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Pa" sheetId="107" r:id="rId3"/>
    <sheet name="Consolidated_Statements_of_Com" sheetId="4" r:id="rId4"/>
    <sheet name="Consolidated_Statements_of_Com1" sheetId="5" r:id="rId5"/>
    <sheet name="Consolidated_Statements_of_Cas" sheetId="6" r:id="rId6"/>
    <sheet name="Consolidated_Statements_of_Cas1" sheetId="7" r:id="rId7"/>
    <sheet name="Consolidated_Statement_of_Chan" sheetId="108" r:id="rId8"/>
    <sheet name="Consolidated_Statement_of_Chan1" sheetId="9" r:id="rId9"/>
    <sheet name="Basis_of_Presentation_and_Summ" sheetId="109" r:id="rId10"/>
    <sheet name="Expense_Classification" sheetId="110" r:id="rId11"/>
    <sheet name="Acquisitions_and_Discontinued_" sheetId="111" r:id="rId12"/>
    <sheet name="Property_Plant_and_Equipment" sheetId="112" r:id="rId13"/>
    <sheet name="Debt_and_Derivative_Instrument" sheetId="113" r:id="rId14"/>
    <sheet name="Splitoff_of_Availability_Servi" sheetId="114" r:id="rId15"/>
    <sheet name="Accumulated_Other_Comprehensiv" sheetId="115" r:id="rId16"/>
    <sheet name="Fair_Value_Measurements" sheetId="116" r:id="rId17"/>
    <sheet name="Preferred_Stock" sheetId="117" r:id="rId18"/>
    <sheet name="Common_Stock" sheetId="118" r:id="rId19"/>
    <sheet name="Stock_Option_and_Award_Plans_a" sheetId="119" r:id="rId20"/>
    <sheet name="Savings_Plans" sheetId="120" r:id="rId21"/>
    <sheet name="Income_Taxes" sheetId="121" r:id="rId22"/>
    <sheet name="Employee_Termination_Benefits_" sheetId="122" r:id="rId23"/>
    <sheet name="Segment_Information" sheetId="123" r:id="rId24"/>
    <sheet name="Related_Party_Transactions" sheetId="124" r:id="rId25"/>
    <sheet name="Commitments_Contingencies_and_" sheetId="125" r:id="rId26"/>
    <sheet name="Quarterly_Financial_Data_unaud" sheetId="126" r:id="rId27"/>
    <sheet name="Supplemental_Cash_Flow_Informa" sheetId="127" r:id="rId28"/>
    <sheet name="Supplemental_Guarantor_Condens" sheetId="128" r:id="rId29"/>
    <sheet name="Basis_of_Presentation_and_Summ1" sheetId="129" r:id="rId30"/>
    <sheet name="Basis_of_Presentation_and_Summ2" sheetId="130" r:id="rId31"/>
    <sheet name="Expense_Classification_Tables" sheetId="131" r:id="rId32"/>
    <sheet name="Acquisitions_and_Discontinued_1" sheetId="132" r:id="rId33"/>
    <sheet name="Property_and_Equipment_Tables" sheetId="133" r:id="rId34"/>
    <sheet name="Debt_and_Derivative_Instrument1" sheetId="134" r:id="rId35"/>
    <sheet name="Accumulated_Other_Comprehensiv1" sheetId="135" r:id="rId36"/>
    <sheet name="Fair_Value_Measurements_Tables" sheetId="136" r:id="rId37"/>
    <sheet name="Stock_Option_and_Award_Plans_a1" sheetId="137" r:id="rId38"/>
    <sheet name="Income_Taxes_Tables" sheetId="138" r:id="rId39"/>
    <sheet name="Employee_Termination_Benefits_1" sheetId="139" r:id="rId40"/>
    <sheet name="Segment_Information_Tables" sheetId="140" r:id="rId41"/>
    <sheet name="Commitments_Contingencies_and_1" sheetId="141" r:id="rId42"/>
    <sheet name="Quarterly_Financial_Data_unaud1" sheetId="142" r:id="rId43"/>
    <sheet name="Supplemental_Cash_Flow_Informa1" sheetId="143" r:id="rId44"/>
    <sheet name="Supplemental_Guarantor_Condens1" sheetId="144" r:id="rId45"/>
    <sheet name="Basis_of_Presentation_and_Summ3" sheetId="145" r:id="rId46"/>
    <sheet name="Future_Amortization_of_Acquire" sheetId="146" r:id="rId47"/>
    <sheet name="Goodwill_Impairment_Charge_by_" sheetId="147" r:id="rId48"/>
    <sheet name="Changes_in_Goodwill_by_Reporta" sheetId="49" r:id="rId49"/>
    <sheet name="Functional_Areas_Including_Imp" sheetId="50" r:id="rId50"/>
    <sheet name="Acquisitions_and_Discontinued_2" sheetId="148" r:id="rId51"/>
    <sheet name="Results_for_Discontinued_Opera" sheetId="52" r:id="rId52"/>
    <sheet name="Assets_and_Liabilities_Related" sheetId="149" r:id="rId53"/>
    <sheet name="Property_and_Equipment_Details" sheetId="150" r:id="rId54"/>
    <sheet name="Debt_Details" sheetId="151" r:id="rId55"/>
    <sheet name="Debt_Parenthetical_Details" sheetId="152" r:id="rId56"/>
    <sheet name="Debt_and_Derivative_Instrument2" sheetId="153" r:id="rId57"/>
    <sheet name="Credit_Agreement_and_Effective" sheetId="58" r:id="rId58"/>
    <sheet name="Interest_Rate_Swaps_Details" sheetId="59" r:id="rId59"/>
    <sheet name="Contractual_Future_Maturities_" sheetId="154" r:id="rId60"/>
    <sheet name="Contractual_Future_Maturities_1" sheetId="155" r:id="rId61"/>
    <sheet name="Unrealized_Gains_Losses_on_Der" sheetId="62" r:id="rId62"/>
    <sheet name="Component_of_Accumulated_Other" sheetId="63" r:id="rId63"/>
    <sheet name="Assets_and_Liabilities_Measure" sheetId="156" r:id="rId64"/>
    <sheet name="Assets_and_Liabilities_Measure1" sheetId="157" r:id="rId65"/>
    <sheet name="Carrying_Amount_and_Estimated_" sheetId="158" r:id="rId66"/>
    <sheet name="Fair_Value_Measurements_Additi" sheetId="67" r:id="rId67"/>
    <sheet name="Preferred_Stock_Additional_Inf" sheetId="68" r:id="rId68"/>
    <sheet name="Common_Stock_Additional_Inform" sheetId="69" r:id="rId69"/>
    <sheet name="Stock_Option_and_Award_Plans_a2" sheetId="159" r:id="rId70"/>
    <sheet name="Fair_Value_of_Option_Units_Gra" sheetId="71" r:id="rId71"/>
    <sheet name="Stock_Option_and_RSU_Activity_" sheetId="72" r:id="rId72"/>
    <sheet name="Stock_Option_and_RSU_Activity_1" sheetId="73" r:id="rId73"/>
    <sheet name="Information_Concerning_Options" sheetId="74" r:id="rId74"/>
    <sheet name="Assumptions_Used_in_the_Perfor" sheetId="75" r:id="rId75"/>
    <sheet name="Savings_Plans_Additional_Infor" sheetId="76" r:id="rId76"/>
    <sheet name="Continuing_Operations_Provisio" sheetId="77" r:id="rId77"/>
    <sheet name="Income_Loss_from_Continuing_Op" sheetId="78" r:id="rId78"/>
    <sheet name="Differences_between_US_Statuto" sheetId="79" r:id="rId79"/>
    <sheet name="Differences_between_US_Statuto1" sheetId="80" r:id="rId80"/>
    <sheet name="Deferred_Income_Tax_Assets_and" sheetId="160" r:id="rId81"/>
    <sheet name="Income_Taxes_Reconciliation_of" sheetId="82" r:id="rId82"/>
    <sheet name="Income_Taxes_Additional_Inform" sheetId="83" r:id="rId83"/>
    <sheet name="Liability_for_Workforce_Reduct" sheetId="84" r:id="rId84"/>
    <sheet name="Employee_Termination_Benefits_2" sheetId="161" r:id="rId85"/>
    <sheet name="Operating_Results_for_Each_Seg" sheetId="86" r:id="rId86"/>
    <sheet name="Reconciliation_of_Adjusted_EBI" sheetId="87" r:id="rId87"/>
    <sheet name="Depreciation_and_Amortization_" sheetId="88" r:id="rId88"/>
    <sheet name="Operating_Results_for_Each_Seg1" sheetId="89" r:id="rId89"/>
    <sheet name="Revenues_by_Customer_Location_" sheetId="90" r:id="rId90"/>
    <sheet name="Property_and_Equipment_by_Geog" sheetId="162" r:id="rId91"/>
    <sheet name="Segment_Information_Additional" sheetId="163" r:id="rId92"/>
    <sheet name="Related_Party_Transactions_Add" sheetId="164" r:id="rId93"/>
    <sheet name="Future_Minimum_Rentals_Under_O" sheetId="165" r:id="rId94"/>
    <sheet name="Commitment_and_Contingencies_A" sheetId="95" r:id="rId95"/>
    <sheet name="Quarterly_Financial_Data_Detai" sheetId="96" r:id="rId96"/>
    <sheet name="Quarterly_Financial_Data_Paren" sheetId="97" r:id="rId97"/>
    <sheet name="Supplemental_Cash_Flow_Informa2" sheetId="98" r:id="rId98"/>
    <sheet name="Supplemental_Cash_Flow_Informa3" sheetId="99" r:id="rId99"/>
    <sheet name="Supplemental_Condensed_Consoli" sheetId="166" r:id="rId100"/>
    <sheet name="Supplemental_Condensed_Consoli1" sheetId="167" r:id="rId101"/>
    <sheet name="Supplemental_Guarantor_Condens2" sheetId="102" r:id="rId102"/>
    <sheet name="Supplemental_Condensed_Consoli2" sheetId="103" r:id="rId103"/>
    <sheet name="Supplemental_Condensed_Consoli3" sheetId="104" r:id="rId104"/>
    <sheet name="Supplemental_Condensed_Consoli4" sheetId="105" r:id="rId105"/>
  </sheets>
  <calcPr calcId="0"/>
</workbook>
</file>

<file path=xl/sharedStrings.xml><?xml version="1.0" encoding="utf-8"?>
<sst xmlns="http://schemas.openxmlformats.org/spreadsheetml/2006/main" count="20600" uniqueCount="1641">
  <si>
    <t>Document and Entity Information (USD $)</t>
  </si>
  <si>
    <t>12 Months Ended</t>
  </si>
  <si>
    <t>Dec. 31, 2013</t>
  </si>
  <si>
    <t>Mar. 01, 2014</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k0001337272</t>
  </si>
  <si>
    <t>Entity Registrant Name</t>
  </si>
  <si>
    <t>'SUNGARD CAPITAL CORP</t>
  </si>
  <si>
    <t>Entity Central Index Key</t>
  </si>
  <si>
    <t>'0001337272</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Class A common stock</t>
  </si>
  <si>
    <t>Entity Common Stock, Shares Outstanding</t>
  </si>
  <si>
    <t>Class L common stock, convertible</t>
  </si>
  <si>
    <t>SunGard Capital Corp. II</t>
  </si>
  <si>
    <t>'SUNGARD CAPITAL CORP II</t>
  </si>
  <si>
    <t>'0001337274</t>
  </si>
  <si>
    <t>SunGard Data Systems Inc.</t>
  </si>
  <si>
    <t>'SUNGARD DATA SYSTEMS INC</t>
  </si>
  <si>
    <t>'0000789388</t>
  </si>
  <si>
    <t>Consolidated Balance Sheets (USD $)</t>
  </si>
  <si>
    <t>In Millions, unless otherwise specified</t>
  </si>
  <si>
    <t>Dec. 31, 2012</t>
  </si>
  <si>
    <t>Current:</t>
  </si>
  <si>
    <t>Cash and cash equivalents</t>
  </si>
  <si>
    <t>Trade receivables, less allowance for doubtful accounts of $30 and $23</t>
  </si>
  <si>
    <t>Earned but unbilled receivables</t>
  </si>
  <si>
    <t>Prepaid expenses and other current assets</t>
  </si>
  <si>
    <t>Assets held for sale</t>
  </si>
  <si>
    <t>Total current assets</t>
  </si>
  <si>
    <t>Property and equipment, less accumulated depreciation of $1,503 and $1,729</t>
  </si>
  <si>
    <t>Software products, less accumulated amortization of $1,621 and $1,789</t>
  </si>
  <si>
    <t>Customer base, less accumulated amortization of $1,479 and $1,693</t>
  </si>
  <si>
    <t>Other assets, less accumulated amortization of $27 and $24</t>
  </si>
  <si>
    <t>Trade name</t>
  </si>
  <si>
    <t>Goodwill</t>
  </si>
  <si>
    <t>Total Assets</t>
  </si>
  <si>
    <t>Short-term and current portion of long-term debt</t>
  </si>
  <si>
    <t>Accounts payable</t>
  </si>
  <si>
    <t>Accrued compensation and benefits</t>
  </si>
  <si>
    <t>Accrued interest expense</t>
  </si>
  <si>
    <t>Other accrued expenses</t>
  </si>
  <si>
    <t>Deferred revenue</t>
  </si>
  <si>
    <t>Liabilities related to assets held for sale</t>
  </si>
  <si>
    <t>Total current liabilities</t>
  </si>
  <si>
    <t>Long-term debt</t>
  </si>
  <si>
    <t>Deferred and other income taxes</t>
  </si>
  <si>
    <t>Other long-term liabilities</t>
  </si>
  <si>
    <t>Total liabilities</t>
  </si>
  <si>
    <t>Commitments and contingencies</t>
  </si>
  <si>
    <t>'  </t>
  </si>
  <si>
    <t>Noncontrolling interest in preferred stock of SCCII subject to a put option</t>
  </si>
  <si>
    <t>Stockholders' equity:</t>
  </si>
  <si>
    <t>Capital in excess of par value</t>
  </si>
  <si>
    <t>Treasury stock, Value</t>
  </si>
  <si>
    <t>Accumulated deficit</t>
  </si>
  <si>
    <t>Accumulated other comprehensive income (loss)</t>
  </si>
  <si>
    <t>Total stockholder's equity</t>
  </si>
  <si>
    <t>Noncontrolling interest in preferred stock of SCCII</t>
  </si>
  <si>
    <t>Total equity</t>
  </si>
  <si>
    <t>Total Liabilities and Equity</t>
  </si>
  <si>
    <t>Stock subject to a put option</t>
  </si>
  <si>
    <t>Common stock, value</t>
  </si>
  <si>
    <t>Preferred stock, par value $.001 per share; cumulative 11.5% per annum, compounded quarterly; aggregate liquidation preference of $1,581 million and $0,000 million; 14,999,000 shares authorized, 10,048,018 and 00,000,000 issued</t>
  </si>
  <si>
    <t>SunGard Capital Corp. II | Preferred Stock</t>
  </si>
  <si>
    <t>Consolidated Balance Sheets (Parenthetical) (USD $)</t>
  </si>
  <si>
    <t>In Millions, except Share data, unless otherwise specified</t>
  </si>
  <si>
    <t>Trade receivables, allowance for doubtful accounts</t>
  </si>
  <si>
    <t>Property and equipment, accumulated depreciation</t>
  </si>
  <si>
    <t>Software products, accumulated amortization</t>
  </si>
  <si>
    <t>Customer base, accumulated amortization</t>
  </si>
  <si>
    <t>Other intangible assets, accumulated amortization</t>
  </si>
  <si>
    <t>Common stock, par value</t>
  </si>
  <si>
    <t>Common stock, cumulative liquidation preference percentage</t>
  </si>
  <si>
    <t>Common stock, aggregate liquidation preference</t>
  </si>
  <si>
    <t>Common stock, shares authorized</t>
  </si>
  <si>
    <t>Common stock, shares issued</t>
  </si>
  <si>
    <t>Treasury stock, shares</t>
  </si>
  <si>
    <t>Common stock, shares outstanding</t>
  </si>
  <si>
    <t>Preferred stock, par value</t>
  </si>
  <si>
    <t>Preferred stock, cumulative liquidation preference percentage</t>
  </si>
  <si>
    <t>Preferred stock, aggregate liquidation preference</t>
  </si>
  <si>
    <t>Preferred stock, shares authorized</t>
  </si>
  <si>
    <t>Preferred stock, shares issued</t>
  </si>
  <si>
    <t>Consolidated Statements of Comprehensive Income (USD $)</t>
  </si>
  <si>
    <t>Dec. 31, 2011</t>
  </si>
  <si>
    <t>Revenue:</t>
  </si>
  <si>
    <t>Services</t>
  </si>
  <si>
    <t>License and resale fees</t>
  </si>
  <si>
    <t>Total products and services</t>
  </si>
  <si>
    <t>Reimbursed expenses</t>
  </si>
  <si>
    <t>Total revenue</t>
  </si>
  <si>
    <t>Costs and expenses:</t>
  </si>
  <si>
    <t>Cost of sales and direct operating (excluding depreciation)</t>
  </si>
  <si>
    <t>Sales, marketing and administration</t>
  </si>
  <si>
    <t>Product development and maintenance</t>
  </si>
  <si>
    <t>Depreciation</t>
  </si>
  <si>
    <t>[1]</t>
  </si>
  <si>
    <t>Amortization of acquisition-related intangible assets</t>
  </si>
  <si>
    <t>Goodwill impairment charges</t>
  </si>
  <si>
    <t>Total costs and expenses</t>
  </si>
  <si>
    <t>Operating income (loss)</t>
  </si>
  <si>
    <t>Interest income</t>
  </si>
  <si>
    <t>Interest expense and amortization of deferred financing fees</t>
  </si>
  <si>
    <t>Loss on extinguishment of debt</t>
  </si>
  <si>
    <t>Other income (expense)</t>
  </si>
  <si>
    <t>Income (loss) from continuing operations before income taxes</t>
  </si>
  <si>
    <t>Benefit from (provision for) income taxes</t>
  </si>
  <si>
    <t>Income (loss) from continuing operations</t>
  </si>
  <si>
    <t>Income (loss) from discontinued operations, net of tax</t>
  </si>
  <si>
    <t>Net income (loss)</t>
  </si>
  <si>
    <t>Income attributable to the noncontrolling interest (including $- million $1 million and $2 million in temporary equity)</t>
  </si>
  <si>
    <t>Net income (loss) attributable to SunGard Capital Corp.</t>
  </si>
  <si>
    <t>Other comprehensive income (loss):</t>
  </si>
  <si>
    <t>Foreign currency translation, net</t>
  </si>
  <si>
    <t>Unrealized gain (loss) on derivative instruments, net of tax</t>
  </si>
  <si>
    <t>Other, net of tax</t>
  </si>
  <si>
    <t>Other comprehensive income (loss), net of tax</t>
  </si>
  <si>
    <t>Comprehensive income (loss)</t>
  </si>
  <si>
    <t>Comprehensive income (loss) attributable to the noncontrolling interest</t>
  </si>
  <si>
    <t>Includes amortization of capitalized software.</t>
  </si>
  <si>
    <t>Consolidated Statements of Comprehensive Income (Parenthetical) (USD $)</t>
  </si>
  <si>
    <t>Income attributable to the noncontrolling interest, temporary equity</t>
  </si>
  <si>
    <t>Consolidated Statements of Cash Flows (USD $)</t>
  </si>
  <si>
    <t>Cash flow from operations:</t>
  </si>
  <si>
    <t>Income (loss) from discontinued operations</t>
  </si>
  <si>
    <t>Reconciliation of income (loss) from continuing operations to cash flow from (used in) operations:</t>
  </si>
  <si>
    <t>Depreciation and amortization</t>
  </si>
  <si>
    <t>Deferred income tax provision (benefit)</t>
  </si>
  <si>
    <t>Stock compensation expense</t>
  </si>
  <si>
    <t>Amortization of deferred financing costs and debt discount</t>
  </si>
  <si>
    <t>Other noncash items</t>
  </si>
  <si>
    <t>Accounts receivable and other current assets</t>
  </si>
  <si>
    <t>Accounts payable and accrued expenses</t>
  </si>
  <si>
    <t>Cash flow from (used in) continuing operations</t>
  </si>
  <si>
    <t>Cash flow from (used in) discontinued operations</t>
  </si>
  <si>
    <t>Cash flow from (used in) operations</t>
  </si>
  <si>
    <t>Investment activities:</t>
  </si>
  <si>
    <t>Cash paid for acquired businesses, net of cash acquired</t>
  </si>
  <si>
    <t>Cash paid for property and equipment, and software</t>
  </si>
  <si>
    <t>Other investing activities</t>
  </si>
  <si>
    <t>Cash provided by (used in) continuing operations</t>
  </si>
  <si>
    <t>Cash provided by (used in) discontinued operations</t>
  </si>
  <si>
    <t>Cash provided by (used in) investment activities</t>
  </si>
  <si>
    <t>Financing activities:</t>
  </si>
  <si>
    <t>Cash received from issuance of common stock</t>
  </si>
  <si>
    <t>Cash received from issuance of preferred stock</t>
  </si>
  <si>
    <t>Cash received from borrowings, net of fees</t>
  </si>
  <si>
    <t>Cash used to repay debt</t>
  </si>
  <si>
    <t>Premium paid to retire debt</t>
  </si>
  <si>
    <t>Dividends paid</t>
  </si>
  <si>
    <t>Cash used to purchase treasury stock</t>
  </si>
  <si>
    <t>Other financing activities</t>
  </si>
  <si>
    <t>Cash provided by (used in) financing activities</t>
  </si>
  <si>
    <t>Effect of exchange rate changes on cash</t>
  </si>
  <si>
    <t>Increase (decrease) in cash and cash equivalents</t>
  </si>
  <si>
    <t>Beginning cash and cash equivalents</t>
  </si>
  <si>
    <t>Ending cash and cash equivalents</t>
  </si>
  <si>
    <t>Supplemental information:</t>
  </si>
  <si>
    <t>Interest paid</t>
  </si>
  <si>
    <t>Income taxes paid, net of refunds of $58 million, $8 million and $21 million, respectively</t>
  </si>
  <si>
    <t>Consolidated Statements of Cash Flows (Parenthetical) (USD $)</t>
  </si>
  <si>
    <t>Beginning cash and cash equivalents, cash of discontinued operations</t>
  </si>
  <si>
    <t>Ending cash and cash equivalents, cash of discontinued operations</t>
  </si>
  <si>
    <t>Income taxes paid, net of refunds</t>
  </si>
  <si>
    <t>Consolidated Statement of Changes in Stockholder's Equity (USD $)</t>
  </si>
  <si>
    <t>In Millions</t>
  </si>
  <si>
    <t>Total</t>
  </si>
  <si>
    <t>USD ($)</t>
  </si>
  <si>
    <t>Noncontrolling interest</t>
  </si>
  <si>
    <t>Temporary Equity</t>
  </si>
  <si>
    <t>Common Stock</t>
  </si>
  <si>
    <t>Capital in Excess of Par Value</t>
  </si>
  <si>
    <t>Treasury Stock</t>
  </si>
  <si>
    <t>Cost</t>
  </si>
  <si>
    <t>Retained Earnings (Accumulated Deficit)</t>
  </si>
  <si>
    <t>Foreign Currency Translation</t>
  </si>
  <si>
    <t>Net Unrealized Gain (Loss) on Derivative Instruments</t>
  </si>
  <si>
    <t>Other</t>
  </si>
  <si>
    <t>Preferred Stock</t>
  </si>
  <si>
    <t>Beginning Balance at Dec. 31, 2010</t>
  </si>
  <si>
    <t>Beginning Balances at Dec. 31, 2010</t>
  </si>
  <si>
    <t>Beginning Balances (in shares) at Dec. 31, 2010</t>
  </si>
  <si>
    <t>Foreign currency translation</t>
  </si>
  <si>
    <t>Net unrealized gain on derivative instruments</t>
  </si>
  <si>
    <t>Issuance of common and preferred stock</t>
  </si>
  <si>
    <t>Issuance of common and preferred stock (in shares)</t>
  </si>
  <si>
    <t>Purchase of treasury stock</t>
  </si>
  <si>
    <t>Transfer intrinsic value of vested restricted stock units to temporary equity</t>
  </si>
  <si>
    <t>Expiration of put option</t>
  </si>
  <si>
    <t>Ending Balances at Dec. 31, 2011</t>
  </si>
  <si>
    <t>Ending Balances (in shares) at Dec. 31, 2011</t>
  </si>
  <si>
    <t>Dividends declared</t>
  </si>
  <si>
    <t>Purchase of treasury stock (in shares)</t>
  </si>
  <si>
    <t>Dividend declared to Parent</t>
  </si>
  <si>
    <t>Ending Balances at Dec. 31, 2012</t>
  </si>
  <si>
    <t>Ending Balances (in shares) at Dec. 31, 2012</t>
  </si>
  <si>
    <t>Ending Balances at Dec. 31, 2013</t>
  </si>
  <si>
    <t>Ending Balances (in shares) at Dec. 31, 2013</t>
  </si>
  <si>
    <t>Consolidated Statement of Changes in Stockholder's Equity (Parenthetical) (USD $)</t>
  </si>
  <si>
    <t>In Millions, except Per Share data, unless otherwise specified</t>
  </si>
  <si>
    <t>Net unrealized gain on derivative instruments, tax expense</t>
  </si>
  <si>
    <t>Dividends declared to preferred shareholders Per Share</t>
  </si>
  <si>
    <t>Basis of Presentation and Summary of Significant Accounting Policies</t>
  </si>
  <si>
    <t xml:space="preserve">1. Basis of Presentation and Summary of Significant Accounting Policies: </t>
  </si>
  <si>
    <t xml:space="preserve">SunGard Data Systems Inc. (“SunGard”) was acquired on August 11, 2005 in a leveraged buy-out (the “LBO”) by a consortium of private equity investment funds associated with Bain Capital Partners, The Blackstone Group, Goldman Sachs &amp; Co., Kohlberg Kravis Roberts &amp; Co., Providence Equity Partners, Silver Lake and TPG (collectively, the “Sponsors”). </t>
  </si>
  <si>
    <t xml:space="preserve">SunGard is a wholly owned subsidiary of SunGard Holdco LLC, which is wholly owned by SunGard Holding Corp., which is wholly owned by SunGard Capital Corp. II (“SCCII”), which is a subsidiary of SunGard Capital Corp. (“SCC”). SCC and SCCII are collectively referred to as the “Parent Companies.” All four of these companies were formed in 2005 for the purpose of facilitating the LBO and are collectively referred to as the “Holding Companies.” SCC, SCCII and SunGard are separate reporting companies and are collectively referred to as the “Company.” The Holding Companies have no other operations beyond those of their ownership of SunGard. </t>
  </si>
  <si>
    <t xml:space="preserve">SunGard is one of the world’s leading software and technology services companies and has three segments: Financial Systems (“FS”), Availability Services (“AS”) and Public Sector &amp; Education (“PS&amp;E”). The consolidated financial statements include the accounts of the Company and its majority-owned subsidiaries. All significant intercompany transactions and accounts have been eliminated. </t>
  </si>
  <si>
    <t xml:space="preserve">Estimates </t>
  </si>
  <si>
    <t>The preparation of consolidated financial statements in conformity with accounting principles generally accepted in the United States of America (“GAAP”) requires management to make many estimates and judgments that affect the reported amounts of assets, liabilities, revenue and expenses. The Company evaluates its estimates and judgments on an ongoing basis and revises them when necessary. Actual results may differ from the original or revised estimates. The presentation of certain prior year amounts has been revised to conform to the current year presentation as discussed in Note 2.</t>
  </si>
  <si>
    <t xml:space="preserve">Revenue Recognition </t>
  </si>
  <si>
    <t xml:space="preserve">The Company generates revenue from the following sources: (1) services revenue, which includes revenue from processing services, software maintenance and support, software rentals, recovery and managed services, professional services and broker/dealer fees; and, (2) software license fees, which result from contracts that permit the customer to use a SunGard product at the customer’s site. </t>
  </si>
  <si>
    <t xml:space="preserve">The following criteria must be met in determining whether revenue may be recorded: persuasive evidence of a contract exists; software has been delivered and/or services have been provided; the price is fixed or determinable; and collection is reasonably assured. </t>
  </si>
  <si>
    <t xml:space="preserve">Services revenue is recorded as the services are provided based on the relative fair value of each element. Most AS services revenue consists of fixed monthly fees based upon the specific computer configuration or business process for which the service is being provided. When recovering from an interruption, customers generally are contractually obligated to pay additional fees, which typically cover the incremental costs of supporting customers during recoveries. FS managed services revenue includes monthly fees, which may include a fixed minimum fee and/or variable fees based on a measure of volume or activity, such as the number of accounts, trades or transactions, users or the number of hours of service.  Software rentals combine the license and maintenance services into a bundled element, and the fee is recognized ratably over the corresponding services period when the customer has the right to use the software product and receive maintenance and support services. </t>
  </si>
  <si>
    <t>For fixed-fee professional services contracts, services revenue is recorded based upon proportional performance, measured by the actual number of hours incurred divided by the total estimated number of hours for the project. Changes in the estimated costs or hours to complete the contract, and losses, if any, are reflected in the period during which the change or loss becomes known.   The Company also provides professional services on a time and materials basis, recognized monthly based upon hours incurred to date.  In all cases, contract milestones, project risk profile and refund provisions are taken into consideration.</t>
  </si>
  <si>
    <t xml:space="preserve">License fees result from contracts that permit the customer to use a SunGard software product at the customer’s designated site or at the site of their choosing if the customer has the contractual right to take immediate possession of the software without significant penalty.  Generally, these contracts are multiple-element arrangements since they usually provide for professional services and ongoing software maintenance. In these instances, license fees are recognized upon the signing of the contract and delivery of the software if the license fee and fees for other elements within the arrangement are fixed or determinable, collection is probable, and there is sufficient vendor specific evidence of the fair value of each undelivered element. When there are significant program modifications or customization, installation, systems integration or related services, the professional services and license revenue are combined in accordance with contract accounting guidance and recorded based upon proportional performance, measured in the manner described above. License revenue is recorded as each installment becomes due if  customer payments are extended beyond normal billing terms, or at acceptance when there is significant acceptance, technology or service risk. Revenue also is recorded over the longest service period in those instances where the software is bundled together with post-delivery services and there is not sufficient evidence of the fair value of each undelivered service element. </t>
  </si>
  <si>
    <t>With respect to software-related multiple element arrangements, sufficient evidence of fair value is defined as vendor specific objective evidence (“VSOE”). VSOE of the fair value for each element within an arrangement is based on either historical stand-alone sales of the element to third parties or stated renewal rates within the contract.  If there is no VSOE of the fair value of the delivered element (which is usually the software since the license is rarely if ever sold separately), but there is VSOE of the fair value of each of the undelivered elements (typically maintenance and professional services), then the residual method is used to determine the portion of the arrangement fee allocated to the delivered element. The revenue for each of the undelivered elements is set at the fair value of those elements using VSOE of the price paid when each of the undelivered elements is sold separately. The revenue remaining after allocation to the undelivered elements (i.e., the residual) is allocated to the delivered element.  </t>
  </si>
  <si>
    <t xml:space="preserve">The Company’s maintenance and support offerings entitle the customers to receive product upgrades and enhancements on a “when and if available” basis along with technical support, and revenue is recognized ratably over the term of the maintenance and support arrangement.  VSOE supporting the fair value of maintenance and support is based on the stated (optional) renewal rates contained in the initial arrangement.  VSOE for the maintenance element is dependent upon the software product and the annual maintenance fee is typically 18% to 20% of the software license fee. VSOE supporting the fair value of professional services is based on the standard daily rates charged when those services are sold separately, represented by a substantial portion of transactions falling within a reasonably tight pricing range. </t>
  </si>
  <si>
    <t xml:space="preserve">In some software-related multiple-element arrangements, the maintenance or professional services rates are discounted. In these cases, a portion of the software license fee is deferred and recognized as the maintenance or professional services are performed based on VSOE of the services. </t>
  </si>
  <si>
    <t xml:space="preserve">From time to time, the Company enters into arrangements with customers that purchase non-software related services at the same time as, or within close proximity to, of purchasing software (non-software multiple-element arrangements). Each element within a non-software multiple-element arrangement is accounted for as a separate unit of accounting provided the delivered services have value to the customer on a standalone basis, and, for an arrangement that includes a general right of return relative to the delivered services, delivery or performance of the undelivered service is considered probable and is substantially controlled by the Company. Where the criteria for a separate unit of accounting are not met, the deliverable is combined with the undelivered element(s) and treated as a single unit of accounting for the purposes of allocation of the arrangement consideration and revenue recognition. </t>
  </si>
  <si>
    <t xml:space="preserve">For non-software multiple-element arrangements, the Company allocates revenue to each element based on a selling price hierarchy at the arrangement inception. The selling price for each element is based upon the following selling price hierarchy: VSOE, then third-party evidence (“TPE”), then best estimated selling price (“BESP”). The total arrangement consideration is allocated to each separate unit of accounting for each of the non-software deliverables using the relative selling prices of each unit based on this hierarchy. The Company limits the amount of revenue recognized for delivered elements to an amount that is not contingent upon future delivery of additional products or services or meeting of any specified performance conditions. </t>
  </si>
  <si>
    <t>To determine the selling price in non-software multiple-element arrangements, the Company establishes VSOE of the selling price using the price charged for a deliverable when sold separately. Where VSOE does not exist, TPE is established by evaluating similar competitor products or services in standalone arrangements with similarly situated customers. If the Company is unable to determine the selling price because VSOE or TPE doesn’t exist, it determines BESP for the purposes of allocating the arrangement consideration.  BESP can be determined by considering pricing practices, margin objectives, contractually stated prices, competitive/market conditions and geographies.  </t>
  </si>
  <si>
    <t xml:space="preserve">Unbilled receivables are created when services are performed or software is delivered and revenue is recognized in advance of billings. Deferred revenue is created when billing occurs in advance of performing services or when all revenue recognition criteria have not been met. </t>
  </si>
  <si>
    <t xml:space="preserve">Cash and Cash Equivalents </t>
  </si>
  <si>
    <t xml:space="preserve">Cash and cash equivalents consist of investments that are readily convertible into cash and have original maturities of three months or less. </t>
  </si>
  <si>
    <t xml:space="preserve">Concentration of Credit Risk </t>
  </si>
  <si>
    <t xml:space="preserve">Financial instruments that potentially subject the Company to concentrations of credit risk consist primarily of accounts receivable. The Company sells a significant portion of its products and services to the financial services industry and could be affected by the overall condition of that industry. The Company believes that any credit risk associated with accounts receivable is substantially mitigated by the relatively large number of customer accounts and reasonably short collection terms. Accounts receivable are stated at estimated net realizable value, which approximates fair value. By policy, the Company places its available cash and short-term investments with institutions of high credit-quality and limits the amount of credit exposure to any one issuer. </t>
  </si>
  <si>
    <t xml:space="preserve">Foreign Currency Translation </t>
  </si>
  <si>
    <t xml:space="preserve">The functional currency of each of the Company’s foreign operations is generally the local currency of the country in which the operation is located. All assets and liabilities are translated into U.S. dollars using exchange rates in effect at the balance sheet date. Revenue and expenses are translated using average exchange rates during the period. Increases and decreases in net assets resulting from currency translation are reflected in stockholder’s equity as a component of accumulated other comprehensive income (loss). </t>
  </si>
  <si>
    <t xml:space="preserve">Legal Fees </t>
  </si>
  <si>
    <t xml:space="preserve">Prior to December 31, 2012, legal fees expected to be incurred defending the Company in connection with an asserted claim were accrued when they were probable of being incurred and could be reasonably estimated. At December 31, 2012, the Company changed its policy to expense all legal costs in connection with an asserted claim as they are incurred as this policy was determined to be preferable. </t>
  </si>
  <si>
    <t xml:space="preserve">Changes in accounting policies must be applied retrospectively in the financial statements. Retrospective application requires an entity implement the change in accounting policy as though it had always been applied. However, the Company has concluded that the impact of applying the change on a retrospective basis was not material to the Company’s financial statements. The impact of the change was recorded in the fourth quarter of 2012 and the new policy has been applied prospectively effective December 31, 2012. </t>
  </si>
  <si>
    <t xml:space="preserve">Property and Equipment </t>
  </si>
  <si>
    <t xml:space="preserve">Property and equipment are recorded at cost and depreciated using the straight-line method over the estimated useful lives of the assets (three to eight years for equipment and ten to 40 years for buildings and improvements). Leasehold improvements are amortized ratably over their remaining lease term or useful life, if shorter. Depreciation and amortization of property and equipment in continuing operations was $221 million in 2011, $231 million in 2012 and $241 million in 2013. </t>
  </si>
  <si>
    <t xml:space="preserve">Software Products </t>
  </si>
  <si>
    <t xml:space="preserve">Software development costs are expensed as incurred and consist primarily of design and development costs of new products, and significant enhancements to existing products incurred before the establishment of technological feasibility. Costs incurred subsequent to technological feasibility of new and enhanced products, costs incurred to purchase or to create and implement internal-use software, ,and software obtained through business acquisitions are capitalized. Such costs are amortized over the estimated useful lives of the related products, generally three to twelve years (average life is nine years), using the straight-line method. Amortization of all software products in continuing operations, including software acquired in business acquisitions and software purchased for internal use, totaled $241 million in 2011, $211 million in 2012 and $183 million in 2013. Software development expense in continuing operations was $206 million in 2011, $195 million in 2012 and $170 million in 2013. Capitalized development costs in continuing operations were $10 million in 2011, $22 million in 2012 and $43 million in 2013. </t>
  </si>
  <si>
    <t xml:space="preserve">Purchase Accounting and Intangible Assets </t>
  </si>
  <si>
    <t xml:space="preserve">Purchase accounting requires that all assets and liabilities be recorded at fair value on the acquisition date, including identifiable intangible assets separate from goodwill. Identifiable intangible assets include customer base (which includes customer contracts and relationships), software, trade name and non-compete agreements. Goodwill represents the excess of cost over the fair value of net assets acquired. </t>
  </si>
  <si>
    <t xml:space="preserve">The estimated fair values and useful lives of identifiable intangible assets are based on many factors, including estimates and assumptions of future operating performance and cash flows of the acquired business, the nature of the business acquired, the specific characteristics of the identified intangible assets, and our historical experience and that of the acquired business. The estimates and assumptions used to determine the fair values and useful lives of identified intangible assets could change due to numerous factors, including product demand, market conditions, technological developments, economic conditions and competition. In connection with determination of fair values, the Company may engage independent appraisal firms to assist with the valuation of intangible and certain tangible assets acquired and certain assumed obligations. </t>
  </si>
  <si>
    <t xml:space="preserve">Customer Base Intangible Assets </t>
  </si>
  <si>
    <t xml:space="preserve">Customer base intangible assets represent customer contracts and relationships obtained as a result of the LBO and as part of businesses acquired since the LBO and are amortized using the straight-line method over their estimated useful lives, ranging from three to 18 years (average life is 13 years). Amortization of all customer base intangible assets in continuing operations totaled $234 million in 2011, $222 million in 2012 and $211 million in 2013. </t>
  </si>
  <si>
    <t xml:space="preserve">Other Assets </t>
  </si>
  <si>
    <t xml:space="preserve">Other assets consist primarily of deferred financing costs incurred in connection with the Company’s outstanding debt (see Note 5), noncompetition agreements, long-term accounts receivables and long-term investments. Deferred financing costs are amortized over the term of the related debt. Noncompetition agreements are amortized using the straight-line method over their stated terms, ranging from three to five years. </t>
  </si>
  <si>
    <t xml:space="preserve">Impairment Reviews for Long-Lived Assets </t>
  </si>
  <si>
    <t xml:space="preserve">The Company periodically reviews carrying values and useful lives of long-lived assets for impairment whenever events or changes in circumstances indicate that the carrying value of the asset may not be recoverable. Factors that could indicate an impairment include significant underperformance of the asset as compared to historical or projected future operating results, or significant negative industry or economic trends. When the Company determines that the carrying value of an asset may not be recoverable, the related estimated future undiscounted cash flows expected to result from the use and eventual disposition of the asset are compared to the carrying value of the asset. If the sum of the estimated future undiscounted cash flows is less than the carrying amount, an impairment charge is recorded based on the difference between the carrying value of the asset and its fair value, which the Company estimates based on discounted expected future cash flows. In determining whether an asset is impaired, the Company makes assumptions regarding recoverability of costs, estimated future cash flows from the asset, intended use of the asset and other relevant factors. If these estimates or their related assumptions change, impairment charges for these assets may be required. </t>
  </si>
  <si>
    <t xml:space="preserve">Future Amortization of Acquisition-Related Intangible Assets </t>
  </si>
  <si>
    <t xml:space="preserve">Based on amounts recorded at December 31, 2013, total expected amortization of all acquisition-related intangible assets in each of the years ended December 31 follows (in millions): </t>
  </si>
  <si>
    <t>$</t>
  </si>
  <si>
    <t xml:space="preserve">Trade Name </t>
  </si>
  <si>
    <t xml:space="preserve">The trade name intangible asset represents the fair value of the SunGard trade name and is an indefinite-lived asset not subject to amortization. The Company performed its annual impairment test of the SunGard trade name in the third quarter of 2013. Based on the results of this test, the fair value of the trade name exceeded its carrying value by 6% resulting in no impairment of the trade name. The sale of the HE business in January 2012 significantly decreased the estimated fair value of the Company’s trade name. As compared to the July 1, 2012 test, projected future revenues have declined and the discount rate has increased. In addition to future revenue projections, a critical assumption considered in the impairment test of the trade name is the assumed royalty rate. A 50 basis point decrease in the assumed royalty rate would have resulted in an impairment of the trade name asset of approximately $156 million (100 basis point decrease would result in an impairment of approximately $372 million). A 100 basis point increase in the discount rate would result in an impairment of the trade name asset of approximately $51 million. Furthermore, to the extent that additional businesses are sold, split-off or otherwise divested in the future, the revenue supporting the trade name will decline, which may result in further impairment charges. </t>
  </si>
  <si>
    <r>
      <t>As disclosed in the Form 8-K filed on January 24, 2014, SunGard is planning to split-off its AS business to its shareholders, which could be completed as soon as March 2014.  If the split-off of the AS business occurs ,it may change how the trade name is used, primarily by the AS business, and result in lower revenues supporting the current carrying value.  Therefore, the Company may incur a non-cash impairment charge in the period of the split-off, which could have a material impact on its results of operations. However,</t>
    </r>
    <r>
      <rPr>
        <sz val="12"/>
        <color theme="1"/>
        <rFont val="Times New Roman"/>
        <family val="1"/>
      </rPr>
      <t xml:space="preserve"> </t>
    </r>
    <r>
      <rPr>
        <sz val="10"/>
        <color theme="1"/>
        <rFont val="Times New Roman"/>
        <family val="1"/>
      </rPr>
      <t>as of December 31, 2013, the trade name was not impaired as its fair value is in excess of its carrying value.</t>
    </r>
  </si>
  <si>
    <t xml:space="preserve">Goodwill </t>
  </si>
  <si>
    <t xml:space="preserve">GAAP requires the Company to perform a goodwill impairment test annually and more frequently when negative conditions or triggering events arise. The Company completes its annual goodwill impairment test as of July 1 for each of its 11 reporting units. In September 2011, the FASB issued amended guidance that simplified how entities test goodwill for impairment. After an assessment of certain qualitative factors (referred to as “step zero”), if it is determined to be more likely than not that the fair value of a reporting unit is less than its carrying amount, entities must perform the quantitative analysis of the goodwill impairment test. Otherwise, the quantitative test(s) become optional. As allowed under the amended guidance, the Company chose to assess the qualitative factors of five of its reporting units and determined, for each of those five reporting units, a step-one test was not required. For the step zero qualitative analysis performed for the five reporting units selected, management has taken into consideration all the events and circumstances listed in FASB ASC 350, Intangibles—Goodwill and Other, in addition to other entity-specific factors. The five reporting units selected for a step-zero analysis each had a fair value in excess of 25% of its respective carrying value as of the July 1, 2012 step-one test. Management reviewed current projections of cash flows and compared these current projections to the projections included in the prior year’s step one test, and considered the fact that no new significant competitors entered the marketplace in our industry and that consumer demand for the industry’s products remains relatively constant, if not growing slightly. Also, economic factors over the past year did not significantly affect the discount rates used for the valuation of these reporting units. Management concluded that events occurring in 2013 did not have a significant impact on the fair value of each of these reporting units. Therefore, management determined that it was not necessary to perform a quantitative (step one) goodwill impairment test for these reporting units. The Company performed a step-one test for the remaining six reporting units. </t>
  </si>
  <si>
    <t xml:space="preserve">In step one, the estimated fair value of each reporting unit is compared to its carrying value. The Company estimated the fair values of each reporting unit by a combination of (i) estimation of the discounted cash flows of each of the reporting units based on projected earnings (the income approach) and (ii) a comparative analysis of revenue and EBITDA multiples of public companies in similar markets (the market approach). An equal weighting of the income approach and the market approach was used in the July 1, 2013 test. If there is a deficiency (the estimated fair value of a reporting unit is less than its carrying value), a step-two test is required. In step two, the amount of any goodwill impairment is measured by comparing the implied fair value of the reporting unit’s goodwill to the carrying value of goodwill, with the resulting impairment reflected as a charge to operations. The implied fair value is determined in the same manner as the amount of goodwill recognized in a business combination. </t>
  </si>
  <si>
    <t xml:space="preserve">Estimating the fair value of a reporting unit requires various assumptions including projections of future cash flows, perpetual growth rates and discount rates. The assumptions about future cash flows and growth rates are based on management’s assessment of a number of factors, including the reporting unit’s recent performance against budget, performance in the market that the reporting unit serves, as well as industry and general economic data from third party sources. Discount rate assumptions reflect an assessment of the risk inherent in those future cash flows. Changes to the underlying businesses could affect the future cash flows, which in turn could affect the fair value of the reporting unit. </t>
  </si>
  <si>
    <t>July 1, 2013 Impairment Test</t>
  </si>
  <si>
    <t xml:space="preserve">For the July 1, 2013 impairment test, the discount rates used were between 9% and 13.5% and the perpetual growth rates used were between 1.5% and 4%. Based on the results of the step-one tests, the Company determined that the fair values of each of the reporting units tested exceeded the respective carrying value and a step-two test was not required. </t>
  </si>
  <si>
    <t xml:space="preserve">The Company determined that the excess of the estimated fair value over the carrying value of one of its reporting units was 9% of the carrying value as of the July 1, 2013 impairment test. This reporting unit’s goodwill balance at July 1, 2013 was $527 million. As mentioned above, the Company uses a combination of the income approach and market approach to determine the fair value of each reporting unit. Under the income approach, which is subject to variability based on the discount and perpetual growth rate assumptions used, a 50 basis point decrease in the perpetual growth rate or a 50 basis point increase in the discount rate would not cause this reporting unit to fail the step-one test. A one hundred basis point decrease in the perpetual growth rate or a one hundred basis point increase in the discount rate would cause this reporting unit to fail the step-one test and require a step-two analysis, and some or all of this goodwill could be impaired. Furthermore, if this unit fails to achieve expected performance levels in the next twelve months or experiences a downturn in the business, goodwill could be impaired. The other five reporting units for which the Company performed a step one test each had estimated fair values that exceeded the respective carrying value of the reporting unit by at least 25% as of the July 1, 2013 impairment test. </t>
  </si>
  <si>
    <t>July 1, 2012 Impairment Test</t>
  </si>
  <si>
    <t xml:space="preserve">Based on the results of the July 1, 2012 step-one tests, the Company determined that the carrying value of the Availability Services North America (“AS NA”) reporting unit was in excess of its respective fair value and a step-two test was required. The primary driver for the decline in the fair value of the AS NA reporting unit compared to the prior year was the decline in the cash flow projections for AS NA when compared to those used in the 2011 goodwill impairment test as a result of a decline in the overall outlook of this reporting unit. </t>
  </si>
  <si>
    <t xml:space="preserve">Prior to completing the step-two test, the Company first evaluated certain long-lived assets, primarily software, customer base and property and equipment, for impairment. In performing the impairment tests for long-lived assets, the Company estimated the undiscounted cash flows for the asset groups over the remaining useful lives of the reporting unit’s primary assets and compared that to the carrying value of the asset groups. There was no impairment of the long-lived assets. </t>
  </si>
  <si>
    <t>In completing the step-two test to determine the implied fair value of goodwill and therefore the amount of impairment, management first determined the fair value of the tangible and intangible assets and liabilities. Based on the testing performed, the Company determined that the carrying value of goodwill exceeded its implied fair value and recorded a goodwill impairment charge of $385 million. For the July 1, 2012 impairment test, the discount rates used were between 10% and 12% and the perpetual growth rates used were between 3% and 4%.</t>
  </si>
  <si>
    <t xml:space="preserve">The following table summarizes the 2012 goodwill impairment charge by reporting unit (in millions): </t>
  </si>
  <si>
    <t>Net goodwill</t>
  </si>
  <si>
    <t>Reporting</t>
  </si>
  <si>
    <t>balance before</t>
  </si>
  <si>
    <t>Impairment</t>
  </si>
  <si>
    <t>balance after</t>
  </si>
  <si>
    <t>Segment</t>
  </si>
  <si>
    <t>unit</t>
  </si>
  <si>
    <t>impairment</t>
  </si>
  <si>
    <t>charge</t>
  </si>
  <si>
    <t>Availability Services</t>
  </si>
  <si>
    <t>AS NA</t>
  </si>
  <si>
    <t>July 1, 2011 Impairment Test</t>
  </si>
  <si>
    <t xml:space="preserve">In 2009, the Company recorded an adjustment to the state income tax rate used to calculate the deferred income tax liabilities associated with the intangible assets at the LBO date which resulted in reductions to the deferred tax liability and goodwill balances of approximately $114 million. During 2011, the Company determined that the 2009 adjustment was incorrect and has reversed it, thereby increasing the December 31, 2011 deferred tax liability and goodwill balances each by approximately $100 million for continuing operations and $14 million for assets (liabilities) held for sale. As a result of this correction, the Company recorded a goodwill impairment charge of $48 million in continuing operations, of which $36 million related to an impairment charge in 2009 and $12 million related to the impairment charge in 2010, and recorded a $3 million goodwill impairment charge in discontinued operations that related to the 2010 impairment charge. In addition, the Company recorded an income tax benefit of $48 million, of which $35 million related to prior periods, reflecting the amortization of the deferred income tax liability that would have been reflected in the statement of comprehensive income had the 2009 adjustment not been made. The Company has assessed the impact of correcting these errors in 2011 and does not believe that these amounts are material to any prior period financial statements, nor is the correction of these errors material to the 2011 financial statements. As a result, the Company has not restated any prior period amounts. </t>
  </si>
  <si>
    <t xml:space="preserve">The following table summarizes changes in goodwill by segment (in millions): </t>
  </si>
  <si>
    <t>Accumulated impairment</t>
  </si>
  <si>
    <t>FS</t>
  </si>
  <si>
    <t>AS</t>
  </si>
  <si>
    <t>PS&amp;E</t>
  </si>
  <si>
    <t>Subtotal</t>
  </si>
  <si>
    <t>Balance at December 31, 2011</t>
  </si>
  <si>
    <t>(1,162</t>
  </si>
  <si>
    <t>)</t>
  </si>
  <si>
    <t>(217</t>
  </si>
  <si>
    <t>(1,379</t>
  </si>
  <si>
    <t>2012 acquisitions</t>
  </si>
  <si>
    <t>-</t>
  </si>
  <si>
    <t>Adjustments related to the LBO and prior year acquisitions</t>
  </si>
  <si>
    <t>(3</t>
  </si>
  <si>
    <t>(1</t>
  </si>
  <si>
    <t>(7</t>
  </si>
  <si>
    <t>Impairment charges</t>
  </si>
  <si>
    <t>(385</t>
  </si>
  <si>
    <t>Effect of foreign currency translation</t>
  </si>
  <si>
    <t>Balance at December 31, 2012</t>
  </si>
  <si>
    <t>(1,547</t>
  </si>
  <si>
    <t>(1,764</t>
  </si>
  <si>
    <t>Balance at December 31, 2013</t>
  </si>
  <si>
    <t xml:space="preserve">Other Long-Term Liabilities </t>
  </si>
  <si>
    <t xml:space="preserve">Other long-term liabilities consist of lease-leveling accruals, restoration liabilities and, at SCC, a $17 million dividend payable (see Note 9). </t>
  </si>
  <si>
    <t xml:space="preserve">Stock Compensation </t>
  </si>
  <si>
    <t xml:space="preserve">Stock-based compensation cost is measured at the grant date based on the fair value of the award and is recognized as expense over the appropriate service period. Fair value of restricted stock units is equal to the fair market value of the Company’s common and preferred stock at the time of grant. Fair value for stock options is computed using the Black-Scholes pricing model. Fair value for share appreciation rights is computed using either the Black-Scholes pricing model or a Monte Carlo simulation. Determining the fair value of stock-based awards requires considerable judgment, including estimating the expected term of stock options, expected volatility of the Company’s stock price, and the number of awards expected to be forfeited. In addition, for stock-based awards where vesting is dependent upon achieving certain operating performance goals, the Company estimates the likelihood of achieving the performance goals. Differences between actual results and these estimates could have a material effect on the consolidated financial results. A deferred income tax asset is recorded over the vesting period as stock compensation expense is recognized. The Company’s ability to use the deferred tax asset is ultimately based on the actual value of the stock option upon exercise or restricted stock unit or share appreciation right upon distribution. If the actual value is lower than the fair value determined on the date of grant, there could be an income tax expense for the portion of the deferred tax asset that cannot be used, which could have a material effect on the consolidated financial results. </t>
  </si>
  <si>
    <t xml:space="preserve">Income Taxes </t>
  </si>
  <si>
    <r>
      <t>          </t>
    </r>
    <r>
      <rPr>
        <sz val="10"/>
        <color theme="1"/>
        <rFont val="Times-Roman"/>
      </rPr>
      <t>Income tax expense is based on income before income taxes, and is accounted for under the asset and</t>
    </r>
  </si>
  <si>
    <t>liability method. Deferred tax assets and liabilities are recognized for the future tax consequences attributable to</t>
  </si>
  <si>
    <t>differences between the financial statement carrying amounts of existing assets and liabilities and their respective</t>
  </si>
  <si>
    <t>tax bases and operating loss and tax credit carryforwards. Deferred tax assets and liabilities are measured using</t>
  </si>
  <si>
    <t>enacted tax rates expected to apply to taxable income in the years in which those temporary differences are</t>
  </si>
  <si>
    <t>expected to be recovered or settled. The effect on deferred tax assets and liabilities of a change in tax rates is</t>
  </si>
  <si>
    <t>recognized in income in the period that includes the enactment date. Valuation allowances are recorded when it is</t>
  </si>
  <si>
    <t>not more likely than not that a deferred tax asset will be realized. The Company recognizes the effect of income</t>
  </si>
  <si>
    <t>tax positions only if those positions are more likely than not of being sustained. Recognized income tax positions</t>
  </si>
  <si>
    <t>are measured at the largest amount that is greater than 50% likely of being realized. Changes in recognition or</t>
  </si>
  <si>
    <t>measurement are reflected in the period in which the change in judgment occurs. Considerable judgment is</t>
  </si>
  <si>
    <t>required in assessing and estimating these amounts and the difference between the actual outcome of these future</t>
  </si>
  <si>
    <t>tax consequences and these estimates made could have a material impact on the consolidated results. To the</t>
  </si>
  <si>
    <t>extent that new information becomes available which causes the company to change its judgment regarding the</t>
  </si>
  <si>
    <t>adequacy of existing tax liabilities, such changes to tax liabilities will impact income tax expense in the period in</t>
  </si>
  <si>
    <t>which such determination is made. The Company records interest related to unrecognized tax benefits in income tax expense.</t>
  </si>
  <si>
    <t xml:space="preserve">Recent Accounting Pronouncements </t>
  </si>
  <si>
    <t xml:space="preserve">In March 2013, the FASB issued guidance on a parent’s accounting for the cumulative translation adjustment upon derecognition of a subsidiary or group of assets within a foreign entity. This new guidance requires that the parent release any related cumulative translation adjustment (“CTA”) into net income only if the sale or transfer results in the complete or substantially complete liquidation of the foreign entity in which the subsidiary or group of assets had resided. The new guidance is effective for annual and interim periods beginning after December 15, 2013. The Company has historically accounted for the removal of CTA related to sales of non-U.S. entities consistent with this new guidance. </t>
  </si>
  <si>
    <t>In July 2013, the FASB issued guidance regarding the presentation of an unrecognized tax benefit when a net operating loss carryforward, a similar tax loss, or a tax credit carryforward exists. Under certain circumstances, unrecognized tax benefits should be presented in the financial statements as a reduction to a deferred tax asset for a net operating loss carryforward, a similar tax loss, or a tax credit carryforward. The guidance is a change in financial statement presentation only and has no material impact in the consolidated financial results. The guidance is effective beginning January 1, 2014 on either a prospective or retrospective basis.</t>
  </si>
  <si>
    <t>Expense Classification</t>
  </si>
  <si>
    <t>2. Expense Classification:</t>
  </si>
  <si>
    <t>During a review of spending by functional area, the Company identified a misclassification of certain expenses in 2011 and 2012. The misclassification stems from the treatment of certain offshore resources by functional area. It resulted in an understatement of product development and maintenance expense with an offsetting overstatement within cost of sales and direct operating expense and sales, marketing and administration expense. There was no impact on total reported expenses for any period and therefore no impact on operating or net income.</t>
  </si>
  <si>
    <t>The impact within the functional areas, including the impact of businesses held for sale and currently presented in discontinued operations, is as follows for the years ended December 31, 2011 and 2012 (in millions):</t>
  </si>
  <si>
    <t>Year Ended December 31, 2012</t>
  </si>
  <si>
    <t>As reported</t>
  </si>
  <si>
    <t>Impact of discontinued operations</t>
  </si>
  <si>
    <t>As reported - adjusted for discontinued operations</t>
  </si>
  <si>
    <t>As revised</t>
  </si>
  <si>
    <t>Change</t>
  </si>
  <si>
    <t>(23</t>
  </si>
  <si>
    <t>(5</t>
  </si>
  <si>
    <t>(8</t>
  </si>
  <si>
    <t>(35</t>
  </si>
  <si>
    <t>(13</t>
  </si>
  <si>
    <t>Total functional expenses</t>
  </si>
  <si>
    <t>(44</t>
  </si>
  <si>
    <t>Year Ended December 31, 2011</t>
  </si>
  <si>
    <t>(30</t>
  </si>
  <si>
    <t>(27</t>
  </si>
  <si>
    <t>(18</t>
  </si>
  <si>
    <t>(6</t>
  </si>
  <si>
    <t>(12</t>
  </si>
  <si>
    <t>(60</t>
  </si>
  <si>
    <t>Acquisitions and Discontinued Operations</t>
  </si>
  <si>
    <t xml:space="preserve">3. Acquisitions and Discontinued Operations: </t>
  </si>
  <si>
    <t xml:space="preserve">Acquisitions </t>
  </si>
  <si>
    <t xml:space="preserve">SunGard is focused on generating organic growth from innovative products and services marketed on a global basis. The Company will selectively acquire businesses which help it achieve its goal by enhancing its products and services or extending its geographic reach. </t>
  </si>
  <si>
    <t xml:space="preserve">During 2013, the Company completed one acquisition in its FS segment. Cash paid, net of cash acquired, was $1 million (see Note 19). In addition, the Company paid approximately $1 million related to deferred purchase price from a prior year acquisition. </t>
  </si>
  <si>
    <t>During 2012, the Company completed two acquisitions in its FS segment. Cash paid, net of cash acquired, was $39 million. In addition, the Company paid approximately $1 million related to deferred purchase price from prior year acquisitions. During 2011, the Company paid $35 million for five acquisitions in its FS segment.</t>
  </si>
  <si>
    <t xml:space="preserve">The acquisitions discussed above for 2013, 2012 and 2011 were not material to the Company’s operations, financial position or cash flows. </t>
  </si>
  <si>
    <t xml:space="preserve">At December 31, 2013, contingent purchase price obligations that depend upon the operating performance of certain acquired businesses were $6 million, of which $2 million is included in other long-term liabilities. </t>
  </si>
  <si>
    <t xml:space="preserve">Discontinued Operations </t>
  </si>
  <si>
    <t xml:space="preserve">The results for the discontinued operations for the years ended December 31, 2011, 2012 and 2013 were as follows (in millions): </t>
  </si>
  <si>
    <t>Year ended December 31,</t>
  </si>
  <si>
    <t>Revenue</t>
  </si>
  <si>
    <t>Gain (loss) on sale of business</t>
  </si>
  <si>
    <t>Income (loss) before income taxes</t>
  </si>
  <si>
    <t>(171</t>
  </si>
  <si>
    <t>(238</t>
  </si>
  <si>
    <t>(2</t>
  </si>
  <si>
    <t>(85</t>
  </si>
  <si>
    <t xml:space="preserve">In January 2014, the Company completed the sale of two small businesses within the FS segment in exchange for €27 million paid at closing. €9 million to be paid within three years (“deferred purchase price”) and €2 million to be paid upon the successful assignment of certain customer contracts. The deferred purchase price is unconditional and is secured by a bank guarantee. These businesses are included in our financial results as discontinued operations for all periods presented. In 2012, the Company sold its Higher Education business (“HE”) and one FS subsidiary and recorded a $571 million gain on the sales,. As a result of the HE sale, in 2012, the Company paid approximately $400 million in income tax payments, which is presented within income taxes paid, net of refunds on the Consolidated Statements of Cash Flows. In 2011, the Company recorded $135 million of deferred tax expense related to the book-over-tax basis difference in a HE subsidiary. Also in 2011, the Company increased goodwill by $14 million and recorded a $3 million goodwill impairment charge (see Goodwill discussion in Note 1). </t>
  </si>
  <si>
    <t xml:space="preserve">Assets held for sale and liabilities related to assets held for sale consisted of the following at December 31, 2012 and 2013 (in millions): </t>
  </si>
  <si>
    <t>December 31,</t>
  </si>
  <si>
    <t>Accounts receivable, net</t>
  </si>
  <si>
    <t>Property and equipment, net</t>
  </si>
  <si>
    <t>Software products, net</t>
  </si>
  <si>
    <t>Customer base, net</t>
  </si>
  <si>
    <t>   Assets held for sale</t>
  </si>
  <si>
    <t>Property, Plant, and Equipment</t>
  </si>
  <si>
    <t>Property and Equipment</t>
  </si>
  <si>
    <t xml:space="preserve">4. Property and Equipment: </t>
  </si>
  <si>
    <t xml:space="preserve">Property and equipment consisted of the following (in millions): </t>
  </si>
  <si>
    <t>Computer and telecommunications equipment</t>
  </si>
  <si>
    <t>Leasehold improvements</t>
  </si>
  <si>
    <t>Office furniture and equipment</t>
  </si>
  <si>
    <t>Buildings and improvements</t>
  </si>
  <si>
    <t>Land</t>
  </si>
  <si>
    <t>Construction in progress</t>
  </si>
  <si>
    <t>Accumulated depreciation and amortization</t>
  </si>
  <si>
    <t>(1,503</t>
  </si>
  <si>
    <t>(1,729</t>
  </si>
  <si>
    <t>Debt and Derivative Instruments</t>
  </si>
  <si>
    <t xml:space="preserve">5. Debt and Derivative Instruments: </t>
  </si>
  <si>
    <t xml:space="preserve">Debt consisted of the following (in millions): </t>
  </si>
  <si>
    <t>Senior Secured Credit Facilities:</t>
  </si>
  <si>
    <t>Secured revolving credit facility due March 8, 2018 (A)</t>
  </si>
  <si>
    <t>Tranche A due February 28, 2014, effective interest rate of 1.96% and 1.92% (A)</t>
  </si>
  <si>
    <t>Tranche B due February 28, 2016, effective interest rate of 4.35% (A)</t>
  </si>
  <si>
    <t>Tranche C due February 28, 2017, effective interest rate of 4.17% and 4.41% (A)</t>
  </si>
  <si>
    <t>Tranche D due January 31, 2020, effective interest rate of 4.50% and 4.50% (A)</t>
  </si>
  <si>
    <t>Tranche E due March 8, 2020, effective interest rate of 4.10% (A)</t>
  </si>
  <si>
    <t>   Total Senior Secured Credit Facilities</t>
  </si>
  <si>
    <t>Senior Secured Notes due 2014 at 4.875%, net of discount of $4 and $- (B)</t>
  </si>
  <si>
    <t>Senior Notes due 2018 at 7.375% (C)</t>
  </si>
  <si>
    <t>Senior Notes due 2020 at 7.625% (C)</t>
  </si>
  <si>
    <t>Senior Subordinated Notes due 2019 at 6.625% (C)</t>
  </si>
  <si>
    <t>Secured accounts receivable facility, at 3.71% and 3.67% (D)</t>
  </si>
  <si>
    <t>Other, primarily foreign bank debt, acquisition purchase price and capital lease obligations</t>
  </si>
  <si>
    <t>      Total debt</t>
  </si>
  <si>
    <t>Short-term borrowings and current portion of long-term debt</t>
  </si>
  <si>
    <t>(63</t>
  </si>
  <si>
    <t>(293</t>
  </si>
  <si>
    <t>      Long-term debt</t>
  </si>
  <si>
    <t xml:space="preserve">The Company was in compliance with all covenants at December 31, 2013. Below is a summary of SunGard’s debt instruments. </t>
  </si>
  <si>
    <t xml:space="preserve">(A) Senior Secured Credit Facilities </t>
  </si>
  <si>
    <t>SunGard has an $850 million revolving credit facility, of which $831 million was available for borrowing after giving effect to $19 million of outstanding letters of credit as of December 31, 2013. In addition, there were $5 million of letters of credit outstanding at December 31, 2013 that did not impact availability under the revolving credit facility.</t>
  </si>
  <si>
    <t>On March 2, 2012, SunGard amended its Amended and Restated Credit Agreement dated as of August 11, 2005, as amended and restated from time to time (“Credit Agreement”) to, among other things, extend the maturity date of approximately $908 million in aggregate principal amount of tranche A and incremental term loans from February 28, 2014 to February 28, 2017 (“tranche C”), extend the maturity of the $880 million revolving credit facility commitments from May 11, 2013 to November 29, 2016, and amend certain covenants and other provisions, in order to, among other things, permit the potential spin-off of AS. The revolving credit facility commitments and tranche C each have springing maturity provisions which are described in the Credit Agreement. The interest rate on tranche C is LIBOR plus 3.75%.</t>
  </si>
  <si>
    <t xml:space="preserve">On December 17, 2012, SunGard amended its Credit Agreement to, among other things, allow for the issuance of a $720 million term loan (“tranche D”), permit incremental credit extensions under the restated credit agreement in an amount up to $750 million; and modify certain covenants and other provisions in order to, among other things, permit additional restricted payments to be made with the net proceeds of the tranche D term loan and available cash in an aggregate amount not to exceed $750 million. Tranche D has certain springing maturities which are described in the Credit Agreement, and the interest rate on tranche D is LIBOR plus 3.5% with a 1% LIBOR floor. </t>
  </si>
  <si>
    <t xml:space="preserve">On December 31, 2012, SunGard voluntarily prepaid $48 million of its tranche A term loan and the entire outstanding incremental term loan balance of $169 million. </t>
  </si>
  <si>
    <t>On March 8, 2013, SunGard amended and restated its Credit Agreement to, among other things, (i) issue an additional term loan of $2,200 million (“tranche E”) maturing on March 8, 2020, the proceeds of which were used to (a) repay in full the $1,719 million tranche B term loan and (b) repay $481 million of the tranche C term loan; (ii) replace the $880 million of revolving commitments with $850 million of new revolving commitments, which will mature on March 8, 2018; and (iii) modify certain covenants and other provisions in order to, among other things (x) modify (and in the case of the term loan facility, remove) the financial maintenance covenants included therein and (y) permit the Company to direct the net cash proceeds of permitted dispositions otherwise requiring a prepayment of term loans to the prepayment of specific tranches of term loans at the Company’s sole discretion. The interest rate on tranche E is LIBOR plus 3% with a 1% LIBOR floor.    </t>
  </si>
  <si>
    <t xml:space="preserve">During 2013, the Company repaid $200 million of tranche A term loans, $50 million outstanding on the revolving portion of the accounts receivable facility, and made the quarterly amortization payments on tranche D and E which totaled approximately $24 million. </t>
  </si>
  <si>
    <t>On February 7, 2014, SunGard amended and restated is Credit Agreement (the “Seventh Amendment”). Among other things, the Seventh Amendment:</t>
  </si>
  <si>
    <t>—</t>
  </si>
  <si>
    <t>amends certain covenants and other provisions of the Credit Agreement in order to permit the split-off of AS, including (i) the ability to effect the split-off without requiring an initial public offering, (ii) permitting AS to incur up to $1.5 billion of indebtedness in connection with the split-off, and (iii) SunGard’s total secured leverage ratio (less cash and Cash Equivalents in excess of $50 million), after giving pro forma effect to the split-off, to increase no more than 0.60x of Adjusted EBITDA at the time of the split-off; and</t>
  </si>
  <si>
    <t>modifies certain covenants and other provisions in order to, among other things (i) modify the financial maintenance covenant included therein, and (ii) permit the Company and its affiliates to repurchase term loans.</t>
  </si>
  <si>
    <t xml:space="preserve">Borrowings under the Credit Agreement bear interest at a rate equal to an applicable margin plus, at SunGard’s option, one of the following: </t>
  </si>
  <si>
    <t xml:space="preserve">LIBOR based on the costs of funds for deposits in the currency of such borrowing for either 30, 60, 90 or 180 days, or </t>
  </si>
  <si>
    <t xml:space="preserve">a base rate that is the higher of: </t>
  </si>
  <si>
    <t xml:space="preserve">the prime rate of JPMorgan Chase Bank, N.A. and </t>
  </si>
  <si>
    <t xml:space="preserve">the federal funds rate plus one-half of 1%. </t>
  </si>
  <si>
    <t xml:space="preserve">The applicable margin for borrowings under the various Credit Agreement tranches may change subject to attaining certain leverage ratios. In addition to paying interest on outstanding principal under the Credit Agreement, the Company pays a commitment fee to the lenders under the revolving credit facility in respect of the unutilized commitments. The commitment fee rate is currently 0.875% per annum and may change subject to attaining certain leverage ratios. </t>
  </si>
  <si>
    <t xml:space="preserve">As of December 31, 2013, the applicable interest rates and the effective interest rates adjusted for swaps (if applicable) were as follows: </t>
  </si>
  <si>
    <t>Applicable interest rate</t>
  </si>
  <si>
    <t>Effective rate adjusted for swaps</t>
  </si>
  <si>
    <t>Revolving credit facility</t>
  </si>
  <si>
    <t>N/A</t>
  </si>
  <si>
    <t>Tranche A</t>
  </si>
  <si>
    <t>Tranche C</t>
  </si>
  <si>
    <t>Tranche D</t>
  </si>
  <si>
    <t>Tranche E</t>
  </si>
  <si>
    <t xml:space="preserve">N/A: Not Applicable </t>
  </si>
  <si>
    <t xml:space="preserve">All obligations under the Credit Agreement are fully and unconditionally guaranteed by SunGard Holdco LLC and by substantially all domestic, 100% owned subsidiaries, referred to, collectively, as Guarantors. </t>
  </si>
  <si>
    <t xml:space="preserve">The Credit Agreement requires SunGard to prepay outstanding term loans, subject to certain exceptions, with 50% of annual excess cash flow (subject to attaining a certain leverage ratio) and proceeds from certain asset sales, casualty and condemnation events, other borrowings and certain financings under SunGard’s secured accounts receivable facility. Any mandatory prepayment resulting from a permitted disposition or the split-off of AS would be applied pro rata to the lenders of specific tranches of term loans at the Company’s sole discretion. All other mandatory payments would be applied pro rata to the term loan lenders and to installments of the term loans in direct order of maturity. Pursuant to the terms of the Credit Agreement, SunGard made the following mandatory prepayments: </t>
  </si>
  <si>
    <t>In January 2012, SunGard completed the sale of HE and used net cash proceeds (as defined in the Credit Agreement) of $1.22 billion to repay, on a pro-rata basis, $396 million, $689 million and $137 million of tranche A, tranche B and the incremental term loan, respectively. As a result of the prepayment, the Company incurred a loss on the extinguishment of debt of approximately $15 million.</t>
  </si>
  <si>
    <t xml:space="preserve">SunGard is required to repay installments on the tranche D and tranche E term loans in quarterly principal amounts of 0.25% of the funded total principal amount through the maturity date, at which time the remaining aggregate principal balance is due, subject to certain springing maturity provisions. As a result of loan prepayments, SunGard is no longer required to make quarterly principal payments on the tranche C term loans. </t>
  </si>
  <si>
    <t xml:space="preserve">The Credit Agreement contains a number of covenants that, among other things, restrict, subject to certain exceptions, SunGard’s (and most or all of its subsidiaries’) ability to incur additional debt or issue preferred stock, pay dividends and distributions on or repurchase capital stock, create liens on assets, enter into sale and leaseback transactions, repay subordinated indebtedness, make investments, loans or advances, make capital expenditures, engage in certain transactions with affiliates, amend certain material agreements, change its lines of business, sell assets and engage in mergers or consolidations. In addition, under the revolving credit facility within the Credit Agreement, SunGard may be required to satisfy the total leverage ratio covenant depending on the amount drawn at the end of each fiscal quarter. </t>
  </si>
  <si>
    <t xml:space="preserve">SunGard uses interest rate swap agreements to manage the amount of its floating rate debt in order to reduce its exposure to variable rate interest payments associated with the Credit Agreement. Each of these swap agreements is designated as a cash flow hedge. SunGard pays a stream of fixed interest payments for the term of the swap, and in turn, receives variable interest payments based on LIBOR. At December 31, 2013, one-month LIBOR was 0.17% and three-month LIBOR was 0.25%. The net receipt or payment from the interest rate swap agreements is included in interest expense. </t>
  </si>
  <si>
    <t xml:space="preserve">A summary of the Company’s interest rate swaps at December 31, 2013 follows: </t>
  </si>
  <si>
    <t>Inception</t>
  </si>
  <si>
    <t>Maturity</t>
  </si>
  <si>
    <t>Notional Amount    (in millions)</t>
  </si>
  <si>
    <t>Interest rate paid</t>
  </si>
  <si>
    <t>Interest rate received (LIBOR)</t>
  </si>
  <si>
    <t>August-September 2012</t>
  </si>
  <si>
    <t>1-Month</t>
  </si>
  <si>
    <t>3-Month</t>
  </si>
  <si>
    <t>The interest rate swaps are included at estimated fair value as an asset or a liability in the consolidated balance sheet based on a discounted cash flow model using applicable market swap rates and certain assumptions. For 2011, 2012 and 2013, the Company included unrealized after-tax gains of $18 million, $2 million, and $5 million, respectively, in Other Comprehensive Income (Loss) related to the change in market value of the swaps. The market value of the swaps recorded in Other Comprehensive Income (Loss) may be recognized in the statement of operations if certain terms of the Credit Agreement change, are modified or if the loan is extinguished. The fair values of the swap agreements at December 31, 2012 are $5 million and are included in other accrued expenses. The fair values of the swap agreements at December 31, 2013 are $4 million and are included in other assets. The effects of the interest rate swaps are reflected in the effective interest rate for the Credit Agreement loans in the components of the debt table above. The Company had no ineffectiveness related to its swap agreements as of December 31, 2013. The Company expects to reclassify in the next twelve months approximately $4 million from other comprehensive income (loss) into earnings related to the Company’s interest rate swaps based on the borrowing rates at December 31, 2013.</t>
  </si>
  <si>
    <t>In February 2014, the Company entered into three new interest rate swap agreements for a total notional amount of $300 million. Each of these swap agreements are designated as cash flow hedges similar to those outstanding as of December 31, 2013.</t>
  </si>
  <si>
    <t>The Company will receive the greater of three-month LIBOR or 1%, and will pay fixed amounts between 2.24% to 2.28%.</t>
  </si>
  <si>
    <t xml:space="preserve">(B) Senior Secured Notes due 2014 </t>
  </si>
  <si>
    <t>On January 15, 2004, SunGard issued $250 million of 4.875% senior unsecured notes due January 2014, which are subject to certain standard covenants. As a result of the LBO, these senior notes became collateralized on an equal and ratable basis with loans under the Credit Agreement and are guaranteed by all subsidiaries that guarantee the senior notes due 2018 and 2020 and senior subordinated notes due 2019. The senior secured notes due 2014 were recorded at $246 million as of December 31, 2012 reflecting the remaining unamortized discount of $4 million caused by the LBO that was amortized as interest expense during 2013. The Senior Secured Notes were fully repaid and retired in January 2014.  </t>
  </si>
  <si>
    <t xml:space="preserve">(C) Senior Notes due 2015, 2018 and 2020 and Senior Subordinated Notes due 2015 and 2019 </t>
  </si>
  <si>
    <t xml:space="preserve">In November 2010, SunGard issued $900 million of 7.375% senior notes due 2018 and $700 million of 7.625% of senior notes due 2020. The proceeds, together with other cash, were used to retire the former $1.6 billion 9.125% senior notes that would have been due 2013..The senior notes due 2018 and 2020 (i) rank equally in right of payment to all existing and future senior debt and other obligations that are not, by their terms, expressly subordinated in right of payment to the senior notes due 2018 and 2020, (ii) are effectively subordinated in right of payment to all existing and future secured debt to the extent of the value of the assets securing such debt, and (iii) are structurally subordinated to all obligations of each subsidiary that is not a guarantor of the senior notes due 2018 and 2020. All obligations under the senior notes due 2018 and 2020 are fully and unconditionally guaranteed, subject to certain exceptions, by substantially all domestic, 100% owned subsidiaries of SunGard. </t>
  </si>
  <si>
    <t xml:space="preserve">On April 2, 2012, SunGard redeemed for $527 million plus accrued and unpaid interest to the redemption date, all of its outstanding $500 million 10.625% senior notes due 2015 (“2015 Notes”) under the Indenture dated as of September 29, 2008 among SunGard, the guarantors named therein, and The Bank of New York Mellon, as trustee, as amended or supplemented from time to time. In conjunction with the redemption of the 2015 Notes, the Company incurred a $37 million loss on the extinguishment of debt which included a $27 million premium. </t>
  </si>
  <si>
    <t xml:space="preserve">On November 1, 2012, SunGard issued $1 billion aggregate principal amount of 6.625% senior subordinated notes due 2019 (“senior subordinated notes”) and used a portion of the net proceeds from this offering to repurchase approximately $490 million of its $1 billion 10.25% senior subordinated notes due 2015 (“existing 10.25% senior subordinated notes”). On December 3, 2012, SunGard redeemed the remaining existing 10.25% senior subordinated notes. As a result of this transaction, the Company incurred a $29 million loss on the extinguishment of debt which included a $21 million premium. </t>
  </si>
  <si>
    <t xml:space="preserve">The senior subordinated notes are unsecured senior subordinated obligations that are subordinated in right of payment to the existing and future senior debt, including the senior secured credit facilities, the senior secured notes due 2014 and the senior notes due 2018 and 2020. The senior subordinated notes (i) rank equally in right of payment to all future senior subordinated debt, (ii) are effectively subordinated in right of payment to all existing and future secured debt to the extent of the value of the assets securing such debt, (iii) are structurally subordinated to all obligations of each subsidiary that is not a guarantor of the senior subordinated notes, and (iv) rank senior in right of payment to all future debt and other obligations that are, by their terms, expressly subordinated in right of payment to the senior subordinated notes. </t>
  </si>
  <si>
    <t xml:space="preserve">The senior notes due 2018 and 2020 and senior subordinated notes are redeemable in whole or in part, at SunGard’s option, at any time at varying redemption prices that generally include premiums, which are defined in the applicable indentures. In addition, upon a change of control, SunGard is required to make an offer to redeem all of the senior notes and senior subordinated notes at a redemption price equal to 101% of the aggregate principal amount thereof plus accrued and unpaid interest. </t>
  </si>
  <si>
    <t>The indentures governing the senior notes due 2018 and 2020 and senior subordinated notes contain a number of covenants that restrict, subject to certain exceptions, SunGard’s ability and the ability of its restricted subsidiaries to incur additional debt or issue certain preferred shares, pay dividends on or make other distributions in respect of its capital stock or make other restricted payments, make certain investments, enter into certain types of transactions with affiliates, create liens securing certain debt without securing the senior notes due 2018 and 2020 or senior subordinated notes, as applicable, sell certain assets, consolidate, merge, sell or otherwise dispose of all or substantially all of its assets and designate its subsidiaries as unrestricted subsidiaries.    </t>
  </si>
  <si>
    <t xml:space="preserve">(D) Secured Accounts Receivable Facility </t>
  </si>
  <si>
    <t>SunGard’s syndicated secured accounts receivable facility limit was $275 million at December 31, 2013, which consists of a term loan of $200 million and a revolving commitment of $75 million. Advances may be borrowed and repaid under the revolving commitment with no impact on the facility limit. The term loan commitment may be repaid at any time at SunGard’s option, but will result in a permanent reduction in the facility limit. The interest rate is one-month LIBOR plus 3.5%, which at December 31, 2012 and 2013 was 3.71% and 3.67%, respectively. The facility matures on December 19, 2017. At December 31, 2013, $200 million was drawn against the term loan commitment and no amount was outstanding under the revolving credit commitment. Also at December 31, 2013, $509 million of accounts receivable secured the borrowings under the receivables facility. On January 31, 2014, SunGard removed AS as a seller and, as a result, repaid $60 million of the term loan commitment. After the removal of AS and the $60 million repayment of the term loan, the aggregate facility limit was $200 million, consisting of a $140 million term loan commitment and a $60 million revolving credit commitment, which also was reduced as a result of the removal of AS.</t>
  </si>
  <si>
    <t xml:space="preserve">SunGard is subject to a fee on the unused portion of 0.75% per annum. The receivables facility contains certain covenants and SunGard is required to satisfy and maintain specified facility performance ratios, financial ratios and other financial condition tests. </t>
  </si>
  <si>
    <t xml:space="preserve">Future Maturities </t>
  </si>
  <si>
    <t xml:space="preserve">At December 31, 2013, the contractual future maturities of debt are as follows (in millions): </t>
  </si>
  <si>
    <t>Contractual</t>
  </si>
  <si>
    <t>Thereafter</t>
  </si>
  <si>
    <t>On January 15, 2014, the Company repaid $250 million of senior secured notes due 2014. On February 28, 2014, the Company repaid the remaining $7 million outstanding tranche A term loans. The remaining $36 million outstanding represents the annual principal installments of tranche D and tranche E, foreign bank debt and capital leases</t>
  </si>
  <si>
    <t>On January 31, 2014, the Company removed AS as a seller under the accounts receivable facility and repaid $60 million of the term loan component as a result of the removal.</t>
  </si>
  <si>
    <t>Split-off of Availability Services Business from SunGard</t>
  </si>
  <si>
    <t>Split off of Availability Services Business from Sungard</t>
  </si>
  <si>
    <t>6.  Split-off of Availability Services Business from SunGard</t>
  </si>
  <si>
    <t xml:space="preserve">On January 24, 2014, SunGard announced that its board of directors approved a plan to split-off its AS business on a tax-free basis to its existing stockholders, including its private equity owners. Once the split-off is completed, the AS business will be a separate company from SunGard and have its own board of directors. SunGard’s remaining software and processing businesses will consist of Financial Systems (SunGard’s largest business) and PS&amp;E. </t>
  </si>
  <si>
    <t>The split-off is expected to be completed as early as the end of March 2014, subject to the satisfaction of various customary conditions, including the receipt of financing for SunGard Availability Services Capital, Inc. (“SAS Capital”), opinions of counsel as to the tax-free nature of the split-off and related transactions, and final approval by SunGard’s board of directors. SunGard expects to use the proceeds from the financing received by SAS Capital, net of transaction fees and expenses, to reduce debt. If the transaction occurs as planned, the Company expects to incur a loss on extinguishment of debt which could have a material impact on its results of operations.</t>
  </si>
  <si>
    <t>Both SunGard and SAS Capital will continue to be owned principally by the consortium of private equity investment funds associated with the sponsors.</t>
  </si>
  <si>
    <t>Accumulated Other Comprehensive Income</t>
  </si>
  <si>
    <t xml:space="preserve">7. Accumulated Other Comprehensive Income: </t>
  </si>
  <si>
    <t xml:space="preserve">The following table summarizes the unrealized gains (losses) on derivative instruments including the impact of components reclassified into net income from accumulated other comprehensive income for the years ended December 31, 2011, 2012 and 2013 (in millions): </t>
  </si>
  <si>
    <t>Year Ended December 31,</t>
  </si>
  <si>
    <t>Other Comprehensive Income Components</t>
  </si>
  <si>
    <t>Affected Line Item in the Statement of Comprehensive Income for Components Reclassified from OCI</t>
  </si>
  <si>
    <t>Unrealized gain (loss) on derivative instruments and other</t>
  </si>
  <si>
    <t>Loss (gain) on derivatives reclassified into income</t>
  </si>
  <si>
    <t>Interest rate contracts</t>
  </si>
  <si>
    <t>Forward Currency Hedges</t>
  </si>
  <si>
    <t>Cost of sales and direct operating</t>
  </si>
  <si>
    <t>      Total reclassified into income</t>
  </si>
  <si>
    <t>Income tax benefit (expense)</t>
  </si>
  <si>
    <t>(10</t>
  </si>
  <si>
    <t>Amounts reclassified from accumulated other comprehensive income net of tax</t>
  </si>
  <si>
    <t xml:space="preserve">The following table provides a rollforward of the components of accumulated other comprehensive loss, net of tax, through December 31, 2013 as follows (in millions): </t>
  </si>
  <si>
    <t>Gains and Losses on</t>
  </si>
  <si>
    <t>Cash Flow Hedges</t>
  </si>
  <si>
    <t>Currency</t>
  </si>
  <si>
    <t>Translation</t>
  </si>
  <si>
    <t>(9</t>
  </si>
  <si>
    <t>(37</t>
  </si>
  <si>
    <t>(46</t>
  </si>
  <si>
    <t>Other comprehensive income before reclassifications</t>
  </si>
  <si>
    <t>Net current-period other comprehensive income</t>
  </si>
  <si>
    <t>Balance at December 31, 2012</t>
  </si>
  <si>
    <t>(4</t>
  </si>
  <si>
    <t>Balance at December 31, 2013</t>
  </si>
  <si>
    <t>Fair Value Measurements</t>
  </si>
  <si>
    <t xml:space="preserve">8. Fair Value Measurements: </t>
  </si>
  <si>
    <t xml:space="preserve">The following table summarizes assets and liabilities measured at fair value on a recurring basis at December 31, 2013 (in millions): </t>
  </si>
  <si>
    <t>Fair Value Measures Using</t>
  </si>
  <si>
    <t>Level 1</t>
  </si>
  <si>
    <t>Level 2</t>
  </si>
  <si>
    <t>Level 3</t>
  </si>
  <si>
    <t>Assets</t>
  </si>
  <si>
    <t>Cash and cash equivalents - money market funds</t>
  </si>
  <si>
    <t>Interest rate swap agreements and other</t>
  </si>
  <si>
    <t>Currency forward contracts</t>
  </si>
  <si>
    <t xml:space="preserve">The following table summarizes assets and liabilities measured at fair value on a recurring basis at December 31, 2012 (in millions): </t>
  </si>
  <si>
    <t>Liabilities</t>
  </si>
  <si>
    <t xml:space="preserve">A Level 1 fair value measure is based upon quoted prices in active markets for identical assets or liabilities. A Level 2 fair value measure is based upon quoted prices for similar assets and liabilities in active markets or inputs that are observable. A Level 3 fair value measure is based upon inputs that are unobservable (for example, cash flow modeling inputs based on assumptions). </t>
  </si>
  <si>
    <t xml:space="preserve">Cash and cash equivalents—money market funds is recognized and measured at fair value in the Company’s financial statements. Fair values of the interest rate swap agreements are calculated using a discounted cash flow model using observable applicable market swap rates and assumptions and are compared to market valuations obtained from brokers. </t>
  </si>
  <si>
    <t xml:space="preserve">The Company uses currency forward contracts to manage its exposure to fluctuations in costs caused by variations in Indian Rupee (“INR”) exchange rates. These INR forward contacts are designated as cash flow hedges. The fair value of these currency forward contracts is determined using currency exchange market rates, obtained from reliable, independent, third party banks, at the balance sheet date. This fair value of forward contracts is subject to changes in currency exchange rates. The Company has no ineffectiveness related to its use of currency forward contracts. The fair value of the INR forward contracts were an asset of $2 million and $4 million at December 31, 2013 and 2012, respectively. </t>
  </si>
  <si>
    <t xml:space="preserve">Certain assets and liabilities are measured on a non-recurring basis and, in recent years, the only asset or liability to be measured on a non-recurring basis is goodwill where a step-two test was required. In 2012, goodwill with a carrying value of $914 million was written down to a fair value of $529 million due to the recognition of a $385 million impairment loss, which is reflected in continuing operations and discussed further in Note 1. </t>
  </si>
  <si>
    <t xml:space="preserve">The fair value of goodwill is categorized in Level 3, fair value measurement using significant unobservable inputs, and is estimated by a combination of (i) discounted cash flows based on projected earnings in the future (the income approach) and (ii) a comparative analysis of revenue and EBITDA multiples of public companies in similar markets (the market approach). This requires the use of various assumptions including projections of future cash flows, perpetual growth rates and discount rates. </t>
  </si>
  <si>
    <t xml:space="preserve">The following table summarizes assets and liabilities measured at fair value on a non-recurring basis at December 31, 2012 (in millions): </t>
  </si>
  <si>
    <t xml:space="preserve">Fair Value of Financial Instruments </t>
  </si>
  <si>
    <t xml:space="preserve">The following table presents the carrying amount and estimated fair value of the Company’s debt, including current portion and excluding the interest rate swaps (in millions): </t>
  </si>
  <si>
    <t>Carrying</t>
  </si>
  <si>
    <t>Fair</t>
  </si>
  <si>
    <t>Value</t>
  </si>
  <si>
    <t>Floating rate debt</t>
  </si>
  <si>
    <t>Fixed rate debt</t>
  </si>
  <si>
    <t xml:space="preserve">The fair values of cash and cash equivalents, accounts receivable, accounts payable and accrued expenses, to the extent the underlying liability will be settled in cash, approximate carrying values because of the short-term nature of these instruments. The derivative financial instruments are carried at fair value. The fair value of the Company’s floating rate and fixed rate long-term debt (Level 2) is determined using actual market quotes and benchmark yields received from independent vendors. </t>
  </si>
  <si>
    <t xml:space="preserve">9. Preferred Stock </t>
  </si>
  <si>
    <t xml:space="preserve">SCCII </t>
  </si>
  <si>
    <t xml:space="preserve">SCCII has preferred and common stock outstanding at December 31, 2012 and 2013. The preferred stock is non-voting and ranks senior in right of payment to the common stock. Each share of preferred stock has a liquidation preference of $100 (the initial Class P liquidation preference) plus an amount equal to the accrued and unpaid dividends accruing at a rate of 11.5% per year of the initial Class P liquidation preference ($100 per share), compounded quarterly. Holders of preferred stock are entitled to receive cumulative preferential dividends to the extent a dividend is declared by the Board of Directors of SCCII at a rate of 11.5% per year of the initial Class P liquidation preference ($100 per share) payable quarterly in arrears. The aggregate amount of cumulative but undeclared preferred stock dividends at December 31, 2012 and 2013 was $595 million and $764 million, respectively ($60.31 and $77.35 per share, respectively). </t>
  </si>
  <si>
    <t xml:space="preserve">Preferred shares and stock awards which include preferred shares are held by certain members of management. In the case of termination resulting from disability or death, an employee or his/her estate may exercise a put option which would require the Company to repurchase vested shares at the current fair market value. Accordingly, these shares of preferred stock must be classified as temporary equity (between liabilities and stockholder’s equity) on the balance sheet of SCCII. </t>
  </si>
  <si>
    <t xml:space="preserve">In December 2012, SunGard borrowed $720 million (see Note 5) and used the net proceeds, along with available cash, to finance a preferred stock dividend of approximately $718 million, or $72.80 per preferred share (equivalent to $3.64 per Unit, as defined in Note 11). As a result of the dividend, under the terms of various equity award agreements and the SCC and SCCII Dividend Rights Plan, SCC was required to make dividend-equivalent cash payments of up to approximately $30 million to equity award holders. Of the $30 million, approximately $6 million was paid in December 2012 and the remaining balance will be paid over approximately five years, subject to vesting of the underlying equity awards. The total dividend and dividend-equivalents paid in 2012 was $724 million. In order to affect this transaction, SDS declared a dividend of approximately $747 million through holding companies ultimately to SCCII, which in turn declared a dividend of approximately $718 million to the holders of the preferred stock and a dividend of approximately $30 million, representing the amount of the dividend-equivalent cash payments, to SCC as the sole holder of the common stock. Also as a result of the dividend, all outstanding options on Units, except for the options with an exercise price of $4.50 per Unit, were modified to reduce the exercise price by $3.64 per Unit. There was no incremental stock compensation expense as a result of the dividend. Approximately $3 million of dividend-equivalents was paid in 2013. </t>
  </si>
  <si>
    <t xml:space="preserve">SCC </t>
  </si>
  <si>
    <t xml:space="preserve">Preferred stock of SCCII is classified as Noncontrolling interest in the equity section or temporary equity on the balance sheet of SCC. </t>
  </si>
  <si>
    <t xml:space="preserve">10. Common Stock </t>
  </si>
  <si>
    <t xml:space="preserve">SCC has nine classes of common stock, Class L and Class A-1 through A-8. Class L common stock has identical terms as Class A common stock except as follows: </t>
  </si>
  <si>
    <t xml:space="preserve">Class L common stock has a liquidation preference: distributions by SCC are first allocated to Class L common stock up to its $81 per share liquidation preference plus an amount sufficient to generate a rate of return of 13.5% per annum, compounded quarterly (“Class L Liquidation Preference”). All holders of Common stock, as a single class, share in any remaining distributions pro rata based on the number of outstanding shares of Common stock; and </t>
  </si>
  <si>
    <t xml:space="preserve">each share of Class L common stock automatically converts into Class A common stock upon an initial public offering or other registration of the Class A common stock and is convertible into Class A common stock upon a majority vote of the holders of the outstanding Class L common stock upon a change in control or other realization events. If converted, each share of Class L common stock is convertible into one share of Class A common stock plus an additional number of shares of Class A common stock determined by dividing the Class L Liquidation Preference at the date of conversion by the adjusted market value of one share of Class A common stock as set forth in the certificate of incorporation of SCC. </t>
  </si>
  <si>
    <t xml:space="preserve">In the case of termination resulting from disability or death, an employee or his/her estate may exercise a put option which would require the Company to repurchase vested shares at the current fair market value. Accordingly, these common shares must be classified as temporary equity (between liabilities and equity) on the balance sheet of SCC. </t>
  </si>
  <si>
    <t>Stock Option and Award Plans and Stock-Based Compensation</t>
  </si>
  <si>
    <t xml:space="preserve">11. Stock Option and Award Plans and Stock-Based Compensation: </t>
  </si>
  <si>
    <t xml:space="preserve">The SunGard 2005 Management Incentive Plan (“Plan”) as amended from time to time was established to provide long-term equity incentives. The Plan authorizes the issuance of equity subject to awards made under the Plan for up to 70 million shares of Class A common stock and 7 million shares of Class L common stock of SCC and 2.5 million shares of preferred stock of SCCII. </t>
  </si>
  <si>
    <t xml:space="preserve">Under the Plan, awards of time-based and performance-based options have been granted to purchase “Units” in the Parent Companies. Each “Unit” consists of 1.3 shares of Class A common stock and 0.1444 shares of Class L common stock of SCC and 0.05 shares of preferred stock of SCCII. The shares comprising a Unit are in the same proportion as the shares issued to all stockholders of the Parent Companies. Options for Units cannot be separately exercised for the individual classes of stock. Beginning in 2007, hybrid equity awards generally were granted under the Plan, which awards are composed of restricted stock units (“RSUs”) for Units in the Parent Companies and options to purchase Class A common stock in SCC. Currently, equity awards are granted for RSUs. All awards under the Plan are granted at fair market value on the date of grant. </t>
  </si>
  <si>
    <t xml:space="preserve">Time-based options and RSUs granted generally vest over four or five years with monthly or annual vesting depending on the timing of the grant. Performance-based options and RSUs are earned upon the attainment of certain annual or cumulative earnings goals based on Adjusted EBITA (defined as operating income before amortization of acquisition-related intangible assets, stock compensation expense and certain other items) or Adjusted EBITDA (defined as operating income before amortization of acquisition-related intangible assets, stock compensation expense, depreciation and certain other items) targets for the Company, depending on the date of grant, during a specified performance period. For awards granted prior to May 2011, the performance period was generally five years. For awards granted after May 2011, the performance period is generally 12 or 18 months at the end of which a portion of what was earned vests and the remainder of what was earned vests monthly or annually over a period of years. Time-based and performance-based options can partially or fully vest upon a change of control and certain other termination events, subject to certain conditions, and expire ten years from the date of grant. Once vested, time-based and performance-based RSUs become payable in shares upon the first to occur of a change of control, separation from service without cause, or the date that is four or five years (ten years for certain performance-based RSUs) after the date of grant. </t>
  </si>
  <si>
    <t>In June 2013, certain senior executives of the Company were granted long-term incentive equity awards (“Appreciation Units”) to be settled in stock. The Appreciation Units vesting terms are either market-based dependent upon the performance of the Company’s Unit price (“Performance-based”) or time-based.  Performance-based Appreciation Units will vest only if the average value per Unit at each measurement date (as defined in the agreements) increases over a base Unit value specified in the agreements and may be subject to continued employment through June 1, 2017. Time-based Appreciation Units will vest in annual installments over a period of years as specified in the applicable award agreement, subject to continued employment. The Company determined the fair value of the Performance-based Appreciation Units using a Monte Carlo valuation model and will record the aggregate expense of $22 million over the four-year measurement period on a straight-line basis regardless of vesting, subject to continued employment, if applicable. Time-based Appreciation Units were valued using the Black-Scholes pricing model at $4 million in the aggregate, which will be expensed over the four-year service period on a straight-line basis.</t>
  </si>
  <si>
    <t xml:space="preserve">The total fair value of options that vested for 2011, 2012 and 2013 was $8 million, $4 million and $2 million, respectively. The total fair value of Appreciation Units that vested during 2013 was $2 million. The total fair value of RSUs that vested for the years 2011, 2012 and 2013 was $21 million, $30 million and $41 million, respectively. At December 31, 2012 and 2013, approximately 2.5 million and 3.2 million RSUs, respectively, were vested. </t>
  </si>
  <si>
    <t xml:space="preserve">The fair value of option Units granted in each year using the Black-Scholes pricing model and related assumptions follow: </t>
  </si>
  <si>
    <t>Weighted-average fair value on date of grant</t>
  </si>
  <si>
    <t>Assumptions used to calculate fair value:</t>
  </si>
  <si>
    <t>Volatility</t>
  </si>
  <si>
    <t>%</t>
  </si>
  <si>
    <t>Risk-free interest rate</t>
  </si>
  <si>
    <t>Expected term</t>
  </si>
  <si>
    <t>5.0 years</t>
  </si>
  <si>
    <t>5.5 years</t>
  </si>
  <si>
    <t>Dividends</t>
  </si>
  <si>
    <t>zero</t>
  </si>
  <si>
    <t>The assumptions used in valuing the Performance-based and Time-based Appreciation Units follow:</t>
  </si>
  <si>
    <t>Year ended December 31, 2013</t>
  </si>
  <si>
    <t>Performance-based</t>
  </si>
  <si>
    <t>Time-based</t>
  </si>
  <si>
    <t>4 years</t>
  </si>
  <si>
    <t xml:space="preserve">The fair value of each option award is estimated on the date of grant using the Black-Scholes option-pricing model. Since the Company is not publicly traded, the Company utilizes equity valuations based on (a) stock market valuations of public companies in comparable businesses, (b) recent transactions involving comparable companies and (c) any other factors deemed relevant. The risk-free rate for periods within the contractual life of the option is based on the U.S. Treasury yield curve in effect at the time of grant. Expected volatilities are based on implied volatilities from market comparisons of certain publicly traded companies and other factors. The expected term of stock options granted is derived from historical experience and expectations and represents the period of time that stock options granted are expected to be outstanding. The requisite service period is generally four or five years from the date of grant. </t>
  </si>
  <si>
    <t xml:space="preserve">For 2011, 2012 and 2013, the Company included stock compensation expense of $33 million, $37 million and $46 million, respectively, in sales, marketing and administration expenses (in continuing operations). In 2011 and 2012, the Company included stock compensation expense of $2 million and $1 million, respectively, in income (loss) from discontinued operations. At December 31, 2013, there was approximately $2 million and $64 million of unearned non-cash stock-based compensation related to time-based options and RSUs, respectively, that the Company expects to record as expense over a weighted average of 2.6 and 2.8 years, respectively. Also, at December 31, 2013, there was approximately $21 million of unearned non-cash stock compensation related to Appreciation Units that the Company expects to record over 3.4 years. In addition, at December 31, 2013, there was approximately $1 million and $31 million of unearned non-cash stock-based compensation related to performance-based options and RSUs, respectively, that the Company could record as expense over a weighted average of 2.2 and 3.2 years, respectively, depending on the level of achievement of financial performance goals. Included in the unrecognized expense related to performance award amounts above are approximately 60,000 option Units ($0.4 million) and 728,000 RSUs ($14 million) that were earned during 2012 and 2013, but that will vest monthly or annually during 2014 through 2017. For time-based options and RSUs, compensation expense is recorded on a straight-line basis over the requisite service period of four or five years. For performance-based options and RSUs, recognition of compensation expense starts when the achievement of financial performance goals becomes probable and is recorded over the remaining service period. </t>
  </si>
  <si>
    <t xml:space="preserve">The following table summarizes option/RSU activity: </t>
  </si>
  <si>
    <t>Units</t>
  </si>
  <si>
    <t>Weighted-</t>
  </si>
  <si>
    <t>Average</t>
  </si>
  <si>
    <t>Appreciation</t>
  </si>
  <si>
    <t>Class A</t>
  </si>
  <si>
    <t>Options</t>
  </si>
  <si>
    <t>Exercise</t>
  </si>
  <si>
    <t>RSUs</t>
  </si>
  <si>
    <t>Grant Date</t>
  </si>
  <si>
    <t>Base Unit</t>
  </si>
  <si>
    <t>(in millions)</t>
  </si>
  <si>
    <t>Price</t>
  </si>
  <si>
    <t>Fair Value</t>
  </si>
  <si>
    <t>Outstanding at December 31, 2010</t>
  </si>
  <si>
    <t>Granted</t>
  </si>
  <si>
    <t>Exercised / released</t>
  </si>
  <si>
    <t>(2.0</t>
  </si>
  <si>
    <t>(0.3</t>
  </si>
  <si>
    <t>Canceled</t>
  </si>
  <si>
    <t>(4.2</t>
  </si>
  <si>
    <t>(0.9</t>
  </si>
  <si>
    <t>(2.4</t>
  </si>
  <si>
    <t>Outstanding at December 31, 2011</t>
  </si>
  <si>
    <t>(2.5</t>
  </si>
  <si>
    <t>(0.8</t>
  </si>
  <si>
    <t>(1.8</t>
  </si>
  <si>
    <t>(1.6</t>
  </si>
  <si>
    <t>(3.4</t>
  </si>
  <si>
    <t>Outstanding at December 31, 2012</t>
  </si>
  <si>
    <t>(0.7</t>
  </si>
  <si>
    <t>(1.1</t>
  </si>
  <si>
    <t>(0.6</t>
  </si>
  <si>
    <t>(1.2</t>
  </si>
  <si>
    <t>Outstanding at December 31, 2013</t>
  </si>
  <si>
    <t xml:space="preserve">Weighted-average exercise price has been adjusted to reflect the reduction in the exercise price of all outstanding option units, other than options with an exercise price of $4.50 per Unit, by $3.64 per Unit at the date of the declaration of the preferred stock dividend (see Note 9). </t>
  </si>
  <si>
    <t xml:space="preserve">Included in the table above are 2.1 million option Units (weighted-average exercise price of $14.78), 0.6 million RSUs (weighted-average grant-date fair value of $21.63) and 1.3 million Class A options (weighted-average exercise price of $1.79) that have not vested and for which the performance period has ended. These options and RSUs may be canceled in the future. </t>
  </si>
  <si>
    <t xml:space="preserve">Shares available for grant under the 2005 plan at December 31, 2013 were approximately 26.4 million shares of Class A common stock and 2.8 million shares of Class L common stock of SunGard Capital Corp. and 1.0 million shares of preferred stock of SunGard Capital Corp. II. </t>
  </si>
  <si>
    <t xml:space="preserve">The total intrinsic value of options exercised during the years 2011, 2012 and 2013 was $25 million, $22 million and $4 million, respectively. </t>
  </si>
  <si>
    <t>Cash proceeds received by SCC, including proceeds received by SCCII, from exercise of stock options were $0.3 million and $0.2 million in 2011 and 2012, respectively. Cash proceeds received by SCCII from exercise of stock options were $0.08 million in 2011 and $0.04 million in 2012. Cash proceeds received by SCC, including proceeds received by SCCII, from purchases of stock were $6 million in 2011. Cash proceeds received by SCCII from purchases of stock were $3 million in 2011. Cash proceeds received by SCC and SCCII from exercise of stock options in 2013 was not material.</t>
  </si>
  <si>
    <t xml:space="preserve">The tax benefit from options exercised during 2011, 2012 and 2013 was $9 million, $7 million and $1 million, respectively. The tax benefit from release of RSUs during 2011, 2012 and 2013 was $2 million, $6 million and $6 million, respectively. The tax benefit is realized by SCC since SCC files as a consolidated group which includes SCCII and SunGard. </t>
  </si>
  <si>
    <t xml:space="preserve">The following table summarizes information as of December 31, 2013 concerning options for Units and Class A shares that have vested and that are expected to vest in the future: </t>
  </si>
  <si>
    <t>Vested and Expected to Vest</t>
  </si>
  <si>
    <t>Exercisable</t>
  </si>
  <si>
    <t>Number of</t>
  </si>
  <si>
    <t>Weighted-average</t>
  </si>
  <si>
    <t>Aggregate</t>
  </si>
  <si>
    <t>Options Outstanding</t>
  </si>
  <si>
    <t>Remaining</t>
  </si>
  <si>
    <t>Intrinsic Value</t>
  </si>
  <si>
    <t>Exercise Price</t>
  </si>
  <si>
    <t>Life (years)</t>
  </si>
  <si>
    <t>14.36-17.08</t>
  </si>
  <si>
    <t>17.68-21.10</t>
  </si>
  <si>
    <t>Class A Shares</t>
  </si>
  <si>
    <t>0.21 - 0.44</t>
  </si>
  <si>
    <t>2.22 - 3.06</t>
  </si>
  <si>
    <t>Savings Plans</t>
  </si>
  <si>
    <t xml:space="preserve">12. Savings Plans: </t>
  </si>
  <si>
    <t xml:space="preserve">The Company and its subsidiaries maintain savings and other defined contribution plans. Certain of these plans generally provide that employee contributions are matched with cash contributions by the Company subject to certain limitations including a limitation on the Company’s contributions to 4% of the employee’s compensation. Total expense for continuing operations under these plans aggregated $61 million in 2011, $56 million in 2012 and $57 million in 2013. </t>
  </si>
  <si>
    <t>Income Taxes</t>
  </si>
  <si>
    <t xml:space="preserve">13. Income Taxes: </t>
  </si>
  <si>
    <t xml:space="preserve">The continuing operations provision (benefit) for income taxes for 2011, 2012 and 2013 consisted of the following (in millions): </t>
  </si>
  <si>
    <t>SCC</t>
  </si>
  <si>
    <t>SCCII</t>
  </si>
  <si>
    <t>SunGard</t>
  </si>
  <si>
    <t>Federal</t>
  </si>
  <si>
    <t>(25</t>
  </si>
  <si>
    <t>(22</t>
  </si>
  <si>
    <t>(26</t>
  </si>
  <si>
    <t>(21</t>
  </si>
  <si>
    <t>State</t>
  </si>
  <si>
    <t>Foreign</t>
  </si>
  <si>
    <t>     Total current</t>
  </si>
  <si>
    <t>Deferred:</t>
  </si>
  <si>
    <t>(102</t>
  </si>
  <si>
    <t>(53</t>
  </si>
  <si>
    <t>(77</t>
  </si>
  <si>
    <t>(103</t>
  </si>
  <si>
    <t>(54</t>
  </si>
  <si>
    <t>(78</t>
  </si>
  <si>
    <t>(39</t>
  </si>
  <si>
    <t>(14</t>
  </si>
  <si>
    <t>(29</t>
  </si>
  <si>
    <t>     Total deferred</t>
  </si>
  <si>
    <t>(155</t>
  </si>
  <si>
    <t>(79</t>
  </si>
  <si>
    <t>(96</t>
  </si>
  <si>
    <t>(156</t>
  </si>
  <si>
    <t>(80</t>
  </si>
  <si>
    <t>(97</t>
  </si>
  <si>
    <t>          Total</t>
  </si>
  <si>
    <t>(116</t>
  </si>
  <si>
    <t>(40</t>
  </si>
  <si>
    <t>(118</t>
  </si>
  <si>
    <t xml:space="preserve">Income (loss) from continuing operations before income taxes for 2011, 2012 and 2013 consisted of the following (in millions): </t>
  </si>
  <si>
    <t>U.S. operations</t>
  </si>
  <si>
    <t>(341</t>
  </si>
  <si>
    <t>(531</t>
  </si>
  <si>
    <t>(69</t>
  </si>
  <si>
    <t>(68</t>
  </si>
  <si>
    <t>Foreign operations</t>
  </si>
  <si>
    <t>(182</t>
  </si>
  <si>
    <t>(438</t>
  </si>
  <si>
    <t xml:space="preserve">Differences between income tax expense (benefit) at the U.S. federal statutory income tax rate of 35% and the Company’s continuing operations effective income tax rate for 2011, 2012 and 2013 were as follows (in millions): </t>
  </si>
  <si>
    <t>Tax at federal statutory rate</t>
  </si>
  <si>
    <t>(65</t>
  </si>
  <si>
    <t>(152</t>
  </si>
  <si>
    <t>State income taxes, net of federal benefit</t>
  </si>
  <si>
    <r>
      <t xml:space="preserve">Foreign taxes, net of U.S. foreign tax credit </t>
    </r>
    <r>
      <rPr>
        <sz val="9.35"/>
        <color rgb="FF000000"/>
        <rFont val="Times New Roman"/>
        <family val="1"/>
      </rPr>
      <t>(1)</t>
    </r>
  </si>
  <si>
    <t>(20</t>
  </si>
  <si>
    <r>
      <t xml:space="preserve">Tax rate changes </t>
    </r>
    <r>
      <rPr>
        <sz val="9.35"/>
        <color rgb="FF000000"/>
        <rFont val="Times New Roman"/>
        <family val="1"/>
      </rPr>
      <t>(2)</t>
    </r>
  </si>
  <si>
    <t>(31</t>
  </si>
  <si>
    <t>Nondeductible goodwill impairment charge</t>
  </si>
  <si>
    <t>Nondeductible expenses</t>
  </si>
  <si>
    <r>
      <t xml:space="preserve">Change in uncertain tax positions </t>
    </r>
    <r>
      <rPr>
        <sz val="9.35"/>
        <color rgb="FF000000"/>
        <rFont val="Times New Roman"/>
        <family val="1"/>
      </rPr>
      <t>(3)</t>
    </r>
  </si>
  <si>
    <t>Research and development credit</t>
  </si>
  <si>
    <t>Domestic Production Activities Deduction</t>
  </si>
  <si>
    <t>U.S. income taxes on non-U.S. unremitted earnings</t>
  </si>
  <si>
    <t>(11</t>
  </si>
  <si>
    <t>Lease Exit Reserves</t>
  </si>
  <si>
    <t>Other, net</t>
  </si>
  <si>
    <t>     Total</t>
  </si>
  <si>
    <t>Effective income tax rate</t>
  </si>
  <si>
    <t xml:space="preserve">Includes foreign taxes, dividends and the rate differential between U.S. and foreign countries. Also includes a favorable adjustment in 2011 of $4 million related to foreign tax credits not previously recognized, and includes $8 million, $6 million and $4 million in 2011, 2012 and 2013, respectively, related to benefits of a temporary reduction in statutory tax rates. These temporary tax rates expire between 2013 and 2024. </t>
  </si>
  <si>
    <t xml:space="preserve">During 2011, the Company determined that a 2009 adjustment was incorrect and reversed it, thereby increasing the deferred tax liability and goodwill balances. The Company recorded an income tax benefit of $35 million reflecting the amortization of the deferred income tax liability which benefit would have been reflected in the statement of comprehensive income had the 2009 adjustment not been made (see goodwill discussion in Note 1). </t>
  </si>
  <si>
    <t xml:space="preserve">The change in uncertain tax positions recorded in continuing operations was a decrease of $1 million and increases of $12 million and $4 million in 2011, 2012 and 2013, respectively, which reflects the offsetting benefits recorded in prepaid expenses and other current assets. The balance is recorded in discontinued operations. </t>
  </si>
  <si>
    <t xml:space="preserve">Deferred income taxes are recorded based upon differences between financial statement carrying amounts of existing assets and liabilities and their respective tax bases and operating and tax credit carryforwards. Deferred income tax assets and liabilities at December 31, 2012 and 2013 consisted of the following (in millions): </t>
  </si>
  <si>
    <t>Trade receivables and other current assets</t>
  </si>
  <si>
    <t>Accrued Expenses, net</t>
  </si>
  <si>
    <t>Tax Credit Carryforwards</t>
  </si>
  <si>
    <t>Other Current</t>
  </si>
  <si>
    <t>Total current deferred income tax asset (liability)</t>
  </si>
  <si>
    <t>Valuation allowance</t>
  </si>
  <si>
    <t>(17</t>
  </si>
  <si>
    <t>Net current deferred income tax asset (liability)</t>
  </si>
  <si>
    <t>Net current deferred income tax asset (liability) - continuing operations</t>
  </si>
  <si>
    <t>Long-term:</t>
  </si>
  <si>
    <t>Property and equipment</t>
  </si>
  <si>
    <t>Intangible assets</t>
  </si>
  <si>
    <t>(1,102</t>
  </si>
  <si>
    <t>(1,025</t>
  </si>
  <si>
    <t>(1,026</t>
  </si>
  <si>
    <t>Net operating loss carry-forwards</t>
  </si>
  <si>
    <t>Stock compensation</t>
  </si>
  <si>
    <t>(24</t>
  </si>
  <si>
    <t>Other Non-Current</t>
  </si>
  <si>
    <t>(32</t>
  </si>
  <si>
    <t>Total long-term deferred income tax liability</t>
  </si>
  <si>
    <t>(985</t>
  </si>
  <si>
    <t>(867</t>
  </si>
  <si>
    <t>(978</t>
  </si>
  <si>
    <t>(860</t>
  </si>
  <si>
    <t>(48</t>
  </si>
  <si>
    <t>(62</t>
  </si>
  <si>
    <t>Net long-term deferred income tax liability</t>
  </si>
  <si>
    <t>(1,033</t>
  </si>
  <si>
    <t>(929</t>
  </si>
  <si>
    <t>(922</t>
  </si>
  <si>
    <t>Less: amounts classified as related to discontinued operations</t>
  </si>
  <si>
    <t>Net long-term deferred income tax liability - continuing operations</t>
  </si>
  <si>
    <t xml:space="preserve">The deferred income tax assets and liabilities include amounts classified as related to discontinued operations on the face of the financial statements for the year ended December 31, 2013. </t>
  </si>
  <si>
    <t xml:space="preserve">The Company recorded a $135 million deferred tax liability as of December 31, 2011 related to the book-over-tax basis difference in a Higher Education subsidiary. The deferred tax provision was reflected in discontinued operations. Upon completion of the sale of Higher Education in the first quarter of 2012, the deferred tax liability was reversed. </t>
  </si>
  <si>
    <t xml:space="preserve">As of December 31, 2013 the Company has net operating loss carryforwards, the tax effect of which is $98 million, which consist of $16 million for U.S. federal income tax purposes, $19 million for U.S. state income tax purposes and $63 million for foreign income tax purposes. The tax benefit recorded for net operating losses, net of valuation allowance, is $41 million, which consists of $8 million for U.S. federal income tax purposes, $11 million for U.S. state income tax purposes and $22 million for foreign income tax purposes. These tax loss carryforwards expire through 2033 and utilization is limited in certain jurisdictions. Some foreign losses have indefinite carryforward periods. </t>
  </si>
  <si>
    <t xml:space="preserve">The valuation allowances of $65 million and $67 million at December 31, 2012 and 2013, respectively, were primarily related to federal, state and foreign net operating loss carryforwards that, in the judgment of management, are not more-likely-than-not to be realized.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Based upon the level of historical taxable income, projections for future taxable income and the reversal of deferred tax liabilities over the periods in which the deferred tax assets are deductible, management believes it is more-likely-than-not that the Company will realize the benefits of these deductible differences, net of the existing valuation allowances at December 31, 2012 and 2013. The amount of the deferred tax asset considered realizable, however, could be reduced in the near term if estimates of future taxable income during the carryforward period are reduced. </t>
  </si>
  <si>
    <t xml:space="preserve">Foreign tax credit carryforwards of $29million and $20 million in 2012 and 2013, respectively, can be carried forward up to 10 years and will begin to expire in 2020. No valuation allowance has been recorded against this deferred tax asset as the Company believes it will more likely than not be realized prior to its expiration. </t>
  </si>
  <si>
    <t xml:space="preserve">A reconciliation of the beginning and ending amount of unrecognized tax benefits follows (in millions): </t>
  </si>
  <si>
    <t>Balance at beginning of year</t>
  </si>
  <si>
    <t>Additions for tax positions of prior years</t>
  </si>
  <si>
    <t>Reductions for tax positions of prior years</t>
  </si>
  <si>
    <t>Additions for tax positions of current year</t>
  </si>
  <si>
    <t>Settlements for tax positions of prior years</t>
  </si>
  <si>
    <t>Balance at end of year</t>
  </si>
  <si>
    <t xml:space="preserve">As of December 31, 2013 the Company had unrecognized tax benefits of approximately $99 million which if recognized, would favorably affect the effective tax rate. Included in prepaid and other assets are amounts that would partially offset the impact on the effective tax rate. Increases in 2012 relate primarily to state income tax related matters. Included in the balance of unrecognized tax benefits is accrued interest and penalties, net of federal benefits of $2 million, $4 million and $6 million for 2011, 2012 and 2013, respectively. The Company recognizes interest and penalties in income tax expense. </t>
  </si>
  <si>
    <t xml:space="preserve">Tax years after 2006 remain open for examination by the Internal Revenue Service, although years 2007 and 2008 are effectively settled. The Internal Revenue Service is currently completing its examination of tax years 2009 and 2010. In addition, tax years after 2004 remain open for audit by various state, local and foreign jurisdictions. The Company anticipates that it is reasonably possible that between $0 and $32 million of unrecognized tax benefits may be resolved within the next 12 months. </t>
  </si>
  <si>
    <t xml:space="preserve">During the fourth quarter of 2012 as a result of debt refinancing activities, the Company reevaluated the earnings of all its foreign subsidiaries and those that could be expected to be permanently reinvested outside the U.S. The Company determined that certain of its foreign subsidiaries earnings are permanently reinvested. The recognition of U.S. income tax is required when earnings of the foreign subsidiaries are not considered permanently reinvested outside the U.S. As of December 31, 2012 and 2013, the Company provided a deferred income tax liability of approximately $20 million and $24 million, respectively for non-U.S. withholding and U.S. income taxes associated with the future repatriation of earnings for certain non-U.S. subsidiaries. The Company has not provided deferred taxes on approximately $100 million of undistributed earnings of non-U.S. subsidiaries at December 31, 2013. Quantification of the related deferred tax liability, if any, associated with permanently reinvested earnings is not practicable. </t>
  </si>
  <si>
    <t>Employee Termination Benefits and Facility Closures</t>
  </si>
  <si>
    <t xml:space="preserve">14. Employee Termination Benefits and Facility Closures: </t>
  </si>
  <si>
    <t xml:space="preserve">The following table provides a rollforward of the liability balances for workforce reductions and facility closures during 2013 (in millions): </t>
  </si>
  <si>
    <t>Balance</t>
  </si>
  <si>
    <t>Expense related to 2013 actions</t>
  </si>
  <si>
    <t>Paid</t>
  </si>
  <si>
    <t>Adjustments*</t>
  </si>
  <si>
    <t>Balance  12/31/2013</t>
  </si>
  <si>
    <t>Workforce-related</t>
  </si>
  <si>
    <t>Facilities</t>
  </si>
  <si>
    <t>*</t>
  </si>
  <si>
    <t xml:space="preserve">The other adjustments column in the table principally relates to changes in estimates from when the initial charge was recorded and also foreign currency translation adjustments. </t>
  </si>
  <si>
    <t>The workforce related actions are expected to be paid out over the next 18 months (the majority within 12 months). The facilities accruals are for ongoing obligations to pay rent for vacant space and are net of sublease reserves. The lengths of these obligations vary by lease with the majority ending in 2019. The $20 million of facilities reserves is included in the future minimum rentals under operating leases (see Note 17).</t>
  </si>
  <si>
    <t xml:space="preserve">The following table provides a rollforward of the liability balances for workforce reductions and facility closures during 2012 (in millions): </t>
  </si>
  <si>
    <t>Expense related to 2012 actions</t>
  </si>
  <si>
    <t>Balance  12/31/2012</t>
  </si>
  <si>
    <t>Segment Information</t>
  </si>
  <si>
    <t xml:space="preserve">15. Segment Information: </t>
  </si>
  <si>
    <t xml:space="preserve">The Company has three reportable segments: FS, AS and PS&amp;E. </t>
  </si>
  <si>
    <t xml:space="preserve">FS primarily serves financial services companies through a broad range of software solutions that process their investment and trading transactions. The principal purpose of most of these systems is to automate the many detailed processes associated with trading securities, managing investment portfolios and accounting for investment assets. </t>
  </si>
  <si>
    <t xml:space="preserve">AS helps its customers maintain access to the information and computer systems they need to run their businesses by providing them with cost-effective resources to keep their IT systems reliable and secure. AS offers a complete range of availability services, including recovery services, managed services, consulting services and business continuity management software. </t>
  </si>
  <si>
    <t xml:space="preserve">PS&amp;E primarily provides software and processing solutions designed to meet the specialized needs of local, state and federal governments, public safety and justice agencies, public schools, utilities, non-profits and other public sector institutions. </t>
  </si>
  <si>
    <t xml:space="preserve">The Company evaluates the performance of its segments based on Adjusted EBITDA. Adjusted EBITDA, a non-GAAP measure, is defined as operating income before the following items: </t>
  </si>
  <si>
    <t xml:space="preserve">depreciation, </t>
  </si>
  <si>
    <t xml:space="preserve">amortization of acquisition-related intangible assets, </t>
  </si>
  <si>
    <t xml:space="preserve">goodwill impairment, </t>
  </si>
  <si>
    <t xml:space="preserve">severance and facility closure charges, </t>
  </si>
  <si>
    <t xml:space="preserve">stock compensation, </t>
  </si>
  <si>
    <t xml:space="preserve">management fees, and </t>
  </si>
  <si>
    <t xml:space="preserve">certain other costs. </t>
  </si>
  <si>
    <t>While these charges may be recurring, management excludes them in order to better analyze the segment results and evaluate the segment performance. This analysis is used extensively by management and is also used to communicate the segment results to the Company’s board of directors. In addition, management reviews Adjusted EBITDA on a constant currency basis, especially when comparing to the prior year results. While Adjusted EBITDA is useful for analysis purposes, it should not be considered as an alternative to the Company’s reported GAAP results. Also, Adjusted EBITDA may not be comparable to similarly titled measures used by other companies. Adjusted EBITDA is similar, but not identical, to adjusted EBITDA as defined in the Credit Agreement for purposes of SunGard’s debt covenants. The operating results apply to each of SCC, SCCII and SunGard unless otherwise noted.</t>
  </si>
  <si>
    <t>The operating results for the years ended December 31, 2013, 2012 and 2011 for each segment follow (in millions):</t>
  </si>
  <si>
    <t>Sum of</t>
  </si>
  <si>
    <t>Segments</t>
  </si>
  <si>
    <t>Year Ended December 31, 2013</t>
  </si>
  <si>
    <t xml:space="preserve">Adjusted EBITDA </t>
  </si>
  <si>
    <t>Adjusted EBITDA margin</t>
  </si>
  <si>
    <t>    Year over Year revenue change</t>
  </si>
  <si>
    <t>    Year over Year Adjusted EBITDA change</t>
  </si>
  <si>
    <t>Adjusted EBITDA</t>
  </si>
  <si>
    <t xml:space="preserve">Reconciliation of Adjusted EBITDA to income (loss) from continuing operations before income taxes: </t>
  </si>
  <si>
    <t>Adjusted EBITDA (sum of segments)</t>
  </si>
  <si>
    <t>Corporate</t>
  </si>
  <si>
    <t>(71</t>
  </si>
  <si>
    <r>
      <t xml:space="preserve">Depreciation </t>
    </r>
    <r>
      <rPr>
        <sz val="9.35"/>
        <color rgb="FF000000"/>
        <rFont val="Times New Roman"/>
        <family val="1"/>
      </rPr>
      <t>(3)</t>
    </r>
  </si>
  <si>
    <t>(271</t>
  </si>
  <si>
    <t>(287</t>
  </si>
  <si>
    <t>(303</t>
  </si>
  <si>
    <t>(432</t>
  </si>
  <si>
    <t>(382</t>
  </si>
  <si>
    <t>(334</t>
  </si>
  <si>
    <t>Goodwill impairment charge</t>
  </si>
  <si>
    <t>Severance and facility closure costs</t>
  </si>
  <si>
    <t>(59</t>
  </si>
  <si>
    <t>(33</t>
  </si>
  <si>
    <t>Management fees</t>
  </si>
  <si>
    <t>Other costs (included in operating income)</t>
  </si>
  <si>
    <t>(19</t>
  </si>
  <si>
    <t>Interest expense, net</t>
  </si>
  <si>
    <t>(521</t>
  </si>
  <si>
    <t>(427</t>
  </si>
  <si>
    <t>(397</t>
  </si>
  <si>
    <t>(82</t>
  </si>
  <si>
    <t>Note: In 2013, SCC’s income (loss) from continuing operations before income taxes is $56 million.</t>
  </si>
  <si>
    <t xml:space="preserve">Depreciation, amortization of acquisition-related intangible assets, total assets and capital expenditures by segment follow (in millions): </t>
  </si>
  <si>
    <t>and other</t>
  </si>
  <si>
    <t>adjustments</t>
  </si>
  <si>
    <t>Capital expenditures</t>
  </si>
  <si>
    <t>Total assets</t>
  </si>
  <si>
    <t xml:space="preserve">SunGard received approximately $12 million in proceeds related to a bankruptcy claim assigned and sold to a third party in the third quarter of 2013. The claim related to a Financial Systems customer that filed for Chapter 11 bankruptcy in January 2013. The amount of the claim represented previously reserved revenue, which now has been recognized, and a termination charge related to the customer contract. </t>
  </si>
  <si>
    <t>Management evaluates segment results excluding the impact of intersegment revenue.  Approximately $28 million, $28 million and $30 million of AS intersegment revenue has been eliminated for the years 2011, 2012 and 2013, respectively. FS and PS&amp;E had no significant intersegment revenue for the years presented.</t>
  </si>
  <si>
    <t xml:space="preserve">Includes amortization of capitalized software. </t>
  </si>
  <si>
    <t>Includes $29 million, $9 million and $16 million of severance and executive transition costs in FS, AS and corporate, respectively. Also includes $3 million and $1 million of lease exit costs in FS and AS, respectively.</t>
  </si>
  <si>
    <t>Includes $27 million, $4 million, $2 million and $1 million of severance in FS, AS, PS&amp;E and corporate, respectively. Also includes $12 million of lease exit costs in FS.</t>
  </si>
  <si>
    <t>Includes $13 million, $10 million and $1 million of severance in FS, AS and corporate, respectively. Also includes $3 million of lease exit costs in FS.</t>
  </si>
  <si>
    <t>Includes items that are eliminated in consolidation, trade name, deferred income taxes and the assets of the Company’s assets held for sale.</t>
  </si>
  <si>
    <t>Includes approximately $7 million of impairment charges related to software and customer base.</t>
  </si>
  <si>
    <t>Geographic Presence</t>
  </si>
  <si>
    <t xml:space="preserve">The Company transacts business and has operations globally. The Company’s revenue by customer location follows (in millions): </t>
  </si>
  <si>
    <t>United States</t>
  </si>
  <si>
    <t>International:</t>
  </si>
  <si>
    <t>United Kingdom</t>
  </si>
  <si>
    <t>Continental Europe</t>
  </si>
  <si>
    <t>Asia/Pacific</t>
  </si>
  <si>
    <t>Canada</t>
  </si>
  <si>
    <t xml:space="preserve">The Company’s property and equipment by geographic location follows (in millions): </t>
  </si>
  <si>
    <t>Related Party Transactions</t>
  </si>
  <si>
    <t xml:space="preserve">16. Related Party Transactions: </t>
  </si>
  <si>
    <t xml:space="preserve">SunGard is required to pay management fees to affiliates of the Sponsors in connection with management consulting services provided to SunGard and the Parent Companies. These services include financial, managerial and operational advice and implementation strategies for improving the operating, marketing and financial performance of SunGard and its subsidiaries. The management fees are equal to 1% of quarterly Adjusted EBITDA, defined as earnings before interest, taxes, depreciation and amortization and goodwill impairment, further adjusted to exclude unusual items and other adjustments as defined in the management agreement, which is consistent with the Credit Agreement, and are payable quarterly in arrears. In addition, these affiliates of the Sponsors may be entitled to additional fees in connection with certain financing, acquisition, disposition and change in control transactions. For the years ended December 31, 2011, 2012 and 2013, SunGard recorded $12 million, $14 million and $12 million, respectively, relating to management fees in continuing operations in the statement of comprehensive income, of which $4 million, is included in other accrued expenses at December 31, 2012 and 2013. In addition, for the years ended December 31, 2011, 2012 and 2013, SunGard recorded $1 million, $18 million and $- million, respectively, relating to management fees in discontinued operations in the statement of comprehensive income. </t>
  </si>
  <si>
    <t>During 2012, Goldman Sachs &amp; Co. and/or its respective affiliates received fees in connection with the March 2012 amendment and restatement of SunGard’s Credit Agreement, November 2012 Senior Subordinated Notes issuance and December 2012 amendment and restatement of SunGard’s Credit Agreement. In connection with these transactions, Goldman Sachs &amp; Co. was paid approximately $3 million.</t>
  </si>
  <si>
    <t>During 2013,Goldman Sachs &amp; Co. and/or its respective affiliates received fees of approximately $1 million in connection with the March 2013 amendment of SunGard’s Credit Agreement.</t>
  </si>
  <si>
    <t xml:space="preserve">The Company’s Sponsors and/or their respective affiliates have from time to time entered into, and may continue to enter into, arrangements with SunGard to use its products and services, or for SunGard to use the Sponsors affiliates’ products and services, in the ordinary course of business, which often result in revenues or costs to SunGard in excess of $120,000 annually. These transactions are entered into at arms-length. In the aggregate, the arrangements are not material to SunGard’s results of operations. </t>
  </si>
  <si>
    <t>Commitments, Contingencies and Guarantees</t>
  </si>
  <si>
    <t xml:space="preserve">17. Commitments, Contingencies and Guarantees: </t>
  </si>
  <si>
    <t xml:space="preserve">The Company leases a substantial portion of its computer equipment and facilities under operating leases. The Company’s leases are generally non-cancelable or cancelable only upon payment of cancellation fees. All lease payments are based on the passage of time, but include, in some cases, payments for insurance, maintenance and property taxes. There are no bargain purchase options on operating leases at favorable terms, but most facility leases have one or more renewal options and have either fixed or Consumer Price Index escalation clauses. Certain facility leases include an annual escalation for increases in utilities and property taxes. In addition, certain facility leases are subject to restoration clauses, whereby the facility may need to be restored to its original condition upon termination of the lease. There were a combined $40 million of restoration liabilities included in accrued expenses and other long term liabilities at December 31, 2013. </t>
  </si>
  <si>
    <t xml:space="preserve">Future minimum rentals and sublease income under operating leases with initial or remaining non-cancelable lease terms in excess of one year for continuing operations at December 31, 2013 follow (in millions): </t>
  </si>
  <si>
    <t>Future minimum rentals</t>
  </si>
  <si>
    <t>Future minimum sublease rental income</t>
  </si>
  <si>
    <t xml:space="preserve">Rent expense from continuing operations aggregated to $232 million in 2011, $215 million in 2012 and $208 million in 2013. Sublease income was $3 million and $5 million in 2012 and 2013, respectively. At December 31, 2013, the Company had unconditional purchase obligations of approximately $199 million and $35 million of outstanding letters of credit and bid bonds issued primarily as security for performance under certain customer contracts. </t>
  </si>
  <si>
    <t xml:space="preserve">In the event that the management agreement described in Note 16 is terminated by the Sponsors (or their affiliates) or SunGard and its Parent Companies, the Sponsors (or their affiliates) will receive a lump sum payment equal to the present value of the annual management fees that would have been payable for the remainder of the term of the management agreement. The initial term of the management agreement is ten years, and it extends annually for one year unless the Sponsors (or their affiliates) or SunGard and its Parent Companies provide notice to the other. The initial ten year term expires August 11, 2015. </t>
  </si>
  <si>
    <t xml:space="preserve">The Company is presently a party to certain lawsuits arising in the ordinary course of its business. In the opinion of management, none of its current legal proceedings are expected to have a material impact on the Company’s business or financial results. The Company’s customer contracts generally include typical indemnification of customers, primarily for intellectual property infringement claims. Liabilities in connection with such obligations have not been material. </t>
  </si>
  <si>
    <t xml:space="preserve">The Company has had patent infringement lawsuits filed against it or certain of its customers claiming that certain of its products infringe the intellectual property rights of others. Adverse results in these lawsuits may include awards of substantial monetary damages, costly royalty or licensing agreements, or limitations on the Company’s ability to offer certain features, functionalities, products, or services, and may also cause the Company to change its business practices, and require development of non-infringing products or technologies, which could result in a loss of revenues and otherwise harm the Company’s business. Also, certain agreements with previously owned businesses of the Company require indemnification to the new owners for certain matters as part of the sale of those businesses. </t>
  </si>
  <si>
    <t xml:space="preserve">The Company evaluates, on a regular basis, developments in its legal matters. The Company records a provision for a liability when it believes that it is both probable that a liability has been incurred, and the amount can be reasonably estimated. At December 31, 2013, the Company has not accrued for any outstanding patent infringement, indemnification or other legal matters. </t>
  </si>
  <si>
    <t xml:space="preserve">In its outstanding legal matters for which it has not made an accrual, but for which it is reasonably possible that a loss may occur, the Company is unable to estimate a range of loss due to various reasons, including, among others: (1) that the proceedings are in early stages, (2) that there is uncertainty as to the outcome of pending appeals, motions, or settlements, (3) that there are significant factual issues to be resolved, and (4) that there are novel legal issues presented. Such legal matters are inherently unpredictable and subject to significant uncertainties, some of which are beyond the Company’s control. Based on current knowledge, the Company believes that the final outcome of the matters discussed above will not, individually or in the aggregate, have a material adverse effect on its business, consolidated financial position, results of operations, or cash flows. While the Company intends to vigorously defend these matters, in light of the uncertainties involved in such matters, there exists the possibility of adverse outcomes, and the final outcome of a particular matter could have a material adverse effect on results of operations or cash flows in a particular period. </t>
  </si>
  <si>
    <t xml:space="preserve">The Company has recorded a reserve for unrecognized tax benefits for certain matters. Also, the Company is under examination in various federal, state and local and foreign jurisdictions related to income and non-income tax matters. Based on current knowledge, the Company believes that resolution of these matters, giving recognition to the reserve for unrecognized tax benefits, will not have a materially adverse impact on its business, consolidated financial position, results of operations or cash flows. </t>
  </si>
  <si>
    <t>Quarterly Financial Data (unaudited)</t>
  </si>
  <si>
    <t xml:space="preserve">18. Quarterly Financial Data (unaudited): </t>
  </si>
  <si>
    <t>First</t>
  </si>
  <si>
    <t>Second</t>
  </si>
  <si>
    <t>Third</t>
  </si>
  <si>
    <t>Fourth</t>
  </si>
  <si>
    <t>Quarter</t>
  </si>
  <si>
    <r>
      <t xml:space="preserve">Gross profit </t>
    </r>
    <r>
      <rPr>
        <sz val="9.35"/>
        <color rgb="FF000000"/>
        <rFont val="Times New Roman"/>
        <family val="1"/>
      </rPr>
      <t>(1)</t>
    </r>
  </si>
  <si>
    <t>(83</t>
  </si>
  <si>
    <t>(379</t>
  </si>
  <si>
    <t>(366</t>
  </si>
  <si>
    <t>(362</t>
  </si>
  <si>
    <t>Net income (loss) attributable to SCC</t>
  </si>
  <si>
    <t>(426</t>
  </si>
  <si>
    <t>Income (loss) before income taxes (SCC)</t>
  </si>
  <si>
    <t>(57</t>
  </si>
  <si>
    <t>Income (loss) before income taxes (SunGard and SCCII)</t>
  </si>
  <si>
    <t>Income (loss) from continuing operations (SCC)</t>
  </si>
  <si>
    <t>Income (loss) from continuing operations (SunGard and SCCII)</t>
  </si>
  <si>
    <t>Net income (loss) (SCC)</t>
  </si>
  <si>
    <t>(47</t>
  </si>
  <si>
    <t>Net income (loss) (SunGard and SCCII)</t>
  </si>
  <si>
    <t>(72</t>
  </si>
  <si>
    <t>Gross profit equals revenue less cost of sales and direct operating expenses (excluding depreciation).  </t>
  </si>
  <si>
    <t xml:space="preserve">Includes a pre-tax gain on sale of HE of $563 million. </t>
  </si>
  <si>
    <t xml:space="preserve">Includes a pre-tax goodwill impairment charge of $385 million. </t>
  </si>
  <si>
    <t xml:space="preserve">Includes reversal of $20 million of income taxes on non-U.S. unremitted earnings, and a $6 million benefit relating to the correction of accrued and deferred income taxes. </t>
  </si>
  <si>
    <t>During the second quarter of 2013, the Company completed a review of its accounting practices related to vacation pay obligations. In countries where the vacation policy stipulated that vacation days earned in the current year must be used in that same year, the Company adjusted its quarterly estimate of accrued vacation costs to better match expense recognition with amounts payable to employees when leaving the Company. The impact of the change in estimate was an aggregate decrease to costs and expenses of $10 million in the quarter ended June 30, 2013. The impact of this change was negligible for the full year since the balance would have naturally reversed, with a substantial majority of that reversal occurring during the fourth quarter.</t>
  </si>
  <si>
    <t>Supplemental Cash Flow Information</t>
  </si>
  <si>
    <t xml:space="preserve">19. Supplemental Cash Flow Information: </t>
  </si>
  <si>
    <t xml:space="preserve">Supplemental cash flow information for 2011, 2012 and 2013 follows (in millions): </t>
  </si>
  <si>
    <t>Acquired businesses:</t>
  </si>
  <si>
    <t>     Property and equipment</t>
  </si>
  <si>
    <t>     Software products</t>
  </si>
  <si>
    <t>     Customer base</t>
  </si>
  <si>
    <t>     Goodwill</t>
  </si>
  <si>
    <t>     Other assets</t>
  </si>
  <si>
    <t>     Deferred income taxes</t>
  </si>
  <si>
    <t>     Purchase price obligations and debt assumed</t>
  </si>
  <si>
    <t>     Net current assets (liabilities) assumed</t>
  </si>
  <si>
    <t>Cash paid for acquired businesses, net of cash acquired of $4 million and $2 million and $- million, respectively</t>
  </si>
  <si>
    <t>Supplemental Guarantor Condensed Consolidating Financial Statements</t>
  </si>
  <si>
    <t xml:space="preserve">20. Supplemental Guarantor Condensed Consolidating Financial Statements: </t>
  </si>
  <si>
    <t xml:space="preserve">SunGard’s senior unsecured notes are jointly and severally, fully and unconditionally guaranteed on a senior unsecured basis and the senior subordinated notes are jointly and severally, fully and unconditionally guaranteed on an unsecured senior subordinated basis, in each case, subject to certain exceptions, by substantially all wholly owned, domestic subsidiaries of SunGard (collectively, the “Guarantors”). Each of the Guarantors is 100% owned, directly or indirectly, by SunGard. None of the other subsidiaries of SunGard, either direct or indirect, nor any of the Holding Companies, guarantee the senior notes and senior subordinated notes (“Non-Guarantors”). The Guarantors and SunGard Holdco LLC also unconditionally guarantee the senior secured credit facilities, described in Note 5. The Guarantors are subject to release under certain circumstances as described below. </t>
  </si>
  <si>
    <t xml:space="preserve">The indentures evidencing the guarantees provide for a Guarantor to be automatically and unconditionally released and discharged from its guarantee obligations in certain circumstances, including upon the earliest to occur of: </t>
  </si>
  <si>
    <t xml:space="preserve">The sale, exchange or transfer of the subsidiary’s capital stock or all or substantially all of its assets; </t>
  </si>
  <si>
    <t xml:space="preserve">Designation of the Guarantor as an “unrestricted subsidiary” for purposes of the indenture covenants; </t>
  </si>
  <si>
    <t xml:space="preserve">Release or discharge of the Guarantor’s guarantee of certain other indebtedness; or </t>
  </si>
  <si>
    <t xml:space="preserve">Legal defeasance or covenant defeasance of the indenture obligations when provision has been made for them to be fully satisfied. </t>
  </si>
  <si>
    <t xml:space="preserve">The following tables present the financial position, results of operations and cash flows of SunGard (referred to as “Parent Company” for purposes of this note only), the Guarantor subsidiaries, the Non-Guarantor subsidiaries and Eliminations as of December 31, 2012 and 2013, and for the years ended December 31, 2011, 2012 and 2013 to arrive at the information for SunGard on a consolidated basis. SCC and SCCII are neither parties to nor guarantors of the debt issued as described in Note 5. </t>
  </si>
  <si>
    <t>Supplemental Condensed Consolidating Balance Sheet</t>
  </si>
  <si>
    <t>Parent</t>
  </si>
  <si>
    <t>Guarantor</t>
  </si>
  <si>
    <t>Non-Guarantor</t>
  </si>
  <si>
    <t>Company</t>
  </si>
  <si>
    <t>Subsidiaries</t>
  </si>
  <si>
    <t>Eliminations</t>
  </si>
  <si>
    <t>Consolidated</t>
  </si>
  <si>
    <t>Intercompany balances</t>
  </si>
  <si>
    <t>(3,199</t>
  </si>
  <si>
    <t>Trade receivables, net</t>
  </si>
  <si>
    <t>(a)</t>
  </si>
  <si>
    <t>Prepaid expenses, taxes and other current assets</t>
  </si>
  <si>
    <t>(1,237</t>
  </si>
  <si>
    <t>(4,436</t>
  </si>
  <si>
    <t>Intangible assets, net</t>
  </si>
  <si>
    <t>Deferred income taxes</t>
  </si>
  <si>
    <t>(337</t>
  </si>
  <si>
    <t>Investment in subsidiaries</t>
  </si>
  <si>
    <t>(10,721</t>
  </si>
  <si>
    <t>(15,533</t>
  </si>
  <si>
    <t>Liabilities and Stockholder's Equity</t>
  </si>
  <si>
    <t>Accounts payable and other current liabilities</t>
  </si>
  <si>
    <t>Intercompany debt</t>
  </si>
  <si>
    <t>Other liabilities</t>
  </si>
  <si>
    <t>(4,812</t>
  </si>
  <si>
    <t>Total Liabilities and Stockholder's Equity</t>
  </si>
  <si>
    <t xml:space="preserve">This balance is primarily comprised of a receivable from the Company’s Accounts Receivable Financing subsidiary, which is a non-Guarantor, resulting from the normal, recurring sale of accounts receivable under the receivables facility. In a liquidation, the first $250 million (plus interest) of collections of accounts receivable sold to this subsidiary are due to the receivables facility lender. The remaining balance would be available for collection for the benefit of the Guarantors. </t>
  </si>
  <si>
    <t>(3,793</t>
  </si>
  <si>
    <t>(b)</t>
  </si>
  <si>
    <t>(1,401</t>
  </si>
  <si>
    <t>(5,194</t>
  </si>
  <si>
    <t>(324</t>
  </si>
  <si>
    <t>(10,907</t>
  </si>
  <si>
    <t>(16,465</t>
  </si>
  <si>
    <t>Liabilities related assets held for sale</t>
  </si>
  <si>
    <t>(5,558</t>
  </si>
  <si>
    <t xml:space="preserve">This balance is primarily comprised of a receivable from the Company’s Accounts Receivable Financing subsidiary, which is a non-Guarantor, resulting from the normal, recurring sale of accounts receivable under the receivables facility. In a liquidation, the first $200 million (plus interest) of collections of accounts receivable sold to this subsidiary are due to the receivables facility lender. The remaining balance would be available for collection for the benefit of the Guarantors. </t>
  </si>
  <si>
    <t>Supplemental Condensed Consolidating Schedule of Comprehensive Income</t>
  </si>
  <si>
    <t>(422</t>
  </si>
  <si>
    <t>Cost of sales and administrative expenses</t>
  </si>
  <si>
    <t>(133</t>
  </si>
  <si>
    <t>Net interest income (expense)</t>
  </si>
  <si>
    <t>(489</t>
  </si>
  <si>
    <t>Equity in earnings of unconsolidated subsidiary</t>
  </si>
  <si>
    <t>(507</t>
  </si>
  <si>
    <t>(234</t>
  </si>
  <si>
    <t>(64</t>
  </si>
  <si>
    <t>(135</t>
  </si>
  <si>
    <t>(149</t>
  </si>
  <si>
    <t>(166</t>
  </si>
  <si>
    <t>(522</t>
  </si>
  <si>
    <t>(369</t>
  </si>
  <si>
    <t>(81</t>
  </si>
  <si>
    <t>(399</t>
  </si>
  <si>
    <t>(28</t>
  </si>
  <si>
    <t>(203</t>
  </si>
  <si>
    <t>(491</t>
  </si>
  <si>
    <t>(58</t>
  </si>
  <si>
    <t>(291</t>
  </si>
  <si>
    <t>(398</t>
  </si>
  <si>
    <t>(66</t>
  </si>
  <si>
    <t>(257</t>
  </si>
  <si>
    <t>(391</t>
  </si>
  <si>
    <t>(90</t>
  </si>
  <si>
    <t>(372</t>
  </si>
  <si>
    <t>(525</t>
  </si>
  <si>
    <t>(92</t>
  </si>
  <si>
    <t>(94</t>
  </si>
  <si>
    <t>(67</t>
  </si>
  <si>
    <t>(549</t>
  </si>
  <si>
    <t>Supplemental Condensed Consolidating Schedule of Cash Flows</t>
  </si>
  <si>
    <t>Non cash adjustments</t>
  </si>
  <si>
    <t>(691</t>
  </si>
  <si>
    <t>Changes in operating assets and liabilities</t>
  </si>
  <si>
    <t>(225</t>
  </si>
  <si>
    <t>    Cash flow from (used in) continuing operations</t>
  </si>
  <si>
    <t>(515</t>
  </si>
  <si>
    <t>    Cash flow from (used in) discontinued operations</t>
  </si>
  <si>
    <t>    Cash flow from (used in)  operations</t>
  </si>
  <si>
    <t>(516</t>
  </si>
  <si>
    <r>
      <t>Intercompany transactions</t>
    </r>
    <r>
      <rPr>
        <sz val="9.35"/>
        <color rgb="FF000000"/>
        <rFont val="Times New Roman"/>
        <family val="1"/>
      </rPr>
      <t>(c)</t>
    </r>
  </si>
  <si>
    <t>(628</t>
  </si>
  <si>
    <t>(194</t>
  </si>
  <si>
    <t>Cash paid for property and equipment and software</t>
  </si>
  <si>
    <t>(189</t>
  </si>
  <si>
    <t>(86</t>
  </si>
  <si>
    <t>(275</t>
  </si>
  <si>
    <t>    Cash provided by (used in) continuing operations</t>
  </si>
  <si>
    <t>(830</t>
  </si>
  <si>
    <t>(302</t>
  </si>
  <si>
    <t>(314</t>
  </si>
  <si>
    <t>    Cash provided by (used in) discontinued operations</t>
  </si>
  <si>
    <t>(74</t>
  </si>
  <si>
    <t>    Cash provided by (used in) investment activities</t>
  </si>
  <si>
    <t>(904</t>
  </si>
  <si>
    <t>(308</t>
  </si>
  <si>
    <t>(326</t>
  </si>
  <si>
    <t>Net repayments of long-term debt</t>
  </si>
  <si>
    <t>(233</t>
  </si>
  <si>
    <t>(15</t>
  </si>
  <si>
    <t>(253</t>
  </si>
  <si>
    <t>    Cash provided by (used in) financing activities</t>
  </si>
  <si>
    <t>(16</t>
  </si>
  <si>
    <t>(239</t>
  </si>
  <si>
    <t>(c)</t>
  </si>
  <si>
    <t xml:space="preserve">The intercompany cash transactions reflected above within investment activities largely reflect cash dividends or the return of capital. </t>
  </si>
  <si>
    <t>(476</t>
  </si>
  <si>
    <t>(405</t>
  </si>
  <si>
    <t>(390</t>
  </si>
  <si>
    <t>(881</t>
  </si>
  <si>
    <r>
      <t>Intercompany transactions</t>
    </r>
    <r>
      <rPr>
        <sz val="9.35"/>
        <color rgb="FF000000"/>
        <rFont val="Times New Roman"/>
        <family val="1"/>
      </rPr>
      <t xml:space="preserve"> (d)</t>
    </r>
  </si>
  <si>
    <t>(595</t>
  </si>
  <si>
    <t>(292</t>
  </si>
  <si>
    <t>(1,771</t>
  </si>
  <si>
    <t>(180</t>
  </si>
  <si>
    <t>(259</t>
  </si>
  <si>
    <t>(806</t>
  </si>
  <si>
    <t>(376</t>
  </si>
  <si>
    <t>(296</t>
  </si>
  <si>
    <t>(363</t>
  </si>
  <si>
    <t>Intercompany dividends of HE sale proceeds</t>
  </si>
  <si>
    <t>Intercompany dividends</t>
  </si>
  <si>
    <t>(1,277</t>
  </si>
  <si>
    <t>(1,231</t>
  </si>
  <si>
    <t>(724</t>
  </si>
  <si>
    <t>(36</t>
  </si>
  <si>
    <t>(2,085</t>
  </si>
  <si>
    <t>(1,773</t>
  </si>
  <si>
    <t>(2,039</t>
  </si>
  <si>
    <t>(309</t>
  </si>
  <si>
    <t>(327</t>
  </si>
  <si>
    <t>(d)</t>
  </si>
  <si>
    <t xml:space="preserve">The intercompany cash transactions reflected above within investment activities largely reflect cash dividends or the return of capital, including the cash dividend of $1.8 billion from Guarantor Subsidiaries to Parent in connection with the sale of our Higher Education business. Additionally, during 2012, the company settled $2.5 billion of inter-company balances through a series of non-cash dividend and return of capital transactions. These settlements reduced inter-company payable or receivable balances between Parent Company and Guarantor Subsidiaries, with a related increase or decrease in investment in subsidiary or equity accounts and, therefore, these transactions are not reflected in the Supplemental Condensed Consolidating Schedule of Cash Flows presented above. </t>
  </si>
  <si>
    <t>(297</t>
  </si>
  <si>
    <t>(159</t>
  </si>
  <si>
    <t>(393</t>
  </si>
  <si>
    <r>
      <t xml:space="preserve">Intercompany transactions </t>
    </r>
    <r>
      <rPr>
        <sz val="9.35"/>
        <color rgb="FF000000"/>
        <rFont val="Times New Roman"/>
        <family val="1"/>
      </rPr>
      <t>(e)</t>
    </r>
  </si>
  <si>
    <t>(445</t>
  </si>
  <si>
    <t>(352</t>
  </si>
  <si>
    <t>(179</t>
  </si>
  <si>
    <t>(258</t>
  </si>
  <si>
    <t>(626</t>
  </si>
  <si>
    <t>(130</t>
  </si>
  <si>
    <t>(176</t>
  </si>
  <si>
    <t>(52</t>
  </si>
  <si>
    <t>(306</t>
  </si>
  <si>
    <t>(274</t>
  </si>
  <si>
    <t>(177</t>
  </si>
  <si>
    <t>(228</t>
  </si>
  <si>
    <t>(e)</t>
  </si>
  <si>
    <t>Basis of Presentation and Summary of Significant Accounting Policies (Policies)</t>
  </si>
  <si>
    <t>Estimates</t>
  </si>
  <si>
    <t>Revenue Recognition</t>
  </si>
  <si>
    <t>Cash and Cash Equivalents</t>
  </si>
  <si>
    <t>Concentration of Credit Risk</t>
  </si>
  <si>
    <t>Legal Fees</t>
  </si>
  <si>
    <t>Software Products</t>
  </si>
  <si>
    <t>Intangible Assets</t>
  </si>
  <si>
    <t>Impairment Reviews for Long-Lived Assets</t>
  </si>
  <si>
    <t>Trade Name</t>
  </si>
  <si>
    <t>Other Long-Term Liabilities</t>
  </si>
  <si>
    <t>Stock Compensation</t>
  </si>
  <si>
    <t>Recent Accounting Pronouncements</t>
  </si>
  <si>
    <t>Basis of Presentation and Summary of Significant Accounting Policies (Tables)</t>
  </si>
  <si>
    <t>Future Amortization of Acquisition-Related Intangible Assets</t>
  </si>
  <si>
    <t>Changes in Goodwill by Reportable Segment</t>
  </si>
  <si>
    <t>Expense Classification (Tables)</t>
  </si>
  <si>
    <t>Functional Areas, Including Impact of Businesses Held for Sale Presented in Discontinued Operations</t>
  </si>
  <si>
    <t>Acquisitions and Discontinued Operations (Tables)</t>
  </si>
  <si>
    <t>Results For Discontinued Operations</t>
  </si>
  <si>
    <t>Assets and Liabilities Related to Discontinued Operations</t>
  </si>
  <si>
    <t>Property and Equipment (Tables)</t>
  </si>
  <si>
    <t>Debt and Derivative Instruments (Tables)</t>
  </si>
  <si>
    <t>Debt</t>
  </si>
  <si>
    <t>Interest Rates Under Credit Agreement and Effective Interest Rates</t>
  </si>
  <si>
    <t>Interest Rate Swaps</t>
  </si>
  <si>
    <t>Contractual Future Maturities of Debt</t>
  </si>
  <si>
    <t>Accumulated Other Comprehensive Income (Tables)</t>
  </si>
  <si>
    <t>Unrealized Gains Losses on Derivative Instruments</t>
  </si>
  <si>
    <t>Component of Accumulated Other Comprehensive Loss, Net of Tax</t>
  </si>
  <si>
    <t>Fair Value Measurements (Tables)</t>
  </si>
  <si>
    <t>Assets and Liabilities Measured at Fair Value on Recurring Basis</t>
  </si>
  <si>
    <t>Assets and Liabilities Measured at Fair Value on Non-Recurring Basis</t>
  </si>
  <si>
    <t>Carrying Amount and Estimated Fair Value of Debt, Including Current Portion and Excluding Interest Rate Swaps</t>
  </si>
  <si>
    <t>Stock Option and Award Plans and Stock-Based Compensation (Tables)</t>
  </si>
  <si>
    <t>Fair Value of Option Units Granted Using Black-Scholes Pricing Model and Related Assumptions</t>
  </si>
  <si>
    <t>Assumptions Used in the Performance-based and Time-based Appreciation</t>
  </si>
  <si>
    <t>Summary of Option/RSU Activity</t>
  </si>
  <si>
    <t>Options for Units and Class A Shares Vested and That are Expected to Vest in the Future</t>
  </si>
  <si>
    <t>Income Taxes (Tables)</t>
  </si>
  <si>
    <t>Continuing Operations Provision (Benefit) for Income Taxes</t>
  </si>
  <si>
    <t>Income (loss) from Continuing Operations Before Income Taxes</t>
  </si>
  <si>
    <t>Differences Between Income Tax Expense (Benefit) at the U.S. Federal Statutory Income Tax Rate and the Company's Continuing Operations Effective Income Tax Rate</t>
  </si>
  <si>
    <t>Deferred Income Tax Assets and Liabilities</t>
  </si>
  <si>
    <t>Reconciliation of Beginning and Ending Amount of Unrecognized Tax Benefits</t>
  </si>
  <si>
    <t>Employee Termination Benefits and Facility Closures (Tables)</t>
  </si>
  <si>
    <t>Liability for Workforce Reductions and Facility Closures</t>
  </si>
  <si>
    <t>Segment Information (Tables)</t>
  </si>
  <si>
    <t>Operating Results</t>
  </si>
  <si>
    <t>Reconciliation of Adjusted EBITDA to Income Loss from Continuing Operations before Income Taxes</t>
  </si>
  <si>
    <t>Depreciation and Amortization and Capital Expenditures by Segment</t>
  </si>
  <si>
    <t>Company's Revenue by Customer Location</t>
  </si>
  <si>
    <t>Company's Property and Equipment by Geographic Location</t>
  </si>
  <si>
    <t>Commitments, Contingencies and Guarantees (Tables)</t>
  </si>
  <si>
    <t>Future Minimum Rentals Under Operating Leases</t>
  </si>
  <si>
    <t>Quarterly Financial Data (unaudited) (Tables)</t>
  </si>
  <si>
    <t>Quarterly Financial Data</t>
  </si>
  <si>
    <t>Supplemental Cash Flow Information (Tables)</t>
  </si>
  <si>
    <t>Supplemental Guarantor Condensed Consolidating Financial Statements (Tables)</t>
  </si>
  <si>
    <t>Basis of Presentation and Summary of Significant Accounting Policies - Additional Information (Details) (USD $)</t>
  </si>
  <si>
    <t>1 Months Ended</t>
  </si>
  <si>
    <t>3 Months Ended</t>
  </si>
  <si>
    <t>Jul. 31, 2013</t>
  </si>
  <si>
    <t>Sep. 30, 2013</t>
  </si>
  <si>
    <t>Sep. 30, 2012</t>
  </si>
  <si>
    <t>Jul. 01, 2013</t>
  </si>
  <si>
    <t>Dec. 31, 2009</t>
  </si>
  <si>
    <t>Adjustments</t>
  </si>
  <si>
    <t>Restatement Adjustment</t>
  </si>
  <si>
    <t>Dec. 31, 2010</t>
  </si>
  <si>
    <t>Segment, Discontinued Operations</t>
  </si>
  <si>
    <t>Jul. 01, 2012</t>
  </si>
  <si>
    <t>Reporting units where the excess of estimated fair value over carrying value was more than 25% of carrying value</t>
  </si>
  <si>
    <t>Step-one test</t>
  </si>
  <si>
    <t>50 Basis Point Decrease in Assumed Royalty Rate</t>
  </si>
  <si>
    <t>100 Basis Point Decrease in Assumed Royalty Rate</t>
  </si>
  <si>
    <t>100 Basis Point Increase in Discount Rate</t>
  </si>
  <si>
    <t>SunGard Capital Corp</t>
  </si>
  <si>
    <t>Computer Software, Intangible Asset</t>
  </si>
  <si>
    <t>Customer base</t>
  </si>
  <si>
    <t>Property And Equipment</t>
  </si>
  <si>
    <t>Maximum</t>
  </si>
  <si>
    <t>Noncompete Agreements</t>
  </si>
  <si>
    <t>Equipment</t>
  </si>
  <si>
    <t>Building and Building Improvements</t>
  </si>
  <si>
    <t>Minimum</t>
  </si>
  <si>
    <t>Basis Of Presentation And Summary Of Significant Accounting Policies [Line Items]</t>
  </si>
  <si>
    <t>Number of reportable segments</t>
  </si>
  <si>
    <t>Investments classified as cash and cash equivalent, original maturities</t>
  </si>
  <si>
    <t>'3 months</t>
  </si>
  <si>
    <t>Property and equipment, estimated useful lives</t>
  </si>
  <si>
    <t>'8 years</t>
  </si>
  <si>
    <t>'40 years</t>
  </si>
  <si>
    <t>'3 years</t>
  </si>
  <si>
    <t>'10 years</t>
  </si>
  <si>
    <t>Finite-lived intangible asset, useful life</t>
  </si>
  <si>
    <t>'12 years</t>
  </si>
  <si>
    <t>'5 years</t>
  </si>
  <si>
    <t>Finite-lived intangible asset, Average useful life</t>
  </si>
  <si>
    <t>'9 years</t>
  </si>
  <si>
    <t>Amortization of software products</t>
  </si>
  <si>
    <t>Software development, costs expensed</t>
  </si>
  <si>
    <t>Software development, costs capitalized</t>
  </si>
  <si>
    <t>Acquired finite-lived intangible asset, useful life</t>
  </si>
  <si>
    <t>'13 years</t>
  </si>
  <si>
    <t>'18 years</t>
  </si>
  <si>
    <t>Excess of the estimated fair value over carrying value, trade name</t>
  </si>
  <si>
    <t>Trade Name impairment loss for a percent change in the assumed royalty rate or discount rate</t>
  </si>
  <si>
    <t>Assumptions used in estimating the fair value of a reporting unit for annual goodwill impairment test, discount rates</t>
  </si>
  <si>
    <t>Assumptions used in estimating the fair value of a reporting unit for annual goodwill impairment test, perpetual growth rates</t>
  </si>
  <si>
    <t>Number of reporting units</t>
  </si>
  <si>
    <t>Excess of the estimated fair value over carrying value</t>
  </si>
  <si>
    <t>Deferred tax liability</t>
  </si>
  <si>
    <t>Liabilities held for sale</t>
  </si>
  <si>
    <t>Undelivered elements, fair value of maintenance as a percentage of software license fee</t>
  </si>
  <si>
    <t>Future Amortization of Acquired Intangible Assets (Details) (USD $)</t>
  </si>
  <si>
    <t>Schedule Of Estimated Future Amortization Expense [Line Items]</t>
  </si>
  <si>
    <t>Goodwill Impairment Charge by Reporting Unit (Details) (USD $)</t>
  </si>
  <si>
    <t>Goodwill [Line Items]</t>
  </si>
  <si>
    <t>Net Goodwill balance after impairment</t>
  </si>
  <si>
    <t>Net Goodwill balance before impairment</t>
  </si>
  <si>
    <t>Impairment Charge</t>
  </si>
  <si>
    <t>Changes in Goodwill by Reportable Segment (Details) (USD $)</t>
  </si>
  <si>
    <t>Beginning Balance</t>
  </si>
  <si>
    <t>Acquisitions</t>
  </si>
  <si>
    <t>Ending Balance</t>
  </si>
  <si>
    <t>Goodwill, Gross</t>
  </si>
  <si>
    <t>Goodwill, Gross | Financial Systems</t>
  </si>
  <si>
    <t>Goodwill, Gross | Availability Services</t>
  </si>
  <si>
    <t>Goodwill, Gross | Public Sector and Education Segments</t>
  </si>
  <si>
    <t>Accumulated Impairment</t>
  </si>
  <si>
    <t>Accumulated Impairment | Availability Services</t>
  </si>
  <si>
    <t>Accumulated Impairment | Public Sector and Education Segments</t>
  </si>
  <si>
    <t>Functional Areas, Including Impact of Businesses Held for Sale Presented in Discontinued Operations (Details) (USD $)</t>
  </si>
  <si>
    <t>Scenario, Previously Reported</t>
  </si>
  <si>
    <t>Impact Of Discontinued Operations</t>
  </si>
  <si>
    <t>As Reported Adjusted For Discontinued Operations</t>
  </si>
  <si>
    <t>Scenario As Revised</t>
  </si>
  <si>
    <t>Acquisitions and Discontinued Operations - Additional Information (Details)</t>
  </si>
  <si>
    <t>Mar. 31, 2012</t>
  </si>
  <si>
    <t>Sun Gard's HE Business</t>
  </si>
  <si>
    <t>Jan. 31, 2014</t>
  </si>
  <si>
    <t>Subsequent Event</t>
  </si>
  <si>
    <t>EUR (€)</t>
  </si>
  <si>
    <t>Financial Systems</t>
  </si>
  <si>
    <t>Deferred Acquisition Costs</t>
  </si>
  <si>
    <t>Business Acquisitions And Dispositions [Line Items]</t>
  </si>
  <si>
    <t>Number of business acquisitions</t>
  </si>
  <si>
    <t>Business acquisition, cash paid for deferred purchase price</t>
  </si>
  <si>
    <t>Contingent purchase price obligations</t>
  </si>
  <si>
    <t>Contingent purchase price obligations, amount included in other long-term debt</t>
  </si>
  <si>
    <t>Number of businesses sold</t>
  </si>
  <si>
    <t>Proceed from sale of subsidiary</t>
  </si>
  <si>
    <t>Purchase price deferred period</t>
  </si>
  <si>
    <t>One FS subsidiary sold</t>
  </si>
  <si>
    <t>Gain (loss) on disposal</t>
  </si>
  <si>
    <t>Deferred tax expense related to book-over-tax basis difference</t>
  </si>
  <si>
    <t>Increase in goodwill</t>
  </si>
  <si>
    <t>Results for Discontinued Operations (Details) (USD $)</t>
  </si>
  <si>
    <t>Jun. 30, 2013</t>
  </si>
  <si>
    <t>Mar. 31, 2013</t>
  </si>
  <si>
    <t>Jun. 30, 2012</t>
  </si>
  <si>
    <t>Income Statement Balance Sheet And Additional Disclosures By Disposal Groups Including Discontinued Operations [Line Items]</t>
  </si>
  <si>
    <t>Includes a pre-tax gain on sale of HE of $563 million.</t>
  </si>
  <si>
    <t>Assets and Liabilities Related to Discontinued Operations (Details) (Segment, Discontinued Operations, USD $)</t>
  </si>
  <si>
    <t>Property and Equipment (Details) (USD $)</t>
  </si>
  <si>
    <t>Property Plant And Equipment [Line Items]</t>
  </si>
  <si>
    <t>Total property and equipment cost</t>
  </si>
  <si>
    <t>Total property and equipment, net</t>
  </si>
  <si>
    <t>Debt (Details) (USD $)</t>
  </si>
  <si>
    <t>Dec. 17, 2012</t>
  </si>
  <si>
    <t>Senior Secured Credit Facility</t>
  </si>
  <si>
    <t>Revolving Credit Facility</t>
  </si>
  <si>
    <t>Mar. 02, 2012</t>
  </si>
  <si>
    <t>Tranche B</t>
  </si>
  <si>
    <t>Senior Secured Notes 4.875% due 2014</t>
  </si>
  <si>
    <t>Senior Notes 7.375% due 2018</t>
  </si>
  <si>
    <t>Nov. 30, 2010</t>
  </si>
  <si>
    <t>Senior Notes 7.625% due 2020</t>
  </si>
  <si>
    <t>Senior Subordinated Notes 6.625% due 2019</t>
  </si>
  <si>
    <t>Accounts Receivable Facilities</t>
  </si>
  <si>
    <t>Debt and Capital Lease Obligations, Other</t>
  </si>
  <si>
    <t>Debt Instrument [Line Items]</t>
  </si>
  <si>
    <t>Debt agreement, outstanding amount</t>
  </si>
  <si>
    <t>Senior Notes or Senior Subordinated Notes</t>
  </si>
  <si>
    <t>Total debt</t>
  </si>
  <si>
    <t>Debt (Parenthetical) (Details) (USD $)</t>
  </si>
  <si>
    <t>Jan. 15, 2004</t>
  </si>
  <si>
    <t>Line of Credit Facility, Expiration Date</t>
  </si>
  <si>
    <t>Debt agreement, effective interest rate</t>
  </si>
  <si>
    <t>Debt instrument stated percentage</t>
  </si>
  <si>
    <t>Discount on notes</t>
  </si>
  <si>
    <t>Senior Notes or Senior Subordinated Notes, due date</t>
  </si>
  <si>
    <t>'2014</t>
  </si>
  <si>
    <t>'2018</t>
  </si>
  <si>
    <t>'2020</t>
  </si>
  <si>
    <t>'2019</t>
  </si>
  <si>
    <t>Debt and Derivative Instruments - Additional Information (Details) (USD $)</t>
  </si>
  <si>
    <t>Jan. 31, 2012</t>
  </si>
  <si>
    <t>Other Accrued Expenses</t>
  </si>
  <si>
    <t>Other Assets</t>
  </si>
  <si>
    <t>One Month Libor</t>
  </si>
  <si>
    <t>Three Month Libor</t>
  </si>
  <si>
    <t>Seventh Amendment</t>
  </si>
  <si>
    <t>Feb. 28, 2014</t>
  </si>
  <si>
    <t>Interest Rate Swap</t>
  </si>
  <si>
    <t>Agreement</t>
  </si>
  <si>
    <t>Refinancing of Debt</t>
  </si>
  <si>
    <t>Jan. 31, 2004</t>
  </si>
  <si>
    <t>Senior Notes 9.125% Due 2013</t>
  </si>
  <si>
    <t>Apr. 02, 2012</t>
  </si>
  <si>
    <t>Senior Notes 10.625% due 2015</t>
  </si>
  <si>
    <t>Early Debt Redemption Premium</t>
  </si>
  <si>
    <t>Senior Subordinated Notes 10.25% due 2015</t>
  </si>
  <si>
    <t>Nov. 30, 2012</t>
  </si>
  <si>
    <t>Loss On Early Extinguishment Of Debt</t>
  </si>
  <si>
    <t>Debt Not Impacting Availability Of Revolving Credit Facility</t>
  </si>
  <si>
    <t>LIBOR Floor Rate</t>
  </si>
  <si>
    <t>Incremental Term Loan</t>
  </si>
  <si>
    <t>Tranche D and E</t>
  </si>
  <si>
    <t>Term Loan</t>
  </si>
  <si>
    <t>Credit Facility, maximum borrowing capacity</t>
  </si>
  <si>
    <t>Revolving credit, available for borrowing</t>
  </si>
  <si>
    <t>Letters of Credit Outstanding, Amount</t>
  </si>
  <si>
    <t>Variable interest rate over base rate</t>
  </si>
  <si>
    <t>Line of Credit Facility, outstanding balance</t>
  </si>
  <si>
    <t>Repayment of term loan</t>
  </si>
  <si>
    <t>Debt instrument, maturity date</t>
  </si>
  <si>
    <t>Maximum indebtedness of split-off entity allowed by amendment to credit facility</t>
  </si>
  <si>
    <t>Cash excluded from calculation of secured leverage ratio</t>
  </si>
  <si>
    <t>Increase of Adjusted EBITDA for secured debt</t>
  </si>
  <si>
    <t>'0.60x of Adjusted EBITDA</t>
  </si>
  <si>
    <t>Line of credit, commitment fee</t>
  </si>
  <si>
    <t>Debt agreement, percentage of excess cash flow and other sources to repay debt</t>
  </si>
  <si>
    <t>Net cash proceeds from sale of business</t>
  </si>
  <si>
    <t>Interest rate received</t>
  </si>
  <si>
    <t>Interest rate swap, unrealized gain (loss)</t>
  </si>
  <si>
    <t>Interest rate swap, fair value</t>
  </si>
  <si>
    <t>Interest rate swap, expected to be reclassified from other comprehensive income (loss) into earnings in the next 12 months</t>
  </si>
  <si>
    <t>Notional Amount</t>
  </si>
  <si>
    <t>Debt Instrument, Description of Variable Rate Basis</t>
  </si>
  <si>
    <t>'The Company will receive the greater of three-month LIBOR or 1%, and will pay fixed amounts between 2.24% to 2.28%.</t>
  </si>
  <si>
    <t>Debt Instrument, Interest Rate, Stated Percentage Rate Range, Minimum</t>
  </si>
  <si>
    <t>Debt Instrument, Interest Rate, Stated Percentage Rate Range, Maximum</t>
  </si>
  <si>
    <t>Number of interest rate swap agreements</t>
  </si>
  <si>
    <t>Senior Notes issued</t>
  </si>
  <si>
    <t>Senior Notes, due date</t>
  </si>
  <si>
    <t>'2014-01</t>
  </si>
  <si>
    <t>'2015</t>
  </si>
  <si>
    <t>Percentage of each of the Guarantors owned by SunGard</t>
  </si>
  <si>
    <t>Senior notes, redemption payment</t>
  </si>
  <si>
    <t>Senior notes, face amount</t>
  </si>
  <si>
    <t>Senior Note, redemption price as a percentage of aggregate principal amount</t>
  </si>
  <si>
    <t>Amount of accounts receivable secured borrowings under receivable facility</t>
  </si>
  <si>
    <t>Required quarterly principal repayment, as a percentage of funded total principal amount</t>
  </si>
  <si>
    <t>Credit Agreement and Effective Interest Rates Adjusted for Swaps (Details)</t>
  </si>
  <si>
    <t>Debt And Credit Agreements [Line Items]</t>
  </si>
  <si>
    <t>Interest Rate Swaps (Details) (Interest Rate Swap, USD $)</t>
  </si>
  <si>
    <t>Derivative [Line Items]</t>
  </si>
  <si>
    <t>Derivative Instrument 1</t>
  </si>
  <si>
    <t>'2017-02</t>
  </si>
  <si>
    <t>'1 month</t>
  </si>
  <si>
    <t>Derivative Instrument 1 | Minimum</t>
  </si>
  <si>
    <t>'2012-08</t>
  </si>
  <si>
    <t>Derivative Instrument 1 | Maximum</t>
  </si>
  <si>
    <t>'2012-09</t>
  </si>
  <si>
    <t>Derivative Instrument 2</t>
  </si>
  <si>
    <t>'2013-06</t>
  </si>
  <si>
    <t>'2019-06</t>
  </si>
  <si>
    <t>Derivative Instrument 3</t>
  </si>
  <si>
    <t>'2013-09</t>
  </si>
  <si>
    <t>Contractual Future Maturities of Debt (Details) (USD $)</t>
  </si>
  <si>
    <t>Long Term Debt Maturities Repayments Of Principal [Line Items]</t>
  </si>
  <si>
    <t>[2]</t>
  </si>
  <si>
    <t>On January 31, 2014, the Company removed AS as a seller under the accounts receivable facility and repaid $60 million of the term loan component as a result of the removal</t>
  </si>
  <si>
    <t>Contractual Future Maturities of Debt (Parenthetical) (Details) (USD $)</t>
  </si>
  <si>
    <t>Jan. 15, 2014</t>
  </si>
  <si>
    <t>Senior secured notes due 2014</t>
  </si>
  <si>
    <t>Debt Instrument, Periodic Payment, Principal</t>
  </si>
  <si>
    <t>Unrealized Gains Losses on Derivative Instruments (Details) (USD $)</t>
  </si>
  <si>
    <t>Reclassification Adjustment Out Of Accumulated Other Comprehensive Income On Derivatives [Line Items]</t>
  </si>
  <si>
    <t>Gain (loss) on derivatives reclassified into income</t>
  </si>
  <si>
    <t>Net Unrealized Gain (Loss) on Derivative Instruments | Interest rate contracts</t>
  </si>
  <si>
    <t>Net Unrealized Gain (Loss) on Derivative Instruments | Forward currency hedges</t>
  </si>
  <si>
    <t>Component of Accumulated Other Comprehensive Loss Net of Tax (Details) (USD $)</t>
  </si>
  <si>
    <t>Accumulated Other Comprehensive Income [Line Items]</t>
  </si>
  <si>
    <t>Beginning balance</t>
  </si>
  <si>
    <t>Ending balance</t>
  </si>
  <si>
    <t>GainsB andB LossesB on Cash Flow Hedges</t>
  </si>
  <si>
    <t>Currency Translation</t>
  </si>
  <si>
    <t>Assets and Liabilities Measured at Fair Value on Recurring Basis (Details) (Fair Value, Measurements, Recurring, USD $)</t>
  </si>
  <si>
    <t>Fair Value Measures Using Level 1</t>
  </si>
  <si>
    <t>Fair Value Measures Using Level 2</t>
  </si>
  <si>
    <t>Assets and Liabilities Measured at Fair Value on Non Recurring Basis (Details) (Fair Value Measures Using Level 3, USD $)</t>
  </si>
  <si>
    <t>Fair Value, Measurements, Nonrecurring</t>
  </si>
  <si>
    <t>Carrying Amount and Estimated Fair Value of Debt Including Current Portion and Excluding Interest Rate Swaps (Details) (USD $)</t>
  </si>
  <si>
    <t>Floating Rate Debt</t>
  </si>
  <si>
    <t>Fair Value Balance Sheet Grouping Financial Statement Captions [Line Items]</t>
  </si>
  <si>
    <t>Carrying Value</t>
  </si>
  <si>
    <t>Fixed Rate Debt</t>
  </si>
  <si>
    <t>Fair Value Measurements - Additional Information (Details) (USD $)</t>
  </si>
  <si>
    <t>Fair Value Measurements [Line Items]</t>
  </si>
  <si>
    <t>Indian Rupee forward contracts, assets</t>
  </si>
  <si>
    <t>Goodwill carrying value</t>
  </si>
  <si>
    <t>Fair Value Measures Using Level 3</t>
  </si>
  <si>
    <t>Goodwill fair value</t>
  </si>
  <si>
    <t>Segment, Continuing Operations | Fair Value Measures Using Level 3</t>
  </si>
  <si>
    <t>Preferred Stock - Additional Information (Details) (USD $)</t>
  </si>
  <si>
    <t>Class Of Stock [Line Items]</t>
  </si>
  <si>
    <t>Preferred stock dividend paid, per share</t>
  </si>
  <si>
    <t>Proceeds from term loan</t>
  </si>
  <si>
    <t>Exercise Prices, lower range</t>
  </si>
  <si>
    <t>Preferred stock, liquidation preference</t>
  </si>
  <si>
    <t>Preferred stock, accrued dividend rate</t>
  </si>
  <si>
    <t>Cumulative but undeclared preferred stock dividend</t>
  </si>
  <si>
    <t>Cumulative but undeclared preferred stock dividend, per share</t>
  </si>
  <si>
    <t>Preferred stock dividend declared and paid</t>
  </si>
  <si>
    <t>Dividend paid, per unit</t>
  </si>
  <si>
    <t>SunGard Capital Corp. II | SunGard Capital Corp</t>
  </si>
  <si>
    <t>Dividend-equivalent cash payments</t>
  </si>
  <si>
    <t>Dividend-equivalent cash payments, payment period</t>
  </si>
  <si>
    <t>SunGard Capital Corp. II | Term Loan</t>
  </si>
  <si>
    <t>SunGard Capital Corp. II | Preferred Stock Dividends</t>
  </si>
  <si>
    <t>Dividend-equivalent cash paid</t>
  </si>
  <si>
    <t>Common Stock - Additional Information (Details) (Class L common stock, USD $)</t>
  </si>
  <si>
    <t>Class L common stock</t>
  </si>
  <si>
    <t>Common stock, liquidation preference per share</t>
  </si>
  <si>
    <t>Liquidation preference, rate of return</t>
  </si>
  <si>
    <t>Stock Option and Award Plans and Stock-Based Compensation - Additional Information (Details) (USD $)</t>
  </si>
  <si>
    <t>Selling, General and Administrative Expenses</t>
  </si>
  <si>
    <t>Performance Based Stock Options</t>
  </si>
  <si>
    <t>Awards Granted Prior to May 2011</t>
  </si>
  <si>
    <t>Awards Granted After May 2011</t>
  </si>
  <si>
    <t>Currently Active</t>
  </si>
  <si>
    <t>Future</t>
  </si>
  <si>
    <t>Performance Based Restricted Stock Unit</t>
  </si>
  <si>
    <t>Units Appreciation Vested</t>
  </si>
  <si>
    <t>Time Based Option Award</t>
  </si>
  <si>
    <t>Time Based Restricted Stock Units (RSU)</t>
  </si>
  <si>
    <t>Class A Options</t>
  </si>
  <si>
    <t>Monte Carlo Valuation model</t>
  </si>
  <si>
    <t>Black-Scholes Pricing Model</t>
  </si>
  <si>
    <t>Share Based Compensation Arrangement By Share Based Payment Award [Line Items]</t>
  </si>
  <si>
    <t>Incentive plan, awards authorized</t>
  </si>
  <si>
    <t>Number of shares in each Units</t>
  </si>
  <si>
    <t>Option expiration period</t>
  </si>
  <si>
    <t>Awards granted, requisite service period</t>
  </si>
  <si>
    <t>'4 years</t>
  </si>
  <si>
    <t>Options granted, performance period</t>
  </si>
  <si>
    <t>'12 months</t>
  </si>
  <si>
    <t>'18 months</t>
  </si>
  <si>
    <t>Awards granted, vesting period</t>
  </si>
  <si>
    <t>Options vested, total fair value</t>
  </si>
  <si>
    <t>Restricted stock units vested, total fair value</t>
  </si>
  <si>
    <t>Restricted stock units vested, shares</t>
  </si>
  <si>
    <t>Non cash stock compensation expense</t>
  </si>
  <si>
    <t>Unearned non cash stock based compensation, stock options</t>
  </si>
  <si>
    <t>Unearned non cash stock based compensation, restricted stock units</t>
  </si>
  <si>
    <t>Unearned non cash stock based compensation, weighted average recognition period</t>
  </si>
  <si>
    <t>'2 years 2 months 12 days</t>
  </si>
  <si>
    <t>'3 years 2 months 12 days</t>
  </si>
  <si>
    <t>'3 years 4 months 24 days</t>
  </si>
  <si>
    <t>'2 years 7 months 6 days</t>
  </si>
  <si>
    <t>'2 years 9 months 18 days</t>
  </si>
  <si>
    <t>Performance option Units earned but not vested</t>
  </si>
  <si>
    <t>Intrinsic value of performance option Units earned but not vested</t>
  </si>
  <si>
    <t>Equity awards expected to vest, shares</t>
  </si>
  <si>
    <t>Equity awards expected to vest, intrinsic value</t>
  </si>
  <si>
    <t>Options for which the performance period has ended, that have not vested, that could be cancelled in the future</t>
  </si>
  <si>
    <t>Options canceled, weighted average exercise price</t>
  </si>
  <si>
    <t>Awards canceled, shares</t>
  </si>
  <si>
    <t>Awards canceled, weighted average exercise price</t>
  </si>
  <si>
    <t>Incentive plan, shares available for grant</t>
  </si>
  <si>
    <t>Options exercised, intrinsic value</t>
  </si>
  <si>
    <t>Proceed from option exercise</t>
  </si>
  <si>
    <t>Proceed from purchase of stock</t>
  </si>
  <si>
    <t>Tax benefit from options exercised</t>
  </si>
  <si>
    <t>Tax Benefit from release of restricted stock units</t>
  </si>
  <si>
    <t>Fair Value of Option Units Granted Using Black-Scholes Pricing Model and Related Assumptions (Details) (Option units, USD $)</t>
  </si>
  <si>
    <t>Option units</t>
  </si>
  <si>
    <t>'5 years 6 months</t>
  </si>
  <si>
    <t>Stock Option and RSU Activity (Details) (USD $)</t>
  </si>
  <si>
    <t>Weighted- Average Price</t>
  </si>
  <si>
    <t>Outstanding at beginning of period</t>
  </si>
  <si>
    <t>Outstanding at end of period</t>
  </si>
  <si>
    <t>Appreciation Units</t>
  </si>
  <si>
    <t>Weighted-average exercise price has been adjusted to reflect the reduction in the exercise price of all outstanding option units, other than options with an exercise price of $4.50 per Unit, by $3.64 per Unit at the date of the declaration of the preferred stock dividend (see Note 9).</t>
  </si>
  <si>
    <t>Stock Option and RSU Activity (Parenthetical) (Details) (USD $)</t>
  </si>
  <si>
    <t>Decrease in exercise price resulting from dividend declaration</t>
  </si>
  <si>
    <t>Information Concerning Options for Units and Class A Shares That Have Vested and Expected To Vest (Details) (USD $)</t>
  </si>
  <si>
    <t>Share Based Compensation Shares Authorized Under Stock Option Plans Exercise Price Range [Line Items]</t>
  </si>
  <si>
    <t>Option units | $4.50</t>
  </si>
  <si>
    <t>Exercise Prices, upper range</t>
  </si>
  <si>
    <t>Vested and expected to vest, number of options outstanding</t>
  </si>
  <si>
    <t>Vested and expected to vest, weighted average remaining life</t>
  </si>
  <si>
    <t>'10 months 24 days</t>
  </si>
  <si>
    <t>Vested and expected to vest, aggregate intrinsic value</t>
  </si>
  <si>
    <t>Exercisable, number of options</t>
  </si>
  <si>
    <t>Exercisable, Weighted-average remaining life</t>
  </si>
  <si>
    <t>Exercisable, aggregate intrinsic value</t>
  </si>
  <si>
    <t>Option units | $14.36-17.08</t>
  </si>
  <si>
    <t>'1 year 10 months 24 days</t>
  </si>
  <si>
    <t>'1 year 9 months 18 days</t>
  </si>
  <si>
    <t>Option units | $17.68-21.10</t>
  </si>
  <si>
    <t>'6 years 7 months 6 days</t>
  </si>
  <si>
    <t>'6 years 1 month 6 days</t>
  </si>
  <si>
    <t>Class A Options | $0.21 - 0.44</t>
  </si>
  <si>
    <t>'6 years</t>
  </si>
  <si>
    <t>Class A Options | $1.41</t>
  </si>
  <si>
    <t>'4 years 10 months 24 days</t>
  </si>
  <si>
    <t>Class A Options | $2.22 - 3.06</t>
  </si>
  <si>
    <t>'4 years 3 months 18 days</t>
  </si>
  <si>
    <t>Assumptions Used in the Performance-based and Time- based Appreciation (Details) (USD $)</t>
  </si>
  <si>
    <t>Savings Plans - Additional Information (Details) (USD $)</t>
  </si>
  <si>
    <t>Defined Benefit Plan Disclosure [Line Items]</t>
  </si>
  <si>
    <t>Company contribution to defined contribution plans</t>
  </si>
  <si>
    <t>Total expense for continuing operations</t>
  </si>
  <si>
    <t>Continuing Operations Provision Benefit for Income Taxes (Details) (USD $)</t>
  </si>
  <si>
    <t>Total current</t>
  </si>
  <si>
    <t>Total deferred</t>
  </si>
  <si>
    <t>Income Loss from Continuing Operations Before Income Taxes (Details) (USD $)</t>
  </si>
  <si>
    <t>Income Loss From Operations Before Provision Benefit For Income Taxes [Line Items]</t>
  </si>
  <si>
    <t>Includes a pre-tax goodwill impairment charge of $385 million.</t>
  </si>
  <si>
    <t>Differences between US Statutory Tax Rate and Effective Income Tax Rate (Details) (USD $)</t>
  </si>
  <si>
    <t>Reconciliation Of Statutory Federal Tax Rate [Line Items]</t>
  </si>
  <si>
    <t>Foreign taxes, net of U.S. foreign tax credit</t>
  </si>
  <si>
    <t>Tax rate changes</t>
  </si>
  <si>
    <t>Change in uncertain tax positions</t>
  </si>
  <si>
    <t>[3]</t>
  </si>
  <si>
    <t>Includes foreign taxes, dividends and the rate differential between U.S. and foreign countries. Also includes a favorable adjustment in 2011 of $4 million related to foreign tax credits not previously recognized, and includes $8 million, $6 million and $4 million in 2011, 2012 and 2013, respectively, related to benefits of a temporary reduction in statutory tax rates. These temporary tax rates expire between 2013 and 2024.</t>
  </si>
  <si>
    <t>During 2011, the Company determined that a 2009 adjustment was incorrect and reversed it, thereby increasing the deferred tax liability and goodwill balances. The Company recorded an income tax benefit of $35 million reflecting the amortization of the deferred income tax liability which benefit would have been reflected in the statement of comprehensive income had the 2009 adjustment not been made (see goodwill discussion in Note 1).</t>
  </si>
  <si>
    <t>The change in uncertain tax positions recorded in continuing operations was a decrease of $1 million and increases of $12 million and $4 million in 2011, 2012 and 2013, respectively, which reflects the offsetting benefits recorded in prepaid expenses and other current assets. The balance is recorded in discontinued operations.</t>
  </si>
  <si>
    <t>Differences between US Statutory Tax Rate and Effective Income Tax Rate (Parenthetical) (Details) (USD $)</t>
  </si>
  <si>
    <t>Favorable adjustment related to foreign tax credit not previously recognized</t>
  </si>
  <si>
    <t>Benefits of temporary reduction in statutory tax rate</t>
  </si>
  <si>
    <t>Amortization of deferred income tax liability</t>
  </si>
  <si>
    <t>Temporary foreign tax rate expiration year</t>
  </si>
  <si>
    <t>'2024</t>
  </si>
  <si>
    <t>Deferred Income Tax Assets and Liabilities (Details) (USD $)</t>
  </si>
  <si>
    <t>Income Taxes - Reconciliation of Beginning and Ending Amount of Unrecognized Tax Benefits (Details) (USD $)</t>
  </si>
  <si>
    <t>Income Tax Contingency [Line Items]</t>
  </si>
  <si>
    <t>Income Taxes - Additional Information (Details) (USD $)</t>
  </si>
  <si>
    <t>Deferred Tax Assets Liabilities [Line Items]</t>
  </si>
  <si>
    <t>U.S. federal statutory income tax rate</t>
  </si>
  <si>
    <t>Deferred tax expense (benefit)</t>
  </si>
  <si>
    <t>Federal deferred tax expense (benefit)</t>
  </si>
  <si>
    <t>State deferred tax expense (benefit)</t>
  </si>
  <si>
    <t>Foreign deferred tax expense (benefit)</t>
  </si>
  <si>
    <t>Gross net operating loss carryforwards, expiration date</t>
  </si>
  <si>
    <t>'2033</t>
  </si>
  <si>
    <t>Valuation allowance related to net operating loss carryforwards</t>
  </si>
  <si>
    <t>Unrecognized tax benefits that , if recognized, would affect effective tax rate</t>
  </si>
  <si>
    <t>Unrecognized tax benefits, accrued interest and penalties</t>
  </si>
  <si>
    <t>Reasonably possible amount of unrecognized tax benefits that may be resolved within next 12 months</t>
  </si>
  <si>
    <t>Internal Revenue Service (IRS)</t>
  </si>
  <si>
    <t>Gross net operating loss carryforwards</t>
  </si>
  <si>
    <t>State and Local Jurisdiction</t>
  </si>
  <si>
    <t>Foreign Tax Authority</t>
  </si>
  <si>
    <t>Tax credit carryforwards</t>
  </si>
  <si>
    <t>Tax credit carryforwards, expiration period</t>
  </si>
  <si>
    <t>Tax credit carryforwards, expiration year</t>
  </si>
  <si>
    <t>Net Operating Loss Carry Forwards</t>
  </si>
  <si>
    <t>Foreign Subsidiaries</t>
  </si>
  <si>
    <t>Deferred income tax liability</t>
  </si>
  <si>
    <t>Undistributed earnings of non-U.S. subsidiaries</t>
  </si>
  <si>
    <t>Deferred tax liability related to book-over-tax basis difference</t>
  </si>
  <si>
    <t>Liability for Workforce Reductions and Facility Closures (Details) (USD $)</t>
  </si>
  <si>
    <t>Restructuring Cost And Reserve [Line Items]</t>
  </si>
  <si>
    <t>Expense</t>
  </si>
  <si>
    <t>Other Adjustments</t>
  </si>
  <si>
    <t>The other adjustments column in the table principally relates to changes in estimates from when the initial charge was recorded and also foreign currency translation adjustments.</t>
  </si>
  <si>
    <t>Employee Termination Benefits and Facility Closures - Additional Information (Details) (USD $)</t>
  </si>
  <si>
    <t>Future minimum lease payment</t>
  </si>
  <si>
    <t>Operating Results for Each Segment (Details) (USD $)</t>
  </si>
  <si>
    <t>Selected Financial Information [Line Items]</t>
  </si>
  <si>
    <t>Operating Segments</t>
  </si>
  <si>
    <t>Year over Year revenue change</t>
  </si>
  <si>
    <t>Year over Year Adjusted EBITDA change</t>
  </si>
  <si>
    <t>Operating Segments | Financial Systems</t>
  </si>
  <si>
    <t>Operating Segments | Availability Services</t>
  </si>
  <si>
    <t>Operating Segments | Public Sector And Education</t>
  </si>
  <si>
    <t>SunGard received approximately $12 million in proceeds related to a bankruptcy claim assigned and sold to a third party in the third quarter of 2013. The claim related to a Financial Systems customer that filed for ChapterB 11 bankruptcy in January 2013. The amount of the claim represented previously reserved revenue, which now has been recognized, and a termination charge related to the customer contract.</t>
  </si>
  <si>
    <t>Management evaluates segment results excluding the impact of intersegment revenue. Approximately $28 million, $28 million and $30 million of AS intersegment revenue has been eliminated for the years 2011, 2012 and 2013, respectively. FS and PS&amp;E had no significant intersegment revenue for the years presented.</t>
  </si>
  <si>
    <t>Reconciliation of Adjusted EBITDA to Income Loss from Continuing Operations before Income Taxes (Details) (USD $)</t>
  </si>
  <si>
    <t>Segment Reporting Information [Line Items]</t>
  </si>
  <si>
    <t>[4]</t>
  </si>
  <si>
    <t>[5]</t>
  </si>
  <si>
    <t>Income Loss From Continuing Operations Before Income Taxes Minority Interest And Income Loss From Equity Method Investments</t>
  </si>
  <si>
    <t>Depreciation and Amortization and Capital Expenditures by Segment (Details) (USD $)</t>
  </si>
  <si>
    <t>Operating Segments | Segment Total</t>
  </si>
  <si>
    <t>Corporate and Other Adjustments</t>
  </si>
  <si>
    <t>Includes items that are eliminated in consolidation, trade name, deferred income taxes and the assets of the Companyb_x0019_s assets held for sale.</t>
  </si>
  <si>
    <t>Operating Results for Each Segment (Parenthetical) (Details) (USD $)</t>
  </si>
  <si>
    <t>Bankruptcy claims sold</t>
  </si>
  <si>
    <t>Severance and executive transition costs</t>
  </si>
  <si>
    <t>Lease exit costs</t>
  </si>
  <si>
    <t>Financial Systems | Operating Segments</t>
  </si>
  <si>
    <t>Availability Services | Operating Segments</t>
  </si>
  <si>
    <t>Public Sector And Education</t>
  </si>
  <si>
    <t>Public Sector And Education | Operating Segments</t>
  </si>
  <si>
    <t>Intersegment Eliminations | Operating Segments</t>
  </si>
  <si>
    <t>Revenues by Customer Location (Details) (USD $)</t>
  </si>
  <si>
    <t>Revenues From External Customers And Long Lived Assets [Line Items]</t>
  </si>
  <si>
    <t>International</t>
  </si>
  <si>
    <t>United Kingdom | International</t>
  </si>
  <si>
    <t>Continental Europe | International</t>
  </si>
  <si>
    <t>Asia/Pacific | International</t>
  </si>
  <si>
    <t>Canada | International</t>
  </si>
  <si>
    <t>Other | International</t>
  </si>
  <si>
    <t>Property and Equipment by Geographic Location (Details) (USD $)</t>
  </si>
  <si>
    <t>Segment Information - Additional Information (Details) (USD $)</t>
  </si>
  <si>
    <t>During the second quarter of 2013, the Company completed a review of its accounting practices related to vacation pay obligations. In countries where the vacation policy stipulated that vacation days earned in the current year must be used in that same year, the Company adjusted its quarterly estimate of accrued vacation costs to better match expense recognition with amounts payable to employees when leaving the Company. The impact of the change in estimate was an aggregate decrease to costs and expenses of $10 million in the quarter ended June 30, 2013. The impact of this change was negligible for the full year since the balance would have naturally reversed, with a substantial majority of that reversal occurring during the fourth quarter</t>
  </si>
  <si>
    <t>Related Party Transactions - Additional Information (Details) (USD $)</t>
  </si>
  <si>
    <t>Management Fees</t>
  </si>
  <si>
    <t>Customary Fees And Expenses</t>
  </si>
  <si>
    <t>Amended And Restated Credit Agreement</t>
  </si>
  <si>
    <t>Related Party Transaction [Line Items]</t>
  </si>
  <si>
    <t>Management fee as percentage of quarterly adjusted EBITDA</t>
  </si>
  <si>
    <t>Related party transactions, expenses</t>
  </si>
  <si>
    <t>Related party transactions, accrued expenses</t>
  </si>
  <si>
    <t>Related party transaction, amount</t>
  </si>
  <si>
    <t>Future Minimum Rentals Under Operating Leases (Details) (USD $)</t>
  </si>
  <si>
    <t>Operating Leased Assets [Line Items]</t>
  </si>
  <si>
    <t>Future sub lease minimum payments receivable</t>
  </si>
  <si>
    <t>Commitment and Contingencies - Additional Information (Details) (USD $)</t>
  </si>
  <si>
    <t>Commitments Contingencies And Guarantees [Line Items]</t>
  </si>
  <si>
    <t>Restoration Liabilities</t>
  </si>
  <si>
    <t>Rent expense from continuing operations</t>
  </si>
  <si>
    <t>Unconditional purchase obligation</t>
  </si>
  <si>
    <t>Sublease income</t>
  </si>
  <si>
    <t>Initial term of management agreement</t>
  </si>
  <si>
    <t>Management agreement expiry date</t>
  </si>
  <si>
    <t>Commitments</t>
  </si>
  <si>
    <t>Quarterly Financial Data (Details) (USD $)</t>
  </si>
  <si>
    <t>Quarterly Financial Information [Line Items]</t>
  </si>
  <si>
    <t>Gross profit</t>
  </si>
  <si>
    <t>SunGard Data Systems Inc. and SunGard Capital Corp. II</t>
  </si>
  <si>
    <t>Gross profit equals revenue less cost of sales and direct operating expenses (excluding depreciation).</t>
  </si>
  <si>
    <t>Includes reversal of $20 million of income taxes on non-U.S. unremitted earnings, and a $6 million benefit relating to the correction of accrued and deferred income taxes.</t>
  </si>
  <si>
    <t>Quarterly Financial Data (Parenthetical) (Details) (USD $)</t>
  </si>
  <si>
    <t>Aggregate decrease to costs and expenses</t>
  </si>
  <si>
    <t>Reversal of income taxes on non- U.S. unremitted earnings</t>
  </si>
  <si>
    <t>Benefit relating to correction of accrued and deferred income taxes</t>
  </si>
  <si>
    <t>Supplemental Cash Flow Information (Details) (USD $)</t>
  </si>
  <si>
    <t>Property, Plant and Equipment</t>
  </si>
  <si>
    <t>Deferred Income Taxes</t>
  </si>
  <si>
    <t>Business Acquisition Liability Assumed</t>
  </si>
  <si>
    <t>Current Liabilities</t>
  </si>
  <si>
    <t>Supplemental Cash Flow Information (Parenthetical) (Details) (USD $)</t>
  </si>
  <si>
    <t>Schedule Of Cash Flow Supplemental [Line Items]</t>
  </si>
  <si>
    <t>Cash paid for acquired businesses, cash acquired</t>
  </si>
  <si>
    <t>Supplemental Condensed Consolidating Balance Sheet (Details) (USD $)</t>
  </si>
  <si>
    <t>Guarantor Subsidiaries</t>
  </si>
  <si>
    <t>Non-Guarantor Subsidiaries</t>
  </si>
  <si>
    <t>This balance is primarily comprised of a receivable from the Companyb_x0019_s Accounts Receivable Financing subsidiary, which is a non-Guarantor, resulting from the normal, recurring sale of accounts receivable under the receivables facility. In a liquidation, the first $200 million (plus interest) of collections of accounts receivable sold to this subsidiary are due to the receivables facility lender. The remaining balance would be available for collection for the benefit of the Guarantors.</t>
  </si>
  <si>
    <t>This balance is primarily comprised of a receivable from the Companyb_x0019_s Accounts Receivable Financing subsidiary, which is a non-Guarantor, resulting from the normal, recurring sale of accounts receivable under the receivables facility. In a liquidation, the first $250 million (plus interest) of collections of accounts receivable sold to this subsidiary are due to the receivables facility lender. The remaining balance would be available for collection for the benefit of the Guarantors.</t>
  </si>
  <si>
    <t>Supplemental Condensed Consolidating Balance Sheet (Parenthetical) (Details) (USD $)</t>
  </si>
  <si>
    <t>Condensed Financial Statements Captions [Line Items]</t>
  </si>
  <si>
    <t>Proceed from sale of accounts receivable due to the receivables facility lender in the event of liquidation</t>
  </si>
  <si>
    <t>Supplemental Guarantor Condensed Consolidating Financial Statements - Additional Information (Details)</t>
  </si>
  <si>
    <t>Supplemental Condensed Consolidating Schedule of Comprehensive Income (Details) (USD $)</t>
  </si>
  <si>
    <t>Supplemental Condensed Consolidating Schedule of Cash Flows (Details) (USD $)</t>
  </si>
  <si>
    <t>Intercompany transactions</t>
  </si>
  <si>
    <t>The intercompany cash transactions reflected above within investment activities largely reflect cash dividends or the return of capital</t>
  </si>
  <si>
    <t>The intercompany cash transactions reflected above within investment activities largely reflect cash dividends or the return of capital, including the cash dividend of $1.8B billion from Guarantor Subsidiaries to Parent in connection with the sale of our Higher Education business. Additionally, during 2012, the company settled $2.5B billion of inter-company balances through a series of non-cash dividend and return of capital transactions. These settlements reduced inter-company payable or receivable balances between Parent Company and Guarantor Subsidiaries, with a related increase or decrease in investment in subsidiary or equity accounts and, therefore, these transactions are not reflected in the Supplemental Condensed Consolidating Schedule of Cash Flows presented above.</t>
  </si>
  <si>
    <t>Supplemental Condensed Consolidating Schedule of Cash Flows (Parenthetical) (Details) (USD $)</t>
  </si>
  <si>
    <t>In Billions, unless otherwise specified</t>
  </si>
  <si>
    <t>Settlement of inter-company balances through non-cash dividend and return of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Times New Roman"/>
      <family val="1"/>
    </font>
    <font>
      <sz val="10"/>
      <color rgb="FF000000"/>
      <name val="Times New Roman"/>
      <family val="1"/>
    </font>
    <font>
      <i/>
      <sz val="10"/>
      <color theme="1"/>
      <name val="Times New Roman"/>
      <family val="1"/>
    </font>
    <font>
      <sz val="11"/>
      <color theme="1"/>
      <name val="Times New Roman"/>
      <family val="1"/>
    </font>
    <font>
      <sz val="11"/>
      <color rgb="FF000000"/>
      <name val="Times New Roman"/>
      <family val="1"/>
    </font>
    <font>
      <sz val="10"/>
      <color rgb="FF000000"/>
      <name val="Arial"/>
      <family val="2"/>
    </font>
    <font>
      <sz val="7.5"/>
      <color rgb="FF000000"/>
      <name val="Times New Roman"/>
      <family val="1"/>
    </font>
    <font>
      <b/>
      <sz val="10"/>
      <color rgb="FF000000"/>
      <name val="Times New Roman"/>
      <family val="1"/>
    </font>
    <font>
      <b/>
      <sz val="11"/>
      <color rgb="FF000000"/>
      <name val="Times New Roman"/>
      <family val="1"/>
    </font>
    <font>
      <b/>
      <sz val="9"/>
      <color rgb="FF000000"/>
      <name val="Times New Roman"/>
      <family val="1"/>
    </font>
    <font>
      <sz val="10"/>
      <color theme="1"/>
      <name val="Times-Roman"/>
    </font>
    <font>
      <b/>
      <sz val="10"/>
      <color rgb="FF231F20"/>
      <name val="Times New Roman"/>
      <family val="1"/>
    </font>
    <font>
      <sz val="10"/>
      <color rgb="FF231F20"/>
      <name val="Times New Roman"/>
      <family val="1"/>
    </font>
    <font>
      <sz val="9"/>
      <color rgb="FF000000"/>
      <name val="Times New Roman"/>
      <family val="1"/>
    </font>
    <font>
      <sz val="8"/>
      <color rgb="FF000000"/>
      <name val="Times New Roman"/>
      <family val="1"/>
    </font>
    <font>
      <sz val="9"/>
      <color rgb="FF000000"/>
      <name val="Arial"/>
      <family val="2"/>
    </font>
    <font>
      <sz val="9.35"/>
      <color rgb="FF000000"/>
      <name val="Arial"/>
      <family val="2"/>
    </font>
    <font>
      <b/>
      <sz val="8"/>
      <color rgb="FF000000"/>
      <name val="Times New Roman"/>
      <family val="1"/>
    </font>
    <font>
      <b/>
      <sz val="8"/>
      <color rgb="FF000000"/>
      <name val="Arial"/>
      <family val="2"/>
    </font>
    <font>
      <sz val="8"/>
      <color rgb="FF000000"/>
      <name val="Arial"/>
      <family val="2"/>
    </font>
    <font>
      <b/>
      <sz val="9.5"/>
      <color rgb="FF000000"/>
      <name val="Times New Roman"/>
      <family val="1"/>
    </font>
    <font>
      <b/>
      <sz val="9.35"/>
      <color rgb="FF000000"/>
      <name val="Arial"/>
      <family val="2"/>
    </font>
    <font>
      <b/>
      <i/>
      <sz val="8"/>
      <color rgb="FF000000"/>
      <name val="Times New Roman"/>
      <family val="1"/>
    </font>
    <font>
      <b/>
      <sz val="9"/>
      <color rgb="FF000000"/>
      <name val="Arial"/>
      <family val="2"/>
    </font>
    <font>
      <sz val="9.35"/>
      <color rgb="FF000000"/>
      <name val="Times New Roman"/>
      <family val="1"/>
    </font>
    <font>
      <b/>
      <i/>
      <sz val="9"/>
      <color rgb="FF000000"/>
      <name val="Times New Roman"/>
      <family val="1"/>
    </font>
    <font>
      <b/>
      <u/>
      <sz val="9"/>
      <color rgb="FF000000"/>
      <name val="Times New Roman"/>
      <family val="1"/>
    </font>
    <font>
      <i/>
      <sz val="9"/>
      <color rgb="FF000000"/>
      <name val="Times New Roman"/>
      <family val="1"/>
    </font>
    <font>
      <sz val="6"/>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0" fillId="33" borderId="0" xfId="0" applyFill="1" applyAlignment="1">
      <alignment wrapText="1"/>
    </xf>
    <xf numFmtId="0" fontId="22" fillId="33" borderId="0" xfId="0" applyFont="1" applyFill="1" applyAlignment="1">
      <alignment wrapText="1"/>
    </xf>
    <xf numFmtId="0" fontId="22" fillId="33" borderId="0" xfId="0" applyFont="1" applyFill="1"/>
    <xf numFmtId="0" fontId="22" fillId="33" borderId="0" xfId="0" applyFont="1" applyFill="1" applyAlignment="1">
      <alignment horizontal="right"/>
    </xf>
    <xf numFmtId="0" fontId="22" fillId="0" borderId="0" xfId="0" applyFont="1" applyAlignment="1">
      <alignment wrapText="1"/>
    </xf>
    <xf numFmtId="0" fontId="22" fillId="0" borderId="0" xfId="0" applyFont="1"/>
    <xf numFmtId="0" fontId="22" fillId="0" borderId="0" xfId="0" applyFont="1" applyAlignment="1">
      <alignment horizontal="right"/>
    </xf>
    <xf numFmtId="0" fontId="23"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wrapText="1"/>
    </xf>
    <xf numFmtId="0" fontId="22" fillId="0" borderId="10" xfId="0" applyFont="1" applyBorder="1" applyAlignment="1">
      <alignment horizontal="center" wrapText="1"/>
    </xf>
    <xf numFmtId="0" fontId="22" fillId="0" borderId="11" xfId="0" applyFont="1" applyBorder="1" applyAlignment="1">
      <alignment wrapText="1"/>
    </xf>
    <xf numFmtId="0" fontId="22" fillId="0" borderId="11" xfId="0" applyFont="1" applyBorder="1"/>
    <xf numFmtId="0" fontId="22" fillId="0" borderId="0" xfId="0" applyFont="1" applyAlignment="1">
      <alignment horizontal="center"/>
    </xf>
    <xf numFmtId="6" fontId="22" fillId="0" borderId="0" xfId="0" applyNumberFormat="1"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5" fillId="0" borderId="0" xfId="0" applyFont="1" applyAlignment="1">
      <alignment wrapText="1"/>
    </xf>
    <xf numFmtId="0" fontId="25" fillId="0" borderId="0" xfId="0" applyFont="1"/>
    <xf numFmtId="0" fontId="22" fillId="0" borderId="11" xfId="0" applyFont="1" applyBorder="1" applyAlignment="1">
      <alignment horizontal="center" wrapText="1"/>
    </xf>
    <xf numFmtId="0" fontId="22" fillId="0" borderId="11" xfId="0" applyFont="1" applyBorder="1" applyAlignment="1">
      <alignment horizontal="center"/>
    </xf>
    <xf numFmtId="0" fontId="26" fillId="0" borderId="0" xfId="0" applyFont="1" applyAlignment="1">
      <alignment wrapText="1"/>
    </xf>
    <xf numFmtId="0" fontId="22" fillId="0" borderId="0" xfId="0" applyFont="1" applyAlignment="1">
      <alignment horizontal="left" wrapText="1" indent="1"/>
    </xf>
    <xf numFmtId="3" fontId="22" fillId="0" borderId="11" xfId="0" applyNumberFormat="1" applyFont="1" applyBorder="1" applyAlignment="1">
      <alignment horizontal="right"/>
    </xf>
    <xf numFmtId="0" fontId="27" fillId="0" borderId="0" xfId="0" applyFont="1" applyAlignment="1">
      <alignment wrapText="1"/>
    </xf>
    <xf numFmtId="0" fontId="22" fillId="0" borderId="11" xfId="0" applyFont="1" applyBorder="1" applyAlignment="1">
      <alignment horizontal="right"/>
    </xf>
    <xf numFmtId="3" fontId="22" fillId="0" borderId="0" xfId="0" applyNumberFormat="1" applyFont="1" applyAlignment="1">
      <alignment horizontal="right"/>
    </xf>
    <xf numFmtId="0" fontId="22" fillId="0" borderId="0" xfId="0" applyFont="1" applyAlignment="1">
      <alignment horizontal="left" wrapText="1" indent="4"/>
    </xf>
    <xf numFmtId="0" fontId="22" fillId="0" borderId="10" xfId="0" applyFont="1" applyBorder="1"/>
    <xf numFmtId="0" fontId="22" fillId="0" borderId="10" xfId="0" applyFont="1" applyBorder="1" applyAlignment="1">
      <alignment horizontal="right"/>
    </xf>
    <xf numFmtId="0" fontId="28" fillId="0" borderId="0" xfId="0" applyFont="1" applyAlignment="1">
      <alignment horizontal="left" wrapText="1" indent="4"/>
    </xf>
    <xf numFmtId="0" fontId="28" fillId="0" borderId="0" xfId="0" applyFont="1"/>
    <xf numFmtId="0" fontId="28" fillId="0" borderId="0" xfId="0" applyFont="1" applyAlignment="1">
      <alignment horizontal="right"/>
    </xf>
    <xf numFmtId="0" fontId="28" fillId="0" borderId="0" xfId="0" applyFont="1" applyAlignment="1">
      <alignment wrapText="1"/>
    </xf>
    <xf numFmtId="0" fontId="29" fillId="0" borderId="0" xfId="0" applyFont="1" applyAlignment="1">
      <alignment wrapText="1"/>
    </xf>
    <xf numFmtId="0" fontId="30" fillId="0" borderId="0" xfId="0" applyFont="1"/>
    <xf numFmtId="0" fontId="30" fillId="0" borderId="0" xfId="0" applyFont="1" applyAlignment="1">
      <alignment horizontal="right"/>
    </xf>
    <xf numFmtId="0" fontId="30" fillId="0" borderId="10" xfId="0" applyFont="1" applyBorder="1"/>
    <xf numFmtId="0" fontId="30" fillId="0" borderId="10" xfId="0" applyFont="1" applyBorder="1" applyAlignment="1">
      <alignment horizontal="right"/>
    </xf>
    <xf numFmtId="0" fontId="28" fillId="0" borderId="10" xfId="0" applyFont="1" applyBorder="1"/>
    <xf numFmtId="0" fontId="28" fillId="0" borderId="10" xfId="0" applyFont="1" applyBorder="1" applyAlignment="1">
      <alignment horizontal="right"/>
    </xf>
    <xf numFmtId="0" fontId="28" fillId="0" borderId="0" xfId="0" applyFont="1" applyAlignment="1">
      <alignment horizontal="left" wrapText="1" indent="1"/>
    </xf>
    <xf numFmtId="0" fontId="28" fillId="0" borderId="13" xfId="0" applyFont="1" applyBorder="1"/>
    <xf numFmtId="3" fontId="28" fillId="0" borderId="13" xfId="0" applyNumberFormat="1" applyFont="1" applyBorder="1" applyAlignment="1">
      <alignment horizontal="right"/>
    </xf>
    <xf numFmtId="0" fontId="28" fillId="0" borderId="13" xfId="0" applyFont="1" applyBorder="1" applyAlignment="1">
      <alignment horizontal="right"/>
    </xf>
    <xf numFmtId="3" fontId="28" fillId="0" borderId="0" xfId="0" applyNumberFormat="1" applyFont="1" applyAlignment="1">
      <alignment horizontal="right"/>
    </xf>
    <xf numFmtId="0" fontId="25" fillId="0" borderId="10" xfId="0" applyFont="1" applyBorder="1" applyAlignment="1">
      <alignment horizontal="center" wrapText="1"/>
    </xf>
    <xf numFmtId="0" fontId="22" fillId="0" borderId="0" xfId="0" applyFont="1"/>
    <xf numFmtId="0" fontId="22" fillId="0" borderId="0" xfId="0" applyFont="1" applyAlignment="1">
      <alignment wrapText="1"/>
    </xf>
    <xf numFmtId="0" fontId="22" fillId="0" borderId="12" xfId="0" applyFont="1" applyBorder="1" applyAlignment="1">
      <alignment horizontal="center" wrapText="1"/>
    </xf>
    <xf numFmtId="0" fontId="26" fillId="0" borderId="0" xfId="0" applyFont="1" applyAlignment="1">
      <alignment wrapText="1"/>
    </xf>
    <xf numFmtId="0" fontId="22" fillId="0" borderId="11" xfId="0" applyFont="1" applyBorder="1" applyAlignment="1">
      <alignment horizontal="right"/>
    </xf>
    <xf numFmtId="0" fontId="22" fillId="0" borderId="11" xfId="0" applyFont="1" applyBorder="1"/>
    <xf numFmtId="3" fontId="22" fillId="0" borderId="11" xfId="0" applyNumberFormat="1" applyFont="1" applyBorder="1" applyAlignment="1">
      <alignment horizontal="right"/>
    </xf>
    <xf numFmtId="0" fontId="22" fillId="0" borderId="0" xfId="0" applyFont="1" applyAlignment="1">
      <alignment horizontal="right"/>
    </xf>
    <xf numFmtId="0" fontId="22" fillId="0" borderId="10" xfId="0" applyFont="1" applyBorder="1" applyAlignment="1">
      <alignment horizontal="right"/>
    </xf>
    <xf numFmtId="0" fontId="22" fillId="0" borderId="10" xfId="0" applyFont="1" applyBorder="1"/>
    <xf numFmtId="0" fontId="28" fillId="0" borderId="0" xfId="0" applyFont="1" applyAlignment="1">
      <alignment horizontal="right"/>
    </xf>
    <xf numFmtId="0" fontId="28" fillId="0" borderId="0" xfId="0" applyFont="1"/>
    <xf numFmtId="0" fontId="28" fillId="0" borderId="0" xfId="0" applyFont="1" applyAlignment="1">
      <alignment wrapText="1"/>
    </xf>
    <xf numFmtId="0" fontId="30" fillId="0" borderId="0" xfId="0" applyFont="1"/>
    <xf numFmtId="0" fontId="30" fillId="0" borderId="0" xfId="0" applyFont="1" applyAlignment="1">
      <alignment horizontal="right"/>
    </xf>
    <xf numFmtId="0" fontId="28" fillId="0" borderId="10" xfId="0" applyFont="1" applyBorder="1" applyAlignment="1">
      <alignment horizontal="right"/>
    </xf>
    <xf numFmtId="0" fontId="30" fillId="0" borderId="10" xfId="0" applyFont="1" applyBorder="1"/>
    <xf numFmtId="0" fontId="30" fillId="0" borderId="10" xfId="0" applyFont="1" applyBorder="1" applyAlignment="1">
      <alignment horizontal="right"/>
    </xf>
    <xf numFmtId="0" fontId="28" fillId="0" borderId="13" xfId="0" applyFont="1" applyBorder="1" applyAlignment="1">
      <alignment horizontal="right"/>
    </xf>
    <xf numFmtId="0" fontId="28" fillId="0" borderId="13" xfId="0" applyFont="1" applyBorder="1"/>
    <xf numFmtId="3" fontId="28" fillId="0" borderId="13" xfId="0" applyNumberFormat="1" applyFont="1" applyBorder="1" applyAlignment="1">
      <alignment horizontal="right"/>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31" fillId="0" borderId="0" xfId="0" applyFont="1" applyAlignment="1">
      <alignment wrapText="1"/>
    </xf>
    <xf numFmtId="0" fontId="19" fillId="33" borderId="0" xfId="0" applyFont="1" applyFill="1" applyAlignment="1">
      <alignment wrapText="1"/>
    </xf>
    <xf numFmtId="0" fontId="34" fillId="33" borderId="0" xfId="0" applyFont="1" applyFill="1" applyAlignment="1">
      <alignment horizontal="center" wrapText="1"/>
    </xf>
    <xf numFmtId="0" fontId="34" fillId="33" borderId="0" xfId="0" applyFont="1" applyFill="1"/>
    <xf numFmtId="0" fontId="34" fillId="0" borderId="0" xfId="0" applyFont="1" applyAlignment="1">
      <alignment horizontal="center" wrapText="1"/>
    </xf>
    <xf numFmtId="0" fontId="34" fillId="0" borderId="11" xfId="0" applyFont="1" applyBorder="1" applyAlignment="1">
      <alignment horizontal="center" wrapText="1"/>
    </xf>
    <xf numFmtId="0" fontId="34" fillId="0" borderId="11" xfId="0" applyFont="1" applyBorder="1"/>
    <xf numFmtId="0" fontId="34" fillId="0" borderId="0" xfId="0" applyFont="1"/>
    <xf numFmtId="0" fontId="34" fillId="33" borderId="0" xfId="0" applyFont="1" applyFill="1" applyAlignment="1">
      <alignment wrapText="1"/>
    </xf>
    <xf numFmtId="0" fontId="34" fillId="0" borderId="0" xfId="0" applyFont="1" applyAlignment="1">
      <alignment wrapText="1"/>
    </xf>
    <xf numFmtId="3" fontId="34" fillId="0" borderId="0" xfId="0" applyNumberFormat="1" applyFont="1" applyAlignment="1">
      <alignment horizontal="right"/>
    </xf>
    <xf numFmtId="0" fontId="34" fillId="0" borderId="0" xfId="0" applyFont="1" applyAlignment="1">
      <alignment horizontal="right"/>
    </xf>
    <xf numFmtId="3" fontId="34" fillId="33" borderId="0" xfId="0" applyNumberFormat="1" applyFont="1" applyFill="1" applyAlignment="1">
      <alignment horizontal="right"/>
    </xf>
    <xf numFmtId="0" fontId="34" fillId="33" borderId="0" xfId="0" applyFont="1" applyFill="1" applyAlignment="1">
      <alignment horizontal="right"/>
    </xf>
    <xf numFmtId="0" fontId="34" fillId="0" borderId="10" xfId="0" applyFont="1" applyBorder="1" applyAlignment="1">
      <alignment horizontal="right"/>
    </xf>
    <xf numFmtId="3" fontId="34" fillId="33" borderId="13" xfId="0" applyNumberFormat="1" applyFont="1" applyFill="1" applyBorder="1" applyAlignment="1">
      <alignment horizontal="right"/>
    </xf>
    <xf numFmtId="0" fontId="34" fillId="33" borderId="13" xfId="0" applyFont="1" applyFill="1" applyBorder="1" applyAlignment="1">
      <alignment horizontal="right"/>
    </xf>
    <xf numFmtId="0" fontId="34" fillId="0" borderId="14" xfId="0" applyFont="1" applyBorder="1"/>
    <xf numFmtId="0" fontId="34" fillId="0" borderId="10" xfId="0" applyFont="1" applyBorder="1" applyAlignment="1">
      <alignment horizontal="center" wrapText="1"/>
    </xf>
    <xf numFmtId="0" fontId="34" fillId="33" borderId="10" xfId="0" applyFont="1" applyFill="1" applyBorder="1" applyAlignment="1">
      <alignment horizontal="center" wrapText="1"/>
    </xf>
    <xf numFmtId="0" fontId="34" fillId="0" borderId="11" xfId="0" applyFont="1" applyBorder="1" applyAlignment="1">
      <alignment horizontal="center" wrapText="1"/>
    </xf>
    <xf numFmtId="0" fontId="34" fillId="0" borderId="10" xfId="0" applyFont="1" applyBorder="1" applyAlignment="1">
      <alignment horizontal="center" wrapText="1"/>
    </xf>
    <xf numFmtId="0" fontId="32" fillId="0" borderId="0" xfId="0" applyFont="1" applyAlignment="1">
      <alignment wrapText="1"/>
    </xf>
    <xf numFmtId="0" fontId="33" fillId="0" borderId="0" xfId="0" applyFont="1" applyAlignment="1">
      <alignment wrapText="1"/>
    </xf>
    <xf numFmtId="0" fontId="33" fillId="0" borderId="0" xfId="0" applyFont="1" applyAlignment="1">
      <alignment horizontal="justify" wrapText="1"/>
    </xf>
    <xf numFmtId="0" fontId="24" fillId="0" borderId="0" xfId="0" applyFont="1" applyAlignment="1">
      <alignment horizontal="justify" wrapText="1"/>
    </xf>
    <xf numFmtId="0" fontId="35"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8" fillId="0" borderId="11" xfId="0" applyFont="1" applyBorder="1"/>
    <xf numFmtId="0" fontId="28" fillId="0" borderId="11" xfId="0" applyFont="1" applyBorder="1" applyAlignment="1">
      <alignment horizontal="right"/>
    </xf>
    <xf numFmtId="0" fontId="30" fillId="0" borderId="11" xfId="0" applyFont="1" applyBorder="1"/>
    <xf numFmtId="0" fontId="30" fillId="0" borderId="11" xfId="0" applyFont="1" applyBorder="1" applyAlignment="1">
      <alignment horizontal="right"/>
    </xf>
    <xf numFmtId="0" fontId="22" fillId="0" borderId="13" xfId="0" applyFont="1" applyBorder="1"/>
    <xf numFmtId="0" fontId="22" fillId="0" borderId="13" xfId="0" applyFont="1" applyBorder="1" applyAlignment="1">
      <alignment horizontal="right"/>
    </xf>
    <xf numFmtId="0" fontId="34" fillId="0" borderId="0" xfId="0" applyFont="1" applyAlignment="1">
      <alignment horizontal="center" wrapText="1"/>
    </xf>
    <xf numFmtId="0" fontId="30" fillId="0" borderId="10" xfId="0" applyFont="1" applyBorder="1" applyAlignment="1">
      <alignment horizontal="center" wrapText="1"/>
    </xf>
    <xf numFmtId="0" fontId="36" fillId="0" borderId="0" xfId="0" applyFont="1" applyAlignment="1">
      <alignment wrapText="1"/>
    </xf>
    <xf numFmtId="0" fontId="36" fillId="33" borderId="0" xfId="0" applyFont="1" applyFill="1" applyAlignment="1">
      <alignment wrapText="1"/>
    </xf>
    <xf numFmtId="0" fontId="34" fillId="33" borderId="11" xfId="0" applyFont="1" applyFill="1" applyBorder="1"/>
    <xf numFmtId="0" fontId="30" fillId="33" borderId="0" xfId="0" applyFont="1" applyFill="1"/>
    <xf numFmtId="0" fontId="34" fillId="33" borderId="10" xfId="0" applyFont="1" applyFill="1" applyBorder="1" applyAlignment="1">
      <alignment horizontal="right"/>
    </xf>
    <xf numFmtId="0" fontId="34" fillId="0" borderId="13" xfId="0" applyFont="1" applyBorder="1" applyAlignment="1">
      <alignment horizontal="right"/>
    </xf>
    <xf numFmtId="0" fontId="34" fillId="33" borderId="14" xfId="0" applyFont="1" applyFill="1" applyBorder="1"/>
    <xf numFmtId="0" fontId="34" fillId="33" borderId="0" xfId="0" applyFont="1" applyFill="1" applyAlignment="1">
      <alignment horizontal="left" wrapText="1" indent="1"/>
    </xf>
    <xf numFmtId="0" fontId="34" fillId="33" borderId="0" xfId="0" applyFont="1" applyFill="1" applyAlignment="1">
      <alignment horizontal="center" wrapText="1"/>
    </xf>
    <xf numFmtId="3" fontId="34" fillId="0" borderId="11" xfId="0" applyNumberFormat="1" applyFont="1" applyBorder="1" applyAlignment="1">
      <alignment horizontal="right"/>
    </xf>
    <xf numFmtId="3" fontId="30" fillId="0" borderId="11" xfId="0" applyNumberFormat="1" applyFont="1" applyBorder="1" applyAlignment="1">
      <alignment horizontal="right"/>
    </xf>
    <xf numFmtId="0" fontId="34" fillId="0" borderId="10" xfId="0" applyFont="1" applyBorder="1"/>
    <xf numFmtId="0" fontId="34" fillId="0" borderId="12" xfId="0" applyFont="1" applyBorder="1"/>
    <xf numFmtId="0" fontId="34" fillId="0" borderId="12" xfId="0" applyFont="1" applyBorder="1" applyAlignment="1">
      <alignment horizontal="right"/>
    </xf>
    <xf numFmtId="0" fontId="30" fillId="0" borderId="12" xfId="0" applyFont="1" applyBorder="1"/>
    <xf numFmtId="0" fontId="30" fillId="0" borderId="12" xfId="0" applyFont="1" applyBorder="1" applyAlignment="1">
      <alignment horizontal="right"/>
    </xf>
    <xf numFmtId="15" fontId="34" fillId="0" borderId="10" xfId="0" applyNumberFormat="1" applyFont="1" applyBorder="1" applyAlignment="1">
      <alignment horizontal="center" wrapText="1"/>
    </xf>
    <xf numFmtId="15" fontId="30" fillId="0" borderId="10" xfId="0" applyNumberFormat="1" applyFont="1" applyBorder="1" applyAlignment="1">
      <alignment horizontal="center" wrapText="1"/>
    </xf>
    <xf numFmtId="0" fontId="34" fillId="0" borderId="11" xfId="0" applyFont="1" applyBorder="1" applyAlignment="1">
      <alignment horizontal="center"/>
    </xf>
    <xf numFmtId="0" fontId="30" fillId="0" borderId="11" xfId="0" applyFont="1" applyBorder="1" applyAlignment="1">
      <alignment horizontal="center"/>
    </xf>
    <xf numFmtId="0" fontId="30" fillId="33" borderId="0" xfId="0" applyFont="1" applyFill="1" applyAlignment="1">
      <alignment horizontal="right"/>
    </xf>
    <xf numFmtId="0" fontId="34" fillId="0" borderId="0" xfId="0" applyFont="1" applyAlignment="1">
      <alignment horizontal="left" wrapText="1" indent="1"/>
    </xf>
    <xf numFmtId="3" fontId="30" fillId="0" borderId="10" xfId="0" applyNumberFormat="1" applyFont="1" applyBorder="1" applyAlignment="1">
      <alignment horizontal="right"/>
    </xf>
    <xf numFmtId="3" fontId="34" fillId="33" borderId="11" xfId="0" applyNumberFormat="1" applyFont="1" applyFill="1" applyBorder="1" applyAlignment="1">
      <alignment horizontal="right"/>
    </xf>
    <xf numFmtId="3" fontId="30" fillId="33" borderId="11" xfId="0" applyNumberFormat="1" applyFont="1" applyFill="1" applyBorder="1" applyAlignment="1">
      <alignment horizontal="right"/>
    </xf>
    <xf numFmtId="3" fontId="30" fillId="33" borderId="0" xfId="0" applyNumberFormat="1" applyFont="1" applyFill="1" applyAlignment="1">
      <alignment horizontal="right"/>
    </xf>
    <xf numFmtId="3" fontId="30" fillId="0" borderId="0" xfId="0" applyNumberFormat="1" applyFont="1" applyAlignment="1">
      <alignment horizontal="right"/>
    </xf>
    <xf numFmtId="0" fontId="30" fillId="33" borderId="10" xfId="0" applyFont="1" applyFill="1" applyBorder="1" applyAlignment="1">
      <alignment horizontal="right"/>
    </xf>
    <xf numFmtId="3" fontId="34" fillId="0" borderId="13" xfId="0" applyNumberFormat="1" applyFont="1" applyBorder="1" applyAlignment="1">
      <alignment horizontal="right"/>
    </xf>
    <xf numFmtId="3" fontId="30" fillId="0" borderId="13" xfId="0" applyNumberFormat="1" applyFont="1" applyBorder="1" applyAlignment="1">
      <alignment horizontal="right"/>
    </xf>
    <xf numFmtId="15" fontId="34" fillId="33" borderId="10" xfId="0" applyNumberFormat="1" applyFont="1" applyFill="1" applyBorder="1" applyAlignment="1">
      <alignment horizontal="center" wrapText="1"/>
    </xf>
    <xf numFmtId="15" fontId="30" fillId="33" borderId="10" xfId="0" applyNumberFormat="1" applyFont="1" applyFill="1" applyBorder="1" applyAlignment="1">
      <alignment horizontal="center" wrapText="1"/>
    </xf>
    <xf numFmtId="0" fontId="0" fillId="0" borderId="0" xfId="0" applyAlignment="1">
      <alignment vertical="top"/>
    </xf>
    <xf numFmtId="0" fontId="19" fillId="0" borderId="0" xfId="0" applyFont="1" applyAlignment="1">
      <alignment vertical="top" wrapText="1"/>
    </xf>
    <xf numFmtId="0" fontId="19" fillId="0" borderId="0" xfId="0" applyFont="1" applyAlignment="1">
      <alignment vertical="top"/>
    </xf>
    <xf numFmtId="0" fontId="30" fillId="33" borderId="0" xfId="0" applyFont="1" applyFill="1" applyAlignment="1">
      <alignment horizontal="center" wrapText="1"/>
    </xf>
    <xf numFmtId="0" fontId="30" fillId="33" borderId="10" xfId="0" applyFont="1" applyFill="1" applyBorder="1" applyAlignment="1">
      <alignment horizontal="center" wrapText="1"/>
    </xf>
    <xf numFmtId="10" fontId="34" fillId="0" borderId="11" xfId="0" applyNumberFormat="1" applyFont="1" applyBorder="1" applyAlignment="1">
      <alignment horizontal="center"/>
    </xf>
    <xf numFmtId="10" fontId="34" fillId="33" borderId="0" xfId="0" applyNumberFormat="1" applyFont="1" applyFill="1" applyAlignment="1">
      <alignment horizontal="center"/>
    </xf>
    <xf numFmtId="10" fontId="34" fillId="0" borderId="0" xfId="0" applyNumberFormat="1" applyFont="1" applyAlignment="1">
      <alignment horizontal="center"/>
    </xf>
    <xf numFmtId="0" fontId="30" fillId="33" borderId="10" xfId="0" applyFont="1" applyFill="1" applyBorder="1" applyAlignment="1">
      <alignment horizontal="center" wrapText="1"/>
    </xf>
    <xf numFmtId="0" fontId="30" fillId="33" borderId="10" xfId="0" applyFont="1" applyFill="1" applyBorder="1" applyAlignment="1">
      <alignment wrapText="1"/>
    </xf>
    <xf numFmtId="0" fontId="30" fillId="33" borderId="0" xfId="0" applyFont="1" applyFill="1" applyAlignment="1">
      <alignment wrapText="1"/>
    </xf>
    <xf numFmtId="0" fontId="34" fillId="0" borderId="11" xfId="0" applyFont="1" applyBorder="1" applyAlignment="1">
      <alignment wrapText="1"/>
    </xf>
    <xf numFmtId="17" fontId="34" fillId="33" borderId="0" xfId="0" applyNumberFormat="1" applyFont="1" applyFill="1" applyAlignment="1">
      <alignment horizontal="center" wrapText="1"/>
    </xf>
    <xf numFmtId="17" fontId="34" fillId="0" borderId="0" xfId="0" applyNumberFormat="1" applyFont="1" applyAlignment="1">
      <alignment wrapText="1"/>
    </xf>
    <xf numFmtId="17" fontId="34" fillId="0" borderId="0" xfId="0" applyNumberFormat="1" applyFont="1" applyAlignment="1">
      <alignment horizontal="center" wrapText="1"/>
    </xf>
    <xf numFmtId="17" fontId="34" fillId="33" borderId="0" xfId="0" applyNumberFormat="1" applyFont="1" applyFill="1" applyAlignment="1">
      <alignment wrapText="1"/>
    </xf>
    <xf numFmtId="0" fontId="36" fillId="33" borderId="0" xfId="0" applyFont="1" applyFill="1" applyAlignment="1">
      <alignment horizontal="center" wrapText="1"/>
    </xf>
    <xf numFmtId="0" fontId="34" fillId="0" borderId="11" xfId="0" applyFont="1" applyBorder="1" applyAlignment="1">
      <alignment horizontal="right"/>
    </xf>
    <xf numFmtId="0" fontId="37" fillId="0" borderId="0" xfId="0" applyFont="1" applyAlignment="1">
      <alignment wrapText="1"/>
    </xf>
    <xf numFmtId="0" fontId="37" fillId="33" borderId="0" xfId="0" applyFont="1" applyFill="1" applyAlignment="1">
      <alignment wrapText="1"/>
    </xf>
    <xf numFmtId="0" fontId="0" fillId="0" borderId="0" xfId="0" applyAlignment="1">
      <alignment horizontal="left" wrapText="1"/>
    </xf>
    <xf numFmtId="0" fontId="34" fillId="0" borderId="10" xfId="0" applyFont="1" applyBorder="1" applyAlignment="1">
      <alignment wrapText="1"/>
    </xf>
    <xf numFmtId="0" fontId="34" fillId="33" borderId="11" xfId="0" applyFont="1" applyFill="1" applyBorder="1" applyAlignment="1">
      <alignment wrapText="1"/>
    </xf>
    <xf numFmtId="0" fontId="34" fillId="33" borderId="11" xfId="0" applyFont="1" applyFill="1" applyBorder="1" applyAlignment="1">
      <alignment horizontal="right"/>
    </xf>
    <xf numFmtId="0" fontId="34" fillId="33" borderId="11" xfId="0" applyFont="1" applyFill="1" applyBorder="1" applyAlignment="1">
      <alignment horizontal="center" wrapText="1"/>
    </xf>
    <xf numFmtId="0" fontId="34" fillId="33" borderId="12" xfId="0" applyFont="1" applyFill="1" applyBorder="1" applyAlignment="1">
      <alignment horizontal="right"/>
    </xf>
    <xf numFmtId="0" fontId="34" fillId="0" borderId="12" xfId="0" applyFont="1" applyBorder="1" applyAlignment="1">
      <alignment horizontal="center" wrapText="1"/>
    </xf>
    <xf numFmtId="0" fontId="34" fillId="33" borderId="10" xfId="0" applyFont="1" applyFill="1" applyBorder="1"/>
    <xf numFmtId="0" fontId="34" fillId="33" borderId="12" xfId="0" applyFont="1" applyFill="1" applyBorder="1"/>
    <xf numFmtId="0" fontId="30" fillId="0" borderId="0" xfId="0" applyFont="1" applyAlignment="1">
      <alignment wrapText="1"/>
    </xf>
    <xf numFmtId="0" fontId="30" fillId="33" borderId="0" xfId="0" applyFont="1" applyFill="1" applyAlignment="1">
      <alignment horizontal="left" wrapText="1" indent="1"/>
    </xf>
    <xf numFmtId="0" fontId="30" fillId="33" borderId="10" xfId="0" applyFont="1" applyFill="1" applyBorder="1"/>
    <xf numFmtId="0" fontId="30" fillId="33" borderId="13" xfId="0" applyFont="1" applyFill="1" applyBorder="1"/>
    <xf numFmtId="0" fontId="30" fillId="33" borderId="13" xfId="0" applyFont="1" applyFill="1" applyBorder="1" applyAlignment="1">
      <alignment horizontal="right"/>
    </xf>
    <xf numFmtId="0" fontId="30" fillId="0" borderId="0" xfId="0" applyFont="1" applyAlignment="1">
      <alignment horizontal="center" wrapText="1"/>
    </xf>
    <xf numFmtId="0" fontId="36" fillId="0" borderId="0" xfId="0" applyFont="1"/>
    <xf numFmtId="0" fontId="30" fillId="0" borderId="11" xfId="0" applyFont="1" applyBorder="1" applyAlignment="1">
      <alignment horizontal="center" wrapText="1"/>
    </xf>
    <xf numFmtId="0" fontId="34" fillId="0" borderId="15" xfId="0" applyFont="1" applyBorder="1"/>
    <xf numFmtId="0" fontId="34" fillId="0" borderId="15" xfId="0" applyFont="1" applyBorder="1" applyAlignment="1">
      <alignment horizontal="right"/>
    </xf>
    <xf numFmtId="0" fontId="30" fillId="0" borderId="12" xfId="0" applyFont="1" applyBorder="1" applyAlignment="1">
      <alignment horizontal="center" wrapText="1"/>
    </xf>
    <xf numFmtId="0" fontId="35" fillId="34" borderId="0" xfId="0" applyFont="1" applyFill="1" applyAlignment="1">
      <alignment wrapText="1"/>
    </xf>
    <xf numFmtId="0" fontId="38" fillId="34" borderId="0" xfId="0" applyFont="1" applyFill="1" applyAlignment="1">
      <alignment wrapText="1"/>
    </xf>
    <xf numFmtId="0" fontId="38" fillId="34" borderId="0" xfId="0" applyFont="1" applyFill="1"/>
    <xf numFmtId="0" fontId="38" fillId="34" borderId="11" xfId="0" applyFont="1" applyFill="1" applyBorder="1" applyAlignment="1">
      <alignment wrapText="1"/>
    </xf>
    <xf numFmtId="0" fontId="34" fillId="34" borderId="0" xfId="0" applyFont="1" applyFill="1" applyAlignment="1">
      <alignment wrapText="1"/>
    </xf>
    <xf numFmtId="0" fontId="34" fillId="34" borderId="15" xfId="0" applyFont="1" applyFill="1" applyBorder="1"/>
    <xf numFmtId="0" fontId="34" fillId="34" borderId="15" xfId="0" applyFont="1" applyFill="1" applyBorder="1" applyAlignment="1">
      <alignment horizontal="right"/>
    </xf>
    <xf numFmtId="0" fontId="34" fillId="34" borderId="0" xfId="0" applyFont="1" applyFill="1"/>
    <xf numFmtId="0" fontId="38" fillId="34" borderId="10" xfId="0" applyFont="1" applyFill="1" applyBorder="1" applyAlignment="1">
      <alignment wrapText="1"/>
    </xf>
    <xf numFmtId="0" fontId="38" fillId="34" borderId="12" xfId="0" applyFont="1" applyFill="1" applyBorder="1" applyAlignment="1">
      <alignment wrapText="1"/>
    </xf>
    <xf numFmtId="0" fontId="30" fillId="0" borderId="0" xfId="0" applyFont="1" applyAlignment="1">
      <alignment horizontal="right" wrapText="1"/>
    </xf>
    <xf numFmtId="0" fontId="34" fillId="33" borderId="0" xfId="0" applyFont="1" applyFill="1" applyAlignment="1">
      <alignment horizontal="right" wrapText="1"/>
    </xf>
    <xf numFmtId="0" fontId="34" fillId="0" borderId="0" xfId="0" applyFont="1" applyAlignment="1">
      <alignment horizontal="right" wrapText="1"/>
    </xf>
    <xf numFmtId="0" fontId="30" fillId="33" borderId="0" xfId="0" applyFont="1" applyFill="1" applyAlignment="1">
      <alignment horizontal="center" wrapText="1"/>
    </xf>
    <xf numFmtId="0" fontId="34" fillId="33" borderId="0" xfId="0" applyFont="1" applyFill="1" applyAlignment="1">
      <alignment horizontal="right" wrapText="1"/>
    </xf>
    <xf numFmtId="0" fontId="34" fillId="0" borderId="0" xfId="0" applyFont="1" applyAlignment="1">
      <alignment horizontal="right" wrapText="1"/>
    </xf>
    <xf numFmtId="0" fontId="39" fillId="0" borderId="0" xfId="0" applyFont="1" applyAlignment="1">
      <alignment wrapText="1"/>
    </xf>
    <xf numFmtId="0" fontId="39" fillId="0" borderId="0" xfId="0" applyFont="1"/>
    <xf numFmtId="0" fontId="40" fillId="0" borderId="0" xfId="0" applyFont="1" applyAlignment="1">
      <alignment wrapText="1"/>
    </xf>
    <xf numFmtId="0" fontId="40" fillId="0" borderId="0" xfId="0" applyFont="1"/>
    <xf numFmtId="0" fontId="39" fillId="0" borderId="11" xfId="0" applyFont="1" applyBorder="1"/>
    <xf numFmtId="0" fontId="39" fillId="0" borderId="11" xfId="0" applyFont="1" applyBorder="1" applyAlignment="1">
      <alignment wrapText="1"/>
    </xf>
    <xf numFmtId="0" fontId="38" fillId="0" borderId="0" xfId="0" applyFont="1" applyAlignment="1">
      <alignment wrapText="1"/>
    </xf>
    <xf numFmtId="0" fontId="38" fillId="0" borderId="0" xfId="0" applyFont="1"/>
    <xf numFmtId="0" fontId="41" fillId="0" borderId="0" xfId="0" applyFont="1"/>
    <xf numFmtId="0" fontId="35" fillId="33" borderId="0" xfId="0" applyFont="1" applyFill="1" applyAlignment="1">
      <alignment wrapText="1"/>
    </xf>
    <xf numFmtId="0" fontId="35" fillId="33" borderId="11" xfId="0" applyFont="1" applyFill="1" applyBorder="1"/>
    <xf numFmtId="0" fontId="35" fillId="33" borderId="0" xfId="0" applyFont="1" applyFill="1"/>
    <xf numFmtId="0" fontId="40" fillId="33" borderId="0" xfId="0" applyFont="1" applyFill="1" applyAlignment="1">
      <alignment wrapText="1"/>
    </xf>
    <xf numFmtId="0" fontId="35" fillId="0" borderId="0" xfId="0" applyFont="1"/>
    <xf numFmtId="0" fontId="40" fillId="33" borderId="0" xfId="0" applyFont="1" applyFill="1"/>
    <xf numFmtId="0" fontId="35" fillId="0" borderId="10" xfId="0" applyFont="1" applyBorder="1"/>
    <xf numFmtId="0" fontId="38" fillId="33" borderId="0" xfId="0" applyFont="1" applyFill="1" applyAlignment="1">
      <alignment wrapText="1"/>
    </xf>
    <xf numFmtId="0" fontId="38" fillId="33" borderId="0" xfId="0" applyFont="1" applyFill="1"/>
    <xf numFmtId="0" fontId="39" fillId="33" borderId="0" xfId="0" applyFont="1" applyFill="1" applyAlignment="1">
      <alignment wrapText="1"/>
    </xf>
    <xf numFmtId="0" fontId="38" fillId="0" borderId="10" xfId="0" applyFont="1" applyBorder="1"/>
    <xf numFmtId="0" fontId="38" fillId="33" borderId="13" xfId="0" applyFont="1" applyFill="1" applyBorder="1"/>
    <xf numFmtId="0" fontId="42" fillId="33" borderId="0" xfId="0" applyFont="1" applyFill="1" applyAlignment="1">
      <alignment wrapText="1"/>
    </xf>
    <xf numFmtId="0" fontId="28" fillId="33" borderId="0" xfId="0" applyFont="1" applyFill="1"/>
    <xf numFmtId="0" fontId="39" fillId="0" borderId="10" xfId="0" applyFont="1" applyBorder="1" applyAlignment="1">
      <alignment wrapText="1"/>
    </xf>
    <xf numFmtId="0" fontId="38" fillId="0" borderId="11" xfId="0" applyFont="1" applyBorder="1" applyAlignment="1">
      <alignment wrapText="1"/>
    </xf>
    <xf numFmtId="0" fontId="38" fillId="0" borderId="0" xfId="0" applyFont="1" applyAlignment="1">
      <alignment wrapText="1"/>
    </xf>
    <xf numFmtId="0" fontId="41" fillId="0" borderId="0" xfId="0" applyFont="1" applyAlignment="1">
      <alignment wrapText="1"/>
    </xf>
    <xf numFmtId="0" fontId="38" fillId="0" borderId="10" xfId="0" applyFont="1" applyBorder="1" applyAlignment="1">
      <alignment wrapText="1"/>
    </xf>
    <xf numFmtId="0" fontId="38" fillId="33" borderId="0" xfId="0" applyFont="1" applyFill="1" applyAlignment="1">
      <alignment horizontal="center" wrapText="1"/>
    </xf>
    <xf numFmtId="0" fontId="40" fillId="33" borderId="0" xfId="0" applyFont="1" applyFill="1" applyAlignment="1">
      <alignment horizontal="center" wrapText="1"/>
    </xf>
    <xf numFmtId="0" fontId="38" fillId="0" borderId="0" xfId="0" applyFont="1" applyAlignment="1">
      <alignment horizontal="center" wrapText="1"/>
    </xf>
    <xf numFmtId="0" fontId="43" fillId="33" borderId="0" xfId="0" applyFont="1" applyFill="1" applyAlignment="1">
      <alignment wrapText="1"/>
    </xf>
    <xf numFmtId="0" fontId="38" fillId="33" borderId="0" xfId="0" applyFont="1" applyFill="1" applyAlignment="1">
      <alignment horizontal="center"/>
    </xf>
    <xf numFmtId="8" fontId="35" fillId="0" borderId="0" xfId="0" applyNumberFormat="1" applyFont="1" applyAlignment="1">
      <alignment wrapText="1"/>
    </xf>
    <xf numFmtId="0" fontId="35" fillId="0" borderId="0" xfId="0" applyFont="1" applyAlignment="1">
      <alignment horizontal="right"/>
    </xf>
    <xf numFmtId="0" fontId="35" fillId="33" borderId="0" xfId="0" applyFont="1" applyFill="1" applyAlignment="1">
      <alignment horizontal="right"/>
    </xf>
    <xf numFmtId="0" fontId="43" fillId="0" borderId="0" xfId="0" applyFont="1" applyAlignment="1">
      <alignment wrapText="1"/>
    </xf>
    <xf numFmtId="0" fontId="38" fillId="33" borderId="0" xfId="0" applyFont="1" applyFill="1" applyAlignment="1">
      <alignment horizontal="center" wrapText="1"/>
    </xf>
    <xf numFmtId="0" fontId="38" fillId="0" borderId="0" xfId="0" applyFont="1" applyAlignment="1">
      <alignment horizontal="center" wrapText="1"/>
    </xf>
    <xf numFmtId="0" fontId="36" fillId="0" borderId="11" xfId="0" applyFont="1" applyBorder="1" applyAlignment="1">
      <alignment wrapText="1"/>
    </xf>
    <xf numFmtId="0" fontId="36" fillId="0" borderId="11" xfId="0" applyFont="1" applyBorder="1"/>
    <xf numFmtId="0" fontId="44" fillId="0" borderId="11" xfId="0" applyFont="1" applyBorder="1"/>
    <xf numFmtId="0" fontId="44" fillId="0" borderId="0" xfId="0" applyFont="1"/>
    <xf numFmtId="0" fontId="34" fillId="0" borderId="0" xfId="0" applyFont="1" applyAlignment="1">
      <alignment horizontal="left" wrapText="1" indent="2"/>
    </xf>
    <xf numFmtId="0" fontId="45" fillId="0" borderId="0" xfId="0" applyFont="1" applyAlignment="1">
      <alignment wrapText="1"/>
    </xf>
    <xf numFmtId="0" fontId="34" fillId="0" borderId="0" xfId="0" applyFont="1" applyAlignment="1">
      <alignment horizontal="left" wrapText="1" indent="4"/>
    </xf>
    <xf numFmtId="0" fontId="36" fillId="0" borderId="10" xfId="0" applyFont="1" applyBorder="1" applyAlignment="1">
      <alignment horizontal="center" wrapText="1"/>
    </xf>
    <xf numFmtId="15" fontId="34" fillId="0" borderId="12" xfId="0" applyNumberFormat="1" applyFont="1" applyBorder="1" applyAlignment="1">
      <alignment horizontal="center" wrapText="1"/>
    </xf>
    <xf numFmtId="15" fontId="30" fillId="0" borderId="12" xfId="0" applyNumberFormat="1" applyFont="1" applyBorder="1" applyAlignment="1">
      <alignment horizontal="center" wrapText="1"/>
    </xf>
    <xf numFmtId="0" fontId="30" fillId="33" borderId="11" xfId="0" applyFont="1" applyFill="1" applyBorder="1"/>
    <xf numFmtId="0" fontId="30" fillId="33" borderId="11" xfId="0" applyFont="1" applyFill="1" applyBorder="1" applyAlignment="1">
      <alignment horizontal="right"/>
    </xf>
    <xf numFmtId="0" fontId="34" fillId="0" borderId="13" xfId="0" applyFont="1" applyBorder="1"/>
    <xf numFmtId="0" fontId="34" fillId="0" borderId="0" xfId="0" applyFont="1" applyAlignment="1">
      <alignment wrapText="1"/>
    </xf>
    <xf numFmtId="14" fontId="34" fillId="0" borderId="10" xfId="0" applyNumberFormat="1" applyFont="1" applyBorder="1" applyAlignment="1">
      <alignment horizontal="center" wrapText="1"/>
    </xf>
    <xf numFmtId="0" fontId="34" fillId="0" borderId="0" xfId="0" applyFont="1"/>
    <xf numFmtId="0" fontId="34" fillId="0" borderId="10" xfId="0" applyFont="1" applyBorder="1"/>
    <xf numFmtId="0" fontId="34" fillId="0" borderId="0" xfId="0" applyFont="1" applyAlignment="1">
      <alignment horizontal="center"/>
    </xf>
    <xf numFmtId="0" fontId="30" fillId="0" borderId="10" xfId="0" applyFont="1" applyBorder="1" applyAlignment="1">
      <alignment wrapText="1"/>
    </xf>
    <xf numFmtId="0" fontId="45" fillId="0" borderId="0" xfId="0" applyFont="1" applyAlignment="1">
      <alignment horizontal="right" wrapText="1"/>
    </xf>
    <xf numFmtId="0" fontId="26" fillId="0" borderId="11" xfId="0" applyFont="1" applyBorder="1" applyAlignment="1">
      <alignment wrapText="1"/>
    </xf>
    <xf numFmtId="0" fontId="26" fillId="0" borderId="11" xfId="0" applyFont="1" applyBorder="1"/>
    <xf numFmtId="0" fontId="26" fillId="0" borderId="0" xfId="0" applyFont="1"/>
    <xf numFmtId="0" fontId="26" fillId="33" borderId="0" xfId="0" applyFont="1" applyFill="1" applyAlignment="1">
      <alignment wrapText="1"/>
    </xf>
    <xf numFmtId="0" fontId="34" fillId="33" borderId="13" xfId="0" applyFont="1" applyFill="1" applyBorder="1"/>
    <xf numFmtId="0" fontId="34" fillId="33" borderId="0" xfId="0" applyFont="1" applyFill="1" applyAlignment="1">
      <alignment horizontal="left" wrapText="1" indent="2"/>
    </xf>
    <xf numFmtId="3" fontId="34" fillId="0" borderId="12" xfId="0" applyNumberFormat="1" applyFont="1" applyBorder="1" applyAlignment="1">
      <alignment horizontal="right"/>
    </xf>
    <xf numFmtId="3" fontId="30" fillId="0" borderId="12" xfId="0" applyNumberFormat="1" applyFont="1" applyBorder="1" applyAlignment="1">
      <alignment horizontal="right"/>
    </xf>
    <xf numFmtId="3" fontId="30" fillId="33" borderId="13" xfId="0" applyNumberFormat="1" applyFont="1" applyFill="1" applyBorder="1" applyAlignment="1">
      <alignment horizontal="right"/>
    </xf>
    <xf numFmtId="0" fontId="30" fillId="0" borderId="11" xfId="0" applyFont="1" applyBorder="1" applyAlignment="1">
      <alignment horizontal="center" wrapText="1"/>
    </xf>
    <xf numFmtId="0" fontId="30" fillId="0" borderId="13" xfId="0" applyFont="1" applyBorder="1" applyAlignment="1">
      <alignment horizontal="right"/>
    </xf>
    <xf numFmtId="0" fontId="36" fillId="0" borderId="0" xfId="0" applyFont="1" applyAlignment="1">
      <alignment wrapText="1"/>
    </xf>
    <xf numFmtId="0" fontId="28" fillId="0" borderId="11" xfId="0" applyFont="1" applyBorder="1" applyAlignment="1">
      <alignment horizontal="center"/>
    </xf>
    <xf numFmtId="0" fontId="22" fillId="33" borderId="12" xfId="0" applyFont="1" applyFill="1" applyBorder="1"/>
    <xf numFmtId="3" fontId="22" fillId="33" borderId="12" xfId="0" applyNumberFormat="1" applyFont="1" applyFill="1" applyBorder="1" applyAlignment="1">
      <alignment horizontal="right"/>
    </xf>
    <xf numFmtId="0" fontId="22" fillId="33" borderId="12" xfId="0" applyFont="1" applyFill="1" applyBorder="1" applyAlignment="1">
      <alignment horizontal="right"/>
    </xf>
    <xf numFmtId="0" fontId="28" fillId="33" borderId="10" xfId="0" applyFont="1" applyFill="1" applyBorder="1" applyAlignment="1">
      <alignment horizontal="center" wrapText="1"/>
    </xf>
    <xf numFmtId="0" fontId="28" fillId="33" borderId="0" xfId="0" applyFont="1" applyFill="1" applyAlignment="1">
      <alignmen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45" fillId="33" borderId="0" xfId="0" applyFont="1" applyFill="1" applyAlignment="1">
      <alignment horizontal="right" wrapText="1"/>
    </xf>
    <xf numFmtId="0" fontId="28" fillId="33" borderId="0" xfId="0" applyFont="1" applyFill="1" applyAlignment="1">
      <alignment horizontal="right"/>
    </xf>
    <xf numFmtId="0" fontId="28" fillId="33" borderId="0" xfId="0" applyFont="1" applyFill="1" applyAlignment="1">
      <alignment wrapText="1"/>
    </xf>
    <xf numFmtId="0" fontId="46" fillId="0" borderId="0" xfId="0" applyFont="1" applyAlignment="1">
      <alignment wrapText="1"/>
    </xf>
    <xf numFmtId="0" fontId="47" fillId="0" borderId="0" xfId="0" applyFont="1" applyAlignment="1">
      <alignment wrapText="1"/>
    </xf>
    <xf numFmtId="0" fontId="30" fillId="33" borderId="11" xfId="0" applyFont="1" applyFill="1" applyBorder="1" applyAlignment="1">
      <alignment horizontal="center"/>
    </xf>
    <xf numFmtId="0" fontId="30" fillId="33" borderId="11" xfId="0" applyFont="1" applyFill="1" applyBorder="1" applyAlignment="1">
      <alignment horizontal="center" wrapText="1"/>
    </xf>
    <xf numFmtId="0" fontId="34" fillId="33" borderId="11" xfId="0" applyFont="1" applyFill="1" applyBorder="1" applyAlignment="1">
      <alignment horizontal="right" wrapText="1"/>
    </xf>
    <xf numFmtId="0" fontId="30" fillId="0" borderId="0" xfId="0" applyFont="1" applyAlignment="1">
      <alignment horizontal="center"/>
    </xf>
    <xf numFmtId="0" fontId="36" fillId="33" borderId="0" xfId="0" applyFont="1" applyFill="1"/>
    <xf numFmtId="0" fontId="45" fillId="33" borderId="0" xfId="0" applyFont="1" applyFill="1" applyAlignment="1">
      <alignment wrapText="1"/>
    </xf>
    <xf numFmtId="0" fontId="36" fillId="0" borderId="10" xfId="0" applyFont="1" applyBorder="1" applyAlignment="1">
      <alignment wrapText="1"/>
    </xf>
    <xf numFmtId="0" fontId="34" fillId="33" borderId="0" xfId="0" applyFont="1" applyFill="1" applyAlignment="1">
      <alignment horizontal="left" wrapText="1" indent="4"/>
    </xf>
    <xf numFmtId="0" fontId="36" fillId="33" borderId="11" xfId="0" applyFont="1" applyFill="1" applyBorder="1" applyAlignment="1">
      <alignment wrapText="1"/>
    </xf>
    <xf numFmtId="3" fontId="34" fillId="33" borderId="10" xfId="0" applyNumberFormat="1" applyFont="1" applyFill="1" applyBorder="1" applyAlignment="1">
      <alignment horizontal="right"/>
    </xf>
    <xf numFmtId="0" fontId="34" fillId="33" borderId="10" xfId="0" applyFont="1" applyFill="1" applyBorder="1" applyAlignment="1">
      <alignment wrapText="1"/>
    </xf>
    <xf numFmtId="0" fontId="36" fillId="33" borderId="10" xfId="0" applyFont="1" applyFill="1" applyBorder="1" applyAlignment="1">
      <alignment wrapText="1"/>
    </xf>
    <xf numFmtId="0" fontId="30" fillId="0" borderId="0" xfId="0" applyFont="1" applyAlignment="1">
      <alignment horizontal="left" wrapText="1" indent="5"/>
    </xf>
    <xf numFmtId="0" fontId="34" fillId="0" borderId="13" xfId="0" applyFont="1" applyBorder="1" applyAlignment="1">
      <alignment wrapText="1"/>
    </xf>
    <xf numFmtId="0" fontId="36" fillId="0" borderId="13" xfId="0" applyFont="1" applyBorder="1" applyAlignment="1">
      <alignment wrapText="1"/>
    </xf>
    <xf numFmtId="0" fontId="34" fillId="33" borderId="14" xfId="0" applyFont="1" applyFill="1" applyBorder="1" applyAlignment="1">
      <alignment wrapText="1"/>
    </xf>
    <xf numFmtId="0" fontId="36" fillId="33" borderId="14" xfId="0" applyFont="1" applyFill="1" applyBorder="1" applyAlignment="1">
      <alignment wrapText="1"/>
    </xf>
    <xf numFmtId="0" fontId="34" fillId="33" borderId="0" xfId="0" applyFont="1" applyFill="1" applyAlignment="1">
      <alignment horizontal="left" wrapText="1" indent="5"/>
    </xf>
    <xf numFmtId="3" fontId="34" fillId="33" borderId="12" xfId="0" applyNumberFormat="1" applyFont="1" applyFill="1" applyBorder="1" applyAlignment="1">
      <alignment horizontal="right"/>
    </xf>
    <xf numFmtId="0" fontId="34" fillId="33" borderId="12" xfId="0" applyFont="1" applyFill="1" applyBorder="1" applyAlignment="1">
      <alignment wrapText="1"/>
    </xf>
    <xf numFmtId="0" fontId="36" fillId="33" borderId="12" xfId="0" applyFont="1" applyFill="1" applyBorder="1" applyAlignment="1">
      <alignment wrapText="1"/>
    </xf>
    <xf numFmtId="0" fontId="30" fillId="33" borderId="0" xfId="0" applyFont="1" applyFill="1" applyAlignment="1">
      <alignment horizontal="left" wrapText="1" indent="5"/>
    </xf>
    <xf numFmtId="0" fontId="34" fillId="33" borderId="15" xfId="0" applyFont="1" applyFill="1" applyBorder="1"/>
    <xf numFmtId="3" fontId="34" fillId="33" borderId="15" xfId="0" applyNumberFormat="1" applyFont="1" applyFill="1" applyBorder="1" applyAlignment="1">
      <alignment horizontal="right"/>
    </xf>
    <xf numFmtId="0" fontId="34" fillId="33" borderId="15" xfId="0" applyFont="1" applyFill="1" applyBorder="1" applyAlignment="1">
      <alignment wrapText="1"/>
    </xf>
    <xf numFmtId="0" fontId="36" fillId="33" borderId="15" xfId="0" applyFont="1" applyFill="1" applyBorder="1" applyAlignment="1">
      <alignment wrapText="1"/>
    </xf>
    <xf numFmtId="0" fontId="34" fillId="33" borderId="15" xfId="0" applyFont="1" applyFill="1" applyBorder="1" applyAlignment="1">
      <alignment horizontal="right"/>
    </xf>
    <xf numFmtId="0" fontId="21" fillId="0" borderId="0" xfId="0" applyFont="1" applyAlignment="1">
      <alignment vertical="top"/>
    </xf>
    <xf numFmtId="0" fontId="30" fillId="33" borderId="11" xfId="0" applyFont="1" applyFill="1" applyBorder="1" applyAlignment="1">
      <alignment wrapText="1"/>
    </xf>
    <xf numFmtId="0" fontId="30" fillId="0" borderId="11" xfId="0" applyFont="1" applyBorder="1" applyAlignment="1">
      <alignment wrapText="1"/>
    </xf>
    <xf numFmtId="3" fontId="34" fillId="33" borderId="0" xfId="0" applyNumberFormat="1" applyFont="1" applyFill="1"/>
    <xf numFmtId="3" fontId="22" fillId="33" borderId="0" xfId="0" applyNumberFormat="1" applyFont="1" applyFill="1"/>
    <xf numFmtId="0" fontId="22" fillId="33" borderId="11" xfId="0" applyFont="1" applyFill="1" applyBorder="1"/>
    <xf numFmtId="3" fontId="22" fillId="33" borderId="11" xfId="0" applyNumberFormat="1" applyFont="1" applyFill="1" applyBorder="1"/>
    <xf numFmtId="3" fontId="34" fillId="33" borderId="11" xfId="0" applyNumberFormat="1" applyFont="1" applyFill="1" applyBorder="1"/>
    <xf numFmtId="3" fontId="34" fillId="0" borderId="0" xfId="0" applyNumberFormat="1" applyFont="1"/>
    <xf numFmtId="3" fontId="34" fillId="33" borderId="10" xfId="0" applyNumberFormat="1" applyFont="1" applyFill="1" applyBorder="1"/>
    <xf numFmtId="3" fontId="22" fillId="0" borderId="13" xfId="0" applyNumberFormat="1" applyFont="1" applyBorder="1"/>
    <xf numFmtId="3" fontId="34" fillId="0" borderId="13" xfId="0" applyNumberFormat="1" applyFont="1" applyBorder="1"/>
    <xf numFmtId="3" fontId="22" fillId="0" borderId="0" xfId="0" applyNumberFormat="1" applyFont="1"/>
    <xf numFmtId="3" fontId="34" fillId="0" borderId="11" xfId="0" applyNumberFormat="1" applyFont="1" applyBorder="1"/>
    <xf numFmtId="3" fontId="22" fillId="0" borderId="11" xfId="0" applyNumberFormat="1" applyFont="1" applyBorder="1"/>
    <xf numFmtId="3" fontId="22" fillId="33" borderId="12" xfId="0" applyNumberFormat="1" applyFont="1" applyFill="1" applyBorder="1"/>
    <xf numFmtId="3" fontId="34" fillId="33" borderId="12" xfId="0" applyNumberFormat="1" applyFont="1" applyFill="1" applyBorder="1"/>
    <xf numFmtId="0" fontId="22" fillId="33" borderId="15" xfId="0" applyFont="1" applyFill="1" applyBorder="1"/>
    <xf numFmtId="3" fontId="22" fillId="33" borderId="15" xfId="0" applyNumberFormat="1" applyFont="1" applyFill="1" applyBorder="1"/>
    <xf numFmtId="3" fontId="34" fillId="33" borderId="15" xfId="0" applyNumberFormat="1" applyFont="1" applyFill="1" applyBorder="1"/>
    <xf numFmtId="0" fontId="30" fillId="33" borderId="0" xfId="0" applyFont="1" applyFill="1" applyAlignment="1">
      <alignment wrapText="1"/>
    </xf>
    <xf numFmtId="15" fontId="30" fillId="0" borderId="10" xfId="0" applyNumberFormat="1" applyFont="1" applyBorder="1" applyAlignment="1">
      <alignment wrapText="1"/>
    </xf>
    <xf numFmtId="0" fontId="30" fillId="0" borderId="0" xfId="0" applyFont="1" applyAlignment="1">
      <alignment wrapText="1"/>
    </xf>
    <xf numFmtId="0" fontId="30" fillId="33" borderId="10" xfId="0" applyFont="1" applyFill="1" applyBorder="1" applyAlignment="1">
      <alignment wrapText="1"/>
    </xf>
    <xf numFmtId="0" fontId="34" fillId="0" borderId="11" xfId="0" applyFont="1" applyBorder="1" applyAlignment="1">
      <alignment horizontal="right" wrapText="1"/>
    </xf>
    <xf numFmtId="0" fontId="34" fillId="33" borderId="10" xfId="0" applyFont="1" applyFill="1" applyBorder="1" applyAlignment="1">
      <alignment horizontal="right" wrapText="1"/>
    </xf>
    <xf numFmtId="0" fontId="34" fillId="0" borderId="12" xfId="0" applyFont="1" applyBorder="1" applyAlignment="1">
      <alignment wrapText="1"/>
    </xf>
    <xf numFmtId="0" fontId="34" fillId="33" borderId="13" xfId="0" applyFont="1" applyFill="1" applyBorder="1" applyAlignment="1">
      <alignment wrapText="1"/>
    </xf>
    <xf numFmtId="0" fontId="34" fillId="0" borderId="14" xfId="0" applyFont="1" applyBorder="1" applyAlignment="1">
      <alignment wrapText="1"/>
    </xf>
    <xf numFmtId="0" fontId="34" fillId="0" borderId="10" xfId="0" applyFont="1" applyBorder="1" applyAlignment="1">
      <alignment horizontal="right" wrapText="1"/>
    </xf>
    <xf numFmtId="0" fontId="34" fillId="0" borderId="15" xfId="0" applyFont="1" applyBorder="1" applyAlignment="1">
      <alignment wrapText="1"/>
    </xf>
    <xf numFmtId="0" fontId="30" fillId="0" borderId="15" xfId="0" applyFont="1" applyBorder="1"/>
    <xf numFmtId="0" fontId="30" fillId="33" borderId="14" xfId="0" applyFont="1" applyFill="1" applyBorder="1"/>
    <xf numFmtId="0" fontId="48" fillId="33" borderId="0" xfId="0" applyFont="1" applyFill="1" applyAlignment="1">
      <alignment wrapText="1"/>
    </xf>
    <xf numFmtId="0" fontId="48" fillId="33" borderId="0" xfId="0" applyFont="1" applyFill="1"/>
    <xf numFmtId="0" fontId="34" fillId="33" borderId="0" xfId="0" applyFont="1" applyFill="1" applyAlignment="1">
      <alignment horizontal="left" wrapText="1" indent="3"/>
    </xf>
    <xf numFmtId="0" fontId="34" fillId="0" borderId="0" xfId="0" applyFont="1" applyAlignment="1">
      <alignment horizontal="left" wrapText="1" indent="3"/>
    </xf>
    <xf numFmtId="0" fontId="48" fillId="0" borderId="0" xfId="0" applyFont="1" applyAlignment="1">
      <alignment wrapText="1"/>
    </xf>
    <xf numFmtId="0" fontId="48" fillId="0" borderId="0" xfId="0" applyFont="1"/>
    <xf numFmtId="0" fontId="36" fillId="33" borderId="13" xfId="0" applyFont="1" applyFill="1" applyBorder="1" applyAlignment="1">
      <alignment wrapText="1"/>
    </xf>
    <xf numFmtId="0" fontId="19" fillId="33" borderId="0" xfId="0" applyFont="1" applyFill="1" applyAlignment="1">
      <alignment wrapText="1"/>
    </xf>
    <xf numFmtId="0" fontId="30" fillId="33" borderId="0" xfId="0" applyFont="1" applyFill="1"/>
    <xf numFmtId="0" fontId="49" fillId="0" borderId="10" xfId="0" applyFont="1" applyBorder="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tabSelected="1" workbookViewId="0">
      <selection sqref="A1:A2"/>
    </sheetView>
  </sheetViews>
  <sheetFormatPr defaultRowHeight="15"/>
  <cols>
    <col min="1" max="1" width="36.5703125" bestFit="1" customWidth="1"/>
    <col min="2" max="2" width="27.710937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63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c r="A15" s="2" t="s">
        <v>27</v>
      </c>
      <c r="B15" s="4" t="s">
        <v>24</v>
      </c>
      <c r="C15" s="4" t="s">
        <v>5</v>
      </c>
    </row>
    <row r="16" spans="1:3">
      <c r="A16" s="2" t="s">
        <v>28</v>
      </c>
      <c r="B16" s="4" t="s">
        <v>29</v>
      </c>
      <c r="C16" s="4" t="s">
        <v>5</v>
      </c>
    </row>
    <row r="17" spans="1:3">
      <c r="A17" s="2" t="s">
        <v>30</v>
      </c>
      <c r="B17" s="4">
        <v>0</v>
      </c>
      <c r="C17" s="4" t="s">
        <v>5</v>
      </c>
    </row>
    <row r="18" spans="1:3">
      <c r="A18" s="2" t="s">
        <v>31</v>
      </c>
      <c r="B18" s="4" t="s">
        <v>5</v>
      </c>
      <c r="C18" s="4" t="s">
        <v>5</v>
      </c>
    </row>
    <row r="19" spans="1:3">
      <c r="A19" s="3" t="s">
        <v>4</v>
      </c>
      <c r="B19" s="4" t="s">
        <v>5</v>
      </c>
      <c r="C19" s="4" t="s">
        <v>5</v>
      </c>
    </row>
    <row r="20" spans="1:3" ht="30">
      <c r="A20" s="2" t="s">
        <v>32</v>
      </c>
      <c r="B20" s="4" t="s">
        <v>5</v>
      </c>
      <c r="C20" s="6">
        <v>257045116</v>
      </c>
    </row>
    <row r="21" spans="1:3">
      <c r="A21" s="2" t="s">
        <v>33</v>
      </c>
      <c r="B21" s="4" t="s">
        <v>5</v>
      </c>
      <c r="C21" s="4" t="s">
        <v>5</v>
      </c>
    </row>
    <row r="22" spans="1:3">
      <c r="A22" s="3" t="s">
        <v>4</v>
      </c>
      <c r="B22" s="4" t="s">
        <v>5</v>
      </c>
      <c r="C22" s="4" t="s">
        <v>5</v>
      </c>
    </row>
    <row r="23" spans="1:3" ht="30">
      <c r="A23" s="2" t="s">
        <v>32</v>
      </c>
      <c r="B23" s="4" t="s">
        <v>5</v>
      </c>
      <c r="C23" s="6">
        <v>28560566</v>
      </c>
    </row>
    <row r="24" spans="1:3">
      <c r="A24" s="2" t="s">
        <v>34</v>
      </c>
      <c r="B24" s="4" t="s">
        <v>5</v>
      </c>
      <c r="C24" s="4" t="s">
        <v>5</v>
      </c>
    </row>
    <row r="25" spans="1:3">
      <c r="A25" s="3" t="s">
        <v>4</v>
      </c>
      <c r="B25" s="4" t="s">
        <v>5</v>
      </c>
      <c r="C25" s="4" t="s">
        <v>5</v>
      </c>
    </row>
    <row r="26" spans="1:3">
      <c r="A26" s="2" t="s">
        <v>17</v>
      </c>
      <c r="B26" s="4" t="s">
        <v>35</v>
      </c>
      <c r="C26" s="4" t="s">
        <v>5</v>
      </c>
    </row>
    <row r="27" spans="1:3">
      <c r="A27" s="2" t="s">
        <v>19</v>
      </c>
      <c r="B27" s="4" t="s">
        <v>36</v>
      </c>
      <c r="C27" s="4" t="s">
        <v>5</v>
      </c>
    </row>
    <row r="28" spans="1:3">
      <c r="A28" s="2" t="s">
        <v>21</v>
      </c>
      <c r="B28" s="4" t="s">
        <v>22</v>
      </c>
      <c r="C28" s="4" t="s">
        <v>5</v>
      </c>
    </row>
    <row r="29" spans="1:3">
      <c r="A29" s="2" t="s">
        <v>23</v>
      </c>
      <c r="B29" s="4" t="s">
        <v>24</v>
      </c>
      <c r="C29" s="4" t="s">
        <v>5</v>
      </c>
    </row>
    <row r="30" spans="1:3">
      <c r="A30" s="2" t="s">
        <v>25</v>
      </c>
      <c r="B30" s="4" t="s">
        <v>26</v>
      </c>
      <c r="C30" s="4" t="s">
        <v>5</v>
      </c>
    </row>
    <row r="31" spans="1:3">
      <c r="A31" s="2" t="s">
        <v>27</v>
      </c>
      <c r="B31" s="4" t="s">
        <v>24</v>
      </c>
      <c r="C31" s="4" t="s">
        <v>5</v>
      </c>
    </row>
    <row r="32" spans="1:3">
      <c r="A32" s="2" t="s">
        <v>28</v>
      </c>
      <c r="B32" s="4" t="s">
        <v>29</v>
      </c>
      <c r="C32" s="4" t="s">
        <v>5</v>
      </c>
    </row>
    <row r="33" spans="1:3" ht="30">
      <c r="A33" s="2" t="s">
        <v>32</v>
      </c>
      <c r="B33" s="4" t="s">
        <v>5</v>
      </c>
      <c r="C33" s="4">
        <v>100</v>
      </c>
    </row>
    <row r="34" spans="1:3">
      <c r="A34" s="2" t="s">
        <v>37</v>
      </c>
      <c r="B34" s="4" t="s">
        <v>5</v>
      </c>
      <c r="C34" s="4" t="s">
        <v>5</v>
      </c>
    </row>
    <row r="35" spans="1:3">
      <c r="A35" s="3" t="s">
        <v>4</v>
      </c>
      <c r="B35" s="4" t="s">
        <v>5</v>
      </c>
      <c r="C35" s="4" t="s">
        <v>5</v>
      </c>
    </row>
    <row r="36" spans="1:3">
      <c r="A36" s="2" t="s">
        <v>17</v>
      </c>
      <c r="B36" s="4" t="s">
        <v>38</v>
      </c>
      <c r="C36" s="4" t="s">
        <v>5</v>
      </c>
    </row>
    <row r="37" spans="1:3">
      <c r="A37" s="2" t="s">
        <v>19</v>
      </c>
      <c r="B37" s="4" t="s">
        <v>39</v>
      </c>
      <c r="C37" s="4" t="s">
        <v>5</v>
      </c>
    </row>
    <row r="38" spans="1:3">
      <c r="A38" s="2" t="s">
        <v>21</v>
      </c>
      <c r="B38" s="4" t="s">
        <v>22</v>
      </c>
      <c r="C38" s="4" t="s">
        <v>5</v>
      </c>
    </row>
    <row r="39" spans="1:3">
      <c r="A39" s="2" t="s">
        <v>23</v>
      </c>
      <c r="B39" s="4" t="s">
        <v>24</v>
      </c>
      <c r="C39" s="4" t="s">
        <v>5</v>
      </c>
    </row>
    <row r="40" spans="1:3">
      <c r="A40" s="2" t="s">
        <v>25</v>
      </c>
      <c r="B40" s="4" t="s">
        <v>24</v>
      </c>
      <c r="C40" s="4" t="s">
        <v>5</v>
      </c>
    </row>
    <row r="41" spans="1:3">
      <c r="A41" s="2" t="s">
        <v>27</v>
      </c>
      <c r="B41" s="4" t="s">
        <v>26</v>
      </c>
      <c r="C41" s="4" t="s">
        <v>5</v>
      </c>
    </row>
    <row r="42" spans="1:3">
      <c r="A42" s="2" t="s">
        <v>28</v>
      </c>
      <c r="B42" s="4" t="s">
        <v>29</v>
      </c>
      <c r="C42" s="4" t="s">
        <v>5</v>
      </c>
    </row>
    <row r="43" spans="1:3" ht="30">
      <c r="A43" s="2" t="s">
        <v>32</v>
      </c>
      <c r="B43" s="4" t="s">
        <v>5</v>
      </c>
      <c r="C43"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40"/>
  <sheetViews>
    <sheetView showGridLines="0" workbookViewId="0"/>
  </sheetViews>
  <sheetFormatPr defaultRowHeight="15"/>
  <cols>
    <col min="1" max="2" width="36.5703125" bestFit="1" customWidth="1"/>
    <col min="3" max="3" width="5.7109375" customWidth="1"/>
    <col min="4" max="4" width="26.140625" customWidth="1"/>
    <col min="5" max="5" width="4.5703125" customWidth="1"/>
    <col min="6" max="6" width="5.42578125" customWidth="1"/>
    <col min="7" max="7" width="10.5703125" customWidth="1"/>
    <col min="8" max="8" width="16.42578125" customWidth="1"/>
    <col min="9" max="9" width="4.5703125" customWidth="1"/>
    <col min="10" max="10" width="28.7109375" customWidth="1"/>
    <col min="11" max="11" width="5.7109375" customWidth="1"/>
    <col min="12" max="12" width="11.7109375" customWidth="1"/>
    <col min="13" max="13" width="10.5703125" customWidth="1"/>
    <col min="14" max="14" width="28" customWidth="1"/>
    <col min="15" max="15" width="5.7109375" customWidth="1"/>
    <col min="16" max="16" width="16.42578125" customWidth="1"/>
    <col min="17" max="17" width="4.5703125" customWidth="1"/>
    <col min="18" max="18" width="28" customWidth="1"/>
    <col min="19" max="19" width="5.7109375" customWidth="1"/>
    <col min="20" max="20" width="18.140625" customWidth="1"/>
    <col min="21" max="21" width="4.5703125" customWidth="1"/>
    <col min="22" max="22" width="28" customWidth="1"/>
    <col min="23" max="23" width="5.7109375" customWidth="1"/>
    <col min="24" max="24" width="14" customWidth="1"/>
    <col min="25" max="25" width="4.5703125" customWidth="1"/>
    <col min="26" max="28" width="28" customWidth="1"/>
    <col min="29" max="29" width="5.7109375" customWidth="1"/>
    <col min="30" max="41" width="28" customWidth="1"/>
  </cols>
  <sheetData>
    <row r="1" spans="1:41" ht="15" customHeight="1">
      <c r="A1" s="7" t="s">
        <v>2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13" t="s">
        <v>223</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row>
    <row r="4" spans="1:41">
      <c r="A4" s="13"/>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row>
    <row r="5" spans="1:41">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row>
    <row r="6" spans="1:41">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c r="AN6" s="12"/>
      <c r="AO6" s="12"/>
    </row>
    <row r="7" spans="1:41">
      <c r="A7" s="13"/>
      <c r="B7" s="84" t="s">
        <v>224</v>
      </c>
      <c r="C7" s="84"/>
      <c r="D7" s="84"/>
      <c r="E7" s="84"/>
      <c r="F7" s="84"/>
      <c r="G7" s="84"/>
      <c r="H7" s="84"/>
      <c r="I7" s="84"/>
      <c r="J7" s="84"/>
      <c r="K7" s="84"/>
      <c r="L7" s="84"/>
      <c r="M7" s="84"/>
      <c r="N7" s="84"/>
      <c r="O7" s="84"/>
      <c r="P7" s="84"/>
      <c r="Q7" s="84"/>
      <c r="R7" s="84"/>
      <c r="S7" s="84"/>
      <c r="T7" s="84"/>
      <c r="U7" s="84"/>
      <c r="V7" s="84"/>
      <c r="W7" s="84"/>
      <c r="X7" s="84"/>
      <c r="Y7" s="84"/>
      <c r="Z7" s="84"/>
      <c r="AA7" s="84"/>
      <c r="AB7" s="84"/>
      <c r="AC7" s="84"/>
      <c r="AD7" s="84"/>
      <c r="AE7" s="84"/>
      <c r="AF7" s="84"/>
      <c r="AG7" s="84"/>
      <c r="AH7" s="84"/>
      <c r="AI7" s="84"/>
      <c r="AJ7" s="84"/>
      <c r="AK7" s="84"/>
      <c r="AL7" s="84"/>
      <c r="AM7" s="84"/>
      <c r="AN7" s="84"/>
      <c r="AO7" s="84"/>
    </row>
    <row r="8" spans="1:41">
      <c r="A8" s="13"/>
      <c r="B8" s="85" t="s">
        <v>225</v>
      </c>
      <c r="C8" s="85"/>
      <c r="D8" s="85"/>
      <c r="E8" s="85"/>
      <c r="F8" s="85"/>
      <c r="G8" s="85"/>
      <c r="H8" s="85"/>
      <c r="I8" s="85"/>
      <c r="J8" s="85"/>
      <c r="K8" s="85"/>
      <c r="L8" s="85"/>
      <c r="M8" s="85"/>
      <c r="N8" s="85"/>
      <c r="O8" s="85"/>
      <c r="P8" s="85"/>
      <c r="Q8" s="85"/>
      <c r="R8" s="85"/>
      <c r="S8" s="85"/>
      <c r="T8" s="85"/>
      <c r="U8" s="85"/>
      <c r="V8" s="85"/>
      <c r="W8" s="85"/>
      <c r="X8" s="85"/>
      <c r="Y8" s="85"/>
      <c r="Z8" s="85"/>
      <c r="AA8" s="85"/>
      <c r="AB8" s="85"/>
      <c r="AC8" s="85"/>
      <c r="AD8" s="85"/>
      <c r="AE8" s="85"/>
      <c r="AF8" s="85"/>
      <c r="AG8" s="85"/>
      <c r="AH8" s="85"/>
      <c r="AI8" s="85"/>
      <c r="AJ8" s="85"/>
      <c r="AK8" s="85"/>
      <c r="AL8" s="85"/>
      <c r="AM8" s="85"/>
      <c r="AN8" s="85"/>
      <c r="AO8" s="85"/>
    </row>
    <row r="9" spans="1:41">
      <c r="A9" s="13"/>
      <c r="B9" s="85" t="s">
        <v>226</v>
      </c>
      <c r="C9" s="85"/>
      <c r="D9" s="85"/>
      <c r="E9" s="85"/>
      <c r="F9" s="85"/>
      <c r="G9" s="85"/>
      <c r="H9" s="85"/>
      <c r="I9" s="85"/>
      <c r="J9" s="85"/>
      <c r="K9" s="85"/>
      <c r="L9" s="85"/>
      <c r="M9" s="85"/>
      <c r="N9" s="85"/>
      <c r="O9" s="85"/>
      <c r="P9" s="85"/>
      <c r="Q9" s="85"/>
      <c r="R9" s="85"/>
      <c r="S9" s="85"/>
      <c r="T9" s="85"/>
      <c r="U9" s="85"/>
      <c r="V9" s="85"/>
      <c r="W9" s="85"/>
      <c r="X9" s="85"/>
      <c r="Y9" s="85"/>
      <c r="Z9" s="85"/>
      <c r="AA9" s="85"/>
      <c r="AB9" s="85"/>
      <c r="AC9" s="85"/>
      <c r="AD9" s="85"/>
      <c r="AE9" s="85"/>
      <c r="AF9" s="85"/>
      <c r="AG9" s="85"/>
      <c r="AH9" s="85"/>
      <c r="AI9" s="85"/>
      <c r="AJ9" s="85"/>
      <c r="AK9" s="85"/>
      <c r="AL9" s="85"/>
      <c r="AM9" s="85"/>
      <c r="AN9" s="85"/>
      <c r="AO9" s="85"/>
    </row>
    <row r="10" spans="1:41">
      <c r="A10" s="13"/>
      <c r="B10" s="85" t="s">
        <v>227</v>
      </c>
      <c r="C10" s="85"/>
      <c r="D10" s="85"/>
      <c r="E10" s="85"/>
      <c r="F10" s="85"/>
      <c r="G10" s="85"/>
      <c r="H10" s="85"/>
      <c r="I10" s="85"/>
      <c r="J10" s="85"/>
      <c r="K10" s="85"/>
      <c r="L10" s="85"/>
      <c r="M10" s="85"/>
      <c r="N10" s="85"/>
      <c r="O10" s="85"/>
      <c r="P10" s="85"/>
      <c r="Q10" s="85"/>
      <c r="R10" s="85"/>
      <c r="S10" s="85"/>
      <c r="T10" s="85"/>
      <c r="U10" s="85"/>
      <c r="V10" s="85"/>
      <c r="W10" s="85"/>
      <c r="X10" s="85"/>
      <c r="Y10" s="85"/>
      <c r="Z10" s="85"/>
      <c r="AA10" s="85"/>
      <c r="AB10" s="85"/>
      <c r="AC10" s="85"/>
      <c r="AD10" s="85"/>
      <c r="AE10" s="85"/>
      <c r="AF10" s="85"/>
      <c r="AG10" s="85"/>
      <c r="AH10" s="85"/>
      <c r="AI10" s="85"/>
      <c r="AJ10" s="85"/>
      <c r="AK10" s="85"/>
      <c r="AL10" s="85"/>
      <c r="AM10" s="85"/>
      <c r="AN10" s="85"/>
      <c r="AO10" s="85"/>
    </row>
    <row r="11" spans="1:41">
      <c r="A11" s="13"/>
      <c r="B11" s="84" t="s">
        <v>228</v>
      </c>
      <c r="C11" s="84"/>
      <c r="D11" s="84"/>
      <c r="E11" s="84"/>
      <c r="F11" s="84"/>
      <c r="G11" s="84"/>
      <c r="H11" s="84"/>
      <c r="I11" s="84"/>
      <c r="J11" s="84"/>
      <c r="K11" s="84"/>
      <c r="L11" s="84"/>
      <c r="M11" s="84"/>
      <c r="N11" s="84"/>
      <c r="O11" s="84"/>
      <c r="P11" s="84"/>
      <c r="Q11" s="84"/>
      <c r="R11" s="84"/>
      <c r="S11" s="84"/>
      <c r="T11" s="84"/>
      <c r="U11" s="84"/>
      <c r="V11" s="84"/>
      <c r="W11" s="84"/>
      <c r="X11" s="84"/>
      <c r="Y11" s="84"/>
      <c r="Z11" s="84"/>
      <c r="AA11" s="84"/>
      <c r="AB11" s="84"/>
      <c r="AC11" s="84"/>
      <c r="AD11" s="84"/>
      <c r="AE11" s="84"/>
      <c r="AF11" s="84"/>
      <c r="AG11" s="84"/>
      <c r="AH11" s="84"/>
      <c r="AI11" s="84"/>
      <c r="AJ11" s="84"/>
      <c r="AK11" s="84"/>
      <c r="AL11" s="84"/>
      <c r="AM11" s="84"/>
      <c r="AN11" s="84"/>
      <c r="AO11" s="84"/>
    </row>
    <row r="12" spans="1:41">
      <c r="A12" s="13"/>
      <c r="B12" s="85" t="s">
        <v>229</v>
      </c>
      <c r="C12" s="85"/>
      <c r="D12" s="85"/>
      <c r="E12" s="85"/>
      <c r="F12" s="85"/>
      <c r="G12" s="85"/>
      <c r="H12" s="85"/>
      <c r="I12" s="85"/>
      <c r="J12" s="85"/>
      <c r="K12" s="85"/>
      <c r="L12" s="85"/>
      <c r="M12" s="85"/>
      <c r="N12" s="85"/>
      <c r="O12" s="85"/>
      <c r="P12" s="85"/>
      <c r="Q12" s="85"/>
      <c r="R12" s="85"/>
      <c r="S12" s="85"/>
      <c r="T12" s="85"/>
      <c r="U12" s="85"/>
      <c r="V12" s="85"/>
      <c r="W12" s="85"/>
      <c r="X12" s="85"/>
      <c r="Y12" s="85"/>
      <c r="Z12" s="85"/>
      <c r="AA12" s="85"/>
      <c r="AB12" s="85"/>
      <c r="AC12" s="85"/>
      <c r="AD12" s="85"/>
      <c r="AE12" s="85"/>
      <c r="AF12" s="85"/>
      <c r="AG12" s="85"/>
      <c r="AH12" s="85"/>
      <c r="AI12" s="85"/>
      <c r="AJ12" s="85"/>
      <c r="AK12" s="85"/>
      <c r="AL12" s="85"/>
      <c r="AM12" s="85"/>
      <c r="AN12" s="85"/>
      <c r="AO12" s="85"/>
    </row>
    <row r="13" spans="1:41">
      <c r="A13" s="13"/>
      <c r="B13" s="84" t="s">
        <v>230</v>
      </c>
      <c r="C13" s="84"/>
      <c r="D13" s="84"/>
      <c r="E13" s="84"/>
      <c r="F13" s="84"/>
      <c r="G13" s="84"/>
      <c r="H13" s="84"/>
      <c r="I13" s="84"/>
      <c r="J13" s="84"/>
      <c r="K13" s="84"/>
      <c r="L13" s="84"/>
      <c r="M13" s="84"/>
      <c r="N13" s="84"/>
      <c r="O13" s="84"/>
      <c r="P13" s="84"/>
      <c r="Q13" s="84"/>
      <c r="R13" s="84"/>
      <c r="S13" s="84"/>
      <c r="T13" s="84"/>
      <c r="U13" s="84"/>
      <c r="V13" s="84"/>
      <c r="W13" s="84"/>
      <c r="X13" s="84"/>
      <c r="Y13" s="84"/>
      <c r="Z13" s="84"/>
      <c r="AA13" s="84"/>
      <c r="AB13" s="84"/>
      <c r="AC13" s="84"/>
      <c r="AD13" s="84"/>
      <c r="AE13" s="84"/>
      <c r="AF13" s="84"/>
      <c r="AG13" s="84"/>
      <c r="AH13" s="84"/>
      <c r="AI13" s="84"/>
      <c r="AJ13" s="84"/>
      <c r="AK13" s="84"/>
      <c r="AL13" s="84"/>
      <c r="AM13" s="84"/>
      <c r="AN13" s="84"/>
      <c r="AO13" s="84"/>
    </row>
    <row r="14" spans="1:41">
      <c r="A14" s="13"/>
      <c r="B14" s="85" t="s">
        <v>231</v>
      </c>
      <c r="C14" s="85"/>
      <c r="D14" s="85"/>
      <c r="E14" s="85"/>
      <c r="F14" s="85"/>
      <c r="G14" s="85"/>
      <c r="H14" s="85"/>
      <c r="I14" s="85"/>
      <c r="J14" s="85"/>
      <c r="K14" s="85"/>
      <c r="L14" s="85"/>
      <c r="M14" s="85"/>
      <c r="N14" s="85"/>
      <c r="O14" s="85"/>
      <c r="P14" s="85"/>
      <c r="Q14" s="85"/>
      <c r="R14" s="85"/>
      <c r="S14" s="85"/>
      <c r="T14" s="85"/>
      <c r="U14" s="85"/>
      <c r="V14" s="85"/>
      <c r="W14" s="85"/>
      <c r="X14" s="85"/>
      <c r="Y14" s="85"/>
      <c r="Z14" s="85"/>
      <c r="AA14" s="85"/>
      <c r="AB14" s="85"/>
      <c r="AC14" s="85"/>
      <c r="AD14" s="85"/>
      <c r="AE14" s="85"/>
      <c r="AF14" s="85"/>
      <c r="AG14" s="85"/>
      <c r="AH14" s="85"/>
      <c r="AI14" s="85"/>
      <c r="AJ14" s="85"/>
      <c r="AK14" s="85"/>
      <c r="AL14" s="85"/>
      <c r="AM14" s="85"/>
      <c r="AN14" s="85"/>
      <c r="AO14" s="85"/>
    </row>
    <row r="15" spans="1:41">
      <c r="A15" s="13"/>
      <c r="B15" s="85" t="s">
        <v>232</v>
      </c>
      <c r="C15" s="85"/>
      <c r="D15" s="85"/>
      <c r="E15" s="85"/>
      <c r="F15" s="85"/>
      <c r="G15" s="85"/>
      <c r="H15" s="85"/>
      <c r="I15" s="85"/>
      <c r="J15" s="85"/>
      <c r="K15" s="85"/>
      <c r="L15" s="85"/>
      <c r="M15" s="85"/>
      <c r="N15" s="85"/>
      <c r="O15" s="85"/>
      <c r="P15" s="85"/>
      <c r="Q15" s="85"/>
      <c r="R15" s="85"/>
      <c r="S15" s="85"/>
      <c r="T15" s="85"/>
      <c r="U15" s="85"/>
      <c r="V15" s="85"/>
      <c r="W15" s="85"/>
      <c r="X15" s="85"/>
      <c r="Y15" s="85"/>
      <c r="Z15" s="85"/>
      <c r="AA15" s="85"/>
      <c r="AB15" s="85"/>
      <c r="AC15" s="85"/>
      <c r="AD15" s="85"/>
      <c r="AE15" s="85"/>
      <c r="AF15" s="85"/>
      <c r="AG15" s="85"/>
      <c r="AH15" s="85"/>
      <c r="AI15" s="85"/>
      <c r="AJ15" s="85"/>
      <c r="AK15" s="85"/>
      <c r="AL15" s="85"/>
      <c r="AM15" s="85"/>
      <c r="AN15" s="85"/>
      <c r="AO15" s="85"/>
    </row>
    <row r="16" spans="1:41">
      <c r="A16" s="13"/>
      <c r="B16" s="85" t="s">
        <v>233</v>
      </c>
      <c r="C16" s="85"/>
      <c r="D16" s="85"/>
      <c r="E16" s="85"/>
      <c r="F16" s="85"/>
      <c r="G16" s="85"/>
      <c r="H16" s="85"/>
      <c r="I16" s="85"/>
      <c r="J16" s="85"/>
      <c r="K16" s="85"/>
      <c r="L16" s="85"/>
      <c r="M16" s="85"/>
      <c r="N16" s="85"/>
      <c r="O16" s="85"/>
      <c r="P16" s="85"/>
      <c r="Q16" s="85"/>
      <c r="R16" s="85"/>
      <c r="S16" s="85"/>
      <c r="T16" s="85"/>
      <c r="U16" s="85"/>
      <c r="V16" s="85"/>
      <c r="W16" s="85"/>
      <c r="X16" s="85"/>
      <c r="Y16" s="85"/>
      <c r="Z16" s="85"/>
      <c r="AA16" s="85"/>
      <c r="AB16" s="85"/>
      <c r="AC16" s="85"/>
      <c r="AD16" s="85"/>
      <c r="AE16" s="85"/>
      <c r="AF16" s="85"/>
      <c r="AG16" s="85"/>
      <c r="AH16" s="85"/>
      <c r="AI16" s="85"/>
      <c r="AJ16" s="85"/>
      <c r="AK16" s="85"/>
      <c r="AL16" s="85"/>
      <c r="AM16" s="85"/>
      <c r="AN16" s="85"/>
      <c r="AO16" s="85"/>
    </row>
    <row r="17" spans="1:41">
      <c r="A17" s="13"/>
      <c r="B17" s="85" t="s">
        <v>234</v>
      </c>
      <c r="C17" s="85"/>
      <c r="D17" s="85"/>
      <c r="E17" s="85"/>
      <c r="F17" s="85"/>
      <c r="G17" s="85"/>
      <c r="H17" s="85"/>
      <c r="I17" s="85"/>
      <c r="J17" s="85"/>
      <c r="K17" s="85"/>
      <c r="L17" s="85"/>
      <c r="M17" s="85"/>
      <c r="N17" s="85"/>
      <c r="O17" s="85"/>
      <c r="P17" s="85"/>
      <c r="Q17" s="85"/>
      <c r="R17" s="85"/>
      <c r="S17" s="85"/>
      <c r="T17" s="85"/>
      <c r="U17" s="85"/>
      <c r="V17" s="85"/>
      <c r="W17" s="85"/>
      <c r="X17" s="85"/>
      <c r="Y17" s="85"/>
      <c r="Z17" s="85"/>
      <c r="AA17" s="85"/>
      <c r="AB17" s="85"/>
      <c r="AC17" s="85"/>
      <c r="AD17" s="85"/>
      <c r="AE17" s="85"/>
      <c r="AF17" s="85"/>
      <c r="AG17" s="85"/>
      <c r="AH17" s="85"/>
      <c r="AI17" s="85"/>
      <c r="AJ17" s="85"/>
      <c r="AK17" s="85"/>
      <c r="AL17" s="85"/>
      <c r="AM17" s="85"/>
      <c r="AN17" s="85"/>
      <c r="AO17" s="85"/>
    </row>
    <row r="18" spans="1:41" ht="25.5" customHeight="1">
      <c r="A18" s="13"/>
      <c r="B18" s="85" t="s">
        <v>235</v>
      </c>
      <c r="C18" s="85"/>
      <c r="D18" s="85"/>
      <c r="E18" s="85"/>
      <c r="F18" s="85"/>
      <c r="G18" s="85"/>
      <c r="H18" s="85"/>
      <c r="I18" s="85"/>
      <c r="J18" s="85"/>
      <c r="K18" s="85"/>
      <c r="L18" s="85"/>
      <c r="M18" s="85"/>
      <c r="N18" s="85"/>
      <c r="O18" s="85"/>
      <c r="P18" s="85"/>
      <c r="Q18" s="85"/>
      <c r="R18" s="85"/>
      <c r="S18" s="85"/>
      <c r="T18" s="85"/>
      <c r="U18" s="85"/>
      <c r="V18" s="85"/>
      <c r="W18" s="85"/>
      <c r="X18" s="85"/>
      <c r="Y18" s="85"/>
      <c r="Z18" s="85"/>
      <c r="AA18" s="85"/>
      <c r="AB18" s="85"/>
      <c r="AC18" s="85"/>
      <c r="AD18" s="85"/>
      <c r="AE18" s="85"/>
      <c r="AF18" s="85"/>
      <c r="AG18" s="85"/>
      <c r="AH18" s="85"/>
      <c r="AI18" s="85"/>
      <c r="AJ18" s="85"/>
      <c r="AK18" s="85"/>
      <c r="AL18" s="85"/>
      <c r="AM18" s="85"/>
      <c r="AN18" s="85"/>
      <c r="AO18" s="85"/>
    </row>
    <row r="19" spans="1:41" ht="25.5" customHeight="1">
      <c r="A19" s="13"/>
      <c r="B19" s="85" t="s">
        <v>236</v>
      </c>
      <c r="C19" s="85"/>
      <c r="D19" s="85"/>
      <c r="E19" s="85"/>
      <c r="F19" s="85"/>
      <c r="G19" s="85"/>
      <c r="H19" s="85"/>
      <c r="I19" s="85"/>
      <c r="J19" s="85"/>
      <c r="K19" s="85"/>
      <c r="L19" s="85"/>
      <c r="M19" s="85"/>
      <c r="N19" s="85"/>
      <c r="O19" s="85"/>
      <c r="P19" s="85"/>
      <c r="Q19" s="85"/>
      <c r="R19" s="85"/>
      <c r="S19" s="85"/>
      <c r="T19" s="85"/>
      <c r="U19" s="85"/>
      <c r="V19" s="85"/>
      <c r="W19" s="85"/>
      <c r="X19" s="85"/>
      <c r="Y19" s="85"/>
      <c r="Z19" s="85"/>
      <c r="AA19" s="85"/>
      <c r="AB19" s="85"/>
      <c r="AC19" s="85"/>
      <c r="AD19" s="85"/>
      <c r="AE19" s="85"/>
      <c r="AF19" s="85"/>
      <c r="AG19" s="85"/>
      <c r="AH19" s="85"/>
      <c r="AI19" s="85"/>
      <c r="AJ19" s="85"/>
      <c r="AK19" s="85"/>
      <c r="AL19" s="85"/>
      <c r="AM19" s="85"/>
      <c r="AN19" s="85"/>
      <c r="AO19" s="85"/>
    </row>
    <row r="20" spans="1:41">
      <c r="A20" s="13"/>
      <c r="B20" s="85" t="s">
        <v>237</v>
      </c>
      <c r="C20" s="85"/>
      <c r="D20" s="85"/>
      <c r="E20" s="85"/>
      <c r="F20" s="85"/>
      <c r="G20" s="85"/>
      <c r="H20" s="85"/>
      <c r="I20" s="85"/>
      <c r="J20" s="85"/>
      <c r="K20" s="85"/>
      <c r="L20" s="85"/>
      <c r="M20" s="85"/>
      <c r="N20" s="85"/>
      <c r="O20" s="85"/>
      <c r="P20" s="85"/>
      <c r="Q20" s="85"/>
      <c r="R20" s="85"/>
      <c r="S20" s="85"/>
      <c r="T20" s="85"/>
      <c r="U20" s="85"/>
      <c r="V20" s="85"/>
      <c r="W20" s="85"/>
      <c r="X20" s="85"/>
      <c r="Y20" s="85"/>
      <c r="Z20" s="85"/>
      <c r="AA20" s="85"/>
      <c r="AB20" s="85"/>
      <c r="AC20" s="85"/>
      <c r="AD20" s="85"/>
      <c r="AE20" s="85"/>
      <c r="AF20" s="85"/>
      <c r="AG20" s="85"/>
      <c r="AH20" s="85"/>
      <c r="AI20" s="85"/>
      <c r="AJ20" s="85"/>
      <c r="AK20" s="85"/>
      <c r="AL20" s="85"/>
      <c r="AM20" s="85"/>
      <c r="AN20" s="85"/>
      <c r="AO20" s="85"/>
    </row>
    <row r="21" spans="1:41">
      <c r="A21" s="13"/>
      <c r="B21" s="85" t="s">
        <v>238</v>
      </c>
      <c r="C21" s="85"/>
      <c r="D21" s="85"/>
      <c r="E21" s="85"/>
      <c r="F21" s="85"/>
      <c r="G21" s="85"/>
      <c r="H21" s="85"/>
      <c r="I21" s="85"/>
      <c r="J21" s="85"/>
      <c r="K21" s="85"/>
      <c r="L21" s="85"/>
      <c r="M21" s="85"/>
      <c r="N21" s="85"/>
      <c r="O21" s="85"/>
      <c r="P21" s="85"/>
      <c r="Q21" s="85"/>
      <c r="R21" s="85"/>
      <c r="S21" s="85"/>
      <c r="T21" s="85"/>
      <c r="U21" s="85"/>
      <c r="V21" s="85"/>
      <c r="W21" s="85"/>
      <c r="X21" s="85"/>
      <c r="Y21" s="85"/>
      <c r="Z21" s="85"/>
      <c r="AA21" s="85"/>
      <c r="AB21" s="85"/>
      <c r="AC21" s="85"/>
      <c r="AD21" s="85"/>
      <c r="AE21" s="85"/>
      <c r="AF21" s="85"/>
      <c r="AG21" s="85"/>
      <c r="AH21" s="85"/>
      <c r="AI21" s="85"/>
      <c r="AJ21" s="85"/>
      <c r="AK21" s="85"/>
      <c r="AL21" s="85"/>
      <c r="AM21" s="85"/>
      <c r="AN21" s="85"/>
      <c r="AO21" s="85"/>
    </row>
    <row r="22" spans="1:41">
      <c r="A22" s="13"/>
      <c r="B22" s="85" t="s">
        <v>239</v>
      </c>
      <c r="C22" s="85"/>
      <c r="D22" s="85"/>
      <c r="E22" s="85"/>
      <c r="F22" s="85"/>
      <c r="G22" s="85"/>
      <c r="H22" s="85"/>
      <c r="I22" s="85"/>
      <c r="J22" s="85"/>
      <c r="K22" s="85"/>
      <c r="L22" s="85"/>
      <c r="M22" s="85"/>
      <c r="N22" s="85"/>
      <c r="O22" s="85"/>
      <c r="P22" s="85"/>
      <c r="Q22" s="85"/>
      <c r="R22" s="85"/>
      <c r="S22" s="85"/>
      <c r="T22" s="85"/>
      <c r="U22" s="85"/>
      <c r="V22" s="85"/>
      <c r="W22" s="85"/>
      <c r="X22" s="85"/>
      <c r="Y22" s="85"/>
      <c r="Z22" s="85"/>
      <c r="AA22" s="85"/>
      <c r="AB22" s="85"/>
      <c r="AC22" s="85"/>
      <c r="AD22" s="85"/>
      <c r="AE22" s="85"/>
      <c r="AF22" s="85"/>
      <c r="AG22" s="85"/>
      <c r="AH22" s="85"/>
      <c r="AI22" s="85"/>
      <c r="AJ22" s="85"/>
      <c r="AK22" s="85"/>
      <c r="AL22" s="85"/>
      <c r="AM22" s="85"/>
      <c r="AN22" s="85"/>
      <c r="AO22" s="85"/>
    </row>
    <row r="23" spans="1:41">
      <c r="A23" s="13"/>
      <c r="B23" s="85" t="s">
        <v>240</v>
      </c>
      <c r="C23" s="85"/>
      <c r="D23" s="85"/>
      <c r="E23" s="85"/>
      <c r="F23" s="85"/>
      <c r="G23" s="85"/>
      <c r="H23" s="85"/>
      <c r="I23" s="85"/>
      <c r="J23" s="85"/>
      <c r="K23" s="85"/>
      <c r="L23" s="85"/>
      <c r="M23" s="85"/>
      <c r="N23" s="85"/>
      <c r="O23" s="85"/>
      <c r="P23" s="85"/>
      <c r="Q23" s="85"/>
      <c r="R23" s="85"/>
      <c r="S23" s="85"/>
      <c r="T23" s="85"/>
      <c r="U23" s="85"/>
      <c r="V23" s="85"/>
      <c r="W23" s="85"/>
      <c r="X23" s="85"/>
      <c r="Y23" s="85"/>
      <c r="Z23" s="85"/>
      <c r="AA23" s="85"/>
      <c r="AB23" s="85"/>
      <c r="AC23" s="85"/>
      <c r="AD23" s="85"/>
      <c r="AE23" s="85"/>
      <c r="AF23" s="85"/>
      <c r="AG23" s="85"/>
      <c r="AH23" s="85"/>
      <c r="AI23" s="85"/>
      <c r="AJ23" s="85"/>
      <c r="AK23" s="85"/>
      <c r="AL23" s="85"/>
      <c r="AM23" s="85"/>
      <c r="AN23" s="85"/>
      <c r="AO23" s="85"/>
    </row>
    <row r="24" spans="1:41">
      <c r="A24" s="13"/>
      <c r="B24" s="85" t="s">
        <v>241</v>
      </c>
      <c r="C24" s="85"/>
      <c r="D24" s="85"/>
      <c r="E24" s="85"/>
      <c r="F24" s="85"/>
      <c r="G24" s="85"/>
      <c r="H24" s="85"/>
      <c r="I24" s="85"/>
      <c r="J24" s="85"/>
      <c r="K24" s="85"/>
      <c r="L24" s="85"/>
      <c r="M24" s="85"/>
      <c r="N24" s="85"/>
      <c r="O24" s="85"/>
      <c r="P24" s="85"/>
      <c r="Q24" s="85"/>
      <c r="R24" s="85"/>
      <c r="S24" s="85"/>
      <c r="T24" s="85"/>
      <c r="U24" s="85"/>
      <c r="V24" s="85"/>
      <c r="W24" s="85"/>
      <c r="X24" s="85"/>
      <c r="Y24" s="85"/>
      <c r="Z24" s="85"/>
      <c r="AA24" s="85"/>
      <c r="AB24" s="85"/>
      <c r="AC24" s="85"/>
      <c r="AD24" s="85"/>
      <c r="AE24" s="85"/>
      <c r="AF24" s="85"/>
      <c r="AG24" s="85"/>
      <c r="AH24" s="85"/>
      <c r="AI24" s="85"/>
      <c r="AJ24" s="85"/>
      <c r="AK24" s="85"/>
      <c r="AL24" s="85"/>
      <c r="AM24" s="85"/>
      <c r="AN24" s="85"/>
      <c r="AO24" s="85"/>
    </row>
    <row r="25" spans="1:41">
      <c r="A25" s="13"/>
      <c r="B25" s="85" t="s">
        <v>242</v>
      </c>
      <c r="C25" s="85"/>
      <c r="D25" s="85"/>
      <c r="E25" s="85"/>
      <c r="F25" s="85"/>
      <c r="G25" s="85"/>
      <c r="H25" s="85"/>
      <c r="I25" s="85"/>
      <c r="J25" s="85"/>
      <c r="K25" s="85"/>
      <c r="L25" s="85"/>
      <c r="M25" s="85"/>
      <c r="N25" s="85"/>
      <c r="O25" s="85"/>
      <c r="P25" s="85"/>
      <c r="Q25" s="85"/>
      <c r="R25" s="85"/>
      <c r="S25" s="85"/>
      <c r="T25" s="85"/>
      <c r="U25" s="85"/>
      <c r="V25" s="85"/>
      <c r="W25" s="85"/>
      <c r="X25" s="85"/>
      <c r="Y25" s="85"/>
      <c r="Z25" s="85"/>
      <c r="AA25" s="85"/>
      <c r="AB25" s="85"/>
      <c r="AC25" s="85"/>
      <c r="AD25" s="85"/>
      <c r="AE25" s="85"/>
      <c r="AF25" s="85"/>
      <c r="AG25" s="85"/>
      <c r="AH25" s="85"/>
      <c r="AI25" s="85"/>
      <c r="AJ25" s="85"/>
      <c r="AK25" s="85"/>
      <c r="AL25" s="85"/>
      <c r="AM25" s="85"/>
      <c r="AN25" s="85"/>
      <c r="AO25" s="85"/>
    </row>
    <row r="26" spans="1:41">
      <c r="A26" s="13"/>
      <c r="B26" s="85"/>
      <c r="C26" s="85"/>
      <c r="D26" s="85"/>
      <c r="E26" s="85"/>
      <c r="F26" s="85"/>
      <c r="G26" s="85"/>
      <c r="H26" s="85"/>
      <c r="I26" s="85"/>
      <c r="J26" s="85"/>
      <c r="K26" s="85"/>
      <c r="L26" s="85"/>
      <c r="M26" s="85"/>
      <c r="N26" s="85"/>
      <c r="O26" s="85"/>
      <c r="P26" s="85"/>
      <c r="Q26" s="85"/>
      <c r="R26" s="85"/>
      <c r="S26" s="85"/>
      <c r="T26" s="85"/>
      <c r="U26" s="85"/>
      <c r="V26" s="85"/>
      <c r="W26" s="85"/>
      <c r="X26" s="85"/>
      <c r="Y26" s="85"/>
      <c r="Z26" s="85"/>
      <c r="AA26" s="85"/>
      <c r="AB26" s="85"/>
      <c r="AC26" s="85"/>
      <c r="AD26" s="85"/>
      <c r="AE26" s="85"/>
      <c r="AF26" s="85"/>
      <c r="AG26" s="85"/>
      <c r="AH26" s="85"/>
      <c r="AI26" s="85"/>
      <c r="AJ26" s="85"/>
      <c r="AK26" s="85"/>
      <c r="AL26" s="85"/>
      <c r="AM26" s="85"/>
      <c r="AN26" s="85"/>
      <c r="AO26" s="85"/>
    </row>
    <row r="27" spans="1:41" ht="15.75">
      <c r="A27" s="13"/>
      <c r="B27" s="86"/>
      <c r="C27" s="86"/>
      <c r="D27" s="86"/>
      <c r="E27" s="86"/>
      <c r="F27" s="86"/>
      <c r="G27" s="86"/>
      <c r="H27" s="86"/>
      <c r="I27" s="86"/>
      <c r="J27" s="86"/>
      <c r="K27" s="86"/>
      <c r="L27" s="86"/>
      <c r="M27" s="86"/>
      <c r="N27" s="86"/>
      <c r="O27" s="86"/>
      <c r="P27" s="86"/>
      <c r="Q27" s="86"/>
      <c r="R27" s="86"/>
      <c r="S27" s="86"/>
      <c r="T27" s="86"/>
      <c r="U27" s="86"/>
      <c r="V27" s="86"/>
      <c r="W27" s="86"/>
      <c r="X27" s="86"/>
      <c r="Y27" s="86"/>
      <c r="Z27" s="86"/>
      <c r="AA27" s="86"/>
      <c r="AB27" s="86"/>
      <c r="AC27" s="86"/>
      <c r="AD27" s="86"/>
      <c r="AE27" s="86"/>
      <c r="AF27" s="86"/>
      <c r="AG27" s="86"/>
      <c r="AH27" s="86"/>
      <c r="AI27" s="86"/>
      <c r="AJ27" s="86"/>
      <c r="AK27" s="86"/>
      <c r="AL27" s="86"/>
      <c r="AM27" s="86"/>
      <c r="AN27" s="86"/>
      <c r="AO27" s="86"/>
    </row>
    <row r="28" spans="1:41">
      <c r="A28" s="13"/>
      <c r="B28" s="84" t="s">
        <v>243</v>
      </c>
      <c r="C28" s="84"/>
      <c r="D28" s="84"/>
      <c r="E28" s="84"/>
      <c r="F28" s="84"/>
      <c r="G28" s="84"/>
      <c r="H28" s="84"/>
      <c r="I28" s="84"/>
      <c r="J28" s="84"/>
      <c r="K28" s="84"/>
      <c r="L28" s="84"/>
      <c r="M28" s="84"/>
      <c r="N28" s="84"/>
      <c r="O28" s="84"/>
      <c r="P28" s="84"/>
      <c r="Q28" s="84"/>
      <c r="R28" s="84"/>
      <c r="S28" s="84"/>
      <c r="T28" s="84"/>
      <c r="U28" s="84"/>
      <c r="V28" s="84"/>
      <c r="W28" s="84"/>
      <c r="X28" s="84"/>
      <c r="Y28" s="84"/>
      <c r="Z28" s="84"/>
      <c r="AA28" s="84"/>
      <c r="AB28" s="84"/>
      <c r="AC28" s="84"/>
      <c r="AD28" s="84"/>
      <c r="AE28" s="84"/>
      <c r="AF28" s="84"/>
      <c r="AG28" s="84"/>
      <c r="AH28" s="84"/>
      <c r="AI28" s="84"/>
      <c r="AJ28" s="84"/>
      <c r="AK28" s="84"/>
      <c r="AL28" s="84"/>
      <c r="AM28" s="84"/>
      <c r="AN28" s="84"/>
      <c r="AO28" s="84"/>
    </row>
    <row r="29" spans="1:41">
      <c r="A29" s="13"/>
      <c r="B29" s="85" t="s">
        <v>244</v>
      </c>
      <c r="C29" s="85"/>
      <c r="D29" s="85"/>
      <c r="E29" s="85"/>
      <c r="F29" s="85"/>
      <c r="G29" s="85"/>
      <c r="H29" s="85"/>
      <c r="I29" s="85"/>
      <c r="J29" s="85"/>
      <c r="K29" s="85"/>
      <c r="L29" s="85"/>
      <c r="M29" s="85"/>
      <c r="N29" s="85"/>
      <c r="O29" s="85"/>
      <c r="P29" s="85"/>
      <c r="Q29" s="85"/>
      <c r="R29" s="85"/>
      <c r="S29" s="85"/>
      <c r="T29" s="85"/>
      <c r="U29" s="85"/>
      <c r="V29" s="85"/>
      <c r="W29" s="85"/>
      <c r="X29" s="85"/>
      <c r="Y29" s="85"/>
      <c r="Z29" s="85"/>
      <c r="AA29" s="85"/>
      <c r="AB29" s="85"/>
      <c r="AC29" s="85"/>
      <c r="AD29" s="85"/>
      <c r="AE29" s="85"/>
      <c r="AF29" s="85"/>
      <c r="AG29" s="85"/>
      <c r="AH29" s="85"/>
      <c r="AI29" s="85"/>
      <c r="AJ29" s="85"/>
      <c r="AK29" s="85"/>
      <c r="AL29" s="85"/>
      <c r="AM29" s="85"/>
      <c r="AN29" s="85"/>
      <c r="AO29" s="85"/>
    </row>
    <row r="30" spans="1:41">
      <c r="A30" s="13"/>
      <c r="B30" s="84" t="s">
        <v>245</v>
      </c>
      <c r="C30" s="84"/>
      <c r="D30" s="84"/>
      <c r="E30" s="84"/>
      <c r="F30" s="84"/>
      <c r="G30" s="84"/>
      <c r="H30" s="84"/>
      <c r="I30" s="84"/>
      <c r="J30" s="84"/>
      <c r="K30" s="84"/>
      <c r="L30" s="84"/>
      <c r="M30" s="84"/>
      <c r="N30" s="84"/>
      <c r="O30" s="84"/>
      <c r="P30" s="84"/>
      <c r="Q30" s="84"/>
      <c r="R30" s="84"/>
      <c r="S30" s="84"/>
      <c r="T30" s="84"/>
      <c r="U30" s="84"/>
      <c r="V30" s="84"/>
      <c r="W30" s="84"/>
      <c r="X30" s="84"/>
      <c r="Y30" s="84"/>
      <c r="Z30" s="84"/>
      <c r="AA30" s="84"/>
      <c r="AB30" s="84"/>
      <c r="AC30" s="84"/>
      <c r="AD30" s="84"/>
      <c r="AE30" s="84"/>
      <c r="AF30" s="84"/>
      <c r="AG30" s="84"/>
      <c r="AH30" s="84"/>
      <c r="AI30" s="84"/>
      <c r="AJ30" s="84"/>
      <c r="AK30" s="84"/>
      <c r="AL30" s="84"/>
      <c r="AM30" s="84"/>
      <c r="AN30" s="84"/>
      <c r="AO30" s="84"/>
    </row>
    <row r="31" spans="1:41">
      <c r="A31" s="13"/>
      <c r="B31" s="85" t="s">
        <v>246</v>
      </c>
      <c r="C31" s="85"/>
      <c r="D31" s="85"/>
      <c r="E31" s="85"/>
      <c r="F31" s="85"/>
      <c r="G31" s="85"/>
      <c r="H31" s="85"/>
      <c r="I31" s="85"/>
      <c r="J31" s="85"/>
      <c r="K31" s="85"/>
      <c r="L31" s="85"/>
      <c r="M31" s="85"/>
      <c r="N31" s="85"/>
      <c r="O31" s="85"/>
      <c r="P31" s="85"/>
      <c r="Q31" s="85"/>
      <c r="R31" s="85"/>
      <c r="S31" s="85"/>
      <c r="T31" s="85"/>
      <c r="U31" s="85"/>
      <c r="V31" s="85"/>
      <c r="W31" s="85"/>
      <c r="X31" s="85"/>
      <c r="Y31" s="85"/>
      <c r="Z31" s="85"/>
      <c r="AA31" s="85"/>
      <c r="AB31" s="85"/>
      <c r="AC31" s="85"/>
      <c r="AD31" s="85"/>
      <c r="AE31" s="85"/>
      <c r="AF31" s="85"/>
      <c r="AG31" s="85"/>
      <c r="AH31" s="85"/>
      <c r="AI31" s="85"/>
      <c r="AJ31" s="85"/>
      <c r="AK31" s="85"/>
      <c r="AL31" s="85"/>
      <c r="AM31" s="85"/>
      <c r="AN31" s="85"/>
      <c r="AO31" s="85"/>
    </row>
    <row r="32" spans="1:41">
      <c r="A32" s="13"/>
      <c r="B32" s="84" t="s">
        <v>247</v>
      </c>
      <c r="C32" s="84"/>
      <c r="D32" s="84"/>
      <c r="E32" s="84"/>
      <c r="F32" s="84"/>
      <c r="G32" s="84"/>
      <c r="H32" s="84"/>
      <c r="I32" s="84"/>
      <c r="J32" s="84"/>
      <c r="K32" s="84"/>
      <c r="L32" s="84"/>
      <c r="M32" s="84"/>
      <c r="N32" s="84"/>
      <c r="O32" s="84"/>
      <c r="P32" s="84"/>
      <c r="Q32" s="84"/>
      <c r="R32" s="84"/>
      <c r="S32" s="84"/>
      <c r="T32" s="84"/>
      <c r="U32" s="84"/>
      <c r="V32" s="84"/>
      <c r="W32" s="84"/>
      <c r="X32" s="84"/>
      <c r="Y32" s="84"/>
      <c r="Z32" s="84"/>
      <c r="AA32" s="84"/>
      <c r="AB32" s="84"/>
      <c r="AC32" s="84"/>
      <c r="AD32" s="84"/>
      <c r="AE32" s="84"/>
      <c r="AF32" s="84"/>
      <c r="AG32" s="84"/>
      <c r="AH32" s="84"/>
      <c r="AI32" s="84"/>
      <c r="AJ32" s="84"/>
      <c r="AK32" s="84"/>
      <c r="AL32" s="84"/>
      <c r="AM32" s="84"/>
      <c r="AN32" s="84"/>
      <c r="AO32" s="84"/>
    </row>
    <row r="33" spans="1:41">
      <c r="A33" s="13"/>
      <c r="B33" s="85" t="s">
        <v>248</v>
      </c>
      <c r="C33" s="85"/>
      <c r="D33" s="85"/>
      <c r="E33" s="85"/>
      <c r="F33" s="85"/>
      <c r="G33" s="85"/>
      <c r="H33" s="85"/>
      <c r="I33" s="85"/>
      <c r="J33" s="85"/>
      <c r="K33" s="85"/>
      <c r="L33" s="85"/>
      <c r="M33" s="85"/>
      <c r="N33" s="85"/>
      <c r="O33" s="85"/>
      <c r="P33" s="85"/>
      <c r="Q33" s="85"/>
      <c r="R33" s="85"/>
      <c r="S33" s="85"/>
      <c r="T33" s="85"/>
      <c r="U33" s="85"/>
      <c r="V33" s="85"/>
      <c r="W33" s="85"/>
      <c r="X33" s="85"/>
      <c r="Y33" s="85"/>
      <c r="Z33" s="85"/>
      <c r="AA33" s="85"/>
      <c r="AB33" s="85"/>
      <c r="AC33" s="85"/>
      <c r="AD33" s="85"/>
      <c r="AE33" s="85"/>
      <c r="AF33" s="85"/>
      <c r="AG33" s="85"/>
      <c r="AH33" s="85"/>
      <c r="AI33" s="85"/>
      <c r="AJ33" s="85"/>
      <c r="AK33" s="85"/>
      <c r="AL33" s="85"/>
      <c r="AM33" s="85"/>
      <c r="AN33" s="85"/>
      <c r="AO33" s="85"/>
    </row>
    <row r="34" spans="1:41">
      <c r="A34" s="13"/>
      <c r="B34" s="84" t="s">
        <v>249</v>
      </c>
      <c r="C34" s="84"/>
      <c r="D34" s="84"/>
      <c r="E34" s="84"/>
      <c r="F34" s="84"/>
      <c r="G34" s="84"/>
      <c r="H34" s="84"/>
      <c r="I34" s="84"/>
      <c r="J34" s="84"/>
      <c r="K34" s="84"/>
      <c r="L34" s="84"/>
      <c r="M34" s="84"/>
      <c r="N34" s="84"/>
      <c r="O34" s="84"/>
      <c r="P34" s="84"/>
      <c r="Q34" s="84"/>
      <c r="R34" s="84"/>
      <c r="S34" s="84"/>
      <c r="T34" s="84"/>
      <c r="U34" s="84"/>
      <c r="V34" s="84"/>
      <c r="W34" s="84"/>
      <c r="X34" s="84"/>
      <c r="Y34" s="84"/>
      <c r="Z34" s="84"/>
      <c r="AA34" s="84"/>
      <c r="AB34" s="84"/>
      <c r="AC34" s="84"/>
      <c r="AD34" s="84"/>
      <c r="AE34" s="84"/>
      <c r="AF34" s="84"/>
      <c r="AG34" s="84"/>
      <c r="AH34" s="84"/>
      <c r="AI34" s="84"/>
      <c r="AJ34" s="84"/>
      <c r="AK34" s="84"/>
      <c r="AL34" s="84"/>
      <c r="AM34" s="84"/>
      <c r="AN34" s="84"/>
      <c r="AO34" s="84"/>
    </row>
    <row r="35" spans="1:41">
      <c r="A35" s="13"/>
      <c r="B35" s="85" t="s">
        <v>250</v>
      </c>
      <c r="C35" s="85"/>
      <c r="D35" s="85"/>
      <c r="E35" s="85"/>
      <c r="F35" s="85"/>
      <c r="G35" s="85"/>
      <c r="H35" s="85"/>
      <c r="I35" s="85"/>
      <c r="J35" s="85"/>
      <c r="K35" s="85"/>
      <c r="L35" s="85"/>
      <c r="M35" s="85"/>
      <c r="N35" s="85"/>
      <c r="O35" s="85"/>
      <c r="P35" s="85"/>
      <c r="Q35" s="85"/>
      <c r="R35" s="85"/>
      <c r="S35" s="85"/>
      <c r="T35" s="85"/>
      <c r="U35" s="85"/>
      <c r="V35" s="85"/>
      <c r="W35" s="85"/>
      <c r="X35" s="85"/>
      <c r="Y35" s="85"/>
      <c r="Z35" s="85"/>
      <c r="AA35" s="85"/>
      <c r="AB35" s="85"/>
      <c r="AC35" s="85"/>
      <c r="AD35" s="85"/>
      <c r="AE35" s="85"/>
      <c r="AF35" s="85"/>
      <c r="AG35" s="85"/>
      <c r="AH35" s="85"/>
      <c r="AI35" s="85"/>
      <c r="AJ35" s="85"/>
      <c r="AK35" s="85"/>
      <c r="AL35" s="85"/>
      <c r="AM35" s="85"/>
      <c r="AN35" s="85"/>
      <c r="AO35" s="85"/>
    </row>
    <row r="36" spans="1:41">
      <c r="A36" s="13"/>
      <c r="B36" s="85" t="s">
        <v>251</v>
      </c>
      <c r="C36" s="85"/>
      <c r="D36" s="85"/>
      <c r="E36" s="85"/>
      <c r="F36" s="85"/>
      <c r="G36" s="85"/>
      <c r="H36" s="85"/>
      <c r="I36" s="85"/>
      <c r="J36" s="85"/>
      <c r="K36" s="85"/>
      <c r="L36" s="85"/>
      <c r="M36" s="85"/>
      <c r="N36" s="85"/>
      <c r="O36" s="85"/>
      <c r="P36" s="85"/>
      <c r="Q36" s="85"/>
      <c r="R36" s="85"/>
      <c r="S36" s="85"/>
      <c r="T36" s="85"/>
      <c r="U36" s="85"/>
      <c r="V36" s="85"/>
      <c r="W36" s="85"/>
      <c r="X36" s="85"/>
      <c r="Y36" s="85"/>
      <c r="Z36" s="85"/>
      <c r="AA36" s="85"/>
      <c r="AB36" s="85"/>
      <c r="AC36" s="85"/>
      <c r="AD36" s="85"/>
      <c r="AE36" s="85"/>
      <c r="AF36" s="85"/>
      <c r="AG36" s="85"/>
      <c r="AH36" s="85"/>
      <c r="AI36" s="85"/>
      <c r="AJ36" s="85"/>
      <c r="AK36" s="85"/>
      <c r="AL36" s="85"/>
      <c r="AM36" s="85"/>
      <c r="AN36" s="85"/>
      <c r="AO36" s="85"/>
    </row>
    <row r="37" spans="1:41">
      <c r="A37" s="13"/>
      <c r="B37" s="84" t="s">
        <v>252</v>
      </c>
      <c r="C37" s="84"/>
      <c r="D37" s="84"/>
      <c r="E37" s="84"/>
      <c r="F37" s="84"/>
      <c r="G37" s="84"/>
      <c r="H37" s="84"/>
      <c r="I37" s="84"/>
      <c r="J37" s="84"/>
      <c r="K37" s="84"/>
      <c r="L37" s="84"/>
      <c r="M37" s="84"/>
      <c r="N37" s="84"/>
      <c r="O37" s="84"/>
      <c r="P37" s="84"/>
      <c r="Q37" s="84"/>
      <c r="R37" s="84"/>
      <c r="S37" s="84"/>
      <c r="T37" s="84"/>
      <c r="U37" s="84"/>
      <c r="V37" s="84"/>
      <c r="W37" s="84"/>
      <c r="X37" s="84"/>
      <c r="Y37" s="84"/>
      <c r="Z37" s="84"/>
      <c r="AA37" s="84"/>
      <c r="AB37" s="84"/>
      <c r="AC37" s="84"/>
      <c r="AD37" s="84"/>
      <c r="AE37" s="84"/>
      <c r="AF37" s="84"/>
      <c r="AG37" s="84"/>
      <c r="AH37" s="84"/>
      <c r="AI37" s="84"/>
      <c r="AJ37" s="84"/>
      <c r="AK37" s="84"/>
      <c r="AL37" s="84"/>
      <c r="AM37" s="84"/>
      <c r="AN37" s="84"/>
      <c r="AO37" s="84"/>
    </row>
    <row r="38" spans="1:41">
      <c r="A38" s="13"/>
      <c r="B38" s="85" t="s">
        <v>253</v>
      </c>
      <c r="C38" s="85"/>
      <c r="D38" s="85"/>
      <c r="E38" s="85"/>
      <c r="F38" s="85"/>
      <c r="G38" s="85"/>
      <c r="H38" s="85"/>
      <c r="I38" s="85"/>
      <c r="J38" s="85"/>
      <c r="K38" s="85"/>
      <c r="L38" s="85"/>
      <c r="M38" s="85"/>
      <c r="N38" s="85"/>
      <c r="O38" s="85"/>
      <c r="P38" s="85"/>
      <c r="Q38" s="85"/>
      <c r="R38" s="85"/>
      <c r="S38" s="85"/>
      <c r="T38" s="85"/>
      <c r="U38" s="85"/>
      <c r="V38" s="85"/>
      <c r="W38" s="85"/>
      <c r="X38" s="85"/>
      <c r="Y38" s="85"/>
      <c r="Z38" s="85"/>
      <c r="AA38" s="85"/>
      <c r="AB38" s="85"/>
      <c r="AC38" s="85"/>
      <c r="AD38" s="85"/>
      <c r="AE38" s="85"/>
      <c r="AF38" s="85"/>
      <c r="AG38" s="85"/>
      <c r="AH38" s="85"/>
      <c r="AI38" s="85"/>
      <c r="AJ38" s="85"/>
      <c r="AK38" s="85"/>
      <c r="AL38" s="85"/>
      <c r="AM38" s="85"/>
      <c r="AN38" s="85"/>
      <c r="AO38" s="85"/>
    </row>
    <row r="39" spans="1:41">
      <c r="A39" s="13"/>
      <c r="B39" s="84" t="s">
        <v>254</v>
      </c>
      <c r="C39" s="84"/>
      <c r="D39" s="84"/>
      <c r="E39" s="84"/>
      <c r="F39" s="84"/>
      <c r="G39" s="84"/>
      <c r="H39" s="84"/>
      <c r="I39" s="84"/>
      <c r="J39" s="84"/>
      <c r="K39" s="84"/>
      <c r="L39" s="84"/>
      <c r="M39" s="84"/>
      <c r="N39" s="84"/>
      <c r="O39" s="84"/>
      <c r="P39" s="84"/>
      <c r="Q39" s="84"/>
      <c r="R39" s="84"/>
      <c r="S39" s="84"/>
      <c r="T39" s="84"/>
      <c r="U39" s="84"/>
      <c r="V39" s="84"/>
      <c r="W39" s="84"/>
      <c r="X39" s="84"/>
      <c r="Y39" s="84"/>
      <c r="Z39" s="84"/>
      <c r="AA39" s="84"/>
      <c r="AB39" s="84"/>
      <c r="AC39" s="84"/>
      <c r="AD39" s="84"/>
      <c r="AE39" s="84"/>
      <c r="AF39" s="84"/>
      <c r="AG39" s="84"/>
      <c r="AH39" s="84"/>
      <c r="AI39" s="84"/>
      <c r="AJ39" s="84"/>
      <c r="AK39" s="84"/>
      <c r="AL39" s="84"/>
      <c r="AM39" s="84"/>
      <c r="AN39" s="84"/>
      <c r="AO39" s="84"/>
    </row>
    <row r="40" spans="1:41" ht="25.5" customHeight="1">
      <c r="A40" s="13"/>
      <c r="B40" s="85" t="s">
        <v>255</v>
      </c>
      <c r="C40" s="85"/>
      <c r="D40" s="85"/>
      <c r="E40" s="85"/>
      <c r="F40" s="85"/>
      <c r="G40" s="85"/>
      <c r="H40" s="85"/>
      <c r="I40" s="85"/>
      <c r="J40" s="85"/>
      <c r="K40" s="85"/>
      <c r="L40" s="85"/>
      <c r="M40" s="85"/>
      <c r="N40" s="85"/>
      <c r="O40" s="85"/>
      <c r="P40" s="85"/>
      <c r="Q40" s="85"/>
      <c r="R40" s="85"/>
      <c r="S40" s="85"/>
      <c r="T40" s="85"/>
      <c r="U40" s="85"/>
      <c r="V40" s="85"/>
      <c r="W40" s="85"/>
      <c r="X40" s="85"/>
      <c r="Y40" s="85"/>
      <c r="Z40" s="85"/>
      <c r="AA40" s="85"/>
      <c r="AB40" s="85"/>
      <c r="AC40" s="85"/>
      <c r="AD40" s="85"/>
      <c r="AE40" s="85"/>
      <c r="AF40" s="85"/>
      <c r="AG40" s="85"/>
      <c r="AH40" s="85"/>
      <c r="AI40" s="85"/>
      <c r="AJ40" s="85"/>
      <c r="AK40" s="85"/>
      <c r="AL40" s="85"/>
      <c r="AM40" s="85"/>
      <c r="AN40" s="85"/>
      <c r="AO40" s="85"/>
    </row>
    <row r="41" spans="1:41">
      <c r="A41" s="13"/>
      <c r="B41" s="84" t="s">
        <v>256</v>
      </c>
      <c r="C41" s="84"/>
      <c r="D41" s="84"/>
      <c r="E41" s="84"/>
      <c r="F41" s="84"/>
      <c r="G41" s="84"/>
      <c r="H41" s="84"/>
      <c r="I41" s="84"/>
      <c r="J41" s="84"/>
      <c r="K41" s="84"/>
      <c r="L41" s="84"/>
      <c r="M41" s="84"/>
      <c r="N41" s="84"/>
      <c r="O41" s="84"/>
      <c r="P41" s="84"/>
      <c r="Q41" s="84"/>
      <c r="R41" s="84"/>
      <c r="S41" s="84"/>
      <c r="T41" s="84"/>
      <c r="U41" s="84"/>
      <c r="V41" s="84"/>
      <c r="W41" s="84"/>
      <c r="X41" s="84"/>
      <c r="Y41" s="84"/>
      <c r="Z41" s="84"/>
      <c r="AA41" s="84"/>
      <c r="AB41" s="84"/>
      <c r="AC41" s="84"/>
      <c r="AD41" s="84"/>
      <c r="AE41" s="84"/>
      <c r="AF41" s="84"/>
      <c r="AG41" s="84"/>
      <c r="AH41" s="84"/>
      <c r="AI41" s="84"/>
      <c r="AJ41" s="84"/>
      <c r="AK41" s="84"/>
      <c r="AL41" s="84"/>
      <c r="AM41" s="84"/>
      <c r="AN41" s="84"/>
      <c r="AO41" s="84"/>
    </row>
    <row r="42" spans="1:41">
      <c r="A42" s="13"/>
      <c r="B42" s="85" t="s">
        <v>257</v>
      </c>
      <c r="C42" s="85"/>
      <c r="D42" s="85"/>
      <c r="E42" s="85"/>
      <c r="F42" s="85"/>
      <c r="G42" s="85"/>
      <c r="H42" s="85"/>
      <c r="I42" s="85"/>
      <c r="J42" s="85"/>
      <c r="K42" s="85"/>
      <c r="L42" s="85"/>
      <c r="M42" s="85"/>
      <c r="N42" s="85"/>
      <c r="O42" s="85"/>
      <c r="P42" s="85"/>
      <c r="Q42" s="85"/>
      <c r="R42" s="85"/>
      <c r="S42" s="85"/>
      <c r="T42" s="85"/>
      <c r="U42" s="85"/>
      <c r="V42" s="85"/>
      <c r="W42" s="85"/>
      <c r="X42" s="85"/>
      <c r="Y42" s="85"/>
      <c r="Z42" s="85"/>
      <c r="AA42" s="85"/>
      <c r="AB42" s="85"/>
      <c r="AC42" s="85"/>
      <c r="AD42" s="85"/>
      <c r="AE42" s="85"/>
      <c r="AF42" s="85"/>
      <c r="AG42" s="85"/>
      <c r="AH42" s="85"/>
      <c r="AI42" s="85"/>
      <c r="AJ42" s="85"/>
      <c r="AK42" s="85"/>
      <c r="AL42" s="85"/>
      <c r="AM42" s="85"/>
      <c r="AN42" s="85"/>
      <c r="AO42" s="85"/>
    </row>
    <row r="43" spans="1:41">
      <c r="A43" s="13"/>
      <c r="B43" s="85" t="s">
        <v>258</v>
      </c>
      <c r="C43" s="85"/>
      <c r="D43" s="85"/>
      <c r="E43" s="85"/>
      <c r="F43" s="85"/>
      <c r="G43" s="85"/>
      <c r="H43" s="85"/>
      <c r="I43" s="85"/>
      <c r="J43" s="85"/>
      <c r="K43" s="85"/>
      <c r="L43" s="85"/>
      <c r="M43" s="85"/>
      <c r="N43" s="85"/>
      <c r="O43" s="85"/>
      <c r="P43" s="85"/>
      <c r="Q43" s="85"/>
      <c r="R43" s="85"/>
      <c r="S43" s="85"/>
      <c r="T43" s="85"/>
      <c r="U43" s="85"/>
      <c r="V43" s="85"/>
      <c r="W43" s="85"/>
      <c r="X43" s="85"/>
      <c r="Y43" s="85"/>
      <c r="Z43" s="85"/>
      <c r="AA43" s="85"/>
      <c r="AB43" s="85"/>
      <c r="AC43" s="85"/>
      <c r="AD43" s="85"/>
      <c r="AE43" s="85"/>
      <c r="AF43" s="85"/>
      <c r="AG43" s="85"/>
      <c r="AH43" s="85"/>
      <c r="AI43" s="85"/>
      <c r="AJ43" s="85"/>
      <c r="AK43" s="85"/>
      <c r="AL43" s="85"/>
      <c r="AM43" s="85"/>
      <c r="AN43" s="85"/>
      <c r="AO43" s="85"/>
    </row>
    <row r="44" spans="1:41">
      <c r="A44" s="13"/>
      <c r="B44" s="84" t="s">
        <v>259</v>
      </c>
      <c r="C44" s="84"/>
      <c r="D44" s="84"/>
      <c r="E44" s="84"/>
      <c r="F44" s="84"/>
      <c r="G44" s="84"/>
      <c r="H44" s="84"/>
      <c r="I44" s="84"/>
      <c r="J44" s="84"/>
      <c r="K44" s="84"/>
      <c r="L44" s="84"/>
      <c r="M44" s="84"/>
      <c r="N44" s="84"/>
      <c r="O44" s="84"/>
      <c r="P44" s="84"/>
      <c r="Q44" s="84"/>
      <c r="R44" s="84"/>
      <c r="S44" s="84"/>
      <c r="T44" s="84"/>
      <c r="U44" s="84"/>
      <c r="V44" s="84"/>
      <c r="W44" s="84"/>
      <c r="X44" s="84"/>
      <c r="Y44" s="84"/>
      <c r="Z44" s="84"/>
      <c r="AA44" s="84"/>
      <c r="AB44" s="84"/>
      <c r="AC44" s="84"/>
      <c r="AD44" s="84"/>
      <c r="AE44" s="84"/>
      <c r="AF44" s="84"/>
      <c r="AG44" s="84"/>
      <c r="AH44" s="84"/>
      <c r="AI44" s="84"/>
      <c r="AJ44" s="84"/>
      <c r="AK44" s="84"/>
      <c r="AL44" s="84"/>
      <c r="AM44" s="84"/>
      <c r="AN44" s="84"/>
      <c r="AO44" s="84"/>
    </row>
    <row r="45" spans="1:41">
      <c r="A45" s="13"/>
      <c r="B45" s="85" t="s">
        <v>260</v>
      </c>
      <c r="C45" s="85"/>
      <c r="D45" s="85"/>
      <c r="E45" s="85"/>
      <c r="F45" s="85"/>
      <c r="G45" s="85"/>
      <c r="H45" s="85"/>
      <c r="I45" s="85"/>
      <c r="J45" s="85"/>
      <c r="K45" s="85"/>
      <c r="L45" s="85"/>
      <c r="M45" s="85"/>
      <c r="N45" s="85"/>
      <c r="O45" s="85"/>
      <c r="P45" s="85"/>
      <c r="Q45" s="85"/>
      <c r="R45" s="85"/>
      <c r="S45" s="85"/>
      <c r="T45" s="85"/>
      <c r="U45" s="85"/>
      <c r="V45" s="85"/>
      <c r="W45" s="85"/>
      <c r="X45" s="85"/>
      <c r="Y45" s="85"/>
      <c r="Z45" s="85"/>
      <c r="AA45" s="85"/>
      <c r="AB45" s="85"/>
      <c r="AC45" s="85"/>
      <c r="AD45" s="85"/>
      <c r="AE45" s="85"/>
      <c r="AF45" s="85"/>
      <c r="AG45" s="85"/>
      <c r="AH45" s="85"/>
      <c r="AI45" s="85"/>
      <c r="AJ45" s="85"/>
      <c r="AK45" s="85"/>
      <c r="AL45" s="85"/>
      <c r="AM45" s="85"/>
      <c r="AN45" s="85"/>
      <c r="AO45" s="85"/>
    </row>
    <row r="46" spans="1:41">
      <c r="A46" s="13"/>
      <c r="B46" s="84" t="s">
        <v>261</v>
      </c>
      <c r="C46" s="84"/>
      <c r="D46" s="84"/>
      <c r="E46" s="84"/>
      <c r="F46" s="84"/>
      <c r="G46" s="84"/>
      <c r="H46" s="84"/>
      <c r="I46" s="84"/>
      <c r="J46" s="84"/>
      <c r="K46" s="84"/>
      <c r="L46" s="84"/>
      <c r="M46" s="84"/>
      <c r="N46" s="84"/>
      <c r="O46" s="84"/>
      <c r="P46" s="84"/>
      <c r="Q46" s="84"/>
      <c r="R46" s="84"/>
      <c r="S46" s="84"/>
      <c r="T46" s="84"/>
      <c r="U46" s="84"/>
      <c r="V46" s="84"/>
      <c r="W46" s="84"/>
      <c r="X46" s="84"/>
      <c r="Y46" s="84"/>
      <c r="Z46" s="84"/>
      <c r="AA46" s="84"/>
      <c r="AB46" s="84"/>
      <c r="AC46" s="84"/>
      <c r="AD46" s="84"/>
      <c r="AE46" s="84"/>
      <c r="AF46" s="84"/>
      <c r="AG46" s="84"/>
      <c r="AH46" s="84"/>
      <c r="AI46" s="84"/>
      <c r="AJ46" s="84"/>
      <c r="AK46" s="84"/>
      <c r="AL46" s="84"/>
      <c r="AM46" s="84"/>
      <c r="AN46" s="84"/>
      <c r="AO46" s="84"/>
    </row>
    <row r="47" spans="1:41">
      <c r="A47" s="13"/>
      <c r="B47" s="85" t="s">
        <v>262</v>
      </c>
      <c r="C47" s="85"/>
      <c r="D47" s="85"/>
      <c r="E47" s="85"/>
      <c r="F47" s="85"/>
      <c r="G47" s="85"/>
      <c r="H47" s="85"/>
      <c r="I47" s="85"/>
      <c r="J47" s="85"/>
      <c r="K47" s="85"/>
      <c r="L47" s="85"/>
      <c r="M47" s="85"/>
      <c r="N47" s="85"/>
      <c r="O47" s="85"/>
      <c r="P47" s="85"/>
      <c r="Q47" s="85"/>
      <c r="R47" s="85"/>
      <c r="S47" s="85"/>
      <c r="T47" s="85"/>
      <c r="U47" s="85"/>
      <c r="V47" s="85"/>
      <c r="W47" s="85"/>
      <c r="X47" s="85"/>
      <c r="Y47" s="85"/>
      <c r="Z47" s="85"/>
      <c r="AA47" s="85"/>
      <c r="AB47" s="85"/>
      <c r="AC47" s="85"/>
      <c r="AD47" s="85"/>
      <c r="AE47" s="85"/>
      <c r="AF47" s="85"/>
      <c r="AG47" s="85"/>
      <c r="AH47" s="85"/>
      <c r="AI47" s="85"/>
      <c r="AJ47" s="85"/>
      <c r="AK47" s="85"/>
      <c r="AL47" s="85"/>
      <c r="AM47" s="85"/>
      <c r="AN47" s="85"/>
      <c r="AO47" s="85"/>
    </row>
    <row r="48" spans="1:41">
      <c r="A48" s="13"/>
      <c r="B48" s="84" t="s">
        <v>263</v>
      </c>
      <c r="C48" s="84"/>
      <c r="D48" s="84"/>
      <c r="E48" s="84"/>
      <c r="F48" s="84"/>
      <c r="G48" s="84"/>
      <c r="H48" s="84"/>
      <c r="I48" s="84"/>
      <c r="J48" s="84"/>
      <c r="K48" s="84"/>
      <c r="L48" s="84"/>
      <c r="M48" s="84"/>
      <c r="N48" s="84"/>
      <c r="O48" s="84"/>
      <c r="P48" s="84"/>
      <c r="Q48" s="84"/>
      <c r="R48" s="84"/>
      <c r="S48" s="84"/>
      <c r="T48" s="84"/>
      <c r="U48" s="84"/>
      <c r="V48" s="84"/>
      <c r="W48" s="84"/>
      <c r="X48" s="84"/>
      <c r="Y48" s="84"/>
      <c r="Z48" s="84"/>
      <c r="AA48" s="84"/>
      <c r="AB48" s="84"/>
      <c r="AC48" s="84"/>
      <c r="AD48" s="84"/>
      <c r="AE48" s="84"/>
      <c r="AF48" s="84"/>
      <c r="AG48" s="84"/>
      <c r="AH48" s="84"/>
      <c r="AI48" s="84"/>
      <c r="AJ48" s="84"/>
      <c r="AK48" s="84"/>
      <c r="AL48" s="84"/>
      <c r="AM48" s="84"/>
      <c r="AN48" s="84"/>
      <c r="AO48" s="84"/>
    </row>
    <row r="49" spans="1:41" ht="25.5" customHeight="1">
      <c r="A49" s="13"/>
      <c r="B49" s="85" t="s">
        <v>264</v>
      </c>
      <c r="C49" s="85"/>
      <c r="D49" s="85"/>
      <c r="E49" s="85"/>
      <c r="F49" s="85"/>
      <c r="G49" s="85"/>
      <c r="H49" s="85"/>
      <c r="I49" s="85"/>
      <c r="J49" s="85"/>
      <c r="K49" s="85"/>
      <c r="L49" s="85"/>
      <c r="M49" s="85"/>
      <c r="N49" s="85"/>
      <c r="O49" s="85"/>
      <c r="P49" s="85"/>
      <c r="Q49" s="85"/>
      <c r="R49" s="85"/>
      <c r="S49" s="85"/>
      <c r="T49" s="85"/>
      <c r="U49" s="85"/>
      <c r="V49" s="85"/>
      <c r="W49" s="85"/>
      <c r="X49" s="85"/>
      <c r="Y49" s="85"/>
      <c r="Z49" s="85"/>
      <c r="AA49" s="85"/>
      <c r="AB49" s="85"/>
      <c r="AC49" s="85"/>
      <c r="AD49" s="85"/>
      <c r="AE49" s="85"/>
      <c r="AF49" s="85"/>
      <c r="AG49" s="85"/>
      <c r="AH49" s="85"/>
      <c r="AI49" s="85"/>
      <c r="AJ49" s="85"/>
      <c r="AK49" s="85"/>
      <c r="AL49" s="85"/>
      <c r="AM49" s="85"/>
      <c r="AN49" s="85"/>
      <c r="AO49" s="85"/>
    </row>
    <row r="50" spans="1:41">
      <c r="A50" s="13"/>
      <c r="B50" s="84" t="s">
        <v>265</v>
      </c>
      <c r="C50" s="84"/>
      <c r="D50" s="84"/>
      <c r="E50" s="84"/>
      <c r="F50" s="84"/>
      <c r="G50" s="84"/>
      <c r="H50" s="84"/>
      <c r="I50" s="84"/>
      <c r="J50" s="84"/>
      <c r="K50" s="84"/>
      <c r="L50" s="84"/>
      <c r="M50" s="84"/>
      <c r="N50" s="84"/>
      <c r="O50" s="84"/>
      <c r="P50" s="84"/>
      <c r="Q50" s="84"/>
      <c r="R50" s="84"/>
      <c r="S50" s="84"/>
      <c r="T50" s="84"/>
      <c r="U50" s="84"/>
      <c r="V50" s="84"/>
      <c r="W50" s="84"/>
      <c r="X50" s="84"/>
      <c r="Y50" s="84"/>
      <c r="Z50" s="84"/>
      <c r="AA50" s="84"/>
      <c r="AB50" s="84"/>
      <c r="AC50" s="84"/>
      <c r="AD50" s="84"/>
      <c r="AE50" s="84"/>
      <c r="AF50" s="84"/>
      <c r="AG50" s="84"/>
      <c r="AH50" s="84"/>
      <c r="AI50" s="84"/>
      <c r="AJ50" s="84"/>
      <c r="AK50" s="84"/>
      <c r="AL50" s="84"/>
      <c r="AM50" s="84"/>
      <c r="AN50" s="84"/>
      <c r="AO50" s="84"/>
    </row>
    <row r="51" spans="1:41">
      <c r="A51" s="13"/>
      <c r="B51" s="85" t="s">
        <v>266</v>
      </c>
      <c r="C51" s="85"/>
      <c r="D51" s="85"/>
      <c r="E51" s="85"/>
      <c r="F51" s="85"/>
      <c r="G51" s="85"/>
      <c r="H51" s="85"/>
      <c r="I51" s="85"/>
      <c r="J51" s="85"/>
      <c r="K51" s="85"/>
      <c r="L51" s="85"/>
      <c r="M51" s="85"/>
      <c r="N51" s="85"/>
      <c r="O51" s="85"/>
      <c r="P51" s="85"/>
      <c r="Q51" s="85"/>
      <c r="R51" s="85"/>
      <c r="S51" s="85"/>
      <c r="T51" s="85"/>
      <c r="U51" s="85"/>
      <c r="V51" s="85"/>
      <c r="W51" s="85"/>
      <c r="X51" s="85"/>
      <c r="Y51" s="85"/>
      <c r="Z51" s="85"/>
      <c r="AA51" s="85"/>
      <c r="AB51" s="85"/>
      <c r="AC51" s="85"/>
      <c r="AD51" s="85"/>
      <c r="AE51" s="85"/>
      <c r="AF51" s="85"/>
      <c r="AG51" s="85"/>
      <c r="AH51" s="85"/>
      <c r="AI51" s="85"/>
      <c r="AJ51" s="85"/>
      <c r="AK51" s="85"/>
      <c r="AL51" s="85"/>
      <c r="AM51" s="85"/>
      <c r="AN51" s="85"/>
      <c r="AO51" s="85"/>
    </row>
    <row r="52" spans="1:41" ht="15.75">
      <c r="A52" s="13"/>
      <c r="B52" s="86"/>
      <c r="C52" s="86"/>
      <c r="D52" s="86"/>
      <c r="E52" s="86"/>
      <c r="F52" s="86"/>
      <c r="G52" s="86"/>
      <c r="H52" s="86"/>
      <c r="I52" s="86"/>
      <c r="J52" s="86"/>
      <c r="K52" s="86"/>
      <c r="L52" s="86"/>
      <c r="M52" s="86"/>
      <c r="N52" s="86"/>
      <c r="O52" s="86"/>
      <c r="P52" s="86"/>
      <c r="Q52" s="86"/>
      <c r="R52" s="86"/>
      <c r="S52" s="86"/>
      <c r="T52" s="86"/>
      <c r="U52" s="86"/>
      <c r="V52" s="86"/>
      <c r="W52" s="86"/>
      <c r="X52" s="86"/>
      <c r="Y52" s="86"/>
      <c r="Z52" s="86"/>
      <c r="AA52" s="86"/>
      <c r="AB52" s="86"/>
      <c r="AC52" s="86"/>
      <c r="AD52" s="86"/>
      <c r="AE52" s="86"/>
      <c r="AF52" s="86"/>
      <c r="AG52" s="86"/>
      <c r="AH52" s="86"/>
      <c r="AI52" s="86"/>
      <c r="AJ52" s="86"/>
      <c r="AK52" s="86"/>
      <c r="AL52" s="86"/>
      <c r="AM52" s="86"/>
      <c r="AN52" s="86"/>
      <c r="AO52" s="86"/>
    </row>
    <row r="53" spans="1:41">
      <c r="A53" s="13"/>
      <c r="B53" s="17">
        <v>2014</v>
      </c>
      <c r="C53" s="18" t="s">
        <v>267</v>
      </c>
      <c r="D53" s="19">
        <v>289</v>
      </c>
      <c r="E53" s="18"/>
    </row>
    <row r="54" spans="1:41">
      <c r="A54" s="13"/>
      <c r="B54" s="20">
        <v>2015</v>
      </c>
      <c r="C54" s="21"/>
      <c r="D54" s="22">
        <v>235</v>
      </c>
      <c r="E54" s="21"/>
    </row>
    <row r="55" spans="1:41">
      <c r="A55" s="13"/>
      <c r="B55" s="17">
        <v>2016</v>
      </c>
      <c r="C55" s="18"/>
      <c r="D55" s="19">
        <v>215</v>
      </c>
      <c r="E55" s="18"/>
    </row>
    <row r="56" spans="1:41">
      <c r="A56" s="13"/>
      <c r="B56" s="20">
        <v>2017</v>
      </c>
      <c r="C56" s="21"/>
      <c r="D56" s="22">
        <v>207</v>
      </c>
      <c r="E56" s="21"/>
    </row>
    <row r="57" spans="1:41">
      <c r="A57" s="13"/>
      <c r="B57" s="17">
        <v>2018</v>
      </c>
      <c r="C57" s="18"/>
      <c r="D57" s="19">
        <v>193</v>
      </c>
      <c r="E57" s="18"/>
    </row>
    <row r="58" spans="1:41" ht="15.75">
      <c r="A58" s="13"/>
      <c r="B58" s="86"/>
      <c r="C58" s="86"/>
      <c r="D58" s="86"/>
      <c r="E58" s="86"/>
      <c r="F58" s="86"/>
      <c r="G58" s="86"/>
      <c r="H58" s="86"/>
      <c r="I58" s="86"/>
      <c r="J58" s="86"/>
      <c r="K58" s="86"/>
      <c r="L58" s="86"/>
      <c r="M58" s="86"/>
      <c r="N58" s="86"/>
      <c r="O58" s="86"/>
      <c r="P58" s="86"/>
      <c r="Q58" s="86"/>
      <c r="R58" s="86"/>
      <c r="S58" s="86"/>
      <c r="T58" s="86"/>
      <c r="U58" s="86"/>
      <c r="V58" s="86"/>
      <c r="W58" s="86"/>
      <c r="X58" s="86"/>
      <c r="Y58" s="86"/>
      <c r="Z58" s="86"/>
      <c r="AA58" s="86"/>
      <c r="AB58" s="86"/>
      <c r="AC58" s="86"/>
      <c r="AD58" s="86"/>
      <c r="AE58" s="86"/>
      <c r="AF58" s="86"/>
      <c r="AG58" s="86"/>
      <c r="AH58" s="86"/>
      <c r="AI58" s="86"/>
      <c r="AJ58" s="86"/>
      <c r="AK58" s="86"/>
      <c r="AL58" s="86"/>
      <c r="AM58" s="86"/>
      <c r="AN58" s="86"/>
      <c r="AO58" s="86"/>
    </row>
    <row r="59" spans="1:41">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c r="AM59" s="12"/>
      <c r="AN59" s="12"/>
      <c r="AO59" s="12"/>
    </row>
    <row r="60" spans="1:41">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c r="AI60" s="12"/>
      <c r="AJ60" s="12"/>
      <c r="AK60" s="12"/>
      <c r="AL60" s="12"/>
      <c r="AM60" s="12"/>
      <c r="AN60" s="12"/>
      <c r="AO60" s="12"/>
    </row>
    <row r="61" spans="1:41">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c r="AM61" s="12"/>
      <c r="AN61" s="12"/>
      <c r="AO61" s="12"/>
    </row>
    <row r="62" spans="1:41">
      <c r="A62" s="13"/>
      <c r="B62" s="84" t="s">
        <v>268</v>
      </c>
      <c r="C62" s="84"/>
      <c r="D62" s="84"/>
      <c r="E62" s="84"/>
      <c r="F62" s="84"/>
      <c r="G62" s="84"/>
      <c r="H62" s="84"/>
      <c r="I62" s="84"/>
      <c r="J62" s="84"/>
      <c r="K62" s="84"/>
      <c r="L62" s="84"/>
      <c r="M62" s="84"/>
      <c r="N62" s="84"/>
      <c r="O62" s="84"/>
      <c r="P62" s="84"/>
      <c r="Q62" s="84"/>
      <c r="R62" s="84"/>
      <c r="S62" s="84"/>
      <c r="T62" s="84"/>
      <c r="U62" s="84"/>
      <c r="V62" s="84"/>
      <c r="W62" s="84"/>
      <c r="X62" s="84"/>
      <c r="Y62" s="84"/>
      <c r="Z62" s="84"/>
      <c r="AA62" s="84"/>
      <c r="AB62" s="84"/>
      <c r="AC62" s="84"/>
      <c r="AD62" s="84"/>
      <c r="AE62" s="84"/>
      <c r="AF62" s="84"/>
      <c r="AG62" s="84"/>
      <c r="AH62" s="84"/>
      <c r="AI62" s="84"/>
      <c r="AJ62" s="84"/>
      <c r="AK62" s="84"/>
      <c r="AL62" s="84"/>
      <c r="AM62" s="84"/>
      <c r="AN62" s="84"/>
      <c r="AO62" s="84"/>
    </row>
    <row r="63" spans="1:41">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c r="AI63" s="12"/>
      <c r="AJ63" s="12"/>
      <c r="AK63" s="12"/>
      <c r="AL63" s="12"/>
      <c r="AM63" s="12"/>
      <c r="AN63" s="12"/>
      <c r="AO63" s="12"/>
    </row>
    <row r="64" spans="1:41" ht="25.5" customHeight="1">
      <c r="A64" s="13"/>
      <c r="B64" s="85" t="s">
        <v>269</v>
      </c>
      <c r="C64" s="85"/>
      <c r="D64" s="85"/>
      <c r="E64" s="85"/>
      <c r="F64" s="85"/>
      <c r="G64" s="85"/>
      <c r="H64" s="85"/>
      <c r="I64" s="85"/>
      <c r="J64" s="85"/>
      <c r="K64" s="85"/>
      <c r="L64" s="85"/>
      <c r="M64" s="85"/>
      <c r="N64" s="85"/>
      <c r="O64" s="85"/>
      <c r="P64" s="85"/>
      <c r="Q64" s="85"/>
      <c r="R64" s="85"/>
      <c r="S64" s="85"/>
      <c r="T64" s="85"/>
      <c r="U64" s="85"/>
      <c r="V64" s="85"/>
      <c r="W64" s="85"/>
      <c r="X64" s="85"/>
      <c r="Y64" s="85"/>
      <c r="Z64" s="85"/>
      <c r="AA64" s="85"/>
      <c r="AB64" s="85"/>
      <c r="AC64" s="85"/>
      <c r="AD64" s="85"/>
      <c r="AE64" s="85"/>
      <c r="AF64" s="85"/>
      <c r="AG64" s="85"/>
      <c r="AH64" s="85"/>
      <c r="AI64" s="85"/>
      <c r="AJ64" s="85"/>
      <c r="AK64" s="85"/>
      <c r="AL64" s="85"/>
      <c r="AM64" s="85"/>
      <c r="AN64" s="85"/>
      <c r="AO64" s="85"/>
    </row>
    <row r="65" spans="1:41">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c r="AI65" s="12"/>
      <c r="AJ65" s="12"/>
      <c r="AK65" s="12"/>
      <c r="AL65" s="12"/>
      <c r="AM65" s="12"/>
      <c r="AN65" s="12"/>
      <c r="AO65" s="12"/>
    </row>
    <row r="66" spans="1:41" ht="15.75" customHeight="1">
      <c r="A66" s="13"/>
      <c r="B66" s="85" t="s">
        <v>270</v>
      </c>
      <c r="C66" s="85"/>
      <c r="D66" s="85"/>
      <c r="E66" s="85"/>
      <c r="F66" s="85"/>
      <c r="G66" s="85"/>
      <c r="H66" s="85"/>
      <c r="I66" s="85"/>
      <c r="J66" s="85"/>
      <c r="K66" s="85"/>
      <c r="L66" s="85"/>
      <c r="M66" s="85"/>
      <c r="N66" s="85"/>
      <c r="O66" s="85"/>
      <c r="P66" s="85"/>
      <c r="Q66" s="85"/>
      <c r="R66" s="85"/>
      <c r="S66" s="85"/>
      <c r="T66" s="85"/>
      <c r="U66" s="85"/>
      <c r="V66" s="85"/>
      <c r="W66" s="85"/>
      <c r="X66" s="85"/>
      <c r="Y66" s="85"/>
      <c r="Z66" s="85"/>
      <c r="AA66" s="85"/>
      <c r="AB66" s="85"/>
      <c r="AC66" s="85"/>
      <c r="AD66" s="85"/>
      <c r="AE66" s="85"/>
      <c r="AF66" s="85"/>
      <c r="AG66" s="85"/>
      <c r="AH66" s="85"/>
      <c r="AI66" s="85"/>
      <c r="AJ66" s="85"/>
      <c r="AK66" s="85"/>
      <c r="AL66" s="85"/>
      <c r="AM66" s="85"/>
      <c r="AN66" s="85"/>
      <c r="AO66" s="85"/>
    </row>
    <row r="67" spans="1:41">
      <c r="A67" s="13"/>
      <c r="B67" s="84" t="s">
        <v>271</v>
      </c>
      <c r="C67" s="84"/>
      <c r="D67" s="84"/>
      <c r="E67" s="84"/>
      <c r="F67" s="84"/>
      <c r="G67" s="84"/>
      <c r="H67" s="84"/>
      <c r="I67" s="84"/>
      <c r="J67" s="84"/>
      <c r="K67" s="84"/>
      <c r="L67" s="84"/>
      <c r="M67" s="84"/>
      <c r="N67" s="84"/>
      <c r="O67" s="84"/>
      <c r="P67" s="84"/>
      <c r="Q67" s="84"/>
      <c r="R67" s="84"/>
      <c r="S67" s="84"/>
      <c r="T67" s="84"/>
      <c r="U67" s="84"/>
      <c r="V67" s="84"/>
      <c r="W67" s="84"/>
      <c r="X67" s="84"/>
      <c r="Y67" s="84"/>
      <c r="Z67" s="84"/>
      <c r="AA67" s="84"/>
      <c r="AB67" s="84"/>
      <c r="AC67" s="84"/>
      <c r="AD67" s="84"/>
      <c r="AE67" s="84"/>
      <c r="AF67" s="84"/>
      <c r="AG67" s="84"/>
      <c r="AH67" s="84"/>
      <c r="AI67" s="84"/>
      <c r="AJ67" s="84"/>
      <c r="AK67" s="84"/>
      <c r="AL67" s="84"/>
      <c r="AM67" s="84"/>
      <c r="AN67" s="84"/>
      <c r="AO67" s="84"/>
    </row>
    <row r="68" spans="1:41" ht="38.25" customHeight="1">
      <c r="A68" s="13"/>
      <c r="B68" s="85" t="s">
        <v>272</v>
      </c>
      <c r="C68" s="85"/>
      <c r="D68" s="85"/>
      <c r="E68" s="85"/>
      <c r="F68" s="85"/>
      <c r="G68" s="85"/>
      <c r="H68" s="85"/>
      <c r="I68" s="85"/>
      <c r="J68" s="85"/>
      <c r="K68" s="85"/>
      <c r="L68" s="85"/>
      <c r="M68" s="85"/>
      <c r="N68" s="85"/>
      <c r="O68" s="85"/>
      <c r="P68" s="85"/>
      <c r="Q68" s="85"/>
      <c r="R68" s="85"/>
      <c r="S68" s="85"/>
      <c r="T68" s="85"/>
      <c r="U68" s="85"/>
      <c r="V68" s="85"/>
      <c r="W68" s="85"/>
      <c r="X68" s="85"/>
      <c r="Y68" s="85"/>
      <c r="Z68" s="85"/>
      <c r="AA68" s="85"/>
      <c r="AB68" s="85"/>
      <c r="AC68" s="85"/>
      <c r="AD68" s="85"/>
      <c r="AE68" s="85"/>
      <c r="AF68" s="85"/>
      <c r="AG68" s="85"/>
      <c r="AH68" s="85"/>
      <c r="AI68" s="85"/>
      <c r="AJ68" s="85"/>
      <c r="AK68" s="85"/>
      <c r="AL68" s="85"/>
      <c r="AM68" s="85"/>
      <c r="AN68" s="85"/>
      <c r="AO68" s="85"/>
    </row>
    <row r="69" spans="1:41" ht="25.5" customHeight="1">
      <c r="A69" s="13"/>
      <c r="B69" s="85" t="s">
        <v>273</v>
      </c>
      <c r="C69" s="85"/>
      <c r="D69" s="85"/>
      <c r="E69" s="85"/>
      <c r="F69" s="85"/>
      <c r="G69" s="85"/>
      <c r="H69" s="85"/>
      <c r="I69" s="85"/>
      <c r="J69" s="85"/>
      <c r="K69" s="85"/>
      <c r="L69" s="85"/>
      <c r="M69" s="85"/>
      <c r="N69" s="85"/>
      <c r="O69" s="85"/>
      <c r="P69" s="85"/>
      <c r="Q69" s="85"/>
      <c r="R69" s="85"/>
      <c r="S69" s="85"/>
      <c r="T69" s="85"/>
      <c r="U69" s="85"/>
      <c r="V69" s="85"/>
      <c r="W69" s="85"/>
      <c r="X69" s="85"/>
      <c r="Y69" s="85"/>
      <c r="Z69" s="85"/>
      <c r="AA69" s="85"/>
      <c r="AB69" s="85"/>
      <c r="AC69" s="85"/>
      <c r="AD69" s="85"/>
      <c r="AE69" s="85"/>
      <c r="AF69" s="85"/>
      <c r="AG69" s="85"/>
      <c r="AH69" s="85"/>
      <c r="AI69" s="85"/>
      <c r="AJ69" s="85"/>
      <c r="AK69" s="85"/>
      <c r="AL69" s="85"/>
      <c r="AM69" s="85"/>
      <c r="AN69" s="85"/>
      <c r="AO69" s="85"/>
    </row>
    <row r="70" spans="1:41">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c r="AI70" s="12"/>
      <c r="AJ70" s="12"/>
      <c r="AK70" s="12"/>
      <c r="AL70" s="12"/>
      <c r="AM70" s="12"/>
      <c r="AN70" s="12"/>
      <c r="AO70" s="12"/>
    </row>
    <row r="71" spans="1:41">
      <c r="A71" s="13"/>
      <c r="B71" s="85" t="s">
        <v>274</v>
      </c>
      <c r="C71" s="85"/>
      <c r="D71" s="85"/>
      <c r="E71" s="85"/>
      <c r="F71" s="85"/>
      <c r="G71" s="85"/>
      <c r="H71" s="85"/>
      <c r="I71" s="85"/>
      <c r="J71" s="85"/>
      <c r="K71" s="85"/>
      <c r="L71" s="85"/>
      <c r="M71" s="85"/>
      <c r="N71" s="85"/>
      <c r="O71" s="85"/>
      <c r="P71" s="85"/>
      <c r="Q71" s="85"/>
      <c r="R71" s="85"/>
      <c r="S71" s="85"/>
      <c r="T71" s="85"/>
      <c r="U71" s="85"/>
      <c r="V71" s="85"/>
      <c r="W71" s="85"/>
      <c r="X71" s="85"/>
      <c r="Y71" s="85"/>
      <c r="Z71" s="85"/>
      <c r="AA71" s="85"/>
      <c r="AB71" s="85"/>
      <c r="AC71" s="85"/>
      <c r="AD71" s="85"/>
      <c r="AE71" s="85"/>
      <c r="AF71" s="85"/>
      <c r="AG71" s="85"/>
      <c r="AH71" s="85"/>
      <c r="AI71" s="85"/>
      <c r="AJ71" s="85"/>
      <c r="AK71" s="85"/>
      <c r="AL71" s="85"/>
      <c r="AM71" s="85"/>
      <c r="AN71" s="85"/>
      <c r="AO71" s="85"/>
    </row>
    <row r="72" spans="1:41">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c r="AH72" s="12"/>
      <c r="AI72" s="12"/>
      <c r="AJ72" s="12"/>
      <c r="AK72" s="12"/>
      <c r="AL72" s="12"/>
      <c r="AM72" s="12"/>
      <c r="AN72" s="12"/>
      <c r="AO72" s="12"/>
    </row>
    <row r="73" spans="1:41">
      <c r="A73" s="13"/>
      <c r="B73" s="87" t="s">
        <v>275</v>
      </c>
      <c r="C73" s="87"/>
      <c r="D73" s="87"/>
      <c r="E73" s="87"/>
      <c r="F73" s="87"/>
      <c r="G73" s="87"/>
      <c r="H73" s="87"/>
      <c r="I73" s="87"/>
      <c r="J73" s="87"/>
      <c r="K73" s="87"/>
      <c r="L73" s="87"/>
      <c r="M73" s="87"/>
      <c r="N73" s="87"/>
      <c r="O73" s="87"/>
      <c r="P73" s="87"/>
      <c r="Q73" s="87"/>
      <c r="R73" s="87"/>
      <c r="S73" s="87"/>
      <c r="T73" s="87"/>
      <c r="U73" s="87"/>
      <c r="V73" s="87"/>
      <c r="W73" s="87"/>
      <c r="X73" s="87"/>
      <c r="Y73" s="87"/>
      <c r="Z73" s="87"/>
      <c r="AA73" s="87"/>
      <c r="AB73" s="87"/>
      <c r="AC73" s="87"/>
      <c r="AD73" s="87"/>
      <c r="AE73" s="87"/>
      <c r="AF73" s="87"/>
      <c r="AG73" s="87"/>
      <c r="AH73" s="87"/>
      <c r="AI73" s="87"/>
      <c r="AJ73" s="87"/>
      <c r="AK73" s="87"/>
      <c r="AL73" s="87"/>
      <c r="AM73" s="87"/>
      <c r="AN73" s="87"/>
      <c r="AO73" s="87"/>
    </row>
    <row r="74" spans="1:41">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c r="AH74" s="12"/>
      <c r="AI74" s="12"/>
      <c r="AJ74" s="12"/>
      <c r="AK74" s="12"/>
      <c r="AL74" s="12"/>
      <c r="AM74" s="12"/>
      <c r="AN74" s="12"/>
      <c r="AO74" s="12"/>
    </row>
    <row r="75" spans="1:41">
      <c r="A75" s="13"/>
      <c r="B75" s="85" t="s">
        <v>276</v>
      </c>
      <c r="C75" s="85"/>
      <c r="D75" s="85"/>
      <c r="E75" s="85"/>
      <c r="F75" s="85"/>
      <c r="G75" s="85"/>
      <c r="H75" s="85"/>
      <c r="I75" s="85"/>
      <c r="J75" s="85"/>
      <c r="K75" s="85"/>
      <c r="L75" s="85"/>
      <c r="M75" s="85"/>
      <c r="N75" s="85"/>
      <c r="O75" s="85"/>
      <c r="P75" s="85"/>
      <c r="Q75" s="85"/>
      <c r="R75" s="85"/>
      <c r="S75" s="85"/>
      <c r="T75" s="85"/>
      <c r="U75" s="85"/>
      <c r="V75" s="85"/>
      <c r="W75" s="85"/>
      <c r="X75" s="85"/>
      <c r="Y75" s="85"/>
      <c r="Z75" s="85"/>
      <c r="AA75" s="85"/>
      <c r="AB75" s="85"/>
      <c r="AC75" s="85"/>
      <c r="AD75" s="85"/>
      <c r="AE75" s="85"/>
      <c r="AF75" s="85"/>
      <c r="AG75" s="85"/>
      <c r="AH75" s="85"/>
      <c r="AI75" s="85"/>
      <c r="AJ75" s="85"/>
      <c r="AK75" s="85"/>
      <c r="AL75" s="85"/>
      <c r="AM75" s="85"/>
      <c r="AN75" s="85"/>
      <c r="AO75" s="85"/>
    </row>
    <row r="76" spans="1:41">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c r="AH76" s="12"/>
      <c r="AI76" s="12"/>
      <c r="AJ76" s="12"/>
      <c r="AK76" s="12"/>
      <c r="AL76" s="12"/>
      <c r="AM76" s="12"/>
      <c r="AN76" s="12"/>
      <c r="AO76" s="12"/>
    </row>
    <row r="77" spans="1:41" ht="25.5" customHeight="1">
      <c r="A77" s="13"/>
      <c r="B77" s="85" t="s">
        <v>277</v>
      </c>
      <c r="C77" s="85"/>
      <c r="D77" s="85"/>
      <c r="E77" s="85"/>
      <c r="F77" s="85"/>
      <c r="G77" s="85"/>
      <c r="H77" s="85"/>
      <c r="I77" s="85"/>
      <c r="J77" s="85"/>
      <c r="K77" s="85"/>
      <c r="L77" s="85"/>
      <c r="M77" s="85"/>
      <c r="N77" s="85"/>
      <c r="O77" s="85"/>
      <c r="P77" s="85"/>
      <c r="Q77" s="85"/>
      <c r="R77" s="85"/>
      <c r="S77" s="85"/>
      <c r="T77" s="85"/>
      <c r="U77" s="85"/>
      <c r="V77" s="85"/>
      <c r="W77" s="85"/>
      <c r="X77" s="85"/>
      <c r="Y77" s="85"/>
      <c r="Z77" s="85"/>
      <c r="AA77" s="85"/>
      <c r="AB77" s="85"/>
      <c r="AC77" s="85"/>
      <c r="AD77" s="85"/>
      <c r="AE77" s="85"/>
      <c r="AF77" s="85"/>
      <c r="AG77" s="85"/>
      <c r="AH77" s="85"/>
      <c r="AI77" s="85"/>
      <c r="AJ77" s="85"/>
      <c r="AK77" s="85"/>
      <c r="AL77" s="85"/>
      <c r="AM77" s="85"/>
      <c r="AN77" s="85"/>
      <c r="AO77" s="85"/>
    </row>
    <row r="78" spans="1:41">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c r="AG78" s="12"/>
      <c r="AH78" s="12"/>
      <c r="AI78" s="12"/>
      <c r="AJ78" s="12"/>
      <c r="AK78" s="12"/>
      <c r="AL78" s="12"/>
      <c r="AM78" s="12"/>
      <c r="AN78" s="12"/>
      <c r="AO78" s="12"/>
    </row>
    <row r="79" spans="1:41">
      <c r="A79" s="13"/>
      <c r="B79" s="87" t="s">
        <v>278</v>
      </c>
      <c r="C79" s="87"/>
      <c r="D79" s="87"/>
      <c r="E79" s="87"/>
      <c r="F79" s="87"/>
      <c r="G79" s="87"/>
      <c r="H79" s="87"/>
      <c r="I79" s="87"/>
      <c r="J79" s="87"/>
      <c r="K79" s="87"/>
      <c r="L79" s="87"/>
      <c r="M79" s="87"/>
      <c r="N79" s="87"/>
      <c r="O79" s="87"/>
      <c r="P79" s="87"/>
      <c r="Q79" s="87"/>
      <c r="R79" s="87"/>
      <c r="S79" s="87"/>
      <c r="T79" s="87"/>
      <c r="U79" s="87"/>
      <c r="V79" s="87"/>
      <c r="W79" s="87"/>
      <c r="X79" s="87"/>
      <c r="Y79" s="87"/>
      <c r="Z79" s="87"/>
      <c r="AA79" s="87"/>
      <c r="AB79" s="87"/>
      <c r="AC79" s="87"/>
      <c r="AD79" s="87"/>
      <c r="AE79" s="87"/>
      <c r="AF79" s="87"/>
      <c r="AG79" s="87"/>
      <c r="AH79" s="87"/>
      <c r="AI79" s="87"/>
      <c r="AJ79" s="87"/>
      <c r="AK79" s="87"/>
      <c r="AL79" s="87"/>
      <c r="AM79" s="87"/>
      <c r="AN79" s="87"/>
      <c r="AO79" s="87"/>
    </row>
    <row r="80" spans="1:41">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c r="AE80" s="12"/>
      <c r="AF80" s="12"/>
      <c r="AG80" s="12"/>
      <c r="AH80" s="12"/>
      <c r="AI80" s="12"/>
      <c r="AJ80" s="12"/>
      <c r="AK80" s="12"/>
      <c r="AL80" s="12"/>
      <c r="AM80" s="12"/>
      <c r="AN80" s="12"/>
      <c r="AO80" s="12"/>
    </row>
    <row r="81" spans="1:41">
      <c r="A81" s="13"/>
      <c r="B81" s="85" t="s">
        <v>279</v>
      </c>
      <c r="C81" s="85"/>
      <c r="D81" s="85"/>
      <c r="E81" s="85"/>
      <c r="F81" s="85"/>
      <c r="G81" s="85"/>
      <c r="H81" s="85"/>
      <c r="I81" s="85"/>
      <c r="J81" s="85"/>
      <c r="K81" s="85"/>
      <c r="L81" s="85"/>
      <c r="M81" s="85"/>
      <c r="N81" s="85"/>
      <c r="O81" s="85"/>
      <c r="P81" s="85"/>
      <c r="Q81" s="85"/>
      <c r="R81" s="85"/>
      <c r="S81" s="85"/>
      <c r="T81" s="85"/>
      <c r="U81" s="85"/>
      <c r="V81" s="85"/>
      <c r="W81" s="85"/>
      <c r="X81" s="85"/>
      <c r="Y81" s="85"/>
      <c r="Z81" s="85"/>
      <c r="AA81" s="85"/>
      <c r="AB81" s="85"/>
      <c r="AC81" s="85"/>
      <c r="AD81" s="85"/>
      <c r="AE81" s="85"/>
      <c r="AF81" s="85"/>
      <c r="AG81" s="85"/>
      <c r="AH81" s="85"/>
      <c r="AI81" s="85"/>
      <c r="AJ81" s="85"/>
      <c r="AK81" s="85"/>
      <c r="AL81" s="85"/>
      <c r="AM81" s="85"/>
      <c r="AN81" s="85"/>
      <c r="AO81" s="85"/>
    </row>
    <row r="82" spans="1:41">
      <c r="A82" s="13"/>
      <c r="B82" s="85" t="s">
        <v>280</v>
      </c>
      <c r="C82" s="85"/>
      <c r="D82" s="85"/>
      <c r="E82" s="85"/>
      <c r="F82" s="85"/>
      <c r="G82" s="85"/>
      <c r="H82" s="85"/>
      <c r="I82" s="85"/>
      <c r="J82" s="85"/>
      <c r="K82" s="85"/>
      <c r="L82" s="85"/>
      <c r="M82" s="85"/>
      <c r="N82" s="85"/>
      <c r="O82" s="85"/>
      <c r="P82" s="85"/>
      <c r="Q82" s="85"/>
      <c r="R82" s="85"/>
      <c r="S82" s="85"/>
      <c r="T82" s="85"/>
      <c r="U82" s="85"/>
      <c r="V82" s="85"/>
      <c r="W82" s="85"/>
      <c r="X82" s="85"/>
      <c r="Y82" s="85"/>
      <c r="Z82" s="85"/>
      <c r="AA82" s="85"/>
      <c r="AB82" s="85"/>
      <c r="AC82" s="85"/>
      <c r="AD82" s="85"/>
      <c r="AE82" s="85"/>
      <c r="AF82" s="85"/>
      <c r="AG82" s="85"/>
      <c r="AH82" s="85"/>
      <c r="AI82" s="85"/>
      <c r="AJ82" s="85"/>
      <c r="AK82" s="85"/>
      <c r="AL82" s="85"/>
      <c r="AM82" s="85"/>
      <c r="AN82" s="85"/>
      <c r="AO82" s="85"/>
    </row>
    <row r="83" spans="1:41">
      <c r="A83" s="13"/>
      <c r="B83" s="85" t="s">
        <v>281</v>
      </c>
      <c r="C83" s="85"/>
      <c r="D83" s="85"/>
      <c r="E83" s="85"/>
      <c r="F83" s="85"/>
      <c r="G83" s="85"/>
      <c r="H83" s="85"/>
      <c r="I83" s="85"/>
      <c r="J83" s="85"/>
      <c r="K83" s="85"/>
      <c r="L83" s="85"/>
      <c r="M83" s="85"/>
      <c r="N83" s="85"/>
      <c r="O83" s="85"/>
      <c r="P83" s="85"/>
      <c r="Q83" s="85"/>
      <c r="R83" s="85"/>
      <c r="S83" s="85"/>
      <c r="T83" s="85"/>
      <c r="U83" s="85"/>
      <c r="V83" s="85"/>
      <c r="W83" s="85"/>
      <c r="X83" s="85"/>
      <c r="Y83" s="85"/>
      <c r="Z83" s="85"/>
      <c r="AA83" s="85"/>
      <c r="AB83" s="85"/>
      <c r="AC83" s="85"/>
      <c r="AD83" s="85"/>
      <c r="AE83" s="85"/>
      <c r="AF83" s="85"/>
      <c r="AG83" s="85"/>
      <c r="AH83" s="85"/>
      <c r="AI83" s="85"/>
      <c r="AJ83" s="85"/>
      <c r="AK83" s="85"/>
      <c r="AL83" s="85"/>
      <c r="AM83" s="85"/>
      <c r="AN83" s="85"/>
      <c r="AO83" s="85"/>
    </row>
    <row r="84" spans="1:41">
      <c r="A84" s="13"/>
      <c r="B84" s="85" t="s">
        <v>282</v>
      </c>
      <c r="C84" s="85"/>
      <c r="D84" s="85"/>
      <c r="E84" s="85"/>
      <c r="F84" s="85"/>
      <c r="G84" s="85"/>
      <c r="H84" s="85"/>
      <c r="I84" s="85"/>
      <c r="J84" s="85"/>
      <c r="K84" s="85"/>
      <c r="L84" s="85"/>
      <c r="M84" s="85"/>
      <c r="N84" s="85"/>
      <c r="O84" s="85"/>
      <c r="P84" s="85"/>
      <c r="Q84" s="85"/>
      <c r="R84" s="85"/>
      <c r="S84" s="85"/>
      <c r="T84" s="85"/>
      <c r="U84" s="85"/>
      <c r="V84" s="85"/>
      <c r="W84" s="85"/>
      <c r="X84" s="85"/>
      <c r="Y84" s="85"/>
      <c r="Z84" s="85"/>
      <c r="AA84" s="85"/>
      <c r="AB84" s="85"/>
      <c r="AC84" s="85"/>
      <c r="AD84" s="85"/>
      <c r="AE84" s="85"/>
      <c r="AF84" s="85"/>
      <c r="AG84" s="85"/>
      <c r="AH84" s="85"/>
      <c r="AI84" s="85"/>
      <c r="AJ84" s="85"/>
      <c r="AK84" s="85"/>
      <c r="AL84" s="85"/>
      <c r="AM84" s="85"/>
      <c r="AN84" s="85"/>
      <c r="AO84" s="85"/>
    </row>
    <row r="85" spans="1:41" ht="15.75">
      <c r="A85" s="13"/>
      <c r="B85" s="86"/>
      <c r="C85" s="86"/>
      <c r="D85" s="86"/>
      <c r="E85" s="86"/>
      <c r="F85" s="86"/>
      <c r="G85" s="86"/>
      <c r="H85" s="86"/>
      <c r="I85" s="86"/>
      <c r="J85" s="86"/>
      <c r="K85" s="86"/>
      <c r="L85" s="86"/>
      <c r="M85" s="86"/>
      <c r="N85" s="86"/>
      <c r="O85" s="86"/>
      <c r="P85" s="86"/>
      <c r="Q85" s="86"/>
      <c r="R85" s="86"/>
      <c r="S85" s="86"/>
      <c r="T85" s="86"/>
      <c r="U85" s="86"/>
      <c r="V85" s="86"/>
      <c r="W85" s="86"/>
      <c r="X85" s="86"/>
      <c r="Y85" s="86"/>
      <c r="Z85" s="86"/>
      <c r="AA85" s="86"/>
      <c r="AB85" s="86"/>
      <c r="AC85" s="86"/>
      <c r="AD85" s="86"/>
      <c r="AE85" s="86"/>
      <c r="AF85" s="86"/>
      <c r="AG85" s="86"/>
      <c r="AH85" s="86"/>
      <c r="AI85" s="86"/>
      <c r="AJ85" s="86"/>
      <c r="AK85" s="86"/>
      <c r="AL85" s="86"/>
      <c r="AM85" s="86"/>
      <c r="AN85" s="86"/>
      <c r="AO85" s="86"/>
    </row>
    <row r="86" spans="1:41">
      <c r="A86" s="13"/>
      <c r="B86" s="4"/>
      <c r="C86" s="20"/>
      <c r="D86" s="24"/>
      <c r="E86" s="24"/>
      <c r="F86" s="31" t="s">
        <v>283</v>
      </c>
      <c r="G86" s="31"/>
      <c r="H86" s="21"/>
      <c r="I86" s="24"/>
      <c r="J86" s="24"/>
      <c r="K86" s="24"/>
      <c r="L86" s="31" t="s">
        <v>283</v>
      </c>
      <c r="M86" s="31"/>
      <c r="N86" s="21"/>
    </row>
    <row r="87" spans="1:41">
      <c r="A87" s="13"/>
      <c r="B87" s="20"/>
      <c r="C87" s="20"/>
      <c r="D87" s="24" t="s">
        <v>284</v>
      </c>
      <c r="E87" s="24"/>
      <c r="F87" s="31" t="s">
        <v>285</v>
      </c>
      <c r="G87" s="31"/>
      <c r="H87" s="21"/>
      <c r="I87" s="24"/>
      <c r="J87" s="24" t="s">
        <v>286</v>
      </c>
      <c r="K87" s="24"/>
      <c r="L87" s="31" t="s">
        <v>287</v>
      </c>
      <c r="M87" s="31"/>
      <c r="N87" s="21"/>
    </row>
    <row r="88" spans="1:41">
      <c r="A88" s="13"/>
      <c r="B88" s="25" t="s">
        <v>288</v>
      </c>
      <c r="C88" s="20"/>
      <c r="D88" s="26" t="s">
        <v>289</v>
      </c>
      <c r="E88" s="24"/>
      <c r="F88" s="32" t="s">
        <v>290</v>
      </c>
      <c r="G88" s="32"/>
      <c r="H88" s="21"/>
      <c r="I88" s="24"/>
      <c r="J88" s="26" t="s">
        <v>291</v>
      </c>
      <c r="K88" s="24"/>
      <c r="L88" s="32" t="s">
        <v>290</v>
      </c>
      <c r="M88" s="32"/>
      <c r="N88" s="21"/>
    </row>
    <row r="89" spans="1:41">
      <c r="A89" s="13"/>
      <c r="B89" s="27"/>
      <c r="C89" s="20"/>
      <c r="D89" s="27"/>
      <c r="E89" s="20"/>
      <c r="F89" s="28"/>
      <c r="G89" s="28"/>
      <c r="H89" s="21"/>
      <c r="I89" s="20"/>
      <c r="J89" s="27"/>
      <c r="K89" s="20"/>
      <c r="L89" s="28"/>
      <c r="M89" s="28"/>
      <c r="N89" s="21"/>
    </row>
    <row r="90" spans="1:41">
      <c r="A90" s="13"/>
      <c r="B90" s="20" t="s">
        <v>292</v>
      </c>
      <c r="C90" s="20"/>
      <c r="D90" s="24" t="s">
        <v>293</v>
      </c>
      <c r="E90" s="24"/>
      <c r="F90" s="21" t="s">
        <v>267</v>
      </c>
      <c r="G90" s="29">
        <v>914</v>
      </c>
      <c r="H90" s="21"/>
      <c r="I90" s="24"/>
      <c r="J90" s="30">
        <v>-385</v>
      </c>
      <c r="K90" s="24"/>
      <c r="L90" s="21" t="s">
        <v>267</v>
      </c>
      <c r="M90" s="29">
        <v>529</v>
      </c>
      <c r="N90" s="21"/>
    </row>
    <row r="91" spans="1:41">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c r="AE91" s="12"/>
      <c r="AF91" s="12"/>
      <c r="AG91" s="12"/>
      <c r="AH91" s="12"/>
      <c r="AI91" s="12"/>
      <c r="AJ91" s="12"/>
      <c r="AK91" s="12"/>
      <c r="AL91" s="12"/>
      <c r="AM91" s="12"/>
      <c r="AN91" s="12"/>
      <c r="AO91" s="12"/>
    </row>
    <row r="92" spans="1:41">
      <c r="A92" s="13"/>
      <c r="B92" s="85"/>
      <c r="C92" s="85"/>
      <c r="D92" s="85"/>
      <c r="E92" s="85"/>
      <c r="F92" s="85"/>
      <c r="G92" s="85"/>
      <c r="H92" s="85"/>
      <c r="I92" s="85"/>
      <c r="J92" s="85"/>
      <c r="K92" s="85"/>
      <c r="L92" s="85"/>
      <c r="M92" s="85"/>
      <c r="N92" s="85"/>
      <c r="O92" s="85"/>
      <c r="P92" s="85"/>
      <c r="Q92" s="85"/>
      <c r="R92" s="85"/>
      <c r="S92" s="85"/>
      <c r="T92" s="85"/>
      <c r="U92" s="85"/>
      <c r="V92" s="85"/>
      <c r="W92" s="85"/>
      <c r="X92" s="85"/>
      <c r="Y92" s="85"/>
      <c r="Z92" s="85"/>
      <c r="AA92" s="85"/>
      <c r="AB92" s="85"/>
      <c r="AC92" s="85"/>
      <c r="AD92" s="85"/>
      <c r="AE92" s="85"/>
      <c r="AF92" s="85"/>
      <c r="AG92" s="85"/>
      <c r="AH92" s="85"/>
      <c r="AI92" s="85"/>
      <c r="AJ92" s="85"/>
      <c r="AK92" s="85"/>
      <c r="AL92" s="85"/>
      <c r="AM92" s="85"/>
      <c r="AN92" s="85"/>
      <c r="AO92" s="85"/>
    </row>
    <row r="93" spans="1:41">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c r="AH93" s="12"/>
      <c r="AI93" s="12"/>
      <c r="AJ93" s="12"/>
      <c r="AK93" s="12"/>
      <c r="AL93" s="12"/>
      <c r="AM93" s="12"/>
      <c r="AN93" s="12"/>
      <c r="AO93" s="12"/>
    </row>
    <row r="94" spans="1:41">
      <c r="A94" s="13"/>
      <c r="B94" s="87" t="s">
        <v>294</v>
      </c>
      <c r="C94" s="87"/>
      <c r="D94" s="87"/>
      <c r="E94" s="87"/>
      <c r="F94" s="87"/>
      <c r="G94" s="87"/>
      <c r="H94" s="87"/>
      <c r="I94" s="87"/>
      <c r="J94" s="87"/>
      <c r="K94" s="87"/>
      <c r="L94" s="87"/>
      <c r="M94" s="87"/>
      <c r="N94" s="87"/>
      <c r="O94" s="87"/>
      <c r="P94" s="87"/>
      <c r="Q94" s="87"/>
      <c r="R94" s="87"/>
      <c r="S94" s="87"/>
      <c r="T94" s="87"/>
      <c r="U94" s="87"/>
      <c r="V94" s="87"/>
      <c r="W94" s="87"/>
      <c r="X94" s="87"/>
      <c r="Y94" s="87"/>
      <c r="Z94" s="87"/>
      <c r="AA94" s="87"/>
      <c r="AB94" s="87"/>
      <c r="AC94" s="87"/>
      <c r="AD94" s="87"/>
      <c r="AE94" s="87"/>
      <c r="AF94" s="87"/>
      <c r="AG94" s="87"/>
      <c r="AH94" s="87"/>
      <c r="AI94" s="87"/>
      <c r="AJ94" s="87"/>
      <c r="AK94" s="87"/>
      <c r="AL94" s="87"/>
      <c r="AM94" s="87"/>
      <c r="AN94" s="87"/>
      <c r="AO94" s="87"/>
    </row>
    <row r="95" spans="1:41">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c r="AH95" s="12"/>
      <c r="AI95" s="12"/>
      <c r="AJ95" s="12"/>
      <c r="AK95" s="12"/>
      <c r="AL95" s="12"/>
      <c r="AM95" s="12"/>
      <c r="AN95" s="12"/>
      <c r="AO95" s="12"/>
    </row>
    <row r="96" spans="1:41">
      <c r="A96" s="13"/>
      <c r="B96" s="85"/>
      <c r="C96" s="85"/>
      <c r="D96" s="85"/>
      <c r="E96" s="85"/>
      <c r="F96" s="85"/>
      <c r="G96" s="85"/>
      <c r="H96" s="85"/>
      <c r="I96" s="85"/>
      <c r="J96" s="85"/>
      <c r="K96" s="85"/>
      <c r="L96" s="85"/>
      <c r="M96" s="85"/>
      <c r="N96" s="85"/>
      <c r="O96" s="85"/>
      <c r="P96" s="85"/>
      <c r="Q96" s="85"/>
      <c r="R96" s="85"/>
      <c r="S96" s="85"/>
      <c r="T96" s="85"/>
      <c r="U96" s="85"/>
      <c r="V96" s="85"/>
      <c r="W96" s="85"/>
      <c r="X96" s="85"/>
      <c r="Y96" s="85"/>
      <c r="Z96" s="85"/>
      <c r="AA96" s="85"/>
      <c r="AB96" s="85"/>
      <c r="AC96" s="85"/>
      <c r="AD96" s="85"/>
      <c r="AE96" s="85"/>
      <c r="AF96" s="85"/>
      <c r="AG96" s="85"/>
      <c r="AH96" s="85"/>
      <c r="AI96" s="85"/>
      <c r="AJ96" s="85"/>
      <c r="AK96" s="85"/>
      <c r="AL96" s="85"/>
      <c r="AM96" s="85"/>
      <c r="AN96" s="85"/>
      <c r="AO96" s="85"/>
    </row>
    <row r="97" spans="1:41" ht="25.5" customHeight="1">
      <c r="A97" s="13"/>
      <c r="B97" s="85" t="s">
        <v>295</v>
      </c>
      <c r="C97" s="85"/>
      <c r="D97" s="85"/>
      <c r="E97" s="85"/>
      <c r="F97" s="85"/>
      <c r="G97" s="85"/>
      <c r="H97" s="85"/>
      <c r="I97" s="85"/>
      <c r="J97" s="85"/>
      <c r="K97" s="85"/>
      <c r="L97" s="85"/>
      <c r="M97" s="85"/>
      <c r="N97" s="85"/>
      <c r="O97" s="85"/>
      <c r="P97" s="85"/>
      <c r="Q97" s="85"/>
      <c r="R97" s="85"/>
      <c r="S97" s="85"/>
      <c r="T97" s="85"/>
      <c r="U97" s="85"/>
      <c r="V97" s="85"/>
      <c r="W97" s="85"/>
      <c r="X97" s="85"/>
      <c r="Y97" s="85"/>
      <c r="Z97" s="85"/>
      <c r="AA97" s="85"/>
      <c r="AB97" s="85"/>
      <c r="AC97" s="85"/>
      <c r="AD97" s="85"/>
      <c r="AE97" s="85"/>
      <c r="AF97" s="85"/>
      <c r="AG97" s="85"/>
      <c r="AH97" s="85"/>
      <c r="AI97" s="85"/>
      <c r="AJ97" s="85"/>
      <c r="AK97" s="85"/>
      <c r="AL97" s="85"/>
      <c r="AM97" s="85"/>
      <c r="AN97" s="85"/>
      <c r="AO97" s="85"/>
    </row>
    <row r="98" spans="1:41">
      <c r="A98" s="13"/>
      <c r="B98" s="85" t="s">
        <v>296</v>
      </c>
      <c r="C98" s="85"/>
      <c r="D98" s="85"/>
      <c r="E98" s="85"/>
      <c r="F98" s="85"/>
      <c r="G98" s="85"/>
      <c r="H98" s="85"/>
      <c r="I98" s="85"/>
      <c r="J98" s="85"/>
      <c r="K98" s="85"/>
      <c r="L98" s="85"/>
      <c r="M98" s="85"/>
      <c r="N98" s="85"/>
      <c r="O98" s="85"/>
      <c r="P98" s="85"/>
      <c r="Q98" s="85"/>
      <c r="R98" s="85"/>
      <c r="S98" s="85"/>
      <c r="T98" s="85"/>
      <c r="U98" s="85"/>
      <c r="V98" s="85"/>
      <c r="W98" s="85"/>
      <c r="X98" s="85"/>
      <c r="Y98" s="85"/>
      <c r="Z98" s="85"/>
      <c r="AA98" s="85"/>
      <c r="AB98" s="85"/>
      <c r="AC98" s="85"/>
      <c r="AD98" s="85"/>
      <c r="AE98" s="85"/>
      <c r="AF98" s="85"/>
      <c r="AG98" s="85"/>
      <c r="AH98" s="85"/>
      <c r="AI98" s="85"/>
      <c r="AJ98" s="85"/>
      <c r="AK98" s="85"/>
      <c r="AL98" s="85"/>
      <c r="AM98" s="85"/>
      <c r="AN98" s="85"/>
      <c r="AO98" s="85"/>
    </row>
    <row r="99" spans="1:41" ht="15.75">
      <c r="A99" s="13"/>
      <c r="B99" s="86"/>
      <c r="C99" s="86"/>
      <c r="D99" s="86"/>
      <c r="E99" s="86"/>
      <c r="F99" s="86"/>
      <c r="G99" s="86"/>
      <c r="H99" s="86"/>
      <c r="I99" s="86"/>
      <c r="J99" s="86"/>
      <c r="K99" s="86"/>
      <c r="L99" s="86"/>
      <c r="M99" s="86"/>
      <c r="N99" s="86"/>
      <c r="O99" s="86"/>
      <c r="P99" s="86"/>
      <c r="Q99" s="86"/>
      <c r="R99" s="86"/>
      <c r="S99" s="86"/>
      <c r="T99" s="86"/>
      <c r="U99" s="86"/>
      <c r="V99" s="86"/>
      <c r="W99" s="86"/>
      <c r="X99" s="86"/>
      <c r="Y99" s="86"/>
      <c r="Z99" s="86"/>
      <c r="AA99" s="86"/>
      <c r="AB99" s="86"/>
      <c r="AC99" s="86"/>
      <c r="AD99" s="86"/>
      <c r="AE99" s="86"/>
      <c r="AF99" s="86"/>
      <c r="AG99" s="86"/>
      <c r="AH99" s="86"/>
      <c r="AI99" s="86"/>
      <c r="AJ99" s="86"/>
      <c r="AK99" s="86"/>
      <c r="AL99" s="86"/>
      <c r="AM99" s="86"/>
      <c r="AN99" s="86"/>
      <c r="AO99" s="86"/>
    </row>
    <row r="100" spans="1:41" ht="15" customHeight="1">
      <c r="A100" s="13"/>
      <c r="B100" s="33"/>
      <c r="C100" s="62" t="s">
        <v>194</v>
      </c>
      <c r="D100" s="62"/>
      <c r="E100" s="62"/>
      <c r="F100" s="62"/>
      <c r="G100" s="62"/>
      <c r="H100" s="62"/>
      <c r="I100" s="62"/>
      <c r="J100" s="62"/>
      <c r="K100" s="62"/>
      <c r="L100" s="62"/>
      <c r="M100" s="62"/>
      <c r="N100" s="62"/>
      <c r="O100" s="62"/>
      <c r="P100" s="62"/>
      <c r="Q100" s="34"/>
      <c r="R100" s="20"/>
      <c r="S100" s="32" t="s">
        <v>297</v>
      </c>
      <c r="T100" s="32"/>
      <c r="U100" s="32"/>
      <c r="V100" s="32"/>
      <c r="W100" s="32"/>
      <c r="X100" s="32"/>
      <c r="Y100" s="32"/>
      <c r="Z100" s="32"/>
      <c r="AA100" s="32"/>
      <c r="AB100" s="32"/>
      <c r="AC100" s="32"/>
      <c r="AD100" s="32"/>
      <c r="AE100" s="63"/>
      <c r="AF100" s="63"/>
      <c r="AG100" s="64"/>
      <c r="AH100" s="64"/>
      <c r="AI100" s="63"/>
      <c r="AJ100" s="63"/>
      <c r="AK100" s="63"/>
      <c r="AL100" s="63"/>
      <c r="AM100" s="63"/>
      <c r="AN100" s="63"/>
    </row>
    <row r="101" spans="1:41">
      <c r="A101" s="13"/>
      <c r="B101" s="20"/>
      <c r="C101" s="65" t="s">
        <v>298</v>
      </c>
      <c r="D101" s="65"/>
      <c r="E101" s="21"/>
      <c r="F101" s="27"/>
      <c r="G101" s="65" t="s">
        <v>299</v>
      </c>
      <c r="H101" s="65"/>
      <c r="I101" s="21"/>
      <c r="J101" s="27"/>
      <c r="K101" s="65" t="s">
        <v>300</v>
      </c>
      <c r="L101" s="65"/>
      <c r="M101" s="21"/>
      <c r="N101" s="35"/>
      <c r="O101" s="65" t="s">
        <v>301</v>
      </c>
      <c r="P101" s="65"/>
      <c r="Q101" s="21"/>
      <c r="R101" s="20"/>
      <c r="S101" s="65" t="s">
        <v>299</v>
      </c>
      <c r="T101" s="65"/>
      <c r="U101" s="21"/>
      <c r="V101" s="27"/>
      <c r="W101" s="65" t="s">
        <v>300</v>
      </c>
      <c r="X101" s="65"/>
      <c r="Y101" s="21"/>
      <c r="Z101" s="28"/>
      <c r="AA101" s="36"/>
      <c r="AB101" s="21"/>
      <c r="AC101" s="65" t="s">
        <v>301</v>
      </c>
      <c r="AD101" s="65"/>
      <c r="AE101" s="65"/>
      <c r="AF101" s="63"/>
      <c r="AG101" s="63"/>
      <c r="AH101" s="66"/>
      <c r="AI101" s="66"/>
      <c r="AJ101" s="32" t="s">
        <v>187</v>
      </c>
      <c r="AK101" s="32"/>
      <c r="AL101" s="32"/>
      <c r="AM101" s="32"/>
      <c r="AN101" s="63"/>
      <c r="AO101" s="63"/>
    </row>
    <row r="102" spans="1:41">
      <c r="A102" s="13"/>
      <c r="B102" s="38" t="s">
        <v>302</v>
      </c>
      <c r="C102" s="28" t="s">
        <v>267</v>
      </c>
      <c r="D102" s="39">
        <v>3449</v>
      </c>
      <c r="E102" s="21"/>
      <c r="F102" s="40"/>
      <c r="G102" s="28" t="s">
        <v>267</v>
      </c>
      <c r="H102" s="39">
        <v>2239</v>
      </c>
      <c r="I102" s="21"/>
      <c r="J102" s="40"/>
      <c r="K102" s="28" t="s">
        <v>267</v>
      </c>
      <c r="L102" s="41">
        <v>545</v>
      </c>
      <c r="M102" s="21"/>
      <c r="N102" s="40"/>
      <c r="O102" s="28" t="s">
        <v>267</v>
      </c>
      <c r="P102" s="39">
        <v>6233</v>
      </c>
      <c r="Q102" s="21"/>
      <c r="R102" s="20"/>
      <c r="S102" s="28" t="s">
        <v>267</v>
      </c>
      <c r="T102" s="41" t="s">
        <v>303</v>
      </c>
      <c r="U102" s="21" t="s">
        <v>304</v>
      </c>
      <c r="V102" s="20"/>
      <c r="W102" s="28" t="s">
        <v>267</v>
      </c>
      <c r="X102" s="41" t="s">
        <v>305</v>
      </c>
      <c r="Y102" s="21" t="s">
        <v>304</v>
      </c>
      <c r="Z102" s="21"/>
      <c r="AA102" s="21"/>
      <c r="AB102" s="21"/>
      <c r="AC102" s="28" t="s">
        <v>267</v>
      </c>
      <c r="AD102" s="67" t="s">
        <v>306</v>
      </c>
      <c r="AE102" s="67"/>
      <c r="AF102" s="63" t="s">
        <v>304</v>
      </c>
      <c r="AG102" s="63"/>
      <c r="AH102" s="64"/>
      <c r="AI102" s="64"/>
      <c r="AJ102" s="68" t="s">
        <v>267</v>
      </c>
      <c r="AK102" s="68"/>
      <c r="AL102" s="69">
        <v>4854</v>
      </c>
      <c r="AM102" s="69"/>
      <c r="AN102" s="63"/>
      <c r="AO102" s="63"/>
    </row>
    <row r="103" spans="1:41">
      <c r="A103" s="13"/>
      <c r="B103" s="43" t="s">
        <v>307</v>
      </c>
      <c r="C103" s="21"/>
      <c r="D103" s="22">
        <v>28</v>
      </c>
      <c r="E103" s="21"/>
      <c r="F103" s="20"/>
      <c r="G103" s="21"/>
      <c r="H103" s="22" t="s">
        <v>308</v>
      </c>
      <c r="I103" s="21"/>
      <c r="J103" s="20"/>
      <c r="K103" s="21"/>
      <c r="L103" s="22" t="s">
        <v>308</v>
      </c>
      <c r="M103" s="21"/>
      <c r="N103" s="33"/>
      <c r="O103" s="21"/>
      <c r="P103" s="22">
        <v>28</v>
      </c>
      <c r="Q103" s="21"/>
      <c r="R103" s="20"/>
      <c r="S103" s="21"/>
      <c r="T103" s="22" t="s">
        <v>308</v>
      </c>
      <c r="U103" s="21"/>
      <c r="V103" s="20"/>
      <c r="W103" s="21"/>
      <c r="X103" s="22" t="s">
        <v>308</v>
      </c>
      <c r="Y103" s="21"/>
      <c r="Z103" s="21"/>
      <c r="AA103" s="22"/>
      <c r="AB103" s="21"/>
      <c r="AC103" s="21"/>
      <c r="AD103" s="70" t="s">
        <v>308</v>
      </c>
      <c r="AE103" s="70"/>
      <c r="AF103" s="63"/>
      <c r="AG103" s="63"/>
      <c r="AH103" s="64"/>
      <c r="AI103" s="64"/>
      <c r="AJ103" s="63"/>
      <c r="AK103" s="63"/>
      <c r="AL103" s="70">
        <v>28</v>
      </c>
      <c r="AM103" s="70"/>
      <c r="AN103" s="63"/>
      <c r="AO103" s="63"/>
    </row>
    <row r="104" spans="1:41" ht="26.25">
      <c r="A104" s="13"/>
      <c r="B104" s="43" t="s">
        <v>309</v>
      </c>
      <c r="C104" s="21"/>
      <c r="D104" s="22" t="s">
        <v>310</v>
      </c>
      <c r="E104" s="21" t="s">
        <v>304</v>
      </c>
      <c r="F104" s="20"/>
      <c r="G104" s="21"/>
      <c r="H104" s="22" t="s">
        <v>310</v>
      </c>
      <c r="I104" s="21" t="s">
        <v>304</v>
      </c>
      <c r="J104" s="20"/>
      <c r="K104" s="21"/>
      <c r="L104" s="22" t="s">
        <v>311</v>
      </c>
      <c r="M104" s="21" t="s">
        <v>304</v>
      </c>
      <c r="N104" s="33"/>
      <c r="O104" s="21"/>
      <c r="P104" s="22" t="s">
        <v>312</v>
      </c>
      <c r="Q104" s="21" t="s">
        <v>304</v>
      </c>
      <c r="R104" s="20"/>
      <c r="S104" s="21"/>
      <c r="T104" s="22" t="s">
        <v>308</v>
      </c>
      <c r="U104" s="21"/>
      <c r="V104" s="20"/>
      <c r="W104" s="21"/>
      <c r="X104" s="22" t="s">
        <v>308</v>
      </c>
      <c r="Y104" s="21"/>
      <c r="Z104" s="21"/>
      <c r="AA104" s="22"/>
      <c r="AB104" s="21"/>
      <c r="AC104" s="21"/>
      <c r="AD104" s="70" t="s">
        <v>308</v>
      </c>
      <c r="AE104" s="70"/>
      <c r="AF104" s="63"/>
      <c r="AG104" s="63"/>
      <c r="AH104" s="64"/>
      <c r="AI104" s="64"/>
      <c r="AJ104" s="63"/>
      <c r="AK104" s="63"/>
      <c r="AL104" s="70" t="s">
        <v>312</v>
      </c>
      <c r="AM104" s="70"/>
      <c r="AN104" s="63" t="s">
        <v>304</v>
      </c>
      <c r="AO104" s="63"/>
    </row>
    <row r="105" spans="1:41">
      <c r="A105" s="13"/>
      <c r="B105" s="43" t="s">
        <v>313</v>
      </c>
      <c r="C105" s="21"/>
      <c r="D105" s="22" t="s">
        <v>308</v>
      </c>
      <c r="E105" s="21"/>
      <c r="F105" s="20"/>
      <c r="G105" s="21"/>
      <c r="H105" s="22" t="s">
        <v>308</v>
      </c>
      <c r="I105" s="21"/>
      <c r="J105" s="20"/>
      <c r="K105" s="21"/>
      <c r="L105" s="22" t="s">
        <v>308</v>
      </c>
      <c r="M105" s="21"/>
      <c r="N105" s="33"/>
      <c r="O105" s="21"/>
      <c r="P105" s="22" t="s">
        <v>308</v>
      </c>
      <c r="Q105" s="21"/>
      <c r="R105" s="20"/>
      <c r="S105" s="21"/>
      <c r="T105" s="22" t="s">
        <v>314</v>
      </c>
      <c r="U105" s="21" t="s">
        <v>304</v>
      </c>
      <c r="V105" s="20"/>
      <c r="W105" s="21"/>
      <c r="X105" s="21"/>
      <c r="Y105" s="21"/>
      <c r="Z105" s="21"/>
      <c r="AA105" s="22"/>
      <c r="AB105" s="21"/>
      <c r="AC105" s="21"/>
      <c r="AD105" s="70" t="s">
        <v>314</v>
      </c>
      <c r="AE105" s="70"/>
      <c r="AF105" s="63" t="s">
        <v>304</v>
      </c>
      <c r="AG105" s="63"/>
      <c r="AH105" s="64"/>
      <c r="AI105" s="64"/>
      <c r="AJ105" s="63"/>
      <c r="AK105" s="63"/>
      <c r="AL105" s="70" t="s">
        <v>314</v>
      </c>
      <c r="AM105" s="70"/>
      <c r="AN105" s="63" t="s">
        <v>304</v>
      </c>
      <c r="AO105" s="63"/>
    </row>
    <row r="106" spans="1:41">
      <c r="A106" s="13"/>
      <c r="B106" s="43" t="s">
        <v>315</v>
      </c>
      <c r="C106" s="44"/>
      <c r="D106" s="45">
        <v>11</v>
      </c>
      <c r="E106" s="21"/>
      <c r="F106" s="20"/>
      <c r="G106" s="44"/>
      <c r="H106" s="45">
        <v>7</v>
      </c>
      <c r="I106" s="21"/>
      <c r="J106" s="20"/>
      <c r="K106" s="44"/>
      <c r="L106" s="45" t="s">
        <v>308</v>
      </c>
      <c r="M106" s="21"/>
      <c r="N106" s="33"/>
      <c r="O106" s="44"/>
      <c r="P106" s="45">
        <v>18</v>
      </c>
      <c r="Q106" s="21"/>
      <c r="R106" s="20"/>
      <c r="S106" s="44"/>
      <c r="T106" s="45" t="s">
        <v>308</v>
      </c>
      <c r="U106" s="21"/>
      <c r="V106" s="20"/>
      <c r="W106" s="44"/>
      <c r="X106" s="45" t="s">
        <v>308</v>
      </c>
      <c r="Y106" s="21"/>
      <c r="Z106" s="21"/>
      <c r="AA106" s="22"/>
      <c r="AB106" s="21"/>
      <c r="AC106" s="44"/>
      <c r="AD106" s="71" t="s">
        <v>308</v>
      </c>
      <c r="AE106" s="71"/>
      <c r="AF106" s="63"/>
      <c r="AG106" s="63"/>
      <c r="AH106" s="64"/>
      <c r="AI106" s="64"/>
      <c r="AJ106" s="72"/>
      <c r="AK106" s="72"/>
      <c r="AL106" s="71">
        <v>18</v>
      </c>
      <c r="AM106" s="71"/>
      <c r="AN106" s="63"/>
      <c r="AO106" s="63"/>
    </row>
    <row r="107" spans="1:41">
      <c r="A107" s="13"/>
      <c r="B107" s="38" t="s">
        <v>316</v>
      </c>
      <c r="C107" s="28"/>
      <c r="D107" s="39">
        <v>3485</v>
      </c>
      <c r="E107" s="21"/>
      <c r="F107" s="20"/>
      <c r="G107" s="28"/>
      <c r="H107" s="39">
        <v>2243</v>
      </c>
      <c r="I107" s="21"/>
      <c r="J107" s="20"/>
      <c r="K107" s="28"/>
      <c r="L107" s="41">
        <v>544</v>
      </c>
      <c r="M107" s="21"/>
      <c r="N107" s="33"/>
      <c r="O107" s="28"/>
      <c r="P107" s="39">
        <v>6272</v>
      </c>
      <c r="Q107" s="21"/>
      <c r="R107" s="20"/>
      <c r="S107" s="28"/>
      <c r="T107" s="41" t="s">
        <v>317</v>
      </c>
      <c r="U107" s="21" t="s">
        <v>304</v>
      </c>
      <c r="V107" s="20"/>
      <c r="W107" s="28"/>
      <c r="X107" s="41" t="s">
        <v>305</v>
      </c>
      <c r="Y107" s="21" t="s">
        <v>304</v>
      </c>
      <c r="Z107" s="21"/>
      <c r="AA107" s="21"/>
      <c r="AB107" s="21"/>
      <c r="AC107" s="28"/>
      <c r="AD107" s="67" t="s">
        <v>318</v>
      </c>
      <c r="AE107" s="67"/>
      <c r="AF107" s="63" t="s">
        <v>304</v>
      </c>
      <c r="AG107" s="63"/>
      <c r="AH107" s="64"/>
      <c r="AI107" s="64"/>
      <c r="AJ107" s="68"/>
      <c r="AK107" s="68"/>
      <c r="AL107" s="69">
        <v>4508</v>
      </c>
      <c r="AM107" s="69"/>
      <c r="AN107" s="63"/>
      <c r="AO107" s="63"/>
    </row>
    <row r="108" spans="1:41" ht="26.25">
      <c r="A108" s="13"/>
      <c r="B108" s="46" t="s">
        <v>309</v>
      </c>
      <c r="C108" s="47"/>
      <c r="D108" s="48" t="s">
        <v>311</v>
      </c>
      <c r="E108" s="47" t="s">
        <v>304</v>
      </c>
      <c r="F108" s="49"/>
      <c r="G108" s="21"/>
      <c r="H108" s="22" t="s">
        <v>308</v>
      </c>
      <c r="I108" s="21"/>
      <c r="J108" s="49"/>
      <c r="K108" s="21"/>
      <c r="L108" s="22" t="s">
        <v>308</v>
      </c>
      <c r="M108" s="21"/>
      <c r="N108" s="50"/>
      <c r="O108" s="47"/>
      <c r="P108" s="48" t="s">
        <v>311</v>
      </c>
      <c r="Q108" s="47" t="s">
        <v>304</v>
      </c>
      <c r="R108" s="49"/>
      <c r="S108" s="47"/>
      <c r="T108" s="48" t="s">
        <v>308</v>
      </c>
      <c r="U108" s="47"/>
      <c r="V108" s="49"/>
      <c r="W108" s="47"/>
      <c r="X108" s="48" t="s">
        <v>308</v>
      </c>
      <c r="Y108" s="47"/>
      <c r="Z108" s="47"/>
      <c r="AA108" s="48"/>
      <c r="AB108" s="47"/>
      <c r="AC108" s="47"/>
      <c r="AD108" s="73" t="s">
        <v>308</v>
      </c>
      <c r="AE108" s="73"/>
      <c r="AF108" s="74"/>
      <c r="AG108" s="74"/>
      <c r="AH108" s="75"/>
      <c r="AI108" s="75"/>
      <c r="AJ108" s="76"/>
      <c r="AK108" s="76"/>
      <c r="AL108" s="77" t="s">
        <v>311</v>
      </c>
      <c r="AM108" s="77"/>
      <c r="AN108" s="76" t="s">
        <v>304</v>
      </c>
      <c r="AO108" s="76"/>
    </row>
    <row r="109" spans="1:41">
      <c r="A109" s="13"/>
      <c r="B109" s="46" t="s">
        <v>315</v>
      </c>
      <c r="C109" s="53"/>
      <c r="D109" s="54">
        <v>17</v>
      </c>
      <c r="E109" s="51"/>
      <c r="F109" s="49"/>
      <c r="G109" s="53"/>
      <c r="H109" s="54">
        <v>7</v>
      </c>
      <c r="I109" s="51"/>
      <c r="J109" s="49"/>
      <c r="K109" s="55"/>
      <c r="L109" s="56" t="s">
        <v>308</v>
      </c>
      <c r="M109" s="47"/>
      <c r="N109" s="50"/>
      <c r="O109" s="53"/>
      <c r="P109" s="54">
        <v>24</v>
      </c>
      <c r="Q109" s="51"/>
      <c r="R109" s="49"/>
      <c r="S109" s="55"/>
      <c r="T109" s="56" t="s">
        <v>308</v>
      </c>
      <c r="U109" s="47"/>
      <c r="V109" s="49"/>
      <c r="W109" s="55"/>
      <c r="X109" s="56" t="s">
        <v>308</v>
      </c>
      <c r="Y109" s="47"/>
      <c r="Z109" s="47"/>
      <c r="AA109" s="48"/>
      <c r="AB109" s="47"/>
      <c r="AC109" s="55"/>
      <c r="AD109" s="78" t="s">
        <v>308</v>
      </c>
      <c r="AE109" s="78"/>
      <c r="AF109" s="74"/>
      <c r="AG109" s="74"/>
      <c r="AH109" s="75"/>
      <c r="AI109" s="75"/>
      <c r="AJ109" s="79"/>
      <c r="AK109" s="79"/>
      <c r="AL109" s="80">
        <v>24</v>
      </c>
      <c r="AM109" s="80"/>
      <c r="AN109" s="76"/>
      <c r="AO109" s="76"/>
    </row>
    <row r="110" spans="1:41" ht="15.75" thickBot="1">
      <c r="A110" s="13"/>
      <c r="B110" s="57" t="s">
        <v>319</v>
      </c>
      <c r="C110" s="58" t="s">
        <v>267</v>
      </c>
      <c r="D110" s="59">
        <v>3501</v>
      </c>
      <c r="E110" s="47"/>
      <c r="F110" s="49"/>
      <c r="G110" s="58" t="s">
        <v>267</v>
      </c>
      <c r="H110" s="59">
        <v>2250</v>
      </c>
      <c r="I110" s="47"/>
      <c r="J110" s="49"/>
      <c r="K110" s="58" t="s">
        <v>267</v>
      </c>
      <c r="L110" s="60">
        <v>544</v>
      </c>
      <c r="M110" s="47"/>
      <c r="N110" s="49"/>
      <c r="O110" s="58" t="s">
        <v>267</v>
      </c>
      <c r="P110" s="59">
        <v>6295</v>
      </c>
      <c r="Q110" s="47"/>
      <c r="R110" s="49"/>
      <c r="S110" s="58" t="s">
        <v>267</v>
      </c>
      <c r="T110" s="60" t="s">
        <v>317</v>
      </c>
      <c r="U110" s="47" t="s">
        <v>304</v>
      </c>
      <c r="V110" s="49"/>
      <c r="W110" s="58" t="s">
        <v>267</v>
      </c>
      <c r="X110" s="60" t="s">
        <v>305</v>
      </c>
      <c r="Y110" s="47" t="s">
        <v>304</v>
      </c>
      <c r="Z110" s="47"/>
      <c r="AA110" s="48"/>
      <c r="AB110" s="47"/>
      <c r="AC110" s="58" t="s">
        <v>267</v>
      </c>
      <c r="AD110" s="81" t="s">
        <v>318</v>
      </c>
      <c r="AE110" s="81"/>
      <c r="AF110" s="74" t="s">
        <v>304</v>
      </c>
      <c r="AG110" s="74"/>
      <c r="AH110" s="75"/>
      <c r="AI110" s="75"/>
      <c r="AJ110" s="82" t="s">
        <v>267</v>
      </c>
      <c r="AK110" s="82"/>
      <c r="AL110" s="83">
        <v>4531</v>
      </c>
      <c r="AM110" s="83"/>
      <c r="AN110" s="74"/>
      <c r="AO110" s="74"/>
    </row>
    <row r="111" spans="1:41" ht="15.75" thickTop="1">
      <c r="A111" s="13"/>
      <c r="B111" s="85"/>
      <c r="C111" s="85"/>
      <c r="D111" s="85"/>
      <c r="E111" s="85"/>
      <c r="F111" s="85"/>
      <c r="G111" s="85"/>
      <c r="H111" s="85"/>
      <c r="I111" s="85"/>
      <c r="J111" s="85"/>
      <c r="K111" s="85"/>
      <c r="L111" s="85"/>
      <c r="M111" s="85"/>
      <c r="N111" s="85"/>
      <c r="O111" s="85"/>
      <c r="P111" s="85"/>
      <c r="Q111" s="85"/>
      <c r="R111" s="85"/>
      <c r="S111" s="85"/>
      <c r="T111" s="85"/>
      <c r="U111" s="85"/>
      <c r="V111" s="85"/>
      <c r="W111" s="85"/>
      <c r="X111" s="85"/>
      <c r="Y111" s="85"/>
      <c r="Z111" s="85"/>
      <c r="AA111" s="85"/>
      <c r="AB111" s="85"/>
      <c r="AC111" s="85"/>
      <c r="AD111" s="85"/>
      <c r="AE111" s="85"/>
      <c r="AF111" s="85"/>
      <c r="AG111" s="85"/>
      <c r="AH111" s="85"/>
      <c r="AI111" s="85"/>
      <c r="AJ111" s="85"/>
      <c r="AK111" s="85"/>
      <c r="AL111" s="85"/>
      <c r="AM111" s="85"/>
      <c r="AN111" s="85"/>
      <c r="AO111" s="85"/>
    </row>
    <row r="112" spans="1:41">
      <c r="A112" s="13"/>
      <c r="B112" s="84" t="s">
        <v>320</v>
      </c>
      <c r="C112" s="84"/>
      <c r="D112" s="84"/>
      <c r="E112" s="84"/>
      <c r="F112" s="84"/>
      <c r="G112" s="84"/>
      <c r="H112" s="84"/>
      <c r="I112" s="84"/>
      <c r="J112" s="84"/>
      <c r="K112" s="84"/>
      <c r="L112" s="84"/>
      <c r="M112" s="84"/>
      <c r="N112" s="84"/>
      <c r="O112" s="84"/>
      <c r="P112" s="84"/>
      <c r="Q112" s="84"/>
      <c r="R112" s="84"/>
      <c r="S112" s="84"/>
      <c r="T112" s="84"/>
      <c r="U112" s="84"/>
      <c r="V112" s="84"/>
      <c r="W112" s="84"/>
      <c r="X112" s="84"/>
      <c r="Y112" s="84"/>
      <c r="Z112" s="84"/>
      <c r="AA112" s="84"/>
      <c r="AB112" s="84"/>
      <c r="AC112" s="84"/>
      <c r="AD112" s="84"/>
      <c r="AE112" s="84"/>
      <c r="AF112" s="84"/>
      <c r="AG112" s="84"/>
      <c r="AH112" s="84"/>
      <c r="AI112" s="84"/>
      <c r="AJ112" s="84"/>
      <c r="AK112" s="84"/>
      <c r="AL112" s="84"/>
      <c r="AM112" s="84"/>
      <c r="AN112" s="84"/>
      <c r="AO112" s="84"/>
    </row>
    <row r="113" spans="1:41">
      <c r="A113" s="13"/>
      <c r="B113" s="85" t="s">
        <v>321</v>
      </c>
      <c r="C113" s="85"/>
      <c r="D113" s="85"/>
      <c r="E113" s="85"/>
      <c r="F113" s="85"/>
      <c r="G113" s="85"/>
      <c r="H113" s="85"/>
      <c r="I113" s="85"/>
      <c r="J113" s="85"/>
      <c r="K113" s="85"/>
      <c r="L113" s="85"/>
      <c r="M113" s="85"/>
      <c r="N113" s="85"/>
      <c r="O113" s="85"/>
      <c r="P113" s="85"/>
      <c r="Q113" s="85"/>
      <c r="R113" s="85"/>
      <c r="S113" s="85"/>
      <c r="T113" s="85"/>
      <c r="U113" s="85"/>
      <c r="V113" s="85"/>
      <c r="W113" s="85"/>
      <c r="X113" s="85"/>
      <c r="Y113" s="85"/>
      <c r="Z113" s="85"/>
      <c r="AA113" s="85"/>
      <c r="AB113" s="85"/>
      <c r="AC113" s="85"/>
      <c r="AD113" s="85"/>
      <c r="AE113" s="85"/>
      <c r="AF113" s="85"/>
      <c r="AG113" s="85"/>
      <c r="AH113" s="85"/>
      <c r="AI113" s="85"/>
      <c r="AJ113" s="85"/>
      <c r="AK113" s="85"/>
      <c r="AL113" s="85"/>
      <c r="AM113" s="85"/>
      <c r="AN113" s="85"/>
      <c r="AO113" s="85"/>
    </row>
    <row r="114" spans="1:41">
      <c r="A114" s="13"/>
      <c r="B114" s="84" t="s">
        <v>322</v>
      </c>
      <c r="C114" s="84"/>
      <c r="D114" s="84"/>
      <c r="E114" s="84"/>
      <c r="F114" s="84"/>
      <c r="G114" s="84"/>
      <c r="H114" s="84"/>
      <c r="I114" s="84"/>
      <c r="J114" s="84"/>
      <c r="K114" s="84"/>
      <c r="L114" s="84"/>
      <c r="M114" s="84"/>
      <c r="N114" s="84"/>
      <c r="O114" s="84"/>
      <c r="P114" s="84"/>
      <c r="Q114" s="84"/>
      <c r="R114" s="84"/>
      <c r="S114" s="84"/>
      <c r="T114" s="84"/>
      <c r="U114" s="84"/>
      <c r="V114" s="84"/>
      <c r="W114" s="84"/>
      <c r="X114" s="84"/>
      <c r="Y114" s="84"/>
      <c r="Z114" s="84"/>
      <c r="AA114" s="84"/>
      <c r="AB114" s="84"/>
      <c r="AC114" s="84"/>
      <c r="AD114" s="84"/>
      <c r="AE114" s="84"/>
      <c r="AF114" s="84"/>
      <c r="AG114" s="84"/>
      <c r="AH114" s="84"/>
      <c r="AI114" s="84"/>
      <c r="AJ114" s="84"/>
      <c r="AK114" s="84"/>
      <c r="AL114" s="84"/>
      <c r="AM114" s="84"/>
      <c r="AN114" s="84"/>
      <c r="AO114" s="84"/>
    </row>
    <row r="115" spans="1:41" ht="25.5" customHeight="1">
      <c r="A115" s="13"/>
      <c r="B115" s="85" t="s">
        <v>323</v>
      </c>
      <c r="C115" s="85"/>
      <c r="D115" s="85"/>
      <c r="E115" s="85"/>
      <c r="F115" s="85"/>
      <c r="G115" s="85"/>
      <c r="H115" s="85"/>
      <c r="I115" s="85"/>
      <c r="J115" s="85"/>
      <c r="K115" s="85"/>
      <c r="L115" s="85"/>
      <c r="M115" s="85"/>
      <c r="N115" s="85"/>
      <c r="O115" s="85"/>
      <c r="P115" s="85"/>
      <c r="Q115" s="85"/>
      <c r="R115" s="85"/>
      <c r="S115" s="85"/>
      <c r="T115" s="85"/>
      <c r="U115" s="85"/>
      <c r="V115" s="85"/>
      <c r="W115" s="85"/>
      <c r="X115" s="85"/>
      <c r="Y115" s="85"/>
      <c r="Z115" s="85"/>
      <c r="AA115" s="85"/>
      <c r="AB115" s="85"/>
      <c r="AC115" s="85"/>
      <c r="AD115" s="85"/>
      <c r="AE115" s="85"/>
      <c r="AF115" s="85"/>
      <c r="AG115" s="85"/>
      <c r="AH115" s="85"/>
      <c r="AI115" s="85"/>
      <c r="AJ115" s="85"/>
      <c r="AK115" s="85"/>
      <c r="AL115" s="85"/>
      <c r="AM115" s="85"/>
      <c r="AN115" s="85"/>
      <c r="AO115" s="85"/>
    </row>
    <row r="116" spans="1:41">
      <c r="A116" s="13"/>
      <c r="B116" s="84" t="s">
        <v>324</v>
      </c>
      <c r="C116" s="84"/>
      <c r="D116" s="84"/>
      <c r="E116" s="84"/>
      <c r="F116" s="84"/>
      <c r="G116" s="84"/>
      <c r="H116" s="84"/>
      <c r="I116" s="84"/>
      <c r="J116" s="84"/>
      <c r="K116" s="84"/>
      <c r="L116" s="84"/>
      <c r="M116" s="84"/>
      <c r="N116" s="84"/>
      <c r="O116" s="84"/>
      <c r="P116" s="84"/>
      <c r="Q116" s="84"/>
      <c r="R116" s="84"/>
      <c r="S116" s="84"/>
      <c r="T116" s="84"/>
      <c r="U116" s="84"/>
      <c r="V116" s="84"/>
      <c r="W116" s="84"/>
      <c r="X116" s="84"/>
      <c r="Y116" s="84"/>
      <c r="Z116" s="84"/>
      <c r="AA116" s="84"/>
      <c r="AB116" s="84"/>
      <c r="AC116" s="84"/>
      <c r="AD116" s="84"/>
      <c r="AE116" s="84"/>
      <c r="AF116" s="84"/>
      <c r="AG116" s="84"/>
      <c r="AH116" s="84"/>
      <c r="AI116" s="84"/>
      <c r="AJ116" s="84"/>
      <c r="AK116" s="84"/>
      <c r="AL116" s="84"/>
      <c r="AM116" s="84"/>
      <c r="AN116" s="84"/>
      <c r="AO116" s="84"/>
    </row>
    <row r="117" spans="1:41">
      <c r="A117" s="13"/>
      <c r="B117" s="85" t="s">
        <v>325</v>
      </c>
      <c r="C117" s="85"/>
      <c r="D117" s="85"/>
      <c r="E117" s="85"/>
      <c r="F117" s="85"/>
      <c r="G117" s="85"/>
      <c r="H117" s="85"/>
      <c r="I117" s="85"/>
      <c r="J117" s="85"/>
      <c r="K117" s="85"/>
      <c r="L117" s="85"/>
      <c r="M117" s="85"/>
      <c r="N117" s="85"/>
      <c r="O117" s="85"/>
      <c r="P117" s="85"/>
      <c r="Q117" s="85"/>
      <c r="R117" s="85"/>
      <c r="S117" s="85"/>
      <c r="T117" s="85"/>
      <c r="U117" s="85"/>
      <c r="V117" s="85"/>
      <c r="W117" s="85"/>
      <c r="X117" s="85"/>
      <c r="Y117" s="85"/>
      <c r="Z117" s="85"/>
      <c r="AA117" s="85"/>
      <c r="AB117" s="85"/>
      <c r="AC117" s="85"/>
      <c r="AD117" s="85"/>
      <c r="AE117" s="85"/>
      <c r="AF117" s="85"/>
      <c r="AG117" s="85"/>
      <c r="AH117" s="85"/>
      <c r="AI117" s="85"/>
      <c r="AJ117" s="85"/>
      <c r="AK117" s="85"/>
      <c r="AL117" s="85"/>
      <c r="AM117" s="85"/>
      <c r="AN117" s="85"/>
      <c r="AO117" s="85"/>
    </row>
    <row r="118" spans="1:41">
      <c r="A118" s="13"/>
      <c r="B118" s="88" t="s">
        <v>326</v>
      </c>
      <c r="C118" s="88"/>
      <c r="D118" s="88"/>
      <c r="E118" s="88"/>
      <c r="F118" s="88"/>
      <c r="G118" s="88"/>
      <c r="H118" s="88"/>
      <c r="I118" s="88"/>
      <c r="J118" s="88"/>
      <c r="K118" s="88"/>
      <c r="L118" s="88"/>
      <c r="M118" s="88"/>
      <c r="N118" s="88"/>
      <c r="O118" s="88"/>
      <c r="P118" s="88"/>
      <c r="Q118" s="88"/>
      <c r="R118" s="88"/>
      <c r="S118" s="88"/>
      <c r="T118" s="88"/>
      <c r="U118" s="88"/>
      <c r="V118" s="88"/>
      <c r="W118" s="88"/>
      <c r="X118" s="88"/>
      <c r="Y118" s="88"/>
      <c r="Z118" s="88"/>
      <c r="AA118" s="88"/>
      <c r="AB118" s="88"/>
      <c r="AC118" s="88"/>
      <c r="AD118" s="88"/>
      <c r="AE118" s="88"/>
      <c r="AF118" s="88"/>
      <c r="AG118" s="88"/>
      <c r="AH118" s="88"/>
      <c r="AI118" s="88"/>
      <c r="AJ118" s="88"/>
      <c r="AK118" s="88"/>
      <c r="AL118" s="88"/>
      <c r="AM118" s="88"/>
      <c r="AN118" s="88"/>
      <c r="AO118" s="88"/>
    </row>
    <row r="119" spans="1:41">
      <c r="A119" s="13"/>
      <c r="B119" s="88" t="s">
        <v>327</v>
      </c>
      <c r="C119" s="88"/>
      <c r="D119" s="88"/>
      <c r="E119" s="88"/>
      <c r="F119" s="88"/>
      <c r="G119" s="88"/>
      <c r="H119" s="88"/>
      <c r="I119" s="88"/>
      <c r="J119" s="88"/>
      <c r="K119" s="88"/>
      <c r="L119" s="88"/>
      <c r="M119" s="88"/>
      <c r="N119" s="88"/>
      <c r="O119" s="88"/>
      <c r="P119" s="88"/>
      <c r="Q119" s="88"/>
      <c r="R119" s="88"/>
      <c r="S119" s="88"/>
      <c r="T119" s="88"/>
      <c r="U119" s="88"/>
      <c r="V119" s="88"/>
      <c r="W119" s="88"/>
      <c r="X119" s="88"/>
      <c r="Y119" s="88"/>
      <c r="Z119" s="88"/>
      <c r="AA119" s="88"/>
      <c r="AB119" s="88"/>
      <c r="AC119" s="88"/>
      <c r="AD119" s="88"/>
      <c r="AE119" s="88"/>
      <c r="AF119" s="88"/>
      <c r="AG119" s="88"/>
      <c r="AH119" s="88"/>
      <c r="AI119" s="88"/>
      <c r="AJ119" s="88"/>
      <c r="AK119" s="88"/>
      <c r="AL119" s="88"/>
      <c r="AM119" s="88"/>
      <c r="AN119" s="88"/>
      <c r="AO119" s="88"/>
    </row>
    <row r="120" spans="1:41">
      <c r="A120" s="13"/>
      <c r="B120" s="88" t="s">
        <v>328</v>
      </c>
      <c r="C120" s="88"/>
      <c r="D120" s="88"/>
      <c r="E120" s="88"/>
      <c r="F120" s="88"/>
      <c r="G120" s="88"/>
      <c r="H120" s="88"/>
      <c r="I120" s="88"/>
      <c r="J120" s="88"/>
      <c r="K120" s="88"/>
      <c r="L120" s="88"/>
      <c r="M120" s="88"/>
      <c r="N120" s="88"/>
      <c r="O120" s="88"/>
      <c r="P120" s="88"/>
      <c r="Q120" s="88"/>
      <c r="R120" s="88"/>
      <c r="S120" s="88"/>
      <c r="T120" s="88"/>
      <c r="U120" s="88"/>
      <c r="V120" s="88"/>
      <c r="W120" s="88"/>
      <c r="X120" s="88"/>
      <c r="Y120" s="88"/>
      <c r="Z120" s="88"/>
      <c r="AA120" s="88"/>
      <c r="AB120" s="88"/>
      <c r="AC120" s="88"/>
      <c r="AD120" s="88"/>
      <c r="AE120" s="88"/>
      <c r="AF120" s="88"/>
      <c r="AG120" s="88"/>
      <c r="AH120" s="88"/>
      <c r="AI120" s="88"/>
      <c r="AJ120" s="88"/>
      <c r="AK120" s="88"/>
      <c r="AL120" s="88"/>
      <c r="AM120" s="88"/>
      <c r="AN120" s="88"/>
      <c r="AO120" s="88"/>
    </row>
    <row r="121" spans="1:41">
      <c r="A121" s="13"/>
      <c r="B121" s="88" t="s">
        <v>329</v>
      </c>
      <c r="C121" s="88"/>
      <c r="D121" s="88"/>
      <c r="E121" s="88"/>
      <c r="F121" s="88"/>
      <c r="G121" s="88"/>
      <c r="H121" s="88"/>
      <c r="I121" s="88"/>
      <c r="J121" s="88"/>
      <c r="K121" s="88"/>
      <c r="L121" s="88"/>
      <c r="M121" s="88"/>
      <c r="N121" s="88"/>
      <c r="O121" s="88"/>
      <c r="P121" s="88"/>
      <c r="Q121" s="88"/>
      <c r="R121" s="88"/>
      <c r="S121" s="88"/>
      <c r="T121" s="88"/>
      <c r="U121" s="88"/>
      <c r="V121" s="88"/>
      <c r="W121" s="88"/>
      <c r="X121" s="88"/>
      <c r="Y121" s="88"/>
      <c r="Z121" s="88"/>
      <c r="AA121" s="88"/>
      <c r="AB121" s="88"/>
      <c r="AC121" s="88"/>
      <c r="AD121" s="88"/>
      <c r="AE121" s="88"/>
      <c r="AF121" s="88"/>
      <c r="AG121" s="88"/>
      <c r="AH121" s="88"/>
      <c r="AI121" s="88"/>
      <c r="AJ121" s="88"/>
      <c r="AK121" s="88"/>
      <c r="AL121" s="88"/>
      <c r="AM121" s="88"/>
      <c r="AN121" s="88"/>
      <c r="AO121" s="88"/>
    </row>
    <row r="122" spans="1:41">
      <c r="A122" s="13"/>
      <c r="B122" s="88" t="s">
        <v>330</v>
      </c>
      <c r="C122" s="88"/>
      <c r="D122" s="88"/>
      <c r="E122" s="88"/>
      <c r="F122" s="88"/>
      <c r="G122" s="88"/>
      <c r="H122" s="88"/>
      <c r="I122" s="88"/>
      <c r="J122" s="88"/>
      <c r="K122" s="88"/>
      <c r="L122" s="88"/>
      <c r="M122" s="88"/>
      <c r="N122" s="88"/>
      <c r="O122" s="88"/>
      <c r="P122" s="88"/>
      <c r="Q122" s="88"/>
      <c r="R122" s="88"/>
      <c r="S122" s="88"/>
      <c r="T122" s="88"/>
      <c r="U122" s="88"/>
      <c r="V122" s="88"/>
      <c r="W122" s="88"/>
      <c r="X122" s="88"/>
      <c r="Y122" s="88"/>
      <c r="Z122" s="88"/>
      <c r="AA122" s="88"/>
      <c r="AB122" s="88"/>
      <c r="AC122" s="88"/>
      <c r="AD122" s="88"/>
      <c r="AE122" s="88"/>
      <c r="AF122" s="88"/>
      <c r="AG122" s="88"/>
      <c r="AH122" s="88"/>
      <c r="AI122" s="88"/>
      <c r="AJ122" s="88"/>
      <c r="AK122" s="88"/>
      <c r="AL122" s="88"/>
      <c r="AM122" s="88"/>
      <c r="AN122" s="88"/>
      <c r="AO122" s="88"/>
    </row>
    <row r="123" spans="1:41">
      <c r="A123" s="13"/>
      <c r="B123" s="88" t="s">
        <v>331</v>
      </c>
      <c r="C123" s="88"/>
      <c r="D123" s="88"/>
      <c r="E123" s="88"/>
      <c r="F123" s="88"/>
      <c r="G123" s="88"/>
      <c r="H123" s="88"/>
      <c r="I123" s="88"/>
      <c r="J123" s="88"/>
      <c r="K123" s="88"/>
      <c r="L123" s="88"/>
      <c r="M123" s="88"/>
      <c r="N123" s="88"/>
      <c r="O123" s="88"/>
      <c r="P123" s="88"/>
      <c r="Q123" s="88"/>
      <c r="R123" s="88"/>
      <c r="S123" s="88"/>
      <c r="T123" s="88"/>
      <c r="U123" s="88"/>
      <c r="V123" s="88"/>
      <c r="W123" s="88"/>
      <c r="X123" s="88"/>
      <c r="Y123" s="88"/>
      <c r="Z123" s="88"/>
      <c r="AA123" s="88"/>
      <c r="AB123" s="88"/>
      <c r="AC123" s="88"/>
      <c r="AD123" s="88"/>
      <c r="AE123" s="88"/>
      <c r="AF123" s="88"/>
      <c r="AG123" s="88"/>
      <c r="AH123" s="88"/>
      <c r="AI123" s="88"/>
      <c r="AJ123" s="88"/>
      <c r="AK123" s="88"/>
      <c r="AL123" s="88"/>
      <c r="AM123" s="88"/>
      <c r="AN123" s="88"/>
      <c r="AO123" s="88"/>
    </row>
    <row r="124" spans="1:41">
      <c r="A124" s="13"/>
      <c r="B124" s="88" t="s">
        <v>332</v>
      </c>
      <c r="C124" s="88"/>
      <c r="D124" s="88"/>
      <c r="E124" s="88"/>
      <c r="F124" s="88"/>
      <c r="G124" s="88"/>
      <c r="H124" s="88"/>
      <c r="I124" s="88"/>
      <c r="J124" s="88"/>
      <c r="K124" s="88"/>
      <c r="L124" s="88"/>
      <c r="M124" s="88"/>
      <c r="N124" s="88"/>
      <c r="O124" s="88"/>
      <c r="P124" s="88"/>
      <c r="Q124" s="88"/>
      <c r="R124" s="88"/>
      <c r="S124" s="88"/>
      <c r="T124" s="88"/>
      <c r="U124" s="88"/>
      <c r="V124" s="88"/>
      <c r="W124" s="88"/>
      <c r="X124" s="88"/>
      <c r="Y124" s="88"/>
      <c r="Z124" s="88"/>
      <c r="AA124" s="88"/>
      <c r="AB124" s="88"/>
      <c r="AC124" s="88"/>
      <c r="AD124" s="88"/>
      <c r="AE124" s="88"/>
      <c r="AF124" s="88"/>
      <c r="AG124" s="88"/>
      <c r="AH124" s="88"/>
      <c r="AI124" s="88"/>
      <c r="AJ124" s="88"/>
      <c r="AK124" s="88"/>
      <c r="AL124" s="88"/>
      <c r="AM124" s="88"/>
      <c r="AN124" s="88"/>
      <c r="AO124" s="88"/>
    </row>
    <row r="125" spans="1:41">
      <c r="A125" s="13"/>
      <c r="B125" s="88" t="s">
        <v>333</v>
      </c>
      <c r="C125" s="88"/>
      <c r="D125" s="88"/>
      <c r="E125" s="88"/>
      <c r="F125" s="88"/>
      <c r="G125" s="88"/>
      <c r="H125" s="88"/>
      <c r="I125" s="88"/>
      <c r="J125" s="88"/>
      <c r="K125" s="88"/>
      <c r="L125" s="88"/>
      <c r="M125" s="88"/>
      <c r="N125" s="88"/>
      <c r="O125" s="88"/>
      <c r="P125" s="88"/>
      <c r="Q125" s="88"/>
      <c r="R125" s="88"/>
      <c r="S125" s="88"/>
      <c r="T125" s="88"/>
      <c r="U125" s="88"/>
      <c r="V125" s="88"/>
      <c r="W125" s="88"/>
      <c r="X125" s="88"/>
      <c r="Y125" s="88"/>
      <c r="Z125" s="88"/>
      <c r="AA125" s="88"/>
      <c r="AB125" s="88"/>
      <c r="AC125" s="88"/>
      <c r="AD125" s="88"/>
      <c r="AE125" s="88"/>
      <c r="AF125" s="88"/>
      <c r="AG125" s="88"/>
      <c r="AH125" s="88"/>
      <c r="AI125" s="88"/>
      <c r="AJ125" s="88"/>
      <c r="AK125" s="88"/>
      <c r="AL125" s="88"/>
      <c r="AM125" s="88"/>
      <c r="AN125" s="88"/>
      <c r="AO125" s="88"/>
    </row>
    <row r="126" spans="1:41">
      <c r="A126" s="13"/>
      <c r="B126" s="88" t="s">
        <v>334</v>
      </c>
      <c r="C126" s="88"/>
      <c r="D126" s="88"/>
      <c r="E126" s="88"/>
      <c r="F126" s="88"/>
      <c r="G126" s="88"/>
      <c r="H126" s="88"/>
      <c r="I126" s="88"/>
      <c r="J126" s="88"/>
      <c r="K126" s="88"/>
      <c r="L126" s="88"/>
      <c r="M126" s="88"/>
      <c r="N126" s="88"/>
      <c r="O126" s="88"/>
      <c r="P126" s="88"/>
      <c r="Q126" s="88"/>
      <c r="R126" s="88"/>
      <c r="S126" s="88"/>
      <c r="T126" s="88"/>
      <c r="U126" s="88"/>
      <c r="V126" s="88"/>
      <c r="W126" s="88"/>
      <c r="X126" s="88"/>
      <c r="Y126" s="88"/>
      <c r="Z126" s="88"/>
      <c r="AA126" s="88"/>
      <c r="AB126" s="88"/>
      <c r="AC126" s="88"/>
      <c r="AD126" s="88"/>
      <c r="AE126" s="88"/>
      <c r="AF126" s="88"/>
      <c r="AG126" s="88"/>
      <c r="AH126" s="88"/>
      <c r="AI126" s="88"/>
      <c r="AJ126" s="88"/>
      <c r="AK126" s="88"/>
      <c r="AL126" s="88"/>
      <c r="AM126" s="88"/>
      <c r="AN126" s="88"/>
      <c r="AO126" s="88"/>
    </row>
    <row r="127" spans="1:41">
      <c r="A127" s="13"/>
      <c r="B127" s="88" t="s">
        <v>335</v>
      </c>
      <c r="C127" s="88"/>
      <c r="D127" s="88"/>
      <c r="E127" s="88"/>
      <c r="F127" s="88"/>
      <c r="G127" s="88"/>
      <c r="H127" s="88"/>
      <c r="I127" s="88"/>
      <c r="J127" s="88"/>
      <c r="K127" s="88"/>
      <c r="L127" s="88"/>
      <c r="M127" s="88"/>
      <c r="N127" s="88"/>
      <c r="O127" s="88"/>
      <c r="P127" s="88"/>
      <c r="Q127" s="88"/>
      <c r="R127" s="88"/>
      <c r="S127" s="88"/>
      <c r="T127" s="88"/>
      <c r="U127" s="88"/>
      <c r="V127" s="88"/>
      <c r="W127" s="88"/>
      <c r="X127" s="88"/>
      <c r="Y127" s="88"/>
      <c r="Z127" s="88"/>
      <c r="AA127" s="88"/>
      <c r="AB127" s="88"/>
      <c r="AC127" s="88"/>
      <c r="AD127" s="88"/>
      <c r="AE127" s="88"/>
      <c r="AF127" s="88"/>
      <c r="AG127" s="88"/>
      <c r="AH127" s="88"/>
      <c r="AI127" s="88"/>
      <c r="AJ127" s="88"/>
      <c r="AK127" s="88"/>
      <c r="AL127" s="88"/>
      <c r="AM127" s="88"/>
      <c r="AN127" s="88"/>
      <c r="AO127" s="88"/>
    </row>
    <row r="128" spans="1:41">
      <c r="A128" s="13"/>
      <c r="B128" s="88" t="s">
        <v>336</v>
      </c>
      <c r="C128" s="88"/>
      <c r="D128" s="88"/>
      <c r="E128" s="88"/>
      <c r="F128" s="88"/>
      <c r="G128" s="88"/>
      <c r="H128" s="88"/>
      <c r="I128" s="88"/>
      <c r="J128" s="88"/>
      <c r="K128" s="88"/>
      <c r="L128" s="88"/>
      <c r="M128" s="88"/>
      <c r="N128" s="88"/>
      <c r="O128" s="88"/>
      <c r="P128" s="88"/>
      <c r="Q128" s="88"/>
      <c r="R128" s="88"/>
      <c r="S128" s="88"/>
      <c r="T128" s="88"/>
      <c r="U128" s="88"/>
      <c r="V128" s="88"/>
      <c r="W128" s="88"/>
      <c r="X128" s="88"/>
      <c r="Y128" s="88"/>
      <c r="Z128" s="88"/>
      <c r="AA128" s="88"/>
      <c r="AB128" s="88"/>
      <c r="AC128" s="88"/>
      <c r="AD128" s="88"/>
      <c r="AE128" s="88"/>
      <c r="AF128" s="88"/>
      <c r="AG128" s="88"/>
      <c r="AH128" s="88"/>
      <c r="AI128" s="88"/>
      <c r="AJ128" s="88"/>
      <c r="AK128" s="88"/>
      <c r="AL128" s="88"/>
      <c r="AM128" s="88"/>
      <c r="AN128" s="88"/>
      <c r="AO128" s="88"/>
    </row>
    <row r="129" spans="1:41">
      <c r="A129" s="13"/>
      <c r="B129" s="88" t="s">
        <v>337</v>
      </c>
      <c r="C129" s="88"/>
      <c r="D129" s="88"/>
      <c r="E129" s="88"/>
      <c r="F129" s="88"/>
      <c r="G129" s="88"/>
      <c r="H129" s="88"/>
      <c r="I129" s="88"/>
      <c r="J129" s="88"/>
      <c r="K129" s="88"/>
      <c r="L129" s="88"/>
      <c r="M129" s="88"/>
      <c r="N129" s="88"/>
      <c r="O129" s="88"/>
      <c r="P129" s="88"/>
      <c r="Q129" s="88"/>
      <c r="R129" s="88"/>
      <c r="S129" s="88"/>
      <c r="T129" s="88"/>
      <c r="U129" s="88"/>
      <c r="V129" s="88"/>
      <c r="W129" s="88"/>
      <c r="X129" s="88"/>
      <c r="Y129" s="88"/>
      <c r="Z129" s="88"/>
      <c r="AA129" s="88"/>
      <c r="AB129" s="88"/>
      <c r="AC129" s="88"/>
      <c r="AD129" s="88"/>
      <c r="AE129" s="88"/>
      <c r="AF129" s="88"/>
      <c r="AG129" s="88"/>
      <c r="AH129" s="88"/>
      <c r="AI129" s="88"/>
      <c r="AJ129" s="88"/>
      <c r="AK129" s="88"/>
      <c r="AL129" s="88"/>
      <c r="AM129" s="88"/>
      <c r="AN129" s="88"/>
      <c r="AO129" s="88"/>
    </row>
    <row r="130" spans="1:41">
      <c r="A130" s="13"/>
      <c r="B130" s="88" t="s">
        <v>338</v>
      </c>
      <c r="C130" s="88"/>
      <c r="D130" s="88"/>
      <c r="E130" s="88"/>
      <c r="F130" s="88"/>
      <c r="G130" s="88"/>
      <c r="H130" s="88"/>
      <c r="I130" s="88"/>
      <c r="J130" s="88"/>
      <c r="K130" s="88"/>
      <c r="L130" s="88"/>
      <c r="M130" s="88"/>
      <c r="N130" s="88"/>
      <c r="O130" s="88"/>
      <c r="P130" s="88"/>
      <c r="Q130" s="88"/>
      <c r="R130" s="88"/>
      <c r="S130" s="88"/>
      <c r="T130" s="88"/>
      <c r="U130" s="88"/>
      <c r="V130" s="88"/>
      <c r="W130" s="88"/>
      <c r="X130" s="88"/>
      <c r="Y130" s="88"/>
      <c r="Z130" s="88"/>
      <c r="AA130" s="88"/>
      <c r="AB130" s="88"/>
      <c r="AC130" s="88"/>
      <c r="AD130" s="88"/>
      <c r="AE130" s="88"/>
      <c r="AF130" s="88"/>
      <c r="AG130" s="88"/>
      <c r="AH130" s="88"/>
      <c r="AI130" s="88"/>
      <c r="AJ130" s="88"/>
      <c r="AK130" s="88"/>
      <c r="AL130" s="88"/>
      <c r="AM130" s="88"/>
      <c r="AN130" s="88"/>
      <c r="AO130" s="88"/>
    </row>
    <row r="131" spans="1:41">
      <c r="A131" s="13"/>
      <c r="B131" s="88" t="s">
        <v>339</v>
      </c>
      <c r="C131" s="88"/>
      <c r="D131" s="88"/>
      <c r="E131" s="88"/>
      <c r="F131" s="88"/>
      <c r="G131" s="88"/>
      <c r="H131" s="88"/>
      <c r="I131" s="88"/>
      <c r="J131" s="88"/>
      <c r="K131" s="88"/>
      <c r="L131" s="88"/>
      <c r="M131" s="88"/>
      <c r="N131" s="88"/>
      <c r="O131" s="88"/>
      <c r="P131" s="88"/>
      <c r="Q131" s="88"/>
      <c r="R131" s="88"/>
      <c r="S131" s="88"/>
      <c r="T131" s="88"/>
      <c r="U131" s="88"/>
      <c r="V131" s="88"/>
      <c r="W131" s="88"/>
      <c r="X131" s="88"/>
      <c r="Y131" s="88"/>
      <c r="Z131" s="88"/>
      <c r="AA131" s="88"/>
      <c r="AB131" s="88"/>
      <c r="AC131" s="88"/>
      <c r="AD131" s="88"/>
      <c r="AE131" s="88"/>
      <c r="AF131" s="88"/>
      <c r="AG131" s="88"/>
      <c r="AH131" s="88"/>
      <c r="AI131" s="88"/>
      <c r="AJ131" s="88"/>
      <c r="AK131" s="88"/>
      <c r="AL131" s="88"/>
      <c r="AM131" s="88"/>
      <c r="AN131" s="88"/>
      <c r="AO131" s="88"/>
    </row>
    <row r="132" spans="1:41">
      <c r="A132" s="13"/>
      <c r="B132" s="88" t="s">
        <v>340</v>
      </c>
      <c r="C132" s="88"/>
      <c r="D132" s="88"/>
      <c r="E132" s="88"/>
      <c r="F132" s="88"/>
      <c r="G132" s="88"/>
      <c r="H132" s="88"/>
      <c r="I132" s="88"/>
      <c r="J132" s="88"/>
      <c r="K132" s="88"/>
      <c r="L132" s="88"/>
      <c r="M132" s="88"/>
      <c r="N132" s="88"/>
      <c r="O132" s="88"/>
      <c r="P132" s="88"/>
      <c r="Q132" s="88"/>
      <c r="R132" s="88"/>
      <c r="S132" s="88"/>
      <c r="T132" s="88"/>
      <c r="U132" s="88"/>
      <c r="V132" s="88"/>
      <c r="W132" s="88"/>
      <c r="X132" s="88"/>
      <c r="Y132" s="88"/>
      <c r="Z132" s="88"/>
      <c r="AA132" s="88"/>
      <c r="AB132" s="88"/>
      <c r="AC132" s="88"/>
      <c r="AD132" s="88"/>
      <c r="AE132" s="88"/>
      <c r="AF132" s="88"/>
      <c r="AG132" s="88"/>
      <c r="AH132" s="88"/>
      <c r="AI132" s="88"/>
      <c r="AJ132" s="88"/>
      <c r="AK132" s="88"/>
      <c r="AL132" s="88"/>
      <c r="AM132" s="88"/>
      <c r="AN132" s="88"/>
      <c r="AO132" s="88"/>
    </row>
    <row r="133" spans="1:41">
      <c r="A133" s="13"/>
      <c r="B133" s="84" t="s">
        <v>341</v>
      </c>
      <c r="C133" s="84"/>
      <c r="D133" s="84"/>
      <c r="E133" s="84"/>
      <c r="F133" s="84"/>
      <c r="G133" s="84"/>
      <c r="H133" s="84"/>
      <c r="I133" s="84"/>
      <c r="J133" s="84"/>
      <c r="K133" s="84"/>
      <c r="L133" s="84"/>
      <c r="M133" s="84"/>
      <c r="N133" s="84"/>
      <c r="O133" s="84"/>
      <c r="P133" s="84"/>
      <c r="Q133" s="84"/>
      <c r="R133" s="84"/>
      <c r="S133" s="84"/>
      <c r="T133" s="84"/>
      <c r="U133" s="84"/>
      <c r="V133" s="84"/>
      <c r="W133" s="84"/>
      <c r="X133" s="84"/>
      <c r="Y133" s="84"/>
      <c r="Z133" s="84"/>
      <c r="AA133" s="84"/>
      <c r="AB133" s="84"/>
      <c r="AC133" s="84"/>
      <c r="AD133" s="84"/>
      <c r="AE133" s="84"/>
      <c r="AF133" s="84"/>
      <c r="AG133" s="84"/>
      <c r="AH133" s="84"/>
      <c r="AI133" s="84"/>
      <c r="AJ133" s="84"/>
      <c r="AK133" s="84"/>
      <c r="AL133" s="84"/>
      <c r="AM133" s="84"/>
      <c r="AN133" s="84"/>
      <c r="AO133" s="84"/>
    </row>
    <row r="134" spans="1:41">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c r="AB134" s="12"/>
      <c r="AC134" s="12"/>
      <c r="AD134" s="12"/>
      <c r="AE134" s="12"/>
      <c r="AF134" s="12"/>
      <c r="AG134" s="12"/>
      <c r="AH134" s="12"/>
      <c r="AI134" s="12"/>
      <c r="AJ134" s="12"/>
      <c r="AK134" s="12"/>
      <c r="AL134" s="12"/>
      <c r="AM134" s="12"/>
      <c r="AN134" s="12"/>
      <c r="AO134" s="12"/>
    </row>
    <row r="135" spans="1:41">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c r="AA135" s="12"/>
      <c r="AB135" s="12"/>
      <c r="AC135" s="12"/>
      <c r="AD135" s="12"/>
      <c r="AE135" s="12"/>
      <c r="AF135" s="12"/>
      <c r="AG135" s="12"/>
      <c r="AH135" s="12"/>
      <c r="AI135" s="12"/>
      <c r="AJ135" s="12"/>
      <c r="AK135" s="12"/>
      <c r="AL135" s="12"/>
      <c r="AM135" s="12"/>
      <c r="AN135" s="12"/>
      <c r="AO135" s="12"/>
    </row>
    <row r="136" spans="1:41">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c r="AA136" s="12"/>
      <c r="AB136" s="12"/>
      <c r="AC136" s="12"/>
      <c r="AD136" s="12"/>
      <c r="AE136" s="12"/>
      <c r="AF136" s="12"/>
      <c r="AG136" s="12"/>
      <c r="AH136" s="12"/>
      <c r="AI136" s="12"/>
      <c r="AJ136" s="12"/>
      <c r="AK136" s="12"/>
      <c r="AL136" s="12"/>
      <c r="AM136" s="12"/>
      <c r="AN136" s="12"/>
      <c r="AO136" s="12"/>
    </row>
    <row r="137" spans="1:41">
      <c r="A137" s="13"/>
      <c r="B137" s="85" t="s">
        <v>342</v>
      </c>
      <c r="C137" s="85"/>
      <c r="D137" s="85"/>
      <c r="E137" s="85"/>
      <c r="F137" s="85"/>
      <c r="G137" s="85"/>
      <c r="H137" s="85"/>
      <c r="I137" s="85"/>
      <c r="J137" s="85"/>
      <c r="K137" s="85"/>
      <c r="L137" s="85"/>
      <c r="M137" s="85"/>
      <c r="N137" s="85"/>
      <c r="O137" s="85"/>
      <c r="P137" s="85"/>
      <c r="Q137" s="85"/>
      <c r="R137" s="85"/>
      <c r="S137" s="85"/>
      <c r="T137" s="85"/>
      <c r="U137" s="85"/>
      <c r="V137" s="85"/>
      <c r="W137" s="85"/>
      <c r="X137" s="85"/>
      <c r="Y137" s="85"/>
      <c r="Z137" s="85"/>
      <c r="AA137" s="85"/>
      <c r="AB137" s="85"/>
      <c r="AC137" s="85"/>
      <c r="AD137" s="85"/>
      <c r="AE137" s="85"/>
      <c r="AF137" s="85"/>
      <c r="AG137" s="85"/>
      <c r="AH137" s="85"/>
      <c r="AI137" s="85"/>
      <c r="AJ137" s="85"/>
      <c r="AK137" s="85"/>
      <c r="AL137" s="85"/>
      <c r="AM137" s="85"/>
      <c r="AN137" s="85"/>
      <c r="AO137" s="85"/>
    </row>
    <row r="138" spans="1:41">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c r="AA138" s="12"/>
      <c r="AB138" s="12"/>
      <c r="AC138" s="12"/>
      <c r="AD138" s="12"/>
      <c r="AE138" s="12"/>
      <c r="AF138" s="12"/>
      <c r="AG138" s="12"/>
      <c r="AH138" s="12"/>
      <c r="AI138" s="12"/>
      <c r="AJ138" s="12"/>
      <c r="AK138" s="12"/>
      <c r="AL138" s="12"/>
      <c r="AM138" s="12"/>
      <c r="AN138" s="12"/>
      <c r="AO138" s="12"/>
    </row>
    <row r="139" spans="1:41">
      <c r="A139" s="13"/>
      <c r="B139" s="85" t="s">
        <v>343</v>
      </c>
      <c r="C139" s="85"/>
      <c r="D139" s="85"/>
      <c r="E139" s="85"/>
      <c r="F139" s="85"/>
      <c r="G139" s="85"/>
      <c r="H139" s="85"/>
      <c r="I139" s="85"/>
      <c r="J139" s="85"/>
      <c r="K139" s="85"/>
      <c r="L139" s="85"/>
      <c r="M139" s="85"/>
      <c r="N139" s="85"/>
      <c r="O139" s="85"/>
      <c r="P139" s="85"/>
      <c r="Q139" s="85"/>
      <c r="R139" s="85"/>
      <c r="S139" s="85"/>
      <c r="T139" s="85"/>
      <c r="U139" s="85"/>
      <c r="V139" s="85"/>
      <c r="W139" s="85"/>
      <c r="X139" s="85"/>
      <c r="Y139" s="85"/>
      <c r="Z139" s="85"/>
      <c r="AA139" s="85"/>
      <c r="AB139" s="85"/>
      <c r="AC139" s="85"/>
      <c r="AD139" s="85"/>
      <c r="AE139" s="85"/>
      <c r="AF139" s="85"/>
      <c r="AG139" s="85"/>
      <c r="AH139" s="85"/>
      <c r="AI139" s="85"/>
      <c r="AJ139" s="85"/>
      <c r="AK139" s="85"/>
      <c r="AL139" s="85"/>
      <c r="AM139" s="85"/>
      <c r="AN139" s="85"/>
      <c r="AO139" s="85"/>
    </row>
    <row r="140" spans="1:41">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c r="AA140" s="12"/>
      <c r="AB140" s="12"/>
      <c r="AC140" s="12"/>
      <c r="AD140" s="12"/>
      <c r="AE140" s="12"/>
      <c r="AF140" s="12"/>
      <c r="AG140" s="12"/>
      <c r="AH140" s="12"/>
      <c r="AI140" s="12"/>
      <c r="AJ140" s="12"/>
      <c r="AK140" s="12"/>
      <c r="AL140" s="12"/>
      <c r="AM140" s="12"/>
      <c r="AN140" s="12"/>
      <c r="AO140" s="12"/>
    </row>
  </sheetData>
  <mergeCells count="199">
    <mergeCell ref="B138:AO138"/>
    <mergeCell ref="B139:AO139"/>
    <mergeCell ref="B140:AO140"/>
    <mergeCell ref="B132:AO132"/>
    <mergeCell ref="B133:AO133"/>
    <mergeCell ref="B134:AO134"/>
    <mergeCell ref="B135:AO135"/>
    <mergeCell ref="B136:AO136"/>
    <mergeCell ref="B137:AO137"/>
    <mergeCell ref="B126:AO126"/>
    <mergeCell ref="B127:AO127"/>
    <mergeCell ref="B128:AO128"/>
    <mergeCell ref="B129:AO129"/>
    <mergeCell ref="B130:AO130"/>
    <mergeCell ref="B131:AO131"/>
    <mergeCell ref="B120:AO120"/>
    <mergeCell ref="B121:AO121"/>
    <mergeCell ref="B122:AO122"/>
    <mergeCell ref="B123:AO123"/>
    <mergeCell ref="B124:AO124"/>
    <mergeCell ref="B125:AO125"/>
    <mergeCell ref="B114:AO114"/>
    <mergeCell ref="B115:AO115"/>
    <mergeCell ref="B116:AO116"/>
    <mergeCell ref="B117:AO117"/>
    <mergeCell ref="B118:AO118"/>
    <mergeCell ref="B119:AO119"/>
    <mergeCell ref="B97:AO97"/>
    <mergeCell ref="B98:AO98"/>
    <mergeCell ref="B99:AO99"/>
    <mergeCell ref="B111:AO111"/>
    <mergeCell ref="B112:AO112"/>
    <mergeCell ref="B113:AO113"/>
    <mergeCell ref="B91:AO91"/>
    <mergeCell ref="B92:AO92"/>
    <mergeCell ref="B93:AO93"/>
    <mergeCell ref="B94:AO94"/>
    <mergeCell ref="B95:AO95"/>
    <mergeCell ref="B96:AO96"/>
    <mergeCell ref="B80:AO80"/>
    <mergeCell ref="B81:AO81"/>
    <mergeCell ref="B82:AO82"/>
    <mergeCell ref="B83:AO83"/>
    <mergeCell ref="B84:AO84"/>
    <mergeCell ref="B85:AO85"/>
    <mergeCell ref="B74:AO74"/>
    <mergeCell ref="B75:AO75"/>
    <mergeCell ref="B76:AO76"/>
    <mergeCell ref="B77:AO77"/>
    <mergeCell ref="B78:AO78"/>
    <mergeCell ref="B79:AO79"/>
    <mergeCell ref="B68:AO68"/>
    <mergeCell ref="B69:AO69"/>
    <mergeCell ref="B70:AO70"/>
    <mergeCell ref="B71:AO71"/>
    <mergeCell ref="B72:AO72"/>
    <mergeCell ref="B73:AO73"/>
    <mergeCell ref="B62:AO62"/>
    <mergeCell ref="B63:AO63"/>
    <mergeCell ref="B64:AO64"/>
    <mergeCell ref="B65:AO65"/>
    <mergeCell ref="B66:AO66"/>
    <mergeCell ref="B67:AO67"/>
    <mergeCell ref="B51:AO51"/>
    <mergeCell ref="B52:AO52"/>
    <mergeCell ref="B58:AO58"/>
    <mergeCell ref="B59:AO59"/>
    <mergeCell ref="B60:AO60"/>
    <mergeCell ref="B61:AO61"/>
    <mergeCell ref="B45:AO45"/>
    <mergeCell ref="B46:AO46"/>
    <mergeCell ref="B47:AO47"/>
    <mergeCell ref="B48:AO48"/>
    <mergeCell ref="B49:AO49"/>
    <mergeCell ref="B50:AO50"/>
    <mergeCell ref="B39:AO39"/>
    <mergeCell ref="B40:AO40"/>
    <mergeCell ref="B41:AO41"/>
    <mergeCell ref="B42:AO42"/>
    <mergeCell ref="B43:AO43"/>
    <mergeCell ref="B44:AO44"/>
    <mergeCell ref="B33:AO33"/>
    <mergeCell ref="B34:AO34"/>
    <mergeCell ref="B35:AO35"/>
    <mergeCell ref="B36:AO36"/>
    <mergeCell ref="B37:AO37"/>
    <mergeCell ref="B38:AO38"/>
    <mergeCell ref="B27:AO27"/>
    <mergeCell ref="B28:AO28"/>
    <mergeCell ref="B29:AO29"/>
    <mergeCell ref="B30:AO30"/>
    <mergeCell ref="B31:AO31"/>
    <mergeCell ref="B32:AO32"/>
    <mergeCell ref="B21:AO21"/>
    <mergeCell ref="B22:AO22"/>
    <mergeCell ref="B23:AO23"/>
    <mergeCell ref="B24:AO24"/>
    <mergeCell ref="B25:AO25"/>
    <mergeCell ref="B26:AO26"/>
    <mergeCell ref="B15:AO15"/>
    <mergeCell ref="B16:AO16"/>
    <mergeCell ref="B17:AO17"/>
    <mergeCell ref="B18:AO18"/>
    <mergeCell ref="B19:AO19"/>
    <mergeCell ref="B20:AO20"/>
    <mergeCell ref="B9:AO9"/>
    <mergeCell ref="B10:AO10"/>
    <mergeCell ref="B11:AO11"/>
    <mergeCell ref="B12:AO12"/>
    <mergeCell ref="B13:AO13"/>
    <mergeCell ref="B14:AO14"/>
    <mergeCell ref="A1:A2"/>
    <mergeCell ref="B1:AO1"/>
    <mergeCell ref="B2:AO2"/>
    <mergeCell ref="A3:A140"/>
    <mergeCell ref="B3:AO3"/>
    <mergeCell ref="B4:AO4"/>
    <mergeCell ref="B5:AO5"/>
    <mergeCell ref="B6:AO6"/>
    <mergeCell ref="B7:AO7"/>
    <mergeCell ref="B8:AO8"/>
    <mergeCell ref="AD110:AE110"/>
    <mergeCell ref="AF110:AG110"/>
    <mergeCell ref="AH110:AI110"/>
    <mergeCell ref="AJ110:AK110"/>
    <mergeCell ref="AL110:AM110"/>
    <mergeCell ref="AN110:AO110"/>
    <mergeCell ref="AD109:AE109"/>
    <mergeCell ref="AF109:AG109"/>
    <mergeCell ref="AH109:AI109"/>
    <mergeCell ref="AJ109:AK109"/>
    <mergeCell ref="AL109:AM109"/>
    <mergeCell ref="AN109:AO109"/>
    <mergeCell ref="AD108:AE108"/>
    <mergeCell ref="AF108:AG108"/>
    <mergeCell ref="AH108:AI108"/>
    <mergeCell ref="AJ108:AK108"/>
    <mergeCell ref="AL108:AM108"/>
    <mergeCell ref="AN108:AO108"/>
    <mergeCell ref="AD107:AE107"/>
    <mergeCell ref="AF107:AG107"/>
    <mergeCell ref="AH107:AI107"/>
    <mergeCell ref="AJ107:AK107"/>
    <mergeCell ref="AL107:AM107"/>
    <mergeCell ref="AN107:AO107"/>
    <mergeCell ref="AD106:AE106"/>
    <mergeCell ref="AF106:AG106"/>
    <mergeCell ref="AH106:AI106"/>
    <mergeCell ref="AJ106:AK106"/>
    <mergeCell ref="AL106:AM106"/>
    <mergeCell ref="AN106:AO106"/>
    <mergeCell ref="AD105:AE105"/>
    <mergeCell ref="AF105:AG105"/>
    <mergeCell ref="AH105:AI105"/>
    <mergeCell ref="AJ105:AK105"/>
    <mergeCell ref="AL105:AM105"/>
    <mergeCell ref="AN105:AO105"/>
    <mergeCell ref="AD104:AE104"/>
    <mergeCell ref="AF104:AG104"/>
    <mergeCell ref="AH104:AI104"/>
    <mergeCell ref="AJ104:AK104"/>
    <mergeCell ref="AL104:AM104"/>
    <mergeCell ref="AN104:AO104"/>
    <mergeCell ref="AD103:AE103"/>
    <mergeCell ref="AF103:AG103"/>
    <mergeCell ref="AH103:AI103"/>
    <mergeCell ref="AJ103:AK103"/>
    <mergeCell ref="AL103:AM103"/>
    <mergeCell ref="AN103:AO103"/>
    <mergeCell ref="AJ101:AM101"/>
    <mergeCell ref="AN101:AO101"/>
    <mergeCell ref="AD102:AE102"/>
    <mergeCell ref="AF102:AG102"/>
    <mergeCell ref="AH102:AI102"/>
    <mergeCell ref="AJ102:AK102"/>
    <mergeCell ref="AL102:AM102"/>
    <mergeCell ref="AN102:AO102"/>
    <mergeCell ref="AM100:AN100"/>
    <mergeCell ref="C101:D101"/>
    <mergeCell ref="G101:H101"/>
    <mergeCell ref="K101:L101"/>
    <mergeCell ref="O101:P101"/>
    <mergeCell ref="S101:T101"/>
    <mergeCell ref="W101:X101"/>
    <mergeCell ref="AC101:AE101"/>
    <mergeCell ref="AF101:AG101"/>
    <mergeCell ref="AH101:AI101"/>
    <mergeCell ref="C100:P100"/>
    <mergeCell ref="S100:AD100"/>
    <mergeCell ref="AE100:AF100"/>
    <mergeCell ref="AG100:AH100"/>
    <mergeCell ref="AI100:AJ100"/>
    <mergeCell ref="AK100:AL100"/>
    <mergeCell ref="F86:G86"/>
    <mergeCell ref="L86:M86"/>
    <mergeCell ref="F87:G87"/>
    <mergeCell ref="L87:M87"/>
    <mergeCell ref="F88:G88"/>
    <mergeCell ref="L88:M8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1" width="36.5703125" bestFit="1" customWidth="1"/>
    <col min="2" max="2" width="15.42578125" customWidth="1"/>
    <col min="3" max="3" width="14.28515625" customWidth="1"/>
    <col min="4" max="7" width="15.42578125" customWidth="1"/>
    <col min="8" max="8" width="20.42578125" customWidth="1"/>
    <col min="9" max="9" width="6.28515625" customWidth="1"/>
    <col min="10" max="10" width="20.42578125" customWidth="1"/>
    <col min="11" max="11" width="6.28515625" customWidth="1"/>
    <col min="12" max="13" width="32.85546875" customWidth="1"/>
    <col min="14" max="15" width="15.42578125" customWidth="1"/>
    <col min="16" max="19" width="31.140625" customWidth="1"/>
  </cols>
  <sheetData>
    <row r="1" spans="1:19" ht="15" customHeight="1">
      <c r="A1" s="1" t="s">
        <v>1624</v>
      </c>
      <c r="B1" s="7" t="s">
        <v>2</v>
      </c>
      <c r="C1" s="7" t="s">
        <v>1138</v>
      </c>
      <c r="D1" s="7" t="s">
        <v>42</v>
      </c>
      <c r="E1" s="7" t="s">
        <v>105</v>
      </c>
      <c r="F1" s="1" t="s">
        <v>2</v>
      </c>
      <c r="G1" s="1" t="s">
        <v>42</v>
      </c>
      <c r="H1" s="7" t="s">
        <v>2</v>
      </c>
      <c r="I1" s="7"/>
      <c r="J1" s="7" t="s">
        <v>42</v>
      </c>
      <c r="K1" s="7"/>
      <c r="L1" s="1" t="s">
        <v>2</v>
      </c>
      <c r="M1" s="1" t="s">
        <v>42</v>
      </c>
      <c r="N1" s="1" t="s">
        <v>2</v>
      </c>
      <c r="O1" s="1" t="s">
        <v>42</v>
      </c>
      <c r="P1" s="1" t="s">
        <v>2</v>
      </c>
      <c r="Q1" s="1" t="s">
        <v>42</v>
      </c>
      <c r="R1" s="1" t="s">
        <v>105</v>
      </c>
      <c r="S1" s="1" t="s">
        <v>1142</v>
      </c>
    </row>
    <row r="2" spans="1:19" ht="15" customHeight="1">
      <c r="A2" s="1" t="s">
        <v>41</v>
      </c>
      <c r="B2" s="7"/>
      <c r="C2" s="7"/>
      <c r="D2" s="7"/>
      <c r="E2" s="7"/>
      <c r="F2" s="1" t="s">
        <v>923</v>
      </c>
      <c r="G2" s="1" t="s">
        <v>923</v>
      </c>
      <c r="H2" s="7" t="s">
        <v>1625</v>
      </c>
      <c r="I2" s="7"/>
      <c r="J2" s="7" t="s">
        <v>1625</v>
      </c>
      <c r="K2" s="7"/>
      <c r="L2" s="1" t="s">
        <v>1626</v>
      </c>
      <c r="M2" s="1" t="s">
        <v>1626</v>
      </c>
      <c r="N2" s="1" t="s">
        <v>928</v>
      </c>
      <c r="O2" s="1" t="s">
        <v>928</v>
      </c>
      <c r="P2" s="1" t="s">
        <v>37</v>
      </c>
      <c r="Q2" s="1" t="s">
        <v>37</v>
      </c>
      <c r="R2" s="1" t="s">
        <v>37</v>
      </c>
      <c r="S2" s="1" t="s">
        <v>37</v>
      </c>
    </row>
    <row r="3" spans="1:19">
      <c r="A3" s="3" t="s">
        <v>43</v>
      </c>
      <c r="B3" s="4" t="s">
        <v>5</v>
      </c>
      <c r="C3" s="4" t="s">
        <v>5</v>
      </c>
      <c r="D3" s="4" t="s">
        <v>5</v>
      </c>
      <c r="E3" s="4" t="s">
        <v>5</v>
      </c>
      <c r="F3" s="4" t="s">
        <v>5</v>
      </c>
      <c r="G3" s="4" t="s">
        <v>5</v>
      </c>
      <c r="H3" s="4" t="s">
        <v>5</v>
      </c>
      <c r="I3" s="4"/>
      <c r="J3" s="4" t="s">
        <v>5</v>
      </c>
      <c r="K3" s="4"/>
      <c r="L3" s="4" t="s">
        <v>5</v>
      </c>
      <c r="M3" s="4" t="s">
        <v>5</v>
      </c>
      <c r="N3" s="4" t="s">
        <v>5</v>
      </c>
      <c r="O3" s="4" t="s">
        <v>5</v>
      </c>
      <c r="P3" s="4" t="s">
        <v>5</v>
      </c>
      <c r="Q3" s="4" t="s">
        <v>5</v>
      </c>
      <c r="R3" s="4" t="s">
        <v>5</v>
      </c>
      <c r="S3" s="4" t="s">
        <v>5</v>
      </c>
    </row>
    <row r="4" spans="1:19">
      <c r="A4" s="2" t="s">
        <v>44</v>
      </c>
      <c r="B4" s="8">
        <v>706</v>
      </c>
      <c r="C4" s="4" t="s">
        <v>5</v>
      </c>
      <c r="D4" s="8">
        <v>546</v>
      </c>
      <c r="E4" s="4" t="s">
        <v>5</v>
      </c>
      <c r="F4" s="8">
        <v>403</v>
      </c>
      <c r="G4" s="8">
        <v>220</v>
      </c>
      <c r="H4" s="8">
        <v>2</v>
      </c>
      <c r="I4" s="4"/>
      <c r="J4" s="8">
        <v>-3</v>
      </c>
      <c r="K4" s="4"/>
      <c r="L4" s="8">
        <v>301</v>
      </c>
      <c r="M4" s="8">
        <v>329</v>
      </c>
      <c r="N4" s="4" t="s">
        <v>5</v>
      </c>
      <c r="O4" s="4" t="s">
        <v>5</v>
      </c>
      <c r="P4" s="8">
        <v>706</v>
      </c>
      <c r="Q4" s="8">
        <v>546</v>
      </c>
      <c r="R4" s="4" t="s">
        <v>5</v>
      </c>
      <c r="S4" s="4" t="s">
        <v>5</v>
      </c>
    </row>
    <row r="5" spans="1:19">
      <c r="A5" s="2" t="s">
        <v>930</v>
      </c>
      <c r="B5" s="4" t="s">
        <v>5</v>
      </c>
      <c r="C5" s="4" t="s">
        <v>5</v>
      </c>
      <c r="D5" s="4" t="s">
        <v>5</v>
      </c>
      <c r="E5" s="4" t="s">
        <v>5</v>
      </c>
      <c r="F5" s="4" t="s">
        <v>5</v>
      </c>
      <c r="G5" s="4" t="s">
        <v>5</v>
      </c>
      <c r="H5" s="6">
        <v>3078</v>
      </c>
      <c r="I5" s="4"/>
      <c r="J5" s="6">
        <v>2457</v>
      </c>
      <c r="K5" s="4"/>
      <c r="L5" s="4">
        <v>715</v>
      </c>
      <c r="M5" s="4">
        <v>742</v>
      </c>
      <c r="N5" s="6">
        <v>-3793</v>
      </c>
      <c r="O5" s="6">
        <v>-3199</v>
      </c>
      <c r="P5" s="4" t="s">
        <v>5</v>
      </c>
      <c r="Q5" s="4" t="s">
        <v>5</v>
      </c>
      <c r="R5" s="4" t="s">
        <v>5</v>
      </c>
      <c r="S5" s="4" t="s">
        <v>5</v>
      </c>
    </row>
    <row r="6" spans="1:19" ht="17.25">
      <c r="A6" s="2" t="s">
        <v>932</v>
      </c>
      <c r="B6" s="4" t="s">
        <v>5</v>
      </c>
      <c r="C6" s="4" t="s">
        <v>5</v>
      </c>
      <c r="D6" s="4" t="s">
        <v>5</v>
      </c>
      <c r="E6" s="4" t="s">
        <v>5</v>
      </c>
      <c r="F6" s="4">
        <v>7</v>
      </c>
      <c r="G6" s="4">
        <v>3</v>
      </c>
      <c r="H6" s="4">
        <v>541</v>
      </c>
      <c r="I6" s="11" t="s">
        <v>117</v>
      </c>
      <c r="J6" s="4">
        <v>566</v>
      </c>
      <c r="K6" s="11" t="s">
        <v>1346</v>
      </c>
      <c r="L6" s="4">
        <v>329</v>
      </c>
      <c r="M6" s="4">
        <v>327</v>
      </c>
      <c r="N6" s="4" t="s">
        <v>5</v>
      </c>
      <c r="O6" s="4" t="s">
        <v>5</v>
      </c>
      <c r="P6" s="4">
        <v>877</v>
      </c>
      <c r="Q6" s="4">
        <v>896</v>
      </c>
      <c r="R6" s="4" t="s">
        <v>5</v>
      </c>
      <c r="S6" s="4" t="s">
        <v>5</v>
      </c>
    </row>
    <row r="7" spans="1:19" ht="30">
      <c r="A7" s="2" t="s">
        <v>934</v>
      </c>
      <c r="B7" s="4" t="s">
        <v>5</v>
      </c>
      <c r="C7" s="4" t="s">
        <v>5</v>
      </c>
      <c r="D7" s="4" t="s">
        <v>5</v>
      </c>
      <c r="E7" s="4" t="s">
        <v>5</v>
      </c>
      <c r="F7" s="6">
        <v>1463</v>
      </c>
      <c r="G7" s="6">
        <v>1312</v>
      </c>
      <c r="H7" s="4">
        <v>55</v>
      </c>
      <c r="I7" s="4"/>
      <c r="J7" s="4">
        <v>70</v>
      </c>
      <c r="K7" s="4"/>
      <c r="L7" s="4">
        <v>75</v>
      </c>
      <c r="M7" s="4">
        <v>83</v>
      </c>
      <c r="N7" s="6">
        <v>-1401</v>
      </c>
      <c r="O7" s="6">
        <v>-1237</v>
      </c>
      <c r="P7" s="4">
        <v>192</v>
      </c>
      <c r="Q7" s="4">
        <v>228</v>
      </c>
      <c r="R7" s="4" t="s">
        <v>5</v>
      </c>
      <c r="S7" s="4" t="s">
        <v>5</v>
      </c>
    </row>
    <row r="8" spans="1:19">
      <c r="A8" s="2" t="s">
        <v>48</v>
      </c>
      <c r="B8" s="4">
        <v>49</v>
      </c>
      <c r="C8" s="4" t="s">
        <v>5</v>
      </c>
      <c r="D8" s="4">
        <v>47</v>
      </c>
      <c r="E8" s="4" t="s">
        <v>5</v>
      </c>
      <c r="F8" s="4" t="s">
        <v>5</v>
      </c>
      <c r="G8" s="4" t="s">
        <v>5</v>
      </c>
      <c r="H8" s="4">
        <v>1</v>
      </c>
      <c r="I8" s="4"/>
      <c r="J8" s="4" t="s">
        <v>5</v>
      </c>
      <c r="K8" s="4"/>
      <c r="L8" s="4">
        <v>48</v>
      </c>
      <c r="M8" s="4">
        <v>47</v>
      </c>
      <c r="N8" s="4" t="s">
        <v>5</v>
      </c>
      <c r="O8" s="4" t="s">
        <v>5</v>
      </c>
      <c r="P8" s="4">
        <v>49</v>
      </c>
      <c r="Q8" s="4">
        <v>47</v>
      </c>
      <c r="R8" s="4" t="s">
        <v>5</v>
      </c>
      <c r="S8" s="4" t="s">
        <v>5</v>
      </c>
    </row>
    <row r="9" spans="1:19">
      <c r="A9" s="2" t="s">
        <v>49</v>
      </c>
      <c r="B9" s="6">
        <v>1824</v>
      </c>
      <c r="C9" s="4" t="s">
        <v>5</v>
      </c>
      <c r="D9" s="6">
        <v>1717</v>
      </c>
      <c r="E9" s="4" t="s">
        <v>5</v>
      </c>
      <c r="F9" s="6">
        <v>1873</v>
      </c>
      <c r="G9" s="6">
        <v>1535</v>
      </c>
      <c r="H9" s="6">
        <v>3677</v>
      </c>
      <c r="I9" s="4"/>
      <c r="J9" s="6">
        <v>3090</v>
      </c>
      <c r="K9" s="4"/>
      <c r="L9" s="6">
        <v>1468</v>
      </c>
      <c r="M9" s="6">
        <v>1528</v>
      </c>
      <c r="N9" s="6">
        <v>-5194</v>
      </c>
      <c r="O9" s="6">
        <v>-4436</v>
      </c>
      <c r="P9" s="6">
        <v>1824</v>
      </c>
      <c r="Q9" s="6">
        <v>1717</v>
      </c>
      <c r="R9" s="4" t="s">
        <v>5</v>
      </c>
      <c r="S9" s="4" t="s">
        <v>5</v>
      </c>
    </row>
    <row r="10" spans="1:19">
      <c r="A10" s="2" t="s">
        <v>729</v>
      </c>
      <c r="B10" s="4">
        <v>821</v>
      </c>
      <c r="C10" s="4" t="s">
        <v>5</v>
      </c>
      <c r="D10" s="4">
        <v>873</v>
      </c>
      <c r="E10" s="4" t="s">
        <v>5</v>
      </c>
      <c r="F10" s="4" t="s">
        <v>5</v>
      </c>
      <c r="G10" s="4" t="s">
        <v>5</v>
      </c>
      <c r="H10" s="4">
        <v>542</v>
      </c>
      <c r="I10" s="4"/>
      <c r="J10" s="4">
        <v>574</v>
      </c>
      <c r="K10" s="4"/>
      <c r="L10" s="4">
        <v>279</v>
      </c>
      <c r="M10" s="4">
        <v>299</v>
      </c>
      <c r="N10" s="4" t="s">
        <v>5</v>
      </c>
      <c r="O10" s="4" t="s">
        <v>5</v>
      </c>
      <c r="P10" s="4">
        <v>821</v>
      </c>
      <c r="Q10" s="4">
        <v>873</v>
      </c>
      <c r="R10" s="4" t="s">
        <v>5</v>
      </c>
      <c r="S10" s="4" t="s">
        <v>5</v>
      </c>
    </row>
    <row r="11" spans="1:19">
      <c r="A11" s="2" t="s">
        <v>937</v>
      </c>
      <c r="B11" s="4" t="s">
        <v>5</v>
      </c>
      <c r="C11" s="4" t="s">
        <v>5</v>
      </c>
      <c r="D11" s="4" t="s">
        <v>5</v>
      </c>
      <c r="E11" s="4" t="s">
        <v>5</v>
      </c>
      <c r="F11" s="4">
        <v>105</v>
      </c>
      <c r="G11" s="4">
        <v>112</v>
      </c>
      <c r="H11" s="6">
        <v>2150</v>
      </c>
      <c r="I11" s="4"/>
      <c r="J11" s="6">
        <v>2413</v>
      </c>
      <c r="K11" s="4"/>
      <c r="L11" s="4">
        <v>348</v>
      </c>
      <c r="M11" s="4">
        <v>398</v>
      </c>
      <c r="N11" s="4" t="s">
        <v>5</v>
      </c>
      <c r="O11" s="4" t="s">
        <v>5</v>
      </c>
      <c r="P11" s="6">
        <v>2603</v>
      </c>
      <c r="Q11" s="6">
        <v>2923</v>
      </c>
      <c r="R11" s="4" t="s">
        <v>5</v>
      </c>
      <c r="S11" s="4" t="s">
        <v>5</v>
      </c>
    </row>
    <row r="12" spans="1:19">
      <c r="A12" s="2" t="s">
        <v>938</v>
      </c>
      <c r="B12" s="4">
        <v>34</v>
      </c>
      <c r="C12" s="4" t="s">
        <v>5</v>
      </c>
      <c r="D12" s="4" t="s">
        <v>5</v>
      </c>
      <c r="E12" s="4" t="s">
        <v>5</v>
      </c>
      <c r="F12" s="4">
        <v>40</v>
      </c>
      <c r="G12" s="4">
        <v>39</v>
      </c>
      <c r="H12" s="4" t="s">
        <v>5</v>
      </c>
      <c r="I12" s="4"/>
      <c r="J12" s="4" t="s">
        <v>5</v>
      </c>
      <c r="K12" s="4"/>
      <c r="L12" s="4" t="s">
        <v>5</v>
      </c>
      <c r="M12" s="4" t="s">
        <v>5</v>
      </c>
      <c r="N12" s="4">
        <v>-40</v>
      </c>
      <c r="O12" s="4">
        <v>-39</v>
      </c>
      <c r="P12" s="4">
        <v>34</v>
      </c>
      <c r="Q12" s="4" t="s">
        <v>5</v>
      </c>
      <c r="R12" s="4" t="s">
        <v>5</v>
      </c>
      <c r="S12" s="4" t="s">
        <v>5</v>
      </c>
    </row>
    <row r="13" spans="1:19">
      <c r="A13" s="2" t="s">
        <v>930</v>
      </c>
      <c r="B13" s="4" t="s">
        <v>5</v>
      </c>
      <c r="C13" s="4" t="s">
        <v>5</v>
      </c>
      <c r="D13" s="4" t="s">
        <v>5</v>
      </c>
      <c r="E13" s="4" t="s">
        <v>5</v>
      </c>
      <c r="F13" s="4">
        <v>220</v>
      </c>
      <c r="G13" s="4">
        <v>254</v>
      </c>
      <c r="H13" s="4">
        <v>7</v>
      </c>
      <c r="I13" s="4"/>
      <c r="J13" s="4">
        <v>7</v>
      </c>
      <c r="K13" s="4"/>
      <c r="L13" s="4">
        <v>97</v>
      </c>
      <c r="M13" s="4">
        <v>76</v>
      </c>
      <c r="N13" s="4">
        <v>-324</v>
      </c>
      <c r="O13" s="4">
        <v>-337</v>
      </c>
      <c r="P13" s="4" t="s">
        <v>5</v>
      </c>
      <c r="Q13" s="4" t="s">
        <v>5</v>
      </c>
      <c r="R13" s="4" t="s">
        <v>5</v>
      </c>
      <c r="S13" s="4" t="s">
        <v>5</v>
      </c>
    </row>
    <row r="14" spans="1:19">
      <c r="A14" s="2" t="s">
        <v>55</v>
      </c>
      <c r="B14" s="6">
        <v>4531</v>
      </c>
      <c r="C14" s="4">
        <v>527</v>
      </c>
      <c r="D14" s="6">
        <v>4508</v>
      </c>
      <c r="E14" s="6">
        <v>4854</v>
      </c>
      <c r="F14" s="4" t="s">
        <v>5</v>
      </c>
      <c r="G14" s="4" t="s">
        <v>5</v>
      </c>
      <c r="H14" s="6">
        <v>3468</v>
      </c>
      <c r="I14" s="4"/>
      <c r="J14" s="6">
        <v>3470</v>
      </c>
      <c r="K14" s="4"/>
      <c r="L14" s="6">
        <v>1063</v>
      </c>
      <c r="M14" s="6">
        <v>1038</v>
      </c>
      <c r="N14" s="4" t="s">
        <v>5</v>
      </c>
      <c r="O14" s="4" t="s">
        <v>5</v>
      </c>
      <c r="P14" s="6">
        <v>4531</v>
      </c>
      <c r="Q14" s="6">
        <v>4508</v>
      </c>
      <c r="R14" s="4" t="s">
        <v>5</v>
      </c>
      <c r="S14" s="4" t="s">
        <v>5</v>
      </c>
    </row>
    <row r="15" spans="1:19">
      <c r="A15" s="2" t="s">
        <v>940</v>
      </c>
      <c r="B15" s="4" t="s">
        <v>5</v>
      </c>
      <c r="C15" s="4" t="s">
        <v>5</v>
      </c>
      <c r="D15" s="4" t="s">
        <v>5</v>
      </c>
      <c r="E15" s="4" t="s">
        <v>5</v>
      </c>
      <c r="F15" s="6">
        <v>8826</v>
      </c>
      <c r="G15" s="6">
        <v>8620</v>
      </c>
      <c r="H15" s="6">
        <v>2081</v>
      </c>
      <c r="I15" s="4"/>
      <c r="J15" s="6">
        <v>2101</v>
      </c>
      <c r="K15" s="4"/>
      <c r="L15" s="4" t="s">
        <v>5</v>
      </c>
      <c r="M15" s="4" t="s">
        <v>5</v>
      </c>
      <c r="N15" s="6">
        <v>-10907</v>
      </c>
      <c r="O15" s="6">
        <v>-10721</v>
      </c>
      <c r="P15" s="4" t="s">
        <v>5</v>
      </c>
      <c r="Q15" s="4" t="s">
        <v>5</v>
      </c>
      <c r="R15" s="4" t="s">
        <v>5</v>
      </c>
      <c r="S15" s="4" t="s">
        <v>5</v>
      </c>
    </row>
    <row r="16" spans="1:19">
      <c r="A16" s="2" t="s">
        <v>56</v>
      </c>
      <c r="B16" s="6">
        <v>9779</v>
      </c>
      <c r="C16" s="4" t="s">
        <v>5</v>
      </c>
      <c r="D16" s="6">
        <v>10021</v>
      </c>
      <c r="E16" s="4" t="s">
        <v>5</v>
      </c>
      <c r="F16" s="6">
        <v>11064</v>
      </c>
      <c r="G16" s="6">
        <v>10560</v>
      </c>
      <c r="H16" s="6">
        <v>11925</v>
      </c>
      <c r="I16" s="4"/>
      <c r="J16" s="6">
        <v>11655</v>
      </c>
      <c r="K16" s="4"/>
      <c r="L16" s="6">
        <v>3255</v>
      </c>
      <c r="M16" s="6">
        <v>3339</v>
      </c>
      <c r="N16" s="6">
        <v>-16465</v>
      </c>
      <c r="O16" s="6">
        <v>-15533</v>
      </c>
      <c r="P16" s="6">
        <v>9779</v>
      </c>
      <c r="Q16" s="6">
        <v>10021</v>
      </c>
      <c r="R16" s="4" t="s">
        <v>5</v>
      </c>
      <c r="S16" s="4" t="s">
        <v>5</v>
      </c>
    </row>
    <row r="17" spans="1:19">
      <c r="A17" s="2" t="s">
        <v>737</v>
      </c>
      <c r="B17" s="4">
        <v>34</v>
      </c>
      <c r="C17" s="4" t="s">
        <v>5</v>
      </c>
      <c r="D17" s="4" t="s">
        <v>5</v>
      </c>
      <c r="E17" s="4" t="s">
        <v>5</v>
      </c>
      <c r="F17" s="4">
        <v>40</v>
      </c>
      <c r="G17" s="4">
        <v>39</v>
      </c>
      <c r="H17" s="4" t="s">
        <v>5</v>
      </c>
      <c r="I17" s="4"/>
      <c r="J17" s="4" t="s">
        <v>5</v>
      </c>
      <c r="K17" s="4"/>
      <c r="L17" s="4" t="s">
        <v>5</v>
      </c>
      <c r="M17" s="4" t="s">
        <v>5</v>
      </c>
      <c r="N17" s="4">
        <v>-40</v>
      </c>
      <c r="O17" s="4">
        <v>-39</v>
      </c>
      <c r="P17" s="4">
        <v>34</v>
      </c>
      <c r="Q17" s="4" t="s">
        <v>5</v>
      </c>
      <c r="R17" s="4" t="s">
        <v>5</v>
      </c>
      <c r="S17" s="4" t="s">
        <v>5</v>
      </c>
    </row>
    <row r="18" spans="1:19">
      <c r="A18" s="3" t="s">
        <v>43</v>
      </c>
      <c r="B18" s="4" t="s">
        <v>5</v>
      </c>
      <c r="C18" s="4" t="s">
        <v>5</v>
      </c>
      <c r="D18" s="4" t="s">
        <v>5</v>
      </c>
      <c r="E18" s="4" t="s">
        <v>5</v>
      </c>
      <c r="F18" s="4" t="s">
        <v>5</v>
      </c>
      <c r="G18" s="4" t="s">
        <v>5</v>
      </c>
      <c r="H18" s="4" t="s">
        <v>5</v>
      </c>
      <c r="I18" s="4"/>
      <c r="J18" s="4" t="s">
        <v>5</v>
      </c>
      <c r="K18" s="4"/>
      <c r="L18" s="4" t="s">
        <v>5</v>
      </c>
      <c r="M18" s="4" t="s">
        <v>5</v>
      </c>
      <c r="N18" s="4" t="s">
        <v>5</v>
      </c>
      <c r="O18" s="4" t="s">
        <v>5</v>
      </c>
      <c r="P18" s="4" t="s">
        <v>5</v>
      </c>
      <c r="Q18" s="4" t="s">
        <v>5</v>
      </c>
      <c r="R18" s="4" t="s">
        <v>5</v>
      </c>
      <c r="S18" s="4" t="s">
        <v>5</v>
      </c>
    </row>
    <row r="19" spans="1:19" ht="30">
      <c r="A19" s="2" t="s">
        <v>57</v>
      </c>
      <c r="B19" s="4">
        <v>293</v>
      </c>
      <c r="C19" s="4" t="s">
        <v>5</v>
      </c>
      <c r="D19" s="4">
        <v>63</v>
      </c>
      <c r="E19" s="4" t="s">
        <v>5</v>
      </c>
      <c r="F19" s="4">
        <v>286</v>
      </c>
      <c r="G19" s="4">
        <v>57</v>
      </c>
      <c r="H19" s="4">
        <v>1</v>
      </c>
      <c r="I19" s="4"/>
      <c r="J19" s="4" t="s">
        <v>5</v>
      </c>
      <c r="K19" s="4"/>
      <c r="L19" s="4">
        <v>6</v>
      </c>
      <c r="M19" s="4">
        <v>6</v>
      </c>
      <c r="N19" s="4" t="s">
        <v>5</v>
      </c>
      <c r="O19" s="4" t="s">
        <v>5</v>
      </c>
      <c r="P19" s="4">
        <v>293</v>
      </c>
      <c r="Q19" s="4">
        <v>63</v>
      </c>
      <c r="R19" s="4" t="s">
        <v>5</v>
      </c>
      <c r="S19" s="4" t="s">
        <v>5</v>
      </c>
    </row>
    <row r="20" spans="1:19">
      <c r="A20" s="2" t="s">
        <v>930</v>
      </c>
      <c r="B20" s="4" t="s">
        <v>5</v>
      </c>
      <c r="C20" s="4" t="s">
        <v>5</v>
      </c>
      <c r="D20" s="4" t="s">
        <v>5</v>
      </c>
      <c r="E20" s="4" t="s">
        <v>5</v>
      </c>
      <c r="F20" s="6">
        <v>3793</v>
      </c>
      <c r="G20" s="6">
        <v>3199</v>
      </c>
      <c r="H20" s="4" t="s">
        <v>5</v>
      </c>
      <c r="I20" s="4"/>
      <c r="J20" s="4" t="s">
        <v>5</v>
      </c>
      <c r="K20" s="4"/>
      <c r="L20" s="4" t="s">
        <v>5</v>
      </c>
      <c r="M20" s="4" t="s">
        <v>5</v>
      </c>
      <c r="N20" s="6">
        <v>-3793</v>
      </c>
      <c r="O20" s="6">
        <v>-3199</v>
      </c>
      <c r="P20" s="4" t="s">
        <v>5</v>
      </c>
      <c r="Q20" s="4" t="s">
        <v>5</v>
      </c>
      <c r="R20" s="4" t="s">
        <v>5</v>
      </c>
      <c r="S20" s="4" t="s">
        <v>5</v>
      </c>
    </row>
    <row r="21" spans="1:19" ht="30">
      <c r="A21" s="2" t="s">
        <v>944</v>
      </c>
      <c r="B21" s="4" t="s">
        <v>5</v>
      </c>
      <c r="C21" s="4" t="s">
        <v>5</v>
      </c>
      <c r="D21" s="4" t="s">
        <v>5</v>
      </c>
      <c r="E21" s="4" t="s">
        <v>5</v>
      </c>
      <c r="F21" s="4">
        <v>71</v>
      </c>
      <c r="G21" s="4">
        <v>70</v>
      </c>
      <c r="H21" s="6">
        <v>2132</v>
      </c>
      <c r="I21" s="4"/>
      <c r="J21" s="6">
        <v>1983</v>
      </c>
      <c r="K21" s="4"/>
      <c r="L21" s="4">
        <v>626</v>
      </c>
      <c r="M21" s="4">
        <v>615</v>
      </c>
      <c r="N21" s="6">
        <v>-1401</v>
      </c>
      <c r="O21" s="6">
        <v>-1237</v>
      </c>
      <c r="P21" s="6">
        <v>1428</v>
      </c>
      <c r="Q21" s="6">
        <v>1431</v>
      </c>
      <c r="R21" s="4" t="s">
        <v>5</v>
      </c>
      <c r="S21" s="4" t="s">
        <v>5</v>
      </c>
    </row>
    <row r="22" spans="1:19" ht="30">
      <c r="A22" s="2" t="s">
        <v>63</v>
      </c>
      <c r="B22" s="4">
        <v>15</v>
      </c>
      <c r="C22" s="4" t="s">
        <v>5</v>
      </c>
      <c r="D22" s="4">
        <v>17</v>
      </c>
      <c r="E22" s="4" t="s">
        <v>5</v>
      </c>
      <c r="F22" s="4" t="s">
        <v>5</v>
      </c>
      <c r="G22" s="4" t="s">
        <v>5</v>
      </c>
      <c r="H22" s="4" t="s">
        <v>5</v>
      </c>
      <c r="I22" s="4"/>
      <c r="J22" s="4" t="s">
        <v>5</v>
      </c>
      <c r="K22" s="4"/>
      <c r="L22" s="4">
        <v>15</v>
      </c>
      <c r="M22" s="4">
        <v>17</v>
      </c>
      <c r="N22" s="4" t="s">
        <v>5</v>
      </c>
      <c r="O22" s="4" t="s">
        <v>5</v>
      </c>
      <c r="P22" s="4">
        <v>15</v>
      </c>
      <c r="Q22" s="4">
        <v>17</v>
      </c>
      <c r="R22" s="4" t="s">
        <v>5</v>
      </c>
      <c r="S22" s="4" t="s">
        <v>5</v>
      </c>
    </row>
    <row r="23" spans="1:19">
      <c r="A23" s="2" t="s">
        <v>64</v>
      </c>
      <c r="B23" s="6">
        <v>1734</v>
      </c>
      <c r="C23" s="4" t="s">
        <v>5</v>
      </c>
      <c r="D23" s="6">
        <v>1511</v>
      </c>
      <c r="E23" s="4" t="s">
        <v>5</v>
      </c>
      <c r="F23" s="6">
        <v>4150</v>
      </c>
      <c r="G23" s="6">
        <v>3326</v>
      </c>
      <c r="H23" s="6">
        <v>2133</v>
      </c>
      <c r="I23" s="4"/>
      <c r="J23" s="6">
        <v>1983</v>
      </c>
      <c r="K23" s="4"/>
      <c r="L23" s="4">
        <v>647</v>
      </c>
      <c r="M23" s="4">
        <v>638</v>
      </c>
      <c r="N23" s="6">
        <v>-5194</v>
      </c>
      <c r="O23" s="6">
        <v>-4436</v>
      </c>
      <c r="P23" s="6">
        <v>1736</v>
      </c>
      <c r="Q23" s="6">
        <v>1511</v>
      </c>
      <c r="R23" s="4" t="s">
        <v>5</v>
      </c>
      <c r="S23" s="4" t="s">
        <v>5</v>
      </c>
    </row>
    <row r="24" spans="1:19">
      <c r="A24" s="2" t="s">
        <v>65</v>
      </c>
      <c r="B24" s="6">
        <v>6099</v>
      </c>
      <c r="C24" s="4" t="s">
        <v>5</v>
      </c>
      <c r="D24" s="6">
        <v>6599</v>
      </c>
      <c r="E24" s="4" t="s">
        <v>5</v>
      </c>
      <c r="F24" s="6">
        <v>5894</v>
      </c>
      <c r="G24" s="6">
        <v>6343</v>
      </c>
      <c r="H24" s="4">
        <v>2</v>
      </c>
      <c r="I24" s="4"/>
      <c r="J24" s="4">
        <v>2</v>
      </c>
      <c r="K24" s="4"/>
      <c r="L24" s="4">
        <v>203</v>
      </c>
      <c r="M24" s="4">
        <v>254</v>
      </c>
      <c r="N24" s="4" t="s">
        <v>5</v>
      </c>
      <c r="O24" s="4" t="s">
        <v>5</v>
      </c>
      <c r="P24" s="6">
        <v>6099</v>
      </c>
      <c r="Q24" s="6">
        <v>6599</v>
      </c>
      <c r="R24" s="4" t="s">
        <v>5</v>
      </c>
      <c r="S24" s="4" t="s">
        <v>5</v>
      </c>
    </row>
    <row r="25" spans="1:19">
      <c r="A25" s="2" t="s">
        <v>945</v>
      </c>
      <c r="B25" s="4" t="s">
        <v>5</v>
      </c>
      <c r="C25" s="4" t="s">
        <v>5</v>
      </c>
      <c r="D25" s="4" t="s">
        <v>5</v>
      </c>
      <c r="E25" s="4" t="s">
        <v>5</v>
      </c>
      <c r="F25" s="4">
        <v>103</v>
      </c>
      <c r="G25" s="4">
        <v>83</v>
      </c>
      <c r="H25" s="4" t="s">
        <v>5</v>
      </c>
      <c r="I25" s="4"/>
      <c r="J25" s="4" t="s">
        <v>5</v>
      </c>
      <c r="K25" s="4"/>
      <c r="L25" s="4">
        <v>221</v>
      </c>
      <c r="M25" s="4">
        <v>254</v>
      </c>
      <c r="N25" s="4">
        <v>-324</v>
      </c>
      <c r="O25" s="4">
        <v>-337</v>
      </c>
      <c r="P25" s="4" t="s">
        <v>5</v>
      </c>
      <c r="Q25" s="4" t="s">
        <v>5</v>
      </c>
      <c r="R25" s="4" t="s">
        <v>5</v>
      </c>
      <c r="S25" s="4" t="s">
        <v>5</v>
      </c>
    </row>
    <row r="26" spans="1:19">
      <c r="A26" s="2" t="s">
        <v>66</v>
      </c>
      <c r="B26" s="6">
        <v>1028</v>
      </c>
      <c r="C26" s="4" t="s">
        <v>5</v>
      </c>
      <c r="D26" s="6">
        <v>1126</v>
      </c>
      <c r="E26" s="4" t="s">
        <v>5</v>
      </c>
      <c r="F26" s="4">
        <v>96</v>
      </c>
      <c r="G26" s="4">
        <v>92</v>
      </c>
      <c r="H26" s="4">
        <v>916</v>
      </c>
      <c r="I26" s="4"/>
      <c r="J26" s="6">
        <v>1000</v>
      </c>
      <c r="K26" s="4"/>
      <c r="L26" s="4">
        <v>49</v>
      </c>
      <c r="M26" s="4">
        <v>66</v>
      </c>
      <c r="N26" s="4">
        <v>-40</v>
      </c>
      <c r="O26" s="4">
        <v>-39</v>
      </c>
      <c r="P26" s="6">
        <v>1021</v>
      </c>
      <c r="Q26" s="6">
        <v>1119</v>
      </c>
      <c r="R26" s="4" t="s">
        <v>5</v>
      </c>
      <c r="S26" s="4" t="s">
        <v>5</v>
      </c>
    </row>
    <row r="27" spans="1:19">
      <c r="A27" s="2" t="s">
        <v>946</v>
      </c>
      <c r="B27" s="4">
        <v>119</v>
      </c>
      <c r="C27" s="4" t="s">
        <v>5</v>
      </c>
      <c r="D27" s="4">
        <v>95</v>
      </c>
      <c r="E27" s="4" t="s">
        <v>5</v>
      </c>
      <c r="F27" s="4" t="s">
        <v>5</v>
      </c>
      <c r="G27" s="4" t="s">
        <v>5</v>
      </c>
      <c r="H27" s="4">
        <v>48</v>
      </c>
      <c r="I27" s="4"/>
      <c r="J27" s="4">
        <v>50</v>
      </c>
      <c r="K27" s="4"/>
      <c r="L27" s="4">
        <v>54</v>
      </c>
      <c r="M27" s="4">
        <v>26</v>
      </c>
      <c r="N27" s="4" t="s">
        <v>5</v>
      </c>
      <c r="O27" s="4" t="s">
        <v>5</v>
      </c>
      <c r="P27" s="4">
        <v>102</v>
      </c>
      <c r="Q27" s="4">
        <v>76</v>
      </c>
      <c r="R27" s="4" t="s">
        <v>5</v>
      </c>
      <c r="S27" s="4" t="s">
        <v>5</v>
      </c>
    </row>
    <row r="28" spans="1:19">
      <c r="A28" s="2" t="s">
        <v>68</v>
      </c>
      <c r="B28" s="6">
        <v>8980</v>
      </c>
      <c r="C28" s="4" t="s">
        <v>5</v>
      </c>
      <c r="D28" s="6">
        <v>9331</v>
      </c>
      <c r="E28" s="4" t="s">
        <v>5</v>
      </c>
      <c r="F28" s="6">
        <v>10243</v>
      </c>
      <c r="G28" s="6">
        <v>9844</v>
      </c>
      <c r="H28" s="6">
        <v>3099</v>
      </c>
      <c r="I28" s="4"/>
      <c r="J28" s="6">
        <v>3035</v>
      </c>
      <c r="K28" s="4"/>
      <c r="L28" s="6">
        <v>1174</v>
      </c>
      <c r="M28" s="6">
        <v>1238</v>
      </c>
      <c r="N28" s="6">
        <v>-5558</v>
      </c>
      <c r="O28" s="6">
        <v>-4812</v>
      </c>
      <c r="P28" s="6">
        <v>8958</v>
      </c>
      <c r="Q28" s="6">
        <v>9305</v>
      </c>
      <c r="R28" s="4" t="s">
        <v>5</v>
      </c>
      <c r="S28" s="4" t="s">
        <v>5</v>
      </c>
    </row>
    <row r="29" spans="1:19">
      <c r="A29" s="2" t="s">
        <v>77</v>
      </c>
      <c r="B29" s="6">
        <v>-1046</v>
      </c>
      <c r="C29" s="4" t="s">
        <v>5</v>
      </c>
      <c r="D29" s="4">
        <v>-961</v>
      </c>
      <c r="E29" s="4" t="s">
        <v>5</v>
      </c>
      <c r="F29" s="4">
        <v>821</v>
      </c>
      <c r="G29" s="4">
        <v>716</v>
      </c>
      <c r="H29" s="6">
        <v>8826</v>
      </c>
      <c r="I29" s="4"/>
      <c r="J29" s="6">
        <v>8620</v>
      </c>
      <c r="K29" s="4"/>
      <c r="L29" s="6">
        <v>2081</v>
      </c>
      <c r="M29" s="6">
        <v>2101</v>
      </c>
      <c r="N29" s="6">
        <v>-10907</v>
      </c>
      <c r="O29" s="6">
        <v>-10721</v>
      </c>
      <c r="P29" s="4">
        <v>821</v>
      </c>
      <c r="Q29" s="4">
        <v>716</v>
      </c>
      <c r="R29" s="6">
        <v>1461</v>
      </c>
      <c r="S29" s="6">
        <v>1607</v>
      </c>
    </row>
    <row r="30" spans="1:19">
      <c r="A30" s="2" t="s">
        <v>80</v>
      </c>
      <c r="B30" s="8">
        <v>9779</v>
      </c>
      <c r="C30" s="4" t="s">
        <v>5</v>
      </c>
      <c r="D30" s="8">
        <v>10021</v>
      </c>
      <c r="E30" s="4" t="s">
        <v>5</v>
      </c>
      <c r="F30" s="8">
        <v>11064</v>
      </c>
      <c r="G30" s="8">
        <v>10560</v>
      </c>
      <c r="H30" s="8">
        <v>11925</v>
      </c>
      <c r="I30" s="4"/>
      <c r="J30" s="8">
        <v>11655</v>
      </c>
      <c r="K30" s="4"/>
      <c r="L30" s="8">
        <v>3255</v>
      </c>
      <c r="M30" s="8">
        <v>3339</v>
      </c>
      <c r="N30" s="8">
        <v>-16465</v>
      </c>
      <c r="O30" s="8">
        <v>-15533</v>
      </c>
      <c r="P30" s="8">
        <v>9779</v>
      </c>
      <c r="Q30" s="8">
        <v>10021</v>
      </c>
      <c r="R30" s="4" t="s">
        <v>5</v>
      </c>
      <c r="S30" s="4" t="s">
        <v>5</v>
      </c>
    </row>
    <row r="31" spans="1:19">
      <c r="A31" s="12"/>
      <c r="B31" s="12"/>
      <c r="C31" s="12"/>
      <c r="D31" s="12"/>
      <c r="E31" s="12"/>
      <c r="F31" s="12"/>
      <c r="G31" s="12"/>
      <c r="H31" s="12"/>
      <c r="I31" s="12"/>
      <c r="J31" s="12"/>
      <c r="K31" s="12"/>
      <c r="L31" s="12"/>
      <c r="M31" s="12"/>
      <c r="N31" s="12"/>
      <c r="O31" s="12"/>
      <c r="P31" s="12"/>
      <c r="Q31" s="12"/>
      <c r="R31" s="12"/>
      <c r="S31" s="12"/>
    </row>
    <row r="32" spans="1:19" ht="30" customHeight="1">
      <c r="A32" s="2" t="s">
        <v>117</v>
      </c>
      <c r="B32" s="13" t="s">
        <v>1627</v>
      </c>
      <c r="C32" s="13"/>
      <c r="D32" s="13"/>
      <c r="E32" s="13"/>
      <c r="F32" s="13"/>
      <c r="G32" s="13"/>
      <c r="H32" s="13"/>
      <c r="I32" s="13"/>
      <c r="J32" s="13"/>
      <c r="K32" s="13"/>
      <c r="L32" s="13"/>
      <c r="M32" s="13"/>
      <c r="N32" s="13"/>
      <c r="O32" s="13"/>
      <c r="P32" s="13"/>
      <c r="Q32" s="13"/>
      <c r="R32" s="13"/>
      <c r="S32" s="13"/>
    </row>
    <row r="33" spans="1:19" ht="30" customHeight="1">
      <c r="A33" s="2" t="s">
        <v>1346</v>
      </c>
      <c r="B33" s="13" t="s">
        <v>1628</v>
      </c>
      <c r="C33" s="13"/>
      <c r="D33" s="13"/>
      <c r="E33" s="13"/>
      <c r="F33" s="13"/>
      <c r="G33" s="13"/>
      <c r="H33" s="13"/>
      <c r="I33" s="13"/>
      <c r="J33" s="13"/>
      <c r="K33" s="13"/>
      <c r="L33" s="13"/>
      <c r="M33" s="13"/>
      <c r="N33" s="13"/>
      <c r="O33" s="13"/>
      <c r="P33" s="13"/>
      <c r="Q33" s="13"/>
      <c r="R33" s="13"/>
      <c r="S33" s="13"/>
    </row>
  </sheetData>
  <mergeCells count="11">
    <mergeCell ref="J1:K1"/>
    <mergeCell ref="J2:K2"/>
    <mergeCell ref="A31:S31"/>
    <mergeCell ref="B32:S32"/>
    <mergeCell ref="B33:S33"/>
    <mergeCell ref="B1:B2"/>
    <mergeCell ref="C1:C2"/>
    <mergeCell ref="D1:D2"/>
    <mergeCell ref="E1:E2"/>
    <mergeCell ref="H1:I1"/>
    <mergeCell ref="H2:I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629</v>
      </c>
      <c r="B1" s="7" t="s">
        <v>2</v>
      </c>
      <c r="C1" s="7" t="s">
        <v>42</v>
      </c>
    </row>
    <row r="2" spans="1:3">
      <c r="A2" s="1" t="s">
        <v>41</v>
      </c>
      <c r="B2" s="7"/>
      <c r="C2" s="7"/>
    </row>
    <row r="3" spans="1:3" ht="30">
      <c r="A3" s="3" t="s">
        <v>1630</v>
      </c>
      <c r="B3" s="4" t="s">
        <v>5</v>
      </c>
      <c r="C3" s="4" t="s">
        <v>5</v>
      </c>
    </row>
    <row r="4" spans="1:3" ht="60">
      <c r="A4" s="2" t="s">
        <v>1631</v>
      </c>
      <c r="B4" s="8">
        <v>200</v>
      </c>
      <c r="C4" s="8">
        <v>250</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7" t="s">
        <v>1632</v>
      </c>
      <c r="B1" s="1" t="s">
        <v>1</v>
      </c>
    </row>
    <row r="2" spans="1:2">
      <c r="A2" s="7"/>
      <c r="B2" s="1" t="s">
        <v>2</v>
      </c>
    </row>
    <row r="3" spans="1:2" ht="30">
      <c r="A3" s="3" t="s">
        <v>1630</v>
      </c>
      <c r="B3" s="4" t="s">
        <v>5</v>
      </c>
    </row>
    <row r="4" spans="1:2" ht="30">
      <c r="A4" s="2" t="s">
        <v>1322</v>
      </c>
      <c r="B4" s="10">
        <v>1</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1" width="36.5703125" bestFit="1" customWidth="1"/>
    <col min="2" max="3" width="14.28515625" customWidth="1"/>
    <col min="4" max="4" width="13.85546875" customWidth="1"/>
    <col min="5" max="5" width="14.5703125" customWidth="1"/>
    <col min="6" max="6" width="7.42578125" customWidth="1"/>
    <col min="7" max="7" width="6.42578125" customWidth="1"/>
    <col min="8" max="8" width="9.140625" customWidth="1"/>
    <col min="9" max="9" width="4.85546875" customWidth="1"/>
    <col min="10" max="10" width="13.85546875" customWidth="1"/>
    <col min="11" max="11" width="8.5703125" customWidth="1"/>
    <col min="12" max="12" width="5.5703125" customWidth="1"/>
    <col min="13" max="13" width="10.28515625" customWidth="1"/>
    <col min="14" max="14" width="3.5703125" customWidth="1"/>
    <col min="15" max="15" width="10.28515625" customWidth="1"/>
    <col min="16" max="16" width="3.5703125" customWidth="1"/>
    <col min="17" max="17" width="10.28515625" customWidth="1"/>
    <col min="18" max="18" width="3.5703125" customWidth="1"/>
  </cols>
  <sheetData>
    <row r="1" spans="1:18" ht="15" customHeight="1">
      <c r="A1" s="1" t="s">
        <v>1633</v>
      </c>
      <c r="B1" s="7" t="s">
        <v>1134</v>
      </c>
      <c r="C1" s="7"/>
      <c r="D1" s="7"/>
      <c r="E1" s="7"/>
      <c r="F1" s="7"/>
      <c r="G1" s="7"/>
      <c r="H1" s="7"/>
      <c r="I1" s="7"/>
      <c r="J1" s="7"/>
      <c r="K1" s="7"/>
      <c r="L1" s="7"/>
      <c r="M1" s="7" t="s">
        <v>1</v>
      </c>
      <c r="N1" s="7"/>
      <c r="O1" s="7"/>
      <c r="P1" s="7"/>
      <c r="Q1" s="7"/>
      <c r="R1" s="7"/>
    </row>
    <row r="2" spans="1:18" ht="15" customHeight="1">
      <c r="A2" s="1" t="s">
        <v>41</v>
      </c>
      <c r="B2" s="1" t="s">
        <v>2</v>
      </c>
      <c r="C2" s="1" t="s">
        <v>1136</v>
      </c>
      <c r="D2" s="1" t="s">
        <v>1232</v>
      </c>
      <c r="E2" s="1" t="s">
        <v>1233</v>
      </c>
      <c r="F2" s="7" t="s">
        <v>42</v>
      </c>
      <c r="G2" s="7"/>
      <c r="H2" s="7" t="s">
        <v>1137</v>
      </c>
      <c r="I2" s="7"/>
      <c r="J2" s="1" t="s">
        <v>1234</v>
      </c>
      <c r="K2" s="7" t="s">
        <v>1212</v>
      </c>
      <c r="L2" s="7"/>
      <c r="M2" s="7" t="s">
        <v>2</v>
      </c>
      <c r="N2" s="7"/>
      <c r="O2" s="7" t="s">
        <v>42</v>
      </c>
      <c r="P2" s="7"/>
      <c r="Q2" s="7" t="s">
        <v>105</v>
      </c>
      <c r="R2" s="7"/>
    </row>
    <row r="3" spans="1:18" ht="30">
      <c r="A3" s="3" t="s">
        <v>1630</v>
      </c>
      <c r="B3" s="4" t="s">
        <v>5</v>
      </c>
      <c r="C3" s="4" t="s">
        <v>5</v>
      </c>
      <c r="D3" s="4" t="s">
        <v>5</v>
      </c>
      <c r="E3" s="4" t="s">
        <v>5</v>
      </c>
      <c r="F3" s="4" t="s">
        <v>5</v>
      </c>
      <c r="G3" s="4"/>
      <c r="H3" s="4" t="s">
        <v>5</v>
      </c>
      <c r="I3" s="4"/>
      <c r="J3" s="4" t="s">
        <v>5</v>
      </c>
      <c r="K3" s="4" t="s">
        <v>5</v>
      </c>
      <c r="L3" s="4"/>
      <c r="M3" s="4" t="s">
        <v>5</v>
      </c>
      <c r="N3" s="4"/>
      <c r="O3" s="4" t="s">
        <v>5</v>
      </c>
      <c r="P3" s="4"/>
      <c r="Q3" s="4" t="s">
        <v>5</v>
      </c>
      <c r="R3" s="4"/>
    </row>
    <row r="4" spans="1:18">
      <c r="A4" s="2" t="s">
        <v>111</v>
      </c>
      <c r="B4" s="4" t="s">
        <v>5</v>
      </c>
      <c r="C4" s="4" t="s">
        <v>5</v>
      </c>
      <c r="D4" s="4" t="s">
        <v>5</v>
      </c>
      <c r="E4" s="4" t="s">
        <v>5</v>
      </c>
      <c r="F4" s="4" t="s">
        <v>5</v>
      </c>
      <c r="G4" s="4"/>
      <c r="H4" s="4" t="s">
        <v>5</v>
      </c>
      <c r="I4" s="4"/>
      <c r="J4" s="4" t="s">
        <v>5</v>
      </c>
      <c r="K4" s="4" t="s">
        <v>5</v>
      </c>
      <c r="L4" s="4"/>
      <c r="M4" s="8">
        <v>4134</v>
      </c>
      <c r="N4" s="4"/>
      <c r="O4" s="8">
        <v>4213</v>
      </c>
      <c r="P4" s="4"/>
      <c r="Q4" s="8">
        <v>4381</v>
      </c>
      <c r="R4" s="4"/>
    </row>
    <row r="5" spans="1:18">
      <c r="A5" s="3" t="s">
        <v>112</v>
      </c>
      <c r="B5" s="4" t="s">
        <v>5</v>
      </c>
      <c r="C5" s="4" t="s">
        <v>5</v>
      </c>
      <c r="D5" s="4" t="s">
        <v>5</v>
      </c>
      <c r="E5" s="4" t="s">
        <v>5</v>
      </c>
      <c r="F5" s="4" t="s">
        <v>5</v>
      </c>
      <c r="G5" s="4"/>
      <c r="H5" s="4" t="s">
        <v>5</v>
      </c>
      <c r="I5" s="4"/>
      <c r="J5" s="4" t="s">
        <v>5</v>
      </c>
      <c r="K5" s="4" t="s">
        <v>5</v>
      </c>
      <c r="L5" s="4"/>
      <c r="M5" s="4" t="s">
        <v>5</v>
      </c>
      <c r="N5" s="4"/>
      <c r="O5" s="4" t="s">
        <v>5</v>
      </c>
      <c r="P5" s="4"/>
      <c r="Q5" s="4" t="s">
        <v>5</v>
      </c>
      <c r="R5" s="4"/>
    </row>
    <row r="6" spans="1:18" ht="17.25">
      <c r="A6" s="2" t="s">
        <v>147</v>
      </c>
      <c r="B6" s="4" t="s">
        <v>5</v>
      </c>
      <c r="C6" s="4" t="s">
        <v>5</v>
      </c>
      <c r="D6" s="4" t="s">
        <v>5</v>
      </c>
      <c r="E6" s="4" t="s">
        <v>5</v>
      </c>
      <c r="F6" s="4" t="s">
        <v>5</v>
      </c>
      <c r="G6" s="4"/>
      <c r="H6" s="4" t="s">
        <v>5</v>
      </c>
      <c r="I6" s="4"/>
      <c r="J6" s="4" t="s">
        <v>5</v>
      </c>
      <c r="K6" s="4" t="s">
        <v>5</v>
      </c>
      <c r="L6" s="4"/>
      <c r="M6" s="4">
        <v>303</v>
      </c>
      <c r="N6" s="11" t="s">
        <v>117</v>
      </c>
      <c r="O6" s="4">
        <v>287</v>
      </c>
      <c r="P6" s="11" t="s">
        <v>117</v>
      </c>
      <c r="Q6" s="4">
        <v>271</v>
      </c>
      <c r="R6" s="11" t="s">
        <v>117</v>
      </c>
    </row>
    <row r="7" spans="1:18" ht="30">
      <c r="A7" s="2" t="s">
        <v>118</v>
      </c>
      <c r="B7" s="4" t="s">
        <v>5</v>
      </c>
      <c r="C7" s="4" t="s">
        <v>5</v>
      </c>
      <c r="D7" s="4" t="s">
        <v>5</v>
      </c>
      <c r="E7" s="4" t="s">
        <v>5</v>
      </c>
      <c r="F7" s="4" t="s">
        <v>5</v>
      </c>
      <c r="G7" s="4"/>
      <c r="H7" s="4" t="s">
        <v>5</v>
      </c>
      <c r="I7" s="4"/>
      <c r="J7" s="4" t="s">
        <v>5</v>
      </c>
      <c r="K7" s="4" t="s">
        <v>5</v>
      </c>
      <c r="L7" s="4"/>
      <c r="M7" s="4">
        <v>334</v>
      </c>
      <c r="N7" s="4"/>
      <c r="O7" s="4">
        <v>382</v>
      </c>
      <c r="P7" s="4"/>
      <c r="Q7" s="4">
        <v>432</v>
      </c>
      <c r="R7" s="4"/>
    </row>
    <row r="8" spans="1:18">
      <c r="A8" s="2" t="s">
        <v>119</v>
      </c>
      <c r="B8" s="4" t="s">
        <v>5</v>
      </c>
      <c r="C8" s="4" t="s">
        <v>5</v>
      </c>
      <c r="D8" s="4" t="s">
        <v>5</v>
      </c>
      <c r="E8" s="4" t="s">
        <v>5</v>
      </c>
      <c r="F8" s="4" t="s">
        <v>5</v>
      </c>
      <c r="G8" s="4"/>
      <c r="H8" s="4">
        <v>385</v>
      </c>
      <c r="I8" s="4"/>
      <c r="J8" s="4" t="s">
        <v>5</v>
      </c>
      <c r="K8" s="4" t="s">
        <v>5</v>
      </c>
      <c r="L8" s="4"/>
      <c r="M8" s="4" t="s">
        <v>5</v>
      </c>
      <c r="N8" s="4"/>
      <c r="O8" s="4">
        <v>385</v>
      </c>
      <c r="P8" s="4"/>
      <c r="Q8" s="4">
        <v>48</v>
      </c>
      <c r="R8" s="4"/>
    </row>
    <row r="9" spans="1:18">
      <c r="A9" s="2" t="s">
        <v>120</v>
      </c>
      <c r="B9" s="4" t="s">
        <v>5</v>
      </c>
      <c r="C9" s="4" t="s">
        <v>5</v>
      </c>
      <c r="D9" s="4" t="s">
        <v>5</v>
      </c>
      <c r="E9" s="4" t="s">
        <v>5</v>
      </c>
      <c r="F9" s="4" t="s">
        <v>5</v>
      </c>
      <c r="G9" s="4"/>
      <c r="H9" s="4" t="s">
        <v>5</v>
      </c>
      <c r="I9" s="4"/>
      <c r="J9" s="4" t="s">
        <v>5</v>
      </c>
      <c r="K9" s="4" t="s">
        <v>5</v>
      </c>
      <c r="L9" s="4"/>
      <c r="M9" s="6">
        <v>3674</v>
      </c>
      <c r="N9" s="4"/>
      <c r="O9" s="6">
        <v>4142</v>
      </c>
      <c r="P9" s="4"/>
      <c r="Q9" s="6">
        <v>4040</v>
      </c>
      <c r="R9" s="4"/>
    </row>
    <row r="10" spans="1:18">
      <c r="A10" s="2" t="s">
        <v>121</v>
      </c>
      <c r="B10" s="4" t="s">
        <v>5</v>
      </c>
      <c r="C10" s="4" t="s">
        <v>5</v>
      </c>
      <c r="D10" s="4" t="s">
        <v>5</v>
      </c>
      <c r="E10" s="4" t="s">
        <v>5</v>
      </c>
      <c r="F10" s="4" t="s">
        <v>5</v>
      </c>
      <c r="G10" s="4"/>
      <c r="H10" s="4" t="s">
        <v>5</v>
      </c>
      <c r="I10" s="4"/>
      <c r="J10" s="4" t="s">
        <v>5</v>
      </c>
      <c r="K10" s="4" t="s">
        <v>5</v>
      </c>
      <c r="L10" s="4"/>
      <c r="M10" s="4">
        <v>460</v>
      </c>
      <c r="N10" s="4"/>
      <c r="O10" s="4">
        <v>71</v>
      </c>
      <c r="P10" s="4"/>
      <c r="Q10" s="4">
        <v>341</v>
      </c>
      <c r="R10" s="4"/>
    </row>
    <row r="11" spans="1:18" ht="30">
      <c r="A11" s="2" t="s">
        <v>127</v>
      </c>
      <c r="B11" s="4" t="s">
        <v>5</v>
      </c>
      <c r="C11" s="4" t="s">
        <v>5</v>
      </c>
      <c r="D11" s="4" t="s">
        <v>5</v>
      </c>
      <c r="E11" s="4" t="s">
        <v>5</v>
      </c>
      <c r="F11" s="4" t="s">
        <v>5</v>
      </c>
      <c r="G11" s="4"/>
      <c r="H11" s="4" t="s">
        <v>5</v>
      </c>
      <c r="I11" s="4"/>
      <c r="J11" s="4" t="s">
        <v>5</v>
      </c>
      <c r="K11" s="4" t="s">
        <v>5</v>
      </c>
      <c r="L11" s="4"/>
      <c r="M11" s="4">
        <v>-6</v>
      </c>
      <c r="N11" s="4"/>
      <c r="O11" s="4">
        <v>40</v>
      </c>
      <c r="P11" s="4"/>
      <c r="Q11" s="4">
        <v>116</v>
      </c>
      <c r="R11" s="4"/>
    </row>
    <row r="12" spans="1:18" ht="30">
      <c r="A12" s="2" t="s">
        <v>128</v>
      </c>
      <c r="B12" s="4" t="s">
        <v>5</v>
      </c>
      <c r="C12" s="4" t="s">
        <v>5</v>
      </c>
      <c r="D12" s="4" t="s">
        <v>5</v>
      </c>
      <c r="E12" s="4" t="s">
        <v>5</v>
      </c>
      <c r="F12" s="4">
        <v>52</v>
      </c>
      <c r="G12" s="4"/>
      <c r="H12" s="4">
        <v>-366</v>
      </c>
      <c r="I12" s="11" t="s">
        <v>1346</v>
      </c>
      <c r="J12" s="4">
        <v>-7</v>
      </c>
      <c r="K12" s="4">
        <v>-77</v>
      </c>
      <c r="L12" s="4"/>
      <c r="M12" s="4">
        <v>50</v>
      </c>
      <c r="N12" s="4"/>
      <c r="O12" s="4">
        <v>-398</v>
      </c>
      <c r="P12" s="4"/>
      <c r="Q12" s="4">
        <v>-66</v>
      </c>
      <c r="R12" s="4"/>
    </row>
    <row r="13" spans="1:18" ht="30">
      <c r="A13" s="2" t="s">
        <v>129</v>
      </c>
      <c r="B13" s="4">
        <v>7</v>
      </c>
      <c r="C13" s="4">
        <v>1</v>
      </c>
      <c r="D13" s="4">
        <v>3</v>
      </c>
      <c r="E13" s="4">
        <v>1</v>
      </c>
      <c r="F13" s="4">
        <v>17</v>
      </c>
      <c r="G13" s="4"/>
      <c r="H13" s="4">
        <v>4</v>
      </c>
      <c r="I13" s="4"/>
      <c r="J13" s="4">
        <v>-1</v>
      </c>
      <c r="K13" s="4">
        <v>312</v>
      </c>
      <c r="L13" s="11" t="s">
        <v>1501</v>
      </c>
      <c r="M13" s="4">
        <v>12</v>
      </c>
      <c r="N13" s="4"/>
      <c r="O13" s="4">
        <v>332</v>
      </c>
      <c r="P13" s="4"/>
      <c r="Q13" s="4">
        <v>-85</v>
      </c>
      <c r="R13" s="4"/>
    </row>
    <row r="14" spans="1:18" ht="17.25">
      <c r="A14" s="2" t="s">
        <v>130</v>
      </c>
      <c r="B14" s="4" t="s">
        <v>5</v>
      </c>
      <c r="C14" s="4" t="s">
        <v>5</v>
      </c>
      <c r="D14" s="4" t="s">
        <v>5</v>
      </c>
      <c r="E14" s="4" t="s">
        <v>5</v>
      </c>
      <c r="F14" s="4">
        <v>69</v>
      </c>
      <c r="G14" s="11" t="s">
        <v>1558</v>
      </c>
      <c r="H14" s="4">
        <v>-362</v>
      </c>
      <c r="I14" s="11" t="s">
        <v>1346</v>
      </c>
      <c r="J14" s="4">
        <v>-8</v>
      </c>
      <c r="K14" s="4">
        <v>235</v>
      </c>
      <c r="L14" s="11" t="s">
        <v>1501</v>
      </c>
      <c r="M14" s="4">
        <v>62</v>
      </c>
      <c r="N14" s="4"/>
      <c r="O14" s="4">
        <v>-66</v>
      </c>
      <c r="P14" s="4"/>
      <c r="Q14" s="4">
        <v>-151</v>
      </c>
      <c r="R14" s="4"/>
    </row>
    <row r="15" spans="1:18">
      <c r="A15" s="2" t="s">
        <v>138</v>
      </c>
      <c r="B15" s="4" t="s">
        <v>5</v>
      </c>
      <c r="C15" s="4" t="s">
        <v>5</v>
      </c>
      <c r="D15" s="4" t="s">
        <v>5</v>
      </c>
      <c r="E15" s="4" t="s">
        <v>5</v>
      </c>
      <c r="F15" s="4" t="s">
        <v>5</v>
      </c>
      <c r="G15" s="4"/>
      <c r="H15" s="4" t="s">
        <v>5</v>
      </c>
      <c r="I15" s="4"/>
      <c r="J15" s="4" t="s">
        <v>5</v>
      </c>
      <c r="K15" s="4" t="s">
        <v>5</v>
      </c>
      <c r="L15" s="4"/>
      <c r="M15" s="4">
        <v>-88</v>
      </c>
      <c r="N15" s="4"/>
      <c r="O15" s="4">
        <v>-274</v>
      </c>
      <c r="P15" s="4"/>
      <c r="Q15" s="4">
        <v>-393</v>
      </c>
      <c r="R15" s="4"/>
    </row>
    <row r="16" spans="1:18">
      <c r="A16" s="2" t="s">
        <v>923</v>
      </c>
      <c r="B16" s="4" t="s">
        <v>5</v>
      </c>
      <c r="C16" s="4" t="s">
        <v>5</v>
      </c>
      <c r="D16" s="4" t="s">
        <v>5</v>
      </c>
      <c r="E16" s="4" t="s">
        <v>5</v>
      </c>
      <c r="F16" s="4" t="s">
        <v>5</v>
      </c>
      <c r="G16" s="4"/>
      <c r="H16" s="4" t="s">
        <v>5</v>
      </c>
      <c r="I16" s="4"/>
      <c r="J16" s="4" t="s">
        <v>5</v>
      </c>
      <c r="K16" s="4" t="s">
        <v>5</v>
      </c>
      <c r="L16" s="4"/>
      <c r="M16" s="4" t="s">
        <v>5</v>
      </c>
      <c r="N16" s="4"/>
      <c r="O16" s="4" t="s">
        <v>5</v>
      </c>
      <c r="P16" s="4"/>
      <c r="Q16" s="4" t="s">
        <v>5</v>
      </c>
      <c r="R16" s="4"/>
    </row>
    <row r="17" spans="1:18">
      <c r="A17" s="3" t="s">
        <v>112</v>
      </c>
      <c r="B17" s="4" t="s">
        <v>5</v>
      </c>
      <c r="C17" s="4" t="s">
        <v>5</v>
      </c>
      <c r="D17" s="4" t="s">
        <v>5</v>
      </c>
      <c r="E17" s="4" t="s">
        <v>5</v>
      </c>
      <c r="F17" s="4" t="s">
        <v>5</v>
      </c>
      <c r="G17" s="4"/>
      <c r="H17" s="4" t="s">
        <v>5</v>
      </c>
      <c r="I17" s="4"/>
      <c r="J17" s="4" t="s">
        <v>5</v>
      </c>
      <c r="K17" s="4" t="s">
        <v>5</v>
      </c>
      <c r="L17" s="4"/>
      <c r="M17" s="4" t="s">
        <v>5</v>
      </c>
      <c r="N17" s="4"/>
      <c r="O17" s="4" t="s">
        <v>5</v>
      </c>
      <c r="P17" s="4"/>
      <c r="Q17" s="4" t="s">
        <v>5</v>
      </c>
      <c r="R17" s="4"/>
    </row>
    <row r="18" spans="1:18" ht="30">
      <c r="A18" s="2" t="s">
        <v>962</v>
      </c>
      <c r="B18" s="4" t="s">
        <v>5</v>
      </c>
      <c r="C18" s="4" t="s">
        <v>5</v>
      </c>
      <c r="D18" s="4" t="s">
        <v>5</v>
      </c>
      <c r="E18" s="4" t="s">
        <v>5</v>
      </c>
      <c r="F18" s="4" t="s">
        <v>5</v>
      </c>
      <c r="G18" s="4"/>
      <c r="H18" s="4" t="s">
        <v>5</v>
      </c>
      <c r="I18" s="4"/>
      <c r="J18" s="4" t="s">
        <v>5</v>
      </c>
      <c r="K18" s="4" t="s">
        <v>5</v>
      </c>
      <c r="L18" s="4"/>
      <c r="M18" s="4">
        <v>89</v>
      </c>
      <c r="N18" s="4"/>
      <c r="O18" s="4">
        <v>80</v>
      </c>
      <c r="P18" s="4"/>
      <c r="Q18" s="4">
        <v>132</v>
      </c>
      <c r="R18" s="4"/>
    </row>
    <row r="19" spans="1:18" ht="30">
      <c r="A19" s="2" t="s">
        <v>118</v>
      </c>
      <c r="B19" s="4" t="s">
        <v>5</v>
      </c>
      <c r="C19" s="4" t="s">
        <v>5</v>
      </c>
      <c r="D19" s="4" t="s">
        <v>5</v>
      </c>
      <c r="E19" s="4" t="s">
        <v>5</v>
      </c>
      <c r="F19" s="4" t="s">
        <v>5</v>
      </c>
      <c r="G19" s="4"/>
      <c r="H19" s="4" t="s">
        <v>5</v>
      </c>
      <c r="I19" s="4"/>
      <c r="J19" s="4" t="s">
        <v>5</v>
      </c>
      <c r="K19" s="4" t="s">
        <v>5</v>
      </c>
      <c r="L19" s="4"/>
      <c r="M19" s="4">
        <v>1</v>
      </c>
      <c r="N19" s="4"/>
      <c r="O19" s="4">
        <v>1</v>
      </c>
      <c r="P19" s="4"/>
      <c r="Q19" s="4">
        <v>1</v>
      </c>
      <c r="R19" s="4"/>
    </row>
    <row r="20" spans="1:18">
      <c r="A20" s="2" t="s">
        <v>120</v>
      </c>
      <c r="B20" s="4" t="s">
        <v>5</v>
      </c>
      <c r="C20" s="4" t="s">
        <v>5</v>
      </c>
      <c r="D20" s="4" t="s">
        <v>5</v>
      </c>
      <c r="E20" s="4" t="s">
        <v>5</v>
      </c>
      <c r="F20" s="4" t="s">
        <v>5</v>
      </c>
      <c r="G20" s="4"/>
      <c r="H20" s="4" t="s">
        <v>5</v>
      </c>
      <c r="I20" s="4"/>
      <c r="J20" s="4" t="s">
        <v>5</v>
      </c>
      <c r="K20" s="4" t="s">
        <v>5</v>
      </c>
      <c r="L20" s="4"/>
      <c r="M20" s="4">
        <v>90</v>
      </c>
      <c r="N20" s="4"/>
      <c r="O20" s="4">
        <v>81</v>
      </c>
      <c r="P20" s="4"/>
      <c r="Q20" s="4">
        <v>133</v>
      </c>
      <c r="R20" s="4"/>
    </row>
    <row r="21" spans="1:18">
      <c r="A21" s="2" t="s">
        <v>121</v>
      </c>
      <c r="B21" s="4" t="s">
        <v>5</v>
      </c>
      <c r="C21" s="4" t="s">
        <v>5</v>
      </c>
      <c r="D21" s="4" t="s">
        <v>5</v>
      </c>
      <c r="E21" s="4" t="s">
        <v>5</v>
      </c>
      <c r="F21" s="4" t="s">
        <v>5</v>
      </c>
      <c r="G21" s="4"/>
      <c r="H21" s="4" t="s">
        <v>5</v>
      </c>
      <c r="I21" s="4"/>
      <c r="J21" s="4" t="s">
        <v>5</v>
      </c>
      <c r="K21" s="4" t="s">
        <v>5</v>
      </c>
      <c r="L21" s="4"/>
      <c r="M21" s="4">
        <v>-90</v>
      </c>
      <c r="N21" s="4"/>
      <c r="O21" s="4">
        <v>-81</v>
      </c>
      <c r="P21" s="4"/>
      <c r="Q21" s="4">
        <v>-133</v>
      </c>
      <c r="R21" s="4"/>
    </row>
    <row r="22" spans="1:18">
      <c r="A22" s="2" t="s">
        <v>964</v>
      </c>
      <c r="B22" s="4" t="s">
        <v>5</v>
      </c>
      <c r="C22" s="4" t="s">
        <v>5</v>
      </c>
      <c r="D22" s="4" t="s">
        <v>5</v>
      </c>
      <c r="E22" s="4" t="s">
        <v>5</v>
      </c>
      <c r="F22" s="4" t="s">
        <v>5</v>
      </c>
      <c r="G22" s="4"/>
      <c r="H22" s="4" t="s">
        <v>5</v>
      </c>
      <c r="I22" s="4"/>
      <c r="J22" s="4" t="s">
        <v>5</v>
      </c>
      <c r="K22" s="4" t="s">
        <v>5</v>
      </c>
      <c r="L22" s="4"/>
      <c r="M22" s="4">
        <v>-372</v>
      </c>
      <c r="N22" s="4"/>
      <c r="O22" s="4">
        <v>-399</v>
      </c>
      <c r="P22" s="4"/>
      <c r="Q22" s="4">
        <v>-489</v>
      </c>
      <c r="R22" s="4"/>
    </row>
    <row r="23" spans="1:18" ht="30">
      <c r="A23" s="2" t="s">
        <v>966</v>
      </c>
      <c r="B23" s="4" t="s">
        <v>5</v>
      </c>
      <c r="C23" s="4" t="s">
        <v>5</v>
      </c>
      <c r="D23" s="4" t="s">
        <v>5</v>
      </c>
      <c r="E23" s="4" t="s">
        <v>5</v>
      </c>
      <c r="F23" s="4" t="s">
        <v>5</v>
      </c>
      <c r="G23" s="4"/>
      <c r="H23" s="4" t="s">
        <v>5</v>
      </c>
      <c r="I23" s="4"/>
      <c r="J23" s="4" t="s">
        <v>5</v>
      </c>
      <c r="K23" s="4" t="s">
        <v>5</v>
      </c>
      <c r="L23" s="4"/>
      <c r="M23" s="4">
        <v>376</v>
      </c>
      <c r="N23" s="4"/>
      <c r="O23" s="4">
        <v>71</v>
      </c>
      <c r="P23" s="4"/>
      <c r="Q23" s="4">
        <v>384</v>
      </c>
      <c r="R23" s="4"/>
    </row>
    <row r="24" spans="1:18">
      <c r="A24" s="2" t="s">
        <v>125</v>
      </c>
      <c r="B24" s="4" t="s">
        <v>5</v>
      </c>
      <c r="C24" s="4" t="s">
        <v>5</v>
      </c>
      <c r="D24" s="4" t="s">
        <v>5</v>
      </c>
      <c r="E24" s="4" t="s">
        <v>5</v>
      </c>
      <c r="F24" s="4" t="s">
        <v>5</v>
      </c>
      <c r="G24" s="4"/>
      <c r="H24" s="4" t="s">
        <v>5</v>
      </c>
      <c r="I24" s="4"/>
      <c r="J24" s="4" t="s">
        <v>5</v>
      </c>
      <c r="K24" s="4" t="s">
        <v>5</v>
      </c>
      <c r="L24" s="4"/>
      <c r="M24" s="4">
        <v>-6</v>
      </c>
      <c r="N24" s="4"/>
      <c r="O24" s="4">
        <v>-82</v>
      </c>
      <c r="P24" s="4"/>
      <c r="Q24" s="4">
        <v>4</v>
      </c>
      <c r="R24" s="4"/>
    </row>
    <row r="25" spans="1:18" ht="30">
      <c r="A25" s="2" t="s">
        <v>126</v>
      </c>
      <c r="B25" s="4" t="s">
        <v>5</v>
      </c>
      <c r="C25" s="4" t="s">
        <v>5</v>
      </c>
      <c r="D25" s="4" t="s">
        <v>5</v>
      </c>
      <c r="E25" s="4" t="s">
        <v>5</v>
      </c>
      <c r="F25" s="4" t="s">
        <v>5</v>
      </c>
      <c r="G25" s="4"/>
      <c r="H25" s="4" t="s">
        <v>5</v>
      </c>
      <c r="I25" s="4"/>
      <c r="J25" s="4" t="s">
        <v>5</v>
      </c>
      <c r="K25" s="4" t="s">
        <v>5</v>
      </c>
      <c r="L25" s="4"/>
      <c r="M25" s="4">
        <v>-92</v>
      </c>
      <c r="N25" s="4"/>
      <c r="O25" s="4">
        <v>-491</v>
      </c>
      <c r="P25" s="4"/>
      <c r="Q25" s="4">
        <v>-234</v>
      </c>
      <c r="R25" s="4"/>
    </row>
    <row r="26" spans="1:18" ht="30">
      <c r="A26" s="2" t="s">
        <v>127</v>
      </c>
      <c r="B26" s="4" t="s">
        <v>5</v>
      </c>
      <c r="C26" s="4" t="s">
        <v>5</v>
      </c>
      <c r="D26" s="4" t="s">
        <v>5</v>
      </c>
      <c r="E26" s="4" t="s">
        <v>5</v>
      </c>
      <c r="F26" s="4" t="s">
        <v>5</v>
      </c>
      <c r="G26" s="4"/>
      <c r="H26" s="4" t="s">
        <v>5</v>
      </c>
      <c r="I26" s="4"/>
      <c r="J26" s="4" t="s">
        <v>5</v>
      </c>
      <c r="K26" s="4" t="s">
        <v>5</v>
      </c>
      <c r="L26" s="4"/>
      <c r="M26" s="4">
        <v>155</v>
      </c>
      <c r="N26" s="4"/>
      <c r="O26" s="4">
        <v>200</v>
      </c>
      <c r="P26" s="4"/>
      <c r="Q26" s="4">
        <v>220</v>
      </c>
      <c r="R26" s="4"/>
    </row>
    <row r="27" spans="1:18" ht="30">
      <c r="A27" s="2" t="s">
        <v>128</v>
      </c>
      <c r="B27" s="4" t="s">
        <v>5</v>
      </c>
      <c r="C27" s="4" t="s">
        <v>5</v>
      </c>
      <c r="D27" s="4" t="s">
        <v>5</v>
      </c>
      <c r="E27" s="4" t="s">
        <v>5</v>
      </c>
      <c r="F27" s="4" t="s">
        <v>5</v>
      </c>
      <c r="G27" s="4"/>
      <c r="H27" s="4" t="s">
        <v>5</v>
      </c>
      <c r="I27" s="4"/>
      <c r="J27" s="4" t="s">
        <v>5</v>
      </c>
      <c r="K27" s="4" t="s">
        <v>5</v>
      </c>
      <c r="L27" s="4"/>
      <c r="M27" s="4">
        <v>63</v>
      </c>
      <c r="N27" s="4"/>
      <c r="O27" s="4">
        <v>-291</v>
      </c>
      <c r="P27" s="4"/>
      <c r="Q27" s="4">
        <v>-14</v>
      </c>
      <c r="R27" s="4"/>
    </row>
    <row r="28" spans="1:18" ht="30">
      <c r="A28" s="2" t="s">
        <v>129</v>
      </c>
      <c r="B28" s="4" t="s">
        <v>5</v>
      </c>
      <c r="C28" s="4" t="s">
        <v>5</v>
      </c>
      <c r="D28" s="4" t="s">
        <v>5</v>
      </c>
      <c r="E28" s="4" t="s">
        <v>5</v>
      </c>
      <c r="F28" s="4" t="s">
        <v>5</v>
      </c>
      <c r="G28" s="4"/>
      <c r="H28" s="4" t="s">
        <v>5</v>
      </c>
      <c r="I28" s="4"/>
      <c r="J28" s="4" t="s">
        <v>5</v>
      </c>
      <c r="K28" s="4" t="s">
        <v>5</v>
      </c>
      <c r="L28" s="4"/>
      <c r="M28" s="4" t="s">
        <v>5</v>
      </c>
      <c r="N28" s="4"/>
      <c r="O28" s="4">
        <v>225</v>
      </c>
      <c r="P28" s="4"/>
      <c r="Q28" s="4">
        <v>-135</v>
      </c>
      <c r="R28" s="4"/>
    </row>
    <row r="29" spans="1:18">
      <c r="A29" s="2" t="s">
        <v>130</v>
      </c>
      <c r="B29" s="4" t="s">
        <v>5</v>
      </c>
      <c r="C29" s="4" t="s">
        <v>5</v>
      </c>
      <c r="D29" s="4" t="s">
        <v>5</v>
      </c>
      <c r="E29" s="4" t="s">
        <v>5</v>
      </c>
      <c r="F29" s="4" t="s">
        <v>5</v>
      </c>
      <c r="G29" s="4"/>
      <c r="H29" s="4" t="s">
        <v>5</v>
      </c>
      <c r="I29" s="4"/>
      <c r="J29" s="4" t="s">
        <v>5</v>
      </c>
      <c r="K29" s="4" t="s">
        <v>5</v>
      </c>
      <c r="L29" s="4"/>
      <c r="M29" s="4">
        <v>63</v>
      </c>
      <c r="N29" s="4"/>
      <c r="O29" s="4">
        <v>-66</v>
      </c>
      <c r="P29" s="4"/>
      <c r="Q29" s="4">
        <v>-149</v>
      </c>
      <c r="R29" s="4"/>
    </row>
    <row r="30" spans="1:18">
      <c r="A30" s="2" t="s">
        <v>138</v>
      </c>
      <c r="B30" s="4" t="s">
        <v>5</v>
      </c>
      <c r="C30" s="4" t="s">
        <v>5</v>
      </c>
      <c r="D30" s="4" t="s">
        <v>5</v>
      </c>
      <c r="E30" s="4" t="s">
        <v>5</v>
      </c>
      <c r="F30" s="4" t="s">
        <v>5</v>
      </c>
      <c r="G30" s="4"/>
      <c r="H30" s="4" t="s">
        <v>5</v>
      </c>
      <c r="I30" s="4"/>
      <c r="J30" s="4" t="s">
        <v>5</v>
      </c>
      <c r="K30" s="4" t="s">
        <v>5</v>
      </c>
      <c r="L30" s="4"/>
      <c r="M30" s="4">
        <v>82</v>
      </c>
      <c r="N30" s="4"/>
      <c r="O30" s="4">
        <v>-23</v>
      </c>
      <c r="P30" s="4"/>
      <c r="Q30" s="4">
        <v>-166</v>
      </c>
      <c r="R30" s="4"/>
    </row>
    <row r="31" spans="1:18">
      <c r="A31" s="2" t="s">
        <v>1625</v>
      </c>
      <c r="B31" s="4" t="s">
        <v>5</v>
      </c>
      <c r="C31" s="4" t="s">
        <v>5</v>
      </c>
      <c r="D31" s="4" t="s">
        <v>5</v>
      </c>
      <c r="E31" s="4" t="s">
        <v>5</v>
      </c>
      <c r="F31" s="4" t="s">
        <v>5</v>
      </c>
      <c r="G31" s="4"/>
      <c r="H31" s="4" t="s">
        <v>5</v>
      </c>
      <c r="I31" s="4"/>
      <c r="J31" s="4" t="s">
        <v>5</v>
      </c>
      <c r="K31" s="4" t="s">
        <v>5</v>
      </c>
      <c r="L31" s="4"/>
      <c r="M31" s="4" t="s">
        <v>5</v>
      </c>
      <c r="N31" s="4"/>
      <c r="O31" s="4" t="s">
        <v>5</v>
      </c>
      <c r="P31" s="4"/>
      <c r="Q31" s="4" t="s">
        <v>5</v>
      </c>
      <c r="R31" s="4"/>
    </row>
    <row r="32" spans="1:18" ht="30">
      <c r="A32" s="3" t="s">
        <v>1630</v>
      </c>
      <c r="B32" s="4" t="s">
        <v>5</v>
      </c>
      <c r="C32" s="4" t="s">
        <v>5</v>
      </c>
      <c r="D32" s="4" t="s">
        <v>5</v>
      </c>
      <c r="E32" s="4" t="s">
        <v>5</v>
      </c>
      <c r="F32" s="4" t="s">
        <v>5</v>
      </c>
      <c r="G32" s="4"/>
      <c r="H32" s="4" t="s">
        <v>5</v>
      </c>
      <c r="I32" s="4"/>
      <c r="J32" s="4" t="s">
        <v>5</v>
      </c>
      <c r="K32" s="4" t="s">
        <v>5</v>
      </c>
      <c r="L32" s="4"/>
      <c r="M32" s="4" t="s">
        <v>5</v>
      </c>
      <c r="N32" s="4"/>
      <c r="O32" s="4" t="s">
        <v>5</v>
      </c>
      <c r="P32" s="4"/>
      <c r="Q32" s="4" t="s">
        <v>5</v>
      </c>
      <c r="R32" s="4"/>
    </row>
    <row r="33" spans="1:18">
      <c r="A33" s="2" t="s">
        <v>111</v>
      </c>
      <c r="B33" s="4" t="s">
        <v>5</v>
      </c>
      <c r="C33" s="4" t="s">
        <v>5</v>
      </c>
      <c r="D33" s="4" t="s">
        <v>5</v>
      </c>
      <c r="E33" s="4" t="s">
        <v>5</v>
      </c>
      <c r="F33" s="4" t="s">
        <v>5</v>
      </c>
      <c r="G33" s="4"/>
      <c r="H33" s="4" t="s">
        <v>5</v>
      </c>
      <c r="I33" s="4"/>
      <c r="J33" s="4" t="s">
        <v>5</v>
      </c>
      <c r="K33" s="4" t="s">
        <v>5</v>
      </c>
      <c r="L33" s="4"/>
      <c r="M33" s="6">
        <v>2857</v>
      </c>
      <c r="N33" s="4"/>
      <c r="O33" s="6">
        <v>2927</v>
      </c>
      <c r="P33" s="4"/>
      <c r="Q33" s="6">
        <v>2989</v>
      </c>
      <c r="R33" s="4"/>
    </row>
    <row r="34" spans="1:18">
      <c r="A34" s="3" t="s">
        <v>112</v>
      </c>
      <c r="B34" s="4" t="s">
        <v>5</v>
      </c>
      <c r="C34" s="4" t="s">
        <v>5</v>
      </c>
      <c r="D34" s="4" t="s">
        <v>5</v>
      </c>
      <c r="E34" s="4" t="s">
        <v>5</v>
      </c>
      <c r="F34" s="4" t="s">
        <v>5</v>
      </c>
      <c r="G34" s="4"/>
      <c r="H34" s="4" t="s">
        <v>5</v>
      </c>
      <c r="I34" s="4"/>
      <c r="J34" s="4" t="s">
        <v>5</v>
      </c>
      <c r="K34" s="4" t="s">
        <v>5</v>
      </c>
      <c r="L34" s="4"/>
      <c r="M34" s="4" t="s">
        <v>5</v>
      </c>
      <c r="N34" s="4"/>
      <c r="O34" s="4" t="s">
        <v>5</v>
      </c>
      <c r="P34" s="4"/>
      <c r="Q34" s="4" t="s">
        <v>5</v>
      </c>
      <c r="R34" s="4"/>
    </row>
    <row r="35" spans="1:18" ht="30">
      <c r="A35" s="2" t="s">
        <v>962</v>
      </c>
      <c r="B35" s="4" t="s">
        <v>5</v>
      </c>
      <c r="C35" s="4" t="s">
        <v>5</v>
      </c>
      <c r="D35" s="4" t="s">
        <v>5</v>
      </c>
      <c r="E35" s="4" t="s">
        <v>5</v>
      </c>
      <c r="F35" s="4" t="s">
        <v>5</v>
      </c>
      <c r="G35" s="4"/>
      <c r="H35" s="4" t="s">
        <v>5</v>
      </c>
      <c r="I35" s="4"/>
      <c r="J35" s="4" t="s">
        <v>5</v>
      </c>
      <c r="K35" s="4" t="s">
        <v>5</v>
      </c>
      <c r="L35" s="4"/>
      <c r="M35" s="6">
        <v>2057</v>
      </c>
      <c r="N35" s="4"/>
      <c r="O35" s="6">
        <v>2091</v>
      </c>
      <c r="P35" s="4"/>
      <c r="Q35" s="6">
        <v>2169</v>
      </c>
      <c r="R35" s="4"/>
    </row>
    <row r="36" spans="1:18">
      <c r="A36" s="2" t="s">
        <v>147</v>
      </c>
      <c r="B36" s="4" t="s">
        <v>5</v>
      </c>
      <c r="C36" s="4" t="s">
        <v>5</v>
      </c>
      <c r="D36" s="4" t="s">
        <v>5</v>
      </c>
      <c r="E36" s="4" t="s">
        <v>5</v>
      </c>
      <c r="F36" s="4" t="s">
        <v>5</v>
      </c>
      <c r="G36" s="4"/>
      <c r="H36" s="4" t="s">
        <v>5</v>
      </c>
      <c r="I36" s="4"/>
      <c r="J36" s="4" t="s">
        <v>5</v>
      </c>
      <c r="K36" s="4" t="s">
        <v>5</v>
      </c>
      <c r="L36" s="4"/>
      <c r="M36" s="4">
        <v>205</v>
      </c>
      <c r="N36" s="4"/>
      <c r="O36" s="4">
        <v>194</v>
      </c>
      <c r="P36" s="4"/>
      <c r="Q36" s="4">
        <v>182</v>
      </c>
      <c r="R36" s="4"/>
    </row>
    <row r="37" spans="1:18" ht="30">
      <c r="A37" s="2" t="s">
        <v>118</v>
      </c>
      <c r="B37" s="4" t="s">
        <v>5</v>
      </c>
      <c r="C37" s="4" t="s">
        <v>5</v>
      </c>
      <c r="D37" s="4" t="s">
        <v>5</v>
      </c>
      <c r="E37" s="4" t="s">
        <v>5</v>
      </c>
      <c r="F37" s="4" t="s">
        <v>5</v>
      </c>
      <c r="G37" s="4"/>
      <c r="H37" s="4" t="s">
        <v>5</v>
      </c>
      <c r="I37" s="4"/>
      <c r="J37" s="4" t="s">
        <v>5</v>
      </c>
      <c r="K37" s="4" t="s">
        <v>5</v>
      </c>
      <c r="L37" s="4"/>
      <c r="M37" s="4">
        <v>274</v>
      </c>
      <c r="N37" s="4"/>
      <c r="O37" s="4">
        <v>317</v>
      </c>
      <c r="P37" s="4"/>
      <c r="Q37" s="4">
        <v>354</v>
      </c>
      <c r="R37" s="4"/>
    </row>
    <row r="38" spans="1:18">
      <c r="A38" s="2" t="s">
        <v>119</v>
      </c>
      <c r="B38" s="4" t="s">
        <v>5</v>
      </c>
      <c r="C38" s="4" t="s">
        <v>5</v>
      </c>
      <c r="D38" s="4" t="s">
        <v>5</v>
      </c>
      <c r="E38" s="4" t="s">
        <v>5</v>
      </c>
      <c r="F38" s="4" t="s">
        <v>5</v>
      </c>
      <c r="G38" s="4"/>
      <c r="H38" s="4" t="s">
        <v>5</v>
      </c>
      <c r="I38" s="4"/>
      <c r="J38" s="4" t="s">
        <v>5</v>
      </c>
      <c r="K38" s="4" t="s">
        <v>5</v>
      </c>
      <c r="L38" s="4"/>
      <c r="M38" s="4" t="s">
        <v>5</v>
      </c>
      <c r="N38" s="4"/>
      <c r="O38" s="4">
        <v>385</v>
      </c>
      <c r="P38" s="4"/>
      <c r="Q38" s="4">
        <v>48</v>
      </c>
      <c r="R38" s="4"/>
    </row>
    <row r="39" spans="1:18">
      <c r="A39" s="2" t="s">
        <v>120</v>
      </c>
      <c r="B39" s="4" t="s">
        <v>5</v>
      </c>
      <c r="C39" s="4" t="s">
        <v>5</v>
      </c>
      <c r="D39" s="4" t="s">
        <v>5</v>
      </c>
      <c r="E39" s="4" t="s">
        <v>5</v>
      </c>
      <c r="F39" s="4" t="s">
        <v>5</v>
      </c>
      <c r="G39" s="4"/>
      <c r="H39" s="4" t="s">
        <v>5</v>
      </c>
      <c r="I39" s="4"/>
      <c r="J39" s="4" t="s">
        <v>5</v>
      </c>
      <c r="K39" s="4" t="s">
        <v>5</v>
      </c>
      <c r="L39" s="4"/>
      <c r="M39" s="6">
        <v>2536</v>
      </c>
      <c r="N39" s="4"/>
      <c r="O39" s="6">
        <v>2987</v>
      </c>
      <c r="P39" s="4"/>
      <c r="Q39" s="6">
        <v>2753</v>
      </c>
      <c r="R39" s="4"/>
    </row>
    <row r="40" spans="1:18">
      <c r="A40" s="2" t="s">
        <v>121</v>
      </c>
      <c r="B40" s="4" t="s">
        <v>5</v>
      </c>
      <c r="C40" s="4" t="s">
        <v>5</v>
      </c>
      <c r="D40" s="4" t="s">
        <v>5</v>
      </c>
      <c r="E40" s="4" t="s">
        <v>5</v>
      </c>
      <c r="F40" s="4" t="s">
        <v>5</v>
      </c>
      <c r="G40" s="4"/>
      <c r="H40" s="4" t="s">
        <v>5</v>
      </c>
      <c r="I40" s="4"/>
      <c r="J40" s="4" t="s">
        <v>5</v>
      </c>
      <c r="K40" s="4" t="s">
        <v>5</v>
      </c>
      <c r="L40" s="4"/>
      <c r="M40" s="4">
        <v>321</v>
      </c>
      <c r="N40" s="4"/>
      <c r="O40" s="4">
        <v>-60</v>
      </c>
      <c r="P40" s="4"/>
      <c r="Q40" s="4">
        <v>236</v>
      </c>
      <c r="R40" s="4"/>
    </row>
    <row r="41" spans="1:18" ht="30">
      <c r="A41" s="2" t="s">
        <v>966</v>
      </c>
      <c r="B41" s="4" t="s">
        <v>5</v>
      </c>
      <c r="C41" s="4" t="s">
        <v>5</v>
      </c>
      <c r="D41" s="4" t="s">
        <v>5</v>
      </c>
      <c r="E41" s="4" t="s">
        <v>5</v>
      </c>
      <c r="F41" s="4" t="s">
        <v>5</v>
      </c>
      <c r="G41" s="4"/>
      <c r="H41" s="4" t="s">
        <v>5</v>
      </c>
      <c r="I41" s="4"/>
      <c r="J41" s="4" t="s">
        <v>5</v>
      </c>
      <c r="K41" s="4" t="s">
        <v>5</v>
      </c>
      <c r="L41" s="4"/>
      <c r="M41" s="4">
        <v>149</v>
      </c>
      <c r="N41" s="4"/>
      <c r="O41" s="4">
        <v>132</v>
      </c>
      <c r="P41" s="4"/>
      <c r="Q41" s="4">
        <v>123</v>
      </c>
      <c r="R41" s="4"/>
    </row>
    <row r="42" spans="1:18">
      <c r="A42" s="2" t="s">
        <v>125</v>
      </c>
      <c r="B42" s="4" t="s">
        <v>5</v>
      </c>
      <c r="C42" s="4" t="s">
        <v>5</v>
      </c>
      <c r="D42" s="4" t="s">
        <v>5</v>
      </c>
      <c r="E42" s="4" t="s">
        <v>5</v>
      </c>
      <c r="F42" s="4" t="s">
        <v>5</v>
      </c>
      <c r="G42" s="4"/>
      <c r="H42" s="4" t="s">
        <v>5</v>
      </c>
      <c r="I42" s="4"/>
      <c r="J42" s="4" t="s">
        <v>5</v>
      </c>
      <c r="K42" s="4" t="s">
        <v>5</v>
      </c>
      <c r="L42" s="4"/>
      <c r="M42" s="4" t="s">
        <v>5</v>
      </c>
      <c r="N42" s="4"/>
      <c r="O42" s="4">
        <v>-2</v>
      </c>
      <c r="P42" s="4"/>
      <c r="Q42" s="4" t="s">
        <v>5</v>
      </c>
      <c r="R42" s="4"/>
    </row>
    <row r="43" spans="1:18" ht="30">
      <c r="A43" s="2" t="s">
        <v>126</v>
      </c>
      <c r="B43" s="4" t="s">
        <v>5</v>
      </c>
      <c r="C43" s="4" t="s">
        <v>5</v>
      </c>
      <c r="D43" s="4" t="s">
        <v>5</v>
      </c>
      <c r="E43" s="4" t="s">
        <v>5</v>
      </c>
      <c r="F43" s="4" t="s">
        <v>5</v>
      </c>
      <c r="G43" s="4"/>
      <c r="H43" s="4" t="s">
        <v>5</v>
      </c>
      <c r="I43" s="4"/>
      <c r="J43" s="4" t="s">
        <v>5</v>
      </c>
      <c r="K43" s="4" t="s">
        <v>5</v>
      </c>
      <c r="L43" s="4"/>
      <c r="M43" s="4">
        <v>470</v>
      </c>
      <c r="N43" s="4"/>
      <c r="O43" s="4">
        <v>70</v>
      </c>
      <c r="P43" s="4"/>
      <c r="Q43" s="4">
        <v>359</v>
      </c>
      <c r="R43" s="4"/>
    </row>
    <row r="44" spans="1:18" ht="30">
      <c r="A44" s="2" t="s">
        <v>127</v>
      </c>
      <c r="B44" s="4" t="s">
        <v>5</v>
      </c>
      <c r="C44" s="4" t="s">
        <v>5</v>
      </c>
      <c r="D44" s="4" t="s">
        <v>5</v>
      </c>
      <c r="E44" s="4" t="s">
        <v>5</v>
      </c>
      <c r="F44" s="4" t="s">
        <v>5</v>
      </c>
      <c r="G44" s="4"/>
      <c r="H44" s="4" t="s">
        <v>5</v>
      </c>
      <c r="I44" s="4"/>
      <c r="J44" s="4" t="s">
        <v>5</v>
      </c>
      <c r="K44" s="4" t="s">
        <v>5</v>
      </c>
      <c r="L44" s="4"/>
      <c r="M44" s="4">
        <v>-94</v>
      </c>
      <c r="N44" s="4"/>
      <c r="O44" s="4">
        <v>-102</v>
      </c>
      <c r="P44" s="4"/>
      <c r="Q44" s="4">
        <v>-33</v>
      </c>
      <c r="R44" s="4"/>
    </row>
    <row r="45" spans="1:18" ht="30">
      <c r="A45" s="2" t="s">
        <v>128</v>
      </c>
      <c r="B45" s="4" t="s">
        <v>5</v>
      </c>
      <c r="C45" s="4" t="s">
        <v>5</v>
      </c>
      <c r="D45" s="4" t="s">
        <v>5</v>
      </c>
      <c r="E45" s="4" t="s">
        <v>5</v>
      </c>
      <c r="F45" s="4" t="s">
        <v>5</v>
      </c>
      <c r="G45" s="4"/>
      <c r="H45" s="4" t="s">
        <v>5</v>
      </c>
      <c r="I45" s="4"/>
      <c r="J45" s="4" t="s">
        <v>5</v>
      </c>
      <c r="K45" s="4" t="s">
        <v>5</v>
      </c>
      <c r="L45" s="4"/>
      <c r="M45" s="4">
        <v>376</v>
      </c>
      <c r="N45" s="4"/>
      <c r="O45" s="4">
        <v>-32</v>
      </c>
      <c r="P45" s="4"/>
      <c r="Q45" s="4">
        <v>326</v>
      </c>
      <c r="R45" s="4"/>
    </row>
    <row r="46" spans="1:18" ht="30">
      <c r="A46" s="2" t="s">
        <v>129</v>
      </c>
      <c r="B46" s="4" t="s">
        <v>5</v>
      </c>
      <c r="C46" s="4" t="s">
        <v>5</v>
      </c>
      <c r="D46" s="4" t="s">
        <v>5</v>
      </c>
      <c r="E46" s="4" t="s">
        <v>5</v>
      </c>
      <c r="F46" s="4" t="s">
        <v>5</v>
      </c>
      <c r="G46" s="4"/>
      <c r="H46" s="4" t="s">
        <v>5</v>
      </c>
      <c r="I46" s="4"/>
      <c r="J46" s="4" t="s">
        <v>5</v>
      </c>
      <c r="K46" s="4" t="s">
        <v>5</v>
      </c>
      <c r="L46" s="4"/>
      <c r="M46" s="4" t="s">
        <v>5</v>
      </c>
      <c r="N46" s="4"/>
      <c r="O46" s="4">
        <v>103</v>
      </c>
      <c r="P46" s="4"/>
      <c r="Q46" s="4">
        <v>58</v>
      </c>
      <c r="R46" s="4"/>
    </row>
    <row r="47" spans="1:18">
      <c r="A47" s="2" t="s">
        <v>130</v>
      </c>
      <c r="B47" s="4" t="s">
        <v>5</v>
      </c>
      <c r="C47" s="4" t="s">
        <v>5</v>
      </c>
      <c r="D47" s="4" t="s">
        <v>5</v>
      </c>
      <c r="E47" s="4" t="s">
        <v>5</v>
      </c>
      <c r="F47" s="4" t="s">
        <v>5</v>
      </c>
      <c r="G47" s="4"/>
      <c r="H47" s="4" t="s">
        <v>5</v>
      </c>
      <c r="I47" s="4"/>
      <c r="J47" s="4" t="s">
        <v>5</v>
      </c>
      <c r="K47" s="4" t="s">
        <v>5</v>
      </c>
      <c r="L47" s="4"/>
      <c r="M47" s="4">
        <v>376</v>
      </c>
      <c r="N47" s="4"/>
      <c r="O47" s="4">
        <v>71</v>
      </c>
      <c r="P47" s="4"/>
      <c r="Q47" s="4">
        <v>384</v>
      </c>
      <c r="R47" s="4"/>
    </row>
    <row r="48" spans="1:18">
      <c r="A48" s="2" t="s">
        <v>138</v>
      </c>
      <c r="B48" s="4" t="s">
        <v>5</v>
      </c>
      <c r="C48" s="4" t="s">
        <v>5</v>
      </c>
      <c r="D48" s="4" t="s">
        <v>5</v>
      </c>
      <c r="E48" s="4" t="s">
        <v>5</v>
      </c>
      <c r="F48" s="4" t="s">
        <v>5</v>
      </c>
      <c r="G48" s="4"/>
      <c r="H48" s="4" t="s">
        <v>5</v>
      </c>
      <c r="I48" s="4"/>
      <c r="J48" s="4" t="s">
        <v>5</v>
      </c>
      <c r="K48" s="4" t="s">
        <v>5</v>
      </c>
      <c r="L48" s="4"/>
      <c r="M48" s="4">
        <v>386</v>
      </c>
      <c r="N48" s="4"/>
      <c r="O48" s="4">
        <v>100</v>
      </c>
      <c r="P48" s="4"/>
      <c r="Q48" s="4">
        <v>392</v>
      </c>
      <c r="R48" s="4"/>
    </row>
    <row r="49" spans="1:18">
      <c r="A49" s="2" t="s">
        <v>1626</v>
      </c>
      <c r="B49" s="4" t="s">
        <v>5</v>
      </c>
      <c r="C49" s="4" t="s">
        <v>5</v>
      </c>
      <c r="D49" s="4" t="s">
        <v>5</v>
      </c>
      <c r="E49" s="4" t="s">
        <v>5</v>
      </c>
      <c r="F49" s="4" t="s">
        <v>5</v>
      </c>
      <c r="G49" s="4"/>
      <c r="H49" s="4" t="s">
        <v>5</v>
      </c>
      <c r="I49" s="4"/>
      <c r="J49" s="4" t="s">
        <v>5</v>
      </c>
      <c r="K49" s="4" t="s">
        <v>5</v>
      </c>
      <c r="L49" s="4"/>
      <c r="M49" s="4" t="s">
        <v>5</v>
      </c>
      <c r="N49" s="4"/>
      <c r="O49" s="4" t="s">
        <v>5</v>
      </c>
      <c r="P49" s="4"/>
      <c r="Q49" s="4" t="s">
        <v>5</v>
      </c>
      <c r="R49" s="4"/>
    </row>
    <row r="50" spans="1:18" ht="30">
      <c r="A50" s="3" t="s">
        <v>1630</v>
      </c>
      <c r="B50" s="4" t="s">
        <v>5</v>
      </c>
      <c r="C50" s="4" t="s">
        <v>5</v>
      </c>
      <c r="D50" s="4" t="s">
        <v>5</v>
      </c>
      <c r="E50" s="4" t="s">
        <v>5</v>
      </c>
      <c r="F50" s="4" t="s">
        <v>5</v>
      </c>
      <c r="G50" s="4"/>
      <c r="H50" s="4" t="s">
        <v>5</v>
      </c>
      <c r="I50" s="4"/>
      <c r="J50" s="4" t="s">
        <v>5</v>
      </c>
      <c r="K50" s="4" t="s">
        <v>5</v>
      </c>
      <c r="L50" s="4"/>
      <c r="M50" s="4" t="s">
        <v>5</v>
      </c>
      <c r="N50" s="4"/>
      <c r="O50" s="4" t="s">
        <v>5</v>
      </c>
      <c r="P50" s="4"/>
      <c r="Q50" s="4" t="s">
        <v>5</v>
      </c>
      <c r="R50" s="4"/>
    </row>
    <row r="51" spans="1:18">
      <c r="A51" s="2" t="s">
        <v>111</v>
      </c>
      <c r="B51" s="4" t="s">
        <v>5</v>
      </c>
      <c r="C51" s="4" t="s">
        <v>5</v>
      </c>
      <c r="D51" s="4" t="s">
        <v>5</v>
      </c>
      <c r="E51" s="4" t="s">
        <v>5</v>
      </c>
      <c r="F51" s="4" t="s">
        <v>5</v>
      </c>
      <c r="G51" s="4"/>
      <c r="H51" s="4" t="s">
        <v>5</v>
      </c>
      <c r="I51" s="4"/>
      <c r="J51" s="4" t="s">
        <v>5</v>
      </c>
      <c r="K51" s="4" t="s">
        <v>5</v>
      </c>
      <c r="L51" s="4"/>
      <c r="M51" s="6">
        <v>1668</v>
      </c>
      <c r="N51" s="4"/>
      <c r="O51" s="6">
        <v>1655</v>
      </c>
      <c r="P51" s="4"/>
      <c r="Q51" s="6">
        <v>1814</v>
      </c>
      <c r="R51" s="4"/>
    </row>
    <row r="52" spans="1:18">
      <c r="A52" s="3" t="s">
        <v>112</v>
      </c>
      <c r="B52" s="4" t="s">
        <v>5</v>
      </c>
      <c r="C52" s="4" t="s">
        <v>5</v>
      </c>
      <c r="D52" s="4" t="s">
        <v>5</v>
      </c>
      <c r="E52" s="4" t="s">
        <v>5</v>
      </c>
      <c r="F52" s="4" t="s">
        <v>5</v>
      </c>
      <c r="G52" s="4"/>
      <c r="H52" s="4" t="s">
        <v>5</v>
      </c>
      <c r="I52" s="4"/>
      <c r="J52" s="4" t="s">
        <v>5</v>
      </c>
      <c r="K52" s="4" t="s">
        <v>5</v>
      </c>
      <c r="L52" s="4"/>
      <c r="M52" s="4" t="s">
        <v>5</v>
      </c>
      <c r="N52" s="4"/>
      <c r="O52" s="4" t="s">
        <v>5</v>
      </c>
      <c r="P52" s="4"/>
      <c r="Q52" s="4" t="s">
        <v>5</v>
      </c>
      <c r="R52" s="4"/>
    </row>
    <row r="53" spans="1:18" ht="30">
      <c r="A53" s="2" t="s">
        <v>962</v>
      </c>
      <c r="B53" s="4" t="s">
        <v>5</v>
      </c>
      <c r="C53" s="4" t="s">
        <v>5</v>
      </c>
      <c r="D53" s="4" t="s">
        <v>5</v>
      </c>
      <c r="E53" s="4" t="s">
        <v>5</v>
      </c>
      <c r="F53" s="4" t="s">
        <v>5</v>
      </c>
      <c r="G53" s="4"/>
      <c r="H53" s="4" t="s">
        <v>5</v>
      </c>
      <c r="I53" s="4"/>
      <c r="J53" s="4" t="s">
        <v>5</v>
      </c>
      <c r="K53" s="4" t="s">
        <v>5</v>
      </c>
      <c r="L53" s="4"/>
      <c r="M53" s="6">
        <v>1281</v>
      </c>
      <c r="N53" s="4"/>
      <c r="O53" s="6">
        <v>1286</v>
      </c>
      <c r="P53" s="4"/>
      <c r="Q53" s="6">
        <v>1410</v>
      </c>
      <c r="R53" s="4"/>
    </row>
    <row r="54" spans="1:18">
      <c r="A54" s="2" t="s">
        <v>147</v>
      </c>
      <c r="B54" s="4" t="s">
        <v>5</v>
      </c>
      <c r="C54" s="4" t="s">
        <v>5</v>
      </c>
      <c r="D54" s="4" t="s">
        <v>5</v>
      </c>
      <c r="E54" s="4" t="s">
        <v>5</v>
      </c>
      <c r="F54" s="4" t="s">
        <v>5</v>
      </c>
      <c r="G54" s="4"/>
      <c r="H54" s="4" t="s">
        <v>5</v>
      </c>
      <c r="I54" s="4"/>
      <c r="J54" s="4" t="s">
        <v>5</v>
      </c>
      <c r="K54" s="4" t="s">
        <v>5</v>
      </c>
      <c r="L54" s="4"/>
      <c r="M54" s="4">
        <v>98</v>
      </c>
      <c r="N54" s="4"/>
      <c r="O54" s="4">
        <v>93</v>
      </c>
      <c r="P54" s="4"/>
      <c r="Q54" s="4">
        <v>89</v>
      </c>
      <c r="R54" s="4"/>
    </row>
    <row r="55" spans="1:18" ht="30">
      <c r="A55" s="2" t="s">
        <v>118</v>
      </c>
      <c r="B55" s="4" t="s">
        <v>5</v>
      </c>
      <c r="C55" s="4" t="s">
        <v>5</v>
      </c>
      <c r="D55" s="4" t="s">
        <v>5</v>
      </c>
      <c r="E55" s="4" t="s">
        <v>5</v>
      </c>
      <c r="F55" s="4" t="s">
        <v>5</v>
      </c>
      <c r="G55" s="4"/>
      <c r="H55" s="4" t="s">
        <v>5</v>
      </c>
      <c r="I55" s="4"/>
      <c r="J55" s="4" t="s">
        <v>5</v>
      </c>
      <c r="K55" s="4" t="s">
        <v>5</v>
      </c>
      <c r="L55" s="4"/>
      <c r="M55" s="4">
        <v>59</v>
      </c>
      <c r="N55" s="4"/>
      <c r="O55" s="4">
        <v>64</v>
      </c>
      <c r="P55" s="4"/>
      <c r="Q55" s="4">
        <v>77</v>
      </c>
      <c r="R55" s="4"/>
    </row>
    <row r="56" spans="1:18">
      <c r="A56" s="2" t="s">
        <v>120</v>
      </c>
      <c r="B56" s="4" t="s">
        <v>5</v>
      </c>
      <c r="C56" s="4" t="s">
        <v>5</v>
      </c>
      <c r="D56" s="4" t="s">
        <v>5</v>
      </c>
      <c r="E56" s="4" t="s">
        <v>5</v>
      </c>
      <c r="F56" s="4" t="s">
        <v>5</v>
      </c>
      <c r="G56" s="4"/>
      <c r="H56" s="4" t="s">
        <v>5</v>
      </c>
      <c r="I56" s="4"/>
      <c r="J56" s="4" t="s">
        <v>5</v>
      </c>
      <c r="K56" s="4" t="s">
        <v>5</v>
      </c>
      <c r="L56" s="4"/>
      <c r="M56" s="6">
        <v>1438</v>
      </c>
      <c r="N56" s="4"/>
      <c r="O56" s="6">
        <v>1443</v>
      </c>
      <c r="P56" s="4"/>
      <c r="Q56" s="6">
        <v>1576</v>
      </c>
      <c r="R56" s="4"/>
    </row>
    <row r="57" spans="1:18">
      <c r="A57" s="2" t="s">
        <v>121</v>
      </c>
      <c r="B57" s="4" t="s">
        <v>5</v>
      </c>
      <c r="C57" s="4" t="s">
        <v>5</v>
      </c>
      <c r="D57" s="4" t="s">
        <v>5</v>
      </c>
      <c r="E57" s="4" t="s">
        <v>5</v>
      </c>
      <c r="F57" s="4" t="s">
        <v>5</v>
      </c>
      <c r="G57" s="4"/>
      <c r="H57" s="4" t="s">
        <v>5</v>
      </c>
      <c r="I57" s="4"/>
      <c r="J57" s="4" t="s">
        <v>5</v>
      </c>
      <c r="K57" s="4" t="s">
        <v>5</v>
      </c>
      <c r="L57" s="4"/>
      <c r="M57" s="4">
        <v>230</v>
      </c>
      <c r="N57" s="4"/>
      <c r="O57" s="4">
        <v>212</v>
      </c>
      <c r="P57" s="4"/>
      <c r="Q57" s="4">
        <v>238</v>
      </c>
      <c r="R57" s="4"/>
    </row>
    <row r="58" spans="1:18">
      <c r="A58" s="2" t="s">
        <v>964</v>
      </c>
      <c r="B58" s="4" t="s">
        <v>5</v>
      </c>
      <c r="C58" s="4" t="s">
        <v>5</v>
      </c>
      <c r="D58" s="4" t="s">
        <v>5</v>
      </c>
      <c r="E58" s="4" t="s">
        <v>5</v>
      </c>
      <c r="F58" s="4" t="s">
        <v>5</v>
      </c>
      <c r="G58" s="4"/>
      <c r="H58" s="4" t="s">
        <v>5</v>
      </c>
      <c r="I58" s="4"/>
      <c r="J58" s="4" t="s">
        <v>5</v>
      </c>
      <c r="K58" s="4" t="s">
        <v>5</v>
      </c>
      <c r="L58" s="4"/>
      <c r="M58" s="4">
        <v>-25</v>
      </c>
      <c r="N58" s="4"/>
      <c r="O58" s="4">
        <v>-28</v>
      </c>
      <c r="P58" s="4"/>
      <c r="Q58" s="4">
        <v>-32</v>
      </c>
      <c r="R58" s="4"/>
    </row>
    <row r="59" spans="1:18">
      <c r="A59" s="2" t="s">
        <v>125</v>
      </c>
      <c r="B59" s="4" t="s">
        <v>5</v>
      </c>
      <c r="C59" s="4" t="s">
        <v>5</v>
      </c>
      <c r="D59" s="4" t="s">
        <v>5</v>
      </c>
      <c r="E59" s="4" t="s">
        <v>5</v>
      </c>
      <c r="F59" s="4" t="s">
        <v>5</v>
      </c>
      <c r="G59" s="4"/>
      <c r="H59" s="4" t="s">
        <v>5</v>
      </c>
      <c r="I59" s="4"/>
      <c r="J59" s="4" t="s">
        <v>5</v>
      </c>
      <c r="K59" s="4" t="s">
        <v>5</v>
      </c>
      <c r="L59" s="4"/>
      <c r="M59" s="4">
        <v>-1</v>
      </c>
      <c r="N59" s="4"/>
      <c r="O59" s="4">
        <v>2</v>
      </c>
      <c r="P59" s="4"/>
      <c r="Q59" s="4">
        <v>-6</v>
      </c>
      <c r="R59" s="4"/>
    </row>
    <row r="60" spans="1:18" ht="30">
      <c r="A60" s="2" t="s">
        <v>126</v>
      </c>
      <c r="B60" s="4" t="s">
        <v>5</v>
      </c>
      <c r="C60" s="4" t="s">
        <v>5</v>
      </c>
      <c r="D60" s="4" t="s">
        <v>5</v>
      </c>
      <c r="E60" s="4" t="s">
        <v>5</v>
      </c>
      <c r="F60" s="4" t="s">
        <v>5</v>
      </c>
      <c r="G60" s="4"/>
      <c r="H60" s="4" t="s">
        <v>5</v>
      </c>
      <c r="I60" s="4"/>
      <c r="J60" s="4" t="s">
        <v>5</v>
      </c>
      <c r="K60" s="4" t="s">
        <v>5</v>
      </c>
      <c r="L60" s="4"/>
      <c r="M60" s="4">
        <v>204</v>
      </c>
      <c r="N60" s="4"/>
      <c r="O60" s="4">
        <v>186</v>
      </c>
      <c r="P60" s="4"/>
      <c r="Q60" s="4">
        <v>200</v>
      </c>
      <c r="R60" s="4"/>
    </row>
    <row r="61" spans="1:18" ht="30">
      <c r="A61" s="2" t="s">
        <v>127</v>
      </c>
      <c r="B61" s="4" t="s">
        <v>5</v>
      </c>
      <c r="C61" s="4" t="s">
        <v>5</v>
      </c>
      <c r="D61" s="4" t="s">
        <v>5</v>
      </c>
      <c r="E61" s="4" t="s">
        <v>5</v>
      </c>
      <c r="F61" s="4" t="s">
        <v>5</v>
      </c>
      <c r="G61" s="4"/>
      <c r="H61" s="4" t="s">
        <v>5</v>
      </c>
      <c r="I61" s="4"/>
      <c r="J61" s="4" t="s">
        <v>5</v>
      </c>
      <c r="K61" s="4" t="s">
        <v>5</v>
      </c>
      <c r="L61" s="4"/>
      <c r="M61" s="4">
        <v>-67</v>
      </c>
      <c r="N61" s="4"/>
      <c r="O61" s="4">
        <v>-58</v>
      </c>
      <c r="P61" s="4"/>
      <c r="Q61" s="4">
        <v>-69</v>
      </c>
      <c r="R61" s="4"/>
    </row>
    <row r="62" spans="1:18" ht="30">
      <c r="A62" s="2" t="s">
        <v>128</v>
      </c>
      <c r="B62" s="4" t="s">
        <v>5</v>
      </c>
      <c r="C62" s="4" t="s">
        <v>5</v>
      </c>
      <c r="D62" s="4" t="s">
        <v>5</v>
      </c>
      <c r="E62" s="4" t="s">
        <v>5</v>
      </c>
      <c r="F62" s="4" t="s">
        <v>5</v>
      </c>
      <c r="G62" s="4"/>
      <c r="H62" s="4" t="s">
        <v>5</v>
      </c>
      <c r="I62" s="4"/>
      <c r="J62" s="4" t="s">
        <v>5</v>
      </c>
      <c r="K62" s="4" t="s">
        <v>5</v>
      </c>
      <c r="L62" s="4"/>
      <c r="M62" s="4">
        <v>137</v>
      </c>
      <c r="N62" s="4"/>
      <c r="O62" s="4">
        <v>128</v>
      </c>
      <c r="P62" s="4"/>
      <c r="Q62" s="4">
        <v>131</v>
      </c>
      <c r="R62" s="4"/>
    </row>
    <row r="63" spans="1:18" ht="30">
      <c r="A63" s="2" t="s">
        <v>129</v>
      </c>
      <c r="B63" s="4" t="s">
        <v>5</v>
      </c>
      <c r="C63" s="4" t="s">
        <v>5</v>
      </c>
      <c r="D63" s="4" t="s">
        <v>5</v>
      </c>
      <c r="E63" s="4" t="s">
        <v>5</v>
      </c>
      <c r="F63" s="4" t="s">
        <v>5</v>
      </c>
      <c r="G63" s="4"/>
      <c r="H63" s="4" t="s">
        <v>5</v>
      </c>
      <c r="I63" s="4"/>
      <c r="J63" s="4" t="s">
        <v>5</v>
      </c>
      <c r="K63" s="4" t="s">
        <v>5</v>
      </c>
      <c r="L63" s="4"/>
      <c r="M63" s="4">
        <v>12</v>
      </c>
      <c r="N63" s="4"/>
      <c r="O63" s="4">
        <v>4</v>
      </c>
      <c r="P63" s="4"/>
      <c r="Q63" s="4">
        <v>-8</v>
      </c>
      <c r="R63" s="4"/>
    </row>
    <row r="64" spans="1:18">
      <c r="A64" s="2" t="s">
        <v>130</v>
      </c>
      <c r="B64" s="4" t="s">
        <v>5</v>
      </c>
      <c r="C64" s="4" t="s">
        <v>5</v>
      </c>
      <c r="D64" s="4" t="s">
        <v>5</v>
      </c>
      <c r="E64" s="4" t="s">
        <v>5</v>
      </c>
      <c r="F64" s="4" t="s">
        <v>5</v>
      </c>
      <c r="G64" s="4"/>
      <c r="H64" s="4" t="s">
        <v>5</v>
      </c>
      <c r="I64" s="4"/>
      <c r="J64" s="4" t="s">
        <v>5</v>
      </c>
      <c r="K64" s="4" t="s">
        <v>5</v>
      </c>
      <c r="L64" s="4"/>
      <c r="M64" s="4">
        <v>149</v>
      </c>
      <c r="N64" s="4"/>
      <c r="O64" s="4">
        <v>132</v>
      </c>
      <c r="P64" s="4"/>
      <c r="Q64" s="4">
        <v>123</v>
      </c>
      <c r="R64" s="4"/>
    </row>
    <row r="65" spans="1:18">
      <c r="A65" s="2" t="s">
        <v>138</v>
      </c>
      <c r="B65" s="4" t="s">
        <v>5</v>
      </c>
      <c r="C65" s="4" t="s">
        <v>5</v>
      </c>
      <c r="D65" s="4" t="s">
        <v>5</v>
      </c>
      <c r="E65" s="4" t="s">
        <v>5</v>
      </c>
      <c r="F65" s="4" t="s">
        <v>5</v>
      </c>
      <c r="G65" s="4"/>
      <c r="H65" s="4" t="s">
        <v>5</v>
      </c>
      <c r="I65" s="4"/>
      <c r="J65" s="4" t="s">
        <v>5</v>
      </c>
      <c r="K65" s="4" t="s">
        <v>5</v>
      </c>
      <c r="L65" s="4"/>
      <c r="M65" s="4">
        <v>163</v>
      </c>
      <c r="N65" s="4"/>
      <c r="O65" s="4">
        <v>157</v>
      </c>
      <c r="P65" s="4"/>
      <c r="Q65" s="4">
        <v>130</v>
      </c>
      <c r="R65" s="4"/>
    </row>
    <row r="66" spans="1:18">
      <c r="A66" s="2" t="s">
        <v>928</v>
      </c>
      <c r="B66" s="4" t="s">
        <v>5</v>
      </c>
      <c r="C66" s="4" t="s">
        <v>5</v>
      </c>
      <c r="D66" s="4" t="s">
        <v>5</v>
      </c>
      <c r="E66" s="4" t="s">
        <v>5</v>
      </c>
      <c r="F66" s="4" t="s">
        <v>5</v>
      </c>
      <c r="G66" s="4"/>
      <c r="H66" s="4" t="s">
        <v>5</v>
      </c>
      <c r="I66" s="4"/>
      <c r="J66" s="4" t="s">
        <v>5</v>
      </c>
      <c r="K66" s="4" t="s">
        <v>5</v>
      </c>
      <c r="L66" s="4"/>
      <c r="M66" s="4" t="s">
        <v>5</v>
      </c>
      <c r="N66" s="4"/>
      <c r="O66" s="4" t="s">
        <v>5</v>
      </c>
      <c r="P66" s="4"/>
      <c r="Q66" s="4" t="s">
        <v>5</v>
      </c>
      <c r="R66" s="4"/>
    </row>
    <row r="67" spans="1:18" ht="30">
      <c r="A67" s="3" t="s">
        <v>1630</v>
      </c>
      <c r="B67" s="4" t="s">
        <v>5</v>
      </c>
      <c r="C67" s="4" t="s">
        <v>5</v>
      </c>
      <c r="D67" s="4" t="s">
        <v>5</v>
      </c>
      <c r="E67" s="4" t="s">
        <v>5</v>
      </c>
      <c r="F67" s="4" t="s">
        <v>5</v>
      </c>
      <c r="G67" s="4"/>
      <c r="H67" s="4" t="s">
        <v>5</v>
      </c>
      <c r="I67" s="4"/>
      <c r="J67" s="4" t="s">
        <v>5</v>
      </c>
      <c r="K67" s="4" t="s">
        <v>5</v>
      </c>
      <c r="L67" s="4"/>
      <c r="M67" s="4" t="s">
        <v>5</v>
      </c>
      <c r="N67" s="4"/>
      <c r="O67" s="4" t="s">
        <v>5</v>
      </c>
      <c r="P67" s="4"/>
      <c r="Q67" s="4" t="s">
        <v>5</v>
      </c>
      <c r="R67" s="4"/>
    </row>
    <row r="68" spans="1:18">
      <c r="A68" s="2" t="s">
        <v>111</v>
      </c>
      <c r="B68" s="4" t="s">
        <v>5</v>
      </c>
      <c r="C68" s="4" t="s">
        <v>5</v>
      </c>
      <c r="D68" s="4" t="s">
        <v>5</v>
      </c>
      <c r="E68" s="4" t="s">
        <v>5</v>
      </c>
      <c r="F68" s="4" t="s">
        <v>5</v>
      </c>
      <c r="G68" s="4"/>
      <c r="H68" s="4" t="s">
        <v>5</v>
      </c>
      <c r="I68" s="4"/>
      <c r="J68" s="4" t="s">
        <v>5</v>
      </c>
      <c r="K68" s="4" t="s">
        <v>5</v>
      </c>
      <c r="L68" s="4"/>
      <c r="M68" s="4">
        <v>-391</v>
      </c>
      <c r="N68" s="4"/>
      <c r="O68" s="4">
        <v>-369</v>
      </c>
      <c r="P68" s="4"/>
      <c r="Q68" s="4">
        <v>-422</v>
      </c>
      <c r="R68" s="4"/>
    </row>
    <row r="69" spans="1:18">
      <c r="A69" s="3" t="s">
        <v>112</v>
      </c>
      <c r="B69" s="4" t="s">
        <v>5</v>
      </c>
      <c r="C69" s="4" t="s">
        <v>5</v>
      </c>
      <c r="D69" s="4" t="s">
        <v>5</v>
      </c>
      <c r="E69" s="4" t="s">
        <v>5</v>
      </c>
      <c r="F69" s="4" t="s">
        <v>5</v>
      </c>
      <c r="G69" s="4"/>
      <c r="H69" s="4" t="s">
        <v>5</v>
      </c>
      <c r="I69" s="4"/>
      <c r="J69" s="4" t="s">
        <v>5</v>
      </c>
      <c r="K69" s="4" t="s">
        <v>5</v>
      </c>
      <c r="L69" s="4"/>
      <c r="M69" s="4" t="s">
        <v>5</v>
      </c>
      <c r="N69" s="4"/>
      <c r="O69" s="4" t="s">
        <v>5</v>
      </c>
      <c r="P69" s="4"/>
      <c r="Q69" s="4" t="s">
        <v>5</v>
      </c>
      <c r="R69" s="4"/>
    </row>
    <row r="70" spans="1:18" ht="30">
      <c r="A70" s="2" t="s">
        <v>962</v>
      </c>
      <c r="B70" s="4" t="s">
        <v>5</v>
      </c>
      <c r="C70" s="4" t="s">
        <v>5</v>
      </c>
      <c r="D70" s="4" t="s">
        <v>5</v>
      </c>
      <c r="E70" s="4" t="s">
        <v>5</v>
      </c>
      <c r="F70" s="4" t="s">
        <v>5</v>
      </c>
      <c r="G70" s="4"/>
      <c r="H70" s="4" t="s">
        <v>5</v>
      </c>
      <c r="I70" s="4"/>
      <c r="J70" s="4" t="s">
        <v>5</v>
      </c>
      <c r="K70" s="4" t="s">
        <v>5</v>
      </c>
      <c r="L70" s="4"/>
      <c r="M70" s="4">
        <v>-391</v>
      </c>
      <c r="N70" s="4"/>
      <c r="O70" s="4">
        <v>-369</v>
      </c>
      <c r="P70" s="4"/>
      <c r="Q70" s="4">
        <v>-422</v>
      </c>
      <c r="R70" s="4"/>
    </row>
    <row r="71" spans="1:18">
      <c r="A71" s="2" t="s">
        <v>120</v>
      </c>
      <c r="B71" s="4" t="s">
        <v>5</v>
      </c>
      <c r="C71" s="4" t="s">
        <v>5</v>
      </c>
      <c r="D71" s="4" t="s">
        <v>5</v>
      </c>
      <c r="E71" s="4" t="s">
        <v>5</v>
      </c>
      <c r="F71" s="4" t="s">
        <v>5</v>
      </c>
      <c r="G71" s="4"/>
      <c r="H71" s="4" t="s">
        <v>5</v>
      </c>
      <c r="I71" s="4"/>
      <c r="J71" s="4" t="s">
        <v>5</v>
      </c>
      <c r="K71" s="4" t="s">
        <v>5</v>
      </c>
      <c r="L71" s="4"/>
      <c r="M71" s="4">
        <v>-391</v>
      </c>
      <c r="N71" s="4"/>
      <c r="O71" s="4">
        <v>-369</v>
      </c>
      <c r="P71" s="4"/>
      <c r="Q71" s="4">
        <v>-422</v>
      </c>
      <c r="R71" s="4"/>
    </row>
    <row r="72" spans="1:18" ht="30">
      <c r="A72" s="2" t="s">
        <v>966</v>
      </c>
      <c r="B72" s="4" t="s">
        <v>5</v>
      </c>
      <c r="C72" s="4" t="s">
        <v>5</v>
      </c>
      <c r="D72" s="4" t="s">
        <v>5</v>
      </c>
      <c r="E72" s="4" t="s">
        <v>5</v>
      </c>
      <c r="F72" s="4" t="s">
        <v>5</v>
      </c>
      <c r="G72" s="4"/>
      <c r="H72" s="4" t="s">
        <v>5</v>
      </c>
      <c r="I72" s="4"/>
      <c r="J72" s="4" t="s">
        <v>5</v>
      </c>
      <c r="K72" s="4" t="s">
        <v>5</v>
      </c>
      <c r="L72" s="4"/>
      <c r="M72" s="4">
        <v>-525</v>
      </c>
      <c r="N72" s="4"/>
      <c r="O72" s="4">
        <v>-203</v>
      </c>
      <c r="P72" s="4"/>
      <c r="Q72" s="4">
        <v>-507</v>
      </c>
      <c r="R72" s="4"/>
    </row>
    <row r="73" spans="1:18" ht="30">
      <c r="A73" s="2" t="s">
        <v>126</v>
      </c>
      <c r="B73" s="4" t="s">
        <v>5</v>
      </c>
      <c r="C73" s="4" t="s">
        <v>5</v>
      </c>
      <c r="D73" s="4" t="s">
        <v>5</v>
      </c>
      <c r="E73" s="4" t="s">
        <v>5</v>
      </c>
      <c r="F73" s="4" t="s">
        <v>5</v>
      </c>
      <c r="G73" s="4"/>
      <c r="H73" s="4" t="s">
        <v>5</v>
      </c>
      <c r="I73" s="4"/>
      <c r="J73" s="4" t="s">
        <v>5</v>
      </c>
      <c r="K73" s="4" t="s">
        <v>5</v>
      </c>
      <c r="L73" s="4"/>
      <c r="M73" s="4">
        <v>-525</v>
      </c>
      <c r="N73" s="4"/>
      <c r="O73" s="4">
        <v>-203</v>
      </c>
      <c r="P73" s="4"/>
      <c r="Q73" s="4">
        <v>-507</v>
      </c>
      <c r="R73" s="4"/>
    </row>
    <row r="74" spans="1:18" ht="30">
      <c r="A74" s="2" t="s">
        <v>128</v>
      </c>
      <c r="B74" s="4" t="s">
        <v>5</v>
      </c>
      <c r="C74" s="4" t="s">
        <v>5</v>
      </c>
      <c r="D74" s="4" t="s">
        <v>5</v>
      </c>
      <c r="E74" s="4" t="s">
        <v>5</v>
      </c>
      <c r="F74" s="4" t="s">
        <v>5</v>
      </c>
      <c r="G74" s="4"/>
      <c r="H74" s="4" t="s">
        <v>5</v>
      </c>
      <c r="I74" s="4"/>
      <c r="J74" s="4" t="s">
        <v>5</v>
      </c>
      <c r="K74" s="4" t="s">
        <v>5</v>
      </c>
      <c r="L74" s="4"/>
      <c r="M74" s="4">
        <v>-525</v>
      </c>
      <c r="N74" s="4"/>
      <c r="O74" s="4">
        <v>-203</v>
      </c>
      <c r="P74" s="4"/>
      <c r="Q74" s="4">
        <v>-507</v>
      </c>
      <c r="R74" s="4"/>
    </row>
    <row r="75" spans="1:18">
      <c r="A75" s="2" t="s">
        <v>130</v>
      </c>
      <c r="B75" s="4" t="s">
        <v>5</v>
      </c>
      <c r="C75" s="4" t="s">
        <v>5</v>
      </c>
      <c r="D75" s="4" t="s">
        <v>5</v>
      </c>
      <c r="E75" s="4" t="s">
        <v>5</v>
      </c>
      <c r="F75" s="4" t="s">
        <v>5</v>
      </c>
      <c r="G75" s="4"/>
      <c r="H75" s="4" t="s">
        <v>5</v>
      </c>
      <c r="I75" s="4"/>
      <c r="J75" s="4" t="s">
        <v>5</v>
      </c>
      <c r="K75" s="4" t="s">
        <v>5</v>
      </c>
      <c r="L75" s="4"/>
      <c r="M75" s="4">
        <v>-525</v>
      </c>
      <c r="N75" s="4"/>
      <c r="O75" s="4">
        <v>-203</v>
      </c>
      <c r="P75" s="4"/>
      <c r="Q75" s="4">
        <v>-507</v>
      </c>
      <c r="R75" s="4"/>
    </row>
    <row r="76" spans="1:18">
      <c r="A76" s="2" t="s">
        <v>138</v>
      </c>
      <c r="B76" s="4" t="s">
        <v>5</v>
      </c>
      <c r="C76" s="4" t="s">
        <v>5</v>
      </c>
      <c r="D76" s="4" t="s">
        <v>5</v>
      </c>
      <c r="E76" s="4" t="s">
        <v>5</v>
      </c>
      <c r="F76" s="4" t="s">
        <v>5</v>
      </c>
      <c r="G76" s="4"/>
      <c r="H76" s="4" t="s">
        <v>5</v>
      </c>
      <c r="I76" s="4"/>
      <c r="J76" s="4" t="s">
        <v>5</v>
      </c>
      <c r="K76" s="4" t="s">
        <v>5</v>
      </c>
      <c r="L76" s="4"/>
      <c r="M76" s="4">
        <v>-549</v>
      </c>
      <c r="N76" s="4"/>
      <c r="O76" s="4">
        <v>-257</v>
      </c>
      <c r="P76" s="4"/>
      <c r="Q76" s="4">
        <v>-522</v>
      </c>
      <c r="R76" s="4"/>
    </row>
    <row r="77" spans="1:18">
      <c r="A77" s="2" t="s">
        <v>37</v>
      </c>
      <c r="B77" s="4" t="s">
        <v>5</v>
      </c>
      <c r="C77" s="4" t="s">
        <v>5</v>
      </c>
      <c r="D77" s="4" t="s">
        <v>5</v>
      </c>
      <c r="E77" s="4" t="s">
        <v>5</v>
      </c>
      <c r="F77" s="4" t="s">
        <v>5</v>
      </c>
      <c r="G77" s="4"/>
      <c r="H77" s="4" t="s">
        <v>5</v>
      </c>
      <c r="I77" s="4"/>
      <c r="J77" s="4" t="s">
        <v>5</v>
      </c>
      <c r="K77" s="4" t="s">
        <v>5</v>
      </c>
      <c r="L77" s="4"/>
      <c r="M77" s="4" t="s">
        <v>5</v>
      </c>
      <c r="N77" s="4"/>
      <c r="O77" s="4" t="s">
        <v>5</v>
      </c>
      <c r="P77" s="4"/>
      <c r="Q77" s="4" t="s">
        <v>5</v>
      </c>
      <c r="R77" s="4"/>
    </row>
    <row r="78" spans="1:18" ht="30">
      <c r="A78" s="3" t="s">
        <v>1630</v>
      </c>
      <c r="B78" s="4" t="s">
        <v>5</v>
      </c>
      <c r="C78" s="4" t="s">
        <v>5</v>
      </c>
      <c r="D78" s="4" t="s">
        <v>5</v>
      </c>
      <c r="E78" s="4" t="s">
        <v>5</v>
      </c>
      <c r="F78" s="4" t="s">
        <v>5</v>
      </c>
      <c r="G78" s="4"/>
      <c r="H78" s="4" t="s">
        <v>5</v>
      </c>
      <c r="I78" s="4"/>
      <c r="J78" s="4" t="s">
        <v>5</v>
      </c>
      <c r="K78" s="4" t="s">
        <v>5</v>
      </c>
      <c r="L78" s="4"/>
      <c r="M78" s="4" t="s">
        <v>5</v>
      </c>
      <c r="N78" s="4"/>
      <c r="O78" s="4" t="s">
        <v>5</v>
      </c>
      <c r="P78" s="4"/>
      <c r="Q78" s="4" t="s">
        <v>5</v>
      </c>
      <c r="R78" s="4"/>
    </row>
    <row r="79" spans="1:18">
      <c r="A79" s="2" t="s">
        <v>111</v>
      </c>
      <c r="B79" s="4" t="s">
        <v>5</v>
      </c>
      <c r="C79" s="4" t="s">
        <v>5</v>
      </c>
      <c r="D79" s="4" t="s">
        <v>5</v>
      </c>
      <c r="E79" s="4" t="s">
        <v>5</v>
      </c>
      <c r="F79" s="4" t="s">
        <v>5</v>
      </c>
      <c r="G79" s="4"/>
      <c r="H79" s="4" t="s">
        <v>5</v>
      </c>
      <c r="I79" s="4"/>
      <c r="J79" s="4" t="s">
        <v>5</v>
      </c>
      <c r="K79" s="4" t="s">
        <v>5</v>
      </c>
      <c r="L79" s="4"/>
      <c r="M79" s="6">
        <v>4134</v>
      </c>
      <c r="N79" s="4"/>
      <c r="O79" s="6">
        <v>4213</v>
      </c>
      <c r="P79" s="4"/>
      <c r="Q79" s="6">
        <v>4381</v>
      </c>
      <c r="R79" s="4"/>
    </row>
    <row r="80" spans="1:18">
      <c r="A80" s="3" t="s">
        <v>112</v>
      </c>
      <c r="B80" s="4" t="s">
        <v>5</v>
      </c>
      <c r="C80" s="4" t="s">
        <v>5</v>
      </c>
      <c r="D80" s="4" t="s">
        <v>5</v>
      </c>
      <c r="E80" s="4" t="s">
        <v>5</v>
      </c>
      <c r="F80" s="4" t="s">
        <v>5</v>
      </c>
      <c r="G80" s="4"/>
      <c r="H80" s="4" t="s">
        <v>5</v>
      </c>
      <c r="I80" s="4"/>
      <c r="J80" s="4" t="s">
        <v>5</v>
      </c>
      <c r="K80" s="4" t="s">
        <v>5</v>
      </c>
      <c r="L80" s="4"/>
      <c r="M80" s="4" t="s">
        <v>5</v>
      </c>
      <c r="N80" s="4"/>
      <c r="O80" s="4" t="s">
        <v>5</v>
      </c>
      <c r="P80" s="4"/>
      <c r="Q80" s="4" t="s">
        <v>5</v>
      </c>
      <c r="R80" s="4"/>
    </row>
    <row r="81" spans="1:18" ht="30">
      <c r="A81" s="2" t="s">
        <v>962</v>
      </c>
      <c r="B81" s="4" t="s">
        <v>5</v>
      </c>
      <c r="C81" s="4" t="s">
        <v>5</v>
      </c>
      <c r="D81" s="4" t="s">
        <v>5</v>
      </c>
      <c r="E81" s="4" t="s">
        <v>5</v>
      </c>
      <c r="F81" s="4" t="s">
        <v>5</v>
      </c>
      <c r="G81" s="4"/>
      <c r="H81" s="4" t="s">
        <v>5</v>
      </c>
      <c r="I81" s="4"/>
      <c r="J81" s="4" t="s">
        <v>5</v>
      </c>
      <c r="K81" s="4" t="s">
        <v>5</v>
      </c>
      <c r="L81" s="4"/>
      <c r="M81" s="6">
        <v>3036</v>
      </c>
      <c r="N81" s="4"/>
      <c r="O81" s="6">
        <v>3088</v>
      </c>
      <c r="P81" s="4"/>
      <c r="Q81" s="6">
        <v>3289</v>
      </c>
      <c r="R81" s="4"/>
    </row>
    <row r="82" spans="1:18">
      <c r="A82" s="2" t="s">
        <v>147</v>
      </c>
      <c r="B82" s="4" t="s">
        <v>5</v>
      </c>
      <c r="C82" s="4" t="s">
        <v>5</v>
      </c>
      <c r="D82" s="4" t="s">
        <v>5</v>
      </c>
      <c r="E82" s="4" t="s">
        <v>5</v>
      </c>
      <c r="F82" s="4" t="s">
        <v>5</v>
      </c>
      <c r="G82" s="4"/>
      <c r="H82" s="4" t="s">
        <v>5</v>
      </c>
      <c r="I82" s="4"/>
      <c r="J82" s="4" t="s">
        <v>5</v>
      </c>
      <c r="K82" s="4" t="s">
        <v>5</v>
      </c>
      <c r="L82" s="4"/>
      <c r="M82" s="4">
        <v>303</v>
      </c>
      <c r="N82" s="4"/>
      <c r="O82" s="4">
        <v>287</v>
      </c>
      <c r="P82" s="4"/>
      <c r="Q82" s="4">
        <v>271</v>
      </c>
      <c r="R82" s="4"/>
    </row>
    <row r="83" spans="1:18" ht="30">
      <c r="A83" s="2" t="s">
        <v>118</v>
      </c>
      <c r="B83" s="4" t="s">
        <v>5</v>
      </c>
      <c r="C83" s="4" t="s">
        <v>5</v>
      </c>
      <c r="D83" s="4" t="s">
        <v>5</v>
      </c>
      <c r="E83" s="4" t="s">
        <v>5</v>
      </c>
      <c r="F83" s="4" t="s">
        <v>5</v>
      </c>
      <c r="G83" s="4"/>
      <c r="H83" s="4" t="s">
        <v>5</v>
      </c>
      <c r="I83" s="4"/>
      <c r="J83" s="4" t="s">
        <v>5</v>
      </c>
      <c r="K83" s="4" t="s">
        <v>5</v>
      </c>
      <c r="L83" s="4"/>
      <c r="M83" s="4">
        <v>334</v>
      </c>
      <c r="N83" s="4"/>
      <c r="O83" s="4">
        <v>382</v>
      </c>
      <c r="P83" s="4"/>
      <c r="Q83" s="4">
        <v>432</v>
      </c>
      <c r="R83" s="4"/>
    </row>
    <row r="84" spans="1:18">
      <c r="A84" s="2" t="s">
        <v>119</v>
      </c>
      <c r="B84" s="4" t="s">
        <v>5</v>
      </c>
      <c r="C84" s="4" t="s">
        <v>5</v>
      </c>
      <c r="D84" s="4" t="s">
        <v>5</v>
      </c>
      <c r="E84" s="4" t="s">
        <v>5</v>
      </c>
      <c r="F84" s="4" t="s">
        <v>5</v>
      </c>
      <c r="G84" s="4"/>
      <c r="H84" s="4" t="s">
        <v>5</v>
      </c>
      <c r="I84" s="4"/>
      <c r="J84" s="4" t="s">
        <v>5</v>
      </c>
      <c r="K84" s="4" t="s">
        <v>5</v>
      </c>
      <c r="L84" s="4"/>
      <c r="M84" s="4" t="s">
        <v>5</v>
      </c>
      <c r="N84" s="4"/>
      <c r="O84" s="4">
        <v>385</v>
      </c>
      <c r="P84" s="4"/>
      <c r="Q84" s="4">
        <v>48</v>
      </c>
      <c r="R84" s="4"/>
    </row>
    <row r="85" spans="1:18">
      <c r="A85" s="2" t="s">
        <v>120</v>
      </c>
      <c r="B85" s="4" t="s">
        <v>5</v>
      </c>
      <c r="C85" s="4" t="s">
        <v>5</v>
      </c>
      <c r="D85" s="4" t="s">
        <v>5</v>
      </c>
      <c r="E85" s="4" t="s">
        <v>5</v>
      </c>
      <c r="F85" s="4" t="s">
        <v>5</v>
      </c>
      <c r="G85" s="4"/>
      <c r="H85" s="4" t="s">
        <v>5</v>
      </c>
      <c r="I85" s="4"/>
      <c r="J85" s="4" t="s">
        <v>5</v>
      </c>
      <c r="K85" s="4" t="s">
        <v>5</v>
      </c>
      <c r="L85" s="4"/>
      <c r="M85" s="6">
        <v>3673</v>
      </c>
      <c r="N85" s="4"/>
      <c r="O85" s="6">
        <v>4142</v>
      </c>
      <c r="P85" s="4"/>
      <c r="Q85" s="6">
        <v>4040</v>
      </c>
      <c r="R85" s="4"/>
    </row>
    <row r="86" spans="1:18">
      <c r="A86" s="2" t="s">
        <v>121</v>
      </c>
      <c r="B86" s="4" t="s">
        <v>5</v>
      </c>
      <c r="C86" s="4" t="s">
        <v>5</v>
      </c>
      <c r="D86" s="4" t="s">
        <v>5</v>
      </c>
      <c r="E86" s="4" t="s">
        <v>5</v>
      </c>
      <c r="F86" s="4" t="s">
        <v>5</v>
      </c>
      <c r="G86" s="4"/>
      <c r="H86" s="4" t="s">
        <v>5</v>
      </c>
      <c r="I86" s="4"/>
      <c r="J86" s="4" t="s">
        <v>5</v>
      </c>
      <c r="K86" s="4" t="s">
        <v>5</v>
      </c>
      <c r="L86" s="4"/>
      <c r="M86" s="4">
        <v>461</v>
      </c>
      <c r="N86" s="4"/>
      <c r="O86" s="4">
        <v>71</v>
      </c>
      <c r="P86" s="4"/>
      <c r="Q86" s="4">
        <v>341</v>
      </c>
      <c r="R86" s="4"/>
    </row>
    <row r="87" spans="1:18">
      <c r="A87" s="2" t="s">
        <v>964</v>
      </c>
      <c r="B87" s="4" t="s">
        <v>5</v>
      </c>
      <c r="C87" s="4" t="s">
        <v>5</v>
      </c>
      <c r="D87" s="4" t="s">
        <v>5</v>
      </c>
      <c r="E87" s="4" t="s">
        <v>5</v>
      </c>
      <c r="F87" s="4" t="s">
        <v>5</v>
      </c>
      <c r="G87" s="4"/>
      <c r="H87" s="4" t="s">
        <v>5</v>
      </c>
      <c r="I87" s="4"/>
      <c r="J87" s="4" t="s">
        <v>5</v>
      </c>
      <c r="K87" s="4" t="s">
        <v>5</v>
      </c>
      <c r="L87" s="4"/>
      <c r="M87" s="4">
        <v>-397</v>
      </c>
      <c r="N87" s="4"/>
      <c r="O87" s="4">
        <v>-427</v>
      </c>
      <c r="P87" s="4"/>
      <c r="Q87" s="4">
        <v>-521</v>
      </c>
      <c r="R87" s="4"/>
    </row>
    <row r="88" spans="1:18">
      <c r="A88" s="2" t="s">
        <v>125</v>
      </c>
      <c r="B88" s="4" t="s">
        <v>5</v>
      </c>
      <c r="C88" s="4" t="s">
        <v>5</v>
      </c>
      <c r="D88" s="4" t="s">
        <v>5</v>
      </c>
      <c r="E88" s="4" t="s">
        <v>5</v>
      </c>
      <c r="F88" s="4" t="s">
        <v>5</v>
      </c>
      <c r="G88" s="4"/>
      <c r="H88" s="4" t="s">
        <v>5</v>
      </c>
      <c r="I88" s="4"/>
      <c r="J88" s="4" t="s">
        <v>5</v>
      </c>
      <c r="K88" s="4" t="s">
        <v>5</v>
      </c>
      <c r="L88" s="4"/>
      <c r="M88" s="4">
        <v>-7</v>
      </c>
      <c r="N88" s="4"/>
      <c r="O88" s="4">
        <v>-82</v>
      </c>
      <c r="P88" s="4"/>
      <c r="Q88" s="4">
        <v>-2</v>
      </c>
      <c r="R88" s="4"/>
    </row>
    <row r="89" spans="1:18" ht="30">
      <c r="A89" s="2" t="s">
        <v>126</v>
      </c>
      <c r="B89" s="4" t="s">
        <v>5</v>
      </c>
      <c r="C89" s="4" t="s">
        <v>5</v>
      </c>
      <c r="D89" s="4" t="s">
        <v>5</v>
      </c>
      <c r="E89" s="4" t="s">
        <v>5</v>
      </c>
      <c r="F89" s="4" t="s">
        <v>5</v>
      </c>
      <c r="G89" s="4"/>
      <c r="H89" s="4" t="s">
        <v>5</v>
      </c>
      <c r="I89" s="4"/>
      <c r="J89" s="4" t="s">
        <v>5</v>
      </c>
      <c r="K89" s="4" t="s">
        <v>5</v>
      </c>
      <c r="L89" s="4"/>
      <c r="M89" s="4">
        <v>57</v>
      </c>
      <c r="N89" s="4"/>
      <c r="O89" s="4">
        <v>-438</v>
      </c>
      <c r="P89" s="4"/>
      <c r="Q89" s="4">
        <v>-182</v>
      </c>
      <c r="R89" s="4"/>
    </row>
    <row r="90" spans="1:18" ht="30">
      <c r="A90" s="2" t="s">
        <v>127</v>
      </c>
      <c r="B90" s="4" t="s">
        <v>5</v>
      </c>
      <c r="C90" s="4" t="s">
        <v>5</v>
      </c>
      <c r="D90" s="4" t="s">
        <v>5</v>
      </c>
      <c r="E90" s="4" t="s">
        <v>5</v>
      </c>
      <c r="F90" s="4" t="s">
        <v>5</v>
      </c>
      <c r="G90" s="4"/>
      <c r="H90" s="4" t="s">
        <v>5</v>
      </c>
      <c r="I90" s="4"/>
      <c r="J90" s="4" t="s">
        <v>5</v>
      </c>
      <c r="K90" s="4" t="s">
        <v>5</v>
      </c>
      <c r="L90" s="4"/>
      <c r="M90" s="4">
        <v>-6</v>
      </c>
      <c r="N90" s="4"/>
      <c r="O90" s="4">
        <v>40</v>
      </c>
      <c r="P90" s="4"/>
      <c r="Q90" s="4">
        <v>118</v>
      </c>
      <c r="R90" s="4"/>
    </row>
    <row r="91" spans="1:18" ht="30">
      <c r="A91" s="2" t="s">
        <v>128</v>
      </c>
      <c r="B91" s="4" t="s">
        <v>5</v>
      </c>
      <c r="C91" s="4" t="s">
        <v>5</v>
      </c>
      <c r="D91" s="4" t="s">
        <v>5</v>
      </c>
      <c r="E91" s="4" t="s">
        <v>5</v>
      </c>
      <c r="F91" s="4" t="s">
        <v>5</v>
      </c>
      <c r="G91" s="4"/>
      <c r="H91" s="4" t="s">
        <v>5</v>
      </c>
      <c r="I91" s="4"/>
      <c r="J91" s="4" t="s">
        <v>5</v>
      </c>
      <c r="K91" s="4" t="s">
        <v>5</v>
      </c>
      <c r="L91" s="4"/>
      <c r="M91" s="4">
        <v>51</v>
      </c>
      <c r="N91" s="4"/>
      <c r="O91" s="4">
        <v>-398</v>
      </c>
      <c r="P91" s="4"/>
      <c r="Q91" s="4">
        <v>-64</v>
      </c>
      <c r="R91" s="4"/>
    </row>
    <row r="92" spans="1:18" ht="30">
      <c r="A92" s="2" t="s">
        <v>129</v>
      </c>
      <c r="B92" s="4" t="s">
        <v>5</v>
      </c>
      <c r="C92" s="4" t="s">
        <v>5</v>
      </c>
      <c r="D92" s="4" t="s">
        <v>5</v>
      </c>
      <c r="E92" s="4" t="s">
        <v>5</v>
      </c>
      <c r="F92" s="4" t="s">
        <v>5</v>
      </c>
      <c r="G92" s="4"/>
      <c r="H92" s="4" t="s">
        <v>5</v>
      </c>
      <c r="I92" s="4"/>
      <c r="J92" s="4" t="s">
        <v>5</v>
      </c>
      <c r="K92" s="4" t="s">
        <v>5</v>
      </c>
      <c r="L92" s="4"/>
      <c r="M92" s="4">
        <v>12</v>
      </c>
      <c r="N92" s="4"/>
      <c r="O92" s="4">
        <v>332</v>
      </c>
      <c r="P92" s="4"/>
      <c r="Q92" s="4">
        <v>-85</v>
      </c>
      <c r="R92" s="4"/>
    </row>
    <row r="93" spans="1:18">
      <c r="A93" s="2" t="s">
        <v>130</v>
      </c>
      <c r="B93" s="4" t="s">
        <v>5</v>
      </c>
      <c r="C93" s="4" t="s">
        <v>5</v>
      </c>
      <c r="D93" s="4" t="s">
        <v>5</v>
      </c>
      <c r="E93" s="4" t="s">
        <v>5</v>
      </c>
      <c r="F93" s="4" t="s">
        <v>5</v>
      </c>
      <c r="G93" s="4"/>
      <c r="H93" s="4" t="s">
        <v>5</v>
      </c>
      <c r="I93" s="4"/>
      <c r="J93" s="4" t="s">
        <v>5</v>
      </c>
      <c r="K93" s="4" t="s">
        <v>5</v>
      </c>
      <c r="L93" s="4"/>
      <c r="M93" s="4">
        <v>63</v>
      </c>
      <c r="N93" s="4"/>
      <c r="O93" s="4">
        <v>-66</v>
      </c>
      <c r="P93" s="4"/>
      <c r="Q93" s="4">
        <v>-149</v>
      </c>
      <c r="R93" s="4"/>
    </row>
    <row r="94" spans="1:18">
      <c r="A94" s="2" t="s">
        <v>138</v>
      </c>
      <c r="B94" s="4" t="s">
        <v>5</v>
      </c>
      <c r="C94" s="4" t="s">
        <v>5</v>
      </c>
      <c r="D94" s="4" t="s">
        <v>5</v>
      </c>
      <c r="E94" s="4" t="s">
        <v>5</v>
      </c>
      <c r="F94" s="4" t="s">
        <v>5</v>
      </c>
      <c r="G94" s="4"/>
      <c r="H94" s="4" t="s">
        <v>5</v>
      </c>
      <c r="I94" s="4"/>
      <c r="J94" s="4" t="s">
        <v>5</v>
      </c>
      <c r="K94" s="4" t="s">
        <v>5</v>
      </c>
      <c r="L94" s="4"/>
      <c r="M94" s="8">
        <v>82</v>
      </c>
      <c r="N94" s="4"/>
      <c r="O94" s="8">
        <v>-23</v>
      </c>
      <c r="P94" s="4"/>
      <c r="Q94" s="8">
        <v>-166</v>
      </c>
      <c r="R94" s="4"/>
    </row>
    <row r="95" spans="1:18">
      <c r="A95" s="12"/>
      <c r="B95" s="12"/>
      <c r="C95" s="12"/>
      <c r="D95" s="12"/>
      <c r="E95" s="12"/>
      <c r="F95" s="12"/>
      <c r="G95" s="12"/>
      <c r="H95" s="12"/>
      <c r="I95" s="12"/>
      <c r="J95" s="12"/>
      <c r="K95" s="12"/>
      <c r="L95" s="12"/>
      <c r="M95" s="12"/>
      <c r="N95" s="12"/>
      <c r="O95" s="12"/>
      <c r="P95" s="12"/>
      <c r="Q95" s="12"/>
      <c r="R95" s="12"/>
    </row>
    <row r="96" spans="1:18" ht="15" customHeight="1">
      <c r="A96" s="2" t="s">
        <v>117</v>
      </c>
      <c r="B96" s="13" t="s">
        <v>140</v>
      </c>
      <c r="C96" s="13"/>
      <c r="D96" s="13"/>
      <c r="E96" s="13"/>
      <c r="F96" s="13"/>
      <c r="G96" s="13"/>
      <c r="H96" s="13"/>
      <c r="I96" s="13"/>
      <c r="J96" s="13"/>
      <c r="K96" s="13"/>
      <c r="L96" s="13"/>
      <c r="M96" s="13"/>
      <c r="N96" s="13"/>
      <c r="O96" s="13"/>
      <c r="P96" s="13"/>
      <c r="Q96" s="13"/>
      <c r="R96" s="13"/>
    </row>
    <row r="97" spans="1:18" ht="15" customHeight="1">
      <c r="A97" s="2" t="s">
        <v>1346</v>
      </c>
      <c r="B97" s="13" t="s">
        <v>1495</v>
      </c>
      <c r="C97" s="13"/>
      <c r="D97" s="13"/>
      <c r="E97" s="13"/>
      <c r="F97" s="13"/>
      <c r="G97" s="13"/>
      <c r="H97" s="13"/>
      <c r="I97" s="13"/>
      <c r="J97" s="13"/>
      <c r="K97" s="13"/>
      <c r="L97" s="13"/>
      <c r="M97" s="13"/>
      <c r="N97" s="13"/>
      <c r="O97" s="13"/>
      <c r="P97" s="13"/>
      <c r="Q97" s="13"/>
      <c r="R97" s="13"/>
    </row>
    <row r="98" spans="1:18" ht="15" customHeight="1">
      <c r="A98" s="2" t="s">
        <v>1501</v>
      </c>
      <c r="B98" s="13" t="s">
        <v>1236</v>
      </c>
      <c r="C98" s="13"/>
      <c r="D98" s="13"/>
      <c r="E98" s="13"/>
      <c r="F98" s="13"/>
      <c r="G98" s="13"/>
      <c r="H98" s="13"/>
      <c r="I98" s="13"/>
      <c r="J98" s="13"/>
      <c r="K98" s="13"/>
      <c r="L98" s="13"/>
      <c r="M98" s="13"/>
      <c r="N98" s="13"/>
      <c r="O98" s="13"/>
      <c r="P98" s="13"/>
      <c r="Q98" s="13"/>
      <c r="R98" s="13"/>
    </row>
    <row r="99" spans="1:18" ht="15" customHeight="1">
      <c r="A99" s="2" t="s">
        <v>1558</v>
      </c>
      <c r="B99" s="13" t="s">
        <v>1611</v>
      </c>
      <c r="C99" s="13"/>
      <c r="D99" s="13"/>
      <c r="E99" s="13"/>
      <c r="F99" s="13"/>
      <c r="G99" s="13"/>
      <c r="H99" s="13"/>
      <c r="I99" s="13"/>
      <c r="J99" s="13"/>
      <c r="K99" s="13"/>
      <c r="L99" s="13"/>
      <c r="M99" s="13"/>
      <c r="N99" s="13"/>
      <c r="O99" s="13"/>
      <c r="P99" s="13"/>
      <c r="Q99" s="13"/>
      <c r="R99" s="13"/>
    </row>
  </sheetData>
  <mergeCells count="13">
    <mergeCell ref="A95:R95"/>
    <mergeCell ref="B96:R96"/>
    <mergeCell ref="B97:R97"/>
    <mergeCell ref="B98:R98"/>
    <mergeCell ref="B99:R99"/>
    <mergeCell ref="B1:L1"/>
    <mergeCell ref="M1:R1"/>
    <mergeCell ref="F2:G2"/>
    <mergeCell ref="H2:I2"/>
    <mergeCell ref="K2:L2"/>
    <mergeCell ref="M2:N2"/>
    <mergeCell ref="O2:P2"/>
    <mergeCell ref="Q2:R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cols>
    <col min="1" max="1" width="36.5703125" bestFit="1" customWidth="1"/>
    <col min="2" max="5" width="36.5703125" customWidth="1"/>
    <col min="6" max="6" width="28.5703125" customWidth="1"/>
    <col min="7" max="7" width="13.42578125" customWidth="1"/>
    <col min="8" max="8" width="29.85546875" customWidth="1"/>
    <col min="9" max="9" width="11.7109375" customWidth="1"/>
    <col min="10" max="10" width="36.5703125" customWidth="1"/>
    <col min="11" max="11" width="29.42578125" customWidth="1"/>
    <col min="12" max="12" width="13.42578125" customWidth="1"/>
    <col min="13" max="13" width="28.5703125" customWidth="1"/>
    <col min="14" max="14" width="13.42578125" customWidth="1"/>
    <col min="15" max="15" width="29.85546875" customWidth="1"/>
    <col min="16" max="16" width="11.7109375" customWidth="1"/>
    <col min="17" max="17" width="29.85546875" customWidth="1"/>
    <col min="18" max="18" width="11.7109375" customWidth="1"/>
  </cols>
  <sheetData>
    <row r="1" spans="1:18" ht="15" customHeight="1">
      <c r="A1" s="1" t="s">
        <v>1634</v>
      </c>
      <c r="B1" s="7" t="s">
        <v>1134</v>
      </c>
      <c r="C1" s="7"/>
      <c r="D1" s="7"/>
      <c r="E1" s="7"/>
      <c r="F1" s="7"/>
      <c r="G1" s="7"/>
      <c r="H1" s="7"/>
      <c r="I1" s="7"/>
      <c r="J1" s="7"/>
      <c r="K1" s="7"/>
      <c r="L1" s="7"/>
      <c r="M1" s="7" t="s">
        <v>1</v>
      </c>
      <c r="N1" s="7"/>
      <c r="O1" s="7"/>
      <c r="P1" s="7"/>
      <c r="Q1" s="7"/>
      <c r="R1" s="7"/>
    </row>
    <row r="2" spans="1:18" ht="15" customHeight="1">
      <c r="A2" s="1" t="s">
        <v>41</v>
      </c>
      <c r="B2" s="1" t="s">
        <v>2</v>
      </c>
      <c r="C2" s="1" t="s">
        <v>1136</v>
      </c>
      <c r="D2" s="1" t="s">
        <v>1232</v>
      </c>
      <c r="E2" s="1" t="s">
        <v>1233</v>
      </c>
      <c r="F2" s="7" t="s">
        <v>42</v>
      </c>
      <c r="G2" s="7"/>
      <c r="H2" s="7" t="s">
        <v>1137</v>
      </c>
      <c r="I2" s="7"/>
      <c r="J2" s="1" t="s">
        <v>1234</v>
      </c>
      <c r="K2" s="7" t="s">
        <v>1212</v>
      </c>
      <c r="L2" s="7"/>
      <c r="M2" s="7" t="s">
        <v>2</v>
      </c>
      <c r="N2" s="7"/>
      <c r="O2" s="7" t="s">
        <v>42</v>
      </c>
      <c r="P2" s="7"/>
      <c r="Q2" s="7" t="s">
        <v>105</v>
      </c>
      <c r="R2" s="7"/>
    </row>
    <row r="3" spans="1:18">
      <c r="A3" s="3" t="s">
        <v>144</v>
      </c>
      <c r="B3" s="4" t="s">
        <v>5</v>
      </c>
      <c r="C3" s="4" t="s">
        <v>5</v>
      </c>
      <c r="D3" s="4" t="s">
        <v>5</v>
      </c>
      <c r="E3" s="4" t="s">
        <v>5</v>
      </c>
      <c r="F3" s="4" t="s">
        <v>5</v>
      </c>
      <c r="G3" s="4"/>
      <c r="H3" s="4" t="s">
        <v>5</v>
      </c>
      <c r="I3" s="4"/>
      <c r="J3" s="4" t="s">
        <v>5</v>
      </c>
      <c r="K3" s="4" t="s">
        <v>5</v>
      </c>
      <c r="L3" s="4"/>
      <c r="M3" s="4" t="s">
        <v>5</v>
      </c>
      <c r="N3" s="4"/>
      <c r="O3" s="4" t="s">
        <v>5</v>
      </c>
      <c r="P3" s="4"/>
      <c r="Q3" s="4" t="s">
        <v>5</v>
      </c>
      <c r="R3" s="4"/>
    </row>
    <row r="4" spans="1:18" ht="17.25">
      <c r="A4" s="2" t="s">
        <v>130</v>
      </c>
      <c r="B4" s="4" t="s">
        <v>5</v>
      </c>
      <c r="C4" s="4" t="s">
        <v>5</v>
      </c>
      <c r="D4" s="4" t="s">
        <v>5</v>
      </c>
      <c r="E4" s="4" t="s">
        <v>5</v>
      </c>
      <c r="F4" s="8">
        <v>69</v>
      </c>
      <c r="G4" s="11" t="s">
        <v>117</v>
      </c>
      <c r="H4" s="8">
        <v>-362</v>
      </c>
      <c r="I4" s="11" t="s">
        <v>1346</v>
      </c>
      <c r="J4" s="8">
        <v>-8</v>
      </c>
      <c r="K4" s="8">
        <v>235</v>
      </c>
      <c r="L4" s="11" t="s">
        <v>1501</v>
      </c>
      <c r="M4" s="8">
        <v>62</v>
      </c>
      <c r="N4" s="4"/>
      <c r="O4" s="8">
        <v>-66</v>
      </c>
      <c r="P4" s="4"/>
      <c r="Q4" s="8">
        <v>-151</v>
      </c>
      <c r="R4" s="4"/>
    </row>
    <row r="5" spans="1:18" ht="30">
      <c r="A5" s="2" t="s">
        <v>129</v>
      </c>
      <c r="B5" s="4">
        <v>7</v>
      </c>
      <c r="C5" s="4">
        <v>1</v>
      </c>
      <c r="D5" s="4">
        <v>3</v>
      </c>
      <c r="E5" s="4">
        <v>1</v>
      </c>
      <c r="F5" s="4">
        <v>17</v>
      </c>
      <c r="G5" s="4"/>
      <c r="H5" s="4">
        <v>4</v>
      </c>
      <c r="I5" s="4"/>
      <c r="J5" s="4">
        <v>-1</v>
      </c>
      <c r="K5" s="4">
        <v>312</v>
      </c>
      <c r="L5" s="11" t="s">
        <v>1501</v>
      </c>
      <c r="M5" s="4">
        <v>12</v>
      </c>
      <c r="N5" s="4"/>
      <c r="O5" s="4">
        <v>332</v>
      </c>
      <c r="P5" s="4"/>
      <c r="Q5" s="4">
        <v>-85</v>
      </c>
      <c r="R5" s="4"/>
    </row>
    <row r="6" spans="1:18" ht="30">
      <c r="A6" s="2" t="s">
        <v>128</v>
      </c>
      <c r="B6" s="4" t="s">
        <v>5</v>
      </c>
      <c r="C6" s="4" t="s">
        <v>5</v>
      </c>
      <c r="D6" s="4" t="s">
        <v>5</v>
      </c>
      <c r="E6" s="4" t="s">
        <v>5</v>
      </c>
      <c r="F6" s="4">
        <v>52</v>
      </c>
      <c r="G6" s="4"/>
      <c r="H6" s="4">
        <v>-366</v>
      </c>
      <c r="I6" s="11" t="s">
        <v>1346</v>
      </c>
      <c r="J6" s="4">
        <v>-7</v>
      </c>
      <c r="K6" s="4">
        <v>-77</v>
      </c>
      <c r="L6" s="4"/>
      <c r="M6" s="4">
        <v>50</v>
      </c>
      <c r="N6" s="4"/>
      <c r="O6" s="4">
        <v>-398</v>
      </c>
      <c r="P6" s="4"/>
      <c r="Q6" s="4">
        <v>-66</v>
      </c>
      <c r="R6" s="4"/>
    </row>
    <row r="7" spans="1:18" ht="30">
      <c r="A7" s="2" t="s">
        <v>154</v>
      </c>
      <c r="B7" s="4" t="s">
        <v>5</v>
      </c>
      <c r="C7" s="4" t="s">
        <v>5</v>
      </c>
      <c r="D7" s="4" t="s">
        <v>5</v>
      </c>
      <c r="E7" s="4" t="s">
        <v>5</v>
      </c>
      <c r="F7" s="4" t="s">
        <v>5</v>
      </c>
      <c r="G7" s="4"/>
      <c r="H7" s="4" t="s">
        <v>5</v>
      </c>
      <c r="I7" s="4"/>
      <c r="J7" s="4" t="s">
        <v>5</v>
      </c>
      <c r="K7" s="4" t="s">
        <v>5</v>
      </c>
      <c r="L7" s="4"/>
      <c r="M7" s="4">
        <v>734</v>
      </c>
      <c r="N7" s="4"/>
      <c r="O7" s="4">
        <v>634</v>
      </c>
      <c r="P7" s="4"/>
      <c r="Q7" s="4">
        <v>608</v>
      </c>
      <c r="R7" s="4"/>
    </row>
    <row r="8" spans="1:18" ht="30">
      <c r="A8" s="2" t="s">
        <v>155</v>
      </c>
      <c r="B8" s="4" t="s">
        <v>5</v>
      </c>
      <c r="C8" s="4" t="s">
        <v>5</v>
      </c>
      <c r="D8" s="4" t="s">
        <v>5</v>
      </c>
      <c r="E8" s="4" t="s">
        <v>5</v>
      </c>
      <c r="F8" s="4" t="s">
        <v>5</v>
      </c>
      <c r="G8" s="4"/>
      <c r="H8" s="4" t="s">
        <v>5</v>
      </c>
      <c r="I8" s="4"/>
      <c r="J8" s="4" t="s">
        <v>5</v>
      </c>
      <c r="K8" s="4" t="s">
        <v>5</v>
      </c>
      <c r="L8" s="4"/>
      <c r="M8" s="4">
        <v>11</v>
      </c>
      <c r="N8" s="4"/>
      <c r="O8" s="4">
        <v>-390</v>
      </c>
      <c r="P8" s="4"/>
      <c r="Q8" s="4">
        <v>70</v>
      </c>
      <c r="R8" s="4"/>
    </row>
    <row r="9" spans="1:18">
      <c r="A9" s="2" t="s">
        <v>156</v>
      </c>
      <c r="B9" s="4" t="s">
        <v>5</v>
      </c>
      <c r="C9" s="4" t="s">
        <v>5</v>
      </c>
      <c r="D9" s="4" t="s">
        <v>5</v>
      </c>
      <c r="E9" s="4" t="s">
        <v>5</v>
      </c>
      <c r="F9" s="4" t="s">
        <v>5</v>
      </c>
      <c r="G9" s="4"/>
      <c r="H9" s="4" t="s">
        <v>5</v>
      </c>
      <c r="I9" s="4"/>
      <c r="J9" s="4" t="s">
        <v>5</v>
      </c>
      <c r="K9" s="4" t="s">
        <v>5</v>
      </c>
      <c r="L9" s="4"/>
      <c r="M9" s="4">
        <v>745</v>
      </c>
      <c r="N9" s="4"/>
      <c r="O9" s="4">
        <v>244</v>
      </c>
      <c r="P9" s="4"/>
      <c r="Q9" s="4">
        <v>678</v>
      </c>
      <c r="R9" s="4"/>
    </row>
    <row r="10" spans="1:18">
      <c r="A10" s="3" t="s">
        <v>157</v>
      </c>
      <c r="B10" s="4" t="s">
        <v>5</v>
      </c>
      <c r="C10" s="4" t="s">
        <v>5</v>
      </c>
      <c r="D10" s="4" t="s">
        <v>5</v>
      </c>
      <c r="E10" s="4" t="s">
        <v>5</v>
      </c>
      <c r="F10" s="4" t="s">
        <v>5</v>
      </c>
      <c r="G10" s="4"/>
      <c r="H10" s="4" t="s">
        <v>5</v>
      </c>
      <c r="I10" s="4"/>
      <c r="J10" s="4" t="s">
        <v>5</v>
      </c>
      <c r="K10" s="4" t="s">
        <v>5</v>
      </c>
      <c r="L10" s="4"/>
      <c r="M10" s="4" t="s">
        <v>5</v>
      </c>
      <c r="N10" s="4"/>
      <c r="O10" s="4" t="s">
        <v>5</v>
      </c>
      <c r="P10" s="4"/>
      <c r="Q10" s="4" t="s">
        <v>5</v>
      </c>
      <c r="R10" s="4"/>
    </row>
    <row r="11" spans="1:18" ht="30">
      <c r="A11" s="2" t="s">
        <v>158</v>
      </c>
      <c r="B11" s="4" t="s">
        <v>5</v>
      </c>
      <c r="C11" s="4" t="s">
        <v>5</v>
      </c>
      <c r="D11" s="4" t="s">
        <v>5</v>
      </c>
      <c r="E11" s="4" t="s">
        <v>5</v>
      </c>
      <c r="F11" s="4" t="s">
        <v>5</v>
      </c>
      <c r="G11" s="4"/>
      <c r="H11" s="4" t="s">
        <v>5</v>
      </c>
      <c r="I11" s="4"/>
      <c r="J11" s="4" t="s">
        <v>5</v>
      </c>
      <c r="K11" s="4" t="s">
        <v>5</v>
      </c>
      <c r="L11" s="4"/>
      <c r="M11" s="4">
        <v>-2</v>
      </c>
      <c r="N11" s="4"/>
      <c r="O11" s="4">
        <v>-40</v>
      </c>
      <c r="P11" s="4"/>
      <c r="Q11" s="4">
        <v>-35</v>
      </c>
      <c r="R11" s="4"/>
    </row>
    <row r="12" spans="1:18" ht="30">
      <c r="A12" s="2" t="s">
        <v>159</v>
      </c>
      <c r="B12" s="4" t="s">
        <v>5</v>
      </c>
      <c r="C12" s="4" t="s">
        <v>5</v>
      </c>
      <c r="D12" s="4" t="s">
        <v>5</v>
      </c>
      <c r="E12" s="4" t="s">
        <v>5</v>
      </c>
      <c r="F12" s="4" t="s">
        <v>5</v>
      </c>
      <c r="G12" s="4"/>
      <c r="H12" s="4" t="s">
        <v>5</v>
      </c>
      <c r="I12" s="4"/>
      <c r="J12" s="4" t="s">
        <v>5</v>
      </c>
      <c r="K12" s="4" t="s">
        <v>5</v>
      </c>
      <c r="L12" s="4"/>
      <c r="M12" s="4">
        <v>-258</v>
      </c>
      <c r="N12" s="4"/>
      <c r="O12" s="4">
        <v>-259</v>
      </c>
      <c r="P12" s="4"/>
      <c r="Q12" s="4">
        <v>-275</v>
      </c>
      <c r="R12" s="4"/>
    </row>
    <row r="13" spans="1:18">
      <c r="A13" s="2" t="s">
        <v>160</v>
      </c>
      <c r="B13" s="4" t="s">
        <v>5</v>
      </c>
      <c r="C13" s="4" t="s">
        <v>5</v>
      </c>
      <c r="D13" s="4" t="s">
        <v>5</v>
      </c>
      <c r="E13" s="4" t="s">
        <v>5</v>
      </c>
      <c r="F13" s="4" t="s">
        <v>5</v>
      </c>
      <c r="G13" s="4"/>
      <c r="H13" s="4" t="s">
        <v>5</v>
      </c>
      <c r="I13" s="4"/>
      <c r="J13" s="4" t="s">
        <v>5</v>
      </c>
      <c r="K13" s="4" t="s">
        <v>5</v>
      </c>
      <c r="L13" s="4"/>
      <c r="M13" s="4">
        <v>2</v>
      </c>
      <c r="N13" s="4"/>
      <c r="O13" s="4">
        <v>3</v>
      </c>
      <c r="P13" s="4"/>
      <c r="Q13" s="4">
        <v>-4</v>
      </c>
      <c r="R13" s="4"/>
    </row>
    <row r="14" spans="1:18" ht="30">
      <c r="A14" s="2" t="s">
        <v>161</v>
      </c>
      <c r="B14" s="4" t="s">
        <v>5</v>
      </c>
      <c r="C14" s="4" t="s">
        <v>5</v>
      </c>
      <c r="D14" s="4" t="s">
        <v>5</v>
      </c>
      <c r="E14" s="4" t="s">
        <v>5</v>
      </c>
      <c r="F14" s="4" t="s">
        <v>5</v>
      </c>
      <c r="G14" s="4"/>
      <c r="H14" s="4" t="s">
        <v>5</v>
      </c>
      <c r="I14" s="4"/>
      <c r="J14" s="4" t="s">
        <v>5</v>
      </c>
      <c r="K14" s="4" t="s">
        <v>5</v>
      </c>
      <c r="L14" s="4"/>
      <c r="M14" s="4">
        <v>-258</v>
      </c>
      <c r="N14" s="4"/>
      <c r="O14" s="4">
        <v>-296</v>
      </c>
      <c r="P14" s="4"/>
      <c r="Q14" s="4">
        <v>-314</v>
      </c>
      <c r="R14" s="4"/>
    </row>
    <row r="15" spans="1:18" ht="30">
      <c r="A15" s="2" t="s">
        <v>162</v>
      </c>
      <c r="B15" s="4" t="s">
        <v>5</v>
      </c>
      <c r="C15" s="4" t="s">
        <v>5</v>
      </c>
      <c r="D15" s="4" t="s">
        <v>5</v>
      </c>
      <c r="E15" s="4" t="s">
        <v>5</v>
      </c>
      <c r="F15" s="4" t="s">
        <v>5</v>
      </c>
      <c r="G15" s="4"/>
      <c r="H15" s="4" t="s">
        <v>5</v>
      </c>
      <c r="I15" s="4"/>
      <c r="J15" s="4" t="s">
        <v>5</v>
      </c>
      <c r="K15" s="4" t="s">
        <v>5</v>
      </c>
      <c r="L15" s="4"/>
      <c r="M15" s="4" t="s">
        <v>5</v>
      </c>
      <c r="N15" s="4"/>
      <c r="O15" s="6">
        <v>1757</v>
      </c>
      <c r="P15" s="4"/>
      <c r="Q15" s="4">
        <v>-12</v>
      </c>
      <c r="R15" s="4"/>
    </row>
    <row r="16" spans="1:18" ht="30">
      <c r="A16" s="2" t="s">
        <v>163</v>
      </c>
      <c r="B16" s="4" t="s">
        <v>5</v>
      </c>
      <c r="C16" s="4" t="s">
        <v>5</v>
      </c>
      <c r="D16" s="4" t="s">
        <v>5</v>
      </c>
      <c r="E16" s="4" t="s">
        <v>5</v>
      </c>
      <c r="F16" s="4" t="s">
        <v>5</v>
      </c>
      <c r="G16" s="4"/>
      <c r="H16" s="4" t="s">
        <v>5</v>
      </c>
      <c r="I16" s="4"/>
      <c r="J16" s="4" t="s">
        <v>5</v>
      </c>
      <c r="K16" s="4" t="s">
        <v>5</v>
      </c>
      <c r="L16" s="4"/>
      <c r="M16" s="4">
        <v>-258</v>
      </c>
      <c r="N16" s="4"/>
      <c r="O16" s="6">
        <v>1461</v>
      </c>
      <c r="P16" s="4"/>
      <c r="Q16" s="4">
        <v>-326</v>
      </c>
      <c r="R16" s="4"/>
    </row>
    <row r="17" spans="1:18">
      <c r="A17" s="3" t="s">
        <v>164</v>
      </c>
      <c r="B17" s="4" t="s">
        <v>5</v>
      </c>
      <c r="C17" s="4" t="s">
        <v>5</v>
      </c>
      <c r="D17" s="4" t="s">
        <v>5</v>
      </c>
      <c r="E17" s="4" t="s">
        <v>5</v>
      </c>
      <c r="F17" s="4" t="s">
        <v>5</v>
      </c>
      <c r="G17" s="4"/>
      <c r="H17" s="4" t="s">
        <v>5</v>
      </c>
      <c r="I17" s="4"/>
      <c r="J17" s="4" t="s">
        <v>5</v>
      </c>
      <c r="K17" s="4" t="s">
        <v>5</v>
      </c>
      <c r="L17" s="4"/>
      <c r="M17" s="4" t="s">
        <v>5</v>
      </c>
      <c r="N17" s="4"/>
      <c r="O17" s="4" t="s">
        <v>5</v>
      </c>
      <c r="P17" s="4"/>
      <c r="Q17" s="4" t="s">
        <v>5</v>
      </c>
      <c r="R17" s="4"/>
    </row>
    <row r="18" spans="1:18">
      <c r="A18" s="2" t="s">
        <v>172</v>
      </c>
      <c r="B18" s="4" t="s">
        <v>5</v>
      </c>
      <c r="C18" s="4" t="s">
        <v>5</v>
      </c>
      <c r="D18" s="4" t="s">
        <v>5</v>
      </c>
      <c r="E18" s="4" t="s">
        <v>5</v>
      </c>
      <c r="F18" s="4" t="s">
        <v>5</v>
      </c>
      <c r="G18" s="4"/>
      <c r="H18" s="4" t="s">
        <v>5</v>
      </c>
      <c r="I18" s="4"/>
      <c r="J18" s="4" t="s">
        <v>5</v>
      </c>
      <c r="K18" s="4" t="s">
        <v>5</v>
      </c>
      <c r="L18" s="4"/>
      <c r="M18" s="4">
        <v>-7</v>
      </c>
      <c r="N18" s="4"/>
      <c r="O18" s="4">
        <v>-14</v>
      </c>
      <c r="P18" s="4"/>
      <c r="Q18" s="4">
        <v>-12</v>
      </c>
      <c r="R18" s="4"/>
    </row>
    <row r="19" spans="1:18" ht="30">
      <c r="A19" s="2" t="s">
        <v>161</v>
      </c>
      <c r="B19" s="4" t="s">
        <v>5</v>
      </c>
      <c r="C19" s="4" t="s">
        <v>5</v>
      </c>
      <c r="D19" s="4" t="s">
        <v>5</v>
      </c>
      <c r="E19" s="4" t="s">
        <v>5</v>
      </c>
      <c r="F19" s="4" t="s">
        <v>5</v>
      </c>
      <c r="G19" s="4"/>
      <c r="H19" s="4" t="s">
        <v>5</v>
      </c>
      <c r="I19" s="4"/>
      <c r="J19" s="4" t="s">
        <v>5</v>
      </c>
      <c r="K19" s="4" t="s">
        <v>5</v>
      </c>
      <c r="L19" s="4"/>
      <c r="M19" s="4">
        <v>-326</v>
      </c>
      <c r="N19" s="4"/>
      <c r="O19" s="6">
        <v>-2039</v>
      </c>
      <c r="P19" s="4"/>
      <c r="Q19" s="4">
        <v>-253</v>
      </c>
      <c r="R19" s="4"/>
    </row>
    <row r="20" spans="1:18" ht="30">
      <c r="A20" s="2" t="s">
        <v>162</v>
      </c>
      <c r="B20" s="4" t="s">
        <v>5</v>
      </c>
      <c r="C20" s="4" t="s">
        <v>5</v>
      </c>
      <c r="D20" s="4" t="s">
        <v>5</v>
      </c>
      <c r="E20" s="4" t="s">
        <v>5</v>
      </c>
      <c r="F20" s="4" t="s">
        <v>5</v>
      </c>
      <c r="G20" s="4"/>
      <c r="H20" s="4" t="s">
        <v>5</v>
      </c>
      <c r="I20" s="4"/>
      <c r="J20" s="4" t="s">
        <v>5</v>
      </c>
      <c r="K20" s="4" t="s">
        <v>5</v>
      </c>
      <c r="L20" s="4"/>
      <c r="M20" s="4" t="s">
        <v>70</v>
      </c>
      <c r="N20" s="4"/>
      <c r="O20" s="4" t="s">
        <v>70</v>
      </c>
      <c r="P20" s="4"/>
      <c r="Q20" s="4" t="s">
        <v>70</v>
      </c>
      <c r="R20" s="4"/>
    </row>
    <row r="21" spans="1:18" ht="30">
      <c r="A21" s="2" t="s">
        <v>173</v>
      </c>
      <c r="B21" s="4" t="s">
        <v>5</v>
      </c>
      <c r="C21" s="4" t="s">
        <v>5</v>
      </c>
      <c r="D21" s="4" t="s">
        <v>5</v>
      </c>
      <c r="E21" s="4" t="s">
        <v>5</v>
      </c>
      <c r="F21" s="4" t="s">
        <v>5</v>
      </c>
      <c r="G21" s="4"/>
      <c r="H21" s="4" t="s">
        <v>5</v>
      </c>
      <c r="I21" s="4"/>
      <c r="J21" s="4" t="s">
        <v>5</v>
      </c>
      <c r="K21" s="4" t="s">
        <v>5</v>
      </c>
      <c r="L21" s="4"/>
      <c r="M21" s="4">
        <v>-326</v>
      </c>
      <c r="N21" s="4"/>
      <c r="O21" s="6">
        <v>-2039</v>
      </c>
      <c r="P21" s="4"/>
      <c r="Q21" s="4">
        <v>-253</v>
      </c>
      <c r="R21" s="4"/>
    </row>
    <row r="22" spans="1:18">
      <c r="A22" s="2" t="s">
        <v>170</v>
      </c>
      <c r="B22" s="4" t="s">
        <v>5</v>
      </c>
      <c r="C22" s="4" t="s">
        <v>5</v>
      </c>
      <c r="D22" s="4" t="s">
        <v>5</v>
      </c>
      <c r="E22" s="4" t="s">
        <v>5</v>
      </c>
      <c r="F22" s="4" t="s">
        <v>5</v>
      </c>
      <c r="G22" s="4"/>
      <c r="H22" s="4" t="s">
        <v>5</v>
      </c>
      <c r="I22" s="4"/>
      <c r="J22" s="4" t="s">
        <v>5</v>
      </c>
      <c r="K22" s="4" t="s">
        <v>5</v>
      </c>
      <c r="L22" s="4"/>
      <c r="M22" s="4">
        <v>-3</v>
      </c>
      <c r="N22" s="4"/>
      <c r="O22" s="4">
        <v>-724</v>
      </c>
      <c r="P22" s="4"/>
      <c r="Q22" s="4" t="s">
        <v>5</v>
      </c>
      <c r="R22" s="4"/>
    </row>
    <row r="23" spans="1:18" ht="30">
      <c r="A23" s="2" t="s">
        <v>174</v>
      </c>
      <c r="B23" s="4" t="s">
        <v>5</v>
      </c>
      <c r="C23" s="4" t="s">
        <v>5</v>
      </c>
      <c r="D23" s="4" t="s">
        <v>5</v>
      </c>
      <c r="E23" s="4" t="s">
        <v>5</v>
      </c>
      <c r="F23" s="4" t="s">
        <v>5</v>
      </c>
      <c r="G23" s="4"/>
      <c r="H23" s="4" t="s">
        <v>5</v>
      </c>
      <c r="I23" s="4"/>
      <c r="J23" s="4" t="s">
        <v>5</v>
      </c>
      <c r="K23" s="4" t="s">
        <v>5</v>
      </c>
      <c r="L23" s="4"/>
      <c r="M23" s="4">
        <v>-1</v>
      </c>
      <c r="N23" s="4"/>
      <c r="O23" s="4">
        <v>7</v>
      </c>
      <c r="P23" s="4"/>
      <c r="Q23" s="4">
        <v>-4</v>
      </c>
      <c r="R23" s="4"/>
    </row>
    <row r="24" spans="1:18">
      <c r="A24" s="2" t="s">
        <v>176</v>
      </c>
      <c r="B24" s="4" t="s">
        <v>5</v>
      </c>
      <c r="C24" s="4" t="s">
        <v>5</v>
      </c>
      <c r="D24" s="4" t="s">
        <v>5</v>
      </c>
      <c r="E24" s="4">
        <v>546</v>
      </c>
      <c r="F24" s="4" t="s">
        <v>5</v>
      </c>
      <c r="G24" s="4"/>
      <c r="H24" s="4" t="s">
        <v>5</v>
      </c>
      <c r="I24" s="4"/>
      <c r="J24" s="4" t="s">
        <v>5</v>
      </c>
      <c r="K24" s="4">
        <v>873</v>
      </c>
      <c r="L24" s="4"/>
      <c r="M24" s="4">
        <v>546</v>
      </c>
      <c r="N24" s="4"/>
      <c r="O24" s="4">
        <v>873</v>
      </c>
      <c r="P24" s="4"/>
      <c r="Q24" s="4">
        <v>778</v>
      </c>
      <c r="R24" s="4"/>
    </row>
    <row r="25" spans="1:18">
      <c r="A25" s="2" t="s">
        <v>177</v>
      </c>
      <c r="B25" s="4">
        <v>706</v>
      </c>
      <c r="C25" s="4" t="s">
        <v>5</v>
      </c>
      <c r="D25" s="4" t="s">
        <v>5</v>
      </c>
      <c r="E25" s="4" t="s">
        <v>5</v>
      </c>
      <c r="F25" s="4">
        <v>546</v>
      </c>
      <c r="G25" s="4"/>
      <c r="H25" s="4" t="s">
        <v>5</v>
      </c>
      <c r="I25" s="4"/>
      <c r="J25" s="4" t="s">
        <v>5</v>
      </c>
      <c r="K25" s="4" t="s">
        <v>5</v>
      </c>
      <c r="L25" s="4"/>
      <c r="M25" s="4">
        <v>706</v>
      </c>
      <c r="N25" s="4"/>
      <c r="O25" s="4">
        <v>546</v>
      </c>
      <c r="P25" s="4"/>
      <c r="Q25" s="4">
        <v>873</v>
      </c>
      <c r="R25" s="4"/>
    </row>
    <row r="26" spans="1:18">
      <c r="A26" s="2" t="s">
        <v>923</v>
      </c>
      <c r="B26" s="4" t="s">
        <v>5</v>
      </c>
      <c r="C26" s="4" t="s">
        <v>5</v>
      </c>
      <c r="D26" s="4" t="s">
        <v>5</v>
      </c>
      <c r="E26" s="4" t="s">
        <v>5</v>
      </c>
      <c r="F26" s="4" t="s">
        <v>5</v>
      </c>
      <c r="G26" s="4"/>
      <c r="H26" s="4" t="s">
        <v>5</v>
      </c>
      <c r="I26" s="4"/>
      <c r="J26" s="4" t="s">
        <v>5</v>
      </c>
      <c r="K26" s="4" t="s">
        <v>5</v>
      </c>
      <c r="L26" s="4"/>
      <c r="M26" s="4" t="s">
        <v>5</v>
      </c>
      <c r="N26" s="4"/>
      <c r="O26" s="4" t="s">
        <v>5</v>
      </c>
      <c r="P26" s="4"/>
      <c r="Q26" s="4" t="s">
        <v>5</v>
      </c>
      <c r="R26" s="4"/>
    </row>
    <row r="27" spans="1:18">
      <c r="A27" s="3" t="s">
        <v>144</v>
      </c>
      <c r="B27" s="4" t="s">
        <v>5</v>
      </c>
      <c r="C27" s="4" t="s">
        <v>5</v>
      </c>
      <c r="D27" s="4" t="s">
        <v>5</v>
      </c>
      <c r="E27" s="4" t="s">
        <v>5</v>
      </c>
      <c r="F27" s="4" t="s">
        <v>5</v>
      </c>
      <c r="G27" s="4"/>
      <c r="H27" s="4" t="s">
        <v>5</v>
      </c>
      <c r="I27" s="4"/>
      <c r="J27" s="4" t="s">
        <v>5</v>
      </c>
      <c r="K27" s="4" t="s">
        <v>5</v>
      </c>
      <c r="L27" s="4"/>
      <c r="M27" s="4" t="s">
        <v>5</v>
      </c>
      <c r="N27" s="4"/>
      <c r="O27" s="4" t="s">
        <v>5</v>
      </c>
      <c r="P27" s="4"/>
      <c r="Q27" s="4" t="s">
        <v>5</v>
      </c>
      <c r="R27" s="4"/>
    </row>
    <row r="28" spans="1:18">
      <c r="A28" s="2" t="s">
        <v>130</v>
      </c>
      <c r="B28" s="4" t="s">
        <v>5</v>
      </c>
      <c r="C28" s="4" t="s">
        <v>5</v>
      </c>
      <c r="D28" s="4" t="s">
        <v>5</v>
      </c>
      <c r="E28" s="4" t="s">
        <v>5</v>
      </c>
      <c r="F28" s="4" t="s">
        <v>5</v>
      </c>
      <c r="G28" s="4"/>
      <c r="H28" s="4" t="s">
        <v>5</v>
      </c>
      <c r="I28" s="4"/>
      <c r="J28" s="4" t="s">
        <v>5</v>
      </c>
      <c r="K28" s="4" t="s">
        <v>5</v>
      </c>
      <c r="L28" s="4"/>
      <c r="M28" s="4">
        <v>63</v>
      </c>
      <c r="N28" s="4"/>
      <c r="O28" s="4">
        <v>-66</v>
      </c>
      <c r="P28" s="4"/>
      <c r="Q28" s="4">
        <v>-149</v>
      </c>
      <c r="R28" s="4"/>
    </row>
    <row r="29" spans="1:18" ht="30">
      <c r="A29" s="2" t="s">
        <v>129</v>
      </c>
      <c r="B29" s="4" t="s">
        <v>5</v>
      </c>
      <c r="C29" s="4" t="s">
        <v>5</v>
      </c>
      <c r="D29" s="4" t="s">
        <v>5</v>
      </c>
      <c r="E29" s="4" t="s">
        <v>5</v>
      </c>
      <c r="F29" s="4" t="s">
        <v>5</v>
      </c>
      <c r="G29" s="4"/>
      <c r="H29" s="4" t="s">
        <v>5</v>
      </c>
      <c r="I29" s="4"/>
      <c r="J29" s="4" t="s">
        <v>5</v>
      </c>
      <c r="K29" s="4" t="s">
        <v>5</v>
      </c>
      <c r="L29" s="4"/>
      <c r="M29" s="4" t="s">
        <v>5</v>
      </c>
      <c r="N29" s="4"/>
      <c r="O29" s="4">
        <v>225</v>
      </c>
      <c r="P29" s="4"/>
      <c r="Q29" s="4">
        <v>-135</v>
      </c>
      <c r="R29" s="4"/>
    </row>
    <row r="30" spans="1:18" ht="30">
      <c r="A30" s="2" t="s">
        <v>128</v>
      </c>
      <c r="B30" s="4" t="s">
        <v>5</v>
      </c>
      <c r="C30" s="4" t="s">
        <v>5</v>
      </c>
      <c r="D30" s="4" t="s">
        <v>5</v>
      </c>
      <c r="E30" s="4" t="s">
        <v>5</v>
      </c>
      <c r="F30" s="4" t="s">
        <v>5</v>
      </c>
      <c r="G30" s="4"/>
      <c r="H30" s="4" t="s">
        <v>5</v>
      </c>
      <c r="I30" s="4"/>
      <c r="J30" s="4" t="s">
        <v>5</v>
      </c>
      <c r="K30" s="4" t="s">
        <v>5</v>
      </c>
      <c r="L30" s="4"/>
      <c r="M30" s="4">
        <v>63</v>
      </c>
      <c r="N30" s="4"/>
      <c r="O30" s="4">
        <v>-291</v>
      </c>
      <c r="P30" s="4"/>
      <c r="Q30" s="4">
        <v>-14</v>
      </c>
      <c r="R30" s="4"/>
    </row>
    <row r="31" spans="1:18">
      <c r="A31" s="2" t="s">
        <v>994</v>
      </c>
      <c r="B31" s="4" t="s">
        <v>5</v>
      </c>
      <c r="C31" s="4" t="s">
        <v>5</v>
      </c>
      <c r="D31" s="4" t="s">
        <v>5</v>
      </c>
      <c r="E31" s="4" t="s">
        <v>5</v>
      </c>
      <c r="F31" s="4" t="s">
        <v>5</v>
      </c>
      <c r="G31" s="4"/>
      <c r="H31" s="4" t="s">
        <v>5</v>
      </c>
      <c r="I31" s="4"/>
      <c r="J31" s="4" t="s">
        <v>5</v>
      </c>
      <c r="K31" s="4" t="s">
        <v>5</v>
      </c>
      <c r="L31" s="4"/>
      <c r="M31" s="4">
        <v>-297</v>
      </c>
      <c r="N31" s="4"/>
      <c r="O31" s="4">
        <v>72</v>
      </c>
      <c r="P31" s="4"/>
      <c r="Q31" s="4">
        <v>-691</v>
      </c>
      <c r="R31" s="4"/>
    </row>
    <row r="32" spans="1:18" ht="30">
      <c r="A32" s="2" t="s">
        <v>996</v>
      </c>
      <c r="B32" s="4" t="s">
        <v>5</v>
      </c>
      <c r="C32" s="4" t="s">
        <v>5</v>
      </c>
      <c r="D32" s="4" t="s">
        <v>5</v>
      </c>
      <c r="E32" s="4" t="s">
        <v>5</v>
      </c>
      <c r="F32" s="4" t="s">
        <v>5</v>
      </c>
      <c r="G32" s="4"/>
      <c r="H32" s="4" t="s">
        <v>5</v>
      </c>
      <c r="I32" s="4"/>
      <c r="J32" s="4" t="s">
        <v>5</v>
      </c>
      <c r="K32" s="4" t="s">
        <v>5</v>
      </c>
      <c r="L32" s="4"/>
      <c r="M32" s="4">
        <v>-159</v>
      </c>
      <c r="N32" s="4"/>
      <c r="O32" s="4">
        <v>-257</v>
      </c>
      <c r="P32" s="4"/>
      <c r="Q32" s="4">
        <v>190</v>
      </c>
      <c r="R32" s="4"/>
    </row>
    <row r="33" spans="1:18" ht="30">
      <c r="A33" s="2" t="s">
        <v>154</v>
      </c>
      <c r="B33" s="4" t="s">
        <v>5</v>
      </c>
      <c r="C33" s="4" t="s">
        <v>5</v>
      </c>
      <c r="D33" s="4" t="s">
        <v>5</v>
      </c>
      <c r="E33" s="4" t="s">
        <v>5</v>
      </c>
      <c r="F33" s="4" t="s">
        <v>5</v>
      </c>
      <c r="G33" s="4"/>
      <c r="H33" s="4" t="s">
        <v>5</v>
      </c>
      <c r="I33" s="4"/>
      <c r="J33" s="4" t="s">
        <v>5</v>
      </c>
      <c r="K33" s="4" t="s">
        <v>5</v>
      </c>
      <c r="L33" s="4"/>
      <c r="M33" s="4">
        <v>-393</v>
      </c>
      <c r="N33" s="4"/>
      <c r="O33" s="4">
        <v>-476</v>
      </c>
      <c r="P33" s="4"/>
      <c r="Q33" s="4">
        <v>-515</v>
      </c>
      <c r="R33" s="4"/>
    </row>
    <row r="34" spans="1:18" ht="30">
      <c r="A34" s="2" t="s">
        <v>155</v>
      </c>
      <c r="B34" s="4" t="s">
        <v>5</v>
      </c>
      <c r="C34" s="4" t="s">
        <v>5</v>
      </c>
      <c r="D34" s="4" t="s">
        <v>5</v>
      </c>
      <c r="E34" s="4" t="s">
        <v>5</v>
      </c>
      <c r="F34" s="4" t="s">
        <v>5</v>
      </c>
      <c r="G34" s="4"/>
      <c r="H34" s="4" t="s">
        <v>5</v>
      </c>
      <c r="I34" s="4"/>
      <c r="J34" s="4" t="s">
        <v>5</v>
      </c>
      <c r="K34" s="4" t="s">
        <v>5</v>
      </c>
      <c r="L34" s="4"/>
      <c r="M34" s="4" t="s">
        <v>5</v>
      </c>
      <c r="N34" s="4"/>
      <c r="O34" s="4">
        <v>-405</v>
      </c>
      <c r="P34" s="4"/>
      <c r="Q34" s="4">
        <v>-1</v>
      </c>
      <c r="R34" s="4"/>
    </row>
    <row r="35" spans="1:18">
      <c r="A35" s="2" t="s">
        <v>156</v>
      </c>
      <c r="B35" s="4" t="s">
        <v>5</v>
      </c>
      <c r="C35" s="4" t="s">
        <v>5</v>
      </c>
      <c r="D35" s="4" t="s">
        <v>5</v>
      </c>
      <c r="E35" s="4" t="s">
        <v>5</v>
      </c>
      <c r="F35" s="4" t="s">
        <v>5</v>
      </c>
      <c r="G35" s="4"/>
      <c r="H35" s="4" t="s">
        <v>5</v>
      </c>
      <c r="I35" s="4"/>
      <c r="J35" s="4" t="s">
        <v>5</v>
      </c>
      <c r="K35" s="4" t="s">
        <v>5</v>
      </c>
      <c r="L35" s="4"/>
      <c r="M35" s="4">
        <v>-393</v>
      </c>
      <c r="N35" s="4"/>
      <c r="O35" s="4">
        <v>-881</v>
      </c>
      <c r="P35" s="4"/>
      <c r="Q35" s="4">
        <v>-516</v>
      </c>
      <c r="R35" s="4"/>
    </row>
    <row r="36" spans="1:18">
      <c r="A36" s="3" t="s">
        <v>157</v>
      </c>
      <c r="B36" s="4" t="s">
        <v>5</v>
      </c>
      <c r="C36" s="4" t="s">
        <v>5</v>
      </c>
      <c r="D36" s="4" t="s">
        <v>5</v>
      </c>
      <c r="E36" s="4" t="s">
        <v>5</v>
      </c>
      <c r="F36" s="4" t="s">
        <v>5</v>
      </c>
      <c r="G36" s="4"/>
      <c r="H36" s="4" t="s">
        <v>5</v>
      </c>
      <c r="I36" s="4"/>
      <c r="J36" s="4" t="s">
        <v>5</v>
      </c>
      <c r="K36" s="4" t="s">
        <v>5</v>
      </c>
      <c r="L36" s="4"/>
      <c r="M36" s="4" t="s">
        <v>5</v>
      </c>
      <c r="N36" s="4"/>
      <c r="O36" s="4" t="s">
        <v>5</v>
      </c>
      <c r="P36" s="4"/>
      <c r="Q36" s="4" t="s">
        <v>5</v>
      </c>
      <c r="R36" s="4"/>
    </row>
    <row r="37" spans="1:18" ht="17.25">
      <c r="A37" s="2" t="s">
        <v>1635</v>
      </c>
      <c r="B37" s="4" t="s">
        <v>5</v>
      </c>
      <c r="C37" s="4" t="s">
        <v>5</v>
      </c>
      <c r="D37" s="4" t="s">
        <v>5</v>
      </c>
      <c r="E37" s="4" t="s">
        <v>5</v>
      </c>
      <c r="F37" s="4" t="s">
        <v>5</v>
      </c>
      <c r="G37" s="4"/>
      <c r="H37" s="4" t="s">
        <v>5</v>
      </c>
      <c r="I37" s="4"/>
      <c r="J37" s="4" t="s">
        <v>5</v>
      </c>
      <c r="K37" s="4" t="s">
        <v>5</v>
      </c>
      <c r="L37" s="4"/>
      <c r="M37" s="4">
        <v>850</v>
      </c>
      <c r="N37" s="11" t="s">
        <v>1558</v>
      </c>
      <c r="O37" s="6">
        <v>2658</v>
      </c>
      <c r="P37" s="11" t="s">
        <v>1559</v>
      </c>
      <c r="Q37" s="4">
        <v>822</v>
      </c>
      <c r="R37" s="11" t="s">
        <v>1558</v>
      </c>
    </row>
    <row r="38" spans="1:18">
      <c r="A38" s="2" t="s">
        <v>160</v>
      </c>
      <c r="B38" s="4" t="s">
        <v>5</v>
      </c>
      <c r="C38" s="4" t="s">
        <v>5</v>
      </c>
      <c r="D38" s="4" t="s">
        <v>5</v>
      </c>
      <c r="E38" s="4" t="s">
        <v>5</v>
      </c>
      <c r="F38" s="4" t="s">
        <v>5</v>
      </c>
      <c r="G38" s="4"/>
      <c r="H38" s="4" t="s">
        <v>5</v>
      </c>
      <c r="I38" s="4"/>
      <c r="J38" s="4" t="s">
        <v>5</v>
      </c>
      <c r="K38" s="4" t="s">
        <v>5</v>
      </c>
      <c r="L38" s="4"/>
      <c r="M38" s="4" t="s">
        <v>5</v>
      </c>
      <c r="N38" s="4"/>
      <c r="O38" s="4">
        <v>-1</v>
      </c>
      <c r="P38" s="4"/>
      <c r="Q38" s="4">
        <v>-4</v>
      </c>
      <c r="R38" s="4"/>
    </row>
    <row r="39" spans="1:18" ht="30">
      <c r="A39" s="2" t="s">
        <v>161</v>
      </c>
      <c r="B39" s="4" t="s">
        <v>5</v>
      </c>
      <c r="C39" s="4" t="s">
        <v>5</v>
      </c>
      <c r="D39" s="4" t="s">
        <v>5</v>
      </c>
      <c r="E39" s="4" t="s">
        <v>5</v>
      </c>
      <c r="F39" s="4" t="s">
        <v>5</v>
      </c>
      <c r="G39" s="4"/>
      <c r="H39" s="4" t="s">
        <v>5</v>
      </c>
      <c r="I39" s="4"/>
      <c r="J39" s="4" t="s">
        <v>5</v>
      </c>
      <c r="K39" s="4" t="s">
        <v>5</v>
      </c>
      <c r="L39" s="4"/>
      <c r="M39" s="4">
        <v>850</v>
      </c>
      <c r="N39" s="4"/>
      <c r="O39" s="6">
        <v>2657</v>
      </c>
      <c r="P39" s="4"/>
      <c r="Q39" s="4">
        <v>818</v>
      </c>
      <c r="R39" s="4"/>
    </row>
    <row r="40" spans="1:18" ht="30">
      <c r="A40" s="2" t="s">
        <v>162</v>
      </c>
      <c r="B40" s="4" t="s">
        <v>5</v>
      </c>
      <c r="C40" s="4" t="s">
        <v>5</v>
      </c>
      <c r="D40" s="4" t="s">
        <v>5</v>
      </c>
      <c r="E40" s="4" t="s">
        <v>5</v>
      </c>
      <c r="F40" s="4" t="s">
        <v>5</v>
      </c>
      <c r="G40" s="4"/>
      <c r="H40" s="4" t="s">
        <v>5</v>
      </c>
      <c r="I40" s="4"/>
      <c r="J40" s="4" t="s">
        <v>5</v>
      </c>
      <c r="K40" s="4" t="s">
        <v>5</v>
      </c>
      <c r="L40" s="4"/>
      <c r="M40" s="4" t="s">
        <v>70</v>
      </c>
      <c r="N40" s="4"/>
      <c r="O40" s="4" t="s">
        <v>5</v>
      </c>
      <c r="P40" s="4"/>
      <c r="Q40" s="4">
        <v>68</v>
      </c>
      <c r="R40" s="4"/>
    </row>
    <row r="41" spans="1:18" ht="30">
      <c r="A41" s="2" t="s">
        <v>163</v>
      </c>
      <c r="B41" s="4" t="s">
        <v>5</v>
      </c>
      <c r="C41" s="4" t="s">
        <v>5</v>
      </c>
      <c r="D41" s="4" t="s">
        <v>5</v>
      </c>
      <c r="E41" s="4" t="s">
        <v>5</v>
      </c>
      <c r="F41" s="4" t="s">
        <v>5</v>
      </c>
      <c r="G41" s="4"/>
      <c r="H41" s="4" t="s">
        <v>5</v>
      </c>
      <c r="I41" s="4"/>
      <c r="J41" s="4" t="s">
        <v>5</v>
      </c>
      <c r="K41" s="4" t="s">
        <v>5</v>
      </c>
      <c r="L41" s="4"/>
      <c r="M41" s="4">
        <v>850</v>
      </c>
      <c r="N41" s="4"/>
      <c r="O41" s="6">
        <v>2657</v>
      </c>
      <c r="P41" s="4"/>
      <c r="Q41" s="4">
        <v>886</v>
      </c>
      <c r="R41" s="4"/>
    </row>
    <row r="42" spans="1:18">
      <c r="A42" s="3" t="s">
        <v>164</v>
      </c>
      <c r="B42" s="4" t="s">
        <v>5</v>
      </c>
      <c r="C42" s="4" t="s">
        <v>5</v>
      </c>
      <c r="D42" s="4" t="s">
        <v>5</v>
      </c>
      <c r="E42" s="4" t="s">
        <v>5</v>
      </c>
      <c r="F42" s="4" t="s">
        <v>5</v>
      </c>
      <c r="G42" s="4"/>
      <c r="H42" s="4" t="s">
        <v>5</v>
      </c>
      <c r="I42" s="4"/>
      <c r="J42" s="4" t="s">
        <v>5</v>
      </c>
      <c r="K42" s="4" t="s">
        <v>5</v>
      </c>
      <c r="L42" s="4"/>
      <c r="M42" s="4" t="s">
        <v>5</v>
      </c>
      <c r="N42" s="4"/>
      <c r="O42" s="4" t="s">
        <v>5</v>
      </c>
      <c r="P42" s="4"/>
      <c r="Q42" s="4" t="s">
        <v>5</v>
      </c>
      <c r="R42" s="4"/>
    </row>
    <row r="43" spans="1:18">
      <c r="A43" s="2" t="s">
        <v>1020</v>
      </c>
      <c r="B43" s="4" t="s">
        <v>5</v>
      </c>
      <c r="C43" s="4" t="s">
        <v>5</v>
      </c>
      <c r="D43" s="4" t="s">
        <v>5</v>
      </c>
      <c r="E43" s="4" t="s">
        <v>5</v>
      </c>
      <c r="F43" s="4" t="s">
        <v>5</v>
      </c>
      <c r="G43" s="4"/>
      <c r="H43" s="4" t="s">
        <v>5</v>
      </c>
      <c r="I43" s="4"/>
      <c r="J43" s="4" t="s">
        <v>5</v>
      </c>
      <c r="K43" s="4" t="s">
        <v>5</v>
      </c>
      <c r="L43" s="4"/>
      <c r="M43" s="4">
        <v>-253</v>
      </c>
      <c r="N43" s="4"/>
      <c r="O43" s="6">
        <v>-1277</v>
      </c>
      <c r="P43" s="4"/>
      <c r="Q43" s="4">
        <v>-5</v>
      </c>
      <c r="R43" s="4"/>
    </row>
    <row r="44" spans="1:18">
      <c r="A44" s="2" t="s">
        <v>172</v>
      </c>
      <c r="B44" s="4" t="s">
        <v>5</v>
      </c>
      <c r="C44" s="4" t="s">
        <v>5</v>
      </c>
      <c r="D44" s="4" t="s">
        <v>5</v>
      </c>
      <c r="E44" s="4" t="s">
        <v>5</v>
      </c>
      <c r="F44" s="4" t="s">
        <v>5</v>
      </c>
      <c r="G44" s="4"/>
      <c r="H44" s="4" t="s">
        <v>5</v>
      </c>
      <c r="I44" s="4"/>
      <c r="J44" s="4" t="s">
        <v>5</v>
      </c>
      <c r="K44" s="4" t="s">
        <v>5</v>
      </c>
      <c r="L44" s="4"/>
      <c r="M44" s="4">
        <v>-18</v>
      </c>
      <c r="N44" s="4"/>
      <c r="O44" s="4">
        <v>-36</v>
      </c>
      <c r="P44" s="4"/>
      <c r="Q44" s="4">
        <v>-15</v>
      </c>
      <c r="R44" s="4"/>
    </row>
    <row r="45" spans="1:18" ht="30">
      <c r="A45" s="2" t="s">
        <v>161</v>
      </c>
      <c r="B45" s="4" t="s">
        <v>5</v>
      </c>
      <c r="C45" s="4" t="s">
        <v>5</v>
      </c>
      <c r="D45" s="4" t="s">
        <v>5</v>
      </c>
      <c r="E45" s="4" t="s">
        <v>5</v>
      </c>
      <c r="F45" s="4" t="s">
        <v>5</v>
      </c>
      <c r="G45" s="4"/>
      <c r="H45" s="4" t="s">
        <v>5</v>
      </c>
      <c r="I45" s="4"/>
      <c r="J45" s="4" t="s">
        <v>5</v>
      </c>
      <c r="K45" s="4" t="s">
        <v>5</v>
      </c>
      <c r="L45" s="4"/>
      <c r="M45" s="4">
        <v>-274</v>
      </c>
      <c r="N45" s="4"/>
      <c r="O45" s="6">
        <v>-2085</v>
      </c>
      <c r="P45" s="4"/>
      <c r="Q45" s="4">
        <v>-20</v>
      </c>
      <c r="R45" s="4"/>
    </row>
    <row r="46" spans="1:18" ht="30">
      <c r="A46" s="2" t="s">
        <v>162</v>
      </c>
      <c r="B46" s="4" t="s">
        <v>5</v>
      </c>
      <c r="C46" s="4" t="s">
        <v>5</v>
      </c>
      <c r="D46" s="4" t="s">
        <v>5</v>
      </c>
      <c r="E46" s="4" t="s">
        <v>5</v>
      </c>
      <c r="F46" s="4" t="s">
        <v>5</v>
      </c>
      <c r="G46" s="4"/>
      <c r="H46" s="4" t="s">
        <v>5</v>
      </c>
      <c r="I46" s="4"/>
      <c r="J46" s="4" t="s">
        <v>5</v>
      </c>
      <c r="K46" s="4" t="s">
        <v>5</v>
      </c>
      <c r="L46" s="4"/>
      <c r="M46" s="4" t="s">
        <v>70</v>
      </c>
      <c r="N46" s="4"/>
      <c r="O46" s="4" t="s">
        <v>70</v>
      </c>
      <c r="P46" s="4"/>
      <c r="Q46" s="4" t="s">
        <v>70</v>
      </c>
      <c r="R46" s="4"/>
    </row>
    <row r="47" spans="1:18" ht="30">
      <c r="A47" s="2" t="s">
        <v>173</v>
      </c>
      <c r="B47" s="4" t="s">
        <v>5</v>
      </c>
      <c r="C47" s="4" t="s">
        <v>5</v>
      </c>
      <c r="D47" s="4" t="s">
        <v>5</v>
      </c>
      <c r="E47" s="4" t="s">
        <v>5</v>
      </c>
      <c r="F47" s="4" t="s">
        <v>5</v>
      </c>
      <c r="G47" s="4"/>
      <c r="H47" s="4" t="s">
        <v>5</v>
      </c>
      <c r="I47" s="4"/>
      <c r="J47" s="4" t="s">
        <v>5</v>
      </c>
      <c r="K47" s="4" t="s">
        <v>5</v>
      </c>
      <c r="L47" s="4"/>
      <c r="M47" s="4">
        <v>-274</v>
      </c>
      <c r="N47" s="4"/>
      <c r="O47" s="6">
        <v>-2085</v>
      </c>
      <c r="P47" s="4"/>
      <c r="Q47" s="4">
        <v>-20</v>
      </c>
      <c r="R47" s="4"/>
    </row>
    <row r="48" spans="1:18">
      <c r="A48" s="2" t="s">
        <v>1044</v>
      </c>
      <c r="B48" s="4" t="s">
        <v>5</v>
      </c>
      <c r="C48" s="4" t="s">
        <v>5</v>
      </c>
      <c r="D48" s="4" t="s">
        <v>5</v>
      </c>
      <c r="E48" s="4" t="s">
        <v>5</v>
      </c>
      <c r="F48" s="4" t="s">
        <v>5</v>
      </c>
      <c r="G48" s="4"/>
      <c r="H48" s="4" t="s">
        <v>5</v>
      </c>
      <c r="I48" s="4"/>
      <c r="J48" s="4" t="s">
        <v>5</v>
      </c>
      <c r="K48" s="4" t="s">
        <v>5</v>
      </c>
      <c r="L48" s="4"/>
      <c r="M48" s="4" t="s">
        <v>5</v>
      </c>
      <c r="N48" s="4"/>
      <c r="O48" s="4" t="s">
        <v>70</v>
      </c>
      <c r="P48" s="4"/>
      <c r="Q48" s="4" t="s">
        <v>5</v>
      </c>
      <c r="R48" s="4"/>
    </row>
    <row r="49" spans="1:18">
      <c r="A49" s="2" t="s">
        <v>169</v>
      </c>
      <c r="B49" s="4" t="s">
        <v>5</v>
      </c>
      <c r="C49" s="4" t="s">
        <v>5</v>
      </c>
      <c r="D49" s="4" t="s">
        <v>5</v>
      </c>
      <c r="E49" s="4" t="s">
        <v>5</v>
      </c>
      <c r="F49" s="4" t="s">
        <v>5</v>
      </c>
      <c r="G49" s="4"/>
      <c r="H49" s="4" t="s">
        <v>5</v>
      </c>
      <c r="I49" s="4"/>
      <c r="J49" s="4" t="s">
        <v>5</v>
      </c>
      <c r="K49" s="4" t="s">
        <v>5</v>
      </c>
      <c r="L49" s="4"/>
      <c r="M49" s="4" t="s">
        <v>70</v>
      </c>
      <c r="N49" s="4"/>
      <c r="O49" s="4">
        <v>-48</v>
      </c>
      <c r="P49" s="4"/>
      <c r="Q49" s="4" t="s">
        <v>5</v>
      </c>
      <c r="R49" s="4"/>
    </row>
    <row r="50" spans="1:18">
      <c r="A50" s="2" t="s">
        <v>170</v>
      </c>
      <c r="B50" s="4" t="s">
        <v>5</v>
      </c>
      <c r="C50" s="4" t="s">
        <v>5</v>
      </c>
      <c r="D50" s="4" t="s">
        <v>5</v>
      </c>
      <c r="E50" s="4" t="s">
        <v>5</v>
      </c>
      <c r="F50" s="4" t="s">
        <v>5</v>
      </c>
      <c r="G50" s="4"/>
      <c r="H50" s="4" t="s">
        <v>5</v>
      </c>
      <c r="I50" s="4"/>
      <c r="J50" s="4" t="s">
        <v>5</v>
      </c>
      <c r="K50" s="4" t="s">
        <v>5</v>
      </c>
      <c r="L50" s="4"/>
      <c r="M50" s="4">
        <v>-3</v>
      </c>
      <c r="N50" s="4"/>
      <c r="O50" s="4">
        <v>-724</v>
      </c>
      <c r="P50" s="4"/>
      <c r="Q50" s="4" t="s">
        <v>5</v>
      </c>
      <c r="R50" s="4"/>
    </row>
    <row r="51" spans="1:18" ht="30">
      <c r="A51" s="2" t="s">
        <v>175</v>
      </c>
      <c r="B51" s="4" t="s">
        <v>5</v>
      </c>
      <c r="C51" s="4" t="s">
        <v>5</v>
      </c>
      <c r="D51" s="4" t="s">
        <v>5</v>
      </c>
      <c r="E51" s="4" t="s">
        <v>5</v>
      </c>
      <c r="F51" s="4" t="s">
        <v>5</v>
      </c>
      <c r="G51" s="4"/>
      <c r="H51" s="4" t="s">
        <v>5</v>
      </c>
      <c r="I51" s="4"/>
      <c r="J51" s="4" t="s">
        <v>5</v>
      </c>
      <c r="K51" s="4" t="s">
        <v>5</v>
      </c>
      <c r="L51" s="4"/>
      <c r="M51" s="4">
        <v>183</v>
      </c>
      <c r="N51" s="4"/>
      <c r="O51" s="4">
        <v>-309</v>
      </c>
      <c r="P51" s="4"/>
      <c r="Q51" s="4">
        <v>350</v>
      </c>
      <c r="R51" s="4"/>
    </row>
    <row r="52" spans="1:18">
      <c r="A52" s="2" t="s">
        <v>176</v>
      </c>
      <c r="B52" s="4" t="s">
        <v>5</v>
      </c>
      <c r="C52" s="4" t="s">
        <v>5</v>
      </c>
      <c r="D52" s="4" t="s">
        <v>5</v>
      </c>
      <c r="E52" s="4">
        <v>220</v>
      </c>
      <c r="F52" s="4" t="s">
        <v>5</v>
      </c>
      <c r="G52" s="4"/>
      <c r="H52" s="4" t="s">
        <v>5</v>
      </c>
      <c r="I52" s="4"/>
      <c r="J52" s="4" t="s">
        <v>5</v>
      </c>
      <c r="K52" s="4">
        <v>529</v>
      </c>
      <c r="L52" s="4"/>
      <c r="M52" s="4">
        <v>220</v>
      </c>
      <c r="N52" s="4"/>
      <c r="O52" s="4">
        <v>529</v>
      </c>
      <c r="P52" s="4"/>
      <c r="Q52" s="4">
        <v>179</v>
      </c>
      <c r="R52" s="4"/>
    </row>
    <row r="53" spans="1:18">
      <c r="A53" s="2" t="s">
        <v>177</v>
      </c>
      <c r="B53" s="4">
        <v>403</v>
      </c>
      <c r="C53" s="4" t="s">
        <v>5</v>
      </c>
      <c r="D53" s="4" t="s">
        <v>5</v>
      </c>
      <c r="E53" s="4" t="s">
        <v>5</v>
      </c>
      <c r="F53" s="4">
        <v>220</v>
      </c>
      <c r="G53" s="4"/>
      <c r="H53" s="4" t="s">
        <v>5</v>
      </c>
      <c r="I53" s="4"/>
      <c r="J53" s="4" t="s">
        <v>5</v>
      </c>
      <c r="K53" s="4" t="s">
        <v>5</v>
      </c>
      <c r="L53" s="4"/>
      <c r="M53" s="4">
        <v>403</v>
      </c>
      <c r="N53" s="4"/>
      <c r="O53" s="4">
        <v>220</v>
      </c>
      <c r="P53" s="4"/>
      <c r="Q53" s="4">
        <v>529</v>
      </c>
      <c r="R53" s="4"/>
    </row>
    <row r="54" spans="1:18">
      <c r="A54" s="2" t="s">
        <v>1625</v>
      </c>
      <c r="B54" s="4" t="s">
        <v>5</v>
      </c>
      <c r="C54" s="4" t="s">
        <v>5</v>
      </c>
      <c r="D54" s="4" t="s">
        <v>5</v>
      </c>
      <c r="E54" s="4" t="s">
        <v>5</v>
      </c>
      <c r="F54" s="4" t="s">
        <v>5</v>
      </c>
      <c r="G54" s="4"/>
      <c r="H54" s="4" t="s">
        <v>5</v>
      </c>
      <c r="I54" s="4"/>
      <c r="J54" s="4" t="s">
        <v>5</v>
      </c>
      <c r="K54" s="4" t="s">
        <v>5</v>
      </c>
      <c r="L54" s="4"/>
      <c r="M54" s="4" t="s">
        <v>5</v>
      </c>
      <c r="N54" s="4"/>
      <c r="O54" s="4" t="s">
        <v>5</v>
      </c>
      <c r="P54" s="4"/>
      <c r="Q54" s="4" t="s">
        <v>5</v>
      </c>
      <c r="R54" s="4"/>
    </row>
    <row r="55" spans="1:18">
      <c r="A55" s="3" t="s">
        <v>144</v>
      </c>
      <c r="B55" s="4" t="s">
        <v>5</v>
      </c>
      <c r="C55" s="4" t="s">
        <v>5</v>
      </c>
      <c r="D55" s="4" t="s">
        <v>5</v>
      </c>
      <c r="E55" s="4" t="s">
        <v>5</v>
      </c>
      <c r="F55" s="4" t="s">
        <v>5</v>
      </c>
      <c r="G55" s="4"/>
      <c r="H55" s="4" t="s">
        <v>5</v>
      </c>
      <c r="I55" s="4"/>
      <c r="J55" s="4" t="s">
        <v>5</v>
      </c>
      <c r="K55" s="4" t="s">
        <v>5</v>
      </c>
      <c r="L55" s="4"/>
      <c r="M55" s="4" t="s">
        <v>5</v>
      </c>
      <c r="N55" s="4"/>
      <c r="O55" s="4" t="s">
        <v>5</v>
      </c>
      <c r="P55" s="4"/>
      <c r="Q55" s="4" t="s">
        <v>5</v>
      </c>
      <c r="R55" s="4"/>
    </row>
    <row r="56" spans="1:18">
      <c r="A56" s="2" t="s">
        <v>130</v>
      </c>
      <c r="B56" s="4" t="s">
        <v>5</v>
      </c>
      <c r="C56" s="4" t="s">
        <v>5</v>
      </c>
      <c r="D56" s="4" t="s">
        <v>5</v>
      </c>
      <c r="E56" s="4" t="s">
        <v>5</v>
      </c>
      <c r="F56" s="4" t="s">
        <v>5</v>
      </c>
      <c r="G56" s="4"/>
      <c r="H56" s="4" t="s">
        <v>5</v>
      </c>
      <c r="I56" s="4"/>
      <c r="J56" s="4" t="s">
        <v>5</v>
      </c>
      <c r="K56" s="4" t="s">
        <v>5</v>
      </c>
      <c r="L56" s="4"/>
      <c r="M56" s="4">
        <v>376</v>
      </c>
      <c r="N56" s="4"/>
      <c r="O56" s="4">
        <v>71</v>
      </c>
      <c r="P56" s="4"/>
      <c r="Q56" s="4">
        <v>384</v>
      </c>
      <c r="R56" s="4"/>
    </row>
    <row r="57" spans="1:18" ht="30">
      <c r="A57" s="2" t="s">
        <v>129</v>
      </c>
      <c r="B57" s="4" t="s">
        <v>5</v>
      </c>
      <c r="C57" s="4" t="s">
        <v>5</v>
      </c>
      <c r="D57" s="4" t="s">
        <v>5</v>
      </c>
      <c r="E57" s="4" t="s">
        <v>5</v>
      </c>
      <c r="F57" s="4" t="s">
        <v>5</v>
      </c>
      <c r="G57" s="4"/>
      <c r="H57" s="4" t="s">
        <v>5</v>
      </c>
      <c r="I57" s="4"/>
      <c r="J57" s="4" t="s">
        <v>5</v>
      </c>
      <c r="K57" s="4" t="s">
        <v>5</v>
      </c>
      <c r="L57" s="4"/>
      <c r="M57" s="4" t="s">
        <v>5</v>
      </c>
      <c r="N57" s="4"/>
      <c r="O57" s="4">
        <v>103</v>
      </c>
      <c r="P57" s="4"/>
      <c r="Q57" s="4">
        <v>58</v>
      </c>
      <c r="R57" s="4"/>
    </row>
    <row r="58" spans="1:18" ht="30">
      <c r="A58" s="2" t="s">
        <v>128</v>
      </c>
      <c r="B58" s="4" t="s">
        <v>5</v>
      </c>
      <c r="C58" s="4" t="s">
        <v>5</v>
      </c>
      <c r="D58" s="4" t="s">
        <v>5</v>
      </c>
      <c r="E58" s="4" t="s">
        <v>5</v>
      </c>
      <c r="F58" s="4" t="s">
        <v>5</v>
      </c>
      <c r="G58" s="4"/>
      <c r="H58" s="4" t="s">
        <v>5</v>
      </c>
      <c r="I58" s="4"/>
      <c r="J58" s="4" t="s">
        <v>5</v>
      </c>
      <c r="K58" s="4" t="s">
        <v>5</v>
      </c>
      <c r="L58" s="4"/>
      <c r="M58" s="4">
        <v>376</v>
      </c>
      <c r="N58" s="4"/>
      <c r="O58" s="4">
        <v>-32</v>
      </c>
      <c r="P58" s="4"/>
      <c r="Q58" s="4">
        <v>326</v>
      </c>
      <c r="R58" s="4"/>
    </row>
    <row r="59" spans="1:18">
      <c r="A59" s="2" t="s">
        <v>994</v>
      </c>
      <c r="B59" s="4" t="s">
        <v>5</v>
      </c>
      <c r="C59" s="4" t="s">
        <v>5</v>
      </c>
      <c r="D59" s="4" t="s">
        <v>5</v>
      </c>
      <c r="E59" s="4" t="s">
        <v>5</v>
      </c>
      <c r="F59" s="4" t="s">
        <v>5</v>
      </c>
      <c r="G59" s="4"/>
      <c r="H59" s="4" t="s">
        <v>5</v>
      </c>
      <c r="I59" s="4"/>
      <c r="J59" s="4" t="s">
        <v>5</v>
      </c>
      <c r="K59" s="4" t="s">
        <v>5</v>
      </c>
      <c r="L59" s="4"/>
      <c r="M59" s="4">
        <v>262</v>
      </c>
      <c r="N59" s="4"/>
      <c r="O59" s="4">
        <v>711</v>
      </c>
      <c r="P59" s="4"/>
      <c r="Q59" s="4">
        <v>710</v>
      </c>
      <c r="R59" s="4"/>
    </row>
    <row r="60" spans="1:18" ht="30">
      <c r="A60" s="2" t="s">
        <v>996</v>
      </c>
      <c r="B60" s="4" t="s">
        <v>5</v>
      </c>
      <c r="C60" s="4" t="s">
        <v>5</v>
      </c>
      <c r="D60" s="4" t="s">
        <v>5</v>
      </c>
      <c r="E60" s="4" t="s">
        <v>5</v>
      </c>
      <c r="F60" s="4" t="s">
        <v>5</v>
      </c>
      <c r="G60" s="4"/>
      <c r="H60" s="4" t="s">
        <v>5</v>
      </c>
      <c r="I60" s="4"/>
      <c r="J60" s="4" t="s">
        <v>5</v>
      </c>
      <c r="K60" s="4" t="s">
        <v>5</v>
      </c>
      <c r="L60" s="4"/>
      <c r="M60" s="4">
        <v>170</v>
      </c>
      <c r="N60" s="4"/>
      <c r="O60" s="4">
        <v>163</v>
      </c>
      <c r="P60" s="4"/>
      <c r="Q60" s="4">
        <v>-225</v>
      </c>
      <c r="R60" s="4"/>
    </row>
    <row r="61" spans="1:18" ht="30">
      <c r="A61" s="2" t="s">
        <v>154</v>
      </c>
      <c r="B61" s="4" t="s">
        <v>5</v>
      </c>
      <c r="C61" s="4" t="s">
        <v>5</v>
      </c>
      <c r="D61" s="4" t="s">
        <v>5</v>
      </c>
      <c r="E61" s="4" t="s">
        <v>5</v>
      </c>
      <c r="F61" s="4" t="s">
        <v>5</v>
      </c>
      <c r="G61" s="4"/>
      <c r="H61" s="4" t="s">
        <v>5</v>
      </c>
      <c r="I61" s="4"/>
      <c r="J61" s="4" t="s">
        <v>5</v>
      </c>
      <c r="K61" s="4" t="s">
        <v>5</v>
      </c>
      <c r="L61" s="4"/>
      <c r="M61" s="4">
        <v>808</v>
      </c>
      <c r="N61" s="4"/>
      <c r="O61" s="4">
        <v>842</v>
      </c>
      <c r="P61" s="4"/>
      <c r="Q61" s="4">
        <v>811</v>
      </c>
      <c r="R61" s="4"/>
    </row>
    <row r="62" spans="1:18" ht="30">
      <c r="A62" s="2" t="s">
        <v>155</v>
      </c>
      <c r="B62" s="4" t="s">
        <v>5</v>
      </c>
      <c r="C62" s="4" t="s">
        <v>5</v>
      </c>
      <c r="D62" s="4" t="s">
        <v>5</v>
      </c>
      <c r="E62" s="4" t="s">
        <v>5</v>
      </c>
      <c r="F62" s="4" t="s">
        <v>5</v>
      </c>
      <c r="G62" s="4"/>
      <c r="H62" s="4" t="s">
        <v>5</v>
      </c>
      <c r="I62" s="4"/>
      <c r="J62" s="4" t="s">
        <v>5</v>
      </c>
      <c r="K62" s="4" t="s">
        <v>5</v>
      </c>
      <c r="L62" s="4"/>
      <c r="M62" s="4" t="s">
        <v>5</v>
      </c>
      <c r="N62" s="4"/>
      <c r="O62" s="4">
        <v>5</v>
      </c>
      <c r="P62" s="4"/>
      <c r="Q62" s="4">
        <v>77</v>
      </c>
      <c r="R62" s="4"/>
    </row>
    <row r="63" spans="1:18">
      <c r="A63" s="2" t="s">
        <v>156</v>
      </c>
      <c r="B63" s="4" t="s">
        <v>5</v>
      </c>
      <c r="C63" s="4" t="s">
        <v>5</v>
      </c>
      <c r="D63" s="4" t="s">
        <v>5</v>
      </c>
      <c r="E63" s="4" t="s">
        <v>5</v>
      </c>
      <c r="F63" s="4" t="s">
        <v>5</v>
      </c>
      <c r="G63" s="4"/>
      <c r="H63" s="4" t="s">
        <v>5</v>
      </c>
      <c r="I63" s="4"/>
      <c r="J63" s="4" t="s">
        <v>5</v>
      </c>
      <c r="K63" s="4" t="s">
        <v>5</v>
      </c>
      <c r="L63" s="4"/>
      <c r="M63" s="4">
        <v>808</v>
      </c>
      <c r="N63" s="4"/>
      <c r="O63" s="4">
        <v>847</v>
      </c>
      <c r="P63" s="4"/>
      <c r="Q63" s="4">
        <v>888</v>
      </c>
      <c r="R63" s="4"/>
    </row>
    <row r="64" spans="1:18">
      <c r="A64" s="3" t="s">
        <v>157</v>
      </c>
      <c r="B64" s="4" t="s">
        <v>5</v>
      </c>
      <c r="C64" s="4" t="s">
        <v>5</v>
      </c>
      <c r="D64" s="4" t="s">
        <v>5</v>
      </c>
      <c r="E64" s="4" t="s">
        <v>5</v>
      </c>
      <c r="F64" s="4" t="s">
        <v>5</v>
      </c>
      <c r="G64" s="4"/>
      <c r="H64" s="4" t="s">
        <v>5</v>
      </c>
      <c r="I64" s="4"/>
      <c r="J64" s="4" t="s">
        <v>5</v>
      </c>
      <c r="K64" s="4" t="s">
        <v>5</v>
      </c>
      <c r="L64" s="4"/>
      <c r="M64" s="4" t="s">
        <v>5</v>
      </c>
      <c r="N64" s="4"/>
      <c r="O64" s="4" t="s">
        <v>5</v>
      </c>
      <c r="P64" s="4"/>
      <c r="Q64" s="4" t="s">
        <v>5</v>
      </c>
      <c r="R64" s="4"/>
    </row>
    <row r="65" spans="1:18" ht="17.25">
      <c r="A65" s="2" t="s">
        <v>1635</v>
      </c>
      <c r="B65" s="4" t="s">
        <v>5</v>
      </c>
      <c r="C65" s="4" t="s">
        <v>5</v>
      </c>
      <c r="D65" s="4" t="s">
        <v>5</v>
      </c>
      <c r="E65" s="4" t="s">
        <v>5</v>
      </c>
      <c r="F65" s="4" t="s">
        <v>5</v>
      </c>
      <c r="G65" s="4"/>
      <c r="H65" s="4" t="s">
        <v>5</v>
      </c>
      <c r="I65" s="4"/>
      <c r="J65" s="4" t="s">
        <v>5</v>
      </c>
      <c r="K65" s="4" t="s">
        <v>5</v>
      </c>
      <c r="L65" s="4"/>
      <c r="M65" s="4">
        <v>-445</v>
      </c>
      <c r="N65" s="11" t="s">
        <v>1558</v>
      </c>
      <c r="O65" s="4">
        <v>-595</v>
      </c>
      <c r="P65" s="11" t="s">
        <v>1559</v>
      </c>
      <c r="Q65" s="4">
        <v>-628</v>
      </c>
      <c r="R65" s="11" t="s">
        <v>1558</v>
      </c>
    </row>
    <row r="66" spans="1:18" ht="30">
      <c r="A66" s="2" t="s">
        <v>158</v>
      </c>
      <c r="B66" s="4" t="s">
        <v>5</v>
      </c>
      <c r="C66" s="4" t="s">
        <v>5</v>
      </c>
      <c r="D66" s="4" t="s">
        <v>5</v>
      </c>
      <c r="E66" s="4" t="s">
        <v>5</v>
      </c>
      <c r="F66" s="4" t="s">
        <v>5</v>
      </c>
      <c r="G66" s="4"/>
      <c r="H66" s="4" t="s">
        <v>5</v>
      </c>
      <c r="I66" s="4"/>
      <c r="J66" s="4" t="s">
        <v>5</v>
      </c>
      <c r="K66" s="4" t="s">
        <v>5</v>
      </c>
      <c r="L66" s="4"/>
      <c r="M66" s="4">
        <v>-2</v>
      </c>
      <c r="N66" s="4"/>
      <c r="O66" s="4">
        <v>-31</v>
      </c>
      <c r="P66" s="4"/>
      <c r="Q66" s="4">
        <v>-14</v>
      </c>
      <c r="R66" s="4"/>
    </row>
    <row r="67" spans="1:18" ht="30">
      <c r="A67" s="2" t="s">
        <v>159</v>
      </c>
      <c r="B67" s="4" t="s">
        <v>5</v>
      </c>
      <c r="C67" s="4" t="s">
        <v>5</v>
      </c>
      <c r="D67" s="4" t="s">
        <v>5</v>
      </c>
      <c r="E67" s="4" t="s">
        <v>5</v>
      </c>
      <c r="F67" s="4" t="s">
        <v>5</v>
      </c>
      <c r="G67" s="4"/>
      <c r="H67" s="4" t="s">
        <v>5</v>
      </c>
      <c r="I67" s="4"/>
      <c r="J67" s="4" t="s">
        <v>5</v>
      </c>
      <c r="K67" s="4" t="s">
        <v>5</v>
      </c>
      <c r="L67" s="4"/>
      <c r="M67" s="4">
        <v>-179</v>
      </c>
      <c r="N67" s="4"/>
      <c r="O67" s="4">
        <v>-180</v>
      </c>
      <c r="P67" s="4"/>
      <c r="Q67" s="4">
        <v>-189</v>
      </c>
      <c r="R67" s="4"/>
    </row>
    <row r="68" spans="1:18">
      <c r="A68" s="2" t="s">
        <v>160</v>
      </c>
      <c r="B68" s="4" t="s">
        <v>5</v>
      </c>
      <c r="C68" s="4" t="s">
        <v>5</v>
      </c>
      <c r="D68" s="4" t="s">
        <v>5</v>
      </c>
      <c r="E68" s="4" t="s">
        <v>5</v>
      </c>
      <c r="F68" s="4" t="s">
        <v>5</v>
      </c>
      <c r="G68" s="4"/>
      <c r="H68" s="4" t="s">
        <v>5</v>
      </c>
      <c r="I68" s="4"/>
      <c r="J68" s="4" t="s">
        <v>5</v>
      </c>
      <c r="K68" s="4" t="s">
        <v>5</v>
      </c>
      <c r="L68" s="4"/>
      <c r="M68" s="4" t="s">
        <v>5</v>
      </c>
      <c r="N68" s="4"/>
      <c r="O68" s="4" t="s">
        <v>5</v>
      </c>
      <c r="P68" s="4"/>
      <c r="Q68" s="4">
        <v>1</v>
      </c>
      <c r="R68" s="4"/>
    </row>
    <row r="69" spans="1:18" ht="30">
      <c r="A69" s="2" t="s">
        <v>161</v>
      </c>
      <c r="B69" s="4" t="s">
        <v>5</v>
      </c>
      <c r="C69" s="4" t="s">
        <v>5</v>
      </c>
      <c r="D69" s="4" t="s">
        <v>5</v>
      </c>
      <c r="E69" s="4" t="s">
        <v>5</v>
      </c>
      <c r="F69" s="4" t="s">
        <v>5</v>
      </c>
      <c r="G69" s="4"/>
      <c r="H69" s="4" t="s">
        <v>5</v>
      </c>
      <c r="I69" s="4"/>
      <c r="J69" s="4" t="s">
        <v>5</v>
      </c>
      <c r="K69" s="4" t="s">
        <v>5</v>
      </c>
      <c r="L69" s="4"/>
      <c r="M69" s="4">
        <v>-626</v>
      </c>
      <c r="N69" s="4"/>
      <c r="O69" s="4">
        <v>-806</v>
      </c>
      <c r="P69" s="4"/>
      <c r="Q69" s="4">
        <v>-830</v>
      </c>
      <c r="R69" s="4"/>
    </row>
    <row r="70" spans="1:18" ht="30">
      <c r="A70" s="2" t="s">
        <v>162</v>
      </c>
      <c r="B70" s="4" t="s">
        <v>5</v>
      </c>
      <c r="C70" s="4" t="s">
        <v>5</v>
      </c>
      <c r="D70" s="4" t="s">
        <v>5</v>
      </c>
      <c r="E70" s="4" t="s">
        <v>5</v>
      </c>
      <c r="F70" s="4" t="s">
        <v>5</v>
      </c>
      <c r="G70" s="4"/>
      <c r="H70" s="4" t="s">
        <v>5</v>
      </c>
      <c r="I70" s="4"/>
      <c r="J70" s="4" t="s">
        <v>5</v>
      </c>
      <c r="K70" s="4" t="s">
        <v>5</v>
      </c>
      <c r="L70" s="4"/>
      <c r="M70" s="4" t="s">
        <v>70</v>
      </c>
      <c r="N70" s="4"/>
      <c r="O70" s="6">
        <v>1744</v>
      </c>
      <c r="P70" s="4"/>
      <c r="Q70" s="4">
        <v>-74</v>
      </c>
      <c r="R70" s="4"/>
    </row>
    <row r="71" spans="1:18" ht="30">
      <c r="A71" s="2" t="s">
        <v>163</v>
      </c>
      <c r="B71" s="4" t="s">
        <v>5</v>
      </c>
      <c r="C71" s="4" t="s">
        <v>5</v>
      </c>
      <c r="D71" s="4" t="s">
        <v>5</v>
      </c>
      <c r="E71" s="4" t="s">
        <v>5</v>
      </c>
      <c r="F71" s="4" t="s">
        <v>5</v>
      </c>
      <c r="G71" s="4"/>
      <c r="H71" s="4" t="s">
        <v>5</v>
      </c>
      <c r="I71" s="4"/>
      <c r="J71" s="4" t="s">
        <v>5</v>
      </c>
      <c r="K71" s="4" t="s">
        <v>5</v>
      </c>
      <c r="L71" s="4"/>
      <c r="M71" s="4">
        <v>-626</v>
      </c>
      <c r="N71" s="4"/>
      <c r="O71" s="4">
        <v>938</v>
      </c>
      <c r="P71" s="4"/>
      <c r="Q71" s="4">
        <v>-904</v>
      </c>
      <c r="R71" s="4"/>
    </row>
    <row r="72" spans="1:18">
      <c r="A72" s="3" t="s">
        <v>164</v>
      </c>
      <c r="B72" s="4" t="s">
        <v>5</v>
      </c>
      <c r="C72" s="4" t="s">
        <v>5</v>
      </c>
      <c r="D72" s="4" t="s">
        <v>5</v>
      </c>
      <c r="E72" s="4" t="s">
        <v>5</v>
      </c>
      <c r="F72" s="4" t="s">
        <v>5</v>
      </c>
      <c r="G72" s="4"/>
      <c r="H72" s="4" t="s">
        <v>5</v>
      </c>
      <c r="I72" s="4"/>
      <c r="J72" s="4" t="s">
        <v>5</v>
      </c>
      <c r="K72" s="4" t="s">
        <v>5</v>
      </c>
      <c r="L72" s="4"/>
      <c r="M72" s="4" t="s">
        <v>5</v>
      </c>
      <c r="N72" s="4"/>
      <c r="O72" s="4" t="s">
        <v>5</v>
      </c>
      <c r="P72" s="4"/>
      <c r="Q72" s="4" t="s">
        <v>5</v>
      </c>
      <c r="R72" s="4"/>
    </row>
    <row r="73" spans="1:18">
      <c r="A73" s="2" t="s">
        <v>1020</v>
      </c>
      <c r="B73" s="4" t="s">
        <v>5</v>
      </c>
      <c r="C73" s="4" t="s">
        <v>5</v>
      </c>
      <c r="D73" s="4" t="s">
        <v>5</v>
      </c>
      <c r="E73" s="4" t="s">
        <v>5</v>
      </c>
      <c r="F73" s="4" t="s">
        <v>5</v>
      </c>
      <c r="G73" s="4"/>
      <c r="H73" s="4" t="s">
        <v>5</v>
      </c>
      <c r="I73" s="4"/>
      <c r="J73" s="4" t="s">
        <v>5</v>
      </c>
      <c r="K73" s="4" t="s">
        <v>5</v>
      </c>
      <c r="L73" s="4"/>
      <c r="M73" s="4">
        <v>-1</v>
      </c>
      <c r="N73" s="4"/>
      <c r="O73" s="4">
        <v>-2</v>
      </c>
      <c r="P73" s="4"/>
      <c r="Q73" s="4" t="s">
        <v>5</v>
      </c>
      <c r="R73" s="4"/>
    </row>
    <row r="74" spans="1:18" ht="30">
      <c r="A74" s="2" t="s">
        <v>161</v>
      </c>
      <c r="B74" s="4" t="s">
        <v>5</v>
      </c>
      <c r="C74" s="4" t="s">
        <v>5</v>
      </c>
      <c r="D74" s="4" t="s">
        <v>5</v>
      </c>
      <c r="E74" s="4" t="s">
        <v>5</v>
      </c>
      <c r="F74" s="4" t="s">
        <v>5</v>
      </c>
      <c r="G74" s="4"/>
      <c r="H74" s="4" t="s">
        <v>5</v>
      </c>
      <c r="I74" s="4"/>
      <c r="J74" s="4" t="s">
        <v>5</v>
      </c>
      <c r="K74" s="4" t="s">
        <v>5</v>
      </c>
      <c r="L74" s="4"/>
      <c r="M74" s="4">
        <v>-177</v>
      </c>
      <c r="N74" s="4"/>
      <c r="O74" s="6">
        <v>-1773</v>
      </c>
      <c r="P74" s="4"/>
      <c r="Q74" s="4" t="s">
        <v>5</v>
      </c>
      <c r="R74" s="4"/>
    </row>
    <row r="75" spans="1:18" ht="30">
      <c r="A75" s="2" t="s">
        <v>162</v>
      </c>
      <c r="B75" s="4" t="s">
        <v>5</v>
      </c>
      <c r="C75" s="4" t="s">
        <v>5</v>
      </c>
      <c r="D75" s="4" t="s">
        <v>5</v>
      </c>
      <c r="E75" s="4" t="s">
        <v>5</v>
      </c>
      <c r="F75" s="4" t="s">
        <v>5</v>
      </c>
      <c r="G75" s="4"/>
      <c r="H75" s="4" t="s">
        <v>5</v>
      </c>
      <c r="I75" s="4"/>
      <c r="J75" s="4" t="s">
        <v>5</v>
      </c>
      <c r="K75" s="4" t="s">
        <v>5</v>
      </c>
      <c r="L75" s="4"/>
      <c r="M75" s="4" t="s">
        <v>70</v>
      </c>
      <c r="N75" s="4"/>
      <c r="O75" s="4" t="s">
        <v>70</v>
      </c>
      <c r="P75" s="4"/>
      <c r="Q75" s="4" t="s">
        <v>70</v>
      </c>
      <c r="R75" s="4"/>
    </row>
    <row r="76" spans="1:18" ht="30">
      <c r="A76" s="2" t="s">
        <v>173</v>
      </c>
      <c r="B76" s="4" t="s">
        <v>5</v>
      </c>
      <c r="C76" s="4" t="s">
        <v>5</v>
      </c>
      <c r="D76" s="4" t="s">
        <v>5</v>
      </c>
      <c r="E76" s="4" t="s">
        <v>5</v>
      </c>
      <c r="F76" s="4" t="s">
        <v>5</v>
      </c>
      <c r="G76" s="4"/>
      <c r="H76" s="4" t="s">
        <v>5</v>
      </c>
      <c r="I76" s="4"/>
      <c r="J76" s="4" t="s">
        <v>5</v>
      </c>
      <c r="K76" s="4" t="s">
        <v>5</v>
      </c>
      <c r="L76" s="4"/>
      <c r="M76" s="4">
        <v>-177</v>
      </c>
      <c r="N76" s="4"/>
      <c r="O76" s="6">
        <v>-1773</v>
      </c>
      <c r="P76" s="4"/>
      <c r="Q76" s="4" t="s">
        <v>5</v>
      </c>
      <c r="R76" s="4"/>
    </row>
    <row r="77" spans="1:18" ht="30">
      <c r="A77" s="2" t="s">
        <v>1043</v>
      </c>
      <c r="B77" s="4" t="s">
        <v>5</v>
      </c>
      <c r="C77" s="4" t="s">
        <v>5</v>
      </c>
      <c r="D77" s="4" t="s">
        <v>5</v>
      </c>
      <c r="E77" s="4" t="s">
        <v>5</v>
      </c>
      <c r="F77" s="4" t="s">
        <v>5</v>
      </c>
      <c r="G77" s="4"/>
      <c r="H77" s="4" t="s">
        <v>5</v>
      </c>
      <c r="I77" s="4"/>
      <c r="J77" s="4" t="s">
        <v>5</v>
      </c>
      <c r="K77" s="4" t="s">
        <v>5</v>
      </c>
      <c r="L77" s="4"/>
      <c r="M77" s="4" t="s">
        <v>5</v>
      </c>
      <c r="N77" s="4"/>
      <c r="O77" s="6">
        <v>-1771</v>
      </c>
      <c r="P77" s="4"/>
      <c r="Q77" s="4" t="s">
        <v>5</v>
      </c>
      <c r="R77" s="4"/>
    </row>
    <row r="78" spans="1:18">
      <c r="A78" s="2" t="s">
        <v>1044</v>
      </c>
      <c r="B78" s="4" t="s">
        <v>5</v>
      </c>
      <c r="C78" s="4" t="s">
        <v>5</v>
      </c>
      <c r="D78" s="4" t="s">
        <v>5</v>
      </c>
      <c r="E78" s="4" t="s">
        <v>5</v>
      </c>
      <c r="F78" s="4" t="s">
        <v>5</v>
      </c>
      <c r="G78" s="4"/>
      <c r="H78" s="4" t="s">
        <v>5</v>
      </c>
      <c r="I78" s="4"/>
      <c r="J78" s="4" t="s">
        <v>5</v>
      </c>
      <c r="K78" s="4" t="s">
        <v>5</v>
      </c>
      <c r="L78" s="4"/>
      <c r="M78" s="4">
        <v>-176</v>
      </c>
      <c r="N78" s="4"/>
      <c r="O78" s="4" t="s">
        <v>70</v>
      </c>
      <c r="P78" s="4"/>
      <c r="Q78" s="4" t="s">
        <v>5</v>
      </c>
      <c r="R78" s="4"/>
    </row>
    <row r="79" spans="1:18">
      <c r="A79" s="2" t="s">
        <v>169</v>
      </c>
      <c r="B79" s="4" t="s">
        <v>5</v>
      </c>
      <c r="C79" s="4" t="s">
        <v>5</v>
      </c>
      <c r="D79" s="4" t="s">
        <v>5</v>
      </c>
      <c r="E79" s="4" t="s">
        <v>5</v>
      </c>
      <c r="F79" s="4" t="s">
        <v>5</v>
      </c>
      <c r="G79" s="4"/>
      <c r="H79" s="4" t="s">
        <v>5</v>
      </c>
      <c r="I79" s="4"/>
      <c r="J79" s="4" t="s">
        <v>5</v>
      </c>
      <c r="K79" s="4" t="s">
        <v>5</v>
      </c>
      <c r="L79" s="4"/>
      <c r="M79" s="4" t="s">
        <v>70</v>
      </c>
      <c r="N79" s="4"/>
      <c r="O79" s="4" t="s">
        <v>5</v>
      </c>
      <c r="P79" s="4"/>
      <c r="Q79" s="4" t="s">
        <v>5</v>
      </c>
      <c r="R79" s="4"/>
    </row>
    <row r="80" spans="1:18" ht="30">
      <c r="A80" s="2" t="s">
        <v>175</v>
      </c>
      <c r="B80" s="4" t="s">
        <v>5</v>
      </c>
      <c r="C80" s="4" t="s">
        <v>5</v>
      </c>
      <c r="D80" s="4" t="s">
        <v>5</v>
      </c>
      <c r="E80" s="4" t="s">
        <v>5</v>
      </c>
      <c r="F80" s="4" t="s">
        <v>5</v>
      </c>
      <c r="G80" s="4"/>
      <c r="H80" s="4" t="s">
        <v>5</v>
      </c>
      <c r="I80" s="4"/>
      <c r="J80" s="4" t="s">
        <v>5</v>
      </c>
      <c r="K80" s="4" t="s">
        <v>5</v>
      </c>
      <c r="L80" s="4"/>
      <c r="M80" s="4">
        <v>5</v>
      </c>
      <c r="N80" s="4"/>
      <c r="O80" s="4">
        <v>12</v>
      </c>
      <c r="P80" s="4"/>
      <c r="Q80" s="4">
        <v>-16</v>
      </c>
      <c r="R80" s="4"/>
    </row>
    <row r="81" spans="1:18">
      <c r="A81" s="2" t="s">
        <v>176</v>
      </c>
      <c r="B81" s="4" t="s">
        <v>5</v>
      </c>
      <c r="C81" s="4" t="s">
        <v>5</v>
      </c>
      <c r="D81" s="4" t="s">
        <v>5</v>
      </c>
      <c r="E81" s="4">
        <v>-3</v>
      </c>
      <c r="F81" s="4" t="s">
        <v>5</v>
      </c>
      <c r="G81" s="4"/>
      <c r="H81" s="4" t="s">
        <v>5</v>
      </c>
      <c r="I81" s="4"/>
      <c r="J81" s="4" t="s">
        <v>5</v>
      </c>
      <c r="K81" s="4">
        <v>-15</v>
      </c>
      <c r="L81" s="4"/>
      <c r="M81" s="4">
        <v>-3</v>
      </c>
      <c r="N81" s="4"/>
      <c r="O81" s="4">
        <v>-15</v>
      </c>
      <c r="P81" s="4"/>
      <c r="Q81" s="4">
        <v>1</v>
      </c>
      <c r="R81" s="4"/>
    </row>
    <row r="82" spans="1:18">
      <c r="A82" s="2" t="s">
        <v>177</v>
      </c>
      <c r="B82" s="4">
        <v>2</v>
      </c>
      <c r="C82" s="4" t="s">
        <v>5</v>
      </c>
      <c r="D82" s="4" t="s">
        <v>5</v>
      </c>
      <c r="E82" s="4" t="s">
        <v>5</v>
      </c>
      <c r="F82" s="4">
        <v>-3</v>
      </c>
      <c r="G82" s="4"/>
      <c r="H82" s="4" t="s">
        <v>5</v>
      </c>
      <c r="I82" s="4"/>
      <c r="J82" s="4" t="s">
        <v>5</v>
      </c>
      <c r="K82" s="4" t="s">
        <v>5</v>
      </c>
      <c r="L82" s="4"/>
      <c r="M82" s="4">
        <v>2</v>
      </c>
      <c r="N82" s="4"/>
      <c r="O82" s="4">
        <v>-3</v>
      </c>
      <c r="P82" s="4"/>
      <c r="Q82" s="4">
        <v>-15</v>
      </c>
      <c r="R82" s="4"/>
    </row>
    <row r="83" spans="1:18">
      <c r="A83" s="2" t="s">
        <v>1626</v>
      </c>
      <c r="B83" s="4" t="s">
        <v>5</v>
      </c>
      <c r="C83" s="4" t="s">
        <v>5</v>
      </c>
      <c r="D83" s="4" t="s">
        <v>5</v>
      </c>
      <c r="E83" s="4" t="s">
        <v>5</v>
      </c>
      <c r="F83" s="4" t="s">
        <v>5</v>
      </c>
      <c r="G83" s="4"/>
      <c r="H83" s="4" t="s">
        <v>5</v>
      </c>
      <c r="I83" s="4"/>
      <c r="J83" s="4" t="s">
        <v>5</v>
      </c>
      <c r="K83" s="4" t="s">
        <v>5</v>
      </c>
      <c r="L83" s="4"/>
      <c r="M83" s="4" t="s">
        <v>5</v>
      </c>
      <c r="N83" s="4"/>
      <c r="O83" s="4" t="s">
        <v>5</v>
      </c>
      <c r="P83" s="4"/>
      <c r="Q83" s="4" t="s">
        <v>5</v>
      </c>
      <c r="R83" s="4"/>
    </row>
    <row r="84" spans="1:18">
      <c r="A84" s="3" t="s">
        <v>144</v>
      </c>
      <c r="B84" s="4" t="s">
        <v>5</v>
      </c>
      <c r="C84" s="4" t="s">
        <v>5</v>
      </c>
      <c r="D84" s="4" t="s">
        <v>5</v>
      </c>
      <c r="E84" s="4" t="s">
        <v>5</v>
      </c>
      <c r="F84" s="4" t="s">
        <v>5</v>
      </c>
      <c r="G84" s="4"/>
      <c r="H84" s="4" t="s">
        <v>5</v>
      </c>
      <c r="I84" s="4"/>
      <c r="J84" s="4" t="s">
        <v>5</v>
      </c>
      <c r="K84" s="4" t="s">
        <v>5</v>
      </c>
      <c r="L84" s="4"/>
      <c r="M84" s="4" t="s">
        <v>5</v>
      </c>
      <c r="N84" s="4"/>
      <c r="O84" s="4" t="s">
        <v>5</v>
      </c>
      <c r="P84" s="4"/>
      <c r="Q84" s="4" t="s">
        <v>5</v>
      </c>
      <c r="R84" s="4"/>
    </row>
    <row r="85" spans="1:18">
      <c r="A85" s="2" t="s">
        <v>130</v>
      </c>
      <c r="B85" s="4" t="s">
        <v>5</v>
      </c>
      <c r="C85" s="4" t="s">
        <v>5</v>
      </c>
      <c r="D85" s="4" t="s">
        <v>5</v>
      </c>
      <c r="E85" s="4" t="s">
        <v>5</v>
      </c>
      <c r="F85" s="4" t="s">
        <v>5</v>
      </c>
      <c r="G85" s="4"/>
      <c r="H85" s="4" t="s">
        <v>5</v>
      </c>
      <c r="I85" s="4"/>
      <c r="J85" s="4" t="s">
        <v>5</v>
      </c>
      <c r="K85" s="4" t="s">
        <v>5</v>
      </c>
      <c r="L85" s="4"/>
      <c r="M85" s="4">
        <v>149</v>
      </c>
      <c r="N85" s="4"/>
      <c r="O85" s="4">
        <v>132</v>
      </c>
      <c r="P85" s="4"/>
      <c r="Q85" s="4">
        <v>123</v>
      </c>
      <c r="R85" s="4"/>
    </row>
    <row r="86" spans="1:18" ht="30">
      <c r="A86" s="2" t="s">
        <v>129</v>
      </c>
      <c r="B86" s="4" t="s">
        <v>5</v>
      </c>
      <c r="C86" s="4" t="s">
        <v>5</v>
      </c>
      <c r="D86" s="4" t="s">
        <v>5</v>
      </c>
      <c r="E86" s="4" t="s">
        <v>5</v>
      </c>
      <c r="F86" s="4" t="s">
        <v>5</v>
      </c>
      <c r="G86" s="4"/>
      <c r="H86" s="4" t="s">
        <v>5</v>
      </c>
      <c r="I86" s="4"/>
      <c r="J86" s="4" t="s">
        <v>5</v>
      </c>
      <c r="K86" s="4" t="s">
        <v>5</v>
      </c>
      <c r="L86" s="4"/>
      <c r="M86" s="4">
        <v>12</v>
      </c>
      <c r="N86" s="4"/>
      <c r="O86" s="4">
        <v>4</v>
      </c>
      <c r="P86" s="4"/>
      <c r="Q86" s="4">
        <v>-8</v>
      </c>
      <c r="R86" s="4"/>
    </row>
    <row r="87" spans="1:18" ht="30">
      <c r="A87" s="2" t="s">
        <v>128</v>
      </c>
      <c r="B87" s="4" t="s">
        <v>5</v>
      </c>
      <c r="C87" s="4" t="s">
        <v>5</v>
      </c>
      <c r="D87" s="4" t="s">
        <v>5</v>
      </c>
      <c r="E87" s="4" t="s">
        <v>5</v>
      </c>
      <c r="F87" s="4" t="s">
        <v>5</v>
      </c>
      <c r="G87" s="4"/>
      <c r="H87" s="4" t="s">
        <v>5</v>
      </c>
      <c r="I87" s="4"/>
      <c r="J87" s="4" t="s">
        <v>5</v>
      </c>
      <c r="K87" s="4" t="s">
        <v>5</v>
      </c>
      <c r="L87" s="4"/>
      <c r="M87" s="4">
        <v>137</v>
      </c>
      <c r="N87" s="4"/>
      <c r="O87" s="4">
        <v>128</v>
      </c>
      <c r="P87" s="4"/>
      <c r="Q87" s="4">
        <v>131</v>
      </c>
      <c r="R87" s="4"/>
    </row>
    <row r="88" spans="1:18">
      <c r="A88" s="2" t="s">
        <v>994</v>
      </c>
      <c r="B88" s="4" t="s">
        <v>5</v>
      </c>
      <c r="C88" s="4" t="s">
        <v>5</v>
      </c>
      <c r="D88" s="4" t="s">
        <v>5</v>
      </c>
      <c r="E88" s="4" t="s">
        <v>5</v>
      </c>
      <c r="F88" s="4" t="s">
        <v>5</v>
      </c>
      <c r="G88" s="4"/>
      <c r="H88" s="4" t="s">
        <v>5</v>
      </c>
      <c r="I88" s="4"/>
      <c r="J88" s="4" t="s">
        <v>5</v>
      </c>
      <c r="K88" s="4" t="s">
        <v>5</v>
      </c>
      <c r="L88" s="4"/>
      <c r="M88" s="4">
        <v>140</v>
      </c>
      <c r="N88" s="4"/>
      <c r="O88" s="4">
        <v>142</v>
      </c>
      <c r="P88" s="4"/>
      <c r="Q88" s="4">
        <v>147</v>
      </c>
      <c r="R88" s="4"/>
    </row>
    <row r="89" spans="1:18" ht="30">
      <c r="A89" s="2" t="s">
        <v>996</v>
      </c>
      <c r="B89" s="4" t="s">
        <v>5</v>
      </c>
      <c r="C89" s="4" t="s">
        <v>5</v>
      </c>
      <c r="D89" s="4" t="s">
        <v>5</v>
      </c>
      <c r="E89" s="4" t="s">
        <v>5</v>
      </c>
      <c r="F89" s="4" t="s">
        <v>5</v>
      </c>
      <c r="G89" s="4"/>
      <c r="H89" s="4" t="s">
        <v>5</v>
      </c>
      <c r="I89" s="4"/>
      <c r="J89" s="4" t="s">
        <v>5</v>
      </c>
      <c r="K89" s="4" t="s">
        <v>5</v>
      </c>
      <c r="L89" s="4"/>
      <c r="M89" s="4">
        <v>43</v>
      </c>
      <c r="N89" s="4"/>
      <c r="O89" s="4">
        <v>-2</v>
      </c>
      <c r="P89" s="4"/>
      <c r="Q89" s="4">
        <v>34</v>
      </c>
      <c r="R89" s="4"/>
    </row>
    <row r="90" spans="1:18" ht="30">
      <c r="A90" s="2" t="s">
        <v>154</v>
      </c>
      <c r="B90" s="4" t="s">
        <v>5</v>
      </c>
      <c r="C90" s="4" t="s">
        <v>5</v>
      </c>
      <c r="D90" s="4" t="s">
        <v>5</v>
      </c>
      <c r="E90" s="4" t="s">
        <v>5</v>
      </c>
      <c r="F90" s="4" t="s">
        <v>5</v>
      </c>
      <c r="G90" s="4"/>
      <c r="H90" s="4" t="s">
        <v>5</v>
      </c>
      <c r="I90" s="4"/>
      <c r="J90" s="4" t="s">
        <v>5</v>
      </c>
      <c r="K90" s="4" t="s">
        <v>5</v>
      </c>
      <c r="L90" s="4"/>
      <c r="M90" s="4">
        <v>320</v>
      </c>
      <c r="N90" s="4"/>
      <c r="O90" s="4">
        <v>268</v>
      </c>
      <c r="P90" s="4"/>
      <c r="Q90" s="4">
        <v>312</v>
      </c>
      <c r="R90" s="4"/>
    </row>
    <row r="91" spans="1:18" ht="30">
      <c r="A91" s="2" t="s">
        <v>155</v>
      </c>
      <c r="B91" s="4" t="s">
        <v>5</v>
      </c>
      <c r="C91" s="4" t="s">
        <v>5</v>
      </c>
      <c r="D91" s="4" t="s">
        <v>5</v>
      </c>
      <c r="E91" s="4" t="s">
        <v>5</v>
      </c>
      <c r="F91" s="4" t="s">
        <v>5</v>
      </c>
      <c r="G91" s="4"/>
      <c r="H91" s="4" t="s">
        <v>5</v>
      </c>
      <c r="I91" s="4"/>
      <c r="J91" s="4" t="s">
        <v>5</v>
      </c>
      <c r="K91" s="4" t="s">
        <v>5</v>
      </c>
      <c r="L91" s="4"/>
      <c r="M91" s="4">
        <v>11</v>
      </c>
      <c r="N91" s="4"/>
      <c r="O91" s="4">
        <v>10</v>
      </c>
      <c r="P91" s="4"/>
      <c r="Q91" s="4">
        <v>-6</v>
      </c>
      <c r="R91" s="4"/>
    </row>
    <row r="92" spans="1:18">
      <c r="A92" s="2" t="s">
        <v>156</v>
      </c>
      <c r="B92" s="4" t="s">
        <v>5</v>
      </c>
      <c r="C92" s="4" t="s">
        <v>5</v>
      </c>
      <c r="D92" s="4" t="s">
        <v>5</v>
      </c>
      <c r="E92" s="4" t="s">
        <v>5</v>
      </c>
      <c r="F92" s="4" t="s">
        <v>5</v>
      </c>
      <c r="G92" s="4"/>
      <c r="H92" s="4" t="s">
        <v>5</v>
      </c>
      <c r="I92" s="4"/>
      <c r="J92" s="4" t="s">
        <v>5</v>
      </c>
      <c r="K92" s="4" t="s">
        <v>5</v>
      </c>
      <c r="L92" s="4"/>
      <c r="M92" s="4">
        <v>331</v>
      </c>
      <c r="N92" s="4"/>
      <c r="O92" s="4">
        <v>278</v>
      </c>
      <c r="P92" s="4"/>
      <c r="Q92" s="4">
        <v>306</v>
      </c>
      <c r="R92" s="4"/>
    </row>
    <row r="93" spans="1:18">
      <c r="A93" s="3" t="s">
        <v>157</v>
      </c>
      <c r="B93" s="4" t="s">
        <v>5</v>
      </c>
      <c r="C93" s="4" t="s">
        <v>5</v>
      </c>
      <c r="D93" s="4" t="s">
        <v>5</v>
      </c>
      <c r="E93" s="4" t="s">
        <v>5</v>
      </c>
      <c r="F93" s="4" t="s">
        <v>5</v>
      </c>
      <c r="G93" s="4"/>
      <c r="H93" s="4" t="s">
        <v>5</v>
      </c>
      <c r="I93" s="4"/>
      <c r="J93" s="4" t="s">
        <v>5</v>
      </c>
      <c r="K93" s="4" t="s">
        <v>5</v>
      </c>
      <c r="L93" s="4"/>
      <c r="M93" s="4" t="s">
        <v>5</v>
      </c>
      <c r="N93" s="4"/>
      <c r="O93" s="4" t="s">
        <v>5</v>
      </c>
      <c r="P93" s="4"/>
      <c r="Q93" s="4" t="s">
        <v>5</v>
      </c>
      <c r="R93" s="4"/>
    </row>
    <row r="94" spans="1:18" ht="17.25">
      <c r="A94" s="2" t="s">
        <v>1635</v>
      </c>
      <c r="B94" s="4" t="s">
        <v>5</v>
      </c>
      <c r="C94" s="4" t="s">
        <v>5</v>
      </c>
      <c r="D94" s="4" t="s">
        <v>5</v>
      </c>
      <c r="E94" s="4" t="s">
        <v>5</v>
      </c>
      <c r="F94" s="4" t="s">
        <v>5</v>
      </c>
      <c r="G94" s="4"/>
      <c r="H94" s="4" t="s">
        <v>5</v>
      </c>
      <c r="I94" s="4"/>
      <c r="J94" s="4" t="s">
        <v>5</v>
      </c>
      <c r="K94" s="4" t="s">
        <v>5</v>
      </c>
      <c r="L94" s="4"/>
      <c r="M94" s="4">
        <v>-53</v>
      </c>
      <c r="N94" s="11" t="s">
        <v>1558</v>
      </c>
      <c r="O94" s="4">
        <v>-292</v>
      </c>
      <c r="P94" s="11" t="s">
        <v>1559</v>
      </c>
      <c r="Q94" s="4">
        <v>-194</v>
      </c>
      <c r="R94" s="11" t="s">
        <v>1558</v>
      </c>
    </row>
    <row r="95" spans="1:18" ht="30">
      <c r="A95" s="2" t="s">
        <v>158</v>
      </c>
      <c r="B95" s="4" t="s">
        <v>5</v>
      </c>
      <c r="C95" s="4" t="s">
        <v>5</v>
      </c>
      <c r="D95" s="4" t="s">
        <v>5</v>
      </c>
      <c r="E95" s="4" t="s">
        <v>5</v>
      </c>
      <c r="F95" s="4" t="s">
        <v>5</v>
      </c>
      <c r="G95" s="4"/>
      <c r="H95" s="4" t="s">
        <v>5</v>
      </c>
      <c r="I95" s="4"/>
      <c r="J95" s="4" t="s">
        <v>5</v>
      </c>
      <c r="K95" s="4" t="s">
        <v>5</v>
      </c>
      <c r="L95" s="4"/>
      <c r="M95" s="4" t="s">
        <v>5</v>
      </c>
      <c r="N95" s="4"/>
      <c r="O95" s="4">
        <v>-9</v>
      </c>
      <c r="P95" s="4"/>
      <c r="Q95" s="4">
        <v>-21</v>
      </c>
      <c r="R95" s="4"/>
    </row>
    <row r="96" spans="1:18" ht="30">
      <c r="A96" s="2" t="s">
        <v>159</v>
      </c>
      <c r="B96" s="4" t="s">
        <v>5</v>
      </c>
      <c r="C96" s="4" t="s">
        <v>5</v>
      </c>
      <c r="D96" s="4" t="s">
        <v>5</v>
      </c>
      <c r="E96" s="4" t="s">
        <v>5</v>
      </c>
      <c r="F96" s="4" t="s">
        <v>5</v>
      </c>
      <c r="G96" s="4"/>
      <c r="H96" s="4" t="s">
        <v>5</v>
      </c>
      <c r="I96" s="4"/>
      <c r="J96" s="4" t="s">
        <v>5</v>
      </c>
      <c r="K96" s="4" t="s">
        <v>5</v>
      </c>
      <c r="L96" s="4"/>
      <c r="M96" s="4">
        <v>-79</v>
      </c>
      <c r="N96" s="4"/>
      <c r="O96" s="4">
        <v>-79</v>
      </c>
      <c r="P96" s="4"/>
      <c r="Q96" s="4">
        <v>-86</v>
      </c>
      <c r="R96" s="4"/>
    </row>
    <row r="97" spans="1:18">
      <c r="A97" s="2" t="s">
        <v>160</v>
      </c>
      <c r="B97" s="4" t="s">
        <v>5</v>
      </c>
      <c r="C97" s="4" t="s">
        <v>5</v>
      </c>
      <c r="D97" s="4" t="s">
        <v>5</v>
      </c>
      <c r="E97" s="4" t="s">
        <v>5</v>
      </c>
      <c r="F97" s="4" t="s">
        <v>5</v>
      </c>
      <c r="G97" s="4"/>
      <c r="H97" s="4" t="s">
        <v>5</v>
      </c>
      <c r="I97" s="4"/>
      <c r="J97" s="4" t="s">
        <v>5</v>
      </c>
      <c r="K97" s="4" t="s">
        <v>5</v>
      </c>
      <c r="L97" s="4"/>
      <c r="M97" s="4">
        <v>2</v>
      </c>
      <c r="N97" s="4"/>
      <c r="O97" s="4">
        <v>4</v>
      </c>
      <c r="P97" s="4"/>
      <c r="Q97" s="4">
        <v>-1</v>
      </c>
      <c r="R97" s="4"/>
    </row>
    <row r="98" spans="1:18" ht="30">
      <c r="A98" s="2" t="s">
        <v>161</v>
      </c>
      <c r="B98" s="4" t="s">
        <v>5</v>
      </c>
      <c r="C98" s="4" t="s">
        <v>5</v>
      </c>
      <c r="D98" s="4" t="s">
        <v>5</v>
      </c>
      <c r="E98" s="4" t="s">
        <v>5</v>
      </c>
      <c r="F98" s="4" t="s">
        <v>5</v>
      </c>
      <c r="G98" s="4"/>
      <c r="H98" s="4" t="s">
        <v>5</v>
      </c>
      <c r="I98" s="4"/>
      <c r="J98" s="4" t="s">
        <v>5</v>
      </c>
      <c r="K98" s="4" t="s">
        <v>5</v>
      </c>
      <c r="L98" s="4"/>
      <c r="M98" s="4">
        <v>-130</v>
      </c>
      <c r="N98" s="4"/>
      <c r="O98" s="4">
        <v>-376</v>
      </c>
      <c r="P98" s="4"/>
      <c r="Q98" s="4">
        <v>-302</v>
      </c>
      <c r="R98" s="4"/>
    </row>
    <row r="99" spans="1:18" ht="30">
      <c r="A99" s="2" t="s">
        <v>162</v>
      </c>
      <c r="B99" s="4" t="s">
        <v>5</v>
      </c>
      <c r="C99" s="4" t="s">
        <v>5</v>
      </c>
      <c r="D99" s="4" t="s">
        <v>5</v>
      </c>
      <c r="E99" s="4" t="s">
        <v>5</v>
      </c>
      <c r="F99" s="4" t="s">
        <v>5</v>
      </c>
      <c r="G99" s="4"/>
      <c r="H99" s="4" t="s">
        <v>5</v>
      </c>
      <c r="I99" s="4"/>
      <c r="J99" s="4" t="s">
        <v>5</v>
      </c>
      <c r="K99" s="4" t="s">
        <v>5</v>
      </c>
      <c r="L99" s="4"/>
      <c r="M99" s="4" t="s">
        <v>70</v>
      </c>
      <c r="N99" s="4"/>
      <c r="O99" s="4">
        <v>13</v>
      </c>
      <c r="P99" s="4"/>
      <c r="Q99" s="4">
        <v>-6</v>
      </c>
      <c r="R99" s="4"/>
    </row>
    <row r="100" spans="1:18" ht="30">
      <c r="A100" s="2" t="s">
        <v>163</v>
      </c>
      <c r="B100" s="4" t="s">
        <v>5</v>
      </c>
      <c r="C100" s="4" t="s">
        <v>5</v>
      </c>
      <c r="D100" s="4" t="s">
        <v>5</v>
      </c>
      <c r="E100" s="4" t="s">
        <v>5</v>
      </c>
      <c r="F100" s="4" t="s">
        <v>5</v>
      </c>
      <c r="G100" s="4"/>
      <c r="H100" s="4" t="s">
        <v>5</v>
      </c>
      <c r="I100" s="4"/>
      <c r="J100" s="4" t="s">
        <v>5</v>
      </c>
      <c r="K100" s="4" t="s">
        <v>5</v>
      </c>
      <c r="L100" s="4"/>
      <c r="M100" s="4">
        <v>-130</v>
      </c>
      <c r="N100" s="4"/>
      <c r="O100" s="4">
        <v>-363</v>
      </c>
      <c r="P100" s="4"/>
      <c r="Q100" s="4">
        <v>-308</v>
      </c>
      <c r="R100" s="4"/>
    </row>
    <row r="101" spans="1:18">
      <c r="A101" s="3" t="s">
        <v>164</v>
      </c>
      <c r="B101" s="4" t="s">
        <v>5</v>
      </c>
      <c r="C101" s="4" t="s">
        <v>5</v>
      </c>
      <c r="D101" s="4" t="s">
        <v>5</v>
      </c>
      <c r="E101" s="4" t="s">
        <v>5</v>
      </c>
      <c r="F101" s="4" t="s">
        <v>5</v>
      </c>
      <c r="G101" s="4"/>
      <c r="H101" s="4" t="s">
        <v>5</v>
      </c>
      <c r="I101" s="4"/>
      <c r="J101" s="4" t="s">
        <v>5</v>
      </c>
      <c r="K101" s="4" t="s">
        <v>5</v>
      </c>
      <c r="L101" s="4"/>
      <c r="M101" s="4" t="s">
        <v>5</v>
      </c>
      <c r="N101" s="4"/>
      <c r="O101" s="4" t="s">
        <v>5</v>
      </c>
      <c r="P101" s="4"/>
      <c r="Q101" s="4" t="s">
        <v>5</v>
      </c>
      <c r="R101" s="4"/>
    </row>
    <row r="102" spans="1:18">
      <c r="A102" s="2" t="s">
        <v>1020</v>
      </c>
      <c r="B102" s="4" t="s">
        <v>5</v>
      </c>
      <c r="C102" s="4" t="s">
        <v>5</v>
      </c>
      <c r="D102" s="4" t="s">
        <v>5</v>
      </c>
      <c r="E102" s="4" t="s">
        <v>5</v>
      </c>
      <c r="F102" s="4" t="s">
        <v>5</v>
      </c>
      <c r="G102" s="4"/>
      <c r="H102" s="4" t="s">
        <v>5</v>
      </c>
      <c r="I102" s="4"/>
      <c r="J102" s="4" t="s">
        <v>5</v>
      </c>
      <c r="K102" s="4" t="s">
        <v>5</v>
      </c>
      <c r="L102" s="4"/>
      <c r="M102" s="4">
        <v>-52</v>
      </c>
      <c r="N102" s="4"/>
      <c r="O102" s="4">
        <v>48</v>
      </c>
      <c r="P102" s="4"/>
      <c r="Q102" s="4">
        <v>-233</v>
      </c>
      <c r="R102" s="4"/>
    </row>
    <row r="103" spans="1:18" ht="30">
      <c r="A103" s="2" t="s">
        <v>161</v>
      </c>
      <c r="B103" s="4" t="s">
        <v>5</v>
      </c>
      <c r="C103" s="4" t="s">
        <v>5</v>
      </c>
      <c r="D103" s="4" t="s">
        <v>5</v>
      </c>
      <c r="E103" s="4" t="s">
        <v>5</v>
      </c>
      <c r="F103" s="4" t="s">
        <v>5</v>
      </c>
      <c r="G103" s="4"/>
      <c r="H103" s="4" t="s">
        <v>5</v>
      </c>
      <c r="I103" s="4"/>
      <c r="J103" s="4" t="s">
        <v>5</v>
      </c>
      <c r="K103" s="4" t="s">
        <v>5</v>
      </c>
      <c r="L103" s="4"/>
      <c r="M103" s="4">
        <v>-228</v>
      </c>
      <c r="N103" s="4"/>
      <c r="O103" s="4">
        <v>48</v>
      </c>
      <c r="P103" s="4"/>
      <c r="Q103" s="4">
        <v>-233</v>
      </c>
      <c r="R103" s="4"/>
    </row>
    <row r="104" spans="1:18" ht="30">
      <c r="A104" s="2" t="s">
        <v>162</v>
      </c>
      <c r="B104" s="4" t="s">
        <v>5</v>
      </c>
      <c r="C104" s="4" t="s">
        <v>5</v>
      </c>
      <c r="D104" s="4" t="s">
        <v>5</v>
      </c>
      <c r="E104" s="4" t="s">
        <v>5</v>
      </c>
      <c r="F104" s="4" t="s">
        <v>5</v>
      </c>
      <c r="G104" s="4"/>
      <c r="H104" s="4" t="s">
        <v>5</v>
      </c>
      <c r="I104" s="4"/>
      <c r="J104" s="4" t="s">
        <v>5</v>
      </c>
      <c r="K104" s="4" t="s">
        <v>5</v>
      </c>
      <c r="L104" s="4"/>
      <c r="M104" s="4" t="s">
        <v>70</v>
      </c>
      <c r="N104" s="4"/>
      <c r="O104" s="4" t="s">
        <v>70</v>
      </c>
      <c r="P104" s="4"/>
      <c r="Q104" s="4" t="s">
        <v>70</v>
      </c>
      <c r="R104" s="4"/>
    </row>
    <row r="105" spans="1:18" ht="30">
      <c r="A105" s="2" t="s">
        <v>173</v>
      </c>
      <c r="B105" s="4" t="s">
        <v>5</v>
      </c>
      <c r="C105" s="4" t="s">
        <v>5</v>
      </c>
      <c r="D105" s="4" t="s">
        <v>5</v>
      </c>
      <c r="E105" s="4" t="s">
        <v>5</v>
      </c>
      <c r="F105" s="4" t="s">
        <v>5</v>
      </c>
      <c r="G105" s="4"/>
      <c r="H105" s="4" t="s">
        <v>5</v>
      </c>
      <c r="I105" s="4"/>
      <c r="J105" s="4" t="s">
        <v>5</v>
      </c>
      <c r="K105" s="4" t="s">
        <v>5</v>
      </c>
      <c r="L105" s="4"/>
      <c r="M105" s="4">
        <v>-228</v>
      </c>
      <c r="N105" s="4"/>
      <c r="O105" s="4">
        <v>48</v>
      </c>
      <c r="P105" s="4"/>
      <c r="Q105" s="4">
        <v>-233</v>
      </c>
      <c r="R105" s="4"/>
    </row>
    <row r="106" spans="1:18">
      <c r="A106" s="2" t="s">
        <v>1044</v>
      </c>
      <c r="B106" s="4" t="s">
        <v>5</v>
      </c>
      <c r="C106" s="4" t="s">
        <v>5</v>
      </c>
      <c r="D106" s="4" t="s">
        <v>5</v>
      </c>
      <c r="E106" s="4" t="s">
        <v>5</v>
      </c>
      <c r="F106" s="4" t="s">
        <v>5</v>
      </c>
      <c r="G106" s="4"/>
      <c r="H106" s="4" t="s">
        <v>5</v>
      </c>
      <c r="I106" s="4"/>
      <c r="J106" s="4" t="s">
        <v>5</v>
      </c>
      <c r="K106" s="4" t="s">
        <v>5</v>
      </c>
      <c r="L106" s="4"/>
      <c r="M106" s="4">
        <v>-176</v>
      </c>
      <c r="N106" s="4"/>
      <c r="O106" s="4" t="s">
        <v>70</v>
      </c>
      <c r="P106" s="4"/>
      <c r="Q106" s="4" t="s">
        <v>5</v>
      </c>
      <c r="R106" s="4"/>
    </row>
    <row r="107" spans="1:18">
      <c r="A107" s="2" t="s">
        <v>169</v>
      </c>
      <c r="B107" s="4" t="s">
        <v>5</v>
      </c>
      <c r="C107" s="4" t="s">
        <v>5</v>
      </c>
      <c r="D107" s="4" t="s">
        <v>5</v>
      </c>
      <c r="E107" s="4" t="s">
        <v>5</v>
      </c>
      <c r="F107" s="4" t="s">
        <v>5</v>
      </c>
      <c r="G107" s="4"/>
      <c r="H107" s="4" t="s">
        <v>5</v>
      </c>
      <c r="I107" s="4"/>
      <c r="J107" s="4" t="s">
        <v>5</v>
      </c>
      <c r="K107" s="4" t="s">
        <v>5</v>
      </c>
      <c r="L107" s="4"/>
      <c r="M107" s="4" t="s">
        <v>70</v>
      </c>
      <c r="N107" s="4"/>
      <c r="O107" s="4" t="s">
        <v>5</v>
      </c>
      <c r="P107" s="4"/>
      <c r="Q107" s="4" t="s">
        <v>5</v>
      </c>
      <c r="R107" s="4"/>
    </row>
    <row r="108" spans="1:18" ht="30">
      <c r="A108" s="2" t="s">
        <v>174</v>
      </c>
      <c r="B108" s="4" t="s">
        <v>5</v>
      </c>
      <c r="C108" s="4" t="s">
        <v>5</v>
      </c>
      <c r="D108" s="4" t="s">
        <v>5</v>
      </c>
      <c r="E108" s="4" t="s">
        <v>5</v>
      </c>
      <c r="F108" s="4" t="s">
        <v>5</v>
      </c>
      <c r="G108" s="4"/>
      <c r="H108" s="4" t="s">
        <v>5</v>
      </c>
      <c r="I108" s="4"/>
      <c r="J108" s="4" t="s">
        <v>5</v>
      </c>
      <c r="K108" s="4" t="s">
        <v>5</v>
      </c>
      <c r="L108" s="4"/>
      <c r="M108" s="4">
        <v>-1</v>
      </c>
      <c r="N108" s="4"/>
      <c r="O108" s="4">
        <v>7</v>
      </c>
      <c r="P108" s="4"/>
      <c r="Q108" s="4">
        <v>-4</v>
      </c>
      <c r="R108" s="4"/>
    </row>
    <row r="109" spans="1:18" ht="30">
      <c r="A109" s="2" t="s">
        <v>175</v>
      </c>
      <c r="B109" s="4" t="s">
        <v>5</v>
      </c>
      <c r="C109" s="4" t="s">
        <v>5</v>
      </c>
      <c r="D109" s="4" t="s">
        <v>5</v>
      </c>
      <c r="E109" s="4" t="s">
        <v>5</v>
      </c>
      <c r="F109" s="4" t="s">
        <v>5</v>
      </c>
      <c r="G109" s="4"/>
      <c r="H109" s="4" t="s">
        <v>5</v>
      </c>
      <c r="I109" s="4"/>
      <c r="J109" s="4" t="s">
        <v>5</v>
      </c>
      <c r="K109" s="4" t="s">
        <v>5</v>
      </c>
      <c r="L109" s="4"/>
      <c r="M109" s="4">
        <v>-28</v>
      </c>
      <c r="N109" s="4"/>
      <c r="O109" s="4">
        <v>-30</v>
      </c>
      <c r="P109" s="4"/>
      <c r="Q109" s="4">
        <v>-239</v>
      </c>
      <c r="R109" s="4"/>
    </row>
    <row r="110" spans="1:18">
      <c r="A110" s="2" t="s">
        <v>176</v>
      </c>
      <c r="B110" s="4" t="s">
        <v>5</v>
      </c>
      <c r="C110" s="4" t="s">
        <v>5</v>
      </c>
      <c r="D110" s="4" t="s">
        <v>5</v>
      </c>
      <c r="E110" s="4">
        <v>329</v>
      </c>
      <c r="F110" s="4" t="s">
        <v>5</v>
      </c>
      <c r="G110" s="4"/>
      <c r="H110" s="4" t="s">
        <v>5</v>
      </c>
      <c r="I110" s="4"/>
      <c r="J110" s="4" t="s">
        <v>5</v>
      </c>
      <c r="K110" s="4">
        <v>359</v>
      </c>
      <c r="L110" s="4"/>
      <c r="M110" s="4">
        <v>329</v>
      </c>
      <c r="N110" s="4"/>
      <c r="O110" s="4">
        <v>359</v>
      </c>
      <c r="P110" s="4"/>
      <c r="Q110" s="4">
        <v>598</v>
      </c>
      <c r="R110" s="4"/>
    </row>
    <row r="111" spans="1:18">
      <c r="A111" s="2" t="s">
        <v>177</v>
      </c>
      <c r="B111" s="4">
        <v>301</v>
      </c>
      <c r="C111" s="4" t="s">
        <v>5</v>
      </c>
      <c r="D111" s="4" t="s">
        <v>5</v>
      </c>
      <c r="E111" s="4" t="s">
        <v>5</v>
      </c>
      <c r="F111" s="4">
        <v>329</v>
      </c>
      <c r="G111" s="4"/>
      <c r="H111" s="4" t="s">
        <v>5</v>
      </c>
      <c r="I111" s="4"/>
      <c r="J111" s="4" t="s">
        <v>5</v>
      </c>
      <c r="K111" s="4" t="s">
        <v>5</v>
      </c>
      <c r="L111" s="4"/>
      <c r="M111" s="4">
        <v>301</v>
      </c>
      <c r="N111" s="4"/>
      <c r="O111" s="4">
        <v>329</v>
      </c>
      <c r="P111" s="4"/>
      <c r="Q111" s="4">
        <v>359</v>
      </c>
      <c r="R111" s="4"/>
    </row>
    <row r="112" spans="1:18">
      <c r="A112" s="2" t="s">
        <v>928</v>
      </c>
      <c r="B112" s="4" t="s">
        <v>5</v>
      </c>
      <c r="C112" s="4" t="s">
        <v>5</v>
      </c>
      <c r="D112" s="4" t="s">
        <v>5</v>
      </c>
      <c r="E112" s="4" t="s">
        <v>5</v>
      </c>
      <c r="F112" s="4" t="s">
        <v>5</v>
      </c>
      <c r="G112" s="4"/>
      <c r="H112" s="4" t="s">
        <v>5</v>
      </c>
      <c r="I112" s="4"/>
      <c r="J112" s="4" t="s">
        <v>5</v>
      </c>
      <c r="K112" s="4" t="s">
        <v>5</v>
      </c>
      <c r="L112" s="4"/>
      <c r="M112" s="4" t="s">
        <v>5</v>
      </c>
      <c r="N112" s="4"/>
      <c r="O112" s="4" t="s">
        <v>5</v>
      </c>
      <c r="P112" s="4"/>
      <c r="Q112" s="4" t="s">
        <v>5</v>
      </c>
      <c r="R112" s="4"/>
    </row>
    <row r="113" spans="1:18">
      <c r="A113" s="3" t="s">
        <v>144</v>
      </c>
      <c r="B113" s="4" t="s">
        <v>5</v>
      </c>
      <c r="C113" s="4" t="s">
        <v>5</v>
      </c>
      <c r="D113" s="4" t="s">
        <v>5</v>
      </c>
      <c r="E113" s="4" t="s">
        <v>5</v>
      </c>
      <c r="F113" s="4" t="s">
        <v>5</v>
      </c>
      <c r="G113" s="4"/>
      <c r="H113" s="4" t="s">
        <v>5</v>
      </c>
      <c r="I113" s="4"/>
      <c r="J113" s="4" t="s">
        <v>5</v>
      </c>
      <c r="K113" s="4" t="s">
        <v>5</v>
      </c>
      <c r="L113" s="4"/>
      <c r="M113" s="4" t="s">
        <v>5</v>
      </c>
      <c r="N113" s="4"/>
      <c r="O113" s="4" t="s">
        <v>5</v>
      </c>
      <c r="P113" s="4"/>
      <c r="Q113" s="4" t="s">
        <v>5</v>
      </c>
      <c r="R113" s="4"/>
    </row>
    <row r="114" spans="1:18">
      <c r="A114" s="2" t="s">
        <v>130</v>
      </c>
      <c r="B114" s="4" t="s">
        <v>5</v>
      </c>
      <c r="C114" s="4" t="s">
        <v>5</v>
      </c>
      <c r="D114" s="4" t="s">
        <v>5</v>
      </c>
      <c r="E114" s="4" t="s">
        <v>5</v>
      </c>
      <c r="F114" s="4" t="s">
        <v>5</v>
      </c>
      <c r="G114" s="4"/>
      <c r="H114" s="4" t="s">
        <v>5</v>
      </c>
      <c r="I114" s="4"/>
      <c r="J114" s="4" t="s">
        <v>5</v>
      </c>
      <c r="K114" s="4" t="s">
        <v>5</v>
      </c>
      <c r="L114" s="4"/>
      <c r="M114" s="4">
        <v>-525</v>
      </c>
      <c r="N114" s="4"/>
      <c r="O114" s="4">
        <v>-203</v>
      </c>
      <c r="P114" s="4"/>
      <c r="Q114" s="4">
        <v>-507</v>
      </c>
      <c r="R114" s="4"/>
    </row>
    <row r="115" spans="1:18" ht="30">
      <c r="A115" s="2" t="s">
        <v>128</v>
      </c>
      <c r="B115" s="4" t="s">
        <v>5</v>
      </c>
      <c r="C115" s="4" t="s">
        <v>5</v>
      </c>
      <c r="D115" s="4" t="s">
        <v>5</v>
      </c>
      <c r="E115" s="4" t="s">
        <v>5</v>
      </c>
      <c r="F115" s="4" t="s">
        <v>5</v>
      </c>
      <c r="G115" s="4"/>
      <c r="H115" s="4" t="s">
        <v>5</v>
      </c>
      <c r="I115" s="4"/>
      <c r="J115" s="4" t="s">
        <v>5</v>
      </c>
      <c r="K115" s="4" t="s">
        <v>5</v>
      </c>
      <c r="L115" s="4"/>
      <c r="M115" s="4">
        <v>-525</v>
      </c>
      <c r="N115" s="4"/>
      <c r="O115" s="4">
        <v>-203</v>
      </c>
      <c r="P115" s="4"/>
      <c r="Q115" s="4">
        <v>-507</v>
      </c>
      <c r="R115" s="4"/>
    </row>
    <row r="116" spans="1:18">
      <c r="A116" s="2" t="s">
        <v>994</v>
      </c>
      <c r="B116" s="4" t="s">
        <v>5</v>
      </c>
      <c r="C116" s="4" t="s">
        <v>5</v>
      </c>
      <c r="D116" s="4" t="s">
        <v>5</v>
      </c>
      <c r="E116" s="4" t="s">
        <v>5</v>
      </c>
      <c r="F116" s="4" t="s">
        <v>5</v>
      </c>
      <c r="G116" s="4"/>
      <c r="H116" s="4" t="s">
        <v>5</v>
      </c>
      <c r="I116" s="4"/>
      <c r="J116" s="4" t="s">
        <v>5</v>
      </c>
      <c r="K116" s="4" t="s">
        <v>5</v>
      </c>
      <c r="L116" s="4"/>
      <c r="M116" s="4">
        <v>525</v>
      </c>
      <c r="N116" s="4"/>
      <c r="O116" s="4">
        <v>203</v>
      </c>
      <c r="P116" s="4"/>
      <c r="Q116" s="4">
        <v>507</v>
      </c>
      <c r="R116" s="4"/>
    </row>
    <row r="117" spans="1:18">
      <c r="A117" s="3" t="s">
        <v>157</v>
      </c>
      <c r="B117" s="4" t="s">
        <v>5</v>
      </c>
      <c r="C117" s="4" t="s">
        <v>5</v>
      </c>
      <c r="D117" s="4" t="s">
        <v>5</v>
      </c>
      <c r="E117" s="4" t="s">
        <v>5</v>
      </c>
      <c r="F117" s="4" t="s">
        <v>5</v>
      </c>
      <c r="G117" s="4"/>
      <c r="H117" s="4" t="s">
        <v>5</v>
      </c>
      <c r="I117" s="4"/>
      <c r="J117" s="4" t="s">
        <v>5</v>
      </c>
      <c r="K117" s="4" t="s">
        <v>5</v>
      </c>
      <c r="L117" s="4"/>
      <c r="M117" s="4" t="s">
        <v>5</v>
      </c>
      <c r="N117" s="4"/>
      <c r="O117" s="4" t="s">
        <v>5</v>
      </c>
      <c r="P117" s="4"/>
      <c r="Q117" s="4" t="s">
        <v>5</v>
      </c>
      <c r="R117" s="4"/>
    </row>
    <row r="118" spans="1:18" ht="17.25">
      <c r="A118" s="2" t="s">
        <v>1635</v>
      </c>
      <c r="B118" s="4" t="s">
        <v>5</v>
      </c>
      <c r="C118" s="4" t="s">
        <v>5</v>
      </c>
      <c r="D118" s="4" t="s">
        <v>5</v>
      </c>
      <c r="E118" s="4" t="s">
        <v>5</v>
      </c>
      <c r="F118" s="4" t="s">
        <v>5</v>
      </c>
      <c r="G118" s="4"/>
      <c r="H118" s="4" t="s">
        <v>5</v>
      </c>
      <c r="I118" s="4"/>
      <c r="J118" s="4" t="s">
        <v>5</v>
      </c>
      <c r="K118" s="4" t="s">
        <v>5</v>
      </c>
      <c r="L118" s="4"/>
      <c r="M118" s="4">
        <v>-352</v>
      </c>
      <c r="N118" s="11" t="s">
        <v>1558</v>
      </c>
      <c r="O118" s="6">
        <v>-1771</v>
      </c>
      <c r="P118" s="11" t="s">
        <v>1559</v>
      </c>
      <c r="Q118" s="4" t="s">
        <v>5</v>
      </c>
      <c r="R118" s="4"/>
    </row>
    <row r="119" spans="1:18" ht="30">
      <c r="A119" s="2" t="s">
        <v>161</v>
      </c>
      <c r="B119" s="4" t="s">
        <v>5</v>
      </c>
      <c r="C119" s="4" t="s">
        <v>5</v>
      </c>
      <c r="D119" s="4" t="s">
        <v>5</v>
      </c>
      <c r="E119" s="4" t="s">
        <v>5</v>
      </c>
      <c r="F119" s="4" t="s">
        <v>5</v>
      </c>
      <c r="G119" s="4"/>
      <c r="H119" s="4" t="s">
        <v>5</v>
      </c>
      <c r="I119" s="4"/>
      <c r="J119" s="4" t="s">
        <v>5</v>
      </c>
      <c r="K119" s="4" t="s">
        <v>5</v>
      </c>
      <c r="L119" s="4"/>
      <c r="M119" s="4">
        <v>-352</v>
      </c>
      <c r="N119" s="4"/>
      <c r="O119" s="6">
        <v>-1771</v>
      </c>
      <c r="P119" s="4"/>
      <c r="Q119" s="4" t="s">
        <v>5</v>
      </c>
      <c r="R119" s="4"/>
    </row>
    <row r="120" spans="1:18" ht="30">
      <c r="A120" s="2" t="s">
        <v>162</v>
      </c>
      <c r="B120" s="4" t="s">
        <v>5</v>
      </c>
      <c r="C120" s="4" t="s">
        <v>5</v>
      </c>
      <c r="D120" s="4" t="s">
        <v>5</v>
      </c>
      <c r="E120" s="4" t="s">
        <v>5</v>
      </c>
      <c r="F120" s="4" t="s">
        <v>5</v>
      </c>
      <c r="G120" s="4"/>
      <c r="H120" s="4" t="s">
        <v>5</v>
      </c>
      <c r="I120" s="4"/>
      <c r="J120" s="4" t="s">
        <v>5</v>
      </c>
      <c r="K120" s="4" t="s">
        <v>5</v>
      </c>
      <c r="L120" s="4"/>
      <c r="M120" s="4" t="s">
        <v>70</v>
      </c>
      <c r="N120" s="4"/>
      <c r="O120" s="4" t="s">
        <v>5</v>
      </c>
      <c r="P120" s="4"/>
      <c r="Q120" s="4" t="s">
        <v>5</v>
      </c>
      <c r="R120" s="4"/>
    </row>
    <row r="121" spans="1:18" ht="30">
      <c r="A121" s="2" t="s">
        <v>163</v>
      </c>
      <c r="B121" s="4" t="s">
        <v>5</v>
      </c>
      <c r="C121" s="4" t="s">
        <v>5</v>
      </c>
      <c r="D121" s="4" t="s">
        <v>5</v>
      </c>
      <c r="E121" s="4" t="s">
        <v>5</v>
      </c>
      <c r="F121" s="4" t="s">
        <v>5</v>
      </c>
      <c r="G121" s="4"/>
      <c r="H121" s="4" t="s">
        <v>5</v>
      </c>
      <c r="I121" s="4"/>
      <c r="J121" s="4" t="s">
        <v>5</v>
      </c>
      <c r="K121" s="4" t="s">
        <v>5</v>
      </c>
      <c r="L121" s="4"/>
      <c r="M121" s="4">
        <v>-352</v>
      </c>
      <c r="N121" s="4"/>
      <c r="O121" s="6">
        <v>-1771</v>
      </c>
      <c r="P121" s="4"/>
      <c r="Q121" s="4" t="s">
        <v>5</v>
      </c>
      <c r="R121" s="4"/>
    </row>
    <row r="122" spans="1:18">
      <c r="A122" s="3" t="s">
        <v>164</v>
      </c>
      <c r="B122" s="4" t="s">
        <v>5</v>
      </c>
      <c r="C122" s="4" t="s">
        <v>5</v>
      </c>
      <c r="D122" s="4" t="s">
        <v>5</v>
      </c>
      <c r="E122" s="4" t="s">
        <v>5</v>
      </c>
      <c r="F122" s="4" t="s">
        <v>5</v>
      </c>
      <c r="G122" s="4"/>
      <c r="H122" s="4" t="s">
        <v>5</v>
      </c>
      <c r="I122" s="4"/>
      <c r="J122" s="4" t="s">
        <v>5</v>
      </c>
      <c r="K122" s="4" t="s">
        <v>5</v>
      </c>
      <c r="L122" s="4"/>
      <c r="M122" s="4" t="s">
        <v>5</v>
      </c>
      <c r="N122" s="4"/>
      <c r="O122" s="4" t="s">
        <v>5</v>
      </c>
      <c r="P122" s="4"/>
      <c r="Q122" s="4" t="s">
        <v>5</v>
      </c>
      <c r="R122" s="4"/>
    </row>
    <row r="123" spans="1:18" ht="30">
      <c r="A123" s="2" t="s">
        <v>161</v>
      </c>
      <c r="B123" s="4" t="s">
        <v>5</v>
      </c>
      <c r="C123" s="4" t="s">
        <v>5</v>
      </c>
      <c r="D123" s="4" t="s">
        <v>5</v>
      </c>
      <c r="E123" s="4" t="s">
        <v>5</v>
      </c>
      <c r="F123" s="4" t="s">
        <v>5</v>
      </c>
      <c r="G123" s="4"/>
      <c r="H123" s="4" t="s">
        <v>5</v>
      </c>
      <c r="I123" s="4"/>
      <c r="J123" s="4" t="s">
        <v>5</v>
      </c>
      <c r="K123" s="4" t="s">
        <v>5</v>
      </c>
      <c r="L123" s="4"/>
      <c r="M123" s="4">
        <v>352</v>
      </c>
      <c r="N123" s="4"/>
      <c r="O123" s="6">
        <v>1771</v>
      </c>
      <c r="P123" s="4"/>
      <c r="Q123" s="4" t="s">
        <v>5</v>
      </c>
      <c r="R123" s="4"/>
    </row>
    <row r="124" spans="1:18" ht="30">
      <c r="A124" s="2" t="s">
        <v>162</v>
      </c>
      <c r="B124" s="4" t="s">
        <v>5</v>
      </c>
      <c r="C124" s="4" t="s">
        <v>5</v>
      </c>
      <c r="D124" s="4" t="s">
        <v>5</v>
      </c>
      <c r="E124" s="4" t="s">
        <v>5</v>
      </c>
      <c r="F124" s="4" t="s">
        <v>5</v>
      </c>
      <c r="G124" s="4"/>
      <c r="H124" s="4" t="s">
        <v>5</v>
      </c>
      <c r="I124" s="4"/>
      <c r="J124" s="4" t="s">
        <v>5</v>
      </c>
      <c r="K124" s="4" t="s">
        <v>5</v>
      </c>
      <c r="L124" s="4"/>
      <c r="M124" s="4" t="s">
        <v>70</v>
      </c>
      <c r="N124" s="4"/>
      <c r="O124" s="4" t="s">
        <v>70</v>
      </c>
      <c r="P124" s="4"/>
      <c r="Q124" s="4" t="s">
        <v>70</v>
      </c>
      <c r="R124" s="4"/>
    </row>
    <row r="125" spans="1:18" ht="30">
      <c r="A125" s="2" t="s">
        <v>173</v>
      </c>
      <c r="B125" s="4" t="s">
        <v>5</v>
      </c>
      <c r="C125" s="4" t="s">
        <v>5</v>
      </c>
      <c r="D125" s="4" t="s">
        <v>5</v>
      </c>
      <c r="E125" s="4" t="s">
        <v>5</v>
      </c>
      <c r="F125" s="4" t="s">
        <v>5</v>
      </c>
      <c r="G125" s="4"/>
      <c r="H125" s="4" t="s">
        <v>5</v>
      </c>
      <c r="I125" s="4"/>
      <c r="J125" s="4" t="s">
        <v>5</v>
      </c>
      <c r="K125" s="4" t="s">
        <v>5</v>
      </c>
      <c r="L125" s="4"/>
      <c r="M125" s="4">
        <v>352</v>
      </c>
      <c r="N125" s="4"/>
      <c r="O125" s="6">
        <v>1771</v>
      </c>
      <c r="P125" s="4"/>
      <c r="Q125" s="4" t="s">
        <v>5</v>
      </c>
      <c r="R125" s="4"/>
    </row>
    <row r="126" spans="1:18" ht="30">
      <c r="A126" s="2" t="s">
        <v>1043</v>
      </c>
      <c r="B126" s="4" t="s">
        <v>5</v>
      </c>
      <c r="C126" s="4" t="s">
        <v>5</v>
      </c>
      <c r="D126" s="4" t="s">
        <v>5</v>
      </c>
      <c r="E126" s="4" t="s">
        <v>5</v>
      </c>
      <c r="F126" s="4" t="s">
        <v>5</v>
      </c>
      <c r="G126" s="4"/>
      <c r="H126" s="4" t="s">
        <v>5</v>
      </c>
      <c r="I126" s="4"/>
      <c r="J126" s="4" t="s">
        <v>5</v>
      </c>
      <c r="K126" s="4" t="s">
        <v>5</v>
      </c>
      <c r="L126" s="4"/>
      <c r="M126" s="4" t="s">
        <v>5</v>
      </c>
      <c r="N126" s="4"/>
      <c r="O126" s="6">
        <v>1771</v>
      </c>
      <c r="P126" s="4"/>
      <c r="Q126" s="4" t="s">
        <v>5</v>
      </c>
      <c r="R126" s="4"/>
    </row>
    <row r="127" spans="1:18">
      <c r="A127" s="2" t="s">
        <v>1044</v>
      </c>
      <c r="B127" s="4" t="s">
        <v>5</v>
      </c>
      <c r="C127" s="4" t="s">
        <v>5</v>
      </c>
      <c r="D127" s="4" t="s">
        <v>5</v>
      </c>
      <c r="E127" s="4" t="s">
        <v>5</v>
      </c>
      <c r="F127" s="4" t="s">
        <v>5</v>
      </c>
      <c r="G127" s="4"/>
      <c r="H127" s="4" t="s">
        <v>5</v>
      </c>
      <c r="I127" s="4"/>
      <c r="J127" s="4" t="s">
        <v>5</v>
      </c>
      <c r="K127" s="4" t="s">
        <v>5</v>
      </c>
      <c r="L127" s="4"/>
      <c r="M127" s="4">
        <v>352</v>
      </c>
      <c r="N127" s="4"/>
      <c r="O127" s="4" t="s">
        <v>70</v>
      </c>
      <c r="P127" s="4"/>
      <c r="Q127" s="4" t="s">
        <v>5</v>
      </c>
      <c r="R127" s="4"/>
    </row>
    <row r="128" spans="1:18">
      <c r="A128" s="2" t="s">
        <v>169</v>
      </c>
      <c r="B128" s="4" t="s">
        <v>5</v>
      </c>
      <c r="C128" s="4" t="s">
        <v>5</v>
      </c>
      <c r="D128" s="4" t="s">
        <v>5</v>
      </c>
      <c r="E128" s="4" t="s">
        <v>5</v>
      </c>
      <c r="F128" s="4" t="s">
        <v>5</v>
      </c>
      <c r="G128" s="4"/>
      <c r="H128" s="4" t="s">
        <v>5</v>
      </c>
      <c r="I128" s="4"/>
      <c r="J128" s="4" t="s">
        <v>5</v>
      </c>
      <c r="K128" s="4" t="s">
        <v>5</v>
      </c>
      <c r="L128" s="4"/>
      <c r="M128" s="4" t="s">
        <v>70</v>
      </c>
      <c r="N128" s="4"/>
      <c r="O128" s="4" t="s">
        <v>5</v>
      </c>
      <c r="P128" s="4"/>
      <c r="Q128" s="4" t="s">
        <v>5</v>
      </c>
      <c r="R128" s="4"/>
    </row>
    <row r="129" spans="1:18">
      <c r="A129" s="2" t="s">
        <v>37</v>
      </c>
      <c r="B129" s="4" t="s">
        <v>5</v>
      </c>
      <c r="C129" s="4" t="s">
        <v>5</v>
      </c>
      <c r="D129" s="4" t="s">
        <v>5</v>
      </c>
      <c r="E129" s="4" t="s">
        <v>5</v>
      </c>
      <c r="F129" s="4" t="s">
        <v>5</v>
      </c>
      <c r="G129" s="4"/>
      <c r="H129" s="4" t="s">
        <v>5</v>
      </c>
      <c r="I129" s="4"/>
      <c r="J129" s="4" t="s">
        <v>5</v>
      </c>
      <c r="K129" s="4" t="s">
        <v>5</v>
      </c>
      <c r="L129" s="4"/>
      <c r="M129" s="4" t="s">
        <v>5</v>
      </c>
      <c r="N129" s="4"/>
      <c r="O129" s="4" t="s">
        <v>5</v>
      </c>
      <c r="P129" s="4"/>
      <c r="Q129" s="4" t="s">
        <v>5</v>
      </c>
      <c r="R129" s="4"/>
    </row>
    <row r="130" spans="1:18">
      <c r="A130" s="3" t="s">
        <v>144</v>
      </c>
      <c r="B130" s="4" t="s">
        <v>5</v>
      </c>
      <c r="C130" s="4" t="s">
        <v>5</v>
      </c>
      <c r="D130" s="4" t="s">
        <v>5</v>
      </c>
      <c r="E130" s="4" t="s">
        <v>5</v>
      </c>
      <c r="F130" s="4" t="s">
        <v>5</v>
      </c>
      <c r="G130" s="4"/>
      <c r="H130" s="4" t="s">
        <v>5</v>
      </c>
      <c r="I130" s="4"/>
      <c r="J130" s="4" t="s">
        <v>5</v>
      </c>
      <c r="K130" s="4" t="s">
        <v>5</v>
      </c>
      <c r="L130" s="4"/>
      <c r="M130" s="4" t="s">
        <v>5</v>
      </c>
      <c r="N130" s="4"/>
      <c r="O130" s="4" t="s">
        <v>5</v>
      </c>
      <c r="P130" s="4"/>
      <c r="Q130" s="4" t="s">
        <v>5</v>
      </c>
      <c r="R130" s="4"/>
    </row>
    <row r="131" spans="1:18">
      <c r="A131" s="2" t="s">
        <v>130</v>
      </c>
      <c r="B131" s="4" t="s">
        <v>5</v>
      </c>
      <c r="C131" s="4" t="s">
        <v>5</v>
      </c>
      <c r="D131" s="4" t="s">
        <v>5</v>
      </c>
      <c r="E131" s="4" t="s">
        <v>5</v>
      </c>
      <c r="F131" s="4" t="s">
        <v>5</v>
      </c>
      <c r="G131" s="4"/>
      <c r="H131" s="4" t="s">
        <v>5</v>
      </c>
      <c r="I131" s="4"/>
      <c r="J131" s="4" t="s">
        <v>5</v>
      </c>
      <c r="K131" s="4" t="s">
        <v>5</v>
      </c>
      <c r="L131" s="4"/>
      <c r="M131" s="4">
        <v>63</v>
      </c>
      <c r="N131" s="4"/>
      <c r="O131" s="4">
        <v>-66</v>
      </c>
      <c r="P131" s="4"/>
      <c r="Q131" s="4">
        <v>-149</v>
      </c>
      <c r="R131" s="4"/>
    </row>
    <row r="132" spans="1:18" ht="30">
      <c r="A132" s="2" t="s">
        <v>129</v>
      </c>
      <c r="B132" s="4" t="s">
        <v>5</v>
      </c>
      <c r="C132" s="4" t="s">
        <v>5</v>
      </c>
      <c r="D132" s="4" t="s">
        <v>5</v>
      </c>
      <c r="E132" s="4" t="s">
        <v>5</v>
      </c>
      <c r="F132" s="4" t="s">
        <v>5</v>
      </c>
      <c r="G132" s="4"/>
      <c r="H132" s="4" t="s">
        <v>5</v>
      </c>
      <c r="I132" s="4"/>
      <c r="J132" s="4" t="s">
        <v>5</v>
      </c>
      <c r="K132" s="4" t="s">
        <v>5</v>
      </c>
      <c r="L132" s="4"/>
      <c r="M132" s="4">
        <v>12</v>
      </c>
      <c r="N132" s="4"/>
      <c r="O132" s="4">
        <v>332</v>
      </c>
      <c r="P132" s="4"/>
      <c r="Q132" s="4">
        <v>-85</v>
      </c>
      <c r="R132" s="4"/>
    </row>
    <row r="133" spans="1:18" ht="30">
      <c r="A133" s="2" t="s">
        <v>128</v>
      </c>
      <c r="B133" s="4" t="s">
        <v>5</v>
      </c>
      <c r="C133" s="4" t="s">
        <v>5</v>
      </c>
      <c r="D133" s="4" t="s">
        <v>5</v>
      </c>
      <c r="E133" s="4" t="s">
        <v>5</v>
      </c>
      <c r="F133" s="4" t="s">
        <v>5</v>
      </c>
      <c r="G133" s="4"/>
      <c r="H133" s="4" t="s">
        <v>5</v>
      </c>
      <c r="I133" s="4"/>
      <c r="J133" s="4" t="s">
        <v>5</v>
      </c>
      <c r="K133" s="4" t="s">
        <v>5</v>
      </c>
      <c r="L133" s="4"/>
      <c r="M133" s="4">
        <v>51</v>
      </c>
      <c r="N133" s="4"/>
      <c r="O133" s="4">
        <v>-398</v>
      </c>
      <c r="P133" s="4"/>
      <c r="Q133" s="4">
        <v>-64</v>
      </c>
      <c r="R133" s="4"/>
    </row>
    <row r="134" spans="1:18">
      <c r="A134" s="2" t="s">
        <v>994</v>
      </c>
      <c r="B134" s="4" t="s">
        <v>5</v>
      </c>
      <c r="C134" s="4" t="s">
        <v>5</v>
      </c>
      <c r="D134" s="4" t="s">
        <v>5</v>
      </c>
      <c r="E134" s="4" t="s">
        <v>5</v>
      </c>
      <c r="F134" s="4" t="s">
        <v>5</v>
      </c>
      <c r="G134" s="4"/>
      <c r="H134" s="4" t="s">
        <v>5</v>
      </c>
      <c r="I134" s="4"/>
      <c r="J134" s="4" t="s">
        <v>5</v>
      </c>
      <c r="K134" s="4" t="s">
        <v>5</v>
      </c>
      <c r="L134" s="4"/>
      <c r="M134" s="4">
        <v>630</v>
      </c>
      <c r="N134" s="4"/>
      <c r="O134" s="6">
        <v>1128</v>
      </c>
      <c r="P134" s="4"/>
      <c r="Q134" s="4">
        <v>673</v>
      </c>
      <c r="R134" s="4"/>
    </row>
    <row r="135" spans="1:18" ht="30">
      <c r="A135" s="2" t="s">
        <v>996</v>
      </c>
      <c r="B135" s="4" t="s">
        <v>5</v>
      </c>
      <c r="C135" s="4" t="s">
        <v>5</v>
      </c>
      <c r="D135" s="4" t="s">
        <v>5</v>
      </c>
      <c r="E135" s="4" t="s">
        <v>5</v>
      </c>
      <c r="F135" s="4" t="s">
        <v>5</v>
      </c>
      <c r="G135" s="4"/>
      <c r="H135" s="4" t="s">
        <v>5</v>
      </c>
      <c r="I135" s="4"/>
      <c r="J135" s="4" t="s">
        <v>5</v>
      </c>
      <c r="K135" s="4" t="s">
        <v>5</v>
      </c>
      <c r="L135" s="4"/>
      <c r="M135" s="4">
        <v>54</v>
      </c>
      <c r="N135" s="4"/>
      <c r="O135" s="4">
        <v>-96</v>
      </c>
      <c r="P135" s="4"/>
      <c r="Q135" s="4">
        <v>-1</v>
      </c>
      <c r="R135" s="4"/>
    </row>
    <row r="136" spans="1:18" ht="30">
      <c r="A136" s="2" t="s">
        <v>154</v>
      </c>
      <c r="B136" s="4" t="s">
        <v>5</v>
      </c>
      <c r="C136" s="4" t="s">
        <v>5</v>
      </c>
      <c r="D136" s="4" t="s">
        <v>5</v>
      </c>
      <c r="E136" s="4" t="s">
        <v>5</v>
      </c>
      <c r="F136" s="4" t="s">
        <v>5</v>
      </c>
      <c r="G136" s="4"/>
      <c r="H136" s="4" t="s">
        <v>5</v>
      </c>
      <c r="I136" s="4"/>
      <c r="J136" s="4" t="s">
        <v>5</v>
      </c>
      <c r="K136" s="4" t="s">
        <v>5</v>
      </c>
      <c r="L136" s="4"/>
      <c r="M136" s="4">
        <v>735</v>
      </c>
      <c r="N136" s="4"/>
      <c r="O136" s="4">
        <v>634</v>
      </c>
      <c r="P136" s="4"/>
      <c r="Q136" s="4">
        <v>608</v>
      </c>
      <c r="R136" s="4"/>
    </row>
    <row r="137" spans="1:18" ht="30">
      <c r="A137" s="2" t="s">
        <v>155</v>
      </c>
      <c r="B137" s="4" t="s">
        <v>5</v>
      </c>
      <c r="C137" s="4" t="s">
        <v>5</v>
      </c>
      <c r="D137" s="4" t="s">
        <v>5</v>
      </c>
      <c r="E137" s="4" t="s">
        <v>5</v>
      </c>
      <c r="F137" s="4" t="s">
        <v>5</v>
      </c>
      <c r="G137" s="4"/>
      <c r="H137" s="4" t="s">
        <v>5</v>
      </c>
      <c r="I137" s="4"/>
      <c r="J137" s="4" t="s">
        <v>5</v>
      </c>
      <c r="K137" s="4" t="s">
        <v>5</v>
      </c>
      <c r="L137" s="4"/>
      <c r="M137" s="4">
        <v>11</v>
      </c>
      <c r="N137" s="4"/>
      <c r="O137" s="4">
        <v>-390</v>
      </c>
      <c r="P137" s="4"/>
      <c r="Q137" s="4">
        <v>70</v>
      </c>
      <c r="R137" s="4"/>
    </row>
    <row r="138" spans="1:18">
      <c r="A138" s="2" t="s">
        <v>156</v>
      </c>
      <c r="B138" s="4" t="s">
        <v>5</v>
      </c>
      <c r="C138" s="4" t="s">
        <v>5</v>
      </c>
      <c r="D138" s="4" t="s">
        <v>5</v>
      </c>
      <c r="E138" s="4" t="s">
        <v>5</v>
      </c>
      <c r="F138" s="4" t="s">
        <v>5</v>
      </c>
      <c r="G138" s="4"/>
      <c r="H138" s="4" t="s">
        <v>5</v>
      </c>
      <c r="I138" s="4"/>
      <c r="J138" s="4" t="s">
        <v>5</v>
      </c>
      <c r="K138" s="4" t="s">
        <v>5</v>
      </c>
      <c r="L138" s="4"/>
      <c r="M138" s="4">
        <v>746</v>
      </c>
      <c r="N138" s="4"/>
      <c r="O138" s="4">
        <v>244</v>
      </c>
      <c r="P138" s="4"/>
      <c r="Q138" s="4">
        <v>678</v>
      </c>
      <c r="R138" s="4"/>
    </row>
    <row r="139" spans="1:18">
      <c r="A139" s="3" t="s">
        <v>157</v>
      </c>
      <c r="B139" s="4" t="s">
        <v>5</v>
      </c>
      <c r="C139" s="4" t="s">
        <v>5</v>
      </c>
      <c r="D139" s="4" t="s">
        <v>5</v>
      </c>
      <c r="E139" s="4" t="s">
        <v>5</v>
      </c>
      <c r="F139" s="4" t="s">
        <v>5</v>
      </c>
      <c r="G139" s="4"/>
      <c r="H139" s="4" t="s">
        <v>5</v>
      </c>
      <c r="I139" s="4"/>
      <c r="J139" s="4" t="s">
        <v>5</v>
      </c>
      <c r="K139" s="4" t="s">
        <v>5</v>
      </c>
      <c r="L139" s="4"/>
      <c r="M139" s="4" t="s">
        <v>5</v>
      </c>
      <c r="N139" s="4"/>
      <c r="O139" s="4" t="s">
        <v>5</v>
      </c>
      <c r="P139" s="4"/>
      <c r="Q139" s="4" t="s">
        <v>5</v>
      </c>
      <c r="R139" s="4"/>
    </row>
    <row r="140" spans="1:18" ht="30">
      <c r="A140" s="2" t="s">
        <v>158</v>
      </c>
      <c r="B140" s="4" t="s">
        <v>5</v>
      </c>
      <c r="C140" s="4" t="s">
        <v>5</v>
      </c>
      <c r="D140" s="4" t="s">
        <v>5</v>
      </c>
      <c r="E140" s="4" t="s">
        <v>5</v>
      </c>
      <c r="F140" s="4" t="s">
        <v>5</v>
      </c>
      <c r="G140" s="4"/>
      <c r="H140" s="4" t="s">
        <v>5</v>
      </c>
      <c r="I140" s="4"/>
      <c r="J140" s="4" t="s">
        <v>5</v>
      </c>
      <c r="K140" s="4" t="s">
        <v>5</v>
      </c>
      <c r="L140" s="4"/>
      <c r="M140" s="4">
        <v>-2</v>
      </c>
      <c r="N140" s="4"/>
      <c r="O140" s="4">
        <v>-40</v>
      </c>
      <c r="P140" s="4"/>
      <c r="Q140" s="4">
        <v>-35</v>
      </c>
      <c r="R140" s="4"/>
    </row>
    <row r="141" spans="1:18" ht="30">
      <c r="A141" s="2" t="s">
        <v>159</v>
      </c>
      <c r="B141" s="4" t="s">
        <v>5</v>
      </c>
      <c r="C141" s="4" t="s">
        <v>5</v>
      </c>
      <c r="D141" s="4" t="s">
        <v>5</v>
      </c>
      <c r="E141" s="4" t="s">
        <v>5</v>
      </c>
      <c r="F141" s="4" t="s">
        <v>5</v>
      </c>
      <c r="G141" s="4"/>
      <c r="H141" s="4" t="s">
        <v>5</v>
      </c>
      <c r="I141" s="4"/>
      <c r="J141" s="4" t="s">
        <v>5</v>
      </c>
      <c r="K141" s="4" t="s">
        <v>5</v>
      </c>
      <c r="L141" s="4"/>
      <c r="M141" s="4">
        <v>-258</v>
      </c>
      <c r="N141" s="4"/>
      <c r="O141" s="4">
        <v>-259</v>
      </c>
      <c r="P141" s="4"/>
      <c r="Q141" s="4">
        <v>-275</v>
      </c>
      <c r="R141" s="4"/>
    </row>
    <row r="142" spans="1:18">
      <c r="A142" s="2" t="s">
        <v>160</v>
      </c>
      <c r="B142" s="4" t="s">
        <v>5</v>
      </c>
      <c r="C142" s="4" t="s">
        <v>5</v>
      </c>
      <c r="D142" s="4" t="s">
        <v>5</v>
      </c>
      <c r="E142" s="4" t="s">
        <v>5</v>
      </c>
      <c r="F142" s="4" t="s">
        <v>5</v>
      </c>
      <c r="G142" s="4"/>
      <c r="H142" s="4" t="s">
        <v>5</v>
      </c>
      <c r="I142" s="4"/>
      <c r="J142" s="4" t="s">
        <v>5</v>
      </c>
      <c r="K142" s="4" t="s">
        <v>5</v>
      </c>
      <c r="L142" s="4"/>
      <c r="M142" s="4">
        <v>2</v>
      </c>
      <c r="N142" s="4"/>
      <c r="O142" s="4">
        <v>3</v>
      </c>
      <c r="P142" s="4"/>
      <c r="Q142" s="4">
        <v>-4</v>
      </c>
      <c r="R142" s="4"/>
    </row>
    <row r="143" spans="1:18" ht="30">
      <c r="A143" s="2" t="s">
        <v>161</v>
      </c>
      <c r="B143" s="4" t="s">
        <v>5</v>
      </c>
      <c r="C143" s="4" t="s">
        <v>5</v>
      </c>
      <c r="D143" s="4" t="s">
        <v>5</v>
      </c>
      <c r="E143" s="4" t="s">
        <v>5</v>
      </c>
      <c r="F143" s="4" t="s">
        <v>5</v>
      </c>
      <c r="G143" s="4"/>
      <c r="H143" s="4" t="s">
        <v>5</v>
      </c>
      <c r="I143" s="4"/>
      <c r="J143" s="4" t="s">
        <v>5</v>
      </c>
      <c r="K143" s="4" t="s">
        <v>5</v>
      </c>
      <c r="L143" s="4"/>
      <c r="M143" s="4">
        <v>-258</v>
      </c>
      <c r="N143" s="4"/>
      <c r="O143" s="4">
        <v>-296</v>
      </c>
      <c r="P143" s="4"/>
      <c r="Q143" s="4">
        <v>-314</v>
      </c>
      <c r="R143" s="4"/>
    </row>
    <row r="144" spans="1:18" ht="30">
      <c r="A144" s="2" t="s">
        <v>162</v>
      </c>
      <c r="B144" s="4" t="s">
        <v>5</v>
      </c>
      <c r="C144" s="4" t="s">
        <v>5</v>
      </c>
      <c r="D144" s="4" t="s">
        <v>5</v>
      </c>
      <c r="E144" s="4" t="s">
        <v>5</v>
      </c>
      <c r="F144" s="4" t="s">
        <v>5</v>
      </c>
      <c r="G144" s="4"/>
      <c r="H144" s="4" t="s">
        <v>5</v>
      </c>
      <c r="I144" s="4"/>
      <c r="J144" s="4" t="s">
        <v>5</v>
      </c>
      <c r="K144" s="4" t="s">
        <v>5</v>
      </c>
      <c r="L144" s="4"/>
      <c r="M144" s="4" t="s">
        <v>70</v>
      </c>
      <c r="N144" s="4"/>
      <c r="O144" s="6">
        <v>1757</v>
      </c>
      <c r="P144" s="4"/>
      <c r="Q144" s="4">
        <v>-12</v>
      </c>
      <c r="R144" s="4"/>
    </row>
    <row r="145" spans="1:18" ht="30">
      <c r="A145" s="2" t="s">
        <v>163</v>
      </c>
      <c r="B145" s="4" t="s">
        <v>5</v>
      </c>
      <c r="C145" s="4" t="s">
        <v>5</v>
      </c>
      <c r="D145" s="4" t="s">
        <v>5</v>
      </c>
      <c r="E145" s="4" t="s">
        <v>5</v>
      </c>
      <c r="F145" s="4" t="s">
        <v>5</v>
      </c>
      <c r="G145" s="4"/>
      <c r="H145" s="4" t="s">
        <v>5</v>
      </c>
      <c r="I145" s="4"/>
      <c r="J145" s="4" t="s">
        <v>5</v>
      </c>
      <c r="K145" s="4" t="s">
        <v>5</v>
      </c>
      <c r="L145" s="4"/>
      <c r="M145" s="4">
        <v>-258</v>
      </c>
      <c r="N145" s="4"/>
      <c r="O145" s="6">
        <v>1461</v>
      </c>
      <c r="P145" s="4"/>
      <c r="Q145" s="4">
        <v>-326</v>
      </c>
      <c r="R145" s="4"/>
    </row>
    <row r="146" spans="1:18">
      <c r="A146" s="3" t="s">
        <v>164</v>
      </c>
      <c r="B146" s="4" t="s">
        <v>5</v>
      </c>
      <c r="C146" s="4" t="s">
        <v>5</v>
      </c>
      <c r="D146" s="4" t="s">
        <v>5</v>
      </c>
      <c r="E146" s="4" t="s">
        <v>5</v>
      </c>
      <c r="F146" s="4" t="s">
        <v>5</v>
      </c>
      <c r="G146" s="4"/>
      <c r="H146" s="4" t="s">
        <v>5</v>
      </c>
      <c r="I146" s="4"/>
      <c r="J146" s="4" t="s">
        <v>5</v>
      </c>
      <c r="K146" s="4" t="s">
        <v>5</v>
      </c>
      <c r="L146" s="4"/>
      <c r="M146" s="4" t="s">
        <v>5</v>
      </c>
      <c r="N146" s="4"/>
      <c r="O146" s="4" t="s">
        <v>5</v>
      </c>
      <c r="P146" s="4"/>
      <c r="Q146" s="4" t="s">
        <v>5</v>
      </c>
      <c r="R146" s="4"/>
    </row>
    <row r="147" spans="1:18">
      <c r="A147" s="2" t="s">
        <v>1020</v>
      </c>
      <c r="B147" s="4" t="s">
        <v>5</v>
      </c>
      <c r="C147" s="4" t="s">
        <v>5</v>
      </c>
      <c r="D147" s="4" t="s">
        <v>5</v>
      </c>
      <c r="E147" s="4" t="s">
        <v>5</v>
      </c>
      <c r="F147" s="4" t="s">
        <v>5</v>
      </c>
      <c r="G147" s="4"/>
      <c r="H147" s="4" t="s">
        <v>5</v>
      </c>
      <c r="I147" s="4"/>
      <c r="J147" s="4" t="s">
        <v>5</v>
      </c>
      <c r="K147" s="4" t="s">
        <v>5</v>
      </c>
      <c r="L147" s="4"/>
      <c r="M147" s="4">
        <v>-306</v>
      </c>
      <c r="N147" s="4"/>
      <c r="O147" s="6">
        <v>-1231</v>
      </c>
      <c r="P147" s="4"/>
      <c r="Q147" s="4">
        <v>-238</v>
      </c>
      <c r="R147" s="4"/>
    </row>
    <row r="148" spans="1:18">
      <c r="A148" s="2" t="s">
        <v>172</v>
      </c>
      <c r="B148" s="4" t="s">
        <v>5</v>
      </c>
      <c r="C148" s="4" t="s">
        <v>5</v>
      </c>
      <c r="D148" s="4" t="s">
        <v>5</v>
      </c>
      <c r="E148" s="4" t="s">
        <v>5</v>
      </c>
      <c r="F148" s="4" t="s">
        <v>5</v>
      </c>
      <c r="G148" s="4"/>
      <c r="H148" s="4" t="s">
        <v>5</v>
      </c>
      <c r="I148" s="4"/>
      <c r="J148" s="4" t="s">
        <v>5</v>
      </c>
      <c r="K148" s="4" t="s">
        <v>5</v>
      </c>
      <c r="L148" s="4"/>
      <c r="M148" s="4">
        <v>-18</v>
      </c>
      <c r="N148" s="4"/>
      <c r="O148" s="4">
        <v>-36</v>
      </c>
      <c r="P148" s="4"/>
      <c r="Q148" s="4">
        <v>-15</v>
      </c>
      <c r="R148" s="4"/>
    </row>
    <row r="149" spans="1:18" ht="30">
      <c r="A149" s="2" t="s">
        <v>161</v>
      </c>
      <c r="B149" s="4" t="s">
        <v>5</v>
      </c>
      <c r="C149" s="4" t="s">
        <v>5</v>
      </c>
      <c r="D149" s="4" t="s">
        <v>5</v>
      </c>
      <c r="E149" s="4" t="s">
        <v>5</v>
      </c>
      <c r="F149" s="4" t="s">
        <v>5</v>
      </c>
      <c r="G149" s="4"/>
      <c r="H149" s="4" t="s">
        <v>5</v>
      </c>
      <c r="I149" s="4"/>
      <c r="J149" s="4" t="s">
        <v>5</v>
      </c>
      <c r="K149" s="4" t="s">
        <v>5</v>
      </c>
      <c r="L149" s="4"/>
      <c r="M149" s="4">
        <v>-327</v>
      </c>
      <c r="N149" s="4"/>
      <c r="O149" s="6">
        <v>-2039</v>
      </c>
      <c r="P149" s="4"/>
      <c r="Q149" s="4">
        <v>-253</v>
      </c>
      <c r="R149" s="4"/>
    </row>
    <row r="150" spans="1:18" ht="30">
      <c r="A150" s="2" t="s">
        <v>162</v>
      </c>
      <c r="B150" s="4" t="s">
        <v>5</v>
      </c>
      <c r="C150" s="4" t="s">
        <v>5</v>
      </c>
      <c r="D150" s="4" t="s">
        <v>5</v>
      </c>
      <c r="E150" s="4" t="s">
        <v>5</v>
      </c>
      <c r="F150" s="4" t="s">
        <v>5</v>
      </c>
      <c r="G150" s="4"/>
      <c r="H150" s="4" t="s">
        <v>5</v>
      </c>
      <c r="I150" s="4"/>
      <c r="J150" s="4" t="s">
        <v>5</v>
      </c>
      <c r="K150" s="4" t="s">
        <v>5</v>
      </c>
      <c r="L150" s="4"/>
      <c r="M150" s="4" t="s">
        <v>70</v>
      </c>
      <c r="N150" s="4"/>
      <c r="O150" s="4" t="s">
        <v>70</v>
      </c>
      <c r="P150" s="4"/>
      <c r="Q150" s="4" t="s">
        <v>70</v>
      </c>
      <c r="R150" s="4"/>
    </row>
    <row r="151" spans="1:18" ht="30">
      <c r="A151" s="2" t="s">
        <v>173</v>
      </c>
      <c r="B151" s="4" t="s">
        <v>5</v>
      </c>
      <c r="C151" s="4" t="s">
        <v>5</v>
      </c>
      <c r="D151" s="4" t="s">
        <v>5</v>
      </c>
      <c r="E151" s="4" t="s">
        <v>5</v>
      </c>
      <c r="F151" s="4" t="s">
        <v>5</v>
      </c>
      <c r="G151" s="4"/>
      <c r="H151" s="4" t="s">
        <v>5</v>
      </c>
      <c r="I151" s="4"/>
      <c r="J151" s="4" t="s">
        <v>5</v>
      </c>
      <c r="K151" s="4" t="s">
        <v>5</v>
      </c>
      <c r="L151" s="4"/>
      <c r="M151" s="4">
        <v>-327</v>
      </c>
      <c r="N151" s="4"/>
      <c r="O151" s="6">
        <v>-2039</v>
      </c>
      <c r="P151" s="4"/>
      <c r="Q151" s="4">
        <v>-253</v>
      </c>
      <c r="R151" s="4"/>
    </row>
    <row r="152" spans="1:18">
      <c r="A152" s="2" t="s">
        <v>1044</v>
      </c>
      <c r="B152" s="4" t="s">
        <v>5</v>
      </c>
      <c r="C152" s="4" t="s">
        <v>5</v>
      </c>
      <c r="D152" s="4" t="s">
        <v>5</v>
      </c>
      <c r="E152" s="4" t="s">
        <v>5</v>
      </c>
      <c r="F152" s="4" t="s">
        <v>5</v>
      </c>
      <c r="G152" s="4"/>
      <c r="H152" s="4" t="s">
        <v>5</v>
      </c>
      <c r="I152" s="4"/>
      <c r="J152" s="4" t="s">
        <v>5</v>
      </c>
      <c r="K152" s="4" t="s">
        <v>5</v>
      </c>
      <c r="L152" s="4"/>
      <c r="M152" s="4" t="s">
        <v>5</v>
      </c>
      <c r="N152" s="4"/>
      <c r="O152" s="4" t="s">
        <v>70</v>
      </c>
      <c r="P152" s="4"/>
      <c r="Q152" s="4" t="s">
        <v>5</v>
      </c>
      <c r="R152" s="4"/>
    </row>
    <row r="153" spans="1:18">
      <c r="A153" s="2" t="s">
        <v>169</v>
      </c>
      <c r="B153" s="4" t="s">
        <v>5</v>
      </c>
      <c r="C153" s="4" t="s">
        <v>5</v>
      </c>
      <c r="D153" s="4" t="s">
        <v>5</v>
      </c>
      <c r="E153" s="4" t="s">
        <v>5</v>
      </c>
      <c r="F153" s="4" t="s">
        <v>5</v>
      </c>
      <c r="G153" s="4"/>
      <c r="H153" s="4" t="s">
        <v>5</v>
      </c>
      <c r="I153" s="4"/>
      <c r="J153" s="4" t="s">
        <v>5</v>
      </c>
      <c r="K153" s="4" t="s">
        <v>5</v>
      </c>
      <c r="L153" s="4"/>
      <c r="M153" s="4" t="s">
        <v>70</v>
      </c>
      <c r="N153" s="4"/>
      <c r="O153" s="4">
        <v>-48</v>
      </c>
      <c r="P153" s="4"/>
      <c r="Q153" s="4" t="s">
        <v>5</v>
      </c>
      <c r="R153" s="4"/>
    </row>
    <row r="154" spans="1:18">
      <c r="A154" s="2" t="s">
        <v>170</v>
      </c>
      <c r="B154" s="4" t="s">
        <v>5</v>
      </c>
      <c r="C154" s="4" t="s">
        <v>5</v>
      </c>
      <c r="D154" s="4" t="s">
        <v>5</v>
      </c>
      <c r="E154" s="4" t="s">
        <v>5</v>
      </c>
      <c r="F154" s="4" t="s">
        <v>5</v>
      </c>
      <c r="G154" s="4"/>
      <c r="H154" s="4" t="s">
        <v>5</v>
      </c>
      <c r="I154" s="4"/>
      <c r="J154" s="4" t="s">
        <v>5</v>
      </c>
      <c r="K154" s="4" t="s">
        <v>5</v>
      </c>
      <c r="L154" s="4"/>
      <c r="M154" s="4">
        <v>-3</v>
      </c>
      <c r="N154" s="4"/>
      <c r="O154" s="4">
        <v>-724</v>
      </c>
      <c r="P154" s="4"/>
      <c r="Q154" s="4" t="s">
        <v>5</v>
      </c>
      <c r="R154" s="4"/>
    </row>
    <row r="155" spans="1:18" ht="30">
      <c r="A155" s="2" t="s">
        <v>174</v>
      </c>
      <c r="B155" s="4" t="s">
        <v>5</v>
      </c>
      <c r="C155" s="4" t="s">
        <v>5</v>
      </c>
      <c r="D155" s="4" t="s">
        <v>5</v>
      </c>
      <c r="E155" s="4" t="s">
        <v>5</v>
      </c>
      <c r="F155" s="4" t="s">
        <v>5</v>
      </c>
      <c r="G155" s="4"/>
      <c r="H155" s="4" t="s">
        <v>5</v>
      </c>
      <c r="I155" s="4"/>
      <c r="J155" s="4" t="s">
        <v>5</v>
      </c>
      <c r="K155" s="4" t="s">
        <v>5</v>
      </c>
      <c r="L155" s="4"/>
      <c r="M155" s="4">
        <v>-1</v>
      </c>
      <c r="N155" s="4"/>
      <c r="O155" s="4">
        <v>7</v>
      </c>
      <c r="P155" s="4"/>
      <c r="Q155" s="4">
        <v>-4</v>
      </c>
      <c r="R155" s="4"/>
    </row>
    <row r="156" spans="1:18" ht="30">
      <c r="A156" s="2" t="s">
        <v>175</v>
      </c>
      <c r="B156" s="4" t="s">
        <v>5</v>
      </c>
      <c r="C156" s="4" t="s">
        <v>5</v>
      </c>
      <c r="D156" s="4" t="s">
        <v>5</v>
      </c>
      <c r="E156" s="4" t="s">
        <v>5</v>
      </c>
      <c r="F156" s="4" t="s">
        <v>5</v>
      </c>
      <c r="G156" s="4"/>
      <c r="H156" s="4" t="s">
        <v>5</v>
      </c>
      <c r="I156" s="4"/>
      <c r="J156" s="4" t="s">
        <v>5</v>
      </c>
      <c r="K156" s="4" t="s">
        <v>5</v>
      </c>
      <c r="L156" s="4"/>
      <c r="M156" s="4">
        <v>160</v>
      </c>
      <c r="N156" s="4"/>
      <c r="O156" s="4">
        <v>-327</v>
      </c>
      <c r="P156" s="4"/>
      <c r="Q156" s="4">
        <v>95</v>
      </c>
      <c r="R156" s="4"/>
    </row>
    <row r="157" spans="1:18">
      <c r="A157" s="2" t="s">
        <v>176</v>
      </c>
      <c r="B157" s="4" t="s">
        <v>5</v>
      </c>
      <c r="C157" s="4" t="s">
        <v>5</v>
      </c>
      <c r="D157" s="4" t="s">
        <v>5</v>
      </c>
      <c r="E157" s="4">
        <v>546</v>
      </c>
      <c r="F157" s="4" t="s">
        <v>5</v>
      </c>
      <c r="G157" s="4"/>
      <c r="H157" s="4" t="s">
        <v>5</v>
      </c>
      <c r="I157" s="4"/>
      <c r="J157" s="4" t="s">
        <v>5</v>
      </c>
      <c r="K157" s="4">
        <v>873</v>
      </c>
      <c r="L157" s="4"/>
      <c r="M157" s="4">
        <v>546</v>
      </c>
      <c r="N157" s="4"/>
      <c r="O157" s="4">
        <v>873</v>
      </c>
      <c r="P157" s="4"/>
      <c r="Q157" s="4">
        <v>778</v>
      </c>
      <c r="R157" s="4"/>
    </row>
    <row r="158" spans="1:18">
      <c r="A158" s="2" t="s">
        <v>177</v>
      </c>
      <c r="B158" s="8">
        <v>706</v>
      </c>
      <c r="C158" s="4" t="s">
        <v>5</v>
      </c>
      <c r="D158" s="4" t="s">
        <v>5</v>
      </c>
      <c r="E158" s="4" t="s">
        <v>5</v>
      </c>
      <c r="F158" s="8">
        <v>546</v>
      </c>
      <c r="G158" s="4"/>
      <c r="H158" s="4" t="s">
        <v>5</v>
      </c>
      <c r="I158" s="4"/>
      <c r="J158" s="4" t="s">
        <v>5</v>
      </c>
      <c r="K158" s="4" t="s">
        <v>5</v>
      </c>
      <c r="L158" s="4"/>
      <c r="M158" s="8">
        <v>706</v>
      </c>
      <c r="N158" s="4"/>
      <c r="O158" s="8">
        <v>546</v>
      </c>
      <c r="P158" s="4"/>
      <c r="Q158" s="8">
        <v>873</v>
      </c>
      <c r="R158" s="4"/>
    </row>
    <row r="159" spans="1:18">
      <c r="A159" s="12"/>
      <c r="B159" s="12"/>
      <c r="C159" s="12"/>
      <c r="D159" s="12"/>
      <c r="E159" s="12"/>
      <c r="F159" s="12"/>
      <c r="G159" s="12"/>
      <c r="H159" s="12"/>
      <c r="I159" s="12"/>
      <c r="J159" s="12"/>
      <c r="K159" s="12"/>
      <c r="L159" s="12"/>
      <c r="M159" s="12"/>
      <c r="N159" s="12"/>
      <c r="O159" s="12"/>
      <c r="P159" s="12"/>
      <c r="Q159" s="12"/>
      <c r="R159" s="12"/>
    </row>
    <row r="160" spans="1:18" ht="15" customHeight="1">
      <c r="A160" s="2" t="s">
        <v>117</v>
      </c>
      <c r="B160" s="13" t="s">
        <v>1611</v>
      </c>
      <c r="C160" s="13"/>
      <c r="D160" s="13"/>
      <c r="E160" s="13"/>
      <c r="F160" s="13"/>
      <c r="G160" s="13"/>
      <c r="H160" s="13"/>
      <c r="I160" s="13"/>
      <c r="J160" s="13"/>
      <c r="K160" s="13"/>
      <c r="L160" s="13"/>
      <c r="M160" s="13"/>
      <c r="N160" s="13"/>
      <c r="O160" s="13"/>
      <c r="P160" s="13"/>
      <c r="Q160" s="13"/>
      <c r="R160" s="13"/>
    </row>
    <row r="161" spans="1:18" ht="15" customHeight="1">
      <c r="A161" s="2" t="s">
        <v>1346</v>
      </c>
      <c r="B161" s="13" t="s">
        <v>1495</v>
      </c>
      <c r="C161" s="13"/>
      <c r="D161" s="13"/>
      <c r="E161" s="13"/>
      <c r="F161" s="13"/>
      <c r="G161" s="13"/>
      <c r="H161" s="13"/>
      <c r="I161" s="13"/>
      <c r="J161" s="13"/>
      <c r="K161" s="13"/>
      <c r="L161" s="13"/>
      <c r="M161" s="13"/>
      <c r="N161" s="13"/>
      <c r="O161" s="13"/>
      <c r="P161" s="13"/>
      <c r="Q161" s="13"/>
      <c r="R161" s="13"/>
    </row>
    <row r="162" spans="1:18" ht="15" customHeight="1">
      <c r="A162" s="2" t="s">
        <v>1501</v>
      </c>
      <c r="B162" s="13" t="s">
        <v>1236</v>
      </c>
      <c r="C162" s="13"/>
      <c r="D162" s="13"/>
      <c r="E162" s="13"/>
      <c r="F162" s="13"/>
      <c r="G162" s="13"/>
      <c r="H162" s="13"/>
      <c r="I162" s="13"/>
      <c r="J162" s="13"/>
      <c r="K162" s="13"/>
      <c r="L162" s="13"/>
      <c r="M162" s="13"/>
      <c r="N162" s="13"/>
      <c r="O162" s="13"/>
      <c r="P162" s="13"/>
      <c r="Q162" s="13"/>
      <c r="R162" s="13"/>
    </row>
    <row r="163" spans="1:18" ht="15" customHeight="1">
      <c r="A163" s="2" t="s">
        <v>1558</v>
      </c>
      <c r="B163" s="13" t="s">
        <v>1636</v>
      </c>
      <c r="C163" s="13"/>
      <c r="D163" s="13"/>
      <c r="E163" s="13"/>
      <c r="F163" s="13"/>
      <c r="G163" s="13"/>
      <c r="H163" s="13"/>
      <c r="I163" s="13"/>
      <c r="J163" s="13"/>
      <c r="K163" s="13"/>
      <c r="L163" s="13"/>
      <c r="M163" s="13"/>
      <c r="N163" s="13"/>
      <c r="O163" s="13"/>
      <c r="P163" s="13"/>
      <c r="Q163" s="13"/>
      <c r="R163" s="13"/>
    </row>
    <row r="164" spans="1:18" ht="30" customHeight="1">
      <c r="A164" s="2" t="s">
        <v>1559</v>
      </c>
      <c r="B164" s="13" t="s">
        <v>1637</v>
      </c>
      <c r="C164" s="13"/>
      <c r="D164" s="13"/>
      <c r="E164" s="13"/>
      <c r="F164" s="13"/>
      <c r="G164" s="13"/>
      <c r="H164" s="13"/>
      <c r="I164" s="13"/>
      <c r="J164" s="13"/>
      <c r="K164" s="13"/>
      <c r="L164" s="13"/>
      <c r="M164" s="13"/>
      <c r="N164" s="13"/>
      <c r="O164" s="13"/>
      <c r="P164" s="13"/>
      <c r="Q164" s="13"/>
      <c r="R164" s="13"/>
    </row>
  </sheetData>
  <mergeCells count="14">
    <mergeCell ref="A159:R159"/>
    <mergeCell ref="B160:R160"/>
    <mergeCell ref="B161:R161"/>
    <mergeCell ref="B162:R162"/>
    <mergeCell ref="B163:R163"/>
    <mergeCell ref="B164:R164"/>
    <mergeCell ref="B1:L1"/>
    <mergeCell ref="M1:R1"/>
    <mergeCell ref="F2:G2"/>
    <mergeCell ref="H2:I2"/>
    <mergeCell ref="K2:L2"/>
    <mergeCell ref="M2:N2"/>
    <mergeCell ref="O2:P2"/>
    <mergeCell ref="Q2:R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638</v>
      </c>
      <c r="B1" s="1" t="s">
        <v>1</v>
      </c>
    </row>
    <row r="2" spans="1:2">
      <c r="A2" s="1" t="s">
        <v>1639</v>
      </c>
      <c r="B2" s="1" t="s">
        <v>42</v>
      </c>
    </row>
    <row r="3" spans="1:2" ht="30">
      <c r="A3" s="3" t="s">
        <v>1630</v>
      </c>
      <c r="B3" s="4" t="s">
        <v>5</v>
      </c>
    </row>
    <row r="4" spans="1:2">
      <c r="A4" s="2" t="s">
        <v>184</v>
      </c>
      <c r="B4" s="9">
        <v>1.8</v>
      </c>
    </row>
    <row r="5" spans="1:2" ht="45">
      <c r="A5" s="2" t="s">
        <v>1640</v>
      </c>
      <c r="B5" s="9">
        <v>2.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20.85546875" bestFit="1" customWidth="1"/>
    <col min="2" max="2" width="36.5703125" bestFit="1" customWidth="1"/>
    <col min="3" max="3" width="6" customWidth="1"/>
    <col min="4" max="4" width="15.7109375" customWidth="1"/>
    <col min="5" max="6" width="29.5703125" customWidth="1"/>
    <col min="7" max="7" width="9" customWidth="1"/>
    <col min="8" max="8" width="15.85546875" customWidth="1"/>
    <col min="9" max="9" width="5" customWidth="1"/>
    <col min="10" max="10" width="29.5703125" customWidth="1"/>
    <col min="11" max="11" width="10" customWidth="1"/>
    <col min="12" max="12" width="26.28515625" customWidth="1"/>
    <col min="13" max="14" width="29.5703125" customWidth="1"/>
    <col min="15" max="15" width="6" customWidth="1"/>
    <col min="16" max="16" width="15.7109375" customWidth="1"/>
    <col min="17" max="18" width="29.5703125" customWidth="1"/>
    <col min="19" max="19" width="6" customWidth="1"/>
    <col min="20" max="20" width="10.5703125" customWidth="1"/>
    <col min="21" max="21" width="5" customWidth="1"/>
  </cols>
  <sheetData>
    <row r="1" spans="1:21" ht="15" customHeight="1">
      <c r="A1" s="7" t="s">
        <v>34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3" t="s">
        <v>344</v>
      </c>
      <c r="B3" s="12" t="s">
        <v>5</v>
      </c>
      <c r="C3" s="12"/>
      <c r="D3" s="12"/>
      <c r="E3" s="12"/>
      <c r="F3" s="12"/>
      <c r="G3" s="12"/>
      <c r="H3" s="12"/>
      <c r="I3" s="12"/>
      <c r="J3" s="12"/>
      <c r="K3" s="12"/>
      <c r="L3" s="12"/>
      <c r="M3" s="12"/>
      <c r="N3" s="12"/>
      <c r="O3" s="12"/>
      <c r="P3" s="12"/>
      <c r="Q3" s="12"/>
      <c r="R3" s="12"/>
      <c r="S3" s="12"/>
      <c r="T3" s="12"/>
      <c r="U3" s="12"/>
    </row>
    <row r="4" spans="1:21">
      <c r="A4" s="13"/>
      <c r="B4" s="110" t="s">
        <v>345</v>
      </c>
      <c r="C4" s="110"/>
      <c r="D4" s="110"/>
      <c r="E4" s="110"/>
      <c r="F4" s="110"/>
      <c r="G4" s="110"/>
      <c r="H4" s="110"/>
      <c r="I4" s="110"/>
      <c r="J4" s="110"/>
      <c r="K4" s="110"/>
      <c r="L4" s="110"/>
      <c r="M4" s="110"/>
      <c r="N4" s="110"/>
      <c r="O4" s="110"/>
      <c r="P4" s="110"/>
      <c r="Q4" s="110"/>
      <c r="R4" s="110"/>
      <c r="S4" s="110"/>
      <c r="T4" s="110"/>
      <c r="U4" s="110"/>
    </row>
    <row r="5" spans="1:21" ht="25.5" customHeight="1">
      <c r="A5" s="13"/>
      <c r="B5" s="111" t="s">
        <v>346</v>
      </c>
      <c r="C5" s="111"/>
      <c r="D5" s="111"/>
      <c r="E5" s="111"/>
      <c r="F5" s="111"/>
      <c r="G5" s="111"/>
      <c r="H5" s="111"/>
      <c r="I5" s="111"/>
      <c r="J5" s="111"/>
      <c r="K5" s="111"/>
      <c r="L5" s="111"/>
      <c r="M5" s="111"/>
      <c r="N5" s="111"/>
      <c r="O5" s="111"/>
      <c r="P5" s="111"/>
      <c r="Q5" s="111"/>
      <c r="R5" s="111"/>
      <c r="S5" s="111"/>
      <c r="T5" s="111"/>
      <c r="U5" s="111"/>
    </row>
    <row r="6" spans="1:21">
      <c r="A6" s="13"/>
      <c r="B6" s="12"/>
      <c r="C6" s="12"/>
      <c r="D6" s="12"/>
      <c r="E6" s="12"/>
      <c r="F6" s="12"/>
      <c r="G6" s="12"/>
      <c r="H6" s="12"/>
      <c r="I6" s="12"/>
      <c r="J6" s="12"/>
      <c r="K6" s="12"/>
      <c r="L6" s="12"/>
      <c r="M6" s="12"/>
      <c r="N6" s="12"/>
      <c r="O6" s="12"/>
      <c r="P6" s="12"/>
      <c r="Q6" s="12"/>
      <c r="R6" s="12"/>
      <c r="S6" s="12"/>
      <c r="T6" s="12"/>
      <c r="U6" s="12"/>
    </row>
    <row r="7" spans="1:21">
      <c r="A7" s="13"/>
      <c r="B7" s="12"/>
      <c r="C7" s="12"/>
      <c r="D7" s="12"/>
      <c r="E7" s="12"/>
      <c r="F7" s="12"/>
      <c r="G7" s="12"/>
      <c r="H7" s="12"/>
      <c r="I7" s="12"/>
      <c r="J7" s="12"/>
      <c r="K7" s="12"/>
      <c r="L7" s="12"/>
      <c r="M7" s="12"/>
      <c r="N7" s="12"/>
      <c r="O7" s="12"/>
      <c r="P7" s="12"/>
      <c r="Q7" s="12"/>
      <c r="R7" s="12"/>
      <c r="S7" s="12"/>
      <c r="T7" s="12"/>
      <c r="U7" s="12"/>
    </row>
    <row r="8" spans="1:21">
      <c r="A8" s="13"/>
      <c r="B8" s="12"/>
      <c r="C8" s="12"/>
      <c r="D8" s="12"/>
      <c r="E8" s="12"/>
      <c r="F8" s="12"/>
      <c r="G8" s="12"/>
      <c r="H8" s="12"/>
      <c r="I8" s="12"/>
      <c r="J8" s="12"/>
      <c r="K8" s="12"/>
      <c r="L8" s="12"/>
      <c r="M8" s="12"/>
      <c r="N8" s="12"/>
      <c r="O8" s="12"/>
      <c r="P8" s="12"/>
      <c r="Q8" s="12"/>
      <c r="R8" s="12"/>
      <c r="S8" s="12"/>
      <c r="T8" s="12"/>
      <c r="U8" s="12"/>
    </row>
    <row r="9" spans="1:21">
      <c r="A9" s="13"/>
      <c r="B9" s="112" t="s">
        <v>347</v>
      </c>
      <c r="C9" s="112"/>
      <c r="D9" s="112"/>
      <c r="E9" s="112"/>
      <c r="F9" s="112"/>
      <c r="G9" s="112"/>
      <c r="H9" s="112"/>
      <c r="I9" s="112"/>
      <c r="J9" s="112"/>
      <c r="K9" s="112"/>
      <c r="L9" s="112"/>
      <c r="M9" s="112"/>
      <c r="N9" s="112"/>
      <c r="O9" s="112"/>
      <c r="P9" s="112"/>
      <c r="Q9" s="112"/>
      <c r="R9" s="112"/>
      <c r="S9" s="112"/>
      <c r="T9" s="112"/>
      <c r="U9" s="112"/>
    </row>
    <row r="10" spans="1:21">
      <c r="A10" s="13"/>
      <c r="B10" s="113"/>
      <c r="C10" s="113"/>
      <c r="D10" s="113"/>
      <c r="E10" s="113"/>
      <c r="F10" s="113"/>
      <c r="G10" s="113"/>
      <c r="H10" s="113"/>
      <c r="I10" s="113"/>
      <c r="J10" s="113"/>
      <c r="K10" s="113"/>
      <c r="L10" s="113"/>
      <c r="M10" s="113"/>
      <c r="N10" s="113"/>
      <c r="O10" s="113"/>
      <c r="P10" s="113"/>
      <c r="Q10" s="113"/>
      <c r="R10" s="113"/>
      <c r="S10" s="113"/>
      <c r="T10" s="113"/>
      <c r="U10" s="113"/>
    </row>
    <row r="11" spans="1:21">
      <c r="A11" s="13"/>
      <c r="B11" s="89"/>
      <c r="C11" s="107" t="s">
        <v>348</v>
      </c>
      <c r="D11" s="107"/>
      <c r="E11" s="107"/>
      <c r="F11" s="107"/>
      <c r="G11" s="107"/>
      <c r="H11" s="107"/>
      <c r="I11" s="107"/>
      <c r="J11" s="107"/>
      <c r="K11" s="107"/>
      <c r="L11" s="107"/>
      <c r="M11" s="107"/>
      <c r="N11" s="107"/>
      <c r="O11" s="107"/>
      <c r="P11" s="107"/>
      <c r="Q11" s="107"/>
      <c r="R11" s="107"/>
      <c r="S11" s="107"/>
      <c r="T11" s="107"/>
      <c r="U11" s="91"/>
    </row>
    <row r="12" spans="1:21">
      <c r="A12" s="13"/>
      <c r="B12" s="92"/>
      <c r="C12" s="108" t="s">
        <v>349</v>
      </c>
      <c r="D12" s="108"/>
      <c r="E12" s="94"/>
      <c r="F12" s="93"/>
      <c r="G12" s="108" t="s">
        <v>350</v>
      </c>
      <c r="H12" s="108"/>
      <c r="I12" s="94"/>
      <c r="J12" s="93"/>
      <c r="K12" s="108" t="s">
        <v>351</v>
      </c>
      <c r="L12" s="108"/>
      <c r="M12" s="94"/>
      <c r="N12" s="93"/>
      <c r="O12" s="108" t="s">
        <v>352</v>
      </c>
      <c r="P12" s="108"/>
      <c r="Q12" s="94"/>
      <c r="R12" s="93"/>
      <c r="S12" s="108" t="s">
        <v>353</v>
      </c>
      <c r="T12" s="108"/>
      <c r="U12" s="95"/>
    </row>
    <row r="13" spans="1:21">
      <c r="A13" s="13"/>
      <c r="B13" s="96"/>
      <c r="C13" s="91"/>
      <c r="D13" s="91"/>
      <c r="E13" s="91"/>
      <c r="F13" s="96"/>
      <c r="G13" s="91"/>
      <c r="H13" s="91"/>
      <c r="I13" s="91"/>
      <c r="J13" s="96"/>
      <c r="K13" s="91"/>
      <c r="L13" s="91"/>
      <c r="M13" s="91"/>
      <c r="N13" s="96"/>
      <c r="O13" s="91"/>
      <c r="P13" s="91"/>
      <c r="Q13" s="91"/>
      <c r="R13" s="96"/>
      <c r="S13" s="91"/>
      <c r="T13" s="91"/>
      <c r="U13" s="91"/>
    </row>
    <row r="14" spans="1:21" ht="24.75">
      <c r="A14" s="13"/>
      <c r="B14" s="97" t="s">
        <v>113</v>
      </c>
      <c r="C14" s="95" t="s">
        <v>267</v>
      </c>
      <c r="D14" s="98">
        <v>1740</v>
      </c>
      <c r="E14" s="95"/>
      <c r="F14" s="97"/>
      <c r="G14" s="95" t="s">
        <v>267</v>
      </c>
      <c r="H14" s="99" t="s">
        <v>354</v>
      </c>
      <c r="I14" s="95" t="s">
        <v>304</v>
      </c>
      <c r="J14" s="97"/>
      <c r="K14" s="95" t="s">
        <v>267</v>
      </c>
      <c r="L14" s="98">
        <v>1717</v>
      </c>
      <c r="M14" s="95"/>
      <c r="N14" s="97"/>
      <c r="O14" s="95" t="s">
        <v>267</v>
      </c>
      <c r="P14" s="98">
        <v>1712</v>
      </c>
      <c r="Q14" s="95"/>
      <c r="R14" s="97"/>
      <c r="S14" s="95" t="s">
        <v>267</v>
      </c>
      <c r="T14" s="99" t="s">
        <v>355</v>
      </c>
      <c r="U14" s="95" t="s">
        <v>304</v>
      </c>
    </row>
    <row r="15" spans="1:21">
      <c r="A15" s="13"/>
      <c r="B15" s="96" t="s">
        <v>114</v>
      </c>
      <c r="C15" s="91"/>
      <c r="D15" s="100">
        <v>1039</v>
      </c>
      <c r="E15" s="91"/>
      <c r="F15" s="96"/>
      <c r="G15" s="91"/>
      <c r="H15" s="101" t="s">
        <v>356</v>
      </c>
      <c r="I15" s="91" t="s">
        <v>304</v>
      </c>
      <c r="J15" s="96"/>
      <c r="K15" s="91"/>
      <c r="L15" s="100">
        <v>1031</v>
      </c>
      <c r="M15" s="91"/>
      <c r="N15" s="96"/>
      <c r="O15" s="91"/>
      <c r="P15" s="101">
        <v>996</v>
      </c>
      <c r="Q15" s="91"/>
      <c r="R15" s="96"/>
      <c r="S15" s="91"/>
      <c r="T15" s="101" t="s">
        <v>357</v>
      </c>
      <c r="U15" s="91" t="s">
        <v>304</v>
      </c>
    </row>
    <row r="16" spans="1:21">
      <c r="A16" s="13"/>
      <c r="B16" s="97" t="s">
        <v>115</v>
      </c>
      <c r="C16" s="95"/>
      <c r="D16" s="102">
        <v>353</v>
      </c>
      <c r="E16" s="95"/>
      <c r="F16" s="97"/>
      <c r="G16" s="95"/>
      <c r="H16" s="102" t="s">
        <v>358</v>
      </c>
      <c r="I16" s="95" t="s">
        <v>304</v>
      </c>
      <c r="J16" s="97"/>
      <c r="K16" s="95"/>
      <c r="L16" s="102">
        <v>340</v>
      </c>
      <c r="M16" s="95"/>
      <c r="N16" s="97"/>
      <c r="O16" s="95"/>
      <c r="P16" s="102">
        <v>380</v>
      </c>
      <c r="Q16" s="95"/>
      <c r="R16" s="97"/>
      <c r="S16" s="95"/>
      <c r="T16" s="102">
        <v>40</v>
      </c>
      <c r="U16" s="95"/>
    </row>
    <row r="17" spans="1:21" ht="15.75" thickBot="1">
      <c r="A17" s="13"/>
      <c r="B17" s="96" t="s">
        <v>359</v>
      </c>
      <c r="C17" s="91" t="s">
        <v>267</v>
      </c>
      <c r="D17" s="103">
        <v>3132</v>
      </c>
      <c r="E17" s="91"/>
      <c r="F17" s="96"/>
      <c r="G17" s="91" t="s">
        <v>267</v>
      </c>
      <c r="H17" s="104" t="s">
        <v>360</v>
      </c>
      <c r="I17" s="91" t="s">
        <v>304</v>
      </c>
      <c r="J17" s="96"/>
      <c r="K17" s="91" t="s">
        <v>267</v>
      </c>
      <c r="L17" s="103">
        <v>3088</v>
      </c>
      <c r="M17" s="91"/>
      <c r="N17" s="96"/>
      <c r="O17" s="91" t="s">
        <v>267</v>
      </c>
      <c r="P17" s="103">
        <v>3088</v>
      </c>
      <c r="Q17" s="91"/>
      <c r="R17" s="96"/>
      <c r="S17" s="91" t="s">
        <v>267</v>
      </c>
      <c r="T17" s="104" t="s">
        <v>308</v>
      </c>
      <c r="U17" s="91"/>
    </row>
    <row r="18" spans="1:21" ht="15.75" thickTop="1">
      <c r="A18" s="13"/>
      <c r="B18" s="97"/>
      <c r="C18" s="95"/>
      <c r="D18" s="105"/>
      <c r="E18" s="95"/>
      <c r="F18" s="97"/>
      <c r="G18" s="95"/>
      <c r="H18" s="105"/>
      <c r="I18" s="95"/>
      <c r="J18" s="97"/>
      <c r="K18" s="95"/>
      <c r="L18" s="105"/>
      <c r="M18" s="95"/>
      <c r="N18" s="97"/>
      <c r="O18" s="95"/>
      <c r="P18" s="105"/>
      <c r="Q18" s="95"/>
      <c r="R18" s="97"/>
      <c r="S18" s="95"/>
      <c r="T18" s="105"/>
      <c r="U18" s="95"/>
    </row>
    <row r="19" spans="1:21">
      <c r="A19" s="13"/>
      <c r="B19" s="97"/>
      <c r="C19" s="109" t="s">
        <v>361</v>
      </c>
      <c r="D19" s="109"/>
      <c r="E19" s="109"/>
      <c r="F19" s="109"/>
      <c r="G19" s="109"/>
      <c r="H19" s="109"/>
      <c r="I19" s="109"/>
      <c r="J19" s="109"/>
      <c r="K19" s="109"/>
      <c r="L19" s="109"/>
      <c r="M19" s="109"/>
      <c r="N19" s="109"/>
      <c r="O19" s="109"/>
      <c r="P19" s="109"/>
      <c r="Q19" s="109"/>
      <c r="R19" s="109"/>
      <c r="S19" s="109"/>
      <c r="T19" s="109"/>
      <c r="U19" s="95"/>
    </row>
    <row r="20" spans="1:21">
      <c r="A20" s="13"/>
      <c r="B20" s="97"/>
      <c r="C20" s="108" t="s">
        <v>349</v>
      </c>
      <c r="D20" s="108"/>
      <c r="E20" s="94"/>
      <c r="F20" s="93"/>
      <c r="G20" s="108" t="s">
        <v>350</v>
      </c>
      <c r="H20" s="108"/>
      <c r="I20" s="94"/>
      <c r="J20" s="93"/>
      <c r="K20" s="108" t="s">
        <v>351</v>
      </c>
      <c r="L20" s="108"/>
      <c r="M20" s="94"/>
      <c r="N20" s="93"/>
      <c r="O20" s="108" t="s">
        <v>352</v>
      </c>
      <c r="P20" s="108"/>
      <c r="Q20" s="94"/>
      <c r="R20" s="93"/>
      <c r="S20" s="108" t="s">
        <v>353</v>
      </c>
      <c r="T20" s="108"/>
      <c r="U20" s="95"/>
    </row>
    <row r="21" spans="1:21">
      <c r="A21" s="13"/>
      <c r="B21" s="96"/>
      <c r="C21" s="91"/>
      <c r="D21" s="91"/>
      <c r="E21" s="91"/>
      <c r="F21" s="96"/>
      <c r="G21" s="91"/>
      <c r="H21" s="91"/>
      <c r="I21" s="91"/>
      <c r="J21" s="96"/>
      <c r="K21" s="91"/>
      <c r="L21" s="91"/>
      <c r="M21" s="91"/>
      <c r="N21" s="96"/>
      <c r="O21" s="91"/>
      <c r="P21" s="91"/>
      <c r="Q21" s="91"/>
      <c r="R21" s="96"/>
      <c r="S21" s="91"/>
      <c r="T21" s="91"/>
      <c r="U21" s="91"/>
    </row>
    <row r="22" spans="1:21" ht="24.75">
      <c r="A22" s="13"/>
      <c r="B22" s="97" t="s">
        <v>113</v>
      </c>
      <c r="C22" s="95" t="s">
        <v>267</v>
      </c>
      <c r="D22" s="98">
        <v>1848</v>
      </c>
      <c r="E22" s="95"/>
      <c r="F22" s="97"/>
      <c r="G22" s="95" t="s">
        <v>267</v>
      </c>
      <c r="H22" s="99" t="s">
        <v>362</v>
      </c>
      <c r="I22" s="95" t="s">
        <v>304</v>
      </c>
      <c r="J22" s="97"/>
      <c r="K22" s="95" t="s">
        <v>267</v>
      </c>
      <c r="L22" s="98">
        <v>1818</v>
      </c>
      <c r="M22" s="95"/>
      <c r="N22" s="97"/>
      <c r="O22" s="95" t="s">
        <v>267</v>
      </c>
      <c r="P22" s="98">
        <v>1791</v>
      </c>
      <c r="Q22" s="95"/>
      <c r="R22" s="97"/>
      <c r="S22" s="95" t="s">
        <v>267</v>
      </c>
      <c r="T22" s="99" t="s">
        <v>363</v>
      </c>
      <c r="U22" s="95" t="s">
        <v>304</v>
      </c>
    </row>
    <row r="23" spans="1:21">
      <c r="A23" s="13"/>
      <c r="B23" s="96" t="s">
        <v>114</v>
      </c>
      <c r="C23" s="91"/>
      <c r="D23" s="100">
        <v>1108</v>
      </c>
      <c r="E23" s="91"/>
      <c r="F23" s="96"/>
      <c r="G23" s="91"/>
      <c r="H23" s="101" t="s">
        <v>364</v>
      </c>
      <c r="I23" s="91" t="s">
        <v>304</v>
      </c>
      <c r="J23" s="96"/>
      <c r="K23" s="91"/>
      <c r="L23" s="100">
        <v>1090</v>
      </c>
      <c r="M23" s="91"/>
      <c r="N23" s="96"/>
      <c r="O23" s="91"/>
      <c r="P23" s="100">
        <v>1084</v>
      </c>
      <c r="Q23" s="91"/>
      <c r="R23" s="96"/>
      <c r="S23" s="91"/>
      <c r="T23" s="101" t="s">
        <v>365</v>
      </c>
      <c r="U23" s="91" t="s">
        <v>304</v>
      </c>
    </row>
    <row r="24" spans="1:21">
      <c r="A24" s="13"/>
      <c r="B24" s="97" t="s">
        <v>115</v>
      </c>
      <c r="C24" s="95"/>
      <c r="D24" s="102">
        <v>393</v>
      </c>
      <c r="E24" s="95"/>
      <c r="F24" s="97"/>
      <c r="G24" s="95"/>
      <c r="H24" s="102" t="s">
        <v>366</v>
      </c>
      <c r="I24" s="95" t="s">
        <v>304</v>
      </c>
      <c r="J24" s="97"/>
      <c r="K24" s="95"/>
      <c r="L24" s="102">
        <v>381</v>
      </c>
      <c r="M24" s="95"/>
      <c r="N24" s="97"/>
      <c r="O24" s="95"/>
      <c r="P24" s="102">
        <v>414</v>
      </c>
      <c r="Q24" s="95"/>
      <c r="R24" s="97"/>
      <c r="S24" s="95"/>
      <c r="T24" s="102">
        <v>33</v>
      </c>
      <c r="U24" s="95"/>
    </row>
    <row r="25" spans="1:21" ht="15.75" thickBot="1">
      <c r="A25" s="13"/>
      <c r="B25" s="96" t="s">
        <v>359</v>
      </c>
      <c r="C25" s="91" t="s">
        <v>267</v>
      </c>
      <c r="D25" s="103">
        <v>3349</v>
      </c>
      <c r="E25" s="91"/>
      <c r="F25" s="96"/>
      <c r="G25" s="91" t="s">
        <v>267</v>
      </c>
      <c r="H25" s="104" t="s">
        <v>367</v>
      </c>
      <c r="I25" s="91" t="s">
        <v>304</v>
      </c>
      <c r="J25" s="96"/>
      <c r="K25" s="91" t="s">
        <v>267</v>
      </c>
      <c r="L25" s="103">
        <v>3289</v>
      </c>
      <c r="M25" s="91"/>
      <c r="N25" s="96"/>
      <c r="O25" s="91" t="s">
        <v>267</v>
      </c>
      <c r="P25" s="103">
        <v>3289</v>
      </c>
      <c r="Q25" s="91"/>
      <c r="R25" s="96"/>
      <c r="S25" s="91" t="s">
        <v>267</v>
      </c>
      <c r="T25" s="104" t="s">
        <v>308</v>
      </c>
      <c r="U25" s="91"/>
    </row>
    <row r="26" spans="1:21" ht="16.5" thickTop="1">
      <c r="A26" s="13"/>
      <c r="B26" s="86"/>
      <c r="C26" s="86"/>
      <c r="D26" s="86"/>
      <c r="E26" s="86"/>
      <c r="F26" s="86"/>
      <c r="G26" s="86"/>
      <c r="H26" s="86"/>
      <c r="I26" s="86"/>
      <c r="J26" s="86"/>
      <c r="K26" s="86"/>
      <c r="L26" s="86"/>
      <c r="M26" s="86"/>
      <c r="N26" s="86"/>
      <c r="O26" s="86"/>
      <c r="P26" s="86"/>
      <c r="Q26" s="86"/>
      <c r="R26" s="86"/>
      <c r="S26" s="86"/>
      <c r="T26" s="86"/>
      <c r="U26" s="86"/>
    </row>
  </sheetData>
  <mergeCells count="25">
    <mergeCell ref="B9:U9"/>
    <mergeCell ref="B10:U10"/>
    <mergeCell ref="B26:U26"/>
    <mergeCell ref="A1:A2"/>
    <mergeCell ref="B1:U1"/>
    <mergeCell ref="B2:U2"/>
    <mergeCell ref="A3:A26"/>
    <mergeCell ref="B3:U3"/>
    <mergeCell ref="B4:U4"/>
    <mergeCell ref="B5:U5"/>
    <mergeCell ref="B6:U6"/>
    <mergeCell ref="B7:U7"/>
    <mergeCell ref="B8:U8"/>
    <mergeCell ref="C19:T19"/>
    <mergeCell ref="C20:D20"/>
    <mergeCell ref="G20:H20"/>
    <mergeCell ref="K20:L20"/>
    <mergeCell ref="O20:P20"/>
    <mergeCell ref="S20:T20"/>
    <mergeCell ref="C11:T11"/>
    <mergeCell ref="C12:D12"/>
    <mergeCell ref="G12:H12"/>
    <mergeCell ref="K12:L12"/>
    <mergeCell ref="O12:P12"/>
    <mergeCell ref="S12:T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6.5703125" customWidth="1"/>
    <col min="3" max="3" width="8.5703125" customWidth="1"/>
    <col min="4" max="4" width="20" customWidth="1"/>
    <col min="5" max="5" width="12.85546875" customWidth="1"/>
    <col min="6" max="6" width="36.5703125" customWidth="1"/>
    <col min="7" max="7" width="8.5703125" customWidth="1"/>
    <col min="8" max="8" width="20" customWidth="1"/>
    <col min="9" max="9" width="12.85546875" customWidth="1"/>
    <col min="10" max="10" width="36.5703125" customWidth="1"/>
    <col min="11" max="11" width="9.28515625" customWidth="1"/>
    <col min="12" max="12" width="14.42578125" customWidth="1"/>
    <col min="13" max="13" width="7.42578125" customWidth="1"/>
  </cols>
  <sheetData>
    <row r="1" spans="1:13" ht="15" customHeight="1">
      <c r="A1" s="7" t="s">
        <v>3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3" t="s">
        <v>368</v>
      </c>
      <c r="B3" s="12" t="s">
        <v>5</v>
      </c>
      <c r="C3" s="12"/>
      <c r="D3" s="12"/>
      <c r="E3" s="12"/>
      <c r="F3" s="12"/>
      <c r="G3" s="12"/>
      <c r="H3" s="12"/>
      <c r="I3" s="12"/>
      <c r="J3" s="12"/>
      <c r="K3" s="12"/>
      <c r="L3" s="12"/>
      <c r="M3" s="12"/>
    </row>
    <row r="4" spans="1:13">
      <c r="A4" s="13"/>
      <c r="B4" s="84" t="s">
        <v>369</v>
      </c>
      <c r="C4" s="84"/>
      <c r="D4" s="84"/>
      <c r="E4" s="84"/>
      <c r="F4" s="84"/>
      <c r="G4" s="84"/>
      <c r="H4" s="84"/>
      <c r="I4" s="84"/>
      <c r="J4" s="84"/>
      <c r="K4" s="84"/>
      <c r="L4" s="84"/>
      <c r="M4" s="84"/>
    </row>
    <row r="5" spans="1:13">
      <c r="A5" s="13"/>
      <c r="B5" s="84" t="s">
        <v>370</v>
      </c>
      <c r="C5" s="84"/>
      <c r="D5" s="84"/>
      <c r="E5" s="84"/>
      <c r="F5" s="84"/>
      <c r="G5" s="84"/>
      <c r="H5" s="84"/>
      <c r="I5" s="84"/>
      <c r="J5" s="84"/>
      <c r="K5" s="84"/>
      <c r="L5" s="84"/>
      <c r="M5" s="84"/>
    </row>
    <row r="6" spans="1:13">
      <c r="A6" s="13"/>
      <c r="B6" s="12"/>
      <c r="C6" s="12"/>
      <c r="D6" s="12"/>
      <c r="E6" s="12"/>
      <c r="F6" s="12"/>
      <c r="G6" s="12"/>
      <c r="H6" s="12"/>
      <c r="I6" s="12"/>
      <c r="J6" s="12"/>
      <c r="K6" s="12"/>
      <c r="L6" s="12"/>
      <c r="M6" s="12"/>
    </row>
    <row r="7" spans="1:13">
      <c r="A7" s="13"/>
      <c r="B7" s="85" t="s">
        <v>371</v>
      </c>
      <c r="C7" s="85"/>
      <c r="D7" s="85"/>
      <c r="E7" s="85"/>
      <c r="F7" s="85"/>
      <c r="G7" s="85"/>
      <c r="H7" s="85"/>
      <c r="I7" s="85"/>
      <c r="J7" s="85"/>
      <c r="K7" s="85"/>
      <c r="L7" s="85"/>
      <c r="M7" s="85"/>
    </row>
    <row r="8" spans="1:13">
      <c r="A8" s="13"/>
      <c r="B8" s="12"/>
      <c r="C8" s="12"/>
      <c r="D8" s="12"/>
      <c r="E8" s="12"/>
      <c r="F8" s="12"/>
      <c r="G8" s="12"/>
      <c r="H8" s="12"/>
      <c r="I8" s="12"/>
      <c r="J8" s="12"/>
      <c r="K8" s="12"/>
      <c r="L8" s="12"/>
      <c r="M8" s="12"/>
    </row>
    <row r="9" spans="1:13">
      <c r="A9" s="13"/>
      <c r="B9" s="85" t="s">
        <v>372</v>
      </c>
      <c r="C9" s="85"/>
      <c r="D9" s="85"/>
      <c r="E9" s="85"/>
      <c r="F9" s="85"/>
      <c r="G9" s="85"/>
      <c r="H9" s="85"/>
      <c r="I9" s="85"/>
      <c r="J9" s="85"/>
      <c r="K9" s="85"/>
      <c r="L9" s="85"/>
      <c r="M9" s="85"/>
    </row>
    <row r="10" spans="1:13">
      <c r="A10" s="13"/>
      <c r="B10" s="12"/>
      <c r="C10" s="12"/>
      <c r="D10" s="12"/>
      <c r="E10" s="12"/>
      <c r="F10" s="12"/>
      <c r="G10" s="12"/>
      <c r="H10" s="12"/>
      <c r="I10" s="12"/>
      <c r="J10" s="12"/>
      <c r="K10" s="12"/>
      <c r="L10" s="12"/>
      <c r="M10" s="12"/>
    </row>
    <row r="11" spans="1:13" ht="25.5" customHeight="1">
      <c r="A11" s="13"/>
      <c r="B11" s="85" t="s">
        <v>373</v>
      </c>
      <c r="C11" s="85"/>
      <c r="D11" s="85"/>
      <c r="E11" s="85"/>
      <c r="F11" s="85"/>
      <c r="G11" s="85"/>
      <c r="H11" s="85"/>
      <c r="I11" s="85"/>
      <c r="J11" s="85"/>
      <c r="K11" s="85"/>
      <c r="L11" s="85"/>
      <c r="M11" s="85"/>
    </row>
    <row r="12" spans="1:13">
      <c r="A12" s="13"/>
      <c r="B12" s="12"/>
      <c r="C12" s="12"/>
      <c r="D12" s="12"/>
      <c r="E12" s="12"/>
      <c r="F12" s="12"/>
      <c r="G12" s="12"/>
      <c r="H12" s="12"/>
      <c r="I12" s="12"/>
      <c r="J12" s="12"/>
      <c r="K12" s="12"/>
      <c r="L12" s="12"/>
      <c r="M12" s="12"/>
    </row>
    <row r="13" spans="1:13">
      <c r="A13" s="13"/>
      <c r="B13" s="85" t="s">
        <v>374</v>
      </c>
      <c r="C13" s="85"/>
      <c r="D13" s="85"/>
      <c r="E13" s="85"/>
      <c r="F13" s="85"/>
      <c r="G13" s="85"/>
      <c r="H13" s="85"/>
      <c r="I13" s="85"/>
      <c r="J13" s="85"/>
      <c r="K13" s="85"/>
      <c r="L13" s="85"/>
      <c r="M13" s="85"/>
    </row>
    <row r="14" spans="1:13">
      <c r="A14" s="13"/>
      <c r="B14" s="85" t="s">
        <v>375</v>
      </c>
      <c r="C14" s="85"/>
      <c r="D14" s="85"/>
      <c r="E14" s="85"/>
      <c r="F14" s="85"/>
      <c r="G14" s="85"/>
      <c r="H14" s="85"/>
      <c r="I14" s="85"/>
      <c r="J14" s="85"/>
      <c r="K14" s="85"/>
      <c r="L14" s="85"/>
      <c r="M14" s="85"/>
    </row>
    <row r="15" spans="1:13">
      <c r="A15" s="13"/>
      <c r="B15" s="84" t="s">
        <v>376</v>
      </c>
      <c r="C15" s="84"/>
      <c r="D15" s="84"/>
      <c r="E15" s="84"/>
      <c r="F15" s="84"/>
      <c r="G15" s="84"/>
      <c r="H15" s="84"/>
      <c r="I15" s="84"/>
      <c r="J15" s="84"/>
      <c r="K15" s="84"/>
      <c r="L15" s="84"/>
      <c r="M15" s="84"/>
    </row>
    <row r="16" spans="1:13">
      <c r="A16" s="13"/>
      <c r="B16" s="85" t="s">
        <v>377</v>
      </c>
      <c r="C16" s="85"/>
      <c r="D16" s="85"/>
      <c r="E16" s="85"/>
      <c r="F16" s="85"/>
      <c r="G16" s="85"/>
      <c r="H16" s="85"/>
      <c r="I16" s="85"/>
      <c r="J16" s="85"/>
      <c r="K16" s="85"/>
      <c r="L16" s="85"/>
      <c r="M16" s="85"/>
    </row>
    <row r="17" spans="1:13" ht="15.75">
      <c r="A17" s="13"/>
      <c r="B17" s="86"/>
      <c r="C17" s="86"/>
      <c r="D17" s="86"/>
      <c r="E17" s="86"/>
      <c r="F17" s="86"/>
      <c r="G17" s="86"/>
      <c r="H17" s="86"/>
      <c r="I17" s="86"/>
      <c r="J17" s="86"/>
      <c r="K17" s="86"/>
      <c r="L17" s="86"/>
      <c r="M17" s="86"/>
    </row>
    <row r="18" spans="1:13">
      <c r="A18" s="13"/>
      <c r="B18" s="15"/>
      <c r="C18" s="123" t="s">
        <v>378</v>
      </c>
      <c r="D18" s="123"/>
      <c r="E18" s="123"/>
      <c r="F18" s="123"/>
      <c r="G18" s="123"/>
      <c r="H18" s="123"/>
      <c r="I18" s="123"/>
      <c r="J18" s="123"/>
      <c r="K18" s="123"/>
      <c r="L18" s="123"/>
      <c r="M18" s="95"/>
    </row>
    <row r="19" spans="1:13">
      <c r="A19" s="13"/>
      <c r="B19" s="114"/>
      <c r="C19" s="109">
        <v>2011</v>
      </c>
      <c r="D19" s="109"/>
      <c r="E19" s="95"/>
      <c r="F19" s="97"/>
      <c r="G19" s="109">
        <v>2012</v>
      </c>
      <c r="H19" s="109"/>
      <c r="I19" s="95"/>
      <c r="J19" s="97"/>
      <c r="K19" s="124">
        <v>2013</v>
      </c>
      <c r="L19" s="124"/>
      <c r="M19" s="51"/>
    </row>
    <row r="20" spans="1:13">
      <c r="A20" s="13"/>
      <c r="B20" s="20" t="s">
        <v>379</v>
      </c>
      <c r="C20" s="28" t="s">
        <v>267</v>
      </c>
      <c r="D20" s="41">
        <v>609</v>
      </c>
      <c r="E20" s="21"/>
      <c r="F20" s="40"/>
      <c r="G20" s="28" t="s">
        <v>267</v>
      </c>
      <c r="H20" s="41">
        <v>105</v>
      </c>
      <c r="I20" s="21"/>
      <c r="J20" s="40"/>
      <c r="K20" s="117" t="s">
        <v>267</v>
      </c>
      <c r="L20" s="118">
        <v>48</v>
      </c>
      <c r="M20" s="47"/>
    </row>
    <row r="21" spans="1:13">
      <c r="A21" s="13"/>
      <c r="B21" s="20"/>
      <c r="C21" s="21"/>
      <c r="D21" s="21"/>
      <c r="E21" s="21"/>
      <c r="F21" s="40"/>
      <c r="G21" s="21"/>
      <c r="H21" s="21"/>
      <c r="I21" s="21"/>
      <c r="J21" s="40"/>
      <c r="K21" s="47"/>
      <c r="L21" s="47"/>
      <c r="M21" s="47"/>
    </row>
    <row r="22" spans="1:13">
      <c r="A22" s="13"/>
      <c r="B22" s="20" t="s">
        <v>121</v>
      </c>
      <c r="C22" s="28"/>
      <c r="D22" s="41">
        <v>86</v>
      </c>
      <c r="E22" s="21"/>
      <c r="F22" s="40"/>
      <c r="G22" s="28"/>
      <c r="H22" s="41" t="s">
        <v>311</v>
      </c>
      <c r="I22" s="21" t="s">
        <v>304</v>
      </c>
      <c r="J22" s="40"/>
      <c r="K22" s="119"/>
      <c r="L22" s="120">
        <v>14</v>
      </c>
      <c r="M22" s="51"/>
    </row>
    <row r="23" spans="1:13">
      <c r="A23" s="13"/>
      <c r="B23" s="20" t="s">
        <v>380</v>
      </c>
      <c r="C23" s="44"/>
      <c r="D23" s="45" t="s">
        <v>308</v>
      </c>
      <c r="E23" s="21"/>
      <c r="F23" s="40"/>
      <c r="G23" s="44"/>
      <c r="H23" s="45">
        <v>571</v>
      </c>
      <c r="I23" s="21"/>
      <c r="J23" s="40"/>
      <c r="K23" s="55"/>
      <c r="L23" s="56" t="s">
        <v>308</v>
      </c>
      <c r="M23" s="47"/>
    </row>
    <row r="24" spans="1:13">
      <c r="A24" s="13"/>
      <c r="B24" s="20" t="s">
        <v>381</v>
      </c>
      <c r="C24" s="28"/>
      <c r="D24" s="41">
        <v>86</v>
      </c>
      <c r="E24" s="21"/>
      <c r="F24" s="40"/>
      <c r="G24" s="28"/>
      <c r="H24" s="41">
        <v>570</v>
      </c>
      <c r="I24" s="21"/>
      <c r="J24" s="40"/>
      <c r="K24" s="119"/>
      <c r="L24" s="120">
        <v>14</v>
      </c>
      <c r="M24" s="51"/>
    </row>
    <row r="25" spans="1:13">
      <c r="A25" s="13"/>
      <c r="B25" s="20" t="s">
        <v>127</v>
      </c>
      <c r="C25" s="44"/>
      <c r="D25" s="45" t="s">
        <v>382</v>
      </c>
      <c r="E25" s="21" t="s">
        <v>304</v>
      </c>
      <c r="F25" s="40"/>
      <c r="G25" s="44"/>
      <c r="H25" s="45" t="s">
        <v>383</v>
      </c>
      <c r="I25" s="21" t="s">
        <v>304</v>
      </c>
      <c r="J25" s="40"/>
      <c r="K25" s="55"/>
      <c r="L25" s="56" t="s">
        <v>384</v>
      </c>
      <c r="M25" s="47" t="s">
        <v>304</v>
      </c>
    </row>
    <row r="26" spans="1:13" ht="15.75" thickBot="1">
      <c r="A26" s="13"/>
      <c r="B26" s="20" t="s">
        <v>145</v>
      </c>
      <c r="C26" s="121" t="s">
        <v>267</v>
      </c>
      <c r="D26" s="122" t="s">
        <v>385</v>
      </c>
      <c r="E26" s="21" t="s">
        <v>304</v>
      </c>
      <c r="F26" s="40"/>
      <c r="G26" s="121" t="s">
        <v>267</v>
      </c>
      <c r="H26" s="122">
        <v>332</v>
      </c>
      <c r="I26" s="21"/>
      <c r="J26" s="40"/>
      <c r="K26" s="58" t="s">
        <v>267</v>
      </c>
      <c r="L26" s="60">
        <v>12</v>
      </c>
      <c r="M26" s="47"/>
    </row>
    <row r="27" spans="1:13" ht="16.5" thickTop="1">
      <c r="A27" s="13"/>
      <c r="B27" s="86"/>
      <c r="C27" s="86"/>
      <c r="D27" s="86"/>
      <c r="E27" s="86"/>
      <c r="F27" s="86"/>
      <c r="G27" s="86"/>
      <c r="H27" s="86"/>
      <c r="I27" s="86"/>
      <c r="J27" s="86"/>
      <c r="K27" s="86"/>
      <c r="L27" s="86"/>
      <c r="M27" s="86"/>
    </row>
    <row r="28" spans="1:13" ht="15.75">
      <c r="A28" s="13"/>
      <c r="B28" s="86"/>
      <c r="C28" s="86"/>
      <c r="D28" s="86"/>
      <c r="E28" s="86"/>
      <c r="F28" s="86"/>
      <c r="G28" s="86"/>
      <c r="H28" s="86"/>
      <c r="I28" s="86"/>
      <c r="J28" s="86"/>
      <c r="K28" s="86"/>
      <c r="L28" s="86"/>
      <c r="M28" s="86"/>
    </row>
    <row r="29" spans="1:13" ht="51" customHeight="1">
      <c r="A29" s="13"/>
      <c r="B29" s="85" t="s">
        <v>386</v>
      </c>
      <c r="C29" s="85"/>
      <c r="D29" s="85"/>
      <c r="E29" s="85"/>
      <c r="F29" s="85"/>
      <c r="G29" s="85"/>
      <c r="H29" s="85"/>
      <c r="I29" s="85"/>
      <c r="J29" s="85"/>
      <c r="K29" s="85"/>
      <c r="L29" s="85"/>
      <c r="M29" s="85"/>
    </row>
    <row r="30" spans="1:13">
      <c r="A30" s="13"/>
      <c r="B30" s="85" t="s">
        <v>387</v>
      </c>
      <c r="C30" s="85"/>
      <c r="D30" s="85"/>
      <c r="E30" s="85"/>
      <c r="F30" s="85"/>
      <c r="G30" s="85"/>
      <c r="H30" s="85"/>
      <c r="I30" s="85"/>
      <c r="J30" s="85"/>
      <c r="K30" s="85"/>
      <c r="L30" s="85"/>
      <c r="M30" s="85"/>
    </row>
    <row r="31" spans="1:13" ht="15.75">
      <c r="A31" s="13"/>
      <c r="B31" s="86"/>
      <c r="C31" s="86"/>
      <c r="D31" s="86"/>
      <c r="E31" s="86"/>
      <c r="F31" s="86"/>
      <c r="G31" s="86"/>
      <c r="H31" s="86"/>
      <c r="I31" s="86"/>
      <c r="J31" s="86"/>
      <c r="K31" s="86"/>
      <c r="L31" s="86"/>
      <c r="M31" s="86"/>
    </row>
    <row r="32" spans="1:13">
      <c r="A32" s="13"/>
      <c r="B32" s="89"/>
      <c r="C32" s="90"/>
      <c r="D32" s="133" t="s">
        <v>388</v>
      </c>
      <c r="E32" s="133"/>
      <c r="F32" s="91"/>
      <c r="G32" s="90"/>
      <c r="H32" s="133" t="s">
        <v>388</v>
      </c>
      <c r="I32" s="133"/>
      <c r="J32" s="91"/>
    </row>
    <row r="33" spans="1:13">
      <c r="A33" s="13"/>
      <c r="B33" s="125"/>
      <c r="C33" s="92"/>
      <c r="D33" s="109">
        <v>2012</v>
      </c>
      <c r="E33" s="109"/>
      <c r="F33" s="95"/>
      <c r="G33" s="92"/>
      <c r="H33" s="109">
        <v>2013</v>
      </c>
      <c r="I33" s="109"/>
      <c r="J33" s="95"/>
    </row>
    <row r="34" spans="1:13">
      <c r="A34" s="13"/>
      <c r="B34" s="126"/>
      <c r="C34" s="96"/>
      <c r="D34" s="127"/>
      <c r="E34" s="127"/>
      <c r="F34" s="91"/>
      <c r="G34" s="96"/>
      <c r="H34" s="127"/>
      <c r="I34" s="127"/>
      <c r="J34" s="91"/>
    </row>
    <row r="35" spans="1:13">
      <c r="A35" s="13"/>
      <c r="B35" s="97" t="s">
        <v>389</v>
      </c>
      <c r="C35" s="97"/>
      <c r="D35" s="95" t="s">
        <v>267</v>
      </c>
      <c r="E35" s="99">
        <v>3</v>
      </c>
      <c r="F35" s="95"/>
      <c r="G35" s="97"/>
      <c r="H35" s="95" t="s">
        <v>267</v>
      </c>
      <c r="I35" s="99">
        <v>7</v>
      </c>
      <c r="J35" s="95"/>
    </row>
    <row r="36" spans="1:13">
      <c r="A36" s="13"/>
      <c r="B36" s="96" t="s">
        <v>47</v>
      </c>
      <c r="C36" s="96"/>
      <c r="D36" s="128"/>
      <c r="E36" s="101">
        <v>4</v>
      </c>
      <c r="F36" s="91"/>
      <c r="G36" s="96"/>
      <c r="H36" s="91"/>
      <c r="I36" s="101">
        <v>6</v>
      </c>
      <c r="J36" s="128"/>
    </row>
    <row r="37" spans="1:13">
      <c r="A37" s="13"/>
      <c r="B37" s="97" t="s">
        <v>390</v>
      </c>
      <c r="C37" s="97"/>
      <c r="D37" s="51"/>
      <c r="E37" s="99">
        <v>1</v>
      </c>
      <c r="F37" s="95"/>
      <c r="G37" s="97"/>
      <c r="H37" s="95"/>
      <c r="I37" s="99">
        <v>1</v>
      </c>
      <c r="J37" s="51"/>
    </row>
    <row r="38" spans="1:13">
      <c r="A38" s="13"/>
      <c r="B38" s="96" t="s">
        <v>391</v>
      </c>
      <c r="C38" s="96"/>
      <c r="D38" s="128"/>
      <c r="E38" s="101">
        <v>4</v>
      </c>
      <c r="F38" s="91"/>
      <c r="G38" s="96"/>
      <c r="H38" s="91"/>
      <c r="I38" s="101">
        <v>1</v>
      </c>
      <c r="J38" s="128"/>
    </row>
    <row r="39" spans="1:13">
      <c r="A39" s="13"/>
      <c r="B39" s="97" t="s">
        <v>392</v>
      </c>
      <c r="C39" s="97"/>
      <c r="D39" s="51"/>
      <c r="E39" s="99">
        <v>3</v>
      </c>
      <c r="F39" s="95"/>
      <c r="G39" s="97"/>
      <c r="H39" s="95"/>
      <c r="I39" s="99">
        <v>2</v>
      </c>
      <c r="J39" s="51"/>
    </row>
    <row r="40" spans="1:13">
      <c r="A40" s="13"/>
      <c r="B40" s="96" t="s">
        <v>55</v>
      </c>
      <c r="C40" s="96"/>
      <c r="D40" s="128"/>
      <c r="E40" s="129">
        <v>32</v>
      </c>
      <c r="F40" s="91"/>
      <c r="G40" s="96"/>
      <c r="H40" s="91"/>
      <c r="I40" s="129">
        <v>32</v>
      </c>
      <c r="J40" s="128"/>
    </row>
    <row r="41" spans="1:13" ht="15.75" thickBot="1">
      <c r="A41" s="13"/>
      <c r="B41" s="97" t="s">
        <v>393</v>
      </c>
      <c r="C41" s="97"/>
      <c r="D41" s="51" t="s">
        <v>267</v>
      </c>
      <c r="E41" s="130">
        <v>47</v>
      </c>
      <c r="F41" s="95"/>
      <c r="G41" s="97"/>
      <c r="H41" s="95" t="s">
        <v>267</v>
      </c>
      <c r="I41" s="130">
        <v>49</v>
      </c>
      <c r="J41" s="51"/>
    </row>
    <row r="42" spans="1:13" ht="15.75" thickTop="1">
      <c r="A42" s="13"/>
      <c r="B42" s="96"/>
      <c r="C42" s="96"/>
      <c r="D42" s="128"/>
      <c r="E42" s="131"/>
      <c r="F42" s="91"/>
      <c r="G42" s="96"/>
      <c r="H42" s="91"/>
      <c r="I42" s="131"/>
      <c r="J42" s="128"/>
    </row>
    <row r="43" spans="1:13">
      <c r="A43" s="13"/>
      <c r="B43" s="97" t="s">
        <v>59</v>
      </c>
      <c r="C43" s="97"/>
      <c r="D43" s="51" t="s">
        <v>267</v>
      </c>
      <c r="E43" s="99">
        <v>13</v>
      </c>
      <c r="F43" s="95"/>
      <c r="G43" s="97"/>
      <c r="H43" s="95" t="s">
        <v>267</v>
      </c>
      <c r="I43" s="99">
        <v>9</v>
      </c>
      <c r="J43" s="51"/>
    </row>
    <row r="44" spans="1:13">
      <c r="A44" s="13"/>
      <c r="B44" s="96" t="s">
        <v>61</v>
      </c>
      <c r="C44" s="96"/>
      <c r="D44" s="128"/>
      <c r="E44" s="101">
        <v>1</v>
      </c>
      <c r="F44" s="91"/>
      <c r="G44" s="96"/>
      <c r="H44" s="91"/>
      <c r="I44" s="101">
        <v>2</v>
      </c>
      <c r="J44" s="128"/>
    </row>
    <row r="45" spans="1:13">
      <c r="A45" s="13"/>
      <c r="B45" s="97" t="s">
        <v>62</v>
      </c>
      <c r="C45" s="97"/>
      <c r="D45" s="51"/>
      <c r="E45" s="102">
        <v>3</v>
      </c>
      <c r="F45" s="95"/>
      <c r="G45" s="97"/>
      <c r="H45" s="95"/>
      <c r="I45" s="102">
        <v>4</v>
      </c>
      <c r="J45" s="51"/>
    </row>
    <row r="46" spans="1:13" ht="15.75" thickBot="1">
      <c r="A46" s="13"/>
      <c r="B46" s="132" t="s">
        <v>63</v>
      </c>
      <c r="C46" s="96"/>
      <c r="D46" s="128" t="s">
        <v>267</v>
      </c>
      <c r="E46" s="104">
        <v>17</v>
      </c>
      <c r="F46" s="91"/>
      <c r="G46" s="96"/>
      <c r="H46" s="91" t="s">
        <v>267</v>
      </c>
      <c r="I46" s="104">
        <v>15</v>
      </c>
      <c r="J46" s="128"/>
    </row>
    <row r="47" spans="1:13" ht="15.75" thickTop="1">
      <c r="A47" s="13"/>
      <c r="B47" s="85"/>
      <c r="C47" s="85"/>
      <c r="D47" s="85"/>
      <c r="E47" s="85"/>
      <c r="F47" s="85"/>
      <c r="G47" s="85"/>
      <c r="H47" s="85"/>
      <c r="I47" s="85"/>
      <c r="J47" s="85"/>
      <c r="K47" s="85"/>
      <c r="L47" s="85"/>
      <c r="M47" s="85"/>
    </row>
  </sheetData>
  <mergeCells count="33">
    <mergeCell ref="B47:M47"/>
    <mergeCell ref="B13:M13"/>
    <mergeCell ref="B14:M14"/>
    <mergeCell ref="B15:M15"/>
    <mergeCell ref="B16:M16"/>
    <mergeCell ref="B17:M17"/>
    <mergeCell ref="B27:M27"/>
    <mergeCell ref="B7:M7"/>
    <mergeCell ref="B8:M8"/>
    <mergeCell ref="B9:M9"/>
    <mergeCell ref="B10:M10"/>
    <mergeCell ref="B11:M11"/>
    <mergeCell ref="B12:M12"/>
    <mergeCell ref="D33:E33"/>
    <mergeCell ref="H33:I33"/>
    <mergeCell ref="A1:A2"/>
    <mergeCell ref="B1:M1"/>
    <mergeCell ref="B2:M2"/>
    <mergeCell ref="A3:A47"/>
    <mergeCell ref="B3:M3"/>
    <mergeCell ref="B4:M4"/>
    <mergeCell ref="B5:M5"/>
    <mergeCell ref="B6:M6"/>
    <mergeCell ref="C18:L18"/>
    <mergeCell ref="C19:D19"/>
    <mergeCell ref="G19:H19"/>
    <mergeCell ref="K19:L19"/>
    <mergeCell ref="D32:E32"/>
    <mergeCell ref="H32:I32"/>
    <mergeCell ref="B28:M28"/>
    <mergeCell ref="B29:M29"/>
    <mergeCell ref="B30:M30"/>
    <mergeCell ref="B31:M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29.28515625" bestFit="1" customWidth="1"/>
    <col min="2" max="2" width="33.28515625" bestFit="1" customWidth="1"/>
    <col min="3" max="3" width="2" customWidth="1"/>
    <col min="4" max="4" width="6" customWidth="1"/>
    <col min="5" max="5" width="1.5703125" bestFit="1" customWidth="1"/>
    <col min="6" max="6" width="2" customWidth="1"/>
    <col min="7" max="7" width="6.140625" customWidth="1"/>
    <col min="8" max="8" width="1.5703125" bestFit="1" customWidth="1"/>
  </cols>
  <sheetData>
    <row r="1" spans="1:8" ht="15" customHeight="1">
      <c r="A1" s="7" t="s">
        <v>394</v>
      </c>
      <c r="B1" s="7" t="s">
        <v>1</v>
      </c>
      <c r="C1" s="7"/>
      <c r="D1" s="7"/>
      <c r="E1" s="7"/>
      <c r="F1" s="7"/>
      <c r="G1" s="7"/>
      <c r="H1" s="7"/>
    </row>
    <row r="2" spans="1:8" ht="15" customHeight="1">
      <c r="A2" s="7"/>
      <c r="B2" s="7" t="s">
        <v>2</v>
      </c>
      <c r="C2" s="7"/>
      <c r="D2" s="7"/>
      <c r="E2" s="7"/>
      <c r="F2" s="7"/>
      <c r="G2" s="7"/>
      <c r="H2" s="7"/>
    </row>
    <row r="3" spans="1:8" ht="15" customHeight="1">
      <c r="A3" s="13" t="s">
        <v>395</v>
      </c>
      <c r="B3" s="12" t="s">
        <v>5</v>
      </c>
      <c r="C3" s="12"/>
      <c r="D3" s="12"/>
      <c r="E3" s="12"/>
      <c r="F3" s="12"/>
      <c r="G3" s="12"/>
      <c r="H3" s="12"/>
    </row>
    <row r="4" spans="1:8">
      <c r="A4" s="13"/>
      <c r="B4" s="84" t="s">
        <v>396</v>
      </c>
      <c r="C4" s="84"/>
      <c r="D4" s="84"/>
      <c r="E4" s="84"/>
      <c r="F4" s="84"/>
      <c r="G4" s="84"/>
      <c r="H4" s="84"/>
    </row>
    <row r="5" spans="1:8">
      <c r="A5" s="13"/>
      <c r="B5" s="85" t="s">
        <v>397</v>
      </c>
      <c r="C5" s="85"/>
      <c r="D5" s="85"/>
      <c r="E5" s="85"/>
      <c r="F5" s="85"/>
      <c r="G5" s="85"/>
      <c r="H5" s="85"/>
    </row>
    <row r="6" spans="1:8" ht="15.75">
      <c r="A6" s="13"/>
      <c r="B6" s="86"/>
      <c r="C6" s="86"/>
      <c r="D6" s="86"/>
      <c r="E6" s="86"/>
      <c r="F6" s="86"/>
      <c r="G6" s="86"/>
      <c r="H6" s="86"/>
    </row>
    <row r="7" spans="1:8">
      <c r="A7" s="13"/>
      <c r="B7" s="15"/>
      <c r="C7" s="141">
        <v>41274</v>
      </c>
      <c r="D7" s="141"/>
      <c r="E7" s="95"/>
      <c r="F7" s="142">
        <v>41639</v>
      </c>
      <c r="G7" s="142"/>
      <c r="H7" s="51"/>
    </row>
    <row r="8" spans="1:8">
      <c r="A8" s="13"/>
      <c r="B8" s="97" t="s">
        <v>398</v>
      </c>
      <c r="C8" s="94" t="s">
        <v>267</v>
      </c>
      <c r="D8" s="134">
        <v>1086</v>
      </c>
      <c r="E8" s="95"/>
      <c r="F8" s="119" t="s">
        <v>267</v>
      </c>
      <c r="G8" s="135">
        <v>1187</v>
      </c>
      <c r="H8" s="51"/>
    </row>
    <row r="9" spans="1:8">
      <c r="A9" s="13"/>
      <c r="B9" s="97" t="s">
        <v>399</v>
      </c>
      <c r="C9" s="95"/>
      <c r="D9" s="99">
        <v>922</v>
      </c>
      <c r="E9" s="95"/>
      <c r="F9" s="51"/>
      <c r="G9" s="52">
        <v>974</v>
      </c>
      <c r="H9" s="51"/>
    </row>
    <row r="10" spans="1:8">
      <c r="A10" s="13"/>
      <c r="B10" s="97" t="s">
        <v>400</v>
      </c>
      <c r="C10" s="95"/>
      <c r="D10" s="99">
        <v>162</v>
      </c>
      <c r="E10" s="95"/>
      <c r="F10" s="51"/>
      <c r="G10" s="52">
        <v>185</v>
      </c>
      <c r="H10" s="51"/>
    </row>
    <row r="11" spans="1:8">
      <c r="A11" s="13"/>
      <c r="B11" s="97" t="s">
        <v>401</v>
      </c>
      <c r="C11" s="95"/>
      <c r="D11" s="99">
        <v>143</v>
      </c>
      <c r="E11" s="95"/>
      <c r="F11" s="51"/>
      <c r="G11" s="52">
        <v>153</v>
      </c>
      <c r="H11" s="51"/>
    </row>
    <row r="12" spans="1:8">
      <c r="A12" s="13"/>
      <c r="B12" s="97" t="s">
        <v>402</v>
      </c>
      <c r="C12" s="95"/>
      <c r="D12" s="99">
        <v>17</v>
      </c>
      <c r="E12" s="95"/>
      <c r="F12" s="51"/>
      <c r="G12" s="52">
        <v>17</v>
      </c>
      <c r="H12" s="51"/>
    </row>
    <row r="13" spans="1:8">
      <c r="A13" s="13"/>
      <c r="B13" s="97" t="s">
        <v>403</v>
      </c>
      <c r="C13" s="136"/>
      <c r="D13" s="102">
        <v>46</v>
      </c>
      <c r="E13" s="95"/>
      <c r="F13" s="53"/>
      <c r="G13" s="54">
        <v>34</v>
      </c>
      <c r="H13" s="51"/>
    </row>
    <row r="14" spans="1:8">
      <c r="A14" s="13"/>
      <c r="B14" s="97"/>
      <c r="C14" s="94"/>
      <c r="D14" s="134">
        <v>2376</v>
      </c>
      <c r="E14" s="95"/>
      <c r="F14" s="119"/>
      <c r="G14" s="135">
        <v>2550</v>
      </c>
      <c r="H14" s="51"/>
    </row>
    <row r="15" spans="1:8">
      <c r="A15" s="13"/>
      <c r="B15" s="97" t="s">
        <v>404</v>
      </c>
      <c r="C15" s="136"/>
      <c r="D15" s="102" t="s">
        <v>405</v>
      </c>
      <c r="E15" s="95" t="s">
        <v>304</v>
      </c>
      <c r="F15" s="53"/>
      <c r="G15" s="54" t="s">
        <v>406</v>
      </c>
      <c r="H15" s="51" t="s">
        <v>304</v>
      </c>
    </row>
    <row r="16" spans="1:8">
      <c r="A16" s="13"/>
      <c r="B16" s="125"/>
      <c r="C16" s="137" t="s">
        <v>267</v>
      </c>
      <c r="D16" s="138">
        <v>873</v>
      </c>
      <c r="E16" s="95"/>
      <c r="F16" s="139" t="s">
        <v>267</v>
      </c>
      <c r="G16" s="140">
        <v>821</v>
      </c>
      <c r="H16" s="51"/>
    </row>
    <row r="17" spans="1:8">
      <c r="A17" s="13"/>
      <c r="B17" s="85"/>
      <c r="C17" s="85"/>
      <c r="D17" s="85"/>
      <c r="E17" s="85"/>
      <c r="F17" s="85"/>
      <c r="G17" s="85"/>
      <c r="H17" s="85"/>
    </row>
  </sheetData>
  <mergeCells count="11">
    <mergeCell ref="B17:H17"/>
    <mergeCell ref="C7:D7"/>
    <mergeCell ref="F7:G7"/>
    <mergeCell ref="A1:A2"/>
    <mergeCell ref="B1:H1"/>
    <mergeCell ref="B2:H2"/>
    <mergeCell ref="A3:A17"/>
    <mergeCell ref="B3:H3"/>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1" width="30.42578125" bestFit="1" customWidth="1"/>
    <col min="2" max="3" width="36.5703125" bestFit="1" customWidth="1"/>
    <col min="4" max="4" width="18" customWidth="1"/>
    <col min="5" max="5" width="3.42578125" customWidth="1"/>
    <col min="6" max="6" width="9.28515625" customWidth="1"/>
    <col min="7" max="7" width="16.140625" customWidth="1"/>
    <col min="8" max="8" width="15.140625" customWidth="1"/>
    <col min="9" max="9" width="3.42578125" customWidth="1"/>
    <col min="10" max="10" width="21.28515625" customWidth="1"/>
    <col min="11" max="11" width="12.42578125" customWidth="1"/>
    <col min="12" max="13" width="21.28515625" customWidth="1"/>
    <col min="14" max="14" width="36.5703125" customWidth="1"/>
  </cols>
  <sheetData>
    <row r="1" spans="1:14" ht="15" customHeight="1">
      <c r="A1" s="7" t="s">
        <v>40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3" t="s">
        <v>407</v>
      </c>
      <c r="B3" s="12" t="s">
        <v>5</v>
      </c>
      <c r="C3" s="12"/>
      <c r="D3" s="12"/>
      <c r="E3" s="12"/>
      <c r="F3" s="12"/>
      <c r="G3" s="12"/>
      <c r="H3" s="12"/>
      <c r="I3" s="12"/>
      <c r="J3" s="12"/>
      <c r="K3" s="12"/>
      <c r="L3" s="12"/>
      <c r="M3" s="12"/>
      <c r="N3" s="12"/>
    </row>
    <row r="4" spans="1:14">
      <c r="A4" s="13"/>
      <c r="B4" s="84" t="s">
        <v>408</v>
      </c>
      <c r="C4" s="84"/>
      <c r="D4" s="84"/>
      <c r="E4" s="84"/>
      <c r="F4" s="84"/>
      <c r="G4" s="84"/>
      <c r="H4" s="84"/>
      <c r="I4" s="84"/>
      <c r="J4" s="84"/>
      <c r="K4" s="84"/>
      <c r="L4" s="84"/>
      <c r="M4" s="84"/>
      <c r="N4" s="84"/>
    </row>
    <row r="5" spans="1:14">
      <c r="A5" s="13"/>
      <c r="B5" s="12"/>
      <c r="C5" s="12"/>
      <c r="D5" s="12"/>
      <c r="E5" s="12"/>
      <c r="F5" s="12"/>
      <c r="G5" s="12"/>
      <c r="H5" s="12"/>
      <c r="I5" s="12"/>
      <c r="J5" s="12"/>
      <c r="K5" s="12"/>
      <c r="L5" s="12"/>
      <c r="M5" s="12"/>
      <c r="N5" s="12"/>
    </row>
    <row r="6" spans="1:14">
      <c r="A6" s="13"/>
      <c r="B6" s="85" t="s">
        <v>409</v>
      </c>
      <c r="C6" s="85"/>
      <c r="D6" s="85"/>
      <c r="E6" s="85"/>
      <c r="F6" s="85"/>
      <c r="G6" s="85"/>
      <c r="H6" s="85"/>
      <c r="I6" s="85"/>
      <c r="J6" s="85"/>
      <c r="K6" s="85"/>
      <c r="L6" s="85"/>
      <c r="M6" s="85"/>
      <c r="N6" s="85"/>
    </row>
    <row r="7" spans="1:14">
      <c r="A7" s="13"/>
      <c r="B7" s="12"/>
      <c r="C7" s="12"/>
      <c r="D7" s="12"/>
      <c r="E7" s="12"/>
      <c r="F7" s="12"/>
      <c r="G7" s="12"/>
      <c r="H7" s="12"/>
      <c r="I7" s="12"/>
      <c r="J7" s="12"/>
      <c r="K7" s="12"/>
      <c r="L7" s="12"/>
      <c r="M7" s="12"/>
      <c r="N7" s="12"/>
    </row>
    <row r="8" spans="1:14">
      <c r="A8" s="13"/>
      <c r="B8" s="12"/>
      <c r="C8" s="12"/>
      <c r="D8" s="12"/>
      <c r="E8" s="12"/>
      <c r="F8" s="12"/>
      <c r="G8" s="12"/>
      <c r="H8" s="12"/>
      <c r="I8" s="12"/>
      <c r="J8" s="12"/>
      <c r="K8" s="12"/>
      <c r="L8" s="12"/>
      <c r="M8" s="12"/>
      <c r="N8" s="12"/>
    </row>
    <row r="9" spans="1:14">
      <c r="A9" s="13"/>
      <c r="B9" s="12"/>
      <c r="C9" s="12"/>
      <c r="D9" s="12"/>
      <c r="E9" s="12"/>
      <c r="F9" s="12"/>
      <c r="G9" s="12"/>
      <c r="H9" s="12"/>
      <c r="I9" s="12"/>
      <c r="J9" s="12"/>
      <c r="K9" s="12"/>
      <c r="L9" s="12"/>
      <c r="M9" s="12"/>
      <c r="N9" s="12"/>
    </row>
    <row r="10" spans="1:14">
      <c r="A10" s="13"/>
      <c r="B10" s="96"/>
      <c r="C10" s="155">
        <v>41274</v>
      </c>
      <c r="D10" s="155"/>
      <c r="E10" s="91"/>
      <c r="F10" s="96"/>
      <c r="G10" s="156">
        <v>41639</v>
      </c>
      <c r="H10" s="156"/>
      <c r="I10" s="128"/>
    </row>
    <row r="11" spans="1:14">
      <c r="A11" s="13"/>
      <c r="B11" s="97" t="s">
        <v>410</v>
      </c>
      <c r="C11" s="94"/>
      <c r="D11" s="143"/>
      <c r="E11" s="95"/>
      <c r="F11" s="97"/>
      <c r="G11" s="119"/>
      <c r="H11" s="144"/>
      <c r="I11" s="51"/>
    </row>
    <row r="12" spans="1:14" ht="24.75">
      <c r="A12" s="13"/>
      <c r="B12" s="132" t="s">
        <v>411</v>
      </c>
      <c r="C12" s="91" t="s">
        <v>267</v>
      </c>
      <c r="D12" s="101" t="s">
        <v>308</v>
      </c>
      <c r="E12" s="91"/>
      <c r="F12" s="96"/>
      <c r="G12" s="128" t="s">
        <v>267</v>
      </c>
      <c r="H12" s="145" t="s">
        <v>308</v>
      </c>
      <c r="I12" s="128"/>
    </row>
    <row r="13" spans="1:14" ht="24.75">
      <c r="A13" s="13"/>
      <c r="B13" s="146" t="s">
        <v>412</v>
      </c>
      <c r="C13" s="95"/>
      <c r="D13" s="99">
        <v>207</v>
      </c>
      <c r="E13" s="95"/>
      <c r="F13" s="97"/>
      <c r="G13" s="51"/>
      <c r="H13" s="52">
        <v>7</v>
      </c>
      <c r="I13" s="51"/>
    </row>
    <row r="14" spans="1:14" ht="24.75">
      <c r="A14" s="13"/>
      <c r="B14" s="132" t="s">
        <v>413</v>
      </c>
      <c r="C14" s="91"/>
      <c r="D14" s="100">
        <v>1719</v>
      </c>
      <c r="E14" s="91"/>
      <c r="F14" s="96"/>
      <c r="G14" s="128"/>
      <c r="H14" s="145" t="s">
        <v>308</v>
      </c>
      <c r="I14" s="128"/>
    </row>
    <row r="15" spans="1:14" ht="24.75">
      <c r="A15" s="13"/>
      <c r="B15" s="146" t="s">
        <v>414</v>
      </c>
      <c r="C15" s="95"/>
      <c r="D15" s="99">
        <v>908</v>
      </c>
      <c r="E15" s="95"/>
      <c r="F15" s="97"/>
      <c r="G15" s="51"/>
      <c r="H15" s="52">
        <v>427</v>
      </c>
      <c r="I15" s="51"/>
    </row>
    <row r="16" spans="1:14" ht="24.75">
      <c r="A16" s="13"/>
      <c r="B16" s="132" t="s">
        <v>415</v>
      </c>
      <c r="C16" s="91"/>
      <c r="D16" s="101">
        <v>720</v>
      </c>
      <c r="E16" s="91"/>
      <c r="F16" s="96"/>
      <c r="G16" s="128"/>
      <c r="H16" s="145">
        <v>713</v>
      </c>
      <c r="I16" s="128"/>
    </row>
    <row r="17" spans="1:14" ht="24.75">
      <c r="A17" s="13"/>
      <c r="B17" s="146" t="s">
        <v>416</v>
      </c>
      <c r="C17" s="95"/>
      <c r="D17" s="102" t="s">
        <v>308</v>
      </c>
      <c r="E17" s="95"/>
      <c r="F17" s="97"/>
      <c r="G17" s="51"/>
      <c r="H17" s="147">
        <v>2183</v>
      </c>
      <c r="I17" s="51"/>
    </row>
    <row r="18" spans="1:14">
      <c r="A18" s="13"/>
      <c r="B18" s="132" t="s">
        <v>417</v>
      </c>
      <c r="C18" s="91"/>
      <c r="D18" s="148">
        <v>3554</v>
      </c>
      <c r="E18" s="91"/>
      <c r="F18" s="96"/>
      <c r="G18" s="128"/>
      <c r="H18" s="149">
        <v>3330</v>
      </c>
      <c r="I18" s="128"/>
    </row>
    <row r="19" spans="1:14" ht="24.75">
      <c r="A19" s="13"/>
      <c r="B19" s="97" t="s">
        <v>418</v>
      </c>
      <c r="C19" s="95"/>
      <c r="D19" s="99">
        <v>246</v>
      </c>
      <c r="E19" s="95"/>
      <c r="F19" s="97"/>
      <c r="G19" s="51"/>
      <c r="H19" s="52">
        <v>250</v>
      </c>
      <c r="I19" s="51"/>
    </row>
    <row r="20" spans="1:14">
      <c r="A20" s="13"/>
      <c r="B20" s="96" t="s">
        <v>419</v>
      </c>
      <c r="C20" s="91"/>
      <c r="D20" s="101">
        <v>900</v>
      </c>
      <c r="E20" s="91"/>
      <c r="F20" s="96"/>
      <c r="G20" s="128"/>
      <c r="H20" s="145">
        <v>900</v>
      </c>
      <c r="I20" s="128"/>
    </row>
    <row r="21" spans="1:14">
      <c r="A21" s="13"/>
      <c r="B21" s="97" t="s">
        <v>420</v>
      </c>
      <c r="C21" s="95"/>
      <c r="D21" s="99">
        <v>700</v>
      </c>
      <c r="E21" s="95"/>
      <c r="F21" s="97"/>
      <c r="G21" s="51"/>
      <c r="H21" s="52">
        <v>700</v>
      </c>
      <c r="I21" s="51"/>
    </row>
    <row r="22" spans="1:14" ht="24.75">
      <c r="A22" s="13"/>
      <c r="B22" s="96" t="s">
        <v>421</v>
      </c>
      <c r="C22" s="91"/>
      <c r="D22" s="100">
        <v>1000</v>
      </c>
      <c r="E22" s="91"/>
      <c r="F22" s="96"/>
      <c r="G22" s="128"/>
      <c r="H22" s="150">
        <v>1000</v>
      </c>
      <c r="I22" s="128"/>
    </row>
    <row r="23" spans="1:14" ht="24.75">
      <c r="A23" s="13"/>
      <c r="B23" s="97" t="s">
        <v>422</v>
      </c>
      <c r="C23" s="95"/>
      <c r="D23" s="99">
        <v>250</v>
      </c>
      <c r="E23" s="95"/>
      <c r="F23" s="97"/>
      <c r="G23" s="51"/>
      <c r="H23" s="52">
        <v>200</v>
      </c>
      <c r="I23" s="51"/>
    </row>
    <row r="24" spans="1:14" ht="24.75">
      <c r="A24" s="13"/>
      <c r="B24" s="96" t="s">
        <v>423</v>
      </c>
      <c r="C24" s="91"/>
      <c r="D24" s="101">
        <v>12</v>
      </c>
      <c r="E24" s="91"/>
      <c r="F24" s="96"/>
      <c r="G24" s="128"/>
      <c r="H24" s="145">
        <v>12</v>
      </c>
      <c r="I24" s="128"/>
    </row>
    <row r="25" spans="1:14">
      <c r="A25" s="13"/>
      <c r="B25" s="97" t="s">
        <v>424</v>
      </c>
      <c r="C25" s="95"/>
      <c r="D25" s="98">
        <v>6662</v>
      </c>
      <c r="E25" s="95"/>
      <c r="F25" s="97"/>
      <c r="G25" s="51"/>
      <c r="H25" s="151">
        <v>6392</v>
      </c>
      <c r="I25" s="51"/>
    </row>
    <row r="26" spans="1:14" ht="24.75">
      <c r="A26" s="13"/>
      <c r="B26" s="96" t="s">
        <v>425</v>
      </c>
      <c r="C26" s="91"/>
      <c r="D26" s="129" t="s">
        <v>426</v>
      </c>
      <c r="E26" s="91" t="s">
        <v>304</v>
      </c>
      <c r="F26" s="96"/>
      <c r="G26" s="128"/>
      <c r="H26" s="152" t="s">
        <v>427</v>
      </c>
      <c r="I26" s="128" t="s">
        <v>304</v>
      </c>
    </row>
    <row r="27" spans="1:14" ht="15.75" thickBot="1">
      <c r="A27" s="13"/>
      <c r="B27" s="97" t="s">
        <v>428</v>
      </c>
      <c r="C27" s="95" t="s">
        <v>267</v>
      </c>
      <c r="D27" s="153">
        <v>6599</v>
      </c>
      <c r="E27" s="95"/>
      <c r="F27" s="97"/>
      <c r="G27" s="51" t="s">
        <v>267</v>
      </c>
      <c r="H27" s="154">
        <v>6099</v>
      </c>
      <c r="I27" s="51"/>
    </row>
    <row r="28" spans="1:14" ht="16.5" thickTop="1">
      <c r="A28" s="13"/>
      <c r="B28" s="86"/>
      <c r="C28" s="86"/>
      <c r="D28" s="86"/>
      <c r="E28" s="86"/>
      <c r="F28" s="86"/>
      <c r="G28" s="86"/>
      <c r="H28" s="86"/>
      <c r="I28" s="86"/>
      <c r="J28" s="86"/>
      <c r="K28" s="86"/>
      <c r="L28" s="86"/>
      <c r="M28" s="86"/>
      <c r="N28" s="86"/>
    </row>
    <row r="29" spans="1:14">
      <c r="A29" s="13"/>
      <c r="B29" s="85" t="s">
        <v>429</v>
      </c>
      <c r="C29" s="85"/>
      <c r="D29" s="85"/>
      <c r="E29" s="85"/>
      <c r="F29" s="85"/>
      <c r="G29" s="85"/>
      <c r="H29" s="85"/>
      <c r="I29" s="85"/>
      <c r="J29" s="85"/>
      <c r="K29" s="85"/>
      <c r="L29" s="85"/>
      <c r="M29" s="85"/>
      <c r="N29" s="85"/>
    </row>
    <row r="30" spans="1:14">
      <c r="A30" s="13"/>
      <c r="B30" s="87" t="s">
        <v>430</v>
      </c>
      <c r="C30" s="87"/>
      <c r="D30" s="87"/>
      <c r="E30" s="87"/>
      <c r="F30" s="87"/>
      <c r="G30" s="87"/>
      <c r="H30" s="87"/>
      <c r="I30" s="87"/>
      <c r="J30" s="87"/>
      <c r="K30" s="87"/>
      <c r="L30" s="87"/>
      <c r="M30" s="87"/>
      <c r="N30" s="87"/>
    </row>
    <row r="31" spans="1:14" ht="25.5" customHeight="1">
      <c r="A31" s="13"/>
      <c r="B31" s="85" t="s">
        <v>431</v>
      </c>
      <c r="C31" s="85"/>
      <c r="D31" s="85"/>
      <c r="E31" s="85"/>
      <c r="F31" s="85"/>
      <c r="G31" s="85"/>
      <c r="H31" s="85"/>
      <c r="I31" s="85"/>
      <c r="J31" s="85"/>
      <c r="K31" s="85"/>
      <c r="L31" s="85"/>
      <c r="M31" s="85"/>
      <c r="N31" s="85"/>
    </row>
    <row r="32" spans="1:14" ht="38.25" customHeight="1">
      <c r="A32" s="13"/>
      <c r="B32" s="85" t="s">
        <v>432</v>
      </c>
      <c r="C32" s="85"/>
      <c r="D32" s="85"/>
      <c r="E32" s="85"/>
      <c r="F32" s="85"/>
      <c r="G32" s="85"/>
      <c r="H32" s="85"/>
      <c r="I32" s="85"/>
      <c r="J32" s="85"/>
      <c r="K32" s="85"/>
      <c r="L32" s="85"/>
      <c r="M32" s="85"/>
      <c r="N32" s="85"/>
    </row>
    <row r="33" spans="1:14" ht="38.25" customHeight="1">
      <c r="A33" s="13"/>
      <c r="B33" s="85" t="s">
        <v>433</v>
      </c>
      <c r="C33" s="85"/>
      <c r="D33" s="85"/>
      <c r="E33" s="85"/>
      <c r="F33" s="85"/>
      <c r="G33" s="85"/>
      <c r="H33" s="85"/>
      <c r="I33" s="85"/>
      <c r="J33" s="85"/>
      <c r="K33" s="85"/>
      <c r="L33" s="85"/>
      <c r="M33" s="85"/>
      <c r="N33" s="85"/>
    </row>
    <row r="34" spans="1:14">
      <c r="A34" s="13"/>
      <c r="B34" s="85" t="s">
        <v>434</v>
      </c>
      <c r="C34" s="85"/>
      <c r="D34" s="85"/>
      <c r="E34" s="85"/>
      <c r="F34" s="85"/>
      <c r="G34" s="85"/>
      <c r="H34" s="85"/>
      <c r="I34" s="85"/>
      <c r="J34" s="85"/>
      <c r="K34" s="85"/>
      <c r="L34" s="85"/>
      <c r="M34" s="85"/>
      <c r="N34" s="85"/>
    </row>
    <row r="35" spans="1:14">
      <c r="A35" s="13"/>
      <c r="B35" s="12"/>
      <c r="C35" s="12"/>
      <c r="D35" s="12"/>
      <c r="E35" s="12"/>
      <c r="F35" s="12"/>
      <c r="G35" s="12"/>
      <c r="H35" s="12"/>
      <c r="I35" s="12"/>
      <c r="J35" s="12"/>
      <c r="K35" s="12"/>
      <c r="L35" s="12"/>
      <c r="M35" s="12"/>
      <c r="N35" s="12"/>
    </row>
    <row r="36" spans="1:14" ht="38.25" customHeight="1">
      <c r="A36" s="13"/>
      <c r="B36" s="85" t="s">
        <v>435</v>
      </c>
      <c r="C36" s="85"/>
      <c r="D36" s="85"/>
      <c r="E36" s="85"/>
      <c r="F36" s="85"/>
      <c r="G36" s="85"/>
      <c r="H36" s="85"/>
      <c r="I36" s="85"/>
      <c r="J36" s="85"/>
      <c r="K36" s="85"/>
      <c r="L36" s="85"/>
      <c r="M36" s="85"/>
      <c r="N36" s="85"/>
    </row>
    <row r="37" spans="1:14">
      <c r="A37" s="13"/>
      <c r="B37" s="12"/>
      <c r="C37" s="12"/>
      <c r="D37" s="12"/>
      <c r="E37" s="12"/>
      <c r="F37" s="12"/>
      <c r="G37" s="12"/>
      <c r="H37" s="12"/>
      <c r="I37" s="12"/>
      <c r="J37" s="12"/>
      <c r="K37" s="12"/>
      <c r="L37" s="12"/>
      <c r="M37" s="12"/>
      <c r="N37" s="12"/>
    </row>
    <row r="38" spans="1:14">
      <c r="A38" s="13"/>
      <c r="B38" s="85" t="s">
        <v>436</v>
      </c>
      <c r="C38" s="85"/>
      <c r="D38" s="85"/>
      <c r="E38" s="85"/>
      <c r="F38" s="85"/>
      <c r="G38" s="85"/>
      <c r="H38" s="85"/>
      <c r="I38" s="85"/>
      <c r="J38" s="85"/>
      <c r="K38" s="85"/>
      <c r="L38" s="85"/>
      <c r="M38" s="85"/>
      <c r="N38" s="85"/>
    </row>
    <row r="39" spans="1:14">
      <c r="A39" s="13"/>
      <c r="B39" s="12"/>
      <c r="C39" s="12"/>
      <c r="D39" s="12"/>
      <c r="E39" s="12"/>
      <c r="F39" s="12"/>
      <c r="G39" s="12"/>
      <c r="H39" s="12"/>
      <c r="I39" s="12"/>
      <c r="J39" s="12"/>
      <c r="K39" s="12"/>
      <c r="L39" s="12"/>
      <c r="M39" s="12"/>
      <c r="N39" s="12"/>
    </row>
    <row r="40" spans="1:14">
      <c r="A40" s="13"/>
      <c r="B40" s="85" t="s">
        <v>437</v>
      </c>
      <c r="C40" s="85"/>
      <c r="D40" s="85"/>
      <c r="E40" s="85"/>
      <c r="F40" s="85"/>
      <c r="G40" s="85"/>
      <c r="H40" s="85"/>
      <c r="I40" s="85"/>
      <c r="J40" s="85"/>
      <c r="K40" s="85"/>
      <c r="L40" s="85"/>
      <c r="M40" s="85"/>
      <c r="N40" s="85"/>
    </row>
    <row r="41" spans="1:14">
      <c r="A41" s="13"/>
      <c r="B41" s="177"/>
      <c r="C41" s="177"/>
      <c r="D41" s="177"/>
      <c r="E41" s="177"/>
      <c r="F41" s="177"/>
      <c r="G41" s="177"/>
      <c r="H41" s="177"/>
      <c r="I41" s="177"/>
      <c r="J41" s="177"/>
      <c r="K41" s="177"/>
      <c r="L41" s="177"/>
      <c r="M41" s="177"/>
      <c r="N41" s="177"/>
    </row>
    <row r="42" spans="1:14" ht="165.75">
      <c r="A42" s="13"/>
      <c r="B42" s="157" t="s">
        <v>438</v>
      </c>
      <c r="C42" s="158" t="s">
        <v>439</v>
      </c>
    </row>
    <row r="43" spans="1:14" ht="63.75">
      <c r="A43" s="13"/>
      <c r="B43" s="157" t="s">
        <v>438</v>
      </c>
      <c r="C43" s="158" t="s">
        <v>440</v>
      </c>
    </row>
    <row r="44" spans="1:14">
      <c r="A44" s="13"/>
      <c r="B44" s="85" t="s">
        <v>441</v>
      </c>
      <c r="C44" s="85"/>
      <c r="D44" s="85"/>
      <c r="E44" s="85"/>
      <c r="F44" s="85"/>
      <c r="G44" s="85"/>
      <c r="H44" s="85"/>
      <c r="I44" s="85"/>
      <c r="J44" s="85"/>
      <c r="K44" s="85"/>
      <c r="L44" s="85"/>
      <c r="M44" s="85"/>
      <c r="N44" s="85"/>
    </row>
    <row r="45" spans="1:14" ht="38.25">
      <c r="A45" s="13"/>
      <c r="B45" s="159" t="s">
        <v>438</v>
      </c>
      <c r="C45" s="158" t="s">
        <v>442</v>
      </c>
    </row>
    <row r="46" spans="1:14">
      <c r="A46" s="13"/>
      <c r="B46" s="159" t="s">
        <v>438</v>
      </c>
      <c r="C46" s="158" t="s">
        <v>443</v>
      </c>
    </row>
    <row r="47" spans="1:14" ht="25.5">
      <c r="A47" s="13"/>
      <c r="B47" s="159" t="s">
        <v>438</v>
      </c>
      <c r="C47" s="158" t="s">
        <v>444</v>
      </c>
    </row>
    <row r="48" spans="1:14">
      <c r="A48" s="13"/>
      <c r="B48" s="159" t="s">
        <v>438</v>
      </c>
      <c r="C48" s="158" t="s">
        <v>445</v>
      </c>
    </row>
    <row r="49" spans="1:14">
      <c r="A49" s="13"/>
      <c r="B49" s="12"/>
      <c r="C49" s="12"/>
      <c r="D49" s="12"/>
      <c r="E49" s="12"/>
      <c r="F49" s="12"/>
      <c r="G49" s="12"/>
      <c r="H49" s="12"/>
      <c r="I49" s="12"/>
      <c r="J49" s="12"/>
      <c r="K49" s="12"/>
      <c r="L49" s="12"/>
      <c r="M49" s="12"/>
      <c r="N49" s="12"/>
    </row>
    <row r="50" spans="1:14" ht="25.5" customHeight="1">
      <c r="A50" s="13"/>
      <c r="B50" s="85" t="s">
        <v>446</v>
      </c>
      <c r="C50" s="85"/>
      <c r="D50" s="85"/>
      <c r="E50" s="85"/>
      <c r="F50" s="85"/>
      <c r="G50" s="85"/>
      <c r="H50" s="85"/>
      <c r="I50" s="85"/>
      <c r="J50" s="85"/>
      <c r="K50" s="85"/>
      <c r="L50" s="85"/>
      <c r="M50" s="85"/>
      <c r="N50" s="85"/>
    </row>
    <row r="51" spans="1:14">
      <c r="A51" s="13"/>
      <c r="B51" s="12"/>
      <c r="C51" s="12"/>
      <c r="D51" s="12"/>
      <c r="E51" s="12"/>
      <c r="F51" s="12"/>
      <c r="G51" s="12"/>
      <c r="H51" s="12"/>
      <c r="I51" s="12"/>
      <c r="J51" s="12"/>
      <c r="K51" s="12"/>
      <c r="L51" s="12"/>
      <c r="M51" s="12"/>
      <c r="N51" s="12"/>
    </row>
    <row r="52" spans="1:14">
      <c r="A52" s="13"/>
      <c r="B52" s="85" t="s">
        <v>447</v>
      </c>
      <c r="C52" s="85"/>
      <c r="D52" s="85"/>
      <c r="E52" s="85"/>
      <c r="F52" s="85"/>
      <c r="G52" s="85"/>
      <c r="H52" s="85"/>
      <c r="I52" s="85"/>
      <c r="J52" s="85"/>
      <c r="K52" s="85"/>
      <c r="L52" s="85"/>
      <c r="M52" s="85"/>
      <c r="N52" s="85"/>
    </row>
    <row r="53" spans="1:14" ht="15.75">
      <c r="A53" s="13"/>
      <c r="B53" s="86"/>
      <c r="C53" s="86"/>
      <c r="D53" s="86"/>
      <c r="E53" s="86"/>
      <c r="F53" s="86"/>
      <c r="G53" s="86"/>
      <c r="H53" s="86"/>
      <c r="I53" s="86"/>
      <c r="J53" s="86"/>
      <c r="K53" s="86"/>
      <c r="L53" s="86"/>
      <c r="M53" s="86"/>
      <c r="N53" s="86"/>
    </row>
    <row r="54" spans="1:14">
      <c r="A54" s="13"/>
      <c r="B54" s="96"/>
      <c r="C54" s="165" t="s">
        <v>448</v>
      </c>
      <c r="D54" s="165"/>
      <c r="E54" s="128"/>
      <c r="F54" s="96"/>
      <c r="G54" s="165" t="s">
        <v>449</v>
      </c>
      <c r="H54" s="165"/>
      <c r="I54" s="128"/>
    </row>
    <row r="55" spans="1:14">
      <c r="A55" s="13"/>
      <c r="B55" s="97" t="s">
        <v>450</v>
      </c>
      <c r="C55" s="94"/>
      <c r="D55" s="162">
        <v>3.4200000000000001E-2</v>
      </c>
      <c r="E55" s="95"/>
      <c r="F55" s="92"/>
      <c r="G55" s="108" t="s">
        <v>451</v>
      </c>
      <c r="H55" s="108"/>
      <c r="I55" s="95"/>
    </row>
    <row r="56" spans="1:14">
      <c r="A56" s="13"/>
      <c r="B56" s="96" t="s">
        <v>452</v>
      </c>
      <c r="C56" s="91"/>
      <c r="D56" s="163">
        <v>1.9199999999999998E-2</v>
      </c>
      <c r="E56" s="91"/>
      <c r="F56" s="90"/>
      <c r="G56" s="133" t="s">
        <v>451</v>
      </c>
      <c r="H56" s="133"/>
      <c r="I56" s="91"/>
    </row>
    <row r="57" spans="1:14">
      <c r="A57" s="13"/>
      <c r="B57" s="97" t="s">
        <v>453</v>
      </c>
      <c r="C57" s="95"/>
      <c r="D57" s="164">
        <v>3.9199999999999999E-2</v>
      </c>
      <c r="E57" s="95"/>
      <c r="F57" s="92"/>
      <c r="G57" s="95"/>
      <c r="H57" s="164">
        <v>4.41E-2</v>
      </c>
      <c r="I57" s="95"/>
    </row>
    <row r="58" spans="1:14">
      <c r="A58" s="13"/>
      <c r="B58" s="96" t="s">
        <v>454</v>
      </c>
      <c r="C58" s="91"/>
      <c r="D58" s="163">
        <v>4.4999999999999998E-2</v>
      </c>
      <c r="E58" s="91"/>
      <c r="F58" s="90"/>
      <c r="G58" s="133" t="s">
        <v>451</v>
      </c>
      <c r="H58" s="133"/>
      <c r="I58" s="91"/>
    </row>
    <row r="59" spans="1:14">
      <c r="A59" s="13"/>
      <c r="B59" s="97" t="s">
        <v>455</v>
      </c>
      <c r="C59" s="95"/>
      <c r="D59" s="164">
        <v>0.04</v>
      </c>
      <c r="E59" s="95"/>
      <c r="F59" s="92"/>
      <c r="G59" s="95"/>
      <c r="H59" s="164">
        <v>4.1000000000000002E-2</v>
      </c>
      <c r="I59" s="95"/>
    </row>
    <row r="60" spans="1:14">
      <c r="A60" s="13"/>
      <c r="B60" s="85" t="s">
        <v>456</v>
      </c>
      <c r="C60" s="85"/>
      <c r="D60" s="85"/>
      <c r="E60" s="85"/>
      <c r="F60" s="85"/>
      <c r="G60" s="85"/>
      <c r="H60" s="85"/>
      <c r="I60" s="85"/>
      <c r="J60" s="85"/>
      <c r="K60" s="85"/>
      <c r="L60" s="85"/>
      <c r="M60" s="85"/>
      <c r="N60" s="85"/>
    </row>
    <row r="61" spans="1:14">
      <c r="A61" s="13"/>
      <c r="B61" s="85" t="s">
        <v>457</v>
      </c>
      <c r="C61" s="85"/>
      <c r="D61" s="85"/>
      <c r="E61" s="85"/>
      <c r="F61" s="85"/>
      <c r="G61" s="85"/>
      <c r="H61" s="85"/>
      <c r="I61" s="85"/>
      <c r="J61" s="85"/>
      <c r="K61" s="85"/>
      <c r="L61" s="85"/>
      <c r="M61" s="85"/>
      <c r="N61" s="85"/>
    </row>
    <row r="62" spans="1:14" ht="38.25" customHeight="1">
      <c r="A62" s="13"/>
      <c r="B62" s="85" t="s">
        <v>458</v>
      </c>
      <c r="C62" s="85"/>
      <c r="D62" s="85"/>
      <c r="E62" s="85"/>
      <c r="F62" s="85"/>
      <c r="G62" s="85"/>
      <c r="H62" s="85"/>
      <c r="I62" s="85"/>
      <c r="J62" s="85"/>
      <c r="K62" s="85"/>
      <c r="L62" s="85"/>
      <c r="M62" s="85"/>
      <c r="N62" s="85"/>
    </row>
    <row r="63" spans="1:14" ht="127.5">
      <c r="A63" s="13"/>
      <c r="B63" s="159" t="s">
        <v>438</v>
      </c>
      <c r="C63" s="158" t="s">
        <v>459</v>
      </c>
    </row>
    <row r="64" spans="1:14" ht="25.5" customHeight="1">
      <c r="A64" s="13"/>
      <c r="B64" s="85" t="s">
        <v>460</v>
      </c>
      <c r="C64" s="85"/>
      <c r="D64" s="85"/>
      <c r="E64" s="85"/>
      <c r="F64" s="85"/>
      <c r="G64" s="85"/>
      <c r="H64" s="85"/>
      <c r="I64" s="85"/>
      <c r="J64" s="85"/>
      <c r="K64" s="85"/>
      <c r="L64" s="85"/>
      <c r="M64" s="85"/>
      <c r="N64" s="85"/>
    </row>
    <row r="65" spans="1:14" ht="38.25" customHeight="1">
      <c r="A65" s="13"/>
      <c r="B65" s="85" t="s">
        <v>461</v>
      </c>
      <c r="C65" s="85"/>
      <c r="D65" s="85"/>
      <c r="E65" s="85"/>
      <c r="F65" s="85"/>
      <c r="G65" s="85"/>
      <c r="H65" s="85"/>
      <c r="I65" s="85"/>
      <c r="J65" s="85"/>
      <c r="K65" s="85"/>
      <c r="L65" s="85"/>
      <c r="M65" s="85"/>
      <c r="N65" s="85"/>
    </row>
    <row r="66" spans="1:14">
      <c r="A66" s="13"/>
      <c r="B66" s="12"/>
      <c r="C66" s="12"/>
      <c r="D66" s="12"/>
      <c r="E66" s="12"/>
      <c r="F66" s="12"/>
      <c r="G66" s="12"/>
      <c r="H66" s="12"/>
      <c r="I66" s="12"/>
      <c r="J66" s="12"/>
      <c r="K66" s="12"/>
      <c r="L66" s="12"/>
      <c r="M66" s="12"/>
      <c r="N66" s="12"/>
    </row>
    <row r="67" spans="1:14" ht="25.5" customHeight="1">
      <c r="A67" s="13"/>
      <c r="B67" s="85" t="s">
        <v>462</v>
      </c>
      <c r="C67" s="85"/>
      <c r="D67" s="85"/>
      <c r="E67" s="85"/>
      <c r="F67" s="85"/>
      <c r="G67" s="85"/>
      <c r="H67" s="85"/>
      <c r="I67" s="85"/>
      <c r="J67" s="85"/>
      <c r="K67" s="85"/>
      <c r="L67" s="85"/>
      <c r="M67" s="85"/>
      <c r="N67" s="85"/>
    </row>
    <row r="68" spans="1:14">
      <c r="A68" s="13"/>
      <c r="B68" s="12"/>
      <c r="C68" s="12"/>
      <c r="D68" s="12"/>
      <c r="E68" s="12"/>
      <c r="F68" s="12"/>
      <c r="G68" s="12"/>
      <c r="H68" s="12"/>
      <c r="I68" s="12"/>
      <c r="J68" s="12"/>
      <c r="K68" s="12"/>
      <c r="L68" s="12"/>
      <c r="M68" s="12"/>
      <c r="N68" s="12"/>
    </row>
    <row r="69" spans="1:14">
      <c r="A69" s="13"/>
      <c r="B69" s="85" t="s">
        <v>463</v>
      </c>
      <c r="C69" s="85"/>
      <c r="D69" s="85"/>
      <c r="E69" s="85"/>
      <c r="F69" s="85"/>
      <c r="G69" s="85"/>
      <c r="H69" s="85"/>
      <c r="I69" s="85"/>
      <c r="J69" s="85"/>
      <c r="K69" s="85"/>
      <c r="L69" s="85"/>
      <c r="M69" s="85"/>
      <c r="N69" s="85"/>
    </row>
    <row r="70" spans="1:14">
      <c r="A70" s="13"/>
      <c r="B70" s="12"/>
      <c r="C70" s="12"/>
      <c r="D70" s="12"/>
      <c r="E70" s="12"/>
      <c r="F70" s="12"/>
      <c r="G70" s="12"/>
      <c r="H70" s="12"/>
      <c r="I70" s="12"/>
      <c r="J70" s="12"/>
      <c r="K70" s="12"/>
      <c r="L70" s="12"/>
      <c r="M70" s="12"/>
      <c r="N70" s="12"/>
    </row>
    <row r="71" spans="1:14">
      <c r="A71" s="13"/>
      <c r="B71" s="166" t="s">
        <v>464</v>
      </c>
      <c r="C71" s="167"/>
      <c r="D71" s="161" t="s">
        <v>465</v>
      </c>
      <c r="E71" s="160"/>
      <c r="F71" s="165" t="s">
        <v>466</v>
      </c>
      <c r="G71" s="165"/>
      <c r="H71" s="128"/>
      <c r="I71" s="160"/>
      <c r="J71" s="165" t="s">
        <v>467</v>
      </c>
      <c r="K71" s="165"/>
      <c r="L71" s="128"/>
      <c r="M71" s="160"/>
      <c r="N71" s="161" t="s">
        <v>468</v>
      </c>
    </row>
    <row r="72" spans="1:14">
      <c r="A72" s="13"/>
      <c r="B72" s="168"/>
      <c r="C72" s="97"/>
      <c r="D72" s="168"/>
      <c r="E72" s="97"/>
      <c r="F72" s="94"/>
      <c r="G72" s="94"/>
      <c r="H72" s="95"/>
      <c r="I72" s="97"/>
      <c r="J72" s="94"/>
      <c r="K72" s="94"/>
      <c r="L72" s="95"/>
      <c r="M72" s="97"/>
      <c r="N72" s="168"/>
    </row>
    <row r="73" spans="1:14">
      <c r="A73" s="13"/>
      <c r="B73" s="96" t="s">
        <v>469</v>
      </c>
      <c r="C73" s="96"/>
      <c r="D73" s="169">
        <v>42767</v>
      </c>
      <c r="E73" s="96"/>
      <c r="F73" s="91" t="s">
        <v>267</v>
      </c>
      <c r="G73" s="101">
        <v>400</v>
      </c>
      <c r="H73" s="91"/>
      <c r="I73" s="96"/>
      <c r="J73" s="91"/>
      <c r="K73" s="163">
        <v>6.8999999999999999E-3</v>
      </c>
      <c r="L73" s="91"/>
      <c r="M73" s="96"/>
      <c r="N73" s="90" t="s">
        <v>470</v>
      </c>
    </row>
    <row r="74" spans="1:14">
      <c r="A74" s="13"/>
      <c r="B74" s="170">
        <v>41426</v>
      </c>
      <c r="C74" s="97"/>
      <c r="D74" s="171">
        <v>43617</v>
      </c>
      <c r="E74" s="97"/>
      <c r="F74" s="95"/>
      <c r="G74" s="99">
        <v>100</v>
      </c>
      <c r="H74" s="95"/>
      <c r="I74" s="97"/>
      <c r="J74" s="95"/>
      <c r="K74" s="164">
        <v>1.8599999999999998E-2</v>
      </c>
      <c r="L74" s="95"/>
      <c r="M74" s="97"/>
      <c r="N74" s="92" t="s">
        <v>471</v>
      </c>
    </row>
    <row r="75" spans="1:14">
      <c r="A75" s="13"/>
      <c r="B75" s="172">
        <v>41518</v>
      </c>
      <c r="C75" s="96"/>
      <c r="D75" s="169">
        <v>43617</v>
      </c>
      <c r="E75" s="96"/>
      <c r="F75" s="91"/>
      <c r="G75" s="129">
        <v>100</v>
      </c>
      <c r="H75" s="91"/>
      <c r="I75" s="96"/>
      <c r="J75" s="91"/>
      <c r="K75" s="163">
        <v>2.2599999999999999E-2</v>
      </c>
      <c r="L75" s="91"/>
      <c r="M75" s="96"/>
      <c r="N75" s="90" t="s">
        <v>471</v>
      </c>
    </row>
    <row r="76" spans="1:14" ht="15.75" thickBot="1">
      <c r="A76" s="13"/>
      <c r="B76" s="97"/>
      <c r="C76" s="97"/>
      <c r="D76" s="97"/>
      <c r="E76" s="97"/>
      <c r="F76" s="95" t="s">
        <v>267</v>
      </c>
      <c r="G76" s="130">
        <v>600</v>
      </c>
      <c r="H76" s="95"/>
      <c r="I76" s="97"/>
      <c r="J76" s="95"/>
      <c r="K76" s="164">
        <v>1.15E-2</v>
      </c>
      <c r="L76" s="95"/>
      <c r="M76" s="97"/>
      <c r="N76" s="97"/>
    </row>
    <row r="77" spans="1:14" ht="16.5" thickTop="1">
      <c r="A77" s="13"/>
      <c r="B77" s="86"/>
      <c r="C77" s="86"/>
      <c r="D77" s="86"/>
      <c r="E77" s="86"/>
      <c r="F77" s="86"/>
      <c r="G77" s="86"/>
      <c r="H77" s="86"/>
      <c r="I77" s="86"/>
      <c r="J77" s="86"/>
      <c r="K77" s="86"/>
      <c r="L77" s="86"/>
      <c r="M77" s="86"/>
      <c r="N77" s="86"/>
    </row>
    <row r="78" spans="1:14">
      <c r="A78" s="13"/>
      <c r="B78" s="12"/>
      <c r="C78" s="12"/>
      <c r="D78" s="12"/>
      <c r="E78" s="12"/>
      <c r="F78" s="12"/>
      <c r="G78" s="12"/>
      <c r="H78" s="12"/>
      <c r="I78" s="12"/>
      <c r="J78" s="12"/>
      <c r="K78" s="12"/>
      <c r="L78" s="12"/>
      <c r="M78" s="12"/>
      <c r="N78" s="12"/>
    </row>
    <row r="79" spans="1:14" ht="63.75" customHeight="1">
      <c r="A79" s="13"/>
      <c r="B79" s="85" t="s">
        <v>472</v>
      </c>
      <c r="C79" s="85"/>
      <c r="D79" s="85"/>
      <c r="E79" s="85"/>
      <c r="F79" s="85"/>
      <c r="G79" s="85"/>
      <c r="H79" s="85"/>
      <c r="I79" s="85"/>
      <c r="J79" s="85"/>
      <c r="K79" s="85"/>
      <c r="L79" s="85"/>
      <c r="M79" s="85"/>
      <c r="N79" s="85"/>
    </row>
    <row r="80" spans="1:14">
      <c r="A80" s="13"/>
      <c r="B80" s="12"/>
      <c r="C80" s="12"/>
      <c r="D80" s="12"/>
      <c r="E80" s="12"/>
      <c r="F80" s="12"/>
      <c r="G80" s="12"/>
      <c r="H80" s="12"/>
      <c r="I80" s="12"/>
      <c r="J80" s="12"/>
      <c r="K80" s="12"/>
      <c r="L80" s="12"/>
      <c r="M80" s="12"/>
      <c r="N80" s="12"/>
    </row>
    <row r="81" spans="1:14">
      <c r="A81" s="13"/>
      <c r="B81" s="85" t="s">
        <v>473</v>
      </c>
      <c r="C81" s="85"/>
      <c r="D81" s="85"/>
      <c r="E81" s="85"/>
      <c r="F81" s="85"/>
      <c r="G81" s="85"/>
      <c r="H81" s="85"/>
      <c r="I81" s="85"/>
      <c r="J81" s="85"/>
      <c r="K81" s="85"/>
      <c r="L81" s="85"/>
      <c r="M81" s="85"/>
      <c r="N81" s="85"/>
    </row>
    <row r="82" spans="1:14">
      <c r="A82" s="13"/>
      <c r="B82" s="12"/>
      <c r="C82" s="12"/>
      <c r="D82" s="12"/>
      <c r="E82" s="12"/>
      <c r="F82" s="12"/>
      <c r="G82" s="12"/>
      <c r="H82" s="12"/>
      <c r="I82" s="12"/>
      <c r="J82" s="12"/>
      <c r="K82" s="12"/>
      <c r="L82" s="12"/>
      <c r="M82" s="12"/>
      <c r="N82" s="12"/>
    </row>
    <row r="83" spans="1:14">
      <c r="A83" s="13"/>
      <c r="B83" s="85" t="s">
        <v>474</v>
      </c>
      <c r="C83" s="85"/>
      <c r="D83" s="85"/>
      <c r="E83" s="85"/>
      <c r="F83" s="85"/>
      <c r="G83" s="85"/>
      <c r="H83" s="85"/>
      <c r="I83" s="85"/>
      <c r="J83" s="85"/>
      <c r="K83" s="85"/>
      <c r="L83" s="85"/>
      <c r="M83" s="85"/>
      <c r="N83" s="85"/>
    </row>
    <row r="84" spans="1:14">
      <c r="A84" s="13"/>
      <c r="B84" s="87" t="s">
        <v>475</v>
      </c>
      <c r="C84" s="87"/>
      <c r="D84" s="87"/>
      <c r="E84" s="87"/>
      <c r="F84" s="87"/>
      <c r="G84" s="87"/>
      <c r="H84" s="87"/>
      <c r="I84" s="87"/>
      <c r="J84" s="87"/>
      <c r="K84" s="87"/>
      <c r="L84" s="87"/>
      <c r="M84" s="87"/>
      <c r="N84" s="87"/>
    </row>
    <row r="85" spans="1:14" ht="38.25" customHeight="1">
      <c r="A85" s="13"/>
      <c r="B85" s="85" t="s">
        <v>476</v>
      </c>
      <c r="C85" s="85"/>
      <c r="D85" s="85"/>
      <c r="E85" s="85"/>
      <c r="F85" s="85"/>
      <c r="G85" s="85"/>
      <c r="H85" s="85"/>
      <c r="I85" s="85"/>
      <c r="J85" s="85"/>
      <c r="K85" s="85"/>
      <c r="L85" s="85"/>
      <c r="M85" s="85"/>
      <c r="N85" s="85"/>
    </row>
    <row r="86" spans="1:14">
      <c r="A86" s="13"/>
      <c r="B86" s="87" t="s">
        <v>477</v>
      </c>
      <c r="C86" s="87"/>
      <c r="D86" s="87"/>
      <c r="E86" s="87"/>
      <c r="F86" s="87"/>
      <c r="G86" s="87"/>
      <c r="H86" s="87"/>
      <c r="I86" s="87"/>
      <c r="J86" s="87"/>
      <c r="K86" s="87"/>
      <c r="L86" s="87"/>
      <c r="M86" s="87"/>
      <c r="N86" s="87"/>
    </row>
    <row r="87" spans="1:14" ht="38.25" customHeight="1">
      <c r="A87" s="13"/>
      <c r="B87" s="85" t="s">
        <v>478</v>
      </c>
      <c r="C87" s="85"/>
      <c r="D87" s="85"/>
      <c r="E87" s="85"/>
      <c r="F87" s="85"/>
      <c r="G87" s="85"/>
      <c r="H87" s="85"/>
      <c r="I87" s="85"/>
      <c r="J87" s="85"/>
      <c r="K87" s="85"/>
      <c r="L87" s="85"/>
      <c r="M87" s="85"/>
      <c r="N87" s="85"/>
    </row>
    <row r="88" spans="1:14" ht="25.5" customHeight="1">
      <c r="A88" s="13"/>
      <c r="B88" s="85" t="s">
        <v>479</v>
      </c>
      <c r="C88" s="85"/>
      <c r="D88" s="85"/>
      <c r="E88" s="85"/>
      <c r="F88" s="85"/>
      <c r="G88" s="85"/>
      <c r="H88" s="85"/>
      <c r="I88" s="85"/>
      <c r="J88" s="85"/>
      <c r="K88" s="85"/>
      <c r="L88" s="85"/>
      <c r="M88" s="85"/>
      <c r="N88" s="85"/>
    </row>
    <row r="89" spans="1:14" ht="25.5" customHeight="1">
      <c r="A89" s="13"/>
      <c r="B89" s="85" t="s">
        <v>480</v>
      </c>
      <c r="C89" s="85"/>
      <c r="D89" s="85"/>
      <c r="E89" s="85"/>
      <c r="F89" s="85"/>
      <c r="G89" s="85"/>
      <c r="H89" s="85"/>
      <c r="I89" s="85"/>
      <c r="J89" s="85"/>
      <c r="K89" s="85"/>
      <c r="L89" s="85"/>
      <c r="M89" s="85"/>
      <c r="N89" s="85"/>
    </row>
    <row r="90" spans="1:14" ht="38.25" customHeight="1">
      <c r="A90" s="13"/>
      <c r="B90" s="85" t="s">
        <v>481</v>
      </c>
      <c r="C90" s="85"/>
      <c r="D90" s="85"/>
      <c r="E90" s="85"/>
      <c r="F90" s="85"/>
      <c r="G90" s="85"/>
      <c r="H90" s="85"/>
      <c r="I90" s="85"/>
      <c r="J90" s="85"/>
      <c r="K90" s="85"/>
      <c r="L90" s="85"/>
      <c r="M90" s="85"/>
      <c r="N90" s="85"/>
    </row>
    <row r="91" spans="1:14" ht="25.5" customHeight="1">
      <c r="A91" s="13"/>
      <c r="B91" s="85" t="s">
        <v>482</v>
      </c>
      <c r="C91" s="85"/>
      <c r="D91" s="85"/>
      <c r="E91" s="85"/>
      <c r="F91" s="85"/>
      <c r="G91" s="85"/>
      <c r="H91" s="85"/>
      <c r="I91" s="85"/>
      <c r="J91" s="85"/>
      <c r="K91" s="85"/>
      <c r="L91" s="85"/>
      <c r="M91" s="85"/>
      <c r="N91" s="85"/>
    </row>
    <row r="92" spans="1:14">
      <c r="A92" s="13"/>
      <c r="B92" s="12"/>
      <c r="C92" s="12"/>
      <c r="D92" s="12"/>
      <c r="E92" s="12"/>
      <c r="F92" s="12"/>
      <c r="G92" s="12"/>
      <c r="H92" s="12"/>
      <c r="I92" s="12"/>
      <c r="J92" s="12"/>
      <c r="K92" s="12"/>
      <c r="L92" s="12"/>
      <c r="M92" s="12"/>
      <c r="N92" s="12"/>
    </row>
    <row r="93" spans="1:14" ht="38.25" customHeight="1">
      <c r="A93" s="13"/>
      <c r="B93" s="85" t="s">
        <v>483</v>
      </c>
      <c r="C93" s="85"/>
      <c r="D93" s="85"/>
      <c r="E93" s="85"/>
      <c r="F93" s="85"/>
      <c r="G93" s="85"/>
      <c r="H93" s="85"/>
      <c r="I93" s="85"/>
      <c r="J93" s="85"/>
      <c r="K93" s="85"/>
      <c r="L93" s="85"/>
      <c r="M93" s="85"/>
      <c r="N93" s="85"/>
    </row>
    <row r="94" spans="1:14">
      <c r="A94" s="13"/>
      <c r="B94" s="12"/>
      <c r="C94" s="12"/>
      <c r="D94" s="12"/>
      <c r="E94" s="12"/>
      <c r="F94" s="12"/>
      <c r="G94" s="12"/>
      <c r="H94" s="12"/>
      <c r="I94" s="12"/>
      <c r="J94" s="12"/>
      <c r="K94" s="12"/>
      <c r="L94" s="12"/>
      <c r="M94" s="12"/>
      <c r="N94" s="12"/>
    </row>
    <row r="95" spans="1:14">
      <c r="A95" s="13"/>
      <c r="B95" s="87" t="s">
        <v>484</v>
      </c>
      <c r="C95" s="87"/>
      <c r="D95" s="87"/>
      <c r="E95" s="87"/>
      <c r="F95" s="87"/>
      <c r="G95" s="87"/>
      <c r="H95" s="87"/>
      <c r="I95" s="87"/>
      <c r="J95" s="87"/>
      <c r="K95" s="87"/>
      <c r="L95" s="87"/>
      <c r="M95" s="87"/>
      <c r="N95" s="87"/>
    </row>
    <row r="96" spans="1:14">
      <c r="A96" s="13"/>
      <c r="B96" s="12"/>
      <c r="C96" s="12"/>
      <c r="D96" s="12"/>
      <c r="E96" s="12"/>
      <c r="F96" s="12"/>
      <c r="G96" s="12"/>
      <c r="H96" s="12"/>
      <c r="I96" s="12"/>
      <c r="J96" s="12"/>
      <c r="K96" s="12"/>
      <c r="L96" s="12"/>
      <c r="M96" s="12"/>
      <c r="N96" s="12"/>
    </row>
    <row r="97" spans="1:14" ht="51" customHeight="1">
      <c r="A97" s="13"/>
      <c r="B97" s="85" t="s">
        <v>485</v>
      </c>
      <c r="C97" s="85"/>
      <c r="D97" s="85"/>
      <c r="E97" s="85"/>
      <c r="F97" s="85"/>
      <c r="G97" s="85"/>
      <c r="H97" s="85"/>
      <c r="I97" s="85"/>
      <c r="J97" s="85"/>
      <c r="K97" s="85"/>
      <c r="L97" s="85"/>
      <c r="M97" s="85"/>
      <c r="N97" s="85"/>
    </row>
    <row r="98" spans="1:14">
      <c r="A98" s="13"/>
      <c r="B98" s="85" t="s">
        <v>486</v>
      </c>
      <c r="C98" s="85"/>
      <c r="D98" s="85"/>
      <c r="E98" s="85"/>
      <c r="F98" s="85"/>
      <c r="G98" s="85"/>
      <c r="H98" s="85"/>
      <c r="I98" s="85"/>
      <c r="J98" s="85"/>
      <c r="K98" s="85"/>
      <c r="L98" s="85"/>
      <c r="M98" s="85"/>
      <c r="N98" s="85"/>
    </row>
    <row r="99" spans="1:14">
      <c r="A99" s="13"/>
      <c r="B99" s="84" t="s">
        <v>487</v>
      </c>
      <c r="C99" s="84"/>
      <c r="D99" s="84"/>
      <c r="E99" s="84"/>
      <c r="F99" s="84"/>
      <c r="G99" s="84"/>
      <c r="H99" s="84"/>
      <c r="I99" s="84"/>
      <c r="J99" s="84"/>
      <c r="K99" s="84"/>
      <c r="L99" s="84"/>
      <c r="M99" s="84"/>
      <c r="N99" s="84"/>
    </row>
    <row r="100" spans="1:14">
      <c r="A100" s="13"/>
      <c r="B100" s="12"/>
      <c r="C100" s="12"/>
      <c r="D100" s="12"/>
      <c r="E100" s="12"/>
      <c r="F100" s="12"/>
      <c r="G100" s="12"/>
      <c r="H100" s="12"/>
      <c r="I100" s="12"/>
      <c r="J100" s="12"/>
      <c r="K100" s="12"/>
      <c r="L100" s="12"/>
      <c r="M100" s="12"/>
      <c r="N100" s="12"/>
    </row>
    <row r="101" spans="1:14">
      <c r="A101" s="13"/>
      <c r="B101" s="85" t="s">
        <v>488</v>
      </c>
      <c r="C101" s="85"/>
      <c r="D101" s="85"/>
      <c r="E101" s="85"/>
      <c r="F101" s="85"/>
      <c r="G101" s="85"/>
      <c r="H101" s="85"/>
      <c r="I101" s="85"/>
      <c r="J101" s="85"/>
      <c r="K101" s="85"/>
      <c r="L101" s="85"/>
      <c r="M101" s="85"/>
      <c r="N101" s="85"/>
    </row>
    <row r="102" spans="1:14">
      <c r="A102" s="13"/>
      <c r="B102" s="12"/>
      <c r="C102" s="12"/>
      <c r="D102" s="12"/>
      <c r="E102" s="12"/>
      <c r="F102" s="12"/>
      <c r="G102" s="12"/>
      <c r="H102" s="12"/>
      <c r="I102" s="12"/>
      <c r="J102" s="12"/>
      <c r="K102" s="12"/>
      <c r="L102" s="12"/>
      <c r="M102" s="12"/>
      <c r="N102" s="12"/>
    </row>
    <row r="103" spans="1:14">
      <c r="A103" s="13"/>
      <c r="B103" s="96"/>
      <c r="C103" s="107" t="s">
        <v>489</v>
      </c>
      <c r="D103" s="107"/>
      <c r="E103" s="91"/>
      <c r="F103" s="173"/>
    </row>
    <row r="104" spans="1:14">
      <c r="A104" s="13"/>
      <c r="B104" s="97">
        <v>2014</v>
      </c>
      <c r="C104" s="94" t="s">
        <v>267</v>
      </c>
      <c r="D104" s="174">
        <v>293</v>
      </c>
      <c r="E104" s="95"/>
      <c r="F104" s="175">
        <v>-1</v>
      </c>
    </row>
    <row r="105" spans="1:14">
      <c r="A105" s="13"/>
      <c r="B105" s="96">
        <v>2015</v>
      </c>
      <c r="C105" s="91"/>
      <c r="D105" s="101">
        <v>31</v>
      </c>
      <c r="E105" s="91"/>
      <c r="F105" s="96"/>
    </row>
    <row r="106" spans="1:14">
      <c r="A106" s="13"/>
      <c r="B106" s="97">
        <v>2016</v>
      </c>
      <c r="C106" s="95"/>
      <c r="D106" s="99">
        <v>31</v>
      </c>
      <c r="E106" s="95"/>
      <c r="F106" s="97"/>
    </row>
    <row r="107" spans="1:14">
      <c r="A107" s="13"/>
      <c r="B107" s="96">
        <v>2017</v>
      </c>
      <c r="C107" s="91"/>
      <c r="D107" s="101">
        <v>656</v>
      </c>
      <c r="E107" s="91"/>
      <c r="F107" s="176">
        <v>-2</v>
      </c>
    </row>
    <row r="108" spans="1:14">
      <c r="A108" s="13"/>
      <c r="B108" s="97">
        <v>2018</v>
      </c>
      <c r="C108" s="95"/>
      <c r="D108" s="99">
        <v>929</v>
      </c>
      <c r="E108" s="95"/>
      <c r="F108" s="97"/>
    </row>
    <row r="109" spans="1:14">
      <c r="A109" s="13"/>
      <c r="B109" s="96" t="s">
        <v>490</v>
      </c>
      <c r="C109" s="91"/>
      <c r="D109" s="100">
        <v>4452</v>
      </c>
      <c r="E109" s="91"/>
      <c r="F109" s="96"/>
    </row>
    <row r="110" spans="1:14" ht="102">
      <c r="A110" s="13"/>
      <c r="B110" s="159">
        <v>-1</v>
      </c>
      <c r="C110" s="158" t="s">
        <v>491</v>
      </c>
    </row>
    <row r="111" spans="1:14" ht="51">
      <c r="A111" s="13"/>
      <c r="B111" s="159">
        <v>-2</v>
      </c>
      <c r="C111" s="158" t="s">
        <v>492</v>
      </c>
    </row>
  </sheetData>
  <mergeCells count="77">
    <mergeCell ref="B100:N100"/>
    <mergeCell ref="B101:N101"/>
    <mergeCell ref="B102:N102"/>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0:N70"/>
    <mergeCell ref="B77:N77"/>
    <mergeCell ref="B78:N78"/>
    <mergeCell ref="B79:N79"/>
    <mergeCell ref="B80:N80"/>
    <mergeCell ref="B81:N81"/>
    <mergeCell ref="B64:N64"/>
    <mergeCell ref="B65:N65"/>
    <mergeCell ref="B66:N66"/>
    <mergeCell ref="B67:N67"/>
    <mergeCell ref="B68:N68"/>
    <mergeCell ref="B69:N69"/>
    <mergeCell ref="B51:N51"/>
    <mergeCell ref="B52:N52"/>
    <mergeCell ref="B53:N53"/>
    <mergeCell ref="B60:N60"/>
    <mergeCell ref="B61:N61"/>
    <mergeCell ref="B62:N62"/>
    <mergeCell ref="B39:N39"/>
    <mergeCell ref="B40:N40"/>
    <mergeCell ref="B41:N41"/>
    <mergeCell ref="B44:N44"/>
    <mergeCell ref="B49:N49"/>
    <mergeCell ref="B50:N50"/>
    <mergeCell ref="B33:N33"/>
    <mergeCell ref="B34:N34"/>
    <mergeCell ref="B35:N35"/>
    <mergeCell ref="B36:N36"/>
    <mergeCell ref="B37:N37"/>
    <mergeCell ref="B38:N38"/>
    <mergeCell ref="B5:N5"/>
    <mergeCell ref="B6:N6"/>
    <mergeCell ref="B7:N7"/>
    <mergeCell ref="B8:N8"/>
    <mergeCell ref="B9:N9"/>
    <mergeCell ref="B28:N28"/>
    <mergeCell ref="G58:H58"/>
    <mergeCell ref="F71:G71"/>
    <mergeCell ref="J71:K71"/>
    <mergeCell ref="C103:D103"/>
    <mergeCell ref="A1:A2"/>
    <mergeCell ref="B1:N1"/>
    <mergeCell ref="B2:N2"/>
    <mergeCell ref="A3:A111"/>
    <mergeCell ref="B3:N3"/>
    <mergeCell ref="B4:N4"/>
    <mergeCell ref="C10:D10"/>
    <mergeCell ref="G10:H10"/>
    <mergeCell ref="C54:D54"/>
    <mergeCell ref="G54:H54"/>
    <mergeCell ref="G55:H55"/>
    <mergeCell ref="G56:H56"/>
    <mergeCell ref="B29:N29"/>
    <mergeCell ref="B30:N30"/>
    <mergeCell ref="B31:N31"/>
    <mergeCell ref="B32:N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493</v>
      </c>
      <c r="B1" s="1" t="s">
        <v>1</v>
      </c>
    </row>
    <row r="2" spans="1:2">
      <c r="A2" s="7"/>
      <c r="B2" s="1" t="s">
        <v>2</v>
      </c>
    </row>
    <row r="3" spans="1:2">
      <c r="A3" s="13" t="s">
        <v>494</v>
      </c>
      <c r="B3" s="4" t="s">
        <v>5</v>
      </c>
    </row>
    <row r="4" spans="1:2">
      <c r="A4" s="13"/>
      <c r="B4" s="4"/>
    </row>
    <row r="5" spans="1:2" ht="26.25">
      <c r="A5" s="13"/>
      <c r="B5" s="14" t="s">
        <v>495</v>
      </c>
    </row>
    <row r="6" spans="1:2">
      <c r="A6" s="13"/>
      <c r="B6" s="4"/>
    </row>
    <row r="7" spans="1:2" ht="141">
      <c r="A7" s="13"/>
      <c r="B7" s="15" t="s">
        <v>496</v>
      </c>
    </row>
    <row r="8" spans="1:2">
      <c r="A8" s="13"/>
      <c r="B8" s="4"/>
    </row>
    <row r="9" spans="1:2" ht="204.75">
      <c r="A9" s="13"/>
      <c r="B9" s="15" t="s">
        <v>497</v>
      </c>
    </row>
    <row r="10" spans="1:2">
      <c r="A10" s="13"/>
      <c r="B10" s="4"/>
    </row>
    <row r="11" spans="1:2" ht="51.75">
      <c r="A11" s="13"/>
      <c r="B11" s="15" t="s">
        <v>498</v>
      </c>
    </row>
    <row r="12" spans="1:2">
      <c r="A12" s="13"/>
      <c r="B12" s="4"/>
    </row>
  </sheetData>
  <mergeCells count="2">
    <mergeCell ref="A1:A2"/>
    <mergeCell ref="A3: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5.7109375" customWidth="1"/>
    <col min="4" max="4" width="10.28515625" customWidth="1"/>
    <col min="5" max="5" width="3" customWidth="1"/>
    <col min="6" max="6" width="17.85546875" customWidth="1"/>
    <col min="7" max="7" width="6.42578125" customWidth="1"/>
    <col min="8" max="8" width="5.28515625" customWidth="1"/>
    <col min="9" max="9" width="3" customWidth="1"/>
    <col min="10" max="10" width="4.7109375" customWidth="1"/>
    <col min="11" max="11" width="3.5703125" customWidth="1"/>
    <col min="12" max="12" width="14.42578125" customWidth="1"/>
    <col min="13" max="13" width="19.85546875" customWidth="1"/>
    <col min="14" max="14" width="36.5703125" bestFit="1" customWidth="1"/>
  </cols>
  <sheetData>
    <row r="1" spans="1:14" ht="15" customHeight="1">
      <c r="A1" s="7" t="s">
        <v>4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3" t="s">
        <v>499</v>
      </c>
      <c r="B3" s="12" t="s">
        <v>5</v>
      </c>
      <c r="C3" s="12"/>
      <c r="D3" s="12"/>
      <c r="E3" s="12"/>
      <c r="F3" s="12"/>
      <c r="G3" s="12"/>
      <c r="H3" s="12"/>
      <c r="I3" s="12"/>
      <c r="J3" s="12"/>
      <c r="K3" s="12"/>
      <c r="L3" s="12"/>
      <c r="M3" s="12"/>
      <c r="N3" s="12"/>
    </row>
    <row r="4" spans="1:14">
      <c r="A4" s="13"/>
      <c r="B4" s="84" t="s">
        <v>500</v>
      </c>
      <c r="C4" s="84"/>
      <c r="D4" s="84"/>
      <c r="E4" s="84"/>
      <c r="F4" s="84"/>
      <c r="G4" s="84"/>
      <c r="H4" s="84"/>
      <c r="I4" s="84"/>
      <c r="J4" s="84"/>
      <c r="K4" s="84"/>
      <c r="L4" s="84"/>
      <c r="M4" s="84"/>
      <c r="N4" s="84"/>
    </row>
    <row r="5" spans="1:14">
      <c r="A5" s="13"/>
      <c r="B5" s="12"/>
      <c r="C5" s="12"/>
      <c r="D5" s="12"/>
      <c r="E5" s="12"/>
      <c r="F5" s="12"/>
      <c r="G5" s="12"/>
      <c r="H5" s="12"/>
      <c r="I5" s="12"/>
      <c r="J5" s="12"/>
      <c r="K5" s="12"/>
      <c r="L5" s="12"/>
      <c r="M5" s="12"/>
      <c r="N5" s="12"/>
    </row>
    <row r="6" spans="1:14" ht="25.5" customHeight="1">
      <c r="A6" s="13"/>
      <c r="B6" s="85" t="s">
        <v>501</v>
      </c>
      <c r="C6" s="85"/>
      <c r="D6" s="85"/>
      <c r="E6" s="85"/>
      <c r="F6" s="85"/>
      <c r="G6" s="85"/>
      <c r="H6" s="85"/>
      <c r="I6" s="85"/>
      <c r="J6" s="85"/>
      <c r="K6" s="85"/>
      <c r="L6" s="85"/>
      <c r="M6" s="85"/>
      <c r="N6" s="85"/>
    </row>
    <row r="7" spans="1:14">
      <c r="A7" s="13"/>
      <c r="B7" s="12"/>
      <c r="C7" s="12"/>
      <c r="D7" s="12"/>
      <c r="E7" s="12"/>
      <c r="F7" s="12"/>
      <c r="G7" s="12"/>
      <c r="H7" s="12"/>
      <c r="I7" s="12"/>
      <c r="J7" s="12"/>
      <c r="K7" s="12"/>
      <c r="L7" s="12"/>
      <c r="M7" s="12"/>
      <c r="N7" s="12"/>
    </row>
    <row r="8" spans="1:14">
      <c r="A8" s="13"/>
      <c r="B8" s="96"/>
      <c r="C8" s="107" t="s">
        <v>502</v>
      </c>
      <c r="D8" s="107"/>
      <c r="E8" s="107"/>
      <c r="F8" s="107"/>
      <c r="G8" s="107"/>
      <c r="H8" s="107"/>
      <c r="I8" s="107"/>
      <c r="J8" s="107"/>
      <c r="K8" s="107"/>
      <c r="L8" s="107"/>
      <c r="M8" s="91"/>
      <c r="N8" s="167"/>
    </row>
    <row r="9" spans="1:14" ht="36.75">
      <c r="A9" s="13"/>
      <c r="B9" s="178" t="s">
        <v>503</v>
      </c>
      <c r="C9" s="183">
        <v>2011</v>
      </c>
      <c r="D9" s="183"/>
      <c r="E9" s="94"/>
      <c r="F9" s="93"/>
      <c r="G9" s="183">
        <v>2012</v>
      </c>
      <c r="H9" s="183"/>
      <c r="I9" s="94"/>
      <c r="J9" s="93"/>
      <c r="K9" s="183">
        <v>2013</v>
      </c>
      <c r="L9" s="183"/>
      <c r="M9" s="95"/>
      <c r="N9" s="106" t="s">
        <v>504</v>
      </c>
    </row>
    <row r="10" spans="1:14" ht="24.75">
      <c r="A10" s="13"/>
      <c r="B10" s="179" t="s">
        <v>505</v>
      </c>
      <c r="C10" s="127" t="s">
        <v>267</v>
      </c>
      <c r="D10" s="180" t="s">
        <v>358</v>
      </c>
      <c r="E10" s="127" t="s">
        <v>304</v>
      </c>
      <c r="F10" s="179"/>
      <c r="G10" s="127"/>
      <c r="H10" s="180" t="s">
        <v>311</v>
      </c>
      <c r="I10" s="127" t="s">
        <v>304</v>
      </c>
      <c r="J10" s="179"/>
      <c r="K10" s="127" t="s">
        <v>267</v>
      </c>
      <c r="L10" s="180" t="s">
        <v>308</v>
      </c>
      <c r="M10" s="127"/>
      <c r="N10" s="181"/>
    </row>
    <row r="11" spans="1:14">
      <c r="A11" s="13"/>
      <c r="B11" s="97" t="s">
        <v>506</v>
      </c>
      <c r="C11" s="95"/>
      <c r="D11" s="95"/>
      <c r="E11" s="95"/>
      <c r="F11" s="97"/>
      <c r="G11" s="95"/>
      <c r="H11" s="95"/>
      <c r="I11" s="95"/>
      <c r="J11" s="97"/>
      <c r="K11" s="95"/>
      <c r="L11" s="95"/>
      <c r="M11" s="95"/>
      <c r="N11" s="97"/>
    </row>
    <row r="12" spans="1:14" ht="24.75">
      <c r="A12" s="13"/>
      <c r="B12" s="132" t="s">
        <v>507</v>
      </c>
      <c r="C12" s="91"/>
      <c r="D12" s="101">
        <v>34</v>
      </c>
      <c r="E12" s="91"/>
      <c r="F12" s="96"/>
      <c r="G12" s="91"/>
      <c r="H12" s="101">
        <v>10</v>
      </c>
      <c r="I12" s="91"/>
      <c r="J12" s="96"/>
      <c r="K12" s="91"/>
      <c r="L12" s="101">
        <v>6</v>
      </c>
      <c r="M12" s="91"/>
      <c r="N12" s="96" t="s">
        <v>123</v>
      </c>
    </row>
    <row r="13" spans="1:14">
      <c r="A13" s="13"/>
      <c r="B13" s="146" t="s">
        <v>508</v>
      </c>
      <c r="C13" s="95"/>
      <c r="D13" s="102" t="s">
        <v>384</v>
      </c>
      <c r="E13" s="95" t="s">
        <v>304</v>
      </c>
      <c r="F13" s="97"/>
      <c r="G13" s="95"/>
      <c r="H13" s="102">
        <v>3</v>
      </c>
      <c r="I13" s="95"/>
      <c r="J13" s="97"/>
      <c r="K13" s="95"/>
      <c r="L13" s="102" t="s">
        <v>308</v>
      </c>
      <c r="M13" s="95"/>
      <c r="N13" s="97" t="s">
        <v>509</v>
      </c>
    </row>
    <row r="14" spans="1:14">
      <c r="A14" s="13"/>
      <c r="B14" s="96" t="s">
        <v>510</v>
      </c>
      <c r="C14" s="91"/>
      <c r="D14" s="180">
        <v>32</v>
      </c>
      <c r="E14" s="91"/>
      <c r="F14" s="96"/>
      <c r="G14" s="91"/>
      <c r="H14" s="180">
        <v>13</v>
      </c>
      <c r="I14" s="91"/>
      <c r="J14" s="96"/>
      <c r="K14" s="91"/>
      <c r="L14" s="180">
        <v>6</v>
      </c>
      <c r="M14" s="91"/>
      <c r="N14" s="96"/>
    </row>
    <row r="15" spans="1:14">
      <c r="A15" s="13"/>
      <c r="B15" s="146" t="s">
        <v>511</v>
      </c>
      <c r="C15" s="95"/>
      <c r="D15" s="102" t="s">
        <v>512</v>
      </c>
      <c r="E15" s="95" t="s">
        <v>304</v>
      </c>
      <c r="F15" s="97"/>
      <c r="G15" s="95"/>
      <c r="H15" s="102" t="s">
        <v>384</v>
      </c>
      <c r="I15" s="95" t="s">
        <v>304</v>
      </c>
      <c r="J15" s="97"/>
      <c r="K15" s="95"/>
      <c r="L15" s="102" t="s">
        <v>310</v>
      </c>
      <c r="M15" s="95" t="s">
        <v>304</v>
      </c>
      <c r="N15" s="97"/>
    </row>
    <row r="16" spans="1:14" ht="24.75">
      <c r="A16" s="13"/>
      <c r="B16" s="96" t="s">
        <v>513</v>
      </c>
      <c r="C16" s="91"/>
      <c r="D16" s="182">
        <v>22</v>
      </c>
      <c r="E16" s="91"/>
      <c r="F16" s="96"/>
      <c r="G16" s="91"/>
      <c r="H16" s="182">
        <v>11</v>
      </c>
      <c r="I16" s="91"/>
      <c r="J16" s="96"/>
      <c r="K16" s="91"/>
      <c r="L16" s="182">
        <v>3</v>
      </c>
      <c r="M16" s="91"/>
      <c r="N16" s="96"/>
    </row>
    <row r="17" spans="1:14" ht="25.5" thickBot="1">
      <c r="A17" s="13"/>
      <c r="B17" s="97" t="s">
        <v>135</v>
      </c>
      <c r="C17" s="95" t="s">
        <v>267</v>
      </c>
      <c r="D17" s="130">
        <v>9</v>
      </c>
      <c r="E17" s="95"/>
      <c r="F17" s="97"/>
      <c r="G17" s="95" t="s">
        <v>267</v>
      </c>
      <c r="H17" s="130">
        <v>10</v>
      </c>
      <c r="I17" s="95"/>
      <c r="J17" s="97"/>
      <c r="K17" s="95" t="s">
        <v>267</v>
      </c>
      <c r="L17" s="130">
        <v>3</v>
      </c>
      <c r="M17" s="95"/>
      <c r="N17" s="97"/>
    </row>
    <row r="18" spans="1:14" ht="16.5" thickTop="1">
      <c r="A18" s="13"/>
      <c r="B18" s="86"/>
      <c r="C18" s="86"/>
      <c r="D18" s="86"/>
      <c r="E18" s="86"/>
      <c r="F18" s="86"/>
      <c r="G18" s="86"/>
      <c r="H18" s="86"/>
      <c r="I18" s="86"/>
      <c r="J18" s="86"/>
      <c r="K18" s="86"/>
      <c r="L18" s="86"/>
      <c r="M18" s="86"/>
      <c r="N18" s="86"/>
    </row>
    <row r="19" spans="1:14" ht="15.75">
      <c r="A19" s="13"/>
      <c r="B19" s="86"/>
      <c r="C19" s="86"/>
      <c r="D19" s="86"/>
      <c r="E19" s="86"/>
      <c r="F19" s="86"/>
      <c r="G19" s="86"/>
      <c r="H19" s="86"/>
      <c r="I19" s="86"/>
      <c r="J19" s="86"/>
      <c r="K19" s="86"/>
      <c r="L19" s="86"/>
      <c r="M19" s="86"/>
      <c r="N19" s="86"/>
    </row>
    <row r="20" spans="1:14" ht="15.75">
      <c r="A20" s="13"/>
      <c r="B20" s="86"/>
      <c r="C20" s="86"/>
      <c r="D20" s="86"/>
      <c r="E20" s="86"/>
      <c r="F20" s="86"/>
      <c r="G20" s="86"/>
      <c r="H20" s="86"/>
      <c r="I20" s="86"/>
      <c r="J20" s="86"/>
      <c r="K20" s="86"/>
      <c r="L20" s="86"/>
      <c r="M20" s="86"/>
      <c r="N20" s="86"/>
    </row>
    <row r="21" spans="1:14">
      <c r="A21" s="13"/>
      <c r="B21" s="85" t="s">
        <v>514</v>
      </c>
      <c r="C21" s="85"/>
      <c r="D21" s="85"/>
      <c r="E21" s="85"/>
      <c r="F21" s="85"/>
      <c r="G21" s="85"/>
      <c r="H21" s="85"/>
      <c r="I21" s="85"/>
      <c r="J21" s="85"/>
      <c r="K21" s="85"/>
      <c r="L21" s="85"/>
      <c r="M21" s="85"/>
      <c r="N21" s="85"/>
    </row>
    <row r="22" spans="1:14" ht="15.75">
      <c r="A22" s="13"/>
      <c r="B22" s="86"/>
      <c r="C22" s="86"/>
      <c r="D22" s="86"/>
      <c r="E22" s="86"/>
      <c r="F22" s="86"/>
      <c r="G22" s="86"/>
      <c r="H22" s="86"/>
      <c r="I22" s="86"/>
      <c r="J22" s="86"/>
      <c r="K22" s="86"/>
      <c r="L22" s="86"/>
      <c r="M22" s="86"/>
      <c r="N22" s="86"/>
    </row>
    <row r="23" spans="1:14">
      <c r="A23" s="13"/>
      <c r="B23" s="85"/>
      <c r="C23" s="191" t="s">
        <v>515</v>
      </c>
      <c r="D23" s="191"/>
      <c r="E23" s="76"/>
      <c r="F23" s="191" t="s">
        <v>517</v>
      </c>
      <c r="G23" s="191"/>
      <c r="H23" s="76"/>
      <c r="I23" s="191" t="s">
        <v>198</v>
      </c>
      <c r="J23" s="191"/>
      <c r="K23" s="76"/>
      <c r="L23" s="191" t="s">
        <v>499</v>
      </c>
      <c r="M23" s="191"/>
      <c r="N23" s="76"/>
    </row>
    <row r="24" spans="1:14">
      <c r="A24" s="13"/>
      <c r="B24" s="85"/>
      <c r="C24" s="124" t="s">
        <v>516</v>
      </c>
      <c r="D24" s="124"/>
      <c r="E24" s="76"/>
      <c r="F24" s="124" t="s">
        <v>518</v>
      </c>
      <c r="G24" s="124"/>
      <c r="H24" s="76"/>
      <c r="I24" s="124"/>
      <c r="J24" s="124"/>
      <c r="K24" s="76"/>
      <c r="L24" s="124"/>
      <c r="M24" s="124"/>
      <c r="N24" s="76"/>
    </row>
    <row r="25" spans="1:14">
      <c r="A25" s="13"/>
      <c r="B25" s="96" t="s">
        <v>302</v>
      </c>
      <c r="C25" s="127"/>
      <c r="D25" s="180" t="s">
        <v>519</v>
      </c>
      <c r="E25" s="91" t="s">
        <v>304</v>
      </c>
      <c r="F25" s="127"/>
      <c r="G25" s="180" t="s">
        <v>520</v>
      </c>
      <c r="H25" s="91" t="s">
        <v>304</v>
      </c>
      <c r="I25" s="127"/>
      <c r="J25" s="180" t="s">
        <v>308</v>
      </c>
      <c r="K25" s="91"/>
      <c r="L25" s="127"/>
      <c r="M25" s="180" t="s">
        <v>521</v>
      </c>
      <c r="N25" s="91" t="s">
        <v>304</v>
      </c>
    </row>
    <row r="26" spans="1:14" ht="24.75">
      <c r="A26" s="13"/>
      <c r="B26" s="97" t="s">
        <v>522</v>
      </c>
      <c r="C26" s="95"/>
      <c r="D26" s="99" t="s">
        <v>311</v>
      </c>
      <c r="E26" s="95" t="s">
        <v>304</v>
      </c>
      <c r="F26" s="95"/>
      <c r="G26" s="99">
        <v>33</v>
      </c>
      <c r="H26" s="95"/>
      <c r="I26" s="95"/>
      <c r="J26" s="99" t="s">
        <v>308</v>
      </c>
      <c r="K26" s="95"/>
      <c r="L26" s="95"/>
      <c r="M26" s="99">
        <v>32</v>
      </c>
      <c r="N26" s="95"/>
    </row>
    <row r="27" spans="1:14" ht="24.75">
      <c r="A27" s="13"/>
      <c r="B27" s="132" t="s">
        <v>513</v>
      </c>
      <c r="C27" s="184"/>
      <c r="D27" s="129">
        <v>11</v>
      </c>
      <c r="E27" s="91"/>
      <c r="F27" s="184"/>
      <c r="G27" s="129" t="s">
        <v>308</v>
      </c>
      <c r="H27" s="91"/>
      <c r="I27" s="184"/>
      <c r="J27" s="129" t="s">
        <v>308</v>
      </c>
      <c r="K27" s="91"/>
      <c r="L27" s="184"/>
      <c r="M27" s="129">
        <v>11</v>
      </c>
      <c r="N27" s="91"/>
    </row>
    <row r="28" spans="1:14">
      <c r="A28" s="13"/>
      <c r="B28" s="97" t="s">
        <v>523</v>
      </c>
      <c r="C28" s="137"/>
      <c r="D28" s="138">
        <v>10</v>
      </c>
      <c r="E28" s="95"/>
      <c r="F28" s="137"/>
      <c r="G28" s="138">
        <v>33</v>
      </c>
      <c r="H28" s="95"/>
      <c r="I28" s="137"/>
      <c r="J28" s="138" t="s">
        <v>308</v>
      </c>
      <c r="K28" s="95"/>
      <c r="L28" s="137"/>
      <c r="M28" s="138">
        <v>43</v>
      </c>
      <c r="N28" s="95"/>
    </row>
    <row r="29" spans="1:14">
      <c r="A29" s="13"/>
      <c r="B29" s="96" t="s">
        <v>524</v>
      </c>
      <c r="C29" s="185"/>
      <c r="D29" s="182">
        <v>1</v>
      </c>
      <c r="E29" s="91"/>
      <c r="F29" s="185"/>
      <c r="G29" s="182" t="s">
        <v>525</v>
      </c>
      <c r="H29" s="91" t="s">
        <v>304</v>
      </c>
      <c r="I29" s="185"/>
      <c r="J29" s="182" t="s">
        <v>308</v>
      </c>
      <c r="K29" s="91"/>
      <c r="L29" s="185"/>
      <c r="M29" s="182" t="s">
        <v>310</v>
      </c>
      <c r="N29" s="91" t="s">
        <v>304</v>
      </c>
    </row>
    <row r="30" spans="1:14" ht="24.75">
      <c r="A30" s="13"/>
      <c r="B30" s="186" t="s">
        <v>522</v>
      </c>
      <c r="C30" s="119"/>
      <c r="D30" s="120" t="s">
        <v>308</v>
      </c>
      <c r="E30" s="51"/>
      <c r="F30" s="119"/>
      <c r="G30" s="120">
        <v>19</v>
      </c>
      <c r="H30" s="51"/>
      <c r="I30" s="119"/>
      <c r="J30" s="120" t="s">
        <v>310</v>
      </c>
      <c r="K30" s="51" t="s">
        <v>304</v>
      </c>
      <c r="L30" s="119"/>
      <c r="M30" s="120">
        <v>16</v>
      </c>
      <c r="N30" s="51"/>
    </row>
    <row r="31" spans="1:14" ht="24.75">
      <c r="A31" s="13"/>
      <c r="B31" s="187" t="s">
        <v>513</v>
      </c>
      <c r="C31" s="188"/>
      <c r="D31" s="152">
        <v>3</v>
      </c>
      <c r="E31" s="128"/>
      <c r="F31" s="188"/>
      <c r="G31" s="152" t="s">
        <v>308</v>
      </c>
      <c r="H31" s="128"/>
      <c r="I31" s="188"/>
      <c r="J31" s="152" t="s">
        <v>308</v>
      </c>
      <c r="K31" s="128"/>
      <c r="L31" s="188"/>
      <c r="M31" s="152">
        <v>3</v>
      </c>
      <c r="N31" s="128"/>
    </row>
    <row r="32" spans="1:14" ht="24.75">
      <c r="A32" s="13"/>
      <c r="B32" s="186" t="s">
        <v>523</v>
      </c>
      <c r="C32" s="139"/>
      <c r="D32" s="140">
        <v>3</v>
      </c>
      <c r="E32" s="51"/>
      <c r="F32" s="139"/>
      <c r="G32" s="140">
        <v>19</v>
      </c>
      <c r="H32" s="51"/>
      <c r="I32" s="139"/>
      <c r="J32" s="140" t="s">
        <v>310</v>
      </c>
      <c r="K32" s="51" t="s">
        <v>304</v>
      </c>
      <c r="L32" s="139"/>
      <c r="M32" s="140">
        <v>19</v>
      </c>
      <c r="N32" s="51"/>
    </row>
    <row r="33" spans="1:14" ht="15.75" thickBot="1">
      <c r="A33" s="13"/>
      <c r="B33" s="167" t="s">
        <v>526</v>
      </c>
      <c r="C33" s="189"/>
      <c r="D33" s="190">
        <v>4</v>
      </c>
      <c r="E33" s="128"/>
      <c r="F33" s="189"/>
      <c r="G33" s="190">
        <v>15</v>
      </c>
      <c r="H33" s="128"/>
      <c r="I33" s="189"/>
      <c r="J33" s="190" t="s">
        <v>310</v>
      </c>
      <c r="K33" s="128" t="s">
        <v>304</v>
      </c>
      <c r="L33" s="189"/>
      <c r="M33" s="190">
        <v>16</v>
      </c>
      <c r="N33" s="128"/>
    </row>
    <row r="34" spans="1:14" ht="15.75" thickTop="1">
      <c r="A34" s="13"/>
      <c r="B34" s="85"/>
      <c r="C34" s="85"/>
      <c r="D34" s="85"/>
      <c r="E34" s="85"/>
      <c r="F34" s="85"/>
      <c r="G34" s="85"/>
      <c r="H34" s="85"/>
      <c r="I34" s="85"/>
      <c r="J34" s="85"/>
      <c r="K34" s="85"/>
      <c r="L34" s="85"/>
      <c r="M34" s="85"/>
      <c r="N34" s="85"/>
    </row>
  </sheetData>
  <mergeCells count="30">
    <mergeCell ref="B20:N20"/>
    <mergeCell ref="B21:N21"/>
    <mergeCell ref="B22:N22"/>
    <mergeCell ref="B34:N34"/>
    <mergeCell ref="B4:N4"/>
    <mergeCell ref="B5:N5"/>
    <mergeCell ref="B6:N6"/>
    <mergeCell ref="B7:N7"/>
    <mergeCell ref="B18:N18"/>
    <mergeCell ref="B19:N19"/>
    <mergeCell ref="H23:H24"/>
    <mergeCell ref="I23:J24"/>
    <mergeCell ref="K23:K24"/>
    <mergeCell ref="L23:M24"/>
    <mergeCell ref="N23:N24"/>
    <mergeCell ref="A1:A2"/>
    <mergeCell ref="B1:N1"/>
    <mergeCell ref="B2:N2"/>
    <mergeCell ref="A3:A34"/>
    <mergeCell ref="B3:N3"/>
    <mergeCell ref="C8:L8"/>
    <mergeCell ref="C9:D9"/>
    <mergeCell ref="G9:H9"/>
    <mergeCell ref="K9:L9"/>
    <mergeCell ref="B23:B24"/>
    <mergeCell ref="C23:D23"/>
    <mergeCell ref="C24:D24"/>
    <mergeCell ref="E23:E24"/>
    <mergeCell ref="F23:G23"/>
    <mergeCell ref="F24:G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24.140625" bestFit="1" customWidth="1"/>
    <col min="2" max="2" width="36.5703125" customWidth="1"/>
    <col min="3" max="3" width="7.5703125" customWidth="1"/>
    <col min="4" max="4" width="20.140625" customWidth="1"/>
    <col min="5" max="5" width="36.5703125" customWidth="1"/>
    <col min="6" max="6" width="7.5703125" customWidth="1"/>
    <col min="7" max="7" width="20.140625" customWidth="1"/>
    <col min="8" max="8" width="7.5703125" customWidth="1"/>
    <col min="9" max="9" width="36.5703125" customWidth="1"/>
    <col min="10" max="10" width="7.5703125" customWidth="1"/>
    <col min="11" max="11" width="20.140625" customWidth="1"/>
    <col min="12" max="12" width="14.7109375" customWidth="1"/>
    <col min="13" max="13" width="7.5703125" customWidth="1"/>
    <col min="14" max="14" width="20.140625" customWidth="1"/>
    <col min="15" max="15" width="7.5703125" customWidth="1"/>
    <col min="16" max="16" width="14.7109375" customWidth="1"/>
    <col min="17" max="17" width="36.5703125" customWidth="1"/>
  </cols>
  <sheetData>
    <row r="1" spans="1:17" ht="15" customHeight="1">
      <c r="A1" s="7" t="s">
        <v>5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527</v>
      </c>
      <c r="B3" s="12" t="s">
        <v>5</v>
      </c>
      <c r="C3" s="12"/>
      <c r="D3" s="12"/>
      <c r="E3" s="12"/>
      <c r="F3" s="12"/>
      <c r="G3" s="12"/>
      <c r="H3" s="12"/>
      <c r="I3" s="12"/>
      <c r="J3" s="12"/>
      <c r="K3" s="12"/>
      <c r="L3" s="12"/>
      <c r="M3" s="12"/>
      <c r="N3" s="12"/>
      <c r="O3" s="12"/>
      <c r="P3" s="12"/>
      <c r="Q3" s="12"/>
    </row>
    <row r="4" spans="1:17">
      <c r="A4" s="13"/>
      <c r="B4" s="84" t="s">
        <v>528</v>
      </c>
      <c r="C4" s="84"/>
      <c r="D4" s="84"/>
      <c r="E4" s="84"/>
      <c r="F4" s="84"/>
      <c r="G4" s="84"/>
      <c r="H4" s="84"/>
      <c r="I4" s="84"/>
      <c r="J4" s="84"/>
      <c r="K4" s="84"/>
      <c r="L4" s="84"/>
      <c r="M4" s="84"/>
      <c r="N4" s="84"/>
      <c r="O4" s="84"/>
      <c r="P4" s="84"/>
      <c r="Q4" s="84"/>
    </row>
    <row r="5" spans="1:17">
      <c r="A5" s="13"/>
      <c r="B5" s="12"/>
      <c r="C5" s="12"/>
      <c r="D5" s="12"/>
      <c r="E5" s="12"/>
      <c r="F5" s="12"/>
      <c r="G5" s="12"/>
      <c r="H5" s="12"/>
      <c r="I5" s="12"/>
      <c r="J5" s="12"/>
      <c r="K5" s="12"/>
      <c r="L5" s="12"/>
      <c r="M5" s="12"/>
      <c r="N5" s="12"/>
      <c r="O5" s="12"/>
      <c r="P5" s="12"/>
      <c r="Q5" s="12"/>
    </row>
    <row r="6" spans="1:17">
      <c r="A6" s="13"/>
      <c r="B6" s="85" t="s">
        <v>529</v>
      </c>
      <c r="C6" s="85"/>
      <c r="D6" s="85"/>
      <c r="E6" s="85"/>
      <c r="F6" s="85"/>
      <c r="G6" s="85"/>
      <c r="H6" s="85"/>
      <c r="I6" s="85"/>
      <c r="J6" s="85"/>
      <c r="K6" s="85"/>
      <c r="L6" s="85"/>
      <c r="M6" s="85"/>
      <c r="N6" s="85"/>
      <c r="O6" s="85"/>
      <c r="P6" s="85"/>
      <c r="Q6" s="85"/>
    </row>
    <row r="7" spans="1:17">
      <c r="A7" s="13"/>
      <c r="B7" s="12"/>
      <c r="C7" s="12"/>
      <c r="D7" s="12"/>
      <c r="E7" s="12"/>
      <c r="F7" s="12"/>
      <c r="G7" s="12"/>
      <c r="H7" s="12"/>
      <c r="I7" s="12"/>
      <c r="J7" s="12"/>
      <c r="K7" s="12"/>
      <c r="L7" s="12"/>
      <c r="M7" s="12"/>
      <c r="N7" s="12"/>
      <c r="O7" s="12"/>
      <c r="P7" s="12"/>
      <c r="Q7" s="12"/>
    </row>
    <row r="8" spans="1:17">
      <c r="A8" s="13"/>
      <c r="B8" s="97"/>
      <c r="C8" s="124" t="s">
        <v>530</v>
      </c>
      <c r="D8" s="124"/>
      <c r="E8" s="124"/>
      <c r="F8" s="124"/>
      <c r="G8" s="124"/>
      <c r="H8" s="124"/>
      <c r="I8" s="124"/>
      <c r="J8" s="124"/>
      <c r="K8" s="124"/>
      <c r="L8" s="124"/>
      <c r="M8" s="51"/>
      <c r="N8" s="125"/>
      <c r="O8" s="192"/>
      <c r="P8" s="192"/>
      <c r="Q8" s="192"/>
    </row>
    <row r="9" spans="1:17">
      <c r="A9" s="13"/>
      <c r="B9" s="186"/>
      <c r="C9" s="196" t="s">
        <v>531</v>
      </c>
      <c r="D9" s="196"/>
      <c r="E9" s="51"/>
      <c r="F9" s="193"/>
      <c r="G9" s="196" t="s">
        <v>532</v>
      </c>
      <c r="H9" s="196"/>
      <c r="I9" s="51"/>
      <c r="J9" s="193"/>
      <c r="K9" s="196" t="s">
        <v>533</v>
      </c>
      <c r="L9" s="196"/>
      <c r="M9" s="51"/>
      <c r="N9" s="125"/>
      <c r="O9" s="191" t="s">
        <v>187</v>
      </c>
      <c r="P9" s="191"/>
      <c r="Q9" s="51"/>
    </row>
    <row r="10" spans="1:17">
      <c r="A10" s="13"/>
      <c r="B10" s="186" t="s">
        <v>534</v>
      </c>
      <c r="C10" s="94"/>
      <c r="D10" s="94"/>
      <c r="E10" s="95"/>
      <c r="F10" s="97"/>
      <c r="G10" s="94"/>
      <c r="H10" s="94"/>
      <c r="I10" s="95"/>
      <c r="J10" s="97"/>
      <c r="K10" s="94"/>
      <c r="L10" s="94"/>
      <c r="M10" s="95"/>
      <c r="N10" s="125"/>
      <c r="O10" s="95"/>
      <c r="P10" s="95"/>
      <c r="Q10" s="95"/>
    </row>
    <row r="11" spans="1:17">
      <c r="A11" s="13"/>
      <c r="B11" s="97" t="s">
        <v>535</v>
      </c>
      <c r="C11" s="95" t="s">
        <v>267</v>
      </c>
      <c r="D11" s="99">
        <v>407</v>
      </c>
      <c r="E11" s="95"/>
      <c r="F11" s="97"/>
      <c r="G11" s="95" t="s">
        <v>267</v>
      </c>
      <c r="H11" s="99" t="s">
        <v>308</v>
      </c>
      <c r="I11" s="95"/>
      <c r="J11" s="97"/>
      <c r="K11" s="95" t="s">
        <v>267</v>
      </c>
      <c r="L11" s="99" t="s">
        <v>308</v>
      </c>
      <c r="M11" s="95"/>
      <c r="N11" s="125"/>
      <c r="O11" s="95" t="s">
        <v>267</v>
      </c>
      <c r="P11" s="99">
        <v>407</v>
      </c>
      <c r="Q11" s="95"/>
    </row>
    <row r="12" spans="1:17">
      <c r="A12" s="13"/>
      <c r="B12" s="97" t="s">
        <v>536</v>
      </c>
      <c r="C12" s="95"/>
      <c r="D12" s="99" t="s">
        <v>308</v>
      </c>
      <c r="E12" s="95"/>
      <c r="F12" s="97"/>
      <c r="G12" s="95"/>
      <c r="H12" s="99">
        <v>4</v>
      </c>
      <c r="I12" s="95"/>
      <c r="J12" s="97"/>
      <c r="K12" s="95"/>
      <c r="L12" s="99" t="s">
        <v>308</v>
      </c>
      <c r="M12" s="95"/>
      <c r="N12" s="125"/>
      <c r="O12" s="95"/>
      <c r="P12" s="99">
        <v>4</v>
      </c>
      <c r="Q12" s="95"/>
    </row>
    <row r="13" spans="1:17">
      <c r="A13" s="13"/>
      <c r="B13" s="97" t="s">
        <v>537</v>
      </c>
      <c r="C13" s="136"/>
      <c r="D13" s="102" t="s">
        <v>308</v>
      </c>
      <c r="E13" s="95"/>
      <c r="F13" s="97"/>
      <c r="G13" s="136"/>
      <c r="H13" s="102">
        <v>2</v>
      </c>
      <c r="I13" s="95"/>
      <c r="J13" s="97"/>
      <c r="K13" s="136"/>
      <c r="L13" s="102" t="s">
        <v>308</v>
      </c>
      <c r="M13" s="95"/>
      <c r="N13" s="125"/>
      <c r="O13" s="136"/>
      <c r="P13" s="102">
        <v>2</v>
      </c>
      <c r="Q13" s="95"/>
    </row>
    <row r="14" spans="1:17">
      <c r="A14" s="13"/>
      <c r="B14" s="97"/>
      <c r="C14" s="94"/>
      <c r="D14" s="94"/>
      <c r="E14" s="95"/>
      <c r="F14" s="97"/>
      <c r="G14" s="94"/>
      <c r="H14" s="94"/>
      <c r="I14" s="95"/>
      <c r="J14" s="97"/>
      <c r="K14" s="94"/>
      <c r="L14" s="94"/>
      <c r="M14" s="95"/>
      <c r="N14" s="125"/>
      <c r="O14" s="94"/>
      <c r="P14" s="94"/>
      <c r="Q14" s="95"/>
    </row>
    <row r="15" spans="1:17" ht="15.75" thickBot="1">
      <c r="A15" s="13"/>
      <c r="B15" s="97" t="s">
        <v>187</v>
      </c>
      <c r="C15" s="194" t="s">
        <v>267</v>
      </c>
      <c r="D15" s="195">
        <v>407</v>
      </c>
      <c r="E15" s="95"/>
      <c r="F15" s="97"/>
      <c r="G15" s="194" t="s">
        <v>267</v>
      </c>
      <c r="H15" s="195">
        <v>6</v>
      </c>
      <c r="I15" s="95"/>
      <c r="J15" s="97"/>
      <c r="K15" s="194" t="s">
        <v>267</v>
      </c>
      <c r="L15" s="195" t="s">
        <v>308</v>
      </c>
      <c r="M15" s="95"/>
      <c r="N15" s="125"/>
      <c r="O15" s="194" t="s">
        <v>267</v>
      </c>
      <c r="P15" s="195">
        <v>413</v>
      </c>
      <c r="Q15" s="95"/>
    </row>
    <row r="16" spans="1:17" ht="16.5" thickTop="1">
      <c r="A16" s="13"/>
      <c r="B16" s="86"/>
      <c r="C16" s="86"/>
      <c r="D16" s="86"/>
      <c r="E16" s="86"/>
      <c r="F16" s="86"/>
      <c r="G16" s="86"/>
      <c r="H16" s="86"/>
      <c r="I16" s="86"/>
      <c r="J16" s="86"/>
      <c r="K16" s="86"/>
      <c r="L16" s="86"/>
      <c r="M16" s="86"/>
      <c r="N16" s="86"/>
      <c r="O16" s="86"/>
      <c r="P16" s="86"/>
      <c r="Q16" s="86"/>
    </row>
    <row r="17" spans="1:17">
      <c r="A17" s="13"/>
      <c r="B17" s="12"/>
      <c r="C17" s="12"/>
      <c r="D17" s="12"/>
      <c r="E17" s="12"/>
      <c r="F17" s="12"/>
      <c r="G17" s="12"/>
      <c r="H17" s="12"/>
      <c r="I17" s="12"/>
      <c r="J17" s="12"/>
      <c r="K17" s="12"/>
      <c r="L17" s="12"/>
      <c r="M17" s="12"/>
      <c r="N17" s="12"/>
      <c r="O17" s="12"/>
      <c r="P17" s="12"/>
      <c r="Q17" s="12"/>
    </row>
    <row r="18" spans="1:17">
      <c r="A18" s="13"/>
      <c r="B18" s="85" t="s">
        <v>538</v>
      </c>
      <c r="C18" s="85"/>
      <c r="D18" s="85"/>
      <c r="E18" s="85"/>
      <c r="F18" s="85"/>
      <c r="G18" s="85"/>
      <c r="H18" s="85"/>
      <c r="I18" s="85"/>
      <c r="J18" s="85"/>
      <c r="K18" s="85"/>
      <c r="L18" s="85"/>
      <c r="M18" s="85"/>
      <c r="N18" s="85"/>
      <c r="O18" s="85"/>
      <c r="P18" s="85"/>
      <c r="Q18" s="85"/>
    </row>
    <row r="19" spans="1:17">
      <c r="A19" s="13"/>
      <c r="B19" s="12"/>
      <c r="C19" s="12"/>
      <c r="D19" s="12"/>
      <c r="E19" s="12"/>
      <c r="F19" s="12"/>
      <c r="G19" s="12"/>
      <c r="H19" s="12"/>
      <c r="I19" s="12"/>
      <c r="J19" s="12"/>
      <c r="K19" s="12"/>
      <c r="L19" s="12"/>
      <c r="M19" s="12"/>
      <c r="N19" s="12"/>
      <c r="O19" s="12"/>
      <c r="P19" s="12"/>
      <c r="Q19" s="12"/>
    </row>
    <row r="20" spans="1:17">
      <c r="A20" s="13"/>
      <c r="B20" s="12"/>
      <c r="C20" s="12"/>
      <c r="D20" s="12"/>
      <c r="E20" s="12"/>
      <c r="F20" s="12"/>
      <c r="G20" s="12"/>
      <c r="H20" s="12"/>
      <c r="I20" s="12"/>
      <c r="J20" s="12"/>
      <c r="K20" s="12"/>
      <c r="L20" s="12"/>
      <c r="M20" s="12"/>
      <c r="N20" s="12"/>
      <c r="O20" s="12"/>
      <c r="P20" s="12"/>
      <c r="Q20" s="12"/>
    </row>
    <row r="21" spans="1:17">
      <c r="A21" s="13"/>
      <c r="B21" s="12"/>
      <c r="C21" s="12"/>
      <c r="D21" s="12"/>
      <c r="E21" s="12"/>
      <c r="F21" s="12"/>
      <c r="G21" s="12"/>
      <c r="H21" s="12"/>
      <c r="I21" s="12"/>
      <c r="J21" s="12"/>
      <c r="K21" s="12"/>
      <c r="L21" s="12"/>
      <c r="M21" s="12"/>
      <c r="N21" s="12"/>
      <c r="O21" s="12"/>
      <c r="P21" s="12"/>
      <c r="Q21" s="12"/>
    </row>
    <row r="22" spans="1:17">
      <c r="A22" s="13"/>
      <c r="B22" s="97"/>
      <c r="C22" s="124" t="s">
        <v>530</v>
      </c>
      <c r="D22" s="124"/>
      <c r="E22" s="124"/>
      <c r="F22" s="124"/>
      <c r="G22" s="124"/>
      <c r="H22" s="124"/>
      <c r="I22" s="124"/>
      <c r="J22" s="124"/>
      <c r="K22" s="124"/>
      <c r="L22" s="124"/>
      <c r="M22" s="51"/>
      <c r="N22" s="125"/>
      <c r="O22" s="192"/>
      <c r="P22" s="192"/>
      <c r="Q22" s="192"/>
    </row>
    <row r="23" spans="1:17">
      <c r="A23" s="13"/>
      <c r="B23" s="186"/>
      <c r="C23" s="196" t="s">
        <v>531</v>
      </c>
      <c r="D23" s="196"/>
      <c r="E23" s="51"/>
      <c r="F23" s="193"/>
      <c r="G23" s="196" t="s">
        <v>532</v>
      </c>
      <c r="H23" s="196"/>
      <c r="I23" s="51"/>
      <c r="J23" s="193"/>
      <c r="K23" s="196" t="s">
        <v>533</v>
      </c>
      <c r="L23" s="196"/>
      <c r="M23" s="51"/>
      <c r="N23" s="125"/>
      <c r="O23" s="191" t="s">
        <v>187</v>
      </c>
      <c r="P23" s="191"/>
      <c r="Q23" s="51"/>
    </row>
    <row r="24" spans="1:17">
      <c r="A24" s="13"/>
      <c r="B24" s="186" t="s">
        <v>534</v>
      </c>
      <c r="C24" s="94"/>
      <c r="D24" s="94"/>
      <c r="E24" s="95"/>
      <c r="F24" s="97"/>
      <c r="G24" s="94"/>
      <c r="H24" s="94"/>
      <c r="I24" s="95"/>
      <c r="J24" s="97"/>
      <c r="K24" s="94"/>
      <c r="L24" s="94"/>
      <c r="M24" s="95"/>
      <c r="N24" s="125"/>
      <c r="O24" s="95"/>
      <c r="P24" s="95"/>
      <c r="Q24" s="95"/>
    </row>
    <row r="25" spans="1:17">
      <c r="A25" s="13"/>
      <c r="B25" s="97" t="s">
        <v>535</v>
      </c>
      <c r="C25" s="95" t="s">
        <v>267</v>
      </c>
      <c r="D25" s="99">
        <v>227</v>
      </c>
      <c r="E25" s="95"/>
      <c r="F25" s="97"/>
      <c r="G25" s="95" t="s">
        <v>267</v>
      </c>
      <c r="H25" s="99" t="s">
        <v>308</v>
      </c>
      <c r="I25" s="95"/>
      <c r="J25" s="97"/>
      <c r="K25" s="95" t="s">
        <v>267</v>
      </c>
      <c r="L25" s="99" t="s">
        <v>308</v>
      </c>
      <c r="M25" s="95"/>
      <c r="N25" s="125"/>
      <c r="O25" s="95" t="s">
        <v>267</v>
      </c>
      <c r="P25" s="99">
        <v>227</v>
      </c>
      <c r="Q25" s="95"/>
    </row>
    <row r="26" spans="1:17">
      <c r="A26" s="13"/>
      <c r="B26" s="97" t="s">
        <v>537</v>
      </c>
      <c r="C26" s="136"/>
      <c r="D26" s="102" t="s">
        <v>308</v>
      </c>
      <c r="E26" s="95"/>
      <c r="F26" s="97"/>
      <c r="G26" s="136"/>
      <c r="H26" s="102">
        <v>4</v>
      </c>
      <c r="I26" s="95"/>
      <c r="J26" s="97"/>
      <c r="K26" s="136"/>
      <c r="L26" s="102" t="s">
        <v>308</v>
      </c>
      <c r="M26" s="95"/>
      <c r="N26" s="125"/>
      <c r="O26" s="136"/>
      <c r="P26" s="102">
        <v>4</v>
      </c>
      <c r="Q26" s="95"/>
    </row>
    <row r="27" spans="1:17">
      <c r="A27" s="13"/>
      <c r="B27" s="97"/>
      <c r="C27" s="94"/>
      <c r="D27" s="94"/>
      <c r="E27" s="95"/>
      <c r="F27" s="97"/>
      <c r="G27" s="94"/>
      <c r="H27" s="94"/>
      <c r="I27" s="95"/>
      <c r="J27" s="97"/>
      <c r="K27" s="94"/>
      <c r="L27" s="94"/>
      <c r="M27" s="95"/>
      <c r="N27" s="125"/>
      <c r="O27" s="94"/>
      <c r="P27" s="94"/>
      <c r="Q27" s="95"/>
    </row>
    <row r="28" spans="1:17" ht="15.75" thickBot="1">
      <c r="A28" s="13"/>
      <c r="B28" s="186" t="s">
        <v>187</v>
      </c>
      <c r="C28" s="194" t="s">
        <v>267</v>
      </c>
      <c r="D28" s="195">
        <v>227</v>
      </c>
      <c r="E28" s="95"/>
      <c r="F28" s="97"/>
      <c r="G28" s="194" t="s">
        <v>267</v>
      </c>
      <c r="H28" s="195">
        <v>4</v>
      </c>
      <c r="I28" s="95"/>
      <c r="J28" s="97"/>
      <c r="K28" s="194" t="s">
        <v>267</v>
      </c>
      <c r="L28" s="195" t="s">
        <v>308</v>
      </c>
      <c r="M28" s="95"/>
      <c r="N28" s="125"/>
      <c r="O28" s="194" t="s">
        <v>267</v>
      </c>
      <c r="P28" s="195">
        <v>231</v>
      </c>
      <c r="Q28" s="95"/>
    </row>
    <row r="29" spans="1:17" ht="15.75" thickTop="1">
      <c r="A29" s="13"/>
      <c r="B29" s="97"/>
      <c r="C29" s="105"/>
      <c r="D29" s="105"/>
      <c r="E29" s="95"/>
      <c r="F29" s="97"/>
      <c r="G29" s="105"/>
      <c r="H29" s="105"/>
      <c r="I29" s="95"/>
      <c r="J29" s="97"/>
      <c r="K29" s="105"/>
      <c r="L29" s="105"/>
      <c r="M29" s="95"/>
      <c r="N29" s="125"/>
      <c r="O29" s="105"/>
      <c r="P29" s="105"/>
      <c r="Q29" s="95"/>
    </row>
    <row r="30" spans="1:17">
      <c r="A30" s="13"/>
      <c r="B30" s="186" t="s">
        <v>539</v>
      </c>
      <c r="C30" s="95"/>
      <c r="D30" s="95"/>
      <c r="E30" s="95"/>
      <c r="F30" s="97"/>
      <c r="G30" s="95"/>
      <c r="H30" s="95"/>
      <c r="I30" s="95"/>
      <c r="J30" s="97"/>
      <c r="K30" s="95"/>
      <c r="L30" s="95"/>
      <c r="M30" s="95"/>
      <c r="N30" s="125"/>
      <c r="O30" s="95"/>
      <c r="P30" s="95"/>
      <c r="Q30" s="95"/>
    </row>
    <row r="31" spans="1:17" ht="15.75" thickBot="1">
      <c r="A31" s="13"/>
      <c r="B31" s="97" t="s">
        <v>536</v>
      </c>
      <c r="C31" s="194" t="s">
        <v>267</v>
      </c>
      <c r="D31" s="195" t="s">
        <v>308</v>
      </c>
      <c r="E31" s="95"/>
      <c r="F31" s="97"/>
      <c r="G31" s="194" t="s">
        <v>267</v>
      </c>
      <c r="H31" s="195">
        <v>4</v>
      </c>
      <c r="I31" s="95"/>
      <c r="J31" s="97"/>
      <c r="K31" s="194" t="s">
        <v>267</v>
      </c>
      <c r="L31" s="195" t="s">
        <v>308</v>
      </c>
      <c r="M31" s="95"/>
      <c r="N31" s="125"/>
      <c r="O31" s="194" t="s">
        <v>267</v>
      </c>
      <c r="P31" s="195">
        <v>4</v>
      </c>
      <c r="Q31" s="95"/>
    </row>
    <row r="32" spans="1:17" ht="16.5" thickTop="1">
      <c r="A32" s="13"/>
      <c r="B32" s="86"/>
      <c r="C32" s="86"/>
      <c r="D32" s="86"/>
      <c r="E32" s="86"/>
      <c r="F32" s="86"/>
      <c r="G32" s="86"/>
      <c r="H32" s="86"/>
      <c r="I32" s="86"/>
      <c r="J32" s="86"/>
      <c r="K32" s="86"/>
      <c r="L32" s="86"/>
      <c r="M32" s="86"/>
      <c r="N32" s="86"/>
      <c r="O32" s="86"/>
      <c r="P32" s="86"/>
      <c r="Q32" s="86"/>
    </row>
    <row r="33" spans="1:17">
      <c r="A33" s="13"/>
      <c r="B33" s="85" t="s">
        <v>540</v>
      </c>
      <c r="C33" s="85"/>
      <c r="D33" s="85"/>
      <c r="E33" s="85"/>
      <c r="F33" s="85"/>
      <c r="G33" s="85"/>
      <c r="H33" s="85"/>
      <c r="I33" s="85"/>
      <c r="J33" s="85"/>
      <c r="K33" s="85"/>
      <c r="L33" s="85"/>
      <c r="M33" s="85"/>
      <c r="N33" s="85"/>
      <c r="O33" s="85"/>
      <c r="P33" s="85"/>
      <c r="Q33" s="85"/>
    </row>
    <row r="34" spans="1:17">
      <c r="A34" s="13"/>
      <c r="B34" s="85" t="s">
        <v>541</v>
      </c>
      <c r="C34" s="85"/>
      <c r="D34" s="85"/>
      <c r="E34" s="85"/>
      <c r="F34" s="85"/>
      <c r="G34" s="85"/>
      <c r="H34" s="85"/>
      <c r="I34" s="85"/>
      <c r="J34" s="85"/>
      <c r="K34" s="85"/>
      <c r="L34" s="85"/>
      <c r="M34" s="85"/>
      <c r="N34" s="85"/>
      <c r="O34" s="85"/>
      <c r="P34" s="85"/>
      <c r="Q34" s="85"/>
    </row>
    <row r="35" spans="1:17" ht="25.5" customHeight="1">
      <c r="A35" s="13"/>
      <c r="B35" s="85" t="s">
        <v>542</v>
      </c>
      <c r="C35" s="85"/>
      <c r="D35" s="85"/>
      <c r="E35" s="85"/>
      <c r="F35" s="85"/>
      <c r="G35" s="85"/>
      <c r="H35" s="85"/>
      <c r="I35" s="85"/>
      <c r="J35" s="85"/>
      <c r="K35" s="85"/>
      <c r="L35" s="85"/>
      <c r="M35" s="85"/>
      <c r="N35" s="85"/>
      <c r="O35" s="85"/>
      <c r="P35" s="85"/>
      <c r="Q35" s="85"/>
    </row>
    <row r="36" spans="1:17" ht="25.5" customHeight="1">
      <c r="A36" s="13"/>
      <c r="B36" s="85" t="s">
        <v>543</v>
      </c>
      <c r="C36" s="85"/>
      <c r="D36" s="85"/>
      <c r="E36" s="85"/>
      <c r="F36" s="85"/>
      <c r="G36" s="85"/>
      <c r="H36" s="85"/>
      <c r="I36" s="85"/>
      <c r="J36" s="85"/>
      <c r="K36" s="85"/>
      <c r="L36" s="85"/>
      <c r="M36" s="85"/>
      <c r="N36" s="85"/>
      <c r="O36" s="85"/>
      <c r="P36" s="85"/>
      <c r="Q36" s="85"/>
    </row>
    <row r="37" spans="1:17" ht="25.5" customHeight="1">
      <c r="A37" s="13"/>
      <c r="B37" s="85" t="s">
        <v>544</v>
      </c>
      <c r="C37" s="85"/>
      <c r="D37" s="85"/>
      <c r="E37" s="85"/>
      <c r="F37" s="85"/>
      <c r="G37" s="85"/>
      <c r="H37" s="85"/>
      <c r="I37" s="85"/>
      <c r="J37" s="85"/>
      <c r="K37" s="85"/>
      <c r="L37" s="85"/>
      <c r="M37" s="85"/>
      <c r="N37" s="85"/>
      <c r="O37" s="85"/>
      <c r="P37" s="85"/>
      <c r="Q37" s="85"/>
    </row>
    <row r="38" spans="1:17">
      <c r="A38" s="13"/>
      <c r="B38" s="85" t="s">
        <v>545</v>
      </c>
      <c r="C38" s="85"/>
      <c r="D38" s="85"/>
      <c r="E38" s="85"/>
      <c r="F38" s="85"/>
      <c r="G38" s="85"/>
      <c r="H38" s="85"/>
      <c r="I38" s="85"/>
      <c r="J38" s="85"/>
      <c r="K38" s="85"/>
      <c r="L38" s="85"/>
      <c r="M38" s="85"/>
      <c r="N38" s="85"/>
      <c r="O38" s="85"/>
      <c r="P38" s="85"/>
      <c r="Q38" s="85"/>
    </row>
    <row r="39" spans="1:17" ht="15.75">
      <c r="A39" s="13"/>
      <c r="B39" s="86"/>
      <c r="C39" s="86"/>
      <c r="D39" s="86"/>
      <c r="E39" s="86"/>
      <c r="F39" s="86"/>
      <c r="G39" s="86"/>
      <c r="H39" s="86"/>
      <c r="I39" s="86"/>
      <c r="J39" s="86"/>
      <c r="K39" s="86"/>
      <c r="L39" s="86"/>
      <c r="M39" s="86"/>
      <c r="N39" s="86"/>
      <c r="O39" s="86"/>
      <c r="P39" s="86"/>
      <c r="Q39" s="86"/>
    </row>
    <row r="40" spans="1:17">
      <c r="A40" s="13"/>
      <c r="B40" s="197"/>
      <c r="C40" s="205" t="s">
        <v>530</v>
      </c>
      <c r="D40" s="205"/>
      <c r="E40" s="205"/>
      <c r="F40" s="205"/>
      <c r="G40" s="205"/>
      <c r="H40" s="205"/>
      <c r="I40" s="205"/>
      <c r="J40" s="205"/>
      <c r="K40" s="205"/>
      <c r="L40" s="205"/>
      <c r="M40" s="199"/>
    </row>
    <row r="41" spans="1:17">
      <c r="A41" s="13"/>
      <c r="B41" s="198"/>
      <c r="C41" s="206" t="s">
        <v>531</v>
      </c>
      <c r="D41" s="206"/>
      <c r="E41" s="199"/>
      <c r="F41" s="200"/>
      <c r="G41" s="206" t="s">
        <v>532</v>
      </c>
      <c r="H41" s="206"/>
      <c r="I41" s="199"/>
      <c r="J41" s="200"/>
      <c r="K41" s="206" t="s">
        <v>533</v>
      </c>
      <c r="L41" s="206"/>
      <c r="M41" s="199"/>
    </row>
    <row r="42" spans="1:17">
      <c r="A42" s="13"/>
      <c r="B42" s="167" t="s">
        <v>534</v>
      </c>
      <c r="C42" s="127"/>
      <c r="D42" s="127"/>
      <c r="E42" s="91"/>
      <c r="F42" s="96"/>
      <c r="G42" s="127"/>
      <c r="H42" s="127"/>
      <c r="I42" s="91"/>
      <c r="J42" s="96"/>
      <c r="K42" s="127"/>
      <c r="L42" s="127"/>
      <c r="M42" s="91"/>
    </row>
    <row r="43" spans="1:17" ht="15.75" thickBot="1">
      <c r="A43" s="13"/>
      <c r="B43" s="201" t="s">
        <v>55</v>
      </c>
      <c r="C43" s="202" t="s">
        <v>267</v>
      </c>
      <c r="D43" s="203" t="s">
        <v>308</v>
      </c>
      <c r="E43" s="204"/>
      <c r="F43" s="201"/>
      <c r="G43" s="202" t="s">
        <v>267</v>
      </c>
      <c r="H43" s="203" t="s">
        <v>308</v>
      </c>
      <c r="I43" s="204"/>
      <c r="J43" s="201"/>
      <c r="K43" s="202" t="s">
        <v>267</v>
      </c>
      <c r="L43" s="203">
        <v>529</v>
      </c>
      <c r="M43" s="204"/>
    </row>
    <row r="44" spans="1:17" ht="15.75" thickTop="1">
      <c r="A44" s="13"/>
      <c r="B44" s="12"/>
      <c r="C44" s="12"/>
      <c r="D44" s="12"/>
      <c r="E44" s="12"/>
      <c r="F44" s="12"/>
      <c r="G44" s="12"/>
      <c r="H44" s="12"/>
      <c r="I44" s="12"/>
      <c r="J44" s="12"/>
      <c r="K44" s="12"/>
      <c r="L44" s="12"/>
      <c r="M44" s="12"/>
      <c r="N44" s="12"/>
      <c r="O44" s="12"/>
      <c r="P44" s="12"/>
      <c r="Q44" s="12"/>
    </row>
    <row r="45" spans="1:17">
      <c r="A45" s="13"/>
      <c r="B45" s="12"/>
      <c r="C45" s="12"/>
      <c r="D45" s="12"/>
      <c r="E45" s="12"/>
      <c r="F45" s="12"/>
      <c r="G45" s="12"/>
      <c r="H45" s="12"/>
      <c r="I45" s="12"/>
      <c r="J45" s="12"/>
      <c r="K45" s="12"/>
      <c r="L45" s="12"/>
      <c r="M45" s="12"/>
      <c r="N45" s="12"/>
      <c r="O45" s="12"/>
      <c r="P45" s="12"/>
      <c r="Q45" s="12"/>
    </row>
    <row r="46" spans="1:17">
      <c r="A46" s="13"/>
      <c r="B46" s="84" t="s">
        <v>546</v>
      </c>
      <c r="C46" s="84"/>
      <c r="D46" s="84"/>
      <c r="E46" s="84"/>
      <c r="F46" s="84"/>
      <c r="G46" s="84"/>
      <c r="H46" s="84"/>
      <c r="I46" s="84"/>
      <c r="J46" s="84"/>
      <c r="K46" s="84"/>
      <c r="L46" s="84"/>
      <c r="M46" s="84"/>
      <c r="N46" s="84"/>
      <c r="O46" s="84"/>
      <c r="P46" s="84"/>
      <c r="Q46" s="84"/>
    </row>
    <row r="47" spans="1:17">
      <c r="A47" s="13"/>
      <c r="B47" s="12"/>
      <c r="C47" s="12"/>
      <c r="D47" s="12"/>
      <c r="E47" s="12"/>
      <c r="F47" s="12"/>
      <c r="G47" s="12"/>
      <c r="H47" s="12"/>
      <c r="I47" s="12"/>
      <c r="J47" s="12"/>
      <c r="K47" s="12"/>
      <c r="L47" s="12"/>
      <c r="M47" s="12"/>
      <c r="N47" s="12"/>
      <c r="O47" s="12"/>
      <c r="P47" s="12"/>
      <c r="Q47" s="12"/>
    </row>
    <row r="48" spans="1:17">
      <c r="A48" s="13"/>
      <c r="B48" s="85" t="s">
        <v>547</v>
      </c>
      <c r="C48" s="85"/>
      <c r="D48" s="85"/>
      <c r="E48" s="85"/>
      <c r="F48" s="85"/>
      <c r="G48" s="85"/>
      <c r="H48" s="85"/>
      <c r="I48" s="85"/>
      <c r="J48" s="85"/>
      <c r="K48" s="85"/>
      <c r="L48" s="85"/>
      <c r="M48" s="85"/>
      <c r="N48" s="85"/>
      <c r="O48" s="85"/>
      <c r="P48" s="85"/>
      <c r="Q48" s="85"/>
    </row>
    <row r="49" spans="1:17">
      <c r="A49" s="13"/>
      <c r="B49" s="12"/>
      <c r="C49" s="12"/>
      <c r="D49" s="12"/>
      <c r="E49" s="12"/>
      <c r="F49" s="12"/>
      <c r="G49" s="12"/>
      <c r="H49" s="12"/>
      <c r="I49" s="12"/>
      <c r="J49" s="12"/>
      <c r="K49" s="12"/>
      <c r="L49" s="12"/>
      <c r="M49" s="12"/>
      <c r="N49" s="12"/>
      <c r="O49" s="12"/>
      <c r="P49" s="12"/>
      <c r="Q49" s="12"/>
    </row>
    <row r="50" spans="1:17">
      <c r="A50" s="13"/>
      <c r="B50" s="12"/>
      <c r="C50" s="12"/>
      <c r="D50" s="12"/>
      <c r="E50" s="12"/>
      <c r="F50" s="12"/>
      <c r="G50" s="12"/>
      <c r="H50" s="12"/>
      <c r="I50" s="12"/>
      <c r="J50" s="12"/>
      <c r="K50" s="12"/>
      <c r="L50" s="12"/>
      <c r="M50" s="12"/>
      <c r="N50" s="12"/>
      <c r="O50" s="12"/>
      <c r="P50" s="12"/>
      <c r="Q50" s="12"/>
    </row>
    <row r="51" spans="1:17">
      <c r="A51" s="13"/>
      <c r="B51" s="12"/>
      <c r="C51" s="12"/>
      <c r="D51" s="12"/>
      <c r="E51" s="12"/>
      <c r="F51" s="12"/>
      <c r="G51" s="12"/>
      <c r="H51" s="12"/>
      <c r="I51" s="12"/>
      <c r="J51" s="12"/>
      <c r="K51" s="12"/>
      <c r="L51" s="12"/>
      <c r="M51" s="12"/>
      <c r="N51" s="12"/>
      <c r="O51" s="12"/>
      <c r="P51" s="12"/>
      <c r="Q51" s="12"/>
    </row>
    <row r="52" spans="1:17">
      <c r="A52" s="13"/>
      <c r="B52" s="97"/>
      <c r="C52" s="141">
        <v>41274</v>
      </c>
      <c r="D52" s="141"/>
      <c r="E52" s="141"/>
      <c r="F52" s="141"/>
      <c r="G52" s="141"/>
      <c r="H52" s="95"/>
      <c r="I52" s="125"/>
      <c r="J52" s="141">
        <v>41639</v>
      </c>
      <c r="K52" s="141"/>
      <c r="L52" s="141"/>
      <c r="M52" s="141"/>
      <c r="N52" s="141"/>
      <c r="O52" s="95"/>
    </row>
    <row r="53" spans="1:17">
      <c r="A53" s="13"/>
      <c r="B53" s="97"/>
      <c r="C53" s="108" t="s">
        <v>548</v>
      </c>
      <c r="D53" s="108"/>
      <c r="E53" s="94"/>
      <c r="F53" s="108" t="s">
        <v>549</v>
      </c>
      <c r="G53" s="108"/>
      <c r="H53" s="95"/>
      <c r="I53" s="125"/>
      <c r="J53" s="108" t="s">
        <v>548</v>
      </c>
      <c r="K53" s="108"/>
      <c r="L53" s="94"/>
      <c r="M53" s="108" t="s">
        <v>549</v>
      </c>
      <c r="N53" s="108"/>
      <c r="O53" s="95"/>
    </row>
    <row r="54" spans="1:17">
      <c r="A54" s="13"/>
      <c r="B54" s="97"/>
      <c r="C54" s="109" t="s">
        <v>550</v>
      </c>
      <c r="D54" s="109"/>
      <c r="E54" s="95"/>
      <c r="F54" s="109" t="s">
        <v>550</v>
      </c>
      <c r="G54" s="109"/>
      <c r="H54" s="95"/>
      <c r="I54" s="125"/>
      <c r="J54" s="109" t="s">
        <v>550</v>
      </c>
      <c r="K54" s="109"/>
      <c r="L54" s="95"/>
      <c r="M54" s="109" t="s">
        <v>550</v>
      </c>
      <c r="N54" s="109"/>
      <c r="O54" s="95"/>
    </row>
    <row r="55" spans="1:17">
      <c r="A55" s="13"/>
      <c r="B55" s="97"/>
      <c r="C55" s="119"/>
      <c r="D55" s="144"/>
      <c r="E55" s="51"/>
      <c r="F55" s="119"/>
      <c r="G55" s="144"/>
      <c r="H55" s="51"/>
      <c r="I55" s="125"/>
      <c r="J55" s="119"/>
      <c r="K55" s="144"/>
      <c r="L55" s="51"/>
      <c r="M55" s="119"/>
      <c r="N55" s="144"/>
      <c r="O55" s="51"/>
    </row>
    <row r="56" spans="1:17">
      <c r="A56" s="13"/>
      <c r="B56" s="97" t="s">
        <v>551</v>
      </c>
      <c r="C56" s="95" t="s">
        <v>267</v>
      </c>
      <c r="D56" s="98">
        <v>3803</v>
      </c>
      <c r="E56" s="95"/>
      <c r="F56" s="95" t="s">
        <v>267</v>
      </c>
      <c r="G56" s="98">
        <v>3826</v>
      </c>
      <c r="H56" s="95"/>
      <c r="I56" s="125"/>
      <c r="J56" s="51" t="s">
        <v>267</v>
      </c>
      <c r="K56" s="151">
        <v>3530</v>
      </c>
      <c r="L56" s="51"/>
      <c r="M56" s="51" t="s">
        <v>267</v>
      </c>
      <c r="N56" s="151">
        <v>3548</v>
      </c>
      <c r="O56" s="51"/>
    </row>
    <row r="57" spans="1:17">
      <c r="A57" s="13"/>
      <c r="B57" s="97" t="s">
        <v>552</v>
      </c>
      <c r="C57" s="95"/>
      <c r="D57" s="98">
        <v>2859</v>
      </c>
      <c r="E57" s="95"/>
      <c r="F57" s="95"/>
      <c r="G57" s="98">
        <v>3023</v>
      </c>
      <c r="H57" s="95"/>
      <c r="I57" s="207"/>
      <c r="J57" s="51"/>
      <c r="K57" s="151">
        <v>2862</v>
      </c>
      <c r="L57" s="51"/>
      <c r="M57" s="51"/>
      <c r="N57" s="151">
        <v>3024</v>
      </c>
      <c r="O57" s="51"/>
    </row>
    <row r="58" spans="1:17" ht="15.75">
      <c r="A58" s="13"/>
      <c r="B58" s="86"/>
      <c r="C58" s="86"/>
      <c r="D58" s="86"/>
      <c r="E58" s="86"/>
      <c r="F58" s="86"/>
      <c r="G58" s="86"/>
      <c r="H58" s="86"/>
      <c r="I58" s="86"/>
      <c r="J58" s="86"/>
      <c r="K58" s="86"/>
      <c r="L58" s="86"/>
      <c r="M58" s="86"/>
      <c r="N58" s="86"/>
      <c r="O58" s="86"/>
      <c r="P58" s="86"/>
      <c r="Q58" s="86"/>
    </row>
    <row r="59" spans="1:17" ht="25.5" customHeight="1">
      <c r="A59" s="13"/>
      <c r="B59" s="85" t="s">
        <v>553</v>
      </c>
      <c r="C59" s="85"/>
      <c r="D59" s="85"/>
      <c r="E59" s="85"/>
      <c r="F59" s="85"/>
      <c r="G59" s="85"/>
      <c r="H59" s="85"/>
      <c r="I59" s="85"/>
      <c r="J59" s="85"/>
      <c r="K59" s="85"/>
      <c r="L59" s="85"/>
      <c r="M59" s="85"/>
      <c r="N59" s="85"/>
      <c r="O59" s="85"/>
      <c r="P59" s="85"/>
      <c r="Q59" s="85"/>
    </row>
  </sheetData>
  <mergeCells count="57">
    <mergeCell ref="B50:Q50"/>
    <mergeCell ref="B51:Q51"/>
    <mergeCell ref="B58:Q58"/>
    <mergeCell ref="B59:Q59"/>
    <mergeCell ref="B44:Q44"/>
    <mergeCell ref="B45:Q45"/>
    <mergeCell ref="B46:Q46"/>
    <mergeCell ref="B47:Q47"/>
    <mergeCell ref="B48:Q48"/>
    <mergeCell ref="B49:Q49"/>
    <mergeCell ref="B34:Q34"/>
    <mergeCell ref="B35:Q35"/>
    <mergeCell ref="B36:Q36"/>
    <mergeCell ref="B37:Q37"/>
    <mergeCell ref="B38:Q38"/>
    <mergeCell ref="B39:Q39"/>
    <mergeCell ref="B5:Q5"/>
    <mergeCell ref="B6:Q6"/>
    <mergeCell ref="B7:Q7"/>
    <mergeCell ref="B16:Q16"/>
    <mergeCell ref="B17:Q17"/>
    <mergeCell ref="B18:Q18"/>
    <mergeCell ref="C54:D54"/>
    <mergeCell ref="F54:G54"/>
    <mergeCell ref="J54:K54"/>
    <mergeCell ref="M54:N54"/>
    <mergeCell ref="A1:A2"/>
    <mergeCell ref="B1:Q1"/>
    <mergeCell ref="B2:Q2"/>
    <mergeCell ref="A3:A59"/>
    <mergeCell ref="B3:Q3"/>
    <mergeCell ref="B4:Q4"/>
    <mergeCell ref="C52:G52"/>
    <mergeCell ref="J52:N52"/>
    <mergeCell ref="C53:D53"/>
    <mergeCell ref="F53:G53"/>
    <mergeCell ref="J53:K53"/>
    <mergeCell ref="M53:N53"/>
    <mergeCell ref="C23:D23"/>
    <mergeCell ref="G23:H23"/>
    <mergeCell ref="K23:L23"/>
    <mergeCell ref="O23:P23"/>
    <mergeCell ref="C40:L40"/>
    <mergeCell ref="C41:D41"/>
    <mergeCell ref="G41:H41"/>
    <mergeCell ref="K41:L41"/>
    <mergeCell ref="B32:Q32"/>
    <mergeCell ref="B33:Q33"/>
    <mergeCell ref="C8:L8"/>
    <mergeCell ref="C9:D9"/>
    <mergeCell ref="G9:H9"/>
    <mergeCell ref="K9:L9"/>
    <mergeCell ref="O9:P9"/>
    <mergeCell ref="C22:L22"/>
    <mergeCell ref="B19:Q19"/>
    <mergeCell ref="B20:Q20"/>
    <mergeCell ref="B21:Q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4.85546875" bestFit="1" customWidth="1"/>
    <col min="2" max="2" width="36.5703125" bestFit="1" customWidth="1"/>
  </cols>
  <sheetData>
    <row r="1" spans="1:2">
      <c r="A1" s="7" t="s">
        <v>199</v>
      </c>
      <c r="B1" s="1" t="s">
        <v>1</v>
      </c>
    </row>
    <row r="2" spans="1:2">
      <c r="A2" s="7"/>
      <c r="B2" s="1" t="s">
        <v>2</v>
      </c>
    </row>
    <row r="3" spans="1:2">
      <c r="A3" s="13" t="s">
        <v>199</v>
      </c>
      <c r="B3" s="4" t="s">
        <v>5</v>
      </c>
    </row>
    <row r="4" spans="1:2">
      <c r="A4" s="13"/>
      <c r="B4" s="14" t="s">
        <v>554</v>
      </c>
    </row>
    <row r="5" spans="1:2">
      <c r="A5" s="13"/>
      <c r="B5" s="23" t="s">
        <v>555</v>
      </c>
    </row>
    <row r="6" spans="1:2" ht="281.25">
      <c r="A6" s="13"/>
      <c r="B6" s="15" t="s">
        <v>556</v>
      </c>
    </row>
    <row r="7" spans="1:2" ht="153.75">
      <c r="A7" s="13"/>
      <c r="B7" s="15" t="s">
        <v>557</v>
      </c>
    </row>
    <row r="8" spans="1:2" ht="409.6">
      <c r="A8" s="13"/>
      <c r="B8" s="15" t="s">
        <v>558</v>
      </c>
    </row>
    <row r="9" spans="1:2">
      <c r="A9" s="13"/>
      <c r="B9" s="23" t="s">
        <v>559</v>
      </c>
    </row>
    <row r="10" spans="1:2" ht="51.75">
      <c r="A10" s="13"/>
      <c r="B10" s="15" t="s">
        <v>560</v>
      </c>
    </row>
  </sheetData>
  <mergeCells count="2">
    <mergeCell ref="A1:A2"/>
    <mergeCell ref="A3: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14.28515625" bestFit="1" customWidth="1"/>
    <col min="2" max="2" width="2.85546875" customWidth="1"/>
    <col min="3" max="3" width="36.5703125" bestFit="1" customWidth="1"/>
  </cols>
  <sheetData>
    <row r="1" spans="1:3" ht="15" customHeight="1">
      <c r="A1" s="7" t="s">
        <v>191</v>
      </c>
      <c r="B1" s="7" t="s">
        <v>1</v>
      </c>
      <c r="C1" s="7"/>
    </row>
    <row r="2" spans="1:3" ht="15" customHeight="1">
      <c r="A2" s="7"/>
      <c r="B2" s="7" t="s">
        <v>2</v>
      </c>
      <c r="C2" s="7"/>
    </row>
    <row r="3" spans="1:3" ht="15" customHeight="1">
      <c r="A3" s="13" t="s">
        <v>191</v>
      </c>
      <c r="B3" s="12" t="s">
        <v>5</v>
      </c>
      <c r="C3" s="12"/>
    </row>
    <row r="4" spans="1:3">
      <c r="A4" s="13"/>
      <c r="B4" s="84" t="s">
        <v>561</v>
      </c>
      <c r="C4" s="84"/>
    </row>
    <row r="5" spans="1:3" ht="51" customHeight="1">
      <c r="A5" s="13"/>
      <c r="B5" s="85" t="s">
        <v>562</v>
      </c>
      <c r="C5" s="85"/>
    </row>
    <row r="6" spans="1:3" ht="140.25">
      <c r="A6" s="13"/>
      <c r="B6" s="159" t="s">
        <v>438</v>
      </c>
      <c r="C6" s="158" t="s">
        <v>563</v>
      </c>
    </row>
    <row r="7" spans="1:3" ht="216.75">
      <c r="A7" s="13"/>
      <c r="B7" s="159" t="s">
        <v>438</v>
      </c>
      <c r="C7" s="158" t="s">
        <v>564</v>
      </c>
    </row>
    <row r="8" spans="1:3" ht="102" customHeight="1">
      <c r="A8" s="13"/>
      <c r="B8" s="85" t="s">
        <v>565</v>
      </c>
      <c r="C8" s="85"/>
    </row>
  </sheetData>
  <mergeCells count="8">
    <mergeCell ref="A1:A2"/>
    <mergeCell ref="B1:C1"/>
    <mergeCell ref="B2:C2"/>
    <mergeCell ref="A3:A8"/>
    <mergeCell ref="B3:C3"/>
    <mergeCell ref="B4:C4"/>
    <mergeCell ref="B5:C5"/>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3" width="12.28515625" bestFit="1" customWidth="1"/>
  </cols>
  <sheetData>
    <row r="1" spans="1:3">
      <c r="A1" s="1" t="s">
        <v>40</v>
      </c>
      <c r="B1" s="7" t="s">
        <v>2</v>
      </c>
      <c r="C1" s="7" t="s">
        <v>42</v>
      </c>
    </row>
    <row r="2" spans="1:3">
      <c r="A2" s="1" t="s">
        <v>41</v>
      </c>
      <c r="B2" s="7"/>
      <c r="C2" s="7"/>
    </row>
    <row r="3" spans="1:3">
      <c r="A3" s="3" t="s">
        <v>43</v>
      </c>
      <c r="B3" s="4" t="s">
        <v>5</v>
      </c>
      <c r="C3" s="4" t="s">
        <v>5</v>
      </c>
    </row>
    <row r="4" spans="1:3">
      <c r="A4" s="2" t="s">
        <v>44</v>
      </c>
      <c r="B4" s="8">
        <v>706</v>
      </c>
      <c r="C4" s="8">
        <v>546</v>
      </c>
    </row>
    <row r="5" spans="1:3" ht="30">
      <c r="A5" s="2" t="s">
        <v>45</v>
      </c>
      <c r="B5" s="4">
        <v>772</v>
      </c>
      <c r="C5" s="4">
        <v>778</v>
      </c>
    </row>
    <row r="6" spans="1:3">
      <c r="A6" s="2" t="s">
        <v>46</v>
      </c>
      <c r="B6" s="4">
        <v>105</v>
      </c>
      <c r="C6" s="4">
        <v>118</v>
      </c>
    </row>
    <row r="7" spans="1:3" ht="30">
      <c r="A7" s="2" t="s">
        <v>47</v>
      </c>
      <c r="B7" s="4">
        <v>192</v>
      </c>
      <c r="C7" s="4">
        <v>228</v>
      </c>
    </row>
    <row r="8" spans="1:3">
      <c r="A8" s="2" t="s">
        <v>48</v>
      </c>
      <c r="B8" s="4">
        <v>49</v>
      </c>
      <c r="C8" s="4">
        <v>47</v>
      </c>
    </row>
    <row r="9" spans="1:3">
      <c r="A9" s="2" t="s">
        <v>49</v>
      </c>
      <c r="B9" s="6">
        <v>1824</v>
      </c>
      <c r="C9" s="6">
        <v>1717</v>
      </c>
    </row>
    <row r="10" spans="1:3" ht="45">
      <c r="A10" s="2" t="s">
        <v>50</v>
      </c>
      <c r="B10" s="4">
        <v>821</v>
      </c>
      <c r="C10" s="4">
        <v>873</v>
      </c>
    </row>
    <row r="11" spans="1:3" ht="30">
      <c r="A11" s="2" t="s">
        <v>51</v>
      </c>
      <c r="B11" s="4">
        <v>309</v>
      </c>
      <c r="C11" s="4">
        <v>408</v>
      </c>
    </row>
    <row r="12" spans="1:3" ht="30">
      <c r="A12" s="2" t="s">
        <v>52</v>
      </c>
      <c r="B12" s="6">
        <v>1152</v>
      </c>
      <c r="C12" s="6">
        <v>1364</v>
      </c>
    </row>
    <row r="13" spans="1:3" ht="30">
      <c r="A13" s="2" t="s">
        <v>53</v>
      </c>
      <c r="B13" s="4">
        <v>123</v>
      </c>
      <c r="C13" s="4">
        <v>132</v>
      </c>
    </row>
    <row r="14" spans="1:3">
      <c r="A14" s="2" t="s">
        <v>54</v>
      </c>
      <c r="B14" s="6">
        <v>1019</v>
      </c>
      <c r="C14" s="6">
        <v>1019</v>
      </c>
    </row>
    <row r="15" spans="1:3">
      <c r="A15" s="2" t="s">
        <v>55</v>
      </c>
      <c r="B15" s="6">
        <v>4531</v>
      </c>
      <c r="C15" s="6">
        <v>4508</v>
      </c>
    </row>
    <row r="16" spans="1:3">
      <c r="A16" s="2" t="s">
        <v>56</v>
      </c>
      <c r="B16" s="6">
        <v>9779</v>
      </c>
      <c r="C16" s="6">
        <v>10021</v>
      </c>
    </row>
    <row r="17" spans="1:3">
      <c r="A17" s="3" t="s">
        <v>43</v>
      </c>
      <c r="B17" s="4" t="s">
        <v>5</v>
      </c>
      <c r="C17" s="4" t="s">
        <v>5</v>
      </c>
    </row>
    <row r="18" spans="1:3" ht="30">
      <c r="A18" s="2" t="s">
        <v>57</v>
      </c>
      <c r="B18" s="4">
        <v>293</v>
      </c>
      <c r="C18" s="4">
        <v>63</v>
      </c>
    </row>
    <row r="19" spans="1:3">
      <c r="A19" s="2" t="s">
        <v>58</v>
      </c>
      <c r="B19" s="4">
        <v>54</v>
      </c>
      <c r="C19" s="4">
        <v>32</v>
      </c>
    </row>
    <row r="20" spans="1:3">
      <c r="A20" s="2" t="s">
        <v>59</v>
      </c>
      <c r="B20" s="4">
        <v>281</v>
      </c>
      <c r="C20" s="4">
        <v>283</v>
      </c>
    </row>
    <row r="21" spans="1:3">
      <c r="A21" s="2" t="s">
        <v>60</v>
      </c>
      <c r="B21" s="4">
        <v>40</v>
      </c>
      <c r="C21" s="4">
        <v>41</v>
      </c>
    </row>
    <row r="22" spans="1:3">
      <c r="A22" s="2" t="s">
        <v>61</v>
      </c>
      <c r="B22" s="4">
        <v>206</v>
      </c>
      <c r="C22" s="4">
        <v>242</v>
      </c>
    </row>
    <row r="23" spans="1:3">
      <c r="A23" s="2" t="s">
        <v>62</v>
      </c>
      <c r="B23" s="4">
        <v>845</v>
      </c>
      <c r="C23" s="4">
        <v>833</v>
      </c>
    </row>
    <row r="24" spans="1:3" ht="30">
      <c r="A24" s="2" t="s">
        <v>63</v>
      </c>
      <c r="B24" s="4">
        <v>15</v>
      </c>
      <c r="C24" s="4">
        <v>17</v>
      </c>
    </row>
    <row r="25" spans="1:3">
      <c r="A25" s="2" t="s">
        <v>64</v>
      </c>
      <c r="B25" s="6">
        <v>1734</v>
      </c>
      <c r="C25" s="6">
        <v>1511</v>
      </c>
    </row>
    <row r="26" spans="1:3">
      <c r="A26" s="2" t="s">
        <v>65</v>
      </c>
      <c r="B26" s="6">
        <v>6099</v>
      </c>
      <c r="C26" s="6">
        <v>6599</v>
      </c>
    </row>
    <row r="27" spans="1:3">
      <c r="A27" s="2" t="s">
        <v>66</v>
      </c>
      <c r="B27" s="6">
        <v>1028</v>
      </c>
      <c r="C27" s="6">
        <v>1126</v>
      </c>
    </row>
    <row r="28" spans="1:3">
      <c r="A28" s="2" t="s">
        <v>67</v>
      </c>
      <c r="B28" s="4">
        <v>119</v>
      </c>
      <c r="C28" s="4">
        <v>95</v>
      </c>
    </row>
    <row r="29" spans="1:3">
      <c r="A29" s="2" t="s">
        <v>68</v>
      </c>
      <c r="B29" s="6">
        <v>8980</v>
      </c>
      <c r="C29" s="6">
        <v>9331</v>
      </c>
    </row>
    <row r="30" spans="1:3">
      <c r="A30" s="2" t="s">
        <v>69</v>
      </c>
      <c r="B30" s="4" t="s">
        <v>70</v>
      </c>
      <c r="C30" s="4" t="s">
        <v>70</v>
      </c>
    </row>
    <row r="31" spans="1:3" ht="30">
      <c r="A31" s="2" t="s">
        <v>71</v>
      </c>
      <c r="B31" s="4">
        <v>42</v>
      </c>
      <c r="C31" s="4">
        <v>26</v>
      </c>
    </row>
    <row r="32" spans="1:3">
      <c r="A32" s="3" t="s">
        <v>72</v>
      </c>
      <c r="B32" s="4" t="s">
        <v>5</v>
      </c>
      <c r="C32" s="4" t="s">
        <v>5</v>
      </c>
    </row>
    <row r="33" spans="1:3">
      <c r="A33" s="2" t="s">
        <v>73</v>
      </c>
      <c r="B33" s="6">
        <v>2482</v>
      </c>
      <c r="C33" s="6">
        <v>2483</v>
      </c>
    </row>
    <row r="34" spans="1:3">
      <c r="A34" s="2" t="s">
        <v>74</v>
      </c>
      <c r="B34" s="4">
        <v>-47</v>
      </c>
      <c r="C34" s="4">
        <v>-50</v>
      </c>
    </row>
    <row r="35" spans="1:3">
      <c r="A35" s="2" t="s">
        <v>75</v>
      </c>
      <c r="B35" s="6">
        <v>-3497</v>
      </c>
      <c r="C35" s="6">
        <v>-3391</v>
      </c>
    </row>
    <row r="36" spans="1:3" ht="30">
      <c r="A36" s="2" t="s">
        <v>76</v>
      </c>
      <c r="B36" s="4">
        <v>16</v>
      </c>
      <c r="C36" s="4">
        <v>-3</v>
      </c>
    </row>
    <row r="37" spans="1:3">
      <c r="A37" s="2" t="s">
        <v>77</v>
      </c>
      <c r="B37" s="6">
        <v>-1046</v>
      </c>
      <c r="C37" s="4">
        <v>-961</v>
      </c>
    </row>
    <row r="38" spans="1:3" ht="30">
      <c r="A38" s="2" t="s">
        <v>78</v>
      </c>
      <c r="B38" s="6">
        <v>1741</v>
      </c>
      <c r="C38" s="6">
        <v>1575</v>
      </c>
    </row>
    <row r="39" spans="1:3">
      <c r="A39" s="2" t="s">
        <v>79</v>
      </c>
      <c r="B39" s="4">
        <v>695</v>
      </c>
      <c r="C39" s="4">
        <v>614</v>
      </c>
    </row>
    <row r="40" spans="1:3">
      <c r="A40" s="2" t="s">
        <v>80</v>
      </c>
      <c r="B40" s="6">
        <v>9779</v>
      </c>
      <c r="C40" s="6">
        <v>10021</v>
      </c>
    </row>
    <row r="41" spans="1:3">
      <c r="A41" s="2" t="s">
        <v>33</v>
      </c>
      <c r="B41" s="4" t="s">
        <v>5</v>
      </c>
      <c r="C41" s="4" t="s">
        <v>5</v>
      </c>
    </row>
    <row r="42" spans="1:3">
      <c r="A42" s="3" t="s">
        <v>43</v>
      </c>
      <c r="B42" s="4" t="s">
        <v>5</v>
      </c>
      <c r="C42" s="4" t="s">
        <v>5</v>
      </c>
    </row>
    <row r="43" spans="1:3">
      <c r="A43" s="2" t="s">
        <v>81</v>
      </c>
      <c r="B43" s="4">
        <v>58</v>
      </c>
      <c r="C43" s="4">
        <v>45</v>
      </c>
    </row>
    <row r="44" spans="1:3">
      <c r="A44" s="3" t="s">
        <v>72</v>
      </c>
      <c r="B44" s="4" t="s">
        <v>5</v>
      </c>
      <c r="C44" s="4" t="s">
        <v>5</v>
      </c>
    </row>
    <row r="45" spans="1:3">
      <c r="A45" s="2" t="s">
        <v>82</v>
      </c>
      <c r="B45" s="4" t="s">
        <v>70</v>
      </c>
      <c r="C45" s="4" t="s">
        <v>70</v>
      </c>
    </row>
    <row r="46" spans="1:3">
      <c r="A46" s="2" t="s">
        <v>31</v>
      </c>
      <c r="B46" s="4" t="s">
        <v>5</v>
      </c>
      <c r="C46" s="4" t="s">
        <v>5</v>
      </c>
    </row>
    <row r="47" spans="1:3">
      <c r="A47" s="3" t="s">
        <v>43</v>
      </c>
      <c r="B47" s="4" t="s">
        <v>5</v>
      </c>
      <c r="C47" s="4" t="s">
        <v>5</v>
      </c>
    </row>
    <row r="48" spans="1:3">
      <c r="A48" s="2" t="s">
        <v>81</v>
      </c>
      <c r="B48" s="4">
        <v>4</v>
      </c>
      <c r="C48" s="4">
        <v>5</v>
      </c>
    </row>
    <row r="49" spans="1:3">
      <c r="A49" s="3" t="s">
        <v>72</v>
      </c>
      <c r="B49" s="4" t="s">
        <v>5</v>
      </c>
      <c r="C49" s="4" t="s">
        <v>5</v>
      </c>
    </row>
    <row r="50" spans="1:3">
      <c r="A50" s="2" t="s">
        <v>82</v>
      </c>
      <c r="B50" s="4" t="s">
        <v>70</v>
      </c>
      <c r="C50" s="4" t="s">
        <v>70</v>
      </c>
    </row>
    <row r="51" spans="1:3">
      <c r="A51" s="2" t="s">
        <v>34</v>
      </c>
      <c r="B51" s="4" t="s">
        <v>5</v>
      </c>
      <c r="C51" s="4" t="s">
        <v>5</v>
      </c>
    </row>
    <row r="52" spans="1:3">
      <c r="A52" s="3" t="s">
        <v>43</v>
      </c>
      <c r="B52" s="4" t="s">
        <v>5</v>
      </c>
      <c r="C52" s="4" t="s">
        <v>5</v>
      </c>
    </row>
    <row r="53" spans="1:3">
      <c r="A53" s="2" t="s">
        <v>44</v>
      </c>
      <c r="B53" s="4">
        <v>706</v>
      </c>
      <c r="C53" s="4">
        <v>546</v>
      </c>
    </row>
    <row r="54" spans="1:3" ht="30">
      <c r="A54" s="2" t="s">
        <v>45</v>
      </c>
      <c r="B54" s="4">
        <v>772</v>
      </c>
      <c r="C54" s="4">
        <v>778</v>
      </c>
    </row>
    <row r="55" spans="1:3">
      <c r="A55" s="2" t="s">
        <v>46</v>
      </c>
      <c r="B55" s="4">
        <v>105</v>
      </c>
      <c r="C55" s="4">
        <v>118</v>
      </c>
    </row>
    <row r="56" spans="1:3" ht="30">
      <c r="A56" s="2" t="s">
        <v>47</v>
      </c>
      <c r="B56" s="4">
        <v>192</v>
      </c>
      <c r="C56" s="4">
        <v>228</v>
      </c>
    </row>
    <row r="57" spans="1:3">
      <c r="A57" s="2" t="s">
        <v>48</v>
      </c>
      <c r="B57" s="4">
        <v>49</v>
      </c>
      <c r="C57" s="4">
        <v>47</v>
      </c>
    </row>
    <row r="58" spans="1:3">
      <c r="A58" s="2" t="s">
        <v>49</v>
      </c>
      <c r="B58" s="6">
        <v>1824</v>
      </c>
      <c r="C58" s="6">
        <v>1717</v>
      </c>
    </row>
    <row r="59" spans="1:3" ht="45">
      <c r="A59" s="2" t="s">
        <v>50</v>
      </c>
      <c r="B59" s="4">
        <v>821</v>
      </c>
      <c r="C59" s="4">
        <v>873</v>
      </c>
    </row>
    <row r="60" spans="1:3" ht="30">
      <c r="A60" s="2" t="s">
        <v>51</v>
      </c>
      <c r="B60" s="4">
        <v>309</v>
      </c>
      <c r="C60" s="4">
        <v>408</v>
      </c>
    </row>
    <row r="61" spans="1:3" ht="30">
      <c r="A61" s="2" t="s">
        <v>52</v>
      </c>
      <c r="B61" s="6">
        <v>1152</v>
      </c>
      <c r="C61" s="6">
        <v>1364</v>
      </c>
    </row>
    <row r="62" spans="1:3" ht="30">
      <c r="A62" s="2" t="s">
        <v>53</v>
      </c>
      <c r="B62" s="4">
        <v>123</v>
      </c>
      <c r="C62" s="4">
        <v>132</v>
      </c>
    </row>
    <row r="63" spans="1:3">
      <c r="A63" s="2" t="s">
        <v>54</v>
      </c>
      <c r="B63" s="6">
        <v>1019</v>
      </c>
      <c r="C63" s="6">
        <v>1019</v>
      </c>
    </row>
    <row r="64" spans="1:3">
      <c r="A64" s="2" t="s">
        <v>55</v>
      </c>
      <c r="B64" s="6">
        <v>4531</v>
      </c>
      <c r="C64" s="6">
        <v>4508</v>
      </c>
    </row>
    <row r="65" spans="1:3">
      <c r="A65" s="2" t="s">
        <v>56</v>
      </c>
      <c r="B65" s="6">
        <v>9779</v>
      </c>
      <c r="C65" s="6">
        <v>10021</v>
      </c>
    </row>
    <row r="66" spans="1:3">
      <c r="A66" s="3" t="s">
        <v>43</v>
      </c>
      <c r="B66" s="4" t="s">
        <v>5</v>
      </c>
      <c r="C66" s="4" t="s">
        <v>5</v>
      </c>
    </row>
    <row r="67" spans="1:3" ht="30">
      <c r="A67" s="2" t="s">
        <v>57</v>
      </c>
      <c r="B67" s="4">
        <v>293</v>
      </c>
      <c r="C67" s="4">
        <v>63</v>
      </c>
    </row>
    <row r="68" spans="1:3">
      <c r="A68" s="2" t="s">
        <v>58</v>
      </c>
      <c r="B68" s="4">
        <v>54</v>
      </c>
      <c r="C68" s="4">
        <v>32</v>
      </c>
    </row>
    <row r="69" spans="1:3">
      <c r="A69" s="2" t="s">
        <v>59</v>
      </c>
      <c r="B69" s="4">
        <v>281</v>
      </c>
      <c r="C69" s="4">
        <v>283</v>
      </c>
    </row>
    <row r="70" spans="1:3">
      <c r="A70" s="2" t="s">
        <v>60</v>
      </c>
      <c r="B70" s="4">
        <v>40</v>
      </c>
      <c r="C70" s="4">
        <v>41</v>
      </c>
    </row>
    <row r="71" spans="1:3">
      <c r="A71" s="2" t="s">
        <v>61</v>
      </c>
      <c r="B71" s="4">
        <v>205</v>
      </c>
      <c r="C71" s="4">
        <v>239</v>
      </c>
    </row>
    <row r="72" spans="1:3">
      <c r="A72" s="2" t="s">
        <v>62</v>
      </c>
      <c r="B72" s="4">
        <v>845</v>
      </c>
      <c r="C72" s="4">
        <v>833</v>
      </c>
    </row>
    <row r="73" spans="1:3" ht="30">
      <c r="A73" s="2" t="s">
        <v>63</v>
      </c>
      <c r="B73" s="4">
        <v>15</v>
      </c>
      <c r="C73" s="4">
        <v>17</v>
      </c>
    </row>
    <row r="74" spans="1:3">
      <c r="A74" s="2" t="s">
        <v>64</v>
      </c>
      <c r="B74" s="6">
        <v>1733</v>
      </c>
      <c r="C74" s="6">
        <v>1508</v>
      </c>
    </row>
    <row r="75" spans="1:3">
      <c r="A75" s="2" t="s">
        <v>65</v>
      </c>
      <c r="B75" s="6">
        <v>6099</v>
      </c>
      <c r="C75" s="6">
        <v>6599</v>
      </c>
    </row>
    <row r="76" spans="1:3">
      <c r="A76" s="2" t="s">
        <v>66</v>
      </c>
      <c r="B76" s="6">
        <v>1028</v>
      </c>
      <c r="C76" s="6">
        <v>1126</v>
      </c>
    </row>
    <row r="77" spans="1:3">
      <c r="A77" s="2" t="s">
        <v>67</v>
      </c>
      <c r="B77" s="4">
        <v>102</v>
      </c>
      <c r="C77" s="4">
        <v>76</v>
      </c>
    </row>
    <row r="78" spans="1:3">
      <c r="A78" s="2" t="s">
        <v>68</v>
      </c>
      <c r="B78" s="6">
        <v>8962</v>
      </c>
      <c r="C78" s="6">
        <v>9309</v>
      </c>
    </row>
    <row r="79" spans="1:3">
      <c r="A79" s="2" t="s">
        <v>69</v>
      </c>
      <c r="B79" s="4" t="s">
        <v>70</v>
      </c>
      <c r="C79" s="4" t="s">
        <v>70</v>
      </c>
    </row>
    <row r="80" spans="1:3">
      <c r="A80" s="3" t="s">
        <v>72</v>
      </c>
      <c r="B80" s="4" t="s">
        <v>5</v>
      </c>
      <c r="C80" s="4" t="s">
        <v>5</v>
      </c>
    </row>
    <row r="81" spans="1:3" ht="105">
      <c r="A81" s="2" t="s">
        <v>83</v>
      </c>
      <c r="B81" s="4" t="s">
        <v>70</v>
      </c>
      <c r="C81" s="4" t="s">
        <v>70</v>
      </c>
    </row>
    <row r="82" spans="1:3">
      <c r="A82" s="2" t="s">
        <v>82</v>
      </c>
      <c r="B82" s="4" t="s">
        <v>70</v>
      </c>
      <c r="C82" s="4" t="s">
        <v>70</v>
      </c>
    </row>
    <row r="83" spans="1:3">
      <c r="A83" s="2" t="s">
        <v>73</v>
      </c>
      <c r="B83" s="6">
        <v>3501</v>
      </c>
      <c r="C83" s="6">
        <v>3492</v>
      </c>
    </row>
    <row r="84" spans="1:3">
      <c r="A84" s="2" t="s">
        <v>74</v>
      </c>
      <c r="B84" s="4">
        <v>-29</v>
      </c>
      <c r="C84" s="4">
        <v>-30</v>
      </c>
    </row>
    <row r="85" spans="1:3">
      <c r="A85" s="2" t="s">
        <v>75</v>
      </c>
      <c r="B85" s="6">
        <v>-2708</v>
      </c>
      <c r="C85" s="6">
        <v>-2771</v>
      </c>
    </row>
    <row r="86" spans="1:3" ht="30">
      <c r="A86" s="2" t="s">
        <v>76</v>
      </c>
      <c r="B86" s="4">
        <v>16</v>
      </c>
      <c r="C86" s="4">
        <v>-3</v>
      </c>
    </row>
    <row r="87" spans="1:3">
      <c r="A87" s="2" t="s">
        <v>77</v>
      </c>
      <c r="B87" s="4">
        <v>780</v>
      </c>
      <c r="C87" s="4">
        <v>688</v>
      </c>
    </row>
    <row r="88" spans="1:3">
      <c r="A88" s="2" t="s">
        <v>80</v>
      </c>
      <c r="B88" s="6">
        <v>9779</v>
      </c>
      <c r="C88" s="6">
        <v>10021</v>
      </c>
    </row>
    <row r="89" spans="1:3" ht="30">
      <c r="A89" s="2" t="s">
        <v>84</v>
      </c>
      <c r="B89" s="4" t="s">
        <v>5</v>
      </c>
      <c r="C89" s="4" t="s">
        <v>5</v>
      </c>
    </row>
    <row r="90" spans="1:3">
      <c r="A90" s="3" t="s">
        <v>43</v>
      </c>
      <c r="B90" s="4" t="s">
        <v>5</v>
      </c>
      <c r="C90" s="4" t="s">
        <v>5</v>
      </c>
    </row>
    <row r="91" spans="1:3">
      <c r="A91" s="2" t="s">
        <v>81</v>
      </c>
      <c r="B91" s="4">
        <v>37</v>
      </c>
      <c r="C91" s="4">
        <v>24</v>
      </c>
    </row>
    <row r="92" spans="1:3">
      <c r="A92" s="2" t="s">
        <v>37</v>
      </c>
      <c r="B92" s="4" t="s">
        <v>5</v>
      </c>
      <c r="C92" s="4" t="s">
        <v>5</v>
      </c>
    </row>
    <row r="93" spans="1:3">
      <c r="A93" s="3" t="s">
        <v>43</v>
      </c>
      <c r="B93" s="4" t="s">
        <v>5</v>
      </c>
      <c r="C93" s="4" t="s">
        <v>5</v>
      </c>
    </row>
    <row r="94" spans="1:3">
      <c r="A94" s="2" t="s">
        <v>44</v>
      </c>
      <c r="B94" s="4">
        <v>706</v>
      </c>
      <c r="C94" s="4">
        <v>546</v>
      </c>
    </row>
    <row r="95" spans="1:3" ht="30">
      <c r="A95" s="2" t="s">
        <v>45</v>
      </c>
      <c r="B95" s="4">
        <v>772</v>
      </c>
      <c r="C95" s="4">
        <v>778</v>
      </c>
    </row>
    <row r="96" spans="1:3">
      <c r="A96" s="2" t="s">
        <v>46</v>
      </c>
      <c r="B96" s="4">
        <v>105</v>
      </c>
      <c r="C96" s="4">
        <v>118</v>
      </c>
    </row>
    <row r="97" spans="1:3" ht="30">
      <c r="A97" s="2" t="s">
        <v>47</v>
      </c>
      <c r="B97" s="4">
        <v>192</v>
      </c>
      <c r="C97" s="4">
        <v>228</v>
      </c>
    </row>
    <row r="98" spans="1:3">
      <c r="A98" s="2" t="s">
        <v>48</v>
      </c>
      <c r="B98" s="4">
        <v>49</v>
      </c>
      <c r="C98" s="4">
        <v>47</v>
      </c>
    </row>
    <row r="99" spans="1:3">
      <c r="A99" s="2" t="s">
        <v>49</v>
      </c>
      <c r="B99" s="6">
        <v>1824</v>
      </c>
      <c r="C99" s="6">
        <v>1717</v>
      </c>
    </row>
    <row r="100" spans="1:3" ht="45">
      <c r="A100" s="2" t="s">
        <v>50</v>
      </c>
      <c r="B100" s="4">
        <v>821</v>
      </c>
      <c r="C100" s="4">
        <v>873</v>
      </c>
    </row>
    <row r="101" spans="1:3" ht="30">
      <c r="A101" s="2" t="s">
        <v>51</v>
      </c>
      <c r="B101" s="4">
        <v>309</v>
      </c>
      <c r="C101" s="4">
        <v>408</v>
      </c>
    </row>
    <row r="102" spans="1:3" ht="30">
      <c r="A102" s="2" t="s">
        <v>52</v>
      </c>
      <c r="B102" s="6">
        <v>1152</v>
      </c>
      <c r="C102" s="6">
        <v>1364</v>
      </c>
    </row>
    <row r="103" spans="1:3" ht="30">
      <c r="A103" s="2" t="s">
        <v>53</v>
      </c>
      <c r="B103" s="4">
        <v>123</v>
      </c>
      <c r="C103" s="4">
        <v>132</v>
      </c>
    </row>
    <row r="104" spans="1:3">
      <c r="A104" s="2" t="s">
        <v>54</v>
      </c>
      <c r="B104" s="6">
        <v>1019</v>
      </c>
      <c r="C104" s="6">
        <v>1019</v>
      </c>
    </row>
    <row r="105" spans="1:3">
      <c r="A105" s="2" t="s">
        <v>55</v>
      </c>
      <c r="B105" s="6">
        <v>4531</v>
      </c>
      <c r="C105" s="6">
        <v>4508</v>
      </c>
    </row>
    <row r="106" spans="1:3">
      <c r="A106" s="2" t="s">
        <v>56</v>
      </c>
      <c r="B106" s="6">
        <v>9779</v>
      </c>
      <c r="C106" s="6">
        <v>10021</v>
      </c>
    </row>
    <row r="107" spans="1:3">
      <c r="A107" s="3" t="s">
        <v>43</v>
      </c>
      <c r="B107" s="4" t="s">
        <v>5</v>
      </c>
      <c r="C107" s="4" t="s">
        <v>5</v>
      </c>
    </row>
    <row r="108" spans="1:3" ht="30">
      <c r="A108" s="2" t="s">
        <v>57</v>
      </c>
      <c r="B108" s="4">
        <v>293</v>
      </c>
      <c r="C108" s="4">
        <v>63</v>
      </c>
    </row>
    <row r="109" spans="1:3">
      <c r="A109" s="2" t="s">
        <v>58</v>
      </c>
      <c r="B109" s="4">
        <v>54</v>
      </c>
      <c r="C109" s="4">
        <v>32</v>
      </c>
    </row>
    <row r="110" spans="1:3">
      <c r="A110" s="2" t="s">
        <v>59</v>
      </c>
      <c r="B110" s="4">
        <v>281</v>
      </c>
      <c r="C110" s="4">
        <v>283</v>
      </c>
    </row>
    <row r="111" spans="1:3">
      <c r="A111" s="2" t="s">
        <v>60</v>
      </c>
      <c r="B111" s="4">
        <v>40</v>
      </c>
      <c r="C111" s="4">
        <v>41</v>
      </c>
    </row>
    <row r="112" spans="1:3">
      <c r="A112" s="2" t="s">
        <v>61</v>
      </c>
      <c r="B112" s="4">
        <v>208</v>
      </c>
      <c r="C112" s="4">
        <v>242</v>
      </c>
    </row>
    <row r="113" spans="1:3">
      <c r="A113" s="2" t="s">
        <v>62</v>
      </c>
      <c r="B113" s="4">
        <v>845</v>
      </c>
      <c r="C113" s="4">
        <v>833</v>
      </c>
    </row>
    <row r="114" spans="1:3" ht="30">
      <c r="A114" s="2" t="s">
        <v>63</v>
      </c>
      <c r="B114" s="4">
        <v>15</v>
      </c>
      <c r="C114" s="4">
        <v>17</v>
      </c>
    </row>
    <row r="115" spans="1:3">
      <c r="A115" s="2" t="s">
        <v>64</v>
      </c>
      <c r="B115" s="6">
        <v>1736</v>
      </c>
      <c r="C115" s="6">
        <v>1511</v>
      </c>
    </row>
    <row r="116" spans="1:3">
      <c r="A116" s="2" t="s">
        <v>65</v>
      </c>
      <c r="B116" s="6">
        <v>6099</v>
      </c>
      <c r="C116" s="6">
        <v>6599</v>
      </c>
    </row>
    <row r="117" spans="1:3">
      <c r="A117" s="2" t="s">
        <v>66</v>
      </c>
      <c r="B117" s="6">
        <v>1021</v>
      </c>
      <c r="C117" s="6">
        <v>1119</v>
      </c>
    </row>
    <row r="118" spans="1:3">
      <c r="A118" s="2" t="s">
        <v>67</v>
      </c>
      <c r="B118" s="4">
        <v>102</v>
      </c>
      <c r="C118" s="4">
        <v>76</v>
      </c>
    </row>
    <row r="119" spans="1:3">
      <c r="A119" s="2" t="s">
        <v>68</v>
      </c>
      <c r="B119" s="6">
        <v>8958</v>
      </c>
      <c r="C119" s="6">
        <v>9305</v>
      </c>
    </row>
    <row r="120" spans="1:3">
      <c r="A120" s="2" t="s">
        <v>69</v>
      </c>
      <c r="B120" s="4" t="s">
        <v>70</v>
      </c>
      <c r="C120" s="4" t="s">
        <v>70</v>
      </c>
    </row>
    <row r="121" spans="1:3">
      <c r="A121" s="3" t="s">
        <v>72</v>
      </c>
      <c r="B121" s="4" t="s">
        <v>5</v>
      </c>
      <c r="C121" s="4" t="s">
        <v>5</v>
      </c>
    </row>
    <row r="122" spans="1:3">
      <c r="A122" s="2" t="s">
        <v>82</v>
      </c>
      <c r="B122" s="4" t="s">
        <v>70</v>
      </c>
      <c r="C122" s="4" t="s">
        <v>70</v>
      </c>
    </row>
    <row r="123" spans="1:3">
      <c r="A123" s="2" t="s">
        <v>73</v>
      </c>
      <c r="B123" s="6">
        <v>3513</v>
      </c>
      <c r="C123" s="6">
        <v>3490</v>
      </c>
    </row>
    <row r="124" spans="1:3">
      <c r="A124" s="2" t="s">
        <v>75</v>
      </c>
      <c r="B124" s="6">
        <v>-2708</v>
      </c>
      <c r="C124" s="6">
        <v>-2771</v>
      </c>
    </row>
    <row r="125" spans="1:3" ht="30">
      <c r="A125" s="2" t="s">
        <v>76</v>
      </c>
      <c r="B125" s="4">
        <v>16</v>
      </c>
      <c r="C125" s="4">
        <v>-3</v>
      </c>
    </row>
    <row r="126" spans="1:3">
      <c r="A126" s="2" t="s">
        <v>77</v>
      </c>
      <c r="B126" s="4">
        <v>821</v>
      </c>
      <c r="C126" s="4">
        <v>716</v>
      </c>
    </row>
    <row r="127" spans="1:3">
      <c r="A127" s="2" t="s">
        <v>80</v>
      </c>
      <c r="B127" s="8">
        <v>9779</v>
      </c>
      <c r="C127" s="8">
        <v>100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3"/>
  <sheetViews>
    <sheetView showGridLines="0" workbookViewId="0"/>
  </sheetViews>
  <sheetFormatPr defaultRowHeight="15"/>
  <cols>
    <col min="1" max="1" width="36.5703125" bestFit="1" customWidth="1"/>
    <col min="2" max="2" width="36.5703125" customWidth="1"/>
    <col min="3" max="3" width="36.5703125" bestFit="1" customWidth="1"/>
    <col min="4" max="4" width="14.7109375" customWidth="1"/>
    <col min="5" max="5" width="17.85546875" customWidth="1"/>
    <col min="6" max="6" width="30.85546875" customWidth="1"/>
    <col min="7" max="7" width="6" customWidth="1"/>
    <col min="8" max="8" width="17.85546875" customWidth="1"/>
    <col min="9" max="9" width="11.85546875" customWidth="1"/>
    <col min="10" max="10" width="8.5703125" customWidth="1"/>
    <col min="11" max="11" width="6" customWidth="1"/>
    <col min="12" max="12" width="14.7109375" customWidth="1"/>
    <col min="13" max="13" width="9" customWidth="1"/>
    <col min="14" max="14" width="30.85546875" customWidth="1"/>
    <col min="15" max="15" width="6" customWidth="1"/>
    <col min="16" max="17" width="17.85546875" customWidth="1"/>
    <col min="18" max="19" width="30.85546875" customWidth="1"/>
    <col min="20" max="21" width="11.85546875" customWidth="1"/>
    <col min="22" max="22" width="30.85546875" customWidth="1"/>
    <col min="23" max="23" width="6" customWidth="1"/>
    <col min="24" max="24" width="17.85546875" customWidth="1"/>
    <col min="25" max="25" width="9" customWidth="1"/>
    <col min="26" max="27" width="30.85546875" customWidth="1"/>
    <col min="28" max="28" width="14.7109375" customWidth="1"/>
    <col min="29" max="29" width="4.85546875" customWidth="1"/>
    <col min="30" max="30" width="30.85546875" customWidth="1"/>
    <col min="31" max="31" width="6" customWidth="1"/>
    <col min="32" max="32" width="14.7109375" customWidth="1"/>
    <col min="33" max="33" width="30.85546875" customWidth="1"/>
  </cols>
  <sheetData>
    <row r="1" spans="1:33" ht="15" customHeight="1">
      <c r="A1" s="7" t="s">
        <v>5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13" t="s">
        <v>566</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c r="B4" s="84" t="s">
        <v>567</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row>
    <row r="5" spans="1:33">
      <c r="A5" s="13"/>
      <c r="B5" s="85" t="s">
        <v>568</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c r="AG5" s="85"/>
    </row>
    <row r="6" spans="1:33" ht="25.5" customHeight="1">
      <c r="A6" s="13"/>
      <c r="B6" s="85" t="s">
        <v>569</v>
      </c>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c r="AE6" s="85"/>
      <c r="AF6" s="85"/>
      <c r="AG6" s="85"/>
    </row>
    <row r="7" spans="1:33" ht="25.5" customHeight="1">
      <c r="A7" s="13"/>
      <c r="B7" s="85" t="s">
        <v>570</v>
      </c>
      <c r="C7" s="85"/>
      <c r="D7" s="85"/>
      <c r="E7" s="85"/>
      <c r="F7" s="85"/>
      <c r="G7" s="85"/>
      <c r="H7" s="85"/>
      <c r="I7" s="85"/>
      <c r="J7" s="85"/>
      <c r="K7" s="85"/>
      <c r="L7" s="85"/>
      <c r="M7" s="85"/>
      <c r="N7" s="85"/>
      <c r="O7" s="85"/>
      <c r="P7" s="85"/>
      <c r="Q7" s="85"/>
      <c r="R7" s="85"/>
      <c r="S7" s="85"/>
      <c r="T7" s="85"/>
      <c r="U7" s="85"/>
      <c r="V7" s="85"/>
      <c r="W7" s="85"/>
      <c r="X7" s="85"/>
      <c r="Y7" s="85"/>
      <c r="Z7" s="85"/>
      <c r="AA7" s="85"/>
      <c r="AB7" s="85"/>
      <c r="AC7" s="85"/>
      <c r="AD7" s="85"/>
      <c r="AE7" s="85"/>
      <c r="AF7" s="85"/>
      <c r="AG7" s="85"/>
    </row>
    <row r="8" spans="1:33">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row>
    <row r="9" spans="1:33" ht="25.5" customHeight="1">
      <c r="A9" s="13"/>
      <c r="B9" s="85" t="s">
        <v>571</v>
      </c>
      <c r="C9" s="85"/>
      <c r="D9" s="85"/>
      <c r="E9" s="85"/>
      <c r="F9" s="85"/>
      <c r="G9" s="85"/>
      <c r="H9" s="85"/>
      <c r="I9" s="85"/>
      <c r="J9" s="85"/>
      <c r="K9" s="85"/>
      <c r="L9" s="85"/>
      <c r="M9" s="85"/>
      <c r="N9" s="85"/>
      <c r="O9" s="85"/>
      <c r="P9" s="85"/>
      <c r="Q9" s="85"/>
      <c r="R9" s="85"/>
      <c r="S9" s="85"/>
      <c r="T9" s="85"/>
      <c r="U9" s="85"/>
      <c r="V9" s="85"/>
      <c r="W9" s="85"/>
      <c r="X9" s="85"/>
      <c r="Y9" s="85"/>
      <c r="Z9" s="85"/>
      <c r="AA9" s="85"/>
      <c r="AB9" s="85"/>
      <c r="AC9" s="85"/>
      <c r="AD9" s="85"/>
      <c r="AE9" s="85"/>
      <c r="AF9" s="85"/>
      <c r="AG9" s="85"/>
    </row>
    <row r="10" spans="1:33">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row>
    <row r="11" spans="1:33">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row>
    <row r="12" spans="1:33">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row>
    <row r="13" spans="1:33">
      <c r="A13" s="13"/>
      <c r="B13" s="85" t="s">
        <v>572</v>
      </c>
      <c r="C13" s="85"/>
      <c r="D13" s="85"/>
      <c r="E13" s="85"/>
      <c r="F13" s="85"/>
      <c r="G13" s="85"/>
      <c r="H13" s="85"/>
      <c r="I13" s="85"/>
      <c r="J13" s="85"/>
      <c r="K13" s="85"/>
      <c r="L13" s="85"/>
      <c r="M13" s="85"/>
      <c r="N13" s="85"/>
      <c r="O13" s="85"/>
      <c r="P13" s="85"/>
      <c r="Q13" s="85"/>
      <c r="R13" s="85"/>
      <c r="S13" s="85"/>
      <c r="T13" s="85"/>
      <c r="U13" s="85"/>
      <c r="V13" s="85"/>
      <c r="W13" s="85"/>
      <c r="X13" s="85"/>
      <c r="Y13" s="85"/>
      <c r="Z13" s="85"/>
      <c r="AA13" s="85"/>
      <c r="AB13" s="85"/>
      <c r="AC13" s="85"/>
      <c r="AD13" s="85"/>
      <c r="AE13" s="85"/>
      <c r="AF13" s="85"/>
      <c r="AG13" s="85"/>
    </row>
    <row r="14" spans="1:33">
      <c r="A14" s="13"/>
      <c r="B14" s="85" t="s">
        <v>573</v>
      </c>
      <c r="C14" s="85"/>
      <c r="D14" s="85"/>
      <c r="E14" s="85"/>
      <c r="F14" s="85"/>
      <c r="G14" s="85"/>
      <c r="H14" s="85"/>
      <c r="I14" s="85"/>
      <c r="J14" s="85"/>
      <c r="K14" s="85"/>
      <c r="L14" s="85"/>
      <c r="M14" s="85"/>
      <c r="N14" s="85"/>
      <c r="O14" s="85"/>
      <c r="P14" s="85"/>
      <c r="Q14" s="85"/>
      <c r="R14" s="85"/>
      <c r="S14" s="85"/>
      <c r="T14" s="85"/>
      <c r="U14" s="85"/>
      <c r="V14" s="85"/>
      <c r="W14" s="85"/>
      <c r="X14" s="85"/>
      <c r="Y14" s="85"/>
      <c r="Z14" s="85"/>
      <c r="AA14" s="85"/>
      <c r="AB14" s="85"/>
      <c r="AC14" s="85"/>
      <c r="AD14" s="85"/>
      <c r="AE14" s="85"/>
      <c r="AF14" s="85"/>
      <c r="AG14" s="85"/>
    </row>
    <row r="15" spans="1:33" ht="15.75">
      <c r="A15" s="13"/>
      <c r="B15" s="86"/>
      <c r="C15" s="86"/>
      <c r="D15" s="86"/>
      <c r="E15" s="86"/>
      <c r="F15" s="86"/>
      <c r="G15" s="86"/>
      <c r="H15" s="86"/>
      <c r="I15" s="86"/>
      <c r="J15" s="86"/>
      <c r="K15" s="86"/>
      <c r="L15" s="86"/>
      <c r="M15" s="86"/>
      <c r="N15" s="86"/>
      <c r="O15" s="86"/>
      <c r="P15" s="86"/>
      <c r="Q15" s="86"/>
      <c r="R15" s="86"/>
      <c r="S15" s="86"/>
      <c r="T15" s="86"/>
      <c r="U15" s="86"/>
      <c r="V15" s="86"/>
      <c r="W15" s="86"/>
      <c r="X15" s="86"/>
      <c r="Y15" s="86"/>
      <c r="Z15" s="86"/>
      <c r="AA15" s="86"/>
      <c r="AB15" s="86"/>
      <c r="AC15" s="86"/>
      <c r="AD15" s="86"/>
      <c r="AE15" s="86"/>
      <c r="AF15" s="86"/>
      <c r="AG15" s="86"/>
    </row>
    <row r="16" spans="1:33">
      <c r="A16" s="13"/>
      <c r="B16" s="96"/>
      <c r="C16" s="210" t="s">
        <v>378</v>
      </c>
      <c r="D16" s="210"/>
      <c r="E16" s="210"/>
      <c r="F16" s="210"/>
      <c r="G16" s="210"/>
      <c r="H16" s="210"/>
      <c r="I16" s="210"/>
      <c r="J16" s="210"/>
      <c r="K16" s="210"/>
      <c r="L16" s="210"/>
      <c r="M16" s="128"/>
    </row>
    <row r="17" spans="1:33">
      <c r="A17" s="13"/>
      <c r="B17" s="97"/>
      <c r="C17" s="191">
        <v>2011</v>
      </c>
      <c r="D17" s="191"/>
      <c r="E17" s="51"/>
      <c r="F17" s="115"/>
      <c r="G17" s="191">
        <v>2012</v>
      </c>
      <c r="H17" s="191"/>
      <c r="I17" s="51"/>
      <c r="J17" s="115"/>
      <c r="K17" s="191">
        <v>2013</v>
      </c>
      <c r="L17" s="191"/>
      <c r="M17" s="51"/>
    </row>
    <row r="18" spans="1:33">
      <c r="A18" s="13"/>
      <c r="B18" s="96" t="s">
        <v>574</v>
      </c>
      <c r="C18" s="91" t="s">
        <v>267</v>
      </c>
      <c r="D18" s="101">
        <v>9.76</v>
      </c>
      <c r="E18" s="91"/>
      <c r="F18" s="96"/>
      <c r="G18" s="91" t="s">
        <v>267</v>
      </c>
      <c r="H18" s="101">
        <v>7.84</v>
      </c>
      <c r="I18" s="91"/>
      <c r="J18" s="96"/>
      <c r="K18" s="91" t="s">
        <v>267</v>
      </c>
      <c r="L18" s="101">
        <v>8.06</v>
      </c>
      <c r="M18" s="91"/>
    </row>
    <row r="19" spans="1:33">
      <c r="A19" s="13"/>
      <c r="B19" s="97" t="s">
        <v>575</v>
      </c>
      <c r="C19" s="95"/>
      <c r="D19" s="95"/>
      <c r="E19" s="95"/>
      <c r="F19" s="97"/>
      <c r="G19" s="95"/>
      <c r="H19" s="95"/>
      <c r="I19" s="95"/>
      <c r="J19" s="97"/>
      <c r="K19" s="95"/>
      <c r="L19" s="95"/>
      <c r="M19" s="95"/>
    </row>
    <row r="20" spans="1:33">
      <c r="A20" s="13"/>
      <c r="B20" s="132" t="s">
        <v>576</v>
      </c>
      <c r="C20" s="91"/>
      <c r="D20" s="101">
        <v>43</v>
      </c>
      <c r="E20" s="91" t="s">
        <v>577</v>
      </c>
      <c r="F20" s="96"/>
      <c r="G20" s="91"/>
      <c r="H20" s="101">
        <v>43</v>
      </c>
      <c r="I20" s="91" t="s">
        <v>577</v>
      </c>
      <c r="J20" s="96"/>
      <c r="K20" s="91"/>
      <c r="L20" s="101">
        <v>49</v>
      </c>
      <c r="M20" s="91" t="s">
        <v>577</v>
      </c>
    </row>
    <row r="21" spans="1:33">
      <c r="A21" s="13"/>
      <c r="B21" s="146" t="s">
        <v>578</v>
      </c>
      <c r="C21" s="95"/>
      <c r="D21" s="99">
        <v>1.6</v>
      </c>
      <c r="E21" s="95" t="s">
        <v>577</v>
      </c>
      <c r="F21" s="97"/>
      <c r="G21" s="95"/>
      <c r="H21" s="99">
        <v>0.6</v>
      </c>
      <c r="I21" s="95" t="s">
        <v>577</v>
      </c>
      <c r="J21" s="97"/>
      <c r="K21" s="95"/>
      <c r="L21" s="99">
        <v>1.2</v>
      </c>
      <c r="M21" s="95" t="s">
        <v>577</v>
      </c>
    </row>
    <row r="22" spans="1:33">
      <c r="A22" s="13"/>
      <c r="B22" s="132" t="s">
        <v>579</v>
      </c>
      <c r="C22" s="211" t="s">
        <v>580</v>
      </c>
      <c r="D22" s="211"/>
      <c r="E22" s="91"/>
      <c r="F22" s="208"/>
      <c r="G22" s="211" t="s">
        <v>580</v>
      </c>
      <c r="H22" s="211"/>
      <c r="I22" s="91"/>
      <c r="J22" s="208"/>
      <c r="K22" s="211" t="s">
        <v>581</v>
      </c>
      <c r="L22" s="211"/>
      <c r="M22" s="91"/>
    </row>
    <row r="23" spans="1:33">
      <c r="A23" s="13"/>
      <c r="B23" s="146" t="s">
        <v>582</v>
      </c>
      <c r="C23" s="212" t="s">
        <v>583</v>
      </c>
      <c r="D23" s="212"/>
      <c r="E23" s="95"/>
      <c r="F23" s="209"/>
      <c r="G23" s="212" t="s">
        <v>583</v>
      </c>
      <c r="H23" s="212"/>
      <c r="I23" s="95"/>
      <c r="J23" s="209"/>
      <c r="K23" s="212" t="s">
        <v>583</v>
      </c>
      <c r="L23" s="212"/>
      <c r="M23" s="95"/>
    </row>
    <row r="24" spans="1:33" ht="15.75">
      <c r="A24" s="13"/>
      <c r="B24" s="86"/>
      <c r="C24" s="86"/>
      <c r="D24" s="86"/>
      <c r="E24" s="86"/>
      <c r="F24" s="86"/>
      <c r="G24" s="86"/>
      <c r="H24" s="86"/>
      <c r="I24" s="86"/>
      <c r="J24" s="86"/>
      <c r="K24" s="86"/>
      <c r="L24" s="86"/>
      <c r="M24" s="86"/>
      <c r="N24" s="86"/>
      <c r="O24" s="86"/>
      <c r="P24" s="86"/>
      <c r="Q24" s="86"/>
      <c r="R24" s="86"/>
      <c r="S24" s="86"/>
      <c r="T24" s="86"/>
      <c r="U24" s="86"/>
      <c r="V24" s="86"/>
      <c r="W24" s="86"/>
      <c r="X24" s="86"/>
      <c r="Y24" s="86"/>
      <c r="Z24" s="86"/>
      <c r="AA24" s="86"/>
      <c r="AB24" s="86"/>
      <c r="AC24" s="86"/>
      <c r="AD24" s="86"/>
      <c r="AE24" s="86"/>
      <c r="AF24" s="86"/>
      <c r="AG24" s="86"/>
    </row>
    <row r="25" spans="1:33">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row>
    <row r="26" spans="1:33">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row>
    <row r="27" spans="1:33">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row>
    <row r="28" spans="1:33">
      <c r="A28" s="13"/>
      <c r="B28" s="85" t="s">
        <v>584</v>
      </c>
      <c r="C28" s="85"/>
      <c r="D28" s="85"/>
      <c r="E28" s="85"/>
      <c r="F28" s="85"/>
      <c r="G28" s="85"/>
      <c r="H28" s="85"/>
      <c r="I28" s="85"/>
      <c r="J28" s="85"/>
      <c r="K28" s="85"/>
      <c r="L28" s="85"/>
      <c r="M28" s="85"/>
      <c r="N28" s="85"/>
      <c r="O28" s="85"/>
      <c r="P28" s="85"/>
      <c r="Q28" s="85"/>
      <c r="R28" s="85"/>
      <c r="S28" s="85"/>
      <c r="T28" s="85"/>
      <c r="U28" s="85"/>
      <c r="V28" s="85"/>
      <c r="W28" s="85"/>
      <c r="X28" s="85"/>
      <c r="Y28" s="85"/>
      <c r="Z28" s="85"/>
      <c r="AA28" s="85"/>
      <c r="AB28" s="85"/>
      <c r="AC28" s="85"/>
      <c r="AD28" s="85"/>
      <c r="AE28" s="85"/>
      <c r="AF28" s="85"/>
      <c r="AG28" s="85"/>
    </row>
    <row r="29" spans="1:33">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row>
    <row r="30" spans="1:33">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row>
    <row r="31" spans="1:33">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row>
    <row r="32" spans="1:33">
      <c r="A32" s="13"/>
      <c r="B32" s="97"/>
      <c r="C32" s="124" t="s">
        <v>585</v>
      </c>
      <c r="D32" s="124"/>
      <c r="E32" s="124"/>
      <c r="F32" s="124"/>
      <c r="G32" s="124"/>
      <c r="H32" s="124"/>
      <c r="I32" s="51"/>
    </row>
    <row r="33" spans="1:33">
      <c r="A33" s="13"/>
      <c r="B33" s="97"/>
      <c r="C33" s="196" t="s">
        <v>586</v>
      </c>
      <c r="D33" s="196"/>
      <c r="E33" s="51"/>
      <c r="F33" s="193"/>
      <c r="G33" s="196" t="s">
        <v>587</v>
      </c>
      <c r="H33" s="196"/>
      <c r="I33" s="51"/>
    </row>
    <row r="34" spans="1:33">
      <c r="A34" s="13"/>
      <c r="B34" s="97" t="s">
        <v>574</v>
      </c>
      <c r="C34" s="94" t="s">
        <v>267</v>
      </c>
      <c r="D34" s="174">
        <v>5.45</v>
      </c>
      <c r="E34" s="95"/>
      <c r="F34" s="97"/>
      <c r="G34" s="94" t="s">
        <v>267</v>
      </c>
      <c r="H34" s="174">
        <v>5.91</v>
      </c>
      <c r="I34" s="95"/>
    </row>
    <row r="35" spans="1:33">
      <c r="A35" s="13"/>
      <c r="B35" s="97" t="s">
        <v>575</v>
      </c>
      <c r="C35" s="95"/>
      <c r="D35" s="95"/>
      <c r="E35" s="95"/>
      <c r="F35" s="97"/>
      <c r="G35" s="95"/>
      <c r="H35" s="95"/>
      <c r="I35" s="95"/>
    </row>
    <row r="36" spans="1:33">
      <c r="A36" s="13"/>
      <c r="B36" s="146" t="s">
        <v>576</v>
      </c>
      <c r="C36" s="95"/>
      <c r="D36" s="99">
        <v>38</v>
      </c>
      <c r="E36" s="95" t="s">
        <v>577</v>
      </c>
      <c r="F36" s="97"/>
      <c r="G36" s="95"/>
      <c r="H36" s="99">
        <v>38</v>
      </c>
      <c r="I36" s="95" t="s">
        <v>577</v>
      </c>
    </row>
    <row r="37" spans="1:33">
      <c r="A37" s="13"/>
      <c r="B37" s="146" t="s">
        <v>578</v>
      </c>
      <c r="C37" s="95"/>
      <c r="D37" s="99">
        <v>0.8</v>
      </c>
      <c r="E37" s="95" t="s">
        <v>577</v>
      </c>
      <c r="F37" s="97"/>
      <c r="G37" s="95"/>
      <c r="H37" s="99">
        <v>0.8</v>
      </c>
      <c r="I37" s="95" t="s">
        <v>577</v>
      </c>
    </row>
    <row r="38" spans="1:33">
      <c r="A38" s="13"/>
      <c r="B38" s="146" t="s">
        <v>579</v>
      </c>
      <c r="C38" s="212" t="s">
        <v>588</v>
      </c>
      <c r="D38" s="212"/>
      <c r="E38" s="95"/>
      <c r="F38" s="209"/>
      <c r="G38" s="212" t="s">
        <v>588</v>
      </c>
      <c r="H38" s="212"/>
      <c r="I38" s="95"/>
    </row>
    <row r="39" spans="1:33">
      <c r="A39" s="13"/>
      <c r="B39" s="146" t="s">
        <v>582</v>
      </c>
      <c r="C39" s="212" t="s">
        <v>583</v>
      </c>
      <c r="D39" s="212"/>
      <c r="E39" s="95"/>
      <c r="F39" s="209"/>
      <c r="G39" s="212" t="s">
        <v>583</v>
      </c>
      <c r="H39" s="212"/>
      <c r="I39" s="95"/>
    </row>
    <row r="40" spans="1:33" ht="25.5" customHeight="1">
      <c r="A40" s="13"/>
      <c r="B40" s="85" t="s">
        <v>589</v>
      </c>
      <c r="C40" s="85"/>
      <c r="D40" s="85"/>
      <c r="E40" s="85"/>
      <c r="F40" s="85"/>
      <c r="G40" s="85"/>
      <c r="H40" s="85"/>
      <c r="I40" s="85"/>
      <c r="J40" s="85"/>
      <c r="K40" s="85"/>
      <c r="L40" s="85"/>
      <c r="M40" s="85"/>
      <c r="N40" s="85"/>
      <c r="O40" s="85"/>
      <c r="P40" s="85"/>
      <c r="Q40" s="85"/>
      <c r="R40" s="85"/>
      <c r="S40" s="85"/>
      <c r="T40" s="85"/>
      <c r="U40" s="85"/>
      <c r="V40" s="85"/>
      <c r="W40" s="85"/>
      <c r="X40" s="85"/>
      <c r="Y40" s="85"/>
      <c r="Z40" s="85"/>
      <c r="AA40" s="85"/>
      <c r="AB40" s="85"/>
      <c r="AC40" s="85"/>
      <c r="AD40" s="85"/>
      <c r="AE40" s="85"/>
      <c r="AF40" s="85"/>
      <c r="AG40" s="85"/>
    </row>
    <row r="41" spans="1:33" ht="38.25" customHeight="1">
      <c r="A41" s="13"/>
      <c r="B41" s="85" t="s">
        <v>590</v>
      </c>
      <c r="C41" s="85"/>
      <c r="D41" s="85"/>
      <c r="E41" s="85"/>
      <c r="F41" s="85"/>
      <c r="G41" s="85"/>
      <c r="H41" s="85"/>
      <c r="I41" s="85"/>
      <c r="J41" s="85"/>
      <c r="K41" s="85"/>
      <c r="L41" s="85"/>
      <c r="M41" s="85"/>
      <c r="N41" s="85"/>
      <c r="O41" s="85"/>
      <c r="P41" s="85"/>
      <c r="Q41" s="85"/>
      <c r="R41" s="85"/>
      <c r="S41" s="85"/>
      <c r="T41" s="85"/>
      <c r="U41" s="85"/>
      <c r="V41" s="85"/>
      <c r="W41" s="85"/>
      <c r="X41" s="85"/>
      <c r="Y41" s="85"/>
      <c r="Z41" s="85"/>
      <c r="AA41" s="85"/>
      <c r="AB41" s="85"/>
      <c r="AC41" s="85"/>
      <c r="AD41" s="85"/>
      <c r="AE41" s="85"/>
      <c r="AF41" s="85"/>
      <c r="AG41" s="85"/>
    </row>
    <row r="42" spans="1:33">
      <c r="A42" s="13"/>
      <c r="B42" s="85" t="s">
        <v>591</v>
      </c>
      <c r="C42" s="85"/>
      <c r="D42" s="85"/>
      <c r="E42" s="85"/>
      <c r="F42" s="85"/>
      <c r="G42" s="85"/>
      <c r="H42" s="85"/>
      <c r="I42" s="85"/>
      <c r="J42" s="85"/>
      <c r="K42" s="85"/>
      <c r="L42" s="85"/>
      <c r="M42" s="85"/>
      <c r="N42" s="85"/>
      <c r="O42" s="85"/>
      <c r="P42" s="85"/>
      <c r="Q42" s="85"/>
      <c r="R42" s="85"/>
      <c r="S42" s="85"/>
      <c r="T42" s="85"/>
      <c r="U42" s="85"/>
      <c r="V42" s="85"/>
      <c r="W42" s="85"/>
      <c r="X42" s="85"/>
      <c r="Y42" s="85"/>
      <c r="Z42" s="85"/>
      <c r="AA42" s="85"/>
      <c r="AB42" s="85"/>
      <c r="AC42" s="85"/>
      <c r="AD42" s="85"/>
      <c r="AE42" s="85"/>
      <c r="AF42" s="85"/>
      <c r="AG42" s="85"/>
    </row>
    <row r="43" spans="1:33" ht="15.75">
      <c r="A43" s="13"/>
      <c r="B43" s="86"/>
      <c r="C43" s="86"/>
      <c r="D43" s="86"/>
      <c r="E43" s="86"/>
      <c r="F43" s="86"/>
      <c r="G43" s="86"/>
      <c r="H43" s="86"/>
      <c r="I43" s="86"/>
      <c r="J43" s="86"/>
      <c r="K43" s="86"/>
      <c r="L43" s="86"/>
      <c r="M43" s="86"/>
      <c r="N43" s="86"/>
      <c r="O43" s="86"/>
      <c r="P43" s="86"/>
      <c r="Q43" s="86"/>
      <c r="R43" s="86"/>
      <c r="S43" s="86"/>
      <c r="T43" s="86"/>
      <c r="U43" s="86"/>
      <c r="V43" s="86"/>
      <c r="W43" s="86"/>
      <c r="X43" s="86"/>
      <c r="Y43" s="86"/>
      <c r="Z43" s="86"/>
      <c r="AA43" s="86"/>
      <c r="AB43" s="86"/>
      <c r="AC43" s="86"/>
      <c r="AD43" s="86"/>
      <c r="AE43" s="86"/>
      <c r="AF43" s="86"/>
      <c r="AG43" s="86"/>
    </row>
    <row r="44" spans="1:33">
      <c r="A44" s="13"/>
      <c r="B44" s="4"/>
      <c r="C44" s="236" t="s">
        <v>592</v>
      </c>
      <c r="D44" s="236"/>
      <c r="E44" s="236"/>
      <c r="F44" s="236"/>
      <c r="G44" s="236"/>
      <c r="H44" s="236"/>
      <c r="I44" s="236"/>
      <c r="J44" s="236"/>
      <c r="K44" s="236"/>
      <c r="L44" s="236"/>
      <c r="M44" s="236"/>
      <c r="N44" s="236"/>
      <c r="O44" s="236"/>
      <c r="P44" s="236"/>
      <c r="Q44" s="236"/>
      <c r="R44" s="236"/>
      <c r="S44" s="236"/>
      <c r="T44" s="236"/>
      <c r="U44" s="236"/>
      <c r="V44" s="236"/>
      <c r="W44" s="236"/>
      <c r="X44" s="236"/>
      <c r="Y44" s="214"/>
      <c r="Z44" s="215"/>
      <c r="AA44" s="216"/>
      <c r="AB44" s="216"/>
      <c r="AC44" s="216"/>
      <c r="AD44" s="215"/>
      <c r="AE44" s="216"/>
      <c r="AF44" s="216"/>
      <c r="AG44" s="216"/>
    </row>
    <row r="45" spans="1:33">
      <c r="A45" s="13"/>
      <c r="B45" s="215"/>
      <c r="C45" s="217"/>
      <c r="D45" s="217"/>
      <c r="E45" s="214"/>
      <c r="F45" s="218"/>
      <c r="G45" s="237" t="s">
        <v>593</v>
      </c>
      <c r="H45" s="237"/>
      <c r="I45" s="220"/>
      <c r="J45" s="218"/>
      <c r="K45" s="217"/>
      <c r="L45" s="217"/>
      <c r="M45" s="214"/>
      <c r="N45" s="218"/>
      <c r="O45" s="237" t="s">
        <v>593</v>
      </c>
      <c r="P45" s="237"/>
      <c r="Q45" s="220"/>
      <c r="R45" s="218"/>
      <c r="S45" s="217"/>
      <c r="T45" s="217"/>
      <c r="U45" s="214"/>
      <c r="V45" s="218"/>
      <c r="W45" s="237" t="s">
        <v>593</v>
      </c>
      <c r="X45" s="237"/>
      <c r="Y45" s="220"/>
      <c r="Z45" s="215"/>
      <c r="AA45" s="216"/>
      <c r="AB45" s="216"/>
      <c r="AC45" s="216"/>
      <c r="AD45" s="215"/>
      <c r="AE45" s="238" t="s">
        <v>593</v>
      </c>
      <c r="AF45" s="238"/>
      <c r="AG45" s="220"/>
    </row>
    <row r="46" spans="1:33">
      <c r="A46" s="13"/>
      <c r="B46" s="213"/>
      <c r="C46" s="220"/>
      <c r="D46" s="220"/>
      <c r="E46" s="220"/>
      <c r="F46" s="219"/>
      <c r="G46" s="238" t="s">
        <v>594</v>
      </c>
      <c r="H46" s="238"/>
      <c r="I46" s="220"/>
      <c r="J46" s="219"/>
      <c r="K46" s="220"/>
      <c r="L46" s="220"/>
      <c r="M46" s="220"/>
      <c r="N46" s="219"/>
      <c r="O46" s="238" t="s">
        <v>594</v>
      </c>
      <c r="P46" s="238"/>
      <c r="Q46" s="220"/>
      <c r="R46" s="219"/>
      <c r="S46" s="238" t="s">
        <v>595</v>
      </c>
      <c r="T46" s="238"/>
      <c r="U46" s="220"/>
      <c r="V46" s="219"/>
      <c r="W46" s="238" t="s">
        <v>594</v>
      </c>
      <c r="X46" s="238"/>
      <c r="Y46" s="220"/>
      <c r="Z46" s="219"/>
      <c r="AA46" s="238" t="s">
        <v>596</v>
      </c>
      <c r="AB46" s="238"/>
      <c r="AC46" s="220"/>
      <c r="AD46" s="219"/>
      <c r="AE46" s="238" t="s">
        <v>594</v>
      </c>
      <c r="AF46" s="238"/>
      <c r="AG46" s="220"/>
    </row>
    <row r="47" spans="1:33">
      <c r="A47" s="13"/>
      <c r="B47" s="213"/>
      <c r="C47" s="238" t="s">
        <v>597</v>
      </c>
      <c r="D47" s="238"/>
      <c r="E47" s="220"/>
      <c r="F47" s="219"/>
      <c r="G47" s="238" t="s">
        <v>598</v>
      </c>
      <c r="H47" s="238"/>
      <c r="I47" s="220"/>
      <c r="J47" s="219"/>
      <c r="K47" s="238" t="s">
        <v>599</v>
      </c>
      <c r="L47" s="238"/>
      <c r="M47" s="220"/>
      <c r="N47" s="219"/>
      <c r="O47" s="239" t="s">
        <v>600</v>
      </c>
      <c r="P47" s="239"/>
      <c r="Q47" s="221"/>
      <c r="R47" s="219"/>
      <c r="S47" s="238" t="s">
        <v>592</v>
      </c>
      <c r="T47" s="238"/>
      <c r="U47" s="220"/>
      <c r="V47" s="219"/>
      <c r="W47" s="238" t="s">
        <v>601</v>
      </c>
      <c r="X47" s="238"/>
      <c r="Y47" s="220"/>
      <c r="Z47" s="219"/>
      <c r="AA47" s="238" t="s">
        <v>597</v>
      </c>
      <c r="AB47" s="238"/>
      <c r="AC47" s="220"/>
      <c r="AD47" s="219"/>
      <c r="AE47" s="238" t="s">
        <v>598</v>
      </c>
      <c r="AF47" s="238"/>
      <c r="AG47" s="220"/>
    </row>
    <row r="48" spans="1:33">
      <c r="A48" s="13"/>
      <c r="B48" s="219"/>
      <c r="C48" s="240" t="s">
        <v>602</v>
      </c>
      <c r="D48" s="240"/>
      <c r="E48" s="220"/>
      <c r="F48" s="219"/>
      <c r="G48" s="240" t="s">
        <v>603</v>
      </c>
      <c r="H48" s="240"/>
      <c r="I48" s="220"/>
      <c r="J48" s="219"/>
      <c r="K48" s="240" t="s">
        <v>602</v>
      </c>
      <c r="L48" s="240"/>
      <c r="M48" s="220"/>
      <c r="N48" s="219"/>
      <c r="O48" s="240" t="s">
        <v>604</v>
      </c>
      <c r="P48" s="240"/>
      <c r="Q48" s="220"/>
      <c r="R48" s="219"/>
      <c r="S48" s="240" t="s">
        <v>602</v>
      </c>
      <c r="T48" s="240"/>
      <c r="U48" s="220"/>
      <c r="V48" s="219"/>
      <c r="W48" s="240" t="s">
        <v>550</v>
      </c>
      <c r="X48" s="240"/>
      <c r="Y48" s="220"/>
      <c r="Z48" s="219"/>
      <c r="AA48" s="240" t="s">
        <v>602</v>
      </c>
      <c r="AB48" s="240"/>
      <c r="AC48" s="220"/>
      <c r="AD48" s="219"/>
      <c r="AE48" s="240" t="s">
        <v>603</v>
      </c>
      <c r="AF48" s="240"/>
      <c r="AG48" s="220"/>
    </row>
    <row r="49" spans="1:33">
      <c r="A49" s="13"/>
      <c r="B49" s="222" t="s">
        <v>605</v>
      </c>
      <c r="C49" s="223"/>
      <c r="D49" s="223">
        <v>26.2</v>
      </c>
      <c r="E49" s="224"/>
      <c r="F49" s="222"/>
      <c r="G49" s="223" t="s">
        <v>267</v>
      </c>
      <c r="H49" s="223">
        <v>16.54</v>
      </c>
      <c r="I49" s="224"/>
      <c r="J49" s="225"/>
      <c r="K49" s="223"/>
      <c r="L49" s="223">
        <v>6.4</v>
      </c>
      <c r="M49" s="224"/>
      <c r="N49" s="222"/>
      <c r="O49" s="223" t="s">
        <v>267</v>
      </c>
      <c r="P49" s="223">
        <v>21.59</v>
      </c>
      <c r="Q49" s="224"/>
      <c r="R49" s="225"/>
      <c r="S49" s="223"/>
      <c r="T49" s="223" t="s">
        <v>308</v>
      </c>
      <c r="U49" s="224"/>
      <c r="V49" s="222"/>
      <c r="W49" s="223"/>
      <c r="X49" s="223"/>
      <c r="Y49" s="224"/>
      <c r="Z49" s="225"/>
      <c r="AA49" s="223"/>
      <c r="AB49" s="223">
        <v>12.4</v>
      </c>
      <c r="AC49" s="224"/>
      <c r="AD49" s="222"/>
      <c r="AE49" s="223" t="s">
        <v>267</v>
      </c>
      <c r="AF49" s="223">
        <v>1.58</v>
      </c>
      <c r="AG49" s="224"/>
    </row>
    <row r="50" spans="1:33">
      <c r="A50" s="13"/>
      <c r="B50" s="114" t="s">
        <v>606</v>
      </c>
      <c r="C50" s="226"/>
      <c r="D50" s="226">
        <v>0.2</v>
      </c>
      <c r="E50" s="226"/>
      <c r="F50" s="114"/>
      <c r="G50" s="226"/>
      <c r="H50" s="226">
        <v>24.74</v>
      </c>
      <c r="I50" s="226"/>
      <c r="J50" s="215"/>
      <c r="K50" s="226"/>
      <c r="L50" s="226">
        <v>2.4</v>
      </c>
      <c r="M50" s="226"/>
      <c r="N50" s="114"/>
      <c r="O50" s="226"/>
      <c r="P50" s="226">
        <v>24.4</v>
      </c>
      <c r="Q50" s="226"/>
      <c r="R50" s="215"/>
      <c r="S50" s="226"/>
      <c r="T50" s="226" t="s">
        <v>308</v>
      </c>
      <c r="U50" s="226"/>
      <c r="V50" s="114"/>
      <c r="W50" s="226"/>
      <c r="X50" s="226"/>
      <c r="Y50" s="226"/>
      <c r="Z50" s="215"/>
      <c r="AA50" s="226"/>
      <c r="AB50" s="226" t="s">
        <v>308</v>
      </c>
      <c r="AC50" s="226"/>
      <c r="AD50" s="114"/>
      <c r="AE50" s="226"/>
      <c r="AF50" s="226"/>
      <c r="AG50" s="226"/>
    </row>
    <row r="51" spans="1:33">
      <c r="A51" s="13"/>
      <c r="B51" s="222" t="s">
        <v>607</v>
      </c>
      <c r="C51" s="224"/>
      <c r="D51" s="224" t="s">
        <v>608</v>
      </c>
      <c r="E51" s="224" t="s">
        <v>304</v>
      </c>
      <c r="F51" s="222"/>
      <c r="G51" s="224"/>
      <c r="H51" s="224">
        <v>10.39</v>
      </c>
      <c r="I51" s="224"/>
      <c r="J51" s="225"/>
      <c r="K51" s="224"/>
      <c r="L51" s="224" t="s">
        <v>609</v>
      </c>
      <c r="M51" s="224" t="s">
        <v>304</v>
      </c>
      <c r="N51" s="222"/>
      <c r="O51" s="224"/>
      <c r="P51" s="224">
        <v>21.92</v>
      </c>
      <c r="Q51" s="224"/>
      <c r="R51" s="225"/>
      <c r="S51" s="224"/>
      <c r="T51" s="224" t="s">
        <v>308</v>
      </c>
      <c r="U51" s="224"/>
      <c r="V51" s="222"/>
      <c r="W51" s="224"/>
      <c r="X51" s="224"/>
      <c r="Y51" s="224"/>
      <c r="Z51" s="225"/>
      <c r="AA51" s="224"/>
      <c r="AB51" s="224" t="s">
        <v>308</v>
      </c>
      <c r="AC51" s="224"/>
      <c r="AD51" s="222"/>
      <c r="AE51" s="227"/>
      <c r="AF51" s="227"/>
      <c r="AG51" s="227"/>
    </row>
    <row r="52" spans="1:33">
      <c r="A52" s="13"/>
      <c r="B52" s="114" t="s">
        <v>610</v>
      </c>
      <c r="C52" s="228"/>
      <c r="D52" s="228" t="s">
        <v>611</v>
      </c>
      <c r="E52" s="226" t="s">
        <v>304</v>
      </c>
      <c r="F52" s="114"/>
      <c r="G52" s="226"/>
      <c r="H52" s="226">
        <v>18.05</v>
      </c>
      <c r="I52" s="226"/>
      <c r="J52" s="215"/>
      <c r="K52" s="228"/>
      <c r="L52" s="228" t="s">
        <v>612</v>
      </c>
      <c r="M52" s="226" t="s">
        <v>304</v>
      </c>
      <c r="N52" s="114"/>
      <c r="O52" s="226"/>
      <c r="P52" s="226">
        <v>21.41</v>
      </c>
      <c r="Q52" s="226"/>
      <c r="R52" s="215"/>
      <c r="S52" s="228"/>
      <c r="T52" s="228" t="s">
        <v>308</v>
      </c>
      <c r="U52" s="226"/>
      <c r="V52" s="114"/>
      <c r="W52" s="226"/>
      <c r="X52" s="226"/>
      <c r="Y52" s="226"/>
      <c r="Z52" s="215"/>
      <c r="AA52" s="228"/>
      <c r="AB52" s="228" t="s">
        <v>613</v>
      </c>
      <c r="AC52" s="226" t="s">
        <v>304</v>
      </c>
      <c r="AD52" s="114"/>
      <c r="AE52" s="226"/>
      <c r="AF52" s="226">
        <v>1.48</v>
      </c>
      <c r="AG52" s="226"/>
    </row>
    <row r="53" spans="1:33">
      <c r="A53" s="13"/>
      <c r="B53" s="222" t="s">
        <v>614</v>
      </c>
      <c r="C53" s="223"/>
      <c r="D53" s="223">
        <v>20.2</v>
      </c>
      <c r="E53" s="224"/>
      <c r="F53" s="222"/>
      <c r="G53" s="224"/>
      <c r="H53" s="224">
        <v>16.93</v>
      </c>
      <c r="I53" s="224"/>
      <c r="J53" s="225"/>
      <c r="K53" s="223"/>
      <c r="L53" s="223">
        <v>7.6</v>
      </c>
      <c r="M53" s="224"/>
      <c r="N53" s="222"/>
      <c r="O53" s="224"/>
      <c r="P53" s="224">
        <v>22.5</v>
      </c>
      <c r="Q53" s="224"/>
      <c r="R53" s="225"/>
      <c r="S53" s="223"/>
      <c r="T53" s="223" t="s">
        <v>308</v>
      </c>
      <c r="U53" s="224"/>
      <c r="V53" s="222"/>
      <c r="W53" s="224"/>
      <c r="X53" s="224"/>
      <c r="Y53" s="224"/>
      <c r="Z53" s="225"/>
      <c r="AA53" s="223"/>
      <c r="AB53" s="223">
        <v>10</v>
      </c>
      <c r="AC53" s="224"/>
      <c r="AD53" s="222"/>
      <c r="AE53" s="224"/>
      <c r="AF53" s="224">
        <v>1.6</v>
      </c>
      <c r="AG53" s="224"/>
    </row>
    <row r="54" spans="1:33">
      <c r="A54" s="13"/>
      <c r="B54" s="114" t="s">
        <v>606</v>
      </c>
      <c r="C54" s="226"/>
      <c r="D54" s="226">
        <v>0.2</v>
      </c>
      <c r="E54" s="226"/>
      <c r="F54" s="114"/>
      <c r="G54" s="226"/>
      <c r="H54" s="226">
        <v>20.67</v>
      </c>
      <c r="I54" s="226"/>
      <c r="J54" s="215"/>
      <c r="K54" s="226"/>
      <c r="L54" s="226">
        <v>2.9</v>
      </c>
      <c r="M54" s="226"/>
      <c r="N54" s="114"/>
      <c r="O54" s="226"/>
      <c r="P54" s="226">
        <v>20.62</v>
      </c>
      <c r="Q54" s="226"/>
      <c r="R54" s="215"/>
      <c r="S54" s="226"/>
      <c r="T54" s="226" t="s">
        <v>308</v>
      </c>
      <c r="U54" s="226"/>
      <c r="V54" s="114"/>
      <c r="W54" s="226"/>
      <c r="X54" s="226"/>
      <c r="Y54" s="226"/>
      <c r="Z54" s="215"/>
      <c r="AA54" s="226"/>
      <c r="AB54" s="226" t="s">
        <v>308</v>
      </c>
      <c r="AC54" s="226"/>
      <c r="AD54" s="114"/>
      <c r="AE54" s="226"/>
      <c r="AF54" s="226"/>
      <c r="AG54" s="226"/>
    </row>
    <row r="55" spans="1:33">
      <c r="A55" s="13"/>
      <c r="B55" s="222" t="s">
        <v>607</v>
      </c>
      <c r="C55" s="224"/>
      <c r="D55" s="224" t="s">
        <v>615</v>
      </c>
      <c r="E55" s="224" t="s">
        <v>304</v>
      </c>
      <c r="F55" s="222"/>
      <c r="G55" s="224"/>
      <c r="H55" s="224">
        <v>11.11</v>
      </c>
      <c r="I55" s="224"/>
      <c r="J55" s="225"/>
      <c r="K55" s="224"/>
      <c r="L55" s="224" t="s">
        <v>616</v>
      </c>
      <c r="M55" s="224" t="s">
        <v>304</v>
      </c>
      <c r="N55" s="222"/>
      <c r="O55" s="224"/>
      <c r="P55" s="224">
        <v>21.57</v>
      </c>
      <c r="Q55" s="224"/>
      <c r="R55" s="225"/>
      <c r="S55" s="224"/>
      <c r="T55" s="224" t="s">
        <v>308</v>
      </c>
      <c r="U55" s="224"/>
      <c r="V55" s="222"/>
      <c r="W55" s="224"/>
      <c r="X55" s="224"/>
      <c r="Y55" s="224"/>
      <c r="Z55" s="225"/>
      <c r="AA55" s="224"/>
      <c r="AB55" s="224" t="s">
        <v>308</v>
      </c>
      <c r="AC55" s="224"/>
      <c r="AD55" s="222"/>
      <c r="AE55" s="227"/>
      <c r="AF55" s="227"/>
      <c r="AG55" s="227"/>
    </row>
    <row r="56" spans="1:33">
      <c r="A56" s="13"/>
      <c r="B56" s="114" t="s">
        <v>610</v>
      </c>
      <c r="C56" s="228"/>
      <c r="D56" s="228" t="s">
        <v>617</v>
      </c>
      <c r="E56" s="226" t="s">
        <v>304</v>
      </c>
      <c r="F56" s="114"/>
      <c r="G56" s="226"/>
      <c r="H56" s="226">
        <v>19.04</v>
      </c>
      <c r="I56" s="226"/>
      <c r="J56" s="215"/>
      <c r="K56" s="228"/>
      <c r="L56" s="228" t="s">
        <v>618</v>
      </c>
      <c r="M56" s="226" t="s">
        <v>304</v>
      </c>
      <c r="N56" s="114"/>
      <c r="O56" s="226"/>
      <c r="P56" s="226">
        <v>21.61</v>
      </c>
      <c r="Q56" s="226"/>
      <c r="R56" s="215"/>
      <c r="S56" s="228"/>
      <c r="T56" s="228" t="s">
        <v>308</v>
      </c>
      <c r="U56" s="226"/>
      <c r="V56" s="114"/>
      <c r="W56" s="226"/>
      <c r="X56" s="226"/>
      <c r="Y56" s="226"/>
      <c r="Z56" s="215"/>
      <c r="AA56" s="228"/>
      <c r="AB56" s="228" t="s">
        <v>619</v>
      </c>
      <c r="AC56" s="226" t="s">
        <v>304</v>
      </c>
      <c r="AD56" s="114"/>
      <c r="AE56" s="226"/>
      <c r="AF56" s="226">
        <v>1.4</v>
      </c>
      <c r="AG56" s="226"/>
    </row>
    <row r="57" spans="1:33">
      <c r="A57" s="13"/>
      <c r="B57" s="222" t="s">
        <v>620</v>
      </c>
      <c r="C57" s="223"/>
      <c r="D57" s="223">
        <v>16.100000000000001</v>
      </c>
      <c r="E57" s="224"/>
      <c r="F57" s="222"/>
      <c r="G57" s="224"/>
      <c r="H57" s="224">
        <v>14.01</v>
      </c>
      <c r="I57" s="224"/>
      <c r="J57" s="176">
        <v>-1</v>
      </c>
      <c r="K57" s="223"/>
      <c r="L57" s="223">
        <v>8.1</v>
      </c>
      <c r="M57" s="224"/>
      <c r="N57" s="222"/>
      <c r="O57" s="224"/>
      <c r="P57" s="224">
        <v>22.09</v>
      </c>
      <c r="Q57" s="224"/>
      <c r="R57" s="176"/>
      <c r="S57" s="223"/>
      <c r="T57" s="223" t="s">
        <v>308</v>
      </c>
      <c r="U57" s="224"/>
      <c r="V57" s="222"/>
      <c r="W57" s="224"/>
      <c r="X57" s="224"/>
      <c r="Y57" s="224"/>
      <c r="Z57" s="225"/>
      <c r="AA57" s="223"/>
      <c r="AB57" s="223">
        <v>6.6</v>
      </c>
      <c r="AC57" s="224"/>
      <c r="AD57" s="222"/>
      <c r="AE57" s="224"/>
      <c r="AF57" s="224">
        <v>1.71</v>
      </c>
      <c r="AG57" s="224"/>
    </row>
    <row r="58" spans="1:33">
      <c r="A58" s="13"/>
      <c r="B58" s="219" t="s">
        <v>606</v>
      </c>
      <c r="C58" s="220"/>
      <c r="D58" s="220" t="s">
        <v>308</v>
      </c>
      <c r="E58" s="220"/>
      <c r="F58" s="219"/>
      <c r="G58" s="220"/>
      <c r="H58" s="220"/>
      <c r="I58" s="220"/>
      <c r="J58" s="213"/>
      <c r="K58" s="220"/>
      <c r="L58" s="220">
        <v>3</v>
      </c>
      <c r="M58" s="220"/>
      <c r="N58" s="219"/>
      <c r="O58" s="220"/>
      <c r="P58" s="220">
        <v>17.739999999999998</v>
      </c>
      <c r="Q58" s="220"/>
      <c r="R58" s="213"/>
      <c r="S58" s="220"/>
      <c r="T58" s="220">
        <v>4.5999999999999996</v>
      </c>
      <c r="U58" s="220"/>
      <c r="V58" s="219"/>
      <c r="W58" s="220" t="s">
        <v>267</v>
      </c>
      <c r="X58" s="220">
        <v>17.37</v>
      </c>
      <c r="Y58" s="220"/>
      <c r="Z58" s="213"/>
      <c r="AA58" s="220"/>
      <c r="AB58" s="220" t="s">
        <v>308</v>
      </c>
      <c r="AC58" s="220"/>
      <c r="AD58" s="219"/>
      <c r="AE58" s="220"/>
      <c r="AF58" s="220"/>
      <c r="AG58" s="220"/>
    </row>
    <row r="59" spans="1:33">
      <c r="A59" s="13"/>
      <c r="B59" s="229" t="s">
        <v>607</v>
      </c>
      <c r="C59" s="230"/>
      <c r="D59" s="230" t="s">
        <v>621</v>
      </c>
      <c r="E59" s="230" t="s">
        <v>304</v>
      </c>
      <c r="F59" s="229"/>
      <c r="G59" s="230"/>
      <c r="H59" s="230">
        <v>11.46</v>
      </c>
      <c r="I59" s="230"/>
      <c r="J59" s="231"/>
      <c r="K59" s="230"/>
      <c r="L59" s="230" t="s">
        <v>622</v>
      </c>
      <c r="M59" s="230" t="s">
        <v>304</v>
      </c>
      <c r="N59" s="229"/>
      <c r="O59" s="230"/>
      <c r="P59" s="230">
        <v>23.56</v>
      </c>
      <c r="Q59" s="230"/>
      <c r="R59" s="231"/>
      <c r="S59" s="230"/>
      <c r="T59" s="230" t="s">
        <v>308</v>
      </c>
      <c r="U59" s="230"/>
      <c r="V59" s="229"/>
      <c r="W59" s="230"/>
      <c r="X59" s="230"/>
      <c r="Y59" s="230"/>
      <c r="Z59" s="231"/>
      <c r="AA59" s="230"/>
      <c r="AB59" s="230" t="s">
        <v>308</v>
      </c>
      <c r="AC59" s="230"/>
      <c r="AD59" s="229"/>
      <c r="AE59" s="230"/>
      <c r="AF59" s="230"/>
      <c r="AG59" s="230"/>
    </row>
    <row r="60" spans="1:33">
      <c r="A60" s="13"/>
      <c r="B60" s="219" t="s">
        <v>610</v>
      </c>
      <c r="C60" s="232"/>
      <c r="D60" s="232" t="s">
        <v>623</v>
      </c>
      <c r="E60" s="220" t="s">
        <v>304</v>
      </c>
      <c r="F60" s="219"/>
      <c r="G60" s="220"/>
      <c r="H60" s="220">
        <v>15.17</v>
      </c>
      <c r="I60" s="220"/>
      <c r="J60" s="213"/>
      <c r="K60" s="232"/>
      <c r="L60" s="232" t="s">
        <v>623</v>
      </c>
      <c r="M60" s="220" t="s">
        <v>304</v>
      </c>
      <c r="N60" s="219"/>
      <c r="O60" s="220"/>
      <c r="P60" s="220">
        <v>21.09</v>
      </c>
      <c r="Q60" s="220"/>
      <c r="R60" s="213"/>
      <c r="S60" s="232"/>
      <c r="T60" s="232" t="s">
        <v>308</v>
      </c>
      <c r="U60" s="220"/>
      <c r="V60" s="219"/>
      <c r="W60" s="220"/>
      <c r="X60" s="220"/>
      <c r="Y60" s="220"/>
      <c r="Z60" s="213"/>
      <c r="AA60" s="232"/>
      <c r="AB60" s="232" t="s">
        <v>624</v>
      </c>
      <c r="AC60" s="220" t="s">
        <v>304</v>
      </c>
      <c r="AD60" s="219"/>
      <c r="AE60" s="220"/>
      <c r="AF60" s="220">
        <v>1.7</v>
      </c>
      <c r="AG60" s="47"/>
    </row>
    <row r="61" spans="1:33" ht="15.75" thickBot="1">
      <c r="A61" s="13"/>
      <c r="B61" s="229" t="s">
        <v>625</v>
      </c>
      <c r="C61" s="233"/>
      <c r="D61" s="233">
        <v>14.8</v>
      </c>
      <c r="E61" s="230"/>
      <c r="F61" s="229"/>
      <c r="G61" s="230"/>
      <c r="H61" s="230">
        <v>14.3</v>
      </c>
      <c r="I61" s="230"/>
      <c r="J61" s="234"/>
      <c r="K61" s="233"/>
      <c r="L61" s="233">
        <v>9.4</v>
      </c>
      <c r="M61" s="230"/>
      <c r="N61" s="229"/>
      <c r="O61" s="230"/>
      <c r="P61" s="230">
        <v>20.59</v>
      </c>
      <c r="Q61" s="230"/>
      <c r="R61" s="234"/>
      <c r="S61" s="233"/>
      <c r="T61" s="233">
        <v>4.5999999999999996</v>
      </c>
      <c r="U61" s="230"/>
      <c r="V61" s="229"/>
      <c r="W61" s="230"/>
      <c r="X61" s="230">
        <v>17.37</v>
      </c>
      <c r="Y61" s="230"/>
      <c r="Z61" s="231"/>
      <c r="AA61" s="233"/>
      <c r="AB61" s="233">
        <v>5.4</v>
      </c>
      <c r="AC61" s="230"/>
      <c r="AD61" s="229"/>
      <c r="AE61" s="230"/>
      <c r="AF61" s="230">
        <v>1.72</v>
      </c>
      <c r="AG61" s="235"/>
    </row>
    <row r="62" spans="1:33" ht="90" thickTop="1">
      <c r="A62" s="13"/>
      <c r="B62" s="159">
        <v>-1</v>
      </c>
      <c r="C62" s="158" t="s">
        <v>626</v>
      </c>
    </row>
    <row r="63" spans="1:33">
      <c r="A63" s="13"/>
      <c r="B63" s="85" t="s">
        <v>627</v>
      </c>
      <c r="C63" s="85"/>
      <c r="D63" s="85"/>
      <c r="E63" s="85"/>
      <c r="F63" s="85"/>
      <c r="G63" s="85"/>
      <c r="H63" s="85"/>
      <c r="I63" s="85"/>
      <c r="J63" s="85"/>
      <c r="K63" s="85"/>
      <c r="L63" s="85"/>
      <c r="M63" s="85"/>
      <c r="N63" s="85"/>
      <c r="O63" s="85"/>
      <c r="P63" s="85"/>
      <c r="Q63" s="85"/>
      <c r="R63" s="85"/>
      <c r="S63" s="85"/>
      <c r="T63" s="85"/>
      <c r="U63" s="85"/>
      <c r="V63" s="85"/>
      <c r="W63" s="85"/>
      <c r="X63" s="85"/>
      <c r="Y63" s="85"/>
      <c r="Z63" s="85"/>
      <c r="AA63" s="85"/>
      <c r="AB63" s="85"/>
      <c r="AC63" s="85"/>
      <c r="AD63" s="85"/>
      <c r="AE63" s="85"/>
      <c r="AF63" s="85"/>
      <c r="AG63" s="85"/>
    </row>
    <row r="64" spans="1:33">
      <c r="A64" s="13"/>
      <c r="B64" s="85" t="s">
        <v>628</v>
      </c>
      <c r="C64" s="85"/>
      <c r="D64" s="85"/>
      <c r="E64" s="85"/>
      <c r="F64" s="85"/>
      <c r="G64" s="85"/>
      <c r="H64" s="85"/>
      <c r="I64" s="85"/>
      <c r="J64" s="85"/>
      <c r="K64" s="85"/>
      <c r="L64" s="85"/>
      <c r="M64" s="85"/>
      <c r="N64" s="85"/>
      <c r="O64" s="85"/>
      <c r="P64" s="85"/>
      <c r="Q64" s="85"/>
      <c r="R64" s="85"/>
      <c r="S64" s="85"/>
      <c r="T64" s="85"/>
      <c r="U64" s="85"/>
      <c r="V64" s="85"/>
      <c r="W64" s="85"/>
      <c r="X64" s="85"/>
      <c r="Y64" s="85"/>
      <c r="Z64" s="85"/>
      <c r="AA64" s="85"/>
      <c r="AB64" s="85"/>
      <c r="AC64" s="85"/>
      <c r="AD64" s="85"/>
      <c r="AE64" s="85"/>
      <c r="AF64" s="85"/>
      <c r="AG64" s="85"/>
    </row>
    <row r="65" spans="1:33">
      <c r="A65" s="13"/>
      <c r="B65" s="85" t="s">
        <v>629</v>
      </c>
      <c r="C65" s="85"/>
      <c r="D65" s="85"/>
      <c r="E65" s="85"/>
      <c r="F65" s="85"/>
      <c r="G65" s="85"/>
      <c r="H65" s="85"/>
      <c r="I65" s="85"/>
      <c r="J65" s="85"/>
      <c r="K65" s="85"/>
      <c r="L65" s="85"/>
      <c r="M65" s="85"/>
      <c r="N65" s="85"/>
      <c r="O65" s="85"/>
      <c r="P65" s="85"/>
      <c r="Q65" s="85"/>
      <c r="R65" s="85"/>
      <c r="S65" s="85"/>
      <c r="T65" s="85"/>
      <c r="U65" s="85"/>
      <c r="V65" s="85"/>
      <c r="W65" s="85"/>
      <c r="X65" s="85"/>
      <c r="Y65" s="85"/>
      <c r="Z65" s="85"/>
      <c r="AA65" s="85"/>
      <c r="AB65" s="85"/>
      <c r="AC65" s="85"/>
      <c r="AD65" s="85"/>
      <c r="AE65" s="85"/>
      <c r="AF65" s="85"/>
      <c r="AG65" s="85"/>
    </row>
    <row r="66" spans="1:33">
      <c r="A66" s="13"/>
      <c r="B66" s="85" t="s">
        <v>630</v>
      </c>
      <c r="C66" s="85"/>
      <c r="D66" s="85"/>
      <c r="E66" s="85"/>
      <c r="F66" s="85"/>
      <c r="G66" s="85"/>
      <c r="H66" s="85"/>
      <c r="I66" s="85"/>
      <c r="J66" s="85"/>
      <c r="K66" s="85"/>
      <c r="L66" s="85"/>
      <c r="M66" s="85"/>
      <c r="N66" s="85"/>
      <c r="O66" s="85"/>
      <c r="P66" s="85"/>
      <c r="Q66" s="85"/>
      <c r="R66" s="85"/>
      <c r="S66" s="85"/>
      <c r="T66" s="85"/>
      <c r="U66" s="85"/>
      <c r="V66" s="85"/>
      <c r="W66" s="85"/>
      <c r="X66" s="85"/>
      <c r="Y66" s="85"/>
      <c r="Z66" s="85"/>
      <c r="AA66" s="85"/>
      <c r="AB66" s="85"/>
      <c r="AC66" s="85"/>
      <c r="AD66" s="85"/>
      <c r="AE66" s="85"/>
      <c r="AF66" s="85"/>
      <c r="AG66" s="85"/>
    </row>
    <row r="67" spans="1:33">
      <c r="A67" s="13"/>
      <c r="B67" s="85" t="s">
        <v>631</v>
      </c>
      <c r="C67" s="85"/>
      <c r="D67" s="85"/>
      <c r="E67" s="85"/>
      <c r="F67" s="85"/>
      <c r="G67" s="85"/>
      <c r="H67" s="85"/>
      <c r="I67" s="85"/>
      <c r="J67" s="85"/>
      <c r="K67" s="85"/>
      <c r="L67" s="85"/>
      <c r="M67" s="85"/>
      <c r="N67" s="85"/>
      <c r="O67" s="85"/>
      <c r="P67" s="85"/>
      <c r="Q67" s="85"/>
      <c r="R67" s="85"/>
      <c r="S67" s="85"/>
      <c r="T67" s="85"/>
      <c r="U67" s="85"/>
      <c r="V67" s="85"/>
      <c r="W67" s="85"/>
      <c r="X67" s="85"/>
      <c r="Y67" s="85"/>
      <c r="Z67" s="85"/>
      <c r="AA67" s="85"/>
      <c r="AB67" s="85"/>
      <c r="AC67" s="85"/>
      <c r="AD67" s="85"/>
      <c r="AE67" s="85"/>
      <c r="AF67" s="85"/>
      <c r="AG67" s="85"/>
    </row>
    <row r="68" spans="1:33">
      <c r="A68" s="13"/>
      <c r="B68" s="85" t="s">
        <v>632</v>
      </c>
      <c r="C68" s="85"/>
      <c r="D68" s="85"/>
      <c r="E68" s="85"/>
      <c r="F68" s="85"/>
      <c r="G68" s="85"/>
      <c r="H68" s="85"/>
      <c r="I68" s="85"/>
      <c r="J68" s="85"/>
      <c r="K68" s="85"/>
      <c r="L68" s="85"/>
      <c r="M68" s="85"/>
      <c r="N68" s="85"/>
      <c r="O68" s="85"/>
      <c r="P68" s="85"/>
      <c r="Q68" s="85"/>
      <c r="R68" s="85"/>
      <c r="S68" s="85"/>
      <c r="T68" s="85"/>
      <c r="U68" s="85"/>
      <c r="V68" s="85"/>
      <c r="W68" s="85"/>
      <c r="X68" s="85"/>
      <c r="Y68" s="85"/>
      <c r="Z68" s="85"/>
      <c r="AA68" s="85"/>
      <c r="AB68" s="85"/>
      <c r="AC68" s="85"/>
      <c r="AD68" s="85"/>
      <c r="AE68" s="85"/>
      <c r="AF68" s="85"/>
      <c r="AG68" s="85"/>
    </row>
    <row r="69" spans="1:33" ht="15.75">
      <c r="A69" s="13"/>
      <c r="B69" s="86"/>
      <c r="C69" s="86"/>
      <c r="D69" s="86"/>
      <c r="E69" s="86"/>
      <c r="F69" s="86"/>
      <c r="G69" s="86"/>
      <c r="H69" s="86"/>
      <c r="I69" s="86"/>
      <c r="J69" s="86"/>
      <c r="K69" s="86"/>
      <c r="L69" s="86"/>
      <c r="M69" s="86"/>
      <c r="N69" s="86"/>
      <c r="O69" s="86"/>
      <c r="P69" s="86"/>
      <c r="Q69" s="86"/>
      <c r="R69" s="86"/>
      <c r="S69" s="86"/>
      <c r="T69" s="86"/>
      <c r="U69" s="86"/>
      <c r="V69" s="86"/>
      <c r="W69" s="86"/>
      <c r="X69" s="86"/>
      <c r="Y69" s="86"/>
      <c r="Z69" s="86"/>
      <c r="AA69" s="86"/>
      <c r="AB69" s="86"/>
      <c r="AC69" s="86"/>
      <c r="AD69" s="86"/>
      <c r="AE69" s="86"/>
      <c r="AF69" s="86"/>
      <c r="AG69" s="86"/>
    </row>
    <row r="70" spans="1:33">
      <c r="A70" s="13"/>
      <c r="B70" s="241"/>
      <c r="C70" s="225"/>
      <c r="D70" s="250" t="s">
        <v>633</v>
      </c>
      <c r="E70" s="250"/>
      <c r="F70" s="250"/>
      <c r="G70" s="250"/>
      <c r="H70" s="250"/>
      <c r="I70" s="250"/>
      <c r="J70" s="250"/>
      <c r="K70" s="250"/>
      <c r="L70" s="250"/>
      <c r="M70" s="250"/>
      <c r="N70" s="230"/>
      <c r="O70" s="242"/>
      <c r="P70" s="250" t="s">
        <v>634</v>
      </c>
      <c r="Q70" s="250"/>
      <c r="R70" s="250"/>
      <c r="S70" s="250"/>
      <c r="T70" s="250"/>
      <c r="U70" s="250"/>
      <c r="V70" s="250"/>
      <c r="W70" s="250"/>
      <c r="X70" s="250"/>
      <c r="Y70" s="250"/>
      <c r="Z70" s="230"/>
    </row>
    <row r="71" spans="1:33">
      <c r="A71" s="13"/>
      <c r="B71" s="215"/>
      <c r="C71" s="243"/>
      <c r="D71" s="251" t="s">
        <v>635</v>
      </c>
      <c r="E71" s="251"/>
      <c r="F71" s="220"/>
      <c r="G71" s="243"/>
      <c r="H71" s="251" t="s">
        <v>636</v>
      </c>
      <c r="I71" s="251"/>
      <c r="J71" s="220"/>
      <c r="K71" s="243"/>
      <c r="L71" s="251" t="s">
        <v>637</v>
      </c>
      <c r="M71" s="251"/>
      <c r="N71" s="220"/>
      <c r="O71" s="243"/>
      <c r="P71" s="251" t="s">
        <v>635</v>
      </c>
      <c r="Q71" s="251"/>
      <c r="R71" s="220"/>
      <c r="S71" s="243"/>
      <c r="T71" s="251" t="s">
        <v>636</v>
      </c>
      <c r="U71" s="251"/>
      <c r="V71" s="220"/>
      <c r="W71" s="243"/>
      <c r="X71" s="251" t="s">
        <v>637</v>
      </c>
      <c r="Y71" s="251"/>
      <c r="Z71" s="220"/>
    </row>
    <row r="72" spans="1:33">
      <c r="A72" s="13"/>
      <c r="B72" s="241"/>
      <c r="C72" s="241"/>
      <c r="D72" s="250" t="s">
        <v>638</v>
      </c>
      <c r="E72" s="250"/>
      <c r="F72" s="230"/>
      <c r="G72" s="241"/>
      <c r="H72" s="250" t="s">
        <v>639</v>
      </c>
      <c r="I72" s="250"/>
      <c r="J72" s="230"/>
      <c r="K72" s="241"/>
      <c r="L72" s="250" t="s">
        <v>640</v>
      </c>
      <c r="M72" s="250"/>
      <c r="N72" s="230"/>
      <c r="O72" s="241"/>
      <c r="P72" s="250" t="s">
        <v>597</v>
      </c>
      <c r="Q72" s="250"/>
      <c r="R72" s="230"/>
      <c r="S72" s="241"/>
      <c r="T72" s="250" t="s">
        <v>639</v>
      </c>
      <c r="U72" s="250"/>
      <c r="V72" s="230"/>
      <c r="W72" s="241"/>
      <c r="X72" s="250" t="s">
        <v>640</v>
      </c>
      <c r="Y72" s="250"/>
      <c r="Z72" s="230"/>
    </row>
    <row r="73" spans="1:33">
      <c r="A73" s="13"/>
      <c r="B73" s="243" t="s">
        <v>641</v>
      </c>
      <c r="C73" s="243"/>
      <c r="D73" s="251" t="s">
        <v>602</v>
      </c>
      <c r="E73" s="251"/>
      <c r="F73" s="220"/>
      <c r="G73" s="243"/>
      <c r="H73" s="251" t="s">
        <v>642</v>
      </c>
      <c r="I73" s="251"/>
      <c r="J73" s="220"/>
      <c r="K73" s="243"/>
      <c r="L73" s="251" t="s">
        <v>602</v>
      </c>
      <c r="M73" s="251"/>
      <c r="N73" s="220"/>
      <c r="O73" s="243"/>
      <c r="P73" s="251" t="s">
        <v>602</v>
      </c>
      <c r="Q73" s="251"/>
      <c r="R73" s="220"/>
      <c r="S73" s="243"/>
      <c r="T73" s="251" t="s">
        <v>642</v>
      </c>
      <c r="U73" s="251"/>
      <c r="V73" s="220"/>
      <c r="W73" s="243"/>
      <c r="X73" s="251" t="s">
        <v>602</v>
      </c>
      <c r="Y73" s="251"/>
      <c r="Z73" s="220"/>
    </row>
    <row r="74" spans="1:33">
      <c r="A74" s="13"/>
      <c r="B74" s="244" t="s">
        <v>592</v>
      </c>
      <c r="C74" s="241"/>
      <c r="D74" s="230"/>
      <c r="E74" s="245"/>
      <c r="F74" s="230"/>
      <c r="G74" s="241"/>
      <c r="H74" s="230"/>
      <c r="I74" s="245"/>
      <c r="J74" s="230"/>
      <c r="K74" s="241"/>
      <c r="L74" s="230"/>
      <c r="M74" s="245"/>
      <c r="N74" s="230"/>
      <c r="O74" s="241"/>
      <c r="P74" s="230"/>
      <c r="Q74" s="245"/>
      <c r="R74" s="230"/>
      <c r="S74" s="241"/>
      <c r="T74" s="230"/>
      <c r="U74" s="245"/>
      <c r="V74" s="230"/>
      <c r="W74" s="241"/>
      <c r="X74" s="230"/>
      <c r="Y74" s="245"/>
      <c r="Z74" s="230"/>
    </row>
    <row r="75" spans="1:33">
      <c r="A75" s="13"/>
      <c r="B75" s="246">
        <v>4.5</v>
      </c>
      <c r="C75" s="243"/>
      <c r="D75" s="226"/>
      <c r="E75" s="247">
        <v>0.65</v>
      </c>
      <c r="F75" s="226"/>
      <c r="G75" s="114"/>
      <c r="H75" s="226"/>
      <c r="I75" s="247">
        <v>0.9</v>
      </c>
      <c r="J75" s="226"/>
      <c r="K75" s="114"/>
      <c r="L75" s="226" t="s">
        <v>267</v>
      </c>
      <c r="M75" s="247">
        <v>8</v>
      </c>
      <c r="N75" s="226"/>
      <c r="O75" s="215"/>
      <c r="P75" s="226"/>
      <c r="Q75" s="247">
        <v>0.65</v>
      </c>
      <c r="R75" s="226"/>
      <c r="S75" s="114"/>
      <c r="T75" s="226"/>
      <c r="U75" s="247">
        <v>0.9</v>
      </c>
      <c r="V75" s="226"/>
      <c r="W75" s="215"/>
      <c r="X75" s="226" t="s">
        <v>267</v>
      </c>
      <c r="Y75" s="247">
        <v>8</v>
      </c>
      <c r="Z75" s="226"/>
    </row>
    <row r="76" spans="1:33">
      <c r="A76" s="13"/>
      <c r="B76" s="222" t="s">
        <v>643</v>
      </c>
      <c r="C76" s="241"/>
      <c r="D76" s="224"/>
      <c r="E76" s="248">
        <v>11.32</v>
      </c>
      <c r="F76" s="224"/>
      <c r="G76" s="222"/>
      <c r="H76" s="224"/>
      <c r="I76" s="248">
        <v>1.9</v>
      </c>
      <c r="J76" s="224"/>
      <c r="K76" s="222"/>
      <c r="L76" s="224"/>
      <c r="M76" s="248">
        <v>33</v>
      </c>
      <c r="N76" s="224"/>
      <c r="O76" s="225"/>
      <c r="P76" s="224"/>
      <c r="Q76" s="248">
        <v>11.15</v>
      </c>
      <c r="R76" s="224"/>
      <c r="S76" s="222"/>
      <c r="T76" s="224"/>
      <c r="U76" s="248">
        <v>1.8</v>
      </c>
      <c r="V76" s="224"/>
      <c r="W76" s="225"/>
      <c r="X76" s="224"/>
      <c r="Y76" s="248">
        <v>32</v>
      </c>
      <c r="Z76" s="224"/>
    </row>
    <row r="77" spans="1:33">
      <c r="A77" s="13"/>
      <c r="B77" s="114" t="s">
        <v>644</v>
      </c>
      <c r="C77" s="243"/>
      <c r="D77" s="226"/>
      <c r="E77" s="247">
        <v>0.4</v>
      </c>
      <c r="F77" s="226"/>
      <c r="G77" s="114"/>
      <c r="H77" s="226"/>
      <c r="I77" s="247">
        <v>6.6</v>
      </c>
      <c r="J77" s="226"/>
      <c r="K77" s="114"/>
      <c r="L77" s="226"/>
      <c r="M77" s="247" t="s">
        <v>308</v>
      </c>
      <c r="N77" s="226"/>
      <c r="O77" s="215"/>
      <c r="P77" s="226"/>
      <c r="Q77" s="247">
        <v>0.3</v>
      </c>
      <c r="R77" s="226"/>
      <c r="S77" s="114"/>
      <c r="T77" s="226"/>
      <c r="U77" s="247">
        <v>6.1</v>
      </c>
      <c r="V77" s="226"/>
      <c r="W77" s="215"/>
      <c r="X77" s="226"/>
      <c r="Y77" s="247" t="s">
        <v>308</v>
      </c>
      <c r="Z77" s="226"/>
    </row>
    <row r="78" spans="1:33">
      <c r="A78" s="13"/>
      <c r="B78" s="225"/>
      <c r="C78" s="225"/>
      <c r="D78" s="224"/>
      <c r="E78" s="224"/>
      <c r="F78" s="224"/>
      <c r="G78" s="222"/>
      <c r="H78" s="227"/>
      <c r="I78" s="227"/>
      <c r="J78" s="227"/>
      <c r="K78" s="222"/>
      <c r="L78" s="227"/>
      <c r="M78" s="227"/>
      <c r="N78" s="227"/>
      <c r="O78" s="225"/>
      <c r="P78" s="227"/>
      <c r="Q78" s="227"/>
      <c r="R78" s="227"/>
      <c r="S78" s="225"/>
      <c r="T78" s="227"/>
      <c r="U78" s="227"/>
      <c r="V78" s="227"/>
      <c r="W78" s="225"/>
      <c r="X78" s="227"/>
      <c r="Y78" s="227"/>
      <c r="Z78" s="227"/>
    </row>
    <row r="79" spans="1:33">
      <c r="A79" s="13"/>
      <c r="B79" s="249" t="s">
        <v>645</v>
      </c>
      <c r="C79" s="215"/>
      <c r="D79" s="226"/>
      <c r="E79" s="226"/>
      <c r="F79" s="226"/>
      <c r="G79" s="114"/>
      <c r="H79" s="216"/>
      <c r="I79" s="216"/>
      <c r="J79" s="216"/>
      <c r="K79" s="114"/>
      <c r="L79" s="216"/>
      <c r="M79" s="216"/>
      <c r="N79" s="216"/>
      <c r="O79" s="215"/>
      <c r="P79" s="216"/>
      <c r="Q79" s="216"/>
      <c r="R79" s="216"/>
      <c r="S79" s="215"/>
      <c r="T79" s="216"/>
      <c r="U79" s="216"/>
      <c r="V79" s="216"/>
      <c r="W79" s="215"/>
      <c r="X79" s="216"/>
      <c r="Y79" s="216"/>
      <c r="Z79" s="216"/>
    </row>
    <row r="80" spans="1:33">
      <c r="A80" s="13"/>
      <c r="B80" s="222" t="s">
        <v>646</v>
      </c>
      <c r="C80" s="225"/>
      <c r="D80" s="224"/>
      <c r="E80" s="248">
        <v>1.7</v>
      </c>
      <c r="F80" s="224"/>
      <c r="G80" s="222"/>
      <c r="H80" s="224"/>
      <c r="I80" s="248">
        <v>6</v>
      </c>
      <c r="J80" s="224"/>
      <c r="K80" s="222"/>
      <c r="L80" s="224"/>
      <c r="M80" s="248" t="s">
        <v>308</v>
      </c>
      <c r="N80" s="224"/>
      <c r="O80" s="225"/>
      <c r="P80" s="224"/>
      <c r="Q80" s="248">
        <v>1.42</v>
      </c>
      <c r="R80" s="224"/>
      <c r="S80" s="222"/>
      <c r="T80" s="224"/>
      <c r="U80" s="248">
        <v>6</v>
      </c>
      <c r="V80" s="224"/>
      <c r="W80" s="225"/>
      <c r="X80" s="224"/>
      <c r="Y80" s="248" t="s">
        <v>308</v>
      </c>
      <c r="Z80" s="224"/>
    </row>
    <row r="81" spans="1:33">
      <c r="A81" s="13"/>
      <c r="B81" s="114">
        <v>1.41</v>
      </c>
      <c r="C81" s="215"/>
      <c r="D81" s="226"/>
      <c r="E81" s="247">
        <v>0.33</v>
      </c>
      <c r="F81" s="226"/>
      <c r="G81" s="114"/>
      <c r="H81" s="226"/>
      <c r="I81" s="247">
        <v>4.9000000000000004</v>
      </c>
      <c r="J81" s="226"/>
      <c r="K81" s="114"/>
      <c r="L81" s="226"/>
      <c r="M81" s="247" t="s">
        <v>308</v>
      </c>
      <c r="N81" s="226"/>
      <c r="O81" s="215"/>
      <c r="P81" s="226"/>
      <c r="Q81" s="247">
        <v>0.33</v>
      </c>
      <c r="R81" s="226"/>
      <c r="S81" s="114"/>
      <c r="T81" s="226"/>
      <c r="U81" s="247">
        <v>4.9000000000000004</v>
      </c>
      <c r="V81" s="226"/>
      <c r="W81" s="215"/>
      <c r="X81" s="226"/>
      <c r="Y81" s="247" t="s">
        <v>308</v>
      </c>
      <c r="Z81" s="226"/>
    </row>
    <row r="82" spans="1:33">
      <c r="A82" s="13"/>
      <c r="B82" s="222" t="s">
        <v>647</v>
      </c>
      <c r="C82" s="225"/>
      <c r="D82" s="224"/>
      <c r="E82" s="248">
        <v>1.97</v>
      </c>
      <c r="F82" s="224"/>
      <c r="G82" s="222"/>
      <c r="H82" s="224"/>
      <c r="I82" s="248">
        <v>4.3</v>
      </c>
      <c r="J82" s="224"/>
      <c r="K82" s="222"/>
      <c r="L82" s="224"/>
      <c r="M82" s="248" t="s">
        <v>308</v>
      </c>
      <c r="N82" s="224"/>
      <c r="O82" s="222"/>
      <c r="P82" s="224"/>
      <c r="Q82" s="248">
        <v>1.97</v>
      </c>
      <c r="R82" s="224"/>
      <c r="S82" s="222"/>
      <c r="T82" s="224"/>
      <c r="U82" s="248">
        <v>4.3</v>
      </c>
      <c r="V82" s="224"/>
      <c r="W82" s="222"/>
      <c r="X82" s="224"/>
      <c r="Y82" s="248" t="s">
        <v>308</v>
      </c>
      <c r="Z82" s="224"/>
    </row>
    <row r="83" spans="1:33" ht="15.75">
      <c r="A83" s="13"/>
      <c r="B83" s="86"/>
      <c r="C83" s="86"/>
      <c r="D83" s="86"/>
      <c r="E83" s="86"/>
      <c r="F83" s="86"/>
      <c r="G83" s="86"/>
      <c r="H83" s="86"/>
      <c r="I83" s="86"/>
      <c r="J83" s="86"/>
      <c r="K83" s="86"/>
      <c r="L83" s="86"/>
      <c r="M83" s="86"/>
      <c r="N83" s="86"/>
      <c r="O83" s="86"/>
      <c r="P83" s="86"/>
      <c r="Q83" s="86"/>
      <c r="R83" s="86"/>
      <c r="S83" s="86"/>
      <c r="T83" s="86"/>
      <c r="U83" s="86"/>
      <c r="V83" s="86"/>
      <c r="W83" s="86"/>
      <c r="X83" s="86"/>
      <c r="Y83" s="86"/>
      <c r="Z83" s="86"/>
      <c r="AA83" s="86"/>
      <c r="AB83" s="86"/>
      <c r="AC83" s="86"/>
      <c r="AD83" s="86"/>
      <c r="AE83" s="86"/>
      <c r="AF83" s="86"/>
      <c r="AG83" s="86"/>
    </row>
  </sheetData>
  <mergeCells count="101">
    <mergeCell ref="B67:AG67"/>
    <mergeCell ref="B68:AG68"/>
    <mergeCell ref="B69:AG69"/>
    <mergeCell ref="B83:AG83"/>
    <mergeCell ref="B42:AG42"/>
    <mergeCell ref="B43:AG43"/>
    <mergeCell ref="B63:AG63"/>
    <mergeCell ref="B64:AG64"/>
    <mergeCell ref="B65:AG65"/>
    <mergeCell ref="B66:AG66"/>
    <mergeCell ref="B15:AG15"/>
    <mergeCell ref="B24:AG24"/>
    <mergeCell ref="B25:AG25"/>
    <mergeCell ref="B26:AG26"/>
    <mergeCell ref="B27:AG27"/>
    <mergeCell ref="B28:AG28"/>
    <mergeCell ref="B9:AG9"/>
    <mergeCell ref="B10:AG10"/>
    <mergeCell ref="B11:AG11"/>
    <mergeCell ref="B12:AG12"/>
    <mergeCell ref="B13:AG13"/>
    <mergeCell ref="B14:AG14"/>
    <mergeCell ref="A1:A2"/>
    <mergeCell ref="B1:AG1"/>
    <mergeCell ref="B2:AG2"/>
    <mergeCell ref="A3:A83"/>
    <mergeCell ref="B3:AG3"/>
    <mergeCell ref="B4:AG4"/>
    <mergeCell ref="B5:AG5"/>
    <mergeCell ref="B6:AG6"/>
    <mergeCell ref="B7:AG7"/>
    <mergeCell ref="B8:AG8"/>
    <mergeCell ref="D73:E73"/>
    <mergeCell ref="H73:I73"/>
    <mergeCell ref="L73:M73"/>
    <mergeCell ref="P73:Q73"/>
    <mergeCell ref="T73:U73"/>
    <mergeCell ref="X73:Y73"/>
    <mergeCell ref="D72:E72"/>
    <mergeCell ref="H72:I72"/>
    <mergeCell ref="L72:M72"/>
    <mergeCell ref="P72:Q72"/>
    <mergeCell ref="T72:U72"/>
    <mergeCell ref="X72:Y72"/>
    <mergeCell ref="D70:M70"/>
    <mergeCell ref="P70:Y70"/>
    <mergeCell ref="D71:E71"/>
    <mergeCell ref="H71:I71"/>
    <mergeCell ref="L71:M71"/>
    <mergeCell ref="P71:Q71"/>
    <mergeCell ref="T71:U71"/>
    <mergeCell ref="X71:Y71"/>
    <mergeCell ref="AA47:AB47"/>
    <mergeCell ref="AE47:AF47"/>
    <mergeCell ref="C48:D48"/>
    <mergeCell ref="G48:H48"/>
    <mergeCell ref="K48:L48"/>
    <mergeCell ref="O48:P48"/>
    <mergeCell ref="S48:T48"/>
    <mergeCell ref="W48:X48"/>
    <mergeCell ref="AA48:AB48"/>
    <mergeCell ref="AE48:AF48"/>
    <mergeCell ref="C47:D47"/>
    <mergeCell ref="G47:H47"/>
    <mergeCell ref="K47:L47"/>
    <mergeCell ref="O47:P47"/>
    <mergeCell ref="S47:T47"/>
    <mergeCell ref="W47:X47"/>
    <mergeCell ref="AE45:AF45"/>
    <mergeCell ref="G46:H46"/>
    <mergeCell ref="O46:P46"/>
    <mergeCell ref="S46:T46"/>
    <mergeCell ref="W46:X46"/>
    <mergeCell ref="AA46:AB46"/>
    <mergeCell ref="AE46:AF46"/>
    <mergeCell ref="C38:D38"/>
    <mergeCell ref="G38:H38"/>
    <mergeCell ref="C39:D39"/>
    <mergeCell ref="G39:H39"/>
    <mergeCell ref="C44:X44"/>
    <mergeCell ref="G45:H45"/>
    <mergeCell ref="O45:P45"/>
    <mergeCell ref="W45:X45"/>
    <mergeCell ref="B40:AG40"/>
    <mergeCell ref="B41:AG41"/>
    <mergeCell ref="C23:D23"/>
    <mergeCell ref="G23:H23"/>
    <mergeCell ref="K23:L23"/>
    <mergeCell ref="C32:H32"/>
    <mergeCell ref="C33:D33"/>
    <mergeCell ref="G33:H33"/>
    <mergeCell ref="B29:AG29"/>
    <mergeCell ref="B30:AG30"/>
    <mergeCell ref="B31:AG31"/>
    <mergeCell ref="C16:L16"/>
    <mergeCell ref="C17:D17"/>
    <mergeCell ref="G17:H17"/>
    <mergeCell ref="K17:L17"/>
    <mergeCell ref="C22:D22"/>
    <mergeCell ref="G22:H22"/>
    <mergeCell ref="K22:L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2.7109375" bestFit="1" customWidth="1"/>
    <col min="2" max="2" width="36.5703125" bestFit="1" customWidth="1"/>
  </cols>
  <sheetData>
    <row r="1" spans="1:2">
      <c r="A1" s="7" t="s">
        <v>648</v>
      </c>
      <c r="B1" s="1" t="s">
        <v>1</v>
      </c>
    </row>
    <row r="2" spans="1:2">
      <c r="A2" s="7"/>
      <c r="B2" s="1" t="s">
        <v>2</v>
      </c>
    </row>
    <row r="3" spans="1:2">
      <c r="A3" s="13" t="s">
        <v>648</v>
      </c>
      <c r="B3" s="4" t="s">
        <v>5</v>
      </c>
    </row>
    <row r="4" spans="1:2">
      <c r="A4" s="13"/>
      <c r="B4" s="14" t="s">
        <v>649</v>
      </c>
    </row>
    <row r="5" spans="1:2" ht="141">
      <c r="A5" s="13"/>
      <c r="B5" s="15" t="s">
        <v>650</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9"/>
  <sheetViews>
    <sheetView showGridLines="0" workbookViewId="0"/>
  </sheetViews>
  <sheetFormatPr defaultRowHeight="15"/>
  <cols>
    <col min="1" max="1" width="13.140625" bestFit="1" customWidth="1"/>
    <col min="2" max="3" width="36.5703125" bestFit="1" customWidth="1"/>
    <col min="4" max="4" width="36.5703125" customWidth="1"/>
    <col min="5" max="5" width="10.42578125" customWidth="1"/>
    <col min="6" max="6" width="16.5703125" customWidth="1"/>
    <col min="7" max="7" width="12.28515625" customWidth="1"/>
    <col min="8" max="8" width="36.5703125" customWidth="1"/>
    <col min="9" max="9" width="10.42578125" customWidth="1"/>
    <col min="10" max="10" width="16.5703125" customWidth="1"/>
    <col min="11" max="11" width="12.28515625" customWidth="1"/>
    <col min="12" max="12" width="36.5703125" customWidth="1"/>
    <col min="13" max="13" width="10.42578125" customWidth="1"/>
    <col min="14" max="14" width="16.5703125" customWidth="1"/>
    <col min="15" max="15" width="12.28515625" customWidth="1"/>
    <col min="16" max="16" width="36.5703125" customWidth="1"/>
    <col min="17" max="17" width="10.42578125" customWidth="1"/>
    <col min="18" max="18" width="16.5703125" customWidth="1"/>
    <col min="19" max="19" width="12.28515625" customWidth="1"/>
    <col min="20" max="20" width="36.5703125" customWidth="1"/>
    <col min="21" max="21" width="10.42578125" customWidth="1"/>
    <col min="22" max="22" width="16.5703125" customWidth="1"/>
    <col min="23" max="23" width="12.28515625" customWidth="1"/>
    <col min="24" max="24" width="36.5703125" customWidth="1"/>
    <col min="25" max="25" width="10.42578125" customWidth="1"/>
    <col min="26" max="26" width="16.5703125" customWidth="1"/>
    <col min="27" max="27" width="12.28515625" customWidth="1"/>
    <col min="28" max="28" width="28.85546875" customWidth="1"/>
    <col min="29" max="29" width="10.42578125" customWidth="1"/>
    <col min="30" max="30" width="16.5703125" customWidth="1"/>
    <col min="31" max="31" width="12.28515625" customWidth="1"/>
    <col min="32" max="32" width="28.85546875" customWidth="1"/>
    <col min="33" max="33" width="10.42578125" customWidth="1"/>
    <col min="34" max="34" width="16.5703125" customWidth="1"/>
    <col min="35" max="35" width="12.28515625" customWidth="1"/>
    <col min="36" max="36" width="24.5703125" customWidth="1"/>
    <col min="37" max="37" width="10.42578125" customWidth="1"/>
    <col min="38" max="38" width="16.5703125" customWidth="1"/>
  </cols>
  <sheetData>
    <row r="1" spans="1:38" ht="15" customHeight="1">
      <c r="A1" s="7" t="s">
        <v>6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13" t="s">
        <v>65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c r="A4" s="13"/>
      <c r="B4" s="84" t="s">
        <v>652</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c r="AH4" s="84"/>
      <c r="AI4" s="84"/>
      <c r="AJ4" s="84"/>
      <c r="AK4" s="84"/>
      <c r="AL4" s="84"/>
    </row>
    <row r="5" spans="1:38">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row>
    <row r="6" spans="1:38">
      <c r="A6" s="13"/>
      <c r="B6" s="85" t="s">
        <v>653</v>
      </c>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c r="AE6" s="85"/>
      <c r="AF6" s="85"/>
      <c r="AG6" s="85"/>
      <c r="AH6" s="85"/>
      <c r="AI6" s="85"/>
      <c r="AJ6" s="85"/>
      <c r="AK6" s="85"/>
      <c r="AL6" s="85"/>
    </row>
    <row r="7" spans="1:38">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row>
    <row r="8" spans="1:38">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row>
    <row r="9" spans="1:38">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row>
    <row r="10" spans="1:38">
      <c r="A10" s="13"/>
      <c r="B10" s="125"/>
      <c r="C10" s="109" t="s">
        <v>654</v>
      </c>
      <c r="D10" s="109"/>
      <c r="E10" s="109"/>
      <c r="F10" s="109"/>
      <c r="G10" s="109"/>
      <c r="H10" s="109"/>
      <c r="I10" s="109"/>
      <c r="J10" s="109"/>
      <c r="K10" s="109"/>
      <c r="L10" s="109"/>
      <c r="M10" s="95"/>
      <c r="N10" s="125"/>
      <c r="O10" s="109" t="s">
        <v>655</v>
      </c>
      <c r="P10" s="109"/>
      <c r="Q10" s="109"/>
      <c r="R10" s="109"/>
      <c r="S10" s="109"/>
      <c r="T10" s="109"/>
      <c r="U10" s="109"/>
      <c r="V10" s="109"/>
      <c r="W10" s="109"/>
      <c r="X10" s="109"/>
      <c r="Y10" s="95"/>
      <c r="Z10" s="125"/>
      <c r="AA10" s="109" t="s">
        <v>656</v>
      </c>
      <c r="AB10" s="109"/>
      <c r="AC10" s="109"/>
      <c r="AD10" s="109"/>
      <c r="AE10" s="109"/>
      <c r="AF10" s="109"/>
      <c r="AG10" s="109"/>
      <c r="AH10" s="109"/>
      <c r="AI10" s="109"/>
      <c r="AJ10" s="109"/>
      <c r="AK10" s="95"/>
    </row>
    <row r="11" spans="1:38">
      <c r="A11" s="13"/>
      <c r="B11" s="97"/>
      <c r="C11" s="183">
        <v>2011</v>
      </c>
      <c r="D11" s="183"/>
      <c r="E11" s="95"/>
      <c r="F11" s="252"/>
      <c r="G11" s="183">
        <v>2012</v>
      </c>
      <c r="H11" s="183"/>
      <c r="I11" s="95"/>
      <c r="J11" s="252"/>
      <c r="K11" s="196">
        <v>2013</v>
      </c>
      <c r="L11" s="196"/>
      <c r="M11" s="51"/>
      <c r="N11" s="125"/>
      <c r="O11" s="183">
        <v>2011</v>
      </c>
      <c r="P11" s="183"/>
      <c r="Q11" s="95"/>
      <c r="R11" s="252"/>
      <c r="S11" s="183">
        <v>2012</v>
      </c>
      <c r="T11" s="183"/>
      <c r="U11" s="95"/>
      <c r="V11" s="252"/>
      <c r="W11" s="196">
        <v>2013</v>
      </c>
      <c r="X11" s="196"/>
      <c r="Y11" s="51"/>
      <c r="Z11" s="125"/>
      <c r="AA11" s="183">
        <v>2011</v>
      </c>
      <c r="AB11" s="183"/>
      <c r="AC11" s="95"/>
      <c r="AD11" s="252"/>
      <c r="AE11" s="183">
        <v>2012</v>
      </c>
      <c r="AF11" s="183"/>
      <c r="AG11" s="95"/>
      <c r="AH11" s="252"/>
      <c r="AI11" s="196">
        <v>2013</v>
      </c>
      <c r="AJ11" s="196"/>
      <c r="AK11" s="51"/>
    </row>
    <row r="12" spans="1:38">
      <c r="A12" s="13"/>
      <c r="B12" s="97" t="s">
        <v>43</v>
      </c>
      <c r="C12" s="253"/>
      <c r="D12" s="253"/>
      <c r="E12" s="192"/>
      <c r="F12" s="125"/>
      <c r="G12" s="253"/>
      <c r="H12" s="253"/>
      <c r="I12" s="192"/>
      <c r="J12" s="125"/>
      <c r="K12" s="254"/>
      <c r="L12" s="254"/>
      <c r="M12" s="255"/>
      <c r="N12" s="125"/>
      <c r="O12" s="253"/>
      <c r="P12" s="253"/>
      <c r="Q12" s="192"/>
      <c r="R12" s="125"/>
      <c r="S12" s="253"/>
      <c r="T12" s="253"/>
      <c r="U12" s="192"/>
      <c r="V12" s="125"/>
      <c r="W12" s="254"/>
      <c r="X12" s="254"/>
      <c r="Y12" s="255"/>
      <c r="Z12" s="125"/>
      <c r="AA12" s="253"/>
      <c r="AB12" s="253"/>
      <c r="AC12" s="192"/>
      <c r="AD12" s="125"/>
      <c r="AE12" s="253"/>
      <c r="AF12" s="253"/>
      <c r="AG12" s="192"/>
      <c r="AH12" s="125"/>
      <c r="AI12" s="254"/>
      <c r="AJ12" s="254"/>
      <c r="AK12" s="255"/>
    </row>
    <row r="13" spans="1:38">
      <c r="A13" s="13"/>
      <c r="B13" s="256" t="s">
        <v>657</v>
      </c>
      <c r="C13" s="95" t="s">
        <v>267</v>
      </c>
      <c r="D13" s="99" t="s">
        <v>658</v>
      </c>
      <c r="E13" s="95" t="s">
        <v>304</v>
      </c>
      <c r="F13" s="125"/>
      <c r="G13" s="95" t="s">
        <v>267</v>
      </c>
      <c r="H13" s="99" t="s">
        <v>659</v>
      </c>
      <c r="I13" s="95" t="s">
        <v>304</v>
      </c>
      <c r="J13" s="125"/>
      <c r="K13" s="51" t="s">
        <v>267</v>
      </c>
      <c r="L13" s="52">
        <v>33</v>
      </c>
      <c r="M13" s="51"/>
      <c r="N13" s="125"/>
      <c r="O13" s="95" t="s">
        <v>267</v>
      </c>
      <c r="P13" s="99" t="s">
        <v>658</v>
      </c>
      <c r="Q13" s="95" t="s">
        <v>304</v>
      </c>
      <c r="R13" s="125"/>
      <c r="S13" s="95" t="s">
        <v>267</v>
      </c>
      <c r="T13" s="99" t="s">
        <v>659</v>
      </c>
      <c r="U13" s="95" t="s">
        <v>304</v>
      </c>
      <c r="V13" s="125"/>
      <c r="W13" s="51" t="s">
        <v>267</v>
      </c>
      <c r="X13" s="52">
        <v>33</v>
      </c>
      <c r="Y13" s="51"/>
      <c r="Z13" s="125"/>
      <c r="AA13" s="95" t="s">
        <v>267</v>
      </c>
      <c r="AB13" s="99" t="s">
        <v>660</v>
      </c>
      <c r="AC13" s="95" t="s">
        <v>304</v>
      </c>
      <c r="AD13" s="125"/>
      <c r="AE13" s="95" t="s">
        <v>267</v>
      </c>
      <c r="AF13" s="99" t="s">
        <v>661</v>
      </c>
      <c r="AG13" s="95" t="s">
        <v>304</v>
      </c>
      <c r="AH13" s="125"/>
      <c r="AI13" s="51" t="s">
        <v>267</v>
      </c>
      <c r="AJ13" s="52">
        <v>34</v>
      </c>
      <c r="AK13" s="51"/>
    </row>
    <row r="14" spans="1:38">
      <c r="A14" s="13"/>
      <c r="B14" s="256" t="s">
        <v>662</v>
      </c>
      <c r="C14" s="95"/>
      <c r="D14" s="99">
        <v>4</v>
      </c>
      <c r="E14" s="95"/>
      <c r="F14" s="125"/>
      <c r="G14" s="95"/>
      <c r="H14" s="99">
        <v>9</v>
      </c>
      <c r="I14" s="95"/>
      <c r="J14" s="125"/>
      <c r="K14" s="51"/>
      <c r="L14" s="52">
        <v>13</v>
      </c>
      <c r="M14" s="51"/>
      <c r="N14" s="125"/>
      <c r="O14" s="95"/>
      <c r="P14" s="99">
        <v>4</v>
      </c>
      <c r="Q14" s="95"/>
      <c r="R14" s="125"/>
      <c r="S14" s="95"/>
      <c r="T14" s="99">
        <v>9</v>
      </c>
      <c r="U14" s="95"/>
      <c r="V14" s="125"/>
      <c r="W14" s="51"/>
      <c r="X14" s="52">
        <v>13</v>
      </c>
      <c r="Y14" s="51"/>
      <c r="Z14" s="125"/>
      <c r="AA14" s="95"/>
      <c r="AB14" s="99">
        <v>4</v>
      </c>
      <c r="AC14" s="95"/>
      <c r="AD14" s="125"/>
      <c r="AE14" s="95"/>
      <c r="AF14" s="99">
        <v>9</v>
      </c>
      <c r="AG14" s="95"/>
      <c r="AH14" s="125"/>
      <c r="AI14" s="51"/>
      <c r="AJ14" s="52">
        <v>13</v>
      </c>
      <c r="AK14" s="51"/>
    </row>
    <row r="15" spans="1:38">
      <c r="A15" s="13"/>
      <c r="B15" s="256" t="s">
        <v>663</v>
      </c>
      <c r="C15" s="136"/>
      <c r="D15" s="102">
        <v>60</v>
      </c>
      <c r="E15" s="95"/>
      <c r="F15" s="125"/>
      <c r="G15" s="136"/>
      <c r="H15" s="102">
        <v>52</v>
      </c>
      <c r="I15" s="95"/>
      <c r="J15" s="125"/>
      <c r="K15" s="53"/>
      <c r="L15" s="54">
        <v>56</v>
      </c>
      <c r="M15" s="51"/>
      <c r="N15" s="125"/>
      <c r="O15" s="136"/>
      <c r="P15" s="102">
        <v>60</v>
      </c>
      <c r="Q15" s="95"/>
      <c r="R15" s="125"/>
      <c r="S15" s="136"/>
      <c r="T15" s="102">
        <v>52</v>
      </c>
      <c r="U15" s="95"/>
      <c r="V15" s="125"/>
      <c r="W15" s="53"/>
      <c r="X15" s="54">
        <v>56</v>
      </c>
      <c r="Y15" s="51"/>
      <c r="Z15" s="125"/>
      <c r="AA15" s="136"/>
      <c r="AB15" s="102">
        <v>60</v>
      </c>
      <c r="AC15" s="95"/>
      <c r="AD15" s="125"/>
      <c r="AE15" s="136"/>
      <c r="AF15" s="102">
        <v>52</v>
      </c>
      <c r="AG15" s="95"/>
      <c r="AH15" s="125"/>
      <c r="AI15" s="53"/>
      <c r="AJ15" s="54">
        <v>56</v>
      </c>
      <c r="AK15" s="51"/>
    </row>
    <row r="16" spans="1:38">
      <c r="A16" s="13"/>
      <c r="B16" s="256" t="s">
        <v>664</v>
      </c>
      <c r="C16" s="137"/>
      <c r="D16" s="138">
        <v>39</v>
      </c>
      <c r="E16" s="95"/>
      <c r="F16" s="125"/>
      <c r="G16" s="137"/>
      <c r="H16" s="138">
        <v>39</v>
      </c>
      <c r="I16" s="95"/>
      <c r="J16" s="125"/>
      <c r="K16" s="139"/>
      <c r="L16" s="140">
        <v>102</v>
      </c>
      <c r="M16" s="51"/>
      <c r="N16" s="125"/>
      <c r="O16" s="137"/>
      <c r="P16" s="138">
        <v>39</v>
      </c>
      <c r="Q16" s="95"/>
      <c r="R16" s="125"/>
      <c r="S16" s="137"/>
      <c r="T16" s="138">
        <v>39</v>
      </c>
      <c r="U16" s="95"/>
      <c r="V16" s="125"/>
      <c r="W16" s="139"/>
      <c r="X16" s="140">
        <v>102</v>
      </c>
      <c r="Y16" s="51"/>
      <c r="Z16" s="125"/>
      <c r="AA16" s="137"/>
      <c r="AB16" s="138">
        <v>38</v>
      </c>
      <c r="AC16" s="95"/>
      <c r="AD16" s="125"/>
      <c r="AE16" s="137"/>
      <c r="AF16" s="138">
        <v>40</v>
      </c>
      <c r="AG16" s="95"/>
      <c r="AH16" s="125"/>
      <c r="AI16" s="139"/>
      <c r="AJ16" s="140">
        <v>103</v>
      </c>
      <c r="AK16" s="51"/>
    </row>
    <row r="17" spans="1:38">
      <c r="A17" s="13"/>
      <c r="B17" s="97"/>
      <c r="C17" s="94"/>
      <c r="D17" s="94"/>
      <c r="E17" s="95"/>
      <c r="F17" s="125"/>
      <c r="G17" s="94"/>
      <c r="H17" s="94"/>
      <c r="I17" s="95"/>
      <c r="J17" s="125"/>
      <c r="K17" s="119"/>
      <c r="L17" s="119"/>
      <c r="M17" s="51"/>
      <c r="N17" s="125"/>
      <c r="O17" s="94"/>
      <c r="P17" s="94"/>
      <c r="Q17" s="95"/>
      <c r="R17" s="125"/>
      <c r="S17" s="94"/>
      <c r="T17" s="94"/>
      <c r="U17" s="95"/>
      <c r="V17" s="125"/>
      <c r="W17" s="119"/>
      <c r="X17" s="119"/>
      <c r="Y17" s="51"/>
      <c r="Z17" s="125"/>
      <c r="AA17" s="94"/>
      <c r="AB17" s="94"/>
      <c r="AC17" s="95"/>
      <c r="AD17" s="125"/>
      <c r="AE17" s="94"/>
      <c r="AF17" s="94"/>
      <c r="AG17" s="95"/>
      <c r="AH17" s="125"/>
      <c r="AI17" s="119"/>
      <c r="AJ17" s="119"/>
      <c r="AK17" s="51"/>
    </row>
    <row r="18" spans="1:38">
      <c r="A18" s="13"/>
      <c r="B18" s="97" t="s">
        <v>665</v>
      </c>
      <c r="C18" s="95"/>
      <c r="D18" s="95"/>
      <c r="E18" s="95"/>
      <c r="F18" s="125"/>
      <c r="G18" s="95"/>
      <c r="H18" s="95"/>
      <c r="I18" s="95"/>
      <c r="J18" s="125"/>
      <c r="K18" s="51"/>
      <c r="L18" s="51"/>
      <c r="M18" s="51"/>
      <c r="N18" s="125"/>
      <c r="O18" s="95"/>
      <c r="P18" s="95"/>
      <c r="Q18" s="95"/>
      <c r="R18" s="125"/>
      <c r="S18" s="95"/>
      <c r="T18" s="95"/>
      <c r="U18" s="95"/>
      <c r="V18" s="125"/>
      <c r="W18" s="51"/>
      <c r="X18" s="51"/>
      <c r="Y18" s="51"/>
      <c r="Z18" s="125"/>
      <c r="AA18" s="95"/>
      <c r="AB18" s="95"/>
      <c r="AC18" s="95"/>
      <c r="AD18" s="125"/>
      <c r="AE18" s="95"/>
      <c r="AF18" s="95"/>
      <c r="AG18" s="95"/>
      <c r="AH18" s="125"/>
      <c r="AI18" s="51"/>
      <c r="AJ18" s="51"/>
      <c r="AK18" s="51"/>
    </row>
    <row r="19" spans="1:38">
      <c r="A19" s="13"/>
      <c r="B19" s="256" t="s">
        <v>657</v>
      </c>
      <c r="C19" s="95"/>
      <c r="D19" s="99" t="s">
        <v>666</v>
      </c>
      <c r="E19" s="95" t="s">
        <v>304</v>
      </c>
      <c r="F19" s="125"/>
      <c r="G19" s="95"/>
      <c r="H19" s="99" t="s">
        <v>667</v>
      </c>
      <c r="I19" s="95" t="s">
        <v>304</v>
      </c>
      <c r="J19" s="125"/>
      <c r="K19" s="51"/>
      <c r="L19" s="52" t="s">
        <v>668</v>
      </c>
      <c r="M19" s="51" t="s">
        <v>304</v>
      </c>
      <c r="N19" s="125"/>
      <c r="O19" s="95"/>
      <c r="P19" s="99" t="s">
        <v>666</v>
      </c>
      <c r="Q19" s="95" t="s">
        <v>304</v>
      </c>
      <c r="R19" s="125"/>
      <c r="S19" s="95"/>
      <c r="T19" s="99" t="s">
        <v>667</v>
      </c>
      <c r="U19" s="95" t="s">
        <v>304</v>
      </c>
      <c r="V19" s="125"/>
      <c r="W19" s="51"/>
      <c r="X19" s="52" t="s">
        <v>668</v>
      </c>
      <c r="Y19" s="51" t="s">
        <v>304</v>
      </c>
      <c r="Z19" s="125"/>
      <c r="AA19" s="95"/>
      <c r="AB19" s="99" t="s">
        <v>669</v>
      </c>
      <c r="AC19" s="95" t="s">
        <v>304</v>
      </c>
      <c r="AD19" s="125"/>
      <c r="AE19" s="95"/>
      <c r="AF19" s="99" t="s">
        <v>670</v>
      </c>
      <c r="AG19" s="95" t="s">
        <v>304</v>
      </c>
      <c r="AH19" s="125"/>
      <c r="AI19" s="51"/>
      <c r="AJ19" s="52" t="s">
        <v>671</v>
      </c>
      <c r="AK19" s="51" t="s">
        <v>304</v>
      </c>
    </row>
    <row r="20" spans="1:38">
      <c r="A20" s="13"/>
      <c r="B20" s="256" t="s">
        <v>662</v>
      </c>
      <c r="C20" s="95"/>
      <c r="D20" s="99" t="s">
        <v>672</v>
      </c>
      <c r="E20" s="95" t="s">
        <v>304</v>
      </c>
      <c r="F20" s="125"/>
      <c r="G20" s="95"/>
      <c r="H20" s="99">
        <v>3</v>
      </c>
      <c r="I20" s="95"/>
      <c r="J20" s="125"/>
      <c r="K20" s="51"/>
      <c r="L20" s="52" t="s">
        <v>312</v>
      </c>
      <c r="M20" s="51" t="s">
        <v>304</v>
      </c>
      <c r="N20" s="125"/>
      <c r="O20" s="95"/>
      <c r="P20" s="99" t="s">
        <v>672</v>
      </c>
      <c r="Q20" s="95" t="s">
        <v>304</v>
      </c>
      <c r="R20" s="125"/>
      <c r="S20" s="95"/>
      <c r="T20" s="99">
        <v>3</v>
      </c>
      <c r="U20" s="95"/>
      <c r="V20" s="125"/>
      <c r="W20" s="51"/>
      <c r="X20" s="52" t="s">
        <v>312</v>
      </c>
      <c r="Y20" s="51" t="s">
        <v>304</v>
      </c>
      <c r="Z20" s="125"/>
      <c r="AA20" s="95"/>
      <c r="AB20" s="99" t="s">
        <v>672</v>
      </c>
      <c r="AC20" s="95" t="s">
        <v>304</v>
      </c>
      <c r="AD20" s="125"/>
      <c r="AE20" s="95"/>
      <c r="AF20" s="99">
        <v>3</v>
      </c>
      <c r="AG20" s="95"/>
      <c r="AH20" s="125"/>
      <c r="AI20" s="51"/>
      <c r="AJ20" s="52" t="s">
        <v>312</v>
      </c>
      <c r="AK20" s="51" t="s">
        <v>304</v>
      </c>
    </row>
    <row r="21" spans="1:38">
      <c r="A21" s="13"/>
      <c r="B21" s="256" t="s">
        <v>663</v>
      </c>
      <c r="C21" s="136"/>
      <c r="D21" s="102" t="s">
        <v>673</v>
      </c>
      <c r="E21" s="95" t="s">
        <v>304</v>
      </c>
      <c r="F21" s="125"/>
      <c r="G21" s="136"/>
      <c r="H21" s="102" t="s">
        <v>674</v>
      </c>
      <c r="I21" s="95" t="s">
        <v>304</v>
      </c>
      <c r="J21" s="125"/>
      <c r="K21" s="53"/>
      <c r="L21" s="54" t="s">
        <v>366</v>
      </c>
      <c r="M21" s="51" t="s">
        <v>304</v>
      </c>
      <c r="N21" s="125"/>
      <c r="O21" s="136"/>
      <c r="P21" s="102" t="s">
        <v>673</v>
      </c>
      <c r="Q21" s="95" t="s">
        <v>304</v>
      </c>
      <c r="R21" s="125"/>
      <c r="S21" s="136"/>
      <c r="T21" s="102" t="s">
        <v>674</v>
      </c>
      <c r="U21" s="95" t="s">
        <v>304</v>
      </c>
      <c r="V21" s="125"/>
      <c r="W21" s="53"/>
      <c r="X21" s="54" t="s">
        <v>366</v>
      </c>
      <c r="Y21" s="51" t="s">
        <v>304</v>
      </c>
      <c r="Z21" s="125"/>
      <c r="AA21" s="136"/>
      <c r="AB21" s="102" t="s">
        <v>673</v>
      </c>
      <c r="AC21" s="95" t="s">
        <v>304</v>
      </c>
      <c r="AD21" s="125"/>
      <c r="AE21" s="136"/>
      <c r="AF21" s="102" t="s">
        <v>674</v>
      </c>
      <c r="AG21" s="95" t="s">
        <v>304</v>
      </c>
      <c r="AH21" s="125"/>
      <c r="AI21" s="53"/>
      <c r="AJ21" s="54" t="s">
        <v>366</v>
      </c>
      <c r="AK21" s="51" t="s">
        <v>304</v>
      </c>
    </row>
    <row r="22" spans="1:38">
      <c r="A22" s="13"/>
      <c r="B22" s="256" t="s">
        <v>675</v>
      </c>
      <c r="C22" s="137"/>
      <c r="D22" s="138" t="s">
        <v>676</v>
      </c>
      <c r="E22" s="95" t="s">
        <v>304</v>
      </c>
      <c r="F22" s="125"/>
      <c r="G22" s="137"/>
      <c r="H22" s="138" t="s">
        <v>677</v>
      </c>
      <c r="I22" s="95" t="s">
        <v>304</v>
      </c>
      <c r="J22" s="125"/>
      <c r="K22" s="139"/>
      <c r="L22" s="140" t="s">
        <v>678</v>
      </c>
      <c r="M22" s="51" t="s">
        <v>304</v>
      </c>
      <c r="N22" s="125"/>
      <c r="O22" s="137"/>
      <c r="P22" s="138" t="s">
        <v>676</v>
      </c>
      <c r="Q22" s="95" t="s">
        <v>304</v>
      </c>
      <c r="R22" s="125"/>
      <c r="S22" s="137"/>
      <c r="T22" s="138" t="s">
        <v>677</v>
      </c>
      <c r="U22" s="95" t="s">
        <v>304</v>
      </c>
      <c r="V22" s="125"/>
      <c r="W22" s="139"/>
      <c r="X22" s="140" t="s">
        <v>678</v>
      </c>
      <c r="Y22" s="51" t="s">
        <v>304</v>
      </c>
      <c r="Z22" s="125"/>
      <c r="AA22" s="137"/>
      <c r="AB22" s="138" t="s">
        <v>679</v>
      </c>
      <c r="AC22" s="95" t="s">
        <v>304</v>
      </c>
      <c r="AD22" s="125"/>
      <c r="AE22" s="137"/>
      <c r="AF22" s="138" t="s">
        <v>680</v>
      </c>
      <c r="AG22" s="95" t="s">
        <v>304</v>
      </c>
      <c r="AH22" s="125"/>
      <c r="AI22" s="139"/>
      <c r="AJ22" s="140" t="s">
        <v>681</v>
      </c>
      <c r="AK22" s="51" t="s">
        <v>304</v>
      </c>
    </row>
    <row r="23" spans="1:38">
      <c r="A23" s="13"/>
      <c r="B23" s="256" t="s">
        <v>682</v>
      </c>
      <c r="C23" s="137" t="s">
        <v>267</v>
      </c>
      <c r="D23" s="138" t="s">
        <v>683</v>
      </c>
      <c r="E23" s="95" t="s">
        <v>304</v>
      </c>
      <c r="F23" s="125"/>
      <c r="G23" s="137" t="s">
        <v>267</v>
      </c>
      <c r="H23" s="138" t="s">
        <v>684</v>
      </c>
      <c r="I23" s="95" t="s">
        <v>304</v>
      </c>
      <c r="J23" s="125"/>
      <c r="K23" s="139" t="s">
        <v>267</v>
      </c>
      <c r="L23" s="140">
        <v>6</v>
      </c>
      <c r="M23" s="51"/>
      <c r="N23" s="125"/>
      <c r="O23" s="137" t="s">
        <v>267</v>
      </c>
      <c r="P23" s="138" t="s">
        <v>683</v>
      </c>
      <c r="Q23" s="95" t="s">
        <v>304</v>
      </c>
      <c r="R23" s="125"/>
      <c r="S23" s="137" t="s">
        <v>267</v>
      </c>
      <c r="T23" s="138" t="s">
        <v>684</v>
      </c>
      <c r="U23" s="95" t="s">
        <v>304</v>
      </c>
      <c r="V23" s="125"/>
      <c r="W23" s="139" t="s">
        <v>267</v>
      </c>
      <c r="X23" s="140">
        <v>6</v>
      </c>
      <c r="Y23" s="51"/>
      <c r="Z23" s="125"/>
      <c r="AA23" s="137" t="s">
        <v>267</v>
      </c>
      <c r="AB23" s="138" t="s">
        <v>685</v>
      </c>
      <c r="AC23" s="95" t="s">
        <v>304</v>
      </c>
      <c r="AD23" s="125"/>
      <c r="AE23" s="137" t="s">
        <v>267</v>
      </c>
      <c r="AF23" s="138" t="s">
        <v>684</v>
      </c>
      <c r="AG23" s="95" t="s">
        <v>304</v>
      </c>
      <c r="AH23" s="125"/>
      <c r="AI23" s="139" t="s">
        <v>267</v>
      </c>
      <c r="AJ23" s="140">
        <v>6</v>
      </c>
      <c r="AK23" s="51"/>
    </row>
    <row r="24" spans="1:38">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row>
    <row r="25" spans="1:38">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row>
    <row r="26" spans="1:38">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row>
    <row r="27" spans="1:38">
      <c r="A27" s="13"/>
      <c r="B27" s="85" t="s">
        <v>686</v>
      </c>
      <c r="C27" s="85"/>
      <c r="D27" s="85"/>
      <c r="E27" s="85"/>
      <c r="F27" s="85"/>
      <c r="G27" s="85"/>
      <c r="H27" s="85"/>
      <c r="I27" s="85"/>
      <c r="J27" s="85"/>
      <c r="K27" s="85"/>
      <c r="L27" s="85"/>
      <c r="M27" s="85"/>
      <c r="N27" s="85"/>
      <c r="O27" s="85"/>
      <c r="P27" s="85"/>
      <c r="Q27" s="85"/>
      <c r="R27" s="85"/>
      <c r="S27" s="85"/>
      <c r="T27" s="85"/>
      <c r="U27" s="85"/>
      <c r="V27" s="85"/>
      <c r="W27" s="85"/>
      <c r="X27" s="85"/>
      <c r="Y27" s="85"/>
      <c r="Z27" s="85"/>
      <c r="AA27" s="85"/>
      <c r="AB27" s="85"/>
      <c r="AC27" s="85"/>
      <c r="AD27" s="85"/>
      <c r="AE27" s="85"/>
      <c r="AF27" s="85"/>
      <c r="AG27" s="85"/>
      <c r="AH27" s="85"/>
      <c r="AI27" s="85"/>
      <c r="AJ27" s="85"/>
      <c r="AK27" s="85"/>
      <c r="AL27" s="85"/>
    </row>
    <row r="28" spans="1:38">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row>
    <row r="29" spans="1:38" ht="15.75">
      <c r="A29" s="13"/>
      <c r="B29" s="86"/>
      <c r="C29" s="86"/>
      <c r="D29" s="86"/>
      <c r="E29" s="86"/>
      <c r="F29" s="86"/>
      <c r="G29" s="86"/>
      <c r="H29" s="86"/>
      <c r="I29" s="86"/>
      <c r="J29" s="86"/>
      <c r="K29" s="86"/>
      <c r="L29" s="86"/>
      <c r="M29" s="86"/>
      <c r="N29" s="86"/>
      <c r="O29" s="86"/>
      <c r="P29" s="86"/>
      <c r="Q29" s="86"/>
      <c r="R29" s="86"/>
      <c r="S29" s="86"/>
      <c r="T29" s="86"/>
      <c r="U29" s="86"/>
      <c r="V29" s="86"/>
      <c r="W29" s="86"/>
      <c r="X29" s="86"/>
      <c r="Y29" s="86"/>
      <c r="Z29" s="86"/>
      <c r="AA29" s="86"/>
      <c r="AB29" s="86"/>
      <c r="AC29" s="86"/>
      <c r="AD29" s="86"/>
      <c r="AE29" s="86"/>
      <c r="AF29" s="86"/>
      <c r="AG29" s="86"/>
      <c r="AH29" s="86"/>
      <c r="AI29" s="86"/>
      <c r="AJ29" s="86"/>
      <c r="AK29" s="86"/>
      <c r="AL29" s="86"/>
    </row>
    <row r="30" spans="1:38">
      <c r="A30" s="13"/>
      <c r="B30" s="125"/>
      <c r="C30" s="109" t="s">
        <v>654</v>
      </c>
      <c r="D30" s="109"/>
      <c r="E30" s="109"/>
      <c r="F30" s="109"/>
      <c r="G30" s="109"/>
      <c r="H30" s="109"/>
      <c r="I30" s="109"/>
      <c r="J30" s="109"/>
      <c r="K30" s="109"/>
      <c r="L30" s="109"/>
      <c r="M30" s="95"/>
      <c r="N30" s="125"/>
      <c r="O30" s="109" t="s">
        <v>655</v>
      </c>
      <c r="P30" s="109"/>
      <c r="Q30" s="109"/>
      <c r="R30" s="109"/>
      <c r="S30" s="109"/>
      <c r="T30" s="109"/>
      <c r="U30" s="109"/>
      <c r="V30" s="109"/>
      <c r="W30" s="109"/>
      <c r="X30" s="109"/>
      <c r="Y30" s="95"/>
      <c r="Z30" s="125"/>
      <c r="AA30" s="109" t="s">
        <v>656</v>
      </c>
      <c r="AB30" s="109"/>
      <c r="AC30" s="109"/>
      <c r="AD30" s="109"/>
      <c r="AE30" s="109"/>
      <c r="AF30" s="109"/>
      <c r="AG30" s="109"/>
      <c r="AH30" s="109"/>
      <c r="AI30" s="109"/>
      <c r="AJ30" s="109"/>
      <c r="AK30" s="95"/>
    </row>
    <row r="31" spans="1:38">
      <c r="A31" s="13"/>
      <c r="B31" s="125"/>
      <c r="C31" s="183">
        <v>2011</v>
      </c>
      <c r="D31" s="183"/>
      <c r="E31" s="95"/>
      <c r="F31" s="252"/>
      <c r="G31" s="183">
        <v>2012</v>
      </c>
      <c r="H31" s="183"/>
      <c r="I31" s="95"/>
      <c r="J31" s="252"/>
      <c r="K31" s="196">
        <v>2013</v>
      </c>
      <c r="L31" s="196"/>
      <c r="M31" s="51"/>
      <c r="N31" s="125"/>
      <c r="O31" s="183">
        <v>2011</v>
      </c>
      <c r="P31" s="183"/>
      <c r="Q31" s="95"/>
      <c r="R31" s="252"/>
      <c r="S31" s="183">
        <v>2012</v>
      </c>
      <c r="T31" s="183"/>
      <c r="U31" s="95"/>
      <c r="V31" s="252"/>
      <c r="W31" s="196">
        <v>2013</v>
      </c>
      <c r="X31" s="196"/>
      <c r="Y31" s="51"/>
      <c r="Z31" s="125"/>
      <c r="AA31" s="183">
        <v>2011</v>
      </c>
      <c r="AB31" s="183"/>
      <c r="AC31" s="95"/>
      <c r="AD31" s="252"/>
      <c r="AE31" s="183">
        <v>2012</v>
      </c>
      <c r="AF31" s="183"/>
      <c r="AG31" s="95"/>
      <c r="AH31" s="252"/>
      <c r="AI31" s="196">
        <v>2013</v>
      </c>
      <c r="AJ31" s="196"/>
      <c r="AK31" s="51"/>
    </row>
    <row r="32" spans="1:38">
      <c r="A32" s="13"/>
      <c r="B32" s="97"/>
      <c r="C32" s="94"/>
      <c r="D32" s="94"/>
      <c r="E32" s="95"/>
      <c r="F32" s="97"/>
      <c r="G32" s="94"/>
      <c r="H32" s="94"/>
      <c r="I32" s="95"/>
      <c r="J32" s="97"/>
      <c r="K32" s="119"/>
      <c r="L32" s="119"/>
      <c r="M32" s="51"/>
      <c r="N32" s="97"/>
      <c r="O32" s="94"/>
      <c r="P32" s="94"/>
      <c r="Q32" s="95"/>
      <c r="R32" s="97"/>
      <c r="S32" s="94"/>
      <c r="T32" s="94"/>
      <c r="U32" s="95"/>
      <c r="V32" s="97"/>
      <c r="W32" s="119"/>
      <c r="X32" s="119"/>
      <c r="Y32" s="51"/>
      <c r="Z32" s="97"/>
      <c r="AA32" s="94"/>
      <c r="AB32" s="94"/>
      <c r="AC32" s="95"/>
      <c r="AD32" s="97"/>
      <c r="AE32" s="94"/>
      <c r="AF32" s="94"/>
      <c r="AG32" s="95"/>
      <c r="AH32" s="97"/>
      <c r="AI32" s="119"/>
      <c r="AJ32" s="119"/>
      <c r="AK32" s="51"/>
    </row>
    <row r="33" spans="1:38">
      <c r="A33" s="13"/>
      <c r="B33" s="256" t="s">
        <v>687</v>
      </c>
      <c r="C33" s="95" t="s">
        <v>267</v>
      </c>
      <c r="D33" s="99" t="s">
        <v>688</v>
      </c>
      <c r="E33" s="95" t="s">
        <v>304</v>
      </c>
      <c r="F33" s="97"/>
      <c r="G33" s="95" t="s">
        <v>267</v>
      </c>
      <c r="H33" s="99" t="s">
        <v>689</v>
      </c>
      <c r="I33" s="95" t="s">
        <v>304</v>
      </c>
      <c r="J33" s="97"/>
      <c r="K33" s="51" t="s">
        <v>267</v>
      </c>
      <c r="L33" s="52" t="s">
        <v>690</v>
      </c>
      <c r="M33" s="51" t="s">
        <v>304</v>
      </c>
      <c r="N33" s="97"/>
      <c r="O33" s="95" t="s">
        <v>267</v>
      </c>
      <c r="P33" s="99" t="s">
        <v>688</v>
      </c>
      <c r="Q33" s="95" t="s">
        <v>304</v>
      </c>
      <c r="R33" s="97"/>
      <c r="S33" s="95" t="s">
        <v>267</v>
      </c>
      <c r="T33" s="99" t="s">
        <v>689</v>
      </c>
      <c r="U33" s="95" t="s">
        <v>304</v>
      </c>
      <c r="V33" s="97"/>
      <c r="W33" s="51" t="s">
        <v>267</v>
      </c>
      <c r="X33" s="52" t="s">
        <v>691</v>
      </c>
      <c r="Y33" s="51" t="s">
        <v>304</v>
      </c>
      <c r="Z33" s="97"/>
      <c r="AA33" s="95" t="s">
        <v>267</v>
      </c>
      <c r="AB33" s="99" t="s">
        <v>688</v>
      </c>
      <c r="AC33" s="95" t="s">
        <v>304</v>
      </c>
      <c r="AD33" s="97"/>
      <c r="AE33" s="95" t="s">
        <v>267</v>
      </c>
      <c r="AF33" s="99" t="s">
        <v>689</v>
      </c>
      <c r="AG33" s="95" t="s">
        <v>304</v>
      </c>
      <c r="AH33" s="97"/>
      <c r="AI33" s="51" t="s">
        <v>267</v>
      </c>
      <c r="AJ33" s="52" t="s">
        <v>691</v>
      </c>
      <c r="AK33" s="51" t="s">
        <v>304</v>
      </c>
    </row>
    <row r="34" spans="1:38">
      <c r="A34" s="13"/>
      <c r="B34" s="256" t="s">
        <v>692</v>
      </c>
      <c r="C34" s="136"/>
      <c r="D34" s="102">
        <v>159</v>
      </c>
      <c r="E34" s="95"/>
      <c r="F34" s="97"/>
      <c r="G34" s="136"/>
      <c r="H34" s="102">
        <v>93</v>
      </c>
      <c r="I34" s="95"/>
      <c r="J34" s="97"/>
      <c r="K34" s="53"/>
      <c r="L34" s="54">
        <v>125</v>
      </c>
      <c r="M34" s="51"/>
      <c r="N34" s="97"/>
      <c r="O34" s="136"/>
      <c r="P34" s="102">
        <v>159</v>
      </c>
      <c r="Q34" s="95"/>
      <c r="R34" s="97"/>
      <c r="S34" s="136"/>
      <c r="T34" s="102">
        <v>93</v>
      </c>
      <c r="U34" s="95"/>
      <c r="V34" s="97"/>
      <c r="W34" s="53"/>
      <c r="X34" s="54">
        <v>125</v>
      </c>
      <c r="Y34" s="51"/>
      <c r="Z34" s="97"/>
      <c r="AA34" s="136"/>
      <c r="AB34" s="102">
        <v>159</v>
      </c>
      <c r="AC34" s="95"/>
      <c r="AD34" s="97"/>
      <c r="AE34" s="136"/>
      <c r="AF34" s="102">
        <v>93</v>
      </c>
      <c r="AG34" s="95"/>
      <c r="AH34" s="97"/>
      <c r="AI34" s="53"/>
      <c r="AJ34" s="54">
        <v>125</v>
      </c>
      <c r="AK34" s="51"/>
    </row>
    <row r="35" spans="1:38">
      <c r="A35" s="13"/>
      <c r="B35" s="256" t="s">
        <v>682</v>
      </c>
      <c r="C35" s="137" t="s">
        <v>267</v>
      </c>
      <c r="D35" s="138" t="s">
        <v>693</v>
      </c>
      <c r="E35" s="95" t="s">
        <v>304</v>
      </c>
      <c r="F35" s="97"/>
      <c r="G35" s="137" t="s">
        <v>267</v>
      </c>
      <c r="H35" s="138" t="s">
        <v>694</v>
      </c>
      <c r="I35" s="95" t="s">
        <v>304</v>
      </c>
      <c r="J35" s="97"/>
      <c r="K35" s="139" t="s">
        <v>267</v>
      </c>
      <c r="L35" s="140">
        <v>56</v>
      </c>
      <c r="M35" s="51"/>
      <c r="N35" s="97"/>
      <c r="O35" s="137" t="s">
        <v>267</v>
      </c>
      <c r="P35" s="138" t="s">
        <v>693</v>
      </c>
      <c r="Q35" s="95" t="s">
        <v>304</v>
      </c>
      <c r="R35" s="97"/>
      <c r="S35" s="137" t="s">
        <v>267</v>
      </c>
      <c r="T35" s="138" t="s">
        <v>694</v>
      </c>
      <c r="U35" s="95" t="s">
        <v>304</v>
      </c>
      <c r="V35" s="97"/>
      <c r="W35" s="139" t="s">
        <v>267</v>
      </c>
      <c r="X35" s="140">
        <v>57</v>
      </c>
      <c r="Y35" s="51"/>
      <c r="Z35" s="97"/>
      <c r="AA35" s="137" t="s">
        <v>267</v>
      </c>
      <c r="AB35" s="138" t="s">
        <v>693</v>
      </c>
      <c r="AC35" s="95" t="s">
        <v>304</v>
      </c>
      <c r="AD35" s="97"/>
      <c r="AE35" s="137" t="s">
        <v>267</v>
      </c>
      <c r="AF35" s="138" t="s">
        <v>694</v>
      </c>
      <c r="AG35" s="95" t="s">
        <v>304</v>
      </c>
      <c r="AH35" s="97"/>
      <c r="AI35" s="139" t="s">
        <v>267</v>
      </c>
      <c r="AJ35" s="140">
        <v>57</v>
      </c>
      <c r="AK35" s="51"/>
    </row>
    <row r="36" spans="1:38" ht="15.75">
      <c r="A36" s="13"/>
      <c r="B36" s="86"/>
      <c r="C36" s="86"/>
      <c r="D36" s="86"/>
      <c r="E36" s="86"/>
      <c r="F36" s="86"/>
      <c r="G36" s="86"/>
      <c r="H36" s="86"/>
      <c r="I36" s="86"/>
      <c r="J36" s="86"/>
      <c r="K36" s="86"/>
      <c r="L36" s="86"/>
      <c r="M36" s="86"/>
      <c r="N36" s="86"/>
      <c r="O36" s="86"/>
      <c r="P36" s="86"/>
      <c r="Q36" s="86"/>
      <c r="R36" s="86"/>
      <c r="S36" s="86"/>
      <c r="T36" s="86"/>
      <c r="U36" s="86"/>
      <c r="V36" s="86"/>
      <c r="W36" s="86"/>
      <c r="X36" s="86"/>
      <c r="Y36" s="86"/>
      <c r="Z36" s="86"/>
      <c r="AA36" s="86"/>
      <c r="AB36" s="86"/>
      <c r="AC36" s="86"/>
      <c r="AD36" s="86"/>
      <c r="AE36" s="86"/>
      <c r="AF36" s="86"/>
      <c r="AG36" s="86"/>
      <c r="AH36" s="86"/>
      <c r="AI36" s="86"/>
      <c r="AJ36" s="86"/>
      <c r="AK36" s="86"/>
      <c r="AL36" s="86"/>
    </row>
    <row r="37" spans="1:38" ht="15.75">
      <c r="A37" s="13"/>
      <c r="B37" s="86"/>
      <c r="C37" s="86"/>
      <c r="D37" s="86"/>
      <c r="E37" s="86"/>
      <c r="F37" s="86"/>
      <c r="G37" s="86"/>
      <c r="H37" s="86"/>
      <c r="I37" s="86"/>
      <c r="J37" s="86"/>
      <c r="K37" s="86"/>
      <c r="L37" s="86"/>
      <c r="M37" s="86"/>
      <c r="N37" s="86"/>
      <c r="O37" s="86"/>
      <c r="P37" s="86"/>
      <c r="Q37" s="86"/>
      <c r="R37" s="86"/>
      <c r="S37" s="86"/>
      <c r="T37" s="86"/>
      <c r="U37" s="86"/>
      <c r="V37" s="86"/>
      <c r="W37" s="86"/>
      <c r="X37" s="86"/>
      <c r="Y37" s="86"/>
      <c r="Z37" s="86"/>
      <c r="AA37" s="86"/>
      <c r="AB37" s="86"/>
      <c r="AC37" s="86"/>
      <c r="AD37" s="86"/>
      <c r="AE37" s="86"/>
      <c r="AF37" s="86"/>
      <c r="AG37" s="86"/>
      <c r="AH37" s="86"/>
      <c r="AI37" s="86"/>
      <c r="AJ37" s="86"/>
      <c r="AK37" s="86"/>
      <c r="AL37" s="86"/>
    </row>
    <row r="38" spans="1:38">
      <c r="A38" s="13"/>
      <c r="B38" s="85" t="s">
        <v>695</v>
      </c>
      <c r="C38" s="85"/>
      <c r="D38" s="85"/>
      <c r="E38" s="85"/>
      <c r="F38" s="85"/>
      <c r="G38" s="85"/>
      <c r="H38" s="85"/>
      <c r="I38" s="85"/>
      <c r="J38" s="85"/>
      <c r="K38" s="85"/>
      <c r="L38" s="85"/>
      <c r="M38" s="85"/>
      <c r="N38" s="85"/>
      <c r="O38" s="85"/>
      <c r="P38" s="85"/>
      <c r="Q38" s="85"/>
      <c r="R38" s="85"/>
      <c r="S38" s="85"/>
      <c r="T38" s="85"/>
      <c r="U38" s="85"/>
      <c r="V38" s="85"/>
      <c r="W38" s="85"/>
      <c r="X38" s="85"/>
      <c r="Y38" s="85"/>
      <c r="Z38" s="85"/>
      <c r="AA38" s="85"/>
      <c r="AB38" s="85"/>
      <c r="AC38" s="85"/>
      <c r="AD38" s="85"/>
      <c r="AE38" s="85"/>
      <c r="AF38" s="85"/>
      <c r="AG38" s="85"/>
      <c r="AH38" s="85"/>
      <c r="AI38" s="85"/>
      <c r="AJ38" s="85"/>
      <c r="AK38" s="85"/>
      <c r="AL38" s="85"/>
    </row>
    <row r="39" spans="1:38" ht="15.75">
      <c r="A39" s="13"/>
      <c r="B39" s="86"/>
      <c r="C39" s="86"/>
      <c r="D39" s="86"/>
      <c r="E39" s="86"/>
      <c r="F39" s="86"/>
      <c r="G39" s="86"/>
      <c r="H39" s="86"/>
      <c r="I39" s="86"/>
      <c r="J39" s="86"/>
      <c r="K39" s="86"/>
      <c r="L39" s="86"/>
      <c r="M39" s="86"/>
      <c r="N39" s="86"/>
      <c r="O39" s="86"/>
      <c r="P39" s="86"/>
      <c r="Q39" s="86"/>
      <c r="R39" s="86"/>
      <c r="S39" s="86"/>
      <c r="T39" s="86"/>
      <c r="U39" s="86"/>
      <c r="V39" s="86"/>
      <c r="W39" s="86"/>
      <c r="X39" s="86"/>
      <c r="Y39" s="86"/>
      <c r="Z39" s="86"/>
      <c r="AA39" s="86"/>
      <c r="AB39" s="86"/>
      <c r="AC39" s="86"/>
      <c r="AD39" s="86"/>
      <c r="AE39" s="86"/>
      <c r="AF39" s="86"/>
      <c r="AG39" s="86"/>
      <c r="AH39" s="86"/>
      <c r="AI39" s="86"/>
      <c r="AJ39" s="86"/>
      <c r="AK39" s="86"/>
      <c r="AL39" s="86"/>
    </row>
    <row r="40" spans="1:38">
      <c r="A40" s="13"/>
      <c r="B40" s="15"/>
      <c r="C40" s="109" t="s">
        <v>654</v>
      </c>
      <c r="D40" s="109"/>
      <c r="E40" s="109"/>
      <c r="F40" s="109"/>
      <c r="G40" s="109"/>
      <c r="H40" s="109"/>
      <c r="I40" s="109"/>
      <c r="J40" s="109"/>
      <c r="K40" s="109"/>
      <c r="L40" s="109"/>
      <c r="M40" s="95"/>
      <c r="N40" s="125"/>
      <c r="O40" s="109" t="s">
        <v>655</v>
      </c>
      <c r="P40" s="109"/>
      <c r="Q40" s="109"/>
      <c r="R40" s="109"/>
      <c r="S40" s="109"/>
      <c r="T40" s="109"/>
      <c r="U40" s="109"/>
      <c r="V40" s="109"/>
      <c r="W40" s="109"/>
      <c r="X40" s="109"/>
      <c r="Y40" s="95"/>
      <c r="Z40" s="125"/>
      <c r="AA40" s="109" t="s">
        <v>656</v>
      </c>
      <c r="AB40" s="109"/>
      <c r="AC40" s="109"/>
      <c r="AD40" s="109"/>
      <c r="AE40" s="109"/>
      <c r="AF40" s="109"/>
      <c r="AG40" s="109"/>
      <c r="AH40" s="109"/>
      <c r="AI40" s="109"/>
      <c r="AJ40" s="109"/>
      <c r="AK40" s="95"/>
      <c r="AL40" s="125"/>
    </row>
    <row r="41" spans="1:38">
      <c r="A41" s="13"/>
      <c r="B41" s="97"/>
      <c r="C41" s="183">
        <v>2011</v>
      </c>
      <c r="D41" s="183"/>
      <c r="E41" s="95"/>
      <c r="F41" s="252"/>
      <c r="G41" s="183">
        <v>2012</v>
      </c>
      <c r="H41" s="183"/>
      <c r="I41" s="95"/>
      <c r="J41" s="252"/>
      <c r="K41" s="196">
        <v>2013</v>
      </c>
      <c r="L41" s="196"/>
      <c r="M41" s="51"/>
      <c r="N41" s="125"/>
      <c r="O41" s="183">
        <v>2011</v>
      </c>
      <c r="P41" s="183"/>
      <c r="Q41" s="95"/>
      <c r="R41" s="252"/>
      <c r="S41" s="183">
        <v>2012</v>
      </c>
      <c r="T41" s="183"/>
      <c r="U41" s="95"/>
      <c r="V41" s="252"/>
      <c r="W41" s="196">
        <v>2013</v>
      </c>
      <c r="X41" s="196"/>
      <c r="Y41" s="51"/>
      <c r="Z41" s="125"/>
      <c r="AA41" s="183">
        <v>2011</v>
      </c>
      <c r="AB41" s="183"/>
      <c r="AC41" s="95"/>
      <c r="AD41" s="252"/>
      <c r="AE41" s="183">
        <v>2012</v>
      </c>
      <c r="AF41" s="183"/>
      <c r="AG41" s="95"/>
      <c r="AH41" s="252"/>
      <c r="AI41" s="196">
        <v>2013</v>
      </c>
      <c r="AJ41" s="196"/>
      <c r="AK41" s="51"/>
      <c r="AL41" s="125"/>
    </row>
    <row r="42" spans="1:38">
      <c r="A42" s="13"/>
      <c r="B42" s="97" t="s">
        <v>696</v>
      </c>
      <c r="C42" s="94" t="s">
        <v>267</v>
      </c>
      <c r="D42" s="174" t="s">
        <v>697</v>
      </c>
      <c r="E42" s="95" t="s">
        <v>304</v>
      </c>
      <c r="F42" s="97"/>
      <c r="G42" s="94" t="s">
        <v>267</v>
      </c>
      <c r="H42" s="174" t="s">
        <v>698</v>
      </c>
      <c r="I42" s="95" t="s">
        <v>304</v>
      </c>
      <c r="J42" s="97"/>
      <c r="K42" s="119" t="s">
        <v>267</v>
      </c>
      <c r="L42" s="120">
        <v>20</v>
      </c>
      <c r="M42" s="51"/>
      <c r="N42" s="97"/>
      <c r="O42" s="94" t="s">
        <v>267</v>
      </c>
      <c r="P42" s="174" t="s">
        <v>697</v>
      </c>
      <c r="Q42" s="95" t="s">
        <v>304</v>
      </c>
      <c r="R42" s="97"/>
      <c r="S42" s="94" t="s">
        <v>267</v>
      </c>
      <c r="T42" s="174" t="s">
        <v>698</v>
      </c>
      <c r="U42" s="95" t="s">
        <v>304</v>
      </c>
      <c r="V42" s="97"/>
      <c r="W42" s="119" t="s">
        <v>267</v>
      </c>
      <c r="X42" s="120">
        <v>20</v>
      </c>
      <c r="Y42" s="51"/>
      <c r="Z42" s="97"/>
      <c r="AA42" s="94" t="s">
        <v>267</v>
      </c>
      <c r="AB42" s="174" t="s">
        <v>697</v>
      </c>
      <c r="AC42" s="95" t="s">
        <v>304</v>
      </c>
      <c r="AD42" s="97"/>
      <c r="AE42" s="94" t="s">
        <v>267</v>
      </c>
      <c r="AF42" s="174" t="s">
        <v>698</v>
      </c>
      <c r="AG42" s="95" t="s">
        <v>304</v>
      </c>
      <c r="AH42" s="97"/>
      <c r="AI42" s="119" t="s">
        <v>267</v>
      </c>
      <c r="AJ42" s="120">
        <v>20</v>
      </c>
      <c r="AK42" s="51"/>
      <c r="AL42" s="97"/>
    </row>
    <row r="43" spans="1:38">
      <c r="A43" s="13"/>
      <c r="B43" s="97" t="s">
        <v>699</v>
      </c>
      <c r="C43" s="95"/>
      <c r="D43" s="99" t="s">
        <v>365</v>
      </c>
      <c r="E43" s="95" t="s">
        <v>304</v>
      </c>
      <c r="F43" s="97"/>
      <c r="G43" s="95"/>
      <c r="H43" s="99" t="s">
        <v>384</v>
      </c>
      <c r="I43" s="95" t="s">
        <v>304</v>
      </c>
      <c r="J43" s="97"/>
      <c r="K43" s="191" t="s">
        <v>308</v>
      </c>
      <c r="L43" s="191"/>
      <c r="M43" s="51"/>
      <c r="N43" s="97"/>
      <c r="O43" s="95"/>
      <c r="P43" s="99" t="s">
        <v>365</v>
      </c>
      <c r="Q43" s="95" t="s">
        <v>304</v>
      </c>
      <c r="R43" s="97"/>
      <c r="S43" s="95"/>
      <c r="T43" s="99" t="s">
        <v>384</v>
      </c>
      <c r="U43" s="95" t="s">
        <v>304</v>
      </c>
      <c r="V43" s="97"/>
      <c r="W43" s="191" t="s">
        <v>308</v>
      </c>
      <c r="X43" s="191"/>
      <c r="Y43" s="51"/>
      <c r="Z43" s="97"/>
      <c r="AA43" s="95"/>
      <c r="AB43" s="99" t="s">
        <v>365</v>
      </c>
      <c r="AC43" s="95" t="s">
        <v>304</v>
      </c>
      <c r="AD43" s="97"/>
      <c r="AE43" s="95"/>
      <c r="AF43" s="99" t="s">
        <v>384</v>
      </c>
      <c r="AG43" s="95" t="s">
        <v>304</v>
      </c>
      <c r="AH43" s="97"/>
      <c r="AI43" s="191" t="s">
        <v>308</v>
      </c>
      <c r="AJ43" s="191"/>
      <c r="AK43" s="51"/>
      <c r="AL43" s="97"/>
    </row>
    <row r="44" spans="1:38">
      <c r="A44" s="13"/>
      <c r="B44" s="97" t="s">
        <v>700</v>
      </c>
      <c r="C44" s="95"/>
      <c r="D44" s="99" t="s">
        <v>701</v>
      </c>
      <c r="E44" s="95" t="s">
        <v>304</v>
      </c>
      <c r="F44" s="257"/>
      <c r="G44" s="95"/>
      <c r="H44" s="99" t="s">
        <v>358</v>
      </c>
      <c r="I44" s="95" t="s">
        <v>304</v>
      </c>
      <c r="J44" s="257"/>
      <c r="K44" s="51"/>
      <c r="L44" s="52" t="s">
        <v>355</v>
      </c>
      <c r="M44" s="51" t="s">
        <v>304</v>
      </c>
      <c r="N44" s="257"/>
      <c r="O44" s="95"/>
      <c r="P44" s="99" t="s">
        <v>701</v>
      </c>
      <c r="Q44" s="95" t="s">
        <v>304</v>
      </c>
      <c r="R44" s="257"/>
      <c r="S44" s="95"/>
      <c r="T44" s="99" t="s">
        <v>358</v>
      </c>
      <c r="U44" s="95" t="s">
        <v>304</v>
      </c>
      <c r="V44" s="257"/>
      <c r="W44" s="51"/>
      <c r="X44" s="52" t="s">
        <v>355</v>
      </c>
      <c r="Y44" s="51" t="s">
        <v>304</v>
      </c>
      <c r="Z44" s="257"/>
      <c r="AA44" s="95"/>
      <c r="AB44" s="99" t="s">
        <v>701</v>
      </c>
      <c r="AC44" s="95" t="s">
        <v>304</v>
      </c>
      <c r="AD44" s="257"/>
      <c r="AE44" s="95"/>
      <c r="AF44" s="99" t="s">
        <v>358</v>
      </c>
      <c r="AG44" s="95" t="s">
        <v>304</v>
      </c>
      <c r="AH44" s="257"/>
      <c r="AI44" s="51"/>
      <c r="AJ44" s="52" t="s">
        <v>355</v>
      </c>
      <c r="AK44" s="51" t="s">
        <v>304</v>
      </c>
      <c r="AL44" s="257"/>
    </row>
    <row r="45" spans="1:38">
      <c r="A45" s="13"/>
      <c r="B45" s="97" t="s">
        <v>702</v>
      </c>
      <c r="C45" s="95"/>
      <c r="D45" s="99" t="s">
        <v>703</v>
      </c>
      <c r="E45" s="95" t="s">
        <v>304</v>
      </c>
      <c r="F45" s="97"/>
      <c r="G45" s="95"/>
      <c r="H45" s="99">
        <v>7</v>
      </c>
      <c r="I45" s="95"/>
      <c r="J45" s="97"/>
      <c r="K45" s="51"/>
      <c r="L45" s="52" t="s">
        <v>311</v>
      </c>
      <c r="M45" s="51" t="s">
        <v>304</v>
      </c>
      <c r="N45" s="97"/>
      <c r="O45" s="95"/>
      <c r="P45" s="99" t="s">
        <v>703</v>
      </c>
      <c r="Q45" s="95" t="s">
        <v>304</v>
      </c>
      <c r="R45" s="97"/>
      <c r="S45" s="95"/>
      <c r="T45" s="99">
        <v>7</v>
      </c>
      <c r="U45" s="95"/>
      <c r="V45" s="97"/>
      <c r="W45" s="51"/>
      <c r="X45" s="52" t="s">
        <v>311</v>
      </c>
      <c r="Y45" s="51" t="s">
        <v>304</v>
      </c>
      <c r="Z45" s="97"/>
      <c r="AA45" s="95"/>
      <c r="AB45" s="99" t="s">
        <v>703</v>
      </c>
      <c r="AC45" s="95" t="s">
        <v>304</v>
      </c>
      <c r="AD45" s="97"/>
      <c r="AE45" s="95"/>
      <c r="AF45" s="99">
        <v>7</v>
      </c>
      <c r="AG45" s="95"/>
      <c r="AH45" s="97"/>
      <c r="AI45" s="51"/>
      <c r="AJ45" s="52" t="s">
        <v>311</v>
      </c>
      <c r="AK45" s="51" t="s">
        <v>304</v>
      </c>
      <c r="AL45" s="97"/>
    </row>
    <row r="46" spans="1:38">
      <c r="A46" s="13"/>
      <c r="B46" s="97" t="s">
        <v>704</v>
      </c>
      <c r="C46" s="95"/>
      <c r="D46" s="99">
        <v>17</v>
      </c>
      <c r="E46" s="95"/>
      <c r="F46" s="97"/>
      <c r="G46" s="95"/>
      <c r="H46" s="99">
        <v>118</v>
      </c>
      <c r="I46" s="95"/>
      <c r="J46" s="97"/>
      <c r="K46" s="191" t="s">
        <v>308</v>
      </c>
      <c r="L46" s="191"/>
      <c r="M46" s="51"/>
      <c r="N46" s="97"/>
      <c r="O46" s="95"/>
      <c r="P46" s="99">
        <v>17</v>
      </c>
      <c r="Q46" s="95"/>
      <c r="R46" s="97"/>
      <c r="S46" s="95"/>
      <c r="T46" s="99">
        <v>118</v>
      </c>
      <c r="U46" s="95"/>
      <c r="V46" s="97"/>
      <c r="W46" s="191" t="s">
        <v>308</v>
      </c>
      <c r="X46" s="191"/>
      <c r="Y46" s="51"/>
      <c r="Z46" s="97"/>
      <c r="AA46" s="95"/>
      <c r="AB46" s="99">
        <v>17</v>
      </c>
      <c r="AC46" s="95"/>
      <c r="AD46" s="97"/>
      <c r="AE46" s="95"/>
      <c r="AF46" s="99">
        <v>118</v>
      </c>
      <c r="AG46" s="95"/>
      <c r="AH46" s="97"/>
      <c r="AI46" s="191" t="s">
        <v>308</v>
      </c>
      <c r="AJ46" s="191"/>
      <c r="AK46" s="51"/>
      <c r="AL46" s="97"/>
    </row>
    <row r="47" spans="1:38">
      <c r="A47" s="13"/>
      <c r="B47" s="97" t="s">
        <v>705</v>
      </c>
      <c r="C47" s="95"/>
      <c r="D47" s="99">
        <v>6</v>
      </c>
      <c r="E47" s="95"/>
      <c r="F47" s="97"/>
      <c r="G47" s="95"/>
      <c r="H47" s="99">
        <v>3</v>
      </c>
      <c r="I47" s="95"/>
      <c r="J47" s="97"/>
      <c r="K47" s="51"/>
      <c r="L47" s="52">
        <v>4</v>
      </c>
      <c r="M47" s="51"/>
      <c r="N47" s="97"/>
      <c r="O47" s="95"/>
      <c r="P47" s="99">
        <v>6</v>
      </c>
      <c r="Q47" s="95"/>
      <c r="R47" s="97"/>
      <c r="S47" s="95"/>
      <c r="T47" s="99">
        <v>3</v>
      </c>
      <c r="U47" s="95"/>
      <c r="V47" s="97"/>
      <c r="W47" s="51"/>
      <c r="X47" s="52">
        <v>4</v>
      </c>
      <c r="Y47" s="51"/>
      <c r="Z47" s="97"/>
      <c r="AA47" s="95"/>
      <c r="AB47" s="99">
        <v>6</v>
      </c>
      <c r="AC47" s="95"/>
      <c r="AD47" s="97"/>
      <c r="AE47" s="95"/>
      <c r="AF47" s="99">
        <v>3</v>
      </c>
      <c r="AG47" s="95"/>
      <c r="AH47" s="97"/>
      <c r="AI47" s="51"/>
      <c r="AJ47" s="52">
        <v>4</v>
      </c>
      <c r="AK47" s="51"/>
      <c r="AL47" s="97"/>
    </row>
    <row r="48" spans="1:38">
      <c r="A48" s="13"/>
      <c r="B48" s="97" t="s">
        <v>706</v>
      </c>
      <c r="C48" s="95"/>
      <c r="D48" s="99" t="s">
        <v>311</v>
      </c>
      <c r="E48" s="95" t="s">
        <v>304</v>
      </c>
      <c r="F48" s="97"/>
      <c r="G48" s="95"/>
      <c r="H48" s="99">
        <v>12</v>
      </c>
      <c r="I48" s="95"/>
      <c r="J48" s="97"/>
      <c r="K48" s="51"/>
      <c r="L48" s="52">
        <v>4</v>
      </c>
      <c r="M48" s="51"/>
      <c r="N48" s="97"/>
      <c r="O48" s="95"/>
      <c r="P48" s="99" t="s">
        <v>311</v>
      </c>
      <c r="Q48" s="95" t="s">
        <v>304</v>
      </c>
      <c r="R48" s="97"/>
      <c r="S48" s="95"/>
      <c r="T48" s="99">
        <v>12</v>
      </c>
      <c r="U48" s="95"/>
      <c r="V48" s="97"/>
      <c r="W48" s="51"/>
      <c r="X48" s="52">
        <v>4</v>
      </c>
      <c r="Y48" s="51"/>
      <c r="Z48" s="97"/>
      <c r="AA48" s="95"/>
      <c r="AB48" s="99" t="s">
        <v>311</v>
      </c>
      <c r="AC48" s="95" t="s">
        <v>304</v>
      </c>
      <c r="AD48" s="97"/>
      <c r="AE48" s="95"/>
      <c r="AF48" s="99">
        <v>12</v>
      </c>
      <c r="AG48" s="95"/>
      <c r="AH48" s="97"/>
      <c r="AI48" s="51"/>
      <c r="AJ48" s="52">
        <v>4</v>
      </c>
      <c r="AK48" s="51"/>
      <c r="AL48" s="97"/>
    </row>
    <row r="49" spans="1:38">
      <c r="A49" s="13"/>
      <c r="B49" s="97" t="s">
        <v>707</v>
      </c>
      <c r="C49" s="95"/>
      <c r="D49" s="99" t="s">
        <v>310</v>
      </c>
      <c r="E49" s="95" t="s">
        <v>304</v>
      </c>
      <c r="F49" s="97"/>
      <c r="G49" s="95"/>
      <c r="H49" s="99" t="s">
        <v>311</v>
      </c>
      <c r="I49" s="95" t="s">
        <v>304</v>
      </c>
      <c r="J49" s="97"/>
      <c r="K49" s="51"/>
      <c r="L49" s="52" t="s">
        <v>519</v>
      </c>
      <c r="M49" s="51" t="s">
        <v>304</v>
      </c>
      <c r="N49" s="97"/>
      <c r="O49" s="95"/>
      <c r="P49" s="99" t="s">
        <v>310</v>
      </c>
      <c r="Q49" s="95" t="s">
        <v>304</v>
      </c>
      <c r="R49" s="97"/>
      <c r="S49" s="95"/>
      <c r="T49" s="99" t="s">
        <v>311</v>
      </c>
      <c r="U49" s="95" t="s">
        <v>304</v>
      </c>
      <c r="V49" s="97"/>
      <c r="W49" s="51"/>
      <c r="X49" s="52" t="s">
        <v>519</v>
      </c>
      <c r="Y49" s="51" t="s">
        <v>304</v>
      </c>
      <c r="Z49" s="97"/>
      <c r="AA49" s="95"/>
      <c r="AB49" s="99" t="s">
        <v>310</v>
      </c>
      <c r="AC49" s="95" t="s">
        <v>304</v>
      </c>
      <c r="AD49" s="97"/>
      <c r="AE49" s="95"/>
      <c r="AF49" s="99" t="s">
        <v>311</v>
      </c>
      <c r="AG49" s="95" t="s">
        <v>304</v>
      </c>
      <c r="AH49" s="97"/>
      <c r="AI49" s="51"/>
      <c r="AJ49" s="52" t="s">
        <v>519</v>
      </c>
      <c r="AK49" s="51" t="s">
        <v>304</v>
      </c>
      <c r="AL49" s="97"/>
    </row>
    <row r="50" spans="1:38">
      <c r="A50" s="13"/>
      <c r="B50" s="97" t="s">
        <v>708</v>
      </c>
      <c r="C50" s="95"/>
      <c r="D50" s="99" t="s">
        <v>308</v>
      </c>
      <c r="E50" s="95"/>
      <c r="F50" s="97"/>
      <c r="G50" s="95"/>
      <c r="H50" s="99" t="s">
        <v>311</v>
      </c>
      <c r="I50" s="95" t="s">
        <v>304</v>
      </c>
      <c r="J50" s="97"/>
      <c r="K50" s="51"/>
      <c r="L50" s="52" t="s">
        <v>525</v>
      </c>
      <c r="M50" s="51" t="s">
        <v>304</v>
      </c>
      <c r="N50" s="97"/>
      <c r="O50" s="95"/>
      <c r="P50" s="99" t="s">
        <v>308</v>
      </c>
      <c r="Q50" s="95"/>
      <c r="R50" s="97"/>
      <c r="S50" s="95"/>
      <c r="T50" s="99" t="s">
        <v>311</v>
      </c>
      <c r="U50" s="95" t="s">
        <v>304</v>
      </c>
      <c r="V50" s="97"/>
      <c r="W50" s="51"/>
      <c r="X50" s="52" t="s">
        <v>525</v>
      </c>
      <c r="Y50" s="51" t="s">
        <v>304</v>
      </c>
      <c r="Z50" s="97"/>
      <c r="AA50" s="95"/>
      <c r="AB50" s="99" t="s">
        <v>308</v>
      </c>
      <c r="AC50" s="95"/>
      <c r="AD50" s="97"/>
      <c r="AE50" s="95"/>
      <c r="AF50" s="99" t="s">
        <v>311</v>
      </c>
      <c r="AG50" s="95" t="s">
        <v>304</v>
      </c>
      <c r="AH50" s="97"/>
      <c r="AI50" s="51"/>
      <c r="AJ50" s="52" t="s">
        <v>525</v>
      </c>
      <c r="AK50" s="51" t="s">
        <v>304</v>
      </c>
      <c r="AL50" s="97"/>
    </row>
    <row r="51" spans="1:38">
      <c r="A51" s="13"/>
      <c r="B51" s="97" t="s">
        <v>709</v>
      </c>
      <c r="C51" s="95"/>
      <c r="D51" s="99" t="s">
        <v>710</v>
      </c>
      <c r="E51" s="95" t="s">
        <v>304</v>
      </c>
      <c r="F51" s="97"/>
      <c r="G51" s="95"/>
      <c r="H51" s="99" t="s">
        <v>701</v>
      </c>
      <c r="I51" s="95" t="s">
        <v>304</v>
      </c>
      <c r="J51" s="97"/>
      <c r="K51" s="51"/>
      <c r="L51" s="52">
        <v>4</v>
      </c>
      <c r="M51" s="51"/>
      <c r="N51" s="97"/>
      <c r="O51" s="95"/>
      <c r="P51" s="99" t="s">
        <v>710</v>
      </c>
      <c r="Q51" s="95" t="s">
        <v>304</v>
      </c>
      <c r="R51" s="97"/>
      <c r="S51" s="95"/>
      <c r="T51" s="99" t="s">
        <v>701</v>
      </c>
      <c r="U51" s="95" t="s">
        <v>304</v>
      </c>
      <c r="V51" s="97"/>
      <c r="W51" s="51"/>
      <c r="X51" s="52">
        <v>4</v>
      </c>
      <c r="Y51" s="51"/>
      <c r="Z51" s="97"/>
      <c r="AA51" s="95"/>
      <c r="AB51" s="99" t="s">
        <v>710</v>
      </c>
      <c r="AC51" s="95" t="s">
        <v>304</v>
      </c>
      <c r="AD51" s="97"/>
      <c r="AE51" s="95"/>
      <c r="AF51" s="99" t="s">
        <v>701</v>
      </c>
      <c r="AG51" s="95" t="s">
        <v>304</v>
      </c>
      <c r="AH51" s="97"/>
      <c r="AI51" s="51"/>
      <c r="AJ51" s="52">
        <v>4</v>
      </c>
      <c r="AK51" s="51"/>
      <c r="AL51" s="97"/>
    </row>
    <row r="52" spans="1:38">
      <c r="A52" s="13"/>
      <c r="B52" s="97" t="s">
        <v>711</v>
      </c>
      <c r="C52" s="95"/>
      <c r="D52" s="99" t="s">
        <v>308</v>
      </c>
      <c r="E52" s="95"/>
      <c r="F52" s="97"/>
      <c r="G52" s="95"/>
      <c r="H52" s="99" t="s">
        <v>308</v>
      </c>
      <c r="I52" s="95"/>
      <c r="J52" s="97"/>
      <c r="K52" s="51"/>
      <c r="L52" s="52" t="s">
        <v>519</v>
      </c>
      <c r="M52" s="51" t="s">
        <v>304</v>
      </c>
      <c r="N52" s="97"/>
      <c r="O52" s="95"/>
      <c r="P52" s="99" t="s">
        <v>308</v>
      </c>
      <c r="Q52" s="95"/>
      <c r="R52" s="97"/>
      <c r="S52" s="95"/>
      <c r="T52" s="99" t="s">
        <v>308</v>
      </c>
      <c r="U52" s="95"/>
      <c r="V52" s="97"/>
      <c r="W52" s="51"/>
      <c r="X52" s="52" t="s">
        <v>519</v>
      </c>
      <c r="Y52" s="51" t="s">
        <v>304</v>
      </c>
      <c r="Z52" s="97"/>
      <c r="AA52" s="95"/>
      <c r="AB52" s="99" t="s">
        <v>308</v>
      </c>
      <c r="AC52" s="95"/>
      <c r="AD52" s="97"/>
      <c r="AE52" s="95"/>
      <c r="AF52" s="99" t="s">
        <v>308</v>
      </c>
      <c r="AG52" s="95"/>
      <c r="AH52" s="97"/>
      <c r="AI52" s="51"/>
      <c r="AJ52" s="52" t="s">
        <v>519</v>
      </c>
      <c r="AK52" s="51" t="s">
        <v>304</v>
      </c>
      <c r="AL52" s="97"/>
    </row>
    <row r="53" spans="1:38">
      <c r="A53" s="13"/>
      <c r="B53" s="97" t="s">
        <v>712</v>
      </c>
      <c r="C53" s="136"/>
      <c r="D53" s="102" t="s">
        <v>384</v>
      </c>
      <c r="E53" s="95" t="s">
        <v>304</v>
      </c>
      <c r="F53" s="97"/>
      <c r="G53" s="136"/>
      <c r="H53" s="102">
        <v>9</v>
      </c>
      <c r="I53" s="95"/>
      <c r="J53" s="97"/>
      <c r="K53" s="53"/>
      <c r="L53" s="54">
        <v>2</v>
      </c>
      <c r="M53" s="51"/>
      <c r="N53" s="97"/>
      <c r="O53" s="136"/>
      <c r="P53" s="102" t="s">
        <v>384</v>
      </c>
      <c r="Q53" s="95" t="s">
        <v>304</v>
      </c>
      <c r="R53" s="97"/>
      <c r="S53" s="136"/>
      <c r="T53" s="102">
        <v>9</v>
      </c>
      <c r="U53" s="95"/>
      <c r="V53" s="97"/>
      <c r="W53" s="53"/>
      <c r="X53" s="54">
        <v>2</v>
      </c>
      <c r="Y53" s="51"/>
      <c r="Z53" s="97"/>
      <c r="AA53" s="136"/>
      <c r="AB53" s="102" t="s">
        <v>525</v>
      </c>
      <c r="AC53" s="95" t="s">
        <v>304</v>
      </c>
      <c r="AD53" s="97"/>
      <c r="AE53" s="136"/>
      <c r="AF53" s="102">
        <v>9</v>
      </c>
      <c r="AG53" s="95"/>
      <c r="AH53" s="97"/>
      <c r="AI53" s="53"/>
      <c r="AJ53" s="54">
        <v>2</v>
      </c>
      <c r="AK53" s="51"/>
      <c r="AL53" s="97"/>
    </row>
    <row r="54" spans="1:38">
      <c r="A54" s="13"/>
      <c r="B54" s="97" t="s">
        <v>713</v>
      </c>
      <c r="C54" s="137" t="s">
        <v>267</v>
      </c>
      <c r="D54" s="138" t="s">
        <v>683</v>
      </c>
      <c r="E54" s="95" t="s">
        <v>304</v>
      </c>
      <c r="F54" s="97"/>
      <c r="G54" s="137" t="s">
        <v>267</v>
      </c>
      <c r="H54" s="138" t="s">
        <v>684</v>
      </c>
      <c r="I54" s="95" t="s">
        <v>304</v>
      </c>
      <c r="J54" s="97"/>
      <c r="K54" s="139" t="s">
        <v>267</v>
      </c>
      <c r="L54" s="140">
        <v>6</v>
      </c>
      <c r="M54" s="51"/>
      <c r="N54" s="97"/>
      <c r="O54" s="137" t="s">
        <v>267</v>
      </c>
      <c r="P54" s="138" t="s">
        <v>683</v>
      </c>
      <c r="Q54" s="95" t="s">
        <v>304</v>
      </c>
      <c r="R54" s="97"/>
      <c r="S54" s="137" t="s">
        <v>267</v>
      </c>
      <c r="T54" s="138" t="s">
        <v>684</v>
      </c>
      <c r="U54" s="95" t="s">
        <v>304</v>
      </c>
      <c r="V54" s="97"/>
      <c r="W54" s="139" t="s">
        <v>267</v>
      </c>
      <c r="X54" s="140">
        <v>6</v>
      </c>
      <c r="Y54" s="51"/>
      <c r="Z54" s="97"/>
      <c r="AA54" s="137" t="s">
        <v>267</v>
      </c>
      <c r="AB54" s="138" t="s">
        <v>685</v>
      </c>
      <c r="AC54" s="95" t="s">
        <v>304</v>
      </c>
      <c r="AD54" s="97"/>
      <c r="AE54" s="137" t="s">
        <v>267</v>
      </c>
      <c r="AF54" s="138" t="s">
        <v>684</v>
      </c>
      <c r="AG54" s="95" t="s">
        <v>304</v>
      </c>
      <c r="AH54" s="97"/>
      <c r="AI54" s="139" t="s">
        <v>267</v>
      </c>
      <c r="AJ54" s="140">
        <v>6</v>
      </c>
      <c r="AK54" s="51"/>
      <c r="AL54" s="97"/>
    </row>
    <row r="55" spans="1:38">
      <c r="A55" s="13"/>
      <c r="B55" s="97" t="s">
        <v>714</v>
      </c>
      <c r="C55" s="137"/>
      <c r="D55" s="138">
        <v>64</v>
      </c>
      <c r="E55" s="95"/>
      <c r="F55" s="97" t="s">
        <v>577</v>
      </c>
      <c r="G55" s="137"/>
      <c r="H55" s="138">
        <v>9</v>
      </c>
      <c r="I55" s="95"/>
      <c r="J55" s="97" t="s">
        <v>577</v>
      </c>
      <c r="K55" s="139"/>
      <c r="L55" s="140">
        <v>11</v>
      </c>
      <c r="M55" s="51"/>
      <c r="N55" s="97" t="s">
        <v>577</v>
      </c>
      <c r="O55" s="137"/>
      <c r="P55" s="138">
        <v>64</v>
      </c>
      <c r="Q55" s="95"/>
      <c r="R55" s="97" t="s">
        <v>577</v>
      </c>
      <c r="S55" s="137"/>
      <c r="T55" s="138">
        <v>9</v>
      </c>
      <c r="U55" s="95"/>
      <c r="V55" s="97" t="s">
        <v>577</v>
      </c>
      <c r="W55" s="139"/>
      <c r="X55" s="140">
        <v>11</v>
      </c>
      <c r="Y55" s="51"/>
      <c r="Z55" s="97" t="s">
        <v>577</v>
      </c>
      <c r="AA55" s="137"/>
      <c r="AB55" s="138">
        <v>65</v>
      </c>
      <c r="AC55" s="95"/>
      <c r="AD55" s="97" t="s">
        <v>577</v>
      </c>
      <c r="AE55" s="137"/>
      <c r="AF55" s="138">
        <v>9</v>
      </c>
      <c r="AG55" s="95"/>
      <c r="AH55" s="97" t="s">
        <v>577</v>
      </c>
      <c r="AI55" s="139"/>
      <c r="AJ55" s="140">
        <v>11</v>
      </c>
      <c r="AK55" s="51"/>
      <c r="AL55" s="97" t="s">
        <v>577</v>
      </c>
    </row>
    <row r="56" spans="1:38" ht="127.5">
      <c r="A56" s="13"/>
      <c r="B56" s="159">
        <v>-1</v>
      </c>
      <c r="C56" s="158" t="s">
        <v>715</v>
      </c>
    </row>
    <row r="57" spans="1:38" ht="140.25">
      <c r="A57" s="13"/>
      <c r="B57" s="159">
        <v>-2</v>
      </c>
      <c r="C57" s="158" t="s">
        <v>716</v>
      </c>
    </row>
    <row r="58" spans="1:38" ht="102">
      <c r="A58" s="13"/>
      <c r="B58" s="159">
        <v>-3</v>
      </c>
      <c r="C58" s="158" t="s">
        <v>717</v>
      </c>
    </row>
    <row r="59" spans="1:38">
      <c r="A59" s="13"/>
      <c r="B59" s="85" t="s">
        <v>718</v>
      </c>
      <c r="C59" s="85"/>
      <c r="D59" s="85"/>
      <c r="E59" s="85"/>
      <c r="F59" s="85"/>
      <c r="G59" s="85"/>
      <c r="H59" s="85"/>
      <c r="I59" s="85"/>
      <c r="J59" s="85"/>
      <c r="K59" s="85"/>
      <c r="L59" s="85"/>
      <c r="M59" s="85"/>
      <c r="N59" s="85"/>
      <c r="O59" s="85"/>
      <c r="P59" s="85"/>
      <c r="Q59" s="85"/>
      <c r="R59" s="85"/>
      <c r="S59" s="85"/>
      <c r="T59" s="85"/>
      <c r="U59" s="85"/>
      <c r="V59" s="85"/>
      <c r="W59" s="85"/>
      <c r="X59" s="85"/>
      <c r="Y59" s="85"/>
      <c r="Z59" s="85"/>
      <c r="AA59" s="85"/>
      <c r="AB59" s="85"/>
      <c r="AC59" s="85"/>
      <c r="AD59" s="85"/>
      <c r="AE59" s="85"/>
      <c r="AF59" s="85"/>
      <c r="AG59" s="85"/>
      <c r="AH59" s="85"/>
      <c r="AI59" s="85"/>
      <c r="AJ59" s="85"/>
      <c r="AK59" s="85"/>
      <c r="AL59" s="85"/>
    </row>
    <row r="60" spans="1:38" ht="15.75">
      <c r="A60" s="13"/>
      <c r="B60" s="86"/>
      <c r="C60" s="86"/>
      <c r="D60" s="86"/>
      <c r="E60" s="86"/>
      <c r="F60" s="86"/>
      <c r="G60" s="86"/>
      <c r="H60" s="86"/>
      <c r="I60" s="86"/>
      <c r="J60" s="86"/>
      <c r="K60" s="86"/>
      <c r="L60" s="86"/>
      <c r="M60" s="86"/>
      <c r="N60" s="86"/>
      <c r="O60" s="86"/>
      <c r="P60" s="86"/>
      <c r="Q60" s="86"/>
      <c r="R60" s="86"/>
      <c r="S60" s="86"/>
      <c r="T60" s="86"/>
      <c r="U60" s="86"/>
      <c r="V60" s="86"/>
      <c r="W60" s="86"/>
      <c r="X60" s="86"/>
      <c r="Y60" s="86"/>
      <c r="Z60" s="86"/>
      <c r="AA60" s="86"/>
      <c r="AB60" s="86"/>
      <c r="AC60" s="86"/>
      <c r="AD60" s="86"/>
      <c r="AE60" s="86"/>
      <c r="AF60" s="86"/>
      <c r="AG60" s="86"/>
      <c r="AH60" s="86"/>
      <c r="AI60" s="86"/>
      <c r="AJ60" s="86"/>
      <c r="AK60" s="86"/>
      <c r="AL60" s="86"/>
    </row>
    <row r="61" spans="1:38">
      <c r="A61" s="13"/>
      <c r="B61" s="15"/>
      <c r="C61" s="259" t="s">
        <v>654</v>
      </c>
      <c r="D61" s="259"/>
      <c r="E61" s="259"/>
      <c r="F61" s="259"/>
      <c r="G61" s="259"/>
      <c r="H61" s="259"/>
      <c r="I61" s="192"/>
      <c r="J61" s="125"/>
      <c r="K61" s="259" t="s">
        <v>655</v>
      </c>
      <c r="L61" s="259"/>
      <c r="M61" s="259"/>
      <c r="N61" s="259"/>
      <c r="O61" s="259"/>
      <c r="P61" s="259"/>
      <c r="Q61" s="192"/>
      <c r="R61" s="125"/>
      <c r="S61" s="259" t="s">
        <v>656</v>
      </c>
      <c r="T61" s="259"/>
      <c r="U61" s="259"/>
      <c r="V61" s="259"/>
      <c r="W61" s="259"/>
      <c r="X61" s="259"/>
      <c r="Y61" s="192"/>
    </row>
    <row r="62" spans="1:38">
      <c r="A62" s="13"/>
      <c r="B62" s="97"/>
      <c r="C62" s="260">
        <v>41274</v>
      </c>
      <c r="D62" s="260"/>
      <c r="E62" s="95"/>
      <c r="F62" s="168"/>
      <c r="G62" s="261">
        <v>41639</v>
      </c>
      <c r="H62" s="261"/>
      <c r="I62" s="51"/>
      <c r="J62" s="97"/>
      <c r="K62" s="260">
        <v>41274</v>
      </c>
      <c r="L62" s="260"/>
      <c r="M62" s="95"/>
      <c r="N62" s="168"/>
      <c r="O62" s="261">
        <v>41639</v>
      </c>
      <c r="P62" s="261"/>
      <c r="Q62" s="51"/>
      <c r="R62" s="97"/>
      <c r="S62" s="260">
        <v>41274</v>
      </c>
      <c r="T62" s="260"/>
      <c r="U62" s="95"/>
      <c r="V62" s="168"/>
      <c r="W62" s="261">
        <v>41639</v>
      </c>
      <c r="X62" s="261"/>
      <c r="Y62" s="51"/>
    </row>
    <row r="63" spans="1:38">
      <c r="A63" s="13"/>
      <c r="B63" s="97" t="s">
        <v>43</v>
      </c>
      <c r="C63" s="119"/>
      <c r="D63" s="119"/>
      <c r="E63" s="51"/>
      <c r="F63" s="97"/>
      <c r="G63" s="119"/>
      <c r="H63" s="119"/>
      <c r="I63" s="51"/>
      <c r="J63" s="97"/>
      <c r="K63" s="94"/>
      <c r="L63" s="94"/>
      <c r="M63" s="95"/>
      <c r="N63" s="97"/>
      <c r="O63" s="119"/>
      <c r="P63" s="119"/>
      <c r="Q63" s="51"/>
      <c r="R63" s="97"/>
      <c r="S63" s="94"/>
      <c r="T63" s="94"/>
      <c r="U63" s="95"/>
      <c r="V63" s="97"/>
      <c r="W63" s="119"/>
      <c r="X63" s="119"/>
      <c r="Y63" s="51"/>
    </row>
    <row r="64" spans="1:38">
      <c r="A64" s="13"/>
      <c r="B64" s="256" t="s">
        <v>719</v>
      </c>
      <c r="C64" s="95" t="s">
        <v>267</v>
      </c>
      <c r="D64" s="99">
        <v>9</v>
      </c>
      <c r="E64" s="95"/>
      <c r="F64" s="97"/>
      <c r="G64" s="51" t="s">
        <v>267</v>
      </c>
      <c r="H64" s="52" t="s">
        <v>384</v>
      </c>
      <c r="I64" s="51" t="s">
        <v>304</v>
      </c>
      <c r="J64" s="97"/>
      <c r="K64" s="95" t="s">
        <v>267</v>
      </c>
      <c r="L64" s="99">
        <v>9</v>
      </c>
      <c r="M64" s="95"/>
      <c r="N64" s="97"/>
      <c r="O64" s="51" t="s">
        <v>267</v>
      </c>
      <c r="P64" s="52" t="s">
        <v>384</v>
      </c>
      <c r="Q64" s="51" t="s">
        <v>304</v>
      </c>
      <c r="R64" s="97"/>
      <c r="S64" s="95" t="s">
        <v>267</v>
      </c>
      <c r="T64" s="99">
        <v>9</v>
      </c>
      <c r="U64" s="95"/>
      <c r="V64" s="97"/>
      <c r="W64" s="51" t="s">
        <v>267</v>
      </c>
      <c r="X64" s="52" t="s">
        <v>384</v>
      </c>
      <c r="Y64" s="51" t="s">
        <v>304</v>
      </c>
    </row>
    <row r="65" spans="1:25">
      <c r="A65" s="13"/>
      <c r="B65" s="256" t="s">
        <v>720</v>
      </c>
      <c r="C65" s="95"/>
      <c r="D65" s="99">
        <v>28</v>
      </c>
      <c r="E65" s="95"/>
      <c r="F65" s="97"/>
      <c r="G65" s="51"/>
      <c r="H65" s="52">
        <v>28</v>
      </c>
      <c r="I65" s="51"/>
      <c r="J65" s="97"/>
      <c r="K65" s="95"/>
      <c r="L65" s="99">
        <v>28</v>
      </c>
      <c r="M65" s="95"/>
      <c r="N65" s="97"/>
      <c r="O65" s="51"/>
      <c r="P65" s="52">
        <v>28</v>
      </c>
      <c r="Q65" s="51"/>
      <c r="R65" s="97"/>
      <c r="S65" s="95"/>
      <c r="T65" s="99">
        <v>28</v>
      </c>
      <c r="U65" s="95"/>
      <c r="V65" s="97"/>
      <c r="W65" s="51"/>
      <c r="X65" s="52">
        <v>28</v>
      </c>
      <c r="Y65" s="51"/>
    </row>
    <row r="66" spans="1:25">
      <c r="A66" s="13"/>
      <c r="B66" s="256" t="s">
        <v>721</v>
      </c>
      <c r="C66" s="95"/>
      <c r="D66" s="99">
        <v>29</v>
      </c>
      <c r="E66" s="95"/>
      <c r="F66" s="97"/>
      <c r="G66" s="51"/>
      <c r="H66" s="52">
        <v>20</v>
      </c>
      <c r="I66" s="51"/>
      <c r="J66" s="97"/>
      <c r="K66" s="95"/>
      <c r="L66" s="99">
        <v>29</v>
      </c>
      <c r="M66" s="95"/>
      <c r="N66" s="97"/>
      <c r="O66" s="51"/>
      <c r="P66" s="52">
        <v>20</v>
      </c>
      <c r="Q66" s="51"/>
      <c r="R66" s="97"/>
      <c r="S66" s="95"/>
      <c r="T66" s="99">
        <v>29</v>
      </c>
      <c r="U66" s="95"/>
      <c r="V66" s="97"/>
      <c r="W66" s="51"/>
      <c r="X66" s="52">
        <v>20</v>
      </c>
      <c r="Y66" s="51"/>
    </row>
    <row r="67" spans="1:25">
      <c r="A67" s="13"/>
      <c r="B67" s="256" t="s">
        <v>722</v>
      </c>
      <c r="C67" s="109" t="s">
        <v>308</v>
      </c>
      <c r="D67" s="109"/>
      <c r="E67" s="95"/>
      <c r="F67" s="178"/>
      <c r="G67" s="53"/>
      <c r="H67" s="54" t="s">
        <v>710</v>
      </c>
      <c r="I67" s="51" t="s">
        <v>304</v>
      </c>
      <c r="J67" s="178"/>
      <c r="K67" s="109" t="s">
        <v>308</v>
      </c>
      <c r="L67" s="109"/>
      <c r="M67" s="95"/>
      <c r="N67" s="178"/>
      <c r="O67" s="53"/>
      <c r="P67" s="54" t="s">
        <v>710</v>
      </c>
      <c r="Q67" s="51" t="s">
        <v>304</v>
      </c>
      <c r="R67" s="178"/>
      <c r="S67" s="109" t="s">
        <v>308</v>
      </c>
      <c r="T67" s="109"/>
      <c r="U67" s="95"/>
      <c r="V67" s="178"/>
      <c r="W67" s="53"/>
      <c r="X67" s="54" t="s">
        <v>710</v>
      </c>
      <c r="Y67" s="51" t="s">
        <v>304</v>
      </c>
    </row>
    <row r="68" spans="1:25" ht="24.75">
      <c r="A68" s="13"/>
      <c r="B68" s="258" t="s">
        <v>723</v>
      </c>
      <c r="C68" s="94"/>
      <c r="D68" s="174">
        <v>66</v>
      </c>
      <c r="E68" s="95"/>
      <c r="F68" s="168"/>
      <c r="G68" s="94"/>
      <c r="H68" s="174">
        <v>35</v>
      </c>
      <c r="I68" s="95"/>
      <c r="J68" s="168"/>
      <c r="K68" s="94"/>
      <c r="L68" s="174">
        <v>66</v>
      </c>
      <c r="M68" s="95"/>
      <c r="N68" s="168"/>
      <c r="O68" s="94"/>
      <c r="P68" s="174">
        <v>35</v>
      </c>
      <c r="Q68" s="95"/>
      <c r="R68" s="168"/>
      <c r="S68" s="94"/>
      <c r="T68" s="174">
        <v>66</v>
      </c>
      <c r="U68" s="95"/>
      <c r="V68" s="168"/>
      <c r="W68" s="94"/>
      <c r="X68" s="174">
        <v>35</v>
      </c>
      <c r="Y68" s="95"/>
    </row>
    <row r="69" spans="1:25">
      <c r="A69" s="13"/>
      <c r="B69" s="256" t="s">
        <v>724</v>
      </c>
      <c r="C69" s="95"/>
      <c r="D69" s="99" t="s">
        <v>725</v>
      </c>
      <c r="E69" s="95" t="s">
        <v>304</v>
      </c>
      <c r="F69" s="97"/>
      <c r="G69" s="51"/>
      <c r="H69" s="52" t="s">
        <v>355</v>
      </c>
      <c r="I69" s="51" t="s">
        <v>304</v>
      </c>
      <c r="J69" s="97"/>
      <c r="K69" s="95"/>
      <c r="L69" s="99" t="s">
        <v>725</v>
      </c>
      <c r="M69" s="95" t="s">
        <v>304</v>
      </c>
      <c r="N69" s="97"/>
      <c r="O69" s="51"/>
      <c r="P69" s="52" t="s">
        <v>355</v>
      </c>
      <c r="Q69" s="51" t="s">
        <v>304</v>
      </c>
      <c r="R69" s="97"/>
      <c r="S69" s="95"/>
      <c r="T69" s="99" t="s">
        <v>725</v>
      </c>
      <c r="U69" s="95" t="s">
        <v>304</v>
      </c>
      <c r="V69" s="97"/>
      <c r="W69" s="51"/>
      <c r="X69" s="52" t="s">
        <v>355</v>
      </c>
      <c r="Y69" s="51" t="s">
        <v>304</v>
      </c>
    </row>
    <row r="70" spans="1:25" ht="24.75">
      <c r="A70" s="13"/>
      <c r="B70" s="256" t="s">
        <v>726</v>
      </c>
      <c r="C70" s="136"/>
      <c r="D70" s="102">
        <v>49</v>
      </c>
      <c r="E70" s="95"/>
      <c r="F70" s="178"/>
      <c r="G70" s="53"/>
      <c r="H70" s="54">
        <v>30</v>
      </c>
      <c r="I70" s="51"/>
      <c r="J70" s="178"/>
      <c r="K70" s="136"/>
      <c r="L70" s="102">
        <v>49</v>
      </c>
      <c r="M70" s="95"/>
      <c r="N70" s="178"/>
      <c r="O70" s="53"/>
      <c r="P70" s="54">
        <v>30</v>
      </c>
      <c r="Q70" s="51"/>
      <c r="R70" s="178"/>
      <c r="S70" s="136"/>
      <c r="T70" s="102">
        <v>49</v>
      </c>
      <c r="U70" s="95"/>
      <c r="V70" s="178"/>
      <c r="W70" s="53"/>
      <c r="X70" s="54">
        <v>30</v>
      </c>
      <c r="Y70" s="51"/>
    </row>
    <row r="71" spans="1:25" ht="24.75">
      <c r="A71" s="13"/>
      <c r="B71" s="258" t="s">
        <v>727</v>
      </c>
      <c r="C71" s="137" t="s">
        <v>267</v>
      </c>
      <c r="D71" s="138">
        <v>49</v>
      </c>
      <c r="E71" s="95"/>
      <c r="F71" s="97"/>
      <c r="G71" s="139" t="s">
        <v>267</v>
      </c>
      <c r="H71" s="140">
        <v>30</v>
      </c>
      <c r="I71" s="51"/>
      <c r="J71" s="97"/>
      <c r="K71" s="137" t="s">
        <v>267</v>
      </c>
      <c r="L71" s="138">
        <v>49</v>
      </c>
      <c r="M71" s="95"/>
      <c r="N71" s="97"/>
      <c r="O71" s="139" t="s">
        <v>267</v>
      </c>
      <c r="P71" s="140">
        <v>30</v>
      </c>
      <c r="Q71" s="51"/>
      <c r="R71" s="97"/>
      <c r="S71" s="137" t="s">
        <v>267</v>
      </c>
      <c r="T71" s="138">
        <v>49</v>
      </c>
      <c r="U71" s="95"/>
      <c r="V71" s="97"/>
      <c r="W71" s="139" t="s">
        <v>267</v>
      </c>
      <c r="X71" s="140">
        <v>30</v>
      </c>
      <c r="Y71" s="51"/>
    </row>
    <row r="72" spans="1:25">
      <c r="A72" s="13"/>
      <c r="B72" s="97"/>
      <c r="C72" s="94"/>
      <c r="D72" s="94"/>
      <c r="E72" s="95"/>
      <c r="F72" s="97"/>
      <c r="G72" s="119"/>
      <c r="H72" s="119"/>
      <c r="I72" s="51"/>
      <c r="J72" s="97"/>
      <c r="K72" s="94"/>
      <c r="L72" s="94"/>
      <c r="M72" s="95"/>
      <c r="N72" s="97"/>
      <c r="O72" s="119"/>
      <c r="P72" s="119"/>
      <c r="Q72" s="51"/>
      <c r="R72" s="97"/>
      <c r="S72" s="94"/>
      <c r="T72" s="94"/>
      <c r="U72" s="95"/>
      <c r="V72" s="97"/>
      <c r="W72" s="119"/>
      <c r="X72" s="119"/>
      <c r="Y72" s="51"/>
    </row>
    <row r="73" spans="1:25">
      <c r="A73" s="13"/>
      <c r="B73" s="97" t="s">
        <v>728</v>
      </c>
      <c r="C73" s="95"/>
      <c r="D73" s="95"/>
      <c r="E73" s="95"/>
      <c r="F73" s="97"/>
      <c r="G73" s="51"/>
      <c r="H73" s="51"/>
      <c r="I73" s="51"/>
      <c r="J73" s="97"/>
      <c r="K73" s="95"/>
      <c r="L73" s="95"/>
      <c r="M73" s="95"/>
      <c r="N73" s="97"/>
      <c r="O73" s="51"/>
      <c r="P73" s="51"/>
      <c r="Q73" s="51"/>
      <c r="R73" s="97"/>
      <c r="S73" s="95"/>
      <c r="T73" s="95"/>
      <c r="U73" s="95"/>
      <c r="V73" s="97"/>
      <c r="W73" s="51"/>
      <c r="X73" s="51"/>
      <c r="Y73" s="51"/>
    </row>
    <row r="74" spans="1:25">
      <c r="A74" s="13"/>
      <c r="B74" s="256" t="s">
        <v>729</v>
      </c>
      <c r="C74" s="95" t="s">
        <v>267</v>
      </c>
      <c r="D74" s="99">
        <v>12</v>
      </c>
      <c r="E74" s="95"/>
      <c r="F74" s="97"/>
      <c r="G74" s="51" t="s">
        <v>267</v>
      </c>
      <c r="H74" s="52">
        <v>1</v>
      </c>
      <c r="I74" s="51"/>
      <c r="J74" s="97"/>
      <c r="K74" s="95" t="s">
        <v>267</v>
      </c>
      <c r="L74" s="99">
        <v>12</v>
      </c>
      <c r="M74" s="95"/>
      <c r="N74" s="97"/>
      <c r="O74" s="51" t="s">
        <v>267</v>
      </c>
      <c r="P74" s="52">
        <v>1</v>
      </c>
      <c r="Q74" s="51"/>
      <c r="R74" s="97"/>
      <c r="S74" s="95" t="s">
        <v>267</v>
      </c>
      <c r="T74" s="99">
        <v>12</v>
      </c>
      <c r="U74" s="95"/>
      <c r="V74" s="97"/>
      <c r="W74" s="51" t="s">
        <v>267</v>
      </c>
      <c r="X74" s="52">
        <v>1</v>
      </c>
      <c r="Y74" s="51"/>
    </row>
    <row r="75" spans="1:25">
      <c r="A75" s="13"/>
      <c r="B75" s="256" t="s">
        <v>730</v>
      </c>
      <c r="C75" s="95"/>
      <c r="D75" s="99" t="s">
        <v>731</v>
      </c>
      <c r="E75" s="95" t="s">
        <v>304</v>
      </c>
      <c r="F75" s="97"/>
      <c r="G75" s="51"/>
      <c r="H75" s="52" t="s">
        <v>732</v>
      </c>
      <c r="I75" s="51" t="s">
        <v>304</v>
      </c>
      <c r="J75" s="97"/>
      <c r="K75" s="95"/>
      <c r="L75" s="99" t="s">
        <v>731</v>
      </c>
      <c r="M75" s="95" t="s">
        <v>304</v>
      </c>
      <c r="N75" s="97"/>
      <c r="O75" s="51"/>
      <c r="P75" s="52" t="s">
        <v>732</v>
      </c>
      <c r="Q75" s="51" t="s">
        <v>304</v>
      </c>
      <c r="R75" s="97"/>
      <c r="S75" s="95"/>
      <c r="T75" s="99" t="s">
        <v>731</v>
      </c>
      <c r="U75" s="95" t="s">
        <v>304</v>
      </c>
      <c r="V75" s="97"/>
      <c r="W75" s="51"/>
      <c r="X75" s="52" t="s">
        <v>733</v>
      </c>
      <c r="Y75" s="51" t="s">
        <v>304</v>
      </c>
    </row>
    <row r="76" spans="1:25">
      <c r="A76" s="13"/>
      <c r="B76" s="256" t="s">
        <v>734</v>
      </c>
      <c r="C76" s="95"/>
      <c r="D76" s="99">
        <v>101</v>
      </c>
      <c r="E76" s="95"/>
      <c r="F76" s="97"/>
      <c r="G76" s="51"/>
      <c r="H76" s="52">
        <v>98</v>
      </c>
      <c r="I76" s="51"/>
      <c r="J76" s="97"/>
      <c r="K76" s="95"/>
      <c r="L76" s="99">
        <v>101</v>
      </c>
      <c r="M76" s="95"/>
      <c r="N76" s="97"/>
      <c r="O76" s="51"/>
      <c r="P76" s="52">
        <v>98</v>
      </c>
      <c r="Q76" s="51"/>
      <c r="R76" s="97"/>
      <c r="S76" s="95"/>
      <c r="T76" s="99">
        <v>101</v>
      </c>
      <c r="U76" s="95"/>
      <c r="V76" s="97"/>
      <c r="W76" s="51"/>
      <c r="X76" s="52">
        <v>98</v>
      </c>
      <c r="Y76" s="51"/>
    </row>
    <row r="77" spans="1:25">
      <c r="A77" s="13"/>
      <c r="B77" s="256" t="s">
        <v>735</v>
      </c>
      <c r="C77" s="95"/>
      <c r="D77" s="99">
        <v>56</v>
      </c>
      <c r="E77" s="95"/>
      <c r="F77" s="97"/>
      <c r="G77" s="51"/>
      <c r="H77" s="52">
        <v>62</v>
      </c>
      <c r="I77" s="51"/>
      <c r="J77" s="97"/>
      <c r="K77" s="95"/>
      <c r="L77" s="99">
        <v>56</v>
      </c>
      <c r="M77" s="95"/>
      <c r="N77" s="97"/>
      <c r="O77" s="51"/>
      <c r="P77" s="52">
        <v>62</v>
      </c>
      <c r="Q77" s="51"/>
      <c r="R77" s="97"/>
      <c r="S77" s="95"/>
      <c r="T77" s="99">
        <v>56</v>
      </c>
      <c r="U77" s="95"/>
      <c r="V77" s="97"/>
      <c r="W77" s="51"/>
      <c r="X77" s="52">
        <v>62</v>
      </c>
      <c r="Y77" s="51"/>
    </row>
    <row r="78" spans="1:25" ht="24.75">
      <c r="A78" s="13"/>
      <c r="B78" s="256" t="s">
        <v>709</v>
      </c>
      <c r="C78" s="95"/>
      <c r="D78" s="99" t="s">
        <v>701</v>
      </c>
      <c r="E78" s="95" t="s">
        <v>304</v>
      </c>
      <c r="F78" s="97"/>
      <c r="G78" s="51"/>
      <c r="H78" s="52" t="s">
        <v>736</v>
      </c>
      <c r="I78" s="51" t="s">
        <v>304</v>
      </c>
      <c r="J78" s="97"/>
      <c r="K78" s="95"/>
      <c r="L78" s="99" t="s">
        <v>701</v>
      </c>
      <c r="M78" s="95" t="s">
        <v>304</v>
      </c>
      <c r="N78" s="97"/>
      <c r="O78" s="51"/>
      <c r="P78" s="52" t="s">
        <v>736</v>
      </c>
      <c r="Q78" s="51" t="s">
        <v>304</v>
      </c>
      <c r="R78" s="97"/>
      <c r="S78" s="95"/>
      <c r="T78" s="99" t="s">
        <v>701</v>
      </c>
      <c r="U78" s="95" t="s">
        <v>304</v>
      </c>
      <c r="V78" s="97"/>
      <c r="W78" s="51"/>
      <c r="X78" s="52" t="s">
        <v>736</v>
      </c>
      <c r="Y78" s="51" t="s">
        <v>304</v>
      </c>
    </row>
    <row r="79" spans="1:25">
      <c r="A79" s="13"/>
      <c r="B79" s="256" t="s">
        <v>737</v>
      </c>
      <c r="C79" s="123" t="s">
        <v>308</v>
      </c>
      <c r="D79" s="123"/>
      <c r="E79" s="95"/>
      <c r="F79" s="97"/>
      <c r="G79" s="51"/>
      <c r="H79" s="52">
        <v>34</v>
      </c>
      <c r="I79" s="51"/>
      <c r="J79" s="97"/>
      <c r="K79" s="123" t="s">
        <v>308</v>
      </c>
      <c r="L79" s="123"/>
      <c r="M79" s="95"/>
      <c r="N79" s="97"/>
      <c r="O79" s="51"/>
      <c r="P79" s="52">
        <v>34</v>
      </c>
      <c r="Q79" s="51"/>
      <c r="R79" s="97"/>
      <c r="S79" s="123" t="s">
        <v>308</v>
      </c>
      <c r="T79" s="123"/>
      <c r="U79" s="95"/>
      <c r="V79" s="97"/>
      <c r="W79" s="51"/>
      <c r="X79" s="52">
        <v>34</v>
      </c>
      <c r="Y79" s="51"/>
    </row>
    <row r="80" spans="1:25">
      <c r="A80" s="13"/>
      <c r="B80" s="256" t="s">
        <v>712</v>
      </c>
      <c r="C80" s="136"/>
      <c r="D80" s="102" t="s">
        <v>738</v>
      </c>
      <c r="E80" s="95" t="s">
        <v>304</v>
      </c>
      <c r="F80" s="97"/>
      <c r="G80" s="53"/>
      <c r="H80" s="54" t="s">
        <v>358</v>
      </c>
      <c r="I80" s="51" t="s">
        <v>304</v>
      </c>
      <c r="J80" s="97"/>
      <c r="K80" s="136"/>
      <c r="L80" s="102" t="s">
        <v>738</v>
      </c>
      <c r="M80" s="95" t="s">
        <v>304</v>
      </c>
      <c r="N80" s="97"/>
      <c r="O80" s="53"/>
      <c r="P80" s="54" t="s">
        <v>358</v>
      </c>
      <c r="Q80" s="51" t="s">
        <v>304</v>
      </c>
      <c r="R80" s="97"/>
      <c r="S80" s="136"/>
      <c r="T80" s="102" t="s">
        <v>658</v>
      </c>
      <c r="U80" s="95" t="s">
        <v>304</v>
      </c>
      <c r="V80" s="97"/>
      <c r="W80" s="53"/>
      <c r="X80" s="54" t="s">
        <v>355</v>
      </c>
      <c r="Y80" s="51" t="s">
        <v>304</v>
      </c>
    </row>
    <row r="81" spans="1:38" ht="24.75">
      <c r="A81" s="13"/>
      <c r="B81" s="258" t="s">
        <v>739</v>
      </c>
      <c r="C81" s="94"/>
      <c r="D81" s="174" t="s">
        <v>740</v>
      </c>
      <c r="E81" s="95" t="s">
        <v>304</v>
      </c>
      <c r="F81" s="97"/>
      <c r="G81" s="119"/>
      <c r="H81" s="120" t="s">
        <v>741</v>
      </c>
      <c r="I81" s="51" t="s">
        <v>304</v>
      </c>
      <c r="J81" s="97"/>
      <c r="K81" s="94"/>
      <c r="L81" s="174" t="s">
        <v>740</v>
      </c>
      <c r="M81" s="95" t="s">
        <v>304</v>
      </c>
      <c r="N81" s="97"/>
      <c r="O81" s="119"/>
      <c r="P81" s="120" t="s">
        <v>741</v>
      </c>
      <c r="Q81" s="51" t="s">
        <v>304</v>
      </c>
      <c r="R81" s="97"/>
      <c r="S81" s="94"/>
      <c r="T81" s="174" t="s">
        <v>742</v>
      </c>
      <c r="U81" s="95" t="s">
        <v>304</v>
      </c>
      <c r="V81" s="97"/>
      <c r="W81" s="119"/>
      <c r="X81" s="120" t="s">
        <v>743</v>
      </c>
      <c r="Y81" s="51" t="s">
        <v>304</v>
      </c>
    </row>
    <row r="82" spans="1:38">
      <c r="A82" s="13"/>
      <c r="B82" s="256" t="s">
        <v>724</v>
      </c>
      <c r="C82" s="136"/>
      <c r="D82" s="102" t="s">
        <v>744</v>
      </c>
      <c r="E82" s="95" t="s">
        <v>304</v>
      </c>
      <c r="F82" s="97"/>
      <c r="G82" s="53"/>
      <c r="H82" s="54" t="s">
        <v>745</v>
      </c>
      <c r="I82" s="51" t="s">
        <v>304</v>
      </c>
      <c r="J82" s="97"/>
      <c r="K82" s="136"/>
      <c r="L82" s="102" t="s">
        <v>744</v>
      </c>
      <c r="M82" s="95" t="s">
        <v>304</v>
      </c>
      <c r="N82" s="97"/>
      <c r="O82" s="53"/>
      <c r="P82" s="54" t="s">
        <v>745</v>
      </c>
      <c r="Q82" s="51" t="s">
        <v>304</v>
      </c>
      <c r="R82" s="97"/>
      <c r="S82" s="136"/>
      <c r="T82" s="102" t="s">
        <v>744</v>
      </c>
      <c r="U82" s="95" t="s">
        <v>304</v>
      </c>
      <c r="V82" s="97"/>
      <c r="W82" s="53"/>
      <c r="X82" s="54" t="s">
        <v>745</v>
      </c>
      <c r="Y82" s="51" t="s">
        <v>304</v>
      </c>
    </row>
    <row r="83" spans="1:38">
      <c r="A83" s="13"/>
      <c r="B83" s="258" t="s">
        <v>746</v>
      </c>
      <c r="C83" s="94"/>
      <c r="D83" s="174" t="s">
        <v>747</v>
      </c>
      <c r="E83" s="95" t="s">
        <v>304</v>
      </c>
      <c r="F83" s="97"/>
      <c r="G83" s="94"/>
      <c r="H83" s="174" t="s">
        <v>748</v>
      </c>
      <c r="I83" s="95" t="s">
        <v>304</v>
      </c>
      <c r="J83" s="97"/>
      <c r="K83" s="94"/>
      <c r="L83" s="174" t="s">
        <v>747</v>
      </c>
      <c r="M83" s="95" t="s">
        <v>304</v>
      </c>
      <c r="N83" s="97"/>
      <c r="O83" s="94"/>
      <c r="P83" s="174" t="s">
        <v>748</v>
      </c>
      <c r="Q83" s="95" t="s">
        <v>304</v>
      </c>
      <c r="R83" s="97"/>
      <c r="S83" s="94"/>
      <c r="T83" s="174" t="s">
        <v>733</v>
      </c>
      <c r="U83" s="95" t="s">
        <v>304</v>
      </c>
      <c r="V83" s="97"/>
      <c r="W83" s="94"/>
      <c r="X83" s="174" t="s">
        <v>749</v>
      </c>
      <c r="Y83" s="95" t="s">
        <v>304</v>
      </c>
    </row>
    <row r="84" spans="1:38" ht="24.75">
      <c r="A84" s="13"/>
      <c r="B84" s="256" t="s">
        <v>750</v>
      </c>
      <c r="C84" s="136"/>
      <c r="D84" s="102">
        <v>0</v>
      </c>
      <c r="E84" s="95"/>
      <c r="F84" s="97"/>
      <c r="G84" s="53"/>
      <c r="H84" s="54">
        <v>0</v>
      </c>
      <c r="I84" s="51"/>
      <c r="J84" s="97"/>
      <c r="K84" s="136"/>
      <c r="L84" s="102">
        <v>0</v>
      </c>
      <c r="M84" s="95"/>
      <c r="N84" s="97"/>
      <c r="O84" s="53"/>
      <c r="P84" s="54">
        <v>0</v>
      </c>
      <c r="Q84" s="51"/>
      <c r="R84" s="97"/>
      <c r="S84" s="136"/>
      <c r="T84" s="102">
        <v>0</v>
      </c>
      <c r="U84" s="95"/>
      <c r="V84" s="97"/>
      <c r="W84" s="53"/>
      <c r="X84" s="54">
        <v>0</v>
      </c>
      <c r="Y84" s="51"/>
    </row>
    <row r="85" spans="1:38" ht="24.75">
      <c r="A85" s="13"/>
      <c r="B85" s="258" t="s">
        <v>751</v>
      </c>
      <c r="C85" s="137" t="s">
        <v>267</v>
      </c>
      <c r="D85" s="138" t="s">
        <v>747</v>
      </c>
      <c r="E85" s="95" t="s">
        <v>304</v>
      </c>
      <c r="F85" s="97"/>
      <c r="G85" s="139" t="s">
        <v>267</v>
      </c>
      <c r="H85" s="140" t="s">
        <v>748</v>
      </c>
      <c r="I85" s="51" t="s">
        <v>304</v>
      </c>
      <c r="J85" s="97"/>
      <c r="K85" s="137" t="s">
        <v>267</v>
      </c>
      <c r="L85" s="138" t="s">
        <v>747</v>
      </c>
      <c r="M85" s="95" t="s">
        <v>304</v>
      </c>
      <c r="N85" s="97"/>
      <c r="O85" s="139" t="s">
        <v>267</v>
      </c>
      <c r="P85" s="140" t="s">
        <v>748</v>
      </c>
      <c r="Q85" s="51" t="s">
        <v>304</v>
      </c>
      <c r="R85" s="97"/>
      <c r="S85" s="137" t="s">
        <v>267</v>
      </c>
      <c r="T85" s="138" t="s">
        <v>733</v>
      </c>
      <c r="U85" s="95" t="s">
        <v>304</v>
      </c>
      <c r="V85" s="97"/>
      <c r="W85" s="139" t="s">
        <v>267</v>
      </c>
      <c r="X85" s="140" t="s">
        <v>749</v>
      </c>
      <c r="Y85" s="51" t="s">
        <v>304</v>
      </c>
    </row>
    <row r="86" spans="1:38" ht="15.75">
      <c r="A86" s="13"/>
      <c r="B86" s="86"/>
      <c r="C86" s="86"/>
      <c r="D86" s="86"/>
      <c r="E86" s="86"/>
      <c r="F86" s="86"/>
      <c r="G86" s="86"/>
      <c r="H86" s="86"/>
      <c r="I86" s="86"/>
      <c r="J86" s="86"/>
      <c r="K86" s="86"/>
      <c r="L86" s="86"/>
      <c r="M86" s="86"/>
      <c r="N86" s="86"/>
      <c r="O86" s="86"/>
      <c r="P86" s="86"/>
      <c r="Q86" s="86"/>
      <c r="R86" s="86"/>
      <c r="S86" s="86"/>
      <c r="T86" s="86"/>
      <c r="U86" s="86"/>
      <c r="V86" s="86"/>
      <c r="W86" s="86"/>
      <c r="X86" s="86"/>
      <c r="Y86" s="86"/>
      <c r="Z86" s="86"/>
      <c r="AA86" s="86"/>
      <c r="AB86" s="86"/>
      <c r="AC86" s="86"/>
      <c r="AD86" s="86"/>
      <c r="AE86" s="86"/>
      <c r="AF86" s="86"/>
      <c r="AG86" s="86"/>
      <c r="AH86" s="86"/>
      <c r="AI86" s="86"/>
      <c r="AJ86" s="86"/>
      <c r="AK86" s="86"/>
      <c r="AL86" s="86"/>
    </row>
    <row r="87" spans="1:38">
      <c r="A87" s="13"/>
      <c r="B87" s="85" t="s">
        <v>752</v>
      </c>
      <c r="C87" s="85"/>
      <c r="D87" s="85"/>
      <c r="E87" s="85"/>
      <c r="F87" s="85"/>
      <c r="G87" s="85"/>
      <c r="H87" s="85"/>
      <c r="I87" s="85"/>
      <c r="J87" s="85"/>
      <c r="K87" s="85"/>
      <c r="L87" s="85"/>
      <c r="M87" s="85"/>
      <c r="N87" s="85"/>
      <c r="O87" s="85"/>
      <c r="P87" s="85"/>
      <c r="Q87" s="85"/>
      <c r="R87" s="85"/>
      <c r="S87" s="85"/>
      <c r="T87" s="85"/>
      <c r="U87" s="85"/>
      <c r="V87" s="85"/>
      <c r="W87" s="85"/>
      <c r="X87" s="85"/>
      <c r="Y87" s="85"/>
      <c r="Z87" s="85"/>
      <c r="AA87" s="85"/>
      <c r="AB87" s="85"/>
      <c r="AC87" s="85"/>
      <c r="AD87" s="85"/>
      <c r="AE87" s="85"/>
      <c r="AF87" s="85"/>
      <c r="AG87" s="85"/>
      <c r="AH87" s="85"/>
      <c r="AI87" s="85"/>
      <c r="AJ87" s="85"/>
      <c r="AK87" s="85"/>
      <c r="AL87" s="85"/>
    </row>
    <row r="88" spans="1:38">
      <c r="A88" s="13"/>
      <c r="B88" s="85" t="s">
        <v>753</v>
      </c>
      <c r="C88" s="85"/>
      <c r="D88" s="85"/>
      <c r="E88" s="85"/>
      <c r="F88" s="85"/>
      <c r="G88" s="85"/>
      <c r="H88" s="85"/>
      <c r="I88" s="85"/>
      <c r="J88" s="85"/>
      <c r="K88" s="85"/>
      <c r="L88" s="85"/>
      <c r="M88" s="85"/>
      <c r="N88" s="85"/>
      <c r="O88" s="85"/>
      <c r="P88" s="85"/>
      <c r="Q88" s="85"/>
      <c r="R88" s="85"/>
      <c r="S88" s="85"/>
      <c r="T88" s="85"/>
      <c r="U88" s="85"/>
      <c r="V88" s="85"/>
      <c r="W88" s="85"/>
      <c r="X88" s="85"/>
      <c r="Y88" s="85"/>
      <c r="Z88" s="85"/>
      <c r="AA88" s="85"/>
      <c r="AB88" s="85"/>
      <c r="AC88" s="85"/>
      <c r="AD88" s="85"/>
      <c r="AE88" s="85"/>
      <c r="AF88" s="85"/>
      <c r="AG88" s="85"/>
      <c r="AH88" s="85"/>
      <c r="AI88" s="85"/>
      <c r="AJ88" s="85"/>
      <c r="AK88" s="85"/>
      <c r="AL88" s="85"/>
    </row>
    <row r="89" spans="1:38">
      <c r="A89" s="13"/>
      <c r="B89" s="85" t="s">
        <v>754</v>
      </c>
      <c r="C89" s="85"/>
      <c r="D89" s="85"/>
      <c r="E89" s="85"/>
      <c r="F89" s="85"/>
      <c r="G89" s="85"/>
      <c r="H89" s="85"/>
      <c r="I89" s="85"/>
      <c r="J89" s="85"/>
      <c r="K89" s="85"/>
      <c r="L89" s="85"/>
      <c r="M89" s="85"/>
      <c r="N89" s="85"/>
      <c r="O89" s="85"/>
      <c r="P89" s="85"/>
      <c r="Q89" s="85"/>
      <c r="R89" s="85"/>
      <c r="S89" s="85"/>
      <c r="T89" s="85"/>
      <c r="U89" s="85"/>
      <c r="V89" s="85"/>
      <c r="W89" s="85"/>
      <c r="X89" s="85"/>
      <c r="Y89" s="85"/>
      <c r="Z89" s="85"/>
      <c r="AA89" s="85"/>
      <c r="AB89" s="85"/>
      <c r="AC89" s="85"/>
      <c r="AD89" s="85"/>
      <c r="AE89" s="85"/>
      <c r="AF89" s="85"/>
      <c r="AG89" s="85"/>
      <c r="AH89" s="85"/>
      <c r="AI89" s="85"/>
      <c r="AJ89" s="85"/>
      <c r="AK89" s="85"/>
      <c r="AL89" s="85"/>
    </row>
    <row r="90" spans="1:38" ht="25.5" customHeight="1">
      <c r="A90" s="13"/>
      <c r="B90" s="85" t="s">
        <v>755</v>
      </c>
      <c r="C90" s="85"/>
      <c r="D90" s="85"/>
      <c r="E90" s="85"/>
      <c r="F90" s="85"/>
      <c r="G90" s="85"/>
      <c r="H90" s="85"/>
      <c r="I90" s="85"/>
      <c r="J90" s="85"/>
      <c r="K90" s="85"/>
      <c r="L90" s="85"/>
      <c r="M90" s="85"/>
      <c r="N90" s="85"/>
      <c r="O90" s="85"/>
      <c r="P90" s="85"/>
      <c r="Q90" s="85"/>
      <c r="R90" s="85"/>
      <c r="S90" s="85"/>
      <c r="T90" s="85"/>
      <c r="U90" s="85"/>
      <c r="V90" s="85"/>
      <c r="W90" s="85"/>
      <c r="X90" s="85"/>
      <c r="Y90" s="85"/>
      <c r="Z90" s="85"/>
      <c r="AA90" s="85"/>
      <c r="AB90" s="85"/>
      <c r="AC90" s="85"/>
      <c r="AD90" s="85"/>
      <c r="AE90" s="85"/>
      <c r="AF90" s="85"/>
      <c r="AG90" s="85"/>
      <c r="AH90" s="85"/>
      <c r="AI90" s="85"/>
      <c r="AJ90" s="85"/>
      <c r="AK90" s="85"/>
      <c r="AL90" s="85"/>
    </row>
    <row r="91" spans="1:38">
      <c r="A91" s="13"/>
      <c r="B91" s="85" t="s">
        <v>756</v>
      </c>
      <c r="C91" s="85"/>
      <c r="D91" s="85"/>
      <c r="E91" s="85"/>
      <c r="F91" s="85"/>
      <c r="G91" s="85"/>
      <c r="H91" s="85"/>
      <c r="I91" s="85"/>
      <c r="J91" s="85"/>
      <c r="K91" s="85"/>
      <c r="L91" s="85"/>
      <c r="M91" s="85"/>
      <c r="N91" s="85"/>
      <c r="O91" s="85"/>
      <c r="P91" s="85"/>
      <c r="Q91" s="85"/>
      <c r="R91" s="85"/>
      <c r="S91" s="85"/>
      <c r="T91" s="85"/>
      <c r="U91" s="85"/>
      <c r="V91" s="85"/>
      <c r="W91" s="85"/>
      <c r="X91" s="85"/>
      <c r="Y91" s="85"/>
      <c r="Z91" s="85"/>
      <c r="AA91" s="85"/>
      <c r="AB91" s="85"/>
      <c r="AC91" s="85"/>
      <c r="AD91" s="85"/>
      <c r="AE91" s="85"/>
      <c r="AF91" s="85"/>
      <c r="AG91" s="85"/>
      <c r="AH91" s="85"/>
      <c r="AI91" s="85"/>
      <c r="AJ91" s="85"/>
      <c r="AK91" s="85"/>
      <c r="AL91" s="85"/>
    </row>
    <row r="92" spans="1:38">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c r="AE92" s="12"/>
      <c r="AF92" s="12"/>
      <c r="AG92" s="12"/>
      <c r="AH92" s="12"/>
      <c r="AI92" s="12"/>
      <c r="AJ92" s="12"/>
      <c r="AK92" s="12"/>
      <c r="AL92" s="12"/>
    </row>
    <row r="93" spans="1:38">
      <c r="A93" s="13"/>
      <c r="B93" s="85" t="s">
        <v>757</v>
      </c>
      <c r="C93" s="85"/>
      <c r="D93" s="85"/>
      <c r="E93" s="85"/>
      <c r="F93" s="85"/>
      <c r="G93" s="85"/>
      <c r="H93" s="85"/>
      <c r="I93" s="85"/>
      <c r="J93" s="85"/>
      <c r="K93" s="85"/>
      <c r="L93" s="85"/>
      <c r="M93" s="85"/>
      <c r="N93" s="85"/>
      <c r="O93" s="85"/>
      <c r="P93" s="85"/>
      <c r="Q93" s="85"/>
      <c r="R93" s="85"/>
      <c r="S93" s="85"/>
      <c r="T93" s="85"/>
      <c r="U93" s="85"/>
      <c r="V93" s="85"/>
      <c r="W93" s="85"/>
      <c r="X93" s="85"/>
      <c r="Y93" s="85"/>
      <c r="Z93" s="85"/>
      <c r="AA93" s="85"/>
      <c r="AB93" s="85"/>
      <c r="AC93" s="85"/>
      <c r="AD93" s="85"/>
      <c r="AE93" s="85"/>
      <c r="AF93" s="85"/>
      <c r="AG93" s="85"/>
      <c r="AH93" s="85"/>
      <c r="AI93" s="85"/>
      <c r="AJ93" s="85"/>
      <c r="AK93" s="85"/>
      <c r="AL93" s="85"/>
    </row>
    <row r="94" spans="1:38">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c r="AE94" s="12"/>
      <c r="AF94" s="12"/>
      <c r="AG94" s="12"/>
      <c r="AH94" s="12"/>
      <c r="AI94" s="12"/>
      <c r="AJ94" s="12"/>
      <c r="AK94" s="12"/>
      <c r="AL94" s="12"/>
    </row>
    <row r="95" spans="1:38">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c r="AH95" s="12"/>
      <c r="AI95" s="12"/>
      <c r="AJ95" s="12"/>
      <c r="AK95" s="12"/>
      <c r="AL95" s="12"/>
    </row>
    <row r="96" spans="1:38">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c r="AE96" s="12"/>
      <c r="AF96" s="12"/>
      <c r="AG96" s="12"/>
      <c r="AH96" s="12"/>
      <c r="AI96" s="12"/>
      <c r="AJ96" s="12"/>
      <c r="AK96" s="12"/>
      <c r="AL96" s="12"/>
    </row>
    <row r="97" spans="1:38">
      <c r="A97" s="13"/>
      <c r="B97" s="15"/>
      <c r="C97" s="109">
        <v>2011</v>
      </c>
      <c r="D97" s="109"/>
      <c r="E97" s="95"/>
      <c r="F97" s="125"/>
      <c r="G97" s="109">
        <v>2012</v>
      </c>
      <c r="H97" s="109"/>
      <c r="I97" s="95"/>
      <c r="J97" s="125"/>
      <c r="K97" s="124">
        <v>2013</v>
      </c>
      <c r="L97" s="124"/>
      <c r="M97" s="51"/>
    </row>
    <row r="98" spans="1:38">
      <c r="A98" s="13"/>
      <c r="B98" s="96" t="s">
        <v>758</v>
      </c>
      <c r="C98" s="127" t="s">
        <v>267</v>
      </c>
      <c r="D98" s="180">
        <v>37</v>
      </c>
      <c r="E98" s="91"/>
      <c r="F98" s="96"/>
      <c r="G98" s="127" t="s">
        <v>267</v>
      </c>
      <c r="H98" s="180">
        <v>22</v>
      </c>
      <c r="I98" s="91"/>
      <c r="J98" s="96"/>
      <c r="K98" s="262" t="s">
        <v>267</v>
      </c>
      <c r="L98" s="263">
        <v>94</v>
      </c>
      <c r="M98" s="128"/>
    </row>
    <row r="99" spans="1:38">
      <c r="A99" s="13"/>
      <c r="B99" s="96" t="s">
        <v>759</v>
      </c>
      <c r="C99" s="91"/>
      <c r="D99" s="101">
        <v>1</v>
      </c>
      <c r="E99" s="91"/>
      <c r="F99" s="96"/>
      <c r="G99" s="91"/>
      <c r="H99" s="101">
        <v>22</v>
      </c>
      <c r="I99" s="91"/>
      <c r="J99" s="96"/>
      <c r="K99" s="128"/>
      <c r="L99" s="145">
        <v>7</v>
      </c>
      <c r="M99" s="128"/>
    </row>
    <row r="100" spans="1:38">
      <c r="A100" s="13"/>
      <c r="B100" s="97" t="s">
        <v>760</v>
      </c>
      <c r="C100" s="95"/>
      <c r="D100" s="99" t="s">
        <v>311</v>
      </c>
      <c r="E100" s="95" t="s">
        <v>304</v>
      </c>
      <c r="F100" s="97"/>
      <c r="G100" s="95"/>
      <c r="H100" s="99" t="s">
        <v>308</v>
      </c>
      <c r="I100" s="95"/>
      <c r="J100" s="97"/>
      <c r="K100" s="51"/>
      <c r="L100" s="52" t="s">
        <v>355</v>
      </c>
      <c r="M100" s="51" t="s">
        <v>304</v>
      </c>
    </row>
    <row r="101" spans="1:38">
      <c r="A101" s="13"/>
      <c r="B101" s="96" t="s">
        <v>761</v>
      </c>
      <c r="C101" s="91"/>
      <c r="D101" s="101">
        <v>2</v>
      </c>
      <c r="E101" s="91"/>
      <c r="F101" s="96"/>
      <c r="G101" s="91"/>
      <c r="H101" s="101">
        <v>50</v>
      </c>
      <c r="I101" s="91"/>
      <c r="J101" s="96"/>
      <c r="K101" s="128"/>
      <c r="L101" s="145">
        <v>3</v>
      </c>
      <c r="M101" s="128"/>
    </row>
    <row r="102" spans="1:38">
      <c r="A102" s="13"/>
      <c r="B102" s="97" t="s">
        <v>762</v>
      </c>
      <c r="C102" s="95"/>
      <c r="D102" s="99" t="s">
        <v>725</v>
      </c>
      <c r="E102" s="95" t="s">
        <v>304</v>
      </c>
      <c r="F102" s="97"/>
      <c r="G102" s="95"/>
      <c r="H102" s="99" t="s">
        <v>308</v>
      </c>
      <c r="I102" s="95"/>
      <c r="J102" s="97"/>
      <c r="K102" s="51"/>
      <c r="L102" s="52">
        <v>0</v>
      </c>
      <c r="M102" s="51"/>
    </row>
    <row r="103" spans="1:38">
      <c r="A103" s="13"/>
      <c r="B103" s="97" t="s">
        <v>763</v>
      </c>
      <c r="C103" s="137" t="s">
        <v>267</v>
      </c>
      <c r="D103" s="138">
        <v>22</v>
      </c>
      <c r="E103" s="95"/>
      <c r="F103" s="97"/>
      <c r="G103" s="137" t="s">
        <v>267</v>
      </c>
      <c r="H103" s="138">
        <v>94</v>
      </c>
      <c r="I103" s="95"/>
      <c r="J103" s="97"/>
      <c r="K103" s="139" t="s">
        <v>267</v>
      </c>
      <c r="L103" s="140">
        <v>99</v>
      </c>
      <c r="M103" s="51"/>
    </row>
    <row r="104" spans="1:38">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c r="AE104" s="12"/>
      <c r="AF104" s="12"/>
      <c r="AG104" s="12"/>
      <c r="AH104" s="12"/>
      <c r="AI104" s="12"/>
      <c r="AJ104" s="12"/>
      <c r="AK104" s="12"/>
      <c r="AL104" s="12"/>
    </row>
    <row r="105" spans="1:38">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12"/>
      <c r="AI105" s="12"/>
      <c r="AJ105" s="12"/>
      <c r="AK105" s="12"/>
      <c r="AL105" s="12"/>
    </row>
    <row r="106" spans="1:38">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c r="AE106" s="12"/>
      <c r="AF106" s="12"/>
      <c r="AG106" s="12"/>
      <c r="AH106" s="12"/>
      <c r="AI106" s="12"/>
      <c r="AJ106" s="12"/>
      <c r="AK106" s="12"/>
      <c r="AL106" s="12"/>
    </row>
    <row r="107" spans="1:38">
      <c r="A107" s="13"/>
      <c r="B107" s="85" t="s">
        <v>764</v>
      </c>
      <c r="C107" s="85"/>
      <c r="D107" s="85"/>
      <c r="E107" s="85"/>
      <c r="F107" s="85"/>
      <c r="G107" s="85"/>
      <c r="H107" s="85"/>
      <c r="I107" s="85"/>
      <c r="J107" s="85"/>
      <c r="K107" s="85"/>
      <c r="L107" s="85"/>
      <c r="M107" s="85"/>
      <c r="N107" s="85"/>
      <c r="O107" s="85"/>
      <c r="P107" s="85"/>
      <c r="Q107" s="85"/>
      <c r="R107" s="85"/>
      <c r="S107" s="85"/>
      <c r="T107" s="85"/>
      <c r="U107" s="85"/>
      <c r="V107" s="85"/>
      <c r="W107" s="85"/>
      <c r="X107" s="85"/>
      <c r="Y107" s="85"/>
      <c r="Z107" s="85"/>
      <c r="AA107" s="85"/>
      <c r="AB107" s="85"/>
      <c r="AC107" s="85"/>
      <c r="AD107" s="85"/>
      <c r="AE107" s="85"/>
      <c r="AF107" s="85"/>
      <c r="AG107" s="85"/>
      <c r="AH107" s="85"/>
      <c r="AI107" s="85"/>
      <c r="AJ107" s="85"/>
      <c r="AK107" s="85"/>
      <c r="AL107" s="85"/>
    </row>
    <row r="108" spans="1:38">
      <c r="A108" s="13"/>
      <c r="B108" s="85" t="s">
        <v>765</v>
      </c>
      <c r="C108" s="85"/>
      <c r="D108" s="85"/>
      <c r="E108" s="85"/>
      <c r="F108" s="85"/>
      <c r="G108" s="85"/>
      <c r="H108" s="85"/>
      <c r="I108" s="85"/>
      <c r="J108" s="85"/>
      <c r="K108" s="85"/>
      <c r="L108" s="85"/>
      <c r="M108" s="85"/>
      <c r="N108" s="85"/>
      <c r="O108" s="85"/>
      <c r="P108" s="85"/>
      <c r="Q108" s="85"/>
      <c r="R108" s="85"/>
      <c r="S108" s="85"/>
      <c r="T108" s="85"/>
      <c r="U108" s="85"/>
      <c r="V108" s="85"/>
      <c r="W108" s="85"/>
      <c r="X108" s="85"/>
      <c r="Y108" s="85"/>
      <c r="Z108" s="85"/>
      <c r="AA108" s="85"/>
      <c r="AB108" s="85"/>
      <c r="AC108" s="85"/>
      <c r="AD108" s="85"/>
      <c r="AE108" s="85"/>
      <c r="AF108" s="85"/>
      <c r="AG108" s="85"/>
      <c r="AH108" s="85"/>
      <c r="AI108" s="85"/>
      <c r="AJ108" s="85"/>
      <c r="AK108" s="85"/>
      <c r="AL108" s="85"/>
    </row>
    <row r="109" spans="1:38" ht="25.5" customHeight="1">
      <c r="A109" s="13"/>
      <c r="B109" s="85" t="s">
        <v>766</v>
      </c>
      <c r="C109" s="85"/>
      <c r="D109" s="85"/>
      <c r="E109" s="85"/>
      <c r="F109" s="85"/>
      <c r="G109" s="85"/>
      <c r="H109" s="85"/>
      <c r="I109" s="85"/>
      <c r="J109" s="85"/>
      <c r="K109" s="85"/>
      <c r="L109" s="85"/>
      <c r="M109" s="85"/>
      <c r="N109" s="85"/>
      <c r="O109" s="85"/>
      <c r="P109" s="85"/>
      <c r="Q109" s="85"/>
      <c r="R109" s="85"/>
      <c r="S109" s="85"/>
      <c r="T109" s="85"/>
      <c r="U109" s="85"/>
      <c r="V109" s="85"/>
      <c r="W109" s="85"/>
      <c r="X109" s="85"/>
      <c r="Y109" s="85"/>
      <c r="Z109" s="85"/>
      <c r="AA109" s="85"/>
      <c r="AB109" s="85"/>
      <c r="AC109" s="85"/>
      <c r="AD109" s="85"/>
      <c r="AE109" s="85"/>
      <c r="AF109" s="85"/>
      <c r="AG109" s="85"/>
      <c r="AH109" s="85"/>
      <c r="AI109" s="85"/>
      <c r="AJ109" s="85"/>
      <c r="AK109" s="85"/>
      <c r="AL109" s="85"/>
    </row>
  </sheetData>
  <mergeCells count="100">
    <mergeCell ref="B105:AL105"/>
    <mergeCell ref="B106:AL106"/>
    <mergeCell ref="B107:AL107"/>
    <mergeCell ref="B108:AL108"/>
    <mergeCell ref="B109:AL109"/>
    <mergeCell ref="B92:AL92"/>
    <mergeCell ref="B93:AL93"/>
    <mergeCell ref="B94:AL94"/>
    <mergeCell ref="B95:AL95"/>
    <mergeCell ref="B96:AL96"/>
    <mergeCell ref="B104:AL104"/>
    <mergeCell ref="B86:AL86"/>
    <mergeCell ref="B87:AL87"/>
    <mergeCell ref="B88:AL88"/>
    <mergeCell ref="B89:AL89"/>
    <mergeCell ref="B90:AL90"/>
    <mergeCell ref="B91:AL91"/>
    <mergeCell ref="B26:AL26"/>
    <mergeCell ref="B27:AL27"/>
    <mergeCell ref="B28:AL28"/>
    <mergeCell ref="B29:AL29"/>
    <mergeCell ref="B36:AL36"/>
    <mergeCell ref="B37:AL37"/>
    <mergeCell ref="B6:AL6"/>
    <mergeCell ref="B7:AL7"/>
    <mergeCell ref="B8:AL8"/>
    <mergeCell ref="B9:AL9"/>
    <mergeCell ref="B24:AL24"/>
    <mergeCell ref="B25:AL25"/>
    <mergeCell ref="C97:D97"/>
    <mergeCell ref="G97:H97"/>
    <mergeCell ref="K97:L97"/>
    <mergeCell ref="A1:A2"/>
    <mergeCell ref="B1:AL1"/>
    <mergeCell ref="B2:AL2"/>
    <mergeCell ref="A3:A109"/>
    <mergeCell ref="B3:AL3"/>
    <mergeCell ref="B4:AL4"/>
    <mergeCell ref="B5:AL5"/>
    <mergeCell ref="C67:D67"/>
    <mergeCell ref="K67:L67"/>
    <mergeCell ref="S67:T67"/>
    <mergeCell ref="C79:D79"/>
    <mergeCell ref="K79:L79"/>
    <mergeCell ref="S79:T79"/>
    <mergeCell ref="C62:D62"/>
    <mergeCell ref="G62:H62"/>
    <mergeCell ref="K62:L62"/>
    <mergeCell ref="O62:P62"/>
    <mergeCell ref="S62:T62"/>
    <mergeCell ref="W62:X62"/>
    <mergeCell ref="K46:L46"/>
    <mergeCell ref="W46:X46"/>
    <mergeCell ref="AI46:AJ46"/>
    <mergeCell ref="C61:H61"/>
    <mergeCell ref="K61:P61"/>
    <mergeCell ref="S61:X61"/>
    <mergeCell ref="B59:AL59"/>
    <mergeCell ref="B60:AL60"/>
    <mergeCell ref="AA41:AB41"/>
    <mergeCell ref="AE41:AF41"/>
    <mergeCell ref="AI41:AJ41"/>
    <mergeCell ref="K43:L43"/>
    <mergeCell ref="W43:X43"/>
    <mergeCell ref="AI43:AJ43"/>
    <mergeCell ref="C41:D41"/>
    <mergeCell ref="G41:H41"/>
    <mergeCell ref="K41:L41"/>
    <mergeCell ref="O41:P41"/>
    <mergeCell ref="S41:T41"/>
    <mergeCell ref="W41:X41"/>
    <mergeCell ref="W31:X31"/>
    <mergeCell ref="AA31:AB31"/>
    <mergeCell ref="AE31:AF31"/>
    <mergeCell ref="AI31:AJ31"/>
    <mergeCell ref="C40:L40"/>
    <mergeCell ref="O40:X40"/>
    <mergeCell ref="AA40:AJ40"/>
    <mergeCell ref="B38:AL38"/>
    <mergeCell ref="B39:AL39"/>
    <mergeCell ref="AE11:AF11"/>
    <mergeCell ref="AI11:AJ11"/>
    <mergeCell ref="C30:L30"/>
    <mergeCell ref="O30:X30"/>
    <mergeCell ref="AA30:AJ30"/>
    <mergeCell ref="C31:D31"/>
    <mergeCell ref="G31:H31"/>
    <mergeCell ref="K31:L31"/>
    <mergeCell ref="O31:P31"/>
    <mergeCell ref="S31:T31"/>
    <mergeCell ref="C10:L10"/>
    <mergeCell ref="O10:X10"/>
    <mergeCell ref="AA10:AJ10"/>
    <mergeCell ref="C11:D11"/>
    <mergeCell ref="G11:H11"/>
    <mergeCell ref="K11:L11"/>
    <mergeCell ref="O11:P11"/>
    <mergeCell ref="S11:T11"/>
    <mergeCell ref="W11:X11"/>
    <mergeCell ref="AA11:AB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32.42578125" customWidth="1"/>
    <col min="3" max="3" width="36.5703125" bestFit="1" customWidth="1"/>
    <col min="4" max="4" width="6.42578125" customWidth="1"/>
    <col min="5" max="6" width="21.7109375" customWidth="1"/>
    <col min="7" max="7" width="9.28515625" customWidth="1"/>
    <col min="8" max="8" width="13.5703125" customWidth="1"/>
    <col min="9" max="10" width="21.7109375" customWidth="1"/>
    <col min="11" max="11" width="4.42578125" customWidth="1"/>
    <col min="12" max="12" width="7.7109375" customWidth="1"/>
    <col min="13" max="13" width="3.7109375" customWidth="1"/>
    <col min="14" max="14" width="21.7109375" customWidth="1"/>
    <col min="15" max="15" width="4.5703125" customWidth="1"/>
    <col min="16" max="16" width="5.85546875" customWidth="1"/>
    <col min="17" max="17" width="3.7109375" customWidth="1"/>
    <col min="18" max="18" width="21.7109375" customWidth="1"/>
    <col min="19" max="19" width="6" customWidth="1"/>
    <col min="20" max="20" width="8.7109375" customWidth="1"/>
    <col min="21" max="21" width="21.7109375" customWidth="1"/>
  </cols>
  <sheetData>
    <row r="1" spans="1:21" ht="15" customHeight="1">
      <c r="A1" s="7" t="s">
        <v>76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3" t="s">
        <v>767</v>
      </c>
      <c r="B3" s="12" t="s">
        <v>5</v>
      </c>
      <c r="C3" s="12"/>
      <c r="D3" s="12"/>
      <c r="E3" s="12"/>
      <c r="F3" s="12"/>
      <c r="G3" s="12"/>
      <c r="H3" s="12"/>
      <c r="I3" s="12"/>
      <c r="J3" s="12"/>
      <c r="K3" s="12"/>
      <c r="L3" s="12"/>
      <c r="M3" s="12"/>
      <c r="N3" s="12"/>
      <c r="O3" s="12"/>
      <c r="P3" s="12"/>
      <c r="Q3" s="12"/>
      <c r="R3" s="12"/>
      <c r="S3" s="12"/>
      <c r="T3" s="12"/>
      <c r="U3" s="12"/>
    </row>
    <row r="4" spans="1:21">
      <c r="A4" s="13"/>
      <c r="B4" s="84" t="s">
        <v>768</v>
      </c>
      <c r="C4" s="84"/>
      <c r="D4" s="84"/>
      <c r="E4" s="84"/>
      <c r="F4" s="84"/>
      <c r="G4" s="84"/>
      <c r="H4" s="84"/>
      <c r="I4" s="84"/>
      <c r="J4" s="84"/>
      <c r="K4" s="84"/>
      <c r="L4" s="84"/>
      <c r="M4" s="84"/>
      <c r="N4" s="84"/>
      <c r="O4" s="84"/>
      <c r="P4" s="84"/>
      <c r="Q4" s="84"/>
      <c r="R4" s="84"/>
      <c r="S4" s="84"/>
      <c r="T4" s="84"/>
      <c r="U4" s="84"/>
    </row>
    <row r="5" spans="1:21">
      <c r="A5" s="13"/>
      <c r="B5" s="85" t="s">
        <v>769</v>
      </c>
      <c r="C5" s="85"/>
      <c r="D5" s="85"/>
      <c r="E5" s="85"/>
      <c r="F5" s="85"/>
      <c r="G5" s="85"/>
      <c r="H5" s="85"/>
      <c r="I5" s="85"/>
      <c r="J5" s="85"/>
      <c r="K5" s="85"/>
      <c r="L5" s="85"/>
      <c r="M5" s="85"/>
      <c r="N5" s="85"/>
      <c r="O5" s="85"/>
      <c r="P5" s="85"/>
      <c r="Q5" s="85"/>
      <c r="R5" s="85"/>
      <c r="S5" s="85"/>
      <c r="T5" s="85"/>
      <c r="U5" s="85"/>
    </row>
    <row r="6" spans="1:21" ht="15.75">
      <c r="A6" s="13"/>
      <c r="B6" s="86"/>
      <c r="C6" s="86"/>
      <c r="D6" s="86"/>
      <c r="E6" s="86"/>
      <c r="F6" s="86"/>
      <c r="G6" s="86"/>
      <c r="H6" s="86"/>
      <c r="I6" s="86"/>
      <c r="J6" s="86"/>
      <c r="K6" s="86"/>
      <c r="L6" s="86"/>
      <c r="M6" s="86"/>
      <c r="N6" s="86"/>
      <c r="O6" s="86"/>
      <c r="P6" s="86"/>
      <c r="Q6" s="86"/>
      <c r="R6" s="86"/>
      <c r="S6" s="86"/>
      <c r="T6" s="86"/>
      <c r="U6" s="86"/>
    </row>
    <row r="7" spans="1:21">
      <c r="A7" s="13"/>
      <c r="B7" s="265"/>
      <c r="C7" s="123" t="s">
        <v>770</v>
      </c>
      <c r="D7" s="123"/>
      <c r="E7" s="267"/>
      <c r="F7" s="123"/>
      <c r="G7" s="123" t="s">
        <v>771</v>
      </c>
      <c r="H7" s="123"/>
      <c r="I7" s="267"/>
      <c r="J7" s="123"/>
      <c r="K7" s="123" t="s">
        <v>772</v>
      </c>
      <c r="L7" s="123"/>
      <c r="M7" s="267"/>
      <c r="N7" s="123"/>
      <c r="O7" s="123" t="s">
        <v>198</v>
      </c>
      <c r="P7" s="123"/>
      <c r="Q7" s="267"/>
      <c r="R7" s="123"/>
      <c r="S7" s="123" t="s">
        <v>774</v>
      </c>
      <c r="T7" s="123"/>
      <c r="U7" s="267"/>
    </row>
    <row r="8" spans="1:21">
      <c r="A8" s="13"/>
      <c r="B8" s="265"/>
      <c r="C8" s="266">
        <v>41274</v>
      </c>
      <c r="D8" s="266"/>
      <c r="E8" s="268"/>
      <c r="F8" s="109"/>
      <c r="G8" s="109"/>
      <c r="H8" s="109"/>
      <c r="I8" s="268"/>
      <c r="J8" s="109"/>
      <c r="K8" s="109"/>
      <c r="L8" s="109"/>
      <c r="M8" s="268"/>
      <c r="N8" s="109"/>
      <c r="O8" s="109" t="s">
        <v>773</v>
      </c>
      <c r="P8" s="109"/>
      <c r="Q8" s="268"/>
      <c r="R8" s="109"/>
      <c r="S8" s="109"/>
      <c r="T8" s="109"/>
      <c r="U8" s="267"/>
    </row>
    <row r="9" spans="1:21">
      <c r="A9" s="13"/>
      <c r="B9" s="97" t="s">
        <v>775</v>
      </c>
      <c r="C9" s="94" t="s">
        <v>267</v>
      </c>
      <c r="D9" s="174">
        <v>26</v>
      </c>
      <c r="E9" s="94"/>
      <c r="F9" s="168"/>
      <c r="G9" s="94" t="s">
        <v>267</v>
      </c>
      <c r="H9" s="174">
        <v>30</v>
      </c>
      <c r="I9" s="94"/>
      <c r="J9" s="168"/>
      <c r="K9" s="94" t="s">
        <v>267</v>
      </c>
      <c r="L9" s="174" t="s">
        <v>674</v>
      </c>
      <c r="M9" s="94" t="s">
        <v>304</v>
      </c>
      <c r="N9" s="168"/>
      <c r="O9" s="94" t="s">
        <v>267</v>
      </c>
      <c r="P9" s="174" t="s">
        <v>365</v>
      </c>
      <c r="Q9" s="94" t="s">
        <v>304</v>
      </c>
      <c r="R9" s="168"/>
      <c r="S9" s="94" t="s">
        <v>267</v>
      </c>
      <c r="T9" s="174">
        <v>21</v>
      </c>
      <c r="U9" s="95"/>
    </row>
    <row r="10" spans="1:21">
      <c r="A10" s="13"/>
      <c r="B10" s="97" t="s">
        <v>776</v>
      </c>
      <c r="C10" s="136"/>
      <c r="D10" s="102">
        <v>22</v>
      </c>
      <c r="E10" s="95"/>
      <c r="F10" s="97"/>
      <c r="G10" s="136"/>
      <c r="H10" s="102">
        <v>2</v>
      </c>
      <c r="I10" s="95"/>
      <c r="J10" s="97"/>
      <c r="K10" s="136"/>
      <c r="L10" s="102" t="s">
        <v>310</v>
      </c>
      <c r="M10" s="95" t="s">
        <v>304</v>
      </c>
      <c r="N10" s="97"/>
      <c r="O10" s="136"/>
      <c r="P10" s="102" t="s">
        <v>311</v>
      </c>
      <c r="Q10" s="95" t="s">
        <v>304</v>
      </c>
      <c r="R10" s="97"/>
      <c r="S10" s="136"/>
      <c r="T10" s="102">
        <v>20</v>
      </c>
      <c r="U10" s="95"/>
    </row>
    <row r="11" spans="1:21" ht="15.75" thickBot="1">
      <c r="A11" s="13"/>
      <c r="B11" s="97" t="s">
        <v>187</v>
      </c>
      <c r="C11" s="264" t="s">
        <v>267</v>
      </c>
      <c r="D11" s="130">
        <v>48</v>
      </c>
      <c r="E11" s="95"/>
      <c r="F11" s="97"/>
      <c r="G11" s="264" t="s">
        <v>267</v>
      </c>
      <c r="H11" s="130">
        <v>32</v>
      </c>
      <c r="I11" s="95"/>
      <c r="J11" s="97"/>
      <c r="K11" s="264" t="s">
        <v>267</v>
      </c>
      <c r="L11" s="130" t="s">
        <v>738</v>
      </c>
      <c r="M11" s="95" t="s">
        <v>304</v>
      </c>
      <c r="N11" s="97"/>
      <c r="O11" s="264" t="s">
        <v>267</v>
      </c>
      <c r="P11" s="130" t="s">
        <v>312</v>
      </c>
      <c r="Q11" s="95" t="s">
        <v>304</v>
      </c>
      <c r="R11" s="97"/>
      <c r="S11" s="264" t="s">
        <v>267</v>
      </c>
      <c r="T11" s="130">
        <v>41</v>
      </c>
      <c r="U11" s="95"/>
    </row>
    <row r="12" spans="1:21" ht="15.75" thickTop="1">
      <c r="A12" s="13"/>
      <c r="B12" s="97"/>
      <c r="C12" s="105"/>
      <c r="D12" s="105"/>
      <c r="E12" s="95"/>
      <c r="F12" s="97"/>
      <c r="G12" s="105"/>
      <c r="H12" s="105"/>
      <c r="I12" s="95"/>
      <c r="J12" s="97"/>
      <c r="K12" s="105"/>
      <c r="L12" s="105"/>
      <c r="M12" s="95"/>
      <c r="N12" s="97"/>
      <c r="O12" s="105"/>
      <c r="P12" s="105"/>
      <c r="Q12" s="95"/>
      <c r="R12" s="97"/>
      <c r="S12" s="105"/>
      <c r="T12" s="105"/>
      <c r="U12" s="95"/>
    </row>
    <row r="13" spans="1:21" ht="63.75">
      <c r="A13" s="13"/>
      <c r="B13" s="159" t="s">
        <v>777</v>
      </c>
      <c r="C13" s="158" t="s">
        <v>778</v>
      </c>
    </row>
    <row r="14" spans="1:21">
      <c r="A14" s="13"/>
      <c r="B14" s="12"/>
      <c r="C14" s="12"/>
      <c r="D14" s="12"/>
      <c r="E14" s="12"/>
      <c r="F14" s="12"/>
      <c r="G14" s="12"/>
      <c r="H14" s="12"/>
      <c r="I14" s="12"/>
      <c r="J14" s="12"/>
      <c r="K14" s="12"/>
      <c r="L14" s="12"/>
      <c r="M14" s="12"/>
      <c r="N14" s="12"/>
      <c r="O14" s="12"/>
      <c r="P14" s="12"/>
      <c r="Q14" s="12"/>
      <c r="R14" s="12"/>
      <c r="S14" s="12"/>
      <c r="T14" s="12"/>
      <c r="U14" s="12"/>
    </row>
    <row r="15" spans="1:21" ht="25.5" customHeight="1">
      <c r="A15" s="13"/>
      <c r="B15" s="85" t="s">
        <v>779</v>
      </c>
      <c r="C15" s="85"/>
      <c r="D15" s="85"/>
      <c r="E15" s="85"/>
      <c r="F15" s="85"/>
      <c r="G15" s="85"/>
      <c r="H15" s="85"/>
      <c r="I15" s="85"/>
      <c r="J15" s="85"/>
      <c r="K15" s="85"/>
      <c r="L15" s="85"/>
      <c r="M15" s="85"/>
      <c r="N15" s="85"/>
      <c r="O15" s="85"/>
      <c r="P15" s="85"/>
      <c r="Q15" s="85"/>
      <c r="R15" s="85"/>
      <c r="S15" s="85"/>
      <c r="T15" s="85"/>
      <c r="U15" s="85"/>
    </row>
    <row r="16" spans="1:21">
      <c r="A16" s="13"/>
      <c r="B16" s="12"/>
      <c r="C16" s="12"/>
      <c r="D16" s="12"/>
      <c r="E16" s="12"/>
      <c r="F16" s="12"/>
      <c r="G16" s="12"/>
      <c r="H16" s="12"/>
      <c r="I16" s="12"/>
      <c r="J16" s="12"/>
      <c r="K16" s="12"/>
      <c r="L16" s="12"/>
      <c r="M16" s="12"/>
      <c r="N16" s="12"/>
      <c r="O16" s="12"/>
      <c r="P16" s="12"/>
      <c r="Q16" s="12"/>
      <c r="R16" s="12"/>
      <c r="S16" s="12"/>
      <c r="T16" s="12"/>
      <c r="U16" s="12"/>
    </row>
    <row r="17" spans="1:21">
      <c r="A17" s="13"/>
      <c r="B17" s="12"/>
      <c r="C17" s="12"/>
      <c r="D17" s="12"/>
      <c r="E17" s="12"/>
      <c r="F17" s="12"/>
      <c r="G17" s="12"/>
      <c r="H17" s="12"/>
      <c r="I17" s="12"/>
      <c r="J17" s="12"/>
      <c r="K17" s="12"/>
      <c r="L17" s="12"/>
      <c r="M17" s="12"/>
      <c r="N17" s="12"/>
      <c r="O17" s="12"/>
      <c r="P17" s="12"/>
      <c r="Q17" s="12"/>
      <c r="R17" s="12"/>
      <c r="S17" s="12"/>
      <c r="T17" s="12"/>
      <c r="U17" s="12"/>
    </row>
    <row r="18" spans="1:21">
      <c r="A18" s="13"/>
      <c r="B18" s="12"/>
      <c r="C18" s="12"/>
      <c r="D18" s="12"/>
      <c r="E18" s="12"/>
      <c r="F18" s="12"/>
      <c r="G18" s="12"/>
      <c r="H18" s="12"/>
      <c r="I18" s="12"/>
      <c r="J18" s="12"/>
      <c r="K18" s="12"/>
      <c r="L18" s="12"/>
      <c r="M18" s="12"/>
      <c r="N18" s="12"/>
      <c r="O18" s="12"/>
      <c r="P18" s="12"/>
      <c r="Q18" s="12"/>
      <c r="R18" s="12"/>
      <c r="S18" s="12"/>
      <c r="T18" s="12"/>
      <c r="U18" s="12"/>
    </row>
    <row r="19" spans="1:21">
      <c r="A19" s="13"/>
      <c r="B19" s="85" t="s">
        <v>780</v>
      </c>
      <c r="C19" s="85"/>
      <c r="D19" s="85"/>
      <c r="E19" s="85"/>
      <c r="F19" s="85"/>
      <c r="G19" s="85"/>
      <c r="H19" s="85"/>
      <c r="I19" s="85"/>
      <c r="J19" s="85"/>
      <c r="K19" s="85"/>
      <c r="L19" s="85"/>
      <c r="M19" s="85"/>
      <c r="N19" s="85"/>
      <c r="O19" s="85"/>
      <c r="P19" s="85"/>
      <c r="Q19" s="85"/>
      <c r="R19" s="85"/>
      <c r="S19" s="85"/>
      <c r="T19" s="85"/>
      <c r="U19" s="85"/>
    </row>
    <row r="20" spans="1:21" ht="15.75">
      <c r="A20" s="13"/>
      <c r="B20" s="86"/>
      <c r="C20" s="86"/>
      <c r="D20" s="86"/>
      <c r="E20" s="86"/>
      <c r="F20" s="86"/>
      <c r="G20" s="86"/>
      <c r="H20" s="86"/>
      <c r="I20" s="86"/>
      <c r="J20" s="86"/>
      <c r="K20" s="86"/>
      <c r="L20" s="86"/>
      <c r="M20" s="86"/>
      <c r="N20" s="86"/>
      <c r="O20" s="86"/>
      <c r="P20" s="86"/>
      <c r="Q20" s="86"/>
      <c r="R20" s="86"/>
      <c r="S20" s="86"/>
      <c r="T20" s="86"/>
      <c r="U20" s="86"/>
    </row>
    <row r="21" spans="1:21">
      <c r="A21" s="13"/>
      <c r="B21" s="265"/>
      <c r="C21" s="123" t="s">
        <v>770</v>
      </c>
      <c r="D21" s="123"/>
      <c r="E21" s="267"/>
      <c r="F21" s="123"/>
      <c r="G21" s="123" t="s">
        <v>781</v>
      </c>
      <c r="H21" s="123"/>
      <c r="I21" s="267"/>
      <c r="J21" s="123"/>
      <c r="K21" s="123" t="s">
        <v>772</v>
      </c>
      <c r="L21" s="123"/>
      <c r="M21" s="267"/>
      <c r="N21" s="123"/>
      <c r="O21" s="123" t="s">
        <v>198</v>
      </c>
      <c r="P21" s="123"/>
      <c r="Q21" s="267"/>
      <c r="R21" s="123"/>
      <c r="S21" s="123" t="s">
        <v>782</v>
      </c>
      <c r="T21" s="123"/>
      <c r="U21" s="267"/>
    </row>
    <row r="22" spans="1:21">
      <c r="A22" s="13"/>
      <c r="B22" s="265"/>
      <c r="C22" s="266">
        <v>40908</v>
      </c>
      <c r="D22" s="266"/>
      <c r="E22" s="268"/>
      <c r="F22" s="109"/>
      <c r="G22" s="109"/>
      <c r="H22" s="109"/>
      <c r="I22" s="268"/>
      <c r="J22" s="109"/>
      <c r="K22" s="109"/>
      <c r="L22" s="109"/>
      <c r="M22" s="268"/>
      <c r="N22" s="109"/>
      <c r="O22" s="109" t="s">
        <v>773</v>
      </c>
      <c r="P22" s="109"/>
      <c r="Q22" s="268"/>
      <c r="R22" s="109"/>
      <c r="S22" s="109"/>
      <c r="T22" s="109"/>
      <c r="U22" s="267"/>
    </row>
    <row r="23" spans="1:21">
      <c r="A23" s="13"/>
      <c r="B23" s="97" t="s">
        <v>775</v>
      </c>
      <c r="C23" s="94" t="s">
        <v>267</v>
      </c>
      <c r="D23" s="174">
        <v>30</v>
      </c>
      <c r="E23" s="94"/>
      <c r="F23" s="168"/>
      <c r="G23" s="94" t="s">
        <v>267</v>
      </c>
      <c r="H23" s="174">
        <v>37</v>
      </c>
      <c r="I23" s="94"/>
      <c r="J23" s="168"/>
      <c r="K23" s="94" t="s">
        <v>267</v>
      </c>
      <c r="L23" s="174" t="s">
        <v>520</v>
      </c>
      <c r="M23" s="94" t="s">
        <v>304</v>
      </c>
      <c r="N23" s="168"/>
      <c r="O23" s="94" t="s">
        <v>267</v>
      </c>
      <c r="P23" s="174" t="s">
        <v>525</v>
      </c>
      <c r="Q23" s="94" t="s">
        <v>304</v>
      </c>
      <c r="R23" s="168"/>
      <c r="S23" s="94" t="s">
        <v>267</v>
      </c>
      <c r="T23" s="174">
        <v>26</v>
      </c>
      <c r="U23" s="95"/>
    </row>
    <row r="24" spans="1:21">
      <c r="A24" s="13"/>
      <c r="B24" s="97" t="s">
        <v>776</v>
      </c>
      <c r="C24" s="136"/>
      <c r="D24" s="102">
        <v>12</v>
      </c>
      <c r="E24" s="95"/>
      <c r="F24" s="97"/>
      <c r="G24" s="136"/>
      <c r="H24" s="102">
        <v>12</v>
      </c>
      <c r="I24" s="95"/>
      <c r="J24" s="97"/>
      <c r="K24" s="136"/>
      <c r="L24" s="102" t="s">
        <v>384</v>
      </c>
      <c r="M24" s="95" t="s">
        <v>304</v>
      </c>
      <c r="N24" s="97"/>
      <c r="O24" s="136"/>
      <c r="P24" s="102" t="s">
        <v>308</v>
      </c>
      <c r="Q24" s="95"/>
      <c r="R24" s="97"/>
      <c r="S24" s="136"/>
      <c r="T24" s="102">
        <v>22</v>
      </c>
      <c r="U24" s="95"/>
    </row>
    <row r="25" spans="1:21" ht="15.75" thickBot="1">
      <c r="A25" s="13"/>
      <c r="B25" s="97" t="s">
        <v>187</v>
      </c>
      <c r="C25" s="264" t="s">
        <v>267</v>
      </c>
      <c r="D25" s="130">
        <v>42</v>
      </c>
      <c r="E25" s="95"/>
      <c r="F25" s="97"/>
      <c r="G25" s="264" t="s">
        <v>267</v>
      </c>
      <c r="H25" s="130">
        <v>49</v>
      </c>
      <c r="I25" s="95"/>
      <c r="J25" s="97"/>
      <c r="K25" s="264" t="s">
        <v>267</v>
      </c>
      <c r="L25" s="130" t="s">
        <v>672</v>
      </c>
      <c r="M25" s="95" t="s">
        <v>304</v>
      </c>
      <c r="N25" s="97"/>
      <c r="O25" s="264" t="s">
        <v>267</v>
      </c>
      <c r="P25" s="130" t="s">
        <v>525</v>
      </c>
      <c r="Q25" s="95" t="s">
        <v>304</v>
      </c>
      <c r="R25" s="97"/>
      <c r="S25" s="264" t="s">
        <v>267</v>
      </c>
      <c r="T25" s="130">
        <v>48</v>
      </c>
      <c r="U25" s="95"/>
    </row>
    <row r="26" spans="1:21" ht="15.75" thickTop="1">
      <c r="A26" s="13"/>
      <c r="B26" s="12"/>
      <c r="C26" s="12"/>
      <c r="D26" s="12"/>
      <c r="E26" s="12"/>
      <c r="F26" s="12"/>
      <c r="G26" s="12"/>
      <c r="H26" s="12"/>
      <c r="I26" s="12"/>
      <c r="J26" s="12"/>
      <c r="K26" s="12"/>
      <c r="L26" s="12"/>
      <c r="M26" s="12"/>
      <c r="N26" s="12"/>
      <c r="O26" s="12"/>
      <c r="P26" s="12"/>
      <c r="Q26" s="12"/>
      <c r="R26" s="12"/>
      <c r="S26" s="12"/>
      <c r="T26" s="12"/>
      <c r="U26" s="12"/>
    </row>
    <row r="27" spans="1:21">
      <c r="A27" s="13"/>
      <c r="B27" s="12"/>
      <c r="C27" s="12"/>
      <c r="D27" s="12"/>
      <c r="E27" s="12"/>
      <c r="F27" s="12"/>
      <c r="G27" s="12"/>
      <c r="H27" s="12"/>
      <c r="I27" s="12"/>
      <c r="J27" s="12"/>
      <c r="K27" s="12"/>
      <c r="L27" s="12"/>
      <c r="M27" s="12"/>
      <c r="N27" s="12"/>
      <c r="O27" s="12"/>
      <c r="P27" s="12"/>
      <c r="Q27" s="12"/>
      <c r="R27" s="12"/>
      <c r="S27" s="12"/>
      <c r="T27" s="12"/>
      <c r="U27" s="12"/>
    </row>
    <row r="28" spans="1:21">
      <c r="A28" s="13"/>
      <c r="B28" s="177"/>
      <c r="C28" s="177"/>
      <c r="D28" s="177"/>
      <c r="E28" s="177"/>
      <c r="F28" s="177"/>
      <c r="G28" s="177"/>
      <c r="H28" s="177"/>
      <c r="I28" s="177"/>
      <c r="J28" s="177"/>
      <c r="K28" s="177"/>
      <c r="L28" s="177"/>
      <c r="M28" s="177"/>
      <c r="N28" s="177"/>
      <c r="O28" s="177"/>
      <c r="P28" s="177"/>
      <c r="Q28" s="177"/>
      <c r="R28" s="177"/>
      <c r="S28" s="177"/>
      <c r="T28" s="177"/>
      <c r="U28" s="177"/>
    </row>
    <row r="29" spans="1:21" ht="63.75">
      <c r="A29" s="13"/>
      <c r="B29" s="159" t="s">
        <v>777</v>
      </c>
      <c r="C29" s="158" t="s">
        <v>778</v>
      </c>
    </row>
  </sheetData>
  <mergeCells count="52">
    <mergeCell ref="B18:U18"/>
    <mergeCell ref="B19:U19"/>
    <mergeCell ref="B20:U20"/>
    <mergeCell ref="B26:U26"/>
    <mergeCell ref="B27:U27"/>
    <mergeCell ref="B28:U28"/>
    <mergeCell ref="B5:U5"/>
    <mergeCell ref="B6:U6"/>
    <mergeCell ref="B14:U14"/>
    <mergeCell ref="B15:U15"/>
    <mergeCell ref="B16:U16"/>
    <mergeCell ref="B17:U17"/>
    <mergeCell ref="Q21:Q22"/>
    <mergeCell ref="R21:R22"/>
    <mergeCell ref="S21:T22"/>
    <mergeCell ref="U21:U22"/>
    <mergeCell ref="A1:A2"/>
    <mergeCell ref="B1:U1"/>
    <mergeCell ref="B2:U2"/>
    <mergeCell ref="A3:A29"/>
    <mergeCell ref="B3:U3"/>
    <mergeCell ref="B4:U4"/>
    <mergeCell ref="I21:I22"/>
    <mergeCell ref="J21:J22"/>
    <mergeCell ref="K21:L22"/>
    <mergeCell ref="M21:M22"/>
    <mergeCell ref="N21:N22"/>
    <mergeCell ref="O21:P21"/>
    <mergeCell ref="O22:P22"/>
    <mergeCell ref="Q7:Q8"/>
    <mergeCell ref="R7:R8"/>
    <mergeCell ref="S7:T8"/>
    <mergeCell ref="U7:U8"/>
    <mergeCell ref="B21:B22"/>
    <mergeCell ref="C21:D21"/>
    <mergeCell ref="C22:D22"/>
    <mergeCell ref="E21:E22"/>
    <mergeCell ref="F21:F22"/>
    <mergeCell ref="G21:H22"/>
    <mergeCell ref="I7:I8"/>
    <mergeCell ref="J7:J8"/>
    <mergeCell ref="K7:L8"/>
    <mergeCell ref="M7:M8"/>
    <mergeCell ref="N7:N8"/>
    <mergeCell ref="O7:P7"/>
    <mergeCell ref="O8:P8"/>
    <mergeCell ref="B7:B8"/>
    <mergeCell ref="C7:D7"/>
    <mergeCell ref="C8:D8"/>
    <mergeCell ref="E7:E8"/>
    <mergeCell ref="F7:F8"/>
    <mergeCell ref="G7: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1"/>
  <sheetViews>
    <sheetView showGridLines="0" workbookViewId="0"/>
  </sheetViews>
  <sheetFormatPr defaultRowHeight="15"/>
  <cols>
    <col min="1" max="1" width="20.140625" bestFit="1" customWidth="1"/>
    <col min="2" max="3" width="36.5703125" bestFit="1" customWidth="1"/>
    <col min="4" max="4" width="28.85546875" customWidth="1"/>
    <col min="5" max="5" width="9.28515625" customWidth="1"/>
    <col min="6" max="6" width="14.28515625" customWidth="1"/>
    <col min="7" max="7" width="10.5703125" customWidth="1"/>
    <col min="8" max="8" width="28.85546875" customWidth="1"/>
    <col min="9" max="9" width="9.28515625" customWidth="1"/>
    <col min="10" max="10" width="14.28515625" customWidth="1"/>
    <col min="11" max="11" width="10.5703125" customWidth="1"/>
    <col min="12" max="12" width="28.85546875" customWidth="1"/>
    <col min="13" max="13" width="9.28515625" customWidth="1"/>
    <col min="14" max="14" width="14.28515625" customWidth="1"/>
    <col min="15" max="15" width="10.5703125" customWidth="1"/>
    <col min="16" max="16" width="28.85546875" customWidth="1"/>
    <col min="17" max="17" width="9.28515625" customWidth="1"/>
    <col min="18" max="18" width="14.28515625" customWidth="1"/>
    <col min="19" max="19" width="10.5703125" customWidth="1"/>
    <col min="20" max="20" width="21.5703125" customWidth="1"/>
    <col min="21" max="21" width="36.5703125" customWidth="1"/>
    <col min="22" max="22" width="14.28515625" customWidth="1"/>
    <col min="23" max="23" width="10.5703125" customWidth="1"/>
    <col min="24" max="24" width="34.140625" customWidth="1"/>
    <col min="25" max="25" width="36.5703125" customWidth="1"/>
  </cols>
  <sheetData>
    <row r="1" spans="1:25" ht="15" customHeight="1">
      <c r="A1" s="7" t="s">
        <v>7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3" t="s">
        <v>783</v>
      </c>
      <c r="B3" s="12" t="s">
        <v>5</v>
      </c>
      <c r="C3" s="12"/>
      <c r="D3" s="12"/>
      <c r="E3" s="12"/>
      <c r="F3" s="12"/>
      <c r="G3" s="12"/>
      <c r="H3" s="12"/>
      <c r="I3" s="12"/>
      <c r="J3" s="12"/>
      <c r="K3" s="12"/>
      <c r="L3" s="12"/>
      <c r="M3" s="12"/>
      <c r="N3" s="12"/>
      <c r="O3" s="12"/>
      <c r="P3" s="12"/>
      <c r="Q3" s="12"/>
      <c r="R3" s="12"/>
      <c r="S3" s="12"/>
      <c r="T3" s="12"/>
      <c r="U3" s="12"/>
      <c r="V3" s="12"/>
      <c r="W3" s="12"/>
      <c r="X3" s="12"/>
      <c r="Y3" s="12"/>
    </row>
    <row r="4" spans="1:25">
      <c r="A4" s="13"/>
      <c r="B4" s="84" t="s">
        <v>784</v>
      </c>
      <c r="C4" s="84"/>
      <c r="D4" s="84"/>
      <c r="E4" s="84"/>
      <c r="F4" s="84"/>
      <c r="G4" s="84"/>
      <c r="H4" s="84"/>
      <c r="I4" s="84"/>
      <c r="J4" s="84"/>
      <c r="K4" s="84"/>
      <c r="L4" s="84"/>
      <c r="M4" s="84"/>
      <c r="N4" s="84"/>
      <c r="O4" s="84"/>
      <c r="P4" s="84"/>
      <c r="Q4" s="84"/>
      <c r="R4" s="84"/>
      <c r="S4" s="84"/>
      <c r="T4" s="84"/>
      <c r="U4" s="84"/>
      <c r="V4" s="84"/>
      <c r="W4" s="84"/>
      <c r="X4" s="84"/>
      <c r="Y4" s="84"/>
    </row>
    <row r="5" spans="1:25">
      <c r="A5" s="13"/>
      <c r="B5" s="12"/>
      <c r="C5" s="12"/>
      <c r="D5" s="12"/>
      <c r="E5" s="12"/>
      <c r="F5" s="12"/>
      <c r="G5" s="12"/>
      <c r="H5" s="12"/>
      <c r="I5" s="12"/>
      <c r="J5" s="12"/>
      <c r="K5" s="12"/>
      <c r="L5" s="12"/>
      <c r="M5" s="12"/>
      <c r="N5" s="12"/>
      <c r="O5" s="12"/>
      <c r="P5" s="12"/>
      <c r="Q5" s="12"/>
      <c r="R5" s="12"/>
      <c r="S5" s="12"/>
      <c r="T5" s="12"/>
      <c r="U5" s="12"/>
      <c r="V5" s="12"/>
      <c r="W5" s="12"/>
      <c r="X5" s="12"/>
      <c r="Y5" s="12"/>
    </row>
    <row r="6" spans="1:25">
      <c r="A6" s="13"/>
      <c r="B6" s="85" t="s">
        <v>785</v>
      </c>
      <c r="C6" s="85"/>
      <c r="D6" s="85"/>
      <c r="E6" s="85"/>
      <c r="F6" s="85"/>
      <c r="G6" s="85"/>
      <c r="H6" s="85"/>
      <c r="I6" s="85"/>
      <c r="J6" s="85"/>
      <c r="K6" s="85"/>
      <c r="L6" s="85"/>
      <c r="M6" s="85"/>
      <c r="N6" s="85"/>
      <c r="O6" s="85"/>
      <c r="P6" s="85"/>
      <c r="Q6" s="85"/>
      <c r="R6" s="85"/>
      <c r="S6" s="85"/>
      <c r="T6" s="85"/>
      <c r="U6" s="85"/>
      <c r="V6" s="85"/>
      <c r="W6" s="85"/>
      <c r="X6" s="85"/>
      <c r="Y6" s="85"/>
    </row>
    <row r="7" spans="1:25">
      <c r="A7" s="13"/>
      <c r="B7" s="12"/>
      <c r="C7" s="12"/>
      <c r="D7" s="12"/>
      <c r="E7" s="12"/>
      <c r="F7" s="12"/>
      <c r="G7" s="12"/>
      <c r="H7" s="12"/>
      <c r="I7" s="12"/>
      <c r="J7" s="12"/>
      <c r="K7" s="12"/>
      <c r="L7" s="12"/>
      <c r="M7" s="12"/>
      <c r="N7" s="12"/>
      <c r="O7" s="12"/>
      <c r="P7" s="12"/>
      <c r="Q7" s="12"/>
      <c r="R7" s="12"/>
      <c r="S7" s="12"/>
      <c r="T7" s="12"/>
      <c r="U7" s="12"/>
      <c r="V7" s="12"/>
      <c r="W7" s="12"/>
      <c r="X7" s="12"/>
      <c r="Y7" s="12"/>
    </row>
    <row r="8" spans="1:25">
      <c r="A8" s="13"/>
      <c r="B8" s="85" t="s">
        <v>786</v>
      </c>
      <c r="C8" s="85"/>
      <c r="D8" s="85"/>
      <c r="E8" s="85"/>
      <c r="F8" s="85"/>
      <c r="G8" s="85"/>
      <c r="H8" s="85"/>
      <c r="I8" s="85"/>
      <c r="J8" s="85"/>
      <c r="K8" s="85"/>
      <c r="L8" s="85"/>
      <c r="M8" s="85"/>
      <c r="N8" s="85"/>
      <c r="O8" s="85"/>
      <c r="P8" s="85"/>
      <c r="Q8" s="85"/>
      <c r="R8" s="85"/>
      <c r="S8" s="85"/>
      <c r="T8" s="85"/>
      <c r="U8" s="85"/>
      <c r="V8" s="85"/>
      <c r="W8" s="85"/>
      <c r="X8" s="85"/>
      <c r="Y8" s="85"/>
    </row>
    <row r="9" spans="1:25">
      <c r="A9" s="13"/>
      <c r="B9" s="12"/>
      <c r="C9" s="12"/>
      <c r="D9" s="12"/>
      <c r="E9" s="12"/>
      <c r="F9" s="12"/>
      <c r="G9" s="12"/>
      <c r="H9" s="12"/>
      <c r="I9" s="12"/>
      <c r="J9" s="12"/>
      <c r="K9" s="12"/>
      <c r="L9" s="12"/>
      <c r="M9" s="12"/>
      <c r="N9" s="12"/>
      <c r="O9" s="12"/>
      <c r="P9" s="12"/>
      <c r="Q9" s="12"/>
      <c r="R9" s="12"/>
      <c r="S9" s="12"/>
      <c r="T9" s="12"/>
      <c r="U9" s="12"/>
      <c r="V9" s="12"/>
      <c r="W9" s="12"/>
      <c r="X9" s="12"/>
      <c r="Y9" s="12"/>
    </row>
    <row r="10" spans="1:25">
      <c r="A10" s="13"/>
      <c r="B10" s="85" t="s">
        <v>787</v>
      </c>
      <c r="C10" s="85"/>
      <c r="D10" s="85"/>
      <c r="E10" s="85"/>
      <c r="F10" s="85"/>
      <c r="G10" s="85"/>
      <c r="H10" s="85"/>
      <c r="I10" s="85"/>
      <c r="J10" s="85"/>
      <c r="K10" s="85"/>
      <c r="L10" s="85"/>
      <c r="M10" s="85"/>
      <c r="N10" s="85"/>
      <c r="O10" s="85"/>
      <c r="P10" s="85"/>
      <c r="Q10" s="85"/>
      <c r="R10" s="85"/>
      <c r="S10" s="85"/>
      <c r="T10" s="85"/>
      <c r="U10" s="85"/>
      <c r="V10" s="85"/>
      <c r="W10" s="85"/>
      <c r="X10" s="85"/>
      <c r="Y10" s="85"/>
    </row>
    <row r="11" spans="1:25">
      <c r="A11" s="13"/>
      <c r="B11" s="12"/>
      <c r="C11" s="12"/>
      <c r="D11" s="12"/>
      <c r="E11" s="12"/>
      <c r="F11" s="12"/>
      <c r="G11" s="12"/>
      <c r="H11" s="12"/>
      <c r="I11" s="12"/>
      <c r="J11" s="12"/>
      <c r="K11" s="12"/>
      <c r="L11" s="12"/>
      <c r="M11" s="12"/>
      <c r="N11" s="12"/>
      <c r="O11" s="12"/>
      <c r="P11" s="12"/>
      <c r="Q11" s="12"/>
      <c r="R11" s="12"/>
      <c r="S11" s="12"/>
      <c r="T11" s="12"/>
      <c r="U11" s="12"/>
      <c r="V11" s="12"/>
      <c r="W11" s="12"/>
      <c r="X11" s="12"/>
      <c r="Y11" s="12"/>
    </row>
    <row r="12" spans="1:25">
      <c r="A12" s="13"/>
      <c r="B12" s="85" t="s">
        <v>788</v>
      </c>
      <c r="C12" s="85"/>
      <c r="D12" s="85"/>
      <c r="E12" s="85"/>
      <c r="F12" s="85"/>
      <c r="G12" s="85"/>
      <c r="H12" s="85"/>
      <c r="I12" s="85"/>
      <c r="J12" s="85"/>
      <c r="K12" s="85"/>
      <c r="L12" s="85"/>
      <c r="M12" s="85"/>
      <c r="N12" s="85"/>
      <c r="O12" s="85"/>
      <c r="P12" s="85"/>
      <c r="Q12" s="85"/>
      <c r="R12" s="85"/>
      <c r="S12" s="85"/>
      <c r="T12" s="85"/>
      <c r="U12" s="85"/>
      <c r="V12" s="85"/>
      <c r="W12" s="85"/>
      <c r="X12" s="85"/>
      <c r="Y12" s="85"/>
    </row>
    <row r="13" spans="1:25">
      <c r="A13" s="13"/>
      <c r="B13" s="85" t="s">
        <v>789</v>
      </c>
      <c r="C13" s="85"/>
      <c r="D13" s="85"/>
      <c r="E13" s="85"/>
      <c r="F13" s="85"/>
      <c r="G13" s="85"/>
      <c r="H13" s="85"/>
      <c r="I13" s="85"/>
      <c r="J13" s="85"/>
      <c r="K13" s="85"/>
      <c r="L13" s="85"/>
      <c r="M13" s="85"/>
      <c r="N13" s="85"/>
      <c r="O13" s="85"/>
      <c r="P13" s="85"/>
      <c r="Q13" s="85"/>
      <c r="R13" s="85"/>
      <c r="S13" s="85"/>
      <c r="T13" s="85"/>
      <c r="U13" s="85"/>
      <c r="V13" s="85"/>
      <c r="W13" s="85"/>
      <c r="X13" s="85"/>
      <c r="Y13" s="85"/>
    </row>
    <row r="14" spans="1:25">
      <c r="A14" s="13"/>
      <c r="B14" s="12"/>
      <c r="C14" s="12"/>
      <c r="D14" s="12"/>
      <c r="E14" s="12"/>
      <c r="F14" s="12"/>
      <c r="G14" s="12"/>
      <c r="H14" s="12"/>
      <c r="I14" s="12"/>
      <c r="J14" s="12"/>
      <c r="K14" s="12"/>
      <c r="L14" s="12"/>
      <c r="M14" s="12"/>
      <c r="N14" s="12"/>
      <c r="O14" s="12"/>
      <c r="P14" s="12"/>
      <c r="Q14" s="12"/>
      <c r="R14" s="12"/>
      <c r="S14" s="12"/>
      <c r="T14" s="12"/>
      <c r="U14" s="12"/>
      <c r="V14" s="12"/>
      <c r="W14" s="12"/>
      <c r="X14" s="12"/>
      <c r="Y14" s="12"/>
    </row>
    <row r="15" spans="1:25">
      <c r="A15" s="13"/>
      <c r="B15" s="12"/>
      <c r="C15" s="12"/>
      <c r="D15" s="12"/>
      <c r="E15" s="12"/>
      <c r="F15" s="12"/>
      <c r="G15" s="12"/>
      <c r="H15" s="12"/>
      <c r="I15" s="12"/>
      <c r="J15" s="12"/>
      <c r="K15" s="12"/>
      <c r="L15" s="12"/>
      <c r="M15" s="12"/>
      <c r="N15" s="12"/>
      <c r="O15" s="12"/>
      <c r="P15" s="12"/>
      <c r="Q15" s="12"/>
      <c r="R15" s="12"/>
      <c r="S15" s="12"/>
      <c r="T15" s="12"/>
      <c r="U15" s="12"/>
      <c r="V15" s="12"/>
      <c r="W15" s="12"/>
      <c r="X15" s="12"/>
      <c r="Y15" s="12"/>
    </row>
    <row r="16" spans="1:25">
      <c r="A16" s="13"/>
      <c r="B16" s="177"/>
      <c r="C16" s="177"/>
      <c r="D16" s="177"/>
      <c r="E16" s="177"/>
      <c r="F16" s="177"/>
      <c r="G16" s="177"/>
      <c r="H16" s="177"/>
      <c r="I16" s="177"/>
      <c r="J16" s="177"/>
      <c r="K16" s="177"/>
      <c r="L16" s="177"/>
      <c r="M16" s="177"/>
      <c r="N16" s="177"/>
      <c r="O16" s="177"/>
      <c r="P16" s="177"/>
      <c r="Q16" s="177"/>
      <c r="R16" s="177"/>
      <c r="S16" s="177"/>
      <c r="T16" s="177"/>
      <c r="U16" s="177"/>
      <c r="V16" s="177"/>
      <c r="W16" s="177"/>
      <c r="X16" s="177"/>
      <c r="Y16" s="177"/>
    </row>
    <row r="17" spans="1:25">
      <c r="A17" s="13"/>
      <c r="B17" s="159" t="s">
        <v>438</v>
      </c>
      <c r="C17" s="158" t="s">
        <v>790</v>
      </c>
    </row>
    <row r="18" spans="1:25" ht="25.5">
      <c r="A18" s="13"/>
      <c r="B18" s="159" t="s">
        <v>438</v>
      </c>
      <c r="C18" s="158" t="s">
        <v>791</v>
      </c>
    </row>
    <row r="19" spans="1:25">
      <c r="A19" s="13"/>
      <c r="B19" s="159" t="s">
        <v>438</v>
      </c>
      <c r="C19" s="158" t="s">
        <v>792</v>
      </c>
    </row>
    <row r="20" spans="1:25">
      <c r="A20" s="13"/>
      <c r="B20" s="159" t="s">
        <v>438</v>
      </c>
      <c r="C20" s="158" t="s">
        <v>793</v>
      </c>
    </row>
    <row r="21" spans="1:25">
      <c r="A21" s="13"/>
      <c r="B21" s="159" t="s">
        <v>438</v>
      </c>
      <c r="C21" s="158" t="s">
        <v>794</v>
      </c>
    </row>
    <row r="22" spans="1:25">
      <c r="A22" s="13"/>
      <c r="B22" s="159" t="s">
        <v>438</v>
      </c>
      <c r="C22" s="158" t="s">
        <v>795</v>
      </c>
    </row>
    <row r="23" spans="1:25">
      <c r="A23" s="13"/>
      <c r="B23" s="159" t="s">
        <v>438</v>
      </c>
      <c r="C23" s="158" t="s">
        <v>796</v>
      </c>
    </row>
    <row r="24" spans="1:25" ht="25.5" customHeight="1">
      <c r="A24" s="13"/>
      <c r="B24" s="85" t="s">
        <v>797</v>
      </c>
      <c r="C24" s="85"/>
      <c r="D24" s="85"/>
      <c r="E24" s="85"/>
      <c r="F24" s="85"/>
      <c r="G24" s="85"/>
      <c r="H24" s="85"/>
      <c r="I24" s="85"/>
      <c r="J24" s="85"/>
      <c r="K24" s="85"/>
      <c r="L24" s="85"/>
      <c r="M24" s="85"/>
      <c r="N24" s="85"/>
      <c r="O24" s="85"/>
      <c r="P24" s="85"/>
      <c r="Q24" s="85"/>
      <c r="R24" s="85"/>
      <c r="S24" s="85"/>
      <c r="T24" s="85"/>
      <c r="U24" s="85"/>
      <c r="V24" s="85"/>
      <c r="W24" s="85"/>
      <c r="X24" s="85"/>
      <c r="Y24" s="85"/>
    </row>
    <row r="25" spans="1:25">
      <c r="A25" s="13"/>
      <c r="B25" s="12"/>
      <c r="C25" s="12"/>
      <c r="D25" s="12"/>
      <c r="E25" s="12"/>
      <c r="F25" s="12"/>
      <c r="G25" s="12"/>
      <c r="H25" s="12"/>
      <c r="I25" s="12"/>
      <c r="J25" s="12"/>
      <c r="K25" s="12"/>
      <c r="L25" s="12"/>
      <c r="M25" s="12"/>
      <c r="N25" s="12"/>
      <c r="O25" s="12"/>
      <c r="P25" s="12"/>
      <c r="Q25" s="12"/>
      <c r="R25" s="12"/>
      <c r="S25" s="12"/>
      <c r="T25" s="12"/>
      <c r="U25" s="12"/>
      <c r="V25" s="12"/>
      <c r="W25" s="12"/>
      <c r="X25" s="12"/>
      <c r="Y25" s="12"/>
    </row>
    <row r="26" spans="1:25">
      <c r="A26" s="13"/>
      <c r="B26" s="85" t="s">
        <v>798</v>
      </c>
      <c r="C26" s="85"/>
      <c r="D26" s="85"/>
      <c r="E26" s="85"/>
      <c r="F26" s="85"/>
      <c r="G26" s="85"/>
      <c r="H26" s="85"/>
      <c r="I26" s="85"/>
      <c r="J26" s="85"/>
      <c r="K26" s="85"/>
      <c r="L26" s="85"/>
      <c r="M26" s="85"/>
      <c r="N26" s="85"/>
      <c r="O26" s="85"/>
      <c r="P26" s="85"/>
      <c r="Q26" s="85"/>
      <c r="R26" s="85"/>
      <c r="S26" s="85"/>
      <c r="T26" s="85"/>
      <c r="U26" s="85"/>
      <c r="V26" s="85"/>
      <c r="W26" s="85"/>
      <c r="X26" s="85"/>
      <c r="Y26" s="85"/>
    </row>
    <row r="27" spans="1:25">
      <c r="A27" s="13"/>
      <c r="B27" s="12"/>
      <c r="C27" s="12"/>
      <c r="D27" s="12"/>
      <c r="E27" s="12"/>
      <c r="F27" s="12"/>
      <c r="G27" s="12"/>
      <c r="H27" s="12"/>
      <c r="I27" s="12"/>
      <c r="J27" s="12"/>
      <c r="K27" s="12"/>
      <c r="L27" s="12"/>
      <c r="M27" s="12"/>
      <c r="N27" s="12"/>
      <c r="O27" s="12"/>
      <c r="P27" s="12"/>
      <c r="Q27" s="12"/>
      <c r="R27" s="12"/>
      <c r="S27" s="12"/>
      <c r="T27" s="12"/>
      <c r="U27" s="12"/>
      <c r="V27" s="12"/>
      <c r="W27" s="12"/>
      <c r="X27" s="12"/>
      <c r="Y27" s="12"/>
    </row>
    <row r="28" spans="1:25">
      <c r="A28" s="13"/>
      <c r="B28" s="97"/>
      <c r="C28" s="95"/>
      <c r="D28" s="269"/>
      <c r="E28" s="95"/>
      <c r="F28" s="92"/>
      <c r="G28" s="95"/>
      <c r="H28" s="269"/>
      <c r="I28" s="95"/>
      <c r="J28" s="92"/>
      <c r="K28" s="95"/>
      <c r="L28" s="269"/>
      <c r="M28" s="95"/>
      <c r="N28" s="92"/>
      <c r="O28" s="123" t="s">
        <v>799</v>
      </c>
      <c r="P28" s="123"/>
      <c r="Q28" s="95"/>
      <c r="R28" s="92"/>
    </row>
    <row r="29" spans="1:25">
      <c r="A29" s="13"/>
      <c r="B29" s="125"/>
      <c r="C29" s="109" t="s">
        <v>298</v>
      </c>
      <c r="D29" s="109"/>
      <c r="E29" s="95"/>
      <c r="F29" s="92"/>
      <c r="G29" s="109" t="s">
        <v>299</v>
      </c>
      <c r="H29" s="109"/>
      <c r="I29" s="95"/>
      <c r="J29" s="92"/>
      <c r="K29" s="109" t="s">
        <v>300</v>
      </c>
      <c r="L29" s="109"/>
      <c r="M29" s="95"/>
      <c r="N29" s="92"/>
      <c r="O29" s="109" t="s">
        <v>800</v>
      </c>
      <c r="P29" s="109"/>
      <c r="Q29" s="95"/>
      <c r="R29" s="92"/>
    </row>
    <row r="30" spans="1:25">
      <c r="A30" s="13"/>
      <c r="B30" s="270" t="s">
        <v>801</v>
      </c>
      <c r="C30" s="95"/>
      <c r="D30" s="94"/>
      <c r="E30" s="95"/>
      <c r="F30" s="97"/>
      <c r="G30" s="94"/>
      <c r="H30" s="94"/>
      <c r="I30" s="95"/>
      <c r="J30" s="97"/>
      <c r="K30" s="94"/>
      <c r="L30" s="94"/>
      <c r="M30" s="95"/>
      <c r="N30" s="97"/>
      <c r="O30" s="94"/>
      <c r="P30" s="94"/>
      <c r="Q30" s="95"/>
      <c r="R30" s="97"/>
    </row>
    <row r="31" spans="1:25">
      <c r="A31" s="13"/>
      <c r="B31" s="168" t="s">
        <v>379</v>
      </c>
      <c r="C31" s="95" t="s">
        <v>267</v>
      </c>
      <c r="D31" s="98">
        <v>2551</v>
      </c>
      <c r="E31" s="95"/>
      <c r="F31" s="271">
        <v>-1</v>
      </c>
      <c r="G31" s="95" t="s">
        <v>267</v>
      </c>
      <c r="H31" s="98">
        <v>1373</v>
      </c>
      <c r="I31" s="95"/>
      <c r="J31" s="271">
        <v>-2</v>
      </c>
      <c r="K31" s="95" t="s">
        <v>267</v>
      </c>
      <c r="L31" s="99">
        <v>210</v>
      </c>
      <c r="M31" s="95"/>
      <c r="N31" s="97"/>
      <c r="O31" s="95" t="s">
        <v>267</v>
      </c>
      <c r="P31" s="98">
        <v>4134</v>
      </c>
      <c r="Q31" s="95"/>
      <c r="R31" s="97"/>
    </row>
    <row r="32" spans="1:25">
      <c r="A32" s="13"/>
      <c r="B32" s="97" t="s">
        <v>802</v>
      </c>
      <c r="C32" s="95"/>
      <c r="D32" s="99">
        <v>746</v>
      </c>
      <c r="E32" s="95"/>
      <c r="F32" s="271">
        <v>-1</v>
      </c>
      <c r="G32" s="95"/>
      <c r="H32" s="99">
        <v>436</v>
      </c>
      <c r="I32" s="95"/>
      <c r="J32" s="97"/>
      <c r="K32" s="95"/>
      <c r="L32" s="99">
        <v>66</v>
      </c>
      <c r="M32" s="95"/>
      <c r="N32" s="97"/>
      <c r="O32" s="95"/>
      <c r="P32" s="98">
        <v>1248</v>
      </c>
      <c r="Q32" s="95"/>
      <c r="R32" s="97"/>
    </row>
    <row r="33" spans="1:25">
      <c r="A33" s="13"/>
      <c r="B33" s="97" t="s">
        <v>803</v>
      </c>
      <c r="C33" s="95"/>
      <c r="D33" s="99">
        <v>29.2</v>
      </c>
      <c r="E33" s="95"/>
      <c r="F33" s="97" t="s">
        <v>577</v>
      </c>
      <c r="G33" s="95"/>
      <c r="H33" s="99">
        <v>31.8</v>
      </c>
      <c r="I33" s="95"/>
      <c r="J33" s="97" t="s">
        <v>577</v>
      </c>
      <c r="K33" s="95"/>
      <c r="L33" s="99">
        <v>31.6</v>
      </c>
      <c r="M33" s="95"/>
      <c r="N33" s="97" t="s">
        <v>577</v>
      </c>
      <c r="O33" s="95"/>
      <c r="P33" s="99">
        <v>30.2</v>
      </c>
      <c r="Q33" s="95"/>
      <c r="R33" s="97" t="s">
        <v>577</v>
      </c>
    </row>
    <row r="34" spans="1:25">
      <c r="A34" s="13"/>
      <c r="B34" s="97" t="s">
        <v>804</v>
      </c>
      <c r="C34" s="95"/>
      <c r="D34" s="99" t="s">
        <v>384</v>
      </c>
      <c r="E34" s="95" t="s">
        <v>304</v>
      </c>
      <c r="F34" s="97" t="s">
        <v>577</v>
      </c>
      <c r="G34" s="95"/>
      <c r="H34" s="99" t="s">
        <v>384</v>
      </c>
      <c r="I34" s="95" t="s">
        <v>304</v>
      </c>
      <c r="J34" s="97" t="s">
        <v>577</v>
      </c>
      <c r="K34" s="95"/>
      <c r="L34" s="99">
        <v>3</v>
      </c>
      <c r="M34" s="95"/>
      <c r="N34" s="97" t="s">
        <v>577</v>
      </c>
      <c r="O34" s="95"/>
      <c r="P34" s="99" t="s">
        <v>384</v>
      </c>
      <c r="Q34" s="95" t="s">
        <v>304</v>
      </c>
      <c r="R34" s="97" t="s">
        <v>577</v>
      </c>
    </row>
    <row r="35" spans="1:25">
      <c r="A35" s="13"/>
      <c r="B35" s="97" t="s">
        <v>805</v>
      </c>
      <c r="C35" s="95"/>
      <c r="D35" s="99">
        <v>3</v>
      </c>
      <c r="E35" s="95"/>
      <c r="F35" s="97" t="s">
        <v>577</v>
      </c>
      <c r="G35" s="95"/>
      <c r="H35" s="99" t="s">
        <v>519</v>
      </c>
      <c r="I35" s="95" t="s">
        <v>304</v>
      </c>
      <c r="J35" s="97" t="s">
        <v>577</v>
      </c>
      <c r="K35" s="95"/>
      <c r="L35" s="99" t="s">
        <v>308</v>
      </c>
      <c r="M35" s="95"/>
      <c r="N35" s="97" t="s">
        <v>577</v>
      </c>
      <c r="O35" s="95"/>
      <c r="P35" s="99" t="s">
        <v>384</v>
      </c>
      <c r="Q35" s="95" t="s">
        <v>304</v>
      </c>
      <c r="R35" s="97" t="s">
        <v>577</v>
      </c>
    </row>
    <row r="36" spans="1:25">
      <c r="A36" s="13"/>
      <c r="B36" s="97"/>
      <c r="C36" s="95"/>
      <c r="D36" s="95"/>
      <c r="E36" s="95"/>
      <c r="F36" s="97"/>
      <c r="G36" s="95"/>
      <c r="H36" s="95"/>
      <c r="I36" s="95"/>
      <c r="J36" s="97"/>
      <c r="K36" s="95"/>
      <c r="L36" s="95"/>
      <c r="M36" s="95"/>
      <c r="N36" s="97"/>
      <c r="O36" s="95"/>
      <c r="P36" s="95"/>
      <c r="Q36" s="95"/>
      <c r="R36" s="97"/>
    </row>
    <row r="37" spans="1:25">
      <c r="A37" s="13"/>
      <c r="B37" s="270" t="s">
        <v>348</v>
      </c>
      <c r="C37" s="95"/>
      <c r="D37" s="95"/>
      <c r="E37" s="95"/>
      <c r="F37" s="97"/>
      <c r="G37" s="95"/>
      <c r="H37" s="95"/>
      <c r="I37" s="95"/>
      <c r="J37" s="97"/>
      <c r="K37" s="95"/>
      <c r="L37" s="95"/>
      <c r="M37" s="95"/>
      <c r="N37" s="97"/>
      <c r="O37" s="95"/>
      <c r="P37" s="95"/>
      <c r="Q37" s="95"/>
      <c r="R37" s="97"/>
    </row>
    <row r="38" spans="1:25">
      <c r="A38" s="13"/>
      <c r="B38" s="168" t="s">
        <v>379</v>
      </c>
      <c r="C38" s="95" t="s">
        <v>267</v>
      </c>
      <c r="D38" s="98">
        <v>2604</v>
      </c>
      <c r="E38" s="95"/>
      <c r="F38" s="97"/>
      <c r="G38" s="95" t="s">
        <v>267</v>
      </c>
      <c r="H38" s="98">
        <v>1405</v>
      </c>
      <c r="I38" s="95"/>
      <c r="J38" s="271">
        <v>-2</v>
      </c>
      <c r="K38" s="95" t="s">
        <v>267</v>
      </c>
      <c r="L38" s="99">
        <v>204</v>
      </c>
      <c r="M38" s="95"/>
      <c r="N38" s="97"/>
      <c r="O38" s="95" t="s">
        <v>267</v>
      </c>
      <c r="P38" s="98">
        <v>4213</v>
      </c>
      <c r="Q38" s="95"/>
      <c r="R38" s="97"/>
    </row>
    <row r="39" spans="1:25">
      <c r="A39" s="13"/>
      <c r="B39" s="97" t="s">
        <v>806</v>
      </c>
      <c r="C39" s="95"/>
      <c r="D39" s="99">
        <v>727</v>
      </c>
      <c r="E39" s="95"/>
      <c r="F39" s="97"/>
      <c r="G39" s="95"/>
      <c r="H39" s="99">
        <v>480</v>
      </c>
      <c r="I39" s="95"/>
      <c r="J39" s="97"/>
      <c r="K39" s="95"/>
      <c r="L39" s="99">
        <v>66</v>
      </c>
      <c r="M39" s="95"/>
      <c r="N39" s="97"/>
      <c r="O39" s="95"/>
      <c r="P39" s="98">
        <v>1273</v>
      </c>
      <c r="Q39" s="95"/>
      <c r="R39" s="97"/>
    </row>
    <row r="40" spans="1:25">
      <c r="A40" s="13"/>
      <c r="B40" s="97" t="s">
        <v>803</v>
      </c>
      <c r="C40" s="95"/>
      <c r="D40" s="99">
        <v>27.9</v>
      </c>
      <c r="E40" s="95"/>
      <c r="F40" s="97" t="s">
        <v>577</v>
      </c>
      <c r="G40" s="95"/>
      <c r="H40" s="99">
        <v>34.200000000000003</v>
      </c>
      <c r="I40" s="95"/>
      <c r="J40" s="97" t="s">
        <v>577</v>
      </c>
      <c r="K40" s="95"/>
      <c r="L40" s="99">
        <v>32.5</v>
      </c>
      <c r="M40" s="95"/>
      <c r="N40" s="97" t="s">
        <v>577</v>
      </c>
      <c r="O40" s="95"/>
      <c r="P40" s="99">
        <v>30.2</v>
      </c>
      <c r="Q40" s="95"/>
      <c r="R40" s="97" t="s">
        <v>577</v>
      </c>
    </row>
    <row r="41" spans="1:25">
      <c r="A41" s="13"/>
      <c r="B41" s="97" t="s">
        <v>804</v>
      </c>
      <c r="C41" s="95"/>
      <c r="D41" s="99" t="s">
        <v>525</v>
      </c>
      <c r="E41" s="95" t="s">
        <v>304</v>
      </c>
      <c r="F41" s="97" t="s">
        <v>577</v>
      </c>
      <c r="G41" s="95"/>
      <c r="H41" s="99" t="s">
        <v>525</v>
      </c>
      <c r="I41" s="95" t="s">
        <v>304</v>
      </c>
      <c r="J41" s="97" t="s">
        <v>577</v>
      </c>
      <c r="K41" s="95"/>
      <c r="L41" s="99" t="s">
        <v>308</v>
      </c>
      <c r="M41" s="95"/>
      <c r="N41" s="97" t="s">
        <v>577</v>
      </c>
      <c r="O41" s="95"/>
      <c r="P41" s="99" t="s">
        <v>525</v>
      </c>
      <c r="Q41" s="95" t="s">
        <v>304</v>
      </c>
      <c r="R41" s="97" t="s">
        <v>577</v>
      </c>
    </row>
    <row r="42" spans="1:25">
      <c r="A42" s="13"/>
      <c r="B42" s="97" t="s">
        <v>805</v>
      </c>
      <c r="C42" s="95"/>
      <c r="D42" s="99">
        <v>2</v>
      </c>
      <c r="E42" s="95"/>
      <c r="F42" s="97" t="s">
        <v>577</v>
      </c>
      <c r="G42" s="95"/>
      <c r="H42" s="99" t="s">
        <v>365</v>
      </c>
      <c r="I42" s="95" t="s">
        <v>304</v>
      </c>
      <c r="J42" s="97" t="s">
        <v>577</v>
      </c>
      <c r="K42" s="95"/>
      <c r="L42" s="99">
        <v>5</v>
      </c>
      <c r="M42" s="95"/>
      <c r="N42" s="97" t="s">
        <v>577</v>
      </c>
      <c r="O42" s="95"/>
      <c r="P42" s="99">
        <v>1</v>
      </c>
      <c r="Q42" s="95"/>
      <c r="R42" s="97" t="s">
        <v>577</v>
      </c>
    </row>
    <row r="43" spans="1:25">
      <c r="A43" s="13"/>
      <c r="B43" s="97"/>
      <c r="C43" s="95"/>
      <c r="D43" s="95"/>
      <c r="E43" s="95"/>
      <c r="F43" s="97"/>
      <c r="G43" s="95"/>
      <c r="H43" s="95"/>
      <c r="I43" s="95"/>
      <c r="J43" s="97"/>
      <c r="K43" s="95"/>
      <c r="L43" s="95"/>
      <c r="M43" s="95"/>
      <c r="N43" s="97"/>
      <c r="O43" s="95"/>
      <c r="P43" s="95"/>
      <c r="Q43" s="95"/>
      <c r="R43" s="97"/>
    </row>
    <row r="44" spans="1:25">
      <c r="A44" s="13"/>
      <c r="B44" s="270" t="s">
        <v>361</v>
      </c>
      <c r="C44" s="95"/>
      <c r="D44" s="95"/>
      <c r="E44" s="95"/>
      <c r="F44" s="97"/>
      <c r="G44" s="95"/>
      <c r="H44" s="95"/>
      <c r="I44" s="95"/>
      <c r="J44" s="97"/>
      <c r="K44" s="95"/>
      <c r="L44" s="95"/>
      <c r="M44" s="95"/>
      <c r="N44" s="97"/>
      <c r="O44" s="95"/>
      <c r="P44" s="95"/>
      <c r="Q44" s="95"/>
      <c r="R44" s="97"/>
    </row>
    <row r="45" spans="1:25">
      <c r="A45" s="13"/>
      <c r="B45" s="168" t="s">
        <v>379</v>
      </c>
      <c r="C45" s="95" t="s">
        <v>267</v>
      </c>
      <c r="D45" s="98">
        <v>2717</v>
      </c>
      <c r="E45" s="95"/>
      <c r="F45" s="97"/>
      <c r="G45" s="95" t="s">
        <v>267</v>
      </c>
      <c r="H45" s="98">
        <v>1460</v>
      </c>
      <c r="I45" s="95"/>
      <c r="J45" s="271">
        <v>-2</v>
      </c>
      <c r="K45" s="95" t="s">
        <v>267</v>
      </c>
      <c r="L45" s="99">
        <v>204</v>
      </c>
      <c r="M45" s="95"/>
      <c r="N45" s="97"/>
      <c r="O45" s="95" t="s">
        <v>267</v>
      </c>
      <c r="P45" s="98">
        <v>4381</v>
      </c>
      <c r="Q45" s="95"/>
      <c r="R45" s="97"/>
    </row>
    <row r="46" spans="1:25">
      <c r="A46" s="13"/>
      <c r="B46" s="97" t="s">
        <v>806</v>
      </c>
      <c r="C46" s="95"/>
      <c r="D46" s="99">
        <v>715</v>
      </c>
      <c r="E46" s="95"/>
      <c r="F46" s="97"/>
      <c r="G46" s="95"/>
      <c r="H46" s="99">
        <v>508</v>
      </c>
      <c r="I46" s="95"/>
      <c r="J46" s="97"/>
      <c r="K46" s="95"/>
      <c r="L46" s="99">
        <v>63</v>
      </c>
      <c r="M46" s="95"/>
      <c r="N46" s="97"/>
      <c r="O46" s="95"/>
      <c r="P46" s="98">
        <v>1286</v>
      </c>
      <c r="Q46" s="95"/>
      <c r="R46" s="97"/>
    </row>
    <row r="47" spans="1:25">
      <c r="A47" s="13"/>
      <c r="B47" s="97" t="s">
        <v>803</v>
      </c>
      <c r="C47" s="95"/>
      <c r="D47" s="99">
        <v>26.3</v>
      </c>
      <c r="E47" s="95"/>
      <c r="F47" s="97" t="s">
        <v>577</v>
      </c>
      <c r="G47" s="95"/>
      <c r="H47" s="99">
        <v>34.799999999999997</v>
      </c>
      <c r="I47" s="95"/>
      <c r="J47" s="97" t="s">
        <v>577</v>
      </c>
      <c r="K47" s="95"/>
      <c r="L47" s="99">
        <v>31.2</v>
      </c>
      <c r="M47" s="95"/>
      <c r="N47" s="97" t="s">
        <v>577</v>
      </c>
      <c r="O47" s="95"/>
      <c r="P47" s="99">
        <v>29.4</v>
      </c>
      <c r="Q47" s="95"/>
      <c r="R47" s="97" t="s">
        <v>577</v>
      </c>
    </row>
    <row r="48" spans="1:25">
      <c r="A48" s="13"/>
      <c r="B48" s="85"/>
      <c r="C48" s="85"/>
      <c r="D48" s="85"/>
      <c r="E48" s="85"/>
      <c r="F48" s="85"/>
      <c r="G48" s="85"/>
      <c r="H48" s="85"/>
      <c r="I48" s="85"/>
      <c r="J48" s="85"/>
      <c r="K48" s="85"/>
      <c r="L48" s="85"/>
      <c r="M48" s="85"/>
      <c r="N48" s="85"/>
      <c r="O48" s="85"/>
      <c r="P48" s="85"/>
      <c r="Q48" s="85"/>
      <c r="R48" s="85"/>
      <c r="S48" s="85"/>
      <c r="T48" s="85"/>
      <c r="U48" s="85"/>
      <c r="V48" s="85"/>
      <c r="W48" s="85"/>
      <c r="X48" s="85"/>
      <c r="Y48" s="85"/>
    </row>
    <row r="49" spans="1:25">
      <c r="A49" s="13"/>
      <c r="B49" s="12"/>
      <c r="C49" s="12"/>
      <c r="D49" s="12"/>
      <c r="E49" s="12"/>
      <c r="F49" s="12"/>
      <c r="G49" s="12"/>
      <c r="H49" s="12"/>
      <c r="I49" s="12"/>
      <c r="J49" s="12"/>
      <c r="K49" s="12"/>
      <c r="L49" s="12"/>
      <c r="M49" s="12"/>
      <c r="N49" s="12"/>
      <c r="O49" s="12"/>
      <c r="P49" s="12"/>
      <c r="Q49" s="12"/>
      <c r="R49" s="12"/>
      <c r="S49" s="12"/>
      <c r="T49" s="12"/>
      <c r="U49" s="12"/>
      <c r="V49" s="12"/>
      <c r="W49" s="12"/>
      <c r="X49" s="12"/>
      <c r="Y49" s="12"/>
    </row>
    <row r="50" spans="1:25">
      <c r="A50" s="13"/>
      <c r="B50" s="85" t="s">
        <v>807</v>
      </c>
      <c r="C50" s="85"/>
      <c r="D50" s="85"/>
      <c r="E50" s="85"/>
      <c r="F50" s="85"/>
      <c r="G50" s="85"/>
      <c r="H50" s="85"/>
      <c r="I50" s="85"/>
      <c r="J50" s="85"/>
      <c r="K50" s="85"/>
      <c r="L50" s="85"/>
      <c r="M50" s="85"/>
      <c r="N50" s="85"/>
      <c r="O50" s="85"/>
      <c r="P50" s="85"/>
      <c r="Q50" s="85"/>
      <c r="R50" s="85"/>
      <c r="S50" s="85"/>
      <c r="T50" s="85"/>
      <c r="U50" s="85"/>
      <c r="V50" s="85"/>
      <c r="W50" s="85"/>
      <c r="X50" s="85"/>
      <c r="Y50" s="85"/>
    </row>
    <row r="51" spans="1:25">
      <c r="A51" s="13"/>
      <c r="B51" s="12"/>
      <c r="C51" s="12"/>
      <c r="D51" s="12"/>
      <c r="E51" s="12"/>
      <c r="F51" s="12"/>
      <c r="G51" s="12"/>
      <c r="H51" s="12"/>
      <c r="I51" s="12"/>
      <c r="J51" s="12"/>
      <c r="K51" s="12"/>
      <c r="L51" s="12"/>
      <c r="M51" s="12"/>
      <c r="N51" s="12"/>
      <c r="O51" s="12"/>
      <c r="P51" s="12"/>
      <c r="Q51" s="12"/>
      <c r="R51" s="12"/>
      <c r="S51" s="12"/>
      <c r="T51" s="12"/>
      <c r="U51" s="12"/>
      <c r="V51" s="12"/>
      <c r="W51" s="12"/>
      <c r="X51" s="12"/>
      <c r="Y51" s="12"/>
    </row>
    <row r="52" spans="1:25" ht="15.75">
      <c r="A52" s="13"/>
      <c r="B52" s="86"/>
      <c r="C52" s="86"/>
      <c r="D52" s="86"/>
      <c r="E52" s="86"/>
      <c r="F52" s="86"/>
      <c r="G52" s="86"/>
      <c r="H52" s="86"/>
      <c r="I52" s="86"/>
      <c r="J52" s="86"/>
      <c r="K52" s="86"/>
      <c r="L52" s="86"/>
      <c r="M52" s="86"/>
      <c r="N52" s="86"/>
      <c r="O52" s="86"/>
      <c r="P52" s="86"/>
      <c r="Q52" s="86"/>
      <c r="R52" s="86"/>
      <c r="S52" s="86"/>
      <c r="T52" s="86"/>
      <c r="U52" s="86"/>
      <c r="V52" s="86"/>
      <c r="W52" s="86"/>
      <c r="X52" s="86"/>
      <c r="Y52" s="86"/>
    </row>
    <row r="53" spans="1:25">
      <c r="A53" s="13"/>
      <c r="B53" s="15"/>
      <c r="C53" s="109" t="s">
        <v>502</v>
      </c>
      <c r="D53" s="109"/>
      <c r="E53" s="109"/>
      <c r="F53" s="109"/>
      <c r="G53" s="109"/>
      <c r="H53" s="109"/>
      <c r="I53" s="109"/>
      <c r="J53" s="109"/>
      <c r="K53" s="109"/>
      <c r="L53" s="109"/>
      <c r="M53" s="95"/>
      <c r="N53" s="37"/>
    </row>
    <row r="54" spans="1:25">
      <c r="A54" s="13"/>
      <c r="B54" s="37"/>
      <c r="C54" s="183">
        <v>2011</v>
      </c>
      <c r="D54" s="183"/>
      <c r="E54" s="95"/>
      <c r="F54" s="93"/>
      <c r="G54" s="183">
        <v>2012</v>
      </c>
      <c r="H54" s="183"/>
      <c r="I54" s="95"/>
      <c r="J54" s="272"/>
      <c r="K54" s="183">
        <v>2013</v>
      </c>
      <c r="L54" s="183"/>
      <c r="M54" s="95"/>
      <c r="N54" s="37"/>
    </row>
    <row r="55" spans="1:25">
      <c r="A55" s="13"/>
      <c r="B55" s="97"/>
      <c r="C55" s="94"/>
      <c r="D55" s="94"/>
      <c r="E55" s="95"/>
      <c r="F55" s="97"/>
      <c r="G55" s="94"/>
      <c r="H55" s="94"/>
      <c r="I55" s="95"/>
      <c r="J55" s="37"/>
      <c r="K55" s="273"/>
      <c r="L55" s="273"/>
      <c r="M55" s="274"/>
      <c r="N55" s="37"/>
    </row>
    <row r="56" spans="1:25">
      <c r="A56" s="13"/>
      <c r="B56" s="96" t="s">
        <v>808</v>
      </c>
      <c r="C56" s="91" t="s">
        <v>267</v>
      </c>
      <c r="D56" s="100">
        <v>1286</v>
      </c>
      <c r="E56" s="91"/>
      <c r="F56" s="96"/>
      <c r="G56" s="91" t="s">
        <v>267</v>
      </c>
      <c r="H56" s="100">
        <v>1273</v>
      </c>
      <c r="I56" s="91"/>
      <c r="J56" s="275"/>
      <c r="K56" s="91" t="s">
        <v>267</v>
      </c>
      <c r="L56" s="100">
        <v>1248</v>
      </c>
      <c r="M56" s="91"/>
      <c r="N56" s="275"/>
    </row>
    <row r="57" spans="1:25">
      <c r="A57" s="13"/>
      <c r="B57" s="97" t="s">
        <v>809</v>
      </c>
      <c r="C57" s="21"/>
      <c r="D57" s="22" t="s">
        <v>810</v>
      </c>
      <c r="E57" s="21" t="s">
        <v>304</v>
      </c>
      <c r="F57" s="20"/>
      <c r="G57" s="21"/>
      <c r="H57" s="22" t="s">
        <v>360</v>
      </c>
      <c r="I57" s="21" t="s">
        <v>304</v>
      </c>
      <c r="J57" s="20"/>
      <c r="K57" s="21"/>
      <c r="L57" s="22" t="s">
        <v>521</v>
      </c>
      <c r="M57" s="21" t="s">
        <v>304</v>
      </c>
      <c r="N57" s="37"/>
    </row>
    <row r="58" spans="1:25">
      <c r="A58" s="13"/>
      <c r="B58" s="96" t="s">
        <v>811</v>
      </c>
      <c r="C58" s="18"/>
      <c r="D58" s="19" t="s">
        <v>812</v>
      </c>
      <c r="E58" s="18" t="s">
        <v>304</v>
      </c>
      <c r="F58" s="17"/>
      <c r="G58" s="18"/>
      <c r="H58" s="19" t="s">
        <v>813</v>
      </c>
      <c r="I58" s="18" t="s">
        <v>304</v>
      </c>
      <c r="J58" s="17"/>
      <c r="K58" s="18"/>
      <c r="L58" s="19" t="s">
        <v>814</v>
      </c>
      <c r="M58" s="18" t="s">
        <v>304</v>
      </c>
      <c r="N58" s="275"/>
    </row>
    <row r="59" spans="1:25" ht="24.75">
      <c r="A59" s="13"/>
      <c r="B59" s="97" t="s">
        <v>118</v>
      </c>
      <c r="C59" s="21"/>
      <c r="D59" s="22" t="s">
        <v>815</v>
      </c>
      <c r="E59" s="21" t="s">
        <v>304</v>
      </c>
      <c r="F59" s="20"/>
      <c r="G59" s="21"/>
      <c r="H59" s="22" t="s">
        <v>816</v>
      </c>
      <c r="I59" s="21" t="s">
        <v>304</v>
      </c>
      <c r="J59" s="20"/>
      <c r="K59" s="21"/>
      <c r="L59" s="22" t="s">
        <v>817</v>
      </c>
      <c r="M59" s="21" t="s">
        <v>304</v>
      </c>
      <c r="N59" s="37"/>
    </row>
    <row r="60" spans="1:25">
      <c r="A60" s="13"/>
      <c r="B60" s="96" t="s">
        <v>818</v>
      </c>
      <c r="C60" s="18"/>
      <c r="D60" s="19" t="s">
        <v>744</v>
      </c>
      <c r="E60" s="18" t="s">
        <v>304</v>
      </c>
      <c r="F60" s="17"/>
      <c r="G60" s="18"/>
      <c r="H60" s="19" t="s">
        <v>314</v>
      </c>
      <c r="I60" s="18" t="s">
        <v>304</v>
      </c>
      <c r="J60" s="17"/>
      <c r="K60" s="91"/>
      <c r="L60" s="101" t="s">
        <v>308</v>
      </c>
      <c r="M60" s="91"/>
      <c r="N60" s="275"/>
    </row>
    <row r="61" spans="1:25">
      <c r="A61" s="13"/>
      <c r="B61" s="97" t="s">
        <v>819</v>
      </c>
      <c r="C61" s="21"/>
      <c r="D61" s="22" t="s">
        <v>820</v>
      </c>
      <c r="E61" s="21" t="s">
        <v>304</v>
      </c>
      <c r="F61" s="271">
        <v>-4</v>
      </c>
      <c r="G61" s="21"/>
      <c r="H61" s="22" t="s">
        <v>521</v>
      </c>
      <c r="I61" s="21" t="s">
        <v>304</v>
      </c>
      <c r="J61" s="271">
        <v>-5</v>
      </c>
      <c r="K61" s="21"/>
      <c r="L61" s="22" t="s">
        <v>363</v>
      </c>
      <c r="M61" s="21" t="s">
        <v>304</v>
      </c>
      <c r="N61" s="271">
        <v>-6</v>
      </c>
    </row>
    <row r="62" spans="1:25">
      <c r="A62" s="13"/>
      <c r="B62" s="96" t="s">
        <v>149</v>
      </c>
      <c r="C62" s="18"/>
      <c r="D62" s="19" t="s">
        <v>821</v>
      </c>
      <c r="E62" s="18" t="s">
        <v>304</v>
      </c>
      <c r="F62" s="17"/>
      <c r="G62" s="18"/>
      <c r="H62" s="19" t="s">
        <v>520</v>
      </c>
      <c r="I62" s="18" t="s">
        <v>304</v>
      </c>
      <c r="J62" s="17"/>
      <c r="K62" s="18"/>
      <c r="L62" s="19" t="s">
        <v>521</v>
      </c>
      <c r="M62" s="18" t="s">
        <v>304</v>
      </c>
      <c r="N62" s="275"/>
    </row>
    <row r="63" spans="1:25">
      <c r="A63" s="13"/>
      <c r="B63" s="97" t="s">
        <v>822</v>
      </c>
      <c r="C63" s="21"/>
      <c r="D63" s="22" t="s">
        <v>366</v>
      </c>
      <c r="E63" s="21" t="s">
        <v>304</v>
      </c>
      <c r="F63" s="20"/>
      <c r="G63" s="21"/>
      <c r="H63" s="22" t="s">
        <v>673</v>
      </c>
      <c r="I63" s="21" t="s">
        <v>304</v>
      </c>
      <c r="J63" s="20"/>
      <c r="K63" s="21"/>
      <c r="L63" s="22" t="s">
        <v>366</v>
      </c>
      <c r="M63" s="21" t="s">
        <v>304</v>
      </c>
      <c r="N63" s="37"/>
    </row>
    <row r="64" spans="1:25">
      <c r="A64" s="13"/>
      <c r="B64" s="96" t="s">
        <v>823</v>
      </c>
      <c r="C64" s="18"/>
      <c r="D64" s="19" t="s">
        <v>824</v>
      </c>
      <c r="E64" s="18" t="s">
        <v>304</v>
      </c>
      <c r="F64" s="17"/>
      <c r="G64" s="18"/>
      <c r="H64" s="19" t="s">
        <v>312</v>
      </c>
      <c r="I64" s="18" t="s">
        <v>304</v>
      </c>
      <c r="J64" s="17"/>
      <c r="K64" s="18"/>
      <c r="L64" s="19" t="s">
        <v>824</v>
      </c>
      <c r="M64" s="18" t="s">
        <v>304</v>
      </c>
      <c r="N64" s="275"/>
    </row>
    <row r="65" spans="1:25">
      <c r="A65" s="13"/>
      <c r="B65" s="97" t="s">
        <v>825</v>
      </c>
      <c r="C65" s="21"/>
      <c r="D65" s="22" t="s">
        <v>826</v>
      </c>
      <c r="E65" s="21" t="s">
        <v>304</v>
      </c>
      <c r="F65" s="20"/>
      <c r="G65" s="21"/>
      <c r="H65" s="22" t="s">
        <v>827</v>
      </c>
      <c r="I65" s="21" t="s">
        <v>304</v>
      </c>
      <c r="J65" s="20"/>
      <c r="K65" s="21"/>
      <c r="L65" s="22" t="s">
        <v>828</v>
      </c>
      <c r="M65" s="21" t="s">
        <v>304</v>
      </c>
      <c r="N65" s="37"/>
    </row>
    <row r="66" spans="1:25">
      <c r="A66" s="13"/>
      <c r="B66" s="96" t="s">
        <v>124</v>
      </c>
      <c r="C66" s="18"/>
      <c r="D66" s="19" t="s">
        <v>310</v>
      </c>
      <c r="E66" s="18" t="s">
        <v>304</v>
      </c>
      <c r="F66" s="17"/>
      <c r="G66" s="18"/>
      <c r="H66" s="19" t="s">
        <v>829</v>
      </c>
      <c r="I66" s="18" t="s">
        <v>304</v>
      </c>
      <c r="J66" s="17"/>
      <c r="K66" s="18"/>
      <c r="L66" s="19" t="s">
        <v>365</v>
      </c>
      <c r="M66" s="18" t="s">
        <v>304</v>
      </c>
      <c r="N66" s="275"/>
    </row>
    <row r="67" spans="1:25">
      <c r="A67" s="13"/>
      <c r="B67" s="97" t="s">
        <v>125</v>
      </c>
      <c r="C67" s="136"/>
      <c r="D67" s="102">
        <v>1</v>
      </c>
      <c r="E67" s="95"/>
      <c r="F67" s="20"/>
      <c r="G67" s="136"/>
      <c r="H67" s="102" t="s">
        <v>308</v>
      </c>
      <c r="I67" s="95"/>
      <c r="J67" s="20"/>
      <c r="K67" s="44"/>
      <c r="L67" s="45" t="s">
        <v>311</v>
      </c>
      <c r="M67" s="21" t="s">
        <v>304</v>
      </c>
      <c r="N67" s="37"/>
    </row>
    <row r="68" spans="1:25" ht="25.5" thickBot="1">
      <c r="A68" s="13"/>
      <c r="B68" s="96" t="s">
        <v>126</v>
      </c>
      <c r="C68" s="276" t="s">
        <v>267</v>
      </c>
      <c r="D68" s="104" t="s">
        <v>693</v>
      </c>
      <c r="E68" s="91" t="s">
        <v>304</v>
      </c>
      <c r="F68" s="96"/>
      <c r="G68" s="276" t="s">
        <v>267</v>
      </c>
      <c r="H68" s="104" t="s">
        <v>694</v>
      </c>
      <c r="I68" s="91" t="s">
        <v>304</v>
      </c>
      <c r="J68" s="275"/>
      <c r="K68" s="276" t="s">
        <v>267</v>
      </c>
      <c r="L68" s="104">
        <v>57</v>
      </c>
      <c r="M68" s="91"/>
      <c r="N68" s="275"/>
    </row>
    <row r="69" spans="1:25" ht="16.5" thickTop="1">
      <c r="A69" s="13"/>
      <c r="B69" s="86"/>
      <c r="C69" s="86"/>
      <c r="D69" s="86"/>
      <c r="E69" s="86"/>
      <c r="F69" s="86"/>
      <c r="G69" s="86"/>
      <c r="H69" s="86"/>
      <c r="I69" s="86"/>
      <c r="J69" s="86"/>
      <c r="K69" s="86"/>
      <c r="L69" s="86"/>
      <c r="M69" s="86"/>
      <c r="N69" s="86"/>
      <c r="O69" s="86"/>
      <c r="P69" s="86"/>
      <c r="Q69" s="86"/>
      <c r="R69" s="86"/>
      <c r="S69" s="86"/>
      <c r="T69" s="86"/>
      <c r="U69" s="86"/>
      <c r="V69" s="86"/>
      <c r="W69" s="86"/>
      <c r="X69" s="86"/>
      <c r="Y69" s="86"/>
    </row>
    <row r="70" spans="1:25">
      <c r="A70" s="13"/>
      <c r="B70" s="12"/>
      <c r="C70" s="12"/>
      <c r="D70" s="12"/>
      <c r="E70" s="12"/>
      <c r="F70" s="12"/>
      <c r="G70" s="12"/>
      <c r="H70" s="12"/>
      <c r="I70" s="12"/>
      <c r="J70" s="12"/>
      <c r="K70" s="12"/>
      <c r="L70" s="12"/>
      <c r="M70" s="12"/>
      <c r="N70" s="12"/>
      <c r="O70" s="12"/>
      <c r="P70" s="12"/>
      <c r="Q70" s="12"/>
      <c r="R70" s="12"/>
      <c r="S70" s="12"/>
      <c r="T70" s="12"/>
      <c r="U70" s="12"/>
      <c r="V70" s="12"/>
      <c r="W70" s="12"/>
      <c r="X70" s="12"/>
      <c r="Y70" s="12"/>
    </row>
    <row r="71" spans="1:25">
      <c r="A71" s="13"/>
      <c r="B71" s="85" t="s">
        <v>830</v>
      </c>
      <c r="C71" s="85"/>
      <c r="D71" s="85"/>
      <c r="E71" s="85"/>
      <c r="F71" s="85"/>
      <c r="G71" s="85"/>
      <c r="H71" s="85"/>
      <c r="I71" s="85"/>
      <c r="J71" s="85"/>
      <c r="K71" s="85"/>
      <c r="L71" s="85"/>
      <c r="M71" s="85"/>
      <c r="N71" s="85"/>
      <c r="O71" s="85"/>
      <c r="P71" s="85"/>
      <c r="Q71" s="85"/>
      <c r="R71" s="85"/>
      <c r="S71" s="85"/>
      <c r="T71" s="85"/>
      <c r="U71" s="85"/>
      <c r="V71" s="85"/>
      <c r="W71" s="85"/>
      <c r="X71" s="85"/>
      <c r="Y71" s="85"/>
    </row>
    <row r="72" spans="1:25">
      <c r="A72" s="13"/>
      <c r="B72" s="12"/>
      <c r="C72" s="12"/>
      <c r="D72" s="12"/>
      <c r="E72" s="12"/>
      <c r="F72" s="12"/>
      <c r="G72" s="12"/>
      <c r="H72" s="12"/>
      <c r="I72" s="12"/>
      <c r="J72" s="12"/>
      <c r="K72" s="12"/>
      <c r="L72" s="12"/>
      <c r="M72" s="12"/>
      <c r="N72" s="12"/>
      <c r="O72" s="12"/>
      <c r="P72" s="12"/>
      <c r="Q72" s="12"/>
      <c r="R72" s="12"/>
      <c r="S72" s="12"/>
      <c r="T72" s="12"/>
      <c r="U72" s="12"/>
      <c r="V72" s="12"/>
      <c r="W72" s="12"/>
      <c r="X72" s="12"/>
      <c r="Y72" s="12"/>
    </row>
    <row r="73" spans="1:25">
      <c r="A73" s="13"/>
      <c r="B73" s="85" t="s">
        <v>831</v>
      </c>
      <c r="C73" s="85"/>
      <c r="D73" s="85"/>
      <c r="E73" s="85"/>
      <c r="F73" s="85"/>
      <c r="G73" s="85"/>
      <c r="H73" s="85"/>
      <c r="I73" s="85"/>
      <c r="J73" s="85"/>
      <c r="K73" s="85"/>
      <c r="L73" s="85"/>
      <c r="M73" s="85"/>
      <c r="N73" s="85"/>
      <c r="O73" s="85"/>
      <c r="P73" s="85"/>
      <c r="Q73" s="85"/>
      <c r="R73" s="85"/>
      <c r="S73" s="85"/>
      <c r="T73" s="85"/>
      <c r="U73" s="85"/>
      <c r="V73" s="85"/>
      <c r="W73" s="85"/>
      <c r="X73" s="85"/>
      <c r="Y73" s="85"/>
    </row>
    <row r="74" spans="1:25">
      <c r="A74" s="13"/>
      <c r="B74" s="12"/>
      <c r="C74" s="12"/>
      <c r="D74" s="12"/>
      <c r="E74" s="12"/>
      <c r="F74" s="12"/>
      <c r="G74" s="12"/>
      <c r="H74" s="12"/>
      <c r="I74" s="12"/>
      <c r="J74" s="12"/>
      <c r="K74" s="12"/>
      <c r="L74" s="12"/>
      <c r="M74" s="12"/>
      <c r="N74" s="12"/>
      <c r="O74" s="12"/>
      <c r="P74" s="12"/>
      <c r="Q74" s="12"/>
      <c r="R74" s="12"/>
      <c r="S74" s="12"/>
      <c r="T74" s="12"/>
      <c r="U74" s="12"/>
      <c r="V74" s="12"/>
      <c r="W74" s="12"/>
      <c r="X74" s="12"/>
      <c r="Y74" s="12"/>
    </row>
    <row r="75" spans="1:25">
      <c r="A75" s="13"/>
      <c r="B75" s="125"/>
      <c r="C75" s="192"/>
      <c r="D75" s="192"/>
      <c r="E75" s="192"/>
      <c r="F75" s="125"/>
      <c r="G75" s="192"/>
      <c r="H75" s="192"/>
      <c r="I75" s="192"/>
      <c r="J75" s="125"/>
      <c r="K75" s="192"/>
      <c r="L75" s="192"/>
      <c r="M75" s="192"/>
      <c r="N75" s="125"/>
      <c r="O75" s="192"/>
      <c r="P75" s="192"/>
      <c r="Q75" s="192"/>
      <c r="R75" s="125"/>
      <c r="S75" s="123" t="s">
        <v>809</v>
      </c>
      <c r="T75" s="123"/>
      <c r="U75" s="95"/>
      <c r="V75" s="125"/>
      <c r="W75" s="192"/>
      <c r="X75" s="192"/>
      <c r="Y75" s="192"/>
    </row>
    <row r="76" spans="1:25">
      <c r="A76" s="13"/>
      <c r="B76" s="125"/>
      <c r="C76" s="95"/>
      <c r="D76" s="269"/>
      <c r="E76" s="95"/>
      <c r="F76" s="92"/>
      <c r="G76" s="95"/>
      <c r="H76" s="269"/>
      <c r="I76" s="95"/>
      <c r="J76" s="92"/>
      <c r="K76" s="95"/>
      <c r="L76" s="269"/>
      <c r="M76" s="95"/>
      <c r="N76" s="92"/>
      <c r="O76" s="123" t="s">
        <v>799</v>
      </c>
      <c r="P76" s="123"/>
      <c r="Q76" s="95"/>
      <c r="R76" s="125"/>
      <c r="S76" s="123" t="s">
        <v>832</v>
      </c>
      <c r="T76" s="123"/>
      <c r="U76" s="95"/>
      <c r="V76" s="125"/>
      <c r="W76" s="192"/>
      <c r="X76" s="192"/>
      <c r="Y76" s="192"/>
    </row>
    <row r="77" spans="1:25">
      <c r="A77" s="13"/>
      <c r="B77" s="125"/>
      <c r="C77" s="109" t="s">
        <v>298</v>
      </c>
      <c r="D77" s="109"/>
      <c r="E77" s="95"/>
      <c r="F77" s="92"/>
      <c r="G77" s="109" t="s">
        <v>299</v>
      </c>
      <c r="H77" s="109"/>
      <c r="I77" s="95"/>
      <c r="J77" s="92"/>
      <c r="K77" s="109" t="s">
        <v>300</v>
      </c>
      <c r="L77" s="109"/>
      <c r="M77" s="95"/>
      <c r="N77" s="92"/>
      <c r="O77" s="109" t="s">
        <v>800</v>
      </c>
      <c r="P77" s="109"/>
      <c r="Q77" s="95"/>
      <c r="R77" s="125"/>
      <c r="S77" s="109" t="s">
        <v>833</v>
      </c>
      <c r="T77" s="109"/>
      <c r="U77" s="95"/>
      <c r="V77" s="125"/>
      <c r="W77" s="109" t="s">
        <v>187</v>
      </c>
      <c r="X77" s="109"/>
      <c r="Y77" s="95"/>
    </row>
    <row r="78" spans="1:25">
      <c r="A78" s="13"/>
      <c r="B78" s="186" t="s">
        <v>801</v>
      </c>
      <c r="C78" s="94"/>
      <c r="D78" s="143"/>
      <c r="E78" s="95"/>
      <c r="F78" s="92"/>
      <c r="G78" s="94"/>
      <c r="H78" s="143"/>
      <c r="I78" s="95"/>
      <c r="J78" s="92"/>
      <c r="K78" s="94"/>
      <c r="L78" s="143"/>
      <c r="M78" s="95"/>
      <c r="N78" s="92"/>
      <c r="O78" s="94"/>
      <c r="P78" s="143"/>
      <c r="Q78" s="95"/>
      <c r="R78" s="125"/>
      <c r="S78" s="94"/>
      <c r="T78" s="143"/>
      <c r="U78" s="95"/>
      <c r="V78" s="125"/>
      <c r="W78" s="94"/>
      <c r="X78" s="143"/>
      <c r="Y78" s="95"/>
    </row>
    <row r="79" spans="1:25">
      <c r="A79" s="13"/>
      <c r="B79" s="97" t="s">
        <v>811</v>
      </c>
      <c r="C79" s="95" t="s">
        <v>267</v>
      </c>
      <c r="D79" s="99">
        <v>95</v>
      </c>
      <c r="E79" s="95"/>
      <c r="F79" s="125"/>
      <c r="G79" s="95" t="s">
        <v>267</v>
      </c>
      <c r="H79" s="99">
        <v>199</v>
      </c>
      <c r="I79" s="95"/>
      <c r="J79" s="125"/>
      <c r="K79" s="95" t="s">
        <v>267</v>
      </c>
      <c r="L79" s="99">
        <v>7</v>
      </c>
      <c r="M79" s="95"/>
      <c r="N79" s="125"/>
      <c r="O79" s="95" t="s">
        <v>267</v>
      </c>
      <c r="P79" s="99">
        <v>301</v>
      </c>
      <c r="Q79" s="95"/>
      <c r="R79" s="125"/>
      <c r="S79" s="95" t="s">
        <v>267</v>
      </c>
      <c r="T79" s="99">
        <v>2</v>
      </c>
      <c r="U79" s="95"/>
      <c r="V79" s="125"/>
      <c r="W79" s="95" t="s">
        <v>267</v>
      </c>
      <c r="X79" s="99">
        <v>303</v>
      </c>
      <c r="Y79" s="95"/>
    </row>
    <row r="80" spans="1:25" ht="24.75">
      <c r="A80" s="13"/>
      <c r="B80" s="97" t="s">
        <v>118</v>
      </c>
      <c r="C80" s="95"/>
      <c r="D80" s="99">
        <v>168</v>
      </c>
      <c r="E80" s="95"/>
      <c r="F80" s="125"/>
      <c r="G80" s="95"/>
      <c r="H80" s="99">
        <v>152</v>
      </c>
      <c r="I80" s="95"/>
      <c r="J80" s="125"/>
      <c r="K80" s="95"/>
      <c r="L80" s="99">
        <v>13</v>
      </c>
      <c r="M80" s="95"/>
      <c r="N80" s="125"/>
      <c r="O80" s="95"/>
      <c r="P80" s="99">
        <v>333</v>
      </c>
      <c r="Q80" s="95"/>
      <c r="R80" s="125"/>
      <c r="S80" s="95"/>
      <c r="T80" s="99">
        <v>1</v>
      </c>
      <c r="U80" s="95"/>
      <c r="V80" s="125"/>
      <c r="W80" s="95"/>
      <c r="X80" s="99">
        <v>334</v>
      </c>
      <c r="Y80" s="95"/>
    </row>
    <row r="81" spans="1:25">
      <c r="A81" s="13"/>
      <c r="B81" s="97" t="s">
        <v>834</v>
      </c>
      <c r="C81" s="95"/>
      <c r="D81" s="99">
        <v>103</v>
      </c>
      <c r="E81" s="95"/>
      <c r="F81" s="125"/>
      <c r="G81" s="95"/>
      <c r="H81" s="99">
        <v>146</v>
      </c>
      <c r="I81" s="95"/>
      <c r="J81" s="125"/>
      <c r="K81" s="95"/>
      <c r="L81" s="99">
        <v>8</v>
      </c>
      <c r="M81" s="95"/>
      <c r="N81" s="125"/>
      <c r="O81" s="95"/>
      <c r="P81" s="99">
        <v>257</v>
      </c>
      <c r="Q81" s="95"/>
      <c r="R81" s="125"/>
      <c r="S81" s="95"/>
      <c r="T81" s="99">
        <v>1</v>
      </c>
      <c r="U81" s="95"/>
      <c r="V81" s="125"/>
      <c r="W81" s="95"/>
      <c r="X81" s="99">
        <v>258</v>
      </c>
      <c r="Y81" s="95"/>
    </row>
    <row r="82" spans="1:25">
      <c r="A82" s="13"/>
      <c r="B82" s="97" t="s">
        <v>835</v>
      </c>
      <c r="C82" s="95"/>
      <c r="D82" s="98">
        <v>5956</v>
      </c>
      <c r="E82" s="95"/>
      <c r="F82" s="125"/>
      <c r="G82" s="95"/>
      <c r="H82" s="98">
        <v>2903</v>
      </c>
      <c r="I82" s="95"/>
      <c r="J82" s="125"/>
      <c r="K82" s="95"/>
      <c r="L82" s="99">
        <v>780</v>
      </c>
      <c r="M82" s="95"/>
      <c r="N82" s="125"/>
      <c r="O82" s="95"/>
      <c r="P82" s="98">
        <v>9639</v>
      </c>
      <c r="Q82" s="95"/>
      <c r="R82" s="125"/>
      <c r="S82" s="95"/>
      <c r="T82" s="99">
        <v>140</v>
      </c>
      <c r="U82" s="95"/>
      <c r="V82" s="271">
        <v>-7</v>
      </c>
      <c r="W82" s="95"/>
      <c r="X82" s="98">
        <v>9779</v>
      </c>
      <c r="Y82" s="95"/>
    </row>
    <row r="83" spans="1:25" ht="15.75">
      <c r="A83" s="13"/>
      <c r="B83" s="86"/>
      <c r="C83" s="86"/>
      <c r="D83" s="86"/>
      <c r="E83" s="86"/>
      <c r="F83" s="86"/>
      <c r="G83" s="86"/>
      <c r="H83" s="86"/>
      <c r="I83" s="86"/>
      <c r="J83" s="86"/>
      <c r="K83" s="86"/>
      <c r="L83" s="86"/>
      <c r="M83" s="86"/>
      <c r="N83" s="86"/>
      <c r="O83" s="86"/>
      <c r="P83" s="86"/>
      <c r="Q83" s="86"/>
      <c r="R83" s="86"/>
      <c r="S83" s="86"/>
      <c r="T83" s="86"/>
      <c r="U83" s="86"/>
      <c r="V83" s="86"/>
      <c r="W83" s="86"/>
      <c r="X83" s="86"/>
      <c r="Y83" s="86"/>
    </row>
    <row r="84" spans="1:25">
      <c r="A84" s="13"/>
      <c r="B84" s="125"/>
      <c r="C84" s="192"/>
      <c r="D84" s="192"/>
      <c r="E84" s="192"/>
      <c r="F84" s="125"/>
      <c r="G84" s="192"/>
      <c r="H84" s="192"/>
      <c r="I84" s="192"/>
      <c r="J84" s="125"/>
      <c r="K84" s="192"/>
      <c r="L84" s="192"/>
      <c r="M84" s="192"/>
      <c r="N84" s="125"/>
      <c r="O84" s="192"/>
      <c r="P84" s="192"/>
      <c r="Q84" s="192"/>
      <c r="R84" s="125"/>
      <c r="S84" s="123" t="s">
        <v>809</v>
      </c>
      <c r="T84" s="123"/>
      <c r="U84" s="95"/>
      <c r="V84" s="125"/>
      <c r="W84" s="192"/>
      <c r="X84" s="192"/>
      <c r="Y84" s="192"/>
    </row>
    <row r="85" spans="1:25">
      <c r="A85" s="13"/>
      <c r="B85" s="125"/>
      <c r="C85" s="95"/>
      <c r="D85" s="269"/>
      <c r="E85" s="95"/>
      <c r="F85" s="92"/>
      <c r="G85" s="95"/>
      <c r="H85" s="269"/>
      <c r="I85" s="95"/>
      <c r="J85" s="92"/>
      <c r="K85" s="95"/>
      <c r="L85" s="269"/>
      <c r="M85" s="95"/>
      <c r="N85" s="92"/>
      <c r="O85" s="123" t="s">
        <v>799</v>
      </c>
      <c r="P85" s="123"/>
      <c r="Q85" s="95"/>
      <c r="R85" s="125"/>
      <c r="S85" s="123" t="s">
        <v>832</v>
      </c>
      <c r="T85" s="123"/>
      <c r="U85" s="95"/>
      <c r="V85" s="125"/>
      <c r="W85" s="192"/>
      <c r="X85" s="192"/>
      <c r="Y85" s="192"/>
    </row>
    <row r="86" spans="1:25">
      <c r="A86" s="13"/>
      <c r="B86" s="125"/>
      <c r="C86" s="109" t="s">
        <v>298</v>
      </c>
      <c r="D86" s="109"/>
      <c r="E86" s="95"/>
      <c r="F86" s="92"/>
      <c r="G86" s="109" t="s">
        <v>299</v>
      </c>
      <c r="H86" s="109"/>
      <c r="I86" s="95"/>
      <c r="J86" s="92"/>
      <c r="K86" s="109" t="s">
        <v>300</v>
      </c>
      <c r="L86" s="109"/>
      <c r="M86" s="95"/>
      <c r="N86" s="92"/>
      <c r="O86" s="109" t="s">
        <v>800</v>
      </c>
      <c r="P86" s="109"/>
      <c r="Q86" s="95"/>
      <c r="R86" s="125"/>
      <c r="S86" s="109" t="s">
        <v>833</v>
      </c>
      <c r="T86" s="109"/>
      <c r="U86" s="95"/>
      <c r="V86" s="125"/>
      <c r="W86" s="109" t="s">
        <v>187</v>
      </c>
      <c r="X86" s="109"/>
      <c r="Y86" s="95"/>
    </row>
    <row r="87" spans="1:25">
      <c r="A87" s="13"/>
      <c r="B87" s="186" t="s">
        <v>348</v>
      </c>
      <c r="C87" s="94"/>
      <c r="D87" s="143"/>
      <c r="E87" s="95"/>
      <c r="F87" s="92"/>
      <c r="G87" s="94"/>
      <c r="H87" s="143"/>
      <c r="I87" s="95"/>
      <c r="J87" s="92"/>
      <c r="K87" s="94"/>
      <c r="L87" s="143"/>
      <c r="M87" s="95"/>
      <c r="N87" s="92"/>
      <c r="O87" s="94"/>
      <c r="P87" s="143"/>
      <c r="Q87" s="95"/>
      <c r="R87" s="125"/>
      <c r="S87" s="94"/>
      <c r="T87" s="143"/>
      <c r="U87" s="95"/>
      <c r="V87" s="125"/>
      <c r="W87" s="94"/>
      <c r="X87" s="143"/>
      <c r="Y87" s="95"/>
    </row>
    <row r="88" spans="1:25">
      <c r="A88" s="13"/>
      <c r="B88" s="97" t="s">
        <v>811</v>
      </c>
      <c r="C88" s="95" t="s">
        <v>267</v>
      </c>
      <c r="D88" s="99">
        <v>88</v>
      </c>
      <c r="E88" s="95"/>
      <c r="F88" s="125"/>
      <c r="G88" s="95" t="s">
        <v>267</v>
      </c>
      <c r="H88" s="99">
        <v>191</v>
      </c>
      <c r="I88" s="95"/>
      <c r="J88" s="125"/>
      <c r="K88" s="95" t="s">
        <v>267</v>
      </c>
      <c r="L88" s="99">
        <v>7</v>
      </c>
      <c r="M88" s="95"/>
      <c r="N88" s="125"/>
      <c r="O88" s="95" t="s">
        <v>267</v>
      </c>
      <c r="P88" s="99">
        <v>286</v>
      </c>
      <c r="Q88" s="95"/>
      <c r="R88" s="97"/>
      <c r="S88" s="95" t="s">
        <v>267</v>
      </c>
      <c r="T88" s="99">
        <v>1</v>
      </c>
      <c r="U88" s="95"/>
      <c r="V88" s="125"/>
      <c r="W88" s="95" t="s">
        <v>267</v>
      </c>
      <c r="X88" s="99">
        <v>287</v>
      </c>
      <c r="Y88" s="95"/>
    </row>
    <row r="89" spans="1:25" ht="24.75">
      <c r="A89" s="13"/>
      <c r="B89" s="97" t="s">
        <v>118</v>
      </c>
      <c r="C89" s="95"/>
      <c r="D89" s="99">
        <v>199</v>
      </c>
      <c r="E89" s="95"/>
      <c r="F89" s="125"/>
      <c r="G89" s="95"/>
      <c r="H89" s="99">
        <v>165</v>
      </c>
      <c r="I89" s="95"/>
      <c r="J89" s="125"/>
      <c r="K89" s="95"/>
      <c r="L89" s="99">
        <v>17</v>
      </c>
      <c r="M89" s="95"/>
      <c r="N89" s="125"/>
      <c r="O89" s="95"/>
      <c r="P89" s="99">
        <v>381</v>
      </c>
      <c r="Q89" s="95"/>
      <c r="R89" s="125"/>
      <c r="S89" s="95"/>
      <c r="T89" s="99">
        <v>1</v>
      </c>
      <c r="U89" s="95"/>
      <c r="V89" s="125"/>
      <c r="W89" s="95"/>
      <c r="X89" s="99">
        <v>382</v>
      </c>
      <c r="Y89" s="95"/>
    </row>
    <row r="90" spans="1:25">
      <c r="A90" s="13"/>
      <c r="B90" s="97" t="s">
        <v>834</v>
      </c>
      <c r="C90" s="95"/>
      <c r="D90" s="99">
        <v>88</v>
      </c>
      <c r="E90" s="95"/>
      <c r="F90" s="125"/>
      <c r="G90" s="95"/>
      <c r="H90" s="99">
        <v>162</v>
      </c>
      <c r="I90" s="95"/>
      <c r="J90" s="125"/>
      <c r="K90" s="95"/>
      <c r="L90" s="99">
        <v>7</v>
      </c>
      <c r="M90" s="95"/>
      <c r="N90" s="125"/>
      <c r="O90" s="95"/>
      <c r="P90" s="99">
        <v>257</v>
      </c>
      <c r="Q90" s="95"/>
      <c r="R90" s="125"/>
      <c r="S90" s="95"/>
      <c r="T90" s="99">
        <v>2</v>
      </c>
      <c r="U90" s="95"/>
      <c r="V90" s="125"/>
      <c r="W90" s="95"/>
      <c r="X90" s="99">
        <v>259</v>
      </c>
      <c r="Y90" s="95"/>
    </row>
    <row r="91" spans="1:25">
      <c r="A91" s="13"/>
      <c r="B91" s="97" t="s">
        <v>835</v>
      </c>
      <c r="C91" s="95"/>
      <c r="D91" s="98">
        <v>5718</v>
      </c>
      <c r="E91" s="95"/>
      <c r="F91" s="125"/>
      <c r="G91" s="95"/>
      <c r="H91" s="98">
        <v>2908</v>
      </c>
      <c r="I91" s="95"/>
      <c r="J91" s="125"/>
      <c r="K91" s="95"/>
      <c r="L91" s="99">
        <v>730</v>
      </c>
      <c r="M91" s="95"/>
      <c r="N91" s="125"/>
      <c r="O91" s="95"/>
      <c r="P91" s="98">
        <v>9356</v>
      </c>
      <c r="Q91" s="95"/>
      <c r="R91" s="125"/>
      <c r="S91" s="95"/>
      <c r="T91" s="99">
        <v>665</v>
      </c>
      <c r="U91" s="95"/>
      <c r="V91" s="271">
        <v>-6</v>
      </c>
      <c r="W91" s="95"/>
      <c r="X91" s="98">
        <v>10021</v>
      </c>
      <c r="Y91" s="95"/>
    </row>
    <row r="92" spans="1:25" ht="15.75">
      <c r="A92" s="13"/>
      <c r="B92" s="86"/>
      <c r="C92" s="86"/>
      <c r="D92" s="86"/>
      <c r="E92" s="86"/>
      <c r="F92" s="86"/>
      <c r="G92" s="86"/>
      <c r="H92" s="86"/>
      <c r="I92" s="86"/>
      <c r="J92" s="86"/>
      <c r="K92" s="86"/>
      <c r="L92" s="86"/>
      <c r="M92" s="86"/>
      <c r="N92" s="86"/>
      <c r="O92" s="86"/>
      <c r="P92" s="86"/>
      <c r="Q92" s="86"/>
      <c r="R92" s="86"/>
      <c r="S92" s="86"/>
      <c r="T92" s="86"/>
      <c r="U92" s="86"/>
      <c r="V92" s="86"/>
      <c r="W92" s="86"/>
      <c r="X92" s="86"/>
      <c r="Y92" s="86"/>
    </row>
    <row r="93" spans="1:25">
      <c r="A93" s="13"/>
      <c r="B93" s="125"/>
      <c r="C93" s="95"/>
      <c r="D93" s="269"/>
      <c r="E93" s="95"/>
      <c r="F93" s="92"/>
      <c r="G93" s="95"/>
      <c r="H93" s="269"/>
      <c r="I93" s="95"/>
      <c r="J93" s="92"/>
      <c r="K93" s="95"/>
      <c r="L93" s="269"/>
      <c r="M93" s="95"/>
      <c r="N93" s="92"/>
      <c r="O93" s="123" t="s">
        <v>799</v>
      </c>
      <c r="P93" s="123"/>
      <c r="Q93" s="95"/>
      <c r="R93" s="125"/>
      <c r="S93" s="192"/>
      <c r="T93" s="192"/>
      <c r="U93" s="192"/>
      <c r="V93" s="125"/>
      <c r="W93" s="192"/>
      <c r="X93" s="192"/>
      <c r="Y93" s="192"/>
    </row>
    <row r="94" spans="1:25">
      <c r="A94" s="13"/>
      <c r="B94" s="125"/>
      <c r="C94" s="109" t="s">
        <v>298</v>
      </c>
      <c r="D94" s="109"/>
      <c r="E94" s="95"/>
      <c r="F94" s="92"/>
      <c r="G94" s="109" t="s">
        <v>299</v>
      </c>
      <c r="H94" s="109"/>
      <c r="I94" s="95"/>
      <c r="J94" s="92"/>
      <c r="K94" s="109" t="s">
        <v>300</v>
      </c>
      <c r="L94" s="109"/>
      <c r="M94" s="95"/>
      <c r="N94" s="92"/>
      <c r="O94" s="109" t="s">
        <v>800</v>
      </c>
      <c r="P94" s="109"/>
      <c r="Q94" s="95"/>
      <c r="R94" s="125"/>
      <c r="S94" s="109" t="s">
        <v>809</v>
      </c>
      <c r="T94" s="109"/>
      <c r="U94" s="95"/>
      <c r="V94" s="125"/>
      <c r="W94" s="109" t="s">
        <v>187</v>
      </c>
      <c r="X94" s="109"/>
      <c r="Y94" s="95"/>
    </row>
    <row r="95" spans="1:25">
      <c r="A95" s="13"/>
      <c r="B95" s="186" t="s">
        <v>361</v>
      </c>
      <c r="C95" s="94"/>
      <c r="D95" s="143"/>
      <c r="E95" s="95"/>
      <c r="F95" s="92"/>
      <c r="G95" s="94"/>
      <c r="H95" s="143"/>
      <c r="I95" s="95"/>
      <c r="J95" s="92"/>
      <c r="K95" s="94"/>
      <c r="L95" s="143"/>
      <c r="M95" s="95"/>
      <c r="N95" s="92"/>
      <c r="O95" s="94"/>
      <c r="P95" s="143"/>
      <c r="Q95" s="95"/>
      <c r="R95" s="125"/>
      <c r="S95" s="94"/>
      <c r="T95" s="143"/>
      <c r="U95" s="95"/>
      <c r="V95" s="125"/>
      <c r="W95" s="94"/>
      <c r="X95" s="143"/>
      <c r="Y95" s="95"/>
    </row>
    <row r="96" spans="1:25">
      <c r="A96" s="13"/>
      <c r="B96" s="97" t="s">
        <v>811</v>
      </c>
      <c r="C96" s="95" t="s">
        <v>267</v>
      </c>
      <c r="D96" s="99">
        <v>83</v>
      </c>
      <c r="E96" s="95"/>
      <c r="F96" s="125"/>
      <c r="G96" s="95" t="s">
        <v>267</v>
      </c>
      <c r="H96" s="99">
        <v>180</v>
      </c>
      <c r="I96" s="95"/>
      <c r="J96" s="125"/>
      <c r="K96" s="95" t="s">
        <v>267</v>
      </c>
      <c r="L96" s="99">
        <v>7</v>
      </c>
      <c r="M96" s="95"/>
      <c r="N96" s="125"/>
      <c r="O96" s="95" t="s">
        <v>267</v>
      </c>
      <c r="P96" s="99">
        <v>270</v>
      </c>
      <c r="Q96" s="95"/>
      <c r="R96" s="125"/>
      <c r="S96" s="95" t="s">
        <v>267</v>
      </c>
      <c r="T96" s="99">
        <v>1</v>
      </c>
      <c r="U96" s="95"/>
      <c r="V96" s="97"/>
      <c r="W96" s="95" t="s">
        <v>267</v>
      </c>
      <c r="X96" s="99">
        <v>271</v>
      </c>
      <c r="Y96" s="95"/>
    </row>
    <row r="97" spans="1:25" ht="24.75">
      <c r="A97" s="13"/>
      <c r="B97" s="97" t="s">
        <v>118</v>
      </c>
      <c r="C97" s="95"/>
      <c r="D97" s="99">
        <v>240</v>
      </c>
      <c r="E97" s="95"/>
      <c r="F97" s="271">
        <v>-8</v>
      </c>
      <c r="G97" s="95"/>
      <c r="H97" s="99">
        <v>172</v>
      </c>
      <c r="I97" s="95"/>
      <c r="J97" s="125"/>
      <c r="K97" s="95"/>
      <c r="L97" s="99">
        <v>19</v>
      </c>
      <c r="M97" s="95"/>
      <c r="N97" s="125"/>
      <c r="O97" s="95"/>
      <c r="P97" s="99">
        <v>431</v>
      </c>
      <c r="Q97" s="95"/>
      <c r="R97" s="125"/>
      <c r="S97" s="95"/>
      <c r="T97" s="99">
        <v>1</v>
      </c>
      <c r="U97" s="95"/>
      <c r="V97" s="125"/>
      <c r="W97" s="95"/>
      <c r="X97" s="99">
        <v>432</v>
      </c>
      <c r="Y97" s="95"/>
    </row>
    <row r="98" spans="1:25">
      <c r="A98" s="13"/>
      <c r="B98" s="97" t="s">
        <v>834</v>
      </c>
      <c r="C98" s="95"/>
      <c r="D98" s="99">
        <v>88</v>
      </c>
      <c r="E98" s="95"/>
      <c r="F98" s="125"/>
      <c r="G98" s="95"/>
      <c r="H98" s="99">
        <v>178</v>
      </c>
      <c r="I98" s="95"/>
      <c r="J98" s="125"/>
      <c r="K98" s="95"/>
      <c r="L98" s="99">
        <v>5</v>
      </c>
      <c r="M98" s="95"/>
      <c r="N98" s="125"/>
      <c r="O98" s="95"/>
      <c r="P98" s="99">
        <v>271</v>
      </c>
      <c r="Q98" s="95"/>
      <c r="R98" s="125"/>
      <c r="S98" s="95"/>
      <c r="T98" s="99">
        <v>4</v>
      </c>
      <c r="U98" s="95"/>
      <c r="V98" s="125"/>
      <c r="W98" s="95"/>
      <c r="X98" s="99">
        <v>275</v>
      </c>
      <c r="Y98" s="95"/>
    </row>
    <row r="99" spans="1:25" ht="15.75">
      <c r="A99" s="13"/>
      <c r="B99" s="86"/>
      <c r="C99" s="86"/>
      <c r="D99" s="86"/>
      <c r="E99" s="86"/>
      <c r="F99" s="86"/>
      <c r="G99" s="86"/>
      <c r="H99" s="86"/>
      <c r="I99" s="86"/>
      <c r="J99" s="86"/>
      <c r="K99" s="86"/>
      <c r="L99" s="86"/>
      <c r="M99" s="86"/>
      <c r="N99" s="86"/>
      <c r="O99" s="86"/>
      <c r="P99" s="86"/>
      <c r="Q99" s="86"/>
      <c r="R99" s="86"/>
      <c r="S99" s="86"/>
      <c r="T99" s="86"/>
      <c r="U99" s="86"/>
      <c r="V99" s="86"/>
      <c r="W99" s="86"/>
      <c r="X99" s="86"/>
      <c r="Y99" s="86"/>
    </row>
    <row r="100" spans="1:25" ht="127.5">
      <c r="A100" s="13"/>
      <c r="B100" s="159">
        <v>-1</v>
      </c>
      <c r="C100" s="158" t="s">
        <v>836</v>
      </c>
    </row>
    <row r="101" spans="1:25" ht="102">
      <c r="A101" s="13"/>
      <c r="B101" s="159">
        <v>-2</v>
      </c>
      <c r="C101" s="158" t="s">
        <v>837</v>
      </c>
    </row>
    <row r="102" spans="1:25">
      <c r="A102" s="13"/>
      <c r="B102" s="159">
        <v>-3</v>
      </c>
      <c r="C102" s="158" t="s">
        <v>838</v>
      </c>
    </row>
    <row r="103" spans="1:25" ht="63.75">
      <c r="A103" s="13"/>
      <c r="B103" s="159">
        <v>-4</v>
      </c>
      <c r="C103" s="158" t="s">
        <v>839</v>
      </c>
    </row>
    <row r="104" spans="1:25" ht="51">
      <c r="A104" s="13"/>
      <c r="B104" s="159">
        <v>-5</v>
      </c>
      <c r="C104" s="158" t="s">
        <v>840</v>
      </c>
    </row>
    <row r="105" spans="1:25" ht="51">
      <c r="A105" s="13"/>
      <c r="B105" s="159">
        <v>-6</v>
      </c>
      <c r="C105" s="158" t="s">
        <v>841</v>
      </c>
    </row>
    <row r="106" spans="1:25" ht="51">
      <c r="A106" s="13"/>
      <c r="B106" s="159">
        <v>-7</v>
      </c>
      <c r="C106" s="158" t="s">
        <v>842</v>
      </c>
    </row>
    <row r="107" spans="1:25" ht="38.25">
      <c r="A107" s="13"/>
      <c r="B107" s="159">
        <v>-8</v>
      </c>
      <c r="C107" s="158" t="s">
        <v>843</v>
      </c>
    </row>
    <row r="108" spans="1: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row>
    <row r="109" spans="1:25">
      <c r="A109" s="13"/>
      <c r="B109" s="87" t="s">
        <v>844</v>
      </c>
      <c r="C109" s="87"/>
      <c r="D109" s="87"/>
      <c r="E109" s="87"/>
      <c r="F109" s="87"/>
      <c r="G109" s="87"/>
      <c r="H109" s="87"/>
      <c r="I109" s="87"/>
      <c r="J109" s="87"/>
      <c r="K109" s="87"/>
      <c r="L109" s="87"/>
      <c r="M109" s="87"/>
      <c r="N109" s="87"/>
      <c r="O109" s="87"/>
      <c r="P109" s="87"/>
      <c r="Q109" s="87"/>
      <c r="R109" s="87"/>
      <c r="S109" s="87"/>
      <c r="T109" s="87"/>
      <c r="U109" s="87"/>
      <c r="V109" s="87"/>
      <c r="W109" s="87"/>
      <c r="X109" s="87"/>
      <c r="Y109" s="87"/>
    </row>
    <row r="110" spans="1:25">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row>
    <row r="111" spans="1:25">
      <c r="A111" s="13"/>
      <c r="B111" s="85" t="s">
        <v>845</v>
      </c>
      <c r="C111" s="85"/>
      <c r="D111" s="85"/>
      <c r="E111" s="85"/>
      <c r="F111" s="85"/>
      <c r="G111" s="85"/>
      <c r="H111" s="85"/>
      <c r="I111" s="85"/>
      <c r="J111" s="85"/>
      <c r="K111" s="85"/>
      <c r="L111" s="85"/>
      <c r="M111" s="85"/>
      <c r="N111" s="85"/>
      <c r="O111" s="85"/>
      <c r="P111" s="85"/>
      <c r="Q111" s="85"/>
      <c r="R111" s="85"/>
      <c r="S111" s="85"/>
      <c r="T111" s="85"/>
      <c r="U111" s="85"/>
      <c r="V111" s="85"/>
      <c r="W111" s="85"/>
      <c r="X111" s="85"/>
      <c r="Y111" s="85"/>
    </row>
    <row r="112" spans="1: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row>
    <row r="113" spans="1:25">
      <c r="A113" s="13"/>
      <c r="B113" s="126"/>
      <c r="C113" s="107" t="s">
        <v>378</v>
      </c>
      <c r="D113" s="107"/>
      <c r="E113" s="107"/>
      <c r="F113" s="107"/>
      <c r="G113" s="107"/>
      <c r="H113" s="107"/>
      <c r="I113" s="107"/>
      <c r="J113" s="107"/>
      <c r="K113" s="107"/>
      <c r="L113" s="107"/>
      <c r="M113" s="91"/>
    </row>
    <row r="114" spans="1:25">
      <c r="A114" s="13"/>
      <c r="B114" s="97"/>
      <c r="C114" s="108">
        <v>2011</v>
      </c>
      <c r="D114" s="108"/>
      <c r="E114" s="94"/>
      <c r="F114" s="168"/>
      <c r="G114" s="108">
        <v>2012</v>
      </c>
      <c r="H114" s="108"/>
      <c r="I114" s="119"/>
      <c r="J114" s="168"/>
      <c r="K114" s="281">
        <v>2013</v>
      </c>
      <c r="L114" s="281"/>
      <c r="M114" s="51"/>
    </row>
    <row r="115" spans="1:25">
      <c r="A115" s="13"/>
      <c r="B115" s="96" t="s">
        <v>846</v>
      </c>
      <c r="C115" s="91" t="s">
        <v>267</v>
      </c>
      <c r="D115" s="100">
        <v>2827</v>
      </c>
      <c r="E115" s="91"/>
      <c r="F115" s="96"/>
      <c r="G115" s="91" t="s">
        <v>267</v>
      </c>
      <c r="H115" s="100">
        <v>2719</v>
      </c>
      <c r="I115" s="91"/>
      <c r="J115" s="96"/>
      <c r="K115" s="128" t="s">
        <v>267</v>
      </c>
      <c r="L115" s="150">
        <v>2624</v>
      </c>
      <c r="M115" s="128"/>
    </row>
    <row r="116" spans="1:25">
      <c r="A116" s="13"/>
      <c r="B116" s="97" t="s">
        <v>847</v>
      </c>
      <c r="C116" s="95"/>
      <c r="D116" s="95"/>
      <c r="E116" s="95"/>
      <c r="F116" s="97"/>
      <c r="G116" s="95"/>
      <c r="H116" s="95"/>
      <c r="I116" s="95"/>
      <c r="J116" s="97"/>
      <c r="K116" s="51"/>
      <c r="L116" s="51"/>
      <c r="M116" s="51"/>
    </row>
    <row r="117" spans="1:25">
      <c r="A117" s="13"/>
      <c r="B117" s="277" t="s">
        <v>848</v>
      </c>
      <c r="C117" s="91"/>
      <c r="D117" s="101">
        <v>410</v>
      </c>
      <c r="E117" s="91"/>
      <c r="F117" s="96"/>
      <c r="G117" s="91"/>
      <c r="H117" s="101">
        <v>418</v>
      </c>
      <c r="I117" s="91"/>
      <c r="J117" s="96"/>
      <c r="K117" s="128"/>
      <c r="L117" s="145">
        <v>431</v>
      </c>
      <c r="M117" s="128"/>
    </row>
    <row r="118" spans="1:25">
      <c r="A118" s="13"/>
      <c r="B118" s="256" t="s">
        <v>849</v>
      </c>
      <c r="C118" s="95"/>
      <c r="D118" s="99">
        <v>614</v>
      </c>
      <c r="E118" s="95"/>
      <c r="F118" s="97"/>
      <c r="G118" s="95"/>
      <c r="H118" s="99">
        <v>548</v>
      </c>
      <c r="I118" s="95"/>
      <c r="J118" s="97"/>
      <c r="K118" s="51"/>
      <c r="L118" s="52">
        <v>538</v>
      </c>
      <c r="M118" s="51"/>
    </row>
    <row r="119" spans="1:25">
      <c r="A119" s="13"/>
      <c r="B119" s="277" t="s">
        <v>850</v>
      </c>
      <c r="C119" s="91"/>
      <c r="D119" s="101">
        <v>261</v>
      </c>
      <c r="E119" s="91"/>
      <c r="F119" s="96"/>
      <c r="G119" s="91"/>
      <c r="H119" s="101">
        <v>258</v>
      </c>
      <c r="I119" s="91"/>
      <c r="J119" s="96"/>
      <c r="K119" s="128"/>
      <c r="L119" s="145">
        <v>265</v>
      </c>
      <c r="M119" s="128"/>
    </row>
    <row r="120" spans="1:25">
      <c r="A120" s="13"/>
      <c r="B120" s="256" t="s">
        <v>851</v>
      </c>
      <c r="C120" s="95"/>
      <c r="D120" s="99">
        <v>173</v>
      </c>
      <c r="E120" s="95"/>
      <c r="F120" s="97"/>
      <c r="G120" s="95"/>
      <c r="H120" s="99">
        <v>168</v>
      </c>
      <c r="I120" s="95"/>
      <c r="J120" s="97"/>
      <c r="K120" s="51"/>
      <c r="L120" s="52">
        <v>156</v>
      </c>
      <c r="M120" s="51"/>
    </row>
    <row r="121" spans="1:25">
      <c r="A121" s="13"/>
      <c r="B121" s="277" t="s">
        <v>198</v>
      </c>
      <c r="C121" s="91"/>
      <c r="D121" s="129">
        <v>96</v>
      </c>
      <c r="E121" s="91"/>
      <c r="F121" s="96"/>
      <c r="G121" s="91"/>
      <c r="H121" s="129">
        <v>102</v>
      </c>
      <c r="I121" s="91"/>
      <c r="J121" s="96"/>
      <c r="K121" s="128"/>
      <c r="L121" s="152">
        <v>120</v>
      </c>
      <c r="M121" s="128"/>
    </row>
    <row r="122" spans="1:25">
      <c r="A122" s="13"/>
      <c r="B122" s="125"/>
      <c r="C122" s="95"/>
      <c r="D122" s="278">
        <v>1554</v>
      </c>
      <c r="E122" s="95"/>
      <c r="F122" s="97"/>
      <c r="G122" s="95"/>
      <c r="H122" s="278">
        <v>1494</v>
      </c>
      <c r="I122" s="95"/>
      <c r="J122" s="97"/>
      <c r="K122" s="51"/>
      <c r="L122" s="279">
        <v>1510</v>
      </c>
      <c r="M122" s="51"/>
    </row>
    <row r="123" spans="1:25" ht="15.75" thickBot="1">
      <c r="A123" s="13"/>
      <c r="B123" s="96"/>
      <c r="C123" s="91" t="s">
        <v>267</v>
      </c>
      <c r="D123" s="103">
        <v>4381</v>
      </c>
      <c r="E123" s="91"/>
      <c r="F123" s="96"/>
      <c r="G123" s="91" t="s">
        <v>267</v>
      </c>
      <c r="H123" s="103">
        <v>4213</v>
      </c>
      <c r="I123" s="91"/>
      <c r="J123" s="96"/>
      <c r="K123" s="128" t="s">
        <v>267</v>
      </c>
      <c r="L123" s="280">
        <v>4134</v>
      </c>
      <c r="M123" s="128"/>
    </row>
    <row r="124" spans="1:25" ht="16.5" thickTop="1">
      <c r="A124" s="13"/>
      <c r="B124" s="86"/>
      <c r="C124" s="86"/>
      <c r="D124" s="86"/>
      <c r="E124" s="86"/>
      <c r="F124" s="86"/>
      <c r="G124" s="86"/>
      <c r="H124" s="86"/>
      <c r="I124" s="86"/>
      <c r="J124" s="86"/>
      <c r="K124" s="86"/>
      <c r="L124" s="86"/>
      <c r="M124" s="86"/>
      <c r="N124" s="86"/>
      <c r="O124" s="86"/>
      <c r="P124" s="86"/>
      <c r="Q124" s="86"/>
      <c r="R124" s="86"/>
      <c r="S124" s="86"/>
      <c r="T124" s="86"/>
      <c r="U124" s="86"/>
      <c r="V124" s="86"/>
      <c r="W124" s="86"/>
      <c r="X124" s="86"/>
      <c r="Y124" s="86"/>
    </row>
    <row r="125" spans="1:25" ht="15.75">
      <c r="A125" s="13"/>
      <c r="B125" s="86"/>
      <c r="C125" s="86"/>
      <c r="D125" s="86"/>
      <c r="E125" s="86"/>
      <c r="F125" s="86"/>
      <c r="G125" s="86"/>
      <c r="H125" s="86"/>
      <c r="I125" s="86"/>
      <c r="J125" s="86"/>
      <c r="K125" s="86"/>
      <c r="L125" s="86"/>
      <c r="M125" s="86"/>
      <c r="N125" s="86"/>
      <c r="O125" s="86"/>
      <c r="P125" s="86"/>
      <c r="Q125" s="86"/>
      <c r="R125" s="86"/>
      <c r="S125" s="86"/>
      <c r="T125" s="86"/>
      <c r="U125" s="86"/>
      <c r="V125" s="86"/>
      <c r="W125" s="86"/>
      <c r="X125" s="86"/>
      <c r="Y125" s="86"/>
    </row>
    <row r="126" spans="1:25">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row>
    <row r="127" spans="1:25">
      <c r="A127" s="13"/>
      <c r="B127" s="85" t="s">
        <v>852</v>
      </c>
      <c r="C127" s="85"/>
      <c r="D127" s="85"/>
      <c r="E127" s="85"/>
      <c r="F127" s="85"/>
      <c r="G127" s="85"/>
      <c r="H127" s="85"/>
      <c r="I127" s="85"/>
      <c r="J127" s="85"/>
      <c r="K127" s="85"/>
      <c r="L127" s="85"/>
      <c r="M127" s="85"/>
      <c r="N127" s="85"/>
      <c r="O127" s="85"/>
      <c r="P127" s="85"/>
      <c r="Q127" s="85"/>
      <c r="R127" s="85"/>
      <c r="S127" s="85"/>
      <c r="T127" s="85"/>
      <c r="U127" s="85"/>
      <c r="V127" s="85"/>
      <c r="W127" s="85"/>
      <c r="X127" s="85"/>
      <c r="Y127" s="85"/>
    </row>
    <row r="128" spans="1:25">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row>
    <row r="129" spans="1:25">
      <c r="A129" s="13"/>
      <c r="B129" s="85"/>
      <c r="C129" s="85"/>
      <c r="D129" s="85"/>
      <c r="E129" s="85"/>
      <c r="F129" s="85"/>
      <c r="G129" s="85"/>
      <c r="H129" s="85"/>
      <c r="I129" s="85"/>
      <c r="J129" s="85"/>
      <c r="K129" s="85"/>
      <c r="L129" s="85"/>
      <c r="M129" s="85"/>
      <c r="N129" s="85"/>
      <c r="O129" s="85"/>
      <c r="P129" s="85"/>
      <c r="Q129" s="85"/>
      <c r="R129" s="85"/>
      <c r="S129" s="85"/>
      <c r="T129" s="85"/>
      <c r="U129" s="85"/>
      <c r="V129" s="85"/>
      <c r="W129" s="85"/>
      <c r="X129" s="85"/>
      <c r="Y129" s="85"/>
    </row>
    <row r="130" spans="1:25">
      <c r="A130" s="13"/>
      <c r="B130" s="85"/>
      <c r="C130" s="123" t="s">
        <v>388</v>
      </c>
      <c r="D130" s="123"/>
      <c r="E130" s="267"/>
      <c r="F130" s="283"/>
      <c r="G130" s="191" t="s">
        <v>388</v>
      </c>
      <c r="H130" s="191"/>
      <c r="I130" s="76"/>
      <c r="J130" s="76"/>
    </row>
    <row r="131" spans="1:25">
      <c r="A131" s="13"/>
      <c r="B131" s="85"/>
      <c r="C131" s="109">
        <v>2012</v>
      </c>
      <c r="D131" s="109"/>
      <c r="E131" s="267"/>
      <c r="F131" s="283"/>
      <c r="G131" s="124">
        <v>2013</v>
      </c>
      <c r="H131" s="124"/>
      <c r="I131" s="76"/>
      <c r="J131" s="76"/>
    </row>
    <row r="132" spans="1:25">
      <c r="A132" s="13"/>
      <c r="B132" s="96" t="s">
        <v>846</v>
      </c>
      <c r="C132" s="127" t="s">
        <v>267</v>
      </c>
      <c r="D132" s="180">
        <v>578</v>
      </c>
      <c r="E132" s="91"/>
      <c r="F132" s="126"/>
      <c r="G132" s="262" t="s">
        <v>267</v>
      </c>
      <c r="H132" s="263">
        <v>546</v>
      </c>
      <c r="I132" s="128"/>
    </row>
    <row r="133" spans="1:25">
      <c r="A133" s="13"/>
      <c r="B133" s="97" t="s">
        <v>847</v>
      </c>
      <c r="C133" s="95"/>
      <c r="D133" s="95"/>
      <c r="E133" s="95"/>
      <c r="F133" s="125"/>
      <c r="G133" s="51"/>
      <c r="H133" s="51"/>
      <c r="I133" s="51"/>
    </row>
    <row r="134" spans="1:25">
      <c r="A134" s="13"/>
      <c r="B134" s="277" t="s">
        <v>848</v>
      </c>
      <c r="C134" s="91"/>
      <c r="D134" s="101">
        <v>162</v>
      </c>
      <c r="E134" s="91"/>
      <c r="F134" s="126"/>
      <c r="G134" s="128"/>
      <c r="H134" s="145">
        <v>149</v>
      </c>
      <c r="I134" s="128"/>
    </row>
    <row r="135" spans="1:25">
      <c r="A135" s="13"/>
      <c r="B135" s="256" t="s">
        <v>849</v>
      </c>
      <c r="C135" s="95"/>
      <c r="D135" s="99">
        <v>61</v>
      </c>
      <c r="E135" s="95"/>
      <c r="F135" s="125"/>
      <c r="G135" s="51"/>
      <c r="H135" s="52">
        <v>63</v>
      </c>
      <c r="I135" s="51"/>
    </row>
    <row r="136" spans="1:25">
      <c r="A136" s="13"/>
      <c r="B136" s="277" t="s">
        <v>851</v>
      </c>
      <c r="C136" s="91"/>
      <c r="D136" s="101">
        <v>38</v>
      </c>
      <c r="E136" s="91"/>
      <c r="F136" s="126"/>
      <c r="G136" s="128"/>
      <c r="H136" s="145">
        <v>32</v>
      </c>
      <c r="I136" s="128"/>
    </row>
    <row r="137" spans="1:25">
      <c r="A137" s="13"/>
      <c r="B137" s="256" t="s">
        <v>850</v>
      </c>
      <c r="C137" s="95"/>
      <c r="D137" s="99">
        <v>31</v>
      </c>
      <c r="E137" s="95"/>
      <c r="F137" s="125"/>
      <c r="G137" s="51"/>
      <c r="H137" s="52">
        <v>26</v>
      </c>
      <c r="I137" s="51"/>
    </row>
    <row r="138" spans="1:25">
      <c r="A138" s="13"/>
      <c r="B138" s="277" t="s">
        <v>198</v>
      </c>
      <c r="C138" s="91"/>
      <c r="D138" s="129">
        <v>3</v>
      </c>
      <c r="E138" s="91"/>
      <c r="F138" s="126"/>
      <c r="G138" s="128"/>
      <c r="H138" s="152">
        <v>5</v>
      </c>
      <c r="I138" s="128"/>
    </row>
    <row r="139" spans="1:25" ht="15.75" thickBot="1">
      <c r="A139" s="13"/>
      <c r="B139" s="97"/>
      <c r="C139" s="95" t="s">
        <v>267</v>
      </c>
      <c r="D139" s="130">
        <v>873</v>
      </c>
      <c r="E139" s="95"/>
      <c r="F139" s="125"/>
      <c r="G139" s="51" t="s">
        <v>267</v>
      </c>
      <c r="H139" s="282">
        <v>821</v>
      </c>
      <c r="I139" s="51"/>
    </row>
    <row r="140" spans="1:25" ht="15.75" thickTop="1">
      <c r="A140" s="13"/>
      <c r="B140" s="85"/>
      <c r="C140" s="85"/>
      <c r="D140" s="85"/>
      <c r="E140" s="85"/>
      <c r="F140" s="85"/>
      <c r="G140" s="85"/>
      <c r="H140" s="85"/>
      <c r="I140" s="85"/>
      <c r="J140" s="85"/>
      <c r="K140" s="85"/>
      <c r="L140" s="85"/>
      <c r="M140" s="85"/>
      <c r="N140" s="85"/>
      <c r="O140" s="85"/>
      <c r="P140" s="85"/>
      <c r="Q140" s="85"/>
      <c r="R140" s="85"/>
      <c r="S140" s="85"/>
      <c r="T140" s="85"/>
      <c r="U140" s="85"/>
      <c r="V140" s="85"/>
      <c r="W140" s="85"/>
      <c r="X140" s="85"/>
      <c r="Y140" s="85"/>
    </row>
    <row r="141" spans="1:25">
      <c r="A141" s="13"/>
      <c r="B141" s="85"/>
      <c r="C141" s="85"/>
      <c r="D141" s="85"/>
      <c r="E141" s="85"/>
      <c r="F141" s="85"/>
      <c r="G141" s="85"/>
      <c r="H141" s="85"/>
      <c r="I141" s="85"/>
      <c r="J141" s="85"/>
      <c r="K141" s="85"/>
      <c r="L141" s="85"/>
      <c r="M141" s="85"/>
      <c r="N141" s="85"/>
      <c r="O141" s="85"/>
      <c r="P141" s="85"/>
      <c r="Q141" s="85"/>
      <c r="R141" s="85"/>
      <c r="S141" s="85"/>
      <c r="T141" s="85"/>
      <c r="U141" s="85"/>
      <c r="V141" s="85"/>
      <c r="W141" s="85"/>
      <c r="X141" s="85"/>
      <c r="Y141" s="85"/>
    </row>
  </sheetData>
  <mergeCells count="95">
    <mergeCell ref="B126:Y126"/>
    <mergeCell ref="B127:Y127"/>
    <mergeCell ref="B128:Y128"/>
    <mergeCell ref="B129:Y129"/>
    <mergeCell ref="B140:Y140"/>
    <mergeCell ref="B141:Y141"/>
    <mergeCell ref="B109:Y109"/>
    <mergeCell ref="B110:Y110"/>
    <mergeCell ref="B111:Y111"/>
    <mergeCell ref="B112:Y112"/>
    <mergeCell ref="B124:Y124"/>
    <mergeCell ref="B125:Y125"/>
    <mergeCell ref="B73:Y73"/>
    <mergeCell ref="B74:Y74"/>
    <mergeCell ref="B83:Y83"/>
    <mergeCell ref="B92:Y92"/>
    <mergeCell ref="B99:Y99"/>
    <mergeCell ref="B108:Y108"/>
    <mergeCell ref="B26:Y26"/>
    <mergeCell ref="B27:Y27"/>
    <mergeCell ref="B48:Y48"/>
    <mergeCell ref="B49:Y49"/>
    <mergeCell ref="B50:Y50"/>
    <mergeCell ref="B51:Y51"/>
    <mergeCell ref="B13:Y13"/>
    <mergeCell ref="B14:Y14"/>
    <mergeCell ref="B15:Y15"/>
    <mergeCell ref="B16:Y16"/>
    <mergeCell ref="B24:Y24"/>
    <mergeCell ref="B25:Y25"/>
    <mergeCell ref="B7:Y7"/>
    <mergeCell ref="B8:Y8"/>
    <mergeCell ref="B9:Y9"/>
    <mergeCell ref="B10:Y10"/>
    <mergeCell ref="B11:Y11"/>
    <mergeCell ref="B12:Y12"/>
    <mergeCell ref="G131:H131"/>
    <mergeCell ref="I130:J131"/>
    <mergeCell ref="A1:A2"/>
    <mergeCell ref="B1:Y1"/>
    <mergeCell ref="B2:Y2"/>
    <mergeCell ref="A3:A141"/>
    <mergeCell ref="B3:Y3"/>
    <mergeCell ref="B4:Y4"/>
    <mergeCell ref="B5:Y5"/>
    <mergeCell ref="B6:Y6"/>
    <mergeCell ref="C113:L113"/>
    <mergeCell ref="C114:D114"/>
    <mergeCell ref="G114:H114"/>
    <mergeCell ref="K114:L114"/>
    <mergeCell ref="B130:B131"/>
    <mergeCell ref="C130:D130"/>
    <mergeCell ref="C131:D131"/>
    <mergeCell ref="E130:E131"/>
    <mergeCell ref="F130:F131"/>
    <mergeCell ref="G130:H130"/>
    <mergeCell ref="W86:X86"/>
    <mergeCell ref="O93:P93"/>
    <mergeCell ref="C94:D94"/>
    <mergeCell ref="G94:H94"/>
    <mergeCell ref="K94:L94"/>
    <mergeCell ref="O94:P94"/>
    <mergeCell ref="S94:T94"/>
    <mergeCell ref="W94:X94"/>
    <mergeCell ref="S84:T84"/>
    <mergeCell ref="O85:P85"/>
    <mergeCell ref="S85:T85"/>
    <mergeCell ref="C86:D86"/>
    <mergeCell ref="G86:H86"/>
    <mergeCell ref="K86:L86"/>
    <mergeCell ref="O86:P86"/>
    <mergeCell ref="S86:T86"/>
    <mergeCell ref="C77:D77"/>
    <mergeCell ref="G77:H77"/>
    <mergeCell ref="K77:L77"/>
    <mergeCell ref="O77:P77"/>
    <mergeCell ref="S77:T77"/>
    <mergeCell ref="W77:X77"/>
    <mergeCell ref="C54:D54"/>
    <mergeCell ref="G54:H54"/>
    <mergeCell ref="K54:L54"/>
    <mergeCell ref="S75:T75"/>
    <mergeCell ref="O76:P76"/>
    <mergeCell ref="S76:T76"/>
    <mergeCell ref="B69:Y69"/>
    <mergeCell ref="B70:Y70"/>
    <mergeCell ref="B71:Y71"/>
    <mergeCell ref="B72:Y72"/>
    <mergeCell ref="O28:P28"/>
    <mergeCell ref="C29:D29"/>
    <mergeCell ref="G29:H29"/>
    <mergeCell ref="K29:L29"/>
    <mergeCell ref="O29:P29"/>
    <mergeCell ref="C53:L53"/>
    <mergeCell ref="B52:Y5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7109375" bestFit="1" customWidth="1"/>
    <col min="2" max="2" width="36.5703125" bestFit="1" customWidth="1"/>
  </cols>
  <sheetData>
    <row r="1" spans="1:2">
      <c r="A1" s="7" t="s">
        <v>853</v>
      </c>
      <c r="B1" s="1" t="s">
        <v>1</v>
      </c>
    </row>
    <row r="2" spans="1:2">
      <c r="A2" s="7"/>
      <c r="B2" s="1" t="s">
        <v>2</v>
      </c>
    </row>
    <row r="3" spans="1:2">
      <c r="A3" s="13" t="s">
        <v>853</v>
      </c>
      <c r="B3" s="4" t="s">
        <v>5</v>
      </c>
    </row>
    <row r="4" spans="1:2">
      <c r="A4" s="13"/>
      <c r="B4" s="14" t="s">
        <v>854</v>
      </c>
    </row>
    <row r="5" spans="1:2">
      <c r="A5" s="13"/>
      <c r="B5" s="4"/>
    </row>
    <row r="6" spans="1:2" ht="409.6">
      <c r="A6" s="13"/>
      <c r="B6" s="15" t="s">
        <v>855</v>
      </c>
    </row>
    <row r="7" spans="1:2">
      <c r="A7" s="13"/>
      <c r="B7" s="4"/>
    </row>
    <row r="8" spans="1:2" ht="128.25">
      <c r="A8" s="13"/>
      <c r="B8" s="15" t="s">
        <v>856</v>
      </c>
    </row>
    <row r="9" spans="1:2">
      <c r="A9" s="13"/>
      <c r="B9" s="4"/>
    </row>
    <row r="10" spans="1:2" ht="64.5">
      <c r="A10" s="13"/>
      <c r="B10" s="15" t="s">
        <v>857</v>
      </c>
    </row>
    <row r="11" spans="1:2">
      <c r="A11" s="13"/>
      <c r="B11" s="4"/>
    </row>
    <row r="12" spans="1:2" ht="166.5">
      <c r="A12" s="13"/>
      <c r="B12" s="15" t="s">
        <v>858</v>
      </c>
    </row>
  </sheetData>
  <mergeCells count="2">
    <mergeCell ref="A1:A2"/>
    <mergeCell ref="A3: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9.42578125" customWidth="1"/>
    <col min="4" max="4" width="25" customWidth="1"/>
    <col min="5" max="6" width="36.5703125" customWidth="1"/>
    <col min="7" max="7" width="13.28515625" customWidth="1"/>
    <col min="8" max="8" width="19.5703125" customWidth="1"/>
    <col min="9" max="9" width="36.5703125" customWidth="1"/>
  </cols>
  <sheetData>
    <row r="1" spans="1:9" ht="15" customHeight="1">
      <c r="A1" s="7" t="s">
        <v>859</v>
      </c>
      <c r="B1" s="7" t="s">
        <v>1</v>
      </c>
      <c r="C1" s="7"/>
      <c r="D1" s="7"/>
      <c r="E1" s="7"/>
      <c r="F1" s="7"/>
      <c r="G1" s="7"/>
      <c r="H1" s="7"/>
      <c r="I1" s="7"/>
    </row>
    <row r="2" spans="1:9" ht="15" customHeight="1">
      <c r="A2" s="7"/>
      <c r="B2" s="7" t="s">
        <v>2</v>
      </c>
      <c r="C2" s="7"/>
      <c r="D2" s="7"/>
      <c r="E2" s="7"/>
      <c r="F2" s="7"/>
      <c r="G2" s="7"/>
      <c r="H2" s="7"/>
      <c r="I2" s="7"/>
    </row>
    <row r="3" spans="1:9" ht="15" customHeight="1">
      <c r="A3" s="13" t="s">
        <v>859</v>
      </c>
      <c r="B3" s="12" t="s">
        <v>5</v>
      </c>
      <c r="C3" s="12"/>
      <c r="D3" s="12"/>
      <c r="E3" s="12"/>
      <c r="F3" s="12"/>
      <c r="G3" s="12"/>
      <c r="H3" s="12"/>
      <c r="I3" s="12"/>
    </row>
    <row r="4" spans="1:9">
      <c r="A4" s="13"/>
      <c r="B4" s="84" t="s">
        <v>860</v>
      </c>
      <c r="C4" s="84"/>
      <c r="D4" s="84"/>
      <c r="E4" s="84"/>
      <c r="F4" s="84"/>
      <c r="G4" s="84"/>
      <c r="H4" s="84"/>
      <c r="I4" s="84"/>
    </row>
    <row r="5" spans="1:9" ht="51" customHeight="1">
      <c r="A5" s="13"/>
      <c r="B5" s="85" t="s">
        <v>861</v>
      </c>
      <c r="C5" s="85"/>
      <c r="D5" s="85"/>
      <c r="E5" s="85"/>
      <c r="F5" s="85"/>
      <c r="G5" s="85"/>
      <c r="H5" s="85"/>
      <c r="I5" s="85"/>
    </row>
    <row r="6" spans="1:9">
      <c r="A6" s="13"/>
      <c r="B6" s="85" t="s">
        <v>862</v>
      </c>
      <c r="C6" s="85"/>
      <c r="D6" s="85"/>
      <c r="E6" s="85"/>
      <c r="F6" s="85"/>
      <c r="G6" s="85"/>
      <c r="H6" s="85"/>
      <c r="I6" s="85"/>
    </row>
    <row r="7" spans="1:9" ht="15.75">
      <c r="A7" s="13"/>
      <c r="B7" s="86"/>
      <c r="C7" s="86"/>
      <c r="D7" s="86"/>
      <c r="E7" s="86"/>
      <c r="F7" s="86"/>
      <c r="G7" s="86"/>
      <c r="H7" s="86"/>
      <c r="I7" s="86"/>
    </row>
    <row r="8" spans="1:9">
      <c r="A8" s="13"/>
      <c r="B8" s="89"/>
      <c r="C8" s="288" t="s">
        <v>863</v>
      </c>
      <c r="D8" s="288"/>
      <c r="E8" s="235"/>
      <c r="F8" s="275"/>
      <c r="G8" s="288" t="s">
        <v>864</v>
      </c>
      <c r="H8" s="288"/>
      <c r="I8" s="235"/>
    </row>
    <row r="9" spans="1:9">
      <c r="A9" s="13"/>
      <c r="B9" s="20"/>
      <c r="C9" s="117"/>
      <c r="D9" s="284"/>
      <c r="E9" s="47"/>
      <c r="F9" s="37"/>
      <c r="G9" s="117"/>
      <c r="H9" s="284"/>
      <c r="I9" s="47"/>
    </row>
    <row r="10" spans="1:9">
      <c r="A10" s="13"/>
      <c r="B10" s="17">
        <v>2014</v>
      </c>
      <c r="C10" s="18" t="s">
        <v>267</v>
      </c>
      <c r="D10" s="19">
        <v>193</v>
      </c>
      <c r="E10" s="18"/>
      <c r="F10" s="275"/>
      <c r="G10" s="18" t="s">
        <v>267</v>
      </c>
      <c r="H10" s="19">
        <v>5</v>
      </c>
      <c r="I10" s="18"/>
    </row>
    <row r="11" spans="1:9">
      <c r="A11" s="13"/>
      <c r="B11" s="20">
        <v>2015</v>
      </c>
      <c r="C11" s="21"/>
      <c r="D11" s="22">
        <v>169</v>
      </c>
      <c r="E11" s="21"/>
      <c r="F11" s="37"/>
      <c r="G11" s="21"/>
      <c r="H11" s="22">
        <v>4</v>
      </c>
      <c r="I11" s="21"/>
    </row>
    <row r="12" spans="1:9">
      <c r="A12" s="13"/>
      <c r="B12" s="17">
        <v>2016</v>
      </c>
      <c r="C12" s="18"/>
      <c r="D12" s="19">
        <v>140</v>
      </c>
      <c r="E12" s="18"/>
      <c r="F12" s="275"/>
      <c r="G12" s="18"/>
      <c r="H12" s="19">
        <v>4</v>
      </c>
      <c r="I12" s="18"/>
    </row>
    <row r="13" spans="1:9">
      <c r="A13" s="13"/>
      <c r="B13" s="20">
        <v>2017</v>
      </c>
      <c r="C13" s="21"/>
      <c r="D13" s="22">
        <v>121</v>
      </c>
      <c r="E13" s="21"/>
      <c r="F13" s="37"/>
      <c r="G13" s="21"/>
      <c r="H13" s="22">
        <v>4</v>
      </c>
      <c r="I13" s="21"/>
    </row>
    <row r="14" spans="1:9">
      <c r="A14" s="13"/>
      <c r="B14" s="17">
        <v>2018</v>
      </c>
      <c r="C14" s="18"/>
      <c r="D14" s="19">
        <v>97</v>
      </c>
      <c r="E14" s="18"/>
      <c r="F14" s="275"/>
      <c r="G14" s="18"/>
      <c r="H14" s="19">
        <v>3</v>
      </c>
      <c r="I14" s="18"/>
    </row>
    <row r="15" spans="1:9">
      <c r="A15" s="13"/>
      <c r="B15" s="20" t="s">
        <v>490</v>
      </c>
      <c r="C15" s="21"/>
      <c r="D15" s="45">
        <v>311</v>
      </c>
      <c r="E15" s="21"/>
      <c r="F15" s="37"/>
      <c r="G15" s="21"/>
      <c r="H15" s="45">
        <v>1</v>
      </c>
      <c r="I15" s="21"/>
    </row>
    <row r="16" spans="1:9">
      <c r="A16" s="13"/>
      <c r="B16" s="17"/>
      <c r="C16" s="285" t="s">
        <v>267</v>
      </c>
      <c r="D16" s="286">
        <v>1031</v>
      </c>
      <c r="E16" s="18"/>
      <c r="F16" s="275"/>
      <c r="G16" s="18" t="s">
        <v>267</v>
      </c>
      <c r="H16" s="287">
        <v>21</v>
      </c>
      <c r="I16" s="18"/>
    </row>
    <row r="17" spans="1:9" ht="15.75">
      <c r="A17" s="13"/>
      <c r="B17" s="86"/>
      <c r="C17" s="86"/>
      <c r="D17" s="86"/>
      <c r="E17" s="86"/>
      <c r="F17" s="86"/>
      <c r="G17" s="86"/>
      <c r="H17" s="86"/>
      <c r="I17" s="86"/>
    </row>
    <row r="18" spans="1:9" ht="25.5" customHeight="1">
      <c r="A18" s="13"/>
      <c r="B18" s="85" t="s">
        <v>865</v>
      </c>
      <c r="C18" s="85"/>
      <c r="D18" s="85"/>
      <c r="E18" s="85"/>
      <c r="F18" s="85"/>
      <c r="G18" s="85"/>
      <c r="H18" s="85"/>
      <c r="I18" s="85"/>
    </row>
    <row r="19" spans="1:9" ht="38.25" customHeight="1">
      <c r="A19" s="13"/>
      <c r="B19" s="85" t="s">
        <v>866</v>
      </c>
      <c r="C19" s="85"/>
      <c r="D19" s="85"/>
      <c r="E19" s="85"/>
      <c r="F19" s="85"/>
      <c r="G19" s="85"/>
      <c r="H19" s="85"/>
      <c r="I19" s="85"/>
    </row>
    <row r="20" spans="1:9" ht="25.5" customHeight="1">
      <c r="A20" s="13"/>
      <c r="B20" s="85" t="s">
        <v>867</v>
      </c>
      <c r="C20" s="85"/>
      <c r="D20" s="85"/>
      <c r="E20" s="85"/>
      <c r="F20" s="85"/>
      <c r="G20" s="85"/>
      <c r="H20" s="85"/>
      <c r="I20" s="85"/>
    </row>
    <row r="21" spans="1:9" ht="38.25" customHeight="1">
      <c r="A21" s="13"/>
      <c r="B21" s="85" t="s">
        <v>868</v>
      </c>
      <c r="C21" s="85"/>
      <c r="D21" s="85"/>
      <c r="E21" s="85"/>
      <c r="F21" s="85"/>
      <c r="G21" s="85"/>
      <c r="H21" s="85"/>
      <c r="I21" s="85"/>
    </row>
    <row r="22" spans="1:9" ht="25.5" customHeight="1">
      <c r="A22" s="13"/>
      <c r="B22" s="85" t="s">
        <v>869</v>
      </c>
      <c r="C22" s="85"/>
      <c r="D22" s="85"/>
      <c r="E22" s="85"/>
      <c r="F22" s="85"/>
      <c r="G22" s="85"/>
      <c r="H22" s="85"/>
      <c r="I22" s="85"/>
    </row>
    <row r="23" spans="1:9" ht="63.75" customHeight="1">
      <c r="A23" s="13"/>
      <c r="B23" s="85" t="s">
        <v>870</v>
      </c>
      <c r="C23" s="85"/>
      <c r="D23" s="85"/>
      <c r="E23" s="85"/>
      <c r="F23" s="85"/>
      <c r="G23" s="85"/>
      <c r="H23" s="85"/>
      <c r="I23" s="85"/>
    </row>
    <row r="24" spans="1:9" ht="25.5" customHeight="1">
      <c r="A24" s="13"/>
      <c r="B24" s="85" t="s">
        <v>871</v>
      </c>
      <c r="C24" s="85"/>
      <c r="D24" s="85"/>
      <c r="E24" s="85"/>
      <c r="F24" s="85"/>
      <c r="G24" s="85"/>
      <c r="H24" s="85"/>
      <c r="I24" s="85"/>
    </row>
  </sheetData>
  <mergeCells count="19">
    <mergeCell ref="B22:I22"/>
    <mergeCell ref="B23:I23"/>
    <mergeCell ref="B24:I24"/>
    <mergeCell ref="B7:I7"/>
    <mergeCell ref="B17:I17"/>
    <mergeCell ref="B18:I18"/>
    <mergeCell ref="B19:I19"/>
    <mergeCell ref="B20:I20"/>
    <mergeCell ref="B21:I21"/>
    <mergeCell ref="C8:D8"/>
    <mergeCell ref="G8:H8"/>
    <mergeCell ref="A1:A2"/>
    <mergeCell ref="B1:I1"/>
    <mergeCell ref="B2:I2"/>
    <mergeCell ref="A3:A24"/>
    <mergeCell ref="B3:I3"/>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4" bestFit="1" customWidth="1"/>
    <col min="2" max="3" width="36.5703125" bestFit="1" customWidth="1"/>
    <col min="4" max="4" width="4.85546875" bestFit="1" customWidth="1"/>
    <col min="5" max="5" width="1.5703125" bestFit="1" customWidth="1"/>
    <col min="6" max="6" width="2.42578125" bestFit="1" customWidth="1"/>
    <col min="7" max="7" width="2" bestFit="1" customWidth="1"/>
    <col min="8" max="8" width="5.42578125" bestFit="1" customWidth="1"/>
    <col min="9" max="9" width="1.5703125" bestFit="1" customWidth="1"/>
    <col min="10" max="10" width="2.42578125" bestFit="1" customWidth="1"/>
    <col min="11" max="11" width="2" bestFit="1" customWidth="1"/>
    <col min="12" max="12" width="5.42578125" bestFit="1" customWidth="1"/>
    <col min="13" max="13" width="1.5703125" bestFit="1" customWidth="1"/>
    <col min="14" max="14" width="2.42578125" bestFit="1" customWidth="1"/>
    <col min="15" max="15" width="2" bestFit="1" customWidth="1"/>
    <col min="16" max="16" width="5.42578125" bestFit="1" customWidth="1"/>
    <col min="18" max="18" width="2.42578125" bestFit="1" customWidth="1"/>
  </cols>
  <sheetData>
    <row r="1" spans="1:18" ht="15" customHeight="1">
      <c r="A1" s="7" t="s">
        <v>8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3" t="s">
        <v>872</v>
      </c>
      <c r="B3" s="12" t="s">
        <v>5</v>
      </c>
      <c r="C3" s="12"/>
      <c r="D3" s="12"/>
      <c r="E3" s="12"/>
      <c r="F3" s="12"/>
      <c r="G3" s="12"/>
      <c r="H3" s="12"/>
      <c r="I3" s="12"/>
      <c r="J3" s="12"/>
      <c r="K3" s="12"/>
      <c r="L3" s="12"/>
      <c r="M3" s="12"/>
      <c r="N3" s="12"/>
      <c r="O3" s="12"/>
      <c r="P3" s="12"/>
      <c r="Q3" s="12"/>
      <c r="R3" s="12"/>
    </row>
    <row r="4" spans="1:18">
      <c r="A4" s="13"/>
      <c r="B4" s="84" t="s">
        <v>873</v>
      </c>
      <c r="C4" s="84"/>
      <c r="D4" s="84"/>
      <c r="E4" s="84"/>
      <c r="F4" s="84"/>
      <c r="G4" s="84"/>
      <c r="H4" s="84"/>
      <c r="I4" s="84"/>
      <c r="J4" s="84"/>
      <c r="K4" s="84"/>
      <c r="L4" s="84"/>
      <c r="M4" s="84"/>
      <c r="N4" s="84"/>
      <c r="O4" s="84"/>
      <c r="P4" s="84"/>
      <c r="Q4" s="84"/>
      <c r="R4" s="84"/>
    </row>
    <row r="5" spans="1:18">
      <c r="A5" s="13"/>
      <c r="B5" s="12"/>
      <c r="C5" s="12"/>
      <c r="D5" s="12"/>
      <c r="E5" s="12"/>
      <c r="F5" s="12"/>
      <c r="G5" s="12"/>
      <c r="H5" s="12"/>
      <c r="I5" s="12"/>
      <c r="J5" s="12"/>
      <c r="K5" s="12"/>
      <c r="L5" s="12"/>
      <c r="M5" s="12"/>
      <c r="N5" s="12"/>
      <c r="O5" s="12"/>
      <c r="P5" s="12"/>
      <c r="Q5" s="12"/>
      <c r="R5" s="12"/>
    </row>
    <row r="6" spans="1:18">
      <c r="A6" s="13"/>
      <c r="B6" s="12"/>
      <c r="C6" s="12"/>
      <c r="D6" s="12"/>
      <c r="E6" s="12"/>
      <c r="F6" s="12"/>
      <c r="G6" s="12"/>
      <c r="H6" s="12"/>
      <c r="I6" s="12"/>
      <c r="J6" s="12"/>
      <c r="K6" s="12"/>
      <c r="L6" s="12"/>
      <c r="M6" s="12"/>
      <c r="N6" s="12"/>
      <c r="O6" s="12"/>
      <c r="P6" s="12"/>
      <c r="Q6" s="12"/>
      <c r="R6" s="12"/>
    </row>
    <row r="7" spans="1:18">
      <c r="A7" s="13"/>
      <c r="B7" s="12"/>
      <c r="C7" s="12"/>
      <c r="D7" s="12"/>
      <c r="E7" s="12"/>
      <c r="F7" s="12"/>
      <c r="G7" s="12"/>
      <c r="H7" s="12"/>
      <c r="I7" s="12"/>
      <c r="J7" s="12"/>
      <c r="K7" s="12"/>
      <c r="L7" s="12"/>
      <c r="M7" s="12"/>
      <c r="N7" s="12"/>
      <c r="O7" s="12"/>
      <c r="P7" s="12"/>
      <c r="Q7" s="12"/>
      <c r="R7" s="12"/>
    </row>
    <row r="8" spans="1:18">
      <c r="A8" s="13"/>
      <c r="B8" s="89"/>
      <c r="C8" s="250" t="s">
        <v>874</v>
      </c>
      <c r="D8" s="250"/>
      <c r="E8" s="230"/>
      <c r="F8" s="222"/>
      <c r="G8" s="250" t="s">
        <v>875</v>
      </c>
      <c r="H8" s="250"/>
      <c r="I8" s="230"/>
      <c r="J8" s="222"/>
      <c r="K8" s="250" t="s">
        <v>876</v>
      </c>
      <c r="L8" s="250"/>
      <c r="M8" s="230"/>
      <c r="N8" s="222"/>
      <c r="O8" s="250" t="s">
        <v>877</v>
      </c>
      <c r="P8" s="250"/>
      <c r="Q8" s="230"/>
      <c r="R8" s="275"/>
    </row>
    <row r="9" spans="1:18">
      <c r="A9" s="13"/>
      <c r="B9" s="40"/>
      <c r="C9" s="251" t="s">
        <v>878</v>
      </c>
      <c r="D9" s="251"/>
      <c r="E9" s="220"/>
      <c r="F9" s="114"/>
      <c r="G9" s="251" t="s">
        <v>878</v>
      </c>
      <c r="H9" s="251"/>
      <c r="I9" s="220"/>
      <c r="J9" s="114"/>
      <c r="K9" s="251" t="s">
        <v>878</v>
      </c>
      <c r="L9" s="251"/>
      <c r="M9" s="220"/>
      <c r="N9" s="114"/>
      <c r="O9" s="251" t="s">
        <v>878</v>
      </c>
      <c r="P9" s="251"/>
      <c r="Q9" s="220"/>
      <c r="R9" s="37"/>
    </row>
    <row r="10" spans="1:18">
      <c r="A10" s="13"/>
      <c r="B10" s="294">
        <v>2012</v>
      </c>
      <c r="C10" s="294"/>
      <c r="D10" s="294"/>
      <c r="E10" s="294"/>
      <c r="F10" s="294"/>
      <c r="G10" s="294"/>
      <c r="H10" s="294"/>
      <c r="I10" s="294"/>
      <c r="J10" s="294"/>
      <c r="K10" s="294"/>
      <c r="L10" s="294"/>
      <c r="M10" s="294"/>
      <c r="N10" s="294"/>
      <c r="O10" s="294"/>
      <c r="P10" s="294"/>
      <c r="Q10" s="235"/>
      <c r="R10" s="275"/>
    </row>
    <row r="11" spans="1:18">
      <c r="A11" s="13"/>
      <c r="B11" s="290" t="s">
        <v>379</v>
      </c>
      <c r="C11" s="21" t="s">
        <v>267</v>
      </c>
      <c r="D11" s="42">
        <v>1012</v>
      </c>
      <c r="E11" s="21"/>
      <c r="F11" s="49"/>
      <c r="G11" s="21" t="s">
        <v>267</v>
      </c>
      <c r="H11" s="42">
        <v>1061</v>
      </c>
      <c r="I11" s="21"/>
      <c r="J11" s="49"/>
      <c r="K11" s="21" t="s">
        <v>267</v>
      </c>
      <c r="L11" s="42">
        <v>1023</v>
      </c>
      <c r="M11" s="21"/>
      <c r="N11" s="49"/>
      <c r="O11" s="21" t="s">
        <v>267</v>
      </c>
      <c r="P11" s="42">
        <v>1117</v>
      </c>
      <c r="Q11" s="21"/>
      <c r="R11" s="37"/>
    </row>
    <row r="12" spans="1:18">
      <c r="A12" s="13"/>
      <c r="B12" s="291" t="s">
        <v>879</v>
      </c>
      <c r="C12" s="18"/>
      <c r="D12" s="19">
        <v>566</v>
      </c>
      <c r="E12" s="18"/>
      <c r="F12" s="289"/>
      <c r="G12" s="18"/>
      <c r="H12" s="19">
        <v>632</v>
      </c>
      <c r="I12" s="18"/>
      <c r="J12" s="289"/>
      <c r="K12" s="18"/>
      <c r="L12" s="19">
        <v>600</v>
      </c>
      <c r="M12" s="18"/>
      <c r="N12" s="289"/>
      <c r="O12" s="18"/>
      <c r="P12" s="19">
        <v>703</v>
      </c>
      <c r="Q12" s="18"/>
      <c r="R12" s="275"/>
    </row>
    <row r="13" spans="1:18">
      <c r="A13" s="13"/>
      <c r="B13" s="290" t="s">
        <v>381</v>
      </c>
      <c r="C13" s="21"/>
      <c r="D13" s="22" t="s">
        <v>880</v>
      </c>
      <c r="E13" s="21" t="s">
        <v>304</v>
      </c>
      <c r="F13" s="49"/>
      <c r="G13" s="21"/>
      <c r="H13" s="22" t="s">
        <v>738</v>
      </c>
      <c r="I13" s="21" t="s">
        <v>304</v>
      </c>
      <c r="J13" s="49"/>
      <c r="K13" s="21"/>
      <c r="L13" s="22" t="s">
        <v>881</v>
      </c>
      <c r="M13" s="21" t="s">
        <v>304</v>
      </c>
      <c r="N13" s="271">
        <v>-3</v>
      </c>
      <c r="O13" s="21"/>
      <c r="P13" s="22">
        <v>56</v>
      </c>
      <c r="Q13" s="21"/>
      <c r="R13" s="37"/>
    </row>
    <row r="14" spans="1:18">
      <c r="A14" s="13"/>
      <c r="B14" s="291" t="s">
        <v>128</v>
      </c>
      <c r="C14" s="18"/>
      <c r="D14" s="19" t="s">
        <v>668</v>
      </c>
      <c r="E14" s="18" t="s">
        <v>304</v>
      </c>
      <c r="F14" s="289"/>
      <c r="G14" s="18"/>
      <c r="H14" s="19" t="s">
        <v>312</v>
      </c>
      <c r="I14" s="18" t="s">
        <v>304</v>
      </c>
      <c r="J14" s="289"/>
      <c r="K14" s="18"/>
      <c r="L14" s="19" t="s">
        <v>882</v>
      </c>
      <c r="M14" s="18" t="s">
        <v>304</v>
      </c>
      <c r="N14" s="292">
        <v>-3</v>
      </c>
      <c r="O14" s="18"/>
      <c r="P14" s="19">
        <v>52</v>
      </c>
      <c r="Q14" s="18"/>
      <c r="R14" s="275"/>
    </row>
    <row r="15" spans="1:18" ht="26.25">
      <c r="A15" s="13"/>
      <c r="B15" s="290" t="s">
        <v>145</v>
      </c>
      <c r="C15" s="21"/>
      <c r="D15" s="22">
        <v>312</v>
      </c>
      <c r="E15" s="21"/>
      <c r="F15" s="271">
        <v>-2</v>
      </c>
      <c r="G15" s="21"/>
      <c r="H15" s="22" t="s">
        <v>311</v>
      </c>
      <c r="I15" s="21" t="s">
        <v>304</v>
      </c>
      <c r="J15" s="49"/>
      <c r="K15" s="21"/>
      <c r="L15" s="22">
        <v>4</v>
      </c>
      <c r="M15" s="21"/>
      <c r="N15" s="257"/>
      <c r="O15" s="21"/>
      <c r="P15" s="22">
        <v>17</v>
      </c>
      <c r="Q15" s="21"/>
      <c r="R15" s="257"/>
    </row>
    <row r="16" spans="1:18">
      <c r="A16" s="13"/>
      <c r="B16" s="291" t="s">
        <v>130</v>
      </c>
      <c r="C16" s="18"/>
      <c r="D16" s="19">
        <v>235</v>
      </c>
      <c r="E16" s="18"/>
      <c r="F16" s="292">
        <v>-2</v>
      </c>
      <c r="G16" s="18"/>
      <c r="H16" s="19" t="s">
        <v>356</v>
      </c>
      <c r="I16" s="18" t="s">
        <v>304</v>
      </c>
      <c r="J16" s="289"/>
      <c r="K16" s="18"/>
      <c r="L16" s="19" t="s">
        <v>883</v>
      </c>
      <c r="M16" s="18" t="s">
        <v>304</v>
      </c>
      <c r="N16" s="292">
        <v>-3</v>
      </c>
      <c r="O16" s="18"/>
      <c r="P16" s="19">
        <v>69</v>
      </c>
      <c r="Q16" s="18"/>
      <c r="R16" s="292">
        <v>-4</v>
      </c>
    </row>
    <row r="17" spans="1:18">
      <c r="A17" s="13"/>
      <c r="B17" s="290" t="s">
        <v>884</v>
      </c>
      <c r="C17" s="21"/>
      <c r="D17" s="22">
        <v>173</v>
      </c>
      <c r="E17" s="21"/>
      <c r="F17" s="271">
        <v>-2</v>
      </c>
      <c r="G17" s="21"/>
      <c r="H17" s="22" t="s">
        <v>691</v>
      </c>
      <c r="I17" s="21" t="s">
        <v>304</v>
      </c>
      <c r="J17" s="49"/>
      <c r="K17" s="21"/>
      <c r="L17" s="22" t="s">
        <v>885</v>
      </c>
      <c r="M17" s="21" t="s">
        <v>304</v>
      </c>
      <c r="N17" s="271">
        <v>-3</v>
      </c>
      <c r="O17" s="21"/>
      <c r="P17" s="22">
        <v>4</v>
      </c>
      <c r="Q17" s="21"/>
      <c r="R17" s="271">
        <v>-4</v>
      </c>
    </row>
    <row r="18" spans="1:18">
      <c r="A18" s="13"/>
      <c r="B18" s="294">
        <v>2013</v>
      </c>
      <c r="C18" s="294"/>
      <c r="D18" s="294"/>
      <c r="E18" s="294"/>
      <c r="F18" s="294"/>
      <c r="G18" s="294"/>
      <c r="H18" s="294"/>
      <c r="I18" s="294"/>
      <c r="J18" s="294"/>
      <c r="K18" s="294"/>
      <c r="L18" s="294"/>
      <c r="M18" s="294"/>
      <c r="N18" s="294"/>
      <c r="O18" s="294"/>
      <c r="P18" s="294"/>
      <c r="Q18" s="235"/>
      <c r="R18" s="275"/>
    </row>
    <row r="19" spans="1:18">
      <c r="A19" s="13"/>
      <c r="B19" s="290" t="s">
        <v>379</v>
      </c>
      <c r="C19" s="47" t="s">
        <v>267</v>
      </c>
      <c r="D19" s="48">
        <v>984</v>
      </c>
      <c r="E19" s="47"/>
      <c r="F19" s="49"/>
      <c r="G19" s="47" t="s">
        <v>267</v>
      </c>
      <c r="H19" s="61">
        <v>1016</v>
      </c>
      <c r="I19" s="47"/>
      <c r="J19" s="49"/>
      <c r="K19" s="47" t="s">
        <v>267</v>
      </c>
      <c r="L19" s="61">
        <v>1018</v>
      </c>
      <c r="M19" s="47"/>
      <c r="N19" s="49"/>
      <c r="O19" s="47" t="s">
        <v>267</v>
      </c>
      <c r="P19" s="61">
        <v>1116</v>
      </c>
      <c r="Q19" s="47"/>
      <c r="R19" s="37"/>
    </row>
    <row r="20" spans="1:18">
      <c r="A20" s="13"/>
      <c r="B20" s="291" t="s">
        <v>879</v>
      </c>
      <c r="C20" s="235"/>
      <c r="D20" s="293">
        <v>552</v>
      </c>
      <c r="E20" s="235"/>
      <c r="F20" s="289"/>
      <c r="G20" s="235"/>
      <c r="H20" s="293">
        <v>598</v>
      </c>
      <c r="I20" s="235"/>
      <c r="J20" s="289"/>
      <c r="K20" s="235"/>
      <c r="L20" s="293">
        <v>599</v>
      </c>
      <c r="M20" s="235"/>
      <c r="N20" s="289"/>
      <c r="O20" s="235"/>
      <c r="P20" s="293">
        <v>679</v>
      </c>
      <c r="Q20" s="235"/>
      <c r="R20" s="275"/>
    </row>
    <row r="21" spans="1:18">
      <c r="A21" s="13"/>
      <c r="B21" s="290" t="s">
        <v>886</v>
      </c>
      <c r="C21" s="47"/>
      <c r="D21" s="48" t="s">
        <v>887</v>
      </c>
      <c r="E21" s="47" t="s">
        <v>304</v>
      </c>
      <c r="F21" s="49"/>
      <c r="G21" s="47"/>
      <c r="H21" s="48">
        <v>7</v>
      </c>
      <c r="I21" s="47"/>
      <c r="J21" s="271">
        <v>-5</v>
      </c>
      <c r="K21" s="47"/>
      <c r="L21" s="48">
        <v>24</v>
      </c>
      <c r="M21" s="47"/>
      <c r="N21" s="271">
        <v>-5</v>
      </c>
      <c r="O21" s="47"/>
      <c r="P21" s="48">
        <v>82</v>
      </c>
      <c r="Q21" s="47"/>
      <c r="R21" s="271">
        <v>-5</v>
      </c>
    </row>
    <row r="22" spans="1:18" ht="26.25">
      <c r="A22" s="13"/>
      <c r="B22" s="291" t="s">
        <v>888</v>
      </c>
      <c r="C22" s="235"/>
      <c r="D22" s="293" t="s">
        <v>887</v>
      </c>
      <c r="E22" s="235" t="s">
        <v>304</v>
      </c>
      <c r="F22" s="289"/>
      <c r="G22" s="235"/>
      <c r="H22" s="293">
        <v>7</v>
      </c>
      <c r="I22" s="235"/>
      <c r="J22" s="292">
        <v>-5</v>
      </c>
      <c r="K22" s="235"/>
      <c r="L22" s="293">
        <v>24</v>
      </c>
      <c r="M22" s="235"/>
      <c r="N22" s="292">
        <v>-5</v>
      </c>
      <c r="O22" s="235"/>
      <c r="P22" s="293">
        <v>83</v>
      </c>
      <c r="Q22" s="235"/>
      <c r="R22" s="292">
        <v>-5</v>
      </c>
    </row>
    <row r="23" spans="1:18" ht="26.25">
      <c r="A23" s="13"/>
      <c r="B23" s="290" t="s">
        <v>889</v>
      </c>
      <c r="C23" s="47"/>
      <c r="D23" s="48" t="s">
        <v>744</v>
      </c>
      <c r="E23" s="47" t="s">
        <v>304</v>
      </c>
      <c r="F23" s="49"/>
      <c r="G23" s="47"/>
      <c r="H23" s="48">
        <v>12</v>
      </c>
      <c r="I23" s="47"/>
      <c r="J23" s="271">
        <v>-5</v>
      </c>
      <c r="K23" s="47"/>
      <c r="L23" s="48">
        <v>22</v>
      </c>
      <c r="M23" s="47"/>
      <c r="N23" s="271">
        <v>-5</v>
      </c>
      <c r="O23" s="47"/>
      <c r="P23" s="48">
        <v>64</v>
      </c>
      <c r="Q23" s="47"/>
      <c r="R23" s="271">
        <v>-5</v>
      </c>
    </row>
    <row r="24" spans="1:18" ht="26.25">
      <c r="A24" s="13"/>
      <c r="B24" s="291" t="s">
        <v>890</v>
      </c>
      <c r="C24" s="235"/>
      <c r="D24" s="293" t="s">
        <v>744</v>
      </c>
      <c r="E24" s="235" t="s">
        <v>304</v>
      </c>
      <c r="F24" s="289"/>
      <c r="G24" s="235"/>
      <c r="H24" s="293">
        <v>12</v>
      </c>
      <c r="I24" s="235"/>
      <c r="J24" s="292">
        <v>-5</v>
      </c>
      <c r="K24" s="235"/>
      <c r="L24" s="293">
        <v>22</v>
      </c>
      <c r="M24" s="235"/>
      <c r="N24" s="292">
        <v>-5</v>
      </c>
      <c r="O24" s="235"/>
      <c r="P24" s="293">
        <v>65</v>
      </c>
      <c r="Q24" s="235"/>
      <c r="R24" s="292">
        <v>-5</v>
      </c>
    </row>
    <row r="25" spans="1:18" ht="26.25">
      <c r="A25" s="13"/>
      <c r="B25" s="290" t="s">
        <v>145</v>
      </c>
      <c r="C25" s="47"/>
      <c r="D25" s="48">
        <v>1</v>
      </c>
      <c r="E25" s="47"/>
      <c r="F25" s="257"/>
      <c r="G25" s="47"/>
      <c r="H25" s="48">
        <v>3</v>
      </c>
      <c r="I25" s="47"/>
      <c r="J25" s="49"/>
      <c r="K25" s="47"/>
      <c r="L25" s="48">
        <v>1</v>
      </c>
      <c r="M25" s="47"/>
      <c r="N25" s="257"/>
      <c r="O25" s="47"/>
      <c r="P25" s="48">
        <v>7</v>
      </c>
      <c r="Q25" s="47"/>
      <c r="R25" s="257"/>
    </row>
    <row r="26" spans="1:18">
      <c r="A26" s="13"/>
      <c r="B26" s="291" t="s">
        <v>891</v>
      </c>
      <c r="C26" s="235"/>
      <c r="D26" s="293" t="s">
        <v>892</v>
      </c>
      <c r="E26" s="235" t="s">
        <v>304</v>
      </c>
      <c r="F26" s="289"/>
      <c r="G26" s="235"/>
      <c r="H26" s="293">
        <v>15</v>
      </c>
      <c r="I26" s="235"/>
      <c r="J26" s="292">
        <v>-5</v>
      </c>
      <c r="K26" s="235"/>
      <c r="L26" s="293">
        <v>23</v>
      </c>
      <c r="M26" s="235"/>
      <c r="N26" s="292">
        <v>-5</v>
      </c>
      <c r="O26" s="235"/>
      <c r="P26" s="293">
        <v>71</v>
      </c>
      <c r="Q26" s="235"/>
      <c r="R26" s="292">
        <v>-5</v>
      </c>
    </row>
    <row r="27" spans="1:18">
      <c r="A27" s="13"/>
      <c r="B27" s="290" t="s">
        <v>893</v>
      </c>
      <c r="C27" s="47"/>
      <c r="D27" s="48" t="s">
        <v>892</v>
      </c>
      <c r="E27" s="47" t="s">
        <v>304</v>
      </c>
      <c r="F27" s="49"/>
      <c r="G27" s="47"/>
      <c r="H27" s="48">
        <v>15</v>
      </c>
      <c r="I27" s="47"/>
      <c r="J27" s="271">
        <v>-5</v>
      </c>
      <c r="K27" s="47"/>
      <c r="L27" s="48">
        <v>23</v>
      </c>
      <c r="M27" s="47"/>
      <c r="N27" s="271">
        <v>-5</v>
      </c>
      <c r="O27" s="47"/>
      <c r="P27" s="48">
        <v>72</v>
      </c>
      <c r="Q27" s="47"/>
      <c r="R27" s="271">
        <v>-5</v>
      </c>
    </row>
    <row r="28" spans="1:18">
      <c r="A28" s="13"/>
      <c r="B28" s="291" t="s">
        <v>884</v>
      </c>
      <c r="C28" s="235"/>
      <c r="D28" s="293" t="s">
        <v>894</v>
      </c>
      <c r="E28" s="235" t="s">
        <v>304</v>
      </c>
      <c r="F28" s="289"/>
      <c r="G28" s="235"/>
      <c r="H28" s="293" t="s">
        <v>738</v>
      </c>
      <c r="I28" s="235" t="s">
        <v>304</v>
      </c>
      <c r="J28" s="292">
        <v>-5</v>
      </c>
      <c r="K28" s="235"/>
      <c r="L28" s="293" t="s">
        <v>660</v>
      </c>
      <c r="M28" s="235" t="s">
        <v>304</v>
      </c>
      <c r="N28" s="292">
        <v>-5</v>
      </c>
      <c r="O28" s="235"/>
      <c r="P28" s="293">
        <v>23</v>
      </c>
      <c r="Q28" s="235"/>
      <c r="R28" s="292">
        <v>-5</v>
      </c>
    </row>
    <row r="29" spans="1:18" ht="15.75">
      <c r="A29" s="13"/>
      <c r="B29" s="86"/>
      <c r="C29" s="86"/>
      <c r="D29" s="86"/>
      <c r="E29" s="86"/>
      <c r="F29" s="86"/>
      <c r="G29" s="86"/>
      <c r="H29" s="86"/>
      <c r="I29" s="86"/>
      <c r="J29" s="86"/>
      <c r="K29" s="86"/>
      <c r="L29" s="86"/>
      <c r="M29" s="86"/>
      <c r="N29" s="86"/>
      <c r="O29" s="86"/>
      <c r="P29" s="86"/>
      <c r="Q29" s="86"/>
      <c r="R29" s="86"/>
    </row>
    <row r="30" spans="1:18" ht="38.25">
      <c r="A30" s="13"/>
      <c r="B30" s="159">
        <v>-1</v>
      </c>
      <c r="C30" s="158" t="s">
        <v>895</v>
      </c>
    </row>
    <row r="31" spans="1:18" ht="25.5">
      <c r="A31" s="13"/>
      <c r="B31" s="159">
        <v>-2</v>
      </c>
      <c r="C31" s="158" t="s">
        <v>896</v>
      </c>
    </row>
    <row r="32" spans="1:18" ht="25.5">
      <c r="A32" s="13"/>
      <c r="B32" s="159">
        <v>-3</v>
      </c>
      <c r="C32" s="158" t="s">
        <v>897</v>
      </c>
    </row>
    <row r="33" spans="1:3" ht="51">
      <c r="A33" s="13"/>
      <c r="B33" s="159">
        <v>-4</v>
      </c>
      <c r="C33" s="158" t="s">
        <v>898</v>
      </c>
    </row>
    <row r="34" spans="1:3" ht="229.5">
      <c r="A34" s="13"/>
      <c r="B34" s="159">
        <v>-5</v>
      </c>
      <c r="C34" s="158" t="s">
        <v>899</v>
      </c>
    </row>
  </sheetData>
  <mergeCells count="20">
    <mergeCell ref="B7:R7"/>
    <mergeCell ref="B29:R29"/>
    <mergeCell ref="B10:P10"/>
    <mergeCell ref="B18:P18"/>
    <mergeCell ref="A1:A2"/>
    <mergeCell ref="B1:R1"/>
    <mergeCell ref="B2:R2"/>
    <mergeCell ref="A3:A34"/>
    <mergeCell ref="B3:R3"/>
    <mergeCell ref="B4:R4"/>
    <mergeCell ref="B5:R5"/>
    <mergeCell ref="B6:R6"/>
    <mergeCell ref="C8:D8"/>
    <mergeCell ref="G8:H8"/>
    <mergeCell ref="K8:L8"/>
    <mergeCell ref="O8:P8"/>
    <mergeCell ref="C9:D9"/>
    <mergeCell ref="G9:H9"/>
    <mergeCell ref="K9:L9"/>
    <mergeCell ref="O9:P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4.5703125" bestFit="1" customWidth="1"/>
    <col min="2" max="2" width="36.5703125" bestFit="1" customWidth="1"/>
    <col min="3" max="3" width="1.85546875" bestFit="1" customWidth="1"/>
    <col min="4" max="4" width="2.7109375" bestFit="1" customWidth="1"/>
    <col min="5" max="5" width="1.5703125" bestFit="1" customWidth="1"/>
    <col min="7" max="7" width="1.85546875" bestFit="1" customWidth="1"/>
    <col min="8" max="8" width="3.28515625" bestFit="1" customWidth="1"/>
    <col min="9" max="9" width="1.5703125" bestFit="1" customWidth="1"/>
    <col min="11" max="12" width="2.140625" customWidth="1"/>
  </cols>
  <sheetData>
    <row r="1" spans="1:13" ht="15" customHeight="1">
      <c r="A1" s="7" t="s">
        <v>9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3" t="s">
        <v>900</v>
      </c>
      <c r="B3" s="12" t="s">
        <v>5</v>
      </c>
      <c r="C3" s="12"/>
      <c r="D3" s="12"/>
      <c r="E3" s="12"/>
      <c r="F3" s="12"/>
      <c r="G3" s="12"/>
      <c r="H3" s="12"/>
      <c r="I3" s="12"/>
      <c r="J3" s="12"/>
      <c r="K3" s="12"/>
      <c r="L3" s="12"/>
      <c r="M3" s="12"/>
    </row>
    <row r="4" spans="1:13">
      <c r="A4" s="13"/>
      <c r="B4" s="84" t="s">
        <v>901</v>
      </c>
      <c r="C4" s="84"/>
      <c r="D4" s="84"/>
      <c r="E4" s="84"/>
      <c r="F4" s="84"/>
      <c r="G4" s="84"/>
      <c r="H4" s="84"/>
      <c r="I4" s="84"/>
      <c r="J4" s="84"/>
      <c r="K4" s="84"/>
      <c r="L4" s="84"/>
      <c r="M4" s="84"/>
    </row>
    <row r="5" spans="1:13">
      <c r="A5" s="13"/>
      <c r="B5" s="85" t="s">
        <v>902</v>
      </c>
      <c r="C5" s="85"/>
      <c r="D5" s="85"/>
      <c r="E5" s="85"/>
      <c r="F5" s="85"/>
      <c r="G5" s="85"/>
      <c r="H5" s="85"/>
      <c r="I5" s="85"/>
      <c r="J5" s="85"/>
      <c r="K5" s="85"/>
      <c r="L5" s="85"/>
      <c r="M5" s="85"/>
    </row>
    <row r="6" spans="1:13" ht="15.75">
      <c r="A6" s="13"/>
      <c r="B6" s="86"/>
      <c r="C6" s="86"/>
      <c r="D6" s="86"/>
      <c r="E6" s="86"/>
      <c r="F6" s="86"/>
      <c r="G6" s="86"/>
      <c r="H6" s="86"/>
      <c r="I6" s="86"/>
      <c r="J6" s="86"/>
      <c r="K6" s="86"/>
      <c r="L6" s="86"/>
      <c r="M6" s="86"/>
    </row>
    <row r="7" spans="1:13">
      <c r="A7" s="13"/>
      <c r="B7" s="15"/>
      <c r="C7" s="109" t="s">
        <v>378</v>
      </c>
      <c r="D7" s="109"/>
      <c r="E7" s="109"/>
      <c r="F7" s="109"/>
      <c r="G7" s="109"/>
      <c r="H7" s="109"/>
      <c r="I7" s="109"/>
      <c r="J7" s="109"/>
      <c r="K7" s="109"/>
      <c r="L7" s="109"/>
      <c r="M7" s="95"/>
    </row>
    <row r="8" spans="1:13">
      <c r="A8" s="13"/>
      <c r="B8" s="295" t="s">
        <v>178</v>
      </c>
      <c r="C8" s="183">
        <v>2011</v>
      </c>
      <c r="D8" s="183"/>
      <c r="E8" s="95"/>
      <c r="F8" s="93"/>
      <c r="G8" s="183">
        <v>2012</v>
      </c>
      <c r="H8" s="183"/>
      <c r="I8" s="95"/>
      <c r="J8" s="93"/>
      <c r="K8" s="183">
        <v>2013</v>
      </c>
      <c r="L8" s="183"/>
      <c r="M8" s="95"/>
    </row>
    <row r="9" spans="1:13">
      <c r="A9" s="13"/>
      <c r="B9" s="97"/>
      <c r="C9" s="94"/>
      <c r="D9" s="94"/>
      <c r="E9" s="95"/>
      <c r="F9" s="186"/>
      <c r="G9" s="94"/>
      <c r="H9" s="94"/>
      <c r="I9" s="95"/>
      <c r="J9" s="186"/>
      <c r="K9" s="94"/>
      <c r="L9" s="94"/>
      <c r="M9" s="95"/>
    </row>
    <row r="10" spans="1:13">
      <c r="A10" s="13"/>
      <c r="B10" s="97" t="s">
        <v>903</v>
      </c>
      <c r="C10" s="95"/>
      <c r="D10" s="95"/>
      <c r="E10" s="95"/>
      <c r="F10" s="186"/>
      <c r="G10" s="95"/>
      <c r="H10" s="95"/>
      <c r="I10" s="95"/>
      <c r="J10" s="186"/>
      <c r="K10" s="95"/>
      <c r="L10" s="95"/>
      <c r="M10" s="95"/>
    </row>
    <row r="11" spans="1:13">
      <c r="A11" s="13"/>
      <c r="B11" s="97" t="s">
        <v>904</v>
      </c>
      <c r="C11" s="95" t="s">
        <v>267</v>
      </c>
      <c r="D11" s="99">
        <v>1</v>
      </c>
      <c r="E11" s="95"/>
      <c r="F11" s="186"/>
      <c r="G11" s="95" t="s">
        <v>267</v>
      </c>
      <c r="H11" s="99" t="s">
        <v>308</v>
      </c>
      <c r="I11" s="95"/>
      <c r="J11" s="186"/>
      <c r="K11" s="95" t="s">
        <v>267</v>
      </c>
      <c r="L11" s="99" t="s">
        <v>308</v>
      </c>
      <c r="M11" s="95"/>
    </row>
    <row r="12" spans="1:13">
      <c r="A12" s="13"/>
      <c r="B12" s="97" t="s">
        <v>905</v>
      </c>
      <c r="C12" s="95"/>
      <c r="D12" s="99">
        <v>21</v>
      </c>
      <c r="E12" s="95"/>
      <c r="F12" s="186"/>
      <c r="G12" s="95"/>
      <c r="H12" s="99">
        <v>12</v>
      </c>
      <c r="I12" s="95"/>
      <c r="J12" s="186"/>
      <c r="K12" s="95"/>
      <c r="L12" s="99">
        <v>1</v>
      </c>
      <c r="M12" s="95"/>
    </row>
    <row r="13" spans="1:13">
      <c r="A13" s="13"/>
      <c r="B13" s="97" t="s">
        <v>906</v>
      </c>
      <c r="C13" s="95"/>
      <c r="D13" s="99">
        <v>12</v>
      </c>
      <c r="E13" s="95"/>
      <c r="F13" s="186"/>
      <c r="G13" s="95"/>
      <c r="H13" s="99">
        <v>12</v>
      </c>
      <c r="I13" s="95"/>
      <c r="J13" s="186"/>
      <c r="K13" s="95"/>
      <c r="L13" s="99" t="s">
        <v>308</v>
      </c>
      <c r="M13" s="95"/>
    </row>
    <row r="14" spans="1:13">
      <c r="A14" s="13"/>
      <c r="B14" s="97" t="s">
        <v>907</v>
      </c>
      <c r="C14" s="95"/>
      <c r="D14" s="99">
        <v>6</v>
      </c>
      <c r="E14" s="95"/>
      <c r="F14" s="186"/>
      <c r="G14" s="95"/>
      <c r="H14" s="99">
        <v>28</v>
      </c>
      <c r="I14" s="95"/>
      <c r="J14" s="186"/>
      <c r="K14" s="95"/>
      <c r="L14" s="99">
        <v>1</v>
      </c>
      <c r="M14" s="95"/>
    </row>
    <row r="15" spans="1:13">
      <c r="A15" s="13"/>
      <c r="B15" s="97" t="s">
        <v>908</v>
      </c>
      <c r="C15" s="95"/>
      <c r="D15" s="99" t="s">
        <v>308</v>
      </c>
      <c r="E15" s="95"/>
      <c r="F15" s="186"/>
      <c r="G15" s="95"/>
      <c r="H15" s="99">
        <v>1</v>
      </c>
      <c r="I15" s="95"/>
      <c r="J15" s="186"/>
      <c r="K15" s="95"/>
      <c r="L15" s="99" t="s">
        <v>308</v>
      </c>
      <c r="M15" s="95"/>
    </row>
    <row r="16" spans="1:13">
      <c r="A16" s="13"/>
      <c r="B16" s="97" t="s">
        <v>909</v>
      </c>
      <c r="C16" s="95"/>
      <c r="D16" s="99" t="s">
        <v>355</v>
      </c>
      <c r="E16" s="95" t="s">
        <v>304</v>
      </c>
      <c r="F16" s="186"/>
      <c r="G16" s="95"/>
      <c r="H16" s="99" t="s">
        <v>310</v>
      </c>
      <c r="I16" s="95" t="s">
        <v>304</v>
      </c>
      <c r="J16" s="186"/>
      <c r="K16" s="95"/>
      <c r="L16" s="99" t="s">
        <v>308</v>
      </c>
      <c r="M16" s="95"/>
    </row>
    <row r="17" spans="1:13">
      <c r="A17" s="13"/>
      <c r="B17" s="97" t="s">
        <v>910</v>
      </c>
      <c r="C17" s="95"/>
      <c r="D17" s="99" t="s">
        <v>311</v>
      </c>
      <c r="E17" s="95" t="s">
        <v>304</v>
      </c>
      <c r="F17" s="186"/>
      <c r="G17" s="95"/>
      <c r="H17" s="99">
        <v>1</v>
      </c>
      <c r="I17" s="95"/>
      <c r="J17" s="186"/>
      <c r="K17" s="95"/>
      <c r="L17" s="99" t="s">
        <v>308</v>
      </c>
      <c r="M17" s="95"/>
    </row>
    <row r="18" spans="1:13">
      <c r="A18" s="13"/>
      <c r="B18" s="97" t="s">
        <v>911</v>
      </c>
      <c r="C18" s="136"/>
      <c r="D18" s="102">
        <v>1</v>
      </c>
      <c r="E18" s="95"/>
      <c r="F18" s="186"/>
      <c r="G18" s="136"/>
      <c r="H18" s="102" t="s">
        <v>710</v>
      </c>
      <c r="I18" s="95" t="s">
        <v>304</v>
      </c>
      <c r="J18" s="186"/>
      <c r="K18" s="136"/>
      <c r="L18" s="102" t="s">
        <v>308</v>
      </c>
      <c r="M18" s="95"/>
    </row>
    <row r="19" spans="1:13" ht="37.5" thickBot="1">
      <c r="A19" s="13"/>
      <c r="B19" s="256" t="s">
        <v>912</v>
      </c>
      <c r="C19" s="264" t="s">
        <v>267</v>
      </c>
      <c r="D19" s="130">
        <v>35</v>
      </c>
      <c r="E19" s="95"/>
      <c r="F19" s="186"/>
      <c r="G19" s="264" t="s">
        <v>267</v>
      </c>
      <c r="H19" s="130">
        <v>40</v>
      </c>
      <c r="I19" s="95"/>
      <c r="J19" s="186"/>
      <c r="K19" s="264" t="s">
        <v>267</v>
      </c>
      <c r="L19" s="130">
        <v>2</v>
      </c>
      <c r="M19" s="95"/>
    </row>
    <row r="20" spans="1:13" ht="15.75" thickTop="1">
      <c r="A20" s="13"/>
      <c r="B20" s="85"/>
      <c r="C20" s="85"/>
      <c r="D20" s="85"/>
      <c r="E20" s="85"/>
      <c r="F20" s="85"/>
      <c r="G20" s="85"/>
      <c r="H20" s="85"/>
      <c r="I20" s="85"/>
      <c r="J20" s="85"/>
      <c r="K20" s="85"/>
      <c r="L20" s="85"/>
      <c r="M20" s="85"/>
    </row>
  </sheetData>
  <mergeCells count="13">
    <mergeCell ref="B5:M5"/>
    <mergeCell ref="B6:M6"/>
    <mergeCell ref="B20:M20"/>
    <mergeCell ref="C7:L7"/>
    <mergeCell ref="C8:D8"/>
    <mergeCell ref="G8:H8"/>
    <mergeCell ref="K8:L8"/>
    <mergeCell ref="A1:A2"/>
    <mergeCell ref="B1:M1"/>
    <mergeCell ref="B2:M2"/>
    <mergeCell ref="A3:A20"/>
    <mergeCell ref="B3:M3"/>
    <mergeCell ref="B4:M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5"/>
  <sheetViews>
    <sheetView showGridLines="0" workbookViewId="0"/>
  </sheetViews>
  <sheetFormatPr defaultRowHeight="15"/>
  <cols>
    <col min="1" max="3" width="36.5703125" bestFit="1" customWidth="1"/>
    <col min="4" max="4" width="22.5703125" customWidth="1"/>
    <col min="5" max="5" width="6.140625" customWidth="1"/>
    <col min="6" max="6" width="36.28515625" customWidth="1"/>
    <col min="7" max="7" width="7.28515625" customWidth="1"/>
    <col min="8" max="8" width="22.5703125" customWidth="1"/>
    <col min="9" max="9" width="6.140625" customWidth="1"/>
    <col min="10" max="10" width="11.85546875" customWidth="1"/>
    <col min="11" max="11" width="7.28515625" customWidth="1"/>
    <col min="12" max="12" width="19.28515625" customWidth="1"/>
    <col min="13" max="13" width="6.140625" customWidth="1"/>
    <col min="14" max="14" width="36.28515625" customWidth="1"/>
    <col min="15" max="15" width="7.28515625" customWidth="1"/>
    <col min="16" max="16" width="24.85546875" customWidth="1"/>
    <col min="17" max="17" width="6.140625" customWidth="1"/>
    <col min="18" max="18" width="36.28515625" customWidth="1"/>
    <col min="19" max="19" width="7.28515625" customWidth="1"/>
    <col min="20" max="20" width="22.5703125" customWidth="1"/>
    <col min="21" max="21" width="6.140625" customWidth="1"/>
  </cols>
  <sheetData>
    <row r="1" spans="1:21" ht="15" customHeight="1">
      <c r="A1" s="7" t="s">
        <v>91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3" t="s">
        <v>913</v>
      </c>
      <c r="B3" s="12" t="s">
        <v>5</v>
      </c>
      <c r="C3" s="12"/>
      <c r="D3" s="12"/>
      <c r="E3" s="12"/>
      <c r="F3" s="12"/>
      <c r="G3" s="12"/>
      <c r="H3" s="12"/>
      <c r="I3" s="12"/>
      <c r="J3" s="12"/>
      <c r="K3" s="12"/>
      <c r="L3" s="12"/>
      <c r="M3" s="12"/>
      <c r="N3" s="12"/>
      <c r="O3" s="12"/>
      <c r="P3" s="12"/>
      <c r="Q3" s="12"/>
      <c r="R3" s="12"/>
      <c r="S3" s="12"/>
      <c r="T3" s="12"/>
      <c r="U3" s="12"/>
    </row>
    <row r="4" spans="1:21">
      <c r="A4" s="13"/>
      <c r="B4" s="84" t="s">
        <v>914</v>
      </c>
      <c r="C4" s="84"/>
      <c r="D4" s="84"/>
      <c r="E4" s="84"/>
      <c r="F4" s="84"/>
      <c r="G4" s="84"/>
      <c r="H4" s="84"/>
      <c r="I4" s="84"/>
      <c r="J4" s="84"/>
      <c r="K4" s="84"/>
      <c r="L4" s="84"/>
      <c r="M4" s="84"/>
      <c r="N4" s="84"/>
      <c r="O4" s="84"/>
      <c r="P4" s="84"/>
      <c r="Q4" s="84"/>
      <c r="R4" s="84"/>
      <c r="S4" s="84"/>
      <c r="T4" s="84"/>
      <c r="U4" s="84"/>
    </row>
    <row r="5" spans="1:21" ht="25.5" customHeight="1">
      <c r="A5" s="13"/>
      <c r="B5" s="85" t="s">
        <v>915</v>
      </c>
      <c r="C5" s="85"/>
      <c r="D5" s="85"/>
      <c r="E5" s="85"/>
      <c r="F5" s="85"/>
      <c r="G5" s="85"/>
      <c r="H5" s="85"/>
      <c r="I5" s="85"/>
      <c r="J5" s="85"/>
      <c r="K5" s="85"/>
      <c r="L5" s="85"/>
      <c r="M5" s="85"/>
      <c r="N5" s="85"/>
      <c r="O5" s="85"/>
      <c r="P5" s="85"/>
      <c r="Q5" s="85"/>
      <c r="R5" s="85"/>
      <c r="S5" s="85"/>
      <c r="T5" s="85"/>
      <c r="U5" s="85"/>
    </row>
    <row r="6" spans="1:21">
      <c r="A6" s="13"/>
      <c r="B6" s="85" t="s">
        <v>916</v>
      </c>
      <c r="C6" s="85"/>
      <c r="D6" s="85"/>
      <c r="E6" s="85"/>
      <c r="F6" s="85"/>
      <c r="G6" s="85"/>
      <c r="H6" s="85"/>
      <c r="I6" s="85"/>
      <c r="J6" s="85"/>
      <c r="K6" s="85"/>
      <c r="L6" s="85"/>
      <c r="M6" s="85"/>
      <c r="N6" s="85"/>
      <c r="O6" s="85"/>
      <c r="P6" s="85"/>
      <c r="Q6" s="85"/>
      <c r="R6" s="85"/>
      <c r="S6" s="85"/>
      <c r="T6" s="85"/>
      <c r="U6" s="85"/>
    </row>
    <row r="7" spans="1:21" ht="38.25">
      <c r="A7" s="13"/>
      <c r="B7" s="159" t="s">
        <v>438</v>
      </c>
      <c r="C7" s="158" t="s">
        <v>917</v>
      </c>
    </row>
    <row r="8" spans="1:21" ht="38.25">
      <c r="A8" s="13"/>
      <c r="B8" s="159" t="s">
        <v>438</v>
      </c>
      <c r="C8" s="158" t="s">
        <v>918</v>
      </c>
    </row>
    <row r="9" spans="1:21" ht="25.5">
      <c r="A9" s="13"/>
      <c r="B9" s="159" t="s">
        <v>438</v>
      </c>
      <c r="C9" s="158" t="s">
        <v>919</v>
      </c>
    </row>
    <row r="10" spans="1:21" ht="38.25">
      <c r="A10" s="13"/>
      <c r="B10" s="157" t="s">
        <v>438</v>
      </c>
      <c r="C10" s="158" t="s">
        <v>920</v>
      </c>
    </row>
    <row r="11" spans="1:21" ht="25.5" customHeight="1">
      <c r="A11" s="13"/>
      <c r="B11" s="85" t="s">
        <v>921</v>
      </c>
      <c r="C11" s="85"/>
      <c r="D11" s="85"/>
      <c r="E11" s="85"/>
      <c r="F11" s="85"/>
      <c r="G11" s="85"/>
      <c r="H11" s="85"/>
      <c r="I11" s="85"/>
      <c r="J11" s="85"/>
      <c r="K11" s="85"/>
      <c r="L11" s="85"/>
      <c r="M11" s="85"/>
      <c r="N11" s="85"/>
      <c r="O11" s="85"/>
      <c r="P11" s="85"/>
      <c r="Q11" s="85"/>
      <c r="R11" s="85"/>
      <c r="S11" s="85"/>
      <c r="T11" s="85"/>
      <c r="U11" s="85"/>
    </row>
    <row r="12" spans="1:21" ht="15.75">
      <c r="A12" s="13"/>
      <c r="B12" s="86"/>
      <c r="C12" s="86"/>
      <c r="D12" s="86"/>
      <c r="E12" s="86"/>
      <c r="F12" s="86"/>
      <c r="G12" s="86"/>
      <c r="H12" s="86"/>
      <c r="I12" s="86"/>
      <c r="J12" s="86"/>
      <c r="K12" s="86"/>
      <c r="L12" s="86"/>
      <c r="M12" s="86"/>
      <c r="N12" s="86"/>
      <c r="O12" s="86"/>
      <c r="P12" s="86"/>
      <c r="Q12" s="86"/>
      <c r="R12" s="86"/>
      <c r="S12" s="86"/>
      <c r="T12" s="86"/>
      <c r="U12" s="86"/>
    </row>
    <row r="13" spans="1:21">
      <c r="A13" s="13"/>
      <c r="B13" s="85"/>
      <c r="C13" s="85"/>
      <c r="D13" s="85"/>
      <c r="E13" s="85"/>
      <c r="F13" s="85"/>
      <c r="G13" s="85"/>
      <c r="H13" s="85"/>
      <c r="I13" s="85"/>
      <c r="J13" s="85"/>
      <c r="K13" s="85"/>
      <c r="L13" s="85"/>
      <c r="M13" s="85"/>
      <c r="N13" s="85"/>
      <c r="O13" s="85"/>
      <c r="P13" s="85"/>
      <c r="Q13" s="85"/>
      <c r="R13" s="85"/>
      <c r="S13" s="85"/>
      <c r="T13" s="85"/>
      <c r="U13" s="85"/>
    </row>
    <row r="14" spans="1:21">
      <c r="A14" s="13"/>
      <c r="B14" s="167"/>
      <c r="C14" s="210" t="s">
        <v>922</v>
      </c>
      <c r="D14" s="210"/>
      <c r="E14" s="210"/>
      <c r="F14" s="210"/>
      <c r="G14" s="210"/>
      <c r="H14" s="210"/>
      <c r="I14" s="210"/>
      <c r="J14" s="210"/>
      <c r="K14" s="210"/>
      <c r="L14" s="210"/>
      <c r="M14" s="210"/>
      <c r="N14" s="210"/>
      <c r="O14" s="210"/>
      <c r="P14" s="210"/>
      <c r="Q14" s="210"/>
      <c r="R14" s="210"/>
      <c r="S14" s="210"/>
      <c r="T14" s="210"/>
      <c r="U14" s="128"/>
    </row>
    <row r="15" spans="1:21">
      <c r="A15" s="13"/>
      <c r="B15" s="296" t="s">
        <v>602</v>
      </c>
      <c r="C15" s="142">
        <v>41274</v>
      </c>
      <c r="D15" s="142"/>
      <c r="E15" s="142"/>
      <c r="F15" s="142"/>
      <c r="G15" s="142"/>
      <c r="H15" s="142"/>
      <c r="I15" s="142"/>
      <c r="J15" s="142"/>
      <c r="K15" s="142"/>
      <c r="L15" s="142"/>
      <c r="M15" s="142"/>
      <c r="N15" s="142"/>
      <c r="O15" s="142"/>
      <c r="P15" s="142"/>
      <c r="Q15" s="142"/>
      <c r="R15" s="142"/>
      <c r="S15" s="142"/>
      <c r="T15" s="142"/>
      <c r="U15" s="51"/>
    </row>
    <row r="16" spans="1:21">
      <c r="A16" s="13"/>
      <c r="B16" s="96"/>
      <c r="C16" s="262"/>
      <c r="D16" s="297"/>
      <c r="E16" s="262"/>
      <c r="F16" s="298"/>
      <c r="G16" s="262"/>
      <c r="H16" s="297"/>
      <c r="I16" s="262"/>
      <c r="J16" s="298"/>
      <c r="K16" s="262"/>
      <c r="L16" s="297"/>
      <c r="M16" s="262"/>
      <c r="N16" s="298"/>
      <c r="O16" s="262"/>
      <c r="P16" s="297"/>
      <c r="Q16" s="262"/>
      <c r="R16" s="299"/>
      <c r="S16" s="262"/>
      <c r="T16" s="297"/>
      <c r="U16" s="128"/>
    </row>
    <row r="17" spans="1:21">
      <c r="A17" s="13"/>
      <c r="B17" s="97"/>
      <c r="C17" s="191" t="s">
        <v>923</v>
      </c>
      <c r="D17" s="191"/>
      <c r="E17" s="51"/>
      <c r="F17" s="115"/>
      <c r="G17" s="191" t="s">
        <v>924</v>
      </c>
      <c r="H17" s="191"/>
      <c r="I17" s="51"/>
      <c r="J17" s="115"/>
      <c r="K17" s="191" t="s">
        <v>925</v>
      </c>
      <c r="L17" s="191"/>
      <c r="M17" s="51"/>
      <c r="N17" s="115"/>
      <c r="O17" s="51"/>
      <c r="P17" s="300"/>
      <c r="Q17" s="51"/>
      <c r="R17" s="209"/>
      <c r="S17" s="51"/>
      <c r="T17" s="300"/>
      <c r="U17" s="51"/>
    </row>
    <row r="18" spans="1:21">
      <c r="A18" s="13"/>
      <c r="B18" s="96"/>
      <c r="C18" s="165" t="s">
        <v>926</v>
      </c>
      <c r="D18" s="165"/>
      <c r="E18" s="128"/>
      <c r="F18" s="160"/>
      <c r="G18" s="165" t="s">
        <v>927</v>
      </c>
      <c r="H18" s="165"/>
      <c r="I18" s="128"/>
      <c r="J18" s="160"/>
      <c r="K18" s="165" t="s">
        <v>927</v>
      </c>
      <c r="L18" s="165"/>
      <c r="M18" s="128"/>
      <c r="N18" s="160"/>
      <c r="O18" s="165" t="s">
        <v>928</v>
      </c>
      <c r="P18" s="165"/>
      <c r="Q18" s="128"/>
      <c r="R18" s="208"/>
      <c r="S18" s="165" t="s">
        <v>929</v>
      </c>
      <c r="T18" s="165"/>
      <c r="U18" s="128"/>
    </row>
    <row r="19" spans="1:21">
      <c r="A19" s="13"/>
      <c r="B19" s="186" t="s">
        <v>534</v>
      </c>
      <c r="C19" s="119"/>
      <c r="D19" s="119"/>
      <c r="E19" s="51"/>
      <c r="F19" s="186"/>
      <c r="G19" s="119"/>
      <c r="H19" s="119"/>
      <c r="I19" s="51"/>
      <c r="J19" s="186"/>
      <c r="K19" s="253"/>
      <c r="L19" s="253"/>
      <c r="M19" s="192"/>
      <c r="N19" s="125"/>
      <c r="O19" s="253"/>
      <c r="P19" s="253"/>
      <c r="Q19" s="192"/>
      <c r="R19" s="125"/>
      <c r="S19" s="192"/>
      <c r="T19" s="192"/>
      <c r="U19" s="192"/>
    </row>
    <row r="20" spans="1:21">
      <c r="A20" s="13"/>
      <c r="B20" s="96" t="s">
        <v>43</v>
      </c>
      <c r="C20" s="91"/>
      <c r="D20" s="91"/>
      <c r="E20" s="91"/>
      <c r="F20" s="96"/>
      <c r="G20" s="91"/>
      <c r="H20" s="91"/>
      <c r="I20" s="91"/>
      <c r="J20" s="96"/>
      <c r="K20" s="301"/>
      <c r="L20" s="301"/>
      <c r="M20" s="301"/>
      <c r="N20" s="126"/>
      <c r="O20" s="301"/>
      <c r="P20" s="301"/>
      <c r="Q20" s="301"/>
      <c r="R20" s="126"/>
      <c r="S20" s="301"/>
      <c r="T20" s="301"/>
      <c r="U20" s="301"/>
    </row>
    <row r="21" spans="1:21">
      <c r="A21" s="13"/>
      <c r="B21" s="256" t="s">
        <v>44</v>
      </c>
      <c r="C21" s="95" t="s">
        <v>267</v>
      </c>
      <c r="D21" s="99">
        <v>220</v>
      </c>
      <c r="E21" s="95"/>
      <c r="F21" s="97"/>
      <c r="G21" s="95" t="s">
        <v>267</v>
      </c>
      <c r="H21" s="99" t="s">
        <v>310</v>
      </c>
      <c r="I21" s="95" t="s">
        <v>304</v>
      </c>
      <c r="J21" s="97"/>
      <c r="K21" s="95" t="s">
        <v>267</v>
      </c>
      <c r="L21" s="99">
        <v>329</v>
      </c>
      <c r="M21" s="95"/>
      <c r="N21" s="125"/>
      <c r="O21" s="95" t="s">
        <v>267</v>
      </c>
      <c r="P21" s="99" t="s">
        <v>308</v>
      </c>
      <c r="Q21" s="95"/>
      <c r="R21" s="125"/>
      <c r="S21" s="95" t="s">
        <v>267</v>
      </c>
      <c r="T21" s="99">
        <v>546</v>
      </c>
      <c r="U21" s="95"/>
    </row>
    <row r="22" spans="1:21">
      <c r="A22" s="13"/>
      <c r="B22" s="277" t="s">
        <v>930</v>
      </c>
      <c r="C22" s="91"/>
      <c r="D22" s="101" t="s">
        <v>308</v>
      </c>
      <c r="E22" s="91"/>
      <c r="F22" s="96"/>
      <c r="G22" s="91"/>
      <c r="H22" s="100">
        <v>2457</v>
      </c>
      <c r="I22" s="91"/>
      <c r="J22" s="302"/>
      <c r="K22" s="91"/>
      <c r="L22" s="101">
        <v>742</v>
      </c>
      <c r="M22" s="91"/>
      <c r="N22" s="126"/>
      <c r="O22" s="91"/>
      <c r="P22" s="101" t="s">
        <v>931</v>
      </c>
      <c r="Q22" s="91" t="s">
        <v>304</v>
      </c>
      <c r="R22" s="126"/>
      <c r="S22" s="91"/>
      <c r="T22" s="101" t="s">
        <v>308</v>
      </c>
      <c r="U22" s="91"/>
    </row>
    <row r="23" spans="1:21">
      <c r="A23" s="13"/>
      <c r="B23" s="256" t="s">
        <v>932</v>
      </c>
      <c r="C23" s="95"/>
      <c r="D23" s="99">
        <v>3</v>
      </c>
      <c r="E23" s="95"/>
      <c r="F23" s="97"/>
      <c r="G23" s="95"/>
      <c r="H23" s="99">
        <v>566</v>
      </c>
      <c r="I23" s="95"/>
      <c r="J23" s="257" t="s">
        <v>933</v>
      </c>
      <c r="K23" s="95"/>
      <c r="L23" s="99">
        <v>327</v>
      </c>
      <c r="M23" s="95"/>
      <c r="N23" s="125"/>
      <c r="O23" s="95"/>
      <c r="P23" s="99" t="s">
        <v>308</v>
      </c>
      <c r="Q23" s="95"/>
      <c r="R23" s="125"/>
      <c r="S23" s="95"/>
      <c r="T23" s="99">
        <v>896</v>
      </c>
      <c r="U23" s="95"/>
    </row>
    <row r="24" spans="1:21" ht="24.75">
      <c r="A24" s="13"/>
      <c r="B24" s="277" t="s">
        <v>934</v>
      </c>
      <c r="C24" s="91"/>
      <c r="D24" s="100">
        <v>1312</v>
      </c>
      <c r="E24" s="91"/>
      <c r="F24" s="96"/>
      <c r="G24" s="91"/>
      <c r="H24" s="101">
        <v>70</v>
      </c>
      <c r="I24" s="91"/>
      <c r="J24" s="96"/>
      <c r="K24" s="91"/>
      <c r="L24" s="101">
        <v>83</v>
      </c>
      <c r="M24" s="91"/>
      <c r="N24" s="126"/>
      <c r="O24" s="91"/>
      <c r="P24" s="101" t="s">
        <v>935</v>
      </c>
      <c r="Q24" s="91" t="s">
        <v>304</v>
      </c>
      <c r="R24" s="126"/>
      <c r="S24" s="91"/>
      <c r="T24" s="101">
        <v>228</v>
      </c>
      <c r="U24" s="91"/>
    </row>
    <row r="25" spans="1:21">
      <c r="A25" s="13"/>
      <c r="B25" s="256" t="s">
        <v>48</v>
      </c>
      <c r="C25" s="95"/>
      <c r="D25" s="102" t="s">
        <v>308</v>
      </c>
      <c r="E25" s="136"/>
      <c r="F25" s="178"/>
      <c r="G25" s="136"/>
      <c r="H25" s="102" t="s">
        <v>308</v>
      </c>
      <c r="I25" s="136"/>
      <c r="J25" s="178"/>
      <c r="K25" s="136"/>
      <c r="L25" s="102">
        <v>47</v>
      </c>
      <c r="M25" s="136"/>
      <c r="N25" s="303"/>
      <c r="O25" s="136"/>
      <c r="P25" s="102" t="s">
        <v>308</v>
      </c>
      <c r="Q25" s="136"/>
      <c r="R25" s="303"/>
      <c r="S25" s="136"/>
      <c r="T25" s="102">
        <v>47</v>
      </c>
      <c r="U25" s="95"/>
    </row>
    <row r="26" spans="1:21">
      <c r="A26" s="13"/>
      <c r="B26" s="304" t="s">
        <v>49</v>
      </c>
      <c r="C26" s="91"/>
      <c r="D26" s="148">
        <v>1535</v>
      </c>
      <c r="E26" s="127"/>
      <c r="F26" s="179"/>
      <c r="G26" s="127"/>
      <c r="H26" s="148">
        <v>3090</v>
      </c>
      <c r="I26" s="127"/>
      <c r="J26" s="179"/>
      <c r="K26" s="127"/>
      <c r="L26" s="148">
        <v>1528</v>
      </c>
      <c r="M26" s="127"/>
      <c r="N26" s="305"/>
      <c r="O26" s="127"/>
      <c r="P26" s="180" t="s">
        <v>936</v>
      </c>
      <c r="Q26" s="127" t="s">
        <v>304</v>
      </c>
      <c r="R26" s="305"/>
      <c r="S26" s="127"/>
      <c r="T26" s="148">
        <v>1717</v>
      </c>
      <c r="U26" s="91"/>
    </row>
    <row r="27" spans="1:21">
      <c r="A27" s="13"/>
      <c r="B27" s="97" t="s">
        <v>390</v>
      </c>
      <c r="C27" s="95"/>
      <c r="D27" s="99" t="s">
        <v>308</v>
      </c>
      <c r="E27" s="95"/>
      <c r="F27" s="97"/>
      <c r="G27" s="95"/>
      <c r="H27" s="99">
        <v>574</v>
      </c>
      <c r="I27" s="95"/>
      <c r="J27" s="97"/>
      <c r="K27" s="95"/>
      <c r="L27" s="99">
        <v>299</v>
      </c>
      <c r="M27" s="95"/>
      <c r="N27" s="125"/>
      <c r="O27" s="95"/>
      <c r="P27" s="99" t="s">
        <v>308</v>
      </c>
      <c r="Q27" s="95"/>
      <c r="R27" s="125"/>
      <c r="S27" s="95"/>
      <c r="T27" s="99">
        <v>873</v>
      </c>
      <c r="U27" s="95"/>
    </row>
    <row r="28" spans="1:21">
      <c r="A28" s="13"/>
      <c r="B28" s="96" t="s">
        <v>937</v>
      </c>
      <c r="C28" s="91"/>
      <c r="D28" s="101">
        <v>112</v>
      </c>
      <c r="E28" s="91"/>
      <c r="F28" s="96"/>
      <c r="G28" s="91"/>
      <c r="H28" s="100">
        <v>2413</v>
      </c>
      <c r="I28" s="91"/>
      <c r="J28" s="96"/>
      <c r="K28" s="91"/>
      <c r="L28" s="101">
        <v>398</v>
      </c>
      <c r="M28" s="91"/>
      <c r="N28" s="126"/>
      <c r="O28" s="91"/>
      <c r="P28" s="101" t="s">
        <v>308</v>
      </c>
      <c r="Q28" s="91"/>
      <c r="R28" s="126"/>
      <c r="S28" s="91"/>
      <c r="T28" s="100">
        <v>2923</v>
      </c>
      <c r="U28" s="91"/>
    </row>
    <row r="29" spans="1:21">
      <c r="A29" s="13"/>
      <c r="B29" s="97" t="s">
        <v>938</v>
      </c>
      <c r="C29" s="95"/>
      <c r="D29" s="99">
        <v>39</v>
      </c>
      <c r="E29" s="95"/>
      <c r="F29" s="97"/>
      <c r="G29" s="95"/>
      <c r="H29" s="99" t="s">
        <v>308</v>
      </c>
      <c r="I29" s="95"/>
      <c r="J29" s="97"/>
      <c r="K29" s="95"/>
      <c r="L29" s="99" t="s">
        <v>308</v>
      </c>
      <c r="M29" s="95"/>
      <c r="N29" s="125"/>
      <c r="O29" s="95"/>
      <c r="P29" s="99" t="s">
        <v>672</v>
      </c>
      <c r="Q29" s="95" t="s">
        <v>304</v>
      </c>
      <c r="R29" s="125"/>
      <c r="S29" s="95"/>
      <c r="T29" s="99" t="s">
        <v>308</v>
      </c>
      <c r="U29" s="95"/>
    </row>
    <row r="30" spans="1:21">
      <c r="A30" s="13"/>
      <c r="B30" s="96" t="s">
        <v>930</v>
      </c>
      <c r="C30" s="91"/>
      <c r="D30" s="101">
        <v>254</v>
      </c>
      <c r="E30" s="91"/>
      <c r="F30" s="96"/>
      <c r="G30" s="91"/>
      <c r="H30" s="101">
        <v>7</v>
      </c>
      <c r="I30" s="91"/>
      <c r="J30" s="96"/>
      <c r="K30" s="91"/>
      <c r="L30" s="101">
        <v>76</v>
      </c>
      <c r="M30" s="91"/>
      <c r="N30" s="126"/>
      <c r="O30" s="91"/>
      <c r="P30" s="101" t="s">
        <v>939</v>
      </c>
      <c r="Q30" s="91" t="s">
        <v>304</v>
      </c>
      <c r="R30" s="126"/>
      <c r="S30" s="91"/>
      <c r="T30" s="101" t="s">
        <v>308</v>
      </c>
      <c r="U30" s="91"/>
    </row>
    <row r="31" spans="1:21">
      <c r="A31" s="13"/>
      <c r="B31" s="97" t="s">
        <v>55</v>
      </c>
      <c r="C31" s="95"/>
      <c r="D31" s="99" t="s">
        <v>308</v>
      </c>
      <c r="E31" s="95"/>
      <c r="F31" s="97"/>
      <c r="G31" s="95"/>
      <c r="H31" s="98">
        <v>3470</v>
      </c>
      <c r="I31" s="95"/>
      <c r="J31" s="97"/>
      <c r="K31" s="95"/>
      <c r="L31" s="98">
        <v>1038</v>
      </c>
      <c r="M31" s="95"/>
      <c r="N31" s="125"/>
      <c r="O31" s="95"/>
      <c r="P31" s="99" t="s">
        <v>308</v>
      </c>
      <c r="Q31" s="95"/>
      <c r="R31" s="125"/>
      <c r="S31" s="95"/>
      <c r="T31" s="98">
        <v>4508</v>
      </c>
      <c r="U31" s="95"/>
    </row>
    <row r="32" spans="1:21">
      <c r="A32" s="13"/>
      <c r="B32" s="96" t="s">
        <v>940</v>
      </c>
      <c r="C32" s="184"/>
      <c r="D32" s="306">
        <v>8620</v>
      </c>
      <c r="E32" s="184"/>
      <c r="F32" s="307"/>
      <c r="G32" s="184"/>
      <c r="H32" s="306">
        <v>2101</v>
      </c>
      <c r="I32" s="184"/>
      <c r="J32" s="307"/>
      <c r="K32" s="184"/>
      <c r="L32" s="129" t="s">
        <v>308</v>
      </c>
      <c r="M32" s="184"/>
      <c r="N32" s="308"/>
      <c r="O32" s="184"/>
      <c r="P32" s="129" t="s">
        <v>941</v>
      </c>
      <c r="Q32" s="184" t="s">
        <v>304</v>
      </c>
      <c r="R32" s="308"/>
      <c r="S32" s="184"/>
      <c r="T32" s="129" t="s">
        <v>308</v>
      </c>
      <c r="U32" s="91"/>
    </row>
    <row r="33" spans="1:21" ht="15.75" thickBot="1">
      <c r="A33" s="13"/>
      <c r="B33" s="309" t="s">
        <v>56</v>
      </c>
      <c r="C33" s="264" t="s">
        <v>267</v>
      </c>
      <c r="D33" s="153">
        <v>10560</v>
      </c>
      <c r="E33" s="264"/>
      <c r="F33" s="310"/>
      <c r="G33" s="264" t="s">
        <v>267</v>
      </c>
      <c r="H33" s="153">
        <v>11655</v>
      </c>
      <c r="I33" s="264"/>
      <c r="J33" s="310"/>
      <c r="K33" s="264" t="s">
        <v>267</v>
      </c>
      <c r="L33" s="153">
        <v>3339</v>
      </c>
      <c r="M33" s="264"/>
      <c r="N33" s="311"/>
      <c r="O33" s="264" t="s">
        <v>267</v>
      </c>
      <c r="P33" s="130" t="s">
        <v>942</v>
      </c>
      <c r="Q33" s="264" t="s">
        <v>304</v>
      </c>
      <c r="R33" s="311"/>
      <c r="S33" s="264" t="s">
        <v>267</v>
      </c>
      <c r="T33" s="153">
        <v>10021</v>
      </c>
      <c r="U33" s="95"/>
    </row>
    <row r="34" spans="1:21" ht="15.75" thickTop="1">
      <c r="A34" s="13"/>
      <c r="B34" s="96"/>
      <c r="C34" s="131"/>
      <c r="D34" s="131"/>
      <c r="E34" s="131"/>
      <c r="F34" s="312"/>
      <c r="G34" s="131"/>
      <c r="H34" s="131"/>
      <c r="I34" s="131"/>
      <c r="J34" s="312"/>
      <c r="K34" s="131"/>
      <c r="L34" s="131"/>
      <c r="M34" s="131"/>
      <c r="N34" s="313"/>
      <c r="O34" s="131"/>
      <c r="P34" s="131"/>
      <c r="Q34" s="131"/>
      <c r="R34" s="313"/>
      <c r="S34" s="131"/>
      <c r="T34" s="131"/>
      <c r="U34" s="91"/>
    </row>
    <row r="35" spans="1:21">
      <c r="A35" s="13"/>
      <c r="B35" s="186" t="s">
        <v>943</v>
      </c>
      <c r="C35" s="95"/>
      <c r="D35" s="95"/>
      <c r="E35" s="95"/>
      <c r="F35" s="97"/>
      <c r="G35" s="95"/>
      <c r="H35" s="95"/>
      <c r="I35" s="95"/>
      <c r="J35" s="97"/>
      <c r="K35" s="95"/>
      <c r="L35" s="95"/>
      <c r="M35" s="95"/>
      <c r="N35" s="125"/>
      <c r="O35" s="95"/>
      <c r="P35" s="95"/>
      <c r="Q35" s="95"/>
      <c r="R35" s="125"/>
      <c r="S35" s="95"/>
      <c r="T35" s="95"/>
      <c r="U35" s="95"/>
    </row>
    <row r="36" spans="1:21">
      <c r="A36" s="13"/>
      <c r="B36" s="96" t="s">
        <v>43</v>
      </c>
      <c r="C36" s="91"/>
      <c r="D36" s="91"/>
      <c r="E36" s="91"/>
      <c r="F36" s="96"/>
      <c r="G36" s="91"/>
      <c r="H36" s="91"/>
      <c r="I36" s="91"/>
      <c r="J36" s="96"/>
      <c r="K36" s="91"/>
      <c r="L36" s="91"/>
      <c r="M36" s="91"/>
      <c r="N36" s="126"/>
      <c r="O36" s="91"/>
      <c r="P36" s="91"/>
      <c r="Q36" s="91"/>
      <c r="R36" s="126"/>
      <c r="S36" s="91"/>
      <c r="T36" s="91"/>
      <c r="U36" s="91"/>
    </row>
    <row r="37" spans="1:21" ht="24.75">
      <c r="A37" s="13"/>
      <c r="B37" s="256" t="s">
        <v>57</v>
      </c>
      <c r="C37" s="95" t="s">
        <v>267</v>
      </c>
      <c r="D37" s="99">
        <v>57</v>
      </c>
      <c r="E37" s="95"/>
      <c r="F37" s="97"/>
      <c r="G37" s="95" t="s">
        <v>267</v>
      </c>
      <c r="H37" s="99" t="s">
        <v>308</v>
      </c>
      <c r="I37" s="95"/>
      <c r="J37" s="97"/>
      <c r="K37" s="95" t="s">
        <v>267</v>
      </c>
      <c r="L37" s="99">
        <v>6</v>
      </c>
      <c r="M37" s="95"/>
      <c r="N37" s="125"/>
      <c r="O37" s="95" t="s">
        <v>267</v>
      </c>
      <c r="P37" s="99" t="s">
        <v>308</v>
      </c>
      <c r="Q37" s="95"/>
      <c r="R37" s="125"/>
      <c r="S37" s="95" t="s">
        <v>267</v>
      </c>
      <c r="T37" s="99">
        <v>63</v>
      </c>
      <c r="U37" s="95"/>
    </row>
    <row r="38" spans="1:21">
      <c r="A38" s="13"/>
      <c r="B38" s="277" t="s">
        <v>930</v>
      </c>
      <c r="C38" s="91"/>
      <c r="D38" s="100">
        <v>3199</v>
      </c>
      <c r="E38" s="91"/>
      <c r="F38" s="96"/>
      <c r="G38" s="91"/>
      <c r="H38" s="101" t="s">
        <v>308</v>
      </c>
      <c r="I38" s="91"/>
      <c r="J38" s="96"/>
      <c r="K38" s="91"/>
      <c r="L38" s="101" t="s">
        <v>308</v>
      </c>
      <c r="M38" s="91"/>
      <c r="N38" s="126"/>
      <c r="O38" s="91"/>
      <c r="P38" s="101" t="s">
        <v>931</v>
      </c>
      <c r="Q38" s="91" t="s">
        <v>304</v>
      </c>
      <c r="R38" s="126"/>
      <c r="S38" s="91"/>
      <c r="T38" s="101" t="s">
        <v>308</v>
      </c>
      <c r="U38" s="91"/>
    </row>
    <row r="39" spans="1:21">
      <c r="A39" s="13"/>
      <c r="B39" s="256" t="s">
        <v>944</v>
      </c>
      <c r="C39" s="95"/>
      <c r="D39" s="99">
        <v>70</v>
      </c>
      <c r="E39" s="95"/>
      <c r="F39" s="97"/>
      <c r="G39" s="95"/>
      <c r="H39" s="98">
        <v>1983</v>
      </c>
      <c r="I39" s="95"/>
      <c r="J39" s="97"/>
      <c r="K39" s="95"/>
      <c r="L39" s="99">
        <v>615</v>
      </c>
      <c r="M39" s="95"/>
      <c r="N39" s="125"/>
      <c r="O39" s="95"/>
      <c r="P39" s="99" t="s">
        <v>935</v>
      </c>
      <c r="Q39" s="95" t="s">
        <v>304</v>
      </c>
      <c r="R39" s="125"/>
      <c r="S39" s="95"/>
      <c r="T39" s="98">
        <v>1431</v>
      </c>
      <c r="U39" s="95"/>
    </row>
    <row r="40" spans="1:21">
      <c r="A40" s="13"/>
      <c r="B40" s="277" t="s">
        <v>63</v>
      </c>
      <c r="C40" s="91"/>
      <c r="D40" s="129" t="s">
        <v>308</v>
      </c>
      <c r="E40" s="184"/>
      <c r="F40" s="307"/>
      <c r="G40" s="184"/>
      <c r="H40" s="129" t="s">
        <v>308</v>
      </c>
      <c r="I40" s="184"/>
      <c r="J40" s="307"/>
      <c r="K40" s="184"/>
      <c r="L40" s="129">
        <v>17</v>
      </c>
      <c r="M40" s="184"/>
      <c r="N40" s="307"/>
      <c r="O40" s="184"/>
      <c r="P40" s="129" t="s">
        <v>308</v>
      </c>
      <c r="Q40" s="184"/>
      <c r="R40" s="307"/>
      <c r="S40" s="184"/>
      <c r="T40" s="129">
        <v>17</v>
      </c>
      <c r="U40" s="91"/>
    </row>
    <row r="41" spans="1:21">
      <c r="A41" s="13"/>
      <c r="B41" s="258" t="s">
        <v>64</v>
      </c>
      <c r="C41" s="95"/>
      <c r="D41" s="134">
        <v>3326</v>
      </c>
      <c r="E41" s="94"/>
      <c r="F41" s="168"/>
      <c r="G41" s="94"/>
      <c r="H41" s="134">
        <v>1983</v>
      </c>
      <c r="I41" s="94"/>
      <c r="J41" s="168"/>
      <c r="K41" s="94"/>
      <c r="L41" s="174">
        <v>638</v>
      </c>
      <c r="M41" s="94"/>
      <c r="N41" s="252"/>
      <c r="O41" s="94"/>
      <c r="P41" s="174" t="s">
        <v>936</v>
      </c>
      <c r="Q41" s="94" t="s">
        <v>304</v>
      </c>
      <c r="R41" s="252"/>
      <c r="S41" s="94"/>
      <c r="T41" s="134">
        <v>1511</v>
      </c>
      <c r="U41" s="95"/>
    </row>
    <row r="42" spans="1:21">
      <c r="A42" s="13"/>
      <c r="B42" s="96" t="s">
        <v>65</v>
      </c>
      <c r="C42" s="91"/>
      <c r="D42" s="100">
        <v>6343</v>
      </c>
      <c r="E42" s="91"/>
      <c r="F42" s="96"/>
      <c r="G42" s="91"/>
      <c r="H42" s="101">
        <v>2</v>
      </c>
      <c r="I42" s="91"/>
      <c r="J42" s="96"/>
      <c r="K42" s="91"/>
      <c r="L42" s="101">
        <v>254</v>
      </c>
      <c r="M42" s="91"/>
      <c r="N42" s="126"/>
      <c r="O42" s="91"/>
      <c r="P42" s="101" t="s">
        <v>308</v>
      </c>
      <c r="Q42" s="91"/>
      <c r="R42" s="126"/>
      <c r="S42" s="91"/>
      <c r="T42" s="100">
        <v>6599</v>
      </c>
      <c r="U42" s="91"/>
    </row>
    <row r="43" spans="1:21">
      <c r="A43" s="13"/>
      <c r="B43" s="97" t="s">
        <v>945</v>
      </c>
      <c r="C43" s="95"/>
      <c r="D43" s="99">
        <v>83</v>
      </c>
      <c r="E43" s="95"/>
      <c r="F43" s="97"/>
      <c r="G43" s="95"/>
      <c r="H43" s="99" t="s">
        <v>308</v>
      </c>
      <c r="I43" s="95"/>
      <c r="J43" s="97"/>
      <c r="K43" s="95"/>
      <c r="L43" s="99">
        <v>254</v>
      </c>
      <c r="M43" s="95"/>
      <c r="N43" s="125"/>
      <c r="O43" s="95"/>
      <c r="P43" s="99" t="s">
        <v>939</v>
      </c>
      <c r="Q43" s="95" t="s">
        <v>304</v>
      </c>
      <c r="R43" s="125"/>
      <c r="S43" s="95"/>
      <c r="T43" s="99" t="s">
        <v>308</v>
      </c>
      <c r="U43" s="95"/>
    </row>
    <row r="44" spans="1:21">
      <c r="A44" s="13"/>
      <c r="B44" s="96" t="s">
        <v>66</v>
      </c>
      <c r="C44" s="91"/>
      <c r="D44" s="101">
        <v>92</v>
      </c>
      <c r="E44" s="91"/>
      <c r="F44" s="96"/>
      <c r="G44" s="91"/>
      <c r="H44" s="100">
        <v>1000</v>
      </c>
      <c r="I44" s="91"/>
      <c r="J44" s="96"/>
      <c r="K44" s="91"/>
      <c r="L44" s="101">
        <v>66</v>
      </c>
      <c r="M44" s="91"/>
      <c r="N44" s="126"/>
      <c r="O44" s="91"/>
      <c r="P44" s="101" t="s">
        <v>672</v>
      </c>
      <c r="Q44" s="91" t="s">
        <v>304</v>
      </c>
      <c r="R44" s="126"/>
      <c r="S44" s="91"/>
      <c r="T44" s="100">
        <v>1119</v>
      </c>
      <c r="U44" s="91"/>
    </row>
    <row r="45" spans="1:21">
      <c r="A45" s="13"/>
      <c r="B45" s="97" t="s">
        <v>946</v>
      </c>
      <c r="C45" s="95"/>
      <c r="D45" s="102" t="s">
        <v>308</v>
      </c>
      <c r="E45" s="136"/>
      <c r="F45" s="178"/>
      <c r="G45" s="136"/>
      <c r="H45" s="102">
        <v>50</v>
      </c>
      <c r="I45" s="136"/>
      <c r="J45" s="178"/>
      <c r="K45" s="136"/>
      <c r="L45" s="102">
        <v>26</v>
      </c>
      <c r="M45" s="136"/>
      <c r="N45" s="303"/>
      <c r="O45" s="136"/>
      <c r="P45" s="102" t="s">
        <v>308</v>
      </c>
      <c r="Q45" s="136"/>
      <c r="R45" s="303"/>
      <c r="S45" s="136"/>
      <c r="T45" s="102">
        <v>76</v>
      </c>
      <c r="U45" s="136"/>
    </row>
    <row r="46" spans="1:21">
      <c r="A46" s="13"/>
      <c r="B46" s="314" t="s">
        <v>68</v>
      </c>
      <c r="C46" s="91"/>
      <c r="D46" s="315">
        <v>9844</v>
      </c>
      <c r="E46" s="185"/>
      <c r="F46" s="316"/>
      <c r="G46" s="185"/>
      <c r="H46" s="315">
        <v>3035</v>
      </c>
      <c r="I46" s="185"/>
      <c r="J46" s="316"/>
      <c r="K46" s="185"/>
      <c r="L46" s="315">
        <v>1238</v>
      </c>
      <c r="M46" s="185"/>
      <c r="N46" s="317"/>
      <c r="O46" s="185"/>
      <c r="P46" s="182" t="s">
        <v>947</v>
      </c>
      <c r="Q46" s="185" t="s">
        <v>304</v>
      </c>
      <c r="R46" s="317"/>
      <c r="S46" s="185"/>
      <c r="T46" s="315">
        <v>9305</v>
      </c>
      <c r="U46" s="185"/>
    </row>
    <row r="47" spans="1:21">
      <c r="A47" s="13"/>
      <c r="B47" s="258" t="s">
        <v>77</v>
      </c>
      <c r="C47" s="95"/>
      <c r="D47" s="174">
        <v>716</v>
      </c>
      <c r="E47" s="94"/>
      <c r="F47" s="168"/>
      <c r="G47" s="94"/>
      <c r="H47" s="134">
        <v>8620</v>
      </c>
      <c r="I47" s="94"/>
      <c r="J47" s="168"/>
      <c r="K47" s="94"/>
      <c r="L47" s="134">
        <v>2101</v>
      </c>
      <c r="M47" s="94"/>
      <c r="N47" s="252"/>
      <c r="O47" s="94"/>
      <c r="P47" s="174" t="s">
        <v>941</v>
      </c>
      <c r="Q47" s="94" t="s">
        <v>304</v>
      </c>
      <c r="R47" s="252"/>
      <c r="S47" s="94"/>
      <c r="T47" s="174">
        <v>716</v>
      </c>
      <c r="U47" s="137"/>
    </row>
    <row r="48" spans="1:21" ht="25.5" thickBot="1">
      <c r="A48" s="13"/>
      <c r="B48" s="318" t="s">
        <v>948</v>
      </c>
      <c r="C48" s="319" t="s">
        <v>267</v>
      </c>
      <c r="D48" s="320">
        <v>10560</v>
      </c>
      <c r="E48" s="319"/>
      <c r="F48" s="321"/>
      <c r="G48" s="319" t="s">
        <v>267</v>
      </c>
      <c r="H48" s="320">
        <v>11655</v>
      </c>
      <c r="I48" s="319"/>
      <c r="J48" s="321"/>
      <c r="K48" s="319" t="s">
        <v>267</v>
      </c>
      <c r="L48" s="320">
        <v>3339</v>
      </c>
      <c r="M48" s="319"/>
      <c r="N48" s="322"/>
      <c r="O48" s="319" t="s">
        <v>267</v>
      </c>
      <c r="P48" s="323" t="s">
        <v>942</v>
      </c>
      <c r="Q48" s="319" t="s">
        <v>304</v>
      </c>
      <c r="R48" s="322"/>
      <c r="S48" s="319" t="s">
        <v>267</v>
      </c>
      <c r="T48" s="320">
        <v>10021</v>
      </c>
      <c r="U48" s="127"/>
    </row>
    <row r="49" spans="1:21" ht="141" thickTop="1">
      <c r="A49" s="13"/>
      <c r="B49" s="159" t="s">
        <v>933</v>
      </c>
      <c r="C49" s="158" t="s">
        <v>949</v>
      </c>
    </row>
    <row r="50" spans="1:21" ht="15.75">
      <c r="A50" s="13"/>
      <c r="B50" s="324"/>
      <c r="C50" s="158"/>
    </row>
    <row r="51" spans="1:21" ht="15.75">
      <c r="A51" s="13"/>
      <c r="B51" s="86"/>
      <c r="C51" s="86"/>
      <c r="D51" s="86"/>
      <c r="E51" s="86"/>
      <c r="F51" s="86"/>
      <c r="G51" s="86"/>
      <c r="H51" s="86"/>
      <c r="I51" s="86"/>
      <c r="J51" s="86"/>
      <c r="K51" s="86"/>
      <c r="L51" s="86"/>
      <c r="M51" s="86"/>
      <c r="N51" s="86"/>
      <c r="O51" s="86"/>
      <c r="P51" s="86"/>
      <c r="Q51" s="86"/>
      <c r="R51" s="86"/>
      <c r="S51" s="86"/>
      <c r="T51" s="86"/>
      <c r="U51" s="86"/>
    </row>
    <row r="52" spans="1:21">
      <c r="A52" s="13"/>
      <c r="B52" s="85"/>
      <c r="C52" s="85"/>
      <c r="D52" s="85"/>
      <c r="E52" s="85"/>
      <c r="F52" s="85"/>
      <c r="G52" s="85"/>
      <c r="H52" s="85"/>
      <c r="I52" s="85"/>
      <c r="J52" s="85"/>
      <c r="K52" s="85"/>
      <c r="L52" s="85"/>
      <c r="M52" s="85"/>
      <c r="N52" s="85"/>
      <c r="O52" s="85"/>
      <c r="P52" s="85"/>
      <c r="Q52" s="85"/>
      <c r="R52" s="85"/>
      <c r="S52" s="85"/>
      <c r="T52" s="85"/>
      <c r="U52" s="85"/>
    </row>
    <row r="53" spans="1:21">
      <c r="A53" s="13"/>
      <c r="B53" s="16"/>
      <c r="C53" s="344" t="s">
        <v>922</v>
      </c>
      <c r="D53" s="344"/>
      <c r="E53" s="344"/>
      <c r="F53" s="344"/>
      <c r="G53" s="344"/>
      <c r="H53" s="344"/>
      <c r="I53" s="344"/>
      <c r="J53" s="344"/>
      <c r="K53" s="344"/>
      <c r="L53" s="344"/>
      <c r="M53" s="344"/>
      <c r="N53" s="344"/>
      <c r="O53" s="344"/>
      <c r="P53" s="344"/>
      <c r="Q53" s="344"/>
      <c r="R53" s="344"/>
      <c r="S53" s="344"/>
      <c r="T53" s="344"/>
      <c r="U53" s="128"/>
    </row>
    <row r="54" spans="1:21">
      <c r="A54" s="13"/>
      <c r="B54" s="296" t="s">
        <v>602</v>
      </c>
      <c r="C54" s="345">
        <v>41639</v>
      </c>
      <c r="D54" s="345"/>
      <c r="E54" s="345"/>
      <c r="F54" s="345"/>
      <c r="G54" s="345"/>
      <c r="H54" s="345"/>
      <c r="I54" s="345"/>
      <c r="J54" s="345"/>
      <c r="K54" s="345"/>
      <c r="L54" s="345"/>
      <c r="M54" s="345"/>
      <c r="N54" s="345"/>
      <c r="O54" s="345"/>
      <c r="P54" s="345"/>
      <c r="Q54" s="345"/>
      <c r="R54" s="345"/>
      <c r="S54" s="345"/>
      <c r="T54" s="345"/>
      <c r="U54" s="51"/>
    </row>
    <row r="55" spans="1:21">
      <c r="A55" s="13"/>
      <c r="B55" s="96"/>
      <c r="C55" s="262"/>
      <c r="D55" s="262"/>
      <c r="E55" s="262"/>
      <c r="F55" s="325"/>
      <c r="G55" s="262"/>
      <c r="H55" s="262"/>
      <c r="I55" s="262"/>
      <c r="J55" s="325"/>
      <c r="K55" s="262"/>
      <c r="L55" s="262"/>
      <c r="M55" s="262"/>
      <c r="N55" s="325"/>
      <c r="O55" s="262"/>
      <c r="P55" s="262"/>
      <c r="Q55" s="262"/>
      <c r="R55" s="179"/>
      <c r="S55" s="262"/>
      <c r="T55" s="262"/>
      <c r="U55" s="128"/>
    </row>
    <row r="56" spans="1:21">
      <c r="A56" s="13"/>
      <c r="B56" s="97"/>
      <c r="C56" s="346" t="s">
        <v>923</v>
      </c>
      <c r="D56" s="346"/>
      <c r="E56" s="51"/>
      <c r="F56" s="186"/>
      <c r="G56" s="346" t="s">
        <v>924</v>
      </c>
      <c r="H56" s="346"/>
      <c r="I56" s="51"/>
      <c r="J56" s="186"/>
      <c r="K56" s="346" t="s">
        <v>925</v>
      </c>
      <c r="L56" s="346"/>
      <c r="M56" s="51"/>
      <c r="N56" s="186"/>
      <c r="O56" s="51"/>
      <c r="P56" s="51"/>
      <c r="Q56" s="51"/>
      <c r="R56" s="97"/>
      <c r="S56" s="51"/>
      <c r="T56" s="51"/>
      <c r="U56" s="51"/>
    </row>
    <row r="57" spans="1:21">
      <c r="A57" s="13"/>
      <c r="B57" s="96"/>
      <c r="C57" s="347" t="s">
        <v>926</v>
      </c>
      <c r="D57" s="347"/>
      <c r="E57" s="128"/>
      <c r="F57" s="166"/>
      <c r="G57" s="347" t="s">
        <v>927</v>
      </c>
      <c r="H57" s="347"/>
      <c r="I57" s="128"/>
      <c r="J57" s="167"/>
      <c r="K57" s="347" t="s">
        <v>927</v>
      </c>
      <c r="L57" s="347"/>
      <c r="M57" s="128"/>
      <c r="N57" s="167"/>
      <c r="O57" s="347" t="s">
        <v>928</v>
      </c>
      <c r="P57" s="347"/>
      <c r="Q57" s="128"/>
      <c r="R57" s="96"/>
      <c r="S57" s="347" t="s">
        <v>929</v>
      </c>
      <c r="T57" s="347"/>
      <c r="U57" s="128"/>
    </row>
    <row r="58" spans="1:21">
      <c r="A58" s="13"/>
      <c r="B58" s="186" t="s">
        <v>534</v>
      </c>
      <c r="C58" s="119"/>
      <c r="D58" s="119"/>
      <c r="E58" s="51"/>
      <c r="F58" s="326"/>
      <c r="G58" s="119"/>
      <c r="H58" s="119"/>
      <c r="I58" s="51"/>
      <c r="J58" s="186"/>
      <c r="K58" s="253"/>
      <c r="L58" s="253"/>
      <c r="M58" s="192"/>
      <c r="N58" s="125"/>
      <c r="O58" s="253"/>
      <c r="P58" s="253"/>
      <c r="Q58" s="192"/>
      <c r="R58" s="125"/>
      <c r="S58" s="192"/>
      <c r="T58" s="192"/>
      <c r="U58" s="192"/>
    </row>
    <row r="59" spans="1:21">
      <c r="A59" s="13"/>
      <c r="B59" s="96" t="s">
        <v>43</v>
      </c>
      <c r="C59" s="91"/>
      <c r="D59" s="91"/>
      <c r="E59" s="91"/>
      <c r="F59" s="96"/>
      <c r="G59" s="91"/>
      <c r="H59" s="91"/>
      <c r="I59" s="91"/>
      <c r="J59" s="96"/>
      <c r="K59" s="301"/>
      <c r="L59" s="301"/>
      <c r="M59" s="301"/>
      <c r="N59" s="126"/>
      <c r="O59" s="301"/>
      <c r="P59" s="301"/>
      <c r="Q59" s="301"/>
      <c r="R59" s="126"/>
      <c r="S59" s="301"/>
      <c r="T59" s="301"/>
      <c r="U59" s="301"/>
    </row>
    <row r="60" spans="1:21">
      <c r="A60" s="13"/>
      <c r="B60" s="97" t="s">
        <v>44</v>
      </c>
      <c r="C60" s="95" t="s">
        <v>267</v>
      </c>
      <c r="D60" s="95">
        <v>403</v>
      </c>
      <c r="E60" s="95"/>
      <c r="F60" s="97"/>
      <c r="G60" s="95" t="s">
        <v>267</v>
      </c>
      <c r="H60" s="95">
        <v>2</v>
      </c>
      <c r="I60" s="95"/>
      <c r="J60" s="97"/>
      <c r="K60" s="95" t="s">
        <v>267</v>
      </c>
      <c r="L60" s="95">
        <v>301</v>
      </c>
      <c r="M60" s="95"/>
      <c r="N60" s="125"/>
      <c r="O60" s="95" t="s">
        <v>267</v>
      </c>
      <c r="P60" s="95" t="s">
        <v>308</v>
      </c>
      <c r="Q60" s="95"/>
      <c r="R60" s="125"/>
      <c r="S60" s="95" t="s">
        <v>267</v>
      </c>
      <c r="T60" s="95">
        <v>706</v>
      </c>
      <c r="U60" s="95"/>
    </row>
    <row r="61" spans="1:21">
      <c r="A61" s="13"/>
      <c r="B61" s="96" t="s">
        <v>930</v>
      </c>
      <c r="C61" s="91"/>
      <c r="D61" s="91" t="s">
        <v>308</v>
      </c>
      <c r="E61" s="91"/>
      <c r="F61" s="96"/>
      <c r="G61" s="91"/>
      <c r="H61" s="327">
        <v>3078</v>
      </c>
      <c r="I61" s="91"/>
      <c r="J61" s="302"/>
      <c r="K61" s="91"/>
      <c r="L61" s="91">
        <v>715</v>
      </c>
      <c r="M61" s="91"/>
      <c r="N61" s="126"/>
      <c r="O61" s="91"/>
      <c r="P61" s="91" t="s">
        <v>950</v>
      </c>
      <c r="Q61" s="91" t="s">
        <v>304</v>
      </c>
      <c r="R61" s="126"/>
      <c r="S61" s="91"/>
      <c r="T61" s="91" t="s">
        <v>308</v>
      </c>
      <c r="U61" s="91"/>
    </row>
    <row r="62" spans="1:21">
      <c r="A62" s="13"/>
      <c r="B62" s="97" t="s">
        <v>932</v>
      </c>
      <c r="C62" s="95"/>
      <c r="D62" s="95">
        <v>7</v>
      </c>
      <c r="E62" s="95"/>
      <c r="F62" s="97"/>
      <c r="G62" s="95"/>
      <c r="H62" s="95">
        <v>541</v>
      </c>
      <c r="I62" s="95"/>
      <c r="J62" s="257" t="s">
        <v>951</v>
      </c>
      <c r="K62" s="95"/>
      <c r="L62" s="95">
        <v>329</v>
      </c>
      <c r="M62" s="95"/>
      <c r="N62" s="125"/>
      <c r="O62" s="95"/>
      <c r="P62" s="95" t="s">
        <v>308</v>
      </c>
      <c r="Q62" s="95"/>
      <c r="R62" s="125"/>
      <c r="S62" s="95"/>
      <c r="T62" s="95">
        <v>877</v>
      </c>
      <c r="U62" s="95"/>
    </row>
    <row r="63" spans="1:21">
      <c r="A63" s="13"/>
      <c r="B63" s="96" t="s">
        <v>934</v>
      </c>
      <c r="C63" s="18"/>
      <c r="D63" s="328">
        <v>1463</v>
      </c>
      <c r="E63" s="18"/>
      <c r="F63" s="96"/>
      <c r="G63" s="91"/>
      <c r="H63" s="91">
        <v>55</v>
      </c>
      <c r="I63" s="91"/>
      <c r="J63" s="96"/>
      <c r="K63" s="18"/>
      <c r="L63" s="18">
        <v>75</v>
      </c>
      <c r="M63" s="18"/>
      <c r="N63" s="126"/>
      <c r="O63" s="18"/>
      <c r="P63" s="18" t="s">
        <v>952</v>
      </c>
      <c r="Q63" s="18" t="s">
        <v>304</v>
      </c>
      <c r="R63" s="126"/>
      <c r="S63" s="91"/>
      <c r="T63" s="91">
        <v>192</v>
      </c>
      <c r="U63" s="91"/>
    </row>
    <row r="64" spans="1:21">
      <c r="A64" s="13"/>
      <c r="B64" s="97" t="s">
        <v>48</v>
      </c>
      <c r="C64" s="95"/>
      <c r="D64" s="136" t="s">
        <v>308</v>
      </c>
      <c r="E64" s="136"/>
      <c r="F64" s="178"/>
      <c r="G64" s="136"/>
      <c r="H64" s="136">
        <v>1</v>
      </c>
      <c r="I64" s="136"/>
      <c r="J64" s="178"/>
      <c r="K64" s="136"/>
      <c r="L64" s="136">
        <v>48</v>
      </c>
      <c r="M64" s="136"/>
      <c r="N64" s="303"/>
      <c r="O64" s="136"/>
      <c r="P64" s="136" t="s">
        <v>308</v>
      </c>
      <c r="Q64" s="136"/>
      <c r="R64" s="303"/>
      <c r="S64" s="136"/>
      <c r="T64" s="136">
        <v>49</v>
      </c>
      <c r="U64" s="95"/>
    </row>
    <row r="65" spans="1:21">
      <c r="A65" s="13"/>
      <c r="B65" s="96" t="s">
        <v>49</v>
      </c>
      <c r="C65" s="329"/>
      <c r="D65" s="330">
        <v>1873</v>
      </c>
      <c r="E65" s="329"/>
      <c r="F65" s="179"/>
      <c r="G65" s="127"/>
      <c r="H65" s="331">
        <v>3677</v>
      </c>
      <c r="I65" s="127"/>
      <c r="J65" s="179"/>
      <c r="K65" s="329"/>
      <c r="L65" s="330">
        <v>1468</v>
      </c>
      <c r="M65" s="329"/>
      <c r="N65" s="305"/>
      <c r="O65" s="329"/>
      <c r="P65" s="329" t="s">
        <v>953</v>
      </c>
      <c r="Q65" s="329" t="s">
        <v>304</v>
      </c>
      <c r="R65" s="305"/>
      <c r="S65" s="127"/>
      <c r="T65" s="331">
        <v>1824</v>
      </c>
      <c r="U65" s="91"/>
    </row>
    <row r="66" spans="1:21">
      <c r="A66" s="13"/>
      <c r="B66" s="97" t="s">
        <v>390</v>
      </c>
      <c r="C66" s="95"/>
      <c r="D66" s="95" t="s">
        <v>308</v>
      </c>
      <c r="E66" s="95"/>
      <c r="F66" s="97"/>
      <c r="G66" s="95"/>
      <c r="H66" s="95">
        <v>542</v>
      </c>
      <c r="I66" s="95"/>
      <c r="J66" s="97"/>
      <c r="K66" s="95"/>
      <c r="L66" s="95">
        <v>279</v>
      </c>
      <c r="M66" s="95"/>
      <c r="N66" s="125"/>
      <c r="O66" s="95"/>
      <c r="P66" s="95" t="s">
        <v>308</v>
      </c>
      <c r="Q66" s="95"/>
      <c r="R66" s="125"/>
      <c r="S66" s="95"/>
      <c r="T66" s="95">
        <v>821</v>
      </c>
      <c r="U66" s="95"/>
    </row>
    <row r="67" spans="1:21">
      <c r="A67" s="13"/>
      <c r="B67" s="96" t="s">
        <v>937</v>
      </c>
      <c r="C67" s="91"/>
      <c r="D67" s="91">
        <v>105</v>
      </c>
      <c r="E67" s="91"/>
      <c r="F67" s="96"/>
      <c r="G67" s="91"/>
      <c r="H67" s="327">
        <v>2150</v>
      </c>
      <c r="I67" s="91"/>
      <c r="J67" s="96"/>
      <c r="K67" s="91"/>
      <c r="L67" s="91">
        <v>348</v>
      </c>
      <c r="M67" s="91"/>
      <c r="N67" s="126"/>
      <c r="O67" s="91"/>
      <c r="P67" s="91" t="s">
        <v>308</v>
      </c>
      <c r="Q67" s="91"/>
      <c r="R67" s="126"/>
      <c r="S67" s="91"/>
      <c r="T67" s="327">
        <v>2603</v>
      </c>
      <c r="U67" s="91"/>
    </row>
    <row r="68" spans="1:21">
      <c r="A68" s="13"/>
      <c r="B68" s="97" t="s">
        <v>938</v>
      </c>
      <c r="C68" s="21"/>
      <c r="D68" s="21">
        <v>40</v>
      </c>
      <c r="E68" s="21"/>
      <c r="F68" s="97"/>
      <c r="G68" s="95"/>
      <c r="H68" s="95" t="s">
        <v>308</v>
      </c>
      <c r="I68" s="95"/>
      <c r="J68" s="97"/>
      <c r="K68" s="95"/>
      <c r="L68" s="95" t="s">
        <v>308</v>
      </c>
      <c r="M68" s="95"/>
      <c r="N68" s="125"/>
      <c r="O68" s="21"/>
      <c r="P68" s="21" t="s">
        <v>684</v>
      </c>
      <c r="Q68" s="21" t="s">
        <v>304</v>
      </c>
      <c r="R68" s="125"/>
      <c r="S68" s="95"/>
      <c r="T68" s="95" t="s">
        <v>308</v>
      </c>
      <c r="U68" s="95"/>
    </row>
    <row r="69" spans="1:21">
      <c r="A69" s="13"/>
      <c r="B69" s="96" t="s">
        <v>930</v>
      </c>
      <c r="C69" s="91"/>
      <c r="D69" s="91">
        <v>220</v>
      </c>
      <c r="E69" s="91"/>
      <c r="F69" s="96"/>
      <c r="G69" s="91"/>
      <c r="H69" s="91">
        <v>7</v>
      </c>
      <c r="I69" s="91"/>
      <c r="J69" s="96"/>
      <c r="K69" s="91"/>
      <c r="L69" s="91">
        <v>97</v>
      </c>
      <c r="M69" s="91"/>
      <c r="N69" s="126"/>
      <c r="O69" s="91"/>
      <c r="P69" s="91" t="s">
        <v>954</v>
      </c>
      <c r="Q69" s="91" t="s">
        <v>304</v>
      </c>
      <c r="R69" s="126"/>
      <c r="S69" s="91"/>
      <c r="T69" s="91" t="s">
        <v>308</v>
      </c>
      <c r="U69" s="91"/>
    </row>
    <row r="70" spans="1:21">
      <c r="A70" s="13"/>
      <c r="B70" s="97" t="s">
        <v>55</v>
      </c>
      <c r="C70" s="95"/>
      <c r="D70" s="95" t="s">
        <v>308</v>
      </c>
      <c r="E70" s="95"/>
      <c r="F70" s="97"/>
      <c r="G70" s="95"/>
      <c r="H70" s="332">
        <v>3468</v>
      </c>
      <c r="I70" s="95"/>
      <c r="J70" s="97"/>
      <c r="K70" s="95"/>
      <c r="L70" s="332">
        <v>1063</v>
      </c>
      <c r="M70" s="95"/>
      <c r="N70" s="125"/>
      <c r="O70" s="95"/>
      <c r="P70" s="95" t="s">
        <v>308</v>
      </c>
      <c r="Q70" s="95"/>
      <c r="R70" s="125"/>
      <c r="S70" s="95"/>
      <c r="T70" s="332">
        <v>4531</v>
      </c>
      <c r="U70" s="95"/>
    </row>
    <row r="71" spans="1:21">
      <c r="A71" s="13"/>
      <c r="B71" s="96" t="s">
        <v>940</v>
      </c>
      <c r="C71" s="184"/>
      <c r="D71" s="333">
        <v>8826</v>
      </c>
      <c r="E71" s="184"/>
      <c r="F71" s="307"/>
      <c r="G71" s="184"/>
      <c r="H71" s="333">
        <v>2081</v>
      </c>
      <c r="I71" s="184"/>
      <c r="J71" s="307"/>
      <c r="K71" s="184"/>
      <c r="L71" s="184" t="s">
        <v>308</v>
      </c>
      <c r="M71" s="184"/>
      <c r="N71" s="308"/>
      <c r="O71" s="184"/>
      <c r="P71" s="184" t="s">
        <v>955</v>
      </c>
      <c r="Q71" s="184" t="s">
        <v>304</v>
      </c>
      <c r="R71" s="308"/>
      <c r="S71" s="184"/>
      <c r="T71" s="184" t="s">
        <v>308</v>
      </c>
      <c r="U71" s="91"/>
    </row>
    <row r="72" spans="1:21" ht="15.75" thickBot="1">
      <c r="A72" s="13"/>
      <c r="B72" s="186" t="s">
        <v>56</v>
      </c>
      <c r="C72" s="121" t="s">
        <v>267</v>
      </c>
      <c r="D72" s="334">
        <v>11064</v>
      </c>
      <c r="E72" s="121"/>
      <c r="F72" s="310"/>
      <c r="G72" s="264" t="s">
        <v>267</v>
      </c>
      <c r="H72" s="335">
        <v>11925</v>
      </c>
      <c r="I72" s="264"/>
      <c r="J72" s="310"/>
      <c r="K72" s="121" t="s">
        <v>267</v>
      </c>
      <c r="L72" s="334">
        <v>3255</v>
      </c>
      <c r="M72" s="121"/>
      <c r="N72" s="311"/>
      <c r="O72" s="121" t="s">
        <v>267</v>
      </c>
      <c r="P72" s="121" t="s">
        <v>956</v>
      </c>
      <c r="Q72" s="121" t="s">
        <v>304</v>
      </c>
      <c r="R72" s="311"/>
      <c r="S72" s="264" t="s">
        <v>267</v>
      </c>
      <c r="T72" s="335">
        <v>9779</v>
      </c>
      <c r="U72" s="95"/>
    </row>
    <row r="73" spans="1:21" ht="15.75" thickTop="1">
      <c r="A73" s="13"/>
      <c r="B73" s="96"/>
      <c r="C73" s="131"/>
      <c r="D73" s="131"/>
      <c r="E73" s="131"/>
      <c r="F73" s="312"/>
      <c r="G73" s="131"/>
      <c r="H73" s="131"/>
      <c r="I73" s="131"/>
      <c r="J73" s="312"/>
      <c r="K73" s="131"/>
      <c r="L73" s="131"/>
      <c r="M73" s="131"/>
      <c r="N73" s="313"/>
      <c r="O73" s="131"/>
      <c r="P73" s="131"/>
      <c r="Q73" s="131"/>
      <c r="R73" s="313"/>
      <c r="S73" s="131"/>
      <c r="T73" s="131"/>
      <c r="U73" s="91"/>
    </row>
    <row r="74" spans="1:21">
      <c r="A74" s="13"/>
      <c r="B74" s="186" t="s">
        <v>943</v>
      </c>
      <c r="C74" s="95"/>
      <c r="D74" s="95"/>
      <c r="E74" s="95"/>
      <c r="F74" s="97"/>
      <c r="G74" s="95"/>
      <c r="H74" s="95"/>
      <c r="I74" s="95"/>
      <c r="J74" s="97"/>
      <c r="K74" s="95"/>
      <c r="L74" s="95"/>
      <c r="M74" s="95"/>
      <c r="N74" s="125"/>
      <c r="O74" s="95"/>
      <c r="P74" s="95"/>
      <c r="Q74" s="95"/>
      <c r="R74" s="125"/>
      <c r="S74" s="95"/>
      <c r="T74" s="95"/>
      <c r="U74" s="95"/>
    </row>
    <row r="75" spans="1:21">
      <c r="A75" s="13"/>
      <c r="B75" s="96" t="s">
        <v>43</v>
      </c>
      <c r="C75" s="91"/>
      <c r="D75" s="91"/>
      <c r="E75" s="91"/>
      <c r="F75" s="96"/>
      <c r="G75" s="91"/>
      <c r="H75" s="91"/>
      <c r="I75" s="91"/>
      <c r="J75" s="96"/>
      <c r="K75" s="91"/>
      <c r="L75" s="91"/>
      <c r="M75" s="91"/>
      <c r="N75" s="126"/>
      <c r="O75" s="91"/>
      <c r="P75" s="91"/>
      <c r="Q75" s="91"/>
      <c r="R75" s="126"/>
      <c r="S75" s="91"/>
      <c r="T75" s="91"/>
      <c r="U75" s="91"/>
    </row>
    <row r="76" spans="1:21">
      <c r="A76" s="13"/>
      <c r="B76" s="97" t="s">
        <v>57</v>
      </c>
      <c r="C76" s="95" t="s">
        <v>267</v>
      </c>
      <c r="D76" s="95">
        <v>286</v>
      </c>
      <c r="E76" s="95"/>
      <c r="F76" s="97"/>
      <c r="G76" s="95" t="s">
        <v>267</v>
      </c>
      <c r="H76" s="95">
        <v>1</v>
      </c>
      <c r="I76" s="95"/>
      <c r="J76" s="97"/>
      <c r="K76" s="95" t="s">
        <v>267</v>
      </c>
      <c r="L76" s="95">
        <v>6</v>
      </c>
      <c r="M76" s="95"/>
      <c r="N76" s="125"/>
      <c r="O76" s="95" t="s">
        <v>267</v>
      </c>
      <c r="P76" s="95" t="s">
        <v>308</v>
      </c>
      <c r="Q76" s="95"/>
      <c r="R76" s="125"/>
      <c r="S76" s="95" t="s">
        <v>267</v>
      </c>
      <c r="T76" s="95">
        <v>293</v>
      </c>
      <c r="U76" s="95"/>
    </row>
    <row r="77" spans="1:21">
      <c r="A77" s="13"/>
      <c r="B77" s="96" t="s">
        <v>930</v>
      </c>
      <c r="C77" s="91"/>
      <c r="D77" s="327">
        <v>3793</v>
      </c>
      <c r="E77" s="91"/>
      <c r="F77" s="96"/>
      <c r="G77" s="91"/>
      <c r="H77" s="91" t="s">
        <v>308</v>
      </c>
      <c r="I77" s="91"/>
      <c r="J77" s="96"/>
      <c r="K77" s="91"/>
      <c r="L77" s="91" t="s">
        <v>308</v>
      </c>
      <c r="M77" s="91"/>
      <c r="N77" s="126"/>
      <c r="O77" s="91"/>
      <c r="P77" s="91" t="s">
        <v>950</v>
      </c>
      <c r="Q77" s="91" t="s">
        <v>304</v>
      </c>
      <c r="R77" s="126"/>
      <c r="S77" s="91"/>
      <c r="T77" s="91" t="s">
        <v>308</v>
      </c>
      <c r="U77" s="91"/>
    </row>
    <row r="78" spans="1:21">
      <c r="A78" s="13"/>
      <c r="B78" s="97" t="s">
        <v>944</v>
      </c>
      <c r="C78" s="95"/>
      <c r="D78" s="95">
        <v>71</v>
      </c>
      <c r="E78" s="95"/>
      <c r="F78" s="97"/>
      <c r="G78" s="21"/>
      <c r="H78" s="336">
        <v>2132</v>
      </c>
      <c r="I78" s="21"/>
      <c r="J78" s="97"/>
      <c r="K78" s="95"/>
      <c r="L78" s="95">
        <v>626</v>
      </c>
      <c r="M78" s="95"/>
      <c r="N78" s="125"/>
      <c r="O78" s="21"/>
      <c r="P78" s="21" t="s">
        <v>952</v>
      </c>
      <c r="Q78" s="21" t="s">
        <v>304</v>
      </c>
      <c r="R78" s="125"/>
      <c r="S78" s="95"/>
      <c r="T78" s="332">
        <v>1428</v>
      </c>
      <c r="U78" s="95"/>
    </row>
    <row r="79" spans="1:21">
      <c r="A79" s="13"/>
      <c r="B79" s="96" t="s">
        <v>957</v>
      </c>
      <c r="C79" s="91"/>
      <c r="D79" s="184" t="s">
        <v>308</v>
      </c>
      <c r="E79" s="184"/>
      <c r="F79" s="307"/>
      <c r="G79" s="184"/>
      <c r="H79" s="184" t="s">
        <v>308</v>
      </c>
      <c r="I79" s="184"/>
      <c r="J79" s="307"/>
      <c r="K79" s="184"/>
      <c r="L79" s="184">
        <v>15</v>
      </c>
      <c r="M79" s="184"/>
      <c r="N79" s="307"/>
      <c r="O79" s="184"/>
      <c r="P79" s="184" t="s">
        <v>308</v>
      </c>
      <c r="Q79" s="184"/>
      <c r="R79" s="307"/>
      <c r="S79" s="184"/>
      <c r="T79" s="184">
        <v>15</v>
      </c>
      <c r="U79" s="91"/>
    </row>
    <row r="80" spans="1:21">
      <c r="A80" s="13"/>
      <c r="B80" s="97" t="s">
        <v>64</v>
      </c>
      <c r="C80" s="95"/>
      <c r="D80" s="337">
        <v>4150</v>
      </c>
      <c r="E80" s="94"/>
      <c r="F80" s="168"/>
      <c r="G80" s="28"/>
      <c r="H80" s="338">
        <v>2133</v>
      </c>
      <c r="I80" s="28"/>
      <c r="J80" s="168"/>
      <c r="K80" s="94"/>
      <c r="L80" s="94">
        <v>647</v>
      </c>
      <c r="M80" s="94"/>
      <c r="N80" s="252"/>
      <c r="O80" s="28"/>
      <c r="P80" s="28" t="s">
        <v>953</v>
      </c>
      <c r="Q80" s="28" t="s">
        <v>304</v>
      </c>
      <c r="R80" s="252"/>
      <c r="S80" s="94"/>
      <c r="T80" s="337">
        <v>1736</v>
      </c>
      <c r="U80" s="95"/>
    </row>
    <row r="81" spans="1:21">
      <c r="A81" s="13"/>
      <c r="B81" s="96" t="s">
        <v>65</v>
      </c>
      <c r="C81" s="91"/>
      <c r="D81" s="327">
        <v>5894</v>
      </c>
      <c r="E81" s="91"/>
      <c r="F81" s="96"/>
      <c r="G81" s="91"/>
      <c r="H81" s="91">
        <v>2</v>
      </c>
      <c r="I81" s="91"/>
      <c r="J81" s="96"/>
      <c r="K81" s="91"/>
      <c r="L81" s="91">
        <v>203</v>
      </c>
      <c r="M81" s="91"/>
      <c r="N81" s="126"/>
      <c r="O81" s="91"/>
      <c r="P81" s="91" t="s">
        <v>308</v>
      </c>
      <c r="Q81" s="91"/>
      <c r="R81" s="126"/>
      <c r="S81" s="91"/>
      <c r="T81" s="327">
        <v>6099</v>
      </c>
      <c r="U81" s="91"/>
    </row>
    <row r="82" spans="1:21">
      <c r="A82" s="13"/>
      <c r="B82" s="97" t="s">
        <v>945</v>
      </c>
      <c r="C82" s="95"/>
      <c r="D82" s="95">
        <v>103</v>
      </c>
      <c r="E82" s="95"/>
      <c r="F82" s="97"/>
      <c r="G82" s="95"/>
      <c r="H82" s="95" t="s">
        <v>308</v>
      </c>
      <c r="I82" s="95"/>
      <c r="J82" s="97"/>
      <c r="K82" s="95"/>
      <c r="L82" s="95">
        <v>221</v>
      </c>
      <c r="M82" s="95"/>
      <c r="N82" s="125"/>
      <c r="O82" s="95"/>
      <c r="P82" s="95" t="s">
        <v>954</v>
      </c>
      <c r="Q82" s="95" t="s">
        <v>304</v>
      </c>
      <c r="R82" s="125"/>
      <c r="S82" s="95"/>
      <c r="T82" s="95" t="s">
        <v>308</v>
      </c>
      <c r="U82" s="95"/>
    </row>
    <row r="83" spans="1:21">
      <c r="A83" s="13"/>
      <c r="B83" s="96" t="s">
        <v>66</v>
      </c>
      <c r="C83" s="18"/>
      <c r="D83" s="18">
        <v>96</v>
      </c>
      <c r="E83" s="18"/>
      <c r="F83" s="96"/>
      <c r="G83" s="18"/>
      <c r="H83" s="18">
        <v>916</v>
      </c>
      <c r="I83" s="18"/>
      <c r="J83" s="96"/>
      <c r="K83" s="18"/>
      <c r="L83" s="18">
        <v>49</v>
      </c>
      <c r="M83" s="18"/>
      <c r="N83" s="126"/>
      <c r="O83" s="18"/>
      <c r="P83" s="18" t="s">
        <v>684</v>
      </c>
      <c r="Q83" s="18" t="s">
        <v>304</v>
      </c>
      <c r="R83" s="126"/>
      <c r="S83" s="91"/>
      <c r="T83" s="327">
        <v>1021</v>
      </c>
      <c r="U83" s="91"/>
    </row>
    <row r="84" spans="1:21">
      <c r="A84" s="13"/>
      <c r="B84" s="97" t="s">
        <v>946</v>
      </c>
      <c r="C84" s="95"/>
      <c r="D84" s="136" t="s">
        <v>308</v>
      </c>
      <c r="E84" s="136"/>
      <c r="F84" s="178"/>
      <c r="G84" s="136"/>
      <c r="H84" s="136">
        <v>48</v>
      </c>
      <c r="I84" s="136"/>
      <c r="J84" s="178"/>
      <c r="K84" s="136"/>
      <c r="L84" s="136">
        <v>54</v>
      </c>
      <c r="M84" s="136"/>
      <c r="N84" s="303"/>
      <c r="O84" s="136"/>
      <c r="P84" s="136" t="s">
        <v>308</v>
      </c>
      <c r="Q84" s="136"/>
      <c r="R84" s="303"/>
      <c r="S84" s="136"/>
      <c r="T84" s="136">
        <v>102</v>
      </c>
      <c r="U84" s="95"/>
    </row>
    <row r="85" spans="1:21">
      <c r="A85" s="13"/>
      <c r="B85" s="96" t="s">
        <v>68</v>
      </c>
      <c r="C85" s="285"/>
      <c r="D85" s="339">
        <v>10243</v>
      </c>
      <c r="E85" s="285"/>
      <c r="F85" s="316"/>
      <c r="G85" s="185"/>
      <c r="H85" s="340">
        <v>3099</v>
      </c>
      <c r="I85" s="185"/>
      <c r="J85" s="316"/>
      <c r="K85" s="285"/>
      <c r="L85" s="339">
        <v>1174</v>
      </c>
      <c r="M85" s="285"/>
      <c r="N85" s="317"/>
      <c r="O85" s="285"/>
      <c r="P85" s="285" t="s">
        <v>958</v>
      </c>
      <c r="Q85" s="285" t="s">
        <v>304</v>
      </c>
      <c r="R85" s="317"/>
      <c r="S85" s="185"/>
      <c r="T85" s="340">
        <v>8958</v>
      </c>
      <c r="U85" s="91"/>
    </row>
    <row r="86" spans="1:21">
      <c r="A86" s="13"/>
      <c r="B86" s="97" t="s">
        <v>77</v>
      </c>
      <c r="C86" s="95"/>
      <c r="D86" s="94">
        <v>821</v>
      </c>
      <c r="E86" s="94"/>
      <c r="F86" s="168"/>
      <c r="G86" s="94"/>
      <c r="H86" s="337">
        <v>8826</v>
      </c>
      <c r="I86" s="94"/>
      <c r="J86" s="168"/>
      <c r="K86" s="94"/>
      <c r="L86" s="337">
        <v>2081</v>
      </c>
      <c r="M86" s="94"/>
      <c r="N86" s="252"/>
      <c r="O86" s="94"/>
      <c r="P86" s="94" t="s">
        <v>955</v>
      </c>
      <c r="Q86" s="94" t="s">
        <v>304</v>
      </c>
      <c r="R86" s="252"/>
      <c r="S86" s="94"/>
      <c r="T86" s="94">
        <v>821</v>
      </c>
      <c r="U86" s="95"/>
    </row>
    <row r="87" spans="1:21" ht="15.75" thickBot="1">
      <c r="A87" s="13"/>
      <c r="B87" s="167" t="s">
        <v>948</v>
      </c>
      <c r="C87" s="341" t="s">
        <v>267</v>
      </c>
      <c r="D87" s="342">
        <v>11064</v>
      </c>
      <c r="E87" s="341"/>
      <c r="F87" s="321"/>
      <c r="G87" s="319" t="s">
        <v>267</v>
      </c>
      <c r="H87" s="343">
        <v>11925</v>
      </c>
      <c r="I87" s="319"/>
      <c r="J87" s="321"/>
      <c r="K87" s="341" t="s">
        <v>267</v>
      </c>
      <c r="L87" s="342">
        <v>3255</v>
      </c>
      <c r="M87" s="341"/>
      <c r="N87" s="322"/>
      <c r="O87" s="341" t="s">
        <v>267</v>
      </c>
      <c r="P87" s="341" t="s">
        <v>956</v>
      </c>
      <c r="Q87" s="341" t="s">
        <v>304</v>
      </c>
      <c r="R87" s="322"/>
      <c r="S87" s="319" t="s">
        <v>267</v>
      </c>
      <c r="T87" s="343">
        <v>9779</v>
      </c>
      <c r="U87" s="91"/>
    </row>
    <row r="88" spans="1:21" ht="141" thickTop="1">
      <c r="A88" s="13"/>
      <c r="B88" s="159" t="s">
        <v>933</v>
      </c>
      <c r="C88" s="158" t="s">
        <v>959</v>
      </c>
    </row>
    <row r="89" spans="1:21" ht="15.75">
      <c r="A89" s="13"/>
      <c r="B89" s="86"/>
      <c r="C89" s="86"/>
      <c r="D89" s="86"/>
      <c r="E89" s="86"/>
      <c r="F89" s="86"/>
      <c r="G89" s="86"/>
      <c r="H89" s="86"/>
      <c r="I89" s="86"/>
      <c r="J89" s="86"/>
      <c r="K89" s="86"/>
      <c r="L89" s="86"/>
      <c r="M89" s="86"/>
      <c r="N89" s="86"/>
      <c r="O89" s="86"/>
      <c r="P89" s="86"/>
      <c r="Q89" s="86"/>
      <c r="R89" s="86"/>
      <c r="S89" s="86"/>
      <c r="T89" s="86"/>
      <c r="U89" s="86"/>
    </row>
    <row r="90" spans="1:21">
      <c r="A90" s="13"/>
      <c r="B90" s="85"/>
      <c r="C90" s="85"/>
      <c r="D90" s="85"/>
      <c r="E90" s="85"/>
      <c r="F90" s="85"/>
      <c r="G90" s="85"/>
      <c r="H90" s="85"/>
      <c r="I90" s="85"/>
      <c r="J90" s="85"/>
      <c r="K90" s="85"/>
      <c r="L90" s="85"/>
      <c r="M90" s="85"/>
      <c r="N90" s="85"/>
      <c r="O90" s="85"/>
      <c r="P90" s="85"/>
      <c r="Q90" s="85"/>
      <c r="R90" s="85"/>
      <c r="S90" s="85"/>
      <c r="T90" s="85"/>
      <c r="U90" s="85"/>
    </row>
    <row r="91" spans="1:21">
      <c r="A91" s="13"/>
      <c r="B91" s="89"/>
      <c r="C91" s="210" t="s">
        <v>960</v>
      </c>
      <c r="D91" s="210"/>
      <c r="E91" s="210"/>
      <c r="F91" s="210"/>
      <c r="G91" s="210"/>
      <c r="H91" s="210"/>
      <c r="I91" s="210"/>
      <c r="J91" s="210"/>
      <c r="K91" s="210"/>
      <c r="L91" s="210"/>
      <c r="M91" s="210"/>
      <c r="N91" s="210"/>
      <c r="O91" s="210"/>
      <c r="P91" s="210"/>
      <c r="Q91" s="210"/>
      <c r="R91" s="210"/>
      <c r="S91" s="210"/>
      <c r="T91" s="210"/>
      <c r="U91" s="128"/>
    </row>
    <row r="92" spans="1:21">
      <c r="A92" s="13"/>
      <c r="B92" s="296" t="s">
        <v>602</v>
      </c>
      <c r="C92" s="124" t="s">
        <v>361</v>
      </c>
      <c r="D92" s="124"/>
      <c r="E92" s="124"/>
      <c r="F92" s="124"/>
      <c r="G92" s="124"/>
      <c r="H92" s="124"/>
      <c r="I92" s="124"/>
      <c r="J92" s="124"/>
      <c r="K92" s="124"/>
      <c r="L92" s="124"/>
      <c r="M92" s="124"/>
      <c r="N92" s="124"/>
      <c r="O92" s="124"/>
      <c r="P92" s="124"/>
      <c r="Q92" s="124"/>
      <c r="R92" s="124"/>
      <c r="S92" s="124"/>
      <c r="T92" s="124"/>
      <c r="U92" s="51"/>
    </row>
    <row r="93" spans="1:21">
      <c r="A93" s="13"/>
      <c r="B93" s="97"/>
      <c r="C93" s="119"/>
      <c r="D93" s="144"/>
      <c r="E93" s="119"/>
      <c r="F93" s="193"/>
      <c r="G93" s="119"/>
      <c r="H93" s="144"/>
      <c r="I93" s="119"/>
      <c r="J93" s="193"/>
      <c r="K93" s="119"/>
      <c r="L93" s="144"/>
      <c r="M93" s="119"/>
      <c r="N93" s="193"/>
      <c r="O93" s="119"/>
      <c r="P93" s="144"/>
      <c r="Q93" s="119"/>
      <c r="R93" s="348"/>
      <c r="S93" s="119"/>
      <c r="T93" s="144"/>
      <c r="U93" s="51"/>
    </row>
    <row r="94" spans="1:21">
      <c r="A94" s="13"/>
      <c r="B94" s="97"/>
      <c r="C94" s="191" t="s">
        <v>923</v>
      </c>
      <c r="D94" s="191"/>
      <c r="E94" s="51"/>
      <c r="F94" s="115"/>
      <c r="G94" s="191" t="s">
        <v>924</v>
      </c>
      <c r="H94" s="191"/>
      <c r="I94" s="51"/>
      <c r="J94" s="115"/>
      <c r="K94" s="191" t="s">
        <v>925</v>
      </c>
      <c r="L94" s="191"/>
      <c r="M94" s="51"/>
      <c r="N94" s="115"/>
      <c r="O94" s="51"/>
      <c r="P94" s="300"/>
      <c r="Q94" s="51"/>
      <c r="R94" s="209"/>
      <c r="S94" s="51"/>
      <c r="T94" s="300"/>
      <c r="U94" s="51"/>
    </row>
    <row r="95" spans="1:21">
      <c r="A95" s="13"/>
      <c r="B95" s="96"/>
      <c r="C95" s="165" t="s">
        <v>926</v>
      </c>
      <c r="D95" s="165"/>
      <c r="E95" s="188"/>
      <c r="F95" s="161"/>
      <c r="G95" s="165" t="s">
        <v>927</v>
      </c>
      <c r="H95" s="165"/>
      <c r="I95" s="188"/>
      <c r="J95" s="161"/>
      <c r="K95" s="165" t="s">
        <v>927</v>
      </c>
      <c r="L95" s="165"/>
      <c r="M95" s="188"/>
      <c r="N95" s="161"/>
      <c r="O95" s="165" t="s">
        <v>928</v>
      </c>
      <c r="P95" s="165"/>
      <c r="Q95" s="188"/>
      <c r="R95" s="349"/>
      <c r="S95" s="165" t="s">
        <v>929</v>
      </c>
      <c r="T95" s="165"/>
      <c r="U95" s="128"/>
    </row>
    <row r="96" spans="1:21">
      <c r="A96" s="13"/>
      <c r="B96" s="97"/>
      <c r="C96" s="94"/>
      <c r="D96" s="94"/>
      <c r="E96" s="94"/>
      <c r="F96" s="168"/>
      <c r="G96" s="94"/>
      <c r="H96" s="94"/>
      <c r="I96" s="94"/>
      <c r="J96" s="168"/>
      <c r="K96" s="94"/>
      <c r="L96" s="94"/>
      <c r="M96" s="94"/>
      <c r="N96" s="168"/>
      <c r="O96" s="94"/>
      <c r="P96" s="94"/>
      <c r="Q96" s="94"/>
      <c r="R96" s="168"/>
      <c r="S96" s="94"/>
      <c r="T96" s="94"/>
      <c r="U96" s="95"/>
    </row>
    <row r="97" spans="1:21">
      <c r="A97" s="13"/>
      <c r="B97" s="96" t="s">
        <v>111</v>
      </c>
      <c r="C97" s="91" t="s">
        <v>267</v>
      </c>
      <c r="D97" s="129" t="s">
        <v>308</v>
      </c>
      <c r="E97" s="184"/>
      <c r="F97" s="307"/>
      <c r="G97" s="184" t="s">
        <v>267</v>
      </c>
      <c r="H97" s="306">
        <v>2989</v>
      </c>
      <c r="I97" s="184"/>
      <c r="J97" s="307"/>
      <c r="K97" s="184" t="s">
        <v>267</v>
      </c>
      <c r="L97" s="306">
        <v>1814</v>
      </c>
      <c r="M97" s="184"/>
      <c r="N97" s="307"/>
      <c r="O97" s="184" t="s">
        <v>267</v>
      </c>
      <c r="P97" s="129" t="s">
        <v>961</v>
      </c>
      <c r="Q97" s="184" t="s">
        <v>304</v>
      </c>
      <c r="R97" s="307"/>
      <c r="S97" s="184" t="s">
        <v>267</v>
      </c>
      <c r="T97" s="306">
        <v>4381</v>
      </c>
      <c r="U97" s="91"/>
    </row>
    <row r="98" spans="1:21">
      <c r="A98" s="13"/>
      <c r="B98" s="97"/>
      <c r="C98" s="95"/>
      <c r="D98" s="174"/>
      <c r="E98" s="94"/>
      <c r="F98" s="168"/>
      <c r="G98" s="94"/>
      <c r="H98" s="174"/>
      <c r="I98" s="94"/>
      <c r="J98" s="168"/>
      <c r="K98" s="94"/>
      <c r="L98" s="174"/>
      <c r="M98" s="94"/>
      <c r="N98" s="168"/>
      <c r="O98" s="94"/>
      <c r="P98" s="174"/>
      <c r="Q98" s="94"/>
      <c r="R98" s="168"/>
      <c r="S98" s="94"/>
      <c r="T98" s="174"/>
      <c r="U98" s="95"/>
    </row>
    <row r="99" spans="1:21">
      <c r="A99" s="13"/>
      <c r="B99" s="96" t="s">
        <v>112</v>
      </c>
      <c r="C99" s="91"/>
      <c r="D99" s="91"/>
      <c r="E99" s="91"/>
      <c r="F99" s="96"/>
      <c r="G99" s="91"/>
      <c r="H99" s="91"/>
      <c r="I99" s="91"/>
      <c r="J99" s="96"/>
      <c r="K99" s="91"/>
      <c r="L99" s="91"/>
      <c r="M99" s="91"/>
      <c r="N99" s="96"/>
      <c r="O99" s="91"/>
      <c r="P99" s="91"/>
      <c r="Q99" s="91"/>
      <c r="R99" s="96"/>
      <c r="S99" s="91"/>
      <c r="T99" s="91"/>
      <c r="U99" s="91"/>
    </row>
    <row r="100" spans="1:21">
      <c r="A100" s="13"/>
      <c r="B100" s="256" t="s">
        <v>962</v>
      </c>
      <c r="C100" s="95"/>
      <c r="D100" s="99">
        <v>132</v>
      </c>
      <c r="E100" s="95"/>
      <c r="F100" s="97"/>
      <c r="G100" s="95"/>
      <c r="H100" s="98">
        <v>2169</v>
      </c>
      <c r="I100" s="95"/>
      <c r="J100" s="97"/>
      <c r="K100" s="95"/>
      <c r="L100" s="98">
        <v>1410</v>
      </c>
      <c r="M100" s="95"/>
      <c r="N100" s="97"/>
      <c r="O100" s="95"/>
      <c r="P100" s="99" t="s">
        <v>961</v>
      </c>
      <c r="Q100" s="95" t="s">
        <v>304</v>
      </c>
      <c r="R100" s="97"/>
      <c r="S100" s="95"/>
      <c r="T100" s="98">
        <v>3289</v>
      </c>
      <c r="U100" s="95"/>
    </row>
    <row r="101" spans="1:21">
      <c r="A101" s="13"/>
      <c r="B101" s="277" t="s">
        <v>147</v>
      </c>
      <c r="C101" s="91"/>
      <c r="D101" s="101" t="s">
        <v>308</v>
      </c>
      <c r="E101" s="91"/>
      <c r="F101" s="96"/>
      <c r="G101" s="91"/>
      <c r="H101" s="101">
        <v>182</v>
      </c>
      <c r="I101" s="91"/>
      <c r="J101" s="96"/>
      <c r="K101" s="91"/>
      <c r="L101" s="101">
        <v>89</v>
      </c>
      <c r="M101" s="91"/>
      <c r="N101" s="96"/>
      <c r="O101" s="91"/>
      <c r="P101" s="101" t="s">
        <v>308</v>
      </c>
      <c r="Q101" s="91"/>
      <c r="R101" s="96"/>
      <c r="S101" s="91"/>
      <c r="T101" s="101">
        <v>271</v>
      </c>
      <c r="U101" s="91"/>
    </row>
    <row r="102" spans="1:21" ht="24.75">
      <c r="A102" s="13"/>
      <c r="B102" s="256" t="s">
        <v>118</v>
      </c>
      <c r="C102" s="95"/>
      <c r="D102" s="99">
        <v>1</v>
      </c>
      <c r="E102" s="95"/>
      <c r="F102" s="97"/>
      <c r="G102" s="95"/>
      <c r="H102" s="99">
        <v>354</v>
      </c>
      <c r="I102" s="95"/>
      <c r="J102" s="97"/>
      <c r="K102" s="95"/>
      <c r="L102" s="99">
        <v>77</v>
      </c>
      <c r="M102" s="95"/>
      <c r="N102" s="97"/>
      <c r="O102" s="95"/>
      <c r="P102" s="99" t="s">
        <v>308</v>
      </c>
      <c r="Q102" s="95"/>
      <c r="R102" s="97"/>
      <c r="S102" s="95"/>
      <c r="T102" s="99">
        <v>432</v>
      </c>
      <c r="U102" s="95"/>
    </row>
    <row r="103" spans="1:21">
      <c r="A103" s="13"/>
      <c r="B103" s="277" t="s">
        <v>119</v>
      </c>
      <c r="C103" s="91"/>
      <c r="D103" s="129" t="s">
        <v>308</v>
      </c>
      <c r="E103" s="184"/>
      <c r="F103" s="307"/>
      <c r="G103" s="184"/>
      <c r="H103" s="129">
        <v>48</v>
      </c>
      <c r="I103" s="184"/>
      <c r="J103" s="307"/>
      <c r="K103" s="184"/>
      <c r="L103" s="129" t="s">
        <v>308</v>
      </c>
      <c r="M103" s="184"/>
      <c r="N103" s="307"/>
      <c r="O103" s="184"/>
      <c r="P103" s="129" t="s">
        <v>308</v>
      </c>
      <c r="Q103" s="184"/>
      <c r="R103" s="307"/>
      <c r="S103" s="184"/>
      <c r="T103" s="129">
        <v>48</v>
      </c>
      <c r="U103" s="91"/>
    </row>
    <row r="104" spans="1:21">
      <c r="A104" s="13"/>
      <c r="B104" s="256" t="s">
        <v>120</v>
      </c>
      <c r="C104" s="95"/>
      <c r="D104" s="138">
        <v>133</v>
      </c>
      <c r="E104" s="137"/>
      <c r="F104" s="350"/>
      <c r="G104" s="137"/>
      <c r="H104" s="278">
        <v>2753</v>
      </c>
      <c r="I104" s="137"/>
      <c r="J104" s="350"/>
      <c r="K104" s="137"/>
      <c r="L104" s="278">
        <v>1576</v>
      </c>
      <c r="M104" s="137"/>
      <c r="N104" s="350"/>
      <c r="O104" s="137"/>
      <c r="P104" s="138" t="s">
        <v>961</v>
      </c>
      <c r="Q104" s="137" t="s">
        <v>304</v>
      </c>
      <c r="R104" s="350"/>
      <c r="S104" s="137"/>
      <c r="T104" s="278">
        <v>4040</v>
      </c>
      <c r="U104" s="95"/>
    </row>
    <row r="105" spans="1:21">
      <c r="A105" s="13"/>
      <c r="B105" s="96" t="s">
        <v>121</v>
      </c>
      <c r="C105" s="91"/>
      <c r="D105" s="180" t="s">
        <v>963</v>
      </c>
      <c r="E105" s="127" t="s">
        <v>304</v>
      </c>
      <c r="F105" s="179"/>
      <c r="G105" s="127"/>
      <c r="H105" s="180">
        <v>236</v>
      </c>
      <c r="I105" s="127"/>
      <c r="J105" s="179"/>
      <c r="K105" s="127"/>
      <c r="L105" s="180">
        <v>238</v>
      </c>
      <c r="M105" s="127"/>
      <c r="N105" s="179"/>
      <c r="O105" s="127"/>
      <c r="P105" s="180" t="s">
        <v>308</v>
      </c>
      <c r="Q105" s="127"/>
      <c r="R105" s="179"/>
      <c r="S105" s="127"/>
      <c r="T105" s="180">
        <v>341</v>
      </c>
      <c r="U105" s="91"/>
    </row>
    <row r="106" spans="1:21">
      <c r="A106" s="13"/>
      <c r="B106" s="256" t="s">
        <v>964</v>
      </c>
      <c r="C106" s="95"/>
      <c r="D106" s="99" t="s">
        <v>965</v>
      </c>
      <c r="E106" s="95" t="s">
        <v>304</v>
      </c>
      <c r="F106" s="97"/>
      <c r="G106" s="95"/>
      <c r="H106" s="99" t="s">
        <v>308</v>
      </c>
      <c r="I106" s="95"/>
      <c r="J106" s="97"/>
      <c r="K106" s="95"/>
      <c r="L106" s="99" t="s">
        <v>738</v>
      </c>
      <c r="M106" s="95" t="s">
        <v>304</v>
      </c>
      <c r="N106" s="97"/>
      <c r="O106" s="95"/>
      <c r="P106" s="99" t="s">
        <v>308</v>
      </c>
      <c r="Q106" s="95"/>
      <c r="R106" s="97"/>
      <c r="S106" s="95"/>
      <c r="T106" s="99" t="s">
        <v>826</v>
      </c>
      <c r="U106" s="95" t="s">
        <v>304</v>
      </c>
    </row>
    <row r="107" spans="1:21" ht="24.75">
      <c r="A107" s="13"/>
      <c r="B107" s="277" t="s">
        <v>966</v>
      </c>
      <c r="C107" s="91"/>
      <c r="D107" s="101">
        <v>384</v>
      </c>
      <c r="E107" s="91"/>
      <c r="F107" s="96"/>
      <c r="G107" s="91"/>
      <c r="H107" s="101">
        <v>123</v>
      </c>
      <c r="I107" s="91"/>
      <c r="J107" s="96"/>
      <c r="K107" s="91"/>
      <c r="L107" s="101" t="s">
        <v>308</v>
      </c>
      <c r="M107" s="91"/>
      <c r="N107" s="96"/>
      <c r="O107" s="91"/>
      <c r="P107" s="101" t="s">
        <v>967</v>
      </c>
      <c r="Q107" s="91" t="s">
        <v>304</v>
      </c>
      <c r="R107" s="96"/>
      <c r="S107" s="91"/>
      <c r="T107" s="101" t="s">
        <v>308</v>
      </c>
      <c r="U107" s="91"/>
    </row>
    <row r="108" spans="1:21">
      <c r="A108" s="13"/>
      <c r="B108" s="256" t="s">
        <v>125</v>
      </c>
      <c r="C108" s="95"/>
      <c r="D108" s="102">
        <v>4</v>
      </c>
      <c r="E108" s="136"/>
      <c r="F108" s="178"/>
      <c r="G108" s="136"/>
      <c r="H108" s="102" t="s">
        <v>308</v>
      </c>
      <c r="I108" s="136"/>
      <c r="J108" s="178"/>
      <c r="K108" s="136"/>
      <c r="L108" s="102" t="s">
        <v>365</v>
      </c>
      <c r="M108" s="136" t="s">
        <v>304</v>
      </c>
      <c r="N108" s="178"/>
      <c r="O108" s="136"/>
      <c r="P108" s="102" t="s">
        <v>308</v>
      </c>
      <c r="Q108" s="136"/>
      <c r="R108" s="178"/>
      <c r="S108" s="136"/>
      <c r="T108" s="102" t="s">
        <v>384</v>
      </c>
      <c r="U108" s="95" t="s">
        <v>304</v>
      </c>
    </row>
    <row r="109" spans="1:21" ht="24.75">
      <c r="A109" s="13"/>
      <c r="B109" s="96" t="s">
        <v>126</v>
      </c>
      <c r="C109" s="91"/>
      <c r="D109" s="180" t="s">
        <v>968</v>
      </c>
      <c r="E109" s="127" t="s">
        <v>304</v>
      </c>
      <c r="F109" s="179"/>
      <c r="G109" s="127"/>
      <c r="H109" s="180">
        <v>359</v>
      </c>
      <c r="I109" s="127"/>
      <c r="J109" s="179"/>
      <c r="K109" s="127"/>
      <c r="L109" s="180">
        <v>200</v>
      </c>
      <c r="M109" s="127"/>
      <c r="N109" s="179"/>
      <c r="O109" s="127"/>
      <c r="P109" s="180" t="s">
        <v>967</v>
      </c>
      <c r="Q109" s="127" t="s">
        <v>304</v>
      </c>
      <c r="R109" s="179"/>
      <c r="S109" s="127"/>
      <c r="T109" s="180" t="s">
        <v>693</v>
      </c>
      <c r="U109" s="91" t="s">
        <v>304</v>
      </c>
    </row>
    <row r="110" spans="1:21">
      <c r="A110" s="13"/>
      <c r="B110" s="256" t="s">
        <v>127</v>
      </c>
      <c r="C110" s="95"/>
      <c r="D110" s="102">
        <v>220</v>
      </c>
      <c r="E110" s="136"/>
      <c r="F110" s="178"/>
      <c r="G110" s="136"/>
      <c r="H110" s="102" t="s">
        <v>821</v>
      </c>
      <c r="I110" s="136" t="s">
        <v>304</v>
      </c>
      <c r="J110" s="178"/>
      <c r="K110" s="136"/>
      <c r="L110" s="102" t="s">
        <v>690</v>
      </c>
      <c r="M110" s="136" t="s">
        <v>304</v>
      </c>
      <c r="N110" s="178"/>
      <c r="O110" s="136"/>
      <c r="P110" s="102" t="s">
        <v>308</v>
      </c>
      <c r="Q110" s="136"/>
      <c r="R110" s="178"/>
      <c r="S110" s="136"/>
      <c r="T110" s="102">
        <v>118</v>
      </c>
      <c r="U110" s="95"/>
    </row>
    <row r="111" spans="1:21">
      <c r="A111" s="13"/>
      <c r="B111" s="96" t="s">
        <v>128</v>
      </c>
      <c r="C111" s="91" t="s">
        <v>267</v>
      </c>
      <c r="D111" s="180" t="s">
        <v>673</v>
      </c>
      <c r="E111" s="127" t="s">
        <v>304</v>
      </c>
      <c r="F111" s="179"/>
      <c r="G111" s="127" t="s">
        <v>267</v>
      </c>
      <c r="H111" s="180">
        <v>326</v>
      </c>
      <c r="I111" s="127"/>
      <c r="J111" s="179"/>
      <c r="K111" s="127" t="s">
        <v>267</v>
      </c>
      <c r="L111" s="180">
        <v>131</v>
      </c>
      <c r="M111" s="127"/>
      <c r="N111" s="179"/>
      <c r="O111" s="127" t="s">
        <v>267</v>
      </c>
      <c r="P111" s="180" t="s">
        <v>967</v>
      </c>
      <c r="Q111" s="127" t="s">
        <v>304</v>
      </c>
      <c r="R111" s="179"/>
      <c r="S111" s="127" t="s">
        <v>267</v>
      </c>
      <c r="T111" s="180" t="s">
        <v>969</v>
      </c>
      <c r="U111" s="91" t="s">
        <v>304</v>
      </c>
    </row>
    <row r="112" spans="1:21" ht="24.75">
      <c r="A112" s="13"/>
      <c r="B112" s="256" t="s">
        <v>129</v>
      </c>
      <c r="C112" s="95"/>
      <c r="D112" s="102" t="s">
        <v>970</v>
      </c>
      <c r="E112" s="136" t="s">
        <v>304</v>
      </c>
      <c r="F112" s="178"/>
      <c r="G112" s="136"/>
      <c r="H112" s="102">
        <v>58</v>
      </c>
      <c r="I112" s="136"/>
      <c r="J112" s="178"/>
      <c r="K112" s="136"/>
      <c r="L112" s="102" t="s">
        <v>356</v>
      </c>
      <c r="M112" s="136" t="s">
        <v>304</v>
      </c>
      <c r="N112" s="178"/>
      <c r="O112" s="136"/>
      <c r="P112" s="102" t="s">
        <v>308</v>
      </c>
      <c r="Q112" s="136"/>
      <c r="R112" s="178"/>
      <c r="S112" s="136"/>
      <c r="T112" s="102" t="s">
        <v>385</v>
      </c>
      <c r="U112" s="136" t="s">
        <v>304</v>
      </c>
    </row>
    <row r="113" spans="1:21" ht="15.75" thickBot="1">
      <c r="A113" s="13"/>
      <c r="B113" s="96" t="s">
        <v>130</v>
      </c>
      <c r="C113" s="91" t="s">
        <v>267</v>
      </c>
      <c r="D113" s="104" t="s">
        <v>971</v>
      </c>
      <c r="E113" s="276" t="s">
        <v>304</v>
      </c>
      <c r="F113" s="351"/>
      <c r="G113" s="276" t="s">
        <v>267</v>
      </c>
      <c r="H113" s="104">
        <v>384</v>
      </c>
      <c r="I113" s="276"/>
      <c r="J113" s="351"/>
      <c r="K113" s="276" t="s">
        <v>267</v>
      </c>
      <c r="L113" s="104">
        <v>123</v>
      </c>
      <c r="M113" s="276"/>
      <c r="N113" s="351"/>
      <c r="O113" s="276" t="s">
        <v>267</v>
      </c>
      <c r="P113" s="104" t="s">
        <v>967</v>
      </c>
      <c r="Q113" s="276" t="s">
        <v>304</v>
      </c>
      <c r="R113" s="351"/>
      <c r="S113" s="276" t="s">
        <v>267</v>
      </c>
      <c r="T113" s="104" t="s">
        <v>971</v>
      </c>
      <c r="U113" s="276" t="s">
        <v>304</v>
      </c>
    </row>
    <row r="114" spans="1:21" ht="15.75" thickTop="1">
      <c r="A114" s="13"/>
      <c r="B114" s="97"/>
      <c r="C114" s="95"/>
      <c r="D114" s="105"/>
      <c r="E114" s="105"/>
      <c r="F114" s="352"/>
      <c r="G114" s="105"/>
      <c r="H114" s="105"/>
      <c r="I114" s="105"/>
      <c r="J114" s="352"/>
      <c r="K114" s="105"/>
      <c r="L114" s="105"/>
      <c r="M114" s="105"/>
      <c r="N114" s="352"/>
      <c r="O114" s="105"/>
      <c r="P114" s="105"/>
      <c r="Q114" s="105"/>
      <c r="R114" s="352"/>
      <c r="S114" s="105"/>
      <c r="T114" s="105"/>
      <c r="U114" s="105"/>
    </row>
    <row r="115" spans="1:21" ht="15.75" thickBot="1">
      <c r="A115" s="13"/>
      <c r="B115" s="96" t="s">
        <v>138</v>
      </c>
      <c r="C115" s="91" t="s">
        <v>267</v>
      </c>
      <c r="D115" s="323" t="s">
        <v>972</v>
      </c>
      <c r="E115" s="319" t="s">
        <v>304</v>
      </c>
      <c r="F115" s="321"/>
      <c r="G115" s="319" t="s">
        <v>267</v>
      </c>
      <c r="H115" s="323">
        <v>392</v>
      </c>
      <c r="I115" s="319"/>
      <c r="J115" s="321"/>
      <c r="K115" s="319" t="s">
        <v>267</v>
      </c>
      <c r="L115" s="323">
        <v>130</v>
      </c>
      <c r="M115" s="319"/>
      <c r="N115" s="321"/>
      <c r="O115" s="319" t="s">
        <v>267</v>
      </c>
      <c r="P115" s="323" t="s">
        <v>973</v>
      </c>
      <c r="Q115" s="319" t="s">
        <v>304</v>
      </c>
      <c r="R115" s="321"/>
      <c r="S115" s="319" t="s">
        <v>267</v>
      </c>
      <c r="T115" s="323" t="s">
        <v>972</v>
      </c>
      <c r="U115" s="319" t="s">
        <v>304</v>
      </c>
    </row>
    <row r="116" spans="1:21" ht="16.5" thickTop="1">
      <c r="A116" s="13"/>
      <c r="B116" s="86"/>
      <c r="C116" s="86"/>
      <c r="D116" s="86"/>
      <c r="E116" s="86"/>
      <c r="F116" s="86"/>
      <c r="G116" s="86"/>
      <c r="H116" s="86"/>
      <c r="I116" s="86"/>
      <c r="J116" s="86"/>
      <c r="K116" s="86"/>
      <c r="L116" s="86"/>
      <c r="M116" s="86"/>
      <c r="N116" s="86"/>
      <c r="O116" s="86"/>
      <c r="P116" s="86"/>
      <c r="Q116" s="86"/>
      <c r="R116" s="86"/>
      <c r="S116" s="86"/>
      <c r="T116" s="86"/>
      <c r="U116" s="86"/>
    </row>
    <row r="117" spans="1:21">
      <c r="A117" s="13"/>
      <c r="B117" s="89"/>
      <c r="C117" s="210" t="s">
        <v>960</v>
      </c>
      <c r="D117" s="210"/>
      <c r="E117" s="210"/>
      <c r="F117" s="210"/>
      <c r="G117" s="210"/>
      <c r="H117" s="210"/>
      <c r="I117" s="210"/>
      <c r="J117" s="210"/>
      <c r="K117" s="210"/>
      <c r="L117" s="210"/>
      <c r="M117" s="210"/>
      <c r="N117" s="210"/>
      <c r="O117" s="210"/>
      <c r="P117" s="210"/>
      <c r="Q117" s="210"/>
      <c r="R117" s="210"/>
      <c r="S117" s="210"/>
      <c r="T117" s="210"/>
      <c r="U117" s="128"/>
    </row>
    <row r="118" spans="1:21">
      <c r="A118" s="13"/>
      <c r="B118" s="296" t="s">
        <v>602</v>
      </c>
      <c r="C118" s="124" t="s">
        <v>348</v>
      </c>
      <c r="D118" s="124"/>
      <c r="E118" s="124"/>
      <c r="F118" s="124"/>
      <c r="G118" s="124"/>
      <c r="H118" s="124"/>
      <c r="I118" s="124"/>
      <c r="J118" s="124"/>
      <c r="K118" s="124"/>
      <c r="L118" s="124"/>
      <c r="M118" s="124"/>
      <c r="N118" s="124"/>
      <c r="O118" s="124"/>
      <c r="P118" s="124"/>
      <c r="Q118" s="124"/>
      <c r="R118" s="124"/>
      <c r="S118" s="124"/>
      <c r="T118" s="124"/>
      <c r="U118" s="51"/>
    </row>
    <row r="119" spans="1:21">
      <c r="A119" s="13"/>
      <c r="B119" s="97"/>
      <c r="C119" s="119"/>
      <c r="D119" s="144"/>
      <c r="E119" s="119"/>
      <c r="F119" s="193"/>
      <c r="G119" s="119"/>
      <c r="H119" s="144"/>
      <c r="I119" s="119"/>
      <c r="J119" s="193"/>
      <c r="K119" s="119"/>
      <c r="L119" s="144"/>
      <c r="M119" s="119"/>
      <c r="N119" s="193"/>
      <c r="O119" s="119"/>
      <c r="P119" s="144"/>
      <c r="Q119" s="119"/>
      <c r="R119" s="348"/>
      <c r="S119" s="119"/>
      <c r="T119" s="144"/>
      <c r="U119" s="128"/>
    </row>
    <row r="120" spans="1:21">
      <c r="A120" s="13"/>
      <c r="B120" s="97"/>
      <c r="C120" s="191" t="s">
        <v>923</v>
      </c>
      <c r="D120" s="191"/>
      <c r="E120" s="51"/>
      <c r="F120" s="115"/>
      <c r="G120" s="191" t="s">
        <v>924</v>
      </c>
      <c r="H120" s="191"/>
      <c r="I120" s="51"/>
      <c r="J120" s="115"/>
      <c r="K120" s="191" t="s">
        <v>925</v>
      </c>
      <c r="L120" s="191"/>
      <c r="M120" s="51"/>
      <c r="N120" s="115"/>
      <c r="O120" s="51"/>
      <c r="P120" s="300"/>
      <c r="Q120" s="51"/>
      <c r="R120" s="209"/>
      <c r="S120" s="51"/>
      <c r="T120" s="300"/>
      <c r="U120" s="51"/>
    </row>
    <row r="121" spans="1:21">
      <c r="A121" s="13"/>
      <c r="B121" s="97"/>
      <c r="C121" s="124" t="s">
        <v>926</v>
      </c>
      <c r="D121" s="124"/>
      <c r="E121" s="53"/>
      <c r="F121" s="116"/>
      <c r="G121" s="124" t="s">
        <v>927</v>
      </c>
      <c r="H121" s="124"/>
      <c r="I121" s="53"/>
      <c r="J121" s="116"/>
      <c r="K121" s="124" t="s">
        <v>927</v>
      </c>
      <c r="L121" s="124"/>
      <c r="M121" s="53"/>
      <c r="N121" s="116"/>
      <c r="O121" s="124" t="s">
        <v>928</v>
      </c>
      <c r="P121" s="124"/>
      <c r="Q121" s="53"/>
      <c r="R121" s="353"/>
      <c r="S121" s="124" t="s">
        <v>929</v>
      </c>
      <c r="T121" s="124"/>
      <c r="U121" s="128"/>
    </row>
    <row r="122" spans="1:21">
      <c r="A122" s="13"/>
      <c r="B122" s="97"/>
      <c r="C122" s="94"/>
      <c r="D122" s="94"/>
      <c r="E122" s="94"/>
      <c r="F122" s="168"/>
      <c r="G122" s="94"/>
      <c r="H122" s="94"/>
      <c r="I122" s="94"/>
      <c r="J122" s="168"/>
      <c r="K122" s="94"/>
      <c r="L122" s="94"/>
      <c r="M122" s="94"/>
      <c r="N122" s="168"/>
      <c r="O122" s="94"/>
      <c r="P122" s="94"/>
      <c r="Q122" s="94"/>
      <c r="R122" s="168"/>
      <c r="S122" s="94"/>
      <c r="T122" s="94"/>
      <c r="U122" s="95"/>
    </row>
    <row r="123" spans="1:21">
      <c r="A123" s="13"/>
      <c r="B123" s="96" t="s">
        <v>111</v>
      </c>
      <c r="C123" s="91" t="s">
        <v>267</v>
      </c>
      <c r="D123" s="129" t="s">
        <v>308</v>
      </c>
      <c r="E123" s="184"/>
      <c r="F123" s="307"/>
      <c r="G123" s="184" t="s">
        <v>267</v>
      </c>
      <c r="H123" s="306">
        <v>2927</v>
      </c>
      <c r="I123" s="184"/>
      <c r="J123" s="307"/>
      <c r="K123" s="184" t="s">
        <v>267</v>
      </c>
      <c r="L123" s="306">
        <v>1655</v>
      </c>
      <c r="M123" s="184"/>
      <c r="N123" s="307"/>
      <c r="O123" s="184" t="s">
        <v>267</v>
      </c>
      <c r="P123" s="129" t="s">
        <v>974</v>
      </c>
      <c r="Q123" s="184" t="s">
        <v>304</v>
      </c>
      <c r="R123" s="307"/>
      <c r="S123" s="184" t="s">
        <v>267</v>
      </c>
      <c r="T123" s="306">
        <v>4213</v>
      </c>
      <c r="U123" s="184"/>
    </row>
    <row r="124" spans="1:21">
      <c r="A124" s="13"/>
      <c r="B124" s="97"/>
      <c r="C124" s="95"/>
      <c r="D124" s="174"/>
      <c r="E124" s="94"/>
      <c r="F124" s="168"/>
      <c r="G124" s="94"/>
      <c r="H124" s="174"/>
      <c r="I124" s="94"/>
      <c r="J124" s="168"/>
      <c r="K124" s="94"/>
      <c r="L124" s="174"/>
      <c r="M124" s="94"/>
      <c r="N124" s="168"/>
      <c r="O124" s="94"/>
      <c r="P124" s="174"/>
      <c r="Q124" s="94"/>
      <c r="R124" s="168"/>
      <c r="S124" s="94"/>
      <c r="T124" s="174"/>
      <c r="U124" s="94"/>
    </row>
    <row r="125" spans="1:21">
      <c r="A125" s="13"/>
      <c r="B125" s="96" t="s">
        <v>112</v>
      </c>
      <c r="C125" s="91"/>
      <c r="D125" s="91"/>
      <c r="E125" s="91"/>
      <c r="F125" s="96"/>
      <c r="G125" s="91"/>
      <c r="H125" s="91"/>
      <c r="I125" s="91"/>
      <c r="J125" s="96"/>
      <c r="K125" s="91"/>
      <c r="L125" s="91"/>
      <c r="M125" s="91"/>
      <c r="N125" s="96"/>
      <c r="O125" s="91"/>
      <c r="P125" s="91"/>
      <c r="Q125" s="91"/>
      <c r="R125" s="96"/>
      <c r="S125" s="91"/>
      <c r="T125" s="91"/>
      <c r="U125" s="91"/>
    </row>
    <row r="126" spans="1:21">
      <c r="A126" s="13"/>
      <c r="B126" s="256" t="s">
        <v>962</v>
      </c>
      <c r="C126" s="95"/>
      <c r="D126" s="99">
        <v>80</v>
      </c>
      <c r="E126" s="95"/>
      <c r="F126" s="97"/>
      <c r="G126" s="95"/>
      <c r="H126" s="98">
        <v>2091</v>
      </c>
      <c r="I126" s="95"/>
      <c r="J126" s="97"/>
      <c r="K126" s="95"/>
      <c r="L126" s="98">
        <v>1286</v>
      </c>
      <c r="M126" s="95"/>
      <c r="N126" s="97"/>
      <c r="O126" s="95"/>
      <c r="P126" s="99" t="s">
        <v>974</v>
      </c>
      <c r="Q126" s="95" t="s">
        <v>304</v>
      </c>
      <c r="R126" s="97"/>
      <c r="S126" s="95"/>
      <c r="T126" s="98">
        <v>3088</v>
      </c>
      <c r="U126" s="95"/>
    </row>
    <row r="127" spans="1:21">
      <c r="A127" s="13"/>
      <c r="B127" s="277" t="s">
        <v>147</v>
      </c>
      <c r="C127" s="91"/>
      <c r="D127" s="101" t="s">
        <v>308</v>
      </c>
      <c r="E127" s="91"/>
      <c r="F127" s="96"/>
      <c r="G127" s="91"/>
      <c r="H127" s="101">
        <v>194</v>
      </c>
      <c r="I127" s="91"/>
      <c r="J127" s="96"/>
      <c r="K127" s="91"/>
      <c r="L127" s="101">
        <v>93</v>
      </c>
      <c r="M127" s="91"/>
      <c r="N127" s="96"/>
      <c r="O127" s="91"/>
      <c r="P127" s="101" t="s">
        <v>308</v>
      </c>
      <c r="Q127" s="91"/>
      <c r="R127" s="96"/>
      <c r="S127" s="91"/>
      <c r="T127" s="101">
        <v>287</v>
      </c>
      <c r="U127" s="91"/>
    </row>
    <row r="128" spans="1:21" ht="24.75">
      <c r="A128" s="13"/>
      <c r="B128" s="256" t="s">
        <v>118</v>
      </c>
      <c r="C128" s="95"/>
      <c r="D128" s="99">
        <v>1</v>
      </c>
      <c r="E128" s="95"/>
      <c r="F128" s="97"/>
      <c r="G128" s="95"/>
      <c r="H128" s="99">
        <v>317</v>
      </c>
      <c r="I128" s="95"/>
      <c r="J128" s="97"/>
      <c r="K128" s="95"/>
      <c r="L128" s="99">
        <v>64</v>
      </c>
      <c r="M128" s="95"/>
      <c r="N128" s="97"/>
      <c r="O128" s="95"/>
      <c r="P128" s="99" t="s">
        <v>308</v>
      </c>
      <c r="Q128" s="95"/>
      <c r="R128" s="97"/>
      <c r="S128" s="95"/>
      <c r="T128" s="99">
        <v>382</v>
      </c>
      <c r="U128" s="95"/>
    </row>
    <row r="129" spans="1:21">
      <c r="A129" s="13"/>
      <c r="B129" s="277" t="s">
        <v>119</v>
      </c>
      <c r="C129" s="91"/>
      <c r="D129" s="129" t="s">
        <v>308</v>
      </c>
      <c r="E129" s="184"/>
      <c r="F129" s="307"/>
      <c r="G129" s="184"/>
      <c r="H129" s="129">
        <v>385</v>
      </c>
      <c r="I129" s="184"/>
      <c r="J129" s="307"/>
      <c r="K129" s="184"/>
      <c r="L129" s="129" t="s">
        <v>308</v>
      </c>
      <c r="M129" s="184"/>
      <c r="N129" s="307"/>
      <c r="O129" s="184"/>
      <c r="P129" s="129" t="s">
        <v>308</v>
      </c>
      <c r="Q129" s="184"/>
      <c r="R129" s="307"/>
      <c r="S129" s="184"/>
      <c r="T129" s="129">
        <v>385</v>
      </c>
      <c r="U129" s="91"/>
    </row>
    <row r="130" spans="1:21">
      <c r="A130" s="13"/>
      <c r="B130" s="256" t="s">
        <v>120</v>
      </c>
      <c r="C130" s="95"/>
      <c r="D130" s="138">
        <v>81</v>
      </c>
      <c r="E130" s="137"/>
      <c r="F130" s="350"/>
      <c r="G130" s="137"/>
      <c r="H130" s="278">
        <v>2987</v>
      </c>
      <c r="I130" s="137"/>
      <c r="J130" s="350"/>
      <c r="K130" s="137"/>
      <c r="L130" s="278">
        <v>1443</v>
      </c>
      <c r="M130" s="137"/>
      <c r="N130" s="350"/>
      <c r="O130" s="137"/>
      <c r="P130" s="138" t="s">
        <v>974</v>
      </c>
      <c r="Q130" s="137" t="s">
        <v>304</v>
      </c>
      <c r="R130" s="350"/>
      <c r="S130" s="137"/>
      <c r="T130" s="278">
        <v>4142</v>
      </c>
      <c r="U130" s="95"/>
    </row>
    <row r="131" spans="1:21">
      <c r="A131" s="13"/>
      <c r="B131" s="96" t="s">
        <v>121</v>
      </c>
      <c r="C131" s="91"/>
      <c r="D131" s="180" t="s">
        <v>975</v>
      </c>
      <c r="E131" s="127" t="s">
        <v>304</v>
      </c>
      <c r="F131" s="179"/>
      <c r="G131" s="127"/>
      <c r="H131" s="180" t="s">
        <v>367</v>
      </c>
      <c r="I131" s="127" t="s">
        <v>304</v>
      </c>
      <c r="J131" s="179"/>
      <c r="K131" s="127"/>
      <c r="L131" s="180">
        <v>212</v>
      </c>
      <c r="M131" s="127"/>
      <c r="N131" s="179"/>
      <c r="O131" s="127"/>
      <c r="P131" s="180" t="s">
        <v>308</v>
      </c>
      <c r="Q131" s="127"/>
      <c r="R131" s="179"/>
      <c r="S131" s="127"/>
      <c r="T131" s="180">
        <v>71</v>
      </c>
      <c r="U131" s="91"/>
    </row>
    <row r="132" spans="1:21">
      <c r="A132" s="13"/>
      <c r="B132" s="256" t="s">
        <v>964</v>
      </c>
      <c r="C132" s="95"/>
      <c r="D132" s="99" t="s">
        <v>976</v>
      </c>
      <c r="E132" s="95" t="s">
        <v>304</v>
      </c>
      <c r="F132" s="97"/>
      <c r="G132" s="95"/>
      <c r="H132" s="99" t="s">
        <v>308</v>
      </c>
      <c r="I132" s="95"/>
      <c r="J132" s="97"/>
      <c r="K132" s="95"/>
      <c r="L132" s="99" t="s">
        <v>977</v>
      </c>
      <c r="M132" s="95" t="s">
        <v>304</v>
      </c>
      <c r="N132" s="97"/>
      <c r="O132" s="95"/>
      <c r="P132" s="99" t="s">
        <v>308</v>
      </c>
      <c r="Q132" s="95"/>
      <c r="R132" s="97"/>
      <c r="S132" s="95"/>
      <c r="T132" s="99" t="s">
        <v>827</v>
      </c>
      <c r="U132" s="95" t="s">
        <v>304</v>
      </c>
    </row>
    <row r="133" spans="1:21" ht="24.75">
      <c r="A133" s="13"/>
      <c r="B133" s="277" t="s">
        <v>966</v>
      </c>
      <c r="C133" s="91"/>
      <c r="D133" s="101">
        <v>71</v>
      </c>
      <c r="E133" s="91"/>
      <c r="F133" s="96"/>
      <c r="G133" s="91"/>
      <c r="H133" s="101">
        <v>132</v>
      </c>
      <c r="I133" s="91"/>
      <c r="J133" s="96"/>
      <c r="K133" s="91"/>
      <c r="L133" s="101" t="s">
        <v>308</v>
      </c>
      <c r="M133" s="91"/>
      <c r="N133" s="96"/>
      <c r="O133" s="91"/>
      <c r="P133" s="101" t="s">
        <v>978</v>
      </c>
      <c r="Q133" s="91" t="s">
        <v>304</v>
      </c>
      <c r="R133" s="96"/>
      <c r="S133" s="91"/>
      <c r="T133" s="101" t="s">
        <v>308</v>
      </c>
      <c r="U133" s="91"/>
    </row>
    <row r="134" spans="1:21">
      <c r="A134" s="13"/>
      <c r="B134" s="256" t="s">
        <v>125</v>
      </c>
      <c r="C134" s="95"/>
      <c r="D134" s="102" t="s">
        <v>829</v>
      </c>
      <c r="E134" s="136" t="s">
        <v>304</v>
      </c>
      <c r="F134" s="178"/>
      <c r="G134" s="136"/>
      <c r="H134" s="102" t="s">
        <v>384</v>
      </c>
      <c r="I134" s="136" t="s">
        <v>304</v>
      </c>
      <c r="J134" s="178"/>
      <c r="K134" s="136"/>
      <c r="L134" s="102">
        <v>2</v>
      </c>
      <c r="M134" s="136"/>
      <c r="N134" s="178"/>
      <c r="O134" s="136"/>
      <c r="P134" s="102" t="s">
        <v>308</v>
      </c>
      <c r="Q134" s="136"/>
      <c r="R134" s="178"/>
      <c r="S134" s="136"/>
      <c r="T134" s="102" t="s">
        <v>829</v>
      </c>
      <c r="U134" s="95" t="s">
        <v>304</v>
      </c>
    </row>
    <row r="135" spans="1:21" ht="24.75">
      <c r="A135" s="13"/>
      <c r="B135" s="96" t="s">
        <v>126</v>
      </c>
      <c r="C135" s="91"/>
      <c r="D135" s="180" t="s">
        <v>979</v>
      </c>
      <c r="E135" s="127" t="s">
        <v>304</v>
      </c>
      <c r="F135" s="179"/>
      <c r="G135" s="127"/>
      <c r="H135" s="180">
        <v>70</v>
      </c>
      <c r="I135" s="127"/>
      <c r="J135" s="179"/>
      <c r="K135" s="127"/>
      <c r="L135" s="180">
        <v>186</v>
      </c>
      <c r="M135" s="127"/>
      <c r="N135" s="179"/>
      <c r="O135" s="127"/>
      <c r="P135" s="180" t="s">
        <v>978</v>
      </c>
      <c r="Q135" s="127" t="s">
        <v>304</v>
      </c>
      <c r="R135" s="179"/>
      <c r="S135" s="127"/>
      <c r="T135" s="180" t="s">
        <v>694</v>
      </c>
      <c r="U135" s="91" t="s">
        <v>304</v>
      </c>
    </row>
    <row r="136" spans="1:21">
      <c r="A136" s="13"/>
      <c r="B136" s="256" t="s">
        <v>127</v>
      </c>
      <c r="C136" s="95"/>
      <c r="D136" s="102">
        <v>200</v>
      </c>
      <c r="E136" s="136"/>
      <c r="F136" s="178"/>
      <c r="G136" s="136"/>
      <c r="H136" s="102" t="s">
        <v>666</v>
      </c>
      <c r="I136" s="136" t="s">
        <v>304</v>
      </c>
      <c r="J136" s="178"/>
      <c r="K136" s="136"/>
      <c r="L136" s="102" t="s">
        <v>980</v>
      </c>
      <c r="M136" s="136" t="s">
        <v>304</v>
      </c>
      <c r="N136" s="178"/>
      <c r="O136" s="136"/>
      <c r="P136" s="102" t="s">
        <v>308</v>
      </c>
      <c r="Q136" s="136"/>
      <c r="R136" s="178"/>
      <c r="S136" s="136"/>
      <c r="T136" s="102">
        <v>40</v>
      </c>
      <c r="U136" s="95"/>
    </row>
    <row r="137" spans="1:21">
      <c r="A137" s="13"/>
      <c r="B137" s="96" t="s">
        <v>128</v>
      </c>
      <c r="C137" s="91" t="s">
        <v>267</v>
      </c>
      <c r="D137" s="180" t="s">
        <v>981</v>
      </c>
      <c r="E137" s="127" t="s">
        <v>304</v>
      </c>
      <c r="F137" s="179"/>
      <c r="G137" s="127" t="s">
        <v>267</v>
      </c>
      <c r="H137" s="180" t="s">
        <v>738</v>
      </c>
      <c r="I137" s="127" t="s">
        <v>304</v>
      </c>
      <c r="J137" s="179"/>
      <c r="K137" s="127" t="s">
        <v>267</v>
      </c>
      <c r="L137" s="180">
        <v>128</v>
      </c>
      <c r="M137" s="127"/>
      <c r="N137" s="179"/>
      <c r="O137" s="127" t="s">
        <v>267</v>
      </c>
      <c r="P137" s="180" t="s">
        <v>978</v>
      </c>
      <c r="Q137" s="127" t="s">
        <v>304</v>
      </c>
      <c r="R137" s="179"/>
      <c r="S137" s="127" t="s">
        <v>267</v>
      </c>
      <c r="T137" s="180" t="s">
        <v>982</v>
      </c>
      <c r="U137" s="91" t="s">
        <v>304</v>
      </c>
    </row>
    <row r="138" spans="1:21" ht="24.75">
      <c r="A138" s="13"/>
      <c r="B138" s="256" t="s">
        <v>129</v>
      </c>
      <c r="C138" s="95"/>
      <c r="D138" s="102">
        <v>225</v>
      </c>
      <c r="E138" s="136"/>
      <c r="F138" s="178"/>
      <c r="G138" s="136"/>
      <c r="H138" s="102">
        <v>103</v>
      </c>
      <c r="I138" s="136"/>
      <c r="J138" s="178"/>
      <c r="K138" s="136"/>
      <c r="L138" s="102">
        <v>4</v>
      </c>
      <c r="M138" s="136"/>
      <c r="N138" s="178"/>
      <c r="O138" s="136"/>
      <c r="P138" s="102" t="s">
        <v>308</v>
      </c>
      <c r="Q138" s="136"/>
      <c r="R138" s="178"/>
      <c r="S138" s="136"/>
      <c r="T138" s="102">
        <v>332</v>
      </c>
      <c r="U138" s="95"/>
    </row>
    <row r="139" spans="1:21" ht="15.75" thickBot="1">
      <c r="A139" s="13"/>
      <c r="B139" s="96" t="s">
        <v>130</v>
      </c>
      <c r="C139" s="91" t="s">
        <v>267</v>
      </c>
      <c r="D139" s="104" t="s">
        <v>983</v>
      </c>
      <c r="E139" s="276" t="s">
        <v>304</v>
      </c>
      <c r="F139" s="351"/>
      <c r="G139" s="276" t="s">
        <v>267</v>
      </c>
      <c r="H139" s="104">
        <v>71</v>
      </c>
      <c r="I139" s="276"/>
      <c r="J139" s="351"/>
      <c r="K139" s="276" t="s">
        <v>267</v>
      </c>
      <c r="L139" s="104">
        <v>132</v>
      </c>
      <c r="M139" s="276"/>
      <c r="N139" s="351"/>
      <c r="O139" s="276" t="s">
        <v>267</v>
      </c>
      <c r="P139" s="104" t="s">
        <v>978</v>
      </c>
      <c r="Q139" s="276" t="s">
        <v>304</v>
      </c>
      <c r="R139" s="351"/>
      <c r="S139" s="276" t="s">
        <v>267</v>
      </c>
      <c r="T139" s="104" t="s">
        <v>983</v>
      </c>
      <c r="U139" s="319" t="s">
        <v>304</v>
      </c>
    </row>
    <row r="140" spans="1:21" ht="15.75" thickTop="1">
      <c r="A140" s="13"/>
      <c r="B140" s="97"/>
      <c r="C140" s="95"/>
      <c r="D140" s="105"/>
      <c r="E140" s="105"/>
      <c r="F140" s="352"/>
      <c r="G140" s="105"/>
      <c r="H140" s="105"/>
      <c r="I140" s="105"/>
      <c r="J140" s="352"/>
      <c r="K140" s="105"/>
      <c r="L140" s="105"/>
      <c r="M140" s="105"/>
      <c r="N140" s="352"/>
      <c r="O140" s="105"/>
      <c r="P140" s="105"/>
      <c r="Q140" s="105"/>
      <c r="R140" s="352"/>
      <c r="S140" s="105"/>
      <c r="T140" s="105"/>
      <c r="U140" s="105"/>
    </row>
    <row r="141" spans="1:21" ht="15.75" thickBot="1">
      <c r="A141" s="13"/>
      <c r="B141" s="96" t="s">
        <v>138</v>
      </c>
      <c r="C141" s="91" t="s">
        <v>267</v>
      </c>
      <c r="D141" s="323" t="s">
        <v>354</v>
      </c>
      <c r="E141" s="319" t="s">
        <v>304</v>
      </c>
      <c r="F141" s="321"/>
      <c r="G141" s="319" t="s">
        <v>267</v>
      </c>
      <c r="H141" s="323">
        <v>100</v>
      </c>
      <c r="I141" s="319"/>
      <c r="J141" s="321"/>
      <c r="K141" s="319" t="s">
        <v>267</v>
      </c>
      <c r="L141" s="323">
        <v>157</v>
      </c>
      <c r="M141" s="319"/>
      <c r="N141" s="321"/>
      <c r="O141" s="319" t="s">
        <v>267</v>
      </c>
      <c r="P141" s="323" t="s">
        <v>984</v>
      </c>
      <c r="Q141" s="319" t="s">
        <v>304</v>
      </c>
      <c r="R141" s="321"/>
      <c r="S141" s="319" t="s">
        <v>267</v>
      </c>
      <c r="T141" s="323" t="s">
        <v>354</v>
      </c>
      <c r="U141" s="319" t="s">
        <v>304</v>
      </c>
    </row>
    <row r="142" spans="1:21" ht="15.75" thickTop="1">
      <c r="A142" s="13"/>
      <c r="B142" s="12"/>
      <c r="C142" s="12"/>
      <c r="D142" s="12"/>
      <c r="E142" s="12"/>
      <c r="F142" s="12"/>
      <c r="G142" s="12"/>
      <c r="H142" s="12"/>
      <c r="I142" s="12"/>
      <c r="J142" s="12"/>
      <c r="K142" s="12"/>
      <c r="L142" s="12"/>
      <c r="M142" s="12"/>
      <c r="N142" s="12"/>
      <c r="O142" s="12"/>
      <c r="P142" s="12"/>
      <c r="Q142" s="12"/>
      <c r="R142" s="12"/>
      <c r="S142" s="12"/>
      <c r="T142" s="12"/>
      <c r="U142" s="12"/>
    </row>
    <row r="143" spans="1:21">
      <c r="A143" s="13"/>
      <c r="B143" s="85"/>
      <c r="C143" s="85"/>
      <c r="D143" s="85"/>
      <c r="E143" s="85"/>
      <c r="F143" s="85"/>
      <c r="G143" s="85"/>
      <c r="H143" s="85"/>
      <c r="I143" s="85"/>
      <c r="J143" s="85"/>
      <c r="K143" s="85"/>
      <c r="L143" s="85"/>
      <c r="M143" s="85"/>
      <c r="N143" s="85"/>
      <c r="O143" s="85"/>
      <c r="P143" s="85"/>
      <c r="Q143" s="85"/>
      <c r="R143" s="85"/>
      <c r="S143" s="85"/>
      <c r="T143" s="85"/>
      <c r="U143" s="85"/>
    </row>
    <row r="144" spans="1:21">
      <c r="A144" s="13"/>
      <c r="B144" s="12"/>
      <c r="C144" s="12"/>
      <c r="D144" s="12"/>
      <c r="E144" s="12"/>
      <c r="F144" s="12"/>
      <c r="G144" s="12"/>
      <c r="H144" s="12"/>
      <c r="I144" s="12"/>
      <c r="J144" s="12"/>
      <c r="K144" s="12"/>
      <c r="L144" s="12"/>
      <c r="M144" s="12"/>
      <c r="N144" s="12"/>
      <c r="O144" s="12"/>
      <c r="P144" s="12"/>
      <c r="Q144" s="12"/>
      <c r="R144" s="12"/>
      <c r="S144" s="12"/>
      <c r="T144" s="12"/>
      <c r="U144" s="12"/>
    </row>
    <row r="145" spans="1:21" ht="15.75">
      <c r="A145" s="13"/>
      <c r="B145" s="86"/>
      <c r="C145" s="86"/>
      <c r="D145" s="86"/>
      <c r="E145" s="86"/>
      <c r="F145" s="86"/>
      <c r="G145" s="86"/>
      <c r="H145" s="86"/>
      <c r="I145" s="86"/>
      <c r="J145" s="86"/>
      <c r="K145" s="86"/>
      <c r="L145" s="86"/>
      <c r="M145" s="86"/>
      <c r="N145" s="86"/>
      <c r="O145" s="86"/>
      <c r="P145" s="86"/>
      <c r="Q145" s="86"/>
      <c r="R145" s="86"/>
      <c r="S145" s="86"/>
      <c r="T145" s="86"/>
      <c r="U145" s="86"/>
    </row>
    <row r="146" spans="1:21">
      <c r="A146" s="13"/>
      <c r="B146" s="89"/>
      <c r="C146" s="210" t="s">
        <v>960</v>
      </c>
      <c r="D146" s="210"/>
      <c r="E146" s="210"/>
      <c r="F146" s="210"/>
      <c r="G146" s="210"/>
      <c r="H146" s="210"/>
      <c r="I146" s="210"/>
      <c r="J146" s="210"/>
      <c r="K146" s="210"/>
      <c r="L146" s="210"/>
      <c r="M146" s="210"/>
      <c r="N146" s="210"/>
      <c r="O146" s="210"/>
      <c r="P146" s="210"/>
      <c r="Q146" s="210"/>
      <c r="R146" s="210"/>
      <c r="S146" s="210"/>
      <c r="T146" s="210"/>
      <c r="U146" s="128"/>
    </row>
    <row r="147" spans="1:21">
      <c r="A147" s="13"/>
      <c r="B147" s="296" t="s">
        <v>602</v>
      </c>
      <c r="C147" s="124" t="s">
        <v>801</v>
      </c>
      <c r="D147" s="124"/>
      <c r="E147" s="124"/>
      <c r="F147" s="124"/>
      <c r="G147" s="124"/>
      <c r="H147" s="124"/>
      <c r="I147" s="124"/>
      <c r="J147" s="124"/>
      <c r="K147" s="124"/>
      <c r="L147" s="124"/>
      <c r="M147" s="124"/>
      <c r="N147" s="124"/>
      <c r="O147" s="124"/>
      <c r="P147" s="124"/>
      <c r="Q147" s="124"/>
      <c r="R147" s="124"/>
      <c r="S147" s="124"/>
      <c r="T147" s="124"/>
      <c r="U147" s="51"/>
    </row>
    <row r="148" spans="1:21">
      <c r="A148" s="13"/>
      <c r="B148" s="97"/>
      <c r="C148" s="119"/>
      <c r="D148" s="144"/>
      <c r="E148" s="119"/>
      <c r="F148" s="193"/>
      <c r="G148" s="119"/>
      <c r="H148" s="144"/>
      <c r="I148" s="119"/>
      <c r="J148" s="193"/>
      <c r="K148" s="119"/>
      <c r="L148" s="144"/>
      <c r="M148" s="119"/>
      <c r="N148" s="193"/>
      <c r="O148" s="119"/>
      <c r="P148" s="144"/>
      <c r="Q148" s="119"/>
      <c r="R148" s="348"/>
      <c r="S148" s="119"/>
      <c r="T148" s="144"/>
      <c r="U148" s="128"/>
    </row>
    <row r="149" spans="1:21">
      <c r="A149" s="13"/>
      <c r="B149" s="97"/>
      <c r="C149" s="191" t="s">
        <v>923</v>
      </c>
      <c r="D149" s="191"/>
      <c r="E149" s="51"/>
      <c r="F149" s="115"/>
      <c r="G149" s="191" t="s">
        <v>924</v>
      </c>
      <c r="H149" s="191"/>
      <c r="I149" s="51"/>
      <c r="J149" s="115"/>
      <c r="K149" s="191" t="s">
        <v>925</v>
      </c>
      <c r="L149" s="191"/>
      <c r="M149" s="51"/>
      <c r="N149" s="115"/>
      <c r="O149" s="51"/>
      <c r="P149" s="300"/>
      <c r="Q149" s="51"/>
      <c r="R149" s="209"/>
      <c r="S149" s="51"/>
      <c r="T149" s="300"/>
      <c r="U149" s="51"/>
    </row>
    <row r="150" spans="1:21">
      <c r="A150" s="13"/>
      <c r="B150" s="97"/>
      <c r="C150" s="124" t="s">
        <v>926</v>
      </c>
      <c r="D150" s="124"/>
      <c r="E150" s="53"/>
      <c r="F150" s="116"/>
      <c r="G150" s="124" t="s">
        <v>927</v>
      </c>
      <c r="H150" s="124"/>
      <c r="I150" s="53"/>
      <c r="J150" s="116"/>
      <c r="K150" s="124" t="s">
        <v>927</v>
      </c>
      <c r="L150" s="124"/>
      <c r="M150" s="53"/>
      <c r="N150" s="116"/>
      <c r="O150" s="124" t="s">
        <v>928</v>
      </c>
      <c r="P150" s="124"/>
      <c r="Q150" s="53"/>
      <c r="R150" s="353"/>
      <c r="S150" s="124" t="s">
        <v>929</v>
      </c>
      <c r="T150" s="124"/>
      <c r="U150" s="128"/>
    </row>
    <row r="151" spans="1:21">
      <c r="A151" s="13"/>
      <c r="B151" s="97"/>
      <c r="C151" s="94"/>
      <c r="D151" s="94"/>
      <c r="E151" s="94"/>
      <c r="F151" s="168"/>
      <c r="G151" s="94"/>
      <c r="H151" s="94"/>
      <c r="I151" s="94"/>
      <c r="J151" s="168"/>
      <c r="K151" s="94"/>
      <c r="L151" s="94"/>
      <c r="M151" s="94"/>
      <c r="N151" s="168"/>
      <c r="O151" s="94"/>
      <c r="P151" s="94"/>
      <c r="Q151" s="94"/>
      <c r="R151" s="168"/>
      <c r="S151" s="94"/>
      <c r="T151" s="94"/>
      <c r="U151" s="95"/>
    </row>
    <row r="152" spans="1:21">
      <c r="A152" s="13"/>
      <c r="B152" s="96" t="s">
        <v>111</v>
      </c>
      <c r="C152" s="91" t="s">
        <v>267</v>
      </c>
      <c r="D152" s="129" t="s">
        <v>308</v>
      </c>
      <c r="E152" s="184"/>
      <c r="F152" s="307"/>
      <c r="G152" s="184" t="s">
        <v>267</v>
      </c>
      <c r="H152" s="306">
        <v>2857</v>
      </c>
      <c r="I152" s="184"/>
      <c r="J152" s="307"/>
      <c r="K152" s="184" t="s">
        <v>267</v>
      </c>
      <c r="L152" s="306">
        <v>1668</v>
      </c>
      <c r="M152" s="184"/>
      <c r="N152" s="307"/>
      <c r="O152" s="184" t="s">
        <v>267</v>
      </c>
      <c r="P152" s="129" t="s">
        <v>985</v>
      </c>
      <c r="Q152" s="184" t="s">
        <v>304</v>
      </c>
      <c r="R152" s="307"/>
      <c r="S152" s="184" t="s">
        <v>267</v>
      </c>
      <c r="T152" s="306">
        <v>4134</v>
      </c>
      <c r="U152" s="91"/>
    </row>
    <row r="153" spans="1:21">
      <c r="A153" s="13"/>
      <c r="B153" s="97"/>
      <c r="C153" s="95"/>
      <c r="D153" s="174"/>
      <c r="E153" s="94"/>
      <c r="F153" s="168"/>
      <c r="G153" s="94"/>
      <c r="H153" s="174"/>
      <c r="I153" s="94"/>
      <c r="J153" s="168"/>
      <c r="K153" s="94"/>
      <c r="L153" s="174"/>
      <c r="M153" s="94"/>
      <c r="N153" s="168"/>
      <c r="O153" s="94"/>
      <c r="P153" s="174"/>
      <c r="Q153" s="94"/>
      <c r="R153" s="168"/>
      <c r="S153" s="94"/>
      <c r="T153" s="174"/>
      <c r="U153" s="95"/>
    </row>
    <row r="154" spans="1:21">
      <c r="A154" s="13"/>
      <c r="B154" s="96" t="s">
        <v>112</v>
      </c>
      <c r="C154" s="91"/>
      <c r="D154" s="91"/>
      <c r="E154" s="91"/>
      <c r="F154" s="96"/>
      <c r="G154" s="91"/>
      <c r="H154" s="91"/>
      <c r="I154" s="91"/>
      <c r="J154" s="96"/>
      <c r="K154" s="91"/>
      <c r="L154" s="91"/>
      <c r="M154" s="91"/>
      <c r="N154" s="96"/>
      <c r="O154" s="91"/>
      <c r="P154" s="91"/>
      <c r="Q154" s="91"/>
      <c r="R154" s="96"/>
      <c r="S154" s="91"/>
      <c r="T154" s="91"/>
      <c r="U154" s="91"/>
    </row>
    <row r="155" spans="1:21">
      <c r="A155" s="13"/>
      <c r="B155" s="256" t="s">
        <v>962</v>
      </c>
      <c r="C155" s="95"/>
      <c r="D155" s="99">
        <v>89</v>
      </c>
      <c r="E155" s="95"/>
      <c r="F155" s="97"/>
      <c r="G155" s="95"/>
      <c r="H155" s="98">
        <v>2057</v>
      </c>
      <c r="I155" s="95"/>
      <c r="J155" s="97"/>
      <c r="K155" s="95"/>
      <c r="L155" s="98">
        <v>1281</v>
      </c>
      <c r="M155" s="95"/>
      <c r="N155" s="97"/>
      <c r="O155" s="95"/>
      <c r="P155" s="99" t="s">
        <v>985</v>
      </c>
      <c r="Q155" s="95" t="s">
        <v>304</v>
      </c>
      <c r="R155" s="97"/>
      <c r="S155" s="95"/>
      <c r="T155" s="98">
        <v>3036</v>
      </c>
      <c r="U155" s="95"/>
    </row>
    <row r="156" spans="1:21">
      <c r="A156" s="13"/>
      <c r="B156" s="277" t="s">
        <v>147</v>
      </c>
      <c r="C156" s="91"/>
      <c r="D156" s="101" t="s">
        <v>308</v>
      </c>
      <c r="E156" s="91"/>
      <c r="F156" s="96"/>
      <c r="G156" s="91"/>
      <c r="H156" s="101">
        <v>205</v>
      </c>
      <c r="I156" s="91"/>
      <c r="J156" s="96"/>
      <c r="K156" s="91"/>
      <c r="L156" s="101">
        <v>98</v>
      </c>
      <c r="M156" s="91"/>
      <c r="N156" s="96"/>
      <c r="O156" s="91"/>
      <c r="P156" s="101" t="s">
        <v>308</v>
      </c>
      <c r="Q156" s="91"/>
      <c r="R156" s="96"/>
      <c r="S156" s="91"/>
      <c r="T156" s="101">
        <v>303</v>
      </c>
      <c r="U156" s="91"/>
    </row>
    <row r="157" spans="1:21" ht="24.75">
      <c r="A157" s="13"/>
      <c r="B157" s="256" t="s">
        <v>118</v>
      </c>
      <c r="C157" s="95"/>
      <c r="D157" s="99">
        <v>1</v>
      </c>
      <c r="E157" s="95"/>
      <c r="F157" s="97"/>
      <c r="G157" s="95"/>
      <c r="H157" s="99">
        <v>274</v>
      </c>
      <c r="I157" s="95"/>
      <c r="J157" s="97"/>
      <c r="K157" s="95"/>
      <c r="L157" s="99">
        <v>59</v>
      </c>
      <c r="M157" s="95"/>
      <c r="N157" s="97"/>
      <c r="O157" s="95"/>
      <c r="P157" s="99" t="s">
        <v>308</v>
      </c>
      <c r="Q157" s="95"/>
      <c r="R157" s="97"/>
      <c r="S157" s="95"/>
      <c r="T157" s="99">
        <v>334</v>
      </c>
      <c r="U157" s="95"/>
    </row>
    <row r="158" spans="1:21">
      <c r="A158" s="13"/>
      <c r="B158" s="277" t="s">
        <v>120</v>
      </c>
      <c r="C158" s="185"/>
      <c r="D158" s="182">
        <v>90</v>
      </c>
      <c r="E158" s="185"/>
      <c r="F158" s="316"/>
      <c r="G158" s="185"/>
      <c r="H158" s="315">
        <v>2536</v>
      </c>
      <c r="I158" s="185"/>
      <c r="J158" s="316"/>
      <c r="K158" s="185"/>
      <c r="L158" s="315">
        <v>1438</v>
      </c>
      <c r="M158" s="185"/>
      <c r="N158" s="316"/>
      <c r="O158" s="185"/>
      <c r="P158" s="182" t="s">
        <v>985</v>
      </c>
      <c r="Q158" s="185" t="s">
        <v>304</v>
      </c>
      <c r="R158" s="316"/>
      <c r="S158" s="185"/>
      <c r="T158" s="315">
        <v>3673</v>
      </c>
      <c r="U158" s="91"/>
    </row>
    <row r="159" spans="1:21">
      <c r="A159" s="13"/>
      <c r="B159" s="97" t="s">
        <v>121</v>
      </c>
      <c r="C159" s="94"/>
      <c r="D159" s="174" t="s">
        <v>986</v>
      </c>
      <c r="E159" s="94" t="s">
        <v>304</v>
      </c>
      <c r="F159" s="168"/>
      <c r="G159" s="94"/>
      <c r="H159" s="174">
        <v>321</v>
      </c>
      <c r="I159" s="94"/>
      <c r="J159" s="168"/>
      <c r="K159" s="94"/>
      <c r="L159" s="174">
        <v>230</v>
      </c>
      <c r="M159" s="94"/>
      <c r="N159" s="168"/>
      <c r="O159" s="94"/>
      <c r="P159" s="174" t="s">
        <v>308</v>
      </c>
      <c r="Q159" s="94"/>
      <c r="R159" s="168"/>
      <c r="S159" s="94"/>
      <c r="T159" s="174">
        <v>461</v>
      </c>
      <c r="U159" s="95"/>
    </row>
    <row r="160" spans="1:21">
      <c r="A160" s="13"/>
      <c r="B160" s="277" t="s">
        <v>964</v>
      </c>
      <c r="C160" s="91"/>
      <c r="D160" s="101" t="s">
        <v>987</v>
      </c>
      <c r="E160" s="91" t="s">
        <v>304</v>
      </c>
      <c r="F160" s="96"/>
      <c r="G160" s="91"/>
      <c r="H160" s="101" t="s">
        <v>308</v>
      </c>
      <c r="I160" s="91"/>
      <c r="J160" s="96"/>
      <c r="K160" s="91"/>
      <c r="L160" s="101" t="s">
        <v>658</v>
      </c>
      <c r="M160" s="91" t="s">
        <v>304</v>
      </c>
      <c r="N160" s="96"/>
      <c r="O160" s="91"/>
      <c r="P160" s="101" t="s">
        <v>308</v>
      </c>
      <c r="Q160" s="91"/>
      <c r="R160" s="96"/>
      <c r="S160" s="91"/>
      <c r="T160" s="101" t="s">
        <v>828</v>
      </c>
      <c r="U160" s="91" t="s">
        <v>304</v>
      </c>
    </row>
    <row r="161" spans="1:21" ht="24.75">
      <c r="A161" s="13"/>
      <c r="B161" s="256" t="s">
        <v>966</v>
      </c>
      <c r="C161" s="95"/>
      <c r="D161" s="99">
        <v>376</v>
      </c>
      <c r="E161" s="95"/>
      <c r="F161" s="97"/>
      <c r="G161" s="95"/>
      <c r="H161" s="99">
        <v>149</v>
      </c>
      <c r="I161" s="95"/>
      <c r="J161" s="97"/>
      <c r="K161" s="95"/>
      <c r="L161" s="99" t="s">
        <v>308</v>
      </c>
      <c r="M161" s="95"/>
      <c r="N161" s="97"/>
      <c r="O161" s="95"/>
      <c r="P161" s="99" t="s">
        <v>988</v>
      </c>
      <c r="Q161" s="95" t="s">
        <v>304</v>
      </c>
      <c r="R161" s="97"/>
      <c r="S161" s="95"/>
      <c r="T161" s="99" t="s">
        <v>308</v>
      </c>
      <c r="U161" s="95"/>
    </row>
    <row r="162" spans="1:21">
      <c r="A162" s="13"/>
      <c r="B162" s="277" t="s">
        <v>125</v>
      </c>
      <c r="C162" s="91"/>
      <c r="D162" s="129" t="s">
        <v>365</v>
      </c>
      <c r="E162" s="184" t="s">
        <v>304</v>
      </c>
      <c r="F162" s="307"/>
      <c r="G162" s="184"/>
      <c r="H162" s="129" t="s">
        <v>308</v>
      </c>
      <c r="I162" s="184"/>
      <c r="J162" s="307"/>
      <c r="K162" s="184"/>
      <c r="L162" s="129" t="s">
        <v>311</v>
      </c>
      <c r="M162" s="184" t="s">
        <v>304</v>
      </c>
      <c r="N162" s="307"/>
      <c r="O162" s="184"/>
      <c r="P162" s="129" t="s">
        <v>308</v>
      </c>
      <c r="Q162" s="184"/>
      <c r="R162" s="307"/>
      <c r="S162" s="184"/>
      <c r="T162" s="129" t="s">
        <v>312</v>
      </c>
      <c r="U162" s="91" t="s">
        <v>304</v>
      </c>
    </row>
    <row r="163" spans="1:21" ht="24.75">
      <c r="A163" s="13"/>
      <c r="B163" s="97" t="s">
        <v>126</v>
      </c>
      <c r="C163" s="95"/>
      <c r="D163" s="174" t="s">
        <v>989</v>
      </c>
      <c r="E163" s="94" t="s">
        <v>304</v>
      </c>
      <c r="F163" s="168"/>
      <c r="G163" s="94"/>
      <c r="H163" s="174">
        <v>470</v>
      </c>
      <c r="I163" s="94"/>
      <c r="J163" s="168"/>
      <c r="K163" s="94"/>
      <c r="L163" s="174">
        <v>204</v>
      </c>
      <c r="M163" s="94"/>
      <c r="N163" s="168"/>
      <c r="O163" s="94"/>
      <c r="P163" s="174" t="s">
        <v>988</v>
      </c>
      <c r="Q163" s="94" t="s">
        <v>304</v>
      </c>
      <c r="R163" s="168"/>
      <c r="S163" s="94"/>
      <c r="T163" s="174">
        <v>57</v>
      </c>
      <c r="U163" s="95"/>
    </row>
    <row r="164" spans="1:21">
      <c r="A164" s="13"/>
      <c r="B164" s="277" t="s">
        <v>127</v>
      </c>
      <c r="C164" s="91"/>
      <c r="D164" s="129">
        <v>155</v>
      </c>
      <c r="E164" s="184"/>
      <c r="F164" s="307"/>
      <c r="G164" s="184"/>
      <c r="H164" s="129" t="s">
        <v>990</v>
      </c>
      <c r="I164" s="184" t="s">
        <v>304</v>
      </c>
      <c r="J164" s="307"/>
      <c r="K164" s="184"/>
      <c r="L164" s="129" t="s">
        <v>991</v>
      </c>
      <c r="M164" s="184" t="s">
        <v>304</v>
      </c>
      <c r="N164" s="307"/>
      <c r="O164" s="184"/>
      <c r="P164" s="129" t="s">
        <v>308</v>
      </c>
      <c r="Q164" s="184"/>
      <c r="R164" s="307"/>
      <c r="S164" s="184"/>
      <c r="T164" s="129" t="s">
        <v>365</v>
      </c>
      <c r="U164" s="91" t="s">
        <v>304</v>
      </c>
    </row>
    <row r="165" spans="1:21">
      <c r="A165" s="13"/>
      <c r="B165" s="97" t="s">
        <v>128</v>
      </c>
      <c r="C165" s="95" t="s">
        <v>267</v>
      </c>
      <c r="D165" s="174">
        <v>63</v>
      </c>
      <c r="E165" s="94"/>
      <c r="F165" s="168"/>
      <c r="G165" s="94" t="s">
        <v>267</v>
      </c>
      <c r="H165" s="174">
        <v>376</v>
      </c>
      <c r="I165" s="94"/>
      <c r="J165" s="168"/>
      <c r="K165" s="94" t="s">
        <v>267</v>
      </c>
      <c r="L165" s="174">
        <v>137</v>
      </c>
      <c r="M165" s="94"/>
      <c r="N165" s="168"/>
      <c r="O165" s="94" t="s">
        <v>267</v>
      </c>
      <c r="P165" s="174" t="s">
        <v>988</v>
      </c>
      <c r="Q165" s="94" t="s">
        <v>304</v>
      </c>
      <c r="R165" s="168"/>
      <c r="S165" s="94" t="s">
        <v>267</v>
      </c>
      <c r="T165" s="174">
        <v>51</v>
      </c>
      <c r="U165" s="95"/>
    </row>
    <row r="166" spans="1:21" ht="24.75">
      <c r="A166" s="13"/>
      <c r="B166" s="277" t="s">
        <v>129</v>
      </c>
      <c r="C166" s="91"/>
      <c r="D166" s="129" t="s">
        <v>308</v>
      </c>
      <c r="E166" s="184"/>
      <c r="F166" s="307"/>
      <c r="G166" s="184"/>
      <c r="H166" s="129" t="s">
        <v>308</v>
      </c>
      <c r="I166" s="184"/>
      <c r="J166" s="307"/>
      <c r="K166" s="184"/>
      <c r="L166" s="129">
        <v>12</v>
      </c>
      <c r="M166" s="184"/>
      <c r="N166" s="307"/>
      <c r="O166" s="184"/>
      <c r="P166" s="129" t="s">
        <v>308</v>
      </c>
      <c r="Q166" s="184"/>
      <c r="R166" s="307"/>
      <c r="S166" s="184"/>
      <c r="T166" s="129">
        <v>12</v>
      </c>
      <c r="U166" s="91"/>
    </row>
    <row r="167" spans="1:21" ht="15.75" thickBot="1">
      <c r="A167" s="13"/>
      <c r="B167" s="97" t="s">
        <v>130</v>
      </c>
      <c r="C167" s="95" t="s">
        <v>267</v>
      </c>
      <c r="D167" s="130">
        <v>63</v>
      </c>
      <c r="E167" s="264"/>
      <c r="F167" s="310"/>
      <c r="G167" s="264" t="s">
        <v>267</v>
      </c>
      <c r="H167" s="130">
        <v>376</v>
      </c>
      <c r="I167" s="264"/>
      <c r="J167" s="310"/>
      <c r="K167" s="264" t="s">
        <v>267</v>
      </c>
      <c r="L167" s="130">
        <v>149</v>
      </c>
      <c r="M167" s="264"/>
      <c r="N167" s="310"/>
      <c r="O167" s="264" t="s">
        <v>267</v>
      </c>
      <c r="P167" s="130" t="s">
        <v>988</v>
      </c>
      <c r="Q167" s="264" t="s">
        <v>304</v>
      </c>
      <c r="R167" s="310"/>
      <c r="S167" s="264" t="s">
        <v>267</v>
      </c>
      <c r="T167" s="130">
        <v>63</v>
      </c>
      <c r="U167" s="95"/>
    </row>
    <row r="168" spans="1:21" ht="15.75" thickTop="1">
      <c r="A168" s="13"/>
      <c r="B168" s="96"/>
      <c r="C168" s="91"/>
      <c r="D168" s="131"/>
      <c r="E168" s="131"/>
      <c r="F168" s="312"/>
      <c r="G168" s="131"/>
      <c r="H168" s="131"/>
      <c r="I168" s="131"/>
      <c r="J168" s="312"/>
      <c r="K168" s="131"/>
      <c r="L168" s="131"/>
      <c r="M168" s="131"/>
      <c r="N168" s="312"/>
      <c r="O168" s="131"/>
      <c r="P168" s="131"/>
      <c r="Q168" s="131"/>
      <c r="R168" s="312"/>
      <c r="S168" s="131"/>
      <c r="T168" s="131"/>
      <c r="U168" s="91"/>
    </row>
    <row r="169" spans="1:21" ht="15.75" thickBot="1">
      <c r="A169" s="13"/>
      <c r="B169" s="97" t="s">
        <v>138</v>
      </c>
      <c r="C169" s="95" t="s">
        <v>267</v>
      </c>
      <c r="D169" s="195">
        <v>82</v>
      </c>
      <c r="E169" s="194"/>
      <c r="F169" s="354"/>
      <c r="G169" s="194" t="s">
        <v>267</v>
      </c>
      <c r="H169" s="195">
        <v>386</v>
      </c>
      <c r="I169" s="194"/>
      <c r="J169" s="354"/>
      <c r="K169" s="194" t="s">
        <v>267</v>
      </c>
      <c r="L169" s="195">
        <v>163</v>
      </c>
      <c r="M169" s="194"/>
      <c r="N169" s="354"/>
      <c r="O169" s="194" t="s">
        <v>267</v>
      </c>
      <c r="P169" s="195" t="s">
        <v>992</v>
      </c>
      <c r="Q169" s="194" t="s">
        <v>304</v>
      </c>
      <c r="R169" s="354"/>
      <c r="S169" s="194" t="s">
        <v>267</v>
      </c>
      <c r="T169" s="195">
        <v>82</v>
      </c>
      <c r="U169" s="95"/>
    </row>
    <row r="170" spans="1:21" ht="16.5" thickTop="1">
      <c r="A170" s="13"/>
      <c r="B170" s="86"/>
      <c r="C170" s="86"/>
      <c r="D170" s="86"/>
      <c r="E170" s="86"/>
      <c r="F170" s="86"/>
      <c r="G170" s="86"/>
      <c r="H170" s="86"/>
      <c r="I170" s="86"/>
      <c r="J170" s="86"/>
      <c r="K170" s="86"/>
      <c r="L170" s="86"/>
      <c r="M170" s="86"/>
      <c r="N170" s="86"/>
      <c r="O170" s="86"/>
      <c r="P170" s="86"/>
      <c r="Q170" s="86"/>
      <c r="R170" s="86"/>
      <c r="S170" s="86"/>
      <c r="T170" s="86"/>
      <c r="U170" s="86"/>
    </row>
    <row r="171" spans="1:21" ht="15.75">
      <c r="A171" s="13"/>
      <c r="B171" s="86"/>
      <c r="C171" s="86"/>
      <c r="D171" s="86"/>
      <c r="E171" s="86"/>
      <c r="F171" s="86"/>
      <c r="G171" s="86"/>
      <c r="H171" s="86"/>
      <c r="I171" s="86"/>
      <c r="J171" s="86"/>
      <c r="K171" s="86"/>
      <c r="L171" s="86"/>
      <c r="M171" s="86"/>
      <c r="N171" s="86"/>
      <c r="O171" s="86"/>
      <c r="P171" s="86"/>
      <c r="Q171" s="86"/>
      <c r="R171" s="86"/>
      <c r="S171" s="86"/>
      <c r="T171" s="86"/>
      <c r="U171" s="86"/>
    </row>
    <row r="172" spans="1:21">
      <c r="A172" s="13"/>
      <c r="B172" s="85"/>
      <c r="C172" s="85"/>
      <c r="D172" s="85"/>
      <c r="E172" s="85"/>
      <c r="F172" s="85"/>
      <c r="G172" s="85"/>
      <c r="H172" s="85"/>
      <c r="I172" s="85"/>
      <c r="J172" s="85"/>
      <c r="K172" s="85"/>
      <c r="L172" s="85"/>
      <c r="M172" s="85"/>
      <c r="N172" s="85"/>
      <c r="O172" s="85"/>
      <c r="P172" s="85"/>
      <c r="Q172" s="85"/>
      <c r="R172" s="85"/>
      <c r="S172" s="85"/>
      <c r="T172" s="85"/>
      <c r="U172" s="85"/>
    </row>
    <row r="173" spans="1:21">
      <c r="A173" s="13"/>
      <c r="B173" s="89"/>
      <c r="C173" s="210" t="s">
        <v>993</v>
      </c>
      <c r="D173" s="210"/>
      <c r="E173" s="210"/>
      <c r="F173" s="210"/>
      <c r="G173" s="210"/>
      <c r="H173" s="210"/>
      <c r="I173" s="210"/>
      <c r="J173" s="210"/>
      <c r="K173" s="210"/>
      <c r="L173" s="210"/>
      <c r="M173" s="210"/>
      <c r="N173" s="210"/>
      <c r="O173" s="210"/>
      <c r="P173" s="210"/>
      <c r="Q173" s="210"/>
      <c r="R173" s="210"/>
      <c r="S173" s="210"/>
      <c r="T173" s="210"/>
      <c r="U173" s="128"/>
    </row>
    <row r="174" spans="1:21" ht="15.75" thickBot="1">
      <c r="A174" s="13"/>
      <c r="B174" s="296" t="s">
        <v>602</v>
      </c>
      <c r="C174" s="124" t="s">
        <v>361</v>
      </c>
      <c r="D174" s="124"/>
      <c r="E174" s="124"/>
      <c r="F174" s="124"/>
      <c r="G174" s="124"/>
      <c r="H174" s="124"/>
      <c r="I174" s="124"/>
      <c r="J174" s="124"/>
      <c r="K174" s="124"/>
      <c r="L174" s="124"/>
      <c r="M174" s="124"/>
      <c r="N174" s="124"/>
      <c r="O174" s="124"/>
      <c r="P174" s="124"/>
      <c r="Q174" s="124"/>
      <c r="R174" s="124"/>
      <c r="S174" s="124"/>
      <c r="T174" s="124"/>
      <c r="U174" s="355"/>
    </row>
    <row r="175" spans="1:21" ht="15.75" thickTop="1">
      <c r="A175" s="13"/>
      <c r="B175" s="96"/>
      <c r="C175" s="262"/>
      <c r="D175" s="297"/>
      <c r="E175" s="262"/>
      <c r="F175" s="298"/>
      <c r="G175" s="262"/>
      <c r="H175" s="297"/>
      <c r="I175" s="262"/>
      <c r="J175" s="298"/>
      <c r="K175" s="262"/>
      <c r="L175" s="297"/>
      <c r="M175" s="262"/>
      <c r="N175" s="298"/>
      <c r="O175" s="262"/>
      <c r="P175" s="297"/>
      <c r="Q175" s="262"/>
      <c r="R175" s="299"/>
      <c r="S175" s="262"/>
      <c r="T175" s="297"/>
      <c r="U175" s="356"/>
    </row>
    <row r="176" spans="1:21">
      <c r="A176" s="13"/>
      <c r="B176" s="97"/>
      <c r="C176" s="191" t="s">
        <v>923</v>
      </c>
      <c r="D176" s="191"/>
      <c r="E176" s="51"/>
      <c r="F176" s="115"/>
      <c r="G176" s="191" t="s">
        <v>924</v>
      </c>
      <c r="H176" s="191"/>
      <c r="I176" s="51"/>
      <c r="J176" s="115"/>
      <c r="K176" s="191" t="s">
        <v>925</v>
      </c>
      <c r="L176" s="191"/>
      <c r="M176" s="51"/>
      <c r="N176" s="115"/>
      <c r="O176" s="51"/>
      <c r="P176" s="300"/>
      <c r="Q176" s="51"/>
      <c r="R176" s="209"/>
      <c r="S176" s="51"/>
      <c r="T176" s="300"/>
      <c r="U176" s="51"/>
    </row>
    <row r="177" spans="1:21">
      <c r="A177" s="13"/>
      <c r="B177" s="96"/>
      <c r="C177" s="165" t="s">
        <v>926</v>
      </c>
      <c r="D177" s="165"/>
      <c r="E177" s="188"/>
      <c r="F177" s="161"/>
      <c r="G177" s="165" t="s">
        <v>927</v>
      </c>
      <c r="H177" s="165"/>
      <c r="I177" s="188"/>
      <c r="J177" s="161"/>
      <c r="K177" s="165" t="s">
        <v>927</v>
      </c>
      <c r="L177" s="165"/>
      <c r="M177" s="188"/>
      <c r="N177" s="161"/>
      <c r="O177" s="165" t="s">
        <v>928</v>
      </c>
      <c r="P177" s="165"/>
      <c r="Q177" s="188"/>
      <c r="R177" s="349"/>
      <c r="S177" s="165" t="s">
        <v>929</v>
      </c>
      <c r="T177" s="165"/>
      <c r="U177" s="188"/>
    </row>
    <row r="178" spans="1:21">
      <c r="A178" s="13"/>
      <c r="B178" s="125"/>
      <c r="C178" s="253"/>
      <c r="D178" s="253"/>
      <c r="E178" s="253"/>
      <c r="F178" s="252"/>
      <c r="G178" s="253"/>
      <c r="H178" s="253"/>
      <c r="I178" s="253"/>
      <c r="J178" s="252"/>
      <c r="K178" s="253"/>
      <c r="L178" s="253"/>
      <c r="M178" s="253"/>
      <c r="N178" s="252"/>
      <c r="O178" s="253"/>
      <c r="P178" s="253"/>
      <c r="Q178" s="253"/>
      <c r="R178" s="252"/>
      <c r="S178" s="253"/>
      <c r="T178" s="253"/>
      <c r="U178" s="253"/>
    </row>
    <row r="179" spans="1:21">
      <c r="A179" s="13"/>
      <c r="B179" s="357" t="s">
        <v>144</v>
      </c>
      <c r="C179" s="358"/>
      <c r="D179" s="358"/>
      <c r="E179" s="358"/>
      <c r="F179" s="357"/>
      <c r="G179" s="358"/>
      <c r="H179" s="358"/>
      <c r="I179" s="358"/>
      <c r="J179" s="126"/>
      <c r="K179" s="301"/>
      <c r="L179" s="301"/>
      <c r="M179" s="301"/>
      <c r="N179" s="126"/>
      <c r="O179" s="301"/>
      <c r="P179" s="301"/>
      <c r="Q179" s="301"/>
      <c r="R179" s="126"/>
      <c r="S179" s="301"/>
      <c r="T179" s="301"/>
      <c r="U179" s="301"/>
    </row>
    <row r="180" spans="1:21">
      <c r="A180" s="13"/>
      <c r="B180" s="256" t="s">
        <v>130</v>
      </c>
      <c r="C180" s="95" t="s">
        <v>267</v>
      </c>
      <c r="D180" s="99" t="s">
        <v>971</v>
      </c>
      <c r="E180" s="95" t="s">
        <v>304</v>
      </c>
      <c r="F180" s="97"/>
      <c r="G180" s="95" t="s">
        <v>267</v>
      </c>
      <c r="H180" s="99">
        <v>384</v>
      </c>
      <c r="I180" s="95"/>
      <c r="J180" s="125"/>
      <c r="K180" s="95" t="s">
        <v>267</v>
      </c>
      <c r="L180" s="99">
        <v>123</v>
      </c>
      <c r="M180" s="95"/>
      <c r="N180" s="125"/>
      <c r="O180" s="95" t="s">
        <v>267</v>
      </c>
      <c r="P180" s="99" t="s">
        <v>967</v>
      </c>
      <c r="Q180" s="95" t="s">
        <v>304</v>
      </c>
      <c r="R180" s="125"/>
      <c r="S180" s="95" t="s">
        <v>267</v>
      </c>
      <c r="T180" s="99" t="s">
        <v>971</v>
      </c>
      <c r="U180" s="95" t="s">
        <v>304</v>
      </c>
    </row>
    <row r="181" spans="1:21">
      <c r="A181" s="13"/>
      <c r="B181" s="277" t="s">
        <v>145</v>
      </c>
      <c r="C181" s="91"/>
      <c r="D181" s="129" t="s">
        <v>970</v>
      </c>
      <c r="E181" s="184" t="s">
        <v>304</v>
      </c>
      <c r="F181" s="307"/>
      <c r="G181" s="184"/>
      <c r="H181" s="129">
        <v>58</v>
      </c>
      <c r="I181" s="184"/>
      <c r="J181" s="308"/>
      <c r="K181" s="184"/>
      <c r="L181" s="129" t="s">
        <v>356</v>
      </c>
      <c r="M181" s="184" t="s">
        <v>304</v>
      </c>
      <c r="N181" s="308"/>
      <c r="O181" s="184"/>
      <c r="P181" s="129" t="s">
        <v>308</v>
      </c>
      <c r="Q181" s="184"/>
      <c r="R181" s="308"/>
      <c r="S181" s="184"/>
      <c r="T181" s="129" t="s">
        <v>385</v>
      </c>
      <c r="U181" s="91" t="s">
        <v>304</v>
      </c>
    </row>
    <row r="182" spans="1:21">
      <c r="A182" s="13"/>
      <c r="B182" s="256" t="s">
        <v>128</v>
      </c>
      <c r="C182" s="95"/>
      <c r="D182" s="174" t="s">
        <v>673</v>
      </c>
      <c r="E182" s="94" t="s">
        <v>304</v>
      </c>
      <c r="F182" s="168"/>
      <c r="G182" s="94"/>
      <c r="H182" s="174">
        <v>326</v>
      </c>
      <c r="I182" s="94"/>
      <c r="J182" s="252"/>
      <c r="K182" s="94"/>
      <c r="L182" s="174">
        <v>131</v>
      </c>
      <c r="M182" s="94"/>
      <c r="N182" s="252"/>
      <c r="O182" s="94"/>
      <c r="P182" s="174" t="s">
        <v>967</v>
      </c>
      <c r="Q182" s="94" t="s">
        <v>304</v>
      </c>
      <c r="R182" s="252"/>
      <c r="S182" s="94"/>
      <c r="T182" s="174" t="s">
        <v>969</v>
      </c>
      <c r="U182" s="95" t="s">
        <v>304</v>
      </c>
    </row>
    <row r="183" spans="1:21">
      <c r="A183" s="13"/>
      <c r="B183" s="277" t="s">
        <v>994</v>
      </c>
      <c r="C183" s="91"/>
      <c r="D183" s="101" t="s">
        <v>995</v>
      </c>
      <c r="E183" s="91" t="s">
        <v>304</v>
      </c>
      <c r="F183" s="96"/>
      <c r="G183" s="91"/>
      <c r="H183" s="101">
        <v>710</v>
      </c>
      <c r="I183" s="91"/>
      <c r="J183" s="126"/>
      <c r="K183" s="91"/>
      <c r="L183" s="101">
        <v>147</v>
      </c>
      <c r="M183" s="91"/>
      <c r="N183" s="126"/>
      <c r="O183" s="91"/>
      <c r="P183" s="101">
        <v>507</v>
      </c>
      <c r="Q183" s="91"/>
      <c r="R183" s="126"/>
      <c r="S183" s="91"/>
      <c r="T183" s="101">
        <v>673</v>
      </c>
      <c r="U183" s="91"/>
    </row>
    <row r="184" spans="1:21">
      <c r="A184" s="13"/>
      <c r="B184" s="256" t="s">
        <v>996</v>
      </c>
      <c r="C184" s="136"/>
      <c r="D184" s="102">
        <v>190</v>
      </c>
      <c r="E184" s="136"/>
      <c r="F184" s="178"/>
      <c r="G184" s="136"/>
      <c r="H184" s="102" t="s">
        <v>997</v>
      </c>
      <c r="I184" s="136" t="s">
        <v>304</v>
      </c>
      <c r="J184" s="303"/>
      <c r="K184" s="136"/>
      <c r="L184" s="102">
        <v>34</v>
      </c>
      <c r="M184" s="136"/>
      <c r="N184" s="303"/>
      <c r="O184" s="136"/>
      <c r="P184" s="102" t="s">
        <v>308</v>
      </c>
      <c r="Q184" s="136"/>
      <c r="R184" s="303"/>
      <c r="S184" s="136"/>
      <c r="T184" s="102" t="s">
        <v>311</v>
      </c>
      <c r="U184" s="136" t="s">
        <v>304</v>
      </c>
    </row>
    <row r="185" spans="1:21" ht="24.75">
      <c r="A185" s="13"/>
      <c r="B185" s="359" t="s">
        <v>998</v>
      </c>
      <c r="C185" s="91"/>
      <c r="D185" s="180" t="s">
        <v>999</v>
      </c>
      <c r="E185" s="127" t="s">
        <v>304</v>
      </c>
      <c r="F185" s="179"/>
      <c r="G185" s="127"/>
      <c r="H185" s="180">
        <v>811</v>
      </c>
      <c r="I185" s="127"/>
      <c r="J185" s="305"/>
      <c r="K185" s="127"/>
      <c r="L185" s="180">
        <v>312</v>
      </c>
      <c r="M185" s="127"/>
      <c r="N185" s="305"/>
      <c r="O185" s="127"/>
      <c r="P185" s="180" t="s">
        <v>308</v>
      </c>
      <c r="Q185" s="127"/>
      <c r="R185" s="305"/>
      <c r="S185" s="127"/>
      <c r="T185" s="180">
        <v>608</v>
      </c>
      <c r="U185" s="127"/>
    </row>
    <row r="186" spans="1:21" ht="24.75">
      <c r="A186" s="13"/>
      <c r="B186" s="360" t="s">
        <v>1000</v>
      </c>
      <c r="C186" s="95"/>
      <c r="D186" s="102" t="s">
        <v>311</v>
      </c>
      <c r="E186" s="136" t="s">
        <v>304</v>
      </c>
      <c r="F186" s="178"/>
      <c r="G186" s="136"/>
      <c r="H186" s="102">
        <v>77</v>
      </c>
      <c r="I186" s="136"/>
      <c r="J186" s="303"/>
      <c r="K186" s="136"/>
      <c r="L186" s="102" t="s">
        <v>365</v>
      </c>
      <c r="M186" s="136" t="s">
        <v>304</v>
      </c>
      <c r="N186" s="303"/>
      <c r="O186" s="136"/>
      <c r="P186" s="102" t="s">
        <v>308</v>
      </c>
      <c r="Q186" s="136"/>
      <c r="R186" s="303"/>
      <c r="S186" s="136"/>
      <c r="T186" s="102">
        <v>70</v>
      </c>
      <c r="U186" s="95"/>
    </row>
    <row r="187" spans="1:21">
      <c r="A187" s="13"/>
      <c r="B187" s="359" t="s">
        <v>1001</v>
      </c>
      <c r="C187" s="91"/>
      <c r="D187" s="180" t="s">
        <v>1002</v>
      </c>
      <c r="E187" s="127" t="s">
        <v>304</v>
      </c>
      <c r="F187" s="179"/>
      <c r="G187" s="127"/>
      <c r="H187" s="180">
        <v>888</v>
      </c>
      <c r="I187" s="127"/>
      <c r="J187" s="305"/>
      <c r="K187" s="127"/>
      <c r="L187" s="180">
        <v>306</v>
      </c>
      <c r="M187" s="127"/>
      <c r="N187" s="305"/>
      <c r="O187" s="127"/>
      <c r="P187" s="180" t="s">
        <v>308</v>
      </c>
      <c r="Q187" s="127"/>
      <c r="R187" s="305"/>
      <c r="S187" s="127"/>
      <c r="T187" s="180">
        <v>678</v>
      </c>
      <c r="U187" s="91"/>
    </row>
    <row r="188" spans="1:21">
      <c r="A188" s="13"/>
      <c r="B188" s="256"/>
      <c r="C188" s="95"/>
      <c r="D188" s="99"/>
      <c r="E188" s="95"/>
      <c r="F188" s="97"/>
      <c r="G188" s="95"/>
      <c r="H188" s="99"/>
      <c r="I188" s="95"/>
      <c r="J188" s="125"/>
      <c r="K188" s="95"/>
      <c r="L188" s="99"/>
      <c r="M188" s="95"/>
      <c r="N188" s="125"/>
      <c r="O188" s="95"/>
      <c r="P188" s="99"/>
      <c r="Q188" s="95"/>
      <c r="R188" s="125"/>
      <c r="S188" s="95"/>
      <c r="T188" s="99"/>
      <c r="U188" s="95"/>
    </row>
    <row r="189" spans="1:21">
      <c r="A189" s="13"/>
      <c r="B189" s="357" t="s">
        <v>157</v>
      </c>
      <c r="C189" s="358"/>
      <c r="D189" s="358"/>
      <c r="E189" s="358"/>
      <c r="F189" s="357"/>
      <c r="G189" s="358"/>
      <c r="H189" s="358"/>
      <c r="I189" s="358"/>
      <c r="J189" s="126"/>
      <c r="K189" s="301"/>
      <c r="L189" s="301"/>
      <c r="M189" s="301"/>
      <c r="N189" s="126"/>
      <c r="O189" s="301"/>
      <c r="P189" s="301"/>
      <c r="Q189" s="301"/>
      <c r="R189" s="126"/>
      <c r="S189" s="301"/>
      <c r="T189" s="301"/>
      <c r="U189" s="301"/>
    </row>
    <row r="190" spans="1:21">
      <c r="A190" s="13"/>
      <c r="B190" s="256" t="s">
        <v>1003</v>
      </c>
      <c r="C190" s="95"/>
      <c r="D190" s="99">
        <v>822</v>
      </c>
      <c r="E190" s="95"/>
      <c r="F190" s="97"/>
      <c r="G190" s="95"/>
      <c r="H190" s="99" t="s">
        <v>1004</v>
      </c>
      <c r="I190" s="95" t="s">
        <v>304</v>
      </c>
      <c r="J190" s="125"/>
      <c r="K190" s="95"/>
      <c r="L190" s="99" t="s">
        <v>1005</v>
      </c>
      <c r="M190" s="95" t="s">
        <v>304</v>
      </c>
      <c r="N190" s="125"/>
      <c r="O190" s="95"/>
      <c r="P190" s="99" t="s">
        <v>308</v>
      </c>
      <c r="Q190" s="95"/>
      <c r="R190" s="125"/>
      <c r="S190" s="95"/>
      <c r="T190" s="99" t="s">
        <v>308</v>
      </c>
      <c r="U190" s="95"/>
    </row>
    <row r="191" spans="1:21" ht="24.75">
      <c r="A191" s="13"/>
      <c r="B191" s="277" t="s">
        <v>158</v>
      </c>
      <c r="C191" s="91"/>
      <c r="D191" s="101" t="s">
        <v>308</v>
      </c>
      <c r="E191" s="91"/>
      <c r="F191" s="96"/>
      <c r="G191" s="91"/>
      <c r="H191" s="101" t="s">
        <v>673</v>
      </c>
      <c r="I191" s="91" t="s">
        <v>304</v>
      </c>
      <c r="J191" s="126"/>
      <c r="K191" s="91"/>
      <c r="L191" s="101" t="s">
        <v>661</v>
      </c>
      <c r="M191" s="91" t="s">
        <v>304</v>
      </c>
      <c r="N191" s="126"/>
      <c r="O191" s="91"/>
      <c r="P191" s="101" t="s">
        <v>308</v>
      </c>
      <c r="Q191" s="91"/>
      <c r="R191" s="126"/>
      <c r="S191" s="91"/>
      <c r="T191" s="101" t="s">
        <v>357</v>
      </c>
      <c r="U191" s="91" t="s">
        <v>304</v>
      </c>
    </row>
    <row r="192" spans="1:21" ht="24.75">
      <c r="A192" s="13"/>
      <c r="B192" s="256" t="s">
        <v>1006</v>
      </c>
      <c r="C192" s="95"/>
      <c r="D192" s="99" t="s">
        <v>308</v>
      </c>
      <c r="E192" s="95"/>
      <c r="F192" s="97"/>
      <c r="G192" s="95"/>
      <c r="H192" s="99" t="s">
        <v>1007</v>
      </c>
      <c r="I192" s="95" t="s">
        <v>304</v>
      </c>
      <c r="J192" s="125"/>
      <c r="K192" s="95"/>
      <c r="L192" s="99" t="s">
        <v>1008</v>
      </c>
      <c r="M192" s="95" t="s">
        <v>304</v>
      </c>
      <c r="N192" s="125"/>
      <c r="O192" s="95"/>
      <c r="P192" s="99" t="s">
        <v>308</v>
      </c>
      <c r="Q192" s="95"/>
      <c r="R192" s="125"/>
      <c r="S192" s="95"/>
      <c r="T192" s="99" t="s">
        <v>1009</v>
      </c>
      <c r="U192" s="95" t="s">
        <v>304</v>
      </c>
    </row>
    <row r="193" spans="1:21">
      <c r="A193" s="13"/>
      <c r="B193" s="277" t="s">
        <v>160</v>
      </c>
      <c r="C193" s="91"/>
      <c r="D193" s="129" t="s">
        <v>525</v>
      </c>
      <c r="E193" s="184" t="s">
        <v>304</v>
      </c>
      <c r="F193" s="307"/>
      <c r="G193" s="184"/>
      <c r="H193" s="129">
        <v>1</v>
      </c>
      <c r="I193" s="184"/>
      <c r="J193" s="308"/>
      <c r="K193" s="184"/>
      <c r="L193" s="129" t="s">
        <v>311</v>
      </c>
      <c r="M193" s="184" t="s">
        <v>304</v>
      </c>
      <c r="N193" s="308"/>
      <c r="O193" s="184"/>
      <c r="P193" s="129" t="s">
        <v>308</v>
      </c>
      <c r="Q193" s="184"/>
      <c r="R193" s="308"/>
      <c r="S193" s="184"/>
      <c r="T193" s="129" t="s">
        <v>525</v>
      </c>
      <c r="U193" s="184" t="s">
        <v>304</v>
      </c>
    </row>
    <row r="194" spans="1:21" ht="24.75">
      <c r="A194" s="13"/>
      <c r="B194" s="360" t="s">
        <v>1010</v>
      </c>
      <c r="C194" s="95"/>
      <c r="D194" s="174">
        <v>818</v>
      </c>
      <c r="E194" s="94"/>
      <c r="F194" s="168"/>
      <c r="G194" s="94"/>
      <c r="H194" s="174" t="s">
        <v>1011</v>
      </c>
      <c r="I194" s="94" t="s">
        <v>304</v>
      </c>
      <c r="J194" s="252"/>
      <c r="K194" s="94"/>
      <c r="L194" s="174" t="s">
        <v>1012</v>
      </c>
      <c r="M194" s="94" t="s">
        <v>304</v>
      </c>
      <c r="N194" s="252"/>
      <c r="O194" s="94"/>
      <c r="P194" s="174" t="s">
        <v>308</v>
      </c>
      <c r="Q194" s="94"/>
      <c r="R194" s="252"/>
      <c r="S194" s="94"/>
      <c r="T194" s="174" t="s">
        <v>1013</v>
      </c>
      <c r="U194" s="94" t="s">
        <v>304</v>
      </c>
    </row>
    <row r="195" spans="1:21" ht="24.75">
      <c r="A195" s="13"/>
      <c r="B195" s="359" t="s">
        <v>1014</v>
      </c>
      <c r="C195" s="91"/>
      <c r="D195" s="129">
        <v>68</v>
      </c>
      <c r="E195" s="184"/>
      <c r="F195" s="307"/>
      <c r="G195" s="184"/>
      <c r="H195" s="129" t="s">
        <v>1015</v>
      </c>
      <c r="I195" s="184" t="s">
        <v>304</v>
      </c>
      <c r="J195" s="308"/>
      <c r="K195" s="184"/>
      <c r="L195" s="129" t="s">
        <v>365</v>
      </c>
      <c r="M195" s="184" t="s">
        <v>304</v>
      </c>
      <c r="N195" s="308"/>
      <c r="O195" s="184"/>
      <c r="P195" s="129" t="s">
        <v>308</v>
      </c>
      <c r="Q195" s="184"/>
      <c r="R195" s="308"/>
      <c r="S195" s="184"/>
      <c r="T195" s="129" t="s">
        <v>366</v>
      </c>
      <c r="U195" s="184" t="s">
        <v>304</v>
      </c>
    </row>
    <row r="196" spans="1:21" ht="24.75">
      <c r="A196" s="13"/>
      <c r="B196" s="360" t="s">
        <v>1016</v>
      </c>
      <c r="C196" s="95"/>
      <c r="D196" s="174">
        <v>886</v>
      </c>
      <c r="E196" s="94"/>
      <c r="F196" s="168"/>
      <c r="G196" s="94"/>
      <c r="H196" s="174" t="s">
        <v>1017</v>
      </c>
      <c r="I196" s="94" t="s">
        <v>304</v>
      </c>
      <c r="J196" s="252"/>
      <c r="K196" s="94"/>
      <c r="L196" s="174" t="s">
        <v>1018</v>
      </c>
      <c r="M196" s="94" t="s">
        <v>304</v>
      </c>
      <c r="N196" s="252"/>
      <c r="O196" s="94"/>
      <c r="P196" s="174" t="s">
        <v>308</v>
      </c>
      <c r="Q196" s="94"/>
      <c r="R196" s="252"/>
      <c r="S196" s="94"/>
      <c r="T196" s="174" t="s">
        <v>1019</v>
      </c>
      <c r="U196" s="94" t="s">
        <v>304</v>
      </c>
    </row>
    <row r="197" spans="1:21">
      <c r="A197" s="13"/>
      <c r="B197" s="277"/>
      <c r="C197" s="91"/>
      <c r="D197" s="101"/>
      <c r="E197" s="91"/>
      <c r="F197" s="96"/>
      <c r="G197" s="91"/>
      <c r="H197" s="101"/>
      <c r="I197" s="91"/>
      <c r="J197" s="126"/>
      <c r="K197" s="91"/>
      <c r="L197" s="101"/>
      <c r="M197" s="91"/>
      <c r="N197" s="126"/>
      <c r="O197" s="91"/>
      <c r="P197" s="101"/>
      <c r="Q197" s="91"/>
      <c r="R197" s="126"/>
      <c r="S197" s="301"/>
      <c r="T197" s="301"/>
      <c r="U197" s="301"/>
    </row>
    <row r="198" spans="1:21">
      <c r="A198" s="13"/>
      <c r="B198" s="361" t="s">
        <v>164</v>
      </c>
      <c r="C198" s="362"/>
      <c r="D198" s="362"/>
      <c r="E198" s="362"/>
      <c r="F198" s="361"/>
      <c r="G198" s="362"/>
      <c r="H198" s="362"/>
      <c r="I198" s="362"/>
      <c r="J198" s="125"/>
      <c r="K198" s="192"/>
      <c r="L198" s="192"/>
      <c r="M198" s="192"/>
      <c r="N198" s="125"/>
      <c r="O198" s="192"/>
      <c r="P198" s="192"/>
      <c r="Q198" s="192"/>
      <c r="R198" s="125"/>
      <c r="S198" s="192"/>
      <c r="T198" s="192"/>
      <c r="U198" s="192"/>
    </row>
    <row r="199" spans="1:21">
      <c r="A199" s="13"/>
      <c r="B199" s="277" t="s">
        <v>1020</v>
      </c>
      <c r="C199" s="91"/>
      <c r="D199" s="101" t="s">
        <v>355</v>
      </c>
      <c r="E199" s="91" t="s">
        <v>304</v>
      </c>
      <c r="F199" s="167"/>
      <c r="G199" s="91"/>
      <c r="H199" s="101" t="s">
        <v>308</v>
      </c>
      <c r="I199" s="91"/>
      <c r="J199" s="126"/>
      <c r="K199" s="91"/>
      <c r="L199" s="101" t="s">
        <v>1021</v>
      </c>
      <c r="M199" s="91" t="s">
        <v>304</v>
      </c>
      <c r="N199" s="126"/>
      <c r="O199" s="91"/>
      <c r="P199" s="101" t="s">
        <v>308</v>
      </c>
      <c r="Q199" s="91"/>
      <c r="R199" s="126"/>
      <c r="S199" s="91"/>
      <c r="T199" s="101" t="s">
        <v>383</v>
      </c>
      <c r="U199" s="91" t="s">
        <v>304</v>
      </c>
    </row>
    <row r="200" spans="1:21">
      <c r="A200" s="13"/>
      <c r="B200" s="256" t="s">
        <v>172</v>
      </c>
      <c r="C200" s="95"/>
      <c r="D200" s="102" t="s">
        <v>1022</v>
      </c>
      <c r="E200" s="136" t="s">
        <v>304</v>
      </c>
      <c r="F200" s="270"/>
      <c r="G200" s="136"/>
      <c r="H200" s="102" t="s">
        <v>308</v>
      </c>
      <c r="I200" s="136"/>
      <c r="J200" s="303"/>
      <c r="K200" s="136"/>
      <c r="L200" s="102" t="s">
        <v>308</v>
      </c>
      <c r="M200" s="136"/>
      <c r="N200" s="303"/>
      <c r="O200" s="136"/>
      <c r="P200" s="102" t="s">
        <v>308</v>
      </c>
      <c r="Q200" s="136"/>
      <c r="R200" s="303"/>
      <c r="S200" s="136"/>
      <c r="T200" s="102" t="s">
        <v>1022</v>
      </c>
      <c r="U200" s="136" t="s">
        <v>304</v>
      </c>
    </row>
    <row r="201" spans="1:21" ht="24.75">
      <c r="A201" s="13"/>
      <c r="B201" s="359" t="s">
        <v>1010</v>
      </c>
      <c r="C201" s="91"/>
      <c r="D201" s="180" t="s">
        <v>701</v>
      </c>
      <c r="E201" s="127" t="s">
        <v>304</v>
      </c>
      <c r="F201" s="179"/>
      <c r="G201" s="127"/>
      <c r="H201" s="180" t="s">
        <v>308</v>
      </c>
      <c r="I201" s="127"/>
      <c r="J201" s="305"/>
      <c r="K201" s="127"/>
      <c r="L201" s="180" t="s">
        <v>1021</v>
      </c>
      <c r="M201" s="127" t="s">
        <v>304</v>
      </c>
      <c r="N201" s="305"/>
      <c r="O201" s="127"/>
      <c r="P201" s="180" t="s">
        <v>308</v>
      </c>
      <c r="Q201" s="127"/>
      <c r="R201" s="305"/>
      <c r="S201" s="127"/>
      <c r="T201" s="180" t="s">
        <v>1023</v>
      </c>
      <c r="U201" s="127" t="s">
        <v>304</v>
      </c>
    </row>
    <row r="202" spans="1:21" ht="24.75">
      <c r="A202" s="13"/>
      <c r="B202" s="360" t="s">
        <v>1014</v>
      </c>
      <c r="C202" s="95"/>
      <c r="D202" s="102" t="s">
        <v>308</v>
      </c>
      <c r="E202" s="136"/>
      <c r="F202" s="178"/>
      <c r="G202" s="136"/>
      <c r="H202" s="102" t="s">
        <v>308</v>
      </c>
      <c r="I202" s="136"/>
      <c r="J202" s="303"/>
      <c r="K202" s="136"/>
      <c r="L202" s="102" t="s">
        <v>308</v>
      </c>
      <c r="M202" s="136"/>
      <c r="N202" s="303"/>
      <c r="O202" s="136"/>
      <c r="P202" s="102" t="s">
        <v>308</v>
      </c>
      <c r="Q202" s="136"/>
      <c r="R202" s="303"/>
      <c r="S202" s="136"/>
      <c r="T202" s="136"/>
      <c r="U202" s="136"/>
    </row>
    <row r="203" spans="1:21" ht="24.75">
      <c r="A203" s="13"/>
      <c r="B203" s="359" t="s">
        <v>1024</v>
      </c>
      <c r="C203" s="91"/>
      <c r="D203" s="180" t="s">
        <v>701</v>
      </c>
      <c r="E203" s="127" t="s">
        <v>304</v>
      </c>
      <c r="F203" s="179"/>
      <c r="G203" s="127"/>
      <c r="H203" s="180" t="s">
        <v>308</v>
      </c>
      <c r="I203" s="127"/>
      <c r="J203" s="305"/>
      <c r="K203" s="127"/>
      <c r="L203" s="180" t="s">
        <v>1021</v>
      </c>
      <c r="M203" s="127" t="s">
        <v>304</v>
      </c>
      <c r="N203" s="305"/>
      <c r="O203" s="127"/>
      <c r="P203" s="180" t="s">
        <v>308</v>
      </c>
      <c r="Q203" s="127"/>
      <c r="R203" s="305"/>
      <c r="S203" s="127"/>
      <c r="T203" s="180" t="s">
        <v>1023</v>
      </c>
      <c r="U203" s="127" t="s">
        <v>304</v>
      </c>
    </row>
    <row r="204" spans="1:21">
      <c r="A204" s="13"/>
      <c r="B204" s="360"/>
      <c r="C204" s="95"/>
      <c r="D204" s="95"/>
      <c r="E204" s="95"/>
      <c r="F204" s="97"/>
      <c r="G204" s="95"/>
      <c r="H204" s="95"/>
      <c r="I204" s="95"/>
      <c r="J204" s="125"/>
      <c r="K204" s="95"/>
      <c r="L204" s="95"/>
      <c r="M204" s="95"/>
      <c r="N204" s="125"/>
      <c r="O204" s="95"/>
      <c r="P204" s="95"/>
      <c r="Q204" s="95"/>
      <c r="R204" s="125"/>
      <c r="S204" s="95"/>
      <c r="T204" s="95"/>
      <c r="U204" s="95"/>
    </row>
    <row r="205" spans="1:21">
      <c r="A205" s="13"/>
      <c r="B205" s="96" t="s">
        <v>174</v>
      </c>
      <c r="C205" s="91"/>
      <c r="D205" s="129" t="s">
        <v>308</v>
      </c>
      <c r="E205" s="184"/>
      <c r="F205" s="307"/>
      <c r="G205" s="184"/>
      <c r="H205" s="129" t="s">
        <v>308</v>
      </c>
      <c r="I205" s="184"/>
      <c r="J205" s="308"/>
      <c r="K205" s="184"/>
      <c r="L205" s="129" t="s">
        <v>525</v>
      </c>
      <c r="M205" s="184" t="s">
        <v>304</v>
      </c>
      <c r="N205" s="308"/>
      <c r="O205" s="184"/>
      <c r="P205" s="129" t="s">
        <v>308</v>
      </c>
      <c r="Q205" s="184"/>
      <c r="R205" s="308"/>
      <c r="S205" s="184"/>
      <c r="T205" s="129" t="s">
        <v>525</v>
      </c>
      <c r="U205" s="184" t="s">
        <v>304</v>
      </c>
    </row>
    <row r="206" spans="1:21">
      <c r="A206" s="13"/>
      <c r="B206" s="360"/>
      <c r="C206" s="95"/>
      <c r="D206" s="94"/>
      <c r="E206" s="94"/>
      <c r="F206" s="168"/>
      <c r="G206" s="94"/>
      <c r="H206" s="94"/>
      <c r="I206" s="94"/>
      <c r="J206" s="252"/>
      <c r="K206" s="94"/>
      <c r="L206" s="94"/>
      <c r="M206" s="94"/>
      <c r="N206" s="252"/>
      <c r="O206" s="94"/>
      <c r="P206" s="94"/>
      <c r="Q206" s="94"/>
      <c r="R206" s="252"/>
      <c r="S206" s="94"/>
      <c r="T206" s="94"/>
      <c r="U206" s="94"/>
    </row>
    <row r="207" spans="1:21">
      <c r="A207" s="13"/>
      <c r="B207" s="96" t="s">
        <v>175</v>
      </c>
      <c r="C207" s="91"/>
      <c r="D207" s="101">
        <v>350</v>
      </c>
      <c r="E207" s="91"/>
      <c r="F207" s="96"/>
      <c r="G207" s="91"/>
      <c r="H207" s="101" t="s">
        <v>1025</v>
      </c>
      <c r="I207" s="91" t="s">
        <v>304</v>
      </c>
      <c r="J207" s="126"/>
      <c r="K207" s="91"/>
      <c r="L207" s="101" t="s">
        <v>1026</v>
      </c>
      <c r="M207" s="91" t="s">
        <v>304</v>
      </c>
      <c r="N207" s="126"/>
      <c r="O207" s="91"/>
      <c r="P207" s="101" t="s">
        <v>308</v>
      </c>
      <c r="Q207" s="91"/>
      <c r="R207" s="126"/>
      <c r="S207" s="91"/>
      <c r="T207" s="101">
        <v>95</v>
      </c>
      <c r="U207" s="91"/>
    </row>
    <row r="208" spans="1:21">
      <c r="A208" s="13"/>
      <c r="B208" s="97" t="s">
        <v>176</v>
      </c>
      <c r="C208" s="95"/>
      <c r="D208" s="102">
        <v>179</v>
      </c>
      <c r="E208" s="136"/>
      <c r="F208" s="178"/>
      <c r="G208" s="136"/>
      <c r="H208" s="102">
        <v>1</v>
      </c>
      <c r="I208" s="136"/>
      <c r="J208" s="303"/>
      <c r="K208" s="136"/>
      <c r="L208" s="102">
        <v>598</v>
      </c>
      <c r="M208" s="136"/>
      <c r="N208" s="303"/>
      <c r="O208" s="136"/>
      <c r="P208" s="102" t="s">
        <v>308</v>
      </c>
      <c r="Q208" s="136"/>
      <c r="R208" s="303"/>
      <c r="S208" s="136"/>
      <c r="T208" s="102">
        <v>778</v>
      </c>
      <c r="U208" s="95"/>
    </row>
    <row r="209" spans="1:21" ht="15.75" thickBot="1">
      <c r="A209" s="13"/>
      <c r="B209" s="96" t="s">
        <v>177</v>
      </c>
      <c r="C209" s="91" t="s">
        <v>267</v>
      </c>
      <c r="D209" s="104">
        <v>529</v>
      </c>
      <c r="E209" s="276"/>
      <c r="F209" s="351"/>
      <c r="G209" s="276" t="s">
        <v>267</v>
      </c>
      <c r="H209" s="104" t="s">
        <v>1022</v>
      </c>
      <c r="I209" s="276" t="s">
        <v>304</v>
      </c>
      <c r="J209" s="363"/>
      <c r="K209" s="276" t="s">
        <v>267</v>
      </c>
      <c r="L209" s="104">
        <v>359</v>
      </c>
      <c r="M209" s="276"/>
      <c r="N209" s="363"/>
      <c r="O209" s="276" t="s">
        <v>267</v>
      </c>
      <c r="P209" s="104" t="s">
        <v>308</v>
      </c>
      <c r="Q209" s="276"/>
      <c r="R209" s="351"/>
      <c r="S209" s="276" t="s">
        <v>267</v>
      </c>
      <c r="T209" s="104">
        <v>873</v>
      </c>
      <c r="U209" s="319"/>
    </row>
    <row r="210" spans="1:21" ht="16.5" thickTop="1">
      <c r="A210" s="13"/>
      <c r="B210" s="86"/>
      <c r="C210" s="86"/>
      <c r="D210" s="86"/>
      <c r="E210" s="86"/>
      <c r="F210" s="86"/>
      <c r="G210" s="86"/>
      <c r="H210" s="86"/>
      <c r="I210" s="86"/>
      <c r="J210" s="86"/>
      <c r="K210" s="86"/>
      <c r="L210" s="86"/>
      <c r="M210" s="86"/>
      <c r="N210" s="86"/>
      <c r="O210" s="86"/>
      <c r="P210" s="86"/>
      <c r="Q210" s="86"/>
      <c r="R210" s="86"/>
      <c r="S210" s="86"/>
      <c r="T210" s="86"/>
      <c r="U210" s="86"/>
    </row>
    <row r="211" spans="1:21" ht="15.75">
      <c r="A211" s="13"/>
      <c r="B211" s="86"/>
      <c r="C211" s="86"/>
      <c r="D211" s="86"/>
      <c r="E211" s="86"/>
      <c r="F211" s="86"/>
      <c r="G211" s="86"/>
      <c r="H211" s="86"/>
      <c r="I211" s="86"/>
      <c r="J211" s="86"/>
      <c r="K211" s="86"/>
      <c r="L211" s="86"/>
      <c r="M211" s="86"/>
      <c r="N211" s="86"/>
      <c r="O211" s="86"/>
      <c r="P211" s="86"/>
      <c r="Q211" s="86"/>
      <c r="R211" s="86"/>
      <c r="S211" s="86"/>
      <c r="T211" s="86"/>
      <c r="U211" s="86"/>
    </row>
    <row r="212" spans="1:21" ht="38.25">
      <c r="A212" s="13"/>
      <c r="B212" s="159" t="s">
        <v>1027</v>
      </c>
      <c r="C212" s="158" t="s">
        <v>1028</v>
      </c>
    </row>
    <row r="213" spans="1:21" ht="15.75">
      <c r="A213" s="13"/>
      <c r="B213" s="86"/>
      <c r="C213" s="86"/>
      <c r="D213" s="86"/>
      <c r="E213" s="86"/>
      <c r="F213" s="86"/>
      <c r="G213" s="86"/>
      <c r="H213" s="86"/>
      <c r="I213" s="86"/>
      <c r="J213" s="86"/>
      <c r="K213" s="86"/>
      <c r="L213" s="86"/>
      <c r="M213" s="86"/>
      <c r="N213" s="86"/>
      <c r="O213" s="86"/>
      <c r="P213" s="86"/>
      <c r="Q213" s="86"/>
      <c r="R213" s="86"/>
      <c r="S213" s="86"/>
      <c r="T213" s="86"/>
      <c r="U213" s="86"/>
    </row>
    <row r="214" spans="1:21">
      <c r="A214" s="13"/>
      <c r="B214" s="186"/>
      <c r="C214" s="191" t="s">
        <v>993</v>
      </c>
      <c r="D214" s="191"/>
      <c r="E214" s="191"/>
      <c r="F214" s="191"/>
      <c r="G214" s="191"/>
      <c r="H214" s="191"/>
      <c r="I214" s="191"/>
      <c r="J214" s="191"/>
      <c r="K214" s="191"/>
      <c r="L214" s="191"/>
      <c r="M214" s="191"/>
      <c r="N214" s="191"/>
      <c r="O214" s="191"/>
      <c r="P214" s="191"/>
      <c r="Q214" s="191"/>
      <c r="R214" s="191"/>
      <c r="S214" s="191"/>
      <c r="T214" s="191"/>
      <c r="U214" s="51"/>
    </row>
    <row r="215" spans="1:21">
      <c r="A215" s="13"/>
      <c r="B215" s="97" t="s">
        <v>602</v>
      </c>
      <c r="C215" s="124" t="s">
        <v>348</v>
      </c>
      <c r="D215" s="124"/>
      <c r="E215" s="124"/>
      <c r="F215" s="124"/>
      <c r="G215" s="124"/>
      <c r="H215" s="124"/>
      <c r="I215" s="124"/>
      <c r="J215" s="124"/>
      <c r="K215" s="124"/>
      <c r="L215" s="124"/>
      <c r="M215" s="124"/>
      <c r="N215" s="124"/>
      <c r="O215" s="124"/>
      <c r="P215" s="124"/>
      <c r="Q215" s="124"/>
      <c r="R215" s="124"/>
      <c r="S215" s="124"/>
      <c r="T215" s="124"/>
      <c r="U215" s="51"/>
    </row>
    <row r="216" spans="1:21">
      <c r="A216" s="13"/>
      <c r="B216" s="97"/>
      <c r="C216" s="119"/>
      <c r="D216" s="144"/>
      <c r="E216" s="51"/>
      <c r="F216" s="193"/>
      <c r="G216" s="119"/>
      <c r="H216" s="144"/>
      <c r="I216" s="51"/>
      <c r="J216" s="193"/>
      <c r="K216" s="119"/>
      <c r="L216" s="144"/>
      <c r="M216" s="51"/>
      <c r="N216" s="193"/>
      <c r="O216" s="119"/>
      <c r="P216" s="144"/>
      <c r="Q216" s="51"/>
      <c r="R216" s="348"/>
      <c r="S216" s="119"/>
      <c r="T216" s="144"/>
      <c r="U216" s="51"/>
    </row>
    <row r="217" spans="1:21">
      <c r="A217" s="13"/>
      <c r="B217" s="97"/>
      <c r="C217" s="191" t="s">
        <v>923</v>
      </c>
      <c r="D217" s="191"/>
      <c r="E217" s="51"/>
      <c r="F217" s="115"/>
      <c r="G217" s="191" t="s">
        <v>924</v>
      </c>
      <c r="H217" s="191"/>
      <c r="I217" s="51"/>
      <c r="J217" s="115"/>
      <c r="K217" s="191" t="s">
        <v>925</v>
      </c>
      <c r="L217" s="191"/>
      <c r="M217" s="51"/>
      <c r="N217" s="115"/>
      <c r="O217" s="51"/>
      <c r="P217" s="300"/>
      <c r="Q217" s="51"/>
      <c r="R217" s="209"/>
      <c r="S217" s="51"/>
      <c r="T217" s="300"/>
      <c r="U217" s="51"/>
    </row>
    <row r="218" spans="1:21">
      <c r="A218" s="13"/>
      <c r="B218" s="97"/>
      <c r="C218" s="124" t="s">
        <v>926</v>
      </c>
      <c r="D218" s="124"/>
      <c r="E218" s="51"/>
      <c r="F218" s="116"/>
      <c r="G218" s="124" t="s">
        <v>927</v>
      </c>
      <c r="H218" s="124"/>
      <c r="I218" s="51"/>
      <c r="J218" s="116"/>
      <c r="K218" s="124" t="s">
        <v>927</v>
      </c>
      <c r="L218" s="124"/>
      <c r="M218" s="51"/>
      <c r="N218" s="116"/>
      <c r="O218" s="124" t="s">
        <v>928</v>
      </c>
      <c r="P218" s="124"/>
      <c r="Q218" s="51"/>
      <c r="R218" s="353"/>
      <c r="S218" s="124" t="s">
        <v>929</v>
      </c>
      <c r="T218" s="124"/>
      <c r="U218" s="51"/>
    </row>
    <row r="219" spans="1:21">
      <c r="A219" s="13"/>
      <c r="B219" s="125"/>
      <c r="C219" s="253"/>
      <c r="D219" s="253"/>
      <c r="E219" s="192"/>
      <c r="F219" s="252"/>
      <c r="G219" s="253"/>
      <c r="H219" s="253"/>
      <c r="I219" s="192"/>
      <c r="J219" s="252"/>
      <c r="K219" s="253"/>
      <c r="L219" s="253"/>
      <c r="M219" s="192"/>
      <c r="N219" s="252"/>
      <c r="O219" s="253"/>
      <c r="P219" s="253"/>
      <c r="Q219" s="192"/>
      <c r="R219" s="252"/>
      <c r="S219" s="253"/>
      <c r="T219" s="253"/>
      <c r="U219" s="192"/>
    </row>
    <row r="220" spans="1:21">
      <c r="A220" s="13"/>
      <c r="B220" s="361" t="s">
        <v>144</v>
      </c>
      <c r="C220" s="362"/>
      <c r="D220" s="362"/>
      <c r="E220" s="362"/>
      <c r="F220" s="361"/>
      <c r="G220" s="362"/>
      <c r="H220" s="362"/>
      <c r="I220" s="362"/>
      <c r="J220" s="125"/>
      <c r="K220" s="192"/>
      <c r="L220" s="192"/>
      <c r="M220" s="192"/>
      <c r="N220" s="125"/>
      <c r="O220" s="192"/>
      <c r="P220" s="192"/>
      <c r="Q220" s="192"/>
      <c r="R220" s="125"/>
      <c r="S220" s="192"/>
      <c r="T220" s="192"/>
      <c r="U220" s="192"/>
    </row>
    <row r="221" spans="1:21">
      <c r="A221" s="13"/>
      <c r="B221" s="277" t="s">
        <v>130</v>
      </c>
      <c r="C221" s="91" t="s">
        <v>267</v>
      </c>
      <c r="D221" s="101" t="s">
        <v>983</v>
      </c>
      <c r="E221" s="91" t="s">
        <v>304</v>
      </c>
      <c r="F221" s="96"/>
      <c r="G221" s="91" t="s">
        <v>267</v>
      </c>
      <c r="H221" s="101">
        <v>71</v>
      </c>
      <c r="I221" s="91"/>
      <c r="J221" s="126"/>
      <c r="K221" s="91" t="s">
        <v>267</v>
      </c>
      <c r="L221" s="101">
        <v>132</v>
      </c>
      <c r="M221" s="91"/>
      <c r="N221" s="126"/>
      <c r="O221" s="91" t="s">
        <v>267</v>
      </c>
      <c r="P221" s="101" t="s">
        <v>978</v>
      </c>
      <c r="Q221" s="91" t="s">
        <v>304</v>
      </c>
      <c r="R221" s="126"/>
      <c r="S221" s="91" t="s">
        <v>267</v>
      </c>
      <c r="T221" s="101" t="s">
        <v>983</v>
      </c>
      <c r="U221" s="91" t="s">
        <v>304</v>
      </c>
    </row>
    <row r="222" spans="1:21">
      <c r="A222" s="13"/>
      <c r="B222" s="256" t="s">
        <v>145</v>
      </c>
      <c r="C222" s="136"/>
      <c r="D222" s="102">
        <v>225</v>
      </c>
      <c r="E222" s="95"/>
      <c r="F222" s="97"/>
      <c r="G222" s="136"/>
      <c r="H222" s="102">
        <v>103</v>
      </c>
      <c r="I222" s="95"/>
      <c r="J222" s="125"/>
      <c r="K222" s="136"/>
      <c r="L222" s="102">
        <v>4</v>
      </c>
      <c r="M222" s="95"/>
      <c r="N222" s="125"/>
      <c r="O222" s="136"/>
      <c r="P222" s="102" t="s">
        <v>308</v>
      </c>
      <c r="Q222" s="95"/>
      <c r="R222" s="125"/>
      <c r="S222" s="136"/>
      <c r="T222" s="102">
        <v>332</v>
      </c>
      <c r="U222" s="95"/>
    </row>
    <row r="223" spans="1:21">
      <c r="A223" s="13"/>
      <c r="B223" s="277" t="s">
        <v>128</v>
      </c>
      <c r="C223" s="127"/>
      <c r="D223" s="180" t="s">
        <v>981</v>
      </c>
      <c r="E223" s="91" t="s">
        <v>304</v>
      </c>
      <c r="F223" s="96"/>
      <c r="G223" s="127"/>
      <c r="H223" s="180" t="s">
        <v>738</v>
      </c>
      <c r="I223" s="91" t="s">
        <v>304</v>
      </c>
      <c r="J223" s="126"/>
      <c r="K223" s="127"/>
      <c r="L223" s="180">
        <v>128</v>
      </c>
      <c r="M223" s="91"/>
      <c r="N223" s="126"/>
      <c r="O223" s="127"/>
      <c r="P223" s="180" t="s">
        <v>978</v>
      </c>
      <c r="Q223" s="91" t="s">
        <v>304</v>
      </c>
      <c r="R223" s="126"/>
      <c r="S223" s="127"/>
      <c r="T223" s="180" t="s">
        <v>982</v>
      </c>
      <c r="U223" s="91" t="s">
        <v>304</v>
      </c>
    </row>
    <row r="224" spans="1:21">
      <c r="A224" s="13"/>
      <c r="B224" s="256" t="s">
        <v>994</v>
      </c>
      <c r="C224" s="95"/>
      <c r="D224" s="99">
        <v>72</v>
      </c>
      <c r="E224" s="95"/>
      <c r="F224" s="97"/>
      <c r="G224" s="95"/>
      <c r="H224" s="99">
        <v>711</v>
      </c>
      <c r="I224" s="95"/>
      <c r="J224" s="125"/>
      <c r="K224" s="95"/>
      <c r="L224" s="99">
        <v>142</v>
      </c>
      <c r="M224" s="95"/>
      <c r="N224" s="125"/>
      <c r="O224" s="95"/>
      <c r="P224" s="99">
        <v>203</v>
      </c>
      <c r="Q224" s="95"/>
      <c r="R224" s="125"/>
      <c r="S224" s="95"/>
      <c r="T224" s="98">
        <v>1128</v>
      </c>
      <c r="U224" s="95"/>
    </row>
    <row r="225" spans="1:21">
      <c r="A225" s="13"/>
      <c r="B225" s="277" t="s">
        <v>996</v>
      </c>
      <c r="C225" s="184"/>
      <c r="D225" s="129" t="s">
        <v>984</v>
      </c>
      <c r="E225" s="91" t="s">
        <v>304</v>
      </c>
      <c r="F225" s="96"/>
      <c r="G225" s="184"/>
      <c r="H225" s="129">
        <v>163</v>
      </c>
      <c r="I225" s="91"/>
      <c r="J225" s="126"/>
      <c r="K225" s="184"/>
      <c r="L225" s="129" t="s">
        <v>384</v>
      </c>
      <c r="M225" s="91" t="s">
        <v>304</v>
      </c>
      <c r="N225" s="126"/>
      <c r="O225" s="184"/>
      <c r="P225" s="129" t="s">
        <v>308</v>
      </c>
      <c r="Q225" s="91"/>
      <c r="R225" s="126"/>
      <c r="S225" s="184"/>
      <c r="T225" s="129" t="s">
        <v>678</v>
      </c>
      <c r="U225" s="91" t="s">
        <v>304</v>
      </c>
    </row>
    <row r="226" spans="1:21" ht="24.75">
      <c r="A226" s="13"/>
      <c r="B226" s="360" t="s">
        <v>998</v>
      </c>
      <c r="C226" s="94"/>
      <c r="D226" s="174" t="s">
        <v>1029</v>
      </c>
      <c r="E226" s="95" t="s">
        <v>304</v>
      </c>
      <c r="F226" s="97"/>
      <c r="G226" s="94"/>
      <c r="H226" s="174">
        <v>842</v>
      </c>
      <c r="I226" s="95"/>
      <c r="J226" s="125"/>
      <c r="K226" s="94"/>
      <c r="L226" s="174">
        <v>268</v>
      </c>
      <c r="M226" s="95"/>
      <c r="N226" s="125"/>
      <c r="O226" s="94"/>
      <c r="P226" s="174" t="s">
        <v>308</v>
      </c>
      <c r="Q226" s="95"/>
      <c r="R226" s="125"/>
      <c r="S226" s="94"/>
      <c r="T226" s="174">
        <v>634</v>
      </c>
      <c r="U226" s="95"/>
    </row>
    <row r="227" spans="1:21" ht="24.75">
      <c r="A227" s="13"/>
      <c r="B227" s="359" t="s">
        <v>1000</v>
      </c>
      <c r="C227" s="184"/>
      <c r="D227" s="129" t="s">
        <v>1030</v>
      </c>
      <c r="E227" s="91" t="s">
        <v>304</v>
      </c>
      <c r="F227" s="96"/>
      <c r="G227" s="184"/>
      <c r="H227" s="129">
        <v>5</v>
      </c>
      <c r="I227" s="91"/>
      <c r="J227" s="126"/>
      <c r="K227" s="184"/>
      <c r="L227" s="129">
        <v>10</v>
      </c>
      <c r="M227" s="91"/>
      <c r="N227" s="126"/>
      <c r="O227" s="184"/>
      <c r="P227" s="129" t="s">
        <v>308</v>
      </c>
      <c r="Q227" s="91"/>
      <c r="R227" s="126"/>
      <c r="S227" s="184"/>
      <c r="T227" s="129" t="s">
        <v>1031</v>
      </c>
      <c r="U227" s="91" t="s">
        <v>304</v>
      </c>
    </row>
    <row r="228" spans="1:21">
      <c r="A228" s="13"/>
      <c r="B228" s="360" t="s">
        <v>1001</v>
      </c>
      <c r="C228" s="94"/>
      <c r="D228" s="174" t="s">
        <v>1032</v>
      </c>
      <c r="E228" s="95" t="s">
        <v>304</v>
      </c>
      <c r="F228" s="97"/>
      <c r="G228" s="94"/>
      <c r="H228" s="174">
        <v>847</v>
      </c>
      <c r="I228" s="95"/>
      <c r="J228" s="125"/>
      <c r="K228" s="94"/>
      <c r="L228" s="174">
        <v>278</v>
      </c>
      <c r="M228" s="95"/>
      <c r="N228" s="125"/>
      <c r="O228" s="94"/>
      <c r="P228" s="174" t="s">
        <v>308</v>
      </c>
      <c r="Q228" s="95"/>
      <c r="R228" s="125"/>
      <c r="S228" s="94"/>
      <c r="T228" s="174">
        <v>244</v>
      </c>
      <c r="U228" s="95"/>
    </row>
    <row r="229" spans="1:21">
      <c r="A229" s="13"/>
      <c r="B229" s="256"/>
      <c r="C229" s="95"/>
      <c r="D229" s="99"/>
      <c r="E229" s="95"/>
      <c r="F229" s="97"/>
      <c r="G229" s="95"/>
      <c r="H229" s="99"/>
      <c r="I229" s="95"/>
      <c r="J229" s="125"/>
      <c r="K229" s="95"/>
      <c r="L229" s="99"/>
      <c r="M229" s="95"/>
      <c r="N229" s="125"/>
      <c r="O229" s="95"/>
      <c r="P229" s="99"/>
      <c r="Q229" s="95"/>
      <c r="R229" s="125"/>
      <c r="S229" s="95"/>
      <c r="T229" s="99"/>
      <c r="U229" s="95"/>
    </row>
    <row r="230" spans="1:21">
      <c r="A230" s="13"/>
      <c r="B230" s="357" t="s">
        <v>157</v>
      </c>
      <c r="C230" s="358"/>
      <c r="D230" s="358"/>
      <c r="E230" s="358"/>
      <c r="F230" s="357"/>
      <c r="G230" s="358"/>
      <c r="H230" s="358"/>
      <c r="I230" s="358"/>
      <c r="J230" s="126"/>
      <c r="K230" s="301"/>
      <c r="L230" s="301"/>
      <c r="M230" s="301"/>
      <c r="N230" s="126"/>
      <c r="O230" s="301"/>
      <c r="P230" s="301"/>
      <c r="Q230" s="301"/>
      <c r="R230" s="126"/>
      <c r="S230" s="301"/>
      <c r="T230" s="301"/>
      <c r="U230" s="301"/>
    </row>
    <row r="231" spans="1:21">
      <c r="A231" s="13"/>
      <c r="B231" s="256" t="s">
        <v>1033</v>
      </c>
      <c r="C231" s="95"/>
      <c r="D231" s="98">
        <v>2658</v>
      </c>
      <c r="E231" s="95"/>
      <c r="F231" s="97"/>
      <c r="G231" s="95"/>
      <c r="H231" s="99" t="s">
        <v>1034</v>
      </c>
      <c r="I231" s="95" t="s">
        <v>304</v>
      </c>
      <c r="J231" s="125"/>
      <c r="K231" s="95"/>
      <c r="L231" s="99" t="s">
        <v>1035</v>
      </c>
      <c r="M231" s="95" t="s">
        <v>304</v>
      </c>
      <c r="N231" s="125"/>
      <c r="O231" s="95"/>
      <c r="P231" s="99" t="s">
        <v>1036</v>
      </c>
      <c r="Q231" s="95" t="s">
        <v>304</v>
      </c>
      <c r="R231" s="125"/>
      <c r="S231" s="95"/>
      <c r="T231" s="99" t="s">
        <v>308</v>
      </c>
      <c r="U231" s="95"/>
    </row>
    <row r="232" spans="1:21" ht="24.75">
      <c r="A232" s="13"/>
      <c r="B232" s="277" t="s">
        <v>158</v>
      </c>
      <c r="C232" s="91"/>
      <c r="D232" s="101" t="s">
        <v>308</v>
      </c>
      <c r="E232" s="91"/>
      <c r="F232" s="96"/>
      <c r="G232" s="91"/>
      <c r="H232" s="101" t="s">
        <v>703</v>
      </c>
      <c r="I232" s="91" t="s">
        <v>304</v>
      </c>
      <c r="J232" s="126"/>
      <c r="K232" s="91"/>
      <c r="L232" s="101" t="s">
        <v>519</v>
      </c>
      <c r="M232" s="91" t="s">
        <v>304</v>
      </c>
      <c r="N232" s="126"/>
      <c r="O232" s="91"/>
      <c r="P232" s="101" t="s">
        <v>308</v>
      </c>
      <c r="Q232" s="91"/>
      <c r="R232" s="126"/>
      <c r="S232" s="91"/>
      <c r="T232" s="101" t="s">
        <v>684</v>
      </c>
      <c r="U232" s="91" t="s">
        <v>304</v>
      </c>
    </row>
    <row r="233" spans="1:21" ht="24.75">
      <c r="A233" s="13"/>
      <c r="B233" s="256" t="s">
        <v>1006</v>
      </c>
      <c r="C233" s="95"/>
      <c r="D233" s="99" t="s">
        <v>308</v>
      </c>
      <c r="E233" s="95"/>
      <c r="F233" s="97"/>
      <c r="G233" s="95"/>
      <c r="H233" s="99" t="s">
        <v>1037</v>
      </c>
      <c r="I233" s="95" t="s">
        <v>304</v>
      </c>
      <c r="J233" s="125"/>
      <c r="K233" s="95"/>
      <c r="L233" s="99" t="s">
        <v>677</v>
      </c>
      <c r="M233" s="95" t="s">
        <v>304</v>
      </c>
      <c r="N233" s="125"/>
      <c r="O233" s="95"/>
      <c r="P233" s="99" t="s">
        <v>308</v>
      </c>
      <c r="Q233" s="95"/>
      <c r="R233" s="125"/>
      <c r="S233" s="95"/>
      <c r="T233" s="99" t="s">
        <v>1038</v>
      </c>
      <c r="U233" s="95" t="s">
        <v>304</v>
      </c>
    </row>
    <row r="234" spans="1:21">
      <c r="A234" s="13"/>
      <c r="B234" s="277" t="s">
        <v>160</v>
      </c>
      <c r="C234" s="184"/>
      <c r="D234" s="129" t="s">
        <v>311</v>
      </c>
      <c r="E234" s="91" t="s">
        <v>304</v>
      </c>
      <c r="F234" s="96"/>
      <c r="G234" s="184"/>
      <c r="H234" s="129" t="s">
        <v>308</v>
      </c>
      <c r="I234" s="91"/>
      <c r="J234" s="126"/>
      <c r="K234" s="184"/>
      <c r="L234" s="129">
        <v>4</v>
      </c>
      <c r="M234" s="91"/>
      <c r="N234" s="126"/>
      <c r="O234" s="184"/>
      <c r="P234" s="129" t="s">
        <v>308</v>
      </c>
      <c r="Q234" s="91"/>
      <c r="R234" s="126"/>
      <c r="S234" s="184"/>
      <c r="T234" s="129">
        <v>3</v>
      </c>
      <c r="U234" s="91"/>
    </row>
    <row r="235" spans="1:21" ht="24.75">
      <c r="A235" s="13"/>
      <c r="B235" s="360" t="s">
        <v>1010</v>
      </c>
      <c r="C235" s="94"/>
      <c r="D235" s="134">
        <v>2657</v>
      </c>
      <c r="E235" s="95"/>
      <c r="F235" s="97"/>
      <c r="G235" s="94"/>
      <c r="H235" s="174" t="s">
        <v>1039</v>
      </c>
      <c r="I235" s="95" t="s">
        <v>304</v>
      </c>
      <c r="J235" s="125"/>
      <c r="K235" s="94"/>
      <c r="L235" s="174" t="s">
        <v>1040</v>
      </c>
      <c r="M235" s="95" t="s">
        <v>304</v>
      </c>
      <c r="N235" s="125"/>
      <c r="O235" s="94"/>
      <c r="P235" s="174" t="s">
        <v>1036</v>
      </c>
      <c r="Q235" s="95" t="s">
        <v>304</v>
      </c>
      <c r="R235" s="125"/>
      <c r="S235" s="94"/>
      <c r="T235" s="174" t="s">
        <v>1041</v>
      </c>
      <c r="U235" s="95" t="s">
        <v>304</v>
      </c>
    </row>
    <row r="236" spans="1:21" ht="24.75">
      <c r="A236" s="13"/>
      <c r="B236" s="359" t="s">
        <v>1014</v>
      </c>
      <c r="C236" s="184"/>
      <c r="D236" s="129" t="s">
        <v>308</v>
      </c>
      <c r="E236" s="91"/>
      <c r="F236" s="96"/>
      <c r="G236" s="184"/>
      <c r="H236" s="306">
        <v>1744</v>
      </c>
      <c r="I236" s="91"/>
      <c r="J236" s="126"/>
      <c r="K236" s="184"/>
      <c r="L236" s="129">
        <v>13</v>
      </c>
      <c r="M236" s="91"/>
      <c r="N236" s="126"/>
      <c r="O236" s="184"/>
      <c r="P236" s="129" t="s">
        <v>308</v>
      </c>
      <c r="Q236" s="91"/>
      <c r="R236" s="126"/>
      <c r="S236" s="184"/>
      <c r="T236" s="306">
        <v>1757</v>
      </c>
      <c r="U236" s="91"/>
    </row>
    <row r="237" spans="1:21" ht="24.75">
      <c r="A237" s="13"/>
      <c r="B237" s="360" t="s">
        <v>1016</v>
      </c>
      <c r="C237" s="94"/>
      <c r="D237" s="134">
        <v>2657</v>
      </c>
      <c r="E237" s="95"/>
      <c r="F237" s="97"/>
      <c r="G237" s="94"/>
      <c r="H237" s="174">
        <v>938</v>
      </c>
      <c r="I237" s="95"/>
      <c r="J237" s="125"/>
      <c r="K237" s="94"/>
      <c r="L237" s="174" t="s">
        <v>1042</v>
      </c>
      <c r="M237" s="95" t="s">
        <v>304</v>
      </c>
      <c r="N237" s="125"/>
      <c r="O237" s="94"/>
      <c r="P237" s="174" t="s">
        <v>1036</v>
      </c>
      <c r="Q237" s="95" t="s">
        <v>304</v>
      </c>
      <c r="R237" s="125"/>
      <c r="S237" s="94"/>
      <c r="T237" s="134">
        <v>1461</v>
      </c>
      <c r="U237" s="95"/>
    </row>
    <row r="238" spans="1:21">
      <c r="A238" s="13"/>
      <c r="B238" s="256"/>
      <c r="C238" s="95"/>
      <c r="D238" s="99"/>
      <c r="E238" s="95"/>
      <c r="F238" s="97"/>
      <c r="G238" s="95"/>
      <c r="H238" s="99"/>
      <c r="I238" s="95"/>
      <c r="J238" s="125"/>
      <c r="K238" s="95"/>
      <c r="L238" s="99"/>
      <c r="M238" s="95"/>
      <c r="N238" s="125"/>
      <c r="O238" s="95"/>
      <c r="P238" s="99"/>
      <c r="Q238" s="95"/>
      <c r="R238" s="125"/>
      <c r="S238" s="192"/>
      <c r="T238" s="192"/>
      <c r="U238" s="192"/>
    </row>
    <row r="239" spans="1:21">
      <c r="A239" s="13"/>
      <c r="B239" s="357" t="s">
        <v>164</v>
      </c>
      <c r="C239" s="358"/>
      <c r="D239" s="358"/>
      <c r="E239" s="358"/>
      <c r="F239" s="357"/>
      <c r="G239" s="358"/>
      <c r="H239" s="358"/>
      <c r="I239" s="358"/>
      <c r="J239" s="126"/>
      <c r="K239" s="301"/>
      <c r="L239" s="301"/>
      <c r="M239" s="301"/>
      <c r="N239" s="126"/>
      <c r="O239" s="301"/>
      <c r="P239" s="301"/>
      <c r="Q239" s="301"/>
      <c r="R239" s="126"/>
      <c r="S239" s="301"/>
      <c r="T239" s="301"/>
      <c r="U239" s="301"/>
    </row>
    <row r="240" spans="1:21">
      <c r="A240" s="13"/>
      <c r="B240" s="256" t="s">
        <v>1043</v>
      </c>
      <c r="C240" s="95"/>
      <c r="D240" s="99" t="s">
        <v>308</v>
      </c>
      <c r="E240" s="95"/>
      <c r="F240" s="186"/>
      <c r="G240" s="95"/>
      <c r="H240" s="99" t="s">
        <v>1036</v>
      </c>
      <c r="I240" s="95" t="s">
        <v>304</v>
      </c>
      <c r="J240" s="125"/>
      <c r="K240" s="95"/>
      <c r="L240" s="99" t="s">
        <v>308</v>
      </c>
      <c r="M240" s="95"/>
      <c r="N240" s="125"/>
      <c r="O240" s="95"/>
      <c r="P240" s="98">
        <v>1771</v>
      </c>
      <c r="Q240" s="95"/>
      <c r="R240" s="125"/>
      <c r="S240" s="95"/>
      <c r="T240" s="99" t="s">
        <v>308</v>
      </c>
      <c r="U240" s="95"/>
    </row>
    <row r="241" spans="1:21">
      <c r="A241" s="13"/>
      <c r="B241" s="277" t="s">
        <v>1044</v>
      </c>
      <c r="C241" s="91"/>
      <c r="D241" s="101" t="s">
        <v>308</v>
      </c>
      <c r="E241" s="91"/>
      <c r="F241" s="167"/>
      <c r="G241" s="91"/>
      <c r="H241" s="101" t="s">
        <v>308</v>
      </c>
      <c r="I241" s="91"/>
      <c r="J241" s="126"/>
      <c r="K241" s="91"/>
      <c r="L241" s="101" t="s">
        <v>308</v>
      </c>
      <c r="M241" s="91"/>
      <c r="N241" s="126"/>
      <c r="O241" s="91"/>
      <c r="P241" s="101" t="s">
        <v>308</v>
      </c>
      <c r="Q241" s="91"/>
      <c r="R241" s="126"/>
      <c r="S241" s="91"/>
      <c r="T241" s="101" t="s">
        <v>308</v>
      </c>
      <c r="U241" s="91"/>
    </row>
    <row r="242" spans="1:21">
      <c r="A242" s="13"/>
      <c r="B242" s="256" t="s">
        <v>1020</v>
      </c>
      <c r="C242" s="95"/>
      <c r="D242" s="99" t="s">
        <v>1045</v>
      </c>
      <c r="E242" s="95" t="s">
        <v>304</v>
      </c>
      <c r="F242" s="186"/>
      <c r="G242" s="95"/>
      <c r="H242" s="99" t="s">
        <v>384</v>
      </c>
      <c r="I242" s="95" t="s">
        <v>304</v>
      </c>
      <c r="J242" s="125"/>
      <c r="K242" s="95"/>
      <c r="L242" s="99">
        <v>48</v>
      </c>
      <c r="M242" s="95"/>
      <c r="N242" s="125"/>
      <c r="O242" s="95"/>
      <c r="P242" s="99" t="s">
        <v>308</v>
      </c>
      <c r="Q242" s="95"/>
      <c r="R242" s="125"/>
      <c r="S242" s="95"/>
      <c r="T242" s="99" t="s">
        <v>1046</v>
      </c>
      <c r="U242" s="95" t="s">
        <v>304</v>
      </c>
    </row>
    <row r="243" spans="1:21">
      <c r="A243" s="13"/>
      <c r="B243" s="277" t="s">
        <v>169</v>
      </c>
      <c r="C243" s="91"/>
      <c r="D243" s="101" t="s">
        <v>744</v>
      </c>
      <c r="E243" s="91" t="s">
        <v>304</v>
      </c>
      <c r="F243" s="167"/>
      <c r="G243" s="91"/>
      <c r="H243" s="101" t="s">
        <v>308</v>
      </c>
      <c r="I243" s="91"/>
      <c r="J243" s="126"/>
      <c r="K243" s="91"/>
      <c r="L243" s="101" t="s">
        <v>308</v>
      </c>
      <c r="M243" s="91"/>
      <c r="N243" s="126"/>
      <c r="O243" s="91"/>
      <c r="P243" s="101" t="s">
        <v>308</v>
      </c>
      <c r="Q243" s="91"/>
      <c r="R243" s="126"/>
      <c r="S243" s="91"/>
      <c r="T243" s="101" t="s">
        <v>744</v>
      </c>
      <c r="U243" s="91" t="s">
        <v>304</v>
      </c>
    </row>
    <row r="244" spans="1:21">
      <c r="A244" s="13"/>
      <c r="B244" s="256" t="s">
        <v>170</v>
      </c>
      <c r="C244" s="95"/>
      <c r="D244" s="99" t="s">
        <v>1047</v>
      </c>
      <c r="E244" s="95" t="s">
        <v>304</v>
      </c>
      <c r="F244" s="186"/>
      <c r="G244" s="95"/>
      <c r="H244" s="99" t="s">
        <v>308</v>
      </c>
      <c r="I244" s="95"/>
      <c r="J244" s="125"/>
      <c r="K244" s="95"/>
      <c r="L244" s="99" t="s">
        <v>308</v>
      </c>
      <c r="M244" s="95"/>
      <c r="N244" s="125"/>
      <c r="O244" s="95"/>
      <c r="P244" s="99" t="s">
        <v>308</v>
      </c>
      <c r="Q244" s="95"/>
      <c r="R244" s="125"/>
      <c r="S244" s="95"/>
      <c r="T244" s="99" t="s">
        <v>1047</v>
      </c>
      <c r="U244" s="95" t="s">
        <v>304</v>
      </c>
    </row>
    <row r="245" spans="1:21">
      <c r="A245" s="13"/>
      <c r="B245" s="277" t="s">
        <v>172</v>
      </c>
      <c r="C245" s="184"/>
      <c r="D245" s="129" t="s">
        <v>1048</v>
      </c>
      <c r="E245" s="91" t="s">
        <v>304</v>
      </c>
      <c r="F245" s="167"/>
      <c r="G245" s="184"/>
      <c r="H245" s="129" t="s">
        <v>308</v>
      </c>
      <c r="I245" s="91"/>
      <c r="J245" s="126"/>
      <c r="K245" s="184"/>
      <c r="L245" s="129" t="s">
        <v>308</v>
      </c>
      <c r="M245" s="91"/>
      <c r="N245" s="126"/>
      <c r="O245" s="184"/>
      <c r="P245" s="129" t="s">
        <v>308</v>
      </c>
      <c r="Q245" s="91"/>
      <c r="R245" s="126"/>
      <c r="S245" s="184"/>
      <c r="T245" s="129" t="s">
        <v>1048</v>
      </c>
      <c r="U245" s="91" t="s">
        <v>304</v>
      </c>
    </row>
    <row r="246" spans="1:21" ht="24.75">
      <c r="A246" s="13"/>
      <c r="B246" s="360" t="s">
        <v>1010</v>
      </c>
      <c r="C246" s="94"/>
      <c r="D246" s="174" t="s">
        <v>1049</v>
      </c>
      <c r="E246" s="95" t="s">
        <v>304</v>
      </c>
      <c r="F246" s="97"/>
      <c r="G246" s="94"/>
      <c r="H246" s="174" t="s">
        <v>1050</v>
      </c>
      <c r="I246" s="95" t="s">
        <v>304</v>
      </c>
      <c r="J246" s="125"/>
      <c r="K246" s="94"/>
      <c r="L246" s="174">
        <v>48</v>
      </c>
      <c r="M246" s="95"/>
      <c r="N246" s="125"/>
      <c r="O246" s="94"/>
      <c r="P246" s="134">
        <v>1771</v>
      </c>
      <c r="Q246" s="95"/>
      <c r="R246" s="125"/>
      <c r="S246" s="94"/>
      <c r="T246" s="174" t="s">
        <v>1051</v>
      </c>
      <c r="U246" s="95" t="s">
        <v>304</v>
      </c>
    </row>
    <row r="247" spans="1:21" ht="24.75">
      <c r="A247" s="13"/>
      <c r="B247" s="359" t="s">
        <v>1014</v>
      </c>
      <c r="C247" s="184"/>
      <c r="D247" s="129" t="s">
        <v>308</v>
      </c>
      <c r="E247" s="91"/>
      <c r="F247" s="96"/>
      <c r="G247" s="184"/>
      <c r="H247" s="129" t="s">
        <v>308</v>
      </c>
      <c r="I247" s="91"/>
      <c r="J247" s="126"/>
      <c r="K247" s="184"/>
      <c r="L247" s="129" t="s">
        <v>308</v>
      </c>
      <c r="M247" s="91"/>
      <c r="N247" s="126"/>
      <c r="O247" s="184"/>
      <c r="P247" s="129" t="s">
        <v>308</v>
      </c>
      <c r="Q247" s="91"/>
      <c r="R247" s="126"/>
      <c r="S247" s="184"/>
      <c r="T247" s="184"/>
      <c r="U247" s="91"/>
    </row>
    <row r="248" spans="1:21" ht="24.75">
      <c r="A248" s="13"/>
      <c r="B248" s="360" t="s">
        <v>1024</v>
      </c>
      <c r="C248" s="94"/>
      <c r="D248" s="174" t="s">
        <v>1049</v>
      </c>
      <c r="E248" s="95" t="s">
        <v>304</v>
      </c>
      <c r="F248" s="97"/>
      <c r="G248" s="94"/>
      <c r="H248" s="174" t="s">
        <v>1050</v>
      </c>
      <c r="I248" s="95" t="s">
        <v>304</v>
      </c>
      <c r="J248" s="125"/>
      <c r="K248" s="94"/>
      <c r="L248" s="174">
        <v>48</v>
      </c>
      <c r="M248" s="95"/>
      <c r="N248" s="125"/>
      <c r="O248" s="94"/>
      <c r="P248" s="134">
        <v>1771</v>
      </c>
      <c r="Q248" s="95"/>
      <c r="R248" s="125"/>
      <c r="S248" s="94"/>
      <c r="T248" s="174" t="s">
        <v>1051</v>
      </c>
      <c r="U248" s="95" t="s">
        <v>304</v>
      </c>
    </row>
    <row r="249" spans="1:21">
      <c r="A249" s="13"/>
      <c r="B249" s="360"/>
      <c r="C249" s="95"/>
      <c r="D249" s="95"/>
      <c r="E249" s="95"/>
      <c r="F249" s="97"/>
      <c r="G249" s="95"/>
      <c r="H249" s="95"/>
      <c r="I249" s="95"/>
      <c r="J249" s="125"/>
      <c r="K249" s="95"/>
      <c r="L249" s="95"/>
      <c r="M249" s="95"/>
      <c r="N249" s="125"/>
      <c r="O249" s="95"/>
      <c r="P249" s="95"/>
      <c r="Q249" s="95"/>
      <c r="R249" s="125"/>
      <c r="S249" s="95"/>
      <c r="T249" s="95"/>
      <c r="U249" s="95"/>
    </row>
    <row r="250" spans="1:21">
      <c r="A250" s="13"/>
      <c r="B250" s="96" t="s">
        <v>174</v>
      </c>
      <c r="C250" s="184"/>
      <c r="D250" s="129" t="s">
        <v>308</v>
      </c>
      <c r="E250" s="91"/>
      <c r="F250" s="96"/>
      <c r="G250" s="184"/>
      <c r="H250" s="129" t="s">
        <v>308</v>
      </c>
      <c r="I250" s="91"/>
      <c r="J250" s="126"/>
      <c r="K250" s="184"/>
      <c r="L250" s="129">
        <v>7</v>
      </c>
      <c r="M250" s="91"/>
      <c r="N250" s="126"/>
      <c r="O250" s="184"/>
      <c r="P250" s="129" t="s">
        <v>308</v>
      </c>
      <c r="Q250" s="91"/>
      <c r="R250" s="126"/>
      <c r="S250" s="184"/>
      <c r="T250" s="129">
        <v>7</v>
      </c>
      <c r="U250" s="91"/>
    </row>
    <row r="251" spans="1:21">
      <c r="A251" s="13"/>
      <c r="B251" s="360"/>
      <c r="C251" s="94"/>
      <c r="D251" s="94"/>
      <c r="E251" s="95"/>
      <c r="F251" s="97"/>
      <c r="G251" s="94"/>
      <c r="H251" s="94"/>
      <c r="I251" s="95"/>
      <c r="J251" s="125"/>
      <c r="K251" s="94"/>
      <c r="L251" s="94"/>
      <c r="M251" s="95"/>
      <c r="N251" s="125"/>
      <c r="O251" s="94"/>
      <c r="P251" s="94"/>
      <c r="Q251" s="95"/>
      <c r="R251" s="125"/>
      <c r="S251" s="94"/>
      <c r="T251" s="94"/>
      <c r="U251" s="95"/>
    </row>
    <row r="252" spans="1:21">
      <c r="A252" s="13"/>
      <c r="B252" s="97" t="s">
        <v>175</v>
      </c>
      <c r="C252" s="95"/>
      <c r="D252" s="99" t="s">
        <v>1052</v>
      </c>
      <c r="E252" s="95" t="s">
        <v>304</v>
      </c>
      <c r="F252" s="97"/>
      <c r="G252" s="95"/>
      <c r="H252" s="99">
        <v>12</v>
      </c>
      <c r="I252" s="95"/>
      <c r="J252" s="125"/>
      <c r="K252" s="95"/>
      <c r="L252" s="99" t="s">
        <v>362</v>
      </c>
      <c r="M252" s="95" t="s">
        <v>304</v>
      </c>
      <c r="N252" s="125"/>
      <c r="O252" s="95"/>
      <c r="P252" s="99" t="s">
        <v>308</v>
      </c>
      <c r="Q252" s="95"/>
      <c r="R252" s="125"/>
      <c r="S252" s="95"/>
      <c r="T252" s="99" t="s">
        <v>1053</v>
      </c>
      <c r="U252" s="95" t="s">
        <v>304</v>
      </c>
    </row>
    <row r="253" spans="1:21">
      <c r="A253" s="13"/>
      <c r="B253" s="96" t="s">
        <v>176</v>
      </c>
      <c r="C253" s="184"/>
      <c r="D253" s="129">
        <v>529</v>
      </c>
      <c r="E253" s="91"/>
      <c r="F253" s="96"/>
      <c r="G253" s="184"/>
      <c r="H253" s="129" t="s">
        <v>1022</v>
      </c>
      <c r="I253" s="91" t="s">
        <v>304</v>
      </c>
      <c r="J253" s="126"/>
      <c r="K253" s="184"/>
      <c r="L253" s="129">
        <v>359</v>
      </c>
      <c r="M253" s="91"/>
      <c r="N253" s="126"/>
      <c r="O253" s="184"/>
      <c r="P253" s="129" t="s">
        <v>308</v>
      </c>
      <c r="Q253" s="91"/>
      <c r="R253" s="308"/>
      <c r="S253" s="184"/>
      <c r="T253" s="129">
        <v>873</v>
      </c>
      <c r="U253" s="91"/>
    </row>
    <row r="254" spans="1:21">
      <c r="A254" s="13"/>
      <c r="B254" s="97" t="s">
        <v>177</v>
      </c>
      <c r="C254" s="137" t="s">
        <v>267</v>
      </c>
      <c r="D254" s="138">
        <v>220</v>
      </c>
      <c r="E254" s="95"/>
      <c r="F254" s="97"/>
      <c r="G254" s="137" t="s">
        <v>267</v>
      </c>
      <c r="H254" s="138" t="s">
        <v>310</v>
      </c>
      <c r="I254" s="95" t="s">
        <v>304</v>
      </c>
      <c r="J254" s="125"/>
      <c r="K254" s="137" t="s">
        <v>267</v>
      </c>
      <c r="L254" s="138">
        <v>329</v>
      </c>
      <c r="M254" s="95"/>
      <c r="N254" s="125"/>
      <c r="O254" s="137" t="s">
        <v>267</v>
      </c>
      <c r="P254" s="138" t="s">
        <v>308</v>
      </c>
      <c r="Q254" s="95"/>
      <c r="R254" s="350"/>
      <c r="S254" s="137" t="s">
        <v>267</v>
      </c>
      <c r="T254" s="138">
        <v>546</v>
      </c>
      <c r="U254" s="95"/>
    </row>
    <row r="255" spans="1:21" ht="15.75">
      <c r="A255" s="13"/>
      <c r="B255" s="86"/>
      <c r="C255" s="86"/>
      <c r="D255" s="86"/>
      <c r="E255" s="86"/>
      <c r="F255" s="86"/>
      <c r="G255" s="86"/>
      <c r="H255" s="86"/>
      <c r="I255" s="86"/>
      <c r="J255" s="86"/>
      <c r="K255" s="86"/>
      <c r="L255" s="86"/>
      <c r="M255" s="86"/>
      <c r="N255" s="86"/>
      <c r="O255" s="86"/>
      <c r="P255" s="86"/>
      <c r="Q255" s="86"/>
      <c r="R255" s="86"/>
      <c r="S255" s="86"/>
      <c r="T255" s="86"/>
      <c r="U255" s="86"/>
    </row>
    <row r="256" spans="1:21" ht="242.25">
      <c r="A256" s="13"/>
      <c r="B256" s="159" t="s">
        <v>1054</v>
      </c>
      <c r="C256" s="158" t="s">
        <v>1055</v>
      </c>
    </row>
    <row r="257" spans="1:21" ht="15.75">
      <c r="A257" s="13"/>
      <c r="B257" s="86"/>
      <c r="C257" s="86"/>
      <c r="D257" s="86"/>
      <c r="E257" s="86"/>
      <c r="F257" s="86"/>
      <c r="G257" s="86"/>
      <c r="H257" s="86"/>
      <c r="I257" s="86"/>
      <c r="J257" s="86"/>
      <c r="K257" s="86"/>
      <c r="L257" s="86"/>
      <c r="M257" s="86"/>
      <c r="N257" s="86"/>
      <c r="O257" s="86"/>
      <c r="P257" s="86"/>
      <c r="Q257" s="86"/>
      <c r="R257" s="86"/>
      <c r="S257" s="86"/>
      <c r="T257" s="86"/>
      <c r="U257" s="86"/>
    </row>
    <row r="258" spans="1:21">
      <c r="A258" s="13"/>
      <c r="B258" s="364"/>
      <c r="C258" s="210" t="s">
        <v>993</v>
      </c>
      <c r="D258" s="210"/>
      <c r="E258" s="210"/>
      <c r="F258" s="210"/>
      <c r="G258" s="210"/>
      <c r="H258" s="210"/>
      <c r="I258" s="210"/>
      <c r="J258" s="210"/>
      <c r="K258" s="210"/>
      <c r="L258" s="210"/>
      <c r="M258" s="210"/>
      <c r="N258" s="210"/>
      <c r="O258" s="210"/>
      <c r="P258" s="210"/>
      <c r="Q258" s="210"/>
      <c r="R258" s="210"/>
      <c r="S258" s="210"/>
      <c r="T258" s="210"/>
      <c r="U258" s="365"/>
    </row>
    <row r="259" spans="1:21">
      <c r="A259" s="13"/>
      <c r="B259" s="364"/>
      <c r="C259" s="210"/>
      <c r="D259" s="210"/>
      <c r="E259" s="210"/>
      <c r="F259" s="210"/>
      <c r="G259" s="210"/>
      <c r="H259" s="210"/>
      <c r="I259" s="210"/>
      <c r="J259" s="210"/>
      <c r="K259" s="210"/>
      <c r="L259" s="210"/>
      <c r="M259" s="210"/>
      <c r="N259" s="210"/>
      <c r="O259" s="210"/>
      <c r="P259" s="210"/>
      <c r="Q259" s="210"/>
      <c r="R259" s="210"/>
      <c r="S259" s="210"/>
      <c r="T259" s="210"/>
      <c r="U259" s="365"/>
    </row>
    <row r="260" spans="1:21">
      <c r="A260" s="13"/>
      <c r="B260" s="364"/>
      <c r="C260" s="210"/>
      <c r="D260" s="210"/>
      <c r="E260" s="210"/>
      <c r="F260" s="210"/>
      <c r="G260" s="210"/>
      <c r="H260" s="210"/>
      <c r="I260" s="210"/>
      <c r="J260" s="210"/>
      <c r="K260" s="210"/>
      <c r="L260" s="210"/>
      <c r="M260" s="210"/>
      <c r="N260" s="210"/>
      <c r="O260" s="210"/>
      <c r="P260" s="210"/>
      <c r="Q260" s="210"/>
      <c r="R260" s="210"/>
      <c r="S260" s="210"/>
      <c r="T260" s="210"/>
      <c r="U260" s="365"/>
    </row>
    <row r="261" spans="1:21">
      <c r="A261" s="13"/>
      <c r="B261" s="364"/>
      <c r="C261" s="210"/>
      <c r="D261" s="210"/>
      <c r="E261" s="210"/>
      <c r="F261" s="210"/>
      <c r="G261" s="210"/>
      <c r="H261" s="210"/>
      <c r="I261" s="210"/>
      <c r="J261" s="210"/>
      <c r="K261" s="210"/>
      <c r="L261" s="210"/>
      <c r="M261" s="210"/>
      <c r="N261" s="210"/>
      <c r="O261" s="210"/>
      <c r="P261" s="210"/>
      <c r="Q261" s="210"/>
      <c r="R261" s="210"/>
      <c r="S261" s="210"/>
      <c r="T261" s="210"/>
      <c r="U261" s="365"/>
    </row>
    <row r="262" spans="1:21">
      <c r="A262" s="13"/>
      <c r="B262" s="296" t="s">
        <v>602</v>
      </c>
      <c r="C262" s="124" t="s">
        <v>801</v>
      </c>
      <c r="D262" s="124"/>
      <c r="E262" s="124"/>
      <c r="F262" s="124"/>
      <c r="G262" s="124"/>
      <c r="H262" s="124"/>
      <c r="I262" s="124"/>
      <c r="J262" s="124"/>
      <c r="K262" s="124"/>
      <c r="L262" s="124"/>
      <c r="M262" s="124"/>
      <c r="N262" s="124"/>
      <c r="O262" s="124"/>
      <c r="P262" s="124"/>
      <c r="Q262" s="124"/>
      <c r="R262" s="124"/>
      <c r="S262" s="124"/>
      <c r="T262" s="124"/>
      <c r="U262" s="51"/>
    </row>
    <row r="263" spans="1:21">
      <c r="A263" s="13"/>
      <c r="B263" s="97"/>
      <c r="C263" s="119"/>
      <c r="D263" s="144"/>
      <c r="E263" s="119"/>
      <c r="F263" s="193"/>
      <c r="G263" s="119"/>
      <c r="H263" s="144"/>
      <c r="I263" s="119"/>
      <c r="J263" s="193"/>
      <c r="K263" s="119"/>
      <c r="L263" s="144"/>
      <c r="M263" s="119"/>
      <c r="N263" s="193"/>
      <c r="O263" s="119"/>
      <c r="P263" s="144"/>
      <c r="Q263" s="119"/>
      <c r="R263" s="348"/>
      <c r="S263" s="119"/>
      <c r="T263" s="144"/>
      <c r="U263" s="51"/>
    </row>
    <row r="264" spans="1:21">
      <c r="A264" s="13"/>
      <c r="B264" s="97"/>
      <c r="C264" s="191" t="s">
        <v>923</v>
      </c>
      <c r="D264" s="191"/>
      <c r="E264" s="51"/>
      <c r="F264" s="115"/>
      <c r="G264" s="191" t="s">
        <v>924</v>
      </c>
      <c r="H264" s="191"/>
      <c r="I264" s="51"/>
      <c r="J264" s="115"/>
      <c r="K264" s="191" t="s">
        <v>925</v>
      </c>
      <c r="L264" s="191"/>
      <c r="M264" s="51"/>
      <c r="N264" s="115"/>
      <c r="O264" s="51"/>
      <c r="P264" s="300"/>
      <c r="Q264" s="51"/>
      <c r="R264" s="209"/>
      <c r="S264" s="51"/>
      <c r="T264" s="300"/>
      <c r="U264" s="51"/>
    </row>
    <row r="265" spans="1:21">
      <c r="A265" s="13"/>
      <c r="B265" s="97"/>
      <c r="C265" s="124" t="s">
        <v>926</v>
      </c>
      <c r="D265" s="124"/>
      <c r="E265" s="53"/>
      <c r="F265" s="116"/>
      <c r="G265" s="124" t="s">
        <v>927</v>
      </c>
      <c r="H265" s="124"/>
      <c r="I265" s="53"/>
      <c r="J265" s="116"/>
      <c r="K265" s="124" t="s">
        <v>927</v>
      </c>
      <c r="L265" s="124"/>
      <c r="M265" s="53"/>
      <c r="N265" s="116"/>
      <c r="O265" s="124" t="s">
        <v>928</v>
      </c>
      <c r="P265" s="124"/>
      <c r="Q265" s="53"/>
      <c r="R265" s="353"/>
      <c r="S265" s="124" t="s">
        <v>929</v>
      </c>
      <c r="T265" s="124"/>
      <c r="U265" s="53"/>
    </row>
    <row r="266" spans="1:21">
      <c r="A266" s="13"/>
      <c r="B266" s="125"/>
      <c r="C266" s="253"/>
      <c r="D266" s="253"/>
      <c r="E266" s="253"/>
      <c r="F266" s="252"/>
      <c r="G266" s="253"/>
      <c r="H266" s="253"/>
      <c r="I266" s="253"/>
      <c r="J266" s="252"/>
      <c r="K266" s="253"/>
      <c r="L266" s="253"/>
      <c r="M266" s="253"/>
      <c r="N266" s="252"/>
      <c r="O266" s="253"/>
      <c r="P266" s="253"/>
      <c r="Q266" s="253"/>
      <c r="R266" s="252"/>
      <c r="S266" s="253"/>
      <c r="T266" s="253"/>
      <c r="U266" s="253"/>
    </row>
    <row r="267" spans="1:21">
      <c r="A267" s="13"/>
      <c r="B267" s="357" t="s">
        <v>144</v>
      </c>
      <c r="C267" s="358"/>
      <c r="D267" s="358"/>
      <c r="E267" s="358"/>
      <c r="F267" s="357"/>
      <c r="G267" s="358"/>
      <c r="H267" s="358"/>
      <c r="I267" s="358"/>
      <c r="J267" s="126"/>
      <c r="K267" s="301"/>
      <c r="L267" s="301"/>
      <c r="M267" s="301"/>
      <c r="N267" s="126"/>
      <c r="O267" s="301"/>
      <c r="P267" s="301"/>
      <c r="Q267" s="301"/>
      <c r="R267" s="126"/>
      <c r="S267" s="301"/>
      <c r="T267" s="301"/>
      <c r="U267" s="301"/>
    </row>
    <row r="268" spans="1:21">
      <c r="A268" s="13"/>
      <c r="B268" s="256" t="s">
        <v>130</v>
      </c>
      <c r="C268" s="95" t="s">
        <v>267</v>
      </c>
      <c r="D268" s="99">
        <v>63</v>
      </c>
      <c r="E268" s="95"/>
      <c r="F268" s="97"/>
      <c r="G268" s="95" t="s">
        <v>267</v>
      </c>
      <c r="H268" s="99">
        <v>376</v>
      </c>
      <c r="I268" s="95"/>
      <c r="J268" s="125"/>
      <c r="K268" s="95" t="s">
        <v>267</v>
      </c>
      <c r="L268" s="99">
        <v>149</v>
      </c>
      <c r="M268" s="95"/>
      <c r="N268" s="125"/>
      <c r="O268" s="95" t="s">
        <v>267</v>
      </c>
      <c r="P268" s="99" t="s">
        <v>988</v>
      </c>
      <c r="Q268" s="95" t="s">
        <v>304</v>
      </c>
      <c r="R268" s="125"/>
      <c r="S268" s="95" t="s">
        <v>267</v>
      </c>
      <c r="T268" s="99">
        <v>63</v>
      </c>
      <c r="U268" s="95"/>
    </row>
    <row r="269" spans="1:21">
      <c r="A269" s="13"/>
      <c r="B269" s="277" t="s">
        <v>145</v>
      </c>
      <c r="C269" s="91"/>
      <c r="D269" s="129" t="s">
        <v>308</v>
      </c>
      <c r="E269" s="184"/>
      <c r="F269" s="307"/>
      <c r="G269" s="184"/>
      <c r="H269" s="129" t="s">
        <v>308</v>
      </c>
      <c r="I269" s="184"/>
      <c r="J269" s="308"/>
      <c r="K269" s="184"/>
      <c r="L269" s="129">
        <v>12</v>
      </c>
      <c r="M269" s="184"/>
      <c r="N269" s="308"/>
      <c r="O269" s="184"/>
      <c r="P269" s="129" t="s">
        <v>308</v>
      </c>
      <c r="Q269" s="184"/>
      <c r="R269" s="308"/>
      <c r="S269" s="184"/>
      <c r="T269" s="129">
        <v>12</v>
      </c>
      <c r="U269" s="184"/>
    </row>
    <row r="270" spans="1:21">
      <c r="A270" s="13"/>
      <c r="B270" s="256" t="s">
        <v>128</v>
      </c>
      <c r="C270" s="95"/>
      <c r="D270" s="174">
        <v>63</v>
      </c>
      <c r="E270" s="94"/>
      <c r="F270" s="168"/>
      <c r="G270" s="94"/>
      <c r="H270" s="174">
        <v>376</v>
      </c>
      <c r="I270" s="94"/>
      <c r="J270" s="252"/>
      <c r="K270" s="94"/>
      <c r="L270" s="174">
        <v>137</v>
      </c>
      <c r="M270" s="94"/>
      <c r="N270" s="252"/>
      <c r="O270" s="94"/>
      <c r="P270" s="174" t="s">
        <v>988</v>
      </c>
      <c r="Q270" s="94" t="s">
        <v>304</v>
      </c>
      <c r="R270" s="252"/>
      <c r="S270" s="94"/>
      <c r="T270" s="174">
        <v>51</v>
      </c>
      <c r="U270" s="94"/>
    </row>
    <row r="271" spans="1:21">
      <c r="A271" s="13"/>
      <c r="B271" s="277" t="s">
        <v>994</v>
      </c>
      <c r="C271" s="91"/>
      <c r="D271" s="101" t="s">
        <v>1056</v>
      </c>
      <c r="E271" s="91" t="s">
        <v>304</v>
      </c>
      <c r="F271" s="96"/>
      <c r="G271" s="91"/>
      <c r="H271" s="101">
        <v>262</v>
      </c>
      <c r="I271" s="91"/>
      <c r="J271" s="126"/>
      <c r="K271" s="91"/>
      <c r="L271" s="101">
        <v>140</v>
      </c>
      <c r="M271" s="91"/>
      <c r="N271" s="126"/>
      <c r="O271" s="91"/>
      <c r="P271" s="101">
        <v>525</v>
      </c>
      <c r="Q271" s="91"/>
      <c r="R271" s="126"/>
      <c r="S271" s="91"/>
      <c r="T271" s="101">
        <v>630</v>
      </c>
      <c r="U271" s="91"/>
    </row>
    <row r="272" spans="1:21">
      <c r="A272" s="13"/>
      <c r="B272" s="256" t="s">
        <v>996</v>
      </c>
      <c r="C272" s="95"/>
      <c r="D272" s="102" t="s">
        <v>1057</v>
      </c>
      <c r="E272" s="136" t="s">
        <v>304</v>
      </c>
      <c r="F272" s="178"/>
      <c r="G272" s="136"/>
      <c r="H272" s="102">
        <v>170</v>
      </c>
      <c r="I272" s="136"/>
      <c r="J272" s="303"/>
      <c r="K272" s="136"/>
      <c r="L272" s="102">
        <v>43</v>
      </c>
      <c r="M272" s="136"/>
      <c r="N272" s="303"/>
      <c r="O272" s="136"/>
      <c r="P272" s="102" t="s">
        <v>308</v>
      </c>
      <c r="Q272" s="136"/>
      <c r="R272" s="303"/>
      <c r="S272" s="136"/>
      <c r="T272" s="102">
        <v>54</v>
      </c>
      <c r="U272" s="95"/>
    </row>
    <row r="273" spans="1:21" ht="24.75">
      <c r="A273" s="13"/>
      <c r="B273" s="359" t="s">
        <v>998</v>
      </c>
      <c r="C273" s="127"/>
      <c r="D273" s="180" t="s">
        <v>1058</v>
      </c>
      <c r="E273" s="127" t="s">
        <v>304</v>
      </c>
      <c r="F273" s="179"/>
      <c r="G273" s="127"/>
      <c r="H273" s="180">
        <v>808</v>
      </c>
      <c r="I273" s="127"/>
      <c r="J273" s="305"/>
      <c r="K273" s="127"/>
      <c r="L273" s="180">
        <v>320</v>
      </c>
      <c r="M273" s="127"/>
      <c r="N273" s="305"/>
      <c r="O273" s="127"/>
      <c r="P273" s="180" t="s">
        <v>308</v>
      </c>
      <c r="Q273" s="127"/>
      <c r="R273" s="305"/>
      <c r="S273" s="127"/>
      <c r="T273" s="180">
        <v>735</v>
      </c>
      <c r="U273" s="91"/>
    </row>
    <row r="274" spans="1:21" ht="24.75">
      <c r="A274" s="13"/>
      <c r="B274" s="360" t="s">
        <v>1000</v>
      </c>
      <c r="C274" s="95"/>
      <c r="D274" s="102" t="s">
        <v>308</v>
      </c>
      <c r="E274" s="136"/>
      <c r="F274" s="178"/>
      <c r="G274" s="136"/>
      <c r="H274" s="102" t="s">
        <v>308</v>
      </c>
      <c r="I274" s="136"/>
      <c r="J274" s="303"/>
      <c r="K274" s="136"/>
      <c r="L274" s="102">
        <v>11</v>
      </c>
      <c r="M274" s="136"/>
      <c r="N274" s="303"/>
      <c r="O274" s="136"/>
      <c r="P274" s="102" t="s">
        <v>308</v>
      </c>
      <c r="Q274" s="136"/>
      <c r="R274" s="303"/>
      <c r="S274" s="136"/>
      <c r="T274" s="102">
        <v>11</v>
      </c>
      <c r="U274" s="95"/>
    </row>
    <row r="275" spans="1:21">
      <c r="A275" s="13"/>
      <c r="B275" s="359" t="s">
        <v>1001</v>
      </c>
      <c r="C275" s="127"/>
      <c r="D275" s="180" t="s">
        <v>1058</v>
      </c>
      <c r="E275" s="127" t="s">
        <v>304</v>
      </c>
      <c r="F275" s="179"/>
      <c r="G275" s="127"/>
      <c r="H275" s="180">
        <v>808</v>
      </c>
      <c r="I275" s="127"/>
      <c r="J275" s="305"/>
      <c r="K275" s="127"/>
      <c r="L275" s="180">
        <v>331</v>
      </c>
      <c r="M275" s="127"/>
      <c r="N275" s="305"/>
      <c r="O275" s="127"/>
      <c r="P275" s="180" t="s">
        <v>308</v>
      </c>
      <c r="Q275" s="127"/>
      <c r="R275" s="305"/>
      <c r="S275" s="127"/>
      <c r="T275" s="180">
        <v>746</v>
      </c>
      <c r="U275" s="91"/>
    </row>
    <row r="276" spans="1:21">
      <c r="A276" s="13"/>
      <c r="B276" s="256"/>
      <c r="C276" s="95"/>
      <c r="D276" s="99"/>
      <c r="E276" s="95"/>
      <c r="F276" s="97"/>
      <c r="G276" s="95"/>
      <c r="H276" s="99"/>
      <c r="I276" s="95"/>
      <c r="J276" s="125"/>
      <c r="K276" s="95"/>
      <c r="L276" s="99"/>
      <c r="M276" s="95"/>
      <c r="N276" s="125"/>
      <c r="O276" s="95"/>
      <c r="P276" s="99"/>
      <c r="Q276" s="95"/>
      <c r="R276" s="125"/>
      <c r="S276" s="95"/>
      <c r="T276" s="99"/>
      <c r="U276" s="95"/>
    </row>
    <row r="277" spans="1:21">
      <c r="A277" s="13"/>
      <c r="B277" s="357" t="s">
        <v>157</v>
      </c>
      <c r="C277" s="358"/>
      <c r="D277" s="358"/>
      <c r="E277" s="358"/>
      <c r="F277" s="357"/>
      <c r="G277" s="358"/>
      <c r="H277" s="358"/>
      <c r="I277" s="358"/>
      <c r="J277" s="126"/>
      <c r="K277" s="301"/>
      <c r="L277" s="301"/>
      <c r="M277" s="301"/>
      <c r="N277" s="126"/>
      <c r="O277" s="301"/>
      <c r="P277" s="301"/>
      <c r="Q277" s="301"/>
      <c r="R277" s="126"/>
      <c r="S277" s="301"/>
      <c r="T277" s="301"/>
      <c r="U277" s="301"/>
    </row>
    <row r="278" spans="1:21">
      <c r="A278" s="13"/>
      <c r="B278" s="256" t="s">
        <v>1059</v>
      </c>
      <c r="C278" s="95"/>
      <c r="D278" s="99">
        <v>850</v>
      </c>
      <c r="E278" s="95"/>
      <c r="F278" s="97"/>
      <c r="G278" s="95"/>
      <c r="H278" s="99" t="s">
        <v>1060</v>
      </c>
      <c r="I278" s="95" t="s">
        <v>304</v>
      </c>
      <c r="J278" s="125"/>
      <c r="K278" s="95"/>
      <c r="L278" s="99" t="s">
        <v>667</v>
      </c>
      <c r="M278" s="95" t="s">
        <v>304</v>
      </c>
      <c r="N278" s="125"/>
      <c r="O278" s="95"/>
      <c r="P278" s="99" t="s">
        <v>1061</v>
      </c>
      <c r="Q278" s="95" t="s">
        <v>304</v>
      </c>
      <c r="R278" s="125"/>
      <c r="S278" s="95"/>
      <c r="T278" s="99" t="s">
        <v>308</v>
      </c>
      <c r="U278" s="95"/>
    </row>
    <row r="279" spans="1:21" ht="24.75">
      <c r="A279" s="13"/>
      <c r="B279" s="277" t="s">
        <v>158</v>
      </c>
      <c r="C279" s="91"/>
      <c r="D279" s="101" t="s">
        <v>308</v>
      </c>
      <c r="E279" s="91"/>
      <c r="F279" s="96"/>
      <c r="G279" s="91"/>
      <c r="H279" s="101" t="s">
        <v>384</v>
      </c>
      <c r="I279" s="91" t="s">
        <v>304</v>
      </c>
      <c r="J279" s="126"/>
      <c r="K279" s="91"/>
      <c r="L279" s="101" t="s">
        <v>308</v>
      </c>
      <c r="M279" s="91"/>
      <c r="N279" s="126"/>
      <c r="O279" s="91"/>
      <c r="P279" s="101" t="s">
        <v>308</v>
      </c>
      <c r="Q279" s="91"/>
      <c r="R279" s="126"/>
      <c r="S279" s="91"/>
      <c r="T279" s="101" t="s">
        <v>384</v>
      </c>
      <c r="U279" s="91" t="s">
        <v>304</v>
      </c>
    </row>
    <row r="280" spans="1:21" ht="24.75">
      <c r="A280" s="13"/>
      <c r="B280" s="256" t="s">
        <v>1006</v>
      </c>
      <c r="C280" s="95"/>
      <c r="D280" s="99" t="s">
        <v>308</v>
      </c>
      <c r="E280" s="95"/>
      <c r="F280" s="97"/>
      <c r="G280" s="95"/>
      <c r="H280" s="99" t="s">
        <v>1062</v>
      </c>
      <c r="I280" s="95" t="s">
        <v>304</v>
      </c>
      <c r="J280" s="125"/>
      <c r="K280" s="95"/>
      <c r="L280" s="99" t="s">
        <v>677</v>
      </c>
      <c r="M280" s="95" t="s">
        <v>304</v>
      </c>
      <c r="N280" s="125"/>
      <c r="O280" s="95"/>
      <c r="P280" s="99" t="s">
        <v>308</v>
      </c>
      <c r="Q280" s="95"/>
      <c r="R280" s="125"/>
      <c r="S280" s="95"/>
      <c r="T280" s="99" t="s">
        <v>1063</v>
      </c>
      <c r="U280" s="95" t="s">
        <v>304</v>
      </c>
    </row>
    <row r="281" spans="1:21">
      <c r="A281" s="13"/>
      <c r="B281" s="277" t="s">
        <v>160</v>
      </c>
      <c r="C281" s="91"/>
      <c r="D281" s="129" t="s">
        <v>308</v>
      </c>
      <c r="E281" s="184"/>
      <c r="F281" s="307"/>
      <c r="G281" s="184"/>
      <c r="H281" s="129" t="s">
        <v>308</v>
      </c>
      <c r="I281" s="184"/>
      <c r="J281" s="308"/>
      <c r="K281" s="184"/>
      <c r="L281" s="129">
        <v>2</v>
      </c>
      <c r="M281" s="184"/>
      <c r="N281" s="308"/>
      <c r="O281" s="184"/>
      <c r="P281" s="129" t="s">
        <v>308</v>
      </c>
      <c r="Q281" s="184"/>
      <c r="R281" s="308"/>
      <c r="S281" s="184"/>
      <c r="T281" s="129">
        <v>2</v>
      </c>
      <c r="U281" s="184"/>
    </row>
    <row r="282" spans="1:21" ht="24.75">
      <c r="A282" s="13"/>
      <c r="B282" s="360" t="s">
        <v>1010</v>
      </c>
      <c r="C282" s="94"/>
      <c r="D282" s="174">
        <v>850</v>
      </c>
      <c r="E282" s="94"/>
      <c r="F282" s="168"/>
      <c r="G282" s="94"/>
      <c r="H282" s="174" t="s">
        <v>1064</v>
      </c>
      <c r="I282" s="94" t="s">
        <v>304</v>
      </c>
      <c r="J282" s="252"/>
      <c r="K282" s="94"/>
      <c r="L282" s="174" t="s">
        <v>1065</v>
      </c>
      <c r="M282" s="94" t="s">
        <v>304</v>
      </c>
      <c r="N282" s="252"/>
      <c r="O282" s="94"/>
      <c r="P282" s="174" t="s">
        <v>1061</v>
      </c>
      <c r="Q282" s="94" t="s">
        <v>304</v>
      </c>
      <c r="R282" s="252"/>
      <c r="S282" s="94"/>
      <c r="T282" s="174" t="s">
        <v>1063</v>
      </c>
      <c r="U282" s="94" t="s">
        <v>304</v>
      </c>
    </row>
    <row r="283" spans="1:21" ht="24.75">
      <c r="A283" s="13"/>
      <c r="B283" s="359" t="s">
        <v>1014</v>
      </c>
      <c r="C283" s="91"/>
      <c r="D283" s="129" t="s">
        <v>308</v>
      </c>
      <c r="E283" s="184"/>
      <c r="F283" s="307"/>
      <c r="G283" s="184"/>
      <c r="H283" s="129" t="s">
        <v>308</v>
      </c>
      <c r="I283" s="184"/>
      <c r="J283" s="308"/>
      <c r="K283" s="184"/>
      <c r="L283" s="129" t="s">
        <v>308</v>
      </c>
      <c r="M283" s="184"/>
      <c r="N283" s="308"/>
      <c r="O283" s="184"/>
      <c r="P283" s="129" t="s">
        <v>308</v>
      </c>
      <c r="Q283" s="184"/>
      <c r="R283" s="308"/>
      <c r="S283" s="184"/>
      <c r="T283" s="129" t="s">
        <v>308</v>
      </c>
      <c r="U283" s="184"/>
    </row>
    <row r="284" spans="1:21" ht="24.75">
      <c r="A284" s="13"/>
      <c r="B284" s="360" t="s">
        <v>1016</v>
      </c>
      <c r="C284" s="94"/>
      <c r="D284" s="174">
        <v>850</v>
      </c>
      <c r="E284" s="94"/>
      <c r="F284" s="168"/>
      <c r="G284" s="94"/>
      <c r="H284" s="174" t="s">
        <v>1064</v>
      </c>
      <c r="I284" s="94" t="s">
        <v>304</v>
      </c>
      <c r="J284" s="252"/>
      <c r="K284" s="94"/>
      <c r="L284" s="174" t="s">
        <v>1065</v>
      </c>
      <c r="M284" s="94" t="s">
        <v>304</v>
      </c>
      <c r="N284" s="252"/>
      <c r="O284" s="94"/>
      <c r="P284" s="174" t="s">
        <v>1061</v>
      </c>
      <c r="Q284" s="94" t="s">
        <v>304</v>
      </c>
      <c r="R284" s="252"/>
      <c r="S284" s="94"/>
      <c r="T284" s="174" t="s">
        <v>1063</v>
      </c>
      <c r="U284" s="94" t="s">
        <v>304</v>
      </c>
    </row>
    <row r="285" spans="1:21">
      <c r="A285" s="13"/>
      <c r="B285" s="277"/>
      <c r="C285" s="91"/>
      <c r="D285" s="101"/>
      <c r="E285" s="91"/>
      <c r="F285" s="96"/>
      <c r="G285" s="91"/>
      <c r="H285" s="101"/>
      <c r="I285" s="91"/>
      <c r="J285" s="126"/>
      <c r="K285" s="91"/>
      <c r="L285" s="101"/>
      <c r="M285" s="91"/>
      <c r="N285" s="126"/>
      <c r="O285" s="91"/>
      <c r="P285" s="101"/>
      <c r="Q285" s="91"/>
      <c r="R285" s="126"/>
      <c r="S285" s="301"/>
      <c r="T285" s="301"/>
      <c r="U285" s="301"/>
    </row>
    <row r="286" spans="1:21">
      <c r="A286" s="13"/>
      <c r="B286" s="361" t="s">
        <v>164</v>
      </c>
      <c r="C286" s="362"/>
      <c r="D286" s="362"/>
      <c r="E286" s="362"/>
      <c r="F286" s="361"/>
      <c r="G286" s="362"/>
      <c r="H286" s="362"/>
      <c r="I286" s="362"/>
      <c r="J286" s="125"/>
      <c r="K286" s="192"/>
      <c r="L286" s="192"/>
      <c r="M286" s="192"/>
      <c r="N286" s="125"/>
      <c r="O286" s="192"/>
      <c r="P286" s="192"/>
      <c r="Q286" s="192"/>
      <c r="R286" s="125"/>
      <c r="S286" s="192"/>
      <c r="T286" s="192"/>
      <c r="U286" s="192"/>
    </row>
    <row r="287" spans="1:21">
      <c r="A287" s="13"/>
      <c r="B287" s="277" t="s">
        <v>1044</v>
      </c>
      <c r="C287" s="91"/>
      <c r="D287" s="101" t="s">
        <v>308</v>
      </c>
      <c r="E287" s="91"/>
      <c r="F287" s="167"/>
      <c r="G287" s="91"/>
      <c r="H287" s="101" t="s">
        <v>1066</v>
      </c>
      <c r="I287" s="91" t="s">
        <v>304</v>
      </c>
      <c r="J287" s="126"/>
      <c r="K287" s="91"/>
      <c r="L287" s="101" t="s">
        <v>1066</v>
      </c>
      <c r="M287" s="91" t="s">
        <v>304</v>
      </c>
      <c r="N287" s="126"/>
      <c r="O287" s="91"/>
      <c r="P287" s="101">
        <v>352</v>
      </c>
      <c r="Q287" s="91"/>
      <c r="R287" s="126"/>
      <c r="S287" s="91"/>
      <c r="T287" s="101" t="s">
        <v>308</v>
      </c>
      <c r="U287" s="91"/>
    </row>
    <row r="288" spans="1:21">
      <c r="A288" s="13"/>
      <c r="B288" s="256" t="s">
        <v>1020</v>
      </c>
      <c r="C288" s="95"/>
      <c r="D288" s="99" t="s">
        <v>1023</v>
      </c>
      <c r="E288" s="95" t="s">
        <v>304</v>
      </c>
      <c r="F288" s="186"/>
      <c r="G288" s="95"/>
      <c r="H288" s="99" t="s">
        <v>311</v>
      </c>
      <c r="I288" s="95" t="s">
        <v>304</v>
      </c>
      <c r="J288" s="125"/>
      <c r="K288" s="95"/>
      <c r="L288" s="99" t="s">
        <v>1067</v>
      </c>
      <c r="M288" s="95" t="s">
        <v>304</v>
      </c>
      <c r="N288" s="125"/>
      <c r="O288" s="95"/>
      <c r="P288" s="99" t="s">
        <v>308</v>
      </c>
      <c r="Q288" s="95"/>
      <c r="R288" s="125"/>
      <c r="S288" s="95"/>
      <c r="T288" s="99" t="s">
        <v>1068</v>
      </c>
      <c r="U288" s="95" t="s">
        <v>304</v>
      </c>
    </row>
    <row r="289" spans="1:21">
      <c r="A289" s="13"/>
      <c r="B289" s="277" t="s">
        <v>169</v>
      </c>
      <c r="C289" s="91"/>
      <c r="D289" s="101" t="s">
        <v>308</v>
      </c>
      <c r="E289" s="91"/>
      <c r="F289" s="167"/>
      <c r="G289" s="91"/>
      <c r="H289" s="101" t="s">
        <v>308</v>
      </c>
      <c r="I289" s="91"/>
      <c r="J289" s="126"/>
      <c r="K289" s="91"/>
      <c r="L289" s="101" t="s">
        <v>308</v>
      </c>
      <c r="M289" s="91"/>
      <c r="N289" s="126"/>
      <c r="O289" s="91"/>
      <c r="P289" s="101" t="s">
        <v>308</v>
      </c>
      <c r="Q289" s="91"/>
      <c r="R289" s="126"/>
      <c r="S289" s="91"/>
      <c r="T289" s="101" t="s">
        <v>308</v>
      </c>
      <c r="U289" s="91"/>
    </row>
    <row r="290" spans="1:21">
      <c r="A290" s="13"/>
      <c r="B290" s="256" t="s">
        <v>170</v>
      </c>
      <c r="C290" s="95"/>
      <c r="D290" s="99" t="s">
        <v>310</v>
      </c>
      <c r="E290" s="95" t="s">
        <v>304</v>
      </c>
      <c r="F290" s="186"/>
      <c r="G290" s="95"/>
      <c r="H290" s="99" t="s">
        <v>308</v>
      </c>
      <c r="I290" s="95"/>
      <c r="J290" s="125"/>
      <c r="K290" s="95"/>
      <c r="L290" s="99" t="s">
        <v>308</v>
      </c>
      <c r="M290" s="95"/>
      <c r="N290" s="125"/>
      <c r="O290" s="95"/>
      <c r="P290" s="99" t="s">
        <v>308</v>
      </c>
      <c r="Q290" s="95"/>
      <c r="R290" s="125"/>
      <c r="S290" s="95"/>
      <c r="T290" s="99" t="s">
        <v>310</v>
      </c>
      <c r="U290" s="95" t="s">
        <v>304</v>
      </c>
    </row>
    <row r="291" spans="1:21">
      <c r="A291" s="13"/>
      <c r="B291" s="277" t="s">
        <v>172</v>
      </c>
      <c r="C291" s="91"/>
      <c r="D291" s="129" t="s">
        <v>364</v>
      </c>
      <c r="E291" s="184" t="s">
        <v>304</v>
      </c>
      <c r="F291" s="166"/>
      <c r="G291" s="184"/>
      <c r="H291" s="129" t="s">
        <v>308</v>
      </c>
      <c r="I291" s="184"/>
      <c r="J291" s="308"/>
      <c r="K291" s="184"/>
      <c r="L291" s="129" t="s">
        <v>308</v>
      </c>
      <c r="M291" s="184"/>
      <c r="N291" s="308"/>
      <c r="O291" s="184"/>
      <c r="P291" s="129" t="s">
        <v>308</v>
      </c>
      <c r="Q291" s="184"/>
      <c r="R291" s="308"/>
      <c r="S291" s="184"/>
      <c r="T291" s="129" t="s">
        <v>364</v>
      </c>
      <c r="U291" s="184" t="s">
        <v>304</v>
      </c>
    </row>
    <row r="292" spans="1:21" ht="24.75">
      <c r="A292" s="13"/>
      <c r="B292" s="360" t="s">
        <v>1010</v>
      </c>
      <c r="C292" s="95"/>
      <c r="D292" s="174" t="s">
        <v>1069</v>
      </c>
      <c r="E292" s="94" t="s">
        <v>304</v>
      </c>
      <c r="F292" s="168"/>
      <c r="G292" s="94"/>
      <c r="H292" s="174" t="s">
        <v>1070</v>
      </c>
      <c r="I292" s="94" t="s">
        <v>304</v>
      </c>
      <c r="J292" s="252"/>
      <c r="K292" s="94"/>
      <c r="L292" s="174" t="s">
        <v>1071</v>
      </c>
      <c r="M292" s="94" t="s">
        <v>304</v>
      </c>
      <c r="N292" s="252"/>
      <c r="O292" s="94"/>
      <c r="P292" s="174">
        <v>352</v>
      </c>
      <c r="Q292" s="94"/>
      <c r="R292" s="252"/>
      <c r="S292" s="94"/>
      <c r="T292" s="174" t="s">
        <v>1053</v>
      </c>
      <c r="U292" s="94" t="s">
        <v>304</v>
      </c>
    </row>
    <row r="293" spans="1:21" ht="24.75">
      <c r="A293" s="13"/>
      <c r="B293" s="359" t="s">
        <v>1014</v>
      </c>
      <c r="C293" s="91"/>
      <c r="D293" s="129" t="s">
        <v>308</v>
      </c>
      <c r="E293" s="184"/>
      <c r="F293" s="307"/>
      <c r="G293" s="184"/>
      <c r="H293" s="129" t="s">
        <v>308</v>
      </c>
      <c r="I293" s="184"/>
      <c r="J293" s="308"/>
      <c r="K293" s="184"/>
      <c r="L293" s="129" t="s">
        <v>308</v>
      </c>
      <c r="M293" s="184"/>
      <c r="N293" s="308"/>
      <c r="O293" s="184"/>
      <c r="P293" s="129" t="s">
        <v>308</v>
      </c>
      <c r="Q293" s="184"/>
      <c r="R293" s="308"/>
      <c r="S293" s="184"/>
      <c r="T293" s="184"/>
      <c r="U293" s="184"/>
    </row>
    <row r="294" spans="1:21" ht="24.75">
      <c r="A294" s="13"/>
      <c r="B294" s="360" t="s">
        <v>1024</v>
      </c>
      <c r="C294" s="95"/>
      <c r="D294" s="174" t="s">
        <v>1069</v>
      </c>
      <c r="E294" s="94" t="s">
        <v>304</v>
      </c>
      <c r="F294" s="168"/>
      <c r="G294" s="94"/>
      <c r="H294" s="174" t="s">
        <v>1070</v>
      </c>
      <c r="I294" s="94" t="s">
        <v>304</v>
      </c>
      <c r="J294" s="252"/>
      <c r="K294" s="94"/>
      <c r="L294" s="174" t="s">
        <v>1071</v>
      </c>
      <c r="M294" s="94" t="s">
        <v>304</v>
      </c>
      <c r="N294" s="252"/>
      <c r="O294" s="94"/>
      <c r="P294" s="174">
        <v>352</v>
      </c>
      <c r="Q294" s="94"/>
      <c r="R294" s="252"/>
      <c r="S294" s="94"/>
      <c r="T294" s="174" t="s">
        <v>1053</v>
      </c>
      <c r="U294" s="94" t="s">
        <v>304</v>
      </c>
    </row>
    <row r="295" spans="1:21">
      <c r="A295" s="13"/>
      <c r="B295" s="359"/>
      <c r="C295" s="91"/>
      <c r="D295" s="91"/>
      <c r="E295" s="91"/>
      <c r="F295" s="96"/>
      <c r="G295" s="91"/>
      <c r="H295" s="91"/>
      <c r="I295" s="91"/>
      <c r="J295" s="126"/>
      <c r="K295" s="91"/>
      <c r="L295" s="91"/>
      <c r="M295" s="91"/>
      <c r="N295" s="126"/>
      <c r="O295" s="91"/>
      <c r="P295" s="91"/>
      <c r="Q295" s="91"/>
      <c r="R295" s="126"/>
      <c r="S295" s="91"/>
      <c r="T295" s="91"/>
      <c r="U295" s="91"/>
    </row>
    <row r="296" spans="1:21">
      <c r="A296" s="13"/>
      <c r="B296" s="97" t="s">
        <v>174</v>
      </c>
      <c r="C296" s="136"/>
      <c r="D296" s="102" t="s">
        <v>308</v>
      </c>
      <c r="E296" s="136"/>
      <c r="F296" s="178"/>
      <c r="G296" s="136"/>
      <c r="H296" s="102" t="s">
        <v>308</v>
      </c>
      <c r="I296" s="136"/>
      <c r="J296" s="303"/>
      <c r="K296" s="136"/>
      <c r="L296" s="102" t="s">
        <v>311</v>
      </c>
      <c r="M296" s="136" t="s">
        <v>304</v>
      </c>
      <c r="N296" s="303"/>
      <c r="O296" s="136"/>
      <c r="P296" s="102" t="s">
        <v>308</v>
      </c>
      <c r="Q296" s="136"/>
      <c r="R296" s="303"/>
      <c r="S296" s="136"/>
      <c r="T296" s="102" t="s">
        <v>311</v>
      </c>
      <c r="U296" s="136" t="s">
        <v>304</v>
      </c>
    </row>
    <row r="297" spans="1:21">
      <c r="A297" s="13"/>
      <c r="B297" s="359"/>
      <c r="C297" s="91"/>
      <c r="D297" s="127"/>
      <c r="E297" s="127"/>
      <c r="F297" s="179"/>
      <c r="G297" s="127"/>
      <c r="H297" s="127"/>
      <c r="I297" s="127"/>
      <c r="J297" s="305"/>
      <c r="K297" s="127"/>
      <c r="L297" s="127"/>
      <c r="M297" s="127"/>
      <c r="N297" s="305"/>
      <c r="O297" s="127"/>
      <c r="P297" s="127"/>
      <c r="Q297" s="127"/>
      <c r="R297" s="305"/>
      <c r="S297" s="127"/>
      <c r="T297" s="127"/>
      <c r="U297" s="127"/>
    </row>
    <row r="298" spans="1:21">
      <c r="A298" s="13"/>
      <c r="B298" s="97" t="s">
        <v>175</v>
      </c>
      <c r="C298" s="95"/>
      <c r="D298" s="99">
        <v>183</v>
      </c>
      <c r="E298" s="95"/>
      <c r="F298" s="97"/>
      <c r="G298" s="95"/>
      <c r="H298" s="99">
        <v>5</v>
      </c>
      <c r="I298" s="95"/>
      <c r="J298" s="125"/>
      <c r="K298" s="95"/>
      <c r="L298" s="99" t="s">
        <v>977</v>
      </c>
      <c r="M298" s="95" t="s">
        <v>304</v>
      </c>
      <c r="N298" s="125"/>
      <c r="O298" s="95"/>
      <c r="P298" s="99" t="s">
        <v>308</v>
      </c>
      <c r="Q298" s="95"/>
      <c r="R298" s="125"/>
      <c r="S298" s="95"/>
      <c r="T298" s="99">
        <v>160</v>
      </c>
      <c r="U298" s="95"/>
    </row>
    <row r="299" spans="1:21">
      <c r="A299" s="13"/>
      <c r="B299" s="96" t="s">
        <v>176</v>
      </c>
      <c r="C299" s="91"/>
      <c r="D299" s="129">
        <v>220</v>
      </c>
      <c r="E299" s="184"/>
      <c r="F299" s="307"/>
      <c r="G299" s="184"/>
      <c r="H299" s="129" t="s">
        <v>310</v>
      </c>
      <c r="I299" s="184" t="s">
        <v>304</v>
      </c>
      <c r="J299" s="308"/>
      <c r="K299" s="184"/>
      <c r="L299" s="129">
        <v>329</v>
      </c>
      <c r="M299" s="184"/>
      <c r="N299" s="308"/>
      <c r="O299" s="184"/>
      <c r="P299" s="129" t="s">
        <v>308</v>
      </c>
      <c r="Q299" s="184"/>
      <c r="R299" s="308"/>
      <c r="S299" s="184"/>
      <c r="T299" s="129">
        <v>546</v>
      </c>
      <c r="U299" s="184"/>
    </row>
    <row r="300" spans="1:21" ht="15.75" thickBot="1">
      <c r="A300" s="13"/>
      <c r="B300" s="97" t="s">
        <v>177</v>
      </c>
      <c r="C300" s="95" t="s">
        <v>267</v>
      </c>
      <c r="D300" s="130">
        <v>403</v>
      </c>
      <c r="E300" s="264"/>
      <c r="F300" s="310"/>
      <c r="G300" s="264" t="s">
        <v>267</v>
      </c>
      <c r="H300" s="130">
        <v>2</v>
      </c>
      <c r="I300" s="264"/>
      <c r="J300" s="311"/>
      <c r="K300" s="264" t="s">
        <v>267</v>
      </c>
      <c r="L300" s="130">
        <v>301</v>
      </c>
      <c r="M300" s="264"/>
      <c r="N300" s="311"/>
      <c r="O300" s="264" t="s">
        <v>267</v>
      </c>
      <c r="P300" s="130" t="s">
        <v>308</v>
      </c>
      <c r="Q300" s="264"/>
      <c r="R300" s="310"/>
      <c r="S300" s="264" t="s">
        <v>267</v>
      </c>
      <c r="T300" s="130">
        <v>706</v>
      </c>
      <c r="U300" s="264"/>
    </row>
    <row r="301" spans="1:21" ht="16.5" thickTop="1">
      <c r="A301" s="13"/>
      <c r="B301" s="86"/>
      <c r="C301" s="86"/>
      <c r="D301" s="86"/>
      <c r="E301" s="86"/>
      <c r="F301" s="86"/>
      <c r="G301" s="86"/>
      <c r="H301" s="86"/>
      <c r="I301" s="86"/>
      <c r="J301" s="86"/>
      <c r="K301" s="86"/>
      <c r="L301" s="86"/>
      <c r="M301" s="86"/>
      <c r="N301" s="86"/>
      <c r="O301" s="86"/>
      <c r="P301" s="86"/>
      <c r="Q301" s="86"/>
      <c r="R301" s="86"/>
      <c r="S301" s="86"/>
      <c r="T301" s="86"/>
      <c r="U301" s="86"/>
    </row>
    <row r="302" spans="1:21">
      <c r="A302" s="13"/>
      <c r="B302" s="366"/>
    </row>
    <row r="303" spans="1:21" ht="38.25">
      <c r="A303" s="13"/>
      <c r="B303" s="159" t="s">
        <v>1072</v>
      </c>
      <c r="C303" s="158" t="s">
        <v>1028</v>
      </c>
    </row>
    <row r="304" spans="1:21">
      <c r="A304" s="13"/>
      <c r="B304" s="85"/>
      <c r="C304" s="85"/>
      <c r="D304" s="85"/>
      <c r="E304" s="85"/>
      <c r="F304" s="85"/>
      <c r="G304" s="85"/>
      <c r="H304" s="85"/>
      <c r="I304" s="85"/>
      <c r="J304" s="85"/>
      <c r="K304" s="85"/>
      <c r="L304" s="85"/>
      <c r="M304" s="85"/>
      <c r="N304" s="85"/>
      <c r="O304" s="85"/>
      <c r="P304" s="85"/>
      <c r="Q304" s="85"/>
      <c r="R304" s="85"/>
      <c r="S304" s="85"/>
      <c r="T304" s="85"/>
      <c r="U304" s="85"/>
    </row>
    <row r="305" spans="1:21">
      <c r="A305" s="13"/>
      <c r="B305" s="85"/>
      <c r="C305" s="85"/>
      <c r="D305" s="85"/>
      <c r="E305" s="85"/>
      <c r="F305" s="85"/>
      <c r="G305" s="85"/>
      <c r="H305" s="85"/>
      <c r="I305" s="85"/>
      <c r="J305" s="85"/>
      <c r="K305" s="85"/>
      <c r="L305" s="85"/>
      <c r="M305" s="85"/>
      <c r="N305" s="85"/>
      <c r="O305" s="85"/>
      <c r="P305" s="85"/>
      <c r="Q305" s="85"/>
      <c r="R305" s="85"/>
      <c r="S305" s="85"/>
      <c r="T305" s="85"/>
      <c r="U305" s="85"/>
    </row>
  </sheetData>
  <mergeCells count="113">
    <mergeCell ref="B304:U304"/>
    <mergeCell ref="B305:U305"/>
    <mergeCell ref="B210:U210"/>
    <mergeCell ref="B211:U211"/>
    <mergeCell ref="B213:U213"/>
    <mergeCell ref="B255:U255"/>
    <mergeCell ref="B257:U257"/>
    <mergeCell ref="B301:U301"/>
    <mergeCell ref="B143:U143"/>
    <mergeCell ref="B144:U144"/>
    <mergeCell ref="B145:U145"/>
    <mergeCell ref="B170:U170"/>
    <mergeCell ref="B171:U171"/>
    <mergeCell ref="B172:U172"/>
    <mergeCell ref="B51:U51"/>
    <mergeCell ref="B52:U52"/>
    <mergeCell ref="B89:U89"/>
    <mergeCell ref="B90:U90"/>
    <mergeCell ref="B116:U116"/>
    <mergeCell ref="B142:U142"/>
    <mergeCell ref="B4:U4"/>
    <mergeCell ref="B5:U5"/>
    <mergeCell ref="B6:U6"/>
    <mergeCell ref="B11:U11"/>
    <mergeCell ref="B12:U12"/>
    <mergeCell ref="B13:U13"/>
    <mergeCell ref="C265:D265"/>
    <mergeCell ref="G265:H265"/>
    <mergeCell ref="K265:L265"/>
    <mergeCell ref="O265:P265"/>
    <mergeCell ref="S265:T265"/>
    <mergeCell ref="A1:A2"/>
    <mergeCell ref="B1:U1"/>
    <mergeCell ref="B2:U2"/>
    <mergeCell ref="A3:A305"/>
    <mergeCell ref="B3:U3"/>
    <mergeCell ref="B258:B261"/>
    <mergeCell ref="C258:T261"/>
    <mergeCell ref="U258:U261"/>
    <mergeCell ref="C262:T262"/>
    <mergeCell ref="C264:D264"/>
    <mergeCell ref="G264:H264"/>
    <mergeCell ref="K264:L264"/>
    <mergeCell ref="C214:T214"/>
    <mergeCell ref="C215:T215"/>
    <mergeCell ref="C217:D217"/>
    <mergeCell ref="G217:H217"/>
    <mergeCell ref="K217:L217"/>
    <mergeCell ref="C218:D218"/>
    <mergeCell ref="G218:H218"/>
    <mergeCell ref="K218:L218"/>
    <mergeCell ref="O218:P218"/>
    <mergeCell ref="S218:T218"/>
    <mergeCell ref="C173:T173"/>
    <mergeCell ref="C174:T174"/>
    <mergeCell ref="C176:D176"/>
    <mergeCell ref="G176:H176"/>
    <mergeCell ref="K176:L176"/>
    <mergeCell ref="C177:D177"/>
    <mergeCell ref="G177:H177"/>
    <mergeCell ref="K177:L177"/>
    <mergeCell ref="O177:P177"/>
    <mergeCell ref="S177:T177"/>
    <mergeCell ref="C146:T146"/>
    <mergeCell ref="C147:T147"/>
    <mergeCell ref="C149:D149"/>
    <mergeCell ref="G149:H149"/>
    <mergeCell ref="K149:L149"/>
    <mergeCell ref="C150:D150"/>
    <mergeCell ref="G150:H150"/>
    <mergeCell ref="K150:L150"/>
    <mergeCell ref="O150:P150"/>
    <mergeCell ref="S150:T150"/>
    <mergeCell ref="C117:T117"/>
    <mergeCell ref="C118:T118"/>
    <mergeCell ref="C120:D120"/>
    <mergeCell ref="G120:H120"/>
    <mergeCell ref="K120:L120"/>
    <mergeCell ref="C121:D121"/>
    <mergeCell ref="G121:H121"/>
    <mergeCell ref="K121:L121"/>
    <mergeCell ref="O121:P121"/>
    <mergeCell ref="S121:T121"/>
    <mergeCell ref="C91:T91"/>
    <mergeCell ref="C92:T92"/>
    <mergeCell ref="C94:D94"/>
    <mergeCell ref="G94:H94"/>
    <mergeCell ref="K94:L94"/>
    <mergeCell ref="C95:D95"/>
    <mergeCell ref="G95:H95"/>
    <mergeCell ref="K95:L95"/>
    <mergeCell ref="O95:P95"/>
    <mergeCell ref="S95:T95"/>
    <mergeCell ref="C53:T53"/>
    <mergeCell ref="C54:T54"/>
    <mergeCell ref="C56:D56"/>
    <mergeCell ref="G56:H56"/>
    <mergeCell ref="K56:L56"/>
    <mergeCell ref="C57:D57"/>
    <mergeCell ref="G57:H57"/>
    <mergeCell ref="K57:L57"/>
    <mergeCell ref="O57:P57"/>
    <mergeCell ref="S57:T57"/>
    <mergeCell ref="C14:T14"/>
    <mergeCell ref="C15:T15"/>
    <mergeCell ref="C17:D17"/>
    <mergeCell ref="G17:H17"/>
    <mergeCell ref="K17:L17"/>
    <mergeCell ref="C18:D18"/>
    <mergeCell ref="G18:H18"/>
    <mergeCell ref="K18:L18"/>
    <mergeCell ref="O18:P18"/>
    <mergeCell ref="S18:T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85</v>
      </c>
      <c r="B1" s="7" t="s">
        <v>2</v>
      </c>
      <c r="C1" s="7" t="s">
        <v>42</v>
      </c>
    </row>
    <row r="2" spans="1:3" ht="30">
      <c r="A2" s="1" t="s">
        <v>86</v>
      </c>
      <c r="B2" s="7"/>
      <c r="C2" s="7"/>
    </row>
    <row r="3" spans="1:3" ht="30">
      <c r="A3" s="2" t="s">
        <v>87</v>
      </c>
      <c r="B3" s="8">
        <v>23</v>
      </c>
      <c r="C3" s="8">
        <v>30</v>
      </c>
    </row>
    <row r="4" spans="1:3" ht="30">
      <c r="A4" s="2" t="s">
        <v>88</v>
      </c>
      <c r="B4" s="6">
        <v>1729</v>
      </c>
      <c r="C4" s="6">
        <v>1503</v>
      </c>
    </row>
    <row r="5" spans="1:3" ht="30">
      <c r="A5" s="2" t="s">
        <v>89</v>
      </c>
      <c r="B5" s="6">
        <v>1789</v>
      </c>
      <c r="C5" s="6">
        <v>1621</v>
      </c>
    </row>
    <row r="6" spans="1:3" ht="30">
      <c r="A6" s="2" t="s">
        <v>90</v>
      </c>
      <c r="B6" s="6">
        <v>1693</v>
      </c>
      <c r="C6" s="6">
        <v>1479</v>
      </c>
    </row>
    <row r="7" spans="1:3" ht="30">
      <c r="A7" s="2" t="s">
        <v>91</v>
      </c>
      <c r="B7" s="4">
        <v>24</v>
      </c>
      <c r="C7" s="4">
        <v>27</v>
      </c>
    </row>
    <row r="8" spans="1:3">
      <c r="A8" s="2" t="s">
        <v>33</v>
      </c>
      <c r="B8" s="4" t="s">
        <v>5</v>
      </c>
      <c r="C8" s="4" t="s">
        <v>5</v>
      </c>
    </row>
    <row r="9" spans="1:3">
      <c r="A9" s="2" t="s">
        <v>92</v>
      </c>
      <c r="B9" s="9">
        <v>1E-3</v>
      </c>
      <c r="C9" s="9">
        <v>1E-3</v>
      </c>
    </row>
    <row r="10" spans="1:3" ht="30">
      <c r="A10" s="2" t="s">
        <v>93</v>
      </c>
      <c r="B10" s="10">
        <v>0.13500000000000001</v>
      </c>
      <c r="C10" s="10">
        <v>0.13500000000000001</v>
      </c>
    </row>
    <row r="11" spans="1:3" ht="30">
      <c r="A11" s="2" t="s">
        <v>94</v>
      </c>
      <c r="B11" s="6">
        <v>7040</v>
      </c>
      <c r="C11" s="6">
        <v>6154</v>
      </c>
    </row>
    <row r="12" spans="1:3">
      <c r="A12" s="2" t="s">
        <v>95</v>
      </c>
      <c r="B12" s="6">
        <v>50000000</v>
      </c>
      <c r="C12" s="6">
        <v>50000000</v>
      </c>
    </row>
    <row r="13" spans="1:3">
      <c r="A13" s="2" t="s">
        <v>96</v>
      </c>
      <c r="B13" s="6">
        <v>29062421</v>
      </c>
      <c r="C13" s="6">
        <v>29027610</v>
      </c>
    </row>
    <row r="14" spans="1:3">
      <c r="A14" s="2" t="s">
        <v>97</v>
      </c>
      <c r="B14" s="6">
        <v>528709</v>
      </c>
      <c r="C14" s="6">
        <v>541886</v>
      </c>
    </row>
    <row r="15" spans="1:3">
      <c r="A15" s="2" t="s">
        <v>31</v>
      </c>
      <c r="B15" s="4" t="s">
        <v>5</v>
      </c>
      <c r="C15" s="4" t="s">
        <v>5</v>
      </c>
    </row>
    <row r="16" spans="1:3">
      <c r="A16" s="2" t="s">
        <v>92</v>
      </c>
      <c r="B16" s="9">
        <v>1E-3</v>
      </c>
      <c r="C16" s="9">
        <v>1E-3</v>
      </c>
    </row>
    <row r="17" spans="1:3">
      <c r="A17" s="2" t="s">
        <v>95</v>
      </c>
      <c r="B17" s="6">
        <v>550000000</v>
      </c>
      <c r="C17" s="6">
        <v>550000000</v>
      </c>
    </row>
    <row r="18" spans="1:3">
      <c r="A18" s="2" t="s">
        <v>96</v>
      </c>
      <c r="B18" s="6">
        <v>261565118</v>
      </c>
      <c r="C18" s="6">
        <v>261251822</v>
      </c>
    </row>
    <row r="19" spans="1:3">
      <c r="A19" s="2" t="s">
        <v>97</v>
      </c>
      <c r="B19" s="6">
        <v>4761694</v>
      </c>
      <c r="C19" s="6">
        <v>4880305</v>
      </c>
    </row>
    <row r="20" spans="1:3">
      <c r="A20" s="2" t="s">
        <v>34</v>
      </c>
      <c r="B20" s="4" t="s">
        <v>5</v>
      </c>
      <c r="C20" s="4" t="s">
        <v>5</v>
      </c>
    </row>
    <row r="21" spans="1:3" ht="30">
      <c r="A21" s="2" t="s">
        <v>87</v>
      </c>
      <c r="B21" s="4">
        <v>23</v>
      </c>
      <c r="C21" s="4">
        <v>30</v>
      </c>
    </row>
    <row r="22" spans="1:3" ht="30">
      <c r="A22" s="2" t="s">
        <v>88</v>
      </c>
      <c r="B22" s="6">
        <v>1729</v>
      </c>
      <c r="C22" s="6">
        <v>1503</v>
      </c>
    </row>
    <row r="23" spans="1:3" ht="30">
      <c r="A23" s="2" t="s">
        <v>89</v>
      </c>
      <c r="B23" s="6">
        <v>1789</v>
      </c>
      <c r="C23" s="6">
        <v>1621</v>
      </c>
    </row>
    <row r="24" spans="1:3" ht="30">
      <c r="A24" s="2" t="s">
        <v>90</v>
      </c>
      <c r="B24" s="6">
        <v>1693</v>
      </c>
      <c r="C24" s="6">
        <v>1479</v>
      </c>
    </row>
    <row r="25" spans="1:3" ht="30">
      <c r="A25" s="2" t="s">
        <v>91</v>
      </c>
      <c r="B25" s="4">
        <v>24</v>
      </c>
      <c r="C25" s="4">
        <v>27</v>
      </c>
    </row>
    <row r="26" spans="1:3">
      <c r="A26" s="2" t="s">
        <v>92</v>
      </c>
      <c r="B26" s="9">
        <v>1E-3</v>
      </c>
      <c r="C26" s="9">
        <v>1E-3</v>
      </c>
    </row>
    <row r="27" spans="1:3">
      <c r="A27" s="2" t="s">
        <v>95</v>
      </c>
      <c r="B27" s="6">
        <v>1000</v>
      </c>
      <c r="C27" s="6">
        <v>1000</v>
      </c>
    </row>
    <row r="28" spans="1:3">
      <c r="A28" s="2" t="s">
        <v>96</v>
      </c>
      <c r="B28" s="4">
        <v>100</v>
      </c>
      <c r="C28" s="4">
        <v>100</v>
      </c>
    </row>
    <row r="29" spans="1:3">
      <c r="A29" s="2" t="s">
        <v>98</v>
      </c>
      <c r="B29" s="4">
        <v>100</v>
      </c>
      <c r="C29" s="4">
        <v>100</v>
      </c>
    </row>
    <row r="30" spans="1:3">
      <c r="A30" s="2" t="s">
        <v>97</v>
      </c>
      <c r="B30" s="6">
        <v>183014</v>
      </c>
      <c r="C30" s="6">
        <v>187576</v>
      </c>
    </row>
    <row r="31" spans="1:3">
      <c r="A31" s="2" t="s">
        <v>99</v>
      </c>
      <c r="B31" s="9">
        <v>1E-3</v>
      </c>
      <c r="C31" s="9">
        <v>1E-3</v>
      </c>
    </row>
    <row r="32" spans="1:3" ht="30">
      <c r="A32" s="2" t="s">
        <v>100</v>
      </c>
      <c r="B32" s="10">
        <v>0.115</v>
      </c>
      <c r="C32" s="10">
        <v>0.115</v>
      </c>
    </row>
    <row r="33" spans="1:3" ht="30">
      <c r="A33" s="2" t="s">
        <v>101</v>
      </c>
      <c r="B33" s="6">
        <v>1752</v>
      </c>
      <c r="C33" s="6">
        <v>1581</v>
      </c>
    </row>
    <row r="34" spans="1:3">
      <c r="A34" s="2" t="s">
        <v>102</v>
      </c>
      <c r="B34" s="6">
        <v>14999000</v>
      </c>
      <c r="C34" s="6">
        <v>14999000</v>
      </c>
    </row>
    <row r="35" spans="1:3">
      <c r="A35" s="2" t="s">
        <v>103</v>
      </c>
      <c r="B35" s="6">
        <v>10060069</v>
      </c>
      <c r="C35" s="6">
        <v>10048018</v>
      </c>
    </row>
    <row r="36" spans="1:3">
      <c r="A36" s="2" t="s">
        <v>37</v>
      </c>
      <c r="B36" s="4" t="s">
        <v>5</v>
      </c>
      <c r="C36" s="4" t="s">
        <v>5</v>
      </c>
    </row>
    <row r="37" spans="1:3" ht="30">
      <c r="A37" s="2" t="s">
        <v>87</v>
      </c>
      <c r="B37" s="4">
        <v>23</v>
      </c>
      <c r="C37" s="4">
        <v>30</v>
      </c>
    </row>
    <row r="38" spans="1:3" ht="30">
      <c r="A38" s="2" t="s">
        <v>88</v>
      </c>
      <c r="B38" s="6">
        <v>1729</v>
      </c>
      <c r="C38" s="6">
        <v>1503</v>
      </c>
    </row>
    <row r="39" spans="1:3" ht="30">
      <c r="A39" s="2" t="s">
        <v>89</v>
      </c>
      <c r="B39" s="6">
        <v>1789</v>
      </c>
      <c r="C39" s="6">
        <v>1621</v>
      </c>
    </row>
    <row r="40" spans="1:3" ht="30">
      <c r="A40" s="2" t="s">
        <v>90</v>
      </c>
      <c r="B40" s="6">
        <v>1693</v>
      </c>
      <c r="C40" s="6">
        <v>1479</v>
      </c>
    </row>
    <row r="41" spans="1:3" ht="30">
      <c r="A41" s="2" t="s">
        <v>91</v>
      </c>
      <c r="B41" s="8">
        <v>24</v>
      </c>
      <c r="C41" s="8">
        <v>27</v>
      </c>
    </row>
    <row r="42" spans="1:3">
      <c r="A42" s="2" t="s">
        <v>92</v>
      </c>
      <c r="B42" s="9">
        <v>0.01</v>
      </c>
      <c r="C42" s="9">
        <v>0.01</v>
      </c>
    </row>
    <row r="43" spans="1:3">
      <c r="A43" s="2" t="s">
        <v>95</v>
      </c>
      <c r="B43" s="4">
        <v>100</v>
      </c>
      <c r="C43" s="4">
        <v>100</v>
      </c>
    </row>
    <row r="44" spans="1:3">
      <c r="A44" s="2" t="s">
        <v>96</v>
      </c>
      <c r="B44" s="4">
        <v>100</v>
      </c>
      <c r="C44" s="4">
        <v>100</v>
      </c>
    </row>
    <row r="45" spans="1:3">
      <c r="A45" s="2" t="s">
        <v>98</v>
      </c>
      <c r="B45" s="4">
        <v>100</v>
      </c>
      <c r="C45"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36"/>
  <sheetViews>
    <sheetView showGridLines="0" workbookViewId="0"/>
  </sheetViews>
  <sheetFormatPr defaultRowHeight="15"/>
  <cols>
    <col min="1" max="2" width="36.5703125" bestFit="1" customWidth="1"/>
    <col min="3" max="3" width="6" customWidth="1"/>
    <col min="4" max="4" width="25.85546875" customWidth="1"/>
    <col min="5" max="5" width="4.42578125" customWidth="1"/>
    <col min="6" max="6" width="5.42578125" customWidth="1"/>
    <col min="7" max="7" width="10.7109375" customWidth="1"/>
    <col min="8" max="8" width="16.28515625" customWidth="1"/>
    <col min="9" max="9" width="4.42578125" customWidth="1"/>
    <col min="10" max="10" width="28.42578125" customWidth="1"/>
    <col min="11" max="11" width="6" customWidth="1"/>
    <col min="12" max="12" width="12" customWidth="1"/>
    <col min="13" max="13" width="10.7109375" customWidth="1"/>
    <col min="14" max="14" width="27.5703125" customWidth="1"/>
    <col min="15" max="15" width="6" customWidth="1"/>
    <col min="16" max="16" width="16.28515625" customWidth="1"/>
    <col min="17" max="17" width="4.42578125" customWidth="1"/>
    <col min="18" max="18" width="27.5703125" customWidth="1"/>
    <col min="19" max="19" width="6" customWidth="1"/>
    <col min="20" max="20" width="18" customWidth="1"/>
    <col min="21" max="21" width="4.42578125" customWidth="1"/>
    <col min="22" max="22" width="27.5703125" customWidth="1"/>
    <col min="23" max="23" width="6" customWidth="1"/>
    <col min="24" max="24" width="13.7109375" customWidth="1"/>
    <col min="25" max="25" width="4.42578125" customWidth="1"/>
    <col min="26" max="28" width="27.5703125" customWidth="1"/>
    <col min="29" max="29" width="6" customWidth="1"/>
    <col min="30" max="41" width="27.5703125" customWidth="1"/>
  </cols>
  <sheetData>
    <row r="1" spans="1:41" ht="15" customHeight="1">
      <c r="A1" s="7" t="s">
        <v>10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13" t="s">
        <v>1074</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row>
    <row r="4" spans="1:41">
      <c r="A4" s="13"/>
      <c r="B4" s="84" t="s">
        <v>228</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c r="AH4" s="84"/>
      <c r="AI4" s="84"/>
      <c r="AJ4" s="84"/>
      <c r="AK4" s="84"/>
      <c r="AL4" s="84"/>
      <c r="AM4" s="84"/>
      <c r="AN4" s="84"/>
      <c r="AO4" s="84"/>
    </row>
    <row r="5" spans="1:41">
      <c r="A5" s="13"/>
      <c r="B5" s="85" t="s">
        <v>229</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c r="AG5" s="85"/>
      <c r="AH5" s="85"/>
      <c r="AI5" s="85"/>
      <c r="AJ5" s="85"/>
      <c r="AK5" s="85"/>
      <c r="AL5" s="85"/>
      <c r="AM5" s="85"/>
      <c r="AN5" s="85"/>
      <c r="AO5" s="85"/>
    </row>
    <row r="6" spans="1:41" ht="15" customHeight="1">
      <c r="A6" s="13" t="s">
        <v>1075</v>
      </c>
      <c r="B6" s="12" t="s">
        <v>5</v>
      </c>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c r="AN6" s="12"/>
      <c r="AO6" s="12"/>
    </row>
    <row r="7" spans="1:41">
      <c r="A7" s="13"/>
      <c r="B7" s="84" t="s">
        <v>230</v>
      </c>
      <c r="C7" s="84"/>
      <c r="D7" s="84"/>
      <c r="E7" s="84"/>
      <c r="F7" s="84"/>
      <c r="G7" s="84"/>
      <c r="H7" s="84"/>
      <c r="I7" s="84"/>
      <c r="J7" s="84"/>
      <c r="K7" s="84"/>
      <c r="L7" s="84"/>
      <c r="M7" s="84"/>
      <c r="N7" s="84"/>
      <c r="O7" s="84"/>
      <c r="P7" s="84"/>
      <c r="Q7" s="84"/>
      <c r="R7" s="84"/>
      <c r="S7" s="84"/>
      <c r="T7" s="84"/>
      <c r="U7" s="84"/>
      <c r="V7" s="84"/>
      <c r="W7" s="84"/>
      <c r="X7" s="84"/>
      <c r="Y7" s="84"/>
      <c r="Z7" s="84"/>
      <c r="AA7" s="84"/>
      <c r="AB7" s="84"/>
      <c r="AC7" s="84"/>
      <c r="AD7" s="84"/>
      <c r="AE7" s="84"/>
      <c r="AF7" s="84"/>
      <c r="AG7" s="84"/>
      <c r="AH7" s="84"/>
      <c r="AI7" s="84"/>
      <c r="AJ7" s="84"/>
      <c r="AK7" s="84"/>
      <c r="AL7" s="84"/>
      <c r="AM7" s="84"/>
      <c r="AN7" s="84"/>
      <c r="AO7" s="84"/>
    </row>
    <row r="8" spans="1:41">
      <c r="A8" s="13"/>
      <c r="B8" s="85" t="s">
        <v>231</v>
      </c>
      <c r="C8" s="85"/>
      <c r="D8" s="85"/>
      <c r="E8" s="85"/>
      <c r="F8" s="85"/>
      <c r="G8" s="85"/>
      <c r="H8" s="85"/>
      <c r="I8" s="85"/>
      <c r="J8" s="85"/>
      <c r="K8" s="85"/>
      <c r="L8" s="85"/>
      <c r="M8" s="85"/>
      <c r="N8" s="85"/>
      <c r="O8" s="85"/>
      <c r="P8" s="85"/>
      <c r="Q8" s="85"/>
      <c r="R8" s="85"/>
      <c r="S8" s="85"/>
      <c r="T8" s="85"/>
      <c r="U8" s="85"/>
      <c r="V8" s="85"/>
      <c r="W8" s="85"/>
      <c r="X8" s="85"/>
      <c r="Y8" s="85"/>
      <c r="Z8" s="85"/>
      <c r="AA8" s="85"/>
      <c r="AB8" s="85"/>
      <c r="AC8" s="85"/>
      <c r="AD8" s="85"/>
      <c r="AE8" s="85"/>
      <c r="AF8" s="85"/>
      <c r="AG8" s="85"/>
      <c r="AH8" s="85"/>
      <c r="AI8" s="85"/>
      <c r="AJ8" s="85"/>
      <c r="AK8" s="85"/>
      <c r="AL8" s="85"/>
      <c r="AM8" s="85"/>
      <c r="AN8" s="85"/>
      <c r="AO8" s="85"/>
    </row>
    <row r="9" spans="1:41">
      <c r="A9" s="13"/>
      <c r="B9" s="85" t="s">
        <v>232</v>
      </c>
      <c r="C9" s="85"/>
      <c r="D9" s="85"/>
      <c r="E9" s="85"/>
      <c r="F9" s="85"/>
      <c r="G9" s="85"/>
      <c r="H9" s="85"/>
      <c r="I9" s="85"/>
      <c r="J9" s="85"/>
      <c r="K9" s="85"/>
      <c r="L9" s="85"/>
      <c r="M9" s="85"/>
      <c r="N9" s="85"/>
      <c r="O9" s="85"/>
      <c r="P9" s="85"/>
      <c r="Q9" s="85"/>
      <c r="R9" s="85"/>
      <c r="S9" s="85"/>
      <c r="T9" s="85"/>
      <c r="U9" s="85"/>
      <c r="V9" s="85"/>
      <c r="W9" s="85"/>
      <c r="X9" s="85"/>
      <c r="Y9" s="85"/>
      <c r="Z9" s="85"/>
      <c r="AA9" s="85"/>
      <c r="AB9" s="85"/>
      <c r="AC9" s="85"/>
      <c r="AD9" s="85"/>
      <c r="AE9" s="85"/>
      <c r="AF9" s="85"/>
      <c r="AG9" s="85"/>
      <c r="AH9" s="85"/>
      <c r="AI9" s="85"/>
      <c r="AJ9" s="85"/>
      <c r="AK9" s="85"/>
      <c r="AL9" s="85"/>
      <c r="AM9" s="85"/>
      <c r="AN9" s="85"/>
      <c r="AO9" s="85"/>
    </row>
    <row r="10" spans="1:41" ht="25.5" customHeight="1">
      <c r="A10" s="13"/>
      <c r="B10" s="85" t="s">
        <v>233</v>
      </c>
      <c r="C10" s="85"/>
      <c r="D10" s="85"/>
      <c r="E10" s="85"/>
      <c r="F10" s="85"/>
      <c r="G10" s="85"/>
      <c r="H10" s="85"/>
      <c r="I10" s="85"/>
      <c r="J10" s="85"/>
      <c r="K10" s="85"/>
      <c r="L10" s="85"/>
      <c r="M10" s="85"/>
      <c r="N10" s="85"/>
      <c r="O10" s="85"/>
      <c r="P10" s="85"/>
      <c r="Q10" s="85"/>
      <c r="R10" s="85"/>
      <c r="S10" s="85"/>
      <c r="T10" s="85"/>
      <c r="U10" s="85"/>
      <c r="V10" s="85"/>
      <c r="W10" s="85"/>
      <c r="X10" s="85"/>
      <c r="Y10" s="85"/>
      <c r="Z10" s="85"/>
      <c r="AA10" s="85"/>
      <c r="AB10" s="85"/>
      <c r="AC10" s="85"/>
      <c r="AD10" s="85"/>
      <c r="AE10" s="85"/>
      <c r="AF10" s="85"/>
      <c r="AG10" s="85"/>
      <c r="AH10" s="85"/>
      <c r="AI10" s="85"/>
      <c r="AJ10" s="85"/>
      <c r="AK10" s="85"/>
      <c r="AL10" s="85"/>
      <c r="AM10" s="85"/>
      <c r="AN10" s="85"/>
      <c r="AO10" s="85"/>
    </row>
    <row r="11" spans="1:41">
      <c r="A11" s="13"/>
      <c r="B11" s="85" t="s">
        <v>234</v>
      </c>
      <c r="C11" s="85"/>
      <c r="D11" s="85"/>
      <c r="E11" s="85"/>
      <c r="F11" s="85"/>
      <c r="G11" s="85"/>
      <c r="H11" s="85"/>
      <c r="I11" s="85"/>
      <c r="J11" s="85"/>
      <c r="K11" s="85"/>
      <c r="L11" s="85"/>
      <c r="M11" s="85"/>
      <c r="N11" s="85"/>
      <c r="O11" s="85"/>
      <c r="P11" s="85"/>
      <c r="Q11" s="85"/>
      <c r="R11" s="85"/>
      <c r="S11" s="85"/>
      <c r="T11" s="85"/>
      <c r="U11" s="85"/>
      <c r="V11" s="85"/>
      <c r="W11" s="85"/>
      <c r="X11" s="85"/>
      <c r="Y11" s="85"/>
      <c r="Z11" s="85"/>
      <c r="AA11" s="85"/>
      <c r="AB11" s="85"/>
      <c r="AC11" s="85"/>
      <c r="AD11" s="85"/>
      <c r="AE11" s="85"/>
      <c r="AF11" s="85"/>
      <c r="AG11" s="85"/>
      <c r="AH11" s="85"/>
      <c r="AI11" s="85"/>
      <c r="AJ11" s="85"/>
      <c r="AK11" s="85"/>
      <c r="AL11" s="85"/>
      <c r="AM11" s="85"/>
      <c r="AN11" s="85"/>
      <c r="AO11" s="85"/>
    </row>
    <row r="12" spans="1:41" ht="25.5" customHeight="1">
      <c r="A12" s="13"/>
      <c r="B12" s="85" t="s">
        <v>235</v>
      </c>
      <c r="C12" s="85"/>
      <c r="D12" s="85"/>
      <c r="E12" s="85"/>
      <c r="F12" s="85"/>
      <c r="G12" s="85"/>
      <c r="H12" s="85"/>
      <c r="I12" s="85"/>
      <c r="J12" s="85"/>
      <c r="K12" s="85"/>
      <c r="L12" s="85"/>
      <c r="M12" s="85"/>
      <c r="N12" s="85"/>
      <c r="O12" s="85"/>
      <c r="P12" s="85"/>
      <c r="Q12" s="85"/>
      <c r="R12" s="85"/>
      <c r="S12" s="85"/>
      <c r="T12" s="85"/>
      <c r="U12" s="85"/>
      <c r="V12" s="85"/>
      <c r="W12" s="85"/>
      <c r="X12" s="85"/>
      <c r="Y12" s="85"/>
      <c r="Z12" s="85"/>
      <c r="AA12" s="85"/>
      <c r="AB12" s="85"/>
      <c r="AC12" s="85"/>
      <c r="AD12" s="85"/>
      <c r="AE12" s="85"/>
      <c r="AF12" s="85"/>
      <c r="AG12" s="85"/>
      <c r="AH12" s="85"/>
      <c r="AI12" s="85"/>
      <c r="AJ12" s="85"/>
      <c r="AK12" s="85"/>
      <c r="AL12" s="85"/>
      <c r="AM12" s="85"/>
      <c r="AN12" s="85"/>
      <c r="AO12" s="85"/>
    </row>
    <row r="13" spans="1:41" ht="25.5" customHeight="1">
      <c r="A13" s="13"/>
      <c r="B13" s="85" t="s">
        <v>236</v>
      </c>
      <c r="C13" s="85"/>
      <c r="D13" s="85"/>
      <c r="E13" s="85"/>
      <c r="F13" s="85"/>
      <c r="G13" s="85"/>
      <c r="H13" s="85"/>
      <c r="I13" s="85"/>
      <c r="J13" s="85"/>
      <c r="K13" s="85"/>
      <c r="L13" s="85"/>
      <c r="M13" s="85"/>
      <c r="N13" s="85"/>
      <c r="O13" s="85"/>
      <c r="P13" s="85"/>
      <c r="Q13" s="85"/>
      <c r="R13" s="85"/>
      <c r="S13" s="85"/>
      <c r="T13" s="85"/>
      <c r="U13" s="85"/>
      <c r="V13" s="85"/>
      <c r="W13" s="85"/>
      <c r="X13" s="85"/>
      <c r="Y13" s="85"/>
      <c r="Z13" s="85"/>
      <c r="AA13" s="85"/>
      <c r="AB13" s="85"/>
      <c r="AC13" s="85"/>
      <c r="AD13" s="85"/>
      <c r="AE13" s="85"/>
      <c r="AF13" s="85"/>
      <c r="AG13" s="85"/>
      <c r="AH13" s="85"/>
      <c r="AI13" s="85"/>
      <c r="AJ13" s="85"/>
      <c r="AK13" s="85"/>
      <c r="AL13" s="85"/>
      <c r="AM13" s="85"/>
      <c r="AN13" s="85"/>
      <c r="AO13" s="85"/>
    </row>
    <row r="14" spans="1:41">
      <c r="A14" s="13"/>
      <c r="B14" s="85" t="s">
        <v>237</v>
      </c>
      <c r="C14" s="85"/>
      <c r="D14" s="85"/>
      <c r="E14" s="85"/>
      <c r="F14" s="85"/>
      <c r="G14" s="85"/>
      <c r="H14" s="85"/>
      <c r="I14" s="85"/>
      <c r="J14" s="85"/>
      <c r="K14" s="85"/>
      <c r="L14" s="85"/>
      <c r="M14" s="85"/>
      <c r="N14" s="85"/>
      <c r="O14" s="85"/>
      <c r="P14" s="85"/>
      <c r="Q14" s="85"/>
      <c r="R14" s="85"/>
      <c r="S14" s="85"/>
      <c r="T14" s="85"/>
      <c r="U14" s="85"/>
      <c r="V14" s="85"/>
      <c r="W14" s="85"/>
      <c r="X14" s="85"/>
      <c r="Y14" s="85"/>
      <c r="Z14" s="85"/>
      <c r="AA14" s="85"/>
      <c r="AB14" s="85"/>
      <c r="AC14" s="85"/>
      <c r="AD14" s="85"/>
      <c r="AE14" s="85"/>
      <c r="AF14" s="85"/>
      <c r="AG14" s="85"/>
      <c r="AH14" s="85"/>
      <c r="AI14" s="85"/>
      <c r="AJ14" s="85"/>
      <c r="AK14" s="85"/>
      <c r="AL14" s="85"/>
      <c r="AM14" s="85"/>
      <c r="AN14" s="85"/>
      <c r="AO14" s="85"/>
    </row>
    <row r="15" spans="1:41">
      <c r="A15" s="13"/>
      <c r="B15" s="85" t="s">
        <v>238</v>
      </c>
      <c r="C15" s="85"/>
      <c r="D15" s="85"/>
      <c r="E15" s="85"/>
      <c r="F15" s="85"/>
      <c r="G15" s="85"/>
      <c r="H15" s="85"/>
      <c r="I15" s="85"/>
      <c r="J15" s="85"/>
      <c r="K15" s="85"/>
      <c r="L15" s="85"/>
      <c r="M15" s="85"/>
      <c r="N15" s="85"/>
      <c r="O15" s="85"/>
      <c r="P15" s="85"/>
      <c r="Q15" s="85"/>
      <c r="R15" s="85"/>
      <c r="S15" s="85"/>
      <c r="T15" s="85"/>
      <c r="U15" s="85"/>
      <c r="V15" s="85"/>
      <c r="W15" s="85"/>
      <c r="X15" s="85"/>
      <c r="Y15" s="85"/>
      <c r="Z15" s="85"/>
      <c r="AA15" s="85"/>
      <c r="AB15" s="85"/>
      <c r="AC15" s="85"/>
      <c r="AD15" s="85"/>
      <c r="AE15" s="85"/>
      <c r="AF15" s="85"/>
      <c r="AG15" s="85"/>
      <c r="AH15" s="85"/>
      <c r="AI15" s="85"/>
      <c r="AJ15" s="85"/>
      <c r="AK15" s="85"/>
      <c r="AL15" s="85"/>
      <c r="AM15" s="85"/>
      <c r="AN15" s="85"/>
      <c r="AO15" s="85"/>
    </row>
    <row r="16" spans="1:41">
      <c r="A16" s="13"/>
      <c r="B16" s="85" t="s">
        <v>239</v>
      </c>
      <c r="C16" s="85"/>
      <c r="D16" s="85"/>
      <c r="E16" s="85"/>
      <c r="F16" s="85"/>
      <c r="G16" s="85"/>
      <c r="H16" s="85"/>
      <c r="I16" s="85"/>
      <c r="J16" s="85"/>
      <c r="K16" s="85"/>
      <c r="L16" s="85"/>
      <c r="M16" s="85"/>
      <c r="N16" s="85"/>
      <c r="O16" s="85"/>
      <c r="P16" s="85"/>
      <c r="Q16" s="85"/>
      <c r="R16" s="85"/>
      <c r="S16" s="85"/>
      <c r="T16" s="85"/>
      <c r="U16" s="85"/>
      <c r="V16" s="85"/>
      <c r="W16" s="85"/>
      <c r="X16" s="85"/>
      <c r="Y16" s="85"/>
      <c r="Z16" s="85"/>
      <c r="AA16" s="85"/>
      <c r="AB16" s="85"/>
      <c r="AC16" s="85"/>
      <c r="AD16" s="85"/>
      <c r="AE16" s="85"/>
      <c r="AF16" s="85"/>
      <c r="AG16" s="85"/>
      <c r="AH16" s="85"/>
      <c r="AI16" s="85"/>
      <c r="AJ16" s="85"/>
      <c r="AK16" s="85"/>
      <c r="AL16" s="85"/>
      <c r="AM16" s="85"/>
      <c r="AN16" s="85"/>
      <c r="AO16" s="85"/>
    </row>
    <row r="17" spans="1:41">
      <c r="A17" s="13"/>
      <c r="B17" s="85" t="s">
        <v>240</v>
      </c>
      <c r="C17" s="85"/>
      <c r="D17" s="85"/>
      <c r="E17" s="85"/>
      <c r="F17" s="85"/>
      <c r="G17" s="85"/>
      <c r="H17" s="85"/>
      <c r="I17" s="85"/>
      <c r="J17" s="85"/>
      <c r="K17" s="85"/>
      <c r="L17" s="85"/>
      <c r="M17" s="85"/>
      <c r="N17" s="85"/>
      <c r="O17" s="85"/>
      <c r="P17" s="85"/>
      <c r="Q17" s="85"/>
      <c r="R17" s="85"/>
      <c r="S17" s="85"/>
      <c r="T17" s="85"/>
      <c r="U17" s="85"/>
      <c r="V17" s="85"/>
      <c r="W17" s="85"/>
      <c r="X17" s="85"/>
      <c r="Y17" s="85"/>
      <c r="Z17" s="85"/>
      <c r="AA17" s="85"/>
      <c r="AB17" s="85"/>
      <c r="AC17" s="85"/>
      <c r="AD17" s="85"/>
      <c r="AE17" s="85"/>
      <c r="AF17" s="85"/>
      <c r="AG17" s="85"/>
      <c r="AH17" s="85"/>
      <c r="AI17" s="85"/>
      <c r="AJ17" s="85"/>
      <c r="AK17" s="85"/>
      <c r="AL17" s="85"/>
      <c r="AM17" s="85"/>
      <c r="AN17" s="85"/>
      <c r="AO17" s="85"/>
    </row>
    <row r="18" spans="1:41">
      <c r="A18" s="13"/>
      <c r="B18" s="85" t="s">
        <v>241</v>
      </c>
      <c r="C18" s="85"/>
      <c r="D18" s="85"/>
      <c r="E18" s="85"/>
      <c r="F18" s="85"/>
      <c r="G18" s="85"/>
      <c r="H18" s="85"/>
      <c r="I18" s="85"/>
      <c r="J18" s="85"/>
      <c r="K18" s="85"/>
      <c r="L18" s="85"/>
      <c r="M18" s="85"/>
      <c r="N18" s="85"/>
      <c r="O18" s="85"/>
      <c r="P18" s="85"/>
      <c r="Q18" s="85"/>
      <c r="R18" s="85"/>
      <c r="S18" s="85"/>
      <c r="T18" s="85"/>
      <c r="U18" s="85"/>
      <c r="V18" s="85"/>
      <c r="W18" s="85"/>
      <c r="X18" s="85"/>
      <c r="Y18" s="85"/>
      <c r="Z18" s="85"/>
      <c r="AA18" s="85"/>
      <c r="AB18" s="85"/>
      <c r="AC18" s="85"/>
      <c r="AD18" s="85"/>
      <c r="AE18" s="85"/>
      <c r="AF18" s="85"/>
      <c r="AG18" s="85"/>
      <c r="AH18" s="85"/>
      <c r="AI18" s="85"/>
      <c r="AJ18" s="85"/>
      <c r="AK18" s="85"/>
      <c r="AL18" s="85"/>
      <c r="AM18" s="85"/>
      <c r="AN18" s="85"/>
      <c r="AO18" s="85"/>
    </row>
    <row r="19" spans="1:41">
      <c r="A19" s="13"/>
      <c r="B19" s="85" t="s">
        <v>242</v>
      </c>
      <c r="C19" s="85"/>
      <c r="D19" s="85"/>
      <c r="E19" s="85"/>
      <c r="F19" s="85"/>
      <c r="G19" s="85"/>
      <c r="H19" s="85"/>
      <c r="I19" s="85"/>
      <c r="J19" s="85"/>
      <c r="K19" s="85"/>
      <c r="L19" s="85"/>
      <c r="M19" s="85"/>
      <c r="N19" s="85"/>
      <c r="O19" s="85"/>
      <c r="P19" s="85"/>
      <c r="Q19" s="85"/>
      <c r="R19" s="85"/>
      <c r="S19" s="85"/>
      <c r="T19" s="85"/>
      <c r="U19" s="85"/>
      <c r="V19" s="85"/>
      <c r="W19" s="85"/>
      <c r="X19" s="85"/>
      <c r="Y19" s="85"/>
      <c r="Z19" s="85"/>
      <c r="AA19" s="85"/>
      <c r="AB19" s="85"/>
      <c r="AC19" s="85"/>
      <c r="AD19" s="85"/>
      <c r="AE19" s="85"/>
      <c r="AF19" s="85"/>
      <c r="AG19" s="85"/>
      <c r="AH19" s="85"/>
      <c r="AI19" s="85"/>
      <c r="AJ19" s="85"/>
      <c r="AK19" s="85"/>
      <c r="AL19" s="85"/>
      <c r="AM19" s="85"/>
      <c r="AN19" s="85"/>
      <c r="AO19" s="85"/>
    </row>
    <row r="20" spans="1:41">
      <c r="A20" s="13"/>
      <c r="B20" s="85"/>
      <c r="C20" s="85"/>
      <c r="D20" s="85"/>
      <c r="E20" s="85"/>
      <c r="F20" s="85"/>
      <c r="G20" s="85"/>
      <c r="H20" s="85"/>
      <c r="I20" s="85"/>
      <c r="J20" s="85"/>
      <c r="K20" s="85"/>
      <c r="L20" s="85"/>
      <c r="M20" s="85"/>
      <c r="N20" s="85"/>
      <c r="O20" s="85"/>
      <c r="P20" s="85"/>
      <c r="Q20" s="85"/>
      <c r="R20" s="85"/>
      <c r="S20" s="85"/>
      <c r="T20" s="85"/>
      <c r="U20" s="85"/>
      <c r="V20" s="85"/>
      <c r="W20" s="85"/>
      <c r="X20" s="85"/>
      <c r="Y20" s="85"/>
      <c r="Z20" s="85"/>
      <c r="AA20" s="85"/>
      <c r="AB20" s="85"/>
      <c r="AC20" s="85"/>
      <c r="AD20" s="85"/>
      <c r="AE20" s="85"/>
      <c r="AF20" s="85"/>
      <c r="AG20" s="85"/>
      <c r="AH20" s="85"/>
      <c r="AI20" s="85"/>
      <c r="AJ20" s="85"/>
      <c r="AK20" s="85"/>
      <c r="AL20" s="85"/>
      <c r="AM20" s="85"/>
      <c r="AN20" s="85"/>
      <c r="AO20" s="85"/>
    </row>
    <row r="21" spans="1:41" ht="15.75">
      <c r="A21" s="13"/>
      <c r="B21" s="86"/>
      <c r="C21" s="86"/>
      <c r="D21" s="86"/>
      <c r="E21" s="86"/>
      <c r="F21" s="86"/>
      <c r="G21" s="86"/>
      <c r="H21" s="86"/>
      <c r="I21" s="86"/>
      <c r="J21" s="86"/>
      <c r="K21" s="86"/>
      <c r="L21" s="86"/>
      <c r="M21" s="86"/>
      <c r="N21" s="86"/>
      <c r="O21" s="86"/>
      <c r="P21" s="86"/>
      <c r="Q21" s="86"/>
      <c r="R21" s="86"/>
      <c r="S21" s="86"/>
      <c r="T21" s="86"/>
      <c r="U21" s="86"/>
      <c r="V21" s="86"/>
      <c r="W21" s="86"/>
      <c r="X21" s="86"/>
      <c r="Y21" s="86"/>
      <c r="Z21" s="86"/>
      <c r="AA21" s="86"/>
      <c r="AB21" s="86"/>
      <c r="AC21" s="86"/>
      <c r="AD21" s="86"/>
      <c r="AE21" s="86"/>
      <c r="AF21" s="86"/>
      <c r="AG21" s="86"/>
      <c r="AH21" s="86"/>
      <c r="AI21" s="86"/>
      <c r="AJ21" s="86"/>
      <c r="AK21" s="86"/>
      <c r="AL21" s="86"/>
      <c r="AM21" s="86"/>
      <c r="AN21" s="86"/>
      <c r="AO21" s="86"/>
    </row>
    <row r="22" spans="1:41" ht="15" customHeight="1">
      <c r="A22" s="13" t="s">
        <v>1076</v>
      </c>
      <c r="B22" s="12" t="s">
        <v>5</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row>
    <row r="23" spans="1:41">
      <c r="A23" s="13"/>
      <c r="B23" s="84" t="s">
        <v>243</v>
      </c>
      <c r="C23" s="84"/>
      <c r="D23" s="84"/>
      <c r="E23" s="84"/>
      <c r="F23" s="84"/>
      <c r="G23" s="84"/>
      <c r="H23" s="84"/>
      <c r="I23" s="84"/>
      <c r="J23" s="84"/>
      <c r="K23" s="84"/>
      <c r="L23" s="84"/>
      <c r="M23" s="84"/>
      <c r="N23" s="84"/>
      <c r="O23" s="84"/>
      <c r="P23" s="84"/>
      <c r="Q23" s="84"/>
      <c r="R23" s="84"/>
      <c r="S23" s="84"/>
      <c r="T23" s="84"/>
      <c r="U23" s="84"/>
      <c r="V23" s="84"/>
      <c r="W23" s="84"/>
      <c r="X23" s="84"/>
      <c r="Y23" s="84"/>
      <c r="Z23" s="84"/>
      <c r="AA23" s="84"/>
      <c r="AB23" s="84"/>
      <c r="AC23" s="84"/>
      <c r="AD23" s="84"/>
      <c r="AE23" s="84"/>
      <c r="AF23" s="84"/>
      <c r="AG23" s="84"/>
      <c r="AH23" s="84"/>
      <c r="AI23" s="84"/>
      <c r="AJ23" s="84"/>
      <c r="AK23" s="84"/>
      <c r="AL23" s="84"/>
      <c r="AM23" s="84"/>
      <c r="AN23" s="84"/>
      <c r="AO23" s="84"/>
    </row>
    <row r="24" spans="1:41">
      <c r="A24" s="13"/>
      <c r="B24" s="85" t="s">
        <v>244</v>
      </c>
      <c r="C24" s="85"/>
      <c r="D24" s="85"/>
      <c r="E24" s="85"/>
      <c r="F24" s="85"/>
      <c r="G24" s="85"/>
      <c r="H24" s="85"/>
      <c r="I24" s="85"/>
      <c r="J24" s="85"/>
      <c r="K24" s="85"/>
      <c r="L24" s="85"/>
      <c r="M24" s="85"/>
      <c r="N24" s="85"/>
      <c r="O24" s="85"/>
      <c r="P24" s="85"/>
      <c r="Q24" s="85"/>
      <c r="R24" s="85"/>
      <c r="S24" s="85"/>
      <c r="T24" s="85"/>
      <c r="U24" s="85"/>
      <c r="V24" s="85"/>
      <c r="W24" s="85"/>
      <c r="X24" s="85"/>
      <c r="Y24" s="85"/>
      <c r="Z24" s="85"/>
      <c r="AA24" s="85"/>
      <c r="AB24" s="85"/>
      <c r="AC24" s="85"/>
      <c r="AD24" s="85"/>
      <c r="AE24" s="85"/>
      <c r="AF24" s="85"/>
      <c r="AG24" s="85"/>
      <c r="AH24" s="85"/>
      <c r="AI24" s="85"/>
      <c r="AJ24" s="85"/>
      <c r="AK24" s="85"/>
      <c r="AL24" s="85"/>
      <c r="AM24" s="85"/>
      <c r="AN24" s="85"/>
      <c r="AO24" s="85"/>
    </row>
    <row r="25" spans="1:41" ht="15" customHeight="1">
      <c r="A25" s="13" t="s">
        <v>1077</v>
      </c>
      <c r="B25" s="12" t="s">
        <v>5</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row>
    <row r="26" spans="1:41">
      <c r="A26" s="13"/>
      <c r="B26" s="84" t="s">
        <v>245</v>
      </c>
      <c r="C26" s="84"/>
      <c r="D26" s="84"/>
      <c r="E26" s="84"/>
      <c r="F26" s="84"/>
      <c r="G26" s="84"/>
      <c r="H26" s="84"/>
      <c r="I26" s="84"/>
      <c r="J26" s="84"/>
      <c r="K26" s="84"/>
      <c r="L26" s="84"/>
      <c r="M26" s="84"/>
      <c r="N26" s="84"/>
      <c r="O26" s="84"/>
      <c r="P26" s="84"/>
      <c r="Q26" s="84"/>
      <c r="R26" s="84"/>
      <c r="S26" s="84"/>
      <c r="T26" s="84"/>
      <c r="U26" s="84"/>
      <c r="V26" s="84"/>
      <c r="W26" s="84"/>
      <c r="X26" s="84"/>
      <c r="Y26" s="84"/>
      <c r="Z26" s="84"/>
      <c r="AA26" s="84"/>
      <c r="AB26" s="84"/>
      <c r="AC26" s="84"/>
      <c r="AD26" s="84"/>
      <c r="AE26" s="84"/>
      <c r="AF26" s="84"/>
      <c r="AG26" s="84"/>
      <c r="AH26" s="84"/>
      <c r="AI26" s="84"/>
      <c r="AJ26" s="84"/>
      <c r="AK26" s="84"/>
      <c r="AL26" s="84"/>
      <c r="AM26" s="84"/>
      <c r="AN26" s="84"/>
      <c r="AO26" s="84"/>
    </row>
    <row r="27" spans="1:41">
      <c r="A27" s="13"/>
      <c r="B27" s="85" t="s">
        <v>246</v>
      </c>
      <c r="C27" s="85"/>
      <c r="D27" s="85"/>
      <c r="E27" s="85"/>
      <c r="F27" s="85"/>
      <c r="G27" s="85"/>
      <c r="H27" s="85"/>
      <c r="I27" s="85"/>
      <c r="J27" s="85"/>
      <c r="K27" s="85"/>
      <c r="L27" s="85"/>
      <c r="M27" s="85"/>
      <c r="N27" s="85"/>
      <c r="O27" s="85"/>
      <c r="P27" s="85"/>
      <c r="Q27" s="85"/>
      <c r="R27" s="85"/>
      <c r="S27" s="85"/>
      <c r="T27" s="85"/>
      <c r="U27" s="85"/>
      <c r="V27" s="85"/>
      <c r="W27" s="85"/>
      <c r="X27" s="85"/>
      <c r="Y27" s="85"/>
      <c r="Z27" s="85"/>
      <c r="AA27" s="85"/>
      <c r="AB27" s="85"/>
      <c r="AC27" s="85"/>
      <c r="AD27" s="85"/>
      <c r="AE27" s="85"/>
      <c r="AF27" s="85"/>
      <c r="AG27" s="85"/>
      <c r="AH27" s="85"/>
      <c r="AI27" s="85"/>
      <c r="AJ27" s="85"/>
      <c r="AK27" s="85"/>
      <c r="AL27" s="85"/>
      <c r="AM27" s="85"/>
      <c r="AN27" s="85"/>
      <c r="AO27" s="85"/>
    </row>
    <row r="28" spans="1:41" ht="15" customHeight="1">
      <c r="A28" s="13" t="s">
        <v>196</v>
      </c>
      <c r="B28" s="12" t="s">
        <v>5</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row>
    <row r="29" spans="1:41">
      <c r="A29" s="13"/>
      <c r="B29" s="84" t="s">
        <v>247</v>
      </c>
      <c r="C29" s="84"/>
      <c r="D29" s="84"/>
      <c r="E29" s="84"/>
      <c r="F29" s="84"/>
      <c r="G29" s="84"/>
      <c r="H29" s="84"/>
      <c r="I29" s="84"/>
      <c r="J29" s="84"/>
      <c r="K29" s="84"/>
      <c r="L29" s="84"/>
      <c r="M29" s="84"/>
      <c r="N29" s="84"/>
      <c r="O29" s="84"/>
      <c r="P29" s="84"/>
      <c r="Q29" s="84"/>
      <c r="R29" s="84"/>
      <c r="S29" s="84"/>
      <c r="T29" s="84"/>
      <c r="U29" s="84"/>
      <c r="V29" s="84"/>
      <c r="W29" s="84"/>
      <c r="X29" s="84"/>
      <c r="Y29" s="84"/>
      <c r="Z29" s="84"/>
      <c r="AA29" s="84"/>
      <c r="AB29" s="84"/>
      <c r="AC29" s="84"/>
      <c r="AD29" s="84"/>
      <c r="AE29" s="84"/>
      <c r="AF29" s="84"/>
      <c r="AG29" s="84"/>
      <c r="AH29" s="84"/>
      <c r="AI29" s="84"/>
      <c r="AJ29" s="84"/>
      <c r="AK29" s="84"/>
      <c r="AL29" s="84"/>
      <c r="AM29" s="84"/>
      <c r="AN29" s="84"/>
      <c r="AO29" s="84"/>
    </row>
    <row r="30" spans="1:41">
      <c r="A30" s="13"/>
      <c r="B30" s="85" t="s">
        <v>248</v>
      </c>
      <c r="C30" s="85"/>
      <c r="D30" s="85"/>
      <c r="E30" s="85"/>
      <c r="F30" s="85"/>
      <c r="G30" s="85"/>
      <c r="H30" s="85"/>
      <c r="I30" s="85"/>
      <c r="J30" s="85"/>
      <c r="K30" s="85"/>
      <c r="L30" s="85"/>
      <c r="M30" s="85"/>
      <c r="N30" s="85"/>
      <c r="O30" s="85"/>
      <c r="P30" s="85"/>
      <c r="Q30" s="85"/>
      <c r="R30" s="85"/>
      <c r="S30" s="85"/>
      <c r="T30" s="85"/>
      <c r="U30" s="85"/>
      <c r="V30" s="85"/>
      <c r="W30" s="85"/>
      <c r="X30" s="85"/>
      <c r="Y30" s="85"/>
      <c r="Z30" s="85"/>
      <c r="AA30" s="85"/>
      <c r="AB30" s="85"/>
      <c r="AC30" s="85"/>
      <c r="AD30" s="85"/>
      <c r="AE30" s="85"/>
      <c r="AF30" s="85"/>
      <c r="AG30" s="85"/>
      <c r="AH30" s="85"/>
      <c r="AI30" s="85"/>
      <c r="AJ30" s="85"/>
      <c r="AK30" s="85"/>
      <c r="AL30" s="85"/>
      <c r="AM30" s="85"/>
      <c r="AN30" s="85"/>
      <c r="AO30" s="85"/>
    </row>
    <row r="31" spans="1:41" ht="15" customHeight="1">
      <c r="A31" s="13" t="s">
        <v>1078</v>
      </c>
      <c r="B31" s="12" t="s">
        <v>5</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row>
    <row r="32" spans="1:41">
      <c r="A32" s="13"/>
      <c r="B32" s="84" t="s">
        <v>249</v>
      </c>
      <c r="C32" s="84"/>
      <c r="D32" s="84"/>
      <c r="E32" s="84"/>
      <c r="F32" s="84"/>
      <c r="G32" s="84"/>
      <c r="H32" s="84"/>
      <c r="I32" s="84"/>
      <c r="J32" s="84"/>
      <c r="K32" s="84"/>
      <c r="L32" s="84"/>
      <c r="M32" s="84"/>
      <c r="N32" s="84"/>
      <c r="O32" s="84"/>
      <c r="P32" s="84"/>
      <c r="Q32" s="84"/>
      <c r="R32" s="84"/>
      <c r="S32" s="84"/>
      <c r="T32" s="84"/>
      <c r="U32" s="84"/>
      <c r="V32" s="84"/>
      <c r="W32" s="84"/>
      <c r="X32" s="84"/>
      <c r="Y32" s="84"/>
      <c r="Z32" s="84"/>
      <c r="AA32" s="84"/>
      <c r="AB32" s="84"/>
      <c r="AC32" s="84"/>
      <c r="AD32" s="84"/>
      <c r="AE32" s="84"/>
      <c r="AF32" s="84"/>
      <c r="AG32" s="84"/>
      <c r="AH32" s="84"/>
      <c r="AI32" s="84"/>
      <c r="AJ32" s="84"/>
      <c r="AK32" s="84"/>
      <c r="AL32" s="84"/>
      <c r="AM32" s="84"/>
      <c r="AN32" s="84"/>
      <c r="AO32" s="84"/>
    </row>
    <row r="33" spans="1:41">
      <c r="A33" s="13"/>
      <c r="B33" s="85" t="s">
        <v>250</v>
      </c>
      <c r="C33" s="85"/>
      <c r="D33" s="85"/>
      <c r="E33" s="85"/>
      <c r="F33" s="85"/>
      <c r="G33" s="85"/>
      <c r="H33" s="85"/>
      <c r="I33" s="85"/>
      <c r="J33" s="85"/>
      <c r="K33" s="85"/>
      <c r="L33" s="85"/>
      <c r="M33" s="85"/>
      <c r="N33" s="85"/>
      <c r="O33" s="85"/>
      <c r="P33" s="85"/>
      <c r="Q33" s="85"/>
      <c r="R33" s="85"/>
      <c r="S33" s="85"/>
      <c r="T33" s="85"/>
      <c r="U33" s="85"/>
      <c r="V33" s="85"/>
      <c r="W33" s="85"/>
      <c r="X33" s="85"/>
      <c r="Y33" s="85"/>
      <c r="Z33" s="85"/>
      <c r="AA33" s="85"/>
      <c r="AB33" s="85"/>
      <c r="AC33" s="85"/>
      <c r="AD33" s="85"/>
      <c r="AE33" s="85"/>
      <c r="AF33" s="85"/>
      <c r="AG33" s="85"/>
      <c r="AH33" s="85"/>
      <c r="AI33" s="85"/>
      <c r="AJ33" s="85"/>
      <c r="AK33" s="85"/>
      <c r="AL33" s="85"/>
      <c r="AM33" s="85"/>
      <c r="AN33" s="85"/>
      <c r="AO33" s="85"/>
    </row>
    <row r="34" spans="1:41">
      <c r="A34" s="13"/>
      <c r="B34" s="85" t="s">
        <v>251</v>
      </c>
      <c r="C34" s="85"/>
      <c r="D34" s="85"/>
      <c r="E34" s="85"/>
      <c r="F34" s="85"/>
      <c r="G34" s="85"/>
      <c r="H34" s="85"/>
      <c r="I34" s="85"/>
      <c r="J34" s="85"/>
      <c r="K34" s="85"/>
      <c r="L34" s="85"/>
      <c r="M34" s="85"/>
      <c r="N34" s="85"/>
      <c r="O34" s="85"/>
      <c r="P34" s="85"/>
      <c r="Q34" s="85"/>
      <c r="R34" s="85"/>
      <c r="S34" s="85"/>
      <c r="T34" s="85"/>
      <c r="U34" s="85"/>
      <c r="V34" s="85"/>
      <c r="W34" s="85"/>
      <c r="X34" s="85"/>
      <c r="Y34" s="85"/>
      <c r="Z34" s="85"/>
      <c r="AA34" s="85"/>
      <c r="AB34" s="85"/>
      <c r="AC34" s="85"/>
      <c r="AD34" s="85"/>
      <c r="AE34" s="85"/>
      <c r="AF34" s="85"/>
      <c r="AG34" s="85"/>
      <c r="AH34" s="85"/>
      <c r="AI34" s="85"/>
      <c r="AJ34" s="85"/>
      <c r="AK34" s="85"/>
      <c r="AL34" s="85"/>
      <c r="AM34" s="85"/>
      <c r="AN34" s="85"/>
      <c r="AO34" s="85"/>
    </row>
    <row r="35" spans="1:41" ht="15" customHeight="1">
      <c r="A35" s="13" t="s">
        <v>395</v>
      </c>
      <c r="B35" s="12" t="s">
        <v>5</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row>
    <row r="36" spans="1:41">
      <c r="A36" s="13"/>
      <c r="B36" s="84" t="s">
        <v>252</v>
      </c>
      <c r="C36" s="84"/>
      <c r="D36" s="84"/>
      <c r="E36" s="84"/>
      <c r="F36" s="84"/>
      <c r="G36" s="84"/>
      <c r="H36" s="84"/>
      <c r="I36" s="84"/>
      <c r="J36" s="84"/>
      <c r="K36" s="84"/>
      <c r="L36" s="84"/>
      <c r="M36" s="84"/>
      <c r="N36" s="84"/>
      <c r="O36" s="84"/>
      <c r="P36" s="84"/>
      <c r="Q36" s="84"/>
      <c r="R36" s="84"/>
      <c r="S36" s="84"/>
      <c r="T36" s="84"/>
      <c r="U36" s="84"/>
      <c r="V36" s="84"/>
      <c r="W36" s="84"/>
      <c r="X36" s="84"/>
      <c r="Y36" s="84"/>
      <c r="Z36" s="84"/>
      <c r="AA36" s="84"/>
      <c r="AB36" s="84"/>
      <c r="AC36" s="84"/>
      <c r="AD36" s="84"/>
      <c r="AE36" s="84"/>
      <c r="AF36" s="84"/>
      <c r="AG36" s="84"/>
      <c r="AH36" s="84"/>
      <c r="AI36" s="84"/>
      <c r="AJ36" s="84"/>
      <c r="AK36" s="84"/>
      <c r="AL36" s="84"/>
      <c r="AM36" s="84"/>
      <c r="AN36" s="84"/>
      <c r="AO36" s="84"/>
    </row>
    <row r="37" spans="1:41">
      <c r="A37" s="13"/>
      <c r="B37" s="85" t="s">
        <v>253</v>
      </c>
      <c r="C37" s="85"/>
      <c r="D37" s="85"/>
      <c r="E37" s="85"/>
      <c r="F37" s="85"/>
      <c r="G37" s="85"/>
      <c r="H37" s="85"/>
      <c r="I37" s="85"/>
      <c r="J37" s="85"/>
      <c r="K37" s="85"/>
      <c r="L37" s="85"/>
      <c r="M37" s="85"/>
      <c r="N37" s="85"/>
      <c r="O37" s="85"/>
      <c r="P37" s="85"/>
      <c r="Q37" s="85"/>
      <c r="R37" s="85"/>
      <c r="S37" s="85"/>
      <c r="T37" s="85"/>
      <c r="U37" s="85"/>
      <c r="V37" s="85"/>
      <c r="W37" s="85"/>
      <c r="X37" s="85"/>
      <c r="Y37" s="85"/>
      <c r="Z37" s="85"/>
      <c r="AA37" s="85"/>
      <c r="AB37" s="85"/>
      <c r="AC37" s="85"/>
      <c r="AD37" s="85"/>
      <c r="AE37" s="85"/>
      <c r="AF37" s="85"/>
      <c r="AG37" s="85"/>
      <c r="AH37" s="85"/>
      <c r="AI37" s="85"/>
      <c r="AJ37" s="85"/>
      <c r="AK37" s="85"/>
      <c r="AL37" s="85"/>
      <c r="AM37" s="85"/>
      <c r="AN37" s="85"/>
      <c r="AO37" s="85"/>
    </row>
    <row r="38" spans="1:41" ht="15" customHeight="1">
      <c r="A38" s="13" t="s">
        <v>1079</v>
      </c>
      <c r="B38" s="12" t="s">
        <v>5</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row>
    <row r="39" spans="1:41">
      <c r="A39" s="13"/>
      <c r="B39" s="84" t="s">
        <v>254</v>
      </c>
      <c r="C39" s="84"/>
      <c r="D39" s="84"/>
      <c r="E39" s="84"/>
      <c r="F39" s="84"/>
      <c r="G39" s="84"/>
      <c r="H39" s="84"/>
      <c r="I39" s="84"/>
      <c r="J39" s="84"/>
      <c r="K39" s="84"/>
      <c r="L39" s="84"/>
      <c r="M39" s="84"/>
      <c r="N39" s="84"/>
      <c r="O39" s="84"/>
      <c r="P39" s="84"/>
      <c r="Q39" s="84"/>
      <c r="R39" s="84"/>
      <c r="S39" s="84"/>
      <c r="T39" s="84"/>
      <c r="U39" s="84"/>
      <c r="V39" s="84"/>
      <c r="W39" s="84"/>
      <c r="X39" s="84"/>
      <c r="Y39" s="84"/>
      <c r="Z39" s="84"/>
      <c r="AA39" s="84"/>
      <c r="AB39" s="84"/>
      <c r="AC39" s="84"/>
      <c r="AD39" s="84"/>
      <c r="AE39" s="84"/>
      <c r="AF39" s="84"/>
      <c r="AG39" s="84"/>
      <c r="AH39" s="84"/>
      <c r="AI39" s="84"/>
      <c r="AJ39" s="84"/>
      <c r="AK39" s="84"/>
      <c r="AL39" s="84"/>
      <c r="AM39" s="84"/>
      <c r="AN39" s="84"/>
      <c r="AO39" s="84"/>
    </row>
    <row r="40" spans="1:41" ht="25.5" customHeight="1">
      <c r="A40" s="13"/>
      <c r="B40" s="85" t="s">
        <v>255</v>
      </c>
      <c r="C40" s="85"/>
      <c r="D40" s="85"/>
      <c r="E40" s="85"/>
      <c r="F40" s="85"/>
      <c r="G40" s="85"/>
      <c r="H40" s="85"/>
      <c r="I40" s="85"/>
      <c r="J40" s="85"/>
      <c r="K40" s="85"/>
      <c r="L40" s="85"/>
      <c r="M40" s="85"/>
      <c r="N40" s="85"/>
      <c r="O40" s="85"/>
      <c r="P40" s="85"/>
      <c r="Q40" s="85"/>
      <c r="R40" s="85"/>
      <c r="S40" s="85"/>
      <c r="T40" s="85"/>
      <c r="U40" s="85"/>
      <c r="V40" s="85"/>
      <c r="W40" s="85"/>
      <c r="X40" s="85"/>
      <c r="Y40" s="85"/>
      <c r="Z40" s="85"/>
      <c r="AA40" s="85"/>
      <c r="AB40" s="85"/>
      <c r="AC40" s="85"/>
      <c r="AD40" s="85"/>
      <c r="AE40" s="85"/>
      <c r="AF40" s="85"/>
      <c r="AG40" s="85"/>
      <c r="AH40" s="85"/>
      <c r="AI40" s="85"/>
      <c r="AJ40" s="85"/>
      <c r="AK40" s="85"/>
      <c r="AL40" s="85"/>
      <c r="AM40" s="85"/>
      <c r="AN40" s="85"/>
      <c r="AO40" s="85"/>
    </row>
    <row r="41" spans="1:41" ht="15" customHeight="1">
      <c r="A41" s="13" t="s">
        <v>1080</v>
      </c>
      <c r="B41" s="12" t="s">
        <v>5</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row>
    <row r="42" spans="1:41">
      <c r="A42" s="13"/>
      <c r="B42" s="84" t="s">
        <v>256</v>
      </c>
      <c r="C42" s="84"/>
      <c r="D42" s="84"/>
      <c r="E42" s="84"/>
      <c r="F42" s="84"/>
      <c r="G42" s="84"/>
      <c r="H42" s="84"/>
      <c r="I42" s="84"/>
      <c r="J42" s="84"/>
      <c r="K42" s="84"/>
      <c r="L42" s="84"/>
      <c r="M42" s="84"/>
      <c r="N42" s="84"/>
      <c r="O42" s="84"/>
      <c r="P42" s="84"/>
      <c r="Q42" s="84"/>
      <c r="R42" s="84"/>
      <c r="S42" s="84"/>
      <c r="T42" s="84"/>
      <c r="U42" s="84"/>
      <c r="V42" s="84"/>
      <c r="W42" s="84"/>
      <c r="X42" s="84"/>
      <c r="Y42" s="84"/>
      <c r="Z42" s="84"/>
      <c r="AA42" s="84"/>
      <c r="AB42" s="84"/>
      <c r="AC42" s="84"/>
      <c r="AD42" s="84"/>
      <c r="AE42" s="84"/>
      <c r="AF42" s="84"/>
      <c r="AG42" s="84"/>
      <c r="AH42" s="84"/>
      <c r="AI42" s="84"/>
      <c r="AJ42" s="84"/>
      <c r="AK42" s="84"/>
      <c r="AL42" s="84"/>
      <c r="AM42" s="84"/>
      <c r="AN42" s="84"/>
      <c r="AO42" s="84"/>
    </row>
    <row r="43" spans="1:41">
      <c r="A43" s="13"/>
      <c r="B43" s="85" t="s">
        <v>257</v>
      </c>
      <c r="C43" s="85"/>
      <c r="D43" s="85"/>
      <c r="E43" s="85"/>
      <c r="F43" s="85"/>
      <c r="G43" s="85"/>
      <c r="H43" s="85"/>
      <c r="I43" s="85"/>
      <c r="J43" s="85"/>
      <c r="K43" s="85"/>
      <c r="L43" s="85"/>
      <c r="M43" s="85"/>
      <c r="N43" s="85"/>
      <c r="O43" s="85"/>
      <c r="P43" s="85"/>
      <c r="Q43" s="85"/>
      <c r="R43" s="85"/>
      <c r="S43" s="85"/>
      <c r="T43" s="85"/>
      <c r="U43" s="85"/>
      <c r="V43" s="85"/>
      <c r="W43" s="85"/>
      <c r="X43" s="85"/>
      <c r="Y43" s="85"/>
      <c r="Z43" s="85"/>
      <c r="AA43" s="85"/>
      <c r="AB43" s="85"/>
      <c r="AC43" s="85"/>
      <c r="AD43" s="85"/>
      <c r="AE43" s="85"/>
      <c r="AF43" s="85"/>
      <c r="AG43" s="85"/>
      <c r="AH43" s="85"/>
      <c r="AI43" s="85"/>
      <c r="AJ43" s="85"/>
      <c r="AK43" s="85"/>
      <c r="AL43" s="85"/>
      <c r="AM43" s="85"/>
      <c r="AN43" s="85"/>
      <c r="AO43" s="85"/>
    </row>
    <row r="44" spans="1:41">
      <c r="A44" s="13"/>
      <c r="B44" s="85" t="s">
        <v>258</v>
      </c>
      <c r="C44" s="85"/>
      <c r="D44" s="85"/>
      <c r="E44" s="85"/>
      <c r="F44" s="85"/>
      <c r="G44" s="85"/>
      <c r="H44" s="85"/>
      <c r="I44" s="85"/>
      <c r="J44" s="85"/>
      <c r="K44" s="85"/>
      <c r="L44" s="85"/>
      <c r="M44" s="85"/>
      <c r="N44" s="85"/>
      <c r="O44" s="85"/>
      <c r="P44" s="85"/>
      <c r="Q44" s="85"/>
      <c r="R44" s="85"/>
      <c r="S44" s="85"/>
      <c r="T44" s="85"/>
      <c r="U44" s="85"/>
      <c r="V44" s="85"/>
      <c r="W44" s="85"/>
      <c r="X44" s="85"/>
      <c r="Y44" s="85"/>
      <c r="Z44" s="85"/>
      <c r="AA44" s="85"/>
      <c r="AB44" s="85"/>
      <c r="AC44" s="85"/>
      <c r="AD44" s="85"/>
      <c r="AE44" s="85"/>
      <c r="AF44" s="85"/>
      <c r="AG44" s="85"/>
      <c r="AH44" s="85"/>
      <c r="AI44" s="85"/>
      <c r="AJ44" s="85"/>
      <c r="AK44" s="85"/>
      <c r="AL44" s="85"/>
      <c r="AM44" s="85"/>
      <c r="AN44" s="85"/>
      <c r="AO44" s="85"/>
    </row>
    <row r="45" spans="1:41">
      <c r="A45" s="13"/>
      <c r="B45" s="84" t="s">
        <v>259</v>
      </c>
      <c r="C45" s="84"/>
      <c r="D45" s="84"/>
      <c r="E45" s="84"/>
      <c r="F45" s="84"/>
      <c r="G45" s="84"/>
      <c r="H45" s="84"/>
      <c r="I45" s="84"/>
      <c r="J45" s="84"/>
      <c r="K45" s="84"/>
      <c r="L45" s="84"/>
      <c r="M45" s="84"/>
      <c r="N45" s="84"/>
      <c r="O45" s="84"/>
      <c r="P45" s="84"/>
      <c r="Q45" s="84"/>
      <c r="R45" s="84"/>
      <c r="S45" s="84"/>
      <c r="T45" s="84"/>
      <c r="U45" s="84"/>
      <c r="V45" s="84"/>
      <c r="W45" s="84"/>
      <c r="X45" s="84"/>
      <c r="Y45" s="84"/>
      <c r="Z45" s="84"/>
      <c r="AA45" s="84"/>
      <c r="AB45" s="84"/>
      <c r="AC45" s="84"/>
      <c r="AD45" s="84"/>
      <c r="AE45" s="84"/>
      <c r="AF45" s="84"/>
      <c r="AG45" s="84"/>
      <c r="AH45" s="84"/>
      <c r="AI45" s="84"/>
      <c r="AJ45" s="84"/>
      <c r="AK45" s="84"/>
      <c r="AL45" s="84"/>
      <c r="AM45" s="84"/>
      <c r="AN45" s="84"/>
      <c r="AO45" s="84"/>
    </row>
    <row r="46" spans="1:41">
      <c r="A46" s="13"/>
      <c r="B46" s="85" t="s">
        <v>260</v>
      </c>
      <c r="C46" s="85"/>
      <c r="D46" s="85"/>
      <c r="E46" s="85"/>
      <c r="F46" s="85"/>
      <c r="G46" s="85"/>
      <c r="H46" s="85"/>
      <c r="I46" s="85"/>
      <c r="J46" s="85"/>
      <c r="K46" s="85"/>
      <c r="L46" s="85"/>
      <c r="M46" s="85"/>
      <c r="N46" s="85"/>
      <c r="O46" s="85"/>
      <c r="P46" s="85"/>
      <c r="Q46" s="85"/>
      <c r="R46" s="85"/>
      <c r="S46" s="85"/>
      <c r="T46" s="85"/>
      <c r="U46" s="85"/>
      <c r="V46" s="85"/>
      <c r="W46" s="85"/>
      <c r="X46" s="85"/>
      <c r="Y46" s="85"/>
      <c r="Z46" s="85"/>
      <c r="AA46" s="85"/>
      <c r="AB46" s="85"/>
      <c r="AC46" s="85"/>
      <c r="AD46" s="85"/>
      <c r="AE46" s="85"/>
      <c r="AF46" s="85"/>
      <c r="AG46" s="85"/>
      <c r="AH46" s="85"/>
      <c r="AI46" s="85"/>
      <c r="AJ46" s="85"/>
      <c r="AK46" s="85"/>
      <c r="AL46" s="85"/>
      <c r="AM46" s="85"/>
      <c r="AN46" s="85"/>
      <c r="AO46" s="85"/>
    </row>
    <row r="47" spans="1:41">
      <c r="A47" s="13"/>
      <c r="B47" s="84" t="s">
        <v>261</v>
      </c>
      <c r="C47" s="84"/>
      <c r="D47" s="84"/>
      <c r="E47" s="84"/>
      <c r="F47" s="84"/>
      <c r="G47" s="84"/>
      <c r="H47" s="84"/>
      <c r="I47" s="84"/>
      <c r="J47" s="84"/>
      <c r="K47" s="84"/>
      <c r="L47" s="84"/>
      <c r="M47" s="84"/>
      <c r="N47" s="84"/>
      <c r="O47" s="84"/>
      <c r="P47" s="84"/>
      <c r="Q47" s="84"/>
      <c r="R47" s="84"/>
      <c r="S47" s="84"/>
      <c r="T47" s="84"/>
      <c r="U47" s="84"/>
      <c r="V47" s="84"/>
      <c r="W47" s="84"/>
      <c r="X47" s="84"/>
      <c r="Y47" s="84"/>
      <c r="Z47" s="84"/>
      <c r="AA47" s="84"/>
      <c r="AB47" s="84"/>
      <c r="AC47" s="84"/>
      <c r="AD47" s="84"/>
      <c r="AE47" s="84"/>
      <c r="AF47" s="84"/>
      <c r="AG47" s="84"/>
      <c r="AH47" s="84"/>
      <c r="AI47" s="84"/>
      <c r="AJ47" s="84"/>
      <c r="AK47" s="84"/>
      <c r="AL47" s="84"/>
      <c r="AM47" s="84"/>
      <c r="AN47" s="84"/>
      <c r="AO47" s="84"/>
    </row>
    <row r="48" spans="1:41">
      <c r="A48" s="13"/>
      <c r="B48" s="85" t="s">
        <v>262</v>
      </c>
      <c r="C48" s="85"/>
      <c r="D48" s="85"/>
      <c r="E48" s="85"/>
      <c r="F48" s="85"/>
      <c r="G48" s="85"/>
      <c r="H48" s="85"/>
      <c r="I48" s="85"/>
      <c r="J48" s="85"/>
      <c r="K48" s="85"/>
      <c r="L48" s="85"/>
      <c r="M48" s="85"/>
      <c r="N48" s="85"/>
      <c r="O48" s="85"/>
      <c r="P48" s="85"/>
      <c r="Q48" s="85"/>
      <c r="R48" s="85"/>
      <c r="S48" s="85"/>
      <c r="T48" s="85"/>
      <c r="U48" s="85"/>
      <c r="V48" s="85"/>
      <c r="W48" s="85"/>
      <c r="X48" s="85"/>
      <c r="Y48" s="85"/>
      <c r="Z48" s="85"/>
      <c r="AA48" s="85"/>
      <c r="AB48" s="85"/>
      <c r="AC48" s="85"/>
      <c r="AD48" s="85"/>
      <c r="AE48" s="85"/>
      <c r="AF48" s="85"/>
      <c r="AG48" s="85"/>
      <c r="AH48" s="85"/>
      <c r="AI48" s="85"/>
      <c r="AJ48" s="85"/>
      <c r="AK48" s="85"/>
      <c r="AL48" s="85"/>
      <c r="AM48" s="85"/>
      <c r="AN48" s="85"/>
      <c r="AO48" s="85"/>
    </row>
    <row r="49" spans="1:41" ht="15" customHeight="1">
      <c r="A49" s="13" t="s">
        <v>1081</v>
      </c>
      <c r="B49" s="12" t="s">
        <v>5</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c r="AL49" s="12"/>
      <c r="AM49" s="12"/>
      <c r="AN49" s="12"/>
      <c r="AO49" s="12"/>
    </row>
    <row r="50" spans="1:41">
      <c r="A50" s="13"/>
      <c r="B50" s="84" t="s">
        <v>263</v>
      </c>
      <c r="C50" s="84"/>
      <c r="D50" s="84"/>
      <c r="E50" s="84"/>
      <c r="F50" s="84"/>
      <c r="G50" s="84"/>
      <c r="H50" s="84"/>
      <c r="I50" s="84"/>
      <c r="J50" s="84"/>
      <c r="K50" s="84"/>
      <c r="L50" s="84"/>
      <c r="M50" s="84"/>
      <c r="N50" s="84"/>
      <c r="O50" s="84"/>
      <c r="P50" s="84"/>
      <c r="Q50" s="84"/>
      <c r="R50" s="84"/>
      <c r="S50" s="84"/>
      <c r="T50" s="84"/>
      <c r="U50" s="84"/>
      <c r="V50" s="84"/>
      <c r="W50" s="84"/>
      <c r="X50" s="84"/>
      <c r="Y50" s="84"/>
      <c r="Z50" s="84"/>
      <c r="AA50" s="84"/>
      <c r="AB50" s="84"/>
      <c r="AC50" s="84"/>
      <c r="AD50" s="84"/>
      <c r="AE50" s="84"/>
      <c r="AF50" s="84"/>
      <c r="AG50" s="84"/>
      <c r="AH50" s="84"/>
      <c r="AI50" s="84"/>
      <c r="AJ50" s="84"/>
      <c r="AK50" s="84"/>
      <c r="AL50" s="84"/>
      <c r="AM50" s="84"/>
      <c r="AN50" s="84"/>
      <c r="AO50" s="84"/>
    </row>
    <row r="51" spans="1:41" ht="25.5" customHeight="1">
      <c r="A51" s="13"/>
      <c r="B51" s="85" t="s">
        <v>264</v>
      </c>
      <c r="C51" s="85"/>
      <c r="D51" s="85"/>
      <c r="E51" s="85"/>
      <c r="F51" s="85"/>
      <c r="G51" s="85"/>
      <c r="H51" s="85"/>
      <c r="I51" s="85"/>
      <c r="J51" s="85"/>
      <c r="K51" s="85"/>
      <c r="L51" s="85"/>
      <c r="M51" s="85"/>
      <c r="N51" s="85"/>
      <c r="O51" s="85"/>
      <c r="P51" s="85"/>
      <c r="Q51" s="85"/>
      <c r="R51" s="85"/>
      <c r="S51" s="85"/>
      <c r="T51" s="85"/>
      <c r="U51" s="85"/>
      <c r="V51" s="85"/>
      <c r="W51" s="85"/>
      <c r="X51" s="85"/>
      <c r="Y51" s="85"/>
      <c r="Z51" s="85"/>
      <c r="AA51" s="85"/>
      <c r="AB51" s="85"/>
      <c r="AC51" s="85"/>
      <c r="AD51" s="85"/>
      <c r="AE51" s="85"/>
      <c r="AF51" s="85"/>
      <c r="AG51" s="85"/>
      <c r="AH51" s="85"/>
      <c r="AI51" s="85"/>
      <c r="AJ51" s="85"/>
      <c r="AK51" s="85"/>
      <c r="AL51" s="85"/>
      <c r="AM51" s="85"/>
      <c r="AN51" s="85"/>
      <c r="AO51" s="85"/>
    </row>
    <row r="52" spans="1:41" ht="15" customHeight="1">
      <c r="A52" s="13" t="s">
        <v>1082</v>
      </c>
      <c r="B52" s="12" t="s">
        <v>5</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c r="AK52" s="12"/>
      <c r="AL52" s="12"/>
      <c r="AM52" s="12"/>
      <c r="AN52" s="12"/>
      <c r="AO52" s="12"/>
    </row>
    <row r="53" spans="1:41">
      <c r="A53" s="13"/>
      <c r="B53" s="84" t="s">
        <v>268</v>
      </c>
      <c r="C53" s="84"/>
      <c r="D53" s="84"/>
      <c r="E53" s="84"/>
      <c r="F53" s="84"/>
      <c r="G53" s="84"/>
      <c r="H53" s="84"/>
      <c r="I53" s="84"/>
      <c r="J53" s="84"/>
      <c r="K53" s="84"/>
      <c r="L53" s="84"/>
      <c r="M53" s="84"/>
      <c r="N53" s="84"/>
      <c r="O53" s="84"/>
      <c r="P53" s="84"/>
      <c r="Q53" s="84"/>
      <c r="R53" s="84"/>
      <c r="S53" s="84"/>
      <c r="T53" s="84"/>
      <c r="U53" s="84"/>
      <c r="V53" s="84"/>
      <c r="W53" s="84"/>
      <c r="X53" s="84"/>
      <c r="Y53" s="84"/>
      <c r="Z53" s="84"/>
      <c r="AA53" s="84"/>
      <c r="AB53" s="84"/>
      <c r="AC53" s="84"/>
      <c r="AD53" s="84"/>
      <c r="AE53" s="84"/>
      <c r="AF53" s="84"/>
      <c r="AG53" s="84"/>
      <c r="AH53" s="84"/>
      <c r="AI53" s="84"/>
      <c r="AJ53" s="84"/>
      <c r="AK53" s="84"/>
      <c r="AL53" s="84"/>
      <c r="AM53" s="84"/>
      <c r="AN53" s="84"/>
      <c r="AO53" s="84"/>
    </row>
    <row r="54" spans="1:41">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c r="AK54" s="12"/>
      <c r="AL54" s="12"/>
      <c r="AM54" s="12"/>
      <c r="AN54" s="12"/>
      <c r="AO54" s="12"/>
    </row>
    <row r="55" spans="1:41" ht="25.5" customHeight="1">
      <c r="A55" s="13"/>
      <c r="B55" s="85" t="s">
        <v>269</v>
      </c>
      <c r="C55" s="85"/>
      <c r="D55" s="85"/>
      <c r="E55" s="85"/>
      <c r="F55" s="85"/>
      <c r="G55" s="85"/>
      <c r="H55" s="85"/>
      <c r="I55" s="85"/>
      <c r="J55" s="85"/>
      <c r="K55" s="85"/>
      <c r="L55" s="85"/>
      <c r="M55" s="85"/>
      <c r="N55" s="85"/>
      <c r="O55" s="85"/>
      <c r="P55" s="85"/>
      <c r="Q55" s="85"/>
      <c r="R55" s="85"/>
      <c r="S55" s="85"/>
      <c r="T55" s="85"/>
      <c r="U55" s="85"/>
      <c r="V55" s="85"/>
      <c r="W55" s="85"/>
      <c r="X55" s="85"/>
      <c r="Y55" s="85"/>
      <c r="Z55" s="85"/>
      <c r="AA55" s="85"/>
      <c r="AB55" s="85"/>
      <c r="AC55" s="85"/>
      <c r="AD55" s="85"/>
      <c r="AE55" s="85"/>
      <c r="AF55" s="85"/>
      <c r="AG55" s="85"/>
      <c r="AH55" s="85"/>
      <c r="AI55" s="85"/>
      <c r="AJ55" s="85"/>
      <c r="AK55" s="85"/>
      <c r="AL55" s="85"/>
      <c r="AM55" s="85"/>
      <c r="AN55" s="85"/>
      <c r="AO55" s="85"/>
    </row>
    <row r="56" spans="1:41">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c r="AH56" s="12"/>
      <c r="AI56" s="12"/>
      <c r="AJ56" s="12"/>
      <c r="AK56" s="12"/>
      <c r="AL56" s="12"/>
      <c r="AM56" s="12"/>
      <c r="AN56" s="12"/>
      <c r="AO56" s="12"/>
    </row>
    <row r="57" spans="1:41" ht="15.75" customHeight="1">
      <c r="A57" s="13"/>
      <c r="B57" s="85" t="s">
        <v>270</v>
      </c>
      <c r="C57" s="85"/>
      <c r="D57" s="85"/>
      <c r="E57" s="85"/>
      <c r="F57" s="85"/>
      <c r="G57" s="85"/>
      <c r="H57" s="85"/>
      <c r="I57" s="85"/>
      <c r="J57" s="85"/>
      <c r="K57" s="85"/>
      <c r="L57" s="85"/>
      <c r="M57" s="85"/>
      <c r="N57" s="85"/>
      <c r="O57" s="85"/>
      <c r="P57" s="85"/>
      <c r="Q57" s="85"/>
      <c r="R57" s="85"/>
      <c r="S57" s="85"/>
      <c r="T57" s="85"/>
      <c r="U57" s="85"/>
      <c r="V57" s="85"/>
      <c r="W57" s="85"/>
      <c r="X57" s="85"/>
      <c r="Y57" s="85"/>
      <c r="Z57" s="85"/>
      <c r="AA57" s="85"/>
      <c r="AB57" s="85"/>
      <c r="AC57" s="85"/>
      <c r="AD57" s="85"/>
      <c r="AE57" s="85"/>
      <c r="AF57" s="85"/>
      <c r="AG57" s="85"/>
      <c r="AH57" s="85"/>
      <c r="AI57" s="85"/>
      <c r="AJ57" s="85"/>
      <c r="AK57" s="85"/>
      <c r="AL57" s="85"/>
      <c r="AM57" s="85"/>
      <c r="AN57" s="85"/>
      <c r="AO57" s="85"/>
    </row>
    <row r="58" spans="1:41" ht="15" customHeight="1">
      <c r="A58" s="13" t="s">
        <v>55</v>
      </c>
      <c r="B58" s="12" t="s">
        <v>5</v>
      </c>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c r="AI58" s="12"/>
      <c r="AJ58" s="12"/>
      <c r="AK58" s="12"/>
      <c r="AL58" s="12"/>
      <c r="AM58" s="12"/>
      <c r="AN58" s="12"/>
      <c r="AO58" s="12"/>
    </row>
    <row r="59" spans="1:41">
      <c r="A59" s="13"/>
      <c r="B59" s="84" t="s">
        <v>271</v>
      </c>
      <c r="C59" s="84"/>
      <c r="D59" s="84"/>
      <c r="E59" s="84"/>
      <c r="F59" s="84"/>
      <c r="G59" s="84"/>
      <c r="H59" s="84"/>
      <c r="I59" s="84"/>
      <c r="J59" s="84"/>
      <c r="K59" s="84"/>
      <c r="L59" s="84"/>
      <c r="M59" s="84"/>
      <c r="N59" s="84"/>
      <c r="O59" s="84"/>
      <c r="P59" s="84"/>
      <c r="Q59" s="84"/>
      <c r="R59" s="84"/>
      <c r="S59" s="84"/>
      <c r="T59" s="84"/>
      <c r="U59" s="84"/>
      <c r="V59" s="84"/>
      <c r="W59" s="84"/>
      <c r="X59" s="84"/>
      <c r="Y59" s="84"/>
      <c r="Z59" s="84"/>
      <c r="AA59" s="84"/>
      <c r="AB59" s="84"/>
      <c r="AC59" s="84"/>
      <c r="AD59" s="84"/>
      <c r="AE59" s="84"/>
      <c r="AF59" s="84"/>
      <c r="AG59" s="84"/>
      <c r="AH59" s="84"/>
      <c r="AI59" s="84"/>
      <c r="AJ59" s="84"/>
      <c r="AK59" s="84"/>
      <c r="AL59" s="84"/>
      <c r="AM59" s="84"/>
      <c r="AN59" s="84"/>
      <c r="AO59" s="84"/>
    </row>
    <row r="60" spans="1:41" ht="38.25" customHeight="1">
      <c r="A60" s="13"/>
      <c r="B60" s="85" t="s">
        <v>272</v>
      </c>
      <c r="C60" s="85"/>
      <c r="D60" s="85"/>
      <c r="E60" s="85"/>
      <c r="F60" s="85"/>
      <c r="G60" s="85"/>
      <c r="H60" s="85"/>
      <c r="I60" s="85"/>
      <c r="J60" s="85"/>
      <c r="K60" s="85"/>
      <c r="L60" s="85"/>
      <c r="M60" s="85"/>
      <c r="N60" s="85"/>
      <c r="O60" s="85"/>
      <c r="P60" s="85"/>
      <c r="Q60" s="85"/>
      <c r="R60" s="85"/>
      <c r="S60" s="85"/>
      <c r="T60" s="85"/>
      <c r="U60" s="85"/>
      <c r="V60" s="85"/>
      <c r="W60" s="85"/>
      <c r="X60" s="85"/>
      <c r="Y60" s="85"/>
      <c r="Z60" s="85"/>
      <c r="AA60" s="85"/>
      <c r="AB60" s="85"/>
      <c r="AC60" s="85"/>
      <c r="AD60" s="85"/>
      <c r="AE60" s="85"/>
      <c r="AF60" s="85"/>
      <c r="AG60" s="85"/>
      <c r="AH60" s="85"/>
      <c r="AI60" s="85"/>
      <c r="AJ60" s="85"/>
      <c r="AK60" s="85"/>
      <c r="AL60" s="85"/>
      <c r="AM60" s="85"/>
      <c r="AN60" s="85"/>
      <c r="AO60" s="85"/>
    </row>
    <row r="61" spans="1:41" ht="25.5" customHeight="1">
      <c r="A61" s="13"/>
      <c r="B61" s="85" t="s">
        <v>273</v>
      </c>
      <c r="C61" s="85"/>
      <c r="D61" s="85"/>
      <c r="E61" s="85"/>
      <c r="F61" s="85"/>
      <c r="G61" s="85"/>
      <c r="H61" s="85"/>
      <c r="I61" s="85"/>
      <c r="J61" s="85"/>
      <c r="K61" s="85"/>
      <c r="L61" s="85"/>
      <c r="M61" s="85"/>
      <c r="N61" s="85"/>
      <c r="O61" s="85"/>
      <c r="P61" s="85"/>
      <c r="Q61" s="85"/>
      <c r="R61" s="85"/>
      <c r="S61" s="85"/>
      <c r="T61" s="85"/>
      <c r="U61" s="85"/>
      <c r="V61" s="85"/>
      <c r="W61" s="85"/>
      <c r="X61" s="85"/>
      <c r="Y61" s="85"/>
      <c r="Z61" s="85"/>
      <c r="AA61" s="85"/>
      <c r="AB61" s="85"/>
      <c r="AC61" s="85"/>
      <c r="AD61" s="85"/>
      <c r="AE61" s="85"/>
      <c r="AF61" s="85"/>
      <c r="AG61" s="85"/>
      <c r="AH61" s="85"/>
      <c r="AI61" s="85"/>
      <c r="AJ61" s="85"/>
      <c r="AK61" s="85"/>
      <c r="AL61" s="85"/>
      <c r="AM61" s="85"/>
      <c r="AN61" s="85"/>
      <c r="AO61" s="85"/>
    </row>
    <row r="62" spans="1:41">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c r="AI62" s="12"/>
      <c r="AJ62" s="12"/>
      <c r="AK62" s="12"/>
      <c r="AL62" s="12"/>
      <c r="AM62" s="12"/>
      <c r="AN62" s="12"/>
      <c r="AO62" s="12"/>
    </row>
    <row r="63" spans="1:41">
      <c r="A63" s="13"/>
      <c r="B63" s="85" t="s">
        <v>274</v>
      </c>
      <c r="C63" s="85"/>
      <c r="D63" s="85"/>
      <c r="E63" s="85"/>
      <c r="F63" s="85"/>
      <c r="G63" s="85"/>
      <c r="H63" s="85"/>
      <c r="I63" s="85"/>
      <c r="J63" s="85"/>
      <c r="K63" s="85"/>
      <c r="L63" s="85"/>
      <c r="M63" s="85"/>
      <c r="N63" s="85"/>
      <c r="O63" s="85"/>
      <c r="P63" s="85"/>
      <c r="Q63" s="85"/>
      <c r="R63" s="85"/>
      <c r="S63" s="85"/>
      <c r="T63" s="85"/>
      <c r="U63" s="85"/>
      <c r="V63" s="85"/>
      <c r="W63" s="85"/>
      <c r="X63" s="85"/>
      <c r="Y63" s="85"/>
      <c r="Z63" s="85"/>
      <c r="AA63" s="85"/>
      <c r="AB63" s="85"/>
      <c r="AC63" s="85"/>
      <c r="AD63" s="85"/>
      <c r="AE63" s="85"/>
      <c r="AF63" s="85"/>
      <c r="AG63" s="85"/>
      <c r="AH63" s="85"/>
      <c r="AI63" s="85"/>
      <c r="AJ63" s="85"/>
      <c r="AK63" s="85"/>
      <c r="AL63" s="85"/>
      <c r="AM63" s="85"/>
      <c r="AN63" s="85"/>
      <c r="AO63" s="85"/>
    </row>
    <row r="64" spans="1:41">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c r="AI64" s="12"/>
      <c r="AJ64" s="12"/>
      <c r="AK64" s="12"/>
      <c r="AL64" s="12"/>
      <c r="AM64" s="12"/>
      <c r="AN64" s="12"/>
      <c r="AO64" s="12"/>
    </row>
    <row r="65" spans="1:41">
      <c r="A65" s="13"/>
      <c r="B65" s="87" t="s">
        <v>275</v>
      </c>
      <c r="C65" s="87"/>
      <c r="D65" s="87"/>
      <c r="E65" s="87"/>
      <c r="F65" s="87"/>
      <c r="G65" s="87"/>
      <c r="H65" s="87"/>
      <c r="I65" s="87"/>
      <c r="J65" s="87"/>
      <c r="K65" s="87"/>
      <c r="L65" s="87"/>
      <c r="M65" s="87"/>
      <c r="N65" s="87"/>
      <c r="O65" s="87"/>
      <c r="P65" s="87"/>
      <c r="Q65" s="87"/>
      <c r="R65" s="87"/>
      <c r="S65" s="87"/>
      <c r="T65" s="87"/>
      <c r="U65" s="87"/>
      <c r="V65" s="87"/>
      <c r="W65" s="87"/>
      <c r="X65" s="87"/>
      <c r="Y65" s="87"/>
      <c r="Z65" s="87"/>
      <c r="AA65" s="87"/>
      <c r="AB65" s="87"/>
      <c r="AC65" s="87"/>
      <c r="AD65" s="87"/>
      <c r="AE65" s="87"/>
      <c r="AF65" s="87"/>
      <c r="AG65" s="87"/>
      <c r="AH65" s="87"/>
      <c r="AI65" s="87"/>
      <c r="AJ65" s="87"/>
      <c r="AK65" s="87"/>
      <c r="AL65" s="87"/>
      <c r="AM65" s="87"/>
      <c r="AN65" s="87"/>
      <c r="AO65" s="87"/>
    </row>
    <row r="66" spans="1:41">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c r="AI66" s="12"/>
      <c r="AJ66" s="12"/>
      <c r="AK66" s="12"/>
      <c r="AL66" s="12"/>
      <c r="AM66" s="12"/>
      <c r="AN66" s="12"/>
      <c r="AO66" s="12"/>
    </row>
    <row r="67" spans="1:41">
      <c r="A67" s="13"/>
      <c r="B67" s="85" t="s">
        <v>276</v>
      </c>
      <c r="C67" s="85"/>
      <c r="D67" s="85"/>
      <c r="E67" s="85"/>
      <c r="F67" s="85"/>
      <c r="G67" s="85"/>
      <c r="H67" s="85"/>
      <c r="I67" s="85"/>
      <c r="J67" s="85"/>
      <c r="K67" s="85"/>
      <c r="L67" s="85"/>
      <c r="M67" s="85"/>
      <c r="N67" s="85"/>
      <c r="O67" s="85"/>
      <c r="P67" s="85"/>
      <c r="Q67" s="85"/>
      <c r="R67" s="85"/>
      <c r="S67" s="85"/>
      <c r="T67" s="85"/>
      <c r="U67" s="85"/>
      <c r="V67" s="85"/>
      <c r="W67" s="85"/>
      <c r="X67" s="85"/>
      <c r="Y67" s="85"/>
      <c r="Z67" s="85"/>
      <c r="AA67" s="85"/>
      <c r="AB67" s="85"/>
      <c r="AC67" s="85"/>
      <c r="AD67" s="85"/>
      <c r="AE67" s="85"/>
      <c r="AF67" s="85"/>
      <c r="AG67" s="85"/>
      <c r="AH67" s="85"/>
      <c r="AI67" s="85"/>
      <c r="AJ67" s="85"/>
      <c r="AK67" s="85"/>
      <c r="AL67" s="85"/>
      <c r="AM67" s="85"/>
      <c r="AN67" s="85"/>
      <c r="AO67" s="85"/>
    </row>
    <row r="68" spans="1:41">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c r="AI68" s="12"/>
      <c r="AJ68" s="12"/>
      <c r="AK68" s="12"/>
      <c r="AL68" s="12"/>
      <c r="AM68" s="12"/>
      <c r="AN68" s="12"/>
      <c r="AO68" s="12"/>
    </row>
    <row r="69" spans="1:41" ht="25.5" customHeight="1">
      <c r="A69" s="13"/>
      <c r="B69" s="85" t="s">
        <v>277</v>
      </c>
      <c r="C69" s="85"/>
      <c r="D69" s="85"/>
      <c r="E69" s="85"/>
      <c r="F69" s="85"/>
      <c r="G69" s="85"/>
      <c r="H69" s="85"/>
      <c r="I69" s="85"/>
      <c r="J69" s="85"/>
      <c r="K69" s="85"/>
      <c r="L69" s="85"/>
      <c r="M69" s="85"/>
      <c r="N69" s="85"/>
      <c r="O69" s="85"/>
      <c r="P69" s="85"/>
      <c r="Q69" s="85"/>
      <c r="R69" s="85"/>
      <c r="S69" s="85"/>
      <c r="T69" s="85"/>
      <c r="U69" s="85"/>
      <c r="V69" s="85"/>
      <c r="W69" s="85"/>
      <c r="X69" s="85"/>
      <c r="Y69" s="85"/>
      <c r="Z69" s="85"/>
      <c r="AA69" s="85"/>
      <c r="AB69" s="85"/>
      <c r="AC69" s="85"/>
      <c r="AD69" s="85"/>
      <c r="AE69" s="85"/>
      <c r="AF69" s="85"/>
      <c r="AG69" s="85"/>
      <c r="AH69" s="85"/>
      <c r="AI69" s="85"/>
      <c r="AJ69" s="85"/>
      <c r="AK69" s="85"/>
      <c r="AL69" s="85"/>
      <c r="AM69" s="85"/>
      <c r="AN69" s="85"/>
      <c r="AO69" s="85"/>
    </row>
    <row r="70" spans="1:41">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c r="AI70" s="12"/>
      <c r="AJ70" s="12"/>
      <c r="AK70" s="12"/>
      <c r="AL70" s="12"/>
      <c r="AM70" s="12"/>
      <c r="AN70" s="12"/>
      <c r="AO70" s="12"/>
    </row>
    <row r="71" spans="1:41">
      <c r="A71" s="13"/>
      <c r="B71" s="87" t="s">
        <v>278</v>
      </c>
      <c r="C71" s="87"/>
      <c r="D71" s="87"/>
      <c r="E71" s="87"/>
      <c r="F71" s="87"/>
      <c r="G71" s="87"/>
      <c r="H71" s="87"/>
      <c r="I71" s="87"/>
      <c r="J71" s="87"/>
      <c r="K71" s="87"/>
      <c r="L71" s="87"/>
      <c r="M71" s="87"/>
      <c r="N71" s="87"/>
      <c r="O71" s="87"/>
      <c r="P71" s="87"/>
      <c r="Q71" s="87"/>
      <c r="R71" s="87"/>
      <c r="S71" s="87"/>
      <c r="T71" s="87"/>
      <c r="U71" s="87"/>
      <c r="V71" s="87"/>
      <c r="W71" s="87"/>
      <c r="X71" s="87"/>
      <c r="Y71" s="87"/>
      <c r="Z71" s="87"/>
      <c r="AA71" s="87"/>
      <c r="AB71" s="87"/>
      <c r="AC71" s="87"/>
      <c r="AD71" s="87"/>
      <c r="AE71" s="87"/>
      <c r="AF71" s="87"/>
      <c r="AG71" s="87"/>
      <c r="AH71" s="87"/>
      <c r="AI71" s="87"/>
      <c r="AJ71" s="87"/>
      <c r="AK71" s="87"/>
      <c r="AL71" s="87"/>
      <c r="AM71" s="87"/>
      <c r="AN71" s="87"/>
      <c r="AO71" s="87"/>
    </row>
    <row r="72" spans="1:41">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c r="AH72" s="12"/>
      <c r="AI72" s="12"/>
      <c r="AJ72" s="12"/>
      <c r="AK72" s="12"/>
      <c r="AL72" s="12"/>
      <c r="AM72" s="12"/>
      <c r="AN72" s="12"/>
      <c r="AO72" s="12"/>
    </row>
    <row r="73" spans="1:41">
      <c r="A73" s="13"/>
      <c r="B73" s="85" t="s">
        <v>279</v>
      </c>
      <c r="C73" s="85"/>
      <c r="D73" s="85"/>
      <c r="E73" s="85"/>
      <c r="F73" s="85"/>
      <c r="G73" s="85"/>
      <c r="H73" s="85"/>
      <c r="I73" s="85"/>
      <c r="J73" s="85"/>
      <c r="K73" s="85"/>
      <c r="L73" s="85"/>
      <c r="M73" s="85"/>
      <c r="N73" s="85"/>
      <c r="O73" s="85"/>
      <c r="P73" s="85"/>
      <c r="Q73" s="85"/>
      <c r="R73" s="85"/>
      <c r="S73" s="85"/>
      <c r="T73" s="85"/>
      <c r="U73" s="85"/>
      <c r="V73" s="85"/>
      <c r="W73" s="85"/>
      <c r="X73" s="85"/>
      <c r="Y73" s="85"/>
      <c r="Z73" s="85"/>
      <c r="AA73" s="85"/>
      <c r="AB73" s="85"/>
      <c r="AC73" s="85"/>
      <c r="AD73" s="85"/>
      <c r="AE73" s="85"/>
      <c r="AF73" s="85"/>
      <c r="AG73" s="85"/>
      <c r="AH73" s="85"/>
      <c r="AI73" s="85"/>
      <c r="AJ73" s="85"/>
      <c r="AK73" s="85"/>
      <c r="AL73" s="85"/>
      <c r="AM73" s="85"/>
      <c r="AN73" s="85"/>
      <c r="AO73" s="85"/>
    </row>
    <row r="74" spans="1:41">
      <c r="A74" s="13"/>
      <c r="B74" s="85" t="s">
        <v>280</v>
      </c>
      <c r="C74" s="85"/>
      <c r="D74" s="85"/>
      <c r="E74" s="85"/>
      <c r="F74" s="85"/>
      <c r="G74" s="85"/>
      <c r="H74" s="85"/>
      <c r="I74" s="85"/>
      <c r="J74" s="85"/>
      <c r="K74" s="85"/>
      <c r="L74" s="85"/>
      <c r="M74" s="85"/>
      <c r="N74" s="85"/>
      <c r="O74" s="85"/>
      <c r="P74" s="85"/>
      <c r="Q74" s="85"/>
      <c r="R74" s="85"/>
      <c r="S74" s="85"/>
      <c r="T74" s="85"/>
      <c r="U74" s="85"/>
      <c r="V74" s="85"/>
      <c r="W74" s="85"/>
      <c r="X74" s="85"/>
      <c r="Y74" s="85"/>
      <c r="Z74" s="85"/>
      <c r="AA74" s="85"/>
      <c r="AB74" s="85"/>
      <c r="AC74" s="85"/>
      <c r="AD74" s="85"/>
      <c r="AE74" s="85"/>
      <c r="AF74" s="85"/>
      <c r="AG74" s="85"/>
      <c r="AH74" s="85"/>
      <c r="AI74" s="85"/>
      <c r="AJ74" s="85"/>
      <c r="AK74" s="85"/>
      <c r="AL74" s="85"/>
      <c r="AM74" s="85"/>
      <c r="AN74" s="85"/>
      <c r="AO74" s="85"/>
    </row>
    <row r="75" spans="1:41">
      <c r="A75" s="13"/>
      <c r="B75" s="85" t="s">
        <v>281</v>
      </c>
      <c r="C75" s="85"/>
      <c r="D75" s="85"/>
      <c r="E75" s="85"/>
      <c r="F75" s="85"/>
      <c r="G75" s="85"/>
      <c r="H75" s="85"/>
      <c r="I75" s="85"/>
      <c r="J75" s="85"/>
      <c r="K75" s="85"/>
      <c r="L75" s="85"/>
      <c r="M75" s="85"/>
      <c r="N75" s="85"/>
      <c r="O75" s="85"/>
      <c r="P75" s="85"/>
      <c r="Q75" s="85"/>
      <c r="R75" s="85"/>
      <c r="S75" s="85"/>
      <c r="T75" s="85"/>
      <c r="U75" s="85"/>
      <c r="V75" s="85"/>
      <c r="W75" s="85"/>
      <c r="X75" s="85"/>
      <c r="Y75" s="85"/>
      <c r="Z75" s="85"/>
      <c r="AA75" s="85"/>
      <c r="AB75" s="85"/>
      <c r="AC75" s="85"/>
      <c r="AD75" s="85"/>
      <c r="AE75" s="85"/>
      <c r="AF75" s="85"/>
      <c r="AG75" s="85"/>
      <c r="AH75" s="85"/>
      <c r="AI75" s="85"/>
      <c r="AJ75" s="85"/>
      <c r="AK75" s="85"/>
      <c r="AL75" s="85"/>
      <c r="AM75" s="85"/>
      <c r="AN75" s="85"/>
      <c r="AO75" s="85"/>
    </row>
    <row r="76" spans="1:41">
      <c r="A76" s="13"/>
      <c r="B76" s="85" t="s">
        <v>282</v>
      </c>
      <c r="C76" s="85"/>
      <c r="D76" s="85"/>
      <c r="E76" s="85"/>
      <c r="F76" s="85"/>
      <c r="G76" s="85"/>
      <c r="H76" s="85"/>
      <c r="I76" s="85"/>
      <c r="J76" s="85"/>
      <c r="K76" s="85"/>
      <c r="L76" s="85"/>
      <c r="M76" s="85"/>
      <c r="N76" s="85"/>
      <c r="O76" s="85"/>
      <c r="P76" s="85"/>
      <c r="Q76" s="85"/>
      <c r="R76" s="85"/>
      <c r="S76" s="85"/>
      <c r="T76" s="85"/>
      <c r="U76" s="85"/>
      <c r="V76" s="85"/>
      <c r="W76" s="85"/>
      <c r="X76" s="85"/>
      <c r="Y76" s="85"/>
      <c r="Z76" s="85"/>
      <c r="AA76" s="85"/>
      <c r="AB76" s="85"/>
      <c r="AC76" s="85"/>
      <c r="AD76" s="85"/>
      <c r="AE76" s="85"/>
      <c r="AF76" s="85"/>
      <c r="AG76" s="85"/>
      <c r="AH76" s="85"/>
      <c r="AI76" s="85"/>
      <c r="AJ76" s="85"/>
      <c r="AK76" s="85"/>
      <c r="AL76" s="85"/>
      <c r="AM76" s="85"/>
      <c r="AN76" s="85"/>
      <c r="AO76" s="85"/>
    </row>
    <row r="77" spans="1:41" ht="15.75">
      <c r="A77" s="13"/>
      <c r="B77" s="86"/>
      <c r="C77" s="86"/>
      <c r="D77" s="86"/>
      <c r="E77" s="86"/>
      <c r="F77" s="86"/>
      <c r="G77" s="86"/>
      <c r="H77" s="86"/>
      <c r="I77" s="86"/>
      <c r="J77" s="86"/>
      <c r="K77" s="86"/>
      <c r="L77" s="86"/>
      <c r="M77" s="86"/>
      <c r="N77" s="86"/>
      <c r="O77" s="86"/>
      <c r="P77" s="86"/>
      <c r="Q77" s="86"/>
      <c r="R77" s="86"/>
      <c r="S77" s="86"/>
      <c r="T77" s="86"/>
      <c r="U77" s="86"/>
      <c r="V77" s="86"/>
      <c r="W77" s="86"/>
      <c r="X77" s="86"/>
      <c r="Y77" s="86"/>
      <c r="Z77" s="86"/>
      <c r="AA77" s="86"/>
      <c r="AB77" s="86"/>
      <c r="AC77" s="86"/>
      <c r="AD77" s="86"/>
      <c r="AE77" s="86"/>
      <c r="AF77" s="86"/>
      <c r="AG77" s="86"/>
      <c r="AH77" s="86"/>
      <c r="AI77" s="86"/>
      <c r="AJ77" s="86"/>
      <c r="AK77" s="86"/>
      <c r="AL77" s="86"/>
      <c r="AM77" s="86"/>
      <c r="AN77" s="86"/>
      <c r="AO77" s="86"/>
    </row>
    <row r="78" spans="1:41">
      <c r="A78" s="13"/>
      <c r="B78" s="4"/>
      <c r="C78" s="20"/>
      <c r="D78" s="24"/>
      <c r="E78" s="24"/>
      <c r="F78" s="31" t="s">
        <v>283</v>
      </c>
      <c r="G78" s="31"/>
      <c r="H78" s="21"/>
      <c r="I78" s="24"/>
      <c r="J78" s="24"/>
      <c r="K78" s="24"/>
      <c r="L78" s="31" t="s">
        <v>283</v>
      </c>
      <c r="M78" s="31"/>
      <c r="N78" s="21"/>
    </row>
    <row r="79" spans="1:41">
      <c r="A79" s="13"/>
      <c r="B79" s="20"/>
      <c r="C79" s="20"/>
      <c r="D79" s="24" t="s">
        <v>284</v>
      </c>
      <c r="E79" s="24"/>
      <c r="F79" s="31" t="s">
        <v>285</v>
      </c>
      <c r="G79" s="31"/>
      <c r="H79" s="21"/>
      <c r="I79" s="24"/>
      <c r="J79" s="24" t="s">
        <v>286</v>
      </c>
      <c r="K79" s="24"/>
      <c r="L79" s="31" t="s">
        <v>287</v>
      </c>
      <c r="M79" s="31"/>
      <c r="N79" s="21"/>
    </row>
    <row r="80" spans="1:41">
      <c r="A80" s="13"/>
      <c r="B80" s="25" t="s">
        <v>288</v>
      </c>
      <c r="C80" s="20"/>
      <c r="D80" s="26" t="s">
        <v>289</v>
      </c>
      <c r="E80" s="24"/>
      <c r="F80" s="32" t="s">
        <v>290</v>
      </c>
      <c r="G80" s="32"/>
      <c r="H80" s="21"/>
      <c r="I80" s="24"/>
      <c r="J80" s="26" t="s">
        <v>291</v>
      </c>
      <c r="K80" s="24"/>
      <c r="L80" s="32" t="s">
        <v>290</v>
      </c>
      <c r="M80" s="32"/>
      <c r="N80" s="21"/>
    </row>
    <row r="81" spans="1:41">
      <c r="A81" s="13"/>
      <c r="B81" s="27"/>
      <c r="C81" s="20"/>
      <c r="D81" s="27"/>
      <c r="E81" s="20"/>
      <c r="F81" s="28"/>
      <c r="G81" s="28"/>
      <c r="H81" s="21"/>
      <c r="I81" s="20"/>
      <c r="J81" s="27"/>
      <c r="K81" s="20"/>
      <c r="L81" s="28"/>
      <c r="M81" s="28"/>
      <c r="N81" s="21"/>
    </row>
    <row r="82" spans="1:41">
      <c r="A82" s="13"/>
      <c r="B82" s="20" t="s">
        <v>292</v>
      </c>
      <c r="C82" s="20"/>
      <c r="D82" s="24" t="s">
        <v>293</v>
      </c>
      <c r="E82" s="24"/>
      <c r="F82" s="21" t="s">
        <v>267</v>
      </c>
      <c r="G82" s="29">
        <v>914</v>
      </c>
      <c r="H82" s="21"/>
      <c r="I82" s="24"/>
      <c r="J82" s="30">
        <v>-385</v>
      </c>
      <c r="K82" s="24"/>
      <c r="L82" s="21" t="s">
        <v>267</v>
      </c>
      <c r="M82" s="29">
        <v>529</v>
      </c>
      <c r="N82" s="21"/>
    </row>
    <row r="83" spans="1:41">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c r="AE83" s="12"/>
      <c r="AF83" s="12"/>
      <c r="AG83" s="12"/>
      <c r="AH83" s="12"/>
      <c r="AI83" s="12"/>
      <c r="AJ83" s="12"/>
      <c r="AK83" s="12"/>
      <c r="AL83" s="12"/>
      <c r="AM83" s="12"/>
      <c r="AN83" s="12"/>
      <c r="AO83" s="12"/>
    </row>
    <row r="84" spans="1:41">
      <c r="A84" s="13"/>
      <c r="B84" s="85"/>
      <c r="C84" s="85"/>
      <c r="D84" s="85"/>
      <c r="E84" s="85"/>
      <c r="F84" s="85"/>
      <c r="G84" s="85"/>
      <c r="H84" s="85"/>
      <c r="I84" s="85"/>
      <c r="J84" s="85"/>
      <c r="K84" s="85"/>
      <c r="L84" s="85"/>
      <c r="M84" s="85"/>
      <c r="N84" s="85"/>
      <c r="O84" s="85"/>
      <c r="P84" s="85"/>
      <c r="Q84" s="85"/>
      <c r="R84" s="85"/>
      <c r="S84" s="85"/>
      <c r="T84" s="85"/>
      <c r="U84" s="85"/>
      <c r="V84" s="85"/>
      <c r="W84" s="85"/>
      <c r="X84" s="85"/>
      <c r="Y84" s="85"/>
      <c r="Z84" s="85"/>
      <c r="AA84" s="85"/>
      <c r="AB84" s="85"/>
      <c r="AC84" s="85"/>
      <c r="AD84" s="85"/>
      <c r="AE84" s="85"/>
      <c r="AF84" s="85"/>
      <c r="AG84" s="85"/>
      <c r="AH84" s="85"/>
      <c r="AI84" s="85"/>
      <c r="AJ84" s="85"/>
      <c r="AK84" s="85"/>
      <c r="AL84" s="85"/>
      <c r="AM84" s="85"/>
      <c r="AN84" s="85"/>
      <c r="AO84" s="85"/>
    </row>
    <row r="85" spans="1:41">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c r="AH85" s="12"/>
      <c r="AI85" s="12"/>
      <c r="AJ85" s="12"/>
      <c r="AK85" s="12"/>
      <c r="AL85" s="12"/>
      <c r="AM85" s="12"/>
      <c r="AN85" s="12"/>
      <c r="AO85" s="12"/>
    </row>
    <row r="86" spans="1:41">
      <c r="A86" s="13"/>
      <c r="B86" s="87" t="s">
        <v>294</v>
      </c>
      <c r="C86" s="87"/>
      <c r="D86" s="87"/>
      <c r="E86" s="87"/>
      <c r="F86" s="87"/>
      <c r="G86" s="87"/>
      <c r="H86" s="87"/>
      <c r="I86" s="87"/>
      <c r="J86" s="87"/>
      <c r="K86" s="87"/>
      <c r="L86" s="87"/>
      <c r="M86" s="87"/>
      <c r="N86" s="87"/>
      <c r="O86" s="87"/>
      <c r="P86" s="87"/>
      <c r="Q86" s="87"/>
      <c r="R86" s="87"/>
      <c r="S86" s="87"/>
      <c r="T86" s="87"/>
      <c r="U86" s="87"/>
      <c r="V86" s="87"/>
      <c r="W86" s="87"/>
      <c r="X86" s="87"/>
      <c r="Y86" s="87"/>
      <c r="Z86" s="87"/>
      <c r="AA86" s="87"/>
      <c r="AB86" s="87"/>
      <c r="AC86" s="87"/>
      <c r="AD86" s="87"/>
      <c r="AE86" s="87"/>
      <c r="AF86" s="87"/>
      <c r="AG86" s="87"/>
      <c r="AH86" s="87"/>
      <c r="AI86" s="87"/>
      <c r="AJ86" s="87"/>
      <c r="AK86" s="87"/>
      <c r="AL86" s="87"/>
      <c r="AM86" s="87"/>
      <c r="AN86" s="87"/>
      <c r="AO86" s="87"/>
    </row>
    <row r="87" spans="1:41">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c r="AE87" s="12"/>
      <c r="AF87" s="12"/>
      <c r="AG87" s="12"/>
      <c r="AH87" s="12"/>
      <c r="AI87" s="12"/>
      <c r="AJ87" s="12"/>
      <c r="AK87" s="12"/>
      <c r="AL87" s="12"/>
      <c r="AM87" s="12"/>
      <c r="AN87" s="12"/>
      <c r="AO87" s="12"/>
    </row>
    <row r="88" spans="1:41">
      <c r="A88" s="13"/>
      <c r="B88" s="85"/>
      <c r="C88" s="85"/>
      <c r="D88" s="85"/>
      <c r="E88" s="85"/>
      <c r="F88" s="85"/>
      <c r="G88" s="85"/>
      <c r="H88" s="85"/>
      <c r="I88" s="85"/>
      <c r="J88" s="85"/>
      <c r="K88" s="85"/>
      <c r="L88" s="85"/>
      <c r="M88" s="85"/>
      <c r="N88" s="85"/>
      <c r="O88" s="85"/>
      <c r="P88" s="85"/>
      <c r="Q88" s="85"/>
      <c r="R88" s="85"/>
      <c r="S88" s="85"/>
      <c r="T88" s="85"/>
      <c r="U88" s="85"/>
      <c r="V88" s="85"/>
      <c r="W88" s="85"/>
      <c r="X88" s="85"/>
      <c r="Y88" s="85"/>
      <c r="Z88" s="85"/>
      <c r="AA88" s="85"/>
      <c r="AB88" s="85"/>
      <c r="AC88" s="85"/>
      <c r="AD88" s="85"/>
      <c r="AE88" s="85"/>
      <c r="AF88" s="85"/>
      <c r="AG88" s="85"/>
      <c r="AH88" s="85"/>
      <c r="AI88" s="85"/>
      <c r="AJ88" s="85"/>
      <c r="AK88" s="85"/>
      <c r="AL88" s="85"/>
      <c r="AM88" s="85"/>
      <c r="AN88" s="85"/>
      <c r="AO88" s="85"/>
    </row>
    <row r="89" spans="1:41" ht="25.5" customHeight="1">
      <c r="A89" s="13"/>
      <c r="B89" s="85" t="s">
        <v>295</v>
      </c>
      <c r="C89" s="85"/>
      <c r="D89" s="85"/>
      <c r="E89" s="85"/>
      <c r="F89" s="85"/>
      <c r="G89" s="85"/>
      <c r="H89" s="85"/>
      <c r="I89" s="85"/>
      <c r="J89" s="85"/>
      <c r="K89" s="85"/>
      <c r="L89" s="85"/>
      <c r="M89" s="85"/>
      <c r="N89" s="85"/>
      <c r="O89" s="85"/>
      <c r="P89" s="85"/>
      <c r="Q89" s="85"/>
      <c r="R89" s="85"/>
      <c r="S89" s="85"/>
      <c r="T89" s="85"/>
      <c r="U89" s="85"/>
      <c r="V89" s="85"/>
      <c r="W89" s="85"/>
      <c r="X89" s="85"/>
      <c r="Y89" s="85"/>
      <c r="Z89" s="85"/>
      <c r="AA89" s="85"/>
      <c r="AB89" s="85"/>
      <c r="AC89" s="85"/>
      <c r="AD89" s="85"/>
      <c r="AE89" s="85"/>
      <c r="AF89" s="85"/>
      <c r="AG89" s="85"/>
      <c r="AH89" s="85"/>
      <c r="AI89" s="85"/>
      <c r="AJ89" s="85"/>
      <c r="AK89" s="85"/>
      <c r="AL89" s="85"/>
      <c r="AM89" s="85"/>
      <c r="AN89" s="85"/>
      <c r="AO89" s="85"/>
    </row>
    <row r="90" spans="1:41">
      <c r="A90" s="13"/>
      <c r="B90" s="85" t="s">
        <v>296</v>
      </c>
      <c r="C90" s="85"/>
      <c r="D90" s="85"/>
      <c r="E90" s="85"/>
      <c r="F90" s="85"/>
      <c r="G90" s="85"/>
      <c r="H90" s="85"/>
      <c r="I90" s="85"/>
      <c r="J90" s="85"/>
      <c r="K90" s="85"/>
      <c r="L90" s="85"/>
      <c r="M90" s="85"/>
      <c r="N90" s="85"/>
      <c r="O90" s="85"/>
      <c r="P90" s="85"/>
      <c r="Q90" s="85"/>
      <c r="R90" s="85"/>
      <c r="S90" s="85"/>
      <c r="T90" s="85"/>
      <c r="U90" s="85"/>
      <c r="V90" s="85"/>
      <c r="W90" s="85"/>
      <c r="X90" s="85"/>
      <c r="Y90" s="85"/>
      <c r="Z90" s="85"/>
      <c r="AA90" s="85"/>
      <c r="AB90" s="85"/>
      <c r="AC90" s="85"/>
      <c r="AD90" s="85"/>
      <c r="AE90" s="85"/>
      <c r="AF90" s="85"/>
      <c r="AG90" s="85"/>
      <c r="AH90" s="85"/>
      <c r="AI90" s="85"/>
      <c r="AJ90" s="85"/>
      <c r="AK90" s="85"/>
      <c r="AL90" s="85"/>
      <c r="AM90" s="85"/>
      <c r="AN90" s="85"/>
      <c r="AO90" s="85"/>
    </row>
    <row r="91" spans="1:41" ht="15.75">
      <c r="A91" s="13"/>
      <c r="B91" s="86"/>
      <c r="C91" s="86"/>
      <c r="D91" s="86"/>
      <c r="E91" s="86"/>
      <c r="F91" s="86"/>
      <c r="G91" s="86"/>
      <c r="H91" s="86"/>
      <c r="I91" s="86"/>
      <c r="J91" s="86"/>
      <c r="K91" s="86"/>
      <c r="L91" s="86"/>
      <c r="M91" s="86"/>
      <c r="N91" s="86"/>
      <c r="O91" s="86"/>
      <c r="P91" s="86"/>
      <c r="Q91" s="86"/>
      <c r="R91" s="86"/>
      <c r="S91" s="86"/>
      <c r="T91" s="86"/>
      <c r="U91" s="86"/>
      <c r="V91" s="86"/>
      <c r="W91" s="86"/>
      <c r="X91" s="86"/>
      <c r="Y91" s="86"/>
      <c r="Z91" s="86"/>
      <c r="AA91" s="86"/>
      <c r="AB91" s="86"/>
      <c r="AC91" s="86"/>
      <c r="AD91" s="86"/>
      <c r="AE91" s="86"/>
      <c r="AF91" s="86"/>
      <c r="AG91" s="86"/>
      <c r="AH91" s="86"/>
      <c r="AI91" s="86"/>
      <c r="AJ91" s="86"/>
      <c r="AK91" s="86"/>
      <c r="AL91" s="86"/>
      <c r="AM91" s="86"/>
      <c r="AN91" s="86"/>
      <c r="AO91" s="86"/>
    </row>
    <row r="92" spans="1:41" ht="15" customHeight="1">
      <c r="A92" s="13"/>
      <c r="B92" s="33"/>
      <c r="C92" s="62" t="s">
        <v>194</v>
      </c>
      <c r="D92" s="62"/>
      <c r="E92" s="62"/>
      <c r="F92" s="62"/>
      <c r="G92" s="62"/>
      <c r="H92" s="62"/>
      <c r="I92" s="62"/>
      <c r="J92" s="62"/>
      <c r="K92" s="62"/>
      <c r="L92" s="62"/>
      <c r="M92" s="62"/>
      <c r="N92" s="62"/>
      <c r="O92" s="62"/>
      <c r="P92" s="62"/>
      <c r="Q92" s="34"/>
      <c r="R92" s="20"/>
      <c r="S92" s="32" t="s">
        <v>297</v>
      </c>
      <c r="T92" s="32"/>
      <c r="U92" s="32"/>
      <c r="V92" s="32"/>
      <c r="W92" s="32"/>
      <c r="X92" s="32"/>
      <c r="Y92" s="32"/>
      <c r="Z92" s="32"/>
      <c r="AA92" s="32"/>
      <c r="AB92" s="32"/>
      <c r="AC92" s="32"/>
      <c r="AD92" s="32"/>
      <c r="AE92" s="63"/>
      <c r="AF92" s="63"/>
      <c r="AG92" s="64"/>
      <c r="AH92" s="64"/>
      <c r="AI92" s="63"/>
      <c r="AJ92" s="63"/>
      <c r="AK92" s="63"/>
      <c r="AL92" s="63"/>
      <c r="AM92" s="63"/>
      <c r="AN92" s="63"/>
    </row>
    <row r="93" spans="1:41">
      <c r="A93" s="13"/>
      <c r="B93" s="20"/>
      <c r="C93" s="65" t="s">
        <v>298</v>
      </c>
      <c r="D93" s="65"/>
      <c r="E93" s="21"/>
      <c r="F93" s="27"/>
      <c r="G93" s="65" t="s">
        <v>299</v>
      </c>
      <c r="H93" s="65"/>
      <c r="I93" s="21"/>
      <c r="J93" s="27"/>
      <c r="K93" s="65" t="s">
        <v>300</v>
      </c>
      <c r="L93" s="65"/>
      <c r="M93" s="21"/>
      <c r="N93" s="35"/>
      <c r="O93" s="65" t="s">
        <v>301</v>
      </c>
      <c r="P93" s="65"/>
      <c r="Q93" s="21"/>
      <c r="R93" s="20"/>
      <c r="S93" s="65" t="s">
        <v>299</v>
      </c>
      <c r="T93" s="65"/>
      <c r="U93" s="21"/>
      <c r="V93" s="27"/>
      <c r="W93" s="65" t="s">
        <v>300</v>
      </c>
      <c r="X93" s="65"/>
      <c r="Y93" s="21"/>
      <c r="Z93" s="28"/>
      <c r="AA93" s="36"/>
      <c r="AB93" s="21"/>
      <c r="AC93" s="65" t="s">
        <v>301</v>
      </c>
      <c r="AD93" s="65"/>
      <c r="AE93" s="65"/>
      <c r="AF93" s="63"/>
      <c r="AG93" s="63"/>
      <c r="AH93" s="66"/>
      <c r="AI93" s="66"/>
      <c r="AJ93" s="32" t="s">
        <v>187</v>
      </c>
      <c r="AK93" s="32"/>
      <c r="AL93" s="32"/>
      <c r="AM93" s="32"/>
      <c r="AN93" s="63"/>
      <c r="AO93" s="63"/>
    </row>
    <row r="94" spans="1:41">
      <c r="A94" s="13"/>
      <c r="B94" s="38" t="s">
        <v>302</v>
      </c>
      <c r="C94" s="28" t="s">
        <v>267</v>
      </c>
      <c r="D94" s="39">
        <v>3449</v>
      </c>
      <c r="E94" s="21"/>
      <c r="F94" s="40"/>
      <c r="G94" s="28" t="s">
        <v>267</v>
      </c>
      <c r="H94" s="39">
        <v>2239</v>
      </c>
      <c r="I94" s="21"/>
      <c r="J94" s="40"/>
      <c r="K94" s="28" t="s">
        <v>267</v>
      </c>
      <c r="L94" s="41">
        <v>545</v>
      </c>
      <c r="M94" s="21"/>
      <c r="N94" s="40"/>
      <c r="O94" s="28" t="s">
        <v>267</v>
      </c>
      <c r="P94" s="39">
        <v>6233</v>
      </c>
      <c r="Q94" s="21"/>
      <c r="R94" s="20"/>
      <c r="S94" s="28" t="s">
        <v>267</v>
      </c>
      <c r="T94" s="41" t="s">
        <v>303</v>
      </c>
      <c r="U94" s="21" t="s">
        <v>304</v>
      </c>
      <c r="V94" s="20"/>
      <c r="W94" s="28" t="s">
        <v>267</v>
      </c>
      <c r="X94" s="41" t="s">
        <v>305</v>
      </c>
      <c r="Y94" s="21" t="s">
        <v>304</v>
      </c>
      <c r="Z94" s="21"/>
      <c r="AA94" s="21"/>
      <c r="AB94" s="21"/>
      <c r="AC94" s="28" t="s">
        <v>267</v>
      </c>
      <c r="AD94" s="67" t="s">
        <v>306</v>
      </c>
      <c r="AE94" s="67"/>
      <c r="AF94" s="63" t="s">
        <v>304</v>
      </c>
      <c r="AG94" s="63"/>
      <c r="AH94" s="64"/>
      <c r="AI94" s="64"/>
      <c r="AJ94" s="68" t="s">
        <v>267</v>
      </c>
      <c r="AK94" s="68"/>
      <c r="AL94" s="69">
        <v>4854</v>
      </c>
      <c r="AM94" s="69"/>
      <c r="AN94" s="63"/>
      <c r="AO94" s="63"/>
    </row>
    <row r="95" spans="1:41">
      <c r="A95" s="13"/>
      <c r="B95" s="43" t="s">
        <v>307</v>
      </c>
      <c r="C95" s="21"/>
      <c r="D95" s="22">
        <v>28</v>
      </c>
      <c r="E95" s="21"/>
      <c r="F95" s="20"/>
      <c r="G95" s="21"/>
      <c r="H95" s="22" t="s">
        <v>308</v>
      </c>
      <c r="I95" s="21"/>
      <c r="J95" s="20"/>
      <c r="K95" s="21"/>
      <c r="L95" s="22" t="s">
        <v>308</v>
      </c>
      <c r="M95" s="21"/>
      <c r="N95" s="33"/>
      <c r="O95" s="21"/>
      <c r="P95" s="22">
        <v>28</v>
      </c>
      <c r="Q95" s="21"/>
      <c r="R95" s="20"/>
      <c r="S95" s="21"/>
      <c r="T95" s="22" t="s">
        <v>308</v>
      </c>
      <c r="U95" s="21"/>
      <c r="V95" s="20"/>
      <c r="W95" s="21"/>
      <c r="X95" s="22" t="s">
        <v>308</v>
      </c>
      <c r="Y95" s="21"/>
      <c r="Z95" s="21"/>
      <c r="AA95" s="22"/>
      <c r="AB95" s="21"/>
      <c r="AC95" s="21"/>
      <c r="AD95" s="70" t="s">
        <v>308</v>
      </c>
      <c r="AE95" s="70"/>
      <c r="AF95" s="63"/>
      <c r="AG95" s="63"/>
      <c r="AH95" s="64"/>
      <c r="AI95" s="64"/>
      <c r="AJ95" s="63"/>
      <c r="AK95" s="63"/>
      <c r="AL95" s="70">
        <v>28</v>
      </c>
      <c r="AM95" s="70"/>
      <c r="AN95" s="63"/>
      <c r="AO95" s="63"/>
    </row>
    <row r="96" spans="1:41" ht="26.25">
      <c r="A96" s="13"/>
      <c r="B96" s="43" t="s">
        <v>309</v>
      </c>
      <c r="C96" s="21"/>
      <c r="D96" s="22" t="s">
        <v>310</v>
      </c>
      <c r="E96" s="21" t="s">
        <v>304</v>
      </c>
      <c r="F96" s="20"/>
      <c r="G96" s="21"/>
      <c r="H96" s="22" t="s">
        <v>310</v>
      </c>
      <c r="I96" s="21" t="s">
        <v>304</v>
      </c>
      <c r="J96" s="20"/>
      <c r="K96" s="21"/>
      <c r="L96" s="22" t="s">
        <v>311</v>
      </c>
      <c r="M96" s="21" t="s">
        <v>304</v>
      </c>
      <c r="N96" s="33"/>
      <c r="O96" s="21"/>
      <c r="P96" s="22" t="s">
        <v>312</v>
      </c>
      <c r="Q96" s="21" t="s">
        <v>304</v>
      </c>
      <c r="R96" s="20"/>
      <c r="S96" s="21"/>
      <c r="T96" s="22" t="s">
        <v>308</v>
      </c>
      <c r="U96" s="21"/>
      <c r="V96" s="20"/>
      <c r="W96" s="21"/>
      <c r="X96" s="22" t="s">
        <v>308</v>
      </c>
      <c r="Y96" s="21"/>
      <c r="Z96" s="21"/>
      <c r="AA96" s="22"/>
      <c r="AB96" s="21"/>
      <c r="AC96" s="21"/>
      <c r="AD96" s="70" t="s">
        <v>308</v>
      </c>
      <c r="AE96" s="70"/>
      <c r="AF96" s="63"/>
      <c r="AG96" s="63"/>
      <c r="AH96" s="64"/>
      <c r="AI96" s="64"/>
      <c r="AJ96" s="63"/>
      <c r="AK96" s="63"/>
      <c r="AL96" s="70" t="s">
        <v>312</v>
      </c>
      <c r="AM96" s="70"/>
      <c r="AN96" s="63" t="s">
        <v>304</v>
      </c>
      <c r="AO96" s="63"/>
    </row>
    <row r="97" spans="1:41">
      <c r="A97" s="13"/>
      <c r="B97" s="43" t="s">
        <v>313</v>
      </c>
      <c r="C97" s="21"/>
      <c r="D97" s="22" t="s">
        <v>308</v>
      </c>
      <c r="E97" s="21"/>
      <c r="F97" s="20"/>
      <c r="G97" s="21"/>
      <c r="H97" s="22" t="s">
        <v>308</v>
      </c>
      <c r="I97" s="21"/>
      <c r="J97" s="20"/>
      <c r="K97" s="21"/>
      <c r="L97" s="22" t="s">
        <v>308</v>
      </c>
      <c r="M97" s="21"/>
      <c r="N97" s="33"/>
      <c r="O97" s="21"/>
      <c r="P97" s="22" t="s">
        <v>308</v>
      </c>
      <c r="Q97" s="21"/>
      <c r="R97" s="20"/>
      <c r="S97" s="21"/>
      <c r="T97" s="22" t="s">
        <v>314</v>
      </c>
      <c r="U97" s="21" t="s">
        <v>304</v>
      </c>
      <c r="V97" s="20"/>
      <c r="W97" s="21"/>
      <c r="X97" s="21"/>
      <c r="Y97" s="21"/>
      <c r="Z97" s="21"/>
      <c r="AA97" s="22"/>
      <c r="AB97" s="21"/>
      <c r="AC97" s="21"/>
      <c r="AD97" s="70" t="s">
        <v>314</v>
      </c>
      <c r="AE97" s="70"/>
      <c r="AF97" s="63" t="s">
        <v>304</v>
      </c>
      <c r="AG97" s="63"/>
      <c r="AH97" s="64"/>
      <c r="AI97" s="64"/>
      <c r="AJ97" s="63"/>
      <c r="AK97" s="63"/>
      <c r="AL97" s="70" t="s">
        <v>314</v>
      </c>
      <c r="AM97" s="70"/>
      <c r="AN97" s="63" t="s">
        <v>304</v>
      </c>
      <c r="AO97" s="63"/>
    </row>
    <row r="98" spans="1:41">
      <c r="A98" s="13"/>
      <c r="B98" s="43" t="s">
        <v>315</v>
      </c>
      <c r="C98" s="44"/>
      <c r="D98" s="45">
        <v>11</v>
      </c>
      <c r="E98" s="21"/>
      <c r="F98" s="20"/>
      <c r="G98" s="44"/>
      <c r="H98" s="45">
        <v>7</v>
      </c>
      <c r="I98" s="21"/>
      <c r="J98" s="20"/>
      <c r="K98" s="44"/>
      <c r="L98" s="45" t="s">
        <v>308</v>
      </c>
      <c r="M98" s="21"/>
      <c r="N98" s="33"/>
      <c r="O98" s="44"/>
      <c r="P98" s="45">
        <v>18</v>
      </c>
      <c r="Q98" s="21"/>
      <c r="R98" s="20"/>
      <c r="S98" s="44"/>
      <c r="T98" s="45" t="s">
        <v>308</v>
      </c>
      <c r="U98" s="21"/>
      <c r="V98" s="20"/>
      <c r="W98" s="44"/>
      <c r="X98" s="45" t="s">
        <v>308</v>
      </c>
      <c r="Y98" s="21"/>
      <c r="Z98" s="21"/>
      <c r="AA98" s="22"/>
      <c r="AB98" s="21"/>
      <c r="AC98" s="44"/>
      <c r="AD98" s="71" t="s">
        <v>308</v>
      </c>
      <c r="AE98" s="71"/>
      <c r="AF98" s="63"/>
      <c r="AG98" s="63"/>
      <c r="AH98" s="64"/>
      <c r="AI98" s="64"/>
      <c r="AJ98" s="72"/>
      <c r="AK98" s="72"/>
      <c r="AL98" s="71">
        <v>18</v>
      </c>
      <c r="AM98" s="71"/>
      <c r="AN98" s="63"/>
      <c r="AO98" s="63"/>
    </row>
    <row r="99" spans="1:41">
      <c r="A99" s="13"/>
      <c r="B99" s="38" t="s">
        <v>316</v>
      </c>
      <c r="C99" s="28"/>
      <c r="D99" s="39">
        <v>3485</v>
      </c>
      <c r="E99" s="21"/>
      <c r="F99" s="20"/>
      <c r="G99" s="28"/>
      <c r="H99" s="39">
        <v>2243</v>
      </c>
      <c r="I99" s="21"/>
      <c r="J99" s="20"/>
      <c r="K99" s="28"/>
      <c r="L99" s="41">
        <v>544</v>
      </c>
      <c r="M99" s="21"/>
      <c r="N99" s="33"/>
      <c r="O99" s="28"/>
      <c r="P99" s="39">
        <v>6272</v>
      </c>
      <c r="Q99" s="21"/>
      <c r="R99" s="20"/>
      <c r="S99" s="28"/>
      <c r="T99" s="41" t="s">
        <v>317</v>
      </c>
      <c r="U99" s="21" t="s">
        <v>304</v>
      </c>
      <c r="V99" s="20"/>
      <c r="W99" s="28"/>
      <c r="X99" s="41" t="s">
        <v>305</v>
      </c>
      <c r="Y99" s="21" t="s">
        <v>304</v>
      </c>
      <c r="Z99" s="21"/>
      <c r="AA99" s="21"/>
      <c r="AB99" s="21"/>
      <c r="AC99" s="28"/>
      <c r="AD99" s="67" t="s">
        <v>318</v>
      </c>
      <c r="AE99" s="67"/>
      <c r="AF99" s="63" t="s">
        <v>304</v>
      </c>
      <c r="AG99" s="63"/>
      <c r="AH99" s="64"/>
      <c r="AI99" s="64"/>
      <c r="AJ99" s="68"/>
      <c r="AK99" s="68"/>
      <c r="AL99" s="69">
        <v>4508</v>
      </c>
      <c r="AM99" s="69"/>
      <c r="AN99" s="63"/>
      <c r="AO99" s="63"/>
    </row>
    <row r="100" spans="1:41" ht="26.25">
      <c r="A100" s="13"/>
      <c r="B100" s="46" t="s">
        <v>309</v>
      </c>
      <c r="C100" s="47"/>
      <c r="D100" s="48" t="s">
        <v>311</v>
      </c>
      <c r="E100" s="47" t="s">
        <v>304</v>
      </c>
      <c r="F100" s="49"/>
      <c r="G100" s="21"/>
      <c r="H100" s="22" t="s">
        <v>308</v>
      </c>
      <c r="I100" s="21"/>
      <c r="J100" s="49"/>
      <c r="K100" s="21"/>
      <c r="L100" s="22" t="s">
        <v>308</v>
      </c>
      <c r="M100" s="21"/>
      <c r="N100" s="50"/>
      <c r="O100" s="47"/>
      <c r="P100" s="48" t="s">
        <v>311</v>
      </c>
      <c r="Q100" s="47" t="s">
        <v>304</v>
      </c>
      <c r="R100" s="49"/>
      <c r="S100" s="47"/>
      <c r="T100" s="48" t="s">
        <v>308</v>
      </c>
      <c r="U100" s="47"/>
      <c r="V100" s="49"/>
      <c r="W100" s="47"/>
      <c r="X100" s="48" t="s">
        <v>308</v>
      </c>
      <c r="Y100" s="47"/>
      <c r="Z100" s="47"/>
      <c r="AA100" s="48"/>
      <c r="AB100" s="47"/>
      <c r="AC100" s="47"/>
      <c r="AD100" s="73" t="s">
        <v>308</v>
      </c>
      <c r="AE100" s="73"/>
      <c r="AF100" s="74"/>
      <c r="AG100" s="74"/>
      <c r="AH100" s="75"/>
      <c r="AI100" s="75"/>
      <c r="AJ100" s="76"/>
      <c r="AK100" s="76"/>
      <c r="AL100" s="77" t="s">
        <v>311</v>
      </c>
      <c r="AM100" s="77"/>
      <c r="AN100" s="76" t="s">
        <v>304</v>
      </c>
      <c r="AO100" s="76"/>
    </row>
    <row r="101" spans="1:41">
      <c r="A101" s="13"/>
      <c r="B101" s="46" t="s">
        <v>315</v>
      </c>
      <c r="C101" s="53"/>
      <c r="D101" s="54">
        <v>17</v>
      </c>
      <c r="E101" s="51"/>
      <c r="F101" s="49"/>
      <c r="G101" s="53"/>
      <c r="H101" s="54">
        <v>7</v>
      </c>
      <c r="I101" s="51"/>
      <c r="J101" s="49"/>
      <c r="K101" s="55"/>
      <c r="L101" s="56" t="s">
        <v>308</v>
      </c>
      <c r="M101" s="47"/>
      <c r="N101" s="50"/>
      <c r="O101" s="53"/>
      <c r="P101" s="54">
        <v>24</v>
      </c>
      <c r="Q101" s="51"/>
      <c r="R101" s="49"/>
      <c r="S101" s="55"/>
      <c r="T101" s="56" t="s">
        <v>308</v>
      </c>
      <c r="U101" s="47"/>
      <c r="V101" s="49"/>
      <c r="W101" s="55"/>
      <c r="X101" s="56" t="s">
        <v>308</v>
      </c>
      <c r="Y101" s="47"/>
      <c r="Z101" s="47"/>
      <c r="AA101" s="48"/>
      <c r="AB101" s="47"/>
      <c r="AC101" s="55"/>
      <c r="AD101" s="78" t="s">
        <v>308</v>
      </c>
      <c r="AE101" s="78"/>
      <c r="AF101" s="74"/>
      <c r="AG101" s="74"/>
      <c r="AH101" s="75"/>
      <c r="AI101" s="75"/>
      <c r="AJ101" s="79"/>
      <c r="AK101" s="79"/>
      <c r="AL101" s="80">
        <v>24</v>
      </c>
      <c r="AM101" s="80"/>
      <c r="AN101" s="76"/>
      <c r="AO101" s="76"/>
    </row>
    <row r="102" spans="1:41" ht="15.75" thickBot="1">
      <c r="A102" s="13"/>
      <c r="B102" s="57" t="s">
        <v>319</v>
      </c>
      <c r="C102" s="58" t="s">
        <v>267</v>
      </c>
      <c r="D102" s="59">
        <v>3501</v>
      </c>
      <c r="E102" s="47"/>
      <c r="F102" s="49"/>
      <c r="G102" s="58" t="s">
        <v>267</v>
      </c>
      <c r="H102" s="59">
        <v>2250</v>
      </c>
      <c r="I102" s="47"/>
      <c r="J102" s="49"/>
      <c r="K102" s="58" t="s">
        <v>267</v>
      </c>
      <c r="L102" s="60">
        <v>544</v>
      </c>
      <c r="M102" s="47"/>
      <c r="N102" s="49"/>
      <c r="O102" s="58" t="s">
        <v>267</v>
      </c>
      <c r="P102" s="59">
        <v>6295</v>
      </c>
      <c r="Q102" s="47"/>
      <c r="R102" s="49"/>
      <c r="S102" s="58" t="s">
        <v>267</v>
      </c>
      <c r="T102" s="60" t="s">
        <v>317</v>
      </c>
      <c r="U102" s="47" t="s">
        <v>304</v>
      </c>
      <c r="V102" s="49"/>
      <c r="W102" s="58" t="s">
        <v>267</v>
      </c>
      <c r="X102" s="60" t="s">
        <v>305</v>
      </c>
      <c r="Y102" s="47" t="s">
        <v>304</v>
      </c>
      <c r="Z102" s="47"/>
      <c r="AA102" s="48"/>
      <c r="AB102" s="47"/>
      <c r="AC102" s="58" t="s">
        <v>267</v>
      </c>
      <c r="AD102" s="81" t="s">
        <v>318</v>
      </c>
      <c r="AE102" s="81"/>
      <c r="AF102" s="74" t="s">
        <v>304</v>
      </c>
      <c r="AG102" s="74"/>
      <c r="AH102" s="75"/>
      <c r="AI102" s="75"/>
      <c r="AJ102" s="82" t="s">
        <v>267</v>
      </c>
      <c r="AK102" s="82"/>
      <c r="AL102" s="83">
        <v>4531</v>
      </c>
      <c r="AM102" s="83"/>
      <c r="AN102" s="74"/>
      <c r="AO102" s="74"/>
    </row>
    <row r="103" spans="1:41" ht="15.75" thickTop="1">
      <c r="A103" s="13"/>
      <c r="B103" s="85"/>
      <c r="C103" s="85"/>
      <c r="D103" s="85"/>
      <c r="E103" s="85"/>
      <c r="F103" s="85"/>
      <c r="G103" s="85"/>
      <c r="H103" s="85"/>
      <c r="I103" s="85"/>
      <c r="J103" s="85"/>
      <c r="K103" s="85"/>
      <c r="L103" s="85"/>
      <c r="M103" s="85"/>
      <c r="N103" s="85"/>
      <c r="O103" s="85"/>
      <c r="P103" s="85"/>
      <c r="Q103" s="85"/>
      <c r="R103" s="85"/>
      <c r="S103" s="85"/>
      <c r="T103" s="85"/>
      <c r="U103" s="85"/>
      <c r="V103" s="85"/>
      <c r="W103" s="85"/>
      <c r="X103" s="85"/>
      <c r="Y103" s="85"/>
      <c r="Z103" s="85"/>
      <c r="AA103" s="85"/>
      <c r="AB103" s="85"/>
      <c r="AC103" s="85"/>
      <c r="AD103" s="85"/>
      <c r="AE103" s="85"/>
      <c r="AF103" s="85"/>
      <c r="AG103" s="85"/>
      <c r="AH103" s="85"/>
      <c r="AI103" s="85"/>
      <c r="AJ103" s="85"/>
      <c r="AK103" s="85"/>
      <c r="AL103" s="85"/>
      <c r="AM103" s="85"/>
      <c r="AN103" s="85"/>
      <c r="AO103" s="85"/>
    </row>
    <row r="104" spans="1:41" ht="15" customHeight="1">
      <c r="A104" s="13" t="s">
        <v>1083</v>
      </c>
      <c r="B104" s="12" t="s">
        <v>5</v>
      </c>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c r="AE104" s="12"/>
      <c r="AF104" s="12"/>
      <c r="AG104" s="12"/>
      <c r="AH104" s="12"/>
      <c r="AI104" s="12"/>
      <c r="AJ104" s="12"/>
      <c r="AK104" s="12"/>
      <c r="AL104" s="12"/>
      <c r="AM104" s="12"/>
      <c r="AN104" s="12"/>
      <c r="AO104" s="12"/>
    </row>
    <row r="105" spans="1:41">
      <c r="A105" s="13"/>
      <c r="B105" s="84" t="s">
        <v>320</v>
      </c>
      <c r="C105" s="84"/>
      <c r="D105" s="84"/>
      <c r="E105" s="84"/>
      <c r="F105" s="84"/>
      <c r="G105" s="84"/>
      <c r="H105" s="84"/>
      <c r="I105" s="84"/>
      <c r="J105" s="84"/>
      <c r="K105" s="84"/>
      <c r="L105" s="84"/>
      <c r="M105" s="84"/>
      <c r="N105" s="84"/>
      <c r="O105" s="84"/>
      <c r="P105" s="84"/>
      <c r="Q105" s="84"/>
      <c r="R105" s="84"/>
      <c r="S105" s="84"/>
      <c r="T105" s="84"/>
      <c r="U105" s="84"/>
      <c r="V105" s="84"/>
      <c r="W105" s="84"/>
      <c r="X105" s="84"/>
      <c r="Y105" s="84"/>
      <c r="Z105" s="84"/>
      <c r="AA105" s="84"/>
      <c r="AB105" s="84"/>
      <c r="AC105" s="84"/>
      <c r="AD105" s="84"/>
      <c r="AE105" s="84"/>
      <c r="AF105" s="84"/>
      <c r="AG105" s="84"/>
      <c r="AH105" s="84"/>
      <c r="AI105" s="84"/>
      <c r="AJ105" s="84"/>
      <c r="AK105" s="84"/>
      <c r="AL105" s="84"/>
      <c r="AM105" s="84"/>
      <c r="AN105" s="84"/>
      <c r="AO105" s="84"/>
    </row>
    <row r="106" spans="1:41">
      <c r="A106" s="13"/>
      <c r="B106" s="85" t="s">
        <v>321</v>
      </c>
      <c r="C106" s="85"/>
      <c r="D106" s="85"/>
      <c r="E106" s="85"/>
      <c r="F106" s="85"/>
      <c r="G106" s="85"/>
      <c r="H106" s="85"/>
      <c r="I106" s="85"/>
      <c r="J106" s="85"/>
      <c r="K106" s="85"/>
      <c r="L106" s="85"/>
      <c r="M106" s="85"/>
      <c r="N106" s="85"/>
      <c r="O106" s="85"/>
      <c r="P106" s="85"/>
      <c r="Q106" s="85"/>
      <c r="R106" s="85"/>
      <c r="S106" s="85"/>
      <c r="T106" s="85"/>
      <c r="U106" s="85"/>
      <c r="V106" s="85"/>
      <c r="W106" s="85"/>
      <c r="X106" s="85"/>
      <c r="Y106" s="85"/>
      <c r="Z106" s="85"/>
      <c r="AA106" s="85"/>
      <c r="AB106" s="85"/>
      <c r="AC106" s="85"/>
      <c r="AD106" s="85"/>
      <c r="AE106" s="85"/>
      <c r="AF106" s="85"/>
      <c r="AG106" s="85"/>
      <c r="AH106" s="85"/>
      <c r="AI106" s="85"/>
      <c r="AJ106" s="85"/>
      <c r="AK106" s="85"/>
      <c r="AL106" s="85"/>
      <c r="AM106" s="85"/>
      <c r="AN106" s="85"/>
      <c r="AO106" s="85"/>
    </row>
    <row r="107" spans="1:41" ht="15" customHeight="1">
      <c r="A107" s="13" t="s">
        <v>1084</v>
      </c>
      <c r="B107" s="12" t="s">
        <v>5</v>
      </c>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c r="AD107" s="12"/>
      <c r="AE107" s="12"/>
      <c r="AF107" s="12"/>
      <c r="AG107" s="12"/>
      <c r="AH107" s="12"/>
      <c r="AI107" s="12"/>
      <c r="AJ107" s="12"/>
      <c r="AK107" s="12"/>
      <c r="AL107" s="12"/>
      <c r="AM107" s="12"/>
      <c r="AN107" s="12"/>
      <c r="AO107" s="12"/>
    </row>
    <row r="108" spans="1:41">
      <c r="A108" s="13"/>
      <c r="B108" s="84" t="s">
        <v>322</v>
      </c>
      <c r="C108" s="84"/>
      <c r="D108" s="84"/>
      <c r="E108" s="84"/>
      <c r="F108" s="84"/>
      <c r="G108" s="84"/>
      <c r="H108" s="84"/>
      <c r="I108" s="84"/>
      <c r="J108" s="84"/>
      <c r="K108" s="84"/>
      <c r="L108" s="84"/>
      <c r="M108" s="84"/>
      <c r="N108" s="84"/>
      <c r="O108" s="84"/>
      <c r="P108" s="84"/>
      <c r="Q108" s="84"/>
      <c r="R108" s="84"/>
      <c r="S108" s="84"/>
      <c r="T108" s="84"/>
      <c r="U108" s="84"/>
      <c r="V108" s="84"/>
      <c r="W108" s="84"/>
      <c r="X108" s="84"/>
      <c r="Y108" s="84"/>
      <c r="Z108" s="84"/>
      <c r="AA108" s="84"/>
      <c r="AB108" s="84"/>
      <c r="AC108" s="84"/>
      <c r="AD108" s="84"/>
      <c r="AE108" s="84"/>
      <c r="AF108" s="84"/>
      <c r="AG108" s="84"/>
      <c r="AH108" s="84"/>
      <c r="AI108" s="84"/>
      <c r="AJ108" s="84"/>
      <c r="AK108" s="84"/>
      <c r="AL108" s="84"/>
      <c r="AM108" s="84"/>
      <c r="AN108" s="84"/>
      <c r="AO108" s="84"/>
    </row>
    <row r="109" spans="1:41" ht="25.5" customHeight="1">
      <c r="A109" s="13"/>
      <c r="B109" s="85" t="s">
        <v>323</v>
      </c>
      <c r="C109" s="85"/>
      <c r="D109" s="85"/>
      <c r="E109" s="85"/>
      <c r="F109" s="85"/>
      <c r="G109" s="85"/>
      <c r="H109" s="85"/>
      <c r="I109" s="85"/>
      <c r="J109" s="85"/>
      <c r="K109" s="85"/>
      <c r="L109" s="85"/>
      <c r="M109" s="85"/>
      <c r="N109" s="85"/>
      <c r="O109" s="85"/>
      <c r="P109" s="85"/>
      <c r="Q109" s="85"/>
      <c r="R109" s="85"/>
      <c r="S109" s="85"/>
      <c r="T109" s="85"/>
      <c r="U109" s="85"/>
      <c r="V109" s="85"/>
      <c r="W109" s="85"/>
      <c r="X109" s="85"/>
      <c r="Y109" s="85"/>
      <c r="Z109" s="85"/>
      <c r="AA109" s="85"/>
      <c r="AB109" s="85"/>
      <c r="AC109" s="85"/>
      <c r="AD109" s="85"/>
      <c r="AE109" s="85"/>
      <c r="AF109" s="85"/>
      <c r="AG109" s="85"/>
      <c r="AH109" s="85"/>
      <c r="AI109" s="85"/>
      <c r="AJ109" s="85"/>
      <c r="AK109" s="85"/>
      <c r="AL109" s="85"/>
      <c r="AM109" s="85"/>
      <c r="AN109" s="85"/>
      <c r="AO109" s="85"/>
    </row>
    <row r="110" spans="1:41" ht="15" customHeight="1">
      <c r="A110" s="13" t="s">
        <v>651</v>
      </c>
      <c r="B110" s="12" t="s">
        <v>5</v>
      </c>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c r="AD110" s="12"/>
      <c r="AE110" s="12"/>
      <c r="AF110" s="12"/>
      <c r="AG110" s="12"/>
      <c r="AH110" s="12"/>
      <c r="AI110" s="12"/>
      <c r="AJ110" s="12"/>
      <c r="AK110" s="12"/>
      <c r="AL110" s="12"/>
      <c r="AM110" s="12"/>
      <c r="AN110" s="12"/>
      <c r="AO110" s="12"/>
    </row>
    <row r="111" spans="1:41">
      <c r="A111" s="13"/>
      <c r="B111" s="84" t="s">
        <v>324</v>
      </c>
      <c r="C111" s="84"/>
      <c r="D111" s="84"/>
      <c r="E111" s="84"/>
      <c r="F111" s="84"/>
      <c r="G111" s="84"/>
      <c r="H111" s="84"/>
      <c r="I111" s="84"/>
      <c r="J111" s="84"/>
      <c r="K111" s="84"/>
      <c r="L111" s="84"/>
      <c r="M111" s="84"/>
      <c r="N111" s="84"/>
      <c r="O111" s="84"/>
      <c r="P111" s="84"/>
      <c r="Q111" s="84"/>
      <c r="R111" s="84"/>
      <c r="S111" s="84"/>
      <c r="T111" s="84"/>
      <c r="U111" s="84"/>
      <c r="V111" s="84"/>
      <c r="W111" s="84"/>
      <c r="X111" s="84"/>
      <c r="Y111" s="84"/>
      <c r="Z111" s="84"/>
      <c r="AA111" s="84"/>
      <c r="AB111" s="84"/>
      <c r="AC111" s="84"/>
      <c r="AD111" s="84"/>
      <c r="AE111" s="84"/>
      <c r="AF111" s="84"/>
      <c r="AG111" s="84"/>
      <c r="AH111" s="84"/>
      <c r="AI111" s="84"/>
      <c r="AJ111" s="84"/>
      <c r="AK111" s="84"/>
      <c r="AL111" s="84"/>
      <c r="AM111" s="84"/>
      <c r="AN111" s="84"/>
      <c r="AO111" s="84"/>
    </row>
    <row r="112" spans="1:41">
      <c r="A112" s="13"/>
      <c r="B112" s="85" t="s">
        <v>325</v>
      </c>
      <c r="C112" s="85"/>
      <c r="D112" s="85"/>
      <c r="E112" s="85"/>
      <c r="F112" s="85"/>
      <c r="G112" s="85"/>
      <c r="H112" s="85"/>
      <c r="I112" s="85"/>
      <c r="J112" s="85"/>
      <c r="K112" s="85"/>
      <c r="L112" s="85"/>
      <c r="M112" s="85"/>
      <c r="N112" s="85"/>
      <c r="O112" s="85"/>
      <c r="P112" s="85"/>
      <c r="Q112" s="85"/>
      <c r="R112" s="85"/>
      <c r="S112" s="85"/>
      <c r="T112" s="85"/>
      <c r="U112" s="85"/>
      <c r="V112" s="85"/>
      <c r="W112" s="85"/>
      <c r="X112" s="85"/>
      <c r="Y112" s="85"/>
      <c r="Z112" s="85"/>
      <c r="AA112" s="85"/>
      <c r="AB112" s="85"/>
      <c r="AC112" s="85"/>
      <c r="AD112" s="85"/>
      <c r="AE112" s="85"/>
      <c r="AF112" s="85"/>
      <c r="AG112" s="85"/>
      <c r="AH112" s="85"/>
      <c r="AI112" s="85"/>
      <c r="AJ112" s="85"/>
      <c r="AK112" s="85"/>
      <c r="AL112" s="85"/>
      <c r="AM112" s="85"/>
      <c r="AN112" s="85"/>
      <c r="AO112" s="85"/>
    </row>
    <row r="113" spans="1:41">
      <c r="A113" s="13"/>
      <c r="B113" s="88" t="s">
        <v>326</v>
      </c>
      <c r="C113" s="88"/>
      <c r="D113" s="88"/>
      <c r="E113" s="88"/>
      <c r="F113" s="88"/>
      <c r="G113" s="88"/>
      <c r="H113" s="88"/>
      <c r="I113" s="88"/>
      <c r="J113" s="88"/>
      <c r="K113" s="88"/>
      <c r="L113" s="88"/>
      <c r="M113" s="88"/>
      <c r="N113" s="88"/>
      <c r="O113" s="88"/>
      <c r="P113" s="88"/>
      <c r="Q113" s="88"/>
      <c r="R113" s="88"/>
      <c r="S113" s="88"/>
      <c r="T113" s="88"/>
      <c r="U113" s="88"/>
      <c r="V113" s="88"/>
      <c r="W113" s="88"/>
      <c r="X113" s="88"/>
      <c r="Y113" s="88"/>
      <c r="Z113" s="88"/>
      <c r="AA113" s="88"/>
      <c r="AB113" s="88"/>
      <c r="AC113" s="88"/>
      <c r="AD113" s="88"/>
      <c r="AE113" s="88"/>
      <c r="AF113" s="88"/>
      <c r="AG113" s="88"/>
      <c r="AH113" s="88"/>
      <c r="AI113" s="88"/>
      <c r="AJ113" s="88"/>
      <c r="AK113" s="88"/>
      <c r="AL113" s="88"/>
      <c r="AM113" s="88"/>
      <c r="AN113" s="88"/>
      <c r="AO113" s="88"/>
    </row>
    <row r="114" spans="1:41">
      <c r="A114" s="13"/>
      <c r="B114" s="88" t="s">
        <v>327</v>
      </c>
      <c r="C114" s="88"/>
      <c r="D114" s="88"/>
      <c r="E114" s="88"/>
      <c r="F114" s="88"/>
      <c r="G114" s="88"/>
      <c r="H114" s="88"/>
      <c r="I114" s="88"/>
      <c r="J114" s="88"/>
      <c r="K114" s="88"/>
      <c r="L114" s="88"/>
      <c r="M114" s="88"/>
      <c r="N114" s="88"/>
      <c r="O114" s="88"/>
      <c r="P114" s="88"/>
      <c r="Q114" s="88"/>
      <c r="R114" s="88"/>
      <c r="S114" s="88"/>
      <c r="T114" s="88"/>
      <c r="U114" s="88"/>
      <c r="V114" s="88"/>
      <c r="W114" s="88"/>
      <c r="X114" s="88"/>
      <c r="Y114" s="88"/>
      <c r="Z114" s="88"/>
      <c r="AA114" s="88"/>
      <c r="AB114" s="88"/>
      <c r="AC114" s="88"/>
      <c r="AD114" s="88"/>
      <c r="AE114" s="88"/>
      <c r="AF114" s="88"/>
      <c r="AG114" s="88"/>
      <c r="AH114" s="88"/>
      <c r="AI114" s="88"/>
      <c r="AJ114" s="88"/>
      <c r="AK114" s="88"/>
      <c r="AL114" s="88"/>
      <c r="AM114" s="88"/>
      <c r="AN114" s="88"/>
      <c r="AO114" s="88"/>
    </row>
    <row r="115" spans="1:41">
      <c r="A115" s="13"/>
      <c r="B115" s="88" t="s">
        <v>328</v>
      </c>
      <c r="C115" s="88"/>
      <c r="D115" s="88"/>
      <c r="E115" s="88"/>
      <c r="F115" s="88"/>
      <c r="G115" s="88"/>
      <c r="H115" s="88"/>
      <c r="I115" s="88"/>
      <c r="J115" s="88"/>
      <c r="K115" s="88"/>
      <c r="L115" s="88"/>
      <c r="M115" s="88"/>
      <c r="N115" s="88"/>
      <c r="O115" s="88"/>
      <c r="P115" s="88"/>
      <c r="Q115" s="88"/>
      <c r="R115" s="88"/>
      <c r="S115" s="88"/>
      <c r="T115" s="88"/>
      <c r="U115" s="88"/>
      <c r="V115" s="88"/>
      <c r="W115" s="88"/>
      <c r="X115" s="88"/>
      <c r="Y115" s="88"/>
      <c r="Z115" s="88"/>
      <c r="AA115" s="88"/>
      <c r="AB115" s="88"/>
      <c r="AC115" s="88"/>
      <c r="AD115" s="88"/>
      <c r="AE115" s="88"/>
      <c r="AF115" s="88"/>
      <c r="AG115" s="88"/>
      <c r="AH115" s="88"/>
      <c r="AI115" s="88"/>
      <c r="AJ115" s="88"/>
      <c r="AK115" s="88"/>
      <c r="AL115" s="88"/>
      <c r="AM115" s="88"/>
      <c r="AN115" s="88"/>
      <c r="AO115" s="88"/>
    </row>
    <row r="116" spans="1:41">
      <c r="A116" s="13"/>
      <c r="B116" s="88" t="s">
        <v>329</v>
      </c>
      <c r="C116" s="88"/>
      <c r="D116" s="88"/>
      <c r="E116" s="88"/>
      <c r="F116" s="88"/>
      <c r="G116" s="88"/>
      <c r="H116" s="88"/>
      <c r="I116" s="88"/>
      <c r="J116" s="88"/>
      <c r="K116" s="88"/>
      <c r="L116" s="88"/>
      <c r="M116" s="88"/>
      <c r="N116" s="88"/>
      <c r="O116" s="88"/>
      <c r="P116" s="88"/>
      <c r="Q116" s="88"/>
      <c r="R116" s="88"/>
      <c r="S116" s="88"/>
      <c r="T116" s="88"/>
      <c r="U116" s="88"/>
      <c r="V116" s="88"/>
      <c r="W116" s="88"/>
      <c r="X116" s="88"/>
      <c r="Y116" s="88"/>
      <c r="Z116" s="88"/>
      <c r="AA116" s="88"/>
      <c r="AB116" s="88"/>
      <c r="AC116" s="88"/>
      <c r="AD116" s="88"/>
      <c r="AE116" s="88"/>
      <c r="AF116" s="88"/>
      <c r="AG116" s="88"/>
      <c r="AH116" s="88"/>
      <c r="AI116" s="88"/>
      <c r="AJ116" s="88"/>
      <c r="AK116" s="88"/>
      <c r="AL116" s="88"/>
      <c r="AM116" s="88"/>
      <c r="AN116" s="88"/>
      <c r="AO116" s="88"/>
    </row>
    <row r="117" spans="1:41">
      <c r="A117" s="13"/>
      <c r="B117" s="88" t="s">
        <v>330</v>
      </c>
      <c r="C117" s="88"/>
      <c r="D117" s="88"/>
      <c r="E117" s="88"/>
      <c r="F117" s="88"/>
      <c r="G117" s="88"/>
      <c r="H117" s="88"/>
      <c r="I117" s="88"/>
      <c r="J117" s="88"/>
      <c r="K117" s="88"/>
      <c r="L117" s="88"/>
      <c r="M117" s="88"/>
      <c r="N117" s="88"/>
      <c r="O117" s="88"/>
      <c r="P117" s="88"/>
      <c r="Q117" s="88"/>
      <c r="R117" s="88"/>
      <c r="S117" s="88"/>
      <c r="T117" s="88"/>
      <c r="U117" s="88"/>
      <c r="V117" s="88"/>
      <c r="W117" s="88"/>
      <c r="X117" s="88"/>
      <c r="Y117" s="88"/>
      <c r="Z117" s="88"/>
      <c r="AA117" s="88"/>
      <c r="AB117" s="88"/>
      <c r="AC117" s="88"/>
      <c r="AD117" s="88"/>
      <c r="AE117" s="88"/>
      <c r="AF117" s="88"/>
      <c r="AG117" s="88"/>
      <c r="AH117" s="88"/>
      <c r="AI117" s="88"/>
      <c r="AJ117" s="88"/>
      <c r="AK117" s="88"/>
      <c r="AL117" s="88"/>
      <c r="AM117" s="88"/>
      <c r="AN117" s="88"/>
      <c r="AO117" s="88"/>
    </row>
    <row r="118" spans="1:41">
      <c r="A118" s="13"/>
      <c r="B118" s="88" t="s">
        <v>331</v>
      </c>
      <c r="C118" s="88"/>
      <c r="D118" s="88"/>
      <c r="E118" s="88"/>
      <c r="F118" s="88"/>
      <c r="G118" s="88"/>
      <c r="H118" s="88"/>
      <c r="I118" s="88"/>
      <c r="J118" s="88"/>
      <c r="K118" s="88"/>
      <c r="L118" s="88"/>
      <c r="M118" s="88"/>
      <c r="N118" s="88"/>
      <c r="O118" s="88"/>
      <c r="P118" s="88"/>
      <c r="Q118" s="88"/>
      <c r="R118" s="88"/>
      <c r="S118" s="88"/>
      <c r="T118" s="88"/>
      <c r="U118" s="88"/>
      <c r="V118" s="88"/>
      <c r="W118" s="88"/>
      <c r="X118" s="88"/>
      <c r="Y118" s="88"/>
      <c r="Z118" s="88"/>
      <c r="AA118" s="88"/>
      <c r="AB118" s="88"/>
      <c r="AC118" s="88"/>
      <c r="AD118" s="88"/>
      <c r="AE118" s="88"/>
      <c r="AF118" s="88"/>
      <c r="AG118" s="88"/>
      <c r="AH118" s="88"/>
      <c r="AI118" s="88"/>
      <c r="AJ118" s="88"/>
      <c r="AK118" s="88"/>
      <c r="AL118" s="88"/>
      <c r="AM118" s="88"/>
      <c r="AN118" s="88"/>
      <c r="AO118" s="88"/>
    </row>
    <row r="119" spans="1:41">
      <c r="A119" s="13"/>
      <c r="B119" s="88" t="s">
        <v>332</v>
      </c>
      <c r="C119" s="88"/>
      <c r="D119" s="88"/>
      <c r="E119" s="88"/>
      <c r="F119" s="88"/>
      <c r="G119" s="88"/>
      <c r="H119" s="88"/>
      <c r="I119" s="88"/>
      <c r="J119" s="88"/>
      <c r="K119" s="88"/>
      <c r="L119" s="88"/>
      <c r="M119" s="88"/>
      <c r="N119" s="88"/>
      <c r="O119" s="88"/>
      <c r="P119" s="88"/>
      <c r="Q119" s="88"/>
      <c r="R119" s="88"/>
      <c r="S119" s="88"/>
      <c r="T119" s="88"/>
      <c r="U119" s="88"/>
      <c r="V119" s="88"/>
      <c r="W119" s="88"/>
      <c r="X119" s="88"/>
      <c r="Y119" s="88"/>
      <c r="Z119" s="88"/>
      <c r="AA119" s="88"/>
      <c r="AB119" s="88"/>
      <c r="AC119" s="88"/>
      <c r="AD119" s="88"/>
      <c r="AE119" s="88"/>
      <c r="AF119" s="88"/>
      <c r="AG119" s="88"/>
      <c r="AH119" s="88"/>
      <c r="AI119" s="88"/>
      <c r="AJ119" s="88"/>
      <c r="AK119" s="88"/>
      <c r="AL119" s="88"/>
      <c r="AM119" s="88"/>
      <c r="AN119" s="88"/>
      <c r="AO119" s="88"/>
    </row>
    <row r="120" spans="1:41">
      <c r="A120" s="13"/>
      <c r="B120" s="88" t="s">
        <v>333</v>
      </c>
      <c r="C120" s="88"/>
      <c r="D120" s="88"/>
      <c r="E120" s="88"/>
      <c r="F120" s="88"/>
      <c r="G120" s="88"/>
      <c r="H120" s="88"/>
      <c r="I120" s="88"/>
      <c r="J120" s="88"/>
      <c r="K120" s="88"/>
      <c r="L120" s="88"/>
      <c r="M120" s="88"/>
      <c r="N120" s="88"/>
      <c r="O120" s="88"/>
      <c r="P120" s="88"/>
      <c r="Q120" s="88"/>
      <c r="R120" s="88"/>
      <c r="S120" s="88"/>
      <c r="T120" s="88"/>
      <c r="U120" s="88"/>
      <c r="V120" s="88"/>
      <c r="W120" s="88"/>
      <c r="X120" s="88"/>
      <c r="Y120" s="88"/>
      <c r="Z120" s="88"/>
      <c r="AA120" s="88"/>
      <c r="AB120" s="88"/>
      <c r="AC120" s="88"/>
      <c r="AD120" s="88"/>
      <c r="AE120" s="88"/>
      <c r="AF120" s="88"/>
      <c r="AG120" s="88"/>
      <c r="AH120" s="88"/>
      <c r="AI120" s="88"/>
      <c r="AJ120" s="88"/>
      <c r="AK120" s="88"/>
      <c r="AL120" s="88"/>
      <c r="AM120" s="88"/>
      <c r="AN120" s="88"/>
      <c r="AO120" s="88"/>
    </row>
    <row r="121" spans="1:41">
      <c r="A121" s="13"/>
      <c r="B121" s="88" t="s">
        <v>334</v>
      </c>
      <c r="C121" s="88"/>
      <c r="D121" s="88"/>
      <c r="E121" s="88"/>
      <c r="F121" s="88"/>
      <c r="G121" s="88"/>
      <c r="H121" s="88"/>
      <c r="I121" s="88"/>
      <c r="J121" s="88"/>
      <c r="K121" s="88"/>
      <c r="L121" s="88"/>
      <c r="M121" s="88"/>
      <c r="N121" s="88"/>
      <c r="O121" s="88"/>
      <c r="P121" s="88"/>
      <c r="Q121" s="88"/>
      <c r="R121" s="88"/>
      <c r="S121" s="88"/>
      <c r="T121" s="88"/>
      <c r="U121" s="88"/>
      <c r="V121" s="88"/>
      <c r="W121" s="88"/>
      <c r="X121" s="88"/>
      <c r="Y121" s="88"/>
      <c r="Z121" s="88"/>
      <c r="AA121" s="88"/>
      <c r="AB121" s="88"/>
      <c r="AC121" s="88"/>
      <c r="AD121" s="88"/>
      <c r="AE121" s="88"/>
      <c r="AF121" s="88"/>
      <c r="AG121" s="88"/>
      <c r="AH121" s="88"/>
      <c r="AI121" s="88"/>
      <c r="AJ121" s="88"/>
      <c r="AK121" s="88"/>
      <c r="AL121" s="88"/>
      <c r="AM121" s="88"/>
      <c r="AN121" s="88"/>
      <c r="AO121" s="88"/>
    </row>
    <row r="122" spans="1:41">
      <c r="A122" s="13"/>
      <c r="B122" s="88" t="s">
        <v>335</v>
      </c>
      <c r="C122" s="88"/>
      <c r="D122" s="88"/>
      <c r="E122" s="88"/>
      <c r="F122" s="88"/>
      <c r="G122" s="88"/>
      <c r="H122" s="88"/>
      <c r="I122" s="88"/>
      <c r="J122" s="88"/>
      <c r="K122" s="88"/>
      <c r="L122" s="88"/>
      <c r="M122" s="88"/>
      <c r="N122" s="88"/>
      <c r="O122" s="88"/>
      <c r="P122" s="88"/>
      <c r="Q122" s="88"/>
      <c r="R122" s="88"/>
      <c r="S122" s="88"/>
      <c r="T122" s="88"/>
      <c r="U122" s="88"/>
      <c r="V122" s="88"/>
      <c r="W122" s="88"/>
      <c r="X122" s="88"/>
      <c r="Y122" s="88"/>
      <c r="Z122" s="88"/>
      <c r="AA122" s="88"/>
      <c r="AB122" s="88"/>
      <c r="AC122" s="88"/>
      <c r="AD122" s="88"/>
      <c r="AE122" s="88"/>
      <c r="AF122" s="88"/>
      <c r="AG122" s="88"/>
      <c r="AH122" s="88"/>
      <c r="AI122" s="88"/>
      <c r="AJ122" s="88"/>
      <c r="AK122" s="88"/>
      <c r="AL122" s="88"/>
      <c r="AM122" s="88"/>
      <c r="AN122" s="88"/>
      <c r="AO122" s="88"/>
    </row>
    <row r="123" spans="1:41">
      <c r="A123" s="13"/>
      <c r="B123" s="88" t="s">
        <v>336</v>
      </c>
      <c r="C123" s="88"/>
      <c r="D123" s="88"/>
      <c r="E123" s="88"/>
      <c r="F123" s="88"/>
      <c r="G123" s="88"/>
      <c r="H123" s="88"/>
      <c r="I123" s="88"/>
      <c r="J123" s="88"/>
      <c r="K123" s="88"/>
      <c r="L123" s="88"/>
      <c r="M123" s="88"/>
      <c r="N123" s="88"/>
      <c r="O123" s="88"/>
      <c r="P123" s="88"/>
      <c r="Q123" s="88"/>
      <c r="R123" s="88"/>
      <c r="S123" s="88"/>
      <c r="T123" s="88"/>
      <c r="U123" s="88"/>
      <c r="V123" s="88"/>
      <c r="W123" s="88"/>
      <c r="X123" s="88"/>
      <c r="Y123" s="88"/>
      <c r="Z123" s="88"/>
      <c r="AA123" s="88"/>
      <c r="AB123" s="88"/>
      <c r="AC123" s="88"/>
      <c r="AD123" s="88"/>
      <c r="AE123" s="88"/>
      <c r="AF123" s="88"/>
      <c r="AG123" s="88"/>
      <c r="AH123" s="88"/>
      <c r="AI123" s="88"/>
      <c r="AJ123" s="88"/>
      <c r="AK123" s="88"/>
      <c r="AL123" s="88"/>
      <c r="AM123" s="88"/>
      <c r="AN123" s="88"/>
      <c r="AO123" s="88"/>
    </row>
    <row r="124" spans="1:41">
      <c r="A124" s="13"/>
      <c r="B124" s="88" t="s">
        <v>337</v>
      </c>
      <c r="C124" s="88"/>
      <c r="D124" s="88"/>
      <c r="E124" s="88"/>
      <c r="F124" s="88"/>
      <c r="G124" s="88"/>
      <c r="H124" s="88"/>
      <c r="I124" s="88"/>
      <c r="J124" s="88"/>
      <c r="K124" s="88"/>
      <c r="L124" s="88"/>
      <c r="M124" s="88"/>
      <c r="N124" s="88"/>
      <c r="O124" s="88"/>
      <c r="P124" s="88"/>
      <c r="Q124" s="88"/>
      <c r="R124" s="88"/>
      <c r="S124" s="88"/>
      <c r="T124" s="88"/>
      <c r="U124" s="88"/>
      <c r="V124" s="88"/>
      <c r="W124" s="88"/>
      <c r="X124" s="88"/>
      <c r="Y124" s="88"/>
      <c r="Z124" s="88"/>
      <c r="AA124" s="88"/>
      <c r="AB124" s="88"/>
      <c r="AC124" s="88"/>
      <c r="AD124" s="88"/>
      <c r="AE124" s="88"/>
      <c r="AF124" s="88"/>
      <c r="AG124" s="88"/>
      <c r="AH124" s="88"/>
      <c r="AI124" s="88"/>
      <c r="AJ124" s="88"/>
      <c r="AK124" s="88"/>
      <c r="AL124" s="88"/>
      <c r="AM124" s="88"/>
      <c r="AN124" s="88"/>
      <c r="AO124" s="88"/>
    </row>
    <row r="125" spans="1:41">
      <c r="A125" s="13"/>
      <c r="B125" s="88" t="s">
        <v>338</v>
      </c>
      <c r="C125" s="88"/>
      <c r="D125" s="88"/>
      <c r="E125" s="88"/>
      <c r="F125" s="88"/>
      <c r="G125" s="88"/>
      <c r="H125" s="88"/>
      <c r="I125" s="88"/>
      <c r="J125" s="88"/>
      <c r="K125" s="88"/>
      <c r="L125" s="88"/>
      <c r="M125" s="88"/>
      <c r="N125" s="88"/>
      <c r="O125" s="88"/>
      <c r="P125" s="88"/>
      <c r="Q125" s="88"/>
      <c r="R125" s="88"/>
      <c r="S125" s="88"/>
      <c r="T125" s="88"/>
      <c r="U125" s="88"/>
      <c r="V125" s="88"/>
      <c r="W125" s="88"/>
      <c r="X125" s="88"/>
      <c r="Y125" s="88"/>
      <c r="Z125" s="88"/>
      <c r="AA125" s="88"/>
      <c r="AB125" s="88"/>
      <c r="AC125" s="88"/>
      <c r="AD125" s="88"/>
      <c r="AE125" s="88"/>
      <c r="AF125" s="88"/>
      <c r="AG125" s="88"/>
      <c r="AH125" s="88"/>
      <c r="AI125" s="88"/>
      <c r="AJ125" s="88"/>
      <c r="AK125" s="88"/>
      <c r="AL125" s="88"/>
      <c r="AM125" s="88"/>
      <c r="AN125" s="88"/>
      <c r="AO125" s="88"/>
    </row>
    <row r="126" spans="1:41">
      <c r="A126" s="13"/>
      <c r="B126" s="88" t="s">
        <v>339</v>
      </c>
      <c r="C126" s="88"/>
      <c r="D126" s="88"/>
      <c r="E126" s="88"/>
      <c r="F126" s="88"/>
      <c r="G126" s="88"/>
      <c r="H126" s="88"/>
      <c r="I126" s="88"/>
      <c r="J126" s="88"/>
      <c r="K126" s="88"/>
      <c r="L126" s="88"/>
      <c r="M126" s="88"/>
      <c r="N126" s="88"/>
      <c r="O126" s="88"/>
      <c r="P126" s="88"/>
      <c r="Q126" s="88"/>
      <c r="R126" s="88"/>
      <c r="S126" s="88"/>
      <c r="T126" s="88"/>
      <c r="U126" s="88"/>
      <c r="V126" s="88"/>
      <c r="W126" s="88"/>
      <c r="X126" s="88"/>
      <c r="Y126" s="88"/>
      <c r="Z126" s="88"/>
      <c r="AA126" s="88"/>
      <c r="AB126" s="88"/>
      <c r="AC126" s="88"/>
      <c r="AD126" s="88"/>
      <c r="AE126" s="88"/>
      <c r="AF126" s="88"/>
      <c r="AG126" s="88"/>
      <c r="AH126" s="88"/>
      <c r="AI126" s="88"/>
      <c r="AJ126" s="88"/>
      <c r="AK126" s="88"/>
      <c r="AL126" s="88"/>
      <c r="AM126" s="88"/>
      <c r="AN126" s="88"/>
      <c r="AO126" s="88"/>
    </row>
    <row r="127" spans="1:41">
      <c r="A127" s="13"/>
      <c r="B127" s="88" t="s">
        <v>340</v>
      </c>
      <c r="C127" s="88"/>
      <c r="D127" s="88"/>
      <c r="E127" s="88"/>
      <c r="F127" s="88"/>
      <c r="G127" s="88"/>
      <c r="H127" s="88"/>
      <c r="I127" s="88"/>
      <c r="J127" s="88"/>
      <c r="K127" s="88"/>
      <c r="L127" s="88"/>
      <c r="M127" s="88"/>
      <c r="N127" s="88"/>
      <c r="O127" s="88"/>
      <c r="P127" s="88"/>
      <c r="Q127" s="88"/>
      <c r="R127" s="88"/>
      <c r="S127" s="88"/>
      <c r="T127" s="88"/>
      <c r="U127" s="88"/>
      <c r="V127" s="88"/>
      <c r="W127" s="88"/>
      <c r="X127" s="88"/>
      <c r="Y127" s="88"/>
      <c r="Z127" s="88"/>
      <c r="AA127" s="88"/>
      <c r="AB127" s="88"/>
      <c r="AC127" s="88"/>
      <c r="AD127" s="88"/>
      <c r="AE127" s="88"/>
      <c r="AF127" s="88"/>
      <c r="AG127" s="88"/>
      <c r="AH127" s="88"/>
      <c r="AI127" s="88"/>
      <c r="AJ127" s="88"/>
      <c r="AK127" s="88"/>
      <c r="AL127" s="88"/>
      <c r="AM127" s="88"/>
      <c r="AN127" s="88"/>
      <c r="AO127" s="88"/>
    </row>
    <row r="128" spans="1:41" ht="15" customHeight="1">
      <c r="A128" s="13" t="s">
        <v>1085</v>
      </c>
      <c r="B128" s="12" t="s">
        <v>5</v>
      </c>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2"/>
      <c r="AC128" s="12"/>
      <c r="AD128" s="12"/>
      <c r="AE128" s="12"/>
      <c r="AF128" s="12"/>
      <c r="AG128" s="12"/>
      <c r="AH128" s="12"/>
      <c r="AI128" s="12"/>
      <c r="AJ128" s="12"/>
      <c r="AK128" s="12"/>
      <c r="AL128" s="12"/>
      <c r="AM128" s="12"/>
      <c r="AN128" s="12"/>
      <c r="AO128" s="12"/>
    </row>
    <row r="129" spans="1:41">
      <c r="A129" s="13"/>
      <c r="B129" s="84" t="s">
        <v>341</v>
      </c>
      <c r="C129" s="84"/>
      <c r="D129" s="84"/>
      <c r="E129" s="84"/>
      <c r="F129" s="84"/>
      <c r="G129" s="84"/>
      <c r="H129" s="84"/>
      <c r="I129" s="84"/>
      <c r="J129" s="84"/>
      <c r="K129" s="84"/>
      <c r="L129" s="84"/>
      <c r="M129" s="84"/>
      <c r="N129" s="84"/>
      <c r="O129" s="84"/>
      <c r="P129" s="84"/>
      <c r="Q129" s="84"/>
      <c r="R129" s="84"/>
      <c r="S129" s="84"/>
      <c r="T129" s="84"/>
      <c r="U129" s="84"/>
      <c r="V129" s="84"/>
      <c r="W129" s="84"/>
      <c r="X129" s="84"/>
      <c r="Y129" s="84"/>
      <c r="Z129" s="84"/>
      <c r="AA129" s="84"/>
      <c r="AB129" s="84"/>
      <c r="AC129" s="84"/>
      <c r="AD129" s="84"/>
      <c r="AE129" s="84"/>
      <c r="AF129" s="84"/>
      <c r="AG129" s="84"/>
      <c r="AH129" s="84"/>
      <c r="AI129" s="84"/>
      <c r="AJ129" s="84"/>
      <c r="AK129" s="84"/>
      <c r="AL129" s="84"/>
      <c r="AM129" s="84"/>
      <c r="AN129" s="84"/>
      <c r="AO129" s="84"/>
    </row>
    <row r="130" spans="1:41">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c r="AA130" s="12"/>
      <c r="AB130" s="12"/>
      <c r="AC130" s="12"/>
      <c r="AD130" s="12"/>
      <c r="AE130" s="12"/>
      <c r="AF130" s="12"/>
      <c r="AG130" s="12"/>
      <c r="AH130" s="12"/>
      <c r="AI130" s="12"/>
      <c r="AJ130" s="12"/>
      <c r="AK130" s="12"/>
      <c r="AL130" s="12"/>
      <c r="AM130" s="12"/>
      <c r="AN130" s="12"/>
      <c r="AO130" s="12"/>
    </row>
    <row r="131" spans="1:41">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c r="AD131" s="12"/>
      <c r="AE131" s="12"/>
      <c r="AF131" s="12"/>
      <c r="AG131" s="12"/>
      <c r="AH131" s="12"/>
      <c r="AI131" s="12"/>
      <c r="AJ131" s="12"/>
      <c r="AK131" s="12"/>
      <c r="AL131" s="12"/>
      <c r="AM131" s="12"/>
      <c r="AN131" s="12"/>
      <c r="AO131" s="12"/>
    </row>
    <row r="132" spans="1:41">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2"/>
      <c r="AC132" s="12"/>
      <c r="AD132" s="12"/>
      <c r="AE132" s="12"/>
      <c r="AF132" s="12"/>
      <c r="AG132" s="12"/>
      <c r="AH132" s="12"/>
      <c r="AI132" s="12"/>
      <c r="AJ132" s="12"/>
      <c r="AK132" s="12"/>
      <c r="AL132" s="12"/>
      <c r="AM132" s="12"/>
      <c r="AN132" s="12"/>
      <c r="AO132" s="12"/>
    </row>
    <row r="133" spans="1:41">
      <c r="A133" s="13"/>
      <c r="B133" s="85" t="s">
        <v>342</v>
      </c>
      <c r="C133" s="85"/>
      <c r="D133" s="85"/>
      <c r="E133" s="85"/>
      <c r="F133" s="85"/>
      <c r="G133" s="85"/>
      <c r="H133" s="85"/>
      <c r="I133" s="85"/>
      <c r="J133" s="85"/>
      <c r="K133" s="85"/>
      <c r="L133" s="85"/>
      <c r="M133" s="85"/>
      <c r="N133" s="85"/>
      <c r="O133" s="85"/>
      <c r="P133" s="85"/>
      <c r="Q133" s="85"/>
      <c r="R133" s="85"/>
      <c r="S133" s="85"/>
      <c r="T133" s="85"/>
      <c r="U133" s="85"/>
      <c r="V133" s="85"/>
      <c r="W133" s="85"/>
      <c r="X133" s="85"/>
      <c r="Y133" s="85"/>
      <c r="Z133" s="85"/>
      <c r="AA133" s="85"/>
      <c r="AB133" s="85"/>
      <c r="AC133" s="85"/>
      <c r="AD133" s="85"/>
      <c r="AE133" s="85"/>
      <c r="AF133" s="85"/>
      <c r="AG133" s="85"/>
      <c r="AH133" s="85"/>
      <c r="AI133" s="85"/>
      <c r="AJ133" s="85"/>
      <c r="AK133" s="85"/>
      <c r="AL133" s="85"/>
      <c r="AM133" s="85"/>
      <c r="AN133" s="85"/>
      <c r="AO133" s="85"/>
    </row>
    <row r="134" spans="1:41">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c r="AB134" s="12"/>
      <c r="AC134" s="12"/>
      <c r="AD134" s="12"/>
      <c r="AE134" s="12"/>
      <c r="AF134" s="12"/>
      <c r="AG134" s="12"/>
      <c r="AH134" s="12"/>
      <c r="AI134" s="12"/>
      <c r="AJ134" s="12"/>
      <c r="AK134" s="12"/>
      <c r="AL134" s="12"/>
      <c r="AM134" s="12"/>
      <c r="AN134" s="12"/>
      <c r="AO134" s="12"/>
    </row>
    <row r="135" spans="1:41">
      <c r="A135" s="13"/>
      <c r="B135" s="85" t="s">
        <v>343</v>
      </c>
      <c r="C135" s="85"/>
      <c r="D135" s="85"/>
      <c r="E135" s="85"/>
      <c r="F135" s="85"/>
      <c r="G135" s="85"/>
      <c r="H135" s="85"/>
      <c r="I135" s="85"/>
      <c r="J135" s="85"/>
      <c r="K135" s="85"/>
      <c r="L135" s="85"/>
      <c r="M135" s="85"/>
      <c r="N135" s="85"/>
      <c r="O135" s="85"/>
      <c r="P135" s="85"/>
      <c r="Q135" s="85"/>
      <c r="R135" s="85"/>
      <c r="S135" s="85"/>
      <c r="T135" s="85"/>
      <c r="U135" s="85"/>
      <c r="V135" s="85"/>
      <c r="W135" s="85"/>
      <c r="X135" s="85"/>
      <c r="Y135" s="85"/>
      <c r="Z135" s="85"/>
      <c r="AA135" s="85"/>
      <c r="AB135" s="85"/>
      <c r="AC135" s="85"/>
      <c r="AD135" s="85"/>
      <c r="AE135" s="85"/>
      <c r="AF135" s="85"/>
      <c r="AG135" s="85"/>
      <c r="AH135" s="85"/>
      <c r="AI135" s="85"/>
      <c r="AJ135" s="85"/>
      <c r="AK135" s="85"/>
      <c r="AL135" s="85"/>
      <c r="AM135" s="85"/>
      <c r="AN135" s="85"/>
      <c r="AO135" s="85"/>
    </row>
    <row r="136" spans="1:41">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c r="AA136" s="12"/>
      <c r="AB136" s="12"/>
      <c r="AC136" s="12"/>
      <c r="AD136" s="12"/>
      <c r="AE136" s="12"/>
      <c r="AF136" s="12"/>
      <c r="AG136" s="12"/>
      <c r="AH136" s="12"/>
      <c r="AI136" s="12"/>
      <c r="AJ136" s="12"/>
      <c r="AK136" s="12"/>
      <c r="AL136" s="12"/>
      <c r="AM136" s="12"/>
      <c r="AN136" s="12"/>
      <c r="AO136" s="12"/>
    </row>
  </sheetData>
  <mergeCells count="215">
    <mergeCell ref="B136:AO136"/>
    <mergeCell ref="B127:AO127"/>
    <mergeCell ref="A128:A136"/>
    <mergeCell ref="B128:AO128"/>
    <mergeCell ref="B129:AO129"/>
    <mergeCell ref="B130:AO130"/>
    <mergeCell ref="B131:AO131"/>
    <mergeCell ref="B132:AO132"/>
    <mergeCell ref="B133:AO133"/>
    <mergeCell ref="B134:AO134"/>
    <mergeCell ref="B135:AO135"/>
    <mergeCell ref="B121:AO121"/>
    <mergeCell ref="B122:AO122"/>
    <mergeCell ref="B123:AO123"/>
    <mergeCell ref="B124:AO124"/>
    <mergeCell ref="B125:AO125"/>
    <mergeCell ref="B126:AO126"/>
    <mergeCell ref="B115:AO115"/>
    <mergeCell ref="B116:AO116"/>
    <mergeCell ref="B117:AO117"/>
    <mergeCell ref="B118:AO118"/>
    <mergeCell ref="B119:AO119"/>
    <mergeCell ref="B120:AO120"/>
    <mergeCell ref="A107:A109"/>
    <mergeCell ref="B107:AO107"/>
    <mergeCell ref="B108:AO108"/>
    <mergeCell ref="B109:AO109"/>
    <mergeCell ref="A110:A127"/>
    <mergeCell ref="B110:AO110"/>
    <mergeCell ref="B111:AO111"/>
    <mergeCell ref="B112:AO112"/>
    <mergeCell ref="B113:AO113"/>
    <mergeCell ref="B114:AO114"/>
    <mergeCell ref="B89:AO89"/>
    <mergeCell ref="B90:AO90"/>
    <mergeCell ref="B91:AO91"/>
    <mergeCell ref="B103:AO103"/>
    <mergeCell ref="A104:A106"/>
    <mergeCell ref="B104:AO104"/>
    <mergeCell ref="B105:AO105"/>
    <mergeCell ref="B106:AO106"/>
    <mergeCell ref="B83:AO83"/>
    <mergeCell ref="B84:AO84"/>
    <mergeCell ref="B85:AO85"/>
    <mergeCell ref="B86:AO86"/>
    <mergeCell ref="B87:AO87"/>
    <mergeCell ref="B88:AO88"/>
    <mergeCell ref="B72:AO72"/>
    <mergeCell ref="B73:AO73"/>
    <mergeCell ref="B74:AO74"/>
    <mergeCell ref="B75:AO75"/>
    <mergeCell ref="B76:AO76"/>
    <mergeCell ref="B77:AO77"/>
    <mergeCell ref="B66:AO66"/>
    <mergeCell ref="B67:AO67"/>
    <mergeCell ref="B68:AO68"/>
    <mergeCell ref="B69:AO69"/>
    <mergeCell ref="B70:AO70"/>
    <mergeCell ref="B71:AO71"/>
    <mergeCell ref="B57:AO57"/>
    <mergeCell ref="A58:A103"/>
    <mergeCell ref="B58:AO58"/>
    <mergeCell ref="B59:AO59"/>
    <mergeCell ref="B60:AO60"/>
    <mergeCell ref="B61:AO61"/>
    <mergeCell ref="B62:AO62"/>
    <mergeCell ref="B63:AO63"/>
    <mergeCell ref="B64:AO64"/>
    <mergeCell ref="B65:AO65"/>
    <mergeCell ref="A49:A51"/>
    <mergeCell ref="B49:AO49"/>
    <mergeCell ref="B50:AO50"/>
    <mergeCell ref="B51:AO51"/>
    <mergeCell ref="A52:A57"/>
    <mergeCell ref="B52:AO52"/>
    <mergeCell ref="B53:AO53"/>
    <mergeCell ref="B54:AO54"/>
    <mergeCell ref="B55:AO55"/>
    <mergeCell ref="B56:AO56"/>
    <mergeCell ref="A41:A48"/>
    <mergeCell ref="B41:AO41"/>
    <mergeCell ref="B42:AO42"/>
    <mergeCell ref="B43:AO43"/>
    <mergeCell ref="B44:AO44"/>
    <mergeCell ref="B45:AO45"/>
    <mergeCell ref="B46:AO46"/>
    <mergeCell ref="B47:AO47"/>
    <mergeCell ref="B48:AO48"/>
    <mergeCell ref="A35:A37"/>
    <mergeCell ref="B35:AO35"/>
    <mergeCell ref="B36:AO36"/>
    <mergeCell ref="B37:AO37"/>
    <mergeCell ref="A38:A40"/>
    <mergeCell ref="B38:AO38"/>
    <mergeCell ref="B39:AO39"/>
    <mergeCell ref="B40:AO40"/>
    <mergeCell ref="A28:A30"/>
    <mergeCell ref="B28:AO28"/>
    <mergeCell ref="B29:AO29"/>
    <mergeCell ref="B30:AO30"/>
    <mergeCell ref="A31:A34"/>
    <mergeCell ref="B31:AO31"/>
    <mergeCell ref="B32:AO32"/>
    <mergeCell ref="B33:AO33"/>
    <mergeCell ref="B34:AO34"/>
    <mergeCell ref="B21:AO21"/>
    <mergeCell ref="A22:A24"/>
    <mergeCell ref="B22:AO22"/>
    <mergeCell ref="B23:AO23"/>
    <mergeCell ref="B24:AO24"/>
    <mergeCell ref="A25:A27"/>
    <mergeCell ref="B25:AO25"/>
    <mergeCell ref="B26:AO26"/>
    <mergeCell ref="B27:AO27"/>
    <mergeCell ref="B15:AO15"/>
    <mergeCell ref="B16:AO16"/>
    <mergeCell ref="B17:AO17"/>
    <mergeCell ref="B18:AO18"/>
    <mergeCell ref="B19:AO19"/>
    <mergeCell ref="B20:AO20"/>
    <mergeCell ref="A6:A21"/>
    <mergeCell ref="B6:AO6"/>
    <mergeCell ref="B7:AO7"/>
    <mergeCell ref="B8:AO8"/>
    <mergeCell ref="B9:AO9"/>
    <mergeCell ref="B10:AO10"/>
    <mergeCell ref="B11:AO11"/>
    <mergeCell ref="B12:AO12"/>
    <mergeCell ref="B13:AO13"/>
    <mergeCell ref="B14:AO14"/>
    <mergeCell ref="A1:A2"/>
    <mergeCell ref="B1:AO1"/>
    <mergeCell ref="B2:AO2"/>
    <mergeCell ref="A3:A5"/>
    <mergeCell ref="B3:AO3"/>
    <mergeCell ref="B4:AO4"/>
    <mergeCell ref="B5:AO5"/>
    <mergeCell ref="AD102:AE102"/>
    <mergeCell ref="AF102:AG102"/>
    <mergeCell ref="AH102:AI102"/>
    <mergeCell ref="AJ102:AK102"/>
    <mergeCell ref="AL102:AM102"/>
    <mergeCell ref="AN102:AO102"/>
    <mergeCell ref="AD101:AE101"/>
    <mergeCell ref="AF101:AG101"/>
    <mergeCell ref="AH101:AI101"/>
    <mergeCell ref="AJ101:AK101"/>
    <mergeCell ref="AL101:AM101"/>
    <mergeCell ref="AN101:AO101"/>
    <mergeCell ref="AD100:AE100"/>
    <mergeCell ref="AF100:AG100"/>
    <mergeCell ref="AH100:AI100"/>
    <mergeCell ref="AJ100:AK100"/>
    <mergeCell ref="AL100:AM100"/>
    <mergeCell ref="AN100:AO100"/>
    <mergeCell ref="AD99:AE99"/>
    <mergeCell ref="AF99:AG99"/>
    <mergeCell ref="AH99:AI99"/>
    <mergeCell ref="AJ99:AK99"/>
    <mergeCell ref="AL99:AM99"/>
    <mergeCell ref="AN99:AO99"/>
    <mergeCell ref="AD98:AE98"/>
    <mergeCell ref="AF98:AG98"/>
    <mergeCell ref="AH98:AI98"/>
    <mergeCell ref="AJ98:AK98"/>
    <mergeCell ref="AL98:AM98"/>
    <mergeCell ref="AN98:AO98"/>
    <mergeCell ref="AD97:AE97"/>
    <mergeCell ref="AF97:AG97"/>
    <mergeCell ref="AH97:AI97"/>
    <mergeCell ref="AJ97:AK97"/>
    <mergeCell ref="AL97:AM97"/>
    <mergeCell ref="AN97:AO97"/>
    <mergeCell ref="AD96:AE96"/>
    <mergeCell ref="AF96:AG96"/>
    <mergeCell ref="AH96:AI96"/>
    <mergeCell ref="AJ96:AK96"/>
    <mergeCell ref="AL96:AM96"/>
    <mergeCell ref="AN96:AO96"/>
    <mergeCell ref="AD95:AE95"/>
    <mergeCell ref="AF95:AG95"/>
    <mergeCell ref="AH95:AI95"/>
    <mergeCell ref="AJ95:AK95"/>
    <mergeCell ref="AL95:AM95"/>
    <mergeCell ref="AN95:AO95"/>
    <mergeCell ref="AJ93:AM93"/>
    <mergeCell ref="AN93:AO93"/>
    <mergeCell ref="AD94:AE94"/>
    <mergeCell ref="AF94:AG94"/>
    <mergeCell ref="AH94:AI94"/>
    <mergeCell ref="AJ94:AK94"/>
    <mergeCell ref="AL94:AM94"/>
    <mergeCell ref="AN94:AO94"/>
    <mergeCell ref="AM92:AN92"/>
    <mergeCell ref="C93:D93"/>
    <mergeCell ref="G93:H93"/>
    <mergeCell ref="K93:L93"/>
    <mergeCell ref="O93:P93"/>
    <mergeCell ref="S93:T93"/>
    <mergeCell ref="W93:X93"/>
    <mergeCell ref="AC93:AE93"/>
    <mergeCell ref="AF93:AG93"/>
    <mergeCell ref="AH93:AI93"/>
    <mergeCell ref="C92:P92"/>
    <mergeCell ref="S92:AD92"/>
    <mergeCell ref="AE92:AF92"/>
    <mergeCell ref="AG92:AH92"/>
    <mergeCell ref="AI92:AJ92"/>
    <mergeCell ref="AK92:AL92"/>
    <mergeCell ref="F78:G78"/>
    <mergeCell ref="L78:M78"/>
    <mergeCell ref="F79:G79"/>
    <mergeCell ref="L79:M79"/>
    <mergeCell ref="F80:G80"/>
    <mergeCell ref="L80:M8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6"/>
  <sheetViews>
    <sheetView showGridLines="0" workbookViewId="0"/>
  </sheetViews>
  <sheetFormatPr defaultRowHeight="15"/>
  <cols>
    <col min="1" max="2" width="36.5703125" bestFit="1" customWidth="1"/>
    <col min="3" max="3" width="2" bestFit="1" customWidth="1"/>
    <col min="4" max="4" width="8.5703125" bestFit="1" customWidth="1"/>
    <col min="5" max="5" width="1.5703125" bestFit="1" customWidth="1"/>
    <col min="6" max="6" width="4" customWidth="1"/>
    <col min="7" max="7" width="7.85546875" customWidth="1"/>
    <col min="8" max="8" width="5.42578125" bestFit="1" customWidth="1"/>
    <col min="9" max="9" width="1.5703125" bestFit="1" customWidth="1"/>
    <col min="10" max="10" width="9.42578125" bestFit="1" customWidth="1"/>
    <col min="11" max="11" width="2" bestFit="1" customWidth="1"/>
    <col min="12" max="12" width="5.5703125" customWidth="1"/>
    <col min="13" max="13" width="4.85546875" customWidth="1"/>
    <col min="15" max="15" width="2" bestFit="1" customWidth="1"/>
    <col min="16" max="16" width="5.42578125" bestFit="1" customWidth="1"/>
    <col min="17" max="17" width="1.5703125" bestFit="1" customWidth="1"/>
    <col min="19" max="19" width="2" bestFit="1" customWidth="1"/>
    <col min="20" max="20" width="6" bestFit="1" customWidth="1"/>
    <col min="21" max="21" width="1.5703125" bestFit="1" customWidth="1"/>
    <col min="23" max="23" width="2" bestFit="1" customWidth="1"/>
    <col min="24" max="24" width="4.5703125" bestFit="1" customWidth="1"/>
    <col min="25" max="25" width="1.5703125" bestFit="1" customWidth="1"/>
    <col min="29" max="29" width="2" bestFit="1" customWidth="1"/>
  </cols>
  <sheetData>
    <row r="1" spans="1:41" ht="15" customHeight="1">
      <c r="A1" s="7" t="s">
        <v>10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13" t="s">
        <v>1087</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row>
    <row r="4" spans="1:41">
      <c r="A4" s="13"/>
      <c r="B4" s="85" t="s">
        <v>266</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c r="AI4" s="85"/>
      <c r="AJ4" s="85"/>
      <c r="AK4" s="85"/>
      <c r="AL4" s="85"/>
      <c r="AM4" s="85"/>
      <c r="AN4" s="85"/>
      <c r="AO4" s="85"/>
    </row>
    <row r="5" spans="1:41" ht="15.75">
      <c r="A5" s="13"/>
      <c r="B5" s="86"/>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c r="AH5" s="86"/>
      <c r="AI5" s="86"/>
      <c r="AJ5" s="86"/>
      <c r="AK5" s="86"/>
      <c r="AL5" s="86"/>
      <c r="AM5" s="86"/>
      <c r="AN5" s="86"/>
      <c r="AO5" s="86"/>
    </row>
    <row r="6" spans="1:41">
      <c r="A6" s="13"/>
      <c r="B6" s="17">
        <v>2014</v>
      </c>
      <c r="C6" s="18" t="s">
        <v>267</v>
      </c>
      <c r="D6" s="19">
        <v>289</v>
      </c>
      <c r="E6" s="18"/>
    </row>
    <row r="7" spans="1:41">
      <c r="A7" s="13"/>
      <c r="B7" s="20">
        <v>2015</v>
      </c>
      <c r="C7" s="21"/>
      <c r="D7" s="22">
        <v>235</v>
      </c>
      <c r="E7" s="21"/>
    </row>
    <row r="8" spans="1:41">
      <c r="A8" s="13"/>
      <c r="B8" s="17">
        <v>2016</v>
      </c>
      <c r="C8" s="18"/>
      <c r="D8" s="19">
        <v>215</v>
      </c>
      <c r="E8" s="18"/>
    </row>
    <row r="9" spans="1:41">
      <c r="A9" s="13"/>
      <c r="B9" s="20">
        <v>2017</v>
      </c>
      <c r="C9" s="21"/>
      <c r="D9" s="22">
        <v>207</v>
      </c>
      <c r="E9" s="21"/>
    </row>
    <row r="10" spans="1:41">
      <c r="A10" s="13"/>
      <c r="B10" s="17">
        <v>2018</v>
      </c>
      <c r="C10" s="18"/>
      <c r="D10" s="19">
        <v>193</v>
      </c>
      <c r="E10" s="18"/>
    </row>
    <row r="11" spans="1:41" ht="15.75">
      <c r="A11" s="13"/>
      <c r="B11" s="86"/>
      <c r="C11" s="86"/>
      <c r="D11" s="86"/>
      <c r="E11" s="86"/>
      <c r="F11" s="86"/>
      <c r="G11" s="86"/>
      <c r="H11" s="86"/>
      <c r="I11" s="86"/>
      <c r="J11" s="86"/>
      <c r="K11" s="86"/>
      <c r="L11" s="86"/>
      <c r="M11" s="86"/>
      <c r="N11" s="86"/>
      <c r="O11" s="86"/>
      <c r="P11" s="86"/>
      <c r="Q11" s="86"/>
      <c r="R11" s="86"/>
      <c r="S11" s="86"/>
      <c r="T11" s="86"/>
      <c r="U11" s="86"/>
      <c r="V11" s="86"/>
      <c r="W11" s="86"/>
      <c r="X11" s="86"/>
      <c r="Y11" s="86"/>
      <c r="Z11" s="86"/>
      <c r="AA11" s="86"/>
      <c r="AB11" s="86"/>
      <c r="AC11" s="86"/>
      <c r="AD11" s="86"/>
      <c r="AE11" s="86"/>
      <c r="AF11" s="86"/>
      <c r="AG11" s="86"/>
      <c r="AH11" s="86"/>
      <c r="AI11" s="86"/>
      <c r="AJ11" s="86"/>
      <c r="AK11" s="86"/>
      <c r="AL11" s="86"/>
      <c r="AM11" s="86"/>
      <c r="AN11" s="86"/>
      <c r="AO11" s="86"/>
    </row>
    <row r="12" spans="1:41" ht="15" customHeight="1">
      <c r="A12" s="13" t="s">
        <v>1088</v>
      </c>
      <c r="B12" s="12" t="s">
        <v>5</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row>
    <row r="13" spans="1:41">
      <c r="A13" s="13"/>
      <c r="B13" s="85" t="s">
        <v>296</v>
      </c>
      <c r="C13" s="85"/>
      <c r="D13" s="85"/>
      <c r="E13" s="85"/>
      <c r="F13" s="85"/>
      <c r="G13" s="85"/>
      <c r="H13" s="85"/>
      <c r="I13" s="85"/>
      <c r="J13" s="85"/>
      <c r="K13" s="85"/>
      <c r="L13" s="85"/>
      <c r="M13" s="85"/>
      <c r="N13" s="85"/>
      <c r="O13" s="85"/>
      <c r="P13" s="85"/>
      <c r="Q13" s="85"/>
      <c r="R13" s="85"/>
      <c r="S13" s="85"/>
      <c r="T13" s="85"/>
      <c r="U13" s="85"/>
      <c r="V13" s="85"/>
      <c r="W13" s="85"/>
      <c r="X13" s="85"/>
      <c r="Y13" s="85"/>
      <c r="Z13" s="85"/>
      <c r="AA13" s="85"/>
      <c r="AB13" s="85"/>
      <c r="AC13" s="85"/>
      <c r="AD13" s="85"/>
      <c r="AE13" s="85"/>
      <c r="AF13" s="85"/>
      <c r="AG13" s="85"/>
      <c r="AH13" s="85"/>
      <c r="AI13" s="85"/>
      <c r="AJ13" s="85"/>
      <c r="AK13" s="85"/>
      <c r="AL13" s="85"/>
      <c r="AM13" s="85"/>
      <c r="AN13" s="85"/>
      <c r="AO13" s="85"/>
    </row>
    <row r="14" spans="1:41" ht="15.75">
      <c r="A14" s="13"/>
      <c r="B14" s="86"/>
      <c r="C14" s="86"/>
      <c r="D14" s="86"/>
      <c r="E14" s="86"/>
      <c r="F14" s="86"/>
      <c r="G14" s="86"/>
      <c r="H14" s="86"/>
      <c r="I14" s="86"/>
      <c r="J14" s="86"/>
      <c r="K14" s="86"/>
      <c r="L14" s="86"/>
      <c r="M14" s="86"/>
      <c r="N14" s="86"/>
      <c r="O14" s="86"/>
      <c r="P14" s="86"/>
      <c r="Q14" s="86"/>
      <c r="R14" s="86"/>
      <c r="S14" s="86"/>
      <c r="T14" s="86"/>
      <c r="U14" s="86"/>
      <c r="V14" s="86"/>
      <c r="W14" s="86"/>
      <c r="X14" s="86"/>
      <c r="Y14" s="86"/>
      <c r="Z14" s="86"/>
      <c r="AA14" s="86"/>
      <c r="AB14" s="86"/>
      <c r="AC14" s="86"/>
      <c r="AD14" s="86"/>
      <c r="AE14" s="86"/>
      <c r="AF14" s="86"/>
      <c r="AG14" s="86"/>
      <c r="AH14" s="86"/>
      <c r="AI14" s="86"/>
      <c r="AJ14" s="86"/>
      <c r="AK14" s="86"/>
      <c r="AL14" s="86"/>
      <c r="AM14" s="86"/>
      <c r="AN14" s="86"/>
      <c r="AO14" s="86"/>
    </row>
    <row r="15" spans="1:41" ht="15" customHeight="1">
      <c r="A15" s="13"/>
      <c r="B15" s="33"/>
      <c r="C15" s="62" t="s">
        <v>194</v>
      </c>
      <c r="D15" s="62"/>
      <c r="E15" s="62"/>
      <c r="F15" s="62"/>
      <c r="G15" s="62"/>
      <c r="H15" s="62"/>
      <c r="I15" s="62"/>
      <c r="J15" s="62"/>
      <c r="K15" s="62"/>
      <c r="L15" s="62"/>
      <c r="M15" s="62"/>
      <c r="N15" s="62"/>
      <c r="O15" s="62"/>
      <c r="P15" s="62"/>
      <c r="Q15" s="34"/>
      <c r="R15" s="20"/>
      <c r="S15" s="32" t="s">
        <v>297</v>
      </c>
      <c r="T15" s="32"/>
      <c r="U15" s="32"/>
      <c r="V15" s="32"/>
      <c r="W15" s="32"/>
      <c r="X15" s="32"/>
      <c r="Y15" s="32"/>
      <c r="Z15" s="32"/>
      <c r="AA15" s="32"/>
      <c r="AB15" s="32"/>
      <c r="AC15" s="32"/>
      <c r="AD15" s="32"/>
      <c r="AE15" s="63"/>
      <c r="AF15" s="63"/>
      <c r="AG15" s="64"/>
      <c r="AH15" s="64"/>
      <c r="AI15" s="63"/>
      <c r="AJ15" s="63"/>
      <c r="AK15" s="63"/>
      <c r="AL15" s="63"/>
      <c r="AM15" s="63"/>
      <c r="AN15" s="63"/>
    </row>
    <row r="16" spans="1:41">
      <c r="A16" s="13"/>
      <c r="B16" s="20"/>
      <c r="C16" s="65" t="s">
        <v>298</v>
      </c>
      <c r="D16" s="65"/>
      <c r="E16" s="21"/>
      <c r="F16" s="27"/>
      <c r="G16" s="65" t="s">
        <v>299</v>
      </c>
      <c r="H16" s="65"/>
      <c r="I16" s="21"/>
      <c r="J16" s="27"/>
      <c r="K16" s="65" t="s">
        <v>300</v>
      </c>
      <c r="L16" s="65"/>
      <c r="M16" s="21"/>
      <c r="N16" s="35"/>
      <c r="O16" s="65" t="s">
        <v>301</v>
      </c>
      <c r="P16" s="65"/>
      <c r="Q16" s="21"/>
      <c r="R16" s="20"/>
      <c r="S16" s="65" t="s">
        <v>299</v>
      </c>
      <c r="T16" s="65"/>
      <c r="U16" s="21"/>
      <c r="V16" s="27"/>
      <c r="W16" s="65" t="s">
        <v>300</v>
      </c>
      <c r="X16" s="65"/>
      <c r="Y16" s="21"/>
      <c r="Z16" s="28"/>
      <c r="AA16" s="36"/>
      <c r="AB16" s="21"/>
      <c r="AC16" s="65" t="s">
        <v>301</v>
      </c>
      <c r="AD16" s="65"/>
      <c r="AE16" s="65"/>
      <c r="AF16" s="63"/>
      <c r="AG16" s="63"/>
      <c r="AH16" s="66"/>
      <c r="AI16" s="66"/>
      <c r="AJ16" s="32" t="s">
        <v>187</v>
      </c>
      <c r="AK16" s="32"/>
      <c r="AL16" s="32"/>
      <c r="AM16" s="32"/>
      <c r="AN16" s="63"/>
      <c r="AO16" s="63"/>
    </row>
    <row r="17" spans="1:41">
      <c r="A17" s="13"/>
      <c r="B17" s="38" t="s">
        <v>302</v>
      </c>
      <c r="C17" s="28" t="s">
        <v>267</v>
      </c>
      <c r="D17" s="39">
        <v>3449</v>
      </c>
      <c r="E17" s="21"/>
      <c r="F17" s="40"/>
      <c r="G17" s="28" t="s">
        <v>267</v>
      </c>
      <c r="H17" s="39">
        <v>2239</v>
      </c>
      <c r="I17" s="21"/>
      <c r="J17" s="40"/>
      <c r="K17" s="28" t="s">
        <v>267</v>
      </c>
      <c r="L17" s="41">
        <v>545</v>
      </c>
      <c r="M17" s="21"/>
      <c r="N17" s="40"/>
      <c r="O17" s="28" t="s">
        <v>267</v>
      </c>
      <c r="P17" s="39">
        <v>6233</v>
      </c>
      <c r="Q17" s="21"/>
      <c r="R17" s="20"/>
      <c r="S17" s="28" t="s">
        <v>267</v>
      </c>
      <c r="T17" s="41" t="s">
        <v>303</v>
      </c>
      <c r="U17" s="21" t="s">
        <v>304</v>
      </c>
      <c r="V17" s="20"/>
      <c r="W17" s="28" t="s">
        <v>267</v>
      </c>
      <c r="X17" s="41" t="s">
        <v>305</v>
      </c>
      <c r="Y17" s="21" t="s">
        <v>304</v>
      </c>
      <c r="Z17" s="21"/>
      <c r="AA17" s="21"/>
      <c r="AB17" s="21"/>
      <c r="AC17" s="28" t="s">
        <v>267</v>
      </c>
      <c r="AD17" s="67" t="s">
        <v>306</v>
      </c>
      <c r="AE17" s="67"/>
      <c r="AF17" s="63" t="s">
        <v>304</v>
      </c>
      <c r="AG17" s="63"/>
      <c r="AH17" s="64"/>
      <c r="AI17" s="64"/>
      <c r="AJ17" s="68" t="s">
        <v>267</v>
      </c>
      <c r="AK17" s="68"/>
      <c r="AL17" s="69">
        <v>4854</v>
      </c>
      <c r="AM17" s="69"/>
      <c r="AN17" s="63"/>
      <c r="AO17" s="63"/>
    </row>
    <row r="18" spans="1:41">
      <c r="A18" s="13"/>
      <c r="B18" s="43" t="s">
        <v>307</v>
      </c>
      <c r="C18" s="21"/>
      <c r="D18" s="22">
        <v>28</v>
      </c>
      <c r="E18" s="21"/>
      <c r="F18" s="20"/>
      <c r="G18" s="21"/>
      <c r="H18" s="22" t="s">
        <v>308</v>
      </c>
      <c r="I18" s="21"/>
      <c r="J18" s="20"/>
      <c r="K18" s="21"/>
      <c r="L18" s="22" t="s">
        <v>308</v>
      </c>
      <c r="M18" s="21"/>
      <c r="N18" s="33"/>
      <c r="O18" s="21"/>
      <c r="P18" s="22">
        <v>28</v>
      </c>
      <c r="Q18" s="21"/>
      <c r="R18" s="20"/>
      <c r="S18" s="21"/>
      <c r="T18" s="22" t="s">
        <v>308</v>
      </c>
      <c r="U18" s="21"/>
      <c r="V18" s="20"/>
      <c r="W18" s="21"/>
      <c r="X18" s="22" t="s">
        <v>308</v>
      </c>
      <c r="Y18" s="21"/>
      <c r="Z18" s="21"/>
      <c r="AA18" s="22"/>
      <c r="AB18" s="21"/>
      <c r="AC18" s="21"/>
      <c r="AD18" s="70" t="s">
        <v>308</v>
      </c>
      <c r="AE18" s="70"/>
      <c r="AF18" s="63"/>
      <c r="AG18" s="63"/>
      <c r="AH18" s="64"/>
      <c r="AI18" s="64"/>
      <c r="AJ18" s="63"/>
      <c r="AK18" s="63"/>
      <c r="AL18" s="70">
        <v>28</v>
      </c>
      <c r="AM18" s="70"/>
      <c r="AN18" s="63"/>
      <c r="AO18" s="63"/>
    </row>
    <row r="19" spans="1:41" ht="26.25">
      <c r="A19" s="13"/>
      <c r="B19" s="43" t="s">
        <v>309</v>
      </c>
      <c r="C19" s="21"/>
      <c r="D19" s="22" t="s">
        <v>310</v>
      </c>
      <c r="E19" s="21" t="s">
        <v>304</v>
      </c>
      <c r="F19" s="20"/>
      <c r="G19" s="21"/>
      <c r="H19" s="22" t="s">
        <v>310</v>
      </c>
      <c r="I19" s="21" t="s">
        <v>304</v>
      </c>
      <c r="J19" s="20"/>
      <c r="K19" s="21"/>
      <c r="L19" s="22" t="s">
        <v>311</v>
      </c>
      <c r="M19" s="21" t="s">
        <v>304</v>
      </c>
      <c r="N19" s="33"/>
      <c r="O19" s="21"/>
      <c r="P19" s="22" t="s">
        <v>312</v>
      </c>
      <c r="Q19" s="21" t="s">
        <v>304</v>
      </c>
      <c r="R19" s="20"/>
      <c r="S19" s="21"/>
      <c r="T19" s="22" t="s">
        <v>308</v>
      </c>
      <c r="U19" s="21"/>
      <c r="V19" s="20"/>
      <c r="W19" s="21"/>
      <c r="X19" s="22" t="s">
        <v>308</v>
      </c>
      <c r="Y19" s="21"/>
      <c r="Z19" s="21"/>
      <c r="AA19" s="22"/>
      <c r="AB19" s="21"/>
      <c r="AC19" s="21"/>
      <c r="AD19" s="70" t="s">
        <v>308</v>
      </c>
      <c r="AE19" s="70"/>
      <c r="AF19" s="63"/>
      <c r="AG19" s="63"/>
      <c r="AH19" s="64"/>
      <c r="AI19" s="64"/>
      <c r="AJ19" s="63"/>
      <c r="AK19" s="63"/>
      <c r="AL19" s="70" t="s">
        <v>312</v>
      </c>
      <c r="AM19" s="70"/>
      <c r="AN19" s="63" t="s">
        <v>304</v>
      </c>
      <c r="AO19" s="63"/>
    </row>
    <row r="20" spans="1:41">
      <c r="A20" s="13"/>
      <c r="B20" s="43" t="s">
        <v>313</v>
      </c>
      <c r="C20" s="21"/>
      <c r="D20" s="22" t="s">
        <v>308</v>
      </c>
      <c r="E20" s="21"/>
      <c r="F20" s="20"/>
      <c r="G20" s="21"/>
      <c r="H20" s="22" t="s">
        <v>308</v>
      </c>
      <c r="I20" s="21"/>
      <c r="J20" s="20"/>
      <c r="K20" s="21"/>
      <c r="L20" s="22" t="s">
        <v>308</v>
      </c>
      <c r="M20" s="21"/>
      <c r="N20" s="33"/>
      <c r="O20" s="21"/>
      <c r="P20" s="22" t="s">
        <v>308</v>
      </c>
      <c r="Q20" s="21"/>
      <c r="R20" s="20"/>
      <c r="S20" s="21"/>
      <c r="T20" s="22" t="s">
        <v>314</v>
      </c>
      <c r="U20" s="21" t="s">
        <v>304</v>
      </c>
      <c r="V20" s="20"/>
      <c r="W20" s="21"/>
      <c r="X20" s="21"/>
      <c r="Y20" s="21"/>
      <c r="Z20" s="21"/>
      <c r="AA20" s="22"/>
      <c r="AB20" s="21"/>
      <c r="AC20" s="21"/>
      <c r="AD20" s="70" t="s">
        <v>314</v>
      </c>
      <c r="AE20" s="70"/>
      <c r="AF20" s="63" t="s">
        <v>304</v>
      </c>
      <c r="AG20" s="63"/>
      <c r="AH20" s="64"/>
      <c r="AI20" s="64"/>
      <c r="AJ20" s="63"/>
      <c r="AK20" s="63"/>
      <c r="AL20" s="70" t="s">
        <v>314</v>
      </c>
      <c r="AM20" s="70"/>
      <c r="AN20" s="63" t="s">
        <v>304</v>
      </c>
      <c r="AO20" s="63"/>
    </row>
    <row r="21" spans="1:41">
      <c r="A21" s="13"/>
      <c r="B21" s="43" t="s">
        <v>315</v>
      </c>
      <c r="C21" s="44"/>
      <c r="D21" s="45">
        <v>11</v>
      </c>
      <c r="E21" s="21"/>
      <c r="F21" s="20"/>
      <c r="G21" s="44"/>
      <c r="H21" s="45">
        <v>7</v>
      </c>
      <c r="I21" s="21"/>
      <c r="J21" s="20"/>
      <c r="K21" s="44"/>
      <c r="L21" s="45" t="s">
        <v>308</v>
      </c>
      <c r="M21" s="21"/>
      <c r="N21" s="33"/>
      <c r="O21" s="44"/>
      <c r="P21" s="45">
        <v>18</v>
      </c>
      <c r="Q21" s="21"/>
      <c r="R21" s="20"/>
      <c r="S21" s="44"/>
      <c r="T21" s="45" t="s">
        <v>308</v>
      </c>
      <c r="U21" s="21"/>
      <c r="V21" s="20"/>
      <c r="W21" s="44"/>
      <c r="X21" s="45" t="s">
        <v>308</v>
      </c>
      <c r="Y21" s="21"/>
      <c r="Z21" s="21"/>
      <c r="AA21" s="22"/>
      <c r="AB21" s="21"/>
      <c r="AC21" s="44"/>
      <c r="AD21" s="71" t="s">
        <v>308</v>
      </c>
      <c r="AE21" s="71"/>
      <c r="AF21" s="63"/>
      <c r="AG21" s="63"/>
      <c r="AH21" s="64"/>
      <c r="AI21" s="64"/>
      <c r="AJ21" s="72"/>
      <c r="AK21" s="72"/>
      <c r="AL21" s="71">
        <v>18</v>
      </c>
      <c r="AM21" s="71"/>
      <c r="AN21" s="63"/>
      <c r="AO21" s="63"/>
    </row>
    <row r="22" spans="1:41">
      <c r="A22" s="13"/>
      <c r="B22" s="38" t="s">
        <v>316</v>
      </c>
      <c r="C22" s="28"/>
      <c r="D22" s="39">
        <v>3485</v>
      </c>
      <c r="E22" s="21"/>
      <c r="F22" s="20"/>
      <c r="G22" s="28"/>
      <c r="H22" s="39">
        <v>2243</v>
      </c>
      <c r="I22" s="21"/>
      <c r="J22" s="20"/>
      <c r="K22" s="28"/>
      <c r="L22" s="41">
        <v>544</v>
      </c>
      <c r="M22" s="21"/>
      <c r="N22" s="33"/>
      <c r="O22" s="28"/>
      <c r="P22" s="39">
        <v>6272</v>
      </c>
      <c r="Q22" s="21"/>
      <c r="R22" s="20"/>
      <c r="S22" s="28"/>
      <c r="T22" s="41" t="s">
        <v>317</v>
      </c>
      <c r="U22" s="21" t="s">
        <v>304</v>
      </c>
      <c r="V22" s="20"/>
      <c r="W22" s="28"/>
      <c r="X22" s="41" t="s">
        <v>305</v>
      </c>
      <c r="Y22" s="21" t="s">
        <v>304</v>
      </c>
      <c r="Z22" s="21"/>
      <c r="AA22" s="21"/>
      <c r="AB22" s="21"/>
      <c r="AC22" s="28"/>
      <c r="AD22" s="67" t="s">
        <v>318</v>
      </c>
      <c r="AE22" s="67"/>
      <c r="AF22" s="63" t="s">
        <v>304</v>
      </c>
      <c r="AG22" s="63"/>
      <c r="AH22" s="64"/>
      <c r="AI22" s="64"/>
      <c r="AJ22" s="68"/>
      <c r="AK22" s="68"/>
      <c r="AL22" s="69">
        <v>4508</v>
      </c>
      <c r="AM22" s="69"/>
      <c r="AN22" s="63"/>
      <c r="AO22" s="63"/>
    </row>
    <row r="23" spans="1:41" ht="26.25">
      <c r="A23" s="13"/>
      <c r="B23" s="46" t="s">
        <v>309</v>
      </c>
      <c r="C23" s="47"/>
      <c r="D23" s="48" t="s">
        <v>311</v>
      </c>
      <c r="E23" s="47" t="s">
        <v>304</v>
      </c>
      <c r="F23" s="49"/>
      <c r="G23" s="21"/>
      <c r="H23" s="22" t="s">
        <v>308</v>
      </c>
      <c r="I23" s="21"/>
      <c r="J23" s="49"/>
      <c r="K23" s="21"/>
      <c r="L23" s="22" t="s">
        <v>308</v>
      </c>
      <c r="M23" s="21"/>
      <c r="N23" s="50"/>
      <c r="O23" s="47"/>
      <c r="P23" s="48" t="s">
        <v>311</v>
      </c>
      <c r="Q23" s="47" t="s">
        <v>304</v>
      </c>
      <c r="R23" s="49"/>
      <c r="S23" s="47"/>
      <c r="T23" s="48" t="s">
        <v>308</v>
      </c>
      <c r="U23" s="47"/>
      <c r="V23" s="49"/>
      <c r="W23" s="47"/>
      <c r="X23" s="48" t="s">
        <v>308</v>
      </c>
      <c r="Y23" s="47"/>
      <c r="Z23" s="47"/>
      <c r="AA23" s="48"/>
      <c r="AB23" s="47"/>
      <c r="AC23" s="47"/>
      <c r="AD23" s="73" t="s">
        <v>308</v>
      </c>
      <c r="AE23" s="73"/>
      <c r="AF23" s="74"/>
      <c r="AG23" s="74"/>
      <c r="AH23" s="75"/>
      <c r="AI23" s="75"/>
      <c r="AJ23" s="76"/>
      <c r="AK23" s="76"/>
      <c r="AL23" s="77" t="s">
        <v>311</v>
      </c>
      <c r="AM23" s="77"/>
      <c r="AN23" s="76" t="s">
        <v>304</v>
      </c>
      <c r="AO23" s="76"/>
    </row>
    <row r="24" spans="1:41">
      <c r="A24" s="13"/>
      <c r="B24" s="46" t="s">
        <v>315</v>
      </c>
      <c r="C24" s="53"/>
      <c r="D24" s="54">
        <v>17</v>
      </c>
      <c r="E24" s="51"/>
      <c r="F24" s="49"/>
      <c r="G24" s="53"/>
      <c r="H24" s="54">
        <v>7</v>
      </c>
      <c r="I24" s="51"/>
      <c r="J24" s="49"/>
      <c r="K24" s="55"/>
      <c r="L24" s="56" t="s">
        <v>308</v>
      </c>
      <c r="M24" s="47"/>
      <c r="N24" s="50"/>
      <c r="O24" s="53"/>
      <c r="P24" s="54">
        <v>24</v>
      </c>
      <c r="Q24" s="51"/>
      <c r="R24" s="49"/>
      <c r="S24" s="55"/>
      <c r="T24" s="56" t="s">
        <v>308</v>
      </c>
      <c r="U24" s="47"/>
      <c r="V24" s="49"/>
      <c r="W24" s="55"/>
      <c r="X24" s="56" t="s">
        <v>308</v>
      </c>
      <c r="Y24" s="47"/>
      <c r="Z24" s="47"/>
      <c r="AA24" s="48"/>
      <c r="AB24" s="47"/>
      <c r="AC24" s="55"/>
      <c r="AD24" s="78" t="s">
        <v>308</v>
      </c>
      <c r="AE24" s="78"/>
      <c r="AF24" s="74"/>
      <c r="AG24" s="74"/>
      <c r="AH24" s="75"/>
      <c r="AI24" s="75"/>
      <c r="AJ24" s="79"/>
      <c r="AK24" s="79"/>
      <c r="AL24" s="80">
        <v>24</v>
      </c>
      <c r="AM24" s="80"/>
      <c r="AN24" s="76"/>
      <c r="AO24" s="76"/>
    </row>
    <row r="25" spans="1:41" ht="15.75" thickBot="1">
      <c r="A25" s="13"/>
      <c r="B25" s="57" t="s">
        <v>319</v>
      </c>
      <c r="C25" s="58" t="s">
        <v>267</v>
      </c>
      <c r="D25" s="59">
        <v>3501</v>
      </c>
      <c r="E25" s="47"/>
      <c r="F25" s="49"/>
      <c r="G25" s="58" t="s">
        <v>267</v>
      </c>
      <c r="H25" s="59">
        <v>2250</v>
      </c>
      <c r="I25" s="47"/>
      <c r="J25" s="49"/>
      <c r="K25" s="58" t="s">
        <v>267</v>
      </c>
      <c r="L25" s="60">
        <v>544</v>
      </c>
      <c r="M25" s="47"/>
      <c r="N25" s="49"/>
      <c r="O25" s="58" t="s">
        <v>267</v>
      </c>
      <c r="P25" s="59">
        <v>6295</v>
      </c>
      <c r="Q25" s="47"/>
      <c r="R25" s="49"/>
      <c r="S25" s="58" t="s">
        <v>267</v>
      </c>
      <c r="T25" s="60" t="s">
        <v>317</v>
      </c>
      <c r="U25" s="47" t="s">
        <v>304</v>
      </c>
      <c r="V25" s="49"/>
      <c r="W25" s="58" t="s">
        <v>267</v>
      </c>
      <c r="X25" s="60" t="s">
        <v>305</v>
      </c>
      <c r="Y25" s="47" t="s">
        <v>304</v>
      </c>
      <c r="Z25" s="47"/>
      <c r="AA25" s="48"/>
      <c r="AB25" s="47"/>
      <c r="AC25" s="58" t="s">
        <v>267</v>
      </c>
      <c r="AD25" s="81" t="s">
        <v>318</v>
      </c>
      <c r="AE25" s="81"/>
      <c r="AF25" s="74" t="s">
        <v>304</v>
      </c>
      <c r="AG25" s="74"/>
      <c r="AH25" s="75"/>
      <c r="AI25" s="75"/>
      <c r="AJ25" s="82" t="s">
        <v>267</v>
      </c>
      <c r="AK25" s="82"/>
      <c r="AL25" s="83">
        <v>4531</v>
      </c>
      <c r="AM25" s="83"/>
      <c r="AN25" s="74"/>
      <c r="AO25" s="74"/>
    </row>
    <row r="26" spans="1:41" ht="15.75" thickTop="1">
      <c r="A26" s="13"/>
      <c r="B26" s="85"/>
      <c r="C26" s="85"/>
      <c r="D26" s="85"/>
      <c r="E26" s="85"/>
      <c r="F26" s="85"/>
      <c r="G26" s="85"/>
      <c r="H26" s="85"/>
      <c r="I26" s="85"/>
      <c r="J26" s="85"/>
      <c r="K26" s="85"/>
      <c r="L26" s="85"/>
      <c r="M26" s="85"/>
      <c r="N26" s="85"/>
      <c r="O26" s="85"/>
      <c r="P26" s="85"/>
      <c r="Q26" s="85"/>
      <c r="R26" s="85"/>
      <c r="S26" s="85"/>
      <c r="T26" s="85"/>
      <c r="U26" s="85"/>
      <c r="V26" s="85"/>
      <c r="W26" s="85"/>
      <c r="X26" s="85"/>
      <c r="Y26" s="85"/>
      <c r="Z26" s="85"/>
      <c r="AA26" s="85"/>
      <c r="AB26" s="85"/>
      <c r="AC26" s="85"/>
      <c r="AD26" s="85"/>
      <c r="AE26" s="85"/>
      <c r="AF26" s="85"/>
      <c r="AG26" s="85"/>
      <c r="AH26" s="85"/>
      <c r="AI26" s="85"/>
      <c r="AJ26" s="85"/>
      <c r="AK26" s="85"/>
      <c r="AL26" s="85"/>
      <c r="AM26" s="85"/>
      <c r="AN26" s="85"/>
      <c r="AO26" s="85"/>
    </row>
    <row r="27" spans="1:41" ht="15" customHeight="1">
      <c r="A27" s="2" t="s">
        <v>292</v>
      </c>
      <c r="B27" s="12" t="s">
        <v>5</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row>
    <row r="28" spans="1:41" ht="15" customHeight="1">
      <c r="A28" s="13" t="s">
        <v>1088</v>
      </c>
      <c r="B28" s="12" t="s">
        <v>5</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row>
    <row r="29" spans="1:41">
      <c r="A29" s="13"/>
      <c r="B29" s="85" t="s">
        <v>282</v>
      </c>
      <c r="C29" s="85"/>
      <c r="D29" s="85"/>
      <c r="E29" s="85"/>
      <c r="F29" s="85"/>
      <c r="G29" s="85"/>
      <c r="H29" s="85"/>
      <c r="I29" s="85"/>
      <c r="J29" s="85"/>
      <c r="K29" s="85"/>
      <c r="L29" s="85"/>
      <c r="M29" s="85"/>
      <c r="N29" s="85"/>
      <c r="O29" s="85"/>
      <c r="P29" s="85"/>
      <c r="Q29" s="85"/>
      <c r="R29" s="85"/>
      <c r="S29" s="85"/>
      <c r="T29" s="85"/>
      <c r="U29" s="85"/>
      <c r="V29" s="85"/>
      <c r="W29" s="85"/>
      <c r="X29" s="85"/>
      <c r="Y29" s="85"/>
      <c r="Z29" s="85"/>
      <c r="AA29" s="85"/>
      <c r="AB29" s="85"/>
      <c r="AC29" s="85"/>
      <c r="AD29" s="85"/>
      <c r="AE29" s="85"/>
      <c r="AF29" s="85"/>
      <c r="AG29" s="85"/>
      <c r="AH29" s="85"/>
      <c r="AI29" s="85"/>
      <c r="AJ29" s="85"/>
      <c r="AK29" s="85"/>
      <c r="AL29" s="85"/>
      <c r="AM29" s="85"/>
      <c r="AN29" s="85"/>
      <c r="AO29" s="85"/>
    </row>
    <row r="30" spans="1:41" ht="15.75">
      <c r="A30" s="13"/>
      <c r="B30" s="86"/>
      <c r="C30" s="86"/>
      <c r="D30" s="86"/>
      <c r="E30" s="86"/>
      <c r="F30" s="86"/>
      <c r="G30" s="86"/>
      <c r="H30" s="86"/>
      <c r="I30" s="86"/>
      <c r="J30" s="86"/>
      <c r="K30" s="86"/>
      <c r="L30" s="86"/>
      <c r="M30" s="86"/>
      <c r="N30" s="86"/>
      <c r="O30" s="86"/>
      <c r="P30" s="86"/>
      <c r="Q30" s="86"/>
      <c r="R30" s="86"/>
      <c r="S30" s="86"/>
      <c r="T30" s="86"/>
      <c r="U30" s="86"/>
      <c r="V30" s="86"/>
      <c r="W30" s="86"/>
      <c r="X30" s="86"/>
      <c r="Y30" s="86"/>
      <c r="Z30" s="86"/>
      <c r="AA30" s="86"/>
      <c r="AB30" s="86"/>
      <c r="AC30" s="86"/>
      <c r="AD30" s="86"/>
      <c r="AE30" s="86"/>
      <c r="AF30" s="86"/>
      <c r="AG30" s="86"/>
      <c r="AH30" s="86"/>
      <c r="AI30" s="86"/>
      <c r="AJ30" s="86"/>
      <c r="AK30" s="86"/>
      <c r="AL30" s="86"/>
      <c r="AM30" s="86"/>
      <c r="AN30" s="86"/>
      <c r="AO30" s="86"/>
    </row>
    <row r="31" spans="1:41">
      <c r="A31" s="13"/>
      <c r="B31" s="4"/>
      <c r="C31" s="20"/>
      <c r="D31" s="24"/>
      <c r="E31" s="24"/>
      <c r="F31" s="31" t="s">
        <v>283</v>
      </c>
      <c r="G31" s="31"/>
      <c r="H31" s="21"/>
      <c r="I31" s="24"/>
      <c r="J31" s="24"/>
      <c r="K31" s="24"/>
      <c r="L31" s="31" t="s">
        <v>283</v>
      </c>
      <c r="M31" s="31"/>
      <c r="N31" s="21"/>
    </row>
    <row r="32" spans="1:41">
      <c r="A32" s="13"/>
      <c r="B32" s="20"/>
      <c r="C32" s="20"/>
      <c r="D32" s="24" t="s">
        <v>284</v>
      </c>
      <c r="E32" s="24"/>
      <c r="F32" s="31" t="s">
        <v>285</v>
      </c>
      <c r="G32" s="31"/>
      <c r="H32" s="21"/>
      <c r="I32" s="24"/>
      <c r="J32" s="24" t="s">
        <v>286</v>
      </c>
      <c r="K32" s="24"/>
      <c r="L32" s="31" t="s">
        <v>287</v>
      </c>
      <c r="M32" s="31"/>
      <c r="N32" s="21"/>
    </row>
    <row r="33" spans="1:41">
      <c r="A33" s="13"/>
      <c r="B33" s="25" t="s">
        <v>288</v>
      </c>
      <c r="C33" s="20"/>
      <c r="D33" s="26" t="s">
        <v>289</v>
      </c>
      <c r="E33" s="24"/>
      <c r="F33" s="32" t="s">
        <v>290</v>
      </c>
      <c r="G33" s="32"/>
      <c r="H33" s="21"/>
      <c r="I33" s="24"/>
      <c r="J33" s="26" t="s">
        <v>291</v>
      </c>
      <c r="K33" s="24"/>
      <c r="L33" s="32" t="s">
        <v>290</v>
      </c>
      <c r="M33" s="32"/>
      <c r="N33" s="21"/>
    </row>
    <row r="34" spans="1:41">
      <c r="A34" s="13"/>
      <c r="B34" s="27"/>
      <c r="C34" s="20"/>
      <c r="D34" s="27"/>
      <c r="E34" s="20"/>
      <c r="F34" s="28"/>
      <c r="G34" s="28"/>
      <c r="H34" s="21"/>
      <c r="I34" s="20"/>
      <c r="J34" s="27"/>
      <c r="K34" s="20"/>
      <c r="L34" s="28"/>
      <c r="M34" s="28"/>
      <c r="N34" s="21"/>
    </row>
    <row r="35" spans="1:41">
      <c r="A35" s="13"/>
      <c r="B35" s="20" t="s">
        <v>292</v>
      </c>
      <c r="C35" s="20"/>
      <c r="D35" s="24" t="s">
        <v>293</v>
      </c>
      <c r="E35" s="24"/>
      <c r="F35" s="21" t="s">
        <v>267</v>
      </c>
      <c r="G35" s="29">
        <v>914</v>
      </c>
      <c r="H35" s="21"/>
      <c r="I35" s="24"/>
      <c r="J35" s="30">
        <v>-385</v>
      </c>
      <c r="K35" s="24"/>
      <c r="L35" s="21" t="s">
        <v>267</v>
      </c>
      <c r="M35" s="29">
        <v>529</v>
      </c>
      <c r="N35" s="21"/>
    </row>
    <row r="36" spans="1:41">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row>
  </sheetData>
  <mergeCells count="97">
    <mergeCell ref="A28:A36"/>
    <mergeCell ref="B28:AO28"/>
    <mergeCell ref="B29:AO29"/>
    <mergeCell ref="B30:AO30"/>
    <mergeCell ref="B36:AO36"/>
    <mergeCell ref="A12:A26"/>
    <mergeCell ref="B12:AO12"/>
    <mergeCell ref="B13:AO13"/>
    <mergeCell ref="B14:AO14"/>
    <mergeCell ref="B26:AO26"/>
    <mergeCell ref="B27:AO27"/>
    <mergeCell ref="A1:A2"/>
    <mergeCell ref="B1:AO1"/>
    <mergeCell ref="B2:AO2"/>
    <mergeCell ref="A3:A11"/>
    <mergeCell ref="B3:AO3"/>
    <mergeCell ref="B4:AO4"/>
    <mergeCell ref="B5:AO5"/>
    <mergeCell ref="B11:AO11"/>
    <mergeCell ref="F31:G31"/>
    <mergeCell ref="L31:M31"/>
    <mergeCell ref="F32:G32"/>
    <mergeCell ref="L32:M32"/>
    <mergeCell ref="F33:G33"/>
    <mergeCell ref="L33:M33"/>
    <mergeCell ref="AD25:AE25"/>
    <mergeCell ref="AF25:AG25"/>
    <mergeCell ref="AH25:AI25"/>
    <mergeCell ref="AJ25:AK25"/>
    <mergeCell ref="AL25:AM25"/>
    <mergeCell ref="AN25:AO25"/>
    <mergeCell ref="AD24:AE24"/>
    <mergeCell ref="AF24:AG24"/>
    <mergeCell ref="AH24:AI24"/>
    <mergeCell ref="AJ24:AK24"/>
    <mergeCell ref="AL24:AM24"/>
    <mergeCell ref="AN24:AO24"/>
    <mergeCell ref="AD23:AE23"/>
    <mergeCell ref="AF23:AG23"/>
    <mergeCell ref="AH23:AI23"/>
    <mergeCell ref="AJ23:AK23"/>
    <mergeCell ref="AL23:AM23"/>
    <mergeCell ref="AN23:AO23"/>
    <mergeCell ref="AD22:AE22"/>
    <mergeCell ref="AF22:AG22"/>
    <mergeCell ref="AH22:AI22"/>
    <mergeCell ref="AJ22:AK22"/>
    <mergeCell ref="AL22:AM22"/>
    <mergeCell ref="AN22:AO22"/>
    <mergeCell ref="AD21:AE21"/>
    <mergeCell ref="AF21:AG21"/>
    <mergeCell ref="AH21:AI21"/>
    <mergeCell ref="AJ21:AK21"/>
    <mergeCell ref="AL21:AM21"/>
    <mergeCell ref="AN21:AO21"/>
    <mergeCell ref="AD20:AE20"/>
    <mergeCell ref="AF20:AG20"/>
    <mergeCell ref="AH20:AI20"/>
    <mergeCell ref="AJ20:AK20"/>
    <mergeCell ref="AL20:AM20"/>
    <mergeCell ref="AN20:AO20"/>
    <mergeCell ref="AD19:AE19"/>
    <mergeCell ref="AF19:AG19"/>
    <mergeCell ref="AH19:AI19"/>
    <mergeCell ref="AJ19:AK19"/>
    <mergeCell ref="AL19:AM19"/>
    <mergeCell ref="AN19:AO19"/>
    <mergeCell ref="AD18:AE18"/>
    <mergeCell ref="AF18:AG18"/>
    <mergeCell ref="AH18:AI18"/>
    <mergeCell ref="AJ18:AK18"/>
    <mergeCell ref="AL18:AM18"/>
    <mergeCell ref="AN18:AO18"/>
    <mergeCell ref="AJ16:AM16"/>
    <mergeCell ref="AN16:AO16"/>
    <mergeCell ref="AD17:AE17"/>
    <mergeCell ref="AF17:AG17"/>
    <mergeCell ref="AH17:AI17"/>
    <mergeCell ref="AJ17:AK17"/>
    <mergeCell ref="AL17:AM17"/>
    <mergeCell ref="AN17:AO17"/>
    <mergeCell ref="AM15:AN15"/>
    <mergeCell ref="C16:D16"/>
    <mergeCell ref="G16:H16"/>
    <mergeCell ref="K16:L16"/>
    <mergeCell ref="O16:P16"/>
    <mergeCell ref="S16:T16"/>
    <mergeCell ref="W16:X16"/>
    <mergeCell ref="AC16:AE16"/>
    <mergeCell ref="AF16:AG16"/>
    <mergeCell ref="AH16:AI16"/>
    <mergeCell ref="C15:P15"/>
    <mergeCell ref="S15:AD15"/>
    <mergeCell ref="AE15:AF15"/>
    <mergeCell ref="AG15:AH15"/>
    <mergeCell ref="AI15:AJ15"/>
    <mergeCell ref="AK15:AL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2" width="36.5703125" bestFit="1" customWidth="1"/>
    <col min="3" max="3" width="2.42578125" customWidth="1"/>
    <col min="4" max="4" width="6.5703125" customWidth="1"/>
    <col min="5" max="6" width="11.42578125" customWidth="1"/>
    <col min="7" max="7" width="9" customWidth="1"/>
    <col min="8" max="8" width="15.7109375" customWidth="1"/>
    <col min="9" max="9" width="1.85546875" customWidth="1"/>
    <col min="10" max="10" width="11.42578125" customWidth="1"/>
    <col min="11" max="11" width="10" customWidth="1"/>
    <col min="12" max="12" width="26.28515625" customWidth="1"/>
    <col min="13" max="14" width="11.42578125" customWidth="1"/>
    <col min="15" max="15" width="2.28515625" customWidth="1"/>
    <col min="16" max="16" width="6" customWidth="1"/>
    <col min="17" max="18" width="11.42578125" customWidth="1"/>
    <col min="19" max="19" width="2.28515625" customWidth="1"/>
    <col min="20" max="20" width="4" customWidth="1"/>
    <col min="21" max="21" width="1.85546875" customWidth="1"/>
  </cols>
  <sheetData>
    <row r="1" spans="1:21" ht="15" customHeight="1">
      <c r="A1" s="7" t="s">
        <v>108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3" t="s">
        <v>1090</v>
      </c>
      <c r="B3" s="12" t="s">
        <v>5</v>
      </c>
      <c r="C3" s="12"/>
      <c r="D3" s="12"/>
      <c r="E3" s="12"/>
      <c r="F3" s="12"/>
      <c r="G3" s="12"/>
      <c r="H3" s="12"/>
      <c r="I3" s="12"/>
      <c r="J3" s="12"/>
      <c r="K3" s="12"/>
      <c r="L3" s="12"/>
      <c r="M3" s="12"/>
      <c r="N3" s="12"/>
      <c r="O3" s="12"/>
      <c r="P3" s="12"/>
      <c r="Q3" s="12"/>
      <c r="R3" s="12"/>
      <c r="S3" s="12"/>
      <c r="T3" s="12"/>
      <c r="U3" s="12"/>
    </row>
    <row r="4" spans="1:21">
      <c r="A4" s="13"/>
      <c r="B4" s="12"/>
      <c r="C4" s="12"/>
      <c r="D4" s="12"/>
      <c r="E4" s="12"/>
      <c r="F4" s="12"/>
      <c r="G4" s="12"/>
      <c r="H4" s="12"/>
      <c r="I4" s="12"/>
      <c r="J4" s="12"/>
      <c r="K4" s="12"/>
      <c r="L4" s="12"/>
      <c r="M4" s="12"/>
      <c r="N4" s="12"/>
      <c r="O4" s="12"/>
      <c r="P4" s="12"/>
      <c r="Q4" s="12"/>
      <c r="R4" s="12"/>
      <c r="S4" s="12"/>
      <c r="T4" s="12"/>
      <c r="U4" s="12"/>
    </row>
    <row r="5" spans="1:21">
      <c r="A5" s="13"/>
      <c r="B5" s="12"/>
      <c r="C5" s="12"/>
      <c r="D5" s="12"/>
      <c r="E5" s="12"/>
      <c r="F5" s="12"/>
      <c r="G5" s="12"/>
      <c r="H5" s="12"/>
      <c r="I5" s="12"/>
      <c r="J5" s="12"/>
      <c r="K5" s="12"/>
      <c r="L5" s="12"/>
      <c r="M5" s="12"/>
      <c r="N5" s="12"/>
      <c r="O5" s="12"/>
      <c r="P5" s="12"/>
      <c r="Q5" s="12"/>
      <c r="R5" s="12"/>
      <c r="S5" s="12"/>
      <c r="T5" s="12"/>
      <c r="U5" s="12"/>
    </row>
    <row r="6" spans="1:21">
      <c r="A6" s="13"/>
      <c r="B6" s="12"/>
      <c r="C6" s="12"/>
      <c r="D6" s="12"/>
      <c r="E6" s="12"/>
      <c r="F6" s="12"/>
      <c r="G6" s="12"/>
      <c r="H6" s="12"/>
      <c r="I6" s="12"/>
      <c r="J6" s="12"/>
      <c r="K6" s="12"/>
      <c r="L6" s="12"/>
      <c r="M6" s="12"/>
      <c r="N6" s="12"/>
      <c r="O6" s="12"/>
      <c r="P6" s="12"/>
      <c r="Q6" s="12"/>
      <c r="R6" s="12"/>
      <c r="S6" s="12"/>
      <c r="T6" s="12"/>
      <c r="U6" s="12"/>
    </row>
    <row r="7" spans="1:21">
      <c r="A7" s="13"/>
      <c r="B7" s="112" t="s">
        <v>347</v>
      </c>
      <c r="C7" s="112"/>
      <c r="D7" s="112"/>
      <c r="E7" s="112"/>
      <c r="F7" s="112"/>
      <c r="G7" s="112"/>
      <c r="H7" s="112"/>
      <c r="I7" s="112"/>
      <c r="J7" s="112"/>
      <c r="K7" s="112"/>
      <c r="L7" s="112"/>
      <c r="M7" s="112"/>
      <c r="N7" s="112"/>
      <c r="O7" s="112"/>
      <c r="P7" s="112"/>
      <c r="Q7" s="112"/>
      <c r="R7" s="112"/>
      <c r="S7" s="112"/>
      <c r="T7" s="112"/>
      <c r="U7" s="112"/>
    </row>
    <row r="8" spans="1:21">
      <c r="A8" s="13"/>
      <c r="B8" s="113"/>
      <c r="C8" s="113"/>
      <c r="D8" s="113"/>
      <c r="E8" s="113"/>
      <c r="F8" s="113"/>
      <c r="G8" s="113"/>
      <c r="H8" s="113"/>
      <c r="I8" s="113"/>
      <c r="J8" s="113"/>
      <c r="K8" s="113"/>
      <c r="L8" s="113"/>
      <c r="M8" s="113"/>
      <c r="N8" s="113"/>
      <c r="O8" s="113"/>
      <c r="P8" s="113"/>
      <c r="Q8" s="113"/>
      <c r="R8" s="113"/>
      <c r="S8" s="113"/>
      <c r="T8" s="113"/>
      <c r="U8" s="113"/>
    </row>
    <row r="9" spans="1:21">
      <c r="A9" s="13"/>
      <c r="B9" s="89"/>
      <c r="C9" s="107" t="s">
        <v>348</v>
      </c>
      <c r="D9" s="107"/>
      <c r="E9" s="107"/>
      <c r="F9" s="107"/>
      <c r="G9" s="107"/>
      <c r="H9" s="107"/>
      <c r="I9" s="107"/>
      <c r="J9" s="107"/>
      <c r="K9" s="107"/>
      <c r="L9" s="107"/>
      <c r="M9" s="107"/>
      <c r="N9" s="107"/>
      <c r="O9" s="107"/>
      <c r="P9" s="107"/>
      <c r="Q9" s="107"/>
      <c r="R9" s="107"/>
      <c r="S9" s="107"/>
      <c r="T9" s="107"/>
      <c r="U9" s="91"/>
    </row>
    <row r="10" spans="1:21">
      <c r="A10" s="13"/>
      <c r="B10" s="92"/>
      <c r="C10" s="108" t="s">
        <v>349</v>
      </c>
      <c r="D10" s="108"/>
      <c r="E10" s="94"/>
      <c r="F10" s="93"/>
      <c r="G10" s="108" t="s">
        <v>350</v>
      </c>
      <c r="H10" s="108"/>
      <c r="I10" s="94"/>
      <c r="J10" s="93"/>
      <c r="K10" s="108" t="s">
        <v>351</v>
      </c>
      <c r="L10" s="108"/>
      <c r="M10" s="94"/>
      <c r="N10" s="93"/>
      <c r="O10" s="108" t="s">
        <v>352</v>
      </c>
      <c r="P10" s="108"/>
      <c r="Q10" s="94"/>
      <c r="R10" s="93"/>
      <c r="S10" s="108" t="s">
        <v>353</v>
      </c>
      <c r="T10" s="108"/>
      <c r="U10" s="95"/>
    </row>
    <row r="11" spans="1:21">
      <c r="A11" s="13"/>
      <c r="B11" s="96"/>
      <c r="C11" s="91"/>
      <c r="D11" s="91"/>
      <c r="E11" s="91"/>
      <c r="F11" s="96"/>
      <c r="G11" s="91"/>
      <c r="H11" s="91"/>
      <c r="I11" s="91"/>
      <c r="J11" s="96"/>
      <c r="K11" s="91"/>
      <c r="L11" s="91"/>
      <c r="M11" s="91"/>
      <c r="N11" s="96"/>
      <c r="O11" s="91"/>
      <c r="P11" s="91"/>
      <c r="Q11" s="91"/>
      <c r="R11" s="96"/>
      <c r="S11" s="91"/>
      <c r="T11" s="91"/>
      <c r="U11" s="91"/>
    </row>
    <row r="12" spans="1:21" ht="24.75">
      <c r="A12" s="13"/>
      <c r="B12" s="97" t="s">
        <v>113</v>
      </c>
      <c r="C12" s="95" t="s">
        <v>267</v>
      </c>
      <c r="D12" s="98">
        <v>1740</v>
      </c>
      <c r="E12" s="95"/>
      <c r="F12" s="97"/>
      <c r="G12" s="95" t="s">
        <v>267</v>
      </c>
      <c r="H12" s="99" t="s">
        <v>354</v>
      </c>
      <c r="I12" s="95" t="s">
        <v>304</v>
      </c>
      <c r="J12" s="97"/>
      <c r="K12" s="95" t="s">
        <v>267</v>
      </c>
      <c r="L12" s="98">
        <v>1717</v>
      </c>
      <c r="M12" s="95"/>
      <c r="N12" s="97"/>
      <c r="O12" s="95" t="s">
        <v>267</v>
      </c>
      <c r="P12" s="98">
        <v>1712</v>
      </c>
      <c r="Q12" s="95"/>
      <c r="R12" s="97"/>
      <c r="S12" s="95" t="s">
        <v>267</v>
      </c>
      <c r="T12" s="99" t="s">
        <v>355</v>
      </c>
      <c r="U12" s="95" t="s">
        <v>304</v>
      </c>
    </row>
    <row r="13" spans="1:21">
      <c r="A13" s="13"/>
      <c r="B13" s="96" t="s">
        <v>114</v>
      </c>
      <c r="C13" s="91"/>
      <c r="D13" s="100">
        <v>1039</v>
      </c>
      <c r="E13" s="91"/>
      <c r="F13" s="96"/>
      <c r="G13" s="91"/>
      <c r="H13" s="101" t="s">
        <v>356</v>
      </c>
      <c r="I13" s="91" t="s">
        <v>304</v>
      </c>
      <c r="J13" s="96"/>
      <c r="K13" s="91"/>
      <c r="L13" s="100">
        <v>1031</v>
      </c>
      <c r="M13" s="91"/>
      <c r="N13" s="96"/>
      <c r="O13" s="91"/>
      <c r="P13" s="101">
        <v>996</v>
      </c>
      <c r="Q13" s="91"/>
      <c r="R13" s="96"/>
      <c r="S13" s="91"/>
      <c r="T13" s="101" t="s">
        <v>357</v>
      </c>
      <c r="U13" s="91" t="s">
        <v>304</v>
      </c>
    </row>
    <row r="14" spans="1:21">
      <c r="A14" s="13"/>
      <c r="B14" s="97" t="s">
        <v>115</v>
      </c>
      <c r="C14" s="95"/>
      <c r="D14" s="102">
        <v>353</v>
      </c>
      <c r="E14" s="95"/>
      <c r="F14" s="97"/>
      <c r="G14" s="95"/>
      <c r="H14" s="102" t="s">
        <v>358</v>
      </c>
      <c r="I14" s="95" t="s">
        <v>304</v>
      </c>
      <c r="J14" s="97"/>
      <c r="K14" s="95"/>
      <c r="L14" s="102">
        <v>340</v>
      </c>
      <c r="M14" s="95"/>
      <c r="N14" s="97"/>
      <c r="O14" s="95"/>
      <c r="P14" s="102">
        <v>380</v>
      </c>
      <c r="Q14" s="95"/>
      <c r="R14" s="97"/>
      <c r="S14" s="95"/>
      <c r="T14" s="102">
        <v>40</v>
      </c>
      <c r="U14" s="95"/>
    </row>
    <row r="15" spans="1:21" ht="15.75" thickBot="1">
      <c r="A15" s="13"/>
      <c r="B15" s="96" t="s">
        <v>359</v>
      </c>
      <c r="C15" s="91" t="s">
        <v>267</v>
      </c>
      <c r="D15" s="103">
        <v>3132</v>
      </c>
      <c r="E15" s="91"/>
      <c r="F15" s="96"/>
      <c r="G15" s="91" t="s">
        <v>267</v>
      </c>
      <c r="H15" s="104" t="s">
        <v>360</v>
      </c>
      <c r="I15" s="91" t="s">
        <v>304</v>
      </c>
      <c r="J15" s="96"/>
      <c r="K15" s="91" t="s">
        <v>267</v>
      </c>
      <c r="L15" s="103">
        <v>3088</v>
      </c>
      <c r="M15" s="91"/>
      <c r="N15" s="96"/>
      <c r="O15" s="91" t="s">
        <v>267</v>
      </c>
      <c r="P15" s="103">
        <v>3088</v>
      </c>
      <c r="Q15" s="91"/>
      <c r="R15" s="96"/>
      <c r="S15" s="91" t="s">
        <v>267</v>
      </c>
      <c r="T15" s="104" t="s">
        <v>308</v>
      </c>
      <c r="U15" s="91"/>
    </row>
    <row r="16" spans="1:21" ht="15.75" thickTop="1">
      <c r="A16" s="13"/>
      <c r="B16" s="97"/>
      <c r="C16" s="95"/>
      <c r="D16" s="105"/>
      <c r="E16" s="95"/>
      <c r="F16" s="97"/>
      <c r="G16" s="95"/>
      <c r="H16" s="105"/>
      <c r="I16" s="95"/>
      <c r="J16" s="97"/>
      <c r="K16" s="95"/>
      <c r="L16" s="105"/>
      <c r="M16" s="95"/>
      <c r="N16" s="97"/>
      <c r="O16" s="95"/>
      <c r="P16" s="105"/>
      <c r="Q16" s="95"/>
      <c r="R16" s="97"/>
      <c r="S16" s="95"/>
      <c r="T16" s="105"/>
      <c r="U16" s="95"/>
    </row>
    <row r="17" spans="1:21">
      <c r="A17" s="13"/>
      <c r="B17" s="97"/>
      <c r="C17" s="109" t="s">
        <v>361</v>
      </c>
      <c r="D17" s="109"/>
      <c r="E17" s="109"/>
      <c r="F17" s="109"/>
      <c r="G17" s="109"/>
      <c r="H17" s="109"/>
      <c r="I17" s="109"/>
      <c r="J17" s="109"/>
      <c r="K17" s="109"/>
      <c r="L17" s="109"/>
      <c r="M17" s="109"/>
      <c r="N17" s="109"/>
      <c r="O17" s="109"/>
      <c r="P17" s="109"/>
      <c r="Q17" s="109"/>
      <c r="R17" s="109"/>
      <c r="S17" s="109"/>
      <c r="T17" s="109"/>
      <c r="U17" s="95"/>
    </row>
    <row r="18" spans="1:21">
      <c r="A18" s="13"/>
      <c r="B18" s="97"/>
      <c r="C18" s="108" t="s">
        <v>349</v>
      </c>
      <c r="D18" s="108"/>
      <c r="E18" s="94"/>
      <c r="F18" s="93"/>
      <c r="G18" s="108" t="s">
        <v>350</v>
      </c>
      <c r="H18" s="108"/>
      <c r="I18" s="94"/>
      <c r="J18" s="93"/>
      <c r="K18" s="108" t="s">
        <v>351</v>
      </c>
      <c r="L18" s="108"/>
      <c r="M18" s="94"/>
      <c r="N18" s="93"/>
      <c r="O18" s="108" t="s">
        <v>352</v>
      </c>
      <c r="P18" s="108"/>
      <c r="Q18" s="94"/>
      <c r="R18" s="93"/>
      <c r="S18" s="108" t="s">
        <v>353</v>
      </c>
      <c r="T18" s="108"/>
      <c r="U18" s="95"/>
    </row>
    <row r="19" spans="1:21">
      <c r="A19" s="13"/>
      <c r="B19" s="96"/>
      <c r="C19" s="91"/>
      <c r="D19" s="91"/>
      <c r="E19" s="91"/>
      <c r="F19" s="96"/>
      <c r="G19" s="91"/>
      <c r="H19" s="91"/>
      <c r="I19" s="91"/>
      <c r="J19" s="96"/>
      <c r="K19" s="91"/>
      <c r="L19" s="91"/>
      <c r="M19" s="91"/>
      <c r="N19" s="96"/>
      <c r="O19" s="91"/>
      <c r="P19" s="91"/>
      <c r="Q19" s="91"/>
      <c r="R19" s="96"/>
      <c r="S19" s="91"/>
      <c r="T19" s="91"/>
      <c r="U19" s="91"/>
    </row>
    <row r="20" spans="1:21" ht="24.75">
      <c r="A20" s="13"/>
      <c r="B20" s="97" t="s">
        <v>113</v>
      </c>
      <c r="C20" s="95" t="s">
        <v>267</v>
      </c>
      <c r="D20" s="98">
        <v>1848</v>
      </c>
      <c r="E20" s="95"/>
      <c r="F20" s="97"/>
      <c r="G20" s="95" t="s">
        <v>267</v>
      </c>
      <c r="H20" s="99" t="s">
        <v>362</v>
      </c>
      <c r="I20" s="95" t="s">
        <v>304</v>
      </c>
      <c r="J20" s="97"/>
      <c r="K20" s="95" t="s">
        <v>267</v>
      </c>
      <c r="L20" s="98">
        <v>1818</v>
      </c>
      <c r="M20" s="95"/>
      <c r="N20" s="97"/>
      <c r="O20" s="95" t="s">
        <v>267</v>
      </c>
      <c r="P20" s="98">
        <v>1791</v>
      </c>
      <c r="Q20" s="95"/>
      <c r="R20" s="97"/>
      <c r="S20" s="95" t="s">
        <v>267</v>
      </c>
      <c r="T20" s="99" t="s">
        <v>363</v>
      </c>
      <c r="U20" s="95" t="s">
        <v>304</v>
      </c>
    </row>
    <row r="21" spans="1:21">
      <c r="A21" s="13"/>
      <c r="B21" s="96" t="s">
        <v>114</v>
      </c>
      <c r="C21" s="91"/>
      <c r="D21" s="100">
        <v>1108</v>
      </c>
      <c r="E21" s="91"/>
      <c r="F21" s="96"/>
      <c r="G21" s="91"/>
      <c r="H21" s="101" t="s">
        <v>364</v>
      </c>
      <c r="I21" s="91" t="s">
        <v>304</v>
      </c>
      <c r="J21" s="96"/>
      <c r="K21" s="91"/>
      <c r="L21" s="100">
        <v>1090</v>
      </c>
      <c r="M21" s="91"/>
      <c r="N21" s="96"/>
      <c r="O21" s="91"/>
      <c r="P21" s="100">
        <v>1084</v>
      </c>
      <c r="Q21" s="91"/>
      <c r="R21" s="96"/>
      <c r="S21" s="91"/>
      <c r="T21" s="101" t="s">
        <v>365</v>
      </c>
      <c r="U21" s="91" t="s">
        <v>304</v>
      </c>
    </row>
    <row r="22" spans="1:21">
      <c r="A22" s="13"/>
      <c r="B22" s="97" t="s">
        <v>115</v>
      </c>
      <c r="C22" s="95"/>
      <c r="D22" s="102">
        <v>393</v>
      </c>
      <c r="E22" s="95"/>
      <c r="F22" s="97"/>
      <c r="G22" s="95"/>
      <c r="H22" s="102" t="s">
        <v>366</v>
      </c>
      <c r="I22" s="95" t="s">
        <v>304</v>
      </c>
      <c r="J22" s="97"/>
      <c r="K22" s="95"/>
      <c r="L22" s="102">
        <v>381</v>
      </c>
      <c r="M22" s="95"/>
      <c r="N22" s="97"/>
      <c r="O22" s="95"/>
      <c r="P22" s="102">
        <v>414</v>
      </c>
      <c r="Q22" s="95"/>
      <c r="R22" s="97"/>
      <c r="S22" s="95"/>
      <c r="T22" s="102">
        <v>33</v>
      </c>
      <c r="U22" s="95"/>
    </row>
    <row r="23" spans="1:21" ht="15.75" thickBot="1">
      <c r="A23" s="13"/>
      <c r="B23" s="96" t="s">
        <v>359</v>
      </c>
      <c r="C23" s="91" t="s">
        <v>267</v>
      </c>
      <c r="D23" s="103">
        <v>3349</v>
      </c>
      <c r="E23" s="91"/>
      <c r="F23" s="96"/>
      <c r="G23" s="91" t="s">
        <v>267</v>
      </c>
      <c r="H23" s="104" t="s">
        <v>367</v>
      </c>
      <c r="I23" s="91" t="s">
        <v>304</v>
      </c>
      <c r="J23" s="96"/>
      <c r="K23" s="91" t="s">
        <v>267</v>
      </c>
      <c r="L23" s="103">
        <v>3289</v>
      </c>
      <c r="M23" s="91"/>
      <c r="N23" s="96"/>
      <c r="O23" s="91" t="s">
        <v>267</v>
      </c>
      <c r="P23" s="103">
        <v>3289</v>
      </c>
      <c r="Q23" s="91"/>
      <c r="R23" s="96"/>
      <c r="S23" s="91" t="s">
        <v>267</v>
      </c>
      <c r="T23" s="104" t="s">
        <v>308</v>
      </c>
      <c r="U23" s="91"/>
    </row>
    <row r="24" spans="1:21" ht="16.5" thickTop="1">
      <c r="A24" s="13"/>
      <c r="B24" s="86"/>
      <c r="C24" s="86"/>
      <c r="D24" s="86"/>
      <c r="E24" s="86"/>
      <c r="F24" s="86"/>
      <c r="G24" s="86"/>
      <c r="H24" s="86"/>
      <c r="I24" s="86"/>
      <c r="J24" s="86"/>
      <c r="K24" s="86"/>
      <c r="L24" s="86"/>
      <c r="M24" s="86"/>
      <c r="N24" s="86"/>
      <c r="O24" s="86"/>
      <c r="P24" s="86"/>
      <c r="Q24" s="86"/>
      <c r="R24" s="86"/>
      <c r="S24" s="86"/>
      <c r="T24" s="86"/>
      <c r="U24" s="86"/>
    </row>
  </sheetData>
  <mergeCells count="23">
    <mergeCell ref="B24:U24"/>
    <mergeCell ref="A1:A2"/>
    <mergeCell ref="B1:U1"/>
    <mergeCell ref="B2:U2"/>
    <mergeCell ref="A3:A24"/>
    <mergeCell ref="B3:U3"/>
    <mergeCell ref="B4:U4"/>
    <mergeCell ref="B5:U5"/>
    <mergeCell ref="B6:U6"/>
    <mergeCell ref="B7:U7"/>
    <mergeCell ref="B8:U8"/>
    <mergeCell ref="C17:T17"/>
    <mergeCell ref="C18:D18"/>
    <mergeCell ref="G18:H18"/>
    <mergeCell ref="K18:L18"/>
    <mergeCell ref="O18:P18"/>
    <mergeCell ref="S18:T18"/>
    <mergeCell ref="C9:T9"/>
    <mergeCell ref="C10:D10"/>
    <mergeCell ref="G10:H10"/>
    <mergeCell ref="K10:L10"/>
    <mergeCell ref="O10:P10"/>
    <mergeCell ref="S10:T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2.5703125" customWidth="1"/>
    <col min="4" max="4" width="6.140625" customWidth="1"/>
    <col min="5" max="5" width="4" customWidth="1"/>
    <col min="6" max="6" width="13.85546875" customWidth="1"/>
    <col min="7" max="7" width="2.5703125" customWidth="1"/>
    <col min="8" max="8" width="6.140625" customWidth="1"/>
    <col min="9" max="9" width="4" customWidth="1"/>
    <col min="10" max="10" width="13.85546875" customWidth="1"/>
    <col min="11" max="11" width="3" customWidth="1"/>
    <col min="12" max="12" width="4.42578125" customWidth="1"/>
    <col min="13" max="13" width="2.28515625" customWidth="1"/>
  </cols>
  <sheetData>
    <row r="1" spans="1:13" ht="15" customHeight="1">
      <c r="A1" s="7" t="s">
        <v>10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3" t="s">
        <v>1092</v>
      </c>
      <c r="B3" s="12" t="s">
        <v>5</v>
      </c>
      <c r="C3" s="12"/>
      <c r="D3" s="12"/>
      <c r="E3" s="12"/>
      <c r="F3" s="12"/>
      <c r="G3" s="12"/>
      <c r="H3" s="12"/>
      <c r="I3" s="12"/>
      <c r="J3" s="12"/>
      <c r="K3" s="12"/>
      <c r="L3" s="12"/>
      <c r="M3" s="12"/>
    </row>
    <row r="4" spans="1:13">
      <c r="A4" s="13"/>
      <c r="B4" s="85" t="s">
        <v>377</v>
      </c>
      <c r="C4" s="85"/>
      <c r="D4" s="85"/>
      <c r="E4" s="85"/>
      <c r="F4" s="85"/>
      <c r="G4" s="85"/>
      <c r="H4" s="85"/>
      <c r="I4" s="85"/>
      <c r="J4" s="85"/>
      <c r="K4" s="85"/>
      <c r="L4" s="85"/>
      <c r="M4" s="85"/>
    </row>
    <row r="5" spans="1:13" ht="15.75">
      <c r="A5" s="13"/>
      <c r="B5" s="86"/>
      <c r="C5" s="86"/>
      <c r="D5" s="86"/>
      <c r="E5" s="86"/>
      <c r="F5" s="86"/>
      <c r="G5" s="86"/>
      <c r="H5" s="86"/>
      <c r="I5" s="86"/>
      <c r="J5" s="86"/>
      <c r="K5" s="86"/>
      <c r="L5" s="86"/>
      <c r="M5" s="86"/>
    </row>
    <row r="6" spans="1:13">
      <c r="A6" s="13"/>
      <c r="B6" s="15"/>
      <c r="C6" s="123" t="s">
        <v>378</v>
      </c>
      <c r="D6" s="123"/>
      <c r="E6" s="123"/>
      <c r="F6" s="123"/>
      <c r="G6" s="123"/>
      <c r="H6" s="123"/>
      <c r="I6" s="123"/>
      <c r="J6" s="123"/>
      <c r="K6" s="123"/>
      <c r="L6" s="123"/>
      <c r="M6" s="95"/>
    </row>
    <row r="7" spans="1:13">
      <c r="A7" s="13"/>
      <c r="B7" s="114"/>
      <c r="C7" s="109">
        <v>2011</v>
      </c>
      <c r="D7" s="109"/>
      <c r="E7" s="95"/>
      <c r="F7" s="97"/>
      <c r="G7" s="109">
        <v>2012</v>
      </c>
      <c r="H7" s="109"/>
      <c r="I7" s="95"/>
      <c r="J7" s="97"/>
      <c r="K7" s="124">
        <v>2013</v>
      </c>
      <c r="L7" s="124"/>
      <c r="M7" s="51"/>
    </row>
    <row r="8" spans="1:13">
      <c r="A8" s="13"/>
      <c r="B8" s="20" t="s">
        <v>379</v>
      </c>
      <c r="C8" s="28" t="s">
        <v>267</v>
      </c>
      <c r="D8" s="41">
        <v>609</v>
      </c>
      <c r="E8" s="21"/>
      <c r="F8" s="40"/>
      <c r="G8" s="28" t="s">
        <v>267</v>
      </c>
      <c r="H8" s="41">
        <v>105</v>
      </c>
      <c r="I8" s="21"/>
      <c r="J8" s="40"/>
      <c r="K8" s="117" t="s">
        <v>267</v>
      </c>
      <c r="L8" s="118">
        <v>48</v>
      </c>
      <c r="M8" s="47"/>
    </row>
    <row r="9" spans="1:13">
      <c r="A9" s="13"/>
      <c r="B9" s="20"/>
      <c r="C9" s="21"/>
      <c r="D9" s="21"/>
      <c r="E9" s="21"/>
      <c r="F9" s="40"/>
      <c r="G9" s="21"/>
      <c r="H9" s="21"/>
      <c r="I9" s="21"/>
      <c r="J9" s="40"/>
      <c r="K9" s="47"/>
      <c r="L9" s="47"/>
      <c r="M9" s="47"/>
    </row>
    <row r="10" spans="1:13">
      <c r="A10" s="13"/>
      <c r="B10" s="20" t="s">
        <v>121</v>
      </c>
      <c r="C10" s="28"/>
      <c r="D10" s="41">
        <v>86</v>
      </c>
      <c r="E10" s="21"/>
      <c r="F10" s="40"/>
      <c r="G10" s="28"/>
      <c r="H10" s="41" t="s">
        <v>311</v>
      </c>
      <c r="I10" s="21" t="s">
        <v>304</v>
      </c>
      <c r="J10" s="40"/>
      <c r="K10" s="119"/>
      <c r="L10" s="120">
        <v>14</v>
      </c>
      <c r="M10" s="51"/>
    </row>
    <row r="11" spans="1:13">
      <c r="A11" s="13"/>
      <c r="B11" s="20" t="s">
        <v>380</v>
      </c>
      <c r="C11" s="44"/>
      <c r="D11" s="45" t="s">
        <v>308</v>
      </c>
      <c r="E11" s="21"/>
      <c r="F11" s="40"/>
      <c r="G11" s="44"/>
      <c r="H11" s="45">
        <v>571</v>
      </c>
      <c r="I11" s="21"/>
      <c r="J11" s="40"/>
      <c r="K11" s="55"/>
      <c r="L11" s="56" t="s">
        <v>308</v>
      </c>
      <c r="M11" s="47"/>
    </row>
    <row r="12" spans="1:13">
      <c r="A12" s="13"/>
      <c r="B12" s="20" t="s">
        <v>381</v>
      </c>
      <c r="C12" s="28"/>
      <c r="D12" s="41">
        <v>86</v>
      </c>
      <c r="E12" s="21"/>
      <c r="F12" s="40"/>
      <c r="G12" s="28"/>
      <c r="H12" s="41">
        <v>570</v>
      </c>
      <c r="I12" s="21"/>
      <c r="J12" s="40"/>
      <c r="K12" s="119"/>
      <c r="L12" s="120">
        <v>14</v>
      </c>
      <c r="M12" s="51"/>
    </row>
    <row r="13" spans="1:13">
      <c r="A13" s="13"/>
      <c r="B13" s="20" t="s">
        <v>127</v>
      </c>
      <c r="C13" s="44"/>
      <c r="D13" s="45" t="s">
        <v>382</v>
      </c>
      <c r="E13" s="21" t="s">
        <v>304</v>
      </c>
      <c r="F13" s="40"/>
      <c r="G13" s="44"/>
      <c r="H13" s="45" t="s">
        <v>383</v>
      </c>
      <c r="I13" s="21" t="s">
        <v>304</v>
      </c>
      <c r="J13" s="40"/>
      <c r="K13" s="55"/>
      <c r="L13" s="56" t="s">
        <v>384</v>
      </c>
      <c r="M13" s="47" t="s">
        <v>304</v>
      </c>
    </row>
    <row r="14" spans="1:13" ht="15.75" thickBot="1">
      <c r="A14" s="13"/>
      <c r="B14" s="20" t="s">
        <v>145</v>
      </c>
      <c r="C14" s="121" t="s">
        <v>267</v>
      </c>
      <c r="D14" s="122" t="s">
        <v>385</v>
      </c>
      <c r="E14" s="21" t="s">
        <v>304</v>
      </c>
      <c r="F14" s="40"/>
      <c r="G14" s="121" t="s">
        <v>267</v>
      </c>
      <c r="H14" s="122">
        <v>332</v>
      </c>
      <c r="I14" s="21"/>
      <c r="J14" s="40"/>
      <c r="K14" s="58" t="s">
        <v>267</v>
      </c>
      <c r="L14" s="60">
        <v>12</v>
      </c>
      <c r="M14" s="47"/>
    </row>
    <row r="15" spans="1:13" ht="15.75" thickTop="1">
      <c r="A15" s="13"/>
      <c r="B15" s="85"/>
      <c r="C15" s="85"/>
      <c r="D15" s="85"/>
      <c r="E15" s="85"/>
      <c r="F15" s="85"/>
      <c r="G15" s="85"/>
      <c r="H15" s="85"/>
      <c r="I15" s="85"/>
      <c r="J15" s="85"/>
      <c r="K15" s="85"/>
      <c r="L15" s="85"/>
      <c r="M15" s="85"/>
    </row>
    <row r="16" spans="1:13" ht="15" customHeight="1">
      <c r="A16" s="13" t="s">
        <v>1093</v>
      </c>
      <c r="B16" s="12" t="s">
        <v>5</v>
      </c>
      <c r="C16" s="12"/>
      <c r="D16" s="12"/>
      <c r="E16" s="12"/>
      <c r="F16" s="12"/>
      <c r="G16" s="12"/>
      <c r="H16" s="12"/>
      <c r="I16" s="12"/>
      <c r="J16" s="12"/>
      <c r="K16" s="12"/>
      <c r="L16" s="12"/>
      <c r="M16" s="12"/>
    </row>
    <row r="17" spans="1:13" ht="25.5" customHeight="1">
      <c r="A17" s="13"/>
      <c r="B17" s="85" t="s">
        <v>387</v>
      </c>
      <c r="C17" s="85"/>
      <c r="D17" s="85"/>
      <c r="E17" s="85"/>
      <c r="F17" s="85"/>
      <c r="G17" s="85"/>
      <c r="H17" s="85"/>
      <c r="I17" s="85"/>
      <c r="J17" s="85"/>
      <c r="K17" s="85"/>
      <c r="L17" s="85"/>
      <c r="M17" s="85"/>
    </row>
    <row r="18" spans="1:13" ht="15.75">
      <c r="A18" s="13"/>
      <c r="B18" s="86"/>
      <c r="C18" s="86"/>
      <c r="D18" s="86"/>
      <c r="E18" s="86"/>
      <c r="F18" s="86"/>
      <c r="G18" s="86"/>
      <c r="H18" s="86"/>
      <c r="I18" s="86"/>
      <c r="J18" s="86"/>
      <c r="K18" s="86"/>
      <c r="L18" s="86"/>
      <c r="M18" s="86"/>
    </row>
    <row r="19" spans="1:13">
      <c r="A19" s="13"/>
      <c r="B19" s="89"/>
      <c r="C19" s="90"/>
      <c r="D19" s="133" t="s">
        <v>388</v>
      </c>
      <c r="E19" s="133"/>
      <c r="F19" s="91"/>
      <c r="G19" s="90"/>
      <c r="H19" s="133" t="s">
        <v>388</v>
      </c>
      <c r="I19" s="133"/>
      <c r="J19" s="91"/>
    </row>
    <row r="20" spans="1:13">
      <c r="A20" s="13"/>
      <c r="B20" s="125"/>
      <c r="C20" s="92"/>
      <c r="D20" s="109">
        <v>2012</v>
      </c>
      <c r="E20" s="109"/>
      <c r="F20" s="95"/>
      <c r="G20" s="92"/>
      <c r="H20" s="109">
        <v>2013</v>
      </c>
      <c r="I20" s="109"/>
      <c r="J20" s="95"/>
    </row>
    <row r="21" spans="1:13">
      <c r="A21" s="13"/>
      <c r="B21" s="126"/>
      <c r="C21" s="96"/>
      <c r="D21" s="127"/>
      <c r="E21" s="127"/>
      <c r="F21" s="91"/>
      <c r="G21" s="96"/>
      <c r="H21" s="127"/>
      <c r="I21" s="127"/>
      <c r="J21" s="91"/>
    </row>
    <row r="22" spans="1:13">
      <c r="A22" s="13"/>
      <c r="B22" s="97" t="s">
        <v>389</v>
      </c>
      <c r="C22" s="97"/>
      <c r="D22" s="95" t="s">
        <v>267</v>
      </c>
      <c r="E22" s="99">
        <v>3</v>
      </c>
      <c r="F22" s="95"/>
      <c r="G22" s="97"/>
      <c r="H22" s="95" t="s">
        <v>267</v>
      </c>
      <c r="I22" s="99">
        <v>7</v>
      </c>
      <c r="J22" s="95"/>
    </row>
    <row r="23" spans="1:13">
      <c r="A23" s="13"/>
      <c r="B23" s="96" t="s">
        <v>47</v>
      </c>
      <c r="C23" s="96"/>
      <c r="D23" s="128"/>
      <c r="E23" s="101">
        <v>4</v>
      </c>
      <c r="F23" s="91"/>
      <c r="G23" s="96"/>
      <c r="H23" s="91"/>
      <c r="I23" s="101">
        <v>6</v>
      </c>
      <c r="J23" s="128"/>
    </row>
    <row r="24" spans="1:13">
      <c r="A24" s="13"/>
      <c r="B24" s="97" t="s">
        <v>390</v>
      </c>
      <c r="C24" s="97"/>
      <c r="D24" s="51"/>
      <c r="E24" s="99">
        <v>1</v>
      </c>
      <c r="F24" s="95"/>
      <c r="G24" s="97"/>
      <c r="H24" s="95"/>
      <c r="I24" s="99">
        <v>1</v>
      </c>
      <c r="J24" s="51"/>
    </row>
    <row r="25" spans="1:13">
      <c r="A25" s="13"/>
      <c r="B25" s="96" t="s">
        <v>391</v>
      </c>
      <c r="C25" s="96"/>
      <c r="D25" s="128"/>
      <c r="E25" s="101">
        <v>4</v>
      </c>
      <c r="F25" s="91"/>
      <c r="G25" s="96"/>
      <c r="H25" s="91"/>
      <c r="I25" s="101">
        <v>1</v>
      </c>
      <c r="J25" s="128"/>
    </row>
    <row r="26" spans="1:13">
      <c r="A26" s="13"/>
      <c r="B26" s="97" t="s">
        <v>392</v>
      </c>
      <c r="C26" s="97"/>
      <c r="D26" s="51"/>
      <c r="E26" s="99">
        <v>3</v>
      </c>
      <c r="F26" s="95"/>
      <c r="G26" s="97"/>
      <c r="H26" s="95"/>
      <c r="I26" s="99">
        <v>2</v>
      </c>
      <c r="J26" s="51"/>
    </row>
    <row r="27" spans="1:13">
      <c r="A27" s="13"/>
      <c r="B27" s="96" t="s">
        <v>55</v>
      </c>
      <c r="C27" s="96"/>
      <c r="D27" s="128"/>
      <c r="E27" s="129">
        <v>32</v>
      </c>
      <c r="F27" s="91"/>
      <c r="G27" s="96"/>
      <c r="H27" s="91"/>
      <c r="I27" s="129">
        <v>32</v>
      </c>
      <c r="J27" s="128"/>
    </row>
    <row r="28" spans="1:13" ht="15.75" thickBot="1">
      <c r="A28" s="13"/>
      <c r="B28" s="97" t="s">
        <v>393</v>
      </c>
      <c r="C28" s="97"/>
      <c r="D28" s="51" t="s">
        <v>267</v>
      </c>
      <c r="E28" s="130">
        <v>47</v>
      </c>
      <c r="F28" s="95"/>
      <c r="G28" s="97"/>
      <c r="H28" s="95" t="s">
        <v>267</v>
      </c>
      <c r="I28" s="130">
        <v>49</v>
      </c>
      <c r="J28" s="51"/>
    </row>
    <row r="29" spans="1:13" ht="15.75" thickTop="1">
      <c r="A29" s="13"/>
      <c r="B29" s="96"/>
      <c r="C29" s="96"/>
      <c r="D29" s="128"/>
      <c r="E29" s="131"/>
      <c r="F29" s="91"/>
      <c r="G29" s="96"/>
      <c r="H29" s="91"/>
      <c r="I29" s="131"/>
      <c r="J29" s="128"/>
    </row>
    <row r="30" spans="1:13">
      <c r="A30" s="13"/>
      <c r="B30" s="97" t="s">
        <v>59</v>
      </c>
      <c r="C30" s="97"/>
      <c r="D30" s="51" t="s">
        <v>267</v>
      </c>
      <c r="E30" s="99">
        <v>13</v>
      </c>
      <c r="F30" s="95"/>
      <c r="G30" s="97"/>
      <c r="H30" s="95" t="s">
        <v>267</v>
      </c>
      <c r="I30" s="99">
        <v>9</v>
      </c>
      <c r="J30" s="51"/>
    </row>
    <row r="31" spans="1:13">
      <c r="A31" s="13"/>
      <c r="B31" s="96" t="s">
        <v>61</v>
      </c>
      <c r="C31" s="96"/>
      <c r="D31" s="128"/>
      <c r="E31" s="101">
        <v>1</v>
      </c>
      <c r="F31" s="91"/>
      <c r="G31" s="96"/>
      <c r="H31" s="91"/>
      <c r="I31" s="101">
        <v>2</v>
      </c>
      <c r="J31" s="128"/>
    </row>
    <row r="32" spans="1:13">
      <c r="A32" s="13"/>
      <c r="B32" s="97" t="s">
        <v>62</v>
      </c>
      <c r="C32" s="97"/>
      <c r="D32" s="51"/>
      <c r="E32" s="102">
        <v>3</v>
      </c>
      <c r="F32" s="95"/>
      <c r="G32" s="97"/>
      <c r="H32" s="95"/>
      <c r="I32" s="102">
        <v>4</v>
      </c>
      <c r="J32" s="51"/>
    </row>
    <row r="33" spans="1:13" ht="15.75" thickBot="1">
      <c r="A33" s="13"/>
      <c r="B33" s="132" t="s">
        <v>63</v>
      </c>
      <c r="C33" s="96"/>
      <c r="D33" s="128" t="s">
        <v>267</v>
      </c>
      <c r="E33" s="104">
        <v>17</v>
      </c>
      <c r="F33" s="91"/>
      <c r="G33" s="96"/>
      <c r="H33" s="91" t="s">
        <v>267</v>
      </c>
      <c r="I33" s="104">
        <v>15</v>
      </c>
      <c r="J33" s="128"/>
    </row>
    <row r="34" spans="1:13" ht="15.75" thickTop="1">
      <c r="A34" s="13"/>
      <c r="B34" s="85"/>
      <c r="C34" s="85"/>
      <c r="D34" s="85"/>
      <c r="E34" s="85"/>
      <c r="F34" s="85"/>
      <c r="G34" s="85"/>
      <c r="H34" s="85"/>
      <c r="I34" s="85"/>
      <c r="J34" s="85"/>
      <c r="K34" s="85"/>
      <c r="L34" s="85"/>
      <c r="M34" s="85"/>
    </row>
  </sheetData>
  <mergeCells count="21">
    <mergeCell ref="A16:A34"/>
    <mergeCell ref="B16:M16"/>
    <mergeCell ref="B17:M17"/>
    <mergeCell ref="B18:M18"/>
    <mergeCell ref="B34:M34"/>
    <mergeCell ref="D20:E20"/>
    <mergeCell ref="H20:I20"/>
    <mergeCell ref="A1:A2"/>
    <mergeCell ref="B1:M1"/>
    <mergeCell ref="B2:M2"/>
    <mergeCell ref="A3:A15"/>
    <mergeCell ref="B3:M3"/>
    <mergeCell ref="B4:M4"/>
    <mergeCell ref="B5:M5"/>
    <mergeCell ref="B15:M15"/>
    <mergeCell ref="C6:L6"/>
    <mergeCell ref="C7:D7"/>
    <mergeCell ref="G7:H7"/>
    <mergeCell ref="K7:L7"/>
    <mergeCell ref="D19:E19"/>
    <mergeCell ref="H19:I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0.85546875" bestFit="1" customWidth="1"/>
    <col min="2" max="2" width="33.28515625" bestFit="1" customWidth="1"/>
    <col min="3" max="3" width="2" customWidth="1"/>
    <col min="4" max="4" width="6" customWidth="1"/>
    <col min="5" max="5" width="1.5703125" bestFit="1" customWidth="1"/>
    <col min="6" max="6" width="2" customWidth="1"/>
    <col min="7" max="7" width="6.140625" customWidth="1"/>
    <col min="8" max="8" width="1.5703125" bestFit="1" customWidth="1"/>
  </cols>
  <sheetData>
    <row r="1" spans="1:8" ht="15" customHeight="1">
      <c r="A1" s="7" t="s">
        <v>1094</v>
      </c>
      <c r="B1" s="7" t="s">
        <v>1</v>
      </c>
      <c r="C1" s="7"/>
      <c r="D1" s="7"/>
      <c r="E1" s="7"/>
      <c r="F1" s="7"/>
      <c r="G1" s="7"/>
      <c r="H1" s="7"/>
    </row>
    <row r="2" spans="1:8" ht="15" customHeight="1">
      <c r="A2" s="7"/>
      <c r="B2" s="7" t="s">
        <v>2</v>
      </c>
      <c r="C2" s="7"/>
      <c r="D2" s="7"/>
      <c r="E2" s="7"/>
      <c r="F2" s="7"/>
      <c r="G2" s="7"/>
      <c r="H2" s="7"/>
    </row>
    <row r="3" spans="1:8" ht="15" customHeight="1">
      <c r="A3" s="13" t="s">
        <v>395</v>
      </c>
      <c r="B3" s="12" t="s">
        <v>5</v>
      </c>
      <c r="C3" s="12"/>
      <c r="D3" s="12"/>
      <c r="E3" s="12"/>
      <c r="F3" s="12"/>
      <c r="G3" s="12"/>
      <c r="H3" s="12"/>
    </row>
    <row r="4" spans="1:8">
      <c r="A4" s="13"/>
      <c r="B4" s="85" t="s">
        <v>397</v>
      </c>
      <c r="C4" s="85"/>
      <c r="D4" s="85"/>
      <c r="E4" s="85"/>
      <c r="F4" s="85"/>
      <c r="G4" s="85"/>
      <c r="H4" s="85"/>
    </row>
    <row r="5" spans="1:8" ht="15.75">
      <c r="A5" s="13"/>
      <c r="B5" s="86"/>
      <c r="C5" s="86"/>
      <c r="D5" s="86"/>
      <c r="E5" s="86"/>
      <c r="F5" s="86"/>
      <c r="G5" s="86"/>
      <c r="H5" s="86"/>
    </row>
    <row r="6" spans="1:8">
      <c r="A6" s="13"/>
      <c r="B6" s="15"/>
      <c r="C6" s="141">
        <v>41274</v>
      </c>
      <c r="D6" s="141"/>
      <c r="E6" s="95"/>
      <c r="F6" s="142">
        <v>41639</v>
      </c>
      <c r="G6" s="142"/>
      <c r="H6" s="51"/>
    </row>
    <row r="7" spans="1:8">
      <c r="A7" s="13"/>
      <c r="B7" s="97" t="s">
        <v>398</v>
      </c>
      <c r="C7" s="94" t="s">
        <v>267</v>
      </c>
      <c r="D7" s="134">
        <v>1086</v>
      </c>
      <c r="E7" s="95"/>
      <c r="F7" s="119" t="s">
        <v>267</v>
      </c>
      <c r="G7" s="135">
        <v>1187</v>
      </c>
      <c r="H7" s="51"/>
    </row>
    <row r="8" spans="1:8">
      <c r="A8" s="13"/>
      <c r="B8" s="97" t="s">
        <v>399</v>
      </c>
      <c r="C8" s="95"/>
      <c r="D8" s="99">
        <v>922</v>
      </c>
      <c r="E8" s="95"/>
      <c r="F8" s="51"/>
      <c r="G8" s="52">
        <v>974</v>
      </c>
      <c r="H8" s="51"/>
    </row>
    <row r="9" spans="1:8">
      <c r="A9" s="13"/>
      <c r="B9" s="97" t="s">
        <v>400</v>
      </c>
      <c r="C9" s="95"/>
      <c r="D9" s="99">
        <v>162</v>
      </c>
      <c r="E9" s="95"/>
      <c r="F9" s="51"/>
      <c r="G9" s="52">
        <v>185</v>
      </c>
      <c r="H9" s="51"/>
    </row>
    <row r="10" spans="1:8">
      <c r="A10" s="13"/>
      <c r="B10" s="97" t="s">
        <v>401</v>
      </c>
      <c r="C10" s="95"/>
      <c r="D10" s="99">
        <v>143</v>
      </c>
      <c r="E10" s="95"/>
      <c r="F10" s="51"/>
      <c r="G10" s="52">
        <v>153</v>
      </c>
      <c r="H10" s="51"/>
    </row>
    <row r="11" spans="1:8">
      <c r="A11" s="13"/>
      <c r="B11" s="97" t="s">
        <v>402</v>
      </c>
      <c r="C11" s="95"/>
      <c r="D11" s="99">
        <v>17</v>
      </c>
      <c r="E11" s="95"/>
      <c r="F11" s="51"/>
      <c r="G11" s="52">
        <v>17</v>
      </c>
      <c r="H11" s="51"/>
    </row>
    <row r="12" spans="1:8">
      <c r="A12" s="13"/>
      <c r="B12" s="97" t="s">
        <v>403</v>
      </c>
      <c r="C12" s="136"/>
      <c r="D12" s="102">
        <v>46</v>
      </c>
      <c r="E12" s="95"/>
      <c r="F12" s="53"/>
      <c r="G12" s="54">
        <v>34</v>
      </c>
      <c r="H12" s="51"/>
    </row>
    <row r="13" spans="1:8">
      <c r="A13" s="13"/>
      <c r="B13" s="97"/>
      <c r="C13" s="94"/>
      <c r="D13" s="134">
        <v>2376</v>
      </c>
      <c r="E13" s="95"/>
      <c r="F13" s="119"/>
      <c r="G13" s="135">
        <v>2550</v>
      </c>
      <c r="H13" s="51"/>
    </row>
    <row r="14" spans="1:8">
      <c r="A14" s="13"/>
      <c r="B14" s="97" t="s">
        <v>404</v>
      </c>
      <c r="C14" s="136"/>
      <c r="D14" s="102" t="s">
        <v>405</v>
      </c>
      <c r="E14" s="95" t="s">
        <v>304</v>
      </c>
      <c r="F14" s="53"/>
      <c r="G14" s="54" t="s">
        <v>406</v>
      </c>
      <c r="H14" s="51" t="s">
        <v>304</v>
      </c>
    </row>
    <row r="15" spans="1:8">
      <c r="A15" s="13"/>
      <c r="B15" s="125"/>
      <c r="C15" s="137" t="s">
        <v>267</v>
      </c>
      <c r="D15" s="138">
        <v>873</v>
      </c>
      <c r="E15" s="95"/>
      <c r="F15" s="139" t="s">
        <v>267</v>
      </c>
      <c r="G15" s="140">
        <v>821</v>
      </c>
      <c r="H15" s="51"/>
    </row>
    <row r="16" spans="1:8">
      <c r="A16" s="13"/>
      <c r="B16" s="85"/>
      <c r="C16" s="85"/>
      <c r="D16" s="85"/>
      <c r="E16" s="85"/>
      <c r="F16" s="85"/>
      <c r="G16" s="85"/>
      <c r="H16" s="85"/>
    </row>
  </sheetData>
  <mergeCells count="10">
    <mergeCell ref="C6:D6"/>
    <mergeCell ref="F6:G6"/>
    <mergeCell ref="A1:A2"/>
    <mergeCell ref="B1:H1"/>
    <mergeCell ref="B2:H2"/>
    <mergeCell ref="A3:A16"/>
    <mergeCell ref="B3:H3"/>
    <mergeCell ref="B4:H4"/>
    <mergeCell ref="B5:H5"/>
    <mergeCell ref="B16:H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3" width="36.5703125" bestFit="1" customWidth="1"/>
    <col min="4" max="4" width="7.7109375" bestFit="1" customWidth="1"/>
    <col min="5" max="5" width="1.5703125" bestFit="1" customWidth="1"/>
    <col min="6" max="6" width="5.28515625" customWidth="1"/>
    <col min="7" max="7" width="20.140625" customWidth="1"/>
    <col min="8" max="8" width="15.140625" customWidth="1"/>
    <col min="9" max="9" width="1.5703125" bestFit="1" customWidth="1"/>
    <col min="11" max="11" width="5.42578125" bestFit="1" customWidth="1"/>
    <col min="14" max="14" width="24.140625" bestFit="1" customWidth="1"/>
  </cols>
  <sheetData>
    <row r="1" spans="1:14" ht="15" customHeight="1">
      <c r="A1" s="7" t="s">
        <v>10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3" t="s">
        <v>1096</v>
      </c>
      <c r="B3" s="12" t="s">
        <v>5</v>
      </c>
      <c r="C3" s="12"/>
      <c r="D3" s="12"/>
      <c r="E3" s="12"/>
      <c r="F3" s="12"/>
      <c r="G3" s="12"/>
      <c r="H3" s="12"/>
      <c r="I3" s="12"/>
      <c r="J3" s="12"/>
      <c r="K3" s="12"/>
      <c r="L3" s="12"/>
      <c r="M3" s="12"/>
      <c r="N3" s="12"/>
    </row>
    <row r="4" spans="1:14">
      <c r="A4" s="13"/>
      <c r="B4" s="12"/>
      <c r="C4" s="12"/>
      <c r="D4" s="12"/>
      <c r="E4" s="12"/>
      <c r="F4" s="12"/>
      <c r="G4" s="12"/>
      <c r="H4" s="12"/>
      <c r="I4" s="12"/>
      <c r="J4" s="12"/>
      <c r="K4" s="12"/>
      <c r="L4" s="12"/>
      <c r="M4" s="12"/>
      <c r="N4" s="12"/>
    </row>
    <row r="5" spans="1:14">
      <c r="A5" s="13"/>
      <c r="B5" s="85" t="s">
        <v>409</v>
      </c>
      <c r="C5" s="85"/>
      <c r="D5" s="85"/>
      <c r="E5" s="85"/>
      <c r="F5" s="85"/>
      <c r="G5" s="85"/>
      <c r="H5" s="85"/>
      <c r="I5" s="85"/>
      <c r="J5" s="85"/>
      <c r="K5" s="85"/>
      <c r="L5" s="85"/>
      <c r="M5" s="85"/>
      <c r="N5" s="85"/>
    </row>
    <row r="6" spans="1:14">
      <c r="A6" s="13"/>
      <c r="B6" s="12"/>
      <c r="C6" s="12"/>
      <c r="D6" s="12"/>
      <c r="E6" s="12"/>
      <c r="F6" s="12"/>
      <c r="G6" s="12"/>
      <c r="H6" s="12"/>
      <c r="I6" s="12"/>
      <c r="J6" s="12"/>
      <c r="K6" s="12"/>
      <c r="L6" s="12"/>
      <c r="M6" s="12"/>
      <c r="N6" s="12"/>
    </row>
    <row r="7" spans="1:14">
      <c r="A7" s="13"/>
      <c r="B7" s="12"/>
      <c r="C7" s="12"/>
      <c r="D7" s="12"/>
      <c r="E7" s="12"/>
      <c r="F7" s="12"/>
      <c r="G7" s="12"/>
      <c r="H7" s="12"/>
      <c r="I7" s="12"/>
      <c r="J7" s="12"/>
      <c r="K7" s="12"/>
      <c r="L7" s="12"/>
      <c r="M7" s="12"/>
      <c r="N7" s="12"/>
    </row>
    <row r="8" spans="1:14">
      <c r="A8" s="13"/>
      <c r="B8" s="12"/>
      <c r="C8" s="12"/>
      <c r="D8" s="12"/>
      <c r="E8" s="12"/>
      <c r="F8" s="12"/>
      <c r="G8" s="12"/>
      <c r="H8" s="12"/>
      <c r="I8" s="12"/>
      <c r="J8" s="12"/>
      <c r="K8" s="12"/>
      <c r="L8" s="12"/>
      <c r="M8" s="12"/>
      <c r="N8" s="12"/>
    </row>
    <row r="9" spans="1:14">
      <c r="A9" s="13"/>
      <c r="B9" s="96"/>
      <c r="C9" s="155">
        <v>41274</v>
      </c>
      <c r="D9" s="155"/>
      <c r="E9" s="91"/>
      <c r="F9" s="96"/>
      <c r="G9" s="156">
        <v>41639</v>
      </c>
      <c r="H9" s="156"/>
      <c r="I9" s="128"/>
    </row>
    <row r="10" spans="1:14">
      <c r="A10" s="13"/>
      <c r="B10" s="97" t="s">
        <v>410</v>
      </c>
      <c r="C10" s="94"/>
      <c r="D10" s="143"/>
      <c r="E10" s="95"/>
      <c r="F10" s="97"/>
      <c r="G10" s="119"/>
      <c r="H10" s="144"/>
      <c r="I10" s="51"/>
    </row>
    <row r="11" spans="1:14" ht="24.75">
      <c r="A11" s="13"/>
      <c r="B11" s="132" t="s">
        <v>411</v>
      </c>
      <c r="C11" s="91" t="s">
        <v>267</v>
      </c>
      <c r="D11" s="101" t="s">
        <v>308</v>
      </c>
      <c r="E11" s="91"/>
      <c r="F11" s="96"/>
      <c r="G11" s="128" t="s">
        <v>267</v>
      </c>
      <c r="H11" s="145" t="s">
        <v>308</v>
      </c>
      <c r="I11" s="128"/>
    </row>
    <row r="12" spans="1:14" ht="24.75">
      <c r="A12" s="13"/>
      <c r="B12" s="146" t="s">
        <v>412</v>
      </c>
      <c r="C12" s="95"/>
      <c r="D12" s="99">
        <v>207</v>
      </c>
      <c r="E12" s="95"/>
      <c r="F12" s="97"/>
      <c r="G12" s="51"/>
      <c r="H12" s="52">
        <v>7</v>
      </c>
      <c r="I12" s="51"/>
    </row>
    <row r="13" spans="1:14" ht="24.75">
      <c r="A13" s="13"/>
      <c r="B13" s="132" t="s">
        <v>413</v>
      </c>
      <c r="C13" s="91"/>
      <c r="D13" s="100">
        <v>1719</v>
      </c>
      <c r="E13" s="91"/>
      <c r="F13" s="96"/>
      <c r="G13" s="128"/>
      <c r="H13" s="145" t="s">
        <v>308</v>
      </c>
      <c r="I13" s="128"/>
    </row>
    <row r="14" spans="1:14" ht="24.75">
      <c r="A14" s="13"/>
      <c r="B14" s="146" t="s">
        <v>414</v>
      </c>
      <c r="C14" s="95"/>
      <c r="D14" s="99">
        <v>908</v>
      </c>
      <c r="E14" s="95"/>
      <c r="F14" s="97"/>
      <c r="G14" s="51"/>
      <c r="H14" s="52">
        <v>427</v>
      </c>
      <c r="I14" s="51"/>
    </row>
    <row r="15" spans="1:14" ht="24.75">
      <c r="A15" s="13"/>
      <c r="B15" s="132" t="s">
        <v>415</v>
      </c>
      <c r="C15" s="91"/>
      <c r="D15" s="101">
        <v>720</v>
      </c>
      <c r="E15" s="91"/>
      <c r="F15" s="96"/>
      <c r="G15" s="128"/>
      <c r="H15" s="145">
        <v>713</v>
      </c>
      <c r="I15" s="128"/>
    </row>
    <row r="16" spans="1:14" ht="24.75">
      <c r="A16" s="13"/>
      <c r="B16" s="146" t="s">
        <v>416</v>
      </c>
      <c r="C16" s="95"/>
      <c r="D16" s="102" t="s">
        <v>308</v>
      </c>
      <c r="E16" s="95"/>
      <c r="F16" s="97"/>
      <c r="G16" s="51"/>
      <c r="H16" s="147">
        <v>2183</v>
      </c>
      <c r="I16" s="51"/>
    </row>
    <row r="17" spans="1:14">
      <c r="A17" s="13"/>
      <c r="B17" s="132" t="s">
        <v>417</v>
      </c>
      <c r="C17" s="91"/>
      <c r="D17" s="148">
        <v>3554</v>
      </c>
      <c r="E17" s="91"/>
      <c r="F17" s="96"/>
      <c r="G17" s="128"/>
      <c r="H17" s="149">
        <v>3330</v>
      </c>
      <c r="I17" s="128"/>
    </row>
    <row r="18" spans="1:14" ht="24.75">
      <c r="A18" s="13"/>
      <c r="B18" s="97" t="s">
        <v>418</v>
      </c>
      <c r="C18" s="95"/>
      <c r="D18" s="99">
        <v>246</v>
      </c>
      <c r="E18" s="95"/>
      <c r="F18" s="97"/>
      <c r="G18" s="51"/>
      <c r="H18" s="52">
        <v>250</v>
      </c>
      <c r="I18" s="51"/>
    </row>
    <row r="19" spans="1:14">
      <c r="A19" s="13"/>
      <c r="B19" s="96" t="s">
        <v>419</v>
      </c>
      <c r="C19" s="91"/>
      <c r="D19" s="101">
        <v>900</v>
      </c>
      <c r="E19" s="91"/>
      <c r="F19" s="96"/>
      <c r="G19" s="128"/>
      <c r="H19" s="145">
        <v>900</v>
      </c>
      <c r="I19" s="128"/>
    </row>
    <row r="20" spans="1:14">
      <c r="A20" s="13"/>
      <c r="B20" s="97" t="s">
        <v>420</v>
      </c>
      <c r="C20" s="95"/>
      <c r="D20" s="99">
        <v>700</v>
      </c>
      <c r="E20" s="95"/>
      <c r="F20" s="97"/>
      <c r="G20" s="51"/>
      <c r="H20" s="52">
        <v>700</v>
      </c>
      <c r="I20" s="51"/>
    </row>
    <row r="21" spans="1:14" ht="24.75">
      <c r="A21" s="13"/>
      <c r="B21" s="96" t="s">
        <v>421</v>
      </c>
      <c r="C21" s="91"/>
      <c r="D21" s="100">
        <v>1000</v>
      </c>
      <c r="E21" s="91"/>
      <c r="F21" s="96"/>
      <c r="G21" s="128"/>
      <c r="H21" s="150">
        <v>1000</v>
      </c>
      <c r="I21" s="128"/>
    </row>
    <row r="22" spans="1:14" ht="24.75">
      <c r="A22" s="13"/>
      <c r="B22" s="97" t="s">
        <v>422</v>
      </c>
      <c r="C22" s="95"/>
      <c r="D22" s="99">
        <v>250</v>
      </c>
      <c r="E22" s="95"/>
      <c r="F22" s="97"/>
      <c r="G22" s="51"/>
      <c r="H22" s="52">
        <v>200</v>
      </c>
      <c r="I22" s="51"/>
    </row>
    <row r="23" spans="1:14" ht="24.75">
      <c r="A23" s="13"/>
      <c r="B23" s="96" t="s">
        <v>423</v>
      </c>
      <c r="C23" s="91"/>
      <c r="D23" s="101">
        <v>12</v>
      </c>
      <c r="E23" s="91"/>
      <c r="F23" s="96"/>
      <c r="G23" s="128"/>
      <c r="H23" s="145">
        <v>12</v>
      </c>
      <c r="I23" s="128"/>
    </row>
    <row r="24" spans="1:14">
      <c r="A24" s="13"/>
      <c r="B24" s="97" t="s">
        <v>424</v>
      </c>
      <c r="C24" s="95"/>
      <c r="D24" s="98">
        <v>6662</v>
      </c>
      <c r="E24" s="95"/>
      <c r="F24" s="97"/>
      <c r="G24" s="51"/>
      <c r="H24" s="151">
        <v>6392</v>
      </c>
      <c r="I24" s="51"/>
    </row>
    <row r="25" spans="1:14" ht="24.75">
      <c r="A25" s="13"/>
      <c r="B25" s="96" t="s">
        <v>425</v>
      </c>
      <c r="C25" s="91"/>
      <c r="D25" s="129" t="s">
        <v>426</v>
      </c>
      <c r="E25" s="91" t="s">
        <v>304</v>
      </c>
      <c r="F25" s="96"/>
      <c r="G25" s="128"/>
      <c r="H25" s="152" t="s">
        <v>427</v>
      </c>
      <c r="I25" s="128" t="s">
        <v>304</v>
      </c>
    </row>
    <row r="26" spans="1:14" ht="15.75" thickBot="1">
      <c r="A26" s="13"/>
      <c r="B26" s="97" t="s">
        <v>428</v>
      </c>
      <c r="C26" s="95" t="s">
        <v>267</v>
      </c>
      <c r="D26" s="153">
        <v>6599</v>
      </c>
      <c r="E26" s="95"/>
      <c r="F26" s="97"/>
      <c r="G26" s="51" t="s">
        <v>267</v>
      </c>
      <c r="H26" s="154">
        <v>6099</v>
      </c>
      <c r="I26" s="51"/>
    </row>
    <row r="27" spans="1:14" ht="15.75" thickTop="1">
      <c r="A27" s="13"/>
      <c r="B27" s="85"/>
      <c r="C27" s="85"/>
      <c r="D27" s="85"/>
      <c r="E27" s="85"/>
      <c r="F27" s="85"/>
      <c r="G27" s="85"/>
      <c r="H27" s="85"/>
      <c r="I27" s="85"/>
      <c r="J27" s="85"/>
      <c r="K27" s="85"/>
      <c r="L27" s="85"/>
      <c r="M27" s="85"/>
      <c r="N27" s="85"/>
    </row>
    <row r="28" spans="1:14" ht="15" customHeight="1">
      <c r="A28" s="13" t="s">
        <v>1097</v>
      </c>
      <c r="B28" s="12" t="s">
        <v>5</v>
      </c>
      <c r="C28" s="12"/>
      <c r="D28" s="12"/>
      <c r="E28" s="12"/>
      <c r="F28" s="12"/>
      <c r="G28" s="12"/>
      <c r="H28" s="12"/>
      <c r="I28" s="12"/>
      <c r="J28" s="12"/>
      <c r="K28" s="12"/>
      <c r="L28" s="12"/>
      <c r="M28" s="12"/>
      <c r="N28" s="12"/>
    </row>
    <row r="29" spans="1:14">
      <c r="A29" s="13"/>
      <c r="B29" s="85" t="s">
        <v>447</v>
      </c>
      <c r="C29" s="85"/>
      <c r="D29" s="85"/>
      <c r="E29" s="85"/>
      <c r="F29" s="85"/>
      <c r="G29" s="85"/>
      <c r="H29" s="85"/>
      <c r="I29" s="85"/>
      <c r="J29" s="85"/>
      <c r="K29" s="85"/>
      <c r="L29" s="85"/>
      <c r="M29" s="85"/>
      <c r="N29" s="85"/>
    </row>
    <row r="30" spans="1:14" ht="15.75">
      <c r="A30" s="13"/>
      <c r="B30" s="86"/>
      <c r="C30" s="86"/>
      <c r="D30" s="86"/>
      <c r="E30" s="86"/>
      <c r="F30" s="86"/>
      <c r="G30" s="86"/>
      <c r="H30" s="86"/>
      <c r="I30" s="86"/>
      <c r="J30" s="86"/>
      <c r="K30" s="86"/>
      <c r="L30" s="86"/>
      <c r="M30" s="86"/>
      <c r="N30" s="86"/>
    </row>
    <row r="31" spans="1:14">
      <c r="A31" s="13"/>
      <c r="B31" s="96"/>
      <c r="C31" s="165" t="s">
        <v>448</v>
      </c>
      <c r="D31" s="165"/>
      <c r="E31" s="128"/>
      <c r="F31" s="96"/>
      <c r="G31" s="165" t="s">
        <v>449</v>
      </c>
      <c r="H31" s="165"/>
      <c r="I31" s="128"/>
    </row>
    <row r="32" spans="1:14">
      <c r="A32" s="13"/>
      <c r="B32" s="97" t="s">
        <v>450</v>
      </c>
      <c r="C32" s="94"/>
      <c r="D32" s="162">
        <v>3.4200000000000001E-2</v>
      </c>
      <c r="E32" s="95"/>
      <c r="F32" s="92"/>
      <c r="G32" s="108" t="s">
        <v>451</v>
      </c>
      <c r="H32" s="108"/>
      <c r="I32" s="95"/>
    </row>
    <row r="33" spans="1:14">
      <c r="A33" s="13"/>
      <c r="B33" s="96" t="s">
        <v>452</v>
      </c>
      <c r="C33" s="91"/>
      <c r="D33" s="163">
        <v>1.9199999999999998E-2</v>
      </c>
      <c r="E33" s="91"/>
      <c r="F33" s="90"/>
      <c r="G33" s="133" t="s">
        <v>451</v>
      </c>
      <c r="H33" s="133"/>
      <c r="I33" s="91"/>
    </row>
    <row r="34" spans="1:14">
      <c r="A34" s="13"/>
      <c r="B34" s="97" t="s">
        <v>453</v>
      </c>
      <c r="C34" s="95"/>
      <c r="D34" s="164">
        <v>3.9199999999999999E-2</v>
      </c>
      <c r="E34" s="95"/>
      <c r="F34" s="92"/>
      <c r="G34" s="95"/>
      <c r="H34" s="164">
        <v>4.41E-2</v>
      </c>
      <c r="I34" s="95"/>
    </row>
    <row r="35" spans="1:14">
      <c r="A35" s="13"/>
      <c r="B35" s="96" t="s">
        <v>454</v>
      </c>
      <c r="C35" s="91"/>
      <c r="D35" s="163">
        <v>4.4999999999999998E-2</v>
      </c>
      <c r="E35" s="91"/>
      <c r="F35" s="90"/>
      <c r="G35" s="133" t="s">
        <v>451</v>
      </c>
      <c r="H35" s="133"/>
      <c r="I35" s="91"/>
    </row>
    <row r="36" spans="1:14">
      <c r="A36" s="13"/>
      <c r="B36" s="97" t="s">
        <v>455</v>
      </c>
      <c r="C36" s="95"/>
      <c r="D36" s="164">
        <v>0.04</v>
      </c>
      <c r="E36" s="95"/>
      <c r="F36" s="92"/>
      <c r="G36" s="95"/>
      <c r="H36" s="164">
        <v>4.1000000000000002E-2</v>
      </c>
      <c r="I36" s="95"/>
    </row>
    <row r="37" spans="1:14">
      <c r="A37" s="13"/>
      <c r="B37" s="85"/>
      <c r="C37" s="85"/>
      <c r="D37" s="85"/>
      <c r="E37" s="85"/>
      <c r="F37" s="85"/>
      <c r="G37" s="85"/>
      <c r="H37" s="85"/>
      <c r="I37" s="85"/>
      <c r="J37" s="85"/>
      <c r="K37" s="85"/>
      <c r="L37" s="85"/>
      <c r="M37" s="85"/>
      <c r="N37" s="85"/>
    </row>
    <row r="38" spans="1:14" ht="15" customHeight="1">
      <c r="A38" s="13" t="s">
        <v>1098</v>
      </c>
      <c r="B38" s="12" t="s">
        <v>5</v>
      </c>
      <c r="C38" s="12"/>
      <c r="D38" s="12"/>
      <c r="E38" s="12"/>
      <c r="F38" s="12"/>
      <c r="G38" s="12"/>
      <c r="H38" s="12"/>
      <c r="I38" s="12"/>
      <c r="J38" s="12"/>
      <c r="K38" s="12"/>
      <c r="L38" s="12"/>
      <c r="M38" s="12"/>
      <c r="N38" s="12"/>
    </row>
    <row r="39" spans="1:14">
      <c r="A39" s="13"/>
      <c r="B39" s="12"/>
      <c r="C39" s="12"/>
      <c r="D39" s="12"/>
      <c r="E39" s="12"/>
      <c r="F39" s="12"/>
      <c r="G39" s="12"/>
      <c r="H39" s="12"/>
      <c r="I39" s="12"/>
      <c r="J39" s="12"/>
      <c r="K39" s="12"/>
      <c r="L39" s="12"/>
      <c r="M39" s="12"/>
      <c r="N39" s="12"/>
    </row>
    <row r="40" spans="1:14">
      <c r="A40" s="13"/>
      <c r="B40" s="85" t="s">
        <v>463</v>
      </c>
      <c r="C40" s="85"/>
      <c r="D40" s="85"/>
      <c r="E40" s="85"/>
      <c r="F40" s="85"/>
      <c r="G40" s="85"/>
      <c r="H40" s="85"/>
      <c r="I40" s="85"/>
      <c r="J40" s="85"/>
      <c r="K40" s="85"/>
      <c r="L40" s="85"/>
      <c r="M40" s="85"/>
      <c r="N40" s="85"/>
    </row>
    <row r="41" spans="1:14">
      <c r="A41" s="13"/>
      <c r="B41" s="12"/>
      <c r="C41" s="12"/>
      <c r="D41" s="12"/>
      <c r="E41" s="12"/>
      <c r="F41" s="12"/>
      <c r="G41" s="12"/>
      <c r="H41" s="12"/>
      <c r="I41" s="12"/>
      <c r="J41" s="12"/>
      <c r="K41" s="12"/>
      <c r="L41" s="12"/>
      <c r="M41" s="12"/>
      <c r="N41" s="12"/>
    </row>
    <row r="42" spans="1:14">
      <c r="A42" s="13"/>
      <c r="B42" s="166" t="s">
        <v>464</v>
      </c>
      <c r="C42" s="167"/>
      <c r="D42" s="161" t="s">
        <v>465</v>
      </c>
      <c r="E42" s="160"/>
      <c r="F42" s="165" t="s">
        <v>466</v>
      </c>
      <c r="G42" s="165"/>
      <c r="H42" s="128"/>
      <c r="I42" s="160"/>
      <c r="J42" s="165" t="s">
        <v>467</v>
      </c>
      <c r="K42" s="165"/>
      <c r="L42" s="128"/>
      <c r="M42" s="160"/>
      <c r="N42" s="161" t="s">
        <v>468</v>
      </c>
    </row>
    <row r="43" spans="1:14">
      <c r="A43" s="13"/>
      <c r="B43" s="168"/>
      <c r="C43" s="97"/>
      <c r="D43" s="168"/>
      <c r="E43" s="97"/>
      <c r="F43" s="94"/>
      <c r="G43" s="94"/>
      <c r="H43" s="95"/>
      <c r="I43" s="97"/>
      <c r="J43" s="94"/>
      <c r="K43" s="94"/>
      <c r="L43" s="95"/>
      <c r="M43" s="97"/>
      <c r="N43" s="168"/>
    </row>
    <row r="44" spans="1:14">
      <c r="A44" s="13"/>
      <c r="B44" s="96" t="s">
        <v>469</v>
      </c>
      <c r="C44" s="96"/>
      <c r="D44" s="169">
        <v>42767</v>
      </c>
      <c r="E44" s="96"/>
      <c r="F44" s="91" t="s">
        <v>267</v>
      </c>
      <c r="G44" s="101">
        <v>400</v>
      </c>
      <c r="H44" s="91"/>
      <c r="I44" s="96"/>
      <c r="J44" s="91"/>
      <c r="K44" s="163">
        <v>6.8999999999999999E-3</v>
      </c>
      <c r="L44" s="91"/>
      <c r="M44" s="96"/>
      <c r="N44" s="90" t="s">
        <v>470</v>
      </c>
    </row>
    <row r="45" spans="1:14">
      <c r="A45" s="13"/>
      <c r="B45" s="170">
        <v>41426</v>
      </c>
      <c r="C45" s="97"/>
      <c r="D45" s="171">
        <v>43617</v>
      </c>
      <c r="E45" s="97"/>
      <c r="F45" s="95"/>
      <c r="G45" s="99">
        <v>100</v>
      </c>
      <c r="H45" s="95"/>
      <c r="I45" s="97"/>
      <c r="J45" s="95"/>
      <c r="K45" s="164">
        <v>1.8599999999999998E-2</v>
      </c>
      <c r="L45" s="95"/>
      <c r="M45" s="97"/>
      <c r="N45" s="92" t="s">
        <v>471</v>
      </c>
    </row>
    <row r="46" spans="1:14">
      <c r="A46" s="13"/>
      <c r="B46" s="172">
        <v>41518</v>
      </c>
      <c r="C46" s="96"/>
      <c r="D46" s="169">
        <v>43617</v>
      </c>
      <c r="E46" s="96"/>
      <c r="F46" s="91"/>
      <c r="G46" s="129">
        <v>100</v>
      </c>
      <c r="H46" s="91"/>
      <c r="I46" s="96"/>
      <c r="J46" s="91"/>
      <c r="K46" s="163">
        <v>2.2599999999999999E-2</v>
      </c>
      <c r="L46" s="91"/>
      <c r="M46" s="96"/>
      <c r="N46" s="90" t="s">
        <v>471</v>
      </c>
    </row>
    <row r="47" spans="1:14" ht="15.75" thickBot="1">
      <c r="A47" s="13"/>
      <c r="B47" s="97"/>
      <c r="C47" s="97"/>
      <c r="D47" s="97"/>
      <c r="E47" s="97"/>
      <c r="F47" s="95" t="s">
        <v>267</v>
      </c>
      <c r="G47" s="130">
        <v>600</v>
      </c>
      <c r="H47" s="95"/>
      <c r="I47" s="97"/>
      <c r="J47" s="95"/>
      <c r="K47" s="164">
        <v>1.15E-2</v>
      </c>
      <c r="L47" s="95"/>
      <c r="M47" s="97"/>
      <c r="N47" s="97"/>
    </row>
    <row r="48" spans="1:14" ht="15.75" thickTop="1">
      <c r="A48" s="13"/>
      <c r="B48" s="85"/>
      <c r="C48" s="85"/>
      <c r="D48" s="85"/>
      <c r="E48" s="85"/>
      <c r="F48" s="85"/>
      <c r="G48" s="85"/>
      <c r="H48" s="85"/>
      <c r="I48" s="85"/>
      <c r="J48" s="85"/>
      <c r="K48" s="85"/>
      <c r="L48" s="85"/>
      <c r="M48" s="85"/>
      <c r="N48" s="85"/>
    </row>
    <row r="49" spans="1:14" ht="15" customHeight="1">
      <c r="A49" s="13" t="s">
        <v>1099</v>
      </c>
      <c r="B49" s="12" t="s">
        <v>5</v>
      </c>
      <c r="C49" s="12"/>
      <c r="D49" s="12"/>
      <c r="E49" s="12"/>
      <c r="F49" s="12"/>
      <c r="G49" s="12"/>
      <c r="H49" s="12"/>
      <c r="I49" s="12"/>
      <c r="J49" s="12"/>
      <c r="K49" s="12"/>
      <c r="L49" s="12"/>
      <c r="M49" s="12"/>
      <c r="N49" s="12"/>
    </row>
    <row r="50" spans="1:14">
      <c r="A50" s="13"/>
      <c r="B50" s="12"/>
      <c r="C50" s="12"/>
      <c r="D50" s="12"/>
      <c r="E50" s="12"/>
      <c r="F50" s="12"/>
      <c r="G50" s="12"/>
      <c r="H50" s="12"/>
      <c r="I50" s="12"/>
      <c r="J50" s="12"/>
      <c r="K50" s="12"/>
      <c r="L50" s="12"/>
      <c r="M50" s="12"/>
      <c r="N50" s="12"/>
    </row>
    <row r="51" spans="1:14">
      <c r="A51" s="13"/>
      <c r="B51" s="85" t="s">
        <v>488</v>
      </c>
      <c r="C51" s="85"/>
      <c r="D51" s="85"/>
      <c r="E51" s="85"/>
      <c r="F51" s="85"/>
      <c r="G51" s="85"/>
      <c r="H51" s="85"/>
      <c r="I51" s="85"/>
      <c r="J51" s="85"/>
      <c r="K51" s="85"/>
      <c r="L51" s="85"/>
      <c r="M51" s="85"/>
      <c r="N51" s="85"/>
    </row>
    <row r="52" spans="1:14">
      <c r="A52" s="13"/>
      <c r="B52" s="12"/>
      <c r="C52" s="12"/>
      <c r="D52" s="12"/>
      <c r="E52" s="12"/>
      <c r="F52" s="12"/>
      <c r="G52" s="12"/>
      <c r="H52" s="12"/>
      <c r="I52" s="12"/>
      <c r="J52" s="12"/>
      <c r="K52" s="12"/>
      <c r="L52" s="12"/>
      <c r="M52" s="12"/>
      <c r="N52" s="12"/>
    </row>
    <row r="53" spans="1:14">
      <c r="A53" s="13"/>
      <c r="B53" s="96"/>
      <c r="C53" s="107" t="s">
        <v>489</v>
      </c>
      <c r="D53" s="107"/>
      <c r="E53" s="91"/>
      <c r="F53" s="173"/>
    </row>
    <row r="54" spans="1:14">
      <c r="A54" s="13"/>
      <c r="B54" s="97">
        <v>2014</v>
      </c>
      <c r="C54" s="94" t="s">
        <v>267</v>
      </c>
      <c r="D54" s="174">
        <v>293</v>
      </c>
      <c r="E54" s="95"/>
      <c r="F54" s="175">
        <v>-1</v>
      </c>
    </row>
    <row r="55" spans="1:14">
      <c r="A55" s="13"/>
      <c r="B55" s="96">
        <v>2015</v>
      </c>
      <c r="C55" s="91"/>
      <c r="D55" s="101">
        <v>31</v>
      </c>
      <c r="E55" s="91"/>
      <c r="F55" s="96"/>
    </row>
    <row r="56" spans="1:14">
      <c r="A56" s="13"/>
      <c r="B56" s="97">
        <v>2016</v>
      </c>
      <c r="C56" s="95"/>
      <c r="D56" s="99">
        <v>31</v>
      </c>
      <c r="E56" s="95"/>
      <c r="F56" s="97"/>
    </row>
    <row r="57" spans="1:14">
      <c r="A57" s="13"/>
      <c r="B57" s="96">
        <v>2017</v>
      </c>
      <c r="C57" s="91"/>
      <c r="D57" s="101">
        <v>656</v>
      </c>
      <c r="E57" s="91"/>
      <c r="F57" s="176">
        <v>-2</v>
      </c>
    </row>
    <row r="58" spans="1:14">
      <c r="A58" s="13"/>
      <c r="B58" s="97">
        <v>2018</v>
      </c>
      <c r="C58" s="95"/>
      <c r="D58" s="99">
        <v>929</v>
      </c>
      <c r="E58" s="95"/>
      <c r="F58" s="97"/>
    </row>
    <row r="59" spans="1:14">
      <c r="A59" s="13"/>
      <c r="B59" s="96" t="s">
        <v>490</v>
      </c>
      <c r="C59" s="91"/>
      <c r="D59" s="100">
        <v>4452</v>
      </c>
      <c r="E59" s="91"/>
      <c r="F59" s="96"/>
    </row>
    <row r="60" spans="1:14" ht="102">
      <c r="A60" s="13"/>
      <c r="B60" s="159">
        <v>-1</v>
      </c>
      <c r="C60" s="158" t="s">
        <v>491</v>
      </c>
    </row>
    <row r="61" spans="1:14" ht="51">
      <c r="A61" s="13"/>
      <c r="B61" s="159">
        <v>-2</v>
      </c>
      <c r="C61" s="158" t="s">
        <v>492</v>
      </c>
    </row>
  </sheetData>
  <mergeCells count="37">
    <mergeCell ref="A49:A61"/>
    <mergeCell ref="B49:N49"/>
    <mergeCell ref="B50:N50"/>
    <mergeCell ref="B51:N51"/>
    <mergeCell ref="B52:N52"/>
    <mergeCell ref="A38:A48"/>
    <mergeCell ref="B38:N38"/>
    <mergeCell ref="B39:N39"/>
    <mergeCell ref="B40:N40"/>
    <mergeCell ref="B41:N41"/>
    <mergeCell ref="B48:N48"/>
    <mergeCell ref="B5:N5"/>
    <mergeCell ref="B6:N6"/>
    <mergeCell ref="B7:N7"/>
    <mergeCell ref="B8:N8"/>
    <mergeCell ref="B27:N27"/>
    <mergeCell ref="A28:A37"/>
    <mergeCell ref="B28:N28"/>
    <mergeCell ref="B29:N29"/>
    <mergeCell ref="B30:N30"/>
    <mergeCell ref="B37:N37"/>
    <mergeCell ref="G35:H35"/>
    <mergeCell ref="F42:G42"/>
    <mergeCell ref="J42:K42"/>
    <mergeCell ref="C53:D53"/>
    <mergeCell ref="A1:A2"/>
    <mergeCell ref="B1:N1"/>
    <mergeCell ref="B2:N2"/>
    <mergeCell ref="A3:A27"/>
    <mergeCell ref="B3:N3"/>
    <mergeCell ref="B4:N4"/>
    <mergeCell ref="C9:D9"/>
    <mergeCell ref="G9:H9"/>
    <mergeCell ref="C31:D31"/>
    <mergeCell ref="G31:H31"/>
    <mergeCell ref="G32:H32"/>
    <mergeCell ref="G33:H3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5.7109375" customWidth="1"/>
    <col min="4" max="4" width="10.28515625" customWidth="1"/>
    <col min="5" max="5" width="3" customWidth="1"/>
    <col min="6" max="6" width="17.85546875" customWidth="1"/>
    <col min="7" max="7" width="6.42578125" customWidth="1"/>
    <col min="8" max="8" width="5.28515625" customWidth="1"/>
    <col min="9" max="9" width="3" customWidth="1"/>
    <col min="10" max="10" width="4.7109375" customWidth="1"/>
    <col min="11" max="11" width="3.5703125" customWidth="1"/>
    <col min="12" max="12" width="14.42578125" customWidth="1"/>
    <col min="13" max="13" width="19.85546875" customWidth="1"/>
    <col min="14" max="14" width="36.5703125" bestFit="1" customWidth="1"/>
  </cols>
  <sheetData>
    <row r="1" spans="1:14" ht="15" customHeight="1">
      <c r="A1" s="7" t="s">
        <v>11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3" t="s">
        <v>1101</v>
      </c>
      <c r="B3" s="12" t="s">
        <v>5</v>
      </c>
      <c r="C3" s="12"/>
      <c r="D3" s="12"/>
      <c r="E3" s="12"/>
      <c r="F3" s="12"/>
      <c r="G3" s="12"/>
      <c r="H3" s="12"/>
      <c r="I3" s="12"/>
      <c r="J3" s="12"/>
      <c r="K3" s="12"/>
      <c r="L3" s="12"/>
      <c r="M3" s="12"/>
      <c r="N3" s="12"/>
    </row>
    <row r="4" spans="1:14">
      <c r="A4" s="13"/>
      <c r="B4" s="12"/>
      <c r="C4" s="12"/>
      <c r="D4" s="12"/>
      <c r="E4" s="12"/>
      <c r="F4" s="12"/>
      <c r="G4" s="12"/>
      <c r="H4" s="12"/>
      <c r="I4" s="12"/>
      <c r="J4" s="12"/>
      <c r="K4" s="12"/>
      <c r="L4" s="12"/>
      <c r="M4" s="12"/>
      <c r="N4" s="12"/>
    </row>
    <row r="5" spans="1:14" ht="25.5" customHeight="1">
      <c r="A5" s="13"/>
      <c r="B5" s="85" t="s">
        <v>501</v>
      </c>
      <c r="C5" s="85"/>
      <c r="D5" s="85"/>
      <c r="E5" s="85"/>
      <c r="F5" s="85"/>
      <c r="G5" s="85"/>
      <c r="H5" s="85"/>
      <c r="I5" s="85"/>
      <c r="J5" s="85"/>
      <c r="K5" s="85"/>
      <c r="L5" s="85"/>
      <c r="M5" s="85"/>
      <c r="N5" s="85"/>
    </row>
    <row r="6" spans="1:14">
      <c r="A6" s="13"/>
      <c r="B6" s="12"/>
      <c r="C6" s="12"/>
      <c r="D6" s="12"/>
      <c r="E6" s="12"/>
      <c r="F6" s="12"/>
      <c r="G6" s="12"/>
      <c r="H6" s="12"/>
      <c r="I6" s="12"/>
      <c r="J6" s="12"/>
      <c r="K6" s="12"/>
      <c r="L6" s="12"/>
      <c r="M6" s="12"/>
      <c r="N6" s="12"/>
    </row>
    <row r="7" spans="1:14">
      <c r="A7" s="13"/>
      <c r="B7" s="96"/>
      <c r="C7" s="107" t="s">
        <v>502</v>
      </c>
      <c r="D7" s="107"/>
      <c r="E7" s="107"/>
      <c r="F7" s="107"/>
      <c r="G7" s="107"/>
      <c r="H7" s="107"/>
      <c r="I7" s="107"/>
      <c r="J7" s="107"/>
      <c r="K7" s="107"/>
      <c r="L7" s="107"/>
      <c r="M7" s="91"/>
      <c r="N7" s="167"/>
    </row>
    <row r="8" spans="1:14" ht="36.75">
      <c r="A8" s="13"/>
      <c r="B8" s="178" t="s">
        <v>503</v>
      </c>
      <c r="C8" s="183">
        <v>2011</v>
      </c>
      <c r="D8" s="183"/>
      <c r="E8" s="94"/>
      <c r="F8" s="93"/>
      <c r="G8" s="183">
        <v>2012</v>
      </c>
      <c r="H8" s="183"/>
      <c r="I8" s="94"/>
      <c r="J8" s="93"/>
      <c r="K8" s="183">
        <v>2013</v>
      </c>
      <c r="L8" s="183"/>
      <c r="M8" s="95"/>
      <c r="N8" s="106" t="s">
        <v>504</v>
      </c>
    </row>
    <row r="9" spans="1:14" ht="24.75">
      <c r="A9" s="13"/>
      <c r="B9" s="179" t="s">
        <v>505</v>
      </c>
      <c r="C9" s="127" t="s">
        <v>267</v>
      </c>
      <c r="D9" s="180" t="s">
        <v>358</v>
      </c>
      <c r="E9" s="127" t="s">
        <v>304</v>
      </c>
      <c r="F9" s="179"/>
      <c r="G9" s="127"/>
      <c r="H9" s="180" t="s">
        <v>311</v>
      </c>
      <c r="I9" s="127" t="s">
        <v>304</v>
      </c>
      <c r="J9" s="179"/>
      <c r="K9" s="127" t="s">
        <v>267</v>
      </c>
      <c r="L9" s="180" t="s">
        <v>308</v>
      </c>
      <c r="M9" s="127"/>
      <c r="N9" s="181"/>
    </row>
    <row r="10" spans="1:14">
      <c r="A10" s="13"/>
      <c r="B10" s="97" t="s">
        <v>506</v>
      </c>
      <c r="C10" s="95"/>
      <c r="D10" s="95"/>
      <c r="E10" s="95"/>
      <c r="F10" s="97"/>
      <c r="G10" s="95"/>
      <c r="H10" s="95"/>
      <c r="I10" s="95"/>
      <c r="J10" s="97"/>
      <c r="K10" s="95"/>
      <c r="L10" s="95"/>
      <c r="M10" s="95"/>
      <c r="N10" s="97"/>
    </row>
    <row r="11" spans="1:14" ht="24.75">
      <c r="A11" s="13"/>
      <c r="B11" s="132" t="s">
        <v>507</v>
      </c>
      <c r="C11" s="91"/>
      <c r="D11" s="101">
        <v>34</v>
      </c>
      <c r="E11" s="91"/>
      <c r="F11" s="96"/>
      <c r="G11" s="91"/>
      <c r="H11" s="101">
        <v>10</v>
      </c>
      <c r="I11" s="91"/>
      <c r="J11" s="96"/>
      <c r="K11" s="91"/>
      <c r="L11" s="101">
        <v>6</v>
      </c>
      <c r="M11" s="91"/>
      <c r="N11" s="96" t="s">
        <v>123</v>
      </c>
    </row>
    <row r="12" spans="1:14">
      <c r="A12" s="13"/>
      <c r="B12" s="146" t="s">
        <v>508</v>
      </c>
      <c r="C12" s="95"/>
      <c r="D12" s="102" t="s">
        <v>384</v>
      </c>
      <c r="E12" s="95" t="s">
        <v>304</v>
      </c>
      <c r="F12" s="97"/>
      <c r="G12" s="95"/>
      <c r="H12" s="102">
        <v>3</v>
      </c>
      <c r="I12" s="95"/>
      <c r="J12" s="97"/>
      <c r="K12" s="95"/>
      <c r="L12" s="102" t="s">
        <v>308</v>
      </c>
      <c r="M12" s="95"/>
      <c r="N12" s="97" t="s">
        <v>509</v>
      </c>
    </row>
    <row r="13" spans="1:14">
      <c r="A13" s="13"/>
      <c r="B13" s="96" t="s">
        <v>510</v>
      </c>
      <c r="C13" s="91"/>
      <c r="D13" s="180">
        <v>32</v>
      </c>
      <c r="E13" s="91"/>
      <c r="F13" s="96"/>
      <c r="G13" s="91"/>
      <c r="H13" s="180">
        <v>13</v>
      </c>
      <c r="I13" s="91"/>
      <c r="J13" s="96"/>
      <c r="K13" s="91"/>
      <c r="L13" s="180">
        <v>6</v>
      </c>
      <c r="M13" s="91"/>
      <c r="N13" s="96"/>
    </row>
    <row r="14" spans="1:14">
      <c r="A14" s="13"/>
      <c r="B14" s="146" t="s">
        <v>511</v>
      </c>
      <c r="C14" s="95"/>
      <c r="D14" s="102" t="s">
        <v>512</v>
      </c>
      <c r="E14" s="95" t="s">
        <v>304</v>
      </c>
      <c r="F14" s="97"/>
      <c r="G14" s="95"/>
      <c r="H14" s="102" t="s">
        <v>384</v>
      </c>
      <c r="I14" s="95" t="s">
        <v>304</v>
      </c>
      <c r="J14" s="97"/>
      <c r="K14" s="95"/>
      <c r="L14" s="102" t="s">
        <v>310</v>
      </c>
      <c r="M14" s="95" t="s">
        <v>304</v>
      </c>
      <c r="N14" s="97"/>
    </row>
    <row r="15" spans="1:14" ht="24.75">
      <c r="A15" s="13"/>
      <c r="B15" s="96" t="s">
        <v>513</v>
      </c>
      <c r="C15" s="91"/>
      <c r="D15" s="182">
        <v>22</v>
      </c>
      <c r="E15" s="91"/>
      <c r="F15" s="96"/>
      <c r="G15" s="91"/>
      <c r="H15" s="182">
        <v>11</v>
      </c>
      <c r="I15" s="91"/>
      <c r="J15" s="96"/>
      <c r="K15" s="91"/>
      <c r="L15" s="182">
        <v>3</v>
      </c>
      <c r="M15" s="91"/>
      <c r="N15" s="96"/>
    </row>
    <row r="16" spans="1:14" ht="25.5" thickBot="1">
      <c r="A16" s="13"/>
      <c r="B16" s="97" t="s">
        <v>135</v>
      </c>
      <c r="C16" s="95" t="s">
        <v>267</v>
      </c>
      <c r="D16" s="130">
        <v>9</v>
      </c>
      <c r="E16" s="95"/>
      <c r="F16" s="97"/>
      <c r="G16" s="95" t="s">
        <v>267</v>
      </c>
      <c r="H16" s="130">
        <v>10</v>
      </c>
      <c r="I16" s="95"/>
      <c r="J16" s="97"/>
      <c r="K16" s="95" t="s">
        <v>267</v>
      </c>
      <c r="L16" s="130">
        <v>3</v>
      </c>
      <c r="M16" s="95"/>
      <c r="N16" s="97"/>
    </row>
    <row r="17" spans="1:14" ht="16.5" thickTop="1">
      <c r="A17" s="13"/>
      <c r="B17" s="86"/>
      <c r="C17" s="86"/>
      <c r="D17" s="86"/>
      <c r="E17" s="86"/>
      <c r="F17" s="86"/>
      <c r="G17" s="86"/>
      <c r="H17" s="86"/>
      <c r="I17" s="86"/>
      <c r="J17" s="86"/>
      <c r="K17" s="86"/>
      <c r="L17" s="86"/>
      <c r="M17" s="86"/>
      <c r="N17" s="86"/>
    </row>
    <row r="18" spans="1:14" ht="15.75">
      <c r="A18" s="13"/>
      <c r="B18" s="86"/>
      <c r="C18" s="86"/>
      <c r="D18" s="86"/>
      <c r="E18" s="86"/>
      <c r="F18" s="86"/>
      <c r="G18" s="86"/>
      <c r="H18" s="86"/>
      <c r="I18" s="86"/>
      <c r="J18" s="86"/>
      <c r="K18" s="86"/>
      <c r="L18" s="86"/>
      <c r="M18" s="86"/>
      <c r="N18" s="86"/>
    </row>
    <row r="19" spans="1:14" ht="15" customHeight="1">
      <c r="A19" s="13" t="s">
        <v>1102</v>
      </c>
      <c r="B19" s="12" t="s">
        <v>5</v>
      </c>
      <c r="C19" s="12"/>
      <c r="D19" s="12"/>
      <c r="E19" s="12"/>
      <c r="F19" s="12"/>
      <c r="G19" s="12"/>
      <c r="H19" s="12"/>
      <c r="I19" s="12"/>
      <c r="J19" s="12"/>
      <c r="K19" s="12"/>
      <c r="L19" s="12"/>
      <c r="M19" s="12"/>
      <c r="N19" s="12"/>
    </row>
    <row r="20" spans="1:14">
      <c r="A20" s="13"/>
      <c r="B20" s="85" t="s">
        <v>514</v>
      </c>
      <c r="C20" s="85"/>
      <c r="D20" s="85"/>
      <c r="E20" s="85"/>
      <c r="F20" s="85"/>
      <c r="G20" s="85"/>
      <c r="H20" s="85"/>
      <c r="I20" s="85"/>
      <c r="J20" s="85"/>
      <c r="K20" s="85"/>
      <c r="L20" s="85"/>
      <c r="M20" s="85"/>
      <c r="N20" s="85"/>
    </row>
    <row r="21" spans="1:14" ht="15.75">
      <c r="A21" s="13"/>
      <c r="B21" s="86"/>
      <c r="C21" s="86"/>
      <c r="D21" s="86"/>
      <c r="E21" s="86"/>
      <c r="F21" s="86"/>
      <c r="G21" s="86"/>
      <c r="H21" s="86"/>
      <c r="I21" s="86"/>
      <c r="J21" s="86"/>
      <c r="K21" s="86"/>
      <c r="L21" s="86"/>
      <c r="M21" s="86"/>
      <c r="N21" s="86"/>
    </row>
    <row r="22" spans="1:14">
      <c r="A22" s="13"/>
      <c r="B22" s="85"/>
      <c r="C22" s="191" t="s">
        <v>515</v>
      </c>
      <c r="D22" s="191"/>
      <c r="E22" s="76"/>
      <c r="F22" s="191" t="s">
        <v>517</v>
      </c>
      <c r="G22" s="191"/>
      <c r="H22" s="76"/>
      <c r="I22" s="191" t="s">
        <v>198</v>
      </c>
      <c r="J22" s="191"/>
      <c r="K22" s="76"/>
      <c r="L22" s="191" t="s">
        <v>499</v>
      </c>
      <c r="M22" s="191"/>
      <c r="N22" s="76"/>
    </row>
    <row r="23" spans="1:14">
      <c r="A23" s="13"/>
      <c r="B23" s="85"/>
      <c r="C23" s="124" t="s">
        <v>516</v>
      </c>
      <c r="D23" s="124"/>
      <c r="E23" s="76"/>
      <c r="F23" s="124" t="s">
        <v>518</v>
      </c>
      <c r="G23" s="124"/>
      <c r="H23" s="76"/>
      <c r="I23" s="124"/>
      <c r="J23" s="124"/>
      <c r="K23" s="76"/>
      <c r="L23" s="124"/>
      <c r="M23" s="124"/>
      <c r="N23" s="76"/>
    </row>
    <row r="24" spans="1:14">
      <c r="A24" s="13"/>
      <c r="B24" s="96" t="s">
        <v>302</v>
      </c>
      <c r="C24" s="127"/>
      <c r="D24" s="180" t="s">
        <v>519</v>
      </c>
      <c r="E24" s="91" t="s">
        <v>304</v>
      </c>
      <c r="F24" s="127"/>
      <c r="G24" s="180" t="s">
        <v>520</v>
      </c>
      <c r="H24" s="91" t="s">
        <v>304</v>
      </c>
      <c r="I24" s="127"/>
      <c r="J24" s="180" t="s">
        <v>308</v>
      </c>
      <c r="K24" s="91"/>
      <c r="L24" s="127"/>
      <c r="M24" s="180" t="s">
        <v>521</v>
      </c>
      <c r="N24" s="91" t="s">
        <v>304</v>
      </c>
    </row>
    <row r="25" spans="1:14" ht="24.75">
      <c r="A25" s="13"/>
      <c r="B25" s="97" t="s">
        <v>522</v>
      </c>
      <c r="C25" s="95"/>
      <c r="D25" s="99" t="s">
        <v>311</v>
      </c>
      <c r="E25" s="95" t="s">
        <v>304</v>
      </c>
      <c r="F25" s="95"/>
      <c r="G25" s="99">
        <v>33</v>
      </c>
      <c r="H25" s="95"/>
      <c r="I25" s="95"/>
      <c r="J25" s="99" t="s">
        <v>308</v>
      </c>
      <c r="K25" s="95"/>
      <c r="L25" s="95"/>
      <c r="M25" s="99">
        <v>32</v>
      </c>
      <c r="N25" s="95"/>
    </row>
    <row r="26" spans="1:14" ht="24.75">
      <c r="A26" s="13"/>
      <c r="B26" s="132" t="s">
        <v>513</v>
      </c>
      <c r="C26" s="184"/>
      <c r="D26" s="129">
        <v>11</v>
      </c>
      <c r="E26" s="91"/>
      <c r="F26" s="184"/>
      <c r="G26" s="129" t="s">
        <v>308</v>
      </c>
      <c r="H26" s="91"/>
      <c r="I26" s="184"/>
      <c r="J26" s="129" t="s">
        <v>308</v>
      </c>
      <c r="K26" s="91"/>
      <c r="L26" s="184"/>
      <c r="M26" s="129">
        <v>11</v>
      </c>
      <c r="N26" s="91"/>
    </row>
    <row r="27" spans="1:14">
      <c r="A27" s="13"/>
      <c r="B27" s="97" t="s">
        <v>523</v>
      </c>
      <c r="C27" s="137"/>
      <c r="D27" s="138">
        <v>10</v>
      </c>
      <c r="E27" s="95"/>
      <c r="F27" s="137"/>
      <c r="G27" s="138">
        <v>33</v>
      </c>
      <c r="H27" s="95"/>
      <c r="I27" s="137"/>
      <c r="J27" s="138" t="s">
        <v>308</v>
      </c>
      <c r="K27" s="95"/>
      <c r="L27" s="137"/>
      <c r="M27" s="138">
        <v>43</v>
      </c>
      <c r="N27" s="95"/>
    </row>
    <row r="28" spans="1:14">
      <c r="A28" s="13"/>
      <c r="B28" s="96" t="s">
        <v>524</v>
      </c>
      <c r="C28" s="185"/>
      <c r="D28" s="182">
        <v>1</v>
      </c>
      <c r="E28" s="91"/>
      <c r="F28" s="185"/>
      <c r="G28" s="182" t="s">
        <v>525</v>
      </c>
      <c r="H28" s="91" t="s">
        <v>304</v>
      </c>
      <c r="I28" s="185"/>
      <c r="J28" s="182" t="s">
        <v>308</v>
      </c>
      <c r="K28" s="91"/>
      <c r="L28" s="185"/>
      <c r="M28" s="182" t="s">
        <v>310</v>
      </c>
      <c r="N28" s="91" t="s">
        <v>304</v>
      </c>
    </row>
    <row r="29" spans="1:14" ht="24.75">
      <c r="A29" s="13"/>
      <c r="B29" s="186" t="s">
        <v>522</v>
      </c>
      <c r="C29" s="119"/>
      <c r="D29" s="120" t="s">
        <v>308</v>
      </c>
      <c r="E29" s="51"/>
      <c r="F29" s="119"/>
      <c r="G29" s="120">
        <v>19</v>
      </c>
      <c r="H29" s="51"/>
      <c r="I29" s="119"/>
      <c r="J29" s="120" t="s">
        <v>310</v>
      </c>
      <c r="K29" s="51" t="s">
        <v>304</v>
      </c>
      <c r="L29" s="119"/>
      <c r="M29" s="120">
        <v>16</v>
      </c>
      <c r="N29" s="51"/>
    </row>
    <row r="30" spans="1:14" ht="24.75">
      <c r="A30" s="13"/>
      <c r="B30" s="187" t="s">
        <v>513</v>
      </c>
      <c r="C30" s="188"/>
      <c r="D30" s="152">
        <v>3</v>
      </c>
      <c r="E30" s="128"/>
      <c r="F30" s="188"/>
      <c r="G30" s="152" t="s">
        <v>308</v>
      </c>
      <c r="H30" s="128"/>
      <c r="I30" s="188"/>
      <c r="J30" s="152" t="s">
        <v>308</v>
      </c>
      <c r="K30" s="128"/>
      <c r="L30" s="188"/>
      <c r="M30" s="152">
        <v>3</v>
      </c>
      <c r="N30" s="128"/>
    </row>
    <row r="31" spans="1:14" ht="24.75">
      <c r="A31" s="13"/>
      <c r="B31" s="186" t="s">
        <v>523</v>
      </c>
      <c r="C31" s="139"/>
      <c r="D31" s="140">
        <v>3</v>
      </c>
      <c r="E31" s="51"/>
      <c r="F31" s="139"/>
      <c r="G31" s="140">
        <v>19</v>
      </c>
      <c r="H31" s="51"/>
      <c r="I31" s="139"/>
      <c r="J31" s="140" t="s">
        <v>310</v>
      </c>
      <c r="K31" s="51" t="s">
        <v>304</v>
      </c>
      <c r="L31" s="139"/>
      <c r="M31" s="140">
        <v>19</v>
      </c>
      <c r="N31" s="51"/>
    </row>
    <row r="32" spans="1:14" ht="15.75" thickBot="1">
      <c r="A32" s="13"/>
      <c r="B32" s="167" t="s">
        <v>526</v>
      </c>
      <c r="C32" s="189"/>
      <c r="D32" s="190">
        <v>4</v>
      </c>
      <c r="E32" s="128"/>
      <c r="F32" s="189"/>
      <c r="G32" s="190">
        <v>15</v>
      </c>
      <c r="H32" s="128"/>
      <c r="I32" s="189"/>
      <c r="J32" s="190" t="s">
        <v>310</v>
      </c>
      <c r="K32" s="128" t="s">
        <v>304</v>
      </c>
      <c r="L32" s="189"/>
      <c r="M32" s="190">
        <v>16</v>
      </c>
      <c r="N32" s="128"/>
    </row>
    <row r="33" spans="1:14" ht="15.75" thickTop="1">
      <c r="A33" s="13"/>
      <c r="B33" s="85"/>
      <c r="C33" s="85"/>
      <c r="D33" s="85"/>
      <c r="E33" s="85"/>
      <c r="F33" s="85"/>
      <c r="G33" s="85"/>
      <c r="H33" s="85"/>
      <c r="I33" s="85"/>
      <c r="J33" s="85"/>
      <c r="K33" s="85"/>
      <c r="L33" s="85"/>
      <c r="M33" s="85"/>
      <c r="N33" s="85"/>
    </row>
  </sheetData>
  <mergeCells count="30">
    <mergeCell ref="B4:N4"/>
    <mergeCell ref="B5:N5"/>
    <mergeCell ref="B6:N6"/>
    <mergeCell ref="B17:N17"/>
    <mergeCell ref="B18:N18"/>
    <mergeCell ref="A19:A33"/>
    <mergeCell ref="B19:N19"/>
    <mergeCell ref="B20:N20"/>
    <mergeCell ref="B21:N21"/>
    <mergeCell ref="B33:N33"/>
    <mergeCell ref="H22:H23"/>
    <mergeCell ref="I22:J23"/>
    <mergeCell ref="K22:K23"/>
    <mergeCell ref="L22:M23"/>
    <mergeCell ref="N22:N23"/>
    <mergeCell ref="A1:A2"/>
    <mergeCell ref="B1:N1"/>
    <mergeCell ref="B2:N2"/>
    <mergeCell ref="A3:A18"/>
    <mergeCell ref="B3:N3"/>
    <mergeCell ref="C7:L7"/>
    <mergeCell ref="C8:D8"/>
    <mergeCell ref="G8:H8"/>
    <mergeCell ref="K8:L8"/>
    <mergeCell ref="B22:B23"/>
    <mergeCell ref="C22:D22"/>
    <mergeCell ref="C23:D23"/>
    <mergeCell ref="E22:E23"/>
    <mergeCell ref="F22:G22"/>
    <mergeCell ref="F23:G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2.42578125" customWidth="1"/>
    <col min="4" max="4" width="6.5703125" customWidth="1"/>
    <col min="5" max="5" width="12.5703125" customWidth="1"/>
    <col min="6" max="6" width="2.42578125" customWidth="1"/>
    <col min="7" max="7" width="6.5703125" customWidth="1"/>
    <col min="8" max="8" width="2.42578125" customWidth="1"/>
    <col min="9" max="9" width="12.5703125" customWidth="1"/>
    <col min="10" max="10" width="2.42578125" customWidth="1"/>
    <col min="11" max="11" width="6.5703125" customWidth="1"/>
    <col min="12" max="12" width="4.85546875" customWidth="1"/>
    <col min="13" max="13" width="2.42578125" customWidth="1"/>
    <col min="14" max="14" width="6.5703125" customWidth="1"/>
    <col min="15" max="15" width="2.42578125" customWidth="1"/>
    <col min="16" max="16" width="4.85546875" customWidth="1"/>
    <col min="17" max="17" width="12.5703125" customWidth="1"/>
  </cols>
  <sheetData>
    <row r="1" spans="1:17" ht="15" customHeight="1">
      <c r="A1" s="7" t="s">
        <v>11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1104</v>
      </c>
      <c r="B3" s="12" t="s">
        <v>5</v>
      </c>
      <c r="C3" s="12"/>
      <c r="D3" s="12"/>
      <c r="E3" s="12"/>
      <c r="F3" s="12"/>
      <c r="G3" s="12"/>
      <c r="H3" s="12"/>
      <c r="I3" s="12"/>
      <c r="J3" s="12"/>
      <c r="K3" s="12"/>
      <c r="L3" s="12"/>
      <c r="M3" s="12"/>
      <c r="N3" s="12"/>
      <c r="O3" s="12"/>
      <c r="P3" s="12"/>
      <c r="Q3" s="12"/>
    </row>
    <row r="4" spans="1:17">
      <c r="A4" s="13"/>
      <c r="B4" s="12"/>
      <c r="C4" s="12"/>
      <c r="D4" s="12"/>
      <c r="E4" s="12"/>
      <c r="F4" s="12"/>
      <c r="G4" s="12"/>
      <c r="H4" s="12"/>
      <c r="I4" s="12"/>
      <c r="J4" s="12"/>
      <c r="K4" s="12"/>
      <c r="L4" s="12"/>
      <c r="M4" s="12"/>
      <c r="N4" s="12"/>
      <c r="O4" s="12"/>
      <c r="P4" s="12"/>
      <c r="Q4" s="12"/>
    </row>
    <row r="5" spans="1:17">
      <c r="A5" s="13"/>
      <c r="B5" s="85" t="s">
        <v>529</v>
      </c>
      <c r="C5" s="85"/>
      <c r="D5" s="85"/>
      <c r="E5" s="85"/>
      <c r="F5" s="85"/>
      <c r="G5" s="85"/>
      <c r="H5" s="85"/>
      <c r="I5" s="85"/>
      <c r="J5" s="85"/>
      <c r="K5" s="85"/>
      <c r="L5" s="85"/>
      <c r="M5" s="85"/>
      <c r="N5" s="85"/>
      <c r="O5" s="85"/>
      <c r="P5" s="85"/>
      <c r="Q5" s="85"/>
    </row>
    <row r="6" spans="1:17">
      <c r="A6" s="13"/>
      <c r="B6" s="12"/>
      <c r="C6" s="12"/>
      <c r="D6" s="12"/>
      <c r="E6" s="12"/>
      <c r="F6" s="12"/>
      <c r="G6" s="12"/>
      <c r="H6" s="12"/>
      <c r="I6" s="12"/>
      <c r="J6" s="12"/>
      <c r="K6" s="12"/>
      <c r="L6" s="12"/>
      <c r="M6" s="12"/>
      <c r="N6" s="12"/>
      <c r="O6" s="12"/>
      <c r="P6" s="12"/>
      <c r="Q6" s="12"/>
    </row>
    <row r="7" spans="1:17">
      <c r="A7" s="13"/>
      <c r="B7" s="97"/>
      <c r="C7" s="124" t="s">
        <v>530</v>
      </c>
      <c r="D7" s="124"/>
      <c r="E7" s="124"/>
      <c r="F7" s="124"/>
      <c r="G7" s="124"/>
      <c r="H7" s="124"/>
      <c r="I7" s="124"/>
      <c r="J7" s="124"/>
      <c r="K7" s="124"/>
      <c r="L7" s="124"/>
      <c r="M7" s="51"/>
      <c r="N7" s="125"/>
      <c r="O7" s="192"/>
      <c r="P7" s="192"/>
      <c r="Q7" s="192"/>
    </row>
    <row r="8" spans="1:17">
      <c r="A8" s="13"/>
      <c r="B8" s="186"/>
      <c r="C8" s="196" t="s">
        <v>531</v>
      </c>
      <c r="D8" s="196"/>
      <c r="E8" s="51"/>
      <c r="F8" s="193"/>
      <c r="G8" s="196" t="s">
        <v>532</v>
      </c>
      <c r="H8" s="196"/>
      <c r="I8" s="51"/>
      <c r="J8" s="193"/>
      <c r="K8" s="196" t="s">
        <v>533</v>
      </c>
      <c r="L8" s="196"/>
      <c r="M8" s="51"/>
      <c r="N8" s="125"/>
      <c r="O8" s="191" t="s">
        <v>187</v>
      </c>
      <c r="P8" s="191"/>
      <c r="Q8" s="51"/>
    </row>
    <row r="9" spans="1:17">
      <c r="A9" s="13"/>
      <c r="B9" s="186" t="s">
        <v>534</v>
      </c>
      <c r="C9" s="94"/>
      <c r="D9" s="94"/>
      <c r="E9" s="95"/>
      <c r="F9" s="97"/>
      <c r="G9" s="94"/>
      <c r="H9" s="94"/>
      <c r="I9" s="95"/>
      <c r="J9" s="97"/>
      <c r="K9" s="94"/>
      <c r="L9" s="94"/>
      <c r="M9" s="95"/>
      <c r="N9" s="125"/>
      <c r="O9" s="95"/>
      <c r="P9" s="95"/>
      <c r="Q9" s="95"/>
    </row>
    <row r="10" spans="1:17">
      <c r="A10" s="13"/>
      <c r="B10" s="97" t="s">
        <v>535</v>
      </c>
      <c r="C10" s="95" t="s">
        <v>267</v>
      </c>
      <c r="D10" s="99">
        <v>407</v>
      </c>
      <c r="E10" s="95"/>
      <c r="F10" s="97"/>
      <c r="G10" s="95" t="s">
        <v>267</v>
      </c>
      <c r="H10" s="99" t="s">
        <v>308</v>
      </c>
      <c r="I10" s="95"/>
      <c r="J10" s="97"/>
      <c r="K10" s="95" t="s">
        <v>267</v>
      </c>
      <c r="L10" s="99" t="s">
        <v>308</v>
      </c>
      <c r="M10" s="95"/>
      <c r="N10" s="125"/>
      <c r="O10" s="95" t="s">
        <v>267</v>
      </c>
      <c r="P10" s="99">
        <v>407</v>
      </c>
      <c r="Q10" s="95"/>
    </row>
    <row r="11" spans="1:17">
      <c r="A11" s="13"/>
      <c r="B11" s="97" t="s">
        <v>536</v>
      </c>
      <c r="C11" s="95"/>
      <c r="D11" s="99" t="s">
        <v>308</v>
      </c>
      <c r="E11" s="95"/>
      <c r="F11" s="97"/>
      <c r="G11" s="95"/>
      <c r="H11" s="99">
        <v>4</v>
      </c>
      <c r="I11" s="95"/>
      <c r="J11" s="97"/>
      <c r="K11" s="95"/>
      <c r="L11" s="99" t="s">
        <v>308</v>
      </c>
      <c r="M11" s="95"/>
      <c r="N11" s="125"/>
      <c r="O11" s="95"/>
      <c r="P11" s="99">
        <v>4</v>
      </c>
      <c r="Q11" s="95"/>
    </row>
    <row r="12" spans="1:17">
      <c r="A12" s="13"/>
      <c r="B12" s="97" t="s">
        <v>537</v>
      </c>
      <c r="C12" s="136"/>
      <c r="D12" s="102" t="s">
        <v>308</v>
      </c>
      <c r="E12" s="95"/>
      <c r="F12" s="97"/>
      <c r="G12" s="136"/>
      <c r="H12" s="102">
        <v>2</v>
      </c>
      <c r="I12" s="95"/>
      <c r="J12" s="97"/>
      <c r="K12" s="136"/>
      <c r="L12" s="102" t="s">
        <v>308</v>
      </c>
      <c r="M12" s="95"/>
      <c r="N12" s="125"/>
      <c r="O12" s="136"/>
      <c r="P12" s="102">
        <v>2</v>
      </c>
      <c r="Q12" s="95"/>
    </row>
    <row r="13" spans="1:17">
      <c r="A13" s="13"/>
      <c r="B13" s="97"/>
      <c r="C13" s="94"/>
      <c r="D13" s="94"/>
      <c r="E13" s="95"/>
      <c r="F13" s="97"/>
      <c r="G13" s="94"/>
      <c r="H13" s="94"/>
      <c r="I13" s="95"/>
      <c r="J13" s="97"/>
      <c r="K13" s="94"/>
      <c r="L13" s="94"/>
      <c r="M13" s="95"/>
      <c r="N13" s="125"/>
      <c r="O13" s="94"/>
      <c r="P13" s="94"/>
      <c r="Q13" s="95"/>
    </row>
    <row r="14" spans="1:17" ht="15.75" thickBot="1">
      <c r="A14" s="13"/>
      <c r="B14" s="97" t="s">
        <v>187</v>
      </c>
      <c r="C14" s="194" t="s">
        <v>267</v>
      </c>
      <c r="D14" s="195">
        <v>407</v>
      </c>
      <c r="E14" s="95"/>
      <c r="F14" s="97"/>
      <c r="G14" s="194" t="s">
        <v>267</v>
      </c>
      <c r="H14" s="195">
        <v>6</v>
      </c>
      <c r="I14" s="95"/>
      <c r="J14" s="97"/>
      <c r="K14" s="194" t="s">
        <v>267</v>
      </c>
      <c r="L14" s="195" t="s">
        <v>308</v>
      </c>
      <c r="M14" s="95"/>
      <c r="N14" s="125"/>
      <c r="O14" s="194" t="s">
        <v>267</v>
      </c>
      <c r="P14" s="195">
        <v>413</v>
      </c>
      <c r="Q14" s="95"/>
    </row>
    <row r="15" spans="1:17" ht="16.5" thickTop="1">
      <c r="A15" s="13"/>
      <c r="B15" s="86"/>
      <c r="C15" s="86"/>
      <c r="D15" s="86"/>
      <c r="E15" s="86"/>
      <c r="F15" s="86"/>
      <c r="G15" s="86"/>
      <c r="H15" s="86"/>
      <c r="I15" s="86"/>
      <c r="J15" s="86"/>
      <c r="K15" s="86"/>
      <c r="L15" s="86"/>
      <c r="M15" s="86"/>
      <c r="N15" s="86"/>
      <c r="O15" s="86"/>
      <c r="P15" s="86"/>
      <c r="Q15" s="86"/>
    </row>
    <row r="16" spans="1:17">
      <c r="A16" s="13"/>
      <c r="B16" s="12"/>
      <c r="C16" s="12"/>
      <c r="D16" s="12"/>
      <c r="E16" s="12"/>
      <c r="F16" s="12"/>
      <c r="G16" s="12"/>
      <c r="H16" s="12"/>
      <c r="I16" s="12"/>
      <c r="J16" s="12"/>
      <c r="K16" s="12"/>
      <c r="L16" s="12"/>
      <c r="M16" s="12"/>
      <c r="N16" s="12"/>
      <c r="O16" s="12"/>
      <c r="P16" s="12"/>
      <c r="Q16" s="12"/>
    </row>
    <row r="17" spans="1:17">
      <c r="A17" s="13"/>
      <c r="B17" s="85" t="s">
        <v>538</v>
      </c>
      <c r="C17" s="85"/>
      <c r="D17" s="85"/>
      <c r="E17" s="85"/>
      <c r="F17" s="85"/>
      <c r="G17" s="85"/>
      <c r="H17" s="85"/>
      <c r="I17" s="85"/>
      <c r="J17" s="85"/>
      <c r="K17" s="85"/>
      <c r="L17" s="85"/>
      <c r="M17" s="85"/>
      <c r="N17" s="85"/>
      <c r="O17" s="85"/>
      <c r="P17" s="85"/>
      <c r="Q17" s="85"/>
    </row>
    <row r="18" spans="1:17">
      <c r="A18" s="13"/>
      <c r="B18" s="12"/>
      <c r="C18" s="12"/>
      <c r="D18" s="12"/>
      <c r="E18" s="12"/>
      <c r="F18" s="12"/>
      <c r="G18" s="12"/>
      <c r="H18" s="12"/>
      <c r="I18" s="12"/>
      <c r="J18" s="12"/>
      <c r="K18" s="12"/>
      <c r="L18" s="12"/>
      <c r="M18" s="12"/>
      <c r="N18" s="12"/>
      <c r="O18" s="12"/>
      <c r="P18" s="12"/>
      <c r="Q18" s="12"/>
    </row>
    <row r="19" spans="1:17">
      <c r="A19" s="13"/>
      <c r="B19" s="12"/>
      <c r="C19" s="12"/>
      <c r="D19" s="12"/>
      <c r="E19" s="12"/>
      <c r="F19" s="12"/>
      <c r="G19" s="12"/>
      <c r="H19" s="12"/>
      <c r="I19" s="12"/>
      <c r="J19" s="12"/>
      <c r="K19" s="12"/>
      <c r="L19" s="12"/>
      <c r="M19" s="12"/>
      <c r="N19" s="12"/>
      <c r="O19" s="12"/>
      <c r="P19" s="12"/>
      <c r="Q19" s="12"/>
    </row>
    <row r="20" spans="1:17">
      <c r="A20" s="13"/>
      <c r="B20" s="12"/>
      <c r="C20" s="12"/>
      <c r="D20" s="12"/>
      <c r="E20" s="12"/>
      <c r="F20" s="12"/>
      <c r="G20" s="12"/>
      <c r="H20" s="12"/>
      <c r="I20" s="12"/>
      <c r="J20" s="12"/>
      <c r="K20" s="12"/>
      <c r="L20" s="12"/>
      <c r="M20" s="12"/>
      <c r="N20" s="12"/>
      <c r="O20" s="12"/>
      <c r="P20" s="12"/>
      <c r="Q20" s="12"/>
    </row>
    <row r="21" spans="1:17">
      <c r="A21" s="13"/>
      <c r="B21" s="97"/>
      <c r="C21" s="124" t="s">
        <v>530</v>
      </c>
      <c r="D21" s="124"/>
      <c r="E21" s="124"/>
      <c r="F21" s="124"/>
      <c r="G21" s="124"/>
      <c r="H21" s="124"/>
      <c r="I21" s="124"/>
      <c r="J21" s="124"/>
      <c r="K21" s="124"/>
      <c r="L21" s="124"/>
      <c r="M21" s="51"/>
      <c r="N21" s="125"/>
      <c r="O21" s="192"/>
      <c r="P21" s="192"/>
      <c r="Q21" s="192"/>
    </row>
    <row r="22" spans="1:17">
      <c r="A22" s="13"/>
      <c r="B22" s="186"/>
      <c r="C22" s="196" t="s">
        <v>531</v>
      </c>
      <c r="D22" s="196"/>
      <c r="E22" s="51"/>
      <c r="F22" s="193"/>
      <c r="G22" s="196" t="s">
        <v>532</v>
      </c>
      <c r="H22" s="196"/>
      <c r="I22" s="51"/>
      <c r="J22" s="193"/>
      <c r="K22" s="196" t="s">
        <v>533</v>
      </c>
      <c r="L22" s="196"/>
      <c r="M22" s="51"/>
      <c r="N22" s="125"/>
      <c r="O22" s="191" t="s">
        <v>187</v>
      </c>
      <c r="P22" s="191"/>
      <c r="Q22" s="51"/>
    </row>
    <row r="23" spans="1:17">
      <c r="A23" s="13"/>
      <c r="B23" s="186" t="s">
        <v>534</v>
      </c>
      <c r="C23" s="94"/>
      <c r="D23" s="94"/>
      <c r="E23" s="95"/>
      <c r="F23" s="97"/>
      <c r="G23" s="94"/>
      <c r="H23" s="94"/>
      <c r="I23" s="95"/>
      <c r="J23" s="97"/>
      <c r="K23" s="94"/>
      <c r="L23" s="94"/>
      <c r="M23" s="95"/>
      <c r="N23" s="125"/>
      <c r="O23" s="95"/>
      <c r="P23" s="95"/>
      <c r="Q23" s="95"/>
    </row>
    <row r="24" spans="1:17">
      <c r="A24" s="13"/>
      <c r="B24" s="97" t="s">
        <v>535</v>
      </c>
      <c r="C24" s="95" t="s">
        <v>267</v>
      </c>
      <c r="D24" s="99">
        <v>227</v>
      </c>
      <c r="E24" s="95"/>
      <c r="F24" s="97"/>
      <c r="G24" s="95" t="s">
        <v>267</v>
      </c>
      <c r="H24" s="99" t="s">
        <v>308</v>
      </c>
      <c r="I24" s="95"/>
      <c r="J24" s="97"/>
      <c r="K24" s="95" t="s">
        <v>267</v>
      </c>
      <c r="L24" s="99" t="s">
        <v>308</v>
      </c>
      <c r="M24" s="95"/>
      <c r="N24" s="125"/>
      <c r="O24" s="95" t="s">
        <v>267</v>
      </c>
      <c r="P24" s="99">
        <v>227</v>
      </c>
      <c r="Q24" s="95"/>
    </row>
    <row r="25" spans="1:17">
      <c r="A25" s="13"/>
      <c r="B25" s="97" t="s">
        <v>537</v>
      </c>
      <c r="C25" s="136"/>
      <c r="D25" s="102" t="s">
        <v>308</v>
      </c>
      <c r="E25" s="95"/>
      <c r="F25" s="97"/>
      <c r="G25" s="136"/>
      <c r="H25" s="102">
        <v>4</v>
      </c>
      <c r="I25" s="95"/>
      <c r="J25" s="97"/>
      <c r="K25" s="136"/>
      <c r="L25" s="102" t="s">
        <v>308</v>
      </c>
      <c r="M25" s="95"/>
      <c r="N25" s="125"/>
      <c r="O25" s="136"/>
      <c r="P25" s="102">
        <v>4</v>
      </c>
      <c r="Q25" s="95"/>
    </row>
    <row r="26" spans="1:17">
      <c r="A26" s="13"/>
      <c r="B26" s="97"/>
      <c r="C26" s="94"/>
      <c r="D26" s="94"/>
      <c r="E26" s="95"/>
      <c r="F26" s="97"/>
      <c r="G26" s="94"/>
      <c r="H26" s="94"/>
      <c r="I26" s="95"/>
      <c r="J26" s="97"/>
      <c r="K26" s="94"/>
      <c r="L26" s="94"/>
      <c r="M26" s="95"/>
      <c r="N26" s="125"/>
      <c r="O26" s="94"/>
      <c r="P26" s="94"/>
      <c r="Q26" s="95"/>
    </row>
    <row r="27" spans="1:17" ht="15.75" thickBot="1">
      <c r="A27" s="13"/>
      <c r="B27" s="186" t="s">
        <v>187</v>
      </c>
      <c r="C27" s="194" t="s">
        <v>267</v>
      </c>
      <c r="D27" s="195">
        <v>227</v>
      </c>
      <c r="E27" s="95"/>
      <c r="F27" s="97"/>
      <c r="G27" s="194" t="s">
        <v>267</v>
      </c>
      <c r="H27" s="195">
        <v>4</v>
      </c>
      <c r="I27" s="95"/>
      <c r="J27" s="97"/>
      <c r="K27" s="194" t="s">
        <v>267</v>
      </c>
      <c r="L27" s="195" t="s">
        <v>308</v>
      </c>
      <c r="M27" s="95"/>
      <c r="N27" s="125"/>
      <c r="O27" s="194" t="s">
        <v>267</v>
      </c>
      <c r="P27" s="195">
        <v>231</v>
      </c>
      <c r="Q27" s="95"/>
    </row>
    <row r="28" spans="1:17" ht="15.75" thickTop="1">
      <c r="A28" s="13"/>
      <c r="B28" s="97"/>
      <c r="C28" s="105"/>
      <c r="D28" s="105"/>
      <c r="E28" s="95"/>
      <c r="F28" s="97"/>
      <c r="G28" s="105"/>
      <c r="H28" s="105"/>
      <c r="I28" s="95"/>
      <c r="J28" s="97"/>
      <c r="K28" s="105"/>
      <c r="L28" s="105"/>
      <c r="M28" s="95"/>
      <c r="N28" s="125"/>
      <c r="O28" s="105"/>
      <c r="P28" s="105"/>
      <c r="Q28" s="95"/>
    </row>
    <row r="29" spans="1:17">
      <c r="A29" s="13"/>
      <c r="B29" s="186" t="s">
        <v>539</v>
      </c>
      <c r="C29" s="95"/>
      <c r="D29" s="95"/>
      <c r="E29" s="95"/>
      <c r="F29" s="97"/>
      <c r="G29" s="95"/>
      <c r="H29" s="95"/>
      <c r="I29" s="95"/>
      <c r="J29" s="97"/>
      <c r="K29" s="95"/>
      <c r="L29" s="95"/>
      <c r="M29" s="95"/>
      <c r="N29" s="125"/>
      <c r="O29" s="95"/>
      <c r="P29" s="95"/>
      <c r="Q29" s="95"/>
    </row>
    <row r="30" spans="1:17" ht="15.75" thickBot="1">
      <c r="A30" s="13"/>
      <c r="B30" s="97" t="s">
        <v>536</v>
      </c>
      <c r="C30" s="194" t="s">
        <v>267</v>
      </c>
      <c r="D30" s="195" t="s">
        <v>308</v>
      </c>
      <c r="E30" s="95"/>
      <c r="F30" s="97"/>
      <c r="G30" s="194" t="s">
        <v>267</v>
      </c>
      <c r="H30" s="195">
        <v>4</v>
      </c>
      <c r="I30" s="95"/>
      <c r="J30" s="97"/>
      <c r="K30" s="194" t="s">
        <v>267</v>
      </c>
      <c r="L30" s="195" t="s">
        <v>308</v>
      </c>
      <c r="M30" s="95"/>
      <c r="N30" s="125"/>
      <c r="O30" s="194" t="s">
        <v>267</v>
      </c>
      <c r="P30" s="195">
        <v>4</v>
      </c>
      <c r="Q30" s="95"/>
    </row>
    <row r="31" spans="1:17" ht="16.5" thickTop="1">
      <c r="A31" s="13"/>
      <c r="B31" s="86"/>
      <c r="C31" s="86"/>
      <c r="D31" s="86"/>
      <c r="E31" s="86"/>
      <c r="F31" s="86"/>
      <c r="G31" s="86"/>
      <c r="H31" s="86"/>
      <c r="I31" s="86"/>
      <c r="J31" s="86"/>
      <c r="K31" s="86"/>
      <c r="L31" s="86"/>
      <c r="M31" s="86"/>
      <c r="N31" s="86"/>
      <c r="O31" s="86"/>
      <c r="P31" s="86"/>
      <c r="Q31" s="86"/>
    </row>
    <row r="32" spans="1:17" ht="15" customHeight="1">
      <c r="A32" s="13" t="s">
        <v>1105</v>
      </c>
      <c r="B32" s="12" t="s">
        <v>5</v>
      </c>
      <c r="C32" s="12"/>
      <c r="D32" s="12"/>
      <c r="E32" s="12"/>
      <c r="F32" s="12"/>
      <c r="G32" s="12"/>
      <c r="H32" s="12"/>
      <c r="I32" s="12"/>
      <c r="J32" s="12"/>
      <c r="K32" s="12"/>
      <c r="L32" s="12"/>
      <c r="M32" s="12"/>
      <c r="N32" s="12"/>
      <c r="O32" s="12"/>
      <c r="P32" s="12"/>
      <c r="Q32" s="12"/>
    </row>
    <row r="33" spans="1:17">
      <c r="A33" s="13"/>
      <c r="B33" s="85" t="s">
        <v>545</v>
      </c>
      <c r="C33" s="85"/>
      <c r="D33" s="85"/>
      <c r="E33" s="85"/>
      <c r="F33" s="85"/>
      <c r="G33" s="85"/>
      <c r="H33" s="85"/>
      <c r="I33" s="85"/>
      <c r="J33" s="85"/>
      <c r="K33" s="85"/>
      <c r="L33" s="85"/>
      <c r="M33" s="85"/>
      <c r="N33" s="85"/>
      <c r="O33" s="85"/>
      <c r="P33" s="85"/>
      <c r="Q33" s="85"/>
    </row>
    <row r="34" spans="1:17" ht="15.75">
      <c r="A34" s="13"/>
      <c r="B34" s="86"/>
      <c r="C34" s="86"/>
      <c r="D34" s="86"/>
      <c r="E34" s="86"/>
      <c r="F34" s="86"/>
      <c r="G34" s="86"/>
      <c r="H34" s="86"/>
      <c r="I34" s="86"/>
      <c r="J34" s="86"/>
      <c r="K34" s="86"/>
      <c r="L34" s="86"/>
      <c r="M34" s="86"/>
      <c r="N34" s="86"/>
      <c r="O34" s="86"/>
      <c r="P34" s="86"/>
      <c r="Q34" s="86"/>
    </row>
    <row r="35" spans="1:17">
      <c r="A35" s="13"/>
      <c r="B35" s="197"/>
      <c r="C35" s="205" t="s">
        <v>530</v>
      </c>
      <c r="D35" s="205"/>
      <c r="E35" s="205"/>
      <c r="F35" s="205"/>
      <c r="G35" s="205"/>
      <c r="H35" s="205"/>
      <c r="I35" s="205"/>
      <c r="J35" s="205"/>
      <c r="K35" s="205"/>
      <c r="L35" s="205"/>
      <c r="M35" s="199"/>
    </row>
    <row r="36" spans="1:17">
      <c r="A36" s="13"/>
      <c r="B36" s="198"/>
      <c r="C36" s="206" t="s">
        <v>531</v>
      </c>
      <c r="D36" s="206"/>
      <c r="E36" s="199"/>
      <c r="F36" s="200"/>
      <c r="G36" s="206" t="s">
        <v>532</v>
      </c>
      <c r="H36" s="206"/>
      <c r="I36" s="199"/>
      <c r="J36" s="200"/>
      <c r="K36" s="206" t="s">
        <v>533</v>
      </c>
      <c r="L36" s="206"/>
      <c r="M36" s="199"/>
    </row>
    <row r="37" spans="1:17">
      <c r="A37" s="13"/>
      <c r="B37" s="167" t="s">
        <v>534</v>
      </c>
      <c r="C37" s="127"/>
      <c r="D37" s="127"/>
      <c r="E37" s="91"/>
      <c r="F37" s="96"/>
      <c r="G37" s="127"/>
      <c r="H37" s="127"/>
      <c r="I37" s="91"/>
      <c r="J37" s="96"/>
      <c r="K37" s="127"/>
      <c r="L37" s="127"/>
      <c r="M37" s="91"/>
    </row>
    <row r="38" spans="1:17" ht="15.75" thickBot="1">
      <c r="A38" s="13"/>
      <c r="B38" s="201" t="s">
        <v>55</v>
      </c>
      <c r="C38" s="202" t="s">
        <v>267</v>
      </c>
      <c r="D38" s="203" t="s">
        <v>308</v>
      </c>
      <c r="E38" s="204"/>
      <c r="F38" s="201"/>
      <c r="G38" s="202" t="s">
        <v>267</v>
      </c>
      <c r="H38" s="203" t="s">
        <v>308</v>
      </c>
      <c r="I38" s="204"/>
      <c r="J38" s="201"/>
      <c r="K38" s="202" t="s">
        <v>267</v>
      </c>
      <c r="L38" s="203">
        <v>529</v>
      </c>
      <c r="M38" s="204"/>
    </row>
    <row r="39" spans="1:17" ht="15.75" thickTop="1">
      <c r="A39" s="13"/>
      <c r="B39" s="85"/>
      <c r="C39" s="85"/>
      <c r="D39" s="85"/>
      <c r="E39" s="85"/>
      <c r="F39" s="85"/>
      <c r="G39" s="85"/>
      <c r="H39" s="85"/>
      <c r="I39" s="85"/>
      <c r="J39" s="85"/>
      <c r="K39" s="85"/>
      <c r="L39" s="85"/>
      <c r="M39" s="85"/>
      <c r="N39" s="85"/>
      <c r="O39" s="85"/>
      <c r="P39" s="85"/>
      <c r="Q39" s="85"/>
    </row>
    <row r="40" spans="1:17" ht="15" customHeight="1">
      <c r="A40" s="13" t="s">
        <v>1106</v>
      </c>
      <c r="B40" s="12" t="s">
        <v>5</v>
      </c>
      <c r="C40" s="12"/>
      <c r="D40" s="12"/>
      <c r="E40" s="12"/>
      <c r="F40" s="12"/>
      <c r="G40" s="12"/>
      <c r="H40" s="12"/>
      <c r="I40" s="12"/>
      <c r="J40" s="12"/>
      <c r="K40" s="12"/>
      <c r="L40" s="12"/>
      <c r="M40" s="12"/>
      <c r="N40" s="12"/>
      <c r="O40" s="12"/>
      <c r="P40" s="12"/>
      <c r="Q40" s="12"/>
    </row>
    <row r="41" spans="1:17">
      <c r="A41" s="13"/>
      <c r="B41" s="12"/>
      <c r="C41" s="12"/>
      <c r="D41" s="12"/>
      <c r="E41" s="12"/>
      <c r="F41" s="12"/>
      <c r="G41" s="12"/>
      <c r="H41" s="12"/>
      <c r="I41" s="12"/>
      <c r="J41" s="12"/>
      <c r="K41" s="12"/>
      <c r="L41" s="12"/>
      <c r="M41" s="12"/>
      <c r="N41" s="12"/>
      <c r="O41" s="12"/>
      <c r="P41" s="12"/>
      <c r="Q41" s="12"/>
    </row>
    <row r="42" spans="1:17" ht="25.5" customHeight="1">
      <c r="A42" s="13"/>
      <c r="B42" s="85" t="s">
        <v>547</v>
      </c>
      <c r="C42" s="85"/>
      <c r="D42" s="85"/>
      <c r="E42" s="85"/>
      <c r="F42" s="85"/>
      <c r="G42" s="85"/>
      <c r="H42" s="85"/>
      <c r="I42" s="85"/>
      <c r="J42" s="85"/>
      <c r="K42" s="85"/>
      <c r="L42" s="85"/>
      <c r="M42" s="85"/>
      <c r="N42" s="85"/>
      <c r="O42" s="85"/>
      <c r="P42" s="85"/>
      <c r="Q42" s="85"/>
    </row>
    <row r="43" spans="1:17">
      <c r="A43" s="13"/>
      <c r="B43" s="12"/>
      <c r="C43" s="12"/>
      <c r="D43" s="12"/>
      <c r="E43" s="12"/>
      <c r="F43" s="12"/>
      <c r="G43" s="12"/>
      <c r="H43" s="12"/>
      <c r="I43" s="12"/>
      <c r="J43" s="12"/>
      <c r="K43" s="12"/>
      <c r="L43" s="12"/>
      <c r="M43" s="12"/>
      <c r="N43" s="12"/>
      <c r="O43" s="12"/>
      <c r="P43" s="12"/>
      <c r="Q43" s="12"/>
    </row>
    <row r="44" spans="1:17">
      <c r="A44" s="13"/>
      <c r="B44" s="12"/>
      <c r="C44" s="12"/>
      <c r="D44" s="12"/>
      <c r="E44" s="12"/>
      <c r="F44" s="12"/>
      <c r="G44" s="12"/>
      <c r="H44" s="12"/>
      <c r="I44" s="12"/>
      <c r="J44" s="12"/>
      <c r="K44" s="12"/>
      <c r="L44" s="12"/>
      <c r="M44" s="12"/>
      <c r="N44" s="12"/>
      <c r="O44" s="12"/>
      <c r="P44" s="12"/>
      <c r="Q44" s="12"/>
    </row>
    <row r="45" spans="1:17">
      <c r="A45" s="13"/>
      <c r="B45" s="12"/>
      <c r="C45" s="12"/>
      <c r="D45" s="12"/>
      <c r="E45" s="12"/>
      <c r="F45" s="12"/>
      <c r="G45" s="12"/>
      <c r="H45" s="12"/>
      <c r="I45" s="12"/>
      <c r="J45" s="12"/>
      <c r="K45" s="12"/>
      <c r="L45" s="12"/>
      <c r="M45" s="12"/>
      <c r="N45" s="12"/>
      <c r="O45" s="12"/>
      <c r="P45" s="12"/>
      <c r="Q45" s="12"/>
    </row>
    <row r="46" spans="1:17">
      <c r="A46" s="13"/>
      <c r="B46" s="97"/>
      <c r="C46" s="141">
        <v>41274</v>
      </c>
      <c r="D46" s="141"/>
      <c r="E46" s="141"/>
      <c r="F46" s="141"/>
      <c r="G46" s="141"/>
      <c r="H46" s="95"/>
      <c r="I46" s="125"/>
      <c r="J46" s="141">
        <v>41639</v>
      </c>
      <c r="K46" s="141"/>
      <c r="L46" s="141"/>
      <c r="M46" s="141"/>
      <c r="N46" s="141"/>
      <c r="O46" s="95"/>
    </row>
    <row r="47" spans="1:17">
      <c r="A47" s="13"/>
      <c r="B47" s="97"/>
      <c r="C47" s="108" t="s">
        <v>548</v>
      </c>
      <c r="D47" s="108"/>
      <c r="E47" s="94"/>
      <c r="F47" s="108" t="s">
        <v>549</v>
      </c>
      <c r="G47" s="108"/>
      <c r="H47" s="95"/>
      <c r="I47" s="125"/>
      <c r="J47" s="108" t="s">
        <v>548</v>
      </c>
      <c r="K47" s="108"/>
      <c r="L47" s="94"/>
      <c r="M47" s="108" t="s">
        <v>549</v>
      </c>
      <c r="N47" s="108"/>
      <c r="O47" s="95"/>
    </row>
    <row r="48" spans="1:17">
      <c r="A48" s="13"/>
      <c r="B48" s="97"/>
      <c r="C48" s="109" t="s">
        <v>550</v>
      </c>
      <c r="D48" s="109"/>
      <c r="E48" s="95"/>
      <c r="F48" s="109" t="s">
        <v>550</v>
      </c>
      <c r="G48" s="109"/>
      <c r="H48" s="95"/>
      <c r="I48" s="125"/>
      <c r="J48" s="109" t="s">
        <v>550</v>
      </c>
      <c r="K48" s="109"/>
      <c r="L48" s="95"/>
      <c r="M48" s="109" t="s">
        <v>550</v>
      </c>
      <c r="N48" s="109"/>
      <c r="O48" s="95"/>
    </row>
    <row r="49" spans="1:17">
      <c r="A49" s="13"/>
      <c r="B49" s="97"/>
      <c r="C49" s="119"/>
      <c r="D49" s="144"/>
      <c r="E49" s="51"/>
      <c r="F49" s="119"/>
      <c r="G49" s="144"/>
      <c r="H49" s="51"/>
      <c r="I49" s="125"/>
      <c r="J49" s="119"/>
      <c r="K49" s="144"/>
      <c r="L49" s="51"/>
      <c r="M49" s="119"/>
      <c r="N49" s="144"/>
      <c r="O49" s="51"/>
    </row>
    <row r="50" spans="1:17">
      <c r="A50" s="13"/>
      <c r="B50" s="97" t="s">
        <v>551</v>
      </c>
      <c r="C50" s="95" t="s">
        <v>267</v>
      </c>
      <c r="D50" s="98">
        <v>3803</v>
      </c>
      <c r="E50" s="95"/>
      <c r="F50" s="95" t="s">
        <v>267</v>
      </c>
      <c r="G50" s="98">
        <v>3826</v>
      </c>
      <c r="H50" s="95"/>
      <c r="I50" s="125"/>
      <c r="J50" s="51" t="s">
        <v>267</v>
      </c>
      <c r="K50" s="151">
        <v>3530</v>
      </c>
      <c r="L50" s="51"/>
      <c r="M50" s="51" t="s">
        <v>267</v>
      </c>
      <c r="N50" s="151">
        <v>3548</v>
      </c>
      <c r="O50" s="51"/>
    </row>
    <row r="51" spans="1:17">
      <c r="A51" s="13"/>
      <c r="B51" s="97" t="s">
        <v>552</v>
      </c>
      <c r="C51" s="95"/>
      <c r="D51" s="98">
        <v>2859</v>
      </c>
      <c r="E51" s="95"/>
      <c r="F51" s="95"/>
      <c r="G51" s="98">
        <v>3023</v>
      </c>
      <c r="H51" s="95"/>
      <c r="I51" s="207"/>
      <c r="J51" s="51"/>
      <c r="K51" s="151">
        <v>2862</v>
      </c>
      <c r="L51" s="51"/>
      <c r="M51" s="51"/>
      <c r="N51" s="151">
        <v>3024</v>
      </c>
      <c r="O51" s="51"/>
    </row>
    <row r="52" spans="1:17" ht="15.75">
      <c r="A52" s="13"/>
      <c r="B52" s="86"/>
      <c r="C52" s="86"/>
      <c r="D52" s="86"/>
      <c r="E52" s="86"/>
      <c r="F52" s="86"/>
      <c r="G52" s="86"/>
      <c r="H52" s="86"/>
      <c r="I52" s="86"/>
      <c r="J52" s="86"/>
      <c r="K52" s="86"/>
      <c r="L52" s="86"/>
      <c r="M52" s="86"/>
      <c r="N52" s="86"/>
      <c r="O52" s="86"/>
      <c r="P52" s="86"/>
      <c r="Q52" s="86"/>
    </row>
  </sheetData>
  <mergeCells count="52">
    <mergeCell ref="B44:Q44"/>
    <mergeCell ref="B45:Q45"/>
    <mergeCell ref="B52:Q52"/>
    <mergeCell ref="A32:A39"/>
    <mergeCell ref="B32:Q32"/>
    <mergeCell ref="B33:Q33"/>
    <mergeCell ref="B34:Q34"/>
    <mergeCell ref="B39:Q39"/>
    <mergeCell ref="A40:A52"/>
    <mergeCell ref="B40:Q40"/>
    <mergeCell ref="B41:Q41"/>
    <mergeCell ref="B42:Q42"/>
    <mergeCell ref="B43:Q43"/>
    <mergeCell ref="B5:Q5"/>
    <mergeCell ref="B6:Q6"/>
    <mergeCell ref="B15:Q15"/>
    <mergeCell ref="B16:Q16"/>
    <mergeCell ref="B17:Q17"/>
    <mergeCell ref="B18:Q18"/>
    <mergeCell ref="C48:D48"/>
    <mergeCell ref="F48:G48"/>
    <mergeCell ref="J48:K48"/>
    <mergeCell ref="M48:N48"/>
    <mergeCell ref="A1:A2"/>
    <mergeCell ref="B1:Q1"/>
    <mergeCell ref="B2:Q2"/>
    <mergeCell ref="A3:A31"/>
    <mergeCell ref="B3:Q3"/>
    <mergeCell ref="B4:Q4"/>
    <mergeCell ref="C46:G46"/>
    <mergeCell ref="J46:N46"/>
    <mergeCell ref="C47:D47"/>
    <mergeCell ref="F47:G47"/>
    <mergeCell ref="J47:K47"/>
    <mergeCell ref="M47:N47"/>
    <mergeCell ref="C22:D22"/>
    <mergeCell ref="G22:H22"/>
    <mergeCell ref="K22:L22"/>
    <mergeCell ref="O22:P22"/>
    <mergeCell ref="C35:L35"/>
    <mergeCell ref="C36:D36"/>
    <mergeCell ref="G36:H36"/>
    <mergeCell ref="K36:L36"/>
    <mergeCell ref="B31:Q31"/>
    <mergeCell ref="C7:L7"/>
    <mergeCell ref="C8:D8"/>
    <mergeCell ref="G8:H8"/>
    <mergeCell ref="K8:L8"/>
    <mergeCell ref="O8:P8"/>
    <mergeCell ref="C21:L21"/>
    <mergeCell ref="B19:Q19"/>
    <mergeCell ref="B20:Q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8"/>
  <sheetViews>
    <sheetView showGridLines="0" workbookViewId="0"/>
  </sheetViews>
  <sheetFormatPr defaultRowHeight="15"/>
  <cols>
    <col min="1" max="1" width="36.5703125" bestFit="1" customWidth="1"/>
    <col min="2" max="2" width="31.5703125" bestFit="1" customWidth="1"/>
    <col min="3" max="3" width="36.5703125" bestFit="1" customWidth="1"/>
    <col min="4" max="4" width="7.5703125" customWidth="1"/>
    <col min="5" max="5" width="9.140625" customWidth="1"/>
    <col min="7" max="7" width="2.42578125" customWidth="1"/>
    <col min="8" max="8" width="9.5703125" customWidth="1"/>
    <col min="9" max="9" width="4.85546875" customWidth="1"/>
    <col min="10" max="10" width="2.5703125" bestFit="1" customWidth="1"/>
    <col min="11" max="11" width="2.85546875" customWidth="1"/>
    <col min="12" max="12" width="8.7109375" customWidth="1"/>
    <col min="13" max="13" width="3.28515625" customWidth="1"/>
    <col min="15" max="15" width="2.28515625" customWidth="1"/>
    <col min="16" max="16" width="7" customWidth="1"/>
    <col min="17" max="17" width="5.28515625" bestFit="1" customWidth="1"/>
    <col min="20" max="21" width="7.28515625" customWidth="1"/>
    <col min="23" max="23" width="2.140625" customWidth="1"/>
    <col min="24" max="24" width="8.42578125" customWidth="1"/>
    <col min="25" max="25" width="3.5703125" customWidth="1"/>
    <col min="28" max="28" width="4.42578125" bestFit="1" customWidth="1"/>
    <col min="29" max="29" width="1.5703125" bestFit="1" customWidth="1"/>
    <col min="31" max="31" width="2.5703125" customWidth="1"/>
    <col min="32" max="32" width="6" customWidth="1"/>
  </cols>
  <sheetData>
    <row r="1" spans="1:33" ht="15" customHeight="1">
      <c r="A1" s="7" t="s">
        <v>11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13" t="s">
        <v>110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c r="B4" s="85" t="s">
        <v>573</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row>
    <row r="5" spans="1:33" ht="15.75">
      <c r="A5" s="13"/>
      <c r="B5" s="86"/>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row>
    <row r="6" spans="1:33">
      <c r="A6" s="13"/>
      <c r="B6" s="96"/>
      <c r="C6" s="210" t="s">
        <v>378</v>
      </c>
      <c r="D6" s="210"/>
      <c r="E6" s="210"/>
      <c r="F6" s="210"/>
      <c r="G6" s="210"/>
      <c r="H6" s="210"/>
      <c r="I6" s="210"/>
      <c r="J6" s="210"/>
      <c r="K6" s="210"/>
      <c r="L6" s="210"/>
      <c r="M6" s="128"/>
    </row>
    <row r="7" spans="1:33">
      <c r="A7" s="13"/>
      <c r="B7" s="97"/>
      <c r="C7" s="191">
        <v>2011</v>
      </c>
      <c r="D7" s="191"/>
      <c r="E7" s="51"/>
      <c r="F7" s="115"/>
      <c r="G7" s="191">
        <v>2012</v>
      </c>
      <c r="H7" s="191"/>
      <c r="I7" s="51"/>
      <c r="J7" s="115"/>
      <c r="K7" s="191">
        <v>2013</v>
      </c>
      <c r="L7" s="191"/>
      <c r="M7" s="51"/>
    </row>
    <row r="8" spans="1:33">
      <c r="A8" s="13"/>
      <c r="B8" s="96" t="s">
        <v>574</v>
      </c>
      <c r="C8" s="91" t="s">
        <v>267</v>
      </c>
      <c r="D8" s="101">
        <v>9.76</v>
      </c>
      <c r="E8" s="91"/>
      <c r="F8" s="96"/>
      <c r="G8" s="91" t="s">
        <v>267</v>
      </c>
      <c r="H8" s="101">
        <v>7.84</v>
      </c>
      <c r="I8" s="91"/>
      <c r="J8" s="96"/>
      <c r="K8" s="91" t="s">
        <v>267</v>
      </c>
      <c r="L8" s="101">
        <v>8.06</v>
      </c>
      <c r="M8" s="91"/>
    </row>
    <row r="9" spans="1:33">
      <c r="A9" s="13"/>
      <c r="B9" s="97" t="s">
        <v>575</v>
      </c>
      <c r="C9" s="95"/>
      <c r="D9" s="95"/>
      <c r="E9" s="95"/>
      <c r="F9" s="97"/>
      <c r="G9" s="95"/>
      <c r="H9" s="95"/>
      <c r="I9" s="95"/>
      <c r="J9" s="97"/>
      <c r="K9" s="95"/>
      <c r="L9" s="95"/>
      <c r="M9" s="95"/>
    </row>
    <row r="10" spans="1:33">
      <c r="A10" s="13"/>
      <c r="B10" s="132" t="s">
        <v>576</v>
      </c>
      <c r="C10" s="91"/>
      <c r="D10" s="101">
        <v>43</v>
      </c>
      <c r="E10" s="91" t="s">
        <v>577</v>
      </c>
      <c r="F10" s="96"/>
      <c r="G10" s="91"/>
      <c r="H10" s="101">
        <v>43</v>
      </c>
      <c r="I10" s="91" t="s">
        <v>577</v>
      </c>
      <c r="J10" s="96"/>
      <c r="K10" s="91"/>
      <c r="L10" s="101">
        <v>49</v>
      </c>
      <c r="M10" s="91" t="s">
        <v>577</v>
      </c>
    </row>
    <row r="11" spans="1:33">
      <c r="A11" s="13"/>
      <c r="B11" s="146" t="s">
        <v>578</v>
      </c>
      <c r="C11" s="95"/>
      <c r="D11" s="99">
        <v>1.6</v>
      </c>
      <c r="E11" s="95" t="s">
        <v>577</v>
      </c>
      <c r="F11" s="97"/>
      <c r="G11" s="95"/>
      <c r="H11" s="99">
        <v>0.6</v>
      </c>
      <c r="I11" s="95" t="s">
        <v>577</v>
      </c>
      <c r="J11" s="97"/>
      <c r="K11" s="95"/>
      <c r="L11" s="99">
        <v>1.2</v>
      </c>
      <c r="M11" s="95" t="s">
        <v>577</v>
      </c>
    </row>
    <row r="12" spans="1:33">
      <c r="A12" s="13"/>
      <c r="B12" s="132" t="s">
        <v>579</v>
      </c>
      <c r="C12" s="211" t="s">
        <v>580</v>
      </c>
      <c r="D12" s="211"/>
      <c r="E12" s="91"/>
      <c r="F12" s="208"/>
      <c r="G12" s="211" t="s">
        <v>580</v>
      </c>
      <c r="H12" s="211"/>
      <c r="I12" s="91"/>
      <c r="J12" s="208"/>
      <c r="K12" s="211" t="s">
        <v>581</v>
      </c>
      <c r="L12" s="211"/>
      <c r="M12" s="91"/>
    </row>
    <row r="13" spans="1:33">
      <c r="A13" s="13"/>
      <c r="B13" s="146" t="s">
        <v>582</v>
      </c>
      <c r="C13" s="212" t="s">
        <v>583</v>
      </c>
      <c r="D13" s="212"/>
      <c r="E13" s="95"/>
      <c r="F13" s="209"/>
      <c r="G13" s="212" t="s">
        <v>583</v>
      </c>
      <c r="H13" s="212"/>
      <c r="I13" s="95"/>
      <c r="J13" s="209"/>
      <c r="K13" s="212" t="s">
        <v>583</v>
      </c>
      <c r="L13" s="212"/>
      <c r="M13" s="95"/>
    </row>
    <row r="14" spans="1:33" ht="15.75">
      <c r="A14" s="13"/>
      <c r="B14" s="86"/>
      <c r="C14" s="86"/>
      <c r="D14" s="86"/>
      <c r="E14" s="86"/>
      <c r="F14" s="86"/>
      <c r="G14" s="86"/>
      <c r="H14" s="86"/>
      <c r="I14" s="86"/>
      <c r="J14" s="86"/>
      <c r="K14" s="86"/>
      <c r="L14" s="86"/>
      <c r="M14" s="86"/>
      <c r="N14" s="86"/>
      <c r="O14" s="86"/>
      <c r="P14" s="86"/>
      <c r="Q14" s="86"/>
      <c r="R14" s="86"/>
      <c r="S14" s="86"/>
      <c r="T14" s="86"/>
      <c r="U14" s="86"/>
      <c r="V14" s="86"/>
      <c r="W14" s="86"/>
      <c r="X14" s="86"/>
      <c r="Y14" s="86"/>
      <c r="Z14" s="86"/>
      <c r="AA14" s="86"/>
      <c r="AB14" s="86"/>
      <c r="AC14" s="86"/>
      <c r="AD14" s="86"/>
      <c r="AE14" s="86"/>
      <c r="AF14" s="86"/>
      <c r="AG14" s="86"/>
    </row>
    <row r="15" spans="1:33" ht="15" customHeight="1">
      <c r="A15" s="13" t="s">
        <v>1109</v>
      </c>
      <c r="B15" s="12" t="s">
        <v>5</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row>
    <row r="16" spans="1:33">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row>
    <row r="17" spans="1:33">
      <c r="A17" s="13"/>
      <c r="B17" s="85" t="s">
        <v>584</v>
      </c>
      <c r="C17" s="85"/>
      <c r="D17" s="85"/>
      <c r="E17" s="85"/>
      <c r="F17" s="85"/>
      <c r="G17" s="85"/>
      <c r="H17" s="85"/>
      <c r="I17" s="85"/>
      <c r="J17" s="85"/>
      <c r="K17" s="85"/>
      <c r="L17" s="85"/>
      <c r="M17" s="85"/>
      <c r="N17" s="85"/>
      <c r="O17" s="85"/>
      <c r="P17" s="85"/>
      <c r="Q17" s="85"/>
      <c r="R17" s="85"/>
      <c r="S17" s="85"/>
      <c r="T17" s="85"/>
      <c r="U17" s="85"/>
      <c r="V17" s="85"/>
      <c r="W17" s="85"/>
      <c r="X17" s="85"/>
      <c r="Y17" s="85"/>
      <c r="Z17" s="85"/>
      <c r="AA17" s="85"/>
      <c r="AB17" s="85"/>
      <c r="AC17" s="85"/>
      <c r="AD17" s="85"/>
      <c r="AE17" s="85"/>
      <c r="AF17" s="85"/>
      <c r="AG17" s="85"/>
    </row>
    <row r="18" spans="1:33">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row>
    <row r="19" spans="1:33">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row>
    <row r="20" spans="1:33">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row>
    <row r="21" spans="1:33">
      <c r="A21" s="13"/>
      <c r="B21" s="97"/>
      <c r="C21" s="124" t="s">
        <v>585</v>
      </c>
      <c r="D21" s="124"/>
      <c r="E21" s="124"/>
      <c r="F21" s="124"/>
      <c r="G21" s="124"/>
      <c r="H21" s="124"/>
      <c r="I21" s="51"/>
    </row>
    <row r="22" spans="1:33">
      <c r="A22" s="13"/>
      <c r="B22" s="97"/>
      <c r="C22" s="196" t="s">
        <v>586</v>
      </c>
      <c r="D22" s="196"/>
      <c r="E22" s="51"/>
      <c r="F22" s="193"/>
      <c r="G22" s="196" t="s">
        <v>587</v>
      </c>
      <c r="H22" s="196"/>
      <c r="I22" s="51"/>
    </row>
    <row r="23" spans="1:33">
      <c r="A23" s="13"/>
      <c r="B23" s="97" t="s">
        <v>574</v>
      </c>
      <c r="C23" s="94" t="s">
        <v>267</v>
      </c>
      <c r="D23" s="174">
        <v>5.45</v>
      </c>
      <c r="E23" s="95"/>
      <c r="F23" s="97"/>
      <c r="G23" s="94" t="s">
        <v>267</v>
      </c>
      <c r="H23" s="174">
        <v>5.91</v>
      </c>
      <c r="I23" s="95"/>
    </row>
    <row r="24" spans="1:33">
      <c r="A24" s="13"/>
      <c r="B24" s="97" t="s">
        <v>575</v>
      </c>
      <c r="C24" s="95"/>
      <c r="D24" s="95"/>
      <c r="E24" s="95"/>
      <c r="F24" s="97"/>
      <c r="G24" s="95"/>
      <c r="H24" s="95"/>
      <c r="I24" s="95"/>
    </row>
    <row r="25" spans="1:33">
      <c r="A25" s="13"/>
      <c r="B25" s="146" t="s">
        <v>576</v>
      </c>
      <c r="C25" s="95"/>
      <c r="D25" s="99">
        <v>38</v>
      </c>
      <c r="E25" s="95" t="s">
        <v>577</v>
      </c>
      <c r="F25" s="97"/>
      <c r="G25" s="95"/>
      <c r="H25" s="99">
        <v>38</v>
      </c>
      <c r="I25" s="95" t="s">
        <v>577</v>
      </c>
    </row>
    <row r="26" spans="1:33">
      <c r="A26" s="13"/>
      <c r="B26" s="146" t="s">
        <v>578</v>
      </c>
      <c r="C26" s="95"/>
      <c r="D26" s="99">
        <v>0.8</v>
      </c>
      <c r="E26" s="95" t="s">
        <v>577</v>
      </c>
      <c r="F26" s="97"/>
      <c r="G26" s="95"/>
      <c r="H26" s="99">
        <v>0.8</v>
      </c>
      <c r="I26" s="95" t="s">
        <v>577</v>
      </c>
    </row>
    <row r="27" spans="1:33">
      <c r="A27" s="13"/>
      <c r="B27" s="146" t="s">
        <v>579</v>
      </c>
      <c r="C27" s="212" t="s">
        <v>588</v>
      </c>
      <c r="D27" s="212"/>
      <c r="E27" s="95"/>
      <c r="F27" s="209"/>
      <c r="G27" s="212" t="s">
        <v>588</v>
      </c>
      <c r="H27" s="212"/>
      <c r="I27" s="95"/>
    </row>
    <row r="28" spans="1:33">
      <c r="A28" s="13"/>
      <c r="B28" s="146" t="s">
        <v>582</v>
      </c>
      <c r="C28" s="212" t="s">
        <v>583</v>
      </c>
      <c r="D28" s="212"/>
      <c r="E28" s="95"/>
      <c r="F28" s="209"/>
      <c r="G28" s="212" t="s">
        <v>583</v>
      </c>
      <c r="H28" s="212"/>
      <c r="I28" s="95"/>
    </row>
    <row r="29" spans="1:33">
      <c r="A29" s="13"/>
      <c r="B29" s="85"/>
      <c r="C29" s="85"/>
      <c r="D29" s="85"/>
      <c r="E29" s="85"/>
      <c r="F29" s="85"/>
      <c r="G29" s="85"/>
      <c r="H29" s="85"/>
      <c r="I29" s="85"/>
      <c r="J29" s="85"/>
      <c r="K29" s="85"/>
      <c r="L29" s="85"/>
      <c r="M29" s="85"/>
      <c r="N29" s="85"/>
      <c r="O29" s="85"/>
      <c r="P29" s="85"/>
      <c r="Q29" s="85"/>
      <c r="R29" s="85"/>
      <c r="S29" s="85"/>
      <c r="T29" s="85"/>
      <c r="U29" s="85"/>
      <c r="V29" s="85"/>
      <c r="W29" s="85"/>
      <c r="X29" s="85"/>
      <c r="Y29" s="85"/>
      <c r="Z29" s="85"/>
      <c r="AA29" s="85"/>
      <c r="AB29" s="85"/>
      <c r="AC29" s="85"/>
      <c r="AD29" s="85"/>
      <c r="AE29" s="85"/>
      <c r="AF29" s="85"/>
      <c r="AG29" s="85"/>
    </row>
    <row r="30" spans="1:33" ht="15" customHeight="1">
      <c r="A30" s="13" t="s">
        <v>1110</v>
      </c>
      <c r="B30" s="12" t="s">
        <v>5</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row>
    <row r="31" spans="1:33">
      <c r="A31" s="13"/>
      <c r="B31" s="85" t="s">
        <v>591</v>
      </c>
      <c r="C31" s="85"/>
      <c r="D31" s="85"/>
      <c r="E31" s="85"/>
      <c r="F31" s="85"/>
      <c r="G31" s="85"/>
      <c r="H31" s="85"/>
      <c r="I31" s="85"/>
      <c r="J31" s="85"/>
      <c r="K31" s="85"/>
      <c r="L31" s="85"/>
      <c r="M31" s="85"/>
      <c r="N31" s="85"/>
      <c r="O31" s="85"/>
      <c r="P31" s="85"/>
      <c r="Q31" s="85"/>
      <c r="R31" s="85"/>
      <c r="S31" s="85"/>
      <c r="T31" s="85"/>
      <c r="U31" s="85"/>
      <c r="V31" s="85"/>
      <c r="W31" s="85"/>
      <c r="X31" s="85"/>
      <c r="Y31" s="85"/>
      <c r="Z31" s="85"/>
      <c r="AA31" s="85"/>
      <c r="AB31" s="85"/>
      <c r="AC31" s="85"/>
      <c r="AD31" s="85"/>
      <c r="AE31" s="85"/>
      <c r="AF31" s="85"/>
      <c r="AG31" s="85"/>
    </row>
    <row r="32" spans="1:33" ht="15.75">
      <c r="A32" s="13"/>
      <c r="B32" s="86"/>
      <c r="C32" s="86"/>
      <c r="D32" s="86"/>
      <c r="E32" s="86"/>
      <c r="F32" s="86"/>
      <c r="G32" s="86"/>
      <c r="H32" s="86"/>
      <c r="I32" s="86"/>
      <c r="J32" s="86"/>
      <c r="K32" s="86"/>
      <c r="L32" s="86"/>
      <c r="M32" s="86"/>
      <c r="N32" s="86"/>
      <c r="O32" s="86"/>
      <c r="P32" s="86"/>
      <c r="Q32" s="86"/>
      <c r="R32" s="86"/>
      <c r="S32" s="86"/>
      <c r="T32" s="86"/>
      <c r="U32" s="86"/>
      <c r="V32" s="86"/>
      <c r="W32" s="86"/>
      <c r="X32" s="86"/>
      <c r="Y32" s="86"/>
      <c r="Z32" s="86"/>
      <c r="AA32" s="86"/>
      <c r="AB32" s="86"/>
      <c r="AC32" s="86"/>
      <c r="AD32" s="86"/>
      <c r="AE32" s="86"/>
      <c r="AF32" s="86"/>
      <c r="AG32" s="86"/>
    </row>
    <row r="33" spans="1:33">
      <c r="A33" s="13"/>
      <c r="B33" s="4"/>
      <c r="C33" s="236" t="s">
        <v>592</v>
      </c>
      <c r="D33" s="236"/>
      <c r="E33" s="236"/>
      <c r="F33" s="236"/>
      <c r="G33" s="236"/>
      <c r="H33" s="236"/>
      <c r="I33" s="236"/>
      <c r="J33" s="236"/>
      <c r="K33" s="236"/>
      <c r="L33" s="236"/>
      <c r="M33" s="236"/>
      <c r="N33" s="236"/>
      <c r="O33" s="236"/>
      <c r="P33" s="236"/>
      <c r="Q33" s="236"/>
      <c r="R33" s="236"/>
      <c r="S33" s="236"/>
      <c r="T33" s="236"/>
      <c r="U33" s="236"/>
      <c r="V33" s="236"/>
      <c r="W33" s="236"/>
      <c r="X33" s="236"/>
      <c r="Y33" s="214"/>
      <c r="Z33" s="215"/>
      <c r="AA33" s="216"/>
      <c r="AB33" s="216"/>
      <c r="AC33" s="216"/>
      <c r="AD33" s="215"/>
      <c r="AE33" s="216"/>
      <c r="AF33" s="216"/>
      <c r="AG33" s="216"/>
    </row>
    <row r="34" spans="1:33">
      <c r="A34" s="13"/>
      <c r="B34" s="215"/>
      <c r="C34" s="217"/>
      <c r="D34" s="217"/>
      <c r="E34" s="214"/>
      <c r="F34" s="218"/>
      <c r="G34" s="237" t="s">
        <v>593</v>
      </c>
      <c r="H34" s="237"/>
      <c r="I34" s="220"/>
      <c r="J34" s="218"/>
      <c r="K34" s="217"/>
      <c r="L34" s="217"/>
      <c r="M34" s="214"/>
      <c r="N34" s="218"/>
      <c r="O34" s="237" t="s">
        <v>593</v>
      </c>
      <c r="P34" s="237"/>
      <c r="Q34" s="220"/>
      <c r="R34" s="218"/>
      <c r="S34" s="217"/>
      <c r="T34" s="217"/>
      <c r="U34" s="214"/>
      <c r="V34" s="218"/>
      <c r="W34" s="237" t="s">
        <v>593</v>
      </c>
      <c r="X34" s="237"/>
      <c r="Y34" s="220"/>
      <c r="Z34" s="215"/>
      <c r="AA34" s="216"/>
      <c r="AB34" s="216"/>
      <c r="AC34" s="216"/>
      <c r="AD34" s="215"/>
      <c r="AE34" s="238" t="s">
        <v>593</v>
      </c>
      <c r="AF34" s="238"/>
      <c r="AG34" s="220"/>
    </row>
    <row r="35" spans="1:33">
      <c r="A35" s="13"/>
      <c r="B35" s="213"/>
      <c r="C35" s="220"/>
      <c r="D35" s="220"/>
      <c r="E35" s="220"/>
      <c r="F35" s="219"/>
      <c r="G35" s="238" t="s">
        <v>594</v>
      </c>
      <c r="H35" s="238"/>
      <c r="I35" s="220"/>
      <c r="J35" s="219"/>
      <c r="K35" s="220"/>
      <c r="L35" s="220"/>
      <c r="M35" s="220"/>
      <c r="N35" s="219"/>
      <c r="O35" s="238" t="s">
        <v>594</v>
      </c>
      <c r="P35" s="238"/>
      <c r="Q35" s="220"/>
      <c r="R35" s="219"/>
      <c r="S35" s="238" t="s">
        <v>595</v>
      </c>
      <c r="T35" s="238"/>
      <c r="U35" s="220"/>
      <c r="V35" s="219"/>
      <c r="W35" s="238" t="s">
        <v>594</v>
      </c>
      <c r="X35" s="238"/>
      <c r="Y35" s="220"/>
      <c r="Z35" s="219"/>
      <c r="AA35" s="238" t="s">
        <v>596</v>
      </c>
      <c r="AB35" s="238"/>
      <c r="AC35" s="220"/>
      <c r="AD35" s="219"/>
      <c r="AE35" s="238" t="s">
        <v>594</v>
      </c>
      <c r="AF35" s="238"/>
      <c r="AG35" s="220"/>
    </row>
    <row r="36" spans="1:33">
      <c r="A36" s="13"/>
      <c r="B36" s="213"/>
      <c r="C36" s="238" t="s">
        <v>597</v>
      </c>
      <c r="D36" s="238"/>
      <c r="E36" s="220"/>
      <c r="F36" s="219"/>
      <c r="G36" s="238" t="s">
        <v>598</v>
      </c>
      <c r="H36" s="238"/>
      <c r="I36" s="220"/>
      <c r="J36" s="219"/>
      <c r="K36" s="238" t="s">
        <v>599</v>
      </c>
      <c r="L36" s="238"/>
      <c r="M36" s="220"/>
      <c r="N36" s="219"/>
      <c r="O36" s="239" t="s">
        <v>600</v>
      </c>
      <c r="P36" s="239"/>
      <c r="Q36" s="221"/>
      <c r="R36" s="219"/>
      <c r="S36" s="238" t="s">
        <v>592</v>
      </c>
      <c r="T36" s="238"/>
      <c r="U36" s="220"/>
      <c r="V36" s="219"/>
      <c r="W36" s="238" t="s">
        <v>601</v>
      </c>
      <c r="X36" s="238"/>
      <c r="Y36" s="220"/>
      <c r="Z36" s="219"/>
      <c r="AA36" s="238" t="s">
        <v>597</v>
      </c>
      <c r="AB36" s="238"/>
      <c r="AC36" s="220"/>
      <c r="AD36" s="219"/>
      <c r="AE36" s="238" t="s">
        <v>598</v>
      </c>
      <c r="AF36" s="238"/>
      <c r="AG36" s="220"/>
    </row>
    <row r="37" spans="1:33">
      <c r="A37" s="13"/>
      <c r="B37" s="219"/>
      <c r="C37" s="240" t="s">
        <v>602</v>
      </c>
      <c r="D37" s="240"/>
      <c r="E37" s="220"/>
      <c r="F37" s="219"/>
      <c r="G37" s="240" t="s">
        <v>603</v>
      </c>
      <c r="H37" s="240"/>
      <c r="I37" s="220"/>
      <c r="J37" s="219"/>
      <c r="K37" s="240" t="s">
        <v>602</v>
      </c>
      <c r="L37" s="240"/>
      <c r="M37" s="220"/>
      <c r="N37" s="219"/>
      <c r="O37" s="240" t="s">
        <v>604</v>
      </c>
      <c r="P37" s="240"/>
      <c r="Q37" s="220"/>
      <c r="R37" s="219"/>
      <c r="S37" s="240" t="s">
        <v>602</v>
      </c>
      <c r="T37" s="240"/>
      <c r="U37" s="220"/>
      <c r="V37" s="219"/>
      <c r="W37" s="240" t="s">
        <v>550</v>
      </c>
      <c r="X37" s="240"/>
      <c r="Y37" s="220"/>
      <c r="Z37" s="219"/>
      <c r="AA37" s="240" t="s">
        <v>602</v>
      </c>
      <c r="AB37" s="240"/>
      <c r="AC37" s="220"/>
      <c r="AD37" s="219"/>
      <c r="AE37" s="240" t="s">
        <v>603</v>
      </c>
      <c r="AF37" s="240"/>
      <c r="AG37" s="220"/>
    </row>
    <row r="38" spans="1:33">
      <c r="A38" s="13"/>
      <c r="B38" s="222" t="s">
        <v>605</v>
      </c>
      <c r="C38" s="223"/>
      <c r="D38" s="223">
        <v>26.2</v>
      </c>
      <c r="E38" s="224"/>
      <c r="F38" s="222"/>
      <c r="G38" s="223" t="s">
        <v>267</v>
      </c>
      <c r="H38" s="223">
        <v>16.54</v>
      </c>
      <c r="I38" s="224"/>
      <c r="J38" s="225"/>
      <c r="K38" s="223"/>
      <c r="L38" s="223">
        <v>6.4</v>
      </c>
      <c r="M38" s="224"/>
      <c r="N38" s="222"/>
      <c r="O38" s="223" t="s">
        <v>267</v>
      </c>
      <c r="P38" s="223">
        <v>21.59</v>
      </c>
      <c r="Q38" s="224"/>
      <c r="R38" s="225"/>
      <c r="S38" s="223"/>
      <c r="T38" s="223" t="s">
        <v>308</v>
      </c>
      <c r="U38" s="224"/>
      <c r="V38" s="222"/>
      <c r="W38" s="223"/>
      <c r="X38" s="223"/>
      <c r="Y38" s="224"/>
      <c r="Z38" s="225"/>
      <c r="AA38" s="223"/>
      <c r="AB38" s="223">
        <v>12.4</v>
      </c>
      <c r="AC38" s="224"/>
      <c r="AD38" s="222"/>
      <c r="AE38" s="223" t="s">
        <v>267</v>
      </c>
      <c r="AF38" s="223">
        <v>1.58</v>
      </c>
      <c r="AG38" s="224"/>
    </row>
    <row r="39" spans="1:33">
      <c r="A39" s="13"/>
      <c r="B39" s="114" t="s">
        <v>606</v>
      </c>
      <c r="C39" s="226"/>
      <c r="D39" s="226">
        <v>0.2</v>
      </c>
      <c r="E39" s="226"/>
      <c r="F39" s="114"/>
      <c r="G39" s="226"/>
      <c r="H39" s="226">
        <v>24.74</v>
      </c>
      <c r="I39" s="226"/>
      <c r="J39" s="215"/>
      <c r="K39" s="226"/>
      <c r="L39" s="226">
        <v>2.4</v>
      </c>
      <c r="M39" s="226"/>
      <c r="N39" s="114"/>
      <c r="O39" s="226"/>
      <c r="P39" s="226">
        <v>24.4</v>
      </c>
      <c r="Q39" s="226"/>
      <c r="R39" s="215"/>
      <c r="S39" s="226"/>
      <c r="T39" s="226" t="s">
        <v>308</v>
      </c>
      <c r="U39" s="226"/>
      <c r="V39" s="114"/>
      <c r="W39" s="226"/>
      <c r="X39" s="226"/>
      <c r="Y39" s="226"/>
      <c r="Z39" s="215"/>
      <c r="AA39" s="226"/>
      <c r="AB39" s="226" t="s">
        <v>308</v>
      </c>
      <c r="AC39" s="226"/>
      <c r="AD39" s="114"/>
      <c r="AE39" s="226"/>
      <c r="AF39" s="226"/>
      <c r="AG39" s="226"/>
    </row>
    <row r="40" spans="1:33">
      <c r="A40" s="13"/>
      <c r="B40" s="222" t="s">
        <v>607</v>
      </c>
      <c r="C40" s="224"/>
      <c r="D40" s="224" t="s">
        <v>608</v>
      </c>
      <c r="E40" s="224" t="s">
        <v>304</v>
      </c>
      <c r="F40" s="222"/>
      <c r="G40" s="224"/>
      <c r="H40" s="224">
        <v>10.39</v>
      </c>
      <c r="I40" s="224"/>
      <c r="J40" s="225"/>
      <c r="K40" s="224"/>
      <c r="L40" s="224" t="s">
        <v>609</v>
      </c>
      <c r="M40" s="224" t="s">
        <v>304</v>
      </c>
      <c r="N40" s="222"/>
      <c r="O40" s="224"/>
      <c r="P40" s="224">
        <v>21.92</v>
      </c>
      <c r="Q40" s="224"/>
      <c r="R40" s="225"/>
      <c r="S40" s="224"/>
      <c r="T40" s="224" t="s">
        <v>308</v>
      </c>
      <c r="U40" s="224"/>
      <c r="V40" s="222"/>
      <c r="W40" s="224"/>
      <c r="X40" s="224"/>
      <c r="Y40" s="224"/>
      <c r="Z40" s="225"/>
      <c r="AA40" s="224"/>
      <c r="AB40" s="224" t="s">
        <v>308</v>
      </c>
      <c r="AC40" s="224"/>
      <c r="AD40" s="222"/>
      <c r="AE40" s="227"/>
      <c r="AF40" s="227"/>
      <c r="AG40" s="227"/>
    </row>
    <row r="41" spans="1:33">
      <c r="A41" s="13"/>
      <c r="B41" s="114" t="s">
        <v>610</v>
      </c>
      <c r="C41" s="228"/>
      <c r="D41" s="228" t="s">
        <v>611</v>
      </c>
      <c r="E41" s="226" t="s">
        <v>304</v>
      </c>
      <c r="F41" s="114"/>
      <c r="G41" s="226"/>
      <c r="H41" s="226">
        <v>18.05</v>
      </c>
      <c r="I41" s="226"/>
      <c r="J41" s="215"/>
      <c r="K41" s="228"/>
      <c r="L41" s="228" t="s">
        <v>612</v>
      </c>
      <c r="M41" s="226" t="s">
        <v>304</v>
      </c>
      <c r="N41" s="114"/>
      <c r="O41" s="226"/>
      <c r="P41" s="226">
        <v>21.41</v>
      </c>
      <c r="Q41" s="226"/>
      <c r="R41" s="215"/>
      <c r="S41" s="228"/>
      <c r="T41" s="228" t="s">
        <v>308</v>
      </c>
      <c r="U41" s="226"/>
      <c r="V41" s="114"/>
      <c r="W41" s="226"/>
      <c r="X41" s="226"/>
      <c r="Y41" s="226"/>
      <c r="Z41" s="215"/>
      <c r="AA41" s="228"/>
      <c r="AB41" s="228" t="s">
        <v>613</v>
      </c>
      <c r="AC41" s="226" t="s">
        <v>304</v>
      </c>
      <c r="AD41" s="114"/>
      <c r="AE41" s="226"/>
      <c r="AF41" s="226">
        <v>1.48</v>
      </c>
      <c r="AG41" s="226"/>
    </row>
    <row r="42" spans="1:33">
      <c r="A42" s="13"/>
      <c r="B42" s="222" t="s">
        <v>614</v>
      </c>
      <c r="C42" s="223"/>
      <c r="D42" s="223">
        <v>20.2</v>
      </c>
      <c r="E42" s="224"/>
      <c r="F42" s="222"/>
      <c r="G42" s="224"/>
      <c r="H42" s="224">
        <v>16.93</v>
      </c>
      <c r="I42" s="224"/>
      <c r="J42" s="225"/>
      <c r="K42" s="223"/>
      <c r="L42" s="223">
        <v>7.6</v>
      </c>
      <c r="M42" s="224"/>
      <c r="N42" s="222"/>
      <c r="O42" s="224"/>
      <c r="P42" s="224">
        <v>22.5</v>
      </c>
      <c r="Q42" s="224"/>
      <c r="R42" s="225"/>
      <c r="S42" s="223"/>
      <c r="T42" s="223" t="s">
        <v>308</v>
      </c>
      <c r="U42" s="224"/>
      <c r="V42" s="222"/>
      <c r="W42" s="224"/>
      <c r="X42" s="224"/>
      <c r="Y42" s="224"/>
      <c r="Z42" s="225"/>
      <c r="AA42" s="223"/>
      <c r="AB42" s="223">
        <v>10</v>
      </c>
      <c r="AC42" s="224"/>
      <c r="AD42" s="222"/>
      <c r="AE42" s="224"/>
      <c r="AF42" s="224">
        <v>1.6</v>
      </c>
      <c r="AG42" s="224"/>
    </row>
    <row r="43" spans="1:33">
      <c r="A43" s="13"/>
      <c r="B43" s="114" t="s">
        <v>606</v>
      </c>
      <c r="C43" s="226"/>
      <c r="D43" s="226">
        <v>0.2</v>
      </c>
      <c r="E43" s="226"/>
      <c r="F43" s="114"/>
      <c r="G43" s="226"/>
      <c r="H43" s="226">
        <v>20.67</v>
      </c>
      <c r="I43" s="226"/>
      <c r="J43" s="215"/>
      <c r="K43" s="226"/>
      <c r="L43" s="226">
        <v>2.9</v>
      </c>
      <c r="M43" s="226"/>
      <c r="N43" s="114"/>
      <c r="O43" s="226"/>
      <c r="P43" s="226">
        <v>20.62</v>
      </c>
      <c r="Q43" s="226"/>
      <c r="R43" s="215"/>
      <c r="S43" s="226"/>
      <c r="T43" s="226" t="s">
        <v>308</v>
      </c>
      <c r="U43" s="226"/>
      <c r="V43" s="114"/>
      <c r="W43" s="226"/>
      <c r="X43" s="226"/>
      <c r="Y43" s="226"/>
      <c r="Z43" s="215"/>
      <c r="AA43" s="226"/>
      <c r="AB43" s="226" t="s">
        <v>308</v>
      </c>
      <c r="AC43" s="226"/>
      <c r="AD43" s="114"/>
      <c r="AE43" s="226"/>
      <c r="AF43" s="226"/>
      <c r="AG43" s="226"/>
    </row>
    <row r="44" spans="1:33">
      <c r="A44" s="13"/>
      <c r="B44" s="222" t="s">
        <v>607</v>
      </c>
      <c r="C44" s="224"/>
      <c r="D44" s="224" t="s">
        <v>615</v>
      </c>
      <c r="E44" s="224" t="s">
        <v>304</v>
      </c>
      <c r="F44" s="222"/>
      <c r="G44" s="224"/>
      <c r="H44" s="224">
        <v>11.11</v>
      </c>
      <c r="I44" s="224"/>
      <c r="J44" s="225"/>
      <c r="K44" s="224"/>
      <c r="L44" s="224" t="s">
        <v>616</v>
      </c>
      <c r="M44" s="224" t="s">
        <v>304</v>
      </c>
      <c r="N44" s="222"/>
      <c r="O44" s="224"/>
      <c r="P44" s="224">
        <v>21.57</v>
      </c>
      <c r="Q44" s="224"/>
      <c r="R44" s="225"/>
      <c r="S44" s="224"/>
      <c r="T44" s="224" t="s">
        <v>308</v>
      </c>
      <c r="U44" s="224"/>
      <c r="V44" s="222"/>
      <c r="W44" s="224"/>
      <c r="X44" s="224"/>
      <c r="Y44" s="224"/>
      <c r="Z44" s="225"/>
      <c r="AA44" s="224"/>
      <c r="AB44" s="224" t="s">
        <v>308</v>
      </c>
      <c r="AC44" s="224"/>
      <c r="AD44" s="222"/>
      <c r="AE44" s="227"/>
      <c r="AF44" s="227"/>
      <c r="AG44" s="227"/>
    </row>
    <row r="45" spans="1:33">
      <c r="A45" s="13"/>
      <c r="B45" s="114" t="s">
        <v>610</v>
      </c>
      <c r="C45" s="228"/>
      <c r="D45" s="228" t="s">
        <v>617</v>
      </c>
      <c r="E45" s="226" t="s">
        <v>304</v>
      </c>
      <c r="F45" s="114"/>
      <c r="G45" s="226"/>
      <c r="H45" s="226">
        <v>19.04</v>
      </c>
      <c r="I45" s="226"/>
      <c r="J45" s="215"/>
      <c r="K45" s="228"/>
      <c r="L45" s="228" t="s">
        <v>618</v>
      </c>
      <c r="M45" s="226" t="s">
        <v>304</v>
      </c>
      <c r="N45" s="114"/>
      <c r="O45" s="226"/>
      <c r="P45" s="226">
        <v>21.61</v>
      </c>
      <c r="Q45" s="226"/>
      <c r="R45" s="215"/>
      <c r="S45" s="228"/>
      <c r="T45" s="228" t="s">
        <v>308</v>
      </c>
      <c r="U45" s="226"/>
      <c r="V45" s="114"/>
      <c r="W45" s="226"/>
      <c r="X45" s="226"/>
      <c r="Y45" s="226"/>
      <c r="Z45" s="215"/>
      <c r="AA45" s="228"/>
      <c r="AB45" s="228" t="s">
        <v>619</v>
      </c>
      <c r="AC45" s="226" t="s">
        <v>304</v>
      </c>
      <c r="AD45" s="114"/>
      <c r="AE45" s="226"/>
      <c r="AF45" s="226">
        <v>1.4</v>
      </c>
      <c r="AG45" s="226"/>
    </row>
    <row r="46" spans="1:33">
      <c r="A46" s="13"/>
      <c r="B46" s="222" t="s">
        <v>620</v>
      </c>
      <c r="C46" s="223"/>
      <c r="D46" s="223">
        <v>16.100000000000001</v>
      </c>
      <c r="E46" s="224"/>
      <c r="F46" s="222"/>
      <c r="G46" s="224"/>
      <c r="H46" s="224">
        <v>14.01</v>
      </c>
      <c r="I46" s="224"/>
      <c r="J46" s="176">
        <v>-1</v>
      </c>
      <c r="K46" s="223"/>
      <c r="L46" s="223">
        <v>8.1</v>
      </c>
      <c r="M46" s="224"/>
      <c r="N46" s="222"/>
      <c r="O46" s="224"/>
      <c r="P46" s="224">
        <v>22.09</v>
      </c>
      <c r="Q46" s="224"/>
      <c r="R46" s="176"/>
      <c r="S46" s="223"/>
      <c r="T46" s="223" t="s">
        <v>308</v>
      </c>
      <c r="U46" s="224"/>
      <c r="V46" s="222"/>
      <c r="W46" s="224"/>
      <c r="X46" s="224"/>
      <c r="Y46" s="224"/>
      <c r="Z46" s="225"/>
      <c r="AA46" s="223"/>
      <c r="AB46" s="223">
        <v>6.6</v>
      </c>
      <c r="AC46" s="224"/>
      <c r="AD46" s="222"/>
      <c r="AE46" s="224"/>
      <c r="AF46" s="224">
        <v>1.71</v>
      </c>
      <c r="AG46" s="224"/>
    </row>
    <row r="47" spans="1:33">
      <c r="A47" s="13"/>
      <c r="B47" s="219" t="s">
        <v>606</v>
      </c>
      <c r="C47" s="220"/>
      <c r="D47" s="220" t="s">
        <v>308</v>
      </c>
      <c r="E47" s="220"/>
      <c r="F47" s="219"/>
      <c r="G47" s="220"/>
      <c r="H47" s="220"/>
      <c r="I47" s="220"/>
      <c r="J47" s="213"/>
      <c r="K47" s="220"/>
      <c r="L47" s="220">
        <v>3</v>
      </c>
      <c r="M47" s="220"/>
      <c r="N47" s="219"/>
      <c r="O47" s="220"/>
      <c r="P47" s="220">
        <v>17.739999999999998</v>
      </c>
      <c r="Q47" s="220"/>
      <c r="R47" s="213"/>
      <c r="S47" s="220"/>
      <c r="T47" s="220">
        <v>4.5999999999999996</v>
      </c>
      <c r="U47" s="220"/>
      <c r="V47" s="219"/>
      <c r="W47" s="220" t="s">
        <v>267</v>
      </c>
      <c r="X47" s="220">
        <v>17.37</v>
      </c>
      <c r="Y47" s="220"/>
      <c r="Z47" s="213"/>
      <c r="AA47" s="220"/>
      <c r="AB47" s="220" t="s">
        <v>308</v>
      </c>
      <c r="AC47" s="220"/>
      <c r="AD47" s="219"/>
      <c r="AE47" s="220"/>
      <c r="AF47" s="220"/>
      <c r="AG47" s="220"/>
    </row>
    <row r="48" spans="1:33">
      <c r="A48" s="13"/>
      <c r="B48" s="229" t="s">
        <v>607</v>
      </c>
      <c r="C48" s="230"/>
      <c r="D48" s="230" t="s">
        <v>621</v>
      </c>
      <c r="E48" s="230" t="s">
        <v>304</v>
      </c>
      <c r="F48" s="229"/>
      <c r="G48" s="230"/>
      <c r="H48" s="230">
        <v>11.46</v>
      </c>
      <c r="I48" s="230"/>
      <c r="J48" s="231"/>
      <c r="K48" s="230"/>
      <c r="L48" s="230" t="s">
        <v>622</v>
      </c>
      <c r="M48" s="230" t="s">
        <v>304</v>
      </c>
      <c r="N48" s="229"/>
      <c r="O48" s="230"/>
      <c r="P48" s="230">
        <v>23.56</v>
      </c>
      <c r="Q48" s="230"/>
      <c r="R48" s="231"/>
      <c r="S48" s="230"/>
      <c r="T48" s="230" t="s">
        <v>308</v>
      </c>
      <c r="U48" s="230"/>
      <c r="V48" s="229"/>
      <c r="W48" s="230"/>
      <c r="X48" s="230"/>
      <c r="Y48" s="230"/>
      <c r="Z48" s="231"/>
      <c r="AA48" s="230"/>
      <c r="AB48" s="230" t="s">
        <v>308</v>
      </c>
      <c r="AC48" s="230"/>
      <c r="AD48" s="229"/>
      <c r="AE48" s="230"/>
      <c r="AF48" s="230"/>
      <c r="AG48" s="230"/>
    </row>
    <row r="49" spans="1:33">
      <c r="A49" s="13"/>
      <c r="B49" s="219" t="s">
        <v>610</v>
      </c>
      <c r="C49" s="232"/>
      <c r="D49" s="232" t="s">
        <v>623</v>
      </c>
      <c r="E49" s="220" t="s">
        <v>304</v>
      </c>
      <c r="F49" s="219"/>
      <c r="G49" s="220"/>
      <c r="H49" s="220">
        <v>15.17</v>
      </c>
      <c r="I49" s="220"/>
      <c r="J49" s="213"/>
      <c r="K49" s="232"/>
      <c r="L49" s="232" t="s">
        <v>623</v>
      </c>
      <c r="M49" s="220" t="s">
        <v>304</v>
      </c>
      <c r="N49" s="219"/>
      <c r="O49" s="220"/>
      <c r="P49" s="220">
        <v>21.09</v>
      </c>
      <c r="Q49" s="220"/>
      <c r="R49" s="213"/>
      <c r="S49" s="232"/>
      <c r="T49" s="232" t="s">
        <v>308</v>
      </c>
      <c r="U49" s="220"/>
      <c r="V49" s="219"/>
      <c r="W49" s="220"/>
      <c r="X49" s="220"/>
      <c r="Y49" s="220"/>
      <c r="Z49" s="213"/>
      <c r="AA49" s="232"/>
      <c r="AB49" s="232" t="s">
        <v>624</v>
      </c>
      <c r="AC49" s="220" t="s">
        <v>304</v>
      </c>
      <c r="AD49" s="219"/>
      <c r="AE49" s="220"/>
      <c r="AF49" s="220">
        <v>1.7</v>
      </c>
      <c r="AG49" s="47"/>
    </row>
    <row r="50" spans="1:33" ht="15.75" thickBot="1">
      <c r="A50" s="13"/>
      <c r="B50" s="229" t="s">
        <v>625</v>
      </c>
      <c r="C50" s="233"/>
      <c r="D50" s="233">
        <v>14.8</v>
      </c>
      <c r="E50" s="230"/>
      <c r="F50" s="229"/>
      <c r="G50" s="230"/>
      <c r="H50" s="230">
        <v>14.3</v>
      </c>
      <c r="I50" s="230"/>
      <c r="J50" s="234"/>
      <c r="K50" s="233"/>
      <c r="L50" s="233">
        <v>9.4</v>
      </c>
      <c r="M50" s="230"/>
      <c r="N50" s="229"/>
      <c r="O50" s="230"/>
      <c r="P50" s="230">
        <v>20.59</v>
      </c>
      <c r="Q50" s="230"/>
      <c r="R50" s="234"/>
      <c r="S50" s="233"/>
      <c r="T50" s="233">
        <v>4.5999999999999996</v>
      </c>
      <c r="U50" s="230"/>
      <c r="V50" s="229"/>
      <c r="W50" s="230"/>
      <c r="X50" s="230">
        <v>17.37</v>
      </c>
      <c r="Y50" s="230"/>
      <c r="Z50" s="231"/>
      <c r="AA50" s="233"/>
      <c r="AB50" s="233">
        <v>5.4</v>
      </c>
      <c r="AC50" s="230"/>
      <c r="AD50" s="229"/>
      <c r="AE50" s="230"/>
      <c r="AF50" s="230">
        <v>1.72</v>
      </c>
      <c r="AG50" s="235"/>
    </row>
    <row r="51" spans="1:33" ht="90" thickTop="1">
      <c r="A51" s="13"/>
      <c r="B51" s="159">
        <v>-1</v>
      </c>
      <c r="C51" s="158" t="s">
        <v>626</v>
      </c>
    </row>
    <row r="52" spans="1:33" ht="15" customHeight="1">
      <c r="A52" s="13" t="s">
        <v>1111</v>
      </c>
      <c r="B52" s="12" t="s">
        <v>5</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row>
    <row r="53" spans="1:33">
      <c r="A53" s="13"/>
      <c r="B53" s="85" t="s">
        <v>632</v>
      </c>
      <c r="C53" s="85"/>
      <c r="D53" s="85"/>
      <c r="E53" s="85"/>
      <c r="F53" s="85"/>
      <c r="G53" s="85"/>
      <c r="H53" s="85"/>
      <c r="I53" s="85"/>
      <c r="J53" s="85"/>
      <c r="K53" s="85"/>
      <c r="L53" s="85"/>
      <c r="M53" s="85"/>
      <c r="N53" s="85"/>
      <c r="O53" s="85"/>
      <c r="P53" s="85"/>
      <c r="Q53" s="85"/>
      <c r="R53" s="85"/>
      <c r="S53" s="85"/>
      <c r="T53" s="85"/>
      <c r="U53" s="85"/>
      <c r="V53" s="85"/>
      <c r="W53" s="85"/>
      <c r="X53" s="85"/>
      <c r="Y53" s="85"/>
      <c r="Z53" s="85"/>
      <c r="AA53" s="85"/>
      <c r="AB53" s="85"/>
      <c r="AC53" s="85"/>
      <c r="AD53" s="85"/>
      <c r="AE53" s="85"/>
      <c r="AF53" s="85"/>
      <c r="AG53" s="85"/>
    </row>
    <row r="54" spans="1:33" ht="15.75">
      <c r="A54" s="13"/>
      <c r="B54" s="86"/>
      <c r="C54" s="86"/>
      <c r="D54" s="86"/>
      <c r="E54" s="86"/>
      <c r="F54" s="86"/>
      <c r="G54" s="86"/>
      <c r="H54" s="86"/>
      <c r="I54" s="86"/>
      <c r="J54" s="86"/>
      <c r="K54" s="86"/>
      <c r="L54" s="86"/>
      <c r="M54" s="86"/>
      <c r="N54" s="86"/>
      <c r="O54" s="86"/>
      <c r="P54" s="86"/>
      <c r="Q54" s="86"/>
      <c r="R54" s="86"/>
      <c r="S54" s="86"/>
      <c r="T54" s="86"/>
      <c r="U54" s="86"/>
      <c r="V54" s="86"/>
      <c r="W54" s="86"/>
      <c r="X54" s="86"/>
      <c r="Y54" s="86"/>
      <c r="Z54" s="86"/>
      <c r="AA54" s="86"/>
      <c r="AB54" s="86"/>
      <c r="AC54" s="86"/>
      <c r="AD54" s="86"/>
      <c r="AE54" s="86"/>
      <c r="AF54" s="86"/>
      <c r="AG54" s="86"/>
    </row>
    <row r="55" spans="1:33">
      <c r="A55" s="13"/>
      <c r="B55" s="241"/>
      <c r="C55" s="225"/>
      <c r="D55" s="250" t="s">
        <v>633</v>
      </c>
      <c r="E55" s="250"/>
      <c r="F55" s="250"/>
      <c r="G55" s="250"/>
      <c r="H55" s="250"/>
      <c r="I55" s="250"/>
      <c r="J55" s="250"/>
      <c r="K55" s="250"/>
      <c r="L55" s="250"/>
      <c r="M55" s="250"/>
      <c r="N55" s="230"/>
      <c r="O55" s="242"/>
      <c r="P55" s="250" t="s">
        <v>634</v>
      </c>
      <c r="Q55" s="250"/>
      <c r="R55" s="250"/>
      <c r="S55" s="250"/>
      <c r="T55" s="250"/>
      <c r="U55" s="250"/>
      <c r="V55" s="250"/>
      <c r="W55" s="250"/>
      <c r="X55" s="250"/>
      <c r="Y55" s="250"/>
      <c r="Z55" s="230"/>
    </row>
    <row r="56" spans="1:33">
      <c r="A56" s="13"/>
      <c r="B56" s="215"/>
      <c r="C56" s="243"/>
      <c r="D56" s="251" t="s">
        <v>635</v>
      </c>
      <c r="E56" s="251"/>
      <c r="F56" s="220"/>
      <c r="G56" s="243"/>
      <c r="H56" s="251" t="s">
        <v>636</v>
      </c>
      <c r="I56" s="251"/>
      <c r="J56" s="220"/>
      <c r="K56" s="243"/>
      <c r="L56" s="251" t="s">
        <v>637</v>
      </c>
      <c r="M56" s="251"/>
      <c r="N56" s="220"/>
      <c r="O56" s="243"/>
      <c r="P56" s="251" t="s">
        <v>635</v>
      </c>
      <c r="Q56" s="251"/>
      <c r="R56" s="220"/>
      <c r="S56" s="243"/>
      <c r="T56" s="251" t="s">
        <v>636</v>
      </c>
      <c r="U56" s="251"/>
      <c r="V56" s="220"/>
      <c r="W56" s="243"/>
      <c r="X56" s="251" t="s">
        <v>637</v>
      </c>
      <c r="Y56" s="251"/>
      <c r="Z56" s="220"/>
    </row>
    <row r="57" spans="1:33">
      <c r="A57" s="13"/>
      <c r="B57" s="241"/>
      <c r="C57" s="241"/>
      <c r="D57" s="250" t="s">
        <v>638</v>
      </c>
      <c r="E57" s="250"/>
      <c r="F57" s="230"/>
      <c r="G57" s="241"/>
      <c r="H57" s="250" t="s">
        <v>639</v>
      </c>
      <c r="I57" s="250"/>
      <c r="J57" s="230"/>
      <c r="K57" s="241"/>
      <c r="L57" s="250" t="s">
        <v>640</v>
      </c>
      <c r="M57" s="250"/>
      <c r="N57" s="230"/>
      <c r="O57" s="241"/>
      <c r="P57" s="250" t="s">
        <v>597</v>
      </c>
      <c r="Q57" s="250"/>
      <c r="R57" s="230"/>
      <c r="S57" s="241"/>
      <c r="T57" s="250" t="s">
        <v>639</v>
      </c>
      <c r="U57" s="250"/>
      <c r="V57" s="230"/>
      <c r="W57" s="241"/>
      <c r="X57" s="250" t="s">
        <v>640</v>
      </c>
      <c r="Y57" s="250"/>
      <c r="Z57" s="230"/>
    </row>
    <row r="58" spans="1:33">
      <c r="A58" s="13"/>
      <c r="B58" s="243" t="s">
        <v>641</v>
      </c>
      <c r="C58" s="243"/>
      <c r="D58" s="251" t="s">
        <v>602</v>
      </c>
      <c r="E58" s="251"/>
      <c r="F58" s="220"/>
      <c r="G58" s="243"/>
      <c r="H58" s="251" t="s">
        <v>642</v>
      </c>
      <c r="I58" s="251"/>
      <c r="J58" s="220"/>
      <c r="K58" s="243"/>
      <c r="L58" s="251" t="s">
        <v>602</v>
      </c>
      <c r="M58" s="251"/>
      <c r="N58" s="220"/>
      <c r="O58" s="243"/>
      <c r="P58" s="251" t="s">
        <v>602</v>
      </c>
      <c r="Q58" s="251"/>
      <c r="R58" s="220"/>
      <c r="S58" s="243"/>
      <c r="T58" s="251" t="s">
        <v>642</v>
      </c>
      <c r="U58" s="251"/>
      <c r="V58" s="220"/>
      <c r="W58" s="243"/>
      <c r="X58" s="251" t="s">
        <v>602</v>
      </c>
      <c r="Y58" s="251"/>
      <c r="Z58" s="220"/>
    </row>
    <row r="59" spans="1:33">
      <c r="A59" s="13"/>
      <c r="B59" s="244" t="s">
        <v>592</v>
      </c>
      <c r="C59" s="241"/>
      <c r="D59" s="230"/>
      <c r="E59" s="245"/>
      <c r="F59" s="230"/>
      <c r="G59" s="241"/>
      <c r="H59" s="230"/>
      <c r="I59" s="245"/>
      <c r="J59" s="230"/>
      <c r="K59" s="241"/>
      <c r="L59" s="230"/>
      <c r="M59" s="245"/>
      <c r="N59" s="230"/>
      <c r="O59" s="241"/>
      <c r="P59" s="230"/>
      <c r="Q59" s="245"/>
      <c r="R59" s="230"/>
      <c r="S59" s="241"/>
      <c r="T59" s="230"/>
      <c r="U59" s="245"/>
      <c r="V59" s="230"/>
      <c r="W59" s="241"/>
      <c r="X59" s="230"/>
      <c r="Y59" s="245"/>
      <c r="Z59" s="230"/>
    </row>
    <row r="60" spans="1:33">
      <c r="A60" s="13"/>
      <c r="B60" s="246">
        <v>4.5</v>
      </c>
      <c r="C60" s="243"/>
      <c r="D60" s="226"/>
      <c r="E60" s="247">
        <v>0.65</v>
      </c>
      <c r="F60" s="226"/>
      <c r="G60" s="114"/>
      <c r="H60" s="226"/>
      <c r="I60" s="247">
        <v>0.9</v>
      </c>
      <c r="J60" s="226"/>
      <c r="K60" s="114"/>
      <c r="L60" s="226" t="s">
        <v>267</v>
      </c>
      <c r="M60" s="247">
        <v>8</v>
      </c>
      <c r="N60" s="226"/>
      <c r="O60" s="215"/>
      <c r="P60" s="226"/>
      <c r="Q60" s="247">
        <v>0.65</v>
      </c>
      <c r="R60" s="226"/>
      <c r="S60" s="114"/>
      <c r="T60" s="226"/>
      <c r="U60" s="247">
        <v>0.9</v>
      </c>
      <c r="V60" s="226"/>
      <c r="W60" s="215"/>
      <c r="X60" s="226" t="s">
        <v>267</v>
      </c>
      <c r="Y60" s="247">
        <v>8</v>
      </c>
      <c r="Z60" s="226"/>
    </row>
    <row r="61" spans="1:33">
      <c r="A61" s="13"/>
      <c r="B61" s="222" t="s">
        <v>643</v>
      </c>
      <c r="C61" s="241"/>
      <c r="D61" s="224"/>
      <c r="E61" s="248">
        <v>11.32</v>
      </c>
      <c r="F61" s="224"/>
      <c r="G61" s="222"/>
      <c r="H61" s="224"/>
      <c r="I61" s="248">
        <v>1.9</v>
      </c>
      <c r="J61" s="224"/>
      <c r="K61" s="222"/>
      <c r="L61" s="224"/>
      <c r="M61" s="248">
        <v>33</v>
      </c>
      <c r="N61" s="224"/>
      <c r="O61" s="225"/>
      <c r="P61" s="224"/>
      <c r="Q61" s="248">
        <v>11.15</v>
      </c>
      <c r="R61" s="224"/>
      <c r="S61" s="222"/>
      <c r="T61" s="224"/>
      <c r="U61" s="248">
        <v>1.8</v>
      </c>
      <c r="V61" s="224"/>
      <c r="W61" s="225"/>
      <c r="X61" s="224"/>
      <c r="Y61" s="248">
        <v>32</v>
      </c>
      <c r="Z61" s="224"/>
    </row>
    <row r="62" spans="1:33">
      <c r="A62" s="13"/>
      <c r="B62" s="114" t="s">
        <v>644</v>
      </c>
      <c r="C62" s="243"/>
      <c r="D62" s="226"/>
      <c r="E62" s="247">
        <v>0.4</v>
      </c>
      <c r="F62" s="226"/>
      <c r="G62" s="114"/>
      <c r="H62" s="226"/>
      <c r="I62" s="247">
        <v>6.6</v>
      </c>
      <c r="J62" s="226"/>
      <c r="K62" s="114"/>
      <c r="L62" s="226"/>
      <c r="M62" s="247" t="s">
        <v>308</v>
      </c>
      <c r="N62" s="226"/>
      <c r="O62" s="215"/>
      <c r="P62" s="226"/>
      <c r="Q62" s="247">
        <v>0.3</v>
      </c>
      <c r="R62" s="226"/>
      <c r="S62" s="114"/>
      <c r="T62" s="226"/>
      <c r="U62" s="247">
        <v>6.1</v>
      </c>
      <c r="V62" s="226"/>
      <c r="W62" s="215"/>
      <c r="X62" s="226"/>
      <c r="Y62" s="247" t="s">
        <v>308</v>
      </c>
      <c r="Z62" s="226"/>
    </row>
    <row r="63" spans="1:33">
      <c r="A63" s="13"/>
      <c r="B63" s="225"/>
      <c r="C63" s="225"/>
      <c r="D63" s="224"/>
      <c r="E63" s="224"/>
      <c r="F63" s="224"/>
      <c r="G63" s="222"/>
      <c r="H63" s="227"/>
      <c r="I63" s="227"/>
      <c r="J63" s="227"/>
      <c r="K63" s="222"/>
      <c r="L63" s="227"/>
      <c r="M63" s="227"/>
      <c r="N63" s="227"/>
      <c r="O63" s="225"/>
      <c r="P63" s="227"/>
      <c r="Q63" s="227"/>
      <c r="R63" s="227"/>
      <c r="S63" s="225"/>
      <c r="T63" s="227"/>
      <c r="U63" s="227"/>
      <c r="V63" s="227"/>
      <c r="W63" s="225"/>
      <c r="X63" s="227"/>
      <c r="Y63" s="227"/>
      <c r="Z63" s="227"/>
    </row>
    <row r="64" spans="1:33">
      <c r="A64" s="13"/>
      <c r="B64" s="249" t="s">
        <v>645</v>
      </c>
      <c r="C64" s="215"/>
      <c r="D64" s="226"/>
      <c r="E64" s="226"/>
      <c r="F64" s="226"/>
      <c r="G64" s="114"/>
      <c r="H64" s="216"/>
      <c r="I64" s="216"/>
      <c r="J64" s="216"/>
      <c r="K64" s="114"/>
      <c r="L64" s="216"/>
      <c r="M64" s="216"/>
      <c r="N64" s="216"/>
      <c r="O64" s="215"/>
      <c r="P64" s="216"/>
      <c r="Q64" s="216"/>
      <c r="R64" s="216"/>
      <c r="S64" s="215"/>
      <c r="T64" s="216"/>
      <c r="U64" s="216"/>
      <c r="V64" s="216"/>
      <c r="W64" s="215"/>
      <c r="X64" s="216"/>
      <c r="Y64" s="216"/>
      <c r="Z64" s="216"/>
    </row>
    <row r="65" spans="1:33">
      <c r="A65" s="13"/>
      <c r="B65" s="222" t="s">
        <v>646</v>
      </c>
      <c r="C65" s="225"/>
      <c r="D65" s="224"/>
      <c r="E65" s="248">
        <v>1.7</v>
      </c>
      <c r="F65" s="224"/>
      <c r="G65" s="222"/>
      <c r="H65" s="224"/>
      <c r="I65" s="248">
        <v>6</v>
      </c>
      <c r="J65" s="224"/>
      <c r="K65" s="222"/>
      <c r="L65" s="224"/>
      <c r="M65" s="248" t="s">
        <v>308</v>
      </c>
      <c r="N65" s="224"/>
      <c r="O65" s="225"/>
      <c r="P65" s="224"/>
      <c r="Q65" s="248">
        <v>1.42</v>
      </c>
      <c r="R65" s="224"/>
      <c r="S65" s="222"/>
      <c r="T65" s="224"/>
      <c r="U65" s="248">
        <v>6</v>
      </c>
      <c r="V65" s="224"/>
      <c r="W65" s="225"/>
      <c r="X65" s="224"/>
      <c r="Y65" s="248" t="s">
        <v>308</v>
      </c>
      <c r="Z65" s="224"/>
    </row>
    <row r="66" spans="1:33">
      <c r="A66" s="13"/>
      <c r="B66" s="114">
        <v>1.41</v>
      </c>
      <c r="C66" s="215"/>
      <c r="D66" s="226"/>
      <c r="E66" s="247">
        <v>0.33</v>
      </c>
      <c r="F66" s="226"/>
      <c r="G66" s="114"/>
      <c r="H66" s="226"/>
      <c r="I66" s="247">
        <v>4.9000000000000004</v>
      </c>
      <c r="J66" s="226"/>
      <c r="K66" s="114"/>
      <c r="L66" s="226"/>
      <c r="M66" s="247" t="s">
        <v>308</v>
      </c>
      <c r="N66" s="226"/>
      <c r="O66" s="215"/>
      <c r="P66" s="226"/>
      <c r="Q66" s="247">
        <v>0.33</v>
      </c>
      <c r="R66" s="226"/>
      <c r="S66" s="114"/>
      <c r="T66" s="226"/>
      <c r="U66" s="247">
        <v>4.9000000000000004</v>
      </c>
      <c r="V66" s="226"/>
      <c r="W66" s="215"/>
      <c r="X66" s="226"/>
      <c r="Y66" s="247" t="s">
        <v>308</v>
      </c>
      <c r="Z66" s="226"/>
    </row>
    <row r="67" spans="1:33">
      <c r="A67" s="13"/>
      <c r="B67" s="222" t="s">
        <v>647</v>
      </c>
      <c r="C67" s="225"/>
      <c r="D67" s="224"/>
      <c r="E67" s="248">
        <v>1.97</v>
      </c>
      <c r="F67" s="224"/>
      <c r="G67" s="222"/>
      <c r="H67" s="224"/>
      <c r="I67" s="248">
        <v>4.3</v>
      </c>
      <c r="J67" s="224"/>
      <c r="K67" s="222"/>
      <c r="L67" s="224"/>
      <c r="M67" s="248" t="s">
        <v>308</v>
      </c>
      <c r="N67" s="224"/>
      <c r="O67" s="222"/>
      <c r="P67" s="224"/>
      <c r="Q67" s="248">
        <v>1.97</v>
      </c>
      <c r="R67" s="224"/>
      <c r="S67" s="222"/>
      <c r="T67" s="224"/>
      <c r="U67" s="248">
        <v>4.3</v>
      </c>
      <c r="V67" s="224"/>
      <c r="W67" s="222"/>
      <c r="X67" s="224"/>
      <c r="Y67" s="248" t="s">
        <v>308</v>
      </c>
      <c r="Z67" s="224"/>
    </row>
    <row r="68" spans="1:33" ht="15.75">
      <c r="A68" s="13"/>
      <c r="B68" s="86"/>
      <c r="C68" s="86"/>
      <c r="D68" s="86"/>
      <c r="E68" s="86"/>
      <c r="F68" s="86"/>
      <c r="G68" s="86"/>
      <c r="H68" s="86"/>
      <c r="I68" s="86"/>
      <c r="J68" s="86"/>
      <c r="K68" s="86"/>
      <c r="L68" s="86"/>
      <c r="M68" s="86"/>
      <c r="N68" s="86"/>
      <c r="O68" s="86"/>
      <c r="P68" s="86"/>
      <c r="Q68" s="86"/>
      <c r="R68" s="86"/>
      <c r="S68" s="86"/>
      <c r="T68" s="86"/>
      <c r="U68" s="86"/>
      <c r="V68" s="86"/>
      <c r="W68" s="86"/>
      <c r="X68" s="86"/>
      <c r="Y68" s="86"/>
      <c r="Z68" s="86"/>
      <c r="AA68" s="86"/>
      <c r="AB68" s="86"/>
      <c r="AC68" s="86"/>
      <c r="AD68" s="86"/>
      <c r="AE68" s="86"/>
      <c r="AF68" s="86"/>
      <c r="AG68" s="86"/>
    </row>
  </sheetData>
  <mergeCells count="89">
    <mergeCell ref="A30:A51"/>
    <mergeCell ref="B30:AG30"/>
    <mergeCell ref="B31:AG31"/>
    <mergeCell ref="B32:AG32"/>
    <mergeCell ref="A52:A68"/>
    <mergeCell ref="B52:AG52"/>
    <mergeCell ref="B53:AG53"/>
    <mergeCell ref="B54:AG54"/>
    <mergeCell ref="B68:AG68"/>
    <mergeCell ref="A15:A29"/>
    <mergeCell ref="B15:AG15"/>
    <mergeCell ref="B16:AG16"/>
    <mergeCell ref="B17:AG17"/>
    <mergeCell ref="B18:AG18"/>
    <mergeCell ref="B19:AG19"/>
    <mergeCell ref="B20:AG20"/>
    <mergeCell ref="B29:AG29"/>
    <mergeCell ref="A1:A2"/>
    <mergeCell ref="B1:AG1"/>
    <mergeCell ref="B2:AG2"/>
    <mergeCell ref="A3:A14"/>
    <mergeCell ref="B3:AG3"/>
    <mergeCell ref="B4:AG4"/>
    <mergeCell ref="B5:AG5"/>
    <mergeCell ref="B14:AG14"/>
    <mergeCell ref="D58:E58"/>
    <mergeCell ref="H58:I58"/>
    <mergeCell ref="L58:M58"/>
    <mergeCell ref="P58:Q58"/>
    <mergeCell ref="T58:U58"/>
    <mergeCell ref="X58:Y58"/>
    <mergeCell ref="D57:E57"/>
    <mergeCell ref="H57:I57"/>
    <mergeCell ref="L57:M57"/>
    <mergeCell ref="P57:Q57"/>
    <mergeCell ref="T57:U57"/>
    <mergeCell ref="X57:Y57"/>
    <mergeCell ref="D55:M55"/>
    <mergeCell ref="P55:Y55"/>
    <mergeCell ref="D56:E56"/>
    <mergeCell ref="H56:I56"/>
    <mergeCell ref="L56:M56"/>
    <mergeCell ref="P56:Q56"/>
    <mergeCell ref="T56:U56"/>
    <mergeCell ref="X56:Y56"/>
    <mergeCell ref="AA36:AB36"/>
    <mergeCell ref="AE36:AF36"/>
    <mergeCell ref="C37:D37"/>
    <mergeCell ref="G37:H37"/>
    <mergeCell ref="K37:L37"/>
    <mergeCell ref="O37:P37"/>
    <mergeCell ref="S37:T37"/>
    <mergeCell ref="W37:X37"/>
    <mergeCell ref="AA37:AB37"/>
    <mergeCell ref="AE37:AF37"/>
    <mergeCell ref="C36:D36"/>
    <mergeCell ref="G36:H36"/>
    <mergeCell ref="K36:L36"/>
    <mergeCell ref="O36:P36"/>
    <mergeCell ref="S36:T36"/>
    <mergeCell ref="W36:X36"/>
    <mergeCell ref="AE34:AF34"/>
    <mergeCell ref="G35:H35"/>
    <mergeCell ref="O35:P35"/>
    <mergeCell ref="S35:T35"/>
    <mergeCell ref="W35:X35"/>
    <mergeCell ref="AA35:AB35"/>
    <mergeCell ref="AE35:AF35"/>
    <mergeCell ref="C27:D27"/>
    <mergeCell ref="G27:H27"/>
    <mergeCell ref="C28:D28"/>
    <mergeCell ref="G28:H28"/>
    <mergeCell ref="C33:X33"/>
    <mergeCell ref="G34:H34"/>
    <mergeCell ref="O34:P34"/>
    <mergeCell ref="W34:X34"/>
    <mergeCell ref="C13:D13"/>
    <mergeCell ref="G13:H13"/>
    <mergeCell ref="K13:L13"/>
    <mergeCell ref="C21:H21"/>
    <mergeCell ref="C22:D22"/>
    <mergeCell ref="G22:H22"/>
    <mergeCell ref="C6:L6"/>
    <mergeCell ref="C7:D7"/>
    <mergeCell ref="G7:H7"/>
    <mergeCell ref="K7:L7"/>
    <mergeCell ref="C12:D12"/>
    <mergeCell ref="G12:H12"/>
    <mergeCell ref="K12:L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4"/>
  <sheetViews>
    <sheetView showGridLines="0" workbookViewId="0"/>
  </sheetViews>
  <sheetFormatPr defaultRowHeight="15"/>
  <cols>
    <col min="1" max="3" width="36.5703125" bestFit="1" customWidth="1"/>
    <col min="4" max="4" width="8.28515625" customWidth="1"/>
    <col min="5" max="5" width="2.28515625" customWidth="1"/>
    <col min="6" max="6" width="3.5703125" customWidth="1"/>
    <col min="7" max="7" width="2.7109375" customWidth="1"/>
    <col min="8" max="8" width="8.28515625" customWidth="1"/>
    <col min="9" max="9" width="2.28515625" customWidth="1"/>
    <col min="10" max="10" width="3.5703125" customWidth="1"/>
    <col min="11" max="11" width="2.7109375" customWidth="1"/>
    <col min="12" max="12" width="8.28515625" customWidth="1"/>
    <col min="13" max="13" width="2.28515625" customWidth="1"/>
    <col min="14" max="14" width="3.5703125" customWidth="1"/>
    <col min="15" max="15" width="2.7109375" customWidth="1"/>
    <col min="16" max="16" width="8.28515625" customWidth="1"/>
    <col min="17" max="17" width="2.28515625" customWidth="1"/>
    <col min="18" max="18" width="3.5703125" customWidth="1"/>
    <col min="19" max="19" width="2.7109375" customWidth="1"/>
    <col min="20" max="20" width="8.28515625" customWidth="1"/>
    <col min="21" max="21" width="2.28515625" customWidth="1"/>
    <col min="22" max="22" width="3.5703125" customWidth="1"/>
    <col min="23" max="23" width="2.7109375" customWidth="1"/>
    <col min="24" max="24" width="8.28515625" customWidth="1"/>
    <col min="25" max="25" width="2.28515625" customWidth="1"/>
    <col min="26" max="26" width="3.5703125" customWidth="1"/>
    <col min="27" max="27" width="2.7109375" customWidth="1"/>
    <col min="28" max="28" width="6.140625" customWidth="1"/>
    <col min="29" max="29" width="2.28515625" customWidth="1"/>
    <col min="30" max="30" width="3.5703125" customWidth="1"/>
    <col min="31" max="31" width="2.7109375" customWidth="1"/>
    <col min="32" max="32" width="6.140625" customWidth="1"/>
    <col min="33" max="33" width="2.28515625" customWidth="1"/>
    <col min="34" max="34" width="3.5703125" customWidth="1"/>
    <col min="35" max="35" width="2.7109375" customWidth="1"/>
    <col min="36" max="36" width="5.28515625" customWidth="1"/>
    <col min="37" max="37" width="2.28515625" customWidth="1"/>
    <col min="38" max="38" width="3.5703125" customWidth="1"/>
  </cols>
  <sheetData>
    <row r="1" spans="1:38" ht="15" customHeight="1">
      <c r="A1" s="7" t="s">
        <v>11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13" t="s">
        <v>1113</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c r="A4" s="13"/>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c r="A5" s="13"/>
      <c r="B5" s="85" t="s">
        <v>653</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c r="AG5" s="85"/>
      <c r="AH5" s="85"/>
      <c r="AI5" s="85"/>
      <c r="AJ5" s="85"/>
      <c r="AK5" s="85"/>
      <c r="AL5" s="85"/>
    </row>
    <row r="6" spans="1:38">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row>
    <row r="7" spans="1:38">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row>
    <row r="8" spans="1:38">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row>
    <row r="9" spans="1:38">
      <c r="A9" s="13"/>
      <c r="B9" s="125"/>
      <c r="C9" s="109" t="s">
        <v>654</v>
      </c>
      <c r="D9" s="109"/>
      <c r="E9" s="109"/>
      <c r="F9" s="109"/>
      <c r="G9" s="109"/>
      <c r="H9" s="109"/>
      <c r="I9" s="109"/>
      <c r="J9" s="109"/>
      <c r="K9" s="109"/>
      <c r="L9" s="109"/>
      <c r="M9" s="95"/>
      <c r="N9" s="125"/>
      <c r="O9" s="109" t="s">
        <v>655</v>
      </c>
      <c r="P9" s="109"/>
      <c r="Q9" s="109"/>
      <c r="R9" s="109"/>
      <c r="S9" s="109"/>
      <c r="T9" s="109"/>
      <c r="U9" s="109"/>
      <c r="V9" s="109"/>
      <c r="W9" s="109"/>
      <c r="X9" s="109"/>
      <c r="Y9" s="95"/>
      <c r="Z9" s="125"/>
      <c r="AA9" s="109" t="s">
        <v>656</v>
      </c>
      <c r="AB9" s="109"/>
      <c r="AC9" s="109"/>
      <c r="AD9" s="109"/>
      <c r="AE9" s="109"/>
      <c r="AF9" s="109"/>
      <c r="AG9" s="109"/>
      <c r="AH9" s="109"/>
      <c r="AI9" s="109"/>
      <c r="AJ9" s="109"/>
      <c r="AK9" s="95"/>
    </row>
    <row r="10" spans="1:38">
      <c r="A10" s="13"/>
      <c r="B10" s="97"/>
      <c r="C10" s="183">
        <v>2011</v>
      </c>
      <c r="D10" s="183"/>
      <c r="E10" s="95"/>
      <c r="F10" s="252"/>
      <c r="G10" s="183">
        <v>2012</v>
      </c>
      <c r="H10" s="183"/>
      <c r="I10" s="95"/>
      <c r="J10" s="252"/>
      <c r="K10" s="196">
        <v>2013</v>
      </c>
      <c r="L10" s="196"/>
      <c r="M10" s="51"/>
      <c r="N10" s="125"/>
      <c r="O10" s="183">
        <v>2011</v>
      </c>
      <c r="P10" s="183"/>
      <c r="Q10" s="95"/>
      <c r="R10" s="252"/>
      <c r="S10" s="183">
        <v>2012</v>
      </c>
      <c r="T10" s="183"/>
      <c r="U10" s="95"/>
      <c r="V10" s="252"/>
      <c r="W10" s="196">
        <v>2013</v>
      </c>
      <c r="X10" s="196"/>
      <c r="Y10" s="51"/>
      <c r="Z10" s="125"/>
      <c r="AA10" s="183">
        <v>2011</v>
      </c>
      <c r="AB10" s="183"/>
      <c r="AC10" s="95"/>
      <c r="AD10" s="252"/>
      <c r="AE10" s="183">
        <v>2012</v>
      </c>
      <c r="AF10" s="183"/>
      <c r="AG10" s="95"/>
      <c r="AH10" s="252"/>
      <c r="AI10" s="196">
        <v>2013</v>
      </c>
      <c r="AJ10" s="196"/>
      <c r="AK10" s="51"/>
    </row>
    <row r="11" spans="1:38">
      <c r="A11" s="13"/>
      <c r="B11" s="97" t="s">
        <v>43</v>
      </c>
      <c r="C11" s="253"/>
      <c r="D11" s="253"/>
      <c r="E11" s="192"/>
      <c r="F11" s="125"/>
      <c r="G11" s="253"/>
      <c r="H11" s="253"/>
      <c r="I11" s="192"/>
      <c r="J11" s="125"/>
      <c r="K11" s="254"/>
      <c r="L11" s="254"/>
      <c r="M11" s="255"/>
      <c r="N11" s="125"/>
      <c r="O11" s="253"/>
      <c r="P11" s="253"/>
      <c r="Q11" s="192"/>
      <c r="R11" s="125"/>
      <c r="S11" s="253"/>
      <c r="T11" s="253"/>
      <c r="U11" s="192"/>
      <c r="V11" s="125"/>
      <c r="W11" s="254"/>
      <c r="X11" s="254"/>
      <c r="Y11" s="255"/>
      <c r="Z11" s="125"/>
      <c r="AA11" s="253"/>
      <c r="AB11" s="253"/>
      <c r="AC11" s="192"/>
      <c r="AD11" s="125"/>
      <c r="AE11" s="253"/>
      <c r="AF11" s="253"/>
      <c r="AG11" s="192"/>
      <c r="AH11" s="125"/>
      <c r="AI11" s="254"/>
      <c r="AJ11" s="254"/>
      <c r="AK11" s="255"/>
    </row>
    <row r="12" spans="1:38">
      <c r="A12" s="13"/>
      <c r="B12" s="256" t="s">
        <v>657</v>
      </c>
      <c r="C12" s="95" t="s">
        <v>267</v>
      </c>
      <c r="D12" s="99" t="s">
        <v>658</v>
      </c>
      <c r="E12" s="95" t="s">
        <v>304</v>
      </c>
      <c r="F12" s="125"/>
      <c r="G12" s="95" t="s">
        <v>267</v>
      </c>
      <c r="H12" s="99" t="s">
        <v>659</v>
      </c>
      <c r="I12" s="95" t="s">
        <v>304</v>
      </c>
      <c r="J12" s="125"/>
      <c r="K12" s="51" t="s">
        <v>267</v>
      </c>
      <c r="L12" s="52">
        <v>33</v>
      </c>
      <c r="M12" s="51"/>
      <c r="N12" s="125"/>
      <c r="O12" s="95" t="s">
        <v>267</v>
      </c>
      <c r="P12" s="99" t="s">
        <v>658</v>
      </c>
      <c r="Q12" s="95" t="s">
        <v>304</v>
      </c>
      <c r="R12" s="125"/>
      <c r="S12" s="95" t="s">
        <v>267</v>
      </c>
      <c r="T12" s="99" t="s">
        <v>659</v>
      </c>
      <c r="U12" s="95" t="s">
        <v>304</v>
      </c>
      <c r="V12" s="125"/>
      <c r="W12" s="51" t="s">
        <v>267</v>
      </c>
      <c r="X12" s="52">
        <v>33</v>
      </c>
      <c r="Y12" s="51"/>
      <c r="Z12" s="125"/>
      <c r="AA12" s="95" t="s">
        <v>267</v>
      </c>
      <c r="AB12" s="99" t="s">
        <v>660</v>
      </c>
      <c r="AC12" s="95" t="s">
        <v>304</v>
      </c>
      <c r="AD12" s="125"/>
      <c r="AE12" s="95" t="s">
        <v>267</v>
      </c>
      <c r="AF12" s="99" t="s">
        <v>661</v>
      </c>
      <c r="AG12" s="95" t="s">
        <v>304</v>
      </c>
      <c r="AH12" s="125"/>
      <c r="AI12" s="51" t="s">
        <v>267</v>
      </c>
      <c r="AJ12" s="52">
        <v>34</v>
      </c>
      <c r="AK12" s="51"/>
    </row>
    <row r="13" spans="1:38">
      <c r="A13" s="13"/>
      <c r="B13" s="256" t="s">
        <v>662</v>
      </c>
      <c r="C13" s="95"/>
      <c r="D13" s="99">
        <v>4</v>
      </c>
      <c r="E13" s="95"/>
      <c r="F13" s="125"/>
      <c r="G13" s="95"/>
      <c r="H13" s="99">
        <v>9</v>
      </c>
      <c r="I13" s="95"/>
      <c r="J13" s="125"/>
      <c r="K13" s="51"/>
      <c r="L13" s="52">
        <v>13</v>
      </c>
      <c r="M13" s="51"/>
      <c r="N13" s="125"/>
      <c r="O13" s="95"/>
      <c r="P13" s="99">
        <v>4</v>
      </c>
      <c r="Q13" s="95"/>
      <c r="R13" s="125"/>
      <c r="S13" s="95"/>
      <c r="T13" s="99">
        <v>9</v>
      </c>
      <c r="U13" s="95"/>
      <c r="V13" s="125"/>
      <c r="W13" s="51"/>
      <c r="X13" s="52">
        <v>13</v>
      </c>
      <c r="Y13" s="51"/>
      <c r="Z13" s="125"/>
      <c r="AA13" s="95"/>
      <c r="AB13" s="99">
        <v>4</v>
      </c>
      <c r="AC13" s="95"/>
      <c r="AD13" s="125"/>
      <c r="AE13" s="95"/>
      <c r="AF13" s="99">
        <v>9</v>
      </c>
      <c r="AG13" s="95"/>
      <c r="AH13" s="125"/>
      <c r="AI13" s="51"/>
      <c r="AJ13" s="52">
        <v>13</v>
      </c>
      <c r="AK13" s="51"/>
    </row>
    <row r="14" spans="1:38">
      <c r="A14" s="13"/>
      <c r="B14" s="256" t="s">
        <v>663</v>
      </c>
      <c r="C14" s="136"/>
      <c r="D14" s="102">
        <v>60</v>
      </c>
      <c r="E14" s="95"/>
      <c r="F14" s="125"/>
      <c r="G14" s="136"/>
      <c r="H14" s="102">
        <v>52</v>
      </c>
      <c r="I14" s="95"/>
      <c r="J14" s="125"/>
      <c r="K14" s="53"/>
      <c r="L14" s="54">
        <v>56</v>
      </c>
      <c r="M14" s="51"/>
      <c r="N14" s="125"/>
      <c r="O14" s="136"/>
      <c r="P14" s="102">
        <v>60</v>
      </c>
      <c r="Q14" s="95"/>
      <c r="R14" s="125"/>
      <c r="S14" s="136"/>
      <c r="T14" s="102">
        <v>52</v>
      </c>
      <c r="U14" s="95"/>
      <c r="V14" s="125"/>
      <c r="W14" s="53"/>
      <c r="X14" s="54">
        <v>56</v>
      </c>
      <c r="Y14" s="51"/>
      <c r="Z14" s="125"/>
      <c r="AA14" s="136"/>
      <c r="AB14" s="102">
        <v>60</v>
      </c>
      <c r="AC14" s="95"/>
      <c r="AD14" s="125"/>
      <c r="AE14" s="136"/>
      <c r="AF14" s="102">
        <v>52</v>
      </c>
      <c r="AG14" s="95"/>
      <c r="AH14" s="125"/>
      <c r="AI14" s="53"/>
      <c r="AJ14" s="54">
        <v>56</v>
      </c>
      <c r="AK14" s="51"/>
    </row>
    <row r="15" spans="1:38">
      <c r="A15" s="13"/>
      <c r="B15" s="256" t="s">
        <v>664</v>
      </c>
      <c r="C15" s="137"/>
      <c r="D15" s="138">
        <v>39</v>
      </c>
      <c r="E15" s="95"/>
      <c r="F15" s="125"/>
      <c r="G15" s="137"/>
      <c r="H15" s="138">
        <v>39</v>
      </c>
      <c r="I15" s="95"/>
      <c r="J15" s="125"/>
      <c r="K15" s="139"/>
      <c r="L15" s="140">
        <v>102</v>
      </c>
      <c r="M15" s="51"/>
      <c r="N15" s="125"/>
      <c r="O15" s="137"/>
      <c r="P15" s="138">
        <v>39</v>
      </c>
      <c r="Q15" s="95"/>
      <c r="R15" s="125"/>
      <c r="S15" s="137"/>
      <c r="T15" s="138">
        <v>39</v>
      </c>
      <c r="U15" s="95"/>
      <c r="V15" s="125"/>
      <c r="W15" s="139"/>
      <c r="X15" s="140">
        <v>102</v>
      </c>
      <c r="Y15" s="51"/>
      <c r="Z15" s="125"/>
      <c r="AA15" s="137"/>
      <c r="AB15" s="138">
        <v>38</v>
      </c>
      <c r="AC15" s="95"/>
      <c r="AD15" s="125"/>
      <c r="AE15" s="137"/>
      <c r="AF15" s="138">
        <v>40</v>
      </c>
      <c r="AG15" s="95"/>
      <c r="AH15" s="125"/>
      <c r="AI15" s="139"/>
      <c r="AJ15" s="140">
        <v>103</v>
      </c>
      <c r="AK15" s="51"/>
    </row>
    <row r="16" spans="1:38">
      <c r="A16" s="13"/>
      <c r="B16" s="97"/>
      <c r="C16" s="94"/>
      <c r="D16" s="94"/>
      <c r="E16" s="95"/>
      <c r="F16" s="125"/>
      <c r="G16" s="94"/>
      <c r="H16" s="94"/>
      <c r="I16" s="95"/>
      <c r="J16" s="125"/>
      <c r="K16" s="119"/>
      <c r="L16" s="119"/>
      <c r="M16" s="51"/>
      <c r="N16" s="125"/>
      <c r="O16" s="94"/>
      <c r="P16" s="94"/>
      <c r="Q16" s="95"/>
      <c r="R16" s="125"/>
      <c r="S16" s="94"/>
      <c r="T16" s="94"/>
      <c r="U16" s="95"/>
      <c r="V16" s="125"/>
      <c r="W16" s="119"/>
      <c r="X16" s="119"/>
      <c r="Y16" s="51"/>
      <c r="Z16" s="125"/>
      <c r="AA16" s="94"/>
      <c r="AB16" s="94"/>
      <c r="AC16" s="95"/>
      <c r="AD16" s="125"/>
      <c r="AE16" s="94"/>
      <c r="AF16" s="94"/>
      <c r="AG16" s="95"/>
      <c r="AH16" s="125"/>
      <c r="AI16" s="119"/>
      <c r="AJ16" s="119"/>
      <c r="AK16" s="51"/>
    </row>
    <row r="17" spans="1:38">
      <c r="A17" s="13"/>
      <c r="B17" s="97" t="s">
        <v>665</v>
      </c>
      <c r="C17" s="95"/>
      <c r="D17" s="95"/>
      <c r="E17" s="95"/>
      <c r="F17" s="125"/>
      <c r="G17" s="95"/>
      <c r="H17" s="95"/>
      <c r="I17" s="95"/>
      <c r="J17" s="125"/>
      <c r="K17" s="51"/>
      <c r="L17" s="51"/>
      <c r="M17" s="51"/>
      <c r="N17" s="125"/>
      <c r="O17" s="95"/>
      <c r="P17" s="95"/>
      <c r="Q17" s="95"/>
      <c r="R17" s="125"/>
      <c r="S17" s="95"/>
      <c r="T17" s="95"/>
      <c r="U17" s="95"/>
      <c r="V17" s="125"/>
      <c r="W17" s="51"/>
      <c r="X17" s="51"/>
      <c r="Y17" s="51"/>
      <c r="Z17" s="125"/>
      <c r="AA17" s="95"/>
      <c r="AB17" s="95"/>
      <c r="AC17" s="95"/>
      <c r="AD17" s="125"/>
      <c r="AE17" s="95"/>
      <c r="AF17" s="95"/>
      <c r="AG17" s="95"/>
      <c r="AH17" s="125"/>
      <c r="AI17" s="51"/>
      <c r="AJ17" s="51"/>
      <c r="AK17" s="51"/>
    </row>
    <row r="18" spans="1:38">
      <c r="A18" s="13"/>
      <c r="B18" s="256" t="s">
        <v>657</v>
      </c>
      <c r="C18" s="95"/>
      <c r="D18" s="99" t="s">
        <v>666</v>
      </c>
      <c r="E18" s="95" t="s">
        <v>304</v>
      </c>
      <c r="F18" s="125"/>
      <c r="G18" s="95"/>
      <c r="H18" s="99" t="s">
        <v>667</v>
      </c>
      <c r="I18" s="95" t="s">
        <v>304</v>
      </c>
      <c r="J18" s="125"/>
      <c r="K18" s="51"/>
      <c r="L18" s="52" t="s">
        <v>668</v>
      </c>
      <c r="M18" s="51" t="s">
        <v>304</v>
      </c>
      <c r="N18" s="125"/>
      <c r="O18" s="95"/>
      <c r="P18" s="99" t="s">
        <v>666</v>
      </c>
      <c r="Q18" s="95" t="s">
        <v>304</v>
      </c>
      <c r="R18" s="125"/>
      <c r="S18" s="95"/>
      <c r="T18" s="99" t="s">
        <v>667</v>
      </c>
      <c r="U18" s="95" t="s">
        <v>304</v>
      </c>
      <c r="V18" s="125"/>
      <c r="W18" s="51"/>
      <c r="X18" s="52" t="s">
        <v>668</v>
      </c>
      <c r="Y18" s="51" t="s">
        <v>304</v>
      </c>
      <c r="Z18" s="125"/>
      <c r="AA18" s="95"/>
      <c r="AB18" s="99" t="s">
        <v>669</v>
      </c>
      <c r="AC18" s="95" t="s">
        <v>304</v>
      </c>
      <c r="AD18" s="125"/>
      <c r="AE18" s="95"/>
      <c r="AF18" s="99" t="s">
        <v>670</v>
      </c>
      <c r="AG18" s="95" t="s">
        <v>304</v>
      </c>
      <c r="AH18" s="125"/>
      <c r="AI18" s="51"/>
      <c r="AJ18" s="52" t="s">
        <v>671</v>
      </c>
      <c r="AK18" s="51" t="s">
        <v>304</v>
      </c>
    </row>
    <row r="19" spans="1:38">
      <c r="A19" s="13"/>
      <c r="B19" s="256" t="s">
        <v>662</v>
      </c>
      <c r="C19" s="95"/>
      <c r="D19" s="99" t="s">
        <v>672</v>
      </c>
      <c r="E19" s="95" t="s">
        <v>304</v>
      </c>
      <c r="F19" s="125"/>
      <c r="G19" s="95"/>
      <c r="H19" s="99">
        <v>3</v>
      </c>
      <c r="I19" s="95"/>
      <c r="J19" s="125"/>
      <c r="K19" s="51"/>
      <c r="L19" s="52" t="s">
        <v>312</v>
      </c>
      <c r="M19" s="51" t="s">
        <v>304</v>
      </c>
      <c r="N19" s="125"/>
      <c r="O19" s="95"/>
      <c r="P19" s="99" t="s">
        <v>672</v>
      </c>
      <c r="Q19" s="95" t="s">
        <v>304</v>
      </c>
      <c r="R19" s="125"/>
      <c r="S19" s="95"/>
      <c r="T19" s="99">
        <v>3</v>
      </c>
      <c r="U19" s="95"/>
      <c r="V19" s="125"/>
      <c r="W19" s="51"/>
      <c r="X19" s="52" t="s">
        <v>312</v>
      </c>
      <c r="Y19" s="51" t="s">
        <v>304</v>
      </c>
      <c r="Z19" s="125"/>
      <c r="AA19" s="95"/>
      <c r="AB19" s="99" t="s">
        <v>672</v>
      </c>
      <c r="AC19" s="95" t="s">
        <v>304</v>
      </c>
      <c r="AD19" s="125"/>
      <c r="AE19" s="95"/>
      <c r="AF19" s="99">
        <v>3</v>
      </c>
      <c r="AG19" s="95"/>
      <c r="AH19" s="125"/>
      <c r="AI19" s="51"/>
      <c r="AJ19" s="52" t="s">
        <v>312</v>
      </c>
      <c r="AK19" s="51" t="s">
        <v>304</v>
      </c>
    </row>
    <row r="20" spans="1:38">
      <c r="A20" s="13"/>
      <c r="B20" s="256" t="s">
        <v>663</v>
      </c>
      <c r="C20" s="136"/>
      <c r="D20" s="102" t="s">
        <v>673</v>
      </c>
      <c r="E20" s="95" t="s">
        <v>304</v>
      </c>
      <c r="F20" s="125"/>
      <c r="G20" s="136"/>
      <c r="H20" s="102" t="s">
        <v>674</v>
      </c>
      <c r="I20" s="95" t="s">
        <v>304</v>
      </c>
      <c r="J20" s="125"/>
      <c r="K20" s="53"/>
      <c r="L20" s="54" t="s">
        <v>366</v>
      </c>
      <c r="M20" s="51" t="s">
        <v>304</v>
      </c>
      <c r="N20" s="125"/>
      <c r="O20" s="136"/>
      <c r="P20" s="102" t="s">
        <v>673</v>
      </c>
      <c r="Q20" s="95" t="s">
        <v>304</v>
      </c>
      <c r="R20" s="125"/>
      <c r="S20" s="136"/>
      <c r="T20" s="102" t="s">
        <v>674</v>
      </c>
      <c r="U20" s="95" t="s">
        <v>304</v>
      </c>
      <c r="V20" s="125"/>
      <c r="W20" s="53"/>
      <c r="X20" s="54" t="s">
        <v>366</v>
      </c>
      <c r="Y20" s="51" t="s">
        <v>304</v>
      </c>
      <c r="Z20" s="125"/>
      <c r="AA20" s="136"/>
      <c r="AB20" s="102" t="s">
        <v>673</v>
      </c>
      <c r="AC20" s="95" t="s">
        <v>304</v>
      </c>
      <c r="AD20" s="125"/>
      <c r="AE20" s="136"/>
      <c r="AF20" s="102" t="s">
        <v>674</v>
      </c>
      <c r="AG20" s="95" t="s">
        <v>304</v>
      </c>
      <c r="AH20" s="125"/>
      <c r="AI20" s="53"/>
      <c r="AJ20" s="54" t="s">
        <v>366</v>
      </c>
      <c r="AK20" s="51" t="s">
        <v>304</v>
      </c>
    </row>
    <row r="21" spans="1:38">
      <c r="A21" s="13"/>
      <c r="B21" s="256" t="s">
        <v>675</v>
      </c>
      <c r="C21" s="137"/>
      <c r="D21" s="138" t="s">
        <v>676</v>
      </c>
      <c r="E21" s="95" t="s">
        <v>304</v>
      </c>
      <c r="F21" s="125"/>
      <c r="G21" s="137"/>
      <c r="H21" s="138" t="s">
        <v>677</v>
      </c>
      <c r="I21" s="95" t="s">
        <v>304</v>
      </c>
      <c r="J21" s="125"/>
      <c r="K21" s="139"/>
      <c r="L21" s="140" t="s">
        <v>678</v>
      </c>
      <c r="M21" s="51" t="s">
        <v>304</v>
      </c>
      <c r="N21" s="125"/>
      <c r="O21" s="137"/>
      <c r="P21" s="138" t="s">
        <v>676</v>
      </c>
      <c r="Q21" s="95" t="s">
        <v>304</v>
      </c>
      <c r="R21" s="125"/>
      <c r="S21" s="137"/>
      <c r="T21" s="138" t="s">
        <v>677</v>
      </c>
      <c r="U21" s="95" t="s">
        <v>304</v>
      </c>
      <c r="V21" s="125"/>
      <c r="W21" s="139"/>
      <c r="X21" s="140" t="s">
        <v>678</v>
      </c>
      <c r="Y21" s="51" t="s">
        <v>304</v>
      </c>
      <c r="Z21" s="125"/>
      <c r="AA21" s="137"/>
      <c r="AB21" s="138" t="s">
        <v>679</v>
      </c>
      <c r="AC21" s="95" t="s">
        <v>304</v>
      </c>
      <c r="AD21" s="125"/>
      <c r="AE21" s="137"/>
      <c r="AF21" s="138" t="s">
        <v>680</v>
      </c>
      <c r="AG21" s="95" t="s">
        <v>304</v>
      </c>
      <c r="AH21" s="125"/>
      <c r="AI21" s="139"/>
      <c r="AJ21" s="140" t="s">
        <v>681</v>
      </c>
      <c r="AK21" s="51" t="s">
        <v>304</v>
      </c>
    </row>
    <row r="22" spans="1:38">
      <c r="A22" s="13"/>
      <c r="B22" s="256" t="s">
        <v>682</v>
      </c>
      <c r="C22" s="137" t="s">
        <v>267</v>
      </c>
      <c r="D22" s="138" t="s">
        <v>683</v>
      </c>
      <c r="E22" s="95" t="s">
        <v>304</v>
      </c>
      <c r="F22" s="125"/>
      <c r="G22" s="137" t="s">
        <v>267</v>
      </c>
      <c r="H22" s="138" t="s">
        <v>684</v>
      </c>
      <c r="I22" s="95" t="s">
        <v>304</v>
      </c>
      <c r="J22" s="125"/>
      <c r="K22" s="139" t="s">
        <v>267</v>
      </c>
      <c r="L22" s="140">
        <v>6</v>
      </c>
      <c r="M22" s="51"/>
      <c r="N22" s="125"/>
      <c r="O22" s="137" t="s">
        <v>267</v>
      </c>
      <c r="P22" s="138" t="s">
        <v>683</v>
      </c>
      <c r="Q22" s="95" t="s">
        <v>304</v>
      </c>
      <c r="R22" s="125"/>
      <c r="S22" s="137" t="s">
        <v>267</v>
      </c>
      <c r="T22" s="138" t="s">
        <v>684</v>
      </c>
      <c r="U22" s="95" t="s">
        <v>304</v>
      </c>
      <c r="V22" s="125"/>
      <c r="W22" s="139" t="s">
        <v>267</v>
      </c>
      <c r="X22" s="140">
        <v>6</v>
      </c>
      <c r="Y22" s="51"/>
      <c r="Z22" s="125"/>
      <c r="AA22" s="137" t="s">
        <v>267</v>
      </c>
      <c r="AB22" s="138" t="s">
        <v>685</v>
      </c>
      <c r="AC22" s="95" t="s">
        <v>304</v>
      </c>
      <c r="AD22" s="125"/>
      <c r="AE22" s="137" t="s">
        <v>267</v>
      </c>
      <c r="AF22" s="138" t="s">
        <v>684</v>
      </c>
      <c r="AG22" s="95" t="s">
        <v>304</v>
      </c>
      <c r="AH22" s="125"/>
      <c r="AI22" s="139" t="s">
        <v>267</v>
      </c>
      <c r="AJ22" s="140">
        <v>6</v>
      </c>
      <c r="AK22" s="51"/>
    </row>
    <row r="23" spans="1:38">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row>
    <row r="24" spans="1:38">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row>
    <row r="25" spans="1:38">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row>
    <row r="26" spans="1:38" ht="15" customHeight="1">
      <c r="A26" s="13" t="s">
        <v>1114</v>
      </c>
      <c r="B26" s="12" t="s">
        <v>5</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row>
    <row r="27" spans="1:38">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row>
    <row r="28" spans="1:38">
      <c r="A28" s="13"/>
      <c r="B28" s="85" t="s">
        <v>686</v>
      </c>
      <c r="C28" s="85"/>
      <c r="D28" s="85"/>
      <c r="E28" s="85"/>
      <c r="F28" s="85"/>
      <c r="G28" s="85"/>
      <c r="H28" s="85"/>
      <c r="I28" s="85"/>
      <c r="J28" s="85"/>
      <c r="K28" s="85"/>
      <c r="L28" s="85"/>
      <c r="M28" s="85"/>
      <c r="N28" s="85"/>
      <c r="O28" s="85"/>
      <c r="P28" s="85"/>
      <c r="Q28" s="85"/>
      <c r="R28" s="85"/>
      <c r="S28" s="85"/>
      <c r="T28" s="85"/>
      <c r="U28" s="85"/>
      <c r="V28" s="85"/>
      <c r="W28" s="85"/>
      <c r="X28" s="85"/>
      <c r="Y28" s="85"/>
      <c r="Z28" s="85"/>
      <c r="AA28" s="85"/>
      <c r="AB28" s="85"/>
      <c r="AC28" s="85"/>
      <c r="AD28" s="85"/>
      <c r="AE28" s="85"/>
      <c r="AF28" s="85"/>
      <c r="AG28" s="85"/>
      <c r="AH28" s="85"/>
      <c r="AI28" s="85"/>
      <c r="AJ28" s="85"/>
      <c r="AK28" s="85"/>
      <c r="AL28" s="85"/>
    </row>
    <row r="29" spans="1:38">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row>
    <row r="30" spans="1:38" ht="15.75">
      <c r="A30" s="13"/>
      <c r="B30" s="86"/>
      <c r="C30" s="86"/>
      <c r="D30" s="86"/>
      <c r="E30" s="86"/>
      <c r="F30" s="86"/>
      <c r="G30" s="86"/>
      <c r="H30" s="86"/>
      <c r="I30" s="86"/>
      <c r="J30" s="86"/>
      <c r="K30" s="86"/>
      <c r="L30" s="86"/>
      <c r="M30" s="86"/>
      <c r="N30" s="86"/>
      <c r="O30" s="86"/>
      <c r="P30" s="86"/>
      <c r="Q30" s="86"/>
      <c r="R30" s="86"/>
      <c r="S30" s="86"/>
      <c r="T30" s="86"/>
      <c r="U30" s="86"/>
      <c r="V30" s="86"/>
      <c r="W30" s="86"/>
      <c r="X30" s="86"/>
      <c r="Y30" s="86"/>
      <c r="Z30" s="86"/>
      <c r="AA30" s="86"/>
      <c r="AB30" s="86"/>
      <c r="AC30" s="86"/>
      <c r="AD30" s="86"/>
      <c r="AE30" s="86"/>
      <c r="AF30" s="86"/>
      <c r="AG30" s="86"/>
      <c r="AH30" s="86"/>
      <c r="AI30" s="86"/>
      <c r="AJ30" s="86"/>
      <c r="AK30" s="86"/>
      <c r="AL30" s="86"/>
    </row>
    <row r="31" spans="1:38">
      <c r="A31" s="13"/>
      <c r="B31" s="125"/>
      <c r="C31" s="109" t="s">
        <v>654</v>
      </c>
      <c r="D31" s="109"/>
      <c r="E31" s="109"/>
      <c r="F31" s="109"/>
      <c r="G31" s="109"/>
      <c r="H31" s="109"/>
      <c r="I31" s="109"/>
      <c r="J31" s="109"/>
      <c r="K31" s="109"/>
      <c r="L31" s="109"/>
      <c r="M31" s="95"/>
      <c r="N31" s="125"/>
      <c r="O31" s="109" t="s">
        <v>655</v>
      </c>
      <c r="P31" s="109"/>
      <c r="Q31" s="109"/>
      <c r="R31" s="109"/>
      <c r="S31" s="109"/>
      <c r="T31" s="109"/>
      <c r="U31" s="109"/>
      <c r="V31" s="109"/>
      <c r="W31" s="109"/>
      <c r="X31" s="109"/>
      <c r="Y31" s="95"/>
      <c r="Z31" s="125"/>
      <c r="AA31" s="109" t="s">
        <v>656</v>
      </c>
      <c r="AB31" s="109"/>
      <c r="AC31" s="109"/>
      <c r="AD31" s="109"/>
      <c r="AE31" s="109"/>
      <c r="AF31" s="109"/>
      <c r="AG31" s="109"/>
      <c r="AH31" s="109"/>
      <c r="AI31" s="109"/>
      <c r="AJ31" s="109"/>
      <c r="AK31" s="95"/>
    </row>
    <row r="32" spans="1:38">
      <c r="A32" s="13"/>
      <c r="B32" s="125"/>
      <c r="C32" s="183">
        <v>2011</v>
      </c>
      <c r="D32" s="183"/>
      <c r="E32" s="95"/>
      <c r="F32" s="252"/>
      <c r="G32" s="183">
        <v>2012</v>
      </c>
      <c r="H32" s="183"/>
      <c r="I32" s="95"/>
      <c r="J32" s="252"/>
      <c r="K32" s="196">
        <v>2013</v>
      </c>
      <c r="L32" s="196"/>
      <c r="M32" s="51"/>
      <c r="N32" s="125"/>
      <c r="O32" s="183">
        <v>2011</v>
      </c>
      <c r="P32" s="183"/>
      <c r="Q32" s="95"/>
      <c r="R32" s="252"/>
      <c r="S32" s="183">
        <v>2012</v>
      </c>
      <c r="T32" s="183"/>
      <c r="U32" s="95"/>
      <c r="V32" s="252"/>
      <c r="W32" s="196">
        <v>2013</v>
      </c>
      <c r="X32" s="196"/>
      <c r="Y32" s="51"/>
      <c r="Z32" s="125"/>
      <c r="AA32" s="183">
        <v>2011</v>
      </c>
      <c r="AB32" s="183"/>
      <c r="AC32" s="95"/>
      <c r="AD32" s="252"/>
      <c r="AE32" s="183">
        <v>2012</v>
      </c>
      <c r="AF32" s="183"/>
      <c r="AG32" s="95"/>
      <c r="AH32" s="252"/>
      <c r="AI32" s="196">
        <v>2013</v>
      </c>
      <c r="AJ32" s="196"/>
      <c r="AK32" s="51"/>
    </row>
    <row r="33" spans="1:38">
      <c r="A33" s="13"/>
      <c r="B33" s="97"/>
      <c r="C33" s="94"/>
      <c r="D33" s="94"/>
      <c r="E33" s="95"/>
      <c r="F33" s="97"/>
      <c r="G33" s="94"/>
      <c r="H33" s="94"/>
      <c r="I33" s="95"/>
      <c r="J33" s="97"/>
      <c r="K33" s="119"/>
      <c r="L33" s="119"/>
      <c r="M33" s="51"/>
      <c r="N33" s="97"/>
      <c r="O33" s="94"/>
      <c r="P33" s="94"/>
      <c r="Q33" s="95"/>
      <c r="R33" s="97"/>
      <c r="S33" s="94"/>
      <c r="T33" s="94"/>
      <c r="U33" s="95"/>
      <c r="V33" s="97"/>
      <c r="W33" s="119"/>
      <c r="X33" s="119"/>
      <c r="Y33" s="51"/>
      <c r="Z33" s="97"/>
      <c r="AA33" s="94"/>
      <c r="AB33" s="94"/>
      <c r="AC33" s="95"/>
      <c r="AD33" s="97"/>
      <c r="AE33" s="94"/>
      <c r="AF33" s="94"/>
      <c r="AG33" s="95"/>
      <c r="AH33" s="97"/>
      <c r="AI33" s="119"/>
      <c r="AJ33" s="119"/>
      <c r="AK33" s="51"/>
    </row>
    <row r="34" spans="1:38">
      <c r="A34" s="13"/>
      <c r="B34" s="256" t="s">
        <v>687</v>
      </c>
      <c r="C34" s="95" t="s">
        <v>267</v>
      </c>
      <c r="D34" s="99" t="s">
        <v>688</v>
      </c>
      <c r="E34" s="95" t="s">
        <v>304</v>
      </c>
      <c r="F34" s="97"/>
      <c r="G34" s="95" t="s">
        <v>267</v>
      </c>
      <c r="H34" s="99" t="s">
        <v>689</v>
      </c>
      <c r="I34" s="95" t="s">
        <v>304</v>
      </c>
      <c r="J34" s="97"/>
      <c r="K34" s="51" t="s">
        <v>267</v>
      </c>
      <c r="L34" s="52" t="s">
        <v>690</v>
      </c>
      <c r="M34" s="51" t="s">
        <v>304</v>
      </c>
      <c r="N34" s="97"/>
      <c r="O34" s="95" t="s">
        <v>267</v>
      </c>
      <c r="P34" s="99" t="s">
        <v>688</v>
      </c>
      <c r="Q34" s="95" t="s">
        <v>304</v>
      </c>
      <c r="R34" s="97"/>
      <c r="S34" s="95" t="s">
        <v>267</v>
      </c>
      <c r="T34" s="99" t="s">
        <v>689</v>
      </c>
      <c r="U34" s="95" t="s">
        <v>304</v>
      </c>
      <c r="V34" s="97"/>
      <c r="W34" s="51" t="s">
        <v>267</v>
      </c>
      <c r="X34" s="52" t="s">
        <v>691</v>
      </c>
      <c r="Y34" s="51" t="s">
        <v>304</v>
      </c>
      <c r="Z34" s="97"/>
      <c r="AA34" s="95" t="s">
        <v>267</v>
      </c>
      <c r="AB34" s="99" t="s">
        <v>688</v>
      </c>
      <c r="AC34" s="95" t="s">
        <v>304</v>
      </c>
      <c r="AD34" s="97"/>
      <c r="AE34" s="95" t="s">
        <v>267</v>
      </c>
      <c r="AF34" s="99" t="s">
        <v>689</v>
      </c>
      <c r="AG34" s="95" t="s">
        <v>304</v>
      </c>
      <c r="AH34" s="97"/>
      <c r="AI34" s="51" t="s">
        <v>267</v>
      </c>
      <c r="AJ34" s="52" t="s">
        <v>691</v>
      </c>
      <c r="AK34" s="51" t="s">
        <v>304</v>
      </c>
    </row>
    <row r="35" spans="1:38">
      <c r="A35" s="13"/>
      <c r="B35" s="256" t="s">
        <v>692</v>
      </c>
      <c r="C35" s="136"/>
      <c r="D35" s="102">
        <v>159</v>
      </c>
      <c r="E35" s="95"/>
      <c r="F35" s="97"/>
      <c r="G35" s="136"/>
      <c r="H35" s="102">
        <v>93</v>
      </c>
      <c r="I35" s="95"/>
      <c r="J35" s="97"/>
      <c r="K35" s="53"/>
      <c r="L35" s="54">
        <v>125</v>
      </c>
      <c r="M35" s="51"/>
      <c r="N35" s="97"/>
      <c r="O35" s="136"/>
      <c r="P35" s="102">
        <v>159</v>
      </c>
      <c r="Q35" s="95"/>
      <c r="R35" s="97"/>
      <c r="S35" s="136"/>
      <c r="T35" s="102">
        <v>93</v>
      </c>
      <c r="U35" s="95"/>
      <c r="V35" s="97"/>
      <c r="W35" s="53"/>
      <c r="X35" s="54">
        <v>125</v>
      </c>
      <c r="Y35" s="51"/>
      <c r="Z35" s="97"/>
      <c r="AA35" s="136"/>
      <c r="AB35" s="102">
        <v>159</v>
      </c>
      <c r="AC35" s="95"/>
      <c r="AD35" s="97"/>
      <c r="AE35" s="136"/>
      <c r="AF35" s="102">
        <v>93</v>
      </c>
      <c r="AG35" s="95"/>
      <c r="AH35" s="97"/>
      <c r="AI35" s="53"/>
      <c r="AJ35" s="54">
        <v>125</v>
      </c>
      <c r="AK35" s="51"/>
    </row>
    <row r="36" spans="1:38">
      <c r="A36" s="13"/>
      <c r="B36" s="256" t="s">
        <v>682</v>
      </c>
      <c r="C36" s="137" t="s">
        <v>267</v>
      </c>
      <c r="D36" s="138" t="s">
        <v>693</v>
      </c>
      <c r="E36" s="95" t="s">
        <v>304</v>
      </c>
      <c r="F36" s="97"/>
      <c r="G36" s="137" t="s">
        <v>267</v>
      </c>
      <c r="H36" s="138" t="s">
        <v>694</v>
      </c>
      <c r="I36" s="95" t="s">
        <v>304</v>
      </c>
      <c r="J36" s="97"/>
      <c r="K36" s="139" t="s">
        <v>267</v>
      </c>
      <c r="L36" s="140">
        <v>56</v>
      </c>
      <c r="M36" s="51"/>
      <c r="N36" s="97"/>
      <c r="O36" s="137" t="s">
        <v>267</v>
      </c>
      <c r="P36" s="138" t="s">
        <v>693</v>
      </c>
      <c r="Q36" s="95" t="s">
        <v>304</v>
      </c>
      <c r="R36" s="97"/>
      <c r="S36" s="137" t="s">
        <v>267</v>
      </c>
      <c r="T36" s="138" t="s">
        <v>694</v>
      </c>
      <c r="U36" s="95" t="s">
        <v>304</v>
      </c>
      <c r="V36" s="97"/>
      <c r="W36" s="139" t="s">
        <v>267</v>
      </c>
      <c r="X36" s="140">
        <v>57</v>
      </c>
      <c r="Y36" s="51"/>
      <c r="Z36" s="97"/>
      <c r="AA36" s="137" t="s">
        <v>267</v>
      </c>
      <c r="AB36" s="138" t="s">
        <v>693</v>
      </c>
      <c r="AC36" s="95" t="s">
        <v>304</v>
      </c>
      <c r="AD36" s="97"/>
      <c r="AE36" s="137" t="s">
        <v>267</v>
      </c>
      <c r="AF36" s="138" t="s">
        <v>694</v>
      </c>
      <c r="AG36" s="95" t="s">
        <v>304</v>
      </c>
      <c r="AH36" s="97"/>
      <c r="AI36" s="139" t="s">
        <v>267</v>
      </c>
      <c r="AJ36" s="140">
        <v>57</v>
      </c>
      <c r="AK36" s="51"/>
    </row>
    <row r="37" spans="1:38" ht="15.75">
      <c r="A37" s="13"/>
      <c r="B37" s="86"/>
      <c r="C37" s="86"/>
      <c r="D37" s="86"/>
      <c r="E37" s="86"/>
      <c r="F37" s="86"/>
      <c r="G37" s="86"/>
      <c r="H37" s="86"/>
      <c r="I37" s="86"/>
      <c r="J37" s="86"/>
      <c r="K37" s="86"/>
      <c r="L37" s="86"/>
      <c r="M37" s="86"/>
      <c r="N37" s="86"/>
      <c r="O37" s="86"/>
      <c r="P37" s="86"/>
      <c r="Q37" s="86"/>
      <c r="R37" s="86"/>
      <c r="S37" s="86"/>
      <c r="T37" s="86"/>
      <c r="U37" s="86"/>
      <c r="V37" s="86"/>
      <c r="W37" s="86"/>
      <c r="X37" s="86"/>
      <c r="Y37" s="86"/>
      <c r="Z37" s="86"/>
      <c r="AA37" s="86"/>
      <c r="AB37" s="86"/>
      <c r="AC37" s="86"/>
      <c r="AD37" s="86"/>
      <c r="AE37" s="86"/>
      <c r="AF37" s="86"/>
      <c r="AG37" s="86"/>
      <c r="AH37" s="86"/>
      <c r="AI37" s="86"/>
      <c r="AJ37" s="86"/>
      <c r="AK37" s="86"/>
      <c r="AL37" s="86"/>
    </row>
    <row r="38" spans="1:38" ht="15" customHeight="1">
      <c r="A38" s="13" t="s">
        <v>1115</v>
      </c>
      <c r="B38" s="12" t="s">
        <v>5</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row>
    <row r="39" spans="1:38">
      <c r="A39" s="13"/>
      <c r="B39" s="85" t="s">
        <v>695</v>
      </c>
      <c r="C39" s="85"/>
      <c r="D39" s="85"/>
      <c r="E39" s="85"/>
      <c r="F39" s="85"/>
      <c r="G39" s="85"/>
      <c r="H39" s="85"/>
      <c r="I39" s="85"/>
      <c r="J39" s="85"/>
      <c r="K39" s="85"/>
      <c r="L39" s="85"/>
      <c r="M39" s="85"/>
      <c r="N39" s="85"/>
      <c r="O39" s="85"/>
      <c r="P39" s="85"/>
      <c r="Q39" s="85"/>
      <c r="R39" s="85"/>
      <c r="S39" s="85"/>
      <c r="T39" s="85"/>
      <c r="U39" s="85"/>
      <c r="V39" s="85"/>
      <c r="W39" s="85"/>
      <c r="X39" s="85"/>
      <c r="Y39" s="85"/>
      <c r="Z39" s="85"/>
      <c r="AA39" s="85"/>
      <c r="AB39" s="85"/>
      <c r="AC39" s="85"/>
      <c r="AD39" s="85"/>
      <c r="AE39" s="85"/>
      <c r="AF39" s="85"/>
      <c r="AG39" s="85"/>
      <c r="AH39" s="85"/>
      <c r="AI39" s="85"/>
      <c r="AJ39" s="85"/>
      <c r="AK39" s="85"/>
      <c r="AL39" s="85"/>
    </row>
    <row r="40" spans="1:38" ht="15.75">
      <c r="A40" s="13"/>
      <c r="B40" s="86"/>
      <c r="C40" s="86"/>
      <c r="D40" s="86"/>
      <c r="E40" s="86"/>
      <c r="F40" s="86"/>
      <c r="G40" s="86"/>
      <c r="H40" s="86"/>
      <c r="I40" s="86"/>
      <c r="J40" s="86"/>
      <c r="K40" s="86"/>
      <c r="L40" s="86"/>
      <c r="M40" s="86"/>
      <c r="N40" s="86"/>
      <c r="O40" s="86"/>
      <c r="P40" s="86"/>
      <c r="Q40" s="86"/>
      <c r="R40" s="86"/>
      <c r="S40" s="86"/>
      <c r="T40" s="86"/>
      <c r="U40" s="86"/>
      <c r="V40" s="86"/>
      <c r="W40" s="86"/>
      <c r="X40" s="86"/>
      <c r="Y40" s="86"/>
      <c r="Z40" s="86"/>
      <c r="AA40" s="86"/>
      <c r="AB40" s="86"/>
      <c r="AC40" s="86"/>
      <c r="AD40" s="86"/>
      <c r="AE40" s="86"/>
      <c r="AF40" s="86"/>
      <c r="AG40" s="86"/>
      <c r="AH40" s="86"/>
      <c r="AI40" s="86"/>
      <c r="AJ40" s="86"/>
      <c r="AK40" s="86"/>
      <c r="AL40" s="86"/>
    </row>
    <row r="41" spans="1:38">
      <c r="A41" s="13"/>
      <c r="B41" s="15"/>
      <c r="C41" s="109" t="s">
        <v>654</v>
      </c>
      <c r="D41" s="109"/>
      <c r="E41" s="109"/>
      <c r="F41" s="109"/>
      <c r="G41" s="109"/>
      <c r="H41" s="109"/>
      <c r="I41" s="109"/>
      <c r="J41" s="109"/>
      <c r="K41" s="109"/>
      <c r="L41" s="109"/>
      <c r="M41" s="95"/>
      <c r="N41" s="125"/>
      <c r="O41" s="109" t="s">
        <v>655</v>
      </c>
      <c r="P41" s="109"/>
      <c r="Q41" s="109"/>
      <c r="R41" s="109"/>
      <c r="S41" s="109"/>
      <c r="T41" s="109"/>
      <c r="U41" s="109"/>
      <c r="V41" s="109"/>
      <c r="W41" s="109"/>
      <c r="X41" s="109"/>
      <c r="Y41" s="95"/>
      <c r="Z41" s="125"/>
      <c r="AA41" s="109" t="s">
        <v>656</v>
      </c>
      <c r="AB41" s="109"/>
      <c r="AC41" s="109"/>
      <c r="AD41" s="109"/>
      <c r="AE41" s="109"/>
      <c r="AF41" s="109"/>
      <c r="AG41" s="109"/>
      <c r="AH41" s="109"/>
      <c r="AI41" s="109"/>
      <c r="AJ41" s="109"/>
      <c r="AK41" s="95"/>
      <c r="AL41" s="125"/>
    </row>
    <row r="42" spans="1:38">
      <c r="A42" s="13"/>
      <c r="B42" s="97"/>
      <c r="C42" s="183">
        <v>2011</v>
      </c>
      <c r="D42" s="183"/>
      <c r="E42" s="95"/>
      <c r="F42" s="252"/>
      <c r="G42" s="183">
        <v>2012</v>
      </c>
      <c r="H42" s="183"/>
      <c r="I42" s="95"/>
      <c r="J42" s="252"/>
      <c r="K42" s="196">
        <v>2013</v>
      </c>
      <c r="L42" s="196"/>
      <c r="M42" s="51"/>
      <c r="N42" s="125"/>
      <c r="O42" s="183">
        <v>2011</v>
      </c>
      <c r="P42" s="183"/>
      <c r="Q42" s="95"/>
      <c r="R42" s="252"/>
      <c r="S42" s="183">
        <v>2012</v>
      </c>
      <c r="T42" s="183"/>
      <c r="U42" s="95"/>
      <c r="V42" s="252"/>
      <c r="W42" s="196">
        <v>2013</v>
      </c>
      <c r="X42" s="196"/>
      <c r="Y42" s="51"/>
      <c r="Z42" s="125"/>
      <c r="AA42" s="183">
        <v>2011</v>
      </c>
      <c r="AB42" s="183"/>
      <c r="AC42" s="95"/>
      <c r="AD42" s="252"/>
      <c r="AE42" s="183">
        <v>2012</v>
      </c>
      <c r="AF42" s="183"/>
      <c r="AG42" s="95"/>
      <c r="AH42" s="252"/>
      <c r="AI42" s="196">
        <v>2013</v>
      </c>
      <c r="AJ42" s="196"/>
      <c r="AK42" s="51"/>
      <c r="AL42" s="125"/>
    </row>
    <row r="43" spans="1:38">
      <c r="A43" s="13"/>
      <c r="B43" s="97" t="s">
        <v>696</v>
      </c>
      <c r="C43" s="94" t="s">
        <v>267</v>
      </c>
      <c r="D43" s="174" t="s">
        <v>697</v>
      </c>
      <c r="E43" s="95" t="s">
        <v>304</v>
      </c>
      <c r="F43" s="97"/>
      <c r="G43" s="94" t="s">
        <v>267</v>
      </c>
      <c r="H43" s="174" t="s">
        <v>698</v>
      </c>
      <c r="I43" s="95" t="s">
        <v>304</v>
      </c>
      <c r="J43" s="97"/>
      <c r="K43" s="119" t="s">
        <v>267</v>
      </c>
      <c r="L43" s="120">
        <v>20</v>
      </c>
      <c r="M43" s="51"/>
      <c r="N43" s="97"/>
      <c r="O43" s="94" t="s">
        <v>267</v>
      </c>
      <c r="P43" s="174" t="s">
        <v>697</v>
      </c>
      <c r="Q43" s="95" t="s">
        <v>304</v>
      </c>
      <c r="R43" s="97"/>
      <c r="S43" s="94" t="s">
        <v>267</v>
      </c>
      <c r="T43" s="174" t="s">
        <v>698</v>
      </c>
      <c r="U43" s="95" t="s">
        <v>304</v>
      </c>
      <c r="V43" s="97"/>
      <c r="W43" s="119" t="s">
        <v>267</v>
      </c>
      <c r="X43" s="120">
        <v>20</v>
      </c>
      <c r="Y43" s="51"/>
      <c r="Z43" s="97"/>
      <c r="AA43" s="94" t="s">
        <v>267</v>
      </c>
      <c r="AB43" s="174" t="s">
        <v>697</v>
      </c>
      <c r="AC43" s="95" t="s">
        <v>304</v>
      </c>
      <c r="AD43" s="97"/>
      <c r="AE43" s="94" t="s">
        <v>267</v>
      </c>
      <c r="AF43" s="174" t="s">
        <v>698</v>
      </c>
      <c r="AG43" s="95" t="s">
        <v>304</v>
      </c>
      <c r="AH43" s="97"/>
      <c r="AI43" s="119" t="s">
        <v>267</v>
      </c>
      <c r="AJ43" s="120">
        <v>20</v>
      </c>
      <c r="AK43" s="51"/>
      <c r="AL43" s="97"/>
    </row>
    <row r="44" spans="1:38">
      <c r="A44" s="13"/>
      <c r="B44" s="97" t="s">
        <v>699</v>
      </c>
      <c r="C44" s="95"/>
      <c r="D44" s="99" t="s">
        <v>365</v>
      </c>
      <c r="E44" s="95" t="s">
        <v>304</v>
      </c>
      <c r="F44" s="97"/>
      <c r="G44" s="95"/>
      <c r="H44" s="99" t="s">
        <v>384</v>
      </c>
      <c r="I44" s="95" t="s">
        <v>304</v>
      </c>
      <c r="J44" s="97"/>
      <c r="K44" s="191" t="s">
        <v>308</v>
      </c>
      <c r="L44" s="191"/>
      <c r="M44" s="51"/>
      <c r="N44" s="97"/>
      <c r="O44" s="95"/>
      <c r="P44" s="99" t="s">
        <v>365</v>
      </c>
      <c r="Q44" s="95" t="s">
        <v>304</v>
      </c>
      <c r="R44" s="97"/>
      <c r="S44" s="95"/>
      <c r="T44" s="99" t="s">
        <v>384</v>
      </c>
      <c r="U44" s="95" t="s">
        <v>304</v>
      </c>
      <c r="V44" s="97"/>
      <c r="W44" s="191" t="s">
        <v>308</v>
      </c>
      <c r="X44" s="191"/>
      <c r="Y44" s="51"/>
      <c r="Z44" s="97"/>
      <c r="AA44" s="95"/>
      <c r="AB44" s="99" t="s">
        <v>365</v>
      </c>
      <c r="AC44" s="95" t="s">
        <v>304</v>
      </c>
      <c r="AD44" s="97"/>
      <c r="AE44" s="95"/>
      <c r="AF44" s="99" t="s">
        <v>384</v>
      </c>
      <c r="AG44" s="95" t="s">
        <v>304</v>
      </c>
      <c r="AH44" s="97"/>
      <c r="AI44" s="191" t="s">
        <v>308</v>
      </c>
      <c r="AJ44" s="191"/>
      <c r="AK44" s="51"/>
      <c r="AL44" s="97"/>
    </row>
    <row r="45" spans="1:38">
      <c r="A45" s="13"/>
      <c r="B45" s="97" t="s">
        <v>700</v>
      </c>
      <c r="C45" s="95"/>
      <c r="D45" s="99" t="s">
        <v>701</v>
      </c>
      <c r="E45" s="95" t="s">
        <v>304</v>
      </c>
      <c r="F45" s="257"/>
      <c r="G45" s="95"/>
      <c r="H45" s="99" t="s">
        <v>358</v>
      </c>
      <c r="I45" s="95" t="s">
        <v>304</v>
      </c>
      <c r="J45" s="257"/>
      <c r="K45" s="51"/>
      <c r="L45" s="52" t="s">
        <v>355</v>
      </c>
      <c r="M45" s="51" t="s">
        <v>304</v>
      </c>
      <c r="N45" s="257"/>
      <c r="O45" s="95"/>
      <c r="P45" s="99" t="s">
        <v>701</v>
      </c>
      <c r="Q45" s="95" t="s">
        <v>304</v>
      </c>
      <c r="R45" s="257"/>
      <c r="S45" s="95"/>
      <c r="T45" s="99" t="s">
        <v>358</v>
      </c>
      <c r="U45" s="95" t="s">
        <v>304</v>
      </c>
      <c r="V45" s="257"/>
      <c r="W45" s="51"/>
      <c r="X45" s="52" t="s">
        <v>355</v>
      </c>
      <c r="Y45" s="51" t="s">
        <v>304</v>
      </c>
      <c r="Z45" s="257"/>
      <c r="AA45" s="95"/>
      <c r="AB45" s="99" t="s">
        <v>701</v>
      </c>
      <c r="AC45" s="95" t="s">
        <v>304</v>
      </c>
      <c r="AD45" s="257"/>
      <c r="AE45" s="95"/>
      <c r="AF45" s="99" t="s">
        <v>358</v>
      </c>
      <c r="AG45" s="95" t="s">
        <v>304</v>
      </c>
      <c r="AH45" s="257"/>
      <c r="AI45" s="51"/>
      <c r="AJ45" s="52" t="s">
        <v>355</v>
      </c>
      <c r="AK45" s="51" t="s">
        <v>304</v>
      </c>
      <c r="AL45" s="257"/>
    </row>
    <row r="46" spans="1:38">
      <c r="A46" s="13"/>
      <c r="B46" s="97" t="s">
        <v>702</v>
      </c>
      <c r="C46" s="95"/>
      <c r="D46" s="99" t="s">
        <v>703</v>
      </c>
      <c r="E46" s="95" t="s">
        <v>304</v>
      </c>
      <c r="F46" s="97"/>
      <c r="G46" s="95"/>
      <c r="H46" s="99">
        <v>7</v>
      </c>
      <c r="I46" s="95"/>
      <c r="J46" s="97"/>
      <c r="K46" s="51"/>
      <c r="L46" s="52" t="s">
        <v>311</v>
      </c>
      <c r="M46" s="51" t="s">
        <v>304</v>
      </c>
      <c r="N46" s="97"/>
      <c r="O46" s="95"/>
      <c r="P46" s="99" t="s">
        <v>703</v>
      </c>
      <c r="Q46" s="95" t="s">
        <v>304</v>
      </c>
      <c r="R46" s="97"/>
      <c r="S46" s="95"/>
      <c r="T46" s="99">
        <v>7</v>
      </c>
      <c r="U46" s="95"/>
      <c r="V46" s="97"/>
      <c r="W46" s="51"/>
      <c r="X46" s="52" t="s">
        <v>311</v>
      </c>
      <c r="Y46" s="51" t="s">
        <v>304</v>
      </c>
      <c r="Z46" s="97"/>
      <c r="AA46" s="95"/>
      <c r="AB46" s="99" t="s">
        <v>703</v>
      </c>
      <c r="AC46" s="95" t="s">
        <v>304</v>
      </c>
      <c r="AD46" s="97"/>
      <c r="AE46" s="95"/>
      <c r="AF46" s="99">
        <v>7</v>
      </c>
      <c r="AG46" s="95"/>
      <c r="AH46" s="97"/>
      <c r="AI46" s="51"/>
      <c r="AJ46" s="52" t="s">
        <v>311</v>
      </c>
      <c r="AK46" s="51" t="s">
        <v>304</v>
      </c>
      <c r="AL46" s="97"/>
    </row>
    <row r="47" spans="1:38">
      <c r="A47" s="13"/>
      <c r="B47" s="97" t="s">
        <v>704</v>
      </c>
      <c r="C47" s="95"/>
      <c r="D47" s="99">
        <v>17</v>
      </c>
      <c r="E47" s="95"/>
      <c r="F47" s="97"/>
      <c r="G47" s="95"/>
      <c r="H47" s="99">
        <v>118</v>
      </c>
      <c r="I47" s="95"/>
      <c r="J47" s="97"/>
      <c r="K47" s="191" t="s">
        <v>308</v>
      </c>
      <c r="L47" s="191"/>
      <c r="M47" s="51"/>
      <c r="N47" s="97"/>
      <c r="O47" s="95"/>
      <c r="P47" s="99">
        <v>17</v>
      </c>
      <c r="Q47" s="95"/>
      <c r="R47" s="97"/>
      <c r="S47" s="95"/>
      <c r="T47" s="99">
        <v>118</v>
      </c>
      <c r="U47" s="95"/>
      <c r="V47" s="97"/>
      <c r="W47" s="191" t="s">
        <v>308</v>
      </c>
      <c r="X47" s="191"/>
      <c r="Y47" s="51"/>
      <c r="Z47" s="97"/>
      <c r="AA47" s="95"/>
      <c r="AB47" s="99">
        <v>17</v>
      </c>
      <c r="AC47" s="95"/>
      <c r="AD47" s="97"/>
      <c r="AE47" s="95"/>
      <c r="AF47" s="99">
        <v>118</v>
      </c>
      <c r="AG47" s="95"/>
      <c r="AH47" s="97"/>
      <c r="AI47" s="191" t="s">
        <v>308</v>
      </c>
      <c r="AJ47" s="191"/>
      <c r="AK47" s="51"/>
      <c r="AL47" s="97"/>
    </row>
    <row r="48" spans="1:38">
      <c r="A48" s="13"/>
      <c r="B48" s="97" t="s">
        <v>705</v>
      </c>
      <c r="C48" s="95"/>
      <c r="D48" s="99">
        <v>6</v>
      </c>
      <c r="E48" s="95"/>
      <c r="F48" s="97"/>
      <c r="G48" s="95"/>
      <c r="H48" s="99">
        <v>3</v>
      </c>
      <c r="I48" s="95"/>
      <c r="J48" s="97"/>
      <c r="K48" s="51"/>
      <c r="L48" s="52">
        <v>4</v>
      </c>
      <c r="M48" s="51"/>
      <c r="N48" s="97"/>
      <c r="O48" s="95"/>
      <c r="P48" s="99">
        <v>6</v>
      </c>
      <c r="Q48" s="95"/>
      <c r="R48" s="97"/>
      <c r="S48" s="95"/>
      <c r="T48" s="99">
        <v>3</v>
      </c>
      <c r="U48" s="95"/>
      <c r="V48" s="97"/>
      <c r="W48" s="51"/>
      <c r="X48" s="52">
        <v>4</v>
      </c>
      <c r="Y48" s="51"/>
      <c r="Z48" s="97"/>
      <c r="AA48" s="95"/>
      <c r="AB48" s="99">
        <v>6</v>
      </c>
      <c r="AC48" s="95"/>
      <c r="AD48" s="97"/>
      <c r="AE48" s="95"/>
      <c r="AF48" s="99">
        <v>3</v>
      </c>
      <c r="AG48" s="95"/>
      <c r="AH48" s="97"/>
      <c r="AI48" s="51"/>
      <c r="AJ48" s="52">
        <v>4</v>
      </c>
      <c r="AK48" s="51"/>
      <c r="AL48" s="97"/>
    </row>
    <row r="49" spans="1:38">
      <c r="A49" s="13"/>
      <c r="B49" s="97" t="s">
        <v>706</v>
      </c>
      <c r="C49" s="95"/>
      <c r="D49" s="99" t="s">
        <v>311</v>
      </c>
      <c r="E49" s="95" t="s">
        <v>304</v>
      </c>
      <c r="F49" s="97"/>
      <c r="G49" s="95"/>
      <c r="H49" s="99">
        <v>12</v>
      </c>
      <c r="I49" s="95"/>
      <c r="J49" s="97"/>
      <c r="K49" s="51"/>
      <c r="L49" s="52">
        <v>4</v>
      </c>
      <c r="M49" s="51"/>
      <c r="N49" s="97"/>
      <c r="O49" s="95"/>
      <c r="P49" s="99" t="s">
        <v>311</v>
      </c>
      <c r="Q49" s="95" t="s">
        <v>304</v>
      </c>
      <c r="R49" s="97"/>
      <c r="S49" s="95"/>
      <c r="T49" s="99">
        <v>12</v>
      </c>
      <c r="U49" s="95"/>
      <c r="V49" s="97"/>
      <c r="W49" s="51"/>
      <c r="X49" s="52">
        <v>4</v>
      </c>
      <c r="Y49" s="51"/>
      <c r="Z49" s="97"/>
      <c r="AA49" s="95"/>
      <c r="AB49" s="99" t="s">
        <v>311</v>
      </c>
      <c r="AC49" s="95" t="s">
        <v>304</v>
      </c>
      <c r="AD49" s="97"/>
      <c r="AE49" s="95"/>
      <c r="AF49" s="99">
        <v>12</v>
      </c>
      <c r="AG49" s="95"/>
      <c r="AH49" s="97"/>
      <c r="AI49" s="51"/>
      <c r="AJ49" s="52">
        <v>4</v>
      </c>
      <c r="AK49" s="51"/>
      <c r="AL49" s="97"/>
    </row>
    <row r="50" spans="1:38">
      <c r="A50" s="13"/>
      <c r="B50" s="97" t="s">
        <v>707</v>
      </c>
      <c r="C50" s="95"/>
      <c r="D50" s="99" t="s">
        <v>310</v>
      </c>
      <c r="E50" s="95" t="s">
        <v>304</v>
      </c>
      <c r="F50" s="97"/>
      <c r="G50" s="95"/>
      <c r="H50" s="99" t="s">
        <v>311</v>
      </c>
      <c r="I50" s="95" t="s">
        <v>304</v>
      </c>
      <c r="J50" s="97"/>
      <c r="K50" s="51"/>
      <c r="L50" s="52" t="s">
        <v>519</v>
      </c>
      <c r="M50" s="51" t="s">
        <v>304</v>
      </c>
      <c r="N50" s="97"/>
      <c r="O50" s="95"/>
      <c r="P50" s="99" t="s">
        <v>310</v>
      </c>
      <c r="Q50" s="95" t="s">
        <v>304</v>
      </c>
      <c r="R50" s="97"/>
      <c r="S50" s="95"/>
      <c r="T50" s="99" t="s">
        <v>311</v>
      </c>
      <c r="U50" s="95" t="s">
        <v>304</v>
      </c>
      <c r="V50" s="97"/>
      <c r="W50" s="51"/>
      <c r="X50" s="52" t="s">
        <v>519</v>
      </c>
      <c r="Y50" s="51" t="s">
        <v>304</v>
      </c>
      <c r="Z50" s="97"/>
      <c r="AA50" s="95"/>
      <c r="AB50" s="99" t="s">
        <v>310</v>
      </c>
      <c r="AC50" s="95" t="s">
        <v>304</v>
      </c>
      <c r="AD50" s="97"/>
      <c r="AE50" s="95"/>
      <c r="AF50" s="99" t="s">
        <v>311</v>
      </c>
      <c r="AG50" s="95" t="s">
        <v>304</v>
      </c>
      <c r="AH50" s="97"/>
      <c r="AI50" s="51"/>
      <c r="AJ50" s="52" t="s">
        <v>519</v>
      </c>
      <c r="AK50" s="51" t="s">
        <v>304</v>
      </c>
      <c r="AL50" s="97"/>
    </row>
    <row r="51" spans="1:38">
      <c r="A51" s="13"/>
      <c r="B51" s="97" t="s">
        <v>708</v>
      </c>
      <c r="C51" s="95"/>
      <c r="D51" s="99" t="s">
        <v>308</v>
      </c>
      <c r="E51" s="95"/>
      <c r="F51" s="97"/>
      <c r="G51" s="95"/>
      <c r="H51" s="99" t="s">
        <v>311</v>
      </c>
      <c r="I51" s="95" t="s">
        <v>304</v>
      </c>
      <c r="J51" s="97"/>
      <c r="K51" s="51"/>
      <c r="L51" s="52" t="s">
        <v>525</v>
      </c>
      <c r="M51" s="51" t="s">
        <v>304</v>
      </c>
      <c r="N51" s="97"/>
      <c r="O51" s="95"/>
      <c r="P51" s="99" t="s">
        <v>308</v>
      </c>
      <c r="Q51" s="95"/>
      <c r="R51" s="97"/>
      <c r="S51" s="95"/>
      <c r="T51" s="99" t="s">
        <v>311</v>
      </c>
      <c r="U51" s="95" t="s">
        <v>304</v>
      </c>
      <c r="V51" s="97"/>
      <c r="W51" s="51"/>
      <c r="X51" s="52" t="s">
        <v>525</v>
      </c>
      <c r="Y51" s="51" t="s">
        <v>304</v>
      </c>
      <c r="Z51" s="97"/>
      <c r="AA51" s="95"/>
      <c r="AB51" s="99" t="s">
        <v>308</v>
      </c>
      <c r="AC51" s="95"/>
      <c r="AD51" s="97"/>
      <c r="AE51" s="95"/>
      <c r="AF51" s="99" t="s">
        <v>311</v>
      </c>
      <c r="AG51" s="95" t="s">
        <v>304</v>
      </c>
      <c r="AH51" s="97"/>
      <c r="AI51" s="51"/>
      <c r="AJ51" s="52" t="s">
        <v>525</v>
      </c>
      <c r="AK51" s="51" t="s">
        <v>304</v>
      </c>
      <c r="AL51" s="97"/>
    </row>
    <row r="52" spans="1:38">
      <c r="A52" s="13"/>
      <c r="B52" s="97" t="s">
        <v>709</v>
      </c>
      <c r="C52" s="95"/>
      <c r="D52" s="99" t="s">
        <v>710</v>
      </c>
      <c r="E52" s="95" t="s">
        <v>304</v>
      </c>
      <c r="F52" s="97"/>
      <c r="G52" s="95"/>
      <c r="H52" s="99" t="s">
        <v>701</v>
      </c>
      <c r="I52" s="95" t="s">
        <v>304</v>
      </c>
      <c r="J52" s="97"/>
      <c r="K52" s="51"/>
      <c r="L52" s="52">
        <v>4</v>
      </c>
      <c r="M52" s="51"/>
      <c r="N52" s="97"/>
      <c r="O52" s="95"/>
      <c r="P52" s="99" t="s">
        <v>710</v>
      </c>
      <c r="Q52" s="95" t="s">
        <v>304</v>
      </c>
      <c r="R52" s="97"/>
      <c r="S52" s="95"/>
      <c r="T52" s="99" t="s">
        <v>701</v>
      </c>
      <c r="U52" s="95" t="s">
        <v>304</v>
      </c>
      <c r="V52" s="97"/>
      <c r="W52" s="51"/>
      <c r="X52" s="52">
        <v>4</v>
      </c>
      <c r="Y52" s="51"/>
      <c r="Z52" s="97"/>
      <c r="AA52" s="95"/>
      <c r="AB52" s="99" t="s">
        <v>710</v>
      </c>
      <c r="AC52" s="95" t="s">
        <v>304</v>
      </c>
      <c r="AD52" s="97"/>
      <c r="AE52" s="95"/>
      <c r="AF52" s="99" t="s">
        <v>701</v>
      </c>
      <c r="AG52" s="95" t="s">
        <v>304</v>
      </c>
      <c r="AH52" s="97"/>
      <c r="AI52" s="51"/>
      <c r="AJ52" s="52">
        <v>4</v>
      </c>
      <c r="AK52" s="51"/>
      <c r="AL52" s="97"/>
    </row>
    <row r="53" spans="1:38">
      <c r="A53" s="13"/>
      <c r="B53" s="97" t="s">
        <v>711</v>
      </c>
      <c r="C53" s="95"/>
      <c r="D53" s="99" t="s">
        <v>308</v>
      </c>
      <c r="E53" s="95"/>
      <c r="F53" s="97"/>
      <c r="G53" s="95"/>
      <c r="H53" s="99" t="s">
        <v>308</v>
      </c>
      <c r="I53" s="95"/>
      <c r="J53" s="97"/>
      <c r="K53" s="51"/>
      <c r="L53" s="52" t="s">
        <v>519</v>
      </c>
      <c r="M53" s="51" t="s">
        <v>304</v>
      </c>
      <c r="N53" s="97"/>
      <c r="O53" s="95"/>
      <c r="P53" s="99" t="s">
        <v>308</v>
      </c>
      <c r="Q53" s="95"/>
      <c r="R53" s="97"/>
      <c r="S53" s="95"/>
      <c r="T53" s="99" t="s">
        <v>308</v>
      </c>
      <c r="U53" s="95"/>
      <c r="V53" s="97"/>
      <c r="W53" s="51"/>
      <c r="X53" s="52" t="s">
        <v>519</v>
      </c>
      <c r="Y53" s="51" t="s">
        <v>304</v>
      </c>
      <c r="Z53" s="97"/>
      <c r="AA53" s="95"/>
      <c r="AB53" s="99" t="s">
        <v>308</v>
      </c>
      <c r="AC53" s="95"/>
      <c r="AD53" s="97"/>
      <c r="AE53" s="95"/>
      <c r="AF53" s="99" t="s">
        <v>308</v>
      </c>
      <c r="AG53" s="95"/>
      <c r="AH53" s="97"/>
      <c r="AI53" s="51"/>
      <c r="AJ53" s="52" t="s">
        <v>519</v>
      </c>
      <c r="AK53" s="51" t="s">
        <v>304</v>
      </c>
      <c r="AL53" s="97"/>
    </row>
    <row r="54" spans="1:38">
      <c r="A54" s="13"/>
      <c r="B54" s="97" t="s">
        <v>712</v>
      </c>
      <c r="C54" s="136"/>
      <c r="D54" s="102" t="s">
        <v>384</v>
      </c>
      <c r="E54" s="95" t="s">
        <v>304</v>
      </c>
      <c r="F54" s="97"/>
      <c r="G54" s="136"/>
      <c r="H54" s="102">
        <v>9</v>
      </c>
      <c r="I54" s="95"/>
      <c r="J54" s="97"/>
      <c r="K54" s="53"/>
      <c r="L54" s="54">
        <v>2</v>
      </c>
      <c r="M54" s="51"/>
      <c r="N54" s="97"/>
      <c r="O54" s="136"/>
      <c r="P54" s="102" t="s">
        <v>384</v>
      </c>
      <c r="Q54" s="95" t="s">
        <v>304</v>
      </c>
      <c r="R54" s="97"/>
      <c r="S54" s="136"/>
      <c r="T54" s="102">
        <v>9</v>
      </c>
      <c r="U54" s="95"/>
      <c r="V54" s="97"/>
      <c r="W54" s="53"/>
      <c r="X54" s="54">
        <v>2</v>
      </c>
      <c r="Y54" s="51"/>
      <c r="Z54" s="97"/>
      <c r="AA54" s="136"/>
      <c r="AB54" s="102" t="s">
        <v>525</v>
      </c>
      <c r="AC54" s="95" t="s">
        <v>304</v>
      </c>
      <c r="AD54" s="97"/>
      <c r="AE54" s="136"/>
      <c r="AF54" s="102">
        <v>9</v>
      </c>
      <c r="AG54" s="95"/>
      <c r="AH54" s="97"/>
      <c r="AI54" s="53"/>
      <c r="AJ54" s="54">
        <v>2</v>
      </c>
      <c r="AK54" s="51"/>
      <c r="AL54" s="97"/>
    </row>
    <row r="55" spans="1:38">
      <c r="A55" s="13"/>
      <c r="B55" s="97" t="s">
        <v>713</v>
      </c>
      <c r="C55" s="137" t="s">
        <v>267</v>
      </c>
      <c r="D55" s="138" t="s">
        <v>683</v>
      </c>
      <c r="E55" s="95" t="s">
        <v>304</v>
      </c>
      <c r="F55" s="97"/>
      <c r="G55" s="137" t="s">
        <v>267</v>
      </c>
      <c r="H55" s="138" t="s">
        <v>684</v>
      </c>
      <c r="I55" s="95" t="s">
        <v>304</v>
      </c>
      <c r="J55" s="97"/>
      <c r="K55" s="139" t="s">
        <v>267</v>
      </c>
      <c r="L55" s="140">
        <v>6</v>
      </c>
      <c r="M55" s="51"/>
      <c r="N55" s="97"/>
      <c r="O55" s="137" t="s">
        <v>267</v>
      </c>
      <c r="P55" s="138" t="s">
        <v>683</v>
      </c>
      <c r="Q55" s="95" t="s">
        <v>304</v>
      </c>
      <c r="R55" s="97"/>
      <c r="S55" s="137" t="s">
        <v>267</v>
      </c>
      <c r="T55" s="138" t="s">
        <v>684</v>
      </c>
      <c r="U55" s="95" t="s">
        <v>304</v>
      </c>
      <c r="V55" s="97"/>
      <c r="W55" s="139" t="s">
        <v>267</v>
      </c>
      <c r="X55" s="140">
        <v>6</v>
      </c>
      <c r="Y55" s="51"/>
      <c r="Z55" s="97"/>
      <c r="AA55" s="137" t="s">
        <v>267</v>
      </c>
      <c r="AB55" s="138" t="s">
        <v>685</v>
      </c>
      <c r="AC55" s="95" t="s">
        <v>304</v>
      </c>
      <c r="AD55" s="97"/>
      <c r="AE55" s="137" t="s">
        <v>267</v>
      </c>
      <c r="AF55" s="138" t="s">
        <v>684</v>
      </c>
      <c r="AG55" s="95" t="s">
        <v>304</v>
      </c>
      <c r="AH55" s="97"/>
      <c r="AI55" s="139" t="s">
        <v>267</v>
      </c>
      <c r="AJ55" s="140">
        <v>6</v>
      </c>
      <c r="AK55" s="51"/>
      <c r="AL55" s="97"/>
    </row>
    <row r="56" spans="1:38">
      <c r="A56" s="13"/>
      <c r="B56" s="97" t="s">
        <v>714</v>
      </c>
      <c r="C56" s="137"/>
      <c r="D56" s="138">
        <v>64</v>
      </c>
      <c r="E56" s="95"/>
      <c r="F56" s="97" t="s">
        <v>577</v>
      </c>
      <c r="G56" s="137"/>
      <c r="H56" s="138">
        <v>9</v>
      </c>
      <c r="I56" s="95"/>
      <c r="J56" s="97" t="s">
        <v>577</v>
      </c>
      <c r="K56" s="139"/>
      <c r="L56" s="140">
        <v>11</v>
      </c>
      <c r="M56" s="51"/>
      <c r="N56" s="97" t="s">
        <v>577</v>
      </c>
      <c r="O56" s="137"/>
      <c r="P56" s="138">
        <v>64</v>
      </c>
      <c r="Q56" s="95"/>
      <c r="R56" s="97" t="s">
        <v>577</v>
      </c>
      <c r="S56" s="137"/>
      <c r="T56" s="138">
        <v>9</v>
      </c>
      <c r="U56" s="95"/>
      <c r="V56" s="97" t="s">
        <v>577</v>
      </c>
      <c r="W56" s="139"/>
      <c r="X56" s="140">
        <v>11</v>
      </c>
      <c r="Y56" s="51"/>
      <c r="Z56" s="97" t="s">
        <v>577</v>
      </c>
      <c r="AA56" s="137"/>
      <c r="AB56" s="138">
        <v>65</v>
      </c>
      <c r="AC56" s="95"/>
      <c r="AD56" s="97" t="s">
        <v>577</v>
      </c>
      <c r="AE56" s="137"/>
      <c r="AF56" s="138">
        <v>9</v>
      </c>
      <c r="AG56" s="95"/>
      <c r="AH56" s="97" t="s">
        <v>577</v>
      </c>
      <c r="AI56" s="139"/>
      <c r="AJ56" s="140">
        <v>11</v>
      </c>
      <c r="AK56" s="51"/>
      <c r="AL56" s="97" t="s">
        <v>577</v>
      </c>
    </row>
    <row r="57" spans="1:38" ht="127.5">
      <c r="A57" s="13"/>
      <c r="B57" s="159">
        <v>-1</v>
      </c>
      <c r="C57" s="158" t="s">
        <v>715</v>
      </c>
    </row>
    <row r="58" spans="1:38" ht="140.25">
      <c r="A58" s="13"/>
      <c r="B58" s="159">
        <v>-2</v>
      </c>
      <c r="C58" s="158" t="s">
        <v>716</v>
      </c>
    </row>
    <row r="59" spans="1:38" ht="102">
      <c r="A59" s="13"/>
      <c r="B59" s="159">
        <v>-3</v>
      </c>
      <c r="C59" s="158" t="s">
        <v>717</v>
      </c>
    </row>
    <row r="60" spans="1:38" ht="15" customHeight="1">
      <c r="A60" s="13" t="s">
        <v>1116</v>
      </c>
      <c r="B60" s="12" t="s">
        <v>5</v>
      </c>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c r="AI60" s="12"/>
      <c r="AJ60" s="12"/>
      <c r="AK60" s="12"/>
      <c r="AL60" s="12"/>
    </row>
    <row r="61" spans="1:38" ht="25.5" customHeight="1">
      <c r="A61" s="13"/>
      <c r="B61" s="85" t="s">
        <v>718</v>
      </c>
      <c r="C61" s="85"/>
      <c r="D61" s="85"/>
      <c r="E61" s="85"/>
      <c r="F61" s="85"/>
      <c r="G61" s="85"/>
      <c r="H61" s="85"/>
      <c r="I61" s="85"/>
      <c r="J61" s="85"/>
      <c r="K61" s="85"/>
      <c r="L61" s="85"/>
      <c r="M61" s="85"/>
      <c r="N61" s="85"/>
      <c r="O61" s="85"/>
      <c r="P61" s="85"/>
      <c r="Q61" s="85"/>
      <c r="R61" s="85"/>
      <c r="S61" s="85"/>
      <c r="T61" s="85"/>
      <c r="U61" s="85"/>
      <c r="V61" s="85"/>
      <c r="W61" s="85"/>
      <c r="X61" s="85"/>
      <c r="Y61" s="85"/>
      <c r="Z61" s="85"/>
      <c r="AA61" s="85"/>
      <c r="AB61" s="85"/>
      <c r="AC61" s="85"/>
      <c r="AD61" s="85"/>
      <c r="AE61" s="85"/>
      <c r="AF61" s="85"/>
      <c r="AG61" s="85"/>
      <c r="AH61" s="85"/>
      <c r="AI61" s="85"/>
      <c r="AJ61" s="85"/>
      <c r="AK61" s="85"/>
      <c r="AL61" s="85"/>
    </row>
    <row r="62" spans="1:38" ht="15.75">
      <c r="A62" s="13"/>
      <c r="B62" s="86"/>
      <c r="C62" s="86"/>
      <c r="D62" s="86"/>
      <c r="E62" s="86"/>
      <c r="F62" s="86"/>
      <c r="G62" s="86"/>
      <c r="H62" s="86"/>
      <c r="I62" s="86"/>
      <c r="J62" s="86"/>
      <c r="K62" s="86"/>
      <c r="L62" s="86"/>
      <c r="M62" s="86"/>
      <c r="N62" s="86"/>
      <c r="O62" s="86"/>
      <c r="P62" s="86"/>
      <c r="Q62" s="86"/>
      <c r="R62" s="86"/>
      <c r="S62" s="86"/>
      <c r="T62" s="86"/>
      <c r="U62" s="86"/>
      <c r="V62" s="86"/>
      <c r="W62" s="86"/>
      <c r="X62" s="86"/>
      <c r="Y62" s="86"/>
      <c r="Z62" s="86"/>
      <c r="AA62" s="86"/>
      <c r="AB62" s="86"/>
      <c r="AC62" s="86"/>
      <c r="AD62" s="86"/>
      <c r="AE62" s="86"/>
      <c r="AF62" s="86"/>
      <c r="AG62" s="86"/>
      <c r="AH62" s="86"/>
      <c r="AI62" s="86"/>
      <c r="AJ62" s="86"/>
      <c r="AK62" s="86"/>
      <c r="AL62" s="86"/>
    </row>
    <row r="63" spans="1:38">
      <c r="A63" s="13"/>
      <c r="B63" s="15"/>
      <c r="C63" s="259" t="s">
        <v>654</v>
      </c>
      <c r="D63" s="259"/>
      <c r="E63" s="259"/>
      <c r="F63" s="259"/>
      <c r="G63" s="259"/>
      <c r="H63" s="259"/>
      <c r="I63" s="192"/>
      <c r="J63" s="125"/>
      <c r="K63" s="259" t="s">
        <v>655</v>
      </c>
      <c r="L63" s="259"/>
      <c r="M63" s="259"/>
      <c r="N63" s="259"/>
      <c r="O63" s="259"/>
      <c r="P63" s="259"/>
      <c r="Q63" s="192"/>
      <c r="R63" s="125"/>
      <c r="S63" s="259" t="s">
        <v>656</v>
      </c>
      <c r="T63" s="259"/>
      <c r="U63" s="259"/>
      <c r="V63" s="259"/>
      <c r="W63" s="259"/>
      <c r="X63" s="259"/>
      <c r="Y63" s="192"/>
    </row>
    <row r="64" spans="1:38">
      <c r="A64" s="13"/>
      <c r="B64" s="97"/>
      <c r="C64" s="260">
        <v>41274</v>
      </c>
      <c r="D64" s="260"/>
      <c r="E64" s="95"/>
      <c r="F64" s="168"/>
      <c r="G64" s="261">
        <v>41639</v>
      </c>
      <c r="H64" s="261"/>
      <c r="I64" s="51"/>
      <c r="J64" s="97"/>
      <c r="K64" s="260">
        <v>41274</v>
      </c>
      <c r="L64" s="260"/>
      <c r="M64" s="95"/>
      <c r="N64" s="168"/>
      <c r="O64" s="261">
        <v>41639</v>
      </c>
      <c r="P64" s="261"/>
      <c r="Q64" s="51"/>
      <c r="R64" s="97"/>
      <c r="S64" s="260">
        <v>41274</v>
      </c>
      <c r="T64" s="260"/>
      <c r="U64" s="95"/>
      <c r="V64" s="168"/>
      <c r="W64" s="261">
        <v>41639</v>
      </c>
      <c r="X64" s="261"/>
      <c r="Y64" s="51"/>
    </row>
    <row r="65" spans="1:25">
      <c r="A65" s="13"/>
      <c r="B65" s="97" t="s">
        <v>43</v>
      </c>
      <c r="C65" s="119"/>
      <c r="D65" s="119"/>
      <c r="E65" s="51"/>
      <c r="F65" s="97"/>
      <c r="G65" s="119"/>
      <c r="H65" s="119"/>
      <c r="I65" s="51"/>
      <c r="J65" s="97"/>
      <c r="K65" s="94"/>
      <c r="L65" s="94"/>
      <c r="M65" s="95"/>
      <c r="N65" s="97"/>
      <c r="O65" s="119"/>
      <c r="P65" s="119"/>
      <c r="Q65" s="51"/>
      <c r="R65" s="97"/>
      <c r="S65" s="94"/>
      <c r="T65" s="94"/>
      <c r="U65" s="95"/>
      <c r="V65" s="97"/>
      <c r="W65" s="119"/>
      <c r="X65" s="119"/>
      <c r="Y65" s="51"/>
    </row>
    <row r="66" spans="1:25">
      <c r="A66" s="13"/>
      <c r="B66" s="256" t="s">
        <v>719</v>
      </c>
      <c r="C66" s="95" t="s">
        <v>267</v>
      </c>
      <c r="D66" s="99">
        <v>9</v>
      </c>
      <c r="E66" s="95"/>
      <c r="F66" s="97"/>
      <c r="G66" s="51" t="s">
        <v>267</v>
      </c>
      <c r="H66" s="52" t="s">
        <v>384</v>
      </c>
      <c r="I66" s="51" t="s">
        <v>304</v>
      </c>
      <c r="J66" s="97"/>
      <c r="K66" s="95" t="s">
        <v>267</v>
      </c>
      <c r="L66" s="99">
        <v>9</v>
      </c>
      <c r="M66" s="95"/>
      <c r="N66" s="97"/>
      <c r="O66" s="51" t="s">
        <v>267</v>
      </c>
      <c r="P66" s="52" t="s">
        <v>384</v>
      </c>
      <c r="Q66" s="51" t="s">
        <v>304</v>
      </c>
      <c r="R66" s="97"/>
      <c r="S66" s="95" t="s">
        <v>267</v>
      </c>
      <c r="T66" s="99">
        <v>9</v>
      </c>
      <c r="U66" s="95"/>
      <c r="V66" s="97"/>
      <c r="W66" s="51" t="s">
        <v>267</v>
      </c>
      <c r="X66" s="52" t="s">
        <v>384</v>
      </c>
      <c r="Y66" s="51" t="s">
        <v>304</v>
      </c>
    </row>
    <row r="67" spans="1:25">
      <c r="A67" s="13"/>
      <c r="B67" s="256" t="s">
        <v>720</v>
      </c>
      <c r="C67" s="95"/>
      <c r="D67" s="99">
        <v>28</v>
      </c>
      <c r="E67" s="95"/>
      <c r="F67" s="97"/>
      <c r="G67" s="51"/>
      <c r="H67" s="52">
        <v>28</v>
      </c>
      <c r="I67" s="51"/>
      <c r="J67" s="97"/>
      <c r="K67" s="95"/>
      <c r="L67" s="99">
        <v>28</v>
      </c>
      <c r="M67" s="95"/>
      <c r="N67" s="97"/>
      <c r="O67" s="51"/>
      <c r="P67" s="52">
        <v>28</v>
      </c>
      <c r="Q67" s="51"/>
      <c r="R67" s="97"/>
      <c r="S67" s="95"/>
      <c r="T67" s="99">
        <v>28</v>
      </c>
      <c r="U67" s="95"/>
      <c r="V67" s="97"/>
      <c r="W67" s="51"/>
      <c r="X67" s="52">
        <v>28</v>
      </c>
      <c r="Y67" s="51"/>
    </row>
    <row r="68" spans="1:25">
      <c r="A68" s="13"/>
      <c r="B68" s="256" t="s">
        <v>721</v>
      </c>
      <c r="C68" s="95"/>
      <c r="D68" s="99">
        <v>29</v>
      </c>
      <c r="E68" s="95"/>
      <c r="F68" s="97"/>
      <c r="G68" s="51"/>
      <c r="H68" s="52">
        <v>20</v>
      </c>
      <c r="I68" s="51"/>
      <c r="J68" s="97"/>
      <c r="K68" s="95"/>
      <c r="L68" s="99">
        <v>29</v>
      </c>
      <c r="M68" s="95"/>
      <c r="N68" s="97"/>
      <c r="O68" s="51"/>
      <c r="P68" s="52">
        <v>20</v>
      </c>
      <c r="Q68" s="51"/>
      <c r="R68" s="97"/>
      <c r="S68" s="95"/>
      <c r="T68" s="99">
        <v>29</v>
      </c>
      <c r="U68" s="95"/>
      <c r="V68" s="97"/>
      <c r="W68" s="51"/>
      <c r="X68" s="52">
        <v>20</v>
      </c>
      <c r="Y68" s="51"/>
    </row>
    <row r="69" spans="1:25">
      <c r="A69" s="13"/>
      <c r="B69" s="256" t="s">
        <v>722</v>
      </c>
      <c r="C69" s="109" t="s">
        <v>308</v>
      </c>
      <c r="D69" s="109"/>
      <c r="E69" s="95"/>
      <c r="F69" s="178"/>
      <c r="G69" s="53"/>
      <c r="H69" s="54" t="s">
        <v>710</v>
      </c>
      <c r="I69" s="51" t="s">
        <v>304</v>
      </c>
      <c r="J69" s="178"/>
      <c r="K69" s="109" t="s">
        <v>308</v>
      </c>
      <c r="L69" s="109"/>
      <c r="M69" s="95"/>
      <c r="N69" s="178"/>
      <c r="O69" s="53"/>
      <c r="P69" s="54" t="s">
        <v>710</v>
      </c>
      <c r="Q69" s="51" t="s">
        <v>304</v>
      </c>
      <c r="R69" s="178"/>
      <c r="S69" s="109" t="s">
        <v>308</v>
      </c>
      <c r="T69" s="109"/>
      <c r="U69" s="95"/>
      <c r="V69" s="178"/>
      <c r="W69" s="53"/>
      <c r="X69" s="54" t="s">
        <v>710</v>
      </c>
      <c r="Y69" s="51" t="s">
        <v>304</v>
      </c>
    </row>
    <row r="70" spans="1:25" ht="24.75">
      <c r="A70" s="13"/>
      <c r="B70" s="258" t="s">
        <v>723</v>
      </c>
      <c r="C70" s="94"/>
      <c r="D70" s="174">
        <v>66</v>
      </c>
      <c r="E70" s="95"/>
      <c r="F70" s="168"/>
      <c r="G70" s="94"/>
      <c r="H70" s="174">
        <v>35</v>
      </c>
      <c r="I70" s="95"/>
      <c r="J70" s="168"/>
      <c r="K70" s="94"/>
      <c r="L70" s="174">
        <v>66</v>
      </c>
      <c r="M70" s="95"/>
      <c r="N70" s="168"/>
      <c r="O70" s="94"/>
      <c r="P70" s="174">
        <v>35</v>
      </c>
      <c r="Q70" s="95"/>
      <c r="R70" s="168"/>
      <c r="S70" s="94"/>
      <c r="T70" s="174">
        <v>66</v>
      </c>
      <c r="U70" s="95"/>
      <c r="V70" s="168"/>
      <c r="W70" s="94"/>
      <c r="X70" s="174">
        <v>35</v>
      </c>
      <c r="Y70" s="95"/>
    </row>
    <row r="71" spans="1:25">
      <c r="A71" s="13"/>
      <c r="B71" s="256" t="s">
        <v>724</v>
      </c>
      <c r="C71" s="95"/>
      <c r="D71" s="99" t="s">
        <v>725</v>
      </c>
      <c r="E71" s="95" t="s">
        <v>304</v>
      </c>
      <c r="F71" s="97"/>
      <c r="G71" s="51"/>
      <c r="H71" s="52" t="s">
        <v>355</v>
      </c>
      <c r="I71" s="51" t="s">
        <v>304</v>
      </c>
      <c r="J71" s="97"/>
      <c r="K71" s="95"/>
      <c r="L71" s="99" t="s">
        <v>725</v>
      </c>
      <c r="M71" s="95" t="s">
        <v>304</v>
      </c>
      <c r="N71" s="97"/>
      <c r="O71" s="51"/>
      <c r="P71" s="52" t="s">
        <v>355</v>
      </c>
      <c r="Q71" s="51" t="s">
        <v>304</v>
      </c>
      <c r="R71" s="97"/>
      <c r="S71" s="95"/>
      <c r="T71" s="99" t="s">
        <v>725</v>
      </c>
      <c r="U71" s="95" t="s">
        <v>304</v>
      </c>
      <c r="V71" s="97"/>
      <c r="W71" s="51"/>
      <c r="X71" s="52" t="s">
        <v>355</v>
      </c>
      <c r="Y71" s="51" t="s">
        <v>304</v>
      </c>
    </row>
    <row r="72" spans="1:25" ht="24.75">
      <c r="A72" s="13"/>
      <c r="B72" s="256" t="s">
        <v>726</v>
      </c>
      <c r="C72" s="136"/>
      <c r="D72" s="102">
        <v>49</v>
      </c>
      <c r="E72" s="95"/>
      <c r="F72" s="178"/>
      <c r="G72" s="53"/>
      <c r="H72" s="54">
        <v>30</v>
      </c>
      <c r="I72" s="51"/>
      <c r="J72" s="178"/>
      <c r="K72" s="136"/>
      <c r="L72" s="102">
        <v>49</v>
      </c>
      <c r="M72" s="95"/>
      <c r="N72" s="178"/>
      <c r="O72" s="53"/>
      <c r="P72" s="54">
        <v>30</v>
      </c>
      <c r="Q72" s="51"/>
      <c r="R72" s="178"/>
      <c r="S72" s="136"/>
      <c r="T72" s="102">
        <v>49</v>
      </c>
      <c r="U72" s="95"/>
      <c r="V72" s="178"/>
      <c r="W72" s="53"/>
      <c r="X72" s="54">
        <v>30</v>
      </c>
      <c r="Y72" s="51"/>
    </row>
    <row r="73" spans="1:25" ht="24.75">
      <c r="A73" s="13"/>
      <c r="B73" s="258" t="s">
        <v>727</v>
      </c>
      <c r="C73" s="137" t="s">
        <v>267</v>
      </c>
      <c r="D73" s="138">
        <v>49</v>
      </c>
      <c r="E73" s="95"/>
      <c r="F73" s="97"/>
      <c r="G73" s="139" t="s">
        <v>267</v>
      </c>
      <c r="H73" s="140">
        <v>30</v>
      </c>
      <c r="I73" s="51"/>
      <c r="J73" s="97"/>
      <c r="K73" s="137" t="s">
        <v>267</v>
      </c>
      <c r="L73" s="138">
        <v>49</v>
      </c>
      <c r="M73" s="95"/>
      <c r="N73" s="97"/>
      <c r="O73" s="139" t="s">
        <v>267</v>
      </c>
      <c r="P73" s="140">
        <v>30</v>
      </c>
      <c r="Q73" s="51"/>
      <c r="R73" s="97"/>
      <c r="S73" s="137" t="s">
        <v>267</v>
      </c>
      <c r="T73" s="138">
        <v>49</v>
      </c>
      <c r="U73" s="95"/>
      <c r="V73" s="97"/>
      <c r="W73" s="139" t="s">
        <v>267</v>
      </c>
      <c r="X73" s="140">
        <v>30</v>
      </c>
      <c r="Y73" s="51"/>
    </row>
    <row r="74" spans="1:25">
      <c r="A74" s="13"/>
      <c r="B74" s="97"/>
      <c r="C74" s="94"/>
      <c r="D74" s="94"/>
      <c r="E74" s="95"/>
      <c r="F74" s="97"/>
      <c r="G74" s="119"/>
      <c r="H74" s="119"/>
      <c r="I74" s="51"/>
      <c r="J74" s="97"/>
      <c r="K74" s="94"/>
      <c r="L74" s="94"/>
      <c r="M74" s="95"/>
      <c r="N74" s="97"/>
      <c r="O74" s="119"/>
      <c r="P74" s="119"/>
      <c r="Q74" s="51"/>
      <c r="R74" s="97"/>
      <c r="S74" s="94"/>
      <c r="T74" s="94"/>
      <c r="U74" s="95"/>
      <c r="V74" s="97"/>
      <c r="W74" s="119"/>
      <c r="X74" s="119"/>
      <c r="Y74" s="51"/>
    </row>
    <row r="75" spans="1:25">
      <c r="A75" s="13"/>
      <c r="B75" s="97" t="s">
        <v>728</v>
      </c>
      <c r="C75" s="95"/>
      <c r="D75" s="95"/>
      <c r="E75" s="95"/>
      <c r="F75" s="97"/>
      <c r="G75" s="51"/>
      <c r="H75" s="51"/>
      <c r="I75" s="51"/>
      <c r="J75" s="97"/>
      <c r="K75" s="95"/>
      <c r="L75" s="95"/>
      <c r="M75" s="95"/>
      <c r="N75" s="97"/>
      <c r="O75" s="51"/>
      <c r="P75" s="51"/>
      <c r="Q75" s="51"/>
      <c r="R75" s="97"/>
      <c r="S75" s="95"/>
      <c r="T75" s="95"/>
      <c r="U75" s="95"/>
      <c r="V75" s="97"/>
      <c r="W75" s="51"/>
      <c r="X75" s="51"/>
      <c r="Y75" s="51"/>
    </row>
    <row r="76" spans="1:25">
      <c r="A76" s="13"/>
      <c r="B76" s="256" t="s">
        <v>729</v>
      </c>
      <c r="C76" s="95" t="s">
        <v>267</v>
      </c>
      <c r="D76" s="99">
        <v>12</v>
      </c>
      <c r="E76" s="95"/>
      <c r="F76" s="97"/>
      <c r="G76" s="51" t="s">
        <v>267</v>
      </c>
      <c r="H76" s="52">
        <v>1</v>
      </c>
      <c r="I76" s="51"/>
      <c r="J76" s="97"/>
      <c r="K76" s="95" t="s">
        <v>267</v>
      </c>
      <c r="L76" s="99">
        <v>12</v>
      </c>
      <c r="M76" s="95"/>
      <c r="N76" s="97"/>
      <c r="O76" s="51" t="s">
        <v>267</v>
      </c>
      <c r="P76" s="52">
        <v>1</v>
      </c>
      <c r="Q76" s="51"/>
      <c r="R76" s="97"/>
      <c r="S76" s="95" t="s">
        <v>267</v>
      </c>
      <c r="T76" s="99">
        <v>12</v>
      </c>
      <c r="U76" s="95"/>
      <c r="V76" s="97"/>
      <c r="W76" s="51" t="s">
        <v>267</v>
      </c>
      <c r="X76" s="52">
        <v>1</v>
      </c>
      <c r="Y76" s="51"/>
    </row>
    <row r="77" spans="1:25">
      <c r="A77" s="13"/>
      <c r="B77" s="256" t="s">
        <v>730</v>
      </c>
      <c r="C77" s="95"/>
      <c r="D77" s="99" t="s">
        <v>731</v>
      </c>
      <c r="E77" s="95" t="s">
        <v>304</v>
      </c>
      <c r="F77" s="97"/>
      <c r="G77" s="51"/>
      <c r="H77" s="52" t="s">
        <v>732</v>
      </c>
      <c r="I77" s="51" t="s">
        <v>304</v>
      </c>
      <c r="J77" s="97"/>
      <c r="K77" s="95"/>
      <c r="L77" s="99" t="s">
        <v>731</v>
      </c>
      <c r="M77" s="95" t="s">
        <v>304</v>
      </c>
      <c r="N77" s="97"/>
      <c r="O77" s="51"/>
      <c r="P77" s="52" t="s">
        <v>732</v>
      </c>
      <c r="Q77" s="51" t="s">
        <v>304</v>
      </c>
      <c r="R77" s="97"/>
      <c r="S77" s="95"/>
      <c r="T77" s="99" t="s">
        <v>731</v>
      </c>
      <c r="U77" s="95" t="s">
        <v>304</v>
      </c>
      <c r="V77" s="97"/>
      <c r="W77" s="51"/>
      <c r="X77" s="52" t="s">
        <v>733</v>
      </c>
      <c r="Y77" s="51" t="s">
        <v>304</v>
      </c>
    </row>
    <row r="78" spans="1:25">
      <c r="A78" s="13"/>
      <c r="B78" s="256" t="s">
        <v>734</v>
      </c>
      <c r="C78" s="95"/>
      <c r="D78" s="99">
        <v>101</v>
      </c>
      <c r="E78" s="95"/>
      <c r="F78" s="97"/>
      <c r="G78" s="51"/>
      <c r="H78" s="52">
        <v>98</v>
      </c>
      <c r="I78" s="51"/>
      <c r="J78" s="97"/>
      <c r="K78" s="95"/>
      <c r="L78" s="99">
        <v>101</v>
      </c>
      <c r="M78" s="95"/>
      <c r="N78" s="97"/>
      <c r="O78" s="51"/>
      <c r="P78" s="52">
        <v>98</v>
      </c>
      <c r="Q78" s="51"/>
      <c r="R78" s="97"/>
      <c r="S78" s="95"/>
      <c r="T78" s="99">
        <v>101</v>
      </c>
      <c r="U78" s="95"/>
      <c r="V78" s="97"/>
      <c r="W78" s="51"/>
      <c r="X78" s="52">
        <v>98</v>
      </c>
      <c r="Y78" s="51"/>
    </row>
    <row r="79" spans="1:25">
      <c r="A79" s="13"/>
      <c r="B79" s="256" t="s">
        <v>735</v>
      </c>
      <c r="C79" s="95"/>
      <c r="D79" s="99">
        <v>56</v>
      </c>
      <c r="E79" s="95"/>
      <c r="F79" s="97"/>
      <c r="G79" s="51"/>
      <c r="H79" s="52">
        <v>62</v>
      </c>
      <c r="I79" s="51"/>
      <c r="J79" s="97"/>
      <c r="K79" s="95"/>
      <c r="L79" s="99">
        <v>56</v>
      </c>
      <c r="M79" s="95"/>
      <c r="N79" s="97"/>
      <c r="O79" s="51"/>
      <c r="P79" s="52">
        <v>62</v>
      </c>
      <c r="Q79" s="51"/>
      <c r="R79" s="97"/>
      <c r="S79" s="95"/>
      <c r="T79" s="99">
        <v>56</v>
      </c>
      <c r="U79" s="95"/>
      <c r="V79" s="97"/>
      <c r="W79" s="51"/>
      <c r="X79" s="52">
        <v>62</v>
      </c>
      <c r="Y79" s="51"/>
    </row>
    <row r="80" spans="1:25" ht="24.75">
      <c r="A80" s="13"/>
      <c r="B80" s="256" t="s">
        <v>709</v>
      </c>
      <c r="C80" s="95"/>
      <c r="D80" s="99" t="s">
        <v>701</v>
      </c>
      <c r="E80" s="95" t="s">
        <v>304</v>
      </c>
      <c r="F80" s="97"/>
      <c r="G80" s="51"/>
      <c r="H80" s="52" t="s">
        <v>736</v>
      </c>
      <c r="I80" s="51" t="s">
        <v>304</v>
      </c>
      <c r="J80" s="97"/>
      <c r="K80" s="95"/>
      <c r="L80" s="99" t="s">
        <v>701</v>
      </c>
      <c r="M80" s="95" t="s">
        <v>304</v>
      </c>
      <c r="N80" s="97"/>
      <c r="O80" s="51"/>
      <c r="P80" s="52" t="s">
        <v>736</v>
      </c>
      <c r="Q80" s="51" t="s">
        <v>304</v>
      </c>
      <c r="R80" s="97"/>
      <c r="S80" s="95"/>
      <c r="T80" s="99" t="s">
        <v>701</v>
      </c>
      <c r="U80" s="95" t="s">
        <v>304</v>
      </c>
      <c r="V80" s="97"/>
      <c r="W80" s="51"/>
      <c r="X80" s="52" t="s">
        <v>736</v>
      </c>
      <c r="Y80" s="51" t="s">
        <v>304</v>
      </c>
    </row>
    <row r="81" spans="1:38">
      <c r="A81" s="13"/>
      <c r="B81" s="256" t="s">
        <v>737</v>
      </c>
      <c r="C81" s="123" t="s">
        <v>308</v>
      </c>
      <c r="D81" s="123"/>
      <c r="E81" s="95"/>
      <c r="F81" s="97"/>
      <c r="G81" s="51"/>
      <c r="H81" s="52">
        <v>34</v>
      </c>
      <c r="I81" s="51"/>
      <c r="J81" s="97"/>
      <c r="K81" s="123" t="s">
        <v>308</v>
      </c>
      <c r="L81" s="123"/>
      <c r="M81" s="95"/>
      <c r="N81" s="97"/>
      <c r="O81" s="51"/>
      <c r="P81" s="52">
        <v>34</v>
      </c>
      <c r="Q81" s="51"/>
      <c r="R81" s="97"/>
      <c r="S81" s="123" t="s">
        <v>308</v>
      </c>
      <c r="T81" s="123"/>
      <c r="U81" s="95"/>
      <c r="V81" s="97"/>
      <c r="W81" s="51"/>
      <c r="X81" s="52">
        <v>34</v>
      </c>
      <c r="Y81" s="51"/>
    </row>
    <row r="82" spans="1:38">
      <c r="A82" s="13"/>
      <c r="B82" s="256" t="s">
        <v>712</v>
      </c>
      <c r="C82" s="136"/>
      <c r="D82" s="102" t="s">
        <v>738</v>
      </c>
      <c r="E82" s="95" t="s">
        <v>304</v>
      </c>
      <c r="F82" s="97"/>
      <c r="G82" s="53"/>
      <c r="H82" s="54" t="s">
        <v>358</v>
      </c>
      <c r="I82" s="51" t="s">
        <v>304</v>
      </c>
      <c r="J82" s="97"/>
      <c r="K82" s="136"/>
      <c r="L82" s="102" t="s">
        <v>738</v>
      </c>
      <c r="M82" s="95" t="s">
        <v>304</v>
      </c>
      <c r="N82" s="97"/>
      <c r="O82" s="53"/>
      <c r="P82" s="54" t="s">
        <v>358</v>
      </c>
      <c r="Q82" s="51" t="s">
        <v>304</v>
      </c>
      <c r="R82" s="97"/>
      <c r="S82" s="136"/>
      <c r="T82" s="102" t="s">
        <v>658</v>
      </c>
      <c r="U82" s="95" t="s">
        <v>304</v>
      </c>
      <c r="V82" s="97"/>
      <c r="W82" s="53"/>
      <c r="X82" s="54" t="s">
        <v>355</v>
      </c>
      <c r="Y82" s="51" t="s">
        <v>304</v>
      </c>
    </row>
    <row r="83" spans="1:38" ht="24.75">
      <c r="A83" s="13"/>
      <c r="B83" s="258" t="s">
        <v>739</v>
      </c>
      <c r="C83" s="94"/>
      <c r="D83" s="174" t="s">
        <v>740</v>
      </c>
      <c r="E83" s="95" t="s">
        <v>304</v>
      </c>
      <c r="F83" s="97"/>
      <c r="G83" s="119"/>
      <c r="H83" s="120" t="s">
        <v>741</v>
      </c>
      <c r="I83" s="51" t="s">
        <v>304</v>
      </c>
      <c r="J83" s="97"/>
      <c r="K83" s="94"/>
      <c r="L83" s="174" t="s">
        <v>740</v>
      </c>
      <c r="M83" s="95" t="s">
        <v>304</v>
      </c>
      <c r="N83" s="97"/>
      <c r="O83" s="119"/>
      <c r="P83" s="120" t="s">
        <v>741</v>
      </c>
      <c r="Q83" s="51" t="s">
        <v>304</v>
      </c>
      <c r="R83" s="97"/>
      <c r="S83" s="94"/>
      <c r="T83" s="174" t="s">
        <v>742</v>
      </c>
      <c r="U83" s="95" t="s">
        <v>304</v>
      </c>
      <c r="V83" s="97"/>
      <c r="W83" s="119"/>
      <c r="X83" s="120" t="s">
        <v>743</v>
      </c>
      <c r="Y83" s="51" t="s">
        <v>304</v>
      </c>
    </row>
    <row r="84" spans="1:38">
      <c r="A84" s="13"/>
      <c r="B84" s="256" t="s">
        <v>724</v>
      </c>
      <c r="C84" s="136"/>
      <c r="D84" s="102" t="s">
        <v>744</v>
      </c>
      <c r="E84" s="95" t="s">
        <v>304</v>
      </c>
      <c r="F84" s="97"/>
      <c r="G84" s="53"/>
      <c r="H84" s="54" t="s">
        <v>745</v>
      </c>
      <c r="I84" s="51" t="s">
        <v>304</v>
      </c>
      <c r="J84" s="97"/>
      <c r="K84" s="136"/>
      <c r="L84" s="102" t="s">
        <v>744</v>
      </c>
      <c r="M84" s="95" t="s">
        <v>304</v>
      </c>
      <c r="N84" s="97"/>
      <c r="O84" s="53"/>
      <c r="P84" s="54" t="s">
        <v>745</v>
      </c>
      <c r="Q84" s="51" t="s">
        <v>304</v>
      </c>
      <c r="R84" s="97"/>
      <c r="S84" s="136"/>
      <c r="T84" s="102" t="s">
        <v>744</v>
      </c>
      <c r="U84" s="95" t="s">
        <v>304</v>
      </c>
      <c r="V84" s="97"/>
      <c r="W84" s="53"/>
      <c r="X84" s="54" t="s">
        <v>745</v>
      </c>
      <c r="Y84" s="51" t="s">
        <v>304</v>
      </c>
    </row>
    <row r="85" spans="1:38">
      <c r="A85" s="13"/>
      <c r="B85" s="258" t="s">
        <v>746</v>
      </c>
      <c r="C85" s="94"/>
      <c r="D85" s="174" t="s">
        <v>747</v>
      </c>
      <c r="E85" s="95" t="s">
        <v>304</v>
      </c>
      <c r="F85" s="97"/>
      <c r="G85" s="94"/>
      <c r="H85" s="174" t="s">
        <v>748</v>
      </c>
      <c r="I85" s="95" t="s">
        <v>304</v>
      </c>
      <c r="J85" s="97"/>
      <c r="K85" s="94"/>
      <c r="L85" s="174" t="s">
        <v>747</v>
      </c>
      <c r="M85" s="95" t="s">
        <v>304</v>
      </c>
      <c r="N85" s="97"/>
      <c r="O85" s="94"/>
      <c r="P85" s="174" t="s">
        <v>748</v>
      </c>
      <c r="Q85" s="95" t="s">
        <v>304</v>
      </c>
      <c r="R85" s="97"/>
      <c r="S85" s="94"/>
      <c r="T85" s="174" t="s">
        <v>733</v>
      </c>
      <c r="U85" s="95" t="s">
        <v>304</v>
      </c>
      <c r="V85" s="97"/>
      <c r="W85" s="94"/>
      <c r="X85" s="174" t="s">
        <v>749</v>
      </c>
      <c r="Y85" s="95" t="s">
        <v>304</v>
      </c>
    </row>
    <row r="86" spans="1:38" ht="24.75">
      <c r="A86" s="13"/>
      <c r="B86" s="256" t="s">
        <v>750</v>
      </c>
      <c r="C86" s="136"/>
      <c r="D86" s="102">
        <v>0</v>
      </c>
      <c r="E86" s="95"/>
      <c r="F86" s="97"/>
      <c r="G86" s="53"/>
      <c r="H86" s="54">
        <v>0</v>
      </c>
      <c r="I86" s="51"/>
      <c r="J86" s="97"/>
      <c r="K86" s="136"/>
      <c r="L86" s="102">
        <v>0</v>
      </c>
      <c r="M86" s="95"/>
      <c r="N86" s="97"/>
      <c r="O86" s="53"/>
      <c r="P86" s="54">
        <v>0</v>
      </c>
      <c r="Q86" s="51"/>
      <c r="R86" s="97"/>
      <c r="S86" s="136"/>
      <c r="T86" s="102">
        <v>0</v>
      </c>
      <c r="U86" s="95"/>
      <c r="V86" s="97"/>
      <c r="W86" s="53"/>
      <c r="X86" s="54">
        <v>0</v>
      </c>
      <c r="Y86" s="51"/>
    </row>
    <row r="87" spans="1:38" ht="24.75">
      <c r="A87" s="13"/>
      <c r="B87" s="258" t="s">
        <v>751</v>
      </c>
      <c r="C87" s="137" t="s">
        <v>267</v>
      </c>
      <c r="D87" s="138" t="s">
        <v>747</v>
      </c>
      <c r="E87" s="95" t="s">
        <v>304</v>
      </c>
      <c r="F87" s="97"/>
      <c r="G87" s="139" t="s">
        <v>267</v>
      </c>
      <c r="H87" s="140" t="s">
        <v>748</v>
      </c>
      <c r="I87" s="51" t="s">
        <v>304</v>
      </c>
      <c r="J87" s="97"/>
      <c r="K87" s="137" t="s">
        <v>267</v>
      </c>
      <c r="L87" s="138" t="s">
        <v>747</v>
      </c>
      <c r="M87" s="95" t="s">
        <v>304</v>
      </c>
      <c r="N87" s="97"/>
      <c r="O87" s="139" t="s">
        <v>267</v>
      </c>
      <c r="P87" s="140" t="s">
        <v>748</v>
      </c>
      <c r="Q87" s="51" t="s">
        <v>304</v>
      </c>
      <c r="R87" s="97"/>
      <c r="S87" s="137" t="s">
        <v>267</v>
      </c>
      <c r="T87" s="138" t="s">
        <v>733</v>
      </c>
      <c r="U87" s="95" t="s">
        <v>304</v>
      </c>
      <c r="V87" s="97"/>
      <c r="W87" s="139" t="s">
        <v>267</v>
      </c>
      <c r="X87" s="140" t="s">
        <v>749</v>
      </c>
      <c r="Y87" s="51" t="s">
        <v>304</v>
      </c>
    </row>
    <row r="88" spans="1:38" ht="15.75">
      <c r="A88" s="13"/>
      <c r="B88" s="86"/>
      <c r="C88" s="86"/>
      <c r="D88" s="86"/>
      <c r="E88" s="86"/>
      <c r="F88" s="86"/>
      <c r="G88" s="86"/>
      <c r="H88" s="86"/>
      <c r="I88" s="86"/>
      <c r="J88" s="86"/>
      <c r="K88" s="86"/>
      <c r="L88" s="86"/>
      <c r="M88" s="86"/>
      <c r="N88" s="86"/>
      <c r="O88" s="86"/>
      <c r="P88" s="86"/>
      <c r="Q88" s="86"/>
      <c r="R88" s="86"/>
      <c r="S88" s="86"/>
      <c r="T88" s="86"/>
      <c r="U88" s="86"/>
      <c r="V88" s="86"/>
      <c r="W88" s="86"/>
      <c r="X88" s="86"/>
      <c r="Y88" s="86"/>
      <c r="Z88" s="86"/>
      <c r="AA88" s="86"/>
      <c r="AB88" s="86"/>
      <c r="AC88" s="86"/>
      <c r="AD88" s="86"/>
      <c r="AE88" s="86"/>
      <c r="AF88" s="86"/>
      <c r="AG88" s="86"/>
      <c r="AH88" s="86"/>
      <c r="AI88" s="86"/>
      <c r="AJ88" s="86"/>
      <c r="AK88" s="86"/>
      <c r="AL88" s="86"/>
    </row>
    <row r="89" spans="1:38" ht="15" customHeight="1">
      <c r="A89" s="13" t="s">
        <v>1117</v>
      </c>
      <c r="B89" s="12" t="s">
        <v>5</v>
      </c>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c r="AE89" s="12"/>
      <c r="AF89" s="12"/>
      <c r="AG89" s="12"/>
      <c r="AH89" s="12"/>
      <c r="AI89" s="12"/>
      <c r="AJ89" s="12"/>
      <c r="AK89" s="12"/>
      <c r="AL89" s="12"/>
    </row>
    <row r="90" spans="1:38">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c r="AE90" s="12"/>
      <c r="AF90" s="12"/>
      <c r="AG90" s="12"/>
      <c r="AH90" s="12"/>
      <c r="AI90" s="12"/>
      <c r="AJ90" s="12"/>
      <c r="AK90" s="12"/>
      <c r="AL90" s="12"/>
    </row>
    <row r="91" spans="1:38">
      <c r="A91" s="13"/>
      <c r="B91" s="85" t="s">
        <v>757</v>
      </c>
      <c r="C91" s="85"/>
      <c r="D91" s="85"/>
      <c r="E91" s="85"/>
      <c r="F91" s="85"/>
      <c r="G91" s="85"/>
      <c r="H91" s="85"/>
      <c r="I91" s="85"/>
      <c r="J91" s="85"/>
      <c r="K91" s="85"/>
      <c r="L91" s="85"/>
      <c r="M91" s="85"/>
      <c r="N91" s="85"/>
      <c r="O91" s="85"/>
      <c r="P91" s="85"/>
      <c r="Q91" s="85"/>
      <c r="R91" s="85"/>
      <c r="S91" s="85"/>
      <c r="T91" s="85"/>
      <c r="U91" s="85"/>
      <c r="V91" s="85"/>
      <c r="W91" s="85"/>
      <c r="X91" s="85"/>
      <c r="Y91" s="85"/>
      <c r="Z91" s="85"/>
      <c r="AA91" s="85"/>
      <c r="AB91" s="85"/>
      <c r="AC91" s="85"/>
      <c r="AD91" s="85"/>
      <c r="AE91" s="85"/>
      <c r="AF91" s="85"/>
      <c r="AG91" s="85"/>
      <c r="AH91" s="85"/>
      <c r="AI91" s="85"/>
      <c r="AJ91" s="85"/>
      <c r="AK91" s="85"/>
      <c r="AL91" s="85"/>
    </row>
    <row r="92" spans="1:38">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c r="AE92" s="12"/>
      <c r="AF92" s="12"/>
      <c r="AG92" s="12"/>
      <c r="AH92" s="12"/>
      <c r="AI92" s="12"/>
      <c r="AJ92" s="12"/>
      <c r="AK92" s="12"/>
      <c r="AL92" s="12"/>
    </row>
    <row r="93" spans="1:38">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c r="AH93" s="12"/>
      <c r="AI93" s="12"/>
      <c r="AJ93" s="12"/>
      <c r="AK93" s="12"/>
      <c r="AL93" s="12"/>
    </row>
    <row r="94" spans="1:38">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c r="AE94" s="12"/>
      <c r="AF94" s="12"/>
      <c r="AG94" s="12"/>
      <c r="AH94" s="12"/>
      <c r="AI94" s="12"/>
      <c r="AJ94" s="12"/>
      <c r="AK94" s="12"/>
      <c r="AL94" s="12"/>
    </row>
    <row r="95" spans="1:38">
      <c r="A95" s="13"/>
      <c r="B95" s="15"/>
      <c r="C95" s="109">
        <v>2011</v>
      </c>
      <c r="D95" s="109"/>
      <c r="E95" s="95"/>
      <c r="F95" s="125"/>
      <c r="G95" s="109">
        <v>2012</v>
      </c>
      <c r="H95" s="109"/>
      <c r="I95" s="95"/>
      <c r="J95" s="125"/>
      <c r="K95" s="124">
        <v>2013</v>
      </c>
      <c r="L95" s="124"/>
      <c r="M95" s="51"/>
    </row>
    <row r="96" spans="1:38">
      <c r="A96" s="13"/>
      <c r="B96" s="96" t="s">
        <v>758</v>
      </c>
      <c r="C96" s="127" t="s">
        <v>267</v>
      </c>
      <c r="D96" s="180">
        <v>37</v>
      </c>
      <c r="E96" s="91"/>
      <c r="F96" s="96"/>
      <c r="G96" s="127" t="s">
        <v>267</v>
      </c>
      <c r="H96" s="180">
        <v>22</v>
      </c>
      <c r="I96" s="91"/>
      <c r="J96" s="96"/>
      <c r="K96" s="262" t="s">
        <v>267</v>
      </c>
      <c r="L96" s="263">
        <v>94</v>
      </c>
      <c r="M96" s="128"/>
    </row>
    <row r="97" spans="1:38">
      <c r="A97" s="13"/>
      <c r="B97" s="96" t="s">
        <v>759</v>
      </c>
      <c r="C97" s="91"/>
      <c r="D97" s="101">
        <v>1</v>
      </c>
      <c r="E97" s="91"/>
      <c r="F97" s="96"/>
      <c r="G97" s="91"/>
      <c r="H97" s="101">
        <v>22</v>
      </c>
      <c r="I97" s="91"/>
      <c r="J97" s="96"/>
      <c r="K97" s="128"/>
      <c r="L97" s="145">
        <v>7</v>
      </c>
      <c r="M97" s="128"/>
    </row>
    <row r="98" spans="1:38">
      <c r="A98" s="13"/>
      <c r="B98" s="97" t="s">
        <v>760</v>
      </c>
      <c r="C98" s="95"/>
      <c r="D98" s="99" t="s">
        <v>311</v>
      </c>
      <c r="E98" s="95" t="s">
        <v>304</v>
      </c>
      <c r="F98" s="97"/>
      <c r="G98" s="95"/>
      <c r="H98" s="99" t="s">
        <v>308</v>
      </c>
      <c r="I98" s="95"/>
      <c r="J98" s="97"/>
      <c r="K98" s="51"/>
      <c r="L98" s="52" t="s">
        <v>355</v>
      </c>
      <c r="M98" s="51" t="s">
        <v>304</v>
      </c>
    </row>
    <row r="99" spans="1:38">
      <c r="A99" s="13"/>
      <c r="B99" s="96" t="s">
        <v>761</v>
      </c>
      <c r="C99" s="91"/>
      <c r="D99" s="101">
        <v>2</v>
      </c>
      <c r="E99" s="91"/>
      <c r="F99" s="96"/>
      <c r="G99" s="91"/>
      <c r="H99" s="101">
        <v>50</v>
      </c>
      <c r="I99" s="91"/>
      <c r="J99" s="96"/>
      <c r="K99" s="128"/>
      <c r="L99" s="145">
        <v>3</v>
      </c>
      <c r="M99" s="128"/>
    </row>
    <row r="100" spans="1:38">
      <c r="A100" s="13"/>
      <c r="B100" s="97" t="s">
        <v>762</v>
      </c>
      <c r="C100" s="95"/>
      <c r="D100" s="99" t="s">
        <v>725</v>
      </c>
      <c r="E100" s="95" t="s">
        <v>304</v>
      </c>
      <c r="F100" s="97"/>
      <c r="G100" s="95"/>
      <c r="H100" s="99" t="s">
        <v>308</v>
      </c>
      <c r="I100" s="95"/>
      <c r="J100" s="97"/>
      <c r="K100" s="51"/>
      <c r="L100" s="52">
        <v>0</v>
      </c>
      <c r="M100" s="51"/>
    </row>
    <row r="101" spans="1:38">
      <c r="A101" s="13"/>
      <c r="B101" s="97" t="s">
        <v>763</v>
      </c>
      <c r="C101" s="137" t="s">
        <v>267</v>
      </c>
      <c r="D101" s="138">
        <v>22</v>
      </c>
      <c r="E101" s="95"/>
      <c r="F101" s="97"/>
      <c r="G101" s="137" t="s">
        <v>267</v>
      </c>
      <c r="H101" s="138">
        <v>94</v>
      </c>
      <c r="I101" s="95"/>
      <c r="J101" s="97"/>
      <c r="K101" s="139" t="s">
        <v>267</v>
      </c>
      <c r="L101" s="140">
        <v>99</v>
      </c>
      <c r="M101" s="51"/>
    </row>
    <row r="102" spans="1:38">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c r="AE102" s="12"/>
      <c r="AF102" s="12"/>
      <c r="AG102" s="12"/>
      <c r="AH102" s="12"/>
      <c r="AI102" s="12"/>
      <c r="AJ102" s="12"/>
      <c r="AK102" s="12"/>
      <c r="AL102" s="12"/>
    </row>
    <row r="103" spans="1:38">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c r="AH103" s="12"/>
      <c r="AI103" s="12"/>
      <c r="AJ103" s="12"/>
      <c r="AK103" s="12"/>
      <c r="AL103" s="12"/>
    </row>
    <row r="104" spans="1:38">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c r="AE104" s="12"/>
      <c r="AF104" s="12"/>
      <c r="AG104" s="12"/>
      <c r="AH104" s="12"/>
      <c r="AI104" s="12"/>
      <c r="AJ104" s="12"/>
      <c r="AK104" s="12"/>
      <c r="AL104" s="12"/>
    </row>
  </sheetData>
  <mergeCells count="99">
    <mergeCell ref="A89:A104"/>
    <mergeCell ref="B89:AL89"/>
    <mergeCell ref="B90:AL90"/>
    <mergeCell ref="B91:AL91"/>
    <mergeCell ref="B92:AL92"/>
    <mergeCell ref="B93:AL93"/>
    <mergeCell ref="B94:AL94"/>
    <mergeCell ref="B102:AL102"/>
    <mergeCell ref="B103:AL103"/>
    <mergeCell ref="B104:AL104"/>
    <mergeCell ref="A38:A59"/>
    <mergeCell ref="B38:AL38"/>
    <mergeCell ref="B39:AL39"/>
    <mergeCell ref="B40:AL40"/>
    <mergeCell ref="A60:A88"/>
    <mergeCell ref="B60:AL60"/>
    <mergeCell ref="B61:AL61"/>
    <mergeCell ref="B62:AL62"/>
    <mergeCell ref="B88:AL88"/>
    <mergeCell ref="A26:A37"/>
    <mergeCell ref="B26:AL26"/>
    <mergeCell ref="B27:AL27"/>
    <mergeCell ref="B28:AL28"/>
    <mergeCell ref="B29:AL29"/>
    <mergeCell ref="B30:AL30"/>
    <mergeCell ref="B37:AL37"/>
    <mergeCell ref="B6:AL6"/>
    <mergeCell ref="B7:AL7"/>
    <mergeCell ref="B8:AL8"/>
    <mergeCell ref="B23:AL23"/>
    <mergeCell ref="B24:AL24"/>
    <mergeCell ref="B25:AL25"/>
    <mergeCell ref="C95:D95"/>
    <mergeCell ref="G95:H95"/>
    <mergeCell ref="K95:L95"/>
    <mergeCell ref="A1:A2"/>
    <mergeCell ref="B1:AL1"/>
    <mergeCell ref="B2:AL2"/>
    <mergeCell ref="A3:A25"/>
    <mergeCell ref="B3:AL3"/>
    <mergeCell ref="B4:AL4"/>
    <mergeCell ref="B5:AL5"/>
    <mergeCell ref="C69:D69"/>
    <mergeCell ref="K69:L69"/>
    <mergeCell ref="S69:T69"/>
    <mergeCell ref="C81:D81"/>
    <mergeCell ref="K81:L81"/>
    <mergeCell ref="S81:T81"/>
    <mergeCell ref="C64:D64"/>
    <mergeCell ref="G64:H64"/>
    <mergeCell ref="K64:L64"/>
    <mergeCell ref="O64:P64"/>
    <mergeCell ref="S64:T64"/>
    <mergeCell ref="W64:X64"/>
    <mergeCell ref="K47:L47"/>
    <mergeCell ref="W47:X47"/>
    <mergeCell ref="AI47:AJ47"/>
    <mergeCell ref="C63:H63"/>
    <mergeCell ref="K63:P63"/>
    <mergeCell ref="S63:X63"/>
    <mergeCell ref="AA42:AB42"/>
    <mergeCell ref="AE42:AF42"/>
    <mergeCell ref="AI42:AJ42"/>
    <mergeCell ref="K44:L44"/>
    <mergeCell ref="W44:X44"/>
    <mergeCell ref="AI44:AJ44"/>
    <mergeCell ref="C42:D42"/>
    <mergeCell ref="G42:H42"/>
    <mergeCell ref="K42:L42"/>
    <mergeCell ref="O42:P42"/>
    <mergeCell ref="S42:T42"/>
    <mergeCell ref="W42:X42"/>
    <mergeCell ref="W32:X32"/>
    <mergeCell ref="AA32:AB32"/>
    <mergeCell ref="AE32:AF32"/>
    <mergeCell ref="AI32:AJ32"/>
    <mergeCell ref="C41:L41"/>
    <mergeCell ref="O41:X41"/>
    <mergeCell ref="AA41:AJ41"/>
    <mergeCell ref="AE10:AF10"/>
    <mergeCell ref="AI10:AJ10"/>
    <mergeCell ref="C31:L31"/>
    <mergeCell ref="O31:X31"/>
    <mergeCell ref="AA31:AJ31"/>
    <mergeCell ref="C32:D32"/>
    <mergeCell ref="G32:H32"/>
    <mergeCell ref="K32:L32"/>
    <mergeCell ref="O32:P32"/>
    <mergeCell ref="S32:T32"/>
    <mergeCell ref="C9:L9"/>
    <mergeCell ref="O9:X9"/>
    <mergeCell ref="AA9:AJ9"/>
    <mergeCell ref="C10:D10"/>
    <mergeCell ref="G10:H10"/>
    <mergeCell ref="K10:L10"/>
    <mergeCell ref="O10:P10"/>
    <mergeCell ref="S10:T10"/>
    <mergeCell ref="W10:X10"/>
    <mergeCell ref="AA10:AB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cols>
    <col min="1" max="1" width="36.5703125" bestFit="1" customWidth="1"/>
    <col min="2" max="2" width="10.28515625" customWidth="1"/>
    <col min="3" max="3" width="3.5703125" customWidth="1"/>
    <col min="4" max="4" width="10.28515625" customWidth="1"/>
    <col min="5" max="5" width="3.5703125" customWidth="1"/>
    <col min="6" max="6" width="10.28515625" customWidth="1"/>
    <col min="7" max="7" width="3.5703125" customWidth="1"/>
  </cols>
  <sheetData>
    <row r="1" spans="1:7" ht="15" customHeight="1">
      <c r="A1" s="1" t="s">
        <v>104</v>
      </c>
      <c r="B1" s="7" t="s">
        <v>1</v>
      </c>
      <c r="C1" s="7"/>
      <c r="D1" s="7"/>
      <c r="E1" s="7"/>
      <c r="F1" s="7"/>
      <c r="G1" s="7"/>
    </row>
    <row r="2" spans="1:7" ht="15" customHeight="1">
      <c r="A2" s="1" t="s">
        <v>41</v>
      </c>
      <c r="B2" s="7" t="s">
        <v>2</v>
      </c>
      <c r="C2" s="7"/>
      <c r="D2" s="7" t="s">
        <v>42</v>
      </c>
      <c r="E2" s="7"/>
      <c r="F2" s="7" t="s">
        <v>105</v>
      </c>
      <c r="G2" s="7"/>
    </row>
    <row r="3" spans="1:7">
      <c r="A3" s="3" t="s">
        <v>106</v>
      </c>
      <c r="B3" s="4" t="s">
        <v>5</v>
      </c>
      <c r="C3" s="4"/>
      <c r="D3" s="4" t="s">
        <v>5</v>
      </c>
      <c r="E3" s="4"/>
      <c r="F3" s="4" t="s">
        <v>5</v>
      </c>
      <c r="G3" s="4"/>
    </row>
    <row r="4" spans="1:7">
      <c r="A4" s="2" t="s">
        <v>107</v>
      </c>
      <c r="B4" s="8">
        <v>3802</v>
      </c>
      <c r="C4" s="4"/>
      <c r="D4" s="8">
        <v>3878</v>
      </c>
      <c r="E4" s="4"/>
      <c r="F4" s="8">
        <v>4001</v>
      </c>
      <c r="G4" s="4"/>
    </row>
    <row r="5" spans="1:7">
      <c r="A5" s="2" t="s">
        <v>108</v>
      </c>
      <c r="B5" s="4">
        <v>276</v>
      </c>
      <c r="C5" s="4"/>
      <c r="D5" s="4">
        <v>274</v>
      </c>
      <c r="E5" s="4"/>
      <c r="F5" s="4">
        <v>286</v>
      </c>
      <c r="G5" s="4"/>
    </row>
    <row r="6" spans="1:7">
      <c r="A6" s="2" t="s">
        <v>109</v>
      </c>
      <c r="B6" s="6">
        <v>4078</v>
      </c>
      <c r="C6" s="4"/>
      <c r="D6" s="6">
        <v>4152</v>
      </c>
      <c r="E6" s="4"/>
      <c r="F6" s="6">
        <v>4287</v>
      </c>
      <c r="G6" s="4"/>
    </row>
    <row r="7" spans="1:7">
      <c r="A7" s="2" t="s">
        <v>110</v>
      </c>
      <c r="B7" s="4">
        <v>56</v>
      </c>
      <c r="C7" s="4"/>
      <c r="D7" s="4">
        <v>61</v>
      </c>
      <c r="E7" s="4"/>
      <c r="F7" s="4">
        <v>94</v>
      </c>
      <c r="G7" s="4"/>
    </row>
    <row r="8" spans="1:7">
      <c r="A8" s="2" t="s">
        <v>111</v>
      </c>
      <c r="B8" s="6">
        <v>4134</v>
      </c>
      <c r="C8" s="4"/>
      <c r="D8" s="6">
        <v>4213</v>
      </c>
      <c r="E8" s="4"/>
      <c r="F8" s="6">
        <v>4381</v>
      </c>
      <c r="G8" s="4"/>
    </row>
    <row r="9" spans="1:7">
      <c r="A9" s="3" t="s">
        <v>112</v>
      </c>
      <c r="B9" s="4" t="s">
        <v>5</v>
      </c>
      <c r="C9" s="4"/>
      <c r="D9" s="4" t="s">
        <v>5</v>
      </c>
      <c r="E9" s="4"/>
      <c r="F9" s="4" t="s">
        <v>5</v>
      </c>
      <c r="G9" s="4"/>
    </row>
    <row r="10" spans="1:7" ht="30">
      <c r="A10" s="2" t="s">
        <v>113</v>
      </c>
      <c r="B10" s="6">
        <v>1706</v>
      </c>
      <c r="C10" s="4"/>
      <c r="D10" s="6">
        <v>1712</v>
      </c>
      <c r="E10" s="4"/>
      <c r="F10" s="6">
        <v>1791</v>
      </c>
      <c r="G10" s="4"/>
    </row>
    <row r="11" spans="1:7">
      <c r="A11" s="2" t="s">
        <v>114</v>
      </c>
      <c r="B11" s="4">
        <v>965</v>
      </c>
      <c r="C11" s="4"/>
      <c r="D11" s="4">
        <v>996</v>
      </c>
      <c r="E11" s="4"/>
      <c r="F11" s="6">
        <v>1084</v>
      </c>
      <c r="G11" s="4"/>
    </row>
    <row r="12" spans="1:7" ht="30">
      <c r="A12" s="2" t="s">
        <v>115</v>
      </c>
      <c r="B12" s="4">
        <v>366</v>
      </c>
      <c r="C12" s="4"/>
      <c r="D12" s="4">
        <v>380</v>
      </c>
      <c r="E12" s="4"/>
      <c r="F12" s="4">
        <v>414</v>
      </c>
      <c r="G12" s="4"/>
    </row>
    <row r="13" spans="1:7" ht="17.25">
      <c r="A13" s="2" t="s">
        <v>116</v>
      </c>
      <c r="B13" s="4">
        <v>303</v>
      </c>
      <c r="C13" s="11" t="s">
        <v>117</v>
      </c>
      <c r="D13" s="4">
        <v>287</v>
      </c>
      <c r="E13" s="11" t="s">
        <v>117</v>
      </c>
      <c r="F13" s="4">
        <v>271</v>
      </c>
      <c r="G13" s="11" t="s">
        <v>117</v>
      </c>
    </row>
    <row r="14" spans="1:7" ht="30">
      <c r="A14" s="2" t="s">
        <v>118</v>
      </c>
      <c r="B14" s="4">
        <v>334</v>
      </c>
      <c r="C14" s="4"/>
      <c r="D14" s="4">
        <v>382</v>
      </c>
      <c r="E14" s="4"/>
      <c r="F14" s="4">
        <v>432</v>
      </c>
      <c r="G14" s="4"/>
    </row>
    <row r="15" spans="1:7">
      <c r="A15" s="2" t="s">
        <v>119</v>
      </c>
      <c r="B15" s="4" t="s">
        <v>5</v>
      </c>
      <c r="C15" s="4"/>
      <c r="D15" s="4">
        <v>385</v>
      </c>
      <c r="E15" s="4"/>
      <c r="F15" s="4">
        <v>48</v>
      </c>
      <c r="G15" s="4"/>
    </row>
    <row r="16" spans="1:7">
      <c r="A16" s="2" t="s">
        <v>120</v>
      </c>
      <c r="B16" s="6">
        <v>3674</v>
      </c>
      <c r="C16" s="4"/>
      <c r="D16" s="6">
        <v>4142</v>
      </c>
      <c r="E16" s="4"/>
      <c r="F16" s="6">
        <v>4040</v>
      </c>
      <c r="G16" s="4"/>
    </row>
    <row r="17" spans="1:7">
      <c r="A17" s="2" t="s">
        <v>121</v>
      </c>
      <c r="B17" s="4">
        <v>460</v>
      </c>
      <c r="C17" s="4"/>
      <c r="D17" s="4">
        <v>71</v>
      </c>
      <c r="E17" s="4"/>
      <c r="F17" s="4">
        <v>341</v>
      </c>
      <c r="G17" s="4"/>
    </row>
    <row r="18" spans="1:7">
      <c r="A18" s="2" t="s">
        <v>122</v>
      </c>
      <c r="B18" s="4">
        <v>1</v>
      </c>
      <c r="C18" s="4"/>
      <c r="D18" s="4">
        <v>1</v>
      </c>
      <c r="E18" s="4"/>
      <c r="F18" s="4">
        <v>3</v>
      </c>
      <c r="G18" s="4"/>
    </row>
    <row r="19" spans="1:7" ht="30">
      <c r="A19" s="2" t="s">
        <v>123</v>
      </c>
      <c r="B19" s="4">
        <v>-398</v>
      </c>
      <c r="C19" s="4"/>
      <c r="D19" s="4">
        <v>-428</v>
      </c>
      <c r="E19" s="4"/>
      <c r="F19" s="4">
        <v>-524</v>
      </c>
      <c r="G19" s="4"/>
    </row>
    <row r="20" spans="1:7">
      <c r="A20" s="2" t="s">
        <v>124</v>
      </c>
      <c r="B20" s="4">
        <v>-6</v>
      </c>
      <c r="C20" s="4"/>
      <c r="D20" s="4">
        <v>-82</v>
      </c>
      <c r="E20" s="4"/>
      <c r="F20" s="4">
        <v>-3</v>
      </c>
      <c r="G20" s="4"/>
    </row>
    <row r="21" spans="1:7">
      <c r="A21" s="2" t="s">
        <v>125</v>
      </c>
      <c r="B21" s="4">
        <v>-1</v>
      </c>
      <c r="C21" s="4"/>
      <c r="D21" s="4" t="s">
        <v>5</v>
      </c>
      <c r="E21" s="4"/>
      <c r="F21" s="4">
        <v>1</v>
      </c>
      <c r="G21" s="4"/>
    </row>
    <row r="22" spans="1:7" ht="30">
      <c r="A22" s="2" t="s">
        <v>126</v>
      </c>
      <c r="B22" s="4">
        <v>56</v>
      </c>
      <c r="C22" s="4"/>
      <c r="D22" s="4">
        <v>-438</v>
      </c>
      <c r="E22" s="4"/>
      <c r="F22" s="4">
        <v>-182</v>
      </c>
      <c r="G22" s="4"/>
    </row>
    <row r="23" spans="1:7" ht="30">
      <c r="A23" s="2" t="s">
        <v>127</v>
      </c>
      <c r="B23" s="4">
        <v>-6</v>
      </c>
      <c r="C23" s="4"/>
      <c r="D23" s="4">
        <v>40</v>
      </c>
      <c r="E23" s="4"/>
      <c r="F23" s="4">
        <v>116</v>
      </c>
      <c r="G23" s="4"/>
    </row>
    <row r="24" spans="1:7" ht="30">
      <c r="A24" s="2" t="s">
        <v>128</v>
      </c>
      <c r="B24" s="4">
        <v>50</v>
      </c>
      <c r="C24" s="4"/>
      <c r="D24" s="4">
        <v>-398</v>
      </c>
      <c r="E24" s="4"/>
      <c r="F24" s="4">
        <v>-66</v>
      </c>
      <c r="G24" s="4"/>
    </row>
    <row r="25" spans="1:7" ht="30">
      <c r="A25" s="2" t="s">
        <v>129</v>
      </c>
      <c r="B25" s="4">
        <v>12</v>
      </c>
      <c r="C25" s="4"/>
      <c r="D25" s="4">
        <v>332</v>
      </c>
      <c r="E25" s="4"/>
      <c r="F25" s="4">
        <v>-85</v>
      </c>
      <c r="G25" s="4"/>
    </row>
    <row r="26" spans="1:7">
      <c r="A26" s="2" t="s">
        <v>130</v>
      </c>
      <c r="B26" s="4">
        <v>62</v>
      </c>
      <c r="C26" s="4"/>
      <c r="D26" s="4">
        <v>-66</v>
      </c>
      <c r="E26" s="4"/>
      <c r="F26" s="4">
        <v>-151</v>
      </c>
      <c r="G26" s="4"/>
    </row>
    <row r="27" spans="1:7" ht="60">
      <c r="A27" s="2" t="s">
        <v>131</v>
      </c>
      <c r="B27" s="4">
        <v>-169</v>
      </c>
      <c r="C27" s="4"/>
      <c r="D27" s="4">
        <v>-251</v>
      </c>
      <c r="E27" s="4"/>
      <c r="F27" s="4">
        <v>-225</v>
      </c>
      <c r="G27" s="4"/>
    </row>
    <row r="28" spans="1:7" ht="30">
      <c r="A28" s="2" t="s">
        <v>132</v>
      </c>
      <c r="B28" s="4">
        <v>-107</v>
      </c>
      <c r="C28" s="4"/>
      <c r="D28" s="4">
        <v>-317</v>
      </c>
      <c r="E28" s="4"/>
      <c r="F28" s="4">
        <v>-376</v>
      </c>
      <c r="G28" s="4"/>
    </row>
    <row r="29" spans="1:7">
      <c r="A29" s="3" t="s">
        <v>133</v>
      </c>
      <c r="B29" s="4" t="s">
        <v>5</v>
      </c>
      <c r="C29" s="4"/>
      <c r="D29" s="4" t="s">
        <v>5</v>
      </c>
      <c r="E29" s="4"/>
      <c r="F29" s="4" t="s">
        <v>5</v>
      </c>
      <c r="G29" s="4"/>
    </row>
    <row r="30" spans="1:7">
      <c r="A30" s="2" t="s">
        <v>134</v>
      </c>
      <c r="B30" s="4">
        <v>19</v>
      </c>
      <c r="C30" s="4"/>
      <c r="D30" s="4">
        <v>33</v>
      </c>
      <c r="E30" s="4"/>
      <c r="F30" s="4">
        <v>-26</v>
      </c>
      <c r="G30" s="4"/>
    </row>
    <row r="31" spans="1:7" ht="30">
      <c r="A31" s="2" t="s">
        <v>135</v>
      </c>
      <c r="B31" s="4">
        <v>3</v>
      </c>
      <c r="C31" s="4"/>
      <c r="D31" s="4">
        <v>10</v>
      </c>
      <c r="E31" s="4"/>
      <c r="F31" s="4">
        <v>9</v>
      </c>
      <c r="G31" s="4"/>
    </row>
    <row r="32" spans="1:7">
      <c r="A32" s="2" t="s">
        <v>136</v>
      </c>
      <c r="B32" s="4">
        <v>-3</v>
      </c>
      <c r="C32" s="4"/>
      <c r="D32" s="4">
        <v>0</v>
      </c>
      <c r="E32" s="4"/>
      <c r="F32" s="4" t="s">
        <v>5</v>
      </c>
      <c r="G32" s="4"/>
    </row>
    <row r="33" spans="1:7" ht="30">
      <c r="A33" s="2" t="s">
        <v>137</v>
      </c>
      <c r="B33" s="4">
        <v>19</v>
      </c>
      <c r="C33" s="4"/>
      <c r="D33" s="4">
        <v>43</v>
      </c>
      <c r="E33" s="4"/>
      <c r="F33" s="4">
        <v>-17</v>
      </c>
      <c r="G33" s="4"/>
    </row>
    <row r="34" spans="1:7">
      <c r="A34" s="2" t="s">
        <v>138</v>
      </c>
      <c r="B34" s="4">
        <v>81</v>
      </c>
      <c r="C34" s="4"/>
      <c r="D34" s="4">
        <v>-23</v>
      </c>
      <c r="E34" s="4"/>
      <c r="F34" s="4">
        <v>-168</v>
      </c>
      <c r="G34" s="4"/>
    </row>
    <row r="35" spans="1:7" ht="45">
      <c r="A35" s="2" t="s">
        <v>139</v>
      </c>
      <c r="B35" s="4">
        <v>-169</v>
      </c>
      <c r="C35" s="4"/>
      <c r="D35" s="4">
        <v>-251</v>
      </c>
      <c r="E35" s="4"/>
      <c r="F35" s="4">
        <v>-225</v>
      </c>
      <c r="G35" s="4"/>
    </row>
    <row r="36" spans="1:7">
      <c r="A36" s="2" t="s">
        <v>138</v>
      </c>
      <c r="B36" s="4">
        <v>-88</v>
      </c>
      <c r="C36" s="4"/>
      <c r="D36" s="4">
        <v>-274</v>
      </c>
      <c r="E36" s="4"/>
      <c r="F36" s="4">
        <v>-393</v>
      </c>
      <c r="G36" s="4"/>
    </row>
    <row r="37" spans="1:7">
      <c r="A37" s="2" t="s">
        <v>34</v>
      </c>
      <c r="B37" s="4" t="s">
        <v>5</v>
      </c>
      <c r="C37" s="4"/>
      <c r="D37" s="4" t="s">
        <v>5</v>
      </c>
      <c r="E37" s="4"/>
      <c r="F37" s="4" t="s">
        <v>5</v>
      </c>
      <c r="G37" s="4"/>
    </row>
    <row r="38" spans="1:7">
      <c r="A38" s="3" t="s">
        <v>106</v>
      </c>
      <c r="B38" s="4" t="s">
        <v>5</v>
      </c>
      <c r="C38" s="4"/>
      <c r="D38" s="4" t="s">
        <v>5</v>
      </c>
      <c r="E38" s="4"/>
      <c r="F38" s="4" t="s">
        <v>5</v>
      </c>
      <c r="G38" s="4"/>
    </row>
    <row r="39" spans="1:7">
      <c r="A39" s="2" t="s">
        <v>107</v>
      </c>
      <c r="B39" s="6">
        <v>3802</v>
      </c>
      <c r="C39" s="4"/>
      <c r="D39" s="6">
        <v>3878</v>
      </c>
      <c r="E39" s="4"/>
      <c r="F39" s="6">
        <v>4001</v>
      </c>
      <c r="G39" s="4"/>
    </row>
    <row r="40" spans="1:7">
      <c r="A40" s="2" t="s">
        <v>108</v>
      </c>
      <c r="B40" s="4">
        <v>276</v>
      </c>
      <c r="C40" s="4"/>
      <c r="D40" s="4">
        <v>274</v>
      </c>
      <c r="E40" s="4"/>
      <c r="F40" s="4">
        <v>286</v>
      </c>
      <c r="G40" s="4"/>
    </row>
    <row r="41" spans="1:7">
      <c r="A41" s="2" t="s">
        <v>109</v>
      </c>
      <c r="B41" s="6">
        <v>4078</v>
      </c>
      <c r="C41" s="4"/>
      <c r="D41" s="6">
        <v>4152</v>
      </c>
      <c r="E41" s="4"/>
      <c r="F41" s="6">
        <v>4287</v>
      </c>
      <c r="G41" s="4"/>
    </row>
    <row r="42" spans="1:7">
      <c r="A42" s="2" t="s">
        <v>110</v>
      </c>
      <c r="B42" s="4">
        <v>56</v>
      </c>
      <c r="C42" s="4"/>
      <c r="D42" s="4">
        <v>61</v>
      </c>
      <c r="E42" s="4"/>
      <c r="F42" s="4">
        <v>94</v>
      </c>
      <c r="G42" s="4"/>
    </row>
    <row r="43" spans="1:7">
      <c r="A43" s="2" t="s">
        <v>111</v>
      </c>
      <c r="B43" s="6">
        <v>4134</v>
      </c>
      <c r="C43" s="4"/>
      <c r="D43" s="6">
        <v>4213</v>
      </c>
      <c r="E43" s="4"/>
      <c r="F43" s="6">
        <v>4381</v>
      </c>
      <c r="G43" s="4"/>
    </row>
    <row r="44" spans="1:7">
      <c r="A44" s="3" t="s">
        <v>112</v>
      </c>
      <c r="B44" s="4" t="s">
        <v>5</v>
      </c>
      <c r="C44" s="4"/>
      <c r="D44" s="4" t="s">
        <v>5</v>
      </c>
      <c r="E44" s="4"/>
      <c r="F44" s="4" t="s">
        <v>5</v>
      </c>
      <c r="G44" s="4"/>
    </row>
    <row r="45" spans="1:7" ht="30">
      <c r="A45" s="2" t="s">
        <v>113</v>
      </c>
      <c r="B45" s="6">
        <v>1706</v>
      </c>
      <c r="C45" s="4"/>
      <c r="D45" s="6">
        <v>1712</v>
      </c>
      <c r="E45" s="4"/>
      <c r="F45" s="6">
        <v>1791</v>
      </c>
      <c r="G45" s="4"/>
    </row>
    <row r="46" spans="1:7">
      <c r="A46" s="2" t="s">
        <v>114</v>
      </c>
      <c r="B46" s="4">
        <v>964</v>
      </c>
      <c r="C46" s="4"/>
      <c r="D46" s="4">
        <v>996</v>
      </c>
      <c r="E46" s="4"/>
      <c r="F46" s="6">
        <v>1084</v>
      </c>
      <c r="G46" s="4"/>
    </row>
    <row r="47" spans="1:7" ht="30">
      <c r="A47" s="2" t="s">
        <v>115</v>
      </c>
      <c r="B47" s="4">
        <v>366</v>
      </c>
      <c r="C47" s="4"/>
      <c r="D47" s="4">
        <v>380</v>
      </c>
      <c r="E47" s="4"/>
      <c r="F47" s="4">
        <v>414</v>
      </c>
      <c r="G47" s="4"/>
    </row>
    <row r="48" spans="1:7">
      <c r="A48" s="2" t="s">
        <v>116</v>
      </c>
      <c r="B48" s="4">
        <v>303</v>
      </c>
      <c r="C48" s="4"/>
      <c r="D48" s="4">
        <v>287</v>
      </c>
      <c r="E48" s="4"/>
      <c r="F48" s="4">
        <v>271</v>
      </c>
      <c r="G48" s="4"/>
    </row>
    <row r="49" spans="1:7" ht="30">
      <c r="A49" s="2" t="s">
        <v>118</v>
      </c>
      <c r="B49" s="4">
        <v>334</v>
      </c>
      <c r="C49" s="4"/>
      <c r="D49" s="4">
        <v>382</v>
      </c>
      <c r="E49" s="4"/>
      <c r="F49" s="4">
        <v>432</v>
      </c>
      <c r="G49" s="4"/>
    </row>
    <row r="50" spans="1:7">
      <c r="A50" s="2" t="s">
        <v>119</v>
      </c>
      <c r="B50" s="4" t="s">
        <v>5</v>
      </c>
      <c r="C50" s="4"/>
      <c r="D50" s="4">
        <v>385</v>
      </c>
      <c r="E50" s="4"/>
      <c r="F50" s="4">
        <v>48</v>
      </c>
      <c r="G50" s="4"/>
    </row>
    <row r="51" spans="1:7">
      <c r="A51" s="2" t="s">
        <v>120</v>
      </c>
      <c r="B51" s="6">
        <v>3673</v>
      </c>
      <c r="C51" s="4"/>
      <c r="D51" s="6">
        <v>4142</v>
      </c>
      <c r="E51" s="4"/>
      <c r="F51" s="6">
        <v>4040</v>
      </c>
      <c r="G51" s="4"/>
    </row>
    <row r="52" spans="1:7">
      <c r="A52" s="2" t="s">
        <v>121</v>
      </c>
      <c r="B52" s="4">
        <v>461</v>
      </c>
      <c r="C52" s="4"/>
      <c r="D52" s="4">
        <v>71</v>
      </c>
      <c r="E52" s="4"/>
      <c r="F52" s="4">
        <v>341</v>
      </c>
      <c r="G52" s="4"/>
    </row>
    <row r="53" spans="1:7">
      <c r="A53" s="2" t="s">
        <v>122</v>
      </c>
      <c r="B53" s="4">
        <v>1</v>
      </c>
      <c r="C53" s="4"/>
      <c r="D53" s="4">
        <v>1</v>
      </c>
      <c r="E53" s="4"/>
      <c r="F53" s="4">
        <v>3</v>
      </c>
      <c r="G53" s="4"/>
    </row>
    <row r="54" spans="1:7" ht="30">
      <c r="A54" s="2" t="s">
        <v>123</v>
      </c>
      <c r="B54" s="4">
        <v>-398</v>
      </c>
      <c r="C54" s="4"/>
      <c r="D54" s="4">
        <v>-428</v>
      </c>
      <c r="E54" s="4"/>
      <c r="F54" s="4">
        <v>-524</v>
      </c>
      <c r="G54" s="4"/>
    </row>
    <row r="55" spans="1:7">
      <c r="A55" s="2" t="s">
        <v>124</v>
      </c>
      <c r="B55" s="4">
        <v>-6</v>
      </c>
      <c r="C55" s="4"/>
      <c r="D55" s="4">
        <v>-82</v>
      </c>
      <c r="E55" s="4"/>
      <c r="F55" s="4">
        <v>-3</v>
      </c>
      <c r="G55" s="4"/>
    </row>
    <row r="56" spans="1:7">
      <c r="A56" s="2" t="s">
        <v>125</v>
      </c>
      <c r="B56" s="4">
        <v>-1</v>
      </c>
      <c r="C56" s="4"/>
      <c r="D56" s="4" t="s">
        <v>5</v>
      </c>
      <c r="E56" s="4"/>
      <c r="F56" s="4">
        <v>1</v>
      </c>
      <c r="G56" s="4"/>
    </row>
    <row r="57" spans="1:7" ht="30">
      <c r="A57" s="2" t="s">
        <v>126</v>
      </c>
      <c r="B57" s="4">
        <v>57</v>
      </c>
      <c r="C57" s="4"/>
      <c r="D57" s="4">
        <v>-438</v>
      </c>
      <c r="E57" s="4"/>
      <c r="F57" s="4">
        <v>-182</v>
      </c>
      <c r="G57" s="4"/>
    </row>
    <row r="58" spans="1:7" ht="30">
      <c r="A58" s="2" t="s">
        <v>127</v>
      </c>
      <c r="B58" s="4">
        <v>-6</v>
      </c>
      <c r="C58" s="4"/>
      <c r="D58" s="4">
        <v>40</v>
      </c>
      <c r="E58" s="4"/>
      <c r="F58" s="4">
        <v>116</v>
      </c>
      <c r="G58" s="4"/>
    </row>
    <row r="59" spans="1:7" ht="30">
      <c r="A59" s="2" t="s">
        <v>128</v>
      </c>
      <c r="B59" s="4">
        <v>51</v>
      </c>
      <c r="C59" s="4"/>
      <c r="D59" s="4">
        <v>-398</v>
      </c>
      <c r="E59" s="4"/>
      <c r="F59" s="4">
        <v>-66</v>
      </c>
      <c r="G59" s="4"/>
    </row>
    <row r="60" spans="1:7" ht="30">
      <c r="A60" s="2" t="s">
        <v>129</v>
      </c>
      <c r="B60" s="4">
        <v>12</v>
      </c>
      <c r="C60" s="4"/>
      <c r="D60" s="4">
        <v>332</v>
      </c>
      <c r="E60" s="4"/>
      <c r="F60" s="4">
        <v>-85</v>
      </c>
      <c r="G60" s="4"/>
    </row>
    <row r="61" spans="1:7">
      <c r="A61" s="2" t="s">
        <v>130</v>
      </c>
      <c r="B61" s="4">
        <v>63</v>
      </c>
      <c r="C61" s="4"/>
      <c r="D61" s="4">
        <v>-66</v>
      </c>
      <c r="E61" s="4"/>
      <c r="F61" s="4">
        <v>-151</v>
      </c>
      <c r="G61" s="4"/>
    </row>
    <row r="62" spans="1:7">
      <c r="A62" s="3" t="s">
        <v>133</v>
      </c>
      <c r="B62" s="4" t="s">
        <v>5</v>
      </c>
      <c r="C62" s="4"/>
      <c r="D62" s="4" t="s">
        <v>5</v>
      </c>
      <c r="E62" s="4"/>
      <c r="F62" s="4" t="s">
        <v>5</v>
      </c>
      <c r="G62" s="4"/>
    </row>
    <row r="63" spans="1:7">
      <c r="A63" s="2" t="s">
        <v>134</v>
      </c>
      <c r="B63" s="4">
        <v>19</v>
      </c>
      <c r="C63" s="4"/>
      <c r="D63" s="4">
        <v>33</v>
      </c>
      <c r="E63" s="4"/>
      <c r="F63" s="4">
        <v>-26</v>
      </c>
      <c r="G63" s="4"/>
    </row>
    <row r="64" spans="1:7" ht="30">
      <c r="A64" s="2" t="s">
        <v>135</v>
      </c>
      <c r="B64" s="4">
        <v>3</v>
      </c>
      <c r="C64" s="4"/>
      <c r="D64" s="4">
        <v>10</v>
      </c>
      <c r="E64" s="4"/>
      <c r="F64" s="4">
        <v>9</v>
      </c>
      <c r="G64" s="4"/>
    </row>
    <row r="65" spans="1:7">
      <c r="A65" s="2" t="s">
        <v>136</v>
      </c>
      <c r="B65" s="4">
        <v>-3</v>
      </c>
      <c r="C65" s="4"/>
      <c r="D65" s="4" t="s">
        <v>5</v>
      </c>
      <c r="E65" s="4"/>
      <c r="F65" s="4" t="s">
        <v>5</v>
      </c>
      <c r="G65" s="4"/>
    </row>
    <row r="66" spans="1:7">
      <c r="A66" s="2" t="s">
        <v>138</v>
      </c>
      <c r="B66" s="4">
        <v>82</v>
      </c>
      <c r="C66" s="4"/>
      <c r="D66" s="4">
        <v>-23</v>
      </c>
      <c r="E66" s="4"/>
      <c r="F66" s="4">
        <v>-168</v>
      </c>
      <c r="G66" s="4"/>
    </row>
    <row r="67" spans="1:7">
      <c r="A67" s="2" t="s">
        <v>37</v>
      </c>
      <c r="B67" s="4" t="s">
        <v>5</v>
      </c>
      <c r="C67" s="4"/>
      <c r="D67" s="4" t="s">
        <v>5</v>
      </c>
      <c r="E67" s="4"/>
      <c r="F67" s="4" t="s">
        <v>5</v>
      </c>
      <c r="G67" s="4"/>
    </row>
    <row r="68" spans="1:7">
      <c r="A68" s="3" t="s">
        <v>106</v>
      </c>
      <c r="B68" s="4" t="s">
        <v>5</v>
      </c>
      <c r="C68" s="4"/>
      <c r="D68" s="4" t="s">
        <v>5</v>
      </c>
      <c r="E68" s="4"/>
      <c r="F68" s="4" t="s">
        <v>5</v>
      </c>
      <c r="G68" s="4"/>
    </row>
    <row r="69" spans="1:7">
      <c r="A69" s="2" t="s">
        <v>107</v>
      </c>
      <c r="B69" s="6">
        <v>3802</v>
      </c>
      <c r="C69" s="4"/>
      <c r="D69" s="6">
        <v>3878</v>
      </c>
      <c r="E69" s="4"/>
      <c r="F69" s="6">
        <v>4001</v>
      </c>
      <c r="G69" s="4"/>
    </row>
    <row r="70" spans="1:7">
      <c r="A70" s="2" t="s">
        <v>108</v>
      </c>
      <c r="B70" s="4">
        <v>276</v>
      </c>
      <c r="C70" s="4"/>
      <c r="D70" s="4">
        <v>274</v>
      </c>
      <c r="E70" s="4"/>
      <c r="F70" s="4">
        <v>286</v>
      </c>
      <c r="G70" s="4"/>
    </row>
    <row r="71" spans="1:7">
      <c r="A71" s="2" t="s">
        <v>109</v>
      </c>
      <c r="B71" s="6">
        <v>4078</v>
      </c>
      <c r="C71" s="4"/>
      <c r="D71" s="6">
        <v>4152</v>
      </c>
      <c r="E71" s="4"/>
      <c r="F71" s="6">
        <v>4287</v>
      </c>
      <c r="G71" s="4"/>
    </row>
    <row r="72" spans="1:7">
      <c r="A72" s="2" t="s">
        <v>110</v>
      </c>
      <c r="B72" s="4">
        <v>56</v>
      </c>
      <c r="C72" s="4"/>
      <c r="D72" s="4">
        <v>61</v>
      </c>
      <c r="E72" s="4"/>
      <c r="F72" s="4">
        <v>94</v>
      </c>
      <c r="G72" s="4"/>
    </row>
    <row r="73" spans="1:7">
      <c r="A73" s="2" t="s">
        <v>111</v>
      </c>
      <c r="B73" s="6">
        <v>4134</v>
      </c>
      <c r="C73" s="4"/>
      <c r="D73" s="6">
        <v>4213</v>
      </c>
      <c r="E73" s="4"/>
      <c r="F73" s="6">
        <v>4381</v>
      </c>
      <c r="G73" s="4"/>
    </row>
    <row r="74" spans="1:7">
      <c r="A74" s="3" t="s">
        <v>112</v>
      </c>
      <c r="B74" s="4" t="s">
        <v>5</v>
      </c>
      <c r="C74" s="4"/>
      <c r="D74" s="4" t="s">
        <v>5</v>
      </c>
      <c r="E74" s="4"/>
      <c r="F74" s="4" t="s">
        <v>5</v>
      </c>
      <c r="G74" s="4"/>
    </row>
    <row r="75" spans="1:7" ht="30">
      <c r="A75" s="2" t="s">
        <v>113</v>
      </c>
      <c r="B75" s="6">
        <v>1706</v>
      </c>
      <c r="C75" s="4"/>
      <c r="D75" s="6">
        <v>1712</v>
      </c>
      <c r="E75" s="4"/>
      <c r="F75" s="6">
        <v>1791</v>
      </c>
      <c r="G75" s="4"/>
    </row>
    <row r="76" spans="1:7">
      <c r="A76" s="2" t="s">
        <v>114</v>
      </c>
      <c r="B76" s="4">
        <v>964</v>
      </c>
      <c r="C76" s="4"/>
      <c r="D76" s="4">
        <v>996</v>
      </c>
      <c r="E76" s="4"/>
      <c r="F76" s="6">
        <v>1084</v>
      </c>
      <c r="G76" s="4"/>
    </row>
    <row r="77" spans="1:7" ht="30">
      <c r="A77" s="2" t="s">
        <v>115</v>
      </c>
      <c r="B77" s="4">
        <v>366</v>
      </c>
      <c r="C77" s="4"/>
      <c r="D77" s="4">
        <v>380</v>
      </c>
      <c r="E77" s="4"/>
      <c r="F77" s="4">
        <v>414</v>
      </c>
      <c r="G77" s="4"/>
    </row>
    <row r="78" spans="1:7">
      <c r="A78" s="2" t="s">
        <v>116</v>
      </c>
      <c r="B78" s="4">
        <v>303</v>
      </c>
      <c r="C78" s="4"/>
      <c r="D78" s="4">
        <v>287</v>
      </c>
      <c r="E78" s="4"/>
      <c r="F78" s="4">
        <v>271</v>
      </c>
      <c r="G78" s="4"/>
    </row>
    <row r="79" spans="1:7" ht="30">
      <c r="A79" s="2" t="s">
        <v>118</v>
      </c>
      <c r="B79" s="4">
        <v>334</v>
      </c>
      <c r="C79" s="4"/>
      <c r="D79" s="4">
        <v>382</v>
      </c>
      <c r="E79" s="4"/>
      <c r="F79" s="4">
        <v>432</v>
      </c>
      <c r="G79" s="4"/>
    </row>
    <row r="80" spans="1:7">
      <c r="A80" s="2" t="s">
        <v>119</v>
      </c>
      <c r="B80" s="4" t="s">
        <v>5</v>
      </c>
      <c r="C80" s="4"/>
      <c r="D80" s="4">
        <v>385</v>
      </c>
      <c r="E80" s="4"/>
      <c r="F80" s="4">
        <v>48</v>
      </c>
      <c r="G80" s="4"/>
    </row>
    <row r="81" spans="1:7">
      <c r="A81" s="2" t="s">
        <v>120</v>
      </c>
      <c r="B81" s="6">
        <v>3673</v>
      </c>
      <c r="C81" s="4"/>
      <c r="D81" s="6">
        <v>4142</v>
      </c>
      <c r="E81" s="4"/>
      <c r="F81" s="6">
        <v>4040</v>
      </c>
      <c r="G81" s="4"/>
    </row>
    <row r="82" spans="1:7">
      <c r="A82" s="2" t="s">
        <v>121</v>
      </c>
      <c r="B82" s="4">
        <v>461</v>
      </c>
      <c r="C82" s="4"/>
      <c r="D82" s="4">
        <v>71</v>
      </c>
      <c r="E82" s="4"/>
      <c r="F82" s="4">
        <v>341</v>
      </c>
      <c r="G82" s="4"/>
    </row>
    <row r="83" spans="1:7">
      <c r="A83" s="2" t="s">
        <v>122</v>
      </c>
      <c r="B83" s="4">
        <v>1</v>
      </c>
      <c r="C83" s="4"/>
      <c r="D83" s="4">
        <v>1</v>
      </c>
      <c r="E83" s="4"/>
      <c r="F83" s="4">
        <v>3</v>
      </c>
      <c r="G83" s="4"/>
    </row>
    <row r="84" spans="1:7" ht="30">
      <c r="A84" s="2" t="s">
        <v>123</v>
      </c>
      <c r="B84" s="4">
        <v>-398</v>
      </c>
      <c r="C84" s="4"/>
      <c r="D84" s="4">
        <v>-428</v>
      </c>
      <c r="E84" s="4"/>
      <c r="F84" s="4">
        <v>-524</v>
      </c>
      <c r="G84" s="4"/>
    </row>
    <row r="85" spans="1:7">
      <c r="A85" s="2" t="s">
        <v>124</v>
      </c>
      <c r="B85" s="4">
        <v>-6</v>
      </c>
      <c r="C85" s="4"/>
      <c r="D85" s="4">
        <v>-82</v>
      </c>
      <c r="E85" s="4"/>
      <c r="F85" s="4">
        <v>-3</v>
      </c>
      <c r="G85" s="4"/>
    </row>
    <row r="86" spans="1:7">
      <c r="A86" s="2" t="s">
        <v>125</v>
      </c>
      <c r="B86" s="4">
        <v>-1</v>
      </c>
      <c r="C86" s="4"/>
      <c r="D86" s="4" t="s">
        <v>5</v>
      </c>
      <c r="E86" s="4"/>
      <c r="F86" s="4">
        <v>1</v>
      </c>
      <c r="G86" s="4"/>
    </row>
    <row r="87" spans="1:7" ht="30">
      <c r="A87" s="2" t="s">
        <v>126</v>
      </c>
      <c r="B87" s="4">
        <v>57</v>
      </c>
      <c r="C87" s="4"/>
      <c r="D87" s="4">
        <v>-438</v>
      </c>
      <c r="E87" s="4"/>
      <c r="F87" s="4">
        <v>-182</v>
      </c>
      <c r="G87" s="4"/>
    </row>
    <row r="88" spans="1:7" ht="30">
      <c r="A88" s="2" t="s">
        <v>127</v>
      </c>
      <c r="B88" s="4">
        <v>-6</v>
      </c>
      <c r="C88" s="4"/>
      <c r="D88" s="4">
        <v>40</v>
      </c>
      <c r="E88" s="4"/>
      <c r="F88" s="4">
        <v>118</v>
      </c>
      <c r="G88" s="4"/>
    </row>
    <row r="89" spans="1:7" ht="30">
      <c r="A89" s="2" t="s">
        <v>128</v>
      </c>
      <c r="B89" s="4">
        <v>51</v>
      </c>
      <c r="C89" s="4"/>
      <c r="D89" s="4">
        <v>-398</v>
      </c>
      <c r="E89" s="4"/>
      <c r="F89" s="4">
        <v>-64</v>
      </c>
      <c r="G89" s="4"/>
    </row>
    <row r="90" spans="1:7" ht="30">
      <c r="A90" s="2" t="s">
        <v>129</v>
      </c>
      <c r="B90" s="4">
        <v>12</v>
      </c>
      <c r="C90" s="4"/>
      <c r="D90" s="4">
        <v>332</v>
      </c>
      <c r="E90" s="4"/>
      <c r="F90" s="4">
        <v>-85</v>
      </c>
      <c r="G90" s="4"/>
    </row>
    <row r="91" spans="1:7">
      <c r="A91" s="2" t="s">
        <v>130</v>
      </c>
      <c r="B91" s="4">
        <v>63</v>
      </c>
      <c r="C91" s="4"/>
      <c r="D91" s="4">
        <v>-66</v>
      </c>
      <c r="E91" s="4"/>
      <c r="F91" s="4">
        <v>-149</v>
      </c>
      <c r="G91" s="4"/>
    </row>
    <row r="92" spans="1:7">
      <c r="A92" s="3" t="s">
        <v>133</v>
      </c>
      <c r="B92" s="4" t="s">
        <v>5</v>
      </c>
      <c r="C92" s="4"/>
      <c r="D92" s="4" t="s">
        <v>5</v>
      </c>
      <c r="E92" s="4"/>
      <c r="F92" s="4" t="s">
        <v>5</v>
      </c>
      <c r="G92" s="4"/>
    </row>
    <row r="93" spans="1:7">
      <c r="A93" s="2" t="s">
        <v>134</v>
      </c>
      <c r="B93" s="4">
        <v>19</v>
      </c>
      <c r="C93" s="4"/>
      <c r="D93" s="4">
        <v>33</v>
      </c>
      <c r="E93" s="4"/>
      <c r="F93" s="4">
        <v>-26</v>
      </c>
      <c r="G93" s="4"/>
    </row>
    <row r="94" spans="1:7" ht="30">
      <c r="A94" s="2" t="s">
        <v>135</v>
      </c>
      <c r="B94" s="4">
        <v>3</v>
      </c>
      <c r="C94" s="4"/>
      <c r="D94" s="4">
        <v>10</v>
      </c>
      <c r="E94" s="4"/>
      <c r="F94" s="4">
        <v>9</v>
      </c>
      <c r="G94" s="4"/>
    </row>
    <row r="95" spans="1:7">
      <c r="A95" s="2" t="s">
        <v>136</v>
      </c>
      <c r="B95" s="4">
        <v>-3</v>
      </c>
      <c r="C95" s="4"/>
      <c r="D95" s="4" t="s">
        <v>5</v>
      </c>
      <c r="E95" s="4"/>
      <c r="F95" s="4" t="s">
        <v>5</v>
      </c>
      <c r="G95" s="4"/>
    </row>
    <row r="96" spans="1:7">
      <c r="A96" s="2" t="s">
        <v>138</v>
      </c>
      <c r="B96" s="8">
        <v>82</v>
      </c>
      <c r="C96" s="4"/>
      <c r="D96" s="8">
        <v>-23</v>
      </c>
      <c r="E96" s="4"/>
      <c r="F96" s="8">
        <v>-166</v>
      </c>
      <c r="G96" s="4"/>
    </row>
    <row r="97" spans="1:7">
      <c r="A97" s="12"/>
      <c r="B97" s="12"/>
      <c r="C97" s="12"/>
      <c r="D97" s="12"/>
      <c r="E97" s="12"/>
      <c r="F97" s="12"/>
      <c r="G97" s="12"/>
    </row>
    <row r="98" spans="1:7" ht="15" customHeight="1">
      <c r="A98" s="2" t="s">
        <v>117</v>
      </c>
      <c r="B98" s="13" t="s">
        <v>140</v>
      </c>
      <c r="C98" s="13"/>
      <c r="D98" s="13"/>
      <c r="E98" s="13"/>
      <c r="F98" s="13"/>
      <c r="G98" s="13"/>
    </row>
  </sheetData>
  <mergeCells count="6">
    <mergeCell ref="B1:G1"/>
    <mergeCell ref="B2:C2"/>
    <mergeCell ref="D2:E2"/>
    <mergeCell ref="F2:G2"/>
    <mergeCell ref="A97:G97"/>
    <mergeCell ref="B98:G9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13.5703125" bestFit="1" customWidth="1"/>
    <col min="3" max="3" width="36.5703125" bestFit="1" customWidth="1"/>
    <col min="4" max="4" width="2.7109375" bestFit="1" customWidth="1"/>
    <col min="7" max="7" width="9.28515625" customWidth="1"/>
    <col min="8" max="8" width="13.5703125" customWidth="1"/>
    <col min="11" max="11" width="1.85546875" bestFit="1" customWidth="1"/>
    <col min="12" max="12" width="3.28515625" bestFit="1" customWidth="1"/>
    <col min="13" max="13" width="1.5703125" bestFit="1" customWidth="1"/>
    <col min="15" max="15" width="4.42578125" customWidth="1"/>
    <col min="16" max="16" width="6" customWidth="1"/>
    <col min="17" max="17" width="1.5703125" bestFit="1" customWidth="1"/>
    <col min="19" max="19" width="6" customWidth="1"/>
    <col min="20" max="20" width="8.7109375" customWidth="1"/>
  </cols>
  <sheetData>
    <row r="1" spans="1:21" ht="15" customHeight="1">
      <c r="A1" s="7" t="s">
        <v>111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3" t="s">
        <v>1119</v>
      </c>
      <c r="B3" s="12" t="s">
        <v>5</v>
      </c>
      <c r="C3" s="12"/>
      <c r="D3" s="12"/>
      <c r="E3" s="12"/>
      <c r="F3" s="12"/>
      <c r="G3" s="12"/>
      <c r="H3" s="12"/>
      <c r="I3" s="12"/>
      <c r="J3" s="12"/>
      <c r="K3" s="12"/>
      <c r="L3" s="12"/>
      <c r="M3" s="12"/>
      <c r="N3" s="12"/>
      <c r="O3" s="12"/>
      <c r="P3" s="12"/>
      <c r="Q3" s="12"/>
      <c r="R3" s="12"/>
      <c r="S3" s="12"/>
      <c r="T3" s="12"/>
      <c r="U3" s="12"/>
    </row>
    <row r="4" spans="1:21">
      <c r="A4" s="13"/>
      <c r="B4" s="85" t="s">
        <v>769</v>
      </c>
      <c r="C4" s="85"/>
      <c r="D4" s="85"/>
      <c r="E4" s="85"/>
      <c r="F4" s="85"/>
      <c r="G4" s="85"/>
      <c r="H4" s="85"/>
      <c r="I4" s="85"/>
      <c r="J4" s="85"/>
      <c r="K4" s="85"/>
      <c r="L4" s="85"/>
      <c r="M4" s="85"/>
      <c r="N4" s="85"/>
      <c r="O4" s="85"/>
      <c r="P4" s="85"/>
      <c r="Q4" s="85"/>
      <c r="R4" s="85"/>
      <c r="S4" s="85"/>
      <c r="T4" s="85"/>
      <c r="U4" s="85"/>
    </row>
    <row r="5" spans="1:21" ht="15.75">
      <c r="A5" s="13"/>
      <c r="B5" s="86"/>
      <c r="C5" s="86"/>
      <c r="D5" s="86"/>
      <c r="E5" s="86"/>
      <c r="F5" s="86"/>
      <c r="G5" s="86"/>
      <c r="H5" s="86"/>
      <c r="I5" s="86"/>
      <c r="J5" s="86"/>
      <c r="K5" s="86"/>
      <c r="L5" s="86"/>
      <c r="M5" s="86"/>
      <c r="N5" s="86"/>
      <c r="O5" s="86"/>
      <c r="P5" s="86"/>
      <c r="Q5" s="86"/>
      <c r="R5" s="86"/>
      <c r="S5" s="86"/>
      <c r="T5" s="86"/>
      <c r="U5" s="86"/>
    </row>
    <row r="6" spans="1:21">
      <c r="A6" s="13"/>
      <c r="B6" s="265"/>
      <c r="C6" s="123" t="s">
        <v>770</v>
      </c>
      <c r="D6" s="123"/>
      <c r="E6" s="267"/>
      <c r="F6" s="123"/>
      <c r="G6" s="123" t="s">
        <v>771</v>
      </c>
      <c r="H6" s="123"/>
      <c r="I6" s="267"/>
      <c r="J6" s="123"/>
      <c r="K6" s="123" t="s">
        <v>772</v>
      </c>
      <c r="L6" s="123"/>
      <c r="M6" s="267"/>
      <c r="N6" s="123"/>
      <c r="O6" s="123" t="s">
        <v>198</v>
      </c>
      <c r="P6" s="123"/>
      <c r="Q6" s="267"/>
      <c r="R6" s="123"/>
      <c r="S6" s="123" t="s">
        <v>774</v>
      </c>
      <c r="T6" s="123"/>
      <c r="U6" s="267"/>
    </row>
    <row r="7" spans="1:21">
      <c r="A7" s="13"/>
      <c r="B7" s="265"/>
      <c r="C7" s="266">
        <v>41274</v>
      </c>
      <c r="D7" s="266"/>
      <c r="E7" s="268"/>
      <c r="F7" s="109"/>
      <c r="G7" s="109"/>
      <c r="H7" s="109"/>
      <c r="I7" s="268"/>
      <c r="J7" s="109"/>
      <c r="K7" s="109"/>
      <c r="L7" s="109"/>
      <c r="M7" s="268"/>
      <c r="N7" s="109"/>
      <c r="O7" s="109" t="s">
        <v>773</v>
      </c>
      <c r="P7" s="109"/>
      <c r="Q7" s="268"/>
      <c r="R7" s="109"/>
      <c r="S7" s="109"/>
      <c r="T7" s="109"/>
      <c r="U7" s="267"/>
    </row>
    <row r="8" spans="1:21">
      <c r="A8" s="13"/>
      <c r="B8" s="97" t="s">
        <v>775</v>
      </c>
      <c r="C8" s="94" t="s">
        <v>267</v>
      </c>
      <c r="D8" s="174">
        <v>26</v>
      </c>
      <c r="E8" s="94"/>
      <c r="F8" s="168"/>
      <c r="G8" s="94" t="s">
        <v>267</v>
      </c>
      <c r="H8" s="174">
        <v>30</v>
      </c>
      <c r="I8" s="94"/>
      <c r="J8" s="168"/>
      <c r="K8" s="94" t="s">
        <v>267</v>
      </c>
      <c r="L8" s="174" t="s">
        <v>674</v>
      </c>
      <c r="M8" s="94" t="s">
        <v>304</v>
      </c>
      <c r="N8" s="168"/>
      <c r="O8" s="94" t="s">
        <v>267</v>
      </c>
      <c r="P8" s="174" t="s">
        <v>365</v>
      </c>
      <c r="Q8" s="94" t="s">
        <v>304</v>
      </c>
      <c r="R8" s="168"/>
      <c r="S8" s="94" t="s">
        <v>267</v>
      </c>
      <c r="T8" s="174">
        <v>21</v>
      </c>
      <c r="U8" s="95"/>
    </row>
    <row r="9" spans="1:21">
      <c r="A9" s="13"/>
      <c r="B9" s="97" t="s">
        <v>776</v>
      </c>
      <c r="C9" s="136"/>
      <c r="D9" s="102">
        <v>22</v>
      </c>
      <c r="E9" s="95"/>
      <c r="F9" s="97"/>
      <c r="G9" s="136"/>
      <c r="H9" s="102">
        <v>2</v>
      </c>
      <c r="I9" s="95"/>
      <c r="J9" s="97"/>
      <c r="K9" s="136"/>
      <c r="L9" s="102" t="s">
        <v>310</v>
      </c>
      <c r="M9" s="95" t="s">
        <v>304</v>
      </c>
      <c r="N9" s="97"/>
      <c r="O9" s="136"/>
      <c r="P9" s="102" t="s">
        <v>311</v>
      </c>
      <c r="Q9" s="95" t="s">
        <v>304</v>
      </c>
      <c r="R9" s="97"/>
      <c r="S9" s="136"/>
      <c r="T9" s="102">
        <v>20</v>
      </c>
      <c r="U9" s="95"/>
    </row>
    <row r="10" spans="1:21" ht="15.75" thickBot="1">
      <c r="A10" s="13"/>
      <c r="B10" s="97" t="s">
        <v>187</v>
      </c>
      <c r="C10" s="264" t="s">
        <v>267</v>
      </c>
      <c r="D10" s="130">
        <v>48</v>
      </c>
      <c r="E10" s="95"/>
      <c r="F10" s="97"/>
      <c r="G10" s="264" t="s">
        <v>267</v>
      </c>
      <c r="H10" s="130">
        <v>32</v>
      </c>
      <c r="I10" s="95"/>
      <c r="J10" s="97"/>
      <c r="K10" s="264" t="s">
        <v>267</v>
      </c>
      <c r="L10" s="130" t="s">
        <v>738</v>
      </c>
      <c r="M10" s="95" t="s">
        <v>304</v>
      </c>
      <c r="N10" s="97"/>
      <c r="O10" s="264" t="s">
        <v>267</v>
      </c>
      <c r="P10" s="130" t="s">
        <v>312</v>
      </c>
      <c r="Q10" s="95" t="s">
        <v>304</v>
      </c>
      <c r="R10" s="97"/>
      <c r="S10" s="264" t="s">
        <v>267</v>
      </c>
      <c r="T10" s="130">
        <v>41</v>
      </c>
      <c r="U10" s="95"/>
    </row>
    <row r="11" spans="1:21" ht="15.75" thickTop="1">
      <c r="A11" s="13"/>
      <c r="B11" s="97"/>
      <c r="C11" s="105"/>
      <c r="D11" s="105"/>
      <c r="E11" s="95"/>
      <c r="F11" s="97"/>
      <c r="G11" s="105"/>
      <c r="H11" s="105"/>
      <c r="I11" s="95"/>
      <c r="J11" s="97"/>
      <c r="K11" s="105"/>
      <c r="L11" s="105"/>
      <c r="M11" s="95"/>
      <c r="N11" s="97"/>
      <c r="O11" s="105"/>
      <c r="P11" s="105"/>
      <c r="Q11" s="95"/>
      <c r="R11" s="97"/>
      <c r="S11" s="105"/>
      <c r="T11" s="105"/>
      <c r="U11" s="95"/>
    </row>
    <row r="12" spans="1:21" ht="63.75">
      <c r="A12" s="13"/>
      <c r="B12" s="159" t="s">
        <v>777</v>
      </c>
      <c r="C12" s="158" t="s">
        <v>778</v>
      </c>
    </row>
    <row r="13" spans="1:21">
      <c r="A13" s="13"/>
      <c r="B13" s="85" t="s">
        <v>780</v>
      </c>
      <c r="C13" s="85"/>
      <c r="D13" s="85"/>
      <c r="E13" s="85"/>
      <c r="F13" s="85"/>
      <c r="G13" s="85"/>
      <c r="H13" s="85"/>
      <c r="I13" s="85"/>
      <c r="J13" s="85"/>
      <c r="K13" s="85"/>
      <c r="L13" s="85"/>
      <c r="M13" s="85"/>
      <c r="N13" s="85"/>
      <c r="O13" s="85"/>
      <c r="P13" s="85"/>
      <c r="Q13" s="85"/>
      <c r="R13" s="85"/>
      <c r="S13" s="85"/>
      <c r="T13" s="85"/>
      <c r="U13" s="85"/>
    </row>
    <row r="14" spans="1:21" ht="15.75">
      <c r="A14" s="13"/>
      <c r="B14" s="86"/>
      <c r="C14" s="86"/>
      <c r="D14" s="86"/>
      <c r="E14" s="86"/>
      <c r="F14" s="86"/>
      <c r="G14" s="86"/>
      <c r="H14" s="86"/>
      <c r="I14" s="86"/>
      <c r="J14" s="86"/>
      <c r="K14" s="86"/>
      <c r="L14" s="86"/>
      <c r="M14" s="86"/>
      <c r="N14" s="86"/>
      <c r="O14" s="86"/>
      <c r="P14" s="86"/>
      <c r="Q14" s="86"/>
      <c r="R14" s="86"/>
      <c r="S14" s="86"/>
      <c r="T14" s="86"/>
      <c r="U14" s="86"/>
    </row>
    <row r="15" spans="1:21">
      <c r="A15" s="13"/>
      <c r="B15" s="265"/>
      <c r="C15" s="123" t="s">
        <v>770</v>
      </c>
      <c r="D15" s="123"/>
      <c r="E15" s="267"/>
      <c r="F15" s="123"/>
      <c r="G15" s="123" t="s">
        <v>781</v>
      </c>
      <c r="H15" s="123"/>
      <c r="I15" s="267"/>
      <c r="J15" s="123"/>
      <c r="K15" s="123" t="s">
        <v>772</v>
      </c>
      <c r="L15" s="123"/>
      <c r="M15" s="267"/>
      <c r="N15" s="123"/>
      <c r="O15" s="123" t="s">
        <v>198</v>
      </c>
      <c r="P15" s="123"/>
      <c r="Q15" s="267"/>
      <c r="R15" s="123"/>
      <c r="S15" s="123" t="s">
        <v>782</v>
      </c>
      <c r="T15" s="123"/>
      <c r="U15" s="267"/>
    </row>
    <row r="16" spans="1:21">
      <c r="A16" s="13"/>
      <c r="B16" s="265"/>
      <c r="C16" s="266">
        <v>40908</v>
      </c>
      <c r="D16" s="266"/>
      <c r="E16" s="268"/>
      <c r="F16" s="109"/>
      <c r="G16" s="109"/>
      <c r="H16" s="109"/>
      <c r="I16" s="268"/>
      <c r="J16" s="109"/>
      <c r="K16" s="109"/>
      <c r="L16" s="109"/>
      <c r="M16" s="268"/>
      <c r="N16" s="109"/>
      <c r="O16" s="109" t="s">
        <v>773</v>
      </c>
      <c r="P16" s="109"/>
      <c r="Q16" s="268"/>
      <c r="R16" s="109"/>
      <c r="S16" s="109"/>
      <c r="T16" s="109"/>
      <c r="U16" s="267"/>
    </row>
    <row r="17" spans="1:21">
      <c r="A17" s="13"/>
      <c r="B17" s="97" t="s">
        <v>775</v>
      </c>
      <c r="C17" s="94" t="s">
        <v>267</v>
      </c>
      <c r="D17" s="174">
        <v>30</v>
      </c>
      <c r="E17" s="94"/>
      <c r="F17" s="168"/>
      <c r="G17" s="94" t="s">
        <v>267</v>
      </c>
      <c r="H17" s="174">
        <v>37</v>
      </c>
      <c r="I17" s="94"/>
      <c r="J17" s="168"/>
      <c r="K17" s="94" t="s">
        <v>267</v>
      </c>
      <c r="L17" s="174" t="s">
        <v>520</v>
      </c>
      <c r="M17" s="94" t="s">
        <v>304</v>
      </c>
      <c r="N17" s="168"/>
      <c r="O17" s="94" t="s">
        <v>267</v>
      </c>
      <c r="P17" s="174" t="s">
        <v>525</v>
      </c>
      <c r="Q17" s="94" t="s">
        <v>304</v>
      </c>
      <c r="R17" s="168"/>
      <c r="S17" s="94" t="s">
        <v>267</v>
      </c>
      <c r="T17" s="174">
        <v>26</v>
      </c>
      <c r="U17" s="95"/>
    </row>
    <row r="18" spans="1:21">
      <c r="A18" s="13"/>
      <c r="B18" s="97" t="s">
        <v>776</v>
      </c>
      <c r="C18" s="136"/>
      <c r="D18" s="102">
        <v>12</v>
      </c>
      <c r="E18" s="95"/>
      <c r="F18" s="97"/>
      <c r="G18" s="136"/>
      <c r="H18" s="102">
        <v>12</v>
      </c>
      <c r="I18" s="95"/>
      <c r="J18" s="97"/>
      <c r="K18" s="136"/>
      <c r="L18" s="102" t="s">
        <v>384</v>
      </c>
      <c r="M18" s="95" t="s">
        <v>304</v>
      </c>
      <c r="N18" s="97"/>
      <c r="O18" s="136"/>
      <c r="P18" s="102" t="s">
        <v>308</v>
      </c>
      <c r="Q18" s="95"/>
      <c r="R18" s="97"/>
      <c r="S18" s="136"/>
      <c r="T18" s="102">
        <v>22</v>
      </c>
      <c r="U18" s="95"/>
    </row>
    <row r="19" spans="1:21" ht="15.75" thickBot="1">
      <c r="A19" s="13"/>
      <c r="B19" s="97" t="s">
        <v>187</v>
      </c>
      <c r="C19" s="264" t="s">
        <v>267</v>
      </c>
      <c r="D19" s="130">
        <v>42</v>
      </c>
      <c r="E19" s="95"/>
      <c r="F19" s="97"/>
      <c r="G19" s="264" t="s">
        <v>267</v>
      </c>
      <c r="H19" s="130">
        <v>49</v>
      </c>
      <c r="I19" s="95"/>
      <c r="J19" s="97"/>
      <c r="K19" s="264" t="s">
        <v>267</v>
      </c>
      <c r="L19" s="130" t="s">
        <v>672</v>
      </c>
      <c r="M19" s="95" t="s">
        <v>304</v>
      </c>
      <c r="N19" s="97"/>
      <c r="O19" s="264" t="s">
        <v>267</v>
      </c>
      <c r="P19" s="130" t="s">
        <v>525</v>
      </c>
      <c r="Q19" s="95" t="s">
        <v>304</v>
      </c>
      <c r="R19" s="97"/>
      <c r="S19" s="264" t="s">
        <v>267</v>
      </c>
      <c r="T19" s="130">
        <v>48</v>
      </c>
      <c r="U19" s="95"/>
    </row>
    <row r="20" spans="1:21" ht="15.75" thickTop="1">
      <c r="A20" s="13"/>
      <c r="B20" s="12"/>
      <c r="C20" s="12"/>
      <c r="D20" s="12"/>
      <c r="E20" s="12"/>
      <c r="F20" s="12"/>
      <c r="G20" s="12"/>
      <c r="H20" s="12"/>
      <c r="I20" s="12"/>
      <c r="J20" s="12"/>
      <c r="K20" s="12"/>
      <c r="L20" s="12"/>
      <c r="M20" s="12"/>
      <c r="N20" s="12"/>
      <c r="O20" s="12"/>
      <c r="P20" s="12"/>
      <c r="Q20" s="12"/>
      <c r="R20" s="12"/>
      <c r="S20" s="12"/>
      <c r="T20" s="12"/>
      <c r="U20" s="12"/>
    </row>
    <row r="21" spans="1:21">
      <c r="A21" s="13"/>
      <c r="B21" s="12"/>
      <c r="C21" s="12"/>
      <c r="D21" s="12"/>
      <c r="E21" s="12"/>
      <c r="F21" s="12"/>
      <c r="G21" s="12"/>
      <c r="H21" s="12"/>
      <c r="I21" s="12"/>
      <c r="J21" s="12"/>
      <c r="K21" s="12"/>
      <c r="L21" s="12"/>
      <c r="M21" s="12"/>
      <c r="N21" s="12"/>
      <c r="O21" s="12"/>
      <c r="P21" s="12"/>
      <c r="Q21" s="12"/>
      <c r="R21" s="12"/>
      <c r="S21" s="12"/>
      <c r="T21" s="12"/>
      <c r="U21" s="12"/>
    </row>
    <row r="22" spans="1:21">
      <c r="A22" s="13"/>
      <c r="B22" s="177"/>
      <c r="C22" s="177"/>
      <c r="D22" s="177"/>
      <c r="E22" s="177"/>
      <c r="F22" s="177"/>
      <c r="G22" s="177"/>
      <c r="H22" s="177"/>
      <c r="I22" s="177"/>
      <c r="J22" s="177"/>
      <c r="K22" s="177"/>
      <c r="L22" s="177"/>
      <c r="M22" s="177"/>
      <c r="N22" s="177"/>
      <c r="O22" s="177"/>
      <c r="P22" s="177"/>
      <c r="Q22" s="177"/>
      <c r="R22" s="177"/>
      <c r="S22" s="177"/>
      <c r="T22" s="177"/>
      <c r="U22" s="177"/>
    </row>
    <row r="23" spans="1:21" ht="63.75">
      <c r="A23" s="13"/>
      <c r="B23" s="159" t="s">
        <v>777</v>
      </c>
      <c r="C23" s="158" t="s">
        <v>778</v>
      </c>
    </row>
  </sheetData>
  <mergeCells count="46">
    <mergeCell ref="B5:U5"/>
    <mergeCell ref="B13:U13"/>
    <mergeCell ref="B14:U14"/>
    <mergeCell ref="B20:U20"/>
    <mergeCell ref="B21:U21"/>
    <mergeCell ref="B22:U22"/>
    <mergeCell ref="Q15:Q16"/>
    <mergeCell ref="R15:R16"/>
    <mergeCell ref="S15:T16"/>
    <mergeCell ref="U15:U16"/>
    <mergeCell ref="A1:A2"/>
    <mergeCell ref="B1:U1"/>
    <mergeCell ref="B2:U2"/>
    <mergeCell ref="A3:A23"/>
    <mergeCell ref="B3:U3"/>
    <mergeCell ref="B4:U4"/>
    <mergeCell ref="I15:I16"/>
    <mergeCell ref="J15:J16"/>
    <mergeCell ref="K15:L16"/>
    <mergeCell ref="M15:M16"/>
    <mergeCell ref="N15:N16"/>
    <mergeCell ref="O15:P15"/>
    <mergeCell ref="O16:P16"/>
    <mergeCell ref="Q6:Q7"/>
    <mergeCell ref="R6:R7"/>
    <mergeCell ref="S6:T7"/>
    <mergeCell ref="U6:U7"/>
    <mergeCell ref="B15:B16"/>
    <mergeCell ref="C15:D15"/>
    <mergeCell ref="C16:D16"/>
    <mergeCell ref="E15:E16"/>
    <mergeCell ref="F15:F16"/>
    <mergeCell ref="G15:H16"/>
    <mergeCell ref="I6:I7"/>
    <mergeCell ref="J6:J7"/>
    <mergeCell ref="K6:L7"/>
    <mergeCell ref="M6:M7"/>
    <mergeCell ref="N6:N7"/>
    <mergeCell ref="O6:P6"/>
    <mergeCell ref="O7:P7"/>
    <mergeCell ref="B6:B7"/>
    <mergeCell ref="C6:D6"/>
    <mergeCell ref="C7:D7"/>
    <mergeCell ref="E6:E7"/>
    <mergeCell ref="F6:F7"/>
    <mergeCell ref="G6:H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8"/>
  <sheetViews>
    <sheetView showGridLines="0" workbookViewId="0"/>
  </sheetViews>
  <sheetFormatPr defaultRowHeight="15"/>
  <cols>
    <col min="1" max="3" width="36.5703125" bestFit="1" customWidth="1"/>
    <col min="4" max="4" width="4.85546875" bestFit="1" customWidth="1"/>
    <col min="5" max="5" width="1.5703125" bestFit="1" customWidth="1"/>
    <col min="6" max="6" width="2.42578125" bestFit="1" customWidth="1"/>
    <col min="7" max="7" width="3" customWidth="1"/>
    <col min="8" max="8" width="7.85546875" customWidth="1"/>
    <col min="9" max="9" width="1.5703125" bestFit="1" customWidth="1"/>
    <col min="10" max="10" width="2.42578125" bestFit="1" customWidth="1"/>
    <col min="11" max="11" width="1.85546875" bestFit="1" customWidth="1"/>
    <col min="12" max="12" width="4.85546875" bestFit="1" customWidth="1"/>
    <col min="13" max="13" width="1.5703125" bestFit="1" customWidth="1"/>
    <col min="14" max="14" width="2.42578125" bestFit="1" customWidth="1"/>
    <col min="15" max="15" width="2" customWidth="1"/>
    <col min="16" max="16" width="5.140625" customWidth="1"/>
    <col min="17" max="17" width="1.5703125" bestFit="1" customWidth="1"/>
    <col min="18" max="18" width="2.42578125" bestFit="1" customWidth="1"/>
    <col min="19" max="19" width="3" customWidth="1"/>
    <col min="20" max="20" width="6" customWidth="1"/>
    <col min="22" max="22" width="2.42578125" bestFit="1" customWidth="1"/>
    <col min="23" max="23" width="1.85546875" bestFit="1" customWidth="1"/>
    <col min="24" max="24" width="5.7109375" bestFit="1" customWidth="1"/>
  </cols>
  <sheetData>
    <row r="1" spans="1:25" ht="15" customHeight="1">
      <c r="A1" s="7" t="s">
        <v>11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3" t="s">
        <v>1121</v>
      </c>
      <c r="B3" s="12" t="s">
        <v>5</v>
      </c>
      <c r="C3" s="12"/>
      <c r="D3" s="12"/>
      <c r="E3" s="12"/>
      <c r="F3" s="12"/>
      <c r="G3" s="12"/>
      <c r="H3" s="12"/>
      <c r="I3" s="12"/>
      <c r="J3" s="12"/>
      <c r="K3" s="12"/>
      <c r="L3" s="12"/>
      <c r="M3" s="12"/>
      <c r="N3" s="12"/>
      <c r="O3" s="12"/>
      <c r="P3" s="12"/>
      <c r="Q3" s="12"/>
      <c r="R3" s="12"/>
      <c r="S3" s="12"/>
      <c r="T3" s="12"/>
      <c r="U3" s="12"/>
      <c r="V3" s="12"/>
      <c r="W3" s="12"/>
      <c r="X3" s="12"/>
      <c r="Y3" s="12"/>
    </row>
    <row r="4" spans="1:25">
      <c r="A4" s="13"/>
      <c r="B4" s="12"/>
      <c r="C4" s="12"/>
      <c r="D4" s="12"/>
      <c r="E4" s="12"/>
      <c r="F4" s="12"/>
      <c r="G4" s="12"/>
      <c r="H4" s="12"/>
      <c r="I4" s="12"/>
      <c r="J4" s="12"/>
      <c r="K4" s="12"/>
      <c r="L4" s="12"/>
      <c r="M4" s="12"/>
      <c r="N4" s="12"/>
      <c r="O4" s="12"/>
      <c r="P4" s="12"/>
      <c r="Q4" s="12"/>
      <c r="R4" s="12"/>
      <c r="S4" s="12"/>
      <c r="T4" s="12"/>
      <c r="U4" s="12"/>
      <c r="V4" s="12"/>
      <c r="W4" s="12"/>
      <c r="X4" s="12"/>
      <c r="Y4" s="12"/>
    </row>
    <row r="5" spans="1:25">
      <c r="A5" s="13"/>
      <c r="B5" s="85" t="s">
        <v>798</v>
      </c>
      <c r="C5" s="85"/>
      <c r="D5" s="85"/>
      <c r="E5" s="85"/>
      <c r="F5" s="85"/>
      <c r="G5" s="85"/>
      <c r="H5" s="85"/>
      <c r="I5" s="85"/>
      <c r="J5" s="85"/>
      <c r="K5" s="85"/>
      <c r="L5" s="85"/>
      <c r="M5" s="85"/>
      <c r="N5" s="85"/>
      <c r="O5" s="85"/>
      <c r="P5" s="85"/>
      <c r="Q5" s="85"/>
      <c r="R5" s="85"/>
      <c r="S5" s="85"/>
      <c r="T5" s="85"/>
      <c r="U5" s="85"/>
      <c r="V5" s="85"/>
      <c r="W5" s="85"/>
      <c r="X5" s="85"/>
      <c r="Y5" s="85"/>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c r="A7" s="13"/>
      <c r="B7" s="12"/>
      <c r="C7" s="12"/>
      <c r="D7" s="12"/>
      <c r="E7" s="12"/>
      <c r="F7" s="12"/>
      <c r="G7" s="12"/>
      <c r="H7" s="12"/>
      <c r="I7" s="12"/>
      <c r="J7" s="12"/>
      <c r="K7" s="12"/>
      <c r="L7" s="12"/>
      <c r="M7" s="12"/>
      <c r="N7" s="12"/>
      <c r="O7" s="12"/>
      <c r="P7" s="12"/>
      <c r="Q7" s="12"/>
      <c r="R7" s="12"/>
      <c r="S7" s="12"/>
      <c r="T7" s="12"/>
      <c r="U7" s="12"/>
      <c r="V7" s="12"/>
      <c r="W7" s="12"/>
      <c r="X7" s="12"/>
      <c r="Y7" s="12"/>
    </row>
    <row r="8" spans="1:25">
      <c r="A8" s="13"/>
      <c r="B8" s="12"/>
      <c r="C8" s="12"/>
      <c r="D8" s="12"/>
      <c r="E8" s="12"/>
      <c r="F8" s="12"/>
      <c r="G8" s="12"/>
      <c r="H8" s="12"/>
      <c r="I8" s="12"/>
      <c r="J8" s="12"/>
      <c r="K8" s="12"/>
      <c r="L8" s="12"/>
      <c r="M8" s="12"/>
      <c r="N8" s="12"/>
      <c r="O8" s="12"/>
      <c r="P8" s="12"/>
      <c r="Q8" s="12"/>
      <c r="R8" s="12"/>
      <c r="S8" s="12"/>
      <c r="T8" s="12"/>
      <c r="U8" s="12"/>
      <c r="V8" s="12"/>
      <c r="W8" s="12"/>
      <c r="X8" s="12"/>
      <c r="Y8" s="12"/>
    </row>
    <row r="9" spans="1:25">
      <c r="A9" s="13"/>
      <c r="B9" s="97"/>
      <c r="C9" s="95"/>
      <c r="D9" s="269"/>
      <c r="E9" s="95"/>
      <c r="F9" s="92"/>
      <c r="G9" s="95"/>
      <c r="H9" s="269"/>
      <c r="I9" s="95"/>
      <c r="J9" s="92"/>
      <c r="K9" s="95"/>
      <c r="L9" s="269"/>
      <c r="M9" s="95"/>
      <c r="N9" s="92"/>
      <c r="O9" s="123" t="s">
        <v>799</v>
      </c>
      <c r="P9" s="123"/>
      <c r="Q9" s="95"/>
      <c r="R9" s="92"/>
    </row>
    <row r="10" spans="1:25">
      <c r="A10" s="13"/>
      <c r="B10" s="125"/>
      <c r="C10" s="109" t="s">
        <v>298</v>
      </c>
      <c r="D10" s="109"/>
      <c r="E10" s="95"/>
      <c r="F10" s="92"/>
      <c r="G10" s="109" t="s">
        <v>299</v>
      </c>
      <c r="H10" s="109"/>
      <c r="I10" s="95"/>
      <c r="J10" s="92"/>
      <c r="K10" s="109" t="s">
        <v>300</v>
      </c>
      <c r="L10" s="109"/>
      <c r="M10" s="95"/>
      <c r="N10" s="92"/>
      <c r="O10" s="109" t="s">
        <v>800</v>
      </c>
      <c r="P10" s="109"/>
      <c r="Q10" s="95"/>
      <c r="R10" s="92"/>
    </row>
    <row r="11" spans="1:25">
      <c r="A11" s="13"/>
      <c r="B11" s="270" t="s">
        <v>801</v>
      </c>
      <c r="C11" s="95"/>
      <c r="D11" s="94"/>
      <c r="E11" s="95"/>
      <c r="F11" s="97"/>
      <c r="G11" s="94"/>
      <c r="H11" s="94"/>
      <c r="I11" s="95"/>
      <c r="J11" s="97"/>
      <c r="K11" s="94"/>
      <c r="L11" s="94"/>
      <c r="M11" s="95"/>
      <c r="N11" s="97"/>
      <c r="O11" s="94"/>
      <c r="P11" s="94"/>
      <c r="Q11" s="95"/>
      <c r="R11" s="97"/>
    </row>
    <row r="12" spans="1:25">
      <c r="A12" s="13"/>
      <c r="B12" s="168" t="s">
        <v>379</v>
      </c>
      <c r="C12" s="95" t="s">
        <v>267</v>
      </c>
      <c r="D12" s="98">
        <v>2551</v>
      </c>
      <c r="E12" s="95"/>
      <c r="F12" s="271">
        <v>-1</v>
      </c>
      <c r="G12" s="95" t="s">
        <v>267</v>
      </c>
      <c r="H12" s="98">
        <v>1373</v>
      </c>
      <c r="I12" s="95"/>
      <c r="J12" s="271">
        <v>-2</v>
      </c>
      <c r="K12" s="95" t="s">
        <v>267</v>
      </c>
      <c r="L12" s="99">
        <v>210</v>
      </c>
      <c r="M12" s="95"/>
      <c r="N12" s="97"/>
      <c r="O12" s="95" t="s">
        <v>267</v>
      </c>
      <c r="P12" s="98">
        <v>4134</v>
      </c>
      <c r="Q12" s="95"/>
      <c r="R12" s="97"/>
    </row>
    <row r="13" spans="1:25">
      <c r="A13" s="13"/>
      <c r="B13" s="97" t="s">
        <v>802</v>
      </c>
      <c r="C13" s="95"/>
      <c r="D13" s="99">
        <v>746</v>
      </c>
      <c r="E13" s="95"/>
      <c r="F13" s="271">
        <v>-1</v>
      </c>
      <c r="G13" s="95"/>
      <c r="H13" s="99">
        <v>436</v>
      </c>
      <c r="I13" s="95"/>
      <c r="J13" s="97"/>
      <c r="K13" s="95"/>
      <c r="L13" s="99">
        <v>66</v>
      </c>
      <c r="M13" s="95"/>
      <c r="N13" s="97"/>
      <c r="O13" s="95"/>
      <c r="P13" s="98">
        <v>1248</v>
      </c>
      <c r="Q13" s="95"/>
      <c r="R13" s="97"/>
    </row>
    <row r="14" spans="1:25">
      <c r="A14" s="13"/>
      <c r="B14" s="97" t="s">
        <v>803</v>
      </c>
      <c r="C14" s="95"/>
      <c r="D14" s="99">
        <v>29.2</v>
      </c>
      <c r="E14" s="95"/>
      <c r="F14" s="97" t="s">
        <v>577</v>
      </c>
      <c r="G14" s="95"/>
      <c r="H14" s="99">
        <v>31.8</v>
      </c>
      <c r="I14" s="95"/>
      <c r="J14" s="97" t="s">
        <v>577</v>
      </c>
      <c r="K14" s="95"/>
      <c r="L14" s="99">
        <v>31.6</v>
      </c>
      <c r="M14" s="95"/>
      <c r="N14" s="97" t="s">
        <v>577</v>
      </c>
      <c r="O14" s="95"/>
      <c r="P14" s="99">
        <v>30.2</v>
      </c>
      <c r="Q14" s="95"/>
      <c r="R14" s="97" t="s">
        <v>577</v>
      </c>
    </row>
    <row r="15" spans="1:25">
      <c r="A15" s="13"/>
      <c r="B15" s="97" t="s">
        <v>804</v>
      </c>
      <c r="C15" s="95"/>
      <c r="D15" s="99" t="s">
        <v>384</v>
      </c>
      <c r="E15" s="95" t="s">
        <v>304</v>
      </c>
      <c r="F15" s="97" t="s">
        <v>577</v>
      </c>
      <c r="G15" s="95"/>
      <c r="H15" s="99" t="s">
        <v>384</v>
      </c>
      <c r="I15" s="95" t="s">
        <v>304</v>
      </c>
      <c r="J15" s="97" t="s">
        <v>577</v>
      </c>
      <c r="K15" s="95"/>
      <c r="L15" s="99">
        <v>3</v>
      </c>
      <c r="M15" s="95"/>
      <c r="N15" s="97" t="s">
        <v>577</v>
      </c>
      <c r="O15" s="95"/>
      <c r="P15" s="99" t="s">
        <v>384</v>
      </c>
      <c r="Q15" s="95" t="s">
        <v>304</v>
      </c>
      <c r="R15" s="97" t="s">
        <v>577</v>
      </c>
    </row>
    <row r="16" spans="1:25">
      <c r="A16" s="13"/>
      <c r="B16" s="97" t="s">
        <v>805</v>
      </c>
      <c r="C16" s="95"/>
      <c r="D16" s="99">
        <v>3</v>
      </c>
      <c r="E16" s="95"/>
      <c r="F16" s="97" t="s">
        <v>577</v>
      </c>
      <c r="G16" s="95"/>
      <c r="H16" s="99" t="s">
        <v>519</v>
      </c>
      <c r="I16" s="95" t="s">
        <v>304</v>
      </c>
      <c r="J16" s="97" t="s">
        <v>577</v>
      </c>
      <c r="K16" s="95"/>
      <c r="L16" s="99" t="s">
        <v>308</v>
      </c>
      <c r="M16" s="95"/>
      <c r="N16" s="97" t="s">
        <v>577</v>
      </c>
      <c r="O16" s="95"/>
      <c r="P16" s="99" t="s">
        <v>384</v>
      </c>
      <c r="Q16" s="95" t="s">
        <v>304</v>
      </c>
      <c r="R16" s="97" t="s">
        <v>577</v>
      </c>
    </row>
    <row r="17" spans="1:25">
      <c r="A17" s="13"/>
      <c r="B17" s="97"/>
      <c r="C17" s="95"/>
      <c r="D17" s="95"/>
      <c r="E17" s="95"/>
      <c r="F17" s="97"/>
      <c r="G17" s="95"/>
      <c r="H17" s="95"/>
      <c r="I17" s="95"/>
      <c r="J17" s="97"/>
      <c r="K17" s="95"/>
      <c r="L17" s="95"/>
      <c r="M17" s="95"/>
      <c r="N17" s="97"/>
      <c r="O17" s="95"/>
      <c r="P17" s="95"/>
      <c r="Q17" s="95"/>
      <c r="R17" s="97"/>
    </row>
    <row r="18" spans="1:25">
      <c r="A18" s="13"/>
      <c r="B18" s="270" t="s">
        <v>348</v>
      </c>
      <c r="C18" s="95"/>
      <c r="D18" s="95"/>
      <c r="E18" s="95"/>
      <c r="F18" s="97"/>
      <c r="G18" s="95"/>
      <c r="H18" s="95"/>
      <c r="I18" s="95"/>
      <c r="J18" s="97"/>
      <c r="K18" s="95"/>
      <c r="L18" s="95"/>
      <c r="M18" s="95"/>
      <c r="N18" s="97"/>
      <c r="O18" s="95"/>
      <c r="P18" s="95"/>
      <c r="Q18" s="95"/>
      <c r="R18" s="97"/>
    </row>
    <row r="19" spans="1:25">
      <c r="A19" s="13"/>
      <c r="B19" s="168" t="s">
        <v>379</v>
      </c>
      <c r="C19" s="95" t="s">
        <v>267</v>
      </c>
      <c r="D19" s="98">
        <v>2604</v>
      </c>
      <c r="E19" s="95"/>
      <c r="F19" s="97"/>
      <c r="G19" s="95" t="s">
        <v>267</v>
      </c>
      <c r="H19" s="98">
        <v>1405</v>
      </c>
      <c r="I19" s="95"/>
      <c r="J19" s="271">
        <v>-2</v>
      </c>
      <c r="K19" s="95" t="s">
        <v>267</v>
      </c>
      <c r="L19" s="99">
        <v>204</v>
      </c>
      <c r="M19" s="95"/>
      <c r="N19" s="97"/>
      <c r="O19" s="95" t="s">
        <v>267</v>
      </c>
      <c r="P19" s="98">
        <v>4213</v>
      </c>
      <c r="Q19" s="95"/>
      <c r="R19" s="97"/>
    </row>
    <row r="20" spans="1:25">
      <c r="A20" s="13"/>
      <c r="B20" s="97" t="s">
        <v>806</v>
      </c>
      <c r="C20" s="95"/>
      <c r="D20" s="99">
        <v>727</v>
      </c>
      <c r="E20" s="95"/>
      <c r="F20" s="97"/>
      <c r="G20" s="95"/>
      <c r="H20" s="99">
        <v>480</v>
      </c>
      <c r="I20" s="95"/>
      <c r="J20" s="97"/>
      <c r="K20" s="95"/>
      <c r="L20" s="99">
        <v>66</v>
      </c>
      <c r="M20" s="95"/>
      <c r="N20" s="97"/>
      <c r="O20" s="95"/>
      <c r="P20" s="98">
        <v>1273</v>
      </c>
      <c r="Q20" s="95"/>
      <c r="R20" s="97"/>
    </row>
    <row r="21" spans="1:25">
      <c r="A21" s="13"/>
      <c r="B21" s="97" t="s">
        <v>803</v>
      </c>
      <c r="C21" s="95"/>
      <c r="D21" s="99">
        <v>27.9</v>
      </c>
      <c r="E21" s="95"/>
      <c r="F21" s="97" t="s">
        <v>577</v>
      </c>
      <c r="G21" s="95"/>
      <c r="H21" s="99">
        <v>34.200000000000003</v>
      </c>
      <c r="I21" s="95"/>
      <c r="J21" s="97" t="s">
        <v>577</v>
      </c>
      <c r="K21" s="95"/>
      <c r="L21" s="99">
        <v>32.5</v>
      </c>
      <c r="M21" s="95"/>
      <c r="N21" s="97" t="s">
        <v>577</v>
      </c>
      <c r="O21" s="95"/>
      <c r="P21" s="99">
        <v>30.2</v>
      </c>
      <c r="Q21" s="95"/>
      <c r="R21" s="97" t="s">
        <v>577</v>
      </c>
    </row>
    <row r="22" spans="1:25">
      <c r="A22" s="13"/>
      <c r="B22" s="97" t="s">
        <v>804</v>
      </c>
      <c r="C22" s="95"/>
      <c r="D22" s="99" t="s">
        <v>525</v>
      </c>
      <c r="E22" s="95" t="s">
        <v>304</v>
      </c>
      <c r="F22" s="97" t="s">
        <v>577</v>
      </c>
      <c r="G22" s="95"/>
      <c r="H22" s="99" t="s">
        <v>525</v>
      </c>
      <c r="I22" s="95" t="s">
        <v>304</v>
      </c>
      <c r="J22" s="97" t="s">
        <v>577</v>
      </c>
      <c r="K22" s="95"/>
      <c r="L22" s="99" t="s">
        <v>308</v>
      </c>
      <c r="M22" s="95"/>
      <c r="N22" s="97" t="s">
        <v>577</v>
      </c>
      <c r="O22" s="95"/>
      <c r="P22" s="99" t="s">
        <v>525</v>
      </c>
      <c r="Q22" s="95" t="s">
        <v>304</v>
      </c>
      <c r="R22" s="97" t="s">
        <v>577</v>
      </c>
    </row>
    <row r="23" spans="1:25">
      <c r="A23" s="13"/>
      <c r="B23" s="97" t="s">
        <v>805</v>
      </c>
      <c r="C23" s="95"/>
      <c r="D23" s="99">
        <v>2</v>
      </c>
      <c r="E23" s="95"/>
      <c r="F23" s="97" t="s">
        <v>577</v>
      </c>
      <c r="G23" s="95"/>
      <c r="H23" s="99" t="s">
        <v>365</v>
      </c>
      <c r="I23" s="95" t="s">
        <v>304</v>
      </c>
      <c r="J23" s="97" t="s">
        <v>577</v>
      </c>
      <c r="K23" s="95"/>
      <c r="L23" s="99">
        <v>5</v>
      </c>
      <c r="M23" s="95"/>
      <c r="N23" s="97" t="s">
        <v>577</v>
      </c>
      <c r="O23" s="95"/>
      <c r="P23" s="99">
        <v>1</v>
      </c>
      <c r="Q23" s="95"/>
      <c r="R23" s="97" t="s">
        <v>577</v>
      </c>
    </row>
    <row r="24" spans="1:25">
      <c r="A24" s="13"/>
      <c r="B24" s="97"/>
      <c r="C24" s="95"/>
      <c r="D24" s="95"/>
      <c r="E24" s="95"/>
      <c r="F24" s="97"/>
      <c r="G24" s="95"/>
      <c r="H24" s="95"/>
      <c r="I24" s="95"/>
      <c r="J24" s="97"/>
      <c r="K24" s="95"/>
      <c r="L24" s="95"/>
      <c r="M24" s="95"/>
      <c r="N24" s="97"/>
      <c r="O24" s="95"/>
      <c r="P24" s="95"/>
      <c r="Q24" s="95"/>
      <c r="R24" s="97"/>
    </row>
    <row r="25" spans="1:25">
      <c r="A25" s="13"/>
      <c r="B25" s="270" t="s">
        <v>361</v>
      </c>
      <c r="C25" s="95"/>
      <c r="D25" s="95"/>
      <c r="E25" s="95"/>
      <c r="F25" s="97"/>
      <c r="G25" s="95"/>
      <c r="H25" s="95"/>
      <c r="I25" s="95"/>
      <c r="J25" s="97"/>
      <c r="K25" s="95"/>
      <c r="L25" s="95"/>
      <c r="M25" s="95"/>
      <c r="N25" s="97"/>
      <c r="O25" s="95"/>
      <c r="P25" s="95"/>
      <c r="Q25" s="95"/>
      <c r="R25" s="97"/>
    </row>
    <row r="26" spans="1:25">
      <c r="A26" s="13"/>
      <c r="B26" s="168" t="s">
        <v>379</v>
      </c>
      <c r="C26" s="95" t="s">
        <v>267</v>
      </c>
      <c r="D26" s="98">
        <v>2717</v>
      </c>
      <c r="E26" s="95"/>
      <c r="F26" s="97"/>
      <c r="G26" s="95" t="s">
        <v>267</v>
      </c>
      <c r="H26" s="98">
        <v>1460</v>
      </c>
      <c r="I26" s="95"/>
      <c r="J26" s="271">
        <v>-2</v>
      </c>
      <c r="K26" s="95" t="s">
        <v>267</v>
      </c>
      <c r="L26" s="99">
        <v>204</v>
      </c>
      <c r="M26" s="95"/>
      <c r="N26" s="97"/>
      <c r="O26" s="95" t="s">
        <v>267</v>
      </c>
      <c r="P26" s="98">
        <v>4381</v>
      </c>
      <c r="Q26" s="95"/>
      <c r="R26" s="97"/>
    </row>
    <row r="27" spans="1:25">
      <c r="A27" s="13"/>
      <c r="B27" s="97" t="s">
        <v>806</v>
      </c>
      <c r="C27" s="95"/>
      <c r="D27" s="99">
        <v>715</v>
      </c>
      <c r="E27" s="95"/>
      <c r="F27" s="97"/>
      <c r="G27" s="95"/>
      <c r="H27" s="99">
        <v>508</v>
      </c>
      <c r="I27" s="95"/>
      <c r="J27" s="97"/>
      <c r="K27" s="95"/>
      <c r="L27" s="99">
        <v>63</v>
      </c>
      <c r="M27" s="95"/>
      <c r="N27" s="97"/>
      <c r="O27" s="95"/>
      <c r="P27" s="98">
        <v>1286</v>
      </c>
      <c r="Q27" s="95"/>
      <c r="R27" s="97"/>
    </row>
    <row r="28" spans="1:25">
      <c r="A28" s="13"/>
      <c r="B28" s="97" t="s">
        <v>803</v>
      </c>
      <c r="C28" s="95"/>
      <c r="D28" s="99">
        <v>26.3</v>
      </c>
      <c r="E28" s="95"/>
      <c r="F28" s="97" t="s">
        <v>577</v>
      </c>
      <c r="G28" s="95"/>
      <c r="H28" s="99">
        <v>34.799999999999997</v>
      </c>
      <c r="I28" s="95"/>
      <c r="J28" s="97" t="s">
        <v>577</v>
      </c>
      <c r="K28" s="95"/>
      <c r="L28" s="99">
        <v>31.2</v>
      </c>
      <c r="M28" s="95"/>
      <c r="N28" s="97" t="s">
        <v>577</v>
      </c>
      <c r="O28" s="95"/>
      <c r="P28" s="99">
        <v>29.4</v>
      </c>
      <c r="Q28" s="95"/>
      <c r="R28" s="97" t="s">
        <v>577</v>
      </c>
    </row>
    <row r="29" spans="1:25">
      <c r="A29" s="13"/>
      <c r="B29" s="85"/>
      <c r="C29" s="85"/>
      <c r="D29" s="85"/>
      <c r="E29" s="85"/>
      <c r="F29" s="85"/>
      <c r="G29" s="85"/>
      <c r="H29" s="85"/>
      <c r="I29" s="85"/>
      <c r="J29" s="85"/>
      <c r="K29" s="85"/>
      <c r="L29" s="85"/>
      <c r="M29" s="85"/>
      <c r="N29" s="85"/>
      <c r="O29" s="85"/>
      <c r="P29" s="85"/>
      <c r="Q29" s="85"/>
      <c r="R29" s="85"/>
      <c r="S29" s="85"/>
      <c r="T29" s="85"/>
      <c r="U29" s="85"/>
      <c r="V29" s="85"/>
      <c r="W29" s="85"/>
      <c r="X29" s="85"/>
      <c r="Y29" s="85"/>
    </row>
    <row r="30" spans="1:25">
      <c r="A30" s="13"/>
      <c r="B30" s="85"/>
      <c r="C30" s="85"/>
      <c r="D30" s="85"/>
      <c r="E30" s="85"/>
      <c r="F30" s="85"/>
      <c r="G30" s="85"/>
      <c r="H30" s="85"/>
      <c r="I30" s="85"/>
      <c r="J30" s="85"/>
      <c r="K30" s="85"/>
      <c r="L30" s="85"/>
      <c r="M30" s="85"/>
      <c r="N30" s="85"/>
      <c r="O30" s="85"/>
      <c r="P30" s="85"/>
      <c r="Q30" s="85"/>
      <c r="R30" s="85"/>
      <c r="S30" s="85"/>
      <c r="T30" s="85"/>
      <c r="U30" s="85"/>
      <c r="V30" s="85"/>
      <c r="W30" s="85"/>
      <c r="X30" s="85"/>
      <c r="Y30" s="85"/>
    </row>
    <row r="31" spans="1:25" ht="15.75">
      <c r="A31" s="13"/>
      <c r="B31" s="86"/>
      <c r="C31" s="86"/>
      <c r="D31" s="86"/>
      <c r="E31" s="86"/>
      <c r="F31" s="86"/>
      <c r="G31" s="86"/>
      <c r="H31" s="86"/>
      <c r="I31" s="86"/>
      <c r="J31" s="86"/>
      <c r="K31" s="86"/>
      <c r="L31" s="86"/>
      <c r="M31" s="86"/>
      <c r="N31" s="86"/>
      <c r="O31" s="86"/>
      <c r="P31" s="86"/>
      <c r="Q31" s="86"/>
      <c r="R31" s="86"/>
      <c r="S31" s="86"/>
      <c r="T31" s="86"/>
      <c r="U31" s="86"/>
      <c r="V31" s="86"/>
      <c r="W31" s="86"/>
      <c r="X31" s="86"/>
      <c r="Y31" s="86"/>
    </row>
    <row r="32" spans="1:25" ht="15" customHeight="1">
      <c r="A32" s="13" t="s">
        <v>1122</v>
      </c>
      <c r="B32" s="12" t="s">
        <v>5</v>
      </c>
      <c r="C32" s="12"/>
      <c r="D32" s="12"/>
      <c r="E32" s="12"/>
      <c r="F32" s="12"/>
      <c r="G32" s="12"/>
      <c r="H32" s="12"/>
      <c r="I32" s="12"/>
      <c r="J32" s="12"/>
      <c r="K32" s="12"/>
      <c r="L32" s="12"/>
      <c r="M32" s="12"/>
      <c r="N32" s="12"/>
      <c r="O32" s="12"/>
      <c r="P32" s="12"/>
      <c r="Q32" s="12"/>
      <c r="R32" s="12"/>
      <c r="S32" s="12"/>
      <c r="T32" s="12"/>
      <c r="U32" s="12"/>
      <c r="V32" s="12"/>
      <c r="W32" s="12"/>
      <c r="X32" s="12"/>
      <c r="Y32" s="12"/>
    </row>
    <row r="33" spans="1:25">
      <c r="A33" s="13"/>
      <c r="B33" s="12"/>
      <c r="C33" s="12"/>
      <c r="D33" s="12"/>
      <c r="E33" s="12"/>
      <c r="F33" s="12"/>
      <c r="G33" s="12"/>
      <c r="H33" s="12"/>
      <c r="I33" s="12"/>
      <c r="J33" s="12"/>
      <c r="K33" s="12"/>
      <c r="L33" s="12"/>
      <c r="M33" s="12"/>
      <c r="N33" s="12"/>
      <c r="O33" s="12"/>
      <c r="P33" s="12"/>
      <c r="Q33" s="12"/>
      <c r="R33" s="12"/>
      <c r="S33" s="12"/>
      <c r="T33" s="12"/>
      <c r="U33" s="12"/>
      <c r="V33" s="12"/>
      <c r="W33" s="12"/>
      <c r="X33" s="12"/>
      <c r="Y33" s="12"/>
    </row>
    <row r="34" spans="1:25">
      <c r="A34" s="13"/>
      <c r="B34" s="85" t="s">
        <v>807</v>
      </c>
      <c r="C34" s="85"/>
      <c r="D34" s="85"/>
      <c r="E34" s="85"/>
      <c r="F34" s="85"/>
      <c r="G34" s="85"/>
      <c r="H34" s="85"/>
      <c r="I34" s="85"/>
      <c r="J34" s="85"/>
      <c r="K34" s="85"/>
      <c r="L34" s="85"/>
      <c r="M34" s="85"/>
      <c r="N34" s="85"/>
      <c r="O34" s="85"/>
      <c r="P34" s="85"/>
      <c r="Q34" s="85"/>
      <c r="R34" s="85"/>
      <c r="S34" s="85"/>
      <c r="T34" s="85"/>
      <c r="U34" s="85"/>
      <c r="V34" s="85"/>
      <c r="W34" s="85"/>
      <c r="X34" s="85"/>
      <c r="Y34" s="85"/>
    </row>
    <row r="35" spans="1:25">
      <c r="A35" s="13"/>
      <c r="B35" s="12"/>
      <c r="C35" s="12"/>
      <c r="D35" s="12"/>
      <c r="E35" s="12"/>
      <c r="F35" s="12"/>
      <c r="G35" s="12"/>
      <c r="H35" s="12"/>
      <c r="I35" s="12"/>
      <c r="J35" s="12"/>
      <c r="K35" s="12"/>
      <c r="L35" s="12"/>
      <c r="M35" s="12"/>
      <c r="N35" s="12"/>
      <c r="O35" s="12"/>
      <c r="P35" s="12"/>
      <c r="Q35" s="12"/>
      <c r="R35" s="12"/>
      <c r="S35" s="12"/>
      <c r="T35" s="12"/>
      <c r="U35" s="12"/>
      <c r="V35" s="12"/>
      <c r="W35" s="12"/>
      <c r="X35" s="12"/>
      <c r="Y35" s="12"/>
    </row>
    <row r="36" spans="1:25" ht="15.75">
      <c r="A36" s="13"/>
      <c r="B36" s="86"/>
      <c r="C36" s="86"/>
      <c r="D36" s="86"/>
      <c r="E36" s="86"/>
      <c r="F36" s="86"/>
      <c r="G36" s="86"/>
      <c r="H36" s="86"/>
      <c r="I36" s="86"/>
      <c r="J36" s="86"/>
      <c r="K36" s="86"/>
      <c r="L36" s="86"/>
      <c r="M36" s="86"/>
      <c r="N36" s="86"/>
      <c r="O36" s="86"/>
      <c r="P36" s="86"/>
      <c r="Q36" s="86"/>
      <c r="R36" s="86"/>
      <c r="S36" s="86"/>
      <c r="T36" s="86"/>
      <c r="U36" s="86"/>
      <c r="V36" s="86"/>
      <c r="W36" s="86"/>
      <c r="X36" s="86"/>
      <c r="Y36" s="86"/>
    </row>
    <row r="37" spans="1:25">
      <c r="A37" s="13"/>
      <c r="B37" s="15"/>
      <c r="C37" s="109" t="s">
        <v>502</v>
      </c>
      <c r="D37" s="109"/>
      <c r="E37" s="109"/>
      <c r="F37" s="109"/>
      <c r="G37" s="109"/>
      <c r="H37" s="109"/>
      <c r="I37" s="109"/>
      <c r="J37" s="109"/>
      <c r="K37" s="109"/>
      <c r="L37" s="109"/>
      <c r="M37" s="95"/>
      <c r="N37" s="37"/>
    </row>
    <row r="38" spans="1:25">
      <c r="A38" s="13"/>
      <c r="B38" s="37"/>
      <c r="C38" s="183">
        <v>2011</v>
      </c>
      <c r="D38" s="183"/>
      <c r="E38" s="95"/>
      <c r="F38" s="93"/>
      <c r="G38" s="183">
        <v>2012</v>
      </c>
      <c r="H38" s="183"/>
      <c r="I38" s="95"/>
      <c r="J38" s="272"/>
      <c r="K38" s="183">
        <v>2013</v>
      </c>
      <c r="L38" s="183"/>
      <c r="M38" s="95"/>
      <c r="N38" s="37"/>
    </row>
    <row r="39" spans="1:25">
      <c r="A39" s="13"/>
      <c r="B39" s="97"/>
      <c r="C39" s="94"/>
      <c r="D39" s="94"/>
      <c r="E39" s="95"/>
      <c r="F39" s="97"/>
      <c r="G39" s="94"/>
      <c r="H39" s="94"/>
      <c r="I39" s="95"/>
      <c r="J39" s="37"/>
      <c r="K39" s="273"/>
      <c r="L39" s="273"/>
      <c r="M39" s="274"/>
      <c r="N39" s="37"/>
    </row>
    <row r="40" spans="1:25">
      <c r="A40" s="13"/>
      <c r="B40" s="96" t="s">
        <v>808</v>
      </c>
      <c r="C40" s="91" t="s">
        <v>267</v>
      </c>
      <c r="D40" s="100">
        <v>1286</v>
      </c>
      <c r="E40" s="91"/>
      <c r="F40" s="96"/>
      <c r="G40" s="91" t="s">
        <v>267</v>
      </c>
      <c r="H40" s="100">
        <v>1273</v>
      </c>
      <c r="I40" s="91"/>
      <c r="J40" s="275"/>
      <c r="K40" s="91" t="s">
        <v>267</v>
      </c>
      <c r="L40" s="100">
        <v>1248</v>
      </c>
      <c r="M40" s="91"/>
      <c r="N40" s="275"/>
    </row>
    <row r="41" spans="1:25">
      <c r="A41" s="13"/>
      <c r="B41" s="97" t="s">
        <v>809</v>
      </c>
      <c r="C41" s="21"/>
      <c r="D41" s="22" t="s">
        <v>810</v>
      </c>
      <c r="E41" s="21" t="s">
        <v>304</v>
      </c>
      <c r="F41" s="20"/>
      <c r="G41" s="21"/>
      <c r="H41" s="22" t="s">
        <v>360</v>
      </c>
      <c r="I41" s="21" t="s">
        <v>304</v>
      </c>
      <c r="J41" s="20"/>
      <c r="K41" s="21"/>
      <c r="L41" s="22" t="s">
        <v>521</v>
      </c>
      <c r="M41" s="21" t="s">
        <v>304</v>
      </c>
      <c r="N41" s="37"/>
    </row>
    <row r="42" spans="1:25">
      <c r="A42" s="13"/>
      <c r="B42" s="96" t="s">
        <v>811</v>
      </c>
      <c r="C42" s="18"/>
      <c r="D42" s="19" t="s">
        <v>812</v>
      </c>
      <c r="E42" s="18" t="s">
        <v>304</v>
      </c>
      <c r="F42" s="17"/>
      <c r="G42" s="18"/>
      <c r="H42" s="19" t="s">
        <v>813</v>
      </c>
      <c r="I42" s="18" t="s">
        <v>304</v>
      </c>
      <c r="J42" s="17"/>
      <c r="K42" s="18"/>
      <c r="L42" s="19" t="s">
        <v>814</v>
      </c>
      <c r="M42" s="18" t="s">
        <v>304</v>
      </c>
      <c r="N42" s="275"/>
    </row>
    <row r="43" spans="1:25" ht="24.75">
      <c r="A43" s="13"/>
      <c r="B43" s="97" t="s">
        <v>118</v>
      </c>
      <c r="C43" s="21"/>
      <c r="D43" s="22" t="s">
        <v>815</v>
      </c>
      <c r="E43" s="21" t="s">
        <v>304</v>
      </c>
      <c r="F43" s="20"/>
      <c r="G43" s="21"/>
      <c r="H43" s="22" t="s">
        <v>816</v>
      </c>
      <c r="I43" s="21" t="s">
        <v>304</v>
      </c>
      <c r="J43" s="20"/>
      <c r="K43" s="21"/>
      <c r="L43" s="22" t="s">
        <v>817</v>
      </c>
      <c r="M43" s="21" t="s">
        <v>304</v>
      </c>
      <c r="N43" s="37"/>
    </row>
    <row r="44" spans="1:25">
      <c r="A44" s="13"/>
      <c r="B44" s="96" t="s">
        <v>818</v>
      </c>
      <c r="C44" s="18"/>
      <c r="D44" s="19" t="s">
        <v>744</v>
      </c>
      <c r="E44" s="18" t="s">
        <v>304</v>
      </c>
      <c r="F44" s="17"/>
      <c r="G44" s="18"/>
      <c r="H44" s="19" t="s">
        <v>314</v>
      </c>
      <c r="I44" s="18" t="s">
        <v>304</v>
      </c>
      <c r="J44" s="17"/>
      <c r="K44" s="91"/>
      <c r="L44" s="101" t="s">
        <v>308</v>
      </c>
      <c r="M44" s="91"/>
      <c r="N44" s="275"/>
    </row>
    <row r="45" spans="1:25">
      <c r="A45" s="13"/>
      <c r="B45" s="97" t="s">
        <v>819</v>
      </c>
      <c r="C45" s="21"/>
      <c r="D45" s="22" t="s">
        <v>820</v>
      </c>
      <c r="E45" s="21" t="s">
        <v>304</v>
      </c>
      <c r="F45" s="271">
        <v>-4</v>
      </c>
      <c r="G45" s="21"/>
      <c r="H45" s="22" t="s">
        <v>521</v>
      </c>
      <c r="I45" s="21" t="s">
        <v>304</v>
      </c>
      <c r="J45" s="271">
        <v>-5</v>
      </c>
      <c r="K45" s="21"/>
      <c r="L45" s="22" t="s">
        <v>363</v>
      </c>
      <c r="M45" s="21" t="s">
        <v>304</v>
      </c>
      <c r="N45" s="271">
        <v>-6</v>
      </c>
    </row>
    <row r="46" spans="1:25">
      <c r="A46" s="13"/>
      <c r="B46" s="96" t="s">
        <v>149</v>
      </c>
      <c r="C46" s="18"/>
      <c r="D46" s="19" t="s">
        <v>821</v>
      </c>
      <c r="E46" s="18" t="s">
        <v>304</v>
      </c>
      <c r="F46" s="17"/>
      <c r="G46" s="18"/>
      <c r="H46" s="19" t="s">
        <v>520</v>
      </c>
      <c r="I46" s="18" t="s">
        <v>304</v>
      </c>
      <c r="J46" s="17"/>
      <c r="K46" s="18"/>
      <c r="L46" s="19" t="s">
        <v>521</v>
      </c>
      <c r="M46" s="18" t="s">
        <v>304</v>
      </c>
      <c r="N46" s="275"/>
    </row>
    <row r="47" spans="1:25">
      <c r="A47" s="13"/>
      <c r="B47" s="97" t="s">
        <v>822</v>
      </c>
      <c r="C47" s="21"/>
      <c r="D47" s="22" t="s">
        <v>366</v>
      </c>
      <c r="E47" s="21" t="s">
        <v>304</v>
      </c>
      <c r="F47" s="20"/>
      <c r="G47" s="21"/>
      <c r="H47" s="22" t="s">
        <v>673</v>
      </c>
      <c r="I47" s="21" t="s">
        <v>304</v>
      </c>
      <c r="J47" s="20"/>
      <c r="K47" s="21"/>
      <c r="L47" s="22" t="s">
        <v>366</v>
      </c>
      <c r="M47" s="21" t="s">
        <v>304</v>
      </c>
      <c r="N47" s="37"/>
    </row>
    <row r="48" spans="1:25">
      <c r="A48" s="13"/>
      <c r="B48" s="96" t="s">
        <v>823</v>
      </c>
      <c r="C48" s="18"/>
      <c r="D48" s="19" t="s">
        <v>824</v>
      </c>
      <c r="E48" s="18" t="s">
        <v>304</v>
      </c>
      <c r="F48" s="17"/>
      <c r="G48" s="18"/>
      <c r="H48" s="19" t="s">
        <v>312</v>
      </c>
      <c r="I48" s="18" t="s">
        <v>304</v>
      </c>
      <c r="J48" s="17"/>
      <c r="K48" s="18"/>
      <c r="L48" s="19" t="s">
        <v>824</v>
      </c>
      <c r="M48" s="18" t="s">
        <v>304</v>
      </c>
      <c r="N48" s="275"/>
    </row>
    <row r="49" spans="1:25">
      <c r="A49" s="13"/>
      <c r="B49" s="97" t="s">
        <v>825</v>
      </c>
      <c r="C49" s="21"/>
      <c r="D49" s="22" t="s">
        <v>826</v>
      </c>
      <c r="E49" s="21" t="s">
        <v>304</v>
      </c>
      <c r="F49" s="20"/>
      <c r="G49" s="21"/>
      <c r="H49" s="22" t="s">
        <v>827</v>
      </c>
      <c r="I49" s="21" t="s">
        <v>304</v>
      </c>
      <c r="J49" s="20"/>
      <c r="K49" s="21"/>
      <c r="L49" s="22" t="s">
        <v>828</v>
      </c>
      <c r="M49" s="21" t="s">
        <v>304</v>
      </c>
      <c r="N49" s="37"/>
    </row>
    <row r="50" spans="1:25">
      <c r="A50" s="13"/>
      <c r="B50" s="96" t="s">
        <v>124</v>
      </c>
      <c r="C50" s="18"/>
      <c r="D50" s="19" t="s">
        <v>310</v>
      </c>
      <c r="E50" s="18" t="s">
        <v>304</v>
      </c>
      <c r="F50" s="17"/>
      <c r="G50" s="18"/>
      <c r="H50" s="19" t="s">
        <v>829</v>
      </c>
      <c r="I50" s="18" t="s">
        <v>304</v>
      </c>
      <c r="J50" s="17"/>
      <c r="K50" s="18"/>
      <c r="L50" s="19" t="s">
        <v>365</v>
      </c>
      <c r="M50" s="18" t="s">
        <v>304</v>
      </c>
      <c r="N50" s="275"/>
    </row>
    <row r="51" spans="1:25">
      <c r="A51" s="13"/>
      <c r="B51" s="97" t="s">
        <v>125</v>
      </c>
      <c r="C51" s="136"/>
      <c r="D51" s="102">
        <v>1</v>
      </c>
      <c r="E51" s="95"/>
      <c r="F51" s="20"/>
      <c r="G51" s="136"/>
      <c r="H51" s="102" t="s">
        <v>308</v>
      </c>
      <c r="I51" s="95"/>
      <c r="J51" s="20"/>
      <c r="K51" s="44"/>
      <c r="L51" s="45" t="s">
        <v>311</v>
      </c>
      <c r="M51" s="21" t="s">
        <v>304</v>
      </c>
      <c r="N51" s="37"/>
    </row>
    <row r="52" spans="1:25" ht="25.5" thickBot="1">
      <c r="A52" s="13"/>
      <c r="B52" s="96" t="s">
        <v>126</v>
      </c>
      <c r="C52" s="276" t="s">
        <v>267</v>
      </c>
      <c r="D52" s="104" t="s">
        <v>693</v>
      </c>
      <c r="E52" s="91" t="s">
        <v>304</v>
      </c>
      <c r="F52" s="96"/>
      <c r="G52" s="276" t="s">
        <v>267</v>
      </c>
      <c r="H52" s="104" t="s">
        <v>694</v>
      </c>
      <c r="I52" s="91" t="s">
        <v>304</v>
      </c>
      <c r="J52" s="275"/>
      <c r="K52" s="276" t="s">
        <v>267</v>
      </c>
      <c r="L52" s="104">
        <v>57</v>
      </c>
      <c r="M52" s="91"/>
      <c r="N52" s="275"/>
    </row>
    <row r="53" spans="1:25" ht="16.5" thickTop="1">
      <c r="A53" s="13"/>
      <c r="B53" s="86"/>
      <c r="C53" s="86"/>
      <c r="D53" s="86"/>
      <c r="E53" s="86"/>
      <c r="F53" s="86"/>
      <c r="G53" s="86"/>
      <c r="H53" s="86"/>
      <c r="I53" s="86"/>
      <c r="J53" s="86"/>
      <c r="K53" s="86"/>
      <c r="L53" s="86"/>
      <c r="M53" s="86"/>
      <c r="N53" s="86"/>
      <c r="O53" s="86"/>
      <c r="P53" s="86"/>
      <c r="Q53" s="86"/>
      <c r="R53" s="86"/>
      <c r="S53" s="86"/>
      <c r="T53" s="86"/>
      <c r="U53" s="86"/>
      <c r="V53" s="86"/>
      <c r="W53" s="86"/>
      <c r="X53" s="86"/>
      <c r="Y53" s="86"/>
    </row>
    <row r="54" spans="1:25">
      <c r="A54" s="13"/>
      <c r="B54" s="12"/>
      <c r="C54" s="12"/>
      <c r="D54" s="12"/>
      <c r="E54" s="12"/>
      <c r="F54" s="12"/>
      <c r="G54" s="12"/>
      <c r="H54" s="12"/>
      <c r="I54" s="12"/>
      <c r="J54" s="12"/>
      <c r="K54" s="12"/>
      <c r="L54" s="12"/>
      <c r="M54" s="12"/>
      <c r="N54" s="12"/>
      <c r="O54" s="12"/>
      <c r="P54" s="12"/>
      <c r="Q54" s="12"/>
      <c r="R54" s="12"/>
      <c r="S54" s="12"/>
      <c r="T54" s="12"/>
      <c r="U54" s="12"/>
      <c r="V54" s="12"/>
      <c r="W54" s="12"/>
      <c r="X54" s="12"/>
      <c r="Y54" s="12"/>
    </row>
    <row r="55" spans="1:25">
      <c r="A55" s="13"/>
      <c r="B55" s="85" t="s">
        <v>830</v>
      </c>
      <c r="C55" s="85"/>
      <c r="D55" s="85"/>
      <c r="E55" s="85"/>
      <c r="F55" s="85"/>
      <c r="G55" s="85"/>
      <c r="H55" s="85"/>
      <c r="I55" s="85"/>
      <c r="J55" s="85"/>
      <c r="K55" s="85"/>
      <c r="L55" s="85"/>
      <c r="M55" s="85"/>
      <c r="N55" s="85"/>
      <c r="O55" s="85"/>
      <c r="P55" s="85"/>
      <c r="Q55" s="85"/>
      <c r="R55" s="85"/>
      <c r="S55" s="85"/>
      <c r="T55" s="85"/>
      <c r="U55" s="85"/>
      <c r="V55" s="85"/>
      <c r="W55" s="85"/>
      <c r="X55" s="85"/>
      <c r="Y55" s="85"/>
    </row>
    <row r="56" spans="1:25">
      <c r="A56" s="13"/>
      <c r="B56" s="12"/>
      <c r="C56" s="12"/>
      <c r="D56" s="12"/>
      <c r="E56" s="12"/>
      <c r="F56" s="12"/>
      <c r="G56" s="12"/>
      <c r="H56" s="12"/>
      <c r="I56" s="12"/>
      <c r="J56" s="12"/>
      <c r="K56" s="12"/>
      <c r="L56" s="12"/>
      <c r="M56" s="12"/>
      <c r="N56" s="12"/>
      <c r="O56" s="12"/>
      <c r="P56" s="12"/>
      <c r="Q56" s="12"/>
      <c r="R56" s="12"/>
      <c r="S56" s="12"/>
      <c r="T56" s="12"/>
      <c r="U56" s="12"/>
      <c r="V56" s="12"/>
      <c r="W56" s="12"/>
      <c r="X56" s="12"/>
      <c r="Y56" s="12"/>
    </row>
    <row r="57" spans="1:25" ht="15" customHeight="1">
      <c r="A57" s="13" t="s">
        <v>1123</v>
      </c>
      <c r="B57" s="12" t="s">
        <v>5</v>
      </c>
      <c r="C57" s="12"/>
      <c r="D57" s="12"/>
      <c r="E57" s="12"/>
      <c r="F57" s="12"/>
      <c r="G57" s="12"/>
      <c r="H57" s="12"/>
      <c r="I57" s="12"/>
      <c r="J57" s="12"/>
      <c r="K57" s="12"/>
      <c r="L57" s="12"/>
      <c r="M57" s="12"/>
      <c r="N57" s="12"/>
      <c r="O57" s="12"/>
      <c r="P57" s="12"/>
      <c r="Q57" s="12"/>
      <c r="R57" s="12"/>
      <c r="S57" s="12"/>
      <c r="T57" s="12"/>
      <c r="U57" s="12"/>
      <c r="V57" s="12"/>
      <c r="W57" s="12"/>
      <c r="X57" s="12"/>
      <c r="Y57" s="12"/>
    </row>
    <row r="58" spans="1:25">
      <c r="A58" s="13"/>
      <c r="B58" s="12"/>
      <c r="C58" s="12"/>
      <c r="D58" s="12"/>
      <c r="E58" s="12"/>
      <c r="F58" s="12"/>
      <c r="G58" s="12"/>
      <c r="H58" s="12"/>
      <c r="I58" s="12"/>
      <c r="J58" s="12"/>
      <c r="K58" s="12"/>
      <c r="L58" s="12"/>
      <c r="M58" s="12"/>
      <c r="N58" s="12"/>
      <c r="O58" s="12"/>
      <c r="P58" s="12"/>
      <c r="Q58" s="12"/>
      <c r="R58" s="12"/>
      <c r="S58" s="12"/>
      <c r="T58" s="12"/>
      <c r="U58" s="12"/>
      <c r="V58" s="12"/>
      <c r="W58" s="12"/>
      <c r="X58" s="12"/>
      <c r="Y58" s="12"/>
    </row>
    <row r="59" spans="1:25">
      <c r="A59" s="13"/>
      <c r="B59" s="85" t="s">
        <v>831</v>
      </c>
      <c r="C59" s="85"/>
      <c r="D59" s="85"/>
      <c r="E59" s="85"/>
      <c r="F59" s="85"/>
      <c r="G59" s="85"/>
      <c r="H59" s="85"/>
      <c r="I59" s="85"/>
      <c r="J59" s="85"/>
      <c r="K59" s="85"/>
      <c r="L59" s="85"/>
      <c r="M59" s="85"/>
      <c r="N59" s="85"/>
      <c r="O59" s="85"/>
      <c r="P59" s="85"/>
      <c r="Q59" s="85"/>
      <c r="R59" s="85"/>
      <c r="S59" s="85"/>
      <c r="T59" s="85"/>
      <c r="U59" s="85"/>
      <c r="V59" s="85"/>
      <c r="W59" s="85"/>
      <c r="X59" s="85"/>
      <c r="Y59" s="85"/>
    </row>
    <row r="60" spans="1:25">
      <c r="A60" s="13"/>
      <c r="B60" s="12"/>
      <c r="C60" s="12"/>
      <c r="D60" s="12"/>
      <c r="E60" s="12"/>
      <c r="F60" s="12"/>
      <c r="G60" s="12"/>
      <c r="H60" s="12"/>
      <c r="I60" s="12"/>
      <c r="J60" s="12"/>
      <c r="K60" s="12"/>
      <c r="L60" s="12"/>
      <c r="M60" s="12"/>
      <c r="N60" s="12"/>
      <c r="O60" s="12"/>
      <c r="P60" s="12"/>
      <c r="Q60" s="12"/>
      <c r="R60" s="12"/>
      <c r="S60" s="12"/>
      <c r="T60" s="12"/>
      <c r="U60" s="12"/>
      <c r="V60" s="12"/>
      <c r="W60" s="12"/>
      <c r="X60" s="12"/>
      <c r="Y60" s="12"/>
    </row>
    <row r="61" spans="1:25">
      <c r="A61" s="13"/>
      <c r="B61" s="125"/>
      <c r="C61" s="192"/>
      <c r="D61" s="192"/>
      <c r="E61" s="192"/>
      <c r="F61" s="125"/>
      <c r="G61" s="192"/>
      <c r="H61" s="192"/>
      <c r="I61" s="192"/>
      <c r="J61" s="125"/>
      <c r="K61" s="192"/>
      <c r="L61" s="192"/>
      <c r="M61" s="192"/>
      <c r="N61" s="125"/>
      <c r="O61" s="192"/>
      <c r="P61" s="192"/>
      <c r="Q61" s="192"/>
      <c r="R61" s="125"/>
      <c r="S61" s="123" t="s">
        <v>809</v>
      </c>
      <c r="T61" s="123"/>
      <c r="U61" s="95"/>
      <c r="V61" s="125"/>
      <c r="W61" s="192"/>
      <c r="X61" s="192"/>
      <c r="Y61" s="192"/>
    </row>
    <row r="62" spans="1:25">
      <c r="A62" s="13"/>
      <c r="B62" s="125"/>
      <c r="C62" s="95"/>
      <c r="D62" s="269"/>
      <c r="E62" s="95"/>
      <c r="F62" s="92"/>
      <c r="G62" s="95"/>
      <c r="H62" s="269"/>
      <c r="I62" s="95"/>
      <c r="J62" s="92"/>
      <c r="K62" s="95"/>
      <c r="L62" s="269"/>
      <c r="M62" s="95"/>
      <c r="N62" s="92"/>
      <c r="O62" s="123" t="s">
        <v>799</v>
      </c>
      <c r="P62" s="123"/>
      <c r="Q62" s="95"/>
      <c r="R62" s="125"/>
      <c r="S62" s="123" t="s">
        <v>832</v>
      </c>
      <c r="T62" s="123"/>
      <c r="U62" s="95"/>
      <c r="V62" s="125"/>
      <c r="W62" s="192"/>
      <c r="X62" s="192"/>
      <c r="Y62" s="192"/>
    </row>
    <row r="63" spans="1:25">
      <c r="A63" s="13"/>
      <c r="B63" s="125"/>
      <c r="C63" s="109" t="s">
        <v>298</v>
      </c>
      <c r="D63" s="109"/>
      <c r="E63" s="95"/>
      <c r="F63" s="92"/>
      <c r="G63" s="109" t="s">
        <v>299</v>
      </c>
      <c r="H63" s="109"/>
      <c r="I63" s="95"/>
      <c r="J63" s="92"/>
      <c r="K63" s="109" t="s">
        <v>300</v>
      </c>
      <c r="L63" s="109"/>
      <c r="M63" s="95"/>
      <c r="N63" s="92"/>
      <c r="O63" s="109" t="s">
        <v>800</v>
      </c>
      <c r="P63" s="109"/>
      <c r="Q63" s="95"/>
      <c r="R63" s="125"/>
      <c r="S63" s="109" t="s">
        <v>833</v>
      </c>
      <c r="T63" s="109"/>
      <c r="U63" s="95"/>
      <c r="V63" s="125"/>
      <c r="W63" s="109" t="s">
        <v>187</v>
      </c>
      <c r="X63" s="109"/>
      <c r="Y63" s="95"/>
    </row>
    <row r="64" spans="1:25">
      <c r="A64" s="13"/>
      <c r="B64" s="186" t="s">
        <v>801</v>
      </c>
      <c r="C64" s="94"/>
      <c r="D64" s="143"/>
      <c r="E64" s="95"/>
      <c r="F64" s="92"/>
      <c r="G64" s="94"/>
      <c r="H64" s="143"/>
      <c r="I64" s="95"/>
      <c r="J64" s="92"/>
      <c r="K64" s="94"/>
      <c r="L64" s="143"/>
      <c r="M64" s="95"/>
      <c r="N64" s="92"/>
      <c r="O64" s="94"/>
      <c r="P64" s="143"/>
      <c r="Q64" s="95"/>
      <c r="R64" s="125"/>
      <c r="S64" s="94"/>
      <c r="T64" s="143"/>
      <c r="U64" s="95"/>
      <c r="V64" s="125"/>
      <c r="W64" s="94"/>
      <c r="X64" s="143"/>
      <c r="Y64" s="95"/>
    </row>
    <row r="65" spans="1:25">
      <c r="A65" s="13"/>
      <c r="B65" s="97" t="s">
        <v>811</v>
      </c>
      <c r="C65" s="95" t="s">
        <v>267</v>
      </c>
      <c r="D65" s="99">
        <v>95</v>
      </c>
      <c r="E65" s="95"/>
      <c r="F65" s="125"/>
      <c r="G65" s="95" t="s">
        <v>267</v>
      </c>
      <c r="H65" s="99">
        <v>199</v>
      </c>
      <c r="I65" s="95"/>
      <c r="J65" s="125"/>
      <c r="K65" s="95" t="s">
        <v>267</v>
      </c>
      <c r="L65" s="99">
        <v>7</v>
      </c>
      <c r="M65" s="95"/>
      <c r="N65" s="125"/>
      <c r="O65" s="95" t="s">
        <v>267</v>
      </c>
      <c r="P65" s="99">
        <v>301</v>
      </c>
      <c r="Q65" s="95"/>
      <c r="R65" s="125"/>
      <c r="S65" s="95" t="s">
        <v>267</v>
      </c>
      <c r="T65" s="99">
        <v>2</v>
      </c>
      <c r="U65" s="95"/>
      <c r="V65" s="125"/>
      <c r="W65" s="95" t="s">
        <v>267</v>
      </c>
      <c r="X65" s="99">
        <v>303</v>
      </c>
      <c r="Y65" s="95"/>
    </row>
    <row r="66" spans="1:25" ht="24.75">
      <c r="A66" s="13"/>
      <c r="B66" s="97" t="s">
        <v>118</v>
      </c>
      <c r="C66" s="95"/>
      <c r="D66" s="99">
        <v>168</v>
      </c>
      <c r="E66" s="95"/>
      <c r="F66" s="125"/>
      <c r="G66" s="95"/>
      <c r="H66" s="99">
        <v>152</v>
      </c>
      <c r="I66" s="95"/>
      <c r="J66" s="125"/>
      <c r="K66" s="95"/>
      <c r="L66" s="99">
        <v>13</v>
      </c>
      <c r="M66" s="95"/>
      <c r="N66" s="125"/>
      <c r="O66" s="95"/>
      <c r="P66" s="99">
        <v>333</v>
      </c>
      <c r="Q66" s="95"/>
      <c r="R66" s="125"/>
      <c r="S66" s="95"/>
      <c r="T66" s="99">
        <v>1</v>
      </c>
      <c r="U66" s="95"/>
      <c r="V66" s="125"/>
      <c r="W66" s="95"/>
      <c r="X66" s="99">
        <v>334</v>
      </c>
      <c r="Y66" s="95"/>
    </row>
    <row r="67" spans="1:25">
      <c r="A67" s="13"/>
      <c r="B67" s="97" t="s">
        <v>834</v>
      </c>
      <c r="C67" s="95"/>
      <c r="D67" s="99">
        <v>103</v>
      </c>
      <c r="E67" s="95"/>
      <c r="F67" s="125"/>
      <c r="G67" s="95"/>
      <c r="H67" s="99">
        <v>146</v>
      </c>
      <c r="I67" s="95"/>
      <c r="J67" s="125"/>
      <c r="K67" s="95"/>
      <c r="L67" s="99">
        <v>8</v>
      </c>
      <c r="M67" s="95"/>
      <c r="N67" s="125"/>
      <c r="O67" s="95"/>
      <c r="P67" s="99">
        <v>257</v>
      </c>
      <c r="Q67" s="95"/>
      <c r="R67" s="125"/>
      <c r="S67" s="95"/>
      <c r="T67" s="99">
        <v>1</v>
      </c>
      <c r="U67" s="95"/>
      <c r="V67" s="125"/>
      <c r="W67" s="95"/>
      <c r="X67" s="99">
        <v>258</v>
      </c>
      <c r="Y67" s="95"/>
    </row>
    <row r="68" spans="1:25">
      <c r="A68" s="13"/>
      <c r="B68" s="97" t="s">
        <v>835</v>
      </c>
      <c r="C68" s="95"/>
      <c r="D68" s="98">
        <v>5956</v>
      </c>
      <c r="E68" s="95"/>
      <c r="F68" s="125"/>
      <c r="G68" s="95"/>
      <c r="H68" s="98">
        <v>2903</v>
      </c>
      <c r="I68" s="95"/>
      <c r="J68" s="125"/>
      <c r="K68" s="95"/>
      <c r="L68" s="99">
        <v>780</v>
      </c>
      <c r="M68" s="95"/>
      <c r="N68" s="125"/>
      <c r="O68" s="95"/>
      <c r="P68" s="98">
        <v>9639</v>
      </c>
      <c r="Q68" s="95"/>
      <c r="R68" s="125"/>
      <c r="S68" s="95"/>
      <c r="T68" s="99">
        <v>140</v>
      </c>
      <c r="U68" s="95"/>
      <c r="V68" s="271">
        <v>-7</v>
      </c>
      <c r="W68" s="95"/>
      <c r="X68" s="98">
        <v>9779</v>
      </c>
      <c r="Y68" s="95"/>
    </row>
    <row r="69" spans="1:25" ht="15.75">
      <c r="A69" s="13"/>
      <c r="B69" s="86"/>
      <c r="C69" s="86"/>
      <c r="D69" s="86"/>
      <c r="E69" s="86"/>
      <c r="F69" s="86"/>
      <c r="G69" s="86"/>
      <c r="H69" s="86"/>
      <c r="I69" s="86"/>
      <c r="J69" s="86"/>
      <c r="K69" s="86"/>
      <c r="L69" s="86"/>
      <c r="M69" s="86"/>
      <c r="N69" s="86"/>
      <c r="O69" s="86"/>
      <c r="P69" s="86"/>
      <c r="Q69" s="86"/>
      <c r="R69" s="86"/>
      <c r="S69" s="86"/>
      <c r="T69" s="86"/>
      <c r="U69" s="86"/>
      <c r="V69" s="86"/>
      <c r="W69" s="86"/>
      <c r="X69" s="86"/>
      <c r="Y69" s="86"/>
    </row>
    <row r="70" spans="1:25">
      <c r="A70" s="13"/>
      <c r="B70" s="125"/>
      <c r="C70" s="192"/>
      <c r="D70" s="192"/>
      <c r="E70" s="192"/>
      <c r="F70" s="125"/>
      <c r="G70" s="192"/>
      <c r="H70" s="192"/>
      <c r="I70" s="192"/>
      <c r="J70" s="125"/>
      <c r="K70" s="192"/>
      <c r="L70" s="192"/>
      <c r="M70" s="192"/>
      <c r="N70" s="125"/>
      <c r="O70" s="192"/>
      <c r="P70" s="192"/>
      <c r="Q70" s="192"/>
      <c r="R70" s="125"/>
      <c r="S70" s="123" t="s">
        <v>809</v>
      </c>
      <c r="T70" s="123"/>
      <c r="U70" s="95"/>
      <c r="V70" s="125"/>
      <c r="W70" s="192"/>
      <c r="X70" s="192"/>
      <c r="Y70" s="192"/>
    </row>
    <row r="71" spans="1:25">
      <c r="A71" s="13"/>
      <c r="B71" s="125"/>
      <c r="C71" s="95"/>
      <c r="D71" s="269"/>
      <c r="E71" s="95"/>
      <c r="F71" s="92"/>
      <c r="G71" s="95"/>
      <c r="H71" s="269"/>
      <c r="I71" s="95"/>
      <c r="J71" s="92"/>
      <c r="K71" s="95"/>
      <c r="L71" s="269"/>
      <c r="M71" s="95"/>
      <c r="N71" s="92"/>
      <c r="O71" s="123" t="s">
        <v>799</v>
      </c>
      <c r="P71" s="123"/>
      <c r="Q71" s="95"/>
      <c r="R71" s="125"/>
      <c r="S71" s="123" t="s">
        <v>832</v>
      </c>
      <c r="T71" s="123"/>
      <c r="U71" s="95"/>
      <c r="V71" s="125"/>
      <c r="W71" s="192"/>
      <c r="X71" s="192"/>
      <c r="Y71" s="192"/>
    </row>
    <row r="72" spans="1:25">
      <c r="A72" s="13"/>
      <c r="B72" s="125"/>
      <c r="C72" s="109" t="s">
        <v>298</v>
      </c>
      <c r="D72" s="109"/>
      <c r="E72" s="95"/>
      <c r="F72" s="92"/>
      <c r="G72" s="109" t="s">
        <v>299</v>
      </c>
      <c r="H72" s="109"/>
      <c r="I72" s="95"/>
      <c r="J72" s="92"/>
      <c r="K72" s="109" t="s">
        <v>300</v>
      </c>
      <c r="L72" s="109"/>
      <c r="M72" s="95"/>
      <c r="N72" s="92"/>
      <c r="O72" s="109" t="s">
        <v>800</v>
      </c>
      <c r="P72" s="109"/>
      <c r="Q72" s="95"/>
      <c r="R72" s="125"/>
      <c r="S72" s="109" t="s">
        <v>833</v>
      </c>
      <c r="T72" s="109"/>
      <c r="U72" s="95"/>
      <c r="V72" s="125"/>
      <c r="W72" s="109" t="s">
        <v>187</v>
      </c>
      <c r="X72" s="109"/>
      <c r="Y72" s="95"/>
    </row>
    <row r="73" spans="1:25">
      <c r="A73" s="13"/>
      <c r="B73" s="186" t="s">
        <v>348</v>
      </c>
      <c r="C73" s="94"/>
      <c r="D73" s="143"/>
      <c r="E73" s="95"/>
      <c r="F73" s="92"/>
      <c r="G73" s="94"/>
      <c r="H73" s="143"/>
      <c r="I73" s="95"/>
      <c r="J73" s="92"/>
      <c r="K73" s="94"/>
      <c r="L73" s="143"/>
      <c r="M73" s="95"/>
      <c r="N73" s="92"/>
      <c r="O73" s="94"/>
      <c r="P73" s="143"/>
      <c r="Q73" s="95"/>
      <c r="R73" s="125"/>
      <c r="S73" s="94"/>
      <c r="T73" s="143"/>
      <c r="U73" s="95"/>
      <c r="V73" s="125"/>
      <c r="W73" s="94"/>
      <c r="X73" s="143"/>
      <c r="Y73" s="95"/>
    </row>
    <row r="74" spans="1:25">
      <c r="A74" s="13"/>
      <c r="B74" s="97" t="s">
        <v>811</v>
      </c>
      <c r="C74" s="95" t="s">
        <v>267</v>
      </c>
      <c r="D74" s="99">
        <v>88</v>
      </c>
      <c r="E74" s="95"/>
      <c r="F74" s="125"/>
      <c r="G74" s="95" t="s">
        <v>267</v>
      </c>
      <c r="H74" s="99">
        <v>191</v>
      </c>
      <c r="I74" s="95"/>
      <c r="J74" s="125"/>
      <c r="K74" s="95" t="s">
        <v>267</v>
      </c>
      <c r="L74" s="99">
        <v>7</v>
      </c>
      <c r="M74" s="95"/>
      <c r="N74" s="125"/>
      <c r="O74" s="95" t="s">
        <v>267</v>
      </c>
      <c r="P74" s="99">
        <v>286</v>
      </c>
      <c r="Q74" s="95"/>
      <c r="R74" s="97"/>
      <c r="S74" s="95" t="s">
        <v>267</v>
      </c>
      <c r="T74" s="99">
        <v>1</v>
      </c>
      <c r="U74" s="95"/>
      <c r="V74" s="125"/>
      <c r="W74" s="95" t="s">
        <v>267</v>
      </c>
      <c r="X74" s="99">
        <v>287</v>
      </c>
      <c r="Y74" s="95"/>
    </row>
    <row r="75" spans="1:25" ht="24.75">
      <c r="A75" s="13"/>
      <c r="B75" s="97" t="s">
        <v>118</v>
      </c>
      <c r="C75" s="95"/>
      <c r="D75" s="99">
        <v>199</v>
      </c>
      <c r="E75" s="95"/>
      <c r="F75" s="125"/>
      <c r="G75" s="95"/>
      <c r="H75" s="99">
        <v>165</v>
      </c>
      <c r="I75" s="95"/>
      <c r="J75" s="125"/>
      <c r="K75" s="95"/>
      <c r="L75" s="99">
        <v>17</v>
      </c>
      <c r="M75" s="95"/>
      <c r="N75" s="125"/>
      <c r="O75" s="95"/>
      <c r="P75" s="99">
        <v>381</v>
      </c>
      <c r="Q75" s="95"/>
      <c r="R75" s="125"/>
      <c r="S75" s="95"/>
      <c r="T75" s="99">
        <v>1</v>
      </c>
      <c r="U75" s="95"/>
      <c r="V75" s="125"/>
      <c r="W75" s="95"/>
      <c r="X75" s="99">
        <v>382</v>
      </c>
      <c r="Y75" s="95"/>
    </row>
    <row r="76" spans="1:25">
      <c r="A76" s="13"/>
      <c r="B76" s="97" t="s">
        <v>834</v>
      </c>
      <c r="C76" s="95"/>
      <c r="D76" s="99">
        <v>88</v>
      </c>
      <c r="E76" s="95"/>
      <c r="F76" s="125"/>
      <c r="G76" s="95"/>
      <c r="H76" s="99">
        <v>162</v>
      </c>
      <c r="I76" s="95"/>
      <c r="J76" s="125"/>
      <c r="K76" s="95"/>
      <c r="L76" s="99">
        <v>7</v>
      </c>
      <c r="M76" s="95"/>
      <c r="N76" s="125"/>
      <c r="O76" s="95"/>
      <c r="P76" s="99">
        <v>257</v>
      </c>
      <c r="Q76" s="95"/>
      <c r="R76" s="125"/>
      <c r="S76" s="95"/>
      <c r="T76" s="99">
        <v>2</v>
      </c>
      <c r="U76" s="95"/>
      <c r="V76" s="125"/>
      <c r="W76" s="95"/>
      <c r="X76" s="99">
        <v>259</v>
      </c>
      <c r="Y76" s="95"/>
    </row>
    <row r="77" spans="1:25">
      <c r="A77" s="13"/>
      <c r="B77" s="97" t="s">
        <v>835</v>
      </c>
      <c r="C77" s="95"/>
      <c r="D77" s="98">
        <v>5718</v>
      </c>
      <c r="E77" s="95"/>
      <c r="F77" s="125"/>
      <c r="G77" s="95"/>
      <c r="H77" s="98">
        <v>2908</v>
      </c>
      <c r="I77" s="95"/>
      <c r="J77" s="125"/>
      <c r="K77" s="95"/>
      <c r="L77" s="99">
        <v>730</v>
      </c>
      <c r="M77" s="95"/>
      <c r="N77" s="125"/>
      <c r="O77" s="95"/>
      <c r="P77" s="98">
        <v>9356</v>
      </c>
      <c r="Q77" s="95"/>
      <c r="R77" s="125"/>
      <c r="S77" s="95"/>
      <c r="T77" s="99">
        <v>665</v>
      </c>
      <c r="U77" s="95"/>
      <c r="V77" s="271">
        <v>-6</v>
      </c>
      <c r="W77" s="95"/>
      <c r="X77" s="98">
        <v>10021</v>
      </c>
      <c r="Y77" s="95"/>
    </row>
    <row r="78" spans="1:25" ht="15.75">
      <c r="A78" s="13"/>
      <c r="B78" s="86"/>
      <c r="C78" s="86"/>
      <c r="D78" s="86"/>
      <c r="E78" s="86"/>
      <c r="F78" s="86"/>
      <c r="G78" s="86"/>
      <c r="H78" s="86"/>
      <c r="I78" s="86"/>
      <c r="J78" s="86"/>
      <c r="K78" s="86"/>
      <c r="L78" s="86"/>
      <c r="M78" s="86"/>
      <c r="N78" s="86"/>
      <c r="O78" s="86"/>
      <c r="P78" s="86"/>
      <c r="Q78" s="86"/>
      <c r="R78" s="86"/>
      <c r="S78" s="86"/>
      <c r="T78" s="86"/>
      <c r="U78" s="86"/>
      <c r="V78" s="86"/>
      <c r="W78" s="86"/>
      <c r="X78" s="86"/>
      <c r="Y78" s="86"/>
    </row>
    <row r="79" spans="1:25">
      <c r="A79" s="13"/>
      <c r="B79" s="125"/>
      <c r="C79" s="95"/>
      <c r="D79" s="269"/>
      <c r="E79" s="95"/>
      <c r="F79" s="92"/>
      <c r="G79" s="95"/>
      <c r="H79" s="269"/>
      <c r="I79" s="95"/>
      <c r="J79" s="92"/>
      <c r="K79" s="95"/>
      <c r="L79" s="269"/>
      <c r="M79" s="95"/>
      <c r="N79" s="92"/>
      <c r="O79" s="123" t="s">
        <v>799</v>
      </c>
      <c r="P79" s="123"/>
      <c r="Q79" s="95"/>
      <c r="R79" s="125"/>
      <c r="S79" s="192"/>
      <c r="T79" s="192"/>
      <c r="U79" s="192"/>
      <c r="V79" s="125"/>
      <c r="W79" s="192"/>
      <c r="X79" s="192"/>
      <c r="Y79" s="192"/>
    </row>
    <row r="80" spans="1:25">
      <c r="A80" s="13"/>
      <c r="B80" s="125"/>
      <c r="C80" s="109" t="s">
        <v>298</v>
      </c>
      <c r="D80" s="109"/>
      <c r="E80" s="95"/>
      <c r="F80" s="92"/>
      <c r="G80" s="109" t="s">
        <v>299</v>
      </c>
      <c r="H80" s="109"/>
      <c r="I80" s="95"/>
      <c r="J80" s="92"/>
      <c r="K80" s="109" t="s">
        <v>300</v>
      </c>
      <c r="L80" s="109"/>
      <c r="M80" s="95"/>
      <c r="N80" s="92"/>
      <c r="O80" s="109" t="s">
        <v>800</v>
      </c>
      <c r="P80" s="109"/>
      <c r="Q80" s="95"/>
      <c r="R80" s="125"/>
      <c r="S80" s="109" t="s">
        <v>809</v>
      </c>
      <c r="T80" s="109"/>
      <c r="U80" s="95"/>
      <c r="V80" s="125"/>
      <c r="W80" s="109" t="s">
        <v>187</v>
      </c>
      <c r="X80" s="109"/>
      <c r="Y80" s="95"/>
    </row>
    <row r="81" spans="1:25">
      <c r="A81" s="13"/>
      <c r="B81" s="186" t="s">
        <v>361</v>
      </c>
      <c r="C81" s="94"/>
      <c r="D81" s="143"/>
      <c r="E81" s="95"/>
      <c r="F81" s="92"/>
      <c r="G81" s="94"/>
      <c r="H81" s="143"/>
      <c r="I81" s="95"/>
      <c r="J81" s="92"/>
      <c r="K81" s="94"/>
      <c r="L81" s="143"/>
      <c r="M81" s="95"/>
      <c r="N81" s="92"/>
      <c r="O81" s="94"/>
      <c r="P81" s="143"/>
      <c r="Q81" s="95"/>
      <c r="R81" s="125"/>
      <c r="S81" s="94"/>
      <c r="T81" s="143"/>
      <c r="U81" s="95"/>
      <c r="V81" s="125"/>
      <c r="W81" s="94"/>
      <c r="X81" s="143"/>
      <c r="Y81" s="95"/>
    </row>
    <row r="82" spans="1:25">
      <c r="A82" s="13"/>
      <c r="B82" s="97" t="s">
        <v>811</v>
      </c>
      <c r="C82" s="95" t="s">
        <v>267</v>
      </c>
      <c r="D82" s="99">
        <v>83</v>
      </c>
      <c r="E82" s="95"/>
      <c r="F82" s="125"/>
      <c r="G82" s="95" t="s">
        <v>267</v>
      </c>
      <c r="H82" s="99">
        <v>180</v>
      </c>
      <c r="I82" s="95"/>
      <c r="J82" s="125"/>
      <c r="K82" s="95" t="s">
        <v>267</v>
      </c>
      <c r="L82" s="99">
        <v>7</v>
      </c>
      <c r="M82" s="95"/>
      <c r="N82" s="125"/>
      <c r="O82" s="95" t="s">
        <v>267</v>
      </c>
      <c r="P82" s="99">
        <v>270</v>
      </c>
      <c r="Q82" s="95"/>
      <c r="R82" s="125"/>
      <c r="S82" s="95" t="s">
        <v>267</v>
      </c>
      <c r="T82" s="99">
        <v>1</v>
      </c>
      <c r="U82" s="95"/>
      <c r="V82" s="97"/>
      <c r="W82" s="95" t="s">
        <v>267</v>
      </c>
      <c r="X82" s="99">
        <v>271</v>
      </c>
      <c r="Y82" s="95"/>
    </row>
    <row r="83" spans="1:25" ht="24.75">
      <c r="A83" s="13"/>
      <c r="B83" s="97" t="s">
        <v>118</v>
      </c>
      <c r="C83" s="95"/>
      <c r="D83" s="99">
        <v>240</v>
      </c>
      <c r="E83" s="95"/>
      <c r="F83" s="271">
        <v>-8</v>
      </c>
      <c r="G83" s="95"/>
      <c r="H83" s="99">
        <v>172</v>
      </c>
      <c r="I83" s="95"/>
      <c r="J83" s="125"/>
      <c r="K83" s="95"/>
      <c r="L83" s="99">
        <v>19</v>
      </c>
      <c r="M83" s="95"/>
      <c r="N83" s="125"/>
      <c r="O83" s="95"/>
      <c r="P83" s="99">
        <v>431</v>
      </c>
      <c r="Q83" s="95"/>
      <c r="R83" s="125"/>
      <c r="S83" s="95"/>
      <c r="T83" s="99">
        <v>1</v>
      </c>
      <c r="U83" s="95"/>
      <c r="V83" s="125"/>
      <c r="W83" s="95"/>
      <c r="X83" s="99">
        <v>432</v>
      </c>
      <c r="Y83" s="95"/>
    </row>
    <row r="84" spans="1:25">
      <c r="A84" s="13"/>
      <c r="B84" s="97" t="s">
        <v>834</v>
      </c>
      <c r="C84" s="95"/>
      <c r="D84" s="99">
        <v>88</v>
      </c>
      <c r="E84" s="95"/>
      <c r="F84" s="125"/>
      <c r="G84" s="95"/>
      <c r="H84" s="99">
        <v>178</v>
      </c>
      <c r="I84" s="95"/>
      <c r="J84" s="125"/>
      <c r="K84" s="95"/>
      <c r="L84" s="99">
        <v>5</v>
      </c>
      <c r="M84" s="95"/>
      <c r="N84" s="125"/>
      <c r="O84" s="95"/>
      <c r="P84" s="99">
        <v>271</v>
      </c>
      <c r="Q84" s="95"/>
      <c r="R84" s="125"/>
      <c r="S84" s="95"/>
      <c r="T84" s="99">
        <v>4</v>
      </c>
      <c r="U84" s="95"/>
      <c r="V84" s="125"/>
      <c r="W84" s="95"/>
      <c r="X84" s="99">
        <v>275</v>
      </c>
      <c r="Y84" s="95"/>
    </row>
    <row r="85" spans="1:25" ht="15.75">
      <c r="A85" s="13"/>
      <c r="B85" s="86"/>
      <c r="C85" s="86"/>
      <c r="D85" s="86"/>
      <c r="E85" s="86"/>
      <c r="F85" s="86"/>
      <c r="G85" s="86"/>
      <c r="H85" s="86"/>
      <c r="I85" s="86"/>
      <c r="J85" s="86"/>
      <c r="K85" s="86"/>
      <c r="L85" s="86"/>
      <c r="M85" s="86"/>
      <c r="N85" s="86"/>
      <c r="O85" s="86"/>
      <c r="P85" s="86"/>
      <c r="Q85" s="86"/>
      <c r="R85" s="86"/>
      <c r="S85" s="86"/>
      <c r="T85" s="86"/>
      <c r="U85" s="86"/>
      <c r="V85" s="86"/>
      <c r="W85" s="86"/>
      <c r="X85" s="86"/>
      <c r="Y85" s="86"/>
    </row>
    <row r="86" spans="1:25" ht="127.5">
      <c r="A86" s="13"/>
      <c r="B86" s="159">
        <v>-1</v>
      </c>
      <c r="C86" s="158" t="s">
        <v>836</v>
      </c>
    </row>
    <row r="87" spans="1:25" ht="102">
      <c r="A87" s="13"/>
      <c r="B87" s="159">
        <v>-2</v>
      </c>
      <c r="C87" s="158" t="s">
        <v>837</v>
      </c>
    </row>
    <row r="88" spans="1:25">
      <c r="A88" s="13"/>
      <c r="B88" s="159">
        <v>-3</v>
      </c>
      <c r="C88" s="158" t="s">
        <v>838</v>
      </c>
    </row>
    <row r="89" spans="1:25" ht="63.75">
      <c r="A89" s="13"/>
      <c r="B89" s="159">
        <v>-4</v>
      </c>
      <c r="C89" s="158" t="s">
        <v>839</v>
      </c>
    </row>
    <row r="90" spans="1:25" ht="51">
      <c r="A90" s="13"/>
      <c r="B90" s="159">
        <v>-5</v>
      </c>
      <c r="C90" s="158" t="s">
        <v>840</v>
      </c>
    </row>
    <row r="91" spans="1:25" ht="51">
      <c r="A91" s="13"/>
      <c r="B91" s="159">
        <v>-6</v>
      </c>
      <c r="C91" s="158" t="s">
        <v>841</v>
      </c>
    </row>
    <row r="92" spans="1:25" ht="51">
      <c r="A92" s="13"/>
      <c r="B92" s="159">
        <v>-7</v>
      </c>
      <c r="C92" s="158" t="s">
        <v>842</v>
      </c>
    </row>
    <row r="93" spans="1:25" ht="38.25">
      <c r="A93" s="13"/>
      <c r="B93" s="159">
        <v>-8</v>
      </c>
      <c r="C93" s="158" t="s">
        <v>843</v>
      </c>
    </row>
    <row r="94" spans="1:25" ht="15" customHeight="1">
      <c r="A94" s="13" t="s">
        <v>1124</v>
      </c>
      <c r="B94" s="12" t="s">
        <v>5</v>
      </c>
      <c r="C94" s="12"/>
      <c r="D94" s="12"/>
      <c r="E94" s="12"/>
      <c r="F94" s="12"/>
      <c r="G94" s="12"/>
      <c r="H94" s="12"/>
      <c r="I94" s="12"/>
      <c r="J94" s="12"/>
      <c r="K94" s="12"/>
      <c r="L94" s="12"/>
      <c r="M94" s="12"/>
      <c r="N94" s="12"/>
      <c r="O94" s="12"/>
      <c r="P94" s="12"/>
      <c r="Q94" s="12"/>
      <c r="R94" s="12"/>
      <c r="S94" s="12"/>
      <c r="T94" s="12"/>
      <c r="U94" s="12"/>
      <c r="V94" s="12"/>
      <c r="W94" s="12"/>
      <c r="X94" s="12"/>
      <c r="Y94" s="12"/>
    </row>
    <row r="95" spans="1:25">
      <c r="A95" s="13"/>
      <c r="B95" s="12"/>
      <c r="C95" s="12"/>
      <c r="D95" s="12"/>
      <c r="E95" s="12"/>
      <c r="F95" s="12"/>
      <c r="G95" s="12"/>
      <c r="H95" s="12"/>
      <c r="I95" s="12"/>
      <c r="J95" s="12"/>
      <c r="K95" s="12"/>
      <c r="L95" s="12"/>
      <c r="M95" s="12"/>
      <c r="N95" s="12"/>
      <c r="O95" s="12"/>
      <c r="P95" s="12"/>
      <c r="Q95" s="12"/>
      <c r="R95" s="12"/>
      <c r="S95" s="12"/>
      <c r="T95" s="12"/>
      <c r="U95" s="12"/>
      <c r="V95" s="12"/>
      <c r="W95" s="12"/>
      <c r="X95" s="12"/>
      <c r="Y95" s="12"/>
    </row>
    <row r="96" spans="1:25">
      <c r="A96" s="13"/>
      <c r="B96" s="87" t="s">
        <v>844</v>
      </c>
      <c r="C96" s="87"/>
      <c r="D96" s="87"/>
      <c r="E96" s="87"/>
      <c r="F96" s="87"/>
      <c r="G96" s="87"/>
      <c r="H96" s="87"/>
      <c r="I96" s="87"/>
      <c r="J96" s="87"/>
      <c r="K96" s="87"/>
      <c r="L96" s="87"/>
      <c r="M96" s="87"/>
      <c r="N96" s="87"/>
      <c r="O96" s="87"/>
      <c r="P96" s="87"/>
      <c r="Q96" s="87"/>
      <c r="R96" s="87"/>
      <c r="S96" s="87"/>
      <c r="T96" s="87"/>
      <c r="U96" s="87"/>
      <c r="V96" s="87"/>
      <c r="W96" s="87"/>
      <c r="X96" s="87"/>
      <c r="Y96" s="87"/>
    </row>
    <row r="97" spans="1:25">
      <c r="A97" s="13"/>
      <c r="B97" s="12"/>
      <c r="C97" s="12"/>
      <c r="D97" s="12"/>
      <c r="E97" s="12"/>
      <c r="F97" s="12"/>
      <c r="G97" s="12"/>
      <c r="H97" s="12"/>
      <c r="I97" s="12"/>
      <c r="J97" s="12"/>
      <c r="K97" s="12"/>
      <c r="L97" s="12"/>
      <c r="M97" s="12"/>
      <c r="N97" s="12"/>
      <c r="O97" s="12"/>
      <c r="P97" s="12"/>
      <c r="Q97" s="12"/>
      <c r="R97" s="12"/>
      <c r="S97" s="12"/>
      <c r="T97" s="12"/>
      <c r="U97" s="12"/>
      <c r="V97" s="12"/>
      <c r="W97" s="12"/>
      <c r="X97" s="12"/>
      <c r="Y97" s="12"/>
    </row>
    <row r="98" spans="1:25">
      <c r="A98" s="13"/>
      <c r="B98" s="85" t="s">
        <v>845</v>
      </c>
      <c r="C98" s="85"/>
      <c r="D98" s="85"/>
      <c r="E98" s="85"/>
      <c r="F98" s="85"/>
      <c r="G98" s="85"/>
      <c r="H98" s="85"/>
      <c r="I98" s="85"/>
      <c r="J98" s="85"/>
      <c r="K98" s="85"/>
      <c r="L98" s="85"/>
      <c r="M98" s="85"/>
      <c r="N98" s="85"/>
      <c r="O98" s="85"/>
      <c r="P98" s="85"/>
      <c r="Q98" s="85"/>
      <c r="R98" s="85"/>
      <c r="S98" s="85"/>
      <c r="T98" s="85"/>
      <c r="U98" s="85"/>
      <c r="V98" s="85"/>
      <c r="W98" s="85"/>
      <c r="X98" s="85"/>
      <c r="Y98" s="85"/>
    </row>
    <row r="99" spans="1:25">
      <c r="A99" s="13"/>
      <c r="B99" s="12"/>
      <c r="C99" s="12"/>
      <c r="D99" s="12"/>
      <c r="E99" s="12"/>
      <c r="F99" s="12"/>
      <c r="G99" s="12"/>
      <c r="H99" s="12"/>
      <c r="I99" s="12"/>
      <c r="J99" s="12"/>
      <c r="K99" s="12"/>
      <c r="L99" s="12"/>
      <c r="M99" s="12"/>
      <c r="N99" s="12"/>
      <c r="O99" s="12"/>
      <c r="P99" s="12"/>
      <c r="Q99" s="12"/>
      <c r="R99" s="12"/>
      <c r="S99" s="12"/>
      <c r="T99" s="12"/>
      <c r="U99" s="12"/>
      <c r="V99" s="12"/>
      <c r="W99" s="12"/>
      <c r="X99" s="12"/>
      <c r="Y99" s="12"/>
    </row>
    <row r="100" spans="1:25">
      <c r="A100" s="13"/>
      <c r="B100" s="126"/>
      <c r="C100" s="107" t="s">
        <v>378</v>
      </c>
      <c r="D100" s="107"/>
      <c r="E100" s="107"/>
      <c r="F100" s="107"/>
      <c r="G100" s="107"/>
      <c r="H100" s="107"/>
      <c r="I100" s="107"/>
      <c r="J100" s="107"/>
      <c r="K100" s="107"/>
      <c r="L100" s="107"/>
      <c r="M100" s="91"/>
    </row>
    <row r="101" spans="1:25">
      <c r="A101" s="13"/>
      <c r="B101" s="97"/>
      <c r="C101" s="108">
        <v>2011</v>
      </c>
      <c r="D101" s="108"/>
      <c r="E101" s="94"/>
      <c r="F101" s="168"/>
      <c r="G101" s="108">
        <v>2012</v>
      </c>
      <c r="H101" s="108"/>
      <c r="I101" s="119"/>
      <c r="J101" s="168"/>
      <c r="K101" s="281">
        <v>2013</v>
      </c>
      <c r="L101" s="281"/>
      <c r="M101" s="51"/>
    </row>
    <row r="102" spans="1:25">
      <c r="A102" s="13"/>
      <c r="B102" s="96" t="s">
        <v>846</v>
      </c>
      <c r="C102" s="91" t="s">
        <v>267</v>
      </c>
      <c r="D102" s="100">
        <v>2827</v>
      </c>
      <c r="E102" s="91"/>
      <c r="F102" s="96"/>
      <c r="G102" s="91" t="s">
        <v>267</v>
      </c>
      <c r="H102" s="100">
        <v>2719</v>
      </c>
      <c r="I102" s="91"/>
      <c r="J102" s="96"/>
      <c r="K102" s="128" t="s">
        <v>267</v>
      </c>
      <c r="L102" s="150">
        <v>2624</v>
      </c>
      <c r="M102" s="128"/>
    </row>
    <row r="103" spans="1:25">
      <c r="A103" s="13"/>
      <c r="B103" s="97" t="s">
        <v>847</v>
      </c>
      <c r="C103" s="95"/>
      <c r="D103" s="95"/>
      <c r="E103" s="95"/>
      <c r="F103" s="97"/>
      <c r="G103" s="95"/>
      <c r="H103" s="95"/>
      <c r="I103" s="95"/>
      <c r="J103" s="97"/>
      <c r="K103" s="51"/>
      <c r="L103" s="51"/>
      <c r="M103" s="51"/>
    </row>
    <row r="104" spans="1:25">
      <c r="A104" s="13"/>
      <c r="B104" s="277" t="s">
        <v>848</v>
      </c>
      <c r="C104" s="91"/>
      <c r="D104" s="101">
        <v>410</v>
      </c>
      <c r="E104" s="91"/>
      <c r="F104" s="96"/>
      <c r="G104" s="91"/>
      <c r="H104" s="101">
        <v>418</v>
      </c>
      <c r="I104" s="91"/>
      <c r="J104" s="96"/>
      <c r="K104" s="128"/>
      <c r="L104" s="145">
        <v>431</v>
      </c>
      <c r="M104" s="128"/>
    </row>
    <row r="105" spans="1:25">
      <c r="A105" s="13"/>
      <c r="B105" s="256" t="s">
        <v>849</v>
      </c>
      <c r="C105" s="95"/>
      <c r="D105" s="99">
        <v>614</v>
      </c>
      <c r="E105" s="95"/>
      <c r="F105" s="97"/>
      <c r="G105" s="95"/>
      <c r="H105" s="99">
        <v>548</v>
      </c>
      <c r="I105" s="95"/>
      <c r="J105" s="97"/>
      <c r="K105" s="51"/>
      <c r="L105" s="52">
        <v>538</v>
      </c>
      <c r="M105" s="51"/>
    </row>
    <row r="106" spans="1:25">
      <c r="A106" s="13"/>
      <c r="B106" s="277" t="s">
        <v>850</v>
      </c>
      <c r="C106" s="91"/>
      <c r="D106" s="101">
        <v>261</v>
      </c>
      <c r="E106" s="91"/>
      <c r="F106" s="96"/>
      <c r="G106" s="91"/>
      <c r="H106" s="101">
        <v>258</v>
      </c>
      <c r="I106" s="91"/>
      <c r="J106" s="96"/>
      <c r="K106" s="128"/>
      <c r="L106" s="145">
        <v>265</v>
      </c>
      <c r="M106" s="128"/>
    </row>
    <row r="107" spans="1:25">
      <c r="A107" s="13"/>
      <c r="B107" s="256" t="s">
        <v>851</v>
      </c>
      <c r="C107" s="95"/>
      <c r="D107" s="99">
        <v>173</v>
      </c>
      <c r="E107" s="95"/>
      <c r="F107" s="97"/>
      <c r="G107" s="95"/>
      <c r="H107" s="99">
        <v>168</v>
      </c>
      <c r="I107" s="95"/>
      <c r="J107" s="97"/>
      <c r="K107" s="51"/>
      <c r="L107" s="52">
        <v>156</v>
      </c>
      <c r="M107" s="51"/>
    </row>
    <row r="108" spans="1:25">
      <c r="A108" s="13"/>
      <c r="B108" s="277" t="s">
        <v>198</v>
      </c>
      <c r="C108" s="91"/>
      <c r="D108" s="129">
        <v>96</v>
      </c>
      <c r="E108" s="91"/>
      <c r="F108" s="96"/>
      <c r="G108" s="91"/>
      <c r="H108" s="129">
        <v>102</v>
      </c>
      <c r="I108" s="91"/>
      <c r="J108" s="96"/>
      <c r="K108" s="128"/>
      <c r="L108" s="152">
        <v>120</v>
      </c>
      <c r="M108" s="128"/>
    </row>
    <row r="109" spans="1:25">
      <c r="A109" s="13"/>
      <c r="B109" s="125"/>
      <c r="C109" s="95"/>
      <c r="D109" s="278">
        <v>1554</v>
      </c>
      <c r="E109" s="95"/>
      <c r="F109" s="97"/>
      <c r="G109" s="95"/>
      <c r="H109" s="278">
        <v>1494</v>
      </c>
      <c r="I109" s="95"/>
      <c r="J109" s="97"/>
      <c r="K109" s="51"/>
      <c r="L109" s="279">
        <v>1510</v>
      </c>
      <c r="M109" s="51"/>
    </row>
    <row r="110" spans="1:25" ht="15.75" thickBot="1">
      <c r="A110" s="13"/>
      <c r="B110" s="96"/>
      <c r="C110" s="91" t="s">
        <v>267</v>
      </c>
      <c r="D110" s="103">
        <v>4381</v>
      </c>
      <c r="E110" s="91"/>
      <c r="F110" s="96"/>
      <c r="G110" s="91" t="s">
        <v>267</v>
      </c>
      <c r="H110" s="103">
        <v>4213</v>
      </c>
      <c r="I110" s="91"/>
      <c r="J110" s="96"/>
      <c r="K110" s="128" t="s">
        <v>267</v>
      </c>
      <c r="L110" s="280">
        <v>4134</v>
      </c>
      <c r="M110" s="128"/>
    </row>
    <row r="111" spans="1:25" ht="16.5" thickTop="1">
      <c r="A111" s="13"/>
      <c r="B111" s="86"/>
      <c r="C111" s="86"/>
      <c r="D111" s="86"/>
      <c r="E111" s="86"/>
      <c r="F111" s="86"/>
      <c r="G111" s="86"/>
      <c r="H111" s="86"/>
      <c r="I111" s="86"/>
      <c r="J111" s="86"/>
      <c r="K111" s="86"/>
      <c r="L111" s="86"/>
      <c r="M111" s="86"/>
      <c r="N111" s="86"/>
      <c r="O111" s="86"/>
      <c r="P111" s="86"/>
      <c r="Q111" s="86"/>
      <c r="R111" s="86"/>
      <c r="S111" s="86"/>
      <c r="T111" s="86"/>
      <c r="U111" s="86"/>
      <c r="V111" s="86"/>
      <c r="W111" s="86"/>
      <c r="X111" s="86"/>
      <c r="Y111" s="86"/>
    </row>
    <row r="112" spans="1:25" ht="15.75">
      <c r="A112" s="13"/>
      <c r="B112" s="86"/>
      <c r="C112" s="86"/>
      <c r="D112" s="86"/>
      <c r="E112" s="86"/>
      <c r="F112" s="86"/>
      <c r="G112" s="86"/>
      <c r="H112" s="86"/>
      <c r="I112" s="86"/>
      <c r="J112" s="86"/>
      <c r="K112" s="86"/>
      <c r="L112" s="86"/>
      <c r="M112" s="86"/>
      <c r="N112" s="86"/>
      <c r="O112" s="86"/>
      <c r="P112" s="86"/>
      <c r="Q112" s="86"/>
      <c r="R112" s="86"/>
      <c r="S112" s="86"/>
      <c r="T112" s="86"/>
      <c r="U112" s="86"/>
      <c r="V112" s="86"/>
      <c r="W112" s="86"/>
      <c r="X112" s="86"/>
      <c r="Y112" s="86"/>
    </row>
    <row r="113" spans="1:25" ht="15" customHeight="1">
      <c r="A113" s="13" t="s">
        <v>1125</v>
      </c>
      <c r="B113" s="12" t="s">
        <v>5</v>
      </c>
      <c r="C113" s="12"/>
      <c r="D113" s="12"/>
      <c r="E113" s="12"/>
      <c r="F113" s="12"/>
      <c r="G113" s="12"/>
      <c r="H113" s="12"/>
      <c r="I113" s="12"/>
      <c r="J113" s="12"/>
      <c r="K113" s="12"/>
      <c r="L113" s="12"/>
      <c r="M113" s="12"/>
      <c r="N113" s="12"/>
      <c r="O113" s="12"/>
      <c r="P113" s="12"/>
      <c r="Q113" s="12"/>
      <c r="R113" s="12"/>
      <c r="S113" s="12"/>
      <c r="T113" s="12"/>
      <c r="U113" s="12"/>
      <c r="V113" s="12"/>
      <c r="W113" s="12"/>
      <c r="X113" s="12"/>
      <c r="Y113" s="12"/>
    </row>
    <row r="114" spans="1:25">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row>
    <row r="115" spans="1:25">
      <c r="A115" s="13"/>
      <c r="B115" s="85" t="s">
        <v>852</v>
      </c>
      <c r="C115" s="85"/>
      <c r="D115" s="85"/>
      <c r="E115" s="85"/>
      <c r="F115" s="85"/>
      <c r="G115" s="85"/>
      <c r="H115" s="85"/>
      <c r="I115" s="85"/>
      <c r="J115" s="85"/>
      <c r="K115" s="85"/>
      <c r="L115" s="85"/>
      <c r="M115" s="85"/>
      <c r="N115" s="85"/>
      <c r="O115" s="85"/>
      <c r="P115" s="85"/>
      <c r="Q115" s="85"/>
      <c r="R115" s="85"/>
      <c r="S115" s="85"/>
      <c r="T115" s="85"/>
      <c r="U115" s="85"/>
      <c r="V115" s="85"/>
      <c r="W115" s="85"/>
      <c r="X115" s="85"/>
      <c r="Y115" s="85"/>
    </row>
    <row r="116" spans="1:25">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row>
    <row r="117" spans="1:25">
      <c r="A117" s="13"/>
      <c r="B117" s="85"/>
      <c r="C117" s="85"/>
      <c r="D117" s="85"/>
      <c r="E117" s="85"/>
      <c r="F117" s="85"/>
      <c r="G117" s="85"/>
      <c r="H117" s="85"/>
      <c r="I117" s="85"/>
      <c r="J117" s="85"/>
      <c r="K117" s="85"/>
      <c r="L117" s="85"/>
      <c r="M117" s="85"/>
      <c r="N117" s="85"/>
      <c r="O117" s="85"/>
      <c r="P117" s="85"/>
      <c r="Q117" s="85"/>
      <c r="R117" s="85"/>
      <c r="S117" s="85"/>
      <c r="T117" s="85"/>
      <c r="U117" s="85"/>
      <c r="V117" s="85"/>
      <c r="W117" s="85"/>
      <c r="X117" s="85"/>
      <c r="Y117" s="85"/>
    </row>
    <row r="118" spans="1:25">
      <c r="A118" s="13"/>
      <c r="B118" s="85"/>
      <c r="C118" s="123" t="s">
        <v>388</v>
      </c>
      <c r="D118" s="123"/>
      <c r="E118" s="267"/>
      <c r="F118" s="283"/>
      <c r="G118" s="191" t="s">
        <v>388</v>
      </c>
      <c r="H118" s="191"/>
      <c r="I118" s="76"/>
      <c r="J118" s="76"/>
    </row>
    <row r="119" spans="1:25">
      <c r="A119" s="13"/>
      <c r="B119" s="85"/>
      <c r="C119" s="109">
        <v>2012</v>
      </c>
      <c r="D119" s="109"/>
      <c r="E119" s="267"/>
      <c r="F119" s="283"/>
      <c r="G119" s="124">
        <v>2013</v>
      </c>
      <c r="H119" s="124"/>
      <c r="I119" s="76"/>
      <c r="J119" s="76"/>
    </row>
    <row r="120" spans="1:25">
      <c r="A120" s="13"/>
      <c r="B120" s="96" t="s">
        <v>846</v>
      </c>
      <c r="C120" s="127" t="s">
        <v>267</v>
      </c>
      <c r="D120" s="180">
        <v>578</v>
      </c>
      <c r="E120" s="91"/>
      <c r="F120" s="126"/>
      <c r="G120" s="262" t="s">
        <v>267</v>
      </c>
      <c r="H120" s="263">
        <v>546</v>
      </c>
      <c r="I120" s="128"/>
    </row>
    <row r="121" spans="1:25">
      <c r="A121" s="13"/>
      <c r="B121" s="97" t="s">
        <v>847</v>
      </c>
      <c r="C121" s="95"/>
      <c r="D121" s="95"/>
      <c r="E121" s="95"/>
      <c r="F121" s="125"/>
      <c r="G121" s="51"/>
      <c r="H121" s="51"/>
      <c r="I121" s="51"/>
    </row>
    <row r="122" spans="1:25">
      <c r="A122" s="13"/>
      <c r="B122" s="277" t="s">
        <v>848</v>
      </c>
      <c r="C122" s="91"/>
      <c r="D122" s="101">
        <v>162</v>
      </c>
      <c r="E122" s="91"/>
      <c r="F122" s="126"/>
      <c r="G122" s="128"/>
      <c r="H122" s="145">
        <v>149</v>
      </c>
      <c r="I122" s="128"/>
    </row>
    <row r="123" spans="1:25">
      <c r="A123" s="13"/>
      <c r="B123" s="256" t="s">
        <v>849</v>
      </c>
      <c r="C123" s="95"/>
      <c r="D123" s="99">
        <v>61</v>
      </c>
      <c r="E123" s="95"/>
      <c r="F123" s="125"/>
      <c r="G123" s="51"/>
      <c r="H123" s="52">
        <v>63</v>
      </c>
      <c r="I123" s="51"/>
    </row>
    <row r="124" spans="1:25">
      <c r="A124" s="13"/>
      <c r="B124" s="277" t="s">
        <v>851</v>
      </c>
      <c r="C124" s="91"/>
      <c r="D124" s="101">
        <v>38</v>
      </c>
      <c r="E124" s="91"/>
      <c r="F124" s="126"/>
      <c r="G124" s="128"/>
      <c r="H124" s="145">
        <v>32</v>
      </c>
      <c r="I124" s="128"/>
    </row>
    <row r="125" spans="1:25">
      <c r="A125" s="13"/>
      <c r="B125" s="256" t="s">
        <v>850</v>
      </c>
      <c r="C125" s="95"/>
      <c r="D125" s="99">
        <v>31</v>
      </c>
      <c r="E125" s="95"/>
      <c r="F125" s="125"/>
      <c r="G125" s="51"/>
      <c r="H125" s="52">
        <v>26</v>
      </c>
      <c r="I125" s="51"/>
    </row>
    <row r="126" spans="1:25">
      <c r="A126" s="13"/>
      <c r="B126" s="277" t="s">
        <v>198</v>
      </c>
      <c r="C126" s="91"/>
      <c r="D126" s="129">
        <v>3</v>
      </c>
      <c r="E126" s="91"/>
      <c r="F126" s="126"/>
      <c r="G126" s="128"/>
      <c r="H126" s="152">
        <v>5</v>
      </c>
      <c r="I126" s="128"/>
    </row>
    <row r="127" spans="1:25" ht="15.75" thickBot="1">
      <c r="A127" s="13"/>
      <c r="B127" s="97"/>
      <c r="C127" s="95" t="s">
        <v>267</v>
      </c>
      <c r="D127" s="130">
        <v>873</v>
      </c>
      <c r="E127" s="95"/>
      <c r="F127" s="125"/>
      <c r="G127" s="51" t="s">
        <v>267</v>
      </c>
      <c r="H127" s="282">
        <v>821</v>
      </c>
      <c r="I127" s="51"/>
    </row>
    <row r="128" spans="1:25" ht="15.75" thickTop="1">
      <c r="A128" s="13"/>
      <c r="B128" s="85"/>
      <c r="C128" s="85"/>
      <c r="D128" s="85"/>
      <c r="E128" s="85"/>
      <c r="F128" s="85"/>
      <c r="G128" s="85"/>
      <c r="H128" s="85"/>
      <c r="I128" s="85"/>
      <c r="J128" s="85"/>
      <c r="K128" s="85"/>
      <c r="L128" s="85"/>
      <c r="M128" s="85"/>
      <c r="N128" s="85"/>
      <c r="O128" s="85"/>
      <c r="P128" s="85"/>
      <c r="Q128" s="85"/>
      <c r="R128" s="85"/>
      <c r="S128" s="85"/>
      <c r="T128" s="85"/>
      <c r="U128" s="85"/>
      <c r="V128" s="85"/>
      <c r="W128" s="85"/>
      <c r="X128" s="85"/>
      <c r="Y128" s="85"/>
    </row>
  </sheetData>
  <mergeCells count="93">
    <mergeCell ref="A113:A128"/>
    <mergeCell ref="B113:Y113"/>
    <mergeCell ref="B114:Y114"/>
    <mergeCell ref="B115:Y115"/>
    <mergeCell ref="B116:Y116"/>
    <mergeCell ref="B117:Y117"/>
    <mergeCell ref="B128:Y128"/>
    <mergeCell ref="A94:A112"/>
    <mergeCell ref="B94:Y94"/>
    <mergeCell ref="B95:Y95"/>
    <mergeCell ref="B96:Y96"/>
    <mergeCell ref="B97:Y97"/>
    <mergeCell ref="B98:Y98"/>
    <mergeCell ref="B99:Y99"/>
    <mergeCell ref="B111:Y111"/>
    <mergeCell ref="B112:Y112"/>
    <mergeCell ref="A57:A93"/>
    <mergeCell ref="B57:Y57"/>
    <mergeCell ref="B58:Y58"/>
    <mergeCell ref="B59:Y59"/>
    <mergeCell ref="B60:Y60"/>
    <mergeCell ref="B69:Y69"/>
    <mergeCell ref="B78:Y78"/>
    <mergeCell ref="B85:Y85"/>
    <mergeCell ref="B7:Y7"/>
    <mergeCell ref="B8:Y8"/>
    <mergeCell ref="B29:Y29"/>
    <mergeCell ref="B30:Y30"/>
    <mergeCell ref="B31:Y31"/>
    <mergeCell ref="A32:A56"/>
    <mergeCell ref="B32:Y32"/>
    <mergeCell ref="B33:Y33"/>
    <mergeCell ref="B34:Y34"/>
    <mergeCell ref="B35:Y35"/>
    <mergeCell ref="G119:H119"/>
    <mergeCell ref="I118:J119"/>
    <mergeCell ref="A1:A2"/>
    <mergeCell ref="B1:Y1"/>
    <mergeCell ref="B2:Y2"/>
    <mergeCell ref="A3:A31"/>
    <mergeCell ref="B3:Y3"/>
    <mergeCell ref="B4:Y4"/>
    <mergeCell ref="B5:Y5"/>
    <mergeCell ref="B6:Y6"/>
    <mergeCell ref="C100:L100"/>
    <mergeCell ref="C101:D101"/>
    <mergeCell ref="G101:H101"/>
    <mergeCell ref="K101:L101"/>
    <mergeCell ref="B118:B119"/>
    <mergeCell ref="C118:D118"/>
    <mergeCell ref="C119:D119"/>
    <mergeCell ref="E118:E119"/>
    <mergeCell ref="F118:F119"/>
    <mergeCell ref="G118:H118"/>
    <mergeCell ref="W72:X72"/>
    <mergeCell ref="O79:P79"/>
    <mergeCell ref="C80:D80"/>
    <mergeCell ref="G80:H80"/>
    <mergeCell ref="K80:L80"/>
    <mergeCell ref="O80:P80"/>
    <mergeCell ref="S80:T80"/>
    <mergeCell ref="W80:X80"/>
    <mergeCell ref="S70:T70"/>
    <mergeCell ref="O71:P71"/>
    <mergeCell ref="S71:T71"/>
    <mergeCell ref="C72:D72"/>
    <mergeCell ref="G72:H72"/>
    <mergeCell ref="K72:L72"/>
    <mergeCell ref="O72:P72"/>
    <mergeCell ref="S72:T72"/>
    <mergeCell ref="C63:D63"/>
    <mergeCell ref="G63:H63"/>
    <mergeCell ref="K63:L63"/>
    <mergeCell ref="O63:P63"/>
    <mergeCell ref="S63:T63"/>
    <mergeCell ref="W63:X63"/>
    <mergeCell ref="C38:D38"/>
    <mergeCell ref="G38:H38"/>
    <mergeCell ref="K38:L38"/>
    <mergeCell ref="S61:T61"/>
    <mergeCell ref="O62:P62"/>
    <mergeCell ref="S62:T62"/>
    <mergeCell ref="B53:Y53"/>
    <mergeCell ref="B54:Y54"/>
    <mergeCell ref="B55:Y55"/>
    <mergeCell ref="B56:Y56"/>
    <mergeCell ref="O9:P9"/>
    <mergeCell ref="C10:D10"/>
    <mergeCell ref="G10:H10"/>
    <mergeCell ref="K10:L10"/>
    <mergeCell ref="O10:P10"/>
    <mergeCell ref="C37:L37"/>
    <mergeCell ref="B36:Y3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0.5703125" customWidth="1"/>
    <col min="3" max="3" width="6.28515625" customWidth="1"/>
    <col min="4" max="4" width="16.7109375" customWidth="1"/>
    <col min="5" max="6" width="31.5703125" customWidth="1"/>
    <col min="7" max="7" width="13.28515625" customWidth="1"/>
    <col min="8" max="8" width="19.5703125" customWidth="1"/>
    <col min="9" max="9" width="31.5703125" customWidth="1"/>
  </cols>
  <sheetData>
    <row r="1" spans="1:9" ht="15" customHeight="1">
      <c r="A1" s="7" t="s">
        <v>1126</v>
      </c>
      <c r="B1" s="7" t="s">
        <v>1</v>
      </c>
      <c r="C1" s="7"/>
      <c r="D1" s="7"/>
      <c r="E1" s="7"/>
      <c r="F1" s="7"/>
      <c r="G1" s="7"/>
      <c r="H1" s="7"/>
      <c r="I1" s="7"/>
    </row>
    <row r="2" spans="1:9" ht="15" customHeight="1">
      <c r="A2" s="7"/>
      <c r="B2" s="7" t="s">
        <v>2</v>
      </c>
      <c r="C2" s="7"/>
      <c r="D2" s="7"/>
      <c r="E2" s="7"/>
      <c r="F2" s="7"/>
      <c r="G2" s="7"/>
      <c r="H2" s="7"/>
      <c r="I2" s="7"/>
    </row>
    <row r="3" spans="1:9" ht="15" customHeight="1">
      <c r="A3" s="13" t="s">
        <v>1127</v>
      </c>
      <c r="B3" s="12" t="s">
        <v>5</v>
      </c>
      <c r="C3" s="12"/>
      <c r="D3" s="12"/>
      <c r="E3" s="12"/>
      <c r="F3" s="12"/>
      <c r="G3" s="12"/>
      <c r="H3" s="12"/>
      <c r="I3" s="12"/>
    </row>
    <row r="4" spans="1:9">
      <c r="A4" s="13"/>
      <c r="B4" s="85" t="s">
        <v>862</v>
      </c>
      <c r="C4" s="85"/>
      <c r="D4" s="85"/>
      <c r="E4" s="85"/>
      <c r="F4" s="85"/>
      <c r="G4" s="85"/>
      <c r="H4" s="85"/>
      <c r="I4" s="85"/>
    </row>
    <row r="5" spans="1:9" ht="15.75">
      <c r="A5" s="13"/>
      <c r="B5" s="86"/>
      <c r="C5" s="86"/>
      <c r="D5" s="86"/>
      <c r="E5" s="86"/>
      <c r="F5" s="86"/>
      <c r="G5" s="86"/>
      <c r="H5" s="86"/>
      <c r="I5" s="86"/>
    </row>
    <row r="6" spans="1:9">
      <c r="A6" s="13"/>
      <c r="B6" s="89"/>
      <c r="C6" s="288" t="s">
        <v>863</v>
      </c>
      <c r="D6" s="288"/>
      <c r="E6" s="235"/>
      <c r="F6" s="275"/>
      <c r="G6" s="288" t="s">
        <v>864</v>
      </c>
      <c r="H6" s="288"/>
      <c r="I6" s="235"/>
    </row>
    <row r="7" spans="1:9">
      <c r="A7" s="13"/>
      <c r="B7" s="20"/>
      <c r="C7" s="117"/>
      <c r="D7" s="284"/>
      <c r="E7" s="47"/>
      <c r="F7" s="37"/>
      <c r="G7" s="117"/>
      <c r="H7" s="284"/>
      <c r="I7" s="47"/>
    </row>
    <row r="8" spans="1:9">
      <c r="A8" s="13"/>
      <c r="B8" s="17">
        <v>2014</v>
      </c>
      <c r="C8" s="18" t="s">
        <v>267</v>
      </c>
      <c r="D8" s="19">
        <v>193</v>
      </c>
      <c r="E8" s="18"/>
      <c r="F8" s="275"/>
      <c r="G8" s="18" t="s">
        <v>267</v>
      </c>
      <c r="H8" s="19">
        <v>5</v>
      </c>
      <c r="I8" s="18"/>
    </row>
    <row r="9" spans="1:9">
      <c r="A9" s="13"/>
      <c r="B9" s="20">
        <v>2015</v>
      </c>
      <c r="C9" s="21"/>
      <c r="D9" s="22">
        <v>169</v>
      </c>
      <c r="E9" s="21"/>
      <c r="F9" s="37"/>
      <c r="G9" s="21"/>
      <c r="H9" s="22">
        <v>4</v>
      </c>
      <c r="I9" s="21"/>
    </row>
    <row r="10" spans="1:9">
      <c r="A10" s="13"/>
      <c r="B10" s="17">
        <v>2016</v>
      </c>
      <c r="C10" s="18"/>
      <c r="D10" s="19">
        <v>140</v>
      </c>
      <c r="E10" s="18"/>
      <c r="F10" s="275"/>
      <c r="G10" s="18"/>
      <c r="H10" s="19">
        <v>4</v>
      </c>
      <c r="I10" s="18"/>
    </row>
    <row r="11" spans="1:9">
      <c r="A11" s="13"/>
      <c r="B11" s="20">
        <v>2017</v>
      </c>
      <c r="C11" s="21"/>
      <c r="D11" s="22">
        <v>121</v>
      </c>
      <c r="E11" s="21"/>
      <c r="F11" s="37"/>
      <c r="G11" s="21"/>
      <c r="H11" s="22">
        <v>4</v>
      </c>
      <c r="I11" s="21"/>
    </row>
    <row r="12" spans="1:9">
      <c r="A12" s="13"/>
      <c r="B12" s="17">
        <v>2018</v>
      </c>
      <c r="C12" s="18"/>
      <c r="D12" s="19">
        <v>97</v>
      </c>
      <c r="E12" s="18"/>
      <c r="F12" s="275"/>
      <c r="G12" s="18"/>
      <c r="H12" s="19">
        <v>3</v>
      </c>
      <c r="I12" s="18"/>
    </row>
    <row r="13" spans="1:9">
      <c r="A13" s="13"/>
      <c r="B13" s="20" t="s">
        <v>490</v>
      </c>
      <c r="C13" s="21"/>
      <c r="D13" s="45">
        <v>311</v>
      </c>
      <c r="E13" s="21"/>
      <c r="F13" s="37"/>
      <c r="G13" s="21"/>
      <c r="H13" s="45">
        <v>1</v>
      </c>
      <c r="I13" s="21"/>
    </row>
    <row r="14" spans="1:9">
      <c r="A14" s="13"/>
      <c r="B14" s="17"/>
      <c r="C14" s="285" t="s">
        <v>267</v>
      </c>
      <c r="D14" s="286">
        <v>1031</v>
      </c>
      <c r="E14" s="18"/>
      <c r="F14" s="275"/>
      <c r="G14" s="18" t="s">
        <v>267</v>
      </c>
      <c r="H14" s="287">
        <v>21</v>
      </c>
      <c r="I14" s="18"/>
    </row>
    <row r="15" spans="1:9" ht="15.75">
      <c r="A15" s="13"/>
      <c r="B15" s="86"/>
      <c r="C15" s="86"/>
      <c r="D15" s="86"/>
      <c r="E15" s="86"/>
      <c r="F15" s="86"/>
      <c r="G15" s="86"/>
      <c r="H15" s="86"/>
      <c r="I15" s="86"/>
    </row>
  </sheetData>
  <mergeCells count="10">
    <mergeCell ref="C6:D6"/>
    <mergeCell ref="G6:H6"/>
    <mergeCell ref="A1:A2"/>
    <mergeCell ref="B1:I1"/>
    <mergeCell ref="B2:I2"/>
    <mergeCell ref="A3:A15"/>
    <mergeCell ref="B3:I3"/>
    <mergeCell ref="B4:I4"/>
    <mergeCell ref="B5:I5"/>
    <mergeCell ref="B15:I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3" max="3" width="2" customWidth="1"/>
    <col min="4" max="4" width="4.85546875" customWidth="1"/>
    <col min="5" max="5" width="1.5703125" bestFit="1" customWidth="1"/>
    <col min="6" max="6" width="2.42578125" bestFit="1" customWidth="1"/>
    <col min="7" max="7" width="2" bestFit="1" customWidth="1"/>
    <col min="8" max="8" width="5.42578125" bestFit="1" customWidth="1"/>
    <col min="9" max="9" width="1.5703125" bestFit="1" customWidth="1"/>
    <col min="10" max="10" width="2.42578125" bestFit="1" customWidth="1"/>
    <col min="11" max="11" width="2" bestFit="1" customWidth="1"/>
    <col min="12" max="12" width="5.42578125" bestFit="1" customWidth="1"/>
    <col min="13" max="13" width="1.5703125" bestFit="1" customWidth="1"/>
    <col min="14" max="14" width="2.42578125" bestFit="1" customWidth="1"/>
    <col min="15" max="15" width="2" bestFit="1" customWidth="1"/>
    <col min="16" max="16" width="5.42578125" bestFit="1" customWidth="1"/>
    <col min="18" max="18" width="2.42578125" bestFit="1" customWidth="1"/>
  </cols>
  <sheetData>
    <row r="1" spans="1:18" ht="15" customHeight="1">
      <c r="A1" s="7" t="s">
        <v>11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3" t="s">
        <v>1129</v>
      </c>
      <c r="B3" s="12" t="s">
        <v>5</v>
      </c>
      <c r="C3" s="12"/>
      <c r="D3" s="12"/>
      <c r="E3" s="12"/>
      <c r="F3" s="12"/>
      <c r="G3" s="12"/>
      <c r="H3" s="12"/>
      <c r="I3" s="12"/>
      <c r="J3" s="12"/>
      <c r="K3" s="12"/>
      <c r="L3" s="12"/>
      <c r="M3" s="12"/>
      <c r="N3" s="12"/>
      <c r="O3" s="12"/>
      <c r="P3" s="12"/>
      <c r="Q3" s="12"/>
      <c r="R3" s="12"/>
    </row>
    <row r="4" spans="1:18">
      <c r="A4" s="13"/>
      <c r="B4" s="12"/>
      <c r="C4" s="12"/>
      <c r="D4" s="12"/>
      <c r="E4" s="12"/>
      <c r="F4" s="12"/>
      <c r="G4" s="12"/>
      <c r="H4" s="12"/>
      <c r="I4" s="12"/>
      <c r="J4" s="12"/>
      <c r="K4" s="12"/>
      <c r="L4" s="12"/>
      <c r="M4" s="12"/>
      <c r="N4" s="12"/>
      <c r="O4" s="12"/>
      <c r="P4" s="12"/>
      <c r="Q4" s="12"/>
      <c r="R4" s="12"/>
    </row>
    <row r="5" spans="1:18">
      <c r="A5" s="13"/>
      <c r="B5" s="12"/>
      <c r="C5" s="12"/>
      <c r="D5" s="12"/>
      <c r="E5" s="12"/>
      <c r="F5" s="12"/>
      <c r="G5" s="12"/>
      <c r="H5" s="12"/>
      <c r="I5" s="12"/>
      <c r="J5" s="12"/>
      <c r="K5" s="12"/>
      <c r="L5" s="12"/>
      <c r="M5" s="12"/>
      <c r="N5" s="12"/>
      <c r="O5" s="12"/>
      <c r="P5" s="12"/>
      <c r="Q5" s="12"/>
      <c r="R5" s="12"/>
    </row>
    <row r="6" spans="1:18">
      <c r="A6" s="13"/>
      <c r="B6" s="12"/>
      <c r="C6" s="12"/>
      <c r="D6" s="12"/>
      <c r="E6" s="12"/>
      <c r="F6" s="12"/>
      <c r="G6" s="12"/>
      <c r="H6" s="12"/>
      <c r="I6" s="12"/>
      <c r="J6" s="12"/>
      <c r="K6" s="12"/>
      <c r="L6" s="12"/>
      <c r="M6" s="12"/>
      <c r="N6" s="12"/>
      <c r="O6" s="12"/>
      <c r="P6" s="12"/>
      <c r="Q6" s="12"/>
      <c r="R6" s="12"/>
    </row>
    <row r="7" spans="1:18">
      <c r="A7" s="13"/>
      <c r="B7" s="89"/>
      <c r="C7" s="250" t="s">
        <v>874</v>
      </c>
      <c r="D7" s="250"/>
      <c r="E7" s="230"/>
      <c r="F7" s="222"/>
      <c r="G7" s="250" t="s">
        <v>875</v>
      </c>
      <c r="H7" s="250"/>
      <c r="I7" s="230"/>
      <c r="J7" s="222"/>
      <c r="K7" s="250" t="s">
        <v>876</v>
      </c>
      <c r="L7" s="250"/>
      <c r="M7" s="230"/>
      <c r="N7" s="222"/>
      <c r="O7" s="250" t="s">
        <v>877</v>
      </c>
      <c r="P7" s="250"/>
      <c r="Q7" s="230"/>
      <c r="R7" s="275"/>
    </row>
    <row r="8" spans="1:18">
      <c r="A8" s="13"/>
      <c r="B8" s="40"/>
      <c r="C8" s="251" t="s">
        <v>878</v>
      </c>
      <c r="D8" s="251"/>
      <c r="E8" s="220"/>
      <c r="F8" s="114"/>
      <c r="G8" s="251" t="s">
        <v>878</v>
      </c>
      <c r="H8" s="251"/>
      <c r="I8" s="220"/>
      <c r="J8" s="114"/>
      <c r="K8" s="251" t="s">
        <v>878</v>
      </c>
      <c r="L8" s="251"/>
      <c r="M8" s="220"/>
      <c r="N8" s="114"/>
      <c r="O8" s="251" t="s">
        <v>878</v>
      </c>
      <c r="P8" s="251"/>
      <c r="Q8" s="220"/>
      <c r="R8" s="37"/>
    </row>
    <row r="9" spans="1:18">
      <c r="A9" s="13"/>
      <c r="B9" s="294">
        <v>2012</v>
      </c>
      <c r="C9" s="294"/>
      <c r="D9" s="294"/>
      <c r="E9" s="294"/>
      <c r="F9" s="294"/>
      <c r="G9" s="294"/>
      <c r="H9" s="294"/>
      <c r="I9" s="294"/>
      <c r="J9" s="294"/>
      <c r="K9" s="294"/>
      <c r="L9" s="294"/>
      <c r="M9" s="294"/>
      <c r="N9" s="294"/>
      <c r="O9" s="294"/>
      <c r="P9" s="294"/>
      <c r="Q9" s="235"/>
      <c r="R9" s="275"/>
    </row>
    <row r="10" spans="1:18">
      <c r="A10" s="13"/>
      <c r="B10" s="290" t="s">
        <v>379</v>
      </c>
      <c r="C10" s="21" t="s">
        <v>267</v>
      </c>
      <c r="D10" s="42">
        <v>1012</v>
      </c>
      <c r="E10" s="21"/>
      <c r="F10" s="49"/>
      <c r="G10" s="21" t="s">
        <v>267</v>
      </c>
      <c r="H10" s="42">
        <v>1061</v>
      </c>
      <c r="I10" s="21"/>
      <c r="J10" s="49"/>
      <c r="K10" s="21" t="s">
        <v>267</v>
      </c>
      <c r="L10" s="42">
        <v>1023</v>
      </c>
      <c r="M10" s="21"/>
      <c r="N10" s="49"/>
      <c r="O10" s="21" t="s">
        <v>267</v>
      </c>
      <c r="P10" s="42">
        <v>1117</v>
      </c>
      <c r="Q10" s="21"/>
      <c r="R10" s="37"/>
    </row>
    <row r="11" spans="1:18">
      <c r="A11" s="13"/>
      <c r="B11" s="291" t="s">
        <v>879</v>
      </c>
      <c r="C11" s="18"/>
      <c r="D11" s="19">
        <v>566</v>
      </c>
      <c r="E11" s="18"/>
      <c r="F11" s="289"/>
      <c r="G11" s="18"/>
      <c r="H11" s="19">
        <v>632</v>
      </c>
      <c r="I11" s="18"/>
      <c r="J11" s="289"/>
      <c r="K11" s="18"/>
      <c r="L11" s="19">
        <v>600</v>
      </c>
      <c r="M11" s="18"/>
      <c r="N11" s="289"/>
      <c r="O11" s="18"/>
      <c r="P11" s="19">
        <v>703</v>
      </c>
      <c r="Q11" s="18"/>
      <c r="R11" s="275"/>
    </row>
    <row r="12" spans="1:18">
      <c r="A12" s="13"/>
      <c r="B12" s="290" t="s">
        <v>381</v>
      </c>
      <c r="C12" s="21"/>
      <c r="D12" s="22" t="s">
        <v>880</v>
      </c>
      <c r="E12" s="21" t="s">
        <v>304</v>
      </c>
      <c r="F12" s="49"/>
      <c r="G12" s="21"/>
      <c r="H12" s="22" t="s">
        <v>738</v>
      </c>
      <c r="I12" s="21" t="s">
        <v>304</v>
      </c>
      <c r="J12" s="49"/>
      <c r="K12" s="21"/>
      <c r="L12" s="22" t="s">
        <v>881</v>
      </c>
      <c r="M12" s="21" t="s">
        <v>304</v>
      </c>
      <c r="N12" s="271">
        <v>-3</v>
      </c>
      <c r="O12" s="21"/>
      <c r="P12" s="22">
        <v>56</v>
      </c>
      <c r="Q12" s="21"/>
      <c r="R12" s="37"/>
    </row>
    <row r="13" spans="1:18">
      <c r="A13" s="13"/>
      <c r="B13" s="291" t="s">
        <v>128</v>
      </c>
      <c r="C13" s="18"/>
      <c r="D13" s="19" t="s">
        <v>668</v>
      </c>
      <c r="E13" s="18" t="s">
        <v>304</v>
      </c>
      <c r="F13" s="289"/>
      <c r="G13" s="18"/>
      <c r="H13" s="19" t="s">
        <v>312</v>
      </c>
      <c r="I13" s="18" t="s">
        <v>304</v>
      </c>
      <c r="J13" s="289"/>
      <c r="K13" s="18"/>
      <c r="L13" s="19" t="s">
        <v>882</v>
      </c>
      <c r="M13" s="18" t="s">
        <v>304</v>
      </c>
      <c r="N13" s="292">
        <v>-3</v>
      </c>
      <c r="O13" s="18"/>
      <c r="P13" s="19">
        <v>52</v>
      </c>
      <c r="Q13" s="18"/>
      <c r="R13" s="275"/>
    </row>
    <row r="14" spans="1:18" ht="26.25">
      <c r="A14" s="13"/>
      <c r="B14" s="290" t="s">
        <v>145</v>
      </c>
      <c r="C14" s="21"/>
      <c r="D14" s="22">
        <v>312</v>
      </c>
      <c r="E14" s="21"/>
      <c r="F14" s="271">
        <v>-2</v>
      </c>
      <c r="G14" s="21"/>
      <c r="H14" s="22" t="s">
        <v>311</v>
      </c>
      <c r="I14" s="21" t="s">
        <v>304</v>
      </c>
      <c r="J14" s="49"/>
      <c r="K14" s="21"/>
      <c r="L14" s="22">
        <v>4</v>
      </c>
      <c r="M14" s="21"/>
      <c r="N14" s="257"/>
      <c r="O14" s="21"/>
      <c r="P14" s="22">
        <v>17</v>
      </c>
      <c r="Q14" s="21"/>
      <c r="R14" s="257"/>
    </row>
    <row r="15" spans="1:18">
      <c r="A15" s="13"/>
      <c r="B15" s="291" t="s">
        <v>130</v>
      </c>
      <c r="C15" s="18"/>
      <c r="D15" s="19">
        <v>235</v>
      </c>
      <c r="E15" s="18"/>
      <c r="F15" s="292">
        <v>-2</v>
      </c>
      <c r="G15" s="18"/>
      <c r="H15" s="19" t="s">
        <v>356</v>
      </c>
      <c r="I15" s="18" t="s">
        <v>304</v>
      </c>
      <c r="J15" s="289"/>
      <c r="K15" s="18"/>
      <c r="L15" s="19" t="s">
        <v>883</v>
      </c>
      <c r="M15" s="18" t="s">
        <v>304</v>
      </c>
      <c r="N15" s="292">
        <v>-3</v>
      </c>
      <c r="O15" s="18"/>
      <c r="P15" s="19">
        <v>69</v>
      </c>
      <c r="Q15" s="18"/>
      <c r="R15" s="292">
        <v>-4</v>
      </c>
    </row>
    <row r="16" spans="1:18">
      <c r="A16" s="13"/>
      <c r="B16" s="290" t="s">
        <v>884</v>
      </c>
      <c r="C16" s="21"/>
      <c r="D16" s="22">
        <v>173</v>
      </c>
      <c r="E16" s="21"/>
      <c r="F16" s="271">
        <v>-2</v>
      </c>
      <c r="G16" s="21"/>
      <c r="H16" s="22" t="s">
        <v>691</v>
      </c>
      <c r="I16" s="21" t="s">
        <v>304</v>
      </c>
      <c r="J16" s="49"/>
      <c r="K16" s="21"/>
      <c r="L16" s="22" t="s">
        <v>885</v>
      </c>
      <c r="M16" s="21" t="s">
        <v>304</v>
      </c>
      <c r="N16" s="271">
        <v>-3</v>
      </c>
      <c r="O16" s="21"/>
      <c r="P16" s="22">
        <v>4</v>
      </c>
      <c r="Q16" s="21"/>
      <c r="R16" s="271">
        <v>-4</v>
      </c>
    </row>
    <row r="17" spans="1:18">
      <c r="A17" s="13"/>
      <c r="B17" s="294">
        <v>2013</v>
      </c>
      <c r="C17" s="294"/>
      <c r="D17" s="294"/>
      <c r="E17" s="294"/>
      <c r="F17" s="294"/>
      <c r="G17" s="294"/>
      <c r="H17" s="294"/>
      <c r="I17" s="294"/>
      <c r="J17" s="294"/>
      <c r="K17" s="294"/>
      <c r="L17" s="294"/>
      <c r="M17" s="294"/>
      <c r="N17" s="294"/>
      <c r="O17" s="294"/>
      <c r="P17" s="294"/>
      <c r="Q17" s="235"/>
      <c r="R17" s="275"/>
    </row>
    <row r="18" spans="1:18">
      <c r="A18" s="13"/>
      <c r="B18" s="290" t="s">
        <v>379</v>
      </c>
      <c r="C18" s="47" t="s">
        <v>267</v>
      </c>
      <c r="D18" s="48">
        <v>984</v>
      </c>
      <c r="E18" s="47"/>
      <c r="F18" s="49"/>
      <c r="G18" s="47" t="s">
        <v>267</v>
      </c>
      <c r="H18" s="61">
        <v>1016</v>
      </c>
      <c r="I18" s="47"/>
      <c r="J18" s="49"/>
      <c r="K18" s="47" t="s">
        <v>267</v>
      </c>
      <c r="L18" s="61">
        <v>1018</v>
      </c>
      <c r="M18" s="47"/>
      <c r="N18" s="49"/>
      <c r="O18" s="47" t="s">
        <v>267</v>
      </c>
      <c r="P18" s="61">
        <v>1116</v>
      </c>
      <c r="Q18" s="47"/>
      <c r="R18" s="37"/>
    </row>
    <row r="19" spans="1:18">
      <c r="A19" s="13"/>
      <c r="B19" s="291" t="s">
        <v>879</v>
      </c>
      <c r="C19" s="235"/>
      <c r="D19" s="293">
        <v>552</v>
      </c>
      <c r="E19" s="235"/>
      <c r="F19" s="289"/>
      <c r="G19" s="235"/>
      <c r="H19" s="293">
        <v>598</v>
      </c>
      <c r="I19" s="235"/>
      <c r="J19" s="289"/>
      <c r="K19" s="235"/>
      <c r="L19" s="293">
        <v>599</v>
      </c>
      <c r="M19" s="235"/>
      <c r="N19" s="289"/>
      <c r="O19" s="235"/>
      <c r="P19" s="293">
        <v>679</v>
      </c>
      <c r="Q19" s="235"/>
      <c r="R19" s="275"/>
    </row>
    <row r="20" spans="1:18">
      <c r="A20" s="13"/>
      <c r="B20" s="290" t="s">
        <v>886</v>
      </c>
      <c r="C20" s="47"/>
      <c r="D20" s="48" t="s">
        <v>887</v>
      </c>
      <c r="E20" s="47" t="s">
        <v>304</v>
      </c>
      <c r="F20" s="49"/>
      <c r="G20" s="47"/>
      <c r="H20" s="48">
        <v>7</v>
      </c>
      <c r="I20" s="47"/>
      <c r="J20" s="271">
        <v>-5</v>
      </c>
      <c r="K20" s="47"/>
      <c r="L20" s="48">
        <v>24</v>
      </c>
      <c r="M20" s="47"/>
      <c r="N20" s="271">
        <v>-5</v>
      </c>
      <c r="O20" s="47"/>
      <c r="P20" s="48">
        <v>82</v>
      </c>
      <c r="Q20" s="47"/>
      <c r="R20" s="271">
        <v>-5</v>
      </c>
    </row>
    <row r="21" spans="1:18" ht="26.25">
      <c r="A21" s="13"/>
      <c r="B21" s="291" t="s">
        <v>888</v>
      </c>
      <c r="C21" s="235"/>
      <c r="D21" s="293" t="s">
        <v>887</v>
      </c>
      <c r="E21" s="235" t="s">
        <v>304</v>
      </c>
      <c r="F21" s="289"/>
      <c r="G21" s="235"/>
      <c r="H21" s="293">
        <v>7</v>
      </c>
      <c r="I21" s="235"/>
      <c r="J21" s="292">
        <v>-5</v>
      </c>
      <c r="K21" s="235"/>
      <c r="L21" s="293">
        <v>24</v>
      </c>
      <c r="M21" s="235"/>
      <c r="N21" s="292">
        <v>-5</v>
      </c>
      <c r="O21" s="235"/>
      <c r="P21" s="293">
        <v>83</v>
      </c>
      <c r="Q21" s="235"/>
      <c r="R21" s="292">
        <v>-5</v>
      </c>
    </row>
    <row r="22" spans="1:18" ht="26.25">
      <c r="A22" s="13"/>
      <c r="B22" s="290" t="s">
        <v>889</v>
      </c>
      <c r="C22" s="47"/>
      <c r="D22" s="48" t="s">
        <v>744</v>
      </c>
      <c r="E22" s="47" t="s">
        <v>304</v>
      </c>
      <c r="F22" s="49"/>
      <c r="G22" s="47"/>
      <c r="H22" s="48">
        <v>12</v>
      </c>
      <c r="I22" s="47"/>
      <c r="J22" s="271">
        <v>-5</v>
      </c>
      <c r="K22" s="47"/>
      <c r="L22" s="48">
        <v>22</v>
      </c>
      <c r="M22" s="47"/>
      <c r="N22" s="271">
        <v>-5</v>
      </c>
      <c r="O22" s="47"/>
      <c r="P22" s="48">
        <v>64</v>
      </c>
      <c r="Q22" s="47"/>
      <c r="R22" s="271">
        <v>-5</v>
      </c>
    </row>
    <row r="23" spans="1:18" ht="26.25">
      <c r="A23" s="13"/>
      <c r="B23" s="291" t="s">
        <v>890</v>
      </c>
      <c r="C23" s="235"/>
      <c r="D23" s="293" t="s">
        <v>744</v>
      </c>
      <c r="E23" s="235" t="s">
        <v>304</v>
      </c>
      <c r="F23" s="289"/>
      <c r="G23" s="235"/>
      <c r="H23" s="293">
        <v>12</v>
      </c>
      <c r="I23" s="235"/>
      <c r="J23" s="292">
        <v>-5</v>
      </c>
      <c r="K23" s="235"/>
      <c r="L23" s="293">
        <v>22</v>
      </c>
      <c r="M23" s="235"/>
      <c r="N23" s="292">
        <v>-5</v>
      </c>
      <c r="O23" s="235"/>
      <c r="P23" s="293">
        <v>65</v>
      </c>
      <c r="Q23" s="235"/>
      <c r="R23" s="292">
        <v>-5</v>
      </c>
    </row>
    <row r="24" spans="1:18" ht="26.25">
      <c r="A24" s="13"/>
      <c r="B24" s="290" t="s">
        <v>145</v>
      </c>
      <c r="C24" s="47"/>
      <c r="D24" s="48">
        <v>1</v>
      </c>
      <c r="E24" s="47"/>
      <c r="F24" s="257"/>
      <c r="G24" s="47"/>
      <c r="H24" s="48">
        <v>3</v>
      </c>
      <c r="I24" s="47"/>
      <c r="J24" s="49"/>
      <c r="K24" s="47"/>
      <c r="L24" s="48">
        <v>1</v>
      </c>
      <c r="M24" s="47"/>
      <c r="N24" s="257"/>
      <c r="O24" s="47"/>
      <c r="P24" s="48">
        <v>7</v>
      </c>
      <c r="Q24" s="47"/>
      <c r="R24" s="257"/>
    </row>
    <row r="25" spans="1:18">
      <c r="A25" s="13"/>
      <c r="B25" s="291" t="s">
        <v>891</v>
      </c>
      <c r="C25" s="235"/>
      <c r="D25" s="293" t="s">
        <v>892</v>
      </c>
      <c r="E25" s="235" t="s">
        <v>304</v>
      </c>
      <c r="F25" s="289"/>
      <c r="G25" s="235"/>
      <c r="H25" s="293">
        <v>15</v>
      </c>
      <c r="I25" s="235"/>
      <c r="J25" s="292">
        <v>-5</v>
      </c>
      <c r="K25" s="235"/>
      <c r="L25" s="293">
        <v>23</v>
      </c>
      <c r="M25" s="235"/>
      <c r="N25" s="292">
        <v>-5</v>
      </c>
      <c r="O25" s="235"/>
      <c r="P25" s="293">
        <v>71</v>
      </c>
      <c r="Q25" s="235"/>
      <c r="R25" s="292">
        <v>-5</v>
      </c>
    </row>
    <row r="26" spans="1:18">
      <c r="A26" s="13"/>
      <c r="B26" s="290" t="s">
        <v>893</v>
      </c>
      <c r="C26" s="47"/>
      <c r="D26" s="48" t="s">
        <v>892</v>
      </c>
      <c r="E26" s="47" t="s">
        <v>304</v>
      </c>
      <c r="F26" s="49"/>
      <c r="G26" s="47"/>
      <c r="H26" s="48">
        <v>15</v>
      </c>
      <c r="I26" s="47"/>
      <c r="J26" s="271">
        <v>-5</v>
      </c>
      <c r="K26" s="47"/>
      <c r="L26" s="48">
        <v>23</v>
      </c>
      <c r="M26" s="47"/>
      <c r="N26" s="271">
        <v>-5</v>
      </c>
      <c r="O26" s="47"/>
      <c r="P26" s="48">
        <v>72</v>
      </c>
      <c r="Q26" s="47"/>
      <c r="R26" s="271">
        <v>-5</v>
      </c>
    </row>
    <row r="27" spans="1:18">
      <c r="A27" s="13"/>
      <c r="B27" s="291" t="s">
        <v>884</v>
      </c>
      <c r="C27" s="235"/>
      <c r="D27" s="293" t="s">
        <v>894</v>
      </c>
      <c r="E27" s="235" t="s">
        <v>304</v>
      </c>
      <c r="F27" s="289"/>
      <c r="G27" s="235"/>
      <c r="H27" s="293" t="s">
        <v>738</v>
      </c>
      <c r="I27" s="235" t="s">
        <v>304</v>
      </c>
      <c r="J27" s="292">
        <v>-5</v>
      </c>
      <c r="K27" s="235"/>
      <c r="L27" s="293" t="s">
        <v>660</v>
      </c>
      <c r="M27" s="235" t="s">
        <v>304</v>
      </c>
      <c r="N27" s="292">
        <v>-5</v>
      </c>
      <c r="O27" s="235"/>
      <c r="P27" s="293">
        <v>23</v>
      </c>
      <c r="Q27" s="235"/>
      <c r="R27" s="292">
        <v>-5</v>
      </c>
    </row>
    <row r="28" spans="1:18" ht="15.75">
      <c r="A28" s="13"/>
      <c r="B28" s="86"/>
      <c r="C28" s="86"/>
      <c r="D28" s="86"/>
      <c r="E28" s="86"/>
      <c r="F28" s="86"/>
      <c r="G28" s="86"/>
      <c r="H28" s="86"/>
      <c r="I28" s="86"/>
      <c r="J28" s="86"/>
      <c r="K28" s="86"/>
      <c r="L28" s="86"/>
      <c r="M28" s="86"/>
      <c r="N28" s="86"/>
      <c r="O28" s="86"/>
      <c r="P28" s="86"/>
      <c r="Q28" s="86"/>
      <c r="R28" s="86"/>
    </row>
  </sheetData>
  <mergeCells count="19">
    <mergeCell ref="B28:R28"/>
    <mergeCell ref="B9:P9"/>
    <mergeCell ref="B17:P17"/>
    <mergeCell ref="A1:A2"/>
    <mergeCell ref="B1:R1"/>
    <mergeCell ref="B2:R2"/>
    <mergeCell ref="A3:A28"/>
    <mergeCell ref="B3:R3"/>
    <mergeCell ref="B4:R4"/>
    <mergeCell ref="B5:R5"/>
    <mergeCell ref="B6:R6"/>
    <mergeCell ref="C7:D7"/>
    <mergeCell ref="G7:H7"/>
    <mergeCell ref="K7:L7"/>
    <mergeCell ref="O7:P7"/>
    <mergeCell ref="C8:D8"/>
    <mergeCell ref="G8:H8"/>
    <mergeCell ref="K8:L8"/>
    <mergeCell ref="O8:P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1.85546875" bestFit="1" customWidth="1"/>
    <col min="4" max="4" width="2.7109375" bestFit="1" customWidth="1"/>
    <col min="5" max="5" width="1.5703125" bestFit="1" customWidth="1"/>
    <col min="7" max="7" width="1.85546875" bestFit="1" customWidth="1"/>
    <col min="8" max="8" width="3.28515625" bestFit="1" customWidth="1"/>
    <col min="9" max="9" width="1.5703125" bestFit="1" customWidth="1"/>
    <col min="11" max="12" width="2.140625" customWidth="1"/>
  </cols>
  <sheetData>
    <row r="1" spans="1:13" ht="15" customHeight="1">
      <c r="A1" s="7" t="s">
        <v>11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3" t="s">
        <v>900</v>
      </c>
      <c r="B3" s="12" t="s">
        <v>5</v>
      </c>
      <c r="C3" s="12"/>
      <c r="D3" s="12"/>
      <c r="E3" s="12"/>
      <c r="F3" s="12"/>
      <c r="G3" s="12"/>
      <c r="H3" s="12"/>
      <c r="I3" s="12"/>
      <c r="J3" s="12"/>
      <c r="K3" s="12"/>
      <c r="L3" s="12"/>
      <c r="M3" s="12"/>
    </row>
    <row r="4" spans="1:13">
      <c r="A4" s="13"/>
      <c r="B4" s="85" t="s">
        <v>902</v>
      </c>
      <c r="C4" s="85"/>
      <c r="D4" s="85"/>
      <c r="E4" s="85"/>
      <c r="F4" s="85"/>
      <c r="G4" s="85"/>
      <c r="H4" s="85"/>
      <c r="I4" s="85"/>
      <c r="J4" s="85"/>
      <c r="K4" s="85"/>
      <c r="L4" s="85"/>
      <c r="M4" s="85"/>
    </row>
    <row r="5" spans="1:13" ht="15.75">
      <c r="A5" s="13"/>
      <c r="B5" s="86"/>
      <c r="C5" s="86"/>
      <c r="D5" s="86"/>
      <c r="E5" s="86"/>
      <c r="F5" s="86"/>
      <c r="G5" s="86"/>
      <c r="H5" s="86"/>
      <c r="I5" s="86"/>
      <c r="J5" s="86"/>
      <c r="K5" s="86"/>
      <c r="L5" s="86"/>
      <c r="M5" s="86"/>
    </row>
    <row r="6" spans="1:13">
      <c r="A6" s="13"/>
      <c r="B6" s="15"/>
      <c r="C6" s="109" t="s">
        <v>378</v>
      </c>
      <c r="D6" s="109"/>
      <c r="E6" s="109"/>
      <c r="F6" s="109"/>
      <c r="G6" s="109"/>
      <c r="H6" s="109"/>
      <c r="I6" s="109"/>
      <c r="J6" s="109"/>
      <c r="K6" s="109"/>
      <c r="L6" s="109"/>
      <c r="M6" s="95"/>
    </row>
    <row r="7" spans="1:13">
      <c r="A7" s="13"/>
      <c r="B7" s="295" t="s">
        <v>178</v>
      </c>
      <c r="C7" s="183">
        <v>2011</v>
      </c>
      <c r="D7" s="183"/>
      <c r="E7" s="95"/>
      <c r="F7" s="93"/>
      <c r="G7" s="183">
        <v>2012</v>
      </c>
      <c r="H7" s="183"/>
      <c r="I7" s="95"/>
      <c r="J7" s="93"/>
      <c r="K7" s="183">
        <v>2013</v>
      </c>
      <c r="L7" s="183"/>
      <c r="M7" s="95"/>
    </row>
    <row r="8" spans="1:13">
      <c r="A8" s="13"/>
      <c r="B8" s="97"/>
      <c r="C8" s="94"/>
      <c r="D8" s="94"/>
      <c r="E8" s="95"/>
      <c r="F8" s="186"/>
      <c r="G8" s="94"/>
      <c r="H8" s="94"/>
      <c r="I8" s="95"/>
      <c r="J8" s="186"/>
      <c r="K8" s="94"/>
      <c r="L8" s="94"/>
      <c r="M8" s="95"/>
    </row>
    <row r="9" spans="1:13">
      <c r="A9" s="13"/>
      <c r="B9" s="97" t="s">
        <v>903</v>
      </c>
      <c r="C9" s="95"/>
      <c r="D9" s="95"/>
      <c r="E9" s="95"/>
      <c r="F9" s="186"/>
      <c r="G9" s="95"/>
      <c r="H9" s="95"/>
      <c r="I9" s="95"/>
      <c r="J9" s="186"/>
      <c r="K9" s="95"/>
      <c r="L9" s="95"/>
      <c r="M9" s="95"/>
    </row>
    <row r="10" spans="1:13">
      <c r="A10" s="13"/>
      <c r="B10" s="97" t="s">
        <v>904</v>
      </c>
      <c r="C10" s="95" t="s">
        <v>267</v>
      </c>
      <c r="D10" s="99">
        <v>1</v>
      </c>
      <c r="E10" s="95"/>
      <c r="F10" s="186"/>
      <c r="G10" s="95" t="s">
        <v>267</v>
      </c>
      <c r="H10" s="99" t="s">
        <v>308</v>
      </c>
      <c r="I10" s="95"/>
      <c r="J10" s="186"/>
      <c r="K10" s="95" t="s">
        <v>267</v>
      </c>
      <c r="L10" s="99" t="s">
        <v>308</v>
      </c>
      <c r="M10" s="95"/>
    </row>
    <row r="11" spans="1:13">
      <c r="A11" s="13"/>
      <c r="B11" s="97" t="s">
        <v>905</v>
      </c>
      <c r="C11" s="95"/>
      <c r="D11" s="99">
        <v>21</v>
      </c>
      <c r="E11" s="95"/>
      <c r="F11" s="186"/>
      <c r="G11" s="95"/>
      <c r="H11" s="99">
        <v>12</v>
      </c>
      <c r="I11" s="95"/>
      <c r="J11" s="186"/>
      <c r="K11" s="95"/>
      <c r="L11" s="99">
        <v>1</v>
      </c>
      <c r="M11" s="95"/>
    </row>
    <row r="12" spans="1:13">
      <c r="A12" s="13"/>
      <c r="B12" s="97" t="s">
        <v>906</v>
      </c>
      <c r="C12" s="95"/>
      <c r="D12" s="99">
        <v>12</v>
      </c>
      <c r="E12" s="95"/>
      <c r="F12" s="186"/>
      <c r="G12" s="95"/>
      <c r="H12" s="99">
        <v>12</v>
      </c>
      <c r="I12" s="95"/>
      <c r="J12" s="186"/>
      <c r="K12" s="95"/>
      <c r="L12" s="99" t="s">
        <v>308</v>
      </c>
      <c r="M12" s="95"/>
    </row>
    <row r="13" spans="1:13">
      <c r="A13" s="13"/>
      <c r="B13" s="97" t="s">
        <v>907</v>
      </c>
      <c r="C13" s="95"/>
      <c r="D13" s="99">
        <v>6</v>
      </c>
      <c r="E13" s="95"/>
      <c r="F13" s="186"/>
      <c r="G13" s="95"/>
      <c r="H13" s="99">
        <v>28</v>
      </c>
      <c r="I13" s="95"/>
      <c r="J13" s="186"/>
      <c r="K13" s="95"/>
      <c r="L13" s="99">
        <v>1</v>
      </c>
      <c r="M13" s="95"/>
    </row>
    <row r="14" spans="1:13">
      <c r="A14" s="13"/>
      <c r="B14" s="97" t="s">
        <v>908</v>
      </c>
      <c r="C14" s="95"/>
      <c r="D14" s="99" t="s">
        <v>308</v>
      </c>
      <c r="E14" s="95"/>
      <c r="F14" s="186"/>
      <c r="G14" s="95"/>
      <c r="H14" s="99">
        <v>1</v>
      </c>
      <c r="I14" s="95"/>
      <c r="J14" s="186"/>
      <c r="K14" s="95"/>
      <c r="L14" s="99" t="s">
        <v>308</v>
      </c>
      <c r="M14" s="95"/>
    </row>
    <row r="15" spans="1:13">
      <c r="A15" s="13"/>
      <c r="B15" s="97" t="s">
        <v>909</v>
      </c>
      <c r="C15" s="95"/>
      <c r="D15" s="99" t="s">
        <v>355</v>
      </c>
      <c r="E15" s="95" t="s">
        <v>304</v>
      </c>
      <c r="F15" s="186"/>
      <c r="G15" s="95"/>
      <c r="H15" s="99" t="s">
        <v>310</v>
      </c>
      <c r="I15" s="95" t="s">
        <v>304</v>
      </c>
      <c r="J15" s="186"/>
      <c r="K15" s="95"/>
      <c r="L15" s="99" t="s">
        <v>308</v>
      </c>
      <c r="M15" s="95"/>
    </row>
    <row r="16" spans="1:13">
      <c r="A16" s="13"/>
      <c r="B16" s="97" t="s">
        <v>910</v>
      </c>
      <c r="C16" s="95"/>
      <c r="D16" s="99" t="s">
        <v>311</v>
      </c>
      <c r="E16" s="95" t="s">
        <v>304</v>
      </c>
      <c r="F16" s="186"/>
      <c r="G16" s="95"/>
      <c r="H16" s="99">
        <v>1</v>
      </c>
      <c r="I16" s="95"/>
      <c r="J16" s="186"/>
      <c r="K16" s="95"/>
      <c r="L16" s="99" t="s">
        <v>308</v>
      </c>
      <c r="M16" s="95"/>
    </row>
    <row r="17" spans="1:13">
      <c r="A17" s="13"/>
      <c r="B17" s="97" t="s">
        <v>911</v>
      </c>
      <c r="C17" s="136"/>
      <c r="D17" s="102">
        <v>1</v>
      </c>
      <c r="E17" s="95"/>
      <c r="F17" s="186"/>
      <c r="G17" s="136"/>
      <c r="H17" s="102" t="s">
        <v>710</v>
      </c>
      <c r="I17" s="95" t="s">
        <v>304</v>
      </c>
      <c r="J17" s="186"/>
      <c r="K17" s="136"/>
      <c r="L17" s="102" t="s">
        <v>308</v>
      </c>
      <c r="M17" s="95"/>
    </row>
    <row r="18" spans="1:13" ht="37.5" thickBot="1">
      <c r="A18" s="13"/>
      <c r="B18" s="256" t="s">
        <v>912</v>
      </c>
      <c r="C18" s="264" t="s">
        <v>267</v>
      </c>
      <c r="D18" s="130">
        <v>35</v>
      </c>
      <c r="E18" s="95"/>
      <c r="F18" s="186"/>
      <c r="G18" s="264" t="s">
        <v>267</v>
      </c>
      <c r="H18" s="130">
        <v>40</v>
      </c>
      <c r="I18" s="95"/>
      <c r="J18" s="186"/>
      <c r="K18" s="264" t="s">
        <v>267</v>
      </c>
      <c r="L18" s="130">
        <v>2</v>
      </c>
      <c r="M18" s="95"/>
    </row>
    <row r="19" spans="1:13" ht="15.75" thickTop="1">
      <c r="A19" s="13"/>
      <c r="B19" s="85"/>
      <c r="C19" s="85"/>
      <c r="D19" s="85"/>
      <c r="E19" s="85"/>
      <c r="F19" s="85"/>
      <c r="G19" s="85"/>
      <c r="H19" s="85"/>
      <c r="I19" s="85"/>
      <c r="J19" s="85"/>
      <c r="K19" s="85"/>
      <c r="L19" s="85"/>
      <c r="M19" s="85"/>
    </row>
  </sheetData>
  <mergeCells count="12">
    <mergeCell ref="B5:M5"/>
    <mergeCell ref="B19:M19"/>
    <mergeCell ref="C6:L6"/>
    <mergeCell ref="C7:D7"/>
    <mergeCell ref="G7:H7"/>
    <mergeCell ref="K7:L7"/>
    <mergeCell ref="A1:A2"/>
    <mergeCell ref="B1:M1"/>
    <mergeCell ref="B2:M2"/>
    <mergeCell ref="A3:A19"/>
    <mergeCell ref="B3:M3"/>
    <mergeCell ref="B4:M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9"/>
  <sheetViews>
    <sheetView showGridLines="0" workbookViewId="0"/>
  </sheetViews>
  <sheetFormatPr defaultRowHeight="15"/>
  <cols>
    <col min="1" max="3" width="36.5703125" bestFit="1" customWidth="1"/>
    <col min="4" max="4" width="5.7109375" bestFit="1" customWidth="1"/>
    <col min="5" max="5" width="1.5703125" bestFit="1" customWidth="1"/>
    <col min="7" max="7" width="2.28515625" customWidth="1"/>
    <col min="8" max="8" width="7.85546875" customWidth="1"/>
    <col min="9" max="9" width="1.5703125" bestFit="1" customWidth="1"/>
    <col min="10" max="10" width="3" bestFit="1" customWidth="1"/>
    <col min="11" max="11" width="3.42578125" customWidth="1"/>
    <col min="12" max="12" width="8.85546875" customWidth="1"/>
    <col min="13" max="13" width="1.5703125" bestFit="1" customWidth="1"/>
    <col min="15" max="15" width="2.28515625" customWidth="1"/>
    <col min="16" max="16" width="8.140625" customWidth="1"/>
    <col min="17" max="17" width="1.5703125" bestFit="1" customWidth="1"/>
    <col min="19" max="19" width="2.5703125" customWidth="1"/>
    <col min="20" max="20" width="8" customWidth="1"/>
    <col min="21" max="21" width="1.5703125" bestFit="1" customWidth="1"/>
  </cols>
  <sheetData>
    <row r="1" spans="1:21" ht="30" customHeight="1">
      <c r="A1" s="7" t="s">
        <v>113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3" t="s">
        <v>922</v>
      </c>
      <c r="B3" s="12" t="s">
        <v>5</v>
      </c>
      <c r="C3" s="12"/>
      <c r="D3" s="12"/>
      <c r="E3" s="12"/>
      <c r="F3" s="12"/>
      <c r="G3" s="12"/>
      <c r="H3" s="12"/>
      <c r="I3" s="12"/>
      <c r="J3" s="12"/>
      <c r="K3" s="12"/>
      <c r="L3" s="12"/>
      <c r="M3" s="12"/>
      <c r="N3" s="12"/>
      <c r="O3" s="12"/>
      <c r="P3" s="12"/>
      <c r="Q3" s="12"/>
      <c r="R3" s="12"/>
      <c r="S3" s="12"/>
      <c r="T3" s="12"/>
      <c r="U3" s="12"/>
    </row>
    <row r="4" spans="1:21" ht="15.75">
      <c r="A4" s="13"/>
      <c r="B4" s="86"/>
      <c r="C4" s="86"/>
      <c r="D4" s="86"/>
      <c r="E4" s="86"/>
      <c r="F4" s="86"/>
      <c r="G4" s="86"/>
      <c r="H4" s="86"/>
      <c r="I4" s="86"/>
      <c r="J4" s="86"/>
      <c r="K4" s="86"/>
      <c r="L4" s="86"/>
      <c r="M4" s="86"/>
      <c r="N4" s="86"/>
      <c r="O4" s="86"/>
      <c r="P4" s="86"/>
      <c r="Q4" s="86"/>
      <c r="R4" s="86"/>
      <c r="S4" s="86"/>
      <c r="T4" s="86"/>
      <c r="U4" s="86"/>
    </row>
    <row r="5" spans="1:21">
      <c r="A5" s="13"/>
      <c r="B5" s="85"/>
      <c r="C5" s="85"/>
      <c r="D5" s="85"/>
      <c r="E5" s="85"/>
      <c r="F5" s="85"/>
      <c r="G5" s="85"/>
      <c r="H5" s="85"/>
      <c r="I5" s="85"/>
      <c r="J5" s="85"/>
      <c r="K5" s="85"/>
      <c r="L5" s="85"/>
      <c r="M5" s="85"/>
      <c r="N5" s="85"/>
      <c r="O5" s="85"/>
      <c r="P5" s="85"/>
      <c r="Q5" s="85"/>
      <c r="R5" s="85"/>
      <c r="S5" s="85"/>
      <c r="T5" s="85"/>
      <c r="U5" s="85"/>
    </row>
    <row r="6" spans="1:21">
      <c r="A6" s="13"/>
      <c r="B6" s="167"/>
      <c r="C6" s="210" t="s">
        <v>922</v>
      </c>
      <c r="D6" s="210"/>
      <c r="E6" s="210"/>
      <c r="F6" s="210"/>
      <c r="G6" s="210"/>
      <c r="H6" s="210"/>
      <c r="I6" s="210"/>
      <c r="J6" s="210"/>
      <c r="K6" s="210"/>
      <c r="L6" s="210"/>
      <c r="M6" s="210"/>
      <c r="N6" s="210"/>
      <c r="O6" s="210"/>
      <c r="P6" s="210"/>
      <c r="Q6" s="210"/>
      <c r="R6" s="210"/>
      <c r="S6" s="210"/>
      <c r="T6" s="210"/>
      <c r="U6" s="128"/>
    </row>
    <row r="7" spans="1:21">
      <c r="A7" s="13"/>
      <c r="B7" s="296" t="s">
        <v>602</v>
      </c>
      <c r="C7" s="142">
        <v>41274</v>
      </c>
      <c r="D7" s="142"/>
      <c r="E7" s="142"/>
      <c r="F7" s="142"/>
      <c r="G7" s="142"/>
      <c r="H7" s="142"/>
      <c r="I7" s="142"/>
      <c r="J7" s="142"/>
      <c r="K7" s="142"/>
      <c r="L7" s="142"/>
      <c r="M7" s="142"/>
      <c r="N7" s="142"/>
      <c r="O7" s="142"/>
      <c r="P7" s="142"/>
      <c r="Q7" s="142"/>
      <c r="R7" s="142"/>
      <c r="S7" s="142"/>
      <c r="T7" s="142"/>
      <c r="U7" s="51"/>
    </row>
    <row r="8" spans="1:21">
      <c r="A8" s="13"/>
      <c r="B8" s="96"/>
      <c r="C8" s="262"/>
      <c r="D8" s="297"/>
      <c r="E8" s="262"/>
      <c r="F8" s="298"/>
      <c r="G8" s="262"/>
      <c r="H8" s="297"/>
      <c r="I8" s="262"/>
      <c r="J8" s="298"/>
      <c r="K8" s="262"/>
      <c r="L8" s="297"/>
      <c r="M8" s="262"/>
      <c r="N8" s="298"/>
      <c r="O8" s="262"/>
      <c r="P8" s="297"/>
      <c r="Q8" s="262"/>
      <c r="R8" s="299"/>
      <c r="S8" s="262"/>
      <c r="T8" s="297"/>
      <c r="U8" s="128"/>
    </row>
    <row r="9" spans="1:21">
      <c r="A9" s="13"/>
      <c r="B9" s="97"/>
      <c r="C9" s="191" t="s">
        <v>923</v>
      </c>
      <c r="D9" s="191"/>
      <c r="E9" s="51"/>
      <c r="F9" s="115"/>
      <c r="G9" s="191" t="s">
        <v>924</v>
      </c>
      <c r="H9" s="191"/>
      <c r="I9" s="51"/>
      <c r="J9" s="115"/>
      <c r="K9" s="191" t="s">
        <v>925</v>
      </c>
      <c r="L9" s="191"/>
      <c r="M9" s="51"/>
      <c r="N9" s="115"/>
      <c r="O9" s="51"/>
      <c r="P9" s="300"/>
      <c r="Q9" s="51"/>
      <c r="R9" s="209"/>
      <c r="S9" s="51"/>
      <c r="T9" s="300"/>
      <c r="U9" s="51"/>
    </row>
    <row r="10" spans="1:21">
      <c r="A10" s="13"/>
      <c r="B10" s="96"/>
      <c r="C10" s="165" t="s">
        <v>926</v>
      </c>
      <c r="D10" s="165"/>
      <c r="E10" s="128"/>
      <c r="F10" s="160"/>
      <c r="G10" s="165" t="s">
        <v>927</v>
      </c>
      <c r="H10" s="165"/>
      <c r="I10" s="128"/>
      <c r="J10" s="160"/>
      <c r="K10" s="165" t="s">
        <v>927</v>
      </c>
      <c r="L10" s="165"/>
      <c r="M10" s="128"/>
      <c r="N10" s="160"/>
      <c r="O10" s="165" t="s">
        <v>928</v>
      </c>
      <c r="P10" s="165"/>
      <c r="Q10" s="128"/>
      <c r="R10" s="208"/>
      <c r="S10" s="165" t="s">
        <v>929</v>
      </c>
      <c r="T10" s="165"/>
      <c r="U10" s="128"/>
    </row>
    <row r="11" spans="1:21">
      <c r="A11" s="13"/>
      <c r="B11" s="186" t="s">
        <v>534</v>
      </c>
      <c r="C11" s="119"/>
      <c r="D11" s="119"/>
      <c r="E11" s="51"/>
      <c r="F11" s="186"/>
      <c r="G11" s="119"/>
      <c r="H11" s="119"/>
      <c r="I11" s="51"/>
      <c r="J11" s="186"/>
      <c r="K11" s="253"/>
      <c r="L11" s="253"/>
      <c r="M11" s="192"/>
      <c r="N11" s="125"/>
      <c r="O11" s="253"/>
      <c r="P11" s="253"/>
      <c r="Q11" s="192"/>
      <c r="R11" s="125"/>
      <c r="S11" s="192"/>
      <c r="T11" s="192"/>
      <c r="U11" s="192"/>
    </row>
    <row r="12" spans="1:21">
      <c r="A12" s="13"/>
      <c r="B12" s="96" t="s">
        <v>43</v>
      </c>
      <c r="C12" s="91"/>
      <c r="D12" s="91"/>
      <c r="E12" s="91"/>
      <c r="F12" s="96"/>
      <c r="G12" s="91"/>
      <c r="H12" s="91"/>
      <c r="I12" s="91"/>
      <c r="J12" s="96"/>
      <c r="K12" s="301"/>
      <c r="L12" s="301"/>
      <c r="M12" s="301"/>
      <c r="N12" s="126"/>
      <c r="O12" s="301"/>
      <c r="P12" s="301"/>
      <c r="Q12" s="301"/>
      <c r="R12" s="126"/>
      <c r="S12" s="301"/>
      <c r="T12" s="301"/>
      <c r="U12" s="301"/>
    </row>
    <row r="13" spans="1:21">
      <c r="A13" s="13"/>
      <c r="B13" s="256" t="s">
        <v>44</v>
      </c>
      <c r="C13" s="95" t="s">
        <v>267</v>
      </c>
      <c r="D13" s="99">
        <v>220</v>
      </c>
      <c r="E13" s="95"/>
      <c r="F13" s="97"/>
      <c r="G13" s="95" t="s">
        <v>267</v>
      </c>
      <c r="H13" s="99" t="s">
        <v>310</v>
      </c>
      <c r="I13" s="95" t="s">
        <v>304</v>
      </c>
      <c r="J13" s="97"/>
      <c r="K13" s="95" t="s">
        <v>267</v>
      </c>
      <c r="L13" s="99">
        <v>329</v>
      </c>
      <c r="M13" s="95"/>
      <c r="N13" s="125"/>
      <c r="O13" s="95" t="s">
        <v>267</v>
      </c>
      <c r="P13" s="99" t="s">
        <v>308</v>
      </c>
      <c r="Q13" s="95"/>
      <c r="R13" s="125"/>
      <c r="S13" s="95" t="s">
        <v>267</v>
      </c>
      <c r="T13" s="99">
        <v>546</v>
      </c>
      <c r="U13" s="95"/>
    </row>
    <row r="14" spans="1:21">
      <c r="A14" s="13"/>
      <c r="B14" s="277" t="s">
        <v>930</v>
      </c>
      <c r="C14" s="91"/>
      <c r="D14" s="101" t="s">
        <v>308</v>
      </c>
      <c r="E14" s="91"/>
      <c r="F14" s="96"/>
      <c r="G14" s="91"/>
      <c r="H14" s="100">
        <v>2457</v>
      </c>
      <c r="I14" s="91"/>
      <c r="J14" s="302"/>
      <c r="K14" s="91"/>
      <c r="L14" s="101">
        <v>742</v>
      </c>
      <c r="M14" s="91"/>
      <c r="N14" s="126"/>
      <c r="O14" s="91"/>
      <c r="P14" s="101" t="s">
        <v>931</v>
      </c>
      <c r="Q14" s="91" t="s">
        <v>304</v>
      </c>
      <c r="R14" s="126"/>
      <c r="S14" s="91"/>
      <c r="T14" s="101" t="s">
        <v>308</v>
      </c>
      <c r="U14" s="91"/>
    </row>
    <row r="15" spans="1:21">
      <c r="A15" s="13"/>
      <c r="B15" s="256" t="s">
        <v>932</v>
      </c>
      <c r="C15" s="95"/>
      <c r="D15" s="99">
        <v>3</v>
      </c>
      <c r="E15" s="95"/>
      <c r="F15" s="97"/>
      <c r="G15" s="95"/>
      <c r="H15" s="99">
        <v>566</v>
      </c>
      <c r="I15" s="95"/>
      <c r="J15" s="257" t="s">
        <v>933</v>
      </c>
      <c r="K15" s="95"/>
      <c r="L15" s="99">
        <v>327</v>
      </c>
      <c r="M15" s="95"/>
      <c r="N15" s="125"/>
      <c r="O15" s="95"/>
      <c r="P15" s="99" t="s">
        <v>308</v>
      </c>
      <c r="Q15" s="95"/>
      <c r="R15" s="125"/>
      <c r="S15" s="95"/>
      <c r="T15" s="99">
        <v>896</v>
      </c>
      <c r="U15" s="95"/>
    </row>
    <row r="16" spans="1:21" ht="24.75">
      <c r="A16" s="13"/>
      <c r="B16" s="277" t="s">
        <v>934</v>
      </c>
      <c r="C16" s="91"/>
      <c r="D16" s="100">
        <v>1312</v>
      </c>
      <c r="E16" s="91"/>
      <c r="F16" s="96"/>
      <c r="G16" s="91"/>
      <c r="H16" s="101">
        <v>70</v>
      </c>
      <c r="I16" s="91"/>
      <c r="J16" s="96"/>
      <c r="K16" s="91"/>
      <c r="L16" s="101">
        <v>83</v>
      </c>
      <c r="M16" s="91"/>
      <c r="N16" s="126"/>
      <c r="O16" s="91"/>
      <c r="P16" s="101" t="s">
        <v>935</v>
      </c>
      <c r="Q16" s="91" t="s">
        <v>304</v>
      </c>
      <c r="R16" s="126"/>
      <c r="S16" s="91"/>
      <c r="T16" s="101">
        <v>228</v>
      </c>
      <c r="U16" s="91"/>
    </row>
    <row r="17" spans="1:21">
      <c r="A17" s="13"/>
      <c r="B17" s="256" t="s">
        <v>48</v>
      </c>
      <c r="C17" s="95"/>
      <c r="D17" s="102" t="s">
        <v>308</v>
      </c>
      <c r="E17" s="136"/>
      <c r="F17" s="178"/>
      <c r="G17" s="136"/>
      <c r="H17" s="102" t="s">
        <v>308</v>
      </c>
      <c r="I17" s="136"/>
      <c r="J17" s="178"/>
      <c r="K17" s="136"/>
      <c r="L17" s="102">
        <v>47</v>
      </c>
      <c r="M17" s="136"/>
      <c r="N17" s="303"/>
      <c r="O17" s="136"/>
      <c r="P17" s="102" t="s">
        <v>308</v>
      </c>
      <c r="Q17" s="136"/>
      <c r="R17" s="303"/>
      <c r="S17" s="136"/>
      <c r="T17" s="102">
        <v>47</v>
      </c>
      <c r="U17" s="95"/>
    </row>
    <row r="18" spans="1:21">
      <c r="A18" s="13"/>
      <c r="B18" s="304" t="s">
        <v>49</v>
      </c>
      <c r="C18" s="91"/>
      <c r="D18" s="148">
        <v>1535</v>
      </c>
      <c r="E18" s="127"/>
      <c r="F18" s="179"/>
      <c r="G18" s="127"/>
      <c r="H18" s="148">
        <v>3090</v>
      </c>
      <c r="I18" s="127"/>
      <c r="J18" s="179"/>
      <c r="K18" s="127"/>
      <c r="L18" s="148">
        <v>1528</v>
      </c>
      <c r="M18" s="127"/>
      <c r="N18" s="305"/>
      <c r="O18" s="127"/>
      <c r="P18" s="180" t="s">
        <v>936</v>
      </c>
      <c r="Q18" s="127" t="s">
        <v>304</v>
      </c>
      <c r="R18" s="305"/>
      <c r="S18" s="127"/>
      <c r="T18" s="148">
        <v>1717</v>
      </c>
      <c r="U18" s="91"/>
    </row>
    <row r="19" spans="1:21">
      <c r="A19" s="13"/>
      <c r="B19" s="97" t="s">
        <v>390</v>
      </c>
      <c r="C19" s="95"/>
      <c r="D19" s="99" t="s">
        <v>308</v>
      </c>
      <c r="E19" s="95"/>
      <c r="F19" s="97"/>
      <c r="G19" s="95"/>
      <c r="H19" s="99">
        <v>574</v>
      </c>
      <c r="I19" s="95"/>
      <c r="J19" s="97"/>
      <c r="K19" s="95"/>
      <c r="L19" s="99">
        <v>299</v>
      </c>
      <c r="M19" s="95"/>
      <c r="N19" s="125"/>
      <c r="O19" s="95"/>
      <c r="P19" s="99" t="s">
        <v>308</v>
      </c>
      <c r="Q19" s="95"/>
      <c r="R19" s="125"/>
      <c r="S19" s="95"/>
      <c r="T19" s="99">
        <v>873</v>
      </c>
      <c r="U19" s="95"/>
    </row>
    <row r="20" spans="1:21">
      <c r="A20" s="13"/>
      <c r="B20" s="96" t="s">
        <v>937</v>
      </c>
      <c r="C20" s="91"/>
      <c r="D20" s="101">
        <v>112</v>
      </c>
      <c r="E20" s="91"/>
      <c r="F20" s="96"/>
      <c r="G20" s="91"/>
      <c r="H20" s="100">
        <v>2413</v>
      </c>
      <c r="I20" s="91"/>
      <c r="J20" s="96"/>
      <c r="K20" s="91"/>
      <c r="L20" s="101">
        <v>398</v>
      </c>
      <c r="M20" s="91"/>
      <c r="N20" s="126"/>
      <c r="O20" s="91"/>
      <c r="P20" s="101" t="s">
        <v>308</v>
      </c>
      <c r="Q20" s="91"/>
      <c r="R20" s="126"/>
      <c r="S20" s="91"/>
      <c r="T20" s="100">
        <v>2923</v>
      </c>
      <c r="U20" s="91"/>
    </row>
    <row r="21" spans="1:21">
      <c r="A21" s="13"/>
      <c r="B21" s="97" t="s">
        <v>938</v>
      </c>
      <c r="C21" s="95"/>
      <c r="D21" s="99">
        <v>39</v>
      </c>
      <c r="E21" s="95"/>
      <c r="F21" s="97"/>
      <c r="G21" s="95"/>
      <c r="H21" s="99" t="s">
        <v>308</v>
      </c>
      <c r="I21" s="95"/>
      <c r="J21" s="97"/>
      <c r="K21" s="95"/>
      <c r="L21" s="99" t="s">
        <v>308</v>
      </c>
      <c r="M21" s="95"/>
      <c r="N21" s="125"/>
      <c r="O21" s="95"/>
      <c r="P21" s="99" t="s">
        <v>672</v>
      </c>
      <c r="Q21" s="95" t="s">
        <v>304</v>
      </c>
      <c r="R21" s="125"/>
      <c r="S21" s="95"/>
      <c r="T21" s="99" t="s">
        <v>308</v>
      </c>
      <c r="U21" s="95"/>
    </row>
    <row r="22" spans="1:21">
      <c r="A22" s="13"/>
      <c r="B22" s="96" t="s">
        <v>930</v>
      </c>
      <c r="C22" s="91"/>
      <c r="D22" s="101">
        <v>254</v>
      </c>
      <c r="E22" s="91"/>
      <c r="F22" s="96"/>
      <c r="G22" s="91"/>
      <c r="H22" s="101">
        <v>7</v>
      </c>
      <c r="I22" s="91"/>
      <c r="J22" s="96"/>
      <c r="K22" s="91"/>
      <c r="L22" s="101">
        <v>76</v>
      </c>
      <c r="M22" s="91"/>
      <c r="N22" s="126"/>
      <c r="O22" s="91"/>
      <c r="P22" s="101" t="s">
        <v>939</v>
      </c>
      <c r="Q22" s="91" t="s">
        <v>304</v>
      </c>
      <c r="R22" s="126"/>
      <c r="S22" s="91"/>
      <c r="T22" s="101" t="s">
        <v>308</v>
      </c>
      <c r="U22" s="91"/>
    </row>
    <row r="23" spans="1:21">
      <c r="A23" s="13"/>
      <c r="B23" s="97" t="s">
        <v>55</v>
      </c>
      <c r="C23" s="95"/>
      <c r="D23" s="99" t="s">
        <v>308</v>
      </c>
      <c r="E23" s="95"/>
      <c r="F23" s="97"/>
      <c r="G23" s="95"/>
      <c r="H23" s="98">
        <v>3470</v>
      </c>
      <c r="I23" s="95"/>
      <c r="J23" s="97"/>
      <c r="K23" s="95"/>
      <c r="L23" s="98">
        <v>1038</v>
      </c>
      <c r="M23" s="95"/>
      <c r="N23" s="125"/>
      <c r="O23" s="95"/>
      <c r="P23" s="99" t="s">
        <v>308</v>
      </c>
      <c r="Q23" s="95"/>
      <c r="R23" s="125"/>
      <c r="S23" s="95"/>
      <c r="T23" s="98">
        <v>4508</v>
      </c>
      <c r="U23" s="95"/>
    </row>
    <row r="24" spans="1:21">
      <c r="A24" s="13"/>
      <c r="B24" s="96" t="s">
        <v>940</v>
      </c>
      <c r="C24" s="184"/>
      <c r="D24" s="306">
        <v>8620</v>
      </c>
      <c r="E24" s="184"/>
      <c r="F24" s="307"/>
      <c r="G24" s="184"/>
      <c r="H24" s="306">
        <v>2101</v>
      </c>
      <c r="I24" s="184"/>
      <c r="J24" s="307"/>
      <c r="K24" s="184"/>
      <c r="L24" s="129" t="s">
        <v>308</v>
      </c>
      <c r="M24" s="184"/>
      <c r="N24" s="308"/>
      <c r="O24" s="184"/>
      <c r="P24" s="129" t="s">
        <v>941</v>
      </c>
      <c r="Q24" s="184" t="s">
        <v>304</v>
      </c>
      <c r="R24" s="308"/>
      <c r="S24" s="184"/>
      <c r="T24" s="129" t="s">
        <v>308</v>
      </c>
      <c r="U24" s="91"/>
    </row>
    <row r="25" spans="1:21" ht="15.75" thickBot="1">
      <c r="A25" s="13"/>
      <c r="B25" s="309" t="s">
        <v>56</v>
      </c>
      <c r="C25" s="264" t="s">
        <v>267</v>
      </c>
      <c r="D25" s="153">
        <v>10560</v>
      </c>
      <c r="E25" s="264"/>
      <c r="F25" s="310"/>
      <c r="G25" s="264" t="s">
        <v>267</v>
      </c>
      <c r="H25" s="153">
        <v>11655</v>
      </c>
      <c r="I25" s="264"/>
      <c r="J25" s="310"/>
      <c r="K25" s="264" t="s">
        <v>267</v>
      </c>
      <c r="L25" s="153">
        <v>3339</v>
      </c>
      <c r="M25" s="264"/>
      <c r="N25" s="311"/>
      <c r="O25" s="264" t="s">
        <v>267</v>
      </c>
      <c r="P25" s="130" t="s">
        <v>942</v>
      </c>
      <c r="Q25" s="264" t="s">
        <v>304</v>
      </c>
      <c r="R25" s="311"/>
      <c r="S25" s="264" t="s">
        <v>267</v>
      </c>
      <c r="T25" s="153">
        <v>10021</v>
      </c>
      <c r="U25" s="95"/>
    </row>
    <row r="26" spans="1:21" ht="15.75" thickTop="1">
      <c r="A26" s="13"/>
      <c r="B26" s="96"/>
      <c r="C26" s="131"/>
      <c r="D26" s="131"/>
      <c r="E26" s="131"/>
      <c r="F26" s="312"/>
      <c r="G26" s="131"/>
      <c r="H26" s="131"/>
      <c r="I26" s="131"/>
      <c r="J26" s="312"/>
      <c r="K26" s="131"/>
      <c r="L26" s="131"/>
      <c r="M26" s="131"/>
      <c r="N26" s="313"/>
      <c r="O26" s="131"/>
      <c r="P26" s="131"/>
      <c r="Q26" s="131"/>
      <c r="R26" s="313"/>
      <c r="S26" s="131"/>
      <c r="T26" s="131"/>
      <c r="U26" s="91"/>
    </row>
    <row r="27" spans="1:21">
      <c r="A27" s="13"/>
      <c r="B27" s="186" t="s">
        <v>943</v>
      </c>
      <c r="C27" s="95"/>
      <c r="D27" s="95"/>
      <c r="E27" s="95"/>
      <c r="F27" s="97"/>
      <c r="G27" s="95"/>
      <c r="H27" s="95"/>
      <c r="I27" s="95"/>
      <c r="J27" s="97"/>
      <c r="K27" s="95"/>
      <c r="L27" s="95"/>
      <c r="M27" s="95"/>
      <c r="N27" s="125"/>
      <c r="O27" s="95"/>
      <c r="P27" s="95"/>
      <c r="Q27" s="95"/>
      <c r="R27" s="125"/>
      <c r="S27" s="95"/>
      <c r="T27" s="95"/>
      <c r="U27" s="95"/>
    </row>
    <row r="28" spans="1:21">
      <c r="A28" s="13"/>
      <c r="B28" s="96" t="s">
        <v>43</v>
      </c>
      <c r="C28" s="91"/>
      <c r="D28" s="91"/>
      <c r="E28" s="91"/>
      <c r="F28" s="96"/>
      <c r="G28" s="91"/>
      <c r="H28" s="91"/>
      <c r="I28" s="91"/>
      <c r="J28" s="96"/>
      <c r="K28" s="91"/>
      <c r="L28" s="91"/>
      <c r="M28" s="91"/>
      <c r="N28" s="126"/>
      <c r="O28" s="91"/>
      <c r="P28" s="91"/>
      <c r="Q28" s="91"/>
      <c r="R28" s="126"/>
      <c r="S28" s="91"/>
      <c r="T28" s="91"/>
      <c r="U28" s="91"/>
    </row>
    <row r="29" spans="1:21" ht="24.75">
      <c r="A29" s="13"/>
      <c r="B29" s="256" t="s">
        <v>57</v>
      </c>
      <c r="C29" s="95" t="s">
        <v>267</v>
      </c>
      <c r="D29" s="99">
        <v>57</v>
      </c>
      <c r="E29" s="95"/>
      <c r="F29" s="97"/>
      <c r="G29" s="95" t="s">
        <v>267</v>
      </c>
      <c r="H29" s="99" t="s">
        <v>308</v>
      </c>
      <c r="I29" s="95"/>
      <c r="J29" s="97"/>
      <c r="K29" s="95" t="s">
        <v>267</v>
      </c>
      <c r="L29" s="99">
        <v>6</v>
      </c>
      <c r="M29" s="95"/>
      <c r="N29" s="125"/>
      <c r="O29" s="95" t="s">
        <v>267</v>
      </c>
      <c r="P29" s="99" t="s">
        <v>308</v>
      </c>
      <c r="Q29" s="95"/>
      <c r="R29" s="125"/>
      <c r="S29" s="95" t="s">
        <v>267</v>
      </c>
      <c r="T29" s="99">
        <v>63</v>
      </c>
      <c r="U29" s="95"/>
    </row>
    <row r="30" spans="1:21">
      <c r="A30" s="13"/>
      <c r="B30" s="277" t="s">
        <v>930</v>
      </c>
      <c r="C30" s="91"/>
      <c r="D30" s="100">
        <v>3199</v>
      </c>
      <c r="E30" s="91"/>
      <c r="F30" s="96"/>
      <c r="G30" s="91"/>
      <c r="H30" s="101" t="s">
        <v>308</v>
      </c>
      <c r="I30" s="91"/>
      <c r="J30" s="96"/>
      <c r="K30" s="91"/>
      <c r="L30" s="101" t="s">
        <v>308</v>
      </c>
      <c r="M30" s="91"/>
      <c r="N30" s="126"/>
      <c r="O30" s="91"/>
      <c r="P30" s="101" t="s">
        <v>931</v>
      </c>
      <c r="Q30" s="91" t="s">
        <v>304</v>
      </c>
      <c r="R30" s="126"/>
      <c r="S30" s="91"/>
      <c r="T30" s="101" t="s">
        <v>308</v>
      </c>
      <c r="U30" s="91"/>
    </row>
    <row r="31" spans="1:21">
      <c r="A31" s="13"/>
      <c r="B31" s="256" t="s">
        <v>944</v>
      </c>
      <c r="C31" s="95"/>
      <c r="D31" s="99">
        <v>70</v>
      </c>
      <c r="E31" s="95"/>
      <c r="F31" s="97"/>
      <c r="G31" s="95"/>
      <c r="H31" s="98">
        <v>1983</v>
      </c>
      <c r="I31" s="95"/>
      <c r="J31" s="97"/>
      <c r="K31" s="95"/>
      <c r="L31" s="99">
        <v>615</v>
      </c>
      <c r="M31" s="95"/>
      <c r="N31" s="125"/>
      <c r="O31" s="95"/>
      <c r="P31" s="99" t="s">
        <v>935</v>
      </c>
      <c r="Q31" s="95" t="s">
        <v>304</v>
      </c>
      <c r="R31" s="125"/>
      <c r="S31" s="95"/>
      <c r="T31" s="98">
        <v>1431</v>
      </c>
      <c r="U31" s="95"/>
    </row>
    <row r="32" spans="1:21">
      <c r="A32" s="13"/>
      <c r="B32" s="277" t="s">
        <v>63</v>
      </c>
      <c r="C32" s="91"/>
      <c r="D32" s="129" t="s">
        <v>308</v>
      </c>
      <c r="E32" s="184"/>
      <c r="F32" s="307"/>
      <c r="G32" s="184"/>
      <c r="H32" s="129" t="s">
        <v>308</v>
      </c>
      <c r="I32" s="184"/>
      <c r="J32" s="307"/>
      <c r="K32" s="184"/>
      <c r="L32" s="129">
        <v>17</v>
      </c>
      <c r="M32" s="184"/>
      <c r="N32" s="307"/>
      <c r="O32" s="184"/>
      <c r="P32" s="129" t="s">
        <v>308</v>
      </c>
      <c r="Q32" s="184"/>
      <c r="R32" s="307"/>
      <c r="S32" s="184"/>
      <c r="T32" s="129">
        <v>17</v>
      </c>
      <c r="U32" s="91"/>
    </row>
    <row r="33" spans="1:21">
      <c r="A33" s="13"/>
      <c r="B33" s="258" t="s">
        <v>64</v>
      </c>
      <c r="C33" s="95"/>
      <c r="D33" s="134">
        <v>3326</v>
      </c>
      <c r="E33" s="94"/>
      <c r="F33" s="168"/>
      <c r="G33" s="94"/>
      <c r="H33" s="134">
        <v>1983</v>
      </c>
      <c r="I33" s="94"/>
      <c r="J33" s="168"/>
      <c r="K33" s="94"/>
      <c r="L33" s="174">
        <v>638</v>
      </c>
      <c r="M33" s="94"/>
      <c r="N33" s="252"/>
      <c r="O33" s="94"/>
      <c r="P33" s="174" t="s">
        <v>936</v>
      </c>
      <c r="Q33" s="94" t="s">
        <v>304</v>
      </c>
      <c r="R33" s="252"/>
      <c r="S33" s="94"/>
      <c r="T33" s="134">
        <v>1511</v>
      </c>
      <c r="U33" s="95"/>
    </row>
    <row r="34" spans="1:21">
      <c r="A34" s="13"/>
      <c r="B34" s="96" t="s">
        <v>65</v>
      </c>
      <c r="C34" s="91"/>
      <c r="D34" s="100">
        <v>6343</v>
      </c>
      <c r="E34" s="91"/>
      <c r="F34" s="96"/>
      <c r="G34" s="91"/>
      <c r="H34" s="101">
        <v>2</v>
      </c>
      <c r="I34" s="91"/>
      <c r="J34" s="96"/>
      <c r="K34" s="91"/>
      <c r="L34" s="101">
        <v>254</v>
      </c>
      <c r="M34" s="91"/>
      <c r="N34" s="126"/>
      <c r="O34" s="91"/>
      <c r="P34" s="101" t="s">
        <v>308</v>
      </c>
      <c r="Q34" s="91"/>
      <c r="R34" s="126"/>
      <c r="S34" s="91"/>
      <c r="T34" s="100">
        <v>6599</v>
      </c>
      <c r="U34" s="91"/>
    </row>
    <row r="35" spans="1:21">
      <c r="A35" s="13"/>
      <c r="B35" s="97" t="s">
        <v>945</v>
      </c>
      <c r="C35" s="95"/>
      <c r="D35" s="99">
        <v>83</v>
      </c>
      <c r="E35" s="95"/>
      <c r="F35" s="97"/>
      <c r="G35" s="95"/>
      <c r="H35" s="99" t="s">
        <v>308</v>
      </c>
      <c r="I35" s="95"/>
      <c r="J35" s="97"/>
      <c r="K35" s="95"/>
      <c r="L35" s="99">
        <v>254</v>
      </c>
      <c r="M35" s="95"/>
      <c r="N35" s="125"/>
      <c r="O35" s="95"/>
      <c r="P35" s="99" t="s">
        <v>939</v>
      </c>
      <c r="Q35" s="95" t="s">
        <v>304</v>
      </c>
      <c r="R35" s="125"/>
      <c r="S35" s="95"/>
      <c r="T35" s="99" t="s">
        <v>308</v>
      </c>
      <c r="U35" s="95"/>
    </row>
    <row r="36" spans="1:21">
      <c r="A36" s="13"/>
      <c r="B36" s="96" t="s">
        <v>66</v>
      </c>
      <c r="C36" s="91"/>
      <c r="D36" s="101">
        <v>92</v>
      </c>
      <c r="E36" s="91"/>
      <c r="F36" s="96"/>
      <c r="G36" s="91"/>
      <c r="H36" s="100">
        <v>1000</v>
      </c>
      <c r="I36" s="91"/>
      <c r="J36" s="96"/>
      <c r="K36" s="91"/>
      <c r="L36" s="101">
        <v>66</v>
      </c>
      <c r="M36" s="91"/>
      <c r="N36" s="126"/>
      <c r="O36" s="91"/>
      <c r="P36" s="101" t="s">
        <v>672</v>
      </c>
      <c r="Q36" s="91" t="s">
        <v>304</v>
      </c>
      <c r="R36" s="126"/>
      <c r="S36" s="91"/>
      <c r="T36" s="100">
        <v>1119</v>
      </c>
      <c r="U36" s="91"/>
    </row>
    <row r="37" spans="1:21">
      <c r="A37" s="13"/>
      <c r="B37" s="97" t="s">
        <v>946</v>
      </c>
      <c r="C37" s="95"/>
      <c r="D37" s="102" t="s">
        <v>308</v>
      </c>
      <c r="E37" s="136"/>
      <c r="F37" s="178"/>
      <c r="G37" s="136"/>
      <c r="H37" s="102">
        <v>50</v>
      </c>
      <c r="I37" s="136"/>
      <c r="J37" s="178"/>
      <c r="K37" s="136"/>
      <c r="L37" s="102">
        <v>26</v>
      </c>
      <c r="M37" s="136"/>
      <c r="N37" s="303"/>
      <c r="O37" s="136"/>
      <c r="P37" s="102" t="s">
        <v>308</v>
      </c>
      <c r="Q37" s="136"/>
      <c r="R37" s="303"/>
      <c r="S37" s="136"/>
      <c r="T37" s="102">
        <v>76</v>
      </c>
      <c r="U37" s="136"/>
    </row>
    <row r="38" spans="1:21">
      <c r="A38" s="13"/>
      <c r="B38" s="314" t="s">
        <v>68</v>
      </c>
      <c r="C38" s="91"/>
      <c r="D38" s="315">
        <v>9844</v>
      </c>
      <c r="E38" s="185"/>
      <c r="F38" s="316"/>
      <c r="G38" s="185"/>
      <c r="H38" s="315">
        <v>3035</v>
      </c>
      <c r="I38" s="185"/>
      <c r="J38" s="316"/>
      <c r="K38" s="185"/>
      <c r="L38" s="315">
        <v>1238</v>
      </c>
      <c r="M38" s="185"/>
      <c r="N38" s="317"/>
      <c r="O38" s="185"/>
      <c r="P38" s="182" t="s">
        <v>947</v>
      </c>
      <c r="Q38" s="185" t="s">
        <v>304</v>
      </c>
      <c r="R38" s="317"/>
      <c r="S38" s="185"/>
      <c r="T38" s="315">
        <v>9305</v>
      </c>
      <c r="U38" s="185"/>
    </row>
    <row r="39" spans="1:21">
      <c r="A39" s="13"/>
      <c r="B39" s="258" t="s">
        <v>77</v>
      </c>
      <c r="C39" s="95"/>
      <c r="D39" s="174">
        <v>716</v>
      </c>
      <c r="E39" s="94"/>
      <c r="F39" s="168"/>
      <c r="G39" s="94"/>
      <c r="H39" s="134">
        <v>8620</v>
      </c>
      <c r="I39" s="94"/>
      <c r="J39" s="168"/>
      <c r="K39" s="94"/>
      <c r="L39" s="134">
        <v>2101</v>
      </c>
      <c r="M39" s="94"/>
      <c r="N39" s="252"/>
      <c r="O39" s="94"/>
      <c r="P39" s="174" t="s">
        <v>941</v>
      </c>
      <c r="Q39" s="94" t="s">
        <v>304</v>
      </c>
      <c r="R39" s="252"/>
      <c r="S39" s="94"/>
      <c r="T39" s="174">
        <v>716</v>
      </c>
      <c r="U39" s="137"/>
    </row>
    <row r="40" spans="1:21" ht="25.5" thickBot="1">
      <c r="A40" s="13"/>
      <c r="B40" s="318" t="s">
        <v>948</v>
      </c>
      <c r="C40" s="319" t="s">
        <v>267</v>
      </c>
      <c r="D40" s="320">
        <v>10560</v>
      </c>
      <c r="E40" s="319"/>
      <c r="F40" s="321"/>
      <c r="G40" s="319" t="s">
        <v>267</v>
      </c>
      <c r="H40" s="320">
        <v>11655</v>
      </c>
      <c r="I40" s="319"/>
      <c r="J40" s="321"/>
      <c r="K40" s="319" t="s">
        <v>267</v>
      </c>
      <c r="L40" s="320">
        <v>3339</v>
      </c>
      <c r="M40" s="319"/>
      <c r="N40" s="322"/>
      <c r="O40" s="319" t="s">
        <v>267</v>
      </c>
      <c r="P40" s="323" t="s">
        <v>942</v>
      </c>
      <c r="Q40" s="319" t="s">
        <v>304</v>
      </c>
      <c r="R40" s="322"/>
      <c r="S40" s="319" t="s">
        <v>267</v>
      </c>
      <c r="T40" s="320">
        <v>10021</v>
      </c>
      <c r="U40" s="127"/>
    </row>
    <row r="41" spans="1:21" ht="141" thickTop="1">
      <c r="A41" s="13"/>
      <c r="B41" s="159" t="s">
        <v>933</v>
      </c>
      <c r="C41" s="158" t="s">
        <v>949</v>
      </c>
    </row>
    <row r="42" spans="1:21" ht="15.75">
      <c r="A42" s="13"/>
      <c r="B42" s="324"/>
      <c r="C42" s="158"/>
    </row>
    <row r="43" spans="1:21" ht="15.75">
      <c r="A43" s="13"/>
      <c r="B43" s="86"/>
      <c r="C43" s="86"/>
      <c r="D43" s="86"/>
      <c r="E43" s="86"/>
      <c r="F43" s="86"/>
      <c r="G43" s="86"/>
      <c r="H43" s="86"/>
      <c r="I43" s="86"/>
      <c r="J43" s="86"/>
      <c r="K43" s="86"/>
      <c r="L43" s="86"/>
      <c r="M43" s="86"/>
      <c r="N43" s="86"/>
      <c r="O43" s="86"/>
      <c r="P43" s="86"/>
      <c r="Q43" s="86"/>
      <c r="R43" s="86"/>
      <c r="S43" s="86"/>
      <c r="T43" s="86"/>
      <c r="U43" s="86"/>
    </row>
    <row r="44" spans="1:21">
      <c r="A44" s="13"/>
      <c r="B44" s="85"/>
      <c r="C44" s="85"/>
      <c r="D44" s="85"/>
      <c r="E44" s="85"/>
      <c r="F44" s="85"/>
      <c r="G44" s="85"/>
      <c r="H44" s="85"/>
      <c r="I44" s="85"/>
      <c r="J44" s="85"/>
      <c r="K44" s="85"/>
      <c r="L44" s="85"/>
      <c r="M44" s="85"/>
      <c r="N44" s="85"/>
      <c r="O44" s="85"/>
      <c r="P44" s="85"/>
      <c r="Q44" s="85"/>
      <c r="R44" s="85"/>
      <c r="S44" s="85"/>
      <c r="T44" s="85"/>
      <c r="U44" s="85"/>
    </row>
    <row r="45" spans="1:21">
      <c r="A45" s="13"/>
      <c r="B45" s="16"/>
      <c r="C45" s="344" t="s">
        <v>922</v>
      </c>
      <c r="D45" s="344"/>
      <c r="E45" s="344"/>
      <c r="F45" s="344"/>
      <c r="G45" s="344"/>
      <c r="H45" s="344"/>
      <c r="I45" s="344"/>
      <c r="J45" s="344"/>
      <c r="K45" s="344"/>
      <c r="L45" s="344"/>
      <c r="M45" s="344"/>
      <c r="N45" s="344"/>
      <c r="O45" s="344"/>
      <c r="P45" s="344"/>
      <c r="Q45" s="344"/>
      <c r="R45" s="344"/>
      <c r="S45" s="344"/>
      <c r="T45" s="344"/>
      <c r="U45" s="128"/>
    </row>
    <row r="46" spans="1:21">
      <c r="A46" s="13"/>
      <c r="B46" s="296" t="s">
        <v>602</v>
      </c>
      <c r="C46" s="345">
        <v>41639</v>
      </c>
      <c r="D46" s="345"/>
      <c r="E46" s="345"/>
      <c r="F46" s="345"/>
      <c r="G46" s="345"/>
      <c r="H46" s="345"/>
      <c r="I46" s="345"/>
      <c r="J46" s="345"/>
      <c r="K46" s="345"/>
      <c r="L46" s="345"/>
      <c r="M46" s="345"/>
      <c r="N46" s="345"/>
      <c r="O46" s="345"/>
      <c r="P46" s="345"/>
      <c r="Q46" s="345"/>
      <c r="R46" s="345"/>
      <c r="S46" s="345"/>
      <c r="T46" s="345"/>
      <c r="U46" s="51"/>
    </row>
    <row r="47" spans="1:21">
      <c r="A47" s="13"/>
      <c r="B47" s="96"/>
      <c r="C47" s="262"/>
      <c r="D47" s="262"/>
      <c r="E47" s="262"/>
      <c r="F47" s="325"/>
      <c r="G47" s="262"/>
      <c r="H47" s="262"/>
      <c r="I47" s="262"/>
      <c r="J47" s="325"/>
      <c r="K47" s="262"/>
      <c r="L47" s="262"/>
      <c r="M47" s="262"/>
      <c r="N47" s="325"/>
      <c r="O47" s="262"/>
      <c r="P47" s="262"/>
      <c r="Q47" s="262"/>
      <c r="R47" s="179"/>
      <c r="S47" s="262"/>
      <c r="T47" s="262"/>
      <c r="U47" s="128"/>
    </row>
    <row r="48" spans="1:21">
      <c r="A48" s="13"/>
      <c r="B48" s="97"/>
      <c r="C48" s="346" t="s">
        <v>923</v>
      </c>
      <c r="D48" s="346"/>
      <c r="E48" s="51"/>
      <c r="F48" s="186"/>
      <c r="G48" s="346" t="s">
        <v>924</v>
      </c>
      <c r="H48" s="346"/>
      <c r="I48" s="51"/>
      <c r="J48" s="186"/>
      <c r="K48" s="346" t="s">
        <v>925</v>
      </c>
      <c r="L48" s="346"/>
      <c r="M48" s="51"/>
      <c r="N48" s="186"/>
      <c r="O48" s="51"/>
      <c r="P48" s="51"/>
      <c r="Q48" s="51"/>
      <c r="R48" s="97"/>
      <c r="S48" s="51"/>
      <c r="T48" s="51"/>
      <c r="U48" s="51"/>
    </row>
    <row r="49" spans="1:21">
      <c r="A49" s="13"/>
      <c r="B49" s="96"/>
      <c r="C49" s="347" t="s">
        <v>926</v>
      </c>
      <c r="D49" s="347"/>
      <c r="E49" s="128"/>
      <c r="F49" s="166"/>
      <c r="G49" s="347" t="s">
        <v>927</v>
      </c>
      <c r="H49" s="347"/>
      <c r="I49" s="128"/>
      <c r="J49" s="167"/>
      <c r="K49" s="347" t="s">
        <v>927</v>
      </c>
      <c r="L49" s="347"/>
      <c r="M49" s="128"/>
      <c r="N49" s="167"/>
      <c r="O49" s="347" t="s">
        <v>928</v>
      </c>
      <c r="P49" s="347"/>
      <c r="Q49" s="128"/>
      <c r="R49" s="96"/>
      <c r="S49" s="347" t="s">
        <v>929</v>
      </c>
      <c r="T49" s="347"/>
      <c r="U49" s="128"/>
    </row>
    <row r="50" spans="1:21">
      <c r="A50" s="13"/>
      <c r="B50" s="186" t="s">
        <v>534</v>
      </c>
      <c r="C50" s="119"/>
      <c r="D50" s="119"/>
      <c r="E50" s="51"/>
      <c r="F50" s="326"/>
      <c r="G50" s="119"/>
      <c r="H50" s="119"/>
      <c r="I50" s="51"/>
      <c r="J50" s="186"/>
      <c r="K50" s="253"/>
      <c r="L50" s="253"/>
      <c r="M50" s="192"/>
      <c r="N50" s="125"/>
      <c r="O50" s="253"/>
      <c r="P50" s="253"/>
      <c r="Q50" s="192"/>
      <c r="R50" s="125"/>
      <c r="S50" s="192"/>
      <c r="T50" s="192"/>
      <c r="U50" s="192"/>
    </row>
    <row r="51" spans="1:21">
      <c r="A51" s="13"/>
      <c r="B51" s="96" t="s">
        <v>43</v>
      </c>
      <c r="C51" s="91"/>
      <c r="D51" s="91"/>
      <c r="E51" s="91"/>
      <c r="F51" s="96"/>
      <c r="G51" s="91"/>
      <c r="H51" s="91"/>
      <c r="I51" s="91"/>
      <c r="J51" s="96"/>
      <c r="K51" s="301"/>
      <c r="L51" s="301"/>
      <c r="M51" s="301"/>
      <c r="N51" s="126"/>
      <c r="O51" s="301"/>
      <c r="P51" s="301"/>
      <c r="Q51" s="301"/>
      <c r="R51" s="126"/>
      <c r="S51" s="301"/>
      <c r="T51" s="301"/>
      <c r="U51" s="301"/>
    </row>
    <row r="52" spans="1:21">
      <c r="A52" s="13"/>
      <c r="B52" s="97" t="s">
        <v>44</v>
      </c>
      <c r="C52" s="95" t="s">
        <v>267</v>
      </c>
      <c r="D52" s="95">
        <v>403</v>
      </c>
      <c r="E52" s="95"/>
      <c r="F52" s="97"/>
      <c r="G52" s="95" t="s">
        <v>267</v>
      </c>
      <c r="H52" s="95">
        <v>2</v>
      </c>
      <c r="I52" s="95"/>
      <c r="J52" s="97"/>
      <c r="K52" s="95" t="s">
        <v>267</v>
      </c>
      <c r="L52" s="95">
        <v>301</v>
      </c>
      <c r="M52" s="95"/>
      <c r="N52" s="125"/>
      <c r="O52" s="95" t="s">
        <v>267</v>
      </c>
      <c r="P52" s="95" t="s">
        <v>308</v>
      </c>
      <c r="Q52" s="95"/>
      <c r="R52" s="125"/>
      <c r="S52" s="95" t="s">
        <v>267</v>
      </c>
      <c r="T52" s="95">
        <v>706</v>
      </c>
      <c r="U52" s="95"/>
    </row>
    <row r="53" spans="1:21">
      <c r="A53" s="13"/>
      <c r="B53" s="96" t="s">
        <v>930</v>
      </c>
      <c r="C53" s="91"/>
      <c r="D53" s="91" t="s">
        <v>308</v>
      </c>
      <c r="E53" s="91"/>
      <c r="F53" s="96"/>
      <c r="G53" s="91"/>
      <c r="H53" s="327">
        <v>3078</v>
      </c>
      <c r="I53" s="91"/>
      <c r="J53" s="302"/>
      <c r="K53" s="91"/>
      <c r="L53" s="91">
        <v>715</v>
      </c>
      <c r="M53" s="91"/>
      <c r="N53" s="126"/>
      <c r="O53" s="91"/>
      <c r="P53" s="91" t="s">
        <v>950</v>
      </c>
      <c r="Q53" s="91" t="s">
        <v>304</v>
      </c>
      <c r="R53" s="126"/>
      <c r="S53" s="91"/>
      <c r="T53" s="91" t="s">
        <v>308</v>
      </c>
      <c r="U53" s="91"/>
    </row>
    <row r="54" spans="1:21">
      <c r="A54" s="13"/>
      <c r="B54" s="97" t="s">
        <v>932</v>
      </c>
      <c r="C54" s="95"/>
      <c r="D54" s="95">
        <v>7</v>
      </c>
      <c r="E54" s="95"/>
      <c r="F54" s="97"/>
      <c r="G54" s="95"/>
      <c r="H54" s="95">
        <v>541</v>
      </c>
      <c r="I54" s="95"/>
      <c r="J54" s="257" t="s">
        <v>951</v>
      </c>
      <c r="K54" s="95"/>
      <c r="L54" s="95">
        <v>329</v>
      </c>
      <c r="M54" s="95"/>
      <c r="N54" s="125"/>
      <c r="O54" s="95"/>
      <c r="P54" s="95" t="s">
        <v>308</v>
      </c>
      <c r="Q54" s="95"/>
      <c r="R54" s="125"/>
      <c r="S54" s="95"/>
      <c r="T54" s="95">
        <v>877</v>
      </c>
      <c r="U54" s="95"/>
    </row>
    <row r="55" spans="1:21">
      <c r="A55" s="13"/>
      <c r="B55" s="96" t="s">
        <v>934</v>
      </c>
      <c r="C55" s="18"/>
      <c r="D55" s="328">
        <v>1463</v>
      </c>
      <c r="E55" s="18"/>
      <c r="F55" s="96"/>
      <c r="G55" s="91"/>
      <c r="H55" s="91">
        <v>55</v>
      </c>
      <c r="I55" s="91"/>
      <c r="J55" s="96"/>
      <c r="K55" s="18"/>
      <c r="L55" s="18">
        <v>75</v>
      </c>
      <c r="M55" s="18"/>
      <c r="N55" s="126"/>
      <c r="O55" s="18"/>
      <c r="P55" s="18" t="s">
        <v>952</v>
      </c>
      <c r="Q55" s="18" t="s">
        <v>304</v>
      </c>
      <c r="R55" s="126"/>
      <c r="S55" s="91"/>
      <c r="T55" s="91">
        <v>192</v>
      </c>
      <c r="U55" s="91"/>
    </row>
    <row r="56" spans="1:21">
      <c r="A56" s="13"/>
      <c r="B56" s="97" t="s">
        <v>48</v>
      </c>
      <c r="C56" s="95"/>
      <c r="D56" s="136" t="s">
        <v>308</v>
      </c>
      <c r="E56" s="136"/>
      <c r="F56" s="178"/>
      <c r="G56" s="136"/>
      <c r="H56" s="136">
        <v>1</v>
      </c>
      <c r="I56" s="136"/>
      <c r="J56" s="178"/>
      <c r="K56" s="136"/>
      <c r="L56" s="136">
        <v>48</v>
      </c>
      <c r="M56" s="136"/>
      <c r="N56" s="303"/>
      <c r="O56" s="136"/>
      <c r="P56" s="136" t="s">
        <v>308</v>
      </c>
      <c r="Q56" s="136"/>
      <c r="R56" s="303"/>
      <c r="S56" s="136"/>
      <c r="T56" s="136">
        <v>49</v>
      </c>
      <c r="U56" s="95"/>
    </row>
    <row r="57" spans="1:21">
      <c r="A57" s="13"/>
      <c r="B57" s="96" t="s">
        <v>49</v>
      </c>
      <c r="C57" s="329"/>
      <c r="D57" s="330">
        <v>1873</v>
      </c>
      <c r="E57" s="329"/>
      <c r="F57" s="179"/>
      <c r="G57" s="127"/>
      <c r="H57" s="331">
        <v>3677</v>
      </c>
      <c r="I57" s="127"/>
      <c r="J57" s="179"/>
      <c r="K57" s="329"/>
      <c r="L57" s="330">
        <v>1468</v>
      </c>
      <c r="M57" s="329"/>
      <c r="N57" s="305"/>
      <c r="O57" s="329"/>
      <c r="P57" s="329" t="s">
        <v>953</v>
      </c>
      <c r="Q57" s="329" t="s">
        <v>304</v>
      </c>
      <c r="R57" s="305"/>
      <c r="S57" s="127"/>
      <c r="T57" s="331">
        <v>1824</v>
      </c>
      <c r="U57" s="91"/>
    </row>
    <row r="58" spans="1:21">
      <c r="A58" s="13"/>
      <c r="B58" s="97" t="s">
        <v>390</v>
      </c>
      <c r="C58" s="95"/>
      <c r="D58" s="95" t="s">
        <v>308</v>
      </c>
      <c r="E58" s="95"/>
      <c r="F58" s="97"/>
      <c r="G58" s="95"/>
      <c r="H58" s="95">
        <v>542</v>
      </c>
      <c r="I58" s="95"/>
      <c r="J58" s="97"/>
      <c r="K58" s="95"/>
      <c r="L58" s="95">
        <v>279</v>
      </c>
      <c r="M58" s="95"/>
      <c r="N58" s="125"/>
      <c r="O58" s="95"/>
      <c r="P58" s="95" t="s">
        <v>308</v>
      </c>
      <c r="Q58" s="95"/>
      <c r="R58" s="125"/>
      <c r="S58" s="95"/>
      <c r="T58" s="95">
        <v>821</v>
      </c>
      <c r="U58" s="95"/>
    </row>
    <row r="59" spans="1:21">
      <c r="A59" s="13"/>
      <c r="B59" s="96" t="s">
        <v>937</v>
      </c>
      <c r="C59" s="91"/>
      <c r="D59" s="91">
        <v>105</v>
      </c>
      <c r="E59" s="91"/>
      <c r="F59" s="96"/>
      <c r="G59" s="91"/>
      <c r="H59" s="327">
        <v>2150</v>
      </c>
      <c r="I59" s="91"/>
      <c r="J59" s="96"/>
      <c r="K59" s="91"/>
      <c r="L59" s="91">
        <v>348</v>
      </c>
      <c r="M59" s="91"/>
      <c r="N59" s="126"/>
      <c r="O59" s="91"/>
      <c r="P59" s="91" t="s">
        <v>308</v>
      </c>
      <c r="Q59" s="91"/>
      <c r="R59" s="126"/>
      <c r="S59" s="91"/>
      <c r="T59" s="327">
        <v>2603</v>
      </c>
      <c r="U59" s="91"/>
    </row>
    <row r="60" spans="1:21">
      <c r="A60" s="13"/>
      <c r="B60" s="97" t="s">
        <v>938</v>
      </c>
      <c r="C60" s="21"/>
      <c r="D60" s="21">
        <v>40</v>
      </c>
      <c r="E60" s="21"/>
      <c r="F60" s="97"/>
      <c r="G60" s="95"/>
      <c r="H60" s="95" t="s">
        <v>308</v>
      </c>
      <c r="I60" s="95"/>
      <c r="J60" s="97"/>
      <c r="K60" s="95"/>
      <c r="L60" s="95" t="s">
        <v>308</v>
      </c>
      <c r="M60" s="95"/>
      <c r="N60" s="125"/>
      <c r="O60" s="21"/>
      <c r="P60" s="21" t="s">
        <v>684</v>
      </c>
      <c r="Q60" s="21" t="s">
        <v>304</v>
      </c>
      <c r="R60" s="125"/>
      <c r="S60" s="95"/>
      <c r="T60" s="95" t="s">
        <v>308</v>
      </c>
      <c r="U60" s="95"/>
    </row>
    <row r="61" spans="1:21">
      <c r="A61" s="13"/>
      <c r="B61" s="96" t="s">
        <v>930</v>
      </c>
      <c r="C61" s="91"/>
      <c r="D61" s="91">
        <v>220</v>
      </c>
      <c r="E61" s="91"/>
      <c r="F61" s="96"/>
      <c r="G61" s="91"/>
      <c r="H61" s="91">
        <v>7</v>
      </c>
      <c r="I61" s="91"/>
      <c r="J61" s="96"/>
      <c r="K61" s="91"/>
      <c r="L61" s="91">
        <v>97</v>
      </c>
      <c r="M61" s="91"/>
      <c r="N61" s="126"/>
      <c r="O61" s="91"/>
      <c r="P61" s="91" t="s">
        <v>954</v>
      </c>
      <c r="Q61" s="91" t="s">
        <v>304</v>
      </c>
      <c r="R61" s="126"/>
      <c r="S61" s="91"/>
      <c r="T61" s="91" t="s">
        <v>308</v>
      </c>
      <c r="U61" s="91"/>
    </row>
    <row r="62" spans="1:21">
      <c r="A62" s="13"/>
      <c r="B62" s="97" t="s">
        <v>55</v>
      </c>
      <c r="C62" s="95"/>
      <c r="D62" s="95" t="s">
        <v>308</v>
      </c>
      <c r="E62" s="95"/>
      <c r="F62" s="97"/>
      <c r="G62" s="95"/>
      <c r="H62" s="332">
        <v>3468</v>
      </c>
      <c r="I62" s="95"/>
      <c r="J62" s="97"/>
      <c r="K62" s="95"/>
      <c r="L62" s="332">
        <v>1063</v>
      </c>
      <c r="M62" s="95"/>
      <c r="N62" s="125"/>
      <c r="O62" s="95"/>
      <c r="P62" s="95" t="s">
        <v>308</v>
      </c>
      <c r="Q62" s="95"/>
      <c r="R62" s="125"/>
      <c r="S62" s="95"/>
      <c r="T62" s="332">
        <v>4531</v>
      </c>
      <c r="U62" s="95"/>
    </row>
    <row r="63" spans="1:21">
      <c r="A63" s="13"/>
      <c r="B63" s="96" t="s">
        <v>940</v>
      </c>
      <c r="C63" s="184"/>
      <c r="D63" s="333">
        <v>8826</v>
      </c>
      <c r="E63" s="184"/>
      <c r="F63" s="307"/>
      <c r="G63" s="184"/>
      <c r="H63" s="333">
        <v>2081</v>
      </c>
      <c r="I63" s="184"/>
      <c r="J63" s="307"/>
      <c r="K63" s="184"/>
      <c r="L63" s="184" t="s">
        <v>308</v>
      </c>
      <c r="M63" s="184"/>
      <c r="N63" s="308"/>
      <c r="O63" s="184"/>
      <c r="P63" s="184" t="s">
        <v>955</v>
      </c>
      <c r="Q63" s="184" t="s">
        <v>304</v>
      </c>
      <c r="R63" s="308"/>
      <c r="S63" s="184"/>
      <c r="T63" s="184" t="s">
        <v>308</v>
      </c>
      <c r="U63" s="91"/>
    </row>
    <row r="64" spans="1:21" ht="15.75" thickBot="1">
      <c r="A64" s="13"/>
      <c r="B64" s="186" t="s">
        <v>56</v>
      </c>
      <c r="C64" s="121" t="s">
        <v>267</v>
      </c>
      <c r="D64" s="334">
        <v>11064</v>
      </c>
      <c r="E64" s="121"/>
      <c r="F64" s="310"/>
      <c r="G64" s="264" t="s">
        <v>267</v>
      </c>
      <c r="H64" s="335">
        <v>11925</v>
      </c>
      <c r="I64" s="264"/>
      <c r="J64" s="310"/>
      <c r="K64" s="121" t="s">
        <v>267</v>
      </c>
      <c r="L64" s="334">
        <v>3255</v>
      </c>
      <c r="M64" s="121"/>
      <c r="N64" s="311"/>
      <c r="O64" s="121" t="s">
        <v>267</v>
      </c>
      <c r="P64" s="121" t="s">
        <v>956</v>
      </c>
      <c r="Q64" s="121" t="s">
        <v>304</v>
      </c>
      <c r="R64" s="311"/>
      <c r="S64" s="264" t="s">
        <v>267</v>
      </c>
      <c r="T64" s="335">
        <v>9779</v>
      </c>
      <c r="U64" s="95"/>
    </row>
    <row r="65" spans="1:21" ht="15.75" thickTop="1">
      <c r="A65" s="13"/>
      <c r="B65" s="96"/>
      <c r="C65" s="131"/>
      <c r="D65" s="131"/>
      <c r="E65" s="131"/>
      <c r="F65" s="312"/>
      <c r="G65" s="131"/>
      <c r="H65" s="131"/>
      <c r="I65" s="131"/>
      <c r="J65" s="312"/>
      <c r="K65" s="131"/>
      <c r="L65" s="131"/>
      <c r="M65" s="131"/>
      <c r="N65" s="313"/>
      <c r="O65" s="131"/>
      <c r="P65" s="131"/>
      <c r="Q65" s="131"/>
      <c r="R65" s="313"/>
      <c r="S65" s="131"/>
      <c r="T65" s="131"/>
      <c r="U65" s="91"/>
    </row>
    <row r="66" spans="1:21">
      <c r="A66" s="13"/>
      <c r="B66" s="186" t="s">
        <v>943</v>
      </c>
      <c r="C66" s="95"/>
      <c r="D66" s="95"/>
      <c r="E66" s="95"/>
      <c r="F66" s="97"/>
      <c r="G66" s="95"/>
      <c r="H66" s="95"/>
      <c r="I66" s="95"/>
      <c r="J66" s="97"/>
      <c r="K66" s="95"/>
      <c r="L66" s="95"/>
      <c r="M66" s="95"/>
      <c r="N66" s="125"/>
      <c r="O66" s="95"/>
      <c r="P66" s="95"/>
      <c r="Q66" s="95"/>
      <c r="R66" s="125"/>
      <c r="S66" s="95"/>
      <c r="T66" s="95"/>
      <c r="U66" s="95"/>
    </row>
    <row r="67" spans="1:21">
      <c r="A67" s="13"/>
      <c r="B67" s="96" t="s">
        <v>43</v>
      </c>
      <c r="C67" s="91"/>
      <c r="D67" s="91"/>
      <c r="E67" s="91"/>
      <c r="F67" s="96"/>
      <c r="G67" s="91"/>
      <c r="H67" s="91"/>
      <c r="I67" s="91"/>
      <c r="J67" s="96"/>
      <c r="K67" s="91"/>
      <c r="L67" s="91"/>
      <c r="M67" s="91"/>
      <c r="N67" s="126"/>
      <c r="O67" s="91"/>
      <c r="P67" s="91"/>
      <c r="Q67" s="91"/>
      <c r="R67" s="126"/>
      <c r="S67" s="91"/>
      <c r="T67" s="91"/>
      <c r="U67" s="91"/>
    </row>
    <row r="68" spans="1:21">
      <c r="A68" s="13"/>
      <c r="B68" s="97" t="s">
        <v>57</v>
      </c>
      <c r="C68" s="95" t="s">
        <v>267</v>
      </c>
      <c r="D68" s="95">
        <v>286</v>
      </c>
      <c r="E68" s="95"/>
      <c r="F68" s="97"/>
      <c r="G68" s="95" t="s">
        <v>267</v>
      </c>
      <c r="H68" s="95">
        <v>1</v>
      </c>
      <c r="I68" s="95"/>
      <c r="J68" s="97"/>
      <c r="K68" s="95" t="s">
        <v>267</v>
      </c>
      <c r="L68" s="95">
        <v>6</v>
      </c>
      <c r="M68" s="95"/>
      <c r="N68" s="125"/>
      <c r="O68" s="95" t="s">
        <v>267</v>
      </c>
      <c r="P68" s="95" t="s">
        <v>308</v>
      </c>
      <c r="Q68" s="95"/>
      <c r="R68" s="125"/>
      <c r="S68" s="95" t="s">
        <v>267</v>
      </c>
      <c r="T68" s="95">
        <v>293</v>
      </c>
      <c r="U68" s="95"/>
    </row>
    <row r="69" spans="1:21">
      <c r="A69" s="13"/>
      <c r="B69" s="96" t="s">
        <v>930</v>
      </c>
      <c r="C69" s="91"/>
      <c r="D69" s="327">
        <v>3793</v>
      </c>
      <c r="E69" s="91"/>
      <c r="F69" s="96"/>
      <c r="G69" s="91"/>
      <c r="H69" s="91" t="s">
        <v>308</v>
      </c>
      <c r="I69" s="91"/>
      <c r="J69" s="96"/>
      <c r="K69" s="91"/>
      <c r="L69" s="91" t="s">
        <v>308</v>
      </c>
      <c r="M69" s="91"/>
      <c r="N69" s="126"/>
      <c r="O69" s="91"/>
      <c r="P69" s="91" t="s">
        <v>950</v>
      </c>
      <c r="Q69" s="91" t="s">
        <v>304</v>
      </c>
      <c r="R69" s="126"/>
      <c r="S69" s="91"/>
      <c r="T69" s="91" t="s">
        <v>308</v>
      </c>
      <c r="U69" s="91"/>
    </row>
    <row r="70" spans="1:21">
      <c r="A70" s="13"/>
      <c r="B70" s="97" t="s">
        <v>944</v>
      </c>
      <c r="C70" s="95"/>
      <c r="D70" s="95">
        <v>71</v>
      </c>
      <c r="E70" s="95"/>
      <c r="F70" s="97"/>
      <c r="G70" s="21"/>
      <c r="H70" s="336">
        <v>2132</v>
      </c>
      <c r="I70" s="21"/>
      <c r="J70" s="97"/>
      <c r="K70" s="95"/>
      <c r="L70" s="95">
        <v>626</v>
      </c>
      <c r="M70" s="95"/>
      <c r="N70" s="125"/>
      <c r="O70" s="21"/>
      <c r="P70" s="21" t="s">
        <v>952</v>
      </c>
      <c r="Q70" s="21" t="s">
        <v>304</v>
      </c>
      <c r="R70" s="125"/>
      <c r="S70" s="95"/>
      <c r="T70" s="332">
        <v>1428</v>
      </c>
      <c r="U70" s="95"/>
    </row>
    <row r="71" spans="1:21">
      <c r="A71" s="13"/>
      <c r="B71" s="96" t="s">
        <v>957</v>
      </c>
      <c r="C71" s="91"/>
      <c r="D71" s="184" t="s">
        <v>308</v>
      </c>
      <c r="E71" s="184"/>
      <c r="F71" s="307"/>
      <c r="G71" s="184"/>
      <c r="H71" s="184" t="s">
        <v>308</v>
      </c>
      <c r="I71" s="184"/>
      <c r="J71" s="307"/>
      <c r="K71" s="184"/>
      <c r="L71" s="184">
        <v>15</v>
      </c>
      <c r="M71" s="184"/>
      <c r="N71" s="307"/>
      <c r="O71" s="184"/>
      <c r="P71" s="184" t="s">
        <v>308</v>
      </c>
      <c r="Q71" s="184"/>
      <c r="R71" s="307"/>
      <c r="S71" s="184"/>
      <c r="T71" s="184">
        <v>15</v>
      </c>
      <c r="U71" s="91"/>
    </row>
    <row r="72" spans="1:21">
      <c r="A72" s="13"/>
      <c r="B72" s="97" t="s">
        <v>64</v>
      </c>
      <c r="C72" s="95"/>
      <c r="D72" s="337">
        <v>4150</v>
      </c>
      <c r="E72" s="94"/>
      <c r="F72" s="168"/>
      <c r="G72" s="28"/>
      <c r="H72" s="338">
        <v>2133</v>
      </c>
      <c r="I72" s="28"/>
      <c r="J72" s="168"/>
      <c r="K72" s="94"/>
      <c r="L72" s="94">
        <v>647</v>
      </c>
      <c r="M72" s="94"/>
      <c r="N72" s="252"/>
      <c r="O72" s="28"/>
      <c r="P72" s="28" t="s">
        <v>953</v>
      </c>
      <c r="Q72" s="28" t="s">
        <v>304</v>
      </c>
      <c r="R72" s="252"/>
      <c r="S72" s="94"/>
      <c r="T72" s="337">
        <v>1736</v>
      </c>
      <c r="U72" s="95"/>
    </row>
    <row r="73" spans="1:21">
      <c r="A73" s="13"/>
      <c r="B73" s="96" t="s">
        <v>65</v>
      </c>
      <c r="C73" s="91"/>
      <c r="D73" s="327">
        <v>5894</v>
      </c>
      <c r="E73" s="91"/>
      <c r="F73" s="96"/>
      <c r="G73" s="91"/>
      <c r="H73" s="91">
        <v>2</v>
      </c>
      <c r="I73" s="91"/>
      <c r="J73" s="96"/>
      <c r="K73" s="91"/>
      <c r="L73" s="91">
        <v>203</v>
      </c>
      <c r="M73" s="91"/>
      <c r="N73" s="126"/>
      <c r="O73" s="91"/>
      <c r="P73" s="91" t="s">
        <v>308</v>
      </c>
      <c r="Q73" s="91"/>
      <c r="R73" s="126"/>
      <c r="S73" s="91"/>
      <c r="T73" s="327">
        <v>6099</v>
      </c>
      <c r="U73" s="91"/>
    </row>
    <row r="74" spans="1:21">
      <c r="A74" s="13"/>
      <c r="B74" s="97" t="s">
        <v>945</v>
      </c>
      <c r="C74" s="95"/>
      <c r="D74" s="95">
        <v>103</v>
      </c>
      <c r="E74" s="95"/>
      <c r="F74" s="97"/>
      <c r="G74" s="95"/>
      <c r="H74" s="95" t="s">
        <v>308</v>
      </c>
      <c r="I74" s="95"/>
      <c r="J74" s="97"/>
      <c r="K74" s="95"/>
      <c r="L74" s="95">
        <v>221</v>
      </c>
      <c r="M74" s="95"/>
      <c r="N74" s="125"/>
      <c r="O74" s="95"/>
      <c r="P74" s="95" t="s">
        <v>954</v>
      </c>
      <c r="Q74" s="95" t="s">
        <v>304</v>
      </c>
      <c r="R74" s="125"/>
      <c r="S74" s="95"/>
      <c r="T74" s="95" t="s">
        <v>308</v>
      </c>
      <c r="U74" s="95"/>
    </row>
    <row r="75" spans="1:21">
      <c r="A75" s="13"/>
      <c r="B75" s="96" t="s">
        <v>66</v>
      </c>
      <c r="C75" s="18"/>
      <c r="D75" s="18">
        <v>96</v>
      </c>
      <c r="E75" s="18"/>
      <c r="F75" s="96"/>
      <c r="G75" s="18"/>
      <c r="H75" s="18">
        <v>916</v>
      </c>
      <c r="I75" s="18"/>
      <c r="J75" s="96"/>
      <c r="K75" s="18"/>
      <c r="L75" s="18">
        <v>49</v>
      </c>
      <c r="M75" s="18"/>
      <c r="N75" s="126"/>
      <c r="O75" s="18"/>
      <c r="P75" s="18" t="s">
        <v>684</v>
      </c>
      <c r="Q75" s="18" t="s">
        <v>304</v>
      </c>
      <c r="R75" s="126"/>
      <c r="S75" s="91"/>
      <c r="T75" s="327">
        <v>1021</v>
      </c>
      <c r="U75" s="91"/>
    </row>
    <row r="76" spans="1:21">
      <c r="A76" s="13"/>
      <c r="B76" s="97" t="s">
        <v>946</v>
      </c>
      <c r="C76" s="95"/>
      <c r="D76" s="136" t="s">
        <v>308</v>
      </c>
      <c r="E76" s="136"/>
      <c r="F76" s="178"/>
      <c r="G76" s="136"/>
      <c r="H76" s="136">
        <v>48</v>
      </c>
      <c r="I76" s="136"/>
      <c r="J76" s="178"/>
      <c r="K76" s="136"/>
      <c r="L76" s="136">
        <v>54</v>
      </c>
      <c r="M76" s="136"/>
      <c r="N76" s="303"/>
      <c r="O76" s="136"/>
      <c r="P76" s="136" t="s">
        <v>308</v>
      </c>
      <c r="Q76" s="136"/>
      <c r="R76" s="303"/>
      <c r="S76" s="136"/>
      <c r="T76" s="136">
        <v>102</v>
      </c>
      <c r="U76" s="95"/>
    </row>
    <row r="77" spans="1:21">
      <c r="A77" s="13"/>
      <c r="B77" s="96" t="s">
        <v>68</v>
      </c>
      <c r="C77" s="285"/>
      <c r="D77" s="339">
        <v>10243</v>
      </c>
      <c r="E77" s="285"/>
      <c r="F77" s="316"/>
      <c r="G77" s="185"/>
      <c r="H77" s="340">
        <v>3099</v>
      </c>
      <c r="I77" s="185"/>
      <c r="J77" s="316"/>
      <c r="K77" s="285"/>
      <c r="L77" s="339">
        <v>1174</v>
      </c>
      <c r="M77" s="285"/>
      <c r="N77" s="317"/>
      <c r="O77" s="285"/>
      <c r="P77" s="285" t="s">
        <v>958</v>
      </c>
      <c r="Q77" s="285" t="s">
        <v>304</v>
      </c>
      <c r="R77" s="317"/>
      <c r="S77" s="185"/>
      <c r="T77" s="340">
        <v>8958</v>
      </c>
      <c r="U77" s="91"/>
    </row>
    <row r="78" spans="1:21">
      <c r="A78" s="13"/>
      <c r="B78" s="97" t="s">
        <v>77</v>
      </c>
      <c r="C78" s="95"/>
      <c r="D78" s="94">
        <v>821</v>
      </c>
      <c r="E78" s="94"/>
      <c r="F78" s="168"/>
      <c r="G78" s="94"/>
      <c r="H78" s="337">
        <v>8826</v>
      </c>
      <c r="I78" s="94"/>
      <c r="J78" s="168"/>
      <c r="K78" s="94"/>
      <c r="L78" s="337">
        <v>2081</v>
      </c>
      <c r="M78" s="94"/>
      <c r="N78" s="252"/>
      <c r="O78" s="94"/>
      <c r="P78" s="94" t="s">
        <v>955</v>
      </c>
      <c r="Q78" s="94" t="s">
        <v>304</v>
      </c>
      <c r="R78" s="252"/>
      <c r="S78" s="94"/>
      <c r="T78" s="94">
        <v>821</v>
      </c>
      <c r="U78" s="95"/>
    </row>
    <row r="79" spans="1:21" ht="15.75" thickBot="1">
      <c r="A79" s="13"/>
      <c r="B79" s="167" t="s">
        <v>948</v>
      </c>
      <c r="C79" s="341" t="s">
        <v>267</v>
      </c>
      <c r="D79" s="342">
        <v>11064</v>
      </c>
      <c r="E79" s="341"/>
      <c r="F79" s="321"/>
      <c r="G79" s="319" t="s">
        <v>267</v>
      </c>
      <c r="H79" s="343">
        <v>11925</v>
      </c>
      <c r="I79" s="319"/>
      <c r="J79" s="321"/>
      <c r="K79" s="341" t="s">
        <v>267</v>
      </c>
      <c r="L79" s="342">
        <v>3255</v>
      </c>
      <c r="M79" s="341"/>
      <c r="N79" s="322"/>
      <c r="O79" s="341" t="s">
        <v>267</v>
      </c>
      <c r="P79" s="341" t="s">
        <v>956</v>
      </c>
      <c r="Q79" s="341" t="s">
        <v>304</v>
      </c>
      <c r="R79" s="322"/>
      <c r="S79" s="319" t="s">
        <v>267</v>
      </c>
      <c r="T79" s="343">
        <v>9779</v>
      </c>
      <c r="U79" s="91"/>
    </row>
    <row r="80" spans="1:21" ht="141" thickTop="1">
      <c r="A80" s="13"/>
      <c r="B80" s="159" t="s">
        <v>933</v>
      </c>
      <c r="C80" s="158" t="s">
        <v>959</v>
      </c>
    </row>
    <row r="81" spans="1:21" ht="15" customHeight="1">
      <c r="A81" s="13" t="s">
        <v>960</v>
      </c>
      <c r="B81" s="12" t="s">
        <v>5</v>
      </c>
      <c r="C81" s="12"/>
      <c r="D81" s="12"/>
      <c r="E81" s="12"/>
      <c r="F81" s="12"/>
      <c r="G81" s="12"/>
      <c r="H81" s="12"/>
      <c r="I81" s="12"/>
      <c r="J81" s="12"/>
      <c r="K81" s="12"/>
      <c r="L81" s="12"/>
      <c r="M81" s="12"/>
      <c r="N81" s="12"/>
      <c r="O81" s="12"/>
      <c r="P81" s="12"/>
      <c r="Q81" s="12"/>
      <c r="R81" s="12"/>
      <c r="S81" s="12"/>
      <c r="T81" s="12"/>
      <c r="U81" s="12"/>
    </row>
    <row r="82" spans="1:21" ht="15.75">
      <c r="A82" s="13"/>
      <c r="B82" s="86"/>
      <c r="C82" s="86"/>
      <c r="D82" s="86"/>
      <c r="E82" s="86"/>
      <c r="F82" s="86"/>
      <c r="G82" s="86"/>
      <c r="H82" s="86"/>
      <c r="I82" s="86"/>
      <c r="J82" s="86"/>
      <c r="K82" s="86"/>
      <c r="L82" s="86"/>
      <c r="M82" s="86"/>
      <c r="N82" s="86"/>
      <c r="O82" s="86"/>
      <c r="P82" s="86"/>
      <c r="Q82" s="86"/>
      <c r="R82" s="86"/>
      <c r="S82" s="86"/>
      <c r="T82" s="86"/>
      <c r="U82" s="86"/>
    </row>
    <row r="83" spans="1:21">
      <c r="A83" s="13"/>
      <c r="B83" s="85"/>
      <c r="C83" s="85"/>
      <c r="D83" s="85"/>
      <c r="E83" s="85"/>
      <c r="F83" s="85"/>
      <c r="G83" s="85"/>
      <c r="H83" s="85"/>
      <c r="I83" s="85"/>
      <c r="J83" s="85"/>
      <c r="K83" s="85"/>
      <c r="L83" s="85"/>
      <c r="M83" s="85"/>
      <c r="N83" s="85"/>
      <c r="O83" s="85"/>
      <c r="P83" s="85"/>
      <c r="Q83" s="85"/>
      <c r="R83" s="85"/>
      <c r="S83" s="85"/>
      <c r="T83" s="85"/>
      <c r="U83" s="85"/>
    </row>
    <row r="84" spans="1:21">
      <c r="A84" s="13"/>
      <c r="B84" s="89"/>
      <c r="C84" s="210" t="s">
        <v>960</v>
      </c>
      <c r="D84" s="210"/>
      <c r="E84" s="210"/>
      <c r="F84" s="210"/>
      <c r="G84" s="210"/>
      <c r="H84" s="210"/>
      <c r="I84" s="210"/>
      <c r="J84" s="210"/>
      <c r="K84" s="210"/>
      <c r="L84" s="210"/>
      <c r="M84" s="210"/>
      <c r="N84" s="210"/>
      <c r="O84" s="210"/>
      <c r="P84" s="210"/>
      <c r="Q84" s="210"/>
      <c r="R84" s="210"/>
      <c r="S84" s="210"/>
      <c r="T84" s="210"/>
      <c r="U84" s="128"/>
    </row>
    <row r="85" spans="1:21">
      <c r="A85" s="13"/>
      <c r="B85" s="296" t="s">
        <v>602</v>
      </c>
      <c r="C85" s="124" t="s">
        <v>361</v>
      </c>
      <c r="D85" s="124"/>
      <c r="E85" s="124"/>
      <c r="F85" s="124"/>
      <c r="G85" s="124"/>
      <c r="H85" s="124"/>
      <c r="I85" s="124"/>
      <c r="J85" s="124"/>
      <c r="K85" s="124"/>
      <c r="L85" s="124"/>
      <c r="M85" s="124"/>
      <c r="N85" s="124"/>
      <c r="O85" s="124"/>
      <c r="P85" s="124"/>
      <c r="Q85" s="124"/>
      <c r="R85" s="124"/>
      <c r="S85" s="124"/>
      <c r="T85" s="124"/>
      <c r="U85" s="51"/>
    </row>
    <row r="86" spans="1:21">
      <c r="A86" s="13"/>
      <c r="B86" s="97"/>
      <c r="C86" s="119"/>
      <c r="D86" s="144"/>
      <c r="E86" s="119"/>
      <c r="F86" s="193"/>
      <c r="G86" s="119"/>
      <c r="H86" s="144"/>
      <c r="I86" s="119"/>
      <c r="J86" s="193"/>
      <c r="K86" s="119"/>
      <c r="L86" s="144"/>
      <c r="M86" s="119"/>
      <c r="N86" s="193"/>
      <c r="O86" s="119"/>
      <c r="P86" s="144"/>
      <c r="Q86" s="119"/>
      <c r="R86" s="348"/>
      <c r="S86" s="119"/>
      <c r="T86" s="144"/>
      <c r="U86" s="51"/>
    </row>
    <row r="87" spans="1:21">
      <c r="A87" s="13"/>
      <c r="B87" s="97"/>
      <c r="C87" s="191" t="s">
        <v>923</v>
      </c>
      <c r="D87" s="191"/>
      <c r="E87" s="51"/>
      <c r="F87" s="115"/>
      <c r="G87" s="191" t="s">
        <v>924</v>
      </c>
      <c r="H87" s="191"/>
      <c r="I87" s="51"/>
      <c r="J87" s="115"/>
      <c r="K87" s="191" t="s">
        <v>925</v>
      </c>
      <c r="L87" s="191"/>
      <c r="M87" s="51"/>
      <c r="N87" s="115"/>
      <c r="O87" s="51"/>
      <c r="P87" s="300"/>
      <c r="Q87" s="51"/>
      <c r="R87" s="209"/>
      <c r="S87" s="51"/>
      <c r="T87" s="300"/>
      <c r="U87" s="51"/>
    </row>
    <row r="88" spans="1:21">
      <c r="A88" s="13"/>
      <c r="B88" s="96"/>
      <c r="C88" s="165" t="s">
        <v>926</v>
      </c>
      <c r="D88" s="165"/>
      <c r="E88" s="188"/>
      <c r="F88" s="161"/>
      <c r="G88" s="165" t="s">
        <v>927</v>
      </c>
      <c r="H88" s="165"/>
      <c r="I88" s="188"/>
      <c r="J88" s="161"/>
      <c r="K88" s="165" t="s">
        <v>927</v>
      </c>
      <c r="L88" s="165"/>
      <c r="M88" s="188"/>
      <c r="N88" s="161"/>
      <c r="O88" s="165" t="s">
        <v>928</v>
      </c>
      <c r="P88" s="165"/>
      <c r="Q88" s="188"/>
      <c r="R88" s="349"/>
      <c r="S88" s="165" t="s">
        <v>929</v>
      </c>
      <c r="T88" s="165"/>
      <c r="U88" s="128"/>
    </row>
    <row r="89" spans="1:21">
      <c r="A89" s="13"/>
      <c r="B89" s="97"/>
      <c r="C89" s="94"/>
      <c r="D89" s="94"/>
      <c r="E89" s="94"/>
      <c r="F89" s="168"/>
      <c r="G89" s="94"/>
      <c r="H89" s="94"/>
      <c r="I89" s="94"/>
      <c r="J89" s="168"/>
      <c r="K89" s="94"/>
      <c r="L89" s="94"/>
      <c r="M89" s="94"/>
      <c r="N89" s="168"/>
      <c r="O89" s="94"/>
      <c r="P89" s="94"/>
      <c r="Q89" s="94"/>
      <c r="R89" s="168"/>
      <c r="S89" s="94"/>
      <c r="T89" s="94"/>
      <c r="U89" s="95"/>
    </row>
    <row r="90" spans="1:21">
      <c r="A90" s="13"/>
      <c r="B90" s="96" t="s">
        <v>111</v>
      </c>
      <c r="C90" s="91" t="s">
        <v>267</v>
      </c>
      <c r="D90" s="129" t="s">
        <v>308</v>
      </c>
      <c r="E90" s="184"/>
      <c r="F90" s="307"/>
      <c r="G90" s="184" t="s">
        <v>267</v>
      </c>
      <c r="H90" s="306">
        <v>2989</v>
      </c>
      <c r="I90" s="184"/>
      <c r="J90" s="307"/>
      <c r="K90" s="184" t="s">
        <v>267</v>
      </c>
      <c r="L90" s="306">
        <v>1814</v>
      </c>
      <c r="M90" s="184"/>
      <c r="N90" s="307"/>
      <c r="O90" s="184" t="s">
        <v>267</v>
      </c>
      <c r="P90" s="129" t="s">
        <v>961</v>
      </c>
      <c r="Q90" s="184" t="s">
        <v>304</v>
      </c>
      <c r="R90" s="307"/>
      <c r="S90" s="184" t="s">
        <v>267</v>
      </c>
      <c r="T90" s="306">
        <v>4381</v>
      </c>
      <c r="U90" s="91"/>
    </row>
    <row r="91" spans="1:21">
      <c r="A91" s="13"/>
      <c r="B91" s="97"/>
      <c r="C91" s="95"/>
      <c r="D91" s="174"/>
      <c r="E91" s="94"/>
      <c r="F91" s="168"/>
      <c r="G91" s="94"/>
      <c r="H91" s="174"/>
      <c r="I91" s="94"/>
      <c r="J91" s="168"/>
      <c r="K91" s="94"/>
      <c r="L91" s="174"/>
      <c r="M91" s="94"/>
      <c r="N91" s="168"/>
      <c r="O91" s="94"/>
      <c r="P91" s="174"/>
      <c r="Q91" s="94"/>
      <c r="R91" s="168"/>
      <c r="S91" s="94"/>
      <c r="T91" s="174"/>
      <c r="U91" s="95"/>
    </row>
    <row r="92" spans="1:21">
      <c r="A92" s="13"/>
      <c r="B92" s="96" t="s">
        <v>112</v>
      </c>
      <c r="C92" s="91"/>
      <c r="D92" s="91"/>
      <c r="E92" s="91"/>
      <c r="F92" s="96"/>
      <c r="G92" s="91"/>
      <c r="H92" s="91"/>
      <c r="I92" s="91"/>
      <c r="J92" s="96"/>
      <c r="K92" s="91"/>
      <c r="L92" s="91"/>
      <c r="M92" s="91"/>
      <c r="N92" s="96"/>
      <c r="O92" s="91"/>
      <c r="P92" s="91"/>
      <c r="Q92" s="91"/>
      <c r="R92" s="96"/>
      <c r="S92" s="91"/>
      <c r="T92" s="91"/>
      <c r="U92" s="91"/>
    </row>
    <row r="93" spans="1:21">
      <c r="A93" s="13"/>
      <c r="B93" s="256" t="s">
        <v>962</v>
      </c>
      <c r="C93" s="95"/>
      <c r="D93" s="99">
        <v>132</v>
      </c>
      <c r="E93" s="95"/>
      <c r="F93" s="97"/>
      <c r="G93" s="95"/>
      <c r="H93" s="98">
        <v>2169</v>
      </c>
      <c r="I93" s="95"/>
      <c r="J93" s="97"/>
      <c r="K93" s="95"/>
      <c r="L93" s="98">
        <v>1410</v>
      </c>
      <c r="M93" s="95"/>
      <c r="N93" s="97"/>
      <c r="O93" s="95"/>
      <c r="P93" s="99" t="s">
        <v>961</v>
      </c>
      <c r="Q93" s="95" t="s">
        <v>304</v>
      </c>
      <c r="R93" s="97"/>
      <c r="S93" s="95"/>
      <c r="T93" s="98">
        <v>3289</v>
      </c>
      <c r="U93" s="95"/>
    </row>
    <row r="94" spans="1:21">
      <c r="A94" s="13"/>
      <c r="B94" s="277" t="s">
        <v>147</v>
      </c>
      <c r="C94" s="91"/>
      <c r="D94" s="101" t="s">
        <v>308</v>
      </c>
      <c r="E94" s="91"/>
      <c r="F94" s="96"/>
      <c r="G94" s="91"/>
      <c r="H94" s="101">
        <v>182</v>
      </c>
      <c r="I94" s="91"/>
      <c r="J94" s="96"/>
      <c r="K94" s="91"/>
      <c r="L94" s="101">
        <v>89</v>
      </c>
      <c r="M94" s="91"/>
      <c r="N94" s="96"/>
      <c r="O94" s="91"/>
      <c r="P94" s="101" t="s">
        <v>308</v>
      </c>
      <c r="Q94" s="91"/>
      <c r="R94" s="96"/>
      <c r="S94" s="91"/>
      <c r="T94" s="101">
        <v>271</v>
      </c>
      <c r="U94" s="91"/>
    </row>
    <row r="95" spans="1:21" ht="24.75">
      <c r="A95" s="13"/>
      <c r="B95" s="256" t="s">
        <v>118</v>
      </c>
      <c r="C95" s="95"/>
      <c r="D95" s="99">
        <v>1</v>
      </c>
      <c r="E95" s="95"/>
      <c r="F95" s="97"/>
      <c r="G95" s="95"/>
      <c r="H95" s="99">
        <v>354</v>
      </c>
      <c r="I95" s="95"/>
      <c r="J95" s="97"/>
      <c r="K95" s="95"/>
      <c r="L95" s="99">
        <v>77</v>
      </c>
      <c r="M95" s="95"/>
      <c r="N95" s="97"/>
      <c r="O95" s="95"/>
      <c r="P95" s="99" t="s">
        <v>308</v>
      </c>
      <c r="Q95" s="95"/>
      <c r="R95" s="97"/>
      <c r="S95" s="95"/>
      <c r="T95" s="99">
        <v>432</v>
      </c>
      <c r="U95" s="95"/>
    </row>
    <row r="96" spans="1:21">
      <c r="A96" s="13"/>
      <c r="B96" s="277" t="s">
        <v>119</v>
      </c>
      <c r="C96" s="91"/>
      <c r="D96" s="129" t="s">
        <v>308</v>
      </c>
      <c r="E96" s="184"/>
      <c r="F96" s="307"/>
      <c r="G96" s="184"/>
      <c r="H96" s="129">
        <v>48</v>
      </c>
      <c r="I96" s="184"/>
      <c r="J96" s="307"/>
      <c r="K96" s="184"/>
      <c r="L96" s="129" t="s">
        <v>308</v>
      </c>
      <c r="M96" s="184"/>
      <c r="N96" s="307"/>
      <c r="O96" s="184"/>
      <c r="P96" s="129" t="s">
        <v>308</v>
      </c>
      <c r="Q96" s="184"/>
      <c r="R96" s="307"/>
      <c r="S96" s="184"/>
      <c r="T96" s="129">
        <v>48</v>
      </c>
      <c r="U96" s="91"/>
    </row>
    <row r="97" spans="1:21">
      <c r="A97" s="13"/>
      <c r="B97" s="256" t="s">
        <v>120</v>
      </c>
      <c r="C97" s="95"/>
      <c r="D97" s="138">
        <v>133</v>
      </c>
      <c r="E97" s="137"/>
      <c r="F97" s="350"/>
      <c r="G97" s="137"/>
      <c r="H97" s="278">
        <v>2753</v>
      </c>
      <c r="I97" s="137"/>
      <c r="J97" s="350"/>
      <c r="K97" s="137"/>
      <c r="L97" s="278">
        <v>1576</v>
      </c>
      <c r="M97" s="137"/>
      <c r="N97" s="350"/>
      <c r="O97" s="137"/>
      <c r="P97" s="138" t="s">
        <v>961</v>
      </c>
      <c r="Q97" s="137" t="s">
        <v>304</v>
      </c>
      <c r="R97" s="350"/>
      <c r="S97" s="137"/>
      <c r="T97" s="278">
        <v>4040</v>
      </c>
      <c r="U97" s="95"/>
    </row>
    <row r="98" spans="1:21">
      <c r="A98" s="13"/>
      <c r="B98" s="96" t="s">
        <v>121</v>
      </c>
      <c r="C98" s="91"/>
      <c r="D98" s="180" t="s">
        <v>963</v>
      </c>
      <c r="E98" s="127" t="s">
        <v>304</v>
      </c>
      <c r="F98" s="179"/>
      <c r="G98" s="127"/>
      <c r="H98" s="180">
        <v>236</v>
      </c>
      <c r="I98" s="127"/>
      <c r="J98" s="179"/>
      <c r="K98" s="127"/>
      <c r="L98" s="180">
        <v>238</v>
      </c>
      <c r="M98" s="127"/>
      <c r="N98" s="179"/>
      <c r="O98" s="127"/>
      <c r="P98" s="180" t="s">
        <v>308</v>
      </c>
      <c r="Q98" s="127"/>
      <c r="R98" s="179"/>
      <c r="S98" s="127"/>
      <c r="T98" s="180">
        <v>341</v>
      </c>
      <c r="U98" s="91"/>
    </row>
    <row r="99" spans="1:21">
      <c r="A99" s="13"/>
      <c r="B99" s="256" t="s">
        <v>964</v>
      </c>
      <c r="C99" s="95"/>
      <c r="D99" s="99" t="s">
        <v>965</v>
      </c>
      <c r="E99" s="95" t="s">
        <v>304</v>
      </c>
      <c r="F99" s="97"/>
      <c r="G99" s="95"/>
      <c r="H99" s="99" t="s">
        <v>308</v>
      </c>
      <c r="I99" s="95"/>
      <c r="J99" s="97"/>
      <c r="K99" s="95"/>
      <c r="L99" s="99" t="s">
        <v>738</v>
      </c>
      <c r="M99" s="95" t="s">
        <v>304</v>
      </c>
      <c r="N99" s="97"/>
      <c r="O99" s="95"/>
      <c r="P99" s="99" t="s">
        <v>308</v>
      </c>
      <c r="Q99" s="95"/>
      <c r="R99" s="97"/>
      <c r="S99" s="95"/>
      <c r="T99" s="99" t="s">
        <v>826</v>
      </c>
      <c r="U99" s="95" t="s">
        <v>304</v>
      </c>
    </row>
    <row r="100" spans="1:21" ht="24.75">
      <c r="A100" s="13"/>
      <c r="B100" s="277" t="s">
        <v>966</v>
      </c>
      <c r="C100" s="91"/>
      <c r="D100" s="101">
        <v>384</v>
      </c>
      <c r="E100" s="91"/>
      <c r="F100" s="96"/>
      <c r="G100" s="91"/>
      <c r="H100" s="101">
        <v>123</v>
      </c>
      <c r="I100" s="91"/>
      <c r="J100" s="96"/>
      <c r="K100" s="91"/>
      <c r="L100" s="101" t="s">
        <v>308</v>
      </c>
      <c r="M100" s="91"/>
      <c r="N100" s="96"/>
      <c r="O100" s="91"/>
      <c r="P100" s="101" t="s">
        <v>967</v>
      </c>
      <c r="Q100" s="91" t="s">
        <v>304</v>
      </c>
      <c r="R100" s="96"/>
      <c r="S100" s="91"/>
      <c r="T100" s="101" t="s">
        <v>308</v>
      </c>
      <c r="U100" s="91"/>
    </row>
    <row r="101" spans="1:21">
      <c r="A101" s="13"/>
      <c r="B101" s="256" t="s">
        <v>125</v>
      </c>
      <c r="C101" s="95"/>
      <c r="D101" s="102">
        <v>4</v>
      </c>
      <c r="E101" s="136"/>
      <c r="F101" s="178"/>
      <c r="G101" s="136"/>
      <c r="H101" s="102" t="s">
        <v>308</v>
      </c>
      <c r="I101" s="136"/>
      <c r="J101" s="178"/>
      <c r="K101" s="136"/>
      <c r="L101" s="102" t="s">
        <v>365</v>
      </c>
      <c r="M101" s="136" t="s">
        <v>304</v>
      </c>
      <c r="N101" s="178"/>
      <c r="O101" s="136"/>
      <c r="P101" s="102" t="s">
        <v>308</v>
      </c>
      <c r="Q101" s="136"/>
      <c r="R101" s="178"/>
      <c r="S101" s="136"/>
      <c r="T101" s="102" t="s">
        <v>384</v>
      </c>
      <c r="U101" s="95" t="s">
        <v>304</v>
      </c>
    </row>
    <row r="102" spans="1:21" ht="24.75">
      <c r="A102" s="13"/>
      <c r="B102" s="96" t="s">
        <v>126</v>
      </c>
      <c r="C102" s="91"/>
      <c r="D102" s="180" t="s">
        <v>968</v>
      </c>
      <c r="E102" s="127" t="s">
        <v>304</v>
      </c>
      <c r="F102" s="179"/>
      <c r="G102" s="127"/>
      <c r="H102" s="180">
        <v>359</v>
      </c>
      <c r="I102" s="127"/>
      <c r="J102" s="179"/>
      <c r="K102" s="127"/>
      <c r="L102" s="180">
        <v>200</v>
      </c>
      <c r="M102" s="127"/>
      <c r="N102" s="179"/>
      <c r="O102" s="127"/>
      <c r="P102" s="180" t="s">
        <v>967</v>
      </c>
      <c r="Q102" s="127" t="s">
        <v>304</v>
      </c>
      <c r="R102" s="179"/>
      <c r="S102" s="127"/>
      <c r="T102" s="180" t="s">
        <v>693</v>
      </c>
      <c r="U102" s="91" t="s">
        <v>304</v>
      </c>
    </row>
    <row r="103" spans="1:21">
      <c r="A103" s="13"/>
      <c r="B103" s="256" t="s">
        <v>127</v>
      </c>
      <c r="C103" s="95"/>
      <c r="D103" s="102">
        <v>220</v>
      </c>
      <c r="E103" s="136"/>
      <c r="F103" s="178"/>
      <c r="G103" s="136"/>
      <c r="H103" s="102" t="s">
        <v>821</v>
      </c>
      <c r="I103" s="136" t="s">
        <v>304</v>
      </c>
      <c r="J103" s="178"/>
      <c r="K103" s="136"/>
      <c r="L103" s="102" t="s">
        <v>690</v>
      </c>
      <c r="M103" s="136" t="s">
        <v>304</v>
      </c>
      <c r="N103" s="178"/>
      <c r="O103" s="136"/>
      <c r="P103" s="102" t="s">
        <v>308</v>
      </c>
      <c r="Q103" s="136"/>
      <c r="R103" s="178"/>
      <c r="S103" s="136"/>
      <c r="T103" s="102">
        <v>118</v>
      </c>
      <c r="U103" s="95"/>
    </row>
    <row r="104" spans="1:21">
      <c r="A104" s="13"/>
      <c r="B104" s="96" t="s">
        <v>128</v>
      </c>
      <c r="C104" s="91" t="s">
        <v>267</v>
      </c>
      <c r="D104" s="180" t="s">
        <v>673</v>
      </c>
      <c r="E104" s="127" t="s">
        <v>304</v>
      </c>
      <c r="F104" s="179"/>
      <c r="G104" s="127" t="s">
        <v>267</v>
      </c>
      <c r="H104" s="180">
        <v>326</v>
      </c>
      <c r="I104" s="127"/>
      <c r="J104" s="179"/>
      <c r="K104" s="127" t="s">
        <v>267</v>
      </c>
      <c r="L104" s="180">
        <v>131</v>
      </c>
      <c r="M104" s="127"/>
      <c r="N104" s="179"/>
      <c r="O104" s="127" t="s">
        <v>267</v>
      </c>
      <c r="P104" s="180" t="s">
        <v>967</v>
      </c>
      <c r="Q104" s="127" t="s">
        <v>304</v>
      </c>
      <c r="R104" s="179"/>
      <c r="S104" s="127" t="s">
        <v>267</v>
      </c>
      <c r="T104" s="180" t="s">
        <v>969</v>
      </c>
      <c r="U104" s="91" t="s">
        <v>304</v>
      </c>
    </row>
    <row r="105" spans="1:21" ht="24.75">
      <c r="A105" s="13"/>
      <c r="B105" s="256" t="s">
        <v>129</v>
      </c>
      <c r="C105" s="95"/>
      <c r="D105" s="102" t="s">
        <v>970</v>
      </c>
      <c r="E105" s="136" t="s">
        <v>304</v>
      </c>
      <c r="F105" s="178"/>
      <c r="G105" s="136"/>
      <c r="H105" s="102">
        <v>58</v>
      </c>
      <c r="I105" s="136"/>
      <c r="J105" s="178"/>
      <c r="K105" s="136"/>
      <c r="L105" s="102" t="s">
        <v>356</v>
      </c>
      <c r="M105" s="136" t="s">
        <v>304</v>
      </c>
      <c r="N105" s="178"/>
      <c r="O105" s="136"/>
      <c r="P105" s="102" t="s">
        <v>308</v>
      </c>
      <c r="Q105" s="136"/>
      <c r="R105" s="178"/>
      <c r="S105" s="136"/>
      <c r="T105" s="102" t="s">
        <v>385</v>
      </c>
      <c r="U105" s="136" t="s">
        <v>304</v>
      </c>
    </row>
    <row r="106" spans="1:21" ht="15.75" thickBot="1">
      <c r="A106" s="13"/>
      <c r="B106" s="96" t="s">
        <v>130</v>
      </c>
      <c r="C106" s="91" t="s">
        <v>267</v>
      </c>
      <c r="D106" s="104" t="s">
        <v>971</v>
      </c>
      <c r="E106" s="276" t="s">
        <v>304</v>
      </c>
      <c r="F106" s="351"/>
      <c r="G106" s="276" t="s">
        <v>267</v>
      </c>
      <c r="H106" s="104">
        <v>384</v>
      </c>
      <c r="I106" s="276"/>
      <c r="J106" s="351"/>
      <c r="K106" s="276" t="s">
        <v>267</v>
      </c>
      <c r="L106" s="104">
        <v>123</v>
      </c>
      <c r="M106" s="276"/>
      <c r="N106" s="351"/>
      <c r="O106" s="276" t="s">
        <v>267</v>
      </c>
      <c r="P106" s="104" t="s">
        <v>967</v>
      </c>
      <c r="Q106" s="276" t="s">
        <v>304</v>
      </c>
      <c r="R106" s="351"/>
      <c r="S106" s="276" t="s">
        <v>267</v>
      </c>
      <c r="T106" s="104" t="s">
        <v>971</v>
      </c>
      <c r="U106" s="276" t="s">
        <v>304</v>
      </c>
    </row>
    <row r="107" spans="1:21" ht="15.75" thickTop="1">
      <c r="A107" s="13"/>
      <c r="B107" s="97"/>
      <c r="C107" s="95"/>
      <c r="D107" s="105"/>
      <c r="E107" s="105"/>
      <c r="F107" s="352"/>
      <c r="G107" s="105"/>
      <c r="H107" s="105"/>
      <c r="I107" s="105"/>
      <c r="J107" s="352"/>
      <c r="K107" s="105"/>
      <c r="L107" s="105"/>
      <c r="M107" s="105"/>
      <c r="N107" s="352"/>
      <c r="O107" s="105"/>
      <c r="P107" s="105"/>
      <c r="Q107" s="105"/>
      <c r="R107" s="352"/>
      <c r="S107" s="105"/>
      <c r="T107" s="105"/>
      <c r="U107" s="105"/>
    </row>
    <row r="108" spans="1:21" ht="15.75" thickBot="1">
      <c r="A108" s="13"/>
      <c r="B108" s="96" t="s">
        <v>138</v>
      </c>
      <c r="C108" s="91" t="s">
        <v>267</v>
      </c>
      <c r="D108" s="323" t="s">
        <v>972</v>
      </c>
      <c r="E108" s="319" t="s">
        <v>304</v>
      </c>
      <c r="F108" s="321"/>
      <c r="G108" s="319" t="s">
        <v>267</v>
      </c>
      <c r="H108" s="323">
        <v>392</v>
      </c>
      <c r="I108" s="319"/>
      <c r="J108" s="321"/>
      <c r="K108" s="319" t="s">
        <v>267</v>
      </c>
      <c r="L108" s="323">
        <v>130</v>
      </c>
      <c r="M108" s="319"/>
      <c r="N108" s="321"/>
      <c r="O108" s="319" t="s">
        <v>267</v>
      </c>
      <c r="P108" s="323" t="s">
        <v>973</v>
      </c>
      <c r="Q108" s="319" t="s">
        <v>304</v>
      </c>
      <c r="R108" s="321"/>
      <c r="S108" s="319" t="s">
        <v>267</v>
      </c>
      <c r="T108" s="323" t="s">
        <v>972</v>
      </c>
      <c r="U108" s="319" t="s">
        <v>304</v>
      </c>
    </row>
    <row r="109" spans="1:21" ht="16.5" thickTop="1">
      <c r="A109" s="13"/>
      <c r="B109" s="86"/>
      <c r="C109" s="86"/>
      <c r="D109" s="86"/>
      <c r="E109" s="86"/>
      <c r="F109" s="86"/>
      <c r="G109" s="86"/>
      <c r="H109" s="86"/>
      <c r="I109" s="86"/>
      <c r="J109" s="86"/>
      <c r="K109" s="86"/>
      <c r="L109" s="86"/>
      <c r="M109" s="86"/>
      <c r="N109" s="86"/>
      <c r="O109" s="86"/>
      <c r="P109" s="86"/>
      <c r="Q109" s="86"/>
      <c r="R109" s="86"/>
      <c r="S109" s="86"/>
      <c r="T109" s="86"/>
      <c r="U109" s="86"/>
    </row>
    <row r="110" spans="1:21">
      <c r="A110" s="13"/>
      <c r="B110" s="89"/>
      <c r="C110" s="210" t="s">
        <v>960</v>
      </c>
      <c r="D110" s="210"/>
      <c r="E110" s="210"/>
      <c r="F110" s="210"/>
      <c r="G110" s="210"/>
      <c r="H110" s="210"/>
      <c r="I110" s="210"/>
      <c r="J110" s="210"/>
      <c r="K110" s="210"/>
      <c r="L110" s="210"/>
      <c r="M110" s="210"/>
      <c r="N110" s="210"/>
      <c r="O110" s="210"/>
      <c r="P110" s="210"/>
      <c r="Q110" s="210"/>
      <c r="R110" s="210"/>
      <c r="S110" s="210"/>
      <c r="T110" s="210"/>
      <c r="U110" s="128"/>
    </row>
    <row r="111" spans="1:21">
      <c r="A111" s="13"/>
      <c r="B111" s="296" t="s">
        <v>602</v>
      </c>
      <c r="C111" s="124" t="s">
        <v>348</v>
      </c>
      <c r="D111" s="124"/>
      <c r="E111" s="124"/>
      <c r="F111" s="124"/>
      <c r="G111" s="124"/>
      <c r="H111" s="124"/>
      <c r="I111" s="124"/>
      <c r="J111" s="124"/>
      <c r="K111" s="124"/>
      <c r="L111" s="124"/>
      <c r="M111" s="124"/>
      <c r="N111" s="124"/>
      <c r="O111" s="124"/>
      <c r="P111" s="124"/>
      <c r="Q111" s="124"/>
      <c r="R111" s="124"/>
      <c r="S111" s="124"/>
      <c r="T111" s="124"/>
      <c r="U111" s="51"/>
    </row>
    <row r="112" spans="1:21">
      <c r="A112" s="13"/>
      <c r="B112" s="97"/>
      <c r="C112" s="119"/>
      <c r="D112" s="144"/>
      <c r="E112" s="119"/>
      <c r="F112" s="193"/>
      <c r="G112" s="119"/>
      <c r="H112" s="144"/>
      <c r="I112" s="119"/>
      <c r="J112" s="193"/>
      <c r="K112" s="119"/>
      <c r="L112" s="144"/>
      <c r="M112" s="119"/>
      <c r="N112" s="193"/>
      <c r="O112" s="119"/>
      <c r="P112" s="144"/>
      <c r="Q112" s="119"/>
      <c r="R112" s="348"/>
      <c r="S112" s="119"/>
      <c r="T112" s="144"/>
      <c r="U112" s="128"/>
    </row>
    <row r="113" spans="1:21">
      <c r="A113" s="13"/>
      <c r="B113" s="97"/>
      <c r="C113" s="191" t="s">
        <v>923</v>
      </c>
      <c r="D113" s="191"/>
      <c r="E113" s="51"/>
      <c r="F113" s="115"/>
      <c r="G113" s="191" t="s">
        <v>924</v>
      </c>
      <c r="H113" s="191"/>
      <c r="I113" s="51"/>
      <c r="J113" s="115"/>
      <c r="K113" s="191" t="s">
        <v>925</v>
      </c>
      <c r="L113" s="191"/>
      <c r="M113" s="51"/>
      <c r="N113" s="115"/>
      <c r="O113" s="51"/>
      <c r="P113" s="300"/>
      <c r="Q113" s="51"/>
      <c r="R113" s="209"/>
      <c r="S113" s="51"/>
      <c r="T113" s="300"/>
      <c r="U113" s="51"/>
    </row>
    <row r="114" spans="1:21">
      <c r="A114" s="13"/>
      <c r="B114" s="97"/>
      <c r="C114" s="124" t="s">
        <v>926</v>
      </c>
      <c r="D114" s="124"/>
      <c r="E114" s="53"/>
      <c r="F114" s="116"/>
      <c r="G114" s="124" t="s">
        <v>927</v>
      </c>
      <c r="H114" s="124"/>
      <c r="I114" s="53"/>
      <c r="J114" s="116"/>
      <c r="K114" s="124" t="s">
        <v>927</v>
      </c>
      <c r="L114" s="124"/>
      <c r="M114" s="53"/>
      <c r="N114" s="116"/>
      <c r="O114" s="124" t="s">
        <v>928</v>
      </c>
      <c r="P114" s="124"/>
      <c r="Q114" s="53"/>
      <c r="R114" s="353"/>
      <c r="S114" s="124" t="s">
        <v>929</v>
      </c>
      <c r="T114" s="124"/>
      <c r="U114" s="128"/>
    </row>
    <row r="115" spans="1:21">
      <c r="A115" s="13"/>
      <c r="B115" s="97"/>
      <c r="C115" s="94"/>
      <c r="D115" s="94"/>
      <c r="E115" s="94"/>
      <c r="F115" s="168"/>
      <c r="G115" s="94"/>
      <c r="H115" s="94"/>
      <c r="I115" s="94"/>
      <c r="J115" s="168"/>
      <c r="K115" s="94"/>
      <c r="L115" s="94"/>
      <c r="M115" s="94"/>
      <c r="N115" s="168"/>
      <c r="O115" s="94"/>
      <c r="P115" s="94"/>
      <c r="Q115" s="94"/>
      <c r="R115" s="168"/>
      <c r="S115" s="94"/>
      <c r="T115" s="94"/>
      <c r="U115" s="95"/>
    </row>
    <row r="116" spans="1:21">
      <c r="A116" s="13"/>
      <c r="B116" s="96" t="s">
        <v>111</v>
      </c>
      <c r="C116" s="91" t="s">
        <v>267</v>
      </c>
      <c r="D116" s="129" t="s">
        <v>308</v>
      </c>
      <c r="E116" s="184"/>
      <c r="F116" s="307"/>
      <c r="G116" s="184" t="s">
        <v>267</v>
      </c>
      <c r="H116" s="306">
        <v>2927</v>
      </c>
      <c r="I116" s="184"/>
      <c r="J116" s="307"/>
      <c r="K116" s="184" t="s">
        <v>267</v>
      </c>
      <c r="L116" s="306">
        <v>1655</v>
      </c>
      <c r="M116" s="184"/>
      <c r="N116" s="307"/>
      <c r="O116" s="184" t="s">
        <v>267</v>
      </c>
      <c r="P116" s="129" t="s">
        <v>974</v>
      </c>
      <c r="Q116" s="184" t="s">
        <v>304</v>
      </c>
      <c r="R116" s="307"/>
      <c r="S116" s="184" t="s">
        <v>267</v>
      </c>
      <c r="T116" s="306">
        <v>4213</v>
      </c>
      <c r="U116" s="184"/>
    </row>
    <row r="117" spans="1:21">
      <c r="A117" s="13"/>
      <c r="B117" s="97"/>
      <c r="C117" s="95"/>
      <c r="D117" s="174"/>
      <c r="E117" s="94"/>
      <c r="F117" s="168"/>
      <c r="G117" s="94"/>
      <c r="H117" s="174"/>
      <c r="I117" s="94"/>
      <c r="J117" s="168"/>
      <c r="K117" s="94"/>
      <c r="L117" s="174"/>
      <c r="M117" s="94"/>
      <c r="N117" s="168"/>
      <c r="O117" s="94"/>
      <c r="P117" s="174"/>
      <c r="Q117" s="94"/>
      <c r="R117" s="168"/>
      <c r="S117" s="94"/>
      <c r="T117" s="174"/>
      <c r="U117" s="94"/>
    </row>
    <row r="118" spans="1:21">
      <c r="A118" s="13"/>
      <c r="B118" s="96" t="s">
        <v>112</v>
      </c>
      <c r="C118" s="91"/>
      <c r="D118" s="91"/>
      <c r="E118" s="91"/>
      <c r="F118" s="96"/>
      <c r="G118" s="91"/>
      <c r="H118" s="91"/>
      <c r="I118" s="91"/>
      <c r="J118" s="96"/>
      <c r="K118" s="91"/>
      <c r="L118" s="91"/>
      <c r="M118" s="91"/>
      <c r="N118" s="96"/>
      <c r="O118" s="91"/>
      <c r="P118" s="91"/>
      <c r="Q118" s="91"/>
      <c r="R118" s="96"/>
      <c r="S118" s="91"/>
      <c r="T118" s="91"/>
      <c r="U118" s="91"/>
    </row>
    <row r="119" spans="1:21">
      <c r="A119" s="13"/>
      <c r="B119" s="256" t="s">
        <v>962</v>
      </c>
      <c r="C119" s="95"/>
      <c r="D119" s="99">
        <v>80</v>
      </c>
      <c r="E119" s="95"/>
      <c r="F119" s="97"/>
      <c r="G119" s="95"/>
      <c r="H119" s="98">
        <v>2091</v>
      </c>
      <c r="I119" s="95"/>
      <c r="J119" s="97"/>
      <c r="K119" s="95"/>
      <c r="L119" s="98">
        <v>1286</v>
      </c>
      <c r="M119" s="95"/>
      <c r="N119" s="97"/>
      <c r="O119" s="95"/>
      <c r="P119" s="99" t="s">
        <v>974</v>
      </c>
      <c r="Q119" s="95" t="s">
        <v>304</v>
      </c>
      <c r="R119" s="97"/>
      <c r="S119" s="95"/>
      <c r="T119" s="98">
        <v>3088</v>
      </c>
      <c r="U119" s="95"/>
    </row>
    <row r="120" spans="1:21">
      <c r="A120" s="13"/>
      <c r="B120" s="277" t="s">
        <v>147</v>
      </c>
      <c r="C120" s="91"/>
      <c r="D120" s="101" t="s">
        <v>308</v>
      </c>
      <c r="E120" s="91"/>
      <c r="F120" s="96"/>
      <c r="G120" s="91"/>
      <c r="H120" s="101">
        <v>194</v>
      </c>
      <c r="I120" s="91"/>
      <c r="J120" s="96"/>
      <c r="K120" s="91"/>
      <c r="L120" s="101">
        <v>93</v>
      </c>
      <c r="M120" s="91"/>
      <c r="N120" s="96"/>
      <c r="O120" s="91"/>
      <c r="P120" s="101" t="s">
        <v>308</v>
      </c>
      <c r="Q120" s="91"/>
      <c r="R120" s="96"/>
      <c r="S120" s="91"/>
      <c r="T120" s="101">
        <v>287</v>
      </c>
      <c r="U120" s="91"/>
    </row>
    <row r="121" spans="1:21" ht="24.75">
      <c r="A121" s="13"/>
      <c r="B121" s="256" t="s">
        <v>118</v>
      </c>
      <c r="C121" s="95"/>
      <c r="D121" s="99">
        <v>1</v>
      </c>
      <c r="E121" s="95"/>
      <c r="F121" s="97"/>
      <c r="G121" s="95"/>
      <c r="H121" s="99">
        <v>317</v>
      </c>
      <c r="I121" s="95"/>
      <c r="J121" s="97"/>
      <c r="K121" s="95"/>
      <c r="L121" s="99">
        <v>64</v>
      </c>
      <c r="M121" s="95"/>
      <c r="N121" s="97"/>
      <c r="O121" s="95"/>
      <c r="P121" s="99" t="s">
        <v>308</v>
      </c>
      <c r="Q121" s="95"/>
      <c r="R121" s="97"/>
      <c r="S121" s="95"/>
      <c r="T121" s="99">
        <v>382</v>
      </c>
      <c r="U121" s="95"/>
    </row>
    <row r="122" spans="1:21">
      <c r="A122" s="13"/>
      <c r="B122" s="277" t="s">
        <v>119</v>
      </c>
      <c r="C122" s="91"/>
      <c r="D122" s="129" t="s">
        <v>308</v>
      </c>
      <c r="E122" s="184"/>
      <c r="F122" s="307"/>
      <c r="G122" s="184"/>
      <c r="H122" s="129">
        <v>385</v>
      </c>
      <c r="I122" s="184"/>
      <c r="J122" s="307"/>
      <c r="K122" s="184"/>
      <c r="L122" s="129" t="s">
        <v>308</v>
      </c>
      <c r="M122" s="184"/>
      <c r="N122" s="307"/>
      <c r="O122" s="184"/>
      <c r="P122" s="129" t="s">
        <v>308</v>
      </c>
      <c r="Q122" s="184"/>
      <c r="R122" s="307"/>
      <c r="S122" s="184"/>
      <c r="T122" s="129">
        <v>385</v>
      </c>
      <c r="U122" s="91"/>
    </row>
    <row r="123" spans="1:21">
      <c r="A123" s="13"/>
      <c r="B123" s="256" t="s">
        <v>120</v>
      </c>
      <c r="C123" s="95"/>
      <c r="D123" s="138">
        <v>81</v>
      </c>
      <c r="E123" s="137"/>
      <c r="F123" s="350"/>
      <c r="G123" s="137"/>
      <c r="H123" s="278">
        <v>2987</v>
      </c>
      <c r="I123" s="137"/>
      <c r="J123" s="350"/>
      <c r="K123" s="137"/>
      <c r="L123" s="278">
        <v>1443</v>
      </c>
      <c r="M123" s="137"/>
      <c r="N123" s="350"/>
      <c r="O123" s="137"/>
      <c r="P123" s="138" t="s">
        <v>974</v>
      </c>
      <c r="Q123" s="137" t="s">
        <v>304</v>
      </c>
      <c r="R123" s="350"/>
      <c r="S123" s="137"/>
      <c r="T123" s="278">
        <v>4142</v>
      </c>
      <c r="U123" s="95"/>
    </row>
    <row r="124" spans="1:21">
      <c r="A124" s="13"/>
      <c r="B124" s="96" t="s">
        <v>121</v>
      </c>
      <c r="C124" s="91"/>
      <c r="D124" s="180" t="s">
        <v>975</v>
      </c>
      <c r="E124" s="127" t="s">
        <v>304</v>
      </c>
      <c r="F124" s="179"/>
      <c r="G124" s="127"/>
      <c r="H124" s="180" t="s">
        <v>367</v>
      </c>
      <c r="I124" s="127" t="s">
        <v>304</v>
      </c>
      <c r="J124" s="179"/>
      <c r="K124" s="127"/>
      <c r="L124" s="180">
        <v>212</v>
      </c>
      <c r="M124" s="127"/>
      <c r="N124" s="179"/>
      <c r="O124" s="127"/>
      <c r="P124" s="180" t="s">
        <v>308</v>
      </c>
      <c r="Q124" s="127"/>
      <c r="R124" s="179"/>
      <c r="S124" s="127"/>
      <c r="T124" s="180">
        <v>71</v>
      </c>
      <c r="U124" s="91"/>
    </row>
    <row r="125" spans="1:21">
      <c r="A125" s="13"/>
      <c r="B125" s="256" t="s">
        <v>964</v>
      </c>
      <c r="C125" s="95"/>
      <c r="D125" s="99" t="s">
        <v>976</v>
      </c>
      <c r="E125" s="95" t="s">
        <v>304</v>
      </c>
      <c r="F125" s="97"/>
      <c r="G125" s="95"/>
      <c r="H125" s="99" t="s">
        <v>308</v>
      </c>
      <c r="I125" s="95"/>
      <c r="J125" s="97"/>
      <c r="K125" s="95"/>
      <c r="L125" s="99" t="s">
        <v>977</v>
      </c>
      <c r="M125" s="95" t="s">
        <v>304</v>
      </c>
      <c r="N125" s="97"/>
      <c r="O125" s="95"/>
      <c r="P125" s="99" t="s">
        <v>308</v>
      </c>
      <c r="Q125" s="95"/>
      <c r="R125" s="97"/>
      <c r="S125" s="95"/>
      <c r="T125" s="99" t="s">
        <v>827</v>
      </c>
      <c r="U125" s="95" t="s">
        <v>304</v>
      </c>
    </row>
    <row r="126" spans="1:21" ht="24.75">
      <c r="A126" s="13"/>
      <c r="B126" s="277" t="s">
        <v>966</v>
      </c>
      <c r="C126" s="91"/>
      <c r="D126" s="101">
        <v>71</v>
      </c>
      <c r="E126" s="91"/>
      <c r="F126" s="96"/>
      <c r="G126" s="91"/>
      <c r="H126" s="101">
        <v>132</v>
      </c>
      <c r="I126" s="91"/>
      <c r="J126" s="96"/>
      <c r="K126" s="91"/>
      <c r="L126" s="101" t="s">
        <v>308</v>
      </c>
      <c r="M126" s="91"/>
      <c r="N126" s="96"/>
      <c r="O126" s="91"/>
      <c r="P126" s="101" t="s">
        <v>978</v>
      </c>
      <c r="Q126" s="91" t="s">
        <v>304</v>
      </c>
      <c r="R126" s="96"/>
      <c r="S126" s="91"/>
      <c r="T126" s="101" t="s">
        <v>308</v>
      </c>
      <c r="U126" s="91"/>
    </row>
    <row r="127" spans="1:21">
      <c r="A127" s="13"/>
      <c r="B127" s="256" t="s">
        <v>125</v>
      </c>
      <c r="C127" s="95"/>
      <c r="D127" s="102" t="s">
        <v>829</v>
      </c>
      <c r="E127" s="136" t="s">
        <v>304</v>
      </c>
      <c r="F127" s="178"/>
      <c r="G127" s="136"/>
      <c r="H127" s="102" t="s">
        <v>384</v>
      </c>
      <c r="I127" s="136" t="s">
        <v>304</v>
      </c>
      <c r="J127" s="178"/>
      <c r="K127" s="136"/>
      <c r="L127" s="102">
        <v>2</v>
      </c>
      <c r="M127" s="136"/>
      <c r="N127" s="178"/>
      <c r="O127" s="136"/>
      <c r="P127" s="102" t="s">
        <v>308</v>
      </c>
      <c r="Q127" s="136"/>
      <c r="R127" s="178"/>
      <c r="S127" s="136"/>
      <c r="T127" s="102" t="s">
        <v>829</v>
      </c>
      <c r="U127" s="95" t="s">
        <v>304</v>
      </c>
    </row>
    <row r="128" spans="1:21" ht="24.75">
      <c r="A128" s="13"/>
      <c r="B128" s="96" t="s">
        <v>126</v>
      </c>
      <c r="C128" s="91"/>
      <c r="D128" s="180" t="s">
        <v>979</v>
      </c>
      <c r="E128" s="127" t="s">
        <v>304</v>
      </c>
      <c r="F128" s="179"/>
      <c r="G128" s="127"/>
      <c r="H128" s="180">
        <v>70</v>
      </c>
      <c r="I128" s="127"/>
      <c r="J128" s="179"/>
      <c r="K128" s="127"/>
      <c r="L128" s="180">
        <v>186</v>
      </c>
      <c r="M128" s="127"/>
      <c r="N128" s="179"/>
      <c r="O128" s="127"/>
      <c r="P128" s="180" t="s">
        <v>978</v>
      </c>
      <c r="Q128" s="127" t="s">
        <v>304</v>
      </c>
      <c r="R128" s="179"/>
      <c r="S128" s="127"/>
      <c r="T128" s="180" t="s">
        <v>694</v>
      </c>
      <c r="U128" s="91" t="s">
        <v>304</v>
      </c>
    </row>
    <row r="129" spans="1:21">
      <c r="A129" s="13"/>
      <c r="B129" s="256" t="s">
        <v>127</v>
      </c>
      <c r="C129" s="95"/>
      <c r="D129" s="102">
        <v>200</v>
      </c>
      <c r="E129" s="136"/>
      <c r="F129" s="178"/>
      <c r="G129" s="136"/>
      <c r="H129" s="102" t="s">
        <v>666</v>
      </c>
      <c r="I129" s="136" t="s">
        <v>304</v>
      </c>
      <c r="J129" s="178"/>
      <c r="K129" s="136"/>
      <c r="L129" s="102" t="s">
        <v>980</v>
      </c>
      <c r="M129" s="136" t="s">
        <v>304</v>
      </c>
      <c r="N129" s="178"/>
      <c r="O129" s="136"/>
      <c r="P129" s="102" t="s">
        <v>308</v>
      </c>
      <c r="Q129" s="136"/>
      <c r="R129" s="178"/>
      <c r="S129" s="136"/>
      <c r="T129" s="102">
        <v>40</v>
      </c>
      <c r="U129" s="95"/>
    </row>
    <row r="130" spans="1:21">
      <c r="A130" s="13"/>
      <c r="B130" s="96" t="s">
        <v>128</v>
      </c>
      <c r="C130" s="91" t="s">
        <v>267</v>
      </c>
      <c r="D130" s="180" t="s">
        <v>981</v>
      </c>
      <c r="E130" s="127" t="s">
        <v>304</v>
      </c>
      <c r="F130" s="179"/>
      <c r="G130" s="127" t="s">
        <v>267</v>
      </c>
      <c r="H130" s="180" t="s">
        <v>738</v>
      </c>
      <c r="I130" s="127" t="s">
        <v>304</v>
      </c>
      <c r="J130" s="179"/>
      <c r="K130" s="127" t="s">
        <v>267</v>
      </c>
      <c r="L130" s="180">
        <v>128</v>
      </c>
      <c r="M130" s="127"/>
      <c r="N130" s="179"/>
      <c r="O130" s="127" t="s">
        <v>267</v>
      </c>
      <c r="P130" s="180" t="s">
        <v>978</v>
      </c>
      <c r="Q130" s="127" t="s">
        <v>304</v>
      </c>
      <c r="R130" s="179"/>
      <c r="S130" s="127" t="s">
        <v>267</v>
      </c>
      <c r="T130" s="180" t="s">
        <v>982</v>
      </c>
      <c r="U130" s="91" t="s">
        <v>304</v>
      </c>
    </row>
    <row r="131" spans="1:21" ht="24.75">
      <c r="A131" s="13"/>
      <c r="B131" s="256" t="s">
        <v>129</v>
      </c>
      <c r="C131" s="95"/>
      <c r="D131" s="102">
        <v>225</v>
      </c>
      <c r="E131" s="136"/>
      <c r="F131" s="178"/>
      <c r="G131" s="136"/>
      <c r="H131" s="102">
        <v>103</v>
      </c>
      <c r="I131" s="136"/>
      <c r="J131" s="178"/>
      <c r="K131" s="136"/>
      <c r="L131" s="102">
        <v>4</v>
      </c>
      <c r="M131" s="136"/>
      <c r="N131" s="178"/>
      <c r="O131" s="136"/>
      <c r="P131" s="102" t="s">
        <v>308</v>
      </c>
      <c r="Q131" s="136"/>
      <c r="R131" s="178"/>
      <c r="S131" s="136"/>
      <c r="T131" s="102">
        <v>332</v>
      </c>
      <c r="U131" s="95"/>
    </row>
    <row r="132" spans="1:21" ht="15.75" thickBot="1">
      <c r="A132" s="13"/>
      <c r="B132" s="96" t="s">
        <v>130</v>
      </c>
      <c r="C132" s="91" t="s">
        <v>267</v>
      </c>
      <c r="D132" s="104" t="s">
        <v>983</v>
      </c>
      <c r="E132" s="276" t="s">
        <v>304</v>
      </c>
      <c r="F132" s="351"/>
      <c r="G132" s="276" t="s">
        <v>267</v>
      </c>
      <c r="H132" s="104">
        <v>71</v>
      </c>
      <c r="I132" s="276"/>
      <c r="J132" s="351"/>
      <c r="K132" s="276" t="s">
        <v>267</v>
      </c>
      <c r="L132" s="104">
        <v>132</v>
      </c>
      <c r="M132" s="276"/>
      <c r="N132" s="351"/>
      <c r="O132" s="276" t="s">
        <v>267</v>
      </c>
      <c r="P132" s="104" t="s">
        <v>978</v>
      </c>
      <c r="Q132" s="276" t="s">
        <v>304</v>
      </c>
      <c r="R132" s="351"/>
      <c r="S132" s="276" t="s">
        <v>267</v>
      </c>
      <c r="T132" s="104" t="s">
        <v>983</v>
      </c>
      <c r="U132" s="319" t="s">
        <v>304</v>
      </c>
    </row>
    <row r="133" spans="1:21" ht="15.75" thickTop="1">
      <c r="A133" s="13"/>
      <c r="B133" s="97"/>
      <c r="C133" s="95"/>
      <c r="D133" s="105"/>
      <c r="E133" s="105"/>
      <c r="F133" s="352"/>
      <c r="G133" s="105"/>
      <c r="H133" s="105"/>
      <c r="I133" s="105"/>
      <c r="J133" s="352"/>
      <c r="K133" s="105"/>
      <c r="L133" s="105"/>
      <c r="M133" s="105"/>
      <c r="N133" s="352"/>
      <c r="O133" s="105"/>
      <c r="P133" s="105"/>
      <c r="Q133" s="105"/>
      <c r="R133" s="352"/>
      <c r="S133" s="105"/>
      <c r="T133" s="105"/>
      <c r="U133" s="105"/>
    </row>
    <row r="134" spans="1:21" ht="15.75" thickBot="1">
      <c r="A134" s="13"/>
      <c r="B134" s="96" t="s">
        <v>138</v>
      </c>
      <c r="C134" s="91" t="s">
        <v>267</v>
      </c>
      <c r="D134" s="323" t="s">
        <v>354</v>
      </c>
      <c r="E134" s="319" t="s">
        <v>304</v>
      </c>
      <c r="F134" s="321"/>
      <c r="G134" s="319" t="s">
        <v>267</v>
      </c>
      <c r="H134" s="323">
        <v>100</v>
      </c>
      <c r="I134" s="319"/>
      <c r="J134" s="321"/>
      <c r="K134" s="319" t="s">
        <v>267</v>
      </c>
      <c r="L134" s="323">
        <v>157</v>
      </c>
      <c r="M134" s="319"/>
      <c r="N134" s="321"/>
      <c r="O134" s="319" t="s">
        <v>267</v>
      </c>
      <c r="P134" s="323" t="s">
        <v>984</v>
      </c>
      <c r="Q134" s="319" t="s">
        <v>304</v>
      </c>
      <c r="R134" s="321"/>
      <c r="S134" s="319" t="s">
        <v>267</v>
      </c>
      <c r="T134" s="323" t="s">
        <v>354</v>
      </c>
      <c r="U134" s="319" t="s">
        <v>304</v>
      </c>
    </row>
    <row r="135" spans="1:21" ht="15.75" thickTop="1">
      <c r="A135" s="13"/>
      <c r="B135" s="12"/>
      <c r="C135" s="12"/>
      <c r="D135" s="12"/>
      <c r="E135" s="12"/>
      <c r="F135" s="12"/>
      <c r="G135" s="12"/>
      <c r="H135" s="12"/>
      <c r="I135" s="12"/>
      <c r="J135" s="12"/>
      <c r="K135" s="12"/>
      <c r="L135" s="12"/>
      <c r="M135" s="12"/>
      <c r="N135" s="12"/>
      <c r="O135" s="12"/>
      <c r="P135" s="12"/>
      <c r="Q135" s="12"/>
      <c r="R135" s="12"/>
      <c r="S135" s="12"/>
      <c r="T135" s="12"/>
      <c r="U135" s="12"/>
    </row>
    <row r="136" spans="1:21">
      <c r="A136" s="13"/>
      <c r="B136" s="85"/>
      <c r="C136" s="85"/>
      <c r="D136" s="85"/>
      <c r="E136" s="85"/>
      <c r="F136" s="85"/>
      <c r="G136" s="85"/>
      <c r="H136" s="85"/>
      <c r="I136" s="85"/>
      <c r="J136" s="85"/>
      <c r="K136" s="85"/>
      <c r="L136" s="85"/>
      <c r="M136" s="85"/>
      <c r="N136" s="85"/>
      <c r="O136" s="85"/>
      <c r="P136" s="85"/>
      <c r="Q136" s="85"/>
      <c r="R136" s="85"/>
      <c r="S136" s="85"/>
      <c r="T136" s="85"/>
      <c r="U136" s="85"/>
    </row>
    <row r="137" spans="1:21">
      <c r="A137" s="13"/>
      <c r="B137" s="12"/>
      <c r="C137" s="12"/>
      <c r="D137" s="12"/>
      <c r="E137" s="12"/>
      <c r="F137" s="12"/>
      <c r="G137" s="12"/>
      <c r="H137" s="12"/>
      <c r="I137" s="12"/>
      <c r="J137" s="12"/>
      <c r="K137" s="12"/>
      <c r="L137" s="12"/>
      <c r="M137" s="12"/>
      <c r="N137" s="12"/>
      <c r="O137" s="12"/>
      <c r="P137" s="12"/>
      <c r="Q137" s="12"/>
      <c r="R137" s="12"/>
      <c r="S137" s="12"/>
      <c r="T137" s="12"/>
      <c r="U137" s="12"/>
    </row>
    <row r="138" spans="1:21" ht="15.75">
      <c r="A138" s="13"/>
      <c r="B138" s="86"/>
      <c r="C138" s="86"/>
      <c r="D138" s="86"/>
      <c r="E138" s="86"/>
      <c r="F138" s="86"/>
      <c r="G138" s="86"/>
      <c r="H138" s="86"/>
      <c r="I138" s="86"/>
      <c r="J138" s="86"/>
      <c r="K138" s="86"/>
      <c r="L138" s="86"/>
      <c r="M138" s="86"/>
      <c r="N138" s="86"/>
      <c r="O138" s="86"/>
      <c r="P138" s="86"/>
      <c r="Q138" s="86"/>
      <c r="R138" s="86"/>
      <c r="S138" s="86"/>
      <c r="T138" s="86"/>
      <c r="U138" s="86"/>
    </row>
    <row r="139" spans="1:21">
      <c r="A139" s="13"/>
      <c r="B139" s="89"/>
      <c r="C139" s="210" t="s">
        <v>960</v>
      </c>
      <c r="D139" s="210"/>
      <c r="E139" s="210"/>
      <c r="F139" s="210"/>
      <c r="G139" s="210"/>
      <c r="H139" s="210"/>
      <c r="I139" s="210"/>
      <c r="J139" s="210"/>
      <c r="K139" s="210"/>
      <c r="L139" s="210"/>
      <c r="M139" s="210"/>
      <c r="N139" s="210"/>
      <c r="O139" s="210"/>
      <c r="P139" s="210"/>
      <c r="Q139" s="210"/>
      <c r="R139" s="210"/>
      <c r="S139" s="210"/>
      <c r="T139" s="210"/>
      <c r="U139" s="128"/>
    </row>
    <row r="140" spans="1:21">
      <c r="A140" s="13"/>
      <c r="B140" s="296" t="s">
        <v>602</v>
      </c>
      <c r="C140" s="124" t="s">
        <v>801</v>
      </c>
      <c r="D140" s="124"/>
      <c r="E140" s="124"/>
      <c r="F140" s="124"/>
      <c r="G140" s="124"/>
      <c r="H140" s="124"/>
      <c r="I140" s="124"/>
      <c r="J140" s="124"/>
      <c r="K140" s="124"/>
      <c r="L140" s="124"/>
      <c r="M140" s="124"/>
      <c r="N140" s="124"/>
      <c r="O140" s="124"/>
      <c r="P140" s="124"/>
      <c r="Q140" s="124"/>
      <c r="R140" s="124"/>
      <c r="S140" s="124"/>
      <c r="T140" s="124"/>
      <c r="U140" s="51"/>
    </row>
    <row r="141" spans="1:21">
      <c r="A141" s="13"/>
      <c r="B141" s="97"/>
      <c r="C141" s="119"/>
      <c r="D141" s="144"/>
      <c r="E141" s="119"/>
      <c r="F141" s="193"/>
      <c r="G141" s="119"/>
      <c r="H141" s="144"/>
      <c r="I141" s="119"/>
      <c r="J141" s="193"/>
      <c r="K141" s="119"/>
      <c r="L141" s="144"/>
      <c r="M141" s="119"/>
      <c r="N141" s="193"/>
      <c r="O141" s="119"/>
      <c r="P141" s="144"/>
      <c r="Q141" s="119"/>
      <c r="R141" s="348"/>
      <c r="S141" s="119"/>
      <c r="T141" s="144"/>
      <c r="U141" s="128"/>
    </row>
    <row r="142" spans="1:21">
      <c r="A142" s="13"/>
      <c r="B142" s="97"/>
      <c r="C142" s="191" t="s">
        <v>923</v>
      </c>
      <c r="D142" s="191"/>
      <c r="E142" s="51"/>
      <c r="F142" s="115"/>
      <c r="G142" s="191" t="s">
        <v>924</v>
      </c>
      <c r="H142" s="191"/>
      <c r="I142" s="51"/>
      <c r="J142" s="115"/>
      <c r="K142" s="191" t="s">
        <v>925</v>
      </c>
      <c r="L142" s="191"/>
      <c r="M142" s="51"/>
      <c r="N142" s="115"/>
      <c r="O142" s="51"/>
      <c r="P142" s="300"/>
      <c r="Q142" s="51"/>
      <c r="R142" s="209"/>
      <c r="S142" s="51"/>
      <c r="T142" s="300"/>
      <c r="U142" s="51"/>
    </row>
    <row r="143" spans="1:21">
      <c r="A143" s="13"/>
      <c r="B143" s="97"/>
      <c r="C143" s="124" t="s">
        <v>926</v>
      </c>
      <c r="D143" s="124"/>
      <c r="E143" s="53"/>
      <c r="F143" s="116"/>
      <c r="G143" s="124" t="s">
        <v>927</v>
      </c>
      <c r="H143" s="124"/>
      <c r="I143" s="53"/>
      <c r="J143" s="116"/>
      <c r="K143" s="124" t="s">
        <v>927</v>
      </c>
      <c r="L143" s="124"/>
      <c r="M143" s="53"/>
      <c r="N143" s="116"/>
      <c r="O143" s="124" t="s">
        <v>928</v>
      </c>
      <c r="P143" s="124"/>
      <c r="Q143" s="53"/>
      <c r="R143" s="353"/>
      <c r="S143" s="124" t="s">
        <v>929</v>
      </c>
      <c r="T143" s="124"/>
      <c r="U143" s="128"/>
    </row>
    <row r="144" spans="1:21">
      <c r="A144" s="13"/>
      <c r="B144" s="97"/>
      <c r="C144" s="94"/>
      <c r="D144" s="94"/>
      <c r="E144" s="94"/>
      <c r="F144" s="168"/>
      <c r="G144" s="94"/>
      <c r="H144" s="94"/>
      <c r="I144" s="94"/>
      <c r="J144" s="168"/>
      <c r="K144" s="94"/>
      <c r="L144" s="94"/>
      <c r="M144" s="94"/>
      <c r="N144" s="168"/>
      <c r="O144" s="94"/>
      <c r="P144" s="94"/>
      <c r="Q144" s="94"/>
      <c r="R144" s="168"/>
      <c r="S144" s="94"/>
      <c r="T144" s="94"/>
      <c r="U144" s="95"/>
    </row>
    <row r="145" spans="1:21">
      <c r="A145" s="13"/>
      <c r="B145" s="96" t="s">
        <v>111</v>
      </c>
      <c r="C145" s="91" t="s">
        <v>267</v>
      </c>
      <c r="D145" s="129" t="s">
        <v>308</v>
      </c>
      <c r="E145" s="184"/>
      <c r="F145" s="307"/>
      <c r="G145" s="184" t="s">
        <v>267</v>
      </c>
      <c r="H145" s="306">
        <v>2857</v>
      </c>
      <c r="I145" s="184"/>
      <c r="J145" s="307"/>
      <c r="K145" s="184" t="s">
        <v>267</v>
      </c>
      <c r="L145" s="306">
        <v>1668</v>
      </c>
      <c r="M145" s="184"/>
      <c r="N145" s="307"/>
      <c r="O145" s="184" t="s">
        <v>267</v>
      </c>
      <c r="P145" s="129" t="s">
        <v>985</v>
      </c>
      <c r="Q145" s="184" t="s">
        <v>304</v>
      </c>
      <c r="R145" s="307"/>
      <c r="S145" s="184" t="s">
        <v>267</v>
      </c>
      <c r="T145" s="306">
        <v>4134</v>
      </c>
      <c r="U145" s="91"/>
    </row>
    <row r="146" spans="1:21">
      <c r="A146" s="13"/>
      <c r="B146" s="97"/>
      <c r="C146" s="95"/>
      <c r="D146" s="174"/>
      <c r="E146" s="94"/>
      <c r="F146" s="168"/>
      <c r="G146" s="94"/>
      <c r="H146" s="174"/>
      <c r="I146" s="94"/>
      <c r="J146" s="168"/>
      <c r="K146" s="94"/>
      <c r="L146" s="174"/>
      <c r="M146" s="94"/>
      <c r="N146" s="168"/>
      <c r="O146" s="94"/>
      <c r="P146" s="174"/>
      <c r="Q146" s="94"/>
      <c r="R146" s="168"/>
      <c r="S146" s="94"/>
      <c r="T146" s="174"/>
      <c r="U146" s="95"/>
    </row>
    <row r="147" spans="1:21">
      <c r="A147" s="13"/>
      <c r="B147" s="96" t="s">
        <v>112</v>
      </c>
      <c r="C147" s="91"/>
      <c r="D147" s="91"/>
      <c r="E147" s="91"/>
      <c r="F147" s="96"/>
      <c r="G147" s="91"/>
      <c r="H147" s="91"/>
      <c r="I147" s="91"/>
      <c r="J147" s="96"/>
      <c r="K147" s="91"/>
      <c r="L147" s="91"/>
      <c r="M147" s="91"/>
      <c r="N147" s="96"/>
      <c r="O147" s="91"/>
      <c r="P147" s="91"/>
      <c r="Q147" s="91"/>
      <c r="R147" s="96"/>
      <c r="S147" s="91"/>
      <c r="T147" s="91"/>
      <c r="U147" s="91"/>
    </row>
    <row r="148" spans="1:21">
      <c r="A148" s="13"/>
      <c r="B148" s="256" t="s">
        <v>962</v>
      </c>
      <c r="C148" s="95"/>
      <c r="D148" s="99">
        <v>89</v>
      </c>
      <c r="E148" s="95"/>
      <c r="F148" s="97"/>
      <c r="G148" s="95"/>
      <c r="H148" s="98">
        <v>2057</v>
      </c>
      <c r="I148" s="95"/>
      <c r="J148" s="97"/>
      <c r="K148" s="95"/>
      <c r="L148" s="98">
        <v>1281</v>
      </c>
      <c r="M148" s="95"/>
      <c r="N148" s="97"/>
      <c r="O148" s="95"/>
      <c r="P148" s="99" t="s">
        <v>985</v>
      </c>
      <c r="Q148" s="95" t="s">
        <v>304</v>
      </c>
      <c r="R148" s="97"/>
      <c r="S148" s="95"/>
      <c r="T148" s="98">
        <v>3036</v>
      </c>
      <c r="U148" s="95"/>
    </row>
    <row r="149" spans="1:21">
      <c r="A149" s="13"/>
      <c r="B149" s="277" t="s">
        <v>147</v>
      </c>
      <c r="C149" s="91"/>
      <c r="D149" s="101" t="s">
        <v>308</v>
      </c>
      <c r="E149" s="91"/>
      <c r="F149" s="96"/>
      <c r="G149" s="91"/>
      <c r="H149" s="101">
        <v>205</v>
      </c>
      <c r="I149" s="91"/>
      <c r="J149" s="96"/>
      <c r="K149" s="91"/>
      <c r="L149" s="101">
        <v>98</v>
      </c>
      <c r="M149" s="91"/>
      <c r="N149" s="96"/>
      <c r="O149" s="91"/>
      <c r="P149" s="101" t="s">
        <v>308</v>
      </c>
      <c r="Q149" s="91"/>
      <c r="R149" s="96"/>
      <c r="S149" s="91"/>
      <c r="T149" s="101">
        <v>303</v>
      </c>
      <c r="U149" s="91"/>
    </row>
    <row r="150" spans="1:21" ht="24.75">
      <c r="A150" s="13"/>
      <c r="B150" s="256" t="s">
        <v>118</v>
      </c>
      <c r="C150" s="95"/>
      <c r="D150" s="99">
        <v>1</v>
      </c>
      <c r="E150" s="95"/>
      <c r="F150" s="97"/>
      <c r="G150" s="95"/>
      <c r="H150" s="99">
        <v>274</v>
      </c>
      <c r="I150" s="95"/>
      <c r="J150" s="97"/>
      <c r="K150" s="95"/>
      <c r="L150" s="99">
        <v>59</v>
      </c>
      <c r="M150" s="95"/>
      <c r="N150" s="97"/>
      <c r="O150" s="95"/>
      <c r="P150" s="99" t="s">
        <v>308</v>
      </c>
      <c r="Q150" s="95"/>
      <c r="R150" s="97"/>
      <c r="S150" s="95"/>
      <c r="T150" s="99">
        <v>334</v>
      </c>
      <c r="U150" s="95"/>
    </row>
    <row r="151" spans="1:21">
      <c r="A151" s="13"/>
      <c r="B151" s="277" t="s">
        <v>120</v>
      </c>
      <c r="C151" s="185"/>
      <c r="D151" s="182">
        <v>90</v>
      </c>
      <c r="E151" s="185"/>
      <c r="F151" s="316"/>
      <c r="G151" s="185"/>
      <c r="H151" s="315">
        <v>2536</v>
      </c>
      <c r="I151" s="185"/>
      <c r="J151" s="316"/>
      <c r="K151" s="185"/>
      <c r="L151" s="315">
        <v>1438</v>
      </c>
      <c r="M151" s="185"/>
      <c r="N151" s="316"/>
      <c r="O151" s="185"/>
      <c r="P151" s="182" t="s">
        <v>985</v>
      </c>
      <c r="Q151" s="185" t="s">
        <v>304</v>
      </c>
      <c r="R151" s="316"/>
      <c r="S151" s="185"/>
      <c r="T151" s="315">
        <v>3673</v>
      </c>
      <c r="U151" s="91"/>
    </row>
    <row r="152" spans="1:21">
      <c r="A152" s="13"/>
      <c r="B152" s="97" t="s">
        <v>121</v>
      </c>
      <c r="C152" s="94"/>
      <c r="D152" s="174" t="s">
        <v>986</v>
      </c>
      <c r="E152" s="94" t="s">
        <v>304</v>
      </c>
      <c r="F152" s="168"/>
      <c r="G152" s="94"/>
      <c r="H152" s="174">
        <v>321</v>
      </c>
      <c r="I152" s="94"/>
      <c r="J152" s="168"/>
      <c r="K152" s="94"/>
      <c r="L152" s="174">
        <v>230</v>
      </c>
      <c r="M152" s="94"/>
      <c r="N152" s="168"/>
      <c r="O152" s="94"/>
      <c r="P152" s="174" t="s">
        <v>308</v>
      </c>
      <c r="Q152" s="94"/>
      <c r="R152" s="168"/>
      <c r="S152" s="94"/>
      <c r="T152" s="174">
        <v>461</v>
      </c>
      <c r="U152" s="95"/>
    </row>
    <row r="153" spans="1:21">
      <c r="A153" s="13"/>
      <c r="B153" s="277" t="s">
        <v>964</v>
      </c>
      <c r="C153" s="91"/>
      <c r="D153" s="101" t="s">
        <v>987</v>
      </c>
      <c r="E153" s="91" t="s">
        <v>304</v>
      </c>
      <c r="F153" s="96"/>
      <c r="G153" s="91"/>
      <c r="H153" s="101" t="s">
        <v>308</v>
      </c>
      <c r="I153" s="91"/>
      <c r="J153" s="96"/>
      <c r="K153" s="91"/>
      <c r="L153" s="101" t="s">
        <v>658</v>
      </c>
      <c r="M153" s="91" t="s">
        <v>304</v>
      </c>
      <c r="N153" s="96"/>
      <c r="O153" s="91"/>
      <c r="P153" s="101" t="s">
        <v>308</v>
      </c>
      <c r="Q153" s="91"/>
      <c r="R153" s="96"/>
      <c r="S153" s="91"/>
      <c r="T153" s="101" t="s">
        <v>828</v>
      </c>
      <c r="U153" s="91" t="s">
        <v>304</v>
      </c>
    </row>
    <row r="154" spans="1:21" ht="24.75">
      <c r="A154" s="13"/>
      <c r="B154" s="256" t="s">
        <v>966</v>
      </c>
      <c r="C154" s="95"/>
      <c r="D154" s="99">
        <v>376</v>
      </c>
      <c r="E154" s="95"/>
      <c r="F154" s="97"/>
      <c r="G154" s="95"/>
      <c r="H154" s="99">
        <v>149</v>
      </c>
      <c r="I154" s="95"/>
      <c r="J154" s="97"/>
      <c r="K154" s="95"/>
      <c r="L154" s="99" t="s">
        <v>308</v>
      </c>
      <c r="M154" s="95"/>
      <c r="N154" s="97"/>
      <c r="O154" s="95"/>
      <c r="P154" s="99" t="s">
        <v>988</v>
      </c>
      <c r="Q154" s="95" t="s">
        <v>304</v>
      </c>
      <c r="R154" s="97"/>
      <c r="S154" s="95"/>
      <c r="T154" s="99" t="s">
        <v>308</v>
      </c>
      <c r="U154" s="95"/>
    </row>
    <row r="155" spans="1:21">
      <c r="A155" s="13"/>
      <c r="B155" s="277" t="s">
        <v>125</v>
      </c>
      <c r="C155" s="91"/>
      <c r="D155" s="129" t="s">
        <v>365</v>
      </c>
      <c r="E155" s="184" t="s">
        <v>304</v>
      </c>
      <c r="F155" s="307"/>
      <c r="G155" s="184"/>
      <c r="H155" s="129" t="s">
        <v>308</v>
      </c>
      <c r="I155" s="184"/>
      <c r="J155" s="307"/>
      <c r="K155" s="184"/>
      <c r="L155" s="129" t="s">
        <v>311</v>
      </c>
      <c r="M155" s="184" t="s">
        <v>304</v>
      </c>
      <c r="N155" s="307"/>
      <c r="O155" s="184"/>
      <c r="P155" s="129" t="s">
        <v>308</v>
      </c>
      <c r="Q155" s="184"/>
      <c r="R155" s="307"/>
      <c r="S155" s="184"/>
      <c r="T155" s="129" t="s">
        <v>312</v>
      </c>
      <c r="U155" s="91" t="s">
        <v>304</v>
      </c>
    </row>
    <row r="156" spans="1:21" ht="24.75">
      <c r="A156" s="13"/>
      <c r="B156" s="97" t="s">
        <v>126</v>
      </c>
      <c r="C156" s="95"/>
      <c r="D156" s="174" t="s">
        <v>989</v>
      </c>
      <c r="E156" s="94" t="s">
        <v>304</v>
      </c>
      <c r="F156" s="168"/>
      <c r="G156" s="94"/>
      <c r="H156" s="174">
        <v>470</v>
      </c>
      <c r="I156" s="94"/>
      <c r="J156" s="168"/>
      <c r="K156" s="94"/>
      <c r="L156" s="174">
        <v>204</v>
      </c>
      <c r="M156" s="94"/>
      <c r="N156" s="168"/>
      <c r="O156" s="94"/>
      <c r="P156" s="174" t="s">
        <v>988</v>
      </c>
      <c r="Q156" s="94" t="s">
        <v>304</v>
      </c>
      <c r="R156" s="168"/>
      <c r="S156" s="94"/>
      <c r="T156" s="174">
        <v>57</v>
      </c>
      <c r="U156" s="95"/>
    </row>
    <row r="157" spans="1:21">
      <c r="A157" s="13"/>
      <c r="B157" s="277" t="s">
        <v>127</v>
      </c>
      <c r="C157" s="91"/>
      <c r="D157" s="129">
        <v>155</v>
      </c>
      <c r="E157" s="184"/>
      <c r="F157" s="307"/>
      <c r="G157" s="184"/>
      <c r="H157" s="129" t="s">
        <v>990</v>
      </c>
      <c r="I157" s="184" t="s">
        <v>304</v>
      </c>
      <c r="J157" s="307"/>
      <c r="K157" s="184"/>
      <c r="L157" s="129" t="s">
        <v>991</v>
      </c>
      <c r="M157" s="184" t="s">
        <v>304</v>
      </c>
      <c r="N157" s="307"/>
      <c r="O157" s="184"/>
      <c r="P157" s="129" t="s">
        <v>308</v>
      </c>
      <c r="Q157" s="184"/>
      <c r="R157" s="307"/>
      <c r="S157" s="184"/>
      <c r="T157" s="129" t="s">
        <v>365</v>
      </c>
      <c r="U157" s="91" t="s">
        <v>304</v>
      </c>
    </row>
    <row r="158" spans="1:21">
      <c r="A158" s="13"/>
      <c r="B158" s="97" t="s">
        <v>128</v>
      </c>
      <c r="C158" s="95" t="s">
        <v>267</v>
      </c>
      <c r="D158" s="174">
        <v>63</v>
      </c>
      <c r="E158" s="94"/>
      <c r="F158" s="168"/>
      <c r="G158" s="94" t="s">
        <v>267</v>
      </c>
      <c r="H158" s="174">
        <v>376</v>
      </c>
      <c r="I158" s="94"/>
      <c r="J158" s="168"/>
      <c r="K158" s="94" t="s">
        <v>267</v>
      </c>
      <c r="L158" s="174">
        <v>137</v>
      </c>
      <c r="M158" s="94"/>
      <c r="N158" s="168"/>
      <c r="O158" s="94" t="s">
        <v>267</v>
      </c>
      <c r="P158" s="174" t="s">
        <v>988</v>
      </c>
      <c r="Q158" s="94" t="s">
        <v>304</v>
      </c>
      <c r="R158" s="168"/>
      <c r="S158" s="94" t="s">
        <v>267</v>
      </c>
      <c r="T158" s="174">
        <v>51</v>
      </c>
      <c r="U158" s="95"/>
    </row>
    <row r="159" spans="1:21" ht="24.75">
      <c r="A159" s="13"/>
      <c r="B159" s="277" t="s">
        <v>129</v>
      </c>
      <c r="C159" s="91"/>
      <c r="D159" s="129" t="s">
        <v>308</v>
      </c>
      <c r="E159" s="184"/>
      <c r="F159" s="307"/>
      <c r="G159" s="184"/>
      <c r="H159" s="129" t="s">
        <v>308</v>
      </c>
      <c r="I159" s="184"/>
      <c r="J159" s="307"/>
      <c r="K159" s="184"/>
      <c r="L159" s="129">
        <v>12</v>
      </c>
      <c r="M159" s="184"/>
      <c r="N159" s="307"/>
      <c r="O159" s="184"/>
      <c r="P159" s="129" t="s">
        <v>308</v>
      </c>
      <c r="Q159" s="184"/>
      <c r="R159" s="307"/>
      <c r="S159" s="184"/>
      <c r="T159" s="129">
        <v>12</v>
      </c>
      <c r="U159" s="91"/>
    </row>
    <row r="160" spans="1:21" ht="15.75" thickBot="1">
      <c r="A160" s="13"/>
      <c r="B160" s="97" t="s">
        <v>130</v>
      </c>
      <c r="C160" s="95" t="s">
        <v>267</v>
      </c>
      <c r="D160" s="130">
        <v>63</v>
      </c>
      <c r="E160" s="264"/>
      <c r="F160" s="310"/>
      <c r="G160" s="264" t="s">
        <v>267</v>
      </c>
      <c r="H160" s="130">
        <v>376</v>
      </c>
      <c r="I160" s="264"/>
      <c r="J160" s="310"/>
      <c r="K160" s="264" t="s">
        <v>267</v>
      </c>
      <c r="L160" s="130">
        <v>149</v>
      </c>
      <c r="M160" s="264"/>
      <c r="N160" s="310"/>
      <c r="O160" s="264" t="s">
        <v>267</v>
      </c>
      <c r="P160" s="130" t="s">
        <v>988</v>
      </c>
      <c r="Q160" s="264" t="s">
        <v>304</v>
      </c>
      <c r="R160" s="310"/>
      <c r="S160" s="264" t="s">
        <v>267</v>
      </c>
      <c r="T160" s="130">
        <v>63</v>
      </c>
      <c r="U160" s="95"/>
    </row>
    <row r="161" spans="1:21" ht="15.75" thickTop="1">
      <c r="A161" s="13"/>
      <c r="B161" s="96"/>
      <c r="C161" s="91"/>
      <c r="D161" s="131"/>
      <c r="E161" s="131"/>
      <c r="F161" s="312"/>
      <c r="G161" s="131"/>
      <c r="H161" s="131"/>
      <c r="I161" s="131"/>
      <c r="J161" s="312"/>
      <c r="K161" s="131"/>
      <c r="L161" s="131"/>
      <c r="M161" s="131"/>
      <c r="N161" s="312"/>
      <c r="O161" s="131"/>
      <c r="P161" s="131"/>
      <c r="Q161" s="131"/>
      <c r="R161" s="312"/>
      <c r="S161" s="131"/>
      <c r="T161" s="131"/>
      <c r="U161" s="91"/>
    </row>
    <row r="162" spans="1:21" ht="15.75" thickBot="1">
      <c r="A162" s="13"/>
      <c r="B162" s="97" t="s">
        <v>138</v>
      </c>
      <c r="C162" s="95" t="s">
        <v>267</v>
      </c>
      <c r="D162" s="195">
        <v>82</v>
      </c>
      <c r="E162" s="194"/>
      <c r="F162" s="354"/>
      <c r="G162" s="194" t="s">
        <v>267</v>
      </c>
      <c r="H162" s="195">
        <v>386</v>
      </c>
      <c r="I162" s="194"/>
      <c r="J162" s="354"/>
      <c r="K162" s="194" t="s">
        <v>267</v>
      </c>
      <c r="L162" s="195">
        <v>163</v>
      </c>
      <c r="M162" s="194"/>
      <c r="N162" s="354"/>
      <c r="O162" s="194" t="s">
        <v>267</v>
      </c>
      <c r="P162" s="195" t="s">
        <v>992</v>
      </c>
      <c r="Q162" s="194" t="s">
        <v>304</v>
      </c>
      <c r="R162" s="354"/>
      <c r="S162" s="194" t="s">
        <v>267</v>
      </c>
      <c r="T162" s="195">
        <v>82</v>
      </c>
      <c r="U162" s="95"/>
    </row>
    <row r="163" spans="1:21" ht="16.5" thickTop="1">
      <c r="A163" s="13"/>
      <c r="B163" s="86"/>
      <c r="C163" s="86"/>
      <c r="D163" s="86"/>
      <c r="E163" s="86"/>
      <c r="F163" s="86"/>
      <c r="G163" s="86"/>
      <c r="H163" s="86"/>
      <c r="I163" s="86"/>
      <c r="J163" s="86"/>
      <c r="K163" s="86"/>
      <c r="L163" s="86"/>
      <c r="M163" s="86"/>
      <c r="N163" s="86"/>
      <c r="O163" s="86"/>
      <c r="P163" s="86"/>
      <c r="Q163" s="86"/>
      <c r="R163" s="86"/>
      <c r="S163" s="86"/>
      <c r="T163" s="86"/>
      <c r="U163" s="86"/>
    </row>
    <row r="164" spans="1:21" ht="15" customHeight="1">
      <c r="A164" s="13" t="s">
        <v>993</v>
      </c>
      <c r="B164" s="12" t="s">
        <v>5</v>
      </c>
      <c r="C164" s="12"/>
      <c r="D164" s="12"/>
      <c r="E164" s="12"/>
      <c r="F164" s="12"/>
      <c r="G164" s="12"/>
      <c r="H164" s="12"/>
      <c r="I164" s="12"/>
      <c r="J164" s="12"/>
      <c r="K164" s="12"/>
      <c r="L164" s="12"/>
      <c r="M164" s="12"/>
      <c r="N164" s="12"/>
      <c r="O164" s="12"/>
      <c r="P164" s="12"/>
      <c r="Q164" s="12"/>
      <c r="R164" s="12"/>
      <c r="S164" s="12"/>
      <c r="T164" s="12"/>
      <c r="U164" s="12"/>
    </row>
    <row r="165" spans="1:21" ht="15.75">
      <c r="A165" s="13"/>
      <c r="B165" s="86"/>
      <c r="C165" s="86"/>
      <c r="D165" s="86"/>
      <c r="E165" s="86"/>
      <c r="F165" s="86"/>
      <c r="G165" s="86"/>
      <c r="H165" s="86"/>
      <c r="I165" s="86"/>
      <c r="J165" s="86"/>
      <c r="K165" s="86"/>
      <c r="L165" s="86"/>
      <c r="M165" s="86"/>
      <c r="N165" s="86"/>
      <c r="O165" s="86"/>
      <c r="P165" s="86"/>
      <c r="Q165" s="86"/>
      <c r="R165" s="86"/>
      <c r="S165" s="86"/>
      <c r="T165" s="86"/>
      <c r="U165" s="86"/>
    </row>
    <row r="166" spans="1:21">
      <c r="A166" s="13"/>
      <c r="B166" s="85"/>
      <c r="C166" s="85"/>
      <c r="D166" s="85"/>
      <c r="E166" s="85"/>
      <c r="F166" s="85"/>
      <c r="G166" s="85"/>
      <c r="H166" s="85"/>
      <c r="I166" s="85"/>
      <c r="J166" s="85"/>
      <c r="K166" s="85"/>
      <c r="L166" s="85"/>
      <c r="M166" s="85"/>
      <c r="N166" s="85"/>
      <c r="O166" s="85"/>
      <c r="P166" s="85"/>
      <c r="Q166" s="85"/>
      <c r="R166" s="85"/>
      <c r="S166" s="85"/>
      <c r="T166" s="85"/>
      <c r="U166" s="85"/>
    </row>
    <row r="167" spans="1:21">
      <c r="A167" s="13"/>
      <c r="B167" s="89"/>
      <c r="C167" s="210" t="s">
        <v>993</v>
      </c>
      <c r="D167" s="210"/>
      <c r="E167" s="210"/>
      <c r="F167" s="210"/>
      <c r="G167" s="210"/>
      <c r="H167" s="210"/>
      <c r="I167" s="210"/>
      <c r="J167" s="210"/>
      <c r="K167" s="210"/>
      <c r="L167" s="210"/>
      <c r="M167" s="210"/>
      <c r="N167" s="210"/>
      <c r="O167" s="210"/>
      <c r="P167" s="210"/>
      <c r="Q167" s="210"/>
      <c r="R167" s="210"/>
      <c r="S167" s="210"/>
      <c r="T167" s="210"/>
      <c r="U167" s="128"/>
    </row>
    <row r="168" spans="1:21" ht="15.75" thickBot="1">
      <c r="A168" s="13"/>
      <c r="B168" s="296" t="s">
        <v>602</v>
      </c>
      <c r="C168" s="124" t="s">
        <v>361</v>
      </c>
      <c r="D168" s="124"/>
      <c r="E168" s="124"/>
      <c r="F168" s="124"/>
      <c r="G168" s="124"/>
      <c r="H168" s="124"/>
      <c r="I168" s="124"/>
      <c r="J168" s="124"/>
      <c r="K168" s="124"/>
      <c r="L168" s="124"/>
      <c r="M168" s="124"/>
      <c r="N168" s="124"/>
      <c r="O168" s="124"/>
      <c r="P168" s="124"/>
      <c r="Q168" s="124"/>
      <c r="R168" s="124"/>
      <c r="S168" s="124"/>
      <c r="T168" s="124"/>
      <c r="U168" s="355"/>
    </row>
    <row r="169" spans="1:21" ht="15.75" thickTop="1">
      <c r="A169" s="13"/>
      <c r="B169" s="96"/>
      <c r="C169" s="262"/>
      <c r="D169" s="297"/>
      <c r="E169" s="262"/>
      <c r="F169" s="298"/>
      <c r="G169" s="262"/>
      <c r="H169" s="297"/>
      <c r="I169" s="262"/>
      <c r="J169" s="298"/>
      <c r="K169" s="262"/>
      <c r="L169" s="297"/>
      <c r="M169" s="262"/>
      <c r="N169" s="298"/>
      <c r="O169" s="262"/>
      <c r="P169" s="297"/>
      <c r="Q169" s="262"/>
      <c r="R169" s="299"/>
      <c r="S169" s="262"/>
      <c r="T169" s="297"/>
      <c r="U169" s="356"/>
    </row>
    <row r="170" spans="1:21">
      <c r="A170" s="13"/>
      <c r="B170" s="97"/>
      <c r="C170" s="191" t="s">
        <v>923</v>
      </c>
      <c r="D170" s="191"/>
      <c r="E170" s="51"/>
      <c r="F170" s="115"/>
      <c r="G170" s="191" t="s">
        <v>924</v>
      </c>
      <c r="H170" s="191"/>
      <c r="I170" s="51"/>
      <c r="J170" s="115"/>
      <c r="K170" s="191" t="s">
        <v>925</v>
      </c>
      <c r="L170" s="191"/>
      <c r="M170" s="51"/>
      <c r="N170" s="115"/>
      <c r="O170" s="51"/>
      <c r="P170" s="300"/>
      <c r="Q170" s="51"/>
      <c r="R170" s="209"/>
      <c r="S170" s="51"/>
      <c r="T170" s="300"/>
      <c r="U170" s="51"/>
    </row>
    <row r="171" spans="1:21">
      <c r="A171" s="13"/>
      <c r="B171" s="96"/>
      <c r="C171" s="165" t="s">
        <v>926</v>
      </c>
      <c r="D171" s="165"/>
      <c r="E171" s="188"/>
      <c r="F171" s="161"/>
      <c r="G171" s="165" t="s">
        <v>927</v>
      </c>
      <c r="H171" s="165"/>
      <c r="I171" s="188"/>
      <c r="J171" s="161"/>
      <c r="K171" s="165" t="s">
        <v>927</v>
      </c>
      <c r="L171" s="165"/>
      <c r="M171" s="188"/>
      <c r="N171" s="161"/>
      <c r="O171" s="165" t="s">
        <v>928</v>
      </c>
      <c r="P171" s="165"/>
      <c r="Q171" s="188"/>
      <c r="R171" s="349"/>
      <c r="S171" s="165" t="s">
        <v>929</v>
      </c>
      <c r="T171" s="165"/>
      <c r="U171" s="188"/>
    </row>
    <row r="172" spans="1:21">
      <c r="A172" s="13"/>
      <c r="B172" s="125"/>
      <c r="C172" s="253"/>
      <c r="D172" s="253"/>
      <c r="E172" s="253"/>
      <c r="F172" s="252"/>
      <c r="G172" s="253"/>
      <c r="H172" s="253"/>
      <c r="I172" s="253"/>
      <c r="J172" s="252"/>
      <c r="K172" s="253"/>
      <c r="L172" s="253"/>
      <c r="M172" s="253"/>
      <c r="N172" s="252"/>
      <c r="O172" s="253"/>
      <c r="P172" s="253"/>
      <c r="Q172" s="253"/>
      <c r="R172" s="252"/>
      <c r="S172" s="253"/>
      <c r="T172" s="253"/>
      <c r="U172" s="253"/>
    </row>
    <row r="173" spans="1:21">
      <c r="A173" s="13"/>
      <c r="B173" s="357" t="s">
        <v>144</v>
      </c>
      <c r="C173" s="358"/>
      <c r="D173" s="358"/>
      <c r="E173" s="358"/>
      <c r="F173" s="357"/>
      <c r="G173" s="358"/>
      <c r="H173" s="358"/>
      <c r="I173" s="358"/>
      <c r="J173" s="126"/>
      <c r="K173" s="301"/>
      <c r="L173" s="301"/>
      <c r="M173" s="301"/>
      <c r="N173" s="126"/>
      <c r="O173" s="301"/>
      <c r="P173" s="301"/>
      <c r="Q173" s="301"/>
      <c r="R173" s="126"/>
      <c r="S173" s="301"/>
      <c r="T173" s="301"/>
      <c r="U173" s="301"/>
    </row>
    <row r="174" spans="1:21">
      <c r="A174" s="13"/>
      <c r="B174" s="256" t="s">
        <v>130</v>
      </c>
      <c r="C174" s="95" t="s">
        <v>267</v>
      </c>
      <c r="D174" s="99" t="s">
        <v>971</v>
      </c>
      <c r="E174" s="95" t="s">
        <v>304</v>
      </c>
      <c r="F174" s="97"/>
      <c r="G174" s="95" t="s">
        <v>267</v>
      </c>
      <c r="H174" s="99">
        <v>384</v>
      </c>
      <c r="I174" s="95"/>
      <c r="J174" s="125"/>
      <c r="K174" s="95" t="s">
        <v>267</v>
      </c>
      <c r="L174" s="99">
        <v>123</v>
      </c>
      <c r="M174" s="95"/>
      <c r="N174" s="125"/>
      <c r="O174" s="95" t="s">
        <v>267</v>
      </c>
      <c r="P174" s="99" t="s">
        <v>967</v>
      </c>
      <c r="Q174" s="95" t="s">
        <v>304</v>
      </c>
      <c r="R174" s="125"/>
      <c r="S174" s="95" t="s">
        <v>267</v>
      </c>
      <c r="T174" s="99" t="s">
        <v>971</v>
      </c>
      <c r="U174" s="95" t="s">
        <v>304</v>
      </c>
    </row>
    <row r="175" spans="1:21">
      <c r="A175" s="13"/>
      <c r="B175" s="277" t="s">
        <v>145</v>
      </c>
      <c r="C175" s="91"/>
      <c r="D175" s="129" t="s">
        <v>970</v>
      </c>
      <c r="E175" s="184" t="s">
        <v>304</v>
      </c>
      <c r="F175" s="307"/>
      <c r="G175" s="184"/>
      <c r="H175" s="129">
        <v>58</v>
      </c>
      <c r="I175" s="184"/>
      <c r="J175" s="308"/>
      <c r="K175" s="184"/>
      <c r="L175" s="129" t="s">
        <v>356</v>
      </c>
      <c r="M175" s="184" t="s">
        <v>304</v>
      </c>
      <c r="N175" s="308"/>
      <c r="O175" s="184"/>
      <c r="P175" s="129" t="s">
        <v>308</v>
      </c>
      <c r="Q175" s="184"/>
      <c r="R175" s="308"/>
      <c r="S175" s="184"/>
      <c r="T175" s="129" t="s">
        <v>385</v>
      </c>
      <c r="U175" s="91" t="s">
        <v>304</v>
      </c>
    </row>
    <row r="176" spans="1:21">
      <c r="A176" s="13"/>
      <c r="B176" s="256" t="s">
        <v>128</v>
      </c>
      <c r="C176" s="95"/>
      <c r="D176" s="174" t="s">
        <v>673</v>
      </c>
      <c r="E176" s="94" t="s">
        <v>304</v>
      </c>
      <c r="F176" s="168"/>
      <c r="G176" s="94"/>
      <c r="H176" s="174">
        <v>326</v>
      </c>
      <c r="I176" s="94"/>
      <c r="J176" s="252"/>
      <c r="K176" s="94"/>
      <c r="L176" s="174">
        <v>131</v>
      </c>
      <c r="M176" s="94"/>
      <c r="N176" s="252"/>
      <c r="O176" s="94"/>
      <c r="P176" s="174" t="s">
        <v>967</v>
      </c>
      <c r="Q176" s="94" t="s">
        <v>304</v>
      </c>
      <c r="R176" s="252"/>
      <c r="S176" s="94"/>
      <c r="T176" s="174" t="s">
        <v>969</v>
      </c>
      <c r="U176" s="95" t="s">
        <v>304</v>
      </c>
    </row>
    <row r="177" spans="1:21">
      <c r="A177" s="13"/>
      <c r="B177" s="277" t="s">
        <v>994</v>
      </c>
      <c r="C177" s="91"/>
      <c r="D177" s="101" t="s">
        <v>995</v>
      </c>
      <c r="E177" s="91" t="s">
        <v>304</v>
      </c>
      <c r="F177" s="96"/>
      <c r="G177" s="91"/>
      <c r="H177" s="101">
        <v>710</v>
      </c>
      <c r="I177" s="91"/>
      <c r="J177" s="126"/>
      <c r="K177" s="91"/>
      <c r="L177" s="101">
        <v>147</v>
      </c>
      <c r="M177" s="91"/>
      <c r="N177" s="126"/>
      <c r="O177" s="91"/>
      <c r="P177" s="101">
        <v>507</v>
      </c>
      <c r="Q177" s="91"/>
      <c r="R177" s="126"/>
      <c r="S177" s="91"/>
      <c r="T177" s="101">
        <v>673</v>
      </c>
      <c r="U177" s="91"/>
    </row>
    <row r="178" spans="1:21">
      <c r="A178" s="13"/>
      <c r="B178" s="256" t="s">
        <v>996</v>
      </c>
      <c r="C178" s="136"/>
      <c r="D178" s="102">
        <v>190</v>
      </c>
      <c r="E178" s="136"/>
      <c r="F178" s="178"/>
      <c r="G178" s="136"/>
      <c r="H178" s="102" t="s">
        <v>997</v>
      </c>
      <c r="I178" s="136" t="s">
        <v>304</v>
      </c>
      <c r="J178" s="303"/>
      <c r="K178" s="136"/>
      <c r="L178" s="102">
        <v>34</v>
      </c>
      <c r="M178" s="136"/>
      <c r="N178" s="303"/>
      <c r="O178" s="136"/>
      <c r="P178" s="102" t="s">
        <v>308</v>
      </c>
      <c r="Q178" s="136"/>
      <c r="R178" s="303"/>
      <c r="S178" s="136"/>
      <c r="T178" s="102" t="s">
        <v>311</v>
      </c>
      <c r="U178" s="136" t="s">
        <v>304</v>
      </c>
    </row>
    <row r="179" spans="1:21" ht="24.75">
      <c r="A179" s="13"/>
      <c r="B179" s="359" t="s">
        <v>998</v>
      </c>
      <c r="C179" s="91"/>
      <c r="D179" s="180" t="s">
        <v>999</v>
      </c>
      <c r="E179" s="127" t="s">
        <v>304</v>
      </c>
      <c r="F179" s="179"/>
      <c r="G179" s="127"/>
      <c r="H179" s="180">
        <v>811</v>
      </c>
      <c r="I179" s="127"/>
      <c r="J179" s="305"/>
      <c r="K179" s="127"/>
      <c r="L179" s="180">
        <v>312</v>
      </c>
      <c r="M179" s="127"/>
      <c r="N179" s="305"/>
      <c r="O179" s="127"/>
      <c r="P179" s="180" t="s">
        <v>308</v>
      </c>
      <c r="Q179" s="127"/>
      <c r="R179" s="305"/>
      <c r="S179" s="127"/>
      <c r="T179" s="180">
        <v>608</v>
      </c>
      <c r="U179" s="127"/>
    </row>
    <row r="180" spans="1:21" ht="24.75">
      <c r="A180" s="13"/>
      <c r="B180" s="360" t="s">
        <v>1000</v>
      </c>
      <c r="C180" s="95"/>
      <c r="D180" s="102" t="s">
        <v>311</v>
      </c>
      <c r="E180" s="136" t="s">
        <v>304</v>
      </c>
      <c r="F180" s="178"/>
      <c r="G180" s="136"/>
      <c r="H180" s="102">
        <v>77</v>
      </c>
      <c r="I180" s="136"/>
      <c r="J180" s="303"/>
      <c r="K180" s="136"/>
      <c r="L180" s="102" t="s">
        <v>365</v>
      </c>
      <c r="M180" s="136" t="s">
        <v>304</v>
      </c>
      <c r="N180" s="303"/>
      <c r="O180" s="136"/>
      <c r="P180" s="102" t="s">
        <v>308</v>
      </c>
      <c r="Q180" s="136"/>
      <c r="R180" s="303"/>
      <c r="S180" s="136"/>
      <c r="T180" s="102">
        <v>70</v>
      </c>
      <c r="U180" s="95"/>
    </row>
    <row r="181" spans="1:21">
      <c r="A181" s="13"/>
      <c r="B181" s="359" t="s">
        <v>1001</v>
      </c>
      <c r="C181" s="91"/>
      <c r="D181" s="180" t="s">
        <v>1002</v>
      </c>
      <c r="E181" s="127" t="s">
        <v>304</v>
      </c>
      <c r="F181" s="179"/>
      <c r="G181" s="127"/>
      <c r="H181" s="180">
        <v>888</v>
      </c>
      <c r="I181" s="127"/>
      <c r="J181" s="305"/>
      <c r="K181" s="127"/>
      <c r="L181" s="180">
        <v>306</v>
      </c>
      <c r="M181" s="127"/>
      <c r="N181" s="305"/>
      <c r="O181" s="127"/>
      <c r="P181" s="180" t="s">
        <v>308</v>
      </c>
      <c r="Q181" s="127"/>
      <c r="R181" s="305"/>
      <c r="S181" s="127"/>
      <c r="T181" s="180">
        <v>678</v>
      </c>
      <c r="U181" s="91"/>
    </row>
    <row r="182" spans="1:21">
      <c r="A182" s="13"/>
      <c r="B182" s="256"/>
      <c r="C182" s="95"/>
      <c r="D182" s="99"/>
      <c r="E182" s="95"/>
      <c r="F182" s="97"/>
      <c r="G182" s="95"/>
      <c r="H182" s="99"/>
      <c r="I182" s="95"/>
      <c r="J182" s="125"/>
      <c r="K182" s="95"/>
      <c r="L182" s="99"/>
      <c r="M182" s="95"/>
      <c r="N182" s="125"/>
      <c r="O182" s="95"/>
      <c r="P182" s="99"/>
      <c r="Q182" s="95"/>
      <c r="R182" s="125"/>
      <c r="S182" s="95"/>
      <c r="T182" s="99"/>
      <c r="U182" s="95"/>
    </row>
    <row r="183" spans="1:21">
      <c r="A183" s="13"/>
      <c r="B183" s="357" t="s">
        <v>157</v>
      </c>
      <c r="C183" s="358"/>
      <c r="D183" s="358"/>
      <c r="E183" s="358"/>
      <c r="F183" s="357"/>
      <c r="G183" s="358"/>
      <c r="H183" s="358"/>
      <c r="I183" s="358"/>
      <c r="J183" s="126"/>
      <c r="K183" s="301"/>
      <c r="L183" s="301"/>
      <c r="M183" s="301"/>
      <c r="N183" s="126"/>
      <c r="O183" s="301"/>
      <c r="P183" s="301"/>
      <c r="Q183" s="301"/>
      <c r="R183" s="126"/>
      <c r="S183" s="301"/>
      <c r="T183" s="301"/>
      <c r="U183" s="301"/>
    </row>
    <row r="184" spans="1:21">
      <c r="A184" s="13"/>
      <c r="B184" s="256" t="s">
        <v>1003</v>
      </c>
      <c r="C184" s="95"/>
      <c r="D184" s="99">
        <v>822</v>
      </c>
      <c r="E184" s="95"/>
      <c r="F184" s="97"/>
      <c r="G184" s="95"/>
      <c r="H184" s="99" t="s">
        <v>1004</v>
      </c>
      <c r="I184" s="95" t="s">
        <v>304</v>
      </c>
      <c r="J184" s="125"/>
      <c r="K184" s="95"/>
      <c r="L184" s="99" t="s">
        <v>1005</v>
      </c>
      <c r="M184" s="95" t="s">
        <v>304</v>
      </c>
      <c r="N184" s="125"/>
      <c r="O184" s="95"/>
      <c r="P184" s="99" t="s">
        <v>308</v>
      </c>
      <c r="Q184" s="95"/>
      <c r="R184" s="125"/>
      <c r="S184" s="95"/>
      <c r="T184" s="99" t="s">
        <v>308</v>
      </c>
      <c r="U184" s="95"/>
    </row>
    <row r="185" spans="1:21" ht="24.75">
      <c r="A185" s="13"/>
      <c r="B185" s="277" t="s">
        <v>158</v>
      </c>
      <c r="C185" s="91"/>
      <c r="D185" s="101" t="s">
        <v>308</v>
      </c>
      <c r="E185" s="91"/>
      <c r="F185" s="96"/>
      <c r="G185" s="91"/>
      <c r="H185" s="101" t="s">
        <v>673</v>
      </c>
      <c r="I185" s="91" t="s">
        <v>304</v>
      </c>
      <c r="J185" s="126"/>
      <c r="K185" s="91"/>
      <c r="L185" s="101" t="s">
        <v>661</v>
      </c>
      <c r="M185" s="91" t="s">
        <v>304</v>
      </c>
      <c r="N185" s="126"/>
      <c r="O185" s="91"/>
      <c r="P185" s="101" t="s">
        <v>308</v>
      </c>
      <c r="Q185" s="91"/>
      <c r="R185" s="126"/>
      <c r="S185" s="91"/>
      <c r="T185" s="101" t="s">
        <v>357</v>
      </c>
      <c r="U185" s="91" t="s">
        <v>304</v>
      </c>
    </row>
    <row r="186" spans="1:21" ht="24.75">
      <c r="A186" s="13"/>
      <c r="B186" s="256" t="s">
        <v>1006</v>
      </c>
      <c r="C186" s="95"/>
      <c r="D186" s="99" t="s">
        <v>308</v>
      </c>
      <c r="E186" s="95"/>
      <c r="F186" s="97"/>
      <c r="G186" s="95"/>
      <c r="H186" s="99" t="s">
        <v>1007</v>
      </c>
      <c r="I186" s="95" t="s">
        <v>304</v>
      </c>
      <c r="J186" s="125"/>
      <c r="K186" s="95"/>
      <c r="L186" s="99" t="s">
        <v>1008</v>
      </c>
      <c r="M186" s="95" t="s">
        <v>304</v>
      </c>
      <c r="N186" s="125"/>
      <c r="O186" s="95"/>
      <c r="P186" s="99" t="s">
        <v>308</v>
      </c>
      <c r="Q186" s="95"/>
      <c r="R186" s="125"/>
      <c r="S186" s="95"/>
      <c r="T186" s="99" t="s">
        <v>1009</v>
      </c>
      <c r="U186" s="95" t="s">
        <v>304</v>
      </c>
    </row>
    <row r="187" spans="1:21">
      <c r="A187" s="13"/>
      <c r="B187" s="277" t="s">
        <v>160</v>
      </c>
      <c r="C187" s="91"/>
      <c r="D187" s="129" t="s">
        <v>525</v>
      </c>
      <c r="E187" s="184" t="s">
        <v>304</v>
      </c>
      <c r="F187" s="307"/>
      <c r="G187" s="184"/>
      <c r="H187" s="129">
        <v>1</v>
      </c>
      <c r="I187" s="184"/>
      <c r="J187" s="308"/>
      <c r="K187" s="184"/>
      <c r="L187" s="129" t="s">
        <v>311</v>
      </c>
      <c r="M187" s="184" t="s">
        <v>304</v>
      </c>
      <c r="N187" s="308"/>
      <c r="O187" s="184"/>
      <c r="P187" s="129" t="s">
        <v>308</v>
      </c>
      <c r="Q187" s="184"/>
      <c r="R187" s="308"/>
      <c r="S187" s="184"/>
      <c r="T187" s="129" t="s">
        <v>525</v>
      </c>
      <c r="U187" s="184" t="s">
        <v>304</v>
      </c>
    </row>
    <row r="188" spans="1:21" ht="24.75">
      <c r="A188" s="13"/>
      <c r="B188" s="360" t="s">
        <v>1010</v>
      </c>
      <c r="C188" s="95"/>
      <c r="D188" s="174">
        <v>818</v>
      </c>
      <c r="E188" s="94"/>
      <c r="F188" s="168"/>
      <c r="G188" s="94"/>
      <c r="H188" s="174" t="s">
        <v>1011</v>
      </c>
      <c r="I188" s="94" t="s">
        <v>304</v>
      </c>
      <c r="J188" s="252"/>
      <c r="K188" s="94"/>
      <c r="L188" s="174" t="s">
        <v>1012</v>
      </c>
      <c r="M188" s="94" t="s">
        <v>304</v>
      </c>
      <c r="N188" s="252"/>
      <c r="O188" s="94"/>
      <c r="P188" s="174" t="s">
        <v>308</v>
      </c>
      <c r="Q188" s="94"/>
      <c r="R188" s="252"/>
      <c r="S188" s="94"/>
      <c r="T188" s="174" t="s">
        <v>1013</v>
      </c>
      <c r="U188" s="94" t="s">
        <v>304</v>
      </c>
    </row>
    <row r="189" spans="1:21" ht="24.75">
      <c r="A189" s="13"/>
      <c r="B189" s="359" t="s">
        <v>1014</v>
      </c>
      <c r="C189" s="91"/>
      <c r="D189" s="129">
        <v>68</v>
      </c>
      <c r="E189" s="184"/>
      <c r="F189" s="307"/>
      <c r="G189" s="184"/>
      <c r="H189" s="129" t="s">
        <v>1015</v>
      </c>
      <c r="I189" s="184" t="s">
        <v>304</v>
      </c>
      <c r="J189" s="308"/>
      <c r="K189" s="184"/>
      <c r="L189" s="129" t="s">
        <v>365</v>
      </c>
      <c r="M189" s="184" t="s">
        <v>304</v>
      </c>
      <c r="N189" s="308"/>
      <c r="O189" s="184"/>
      <c r="P189" s="129" t="s">
        <v>308</v>
      </c>
      <c r="Q189" s="184"/>
      <c r="R189" s="308"/>
      <c r="S189" s="184"/>
      <c r="T189" s="129" t="s">
        <v>366</v>
      </c>
      <c r="U189" s="184" t="s">
        <v>304</v>
      </c>
    </row>
    <row r="190" spans="1:21" ht="24.75">
      <c r="A190" s="13"/>
      <c r="B190" s="360" t="s">
        <v>1016</v>
      </c>
      <c r="C190" s="95"/>
      <c r="D190" s="174">
        <v>886</v>
      </c>
      <c r="E190" s="94"/>
      <c r="F190" s="168"/>
      <c r="G190" s="94"/>
      <c r="H190" s="174" t="s">
        <v>1017</v>
      </c>
      <c r="I190" s="94" t="s">
        <v>304</v>
      </c>
      <c r="J190" s="252"/>
      <c r="K190" s="94"/>
      <c r="L190" s="174" t="s">
        <v>1018</v>
      </c>
      <c r="M190" s="94" t="s">
        <v>304</v>
      </c>
      <c r="N190" s="252"/>
      <c r="O190" s="94"/>
      <c r="P190" s="174" t="s">
        <v>308</v>
      </c>
      <c r="Q190" s="94"/>
      <c r="R190" s="252"/>
      <c r="S190" s="94"/>
      <c r="T190" s="174" t="s">
        <v>1019</v>
      </c>
      <c r="U190" s="94" t="s">
        <v>304</v>
      </c>
    </row>
    <row r="191" spans="1:21">
      <c r="A191" s="13"/>
      <c r="B191" s="277"/>
      <c r="C191" s="91"/>
      <c r="D191" s="101"/>
      <c r="E191" s="91"/>
      <c r="F191" s="96"/>
      <c r="G191" s="91"/>
      <c r="H191" s="101"/>
      <c r="I191" s="91"/>
      <c r="J191" s="126"/>
      <c r="K191" s="91"/>
      <c r="L191" s="101"/>
      <c r="M191" s="91"/>
      <c r="N191" s="126"/>
      <c r="O191" s="91"/>
      <c r="P191" s="101"/>
      <c r="Q191" s="91"/>
      <c r="R191" s="126"/>
      <c r="S191" s="301"/>
      <c r="T191" s="301"/>
      <c r="U191" s="301"/>
    </row>
    <row r="192" spans="1:21">
      <c r="A192" s="13"/>
      <c r="B192" s="361" t="s">
        <v>164</v>
      </c>
      <c r="C192" s="362"/>
      <c r="D192" s="362"/>
      <c r="E192" s="362"/>
      <c r="F192" s="361"/>
      <c r="G192" s="362"/>
      <c r="H192" s="362"/>
      <c r="I192" s="362"/>
      <c r="J192" s="125"/>
      <c r="K192" s="192"/>
      <c r="L192" s="192"/>
      <c r="M192" s="192"/>
      <c r="N192" s="125"/>
      <c r="O192" s="192"/>
      <c r="P192" s="192"/>
      <c r="Q192" s="192"/>
      <c r="R192" s="125"/>
      <c r="S192" s="192"/>
      <c r="T192" s="192"/>
      <c r="U192" s="192"/>
    </row>
    <row r="193" spans="1:21">
      <c r="A193" s="13"/>
      <c r="B193" s="277" t="s">
        <v>1020</v>
      </c>
      <c r="C193" s="91"/>
      <c r="D193" s="101" t="s">
        <v>355</v>
      </c>
      <c r="E193" s="91" t="s">
        <v>304</v>
      </c>
      <c r="F193" s="167"/>
      <c r="G193" s="91"/>
      <c r="H193" s="101" t="s">
        <v>308</v>
      </c>
      <c r="I193" s="91"/>
      <c r="J193" s="126"/>
      <c r="K193" s="91"/>
      <c r="L193" s="101" t="s">
        <v>1021</v>
      </c>
      <c r="M193" s="91" t="s">
        <v>304</v>
      </c>
      <c r="N193" s="126"/>
      <c r="O193" s="91"/>
      <c r="P193" s="101" t="s">
        <v>308</v>
      </c>
      <c r="Q193" s="91"/>
      <c r="R193" s="126"/>
      <c r="S193" s="91"/>
      <c r="T193" s="101" t="s">
        <v>383</v>
      </c>
      <c r="U193" s="91" t="s">
        <v>304</v>
      </c>
    </row>
    <row r="194" spans="1:21">
      <c r="A194" s="13"/>
      <c r="B194" s="256" t="s">
        <v>172</v>
      </c>
      <c r="C194" s="95"/>
      <c r="D194" s="102" t="s">
        <v>1022</v>
      </c>
      <c r="E194" s="136" t="s">
        <v>304</v>
      </c>
      <c r="F194" s="270"/>
      <c r="G194" s="136"/>
      <c r="H194" s="102" t="s">
        <v>308</v>
      </c>
      <c r="I194" s="136"/>
      <c r="J194" s="303"/>
      <c r="K194" s="136"/>
      <c r="L194" s="102" t="s">
        <v>308</v>
      </c>
      <c r="M194" s="136"/>
      <c r="N194" s="303"/>
      <c r="O194" s="136"/>
      <c r="P194" s="102" t="s">
        <v>308</v>
      </c>
      <c r="Q194" s="136"/>
      <c r="R194" s="303"/>
      <c r="S194" s="136"/>
      <c r="T194" s="102" t="s">
        <v>1022</v>
      </c>
      <c r="U194" s="136" t="s">
        <v>304</v>
      </c>
    </row>
    <row r="195" spans="1:21" ht="24.75">
      <c r="A195" s="13"/>
      <c r="B195" s="359" t="s">
        <v>1010</v>
      </c>
      <c r="C195" s="91"/>
      <c r="D195" s="180" t="s">
        <v>701</v>
      </c>
      <c r="E195" s="127" t="s">
        <v>304</v>
      </c>
      <c r="F195" s="179"/>
      <c r="G195" s="127"/>
      <c r="H195" s="180" t="s">
        <v>308</v>
      </c>
      <c r="I195" s="127"/>
      <c r="J195" s="305"/>
      <c r="K195" s="127"/>
      <c r="L195" s="180" t="s">
        <v>1021</v>
      </c>
      <c r="M195" s="127" t="s">
        <v>304</v>
      </c>
      <c r="N195" s="305"/>
      <c r="O195" s="127"/>
      <c r="P195" s="180" t="s">
        <v>308</v>
      </c>
      <c r="Q195" s="127"/>
      <c r="R195" s="305"/>
      <c r="S195" s="127"/>
      <c r="T195" s="180" t="s">
        <v>1023</v>
      </c>
      <c r="U195" s="127" t="s">
        <v>304</v>
      </c>
    </row>
    <row r="196" spans="1:21" ht="24.75">
      <c r="A196" s="13"/>
      <c r="B196" s="360" t="s">
        <v>1014</v>
      </c>
      <c r="C196" s="95"/>
      <c r="D196" s="102" t="s">
        <v>308</v>
      </c>
      <c r="E196" s="136"/>
      <c r="F196" s="178"/>
      <c r="G196" s="136"/>
      <c r="H196" s="102" t="s">
        <v>308</v>
      </c>
      <c r="I196" s="136"/>
      <c r="J196" s="303"/>
      <c r="K196" s="136"/>
      <c r="L196" s="102" t="s">
        <v>308</v>
      </c>
      <c r="M196" s="136"/>
      <c r="N196" s="303"/>
      <c r="O196" s="136"/>
      <c r="P196" s="102" t="s">
        <v>308</v>
      </c>
      <c r="Q196" s="136"/>
      <c r="R196" s="303"/>
      <c r="S196" s="136"/>
      <c r="T196" s="136"/>
      <c r="U196" s="136"/>
    </row>
    <row r="197" spans="1:21" ht="24.75">
      <c r="A197" s="13"/>
      <c r="B197" s="359" t="s">
        <v>1024</v>
      </c>
      <c r="C197" s="91"/>
      <c r="D197" s="180" t="s">
        <v>701</v>
      </c>
      <c r="E197" s="127" t="s">
        <v>304</v>
      </c>
      <c r="F197" s="179"/>
      <c r="G197" s="127"/>
      <c r="H197" s="180" t="s">
        <v>308</v>
      </c>
      <c r="I197" s="127"/>
      <c r="J197" s="305"/>
      <c r="K197" s="127"/>
      <c r="L197" s="180" t="s">
        <v>1021</v>
      </c>
      <c r="M197" s="127" t="s">
        <v>304</v>
      </c>
      <c r="N197" s="305"/>
      <c r="O197" s="127"/>
      <c r="P197" s="180" t="s">
        <v>308</v>
      </c>
      <c r="Q197" s="127"/>
      <c r="R197" s="305"/>
      <c r="S197" s="127"/>
      <c r="T197" s="180" t="s">
        <v>1023</v>
      </c>
      <c r="U197" s="127" t="s">
        <v>304</v>
      </c>
    </row>
    <row r="198" spans="1:21">
      <c r="A198" s="13"/>
      <c r="B198" s="360"/>
      <c r="C198" s="95"/>
      <c r="D198" s="95"/>
      <c r="E198" s="95"/>
      <c r="F198" s="97"/>
      <c r="G198" s="95"/>
      <c r="H198" s="95"/>
      <c r="I198" s="95"/>
      <c r="J198" s="125"/>
      <c r="K198" s="95"/>
      <c r="L198" s="95"/>
      <c r="M198" s="95"/>
      <c r="N198" s="125"/>
      <c r="O198" s="95"/>
      <c r="P198" s="95"/>
      <c r="Q198" s="95"/>
      <c r="R198" s="125"/>
      <c r="S198" s="95"/>
      <c r="T198" s="95"/>
      <c r="U198" s="95"/>
    </row>
    <row r="199" spans="1:21">
      <c r="A199" s="13"/>
      <c r="B199" s="96" t="s">
        <v>174</v>
      </c>
      <c r="C199" s="91"/>
      <c r="D199" s="129" t="s">
        <v>308</v>
      </c>
      <c r="E199" s="184"/>
      <c r="F199" s="307"/>
      <c r="G199" s="184"/>
      <c r="H199" s="129" t="s">
        <v>308</v>
      </c>
      <c r="I199" s="184"/>
      <c r="J199" s="308"/>
      <c r="K199" s="184"/>
      <c r="L199" s="129" t="s">
        <v>525</v>
      </c>
      <c r="M199" s="184" t="s">
        <v>304</v>
      </c>
      <c r="N199" s="308"/>
      <c r="O199" s="184"/>
      <c r="P199" s="129" t="s">
        <v>308</v>
      </c>
      <c r="Q199" s="184"/>
      <c r="R199" s="308"/>
      <c r="S199" s="184"/>
      <c r="T199" s="129" t="s">
        <v>525</v>
      </c>
      <c r="U199" s="184" t="s">
        <v>304</v>
      </c>
    </row>
    <row r="200" spans="1:21">
      <c r="A200" s="13"/>
      <c r="B200" s="360"/>
      <c r="C200" s="95"/>
      <c r="D200" s="94"/>
      <c r="E200" s="94"/>
      <c r="F200" s="168"/>
      <c r="G200" s="94"/>
      <c r="H200" s="94"/>
      <c r="I200" s="94"/>
      <c r="J200" s="252"/>
      <c r="K200" s="94"/>
      <c r="L200" s="94"/>
      <c r="M200" s="94"/>
      <c r="N200" s="252"/>
      <c r="O200" s="94"/>
      <c r="P200" s="94"/>
      <c r="Q200" s="94"/>
      <c r="R200" s="252"/>
      <c r="S200" s="94"/>
      <c r="T200" s="94"/>
      <c r="U200" s="94"/>
    </row>
    <row r="201" spans="1:21">
      <c r="A201" s="13"/>
      <c r="B201" s="96" t="s">
        <v>175</v>
      </c>
      <c r="C201" s="91"/>
      <c r="D201" s="101">
        <v>350</v>
      </c>
      <c r="E201" s="91"/>
      <c r="F201" s="96"/>
      <c r="G201" s="91"/>
      <c r="H201" s="101" t="s">
        <v>1025</v>
      </c>
      <c r="I201" s="91" t="s">
        <v>304</v>
      </c>
      <c r="J201" s="126"/>
      <c r="K201" s="91"/>
      <c r="L201" s="101" t="s">
        <v>1026</v>
      </c>
      <c r="M201" s="91" t="s">
        <v>304</v>
      </c>
      <c r="N201" s="126"/>
      <c r="O201" s="91"/>
      <c r="P201" s="101" t="s">
        <v>308</v>
      </c>
      <c r="Q201" s="91"/>
      <c r="R201" s="126"/>
      <c r="S201" s="91"/>
      <c r="T201" s="101">
        <v>95</v>
      </c>
      <c r="U201" s="91"/>
    </row>
    <row r="202" spans="1:21">
      <c r="A202" s="13"/>
      <c r="B202" s="97" t="s">
        <v>176</v>
      </c>
      <c r="C202" s="95"/>
      <c r="D202" s="102">
        <v>179</v>
      </c>
      <c r="E202" s="136"/>
      <c r="F202" s="178"/>
      <c r="G202" s="136"/>
      <c r="H202" s="102">
        <v>1</v>
      </c>
      <c r="I202" s="136"/>
      <c r="J202" s="303"/>
      <c r="K202" s="136"/>
      <c r="L202" s="102">
        <v>598</v>
      </c>
      <c r="M202" s="136"/>
      <c r="N202" s="303"/>
      <c r="O202" s="136"/>
      <c r="P202" s="102" t="s">
        <v>308</v>
      </c>
      <c r="Q202" s="136"/>
      <c r="R202" s="303"/>
      <c r="S202" s="136"/>
      <c r="T202" s="102">
        <v>778</v>
      </c>
      <c r="U202" s="95"/>
    </row>
    <row r="203" spans="1:21" ht="15.75" thickBot="1">
      <c r="A203" s="13"/>
      <c r="B203" s="96" t="s">
        <v>177</v>
      </c>
      <c r="C203" s="91" t="s">
        <v>267</v>
      </c>
      <c r="D203" s="104">
        <v>529</v>
      </c>
      <c r="E203" s="276"/>
      <c r="F203" s="351"/>
      <c r="G203" s="276" t="s">
        <v>267</v>
      </c>
      <c r="H203" s="104" t="s">
        <v>1022</v>
      </c>
      <c r="I203" s="276" t="s">
        <v>304</v>
      </c>
      <c r="J203" s="363"/>
      <c r="K203" s="276" t="s">
        <v>267</v>
      </c>
      <c r="L203" s="104">
        <v>359</v>
      </c>
      <c r="M203" s="276"/>
      <c r="N203" s="363"/>
      <c r="O203" s="276" t="s">
        <v>267</v>
      </c>
      <c r="P203" s="104" t="s">
        <v>308</v>
      </c>
      <c r="Q203" s="276"/>
      <c r="R203" s="351"/>
      <c r="S203" s="276" t="s">
        <v>267</v>
      </c>
      <c r="T203" s="104">
        <v>873</v>
      </c>
      <c r="U203" s="319"/>
    </row>
    <row r="204" spans="1:21" ht="16.5" thickTop="1">
      <c r="A204" s="13"/>
      <c r="B204" s="86"/>
      <c r="C204" s="86"/>
      <c r="D204" s="86"/>
      <c r="E204" s="86"/>
      <c r="F204" s="86"/>
      <c r="G204" s="86"/>
      <c r="H204" s="86"/>
      <c r="I204" s="86"/>
      <c r="J204" s="86"/>
      <c r="K204" s="86"/>
      <c r="L204" s="86"/>
      <c r="M204" s="86"/>
      <c r="N204" s="86"/>
      <c r="O204" s="86"/>
      <c r="P204" s="86"/>
      <c r="Q204" s="86"/>
      <c r="R204" s="86"/>
      <c r="S204" s="86"/>
      <c r="T204" s="86"/>
      <c r="U204" s="86"/>
    </row>
    <row r="205" spans="1:21" ht="15.75">
      <c r="A205" s="13"/>
      <c r="B205" s="86"/>
      <c r="C205" s="86"/>
      <c r="D205" s="86"/>
      <c r="E205" s="86"/>
      <c r="F205" s="86"/>
      <c r="G205" s="86"/>
      <c r="H205" s="86"/>
      <c r="I205" s="86"/>
      <c r="J205" s="86"/>
      <c r="K205" s="86"/>
      <c r="L205" s="86"/>
      <c r="M205" s="86"/>
      <c r="N205" s="86"/>
      <c r="O205" s="86"/>
      <c r="P205" s="86"/>
      <c r="Q205" s="86"/>
      <c r="R205" s="86"/>
      <c r="S205" s="86"/>
      <c r="T205" s="86"/>
      <c r="U205" s="86"/>
    </row>
    <row r="206" spans="1:21" ht="38.25">
      <c r="A206" s="13"/>
      <c r="B206" s="159" t="s">
        <v>1027</v>
      </c>
      <c r="C206" s="158" t="s">
        <v>1028</v>
      </c>
    </row>
    <row r="207" spans="1:21" ht="15.75">
      <c r="A207" s="13"/>
      <c r="B207" s="86"/>
      <c r="C207" s="86"/>
      <c r="D207" s="86"/>
      <c r="E207" s="86"/>
      <c r="F207" s="86"/>
      <c r="G207" s="86"/>
      <c r="H207" s="86"/>
      <c r="I207" s="86"/>
      <c r="J207" s="86"/>
      <c r="K207" s="86"/>
      <c r="L207" s="86"/>
      <c r="M207" s="86"/>
      <c r="N207" s="86"/>
      <c r="O207" s="86"/>
      <c r="P207" s="86"/>
      <c r="Q207" s="86"/>
      <c r="R207" s="86"/>
      <c r="S207" s="86"/>
      <c r="T207" s="86"/>
      <c r="U207" s="86"/>
    </row>
    <row r="208" spans="1:21">
      <c r="A208" s="13"/>
      <c r="B208" s="186"/>
      <c r="C208" s="191" t="s">
        <v>993</v>
      </c>
      <c r="D208" s="191"/>
      <c r="E208" s="191"/>
      <c r="F208" s="191"/>
      <c r="G208" s="191"/>
      <c r="H208" s="191"/>
      <c r="I208" s="191"/>
      <c r="J208" s="191"/>
      <c r="K208" s="191"/>
      <c r="L208" s="191"/>
      <c r="M208" s="191"/>
      <c r="N208" s="191"/>
      <c r="O208" s="191"/>
      <c r="P208" s="191"/>
      <c r="Q208" s="191"/>
      <c r="R208" s="191"/>
      <c r="S208" s="191"/>
      <c r="T208" s="191"/>
      <c r="U208" s="51"/>
    </row>
    <row r="209" spans="1:21">
      <c r="A209" s="13"/>
      <c r="B209" s="97" t="s">
        <v>602</v>
      </c>
      <c r="C209" s="124" t="s">
        <v>348</v>
      </c>
      <c r="D209" s="124"/>
      <c r="E209" s="124"/>
      <c r="F209" s="124"/>
      <c r="G209" s="124"/>
      <c r="H209" s="124"/>
      <c r="I209" s="124"/>
      <c r="J209" s="124"/>
      <c r="K209" s="124"/>
      <c r="L209" s="124"/>
      <c r="M209" s="124"/>
      <c r="N209" s="124"/>
      <c r="O209" s="124"/>
      <c r="P209" s="124"/>
      <c r="Q209" s="124"/>
      <c r="R209" s="124"/>
      <c r="S209" s="124"/>
      <c r="T209" s="124"/>
      <c r="U209" s="51"/>
    </row>
    <row r="210" spans="1:21">
      <c r="A210" s="13"/>
      <c r="B210" s="97"/>
      <c r="C210" s="119"/>
      <c r="D210" s="144"/>
      <c r="E210" s="51"/>
      <c r="F210" s="193"/>
      <c r="G210" s="119"/>
      <c r="H210" s="144"/>
      <c r="I210" s="51"/>
      <c r="J210" s="193"/>
      <c r="K210" s="119"/>
      <c r="L210" s="144"/>
      <c r="M210" s="51"/>
      <c r="N210" s="193"/>
      <c r="O210" s="119"/>
      <c r="P210" s="144"/>
      <c r="Q210" s="51"/>
      <c r="R210" s="348"/>
      <c r="S210" s="119"/>
      <c r="T210" s="144"/>
      <c r="U210" s="51"/>
    </row>
    <row r="211" spans="1:21">
      <c r="A211" s="13"/>
      <c r="B211" s="97"/>
      <c r="C211" s="191" t="s">
        <v>923</v>
      </c>
      <c r="D211" s="191"/>
      <c r="E211" s="51"/>
      <c r="F211" s="115"/>
      <c r="G211" s="191" t="s">
        <v>924</v>
      </c>
      <c r="H211" s="191"/>
      <c r="I211" s="51"/>
      <c r="J211" s="115"/>
      <c r="K211" s="191" t="s">
        <v>925</v>
      </c>
      <c r="L211" s="191"/>
      <c r="M211" s="51"/>
      <c r="N211" s="115"/>
      <c r="O211" s="51"/>
      <c r="P211" s="300"/>
      <c r="Q211" s="51"/>
      <c r="R211" s="209"/>
      <c r="S211" s="51"/>
      <c r="T211" s="300"/>
      <c r="U211" s="51"/>
    </row>
    <row r="212" spans="1:21">
      <c r="A212" s="13"/>
      <c r="B212" s="97"/>
      <c r="C212" s="124" t="s">
        <v>926</v>
      </c>
      <c r="D212" s="124"/>
      <c r="E212" s="51"/>
      <c r="F212" s="116"/>
      <c r="G212" s="124" t="s">
        <v>927</v>
      </c>
      <c r="H212" s="124"/>
      <c r="I212" s="51"/>
      <c r="J212" s="116"/>
      <c r="K212" s="124" t="s">
        <v>927</v>
      </c>
      <c r="L212" s="124"/>
      <c r="M212" s="51"/>
      <c r="N212" s="116"/>
      <c r="O212" s="124" t="s">
        <v>928</v>
      </c>
      <c r="P212" s="124"/>
      <c r="Q212" s="51"/>
      <c r="R212" s="353"/>
      <c r="S212" s="124" t="s">
        <v>929</v>
      </c>
      <c r="T212" s="124"/>
      <c r="U212" s="51"/>
    </row>
    <row r="213" spans="1:21">
      <c r="A213" s="13"/>
      <c r="B213" s="125"/>
      <c r="C213" s="253"/>
      <c r="D213" s="253"/>
      <c r="E213" s="192"/>
      <c r="F213" s="252"/>
      <c r="G213" s="253"/>
      <c r="H213" s="253"/>
      <c r="I213" s="192"/>
      <c r="J213" s="252"/>
      <c r="K213" s="253"/>
      <c r="L213" s="253"/>
      <c r="M213" s="192"/>
      <c r="N213" s="252"/>
      <c r="O213" s="253"/>
      <c r="P213" s="253"/>
      <c r="Q213" s="192"/>
      <c r="R213" s="252"/>
      <c r="S213" s="253"/>
      <c r="T213" s="253"/>
      <c r="U213" s="192"/>
    </row>
    <row r="214" spans="1:21">
      <c r="A214" s="13"/>
      <c r="B214" s="361" t="s">
        <v>144</v>
      </c>
      <c r="C214" s="362"/>
      <c r="D214" s="362"/>
      <c r="E214" s="362"/>
      <c r="F214" s="361"/>
      <c r="G214" s="362"/>
      <c r="H214" s="362"/>
      <c r="I214" s="362"/>
      <c r="J214" s="125"/>
      <c r="K214" s="192"/>
      <c r="L214" s="192"/>
      <c r="M214" s="192"/>
      <c r="N214" s="125"/>
      <c r="O214" s="192"/>
      <c r="P214" s="192"/>
      <c r="Q214" s="192"/>
      <c r="R214" s="125"/>
      <c r="S214" s="192"/>
      <c r="T214" s="192"/>
      <c r="U214" s="192"/>
    </row>
    <row r="215" spans="1:21">
      <c r="A215" s="13"/>
      <c r="B215" s="277" t="s">
        <v>130</v>
      </c>
      <c r="C215" s="91" t="s">
        <v>267</v>
      </c>
      <c r="D215" s="101" t="s">
        <v>983</v>
      </c>
      <c r="E215" s="91" t="s">
        <v>304</v>
      </c>
      <c r="F215" s="96"/>
      <c r="G215" s="91" t="s">
        <v>267</v>
      </c>
      <c r="H215" s="101">
        <v>71</v>
      </c>
      <c r="I215" s="91"/>
      <c r="J215" s="126"/>
      <c r="K215" s="91" t="s">
        <v>267</v>
      </c>
      <c r="L215" s="101">
        <v>132</v>
      </c>
      <c r="M215" s="91"/>
      <c r="N215" s="126"/>
      <c r="O215" s="91" t="s">
        <v>267</v>
      </c>
      <c r="P215" s="101" t="s">
        <v>978</v>
      </c>
      <c r="Q215" s="91" t="s">
        <v>304</v>
      </c>
      <c r="R215" s="126"/>
      <c r="S215" s="91" t="s">
        <v>267</v>
      </c>
      <c r="T215" s="101" t="s">
        <v>983</v>
      </c>
      <c r="U215" s="91" t="s">
        <v>304</v>
      </c>
    </row>
    <row r="216" spans="1:21">
      <c r="A216" s="13"/>
      <c r="B216" s="256" t="s">
        <v>145</v>
      </c>
      <c r="C216" s="136"/>
      <c r="D216" s="102">
        <v>225</v>
      </c>
      <c r="E216" s="95"/>
      <c r="F216" s="97"/>
      <c r="G216" s="136"/>
      <c r="H216" s="102">
        <v>103</v>
      </c>
      <c r="I216" s="95"/>
      <c r="J216" s="125"/>
      <c r="K216" s="136"/>
      <c r="L216" s="102">
        <v>4</v>
      </c>
      <c r="M216" s="95"/>
      <c r="N216" s="125"/>
      <c r="O216" s="136"/>
      <c r="P216" s="102" t="s">
        <v>308</v>
      </c>
      <c r="Q216" s="95"/>
      <c r="R216" s="125"/>
      <c r="S216" s="136"/>
      <c r="T216" s="102">
        <v>332</v>
      </c>
      <c r="U216" s="95"/>
    </row>
    <row r="217" spans="1:21">
      <c r="A217" s="13"/>
      <c r="B217" s="277" t="s">
        <v>128</v>
      </c>
      <c r="C217" s="127"/>
      <c r="D217" s="180" t="s">
        <v>981</v>
      </c>
      <c r="E217" s="91" t="s">
        <v>304</v>
      </c>
      <c r="F217" s="96"/>
      <c r="G217" s="127"/>
      <c r="H217" s="180" t="s">
        <v>738</v>
      </c>
      <c r="I217" s="91" t="s">
        <v>304</v>
      </c>
      <c r="J217" s="126"/>
      <c r="K217" s="127"/>
      <c r="L217" s="180">
        <v>128</v>
      </c>
      <c r="M217" s="91"/>
      <c r="N217" s="126"/>
      <c r="O217" s="127"/>
      <c r="P217" s="180" t="s">
        <v>978</v>
      </c>
      <c r="Q217" s="91" t="s">
        <v>304</v>
      </c>
      <c r="R217" s="126"/>
      <c r="S217" s="127"/>
      <c r="T217" s="180" t="s">
        <v>982</v>
      </c>
      <c r="U217" s="91" t="s">
        <v>304</v>
      </c>
    </row>
    <row r="218" spans="1:21">
      <c r="A218" s="13"/>
      <c r="B218" s="256" t="s">
        <v>994</v>
      </c>
      <c r="C218" s="95"/>
      <c r="D218" s="99">
        <v>72</v>
      </c>
      <c r="E218" s="95"/>
      <c r="F218" s="97"/>
      <c r="G218" s="95"/>
      <c r="H218" s="99">
        <v>711</v>
      </c>
      <c r="I218" s="95"/>
      <c r="J218" s="125"/>
      <c r="K218" s="95"/>
      <c r="L218" s="99">
        <v>142</v>
      </c>
      <c r="M218" s="95"/>
      <c r="N218" s="125"/>
      <c r="O218" s="95"/>
      <c r="P218" s="99">
        <v>203</v>
      </c>
      <c r="Q218" s="95"/>
      <c r="R218" s="125"/>
      <c r="S218" s="95"/>
      <c r="T218" s="98">
        <v>1128</v>
      </c>
      <c r="U218" s="95"/>
    </row>
    <row r="219" spans="1:21">
      <c r="A219" s="13"/>
      <c r="B219" s="277" t="s">
        <v>996</v>
      </c>
      <c r="C219" s="184"/>
      <c r="D219" s="129" t="s">
        <v>984</v>
      </c>
      <c r="E219" s="91" t="s">
        <v>304</v>
      </c>
      <c r="F219" s="96"/>
      <c r="G219" s="184"/>
      <c r="H219" s="129">
        <v>163</v>
      </c>
      <c r="I219" s="91"/>
      <c r="J219" s="126"/>
      <c r="K219" s="184"/>
      <c r="L219" s="129" t="s">
        <v>384</v>
      </c>
      <c r="M219" s="91" t="s">
        <v>304</v>
      </c>
      <c r="N219" s="126"/>
      <c r="O219" s="184"/>
      <c r="P219" s="129" t="s">
        <v>308</v>
      </c>
      <c r="Q219" s="91"/>
      <c r="R219" s="126"/>
      <c r="S219" s="184"/>
      <c r="T219" s="129" t="s">
        <v>678</v>
      </c>
      <c r="U219" s="91" t="s">
        <v>304</v>
      </c>
    </row>
    <row r="220" spans="1:21" ht="24.75">
      <c r="A220" s="13"/>
      <c r="B220" s="360" t="s">
        <v>998</v>
      </c>
      <c r="C220" s="94"/>
      <c r="D220" s="174" t="s">
        <v>1029</v>
      </c>
      <c r="E220" s="95" t="s">
        <v>304</v>
      </c>
      <c r="F220" s="97"/>
      <c r="G220" s="94"/>
      <c r="H220" s="174">
        <v>842</v>
      </c>
      <c r="I220" s="95"/>
      <c r="J220" s="125"/>
      <c r="K220" s="94"/>
      <c r="L220" s="174">
        <v>268</v>
      </c>
      <c r="M220" s="95"/>
      <c r="N220" s="125"/>
      <c r="O220" s="94"/>
      <c r="P220" s="174" t="s">
        <v>308</v>
      </c>
      <c r="Q220" s="95"/>
      <c r="R220" s="125"/>
      <c r="S220" s="94"/>
      <c r="T220" s="174">
        <v>634</v>
      </c>
      <c r="U220" s="95"/>
    </row>
    <row r="221" spans="1:21" ht="24.75">
      <c r="A221" s="13"/>
      <c r="B221" s="359" t="s">
        <v>1000</v>
      </c>
      <c r="C221" s="184"/>
      <c r="D221" s="129" t="s">
        <v>1030</v>
      </c>
      <c r="E221" s="91" t="s">
        <v>304</v>
      </c>
      <c r="F221" s="96"/>
      <c r="G221" s="184"/>
      <c r="H221" s="129">
        <v>5</v>
      </c>
      <c r="I221" s="91"/>
      <c r="J221" s="126"/>
      <c r="K221" s="184"/>
      <c r="L221" s="129">
        <v>10</v>
      </c>
      <c r="M221" s="91"/>
      <c r="N221" s="126"/>
      <c r="O221" s="184"/>
      <c r="P221" s="129" t="s">
        <v>308</v>
      </c>
      <c r="Q221" s="91"/>
      <c r="R221" s="126"/>
      <c r="S221" s="184"/>
      <c r="T221" s="129" t="s">
        <v>1031</v>
      </c>
      <c r="U221" s="91" t="s">
        <v>304</v>
      </c>
    </row>
    <row r="222" spans="1:21">
      <c r="A222" s="13"/>
      <c r="B222" s="360" t="s">
        <v>1001</v>
      </c>
      <c r="C222" s="94"/>
      <c r="D222" s="174" t="s">
        <v>1032</v>
      </c>
      <c r="E222" s="95" t="s">
        <v>304</v>
      </c>
      <c r="F222" s="97"/>
      <c r="G222" s="94"/>
      <c r="H222" s="174">
        <v>847</v>
      </c>
      <c r="I222" s="95"/>
      <c r="J222" s="125"/>
      <c r="K222" s="94"/>
      <c r="L222" s="174">
        <v>278</v>
      </c>
      <c r="M222" s="95"/>
      <c r="N222" s="125"/>
      <c r="O222" s="94"/>
      <c r="P222" s="174" t="s">
        <v>308</v>
      </c>
      <c r="Q222" s="95"/>
      <c r="R222" s="125"/>
      <c r="S222" s="94"/>
      <c r="T222" s="174">
        <v>244</v>
      </c>
      <c r="U222" s="95"/>
    </row>
    <row r="223" spans="1:21">
      <c r="A223" s="13"/>
      <c r="B223" s="256"/>
      <c r="C223" s="95"/>
      <c r="D223" s="99"/>
      <c r="E223" s="95"/>
      <c r="F223" s="97"/>
      <c r="G223" s="95"/>
      <c r="H223" s="99"/>
      <c r="I223" s="95"/>
      <c r="J223" s="125"/>
      <c r="K223" s="95"/>
      <c r="L223" s="99"/>
      <c r="M223" s="95"/>
      <c r="N223" s="125"/>
      <c r="O223" s="95"/>
      <c r="P223" s="99"/>
      <c r="Q223" s="95"/>
      <c r="R223" s="125"/>
      <c r="S223" s="95"/>
      <c r="T223" s="99"/>
      <c r="U223" s="95"/>
    </row>
    <row r="224" spans="1:21">
      <c r="A224" s="13"/>
      <c r="B224" s="357" t="s">
        <v>157</v>
      </c>
      <c r="C224" s="358"/>
      <c r="D224" s="358"/>
      <c r="E224" s="358"/>
      <c r="F224" s="357"/>
      <c r="G224" s="358"/>
      <c r="H224" s="358"/>
      <c r="I224" s="358"/>
      <c r="J224" s="126"/>
      <c r="K224" s="301"/>
      <c r="L224" s="301"/>
      <c r="M224" s="301"/>
      <c r="N224" s="126"/>
      <c r="O224" s="301"/>
      <c r="P224" s="301"/>
      <c r="Q224" s="301"/>
      <c r="R224" s="126"/>
      <c r="S224" s="301"/>
      <c r="T224" s="301"/>
      <c r="U224" s="301"/>
    </row>
    <row r="225" spans="1:21">
      <c r="A225" s="13"/>
      <c r="B225" s="256" t="s">
        <v>1033</v>
      </c>
      <c r="C225" s="95"/>
      <c r="D225" s="98">
        <v>2658</v>
      </c>
      <c r="E225" s="95"/>
      <c r="F225" s="97"/>
      <c r="G225" s="95"/>
      <c r="H225" s="99" t="s">
        <v>1034</v>
      </c>
      <c r="I225" s="95" t="s">
        <v>304</v>
      </c>
      <c r="J225" s="125"/>
      <c r="K225" s="95"/>
      <c r="L225" s="99" t="s">
        <v>1035</v>
      </c>
      <c r="M225" s="95" t="s">
        <v>304</v>
      </c>
      <c r="N225" s="125"/>
      <c r="O225" s="95"/>
      <c r="P225" s="99" t="s">
        <v>1036</v>
      </c>
      <c r="Q225" s="95" t="s">
        <v>304</v>
      </c>
      <c r="R225" s="125"/>
      <c r="S225" s="95"/>
      <c r="T225" s="99" t="s">
        <v>308</v>
      </c>
      <c r="U225" s="95"/>
    </row>
    <row r="226" spans="1:21" ht="24.75">
      <c r="A226" s="13"/>
      <c r="B226" s="277" t="s">
        <v>158</v>
      </c>
      <c r="C226" s="91"/>
      <c r="D226" s="101" t="s">
        <v>308</v>
      </c>
      <c r="E226" s="91"/>
      <c r="F226" s="96"/>
      <c r="G226" s="91"/>
      <c r="H226" s="101" t="s">
        <v>703</v>
      </c>
      <c r="I226" s="91" t="s">
        <v>304</v>
      </c>
      <c r="J226" s="126"/>
      <c r="K226" s="91"/>
      <c r="L226" s="101" t="s">
        <v>519</v>
      </c>
      <c r="M226" s="91" t="s">
        <v>304</v>
      </c>
      <c r="N226" s="126"/>
      <c r="O226" s="91"/>
      <c r="P226" s="101" t="s">
        <v>308</v>
      </c>
      <c r="Q226" s="91"/>
      <c r="R226" s="126"/>
      <c r="S226" s="91"/>
      <c r="T226" s="101" t="s">
        <v>684</v>
      </c>
      <c r="U226" s="91" t="s">
        <v>304</v>
      </c>
    </row>
    <row r="227" spans="1:21" ht="24.75">
      <c r="A227" s="13"/>
      <c r="B227" s="256" t="s">
        <v>1006</v>
      </c>
      <c r="C227" s="95"/>
      <c r="D227" s="99" t="s">
        <v>308</v>
      </c>
      <c r="E227" s="95"/>
      <c r="F227" s="97"/>
      <c r="G227" s="95"/>
      <c r="H227" s="99" t="s">
        <v>1037</v>
      </c>
      <c r="I227" s="95" t="s">
        <v>304</v>
      </c>
      <c r="J227" s="125"/>
      <c r="K227" s="95"/>
      <c r="L227" s="99" t="s">
        <v>677</v>
      </c>
      <c r="M227" s="95" t="s">
        <v>304</v>
      </c>
      <c r="N227" s="125"/>
      <c r="O227" s="95"/>
      <c r="P227" s="99" t="s">
        <v>308</v>
      </c>
      <c r="Q227" s="95"/>
      <c r="R227" s="125"/>
      <c r="S227" s="95"/>
      <c r="T227" s="99" t="s">
        <v>1038</v>
      </c>
      <c r="U227" s="95" t="s">
        <v>304</v>
      </c>
    </row>
    <row r="228" spans="1:21">
      <c r="A228" s="13"/>
      <c r="B228" s="277" t="s">
        <v>160</v>
      </c>
      <c r="C228" s="184"/>
      <c r="D228" s="129" t="s">
        <v>311</v>
      </c>
      <c r="E228" s="91" t="s">
        <v>304</v>
      </c>
      <c r="F228" s="96"/>
      <c r="G228" s="184"/>
      <c r="H228" s="129" t="s">
        <v>308</v>
      </c>
      <c r="I228" s="91"/>
      <c r="J228" s="126"/>
      <c r="K228" s="184"/>
      <c r="L228" s="129">
        <v>4</v>
      </c>
      <c r="M228" s="91"/>
      <c r="N228" s="126"/>
      <c r="O228" s="184"/>
      <c r="P228" s="129" t="s">
        <v>308</v>
      </c>
      <c r="Q228" s="91"/>
      <c r="R228" s="126"/>
      <c r="S228" s="184"/>
      <c r="T228" s="129">
        <v>3</v>
      </c>
      <c r="U228" s="91"/>
    </row>
    <row r="229" spans="1:21" ht="24.75">
      <c r="A229" s="13"/>
      <c r="B229" s="360" t="s">
        <v>1010</v>
      </c>
      <c r="C229" s="94"/>
      <c r="D229" s="134">
        <v>2657</v>
      </c>
      <c r="E229" s="95"/>
      <c r="F229" s="97"/>
      <c r="G229" s="94"/>
      <c r="H229" s="174" t="s">
        <v>1039</v>
      </c>
      <c r="I229" s="95" t="s">
        <v>304</v>
      </c>
      <c r="J229" s="125"/>
      <c r="K229" s="94"/>
      <c r="L229" s="174" t="s">
        <v>1040</v>
      </c>
      <c r="M229" s="95" t="s">
        <v>304</v>
      </c>
      <c r="N229" s="125"/>
      <c r="O229" s="94"/>
      <c r="P229" s="174" t="s">
        <v>1036</v>
      </c>
      <c r="Q229" s="95" t="s">
        <v>304</v>
      </c>
      <c r="R229" s="125"/>
      <c r="S229" s="94"/>
      <c r="T229" s="174" t="s">
        <v>1041</v>
      </c>
      <c r="U229" s="95" t="s">
        <v>304</v>
      </c>
    </row>
    <row r="230" spans="1:21" ht="24.75">
      <c r="A230" s="13"/>
      <c r="B230" s="359" t="s">
        <v>1014</v>
      </c>
      <c r="C230" s="184"/>
      <c r="D230" s="129" t="s">
        <v>308</v>
      </c>
      <c r="E230" s="91"/>
      <c r="F230" s="96"/>
      <c r="G230" s="184"/>
      <c r="H230" s="306">
        <v>1744</v>
      </c>
      <c r="I230" s="91"/>
      <c r="J230" s="126"/>
      <c r="K230" s="184"/>
      <c r="L230" s="129">
        <v>13</v>
      </c>
      <c r="M230" s="91"/>
      <c r="N230" s="126"/>
      <c r="O230" s="184"/>
      <c r="P230" s="129" t="s">
        <v>308</v>
      </c>
      <c r="Q230" s="91"/>
      <c r="R230" s="126"/>
      <c r="S230" s="184"/>
      <c r="T230" s="306">
        <v>1757</v>
      </c>
      <c r="U230" s="91"/>
    </row>
    <row r="231" spans="1:21" ht="24.75">
      <c r="A231" s="13"/>
      <c r="B231" s="360" t="s">
        <v>1016</v>
      </c>
      <c r="C231" s="94"/>
      <c r="D231" s="134">
        <v>2657</v>
      </c>
      <c r="E231" s="95"/>
      <c r="F231" s="97"/>
      <c r="G231" s="94"/>
      <c r="H231" s="174">
        <v>938</v>
      </c>
      <c r="I231" s="95"/>
      <c r="J231" s="125"/>
      <c r="K231" s="94"/>
      <c r="L231" s="174" t="s">
        <v>1042</v>
      </c>
      <c r="M231" s="95" t="s">
        <v>304</v>
      </c>
      <c r="N231" s="125"/>
      <c r="O231" s="94"/>
      <c r="P231" s="174" t="s">
        <v>1036</v>
      </c>
      <c r="Q231" s="95" t="s">
        <v>304</v>
      </c>
      <c r="R231" s="125"/>
      <c r="S231" s="94"/>
      <c r="T231" s="134">
        <v>1461</v>
      </c>
      <c r="U231" s="95"/>
    </row>
    <row r="232" spans="1:21">
      <c r="A232" s="13"/>
      <c r="B232" s="256"/>
      <c r="C232" s="95"/>
      <c r="D232" s="99"/>
      <c r="E232" s="95"/>
      <c r="F232" s="97"/>
      <c r="G232" s="95"/>
      <c r="H232" s="99"/>
      <c r="I232" s="95"/>
      <c r="J232" s="125"/>
      <c r="K232" s="95"/>
      <c r="L232" s="99"/>
      <c r="M232" s="95"/>
      <c r="N232" s="125"/>
      <c r="O232" s="95"/>
      <c r="P232" s="99"/>
      <c r="Q232" s="95"/>
      <c r="R232" s="125"/>
      <c r="S232" s="192"/>
      <c r="T232" s="192"/>
      <c r="U232" s="192"/>
    </row>
    <row r="233" spans="1:21">
      <c r="A233" s="13"/>
      <c r="B233" s="357" t="s">
        <v>164</v>
      </c>
      <c r="C233" s="358"/>
      <c r="D233" s="358"/>
      <c r="E233" s="358"/>
      <c r="F233" s="357"/>
      <c r="G233" s="358"/>
      <c r="H233" s="358"/>
      <c r="I233" s="358"/>
      <c r="J233" s="126"/>
      <c r="K233" s="301"/>
      <c r="L233" s="301"/>
      <c r="M233" s="301"/>
      <c r="N233" s="126"/>
      <c r="O233" s="301"/>
      <c r="P233" s="301"/>
      <c r="Q233" s="301"/>
      <c r="R233" s="126"/>
      <c r="S233" s="301"/>
      <c r="T233" s="301"/>
      <c r="U233" s="301"/>
    </row>
    <row r="234" spans="1:21">
      <c r="A234" s="13"/>
      <c r="B234" s="256" t="s">
        <v>1043</v>
      </c>
      <c r="C234" s="95"/>
      <c r="D234" s="99" t="s">
        <v>308</v>
      </c>
      <c r="E234" s="95"/>
      <c r="F234" s="186"/>
      <c r="G234" s="95"/>
      <c r="H234" s="99" t="s">
        <v>1036</v>
      </c>
      <c r="I234" s="95" t="s">
        <v>304</v>
      </c>
      <c r="J234" s="125"/>
      <c r="K234" s="95"/>
      <c r="L234" s="99" t="s">
        <v>308</v>
      </c>
      <c r="M234" s="95"/>
      <c r="N234" s="125"/>
      <c r="O234" s="95"/>
      <c r="P234" s="98">
        <v>1771</v>
      </c>
      <c r="Q234" s="95"/>
      <c r="R234" s="125"/>
      <c r="S234" s="95"/>
      <c r="T234" s="99" t="s">
        <v>308</v>
      </c>
      <c r="U234" s="95"/>
    </row>
    <row r="235" spans="1:21">
      <c r="A235" s="13"/>
      <c r="B235" s="277" t="s">
        <v>1044</v>
      </c>
      <c r="C235" s="91"/>
      <c r="D235" s="101" t="s">
        <v>308</v>
      </c>
      <c r="E235" s="91"/>
      <c r="F235" s="167"/>
      <c r="G235" s="91"/>
      <c r="H235" s="101" t="s">
        <v>308</v>
      </c>
      <c r="I235" s="91"/>
      <c r="J235" s="126"/>
      <c r="K235" s="91"/>
      <c r="L235" s="101" t="s">
        <v>308</v>
      </c>
      <c r="M235" s="91"/>
      <c r="N235" s="126"/>
      <c r="O235" s="91"/>
      <c r="P235" s="101" t="s">
        <v>308</v>
      </c>
      <c r="Q235" s="91"/>
      <c r="R235" s="126"/>
      <c r="S235" s="91"/>
      <c r="T235" s="101" t="s">
        <v>308</v>
      </c>
      <c r="U235" s="91"/>
    </row>
    <row r="236" spans="1:21">
      <c r="A236" s="13"/>
      <c r="B236" s="256" t="s">
        <v>1020</v>
      </c>
      <c r="C236" s="95"/>
      <c r="D236" s="99" t="s">
        <v>1045</v>
      </c>
      <c r="E236" s="95" t="s">
        <v>304</v>
      </c>
      <c r="F236" s="186"/>
      <c r="G236" s="95"/>
      <c r="H236" s="99" t="s">
        <v>384</v>
      </c>
      <c r="I236" s="95" t="s">
        <v>304</v>
      </c>
      <c r="J236" s="125"/>
      <c r="K236" s="95"/>
      <c r="L236" s="99">
        <v>48</v>
      </c>
      <c r="M236" s="95"/>
      <c r="N236" s="125"/>
      <c r="O236" s="95"/>
      <c r="P236" s="99" t="s">
        <v>308</v>
      </c>
      <c r="Q236" s="95"/>
      <c r="R236" s="125"/>
      <c r="S236" s="95"/>
      <c r="T236" s="99" t="s">
        <v>1046</v>
      </c>
      <c r="U236" s="95" t="s">
        <v>304</v>
      </c>
    </row>
    <row r="237" spans="1:21">
      <c r="A237" s="13"/>
      <c r="B237" s="277" t="s">
        <v>169</v>
      </c>
      <c r="C237" s="91"/>
      <c r="D237" s="101" t="s">
        <v>744</v>
      </c>
      <c r="E237" s="91" t="s">
        <v>304</v>
      </c>
      <c r="F237" s="167"/>
      <c r="G237" s="91"/>
      <c r="H237" s="101" t="s">
        <v>308</v>
      </c>
      <c r="I237" s="91"/>
      <c r="J237" s="126"/>
      <c r="K237" s="91"/>
      <c r="L237" s="101" t="s">
        <v>308</v>
      </c>
      <c r="M237" s="91"/>
      <c r="N237" s="126"/>
      <c r="O237" s="91"/>
      <c r="P237" s="101" t="s">
        <v>308</v>
      </c>
      <c r="Q237" s="91"/>
      <c r="R237" s="126"/>
      <c r="S237" s="91"/>
      <c r="T237" s="101" t="s">
        <v>744</v>
      </c>
      <c r="U237" s="91" t="s">
        <v>304</v>
      </c>
    </row>
    <row r="238" spans="1:21">
      <c r="A238" s="13"/>
      <c r="B238" s="256" t="s">
        <v>170</v>
      </c>
      <c r="C238" s="95"/>
      <c r="D238" s="99" t="s">
        <v>1047</v>
      </c>
      <c r="E238" s="95" t="s">
        <v>304</v>
      </c>
      <c r="F238" s="186"/>
      <c r="G238" s="95"/>
      <c r="H238" s="99" t="s">
        <v>308</v>
      </c>
      <c r="I238" s="95"/>
      <c r="J238" s="125"/>
      <c r="K238" s="95"/>
      <c r="L238" s="99" t="s">
        <v>308</v>
      </c>
      <c r="M238" s="95"/>
      <c r="N238" s="125"/>
      <c r="O238" s="95"/>
      <c r="P238" s="99" t="s">
        <v>308</v>
      </c>
      <c r="Q238" s="95"/>
      <c r="R238" s="125"/>
      <c r="S238" s="95"/>
      <c r="T238" s="99" t="s">
        <v>1047</v>
      </c>
      <c r="U238" s="95" t="s">
        <v>304</v>
      </c>
    </row>
    <row r="239" spans="1:21">
      <c r="A239" s="13"/>
      <c r="B239" s="277" t="s">
        <v>172</v>
      </c>
      <c r="C239" s="184"/>
      <c r="D239" s="129" t="s">
        <v>1048</v>
      </c>
      <c r="E239" s="91" t="s">
        <v>304</v>
      </c>
      <c r="F239" s="167"/>
      <c r="G239" s="184"/>
      <c r="H239" s="129" t="s">
        <v>308</v>
      </c>
      <c r="I239" s="91"/>
      <c r="J239" s="126"/>
      <c r="K239" s="184"/>
      <c r="L239" s="129" t="s">
        <v>308</v>
      </c>
      <c r="M239" s="91"/>
      <c r="N239" s="126"/>
      <c r="O239" s="184"/>
      <c r="P239" s="129" t="s">
        <v>308</v>
      </c>
      <c r="Q239" s="91"/>
      <c r="R239" s="126"/>
      <c r="S239" s="184"/>
      <c r="T239" s="129" t="s">
        <v>1048</v>
      </c>
      <c r="U239" s="91" t="s">
        <v>304</v>
      </c>
    </row>
    <row r="240" spans="1:21" ht="24.75">
      <c r="A240" s="13"/>
      <c r="B240" s="360" t="s">
        <v>1010</v>
      </c>
      <c r="C240" s="94"/>
      <c r="D240" s="174" t="s">
        <v>1049</v>
      </c>
      <c r="E240" s="95" t="s">
        <v>304</v>
      </c>
      <c r="F240" s="97"/>
      <c r="G240" s="94"/>
      <c r="H240" s="174" t="s">
        <v>1050</v>
      </c>
      <c r="I240" s="95" t="s">
        <v>304</v>
      </c>
      <c r="J240" s="125"/>
      <c r="K240" s="94"/>
      <c r="L240" s="174">
        <v>48</v>
      </c>
      <c r="M240" s="95"/>
      <c r="N240" s="125"/>
      <c r="O240" s="94"/>
      <c r="P240" s="134">
        <v>1771</v>
      </c>
      <c r="Q240" s="95"/>
      <c r="R240" s="125"/>
      <c r="S240" s="94"/>
      <c r="T240" s="174" t="s">
        <v>1051</v>
      </c>
      <c r="U240" s="95" t="s">
        <v>304</v>
      </c>
    </row>
    <row r="241" spans="1:21" ht="24.75">
      <c r="A241" s="13"/>
      <c r="B241" s="359" t="s">
        <v>1014</v>
      </c>
      <c r="C241" s="184"/>
      <c r="D241" s="129" t="s">
        <v>308</v>
      </c>
      <c r="E241" s="91"/>
      <c r="F241" s="96"/>
      <c r="G241" s="184"/>
      <c r="H241" s="129" t="s">
        <v>308</v>
      </c>
      <c r="I241" s="91"/>
      <c r="J241" s="126"/>
      <c r="K241" s="184"/>
      <c r="L241" s="129" t="s">
        <v>308</v>
      </c>
      <c r="M241" s="91"/>
      <c r="N241" s="126"/>
      <c r="O241" s="184"/>
      <c r="P241" s="129" t="s">
        <v>308</v>
      </c>
      <c r="Q241" s="91"/>
      <c r="R241" s="126"/>
      <c r="S241" s="184"/>
      <c r="T241" s="184"/>
      <c r="U241" s="91"/>
    </row>
    <row r="242" spans="1:21" ht="24.75">
      <c r="A242" s="13"/>
      <c r="B242" s="360" t="s">
        <v>1024</v>
      </c>
      <c r="C242" s="94"/>
      <c r="D242" s="174" t="s">
        <v>1049</v>
      </c>
      <c r="E242" s="95" t="s">
        <v>304</v>
      </c>
      <c r="F242" s="97"/>
      <c r="G242" s="94"/>
      <c r="H242" s="174" t="s">
        <v>1050</v>
      </c>
      <c r="I242" s="95" t="s">
        <v>304</v>
      </c>
      <c r="J242" s="125"/>
      <c r="K242" s="94"/>
      <c r="L242" s="174">
        <v>48</v>
      </c>
      <c r="M242" s="95"/>
      <c r="N242" s="125"/>
      <c r="O242" s="94"/>
      <c r="P242" s="134">
        <v>1771</v>
      </c>
      <c r="Q242" s="95"/>
      <c r="R242" s="125"/>
      <c r="S242" s="94"/>
      <c r="T242" s="174" t="s">
        <v>1051</v>
      </c>
      <c r="U242" s="95" t="s">
        <v>304</v>
      </c>
    </row>
    <row r="243" spans="1:21">
      <c r="A243" s="13"/>
      <c r="B243" s="360"/>
      <c r="C243" s="95"/>
      <c r="D243" s="95"/>
      <c r="E243" s="95"/>
      <c r="F243" s="97"/>
      <c r="G243" s="95"/>
      <c r="H243" s="95"/>
      <c r="I243" s="95"/>
      <c r="J243" s="125"/>
      <c r="K243" s="95"/>
      <c r="L243" s="95"/>
      <c r="M243" s="95"/>
      <c r="N243" s="125"/>
      <c r="O243" s="95"/>
      <c r="P243" s="95"/>
      <c r="Q243" s="95"/>
      <c r="R243" s="125"/>
      <c r="S243" s="95"/>
      <c r="T243" s="95"/>
      <c r="U243" s="95"/>
    </row>
    <row r="244" spans="1:21">
      <c r="A244" s="13"/>
      <c r="B244" s="96" t="s">
        <v>174</v>
      </c>
      <c r="C244" s="184"/>
      <c r="D244" s="129" t="s">
        <v>308</v>
      </c>
      <c r="E244" s="91"/>
      <c r="F244" s="96"/>
      <c r="G244" s="184"/>
      <c r="H244" s="129" t="s">
        <v>308</v>
      </c>
      <c r="I244" s="91"/>
      <c r="J244" s="126"/>
      <c r="K244" s="184"/>
      <c r="L244" s="129">
        <v>7</v>
      </c>
      <c r="M244" s="91"/>
      <c r="N244" s="126"/>
      <c r="O244" s="184"/>
      <c r="P244" s="129" t="s">
        <v>308</v>
      </c>
      <c r="Q244" s="91"/>
      <c r="R244" s="126"/>
      <c r="S244" s="184"/>
      <c r="T244" s="129">
        <v>7</v>
      </c>
      <c r="U244" s="91"/>
    </row>
    <row r="245" spans="1:21">
      <c r="A245" s="13"/>
      <c r="B245" s="360"/>
      <c r="C245" s="94"/>
      <c r="D245" s="94"/>
      <c r="E245" s="95"/>
      <c r="F245" s="97"/>
      <c r="G245" s="94"/>
      <c r="H245" s="94"/>
      <c r="I245" s="95"/>
      <c r="J245" s="125"/>
      <c r="K245" s="94"/>
      <c r="L245" s="94"/>
      <c r="M245" s="95"/>
      <c r="N245" s="125"/>
      <c r="O245" s="94"/>
      <c r="P245" s="94"/>
      <c r="Q245" s="95"/>
      <c r="R245" s="125"/>
      <c r="S245" s="94"/>
      <c r="T245" s="94"/>
      <c r="U245" s="95"/>
    </row>
    <row r="246" spans="1:21">
      <c r="A246" s="13"/>
      <c r="B246" s="97" t="s">
        <v>175</v>
      </c>
      <c r="C246" s="95"/>
      <c r="D246" s="99" t="s">
        <v>1052</v>
      </c>
      <c r="E246" s="95" t="s">
        <v>304</v>
      </c>
      <c r="F246" s="97"/>
      <c r="G246" s="95"/>
      <c r="H246" s="99">
        <v>12</v>
      </c>
      <c r="I246" s="95"/>
      <c r="J246" s="125"/>
      <c r="K246" s="95"/>
      <c r="L246" s="99" t="s">
        <v>362</v>
      </c>
      <c r="M246" s="95" t="s">
        <v>304</v>
      </c>
      <c r="N246" s="125"/>
      <c r="O246" s="95"/>
      <c r="P246" s="99" t="s">
        <v>308</v>
      </c>
      <c r="Q246" s="95"/>
      <c r="R246" s="125"/>
      <c r="S246" s="95"/>
      <c r="T246" s="99" t="s">
        <v>1053</v>
      </c>
      <c r="U246" s="95" t="s">
        <v>304</v>
      </c>
    </row>
    <row r="247" spans="1:21">
      <c r="A247" s="13"/>
      <c r="B247" s="96" t="s">
        <v>176</v>
      </c>
      <c r="C247" s="184"/>
      <c r="D247" s="129">
        <v>529</v>
      </c>
      <c r="E247" s="91"/>
      <c r="F247" s="96"/>
      <c r="G247" s="184"/>
      <c r="H247" s="129" t="s">
        <v>1022</v>
      </c>
      <c r="I247" s="91" t="s">
        <v>304</v>
      </c>
      <c r="J247" s="126"/>
      <c r="K247" s="184"/>
      <c r="L247" s="129">
        <v>359</v>
      </c>
      <c r="M247" s="91"/>
      <c r="N247" s="126"/>
      <c r="O247" s="184"/>
      <c r="P247" s="129" t="s">
        <v>308</v>
      </c>
      <c r="Q247" s="91"/>
      <c r="R247" s="308"/>
      <c r="S247" s="184"/>
      <c r="T247" s="129">
        <v>873</v>
      </c>
      <c r="U247" s="91"/>
    </row>
    <row r="248" spans="1:21">
      <c r="A248" s="13"/>
      <c r="B248" s="97" t="s">
        <v>177</v>
      </c>
      <c r="C248" s="137" t="s">
        <v>267</v>
      </c>
      <c r="D248" s="138">
        <v>220</v>
      </c>
      <c r="E248" s="95"/>
      <c r="F248" s="97"/>
      <c r="G248" s="137" t="s">
        <v>267</v>
      </c>
      <c r="H248" s="138" t="s">
        <v>310</v>
      </c>
      <c r="I248" s="95" t="s">
        <v>304</v>
      </c>
      <c r="J248" s="125"/>
      <c r="K248" s="137" t="s">
        <v>267</v>
      </c>
      <c r="L248" s="138">
        <v>329</v>
      </c>
      <c r="M248" s="95"/>
      <c r="N248" s="125"/>
      <c r="O248" s="137" t="s">
        <v>267</v>
      </c>
      <c r="P248" s="138" t="s">
        <v>308</v>
      </c>
      <c r="Q248" s="95"/>
      <c r="R248" s="350"/>
      <c r="S248" s="137" t="s">
        <v>267</v>
      </c>
      <c r="T248" s="138">
        <v>546</v>
      </c>
      <c r="U248" s="95"/>
    </row>
    <row r="249" spans="1:21" ht="15.75">
      <c r="A249" s="13"/>
      <c r="B249" s="86"/>
      <c r="C249" s="86"/>
      <c r="D249" s="86"/>
      <c r="E249" s="86"/>
      <c r="F249" s="86"/>
      <c r="G249" s="86"/>
      <c r="H249" s="86"/>
      <c r="I249" s="86"/>
      <c r="J249" s="86"/>
      <c r="K249" s="86"/>
      <c r="L249" s="86"/>
      <c r="M249" s="86"/>
      <c r="N249" s="86"/>
      <c r="O249" s="86"/>
      <c r="P249" s="86"/>
      <c r="Q249" s="86"/>
      <c r="R249" s="86"/>
      <c r="S249" s="86"/>
      <c r="T249" s="86"/>
      <c r="U249" s="86"/>
    </row>
    <row r="250" spans="1:21" ht="242.25">
      <c r="A250" s="13"/>
      <c r="B250" s="159" t="s">
        <v>1054</v>
      </c>
      <c r="C250" s="158" t="s">
        <v>1055</v>
      </c>
    </row>
    <row r="251" spans="1:21" ht="15.75">
      <c r="A251" s="13"/>
      <c r="B251" s="86"/>
      <c r="C251" s="86"/>
      <c r="D251" s="86"/>
      <c r="E251" s="86"/>
      <c r="F251" s="86"/>
      <c r="G251" s="86"/>
      <c r="H251" s="86"/>
      <c r="I251" s="86"/>
      <c r="J251" s="86"/>
      <c r="K251" s="86"/>
      <c r="L251" s="86"/>
      <c r="M251" s="86"/>
      <c r="N251" s="86"/>
      <c r="O251" s="86"/>
      <c r="P251" s="86"/>
      <c r="Q251" s="86"/>
      <c r="R251" s="86"/>
      <c r="S251" s="86"/>
      <c r="T251" s="86"/>
      <c r="U251" s="86"/>
    </row>
    <row r="252" spans="1:21">
      <c r="A252" s="13"/>
      <c r="B252" s="364"/>
      <c r="C252" s="210" t="s">
        <v>993</v>
      </c>
      <c r="D252" s="210"/>
      <c r="E252" s="210"/>
      <c r="F252" s="210"/>
      <c r="G252" s="210"/>
      <c r="H252" s="210"/>
      <c r="I252" s="210"/>
      <c r="J252" s="210"/>
      <c r="K252" s="210"/>
      <c r="L252" s="210"/>
      <c r="M252" s="210"/>
      <c r="N252" s="210"/>
      <c r="O252" s="210"/>
      <c r="P252" s="210"/>
      <c r="Q252" s="210"/>
      <c r="R252" s="210"/>
      <c r="S252" s="210"/>
      <c r="T252" s="210"/>
      <c r="U252" s="365"/>
    </row>
    <row r="253" spans="1:21">
      <c r="A253" s="13"/>
      <c r="B253" s="364"/>
      <c r="C253" s="210"/>
      <c r="D253" s="210"/>
      <c r="E253" s="210"/>
      <c r="F253" s="210"/>
      <c r="G253" s="210"/>
      <c r="H253" s="210"/>
      <c r="I253" s="210"/>
      <c r="J253" s="210"/>
      <c r="K253" s="210"/>
      <c r="L253" s="210"/>
      <c r="M253" s="210"/>
      <c r="N253" s="210"/>
      <c r="O253" s="210"/>
      <c r="P253" s="210"/>
      <c r="Q253" s="210"/>
      <c r="R253" s="210"/>
      <c r="S253" s="210"/>
      <c r="T253" s="210"/>
      <c r="U253" s="365"/>
    </row>
    <row r="254" spans="1:21">
      <c r="A254" s="13"/>
      <c r="B254" s="364"/>
      <c r="C254" s="210"/>
      <c r="D254" s="210"/>
      <c r="E254" s="210"/>
      <c r="F254" s="210"/>
      <c r="G254" s="210"/>
      <c r="H254" s="210"/>
      <c r="I254" s="210"/>
      <c r="J254" s="210"/>
      <c r="K254" s="210"/>
      <c r="L254" s="210"/>
      <c r="M254" s="210"/>
      <c r="N254" s="210"/>
      <c r="O254" s="210"/>
      <c r="P254" s="210"/>
      <c r="Q254" s="210"/>
      <c r="R254" s="210"/>
      <c r="S254" s="210"/>
      <c r="T254" s="210"/>
      <c r="U254" s="365"/>
    </row>
    <row r="255" spans="1:21">
      <c r="A255" s="13"/>
      <c r="B255" s="364"/>
      <c r="C255" s="210"/>
      <c r="D255" s="210"/>
      <c r="E255" s="210"/>
      <c r="F255" s="210"/>
      <c r="G255" s="210"/>
      <c r="H255" s="210"/>
      <c r="I255" s="210"/>
      <c r="J255" s="210"/>
      <c r="K255" s="210"/>
      <c r="L255" s="210"/>
      <c r="M255" s="210"/>
      <c r="N255" s="210"/>
      <c r="O255" s="210"/>
      <c r="P255" s="210"/>
      <c r="Q255" s="210"/>
      <c r="R255" s="210"/>
      <c r="S255" s="210"/>
      <c r="T255" s="210"/>
      <c r="U255" s="365"/>
    </row>
    <row r="256" spans="1:21">
      <c r="A256" s="13"/>
      <c r="B256" s="296" t="s">
        <v>602</v>
      </c>
      <c r="C256" s="124" t="s">
        <v>801</v>
      </c>
      <c r="D256" s="124"/>
      <c r="E256" s="124"/>
      <c r="F256" s="124"/>
      <c r="G256" s="124"/>
      <c r="H256" s="124"/>
      <c r="I256" s="124"/>
      <c r="J256" s="124"/>
      <c r="K256" s="124"/>
      <c r="L256" s="124"/>
      <c r="M256" s="124"/>
      <c r="N256" s="124"/>
      <c r="O256" s="124"/>
      <c r="P256" s="124"/>
      <c r="Q256" s="124"/>
      <c r="R256" s="124"/>
      <c r="S256" s="124"/>
      <c r="T256" s="124"/>
      <c r="U256" s="51"/>
    </row>
    <row r="257" spans="1:21">
      <c r="A257" s="13"/>
      <c r="B257" s="97"/>
      <c r="C257" s="119"/>
      <c r="D257" s="144"/>
      <c r="E257" s="119"/>
      <c r="F257" s="193"/>
      <c r="G257" s="119"/>
      <c r="H257" s="144"/>
      <c r="I257" s="119"/>
      <c r="J257" s="193"/>
      <c r="K257" s="119"/>
      <c r="L257" s="144"/>
      <c r="M257" s="119"/>
      <c r="N257" s="193"/>
      <c r="O257" s="119"/>
      <c r="P257" s="144"/>
      <c r="Q257" s="119"/>
      <c r="R257" s="348"/>
      <c r="S257" s="119"/>
      <c r="T257" s="144"/>
      <c r="U257" s="51"/>
    </row>
    <row r="258" spans="1:21">
      <c r="A258" s="13"/>
      <c r="B258" s="97"/>
      <c r="C258" s="191" t="s">
        <v>923</v>
      </c>
      <c r="D258" s="191"/>
      <c r="E258" s="51"/>
      <c r="F258" s="115"/>
      <c r="G258" s="191" t="s">
        <v>924</v>
      </c>
      <c r="H258" s="191"/>
      <c r="I258" s="51"/>
      <c r="J258" s="115"/>
      <c r="K258" s="191" t="s">
        <v>925</v>
      </c>
      <c r="L258" s="191"/>
      <c r="M258" s="51"/>
      <c r="N258" s="115"/>
      <c r="O258" s="51"/>
      <c r="P258" s="300"/>
      <c r="Q258" s="51"/>
      <c r="R258" s="209"/>
      <c r="S258" s="51"/>
      <c r="T258" s="300"/>
      <c r="U258" s="51"/>
    </row>
    <row r="259" spans="1:21">
      <c r="A259" s="13"/>
      <c r="B259" s="97"/>
      <c r="C259" s="124" t="s">
        <v>926</v>
      </c>
      <c r="D259" s="124"/>
      <c r="E259" s="53"/>
      <c r="F259" s="116"/>
      <c r="G259" s="124" t="s">
        <v>927</v>
      </c>
      <c r="H259" s="124"/>
      <c r="I259" s="53"/>
      <c r="J259" s="116"/>
      <c r="K259" s="124" t="s">
        <v>927</v>
      </c>
      <c r="L259" s="124"/>
      <c r="M259" s="53"/>
      <c r="N259" s="116"/>
      <c r="O259" s="124" t="s">
        <v>928</v>
      </c>
      <c r="P259" s="124"/>
      <c r="Q259" s="53"/>
      <c r="R259" s="353"/>
      <c r="S259" s="124" t="s">
        <v>929</v>
      </c>
      <c r="T259" s="124"/>
      <c r="U259" s="53"/>
    </row>
    <row r="260" spans="1:21">
      <c r="A260" s="13"/>
      <c r="B260" s="125"/>
      <c r="C260" s="253"/>
      <c r="D260" s="253"/>
      <c r="E260" s="253"/>
      <c r="F260" s="252"/>
      <c r="G260" s="253"/>
      <c r="H260" s="253"/>
      <c r="I260" s="253"/>
      <c r="J260" s="252"/>
      <c r="K260" s="253"/>
      <c r="L260" s="253"/>
      <c r="M260" s="253"/>
      <c r="N260" s="252"/>
      <c r="O260" s="253"/>
      <c r="P260" s="253"/>
      <c r="Q260" s="253"/>
      <c r="R260" s="252"/>
      <c r="S260" s="253"/>
      <c r="T260" s="253"/>
      <c r="U260" s="253"/>
    </row>
    <row r="261" spans="1:21">
      <c r="A261" s="13"/>
      <c r="B261" s="357" t="s">
        <v>144</v>
      </c>
      <c r="C261" s="358"/>
      <c r="D261" s="358"/>
      <c r="E261" s="358"/>
      <c r="F261" s="357"/>
      <c r="G261" s="358"/>
      <c r="H261" s="358"/>
      <c r="I261" s="358"/>
      <c r="J261" s="126"/>
      <c r="K261" s="301"/>
      <c r="L261" s="301"/>
      <c r="M261" s="301"/>
      <c r="N261" s="126"/>
      <c r="O261" s="301"/>
      <c r="P261" s="301"/>
      <c r="Q261" s="301"/>
      <c r="R261" s="126"/>
      <c r="S261" s="301"/>
      <c r="T261" s="301"/>
      <c r="U261" s="301"/>
    </row>
    <row r="262" spans="1:21">
      <c r="A262" s="13"/>
      <c r="B262" s="256" t="s">
        <v>130</v>
      </c>
      <c r="C262" s="95" t="s">
        <v>267</v>
      </c>
      <c r="D262" s="99">
        <v>63</v>
      </c>
      <c r="E262" s="95"/>
      <c r="F262" s="97"/>
      <c r="G262" s="95" t="s">
        <v>267</v>
      </c>
      <c r="H262" s="99">
        <v>376</v>
      </c>
      <c r="I262" s="95"/>
      <c r="J262" s="125"/>
      <c r="K262" s="95" t="s">
        <v>267</v>
      </c>
      <c r="L262" s="99">
        <v>149</v>
      </c>
      <c r="M262" s="95"/>
      <c r="N262" s="125"/>
      <c r="O262" s="95" t="s">
        <v>267</v>
      </c>
      <c r="P262" s="99" t="s">
        <v>988</v>
      </c>
      <c r="Q262" s="95" t="s">
        <v>304</v>
      </c>
      <c r="R262" s="125"/>
      <c r="S262" s="95" t="s">
        <v>267</v>
      </c>
      <c r="T262" s="99">
        <v>63</v>
      </c>
      <c r="U262" s="95"/>
    </row>
    <row r="263" spans="1:21">
      <c r="A263" s="13"/>
      <c r="B263" s="277" t="s">
        <v>145</v>
      </c>
      <c r="C263" s="91"/>
      <c r="D263" s="129" t="s">
        <v>308</v>
      </c>
      <c r="E263" s="184"/>
      <c r="F263" s="307"/>
      <c r="G263" s="184"/>
      <c r="H263" s="129" t="s">
        <v>308</v>
      </c>
      <c r="I263" s="184"/>
      <c r="J263" s="308"/>
      <c r="K263" s="184"/>
      <c r="L263" s="129">
        <v>12</v>
      </c>
      <c r="M263" s="184"/>
      <c r="N263" s="308"/>
      <c r="O263" s="184"/>
      <c r="P263" s="129" t="s">
        <v>308</v>
      </c>
      <c r="Q263" s="184"/>
      <c r="R263" s="308"/>
      <c r="S263" s="184"/>
      <c r="T263" s="129">
        <v>12</v>
      </c>
      <c r="U263" s="184"/>
    </row>
    <row r="264" spans="1:21">
      <c r="A264" s="13"/>
      <c r="B264" s="256" t="s">
        <v>128</v>
      </c>
      <c r="C264" s="95"/>
      <c r="D264" s="174">
        <v>63</v>
      </c>
      <c r="E264" s="94"/>
      <c r="F264" s="168"/>
      <c r="G264" s="94"/>
      <c r="H264" s="174">
        <v>376</v>
      </c>
      <c r="I264" s="94"/>
      <c r="J264" s="252"/>
      <c r="K264" s="94"/>
      <c r="L264" s="174">
        <v>137</v>
      </c>
      <c r="M264" s="94"/>
      <c r="N264" s="252"/>
      <c r="O264" s="94"/>
      <c r="P264" s="174" t="s">
        <v>988</v>
      </c>
      <c r="Q264" s="94" t="s">
        <v>304</v>
      </c>
      <c r="R264" s="252"/>
      <c r="S264" s="94"/>
      <c r="T264" s="174">
        <v>51</v>
      </c>
      <c r="U264" s="94"/>
    </row>
    <row r="265" spans="1:21">
      <c r="A265" s="13"/>
      <c r="B265" s="277" t="s">
        <v>994</v>
      </c>
      <c r="C265" s="91"/>
      <c r="D265" s="101" t="s">
        <v>1056</v>
      </c>
      <c r="E265" s="91" t="s">
        <v>304</v>
      </c>
      <c r="F265" s="96"/>
      <c r="G265" s="91"/>
      <c r="H265" s="101">
        <v>262</v>
      </c>
      <c r="I265" s="91"/>
      <c r="J265" s="126"/>
      <c r="K265" s="91"/>
      <c r="L265" s="101">
        <v>140</v>
      </c>
      <c r="M265" s="91"/>
      <c r="N265" s="126"/>
      <c r="O265" s="91"/>
      <c r="P265" s="101">
        <v>525</v>
      </c>
      <c r="Q265" s="91"/>
      <c r="R265" s="126"/>
      <c r="S265" s="91"/>
      <c r="T265" s="101">
        <v>630</v>
      </c>
      <c r="U265" s="91"/>
    </row>
    <row r="266" spans="1:21">
      <c r="A266" s="13"/>
      <c r="B266" s="256" t="s">
        <v>996</v>
      </c>
      <c r="C266" s="95"/>
      <c r="D266" s="102" t="s">
        <v>1057</v>
      </c>
      <c r="E266" s="136" t="s">
        <v>304</v>
      </c>
      <c r="F266" s="178"/>
      <c r="G266" s="136"/>
      <c r="H266" s="102">
        <v>170</v>
      </c>
      <c r="I266" s="136"/>
      <c r="J266" s="303"/>
      <c r="K266" s="136"/>
      <c r="L266" s="102">
        <v>43</v>
      </c>
      <c r="M266" s="136"/>
      <c r="N266" s="303"/>
      <c r="O266" s="136"/>
      <c r="P266" s="102" t="s">
        <v>308</v>
      </c>
      <c r="Q266" s="136"/>
      <c r="R266" s="303"/>
      <c r="S266" s="136"/>
      <c r="T266" s="102">
        <v>54</v>
      </c>
      <c r="U266" s="95"/>
    </row>
    <row r="267" spans="1:21" ht="24.75">
      <c r="A267" s="13"/>
      <c r="B267" s="359" t="s">
        <v>998</v>
      </c>
      <c r="C267" s="127"/>
      <c r="D267" s="180" t="s">
        <v>1058</v>
      </c>
      <c r="E267" s="127" t="s">
        <v>304</v>
      </c>
      <c r="F267" s="179"/>
      <c r="G267" s="127"/>
      <c r="H267" s="180">
        <v>808</v>
      </c>
      <c r="I267" s="127"/>
      <c r="J267" s="305"/>
      <c r="K267" s="127"/>
      <c r="L267" s="180">
        <v>320</v>
      </c>
      <c r="M267" s="127"/>
      <c r="N267" s="305"/>
      <c r="O267" s="127"/>
      <c r="P267" s="180" t="s">
        <v>308</v>
      </c>
      <c r="Q267" s="127"/>
      <c r="R267" s="305"/>
      <c r="S267" s="127"/>
      <c r="T267" s="180">
        <v>735</v>
      </c>
      <c r="U267" s="91"/>
    </row>
    <row r="268" spans="1:21" ht="24.75">
      <c r="A268" s="13"/>
      <c r="B268" s="360" t="s">
        <v>1000</v>
      </c>
      <c r="C268" s="95"/>
      <c r="D268" s="102" t="s">
        <v>308</v>
      </c>
      <c r="E268" s="136"/>
      <c r="F268" s="178"/>
      <c r="G268" s="136"/>
      <c r="H268" s="102" t="s">
        <v>308</v>
      </c>
      <c r="I268" s="136"/>
      <c r="J268" s="303"/>
      <c r="K268" s="136"/>
      <c r="L268" s="102">
        <v>11</v>
      </c>
      <c r="M268" s="136"/>
      <c r="N268" s="303"/>
      <c r="O268" s="136"/>
      <c r="P268" s="102" t="s">
        <v>308</v>
      </c>
      <c r="Q268" s="136"/>
      <c r="R268" s="303"/>
      <c r="S268" s="136"/>
      <c r="T268" s="102">
        <v>11</v>
      </c>
      <c r="U268" s="95"/>
    </row>
    <row r="269" spans="1:21">
      <c r="A269" s="13"/>
      <c r="B269" s="359" t="s">
        <v>1001</v>
      </c>
      <c r="C269" s="127"/>
      <c r="D269" s="180" t="s">
        <v>1058</v>
      </c>
      <c r="E269" s="127" t="s">
        <v>304</v>
      </c>
      <c r="F269" s="179"/>
      <c r="G269" s="127"/>
      <c r="H269" s="180">
        <v>808</v>
      </c>
      <c r="I269" s="127"/>
      <c r="J269" s="305"/>
      <c r="K269" s="127"/>
      <c r="L269" s="180">
        <v>331</v>
      </c>
      <c r="M269" s="127"/>
      <c r="N269" s="305"/>
      <c r="O269" s="127"/>
      <c r="P269" s="180" t="s">
        <v>308</v>
      </c>
      <c r="Q269" s="127"/>
      <c r="R269" s="305"/>
      <c r="S269" s="127"/>
      <c r="T269" s="180">
        <v>746</v>
      </c>
      <c r="U269" s="91"/>
    </row>
    <row r="270" spans="1:21">
      <c r="A270" s="13"/>
      <c r="B270" s="256"/>
      <c r="C270" s="95"/>
      <c r="D270" s="99"/>
      <c r="E270" s="95"/>
      <c r="F270" s="97"/>
      <c r="G270" s="95"/>
      <c r="H270" s="99"/>
      <c r="I270" s="95"/>
      <c r="J270" s="125"/>
      <c r="K270" s="95"/>
      <c r="L270" s="99"/>
      <c r="M270" s="95"/>
      <c r="N270" s="125"/>
      <c r="O270" s="95"/>
      <c r="P270" s="99"/>
      <c r="Q270" s="95"/>
      <c r="R270" s="125"/>
      <c r="S270" s="95"/>
      <c r="T270" s="99"/>
      <c r="U270" s="95"/>
    </row>
    <row r="271" spans="1:21">
      <c r="A271" s="13"/>
      <c r="B271" s="357" t="s">
        <v>157</v>
      </c>
      <c r="C271" s="358"/>
      <c r="D271" s="358"/>
      <c r="E271" s="358"/>
      <c r="F271" s="357"/>
      <c r="G271" s="358"/>
      <c r="H271" s="358"/>
      <c r="I271" s="358"/>
      <c r="J271" s="126"/>
      <c r="K271" s="301"/>
      <c r="L271" s="301"/>
      <c r="M271" s="301"/>
      <c r="N271" s="126"/>
      <c r="O271" s="301"/>
      <c r="P271" s="301"/>
      <c r="Q271" s="301"/>
      <c r="R271" s="126"/>
      <c r="S271" s="301"/>
      <c r="T271" s="301"/>
      <c r="U271" s="301"/>
    </row>
    <row r="272" spans="1:21">
      <c r="A272" s="13"/>
      <c r="B272" s="256" t="s">
        <v>1059</v>
      </c>
      <c r="C272" s="95"/>
      <c r="D272" s="99">
        <v>850</v>
      </c>
      <c r="E272" s="95"/>
      <c r="F272" s="97"/>
      <c r="G272" s="95"/>
      <c r="H272" s="99" t="s">
        <v>1060</v>
      </c>
      <c r="I272" s="95" t="s">
        <v>304</v>
      </c>
      <c r="J272" s="125"/>
      <c r="K272" s="95"/>
      <c r="L272" s="99" t="s">
        <v>667</v>
      </c>
      <c r="M272" s="95" t="s">
        <v>304</v>
      </c>
      <c r="N272" s="125"/>
      <c r="O272" s="95"/>
      <c r="P272" s="99" t="s">
        <v>1061</v>
      </c>
      <c r="Q272" s="95" t="s">
        <v>304</v>
      </c>
      <c r="R272" s="125"/>
      <c r="S272" s="95"/>
      <c r="T272" s="99" t="s">
        <v>308</v>
      </c>
      <c r="U272" s="95"/>
    </row>
    <row r="273" spans="1:21" ht="24.75">
      <c r="A273" s="13"/>
      <c r="B273" s="277" t="s">
        <v>158</v>
      </c>
      <c r="C273" s="91"/>
      <c r="D273" s="101" t="s">
        <v>308</v>
      </c>
      <c r="E273" s="91"/>
      <c r="F273" s="96"/>
      <c r="G273" s="91"/>
      <c r="H273" s="101" t="s">
        <v>384</v>
      </c>
      <c r="I273" s="91" t="s">
        <v>304</v>
      </c>
      <c r="J273" s="126"/>
      <c r="K273" s="91"/>
      <c r="L273" s="101" t="s">
        <v>308</v>
      </c>
      <c r="M273" s="91"/>
      <c r="N273" s="126"/>
      <c r="O273" s="91"/>
      <c r="P273" s="101" t="s">
        <v>308</v>
      </c>
      <c r="Q273" s="91"/>
      <c r="R273" s="126"/>
      <c r="S273" s="91"/>
      <c r="T273" s="101" t="s">
        <v>384</v>
      </c>
      <c r="U273" s="91" t="s">
        <v>304</v>
      </c>
    </row>
    <row r="274" spans="1:21" ht="24.75">
      <c r="A274" s="13"/>
      <c r="B274" s="256" t="s">
        <v>1006</v>
      </c>
      <c r="C274" s="95"/>
      <c r="D274" s="99" t="s">
        <v>308</v>
      </c>
      <c r="E274" s="95"/>
      <c r="F274" s="97"/>
      <c r="G274" s="95"/>
      <c r="H274" s="99" t="s">
        <v>1062</v>
      </c>
      <c r="I274" s="95" t="s">
        <v>304</v>
      </c>
      <c r="J274" s="125"/>
      <c r="K274" s="95"/>
      <c r="L274" s="99" t="s">
        <v>677</v>
      </c>
      <c r="M274" s="95" t="s">
        <v>304</v>
      </c>
      <c r="N274" s="125"/>
      <c r="O274" s="95"/>
      <c r="P274" s="99" t="s">
        <v>308</v>
      </c>
      <c r="Q274" s="95"/>
      <c r="R274" s="125"/>
      <c r="S274" s="95"/>
      <c r="T274" s="99" t="s">
        <v>1063</v>
      </c>
      <c r="U274" s="95" t="s">
        <v>304</v>
      </c>
    </row>
    <row r="275" spans="1:21">
      <c r="A275" s="13"/>
      <c r="B275" s="277" t="s">
        <v>160</v>
      </c>
      <c r="C275" s="91"/>
      <c r="D275" s="129" t="s">
        <v>308</v>
      </c>
      <c r="E275" s="184"/>
      <c r="F275" s="307"/>
      <c r="G275" s="184"/>
      <c r="H275" s="129" t="s">
        <v>308</v>
      </c>
      <c r="I275" s="184"/>
      <c r="J275" s="308"/>
      <c r="K275" s="184"/>
      <c r="L275" s="129">
        <v>2</v>
      </c>
      <c r="M275" s="184"/>
      <c r="N275" s="308"/>
      <c r="O275" s="184"/>
      <c r="P275" s="129" t="s">
        <v>308</v>
      </c>
      <c r="Q275" s="184"/>
      <c r="R275" s="308"/>
      <c r="S275" s="184"/>
      <c r="T275" s="129">
        <v>2</v>
      </c>
      <c r="U275" s="184"/>
    </row>
    <row r="276" spans="1:21" ht="24.75">
      <c r="A276" s="13"/>
      <c r="B276" s="360" t="s">
        <v>1010</v>
      </c>
      <c r="C276" s="94"/>
      <c r="D276" s="174">
        <v>850</v>
      </c>
      <c r="E276" s="94"/>
      <c r="F276" s="168"/>
      <c r="G276" s="94"/>
      <c r="H276" s="174" t="s">
        <v>1064</v>
      </c>
      <c r="I276" s="94" t="s">
        <v>304</v>
      </c>
      <c r="J276" s="252"/>
      <c r="K276" s="94"/>
      <c r="L276" s="174" t="s">
        <v>1065</v>
      </c>
      <c r="M276" s="94" t="s">
        <v>304</v>
      </c>
      <c r="N276" s="252"/>
      <c r="O276" s="94"/>
      <c r="P276" s="174" t="s">
        <v>1061</v>
      </c>
      <c r="Q276" s="94" t="s">
        <v>304</v>
      </c>
      <c r="R276" s="252"/>
      <c r="S276" s="94"/>
      <c r="T276" s="174" t="s">
        <v>1063</v>
      </c>
      <c r="U276" s="94" t="s">
        <v>304</v>
      </c>
    </row>
    <row r="277" spans="1:21" ht="24.75">
      <c r="A277" s="13"/>
      <c r="B277" s="359" t="s">
        <v>1014</v>
      </c>
      <c r="C277" s="91"/>
      <c r="D277" s="129" t="s">
        <v>308</v>
      </c>
      <c r="E277" s="184"/>
      <c r="F277" s="307"/>
      <c r="G277" s="184"/>
      <c r="H277" s="129" t="s">
        <v>308</v>
      </c>
      <c r="I277" s="184"/>
      <c r="J277" s="308"/>
      <c r="K277" s="184"/>
      <c r="L277" s="129" t="s">
        <v>308</v>
      </c>
      <c r="M277" s="184"/>
      <c r="N277" s="308"/>
      <c r="O277" s="184"/>
      <c r="P277" s="129" t="s">
        <v>308</v>
      </c>
      <c r="Q277" s="184"/>
      <c r="R277" s="308"/>
      <c r="S277" s="184"/>
      <c r="T277" s="129" t="s">
        <v>308</v>
      </c>
      <c r="U277" s="184"/>
    </row>
    <row r="278" spans="1:21" ht="24.75">
      <c r="A278" s="13"/>
      <c r="B278" s="360" t="s">
        <v>1016</v>
      </c>
      <c r="C278" s="94"/>
      <c r="D278" s="174">
        <v>850</v>
      </c>
      <c r="E278" s="94"/>
      <c r="F278" s="168"/>
      <c r="G278" s="94"/>
      <c r="H278" s="174" t="s">
        <v>1064</v>
      </c>
      <c r="I278" s="94" t="s">
        <v>304</v>
      </c>
      <c r="J278" s="252"/>
      <c r="K278" s="94"/>
      <c r="L278" s="174" t="s">
        <v>1065</v>
      </c>
      <c r="M278" s="94" t="s">
        <v>304</v>
      </c>
      <c r="N278" s="252"/>
      <c r="O278" s="94"/>
      <c r="P278" s="174" t="s">
        <v>1061</v>
      </c>
      <c r="Q278" s="94" t="s">
        <v>304</v>
      </c>
      <c r="R278" s="252"/>
      <c r="S278" s="94"/>
      <c r="T278" s="174" t="s">
        <v>1063</v>
      </c>
      <c r="U278" s="94" t="s">
        <v>304</v>
      </c>
    </row>
    <row r="279" spans="1:21">
      <c r="A279" s="13"/>
      <c r="B279" s="277"/>
      <c r="C279" s="91"/>
      <c r="D279" s="101"/>
      <c r="E279" s="91"/>
      <c r="F279" s="96"/>
      <c r="G279" s="91"/>
      <c r="H279" s="101"/>
      <c r="I279" s="91"/>
      <c r="J279" s="126"/>
      <c r="K279" s="91"/>
      <c r="L279" s="101"/>
      <c r="M279" s="91"/>
      <c r="N279" s="126"/>
      <c r="O279" s="91"/>
      <c r="P279" s="101"/>
      <c r="Q279" s="91"/>
      <c r="R279" s="126"/>
      <c r="S279" s="301"/>
      <c r="T279" s="301"/>
      <c r="U279" s="301"/>
    </row>
    <row r="280" spans="1:21">
      <c r="A280" s="13"/>
      <c r="B280" s="361" t="s">
        <v>164</v>
      </c>
      <c r="C280" s="362"/>
      <c r="D280" s="362"/>
      <c r="E280" s="362"/>
      <c r="F280" s="361"/>
      <c r="G280" s="362"/>
      <c r="H280" s="362"/>
      <c r="I280" s="362"/>
      <c r="J280" s="125"/>
      <c r="K280" s="192"/>
      <c r="L280" s="192"/>
      <c r="M280" s="192"/>
      <c r="N280" s="125"/>
      <c r="O280" s="192"/>
      <c r="P280" s="192"/>
      <c r="Q280" s="192"/>
      <c r="R280" s="125"/>
      <c r="S280" s="192"/>
      <c r="T280" s="192"/>
      <c r="U280" s="192"/>
    </row>
    <row r="281" spans="1:21">
      <c r="A281" s="13"/>
      <c r="B281" s="277" t="s">
        <v>1044</v>
      </c>
      <c r="C281" s="91"/>
      <c r="D281" s="101" t="s">
        <v>308</v>
      </c>
      <c r="E281" s="91"/>
      <c r="F281" s="167"/>
      <c r="G281" s="91"/>
      <c r="H281" s="101" t="s">
        <v>1066</v>
      </c>
      <c r="I281" s="91" t="s">
        <v>304</v>
      </c>
      <c r="J281" s="126"/>
      <c r="K281" s="91"/>
      <c r="L281" s="101" t="s">
        <v>1066</v>
      </c>
      <c r="M281" s="91" t="s">
        <v>304</v>
      </c>
      <c r="N281" s="126"/>
      <c r="O281" s="91"/>
      <c r="P281" s="101">
        <v>352</v>
      </c>
      <c r="Q281" s="91"/>
      <c r="R281" s="126"/>
      <c r="S281" s="91"/>
      <c r="T281" s="101" t="s">
        <v>308</v>
      </c>
      <c r="U281" s="91"/>
    </row>
    <row r="282" spans="1:21">
      <c r="A282" s="13"/>
      <c r="B282" s="256" t="s">
        <v>1020</v>
      </c>
      <c r="C282" s="95"/>
      <c r="D282" s="99" t="s">
        <v>1023</v>
      </c>
      <c r="E282" s="95" t="s">
        <v>304</v>
      </c>
      <c r="F282" s="186"/>
      <c r="G282" s="95"/>
      <c r="H282" s="99" t="s">
        <v>311</v>
      </c>
      <c r="I282" s="95" t="s">
        <v>304</v>
      </c>
      <c r="J282" s="125"/>
      <c r="K282" s="95"/>
      <c r="L282" s="99" t="s">
        <v>1067</v>
      </c>
      <c r="M282" s="95" t="s">
        <v>304</v>
      </c>
      <c r="N282" s="125"/>
      <c r="O282" s="95"/>
      <c r="P282" s="99" t="s">
        <v>308</v>
      </c>
      <c r="Q282" s="95"/>
      <c r="R282" s="125"/>
      <c r="S282" s="95"/>
      <c r="T282" s="99" t="s">
        <v>1068</v>
      </c>
      <c r="U282" s="95" t="s">
        <v>304</v>
      </c>
    </row>
    <row r="283" spans="1:21">
      <c r="A283" s="13"/>
      <c r="B283" s="277" t="s">
        <v>169</v>
      </c>
      <c r="C283" s="91"/>
      <c r="D283" s="101" t="s">
        <v>308</v>
      </c>
      <c r="E283" s="91"/>
      <c r="F283" s="167"/>
      <c r="G283" s="91"/>
      <c r="H283" s="101" t="s">
        <v>308</v>
      </c>
      <c r="I283" s="91"/>
      <c r="J283" s="126"/>
      <c r="K283" s="91"/>
      <c r="L283" s="101" t="s">
        <v>308</v>
      </c>
      <c r="M283" s="91"/>
      <c r="N283" s="126"/>
      <c r="O283" s="91"/>
      <c r="P283" s="101" t="s">
        <v>308</v>
      </c>
      <c r="Q283" s="91"/>
      <c r="R283" s="126"/>
      <c r="S283" s="91"/>
      <c r="T283" s="101" t="s">
        <v>308</v>
      </c>
      <c r="U283" s="91"/>
    </row>
    <row r="284" spans="1:21">
      <c r="A284" s="13"/>
      <c r="B284" s="256" t="s">
        <v>170</v>
      </c>
      <c r="C284" s="95"/>
      <c r="D284" s="99" t="s">
        <v>310</v>
      </c>
      <c r="E284" s="95" t="s">
        <v>304</v>
      </c>
      <c r="F284" s="186"/>
      <c r="G284" s="95"/>
      <c r="H284" s="99" t="s">
        <v>308</v>
      </c>
      <c r="I284" s="95"/>
      <c r="J284" s="125"/>
      <c r="K284" s="95"/>
      <c r="L284" s="99" t="s">
        <v>308</v>
      </c>
      <c r="M284" s="95"/>
      <c r="N284" s="125"/>
      <c r="O284" s="95"/>
      <c r="P284" s="99" t="s">
        <v>308</v>
      </c>
      <c r="Q284" s="95"/>
      <c r="R284" s="125"/>
      <c r="S284" s="95"/>
      <c r="T284" s="99" t="s">
        <v>310</v>
      </c>
      <c r="U284" s="95" t="s">
        <v>304</v>
      </c>
    </row>
    <row r="285" spans="1:21">
      <c r="A285" s="13"/>
      <c r="B285" s="277" t="s">
        <v>172</v>
      </c>
      <c r="C285" s="91"/>
      <c r="D285" s="129" t="s">
        <v>364</v>
      </c>
      <c r="E285" s="184" t="s">
        <v>304</v>
      </c>
      <c r="F285" s="166"/>
      <c r="G285" s="184"/>
      <c r="H285" s="129" t="s">
        <v>308</v>
      </c>
      <c r="I285" s="184"/>
      <c r="J285" s="308"/>
      <c r="K285" s="184"/>
      <c r="L285" s="129" t="s">
        <v>308</v>
      </c>
      <c r="M285" s="184"/>
      <c r="N285" s="308"/>
      <c r="O285" s="184"/>
      <c r="P285" s="129" t="s">
        <v>308</v>
      </c>
      <c r="Q285" s="184"/>
      <c r="R285" s="308"/>
      <c r="S285" s="184"/>
      <c r="T285" s="129" t="s">
        <v>364</v>
      </c>
      <c r="U285" s="184" t="s">
        <v>304</v>
      </c>
    </row>
    <row r="286" spans="1:21" ht="24.75">
      <c r="A286" s="13"/>
      <c r="B286" s="360" t="s">
        <v>1010</v>
      </c>
      <c r="C286" s="95"/>
      <c r="D286" s="174" t="s">
        <v>1069</v>
      </c>
      <c r="E286" s="94" t="s">
        <v>304</v>
      </c>
      <c r="F286" s="168"/>
      <c r="G286" s="94"/>
      <c r="H286" s="174" t="s">
        <v>1070</v>
      </c>
      <c r="I286" s="94" t="s">
        <v>304</v>
      </c>
      <c r="J286" s="252"/>
      <c r="K286" s="94"/>
      <c r="L286" s="174" t="s">
        <v>1071</v>
      </c>
      <c r="M286" s="94" t="s">
        <v>304</v>
      </c>
      <c r="N286" s="252"/>
      <c r="O286" s="94"/>
      <c r="P286" s="174">
        <v>352</v>
      </c>
      <c r="Q286" s="94"/>
      <c r="R286" s="252"/>
      <c r="S286" s="94"/>
      <c r="T286" s="174" t="s">
        <v>1053</v>
      </c>
      <c r="U286" s="94" t="s">
        <v>304</v>
      </c>
    </row>
    <row r="287" spans="1:21" ht="24.75">
      <c r="A287" s="13"/>
      <c r="B287" s="359" t="s">
        <v>1014</v>
      </c>
      <c r="C287" s="91"/>
      <c r="D287" s="129" t="s">
        <v>308</v>
      </c>
      <c r="E287" s="184"/>
      <c r="F287" s="307"/>
      <c r="G287" s="184"/>
      <c r="H287" s="129" t="s">
        <v>308</v>
      </c>
      <c r="I287" s="184"/>
      <c r="J287" s="308"/>
      <c r="K287" s="184"/>
      <c r="L287" s="129" t="s">
        <v>308</v>
      </c>
      <c r="M287" s="184"/>
      <c r="N287" s="308"/>
      <c r="O287" s="184"/>
      <c r="P287" s="129" t="s">
        <v>308</v>
      </c>
      <c r="Q287" s="184"/>
      <c r="R287" s="308"/>
      <c r="S287" s="184"/>
      <c r="T287" s="184"/>
      <c r="U287" s="184"/>
    </row>
    <row r="288" spans="1:21" ht="24.75">
      <c r="A288" s="13"/>
      <c r="B288" s="360" t="s">
        <v>1024</v>
      </c>
      <c r="C288" s="95"/>
      <c r="D288" s="174" t="s">
        <v>1069</v>
      </c>
      <c r="E288" s="94" t="s">
        <v>304</v>
      </c>
      <c r="F288" s="168"/>
      <c r="G288" s="94"/>
      <c r="H288" s="174" t="s">
        <v>1070</v>
      </c>
      <c r="I288" s="94" t="s">
        <v>304</v>
      </c>
      <c r="J288" s="252"/>
      <c r="K288" s="94"/>
      <c r="L288" s="174" t="s">
        <v>1071</v>
      </c>
      <c r="M288" s="94" t="s">
        <v>304</v>
      </c>
      <c r="N288" s="252"/>
      <c r="O288" s="94"/>
      <c r="P288" s="174">
        <v>352</v>
      </c>
      <c r="Q288" s="94"/>
      <c r="R288" s="252"/>
      <c r="S288" s="94"/>
      <c r="T288" s="174" t="s">
        <v>1053</v>
      </c>
      <c r="U288" s="94" t="s">
        <v>304</v>
      </c>
    </row>
    <row r="289" spans="1:21">
      <c r="A289" s="13"/>
      <c r="B289" s="359"/>
      <c r="C289" s="91"/>
      <c r="D289" s="91"/>
      <c r="E289" s="91"/>
      <c r="F289" s="96"/>
      <c r="G289" s="91"/>
      <c r="H289" s="91"/>
      <c r="I289" s="91"/>
      <c r="J289" s="126"/>
      <c r="K289" s="91"/>
      <c r="L289" s="91"/>
      <c r="M289" s="91"/>
      <c r="N289" s="126"/>
      <c r="O289" s="91"/>
      <c r="P289" s="91"/>
      <c r="Q289" s="91"/>
      <c r="R289" s="126"/>
      <c r="S289" s="91"/>
      <c r="T289" s="91"/>
      <c r="U289" s="91"/>
    </row>
    <row r="290" spans="1:21">
      <c r="A290" s="13"/>
      <c r="B290" s="97" t="s">
        <v>174</v>
      </c>
      <c r="C290" s="136"/>
      <c r="D290" s="102" t="s">
        <v>308</v>
      </c>
      <c r="E290" s="136"/>
      <c r="F290" s="178"/>
      <c r="G290" s="136"/>
      <c r="H290" s="102" t="s">
        <v>308</v>
      </c>
      <c r="I290" s="136"/>
      <c r="J290" s="303"/>
      <c r="K290" s="136"/>
      <c r="L290" s="102" t="s">
        <v>311</v>
      </c>
      <c r="M290" s="136" t="s">
        <v>304</v>
      </c>
      <c r="N290" s="303"/>
      <c r="O290" s="136"/>
      <c r="P290" s="102" t="s">
        <v>308</v>
      </c>
      <c r="Q290" s="136"/>
      <c r="R290" s="303"/>
      <c r="S290" s="136"/>
      <c r="T290" s="102" t="s">
        <v>311</v>
      </c>
      <c r="U290" s="136" t="s">
        <v>304</v>
      </c>
    </row>
    <row r="291" spans="1:21">
      <c r="A291" s="13"/>
      <c r="B291" s="359"/>
      <c r="C291" s="91"/>
      <c r="D291" s="127"/>
      <c r="E291" s="127"/>
      <c r="F291" s="179"/>
      <c r="G291" s="127"/>
      <c r="H291" s="127"/>
      <c r="I291" s="127"/>
      <c r="J291" s="305"/>
      <c r="K291" s="127"/>
      <c r="L291" s="127"/>
      <c r="M291" s="127"/>
      <c r="N291" s="305"/>
      <c r="O291" s="127"/>
      <c r="P291" s="127"/>
      <c r="Q291" s="127"/>
      <c r="R291" s="305"/>
      <c r="S291" s="127"/>
      <c r="T291" s="127"/>
      <c r="U291" s="127"/>
    </row>
    <row r="292" spans="1:21">
      <c r="A292" s="13"/>
      <c r="B292" s="97" t="s">
        <v>175</v>
      </c>
      <c r="C292" s="95"/>
      <c r="D292" s="99">
        <v>183</v>
      </c>
      <c r="E292" s="95"/>
      <c r="F292" s="97"/>
      <c r="G292" s="95"/>
      <c r="H292" s="99">
        <v>5</v>
      </c>
      <c r="I292" s="95"/>
      <c r="J292" s="125"/>
      <c r="K292" s="95"/>
      <c r="L292" s="99" t="s">
        <v>977</v>
      </c>
      <c r="M292" s="95" t="s">
        <v>304</v>
      </c>
      <c r="N292" s="125"/>
      <c r="O292" s="95"/>
      <c r="P292" s="99" t="s">
        <v>308</v>
      </c>
      <c r="Q292" s="95"/>
      <c r="R292" s="125"/>
      <c r="S292" s="95"/>
      <c r="T292" s="99">
        <v>160</v>
      </c>
      <c r="U292" s="95"/>
    </row>
    <row r="293" spans="1:21">
      <c r="A293" s="13"/>
      <c r="B293" s="96" t="s">
        <v>176</v>
      </c>
      <c r="C293" s="91"/>
      <c r="D293" s="129">
        <v>220</v>
      </c>
      <c r="E293" s="184"/>
      <c r="F293" s="307"/>
      <c r="G293" s="184"/>
      <c r="H293" s="129" t="s">
        <v>310</v>
      </c>
      <c r="I293" s="184" t="s">
        <v>304</v>
      </c>
      <c r="J293" s="308"/>
      <c r="K293" s="184"/>
      <c r="L293" s="129">
        <v>329</v>
      </c>
      <c r="M293" s="184"/>
      <c r="N293" s="308"/>
      <c r="O293" s="184"/>
      <c r="P293" s="129" t="s">
        <v>308</v>
      </c>
      <c r="Q293" s="184"/>
      <c r="R293" s="308"/>
      <c r="S293" s="184"/>
      <c r="T293" s="129">
        <v>546</v>
      </c>
      <c r="U293" s="184"/>
    </row>
    <row r="294" spans="1:21" ht="15.75" thickBot="1">
      <c r="A294" s="13"/>
      <c r="B294" s="97" t="s">
        <v>177</v>
      </c>
      <c r="C294" s="95" t="s">
        <v>267</v>
      </c>
      <c r="D294" s="130">
        <v>403</v>
      </c>
      <c r="E294" s="264"/>
      <c r="F294" s="310"/>
      <c r="G294" s="264" t="s">
        <v>267</v>
      </c>
      <c r="H294" s="130">
        <v>2</v>
      </c>
      <c r="I294" s="264"/>
      <c r="J294" s="311"/>
      <c r="K294" s="264" t="s">
        <v>267</v>
      </c>
      <c r="L294" s="130">
        <v>301</v>
      </c>
      <c r="M294" s="264"/>
      <c r="N294" s="311"/>
      <c r="O294" s="264" t="s">
        <v>267</v>
      </c>
      <c r="P294" s="130" t="s">
        <v>308</v>
      </c>
      <c r="Q294" s="264"/>
      <c r="R294" s="310"/>
      <c r="S294" s="264" t="s">
        <v>267</v>
      </c>
      <c r="T294" s="130">
        <v>706</v>
      </c>
      <c r="U294" s="264"/>
    </row>
    <row r="295" spans="1:21" ht="16.5" thickTop="1">
      <c r="A295" s="13"/>
      <c r="B295" s="86"/>
      <c r="C295" s="86"/>
      <c r="D295" s="86"/>
      <c r="E295" s="86"/>
      <c r="F295" s="86"/>
      <c r="G295" s="86"/>
      <c r="H295" s="86"/>
      <c r="I295" s="86"/>
      <c r="J295" s="86"/>
      <c r="K295" s="86"/>
      <c r="L295" s="86"/>
      <c r="M295" s="86"/>
      <c r="N295" s="86"/>
      <c r="O295" s="86"/>
      <c r="P295" s="86"/>
      <c r="Q295" s="86"/>
      <c r="R295" s="86"/>
      <c r="S295" s="86"/>
      <c r="T295" s="86"/>
      <c r="U295" s="86"/>
    </row>
    <row r="296" spans="1:21">
      <c r="A296" s="13"/>
      <c r="B296" s="366"/>
    </row>
    <row r="297" spans="1:21" ht="38.25">
      <c r="A297" s="13"/>
      <c r="B297" s="159" t="s">
        <v>1072</v>
      </c>
      <c r="C297" s="158" t="s">
        <v>1028</v>
      </c>
    </row>
    <row r="298" spans="1:21">
      <c r="A298" s="13"/>
      <c r="B298" s="85"/>
      <c r="C298" s="85"/>
      <c r="D298" s="85"/>
      <c r="E298" s="85"/>
      <c r="F298" s="85"/>
      <c r="G298" s="85"/>
      <c r="H298" s="85"/>
      <c r="I298" s="85"/>
      <c r="J298" s="85"/>
      <c r="K298" s="85"/>
      <c r="L298" s="85"/>
      <c r="M298" s="85"/>
      <c r="N298" s="85"/>
      <c r="O298" s="85"/>
      <c r="P298" s="85"/>
      <c r="Q298" s="85"/>
      <c r="R298" s="85"/>
      <c r="S298" s="85"/>
      <c r="T298" s="85"/>
      <c r="U298" s="85"/>
    </row>
    <row r="299" spans="1:21">
      <c r="A299" s="13"/>
      <c r="B299" s="85"/>
      <c r="C299" s="85"/>
      <c r="D299" s="85"/>
      <c r="E299" s="85"/>
      <c r="F299" s="85"/>
      <c r="G299" s="85"/>
      <c r="H299" s="85"/>
      <c r="I299" s="85"/>
      <c r="J299" s="85"/>
      <c r="K299" s="85"/>
      <c r="L299" s="85"/>
      <c r="M299" s="85"/>
      <c r="N299" s="85"/>
      <c r="O299" s="85"/>
      <c r="P299" s="85"/>
      <c r="Q299" s="85"/>
      <c r="R299" s="85"/>
      <c r="S299" s="85"/>
      <c r="T299" s="85"/>
      <c r="U299" s="85"/>
    </row>
  </sheetData>
  <mergeCells count="113">
    <mergeCell ref="B207:U207"/>
    <mergeCell ref="B249:U249"/>
    <mergeCell ref="B251:U251"/>
    <mergeCell ref="B295:U295"/>
    <mergeCell ref="B298:U298"/>
    <mergeCell ref="B299:U299"/>
    <mergeCell ref="B136:U136"/>
    <mergeCell ref="B137:U137"/>
    <mergeCell ref="B138:U138"/>
    <mergeCell ref="B163:U163"/>
    <mergeCell ref="A164:A299"/>
    <mergeCell ref="B164:U164"/>
    <mergeCell ref="B165:U165"/>
    <mergeCell ref="B166:U166"/>
    <mergeCell ref="B204:U204"/>
    <mergeCell ref="B205:U205"/>
    <mergeCell ref="B4:U4"/>
    <mergeCell ref="B5:U5"/>
    <mergeCell ref="B43:U43"/>
    <mergeCell ref="B44:U44"/>
    <mergeCell ref="A81:A163"/>
    <mergeCell ref="B81:U81"/>
    <mergeCell ref="B82:U82"/>
    <mergeCell ref="B83:U83"/>
    <mergeCell ref="B109:U109"/>
    <mergeCell ref="B135:U135"/>
    <mergeCell ref="C259:D259"/>
    <mergeCell ref="G259:H259"/>
    <mergeCell ref="K259:L259"/>
    <mergeCell ref="O259:P259"/>
    <mergeCell ref="S259:T259"/>
    <mergeCell ref="A1:A2"/>
    <mergeCell ref="B1:U1"/>
    <mergeCell ref="B2:U2"/>
    <mergeCell ref="A3:A80"/>
    <mergeCell ref="B3:U3"/>
    <mergeCell ref="B252:B255"/>
    <mergeCell ref="C252:T255"/>
    <mergeCell ref="U252:U255"/>
    <mergeCell ref="C256:T256"/>
    <mergeCell ref="C258:D258"/>
    <mergeCell ref="G258:H258"/>
    <mergeCell ref="K258:L258"/>
    <mergeCell ref="C208:T208"/>
    <mergeCell ref="C209:T209"/>
    <mergeCell ref="C211:D211"/>
    <mergeCell ref="G211:H211"/>
    <mergeCell ref="K211:L211"/>
    <mergeCell ref="C212:D212"/>
    <mergeCell ref="G212:H212"/>
    <mergeCell ref="K212:L212"/>
    <mergeCell ref="O212:P212"/>
    <mergeCell ref="S212:T212"/>
    <mergeCell ref="C167:T167"/>
    <mergeCell ref="C168:T168"/>
    <mergeCell ref="C170:D170"/>
    <mergeCell ref="G170:H170"/>
    <mergeCell ref="K170:L170"/>
    <mergeCell ref="C171:D171"/>
    <mergeCell ref="G171:H171"/>
    <mergeCell ref="K171:L171"/>
    <mergeCell ref="O171:P171"/>
    <mergeCell ref="S171:T171"/>
    <mergeCell ref="C139:T139"/>
    <mergeCell ref="C140:T140"/>
    <mergeCell ref="C142:D142"/>
    <mergeCell ref="G142:H142"/>
    <mergeCell ref="K142:L142"/>
    <mergeCell ref="C143:D143"/>
    <mergeCell ref="G143:H143"/>
    <mergeCell ref="K143:L143"/>
    <mergeCell ref="O143:P143"/>
    <mergeCell ref="S143:T143"/>
    <mergeCell ref="C110:T110"/>
    <mergeCell ref="C111:T111"/>
    <mergeCell ref="C113:D113"/>
    <mergeCell ref="G113:H113"/>
    <mergeCell ref="K113:L113"/>
    <mergeCell ref="C114:D114"/>
    <mergeCell ref="G114:H114"/>
    <mergeCell ref="K114:L114"/>
    <mergeCell ref="O114:P114"/>
    <mergeCell ref="S114:T114"/>
    <mergeCell ref="C84:T84"/>
    <mergeCell ref="C85:T85"/>
    <mergeCell ref="C87:D87"/>
    <mergeCell ref="G87:H87"/>
    <mergeCell ref="K87:L87"/>
    <mergeCell ref="C88:D88"/>
    <mergeCell ref="G88:H88"/>
    <mergeCell ref="K88:L88"/>
    <mergeCell ref="O88:P88"/>
    <mergeCell ref="S88:T88"/>
    <mergeCell ref="C45:T45"/>
    <mergeCell ref="C46:T46"/>
    <mergeCell ref="C48:D48"/>
    <mergeCell ref="G48:H48"/>
    <mergeCell ref="K48:L48"/>
    <mergeCell ref="C49:D49"/>
    <mergeCell ref="G49:H49"/>
    <mergeCell ref="K49:L49"/>
    <mergeCell ref="O49:P49"/>
    <mergeCell ref="S49:T49"/>
    <mergeCell ref="C6:T6"/>
    <mergeCell ref="C7:T7"/>
    <mergeCell ref="C9:D9"/>
    <mergeCell ref="G9:H9"/>
    <mergeCell ref="K9:L9"/>
    <mergeCell ref="C10:D10"/>
    <mergeCell ref="G10:H10"/>
    <mergeCell ref="K10:L10"/>
    <mergeCell ref="O10:P10"/>
    <mergeCell ref="S10:T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0"/>
  <sheetViews>
    <sheetView showGridLines="0" workbookViewId="0"/>
  </sheetViews>
  <sheetFormatPr defaultRowHeight="15"/>
  <cols>
    <col min="1" max="1" width="36.5703125" bestFit="1" customWidth="1"/>
    <col min="2" max="2" width="15.42578125" bestFit="1" customWidth="1"/>
    <col min="3" max="7" width="12.28515625" bestFit="1" customWidth="1"/>
    <col min="8" max="8" width="11.42578125" bestFit="1" customWidth="1"/>
    <col min="9" max="9" width="12.28515625" bestFit="1" customWidth="1"/>
    <col min="10" max="12" width="23.7109375" bestFit="1" customWidth="1"/>
    <col min="13" max="13" width="32.5703125" bestFit="1" customWidth="1"/>
    <col min="14" max="14" width="36.5703125" bestFit="1" customWidth="1"/>
    <col min="15" max="16" width="13.140625" bestFit="1" customWidth="1"/>
    <col min="17" max="19" width="36.5703125" bestFit="1" customWidth="1"/>
    <col min="20" max="20" width="20" bestFit="1" customWidth="1"/>
    <col min="21" max="23" width="34.42578125" bestFit="1" customWidth="1"/>
    <col min="24" max="26" width="14.28515625" bestFit="1" customWidth="1"/>
    <col min="27" max="29" width="23.28515625" bestFit="1" customWidth="1"/>
    <col min="30" max="31" width="12.28515625" bestFit="1" customWidth="1"/>
    <col min="32" max="32" width="34.42578125" bestFit="1" customWidth="1"/>
    <col min="33" max="33" width="14.28515625" bestFit="1" customWidth="1"/>
    <col min="34" max="34" width="24.28515625" bestFit="1" customWidth="1"/>
    <col min="35" max="35" width="12.28515625" bestFit="1" customWidth="1"/>
    <col min="36" max="36" width="34" bestFit="1" customWidth="1"/>
    <col min="37" max="38" width="12.28515625" bestFit="1" customWidth="1"/>
    <col min="39" max="39" width="34.42578125" bestFit="1" customWidth="1"/>
    <col min="40" max="40" width="14.28515625" bestFit="1" customWidth="1"/>
    <col min="41" max="41" width="24.28515625" bestFit="1" customWidth="1"/>
    <col min="42" max="42" width="12.28515625" bestFit="1" customWidth="1"/>
    <col min="43" max="43" width="34" bestFit="1" customWidth="1"/>
  </cols>
  <sheetData>
    <row r="1" spans="1:43" ht="15" customHeight="1">
      <c r="A1" s="1" t="s">
        <v>1132</v>
      </c>
      <c r="B1" s="1" t="s">
        <v>1133</v>
      </c>
      <c r="C1" s="7" t="s">
        <v>1134</v>
      </c>
      <c r="D1" s="7"/>
      <c r="E1" s="7" t="s">
        <v>1</v>
      </c>
      <c r="F1" s="7"/>
      <c r="G1" s="7"/>
      <c r="H1" s="1"/>
      <c r="I1" s="1"/>
      <c r="J1" s="7" t="s">
        <v>1</v>
      </c>
      <c r="K1" s="7"/>
      <c r="L1" s="7"/>
      <c r="M1" s="7"/>
      <c r="N1" s="7" t="s">
        <v>1133</v>
      </c>
      <c r="O1" s="7"/>
      <c r="P1" s="1"/>
      <c r="Q1" s="7" t="s">
        <v>1</v>
      </c>
      <c r="R1" s="7"/>
      <c r="S1" s="7"/>
      <c r="T1" s="1"/>
      <c r="U1" s="7" t="s">
        <v>1</v>
      </c>
      <c r="V1" s="7"/>
      <c r="W1" s="7"/>
      <c r="X1" s="7"/>
      <c r="Y1" s="7"/>
      <c r="Z1" s="7"/>
      <c r="AA1" s="7"/>
      <c r="AB1" s="7"/>
      <c r="AC1" s="7"/>
      <c r="AD1" s="7"/>
      <c r="AE1" s="1"/>
      <c r="AF1" s="7" t="s">
        <v>1</v>
      </c>
      <c r="AG1" s="7"/>
      <c r="AH1" s="7"/>
      <c r="AI1" s="7"/>
      <c r="AJ1" s="7"/>
      <c r="AK1" s="7"/>
      <c r="AL1" s="1"/>
      <c r="AM1" s="7" t="s">
        <v>1</v>
      </c>
      <c r="AN1" s="7"/>
      <c r="AO1" s="7"/>
      <c r="AP1" s="7"/>
      <c r="AQ1" s="7"/>
    </row>
    <row r="2" spans="1:43">
      <c r="A2" s="1" t="s">
        <v>41</v>
      </c>
      <c r="B2" s="1" t="s">
        <v>1135</v>
      </c>
      <c r="C2" s="7" t="s">
        <v>1136</v>
      </c>
      <c r="D2" s="7" t="s">
        <v>1137</v>
      </c>
      <c r="E2" s="1" t="s">
        <v>2</v>
      </c>
      <c r="F2" s="7" t="s">
        <v>42</v>
      </c>
      <c r="G2" s="7" t="s">
        <v>105</v>
      </c>
      <c r="H2" s="7" t="s">
        <v>1138</v>
      </c>
      <c r="I2" s="1" t="s">
        <v>1139</v>
      </c>
      <c r="J2" s="1" t="s">
        <v>105</v>
      </c>
      <c r="K2" s="1" t="s">
        <v>1142</v>
      </c>
      <c r="L2" s="1" t="s">
        <v>1139</v>
      </c>
      <c r="M2" s="1" t="s">
        <v>1142</v>
      </c>
      <c r="N2" s="1" t="s">
        <v>1144</v>
      </c>
      <c r="O2" s="1" t="s">
        <v>1144</v>
      </c>
      <c r="P2" s="1" t="s">
        <v>1138</v>
      </c>
      <c r="Q2" s="1" t="s">
        <v>2</v>
      </c>
      <c r="R2" s="1" t="s">
        <v>2</v>
      </c>
      <c r="S2" s="1" t="s">
        <v>2</v>
      </c>
      <c r="T2" s="1" t="s">
        <v>2</v>
      </c>
      <c r="U2" s="1" t="s">
        <v>2</v>
      </c>
      <c r="V2" s="1" t="s">
        <v>42</v>
      </c>
      <c r="W2" s="1" t="s">
        <v>105</v>
      </c>
      <c r="X2" s="1" t="s">
        <v>2</v>
      </c>
      <c r="Y2" s="1" t="s">
        <v>42</v>
      </c>
      <c r="Z2" s="1" t="s">
        <v>105</v>
      </c>
      <c r="AA2" s="1" t="s">
        <v>2</v>
      </c>
      <c r="AB2" s="1" t="s">
        <v>42</v>
      </c>
      <c r="AC2" s="1" t="s">
        <v>105</v>
      </c>
      <c r="AD2" s="1" t="s">
        <v>2</v>
      </c>
      <c r="AE2" s="1" t="s">
        <v>42</v>
      </c>
      <c r="AF2" s="1" t="s">
        <v>2</v>
      </c>
      <c r="AG2" s="1" t="s">
        <v>2</v>
      </c>
      <c r="AH2" s="1" t="s">
        <v>2</v>
      </c>
      <c r="AI2" s="1" t="s">
        <v>2</v>
      </c>
      <c r="AJ2" s="1" t="s">
        <v>2</v>
      </c>
      <c r="AK2" s="1" t="s">
        <v>2</v>
      </c>
      <c r="AL2" s="1" t="s">
        <v>42</v>
      </c>
      <c r="AM2" s="1" t="s">
        <v>2</v>
      </c>
      <c r="AN2" s="1" t="s">
        <v>2</v>
      </c>
      <c r="AO2" s="1" t="s">
        <v>2</v>
      </c>
      <c r="AP2" s="1" t="s">
        <v>2</v>
      </c>
      <c r="AQ2" s="1" t="s">
        <v>2</v>
      </c>
    </row>
    <row r="3" spans="1:43" ht="60">
      <c r="A3" s="1"/>
      <c r="B3" s="1" t="s">
        <v>288</v>
      </c>
      <c r="C3" s="7"/>
      <c r="D3" s="7"/>
      <c r="E3" s="1" t="s">
        <v>288</v>
      </c>
      <c r="F3" s="7"/>
      <c r="G3" s="7"/>
      <c r="H3" s="7"/>
      <c r="I3" s="1" t="s">
        <v>1140</v>
      </c>
      <c r="J3" s="1" t="s">
        <v>1141</v>
      </c>
      <c r="K3" s="1" t="s">
        <v>1141</v>
      </c>
      <c r="L3" s="1" t="s">
        <v>1141</v>
      </c>
      <c r="M3" s="1" t="s">
        <v>1143</v>
      </c>
      <c r="N3" s="1" t="s">
        <v>1145</v>
      </c>
      <c r="O3" s="1" t="s">
        <v>1146</v>
      </c>
      <c r="P3" s="1" t="s">
        <v>1146</v>
      </c>
      <c r="Q3" s="1" t="s">
        <v>1147</v>
      </c>
      <c r="R3" s="1" t="s">
        <v>1148</v>
      </c>
      <c r="S3" s="1" t="s">
        <v>1149</v>
      </c>
      <c r="T3" s="1" t="s">
        <v>1150</v>
      </c>
      <c r="U3" s="1" t="s">
        <v>1151</v>
      </c>
      <c r="V3" s="1" t="s">
        <v>1151</v>
      </c>
      <c r="W3" s="1" t="s">
        <v>1151</v>
      </c>
      <c r="X3" s="1" t="s">
        <v>1152</v>
      </c>
      <c r="Y3" s="1" t="s">
        <v>1152</v>
      </c>
      <c r="Z3" s="1" t="s">
        <v>1152</v>
      </c>
      <c r="AA3" s="1" t="s">
        <v>1153</v>
      </c>
      <c r="AB3" s="1" t="s">
        <v>1153</v>
      </c>
      <c r="AC3" s="1" t="s">
        <v>1153</v>
      </c>
      <c r="AD3" s="1" t="s">
        <v>1154</v>
      </c>
      <c r="AE3" s="1" t="s">
        <v>1154</v>
      </c>
      <c r="AF3" s="1" t="s">
        <v>1154</v>
      </c>
      <c r="AG3" s="1" t="s">
        <v>1154</v>
      </c>
      <c r="AH3" s="1" t="s">
        <v>1154</v>
      </c>
      <c r="AI3" s="1" t="s">
        <v>1154</v>
      </c>
      <c r="AJ3" s="1" t="s">
        <v>1154</v>
      </c>
      <c r="AK3" s="1" t="s">
        <v>1158</v>
      </c>
      <c r="AL3" s="1" t="s">
        <v>1158</v>
      </c>
      <c r="AM3" s="1" t="s">
        <v>1158</v>
      </c>
      <c r="AN3" s="1" t="s">
        <v>1158</v>
      </c>
      <c r="AO3" s="1" t="s">
        <v>1158</v>
      </c>
      <c r="AP3" s="1" t="s">
        <v>1158</v>
      </c>
      <c r="AQ3" s="1" t="s">
        <v>1158</v>
      </c>
    </row>
    <row r="4" spans="1:43">
      <c r="A4" s="1"/>
      <c r="B4" s="1"/>
      <c r="C4" s="7"/>
      <c r="D4" s="7"/>
      <c r="E4" s="1"/>
      <c r="F4" s="7"/>
      <c r="G4" s="7"/>
      <c r="H4" s="7"/>
      <c r="I4" s="1"/>
      <c r="J4" s="1"/>
      <c r="K4" s="1"/>
      <c r="L4" s="1"/>
      <c r="M4" s="1" t="s">
        <v>1141</v>
      </c>
      <c r="N4" s="1" t="s">
        <v>288</v>
      </c>
      <c r="O4" s="1" t="s">
        <v>288</v>
      </c>
      <c r="P4" s="1"/>
      <c r="Q4" s="1"/>
      <c r="R4" s="1"/>
      <c r="S4" s="1"/>
      <c r="T4" s="1"/>
      <c r="U4" s="1"/>
      <c r="V4" s="1"/>
      <c r="W4" s="1"/>
      <c r="X4" s="1"/>
      <c r="Y4" s="1"/>
      <c r="Z4" s="1"/>
      <c r="AA4" s="1"/>
      <c r="AB4" s="1"/>
      <c r="AC4" s="1"/>
      <c r="AD4" s="1"/>
      <c r="AE4" s="1"/>
      <c r="AF4" s="1" t="s">
        <v>1151</v>
      </c>
      <c r="AG4" s="1" t="s">
        <v>1152</v>
      </c>
      <c r="AH4" s="1" t="s">
        <v>1155</v>
      </c>
      <c r="AI4" s="1" t="s">
        <v>1156</v>
      </c>
      <c r="AJ4" s="1" t="s">
        <v>1157</v>
      </c>
      <c r="AK4" s="1"/>
      <c r="AL4" s="1"/>
      <c r="AM4" s="1" t="s">
        <v>1151</v>
      </c>
      <c r="AN4" s="1" t="s">
        <v>1152</v>
      </c>
      <c r="AO4" s="1" t="s">
        <v>1155</v>
      </c>
      <c r="AP4" s="1" t="s">
        <v>1156</v>
      </c>
      <c r="AQ4" s="1" t="s">
        <v>1157</v>
      </c>
    </row>
    <row r="5" spans="1:43" ht="45">
      <c r="A5" s="3" t="s">
        <v>11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row>
    <row r="6" spans="1:43">
      <c r="A6" s="2" t="s">
        <v>1160</v>
      </c>
      <c r="B6" s="4" t="s">
        <v>5</v>
      </c>
      <c r="C6" s="4" t="s">
        <v>5</v>
      </c>
      <c r="D6" s="4" t="s">
        <v>5</v>
      </c>
      <c r="E6" s="4">
        <v>3</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row>
    <row r="7" spans="1:43" ht="30">
      <c r="A7" s="2" t="s">
        <v>116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1162</v>
      </c>
      <c r="AE7" s="4" t="s">
        <v>5</v>
      </c>
      <c r="AF7" s="4" t="s">
        <v>5</v>
      </c>
      <c r="AG7" s="4" t="s">
        <v>5</v>
      </c>
      <c r="AH7" s="4" t="s">
        <v>5</v>
      </c>
      <c r="AI7" s="4" t="s">
        <v>5</v>
      </c>
      <c r="AJ7" s="4" t="s">
        <v>5</v>
      </c>
      <c r="AK7" s="4" t="s">
        <v>5</v>
      </c>
      <c r="AL7" s="4" t="s">
        <v>5</v>
      </c>
      <c r="AM7" s="4" t="s">
        <v>5</v>
      </c>
      <c r="AN7" s="4" t="s">
        <v>5</v>
      </c>
      <c r="AO7" s="4" t="s">
        <v>5</v>
      </c>
      <c r="AP7" s="4" t="s">
        <v>5</v>
      </c>
      <c r="AQ7" s="4" t="s">
        <v>5</v>
      </c>
    </row>
    <row r="8" spans="1:43" ht="30">
      <c r="A8" s="2" t="s">
        <v>116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1164</v>
      </c>
      <c r="AJ8" s="4" t="s">
        <v>1165</v>
      </c>
      <c r="AK8" s="4" t="s">
        <v>5</v>
      </c>
      <c r="AL8" s="4" t="s">
        <v>5</v>
      </c>
      <c r="AM8" s="4" t="s">
        <v>5</v>
      </c>
      <c r="AN8" s="4" t="s">
        <v>5</v>
      </c>
      <c r="AO8" s="4" t="s">
        <v>5</v>
      </c>
      <c r="AP8" s="4" t="s">
        <v>1166</v>
      </c>
      <c r="AQ8" s="4" t="s">
        <v>1167</v>
      </c>
    </row>
    <row r="9" spans="1:43">
      <c r="A9" s="2" t="s">
        <v>11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8">
        <v>241</v>
      </c>
      <c r="AB9" s="8">
        <v>231</v>
      </c>
      <c r="AC9" s="8">
        <v>221</v>
      </c>
      <c r="AD9" s="4" t="s">
        <v>5</v>
      </c>
      <c r="AE9" s="4" t="s">
        <v>5</v>
      </c>
      <c r="AF9" s="4" t="s">
        <v>5</v>
      </c>
      <c r="AG9" s="4" t="s">
        <v>5</v>
      </c>
      <c r="AH9" s="4" t="s">
        <v>5</v>
      </c>
      <c r="AI9" s="4" t="s">
        <v>5</v>
      </c>
      <c r="AJ9" s="4" t="s">
        <v>5</v>
      </c>
      <c r="AK9" s="4" t="s">
        <v>5</v>
      </c>
      <c r="AL9" s="4" t="s">
        <v>5</v>
      </c>
      <c r="AM9" s="4" t="s">
        <v>5</v>
      </c>
      <c r="AN9" s="4" t="s">
        <v>5</v>
      </c>
      <c r="AO9" s="4" t="s">
        <v>5</v>
      </c>
      <c r="AP9" s="4" t="s">
        <v>5</v>
      </c>
      <c r="AQ9" s="4" t="s">
        <v>5</v>
      </c>
    </row>
    <row r="10" spans="1:43">
      <c r="A10" s="2" t="s">
        <v>116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1169</v>
      </c>
      <c r="AG10" s="4" t="s">
        <v>5</v>
      </c>
      <c r="AH10" s="4" t="s">
        <v>1170</v>
      </c>
      <c r="AI10" s="4" t="s">
        <v>5</v>
      </c>
      <c r="AJ10" s="4" t="s">
        <v>5</v>
      </c>
      <c r="AK10" s="4" t="s">
        <v>5</v>
      </c>
      <c r="AL10" s="4" t="s">
        <v>5</v>
      </c>
      <c r="AM10" s="4" t="s">
        <v>1166</v>
      </c>
      <c r="AN10" s="4" t="s">
        <v>5</v>
      </c>
      <c r="AO10" s="4" t="s">
        <v>1166</v>
      </c>
      <c r="AP10" s="4" t="s">
        <v>5</v>
      </c>
      <c r="AQ10" s="4" t="s">
        <v>5</v>
      </c>
    </row>
    <row r="11" spans="1:43" ht="30">
      <c r="A11" s="2" t="s">
        <v>117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1172</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row>
    <row r="12" spans="1:43">
      <c r="A12" s="2" t="s">
        <v>1173</v>
      </c>
      <c r="B12" s="4" t="s">
        <v>5</v>
      </c>
      <c r="C12" s="4" t="s">
        <v>5</v>
      </c>
      <c r="D12" s="4" t="s">
        <v>5</v>
      </c>
      <c r="E12" s="4">
        <v>183</v>
      </c>
      <c r="F12" s="4">
        <v>211</v>
      </c>
      <c r="G12" s="4">
        <v>241</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row>
    <row r="13" spans="1:43" ht="30">
      <c r="A13" s="2" t="s">
        <v>117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v>170</v>
      </c>
      <c r="V13" s="4">
        <v>195</v>
      </c>
      <c r="W13" s="4">
        <v>206</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row>
    <row r="14" spans="1:43" ht="30">
      <c r="A14" s="2" t="s">
        <v>117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v>43</v>
      </c>
      <c r="V14" s="4">
        <v>22</v>
      </c>
      <c r="W14" s="4">
        <v>10</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row>
    <row r="15" spans="1:43" ht="30">
      <c r="A15" s="2" t="s">
        <v>117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1177</v>
      </c>
      <c r="Y15" s="4" t="s">
        <v>5</v>
      </c>
      <c r="Z15" s="4" t="s">
        <v>5</v>
      </c>
      <c r="AA15" s="4" t="s">
        <v>5</v>
      </c>
      <c r="AB15" s="4" t="s">
        <v>5</v>
      </c>
      <c r="AC15" s="4" t="s">
        <v>5</v>
      </c>
      <c r="AD15" s="4" t="s">
        <v>5</v>
      </c>
      <c r="AE15" s="4" t="s">
        <v>5</v>
      </c>
      <c r="AF15" s="4" t="s">
        <v>5</v>
      </c>
      <c r="AG15" s="4" t="s">
        <v>1178</v>
      </c>
      <c r="AH15" s="4" t="s">
        <v>5</v>
      </c>
      <c r="AI15" s="4" t="s">
        <v>5</v>
      </c>
      <c r="AJ15" s="4" t="s">
        <v>5</v>
      </c>
      <c r="AK15" s="4" t="s">
        <v>5</v>
      </c>
      <c r="AL15" s="4" t="s">
        <v>5</v>
      </c>
      <c r="AM15" s="4" t="s">
        <v>5</v>
      </c>
      <c r="AN15" s="4" t="s">
        <v>1166</v>
      </c>
      <c r="AO15" s="4" t="s">
        <v>5</v>
      </c>
      <c r="AP15" s="4" t="s">
        <v>5</v>
      </c>
      <c r="AQ15" s="4" t="s">
        <v>5</v>
      </c>
    </row>
    <row r="16" spans="1:43" ht="30">
      <c r="A16" s="2" t="s">
        <v>118</v>
      </c>
      <c r="B16" s="4" t="s">
        <v>5</v>
      </c>
      <c r="C16" s="4" t="s">
        <v>5</v>
      </c>
      <c r="D16" s="4" t="s">
        <v>5</v>
      </c>
      <c r="E16" s="4">
        <v>334</v>
      </c>
      <c r="F16" s="4">
        <v>382</v>
      </c>
      <c r="G16" s="4">
        <v>432</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v>211</v>
      </c>
      <c r="Y16" s="4">
        <v>222</v>
      </c>
      <c r="Z16" s="4">
        <v>234</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row>
    <row r="17" spans="1:43" ht="30">
      <c r="A17" s="2" t="s">
        <v>1179</v>
      </c>
      <c r="B17" s="4" t="s">
        <v>5</v>
      </c>
      <c r="C17" s="10">
        <v>0.06</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row>
    <row r="18" spans="1:43" ht="45">
      <c r="A18" s="2" t="s">
        <v>118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v>156</v>
      </c>
      <c r="R18" s="4">
        <v>372</v>
      </c>
      <c r="S18" s="4">
        <v>51</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row>
    <row r="19" spans="1:43" ht="60">
      <c r="A19" s="2" t="s">
        <v>118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10">
        <v>0.13500000000000001</v>
      </c>
      <c r="AE19" s="10">
        <v>0.12</v>
      </c>
      <c r="AF19" s="4" t="s">
        <v>5</v>
      </c>
      <c r="AG19" s="4" t="s">
        <v>5</v>
      </c>
      <c r="AH19" s="4" t="s">
        <v>5</v>
      </c>
      <c r="AI19" s="4" t="s">
        <v>5</v>
      </c>
      <c r="AJ19" s="4" t="s">
        <v>5</v>
      </c>
      <c r="AK19" s="10">
        <v>0.09</v>
      </c>
      <c r="AL19" s="10">
        <v>0.1</v>
      </c>
      <c r="AM19" s="4" t="s">
        <v>5</v>
      </c>
      <c r="AN19" s="4" t="s">
        <v>5</v>
      </c>
      <c r="AO19" s="4" t="s">
        <v>5</v>
      </c>
      <c r="AP19" s="4" t="s">
        <v>5</v>
      </c>
      <c r="AQ19" s="4" t="s">
        <v>5</v>
      </c>
    </row>
    <row r="20" spans="1:43" ht="60">
      <c r="A20" s="2" t="s">
        <v>118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10">
        <v>0.04</v>
      </c>
      <c r="AE20" s="10">
        <v>0.04</v>
      </c>
      <c r="AF20" s="4" t="s">
        <v>5</v>
      </c>
      <c r="AG20" s="4" t="s">
        <v>5</v>
      </c>
      <c r="AH20" s="4" t="s">
        <v>5</v>
      </c>
      <c r="AI20" s="4" t="s">
        <v>5</v>
      </c>
      <c r="AJ20" s="4" t="s">
        <v>5</v>
      </c>
      <c r="AK20" s="10">
        <v>1.4999999999999999E-2</v>
      </c>
      <c r="AL20" s="10">
        <v>0.03</v>
      </c>
      <c r="AM20" s="4" t="s">
        <v>5</v>
      </c>
      <c r="AN20" s="4" t="s">
        <v>5</v>
      </c>
      <c r="AO20" s="4" t="s">
        <v>5</v>
      </c>
      <c r="AP20" s="4" t="s">
        <v>5</v>
      </c>
      <c r="AQ20" s="4" t="s">
        <v>5</v>
      </c>
    </row>
    <row r="21" spans="1:43">
      <c r="A21" s="2" t="s">
        <v>1183</v>
      </c>
      <c r="B21" s="4">
        <v>11</v>
      </c>
      <c r="C21" s="4" t="s">
        <v>5</v>
      </c>
      <c r="D21" s="4" t="s">
        <v>5</v>
      </c>
      <c r="E21" s="4" t="s">
        <v>5</v>
      </c>
      <c r="F21" s="4" t="s">
        <v>5</v>
      </c>
      <c r="G21" s="4" t="s">
        <v>5</v>
      </c>
      <c r="H21" s="4" t="s">
        <v>5</v>
      </c>
      <c r="I21" s="4" t="s">
        <v>5</v>
      </c>
      <c r="J21" s="4" t="s">
        <v>5</v>
      </c>
      <c r="K21" s="4" t="s">
        <v>5</v>
      </c>
      <c r="L21" s="4" t="s">
        <v>5</v>
      </c>
      <c r="M21" s="4" t="s">
        <v>5</v>
      </c>
      <c r="N21" s="4">
        <v>5</v>
      </c>
      <c r="O21" s="4">
        <v>6</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row>
    <row r="22" spans="1:43" ht="30">
      <c r="A22" s="2" t="s">
        <v>1184</v>
      </c>
      <c r="B22" s="4" t="s">
        <v>5</v>
      </c>
      <c r="C22" s="4" t="s">
        <v>5</v>
      </c>
      <c r="D22" s="4" t="s">
        <v>5</v>
      </c>
      <c r="E22" s="4" t="s">
        <v>5</v>
      </c>
      <c r="F22" s="4" t="s">
        <v>5</v>
      </c>
      <c r="G22" s="4" t="s">
        <v>5</v>
      </c>
      <c r="H22" s="10">
        <v>0.09</v>
      </c>
      <c r="I22" s="4" t="s">
        <v>5</v>
      </c>
      <c r="J22" s="4" t="s">
        <v>5</v>
      </c>
      <c r="K22" s="4" t="s">
        <v>5</v>
      </c>
      <c r="L22" s="4" t="s">
        <v>5</v>
      </c>
      <c r="M22" s="4" t="s">
        <v>5</v>
      </c>
      <c r="N22" s="4" t="s">
        <v>5</v>
      </c>
      <c r="O22" s="10">
        <v>0.25</v>
      </c>
      <c r="P22" s="10">
        <v>0.2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row>
    <row r="23" spans="1:43">
      <c r="A23" s="2" t="s">
        <v>55</v>
      </c>
      <c r="B23" s="4" t="s">
        <v>5</v>
      </c>
      <c r="C23" s="4" t="s">
        <v>5</v>
      </c>
      <c r="D23" s="4" t="s">
        <v>5</v>
      </c>
      <c r="E23" s="6">
        <v>4531</v>
      </c>
      <c r="F23" s="6">
        <v>4508</v>
      </c>
      <c r="G23" s="6">
        <v>4854</v>
      </c>
      <c r="H23" s="4">
        <v>527</v>
      </c>
      <c r="I23" s="4">
        <v>114</v>
      </c>
      <c r="J23" s="4">
        <v>100</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row>
    <row r="24" spans="1:43">
      <c r="A24" s="2" t="s">
        <v>818</v>
      </c>
      <c r="B24" s="4" t="s">
        <v>5</v>
      </c>
      <c r="C24" s="4" t="s">
        <v>5</v>
      </c>
      <c r="D24" s="4">
        <v>385</v>
      </c>
      <c r="E24" s="4" t="s">
        <v>5</v>
      </c>
      <c r="F24" s="4">
        <v>385</v>
      </c>
      <c r="G24" s="4">
        <v>48</v>
      </c>
      <c r="H24" s="4" t="s">
        <v>5</v>
      </c>
      <c r="I24" s="4" t="s">
        <v>5</v>
      </c>
      <c r="J24" s="4">
        <v>48</v>
      </c>
      <c r="K24" s="4">
        <v>12</v>
      </c>
      <c r="L24" s="4">
        <v>36</v>
      </c>
      <c r="M24" s="4">
        <v>3</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row>
    <row r="25" spans="1:43">
      <c r="A25" s="2" t="s">
        <v>1185</v>
      </c>
      <c r="B25" s="4" t="s">
        <v>5</v>
      </c>
      <c r="C25" s="4" t="s">
        <v>5</v>
      </c>
      <c r="D25" s="4" t="s">
        <v>5</v>
      </c>
      <c r="E25" s="4" t="s">
        <v>5</v>
      </c>
      <c r="F25" s="4" t="s">
        <v>5</v>
      </c>
      <c r="G25" s="4" t="s">
        <v>5</v>
      </c>
      <c r="H25" s="4" t="s">
        <v>5</v>
      </c>
      <c r="I25" s="4">
        <v>114</v>
      </c>
      <c r="J25" s="4">
        <v>100</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row>
    <row r="26" spans="1:43">
      <c r="A26" s="2" t="s">
        <v>48</v>
      </c>
      <c r="B26" s="4" t="s">
        <v>5</v>
      </c>
      <c r="C26" s="4" t="s">
        <v>5</v>
      </c>
      <c r="D26" s="4" t="s">
        <v>5</v>
      </c>
      <c r="E26" s="4" t="s">
        <v>5</v>
      </c>
      <c r="F26" s="4" t="s">
        <v>5</v>
      </c>
      <c r="G26" s="4" t="s">
        <v>5</v>
      </c>
      <c r="H26" s="4" t="s">
        <v>5</v>
      </c>
      <c r="I26" s="4" t="s">
        <v>5</v>
      </c>
      <c r="J26" s="4">
        <v>14</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row>
    <row r="27" spans="1:43">
      <c r="A27" s="2" t="s">
        <v>1186</v>
      </c>
      <c r="B27" s="4" t="s">
        <v>5</v>
      </c>
      <c r="C27" s="4" t="s">
        <v>5</v>
      </c>
      <c r="D27" s="4" t="s">
        <v>5</v>
      </c>
      <c r="E27" s="4">
        <v>15</v>
      </c>
      <c r="F27" s="4">
        <v>17</v>
      </c>
      <c r="G27" s="4" t="s">
        <v>5</v>
      </c>
      <c r="H27" s="4" t="s">
        <v>5</v>
      </c>
      <c r="I27" s="4" t="s">
        <v>5</v>
      </c>
      <c r="J27" s="4">
        <v>14</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row>
    <row r="28" spans="1:43" ht="30">
      <c r="A28" s="2" t="s">
        <v>127</v>
      </c>
      <c r="B28" s="4" t="s">
        <v>5</v>
      </c>
      <c r="C28" s="4" t="s">
        <v>5</v>
      </c>
      <c r="D28" s="4" t="s">
        <v>5</v>
      </c>
      <c r="E28" s="4">
        <v>6</v>
      </c>
      <c r="F28" s="4">
        <v>-40</v>
      </c>
      <c r="G28" s="4">
        <v>-116</v>
      </c>
      <c r="H28" s="4" t="s">
        <v>5</v>
      </c>
      <c r="I28" s="4" t="s">
        <v>5</v>
      </c>
      <c r="J28" s="4">
        <v>48</v>
      </c>
      <c r="K28" s="4" t="s">
        <v>5</v>
      </c>
      <c r="L28" s="4">
        <v>3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row>
    <row r="29" spans="1:43">
      <c r="A29" s="2" t="s">
        <v>67</v>
      </c>
      <c r="B29" s="4" t="s">
        <v>5</v>
      </c>
      <c r="C29" s="4" t="s">
        <v>5</v>
      </c>
      <c r="D29" s="4" t="s">
        <v>5</v>
      </c>
      <c r="E29" s="8">
        <v>119</v>
      </c>
      <c r="F29" s="8">
        <v>95</v>
      </c>
      <c r="G29" s="4" t="s">
        <v>5</v>
      </c>
      <c r="H29" s="4" t="s">
        <v>5</v>
      </c>
      <c r="I29" s="4" t="s">
        <v>5</v>
      </c>
      <c r="J29" s="4" t="s">
        <v>5</v>
      </c>
      <c r="K29" s="4" t="s">
        <v>5</v>
      </c>
      <c r="L29" s="4" t="s">
        <v>5</v>
      </c>
      <c r="M29" s="4" t="s">
        <v>5</v>
      </c>
      <c r="N29" s="4" t="s">
        <v>5</v>
      </c>
      <c r="O29" s="4" t="s">
        <v>5</v>
      </c>
      <c r="P29" s="4" t="s">
        <v>5</v>
      </c>
      <c r="Q29" s="4" t="s">
        <v>5</v>
      </c>
      <c r="R29" s="4" t="s">
        <v>5</v>
      </c>
      <c r="S29" s="4" t="s">
        <v>5</v>
      </c>
      <c r="T29" s="8">
        <v>17</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row>
    <row r="30" spans="1:43" ht="45">
      <c r="A30" s="2" t="s">
        <v>118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10">
        <v>0.2</v>
      </c>
      <c r="AE30" s="4" t="s">
        <v>5</v>
      </c>
      <c r="AF30" s="4" t="s">
        <v>5</v>
      </c>
      <c r="AG30" s="4" t="s">
        <v>5</v>
      </c>
      <c r="AH30" s="4" t="s">
        <v>5</v>
      </c>
      <c r="AI30" s="4" t="s">
        <v>5</v>
      </c>
      <c r="AJ30" s="4" t="s">
        <v>5</v>
      </c>
      <c r="AK30" s="10">
        <v>0.18</v>
      </c>
      <c r="AL30" s="4" t="s">
        <v>5</v>
      </c>
      <c r="AM30" s="4" t="s">
        <v>5</v>
      </c>
      <c r="AN30" s="4" t="s">
        <v>5</v>
      </c>
      <c r="AO30" s="4" t="s">
        <v>5</v>
      </c>
      <c r="AP30" s="4" t="s">
        <v>5</v>
      </c>
      <c r="AQ30" s="4" t="s">
        <v>5</v>
      </c>
    </row>
  </sheetData>
  <mergeCells count="13">
    <mergeCell ref="AF1:AK1"/>
    <mergeCell ref="AM1:AQ1"/>
    <mergeCell ref="C2:C4"/>
    <mergeCell ref="D2:D4"/>
    <mergeCell ref="F2:F4"/>
    <mergeCell ref="G2:G4"/>
    <mergeCell ref="H2:H4"/>
    <mergeCell ref="C1:D1"/>
    <mergeCell ref="E1:G1"/>
    <mergeCell ref="J1:M1"/>
    <mergeCell ref="N1:O1"/>
    <mergeCell ref="Q1:S1"/>
    <mergeCell ref="U1:A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188</v>
      </c>
      <c r="B1" s="7" t="s">
        <v>2</v>
      </c>
    </row>
    <row r="2" spans="1:2">
      <c r="A2" s="1" t="s">
        <v>41</v>
      </c>
      <c r="B2" s="7"/>
    </row>
    <row r="3" spans="1:2" ht="30">
      <c r="A3" s="3" t="s">
        <v>1189</v>
      </c>
      <c r="B3" s="4" t="s">
        <v>5</v>
      </c>
    </row>
    <row r="4" spans="1:2">
      <c r="A4" s="2">
        <v>2014</v>
      </c>
      <c r="B4" s="8">
        <v>289</v>
      </c>
    </row>
    <row r="5" spans="1:2">
      <c r="A5" s="2">
        <v>2015</v>
      </c>
      <c r="B5" s="4">
        <v>235</v>
      </c>
    </row>
    <row r="6" spans="1:2">
      <c r="A6" s="2">
        <v>2016</v>
      </c>
      <c r="B6" s="4">
        <v>215</v>
      </c>
    </row>
    <row r="7" spans="1:2">
      <c r="A7" s="2">
        <v>2017</v>
      </c>
      <c r="B7" s="4">
        <v>207</v>
      </c>
    </row>
    <row r="8" spans="1:2">
      <c r="A8" s="2">
        <v>2018</v>
      </c>
      <c r="B8" s="8">
        <v>19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28515625" bestFit="1" customWidth="1"/>
    <col min="3" max="3" width="11.42578125" bestFit="1" customWidth="1"/>
    <col min="4" max="5" width="12.28515625" bestFit="1" customWidth="1"/>
  </cols>
  <sheetData>
    <row r="1" spans="1:5" ht="30">
      <c r="A1" s="1" t="s">
        <v>1190</v>
      </c>
      <c r="B1" s="7" t="s">
        <v>2</v>
      </c>
      <c r="C1" s="7" t="s">
        <v>1138</v>
      </c>
      <c r="D1" s="7" t="s">
        <v>42</v>
      </c>
      <c r="E1" s="7" t="s">
        <v>105</v>
      </c>
    </row>
    <row r="2" spans="1:5">
      <c r="A2" s="1" t="s">
        <v>41</v>
      </c>
      <c r="B2" s="7"/>
      <c r="C2" s="7"/>
      <c r="D2" s="7"/>
      <c r="E2" s="7"/>
    </row>
    <row r="3" spans="1:5">
      <c r="A3" s="3" t="s">
        <v>1191</v>
      </c>
      <c r="B3" s="4" t="s">
        <v>5</v>
      </c>
      <c r="C3" s="4" t="s">
        <v>5</v>
      </c>
      <c r="D3" s="4" t="s">
        <v>5</v>
      </c>
      <c r="E3" s="4" t="s">
        <v>5</v>
      </c>
    </row>
    <row r="4" spans="1:5">
      <c r="A4" s="2" t="s">
        <v>1192</v>
      </c>
      <c r="B4" s="8">
        <v>4531</v>
      </c>
      <c r="C4" s="8">
        <v>527</v>
      </c>
      <c r="D4" s="8">
        <v>4508</v>
      </c>
      <c r="E4" s="8">
        <v>4854</v>
      </c>
    </row>
    <row r="5" spans="1:5">
      <c r="A5" s="2" t="s">
        <v>292</v>
      </c>
      <c r="B5" s="4" t="s">
        <v>5</v>
      </c>
      <c r="C5" s="4" t="s">
        <v>5</v>
      </c>
      <c r="D5" s="4" t="s">
        <v>5</v>
      </c>
      <c r="E5" s="4" t="s">
        <v>5</v>
      </c>
    </row>
    <row r="6" spans="1:5">
      <c r="A6" s="3" t="s">
        <v>1191</v>
      </c>
      <c r="B6" s="4" t="s">
        <v>5</v>
      </c>
      <c r="C6" s="4" t="s">
        <v>5</v>
      </c>
      <c r="D6" s="4" t="s">
        <v>5</v>
      </c>
      <c r="E6" s="4" t="s">
        <v>5</v>
      </c>
    </row>
    <row r="7" spans="1:5" ht="30">
      <c r="A7" s="2" t="s">
        <v>1193</v>
      </c>
      <c r="B7" s="4" t="s">
        <v>5</v>
      </c>
      <c r="C7" s="4" t="s">
        <v>5</v>
      </c>
      <c r="D7" s="4">
        <v>914</v>
      </c>
      <c r="E7" s="4" t="s">
        <v>5</v>
      </c>
    </row>
    <row r="8" spans="1:5">
      <c r="A8" s="2" t="s">
        <v>1194</v>
      </c>
      <c r="B8" s="4" t="s">
        <v>5</v>
      </c>
      <c r="C8" s="4" t="s">
        <v>5</v>
      </c>
      <c r="D8" s="4">
        <v>-385</v>
      </c>
      <c r="E8" s="4" t="s">
        <v>5</v>
      </c>
    </row>
    <row r="9" spans="1:5">
      <c r="A9" s="2" t="s">
        <v>1192</v>
      </c>
      <c r="B9" s="4" t="s">
        <v>5</v>
      </c>
      <c r="C9" s="4" t="s">
        <v>5</v>
      </c>
      <c r="D9" s="8">
        <v>529</v>
      </c>
      <c r="E9" s="4" t="s">
        <v>5</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15.42578125" bestFit="1" customWidth="1"/>
    <col min="3" max="5" width="12.28515625" bestFit="1" customWidth="1"/>
    <col min="6" max="6" width="11.42578125" bestFit="1" customWidth="1"/>
  </cols>
  <sheetData>
    <row r="1" spans="1:6" ht="15" customHeight="1">
      <c r="A1" s="1" t="s">
        <v>1195</v>
      </c>
      <c r="B1" s="1" t="s">
        <v>1134</v>
      </c>
      <c r="C1" s="7" t="s">
        <v>1</v>
      </c>
      <c r="D1" s="7"/>
      <c r="E1" s="7"/>
      <c r="F1" s="1"/>
    </row>
    <row r="2" spans="1:6">
      <c r="A2" s="1" t="s">
        <v>41</v>
      </c>
      <c r="B2" s="1" t="s">
        <v>1137</v>
      </c>
      <c r="C2" s="1" t="s">
        <v>2</v>
      </c>
      <c r="D2" s="1" t="s">
        <v>42</v>
      </c>
      <c r="E2" s="1" t="s">
        <v>105</v>
      </c>
      <c r="F2" s="1" t="s">
        <v>1138</v>
      </c>
    </row>
    <row r="3" spans="1:6">
      <c r="A3" s="3" t="s">
        <v>1191</v>
      </c>
      <c r="B3" s="4" t="s">
        <v>5</v>
      </c>
      <c r="C3" s="4" t="s">
        <v>5</v>
      </c>
      <c r="D3" s="4" t="s">
        <v>5</v>
      </c>
      <c r="E3" s="4" t="s">
        <v>5</v>
      </c>
      <c r="F3" s="4" t="s">
        <v>5</v>
      </c>
    </row>
    <row r="4" spans="1:6">
      <c r="A4" s="2" t="s">
        <v>1196</v>
      </c>
      <c r="B4" s="4" t="s">
        <v>5</v>
      </c>
      <c r="C4" s="8">
        <v>4508</v>
      </c>
      <c r="D4" s="8">
        <v>4854</v>
      </c>
      <c r="E4" s="4" t="s">
        <v>5</v>
      </c>
      <c r="F4" s="8">
        <v>527</v>
      </c>
    </row>
    <row r="5" spans="1:6">
      <c r="A5" s="2" t="s">
        <v>1197</v>
      </c>
      <c r="B5" s="4" t="s">
        <v>5</v>
      </c>
      <c r="C5" s="4" t="s">
        <v>5</v>
      </c>
      <c r="D5" s="4">
        <v>28</v>
      </c>
      <c r="E5" s="4" t="s">
        <v>5</v>
      </c>
      <c r="F5" s="4" t="s">
        <v>5</v>
      </c>
    </row>
    <row r="6" spans="1:6" ht="30">
      <c r="A6" s="2" t="s">
        <v>309</v>
      </c>
      <c r="B6" s="4" t="s">
        <v>5</v>
      </c>
      <c r="C6" s="4">
        <v>-1</v>
      </c>
      <c r="D6" s="4">
        <v>-7</v>
      </c>
      <c r="E6" s="4" t="s">
        <v>5</v>
      </c>
      <c r="F6" s="4" t="s">
        <v>5</v>
      </c>
    </row>
    <row r="7" spans="1:6">
      <c r="A7" s="2" t="s">
        <v>313</v>
      </c>
      <c r="B7" s="4">
        <v>-385</v>
      </c>
      <c r="C7" s="4" t="s">
        <v>5</v>
      </c>
      <c r="D7" s="4">
        <v>-385</v>
      </c>
      <c r="E7" s="4">
        <v>-48</v>
      </c>
      <c r="F7" s="4" t="s">
        <v>5</v>
      </c>
    </row>
    <row r="8" spans="1:6">
      <c r="A8" s="2" t="s">
        <v>315</v>
      </c>
      <c r="B8" s="4" t="s">
        <v>5</v>
      </c>
      <c r="C8" s="4">
        <v>24</v>
      </c>
      <c r="D8" s="4">
        <v>18</v>
      </c>
      <c r="E8" s="4" t="s">
        <v>5</v>
      </c>
      <c r="F8" s="4" t="s">
        <v>5</v>
      </c>
    </row>
    <row r="9" spans="1:6">
      <c r="A9" s="2" t="s">
        <v>1198</v>
      </c>
      <c r="B9" s="4" t="s">
        <v>5</v>
      </c>
      <c r="C9" s="6">
        <v>4531</v>
      </c>
      <c r="D9" s="6">
        <v>4508</v>
      </c>
      <c r="E9" s="6">
        <v>4854</v>
      </c>
      <c r="F9" s="4">
        <v>527</v>
      </c>
    </row>
    <row r="10" spans="1:6">
      <c r="A10" s="2" t="s">
        <v>292</v>
      </c>
      <c r="B10" s="4" t="s">
        <v>5</v>
      </c>
      <c r="C10" s="4" t="s">
        <v>5</v>
      </c>
      <c r="D10" s="4" t="s">
        <v>5</v>
      </c>
      <c r="E10" s="4" t="s">
        <v>5</v>
      </c>
      <c r="F10" s="4" t="s">
        <v>5</v>
      </c>
    </row>
    <row r="11" spans="1:6">
      <c r="A11" s="3" t="s">
        <v>1191</v>
      </c>
      <c r="B11" s="4" t="s">
        <v>5</v>
      </c>
      <c r="C11" s="4" t="s">
        <v>5</v>
      </c>
      <c r="D11" s="4" t="s">
        <v>5</v>
      </c>
      <c r="E11" s="4" t="s">
        <v>5</v>
      </c>
      <c r="F11" s="4" t="s">
        <v>5</v>
      </c>
    </row>
    <row r="12" spans="1:6">
      <c r="A12" s="2" t="s">
        <v>1198</v>
      </c>
      <c r="B12" s="4" t="s">
        <v>5</v>
      </c>
      <c r="C12" s="4" t="s">
        <v>5</v>
      </c>
      <c r="D12" s="4">
        <v>529</v>
      </c>
      <c r="E12" s="4" t="s">
        <v>5</v>
      </c>
      <c r="F12" s="4" t="s">
        <v>5</v>
      </c>
    </row>
    <row r="13" spans="1:6">
      <c r="A13" s="2" t="s">
        <v>1199</v>
      </c>
      <c r="B13" s="4" t="s">
        <v>5</v>
      </c>
      <c r="C13" s="4" t="s">
        <v>5</v>
      </c>
      <c r="D13" s="4" t="s">
        <v>5</v>
      </c>
      <c r="E13" s="4" t="s">
        <v>5</v>
      </c>
      <c r="F13" s="4" t="s">
        <v>5</v>
      </c>
    </row>
    <row r="14" spans="1:6">
      <c r="A14" s="3" t="s">
        <v>1191</v>
      </c>
      <c r="B14" s="4" t="s">
        <v>5</v>
      </c>
      <c r="C14" s="4" t="s">
        <v>5</v>
      </c>
      <c r="D14" s="4" t="s">
        <v>5</v>
      </c>
      <c r="E14" s="4" t="s">
        <v>5</v>
      </c>
      <c r="F14" s="4" t="s">
        <v>5</v>
      </c>
    </row>
    <row r="15" spans="1:6">
      <c r="A15" s="2" t="s">
        <v>1196</v>
      </c>
      <c r="B15" s="4" t="s">
        <v>5</v>
      </c>
      <c r="C15" s="6">
        <v>6272</v>
      </c>
      <c r="D15" s="6">
        <v>6233</v>
      </c>
      <c r="E15" s="4" t="s">
        <v>5</v>
      </c>
      <c r="F15" s="4" t="s">
        <v>5</v>
      </c>
    </row>
    <row r="16" spans="1:6">
      <c r="A16" s="2" t="s">
        <v>1197</v>
      </c>
      <c r="B16" s="4" t="s">
        <v>5</v>
      </c>
      <c r="C16" s="4" t="s">
        <v>5</v>
      </c>
      <c r="D16" s="4">
        <v>28</v>
      </c>
      <c r="E16" s="4" t="s">
        <v>5</v>
      </c>
      <c r="F16" s="4" t="s">
        <v>5</v>
      </c>
    </row>
    <row r="17" spans="1:6" ht="30">
      <c r="A17" s="2" t="s">
        <v>309</v>
      </c>
      <c r="B17" s="4" t="s">
        <v>5</v>
      </c>
      <c r="C17" s="4">
        <v>-1</v>
      </c>
      <c r="D17" s="4">
        <v>-7</v>
      </c>
      <c r="E17" s="4" t="s">
        <v>5</v>
      </c>
      <c r="F17" s="4" t="s">
        <v>5</v>
      </c>
    </row>
    <row r="18" spans="1:6">
      <c r="A18" s="2" t="s">
        <v>315</v>
      </c>
      <c r="B18" s="4" t="s">
        <v>5</v>
      </c>
      <c r="C18" s="4">
        <v>24</v>
      </c>
      <c r="D18" s="4">
        <v>18</v>
      </c>
      <c r="E18" s="4" t="s">
        <v>5</v>
      </c>
      <c r="F18" s="4" t="s">
        <v>5</v>
      </c>
    </row>
    <row r="19" spans="1:6">
      <c r="A19" s="2" t="s">
        <v>1198</v>
      </c>
      <c r="B19" s="4" t="s">
        <v>5</v>
      </c>
      <c r="C19" s="6">
        <v>6295</v>
      </c>
      <c r="D19" s="6">
        <v>6272</v>
      </c>
      <c r="E19" s="4" t="s">
        <v>5</v>
      </c>
      <c r="F19" s="4" t="s">
        <v>5</v>
      </c>
    </row>
    <row r="20" spans="1:6">
      <c r="A20" s="2" t="s">
        <v>1200</v>
      </c>
      <c r="B20" s="4" t="s">
        <v>5</v>
      </c>
      <c r="C20" s="4" t="s">
        <v>5</v>
      </c>
      <c r="D20" s="4" t="s">
        <v>5</v>
      </c>
      <c r="E20" s="4" t="s">
        <v>5</v>
      </c>
      <c r="F20" s="4" t="s">
        <v>5</v>
      </c>
    </row>
    <row r="21" spans="1:6">
      <c r="A21" s="3" t="s">
        <v>1191</v>
      </c>
      <c r="B21" s="4" t="s">
        <v>5</v>
      </c>
      <c r="C21" s="4" t="s">
        <v>5</v>
      </c>
      <c r="D21" s="4" t="s">
        <v>5</v>
      </c>
      <c r="E21" s="4" t="s">
        <v>5</v>
      </c>
      <c r="F21" s="4" t="s">
        <v>5</v>
      </c>
    </row>
    <row r="22" spans="1:6">
      <c r="A22" s="2" t="s">
        <v>1196</v>
      </c>
      <c r="B22" s="4" t="s">
        <v>5</v>
      </c>
      <c r="C22" s="6">
        <v>3485</v>
      </c>
      <c r="D22" s="6">
        <v>3449</v>
      </c>
      <c r="E22" s="4" t="s">
        <v>5</v>
      </c>
      <c r="F22" s="4" t="s">
        <v>5</v>
      </c>
    </row>
    <row r="23" spans="1:6">
      <c r="A23" s="2" t="s">
        <v>1197</v>
      </c>
      <c r="B23" s="4" t="s">
        <v>5</v>
      </c>
      <c r="C23" s="4" t="s">
        <v>5</v>
      </c>
      <c r="D23" s="4">
        <v>28</v>
      </c>
      <c r="E23" s="4" t="s">
        <v>5</v>
      </c>
      <c r="F23" s="4" t="s">
        <v>5</v>
      </c>
    </row>
    <row r="24" spans="1:6" ht="30">
      <c r="A24" s="2" t="s">
        <v>309</v>
      </c>
      <c r="B24" s="4" t="s">
        <v>5</v>
      </c>
      <c r="C24" s="4">
        <v>-1</v>
      </c>
      <c r="D24" s="4">
        <v>-3</v>
      </c>
      <c r="E24" s="4" t="s">
        <v>5</v>
      </c>
      <c r="F24" s="4" t="s">
        <v>5</v>
      </c>
    </row>
    <row r="25" spans="1:6">
      <c r="A25" s="2" t="s">
        <v>315</v>
      </c>
      <c r="B25" s="4" t="s">
        <v>5</v>
      </c>
      <c r="C25" s="4">
        <v>17</v>
      </c>
      <c r="D25" s="4">
        <v>11</v>
      </c>
      <c r="E25" s="4" t="s">
        <v>5</v>
      </c>
      <c r="F25" s="4" t="s">
        <v>5</v>
      </c>
    </row>
    <row r="26" spans="1:6">
      <c r="A26" s="2" t="s">
        <v>1198</v>
      </c>
      <c r="B26" s="4" t="s">
        <v>5</v>
      </c>
      <c r="C26" s="6">
        <v>3501</v>
      </c>
      <c r="D26" s="6">
        <v>3485</v>
      </c>
      <c r="E26" s="4" t="s">
        <v>5</v>
      </c>
      <c r="F26" s="4" t="s">
        <v>5</v>
      </c>
    </row>
    <row r="27" spans="1:6">
      <c r="A27" s="2" t="s">
        <v>1201</v>
      </c>
      <c r="B27" s="4" t="s">
        <v>5</v>
      </c>
      <c r="C27" s="4" t="s">
        <v>5</v>
      </c>
      <c r="D27" s="4" t="s">
        <v>5</v>
      </c>
      <c r="E27" s="4" t="s">
        <v>5</v>
      </c>
      <c r="F27" s="4" t="s">
        <v>5</v>
      </c>
    </row>
    <row r="28" spans="1:6">
      <c r="A28" s="3" t="s">
        <v>1191</v>
      </c>
      <c r="B28" s="4" t="s">
        <v>5</v>
      </c>
      <c r="C28" s="4" t="s">
        <v>5</v>
      </c>
      <c r="D28" s="4" t="s">
        <v>5</v>
      </c>
      <c r="E28" s="4" t="s">
        <v>5</v>
      </c>
      <c r="F28" s="4" t="s">
        <v>5</v>
      </c>
    </row>
    <row r="29" spans="1:6">
      <c r="A29" s="2" t="s">
        <v>1196</v>
      </c>
      <c r="B29" s="4" t="s">
        <v>5</v>
      </c>
      <c r="C29" s="6">
        <v>2243</v>
      </c>
      <c r="D29" s="6">
        <v>2239</v>
      </c>
      <c r="E29" s="4" t="s">
        <v>5</v>
      </c>
      <c r="F29" s="4" t="s">
        <v>5</v>
      </c>
    </row>
    <row r="30" spans="1:6" ht="30">
      <c r="A30" s="2" t="s">
        <v>309</v>
      </c>
      <c r="B30" s="4" t="s">
        <v>5</v>
      </c>
      <c r="C30" s="4" t="s">
        <v>5</v>
      </c>
      <c r="D30" s="4">
        <v>-3</v>
      </c>
      <c r="E30" s="4" t="s">
        <v>5</v>
      </c>
      <c r="F30" s="4" t="s">
        <v>5</v>
      </c>
    </row>
    <row r="31" spans="1:6">
      <c r="A31" s="2" t="s">
        <v>315</v>
      </c>
      <c r="B31" s="4" t="s">
        <v>5</v>
      </c>
      <c r="C31" s="4">
        <v>7</v>
      </c>
      <c r="D31" s="4">
        <v>7</v>
      </c>
      <c r="E31" s="4" t="s">
        <v>5</v>
      </c>
      <c r="F31" s="4" t="s">
        <v>5</v>
      </c>
    </row>
    <row r="32" spans="1:6">
      <c r="A32" s="2" t="s">
        <v>1198</v>
      </c>
      <c r="B32" s="4" t="s">
        <v>5</v>
      </c>
      <c r="C32" s="6">
        <v>2250</v>
      </c>
      <c r="D32" s="6">
        <v>2243</v>
      </c>
      <c r="E32" s="4" t="s">
        <v>5</v>
      </c>
      <c r="F32" s="4" t="s">
        <v>5</v>
      </c>
    </row>
    <row r="33" spans="1:6" ht="30">
      <c r="A33" s="2" t="s">
        <v>1202</v>
      </c>
      <c r="B33" s="4" t="s">
        <v>5</v>
      </c>
      <c r="C33" s="4" t="s">
        <v>5</v>
      </c>
      <c r="D33" s="4" t="s">
        <v>5</v>
      </c>
      <c r="E33" s="4" t="s">
        <v>5</v>
      </c>
      <c r="F33" s="4" t="s">
        <v>5</v>
      </c>
    </row>
    <row r="34" spans="1:6">
      <c r="A34" s="3" t="s">
        <v>1191</v>
      </c>
      <c r="B34" s="4" t="s">
        <v>5</v>
      </c>
      <c r="C34" s="4" t="s">
        <v>5</v>
      </c>
      <c r="D34" s="4" t="s">
        <v>5</v>
      </c>
      <c r="E34" s="4" t="s">
        <v>5</v>
      </c>
      <c r="F34" s="4" t="s">
        <v>5</v>
      </c>
    </row>
    <row r="35" spans="1:6">
      <c r="A35" s="2" t="s">
        <v>1196</v>
      </c>
      <c r="B35" s="4" t="s">
        <v>5</v>
      </c>
      <c r="C35" s="4" t="s">
        <v>5</v>
      </c>
      <c r="D35" s="4">
        <v>545</v>
      </c>
      <c r="E35" s="4" t="s">
        <v>5</v>
      </c>
      <c r="F35" s="4" t="s">
        <v>5</v>
      </c>
    </row>
    <row r="36" spans="1:6" ht="30">
      <c r="A36" s="2" t="s">
        <v>309</v>
      </c>
      <c r="B36" s="4" t="s">
        <v>5</v>
      </c>
      <c r="C36" s="4" t="s">
        <v>5</v>
      </c>
      <c r="D36" s="4">
        <v>-1</v>
      </c>
      <c r="E36" s="4" t="s">
        <v>5</v>
      </c>
      <c r="F36" s="4" t="s">
        <v>5</v>
      </c>
    </row>
    <row r="37" spans="1:6">
      <c r="A37" s="2" t="s">
        <v>1198</v>
      </c>
      <c r="B37" s="4" t="s">
        <v>5</v>
      </c>
      <c r="C37" s="4">
        <v>544</v>
      </c>
      <c r="D37" s="4">
        <v>544</v>
      </c>
      <c r="E37" s="4" t="s">
        <v>5</v>
      </c>
      <c r="F37" s="4" t="s">
        <v>5</v>
      </c>
    </row>
    <row r="38" spans="1:6">
      <c r="A38" s="2" t="s">
        <v>1203</v>
      </c>
      <c r="B38" s="4" t="s">
        <v>5</v>
      </c>
      <c r="C38" s="4" t="s">
        <v>5</v>
      </c>
      <c r="D38" s="4" t="s">
        <v>5</v>
      </c>
      <c r="E38" s="4" t="s">
        <v>5</v>
      </c>
      <c r="F38" s="4" t="s">
        <v>5</v>
      </c>
    </row>
    <row r="39" spans="1:6">
      <c r="A39" s="3" t="s">
        <v>1191</v>
      </c>
      <c r="B39" s="4" t="s">
        <v>5</v>
      </c>
      <c r="C39" s="4" t="s">
        <v>5</v>
      </c>
      <c r="D39" s="4" t="s">
        <v>5</v>
      </c>
      <c r="E39" s="4" t="s">
        <v>5</v>
      </c>
      <c r="F39" s="4" t="s">
        <v>5</v>
      </c>
    </row>
    <row r="40" spans="1:6">
      <c r="A40" s="2" t="s">
        <v>1196</v>
      </c>
      <c r="B40" s="4" t="s">
        <v>5</v>
      </c>
      <c r="C40" s="4" t="s">
        <v>5</v>
      </c>
      <c r="D40" s="6">
        <v>-1379</v>
      </c>
      <c r="E40" s="4" t="s">
        <v>5</v>
      </c>
      <c r="F40" s="4" t="s">
        <v>5</v>
      </c>
    </row>
    <row r="41" spans="1:6">
      <c r="A41" s="2" t="s">
        <v>313</v>
      </c>
      <c r="B41" s="4" t="s">
        <v>5</v>
      </c>
      <c r="C41" s="4" t="s">
        <v>5</v>
      </c>
      <c r="D41" s="4">
        <v>-385</v>
      </c>
      <c r="E41" s="4" t="s">
        <v>5</v>
      </c>
      <c r="F41" s="4" t="s">
        <v>5</v>
      </c>
    </row>
    <row r="42" spans="1:6">
      <c r="A42" s="2" t="s">
        <v>1198</v>
      </c>
      <c r="B42" s="4" t="s">
        <v>5</v>
      </c>
      <c r="C42" s="6">
        <v>-1764</v>
      </c>
      <c r="D42" s="6">
        <v>-1764</v>
      </c>
      <c r="E42" s="4" t="s">
        <v>5</v>
      </c>
      <c r="F42" s="4" t="s">
        <v>5</v>
      </c>
    </row>
    <row r="43" spans="1:6" ht="30">
      <c r="A43" s="2" t="s">
        <v>1204</v>
      </c>
      <c r="B43" s="4" t="s">
        <v>5</v>
      </c>
      <c r="C43" s="4" t="s">
        <v>5</v>
      </c>
      <c r="D43" s="4" t="s">
        <v>5</v>
      </c>
      <c r="E43" s="4" t="s">
        <v>5</v>
      </c>
      <c r="F43" s="4" t="s">
        <v>5</v>
      </c>
    </row>
    <row r="44" spans="1:6">
      <c r="A44" s="3" t="s">
        <v>1191</v>
      </c>
      <c r="B44" s="4" t="s">
        <v>5</v>
      </c>
      <c r="C44" s="4" t="s">
        <v>5</v>
      </c>
      <c r="D44" s="4" t="s">
        <v>5</v>
      </c>
      <c r="E44" s="4" t="s">
        <v>5</v>
      </c>
      <c r="F44" s="4" t="s">
        <v>5</v>
      </c>
    </row>
    <row r="45" spans="1:6">
      <c r="A45" s="2" t="s">
        <v>1196</v>
      </c>
      <c r="B45" s="4" t="s">
        <v>5</v>
      </c>
      <c r="C45" s="4" t="s">
        <v>5</v>
      </c>
      <c r="D45" s="6">
        <v>-1162</v>
      </c>
      <c r="E45" s="4" t="s">
        <v>5</v>
      </c>
      <c r="F45" s="4" t="s">
        <v>5</v>
      </c>
    </row>
    <row r="46" spans="1:6">
      <c r="A46" s="2" t="s">
        <v>313</v>
      </c>
      <c r="B46" s="4" t="s">
        <v>5</v>
      </c>
      <c r="C46" s="4" t="s">
        <v>5</v>
      </c>
      <c r="D46" s="4">
        <v>-385</v>
      </c>
      <c r="E46" s="4" t="s">
        <v>5</v>
      </c>
      <c r="F46" s="4" t="s">
        <v>5</v>
      </c>
    </row>
    <row r="47" spans="1:6">
      <c r="A47" s="2" t="s">
        <v>1198</v>
      </c>
      <c r="B47" s="4" t="s">
        <v>5</v>
      </c>
      <c r="C47" s="6">
        <v>-1547</v>
      </c>
      <c r="D47" s="6">
        <v>-1547</v>
      </c>
      <c r="E47" s="4" t="s">
        <v>5</v>
      </c>
      <c r="F47" s="4" t="s">
        <v>5</v>
      </c>
    </row>
    <row r="48" spans="1:6" ht="30">
      <c r="A48" s="2" t="s">
        <v>1205</v>
      </c>
      <c r="B48" s="4" t="s">
        <v>5</v>
      </c>
      <c r="C48" s="4" t="s">
        <v>5</v>
      </c>
      <c r="D48" s="4" t="s">
        <v>5</v>
      </c>
      <c r="E48" s="4" t="s">
        <v>5</v>
      </c>
      <c r="F48" s="4" t="s">
        <v>5</v>
      </c>
    </row>
    <row r="49" spans="1:6">
      <c r="A49" s="3" t="s">
        <v>1191</v>
      </c>
      <c r="B49" s="4" t="s">
        <v>5</v>
      </c>
      <c r="C49" s="4" t="s">
        <v>5</v>
      </c>
      <c r="D49" s="4" t="s">
        <v>5</v>
      </c>
      <c r="E49" s="4" t="s">
        <v>5</v>
      </c>
      <c r="F49" s="4" t="s">
        <v>5</v>
      </c>
    </row>
    <row r="50" spans="1:6">
      <c r="A50" s="2" t="s">
        <v>1198</v>
      </c>
      <c r="B50" s="4" t="s">
        <v>5</v>
      </c>
      <c r="C50" s="8">
        <v>-217</v>
      </c>
      <c r="D50" s="8">
        <v>-217</v>
      </c>
      <c r="E50" s="8">
        <v>-217</v>
      </c>
      <c r="F50" s="4" t="s">
        <v>5</v>
      </c>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7" t="s">
        <v>1</v>
      </c>
      <c r="C1" s="7"/>
      <c r="D1" s="7"/>
    </row>
    <row r="2" spans="1:4">
      <c r="A2" s="1" t="s">
        <v>41</v>
      </c>
      <c r="B2" s="1" t="s">
        <v>2</v>
      </c>
      <c r="C2" s="1" t="s">
        <v>42</v>
      </c>
      <c r="D2" s="1" t="s">
        <v>105</v>
      </c>
    </row>
    <row r="3" spans="1:4" ht="45">
      <c r="A3" s="2" t="s">
        <v>142</v>
      </c>
      <c r="B3" s="8">
        <v>2</v>
      </c>
      <c r="C3" s="8">
        <v>1</v>
      </c>
      <c r="D3" s="4" t="s">
        <v>7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206</v>
      </c>
      <c r="B1" s="7" t="s">
        <v>1</v>
      </c>
      <c r="C1" s="7"/>
      <c r="D1" s="7"/>
    </row>
    <row r="2" spans="1:4">
      <c r="A2" s="1" t="s">
        <v>41</v>
      </c>
      <c r="B2" s="1" t="s">
        <v>2</v>
      </c>
      <c r="C2" s="1" t="s">
        <v>42</v>
      </c>
      <c r="D2" s="1" t="s">
        <v>105</v>
      </c>
    </row>
    <row r="3" spans="1:4" ht="30">
      <c r="A3" s="2" t="s">
        <v>113</v>
      </c>
      <c r="B3" s="8">
        <v>1706</v>
      </c>
      <c r="C3" s="8">
        <v>1712</v>
      </c>
      <c r="D3" s="8">
        <v>1791</v>
      </c>
    </row>
    <row r="4" spans="1:4">
      <c r="A4" s="2" t="s">
        <v>114</v>
      </c>
      <c r="B4" s="4">
        <v>965</v>
      </c>
      <c r="C4" s="4">
        <v>996</v>
      </c>
      <c r="D4" s="6">
        <v>1084</v>
      </c>
    </row>
    <row r="5" spans="1:4" ht="30">
      <c r="A5" s="2" t="s">
        <v>115</v>
      </c>
      <c r="B5" s="4">
        <v>366</v>
      </c>
      <c r="C5" s="4">
        <v>380</v>
      </c>
      <c r="D5" s="4">
        <v>414</v>
      </c>
    </row>
    <row r="6" spans="1:4">
      <c r="A6" s="2" t="s">
        <v>1207</v>
      </c>
      <c r="B6" s="4" t="s">
        <v>5</v>
      </c>
      <c r="C6" s="4" t="s">
        <v>5</v>
      </c>
      <c r="D6" s="4" t="s">
        <v>5</v>
      </c>
    </row>
    <row r="7" spans="1:4" ht="30">
      <c r="A7" s="2" t="s">
        <v>113</v>
      </c>
      <c r="B7" s="4" t="s">
        <v>5</v>
      </c>
      <c r="C7" s="6">
        <v>1740</v>
      </c>
      <c r="D7" s="6">
        <v>1848</v>
      </c>
    </row>
    <row r="8" spans="1:4">
      <c r="A8" s="2" t="s">
        <v>114</v>
      </c>
      <c r="B8" s="4" t="s">
        <v>5</v>
      </c>
      <c r="C8" s="6">
        <v>1039</v>
      </c>
      <c r="D8" s="6">
        <v>1108</v>
      </c>
    </row>
    <row r="9" spans="1:4" ht="30">
      <c r="A9" s="2" t="s">
        <v>115</v>
      </c>
      <c r="B9" s="4" t="s">
        <v>5</v>
      </c>
      <c r="C9" s="4">
        <v>353</v>
      </c>
      <c r="D9" s="4">
        <v>393</v>
      </c>
    </row>
    <row r="10" spans="1:4">
      <c r="A10" s="2" t="s">
        <v>359</v>
      </c>
      <c r="B10" s="4" t="s">
        <v>5</v>
      </c>
      <c r="C10" s="6">
        <v>3132</v>
      </c>
      <c r="D10" s="6">
        <v>3349</v>
      </c>
    </row>
    <row r="11" spans="1:4">
      <c r="A11" s="2" t="s">
        <v>1208</v>
      </c>
      <c r="B11" s="4" t="s">
        <v>5</v>
      </c>
      <c r="C11" s="4" t="s">
        <v>5</v>
      </c>
      <c r="D11" s="4" t="s">
        <v>5</v>
      </c>
    </row>
    <row r="12" spans="1:4" ht="30">
      <c r="A12" s="2" t="s">
        <v>113</v>
      </c>
      <c r="B12" s="4" t="s">
        <v>5</v>
      </c>
      <c r="C12" s="4">
        <v>-23</v>
      </c>
      <c r="D12" s="4">
        <v>-30</v>
      </c>
    </row>
    <row r="13" spans="1:4">
      <c r="A13" s="2" t="s">
        <v>114</v>
      </c>
      <c r="B13" s="4" t="s">
        <v>5</v>
      </c>
      <c r="C13" s="4">
        <v>-8</v>
      </c>
      <c r="D13" s="4">
        <v>-18</v>
      </c>
    </row>
    <row r="14" spans="1:4" ht="30">
      <c r="A14" s="2" t="s">
        <v>115</v>
      </c>
      <c r="B14" s="4" t="s">
        <v>5</v>
      </c>
      <c r="C14" s="4">
        <v>-13</v>
      </c>
      <c r="D14" s="4">
        <v>-12</v>
      </c>
    </row>
    <row r="15" spans="1:4">
      <c r="A15" s="2" t="s">
        <v>359</v>
      </c>
      <c r="B15" s="4" t="s">
        <v>5</v>
      </c>
      <c r="C15" s="4">
        <v>-44</v>
      </c>
      <c r="D15" s="4">
        <v>-60</v>
      </c>
    </row>
    <row r="16" spans="1:4" ht="30">
      <c r="A16" s="2" t="s">
        <v>1209</v>
      </c>
      <c r="B16" s="4" t="s">
        <v>5</v>
      </c>
      <c r="C16" s="4" t="s">
        <v>5</v>
      </c>
      <c r="D16" s="4" t="s">
        <v>5</v>
      </c>
    </row>
    <row r="17" spans="1:4" ht="30">
      <c r="A17" s="2" t="s">
        <v>113</v>
      </c>
      <c r="B17" s="4" t="s">
        <v>5</v>
      </c>
      <c r="C17" s="6">
        <v>1717</v>
      </c>
      <c r="D17" s="6">
        <v>1818</v>
      </c>
    </row>
    <row r="18" spans="1:4">
      <c r="A18" s="2" t="s">
        <v>114</v>
      </c>
      <c r="B18" s="4" t="s">
        <v>5</v>
      </c>
      <c r="C18" s="6">
        <v>1031</v>
      </c>
      <c r="D18" s="6">
        <v>1090</v>
      </c>
    </row>
    <row r="19" spans="1:4" ht="30">
      <c r="A19" s="2" t="s">
        <v>115</v>
      </c>
      <c r="B19" s="4" t="s">
        <v>5</v>
      </c>
      <c r="C19" s="4">
        <v>340</v>
      </c>
      <c r="D19" s="4">
        <v>381</v>
      </c>
    </row>
    <row r="20" spans="1:4">
      <c r="A20" s="2" t="s">
        <v>359</v>
      </c>
      <c r="B20" s="4" t="s">
        <v>5</v>
      </c>
      <c r="C20" s="6">
        <v>3088</v>
      </c>
      <c r="D20" s="6">
        <v>3289</v>
      </c>
    </row>
    <row r="21" spans="1:4">
      <c r="A21" s="2" t="s">
        <v>1210</v>
      </c>
      <c r="B21" s="4" t="s">
        <v>5</v>
      </c>
      <c r="C21" s="4" t="s">
        <v>5</v>
      </c>
      <c r="D21" s="4" t="s">
        <v>5</v>
      </c>
    </row>
    <row r="22" spans="1:4" ht="30">
      <c r="A22" s="2" t="s">
        <v>113</v>
      </c>
      <c r="B22" s="4" t="s">
        <v>5</v>
      </c>
      <c r="C22" s="6">
        <v>1712</v>
      </c>
      <c r="D22" s="6">
        <v>1791</v>
      </c>
    </row>
    <row r="23" spans="1:4">
      <c r="A23" s="2" t="s">
        <v>114</v>
      </c>
      <c r="B23" s="4" t="s">
        <v>5</v>
      </c>
      <c r="C23" s="4">
        <v>996</v>
      </c>
      <c r="D23" s="6">
        <v>1084</v>
      </c>
    </row>
    <row r="24" spans="1:4" ht="30">
      <c r="A24" s="2" t="s">
        <v>115</v>
      </c>
      <c r="B24" s="4" t="s">
        <v>5</v>
      </c>
      <c r="C24" s="4">
        <v>380</v>
      </c>
      <c r="D24" s="4">
        <v>414</v>
      </c>
    </row>
    <row r="25" spans="1:4">
      <c r="A25" s="2" t="s">
        <v>359</v>
      </c>
      <c r="B25" s="4" t="s">
        <v>5</v>
      </c>
      <c r="C25" s="6">
        <v>3088</v>
      </c>
      <c r="D25" s="6">
        <v>3289</v>
      </c>
    </row>
    <row r="26" spans="1:4">
      <c r="A26" s="2" t="s">
        <v>353</v>
      </c>
      <c r="B26" s="4" t="s">
        <v>5</v>
      </c>
      <c r="C26" s="4" t="s">
        <v>5</v>
      </c>
      <c r="D26" s="4" t="s">
        <v>5</v>
      </c>
    </row>
    <row r="27" spans="1:4" ht="30">
      <c r="A27" s="2" t="s">
        <v>113</v>
      </c>
      <c r="B27" s="4" t="s">
        <v>5</v>
      </c>
      <c r="C27" s="4">
        <v>-5</v>
      </c>
      <c r="D27" s="4">
        <v>-27</v>
      </c>
    </row>
    <row r="28" spans="1:4">
      <c r="A28" s="2" t="s">
        <v>114</v>
      </c>
      <c r="B28" s="4" t="s">
        <v>5</v>
      </c>
      <c r="C28" s="4">
        <v>-35</v>
      </c>
      <c r="D28" s="4">
        <v>-6</v>
      </c>
    </row>
    <row r="29" spans="1:4" ht="30">
      <c r="A29" s="2" t="s">
        <v>115</v>
      </c>
      <c r="B29" s="4" t="s">
        <v>5</v>
      </c>
      <c r="C29" s="8">
        <v>40</v>
      </c>
      <c r="D29" s="8">
        <v>3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15.42578125" bestFit="1" customWidth="1"/>
    <col min="3" max="5" width="12.28515625" bestFit="1" customWidth="1"/>
    <col min="6" max="7" width="32.5703125" bestFit="1" customWidth="1"/>
    <col min="8" max="9" width="21.7109375" bestFit="1" customWidth="1"/>
    <col min="10" max="10" width="17.28515625" bestFit="1" customWidth="1"/>
    <col min="11" max="13" width="16.7109375" bestFit="1" customWidth="1"/>
    <col min="14" max="14" width="17.28515625" bestFit="1" customWidth="1"/>
    <col min="15" max="16" width="25" bestFit="1" customWidth="1"/>
  </cols>
  <sheetData>
    <row r="1" spans="1:16" ht="15" customHeight="1">
      <c r="A1" s="1" t="s">
        <v>1211</v>
      </c>
      <c r="B1" s="1" t="s">
        <v>1134</v>
      </c>
      <c r="C1" s="7" t="s">
        <v>1</v>
      </c>
      <c r="D1" s="7"/>
      <c r="E1" s="7"/>
      <c r="F1" s="7"/>
      <c r="G1" s="7"/>
      <c r="H1" s="7"/>
      <c r="I1" s="7"/>
      <c r="J1" s="1" t="s">
        <v>1133</v>
      </c>
      <c r="K1" s="7" t="s">
        <v>1</v>
      </c>
      <c r="L1" s="7"/>
      <c r="M1" s="7"/>
      <c r="N1" s="1" t="s">
        <v>1133</v>
      </c>
      <c r="O1" s="7" t="s">
        <v>1</v>
      </c>
      <c r="P1" s="7"/>
    </row>
    <row r="2" spans="1:16">
      <c r="A2" s="1" t="s">
        <v>41</v>
      </c>
      <c r="B2" s="1" t="s">
        <v>1212</v>
      </c>
      <c r="C2" s="1" t="s">
        <v>2</v>
      </c>
      <c r="D2" s="1" t="s">
        <v>42</v>
      </c>
      <c r="E2" s="1" t="s">
        <v>105</v>
      </c>
      <c r="F2" s="1" t="s">
        <v>42</v>
      </c>
      <c r="G2" s="1" t="s">
        <v>105</v>
      </c>
      <c r="H2" s="1" t="s">
        <v>42</v>
      </c>
      <c r="I2" s="1" t="s">
        <v>105</v>
      </c>
      <c r="J2" s="1" t="s">
        <v>1214</v>
      </c>
      <c r="K2" s="1" t="s">
        <v>2</v>
      </c>
      <c r="L2" s="1" t="s">
        <v>42</v>
      </c>
      <c r="M2" s="1" t="s">
        <v>105</v>
      </c>
      <c r="N2" s="1" t="s">
        <v>1214</v>
      </c>
      <c r="O2" s="1" t="s">
        <v>2</v>
      </c>
      <c r="P2" s="1" t="s">
        <v>42</v>
      </c>
    </row>
    <row r="3" spans="1:16">
      <c r="A3" s="1"/>
      <c r="B3" s="1" t="s">
        <v>188</v>
      </c>
      <c r="C3" s="1" t="s">
        <v>188</v>
      </c>
      <c r="D3" s="1" t="s">
        <v>188</v>
      </c>
      <c r="E3" s="1" t="s">
        <v>188</v>
      </c>
      <c r="F3" s="1" t="s">
        <v>1143</v>
      </c>
      <c r="G3" s="1" t="s">
        <v>1143</v>
      </c>
      <c r="H3" s="1" t="s">
        <v>1213</v>
      </c>
      <c r="I3" s="1" t="s">
        <v>1213</v>
      </c>
      <c r="J3" s="1" t="s">
        <v>1215</v>
      </c>
      <c r="K3" s="1" t="s">
        <v>1217</v>
      </c>
      <c r="L3" s="1" t="s">
        <v>1217</v>
      </c>
      <c r="M3" s="1" t="s">
        <v>1217</v>
      </c>
      <c r="N3" s="1" t="s">
        <v>1217</v>
      </c>
      <c r="O3" s="1" t="s">
        <v>1218</v>
      </c>
      <c r="P3" s="1" t="s">
        <v>1218</v>
      </c>
    </row>
    <row r="4" spans="1:16">
      <c r="A4" s="1"/>
      <c r="B4" s="1"/>
      <c r="C4" s="1"/>
      <c r="D4" s="1" t="s">
        <v>288</v>
      </c>
      <c r="E4" s="1"/>
      <c r="F4" s="1" t="s">
        <v>188</v>
      </c>
      <c r="G4" s="1" t="s">
        <v>188</v>
      </c>
      <c r="H4" s="1" t="s">
        <v>188</v>
      </c>
      <c r="I4" s="1" t="s">
        <v>188</v>
      </c>
      <c r="J4" s="1" t="s">
        <v>1216</v>
      </c>
      <c r="K4" s="1" t="s">
        <v>188</v>
      </c>
      <c r="L4" s="1" t="s">
        <v>188</v>
      </c>
      <c r="M4" s="1" t="s">
        <v>188</v>
      </c>
      <c r="N4" s="1" t="s">
        <v>1215</v>
      </c>
      <c r="O4" s="1" t="s">
        <v>188</v>
      </c>
      <c r="P4" s="1" t="s">
        <v>188</v>
      </c>
    </row>
    <row r="5" spans="1:16">
      <c r="A5" s="1"/>
      <c r="B5" s="1"/>
      <c r="C5" s="1"/>
      <c r="D5" s="1"/>
      <c r="E5" s="1"/>
      <c r="F5" s="1"/>
      <c r="G5" s="1"/>
      <c r="H5" s="1"/>
      <c r="I5" s="1"/>
      <c r="J5" s="1"/>
      <c r="K5" s="1" t="s">
        <v>288</v>
      </c>
      <c r="L5" s="1" t="s">
        <v>288</v>
      </c>
      <c r="M5" s="1" t="s">
        <v>288</v>
      </c>
      <c r="N5" s="1" t="s">
        <v>1216</v>
      </c>
      <c r="O5" s="1"/>
      <c r="P5" s="1"/>
    </row>
    <row r="6" spans="1:16">
      <c r="A6" s="1"/>
      <c r="B6" s="1"/>
      <c r="C6" s="1"/>
      <c r="D6" s="1"/>
      <c r="E6" s="1"/>
      <c r="F6" s="1"/>
      <c r="G6" s="1"/>
      <c r="H6" s="1"/>
      <c r="I6" s="1"/>
      <c r="J6" s="1"/>
      <c r="K6" s="1"/>
      <c r="L6" s="1"/>
      <c r="M6" s="1"/>
      <c r="N6" s="1" t="s">
        <v>288</v>
      </c>
      <c r="O6" s="1"/>
      <c r="P6" s="1"/>
    </row>
    <row r="7" spans="1:16" ht="30">
      <c r="A7" s="3" t="s">
        <v>1219</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c r="A8" s="2" t="s">
        <v>1220</v>
      </c>
      <c r="B8" s="4" t="s">
        <v>5</v>
      </c>
      <c r="C8" s="4" t="s">
        <v>5</v>
      </c>
      <c r="D8" s="4" t="s">
        <v>5</v>
      </c>
      <c r="E8" s="4" t="s">
        <v>5</v>
      </c>
      <c r="F8" s="4" t="s">
        <v>5</v>
      </c>
      <c r="G8" s="4" t="s">
        <v>5</v>
      </c>
      <c r="H8" s="4" t="s">
        <v>5</v>
      </c>
      <c r="I8" s="4" t="s">
        <v>5</v>
      </c>
      <c r="J8" s="4" t="s">
        <v>5</v>
      </c>
      <c r="K8" s="4">
        <v>1</v>
      </c>
      <c r="L8" s="4">
        <v>2</v>
      </c>
      <c r="M8" s="4">
        <v>5</v>
      </c>
      <c r="N8" s="4" t="s">
        <v>5</v>
      </c>
      <c r="O8" s="4" t="s">
        <v>5</v>
      </c>
      <c r="P8" s="4" t="s">
        <v>5</v>
      </c>
    </row>
    <row r="9" spans="1:16" ht="30">
      <c r="A9" s="2" t="s">
        <v>158</v>
      </c>
      <c r="B9" s="4" t="s">
        <v>5</v>
      </c>
      <c r="C9" s="8">
        <v>2</v>
      </c>
      <c r="D9" s="8">
        <v>40</v>
      </c>
      <c r="E9" s="8">
        <v>35</v>
      </c>
      <c r="F9" s="4" t="s">
        <v>5</v>
      </c>
      <c r="G9" s="4" t="s">
        <v>5</v>
      </c>
      <c r="H9" s="4" t="s">
        <v>5</v>
      </c>
      <c r="I9" s="4" t="s">
        <v>5</v>
      </c>
      <c r="J9" s="4" t="s">
        <v>5</v>
      </c>
      <c r="K9" s="8">
        <v>1</v>
      </c>
      <c r="L9" s="8">
        <v>39</v>
      </c>
      <c r="M9" s="8">
        <v>35</v>
      </c>
      <c r="N9" s="4" t="s">
        <v>5</v>
      </c>
      <c r="O9" s="4" t="s">
        <v>5</v>
      </c>
      <c r="P9" s="4" t="s">
        <v>5</v>
      </c>
    </row>
    <row r="10" spans="1:16" ht="30">
      <c r="A10" s="2" t="s">
        <v>1221</v>
      </c>
      <c r="B10" s="4" t="s">
        <v>5</v>
      </c>
      <c r="C10" s="4" t="s">
        <v>5</v>
      </c>
      <c r="D10" s="4" t="s">
        <v>5</v>
      </c>
      <c r="E10" s="4" t="s">
        <v>5</v>
      </c>
      <c r="F10" s="4" t="s">
        <v>5</v>
      </c>
      <c r="G10" s="4" t="s">
        <v>5</v>
      </c>
      <c r="H10" s="4" t="s">
        <v>5</v>
      </c>
      <c r="I10" s="4" t="s">
        <v>5</v>
      </c>
      <c r="J10" s="4">
        <v>9</v>
      </c>
      <c r="K10" s="4" t="s">
        <v>5</v>
      </c>
      <c r="L10" s="4" t="s">
        <v>5</v>
      </c>
      <c r="M10" s="4" t="s">
        <v>5</v>
      </c>
      <c r="N10" s="4" t="s">
        <v>5</v>
      </c>
      <c r="O10" s="4">
        <v>1</v>
      </c>
      <c r="P10" s="4">
        <v>1</v>
      </c>
    </row>
    <row r="11" spans="1:16">
      <c r="A11" s="2" t="s">
        <v>1222</v>
      </c>
      <c r="B11" s="4" t="s">
        <v>5</v>
      </c>
      <c r="C11" s="4" t="s">
        <v>5</v>
      </c>
      <c r="D11" s="4">
        <v>6</v>
      </c>
      <c r="E11" s="4" t="s">
        <v>5</v>
      </c>
      <c r="F11" s="4" t="s">
        <v>5</v>
      </c>
      <c r="G11" s="4" t="s">
        <v>5</v>
      </c>
      <c r="H11" s="4" t="s">
        <v>5</v>
      </c>
      <c r="I11" s="4" t="s">
        <v>5</v>
      </c>
      <c r="J11" s="4">
        <v>2</v>
      </c>
      <c r="K11" s="4" t="s">
        <v>5</v>
      </c>
      <c r="L11" s="4" t="s">
        <v>5</v>
      </c>
      <c r="M11" s="4" t="s">
        <v>5</v>
      </c>
      <c r="N11" s="4" t="s">
        <v>5</v>
      </c>
      <c r="O11" s="4" t="s">
        <v>5</v>
      </c>
      <c r="P11" s="4" t="s">
        <v>5</v>
      </c>
    </row>
    <row r="12" spans="1:16" ht="45">
      <c r="A12" s="2" t="s">
        <v>1223</v>
      </c>
      <c r="B12" s="4" t="s">
        <v>5</v>
      </c>
      <c r="C12" s="4" t="s">
        <v>5</v>
      </c>
      <c r="D12" s="4">
        <v>2</v>
      </c>
      <c r="E12" s="4" t="s">
        <v>5</v>
      </c>
      <c r="F12" s="4" t="s">
        <v>5</v>
      </c>
      <c r="G12" s="4" t="s">
        <v>5</v>
      </c>
      <c r="H12" s="4" t="s">
        <v>5</v>
      </c>
      <c r="I12" s="4" t="s">
        <v>5</v>
      </c>
      <c r="J12" s="4" t="s">
        <v>5</v>
      </c>
      <c r="K12" s="4" t="s">
        <v>5</v>
      </c>
      <c r="L12" s="4" t="s">
        <v>5</v>
      </c>
      <c r="M12" s="4" t="s">
        <v>5</v>
      </c>
      <c r="N12" s="4" t="s">
        <v>5</v>
      </c>
      <c r="O12" s="4" t="s">
        <v>5</v>
      </c>
      <c r="P12" s="4" t="s">
        <v>5</v>
      </c>
    </row>
    <row r="13" spans="1:16">
      <c r="A13" s="2" t="s">
        <v>1224</v>
      </c>
      <c r="B13" s="4" t="s">
        <v>5</v>
      </c>
      <c r="C13" s="4" t="s">
        <v>5</v>
      </c>
      <c r="D13" s="4" t="s">
        <v>5</v>
      </c>
      <c r="E13" s="4" t="s">
        <v>5</v>
      </c>
      <c r="F13" s="4" t="s">
        <v>5</v>
      </c>
      <c r="G13" s="4" t="s">
        <v>5</v>
      </c>
      <c r="H13" s="4" t="s">
        <v>5</v>
      </c>
      <c r="I13" s="4" t="s">
        <v>5</v>
      </c>
      <c r="J13" s="4" t="s">
        <v>5</v>
      </c>
      <c r="K13" s="4" t="s">
        <v>5</v>
      </c>
      <c r="L13" s="4" t="s">
        <v>5</v>
      </c>
      <c r="M13" s="4" t="s">
        <v>5</v>
      </c>
      <c r="N13" s="4">
        <v>2</v>
      </c>
      <c r="O13" s="4" t="s">
        <v>5</v>
      </c>
      <c r="P13" s="4" t="s">
        <v>5</v>
      </c>
    </row>
    <row r="14" spans="1:16">
      <c r="A14" s="2" t="s">
        <v>1225</v>
      </c>
      <c r="B14" s="4" t="s">
        <v>5</v>
      </c>
      <c r="C14" s="4" t="s">
        <v>5</v>
      </c>
      <c r="D14" s="4" t="s">
        <v>5</v>
      </c>
      <c r="E14" s="4" t="s">
        <v>5</v>
      </c>
      <c r="F14" s="4" t="s">
        <v>5</v>
      </c>
      <c r="G14" s="4" t="s">
        <v>5</v>
      </c>
      <c r="H14" s="4" t="s">
        <v>5</v>
      </c>
      <c r="I14" s="4" t="s">
        <v>5</v>
      </c>
      <c r="J14" s="4" t="s">
        <v>5</v>
      </c>
      <c r="K14" s="4" t="s">
        <v>5</v>
      </c>
      <c r="L14" s="4" t="s">
        <v>5</v>
      </c>
      <c r="M14" s="4" t="s">
        <v>5</v>
      </c>
      <c r="N14" s="4">
        <v>27</v>
      </c>
      <c r="O14" s="4" t="s">
        <v>5</v>
      </c>
      <c r="P14" s="4" t="s">
        <v>5</v>
      </c>
    </row>
    <row r="15" spans="1:16">
      <c r="A15" s="2" t="s">
        <v>1226</v>
      </c>
      <c r="B15" s="4" t="s">
        <v>5</v>
      </c>
      <c r="C15" s="4" t="s">
        <v>5</v>
      </c>
      <c r="D15" s="4" t="s">
        <v>5</v>
      </c>
      <c r="E15" s="4" t="s">
        <v>5</v>
      </c>
      <c r="F15" s="4" t="s">
        <v>5</v>
      </c>
      <c r="G15" s="4" t="s">
        <v>5</v>
      </c>
      <c r="H15" s="4" t="s">
        <v>5</v>
      </c>
      <c r="I15" s="4" t="s">
        <v>5</v>
      </c>
      <c r="J15" s="4" t="s">
        <v>1166</v>
      </c>
      <c r="K15" s="4" t="s">
        <v>5</v>
      </c>
      <c r="L15" s="4" t="s">
        <v>5</v>
      </c>
      <c r="M15" s="4" t="s">
        <v>5</v>
      </c>
      <c r="N15" s="4" t="s">
        <v>5</v>
      </c>
      <c r="O15" s="4" t="s">
        <v>5</v>
      </c>
      <c r="P15" s="4" t="s">
        <v>5</v>
      </c>
    </row>
    <row r="16" spans="1:16">
      <c r="A16" s="2" t="s">
        <v>119</v>
      </c>
      <c r="B16" s="4" t="s">
        <v>5</v>
      </c>
      <c r="C16" s="4" t="s">
        <v>5</v>
      </c>
      <c r="D16" s="4" t="s">
        <v>5</v>
      </c>
      <c r="E16" s="4" t="s">
        <v>5</v>
      </c>
      <c r="F16" s="4" t="s">
        <v>5</v>
      </c>
      <c r="G16" s="4">
        <v>3</v>
      </c>
      <c r="H16" s="4" t="s">
        <v>5</v>
      </c>
      <c r="I16" s="4" t="s">
        <v>5</v>
      </c>
      <c r="J16" s="4" t="s">
        <v>5</v>
      </c>
      <c r="K16" s="4" t="s">
        <v>5</v>
      </c>
      <c r="L16" s="4" t="s">
        <v>5</v>
      </c>
      <c r="M16" s="4" t="s">
        <v>5</v>
      </c>
      <c r="N16" s="4" t="s">
        <v>5</v>
      </c>
      <c r="O16" s="4" t="s">
        <v>5</v>
      </c>
      <c r="P16" s="4" t="s">
        <v>5</v>
      </c>
    </row>
    <row r="17" spans="1:16">
      <c r="A17" s="2" t="s">
        <v>1227</v>
      </c>
      <c r="B17" s="4" t="s">
        <v>5</v>
      </c>
      <c r="C17" s="4" t="s">
        <v>5</v>
      </c>
      <c r="D17" s="4">
        <v>1</v>
      </c>
      <c r="E17" s="4" t="s">
        <v>5</v>
      </c>
      <c r="F17" s="4" t="s">
        <v>5</v>
      </c>
      <c r="G17" s="4" t="s">
        <v>5</v>
      </c>
      <c r="H17" s="4" t="s">
        <v>5</v>
      </c>
      <c r="I17" s="4" t="s">
        <v>5</v>
      </c>
      <c r="J17" s="4" t="s">
        <v>5</v>
      </c>
      <c r="K17" s="4" t="s">
        <v>5</v>
      </c>
      <c r="L17" s="4" t="s">
        <v>5</v>
      </c>
      <c r="M17" s="4" t="s">
        <v>5</v>
      </c>
      <c r="N17" s="4" t="s">
        <v>5</v>
      </c>
      <c r="O17" s="4" t="s">
        <v>5</v>
      </c>
      <c r="P17" s="4" t="s">
        <v>5</v>
      </c>
    </row>
    <row r="18" spans="1:16">
      <c r="A18" s="2" t="s">
        <v>1228</v>
      </c>
      <c r="B18" s="4">
        <v>563</v>
      </c>
      <c r="C18" s="4" t="s">
        <v>5</v>
      </c>
      <c r="D18" s="4">
        <v>571</v>
      </c>
      <c r="E18" s="4" t="s">
        <v>5</v>
      </c>
      <c r="F18" s="4">
        <v>571</v>
      </c>
      <c r="G18" s="4" t="s">
        <v>5</v>
      </c>
      <c r="H18" s="4" t="s">
        <v>5</v>
      </c>
      <c r="I18" s="4" t="s">
        <v>5</v>
      </c>
      <c r="J18" s="4" t="s">
        <v>5</v>
      </c>
      <c r="K18" s="4" t="s">
        <v>5</v>
      </c>
      <c r="L18" s="4" t="s">
        <v>5</v>
      </c>
      <c r="M18" s="4" t="s">
        <v>5</v>
      </c>
      <c r="N18" s="4" t="s">
        <v>5</v>
      </c>
      <c r="O18" s="4" t="s">
        <v>5</v>
      </c>
      <c r="P18" s="4" t="s">
        <v>5</v>
      </c>
    </row>
    <row r="19" spans="1:16">
      <c r="A19" s="2" t="s">
        <v>184</v>
      </c>
      <c r="B19" s="4" t="s">
        <v>5</v>
      </c>
      <c r="C19" s="4" t="s">
        <v>5</v>
      </c>
      <c r="D19" s="4" t="s">
        <v>5</v>
      </c>
      <c r="E19" s="4" t="s">
        <v>5</v>
      </c>
      <c r="F19" s="4" t="s">
        <v>5</v>
      </c>
      <c r="G19" s="4" t="s">
        <v>5</v>
      </c>
      <c r="H19" s="4">
        <v>400</v>
      </c>
      <c r="I19" s="4" t="s">
        <v>5</v>
      </c>
      <c r="J19" s="4" t="s">
        <v>5</v>
      </c>
      <c r="K19" s="4" t="s">
        <v>5</v>
      </c>
      <c r="L19" s="4" t="s">
        <v>5</v>
      </c>
      <c r="M19" s="4" t="s">
        <v>5</v>
      </c>
      <c r="N19" s="4" t="s">
        <v>5</v>
      </c>
      <c r="O19" s="4" t="s">
        <v>5</v>
      </c>
      <c r="P19" s="4" t="s">
        <v>5</v>
      </c>
    </row>
    <row r="20" spans="1:16" ht="30">
      <c r="A20" s="2" t="s">
        <v>1229</v>
      </c>
      <c r="B20" s="4" t="s">
        <v>5</v>
      </c>
      <c r="C20" s="4" t="s">
        <v>5</v>
      </c>
      <c r="D20" s="4" t="s">
        <v>5</v>
      </c>
      <c r="E20" s="4" t="s">
        <v>5</v>
      </c>
      <c r="F20" s="4" t="s">
        <v>5</v>
      </c>
      <c r="G20" s="4" t="s">
        <v>5</v>
      </c>
      <c r="H20" s="4" t="s">
        <v>5</v>
      </c>
      <c r="I20" s="4">
        <v>135</v>
      </c>
      <c r="J20" s="4" t="s">
        <v>5</v>
      </c>
      <c r="K20" s="4" t="s">
        <v>5</v>
      </c>
      <c r="L20" s="4" t="s">
        <v>5</v>
      </c>
      <c r="M20" s="4" t="s">
        <v>5</v>
      </c>
      <c r="N20" s="4" t="s">
        <v>5</v>
      </c>
      <c r="O20" s="4" t="s">
        <v>5</v>
      </c>
      <c r="P20" s="4" t="s">
        <v>5</v>
      </c>
    </row>
    <row r="21" spans="1:16">
      <c r="A21" s="2" t="s">
        <v>1230</v>
      </c>
      <c r="B21" s="4" t="s">
        <v>5</v>
      </c>
      <c r="C21" s="4" t="s">
        <v>5</v>
      </c>
      <c r="D21" s="8">
        <v>28</v>
      </c>
      <c r="E21" s="4" t="s">
        <v>5</v>
      </c>
      <c r="F21" s="4" t="s">
        <v>5</v>
      </c>
      <c r="G21" s="4" t="s">
        <v>5</v>
      </c>
      <c r="H21" s="4" t="s">
        <v>5</v>
      </c>
      <c r="I21" s="8">
        <v>14</v>
      </c>
      <c r="J21" s="4" t="s">
        <v>5</v>
      </c>
      <c r="K21" s="4" t="s">
        <v>5</v>
      </c>
      <c r="L21" s="4" t="s">
        <v>5</v>
      </c>
      <c r="M21" s="4" t="s">
        <v>5</v>
      </c>
      <c r="N21" s="4" t="s">
        <v>5</v>
      </c>
      <c r="O21" s="4" t="s">
        <v>5</v>
      </c>
      <c r="P21" s="4" t="s">
        <v>5</v>
      </c>
    </row>
  </sheetData>
  <mergeCells count="3">
    <mergeCell ref="C1:I1"/>
    <mergeCell ref="K1:M1"/>
    <mergeCell ref="O1:P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8.42578125" customWidth="1"/>
    <col min="10" max="10" width="3.85546875" customWidth="1"/>
    <col min="11" max="13" width="12.28515625" bestFit="1" customWidth="1"/>
  </cols>
  <sheetData>
    <row r="1" spans="1:13" ht="15" customHeight="1">
      <c r="A1" s="1" t="s">
        <v>1231</v>
      </c>
      <c r="B1" s="7" t="s">
        <v>1134</v>
      </c>
      <c r="C1" s="7"/>
      <c r="D1" s="7"/>
      <c r="E1" s="7"/>
      <c r="F1" s="7"/>
      <c r="G1" s="7"/>
      <c r="H1" s="7"/>
      <c r="I1" s="7"/>
      <c r="J1" s="7"/>
      <c r="K1" s="7" t="s">
        <v>1</v>
      </c>
      <c r="L1" s="7"/>
      <c r="M1" s="7"/>
    </row>
    <row r="2" spans="1:13" ht="15" customHeight="1">
      <c r="A2" s="1" t="s">
        <v>41</v>
      </c>
      <c r="B2" s="1" t="s">
        <v>2</v>
      </c>
      <c r="C2" s="1" t="s">
        <v>1136</v>
      </c>
      <c r="D2" s="1" t="s">
        <v>1232</v>
      </c>
      <c r="E2" s="1" t="s">
        <v>1233</v>
      </c>
      <c r="F2" s="1" t="s">
        <v>42</v>
      </c>
      <c r="G2" s="1" t="s">
        <v>1137</v>
      </c>
      <c r="H2" s="1" t="s">
        <v>1234</v>
      </c>
      <c r="I2" s="7" t="s">
        <v>1212</v>
      </c>
      <c r="J2" s="7"/>
      <c r="K2" s="1" t="s">
        <v>2</v>
      </c>
      <c r="L2" s="1" t="s">
        <v>42</v>
      </c>
      <c r="M2" s="1" t="s">
        <v>105</v>
      </c>
    </row>
    <row r="3" spans="1:13" ht="60">
      <c r="A3" s="3" t="s">
        <v>1235</v>
      </c>
      <c r="B3" s="4" t="s">
        <v>5</v>
      </c>
      <c r="C3" s="4" t="s">
        <v>5</v>
      </c>
      <c r="D3" s="4" t="s">
        <v>5</v>
      </c>
      <c r="E3" s="4" t="s">
        <v>5</v>
      </c>
      <c r="F3" s="4" t="s">
        <v>5</v>
      </c>
      <c r="G3" s="4" t="s">
        <v>5</v>
      </c>
      <c r="H3" s="4" t="s">
        <v>5</v>
      </c>
      <c r="I3" s="4" t="s">
        <v>5</v>
      </c>
      <c r="J3" s="4"/>
      <c r="K3" s="4" t="s">
        <v>5</v>
      </c>
      <c r="L3" s="4" t="s">
        <v>5</v>
      </c>
      <c r="M3" s="4" t="s">
        <v>5</v>
      </c>
    </row>
    <row r="4" spans="1:13">
      <c r="A4" s="2" t="s">
        <v>380</v>
      </c>
      <c r="B4" s="4" t="s">
        <v>5</v>
      </c>
      <c r="C4" s="4" t="s">
        <v>5</v>
      </c>
      <c r="D4" s="4" t="s">
        <v>5</v>
      </c>
      <c r="E4" s="4" t="s">
        <v>5</v>
      </c>
      <c r="F4" s="4" t="s">
        <v>5</v>
      </c>
      <c r="G4" s="4" t="s">
        <v>5</v>
      </c>
      <c r="H4" s="4" t="s">
        <v>5</v>
      </c>
      <c r="I4" s="8">
        <v>563</v>
      </c>
      <c r="J4" s="4"/>
      <c r="K4" s="4" t="s">
        <v>5</v>
      </c>
      <c r="L4" s="8">
        <v>571</v>
      </c>
      <c r="M4" s="4" t="s">
        <v>5</v>
      </c>
    </row>
    <row r="5" spans="1:13" ht="30">
      <c r="A5" s="2" t="s">
        <v>145</v>
      </c>
      <c r="B5" s="4">
        <v>7</v>
      </c>
      <c r="C5" s="4">
        <v>1</v>
      </c>
      <c r="D5" s="4">
        <v>3</v>
      </c>
      <c r="E5" s="4">
        <v>1</v>
      </c>
      <c r="F5" s="4">
        <v>17</v>
      </c>
      <c r="G5" s="4">
        <v>4</v>
      </c>
      <c r="H5" s="4">
        <v>-1</v>
      </c>
      <c r="I5" s="4">
        <v>312</v>
      </c>
      <c r="J5" s="11" t="s">
        <v>117</v>
      </c>
      <c r="K5" s="4">
        <v>12</v>
      </c>
      <c r="L5" s="4">
        <v>332</v>
      </c>
      <c r="M5" s="4">
        <v>-85</v>
      </c>
    </row>
    <row r="6" spans="1:13">
      <c r="A6" s="2" t="s">
        <v>1143</v>
      </c>
      <c r="B6" s="4" t="s">
        <v>5</v>
      </c>
      <c r="C6" s="4" t="s">
        <v>5</v>
      </c>
      <c r="D6" s="4" t="s">
        <v>5</v>
      </c>
      <c r="E6" s="4" t="s">
        <v>5</v>
      </c>
      <c r="F6" s="4" t="s">
        <v>5</v>
      </c>
      <c r="G6" s="4" t="s">
        <v>5</v>
      </c>
      <c r="H6" s="4" t="s">
        <v>5</v>
      </c>
      <c r="I6" s="4" t="s">
        <v>5</v>
      </c>
      <c r="J6" s="4"/>
      <c r="K6" s="4" t="s">
        <v>5</v>
      </c>
      <c r="L6" s="4" t="s">
        <v>5</v>
      </c>
      <c r="M6" s="4" t="s">
        <v>5</v>
      </c>
    </row>
    <row r="7" spans="1:13" ht="60">
      <c r="A7" s="3" t="s">
        <v>1235</v>
      </c>
      <c r="B7" s="4" t="s">
        <v>5</v>
      </c>
      <c r="C7" s="4" t="s">
        <v>5</v>
      </c>
      <c r="D7" s="4" t="s">
        <v>5</v>
      </c>
      <c r="E7" s="4" t="s">
        <v>5</v>
      </c>
      <c r="F7" s="4" t="s">
        <v>5</v>
      </c>
      <c r="G7" s="4" t="s">
        <v>5</v>
      </c>
      <c r="H7" s="4" t="s">
        <v>5</v>
      </c>
      <c r="I7" s="4" t="s">
        <v>5</v>
      </c>
      <c r="J7" s="4"/>
      <c r="K7" s="4" t="s">
        <v>5</v>
      </c>
      <c r="L7" s="4" t="s">
        <v>5</v>
      </c>
      <c r="M7" s="4" t="s">
        <v>5</v>
      </c>
    </row>
    <row r="8" spans="1:13">
      <c r="A8" s="2" t="s">
        <v>379</v>
      </c>
      <c r="B8" s="4" t="s">
        <v>5</v>
      </c>
      <c r="C8" s="4" t="s">
        <v>5</v>
      </c>
      <c r="D8" s="4" t="s">
        <v>5</v>
      </c>
      <c r="E8" s="4" t="s">
        <v>5</v>
      </c>
      <c r="F8" s="4" t="s">
        <v>5</v>
      </c>
      <c r="G8" s="4" t="s">
        <v>5</v>
      </c>
      <c r="H8" s="4" t="s">
        <v>5</v>
      </c>
      <c r="I8" s="4" t="s">
        <v>5</v>
      </c>
      <c r="J8" s="4"/>
      <c r="K8" s="4">
        <v>48</v>
      </c>
      <c r="L8" s="4">
        <v>105</v>
      </c>
      <c r="M8" s="4">
        <v>609</v>
      </c>
    </row>
    <row r="9" spans="1:13">
      <c r="A9" s="2" t="s">
        <v>121</v>
      </c>
      <c r="B9" s="4" t="s">
        <v>5</v>
      </c>
      <c r="C9" s="4" t="s">
        <v>5</v>
      </c>
      <c r="D9" s="4" t="s">
        <v>5</v>
      </c>
      <c r="E9" s="4" t="s">
        <v>5</v>
      </c>
      <c r="F9" s="4" t="s">
        <v>5</v>
      </c>
      <c r="G9" s="4" t="s">
        <v>5</v>
      </c>
      <c r="H9" s="4" t="s">
        <v>5</v>
      </c>
      <c r="I9" s="4" t="s">
        <v>5</v>
      </c>
      <c r="J9" s="4"/>
      <c r="K9" s="4">
        <v>14</v>
      </c>
      <c r="L9" s="4">
        <v>-1</v>
      </c>
      <c r="M9" s="4">
        <v>86</v>
      </c>
    </row>
    <row r="10" spans="1:13">
      <c r="A10" s="2" t="s">
        <v>380</v>
      </c>
      <c r="B10" s="4" t="s">
        <v>5</v>
      </c>
      <c r="C10" s="4" t="s">
        <v>5</v>
      </c>
      <c r="D10" s="4" t="s">
        <v>5</v>
      </c>
      <c r="E10" s="4" t="s">
        <v>5</v>
      </c>
      <c r="F10" s="4" t="s">
        <v>5</v>
      </c>
      <c r="G10" s="4" t="s">
        <v>5</v>
      </c>
      <c r="H10" s="4" t="s">
        <v>5</v>
      </c>
      <c r="I10" s="4" t="s">
        <v>5</v>
      </c>
      <c r="J10" s="4"/>
      <c r="K10" s="4" t="s">
        <v>5</v>
      </c>
      <c r="L10" s="4">
        <v>571</v>
      </c>
      <c r="M10" s="4" t="s">
        <v>5</v>
      </c>
    </row>
    <row r="11" spans="1:13">
      <c r="A11" s="2" t="s">
        <v>381</v>
      </c>
      <c r="B11" s="4" t="s">
        <v>5</v>
      </c>
      <c r="C11" s="4" t="s">
        <v>5</v>
      </c>
      <c r="D11" s="4" t="s">
        <v>5</v>
      </c>
      <c r="E11" s="4" t="s">
        <v>5</v>
      </c>
      <c r="F11" s="4" t="s">
        <v>5</v>
      </c>
      <c r="G11" s="4" t="s">
        <v>5</v>
      </c>
      <c r="H11" s="4" t="s">
        <v>5</v>
      </c>
      <c r="I11" s="4" t="s">
        <v>5</v>
      </c>
      <c r="J11" s="4"/>
      <c r="K11" s="4">
        <v>14</v>
      </c>
      <c r="L11" s="4">
        <v>570</v>
      </c>
      <c r="M11" s="4">
        <v>86</v>
      </c>
    </row>
    <row r="12" spans="1:13" ht="30">
      <c r="A12" s="2" t="s">
        <v>127</v>
      </c>
      <c r="B12" s="4" t="s">
        <v>5</v>
      </c>
      <c r="C12" s="4" t="s">
        <v>5</v>
      </c>
      <c r="D12" s="4" t="s">
        <v>5</v>
      </c>
      <c r="E12" s="4" t="s">
        <v>5</v>
      </c>
      <c r="F12" s="4" t="s">
        <v>5</v>
      </c>
      <c r="G12" s="4" t="s">
        <v>5</v>
      </c>
      <c r="H12" s="4" t="s">
        <v>5</v>
      </c>
      <c r="I12" s="4" t="s">
        <v>5</v>
      </c>
      <c r="J12" s="4"/>
      <c r="K12" s="4">
        <v>-2</v>
      </c>
      <c r="L12" s="4">
        <v>-238</v>
      </c>
      <c r="M12" s="4">
        <v>-171</v>
      </c>
    </row>
    <row r="13" spans="1:13" ht="30">
      <c r="A13" s="2" t="s">
        <v>145</v>
      </c>
      <c r="B13" s="4" t="s">
        <v>5</v>
      </c>
      <c r="C13" s="4" t="s">
        <v>5</v>
      </c>
      <c r="D13" s="4" t="s">
        <v>5</v>
      </c>
      <c r="E13" s="4" t="s">
        <v>5</v>
      </c>
      <c r="F13" s="4" t="s">
        <v>5</v>
      </c>
      <c r="G13" s="4" t="s">
        <v>5</v>
      </c>
      <c r="H13" s="4" t="s">
        <v>5</v>
      </c>
      <c r="I13" s="4" t="s">
        <v>5</v>
      </c>
      <c r="J13" s="4"/>
      <c r="K13" s="8">
        <v>12</v>
      </c>
      <c r="L13" s="8">
        <v>332</v>
      </c>
      <c r="M13" s="8">
        <v>-85</v>
      </c>
    </row>
    <row r="14" spans="1:13">
      <c r="A14" s="12"/>
      <c r="B14" s="12"/>
      <c r="C14" s="12"/>
      <c r="D14" s="12"/>
      <c r="E14" s="12"/>
      <c r="F14" s="12"/>
      <c r="G14" s="12"/>
      <c r="H14" s="12"/>
      <c r="I14" s="12"/>
      <c r="J14" s="12"/>
      <c r="K14" s="12"/>
      <c r="L14" s="12"/>
      <c r="M14" s="12"/>
    </row>
    <row r="15" spans="1:13" ht="15" customHeight="1">
      <c r="A15" s="2" t="s">
        <v>117</v>
      </c>
      <c r="B15" s="13" t="s">
        <v>1236</v>
      </c>
      <c r="C15" s="13"/>
      <c r="D15" s="13"/>
      <c r="E15" s="13"/>
      <c r="F15" s="13"/>
      <c r="G15" s="13"/>
      <c r="H15" s="13"/>
      <c r="I15" s="13"/>
      <c r="J15" s="13"/>
      <c r="K15" s="13"/>
      <c r="L15" s="13"/>
      <c r="M15" s="13"/>
    </row>
  </sheetData>
  <mergeCells count="5">
    <mergeCell ref="B1:J1"/>
    <mergeCell ref="K1:M1"/>
    <mergeCell ref="I2:J2"/>
    <mergeCell ref="A14:M14"/>
    <mergeCell ref="B15:M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237</v>
      </c>
      <c r="B1" s="7" t="s">
        <v>2</v>
      </c>
      <c r="C1" s="7" t="s">
        <v>42</v>
      </c>
    </row>
    <row r="2" spans="1:3">
      <c r="A2" s="1" t="s">
        <v>41</v>
      </c>
      <c r="B2" s="7"/>
      <c r="C2" s="7"/>
    </row>
    <row r="3" spans="1:3" ht="60">
      <c r="A3" s="3" t="s">
        <v>1235</v>
      </c>
      <c r="B3" s="4" t="s">
        <v>5</v>
      </c>
      <c r="C3" s="4" t="s">
        <v>5</v>
      </c>
    </row>
    <row r="4" spans="1:3">
      <c r="A4" s="2" t="s">
        <v>389</v>
      </c>
      <c r="B4" s="8">
        <v>7</v>
      </c>
      <c r="C4" s="8">
        <v>3</v>
      </c>
    </row>
    <row r="5" spans="1:3" ht="30">
      <c r="A5" s="2" t="s">
        <v>47</v>
      </c>
      <c r="B5" s="4">
        <v>6</v>
      </c>
      <c r="C5" s="4">
        <v>4</v>
      </c>
    </row>
    <row r="6" spans="1:3">
      <c r="A6" s="2" t="s">
        <v>390</v>
      </c>
      <c r="B6" s="4">
        <v>1</v>
      </c>
      <c r="C6" s="4">
        <v>1</v>
      </c>
    </row>
    <row r="7" spans="1:3">
      <c r="A7" s="2" t="s">
        <v>55</v>
      </c>
      <c r="B7" s="4">
        <v>32</v>
      </c>
      <c r="C7" s="4">
        <v>32</v>
      </c>
    </row>
    <row r="8" spans="1:3">
      <c r="A8" s="2" t="s">
        <v>48</v>
      </c>
      <c r="B8" s="4">
        <v>49</v>
      </c>
      <c r="C8" s="4">
        <v>47</v>
      </c>
    </row>
    <row r="9" spans="1:3">
      <c r="A9" s="2" t="s">
        <v>59</v>
      </c>
      <c r="B9" s="4">
        <v>9</v>
      </c>
      <c r="C9" s="4">
        <v>13</v>
      </c>
    </row>
    <row r="10" spans="1:3">
      <c r="A10" s="2" t="s">
        <v>61</v>
      </c>
      <c r="B10" s="4">
        <v>2</v>
      </c>
      <c r="C10" s="4">
        <v>1</v>
      </c>
    </row>
    <row r="11" spans="1:3">
      <c r="A11" s="2" t="s">
        <v>62</v>
      </c>
      <c r="B11" s="4">
        <v>4</v>
      </c>
      <c r="C11" s="4">
        <v>3</v>
      </c>
    </row>
    <row r="12" spans="1:3" ht="30">
      <c r="A12" s="2" t="s">
        <v>63</v>
      </c>
      <c r="B12" s="4">
        <v>15</v>
      </c>
      <c r="C12" s="4">
        <v>17</v>
      </c>
    </row>
    <row r="13" spans="1:3">
      <c r="A13" s="2" t="s">
        <v>1151</v>
      </c>
      <c r="B13" s="4" t="s">
        <v>5</v>
      </c>
      <c r="C13" s="4" t="s">
        <v>5</v>
      </c>
    </row>
    <row r="14" spans="1:3" ht="60">
      <c r="A14" s="3" t="s">
        <v>1235</v>
      </c>
      <c r="B14" s="4" t="s">
        <v>5</v>
      </c>
      <c r="C14" s="4" t="s">
        <v>5</v>
      </c>
    </row>
    <row r="15" spans="1:3">
      <c r="A15" s="2" t="s">
        <v>730</v>
      </c>
      <c r="B15" s="4">
        <v>1</v>
      </c>
      <c r="C15" s="4">
        <v>4</v>
      </c>
    </row>
    <row r="16" spans="1:3">
      <c r="A16" s="2" t="s">
        <v>1152</v>
      </c>
      <c r="B16" s="4" t="s">
        <v>5</v>
      </c>
      <c r="C16" s="4" t="s">
        <v>5</v>
      </c>
    </row>
    <row r="17" spans="1:3" ht="60">
      <c r="A17" s="3" t="s">
        <v>1235</v>
      </c>
      <c r="B17" s="4" t="s">
        <v>5</v>
      </c>
      <c r="C17" s="4" t="s">
        <v>5</v>
      </c>
    </row>
    <row r="18" spans="1:3">
      <c r="A18" s="2" t="s">
        <v>730</v>
      </c>
      <c r="B18" s="8">
        <v>2</v>
      </c>
      <c r="C18" s="8">
        <v>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38</v>
      </c>
      <c r="B1" s="7" t="s">
        <v>2</v>
      </c>
      <c r="C1" s="7" t="s">
        <v>42</v>
      </c>
    </row>
    <row r="2" spans="1:3">
      <c r="A2" s="1" t="s">
        <v>41</v>
      </c>
      <c r="B2" s="7"/>
      <c r="C2" s="7"/>
    </row>
    <row r="3" spans="1:3" ht="30">
      <c r="A3" s="3" t="s">
        <v>1239</v>
      </c>
      <c r="B3" s="4" t="s">
        <v>5</v>
      </c>
      <c r="C3" s="4" t="s">
        <v>5</v>
      </c>
    </row>
    <row r="4" spans="1:3" ht="30">
      <c r="A4" s="2" t="s">
        <v>398</v>
      </c>
      <c r="B4" s="8">
        <v>1187</v>
      </c>
      <c r="C4" s="8">
        <v>1086</v>
      </c>
    </row>
    <row r="5" spans="1:3">
      <c r="A5" s="2" t="s">
        <v>399</v>
      </c>
      <c r="B5" s="4">
        <v>974</v>
      </c>
      <c r="C5" s="4">
        <v>922</v>
      </c>
    </row>
    <row r="6" spans="1:3">
      <c r="A6" s="2" t="s">
        <v>400</v>
      </c>
      <c r="B6" s="4">
        <v>185</v>
      </c>
      <c r="C6" s="4">
        <v>162</v>
      </c>
    </row>
    <row r="7" spans="1:3">
      <c r="A7" s="2" t="s">
        <v>401</v>
      </c>
      <c r="B7" s="4">
        <v>153</v>
      </c>
      <c r="C7" s="4">
        <v>143</v>
      </c>
    </row>
    <row r="8" spans="1:3">
      <c r="A8" s="2" t="s">
        <v>402</v>
      </c>
      <c r="B8" s="4">
        <v>17</v>
      </c>
      <c r="C8" s="4">
        <v>17</v>
      </c>
    </row>
    <row r="9" spans="1:3">
      <c r="A9" s="2" t="s">
        <v>403</v>
      </c>
      <c r="B9" s="4">
        <v>34</v>
      </c>
      <c r="C9" s="4">
        <v>46</v>
      </c>
    </row>
    <row r="10" spans="1:3">
      <c r="A10" s="2" t="s">
        <v>1240</v>
      </c>
      <c r="B10" s="6">
        <v>2550</v>
      </c>
      <c r="C10" s="6">
        <v>2376</v>
      </c>
    </row>
    <row r="11" spans="1:3" ht="30">
      <c r="A11" s="2" t="s">
        <v>404</v>
      </c>
      <c r="B11" s="6">
        <v>-1729</v>
      </c>
      <c r="C11" s="6">
        <v>-1503</v>
      </c>
    </row>
    <row r="12" spans="1:3">
      <c r="A12" s="2" t="s">
        <v>1241</v>
      </c>
      <c r="B12" s="8">
        <v>821</v>
      </c>
      <c r="C12" s="8">
        <v>87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
  <sheetViews>
    <sheetView showGridLines="0" workbookViewId="0"/>
  </sheetViews>
  <sheetFormatPr defaultRowHeight="15"/>
  <cols>
    <col min="1" max="1" width="36.5703125" bestFit="1" customWidth="1"/>
    <col min="2" max="4" width="12.28515625" bestFit="1" customWidth="1"/>
    <col min="5" max="18" width="27.42578125" bestFit="1" customWidth="1"/>
    <col min="19" max="20" width="35.7109375" bestFit="1" customWidth="1"/>
    <col min="21" max="26" width="27.85546875" bestFit="1" customWidth="1"/>
    <col min="27" max="28" width="36.5703125" bestFit="1" customWidth="1"/>
    <col min="29" max="31" width="28" bestFit="1" customWidth="1"/>
    <col min="32" max="33" width="36.5703125" bestFit="1" customWidth="1"/>
  </cols>
  <sheetData>
    <row r="1" spans="1:33">
      <c r="A1" s="1" t="s">
        <v>1242</v>
      </c>
      <c r="B1" s="7" t="s">
        <v>2</v>
      </c>
      <c r="C1" s="7" t="s">
        <v>42</v>
      </c>
      <c r="D1" s="1" t="s">
        <v>1243</v>
      </c>
      <c r="E1" s="1" t="s">
        <v>2</v>
      </c>
      <c r="F1" s="1" t="s">
        <v>42</v>
      </c>
      <c r="G1" s="1" t="s">
        <v>2</v>
      </c>
      <c r="H1" s="1" t="s">
        <v>42</v>
      </c>
      <c r="I1" s="1" t="s">
        <v>1246</v>
      </c>
      <c r="J1" s="1" t="s">
        <v>2</v>
      </c>
      <c r="K1" s="1" t="s">
        <v>42</v>
      </c>
      <c r="L1" s="1" t="s">
        <v>1246</v>
      </c>
      <c r="M1" s="1" t="s">
        <v>42</v>
      </c>
      <c r="N1" s="1" t="s">
        <v>2</v>
      </c>
      <c r="O1" s="1" t="s">
        <v>42</v>
      </c>
      <c r="P1" s="1" t="s">
        <v>2</v>
      </c>
      <c r="Q1" s="1" t="s">
        <v>42</v>
      </c>
      <c r="R1" s="1" t="s">
        <v>2</v>
      </c>
      <c r="S1" s="1" t="s">
        <v>2</v>
      </c>
      <c r="T1" s="1" t="s">
        <v>42</v>
      </c>
      <c r="U1" s="1" t="s">
        <v>2</v>
      </c>
      <c r="V1" s="1" t="s">
        <v>42</v>
      </c>
      <c r="W1" s="1" t="s">
        <v>1250</v>
      </c>
      <c r="X1" s="1" t="s">
        <v>2</v>
      </c>
      <c r="Y1" s="1" t="s">
        <v>42</v>
      </c>
      <c r="Z1" s="1" t="s">
        <v>1250</v>
      </c>
      <c r="AA1" s="1" t="s">
        <v>2</v>
      </c>
      <c r="AB1" s="1" t="s">
        <v>42</v>
      </c>
      <c r="AC1" s="1" t="s">
        <v>2</v>
      </c>
      <c r="AD1" s="1" t="s">
        <v>42</v>
      </c>
      <c r="AE1" s="1" t="s">
        <v>2</v>
      </c>
      <c r="AF1" s="1" t="s">
        <v>2</v>
      </c>
      <c r="AG1" s="1" t="s">
        <v>42</v>
      </c>
    </row>
    <row r="2" spans="1:33" ht="30">
      <c r="A2" s="1" t="s">
        <v>41</v>
      </c>
      <c r="B2" s="7"/>
      <c r="C2" s="7"/>
      <c r="D2" s="1" t="s">
        <v>454</v>
      </c>
      <c r="E2" s="1" t="s">
        <v>1244</v>
      </c>
      <c r="F2" s="1" t="s">
        <v>1244</v>
      </c>
      <c r="G2" s="1" t="s">
        <v>1244</v>
      </c>
      <c r="H2" s="1" t="s">
        <v>1244</v>
      </c>
      <c r="I2" s="1" t="s">
        <v>1244</v>
      </c>
      <c r="J2" s="1" t="s">
        <v>1244</v>
      </c>
      <c r="K2" s="1" t="s">
        <v>1244</v>
      </c>
      <c r="L2" s="1" t="s">
        <v>1244</v>
      </c>
      <c r="M2" s="1" t="s">
        <v>1244</v>
      </c>
      <c r="N2" s="1" t="s">
        <v>1244</v>
      </c>
      <c r="O2" s="1" t="s">
        <v>1244</v>
      </c>
      <c r="P2" s="1" t="s">
        <v>1244</v>
      </c>
      <c r="Q2" s="1" t="s">
        <v>1244</v>
      </c>
      <c r="R2" s="1" t="s">
        <v>1244</v>
      </c>
      <c r="S2" s="1" t="s">
        <v>1248</v>
      </c>
      <c r="T2" s="1" t="s">
        <v>1248</v>
      </c>
      <c r="U2" s="1" t="s">
        <v>1249</v>
      </c>
      <c r="V2" s="1" t="s">
        <v>1249</v>
      </c>
      <c r="W2" s="1" t="s">
        <v>1249</v>
      </c>
      <c r="X2" s="1" t="s">
        <v>1251</v>
      </c>
      <c r="Y2" s="1" t="s">
        <v>1251</v>
      </c>
      <c r="Z2" s="1" t="s">
        <v>1251</v>
      </c>
      <c r="AA2" s="1" t="s">
        <v>1252</v>
      </c>
      <c r="AB2" s="1" t="s">
        <v>1252</v>
      </c>
      <c r="AC2" s="1" t="s">
        <v>1253</v>
      </c>
      <c r="AD2" s="1" t="s">
        <v>1253</v>
      </c>
      <c r="AE2" s="1" t="s">
        <v>1253</v>
      </c>
      <c r="AF2" s="1" t="s">
        <v>1254</v>
      </c>
      <c r="AG2" s="1" t="s">
        <v>1254</v>
      </c>
    </row>
    <row r="3" spans="1:33">
      <c r="A3" s="1"/>
      <c r="B3" s="7"/>
      <c r="C3" s="7"/>
      <c r="D3" s="1"/>
      <c r="E3" s="1"/>
      <c r="F3" s="1"/>
      <c r="G3" s="1" t="s">
        <v>1245</v>
      </c>
      <c r="H3" s="1" t="s">
        <v>1245</v>
      </c>
      <c r="I3" s="1" t="s">
        <v>1245</v>
      </c>
      <c r="J3" s="1" t="s">
        <v>452</v>
      </c>
      <c r="K3" s="1" t="s">
        <v>452</v>
      </c>
      <c r="L3" s="1" t="s">
        <v>452</v>
      </c>
      <c r="M3" s="1" t="s">
        <v>1247</v>
      </c>
      <c r="N3" s="1" t="s">
        <v>453</v>
      </c>
      <c r="O3" s="1" t="s">
        <v>453</v>
      </c>
      <c r="P3" s="1" t="s">
        <v>454</v>
      </c>
      <c r="Q3" s="1" t="s">
        <v>454</v>
      </c>
      <c r="R3" s="1" t="s">
        <v>455</v>
      </c>
      <c r="S3" s="1"/>
      <c r="T3" s="1"/>
      <c r="U3" s="1"/>
      <c r="V3" s="1"/>
      <c r="W3" s="1"/>
      <c r="X3" s="1"/>
      <c r="Y3" s="1"/>
      <c r="Z3" s="1"/>
      <c r="AA3" s="1"/>
      <c r="AB3" s="1"/>
      <c r="AC3" s="1"/>
      <c r="AD3" s="1"/>
      <c r="AE3" s="1" t="s">
        <v>1245</v>
      </c>
      <c r="AF3" s="1"/>
      <c r="AG3" s="1"/>
    </row>
    <row r="4" spans="1:33">
      <c r="A4" s="3" t="s">
        <v>125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row>
    <row r="5" spans="1:33">
      <c r="A5" s="2" t="s">
        <v>1256</v>
      </c>
      <c r="B5" s="4" t="s">
        <v>5</v>
      </c>
      <c r="C5" s="4" t="s">
        <v>5</v>
      </c>
      <c r="D5" s="8">
        <v>720</v>
      </c>
      <c r="E5" s="8">
        <v>3330</v>
      </c>
      <c r="F5" s="8">
        <v>3554</v>
      </c>
      <c r="G5" s="4" t="s">
        <v>70</v>
      </c>
      <c r="H5" s="4" t="s">
        <v>70</v>
      </c>
      <c r="I5" s="8">
        <v>880</v>
      </c>
      <c r="J5" s="8">
        <v>7</v>
      </c>
      <c r="K5" s="8">
        <v>207</v>
      </c>
      <c r="L5" s="8">
        <v>908</v>
      </c>
      <c r="M5" s="8">
        <v>1719</v>
      </c>
      <c r="N5" s="8">
        <v>427</v>
      </c>
      <c r="O5" s="8">
        <v>908</v>
      </c>
      <c r="P5" s="8">
        <v>713</v>
      </c>
      <c r="Q5" s="8">
        <v>720</v>
      </c>
      <c r="R5" s="8">
        <v>2183</v>
      </c>
      <c r="S5" s="4" t="s">
        <v>5</v>
      </c>
      <c r="T5" s="4" t="s">
        <v>5</v>
      </c>
      <c r="U5" s="4" t="s">
        <v>5</v>
      </c>
      <c r="V5" s="4" t="s">
        <v>5</v>
      </c>
      <c r="W5" s="4" t="s">
        <v>5</v>
      </c>
      <c r="X5" s="4" t="s">
        <v>5</v>
      </c>
      <c r="Y5" s="4" t="s">
        <v>5</v>
      </c>
      <c r="Z5" s="4" t="s">
        <v>5</v>
      </c>
      <c r="AA5" s="4" t="s">
        <v>5</v>
      </c>
      <c r="AB5" s="4" t="s">
        <v>5</v>
      </c>
      <c r="AC5" s="8">
        <v>200</v>
      </c>
      <c r="AD5" s="8">
        <v>250</v>
      </c>
      <c r="AE5" s="8">
        <v>50</v>
      </c>
      <c r="AF5" s="4" t="s">
        <v>5</v>
      </c>
      <c r="AG5" s="4" t="s">
        <v>5</v>
      </c>
    </row>
    <row r="6" spans="1:33" ht="30">
      <c r="A6" s="2" t="s">
        <v>125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v>250</v>
      </c>
      <c r="T6" s="4">
        <v>246</v>
      </c>
      <c r="U6" s="4">
        <v>900</v>
      </c>
      <c r="V6" s="4">
        <v>900</v>
      </c>
      <c r="W6" s="4">
        <v>900</v>
      </c>
      <c r="X6" s="4">
        <v>700</v>
      </c>
      <c r="Y6" s="4">
        <v>700</v>
      </c>
      <c r="Z6" s="4">
        <v>700</v>
      </c>
      <c r="AA6" s="6">
        <v>1000</v>
      </c>
      <c r="AB6" s="6">
        <v>1000</v>
      </c>
      <c r="AC6" s="4" t="s">
        <v>5</v>
      </c>
      <c r="AD6" s="4" t="s">
        <v>5</v>
      </c>
      <c r="AE6" s="4" t="s">
        <v>5</v>
      </c>
      <c r="AF6" s="4" t="s">
        <v>5</v>
      </c>
      <c r="AG6" s="4" t="s">
        <v>5</v>
      </c>
    </row>
    <row r="7" spans="1:33" ht="45">
      <c r="A7" s="2" t="s">
        <v>42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v>12</v>
      </c>
      <c r="AG7" s="4">
        <v>12</v>
      </c>
    </row>
    <row r="8" spans="1:33">
      <c r="A8" s="2" t="s">
        <v>1258</v>
      </c>
      <c r="B8" s="6">
        <v>6392</v>
      </c>
      <c r="C8" s="6">
        <v>6662</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ht="30">
      <c r="A9" s="2" t="s">
        <v>425</v>
      </c>
      <c r="B9" s="4">
        <v>-293</v>
      </c>
      <c r="C9" s="4">
        <v>-63</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c r="A10" s="2" t="s">
        <v>65</v>
      </c>
      <c r="B10" s="8">
        <v>6099</v>
      </c>
      <c r="C10" s="8">
        <v>6599</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sheetData>
  <mergeCells count="2">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
  <sheetViews>
    <sheetView showGridLines="0" workbookViewId="0"/>
  </sheetViews>
  <sheetFormatPr defaultRowHeight="15"/>
  <cols>
    <col min="1" max="1" width="36.5703125" bestFit="1" customWidth="1"/>
    <col min="2" max="2" width="12.28515625" bestFit="1" customWidth="1"/>
    <col min="3" max="3" width="22.7109375" bestFit="1" customWidth="1"/>
    <col min="4" max="7" width="12.28515625" bestFit="1" customWidth="1"/>
    <col min="8" max="19" width="27.42578125" bestFit="1" customWidth="1"/>
    <col min="20" max="22" width="35.7109375" bestFit="1" customWidth="1"/>
    <col min="23" max="28" width="27.85546875" bestFit="1" customWidth="1"/>
    <col min="29" max="30" width="36.5703125" bestFit="1" customWidth="1"/>
    <col min="31" max="32" width="28" bestFit="1" customWidth="1"/>
  </cols>
  <sheetData>
    <row r="1" spans="1:32">
      <c r="A1" s="1" t="s">
        <v>1259</v>
      </c>
      <c r="B1" s="7" t="s">
        <v>2</v>
      </c>
      <c r="C1" s="1" t="s">
        <v>2</v>
      </c>
      <c r="D1" s="1" t="s">
        <v>2</v>
      </c>
      <c r="E1" s="1" t="s">
        <v>2</v>
      </c>
      <c r="F1" s="1" t="s">
        <v>2</v>
      </c>
      <c r="G1" s="1" t="s">
        <v>2</v>
      </c>
      <c r="H1" s="1" t="s">
        <v>2</v>
      </c>
      <c r="I1" s="1" t="s">
        <v>42</v>
      </c>
      <c r="J1" s="1" t="s">
        <v>2</v>
      </c>
      <c r="K1" s="1" t="s">
        <v>42</v>
      </c>
      <c r="L1" s="1" t="s">
        <v>2</v>
      </c>
      <c r="M1" s="1" t="s">
        <v>42</v>
      </c>
      <c r="N1" s="1" t="s">
        <v>2</v>
      </c>
      <c r="O1" s="1" t="s">
        <v>42</v>
      </c>
      <c r="P1" s="1" t="s">
        <v>2</v>
      </c>
      <c r="Q1" s="1" t="s">
        <v>42</v>
      </c>
      <c r="R1" s="1" t="s">
        <v>2</v>
      </c>
      <c r="S1" s="1" t="s">
        <v>42</v>
      </c>
      <c r="T1" s="1" t="s">
        <v>2</v>
      </c>
      <c r="U1" s="1" t="s">
        <v>42</v>
      </c>
      <c r="V1" s="1" t="s">
        <v>1260</v>
      </c>
      <c r="W1" s="1" t="s">
        <v>2</v>
      </c>
      <c r="X1" s="1" t="s">
        <v>42</v>
      </c>
      <c r="Y1" s="1" t="s">
        <v>1250</v>
      </c>
      <c r="Z1" s="1" t="s">
        <v>2</v>
      </c>
      <c r="AA1" s="1" t="s">
        <v>42</v>
      </c>
      <c r="AB1" s="1" t="s">
        <v>1250</v>
      </c>
      <c r="AC1" s="1" t="s">
        <v>2</v>
      </c>
      <c r="AD1" s="1" t="s">
        <v>42</v>
      </c>
      <c r="AE1" s="1" t="s">
        <v>2</v>
      </c>
      <c r="AF1" s="1" t="s">
        <v>42</v>
      </c>
    </row>
    <row r="2" spans="1:32" ht="30">
      <c r="A2" s="1" t="s">
        <v>41</v>
      </c>
      <c r="B2" s="7"/>
      <c r="C2" s="1" t="s">
        <v>1245</v>
      </c>
      <c r="D2" s="1" t="s">
        <v>452</v>
      </c>
      <c r="E2" s="1" t="s">
        <v>453</v>
      </c>
      <c r="F2" s="1" t="s">
        <v>454</v>
      </c>
      <c r="G2" s="1" t="s">
        <v>455</v>
      </c>
      <c r="H2" s="1" t="s">
        <v>1244</v>
      </c>
      <c r="I2" s="1" t="s">
        <v>1244</v>
      </c>
      <c r="J2" s="1" t="s">
        <v>1244</v>
      </c>
      <c r="K2" s="1" t="s">
        <v>1244</v>
      </c>
      <c r="L2" s="1" t="s">
        <v>1244</v>
      </c>
      <c r="M2" s="1" t="s">
        <v>1244</v>
      </c>
      <c r="N2" s="1" t="s">
        <v>1244</v>
      </c>
      <c r="O2" s="1" t="s">
        <v>1244</v>
      </c>
      <c r="P2" s="1" t="s">
        <v>1244</v>
      </c>
      <c r="Q2" s="1" t="s">
        <v>1244</v>
      </c>
      <c r="R2" s="1" t="s">
        <v>1244</v>
      </c>
      <c r="S2" s="1" t="s">
        <v>1244</v>
      </c>
      <c r="T2" s="1" t="s">
        <v>1248</v>
      </c>
      <c r="U2" s="1" t="s">
        <v>1248</v>
      </c>
      <c r="V2" s="1" t="s">
        <v>1248</v>
      </c>
      <c r="W2" s="1" t="s">
        <v>1249</v>
      </c>
      <c r="X2" s="1" t="s">
        <v>1249</v>
      </c>
      <c r="Y2" s="1" t="s">
        <v>1249</v>
      </c>
      <c r="Z2" s="1" t="s">
        <v>1251</v>
      </c>
      <c r="AA2" s="1" t="s">
        <v>1251</v>
      </c>
      <c r="AB2" s="1" t="s">
        <v>1251</v>
      </c>
      <c r="AC2" s="1" t="s">
        <v>1252</v>
      </c>
      <c r="AD2" s="1" t="s">
        <v>1252</v>
      </c>
      <c r="AE2" s="1" t="s">
        <v>1253</v>
      </c>
      <c r="AF2" s="1" t="s">
        <v>1253</v>
      </c>
    </row>
    <row r="3" spans="1:32">
      <c r="A3" s="1"/>
      <c r="B3" s="7"/>
      <c r="C3" s="1"/>
      <c r="D3" s="1"/>
      <c r="E3" s="1"/>
      <c r="F3" s="1"/>
      <c r="G3" s="1"/>
      <c r="H3" s="1" t="s">
        <v>1245</v>
      </c>
      <c r="I3" s="1" t="s">
        <v>1245</v>
      </c>
      <c r="J3" s="1" t="s">
        <v>452</v>
      </c>
      <c r="K3" s="1" t="s">
        <v>452</v>
      </c>
      <c r="L3" s="1" t="s">
        <v>1247</v>
      </c>
      <c r="M3" s="1" t="s">
        <v>1247</v>
      </c>
      <c r="N3" s="1" t="s">
        <v>453</v>
      </c>
      <c r="O3" s="1" t="s">
        <v>453</v>
      </c>
      <c r="P3" s="1" t="s">
        <v>454</v>
      </c>
      <c r="Q3" s="1" t="s">
        <v>454</v>
      </c>
      <c r="R3" s="1" t="s">
        <v>455</v>
      </c>
      <c r="S3" s="1" t="s">
        <v>455</v>
      </c>
      <c r="T3" s="1"/>
      <c r="U3" s="1"/>
      <c r="V3" s="1"/>
      <c r="W3" s="1"/>
      <c r="X3" s="1"/>
      <c r="Y3" s="1"/>
      <c r="Z3" s="1"/>
      <c r="AA3" s="1"/>
      <c r="AB3" s="1"/>
      <c r="AC3" s="1"/>
      <c r="AD3" s="1"/>
      <c r="AE3" s="1"/>
      <c r="AF3" s="1"/>
    </row>
    <row r="4" spans="1:32">
      <c r="A4" s="3" t="s">
        <v>125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row>
    <row r="5" spans="1:32">
      <c r="A5" s="2" t="s">
        <v>1261</v>
      </c>
      <c r="B5" s="4" t="s">
        <v>5</v>
      </c>
      <c r="C5" s="4" t="s">
        <v>5</v>
      </c>
      <c r="D5" s="4" t="s">
        <v>5</v>
      </c>
      <c r="E5" s="4" t="s">
        <v>5</v>
      </c>
      <c r="F5" s="4" t="s">
        <v>5</v>
      </c>
      <c r="G5" s="4" t="s">
        <v>5</v>
      </c>
      <c r="H5" s="5">
        <v>43167</v>
      </c>
      <c r="I5" s="5">
        <v>43167</v>
      </c>
      <c r="J5" s="5">
        <v>41698</v>
      </c>
      <c r="K5" s="5">
        <v>41698</v>
      </c>
      <c r="L5" s="5">
        <v>42428</v>
      </c>
      <c r="M5" s="5">
        <v>42428</v>
      </c>
      <c r="N5" s="5">
        <v>42794</v>
      </c>
      <c r="O5" s="5">
        <v>42794</v>
      </c>
      <c r="P5" s="5">
        <v>43861</v>
      </c>
      <c r="Q5" s="5">
        <v>43861</v>
      </c>
      <c r="R5" s="5">
        <v>43898</v>
      </c>
      <c r="S5" s="5">
        <v>43898</v>
      </c>
      <c r="T5" s="4" t="s">
        <v>5</v>
      </c>
      <c r="U5" s="4" t="s">
        <v>5</v>
      </c>
      <c r="V5" s="4" t="s">
        <v>5</v>
      </c>
      <c r="W5" s="4" t="s">
        <v>5</v>
      </c>
      <c r="X5" s="4" t="s">
        <v>5</v>
      </c>
      <c r="Y5" s="4" t="s">
        <v>5</v>
      </c>
      <c r="Z5" s="4" t="s">
        <v>5</v>
      </c>
      <c r="AA5" s="4" t="s">
        <v>5</v>
      </c>
      <c r="AB5" s="4" t="s">
        <v>5</v>
      </c>
      <c r="AC5" s="4" t="s">
        <v>5</v>
      </c>
      <c r="AD5" s="4" t="s">
        <v>5</v>
      </c>
      <c r="AE5" s="5">
        <v>43088</v>
      </c>
      <c r="AF5" s="4" t="s">
        <v>5</v>
      </c>
    </row>
    <row r="6" spans="1:32" ht="30">
      <c r="A6" s="2" t="s">
        <v>1262</v>
      </c>
      <c r="B6" s="4" t="s">
        <v>5</v>
      </c>
      <c r="C6" s="4" t="s">
        <v>5</v>
      </c>
      <c r="D6" s="4" t="s">
        <v>5</v>
      </c>
      <c r="E6" s="4" t="s">
        <v>5</v>
      </c>
      <c r="F6" s="4" t="s">
        <v>5</v>
      </c>
      <c r="G6" s="4" t="s">
        <v>5</v>
      </c>
      <c r="H6" s="4" t="s">
        <v>5</v>
      </c>
      <c r="I6" s="4" t="s">
        <v>5</v>
      </c>
      <c r="J6" s="10">
        <v>1.9199999999999998E-2</v>
      </c>
      <c r="K6" s="10">
        <v>1.9599999999999999E-2</v>
      </c>
      <c r="L6" s="4" t="s">
        <v>5</v>
      </c>
      <c r="M6" s="10">
        <v>4.3499999999999997E-2</v>
      </c>
      <c r="N6" s="10">
        <v>4.41E-2</v>
      </c>
      <c r="O6" s="10">
        <v>4.1700000000000001E-2</v>
      </c>
      <c r="P6" s="10">
        <v>4.4999999999999998E-2</v>
      </c>
      <c r="Q6" s="10">
        <v>4.4999999999999998E-2</v>
      </c>
      <c r="R6" s="10">
        <v>4.1000000000000002E-2</v>
      </c>
      <c r="S6" s="4" t="s">
        <v>5</v>
      </c>
      <c r="T6" s="4" t="s">
        <v>5</v>
      </c>
      <c r="U6" s="4" t="s">
        <v>5</v>
      </c>
      <c r="V6" s="4" t="s">
        <v>5</v>
      </c>
      <c r="W6" s="4" t="s">
        <v>5</v>
      </c>
      <c r="X6" s="4" t="s">
        <v>5</v>
      </c>
      <c r="Y6" s="4" t="s">
        <v>5</v>
      </c>
      <c r="Z6" s="4" t="s">
        <v>5</v>
      </c>
      <c r="AA6" s="4" t="s">
        <v>5</v>
      </c>
      <c r="AB6" s="4" t="s">
        <v>5</v>
      </c>
      <c r="AC6" s="4" t="s">
        <v>5</v>
      </c>
      <c r="AD6" s="4" t="s">
        <v>5</v>
      </c>
      <c r="AE6" s="10">
        <v>3.6700000000000003E-2</v>
      </c>
      <c r="AF6" s="10">
        <v>3.7100000000000001E-2</v>
      </c>
    </row>
    <row r="7" spans="1:32">
      <c r="A7" s="2" t="s">
        <v>1263</v>
      </c>
      <c r="B7" s="10">
        <v>0.01</v>
      </c>
      <c r="C7" s="10">
        <v>3.4200000000000001E-2</v>
      </c>
      <c r="D7" s="10">
        <v>1.9199999999999998E-2</v>
      </c>
      <c r="E7" s="10">
        <v>3.9199999999999999E-2</v>
      </c>
      <c r="F7" s="10">
        <v>4.4999999999999998E-2</v>
      </c>
      <c r="G7" s="10">
        <v>0.04</v>
      </c>
      <c r="H7" s="4" t="s">
        <v>5</v>
      </c>
      <c r="I7" s="4" t="s">
        <v>5</v>
      </c>
      <c r="J7" s="4" t="s">
        <v>5</v>
      </c>
      <c r="K7" s="4" t="s">
        <v>5</v>
      </c>
      <c r="L7" s="4" t="s">
        <v>5</v>
      </c>
      <c r="M7" s="4" t="s">
        <v>5</v>
      </c>
      <c r="N7" s="4" t="s">
        <v>5</v>
      </c>
      <c r="O7" s="4" t="s">
        <v>5</v>
      </c>
      <c r="P7" s="4" t="s">
        <v>5</v>
      </c>
      <c r="Q7" s="4" t="s">
        <v>5</v>
      </c>
      <c r="R7" s="4" t="s">
        <v>5</v>
      </c>
      <c r="S7" s="4" t="s">
        <v>5</v>
      </c>
      <c r="T7" s="10">
        <v>4.8800000000000003E-2</v>
      </c>
      <c r="U7" s="10">
        <v>4.8800000000000003E-2</v>
      </c>
      <c r="V7" s="10">
        <v>4.8800000000000003E-2</v>
      </c>
      <c r="W7" s="10">
        <v>7.3800000000000004E-2</v>
      </c>
      <c r="X7" s="10">
        <v>7.3800000000000004E-2</v>
      </c>
      <c r="Y7" s="10">
        <v>7.3800000000000004E-2</v>
      </c>
      <c r="Z7" s="10">
        <v>7.6300000000000007E-2</v>
      </c>
      <c r="AA7" s="10">
        <v>7.6300000000000007E-2</v>
      </c>
      <c r="AB7" s="10">
        <v>7.6300000000000007E-2</v>
      </c>
      <c r="AC7" s="10">
        <v>6.6299999999999998E-2</v>
      </c>
      <c r="AD7" s="10">
        <v>6.6299999999999998E-2</v>
      </c>
      <c r="AE7" s="4" t="s">
        <v>5</v>
      </c>
      <c r="AF7" s="4" t="s">
        <v>5</v>
      </c>
    </row>
    <row r="8" spans="1:32">
      <c r="A8" s="2" t="s">
        <v>1264</v>
      </c>
      <c r="B8" s="4" t="s">
        <v>5</v>
      </c>
      <c r="C8" s="4" t="s">
        <v>5</v>
      </c>
      <c r="D8" s="4" t="s">
        <v>5</v>
      </c>
      <c r="E8" s="4" t="s">
        <v>5</v>
      </c>
      <c r="F8" s="4" t="s">
        <v>5</v>
      </c>
      <c r="G8" s="4" t="s">
        <v>5</v>
      </c>
      <c r="H8" s="4" t="s">
        <v>70</v>
      </c>
      <c r="I8" s="4" t="s">
        <v>5</v>
      </c>
      <c r="J8" s="4" t="s">
        <v>70</v>
      </c>
      <c r="K8" s="4" t="s">
        <v>5</v>
      </c>
      <c r="L8" s="4" t="s">
        <v>70</v>
      </c>
      <c r="M8" s="4" t="s">
        <v>5</v>
      </c>
      <c r="N8" s="4" t="s">
        <v>70</v>
      </c>
      <c r="O8" s="4" t="s">
        <v>5</v>
      </c>
      <c r="P8" s="4" t="s">
        <v>70</v>
      </c>
      <c r="Q8" s="4" t="s">
        <v>5</v>
      </c>
      <c r="R8" s="4" t="s">
        <v>70</v>
      </c>
      <c r="S8" s="4" t="s">
        <v>5</v>
      </c>
      <c r="T8" s="4" t="s">
        <v>70</v>
      </c>
      <c r="U8" s="8">
        <v>4</v>
      </c>
      <c r="V8" s="4" t="s">
        <v>5</v>
      </c>
      <c r="W8" s="4" t="s">
        <v>70</v>
      </c>
      <c r="X8" s="4" t="s">
        <v>5</v>
      </c>
      <c r="Y8" s="4" t="s">
        <v>5</v>
      </c>
      <c r="Z8" s="4" t="s">
        <v>70</v>
      </c>
      <c r="AA8" s="4" t="s">
        <v>5</v>
      </c>
      <c r="AB8" s="4" t="s">
        <v>5</v>
      </c>
      <c r="AC8" s="4" t="s">
        <v>70</v>
      </c>
      <c r="AD8" s="4" t="s">
        <v>5</v>
      </c>
      <c r="AE8" s="4" t="s">
        <v>70</v>
      </c>
      <c r="AF8" s="4" t="s">
        <v>5</v>
      </c>
    </row>
    <row r="9" spans="1:32" ht="30">
      <c r="A9" s="2" t="s">
        <v>126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1266</v>
      </c>
      <c r="U9" s="4" t="s">
        <v>1266</v>
      </c>
      <c r="V9" s="4" t="s">
        <v>5</v>
      </c>
      <c r="W9" s="4" t="s">
        <v>1267</v>
      </c>
      <c r="X9" s="4" t="s">
        <v>1267</v>
      </c>
      <c r="Y9" s="4" t="s">
        <v>1267</v>
      </c>
      <c r="Z9" s="4" t="s">
        <v>1268</v>
      </c>
      <c r="AA9" s="4" t="s">
        <v>1268</v>
      </c>
      <c r="AB9" s="4" t="s">
        <v>1268</v>
      </c>
      <c r="AC9" s="4" t="s">
        <v>1269</v>
      </c>
      <c r="AD9" s="4" t="s">
        <v>1269</v>
      </c>
      <c r="AE9" s="4" t="s">
        <v>5</v>
      </c>
      <c r="AF9" s="4" t="s">
        <v>5</v>
      </c>
    </row>
  </sheetData>
  <mergeCells count="1">
    <mergeCell ref="B1: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47"/>
  <sheetViews>
    <sheetView showGridLines="0" workbookViewId="0"/>
  </sheetViews>
  <sheetFormatPr defaultRowHeight="15"/>
  <cols>
    <col min="1" max="1" width="36.5703125" bestFit="1" customWidth="1"/>
    <col min="2" max="2" width="15.42578125" bestFit="1" customWidth="1"/>
    <col min="3" max="3" width="36.5703125" bestFit="1" customWidth="1"/>
    <col min="4" max="4" width="12.7109375" bestFit="1" customWidth="1"/>
    <col min="5" max="5" width="12.28515625" bestFit="1" customWidth="1"/>
    <col min="6" max="6" width="22.85546875" bestFit="1" customWidth="1"/>
    <col min="7" max="7" width="12.28515625" bestFit="1" customWidth="1"/>
    <col min="8" max="8" width="16.140625" bestFit="1" customWidth="1"/>
    <col min="9" max="9" width="17.7109375" bestFit="1" customWidth="1"/>
    <col min="10" max="10" width="23.85546875" bestFit="1" customWidth="1"/>
    <col min="11" max="11" width="17.85546875" bestFit="1" customWidth="1"/>
    <col min="12" max="14" width="27.42578125" bestFit="1" customWidth="1"/>
    <col min="15" max="17" width="28" bestFit="1" customWidth="1"/>
    <col min="18" max="21" width="35.7109375" bestFit="1" customWidth="1"/>
    <col min="22" max="27" width="27.85546875" bestFit="1" customWidth="1"/>
    <col min="28" max="28" width="28" bestFit="1" customWidth="1"/>
    <col min="29" max="29" width="28.85546875" bestFit="1" customWidth="1"/>
    <col min="30" max="30" width="30.7109375" bestFit="1" customWidth="1"/>
    <col min="31" max="37" width="36.5703125" bestFit="1" customWidth="1"/>
    <col min="38" max="38" width="15.42578125" bestFit="1" customWidth="1"/>
    <col min="39" max="39" width="12.28515625" bestFit="1" customWidth="1"/>
    <col min="40" max="43" width="27.42578125" bestFit="1" customWidth="1"/>
    <col min="44" max="44" width="28" bestFit="1" customWidth="1"/>
    <col min="45" max="46" width="22.7109375" bestFit="1" customWidth="1"/>
    <col min="47" max="49" width="27.42578125" bestFit="1" customWidth="1"/>
    <col min="50" max="51" width="28" bestFit="1" customWidth="1"/>
    <col min="52" max="52" width="15.42578125" bestFit="1" customWidth="1"/>
    <col min="53" max="53" width="12.28515625" bestFit="1" customWidth="1"/>
    <col min="54" max="54" width="18.7109375" bestFit="1" customWidth="1"/>
    <col min="55" max="56" width="27.42578125" bestFit="1" customWidth="1"/>
    <col min="57" max="57" width="15.42578125" bestFit="1" customWidth="1"/>
    <col min="58" max="58" width="12.28515625" bestFit="1" customWidth="1"/>
    <col min="59" max="59" width="12.5703125" bestFit="1" customWidth="1"/>
    <col min="60" max="60" width="15.7109375" bestFit="1" customWidth="1"/>
    <col min="61" max="62" width="27.42578125" bestFit="1" customWidth="1"/>
    <col min="63" max="63" width="21.7109375" bestFit="1" customWidth="1"/>
    <col min="64" max="64" width="27.42578125" bestFit="1" customWidth="1"/>
    <col min="65" max="65" width="15.42578125" bestFit="1" customWidth="1"/>
    <col min="66" max="66" width="12.28515625" bestFit="1" customWidth="1"/>
    <col min="67" max="68" width="18.7109375" bestFit="1" customWidth="1"/>
    <col min="69" max="70" width="27.42578125" bestFit="1" customWidth="1"/>
    <col min="71" max="71" width="18.7109375" bestFit="1" customWidth="1"/>
    <col min="72" max="74" width="27.42578125" bestFit="1" customWidth="1"/>
    <col min="75" max="75" width="15.42578125" bestFit="1" customWidth="1"/>
    <col min="76" max="77" width="28" bestFit="1" customWidth="1"/>
  </cols>
  <sheetData>
    <row r="1" spans="1:77" ht="15" customHeight="1">
      <c r="A1" s="7" t="s">
        <v>1270</v>
      </c>
      <c r="B1" s="1" t="s">
        <v>1133</v>
      </c>
      <c r="C1" s="7" t="s">
        <v>1</v>
      </c>
      <c r="D1" s="7"/>
      <c r="E1" s="7"/>
      <c r="F1" s="1"/>
      <c r="G1" s="7"/>
      <c r="H1" s="7"/>
      <c r="I1" s="7"/>
      <c r="J1" s="1" t="s">
        <v>1</v>
      </c>
      <c r="K1" s="1"/>
      <c r="L1" s="1"/>
      <c r="M1" s="1"/>
      <c r="N1" s="1"/>
      <c r="O1" s="1" t="s">
        <v>1</v>
      </c>
      <c r="P1" s="1"/>
      <c r="Q1" s="1"/>
      <c r="R1" s="1"/>
      <c r="S1" s="1"/>
      <c r="T1" s="1"/>
      <c r="U1" s="1"/>
      <c r="V1" s="1"/>
      <c r="W1" s="1"/>
      <c r="X1" s="1"/>
      <c r="Y1" s="1"/>
      <c r="Z1" s="1"/>
      <c r="AA1" s="1"/>
      <c r="AB1" s="7" t="s">
        <v>1133</v>
      </c>
      <c r="AC1" s="7"/>
      <c r="AD1" s="7"/>
      <c r="AE1" s="1"/>
      <c r="AF1" s="1"/>
      <c r="AG1" s="1"/>
      <c r="AH1" s="1"/>
      <c r="AI1" s="7" t="s">
        <v>1</v>
      </c>
      <c r="AJ1" s="7"/>
      <c r="AK1" s="1"/>
      <c r="AL1" s="1" t="s">
        <v>1133</v>
      </c>
      <c r="AM1" s="1"/>
      <c r="AN1" s="1" t="s">
        <v>1133</v>
      </c>
      <c r="AO1" s="7" t="s">
        <v>1</v>
      </c>
      <c r="AP1" s="7"/>
      <c r="AQ1" s="1"/>
      <c r="AR1" s="1" t="s">
        <v>1</v>
      </c>
      <c r="AS1" s="1"/>
      <c r="AT1" s="1" t="s">
        <v>1133</v>
      </c>
      <c r="AU1" s="7" t="s">
        <v>1</v>
      </c>
      <c r="AV1" s="7"/>
      <c r="AW1" s="1"/>
      <c r="AX1" s="1"/>
      <c r="AY1" s="1"/>
      <c r="AZ1" s="1" t="s">
        <v>1133</v>
      </c>
      <c r="BA1" s="1"/>
      <c r="BB1" s="1" t="s">
        <v>1133</v>
      </c>
      <c r="BC1" s="7" t="s">
        <v>1</v>
      </c>
      <c r="BD1" s="7"/>
      <c r="BE1" s="1" t="s">
        <v>1133</v>
      </c>
      <c r="BF1" s="1"/>
      <c r="BG1" s="1"/>
      <c r="BH1" s="1" t="s">
        <v>1133</v>
      </c>
      <c r="BI1" s="7" t="s">
        <v>1</v>
      </c>
      <c r="BJ1" s="7"/>
      <c r="BK1" s="1" t="s">
        <v>1133</v>
      </c>
      <c r="BL1" s="1" t="s">
        <v>1</v>
      </c>
      <c r="BM1" s="1" t="s">
        <v>1133</v>
      </c>
      <c r="BN1" s="1"/>
      <c r="BO1" s="7" t="s">
        <v>1133</v>
      </c>
      <c r="BP1" s="7"/>
      <c r="BQ1" s="7" t="s">
        <v>1</v>
      </c>
      <c r="BR1" s="7"/>
      <c r="BS1" s="7" t="s">
        <v>1133</v>
      </c>
      <c r="BT1" s="7"/>
      <c r="BU1" s="7" t="s">
        <v>1</v>
      </c>
      <c r="BV1" s="7"/>
      <c r="BW1" s="1" t="s">
        <v>1134</v>
      </c>
      <c r="BX1" s="1" t="s">
        <v>1133</v>
      </c>
      <c r="BY1" s="1"/>
    </row>
    <row r="2" spans="1:77">
      <c r="A2" s="7"/>
      <c r="B2" s="7" t="s">
        <v>1271</v>
      </c>
      <c r="C2" s="7" t="s">
        <v>2</v>
      </c>
      <c r="D2" s="7" t="s">
        <v>42</v>
      </c>
      <c r="E2" s="7" t="s">
        <v>105</v>
      </c>
      <c r="F2" s="1" t="s">
        <v>42</v>
      </c>
      <c r="G2" s="1" t="s">
        <v>2</v>
      </c>
      <c r="H2" s="1" t="s">
        <v>2</v>
      </c>
      <c r="I2" s="1" t="s">
        <v>2</v>
      </c>
      <c r="J2" s="1" t="s">
        <v>2</v>
      </c>
      <c r="K2" s="1" t="s">
        <v>1277</v>
      </c>
      <c r="L2" s="1" t="s">
        <v>2</v>
      </c>
      <c r="M2" s="1" t="s">
        <v>42</v>
      </c>
      <c r="N2" s="1" t="s">
        <v>1233</v>
      </c>
      <c r="O2" s="1" t="s">
        <v>2</v>
      </c>
      <c r="P2" s="1" t="s">
        <v>1214</v>
      </c>
      <c r="Q2" s="1" t="s">
        <v>42</v>
      </c>
      <c r="R2" s="1" t="s">
        <v>2</v>
      </c>
      <c r="S2" s="1" t="s">
        <v>42</v>
      </c>
      <c r="T2" s="1" t="s">
        <v>1281</v>
      </c>
      <c r="U2" s="1" t="s">
        <v>1260</v>
      </c>
      <c r="V2" s="1" t="s">
        <v>2</v>
      </c>
      <c r="W2" s="1" t="s">
        <v>42</v>
      </c>
      <c r="X2" s="1" t="s">
        <v>1250</v>
      </c>
      <c r="Y2" s="1" t="s">
        <v>2</v>
      </c>
      <c r="Z2" s="1" t="s">
        <v>42</v>
      </c>
      <c r="AA2" s="1" t="s">
        <v>1250</v>
      </c>
      <c r="AB2" s="1" t="s">
        <v>1250</v>
      </c>
      <c r="AC2" s="1" t="s">
        <v>1283</v>
      </c>
      <c r="AD2" s="1" t="s">
        <v>1283</v>
      </c>
      <c r="AE2" s="1" t="s">
        <v>2</v>
      </c>
      <c r="AF2" s="1" t="s">
        <v>42</v>
      </c>
      <c r="AG2" s="1" t="s">
        <v>2</v>
      </c>
      <c r="AH2" s="1" t="s">
        <v>1287</v>
      </c>
      <c r="AI2" s="1" t="s">
        <v>2</v>
      </c>
      <c r="AJ2" s="1" t="s">
        <v>2</v>
      </c>
      <c r="AK2" s="1" t="s">
        <v>2</v>
      </c>
      <c r="AL2" s="1" t="s">
        <v>1277</v>
      </c>
      <c r="AM2" s="1" t="s">
        <v>2</v>
      </c>
      <c r="AN2" s="1" t="s">
        <v>1271</v>
      </c>
      <c r="AO2" s="1" t="s">
        <v>2</v>
      </c>
      <c r="AP2" s="1" t="s">
        <v>42</v>
      </c>
      <c r="AQ2" s="1" t="s">
        <v>1246</v>
      </c>
      <c r="AR2" s="1" t="s">
        <v>2</v>
      </c>
      <c r="AS2" s="1" t="s">
        <v>2</v>
      </c>
      <c r="AT2" s="1" t="s">
        <v>1233</v>
      </c>
      <c r="AU2" s="1" t="s">
        <v>2</v>
      </c>
      <c r="AV2" s="1" t="s">
        <v>42</v>
      </c>
      <c r="AW2" s="1" t="s">
        <v>1246</v>
      </c>
      <c r="AX2" s="1" t="s">
        <v>1214</v>
      </c>
      <c r="AY2" s="1" t="s">
        <v>2</v>
      </c>
      <c r="AZ2" s="1" t="s">
        <v>1212</v>
      </c>
      <c r="BA2" s="1" t="s">
        <v>2</v>
      </c>
      <c r="BB2" s="1" t="s">
        <v>1233</v>
      </c>
      <c r="BC2" s="1" t="s">
        <v>2</v>
      </c>
      <c r="BD2" s="1" t="s">
        <v>42</v>
      </c>
      <c r="BE2" s="1" t="s">
        <v>42</v>
      </c>
      <c r="BF2" s="1" t="s">
        <v>2</v>
      </c>
      <c r="BG2" s="1" t="s">
        <v>1243</v>
      </c>
      <c r="BH2" s="1" t="s">
        <v>42</v>
      </c>
      <c r="BI2" s="1" t="s">
        <v>2</v>
      </c>
      <c r="BJ2" s="1" t="s">
        <v>42</v>
      </c>
      <c r="BK2" s="1" t="s">
        <v>1271</v>
      </c>
      <c r="BL2" s="1" t="s">
        <v>42</v>
      </c>
      <c r="BM2" s="1" t="s">
        <v>1233</v>
      </c>
      <c r="BN2" s="1" t="s">
        <v>2</v>
      </c>
      <c r="BO2" s="1" t="s">
        <v>1233</v>
      </c>
      <c r="BP2" s="1" t="s">
        <v>1233</v>
      </c>
      <c r="BQ2" s="1" t="s">
        <v>2</v>
      </c>
      <c r="BR2" s="1" t="s">
        <v>42</v>
      </c>
      <c r="BS2" s="1" t="s">
        <v>1233</v>
      </c>
      <c r="BT2" s="1" t="s">
        <v>1271</v>
      </c>
      <c r="BU2" s="1" t="s">
        <v>2</v>
      </c>
      <c r="BV2" s="1" t="s">
        <v>42</v>
      </c>
      <c r="BW2" s="1" t="s">
        <v>2</v>
      </c>
      <c r="BX2" s="1" t="s">
        <v>1214</v>
      </c>
      <c r="BY2" s="1" t="s">
        <v>2</v>
      </c>
    </row>
    <row r="3" spans="1:77" ht="30">
      <c r="A3" s="7"/>
      <c r="B3" s="7"/>
      <c r="C3" s="7"/>
      <c r="D3" s="7"/>
      <c r="E3" s="7"/>
      <c r="F3" s="1" t="s">
        <v>1272</v>
      </c>
      <c r="G3" s="1" t="s">
        <v>1273</v>
      </c>
      <c r="H3" s="1" t="s">
        <v>1274</v>
      </c>
      <c r="I3" s="1" t="s">
        <v>1275</v>
      </c>
      <c r="J3" s="1" t="s">
        <v>1276</v>
      </c>
      <c r="K3" s="1" t="s">
        <v>1278</v>
      </c>
      <c r="L3" s="1" t="s">
        <v>1244</v>
      </c>
      <c r="M3" s="1" t="s">
        <v>1244</v>
      </c>
      <c r="N3" s="1" t="s">
        <v>1244</v>
      </c>
      <c r="O3" s="1" t="s">
        <v>1253</v>
      </c>
      <c r="P3" s="1" t="s">
        <v>1253</v>
      </c>
      <c r="Q3" s="1" t="s">
        <v>1253</v>
      </c>
      <c r="R3" s="1" t="s">
        <v>1248</v>
      </c>
      <c r="S3" s="1" t="s">
        <v>1248</v>
      </c>
      <c r="T3" s="1" t="s">
        <v>1248</v>
      </c>
      <c r="U3" s="1" t="s">
        <v>1248</v>
      </c>
      <c r="V3" s="1" t="s">
        <v>1249</v>
      </c>
      <c r="W3" s="1" t="s">
        <v>1249</v>
      </c>
      <c r="X3" s="1" t="s">
        <v>1249</v>
      </c>
      <c r="Y3" s="1" t="s">
        <v>1251</v>
      </c>
      <c r="Z3" s="1" t="s">
        <v>1251</v>
      </c>
      <c r="AA3" s="1" t="s">
        <v>1251</v>
      </c>
      <c r="AB3" s="1" t="s">
        <v>1282</v>
      </c>
      <c r="AC3" s="1" t="s">
        <v>1284</v>
      </c>
      <c r="AD3" s="1" t="s">
        <v>1284</v>
      </c>
      <c r="AE3" s="1" t="s">
        <v>1252</v>
      </c>
      <c r="AF3" s="1" t="s">
        <v>1252</v>
      </c>
      <c r="AG3" s="1" t="s">
        <v>1286</v>
      </c>
      <c r="AH3" s="1" t="s">
        <v>1286</v>
      </c>
      <c r="AI3" s="1" t="s">
        <v>1286</v>
      </c>
      <c r="AJ3" s="1" t="s">
        <v>1286</v>
      </c>
      <c r="AK3" s="1" t="s">
        <v>1289</v>
      </c>
      <c r="AL3" s="1" t="s">
        <v>452</v>
      </c>
      <c r="AM3" s="1" t="s">
        <v>452</v>
      </c>
      <c r="AN3" s="1" t="s">
        <v>452</v>
      </c>
      <c r="AO3" s="1" t="s">
        <v>452</v>
      </c>
      <c r="AP3" s="1" t="s">
        <v>452</v>
      </c>
      <c r="AQ3" s="1" t="s">
        <v>452</v>
      </c>
      <c r="AR3" s="1" t="s">
        <v>452</v>
      </c>
      <c r="AS3" s="1" t="s">
        <v>1245</v>
      </c>
      <c r="AT3" s="1" t="s">
        <v>1245</v>
      </c>
      <c r="AU3" s="1" t="s">
        <v>1245</v>
      </c>
      <c r="AV3" s="1" t="s">
        <v>1245</v>
      </c>
      <c r="AW3" s="1" t="s">
        <v>1245</v>
      </c>
      <c r="AX3" s="1" t="s">
        <v>1245</v>
      </c>
      <c r="AY3" s="1" t="s">
        <v>1245</v>
      </c>
      <c r="AZ3" s="1" t="s">
        <v>453</v>
      </c>
      <c r="BA3" s="1" t="s">
        <v>453</v>
      </c>
      <c r="BB3" s="1" t="s">
        <v>453</v>
      </c>
      <c r="BC3" s="1" t="s">
        <v>453</v>
      </c>
      <c r="BD3" s="1" t="s">
        <v>453</v>
      </c>
      <c r="BE3" s="1" t="s">
        <v>454</v>
      </c>
      <c r="BF3" s="1" t="s">
        <v>454</v>
      </c>
      <c r="BG3" s="1" t="s">
        <v>454</v>
      </c>
      <c r="BH3" s="1" t="s">
        <v>454</v>
      </c>
      <c r="BI3" s="1" t="s">
        <v>454</v>
      </c>
      <c r="BJ3" s="1" t="s">
        <v>454</v>
      </c>
      <c r="BK3" s="1" t="s">
        <v>1291</v>
      </c>
      <c r="BL3" s="1" t="s">
        <v>1291</v>
      </c>
      <c r="BM3" s="1" t="s">
        <v>455</v>
      </c>
      <c r="BN3" s="1" t="s">
        <v>455</v>
      </c>
      <c r="BO3" s="1" t="s">
        <v>455</v>
      </c>
      <c r="BP3" s="1" t="s">
        <v>455</v>
      </c>
      <c r="BQ3" s="1" t="s">
        <v>455</v>
      </c>
      <c r="BR3" s="1" t="s">
        <v>455</v>
      </c>
      <c r="BS3" s="1" t="s">
        <v>1247</v>
      </c>
      <c r="BT3" s="1" t="s">
        <v>1247</v>
      </c>
      <c r="BU3" s="1" t="s">
        <v>1247</v>
      </c>
      <c r="BV3" s="1" t="s">
        <v>1247</v>
      </c>
      <c r="BW3" s="1" t="s">
        <v>1292</v>
      </c>
      <c r="BX3" s="1" t="s">
        <v>1293</v>
      </c>
      <c r="BY3" s="1" t="s">
        <v>1293</v>
      </c>
    </row>
    <row r="4" spans="1:77">
      <c r="A4" s="7"/>
      <c r="B4" s="7"/>
      <c r="C4" s="7"/>
      <c r="D4" s="7"/>
      <c r="E4" s="7"/>
      <c r="F4" s="1"/>
      <c r="G4" s="1"/>
      <c r="H4" s="1"/>
      <c r="I4" s="1"/>
      <c r="J4" s="1"/>
      <c r="K4" s="1" t="s">
        <v>1279</v>
      </c>
      <c r="L4" s="1"/>
      <c r="M4" s="1"/>
      <c r="N4" s="1" t="s">
        <v>1280</v>
      </c>
      <c r="O4" s="1"/>
      <c r="P4" s="1"/>
      <c r="Q4" s="1"/>
      <c r="R4" s="1"/>
      <c r="S4" s="1"/>
      <c r="T4" s="1"/>
      <c r="U4" s="1"/>
      <c r="V4" s="1"/>
      <c r="W4" s="1"/>
      <c r="X4" s="1"/>
      <c r="Y4" s="1"/>
      <c r="Z4" s="1"/>
      <c r="AA4" s="1"/>
      <c r="AB4" s="1"/>
      <c r="AC4" s="1"/>
      <c r="AD4" s="1" t="s">
        <v>1285</v>
      </c>
      <c r="AE4" s="1"/>
      <c r="AF4" s="1"/>
      <c r="AG4" s="1"/>
      <c r="AH4" s="1"/>
      <c r="AI4" s="1" t="s">
        <v>1285</v>
      </c>
      <c r="AJ4" s="1" t="s">
        <v>1288</v>
      </c>
      <c r="AK4" s="1"/>
      <c r="AL4" s="1"/>
      <c r="AM4" s="1"/>
      <c r="AN4" s="1" t="s">
        <v>1244</v>
      </c>
      <c r="AO4" s="1" t="s">
        <v>1244</v>
      </c>
      <c r="AP4" s="1" t="s">
        <v>1244</v>
      </c>
      <c r="AQ4" s="1" t="s">
        <v>1244</v>
      </c>
      <c r="AR4" s="1" t="s">
        <v>1253</v>
      </c>
      <c r="AS4" s="1"/>
      <c r="AT4" s="1" t="s">
        <v>1280</v>
      </c>
      <c r="AU4" s="1" t="s">
        <v>1244</v>
      </c>
      <c r="AV4" s="1" t="s">
        <v>1244</v>
      </c>
      <c r="AW4" s="1" t="s">
        <v>1244</v>
      </c>
      <c r="AX4" s="1" t="s">
        <v>1253</v>
      </c>
      <c r="AY4" s="1" t="s">
        <v>1253</v>
      </c>
      <c r="AZ4" s="1"/>
      <c r="BA4" s="1"/>
      <c r="BB4" s="1" t="s">
        <v>1280</v>
      </c>
      <c r="BC4" s="1" t="s">
        <v>1244</v>
      </c>
      <c r="BD4" s="1" t="s">
        <v>1244</v>
      </c>
      <c r="BE4" s="1"/>
      <c r="BF4" s="1"/>
      <c r="BG4" s="1"/>
      <c r="BH4" s="1" t="s">
        <v>1290</v>
      </c>
      <c r="BI4" s="1" t="s">
        <v>1244</v>
      </c>
      <c r="BJ4" s="1" t="s">
        <v>1244</v>
      </c>
      <c r="BK4" s="1"/>
      <c r="BL4" s="1" t="s">
        <v>1244</v>
      </c>
      <c r="BM4" s="1"/>
      <c r="BN4" s="1"/>
      <c r="BO4" s="1" t="s">
        <v>1280</v>
      </c>
      <c r="BP4" s="1" t="s">
        <v>1290</v>
      </c>
      <c r="BQ4" s="1" t="s">
        <v>1244</v>
      </c>
      <c r="BR4" s="1" t="s">
        <v>1244</v>
      </c>
      <c r="BS4" s="1" t="s">
        <v>1280</v>
      </c>
      <c r="BT4" s="1" t="s">
        <v>1244</v>
      </c>
      <c r="BU4" s="1" t="s">
        <v>1244</v>
      </c>
      <c r="BV4" s="1" t="s">
        <v>1244</v>
      </c>
      <c r="BW4" s="1"/>
      <c r="BX4" s="1" t="s">
        <v>1253</v>
      </c>
      <c r="BY4" s="1" t="s">
        <v>1253</v>
      </c>
    </row>
    <row r="5" spans="1:77">
      <c r="A5" s="7"/>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t="s">
        <v>1280</v>
      </c>
      <c r="BQ5" s="1"/>
      <c r="BR5" s="1"/>
      <c r="BS5" s="1"/>
      <c r="BT5" s="1"/>
      <c r="BU5" s="1"/>
      <c r="BV5" s="1"/>
      <c r="BW5" s="1"/>
      <c r="BX5" s="1"/>
      <c r="BY5" s="1"/>
    </row>
    <row r="6" spans="1:77">
      <c r="A6" s="3" t="s">
        <v>125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row>
    <row r="7" spans="1:77" ht="30">
      <c r="A7" s="2" t="s">
        <v>1294</v>
      </c>
      <c r="B7" s="4" t="s">
        <v>5</v>
      </c>
      <c r="C7" s="8">
        <v>850000000</v>
      </c>
      <c r="D7" s="4" t="s">
        <v>5</v>
      </c>
      <c r="E7" s="4" t="s">
        <v>5</v>
      </c>
      <c r="F7" s="4" t="s">
        <v>5</v>
      </c>
      <c r="G7" s="4" t="s">
        <v>5</v>
      </c>
      <c r="H7" s="4" t="s">
        <v>5</v>
      </c>
      <c r="I7" s="4" t="s">
        <v>5</v>
      </c>
      <c r="J7" s="4" t="s">
        <v>5</v>
      </c>
      <c r="K7" s="4" t="s">
        <v>5</v>
      </c>
      <c r="L7" s="4" t="s">
        <v>5</v>
      </c>
      <c r="M7" s="4" t="s">
        <v>5</v>
      </c>
      <c r="N7" s="8">
        <v>850000000</v>
      </c>
      <c r="O7" s="8">
        <v>275000000</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8">
        <v>75000000</v>
      </c>
      <c r="AZ7" s="4" t="s">
        <v>5</v>
      </c>
      <c r="BA7" s="4" t="s">
        <v>5</v>
      </c>
      <c r="BB7" s="4" t="s">
        <v>5</v>
      </c>
      <c r="BC7" s="4" t="s">
        <v>5</v>
      </c>
      <c r="BD7" s="4" t="s">
        <v>5</v>
      </c>
      <c r="BE7" s="4" t="s">
        <v>5</v>
      </c>
      <c r="BF7" s="4" t="s">
        <v>5</v>
      </c>
      <c r="BG7" s="8">
        <v>750000000</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row>
    <row r="8" spans="1:77" ht="30">
      <c r="A8" s="2" t="s">
        <v>1295</v>
      </c>
      <c r="B8" s="4" t="s">
        <v>5</v>
      </c>
      <c r="C8" s="6">
        <v>831000000</v>
      </c>
      <c r="D8" s="4" t="s">
        <v>5</v>
      </c>
      <c r="E8" s="4" t="s">
        <v>5</v>
      </c>
      <c r="F8" s="4" t="s">
        <v>5</v>
      </c>
      <c r="G8" s="4" t="s">
        <v>5</v>
      </c>
      <c r="H8" s="4" t="s">
        <v>5</v>
      </c>
      <c r="I8" s="4" t="s">
        <v>5</v>
      </c>
      <c r="J8" s="4" t="s">
        <v>5</v>
      </c>
      <c r="K8" s="4" t="s">
        <v>5</v>
      </c>
      <c r="L8" s="4" t="s">
        <v>5</v>
      </c>
      <c r="M8" s="4" t="s">
        <v>5</v>
      </c>
      <c r="N8" s="4" t="s">
        <v>5</v>
      </c>
      <c r="O8" s="4" t="s">
        <v>5</v>
      </c>
      <c r="P8" s="6">
        <v>200000000</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6">
        <v>60000000</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6">
        <v>140000000</v>
      </c>
      <c r="BY8" s="4" t="s">
        <v>5</v>
      </c>
    </row>
    <row r="9" spans="1:77">
      <c r="A9" s="2" t="s">
        <v>1296</v>
      </c>
      <c r="B9" s="4" t="s">
        <v>5</v>
      </c>
      <c r="C9" s="6">
        <v>190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6">
        <v>5000000</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row>
    <row r="10" spans="1:77">
      <c r="A10" s="2" t="s">
        <v>1256</v>
      </c>
      <c r="B10" s="4" t="s">
        <v>5</v>
      </c>
      <c r="C10" s="4" t="s">
        <v>5</v>
      </c>
      <c r="D10" s="4" t="s">
        <v>5</v>
      </c>
      <c r="E10" s="4" t="s">
        <v>5</v>
      </c>
      <c r="F10" s="4" t="s">
        <v>5</v>
      </c>
      <c r="G10" s="4" t="s">
        <v>5</v>
      </c>
      <c r="H10" s="4" t="s">
        <v>5</v>
      </c>
      <c r="I10" s="4" t="s">
        <v>5</v>
      </c>
      <c r="J10" s="4" t="s">
        <v>5</v>
      </c>
      <c r="K10" s="4" t="s">
        <v>5</v>
      </c>
      <c r="L10" s="6">
        <v>3330000000</v>
      </c>
      <c r="M10" s="6">
        <v>3554000000</v>
      </c>
      <c r="N10" s="4" t="s">
        <v>5</v>
      </c>
      <c r="O10" s="6">
        <v>200000000</v>
      </c>
      <c r="P10" s="4" t="s">
        <v>5</v>
      </c>
      <c r="Q10" s="6">
        <v>250000000</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6">
        <v>7000000</v>
      </c>
      <c r="AP10" s="6">
        <v>207000000</v>
      </c>
      <c r="AQ10" s="6">
        <v>908000000</v>
      </c>
      <c r="AR10" s="4" t="s">
        <v>5</v>
      </c>
      <c r="AS10" s="4" t="s">
        <v>5</v>
      </c>
      <c r="AT10" s="4" t="s">
        <v>5</v>
      </c>
      <c r="AU10" s="4" t="s">
        <v>70</v>
      </c>
      <c r="AV10" s="4" t="s">
        <v>70</v>
      </c>
      <c r="AW10" s="6">
        <v>880000000</v>
      </c>
      <c r="AX10" s="4" t="s">
        <v>5</v>
      </c>
      <c r="AY10" s="6">
        <v>50000000</v>
      </c>
      <c r="AZ10" s="4" t="s">
        <v>5</v>
      </c>
      <c r="BA10" s="4" t="s">
        <v>5</v>
      </c>
      <c r="BB10" s="4" t="s">
        <v>5</v>
      </c>
      <c r="BC10" s="6">
        <v>427000000</v>
      </c>
      <c r="BD10" s="6">
        <v>908000000</v>
      </c>
      <c r="BE10" s="4" t="s">
        <v>5</v>
      </c>
      <c r="BF10" s="4" t="s">
        <v>5</v>
      </c>
      <c r="BG10" s="6">
        <v>720000000</v>
      </c>
      <c r="BH10" s="4" t="s">
        <v>5</v>
      </c>
      <c r="BI10" s="6">
        <v>713000000</v>
      </c>
      <c r="BJ10" s="6">
        <v>720000000</v>
      </c>
      <c r="BK10" s="4" t="s">
        <v>5</v>
      </c>
      <c r="BL10" s="4" t="s">
        <v>5</v>
      </c>
      <c r="BM10" s="4" t="s">
        <v>5</v>
      </c>
      <c r="BN10" s="4" t="s">
        <v>5</v>
      </c>
      <c r="BO10" s="4" t="s">
        <v>5</v>
      </c>
      <c r="BP10" s="4" t="s">
        <v>5</v>
      </c>
      <c r="BQ10" s="6">
        <v>2183000000</v>
      </c>
      <c r="BR10" s="4" t="s">
        <v>5</v>
      </c>
      <c r="BS10" s="4" t="s">
        <v>5</v>
      </c>
      <c r="BT10" s="4" t="s">
        <v>5</v>
      </c>
      <c r="BU10" s="4" t="s">
        <v>5</v>
      </c>
      <c r="BV10" s="6">
        <v>1719000000</v>
      </c>
      <c r="BW10" s="4" t="s">
        <v>5</v>
      </c>
      <c r="BX10" s="4" t="s">
        <v>5</v>
      </c>
      <c r="BY10" s="6">
        <v>200000000</v>
      </c>
    </row>
    <row r="11" spans="1:77">
      <c r="A11" s="2" t="s">
        <v>1297</v>
      </c>
      <c r="B11" s="4" t="s">
        <v>5</v>
      </c>
      <c r="C11" s="4" t="s">
        <v>5</v>
      </c>
      <c r="D11" s="4" t="s">
        <v>5</v>
      </c>
      <c r="E11" s="4" t="s">
        <v>5</v>
      </c>
      <c r="F11" s="4" t="s">
        <v>5</v>
      </c>
      <c r="G11" s="4" t="s">
        <v>5</v>
      </c>
      <c r="H11" s="4" t="s">
        <v>5</v>
      </c>
      <c r="I11" s="4" t="s">
        <v>5</v>
      </c>
      <c r="J11" s="4" t="s">
        <v>5</v>
      </c>
      <c r="K11" s="4" t="s">
        <v>5</v>
      </c>
      <c r="L11" s="4" t="s">
        <v>5</v>
      </c>
      <c r="M11" s="4" t="s">
        <v>5</v>
      </c>
      <c r="N11" s="4" t="s">
        <v>5</v>
      </c>
      <c r="O11" s="10">
        <v>3.5000000000000003E-2</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10">
        <v>3.7499999999999999E-2</v>
      </c>
      <c r="BA11" s="4" t="s">
        <v>5</v>
      </c>
      <c r="BB11" s="4" t="s">
        <v>5</v>
      </c>
      <c r="BC11" s="4" t="s">
        <v>5</v>
      </c>
      <c r="BD11" s="4" t="s">
        <v>5</v>
      </c>
      <c r="BE11" s="10">
        <v>3.5000000000000003E-2</v>
      </c>
      <c r="BF11" s="4" t="s">
        <v>5</v>
      </c>
      <c r="BG11" s="4" t="s">
        <v>5</v>
      </c>
      <c r="BH11" s="10">
        <v>0.01</v>
      </c>
      <c r="BI11" s="4" t="s">
        <v>5</v>
      </c>
      <c r="BJ11" s="4" t="s">
        <v>5</v>
      </c>
      <c r="BK11" s="4" t="s">
        <v>5</v>
      </c>
      <c r="BL11" s="4" t="s">
        <v>5</v>
      </c>
      <c r="BM11" s="10">
        <v>0.03</v>
      </c>
      <c r="BN11" s="4" t="s">
        <v>5</v>
      </c>
      <c r="BO11" s="4" t="s">
        <v>5</v>
      </c>
      <c r="BP11" s="10">
        <v>0.01</v>
      </c>
      <c r="BQ11" s="4" t="s">
        <v>5</v>
      </c>
      <c r="BR11" s="4" t="s">
        <v>5</v>
      </c>
      <c r="BS11" s="4" t="s">
        <v>5</v>
      </c>
      <c r="BT11" s="4" t="s">
        <v>5</v>
      </c>
      <c r="BU11" s="4" t="s">
        <v>5</v>
      </c>
      <c r="BV11" s="4" t="s">
        <v>5</v>
      </c>
      <c r="BW11" s="4" t="s">
        <v>5</v>
      </c>
      <c r="BX11" s="4" t="s">
        <v>5</v>
      </c>
      <c r="BY11" s="4" t="s">
        <v>5</v>
      </c>
    </row>
    <row r="12" spans="1:77" ht="30">
      <c r="A12" s="2" t="s">
        <v>1298</v>
      </c>
      <c r="B12" s="4" t="s">
        <v>5</v>
      </c>
      <c r="C12" s="4" t="s">
        <v>5</v>
      </c>
      <c r="D12" s="4" t="s">
        <v>5</v>
      </c>
      <c r="E12" s="4" t="s">
        <v>5</v>
      </c>
      <c r="F12" s="4" t="s">
        <v>5</v>
      </c>
      <c r="G12" s="4" t="s">
        <v>5</v>
      </c>
      <c r="H12" s="4" t="s">
        <v>5</v>
      </c>
      <c r="I12" s="4" t="s">
        <v>5</v>
      </c>
      <c r="J12" s="4" t="s">
        <v>5</v>
      </c>
      <c r="K12" s="4" t="s">
        <v>5</v>
      </c>
      <c r="L12" s="4" t="s">
        <v>5</v>
      </c>
      <c r="M12" s="4" t="s">
        <v>5</v>
      </c>
      <c r="N12" s="6">
        <v>880000000</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6">
        <v>750000000</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row>
    <row r="13" spans="1:77">
      <c r="A13" s="2" t="s">
        <v>129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6">
        <v>7000000</v>
      </c>
      <c r="AM13" s="4" t="s">
        <v>5</v>
      </c>
      <c r="AN13" s="6">
        <v>396000000</v>
      </c>
      <c r="AO13" s="4" t="s">
        <v>5</v>
      </c>
      <c r="AP13" s="6">
        <v>48000000</v>
      </c>
      <c r="AQ13" s="4" t="s">
        <v>5</v>
      </c>
      <c r="AR13" s="6">
        <v>200000000</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6">
        <v>137000000</v>
      </c>
      <c r="BL13" s="6">
        <v>169000000</v>
      </c>
      <c r="BM13" s="4" t="s">
        <v>5</v>
      </c>
      <c r="BN13" s="4" t="s">
        <v>5</v>
      </c>
      <c r="BO13" s="4" t="s">
        <v>5</v>
      </c>
      <c r="BP13" s="4" t="s">
        <v>5</v>
      </c>
      <c r="BQ13" s="4" t="s">
        <v>5</v>
      </c>
      <c r="BR13" s="4" t="s">
        <v>5</v>
      </c>
      <c r="BS13" s="4" t="s">
        <v>5</v>
      </c>
      <c r="BT13" s="6">
        <v>689000000</v>
      </c>
      <c r="BU13" s="4" t="s">
        <v>5</v>
      </c>
      <c r="BV13" s="4" t="s">
        <v>5</v>
      </c>
      <c r="BW13" s="4" t="s">
        <v>5</v>
      </c>
      <c r="BX13" s="6">
        <v>60000000</v>
      </c>
      <c r="BY13" s="4" t="s">
        <v>5</v>
      </c>
    </row>
    <row r="14" spans="1:77" ht="30">
      <c r="A14" s="2" t="s">
        <v>167</v>
      </c>
      <c r="B14" s="4" t="s">
        <v>5</v>
      </c>
      <c r="C14" s="6">
        <v>2171000000</v>
      </c>
      <c r="D14" s="6">
        <v>1715000000</v>
      </c>
      <c r="E14" s="6">
        <v>100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6">
        <v>2200000000</v>
      </c>
      <c r="BP14" s="4" t="s">
        <v>5</v>
      </c>
      <c r="BQ14" s="4" t="s">
        <v>5</v>
      </c>
      <c r="BR14" s="4" t="s">
        <v>5</v>
      </c>
      <c r="BS14" s="4" t="s">
        <v>5</v>
      </c>
      <c r="BT14" s="4" t="s">
        <v>5</v>
      </c>
      <c r="BU14" s="4" t="s">
        <v>5</v>
      </c>
      <c r="BV14" s="4" t="s">
        <v>5</v>
      </c>
      <c r="BW14" s="4" t="s">
        <v>5</v>
      </c>
      <c r="BX14" s="4" t="s">
        <v>5</v>
      </c>
      <c r="BY14" s="4" t="s">
        <v>5</v>
      </c>
    </row>
    <row r="15" spans="1:77">
      <c r="A15" s="2" t="s">
        <v>1261</v>
      </c>
      <c r="B15" s="4" t="s">
        <v>5</v>
      </c>
      <c r="C15" s="4" t="s">
        <v>5</v>
      </c>
      <c r="D15" s="4" t="s">
        <v>5</v>
      </c>
      <c r="E15" s="4" t="s">
        <v>5</v>
      </c>
      <c r="F15" s="4" t="s">
        <v>5</v>
      </c>
      <c r="G15" s="4" t="s">
        <v>5</v>
      </c>
      <c r="H15" s="4" t="s">
        <v>5</v>
      </c>
      <c r="I15" s="4" t="s">
        <v>5</v>
      </c>
      <c r="J15" s="4" t="s">
        <v>5</v>
      </c>
      <c r="K15" s="4" t="s">
        <v>5</v>
      </c>
      <c r="L15" s="4" t="s">
        <v>5</v>
      </c>
      <c r="M15" s="4" t="s">
        <v>5</v>
      </c>
      <c r="N15" s="4" t="s">
        <v>5</v>
      </c>
      <c r="O15" s="5">
        <v>43088</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5">
        <v>41698</v>
      </c>
      <c r="AP15" s="5">
        <v>41698</v>
      </c>
      <c r="AQ15" s="4" t="s">
        <v>5</v>
      </c>
      <c r="AR15" s="4" t="s">
        <v>5</v>
      </c>
      <c r="AS15" s="4" t="s">
        <v>5</v>
      </c>
      <c r="AT15" s="4" t="s">
        <v>5</v>
      </c>
      <c r="AU15" s="5">
        <v>43167</v>
      </c>
      <c r="AV15" s="5">
        <v>43167</v>
      </c>
      <c r="AW15" s="4" t="s">
        <v>5</v>
      </c>
      <c r="AX15" s="4" t="s">
        <v>5</v>
      </c>
      <c r="AY15" s="4" t="s">
        <v>5</v>
      </c>
      <c r="AZ15" s="4" t="s">
        <v>5</v>
      </c>
      <c r="BA15" s="4" t="s">
        <v>5</v>
      </c>
      <c r="BB15" s="4" t="s">
        <v>5</v>
      </c>
      <c r="BC15" s="5">
        <v>42794</v>
      </c>
      <c r="BD15" s="5">
        <v>42794</v>
      </c>
      <c r="BE15" s="4" t="s">
        <v>5</v>
      </c>
      <c r="BF15" s="4" t="s">
        <v>5</v>
      </c>
      <c r="BG15" s="4" t="s">
        <v>5</v>
      </c>
      <c r="BH15" s="4" t="s">
        <v>5</v>
      </c>
      <c r="BI15" s="5">
        <v>43861</v>
      </c>
      <c r="BJ15" s="5">
        <v>43861</v>
      </c>
      <c r="BK15" s="4" t="s">
        <v>5</v>
      </c>
      <c r="BL15" s="4" t="s">
        <v>5</v>
      </c>
      <c r="BM15" s="4" t="s">
        <v>5</v>
      </c>
      <c r="BN15" s="4" t="s">
        <v>5</v>
      </c>
      <c r="BO15" s="5">
        <v>43898</v>
      </c>
      <c r="BP15" s="4" t="s">
        <v>5</v>
      </c>
      <c r="BQ15" s="5">
        <v>43898</v>
      </c>
      <c r="BR15" s="5">
        <v>43898</v>
      </c>
      <c r="BS15" s="4" t="s">
        <v>5</v>
      </c>
      <c r="BT15" s="4" t="s">
        <v>5</v>
      </c>
      <c r="BU15" s="5">
        <v>42428</v>
      </c>
      <c r="BV15" s="5">
        <v>42428</v>
      </c>
      <c r="BW15" s="4" t="s">
        <v>5</v>
      </c>
      <c r="BX15" s="4" t="s">
        <v>5</v>
      </c>
      <c r="BY15" s="4" t="s">
        <v>5</v>
      </c>
    </row>
    <row r="16" spans="1:77">
      <c r="A16" s="2" t="s">
        <v>130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5">
        <v>43167</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row>
    <row r="17" spans="1:77">
      <c r="A17" s="2" t="s">
        <v>168</v>
      </c>
      <c r="B17" s="4" t="s">
        <v>5</v>
      </c>
      <c r="C17" s="6">
        <v>2477000000</v>
      </c>
      <c r="D17" s="6">
        <v>2946000000</v>
      </c>
      <c r="E17" s="6">
        <v>2390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6">
        <v>1600000000</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6">
        <v>481000000</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6">
        <v>1719000000</v>
      </c>
      <c r="BT17" s="4" t="s">
        <v>5</v>
      </c>
      <c r="BU17" s="4" t="s">
        <v>5</v>
      </c>
      <c r="BV17" s="4" t="s">
        <v>5</v>
      </c>
      <c r="BW17" s="6">
        <v>24000000</v>
      </c>
      <c r="BX17" s="4" t="s">
        <v>5</v>
      </c>
      <c r="BY17" s="4" t="s">
        <v>5</v>
      </c>
    </row>
    <row r="18" spans="1:77" ht="45">
      <c r="A18" s="2" t="s">
        <v>1301</v>
      </c>
      <c r="B18" s="4" t="s">
        <v>5</v>
      </c>
      <c r="C18" s="4" t="s">
        <v>5</v>
      </c>
      <c r="D18" s="4" t="s">
        <v>5</v>
      </c>
      <c r="E18" s="4" t="s">
        <v>5</v>
      </c>
      <c r="F18" s="4" t="s">
        <v>5</v>
      </c>
      <c r="G18" s="4" t="s">
        <v>5</v>
      </c>
      <c r="H18" s="4" t="s">
        <v>5</v>
      </c>
      <c r="I18" s="4" t="s">
        <v>5</v>
      </c>
      <c r="J18" s="6">
        <v>150000000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row>
    <row r="19" spans="1:77" ht="30">
      <c r="A19" s="2" t="s">
        <v>1302</v>
      </c>
      <c r="B19" s="4" t="s">
        <v>5</v>
      </c>
      <c r="C19" s="4" t="s">
        <v>5</v>
      </c>
      <c r="D19" s="4" t="s">
        <v>5</v>
      </c>
      <c r="E19" s="4" t="s">
        <v>5</v>
      </c>
      <c r="F19" s="4" t="s">
        <v>5</v>
      </c>
      <c r="G19" s="4" t="s">
        <v>5</v>
      </c>
      <c r="H19" s="4" t="s">
        <v>5</v>
      </c>
      <c r="I19" s="4" t="s">
        <v>5</v>
      </c>
      <c r="J19" s="6">
        <v>5000000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row>
    <row r="20" spans="1:77" ht="30">
      <c r="A20" s="2" t="s">
        <v>1303</v>
      </c>
      <c r="B20" s="4" t="s">
        <v>5</v>
      </c>
      <c r="C20" s="4" t="s">
        <v>5</v>
      </c>
      <c r="D20" s="4" t="s">
        <v>5</v>
      </c>
      <c r="E20" s="4" t="s">
        <v>5</v>
      </c>
      <c r="F20" s="4" t="s">
        <v>5</v>
      </c>
      <c r="G20" s="4" t="s">
        <v>5</v>
      </c>
      <c r="H20" s="4" t="s">
        <v>5</v>
      </c>
      <c r="I20" s="4" t="s">
        <v>5</v>
      </c>
      <c r="J20" s="4" t="s">
        <v>1304</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row>
    <row r="21" spans="1:77">
      <c r="A21" s="2" t="s">
        <v>1305</v>
      </c>
      <c r="B21" s="4" t="s">
        <v>5</v>
      </c>
      <c r="C21" s="10">
        <v>8.8000000000000005E-3</v>
      </c>
      <c r="D21" s="4" t="s">
        <v>5</v>
      </c>
      <c r="E21" s="4" t="s">
        <v>5</v>
      </c>
      <c r="F21" s="4" t="s">
        <v>5</v>
      </c>
      <c r="G21" s="4" t="s">
        <v>5</v>
      </c>
      <c r="H21" s="4" t="s">
        <v>5</v>
      </c>
      <c r="I21" s="4" t="s">
        <v>5</v>
      </c>
      <c r="J21" s="4" t="s">
        <v>5</v>
      </c>
      <c r="K21" s="4" t="s">
        <v>5</v>
      </c>
      <c r="L21" s="4" t="s">
        <v>5</v>
      </c>
      <c r="M21" s="4" t="s">
        <v>5</v>
      </c>
      <c r="N21" s="4" t="s">
        <v>5</v>
      </c>
      <c r="O21" s="10">
        <v>7.4999999999999997E-3</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row>
    <row r="22" spans="1:77" ht="45">
      <c r="A22" s="2" t="s">
        <v>1306</v>
      </c>
      <c r="B22" s="4" t="s">
        <v>5</v>
      </c>
      <c r="C22" s="4" t="s">
        <v>5</v>
      </c>
      <c r="D22" s="4" t="s">
        <v>5</v>
      </c>
      <c r="E22" s="4" t="s">
        <v>5</v>
      </c>
      <c r="F22" s="4" t="s">
        <v>5</v>
      </c>
      <c r="G22" s="4" t="s">
        <v>5</v>
      </c>
      <c r="H22" s="4" t="s">
        <v>5</v>
      </c>
      <c r="I22" s="4" t="s">
        <v>5</v>
      </c>
      <c r="J22" s="4" t="s">
        <v>5</v>
      </c>
      <c r="K22" s="4" t="s">
        <v>5</v>
      </c>
      <c r="L22" s="10">
        <v>0.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row>
    <row r="23" spans="1:77" ht="30">
      <c r="A23" s="2" t="s">
        <v>1307</v>
      </c>
      <c r="B23" s="6">
        <v>122000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row>
    <row r="24" spans="1:77">
      <c r="A24" s="2" t="s">
        <v>124</v>
      </c>
      <c r="B24" s="6">
        <v>15000000</v>
      </c>
      <c r="C24" s="6">
        <v>-6000000</v>
      </c>
      <c r="D24" s="6">
        <v>-82000000</v>
      </c>
      <c r="E24" s="6">
        <v>-3000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6">
        <v>37000000</v>
      </c>
      <c r="AD24" s="6">
        <v>27000000</v>
      </c>
      <c r="AE24" s="4" t="s">
        <v>5</v>
      </c>
      <c r="AF24" s="4" t="s">
        <v>5</v>
      </c>
      <c r="AG24" s="4" t="s">
        <v>5</v>
      </c>
      <c r="AH24" s="4" t="s">
        <v>5</v>
      </c>
      <c r="AI24" s="6">
        <v>29000000</v>
      </c>
      <c r="AJ24" s="6">
        <v>21000000</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row>
    <row r="25" spans="1:77">
      <c r="A25" s="2" t="s">
        <v>1308</v>
      </c>
      <c r="B25" s="4" t="s">
        <v>5</v>
      </c>
      <c r="C25" s="4" t="s">
        <v>5</v>
      </c>
      <c r="D25" s="4" t="s">
        <v>5</v>
      </c>
      <c r="E25" s="4" t="s">
        <v>5</v>
      </c>
      <c r="F25" s="4" t="s">
        <v>5</v>
      </c>
      <c r="G25" s="4" t="s">
        <v>5</v>
      </c>
      <c r="H25" s="10">
        <v>1.6999999999999999E-3</v>
      </c>
      <c r="I25" s="10">
        <v>2.5000000000000001E-3</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row>
    <row r="26" spans="1:77" ht="30">
      <c r="A26" s="2" t="s">
        <v>1309</v>
      </c>
      <c r="B26" s="4" t="s">
        <v>5</v>
      </c>
      <c r="C26" s="6">
        <v>5000000</v>
      </c>
      <c r="D26" s="6">
        <v>2000000</v>
      </c>
      <c r="E26" s="6">
        <v>18000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row>
    <row r="27" spans="1:77">
      <c r="A27" s="2" t="s">
        <v>1310</v>
      </c>
      <c r="B27" s="4" t="s">
        <v>5</v>
      </c>
      <c r="C27" s="4" t="s">
        <v>5</v>
      </c>
      <c r="D27" s="4" t="s">
        <v>5</v>
      </c>
      <c r="E27" s="4" t="s">
        <v>5</v>
      </c>
      <c r="F27" s="6">
        <v>5000000</v>
      </c>
      <c r="G27" s="6">
        <v>4000000</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row>
    <row r="28" spans="1:77" ht="60">
      <c r="A28" s="2" t="s">
        <v>1311</v>
      </c>
      <c r="B28" s="4" t="s">
        <v>5</v>
      </c>
      <c r="C28" s="6">
        <v>4000000</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row>
    <row r="29" spans="1:77">
      <c r="A29" s="2" t="s">
        <v>1312</v>
      </c>
      <c r="B29" s="4" t="s">
        <v>5</v>
      </c>
      <c r="C29" s="4" t="s">
        <v>5</v>
      </c>
      <c r="D29" s="4" t="s">
        <v>5</v>
      </c>
      <c r="E29" s="4" t="s">
        <v>5</v>
      </c>
      <c r="F29" s="4" t="s">
        <v>5</v>
      </c>
      <c r="G29" s="4" t="s">
        <v>5</v>
      </c>
      <c r="H29" s="4" t="s">
        <v>5</v>
      </c>
      <c r="I29" s="4" t="s">
        <v>5</v>
      </c>
      <c r="J29" s="4" t="s">
        <v>5</v>
      </c>
      <c r="K29" s="6">
        <v>300000000</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row>
    <row r="30" spans="1:77" ht="60">
      <c r="A30" s="2" t="s">
        <v>1313</v>
      </c>
      <c r="B30" s="4" t="s">
        <v>5</v>
      </c>
      <c r="C30" s="4" t="s">
        <v>1314</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row>
    <row r="31" spans="1:77">
      <c r="A31" s="2" t="s">
        <v>448</v>
      </c>
      <c r="B31" s="4" t="s">
        <v>5</v>
      </c>
      <c r="C31" s="10">
        <v>0.01</v>
      </c>
      <c r="D31" s="4" t="s">
        <v>5</v>
      </c>
      <c r="E31" s="4" t="s">
        <v>5</v>
      </c>
      <c r="F31" s="4" t="s">
        <v>5</v>
      </c>
      <c r="G31" s="4" t="s">
        <v>5</v>
      </c>
      <c r="H31" s="4" t="s">
        <v>5</v>
      </c>
      <c r="I31" s="4" t="s">
        <v>5</v>
      </c>
      <c r="J31" s="4" t="s">
        <v>5</v>
      </c>
      <c r="K31" s="4" t="s">
        <v>5</v>
      </c>
      <c r="L31" s="4" t="s">
        <v>5</v>
      </c>
      <c r="M31" s="4" t="s">
        <v>5</v>
      </c>
      <c r="N31" s="4" t="s">
        <v>5</v>
      </c>
      <c r="O31" s="4" t="s">
        <v>5</v>
      </c>
      <c r="P31" s="4" t="s">
        <v>5</v>
      </c>
      <c r="Q31" s="4" t="s">
        <v>5</v>
      </c>
      <c r="R31" s="10">
        <v>4.8800000000000003E-2</v>
      </c>
      <c r="S31" s="10">
        <v>4.8800000000000003E-2</v>
      </c>
      <c r="T31" s="4" t="s">
        <v>5</v>
      </c>
      <c r="U31" s="10">
        <v>4.8800000000000003E-2</v>
      </c>
      <c r="V31" s="10">
        <v>7.3800000000000004E-2</v>
      </c>
      <c r="W31" s="10">
        <v>7.3800000000000004E-2</v>
      </c>
      <c r="X31" s="10">
        <v>7.3800000000000004E-2</v>
      </c>
      <c r="Y31" s="10">
        <v>7.6300000000000007E-2</v>
      </c>
      <c r="Z31" s="10">
        <v>7.6300000000000007E-2</v>
      </c>
      <c r="AA31" s="10">
        <v>7.6300000000000007E-2</v>
      </c>
      <c r="AB31" s="10">
        <v>9.1300000000000006E-2</v>
      </c>
      <c r="AC31" s="10">
        <v>0.10630000000000001</v>
      </c>
      <c r="AD31" s="4" t="s">
        <v>5</v>
      </c>
      <c r="AE31" s="10">
        <v>6.6299999999999998E-2</v>
      </c>
      <c r="AF31" s="10">
        <v>6.6299999999999998E-2</v>
      </c>
      <c r="AG31" s="10">
        <v>0.10249999999999999</v>
      </c>
      <c r="AH31" s="4" t="s">
        <v>5</v>
      </c>
      <c r="AI31" s="4" t="s">
        <v>5</v>
      </c>
      <c r="AJ31" s="4" t="s">
        <v>5</v>
      </c>
      <c r="AK31" s="4" t="s">
        <v>5</v>
      </c>
      <c r="AL31" s="4" t="s">
        <v>5</v>
      </c>
      <c r="AM31" s="10">
        <v>1.9199999999999998E-2</v>
      </c>
      <c r="AN31" s="4" t="s">
        <v>5</v>
      </c>
      <c r="AO31" s="4" t="s">
        <v>5</v>
      </c>
      <c r="AP31" s="4" t="s">
        <v>5</v>
      </c>
      <c r="AQ31" s="4" t="s">
        <v>5</v>
      </c>
      <c r="AR31" s="4" t="s">
        <v>5</v>
      </c>
      <c r="AS31" s="10">
        <v>3.4200000000000001E-2</v>
      </c>
      <c r="AT31" s="4" t="s">
        <v>5</v>
      </c>
      <c r="AU31" s="4" t="s">
        <v>5</v>
      </c>
      <c r="AV31" s="4" t="s">
        <v>5</v>
      </c>
      <c r="AW31" s="4" t="s">
        <v>5</v>
      </c>
      <c r="AX31" s="4" t="s">
        <v>5</v>
      </c>
      <c r="AY31" s="4" t="s">
        <v>5</v>
      </c>
      <c r="AZ31" s="4" t="s">
        <v>5</v>
      </c>
      <c r="BA31" s="10">
        <v>3.9199999999999999E-2</v>
      </c>
      <c r="BB31" s="4" t="s">
        <v>5</v>
      </c>
      <c r="BC31" s="4" t="s">
        <v>5</v>
      </c>
      <c r="BD31" s="4" t="s">
        <v>5</v>
      </c>
      <c r="BE31" s="4" t="s">
        <v>5</v>
      </c>
      <c r="BF31" s="10">
        <v>4.4999999999999998E-2</v>
      </c>
      <c r="BG31" s="4" t="s">
        <v>5</v>
      </c>
      <c r="BH31" s="4" t="s">
        <v>5</v>
      </c>
      <c r="BI31" s="4" t="s">
        <v>5</v>
      </c>
      <c r="BJ31" s="4" t="s">
        <v>5</v>
      </c>
      <c r="BK31" s="4" t="s">
        <v>5</v>
      </c>
      <c r="BL31" s="4" t="s">
        <v>5</v>
      </c>
      <c r="BM31" s="4" t="s">
        <v>5</v>
      </c>
      <c r="BN31" s="10">
        <v>0.04</v>
      </c>
      <c r="BO31" s="4" t="s">
        <v>5</v>
      </c>
      <c r="BP31" s="4" t="s">
        <v>5</v>
      </c>
      <c r="BQ31" s="4" t="s">
        <v>5</v>
      </c>
      <c r="BR31" s="4" t="s">
        <v>5</v>
      </c>
      <c r="BS31" s="4" t="s">
        <v>5</v>
      </c>
      <c r="BT31" s="4" t="s">
        <v>5</v>
      </c>
      <c r="BU31" s="4" t="s">
        <v>5</v>
      </c>
      <c r="BV31" s="4" t="s">
        <v>5</v>
      </c>
      <c r="BW31" s="4" t="s">
        <v>5</v>
      </c>
      <c r="BX31" s="4" t="s">
        <v>5</v>
      </c>
      <c r="BY31" s="4" t="s">
        <v>5</v>
      </c>
    </row>
    <row r="32" spans="1:77" ht="30">
      <c r="A32" s="2" t="s">
        <v>1315</v>
      </c>
      <c r="B32" s="4" t="s">
        <v>5</v>
      </c>
      <c r="C32" s="10">
        <v>2.24E-2</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row>
    <row r="33" spans="1:77" ht="30">
      <c r="A33" s="2" t="s">
        <v>1316</v>
      </c>
      <c r="B33" s="4" t="s">
        <v>5</v>
      </c>
      <c r="C33" s="10">
        <v>2.2800000000000001E-2</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row>
    <row r="34" spans="1:77" ht="30">
      <c r="A34" s="2" t="s">
        <v>1317</v>
      </c>
      <c r="B34" s="4" t="s">
        <v>5</v>
      </c>
      <c r="C34" s="4" t="s">
        <v>5</v>
      </c>
      <c r="D34" s="4" t="s">
        <v>5</v>
      </c>
      <c r="E34" s="4" t="s">
        <v>5</v>
      </c>
      <c r="F34" s="4" t="s">
        <v>5</v>
      </c>
      <c r="G34" s="4" t="s">
        <v>5</v>
      </c>
      <c r="H34" s="4" t="s">
        <v>5</v>
      </c>
      <c r="I34" s="4" t="s">
        <v>5</v>
      </c>
      <c r="J34" s="4" t="s">
        <v>5</v>
      </c>
      <c r="K34" s="4">
        <v>3</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row>
    <row r="35" spans="1:77">
      <c r="A35" s="2" t="s">
        <v>131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6">
        <v>250000000</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row>
    <row r="36" spans="1:77">
      <c r="A36" s="2" t="s">
        <v>131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1320</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row>
    <row r="37" spans="1:77" ht="30">
      <c r="A37" s="2" t="s">
        <v>1265</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1266</v>
      </c>
      <c r="S37" s="4" t="s">
        <v>1266</v>
      </c>
      <c r="T37" s="4" t="s">
        <v>5</v>
      </c>
      <c r="U37" s="4" t="s">
        <v>5</v>
      </c>
      <c r="V37" s="4" t="s">
        <v>1267</v>
      </c>
      <c r="W37" s="4" t="s">
        <v>1267</v>
      </c>
      <c r="X37" s="4" t="s">
        <v>1267</v>
      </c>
      <c r="Y37" s="4" t="s">
        <v>1268</v>
      </c>
      <c r="Z37" s="4" t="s">
        <v>1268</v>
      </c>
      <c r="AA37" s="4" t="s">
        <v>1268</v>
      </c>
      <c r="AB37" s="4" t="s">
        <v>5</v>
      </c>
      <c r="AC37" s="4" t="s">
        <v>1321</v>
      </c>
      <c r="AD37" s="4" t="s">
        <v>5</v>
      </c>
      <c r="AE37" s="4" t="s">
        <v>1269</v>
      </c>
      <c r="AF37" s="4" t="s">
        <v>1269</v>
      </c>
      <c r="AG37" s="4" t="s">
        <v>1321</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row>
    <row r="38" spans="1:77" ht="30">
      <c r="A38" s="2" t="s">
        <v>1257</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6">
        <v>250000000</v>
      </c>
      <c r="S38" s="6">
        <v>246000000</v>
      </c>
      <c r="T38" s="4" t="s">
        <v>5</v>
      </c>
      <c r="U38" s="4" t="s">
        <v>5</v>
      </c>
      <c r="V38" s="6">
        <v>900000000</v>
      </c>
      <c r="W38" s="6">
        <v>900000000</v>
      </c>
      <c r="X38" s="6">
        <v>900000000</v>
      </c>
      <c r="Y38" s="6">
        <v>700000000</v>
      </c>
      <c r="Z38" s="6">
        <v>700000000</v>
      </c>
      <c r="AA38" s="6">
        <v>700000000</v>
      </c>
      <c r="AB38" s="4" t="s">
        <v>5</v>
      </c>
      <c r="AC38" s="4" t="s">
        <v>5</v>
      </c>
      <c r="AD38" s="4" t="s">
        <v>5</v>
      </c>
      <c r="AE38" s="6">
        <v>1000000000</v>
      </c>
      <c r="AF38" s="6">
        <v>1000000000</v>
      </c>
      <c r="AG38" s="6">
        <v>1000000000</v>
      </c>
      <c r="AH38" s="6">
        <v>490000000</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row>
    <row r="39" spans="1:77">
      <c r="A39" s="2" t="s">
        <v>1264</v>
      </c>
      <c r="B39" s="4" t="s">
        <v>5</v>
      </c>
      <c r="C39" s="4" t="s">
        <v>5</v>
      </c>
      <c r="D39" s="4" t="s">
        <v>5</v>
      </c>
      <c r="E39" s="4" t="s">
        <v>5</v>
      </c>
      <c r="F39" s="4" t="s">
        <v>5</v>
      </c>
      <c r="G39" s="4" t="s">
        <v>5</v>
      </c>
      <c r="H39" s="4" t="s">
        <v>5</v>
      </c>
      <c r="I39" s="4" t="s">
        <v>5</v>
      </c>
      <c r="J39" s="4" t="s">
        <v>5</v>
      </c>
      <c r="K39" s="4" t="s">
        <v>5</v>
      </c>
      <c r="L39" s="4" t="s">
        <v>5</v>
      </c>
      <c r="M39" s="4" t="s">
        <v>5</v>
      </c>
      <c r="N39" s="4" t="s">
        <v>5</v>
      </c>
      <c r="O39" s="4" t="s">
        <v>70</v>
      </c>
      <c r="P39" s="4" t="s">
        <v>5</v>
      </c>
      <c r="Q39" s="4" t="s">
        <v>5</v>
      </c>
      <c r="R39" s="4" t="s">
        <v>70</v>
      </c>
      <c r="S39" s="6">
        <v>4000000</v>
      </c>
      <c r="T39" s="4" t="s">
        <v>5</v>
      </c>
      <c r="U39" s="4" t="s">
        <v>5</v>
      </c>
      <c r="V39" s="4" t="s">
        <v>70</v>
      </c>
      <c r="W39" s="4" t="s">
        <v>5</v>
      </c>
      <c r="X39" s="4" t="s">
        <v>5</v>
      </c>
      <c r="Y39" s="4" t="s">
        <v>70</v>
      </c>
      <c r="Z39" s="4" t="s">
        <v>5</v>
      </c>
      <c r="AA39" s="4" t="s">
        <v>5</v>
      </c>
      <c r="AB39" s="4" t="s">
        <v>5</v>
      </c>
      <c r="AC39" s="4" t="s">
        <v>5</v>
      </c>
      <c r="AD39" s="4" t="s">
        <v>5</v>
      </c>
      <c r="AE39" s="4" t="s">
        <v>70</v>
      </c>
      <c r="AF39" s="4" t="s">
        <v>5</v>
      </c>
      <c r="AG39" s="4" t="s">
        <v>5</v>
      </c>
      <c r="AH39" s="4" t="s">
        <v>5</v>
      </c>
      <c r="AI39" s="4" t="s">
        <v>5</v>
      </c>
      <c r="AJ39" s="4" t="s">
        <v>5</v>
      </c>
      <c r="AK39" s="4" t="s">
        <v>5</v>
      </c>
      <c r="AL39" s="4" t="s">
        <v>5</v>
      </c>
      <c r="AM39" s="4" t="s">
        <v>5</v>
      </c>
      <c r="AN39" s="4" t="s">
        <v>5</v>
      </c>
      <c r="AO39" s="4" t="s">
        <v>70</v>
      </c>
      <c r="AP39" s="4" t="s">
        <v>5</v>
      </c>
      <c r="AQ39" s="4" t="s">
        <v>5</v>
      </c>
      <c r="AR39" s="4" t="s">
        <v>5</v>
      </c>
      <c r="AS39" s="4" t="s">
        <v>5</v>
      </c>
      <c r="AT39" s="4" t="s">
        <v>5</v>
      </c>
      <c r="AU39" s="4" t="s">
        <v>70</v>
      </c>
      <c r="AV39" s="4" t="s">
        <v>5</v>
      </c>
      <c r="AW39" s="4" t="s">
        <v>5</v>
      </c>
      <c r="AX39" s="4" t="s">
        <v>5</v>
      </c>
      <c r="AY39" s="4" t="s">
        <v>5</v>
      </c>
      <c r="AZ39" s="4" t="s">
        <v>5</v>
      </c>
      <c r="BA39" s="4" t="s">
        <v>5</v>
      </c>
      <c r="BB39" s="4" t="s">
        <v>5</v>
      </c>
      <c r="BC39" s="4" t="s">
        <v>70</v>
      </c>
      <c r="BD39" s="4" t="s">
        <v>5</v>
      </c>
      <c r="BE39" s="4" t="s">
        <v>5</v>
      </c>
      <c r="BF39" s="4" t="s">
        <v>5</v>
      </c>
      <c r="BG39" s="4" t="s">
        <v>5</v>
      </c>
      <c r="BH39" s="4" t="s">
        <v>5</v>
      </c>
      <c r="BI39" s="4" t="s">
        <v>70</v>
      </c>
      <c r="BJ39" s="4" t="s">
        <v>5</v>
      </c>
      <c r="BK39" s="4" t="s">
        <v>5</v>
      </c>
      <c r="BL39" s="4" t="s">
        <v>5</v>
      </c>
      <c r="BM39" s="4" t="s">
        <v>5</v>
      </c>
      <c r="BN39" s="4" t="s">
        <v>5</v>
      </c>
      <c r="BO39" s="4" t="s">
        <v>5</v>
      </c>
      <c r="BP39" s="4" t="s">
        <v>5</v>
      </c>
      <c r="BQ39" s="4" t="s">
        <v>70</v>
      </c>
      <c r="BR39" s="4" t="s">
        <v>5</v>
      </c>
      <c r="BS39" s="4" t="s">
        <v>5</v>
      </c>
      <c r="BT39" s="4" t="s">
        <v>5</v>
      </c>
      <c r="BU39" s="4" t="s">
        <v>70</v>
      </c>
      <c r="BV39" s="4" t="s">
        <v>5</v>
      </c>
      <c r="BW39" s="4" t="s">
        <v>5</v>
      </c>
      <c r="BX39" s="4" t="s">
        <v>5</v>
      </c>
      <c r="BY39" s="4" t="s">
        <v>5</v>
      </c>
    </row>
    <row r="40" spans="1:77" ht="30">
      <c r="A40" s="2" t="s">
        <v>1322</v>
      </c>
      <c r="B40" s="4" t="s">
        <v>5</v>
      </c>
      <c r="C40" s="10">
        <v>1</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row>
    <row r="41" spans="1:77">
      <c r="A41" s="2" t="s">
        <v>1323</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6">
        <v>527000000</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row>
    <row r="42" spans="1:77">
      <c r="A42" s="2" t="s">
        <v>1324</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6">
        <v>500000000</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row>
    <row r="43" spans="1:77">
      <c r="A43" s="2" t="s">
        <v>1318</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6">
        <v>250000000</v>
      </c>
      <c r="S43" s="6">
        <v>246000000</v>
      </c>
      <c r="T43" s="4" t="s">
        <v>5</v>
      </c>
      <c r="U43" s="4" t="s">
        <v>5</v>
      </c>
      <c r="V43" s="6">
        <v>900000000</v>
      </c>
      <c r="W43" s="6">
        <v>900000000</v>
      </c>
      <c r="X43" s="6">
        <v>900000000</v>
      </c>
      <c r="Y43" s="6">
        <v>700000000</v>
      </c>
      <c r="Z43" s="6">
        <v>700000000</v>
      </c>
      <c r="AA43" s="6">
        <v>700000000</v>
      </c>
      <c r="AB43" s="4" t="s">
        <v>5</v>
      </c>
      <c r="AC43" s="4" t="s">
        <v>5</v>
      </c>
      <c r="AD43" s="4" t="s">
        <v>5</v>
      </c>
      <c r="AE43" s="6">
        <v>1000000000</v>
      </c>
      <c r="AF43" s="6">
        <v>1000000000</v>
      </c>
      <c r="AG43" s="6">
        <v>1000000000</v>
      </c>
      <c r="AH43" s="6">
        <v>490000000</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row>
    <row r="44" spans="1:77" ht="45">
      <c r="A44" s="2" t="s">
        <v>1325</v>
      </c>
      <c r="B44" s="4" t="s">
        <v>5</v>
      </c>
      <c r="C44" s="10">
        <v>1.01</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row>
    <row r="45" spans="1:77" ht="30">
      <c r="A45" s="2" t="s">
        <v>1262</v>
      </c>
      <c r="B45" s="4" t="s">
        <v>5</v>
      </c>
      <c r="C45" s="4" t="s">
        <v>5</v>
      </c>
      <c r="D45" s="4" t="s">
        <v>5</v>
      </c>
      <c r="E45" s="4" t="s">
        <v>5</v>
      </c>
      <c r="F45" s="4" t="s">
        <v>5</v>
      </c>
      <c r="G45" s="4" t="s">
        <v>5</v>
      </c>
      <c r="H45" s="4" t="s">
        <v>5</v>
      </c>
      <c r="I45" s="4" t="s">
        <v>5</v>
      </c>
      <c r="J45" s="4" t="s">
        <v>5</v>
      </c>
      <c r="K45" s="4" t="s">
        <v>5</v>
      </c>
      <c r="L45" s="4" t="s">
        <v>5</v>
      </c>
      <c r="M45" s="4" t="s">
        <v>5</v>
      </c>
      <c r="N45" s="4" t="s">
        <v>5</v>
      </c>
      <c r="O45" s="10">
        <v>3.6700000000000003E-2</v>
      </c>
      <c r="P45" s="4" t="s">
        <v>5</v>
      </c>
      <c r="Q45" s="10">
        <v>3.7100000000000001E-2</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10">
        <v>1.9199999999999998E-2</v>
      </c>
      <c r="AP45" s="10">
        <v>1.9599999999999999E-2</v>
      </c>
      <c r="AQ45" s="4" t="s">
        <v>5</v>
      </c>
      <c r="AR45" s="4" t="s">
        <v>5</v>
      </c>
      <c r="AS45" s="4" t="s">
        <v>5</v>
      </c>
      <c r="AT45" s="4" t="s">
        <v>5</v>
      </c>
      <c r="AU45" s="4" t="s">
        <v>5</v>
      </c>
      <c r="AV45" s="4" t="s">
        <v>5</v>
      </c>
      <c r="AW45" s="4" t="s">
        <v>5</v>
      </c>
      <c r="AX45" s="4" t="s">
        <v>5</v>
      </c>
      <c r="AY45" s="4" t="s">
        <v>5</v>
      </c>
      <c r="AZ45" s="4" t="s">
        <v>5</v>
      </c>
      <c r="BA45" s="4" t="s">
        <v>5</v>
      </c>
      <c r="BB45" s="4" t="s">
        <v>5</v>
      </c>
      <c r="BC45" s="10">
        <v>4.41E-2</v>
      </c>
      <c r="BD45" s="10">
        <v>4.1700000000000001E-2</v>
      </c>
      <c r="BE45" s="4" t="s">
        <v>5</v>
      </c>
      <c r="BF45" s="4" t="s">
        <v>5</v>
      </c>
      <c r="BG45" s="4" t="s">
        <v>5</v>
      </c>
      <c r="BH45" s="4" t="s">
        <v>5</v>
      </c>
      <c r="BI45" s="10">
        <v>4.4999999999999998E-2</v>
      </c>
      <c r="BJ45" s="10">
        <v>4.4999999999999998E-2</v>
      </c>
      <c r="BK45" s="4" t="s">
        <v>5</v>
      </c>
      <c r="BL45" s="4" t="s">
        <v>5</v>
      </c>
      <c r="BM45" s="4" t="s">
        <v>5</v>
      </c>
      <c r="BN45" s="4" t="s">
        <v>5</v>
      </c>
      <c r="BO45" s="4" t="s">
        <v>5</v>
      </c>
      <c r="BP45" s="4" t="s">
        <v>5</v>
      </c>
      <c r="BQ45" s="10">
        <v>4.1000000000000002E-2</v>
      </c>
      <c r="BR45" s="4" t="s">
        <v>5</v>
      </c>
      <c r="BS45" s="4" t="s">
        <v>5</v>
      </c>
      <c r="BT45" s="4" t="s">
        <v>5</v>
      </c>
      <c r="BU45" s="4" t="s">
        <v>5</v>
      </c>
      <c r="BV45" s="10">
        <v>4.3499999999999997E-2</v>
      </c>
      <c r="BW45" s="4" t="s">
        <v>5</v>
      </c>
      <c r="BX45" s="4" t="s">
        <v>5</v>
      </c>
      <c r="BY45" s="4" t="s">
        <v>5</v>
      </c>
    </row>
    <row r="46" spans="1:77" ht="30">
      <c r="A46" s="2" t="s">
        <v>1326</v>
      </c>
      <c r="B46" s="4" t="s">
        <v>5</v>
      </c>
      <c r="C46" s="4" t="s">
        <v>5</v>
      </c>
      <c r="D46" s="4" t="s">
        <v>5</v>
      </c>
      <c r="E46" s="4" t="s">
        <v>5</v>
      </c>
      <c r="F46" s="4" t="s">
        <v>5</v>
      </c>
      <c r="G46" s="4" t="s">
        <v>5</v>
      </c>
      <c r="H46" s="4" t="s">
        <v>5</v>
      </c>
      <c r="I46" s="4" t="s">
        <v>5</v>
      </c>
      <c r="J46" s="4" t="s">
        <v>5</v>
      </c>
      <c r="K46" s="4" t="s">
        <v>5</v>
      </c>
      <c r="L46" s="4" t="s">
        <v>5</v>
      </c>
      <c r="M46" s="4" t="s">
        <v>5</v>
      </c>
      <c r="N46" s="4" t="s">
        <v>5</v>
      </c>
      <c r="O46" s="8">
        <v>509000000</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row>
    <row r="47" spans="1:77" ht="45">
      <c r="A47" s="2" t="s">
        <v>1327</v>
      </c>
      <c r="B47" s="4" t="s">
        <v>5</v>
      </c>
      <c r="C47" s="10">
        <v>2.5000000000000001E-3</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row>
  </sheetData>
  <mergeCells count="17">
    <mergeCell ref="BU1:BV1"/>
    <mergeCell ref="B2:B5"/>
    <mergeCell ref="C2:C5"/>
    <mergeCell ref="D2:D5"/>
    <mergeCell ref="E2:E5"/>
    <mergeCell ref="AU1:AV1"/>
    <mergeCell ref="BC1:BD1"/>
    <mergeCell ref="BI1:BJ1"/>
    <mergeCell ref="BO1:BP1"/>
    <mergeCell ref="BQ1:BR1"/>
    <mergeCell ref="BS1:BT1"/>
    <mergeCell ref="A1:A5"/>
    <mergeCell ref="C1:E1"/>
    <mergeCell ref="G1:I1"/>
    <mergeCell ref="AB1:AD1"/>
    <mergeCell ref="AI1:AJ1"/>
    <mergeCell ref="AO1:AP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1328</v>
      </c>
      <c r="B1" s="1" t="s">
        <v>2</v>
      </c>
    </row>
    <row r="2" spans="1:2" ht="30">
      <c r="A2" s="3" t="s">
        <v>1329</v>
      </c>
      <c r="B2" s="4" t="s">
        <v>5</v>
      </c>
    </row>
    <row r="3" spans="1:2">
      <c r="A3" s="2" t="s">
        <v>448</v>
      </c>
      <c r="B3" s="10">
        <v>0.01</v>
      </c>
    </row>
    <row r="4" spans="1:2">
      <c r="A4" s="2" t="s">
        <v>1245</v>
      </c>
      <c r="B4" s="4" t="s">
        <v>5</v>
      </c>
    </row>
    <row r="5" spans="1:2" ht="30">
      <c r="A5" s="3" t="s">
        <v>1329</v>
      </c>
      <c r="B5" s="4" t="s">
        <v>5</v>
      </c>
    </row>
    <row r="6" spans="1:2">
      <c r="A6" s="2" t="s">
        <v>448</v>
      </c>
      <c r="B6" s="10">
        <v>3.4200000000000001E-2</v>
      </c>
    </row>
    <row r="7" spans="1:2">
      <c r="A7" s="2" t="s">
        <v>452</v>
      </c>
      <c r="B7" s="4" t="s">
        <v>5</v>
      </c>
    </row>
    <row r="8" spans="1:2" ht="30">
      <c r="A8" s="3" t="s">
        <v>1329</v>
      </c>
      <c r="B8" s="4" t="s">
        <v>5</v>
      </c>
    </row>
    <row r="9" spans="1:2">
      <c r="A9" s="2" t="s">
        <v>448</v>
      </c>
      <c r="B9" s="10">
        <v>1.9199999999999998E-2</v>
      </c>
    </row>
    <row r="10" spans="1:2">
      <c r="A10" s="2" t="s">
        <v>453</v>
      </c>
      <c r="B10" s="4" t="s">
        <v>5</v>
      </c>
    </row>
    <row r="11" spans="1:2" ht="30">
      <c r="A11" s="3" t="s">
        <v>1329</v>
      </c>
      <c r="B11" s="4" t="s">
        <v>5</v>
      </c>
    </row>
    <row r="12" spans="1:2">
      <c r="A12" s="2" t="s">
        <v>448</v>
      </c>
      <c r="B12" s="10">
        <v>3.9199999999999999E-2</v>
      </c>
    </row>
    <row r="13" spans="1:2">
      <c r="A13" s="2" t="s">
        <v>449</v>
      </c>
      <c r="B13" s="10">
        <v>4.41E-2</v>
      </c>
    </row>
    <row r="14" spans="1:2">
      <c r="A14" s="2" t="s">
        <v>454</v>
      </c>
      <c r="B14" s="4" t="s">
        <v>5</v>
      </c>
    </row>
    <row r="15" spans="1:2" ht="30">
      <c r="A15" s="3" t="s">
        <v>1329</v>
      </c>
      <c r="B15" s="4" t="s">
        <v>5</v>
      </c>
    </row>
    <row r="16" spans="1:2">
      <c r="A16" s="2" t="s">
        <v>448</v>
      </c>
      <c r="B16" s="10">
        <v>4.4999999999999998E-2</v>
      </c>
    </row>
    <row r="17" spans="1:2">
      <c r="A17" s="2" t="s">
        <v>455</v>
      </c>
      <c r="B17" s="4" t="s">
        <v>5</v>
      </c>
    </row>
    <row r="18" spans="1:2" ht="30">
      <c r="A18" s="3" t="s">
        <v>1329</v>
      </c>
      <c r="B18" s="4" t="s">
        <v>5</v>
      </c>
    </row>
    <row r="19" spans="1:2">
      <c r="A19" s="2" t="s">
        <v>448</v>
      </c>
      <c r="B19" s="10">
        <v>0.04</v>
      </c>
    </row>
    <row r="20" spans="1:2">
      <c r="A20" s="2" t="s">
        <v>449</v>
      </c>
      <c r="B20" s="10">
        <v>4.1000000000000002E-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ht="30">
      <c r="A1" s="1" t="s">
        <v>1330</v>
      </c>
      <c r="B1" s="1" t="s">
        <v>1</v>
      </c>
    </row>
    <row r="2" spans="1:2">
      <c r="A2" s="1" t="s">
        <v>41</v>
      </c>
      <c r="B2" s="1" t="s">
        <v>2</v>
      </c>
    </row>
    <row r="3" spans="1:2">
      <c r="A3" s="3" t="s">
        <v>1331</v>
      </c>
      <c r="B3" s="4" t="s">
        <v>5</v>
      </c>
    </row>
    <row r="4" spans="1:2">
      <c r="A4" s="2" t="s">
        <v>1312</v>
      </c>
      <c r="B4" s="8">
        <v>600</v>
      </c>
    </row>
    <row r="5" spans="1:2">
      <c r="A5" s="2" t="s">
        <v>467</v>
      </c>
      <c r="B5" s="10">
        <v>1.15E-2</v>
      </c>
    </row>
    <row r="6" spans="1:2">
      <c r="A6" s="2" t="s">
        <v>1332</v>
      </c>
      <c r="B6" s="4" t="s">
        <v>5</v>
      </c>
    </row>
    <row r="7" spans="1:2">
      <c r="A7" s="3" t="s">
        <v>1331</v>
      </c>
      <c r="B7" s="4" t="s">
        <v>5</v>
      </c>
    </row>
    <row r="8" spans="1:2">
      <c r="A8" s="2" t="s">
        <v>465</v>
      </c>
      <c r="B8" s="4" t="s">
        <v>1333</v>
      </c>
    </row>
    <row r="9" spans="1:2">
      <c r="A9" s="2" t="s">
        <v>1312</v>
      </c>
      <c r="B9" s="4">
        <v>400</v>
      </c>
    </row>
    <row r="10" spans="1:2">
      <c r="A10" s="2" t="s">
        <v>467</v>
      </c>
      <c r="B10" s="10">
        <v>6.8999999999999999E-3</v>
      </c>
    </row>
    <row r="11" spans="1:2">
      <c r="A11" s="2" t="s">
        <v>468</v>
      </c>
      <c r="B11" s="4" t="s">
        <v>1334</v>
      </c>
    </row>
    <row r="12" spans="1:2">
      <c r="A12" s="2" t="s">
        <v>1335</v>
      </c>
      <c r="B12" s="4" t="s">
        <v>5</v>
      </c>
    </row>
    <row r="13" spans="1:2">
      <c r="A13" s="3" t="s">
        <v>1331</v>
      </c>
      <c r="B13" s="4" t="s">
        <v>5</v>
      </c>
    </row>
    <row r="14" spans="1:2">
      <c r="A14" s="2" t="s">
        <v>464</v>
      </c>
      <c r="B14" s="4" t="s">
        <v>1336</v>
      </c>
    </row>
    <row r="15" spans="1:2">
      <c r="A15" s="2" t="s">
        <v>1337</v>
      </c>
      <c r="B15" s="4" t="s">
        <v>5</v>
      </c>
    </row>
    <row r="16" spans="1:2">
      <c r="A16" s="3" t="s">
        <v>1331</v>
      </c>
      <c r="B16" s="4" t="s">
        <v>5</v>
      </c>
    </row>
    <row r="17" spans="1:2">
      <c r="A17" s="2" t="s">
        <v>464</v>
      </c>
      <c r="B17" s="4" t="s">
        <v>1338</v>
      </c>
    </row>
    <row r="18" spans="1:2">
      <c r="A18" s="2" t="s">
        <v>1339</v>
      </c>
      <c r="B18" s="4" t="s">
        <v>5</v>
      </c>
    </row>
    <row r="19" spans="1:2">
      <c r="A19" s="3" t="s">
        <v>1331</v>
      </c>
      <c r="B19" s="4" t="s">
        <v>5</v>
      </c>
    </row>
    <row r="20" spans="1:2">
      <c r="A20" s="2" t="s">
        <v>464</v>
      </c>
      <c r="B20" s="4" t="s">
        <v>1340</v>
      </c>
    </row>
    <row r="21" spans="1:2">
      <c r="A21" s="2" t="s">
        <v>465</v>
      </c>
      <c r="B21" s="4" t="s">
        <v>1341</v>
      </c>
    </row>
    <row r="22" spans="1:2">
      <c r="A22" s="2" t="s">
        <v>1312</v>
      </c>
      <c r="B22" s="4">
        <v>100</v>
      </c>
    </row>
    <row r="23" spans="1:2">
      <c r="A23" s="2" t="s">
        <v>467</v>
      </c>
      <c r="B23" s="10">
        <v>1.8599999999999998E-2</v>
      </c>
    </row>
    <row r="24" spans="1:2">
      <c r="A24" s="2" t="s">
        <v>468</v>
      </c>
      <c r="B24" s="4" t="s">
        <v>1162</v>
      </c>
    </row>
    <row r="25" spans="1:2">
      <c r="A25" s="2" t="s">
        <v>1342</v>
      </c>
      <c r="B25" s="4" t="s">
        <v>5</v>
      </c>
    </row>
    <row r="26" spans="1:2">
      <c r="A26" s="3" t="s">
        <v>1331</v>
      </c>
      <c r="B26" s="4" t="s">
        <v>5</v>
      </c>
    </row>
    <row r="27" spans="1:2">
      <c r="A27" s="2" t="s">
        <v>464</v>
      </c>
      <c r="B27" s="4" t="s">
        <v>1343</v>
      </c>
    </row>
    <row r="28" spans="1:2">
      <c r="A28" s="2" t="s">
        <v>465</v>
      </c>
      <c r="B28" s="4" t="s">
        <v>1341</v>
      </c>
    </row>
    <row r="29" spans="1:2">
      <c r="A29" s="2" t="s">
        <v>1312</v>
      </c>
      <c r="B29" s="8">
        <v>100</v>
      </c>
    </row>
    <row r="30" spans="1:2">
      <c r="A30" s="2" t="s">
        <v>467</v>
      </c>
      <c r="B30" s="10">
        <v>2.2599999999999999E-2</v>
      </c>
    </row>
    <row r="31" spans="1:2">
      <c r="A31" s="2" t="s">
        <v>468</v>
      </c>
      <c r="B31" s="4" t="s">
        <v>116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7" t="s">
        <v>1</v>
      </c>
      <c r="C1" s="7"/>
      <c r="D1" s="7"/>
    </row>
    <row r="2" spans="1:4">
      <c r="A2" s="1" t="s">
        <v>41</v>
      </c>
      <c r="B2" s="1" t="s">
        <v>2</v>
      </c>
      <c r="C2" s="1" t="s">
        <v>42</v>
      </c>
      <c r="D2" s="1" t="s">
        <v>105</v>
      </c>
    </row>
    <row r="3" spans="1:4">
      <c r="A3" s="3" t="s">
        <v>144</v>
      </c>
      <c r="B3" s="4" t="s">
        <v>5</v>
      </c>
      <c r="C3" s="4" t="s">
        <v>5</v>
      </c>
      <c r="D3" s="4" t="s">
        <v>5</v>
      </c>
    </row>
    <row r="4" spans="1:4">
      <c r="A4" s="2" t="s">
        <v>130</v>
      </c>
      <c r="B4" s="8">
        <v>62</v>
      </c>
      <c r="C4" s="8">
        <v>-66</v>
      </c>
      <c r="D4" s="8">
        <v>-151</v>
      </c>
    </row>
    <row r="5" spans="1:4" ht="30">
      <c r="A5" s="2" t="s">
        <v>145</v>
      </c>
      <c r="B5" s="4">
        <v>12</v>
      </c>
      <c r="C5" s="4">
        <v>332</v>
      </c>
      <c r="D5" s="4">
        <v>-85</v>
      </c>
    </row>
    <row r="6" spans="1:4" ht="30">
      <c r="A6" s="2" t="s">
        <v>128</v>
      </c>
      <c r="B6" s="4">
        <v>50</v>
      </c>
      <c r="C6" s="4">
        <v>-398</v>
      </c>
      <c r="D6" s="4">
        <v>-66</v>
      </c>
    </row>
    <row r="7" spans="1:4" ht="45">
      <c r="A7" s="3" t="s">
        <v>146</v>
      </c>
      <c r="B7" s="4" t="s">
        <v>5</v>
      </c>
      <c r="C7" s="4" t="s">
        <v>5</v>
      </c>
      <c r="D7" s="4" t="s">
        <v>5</v>
      </c>
    </row>
    <row r="8" spans="1:4">
      <c r="A8" s="2" t="s">
        <v>147</v>
      </c>
      <c r="B8" s="4">
        <v>637</v>
      </c>
      <c r="C8" s="4">
        <v>669</v>
      </c>
      <c r="D8" s="4">
        <v>703</v>
      </c>
    </row>
    <row r="9" spans="1:4">
      <c r="A9" s="2" t="s">
        <v>119</v>
      </c>
      <c r="B9" s="4" t="s">
        <v>5</v>
      </c>
      <c r="C9" s="4">
        <v>385</v>
      </c>
      <c r="D9" s="4">
        <v>48</v>
      </c>
    </row>
    <row r="10" spans="1:4" ht="30">
      <c r="A10" s="2" t="s">
        <v>148</v>
      </c>
      <c r="B10" s="4">
        <v>-96</v>
      </c>
      <c r="C10" s="4">
        <v>-79</v>
      </c>
      <c r="D10" s="4">
        <v>-155</v>
      </c>
    </row>
    <row r="11" spans="1:4">
      <c r="A11" s="2" t="s">
        <v>149</v>
      </c>
      <c r="B11" s="4">
        <v>46</v>
      </c>
      <c r="C11" s="4">
        <v>37</v>
      </c>
      <c r="D11" s="4">
        <v>33</v>
      </c>
    </row>
    <row r="12" spans="1:4" ht="30">
      <c r="A12" s="2" t="s">
        <v>150</v>
      </c>
      <c r="B12" s="4">
        <v>37</v>
      </c>
      <c r="C12" s="4">
        <v>36</v>
      </c>
      <c r="D12" s="4">
        <v>40</v>
      </c>
    </row>
    <row r="13" spans="1:4">
      <c r="A13" s="2" t="s">
        <v>124</v>
      </c>
      <c r="B13" s="4">
        <v>6</v>
      </c>
      <c r="C13" s="4">
        <v>82</v>
      </c>
      <c r="D13" s="4">
        <v>3</v>
      </c>
    </row>
    <row r="14" spans="1:4">
      <c r="A14" s="2" t="s">
        <v>151</v>
      </c>
      <c r="B14" s="4">
        <v>1</v>
      </c>
      <c r="C14" s="4">
        <v>-1</v>
      </c>
      <c r="D14" s="4">
        <v>2</v>
      </c>
    </row>
    <row r="15" spans="1:4" ht="30">
      <c r="A15" s="2" t="s">
        <v>152</v>
      </c>
      <c r="B15" s="4">
        <v>26</v>
      </c>
      <c r="C15" s="4">
        <v>82</v>
      </c>
      <c r="D15" s="4">
        <v>59</v>
      </c>
    </row>
    <row r="16" spans="1:4" ht="30">
      <c r="A16" s="2" t="s">
        <v>153</v>
      </c>
      <c r="B16" s="4">
        <v>16</v>
      </c>
      <c r="C16" s="4">
        <v>-133</v>
      </c>
      <c r="D16" s="4">
        <v>-35</v>
      </c>
    </row>
    <row r="17" spans="1:4">
      <c r="A17" s="2" t="s">
        <v>62</v>
      </c>
      <c r="B17" s="4">
        <v>11</v>
      </c>
      <c r="C17" s="4">
        <v>-46</v>
      </c>
      <c r="D17" s="4">
        <v>-24</v>
      </c>
    </row>
    <row r="18" spans="1:4" ht="30">
      <c r="A18" s="2" t="s">
        <v>154</v>
      </c>
      <c r="B18" s="4">
        <v>734</v>
      </c>
      <c r="C18" s="4">
        <v>634</v>
      </c>
      <c r="D18" s="4">
        <v>608</v>
      </c>
    </row>
    <row r="19" spans="1:4" ht="30">
      <c r="A19" s="2" t="s">
        <v>155</v>
      </c>
      <c r="B19" s="4">
        <v>11</v>
      </c>
      <c r="C19" s="4">
        <v>-390</v>
      </c>
      <c r="D19" s="4">
        <v>70</v>
      </c>
    </row>
    <row r="20" spans="1:4">
      <c r="A20" s="2" t="s">
        <v>156</v>
      </c>
      <c r="B20" s="4">
        <v>745</v>
      </c>
      <c r="C20" s="4">
        <v>244</v>
      </c>
      <c r="D20" s="4">
        <v>678</v>
      </c>
    </row>
    <row r="21" spans="1:4">
      <c r="A21" s="3" t="s">
        <v>157</v>
      </c>
      <c r="B21" s="4" t="s">
        <v>5</v>
      </c>
      <c r="C21" s="4" t="s">
        <v>5</v>
      </c>
      <c r="D21" s="4" t="s">
        <v>5</v>
      </c>
    </row>
    <row r="22" spans="1:4" ht="30">
      <c r="A22" s="2" t="s">
        <v>158</v>
      </c>
      <c r="B22" s="4">
        <v>-2</v>
      </c>
      <c r="C22" s="4">
        <v>-40</v>
      </c>
      <c r="D22" s="4">
        <v>-35</v>
      </c>
    </row>
    <row r="23" spans="1:4" ht="30">
      <c r="A23" s="2" t="s">
        <v>159</v>
      </c>
      <c r="B23" s="4">
        <v>-258</v>
      </c>
      <c r="C23" s="4">
        <v>-259</v>
      </c>
      <c r="D23" s="4">
        <v>-275</v>
      </c>
    </row>
    <row r="24" spans="1:4">
      <c r="A24" s="2" t="s">
        <v>160</v>
      </c>
      <c r="B24" s="4">
        <v>2</v>
      </c>
      <c r="C24" s="4">
        <v>3</v>
      </c>
      <c r="D24" s="4">
        <v>-4</v>
      </c>
    </row>
    <row r="25" spans="1:4" ht="30">
      <c r="A25" s="2" t="s">
        <v>161</v>
      </c>
      <c r="B25" s="4">
        <v>-258</v>
      </c>
      <c r="C25" s="4">
        <v>-296</v>
      </c>
      <c r="D25" s="4">
        <v>-314</v>
      </c>
    </row>
    <row r="26" spans="1:4" ht="30">
      <c r="A26" s="2" t="s">
        <v>162</v>
      </c>
      <c r="B26" s="4" t="s">
        <v>5</v>
      </c>
      <c r="C26" s="6">
        <v>1757</v>
      </c>
      <c r="D26" s="4">
        <v>-12</v>
      </c>
    </row>
    <row r="27" spans="1:4" ht="30">
      <c r="A27" s="2" t="s">
        <v>163</v>
      </c>
      <c r="B27" s="4">
        <v>-258</v>
      </c>
      <c r="C27" s="6">
        <v>1461</v>
      </c>
      <c r="D27" s="4">
        <v>-326</v>
      </c>
    </row>
    <row r="28" spans="1:4">
      <c r="A28" s="3" t="s">
        <v>164</v>
      </c>
      <c r="B28" s="4" t="s">
        <v>5</v>
      </c>
      <c r="C28" s="4" t="s">
        <v>5</v>
      </c>
      <c r="D28" s="4" t="s">
        <v>5</v>
      </c>
    </row>
    <row r="29" spans="1:4" ht="30">
      <c r="A29" s="2" t="s">
        <v>165</v>
      </c>
      <c r="B29" s="4" t="s">
        <v>5</v>
      </c>
      <c r="C29" s="4" t="s">
        <v>5</v>
      </c>
      <c r="D29" s="4">
        <v>3</v>
      </c>
    </row>
    <row r="30" spans="1:4" ht="30">
      <c r="A30" s="2" t="s">
        <v>166</v>
      </c>
      <c r="B30" s="4" t="s">
        <v>5</v>
      </c>
      <c r="C30" s="4" t="s">
        <v>5</v>
      </c>
      <c r="D30" s="4">
        <v>3</v>
      </c>
    </row>
    <row r="31" spans="1:4" ht="30">
      <c r="A31" s="2" t="s">
        <v>167</v>
      </c>
      <c r="B31" s="6">
        <v>2171</v>
      </c>
      <c r="C31" s="6">
        <v>1715</v>
      </c>
      <c r="D31" s="4">
        <v>1</v>
      </c>
    </row>
    <row r="32" spans="1:4">
      <c r="A32" s="2" t="s">
        <v>168</v>
      </c>
      <c r="B32" s="6">
        <v>-2477</v>
      </c>
      <c r="C32" s="6">
        <v>-2946</v>
      </c>
      <c r="D32" s="4">
        <v>-239</v>
      </c>
    </row>
    <row r="33" spans="1:4">
      <c r="A33" s="2" t="s">
        <v>169</v>
      </c>
      <c r="B33" s="4" t="s">
        <v>5</v>
      </c>
      <c r="C33" s="4">
        <v>-48</v>
      </c>
      <c r="D33" s="4" t="s">
        <v>5</v>
      </c>
    </row>
    <row r="34" spans="1:4">
      <c r="A34" s="2" t="s">
        <v>170</v>
      </c>
      <c r="B34" s="4">
        <v>-3</v>
      </c>
      <c r="C34" s="4">
        <v>-724</v>
      </c>
      <c r="D34" s="4" t="s">
        <v>5</v>
      </c>
    </row>
    <row r="35" spans="1:4">
      <c r="A35" s="2" t="s">
        <v>171</v>
      </c>
      <c r="B35" s="4">
        <v>-10</v>
      </c>
      <c r="C35" s="4">
        <v>-22</v>
      </c>
      <c r="D35" s="4">
        <v>-9</v>
      </c>
    </row>
    <row r="36" spans="1:4">
      <c r="A36" s="2" t="s">
        <v>172</v>
      </c>
      <c r="B36" s="4">
        <v>-7</v>
      </c>
      <c r="C36" s="4">
        <v>-14</v>
      </c>
      <c r="D36" s="4">
        <v>-12</v>
      </c>
    </row>
    <row r="37" spans="1:4" ht="30">
      <c r="A37" s="2" t="s">
        <v>161</v>
      </c>
      <c r="B37" s="4">
        <v>-326</v>
      </c>
      <c r="C37" s="6">
        <v>-2039</v>
      </c>
      <c r="D37" s="4">
        <v>-253</v>
      </c>
    </row>
    <row r="38" spans="1:4" ht="30">
      <c r="A38" s="2" t="s">
        <v>162</v>
      </c>
      <c r="B38" s="4" t="s">
        <v>70</v>
      </c>
      <c r="C38" s="4" t="s">
        <v>70</v>
      </c>
      <c r="D38" s="4" t="s">
        <v>70</v>
      </c>
    </row>
    <row r="39" spans="1:4" ht="30">
      <c r="A39" s="2" t="s">
        <v>173</v>
      </c>
      <c r="B39" s="4">
        <v>-326</v>
      </c>
      <c r="C39" s="6">
        <v>-2039</v>
      </c>
      <c r="D39" s="4">
        <v>-253</v>
      </c>
    </row>
    <row r="40" spans="1:4" ht="30">
      <c r="A40" s="2" t="s">
        <v>174</v>
      </c>
      <c r="B40" s="4">
        <v>-1</v>
      </c>
      <c r="C40" s="4">
        <v>7</v>
      </c>
      <c r="D40" s="4">
        <v>-4</v>
      </c>
    </row>
    <row r="41" spans="1:4" ht="30">
      <c r="A41" s="2" t="s">
        <v>175</v>
      </c>
      <c r="B41" s="4">
        <v>160</v>
      </c>
      <c r="C41" s="4">
        <v>-327</v>
      </c>
      <c r="D41" s="4">
        <v>95</v>
      </c>
    </row>
    <row r="42" spans="1:4">
      <c r="A42" s="2" t="s">
        <v>176</v>
      </c>
      <c r="B42" s="4">
        <v>546</v>
      </c>
      <c r="C42" s="4">
        <v>873</v>
      </c>
      <c r="D42" s="4">
        <v>778</v>
      </c>
    </row>
    <row r="43" spans="1:4">
      <c r="A43" s="2" t="s">
        <v>177</v>
      </c>
      <c r="B43" s="4">
        <v>706</v>
      </c>
      <c r="C43" s="4">
        <v>546</v>
      </c>
      <c r="D43" s="4">
        <v>873</v>
      </c>
    </row>
    <row r="44" spans="1:4">
      <c r="A44" s="3" t="s">
        <v>178</v>
      </c>
      <c r="B44" s="4" t="s">
        <v>5</v>
      </c>
      <c r="C44" s="4" t="s">
        <v>5</v>
      </c>
      <c r="D44" s="4" t="s">
        <v>5</v>
      </c>
    </row>
    <row r="45" spans="1:4">
      <c r="A45" s="2" t="s">
        <v>179</v>
      </c>
      <c r="B45" s="4">
        <v>363</v>
      </c>
      <c r="C45" s="4">
        <v>444</v>
      </c>
      <c r="D45" s="4">
        <v>496</v>
      </c>
    </row>
    <row r="46" spans="1:4" ht="45">
      <c r="A46" s="2" t="s">
        <v>180</v>
      </c>
      <c r="B46" s="4">
        <v>86</v>
      </c>
      <c r="C46" s="4">
        <v>482</v>
      </c>
      <c r="D46" s="4">
        <v>37</v>
      </c>
    </row>
    <row r="47" spans="1:4">
      <c r="A47" s="2" t="s">
        <v>34</v>
      </c>
      <c r="B47" s="4" t="s">
        <v>5</v>
      </c>
      <c r="C47" s="4" t="s">
        <v>5</v>
      </c>
      <c r="D47" s="4" t="s">
        <v>5</v>
      </c>
    </row>
    <row r="48" spans="1:4">
      <c r="A48" s="3" t="s">
        <v>144</v>
      </c>
      <c r="B48" s="4" t="s">
        <v>5</v>
      </c>
      <c r="C48" s="4" t="s">
        <v>5</v>
      </c>
      <c r="D48" s="4" t="s">
        <v>5</v>
      </c>
    </row>
    <row r="49" spans="1:4">
      <c r="A49" s="2" t="s">
        <v>130</v>
      </c>
      <c r="B49" s="4">
        <v>63</v>
      </c>
      <c r="C49" s="4">
        <v>-66</v>
      </c>
      <c r="D49" s="4">
        <v>-151</v>
      </c>
    </row>
    <row r="50" spans="1:4" ht="30">
      <c r="A50" s="2" t="s">
        <v>145</v>
      </c>
      <c r="B50" s="4">
        <v>12</v>
      </c>
      <c r="C50" s="4">
        <v>332</v>
      </c>
      <c r="D50" s="4">
        <v>-85</v>
      </c>
    </row>
    <row r="51" spans="1:4" ht="30">
      <c r="A51" s="2" t="s">
        <v>128</v>
      </c>
      <c r="B51" s="4">
        <v>51</v>
      </c>
      <c r="C51" s="4">
        <v>-398</v>
      </c>
      <c r="D51" s="4">
        <v>-66</v>
      </c>
    </row>
    <row r="52" spans="1:4" ht="45">
      <c r="A52" s="3" t="s">
        <v>146</v>
      </c>
      <c r="B52" s="4" t="s">
        <v>5</v>
      </c>
      <c r="C52" s="4" t="s">
        <v>5</v>
      </c>
      <c r="D52" s="4" t="s">
        <v>5</v>
      </c>
    </row>
    <row r="53" spans="1:4">
      <c r="A53" s="2" t="s">
        <v>147</v>
      </c>
      <c r="B53" s="4">
        <v>637</v>
      </c>
      <c r="C53" s="4">
        <v>669</v>
      </c>
      <c r="D53" s="4">
        <v>703</v>
      </c>
    </row>
    <row r="54" spans="1:4">
      <c r="A54" s="2" t="s">
        <v>119</v>
      </c>
      <c r="B54" s="4" t="s">
        <v>5</v>
      </c>
      <c r="C54" s="4">
        <v>385</v>
      </c>
      <c r="D54" s="4">
        <v>48</v>
      </c>
    </row>
    <row r="55" spans="1:4" ht="30">
      <c r="A55" s="2" t="s">
        <v>148</v>
      </c>
      <c r="B55" s="4">
        <v>-96</v>
      </c>
      <c r="C55" s="4">
        <v>-79</v>
      </c>
      <c r="D55" s="4">
        <v>-155</v>
      </c>
    </row>
    <row r="56" spans="1:4">
      <c r="A56" s="2" t="s">
        <v>149</v>
      </c>
      <c r="B56" s="4">
        <v>46</v>
      </c>
      <c r="C56" s="4">
        <v>37</v>
      </c>
      <c r="D56" s="4">
        <v>33</v>
      </c>
    </row>
    <row r="57" spans="1:4" ht="30">
      <c r="A57" s="2" t="s">
        <v>150</v>
      </c>
      <c r="B57" s="4">
        <v>37</v>
      </c>
      <c r="C57" s="4">
        <v>36</v>
      </c>
      <c r="D57" s="4">
        <v>40</v>
      </c>
    </row>
    <row r="58" spans="1:4">
      <c r="A58" s="2" t="s">
        <v>124</v>
      </c>
      <c r="B58" s="4">
        <v>6</v>
      </c>
      <c r="C58" s="4">
        <v>82</v>
      </c>
      <c r="D58" s="4">
        <v>3</v>
      </c>
    </row>
    <row r="59" spans="1:4">
      <c r="A59" s="2" t="s">
        <v>151</v>
      </c>
      <c r="B59" s="4">
        <v>1</v>
      </c>
      <c r="C59" s="4">
        <v>-1</v>
      </c>
      <c r="D59" s="4">
        <v>2</v>
      </c>
    </row>
    <row r="60" spans="1:4" ht="30">
      <c r="A60" s="2" t="s">
        <v>152</v>
      </c>
      <c r="B60" s="4">
        <v>26</v>
      </c>
      <c r="C60" s="4">
        <v>82</v>
      </c>
      <c r="D60" s="4">
        <v>59</v>
      </c>
    </row>
    <row r="61" spans="1:4" ht="30">
      <c r="A61" s="2" t="s">
        <v>153</v>
      </c>
      <c r="B61" s="4">
        <v>16</v>
      </c>
      <c r="C61" s="4">
        <v>-133</v>
      </c>
      <c r="D61" s="4">
        <v>-35</v>
      </c>
    </row>
    <row r="62" spans="1:4">
      <c r="A62" s="2" t="s">
        <v>62</v>
      </c>
      <c r="B62" s="4">
        <v>11</v>
      </c>
      <c r="C62" s="4">
        <v>-46</v>
      </c>
      <c r="D62" s="4">
        <v>-24</v>
      </c>
    </row>
    <row r="63" spans="1:4" ht="30">
      <c r="A63" s="2" t="s">
        <v>154</v>
      </c>
      <c r="B63" s="4">
        <v>735</v>
      </c>
      <c r="C63" s="4">
        <v>634</v>
      </c>
      <c r="D63" s="4">
        <v>608</v>
      </c>
    </row>
    <row r="64" spans="1:4" ht="30">
      <c r="A64" s="2" t="s">
        <v>155</v>
      </c>
      <c r="B64" s="4">
        <v>11</v>
      </c>
      <c r="C64" s="4">
        <v>-390</v>
      </c>
      <c r="D64" s="4">
        <v>70</v>
      </c>
    </row>
    <row r="65" spans="1:4">
      <c r="A65" s="2" t="s">
        <v>156</v>
      </c>
      <c r="B65" s="4">
        <v>746</v>
      </c>
      <c r="C65" s="4">
        <v>244</v>
      </c>
      <c r="D65" s="4">
        <v>678</v>
      </c>
    </row>
    <row r="66" spans="1:4">
      <c r="A66" s="3" t="s">
        <v>157</v>
      </c>
      <c r="B66" s="4" t="s">
        <v>5</v>
      </c>
      <c r="C66" s="4" t="s">
        <v>5</v>
      </c>
      <c r="D66" s="4" t="s">
        <v>5</v>
      </c>
    </row>
    <row r="67" spans="1:4" ht="30">
      <c r="A67" s="2" t="s">
        <v>158</v>
      </c>
      <c r="B67" s="4">
        <v>-2</v>
      </c>
      <c r="C67" s="4">
        <v>-40</v>
      </c>
      <c r="D67" s="4">
        <v>-35</v>
      </c>
    </row>
    <row r="68" spans="1:4" ht="30">
      <c r="A68" s="2" t="s">
        <v>159</v>
      </c>
      <c r="B68" s="4">
        <v>-258</v>
      </c>
      <c r="C68" s="4">
        <v>-259</v>
      </c>
      <c r="D68" s="4">
        <v>-275</v>
      </c>
    </row>
    <row r="69" spans="1:4">
      <c r="A69" s="2" t="s">
        <v>160</v>
      </c>
      <c r="B69" s="4">
        <v>2</v>
      </c>
      <c r="C69" s="4">
        <v>3</v>
      </c>
      <c r="D69" s="4">
        <v>-4</v>
      </c>
    </row>
    <row r="70" spans="1:4" ht="30">
      <c r="A70" s="2" t="s">
        <v>161</v>
      </c>
      <c r="B70" s="4">
        <v>-258</v>
      </c>
      <c r="C70" s="4">
        <v>-296</v>
      </c>
      <c r="D70" s="4">
        <v>-314</v>
      </c>
    </row>
    <row r="71" spans="1:4" ht="30">
      <c r="A71" s="2" t="s">
        <v>162</v>
      </c>
      <c r="B71" s="4" t="s">
        <v>5</v>
      </c>
      <c r="C71" s="6">
        <v>1757</v>
      </c>
      <c r="D71" s="4">
        <v>-12</v>
      </c>
    </row>
    <row r="72" spans="1:4" ht="30">
      <c r="A72" s="2" t="s">
        <v>163</v>
      </c>
      <c r="B72" s="4">
        <v>-258</v>
      </c>
      <c r="C72" s="6">
        <v>1461</v>
      </c>
      <c r="D72" s="4">
        <v>-326</v>
      </c>
    </row>
    <row r="73" spans="1:4">
      <c r="A73" s="3" t="s">
        <v>164</v>
      </c>
      <c r="B73" s="4" t="s">
        <v>5</v>
      </c>
      <c r="C73" s="4" t="s">
        <v>5</v>
      </c>
      <c r="D73" s="4" t="s">
        <v>5</v>
      </c>
    </row>
    <row r="74" spans="1:4" ht="30">
      <c r="A74" s="2" t="s">
        <v>166</v>
      </c>
      <c r="B74" s="4" t="s">
        <v>5</v>
      </c>
      <c r="C74" s="4" t="s">
        <v>5</v>
      </c>
      <c r="D74" s="4">
        <v>3</v>
      </c>
    </row>
    <row r="75" spans="1:4" ht="30">
      <c r="A75" s="2" t="s">
        <v>167</v>
      </c>
      <c r="B75" s="6">
        <v>2171</v>
      </c>
      <c r="C75" s="6">
        <v>1715</v>
      </c>
      <c r="D75" s="4">
        <v>1</v>
      </c>
    </row>
    <row r="76" spans="1:4">
      <c r="A76" s="2" t="s">
        <v>168</v>
      </c>
      <c r="B76" s="6">
        <v>-2477</v>
      </c>
      <c r="C76" s="6">
        <v>-2946</v>
      </c>
      <c r="D76" s="4">
        <v>-239</v>
      </c>
    </row>
    <row r="77" spans="1:4">
      <c r="A77" s="2" t="s">
        <v>169</v>
      </c>
      <c r="B77" s="4" t="s">
        <v>5</v>
      </c>
      <c r="C77" s="4">
        <v>-48</v>
      </c>
      <c r="D77" s="4" t="s">
        <v>5</v>
      </c>
    </row>
    <row r="78" spans="1:4">
      <c r="A78" s="2" t="s">
        <v>170</v>
      </c>
      <c r="B78" s="4">
        <v>-3</v>
      </c>
      <c r="C78" s="4">
        <v>-724</v>
      </c>
      <c r="D78" s="4" t="s">
        <v>5</v>
      </c>
    </row>
    <row r="79" spans="1:4">
      <c r="A79" s="2" t="s">
        <v>171</v>
      </c>
      <c r="B79" s="4">
        <v>-5</v>
      </c>
      <c r="C79" s="4">
        <v>-12</v>
      </c>
      <c r="D79" s="4">
        <v>-4</v>
      </c>
    </row>
    <row r="80" spans="1:4">
      <c r="A80" s="2" t="s">
        <v>172</v>
      </c>
      <c r="B80" s="4">
        <v>-13</v>
      </c>
      <c r="C80" s="4">
        <v>-24</v>
      </c>
      <c r="D80" s="4">
        <v>-14</v>
      </c>
    </row>
    <row r="81" spans="1:4" ht="30">
      <c r="A81" s="2" t="s">
        <v>161</v>
      </c>
      <c r="B81" s="4">
        <v>-327</v>
      </c>
      <c r="C81" s="6">
        <v>-2039</v>
      </c>
      <c r="D81" s="4">
        <v>-253</v>
      </c>
    </row>
    <row r="82" spans="1:4" ht="30">
      <c r="A82" s="2" t="s">
        <v>162</v>
      </c>
      <c r="B82" s="4" t="s">
        <v>70</v>
      </c>
      <c r="C82" s="4" t="s">
        <v>70</v>
      </c>
      <c r="D82" s="4" t="s">
        <v>70</v>
      </c>
    </row>
    <row r="83" spans="1:4" ht="30">
      <c r="A83" s="2" t="s">
        <v>173</v>
      </c>
      <c r="B83" s="4">
        <v>-327</v>
      </c>
      <c r="C83" s="6">
        <v>-2039</v>
      </c>
      <c r="D83" s="4">
        <v>-253</v>
      </c>
    </row>
    <row r="84" spans="1:4" ht="30">
      <c r="A84" s="2" t="s">
        <v>174</v>
      </c>
      <c r="B84" s="4">
        <v>-1</v>
      </c>
      <c r="C84" s="4">
        <v>7</v>
      </c>
      <c r="D84" s="4">
        <v>-4</v>
      </c>
    </row>
    <row r="85" spans="1:4" ht="30">
      <c r="A85" s="2" t="s">
        <v>175</v>
      </c>
      <c r="B85" s="4">
        <v>160</v>
      </c>
      <c r="C85" s="4">
        <v>-327</v>
      </c>
      <c r="D85" s="4">
        <v>95</v>
      </c>
    </row>
    <row r="86" spans="1:4">
      <c r="A86" s="2" t="s">
        <v>176</v>
      </c>
      <c r="B86" s="4">
        <v>546</v>
      </c>
      <c r="C86" s="4">
        <v>873</v>
      </c>
      <c r="D86" s="4">
        <v>778</v>
      </c>
    </row>
    <row r="87" spans="1:4">
      <c r="A87" s="2" t="s">
        <v>177</v>
      </c>
      <c r="B87" s="4">
        <v>706</v>
      </c>
      <c r="C87" s="4">
        <v>546</v>
      </c>
      <c r="D87" s="4">
        <v>873</v>
      </c>
    </row>
    <row r="88" spans="1:4">
      <c r="A88" s="3" t="s">
        <v>178</v>
      </c>
      <c r="B88" s="4" t="s">
        <v>5</v>
      </c>
      <c r="C88" s="4" t="s">
        <v>5</v>
      </c>
      <c r="D88" s="4" t="s">
        <v>5</v>
      </c>
    </row>
    <row r="89" spans="1:4">
      <c r="A89" s="2" t="s">
        <v>179</v>
      </c>
      <c r="B89" s="4">
        <v>363</v>
      </c>
      <c r="C89" s="4">
        <v>444</v>
      </c>
      <c r="D89" s="4">
        <v>496</v>
      </c>
    </row>
    <row r="90" spans="1:4" ht="45">
      <c r="A90" s="2" t="s">
        <v>180</v>
      </c>
      <c r="B90" s="4">
        <v>86</v>
      </c>
      <c r="C90" s="4">
        <v>482</v>
      </c>
      <c r="D90" s="4">
        <v>37</v>
      </c>
    </row>
    <row r="91" spans="1:4">
      <c r="A91" s="2" t="s">
        <v>37</v>
      </c>
      <c r="B91" s="4" t="s">
        <v>5</v>
      </c>
      <c r="C91" s="4" t="s">
        <v>5</v>
      </c>
      <c r="D91" s="4" t="s">
        <v>5</v>
      </c>
    </row>
    <row r="92" spans="1:4">
      <c r="A92" s="3" t="s">
        <v>144</v>
      </c>
      <c r="B92" s="4" t="s">
        <v>5</v>
      </c>
      <c r="C92" s="4" t="s">
        <v>5</v>
      </c>
      <c r="D92" s="4" t="s">
        <v>5</v>
      </c>
    </row>
    <row r="93" spans="1:4">
      <c r="A93" s="2" t="s">
        <v>130</v>
      </c>
      <c r="B93" s="4">
        <v>63</v>
      </c>
      <c r="C93" s="4">
        <v>-66</v>
      </c>
      <c r="D93" s="4">
        <v>-149</v>
      </c>
    </row>
    <row r="94" spans="1:4" ht="30">
      <c r="A94" s="2" t="s">
        <v>145</v>
      </c>
      <c r="B94" s="4">
        <v>12</v>
      </c>
      <c r="C94" s="4">
        <v>332</v>
      </c>
      <c r="D94" s="4">
        <v>-85</v>
      </c>
    </row>
    <row r="95" spans="1:4" ht="30">
      <c r="A95" s="2" t="s">
        <v>128</v>
      </c>
      <c r="B95" s="4">
        <v>51</v>
      </c>
      <c r="C95" s="4">
        <v>-398</v>
      </c>
      <c r="D95" s="4">
        <v>-64</v>
      </c>
    </row>
    <row r="96" spans="1:4" ht="45">
      <c r="A96" s="3" t="s">
        <v>146</v>
      </c>
      <c r="B96" s="4" t="s">
        <v>5</v>
      </c>
      <c r="C96" s="4" t="s">
        <v>5</v>
      </c>
      <c r="D96" s="4" t="s">
        <v>5</v>
      </c>
    </row>
    <row r="97" spans="1:4">
      <c r="A97" s="2" t="s">
        <v>147</v>
      </c>
      <c r="B97" s="4">
        <v>637</v>
      </c>
      <c r="C97" s="4">
        <v>669</v>
      </c>
      <c r="D97" s="4">
        <v>703</v>
      </c>
    </row>
    <row r="98" spans="1:4">
      <c r="A98" s="2" t="s">
        <v>119</v>
      </c>
      <c r="B98" s="4" t="s">
        <v>5</v>
      </c>
      <c r="C98" s="4">
        <v>385</v>
      </c>
      <c r="D98" s="4">
        <v>48</v>
      </c>
    </row>
    <row r="99" spans="1:4" ht="30">
      <c r="A99" s="2" t="s">
        <v>148</v>
      </c>
      <c r="B99" s="4">
        <v>-97</v>
      </c>
      <c r="C99" s="4">
        <v>-80</v>
      </c>
      <c r="D99" s="4">
        <v>-156</v>
      </c>
    </row>
    <row r="100" spans="1:4">
      <c r="A100" s="2" t="s">
        <v>149</v>
      </c>
      <c r="B100" s="4">
        <v>46</v>
      </c>
      <c r="C100" s="4">
        <v>37</v>
      </c>
      <c r="D100" s="4">
        <v>33</v>
      </c>
    </row>
    <row r="101" spans="1:4" ht="30">
      <c r="A101" s="2" t="s">
        <v>150</v>
      </c>
      <c r="B101" s="4">
        <v>37</v>
      </c>
      <c r="C101" s="4">
        <v>36</v>
      </c>
      <c r="D101" s="4">
        <v>40</v>
      </c>
    </row>
    <row r="102" spans="1:4">
      <c r="A102" s="2" t="s">
        <v>124</v>
      </c>
      <c r="B102" s="4">
        <v>6</v>
      </c>
      <c r="C102" s="4">
        <v>82</v>
      </c>
      <c r="D102" s="4">
        <v>3</v>
      </c>
    </row>
    <row r="103" spans="1:4">
      <c r="A103" s="2" t="s">
        <v>151</v>
      </c>
      <c r="B103" s="4">
        <v>1</v>
      </c>
      <c r="C103" s="4">
        <v>-1</v>
      </c>
      <c r="D103" s="4">
        <v>2</v>
      </c>
    </row>
    <row r="104" spans="1:4" ht="30">
      <c r="A104" s="2" t="s">
        <v>152</v>
      </c>
      <c r="B104" s="4">
        <v>26</v>
      </c>
      <c r="C104" s="4">
        <v>82</v>
      </c>
      <c r="D104" s="4">
        <v>59</v>
      </c>
    </row>
    <row r="105" spans="1:4" ht="30">
      <c r="A105" s="2" t="s">
        <v>153</v>
      </c>
      <c r="B105" s="4">
        <v>17</v>
      </c>
      <c r="C105" s="4">
        <v>-132</v>
      </c>
      <c r="D105" s="4">
        <v>-36</v>
      </c>
    </row>
    <row r="106" spans="1:4">
      <c r="A106" s="2" t="s">
        <v>62</v>
      </c>
      <c r="B106" s="4">
        <v>11</v>
      </c>
      <c r="C106" s="4">
        <v>-46</v>
      </c>
      <c r="D106" s="4">
        <v>-24</v>
      </c>
    </row>
    <row r="107" spans="1:4" ht="30">
      <c r="A107" s="2" t="s">
        <v>154</v>
      </c>
      <c r="B107" s="4">
        <v>735</v>
      </c>
      <c r="C107" s="4">
        <v>634</v>
      </c>
      <c r="D107" s="4">
        <v>608</v>
      </c>
    </row>
    <row r="108" spans="1:4" ht="30">
      <c r="A108" s="2" t="s">
        <v>155</v>
      </c>
      <c r="B108" s="4">
        <v>11</v>
      </c>
      <c r="C108" s="4">
        <v>-390</v>
      </c>
      <c r="D108" s="4">
        <v>70</v>
      </c>
    </row>
    <row r="109" spans="1:4">
      <c r="A109" s="2" t="s">
        <v>156</v>
      </c>
      <c r="B109" s="4">
        <v>746</v>
      </c>
      <c r="C109" s="4">
        <v>244</v>
      </c>
      <c r="D109" s="4">
        <v>678</v>
      </c>
    </row>
    <row r="110" spans="1:4">
      <c r="A110" s="3" t="s">
        <v>157</v>
      </c>
      <c r="B110" s="4" t="s">
        <v>5</v>
      </c>
      <c r="C110" s="4" t="s">
        <v>5</v>
      </c>
      <c r="D110" s="4" t="s">
        <v>5</v>
      </c>
    </row>
    <row r="111" spans="1:4" ht="30">
      <c r="A111" s="2" t="s">
        <v>158</v>
      </c>
      <c r="B111" s="4">
        <v>-2</v>
      </c>
      <c r="C111" s="4">
        <v>-40</v>
      </c>
      <c r="D111" s="4">
        <v>-35</v>
      </c>
    </row>
    <row r="112" spans="1:4" ht="30">
      <c r="A112" s="2" t="s">
        <v>159</v>
      </c>
      <c r="B112" s="4">
        <v>-258</v>
      </c>
      <c r="C112" s="4">
        <v>-259</v>
      </c>
      <c r="D112" s="4">
        <v>-275</v>
      </c>
    </row>
    <row r="113" spans="1:4">
      <c r="A113" s="2" t="s">
        <v>160</v>
      </c>
      <c r="B113" s="4">
        <v>2</v>
      </c>
      <c r="C113" s="4">
        <v>3</v>
      </c>
      <c r="D113" s="4">
        <v>-4</v>
      </c>
    </row>
    <row r="114" spans="1:4" ht="30">
      <c r="A114" s="2" t="s">
        <v>161</v>
      </c>
      <c r="B114" s="4">
        <v>-258</v>
      </c>
      <c r="C114" s="4">
        <v>-296</v>
      </c>
      <c r="D114" s="4">
        <v>-314</v>
      </c>
    </row>
    <row r="115" spans="1:4" ht="30">
      <c r="A115" s="2" t="s">
        <v>162</v>
      </c>
      <c r="B115" s="4" t="s">
        <v>70</v>
      </c>
      <c r="C115" s="6">
        <v>1757</v>
      </c>
      <c r="D115" s="4">
        <v>-12</v>
      </c>
    </row>
    <row r="116" spans="1:4" ht="30">
      <c r="A116" s="2" t="s">
        <v>163</v>
      </c>
      <c r="B116" s="4">
        <v>-258</v>
      </c>
      <c r="C116" s="6">
        <v>1461</v>
      </c>
      <c r="D116" s="4">
        <v>-326</v>
      </c>
    </row>
    <row r="117" spans="1:4">
      <c r="A117" s="3" t="s">
        <v>164</v>
      </c>
      <c r="B117" s="4" t="s">
        <v>5</v>
      </c>
      <c r="C117" s="4" t="s">
        <v>5</v>
      </c>
      <c r="D117" s="4" t="s">
        <v>5</v>
      </c>
    </row>
    <row r="118" spans="1:4" ht="30">
      <c r="A118" s="2" t="s">
        <v>167</v>
      </c>
      <c r="B118" s="6">
        <v>2171</v>
      </c>
      <c r="C118" s="6">
        <v>1715</v>
      </c>
      <c r="D118" s="4">
        <v>1</v>
      </c>
    </row>
    <row r="119" spans="1:4">
      <c r="A119" s="2" t="s">
        <v>168</v>
      </c>
      <c r="B119" s="6">
        <v>-2477</v>
      </c>
      <c r="C119" s="6">
        <v>-2946</v>
      </c>
      <c r="D119" s="4">
        <v>-239</v>
      </c>
    </row>
    <row r="120" spans="1:4">
      <c r="A120" s="2" t="s">
        <v>169</v>
      </c>
      <c r="B120" s="4" t="s">
        <v>5</v>
      </c>
      <c r="C120" s="4">
        <v>-48</v>
      </c>
      <c r="D120" s="4" t="s">
        <v>5</v>
      </c>
    </row>
    <row r="121" spans="1:4">
      <c r="A121" s="2" t="s">
        <v>170</v>
      </c>
      <c r="B121" s="4">
        <v>-3</v>
      </c>
      <c r="C121" s="4">
        <v>-724</v>
      </c>
      <c r="D121" s="4" t="s">
        <v>5</v>
      </c>
    </row>
    <row r="122" spans="1:4">
      <c r="A122" s="2" t="s">
        <v>172</v>
      </c>
      <c r="B122" s="4">
        <v>-18</v>
      </c>
      <c r="C122" s="4">
        <v>-36</v>
      </c>
      <c r="D122" s="4">
        <v>-15</v>
      </c>
    </row>
    <row r="123" spans="1:4" ht="30">
      <c r="A123" s="2" t="s">
        <v>161</v>
      </c>
      <c r="B123" s="4">
        <v>-327</v>
      </c>
      <c r="C123" s="6">
        <v>-2039</v>
      </c>
      <c r="D123" s="4">
        <v>-253</v>
      </c>
    </row>
    <row r="124" spans="1:4" ht="30">
      <c r="A124" s="2" t="s">
        <v>162</v>
      </c>
      <c r="B124" s="4" t="s">
        <v>70</v>
      </c>
      <c r="C124" s="4" t="s">
        <v>70</v>
      </c>
      <c r="D124" s="4" t="s">
        <v>70</v>
      </c>
    </row>
    <row r="125" spans="1:4" ht="30">
      <c r="A125" s="2" t="s">
        <v>173</v>
      </c>
      <c r="B125" s="4">
        <v>-327</v>
      </c>
      <c r="C125" s="6">
        <v>-2039</v>
      </c>
      <c r="D125" s="4">
        <v>-253</v>
      </c>
    </row>
    <row r="126" spans="1:4" ht="30">
      <c r="A126" s="2" t="s">
        <v>174</v>
      </c>
      <c r="B126" s="4">
        <v>-1</v>
      </c>
      <c r="C126" s="4">
        <v>7</v>
      </c>
      <c r="D126" s="4">
        <v>-4</v>
      </c>
    </row>
    <row r="127" spans="1:4" ht="30">
      <c r="A127" s="2" t="s">
        <v>175</v>
      </c>
      <c r="B127" s="4">
        <v>160</v>
      </c>
      <c r="C127" s="4">
        <v>-327</v>
      </c>
      <c r="D127" s="4">
        <v>95</v>
      </c>
    </row>
    <row r="128" spans="1:4">
      <c r="A128" s="2" t="s">
        <v>176</v>
      </c>
      <c r="B128" s="4">
        <v>546</v>
      </c>
      <c r="C128" s="4">
        <v>873</v>
      </c>
      <c r="D128" s="4">
        <v>778</v>
      </c>
    </row>
    <row r="129" spans="1:4">
      <c r="A129" s="2" t="s">
        <v>177</v>
      </c>
      <c r="B129" s="4">
        <v>706</v>
      </c>
      <c r="C129" s="4">
        <v>546</v>
      </c>
      <c r="D129" s="4">
        <v>873</v>
      </c>
    </row>
    <row r="130" spans="1:4">
      <c r="A130" s="3" t="s">
        <v>178</v>
      </c>
      <c r="B130" s="4" t="s">
        <v>5</v>
      </c>
      <c r="C130" s="4" t="s">
        <v>5</v>
      </c>
      <c r="D130" s="4" t="s">
        <v>5</v>
      </c>
    </row>
    <row r="131" spans="1:4">
      <c r="A131" s="2" t="s">
        <v>179</v>
      </c>
      <c r="B131" s="4">
        <v>363</v>
      </c>
      <c r="C131" s="4">
        <v>444</v>
      </c>
      <c r="D131" s="4">
        <v>496</v>
      </c>
    </row>
    <row r="132" spans="1:4" ht="45">
      <c r="A132" s="2" t="s">
        <v>180</v>
      </c>
      <c r="B132" s="8">
        <v>86</v>
      </c>
      <c r="C132" s="8">
        <v>482</v>
      </c>
      <c r="D132" s="8">
        <v>3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6" customWidth="1"/>
  </cols>
  <sheetData>
    <row r="1" spans="1:3" ht="30">
      <c r="A1" s="1" t="s">
        <v>1344</v>
      </c>
      <c r="B1" s="7" t="s">
        <v>2</v>
      </c>
      <c r="C1" s="7"/>
    </row>
    <row r="2" spans="1:3">
      <c r="A2" s="1" t="s">
        <v>41</v>
      </c>
      <c r="B2" s="7"/>
      <c r="C2" s="7"/>
    </row>
    <row r="3" spans="1:3" ht="30">
      <c r="A3" s="3" t="s">
        <v>1345</v>
      </c>
      <c r="B3" s="4" t="s">
        <v>5</v>
      </c>
      <c r="C3" s="4"/>
    </row>
    <row r="4" spans="1:3" ht="17.25">
      <c r="A4" s="2">
        <v>2014</v>
      </c>
      <c r="B4" s="8">
        <v>293</v>
      </c>
      <c r="C4" s="11" t="s">
        <v>117</v>
      </c>
    </row>
    <row r="5" spans="1:3">
      <c r="A5" s="2">
        <v>2015</v>
      </c>
      <c r="B5" s="4">
        <v>31</v>
      </c>
      <c r="C5" s="4"/>
    </row>
    <row r="6" spans="1:3">
      <c r="A6" s="2">
        <v>2016</v>
      </c>
      <c r="B6" s="4">
        <v>31</v>
      </c>
      <c r="C6" s="4"/>
    </row>
    <row r="7" spans="1:3" ht="17.25">
      <c r="A7" s="2">
        <v>2017</v>
      </c>
      <c r="B7" s="4">
        <v>656</v>
      </c>
      <c r="C7" s="11" t="s">
        <v>1346</v>
      </c>
    </row>
    <row r="8" spans="1:3">
      <c r="A8" s="2">
        <v>2018</v>
      </c>
      <c r="B8" s="4">
        <v>929</v>
      </c>
      <c r="C8" s="4"/>
    </row>
    <row r="9" spans="1:3">
      <c r="A9" s="2" t="s">
        <v>490</v>
      </c>
      <c r="B9" s="8">
        <v>4452</v>
      </c>
      <c r="C9" s="4"/>
    </row>
    <row r="10" spans="1:3">
      <c r="A10" s="12"/>
      <c r="B10" s="12"/>
      <c r="C10" s="12"/>
    </row>
    <row r="11" spans="1:3" ht="105" customHeight="1">
      <c r="A11" s="2" t="s">
        <v>117</v>
      </c>
      <c r="B11" s="13" t="s">
        <v>491</v>
      </c>
      <c r="C11" s="13"/>
    </row>
    <row r="12" spans="1:3" ht="60" customHeight="1">
      <c r="A12" s="2" t="s">
        <v>1346</v>
      </c>
      <c r="B12" s="13" t="s">
        <v>1347</v>
      </c>
      <c r="C12" s="13"/>
    </row>
  </sheetData>
  <mergeCells count="4">
    <mergeCell ref="B1:C2"/>
    <mergeCell ref="A10:C10"/>
    <mergeCell ref="B11:C11"/>
    <mergeCell ref="B12:C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28.42578125" bestFit="1" customWidth="1"/>
    <col min="4" max="4" width="15.42578125" bestFit="1" customWidth="1"/>
    <col min="5" max="6" width="28" bestFit="1" customWidth="1"/>
    <col min="7" max="7" width="16.42578125" bestFit="1" customWidth="1"/>
  </cols>
  <sheetData>
    <row r="1" spans="1:7" ht="30">
      <c r="A1" s="1" t="s">
        <v>1348</v>
      </c>
      <c r="B1" s="1" t="s">
        <v>1133</v>
      </c>
      <c r="C1" s="1"/>
      <c r="D1" s="1" t="s">
        <v>1133</v>
      </c>
      <c r="E1" s="1" t="s">
        <v>1</v>
      </c>
      <c r="F1" s="1" t="s">
        <v>1133</v>
      </c>
      <c r="G1" s="1" t="s">
        <v>1</v>
      </c>
    </row>
    <row r="2" spans="1:7">
      <c r="A2" s="1" t="s">
        <v>41</v>
      </c>
      <c r="B2" s="1" t="s">
        <v>1349</v>
      </c>
      <c r="C2" s="1" t="s">
        <v>2</v>
      </c>
      <c r="D2" s="1" t="s">
        <v>1277</v>
      </c>
      <c r="E2" s="1" t="s">
        <v>2</v>
      </c>
      <c r="F2" s="1" t="s">
        <v>1214</v>
      </c>
      <c r="G2" s="1" t="s">
        <v>2</v>
      </c>
    </row>
    <row r="3" spans="1:7">
      <c r="A3" s="1"/>
      <c r="B3" s="1" t="s">
        <v>1350</v>
      </c>
      <c r="C3" s="1" t="s">
        <v>1350</v>
      </c>
      <c r="D3" s="1" t="s">
        <v>452</v>
      </c>
      <c r="E3" s="1" t="s">
        <v>452</v>
      </c>
      <c r="F3" s="1" t="s">
        <v>1293</v>
      </c>
      <c r="G3" s="1" t="s">
        <v>1292</v>
      </c>
    </row>
    <row r="4" spans="1:7">
      <c r="A4" s="1"/>
      <c r="B4" s="1"/>
      <c r="C4" s="1"/>
      <c r="D4" s="1"/>
      <c r="E4" s="1" t="s">
        <v>1253</v>
      </c>
      <c r="F4" s="1" t="s">
        <v>1253</v>
      </c>
      <c r="G4" s="1"/>
    </row>
    <row r="5" spans="1:7" ht="30">
      <c r="A5" s="3" t="s">
        <v>1345</v>
      </c>
      <c r="B5" s="4" t="s">
        <v>5</v>
      </c>
      <c r="C5" s="4" t="s">
        <v>5</v>
      </c>
      <c r="D5" s="4" t="s">
        <v>5</v>
      </c>
      <c r="E5" s="4" t="s">
        <v>5</v>
      </c>
      <c r="F5" s="4" t="s">
        <v>5</v>
      </c>
      <c r="G5" s="4" t="s">
        <v>5</v>
      </c>
    </row>
    <row r="6" spans="1:7">
      <c r="A6" s="2" t="s">
        <v>1299</v>
      </c>
      <c r="B6" s="8">
        <v>250</v>
      </c>
      <c r="C6" s="4" t="s">
        <v>5</v>
      </c>
      <c r="D6" s="8">
        <v>7</v>
      </c>
      <c r="E6" s="8">
        <v>200</v>
      </c>
      <c r="F6" s="8">
        <v>60</v>
      </c>
      <c r="G6" s="4" t="s">
        <v>5</v>
      </c>
    </row>
    <row r="7" spans="1:7" ht="30">
      <c r="A7" s="2" t="s">
        <v>1265</v>
      </c>
      <c r="B7" s="4" t="s">
        <v>5</v>
      </c>
      <c r="C7" s="4" t="s">
        <v>1266</v>
      </c>
      <c r="D7" s="4" t="s">
        <v>5</v>
      </c>
      <c r="E7" s="4" t="s">
        <v>5</v>
      </c>
      <c r="F7" s="4" t="s">
        <v>5</v>
      </c>
      <c r="G7" s="4" t="s">
        <v>5</v>
      </c>
    </row>
    <row r="8" spans="1:7" ht="30">
      <c r="A8" s="2" t="s">
        <v>1351</v>
      </c>
      <c r="B8" s="4" t="s">
        <v>5</v>
      </c>
      <c r="C8" s="4" t="s">
        <v>5</v>
      </c>
      <c r="D8" s="4" t="s">
        <v>5</v>
      </c>
      <c r="E8" s="4" t="s">
        <v>5</v>
      </c>
      <c r="F8" s="4" t="s">
        <v>5</v>
      </c>
      <c r="G8" s="8">
        <v>3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52</v>
      </c>
      <c r="B1" s="7" t="s">
        <v>1</v>
      </c>
      <c r="C1" s="7"/>
      <c r="D1" s="7"/>
    </row>
    <row r="2" spans="1:4">
      <c r="A2" s="1" t="s">
        <v>41</v>
      </c>
      <c r="B2" s="1" t="s">
        <v>2</v>
      </c>
      <c r="C2" s="1" t="s">
        <v>42</v>
      </c>
      <c r="D2" s="1" t="s">
        <v>105</v>
      </c>
    </row>
    <row r="3" spans="1:4" ht="45">
      <c r="A3" s="3" t="s">
        <v>1353</v>
      </c>
      <c r="B3" s="4" t="s">
        <v>5</v>
      </c>
      <c r="C3" s="4" t="s">
        <v>5</v>
      </c>
      <c r="D3" s="4" t="s">
        <v>5</v>
      </c>
    </row>
    <row r="4" spans="1:4">
      <c r="A4" s="2" t="s">
        <v>511</v>
      </c>
      <c r="B4" s="8">
        <v>-3</v>
      </c>
      <c r="C4" s="8">
        <v>-2</v>
      </c>
      <c r="D4" s="8">
        <v>-10</v>
      </c>
    </row>
    <row r="5" spans="1:4" ht="45">
      <c r="A5" s="2" t="s">
        <v>513</v>
      </c>
      <c r="B5" s="4">
        <v>3</v>
      </c>
      <c r="C5" s="4">
        <v>11</v>
      </c>
      <c r="D5" s="4" t="s">
        <v>5</v>
      </c>
    </row>
    <row r="6" spans="1:4" ht="30">
      <c r="A6" s="2" t="s">
        <v>135</v>
      </c>
      <c r="B6" s="4">
        <v>3</v>
      </c>
      <c r="C6" s="4">
        <v>10</v>
      </c>
      <c r="D6" s="4">
        <v>9</v>
      </c>
    </row>
    <row r="7" spans="1:4" ht="30">
      <c r="A7" s="2" t="s">
        <v>197</v>
      </c>
      <c r="B7" s="4" t="s">
        <v>5</v>
      </c>
      <c r="C7" s="4" t="s">
        <v>5</v>
      </c>
      <c r="D7" s="4" t="s">
        <v>5</v>
      </c>
    </row>
    <row r="8" spans="1:4" ht="45">
      <c r="A8" s="3" t="s">
        <v>1353</v>
      </c>
      <c r="B8" s="4" t="s">
        <v>5</v>
      </c>
      <c r="C8" s="4" t="s">
        <v>5</v>
      </c>
      <c r="D8" s="4" t="s">
        <v>5</v>
      </c>
    </row>
    <row r="9" spans="1:4" ht="30">
      <c r="A9" s="2" t="s">
        <v>505</v>
      </c>
      <c r="B9" s="4" t="s">
        <v>5</v>
      </c>
      <c r="C9" s="4">
        <v>-1</v>
      </c>
      <c r="D9" s="4">
        <v>-13</v>
      </c>
    </row>
    <row r="10" spans="1:4" ht="30">
      <c r="A10" s="2" t="s">
        <v>1354</v>
      </c>
      <c r="B10" s="4">
        <v>6</v>
      </c>
      <c r="C10" s="4">
        <v>13</v>
      </c>
      <c r="D10" s="4">
        <v>32</v>
      </c>
    </row>
    <row r="11" spans="1:4">
      <c r="A11" s="2" t="s">
        <v>511</v>
      </c>
      <c r="B11" s="4">
        <v>-3</v>
      </c>
      <c r="C11" s="4">
        <v>-2</v>
      </c>
      <c r="D11" s="4">
        <v>-10</v>
      </c>
    </row>
    <row r="12" spans="1:4" ht="45">
      <c r="A12" s="2" t="s">
        <v>513</v>
      </c>
      <c r="B12" s="4">
        <v>3</v>
      </c>
      <c r="C12" s="4">
        <v>11</v>
      </c>
      <c r="D12" s="4">
        <v>22</v>
      </c>
    </row>
    <row r="13" spans="1:4" ht="30">
      <c r="A13" s="2" t="s">
        <v>135</v>
      </c>
      <c r="B13" s="4">
        <v>3</v>
      </c>
      <c r="C13" s="4">
        <v>10</v>
      </c>
      <c r="D13" s="4">
        <v>9</v>
      </c>
    </row>
    <row r="14" spans="1:4" ht="45">
      <c r="A14" s="2" t="s">
        <v>1355</v>
      </c>
      <c r="B14" s="4" t="s">
        <v>5</v>
      </c>
      <c r="C14" s="4" t="s">
        <v>5</v>
      </c>
      <c r="D14" s="4" t="s">
        <v>5</v>
      </c>
    </row>
    <row r="15" spans="1:4" ht="45">
      <c r="A15" s="3" t="s">
        <v>1353</v>
      </c>
      <c r="B15" s="4" t="s">
        <v>5</v>
      </c>
      <c r="C15" s="4" t="s">
        <v>5</v>
      </c>
      <c r="D15" s="4" t="s">
        <v>5</v>
      </c>
    </row>
    <row r="16" spans="1:4" ht="30">
      <c r="A16" s="2" t="s">
        <v>1354</v>
      </c>
      <c r="B16" s="4">
        <v>6</v>
      </c>
      <c r="C16" s="4">
        <v>10</v>
      </c>
      <c r="D16" s="4">
        <v>34</v>
      </c>
    </row>
    <row r="17" spans="1:4" ht="45">
      <c r="A17" s="2" t="s">
        <v>1356</v>
      </c>
      <c r="B17" s="4" t="s">
        <v>5</v>
      </c>
      <c r="C17" s="4" t="s">
        <v>5</v>
      </c>
      <c r="D17" s="4" t="s">
        <v>5</v>
      </c>
    </row>
    <row r="18" spans="1:4" ht="45">
      <c r="A18" s="3" t="s">
        <v>1353</v>
      </c>
      <c r="B18" s="4" t="s">
        <v>5</v>
      </c>
      <c r="C18" s="4" t="s">
        <v>5</v>
      </c>
      <c r="D18" s="4" t="s">
        <v>5</v>
      </c>
    </row>
    <row r="19" spans="1:4" ht="30">
      <c r="A19" s="2" t="s">
        <v>1354</v>
      </c>
      <c r="B19" s="4" t="s">
        <v>5</v>
      </c>
      <c r="C19" s="8">
        <v>3</v>
      </c>
      <c r="D19" s="8">
        <v>-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357</v>
      </c>
      <c r="B1" s="7" t="s">
        <v>1</v>
      </c>
      <c r="C1" s="7"/>
      <c r="D1" s="7"/>
    </row>
    <row r="2" spans="1:4">
      <c r="A2" s="1" t="s">
        <v>41</v>
      </c>
      <c r="B2" s="1" t="s">
        <v>2</v>
      </c>
      <c r="C2" s="1" t="s">
        <v>42</v>
      </c>
      <c r="D2" s="1" t="s">
        <v>105</v>
      </c>
    </row>
    <row r="3" spans="1:4" ht="30">
      <c r="A3" s="3" t="s">
        <v>1358</v>
      </c>
      <c r="B3" s="4" t="s">
        <v>5</v>
      </c>
      <c r="C3" s="4" t="s">
        <v>5</v>
      </c>
      <c r="D3" s="4" t="s">
        <v>5</v>
      </c>
    </row>
    <row r="4" spans="1:4">
      <c r="A4" s="2" t="s">
        <v>1359</v>
      </c>
      <c r="B4" s="8">
        <v>-3</v>
      </c>
      <c r="C4" s="8">
        <v>-46</v>
      </c>
      <c r="D4" s="4" t="s">
        <v>5</v>
      </c>
    </row>
    <row r="5" spans="1:4" ht="30">
      <c r="A5" s="2" t="s">
        <v>522</v>
      </c>
      <c r="B5" s="4">
        <v>16</v>
      </c>
      <c r="C5" s="4">
        <v>32</v>
      </c>
      <c r="D5" s="4" t="s">
        <v>5</v>
      </c>
    </row>
    <row r="6" spans="1:4" ht="45">
      <c r="A6" s="2" t="s">
        <v>513</v>
      </c>
      <c r="B6" s="4">
        <v>3</v>
      </c>
      <c r="C6" s="4">
        <v>11</v>
      </c>
      <c r="D6" s="4" t="s">
        <v>5</v>
      </c>
    </row>
    <row r="7" spans="1:4" ht="30">
      <c r="A7" s="2" t="s">
        <v>523</v>
      </c>
      <c r="B7" s="4">
        <v>19</v>
      </c>
      <c r="C7" s="4">
        <v>43</v>
      </c>
      <c r="D7" s="4">
        <v>-17</v>
      </c>
    </row>
    <row r="8" spans="1:4">
      <c r="A8" s="2" t="s">
        <v>1360</v>
      </c>
      <c r="B8" s="4">
        <v>16</v>
      </c>
      <c r="C8" s="4">
        <v>-3</v>
      </c>
      <c r="D8" s="4">
        <v>-46</v>
      </c>
    </row>
    <row r="9" spans="1:4" ht="30">
      <c r="A9" s="2" t="s">
        <v>1361</v>
      </c>
      <c r="B9" s="4" t="s">
        <v>5</v>
      </c>
      <c r="C9" s="4" t="s">
        <v>5</v>
      </c>
      <c r="D9" s="4" t="s">
        <v>5</v>
      </c>
    </row>
    <row r="10" spans="1:4" ht="30">
      <c r="A10" s="3" t="s">
        <v>1358</v>
      </c>
      <c r="B10" s="4" t="s">
        <v>5</v>
      </c>
      <c r="C10" s="4" t="s">
        <v>5</v>
      </c>
      <c r="D10" s="4" t="s">
        <v>5</v>
      </c>
    </row>
    <row r="11" spans="1:4">
      <c r="A11" s="2" t="s">
        <v>1359</v>
      </c>
      <c r="B11" s="4">
        <v>1</v>
      </c>
      <c r="C11" s="4">
        <v>-9</v>
      </c>
      <c r="D11" s="4" t="s">
        <v>5</v>
      </c>
    </row>
    <row r="12" spans="1:4" ht="30">
      <c r="A12" s="2" t="s">
        <v>522</v>
      </c>
      <c r="B12" s="4" t="s">
        <v>5</v>
      </c>
      <c r="C12" s="4">
        <v>-1</v>
      </c>
      <c r="D12" s="4" t="s">
        <v>5</v>
      </c>
    </row>
    <row r="13" spans="1:4" ht="45">
      <c r="A13" s="2" t="s">
        <v>513</v>
      </c>
      <c r="B13" s="4">
        <v>3</v>
      </c>
      <c r="C13" s="4">
        <v>11</v>
      </c>
      <c r="D13" s="4" t="s">
        <v>5</v>
      </c>
    </row>
    <row r="14" spans="1:4" ht="30">
      <c r="A14" s="2" t="s">
        <v>523</v>
      </c>
      <c r="B14" s="4">
        <v>3</v>
      </c>
      <c r="C14" s="4">
        <v>10</v>
      </c>
      <c r="D14" s="4" t="s">
        <v>5</v>
      </c>
    </row>
    <row r="15" spans="1:4">
      <c r="A15" s="2" t="s">
        <v>1360</v>
      </c>
      <c r="B15" s="4">
        <v>4</v>
      </c>
      <c r="C15" s="4">
        <v>1</v>
      </c>
      <c r="D15" s="4" t="s">
        <v>5</v>
      </c>
    </row>
    <row r="16" spans="1:4">
      <c r="A16" s="2" t="s">
        <v>1362</v>
      </c>
      <c r="B16" s="4" t="s">
        <v>5</v>
      </c>
      <c r="C16" s="4" t="s">
        <v>5</v>
      </c>
      <c r="D16" s="4" t="s">
        <v>5</v>
      </c>
    </row>
    <row r="17" spans="1:4" ht="30">
      <c r="A17" s="3" t="s">
        <v>1358</v>
      </c>
      <c r="B17" s="4" t="s">
        <v>5</v>
      </c>
      <c r="C17" s="4" t="s">
        <v>5</v>
      </c>
      <c r="D17" s="4" t="s">
        <v>5</v>
      </c>
    </row>
    <row r="18" spans="1:4">
      <c r="A18" s="2" t="s">
        <v>1359</v>
      </c>
      <c r="B18" s="4">
        <v>-4</v>
      </c>
      <c r="C18" s="4">
        <v>-37</v>
      </c>
      <c r="D18" s="4" t="s">
        <v>5</v>
      </c>
    </row>
    <row r="19" spans="1:4" ht="30">
      <c r="A19" s="2" t="s">
        <v>522</v>
      </c>
      <c r="B19" s="4">
        <v>19</v>
      </c>
      <c r="C19" s="4">
        <v>33</v>
      </c>
      <c r="D19" s="4" t="s">
        <v>5</v>
      </c>
    </row>
    <row r="20" spans="1:4" ht="45">
      <c r="A20" s="2" t="s">
        <v>513</v>
      </c>
      <c r="B20" s="4" t="s">
        <v>70</v>
      </c>
      <c r="C20" s="4" t="s">
        <v>70</v>
      </c>
      <c r="D20" s="4" t="s">
        <v>5</v>
      </c>
    </row>
    <row r="21" spans="1:4" ht="30">
      <c r="A21" s="2" t="s">
        <v>523</v>
      </c>
      <c r="B21" s="4">
        <v>19</v>
      </c>
      <c r="C21" s="4">
        <v>33</v>
      </c>
      <c r="D21" s="4" t="s">
        <v>5</v>
      </c>
    </row>
    <row r="22" spans="1:4">
      <c r="A22" s="2" t="s">
        <v>1360</v>
      </c>
      <c r="B22" s="4">
        <v>15</v>
      </c>
      <c r="C22" s="4">
        <v>-4</v>
      </c>
      <c r="D22" s="4" t="s">
        <v>5</v>
      </c>
    </row>
    <row r="23" spans="1:4">
      <c r="A23" s="2" t="s">
        <v>198</v>
      </c>
      <c r="B23" s="4" t="s">
        <v>5</v>
      </c>
      <c r="C23" s="4" t="s">
        <v>5</v>
      </c>
      <c r="D23" s="4" t="s">
        <v>5</v>
      </c>
    </row>
    <row r="24" spans="1:4" ht="30">
      <c r="A24" s="3" t="s">
        <v>1358</v>
      </c>
      <c r="B24" s="4" t="s">
        <v>5</v>
      </c>
      <c r="C24" s="4" t="s">
        <v>5</v>
      </c>
      <c r="D24" s="4" t="s">
        <v>5</v>
      </c>
    </row>
    <row r="25" spans="1:4">
      <c r="A25" s="2" t="s">
        <v>1359</v>
      </c>
      <c r="B25" s="4" t="s">
        <v>70</v>
      </c>
      <c r="C25" s="4" t="s">
        <v>70</v>
      </c>
      <c r="D25" s="4" t="s">
        <v>5</v>
      </c>
    </row>
    <row r="26" spans="1:4" ht="30">
      <c r="A26" s="2" t="s">
        <v>522</v>
      </c>
      <c r="B26" s="4">
        <v>-3</v>
      </c>
      <c r="C26" s="4" t="s">
        <v>70</v>
      </c>
      <c r="D26" s="4" t="s">
        <v>5</v>
      </c>
    </row>
    <row r="27" spans="1:4" ht="45">
      <c r="A27" s="2" t="s">
        <v>513</v>
      </c>
      <c r="B27" s="4" t="s">
        <v>70</v>
      </c>
      <c r="C27" s="4" t="s">
        <v>70</v>
      </c>
      <c r="D27" s="4" t="s">
        <v>5</v>
      </c>
    </row>
    <row r="28" spans="1:4" ht="30">
      <c r="A28" s="2" t="s">
        <v>523</v>
      </c>
      <c r="B28" s="4">
        <v>-3</v>
      </c>
      <c r="C28" s="4" t="s">
        <v>70</v>
      </c>
      <c r="D28" s="4" t="s">
        <v>5</v>
      </c>
    </row>
    <row r="29" spans="1:4">
      <c r="A29" s="2" t="s">
        <v>1360</v>
      </c>
      <c r="B29" s="8">
        <v>-3</v>
      </c>
      <c r="C29" s="4" t="s">
        <v>70</v>
      </c>
      <c r="D29" s="4" t="s">
        <v>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363</v>
      </c>
      <c r="B1" s="7" t="s">
        <v>2</v>
      </c>
      <c r="C1" s="7" t="s">
        <v>42</v>
      </c>
    </row>
    <row r="2" spans="1:3">
      <c r="A2" s="1" t="s">
        <v>41</v>
      </c>
      <c r="B2" s="7"/>
      <c r="C2" s="7"/>
    </row>
    <row r="3" spans="1:3">
      <c r="A3" s="3" t="s">
        <v>534</v>
      </c>
      <c r="B3" s="4" t="s">
        <v>5</v>
      </c>
      <c r="C3" s="4" t="s">
        <v>5</v>
      </c>
    </row>
    <row r="4" spans="1:3" ht="30">
      <c r="A4" s="2" t="s">
        <v>535</v>
      </c>
      <c r="B4" s="8">
        <v>407</v>
      </c>
      <c r="C4" s="8">
        <v>227</v>
      </c>
    </row>
    <row r="5" spans="1:3" ht="30">
      <c r="A5" s="2" t="s">
        <v>536</v>
      </c>
      <c r="B5" s="4">
        <v>4</v>
      </c>
      <c r="C5" s="4" t="s">
        <v>5</v>
      </c>
    </row>
    <row r="6" spans="1:3">
      <c r="A6" s="2" t="s">
        <v>537</v>
      </c>
      <c r="B6" s="4">
        <v>2</v>
      </c>
      <c r="C6" s="4">
        <v>4</v>
      </c>
    </row>
    <row r="7" spans="1:3">
      <c r="A7" s="2" t="s">
        <v>187</v>
      </c>
      <c r="B7" s="4">
        <v>413</v>
      </c>
      <c r="C7" s="4">
        <v>231</v>
      </c>
    </row>
    <row r="8" spans="1:3">
      <c r="A8" s="3" t="s">
        <v>539</v>
      </c>
      <c r="B8" s="4" t="s">
        <v>5</v>
      </c>
      <c r="C8" s="4" t="s">
        <v>5</v>
      </c>
    </row>
    <row r="9" spans="1:3" ht="30">
      <c r="A9" s="2" t="s">
        <v>536</v>
      </c>
      <c r="B9" s="4" t="s">
        <v>5</v>
      </c>
      <c r="C9" s="4">
        <v>4</v>
      </c>
    </row>
    <row r="10" spans="1:3">
      <c r="A10" s="2" t="s">
        <v>1364</v>
      </c>
      <c r="B10" s="4" t="s">
        <v>5</v>
      </c>
      <c r="C10" s="4" t="s">
        <v>5</v>
      </c>
    </row>
    <row r="11" spans="1:3">
      <c r="A11" s="3" t="s">
        <v>534</v>
      </c>
      <c r="B11" s="4" t="s">
        <v>5</v>
      </c>
      <c r="C11" s="4" t="s">
        <v>5</v>
      </c>
    </row>
    <row r="12" spans="1:3" ht="30">
      <c r="A12" s="2" t="s">
        <v>535</v>
      </c>
      <c r="B12" s="4">
        <v>407</v>
      </c>
      <c r="C12" s="4">
        <v>227</v>
      </c>
    </row>
    <row r="13" spans="1:3">
      <c r="A13" s="2" t="s">
        <v>187</v>
      </c>
      <c r="B13" s="4">
        <v>407</v>
      </c>
      <c r="C13" s="4">
        <v>227</v>
      </c>
    </row>
    <row r="14" spans="1:3">
      <c r="A14" s="2" t="s">
        <v>1365</v>
      </c>
      <c r="B14" s="4" t="s">
        <v>5</v>
      </c>
      <c r="C14" s="4" t="s">
        <v>5</v>
      </c>
    </row>
    <row r="15" spans="1:3">
      <c r="A15" s="3" t="s">
        <v>534</v>
      </c>
      <c r="B15" s="4" t="s">
        <v>5</v>
      </c>
      <c r="C15" s="4" t="s">
        <v>5</v>
      </c>
    </row>
    <row r="16" spans="1:3" ht="30">
      <c r="A16" s="2" t="s">
        <v>536</v>
      </c>
      <c r="B16" s="4">
        <v>4</v>
      </c>
      <c r="C16" s="4" t="s">
        <v>5</v>
      </c>
    </row>
    <row r="17" spans="1:3">
      <c r="A17" s="2" t="s">
        <v>537</v>
      </c>
      <c r="B17" s="4">
        <v>2</v>
      </c>
      <c r="C17" s="4">
        <v>4</v>
      </c>
    </row>
    <row r="18" spans="1:3">
      <c r="A18" s="2" t="s">
        <v>187</v>
      </c>
      <c r="B18" s="4">
        <v>6</v>
      </c>
      <c r="C18" s="4">
        <v>4</v>
      </c>
    </row>
    <row r="19" spans="1:3">
      <c r="A19" s="3" t="s">
        <v>539</v>
      </c>
      <c r="B19" s="4" t="s">
        <v>5</v>
      </c>
      <c r="C19" s="4" t="s">
        <v>5</v>
      </c>
    </row>
    <row r="20" spans="1:3" ht="30">
      <c r="A20" s="2" t="s">
        <v>536</v>
      </c>
      <c r="B20" s="4" t="s">
        <v>5</v>
      </c>
      <c r="C20" s="8">
        <v>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1366</v>
      </c>
      <c r="B1" s="7" t="s">
        <v>42</v>
      </c>
    </row>
    <row r="2" spans="1:2">
      <c r="A2" s="1" t="s">
        <v>41</v>
      </c>
      <c r="B2" s="7"/>
    </row>
    <row r="3" spans="1:2">
      <c r="A3" s="3" t="s">
        <v>534</v>
      </c>
      <c r="B3" s="4" t="s">
        <v>5</v>
      </c>
    </row>
    <row r="4" spans="1:2">
      <c r="A4" s="2" t="s">
        <v>55</v>
      </c>
      <c r="B4" s="8">
        <v>529</v>
      </c>
    </row>
    <row r="5" spans="1:2" ht="30">
      <c r="A5" s="2" t="s">
        <v>1367</v>
      </c>
      <c r="B5" s="4" t="s">
        <v>5</v>
      </c>
    </row>
    <row r="6" spans="1:2">
      <c r="A6" s="3" t="s">
        <v>534</v>
      </c>
      <c r="B6" s="4" t="s">
        <v>5</v>
      </c>
    </row>
    <row r="7" spans="1:2">
      <c r="A7" s="2" t="s">
        <v>55</v>
      </c>
      <c r="B7" s="8">
        <v>529</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368</v>
      </c>
      <c r="B1" s="7" t="s">
        <v>2</v>
      </c>
      <c r="C1" s="7" t="s">
        <v>42</v>
      </c>
    </row>
    <row r="2" spans="1:3">
      <c r="A2" s="1" t="s">
        <v>41</v>
      </c>
      <c r="B2" s="7"/>
      <c r="C2" s="7"/>
    </row>
    <row r="3" spans="1:3">
      <c r="A3" s="2" t="s">
        <v>1369</v>
      </c>
      <c r="B3" s="4" t="s">
        <v>5</v>
      </c>
      <c r="C3" s="4" t="s">
        <v>5</v>
      </c>
    </row>
    <row r="4" spans="1:3" ht="45">
      <c r="A4" s="3" t="s">
        <v>1370</v>
      </c>
      <c r="B4" s="4" t="s">
        <v>5</v>
      </c>
      <c r="C4" s="4" t="s">
        <v>5</v>
      </c>
    </row>
    <row r="5" spans="1:3">
      <c r="A5" s="2" t="s">
        <v>1371</v>
      </c>
      <c r="B5" s="8">
        <v>3530</v>
      </c>
      <c r="C5" s="8">
        <v>3803</v>
      </c>
    </row>
    <row r="6" spans="1:3">
      <c r="A6" s="2" t="s">
        <v>604</v>
      </c>
      <c r="B6" s="6">
        <v>3548</v>
      </c>
      <c r="C6" s="6">
        <v>3826</v>
      </c>
    </row>
    <row r="7" spans="1:3">
      <c r="A7" s="2" t="s">
        <v>1372</v>
      </c>
      <c r="B7" s="4" t="s">
        <v>5</v>
      </c>
      <c r="C7" s="4" t="s">
        <v>5</v>
      </c>
    </row>
    <row r="8" spans="1:3" ht="45">
      <c r="A8" s="3" t="s">
        <v>1370</v>
      </c>
      <c r="B8" s="4" t="s">
        <v>5</v>
      </c>
      <c r="C8" s="4" t="s">
        <v>5</v>
      </c>
    </row>
    <row r="9" spans="1:3">
      <c r="A9" s="2" t="s">
        <v>1371</v>
      </c>
      <c r="B9" s="6">
        <v>2862</v>
      </c>
      <c r="C9" s="6">
        <v>2859</v>
      </c>
    </row>
    <row r="10" spans="1:3">
      <c r="A10" s="2" t="s">
        <v>604</v>
      </c>
      <c r="B10" s="8">
        <v>3024</v>
      </c>
      <c r="C10" s="8">
        <v>302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5" width="12.28515625" bestFit="1" customWidth="1"/>
    <col min="6" max="6" width="11.42578125" bestFit="1" customWidth="1"/>
  </cols>
  <sheetData>
    <row r="1" spans="1:6" ht="15" customHeight="1">
      <c r="A1" s="1" t="s">
        <v>1373</v>
      </c>
      <c r="B1" s="1" t="s">
        <v>1134</v>
      </c>
      <c r="C1" s="7" t="s">
        <v>1</v>
      </c>
      <c r="D1" s="7"/>
      <c r="E1" s="1"/>
      <c r="F1" s="1"/>
    </row>
    <row r="2" spans="1:6">
      <c r="A2" s="1" t="s">
        <v>41</v>
      </c>
      <c r="B2" s="1" t="s">
        <v>1137</v>
      </c>
      <c r="C2" s="1" t="s">
        <v>42</v>
      </c>
      <c r="D2" s="1" t="s">
        <v>105</v>
      </c>
      <c r="E2" s="1" t="s">
        <v>2</v>
      </c>
      <c r="F2" s="1" t="s">
        <v>1138</v>
      </c>
    </row>
    <row r="3" spans="1:6">
      <c r="A3" s="3" t="s">
        <v>1374</v>
      </c>
      <c r="B3" s="4" t="s">
        <v>5</v>
      </c>
      <c r="C3" s="4" t="s">
        <v>5</v>
      </c>
      <c r="D3" s="4" t="s">
        <v>5</v>
      </c>
      <c r="E3" s="4" t="s">
        <v>5</v>
      </c>
      <c r="F3" s="4" t="s">
        <v>5</v>
      </c>
    </row>
    <row r="4" spans="1:6">
      <c r="A4" s="2" t="s">
        <v>1375</v>
      </c>
      <c r="B4" s="4" t="s">
        <v>5</v>
      </c>
      <c r="C4" s="8">
        <v>4</v>
      </c>
      <c r="D4" s="4" t="s">
        <v>5</v>
      </c>
      <c r="E4" s="8">
        <v>2</v>
      </c>
      <c r="F4" s="4" t="s">
        <v>5</v>
      </c>
    </row>
    <row r="5" spans="1:6">
      <c r="A5" s="2" t="s">
        <v>1376</v>
      </c>
      <c r="B5" s="4" t="s">
        <v>5</v>
      </c>
      <c r="C5" s="6">
        <v>4508</v>
      </c>
      <c r="D5" s="6">
        <v>4854</v>
      </c>
      <c r="E5" s="6">
        <v>4531</v>
      </c>
      <c r="F5" s="4">
        <v>527</v>
      </c>
    </row>
    <row r="6" spans="1:6">
      <c r="A6" s="2" t="s">
        <v>818</v>
      </c>
      <c r="B6" s="4">
        <v>385</v>
      </c>
      <c r="C6" s="4">
        <v>385</v>
      </c>
      <c r="D6" s="4">
        <v>48</v>
      </c>
      <c r="E6" s="4" t="s">
        <v>5</v>
      </c>
      <c r="F6" s="4" t="s">
        <v>5</v>
      </c>
    </row>
    <row r="7" spans="1:6">
      <c r="A7" s="2" t="s">
        <v>1377</v>
      </c>
      <c r="B7" s="4" t="s">
        <v>5</v>
      </c>
      <c r="C7" s="4" t="s">
        <v>5</v>
      </c>
      <c r="D7" s="4" t="s">
        <v>5</v>
      </c>
      <c r="E7" s="4" t="s">
        <v>5</v>
      </c>
      <c r="F7" s="4" t="s">
        <v>5</v>
      </c>
    </row>
    <row r="8" spans="1:6">
      <c r="A8" s="3" t="s">
        <v>1374</v>
      </c>
      <c r="B8" s="4" t="s">
        <v>5</v>
      </c>
      <c r="C8" s="4" t="s">
        <v>5</v>
      </c>
      <c r="D8" s="4" t="s">
        <v>5</v>
      </c>
      <c r="E8" s="4" t="s">
        <v>5</v>
      </c>
      <c r="F8" s="4" t="s">
        <v>5</v>
      </c>
    </row>
    <row r="9" spans="1:6">
      <c r="A9" s="2" t="s">
        <v>1376</v>
      </c>
      <c r="B9" s="4" t="s">
        <v>5</v>
      </c>
      <c r="C9" s="4">
        <v>914</v>
      </c>
      <c r="D9" s="4" t="s">
        <v>5</v>
      </c>
      <c r="E9" s="4" t="s">
        <v>5</v>
      </c>
      <c r="F9" s="4" t="s">
        <v>5</v>
      </c>
    </row>
    <row r="10" spans="1:6">
      <c r="A10" s="2" t="s">
        <v>1378</v>
      </c>
      <c r="B10" s="4" t="s">
        <v>5</v>
      </c>
      <c r="C10" s="4">
        <v>529</v>
      </c>
      <c r="D10" s="4" t="s">
        <v>5</v>
      </c>
      <c r="E10" s="4" t="s">
        <v>5</v>
      </c>
      <c r="F10" s="4" t="s">
        <v>5</v>
      </c>
    </row>
    <row r="11" spans="1:6" ht="30">
      <c r="A11" s="2" t="s">
        <v>1379</v>
      </c>
      <c r="B11" s="4" t="s">
        <v>5</v>
      </c>
      <c r="C11" s="4" t="s">
        <v>5</v>
      </c>
      <c r="D11" s="4" t="s">
        <v>5</v>
      </c>
      <c r="E11" s="4" t="s">
        <v>5</v>
      </c>
      <c r="F11" s="4" t="s">
        <v>5</v>
      </c>
    </row>
    <row r="12" spans="1:6">
      <c r="A12" s="3" t="s">
        <v>1374</v>
      </c>
      <c r="B12" s="4" t="s">
        <v>5</v>
      </c>
      <c r="C12" s="4" t="s">
        <v>5</v>
      </c>
      <c r="D12" s="4" t="s">
        <v>5</v>
      </c>
      <c r="E12" s="4" t="s">
        <v>5</v>
      </c>
      <c r="F12" s="4" t="s">
        <v>5</v>
      </c>
    </row>
    <row r="13" spans="1:6">
      <c r="A13" s="2" t="s">
        <v>818</v>
      </c>
      <c r="B13" s="4" t="s">
        <v>5</v>
      </c>
      <c r="C13" s="8">
        <v>385</v>
      </c>
      <c r="D13" s="4" t="s">
        <v>5</v>
      </c>
      <c r="E13" s="4" t="s">
        <v>5</v>
      </c>
      <c r="F13" s="4" t="s">
        <v>5</v>
      </c>
    </row>
  </sheetData>
  <mergeCells count="1">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380</v>
      </c>
      <c r="B1" s="7" t="s">
        <v>1</v>
      </c>
      <c r="C1" s="7"/>
      <c r="D1" s="7"/>
    </row>
    <row r="2" spans="1:4" ht="30">
      <c r="A2" s="1" t="s">
        <v>220</v>
      </c>
      <c r="B2" s="1" t="s">
        <v>2</v>
      </c>
      <c r="C2" s="1" t="s">
        <v>42</v>
      </c>
      <c r="D2" s="1" t="s">
        <v>105</v>
      </c>
    </row>
    <row r="3" spans="1:4">
      <c r="A3" s="3" t="s">
        <v>1381</v>
      </c>
      <c r="B3" s="4" t="s">
        <v>5</v>
      </c>
      <c r="C3" s="4" t="s">
        <v>5</v>
      </c>
      <c r="D3" s="4" t="s">
        <v>5</v>
      </c>
    </row>
    <row r="4" spans="1:4" ht="30">
      <c r="A4" s="2" t="s">
        <v>1382</v>
      </c>
      <c r="B4" s="4" t="s">
        <v>5</v>
      </c>
      <c r="C4" s="9">
        <v>72.8</v>
      </c>
      <c r="D4" s="4" t="s">
        <v>5</v>
      </c>
    </row>
    <row r="5" spans="1:4">
      <c r="A5" s="2" t="s">
        <v>1383</v>
      </c>
      <c r="B5" s="8">
        <v>2171</v>
      </c>
      <c r="C5" s="8">
        <v>1715</v>
      </c>
      <c r="D5" s="8">
        <v>1</v>
      </c>
    </row>
    <row r="6" spans="1:4">
      <c r="A6" s="2" t="s">
        <v>170</v>
      </c>
      <c r="B6" s="4">
        <v>3</v>
      </c>
      <c r="C6" s="4">
        <v>724</v>
      </c>
      <c r="D6" s="4" t="s">
        <v>5</v>
      </c>
    </row>
    <row r="7" spans="1:4">
      <c r="A7" s="2" t="s">
        <v>212</v>
      </c>
      <c r="B7" s="4" t="s">
        <v>5</v>
      </c>
      <c r="C7" s="4">
        <v>742</v>
      </c>
      <c r="D7" s="4" t="s">
        <v>5</v>
      </c>
    </row>
    <row r="8" spans="1:4">
      <c r="A8" s="2" t="s">
        <v>1384</v>
      </c>
      <c r="B8" s="9">
        <v>4.5</v>
      </c>
      <c r="C8" s="4" t="s">
        <v>5</v>
      </c>
      <c r="D8" s="4" t="s">
        <v>5</v>
      </c>
    </row>
    <row r="9" spans="1:4">
      <c r="A9" s="2" t="s">
        <v>34</v>
      </c>
      <c r="B9" s="4" t="s">
        <v>5</v>
      </c>
      <c r="C9" s="4" t="s">
        <v>5</v>
      </c>
      <c r="D9" s="4" t="s">
        <v>5</v>
      </c>
    </row>
    <row r="10" spans="1:4">
      <c r="A10" s="3" t="s">
        <v>1381</v>
      </c>
      <c r="B10" s="4" t="s">
        <v>5</v>
      </c>
      <c r="C10" s="4" t="s">
        <v>5</v>
      </c>
      <c r="D10" s="4" t="s">
        <v>5</v>
      </c>
    </row>
    <row r="11" spans="1:4">
      <c r="A11" s="2" t="s">
        <v>1385</v>
      </c>
      <c r="B11" s="8">
        <v>100</v>
      </c>
      <c r="C11" s="4" t="s">
        <v>5</v>
      </c>
      <c r="D11" s="4" t="s">
        <v>5</v>
      </c>
    </row>
    <row r="12" spans="1:4">
      <c r="A12" s="2" t="s">
        <v>1386</v>
      </c>
      <c r="B12" s="10">
        <v>0.115</v>
      </c>
      <c r="C12" s="4" t="s">
        <v>5</v>
      </c>
      <c r="D12" s="4" t="s">
        <v>5</v>
      </c>
    </row>
    <row r="13" spans="1:4" ht="30">
      <c r="A13" s="2" t="s">
        <v>1382</v>
      </c>
      <c r="B13" s="4" t="s">
        <v>5</v>
      </c>
      <c r="C13" s="9">
        <v>72.8</v>
      </c>
      <c r="D13" s="4" t="s">
        <v>5</v>
      </c>
    </row>
    <row r="14" spans="1:4" ht="30">
      <c r="A14" s="2" t="s">
        <v>1387</v>
      </c>
      <c r="B14" s="4">
        <v>764</v>
      </c>
      <c r="C14" s="4">
        <v>595</v>
      </c>
      <c r="D14" s="4" t="s">
        <v>5</v>
      </c>
    </row>
    <row r="15" spans="1:4" ht="30">
      <c r="A15" s="2" t="s">
        <v>1388</v>
      </c>
      <c r="B15" s="9">
        <v>77.349999999999994</v>
      </c>
      <c r="C15" s="9">
        <v>60.31</v>
      </c>
      <c r="D15" s="4" t="s">
        <v>5</v>
      </c>
    </row>
    <row r="16" spans="1:4">
      <c r="A16" s="2" t="s">
        <v>1383</v>
      </c>
      <c r="B16" s="6">
        <v>2171</v>
      </c>
      <c r="C16" s="6">
        <v>1715</v>
      </c>
      <c r="D16" s="4">
        <v>1</v>
      </c>
    </row>
    <row r="17" spans="1:4" ht="30">
      <c r="A17" s="2" t="s">
        <v>1389</v>
      </c>
      <c r="B17" s="4" t="s">
        <v>5</v>
      </c>
      <c r="C17" s="4">
        <v>718</v>
      </c>
      <c r="D17" s="4" t="s">
        <v>5</v>
      </c>
    </row>
    <row r="18" spans="1:4">
      <c r="A18" s="2" t="s">
        <v>1390</v>
      </c>
      <c r="B18" s="4" t="s">
        <v>5</v>
      </c>
      <c r="C18" s="4">
        <v>3.64</v>
      </c>
      <c r="D18" s="4" t="s">
        <v>5</v>
      </c>
    </row>
    <row r="19" spans="1:4">
      <c r="A19" s="2" t="s">
        <v>170</v>
      </c>
      <c r="B19" s="4">
        <v>3</v>
      </c>
      <c r="C19" s="4">
        <v>724</v>
      </c>
      <c r="D19" s="4" t="s">
        <v>5</v>
      </c>
    </row>
    <row r="20" spans="1:4">
      <c r="A20" s="2" t="s">
        <v>212</v>
      </c>
      <c r="B20" s="4" t="s">
        <v>5</v>
      </c>
      <c r="C20" s="4">
        <v>747</v>
      </c>
      <c r="D20" s="4" t="s">
        <v>5</v>
      </c>
    </row>
    <row r="21" spans="1:4">
      <c r="A21" s="2" t="s">
        <v>1384</v>
      </c>
      <c r="B21" s="4" t="s">
        <v>5</v>
      </c>
      <c r="C21" s="9">
        <v>4.5</v>
      </c>
      <c r="D21" s="4" t="s">
        <v>5</v>
      </c>
    </row>
    <row r="22" spans="1:4" ht="30">
      <c r="A22" s="2" t="s">
        <v>1391</v>
      </c>
      <c r="B22" s="4" t="s">
        <v>5</v>
      </c>
      <c r="C22" s="4" t="s">
        <v>5</v>
      </c>
      <c r="D22" s="4" t="s">
        <v>5</v>
      </c>
    </row>
    <row r="23" spans="1:4">
      <c r="A23" s="3" t="s">
        <v>1381</v>
      </c>
      <c r="B23" s="4" t="s">
        <v>5</v>
      </c>
      <c r="C23" s="4" t="s">
        <v>5</v>
      </c>
      <c r="D23" s="4" t="s">
        <v>5</v>
      </c>
    </row>
    <row r="24" spans="1:4">
      <c r="A24" s="2" t="s">
        <v>1392</v>
      </c>
      <c r="B24" s="4" t="s">
        <v>5</v>
      </c>
      <c r="C24" s="4">
        <v>30</v>
      </c>
      <c r="D24" s="4" t="s">
        <v>5</v>
      </c>
    </row>
    <row r="25" spans="1:4" ht="30">
      <c r="A25" s="2" t="s">
        <v>1393</v>
      </c>
      <c r="B25" s="4" t="s">
        <v>1170</v>
      </c>
      <c r="C25" s="4" t="s">
        <v>5</v>
      </c>
      <c r="D25" s="4" t="s">
        <v>5</v>
      </c>
    </row>
    <row r="26" spans="1:4">
      <c r="A26" s="2" t="s">
        <v>1394</v>
      </c>
      <c r="B26" s="4" t="s">
        <v>5</v>
      </c>
      <c r="C26" s="4" t="s">
        <v>5</v>
      </c>
      <c r="D26" s="4" t="s">
        <v>5</v>
      </c>
    </row>
    <row r="27" spans="1:4">
      <c r="A27" s="3" t="s">
        <v>1381</v>
      </c>
      <c r="B27" s="4" t="s">
        <v>5</v>
      </c>
      <c r="C27" s="4" t="s">
        <v>5</v>
      </c>
      <c r="D27" s="4" t="s">
        <v>5</v>
      </c>
    </row>
    <row r="28" spans="1:4">
      <c r="A28" s="2" t="s">
        <v>1383</v>
      </c>
      <c r="B28" s="4" t="s">
        <v>5</v>
      </c>
      <c r="C28" s="4">
        <v>720</v>
      </c>
      <c r="D28" s="4" t="s">
        <v>5</v>
      </c>
    </row>
    <row r="29" spans="1:4" ht="30">
      <c r="A29" s="2" t="s">
        <v>1395</v>
      </c>
      <c r="B29" s="4" t="s">
        <v>5</v>
      </c>
      <c r="C29" s="4" t="s">
        <v>5</v>
      </c>
      <c r="D29" s="4" t="s">
        <v>5</v>
      </c>
    </row>
    <row r="30" spans="1:4">
      <c r="A30" s="3" t="s">
        <v>1381</v>
      </c>
      <c r="B30" s="4" t="s">
        <v>5</v>
      </c>
      <c r="C30" s="4" t="s">
        <v>5</v>
      </c>
      <c r="D30" s="4" t="s">
        <v>5</v>
      </c>
    </row>
    <row r="31" spans="1:4" ht="30">
      <c r="A31" s="2" t="s">
        <v>1382</v>
      </c>
      <c r="B31" s="8">
        <v>100</v>
      </c>
      <c r="C31" s="4" t="s">
        <v>5</v>
      </c>
      <c r="D31" s="4" t="s">
        <v>5</v>
      </c>
    </row>
    <row r="32" spans="1:4">
      <c r="A32" s="2" t="s">
        <v>37</v>
      </c>
      <c r="B32" s="4" t="s">
        <v>5</v>
      </c>
      <c r="C32" s="4" t="s">
        <v>5</v>
      </c>
      <c r="D32" s="4" t="s">
        <v>5</v>
      </c>
    </row>
    <row r="33" spans="1:4">
      <c r="A33" s="3" t="s">
        <v>1381</v>
      </c>
      <c r="B33" s="4" t="s">
        <v>5</v>
      </c>
      <c r="C33" s="4" t="s">
        <v>5</v>
      </c>
      <c r="D33" s="4" t="s">
        <v>5</v>
      </c>
    </row>
    <row r="34" spans="1:4">
      <c r="A34" s="2" t="s">
        <v>1383</v>
      </c>
      <c r="B34" s="6">
        <v>2171</v>
      </c>
      <c r="C34" s="6">
        <v>1715</v>
      </c>
      <c r="D34" s="4">
        <v>1</v>
      </c>
    </row>
    <row r="35" spans="1:4">
      <c r="A35" s="2" t="s">
        <v>1396</v>
      </c>
      <c r="B35" s="4" t="s">
        <v>5</v>
      </c>
      <c r="C35" s="4">
        <v>6</v>
      </c>
      <c r="D35" s="4" t="s">
        <v>5</v>
      </c>
    </row>
    <row r="36" spans="1:4">
      <c r="A36" s="2" t="s">
        <v>170</v>
      </c>
      <c r="B36" s="4">
        <v>3</v>
      </c>
      <c r="C36" s="4">
        <v>724</v>
      </c>
      <c r="D36" s="4" t="s">
        <v>5</v>
      </c>
    </row>
    <row r="37" spans="1:4">
      <c r="A37" s="2" t="s">
        <v>212</v>
      </c>
      <c r="B37" s="4" t="s">
        <v>5</v>
      </c>
      <c r="C37" s="8">
        <v>747</v>
      </c>
      <c r="D37" s="4" t="s">
        <v>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7" t="s">
        <v>1397</v>
      </c>
      <c r="B1" s="1" t="s">
        <v>1</v>
      </c>
    </row>
    <row r="2" spans="1:2">
      <c r="A2" s="7"/>
      <c r="B2" s="1" t="s">
        <v>2</v>
      </c>
    </row>
    <row r="3" spans="1:2">
      <c r="A3" s="2" t="s">
        <v>1398</v>
      </c>
      <c r="B3" s="4" t="s">
        <v>5</v>
      </c>
    </row>
    <row r="4" spans="1:2">
      <c r="A4" s="3" t="s">
        <v>1381</v>
      </c>
      <c r="B4" s="4" t="s">
        <v>5</v>
      </c>
    </row>
    <row r="5" spans="1:2" ht="30">
      <c r="A5" s="2" t="s">
        <v>1399</v>
      </c>
      <c r="B5" s="8">
        <v>81</v>
      </c>
    </row>
    <row r="6" spans="1:2">
      <c r="A6" s="2" t="s">
        <v>1400</v>
      </c>
      <c r="B6" s="10">
        <v>0.135000000000000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1</v>
      </c>
      <c r="B1" s="7" t="s">
        <v>1</v>
      </c>
      <c r="C1" s="7"/>
      <c r="D1" s="7"/>
    </row>
    <row r="2" spans="1:4">
      <c r="A2" s="1" t="s">
        <v>41</v>
      </c>
      <c r="B2" s="1" t="s">
        <v>2</v>
      </c>
      <c r="C2" s="1" t="s">
        <v>42</v>
      </c>
      <c r="D2" s="1" t="s">
        <v>105</v>
      </c>
    </row>
    <row r="3" spans="1:4" ht="30">
      <c r="A3" s="2" t="s">
        <v>182</v>
      </c>
      <c r="B3" s="4" t="s">
        <v>70</v>
      </c>
      <c r="C3" s="8">
        <v>6</v>
      </c>
      <c r="D3" s="8">
        <v>22</v>
      </c>
    </row>
    <row r="4" spans="1:4" ht="30">
      <c r="A4" s="2" t="s">
        <v>183</v>
      </c>
      <c r="B4" s="4" t="s">
        <v>70</v>
      </c>
      <c r="C4" s="4" t="s">
        <v>70</v>
      </c>
      <c r="D4" s="4">
        <v>6</v>
      </c>
    </row>
    <row r="5" spans="1:4">
      <c r="A5" s="2" t="s">
        <v>184</v>
      </c>
      <c r="B5" s="4">
        <v>21</v>
      </c>
      <c r="C5" s="4">
        <v>8</v>
      </c>
      <c r="D5" s="4">
        <v>58</v>
      </c>
    </row>
    <row r="6" spans="1:4">
      <c r="A6" s="2" t="s">
        <v>34</v>
      </c>
      <c r="B6" s="4" t="s">
        <v>5</v>
      </c>
      <c r="C6" s="4" t="s">
        <v>5</v>
      </c>
      <c r="D6" s="4" t="s">
        <v>5</v>
      </c>
    </row>
    <row r="7" spans="1:4" ht="30">
      <c r="A7" s="2" t="s">
        <v>182</v>
      </c>
      <c r="B7" s="4" t="s">
        <v>70</v>
      </c>
      <c r="C7" s="4">
        <v>6</v>
      </c>
      <c r="D7" s="4">
        <v>22</v>
      </c>
    </row>
    <row r="8" spans="1:4" ht="30">
      <c r="A8" s="2" t="s">
        <v>183</v>
      </c>
      <c r="B8" s="4" t="s">
        <v>70</v>
      </c>
      <c r="C8" s="4" t="s">
        <v>70</v>
      </c>
      <c r="D8" s="4">
        <v>6</v>
      </c>
    </row>
    <row r="9" spans="1:4">
      <c r="A9" s="2" t="s">
        <v>184</v>
      </c>
      <c r="B9" s="4">
        <v>21</v>
      </c>
      <c r="C9" s="4">
        <v>8</v>
      </c>
      <c r="D9" s="4">
        <v>58</v>
      </c>
    </row>
    <row r="10" spans="1:4">
      <c r="A10" s="2" t="s">
        <v>37</v>
      </c>
      <c r="B10" s="4" t="s">
        <v>5</v>
      </c>
      <c r="C10" s="4" t="s">
        <v>5</v>
      </c>
      <c r="D10" s="4" t="s">
        <v>5</v>
      </c>
    </row>
    <row r="11" spans="1:4" ht="30">
      <c r="A11" s="2" t="s">
        <v>182</v>
      </c>
      <c r="B11" s="4" t="s">
        <v>70</v>
      </c>
      <c r="C11" s="4">
        <v>6</v>
      </c>
      <c r="D11" s="4">
        <v>22</v>
      </c>
    </row>
    <row r="12" spans="1:4" ht="30">
      <c r="A12" s="2" t="s">
        <v>183</v>
      </c>
      <c r="B12" s="4" t="s">
        <v>70</v>
      </c>
      <c r="C12" s="4" t="s">
        <v>70</v>
      </c>
      <c r="D12" s="4">
        <v>6</v>
      </c>
    </row>
    <row r="13" spans="1:4">
      <c r="A13" s="2" t="s">
        <v>184</v>
      </c>
      <c r="B13" s="8">
        <v>21</v>
      </c>
      <c r="C13" s="8">
        <v>8</v>
      </c>
      <c r="D13" s="8">
        <v>5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3"/>
  <sheetViews>
    <sheetView showGridLines="0" workbookViewId="0"/>
  </sheetViews>
  <sheetFormatPr defaultRowHeight="15"/>
  <cols>
    <col min="1" max="1" width="36.5703125" bestFit="1" customWidth="1"/>
    <col min="2" max="4" width="12.28515625" bestFit="1" customWidth="1"/>
    <col min="5" max="6" width="32.5703125" bestFit="1" customWidth="1"/>
    <col min="7" max="9" width="36.5703125" bestFit="1" customWidth="1"/>
    <col min="10" max="11" width="12.28515625" bestFit="1" customWidth="1"/>
    <col min="12" max="13" width="31.42578125" bestFit="1" customWidth="1"/>
    <col min="14" max="14" width="31.7109375" bestFit="1" customWidth="1"/>
    <col min="15" max="16" width="31.42578125" bestFit="1" customWidth="1"/>
    <col min="17" max="19" width="12.28515625" bestFit="1" customWidth="1"/>
    <col min="20" max="21" width="15.42578125" bestFit="1" customWidth="1"/>
    <col min="22" max="24" width="12.28515625" bestFit="1" customWidth="1"/>
    <col min="25" max="26" width="36.5703125" bestFit="1" customWidth="1"/>
    <col min="27" max="28" width="24.7109375" bestFit="1" customWidth="1"/>
    <col min="29" max="32" width="24.28515625" bestFit="1" customWidth="1"/>
    <col min="33" max="34" width="36.5703125" bestFit="1" customWidth="1"/>
    <col min="35" max="35" width="14.7109375" bestFit="1" customWidth="1"/>
    <col min="36" max="36" width="20.5703125" bestFit="1" customWidth="1"/>
    <col min="37" max="37" width="20.140625" bestFit="1" customWidth="1"/>
    <col min="38" max="38" width="14.85546875" bestFit="1" customWidth="1"/>
    <col min="39" max="39" width="36.5703125" bestFit="1" customWidth="1"/>
    <col min="40" max="40" width="26.28515625" bestFit="1" customWidth="1"/>
    <col min="41" max="42" width="22.28515625" bestFit="1" customWidth="1"/>
  </cols>
  <sheetData>
    <row r="1" spans="1:42" ht="15" customHeight="1">
      <c r="A1" s="1" t="s">
        <v>1401</v>
      </c>
      <c r="B1" s="7" t="s">
        <v>1</v>
      </c>
      <c r="C1" s="7"/>
      <c r="D1" s="7"/>
      <c r="E1" s="7"/>
      <c r="F1" s="7"/>
      <c r="G1" s="7"/>
      <c r="H1" s="7"/>
      <c r="I1" s="7"/>
      <c r="J1" s="7"/>
      <c r="K1" s="7"/>
      <c r="L1" s="7"/>
      <c r="M1" s="1"/>
      <c r="N1" s="7" t="s">
        <v>1</v>
      </c>
      <c r="O1" s="7"/>
      <c r="P1" s="7"/>
      <c r="Q1" s="7"/>
      <c r="R1" s="7"/>
      <c r="S1" s="7"/>
      <c r="T1" s="7"/>
      <c r="U1" s="7"/>
      <c r="V1" s="7"/>
      <c r="W1" s="7"/>
      <c r="X1" s="7"/>
      <c r="Y1" s="7"/>
      <c r="Z1" s="1"/>
      <c r="AA1" s="1" t="s">
        <v>1</v>
      </c>
      <c r="AB1" s="1"/>
      <c r="AC1" s="1" t="s">
        <v>1</v>
      </c>
      <c r="AD1" s="1"/>
      <c r="AE1" s="7" t="s">
        <v>1</v>
      </c>
      <c r="AF1" s="7"/>
      <c r="AG1" s="7"/>
      <c r="AH1" s="1"/>
      <c r="AI1" s="7" t="s">
        <v>1</v>
      </c>
      <c r="AJ1" s="7"/>
      <c r="AK1" s="7"/>
      <c r="AL1" s="7"/>
      <c r="AM1" s="7"/>
      <c r="AN1" s="7"/>
      <c r="AO1" s="7"/>
      <c r="AP1" s="7"/>
    </row>
    <row r="2" spans="1:42" ht="30">
      <c r="A2" s="1" t="s">
        <v>86</v>
      </c>
      <c r="B2" s="7" t="s">
        <v>2</v>
      </c>
      <c r="C2" s="7" t="s">
        <v>42</v>
      </c>
      <c r="D2" s="7" t="s">
        <v>105</v>
      </c>
      <c r="E2" s="1" t="s">
        <v>42</v>
      </c>
      <c r="F2" s="1" t="s">
        <v>105</v>
      </c>
      <c r="G2" s="1" t="s">
        <v>2</v>
      </c>
      <c r="H2" s="1" t="s">
        <v>42</v>
      </c>
      <c r="I2" s="1" t="s">
        <v>105</v>
      </c>
      <c r="J2" s="1" t="s">
        <v>2</v>
      </c>
      <c r="K2" s="1" t="s">
        <v>2</v>
      </c>
      <c r="L2" s="1" t="s">
        <v>2</v>
      </c>
      <c r="M2" s="1" t="s">
        <v>1233</v>
      </c>
      <c r="N2" s="1" t="s">
        <v>2</v>
      </c>
      <c r="O2" s="1" t="s">
        <v>2</v>
      </c>
      <c r="P2" s="1" t="s">
        <v>2</v>
      </c>
      <c r="Q2" s="1" t="s">
        <v>2</v>
      </c>
      <c r="R2" s="1" t="s">
        <v>42</v>
      </c>
      <c r="S2" s="1" t="s">
        <v>105</v>
      </c>
      <c r="T2" s="1" t="s">
        <v>2</v>
      </c>
      <c r="U2" s="1" t="s">
        <v>42</v>
      </c>
      <c r="V2" s="1" t="s">
        <v>2</v>
      </c>
      <c r="W2" s="1" t="s">
        <v>2</v>
      </c>
      <c r="X2" s="1" t="s">
        <v>2</v>
      </c>
      <c r="Y2" s="1" t="s">
        <v>2</v>
      </c>
      <c r="Z2" s="1" t="s">
        <v>1233</v>
      </c>
      <c r="AA2" s="1" t="s">
        <v>2</v>
      </c>
      <c r="AB2" s="1" t="s">
        <v>1233</v>
      </c>
      <c r="AC2" s="1" t="s">
        <v>2</v>
      </c>
      <c r="AD2" s="1" t="s">
        <v>1233</v>
      </c>
      <c r="AE2" s="1" t="s">
        <v>2</v>
      </c>
      <c r="AF2" s="1" t="s">
        <v>2</v>
      </c>
      <c r="AG2" s="1" t="s">
        <v>2</v>
      </c>
      <c r="AH2" s="1" t="s">
        <v>1233</v>
      </c>
      <c r="AI2" s="1" t="s">
        <v>2</v>
      </c>
      <c r="AJ2" s="1" t="s">
        <v>2</v>
      </c>
      <c r="AK2" s="1" t="s">
        <v>2</v>
      </c>
      <c r="AL2" s="1" t="s">
        <v>2</v>
      </c>
      <c r="AM2" s="1" t="s">
        <v>2</v>
      </c>
      <c r="AN2" s="1" t="s">
        <v>2</v>
      </c>
      <c r="AO2" s="1" t="s">
        <v>42</v>
      </c>
      <c r="AP2" s="1" t="s">
        <v>105</v>
      </c>
    </row>
    <row r="3" spans="1:42" ht="30">
      <c r="A3" s="1"/>
      <c r="B3" s="7"/>
      <c r="C3" s="7"/>
      <c r="D3" s="7"/>
      <c r="E3" s="1" t="s">
        <v>1143</v>
      </c>
      <c r="F3" s="1" t="s">
        <v>1143</v>
      </c>
      <c r="G3" s="1" t="s">
        <v>1402</v>
      </c>
      <c r="H3" s="1" t="s">
        <v>1402</v>
      </c>
      <c r="I3" s="1" t="s">
        <v>1402</v>
      </c>
      <c r="J3" s="1" t="s">
        <v>1158</v>
      </c>
      <c r="K3" s="1" t="s">
        <v>1154</v>
      </c>
      <c r="L3" s="1" t="s">
        <v>1403</v>
      </c>
      <c r="M3" s="1" t="s">
        <v>1403</v>
      </c>
      <c r="N3" s="1" t="s">
        <v>1403</v>
      </c>
      <c r="O3" s="1" t="s">
        <v>1403</v>
      </c>
      <c r="P3" s="1" t="s">
        <v>1403</v>
      </c>
      <c r="Q3" s="1" t="s">
        <v>599</v>
      </c>
      <c r="R3" s="1" t="s">
        <v>599</v>
      </c>
      <c r="S3" s="1" t="s">
        <v>599</v>
      </c>
      <c r="T3" s="1" t="s">
        <v>599</v>
      </c>
      <c r="U3" s="1" t="s">
        <v>599</v>
      </c>
      <c r="V3" s="1" t="s">
        <v>599</v>
      </c>
      <c r="W3" s="1" t="s">
        <v>599</v>
      </c>
      <c r="X3" s="1" t="s">
        <v>599</v>
      </c>
      <c r="Y3" s="1" t="s">
        <v>1408</v>
      </c>
      <c r="Z3" s="1" t="s">
        <v>1408</v>
      </c>
      <c r="AA3" s="1" t="s">
        <v>1409</v>
      </c>
      <c r="AB3" s="1" t="s">
        <v>1409</v>
      </c>
      <c r="AC3" s="1" t="s">
        <v>1410</v>
      </c>
      <c r="AD3" s="1" t="s">
        <v>1410</v>
      </c>
      <c r="AE3" s="1" t="s">
        <v>1410</v>
      </c>
      <c r="AF3" s="1" t="s">
        <v>1410</v>
      </c>
      <c r="AG3" s="1" t="s">
        <v>1411</v>
      </c>
      <c r="AH3" s="1" t="s">
        <v>1411</v>
      </c>
      <c r="AI3" s="1" t="s">
        <v>1412</v>
      </c>
      <c r="AJ3" s="1" t="s">
        <v>31</v>
      </c>
      <c r="AK3" s="1" t="s">
        <v>1398</v>
      </c>
      <c r="AL3" s="1" t="s">
        <v>199</v>
      </c>
      <c r="AM3" s="1" t="s">
        <v>1413</v>
      </c>
      <c r="AN3" s="1" t="s">
        <v>1414</v>
      </c>
      <c r="AO3" s="1" t="s">
        <v>34</v>
      </c>
      <c r="AP3" s="1" t="s">
        <v>34</v>
      </c>
    </row>
    <row r="4" spans="1:42" ht="30">
      <c r="A4" s="1"/>
      <c r="B4" s="7"/>
      <c r="C4" s="7"/>
      <c r="D4" s="7"/>
      <c r="E4" s="1"/>
      <c r="F4" s="1"/>
      <c r="G4" s="1"/>
      <c r="H4" s="1"/>
      <c r="I4" s="1"/>
      <c r="J4" s="1"/>
      <c r="K4" s="1"/>
      <c r="L4" s="1"/>
      <c r="M4" s="1"/>
      <c r="N4" s="1" t="s">
        <v>1404</v>
      </c>
      <c r="O4" s="1" t="s">
        <v>1405</v>
      </c>
      <c r="P4" s="1" t="s">
        <v>1405</v>
      </c>
      <c r="Q4" s="1"/>
      <c r="R4" s="1"/>
      <c r="S4" s="1"/>
      <c r="T4" s="1" t="s">
        <v>1406</v>
      </c>
      <c r="U4" s="1" t="s">
        <v>1406</v>
      </c>
      <c r="V4" s="1" t="s">
        <v>1407</v>
      </c>
      <c r="W4" s="1" t="s">
        <v>1158</v>
      </c>
      <c r="X4" s="1" t="s">
        <v>1154</v>
      </c>
      <c r="Y4" s="1"/>
      <c r="Z4" s="1"/>
      <c r="AA4" s="1"/>
      <c r="AB4" s="1"/>
      <c r="AC4" s="1"/>
      <c r="AD4" s="1"/>
      <c r="AE4" s="1" t="s">
        <v>1158</v>
      </c>
      <c r="AF4" s="1" t="s">
        <v>1154</v>
      </c>
      <c r="AG4" s="1"/>
      <c r="AH4" s="1"/>
      <c r="AI4" s="1"/>
      <c r="AJ4" s="1"/>
      <c r="AK4" s="1"/>
      <c r="AL4" s="1"/>
      <c r="AM4" s="1" t="s">
        <v>1408</v>
      </c>
      <c r="AN4" s="1" t="s">
        <v>1410</v>
      </c>
      <c r="AO4" s="1"/>
      <c r="AP4" s="1"/>
    </row>
    <row r="5" spans="1:42">
      <c r="A5" s="1"/>
      <c r="B5" s="7"/>
      <c r="C5" s="7"/>
      <c r="D5" s="7"/>
      <c r="E5" s="1"/>
      <c r="F5" s="1"/>
      <c r="G5" s="1"/>
      <c r="H5" s="1"/>
      <c r="I5" s="1"/>
      <c r="J5" s="1"/>
      <c r="K5" s="1"/>
      <c r="L5" s="1"/>
      <c r="M5" s="1"/>
      <c r="N5" s="1"/>
      <c r="O5" s="1" t="s">
        <v>1158</v>
      </c>
      <c r="P5" s="1" t="s">
        <v>1154</v>
      </c>
      <c r="Q5" s="1"/>
      <c r="R5" s="1"/>
      <c r="S5" s="1"/>
      <c r="T5" s="1"/>
      <c r="U5" s="1"/>
      <c r="V5" s="1"/>
      <c r="W5" s="1"/>
      <c r="X5" s="1"/>
      <c r="Y5" s="1"/>
      <c r="Z5" s="1"/>
      <c r="AA5" s="1"/>
      <c r="AB5" s="1"/>
      <c r="AC5" s="1"/>
      <c r="AD5" s="1"/>
      <c r="AE5" s="1"/>
      <c r="AF5" s="1"/>
      <c r="AG5" s="1"/>
      <c r="AH5" s="1"/>
      <c r="AI5" s="1"/>
      <c r="AJ5" s="1"/>
      <c r="AK5" s="1"/>
      <c r="AL5" s="1"/>
      <c r="AM5" s="1"/>
      <c r="AN5" s="1"/>
      <c r="AO5" s="1"/>
      <c r="AP5" s="1"/>
    </row>
    <row r="6" spans="1:42" ht="45">
      <c r="A6" s="3" t="s">
        <v>14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row>
    <row r="7" spans="1:42">
      <c r="A7" s="2" t="s">
        <v>141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6">
        <v>70000000</v>
      </c>
      <c r="AK7" s="6">
        <v>7000000</v>
      </c>
      <c r="AL7" s="6">
        <v>2500000</v>
      </c>
      <c r="AM7" s="4" t="s">
        <v>5</v>
      </c>
      <c r="AN7" s="4" t="s">
        <v>5</v>
      </c>
      <c r="AO7" s="4" t="s">
        <v>5</v>
      </c>
      <c r="AP7" s="4" t="s">
        <v>5</v>
      </c>
    </row>
    <row r="8" spans="1:42">
      <c r="A8" s="2" t="s">
        <v>141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v>1.3</v>
      </c>
      <c r="AK8" s="4">
        <v>0.1444</v>
      </c>
      <c r="AL8" s="4">
        <v>0.05</v>
      </c>
      <c r="AM8" s="4" t="s">
        <v>5</v>
      </c>
      <c r="AN8" s="4" t="s">
        <v>5</v>
      </c>
      <c r="AO8" s="4" t="s">
        <v>5</v>
      </c>
      <c r="AP8" s="4" t="s">
        <v>5</v>
      </c>
    </row>
    <row r="9" spans="1:42">
      <c r="A9" s="2" t="s">
        <v>1418</v>
      </c>
      <c r="B9" s="4" t="s">
        <v>1167</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row>
    <row r="10" spans="1:42" ht="30">
      <c r="A10" s="2" t="s">
        <v>1419</v>
      </c>
      <c r="B10" s="4" t="s">
        <v>5</v>
      </c>
      <c r="C10" s="4" t="s">
        <v>5</v>
      </c>
      <c r="D10" s="4" t="s">
        <v>5</v>
      </c>
      <c r="E10" s="4" t="s">
        <v>5</v>
      </c>
      <c r="F10" s="4" t="s">
        <v>5</v>
      </c>
      <c r="G10" s="4" t="s">
        <v>5</v>
      </c>
      <c r="H10" s="4" t="s">
        <v>5</v>
      </c>
      <c r="I10" s="4" t="s">
        <v>5</v>
      </c>
      <c r="J10" s="4" t="s">
        <v>1420</v>
      </c>
      <c r="K10" s="4" t="s">
        <v>117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1420</v>
      </c>
      <c r="AD10" s="4" t="s">
        <v>5</v>
      </c>
      <c r="AE10" s="4" t="s">
        <v>5</v>
      </c>
      <c r="AF10" s="4" t="s">
        <v>5</v>
      </c>
      <c r="AG10" s="4" t="s">
        <v>1170</v>
      </c>
      <c r="AH10" s="4" t="s">
        <v>5</v>
      </c>
      <c r="AI10" s="4" t="s">
        <v>5</v>
      </c>
      <c r="AJ10" s="4" t="s">
        <v>5</v>
      </c>
      <c r="AK10" s="4" t="s">
        <v>5</v>
      </c>
      <c r="AL10" s="4" t="s">
        <v>5</v>
      </c>
      <c r="AM10" s="4" t="s">
        <v>5</v>
      </c>
      <c r="AN10" s="4" t="s">
        <v>5</v>
      </c>
      <c r="AO10" s="4" t="s">
        <v>5</v>
      </c>
      <c r="AP10" s="4" t="s">
        <v>5</v>
      </c>
    </row>
    <row r="11" spans="1:42">
      <c r="A11" s="2" t="s">
        <v>1421</v>
      </c>
      <c r="B11" s="4" t="s">
        <v>5</v>
      </c>
      <c r="C11" s="4" t="s">
        <v>5</v>
      </c>
      <c r="D11" s="4" t="s">
        <v>5</v>
      </c>
      <c r="E11" s="4" t="s">
        <v>5</v>
      </c>
      <c r="F11" s="4" t="s">
        <v>5</v>
      </c>
      <c r="G11" s="4" t="s">
        <v>5</v>
      </c>
      <c r="H11" s="4" t="s">
        <v>5</v>
      </c>
      <c r="I11" s="4" t="s">
        <v>5</v>
      </c>
      <c r="J11" s="4" t="s">
        <v>5</v>
      </c>
      <c r="K11" s="4" t="s">
        <v>5</v>
      </c>
      <c r="L11" s="4" t="s">
        <v>5</v>
      </c>
      <c r="M11" s="4" t="s">
        <v>5</v>
      </c>
      <c r="N11" s="4" t="s">
        <v>1170</v>
      </c>
      <c r="O11" s="4" t="s">
        <v>1422</v>
      </c>
      <c r="P11" s="4" t="s">
        <v>1423</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row>
    <row r="12" spans="1:42">
      <c r="A12" s="2" t="s">
        <v>142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1420</v>
      </c>
      <c r="X12" s="4" t="s">
        <v>1170</v>
      </c>
      <c r="Y12" s="4" t="s">
        <v>1167</v>
      </c>
      <c r="Z12" s="4" t="s">
        <v>5</v>
      </c>
      <c r="AA12" s="4" t="s">
        <v>5</v>
      </c>
      <c r="AB12" s="4" t="s">
        <v>5</v>
      </c>
      <c r="AC12" s="4" t="s">
        <v>5</v>
      </c>
      <c r="AD12" s="4" t="s">
        <v>5</v>
      </c>
      <c r="AE12" s="4" t="s">
        <v>1420</v>
      </c>
      <c r="AF12" s="4" t="s">
        <v>1170</v>
      </c>
      <c r="AG12" s="4" t="s">
        <v>5</v>
      </c>
      <c r="AH12" s="4" t="s">
        <v>5</v>
      </c>
      <c r="AI12" s="4" t="s">
        <v>5</v>
      </c>
      <c r="AJ12" s="4" t="s">
        <v>5</v>
      </c>
      <c r="AK12" s="4" t="s">
        <v>5</v>
      </c>
      <c r="AL12" s="4" t="s">
        <v>5</v>
      </c>
      <c r="AM12" s="4" t="s">
        <v>5</v>
      </c>
      <c r="AN12" s="4" t="s">
        <v>5</v>
      </c>
      <c r="AO12" s="4" t="s">
        <v>5</v>
      </c>
      <c r="AP12" s="4" t="s">
        <v>5</v>
      </c>
    </row>
    <row r="13" spans="1:42">
      <c r="A13" s="2" t="s">
        <v>1425</v>
      </c>
      <c r="B13" s="8">
        <v>2</v>
      </c>
      <c r="C13" s="8">
        <v>4</v>
      </c>
      <c r="D13" s="8">
        <v>8</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row>
    <row r="14" spans="1:42" ht="30">
      <c r="A14" s="2" t="s">
        <v>142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v>41</v>
      </c>
      <c r="R14" s="4">
        <v>30</v>
      </c>
      <c r="S14" s="4">
        <v>21</v>
      </c>
      <c r="T14" s="4" t="s">
        <v>5</v>
      </c>
      <c r="U14" s="4" t="s">
        <v>5</v>
      </c>
      <c r="V14" s="4" t="s">
        <v>5</v>
      </c>
      <c r="W14" s="4" t="s">
        <v>5</v>
      </c>
      <c r="X14" s="4" t="s">
        <v>5</v>
      </c>
      <c r="Y14" s="4" t="s">
        <v>5</v>
      </c>
      <c r="Z14" s="4" t="s">
        <v>5</v>
      </c>
      <c r="AA14" s="4">
        <v>2</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row>
    <row r="15" spans="1:42">
      <c r="A15" s="2" t="s">
        <v>142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3200000</v>
      </c>
      <c r="U15" s="6">
        <v>2500000</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row>
    <row r="16" spans="1:42">
      <c r="A16" s="2" t="s">
        <v>1428</v>
      </c>
      <c r="B16" s="4" t="s">
        <v>5</v>
      </c>
      <c r="C16" s="4" t="s">
        <v>5</v>
      </c>
      <c r="D16" s="4" t="s">
        <v>5</v>
      </c>
      <c r="E16" s="4">
        <v>1</v>
      </c>
      <c r="F16" s="4">
        <v>2</v>
      </c>
      <c r="G16" s="4">
        <v>46</v>
      </c>
      <c r="H16" s="4">
        <v>37</v>
      </c>
      <c r="I16" s="4">
        <v>33</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v>22</v>
      </c>
      <c r="AN16" s="4">
        <v>4</v>
      </c>
      <c r="AO16" s="4" t="s">
        <v>5</v>
      </c>
      <c r="AP16" s="4" t="s">
        <v>5</v>
      </c>
    </row>
    <row r="17" spans="1:42" ht="30">
      <c r="A17" s="2" t="s">
        <v>1429</v>
      </c>
      <c r="B17" s="4" t="s">
        <v>5</v>
      </c>
      <c r="C17" s="4" t="s">
        <v>5</v>
      </c>
      <c r="D17" s="4" t="s">
        <v>5</v>
      </c>
      <c r="E17" s="4" t="s">
        <v>5</v>
      </c>
      <c r="F17" s="4" t="s">
        <v>5</v>
      </c>
      <c r="G17" s="4" t="s">
        <v>5</v>
      </c>
      <c r="H17" s="4" t="s">
        <v>5</v>
      </c>
      <c r="I17" s="4" t="s">
        <v>5</v>
      </c>
      <c r="J17" s="4" t="s">
        <v>5</v>
      </c>
      <c r="K17" s="4" t="s">
        <v>5</v>
      </c>
      <c r="L17" s="4" t="s">
        <v>5</v>
      </c>
      <c r="M17" s="4">
        <v>1</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v>2</v>
      </c>
      <c r="AE17" s="4" t="s">
        <v>5</v>
      </c>
      <c r="AF17" s="4" t="s">
        <v>5</v>
      </c>
      <c r="AG17" s="4" t="s">
        <v>5</v>
      </c>
      <c r="AH17" s="4" t="s">
        <v>5</v>
      </c>
      <c r="AI17" s="4" t="s">
        <v>5</v>
      </c>
      <c r="AJ17" s="4" t="s">
        <v>5</v>
      </c>
      <c r="AK17" s="4" t="s">
        <v>5</v>
      </c>
      <c r="AL17" s="4" t="s">
        <v>5</v>
      </c>
      <c r="AM17" s="4" t="s">
        <v>5</v>
      </c>
      <c r="AN17" s="4" t="s">
        <v>5</v>
      </c>
      <c r="AO17" s="4" t="s">
        <v>5</v>
      </c>
      <c r="AP17" s="4" t="s">
        <v>5</v>
      </c>
    </row>
    <row r="18" spans="1:42" ht="30">
      <c r="A18" s="2" t="s">
        <v>143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v>31</v>
      </c>
      <c r="AA18" s="4" t="s">
        <v>5</v>
      </c>
      <c r="AB18" s="4">
        <v>21</v>
      </c>
      <c r="AC18" s="4" t="s">
        <v>5</v>
      </c>
      <c r="AD18" s="4" t="s">
        <v>5</v>
      </c>
      <c r="AE18" s="4" t="s">
        <v>5</v>
      </c>
      <c r="AF18" s="4" t="s">
        <v>5</v>
      </c>
      <c r="AG18" s="4" t="s">
        <v>5</v>
      </c>
      <c r="AH18" s="4">
        <v>64</v>
      </c>
      <c r="AI18" s="4" t="s">
        <v>5</v>
      </c>
      <c r="AJ18" s="4" t="s">
        <v>5</v>
      </c>
      <c r="AK18" s="4" t="s">
        <v>5</v>
      </c>
      <c r="AL18" s="4" t="s">
        <v>5</v>
      </c>
      <c r="AM18" s="4" t="s">
        <v>5</v>
      </c>
      <c r="AN18" s="4" t="s">
        <v>5</v>
      </c>
      <c r="AO18" s="4" t="s">
        <v>5</v>
      </c>
      <c r="AP18" s="4" t="s">
        <v>5</v>
      </c>
    </row>
    <row r="19" spans="1:42" ht="45">
      <c r="A19" s="2" t="s">
        <v>1431</v>
      </c>
      <c r="B19" s="4" t="s">
        <v>5</v>
      </c>
      <c r="C19" s="4" t="s">
        <v>5</v>
      </c>
      <c r="D19" s="4" t="s">
        <v>5</v>
      </c>
      <c r="E19" s="4" t="s">
        <v>5</v>
      </c>
      <c r="F19" s="4" t="s">
        <v>5</v>
      </c>
      <c r="G19" s="4" t="s">
        <v>5</v>
      </c>
      <c r="H19" s="4" t="s">
        <v>5</v>
      </c>
      <c r="I19" s="4" t="s">
        <v>5</v>
      </c>
      <c r="J19" s="4" t="s">
        <v>5</v>
      </c>
      <c r="K19" s="4" t="s">
        <v>5</v>
      </c>
      <c r="L19" s="4" t="s">
        <v>1432</v>
      </c>
      <c r="M19" s="4" t="s">
        <v>5</v>
      </c>
      <c r="N19" s="4" t="s">
        <v>5</v>
      </c>
      <c r="O19" s="4" t="s">
        <v>5</v>
      </c>
      <c r="P19" s="4" t="s">
        <v>5</v>
      </c>
      <c r="Q19" s="4" t="s">
        <v>5</v>
      </c>
      <c r="R19" s="4" t="s">
        <v>5</v>
      </c>
      <c r="S19" s="4" t="s">
        <v>5</v>
      </c>
      <c r="T19" s="4" t="s">
        <v>5</v>
      </c>
      <c r="U19" s="4" t="s">
        <v>5</v>
      </c>
      <c r="V19" s="4" t="s">
        <v>5</v>
      </c>
      <c r="W19" s="4" t="s">
        <v>5</v>
      </c>
      <c r="X19" s="4" t="s">
        <v>5</v>
      </c>
      <c r="Y19" s="4" t="s">
        <v>1433</v>
      </c>
      <c r="Z19" s="4" t="s">
        <v>5</v>
      </c>
      <c r="AA19" s="4" t="s">
        <v>1434</v>
      </c>
      <c r="AB19" s="4" t="s">
        <v>5</v>
      </c>
      <c r="AC19" s="4" t="s">
        <v>1435</v>
      </c>
      <c r="AD19" s="4" t="s">
        <v>5</v>
      </c>
      <c r="AE19" s="4" t="s">
        <v>5</v>
      </c>
      <c r="AF19" s="4" t="s">
        <v>5</v>
      </c>
      <c r="AG19" s="4" t="s">
        <v>1436</v>
      </c>
      <c r="AH19" s="4" t="s">
        <v>5</v>
      </c>
      <c r="AI19" s="4" t="s">
        <v>5</v>
      </c>
      <c r="AJ19" s="4" t="s">
        <v>5</v>
      </c>
      <c r="AK19" s="4" t="s">
        <v>5</v>
      </c>
      <c r="AL19" s="4" t="s">
        <v>5</v>
      </c>
      <c r="AM19" s="4" t="s">
        <v>5</v>
      </c>
      <c r="AN19" s="4" t="s">
        <v>5</v>
      </c>
      <c r="AO19" s="4" t="s">
        <v>5</v>
      </c>
      <c r="AP19" s="4" t="s">
        <v>5</v>
      </c>
    </row>
    <row r="20" spans="1:42" ht="30">
      <c r="A20" s="2" t="s">
        <v>1437</v>
      </c>
      <c r="B20" s="4" t="s">
        <v>5</v>
      </c>
      <c r="C20" s="6">
        <v>6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row>
    <row r="21" spans="1:42" ht="30">
      <c r="A21" s="2" t="s">
        <v>1438</v>
      </c>
      <c r="B21" s="4" t="s">
        <v>5</v>
      </c>
      <c r="C21" s="4">
        <v>0.4</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row>
    <row r="22" spans="1:42">
      <c r="A22" s="2" t="s">
        <v>143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6">
        <v>728000</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row>
    <row r="23" spans="1:42" ht="30">
      <c r="A23" s="2" t="s">
        <v>144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v>14</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row>
    <row r="24" spans="1:42" ht="60">
      <c r="A24" s="2" t="s">
        <v>1441</v>
      </c>
      <c r="B24" s="6">
        <v>21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row>
    <row r="25" spans="1:42" ht="30">
      <c r="A25" s="2" t="s">
        <v>1442</v>
      </c>
      <c r="B25" s="9">
        <v>14.78</v>
      </c>
      <c r="C25" s="4" t="s">
        <v>5</v>
      </c>
      <c r="D25" s="4" t="s">
        <v>5</v>
      </c>
      <c r="E25" s="4" t="s">
        <v>5</v>
      </c>
      <c r="F25" s="4" t="s">
        <v>5</v>
      </c>
      <c r="G25" s="4" t="s">
        <v>5</v>
      </c>
      <c r="H25" s="4" t="s">
        <v>5</v>
      </c>
      <c r="I25" s="4" t="s">
        <v>5</v>
      </c>
      <c r="J25" s="4" t="s">
        <v>5</v>
      </c>
      <c r="K25" s="4" t="s">
        <v>5</v>
      </c>
      <c r="L25" s="4" t="s">
        <v>5</v>
      </c>
      <c r="M25" s="4" t="s">
        <v>5</v>
      </c>
      <c r="N25" s="4" t="s">
        <v>5</v>
      </c>
      <c r="O25" s="4" t="s">
        <v>5</v>
      </c>
      <c r="P25" s="4" t="s">
        <v>5</v>
      </c>
      <c r="Q25" s="9">
        <v>21.09</v>
      </c>
      <c r="R25" s="9">
        <v>21.61</v>
      </c>
      <c r="S25" s="9">
        <v>21.41</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row>
    <row r="26" spans="1:42">
      <c r="A26" s="2" t="s">
        <v>144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6">
        <v>600000</v>
      </c>
      <c r="R26" s="6">
        <v>1600000</v>
      </c>
      <c r="S26" s="6">
        <v>900000</v>
      </c>
      <c r="T26" s="4" t="s">
        <v>5</v>
      </c>
      <c r="U26" s="4" t="s">
        <v>5</v>
      </c>
      <c r="V26" s="6">
        <v>600000</v>
      </c>
      <c r="W26" s="4" t="s">
        <v>5</v>
      </c>
      <c r="X26" s="4" t="s">
        <v>5</v>
      </c>
      <c r="Y26" s="4" t="s">
        <v>5</v>
      </c>
      <c r="Z26" s="4" t="s">
        <v>5</v>
      </c>
      <c r="AA26" s="4" t="s">
        <v>5</v>
      </c>
      <c r="AB26" s="4" t="s">
        <v>5</v>
      </c>
      <c r="AC26" s="4" t="s">
        <v>5</v>
      </c>
      <c r="AD26" s="4" t="s">
        <v>5</v>
      </c>
      <c r="AE26" s="4" t="s">
        <v>5</v>
      </c>
      <c r="AF26" s="4" t="s">
        <v>5</v>
      </c>
      <c r="AG26" s="4" t="s">
        <v>5</v>
      </c>
      <c r="AH26" s="4" t="s">
        <v>5</v>
      </c>
      <c r="AI26" s="6">
        <v>1300000</v>
      </c>
      <c r="AJ26" s="4" t="s">
        <v>5</v>
      </c>
      <c r="AK26" s="4" t="s">
        <v>5</v>
      </c>
      <c r="AL26" s="4" t="s">
        <v>5</v>
      </c>
      <c r="AM26" s="4" t="s">
        <v>5</v>
      </c>
      <c r="AN26" s="4" t="s">
        <v>5</v>
      </c>
      <c r="AO26" s="4" t="s">
        <v>5</v>
      </c>
      <c r="AP26" s="4" t="s">
        <v>5</v>
      </c>
    </row>
    <row r="27" spans="1:42" ht="30">
      <c r="A27" s="2" t="s">
        <v>144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9">
        <v>21.63</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9">
        <v>1.79</v>
      </c>
      <c r="AJ27" s="4" t="s">
        <v>5</v>
      </c>
      <c r="AK27" s="4" t="s">
        <v>5</v>
      </c>
      <c r="AL27" s="4" t="s">
        <v>5</v>
      </c>
      <c r="AM27" s="4" t="s">
        <v>5</v>
      </c>
      <c r="AN27" s="4" t="s">
        <v>5</v>
      </c>
      <c r="AO27" s="4" t="s">
        <v>5</v>
      </c>
      <c r="AP27" s="4" t="s">
        <v>5</v>
      </c>
    </row>
    <row r="28" spans="1:42" ht="30">
      <c r="A28" s="2" t="s">
        <v>144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6">
        <v>26400000</v>
      </c>
      <c r="AK28" s="6">
        <v>2800000</v>
      </c>
      <c r="AL28" s="6">
        <v>1000000</v>
      </c>
      <c r="AM28" s="4" t="s">
        <v>5</v>
      </c>
      <c r="AN28" s="4" t="s">
        <v>5</v>
      </c>
      <c r="AO28" s="4" t="s">
        <v>5</v>
      </c>
      <c r="AP28" s="4" t="s">
        <v>5</v>
      </c>
    </row>
    <row r="29" spans="1:42">
      <c r="A29" s="2" t="s">
        <v>1446</v>
      </c>
      <c r="B29" s="4">
        <v>4</v>
      </c>
      <c r="C29" s="4">
        <v>22</v>
      </c>
      <c r="D29" s="4">
        <v>2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row>
    <row r="30" spans="1:42">
      <c r="A30" s="2" t="s">
        <v>1447</v>
      </c>
      <c r="B30" s="4" t="s">
        <v>5</v>
      </c>
      <c r="C30" s="4">
        <v>0.2</v>
      </c>
      <c r="D30" s="4">
        <v>0.3</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v>0.04</v>
      </c>
      <c r="AP30" s="4">
        <v>0.08</v>
      </c>
    </row>
    <row r="31" spans="1:42">
      <c r="A31" s="2" t="s">
        <v>1448</v>
      </c>
      <c r="B31" s="4" t="s">
        <v>5</v>
      </c>
      <c r="C31" s="4" t="s">
        <v>5</v>
      </c>
      <c r="D31" s="4">
        <v>6</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v>3</v>
      </c>
    </row>
    <row r="32" spans="1:42">
      <c r="A32" s="2" t="s">
        <v>1449</v>
      </c>
      <c r="B32" s="4">
        <v>1</v>
      </c>
      <c r="C32" s="4">
        <v>7</v>
      </c>
      <c r="D32" s="4">
        <v>9</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row>
    <row r="33" spans="1:42" ht="30">
      <c r="A33" s="2" t="s">
        <v>145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8">
        <v>6</v>
      </c>
      <c r="R33" s="8">
        <v>6</v>
      </c>
      <c r="S33" s="8">
        <v>2</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row>
  </sheetData>
  <mergeCells count="7">
    <mergeCell ref="B1:L1"/>
    <mergeCell ref="N1:Y1"/>
    <mergeCell ref="AE1:AG1"/>
    <mergeCell ref="AI1:AP1"/>
    <mergeCell ref="B2:B5"/>
    <mergeCell ref="C2:C5"/>
    <mergeCell ref="D2:D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1" t="s">
        <v>1451</v>
      </c>
      <c r="B1" s="7" t="s">
        <v>1</v>
      </c>
      <c r="C1" s="7"/>
      <c r="D1" s="7"/>
    </row>
    <row r="2" spans="1:4" ht="30">
      <c r="A2" s="1" t="s">
        <v>220</v>
      </c>
      <c r="B2" s="1" t="s">
        <v>2</v>
      </c>
      <c r="C2" s="1" t="s">
        <v>42</v>
      </c>
      <c r="D2" s="1" t="s">
        <v>105</v>
      </c>
    </row>
    <row r="3" spans="1:4">
      <c r="A3" s="2" t="s">
        <v>1452</v>
      </c>
      <c r="B3" s="4" t="s">
        <v>5</v>
      </c>
      <c r="C3" s="4" t="s">
        <v>5</v>
      </c>
      <c r="D3" s="4" t="s">
        <v>5</v>
      </c>
    </row>
    <row r="4" spans="1:4" ht="45">
      <c r="A4" s="3" t="s">
        <v>1415</v>
      </c>
      <c r="B4" s="4" t="s">
        <v>5</v>
      </c>
      <c r="C4" s="4" t="s">
        <v>5</v>
      </c>
      <c r="D4" s="4" t="s">
        <v>5</v>
      </c>
    </row>
    <row r="5" spans="1:4" ht="30">
      <c r="A5" s="2" t="s">
        <v>574</v>
      </c>
      <c r="B5" s="9">
        <v>8.06</v>
      </c>
      <c r="C5" s="9">
        <v>7.84</v>
      </c>
      <c r="D5" s="9">
        <v>9.76</v>
      </c>
    </row>
    <row r="6" spans="1:4" ht="30">
      <c r="A6" s="3" t="s">
        <v>575</v>
      </c>
      <c r="B6" s="4" t="s">
        <v>5</v>
      </c>
      <c r="C6" s="4" t="s">
        <v>5</v>
      </c>
      <c r="D6" s="4" t="s">
        <v>5</v>
      </c>
    </row>
    <row r="7" spans="1:4">
      <c r="A7" s="2" t="s">
        <v>576</v>
      </c>
      <c r="B7" s="10">
        <v>0.49</v>
      </c>
      <c r="C7" s="10">
        <v>0.43</v>
      </c>
      <c r="D7" s="10">
        <v>0.43</v>
      </c>
    </row>
    <row r="8" spans="1:4">
      <c r="A8" s="2" t="s">
        <v>578</v>
      </c>
      <c r="B8" s="10">
        <v>1.2E-2</v>
      </c>
      <c r="C8" s="10">
        <v>6.0000000000000001E-3</v>
      </c>
      <c r="D8" s="10">
        <v>1.6E-2</v>
      </c>
    </row>
    <row r="9" spans="1:4">
      <c r="A9" s="2" t="s">
        <v>579</v>
      </c>
      <c r="B9" s="4" t="s">
        <v>1453</v>
      </c>
      <c r="C9" s="4" t="s">
        <v>1170</v>
      </c>
      <c r="D9" s="4" t="s">
        <v>1170</v>
      </c>
    </row>
    <row r="10" spans="1:4">
      <c r="A10" s="2" t="s">
        <v>582</v>
      </c>
      <c r="B10" s="8">
        <v>0</v>
      </c>
      <c r="C10" s="8">
        <v>0</v>
      </c>
      <c r="D10" s="8">
        <v>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1454</v>
      </c>
      <c r="B1" s="7" t="s">
        <v>1</v>
      </c>
      <c r="C1" s="7"/>
      <c r="D1" s="7"/>
      <c r="E1" s="7"/>
      <c r="F1" s="7"/>
    </row>
    <row r="2" spans="1:6" ht="30">
      <c r="A2" s="1" t="s">
        <v>220</v>
      </c>
      <c r="B2" s="7" t="s">
        <v>2</v>
      </c>
      <c r="C2" s="7"/>
      <c r="D2" s="7" t="s">
        <v>42</v>
      </c>
      <c r="E2" s="7"/>
      <c r="F2" s="1" t="s">
        <v>105</v>
      </c>
    </row>
    <row r="3" spans="1:6">
      <c r="A3" s="3" t="s">
        <v>597</v>
      </c>
      <c r="B3" s="4" t="s">
        <v>5</v>
      </c>
      <c r="C3" s="4"/>
      <c r="D3" s="4" t="s">
        <v>5</v>
      </c>
      <c r="E3" s="4"/>
      <c r="F3" s="4" t="s">
        <v>5</v>
      </c>
    </row>
    <row r="4" spans="1:6">
      <c r="A4" s="2" t="s">
        <v>610</v>
      </c>
      <c r="B4" s="4">
        <v>-2.1</v>
      </c>
      <c r="C4" s="4"/>
      <c r="D4" s="4" t="s">
        <v>5</v>
      </c>
      <c r="E4" s="4"/>
      <c r="F4" s="4" t="s">
        <v>5</v>
      </c>
    </row>
    <row r="5" spans="1:6">
      <c r="A5" s="3" t="s">
        <v>1455</v>
      </c>
      <c r="B5" s="4" t="s">
        <v>5</v>
      </c>
      <c r="C5" s="4"/>
      <c r="D5" s="4" t="s">
        <v>5</v>
      </c>
      <c r="E5" s="4"/>
      <c r="F5" s="4" t="s">
        <v>5</v>
      </c>
    </row>
    <row r="6" spans="1:6">
      <c r="A6" s="2" t="s">
        <v>610</v>
      </c>
      <c r="B6" s="9">
        <v>14.78</v>
      </c>
      <c r="C6" s="4"/>
      <c r="D6" s="4" t="s">
        <v>5</v>
      </c>
      <c r="E6" s="4"/>
      <c r="F6" s="4" t="s">
        <v>5</v>
      </c>
    </row>
    <row r="7" spans="1:6">
      <c r="A7" s="2" t="s">
        <v>1452</v>
      </c>
      <c r="B7" s="4" t="s">
        <v>5</v>
      </c>
      <c r="C7" s="4"/>
      <c r="D7" s="4" t="s">
        <v>5</v>
      </c>
      <c r="E7" s="4"/>
      <c r="F7" s="4" t="s">
        <v>5</v>
      </c>
    </row>
    <row r="8" spans="1:6">
      <c r="A8" s="3" t="s">
        <v>597</v>
      </c>
      <c r="B8" s="4" t="s">
        <v>5</v>
      </c>
      <c r="C8" s="4"/>
      <c r="D8" s="4" t="s">
        <v>5</v>
      </c>
      <c r="E8" s="4"/>
      <c r="F8" s="4" t="s">
        <v>5</v>
      </c>
    </row>
    <row r="9" spans="1:6">
      <c r="A9" s="2" t="s">
        <v>1456</v>
      </c>
      <c r="B9" s="4">
        <v>16.100000000000001</v>
      </c>
      <c r="C9" s="4"/>
      <c r="D9" s="4">
        <v>20.2</v>
      </c>
      <c r="E9" s="4"/>
      <c r="F9" s="4">
        <v>26.2</v>
      </c>
    </row>
    <row r="10" spans="1:6">
      <c r="A10" s="2" t="s">
        <v>606</v>
      </c>
      <c r="B10" s="4" t="s">
        <v>5</v>
      </c>
      <c r="C10" s="4"/>
      <c r="D10" s="4">
        <v>0.2</v>
      </c>
      <c r="E10" s="4"/>
      <c r="F10" s="4">
        <v>0.2</v>
      </c>
    </row>
    <row r="11" spans="1:6">
      <c r="A11" s="2" t="s">
        <v>607</v>
      </c>
      <c r="B11" s="4">
        <v>-0.7</v>
      </c>
      <c r="C11" s="4"/>
      <c r="D11" s="4">
        <v>-2.5</v>
      </c>
      <c r="E11" s="4"/>
      <c r="F11" s="4">
        <v>-2</v>
      </c>
    </row>
    <row r="12" spans="1:6">
      <c r="A12" s="2" t="s">
        <v>610</v>
      </c>
      <c r="B12" s="4">
        <v>-0.6</v>
      </c>
      <c r="C12" s="4"/>
      <c r="D12" s="4">
        <v>-1.8</v>
      </c>
      <c r="E12" s="4"/>
      <c r="F12" s="4">
        <v>-4.2</v>
      </c>
    </row>
    <row r="13" spans="1:6">
      <c r="A13" s="2" t="s">
        <v>1457</v>
      </c>
      <c r="B13" s="4">
        <v>14.8</v>
      </c>
      <c r="C13" s="4"/>
      <c r="D13" s="4">
        <v>16.100000000000001</v>
      </c>
      <c r="E13" s="4"/>
      <c r="F13" s="4">
        <v>20.2</v>
      </c>
    </row>
    <row r="14" spans="1:6">
      <c r="A14" s="3" t="s">
        <v>1455</v>
      </c>
      <c r="B14" s="4" t="s">
        <v>5</v>
      </c>
      <c r="C14" s="4"/>
      <c r="D14" s="4" t="s">
        <v>5</v>
      </c>
      <c r="E14" s="4"/>
      <c r="F14" s="4" t="s">
        <v>5</v>
      </c>
    </row>
    <row r="15" spans="1:6" ht="17.25">
      <c r="A15" s="2" t="s">
        <v>1456</v>
      </c>
      <c r="B15" s="9">
        <v>14.01</v>
      </c>
      <c r="C15" s="11" t="s">
        <v>117</v>
      </c>
      <c r="D15" s="9">
        <v>16.93</v>
      </c>
      <c r="E15" s="4"/>
      <c r="F15" s="9">
        <v>16.54</v>
      </c>
    </row>
    <row r="16" spans="1:6">
      <c r="A16" s="2" t="s">
        <v>606</v>
      </c>
      <c r="B16" s="4" t="s">
        <v>5</v>
      </c>
      <c r="C16" s="4"/>
      <c r="D16" s="9">
        <v>20.67</v>
      </c>
      <c r="E16" s="4"/>
      <c r="F16" s="9">
        <v>24.74</v>
      </c>
    </row>
    <row r="17" spans="1:6">
      <c r="A17" s="2" t="s">
        <v>607</v>
      </c>
      <c r="B17" s="9">
        <v>11.46</v>
      </c>
      <c r="C17" s="4"/>
      <c r="D17" s="9">
        <v>11.11</v>
      </c>
      <c r="E17" s="4"/>
      <c r="F17" s="9">
        <v>10.39</v>
      </c>
    </row>
    <row r="18" spans="1:6">
      <c r="A18" s="2" t="s">
        <v>610</v>
      </c>
      <c r="B18" s="9">
        <v>15.17</v>
      </c>
      <c r="C18" s="4"/>
      <c r="D18" s="9">
        <v>19.04</v>
      </c>
      <c r="E18" s="4"/>
      <c r="F18" s="9">
        <v>18.05</v>
      </c>
    </row>
    <row r="19" spans="1:6" ht="17.25">
      <c r="A19" s="2" t="s">
        <v>1457</v>
      </c>
      <c r="B19" s="9">
        <v>14.3</v>
      </c>
      <c r="C19" s="4"/>
      <c r="D19" s="9">
        <v>14.01</v>
      </c>
      <c r="E19" s="11" t="s">
        <v>117</v>
      </c>
      <c r="F19" s="9">
        <v>16.93</v>
      </c>
    </row>
    <row r="20" spans="1:6">
      <c r="A20" s="2" t="s">
        <v>599</v>
      </c>
      <c r="B20" s="4" t="s">
        <v>5</v>
      </c>
      <c r="C20" s="4"/>
      <c r="D20" s="4" t="s">
        <v>5</v>
      </c>
      <c r="E20" s="4"/>
      <c r="F20" s="4" t="s">
        <v>5</v>
      </c>
    </row>
    <row r="21" spans="1:6">
      <c r="A21" s="3" t="s">
        <v>1455</v>
      </c>
      <c r="B21" s="4" t="s">
        <v>5</v>
      </c>
      <c r="C21" s="4"/>
      <c r="D21" s="4" t="s">
        <v>5</v>
      </c>
      <c r="E21" s="4"/>
      <c r="F21" s="4" t="s">
        <v>5</v>
      </c>
    </row>
    <row r="22" spans="1:6">
      <c r="A22" s="2" t="s">
        <v>1456</v>
      </c>
      <c r="B22" s="9">
        <v>22.09</v>
      </c>
      <c r="C22" s="4"/>
      <c r="D22" s="9">
        <v>22.5</v>
      </c>
      <c r="E22" s="4"/>
      <c r="F22" s="9">
        <v>21.59</v>
      </c>
    </row>
    <row r="23" spans="1:6">
      <c r="A23" s="2" t="s">
        <v>606</v>
      </c>
      <c r="B23" s="9">
        <v>17.739999999999998</v>
      </c>
      <c r="C23" s="4"/>
      <c r="D23" s="9">
        <v>20.62</v>
      </c>
      <c r="E23" s="4"/>
      <c r="F23" s="9">
        <v>24.4</v>
      </c>
    </row>
    <row r="24" spans="1:6">
      <c r="A24" s="2" t="s">
        <v>607</v>
      </c>
      <c r="B24" s="9">
        <v>23.56</v>
      </c>
      <c r="C24" s="4"/>
      <c r="D24" s="9">
        <v>21.57</v>
      </c>
      <c r="E24" s="4"/>
      <c r="F24" s="9">
        <v>21.92</v>
      </c>
    </row>
    <row r="25" spans="1:6">
      <c r="A25" s="2" t="s">
        <v>610</v>
      </c>
      <c r="B25" s="9">
        <v>21.09</v>
      </c>
      <c r="C25" s="4"/>
      <c r="D25" s="9">
        <v>21.61</v>
      </c>
      <c r="E25" s="4"/>
      <c r="F25" s="9">
        <v>21.41</v>
      </c>
    </row>
    <row r="26" spans="1:6">
      <c r="A26" s="2" t="s">
        <v>1457</v>
      </c>
      <c r="B26" s="9">
        <v>20.59</v>
      </c>
      <c r="C26" s="4"/>
      <c r="D26" s="9">
        <v>22.09</v>
      </c>
      <c r="E26" s="4"/>
      <c r="F26" s="9">
        <v>22.5</v>
      </c>
    </row>
    <row r="27" spans="1:6">
      <c r="A27" s="3" t="s">
        <v>599</v>
      </c>
      <c r="B27" s="4" t="s">
        <v>5</v>
      </c>
      <c r="C27" s="4"/>
      <c r="D27" s="4" t="s">
        <v>5</v>
      </c>
      <c r="E27" s="4"/>
      <c r="F27" s="4" t="s">
        <v>5</v>
      </c>
    </row>
    <row r="28" spans="1:6">
      <c r="A28" s="2" t="s">
        <v>1456</v>
      </c>
      <c r="B28" s="4">
        <v>8.1</v>
      </c>
      <c r="C28" s="4"/>
      <c r="D28" s="4">
        <v>7.6</v>
      </c>
      <c r="E28" s="4"/>
      <c r="F28" s="4">
        <v>6.4</v>
      </c>
    </row>
    <row r="29" spans="1:6">
      <c r="A29" s="2" t="s">
        <v>606</v>
      </c>
      <c r="B29" s="4">
        <v>3</v>
      </c>
      <c r="C29" s="4"/>
      <c r="D29" s="4">
        <v>2.9</v>
      </c>
      <c r="E29" s="4"/>
      <c r="F29" s="4">
        <v>2.4</v>
      </c>
    </row>
    <row r="30" spans="1:6">
      <c r="A30" s="2" t="s">
        <v>607</v>
      </c>
      <c r="B30" s="4">
        <v>-1.1000000000000001</v>
      </c>
      <c r="C30" s="4"/>
      <c r="D30" s="4">
        <v>-0.8</v>
      </c>
      <c r="E30" s="4"/>
      <c r="F30" s="4">
        <v>-0.3</v>
      </c>
    </row>
    <row r="31" spans="1:6">
      <c r="A31" s="2" t="s">
        <v>610</v>
      </c>
      <c r="B31" s="4">
        <v>-0.6</v>
      </c>
      <c r="C31" s="4"/>
      <c r="D31" s="4">
        <v>-1.6</v>
      </c>
      <c r="E31" s="4"/>
      <c r="F31" s="4">
        <v>-0.9</v>
      </c>
    </row>
    <row r="32" spans="1:6">
      <c r="A32" s="2" t="s">
        <v>1457</v>
      </c>
      <c r="B32" s="4">
        <v>9.4</v>
      </c>
      <c r="C32" s="4"/>
      <c r="D32" s="4">
        <v>8.1</v>
      </c>
      <c r="E32" s="4"/>
      <c r="F32" s="4">
        <v>7.6</v>
      </c>
    </row>
    <row r="33" spans="1:6">
      <c r="A33" s="2" t="s">
        <v>1458</v>
      </c>
      <c r="B33" s="4" t="s">
        <v>5</v>
      </c>
      <c r="C33" s="4"/>
      <c r="D33" s="4" t="s">
        <v>5</v>
      </c>
      <c r="E33" s="4"/>
      <c r="F33" s="4" t="s">
        <v>5</v>
      </c>
    </row>
    <row r="34" spans="1:6">
      <c r="A34" s="3" t="s">
        <v>1458</v>
      </c>
      <c r="B34" s="4" t="s">
        <v>5</v>
      </c>
      <c r="C34" s="4"/>
      <c r="D34" s="4" t="s">
        <v>5</v>
      </c>
      <c r="E34" s="4"/>
      <c r="F34" s="4" t="s">
        <v>5</v>
      </c>
    </row>
    <row r="35" spans="1:6">
      <c r="A35" s="2" t="s">
        <v>606</v>
      </c>
      <c r="B35" s="4">
        <v>17.37</v>
      </c>
      <c r="C35" s="4"/>
      <c r="D35" s="4" t="s">
        <v>5</v>
      </c>
      <c r="E35" s="4"/>
      <c r="F35" s="4" t="s">
        <v>5</v>
      </c>
    </row>
    <row r="36" spans="1:6">
      <c r="A36" s="2" t="s">
        <v>1457</v>
      </c>
      <c r="B36" s="4">
        <v>17.37</v>
      </c>
      <c r="C36" s="4"/>
      <c r="D36" s="4" t="s">
        <v>5</v>
      </c>
      <c r="E36" s="4"/>
      <c r="F36" s="4" t="s">
        <v>5</v>
      </c>
    </row>
    <row r="37" spans="1:6">
      <c r="A37" s="3" t="s">
        <v>1455</v>
      </c>
      <c r="B37" s="4" t="s">
        <v>5</v>
      </c>
      <c r="C37" s="4"/>
      <c r="D37" s="4" t="s">
        <v>5</v>
      </c>
      <c r="E37" s="4"/>
      <c r="F37" s="4" t="s">
        <v>5</v>
      </c>
    </row>
    <row r="38" spans="1:6">
      <c r="A38" s="2" t="s">
        <v>606</v>
      </c>
      <c r="B38" s="9">
        <v>4.5999999999999996</v>
      </c>
      <c r="C38" s="4"/>
      <c r="D38" s="4" t="s">
        <v>5</v>
      </c>
      <c r="E38" s="4"/>
      <c r="F38" s="4" t="s">
        <v>5</v>
      </c>
    </row>
    <row r="39" spans="1:6">
      <c r="A39" s="2" t="s">
        <v>1457</v>
      </c>
      <c r="B39" s="9">
        <v>4.5999999999999996</v>
      </c>
      <c r="C39" s="4"/>
      <c r="D39" s="4" t="s">
        <v>5</v>
      </c>
      <c r="E39" s="4"/>
      <c r="F39" s="4" t="s">
        <v>5</v>
      </c>
    </row>
    <row r="40" spans="1:6">
      <c r="A40" s="2" t="s">
        <v>1412</v>
      </c>
      <c r="B40" s="4" t="s">
        <v>5</v>
      </c>
      <c r="C40" s="4"/>
      <c r="D40" s="4" t="s">
        <v>5</v>
      </c>
      <c r="E40" s="4"/>
      <c r="F40" s="4" t="s">
        <v>5</v>
      </c>
    </row>
    <row r="41" spans="1:6">
      <c r="A41" s="3" t="s">
        <v>597</v>
      </c>
      <c r="B41" s="4" t="s">
        <v>5</v>
      </c>
      <c r="C41" s="4"/>
      <c r="D41" s="4" t="s">
        <v>5</v>
      </c>
      <c r="E41" s="4"/>
      <c r="F41" s="4" t="s">
        <v>5</v>
      </c>
    </row>
    <row r="42" spans="1:6">
      <c r="A42" s="2" t="s">
        <v>1456</v>
      </c>
      <c r="B42" s="4">
        <v>6.6</v>
      </c>
      <c r="C42" s="4"/>
      <c r="D42" s="4">
        <v>10</v>
      </c>
      <c r="E42" s="4"/>
      <c r="F42" s="4">
        <v>12.4</v>
      </c>
    </row>
    <row r="43" spans="1:6">
      <c r="A43" s="2" t="s">
        <v>610</v>
      </c>
      <c r="B43" s="4">
        <v>-1.2</v>
      </c>
      <c r="C43" s="4"/>
      <c r="D43" s="4">
        <v>-3.4</v>
      </c>
      <c r="E43" s="4"/>
      <c r="F43" s="4">
        <v>-2.4</v>
      </c>
    </row>
    <row r="44" spans="1:6">
      <c r="A44" s="2" t="s">
        <v>1457</v>
      </c>
      <c r="B44" s="4">
        <v>5.4</v>
      </c>
      <c r="C44" s="4"/>
      <c r="D44" s="4">
        <v>6.6</v>
      </c>
      <c r="E44" s="4"/>
      <c r="F44" s="4">
        <v>10</v>
      </c>
    </row>
    <row r="45" spans="1:6">
      <c r="A45" s="3" t="s">
        <v>1455</v>
      </c>
      <c r="B45" s="4" t="s">
        <v>5</v>
      </c>
      <c r="C45" s="4"/>
      <c r="D45" s="4" t="s">
        <v>5</v>
      </c>
      <c r="E45" s="4"/>
      <c r="F45" s="4" t="s">
        <v>5</v>
      </c>
    </row>
    <row r="46" spans="1:6">
      <c r="A46" s="2" t="s">
        <v>1456</v>
      </c>
      <c r="B46" s="9">
        <v>1.71</v>
      </c>
      <c r="C46" s="4"/>
      <c r="D46" s="9">
        <v>1.6</v>
      </c>
      <c r="E46" s="4"/>
      <c r="F46" s="9">
        <v>1.58</v>
      </c>
    </row>
    <row r="47" spans="1:6">
      <c r="A47" s="2" t="s">
        <v>610</v>
      </c>
      <c r="B47" s="9">
        <v>1.7</v>
      </c>
      <c r="C47" s="4"/>
      <c r="D47" s="9">
        <v>1.4</v>
      </c>
      <c r="E47" s="4"/>
      <c r="F47" s="9">
        <v>1.48</v>
      </c>
    </row>
    <row r="48" spans="1:6">
      <c r="A48" s="2" t="s">
        <v>1457</v>
      </c>
      <c r="B48" s="9">
        <v>1.72</v>
      </c>
      <c r="C48" s="4"/>
      <c r="D48" s="9">
        <v>1.71</v>
      </c>
      <c r="E48" s="4"/>
      <c r="F48" s="9">
        <v>1.6</v>
      </c>
    </row>
    <row r="49" spans="1:6">
      <c r="A49" s="12"/>
      <c r="B49" s="12"/>
      <c r="C49" s="12"/>
      <c r="D49" s="12"/>
      <c r="E49" s="12"/>
      <c r="F49" s="12"/>
    </row>
    <row r="50" spans="1:6" ht="30" customHeight="1">
      <c r="A50" s="2" t="s">
        <v>117</v>
      </c>
      <c r="B50" s="13" t="s">
        <v>1459</v>
      </c>
      <c r="C50" s="13"/>
      <c r="D50" s="13"/>
      <c r="E50" s="13"/>
      <c r="F50" s="13"/>
    </row>
  </sheetData>
  <mergeCells count="5">
    <mergeCell ref="B1:F1"/>
    <mergeCell ref="B2:C2"/>
    <mergeCell ref="D2:E2"/>
    <mergeCell ref="A49:F49"/>
    <mergeCell ref="B50:F5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7" t="s">
        <v>1460</v>
      </c>
      <c r="B1" s="1" t="s">
        <v>1</v>
      </c>
    </row>
    <row r="2" spans="1:2">
      <c r="A2" s="7"/>
      <c r="B2" s="1" t="s">
        <v>2</v>
      </c>
    </row>
    <row r="3" spans="1:2" ht="45">
      <c r="A3" s="3" t="s">
        <v>1415</v>
      </c>
      <c r="B3" s="4" t="s">
        <v>5</v>
      </c>
    </row>
    <row r="4" spans="1:2">
      <c r="A4" s="2" t="s">
        <v>1384</v>
      </c>
      <c r="B4" s="9">
        <v>4.5</v>
      </c>
    </row>
    <row r="5" spans="1:2" ht="30">
      <c r="A5" s="2" t="s">
        <v>1461</v>
      </c>
      <c r="B5" s="4">
        <v>3.6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24.42578125" bestFit="1" customWidth="1"/>
  </cols>
  <sheetData>
    <row r="1" spans="1:2" ht="60">
      <c r="A1" s="1" t="s">
        <v>1462</v>
      </c>
      <c r="B1" s="1" t="s">
        <v>1</v>
      </c>
    </row>
    <row r="2" spans="1:2" ht="30">
      <c r="A2" s="1" t="s">
        <v>220</v>
      </c>
      <c r="B2" s="1" t="s">
        <v>2</v>
      </c>
    </row>
    <row r="3" spans="1:2" ht="45">
      <c r="A3" s="3" t="s">
        <v>1463</v>
      </c>
      <c r="B3" s="4" t="s">
        <v>5</v>
      </c>
    </row>
    <row r="4" spans="1:2">
      <c r="A4" s="2" t="s">
        <v>1384</v>
      </c>
      <c r="B4" s="9">
        <v>4.5</v>
      </c>
    </row>
    <row r="5" spans="1:2">
      <c r="A5" s="2" t="s">
        <v>1464</v>
      </c>
      <c r="B5" s="4" t="s">
        <v>5</v>
      </c>
    </row>
    <row r="6" spans="1:2" ht="45">
      <c r="A6" s="3" t="s">
        <v>1463</v>
      </c>
      <c r="B6" s="4" t="s">
        <v>5</v>
      </c>
    </row>
    <row r="7" spans="1:2">
      <c r="A7" s="2" t="s">
        <v>1384</v>
      </c>
      <c r="B7" s="9">
        <v>4.5</v>
      </c>
    </row>
    <row r="8" spans="1:2">
      <c r="A8" s="2" t="s">
        <v>1465</v>
      </c>
      <c r="B8" s="9">
        <v>4.5</v>
      </c>
    </row>
    <row r="9" spans="1:2" ht="30">
      <c r="A9" s="2" t="s">
        <v>1466</v>
      </c>
      <c r="B9" s="4">
        <v>0.65</v>
      </c>
    </row>
    <row r="10" spans="1:2" ht="30">
      <c r="A10" s="2" t="s">
        <v>1467</v>
      </c>
      <c r="B10" s="4" t="s">
        <v>1468</v>
      </c>
    </row>
    <row r="11" spans="1:2" ht="30">
      <c r="A11" s="2" t="s">
        <v>1469</v>
      </c>
      <c r="B11" s="8">
        <v>8</v>
      </c>
    </row>
    <row r="12" spans="1:2">
      <c r="A12" s="2" t="s">
        <v>1470</v>
      </c>
      <c r="B12" s="4">
        <v>0.65</v>
      </c>
    </row>
    <row r="13" spans="1:2" ht="30">
      <c r="A13" s="2" t="s">
        <v>1471</v>
      </c>
      <c r="B13" s="4" t="s">
        <v>1468</v>
      </c>
    </row>
    <row r="14" spans="1:2">
      <c r="A14" s="2" t="s">
        <v>1472</v>
      </c>
      <c r="B14" s="4">
        <v>8</v>
      </c>
    </row>
    <row r="15" spans="1:2">
      <c r="A15" s="2" t="s">
        <v>1473</v>
      </c>
      <c r="B15" s="4" t="s">
        <v>5</v>
      </c>
    </row>
    <row r="16" spans="1:2" ht="45">
      <c r="A16" s="3" t="s">
        <v>1463</v>
      </c>
      <c r="B16" s="4" t="s">
        <v>5</v>
      </c>
    </row>
    <row r="17" spans="1:2">
      <c r="A17" s="2" t="s">
        <v>1384</v>
      </c>
      <c r="B17" s="9">
        <v>14.36</v>
      </c>
    </row>
    <row r="18" spans="1:2">
      <c r="A18" s="2" t="s">
        <v>1465</v>
      </c>
      <c r="B18" s="9">
        <v>17.079999999999998</v>
      </c>
    </row>
    <row r="19" spans="1:2" ht="30">
      <c r="A19" s="2" t="s">
        <v>1466</v>
      </c>
      <c r="B19" s="4">
        <v>11.32</v>
      </c>
    </row>
    <row r="20" spans="1:2" ht="30">
      <c r="A20" s="2" t="s">
        <v>1467</v>
      </c>
      <c r="B20" s="4" t="s">
        <v>1474</v>
      </c>
    </row>
    <row r="21" spans="1:2" ht="30">
      <c r="A21" s="2" t="s">
        <v>1469</v>
      </c>
      <c r="B21" s="4">
        <v>33</v>
      </c>
    </row>
    <row r="22" spans="1:2">
      <c r="A22" s="2" t="s">
        <v>1470</v>
      </c>
      <c r="B22" s="4">
        <v>11.15</v>
      </c>
    </row>
    <row r="23" spans="1:2" ht="30">
      <c r="A23" s="2" t="s">
        <v>1471</v>
      </c>
      <c r="B23" s="4" t="s">
        <v>1475</v>
      </c>
    </row>
    <row r="24" spans="1:2">
      <c r="A24" s="2" t="s">
        <v>1472</v>
      </c>
      <c r="B24" s="8">
        <v>32</v>
      </c>
    </row>
    <row r="25" spans="1:2">
      <c r="A25" s="2" t="s">
        <v>1476</v>
      </c>
      <c r="B25" s="4" t="s">
        <v>5</v>
      </c>
    </row>
    <row r="26" spans="1:2" ht="45">
      <c r="A26" s="3" t="s">
        <v>1463</v>
      </c>
      <c r="B26" s="4" t="s">
        <v>5</v>
      </c>
    </row>
    <row r="27" spans="1:2">
      <c r="A27" s="2" t="s">
        <v>1384</v>
      </c>
      <c r="B27" s="9">
        <v>17.68</v>
      </c>
    </row>
    <row r="28" spans="1:2">
      <c r="A28" s="2" t="s">
        <v>1465</v>
      </c>
      <c r="B28" s="9">
        <v>21.1</v>
      </c>
    </row>
    <row r="29" spans="1:2" ht="30">
      <c r="A29" s="2" t="s">
        <v>1466</v>
      </c>
      <c r="B29" s="4">
        <v>0.4</v>
      </c>
    </row>
    <row r="30" spans="1:2" ht="30">
      <c r="A30" s="2" t="s">
        <v>1467</v>
      </c>
      <c r="B30" s="4" t="s">
        <v>1477</v>
      </c>
    </row>
    <row r="31" spans="1:2">
      <c r="A31" s="2" t="s">
        <v>1470</v>
      </c>
      <c r="B31" s="4">
        <v>0.3</v>
      </c>
    </row>
    <row r="32" spans="1:2" ht="30">
      <c r="A32" s="2" t="s">
        <v>1471</v>
      </c>
      <c r="B32" s="4" t="s">
        <v>1478</v>
      </c>
    </row>
    <row r="33" spans="1:2">
      <c r="A33" s="2" t="s">
        <v>1479</v>
      </c>
      <c r="B33" s="4" t="s">
        <v>5</v>
      </c>
    </row>
    <row r="34" spans="1:2" ht="45">
      <c r="A34" s="3" t="s">
        <v>1463</v>
      </c>
      <c r="B34" s="4" t="s">
        <v>5</v>
      </c>
    </row>
    <row r="35" spans="1:2">
      <c r="A35" s="2" t="s">
        <v>1384</v>
      </c>
      <c r="B35" s="9">
        <v>0.21</v>
      </c>
    </row>
    <row r="36" spans="1:2">
      <c r="A36" s="2" t="s">
        <v>1465</v>
      </c>
      <c r="B36" s="9">
        <v>0.44</v>
      </c>
    </row>
    <row r="37" spans="1:2" ht="30">
      <c r="A37" s="2" t="s">
        <v>1466</v>
      </c>
      <c r="B37" s="4">
        <v>1.7</v>
      </c>
    </row>
    <row r="38" spans="1:2" ht="30">
      <c r="A38" s="2" t="s">
        <v>1467</v>
      </c>
      <c r="B38" s="4" t="s">
        <v>1480</v>
      </c>
    </row>
    <row r="39" spans="1:2">
      <c r="A39" s="2" t="s">
        <v>1470</v>
      </c>
      <c r="B39" s="4">
        <v>1.42</v>
      </c>
    </row>
    <row r="40" spans="1:2" ht="30">
      <c r="A40" s="2" t="s">
        <v>1471</v>
      </c>
      <c r="B40" s="4" t="s">
        <v>1480</v>
      </c>
    </row>
    <row r="41" spans="1:2">
      <c r="A41" s="2" t="s">
        <v>1481</v>
      </c>
      <c r="B41" s="4" t="s">
        <v>5</v>
      </c>
    </row>
    <row r="42" spans="1:2" ht="45">
      <c r="A42" s="3" t="s">
        <v>1463</v>
      </c>
      <c r="B42" s="4" t="s">
        <v>5</v>
      </c>
    </row>
    <row r="43" spans="1:2">
      <c r="A43" s="2" t="s">
        <v>1384</v>
      </c>
      <c r="B43" s="9">
        <v>1.41</v>
      </c>
    </row>
    <row r="44" spans="1:2">
      <c r="A44" s="2" t="s">
        <v>1465</v>
      </c>
      <c r="B44" s="9">
        <v>1.41</v>
      </c>
    </row>
    <row r="45" spans="1:2" ht="30">
      <c r="A45" s="2" t="s">
        <v>1466</v>
      </c>
      <c r="B45" s="4">
        <v>0.33</v>
      </c>
    </row>
    <row r="46" spans="1:2" ht="30">
      <c r="A46" s="2" t="s">
        <v>1467</v>
      </c>
      <c r="B46" s="4" t="s">
        <v>1482</v>
      </c>
    </row>
    <row r="47" spans="1:2">
      <c r="A47" s="2" t="s">
        <v>1470</v>
      </c>
      <c r="B47" s="4">
        <v>0.33</v>
      </c>
    </row>
    <row r="48" spans="1:2" ht="30">
      <c r="A48" s="2" t="s">
        <v>1471</v>
      </c>
      <c r="B48" s="4" t="s">
        <v>1482</v>
      </c>
    </row>
    <row r="49" spans="1:2">
      <c r="A49" s="2" t="s">
        <v>1483</v>
      </c>
      <c r="B49" s="4" t="s">
        <v>5</v>
      </c>
    </row>
    <row r="50" spans="1:2" ht="45">
      <c r="A50" s="3" t="s">
        <v>1463</v>
      </c>
      <c r="B50" s="4" t="s">
        <v>5</v>
      </c>
    </row>
    <row r="51" spans="1:2">
      <c r="A51" s="2" t="s">
        <v>1384</v>
      </c>
      <c r="B51" s="9">
        <v>2.2200000000000002</v>
      </c>
    </row>
    <row r="52" spans="1:2">
      <c r="A52" s="2" t="s">
        <v>1465</v>
      </c>
      <c r="B52" s="9">
        <v>3.06</v>
      </c>
    </row>
    <row r="53" spans="1:2" ht="30">
      <c r="A53" s="2" t="s">
        <v>1466</v>
      </c>
      <c r="B53" s="4">
        <v>1.97</v>
      </c>
    </row>
    <row r="54" spans="1:2" ht="30">
      <c r="A54" s="2" t="s">
        <v>1467</v>
      </c>
      <c r="B54" s="4" t="s">
        <v>1484</v>
      </c>
    </row>
    <row r="55" spans="1:2">
      <c r="A55" s="2" t="s">
        <v>1470</v>
      </c>
      <c r="B55" s="4">
        <v>1.97</v>
      </c>
    </row>
    <row r="56" spans="1:2" ht="30">
      <c r="A56" s="2" t="s">
        <v>1471</v>
      </c>
      <c r="B56" s="4" t="s">
        <v>148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45">
      <c r="A1" s="1" t="s">
        <v>1485</v>
      </c>
      <c r="B1" s="1" t="s">
        <v>1</v>
      </c>
    </row>
    <row r="2" spans="1:2" ht="30">
      <c r="A2" s="1" t="s">
        <v>220</v>
      </c>
      <c r="B2" s="1" t="s">
        <v>2</v>
      </c>
    </row>
    <row r="3" spans="1:2">
      <c r="A3" s="2" t="s">
        <v>586</v>
      </c>
      <c r="B3" s="4" t="s">
        <v>5</v>
      </c>
    </row>
    <row r="4" spans="1:2" ht="45">
      <c r="A4" s="3" t="s">
        <v>1415</v>
      </c>
      <c r="B4" s="4" t="s">
        <v>5</v>
      </c>
    </row>
    <row r="5" spans="1:2" ht="30">
      <c r="A5" s="2" t="s">
        <v>574</v>
      </c>
      <c r="B5" s="9">
        <v>5.45</v>
      </c>
    </row>
    <row r="6" spans="1:2" ht="30">
      <c r="A6" s="3" t="s">
        <v>575</v>
      </c>
      <c r="B6" s="4" t="s">
        <v>5</v>
      </c>
    </row>
    <row r="7" spans="1:2">
      <c r="A7" s="2" t="s">
        <v>576</v>
      </c>
      <c r="B7" s="10">
        <v>0.38</v>
      </c>
    </row>
    <row r="8" spans="1:2">
      <c r="A8" s="2" t="s">
        <v>578</v>
      </c>
      <c r="B8" s="10">
        <v>8.0000000000000002E-3</v>
      </c>
    </row>
    <row r="9" spans="1:2">
      <c r="A9" s="2" t="s">
        <v>579</v>
      </c>
      <c r="B9" s="4" t="s">
        <v>1420</v>
      </c>
    </row>
    <row r="10" spans="1:2">
      <c r="A10" s="2" t="s">
        <v>582</v>
      </c>
      <c r="B10" s="8">
        <v>0</v>
      </c>
    </row>
    <row r="11" spans="1:2">
      <c r="A11" s="2" t="s">
        <v>587</v>
      </c>
      <c r="B11" s="4" t="s">
        <v>5</v>
      </c>
    </row>
    <row r="12" spans="1:2" ht="45">
      <c r="A12" s="3" t="s">
        <v>1415</v>
      </c>
      <c r="B12" s="4" t="s">
        <v>5</v>
      </c>
    </row>
    <row r="13" spans="1:2" ht="30">
      <c r="A13" s="2" t="s">
        <v>574</v>
      </c>
      <c r="B13" s="9">
        <v>5.91</v>
      </c>
    </row>
    <row r="14" spans="1:2" ht="30">
      <c r="A14" s="3" t="s">
        <v>575</v>
      </c>
      <c r="B14" s="4" t="s">
        <v>5</v>
      </c>
    </row>
    <row r="15" spans="1:2">
      <c r="A15" s="2" t="s">
        <v>576</v>
      </c>
      <c r="B15" s="10">
        <v>0.38</v>
      </c>
    </row>
    <row r="16" spans="1:2">
      <c r="A16" s="2" t="s">
        <v>578</v>
      </c>
      <c r="B16" s="10">
        <v>8.0000000000000002E-3</v>
      </c>
    </row>
    <row r="17" spans="1:2">
      <c r="A17" s="2" t="s">
        <v>579</v>
      </c>
      <c r="B17" s="4" t="s">
        <v>1420</v>
      </c>
    </row>
    <row r="18" spans="1:2">
      <c r="A18" s="2" t="s">
        <v>582</v>
      </c>
      <c r="B18" s="8">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86</v>
      </c>
      <c r="B1" s="7" t="s">
        <v>1</v>
      </c>
      <c r="C1" s="7"/>
      <c r="D1" s="7"/>
    </row>
    <row r="2" spans="1:4">
      <c r="A2" s="1" t="s">
        <v>41</v>
      </c>
      <c r="B2" s="1" t="s">
        <v>2</v>
      </c>
      <c r="C2" s="1" t="s">
        <v>42</v>
      </c>
      <c r="D2" s="1" t="s">
        <v>105</v>
      </c>
    </row>
    <row r="3" spans="1:4" ht="30">
      <c r="A3" s="3" t="s">
        <v>1487</v>
      </c>
      <c r="B3" s="4" t="s">
        <v>5</v>
      </c>
      <c r="C3" s="4" t="s">
        <v>5</v>
      </c>
      <c r="D3" s="4" t="s">
        <v>5</v>
      </c>
    </row>
    <row r="4" spans="1:4" ht="30">
      <c r="A4" s="2" t="s">
        <v>1488</v>
      </c>
      <c r="B4" s="10">
        <v>0.04</v>
      </c>
      <c r="C4" s="4" t="s">
        <v>5</v>
      </c>
      <c r="D4" s="4" t="s">
        <v>5</v>
      </c>
    </row>
    <row r="5" spans="1:4" ht="30">
      <c r="A5" s="2" t="s">
        <v>1489</v>
      </c>
      <c r="B5" s="8">
        <v>57</v>
      </c>
      <c r="C5" s="8">
        <v>56</v>
      </c>
      <c r="D5" s="8">
        <v>6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490</v>
      </c>
      <c r="B1" s="7" t="s">
        <v>1</v>
      </c>
      <c r="C1" s="7"/>
      <c r="D1" s="7"/>
    </row>
    <row r="2" spans="1:4">
      <c r="A2" s="1" t="s">
        <v>41</v>
      </c>
      <c r="B2" s="1" t="s">
        <v>2</v>
      </c>
      <c r="C2" s="1" t="s">
        <v>42</v>
      </c>
      <c r="D2" s="1" t="s">
        <v>105</v>
      </c>
    </row>
    <row r="3" spans="1:4">
      <c r="A3" s="3" t="s">
        <v>43</v>
      </c>
      <c r="B3" s="4" t="s">
        <v>5</v>
      </c>
      <c r="C3" s="4" t="s">
        <v>5</v>
      </c>
      <c r="D3" s="4" t="s">
        <v>5</v>
      </c>
    </row>
    <row r="4" spans="1:4">
      <c r="A4" s="2" t="s">
        <v>657</v>
      </c>
      <c r="B4" s="8">
        <v>33</v>
      </c>
      <c r="C4" s="8">
        <v>-22</v>
      </c>
      <c r="D4" s="8">
        <v>-25</v>
      </c>
    </row>
    <row r="5" spans="1:4">
      <c r="A5" s="2" t="s">
        <v>662</v>
      </c>
      <c r="B5" s="4">
        <v>13</v>
      </c>
      <c r="C5" s="4">
        <v>9</v>
      </c>
      <c r="D5" s="4">
        <v>4</v>
      </c>
    </row>
    <row r="6" spans="1:4">
      <c r="A6" s="2" t="s">
        <v>663</v>
      </c>
      <c r="B6" s="4">
        <v>56</v>
      </c>
      <c r="C6" s="4">
        <v>52</v>
      </c>
      <c r="D6" s="4">
        <v>60</v>
      </c>
    </row>
    <row r="7" spans="1:4">
      <c r="A7" s="2" t="s">
        <v>1491</v>
      </c>
      <c r="B7" s="4">
        <v>102</v>
      </c>
      <c r="C7" s="4">
        <v>39</v>
      </c>
      <c r="D7" s="4">
        <v>39</v>
      </c>
    </row>
    <row r="8" spans="1:4">
      <c r="A8" s="3" t="s">
        <v>665</v>
      </c>
      <c r="B8" s="4" t="s">
        <v>5</v>
      </c>
      <c r="C8" s="4" t="s">
        <v>5</v>
      </c>
      <c r="D8" s="4" t="s">
        <v>5</v>
      </c>
    </row>
    <row r="9" spans="1:4">
      <c r="A9" s="2" t="s">
        <v>657</v>
      </c>
      <c r="B9" s="4">
        <v>-77</v>
      </c>
      <c r="C9" s="4">
        <v>-53</v>
      </c>
      <c r="D9" s="4">
        <v>-102</v>
      </c>
    </row>
    <row r="10" spans="1:4">
      <c r="A10" s="2" t="s">
        <v>662</v>
      </c>
      <c r="B10" s="4">
        <v>-7</v>
      </c>
      <c r="C10" s="4">
        <v>3</v>
      </c>
      <c r="D10" s="4">
        <v>-39</v>
      </c>
    </row>
    <row r="11" spans="1:4">
      <c r="A11" s="2" t="s">
        <v>663</v>
      </c>
      <c r="B11" s="4">
        <v>-12</v>
      </c>
      <c r="C11" s="4">
        <v>-29</v>
      </c>
      <c r="D11" s="4">
        <v>-14</v>
      </c>
    </row>
    <row r="12" spans="1:4">
      <c r="A12" s="2" t="s">
        <v>1492</v>
      </c>
      <c r="B12" s="4">
        <v>-96</v>
      </c>
      <c r="C12" s="4">
        <v>-79</v>
      </c>
      <c r="D12" s="4">
        <v>-155</v>
      </c>
    </row>
    <row r="13" spans="1:4">
      <c r="A13" s="2" t="s">
        <v>187</v>
      </c>
      <c r="B13" s="4">
        <v>6</v>
      </c>
      <c r="C13" s="4">
        <v>-40</v>
      </c>
      <c r="D13" s="4">
        <v>-116</v>
      </c>
    </row>
    <row r="14" spans="1:4">
      <c r="A14" s="2" t="s">
        <v>34</v>
      </c>
      <c r="B14" s="4" t="s">
        <v>5</v>
      </c>
      <c r="C14" s="4" t="s">
        <v>5</v>
      </c>
      <c r="D14" s="4" t="s">
        <v>5</v>
      </c>
    </row>
    <row r="15" spans="1:4">
      <c r="A15" s="3" t="s">
        <v>43</v>
      </c>
      <c r="B15" s="4" t="s">
        <v>5</v>
      </c>
      <c r="C15" s="4" t="s">
        <v>5</v>
      </c>
      <c r="D15" s="4" t="s">
        <v>5</v>
      </c>
    </row>
    <row r="16" spans="1:4">
      <c r="A16" s="2" t="s">
        <v>657</v>
      </c>
      <c r="B16" s="4">
        <v>33</v>
      </c>
      <c r="C16" s="4">
        <v>-22</v>
      </c>
      <c r="D16" s="4">
        <v>-25</v>
      </c>
    </row>
    <row r="17" spans="1:4">
      <c r="A17" s="2" t="s">
        <v>662</v>
      </c>
      <c r="B17" s="4">
        <v>13</v>
      </c>
      <c r="C17" s="4">
        <v>9</v>
      </c>
      <c r="D17" s="4">
        <v>4</v>
      </c>
    </row>
    <row r="18" spans="1:4">
      <c r="A18" s="2" t="s">
        <v>663</v>
      </c>
      <c r="B18" s="4">
        <v>56</v>
      </c>
      <c r="C18" s="4">
        <v>52</v>
      </c>
      <c r="D18" s="4">
        <v>60</v>
      </c>
    </row>
    <row r="19" spans="1:4">
      <c r="A19" s="2" t="s">
        <v>1491</v>
      </c>
      <c r="B19" s="4">
        <v>102</v>
      </c>
      <c r="C19" s="4">
        <v>39</v>
      </c>
      <c r="D19" s="4">
        <v>39</v>
      </c>
    </row>
    <row r="20" spans="1:4">
      <c r="A20" s="3" t="s">
        <v>665</v>
      </c>
      <c r="B20" s="4" t="s">
        <v>5</v>
      </c>
      <c r="C20" s="4" t="s">
        <v>5</v>
      </c>
      <c r="D20" s="4" t="s">
        <v>5</v>
      </c>
    </row>
    <row r="21" spans="1:4">
      <c r="A21" s="2" t="s">
        <v>657</v>
      </c>
      <c r="B21" s="4">
        <v>-77</v>
      </c>
      <c r="C21" s="4">
        <v>-53</v>
      </c>
      <c r="D21" s="4">
        <v>-102</v>
      </c>
    </row>
    <row r="22" spans="1:4">
      <c r="A22" s="2" t="s">
        <v>662</v>
      </c>
      <c r="B22" s="4">
        <v>-7</v>
      </c>
      <c r="C22" s="4">
        <v>3</v>
      </c>
      <c r="D22" s="4">
        <v>-39</v>
      </c>
    </row>
    <row r="23" spans="1:4">
      <c r="A23" s="2" t="s">
        <v>663</v>
      </c>
      <c r="B23" s="4">
        <v>-12</v>
      </c>
      <c r="C23" s="4">
        <v>-29</v>
      </c>
      <c r="D23" s="4">
        <v>-14</v>
      </c>
    </row>
    <row r="24" spans="1:4">
      <c r="A24" s="2" t="s">
        <v>1492</v>
      </c>
      <c r="B24" s="4">
        <v>-96</v>
      </c>
      <c r="C24" s="4">
        <v>-79</v>
      </c>
      <c r="D24" s="4">
        <v>-155</v>
      </c>
    </row>
    <row r="25" spans="1:4">
      <c r="A25" s="2" t="s">
        <v>187</v>
      </c>
      <c r="B25" s="4">
        <v>6</v>
      </c>
      <c r="C25" s="4">
        <v>-40</v>
      </c>
      <c r="D25" s="4">
        <v>-116</v>
      </c>
    </row>
    <row r="26" spans="1:4">
      <c r="A26" s="2" t="s">
        <v>37</v>
      </c>
      <c r="B26" s="4" t="s">
        <v>5</v>
      </c>
      <c r="C26" s="4" t="s">
        <v>5</v>
      </c>
      <c r="D26" s="4" t="s">
        <v>5</v>
      </c>
    </row>
    <row r="27" spans="1:4">
      <c r="A27" s="3" t="s">
        <v>43</v>
      </c>
      <c r="B27" s="4" t="s">
        <v>5</v>
      </c>
      <c r="C27" s="4" t="s">
        <v>5</v>
      </c>
      <c r="D27" s="4" t="s">
        <v>5</v>
      </c>
    </row>
    <row r="28" spans="1:4">
      <c r="A28" s="2" t="s">
        <v>657</v>
      </c>
      <c r="B28" s="4">
        <v>34</v>
      </c>
      <c r="C28" s="4">
        <v>-21</v>
      </c>
      <c r="D28" s="4">
        <v>-26</v>
      </c>
    </row>
    <row r="29" spans="1:4">
      <c r="A29" s="2" t="s">
        <v>662</v>
      </c>
      <c r="B29" s="4">
        <v>13</v>
      </c>
      <c r="C29" s="4">
        <v>9</v>
      </c>
      <c r="D29" s="4">
        <v>4</v>
      </c>
    </row>
    <row r="30" spans="1:4">
      <c r="A30" s="2" t="s">
        <v>663</v>
      </c>
      <c r="B30" s="4">
        <v>56</v>
      </c>
      <c r="C30" s="4">
        <v>52</v>
      </c>
      <c r="D30" s="4">
        <v>60</v>
      </c>
    </row>
    <row r="31" spans="1:4">
      <c r="A31" s="2" t="s">
        <v>1491</v>
      </c>
      <c r="B31" s="4">
        <v>103</v>
      </c>
      <c r="C31" s="4">
        <v>40</v>
      </c>
      <c r="D31" s="4">
        <v>38</v>
      </c>
    </row>
    <row r="32" spans="1:4">
      <c r="A32" s="3" t="s">
        <v>665</v>
      </c>
      <c r="B32" s="4" t="s">
        <v>5</v>
      </c>
      <c r="C32" s="4" t="s">
        <v>5</v>
      </c>
      <c r="D32" s="4" t="s">
        <v>5</v>
      </c>
    </row>
    <row r="33" spans="1:4">
      <c r="A33" s="2" t="s">
        <v>657</v>
      </c>
      <c r="B33" s="4">
        <v>-78</v>
      </c>
      <c r="C33" s="4">
        <v>-54</v>
      </c>
      <c r="D33" s="4">
        <v>-103</v>
      </c>
    </row>
    <row r="34" spans="1:4">
      <c r="A34" s="2" t="s">
        <v>662</v>
      </c>
      <c r="B34" s="4">
        <v>-7</v>
      </c>
      <c r="C34" s="4">
        <v>3</v>
      </c>
      <c r="D34" s="4">
        <v>-39</v>
      </c>
    </row>
    <row r="35" spans="1:4">
      <c r="A35" s="2" t="s">
        <v>663</v>
      </c>
      <c r="B35" s="4">
        <v>-12</v>
      </c>
      <c r="C35" s="4">
        <v>-29</v>
      </c>
      <c r="D35" s="4">
        <v>-14</v>
      </c>
    </row>
    <row r="36" spans="1:4">
      <c r="A36" s="2" t="s">
        <v>1492</v>
      </c>
      <c r="B36" s="4">
        <v>-97</v>
      </c>
      <c r="C36" s="4">
        <v>-80</v>
      </c>
      <c r="D36" s="4">
        <v>-156</v>
      </c>
    </row>
    <row r="37" spans="1:4">
      <c r="A37" s="2" t="s">
        <v>187</v>
      </c>
      <c r="B37" s="8">
        <v>6</v>
      </c>
      <c r="C37" s="8">
        <v>-40</v>
      </c>
      <c r="D37" s="8">
        <v>-11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2.28515625" bestFit="1" customWidth="1"/>
    <col min="3" max="3" width="7.85546875" customWidth="1"/>
    <col min="4" max="4" width="4.28515625" customWidth="1"/>
    <col min="5" max="5" width="12" bestFit="1" customWidth="1"/>
    <col min="6" max="6" width="12.5703125" bestFit="1" customWidth="1"/>
    <col min="7" max="9" width="12.28515625" bestFit="1" customWidth="1"/>
  </cols>
  <sheetData>
    <row r="1" spans="1:9" ht="15" customHeight="1">
      <c r="A1" s="1" t="s">
        <v>1493</v>
      </c>
      <c r="B1" s="7" t="s">
        <v>1134</v>
      </c>
      <c r="C1" s="7"/>
      <c r="D1" s="7"/>
      <c r="E1" s="7"/>
      <c r="F1" s="7"/>
      <c r="G1" s="7" t="s">
        <v>1</v>
      </c>
      <c r="H1" s="7"/>
      <c r="I1" s="7"/>
    </row>
    <row r="2" spans="1:9" ht="15" customHeight="1">
      <c r="A2" s="1" t="s">
        <v>41</v>
      </c>
      <c r="B2" s="1" t="s">
        <v>42</v>
      </c>
      <c r="C2" s="7" t="s">
        <v>1137</v>
      </c>
      <c r="D2" s="7"/>
      <c r="E2" s="1" t="s">
        <v>1234</v>
      </c>
      <c r="F2" s="1" t="s">
        <v>1212</v>
      </c>
      <c r="G2" s="1" t="s">
        <v>2</v>
      </c>
      <c r="H2" s="1" t="s">
        <v>42</v>
      </c>
      <c r="I2" s="1" t="s">
        <v>105</v>
      </c>
    </row>
    <row r="3" spans="1:9" ht="45">
      <c r="A3" s="3" t="s">
        <v>1494</v>
      </c>
      <c r="B3" s="4" t="s">
        <v>5</v>
      </c>
      <c r="C3" s="4" t="s">
        <v>5</v>
      </c>
      <c r="D3" s="4"/>
      <c r="E3" s="4" t="s">
        <v>5</v>
      </c>
      <c r="F3" s="4" t="s">
        <v>5</v>
      </c>
      <c r="G3" s="4" t="s">
        <v>5</v>
      </c>
      <c r="H3" s="4" t="s">
        <v>5</v>
      </c>
      <c r="I3" s="4" t="s">
        <v>5</v>
      </c>
    </row>
    <row r="4" spans="1:9">
      <c r="A4" s="2" t="s">
        <v>687</v>
      </c>
      <c r="B4" s="4" t="s">
        <v>5</v>
      </c>
      <c r="C4" s="4" t="s">
        <v>5</v>
      </c>
      <c r="D4" s="4"/>
      <c r="E4" s="4" t="s">
        <v>5</v>
      </c>
      <c r="F4" s="4" t="s">
        <v>5</v>
      </c>
      <c r="G4" s="8">
        <v>-69</v>
      </c>
      <c r="H4" s="8">
        <v>-531</v>
      </c>
      <c r="I4" s="8">
        <v>-341</v>
      </c>
    </row>
    <row r="5" spans="1:9">
      <c r="A5" s="2" t="s">
        <v>692</v>
      </c>
      <c r="B5" s="4" t="s">
        <v>5</v>
      </c>
      <c r="C5" s="4" t="s">
        <v>5</v>
      </c>
      <c r="D5" s="4"/>
      <c r="E5" s="4" t="s">
        <v>5</v>
      </c>
      <c r="F5" s="4" t="s">
        <v>5</v>
      </c>
      <c r="G5" s="4">
        <v>125</v>
      </c>
      <c r="H5" s="4">
        <v>93</v>
      </c>
      <c r="I5" s="4">
        <v>159</v>
      </c>
    </row>
    <row r="6" spans="1:9" ht="30">
      <c r="A6" s="2" t="s">
        <v>126</v>
      </c>
      <c r="B6" s="4">
        <v>56</v>
      </c>
      <c r="C6" s="4">
        <v>-379</v>
      </c>
      <c r="D6" s="11" t="s">
        <v>117</v>
      </c>
      <c r="E6" s="4">
        <v>-32</v>
      </c>
      <c r="F6" s="4">
        <v>-83</v>
      </c>
      <c r="G6" s="4">
        <v>56</v>
      </c>
      <c r="H6" s="4">
        <v>-438</v>
      </c>
      <c r="I6" s="4">
        <v>-182</v>
      </c>
    </row>
    <row r="7" spans="1:9">
      <c r="A7" s="2" t="s">
        <v>34</v>
      </c>
      <c r="B7" s="4" t="s">
        <v>5</v>
      </c>
      <c r="C7" s="4" t="s">
        <v>5</v>
      </c>
      <c r="D7" s="4"/>
      <c r="E7" s="4" t="s">
        <v>5</v>
      </c>
      <c r="F7" s="4" t="s">
        <v>5</v>
      </c>
      <c r="G7" s="4" t="s">
        <v>5</v>
      </c>
      <c r="H7" s="4" t="s">
        <v>5</v>
      </c>
      <c r="I7" s="4" t="s">
        <v>5</v>
      </c>
    </row>
    <row r="8" spans="1:9" ht="45">
      <c r="A8" s="3" t="s">
        <v>1494</v>
      </c>
      <c r="B8" s="4" t="s">
        <v>5</v>
      </c>
      <c r="C8" s="4" t="s">
        <v>5</v>
      </c>
      <c r="D8" s="4"/>
      <c r="E8" s="4" t="s">
        <v>5</v>
      </c>
      <c r="F8" s="4" t="s">
        <v>5</v>
      </c>
      <c r="G8" s="4" t="s">
        <v>5</v>
      </c>
      <c r="H8" s="4" t="s">
        <v>5</v>
      </c>
      <c r="I8" s="4" t="s">
        <v>5</v>
      </c>
    </row>
    <row r="9" spans="1:9">
      <c r="A9" s="2" t="s">
        <v>687</v>
      </c>
      <c r="B9" s="4" t="s">
        <v>5</v>
      </c>
      <c r="C9" s="4" t="s">
        <v>5</v>
      </c>
      <c r="D9" s="4"/>
      <c r="E9" s="4" t="s">
        <v>5</v>
      </c>
      <c r="F9" s="4" t="s">
        <v>5</v>
      </c>
      <c r="G9" s="4">
        <v>-68</v>
      </c>
      <c r="H9" s="4">
        <v>-531</v>
      </c>
      <c r="I9" s="4">
        <v>-341</v>
      </c>
    </row>
    <row r="10" spans="1:9">
      <c r="A10" s="2" t="s">
        <v>692</v>
      </c>
      <c r="B10" s="4" t="s">
        <v>5</v>
      </c>
      <c r="C10" s="4" t="s">
        <v>5</v>
      </c>
      <c r="D10" s="4"/>
      <c r="E10" s="4" t="s">
        <v>5</v>
      </c>
      <c r="F10" s="4" t="s">
        <v>5</v>
      </c>
      <c r="G10" s="4">
        <v>125</v>
      </c>
      <c r="H10" s="4">
        <v>93</v>
      </c>
      <c r="I10" s="4">
        <v>159</v>
      </c>
    </row>
    <row r="11" spans="1:9" ht="30">
      <c r="A11" s="2" t="s">
        <v>126</v>
      </c>
      <c r="B11" s="4" t="s">
        <v>5</v>
      </c>
      <c r="C11" s="4" t="s">
        <v>5</v>
      </c>
      <c r="D11" s="4"/>
      <c r="E11" s="4" t="s">
        <v>5</v>
      </c>
      <c r="F11" s="4" t="s">
        <v>5</v>
      </c>
      <c r="G11" s="4">
        <v>57</v>
      </c>
      <c r="H11" s="4">
        <v>-438</v>
      </c>
      <c r="I11" s="4">
        <v>-182</v>
      </c>
    </row>
    <row r="12" spans="1:9">
      <c r="A12" s="2" t="s">
        <v>37</v>
      </c>
      <c r="B12" s="4" t="s">
        <v>5</v>
      </c>
      <c r="C12" s="4" t="s">
        <v>5</v>
      </c>
      <c r="D12" s="4"/>
      <c r="E12" s="4" t="s">
        <v>5</v>
      </c>
      <c r="F12" s="4" t="s">
        <v>5</v>
      </c>
      <c r="G12" s="4" t="s">
        <v>5</v>
      </c>
      <c r="H12" s="4" t="s">
        <v>5</v>
      </c>
      <c r="I12" s="4" t="s">
        <v>5</v>
      </c>
    </row>
    <row r="13" spans="1:9" ht="45">
      <c r="A13" s="3" t="s">
        <v>1494</v>
      </c>
      <c r="B13" s="4" t="s">
        <v>5</v>
      </c>
      <c r="C13" s="4" t="s">
        <v>5</v>
      </c>
      <c r="D13" s="4"/>
      <c r="E13" s="4" t="s">
        <v>5</v>
      </c>
      <c r="F13" s="4" t="s">
        <v>5</v>
      </c>
      <c r="G13" s="4" t="s">
        <v>5</v>
      </c>
      <c r="H13" s="4" t="s">
        <v>5</v>
      </c>
      <c r="I13" s="4" t="s">
        <v>5</v>
      </c>
    </row>
    <row r="14" spans="1:9">
      <c r="A14" s="2" t="s">
        <v>687</v>
      </c>
      <c r="B14" s="4" t="s">
        <v>5</v>
      </c>
      <c r="C14" s="4" t="s">
        <v>5</v>
      </c>
      <c r="D14" s="4"/>
      <c r="E14" s="4" t="s">
        <v>5</v>
      </c>
      <c r="F14" s="4" t="s">
        <v>5</v>
      </c>
      <c r="G14" s="4">
        <v>-68</v>
      </c>
      <c r="H14" s="4">
        <v>-531</v>
      </c>
      <c r="I14" s="4">
        <v>-341</v>
      </c>
    </row>
    <row r="15" spans="1:9">
      <c r="A15" s="2" t="s">
        <v>692</v>
      </c>
      <c r="B15" s="4" t="s">
        <v>5</v>
      </c>
      <c r="C15" s="4" t="s">
        <v>5</v>
      </c>
      <c r="D15" s="4"/>
      <c r="E15" s="4" t="s">
        <v>5</v>
      </c>
      <c r="F15" s="4" t="s">
        <v>5</v>
      </c>
      <c r="G15" s="4">
        <v>125</v>
      </c>
      <c r="H15" s="4">
        <v>93</v>
      </c>
      <c r="I15" s="4">
        <v>159</v>
      </c>
    </row>
    <row r="16" spans="1:9" ht="30">
      <c r="A16" s="2" t="s">
        <v>126</v>
      </c>
      <c r="B16" s="4" t="s">
        <v>5</v>
      </c>
      <c r="C16" s="4" t="s">
        <v>5</v>
      </c>
      <c r="D16" s="4"/>
      <c r="E16" s="4" t="s">
        <v>5</v>
      </c>
      <c r="F16" s="4" t="s">
        <v>5</v>
      </c>
      <c r="G16" s="8">
        <v>57</v>
      </c>
      <c r="H16" s="8">
        <v>-438</v>
      </c>
      <c r="I16" s="8">
        <v>-182</v>
      </c>
    </row>
    <row r="17" spans="1:9">
      <c r="A17" s="12"/>
      <c r="B17" s="12"/>
      <c r="C17" s="12"/>
      <c r="D17" s="12"/>
      <c r="E17" s="12"/>
      <c r="F17" s="12"/>
      <c r="G17" s="12"/>
      <c r="H17" s="12"/>
      <c r="I17" s="12"/>
    </row>
    <row r="18" spans="1:9" ht="15" customHeight="1">
      <c r="A18" s="2" t="s">
        <v>117</v>
      </c>
      <c r="B18" s="13" t="s">
        <v>1495</v>
      </c>
      <c r="C18" s="13"/>
      <c r="D18" s="13"/>
      <c r="E18" s="13"/>
      <c r="F18" s="13"/>
      <c r="G18" s="13"/>
      <c r="H18" s="13"/>
      <c r="I18" s="13"/>
    </row>
  </sheetData>
  <mergeCells count="5">
    <mergeCell ref="B1:F1"/>
    <mergeCell ref="G1:I1"/>
    <mergeCell ref="C2:D2"/>
    <mergeCell ref="A17:I17"/>
    <mergeCell ref="B18:I1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7.42578125" customWidth="1"/>
    <col min="6" max="6" width="36.5703125" customWidth="1"/>
    <col min="7" max="7" width="16" customWidth="1"/>
  </cols>
  <sheetData>
    <row r="1" spans="1:7" ht="15" customHeight="1">
      <c r="A1" s="1" t="s">
        <v>1496</v>
      </c>
      <c r="B1" s="7" t="s">
        <v>1</v>
      </c>
      <c r="C1" s="7"/>
      <c r="D1" s="7"/>
      <c r="E1" s="7"/>
      <c r="F1" s="7"/>
      <c r="G1" s="7"/>
    </row>
    <row r="2" spans="1:7" ht="15" customHeight="1">
      <c r="A2" s="1" t="s">
        <v>41</v>
      </c>
      <c r="B2" s="7" t="s">
        <v>2</v>
      </c>
      <c r="C2" s="7"/>
      <c r="D2" s="7" t="s">
        <v>42</v>
      </c>
      <c r="E2" s="7"/>
      <c r="F2" s="7" t="s">
        <v>105</v>
      </c>
      <c r="G2" s="7"/>
    </row>
    <row r="3" spans="1:7" ht="30">
      <c r="A3" s="3" t="s">
        <v>1497</v>
      </c>
      <c r="B3" s="4" t="s">
        <v>5</v>
      </c>
      <c r="C3" s="4"/>
      <c r="D3" s="4" t="s">
        <v>5</v>
      </c>
      <c r="E3" s="4"/>
      <c r="F3" s="4" t="s">
        <v>5</v>
      </c>
      <c r="G3" s="4"/>
    </row>
    <row r="4" spans="1:7">
      <c r="A4" s="2" t="s">
        <v>696</v>
      </c>
      <c r="B4" s="8">
        <v>20</v>
      </c>
      <c r="C4" s="4"/>
      <c r="D4" s="8">
        <v>-152</v>
      </c>
      <c r="E4" s="4"/>
      <c r="F4" s="8">
        <v>-65</v>
      </c>
      <c r="G4" s="4"/>
    </row>
    <row r="5" spans="1:7" ht="30">
      <c r="A5" s="2" t="s">
        <v>699</v>
      </c>
      <c r="B5" s="4" t="s">
        <v>5</v>
      </c>
      <c r="C5" s="4"/>
      <c r="D5" s="4">
        <v>-2</v>
      </c>
      <c r="E5" s="4"/>
      <c r="F5" s="4">
        <v>-6</v>
      </c>
      <c r="G5" s="4"/>
    </row>
    <row r="6" spans="1:7" ht="30">
      <c r="A6" s="2" t="s">
        <v>1498</v>
      </c>
      <c r="B6" s="4">
        <v>-5</v>
      </c>
      <c r="C6" s="11" t="s">
        <v>117</v>
      </c>
      <c r="D6" s="4">
        <v>-13</v>
      </c>
      <c r="E6" s="11" t="s">
        <v>117</v>
      </c>
      <c r="F6" s="4">
        <v>-20</v>
      </c>
      <c r="G6" s="11" t="s">
        <v>117</v>
      </c>
    </row>
    <row r="7" spans="1:7" ht="17.25">
      <c r="A7" s="2" t="s">
        <v>1499</v>
      </c>
      <c r="B7" s="4">
        <v>-1</v>
      </c>
      <c r="C7" s="11" t="s">
        <v>1346</v>
      </c>
      <c r="D7" s="4">
        <v>7</v>
      </c>
      <c r="E7" s="11" t="s">
        <v>1346</v>
      </c>
      <c r="F7" s="4">
        <v>-31</v>
      </c>
      <c r="G7" s="11" t="s">
        <v>1346</v>
      </c>
    </row>
    <row r="8" spans="1:7" ht="30">
      <c r="A8" s="2" t="s">
        <v>704</v>
      </c>
      <c r="B8" s="4" t="s">
        <v>5</v>
      </c>
      <c r="C8" s="4"/>
      <c r="D8" s="4">
        <v>118</v>
      </c>
      <c r="E8" s="4"/>
      <c r="F8" s="4">
        <v>17</v>
      </c>
      <c r="G8" s="4"/>
    </row>
    <row r="9" spans="1:7">
      <c r="A9" s="2" t="s">
        <v>705</v>
      </c>
      <c r="B9" s="4">
        <v>4</v>
      </c>
      <c r="C9" s="4"/>
      <c r="D9" s="4">
        <v>3</v>
      </c>
      <c r="E9" s="4"/>
      <c r="F9" s="4">
        <v>6</v>
      </c>
      <c r="G9" s="4"/>
    </row>
    <row r="10" spans="1:7" ht="17.25">
      <c r="A10" s="2" t="s">
        <v>1500</v>
      </c>
      <c r="B10" s="4">
        <v>4</v>
      </c>
      <c r="C10" s="11" t="s">
        <v>1501</v>
      </c>
      <c r="D10" s="4">
        <v>12</v>
      </c>
      <c r="E10" s="11" t="s">
        <v>1501</v>
      </c>
      <c r="F10" s="4">
        <v>-1</v>
      </c>
      <c r="G10" s="11" t="s">
        <v>1501</v>
      </c>
    </row>
    <row r="11" spans="1:7">
      <c r="A11" s="2" t="s">
        <v>707</v>
      </c>
      <c r="B11" s="4">
        <v>-9</v>
      </c>
      <c r="C11" s="4"/>
      <c r="D11" s="4">
        <v>-1</v>
      </c>
      <c r="E11" s="4"/>
      <c r="F11" s="4">
        <v>-3</v>
      </c>
      <c r="G11" s="4"/>
    </row>
    <row r="12" spans="1:7" ht="30">
      <c r="A12" s="2" t="s">
        <v>709</v>
      </c>
      <c r="B12" s="4">
        <v>4</v>
      </c>
      <c r="C12" s="4"/>
      <c r="D12" s="4">
        <v>-20</v>
      </c>
      <c r="E12" s="4"/>
      <c r="F12" s="4">
        <v>-11</v>
      </c>
      <c r="G12" s="4"/>
    </row>
    <row r="13" spans="1:7">
      <c r="A13" s="2" t="s">
        <v>711</v>
      </c>
      <c r="B13" s="4">
        <v>-9</v>
      </c>
      <c r="C13" s="4"/>
      <c r="D13" s="4" t="s">
        <v>5</v>
      </c>
      <c r="E13" s="4"/>
      <c r="F13" s="4" t="s">
        <v>5</v>
      </c>
      <c r="G13" s="4"/>
    </row>
    <row r="14" spans="1:7">
      <c r="A14" s="2" t="s">
        <v>712</v>
      </c>
      <c r="B14" s="4">
        <v>2</v>
      </c>
      <c r="C14" s="4"/>
      <c r="D14" s="4">
        <v>9</v>
      </c>
      <c r="E14" s="4"/>
      <c r="F14" s="4">
        <v>-2</v>
      </c>
      <c r="G14" s="4"/>
    </row>
    <row r="15" spans="1:7">
      <c r="A15" s="2" t="s">
        <v>187</v>
      </c>
      <c r="B15" s="4">
        <v>6</v>
      </c>
      <c r="C15" s="4"/>
      <c r="D15" s="4">
        <v>-40</v>
      </c>
      <c r="E15" s="4"/>
      <c r="F15" s="4">
        <v>-116</v>
      </c>
      <c r="G15" s="4"/>
    </row>
    <row r="16" spans="1:7">
      <c r="A16" s="2" t="s">
        <v>714</v>
      </c>
      <c r="B16" s="10">
        <v>0.11</v>
      </c>
      <c r="C16" s="4"/>
      <c r="D16" s="10">
        <v>0.09</v>
      </c>
      <c r="E16" s="4"/>
      <c r="F16" s="10">
        <v>0.64</v>
      </c>
      <c r="G16" s="4"/>
    </row>
    <row r="17" spans="1:7">
      <c r="A17" s="2" t="s">
        <v>34</v>
      </c>
      <c r="B17" s="4" t="s">
        <v>5</v>
      </c>
      <c r="C17" s="4"/>
      <c r="D17" s="4" t="s">
        <v>5</v>
      </c>
      <c r="E17" s="4"/>
      <c r="F17" s="4" t="s">
        <v>5</v>
      </c>
      <c r="G17" s="4"/>
    </row>
    <row r="18" spans="1:7" ht="30">
      <c r="A18" s="3" t="s">
        <v>1497</v>
      </c>
      <c r="B18" s="4" t="s">
        <v>5</v>
      </c>
      <c r="C18" s="4"/>
      <c r="D18" s="4" t="s">
        <v>5</v>
      </c>
      <c r="E18" s="4"/>
      <c r="F18" s="4" t="s">
        <v>5</v>
      </c>
      <c r="G18" s="4"/>
    </row>
    <row r="19" spans="1:7">
      <c r="A19" s="2" t="s">
        <v>696</v>
      </c>
      <c r="B19" s="4">
        <v>20</v>
      </c>
      <c r="C19" s="4"/>
      <c r="D19" s="4">
        <v>-152</v>
      </c>
      <c r="E19" s="4"/>
      <c r="F19" s="4">
        <v>-65</v>
      </c>
      <c r="G19" s="4"/>
    </row>
    <row r="20" spans="1:7" ht="30">
      <c r="A20" s="2" t="s">
        <v>699</v>
      </c>
      <c r="B20" s="4" t="s">
        <v>5</v>
      </c>
      <c r="C20" s="4"/>
      <c r="D20" s="4">
        <v>-2</v>
      </c>
      <c r="E20" s="4"/>
      <c r="F20" s="4">
        <v>-6</v>
      </c>
      <c r="G20" s="4"/>
    </row>
    <row r="21" spans="1:7" ht="30">
      <c r="A21" s="2" t="s">
        <v>1498</v>
      </c>
      <c r="B21" s="4">
        <v>-5</v>
      </c>
      <c r="C21" s="11" t="s">
        <v>117</v>
      </c>
      <c r="D21" s="4">
        <v>-13</v>
      </c>
      <c r="E21" s="11" t="s">
        <v>117</v>
      </c>
      <c r="F21" s="4">
        <v>-20</v>
      </c>
      <c r="G21" s="11" t="s">
        <v>117</v>
      </c>
    </row>
    <row r="22" spans="1:7" ht="17.25">
      <c r="A22" s="2" t="s">
        <v>1499</v>
      </c>
      <c r="B22" s="4">
        <v>-1</v>
      </c>
      <c r="C22" s="11" t="s">
        <v>1346</v>
      </c>
      <c r="D22" s="4">
        <v>7</v>
      </c>
      <c r="E22" s="11" t="s">
        <v>1346</v>
      </c>
      <c r="F22" s="4">
        <v>-31</v>
      </c>
      <c r="G22" s="11" t="s">
        <v>1346</v>
      </c>
    </row>
    <row r="23" spans="1:7" ht="30">
      <c r="A23" s="2" t="s">
        <v>704</v>
      </c>
      <c r="B23" s="4" t="s">
        <v>5</v>
      </c>
      <c r="C23" s="4"/>
      <c r="D23" s="4">
        <v>118</v>
      </c>
      <c r="E23" s="4"/>
      <c r="F23" s="4">
        <v>17</v>
      </c>
      <c r="G23" s="4"/>
    </row>
    <row r="24" spans="1:7">
      <c r="A24" s="2" t="s">
        <v>705</v>
      </c>
      <c r="B24" s="4">
        <v>4</v>
      </c>
      <c r="C24" s="4"/>
      <c r="D24" s="4">
        <v>3</v>
      </c>
      <c r="E24" s="4"/>
      <c r="F24" s="4">
        <v>6</v>
      </c>
      <c r="G24" s="4"/>
    </row>
    <row r="25" spans="1:7" ht="17.25">
      <c r="A25" s="2" t="s">
        <v>1500</v>
      </c>
      <c r="B25" s="4">
        <v>4</v>
      </c>
      <c r="C25" s="11" t="s">
        <v>1501</v>
      </c>
      <c r="D25" s="4">
        <v>12</v>
      </c>
      <c r="E25" s="11" t="s">
        <v>1501</v>
      </c>
      <c r="F25" s="4">
        <v>-1</v>
      </c>
      <c r="G25" s="11" t="s">
        <v>1501</v>
      </c>
    </row>
    <row r="26" spans="1:7">
      <c r="A26" s="2" t="s">
        <v>707</v>
      </c>
      <c r="B26" s="4">
        <v>-9</v>
      </c>
      <c r="C26" s="4"/>
      <c r="D26" s="4">
        <v>-1</v>
      </c>
      <c r="E26" s="4"/>
      <c r="F26" s="4">
        <v>-3</v>
      </c>
      <c r="G26" s="4"/>
    </row>
    <row r="27" spans="1:7" ht="30">
      <c r="A27" s="2" t="s">
        <v>709</v>
      </c>
      <c r="B27" s="4">
        <v>4</v>
      </c>
      <c r="C27" s="4"/>
      <c r="D27" s="4">
        <v>-20</v>
      </c>
      <c r="E27" s="4"/>
      <c r="F27" s="4">
        <v>-11</v>
      </c>
      <c r="G27" s="4"/>
    </row>
    <row r="28" spans="1:7">
      <c r="A28" s="2" t="s">
        <v>711</v>
      </c>
      <c r="B28" s="4">
        <v>-9</v>
      </c>
      <c r="C28" s="4"/>
      <c r="D28" s="4" t="s">
        <v>5</v>
      </c>
      <c r="E28" s="4"/>
      <c r="F28" s="4" t="s">
        <v>5</v>
      </c>
      <c r="G28" s="4"/>
    </row>
    <row r="29" spans="1:7">
      <c r="A29" s="2" t="s">
        <v>712</v>
      </c>
      <c r="B29" s="4">
        <v>2</v>
      </c>
      <c r="C29" s="4"/>
      <c r="D29" s="4">
        <v>9</v>
      </c>
      <c r="E29" s="4"/>
      <c r="F29" s="4">
        <v>-2</v>
      </c>
      <c r="G29" s="4"/>
    </row>
    <row r="30" spans="1:7">
      <c r="A30" s="2" t="s">
        <v>187</v>
      </c>
      <c r="B30" s="4">
        <v>6</v>
      </c>
      <c r="C30" s="4"/>
      <c r="D30" s="4">
        <v>-40</v>
      </c>
      <c r="E30" s="4"/>
      <c r="F30" s="4">
        <v>-116</v>
      </c>
      <c r="G30" s="4"/>
    </row>
    <row r="31" spans="1:7">
      <c r="A31" s="2" t="s">
        <v>714</v>
      </c>
      <c r="B31" s="10">
        <v>0.11</v>
      </c>
      <c r="C31" s="4"/>
      <c r="D31" s="10">
        <v>0.09</v>
      </c>
      <c r="E31" s="4"/>
      <c r="F31" s="10">
        <v>0.64</v>
      </c>
      <c r="G31" s="4"/>
    </row>
    <row r="32" spans="1:7">
      <c r="A32" s="2" t="s">
        <v>37</v>
      </c>
      <c r="B32" s="4" t="s">
        <v>5</v>
      </c>
      <c r="C32" s="4"/>
      <c r="D32" s="4" t="s">
        <v>5</v>
      </c>
      <c r="E32" s="4"/>
      <c r="F32" s="4" t="s">
        <v>5</v>
      </c>
      <c r="G32" s="4"/>
    </row>
    <row r="33" spans="1:7" ht="30">
      <c r="A33" s="3" t="s">
        <v>1497</v>
      </c>
      <c r="B33" s="4" t="s">
        <v>5</v>
      </c>
      <c r="C33" s="4"/>
      <c r="D33" s="4" t="s">
        <v>5</v>
      </c>
      <c r="E33" s="4"/>
      <c r="F33" s="4" t="s">
        <v>5</v>
      </c>
      <c r="G33" s="4"/>
    </row>
    <row r="34" spans="1:7">
      <c r="A34" s="2" t="s">
        <v>696</v>
      </c>
      <c r="B34" s="4">
        <v>20</v>
      </c>
      <c r="C34" s="4"/>
      <c r="D34" s="4">
        <v>-152</v>
      </c>
      <c r="E34" s="4"/>
      <c r="F34" s="4">
        <v>-65</v>
      </c>
      <c r="G34" s="4"/>
    </row>
    <row r="35" spans="1:7" ht="30">
      <c r="A35" s="2" t="s">
        <v>699</v>
      </c>
      <c r="B35" s="4" t="s">
        <v>5</v>
      </c>
      <c r="C35" s="4"/>
      <c r="D35" s="4">
        <v>-2</v>
      </c>
      <c r="E35" s="4"/>
      <c r="F35" s="4">
        <v>-6</v>
      </c>
      <c r="G35" s="4"/>
    </row>
    <row r="36" spans="1:7" ht="30">
      <c r="A36" s="2" t="s">
        <v>1498</v>
      </c>
      <c r="B36" s="4">
        <v>-5</v>
      </c>
      <c r="C36" s="11" t="s">
        <v>117</v>
      </c>
      <c r="D36" s="4">
        <v>-13</v>
      </c>
      <c r="E36" s="11" t="s">
        <v>117</v>
      </c>
      <c r="F36" s="4">
        <v>-20</v>
      </c>
      <c r="G36" s="11" t="s">
        <v>117</v>
      </c>
    </row>
    <row r="37" spans="1:7" ht="17.25">
      <c r="A37" s="2" t="s">
        <v>1499</v>
      </c>
      <c r="B37" s="4">
        <v>-1</v>
      </c>
      <c r="C37" s="11" t="s">
        <v>1346</v>
      </c>
      <c r="D37" s="4">
        <v>7</v>
      </c>
      <c r="E37" s="11" t="s">
        <v>1346</v>
      </c>
      <c r="F37" s="4">
        <v>-31</v>
      </c>
      <c r="G37" s="11" t="s">
        <v>1346</v>
      </c>
    </row>
    <row r="38" spans="1:7" ht="30">
      <c r="A38" s="2" t="s">
        <v>704</v>
      </c>
      <c r="B38" s="4" t="s">
        <v>5</v>
      </c>
      <c r="C38" s="4"/>
      <c r="D38" s="4">
        <v>118</v>
      </c>
      <c r="E38" s="4"/>
      <c r="F38" s="4">
        <v>17</v>
      </c>
      <c r="G38" s="4"/>
    </row>
    <row r="39" spans="1:7">
      <c r="A39" s="2" t="s">
        <v>705</v>
      </c>
      <c r="B39" s="4">
        <v>4</v>
      </c>
      <c r="C39" s="4"/>
      <c r="D39" s="4">
        <v>3</v>
      </c>
      <c r="E39" s="4"/>
      <c r="F39" s="4">
        <v>6</v>
      </c>
      <c r="G39" s="4"/>
    </row>
    <row r="40" spans="1:7" ht="17.25">
      <c r="A40" s="2" t="s">
        <v>1500</v>
      </c>
      <c r="B40" s="4">
        <v>4</v>
      </c>
      <c r="C40" s="11" t="s">
        <v>1501</v>
      </c>
      <c r="D40" s="4">
        <v>12</v>
      </c>
      <c r="E40" s="11" t="s">
        <v>1501</v>
      </c>
      <c r="F40" s="4">
        <v>-1</v>
      </c>
      <c r="G40" s="11" t="s">
        <v>1501</v>
      </c>
    </row>
    <row r="41" spans="1:7">
      <c r="A41" s="2" t="s">
        <v>707</v>
      </c>
      <c r="B41" s="4">
        <v>-9</v>
      </c>
      <c r="C41" s="4"/>
      <c r="D41" s="4">
        <v>-1</v>
      </c>
      <c r="E41" s="4"/>
      <c r="F41" s="4">
        <v>-3</v>
      </c>
      <c r="G41" s="4"/>
    </row>
    <row r="42" spans="1:7" ht="30">
      <c r="A42" s="2" t="s">
        <v>709</v>
      </c>
      <c r="B42" s="4">
        <v>4</v>
      </c>
      <c r="C42" s="4"/>
      <c r="D42" s="4">
        <v>-20</v>
      </c>
      <c r="E42" s="4"/>
      <c r="F42" s="4">
        <v>-11</v>
      </c>
      <c r="G42" s="4"/>
    </row>
    <row r="43" spans="1:7">
      <c r="A43" s="2" t="s">
        <v>711</v>
      </c>
      <c r="B43" s="4">
        <v>-9</v>
      </c>
      <c r="C43" s="4"/>
      <c r="D43" s="4" t="s">
        <v>5</v>
      </c>
      <c r="E43" s="4"/>
      <c r="F43" s="4" t="s">
        <v>5</v>
      </c>
      <c r="G43" s="4"/>
    </row>
    <row r="44" spans="1:7">
      <c r="A44" s="2" t="s">
        <v>712</v>
      </c>
      <c r="B44" s="4">
        <v>2</v>
      </c>
      <c r="C44" s="4"/>
      <c r="D44" s="4">
        <v>9</v>
      </c>
      <c r="E44" s="4"/>
      <c r="F44" s="4">
        <v>-4</v>
      </c>
      <c r="G44" s="4"/>
    </row>
    <row r="45" spans="1:7">
      <c r="A45" s="2" t="s">
        <v>187</v>
      </c>
      <c r="B45" s="8">
        <v>6</v>
      </c>
      <c r="C45" s="4"/>
      <c r="D45" s="8">
        <v>-40</v>
      </c>
      <c r="E45" s="4"/>
      <c r="F45" s="8">
        <v>-118</v>
      </c>
      <c r="G45" s="4"/>
    </row>
    <row r="46" spans="1:7">
      <c r="A46" s="2" t="s">
        <v>714</v>
      </c>
      <c r="B46" s="10">
        <v>0.11</v>
      </c>
      <c r="C46" s="4"/>
      <c r="D46" s="10">
        <v>0.09</v>
      </c>
      <c r="E46" s="4"/>
      <c r="F46" s="10">
        <v>0.65</v>
      </c>
      <c r="G46" s="4"/>
    </row>
    <row r="47" spans="1:7">
      <c r="A47" s="12"/>
      <c r="B47" s="12"/>
      <c r="C47" s="12"/>
      <c r="D47" s="12"/>
      <c r="E47" s="12"/>
      <c r="F47" s="12"/>
      <c r="G47" s="12"/>
    </row>
    <row r="48" spans="1:7" ht="45" customHeight="1">
      <c r="A48" s="2" t="s">
        <v>117</v>
      </c>
      <c r="B48" s="13" t="s">
        <v>1502</v>
      </c>
      <c r="C48" s="13"/>
      <c r="D48" s="13"/>
      <c r="E48" s="13"/>
      <c r="F48" s="13"/>
      <c r="G48" s="13"/>
    </row>
    <row r="49" spans="1:7" ht="45" customHeight="1">
      <c r="A49" s="2" t="s">
        <v>1346</v>
      </c>
      <c r="B49" s="13" t="s">
        <v>1503</v>
      </c>
      <c r="C49" s="13"/>
      <c r="D49" s="13"/>
      <c r="E49" s="13"/>
      <c r="F49" s="13"/>
      <c r="G49" s="13"/>
    </row>
    <row r="50" spans="1:7" ht="30" customHeight="1">
      <c r="A50" s="2" t="s">
        <v>1501</v>
      </c>
      <c r="B50" s="13" t="s">
        <v>1504</v>
      </c>
      <c r="C50" s="13"/>
      <c r="D50" s="13"/>
      <c r="E50" s="13"/>
      <c r="F50" s="13"/>
      <c r="G50" s="13"/>
    </row>
  </sheetData>
  <mergeCells count="8">
    <mergeCell ref="B49:G49"/>
    <mergeCell ref="B50:G50"/>
    <mergeCell ref="B1:G1"/>
    <mergeCell ref="B2:C2"/>
    <mergeCell ref="D2:E2"/>
    <mergeCell ref="F2:G2"/>
    <mergeCell ref="A47:G47"/>
    <mergeCell ref="B48:G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8"/>
  <sheetViews>
    <sheetView showGridLines="0" workbookViewId="0"/>
  </sheetViews>
  <sheetFormatPr defaultRowHeight="15"/>
  <cols>
    <col min="1" max="1" width="36.5703125" bestFit="1" customWidth="1"/>
    <col min="2" max="2" width="7.5703125" bestFit="1" customWidth="1"/>
    <col min="3" max="3" width="22.140625" bestFit="1" customWidth="1"/>
    <col min="4" max="4" width="31.7109375" bestFit="1" customWidth="1"/>
    <col min="5" max="5" width="20.5703125" bestFit="1" customWidth="1"/>
    <col min="6" max="6" width="22.140625" bestFit="1" customWidth="1"/>
    <col min="7" max="7" width="31.7109375" bestFit="1" customWidth="1"/>
    <col min="8" max="8" width="20.5703125" bestFit="1" customWidth="1"/>
    <col min="9" max="9" width="27.140625" bestFit="1" customWidth="1"/>
    <col min="10" max="10" width="31.7109375" bestFit="1" customWidth="1"/>
    <col min="11" max="11" width="20.5703125" bestFit="1" customWidth="1"/>
    <col min="12" max="12" width="13.85546875" bestFit="1" customWidth="1"/>
    <col min="13" max="13" width="36.5703125" bestFit="1" customWidth="1"/>
    <col min="14" max="14" width="26.85546875" bestFit="1" customWidth="1"/>
    <col min="15" max="15" width="36.5703125" bestFit="1" customWidth="1"/>
    <col min="16" max="16" width="7.5703125" bestFit="1" customWidth="1"/>
    <col min="17" max="18" width="22.28515625" bestFit="1" customWidth="1"/>
    <col min="19" max="19" width="27.140625" bestFit="1" customWidth="1"/>
    <col min="20" max="20" width="22.28515625" bestFit="1" customWidth="1"/>
    <col min="21" max="21" width="36.5703125" bestFit="1" customWidth="1"/>
    <col min="22" max="22" width="26.85546875" bestFit="1" customWidth="1"/>
    <col min="23" max="23" width="36.5703125" bestFit="1" customWidth="1"/>
    <col min="24" max="25" width="22.28515625" bestFit="1" customWidth="1"/>
    <col min="26" max="27" width="24.7109375" bestFit="1" customWidth="1"/>
    <col min="28" max="28" width="27.140625" bestFit="1" customWidth="1"/>
    <col min="29" max="29" width="36.5703125" bestFit="1" customWidth="1"/>
    <col min="30" max="30" width="26.85546875" bestFit="1" customWidth="1"/>
    <col min="31" max="31" width="36.5703125" bestFit="1" customWidth="1"/>
    <col min="32" max="32" width="24.7109375" bestFit="1" customWidth="1"/>
  </cols>
  <sheetData>
    <row r="1" spans="1:32" ht="30">
      <c r="A1" s="1" t="s">
        <v>185</v>
      </c>
      <c r="B1" s="1" t="s">
        <v>187</v>
      </c>
      <c r="C1" s="1" t="s">
        <v>189</v>
      </c>
      <c r="D1" s="1" t="s">
        <v>190</v>
      </c>
      <c r="E1" s="1" t="s">
        <v>190</v>
      </c>
      <c r="F1" s="1" t="s">
        <v>190</v>
      </c>
      <c r="G1" s="1" t="s">
        <v>191</v>
      </c>
      <c r="H1" s="1" t="s">
        <v>191</v>
      </c>
      <c r="I1" s="1" t="s">
        <v>192</v>
      </c>
      <c r="J1" s="1" t="s">
        <v>193</v>
      </c>
      <c r="K1" s="1" t="s">
        <v>193</v>
      </c>
      <c r="L1" s="1" t="s">
        <v>193</v>
      </c>
      <c r="M1" s="1" t="s">
        <v>195</v>
      </c>
      <c r="N1" s="1" t="s">
        <v>196</v>
      </c>
      <c r="O1" s="1" t="s">
        <v>197</v>
      </c>
      <c r="P1" s="1" t="s">
        <v>198</v>
      </c>
      <c r="Q1" s="1" t="s">
        <v>34</v>
      </c>
      <c r="R1" s="1" t="s">
        <v>34</v>
      </c>
      <c r="S1" s="1" t="s">
        <v>34</v>
      </c>
      <c r="T1" s="1" t="s">
        <v>34</v>
      </c>
      <c r="U1" s="1" t="s">
        <v>34</v>
      </c>
      <c r="V1" s="1" t="s">
        <v>34</v>
      </c>
      <c r="W1" s="1" t="s">
        <v>34</v>
      </c>
      <c r="X1" s="1" t="s">
        <v>34</v>
      </c>
      <c r="Y1" s="1" t="s">
        <v>34</v>
      </c>
      <c r="Z1" s="1" t="s">
        <v>37</v>
      </c>
      <c r="AA1" s="1" t="s">
        <v>37</v>
      </c>
      <c r="AB1" s="1" t="s">
        <v>37</v>
      </c>
      <c r="AC1" s="1" t="s">
        <v>37</v>
      </c>
      <c r="AD1" s="1" t="s">
        <v>37</v>
      </c>
      <c r="AE1" s="1" t="s">
        <v>37</v>
      </c>
      <c r="AF1" s="1" t="s">
        <v>37</v>
      </c>
    </row>
    <row r="2" spans="1:32" ht="30">
      <c r="A2" s="1" t="s">
        <v>186</v>
      </c>
      <c r="B2" s="1" t="s">
        <v>188</v>
      </c>
      <c r="C2" s="1" t="s">
        <v>188</v>
      </c>
      <c r="D2" s="1" t="s">
        <v>33</v>
      </c>
      <c r="E2" s="1" t="s">
        <v>31</v>
      </c>
      <c r="F2" s="1" t="s">
        <v>189</v>
      </c>
      <c r="G2" s="1" t="s">
        <v>33</v>
      </c>
      <c r="H2" s="1" t="s">
        <v>31</v>
      </c>
      <c r="I2" s="1" t="s">
        <v>188</v>
      </c>
      <c r="J2" s="1" t="s">
        <v>33</v>
      </c>
      <c r="K2" s="1" t="s">
        <v>31</v>
      </c>
      <c r="L2" s="1" t="s">
        <v>194</v>
      </c>
      <c r="M2" s="1" t="s">
        <v>188</v>
      </c>
      <c r="N2" s="1" t="s">
        <v>188</v>
      </c>
      <c r="O2" s="1" t="s">
        <v>188</v>
      </c>
      <c r="P2" s="1" t="s">
        <v>188</v>
      </c>
      <c r="Q2" s="1" t="s">
        <v>188</v>
      </c>
      <c r="R2" s="1" t="s">
        <v>190</v>
      </c>
      <c r="S2" s="1" t="s">
        <v>192</v>
      </c>
      <c r="T2" s="1" t="s">
        <v>193</v>
      </c>
      <c r="U2" s="1" t="s">
        <v>195</v>
      </c>
      <c r="V2" s="1" t="s">
        <v>196</v>
      </c>
      <c r="W2" s="1" t="s">
        <v>197</v>
      </c>
      <c r="X2" s="1" t="s">
        <v>198</v>
      </c>
      <c r="Y2" s="1" t="s">
        <v>199</v>
      </c>
      <c r="Z2" s="1" t="s">
        <v>188</v>
      </c>
      <c r="AA2" s="1" t="s">
        <v>191</v>
      </c>
      <c r="AB2" s="1" t="s">
        <v>192</v>
      </c>
      <c r="AC2" s="1" t="s">
        <v>195</v>
      </c>
      <c r="AD2" s="1" t="s">
        <v>196</v>
      </c>
      <c r="AE2" s="1" t="s">
        <v>197</v>
      </c>
      <c r="AF2" s="1" t="s">
        <v>198</v>
      </c>
    </row>
    <row r="3" spans="1:32">
      <c r="A3" s="1"/>
      <c r="B3" s="1"/>
      <c r="C3" s="1"/>
      <c r="D3" s="1" t="s">
        <v>188</v>
      </c>
      <c r="E3" s="1" t="s">
        <v>188</v>
      </c>
      <c r="F3" s="1" t="s">
        <v>188</v>
      </c>
      <c r="G3" s="1" t="s">
        <v>188</v>
      </c>
      <c r="H3" s="1" t="s">
        <v>188</v>
      </c>
      <c r="I3" s="1"/>
      <c r="J3" s="1" t="s">
        <v>188</v>
      </c>
      <c r="K3" s="1" t="s">
        <v>188</v>
      </c>
      <c r="L3" s="1" t="s">
        <v>188</v>
      </c>
      <c r="M3" s="1"/>
      <c r="N3" s="1"/>
      <c r="O3" s="1"/>
      <c r="P3" s="1"/>
      <c r="Q3" s="1"/>
      <c r="R3" s="1" t="s">
        <v>188</v>
      </c>
      <c r="S3" s="1" t="s">
        <v>188</v>
      </c>
      <c r="T3" s="1" t="s">
        <v>188</v>
      </c>
      <c r="U3" s="1" t="s">
        <v>188</v>
      </c>
      <c r="V3" s="1" t="s">
        <v>188</v>
      </c>
      <c r="W3" s="1" t="s">
        <v>188</v>
      </c>
      <c r="X3" s="1" t="s">
        <v>188</v>
      </c>
      <c r="Y3" s="1" t="s">
        <v>188</v>
      </c>
      <c r="Z3" s="1"/>
      <c r="AA3" s="1"/>
      <c r="AB3" s="1" t="s">
        <v>188</v>
      </c>
      <c r="AC3" s="1" t="s">
        <v>188</v>
      </c>
      <c r="AD3" s="1" t="s">
        <v>188</v>
      </c>
      <c r="AE3" s="1" t="s">
        <v>188</v>
      </c>
      <c r="AF3" s="1" t="s">
        <v>188</v>
      </c>
    </row>
    <row r="4" spans="1:32">
      <c r="A4" s="2" t="s">
        <v>20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8">
        <v>1567</v>
      </c>
      <c r="R4" s="8">
        <v>37</v>
      </c>
      <c r="S4" s="8">
        <v>3747</v>
      </c>
      <c r="T4" s="8">
        <v>-14</v>
      </c>
      <c r="U4" s="8">
        <v>-2137</v>
      </c>
      <c r="V4" s="8">
        <v>-11</v>
      </c>
      <c r="W4" s="8">
        <v>-18</v>
      </c>
      <c r="X4" s="4" t="s">
        <v>5</v>
      </c>
      <c r="Y4" s="4" t="s">
        <v>5</v>
      </c>
      <c r="Z4" s="8">
        <v>1607</v>
      </c>
      <c r="AA4" s="4" t="s">
        <v>5</v>
      </c>
      <c r="AB4" s="8">
        <v>3773</v>
      </c>
      <c r="AC4" s="8">
        <v>-2137</v>
      </c>
      <c r="AD4" s="8">
        <v>-11</v>
      </c>
      <c r="AE4" s="8">
        <v>-18</v>
      </c>
      <c r="AF4" s="4" t="s">
        <v>5</v>
      </c>
    </row>
    <row r="5" spans="1:32">
      <c r="A5" s="2" t="s">
        <v>201</v>
      </c>
      <c r="B5" s="6">
        <v>1452</v>
      </c>
      <c r="C5" s="6">
        <v>1782</v>
      </c>
      <c r="D5" s="4">
        <v>87</v>
      </c>
      <c r="E5" s="4">
        <v>11</v>
      </c>
      <c r="F5" s="4">
        <v>54</v>
      </c>
      <c r="G5" s="4" t="s">
        <v>5</v>
      </c>
      <c r="H5" s="4" t="s">
        <v>5</v>
      </c>
      <c r="I5" s="6">
        <v>2703</v>
      </c>
      <c r="J5" s="4" t="s">
        <v>5</v>
      </c>
      <c r="K5" s="4" t="s">
        <v>5</v>
      </c>
      <c r="L5" s="4">
        <v>-34</v>
      </c>
      <c r="M5" s="6">
        <v>-2970</v>
      </c>
      <c r="N5" s="4">
        <v>-11</v>
      </c>
      <c r="O5" s="4">
        <v>-18</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ht="30">
      <c r="A6" s="2" t="s">
        <v>202</v>
      </c>
      <c r="B6" s="4" t="s">
        <v>5</v>
      </c>
      <c r="C6" s="4" t="s">
        <v>5</v>
      </c>
      <c r="D6" s="4" t="s">
        <v>5</v>
      </c>
      <c r="E6" s="4" t="s">
        <v>5</v>
      </c>
      <c r="F6" s="4" t="s">
        <v>5</v>
      </c>
      <c r="G6" s="4">
        <v>29</v>
      </c>
      <c r="H6" s="4">
        <v>258</v>
      </c>
      <c r="I6" s="4" t="s">
        <v>5</v>
      </c>
      <c r="J6" s="4" t="s">
        <v>5</v>
      </c>
      <c r="K6" s="4">
        <v>3</v>
      </c>
      <c r="L6" s="4" t="s">
        <v>5</v>
      </c>
      <c r="M6" s="4" t="s">
        <v>5</v>
      </c>
      <c r="N6" s="4" t="s">
        <v>5</v>
      </c>
      <c r="O6" s="4" t="s">
        <v>5</v>
      </c>
      <c r="P6" s="4" t="s">
        <v>5</v>
      </c>
      <c r="Q6" s="4" t="s">
        <v>5</v>
      </c>
      <c r="R6" s="4" t="s">
        <v>5</v>
      </c>
      <c r="S6" s="4" t="s">
        <v>5</v>
      </c>
      <c r="T6" s="4" t="s">
        <v>5</v>
      </c>
      <c r="U6" s="4" t="s">
        <v>5</v>
      </c>
      <c r="V6" s="4" t="s">
        <v>5</v>
      </c>
      <c r="W6" s="4" t="s">
        <v>5</v>
      </c>
      <c r="X6" s="4" t="s">
        <v>5</v>
      </c>
      <c r="Y6" s="4">
        <v>10</v>
      </c>
      <c r="Z6" s="4" t="s">
        <v>70</v>
      </c>
      <c r="AA6" s="4" t="s">
        <v>70</v>
      </c>
      <c r="AB6" s="4" t="s">
        <v>70</v>
      </c>
      <c r="AC6" s="4" t="s">
        <v>70</v>
      </c>
      <c r="AD6" s="4" t="s">
        <v>70</v>
      </c>
      <c r="AE6" s="4" t="s">
        <v>70</v>
      </c>
      <c r="AF6" s="4" t="s">
        <v>70</v>
      </c>
    </row>
    <row r="7" spans="1:32">
      <c r="A7" s="2" t="s">
        <v>130</v>
      </c>
      <c r="B7" s="4">
        <v>-151</v>
      </c>
      <c r="C7" s="4">
        <v>225</v>
      </c>
      <c r="D7" s="4" t="s">
        <v>70</v>
      </c>
      <c r="E7" s="4" t="s">
        <v>70</v>
      </c>
      <c r="F7" s="4" t="s">
        <v>70</v>
      </c>
      <c r="G7" s="4" t="s">
        <v>70</v>
      </c>
      <c r="H7" s="4" t="s">
        <v>70</v>
      </c>
      <c r="I7" s="4" t="s">
        <v>70</v>
      </c>
      <c r="J7" s="4" t="s">
        <v>70</v>
      </c>
      <c r="K7" s="4" t="s">
        <v>70</v>
      </c>
      <c r="L7" s="4" t="s">
        <v>70</v>
      </c>
      <c r="M7" s="4">
        <v>-376</v>
      </c>
      <c r="N7" s="4" t="s">
        <v>5</v>
      </c>
      <c r="O7" s="4" t="s">
        <v>5</v>
      </c>
      <c r="P7" s="4" t="s">
        <v>5</v>
      </c>
      <c r="Q7" s="4">
        <v>-151</v>
      </c>
      <c r="R7" s="4" t="s">
        <v>70</v>
      </c>
      <c r="S7" s="4" t="s">
        <v>70</v>
      </c>
      <c r="T7" s="4" t="s">
        <v>5</v>
      </c>
      <c r="U7" s="4">
        <v>-151</v>
      </c>
      <c r="V7" s="4" t="s">
        <v>5</v>
      </c>
      <c r="W7" s="4" t="s">
        <v>5</v>
      </c>
      <c r="X7" s="4" t="s">
        <v>5</v>
      </c>
      <c r="Y7" s="4" t="s">
        <v>70</v>
      </c>
      <c r="Z7" s="4">
        <v>-149</v>
      </c>
      <c r="AA7" s="4" t="s">
        <v>5</v>
      </c>
      <c r="AB7" s="4" t="s">
        <v>5</v>
      </c>
      <c r="AC7" s="4">
        <v>-149</v>
      </c>
      <c r="AD7" s="4" t="s">
        <v>5</v>
      </c>
      <c r="AE7" s="4" t="s">
        <v>5</v>
      </c>
      <c r="AF7" s="4" t="s">
        <v>5</v>
      </c>
    </row>
    <row r="8" spans="1:32">
      <c r="A8" s="2" t="s">
        <v>203</v>
      </c>
      <c r="B8" s="4">
        <v>-26</v>
      </c>
      <c r="C8" s="4" t="s">
        <v>5</v>
      </c>
      <c r="D8" s="4" t="s">
        <v>70</v>
      </c>
      <c r="E8" s="4" t="s">
        <v>70</v>
      </c>
      <c r="F8" s="4" t="s">
        <v>70</v>
      </c>
      <c r="G8" s="4" t="s">
        <v>70</v>
      </c>
      <c r="H8" s="4" t="s">
        <v>70</v>
      </c>
      <c r="I8" s="4" t="s">
        <v>70</v>
      </c>
      <c r="J8" s="4" t="s">
        <v>70</v>
      </c>
      <c r="K8" s="4" t="s">
        <v>70</v>
      </c>
      <c r="L8" s="4" t="s">
        <v>70</v>
      </c>
      <c r="M8" s="4" t="s">
        <v>5</v>
      </c>
      <c r="N8" s="4">
        <v>-26</v>
      </c>
      <c r="O8" s="4" t="s">
        <v>5</v>
      </c>
      <c r="P8" s="4" t="s">
        <v>5</v>
      </c>
      <c r="Q8" s="4">
        <v>-26</v>
      </c>
      <c r="R8" s="4" t="s">
        <v>70</v>
      </c>
      <c r="S8" s="4" t="s">
        <v>70</v>
      </c>
      <c r="T8" s="4" t="s">
        <v>5</v>
      </c>
      <c r="U8" s="4" t="s">
        <v>5</v>
      </c>
      <c r="V8" s="4">
        <v>-26</v>
      </c>
      <c r="W8" s="4" t="s">
        <v>5</v>
      </c>
      <c r="X8" s="4" t="s">
        <v>5</v>
      </c>
      <c r="Y8" s="4" t="s">
        <v>70</v>
      </c>
      <c r="Z8" s="4">
        <v>-26</v>
      </c>
      <c r="AA8" s="4" t="s">
        <v>5</v>
      </c>
      <c r="AB8" s="4" t="s">
        <v>5</v>
      </c>
      <c r="AC8" s="4" t="s">
        <v>5</v>
      </c>
      <c r="AD8" s="4">
        <v>-26</v>
      </c>
      <c r="AE8" s="4" t="s">
        <v>5</v>
      </c>
      <c r="AF8" s="4" t="s">
        <v>5</v>
      </c>
    </row>
    <row r="9" spans="1:32" ht="30">
      <c r="A9" s="2" t="s">
        <v>204</v>
      </c>
      <c r="B9" s="4">
        <v>9</v>
      </c>
      <c r="C9" s="4" t="s">
        <v>5</v>
      </c>
      <c r="D9" s="4" t="s">
        <v>70</v>
      </c>
      <c r="E9" s="4" t="s">
        <v>70</v>
      </c>
      <c r="F9" s="4" t="s">
        <v>70</v>
      </c>
      <c r="G9" s="4" t="s">
        <v>70</v>
      </c>
      <c r="H9" s="4" t="s">
        <v>70</v>
      </c>
      <c r="I9" s="4" t="s">
        <v>70</v>
      </c>
      <c r="J9" s="4" t="s">
        <v>70</v>
      </c>
      <c r="K9" s="4" t="s">
        <v>70</v>
      </c>
      <c r="L9" s="4" t="s">
        <v>70</v>
      </c>
      <c r="M9" s="4" t="s">
        <v>5</v>
      </c>
      <c r="N9" s="4" t="s">
        <v>5</v>
      </c>
      <c r="O9" s="4">
        <v>9</v>
      </c>
      <c r="P9" s="4" t="s">
        <v>5</v>
      </c>
      <c r="Q9" s="4">
        <v>9</v>
      </c>
      <c r="R9" s="4" t="s">
        <v>70</v>
      </c>
      <c r="S9" s="4" t="s">
        <v>70</v>
      </c>
      <c r="T9" s="4" t="s">
        <v>5</v>
      </c>
      <c r="U9" s="4" t="s">
        <v>5</v>
      </c>
      <c r="V9" s="4" t="s">
        <v>5</v>
      </c>
      <c r="W9" s="4">
        <v>9</v>
      </c>
      <c r="X9" s="4" t="s">
        <v>5</v>
      </c>
      <c r="Y9" s="4" t="s">
        <v>70</v>
      </c>
      <c r="Z9" s="4">
        <v>9</v>
      </c>
      <c r="AA9" s="4" t="s">
        <v>5</v>
      </c>
      <c r="AB9" s="4" t="s">
        <v>5</v>
      </c>
      <c r="AC9" s="4" t="s">
        <v>5</v>
      </c>
      <c r="AD9" s="4" t="s">
        <v>5</v>
      </c>
      <c r="AE9" s="4">
        <v>9</v>
      </c>
      <c r="AF9" s="4" t="s">
        <v>5</v>
      </c>
    </row>
    <row r="10" spans="1:32">
      <c r="A10" s="2" t="s">
        <v>149</v>
      </c>
      <c r="B10" s="4">
        <v>35</v>
      </c>
      <c r="C10" s="4" t="s">
        <v>5</v>
      </c>
      <c r="D10" s="4" t="s">
        <v>5</v>
      </c>
      <c r="E10" s="4" t="s">
        <v>5</v>
      </c>
      <c r="F10" s="4" t="s">
        <v>5</v>
      </c>
      <c r="G10" s="4" t="s">
        <v>5</v>
      </c>
      <c r="H10" s="4" t="s">
        <v>5</v>
      </c>
      <c r="I10" s="4">
        <v>35</v>
      </c>
      <c r="J10" s="4" t="s">
        <v>5</v>
      </c>
      <c r="K10" s="4" t="s">
        <v>5</v>
      </c>
      <c r="L10" s="4" t="s">
        <v>5</v>
      </c>
      <c r="M10" s="4" t="s">
        <v>5</v>
      </c>
      <c r="N10" s="4" t="s">
        <v>5</v>
      </c>
      <c r="O10" s="4" t="s">
        <v>5</v>
      </c>
      <c r="P10" s="4" t="s">
        <v>5</v>
      </c>
      <c r="Q10" s="4">
        <v>35</v>
      </c>
      <c r="R10" s="4" t="s">
        <v>5</v>
      </c>
      <c r="S10" s="4">
        <v>35</v>
      </c>
      <c r="T10" s="4" t="s">
        <v>5</v>
      </c>
      <c r="U10" s="4" t="s">
        <v>5</v>
      </c>
      <c r="V10" s="4" t="s">
        <v>5</v>
      </c>
      <c r="W10" s="4" t="s">
        <v>5</v>
      </c>
      <c r="X10" s="4" t="s">
        <v>5</v>
      </c>
      <c r="Y10" s="4" t="s">
        <v>5</v>
      </c>
      <c r="Z10" s="4">
        <v>35</v>
      </c>
      <c r="AA10" s="4" t="s">
        <v>5</v>
      </c>
      <c r="AB10" s="4">
        <v>35</v>
      </c>
      <c r="AC10" s="4" t="s">
        <v>5</v>
      </c>
      <c r="AD10" s="4" t="s">
        <v>5</v>
      </c>
      <c r="AE10" s="4" t="s">
        <v>5</v>
      </c>
      <c r="AF10" s="4" t="s">
        <v>5</v>
      </c>
    </row>
    <row r="11" spans="1:32" ht="30">
      <c r="A11" s="2" t="s">
        <v>205</v>
      </c>
      <c r="B11" s="4">
        <v>7</v>
      </c>
      <c r="C11" s="4">
        <v>1</v>
      </c>
      <c r="D11" s="4">
        <v>-1</v>
      </c>
      <c r="E11" s="4" t="s">
        <v>5</v>
      </c>
      <c r="F11" s="4">
        <v>1</v>
      </c>
      <c r="G11" s="4" t="s">
        <v>5</v>
      </c>
      <c r="H11" s="4" t="s">
        <v>5</v>
      </c>
      <c r="I11" s="4">
        <v>6</v>
      </c>
      <c r="J11" s="4" t="s">
        <v>5</v>
      </c>
      <c r="K11" s="4" t="s">
        <v>5</v>
      </c>
      <c r="L11" s="4" t="s">
        <v>5</v>
      </c>
      <c r="M11" s="4" t="s">
        <v>5</v>
      </c>
      <c r="N11" s="4" t="s">
        <v>5</v>
      </c>
      <c r="O11" s="4" t="s">
        <v>5</v>
      </c>
      <c r="P11" s="4" t="s">
        <v>5</v>
      </c>
      <c r="Q11" s="4">
        <v>2</v>
      </c>
      <c r="R11" s="4">
        <v>1</v>
      </c>
      <c r="S11" s="4">
        <v>2</v>
      </c>
      <c r="T11" s="4" t="s">
        <v>5</v>
      </c>
      <c r="U11" s="4" t="s">
        <v>5</v>
      </c>
      <c r="V11" s="4" t="s">
        <v>5</v>
      </c>
      <c r="W11" s="4" t="s">
        <v>5</v>
      </c>
      <c r="X11" s="4" t="s">
        <v>5</v>
      </c>
      <c r="Y11" s="4" t="s">
        <v>5</v>
      </c>
      <c r="Z11" s="4" t="s">
        <v>5</v>
      </c>
      <c r="AA11" s="4" t="s">
        <v>5</v>
      </c>
      <c r="AB11" s="4" t="s">
        <v>5</v>
      </c>
      <c r="AC11" s="4" t="s">
        <v>5</v>
      </c>
      <c r="AD11" s="4" t="s">
        <v>5</v>
      </c>
      <c r="AE11" s="4" t="s">
        <v>5</v>
      </c>
      <c r="AF11" s="4" t="s">
        <v>5</v>
      </c>
    </row>
    <row r="12" spans="1:32" ht="30">
      <c r="A12" s="2" t="s">
        <v>206</v>
      </c>
      <c r="B12" s="4" t="s">
        <v>5</v>
      </c>
      <c r="C12" s="4" t="s">
        <v>5</v>
      </c>
      <c r="D12" s="4" t="s">
        <v>5</v>
      </c>
      <c r="E12" s="4" t="s">
        <v>5</v>
      </c>
      <c r="F12" s="4" t="s">
        <v>5</v>
      </c>
      <c r="G12" s="4" t="s">
        <v>5</v>
      </c>
      <c r="H12" s="4">
        <v>2</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c r="A13" s="2" t="s">
        <v>207</v>
      </c>
      <c r="B13" s="4">
        <v>-8</v>
      </c>
      <c r="C13" s="4">
        <v>-2</v>
      </c>
      <c r="D13" s="4">
        <v>-1</v>
      </c>
      <c r="E13" s="4" t="s">
        <v>5</v>
      </c>
      <c r="F13" s="4" t="s">
        <v>5</v>
      </c>
      <c r="G13" s="4" t="s">
        <v>5</v>
      </c>
      <c r="H13" s="4" t="s">
        <v>5</v>
      </c>
      <c r="I13" s="4">
        <v>-1</v>
      </c>
      <c r="J13" s="4" t="s">
        <v>5</v>
      </c>
      <c r="K13" s="4" t="s">
        <v>5</v>
      </c>
      <c r="L13" s="4">
        <v>-5</v>
      </c>
      <c r="M13" s="4" t="s">
        <v>5</v>
      </c>
      <c r="N13" s="4" t="s">
        <v>5</v>
      </c>
      <c r="O13" s="4" t="s">
        <v>5</v>
      </c>
      <c r="P13" s="4" t="s">
        <v>5</v>
      </c>
      <c r="Q13" s="4">
        <v>-4</v>
      </c>
      <c r="R13" s="4" t="s">
        <v>70</v>
      </c>
      <c r="S13" s="4" t="s">
        <v>70</v>
      </c>
      <c r="T13" s="4">
        <v>-4</v>
      </c>
      <c r="U13" s="4" t="s">
        <v>5</v>
      </c>
      <c r="V13" s="4" t="s">
        <v>5</v>
      </c>
      <c r="W13" s="4" t="s">
        <v>5</v>
      </c>
      <c r="X13" s="4" t="s">
        <v>5</v>
      </c>
      <c r="Y13" s="4" t="s">
        <v>70</v>
      </c>
      <c r="Z13" s="4" t="s">
        <v>5</v>
      </c>
      <c r="AA13" s="4" t="s">
        <v>5</v>
      </c>
      <c r="AB13" s="4" t="s">
        <v>5</v>
      </c>
      <c r="AC13" s="4" t="s">
        <v>5</v>
      </c>
      <c r="AD13" s="4" t="s">
        <v>5</v>
      </c>
      <c r="AE13" s="4" t="s">
        <v>5</v>
      </c>
      <c r="AF13" s="4" t="s">
        <v>5</v>
      </c>
    </row>
    <row r="14" spans="1:32" ht="45">
      <c r="A14" s="2" t="s">
        <v>208</v>
      </c>
      <c r="B14" s="4">
        <v>-21</v>
      </c>
      <c r="C14" s="4" t="s">
        <v>5</v>
      </c>
      <c r="D14" s="4">
        <v>12</v>
      </c>
      <c r="E14" s="4">
        <v>1</v>
      </c>
      <c r="F14" s="4">
        <v>8</v>
      </c>
      <c r="G14" s="4" t="s">
        <v>5</v>
      </c>
      <c r="H14" s="4" t="s">
        <v>5</v>
      </c>
      <c r="I14" s="4">
        <v>-21</v>
      </c>
      <c r="J14" s="4" t="s">
        <v>5</v>
      </c>
      <c r="K14" s="4" t="s">
        <v>5</v>
      </c>
      <c r="L14" s="4" t="s">
        <v>5</v>
      </c>
      <c r="M14" s="4" t="s">
        <v>5</v>
      </c>
      <c r="N14" s="4" t="s">
        <v>5</v>
      </c>
      <c r="O14" s="4" t="s">
        <v>5</v>
      </c>
      <c r="P14" s="4" t="s">
        <v>5</v>
      </c>
      <c r="Q14" s="4">
        <v>-8</v>
      </c>
      <c r="R14" s="4">
        <v>8</v>
      </c>
      <c r="S14" s="4">
        <v>-8</v>
      </c>
      <c r="T14" s="4" t="s">
        <v>5</v>
      </c>
      <c r="U14" s="4" t="s">
        <v>5</v>
      </c>
      <c r="V14" s="4" t="s">
        <v>5</v>
      </c>
      <c r="W14" s="4" t="s">
        <v>5</v>
      </c>
      <c r="X14" s="4" t="s">
        <v>5</v>
      </c>
      <c r="Y14" s="4" t="s">
        <v>5</v>
      </c>
      <c r="Z14" s="4" t="s">
        <v>5</v>
      </c>
      <c r="AA14" s="4" t="s">
        <v>5</v>
      </c>
      <c r="AB14" s="4" t="s">
        <v>5</v>
      </c>
      <c r="AC14" s="4" t="s">
        <v>5</v>
      </c>
      <c r="AD14" s="4" t="s">
        <v>5</v>
      </c>
      <c r="AE14" s="4" t="s">
        <v>5</v>
      </c>
      <c r="AF14" s="4" t="s">
        <v>5</v>
      </c>
    </row>
    <row r="15" spans="1:32">
      <c r="A15" s="2" t="s">
        <v>209</v>
      </c>
      <c r="B15" s="4">
        <v>90</v>
      </c>
      <c r="C15" s="4">
        <v>32</v>
      </c>
      <c r="D15" s="4">
        <v>-50</v>
      </c>
      <c r="E15" s="4">
        <v>-6</v>
      </c>
      <c r="F15" s="4">
        <v>-35</v>
      </c>
      <c r="G15" s="4" t="s">
        <v>5</v>
      </c>
      <c r="H15" s="4" t="s">
        <v>5</v>
      </c>
      <c r="I15" s="4">
        <v>58</v>
      </c>
      <c r="J15" s="4" t="s">
        <v>5</v>
      </c>
      <c r="K15" s="4" t="s">
        <v>5</v>
      </c>
      <c r="L15" s="4" t="s">
        <v>5</v>
      </c>
      <c r="M15" s="4" t="s">
        <v>5</v>
      </c>
      <c r="N15" s="4" t="s">
        <v>5</v>
      </c>
      <c r="O15" s="4" t="s">
        <v>5</v>
      </c>
      <c r="P15" s="4" t="s">
        <v>5</v>
      </c>
      <c r="Q15" s="4">
        <v>23</v>
      </c>
      <c r="R15" s="4">
        <v>-23</v>
      </c>
      <c r="S15" s="4">
        <v>23</v>
      </c>
      <c r="T15" s="4" t="s">
        <v>5</v>
      </c>
      <c r="U15" s="4" t="s">
        <v>5</v>
      </c>
      <c r="V15" s="4" t="s">
        <v>5</v>
      </c>
      <c r="W15" s="4" t="s">
        <v>5</v>
      </c>
      <c r="X15" s="4" t="s">
        <v>5</v>
      </c>
      <c r="Y15" s="4" t="s">
        <v>5</v>
      </c>
      <c r="Z15" s="4" t="s">
        <v>5</v>
      </c>
      <c r="AA15" s="4" t="s">
        <v>5</v>
      </c>
      <c r="AB15" s="4" t="s">
        <v>5</v>
      </c>
      <c r="AC15" s="4" t="s">
        <v>5</v>
      </c>
      <c r="AD15" s="4" t="s">
        <v>5</v>
      </c>
      <c r="AE15" s="4" t="s">
        <v>5</v>
      </c>
      <c r="AF15" s="4" t="s">
        <v>5</v>
      </c>
    </row>
    <row r="16" spans="1:32">
      <c r="A16" s="2" t="s">
        <v>198</v>
      </c>
      <c r="B16" s="4">
        <v>-12</v>
      </c>
      <c r="C16" s="4" t="s">
        <v>5</v>
      </c>
      <c r="D16" s="4" t="s">
        <v>5</v>
      </c>
      <c r="E16" s="4" t="s">
        <v>5</v>
      </c>
      <c r="F16" s="4" t="s">
        <v>5</v>
      </c>
      <c r="G16" s="4" t="s">
        <v>5</v>
      </c>
      <c r="H16" s="4" t="s">
        <v>5</v>
      </c>
      <c r="I16" s="4">
        <v>-12</v>
      </c>
      <c r="J16" s="4" t="s">
        <v>5</v>
      </c>
      <c r="K16" s="4" t="s">
        <v>5</v>
      </c>
      <c r="L16" s="4" t="s">
        <v>5</v>
      </c>
      <c r="M16" s="4" t="s">
        <v>5</v>
      </c>
      <c r="N16" s="4" t="s">
        <v>5</v>
      </c>
      <c r="O16" s="4" t="s">
        <v>5</v>
      </c>
      <c r="P16" s="4" t="s">
        <v>5</v>
      </c>
      <c r="Q16" s="4">
        <v>-14</v>
      </c>
      <c r="R16" s="4" t="s">
        <v>5</v>
      </c>
      <c r="S16" s="4">
        <v>-14</v>
      </c>
      <c r="T16" s="4" t="s">
        <v>5</v>
      </c>
      <c r="U16" s="4" t="s">
        <v>5</v>
      </c>
      <c r="V16" s="4" t="s">
        <v>5</v>
      </c>
      <c r="W16" s="4" t="s">
        <v>5</v>
      </c>
      <c r="X16" s="4" t="s">
        <v>5</v>
      </c>
      <c r="Y16" s="4" t="s">
        <v>5</v>
      </c>
      <c r="Z16" s="4">
        <v>-15</v>
      </c>
      <c r="AA16" s="4" t="s">
        <v>5</v>
      </c>
      <c r="AB16" s="4">
        <v>-15</v>
      </c>
      <c r="AC16" s="4" t="s">
        <v>5</v>
      </c>
      <c r="AD16" s="4" t="s">
        <v>5</v>
      </c>
      <c r="AE16" s="4" t="s">
        <v>5</v>
      </c>
      <c r="AF16" s="4" t="s">
        <v>5</v>
      </c>
    </row>
    <row r="17" spans="1:32">
      <c r="A17" s="2" t="s">
        <v>21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1433</v>
      </c>
      <c r="R17" s="4">
        <v>23</v>
      </c>
      <c r="S17" s="6">
        <v>3785</v>
      </c>
      <c r="T17" s="4">
        <v>-18</v>
      </c>
      <c r="U17" s="6">
        <v>-2288</v>
      </c>
      <c r="V17" s="4">
        <v>-37</v>
      </c>
      <c r="W17" s="4">
        <v>-9</v>
      </c>
      <c r="X17" s="4" t="s">
        <v>5</v>
      </c>
      <c r="Y17" s="4" t="s">
        <v>5</v>
      </c>
      <c r="Z17" s="6">
        <v>1461</v>
      </c>
      <c r="AA17" s="4" t="s">
        <v>5</v>
      </c>
      <c r="AB17" s="6">
        <v>3793</v>
      </c>
      <c r="AC17" s="6">
        <v>-2286</v>
      </c>
      <c r="AD17" s="4">
        <v>-37</v>
      </c>
      <c r="AE17" s="4">
        <v>-9</v>
      </c>
      <c r="AF17" s="4" t="s">
        <v>5</v>
      </c>
    </row>
    <row r="18" spans="1:32">
      <c r="A18" s="2" t="s">
        <v>210</v>
      </c>
      <c r="B18" s="6">
        <v>1375</v>
      </c>
      <c r="C18" s="6">
        <v>2038</v>
      </c>
      <c r="D18" s="4">
        <v>47</v>
      </c>
      <c r="E18" s="4">
        <v>6</v>
      </c>
      <c r="F18" s="4">
        <v>28</v>
      </c>
      <c r="G18" s="4" t="s">
        <v>5</v>
      </c>
      <c r="H18" s="4" t="s">
        <v>5</v>
      </c>
      <c r="I18" s="6">
        <v>2768</v>
      </c>
      <c r="J18" s="4" t="s">
        <v>5</v>
      </c>
      <c r="K18" s="4" t="s">
        <v>5</v>
      </c>
      <c r="L18" s="4">
        <v>-39</v>
      </c>
      <c r="M18" s="6">
        <v>-3346</v>
      </c>
      <c r="N18" s="4">
        <v>-37</v>
      </c>
      <c r="O18" s="4">
        <v>-9</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ht="30">
      <c r="A19" s="2" t="s">
        <v>211</v>
      </c>
      <c r="B19" s="4" t="s">
        <v>5</v>
      </c>
      <c r="C19" s="4" t="s">
        <v>5</v>
      </c>
      <c r="D19" s="4" t="s">
        <v>5</v>
      </c>
      <c r="E19" s="4" t="s">
        <v>5</v>
      </c>
      <c r="F19" s="4" t="s">
        <v>5</v>
      </c>
      <c r="G19" s="4">
        <v>29</v>
      </c>
      <c r="H19" s="4">
        <v>260</v>
      </c>
      <c r="I19" s="4" t="s">
        <v>5</v>
      </c>
      <c r="J19" s="4" t="s">
        <v>5</v>
      </c>
      <c r="K19" s="4">
        <v>3</v>
      </c>
      <c r="L19" s="4" t="s">
        <v>5</v>
      </c>
      <c r="M19" s="4" t="s">
        <v>5</v>
      </c>
      <c r="N19" s="4" t="s">
        <v>5</v>
      </c>
      <c r="O19" s="4" t="s">
        <v>5</v>
      </c>
      <c r="P19" s="4" t="s">
        <v>5</v>
      </c>
      <c r="Q19" s="4" t="s">
        <v>5</v>
      </c>
      <c r="R19" s="4" t="s">
        <v>5</v>
      </c>
      <c r="S19" s="4" t="s">
        <v>5</v>
      </c>
      <c r="T19" s="4" t="s">
        <v>5</v>
      </c>
      <c r="U19" s="4" t="s">
        <v>5</v>
      </c>
      <c r="V19" s="4" t="s">
        <v>5</v>
      </c>
      <c r="W19" s="4" t="s">
        <v>5</v>
      </c>
      <c r="X19" s="4" t="s">
        <v>5</v>
      </c>
      <c r="Y19" s="4">
        <v>10</v>
      </c>
      <c r="Z19" s="4" t="s">
        <v>70</v>
      </c>
      <c r="AA19" s="4" t="s">
        <v>70</v>
      </c>
      <c r="AB19" s="4" t="s">
        <v>70</v>
      </c>
      <c r="AC19" s="4" t="s">
        <v>70</v>
      </c>
      <c r="AD19" s="4" t="s">
        <v>70</v>
      </c>
      <c r="AE19" s="4" t="s">
        <v>70</v>
      </c>
      <c r="AF19" s="4" t="s">
        <v>70</v>
      </c>
    </row>
    <row r="20" spans="1:32">
      <c r="A20" s="2" t="s">
        <v>130</v>
      </c>
      <c r="B20" s="4">
        <v>-66</v>
      </c>
      <c r="C20" s="4">
        <v>251</v>
      </c>
      <c r="D20" s="4" t="s">
        <v>5</v>
      </c>
      <c r="E20" s="4" t="s">
        <v>5</v>
      </c>
      <c r="F20" s="4">
        <v>1</v>
      </c>
      <c r="G20" s="4" t="s">
        <v>5</v>
      </c>
      <c r="H20" s="4" t="s">
        <v>5</v>
      </c>
      <c r="I20" s="4" t="s">
        <v>5</v>
      </c>
      <c r="J20" s="4" t="s">
        <v>5</v>
      </c>
      <c r="K20" s="4" t="s">
        <v>5</v>
      </c>
      <c r="L20" s="4" t="s">
        <v>5</v>
      </c>
      <c r="M20" s="4">
        <v>-317</v>
      </c>
      <c r="N20" s="4" t="s">
        <v>5</v>
      </c>
      <c r="O20" s="4" t="s">
        <v>5</v>
      </c>
      <c r="P20" s="4" t="s">
        <v>5</v>
      </c>
      <c r="Q20" s="4">
        <v>-66</v>
      </c>
      <c r="R20" s="4" t="s">
        <v>70</v>
      </c>
      <c r="S20" s="4" t="s">
        <v>70</v>
      </c>
      <c r="T20" s="4" t="s">
        <v>5</v>
      </c>
      <c r="U20" s="4">
        <v>-66</v>
      </c>
      <c r="V20" s="4" t="s">
        <v>5</v>
      </c>
      <c r="W20" s="4" t="s">
        <v>5</v>
      </c>
      <c r="X20" s="4" t="s">
        <v>5</v>
      </c>
      <c r="Y20" s="4" t="s">
        <v>70</v>
      </c>
      <c r="Z20" s="4">
        <v>-66</v>
      </c>
      <c r="AA20" s="4" t="s">
        <v>5</v>
      </c>
      <c r="AB20" s="4" t="s">
        <v>5</v>
      </c>
      <c r="AC20" s="4">
        <v>-66</v>
      </c>
      <c r="AD20" s="4" t="s">
        <v>5</v>
      </c>
      <c r="AE20" s="4" t="s">
        <v>5</v>
      </c>
      <c r="AF20" s="4" t="s">
        <v>5</v>
      </c>
    </row>
    <row r="21" spans="1:32">
      <c r="A21" s="2" t="s">
        <v>203</v>
      </c>
      <c r="B21" s="4">
        <v>33</v>
      </c>
      <c r="C21" s="4" t="s">
        <v>5</v>
      </c>
      <c r="D21" s="4" t="s">
        <v>70</v>
      </c>
      <c r="E21" s="4" t="s">
        <v>70</v>
      </c>
      <c r="F21" s="4" t="s">
        <v>70</v>
      </c>
      <c r="G21" s="4" t="s">
        <v>70</v>
      </c>
      <c r="H21" s="4" t="s">
        <v>70</v>
      </c>
      <c r="I21" s="4" t="s">
        <v>70</v>
      </c>
      <c r="J21" s="4" t="s">
        <v>70</v>
      </c>
      <c r="K21" s="4" t="s">
        <v>70</v>
      </c>
      <c r="L21" s="4" t="s">
        <v>70</v>
      </c>
      <c r="M21" s="4" t="s">
        <v>5</v>
      </c>
      <c r="N21" s="4">
        <v>33</v>
      </c>
      <c r="O21" s="4" t="s">
        <v>5</v>
      </c>
      <c r="P21" s="4" t="s">
        <v>5</v>
      </c>
      <c r="Q21" s="4">
        <v>33</v>
      </c>
      <c r="R21" s="4" t="s">
        <v>70</v>
      </c>
      <c r="S21" s="4" t="s">
        <v>70</v>
      </c>
      <c r="T21" s="4" t="s">
        <v>5</v>
      </c>
      <c r="U21" s="4" t="s">
        <v>5</v>
      </c>
      <c r="V21" s="4">
        <v>33</v>
      </c>
      <c r="W21" s="4" t="s">
        <v>5</v>
      </c>
      <c r="X21" s="4" t="s">
        <v>5</v>
      </c>
      <c r="Y21" s="4" t="s">
        <v>70</v>
      </c>
      <c r="Z21" s="4">
        <v>33</v>
      </c>
      <c r="AA21" s="4" t="s">
        <v>5</v>
      </c>
      <c r="AB21" s="4" t="s">
        <v>5</v>
      </c>
      <c r="AC21" s="4" t="s">
        <v>5</v>
      </c>
      <c r="AD21" s="4">
        <v>33</v>
      </c>
      <c r="AE21" s="4" t="s">
        <v>5</v>
      </c>
      <c r="AF21" s="4" t="s">
        <v>5</v>
      </c>
    </row>
    <row r="22" spans="1:32" ht="30">
      <c r="A22" s="2" t="s">
        <v>204</v>
      </c>
      <c r="B22" s="4">
        <v>10</v>
      </c>
      <c r="C22" s="4" t="s">
        <v>5</v>
      </c>
      <c r="D22" s="4" t="s">
        <v>70</v>
      </c>
      <c r="E22" s="4" t="s">
        <v>70</v>
      </c>
      <c r="F22" s="4" t="s">
        <v>70</v>
      </c>
      <c r="G22" s="4" t="s">
        <v>70</v>
      </c>
      <c r="H22" s="4" t="s">
        <v>70</v>
      </c>
      <c r="I22" s="4" t="s">
        <v>70</v>
      </c>
      <c r="J22" s="4" t="s">
        <v>70</v>
      </c>
      <c r="K22" s="4" t="s">
        <v>70</v>
      </c>
      <c r="L22" s="4" t="s">
        <v>70</v>
      </c>
      <c r="M22" s="4" t="s">
        <v>5</v>
      </c>
      <c r="N22" s="4" t="s">
        <v>5</v>
      </c>
      <c r="O22" s="4">
        <v>10</v>
      </c>
      <c r="P22" s="4" t="s">
        <v>5</v>
      </c>
      <c r="Q22" s="4">
        <v>10</v>
      </c>
      <c r="R22" s="4" t="s">
        <v>70</v>
      </c>
      <c r="S22" s="4" t="s">
        <v>70</v>
      </c>
      <c r="T22" s="4" t="s">
        <v>5</v>
      </c>
      <c r="U22" s="4" t="s">
        <v>5</v>
      </c>
      <c r="V22" s="4" t="s">
        <v>5</v>
      </c>
      <c r="W22" s="4">
        <v>10</v>
      </c>
      <c r="X22" s="4" t="s">
        <v>5</v>
      </c>
      <c r="Y22" s="4" t="s">
        <v>70</v>
      </c>
      <c r="Z22" s="4">
        <v>10</v>
      </c>
      <c r="AA22" s="4" t="s">
        <v>5</v>
      </c>
      <c r="AB22" s="4" t="s">
        <v>5</v>
      </c>
      <c r="AC22" s="4" t="s">
        <v>5</v>
      </c>
      <c r="AD22" s="4" t="s">
        <v>5</v>
      </c>
      <c r="AE22" s="4">
        <v>10</v>
      </c>
      <c r="AF22" s="4" t="s">
        <v>5</v>
      </c>
    </row>
    <row r="23" spans="1:32">
      <c r="A23" s="2" t="s">
        <v>149</v>
      </c>
      <c r="B23" s="4">
        <v>38</v>
      </c>
      <c r="C23" s="4" t="s">
        <v>5</v>
      </c>
      <c r="D23" s="4" t="s">
        <v>5</v>
      </c>
      <c r="E23" s="4" t="s">
        <v>5</v>
      </c>
      <c r="F23" s="4" t="s">
        <v>5</v>
      </c>
      <c r="G23" s="4" t="s">
        <v>5</v>
      </c>
      <c r="H23" s="4" t="s">
        <v>5</v>
      </c>
      <c r="I23" s="4">
        <v>38</v>
      </c>
      <c r="J23" s="4" t="s">
        <v>5</v>
      </c>
      <c r="K23" s="4" t="s">
        <v>5</v>
      </c>
      <c r="L23" s="4" t="s">
        <v>5</v>
      </c>
      <c r="M23" s="4" t="s">
        <v>5</v>
      </c>
      <c r="N23" s="4" t="s">
        <v>5</v>
      </c>
      <c r="O23" s="4" t="s">
        <v>5</v>
      </c>
      <c r="P23" s="4" t="s">
        <v>5</v>
      </c>
      <c r="Q23" s="4">
        <v>38</v>
      </c>
      <c r="R23" s="4" t="s">
        <v>5</v>
      </c>
      <c r="S23" s="4">
        <v>38</v>
      </c>
      <c r="T23" s="4" t="s">
        <v>5</v>
      </c>
      <c r="U23" s="4" t="s">
        <v>5</v>
      </c>
      <c r="V23" s="4" t="s">
        <v>5</v>
      </c>
      <c r="W23" s="4" t="s">
        <v>5</v>
      </c>
      <c r="X23" s="4" t="s">
        <v>5</v>
      </c>
      <c r="Y23" s="4" t="s">
        <v>5</v>
      </c>
      <c r="Z23" s="4">
        <v>38</v>
      </c>
      <c r="AA23" s="4" t="s">
        <v>5</v>
      </c>
      <c r="AB23" s="4">
        <v>38</v>
      </c>
      <c r="AC23" s="4" t="s">
        <v>5</v>
      </c>
      <c r="AD23" s="4" t="s">
        <v>5</v>
      </c>
      <c r="AE23" s="4" t="s">
        <v>5</v>
      </c>
      <c r="AF23" s="4" t="s">
        <v>5</v>
      </c>
    </row>
    <row r="24" spans="1:32" ht="30">
      <c r="A24" s="2" t="s">
        <v>205</v>
      </c>
      <c r="B24" s="4">
        <v>1</v>
      </c>
      <c r="C24" s="4" t="s">
        <v>5</v>
      </c>
      <c r="D24" s="4">
        <v>-1</v>
      </c>
      <c r="E24" s="4" t="s">
        <v>5</v>
      </c>
      <c r="F24" s="4">
        <v>-1</v>
      </c>
      <c r="G24" s="4" t="s">
        <v>5</v>
      </c>
      <c r="H24" s="4" t="s">
        <v>5</v>
      </c>
      <c r="I24" s="4">
        <v>1</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row r="25" spans="1:32" ht="30">
      <c r="A25" s="2" t="s">
        <v>206</v>
      </c>
      <c r="B25" s="4" t="s">
        <v>5</v>
      </c>
      <c r="C25" s="4" t="s">
        <v>5</v>
      </c>
      <c r="D25" s="4" t="s">
        <v>5</v>
      </c>
      <c r="E25" s="4" t="s">
        <v>5</v>
      </c>
      <c r="F25" s="4" t="s">
        <v>5</v>
      </c>
      <c r="G25" s="4" t="s">
        <v>5</v>
      </c>
      <c r="H25" s="4">
        <v>1</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row r="26" spans="1:32">
      <c r="A26" s="2" t="s">
        <v>212</v>
      </c>
      <c r="B26" s="4">
        <v>-742</v>
      </c>
      <c r="C26" s="4">
        <v>-714</v>
      </c>
      <c r="D26" s="4" t="s">
        <v>5</v>
      </c>
      <c r="E26" s="4" t="s">
        <v>5</v>
      </c>
      <c r="F26" s="4">
        <v>-3</v>
      </c>
      <c r="G26" s="4" t="s">
        <v>5</v>
      </c>
      <c r="H26" s="4" t="s">
        <v>5</v>
      </c>
      <c r="I26" s="4">
        <v>-300</v>
      </c>
      <c r="J26" s="4" t="s">
        <v>5</v>
      </c>
      <c r="K26" s="4" t="s">
        <v>5</v>
      </c>
      <c r="L26" s="4" t="s">
        <v>5</v>
      </c>
      <c r="M26" s="4">
        <v>272</v>
      </c>
      <c r="N26" s="4" t="s">
        <v>5</v>
      </c>
      <c r="O26" s="4" t="s">
        <v>5</v>
      </c>
      <c r="P26" s="4" t="s">
        <v>5</v>
      </c>
      <c r="Q26" s="4">
        <v>-747</v>
      </c>
      <c r="R26" s="4" t="s">
        <v>5</v>
      </c>
      <c r="S26" s="4">
        <v>-330</v>
      </c>
      <c r="T26" s="4" t="s">
        <v>5</v>
      </c>
      <c r="U26" s="4">
        <v>-417</v>
      </c>
      <c r="V26" s="4" t="s">
        <v>5</v>
      </c>
      <c r="W26" s="4" t="s">
        <v>5</v>
      </c>
      <c r="X26" s="4" t="s">
        <v>5</v>
      </c>
      <c r="Y26" s="4" t="s">
        <v>5</v>
      </c>
      <c r="Z26" s="4">
        <v>-747</v>
      </c>
      <c r="AA26" s="4" t="s">
        <v>5</v>
      </c>
      <c r="AB26" s="4" t="s">
        <v>5</v>
      </c>
      <c r="AC26" s="4" t="s">
        <v>5</v>
      </c>
      <c r="AD26" s="4" t="s">
        <v>5</v>
      </c>
      <c r="AE26" s="4" t="s">
        <v>5</v>
      </c>
      <c r="AF26" s="4" t="s">
        <v>5</v>
      </c>
    </row>
    <row r="27" spans="1:32">
      <c r="A27" s="2" t="s">
        <v>207</v>
      </c>
      <c r="B27" s="4">
        <v>-21</v>
      </c>
      <c r="C27" s="4">
        <v>-6</v>
      </c>
      <c r="D27" s="4">
        <v>-1</v>
      </c>
      <c r="E27" s="4" t="s">
        <v>5</v>
      </c>
      <c r="F27" s="4" t="s">
        <v>5</v>
      </c>
      <c r="G27" s="4" t="s">
        <v>5</v>
      </c>
      <c r="H27" s="4" t="s">
        <v>5</v>
      </c>
      <c r="I27" s="4">
        <v>-4</v>
      </c>
      <c r="J27" s="4" t="s">
        <v>5</v>
      </c>
      <c r="K27" s="4" t="s">
        <v>5</v>
      </c>
      <c r="L27" s="4">
        <v>-11</v>
      </c>
      <c r="M27" s="4" t="s">
        <v>5</v>
      </c>
      <c r="N27" s="4" t="s">
        <v>5</v>
      </c>
      <c r="O27" s="4" t="s">
        <v>5</v>
      </c>
      <c r="P27" s="4" t="s">
        <v>5</v>
      </c>
      <c r="Q27" s="4">
        <v>-12</v>
      </c>
      <c r="R27" s="4" t="s">
        <v>70</v>
      </c>
      <c r="S27" s="4" t="s">
        <v>70</v>
      </c>
      <c r="T27" s="4">
        <v>-12</v>
      </c>
      <c r="U27" s="4" t="s">
        <v>5</v>
      </c>
      <c r="V27" s="4" t="s">
        <v>5</v>
      </c>
      <c r="W27" s="4" t="s">
        <v>5</v>
      </c>
      <c r="X27" s="4" t="s">
        <v>5</v>
      </c>
      <c r="Y27" s="4" t="s">
        <v>70</v>
      </c>
      <c r="Z27" s="4" t="s">
        <v>5</v>
      </c>
      <c r="AA27" s="4" t="s">
        <v>5</v>
      </c>
      <c r="AB27" s="4" t="s">
        <v>5</v>
      </c>
      <c r="AC27" s="4" t="s">
        <v>5</v>
      </c>
      <c r="AD27" s="4" t="s">
        <v>5</v>
      </c>
      <c r="AE27" s="4" t="s">
        <v>5</v>
      </c>
      <c r="AF27" s="4" t="s">
        <v>5</v>
      </c>
    </row>
    <row r="28" spans="1:32">
      <c r="A28" s="2" t="s">
        <v>213</v>
      </c>
      <c r="B28" s="4" t="s">
        <v>5</v>
      </c>
      <c r="C28" s="4" t="s">
        <v>5</v>
      </c>
      <c r="D28" s="4" t="s">
        <v>5</v>
      </c>
      <c r="E28" s="4" t="s">
        <v>5</v>
      </c>
      <c r="F28" s="4" t="s">
        <v>5</v>
      </c>
      <c r="G28" s="4" t="s">
        <v>5</v>
      </c>
      <c r="H28" s="4" t="s">
        <v>5</v>
      </c>
      <c r="I28" s="4" t="s">
        <v>5</v>
      </c>
      <c r="J28" s="4">
        <v>1</v>
      </c>
      <c r="K28" s="4">
        <v>2</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row>
    <row r="29" spans="1:32" ht="45">
      <c r="A29" s="2" t="s">
        <v>208</v>
      </c>
      <c r="B29" s="4">
        <v>-30</v>
      </c>
      <c r="C29" s="4" t="s">
        <v>5</v>
      </c>
      <c r="D29" s="4">
        <v>18</v>
      </c>
      <c r="E29" s="4">
        <v>1</v>
      </c>
      <c r="F29" s="4">
        <v>10</v>
      </c>
      <c r="G29" s="4" t="s">
        <v>5</v>
      </c>
      <c r="H29" s="4" t="s">
        <v>5</v>
      </c>
      <c r="I29" s="4">
        <v>-30</v>
      </c>
      <c r="J29" s="4" t="s">
        <v>5</v>
      </c>
      <c r="K29" s="4" t="s">
        <v>5</v>
      </c>
      <c r="L29" s="4" t="s">
        <v>5</v>
      </c>
      <c r="M29" s="4" t="s">
        <v>5</v>
      </c>
      <c r="N29" s="4" t="s">
        <v>5</v>
      </c>
      <c r="O29" s="4" t="s">
        <v>5</v>
      </c>
      <c r="P29" s="4" t="s">
        <v>5</v>
      </c>
      <c r="Q29" s="4">
        <v>-10</v>
      </c>
      <c r="R29" s="4">
        <v>10</v>
      </c>
      <c r="S29" s="4">
        <v>-10</v>
      </c>
      <c r="T29" s="4" t="s">
        <v>5</v>
      </c>
      <c r="U29" s="4" t="s">
        <v>5</v>
      </c>
      <c r="V29" s="4" t="s">
        <v>5</v>
      </c>
      <c r="W29" s="4" t="s">
        <v>5</v>
      </c>
      <c r="X29" s="4" t="s">
        <v>5</v>
      </c>
      <c r="Y29" s="4" t="s">
        <v>5</v>
      </c>
      <c r="Z29" s="4" t="s">
        <v>5</v>
      </c>
      <c r="AA29" s="4" t="s">
        <v>5</v>
      </c>
      <c r="AB29" s="4" t="s">
        <v>5</v>
      </c>
      <c r="AC29" s="4" t="s">
        <v>5</v>
      </c>
      <c r="AD29" s="4" t="s">
        <v>5</v>
      </c>
      <c r="AE29" s="4" t="s">
        <v>5</v>
      </c>
      <c r="AF29" s="4" t="s">
        <v>5</v>
      </c>
    </row>
    <row r="30" spans="1:32">
      <c r="A30" s="2" t="s">
        <v>209</v>
      </c>
      <c r="B30" s="4">
        <v>30</v>
      </c>
      <c r="C30" s="4">
        <v>6</v>
      </c>
      <c r="D30" s="4">
        <v>-18</v>
      </c>
      <c r="E30" s="4">
        <v>-2</v>
      </c>
      <c r="F30" s="4">
        <v>-9</v>
      </c>
      <c r="G30" s="4" t="s">
        <v>5</v>
      </c>
      <c r="H30" s="4" t="s">
        <v>5</v>
      </c>
      <c r="I30" s="4">
        <v>24</v>
      </c>
      <c r="J30" s="4" t="s">
        <v>5</v>
      </c>
      <c r="K30" s="4" t="s">
        <v>5</v>
      </c>
      <c r="L30" s="4" t="s">
        <v>5</v>
      </c>
      <c r="M30" s="4" t="s">
        <v>5</v>
      </c>
      <c r="N30" s="4" t="s">
        <v>5</v>
      </c>
      <c r="O30" s="4" t="s">
        <v>5</v>
      </c>
      <c r="P30" s="4" t="s">
        <v>5</v>
      </c>
      <c r="Q30" s="4">
        <v>9</v>
      </c>
      <c r="R30" s="4">
        <v>-9</v>
      </c>
      <c r="S30" s="4">
        <v>9</v>
      </c>
      <c r="T30" s="4" t="s">
        <v>5</v>
      </c>
      <c r="U30" s="4" t="s">
        <v>5</v>
      </c>
      <c r="V30" s="4" t="s">
        <v>5</v>
      </c>
      <c r="W30" s="4" t="s">
        <v>5</v>
      </c>
      <c r="X30" s="4" t="s">
        <v>5</v>
      </c>
      <c r="Y30" s="4" t="s">
        <v>5</v>
      </c>
      <c r="Z30" s="4" t="s">
        <v>5</v>
      </c>
      <c r="AA30" s="4" t="s">
        <v>5</v>
      </c>
      <c r="AB30" s="4" t="s">
        <v>5</v>
      </c>
      <c r="AC30" s="4" t="s">
        <v>5</v>
      </c>
      <c r="AD30" s="4" t="s">
        <v>5</v>
      </c>
      <c r="AE30" s="4" t="s">
        <v>5</v>
      </c>
      <c r="AF30" s="4" t="s">
        <v>5</v>
      </c>
    </row>
    <row r="31" spans="1:32">
      <c r="A31" s="2" t="s">
        <v>198</v>
      </c>
      <c r="B31" s="4">
        <v>-14</v>
      </c>
      <c r="C31" s="4" t="s">
        <v>5</v>
      </c>
      <c r="D31" s="4" t="s">
        <v>5</v>
      </c>
      <c r="E31" s="4" t="s">
        <v>5</v>
      </c>
      <c r="F31" s="4" t="s">
        <v>5</v>
      </c>
      <c r="G31" s="4" t="s">
        <v>5</v>
      </c>
      <c r="H31" s="4" t="s">
        <v>5</v>
      </c>
      <c r="I31" s="4">
        <v>-14</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v>-14</v>
      </c>
      <c r="AA31" s="4" t="s">
        <v>5</v>
      </c>
      <c r="AB31" s="4">
        <v>-14</v>
      </c>
      <c r="AC31" s="4" t="s">
        <v>5</v>
      </c>
      <c r="AD31" s="4" t="s">
        <v>5</v>
      </c>
      <c r="AE31" s="4" t="s">
        <v>5</v>
      </c>
      <c r="AF31" s="4" t="s">
        <v>5</v>
      </c>
    </row>
    <row r="32" spans="1:32">
      <c r="A32" s="2" t="s">
        <v>21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v>-746</v>
      </c>
      <c r="AA32" s="4" t="s">
        <v>5</v>
      </c>
      <c r="AB32" s="4">
        <v>-327</v>
      </c>
      <c r="AC32" s="4">
        <v>-419</v>
      </c>
      <c r="AD32" s="4" t="s">
        <v>5</v>
      </c>
      <c r="AE32" s="4" t="s">
        <v>5</v>
      </c>
      <c r="AF32" s="4" t="s">
        <v>5</v>
      </c>
    </row>
    <row r="33" spans="1:32">
      <c r="A33" s="2" t="s">
        <v>215</v>
      </c>
      <c r="B33" s="4">
        <v>-961</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v>688</v>
      </c>
      <c r="R33" s="4">
        <v>24</v>
      </c>
      <c r="S33" s="6">
        <v>3492</v>
      </c>
      <c r="T33" s="4">
        <v>-30</v>
      </c>
      <c r="U33" s="6">
        <v>-2771</v>
      </c>
      <c r="V33" s="4">
        <v>-4</v>
      </c>
      <c r="W33" s="4">
        <v>1</v>
      </c>
      <c r="X33" s="4" t="s">
        <v>5</v>
      </c>
      <c r="Y33" s="4" t="s">
        <v>5</v>
      </c>
      <c r="Z33" s="4">
        <v>716</v>
      </c>
      <c r="AA33" s="4" t="s">
        <v>5</v>
      </c>
      <c r="AB33" s="6">
        <v>3490</v>
      </c>
      <c r="AC33" s="6">
        <v>-2771</v>
      </c>
      <c r="AD33" s="4">
        <v>-4</v>
      </c>
      <c r="AE33" s="4">
        <v>1</v>
      </c>
      <c r="AF33" s="4" t="s">
        <v>5</v>
      </c>
    </row>
    <row r="34" spans="1:32">
      <c r="A34" s="2" t="s">
        <v>215</v>
      </c>
      <c r="B34" s="4">
        <v>614</v>
      </c>
      <c r="C34" s="6">
        <v>1575</v>
      </c>
      <c r="D34" s="4">
        <v>45</v>
      </c>
      <c r="E34" s="4">
        <v>5</v>
      </c>
      <c r="F34" s="4">
        <v>26</v>
      </c>
      <c r="G34" s="4" t="s">
        <v>5</v>
      </c>
      <c r="H34" s="4" t="s">
        <v>5</v>
      </c>
      <c r="I34" s="6">
        <v>2483</v>
      </c>
      <c r="J34" s="4" t="s">
        <v>5</v>
      </c>
      <c r="K34" s="4" t="s">
        <v>5</v>
      </c>
      <c r="L34" s="4">
        <v>-50</v>
      </c>
      <c r="M34" s="6">
        <v>-3391</v>
      </c>
      <c r="N34" s="4">
        <v>-4</v>
      </c>
      <c r="O34" s="4">
        <v>1</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row>
    <row r="35" spans="1:32" ht="30">
      <c r="A35" s="2" t="s">
        <v>216</v>
      </c>
      <c r="B35" s="4" t="s">
        <v>5</v>
      </c>
      <c r="C35" s="4" t="s">
        <v>5</v>
      </c>
      <c r="D35" s="4" t="s">
        <v>5</v>
      </c>
      <c r="E35" s="4" t="s">
        <v>5</v>
      </c>
      <c r="F35" s="4" t="s">
        <v>5</v>
      </c>
      <c r="G35" s="4">
        <v>29</v>
      </c>
      <c r="H35" s="4">
        <v>261</v>
      </c>
      <c r="I35" s="4" t="s">
        <v>5</v>
      </c>
      <c r="J35" s="4">
        <v>1</v>
      </c>
      <c r="K35" s="4">
        <v>5</v>
      </c>
      <c r="L35" s="4" t="s">
        <v>5</v>
      </c>
      <c r="M35" s="4" t="s">
        <v>5</v>
      </c>
      <c r="N35" s="4" t="s">
        <v>5</v>
      </c>
      <c r="O35" s="4" t="s">
        <v>5</v>
      </c>
      <c r="P35" s="4" t="s">
        <v>5</v>
      </c>
      <c r="Q35" s="4" t="s">
        <v>5</v>
      </c>
      <c r="R35" s="4" t="s">
        <v>5</v>
      </c>
      <c r="S35" s="4" t="s">
        <v>5</v>
      </c>
      <c r="T35" s="4" t="s">
        <v>5</v>
      </c>
      <c r="U35" s="4" t="s">
        <v>5</v>
      </c>
      <c r="V35" s="4" t="s">
        <v>5</v>
      </c>
      <c r="W35" s="4" t="s">
        <v>5</v>
      </c>
      <c r="X35" s="4" t="s">
        <v>5</v>
      </c>
      <c r="Y35" s="4">
        <v>10</v>
      </c>
      <c r="Z35" s="4" t="s">
        <v>70</v>
      </c>
      <c r="AA35" s="4" t="s">
        <v>70</v>
      </c>
      <c r="AB35" s="4" t="s">
        <v>70</v>
      </c>
      <c r="AC35" s="4" t="s">
        <v>70</v>
      </c>
      <c r="AD35" s="4" t="s">
        <v>70</v>
      </c>
      <c r="AE35" s="4" t="s">
        <v>70</v>
      </c>
      <c r="AF35" s="4" t="s">
        <v>70</v>
      </c>
    </row>
    <row r="36" spans="1:32">
      <c r="A36" s="2" t="s">
        <v>130</v>
      </c>
      <c r="B36" s="4">
        <v>60</v>
      </c>
      <c r="C36" s="4">
        <v>167</v>
      </c>
      <c r="D36" s="4" t="s">
        <v>5</v>
      </c>
      <c r="E36" s="4" t="s">
        <v>5</v>
      </c>
      <c r="F36" s="4">
        <v>2</v>
      </c>
      <c r="G36" s="4" t="s">
        <v>5</v>
      </c>
      <c r="H36" s="4" t="s">
        <v>5</v>
      </c>
      <c r="I36" s="4" t="s">
        <v>5</v>
      </c>
      <c r="J36" s="4" t="s">
        <v>5</v>
      </c>
      <c r="K36" s="4" t="s">
        <v>5</v>
      </c>
      <c r="L36" s="4" t="s">
        <v>5</v>
      </c>
      <c r="M36" s="4">
        <v>-107</v>
      </c>
      <c r="N36" s="4" t="s">
        <v>5</v>
      </c>
      <c r="O36" s="4" t="s">
        <v>5</v>
      </c>
      <c r="P36" s="4" t="s">
        <v>5</v>
      </c>
      <c r="Q36" s="4">
        <v>63</v>
      </c>
      <c r="R36" s="4" t="s">
        <v>70</v>
      </c>
      <c r="S36" s="4" t="s">
        <v>70</v>
      </c>
      <c r="T36" s="4" t="s">
        <v>5</v>
      </c>
      <c r="U36" s="4">
        <v>63</v>
      </c>
      <c r="V36" s="4" t="s">
        <v>5</v>
      </c>
      <c r="W36" s="4" t="s">
        <v>5</v>
      </c>
      <c r="X36" s="4" t="s">
        <v>5</v>
      </c>
      <c r="Y36" s="4" t="s">
        <v>70</v>
      </c>
      <c r="Z36" s="4">
        <v>63</v>
      </c>
      <c r="AA36" s="4" t="s">
        <v>5</v>
      </c>
      <c r="AB36" s="4" t="s">
        <v>5</v>
      </c>
      <c r="AC36" s="4">
        <v>63</v>
      </c>
      <c r="AD36" s="4" t="s">
        <v>5</v>
      </c>
      <c r="AE36" s="4" t="s">
        <v>5</v>
      </c>
      <c r="AF36" s="4" t="s">
        <v>5</v>
      </c>
    </row>
    <row r="37" spans="1:32">
      <c r="A37" s="2" t="s">
        <v>203</v>
      </c>
      <c r="B37" s="4">
        <v>19</v>
      </c>
      <c r="C37" s="4" t="s">
        <v>5</v>
      </c>
      <c r="D37" s="4" t="s">
        <v>70</v>
      </c>
      <c r="E37" s="4" t="s">
        <v>70</v>
      </c>
      <c r="F37" s="4" t="s">
        <v>70</v>
      </c>
      <c r="G37" s="4" t="s">
        <v>70</v>
      </c>
      <c r="H37" s="4" t="s">
        <v>70</v>
      </c>
      <c r="I37" s="4" t="s">
        <v>70</v>
      </c>
      <c r="J37" s="4" t="s">
        <v>70</v>
      </c>
      <c r="K37" s="4" t="s">
        <v>70</v>
      </c>
      <c r="L37" s="4" t="s">
        <v>70</v>
      </c>
      <c r="M37" s="4" t="s">
        <v>5</v>
      </c>
      <c r="N37" s="4">
        <v>19</v>
      </c>
      <c r="O37" s="4" t="s">
        <v>5</v>
      </c>
      <c r="P37" s="4" t="s">
        <v>5</v>
      </c>
      <c r="Q37" s="4">
        <v>19</v>
      </c>
      <c r="R37" s="4" t="s">
        <v>70</v>
      </c>
      <c r="S37" s="4" t="s">
        <v>70</v>
      </c>
      <c r="T37" s="4" t="s">
        <v>5</v>
      </c>
      <c r="U37" s="4" t="s">
        <v>5</v>
      </c>
      <c r="V37" s="4">
        <v>19</v>
      </c>
      <c r="W37" s="4" t="s">
        <v>5</v>
      </c>
      <c r="X37" s="4" t="s">
        <v>5</v>
      </c>
      <c r="Y37" s="4" t="s">
        <v>70</v>
      </c>
      <c r="Z37" s="4">
        <v>19</v>
      </c>
      <c r="AA37" s="4" t="s">
        <v>5</v>
      </c>
      <c r="AB37" s="4" t="s">
        <v>5</v>
      </c>
      <c r="AC37" s="4" t="s">
        <v>5</v>
      </c>
      <c r="AD37" s="4">
        <v>19</v>
      </c>
      <c r="AE37" s="4" t="s">
        <v>5</v>
      </c>
      <c r="AF37" s="4" t="s">
        <v>5</v>
      </c>
    </row>
    <row r="38" spans="1:32" ht="30">
      <c r="A38" s="2" t="s">
        <v>204</v>
      </c>
      <c r="B38" s="4">
        <v>3</v>
      </c>
      <c r="C38" s="4" t="s">
        <v>5</v>
      </c>
      <c r="D38" s="4" t="s">
        <v>70</v>
      </c>
      <c r="E38" s="4" t="s">
        <v>70</v>
      </c>
      <c r="F38" s="4" t="s">
        <v>70</v>
      </c>
      <c r="G38" s="4" t="s">
        <v>70</v>
      </c>
      <c r="H38" s="4" t="s">
        <v>70</v>
      </c>
      <c r="I38" s="4" t="s">
        <v>70</v>
      </c>
      <c r="J38" s="4" t="s">
        <v>70</v>
      </c>
      <c r="K38" s="4" t="s">
        <v>70</v>
      </c>
      <c r="L38" s="4" t="s">
        <v>70</v>
      </c>
      <c r="M38" s="4" t="s">
        <v>5</v>
      </c>
      <c r="N38" s="4" t="s">
        <v>5</v>
      </c>
      <c r="O38" s="4">
        <v>3</v>
      </c>
      <c r="P38" s="4" t="s">
        <v>5</v>
      </c>
      <c r="Q38" s="4">
        <v>3</v>
      </c>
      <c r="R38" s="4" t="s">
        <v>70</v>
      </c>
      <c r="S38" s="4" t="s">
        <v>70</v>
      </c>
      <c r="T38" s="4" t="s">
        <v>5</v>
      </c>
      <c r="U38" s="4" t="s">
        <v>5</v>
      </c>
      <c r="V38" s="4" t="s">
        <v>5</v>
      </c>
      <c r="W38" s="4">
        <v>3</v>
      </c>
      <c r="X38" s="4" t="s">
        <v>5</v>
      </c>
      <c r="Y38" s="4" t="s">
        <v>70</v>
      </c>
      <c r="Z38" s="4">
        <v>3</v>
      </c>
      <c r="AA38" s="4" t="s">
        <v>5</v>
      </c>
      <c r="AB38" s="4" t="s">
        <v>5</v>
      </c>
      <c r="AC38" s="4" t="s">
        <v>5</v>
      </c>
      <c r="AD38" s="4" t="s">
        <v>5</v>
      </c>
      <c r="AE38" s="4">
        <v>3</v>
      </c>
      <c r="AF38" s="4" t="s">
        <v>5</v>
      </c>
    </row>
    <row r="39" spans="1:32">
      <c r="A39" s="2" t="s">
        <v>149</v>
      </c>
      <c r="B39" s="4">
        <v>46</v>
      </c>
      <c r="C39" s="4" t="s">
        <v>5</v>
      </c>
      <c r="D39" s="4" t="s">
        <v>5</v>
      </c>
      <c r="E39" s="4" t="s">
        <v>5</v>
      </c>
      <c r="F39" s="4" t="s">
        <v>5</v>
      </c>
      <c r="G39" s="4" t="s">
        <v>5</v>
      </c>
      <c r="H39" s="4" t="s">
        <v>5</v>
      </c>
      <c r="I39" s="4">
        <v>46</v>
      </c>
      <c r="J39" s="4" t="s">
        <v>5</v>
      </c>
      <c r="K39" s="4" t="s">
        <v>5</v>
      </c>
      <c r="L39" s="4" t="s">
        <v>5</v>
      </c>
      <c r="M39" s="4" t="s">
        <v>5</v>
      </c>
      <c r="N39" s="4" t="s">
        <v>5</v>
      </c>
      <c r="O39" s="4" t="s">
        <v>5</v>
      </c>
      <c r="P39" s="4" t="s">
        <v>5</v>
      </c>
      <c r="Q39" s="4">
        <v>46</v>
      </c>
      <c r="R39" s="4" t="s">
        <v>5</v>
      </c>
      <c r="S39" s="4">
        <v>46</v>
      </c>
      <c r="T39" s="4" t="s">
        <v>5</v>
      </c>
      <c r="U39" s="4" t="s">
        <v>5</v>
      </c>
      <c r="V39" s="4" t="s">
        <v>5</v>
      </c>
      <c r="W39" s="4" t="s">
        <v>5</v>
      </c>
      <c r="X39" s="4" t="s">
        <v>5</v>
      </c>
      <c r="Y39" s="4" t="s">
        <v>5</v>
      </c>
      <c r="Z39" s="4">
        <v>46</v>
      </c>
      <c r="AA39" s="4" t="s">
        <v>5</v>
      </c>
      <c r="AB39" s="4">
        <v>46</v>
      </c>
      <c r="AC39" s="4" t="s">
        <v>5</v>
      </c>
      <c r="AD39" s="4" t="s">
        <v>5</v>
      </c>
      <c r="AE39" s="4" t="s">
        <v>5</v>
      </c>
      <c r="AF39" s="4" t="s">
        <v>5</v>
      </c>
    </row>
    <row r="40" spans="1:32" ht="30">
      <c r="A40" s="2" t="s">
        <v>205</v>
      </c>
      <c r="B40" s="4" t="s">
        <v>70</v>
      </c>
      <c r="C40" s="4" t="s">
        <v>70</v>
      </c>
      <c r="D40" s="4" t="s">
        <v>5</v>
      </c>
      <c r="E40" s="4" t="s">
        <v>5</v>
      </c>
      <c r="F40" s="4" t="s">
        <v>5</v>
      </c>
      <c r="G40" s="4" t="s">
        <v>5</v>
      </c>
      <c r="H40" s="4" t="s">
        <v>5</v>
      </c>
      <c r="I40" s="4">
        <v>-9</v>
      </c>
      <c r="J40" s="4" t="s">
        <v>5</v>
      </c>
      <c r="K40" s="4" t="s">
        <v>5</v>
      </c>
      <c r="L40" s="4">
        <v>9</v>
      </c>
      <c r="M40" s="4" t="s">
        <v>70</v>
      </c>
      <c r="N40" s="4" t="s">
        <v>70</v>
      </c>
      <c r="O40" s="4" t="s">
        <v>70</v>
      </c>
      <c r="P40" s="4" t="s">
        <v>70</v>
      </c>
      <c r="Q40" s="4">
        <v>0</v>
      </c>
      <c r="R40" s="4" t="s">
        <v>5</v>
      </c>
      <c r="S40" s="4">
        <v>-5</v>
      </c>
      <c r="T40" s="4">
        <v>5</v>
      </c>
      <c r="U40" s="4" t="s">
        <v>5</v>
      </c>
      <c r="V40" s="4" t="s">
        <v>5</v>
      </c>
      <c r="W40" s="4" t="s">
        <v>5</v>
      </c>
      <c r="X40" s="4" t="s">
        <v>5</v>
      </c>
      <c r="Y40" s="4" t="s">
        <v>5</v>
      </c>
      <c r="Z40" s="4" t="s">
        <v>5</v>
      </c>
      <c r="AA40" s="4" t="s">
        <v>5</v>
      </c>
      <c r="AB40" s="4" t="s">
        <v>5</v>
      </c>
      <c r="AC40" s="4" t="s">
        <v>5</v>
      </c>
      <c r="AD40" s="4" t="s">
        <v>5</v>
      </c>
      <c r="AE40" s="4" t="s">
        <v>5</v>
      </c>
      <c r="AF40" s="4" t="s">
        <v>5</v>
      </c>
    </row>
    <row r="41" spans="1:32" ht="30">
      <c r="A41" s="2" t="s">
        <v>206</v>
      </c>
      <c r="B41" s="4" t="s">
        <v>5</v>
      </c>
      <c r="C41" s="4" t="s">
        <v>5</v>
      </c>
      <c r="D41" s="4" t="s">
        <v>5</v>
      </c>
      <c r="E41" s="4" t="s">
        <v>5</v>
      </c>
      <c r="F41" s="4" t="s">
        <v>5</v>
      </c>
      <c r="G41" s="4" t="s">
        <v>5</v>
      </c>
      <c r="H41" s="4">
        <v>1</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row>
    <row r="42" spans="1:32">
      <c r="A42" s="2" t="s">
        <v>207</v>
      </c>
      <c r="B42" s="4">
        <v>-10</v>
      </c>
      <c r="C42" s="4">
        <v>-4</v>
      </c>
      <c r="D42" s="4" t="s">
        <v>5</v>
      </c>
      <c r="E42" s="4" t="s">
        <v>5</v>
      </c>
      <c r="F42" s="4" t="s">
        <v>5</v>
      </c>
      <c r="G42" s="4" t="s">
        <v>5</v>
      </c>
      <c r="H42" s="4" t="s">
        <v>5</v>
      </c>
      <c r="I42" s="4" t="s">
        <v>5</v>
      </c>
      <c r="J42" s="4" t="s">
        <v>5</v>
      </c>
      <c r="K42" s="4" t="s">
        <v>5</v>
      </c>
      <c r="L42" s="4">
        <v>-6</v>
      </c>
      <c r="M42" s="4" t="s">
        <v>5</v>
      </c>
      <c r="N42" s="4" t="s">
        <v>5</v>
      </c>
      <c r="O42" s="4" t="s">
        <v>5</v>
      </c>
      <c r="P42" s="4" t="s">
        <v>5</v>
      </c>
      <c r="Q42" s="4">
        <v>-4</v>
      </c>
      <c r="R42" s="4" t="s">
        <v>70</v>
      </c>
      <c r="S42" s="4" t="s">
        <v>70</v>
      </c>
      <c r="T42" s="4">
        <v>-4</v>
      </c>
      <c r="U42" s="4" t="s">
        <v>5</v>
      </c>
      <c r="V42" s="4" t="s">
        <v>5</v>
      </c>
      <c r="W42" s="4" t="s">
        <v>5</v>
      </c>
      <c r="X42" s="4" t="s">
        <v>5</v>
      </c>
      <c r="Y42" s="4" t="s">
        <v>70</v>
      </c>
      <c r="Z42" s="4" t="s">
        <v>5</v>
      </c>
      <c r="AA42" s="4" t="s">
        <v>5</v>
      </c>
      <c r="AB42" s="4" t="s">
        <v>5</v>
      </c>
      <c r="AC42" s="4" t="s">
        <v>5</v>
      </c>
      <c r="AD42" s="4" t="s">
        <v>5</v>
      </c>
      <c r="AE42" s="4" t="s">
        <v>5</v>
      </c>
      <c r="AF42" s="4" t="s">
        <v>5</v>
      </c>
    </row>
    <row r="43" spans="1:32" ht="45">
      <c r="A43" s="2" t="s">
        <v>208</v>
      </c>
      <c r="B43" s="4">
        <v>-41</v>
      </c>
      <c r="C43" s="4" t="s">
        <v>5</v>
      </c>
      <c r="D43" s="4">
        <v>23</v>
      </c>
      <c r="E43" s="4">
        <v>1</v>
      </c>
      <c r="F43" s="4">
        <v>17</v>
      </c>
      <c r="G43" s="4" t="s">
        <v>5</v>
      </c>
      <c r="H43" s="4" t="s">
        <v>5</v>
      </c>
      <c r="I43" s="4">
        <v>-41</v>
      </c>
      <c r="J43" s="4" t="s">
        <v>5</v>
      </c>
      <c r="K43" s="4" t="s">
        <v>5</v>
      </c>
      <c r="L43" s="4" t="s">
        <v>5</v>
      </c>
      <c r="M43" s="4" t="s">
        <v>5</v>
      </c>
      <c r="N43" s="4" t="s">
        <v>5</v>
      </c>
      <c r="O43" s="4" t="s">
        <v>5</v>
      </c>
      <c r="P43" s="4" t="s">
        <v>5</v>
      </c>
      <c r="Q43" s="4">
        <v>-17</v>
      </c>
      <c r="R43" s="4">
        <v>17</v>
      </c>
      <c r="S43" s="4">
        <v>-17</v>
      </c>
      <c r="T43" s="4" t="s">
        <v>5</v>
      </c>
      <c r="U43" s="4" t="s">
        <v>5</v>
      </c>
      <c r="V43" s="4" t="s">
        <v>5</v>
      </c>
      <c r="W43" s="4" t="s">
        <v>5</v>
      </c>
      <c r="X43" s="4" t="s">
        <v>5</v>
      </c>
      <c r="Y43" s="4" t="s">
        <v>5</v>
      </c>
      <c r="Z43" s="4" t="s">
        <v>5</v>
      </c>
      <c r="AA43" s="4" t="s">
        <v>5</v>
      </c>
      <c r="AB43" s="4" t="s">
        <v>5</v>
      </c>
      <c r="AC43" s="4" t="s">
        <v>5</v>
      </c>
      <c r="AD43" s="4" t="s">
        <v>5</v>
      </c>
      <c r="AE43" s="4" t="s">
        <v>5</v>
      </c>
      <c r="AF43" s="4" t="s">
        <v>5</v>
      </c>
    </row>
    <row r="44" spans="1:32">
      <c r="A44" s="2" t="s">
        <v>209</v>
      </c>
      <c r="B44" s="4">
        <v>15</v>
      </c>
      <c r="C44" s="4">
        <v>3</v>
      </c>
      <c r="D44" s="4">
        <v>-10</v>
      </c>
      <c r="E44" s="4">
        <v>-2</v>
      </c>
      <c r="F44" s="4">
        <v>-3</v>
      </c>
      <c r="G44" s="4" t="s">
        <v>5</v>
      </c>
      <c r="H44" s="4" t="s">
        <v>5</v>
      </c>
      <c r="I44" s="4">
        <v>12</v>
      </c>
      <c r="J44" s="4" t="s">
        <v>5</v>
      </c>
      <c r="K44" s="4" t="s">
        <v>5</v>
      </c>
      <c r="L44" s="4" t="s">
        <v>5</v>
      </c>
      <c r="M44" s="4" t="s">
        <v>5</v>
      </c>
      <c r="N44" s="4" t="s">
        <v>5</v>
      </c>
      <c r="O44" s="4" t="s">
        <v>5</v>
      </c>
      <c r="P44" s="4" t="s">
        <v>5</v>
      </c>
      <c r="Q44" s="4">
        <v>4</v>
      </c>
      <c r="R44" s="4">
        <v>-4</v>
      </c>
      <c r="S44" s="4">
        <v>4</v>
      </c>
      <c r="T44" s="4" t="s">
        <v>5</v>
      </c>
      <c r="U44" s="4" t="s">
        <v>5</v>
      </c>
      <c r="V44" s="4" t="s">
        <v>5</v>
      </c>
      <c r="W44" s="4" t="s">
        <v>5</v>
      </c>
      <c r="X44" s="4" t="s">
        <v>5</v>
      </c>
      <c r="Y44" s="4" t="s">
        <v>5</v>
      </c>
      <c r="Z44" s="4" t="s">
        <v>5</v>
      </c>
      <c r="AA44" s="4" t="s">
        <v>5</v>
      </c>
      <c r="AB44" s="4" t="s">
        <v>5</v>
      </c>
      <c r="AC44" s="4" t="s">
        <v>5</v>
      </c>
      <c r="AD44" s="4" t="s">
        <v>5</v>
      </c>
      <c r="AE44" s="4" t="s">
        <v>5</v>
      </c>
      <c r="AF44" s="4" t="s">
        <v>5</v>
      </c>
    </row>
    <row r="45" spans="1:32">
      <c r="A45" s="2" t="s">
        <v>198</v>
      </c>
      <c r="B45" s="4">
        <v>-11</v>
      </c>
      <c r="C45" s="4" t="s">
        <v>5</v>
      </c>
      <c r="D45" s="4" t="s">
        <v>5</v>
      </c>
      <c r="E45" s="4" t="s">
        <v>5</v>
      </c>
      <c r="F45" s="4" t="s">
        <v>5</v>
      </c>
      <c r="G45" s="4" t="s">
        <v>5</v>
      </c>
      <c r="H45" s="4" t="s">
        <v>5</v>
      </c>
      <c r="I45" s="4">
        <v>-9</v>
      </c>
      <c r="J45" s="4" t="s">
        <v>5</v>
      </c>
      <c r="K45" s="4" t="s">
        <v>5</v>
      </c>
      <c r="L45" s="4" t="s">
        <v>5</v>
      </c>
      <c r="M45" s="4">
        <v>1</v>
      </c>
      <c r="N45" s="4" t="s">
        <v>5</v>
      </c>
      <c r="O45" s="4" t="s">
        <v>5</v>
      </c>
      <c r="P45" s="4">
        <v>-3</v>
      </c>
      <c r="Q45" s="4">
        <v>-22</v>
      </c>
      <c r="R45" s="4" t="s">
        <v>5</v>
      </c>
      <c r="S45" s="4">
        <v>-19</v>
      </c>
      <c r="T45" s="4" t="s">
        <v>5</v>
      </c>
      <c r="U45" s="4" t="s">
        <v>5</v>
      </c>
      <c r="V45" s="4" t="s">
        <v>5</v>
      </c>
      <c r="W45" s="4" t="s">
        <v>5</v>
      </c>
      <c r="X45" s="4">
        <v>-3</v>
      </c>
      <c r="Y45" s="4" t="s">
        <v>5</v>
      </c>
      <c r="Z45" s="4">
        <v>-26</v>
      </c>
      <c r="AA45" s="4" t="s">
        <v>5</v>
      </c>
      <c r="AB45" s="4">
        <v>-23</v>
      </c>
      <c r="AC45" s="4" t="s">
        <v>5</v>
      </c>
      <c r="AD45" s="4" t="s">
        <v>5</v>
      </c>
      <c r="AE45" s="4" t="s">
        <v>5</v>
      </c>
      <c r="AF45" s="4">
        <v>-3</v>
      </c>
    </row>
    <row r="46" spans="1:32">
      <c r="A46" s="2" t="s">
        <v>217</v>
      </c>
      <c r="B46" s="6">
        <v>-1046</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v>780</v>
      </c>
      <c r="R46" s="4">
        <v>37</v>
      </c>
      <c r="S46" s="6">
        <v>3501</v>
      </c>
      <c r="T46" s="4">
        <v>-29</v>
      </c>
      <c r="U46" s="6">
        <v>-2708</v>
      </c>
      <c r="V46" s="4">
        <v>15</v>
      </c>
      <c r="W46" s="4">
        <v>4</v>
      </c>
      <c r="X46" s="4">
        <v>-3</v>
      </c>
      <c r="Y46" s="4" t="s">
        <v>5</v>
      </c>
      <c r="Z46" s="4">
        <v>821</v>
      </c>
      <c r="AA46" s="4" t="s">
        <v>5</v>
      </c>
      <c r="AB46" s="6">
        <v>3513</v>
      </c>
      <c r="AC46" s="6">
        <v>-2708</v>
      </c>
      <c r="AD46" s="4">
        <v>15</v>
      </c>
      <c r="AE46" s="4">
        <v>4</v>
      </c>
      <c r="AF46" s="4">
        <v>-3</v>
      </c>
    </row>
    <row r="47" spans="1:32">
      <c r="A47" s="2" t="s">
        <v>217</v>
      </c>
      <c r="B47" s="8">
        <v>695</v>
      </c>
      <c r="C47" s="8">
        <v>1741</v>
      </c>
      <c r="D47" s="8">
        <v>58</v>
      </c>
      <c r="E47" s="8">
        <v>4</v>
      </c>
      <c r="F47" s="8">
        <v>42</v>
      </c>
      <c r="G47" s="4" t="s">
        <v>5</v>
      </c>
      <c r="H47" s="4" t="s">
        <v>5</v>
      </c>
      <c r="I47" s="8">
        <v>2482</v>
      </c>
      <c r="J47" s="4" t="s">
        <v>5</v>
      </c>
      <c r="K47" s="4" t="s">
        <v>5</v>
      </c>
      <c r="L47" s="8">
        <v>-47</v>
      </c>
      <c r="M47" s="8">
        <v>-3497</v>
      </c>
      <c r="N47" s="8">
        <v>15</v>
      </c>
      <c r="O47" s="8">
        <v>4</v>
      </c>
      <c r="P47" s="8">
        <v>-3</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row>
    <row r="48" spans="1:32" ht="30">
      <c r="A48" s="2" t="s">
        <v>218</v>
      </c>
      <c r="B48" s="4" t="s">
        <v>5</v>
      </c>
      <c r="C48" s="4" t="s">
        <v>5</v>
      </c>
      <c r="D48" s="4" t="s">
        <v>5</v>
      </c>
      <c r="E48" s="4" t="s">
        <v>5</v>
      </c>
      <c r="F48" s="4" t="s">
        <v>5</v>
      </c>
      <c r="G48" s="4">
        <v>29</v>
      </c>
      <c r="H48" s="4">
        <v>262</v>
      </c>
      <c r="I48" s="4" t="s">
        <v>5</v>
      </c>
      <c r="J48" s="4">
        <v>1</v>
      </c>
      <c r="K48" s="4">
        <v>5</v>
      </c>
      <c r="L48" s="4" t="s">
        <v>5</v>
      </c>
      <c r="M48" s="4" t="s">
        <v>5</v>
      </c>
      <c r="N48" s="4" t="s">
        <v>5</v>
      </c>
      <c r="O48" s="4" t="s">
        <v>5</v>
      </c>
      <c r="P48" s="4" t="s">
        <v>5</v>
      </c>
      <c r="Q48" s="4" t="s">
        <v>5</v>
      </c>
      <c r="R48" s="4" t="s">
        <v>5</v>
      </c>
      <c r="S48" s="4" t="s">
        <v>5</v>
      </c>
      <c r="T48" s="4" t="s">
        <v>5</v>
      </c>
      <c r="U48" s="4" t="s">
        <v>5</v>
      </c>
      <c r="V48" s="4" t="s">
        <v>5</v>
      </c>
      <c r="W48" s="4" t="s">
        <v>5</v>
      </c>
      <c r="X48" s="4" t="s">
        <v>5</v>
      </c>
      <c r="Y48" s="4">
        <v>10</v>
      </c>
      <c r="Z48" s="4" t="s">
        <v>70</v>
      </c>
      <c r="AA48" s="4" t="s">
        <v>70</v>
      </c>
      <c r="AB48" s="4" t="s">
        <v>70</v>
      </c>
      <c r="AC48" s="4" t="s">
        <v>70</v>
      </c>
      <c r="AD48" s="4" t="s">
        <v>70</v>
      </c>
      <c r="AE48" s="4" t="s">
        <v>70</v>
      </c>
      <c r="AF48" s="4" t="s">
        <v>7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1505</v>
      </c>
      <c r="B1" s="7" t="s">
        <v>1</v>
      </c>
      <c r="C1" s="7"/>
      <c r="D1" s="7"/>
      <c r="E1" s="7"/>
      <c r="F1" s="7"/>
      <c r="G1" s="7"/>
    </row>
    <row r="2" spans="1:7" ht="15" customHeight="1">
      <c r="A2" s="1" t="s">
        <v>41</v>
      </c>
      <c r="B2" s="7" t="s">
        <v>2</v>
      </c>
      <c r="C2" s="7"/>
      <c r="D2" s="7" t="s">
        <v>42</v>
      </c>
      <c r="E2" s="7"/>
      <c r="F2" s="7" t="s">
        <v>105</v>
      </c>
      <c r="G2" s="7"/>
    </row>
    <row r="3" spans="1:7" ht="30">
      <c r="A3" s="3" t="s">
        <v>1497</v>
      </c>
      <c r="B3" s="4" t="s">
        <v>5</v>
      </c>
      <c r="C3" s="4"/>
      <c r="D3" s="4" t="s">
        <v>5</v>
      </c>
      <c r="E3" s="4"/>
      <c r="F3" s="4" t="s">
        <v>5</v>
      </c>
      <c r="G3" s="4"/>
    </row>
    <row r="4" spans="1:7" ht="45">
      <c r="A4" s="2" t="s">
        <v>1506</v>
      </c>
      <c r="B4" s="4" t="s">
        <v>5</v>
      </c>
      <c r="C4" s="4"/>
      <c r="D4" s="4" t="s">
        <v>5</v>
      </c>
      <c r="E4" s="4"/>
      <c r="F4" s="8">
        <v>4</v>
      </c>
      <c r="G4" s="4"/>
    </row>
    <row r="5" spans="1:7" ht="30">
      <c r="A5" s="2" t="s">
        <v>1507</v>
      </c>
      <c r="B5" s="4">
        <v>4</v>
      </c>
      <c r="C5" s="4"/>
      <c r="D5" s="4">
        <v>6</v>
      </c>
      <c r="E5" s="4"/>
      <c r="F5" s="4">
        <v>8</v>
      </c>
      <c r="G5" s="4"/>
    </row>
    <row r="6" spans="1:7" ht="30">
      <c r="A6" s="2" t="s">
        <v>1508</v>
      </c>
      <c r="B6" s="4" t="s">
        <v>5</v>
      </c>
      <c r="C6" s="4"/>
      <c r="D6" s="4" t="s">
        <v>5</v>
      </c>
      <c r="E6" s="4"/>
      <c r="F6" s="4">
        <v>35</v>
      </c>
      <c r="G6" s="4"/>
    </row>
    <row r="7" spans="1:7" ht="17.25">
      <c r="A7" s="2" t="s">
        <v>1500</v>
      </c>
      <c r="B7" s="8">
        <v>4</v>
      </c>
      <c r="C7" s="11" t="s">
        <v>117</v>
      </c>
      <c r="D7" s="8">
        <v>12</v>
      </c>
      <c r="E7" s="11" t="s">
        <v>117</v>
      </c>
      <c r="F7" s="8">
        <v>-1</v>
      </c>
      <c r="G7" s="11" t="s">
        <v>117</v>
      </c>
    </row>
    <row r="8" spans="1:7">
      <c r="A8" s="2" t="s">
        <v>1158</v>
      </c>
      <c r="B8" s="4" t="s">
        <v>5</v>
      </c>
      <c r="C8" s="4"/>
      <c r="D8" s="4" t="s">
        <v>5</v>
      </c>
      <c r="E8" s="4"/>
      <c r="F8" s="4" t="s">
        <v>5</v>
      </c>
      <c r="G8" s="4"/>
    </row>
    <row r="9" spans="1:7" ht="30">
      <c r="A9" s="3" t="s">
        <v>1497</v>
      </c>
      <c r="B9" s="4" t="s">
        <v>5</v>
      </c>
      <c r="C9" s="4"/>
      <c r="D9" s="4" t="s">
        <v>5</v>
      </c>
      <c r="E9" s="4"/>
      <c r="F9" s="4" t="s">
        <v>5</v>
      </c>
      <c r="G9" s="4"/>
    </row>
    <row r="10" spans="1:7" ht="30">
      <c r="A10" s="2" t="s">
        <v>1509</v>
      </c>
      <c r="B10" s="4" t="s">
        <v>12</v>
      </c>
      <c r="C10" s="4"/>
      <c r="D10" s="4" t="s">
        <v>12</v>
      </c>
      <c r="E10" s="4"/>
      <c r="F10" s="4" t="s">
        <v>12</v>
      </c>
      <c r="G10" s="4"/>
    </row>
    <row r="11" spans="1:7">
      <c r="A11" s="2" t="s">
        <v>1154</v>
      </c>
      <c r="B11" s="4" t="s">
        <v>5</v>
      </c>
      <c r="C11" s="4"/>
      <c r="D11" s="4" t="s">
        <v>5</v>
      </c>
      <c r="E11" s="4"/>
      <c r="F11" s="4" t="s">
        <v>5</v>
      </c>
      <c r="G11" s="4"/>
    </row>
    <row r="12" spans="1:7" ht="30">
      <c r="A12" s="3" t="s">
        <v>1497</v>
      </c>
      <c r="B12" s="4" t="s">
        <v>5</v>
      </c>
      <c r="C12" s="4"/>
      <c r="D12" s="4" t="s">
        <v>5</v>
      </c>
      <c r="E12" s="4"/>
      <c r="F12" s="4" t="s">
        <v>5</v>
      </c>
      <c r="G12" s="4"/>
    </row>
    <row r="13" spans="1:7" ht="30">
      <c r="A13" s="2" t="s">
        <v>1509</v>
      </c>
      <c r="B13" s="4" t="s">
        <v>1510</v>
      </c>
      <c r="C13" s="4"/>
      <c r="D13" s="4" t="s">
        <v>1510</v>
      </c>
      <c r="E13" s="4"/>
      <c r="F13" s="4" t="s">
        <v>1510</v>
      </c>
      <c r="G13" s="4"/>
    </row>
    <row r="14" spans="1:7">
      <c r="A14" s="12"/>
      <c r="B14" s="12"/>
      <c r="C14" s="12"/>
      <c r="D14" s="12"/>
      <c r="E14" s="12"/>
      <c r="F14" s="12"/>
      <c r="G14" s="12"/>
    </row>
    <row r="15" spans="1:7" ht="30" customHeight="1">
      <c r="A15" s="2" t="s">
        <v>117</v>
      </c>
      <c r="B15" s="13" t="s">
        <v>1504</v>
      </c>
      <c r="C15" s="13"/>
      <c r="D15" s="13"/>
      <c r="E15" s="13"/>
      <c r="F15" s="13"/>
      <c r="G15" s="13"/>
    </row>
  </sheetData>
  <mergeCells count="6">
    <mergeCell ref="B1:G1"/>
    <mergeCell ref="B2:C2"/>
    <mergeCell ref="D2:E2"/>
    <mergeCell ref="F2:G2"/>
    <mergeCell ref="A14:G14"/>
    <mergeCell ref="B15:G1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30">
      <c r="A1" s="1" t="s">
        <v>1511</v>
      </c>
      <c r="B1" s="7" t="s">
        <v>2</v>
      </c>
      <c r="C1" s="7" t="s">
        <v>42</v>
      </c>
    </row>
    <row r="2" spans="1:3">
      <c r="A2" s="1" t="s">
        <v>41</v>
      </c>
      <c r="B2" s="7"/>
      <c r="C2" s="7"/>
    </row>
    <row r="3" spans="1:3">
      <c r="A3" s="3" t="s">
        <v>43</v>
      </c>
      <c r="B3" s="4" t="s">
        <v>5</v>
      </c>
      <c r="C3" s="4" t="s">
        <v>5</v>
      </c>
    </row>
    <row r="4" spans="1:3" ht="30">
      <c r="A4" s="2" t="s">
        <v>719</v>
      </c>
      <c r="B4" s="8">
        <v>-2</v>
      </c>
      <c r="C4" s="8">
        <v>9</v>
      </c>
    </row>
    <row r="5" spans="1:3">
      <c r="A5" s="2" t="s">
        <v>720</v>
      </c>
      <c r="B5" s="4">
        <v>28</v>
      </c>
      <c r="C5" s="4">
        <v>28</v>
      </c>
    </row>
    <row r="6" spans="1:3">
      <c r="A6" s="2" t="s">
        <v>721</v>
      </c>
      <c r="B6" s="4">
        <v>20</v>
      </c>
      <c r="C6" s="4">
        <v>29</v>
      </c>
    </row>
    <row r="7" spans="1:3">
      <c r="A7" s="2" t="s">
        <v>722</v>
      </c>
      <c r="B7" s="4">
        <v>-11</v>
      </c>
      <c r="C7" s="4" t="s">
        <v>5</v>
      </c>
    </row>
    <row r="8" spans="1:3" ht="30">
      <c r="A8" s="2" t="s">
        <v>723</v>
      </c>
      <c r="B8" s="4">
        <v>35</v>
      </c>
      <c r="C8" s="4">
        <v>66</v>
      </c>
    </row>
    <row r="9" spans="1:3">
      <c r="A9" s="2" t="s">
        <v>724</v>
      </c>
      <c r="B9" s="4">
        <v>-5</v>
      </c>
      <c r="C9" s="4">
        <v>-17</v>
      </c>
    </row>
    <row r="10" spans="1:3" ht="30">
      <c r="A10" s="2" t="s">
        <v>726</v>
      </c>
      <c r="B10" s="4">
        <v>30</v>
      </c>
      <c r="C10" s="4">
        <v>49</v>
      </c>
    </row>
    <row r="11" spans="1:3" ht="30">
      <c r="A11" s="2" t="s">
        <v>727</v>
      </c>
      <c r="B11" s="4">
        <v>30</v>
      </c>
      <c r="C11" s="4">
        <v>49</v>
      </c>
    </row>
    <row r="12" spans="1:3">
      <c r="A12" s="3" t="s">
        <v>728</v>
      </c>
      <c r="B12" s="4" t="s">
        <v>5</v>
      </c>
      <c r="C12" s="4" t="s">
        <v>5</v>
      </c>
    </row>
    <row r="13" spans="1:3">
      <c r="A13" s="2" t="s">
        <v>729</v>
      </c>
      <c r="B13" s="4">
        <v>1</v>
      </c>
      <c r="C13" s="4">
        <v>12</v>
      </c>
    </row>
    <row r="14" spans="1:3">
      <c r="A14" s="2" t="s">
        <v>730</v>
      </c>
      <c r="B14" s="6">
        <v>-1025</v>
      </c>
      <c r="C14" s="6">
        <v>-1102</v>
      </c>
    </row>
    <row r="15" spans="1:3">
      <c r="A15" s="2" t="s">
        <v>734</v>
      </c>
      <c r="B15" s="4">
        <v>98</v>
      </c>
      <c r="C15" s="4">
        <v>101</v>
      </c>
    </row>
    <row r="16" spans="1:3">
      <c r="A16" s="2" t="s">
        <v>735</v>
      </c>
      <c r="B16" s="4">
        <v>62</v>
      </c>
      <c r="C16" s="4">
        <v>56</v>
      </c>
    </row>
    <row r="17" spans="1:3" ht="30">
      <c r="A17" s="2" t="s">
        <v>709</v>
      </c>
      <c r="B17" s="4">
        <v>-24</v>
      </c>
      <c r="C17" s="4">
        <v>-20</v>
      </c>
    </row>
    <row r="18" spans="1:3">
      <c r="A18" s="2" t="s">
        <v>737</v>
      </c>
      <c r="B18" s="4">
        <v>34</v>
      </c>
      <c r="C18" s="4" t="s">
        <v>5</v>
      </c>
    </row>
    <row r="19" spans="1:3">
      <c r="A19" s="2" t="s">
        <v>712</v>
      </c>
      <c r="B19" s="4">
        <v>-13</v>
      </c>
      <c r="C19" s="4">
        <v>-32</v>
      </c>
    </row>
    <row r="20" spans="1:3" ht="30">
      <c r="A20" s="2" t="s">
        <v>739</v>
      </c>
      <c r="B20" s="4">
        <v>-867</v>
      </c>
      <c r="C20" s="4">
        <v>-985</v>
      </c>
    </row>
    <row r="21" spans="1:3">
      <c r="A21" s="2" t="s">
        <v>724</v>
      </c>
      <c r="B21" s="4">
        <v>-62</v>
      </c>
      <c r="C21" s="4">
        <v>-48</v>
      </c>
    </row>
    <row r="22" spans="1:3" ht="30">
      <c r="A22" s="2" t="s">
        <v>746</v>
      </c>
      <c r="B22" s="4">
        <v>-929</v>
      </c>
      <c r="C22" s="6">
        <v>-1033</v>
      </c>
    </row>
    <row r="23" spans="1:3" ht="30">
      <c r="A23" s="2" t="s">
        <v>750</v>
      </c>
      <c r="B23" s="4">
        <v>0</v>
      </c>
      <c r="C23" s="4">
        <v>0</v>
      </c>
    </row>
    <row r="24" spans="1:3" ht="30">
      <c r="A24" s="2" t="s">
        <v>751</v>
      </c>
      <c r="B24" s="4">
        <v>-929</v>
      </c>
      <c r="C24" s="6">
        <v>-1033</v>
      </c>
    </row>
    <row r="25" spans="1:3">
      <c r="A25" s="2" t="s">
        <v>34</v>
      </c>
      <c r="B25" s="4" t="s">
        <v>5</v>
      </c>
      <c r="C25" s="4" t="s">
        <v>5</v>
      </c>
    </row>
    <row r="26" spans="1:3">
      <c r="A26" s="3" t="s">
        <v>43</v>
      </c>
      <c r="B26" s="4" t="s">
        <v>5</v>
      </c>
      <c r="C26" s="4" t="s">
        <v>5</v>
      </c>
    </row>
    <row r="27" spans="1:3" ht="30">
      <c r="A27" s="2" t="s">
        <v>719</v>
      </c>
      <c r="B27" s="4">
        <v>-2</v>
      </c>
      <c r="C27" s="4">
        <v>9</v>
      </c>
    </row>
    <row r="28" spans="1:3">
      <c r="A28" s="2" t="s">
        <v>720</v>
      </c>
      <c r="B28" s="4">
        <v>28</v>
      </c>
      <c r="C28" s="4">
        <v>28</v>
      </c>
    </row>
    <row r="29" spans="1:3">
      <c r="A29" s="2" t="s">
        <v>721</v>
      </c>
      <c r="B29" s="4">
        <v>20</v>
      </c>
      <c r="C29" s="4">
        <v>29</v>
      </c>
    </row>
    <row r="30" spans="1:3">
      <c r="A30" s="2" t="s">
        <v>722</v>
      </c>
      <c r="B30" s="4">
        <v>-11</v>
      </c>
      <c r="C30" s="4" t="s">
        <v>5</v>
      </c>
    </row>
    <row r="31" spans="1:3" ht="30">
      <c r="A31" s="2" t="s">
        <v>723</v>
      </c>
      <c r="B31" s="4">
        <v>35</v>
      </c>
      <c r="C31" s="4">
        <v>66</v>
      </c>
    </row>
    <row r="32" spans="1:3">
      <c r="A32" s="2" t="s">
        <v>724</v>
      </c>
      <c r="B32" s="4">
        <v>-5</v>
      </c>
      <c r="C32" s="4">
        <v>-17</v>
      </c>
    </row>
    <row r="33" spans="1:3" ht="30">
      <c r="A33" s="2" t="s">
        <v>726</v>
      </c>
      <c r="B33" s="4">
        <v>30</v>
      </c>
      <c r="C33" s="4">
        <v>49</v>
      </c>
    </row>
    <row r="34" spans="1:3" ht="30">
      <c r="A34" s="2" t="s">
        <v>727</v>
      </c>
      <c r="B34" s="4">
        <v>30</v>
      </c>
      <c r="C34" s="4">
        <v>49</v>
      </c>
    </row>
    <row r="35" spans="1:3">
      <c r="A35" s="3" t="s">
        <v>728</v>
      </c>
      <c r="B35" s="4" t="s">
        <v>5</v>
      </c>
      <c r="C35" s="4" t="s">
        <v>5</v>
      </c>
    </row>
    <row r="36" spans="1:3">
      <c r="A36" s="2" t="s">
        <v>729</v>
      </c>
      <c r="B36" s="4">
        <v>1</v>
      </c>
      <c r="C36" s="4">
        <v>12</v>
      </c>
    </row>
    <row r="37" spans="1:3">
      <c r="A37" s="2" t="s">
        <v>730</v>
      </c>
      <c r="B37" s="6">
        <v>-1025</v>
      </c>
      <c r="C37" s="6">
        <v>-1102</v>
      </c>
    </row>
    <row r="38" spans="1:3">
      <c r="A38" s="2" t="s">
        <v>734</v>
      </c>
      <c r="B38" s="4">
        <v>98</v>
      </c>
      <c r="C38" s="4">
        <v>101</v>
      </c>
    </row>
    <row r="39" spans="1:3">
      <c r="A39" s="2" t="s">
        <v>735</v>
      </c>
      <c r="B39" s="4">
        <v>62</v>
      </c>
      <c r="C39" s="4">
        <v>56</v>
      </c>
    </row>
    <row r="40" spans="1:3" ht="30">
      <c r="A40" s="2" t="s">
        <v>709</v>
      </c>
      <c r="B40" s="4">
        <v>-24</v>
      </c>
      <c r="C40" s="4">
        <v>-20</v>
      </c>
    </row>
    <row r="41" spans="1:3">
      <c r="A41" s="2" t="s">
        <v>737</v>
      </c>
      <c r="B41" s="4">
        <v>34</v>
      </c>
      <c r="C41" s="4" t="s">
        <v>5</v>
      </c>
    </row>
    <row r="42" spans="1:3">
      <c r="A42" s="2" t="s">
        <v>712</v>
      </c>
      <c r="B42" s="4">
        <v>-13</v>
      </c>
      <c r="C42" s="4">
        <v>-32</v>
      </c>
    </row>
    <row r="43" spans="1:3" ht="30">
      <c r="A43" s="2" t="s">
        <v>739</v>
      </c>
      <c r="B43" s="4">
        <v>-867</v>
      </c>
      <c r="C43" s="4">
        <v>-985</v>
      </c>
    </row>
    <row r="44" spans="1:3">
      <c r="A44" s="2" t="s">
        <v>724</v>
      </c>
      <c r="B44" s="4">
        <v>-62</v>
      </c>
      <c r="C44" s="4">
        <v>-48</v>
      </c>
    </row>
    <row r="45" spans="1:3" ht="30">
      <c r="A45" s="2" t="s">
        <v>746</v>
      </c>
      <c r="B45" s="4">
        <v>-929</v>
      </c>
      <c r="C45" s="6">
        <v>-1033</v>
      </c>
    </row>
    <row r="46" spans="1:3" ht="30">
      <c r="A46" s="2" t="s">
        <v>750</v>
      </c>
      <c r="B46" s="4">
        <v>0</v>
      </c>
      <c r="C46" s="4">
        <v>0</v>
      </c>
    </row>
    <row r="47" spans="1:3" ht="30">
      <c r="A47" s="2" t="s">
        <v>751</v>
      </c>
      <c r="B47" s="4">
        <v>-929</v>
      </c>
      <c r="C47" s="6">
        <v>-1033</v>
      </c>
    </row>
    <row r="48" spans="1:3">
      <c r="A48" s="2" t="s">
        <v>37</v>
      </c>
      <c r="B48" s="4" t="s">
        <v>5</v>
      </c>
      <c r="C48" s="4" t="s">
        <v>5</v>
      </c>
    </row>
    <row r="49" spans="1:3">
      <c r="A49" s="3" t="s">
        <v>43</v>
      </c>
      <c r="B49" s="4" t="s">
        <v>5</v>
      </c>
      <c r="C49" s="4" t="s">
        <v>5</v>
      </c>
    </row>
    <row r="50" spans="1:3" ht="30">
      <c r="A50" s="2" t="s">
        <v>719</v>
      </c>
      <c r="B50" s="4">
        <v>-2</v>
      </c>
      <c r="C50" s="4">
        <v>9</v>
      </c>
    </row>
    <row r="51" spans="1:3">
      <c r="A51" s="2" t="s">
        <v>720</v>
      </c>
      <c r="B51" s="4">
        <v>28</v>
      </c>
      <c r="C51" s="4">
        <v>28</v>
      </c>
    </row>
    <row r="52" spans="1:3">
      <c r="A52" s="2" t="s">
        <v>721</v>
      </c>
      <c r="B52" s="4">
        <v>20</v>
      </c>
      <c r="C52" s="4">
        <v>29</v>
      </c>
    </row>
    <row r="53" spans="1:3">
      <c r="A53" s="2" t="s">
        <v>722</v>
      </c>
      <c r="B53" s="4">
        <v>-11</v>
      </c>
      <c r="C53" s="4" t="s">
        <v>5</v>
      </c>
    </row>
    <row r="54" spans="1:3" ht="30">
      <c r="A54" s="2" t="s">
        <v>723</v>
      </c>
      <c r="B54" s="4">
        <v>35</v>
      </c>
      <c r="C54" s="4">
        <v>66</v>
      </c>
    </row>
    <row r="55" spans="1:3">
      <c r="A55" s="2" t="s">
        <v>724</v>
      </c>
      <c r="B55" s="4">
        <v>-5</v>
      </c>
      <c r="C55" s="4">
        <v>-17</v>
      </c>
    </row>
    <row r="56" spans="1:3" ht="30">
      <c r="A56" s="2" t="s">
        <v>726</v>
      </c>
      <c r="B56" s="4">
        <v>30</v>
      </c>
      <c r="C56" s="4">
        <v>49</v>
      </c>
    </row>
    <row r="57" spans="1:3" ht="30">
      <c r="A57" s="2" t="s">
        <v>727</v>
      </c>
      <c r="B57" s="4">
        <v>30</v>
      </c>
      <c r="C57" s="4">
        <v>49</v>
      </c>
    </row>
    <row r="58" spans="1:3">
      <c r="A58" s="3" t="s">
        <v>728</v>
      </c>
      <c r="B58" s="4" t="s">
        <v>5</v>
      </c>
      <c r="C58" s="4" t="s">
        <v>5</v>
      </c>
    </row>
    <row r="59" spans="1:3">
      <c r="A59" s="2" t="s">
        <v>729</v>
      </c>
      <c r="B59" s="4">
        <v>1</v>
      </c>
      <c r="C59" s="4">
        <v>12</v>
      </c>
    </row>
    <row r="60" spans="1:3">
      <c r="A60" s="2" t="s">
        <v>730</v>
      </c>
      <c r="B60" s="6">
        <v>-1026</v>
      </c>
      <c r="C60" s="6">
        <v>-1102</v>
      </c>
    </row>
    <row r="61" spans="1:3">
      <c r="A61" s="2" t="s">
        <v>734</v>
      </c>
      <c r="B61" s="4">
        <v>98</v>
      </c>
      <c r="C61" s="4">
        <v>101</v>
      </c>
    </row>
    <row r="62" spans="1:3">
      <c r="A62" s="2" t="s">
        <v>735</v>
      </c>
      <c r="B62" s="4">
        <v>62</v>
      </c>
      <c r="C62" s="4">
        <v>56</v>
      </c>
    </row>
    <row r="63" spans="1:3" ht="30">
      <c r="A63" s="2" t="s">
        <v>709</v>
      </c>
      <c r="B63" s="4">
        <v>-24</v>
      </c>
      <c r="C63" s="4">
        <v>-20</v>
      </c>
    </row>
    <row r="64" spans="1:3">
      <c r="A64" s="2" t="s">
        <v>737</v>
      </c>
      <c r="B64" s="4">
        <v>34</v>
      </c>
      <c r="C64" s="4" t="s">
        <v>5</v>
      </c>
    </row>
    <row r="65" spans="1:3">
      <c r="A65" s="2" t="s">
        <v>712</v>
      </c>
      <c r="B65" s="4">
        <v>-5</v>
      </c>
      <c r="C65" s="4">
        <v>-25</v>
      </c>
    </row>
    <row r="66" spans="1:3" ht="30">
      <c r="A66" s="2" t="s">
        <v>739</v>
      </c>
      <c r="B66" s="4">
        <v>-860</v>
      </c>
      <c r="C66" s="4">
        <v>-978</v>
      </c>
    </row>
    <row r="67" spans="1:3">
      <c r="A67" s="2" t="s">
        <v>724</v>
      </c>
      <c r="B67" s="4">
        <v>-62</v>
      </c>
      <c r="C67" s="4">
        <v>-48</v>
      </c>
    </row>
    <row r="68" spans="1:3" ht="30">
      <c r="A68" s="2" t="s">
        <v>746</v>
      </c>
      <c r="B68" s="4">
        <v>-922</v>
      </c>
      <c r="C68" s="6">
        <v>-1026</v>
      </c>
    </row>
    <row r="69" spans="1:3" ht="30">
      <c r="A69" s="2" t="s">
        <v>750</v>
      </c>
      <c r="B69" s="4">
        <v>0</v>
      </c>
      <c r="C69" s="4">
        <v>0</v>
      </c>
    </row>
    <row r="70" spans="1:3" ht="30">
      <c r="A70" s="2" t="s">
        <v>751</v>
      </c>
      <c r="B70" s="8">
        <v>-922</v>
      </c>
      <c r="C70" s="8">
        <v>-102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12</v>
      </c>
      <c r="B1" s="7" t="s">
        <v>1</v>
      </c>
      <c r="C1" s="7"/>
      <c r="D1" s="7"/>
    </row>
    <row r="2" spans="1:4">
      <c r="A2" s="1" t="s">
        <v>41</v>
      </c>
      <c r="B2" s="1" t="s">
        <v>2</v>
      </c>
      <c r="C2" s="1" t="s">
        <v>42</v>
      </c>
      <c r="D2" s="1" t="s">
        <v>105</v>
      </c>
    </row>
    <row r="3" spans="1:4">
      <c r="A3" s="3" t="s">
        <v>1513</v>
      </c>
      <c r="B3" s="4" t="s">
        <v>5</v>
      </c>
      <c r="C3" s="4" t="s">
        <v>5</v>
      </c>
      <c r="D3" s="4" t="s">
        <v>5</v>
      </c>
    </row>
    <row r="4" spans="1:4">
      <c r="A4" s="2" t="s">
        <v>758</v>
      </c>
      <c r="B4" s="8">
        <v>94</v>
      </c>
      <c r="C4" s="8">
        <v>22</v>
      </c>
      <c r="D4" s="8">
        <v>37</v>
      </c>
    </row>
    <row r="5" spans="1:4" ht="30">
      <c r="A5" s="2" t="s">
        <v>759</v>
      </c>
      <c r="B5" s="4">
        <v>7</v>
      </c>
      <c r="C5" s="4">
        <v>22</v>
      </c>
      <c r="D5" s="4">
        <v>1</v>
      </c>
    </row>
    <row r="6" spans="1:4" ht="30">
      <c r="A6" s="2" t="s">
        <v>760</v>
      </c>
      <c r="B6" s="4">
        <v>-5</v>
      </c>
      <c r="C6" s="4" t="s">
        <v>5</v>
      </c>
      <c r="D6" s="4">
        <v>-1</v>
      </c>
    </row>
    <row r="7" spans="1:4" ht="30">
      <c r="A7" s="2" t="s">
        <v>761</v>
      </c>
      <c r="B7" s="4">
        <v>3</v>
      </c>
      <c r="C7" s="4">
        <v>50</v>
      </c>
      <c r="D7" s="4">
        <v>2</v>
      </c>
    </row>
    <row r="8" spans="1:4" ht="30">
      <c r="A8" s="2" t="s">
        <v>762</v>
      </c>
      <c r="B8" s="4">
        <v>0</v>
      </c>
      <c r="C8" s="4" t="s">
        <v>5</v>
      </c>
      <c r="D8" s="4">
        <v>-17</v>
      </c>
    </row>
    <row r="9" spans="1:4">
      <c r="A9" s="2" t="s">
        <v>763</v>
      </c>
      <c r="B9" s="8">
        <v>99</v>
      </c>
      <c r="C9" s="8">
        <v>94</v>
      </c>
      <c r="D9" s="8">
        <v>2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514</v>
      </c>
      <c r="B1" s="7" t="s">
        <v>1</v>
      </c>
      <c r="C1" s="7"/>
      <c r="D1" s="7"/>
    </row>
    <row r="2" spans="1:4">
      <c r="A2" s="1" t="s">
        <v>41</v>
      </c>
      <c r="B2" s="1" t="s">
        <v>2</v>
      </c>
      <c r="C2" s="1" t="s">
        <v>42</v>
      </c>
      <c r="D2" s="1" t="s">
        <v>105</v>
      </c>
    </row>
    <row r="3" spans="1:4" ht="30">
      <c r="A3" s="3" t="s">
        <v>1515</v>
      </c>
      <c r="B3" s="4" t="s">
        <v>5</v>
      </c>
      <c r="C3" s="4" t="s">
        <v>5</v>
      </c>
      <c r="D3" s="4" t="s">
        <v>5</v>
      </c>
    </row>
    <row r="4" spans="1:4">
      <c r="A4" s="2" t="s">
        <v>1516</v>
      </c>
      <c r="B4" s="10">
        <v>0.35</v>
      </c>
      <c r="C4" s="10">
        <v>0.35</v>
      </c>
      <c r="D4" s="10">
        <v>0.35</v>
      </c>
    </row>
    <row r="5" spans="1:4">
      <c r="A5" s="2" t="s">
        <v>734</v>
      </c>
      <c r="B5" s="8">
        <v>98</v>
      </c>
      <c r="C5" s="8">
        <v>101</v>
      </c>
      <c r="D5" s="4" t="s">
        <v>5</v>
      </c>
    </row>
    <row r="6" spans="1:4">
      <c r="A6" s="2" t="s">
        <v>1517</v>
      </c>
      <c r="B6" s="4">
        <v>-96</v>
      </c>
      <c r="C6" s="4">
        <v>-79</v>
      </c>
      <c r="D6" s="4">
        <v>-155</v>
      </c>
    </row>
    <row r="7" spans="1:4">
      <c r="A7" s="2" t="s">
        <v>1518</v>
      </c>
      <c r="B7" s="4">
        <v>-77</v>
      </c>
      <c r="C7" s="4">
        <v>-53</v>
      </c>
      <c r="D7" s="4">
        <v>-102</v>
      </c>
    </row>
    <row r="8" spans="1:4">
      <c r="A8" s="2" t="s">
        <v>1519</v>
      </c>
      <c r="B8" s="4">
        <v>-7</v>
      </c>
      <c r="C8" s="4">
        <v>3</v>
      </c>
      <c r="D8" s="4">
        <v>-39</v>
      </c>
    </row>
    <row r="9" spans="1:4">
      <c r="A9" s="2" t="s">
        <v>1520</v>
      </c>
      <c r="B9" s="4">
        <v>-12</v>
      </c>
      <c r="C9" s="4">
        <v>-29</v>
      </c>
      <c r="D9" s="4">
        <v>-14</v>
      </c>
    </row>
    <row r="10" spans="1:4" ht="30">
      <c r="A10" s="2" t="s">
        <v>1521</v>
      </c>
      <c r="B10" s="4" t="s">
        <v>1522</v>
      </c>
      <c r="C10" s="4" t="s">
        <v>5</v>
      </c>
      <c r="D10" s="4" t="s">
        <v>5</v>
      </c>
    </row>
    <row r="11" spans="1:4" ht="30">
      <c r="A11" s="2" t="s">
        <v>1523</v>
      </c>
      <c r="B11" s="4">
        <v>67</v>
      </c>
      <c r="C11" s="4">
        <v>65</v>
      </c>
      <c r="D11" s="4" t="s">
        <v>5</v>
      </c>
    </row>
    <row r="12" spans="1:4" ht="45">
      <c r="A12" s="2" t="s">
        <v>1524</v>
      </c>
      <c r="B12" s="4">
        <v>99</v>
      </c>
      <c r="C12" s="4" t="s">
        <v>5</v>
      </c>
      <c r="D12" s="4" t="s">
        <v>5</v>
      </c>
    </row>
    <row r="13" spans="1:4" ht="30">
      <c r="A13" s="2" t="s">
        <v>1525</v>
      </c>
      <c r="B13" s="4">
        <v>6</v>
      </c>
      <c r="C13" s="4">
        <v>4</v>
      </c>
      <c r="D13" s="4">
        <v>2</v>
      </c>
    </row>
    <row r="14" spans="1:4" ht="45">
      <c r="A14" s="2" t="s">
        <v>1526</v>
      </c>
      <c r="B14" s="4">
        <v>0</v>
      </c>
      <c r="C14" s="4" t="s">
        <v>5</v>
      </c>
      <c r="D14" s="4" t="s">
        <v>5</v>
      </c>
    </row>
    <row r="15" spans="1:4" ht="45">
      <c r="A15" s="2" t="s">
        <v>1526</v>
      </c>
      <c r="B15" s="4">
        <v>32</v>
      </c>
      <c r="C15" s="4" t="s">
        <v>5</v>
      </c>
      <c r="D15" s="4" t="s">
        <v>5</v>
      </c>
    </row>
    <row r="16" spans="1:4">
      <c r="A16" s="2" t="s">
        <v>1527</v>
      </c>
      <c r="B16" s="4" t="s">
        <v>5</v>
      </c>
      <c r="C16" s="4" t="s">
        <v>5</v>
      </c>
      <c r="D16" s="4" t="s">
        <v>5</v>
      </c>
    </row>
    <row r="17" spans="1:4" ht="30">
      <c r="A17" s="3" t="s">
        <v>1515</v>
      </c>
      <c r="B17" s="4" t="s">
        <v>5</v>
      </c>
      <c r="C17" s="4" t="s">
        <v>5</v>
      </c>
      <c r="D17" s="4" t="s">
        <v>5</v>
      </c>
    </row>
    <row r="18" spans="1:4">
      <c r="A18" s="2" t="s">
        <v>1528</v>
      </c>
      <c r="B18" s="4">
        <v>16</v>
      </c>
      <c r="C18" s="4" t="s">
        <v>5</v>
      </c>
      <c r="D18" s="4" t="s">
        <v>5</v>
      </c>
    </row>
    <row r="19" spans="1:4">
      <c r="A19" s="2" t="s">
        <v>1529</v>
      </c>
      <c r="B19" s="4" t="s">
        <v>5</v>
      </c>
      <c r="C19" s="4" t="s">
        <v>5</v>
      </c>
      <c r="D19" s="4" t="s">
        <v>5</v>
      </c>
    </row>
    <row r="20" spans="1:4" ht="30">
      <c r="A20" s="3" t="s">
        <v>1515</v>
      </c>
      <c r="B20" s="4" t="s">
        <v>5</v>
      </c>
      <c r="C20" s="4" t="s">
        <v>5</v>
      </c>
      <c r="D20" s="4" t="s">
        <v>5</v>
      </c>
    </row>
    <row r="21" spans="1:4">
      <c r="A21" s="2" t="s">
        <v>1528</v>
      </c>
      <c r="B21" s="4">
        <v>19</v>
      </c>
      <c r="C21" s="4" t="s">
        <v>5</v>
      </c>
      <c r="D21" s="4" t="s">
        <v>5</v>
      </c>
    </row>
    <row r="22" spans="1:4">
      <c r="A22" s="2" t="s">
        <v>1530</v>
      </c>
      <c r="B22" s="4" t="s">
        <v>5</v>
      </c>
      <c r="C22" s="4" t="s">
        <v>5</v>
      </c>
      <c r="D22" s="4" t="s">
        <v>5</v>
      </c>
    </row>
    <row r="23" spans="1:4" ht="30">
      <c r="A23" s="3" t="s">
        <v>1515</v>
      </c>
      <c r="B23" s="4" t="s">
        <v>5</v>
      </c>
      <c r="C23" s="4" t="s">
        <v>5</v>
      </c>
      <c r="D23" s="4" t="s">
        <v>5</v>
      </c>
    </row>
    <row r="24" spans="1:4">
      <c r="A24" s="2" t="s">
        <v>1528</v>
      </c>
      <c r="B24" s="4">
        <v>63</v>
      </c>
      <c r="C24" s="4" t="s">
        <v>5</v>
      </c>
      <c r="D24" s="4" t="s">
        <v>5</v>
      </c>
    </row>
    <row r="25" spans="1:4">
      <c r="A25" s="2" t="s">
        <v>1531</v>
      </c>
      <c r="B25" s="4">
        <v>20</v>
      </c>
      <c r="C25" s="4">
        <v>29</v>
      </c>
      <c r="D25" s="4" t="s">
        <v>5</v>
      </c>
    </row>
    <row r="26" spans="1:4" ht="30">
      <c r="A26" s="2" t="s">
        <v>1532</v>
      </c>
      <c r="B26" s="4" t="s">
        <v>1167</v>
      </c>
      <c r="C26" s="4" t="s">
        <v>5</v>
      </c>
      <c r="D26" s="4" t="s">
        <v>5</v>
      </c>
    </row>
    <row r="27" spans="1:4" ht="30">
      <c r="A27" s="2" t="s">
        <v>1533</v>
      </c>
      <c r="B27" s="4" t="s">
        <v>1268</v>
      </c>
      <c r="C27" s="4" t="s">
        <v>5</v>
      </c>
      <c r="D27" s="4" t="s">
        <v>5</v>
      </c>
    </row>
    <row r="28" spans="1:4">
      <c r="A28" s="2" t="s">
        <v>1534</v>
      </c>
      <c r="B28" s="4" t="s">
        <v>5</v>
      </c>
      <c r="C28" s="4" t="s">
        <v>5</v>
      </c>
      <c r="D28" s="4" t="s">
        <v>5</v>
      </c>
    </row>
    <row r="29" spans="1:4" ht="30">
      <c r="A29" s="3" t="s">
        <v>1515</v>
      </c>
      <c r="B29" s="4" t="s">
        <v>5</v>
      </c>
      <c r="C29" s="4" t="s">
        <v>5</v>
      </c>
      <c r="D29" s="4" t="s">
        <v>5</v>
      </c>
    </row>
    <row r="30" spans="1:4">
      <c r="A30" s="2" t="s">
        <v>1517</v>
      </c>
      <c r="B30" s="4">
        <v>-41</v>
      </c>
      <c r="C30" s="4" t="s">
        <v>5</v>
      </c>
      <c r="D30" s="4" t="s">
        <v>5</v>
      </c>
    </row>
    <row r="31" spans="1:4">
      <c r="A31" s="2" t="s">
        <v>1518</v>
      </c>
      <c r="B31" s="4">
        <v>-8</v>
      </c>
      <c r="C31" s="4" t="s">
        <v>5</v>
      </c>
      <c r="D31" s="4" t="s">
        <v>5</v>
      </c>
    </row>
    <row r="32" spans="1:4">
      <c r="A32" s="2" t="s">
        <v>1519</v>
      </c>
      <c r="B32" s="4">
        <v>-11</v>
      </c>
      <c r="C32" s="4" t="s">
        <v>5</v>
      </c>
      <c r="D32" s="4" t="s">
        <v>5</v>
      </c>
    </row>
    <row r="33" spans="1:4">
      <c r="A33" s="2" t="s">
        <v>1520</v>
      </c>
      <c r="B33" s="4">
        <v>-22</v>
      </c>
      <c r="C33" s="4" t="s">
        <v>5</v>
      </c>
      <c r="D33" s="4" t="s">
        <v>5</v>
      </c>
    </row>
    <row r="34" spans="1:4">
      <c r="A34" s="2" t="s">
        <v>1535</v>
      </c>
      <c r="B34" s="4" t="s">
        <v>5</v>
      </c>
      <c r="C34" s="4" t="s">
        <v>5</v>
      </c>
      <c r="D34" s="4" t="s">
        <v>5</v>
      </c>
    </row>
    <row r="35" spans="1:4" ht="30">
      <c r="A35" s="3" t="s">
        <v>1515</v>
      </c>
      <c r="B35" s="4" t="s">
        <v>5</v>
      </c>
      <c r="C35" s="4" t="s">
        <v>5</v>
      </c>
      <c r="D35" s="4" t="s">
        <v>5</v>
      </c>
    </row>
    <row r="36" spans="1:4">
      <c r="A36" s="2" t="s">
        <v>1536</v>
      </c>
      <c r="B36" s="4">
        <v>24</v>
      </c>
      <c r="C36" s="4">
        <v>20</v>
      </c>
      <c r="D36" s="4" t="s">
        <v>5</v>
      </c>
    </row>
    <row r="37" spans="1:4" ht="30">
      <c r="A37" s="2" t="s">
        <v>1537</v>
      </c>
      <c r="B37" s="4">
        <v>100</v>
      </c>
      <c r="C37" s="4" t="s">
        <v>5</v>
      </c>
      <c r="D37" s="4" t="s">
        <v>5</v>
      </c>
    </row>
    <row r="38" spans="1:4">
      <c r="A38" s="2" t="s">
        <v>1213</v>
      </c>
      <c r="B38" s="4" t="s">
        <v>5</v>
      </c>
      <c r="C38" s="4" t="s">
        <v>5</v>
      </c>
      <c r="D38" s="4" t="s">
        <v>5</v>
      </c>
    </row>
    <row r="39" spans="1:4" ht="30">
      <c r="A39" s="3" t="s">
        <v>1515</v>
      </c>
      <c r="B39" s="4" t="s">
        <v>5</v>
      </c>
      <c r="C39" s="4" t="s">
        <v>5</v>
      </c>
      <c r="D39" s="4" t="s">
        <v>5</v>
      </c>
    </row>
    <row r="40" spans="1:4" ht="30">
      <c r="A40" s="2" t="s">
        <v>1538</v>
      </c>
      <c r="B40" s="4" t="s">
        <v>5</v>
      </c>
      <c r="C40" s="4" t="s">
        <v>5</v>
      </c>
      <c r="D40" s="8">
        <v>13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21.7109375" customWidth="1"/>
    <col min="4" max="4" width="36.5703125" customWidth="1"/>
    <col min="5" max="5" width="21.7109375" customWidth="1"/>
  </cols>
  <sheetData>
    <row r="1" spans="1:5" ht="15" customHeight="1">
      <c r="A1" s="1" t="s">
        <v>1539</v>
      </c>
      <c r="B1" s="7" t="s">
        <v>1</v>
      </c>
      <c r="C1" s="7"/>
      <c r="D1" s="7"/>
      <c r="E1" s="7"/>
    </row>
    <row r="2" spans="1:5" ht="15" customHeight="1">
      <c r="A2" s="1" t="s">
        <v>41</v>
      </c>
      <c r="B2" s="7" t="s">
        <v>2</v>
      </c>
      <c r="C2" s="7"/>
      <c r="D2" s="7" t="s">
        <v>42</v>
      </c>
      <c r="E2" s="7"/>
    </row>
    <row r="3" spans="1:5" ht="30">
      <c r="A3" s="3" t="s">
        <v>1540</v>
      </c>
      <c r="B3" s="4" t="s">
        <v>5</v>
      </c>
      <c r="C3" s="4"/>
      <c r="D3" s="4" t="s">
        <v>5</v>
      </c>
      <c r="E3" s="4"/>
    </row>
    <row r="4" spans="1:5">
      <c r="A4" s="2" t="s">
        <v>1196</v>
      </c>
      <c r="B4" s="8">
        <v>48</v>
      </c>
      <c r="C4" s="4"/>
      <c r="D4" s="8">
        <v>42</v>
      </c>
      <c r="E4" s="4"/>
    </row>
    <row r="5" spans="1:5">
      <c r="A5" s="2" t="s">
        <v>1541</v>
      </c>
      <c r="B5" s="4">
        <v>32</v>
      </c>
      <c r="C5" s="4"/>
      <c r="D5" s="4">
        <v>49</v>
      </c>
      <c r="E5" s="4"/>
    </row>
    <row r="6" spans="1:5">
      <c r="A6" s="2" t="s">
        <v>772</v>
      </c>
      <c r="B6" s="4">
        <v>-32</v>
      </c>
      <c r="C6" s="4"/>
      <c r="D6" s="4">
        <v>-39</v>
      </c>
      <c r="E6" s="4"/>
    </row>
    <row r="7" spans="1:5" ht="17.25">
      <c r="A7" s="2" t="s">
        <v>1542</v>
      </c>
      <c r="B7" s="4">
        <v>-7</v>
      </c>
      <c r="C7" s="11" t="s">
        <v>117</v>
      </c>
      <c r="D7" s="4">
        <v>-4</v>
      </c>
      <c r="E7" s="11" t="s">
        <v>117</v>
      </c>
    </row>
    <row r="8" spans="1:5">
      <c r="A8" s="2" t="s">
        <v>1198</v>
      </c>
      <c r="B8" s="4">
        <v>41</v>
      </c>
      <c r="C8" s="4"/>
      <c r="D8" s="4">
        <v>48</v>
      </c>
      <c r="E8" s="4"/>
    </row>
    <row r="9" spans="1:5">
      <c r="A9" s="2" t="s">
        <v>775</v>
      </c>
      <c r="B9" s="4" t="s">
        <v>5</v>
      </c>
      <c r="C9" s="4"/>
      <c r="D9" s="4" t="s">
        <v>5</v>
      </c>
      <c r="E9" s="4"/>
    </row>
    <row r="10" spans="1:5" ht="30">
      <c r="A10" s="3" t="s">
        <v>1540</v>
      </c>
      <c r="B10" s="4" t="s">
        <v>5</v>
      </c>
      <c r="C10" s="4"/>
      <c r="D10" s="4" t="s">
        <v>5</v>
      </c>
      <c r="E10" s="4"/>
    </row>
    <row r="11" spans="1:5">
      <c r="A11" s="2" t="s">
        <v>1196</v>
      </c>
      <c r="B11" s="4">
        <v>26</v>
      </c>
      <c r="C11" s="4"/>
      <c r="D11" s="4">
        <v>30</v>
      </c>
      <c r="E11" s="4"/>
    </row>
    <row r="12" spans="1:5">
      <c r="A12" s="2" t="s">
        <v>1541</v>
      </c>
      <c r="B12" s="4">
        <v>30</v>
      </c>
      <c r="C12" s="4"/>
      <c r="D12" s="4">
        <v>37</v>
      </c>
      <c r="E12" s="4"/>
    </row>
    <row r="13" spans="1:5">
      <c r="A13" s="2" t="s">
        <v>772</v>
      </c>
      <c r="B13" s="4">
        <v>-29</v>
      </c>
      <c r="C13" s="4"/>
      <c r="D13" s="4">
        <v>-37</v>
      </c>
      <c r="E13" s="4"/>
    </row>
    <row r="14" spans="1:5" ht="17.25">
      <c r="A14" s="2" t="s">
        <v>1542</v>
      </c>
      <c r="B14" s="4">
        <v>-6</v>
      </c>
      <c r="C14" s="11" t="s">
        <v>117</v>
      </c>
      <c r="D14" s="4">
        <v>-4</v>
      </c>
      <c r="E14" s="11" t="s">
        <v>117</v>
      </c>
    </row>
    <row r="15" spans="1:5">
      <c r="A15" s="2" t="s">
        <v>1198</v>
      </c>
      <c r="B15" s="4">
        <v>21</v>
      </c>
      <c r="C15" s="4"/>
      <c r="D15" s="4">
        <v>26</v>
      </c>
      <c r="E15" s="4"/>
    </row>
    <row r="16" spans="1:5">
      <c r="A16" s="2" t="s">
        <v>776</v>
      </c>
      <c r="B16" s="4" t="s">
        <v>5</v>
      </c>
      <c r="C16" s="4"/>
      <c r="D16" s="4" t="s">
        <v>5</v>
      </c>
      <c r="E16" s="4"/>
    </row>
    <row r="17" spans="1:5" ht="30">
      <c r="A17" s="3" t="s">
        <v>1540</v>
      </c>
      <c r="B17" s="4" t="s">
        <v>5</v>
      </c>
      <c r="C17" s="4"/>
      <c r="D17" s="4" t="s">
        <v>5</v>
      </c>
      <c r="E17" s="4"/>
    </row>
    <row r="18" spans="1:5">
      <c r="A18" s="2" t="s">
        <v>1196</v>
      </c>
      <c r="B18" s="4">
        <v>22</v>
      </c>
      <c r="C18" s="4"/>
      <c r="D18" s="4">
        <v>12</v>
      </c>
      <c r="E18" s="4"/>
    </row>
    <row r="19" spans="1:5">
      <c r="A19" s="2" t="s">
        <v>1541</v>
      </c>
      <c r="B19" s="4">
        <v>2</v>
      </c>
      <c r="C19" s="4"/>
      <c r="D19" s="4">
        <v>12</v>
      </c>
      <c r="E19" s="4"/>
    </row>
    <row r="20" spans="1:5">
      <c r="A20" s="2" t="s">
        <v>772</v>
      </c>
      <c r="B20" s="4">
        <v>-3</v>
      </c>
      <c r="C20" s="4"/>
      <c r="D20" s="4">
        <v>-2</v>
      </c>
      <c r="E20" s="4"/>
    </row>
    <row r="21" spans="1:5" ht="17.25">
      <c r="A21" s="2" t="s">
        <v>1542</v>
      </c>
      <c r="B21" s="4">
        <v>-1</v>
      </c>
      <c r="C21" s="11" t="s">
        <v>117</v>
      </c>
      <c r="D21" s="4" t="s">
        <v>5</v>
      </c>
      <c r="E21" s="4"/>
    </row>
    <row r="22" spans="1:5">
      <c r="A22" s="2" t="s">
        <v>1198</v>
      </c>
      <c r="B22" s="8">
        <v>20</v>
      </c>
      <c r="C22" s="4"/>
      <c r="D22" s="8">
        <v>22</v>
      </c>
      <c r="E22" s="4"/>
    </row>
    <row r="23" spans="1:5">
      <c r="A23" s="12"/>
      <c r="B23" s="12"/>
      <c r="C23" s="12"/>
      <c r="D23" s="12"/>
      <c r="E23" s="12"/>
    </row>
    <row r="24" spans="1:5" ht="30" customHeight="1">
      <c r="A24" s="2" t="s">
        <v>117</v>
      </c>
      <c r="B24" s="13" t="s">
        <v>1543</v>
      </c>
      <c r="C24" s="13"/>
      <c r="D24" s="13"/>
      <c r="E24" s="13"/>
    </row>
  </sheetData>
  <mergeCells count="5">
    <mergeCell ref="B1:E1"/>
    <mergeCell ref="B2:C2"/>
    <mergeCell ref="D2:E2"/>
    <mergeCell ref="A23:E23"/>
    <mergeCell ref="B24:E2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544</v>
      </c>
      <c r="B1" s="7" t="s">
        <v>2</v>
      </c>
    </row>
    <row r="2" spans="1:2">
      <c r="A2" s="1" t="s">
        <v>41</v>
      </c>
      <c r="B2" s="7"/>
    </row>
    <row r="3" spans="1:2" ht="30">
      <c r="A3" s="3" t="s">
        <v>1540</v>
      </c>
      <c r="B3" s="4" t="s">
        <v>5</v>
      </c>
    </row>
    <row r="4" spans="1:2">
      <c r="A4" s="2" t="s">
        <v>1545</v>
      </c>
      <c r="B4" s="8">
        <v>1031</v>
      </c>
    </row>
    <row r="5" spans="1:2">
      <c r="A5" s="2" t="s">
        <v>776</v>
      </c>
      <c r="B5" s="4" t="s">
        <v>5</v>
      </c>
    </row>
    <row r="6" spans="1:2" ht="30">
      <c r="A6" s="3" t="s">
        <v>1540</v>
      </c>
      <c r="B6" s="4" t="s">
        <v>5</v>
      </c>
    </row>
    <row r="7" spans="1:2">
      <c r="A7" s="2" t="s">
        <v>1545</v>
      </c>
      <c r="B7" s="8">
        <v>20</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546</v>
      </c>
      <c r="B1" s="7" t="s">
        <v>1</v>
      </c>
      <c r="C1" s="7"/>
      <c r="D1" s="7"/>
      <c r="E1" s="7"/>
      <c r="F1" s="7"/>
      <c r="G1" s="7"/>
    </row>
    <row r="2" spans="1:7" ht="15" customHeight="1">
      <c r="A2" s="1" t="s">
        <v>41</v>
      </c>
      <c r="B2" s="7" t="s">
        <v>2</v>
      </c>
      <c r="C2" s="7"/>
      <c r="D2" s="7" t="s">
        <v>42</v>
      </c>
      <c r="E2" s="7"/>
      <c r="F2" s="7" t="s">
        <v>105</v>
      </c>
      <c r="G2" s="7"/>
    </row>
    <row r="3" spans="1:7" ht="30">
      <c r="A3" s="3" t="s">
        <v>1547</v>
      </c>
      <c r="B3" s="4" t="s">
        <v>5</v>
      </c>
      <c r="C3" s="4"/>
      <c r="D3" s="4" t="s">
        <v>5</v>
      </c>
      <c r="E3" s="4"/>
      <c r="F3" s="4" t="s">
        <v>5</v>
      </c>
      <c r="G3" s="4"/>
    </row>
    <row r="4" spans="1:7">
      <c r="A4" s="2" t="s">
        <v>379</v>
      </c>
      <c r="B4" s="8">
        <v>4134</v>
      </c>
      <c r="C4" s="4"/>
      <c r="D4" s="8">
        <v>4213</v>
      </c>
      <c r="E4" s="4"/>
      <c r="F4" s="8">
        <v>4381</v>
      </c>
      <c r="G4" s="4"/>
    </row>
    <row r="5" spans="1:7">
      <c r="A5" s="2" t="s">
        <v>806</v>
      </c>
      <c r="B5" s="6">
        <v>1248</v>
      </c>
      <c r="C5" s="4"/>
      <c r="D5" s="6">
        <v>1273</v>
      </c>
      <c r="E5" s="4"/>
      <c r="F5" s="6">
        <v>1286</v>
      </c>
      <c r="G5" s="4"/>
    </row>
    <row r="6" spans="1:7">
      <c r="A6" s="2" t="s">
        <v>1548</v>
      </c>
      <c r="B6" s="4" t="s">
        <v>5</v>
      </c>
      <c r="C6" s="4"/>
      <c r="D6" s="4" t="s">
        <v>5</v>
      </c>
      <c r="E6" s="4"/>
      <c r="F6" s="4" t="s">
        <v>5</v>
      </c>
      <c r="G6" s="4"/>
    </row>
    <row r="7" spans="1:7" ht="30">
      <c r="A7" s="3" t="s">
        <v>1547</v>
      </c>
      <c r="B7" s="4" t="s">
        <v>5</v>
      </c>
      <c r="C7" s="4"/>
      <c r="D7" s="4" t="s">
        <v>5</v>
      </c>
      <c r="E7" s="4"/>
      <c r="F7" s="4" t="s">
        <v>5</v>
      </c>
      <c r="G7" s="4"/>
    </row>
    <row r="8" spans="1:7">
      <c r="A8" s="2" t="s">
        <v>379</v>
      </c>
      <c r="B8" s="6">
        <v>4134</v>
      </c>
      <c r="C8" s="4"/>
      <c r="D8" s="6">
        <v>4213</v>
      </c>
      <c r="E8" s="4"/>
      <c r="F8" s="6">
        <v>4381</v>
      </c>
      <c r="G8" s="4"/>
    </row>
    <row r="9" spans="1:7">
      <c r="A9" s="2" t="s">
        <v>806</v>
      </c>
      <c r="B9" s="6">
        <v>1248</v>
      </c>
      <c r="C9" s="4"/>
      <c r="D9" s="6">
        <v>1273</v>
      </c>
      <c r="E9" s="4"/>
      <c r="F9" s="6">
        <v>1286</v>
      </c>
      <c r="G9" s="4"/>
    </row>
    <row r="10" spans="1:7">
      <c r="A10" s="2" t="s">
        <v>803</v>
      </c>
      <c r="B10" s="10">
        <v>0.30199999999999999</v>
      </c>
      <c r="C10" s="4"/>
      <c r="D10" s="10">
        <v>0.30199999999999999</v>
      </c>
      <c r="E10" s="4"/>
      <c r="F10" s="10">
        <v>0.29399999999999998</v>
      </c>
      <c r="G10" s="4"/>
    </row>
    <row r="11" spans="1:7">
      <c r="A11" s="2" t="s">
        <v>1549</v>
      </c>
      <c r="B11" s="10">
        <v>-0.02</v>
      </c>
      <c r="C11" s="4"/>
      <c r="D11" s="10">
        <v>-0.04</v>
      </c>
      <c r="E11" s="4"/>
      <c r="F11" s="4" t="s">
        <v>5</v>
      </c>
      <c r="G11" s="4"/>
    </row>
    <row r="12" spans="1:7">
      <c r="A12" s="2" t="s">
        <v>1550</v>
      </c>
      <c r="B12" s="10">
        <v>-0.02</v>
      </c>
      <c r="C12" s="4"/>
      <c r="D12" s="10">
        <v>0.01</v>
      </c>
      <c r="E12" s="4"/>
      <c r="F12" s="4" t="s">
        <v>5</v>
      </c>
      <c r="G12" s="4"/>
    </row>
    <row r="13" spans="1:7" ht="30">
      <c r="A13" s="2" t="s">
        <v>1551</v>
      </c>
      <c r="B13" s="4" t="s">
        <v>5</v>
      </c>
      <c r="C13" s="4"/>
      <c r="D13" s="4" t="s">
        <v>5</v>
      </c>
      <c r="E13" s="4"/>
      <c r="F13" s="4" t="s">
        <v>5</v>
      </c>
      <c r="G13" s="4"/>
    </row>
    <row r="14" spans="1:7" ht="30">
      <c r="A14" s="3" t="s">
        <v>1547</v>
      </c>
      <c r="B14" s="4" t="s">
        <v>5</v>
      </c>
      <c r="C14" s="4"/>
      <c r="D14" s="4" t="s">
        <v>5</v>
      </c>
      <c r="E14" s="4"/>
      <c r="F14" s="4" t="s">
        <v>5</v>
      </c>
      <c r="G14" s="4"/>
    </row>
    <row r="15" spans="1:7" ht="17.25">
      <c r="A15" s="2" t="s">
        <v>379</v>
      </c>
      <c r="B15" s="6">
        <v>2551</v>
      </c>
      <c r="C15" s="11" t="s">
        <v>117</v>
      </c>
      <c r="D15" s="6">
        <v>2604</v>
      </c>
      <c r="E15" s="4"/>
      <c r="F15" s="6">
        <v>2717</v>
      </c>
      <c r="G15" s="4"/>
    </row>
    <row r="16" spans="1:7" ht="17.25">
      <c r="A16" s="2" t="s">
        <v>806</v>
      </c>
      <c r="B16" s="4">
        <v>746</v>
      </c>
      <c r="C16" s="11" t="s">
        <v>117</v>
      </c>
      <c r="D16" s="4">
        <v>727</v>
      </c>
      <c r="E16" s="4"/>
      <c r="F16" s="4">
        <v>715</v>
      </c>
      <c r="G16" s="4"/>
    </row>
    <row r="17" spans="1:7">
      <c r="A17" s="2" t="s">
        <v>803</v>
      </c>
      <c r="B17" s="10">
        <v>0.29199999999999998</v>
      </c>
      <c r="C17" s="4"/>
      <c r="D17" s="10">
        <v>0.27900000000000003</v>
      </c>
      <c r="E17" s="4"/>
      <c r="F17" s="10">
        <v>0.26300000000000001</v>
      </c>
      <c r="G17" s="4"/>
    </row>
    <row r="18" spans="1:7">
      <c r="A18" s="2" t="s">
        <v>1549</v>
      </c>
      <c r="B18" s="10">
        <v>-0.02</v>
      </c>
      <c r="C18" s="4"/>
      <c r="D18" s="10">
        <v>-0.04</v>
      </c>
      <c r="E18" s="4"/>
      <c r="F18" s="4" t="s">
        <v>5</v>
      </c>
      <c r="G18" s="4"/>
    </row>
    <row r="19" spans="1:7">
      <c r="A19" s="2" t="s">
        <v>1550</v>
      </c>
      <c r="B19" s="10">
        <v>0.03</v>
      </c>
      <c r="C19" s="4"/>
      <c r="D19" s="10">
        <v>0.02</v>
      </c>
      <c r="E19" s="4"/>
      <c r="F19" s="4" t="s">
        <v>5</v>
      </c>
      <c r="G19" s="4"/>
    </row>
    <row r="20" spans="1:7" ht="30">
      <c r="A20" s="2" t="s">
        <v>1552</v>
      </c>
      <c r="B20" s="4" t="s">
        <v>5</v>
      </c>
      <c r="C20" s="4"/>
      <c r="D20" s="4" t="s">
        <v>5</v>
      </c>
      <c r="E20" s="4"/>
      <c r="F20" s="4" t="s">
        <v>5</v>
      </c>
      <c r="G20" s="4"/>
    </row>
    <row r="21" spans="1:7" ht="30">
      <c r="A21" s="3" t="s">
        <v>1547</v>
      </c>
      <c r="B21" s="4" t="s">
        <v>5</v>
      </c>
      <c r="C21" s="4"/>
      <c r="D21" s="4" t="s">
        <v>5</v>
      </c>
      <c r="E21" s="4"/>
      <c r="F21" s="4" t="s">
        <v>5</v>
      </c>
      <c r="G21" s="4"/>
    </row>
    <row r="22" spans="1:7" ht="17.25">
      <c r="A22" s="2" t="s">
        <v>379</v>
      </c>
      <c r="B22" s="6">
        <v>1373</v>
      </c>
      <c r="C22" s="11" t="s">
        <v>1346</v>
      </c>
      <c r="D22" s="6">
        <v>1405</v>
      </c>
      <c r="E22" s="11" t="s">
        <v>1346</v>
      </c>
      <c r="F22" s="6">
        <v>1460</v>
      </c>
      <c r="G22" s="11" t="s">
        <v>1346</v>
      </c>
    </row>
    <row r="23" spans="1:7">
      <c r="A23" s="2" t="s">
        <v>806</v>
      </c>
      <c r="B23" s="4">
        <v>436</v>
      </c>
      <c r="C23" s="4"/>
      <c r="D23" s="4">
        <v>480</v>
      </c>
      <c r="E23" s="4"/>
      <c r="F23" s="4">
        <v>508</v>
      </c>
      <c r="G23" s="4"/>
    </row>
    <row r="24" spans="1:7">
      <c r="A24" s="2" t="s">
        <v>803</v>
      </c>
      <c r="B24" s="10">
        <v>0.318</v>
      </c>
      <c r="C24" s="4"/>
      <c r="D24" s="10">
        <v>0.34200000000000003</v>
      </c>
      <c r="E24" s="4"/>
      <c r="F24" s="10">
        <v>0.34799999999999998</v>
      </c>
      <c r="G24" s="4"/>
    </row>
    <row r="25" spans="1:7">
      <c r="A25" s="2" t="s">
        <v>1549</v>
      </c>
      <c r="B25" s="10">
        <v>-0.02</v>
      </c>
      <c r="C25" s="4"/>
      <c r="D25" s="10">
        <v>-0.04</v>
      </c>
      <c r="E25" s="4"/>
      <c r="F25" s="4" t="s">
        <v>5</v>
      </c>
      <c r="G25" s="4"/>
    </row>
    <row r="26" spans="1:7">
      <c r="A26" s="2" t="s">
        <v>1550</v>
      </c>
      <c r="B26" s="10">
        <v>-0.09</v>
      </c>
      <c r="C26" s="4"/>
      <c r="D26" s="10">
        <v>-0.06</v>
      </c>
      <c r="E26" s="4"/>
      <c r="F26" s="4" t="s">
        <v>5</v>
      </c>
      <c r="G26" s="4"/>
    </row>
    <row r="27" spans="1:7" ht="30">
      <c r="A27" s="2" t="s">
        <v>1553</v>
      </c>
      <c r="B27" s="4" t="s">
        <v>5</v>
      </c>
      <c r="C27" s="4"/>
      <c r="D27" s="4" t="s">
        <v>5</v>
      </c>
      <c r="E27" s="4"/>
      <c r="F27" s="4" t="s">
        <v>5</v>
      </c>
      <c r="G27" s="4"/>
    </row>
    <row r="28" spans="1:7" ht="30">
      <c r="A28" s="3" t="s">
        <v>1547</v>
      </c>
      <c r="B28" s="4" t="s">
        <v>5</v>
      </c>
      <c r="C28" s="4"/>
      <c r="D28" s="4" t="s">
        <v>5</v>
      </c>
      <c r="E28" s="4"/>
      <c r="F28" s="4" t="s">
        <v>5</v>
      </c>
      <c r="G28" s="4"/>
    </row>
    <row r="29" spans="1:7">
      <c r="A29" s="2" t="s">
        <v>379</v>
      </c>
      <c r="B29" s="4">
        <v>210</v>
      </c>
      <c r="C29" s="4"/>
      <c r="D29" s="4">
        <v>204</v>
      </c>
      <c r="E29" s="4"/>
      <c r="F29" s="4">
        <v>204</v>
      </c>
      <c r="G29" s="4"/>
    </row>
    <row r="30" spans="1:7">
      <c r="A30" s="2" t="s">
        <v>806</v>
      </c>
      <c r="B30" s="8">
        <v>66</v>
      </c>
      <c r="C30" s="4"/>
      <c r="D30" s="8">
        <v>66</v>
      </c>
      <c r="E30" s="4"/>
      <c r="F30" s="8">
        <v>63</v>
      </c>
      <c r="G30" s="4"/>
    </row>
    <row r="31" spans="1:7">
      <c r="A31" s="2" t="s">
        <v>803</v>
      </c>
      <c r="B31" s="10">
        <v>0.316</v>
      </c>
      <c r="C31" s="4"/>
      <c r="D31" s="10">
        <v>0.32500000000000001</v>
      </c>
      <c r="E31" s="4"/>
      <c r="F31" s="10">
        <v>0.312</v>
      </c>
      <c r="G31" s="4"/>
    </row>
    <row r="32" spans="1:7">
      <c r="A32" s="2" t="s">
        <v>1549</v>
      </c>
      <c r="B32" s="10">
        <v>0.03</v>
      </c>
      <c r="C32" s="4"/>
      <c r="D32" s="4" t="s">
        <v>70</v>
      </c>
      <c r="E32" s="4"/>
      <c r="F32" s="4" t="s">
        <v>5</v>
      </c>
      <c r="G32" s="4"/>
    </row>
    <row r="33" spans="1:7">
      <c r="A33" s="2" t="s">
        <v>1550</v>
      </c>
      <c r="B33" s="4" t="s">
        <v>70</v>
      </c>
      <c r="C33" s="4"/>
      <c r="D33" s="10">
        <v>0.05</v>
      </c>
      <c r="E33" s="4"/>
      <c r="F33" s="4" t="s">
        <v>5</v>
      </c>
      <c r="G33" s="4"/>
    </row>
    <row r="34" spans="1:7">
      <c r="A34" s="12"/>
      <c r="B34" s="12"/>
      <c r="C34" s="12"/>
      <c r="D34" s="12"/>
      <c r="E34" s="12"/>
      <c r="F34" s="12"/>
      <c r="G34" s="12"/>
    </row>
    <row r="35" spans="1:7" ht="45" customHeight="1">
      <c r="A35" s="2" t="s">
        <v>117</v>
      </c>
      <c r="B35" s="13" t="s">
        <v>1554</v>
      </c>
      <c r="C35" s="13"/>
      <c r="D35" s="13"/>
      <c r="E35" s="13"/>
      <c r="F35" s="13"/>
      <c r="G35" s="13"/>
    </row>
    <row r="36" spans="1:7" ht="30" customHeight="1">
      <c r="A36" s="2" t="s">
        <v>1346</v>
      </c>
      <c r="B36" s="13" t="s">
        <v>1555</v>
      </c>
      <c r="C36" s="13"/>
      <c r="D36" s="13"/>
      <c r="E36" s="13"/>
      <c r="F36" s="13"/>
      <c r="G36" s="13"/>
    </row>
  </sheetData>
  <mergeCells count="7">
    <mergeCell ref="B36:G36"/>
    <mergeCell ref="B1:G1"/>
    <mergeCell ref="B2:C2"/>
    <mergeCell ref="D2:E2"/>
    <mergeCell ref="F2:G2"/>
    <mergeCell ref="A34:G34"/>
    <mergeCell ref="B35:G3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29.7109375" customWidth="1"/>
    <col min="3" max="3" width="23.7109375" customWidth="1"/>
    <col min="4" max="4" width="15.140625" customWidth="1"/>
    <col min="5" max="5" width="7.85546875" customWidth="1"/>
    <col min="6" max="6" width="23" customWidth="1"/>
    <col min="7" max="7" width="24.28515625" customWidth="1"/>
    <col min="8" max="8" width="17" customWidth="1"/>
    <col min="9" max="9" width="5.85546875" customWidth="1"/>
    <col min="10" max="10" width="17" customWidth="1"/>
    <col min="11" max="11" width="5.85546875" customWidth="1"/>
    <col min="12" max="12" width="17" customWidth="1"/>
    <col min="13" max="13" width="5.85546875" customWidth="1"/>
  </cols>
  <sheetData>
    <row r="1" spans="1:13" ht="15" customHeight="1">
      <c r="A1" s="1" t="s">
        <v>1556</v>
      </c>
      <c r="B1" s="1" t="s">
        <v>1133</v>
      </c>
      <c r="C1" s="7" t="s">
        <v>1134</v>
      </c>
      <c r="D1" s="7"/>
      <c r="E1" s="7"/>
      <c r="F1" s="7"/>
      <c r="G1" s="7"/>
      <c r="H1" s="7" t="s">
        <v>1</v>
      </c>
      <c r="I1" s="7"/>
      <c r="J1" s="7"/>
      <c r="K1" s="7"/>
      <c r="L1" s="7"/>
      <c r="M1" s="7"/>
    </row>
    <row r="2" spans="1:13" ht="15" customHeight="1">
      <c r="A2" s="1" t="s">
        <v>41</v>
      </c>
      <c r="B2" s="1" t="s">
        <v>1271</v>
      </c>
      <c r="C2" s="1" t="s">
        <v>42</v>
      </c>
      <c r="D2" s="7" t="s">
        <v>1137</v>
      </c>
      <c r="E2" s="7"/>
      <c r="F2" s="1" t="s">
        <v>1234</v>
      </c>
      <c r="G2" s="1" t="s">
        <v>1212</v>
      </c>
      <c r="H2" s="7" t="s">
        <v>2</v>
      </c>
      <c r="I2" s="7"/>
      <c r="J2" s="7" t="s">
        <v>42</v>
      </c>
      <c r="K2" s="7"/>
      <c r="L2" s="7" t="s">
        <v>105</v>
      </c>
      <c r="M2" s="7"/>
    </row>
    <row r="3" spans="1:13" ht="30">
      <c r="A3" s="3" t="s">
        <v>1557</v>
      </c>
      <c r="B3" s="4" t="s">
        <v>5</v>
      </c>
      <c r="C3" s="4" t="s">
        <v>5</v>
      </c>
      <c r="D3" s="4" t="s">
        <v>5</v>
      </c>
      <c r="E3" s="4"/>
      <c r="F3" s="4" t="s">
        <v>5</v>
      </c>
      <c r="G3" s="4" t="s">
        <v>5</v>
      </c>
      <c r="H3" s="4" t="s">
        <v>5</v>
      </c>
      <c r="I3" s="4"/>
      <c r="J3" s="4" t="s">
        <v>5</v>
      </c>
      <c r="K3" s="4"/>
      <c r="L3" s="4" t="s">
        <v>5</v>
      </c>
      <c r="M3" s="4"/>
    </row>
    <row r="4" spans="1:13">
      <c r="A4" s="2" t="s">
        <v>808</v>
      </c>
      <c r="B4" s="4" t="s">
        <v>5</v>
      </c>
      <c r="C4" s="4" t="s">
        <v>5</v>
      </c>
      <c r="D4" s="4" t="s">
        <v>5</v>
      </c>
      <c r="E4" s="4"/>
      <c r="F4" s="4" t="s">
        <v>5</v>
      </c>
      <c r="G4" s="4" t="s">
        <v>5</v>
      </c>
      <c r="H4" s="8">
        <v>1248</v>
      </c>
      <c r="I4" s="4"/>
      <c r="J4" s="8">
        <v>1273</v>
      </c>
      <c r="K4" s="4"/>
      <c r="L4" s="8">
        <v>1286</v>
      </c>
      <c r="M4" s="4"/>
    </row>
    <row r="5" spans="1:13">
      <c r="A5" s="2" t="s">
        <v>809</v>
      </c>
      <c r="B5" s="4" t="s">
        <v>5</v>
      </c>
      <c r="C5" s="4" t="s">
        <v>5</v>
      </c>
      <c r="D5" s="4" t="s">
        <v>5</v>
      </c>
      <c r="E5" s="4"/>
      <c r="F5" s="4" t="s">
        <v>5</v>
      </c>
      <c r="G5" s="4" t="s">
        <v>5</v>
      </c>
      <c r="H5" s="4">
        <v>-46</v>
      </c>
      <c r="I5" s="4"/>
      <c r="J5" s="4">
        <v>-44</v>
      </c>
      <c r="K5" s="4"/>
      <c r="L5" s="4">
        <v>-71</v>
      </c>
      <c r="M5" s="4"/>
    </row>
    <row r="6" spans="1:13" ht="17.25">
      <c r="A6" s="2" t="s">
        <v>116</v>
      </c>
      <c r="B6" s="4" t="s">
        <v>5</v>
      </c>
      <c r="C6" s="4" t="s">
        <v>5</v>
      </c>
      <c r="D6" s="4" t="s">
        <v>5</v>
      </c>
      <c r="E6" s="4"/>
      <c r="F6" s="4" t="s">
        <v>5</v>
      </c>
      <c r="G6" s="4" t="s">
        <v>5</v>
      </c>
      <c r="H6" s="4">
        <v>-303</v>
      </c>
      <c r="I6" s="11" t="s">
        <v>117</v>
      </c>
      <c r="J6" s="4">
        <v>-287</v>
      </c>
      <c r="K6" s="11" t="s">
        <v>117</v>
      </c>
      <c r="L6" s="4">
        <v>-271</v>
      </c>
      <c r="M6" s="11" t="s">
        <v>117</v>
      </c>
    </row>
    <row r="7" spans="1:13" ht="30">
      <c r="A7" s="2" t="s">
        <v>118</v>
      </c>
      <c r="B7" s="4" t="s">
        <v>5</v>
      </c>
      <c r="C7" s="4" t="s">
        <v>5</v>
      </c>
      <c r="D7" s="4" t="s">
        <v>5</v>
      </c>
      <c r="E7" s="4"/>
      <c r="F7" s="4" t="s">
        <v>5</v>
      </c>
      <c r="G7" s="4" t="s">
        <v>5</v>
      </c>
      <c r="H7" s="4">
        <v>-334</v>
      </c>
      <c r="I7" s="4"/>
      <c r="J7" s="4">
        <v>-382</v>
      </c>
      <c r="K7" s="4"/>
      <c r="L7" s="4">
        <v>-432</v>
      </c>
      <c r="M7" s="4"/>
    </row>
    <row r="8" spans="1:13">
      <c r="A8" s="2" t="s">
        <v>313</v>
      </c>
      <c r="B8" s="4" t="s">
        <v>5</v>
      </c>
      <c r="C8" s="4" t="s">
        <v>5</v>
      </c>
      <c r="D8" s="4">
        <v>-385</v>
      </c>
      <c r="E8" s="4"/>
      <c r="F8" s="4" t="s">
        <v>5</v>
      </c>
      <c r="G8" s="4" t="s">
        <v>5</v>
      </c>
      <c r="H8" s="4" t="s">
        <v>5</v>
      </c>
      <c r="I8" s="4"/>
      <c r="J8" s="4">
        <v>-385</v>
      </c>
      <c r="K8" s="4"/>
      <c r="L8" s="4">
        <v>-48</v>
      </c>
      <c r="M8" s="4"/>
    </row>
    <row r="9" spans="1:13" ht="17.25">
      <c r="A9" s="2" t="s">
        <v>819</v>
      </c>
      <c r="B9" s="4" t="s">
        <v>5</v>
      </c>
      <c r="C9" s="4" t="s">
        <v>5</v>
      </c>
      <c r="D9" s="4" t="s">
        <v>5</v>
      </c>
      <c r="E9" s="4"/>
      <c r="F9" s="4" t="s">
        <v>5</v>
      </c>
      <c r="G9" s="4" t="s">
        <v>5</v>
      </c>
      <c r="H9" s="4">
        <v>-27</v>
      </c>
      <c r="I9" s="11" t="s">
        <v>1346</v>
      </c>
      <c r="J9" s="4">
        <v>-46</v>
      </c>
      <c r="K9" s="11" t="s">
        <v>1501</v>
      </c>
      <c r="L9" s="4">
        <v>-59</v>
      </c>
      <c r="M9" s="11" t="s">
        <v>1558</v>
      </c>
    </row>
    <row r="10" spans="1:13">
      <c r="A10" s="2" t="s">
        <v>149</v>
      </c>
      <c r="B10" s="4" t="s">
        <v>5</v>
      </c>
      <c r="C10" s="4" t="s">
        <v>5</v>
      </c>
      <c r="D10" s="4" t="s">
        <v>5</v>
      </c>
      <c r="E10" s="4"/>
      <c r="F10" s="4" t="s">
        <v>5</v>
      </c>
      <c r="G10" s="4" t="s">
        <v>5</v>
      </c>
      <c r="H10" s="4">
        <v>-46</v>
      </c>
      <c r="I10" s="4"/>
      <c r="J10" s="4">
        <v>-37</v>
      </c>
      <c r="K10" s="4"/>
      <c r="L10" s="4">
        <v>-33</v>
      </c>
      <c r="M10" s="4"/>
    </row>
    <row r="11" spans="1:13">
      <c r="A11" s="2" t="s">
        <v>822</v>
      </c>
      <c r="B11" s="4" t="s">
        <v>5</v>
      </c>
      <c r="C11" s="4" t="s">
        <v>5</v>
      </c>
      <c r="D11" s="4" t="s">
        <v>5</v>
      </c>
      <c r="E11" s="4"/>
      <c r="F11" s="4" t="s">
        <v>5</v>
      </c>
      <c r="G11" s="4" t="s">
        <v>5</v>
      </c>
      <c r="H11" s="4">
        <v>-12</v>
      </c>
      <c r="I11" s="4"/>
      <c r="J11" s="4">
        <v>-14</v>
      </c>
      <c r="K11" s="4"/>
      <c r="L11" s="4">
        <v>-12</v>
      </c>
      <c r="M11" s="4"/>
    </row>
    <row r="12" spans="1:13" ht="30">
      <c r="A12" s="2" t="s">
        <v>823</v>
      </c>
      <c r="B12" s="4" t="s">
        <v>5</v>
      </c>
      <c r="C12" s="4" t="s">
        <v>5</v>
      </c>
      <c r="D12" s="4" t="s">
        <v>5</v>
      </c>
      <c r="E12" s="4"/>
      <c r="F12" s="4" t="s">
        <v>5</v>
      </c>
      <c r="G12" s="4" t="s">
        <v>5</v>
      </c>
      <c r="H12" s="4">
        <v>-19</v>
      </c>
      <c r="I12" s="4"/>
      <c r="J12" s="4">
        <v>-7</v>
      </c>
      <c r="K12" s="4"/>
      <c r="L12" s="4">
        <v>-19</v>
      </c>
      <c r="M12" s="4"/>
    </row>
    <row r="13" spans="1:13">
      <c r="A13" s="2" t="s">
        <v>825</v>
      </c>
      <c r="B13" s="4" t="s">
        <v>5</v>
      </c>
      <c r="C13" s="4" t="s">
        <v>5</v>
      </c>
      <c r="D13" s="4" t="s">
        <v>5</v>
      </c>
      <c r="E13" s="4"/>
      <c r="F13" s="4" t="s">
        <v>5</v>
      </c>
      <c r="G13" s="4" t="s">
        <v>5</v>
      </c>
      <c r="H13" s="4">
        <v>-397</v>
      </c>
      <c r="I13" s="4"/>
      <c r="J13" s="4">
        <v>-427</v>
      </c>
      <c r="K13" s="4"/>
      <c r="L13" s="4">
        <v>-521</v>
      </c>
      <c r="M13" s="4"/>
    </row>
    <row r="14" spans="1:13">
      <c r="A14" s="2" t="s">
        <v>124</v>
      </c>
      <c r="B14" s="4">
        <v>15</v>
      </c>
      <c r="C14" s="4" t="s">
        <v>5</v>
      </c>
      <c r="D14" s="4" t="s">
        <v>5</v>
      </c>
      <c r="E14" s="4"/>
      <c r="F14" s="4" t="s">
        <v>5</v>
      </c>
      <c r="G14" s="4" t="s">
        <v>5</v>
      </c>
      <c r="H14" s="4">
        <v>-6</v>
      </c>
      <c r="I14" s="4"/>
      <c r="J14" s="4">
        <v>-82</v>
      </c>
      <c r="K14" s="4"/>
      <c r="L14" s="4">
        <v>-3</v>
      </c>
      <c r="M14" s="4"/>
    </row>
    <row r="15" spans="1:13">
      <c r="A15" s="2" t="s">
        <v>125</v>
      </c>
      <c r="B15" s="4" t="s">
        <v>5</v>
      </c>
      <c r="C15" s="4" t="s">
        <v>5</v>
      </c>
      <c r="D15" s="4" t="s">
        <v>5</v>
      </c>
      <c r="E15" s="4"/>
      <c r="F15" s="4" t="s">
        <v>5</v>
      </c>
      <c r="G15" s="4" t="s">
        <v>5</v>
      </c>
      <c r="H15" s="4">
        <v>-1</v>
      </c>
      <c r="I15" s="4"/>
      <c r="J15" s="4" t="s">
        <v>5</v>
      </c>
      <c r="K15" s="4"/>
      <c r="L15" s="4">
        <v>1</v>
      </c>
      <c r="M15" s="4"/>
    </row>
    <row r="16" spans="1:13" ht="30">
      <c r="A16" s="2" t="s">
        <v>126</v>
      </c>
      <c r="B16" s="4" t="s">
        <v>5</v>
      </c>
      <c r="C16" s="4">
        <v>56</v>
      </c>
      <c r="D16" s="4">
        <v>-379</v>
      </c>
      <c r="E16" s="11" t="s">
        <v>1559</v>
      </c>
      <c r="F16" s="4">
        <v>-32</v>
      </c>
      <c r="G16" s="4">
        <v>-83</v>
      </c>
      <c r="H16" s="4">
        <v>56</v>
      </c>
      <c r="I16" s="4"/>
      <c r="J16" s="4">
        <v>-438</v>
      </c>
      <c r="K16" s="4"/>
      <c r="L16" s="4">
        <v>-182</v>
      </c>
      <c r="M16" s="4"/>
    </row>
    <row r="17" spans="1:13" ht="60">
      <c r="A17" s="2" t="s">
        <v>1560</v>
      </c>
      <c r="B17" s="4" t="s">
        <v>5</v>
      </c>
      <c r="C17" s="4">
        <v>56</v>
      </c>
      <c r="D17" s="4">
        <v>-379</v>
      </c>
      <c r="E17" s="11" t="s">
        <v>1559</v>
      </c>
      <c r="F17" s="4">
        <v>-32</v>
      </c>
      <c r="G17" s="4">
        <v>-83</v>
      </c>
      <c r="H17" s="4">
        <v>56</v>
      </c>
      <c r="I17" s="4"/>
      <c r="J17" s="4">
        <v>-438</v>
      </c>
      <c r="K17" s="4"/>
      <c r="L17" s="4">
        <v>-182</v>
      </c>
      <c r="M17" s="4"/>
    </row>
    <row r="18" spans="1:13">
      <c r="A18" s="2" t="s">
        <v>37</v>
      </c>
      <c r="B18" s="4" t="s">
        <v>5</v>
      </c>
      <c r="C18" s="4" t="s">
        <v>5</v>
      </c>
      <c r="D18" s="4" t="s">
        <v>5</v>
      </c>
      <c r="E18" s="4"/>
      <c r="F18" s="4" t="s">
        <v>5</v>
      </c>
      <c r="G18" s="4" t="s">
        <v>5</v>
      </c>
      <c r="H18" s="4" t="s">
        <v>5</v>
      </c>
      <c r="I18" s="4"/>
      <c r="J18" s="4" t="s">
        <v>5</v>
      </c>
      <c r="K18" s="4"/>
      <c r="L18" s="4" t="s">
        <v>5</v>
      </c>
      <c r="M18" s="4"/>
    </row>
    <row r="19" spans="1:13" ht="30">
      <c r="A19" s="3" t="s">
        <v>1557</v>
      </c>
      <c r="B19" s="4" t="s">
        <v>5</v>
      </c>
      <c r="C19" s="4" t="s">
        <v>5</v>
      </c>
      <c r="D19" s="4" t="s">
        <v>5</v>
      </c>
      <c r="E19" s="4"/>
      <c r="F19" s="4" t="s">
        <v>5</v>
      </c>
      <c r="G19" s="4" t="s">
        <v>5</v>
      </c>
      <c r="H19" s="4" t="s">
        <v>5</v>
      </c>
      <c r="I19" s="4"/>
      <c r="J19" s="4" t="s">
        <v>5</v>
      </c>
      <c r="K19" s="4"/>
      <c r="L19" s="4" t="s">
        <v>5</v>
      </c>
      <c r="M19" s="4"/>
    </row>
    <row r="20" spans="1:13">
      <c r="A20" s="2" t="s">
        <v>116</v>
      </c>
      <c r="B20" s="4" t="s">
        <v>5</v>
      </c>
      <c r="C20" s="4" t="s">
        <v>5</v>
      </c>
      <c r="D20" s="4" t="s">
        <v>5</v>
      </c>
      <c r="E20" s="4"/>
      <c r="F20" s="4" t="s">
        <v>5</v>
      </c>
      <c r="G20" s="4" t="s">
        <v>5</v>
      </c>
      <c r="H20" s="4">
        <v>-303</v>
      </c>
      <c r="I20" s="4"/>
      <c r="J20" s="4">
        <v>-287</v>
      </c>
      <c r="K20" s="4"/>
      <c r="L20" s="4">
        <v>-271</v>
      </c>
      <c r="M20" s="4"/>
    </row>
    <row r="21" spans="1:13" ht="30">
      <c r="A21" s="2" t="s">
        <v>118</v>
      </c>
      <c r="B21" s="4" t="s">
        <v>5</v>
      </c>
      <c r="C21" s="4" t="s">
        <v>5</v>
      </c>
      <c r="D21" s="4" t="s">
        <v>5</v>
      </c>
      <c r="E21" s="4"/>
      <c r="F21" s="4" t="s">
        <v>5</v>
      </c>
      <c r="G21" s="4" t="s">
        <v>5</v>
      </c>
      <c r="H21" s="4">
        <v>-334</v>
      </c>
      <c r="I21" s="4"/>
      <c r="J21" s="4">
        <v>-382</v>
      </c>
      <c r="K21" s="4"/>
      <c r="L21" s="4">
        <v>-432</v>
      </c>
      <c r="M21" s="4"/>
    </row>
    <row r="22" spans="1:13">
      <c r="A22" s="2" t="s">
        <v>313</v>
      </c>
      <c r="B22" s="4" t="s">
        <v>5</v>
      </c>
      <c r="C22" s="4" t="s">
        <v>5</v>
      </c>
      <c r="D22" s="4" t="s">
        <v>5</v>
      </c>
      <c r="E22" s="4"/>
      <c r="F22" s="4" t="s">
        <v>5</v>
      </c>
      <c r="G22" s="4" t="s">
        <v>5</v>
      </c>
      <c r="H22" s="4" t="s">
        <v>5</v>
      </c>
      <c r="I22" s="4"/>
      <c r="J22" s="4">
        <v>-385</v>
      </c>
      <c r="K22" s="4"/>
      <c r="L22" s="4">
        <v>-48</v>
      </c>
      <c r="M22" s="4"/>
    </row>
    <row r="23" spans="1:13">
      <c r="A23" s="2" t="s">
        <v>149</v>
      </c>
      <c r="B23" s="4" t="s">
        <v>5</v>
      </c>
      <c r="C23" s="4" t="s">
        <v>5</v>
      </c>
      <c r="D23" s="4" t="s">
        <v>5</v>
      </c>
      <c r="E23" s="4"/>
      <c r="F23" s="4" t="s">
        <v>5</v>
      </c>
      <c r="G23" s="4" t="s">
        <v>5</v>
      </c>
      <c r="H23" s="4">
        <v>-46</v>
      </c>
      <c r="I23" s="4"/>
      <c r="J23" s="4">
        <v>-37</v>
      </c>
      <c r="K23" s="4"/>
      <c r="L23" s="4">
        <v>-33</v>
      </c>
      <c r="M23" s="4"/>
    </row>
    <row r="24" spans="1:13">
      <c r="A24" s="2" t="s">
        <v>124</v>
      </c>
      <c r="B24" s="4" t="s">
        <v>5</v>
      </c>
      <c r="C24" s="4" t="s">
        <v>5</v>
      </c>
      <c r="D24" s="4" t="s">
        <v>5</v>
      </c>
      <c r="E24" s="4"/>
      <c r="F24" s="4" t="s">
        <v>5</v>
      </c>
      <c r="G24" s="4" t="s">
        <v>5</v>
      </c>
      <c r="H24" s="4">
        <v>-6</v>
      </c>
      <c r="I24" s="4"/>
      <c r="J24" s="4">
        <v>-82</v>
      </c>
      <c r="K24" s="4"/>
      <c r="L24" s="4">
        <v>-3</v>
      </c>
      <c r="M24" s="4"/>
    </row>
    <row r="25" spans="1:13">
      <c r="A25" s="2" t="s">
        <v>125</v>
      </c>
      <c r="B25" s="4" t="s">
        <v>5</v>
      </c>
      <c r="C25" s="4" t="s">
        <v>5</v>
      </c>
      <c r="D25" s="4" t="s">
        <v>5</v>
      </c>
      <c r="E25" s="4"/>
      <c r="F25" s="4" t="s">
        <v>5</v>
      </c>
      <c r="G25" s="4" t="s">
        <v>5</v>
      </c>
      <c r="H25" s="4">
        <v>-1</v>
      </c>
      <c r="I25" s="4"/>
      <c r="J25" s="4" t="s">
        <v>5</v>
      </c>
      <c r="K25" s="4"/>
      <c r="L25" s="4">
        <v>1</v>
      </c>
      <c r="M25" s="4"/>
    </row>
    <row r="26" spans="1:13" ht="30">
      <c r="A26" s="2" t="s">
        <v>126</v>
      </c>
      <c r="B26" s="4" t="s">
        <v>5</v>
      </c>
      <c r="C26" s="4" t="s">
        <v>5</v>
      </c>
      <c r="D26" s="4" t="s">
        <v>5</v>
      </c>
      <c r="E26" s="4"/>
      <c r="F26" s="4" t="s">
        <v>5</v>
      </c>
      <c r="G26" s="4" t="s">
        <v>5</v>
      </c>
      <c r="H26" s="4">
        <v>57</v>
      </c>
      <c r="I26" s="4"/>
      <c r="J26" s="4">
        <v>-438</v>
      </c>
      <c r="K26" s="4"/>
      <c r="L26" s="4">
        <v>-182</v>
      </c>
      <c r="M26" s="4"/>
    </row>
    <row r="27" spans="1:13" ht="60">
      <c r="A27" s="2" t="s">
        <v>1560</v>
      </c>
      <c r="B27" s="4" t="s">
        <v>5</v>
      </c>
      <c r="C27" s="4" t="s">
        <v>5</v>
      </c>
      <c r="D27" s="4" t="s">
        <v>5</v>
      </c>
      <c r="E27" s="4"/>
      <c r="F27" s="4" t="s">
        <v>5</v>
      </c>
      <c r="G27" s="4" t="s">
        <v>5</v>
      </c>
      <c r="H27" s="8">
        <v>57</v>
      </c>
      <c r="I27" s="4"/>
      <c r="J27" s="8">
        <v>-438</v>
      </c>
      <c r="K27" s="4"/>
      <c r="L27" s="8">
        <v>-182</v>
      </c>
      <c r="M27" s="4"/>
    </row>
    <row r="28" spans="1:13">
      <c r="A28" s="12"/>
      <c r="B28" s="12"/>
      <c r="C28" s="12"/>
      <c r="D28" s="12"/>
      <c r="E28" s="12"/>
      <c r="F28" s="12"/>
      <c r="G28" s="12"/>
      <c r="H28" s="12"/>
      <c r="I28" s="12"/>
      <c r="J28" s="12"/>
      <c r="K28" s="12"/>
      <c r="L28" s="12"/>
      <c r="M28" s="12"/>
    </row>
    <row r="29" spans="1:13" ht="15" customHeight="1">
      <c r="A29" s="2" t="s">
        <v>117</v>
      </c>
      <c r="B29" s="13" t="s">
        <v>140</v>
      </c>
      <c r="C29" s="13"/>
      <c r="D29" s="13"/>
      <c r="E29" s="13"/>
      <c r="F29" s="13"/>
      <c r="G29" s="13"/>
      <c r="H29" s="13"/>
      <c r="I29" s="13"/>
      <c r="J29" s="13"/>
      <c r="K29" s="13"/>
      <c r="L29" s="13"/>
      <c r="M29" s="13"/>
    </row>
    <row r="30" spans="1:13" ht="15" customHeight="1">
      <c r="A30" s="2" t="s">
        <v>1346</v>
      </c>
      <c r="B30" s="13" t="s">
        <v>841</v>
      </c>
      <c r="C30" s="13"/>
      <c r="D30" s="13"/>
      <c r="E30" s="13"/>
      <c r="F30" s="13"/>
      <c r="G30" s="13"/>
      <c r="H30" s="13"/>
      <c r="I30" s="13"/>
      <c r="J30" s="13"/>
      <c r="K30" s="13"/>
      <c r="L30" s="13"/>
      <c r="M30" s="13"/>
    </row>
    <row r="31" spans="1:13" ht="15" customHeight="1">
      <c r="A31" s="2" t="s">
        <v>1501</v>
      </c>
      <c r="B31" s="13" t="s">
        <v>840</v>
      </c>
      <c r="C31" s="13"/>
      <c r="D31" s="13"/>
      <c r="E31" s="13"/>
      <c r="F31" s="13"/>
      <c r="G31" s="13"/>
      <c r="H31" s="13"/>
      <c r="I31" s="13"/>
      <c r="J31" s="13"/>
      <c r="K31" s="13"/>
      <c r="L31" s="13"/>
      <c r="M31" s="13"/>
    </row>
    <row r="32" spans="1:13" ht="15" customHeight="1">
      <c r="A32" s="2" t="s">
        <v>1558</v>
      </c>
      <c r="B32" s="13" t="s">
        <v>839</v>
      </c>
      <c r="C32" s="13"/>
      <c r="D32" s="13"/>
      <c r="E32" s="13"/>
      <c r="F32" s="13"/>
      <c r="G32" s="13"/>
      <c r="H32" s="13"/>
      <c r="I32" s="13"/>
      <c r="J32" s="13"/>
      <c r="K32" s="13"/>
      <c r="L32" s="13"/>
      <c r="M32" s="13"/>
    </row>
    <row r="33" spans="1:13" ht="15" customHeight="1">
      <c r="A33" s="2" t="s">
        <v>1559</v>
      </c>
      <c r="B33" s="13" t="s">
        <v>1495</v>
      </c>
      <c r="C33" s="13"/>
      <c r="D33" s="13"/>
      <c r="E33" s="13"/>
      <c r="F33" s="13"/>
      <c r="G33" s="13"/>
      <c r="H33" s="13"/>
      <c r="I33" s="13"/>
      <c r="J33" s="13"/>
      <c r="K33" s="13"/>
      <c r="L33" s="13"/>
      <c r="M33" s="13"/>
    </row>
  </sheetData>
  <mergeCells count="12">
    <mergeCell ref="A28:M28"/>
    <mergeCell ref="B29:M29"/>
    <mergeCell ref="B30:M30"/>
    <mergeCell ref="B31:M31"/>
    <mergeCell ref="B32:M32"/>
    <mergeCell ref="B33:M33"/>
    <mergeCell ref="C1:G1"/>
    <mergeCell ref="H1:M1"/>
    <mergeCell ref="D2:E2"/>
    <mergeCell ref="H2:I2"/>
    <mergeCell ref="J2:K2"/>
    <mergeCell ref="L2:M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0.28515625" customWidth="1"/>
    <col min="3" max="3" width="13.28515625" customWidth="1"/>
    <col min="4" max="4" width="31.5703125" customWidth="1"/>
    <col min="5" max="5" width="12" customWidth="1"/>
    <col min="6" max="6" width="29.28515625" customWidth="1"/>
    <col min="7" max="7" width="13.7109375" customWidth="1"/>
  </cols>
  <sheetData>
    <row r="1" spans="1:7" ht="15" customHeight="1">
      <c r="A1" s="1" t="s">
        <v>1561</v>
      </c>
      <c r="B1" s="7" t="s">
        <v>1</v>
      </c>
      <c r="C1" s="7"/>
      <c r="D1" s="7"/>
      <c r="E1" s="7"/>
      <c r="F1" s="7"/>
      <c r="G1" s="7"/>
    </row>
    <row r="2" spans="1:7" ht="15" customHeight="1">
      <c r="A2" s="1" t="s">
        <v>41</v>
      </c>
      <c r="B2" s="7" t="s">
        <v>2</v>
      </c>
      <c r="C2" s="7"/>
      <c r="D2" s="7" t="s">
        <v>42</v>
      </c>
      <c r="E2" s="7"/>
      <c r="F2" s="7" t="s">
        <v>105</v>
      </c>
      <c r="G2" s="7"/>
    </row>
    <row r="3" spans="1:7" ht="30">
      <c r="A3" s="3" t="s">
        <v>1557</v>
      </c>
      <c r="B3" s="4" t="s">
        <v>5</v>
      </c>
      <c r="C3" s="4"/>
      <c r="D3" s="4" t="s">
        <v>5</v>
      </c>
      <c r="E3" s="4"/>
      <c r="F3" s="4" t="s">
        <v>5</v>
      </c>
      <c r="G3" s="4"/>
    </row>
    <row r="4" spans="1:7" ht="17.25">
      <c r="A4" s="2" t="s">
        <v>116</v>
      </c>
      <c r="B4" s="8">
        <v>303</v>
      </c>
      <c r="C4" s="11" t="s">
        <v>117</v>
      </c>
      <c r="D4" s="8">
        <v>287</v>
      </c>
      <c r="E4" s="11" t="s">
        <v>117</v>
      </c>
      <c r="F4" s="8">
        <v>271</v>
      </c>
      <c r="G4" s="11" t="s">
        <v>117</v>
      </c>
    </row>
    <row r="5" spans="1:7" ht="30">
      <c r="A5" s="2" t="s">
        <v>118</v>
      </c>
      <c r="B5" s="4">
        <v>334</v>
      </c>
      <c r="C5" s="4"/>
      <c r="D5" s="4">
        <v>382</v>
      </c>
      <c r="E5" s="4"/>
      <c r="F5" s="4">
        <v>432</v>
      </c>
      <c r="G5" s="4"/>
    </row>
    <row r="6" spans="1:7">
      <c r="A6" s="2" t="s">
        <v>834</v>
      </c>
      <c r="B6" s="4">
        <v>258</v>
      </c>
      <c r="C6" s="4"/>
      <c r="D6" s="4">
        <v>259</v>
      </c>
      <c r="E6" s="4"/>
      <c r="F6" s="4">
        <v>275</v>
      </c>
      <c r="G6" s="4"/>
    </row>
    <row r="7" spans="1:7">
      <c r="A7" s="2" t="s">
        <v>835</v>
      </c>
      <c r="B7" s="6">
        <v>9779</v>
      </c>
      <c r="C7" s="4"/>
      <c r="D7" s="6">
        <v>10021</v>
      </c>
      <c r="E7" s="4"/>
      <c r="F7" s="4" t="s">
        <v>5</v>
      </c>
      <c r="G7" s="4"/>
    </row>
    <row r="8" spans="1:7" ht="30">
      <c r="A8" s="2" t="s">
        <v>1551</v>
      </c>
      <c r="B8" s="4" t="s">
        <v>5</v>
      </c>
      <c r="C8" s="4"/>
      <c r="D8" s="4" t="s">
        <v>5</v>
      </c>
      <c r="E8" s="4"/>
      <c r="F8" s="4" t="s">
        <v>5</v>
      </c>
      <c r="G8" s="4"/>
    </row>
    <row r="9" spans="1:7" ht="30">
      <c r="A9" s="3" t="s">
        <v>1557</v>
      </c>
      <c r="B9" s="4" t="s">
        <v>5</v>
      </c>
      <c r="C9" s="4"/>
      <c r="D9" s="4" t="s">
        <v>5</v>
      </c>
      <c r="E9" s="4"/>
      <c r="F9" s="4" t="s">
        <v>5</v>
      </c>
      <c r="G9" s="4"/>
    </row>
    <row r="10" spans="1:7" ht="17.25">
      <c r="A10" s="2" t="s">
        <v>116</v>
      </c>
      <c r="B10" s="4">
        <v>95</v>
      </c>
      <c r="C10" s="11" t="s">
        <v>117</v>
      </c>
      <c r="D10" s="4">
        <v>88</v>
      </c>
      <c r="E10" s="11" t="s">
        <v>117</v>
      </c>
      <c r="F10" s="4">
        <v>83</v>
      </c>
      <c r="G10" s="11" t="s">
        <v>117</v>
      </c>
    </row>
    <row r="11" spans="1:7" ht="30">
      <c r="A11" s="2" t="s">
        <v>118</v>
      </c>
      <c r="B11" s="4">
        <v>168</v>
      </c>
      <c r="C11" s="4"/>
      <c r="D11" s="4">
        <v>199</v>
      </c>
      <c r="E11" s="4"/>
      <c r="F11" s="4">
        <v>240</v>
      </c>
      <c r="G11" s="11" t="s">
        <v>1346</v>
      </c>
    </row>
    <row r="12" spans="1:7">
      <c r="A12" s="2" t="s">
        <v>834</v>
      </c>
      <c r="B12" s="4">
        <v>103</v>
      </c>
      <c r="C12" s="4"/>
      <c r="D12" s="4">
        <v>88</v>
      </c>
      <c r="E12" s="4"/>
      <c r="F12" s="4">
        <v>88</v>
      </c>
      <c r="G12" s="4"/>
    </row>
    <row r="13" spans="1:7">
      <c r="A13" s="2" t="s">
        <v>835</v>
      </c>
      <c r="B13" s="6">
        <v>5956</v>
      </c>
      <c r="C13" s="4"/>
      <c r="D13" s="6">
        <v>5718</v>
      </c>
      <c r="E13" s="4"/>
      <c r="F13" s="4" t="s">
        <v>5</v>
      </c>
      <c r="G13" s="4"/>
    </row>
    <row r="14" spans="1:7" ht="30">
      <c r="A14" s="2" t="s">
        <v>1552</v>
      </c>
      <c r="B14" s="4" t="s">
        <v>5</v>
      </c>
      <c r="C14" s="4"/>
      <c r="D14" s="4" t="s">
        <v>5</v>
      </c>
      <c r="E14" s="4"/>
      <c r="F14" s="4" t="s">
        <v>5</v>
      </c>
      <c r="G14" s="4"/>
    </row>
    <row r="15" spans="1:7" ht="30">
      <c r="A15" s="3" t="s">
        <v>1557</v>
      </c>
      <c r="B15" s="4" t="s">
        <v>5</v>
      </c>
      <c r="C15" s="4"/>
      <c r="D15" s="4" t="s">
        <v>5</v>
      </c>
      <c r="E15" s="4"/>
      <c r="F15" s="4" t="s">
        <v>5</v>
      </c>
      <c r="G15" s="4"/>
    </row>
    <row r="16" spans="1:7" ht="17.25">
      <c r="A16" s="2" t="s">
        <v>116</v>
      </c>
      <c r="B16" s="4">
        <v>199</v>
      </c>
      <c r="C16" s="11" t="s">
        <v>117</v>
      </c>
      <c r="D16" s="4">
        <v>191</v>
      </c>
      <c r="E16" s="11" t="s">
        <v>117</v>
      </c>
      <c r="F16" s="4">
        <v>180</v>
      </c>
      <c r="G16" s="11" t="s">
        <v>117</v>
      </c>
    </row>
    <row r="17" spans="1:7" ht="30">
      <c r="A17" s="2" t="s">
        <v>118</v>
      </c>
      <c r="B17" s="4">
        <v>152</v>
      </c>
      <c r="C17" s="4"/>
      <c r="D17" s="4">
        <v>165</v>
      </c>
      <c r="E17" s="4"/>
      <c r="F17" s="4">
        <v>172</v>
      </c>
      <c r="G17" s="4"/>
    </row>
    <row r="18" spans="1:7">
      <c r="A18" s="2" t="s">
        <v>834</v>
      </c>
      <c r="B18" s="4">
        <v>146</v>
      </c>
      <c r="C18" s="4"/>
      <c r="D18" s="4">
        <v>162</v>
      </c>
      <c r="E18" s="4"/>
      <c r="F18" s="4">
        <v>178</v>
      </c>
      <c r="G18" s="4"/>
    </row>
    <row r="19" spans="1:7">
      <c r="A19" s="2" t="s">
        <v>835</v>
      </c>
      <c r="B19" s="6">
        <v>2903</v>
      </c>
      <c r="C19" s="4"/>
      <c r="D19" s="6">
        <v>2908</v>
      </c>
      <c r="E19" s="4"/>
      <c r="F19" s="4" t="s">
        <v>5</v>
      </c>
      <c r="G19" s="4"/>
    </row>
    <row r="20" spans="1:7" ht="30">
      <c r="A20" s="2" t="s">
        <v>1553</v>
      </c>
      <c r="B20" s="4" t="s">
        <v>5</v>
      </c>
      <c r="C20" s="4"/>
      <c r="D20" s="4" t="s">
        <v>5</v>
      </c>
      <c r="E20" s="4"/>
      <c r="F20" s="4" t="s">
        <v>5</v>
      </c>
      <c r="G20" s="4"/>
    </row>
    <row r="21" spans="1:7" ht="30">
      <c r="A21" s="3" t="s">
        <v>1557</v>
      </c>
      <c r="B21" s="4" t="s">
        <v>5</v>
      </c>
      <c r="C21" s="4"/>
      <c r="D21" s="4" t="s">
        <v>5</v>
      </c>
      <c r="E21" s="4"/>
      <c r="F21" s="4" t="s">
        <v>5</v>
      </c>
      <c r="G21" s="4"/>
    </row>
    <row r="22" spans="1:7" ht="17.25">
      <c r="A22" s="2" t="s">
        <v>116</v>
      </c>
      <c r="B22" s="4">
        <v>7</v>
      </c>
      <c r="C22" s="11" t="s">
        <v>117</v>
      </c>
      <c r="D22" s="4">
        <v>7</v>
      </c>
      <c r="E22" s="11" t="s">
        <v>117</v>
      </c>
      <c r="F22" s="4">
        <v>7</v>
      </c>
      <c r="G22" s="11" t="s">
        <v>117</v>
      </c>
    </row>
    <row r="23" spans="1:7" ht="30">
      <c r="A23" s="2" t="s">
        <v>118</v>
      </c>
      <c r="B23" s="4">
        <v>13</v>
      </c>
      <c r="C23" s="4"/>
      <c r="D23" s="4">
        <v>17</v>
      </c>
      <c r="E23" s="4"/>
      <c r="F23" s="4">
        <v>19</v>
      </c>
      <c r="G23" s="4"/>
    </row>
    <row r="24" spans="1:7">
      <c r="A24" s="2" t="s">
        <v>834</v>
      </c>
      <c r="B24" s="4">
        <v>8</v>
      </c>
      <c r="C24" s="4"/>
      <c r="D24" s="4">
        <v>7</v>
      </c>
      <c r="E24" s="4"/>
      <c r="F24" s="4">
        <v>5</v>
      </c>
      <c r="G24" s="4"/>
    </row>
    <row r="25" spans="1:7">
      <c r="A25" s="2" t="s">
        <v>835</v>
      </c>
      <c r="B25" s="4">
        <v>780</v>
      </c>
      <c r="C25" s="4"/>
      <c r="D25" s="4">
        <v>730</v>
      </c>
      <c r="E25" s="4"/>
      <c r="F25" s="4" t="s">
        <v>5</v>
      </c>
      <c r="G25" s="4"/>
    </row>
    <row r="26" spans="1:7">
      <c r="A26" s="2" t="s">
        <v>1562</v>
      </c>
      <c r="B26" s="4" t="s">
        <v>5</v>
      </c>
      <c r="C26" s="4"/>
      <c r="D26" s="4" t="s">
        <v>5</v>
      </c>
      <c r="E26" s="4"/>
      <c r="F26" s="4" t="s">
        <v>5</v>
      </c>
      <c r="G26" s="4"/>
    </row>
    <row r="27" spans="1:7" ht="30">
      <c r="A27" s="3" t="s">
        <v>1557</v>
      </c>
      <c r="B27" s="4" t="s">
        <v>5</v>
      </c>
      <c r="C27" s="4"/>
      <c r="D27" s="4" t="s">
        <v>5</v>
      </c>
      <c r="E27" s="4"/>
      <c r="F27" s="4" t="s">
        <v>5</v>
      </c>
      <c r="G27" s="4"/>
    </row>
    <row r="28" spans="1:7" ht="17.25">
      <c r="A28" s="2" t="s">
        <v>116</v>
      </c>
      <c r="B28" s="4">
        <v>301</v>
      </c>
      <c r="C28" s="11" t="s">
        <v>117</v>
      </c>
      <c r="D28" s="4">
        <v>286</v>
      </c>
      <c r="E28" s="11" t="s">
        <v>117</v>
      </c>
      <c r="F28" s="4">
        <v>270</v>
      </c>
      <c r="G28" s="11" t="s">
        <v>117</v>
      </c>
    </row>
    <row r="29" spans="1:7" ht="30">
      <c r="A29" s="2" t="s">
        <v>118</v>
      </c>
      <c r="B29" s="4">
        <v>333</v>
      </c>
      <c r="C29" s="4"/>
      <c r="D29" s="4">
        <v>381</v>
      </c>
      <c r="E29" s="4"/>
      <c r="F29" s="4">
        <v>431</v>
      </c>
      <c r="G29" s="4"/>
    </row>
    <row r="30" spans="1:7">
      <c r="A30" s="2" t="s">
        <v>834</v>
      </c>
      <c r="B30" s="4">
        <v>257</v>
      </c>
      <c r="C30" s="4"/>
      <c r="D30" s="4">
        <v>257</v>
      </c>
      <c r="E30" s="4"/>
      <c r="F30" s="4">
        <v>271</v>
      </c>
      <c r="G30" s="4"/>
    </row>
    <row r="31" spans="1:7">
      <c r="A31" s="2" t="s">
        <v>835</v>
      </c>
      <c r="B31" s="6">
        <v>9639</v>
      </c>
      <c r="C31" s="4"/>
      <c r="D31" s="6">
        <v>9356</v>
      </c>
      <c r="E31" s="4"/>
      <c r="F31" s="4" t="s">
        <v>5</v>
      </c>
      <c r="G31" s="4"/>
    </row>
    <row r="32" spans="1:7">
      <c r="A32" s="2" t="s">
        <v>1563</v>
      </c>
      <c r="B32" s="4" t="s">
        <v>5</v>
      </c>
      <c r="C32" s="4"/>
      <c r="D32" s="4" t="s">
        <v>5</v>
      </c>
      <c r="E32" s="4"/>
      <c r="F32" s="4" t="s">
        <v>5</v>
      </c>
      <c r="G32" s="4"/>
    </row>
    <row r="33" spans="1:7" ht="30">
      <c r="A33" s="3" t="s">
        <v>1557</v>
      </c>
      <c r="B33" s="4" t="s">
        <v>5</v>
      </c>
      <c r="C33" s="4"/>
      <c r="D33" s="4" t="s">
        <v>5</v>
      </c>
      <c r="E33" s="4"/>
      <c r="F33" s="4" t="s">
        <v>5</v>
      </c>
      <c r="G33" s="4"/>
    </row>
    <row r="34" spans="1:7" ht="17.25">
      <c r="A34" s="2" t="s">
        <v>116</v>
      </c>
      <c r="B34" s="4">
        <v>2</v>
      </c>
      <c r="C34" s="11" t="s">
        <v>117</v>
      </c>
      <c r="D34" s="4">
        <v>1</v>
      </c>
      <c r="E34" s="11" t="s">
        <v>117</v>
      </c>
      <c r="F34" s="4">
        <v>1</v>
      </c>
      <c r="G34" s="11" t="s">
        <v>117</v>
      </c>
    </row>
    <row r="35" spans="1:7" ht="30">
      <c r="A35" s="2" t="s">
        <v>118</v>
      </c>
      <c r="B35" s="4">
        <v>1</v>
      </c>
      <c r="C35" s="4"/>
      <c r="D35" s="4">
        <v>1</v>
      </c>
      <c r="E35" s="4"/>
      <c r="F35" s="4">
        <v>1</v>
      </c>
      <c r="G35" s="4"/>
    </row>
    <row r="36" spans="1:7">
      <c r="A36" s="2" t="s">
        <v>834</v>
      </c>
      <c r="B36" s="4">
        <v>1</v>
      </c>
      <c r="C36" s="4"/>
      <c r="D36" s="4">
        <v>2</v>
      </c>
      <c r="E36" s="4"/>
      <c r="F36" s="4">
        <v>4</v>
      </c>
      <c r="G36" s="4"/>
    </row>
    <row r="37" spans="1:7" ht="17.25">
      <c r="A37" s="2" t="s">
        <v>835</v>
      </c>
      <c r="B37" s="8">
        <v>140</v>
      </c>
      <c r="C37" s="11" t="s">
        <v>1501</v>
      </c>
      <c r="D37" s="8">
        <v>665</v>
      </c>
      <c r="E37" s="11" t="s">
        <v>1558</v>
      </c>
      <c r="F37" s="4" t="s">
        <v>5</v>
      </c>
      <c r="G37" s="4"/>
    </row>
    <row r="38" spans="1:7">
      <c r="A38" s="12"/>
      <c r="B38" s="12"/>
      <c r="C38" s="12"/>
      <c r="D38" s="12"/>
      <c r="E38" s="12"/>
      <c r="F38" s="12"/>
      <c r="G38" s="12"/>
    </row>
    <row r="39" spans="1:7" ht="15" customHeight="1">
      <c r="A39" s="2" t="s">
        <v>117</v>
      </c>
      <c r="B39" s="13" t="s">
        <v>140</v>
      </c>
      <c r="C39" s="13"/>
      <c r="D39" s="13"/>
      <c r="E39" s="13"/>
      <c r="F39" s="13"/>
      <c r="G39" s="13"/>
    </row>
    <row r="40" spans="1:7" ht="15" customHeight="1">
      <c r="A40" s="2" t="s">
        <v>1346</v>
      </c>
      <c r="B40" s="13" t="s">
        <v>843</v>
      </c>
      <c r="C40" s="13"/>
      <c r="D40" s="13"/>
      <c r="E40" s="13"/>
      <c r="F40" s="13"/>
      <c r="G40" s="13"/>
    </row>
    <row r="41" spans="1:7" ht="15" customHeight="1">
      <c r="A41" s="2" t="s">
        <v>1501</v>
      </c>
      <c r="B41" s="13" t="s">
        <v>1564</v>
      </c>
      <c r="C41" s="13"/>
      <c r="D41" s="13"/>
      <c r="E41" s="13"/>
      <c r="F41" s="13"/>
      <c r="G41" s="13"/>
    </row>
    <row r="42" spans="1:7" ht="15" customHeight="1">
      <c r="A42" s="2" t="s">
        <v>1558</v>
      </c>
      <c r="B42" s="13" t="s">
        <v>841</v>
      </c>
      <c r="C42" s="13"/>
      <c r="D42" s="13"/>
      <c r="E42" s="13"/>
      <c r="F42" s="13"/>
      <c r="G42" s="13"/>
    </row>
  </sheetData>
  <mergeCells count="9">
    <mergeCell ref="B40:G40"/>
    <mergeCell ref="B41:G41"/>
    <mergeCell ref="B42:G42"/>
    <mergeCell ref="B1:G1"/>
    <mergeCell ref="B2:C2"/>
    <mergeCell ref="D2:E2"/>
    <mergeCell ref="F2:G2"/>
    <mergeCell ref="A38:G38"/>
    <mergeCell ref="B39:G39"/>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36.5703125" customWidth="1"/>
    <col min="3" max="3" width="32.85546875" customWidth="1"/>
    <col min="4" max="4" width="14.7109375" customWidth="1"/>
    <col min="5" max="5" width="32.85546875" customWidth="1"/>
    <col min="6" max="6" width="14.7109375" customWidth="1"/>
    <col min="7" max="7" width="32.85546875" customWidth="1"/>
    <col min="8" max="8" width="14.7109375" customWidth="1"/>
  </cols>
  <sheetData>
    <row r="1" spans="1:8" ht="15" customHeight="1">
      <c r="A1" s="1" t="s">
        <v>1565</v>
      </c>
      <c r="B1" s="1" t="s">
        <v>1134</v>
      </c>
      <c r="C1" s="7" t="s">
        <v>1</v>
      </c>
      <c r="D1" s="7"/>
      <c r="E1" s="7"/>
      <c r="F1" s="7"/>
      <c r="G1" s="7"/>
      <c r="H1" s="7"/>
    </row>
    <row r="2" spans="1:8" ht="15" customHeight="1">
      <c r="A2" s="1" t="s">
        <v>41</v>
      </c>
      <c r="B2" s="1" t="s">
        <v>1136</v>
      </c>
      <c r="C2" s="7" t="s">
        <v>2</v>
      </c>
      <c r="D2" s="7"/>
      <c r="E2" s="7" t="s">
        <v>42</v>
      </c>
      <c r="F2" s="7"/>
      <c r="G2" s="7" t="s">
        <v>105</v>
      </c>
      <c r="H2" s="7"/>
    </row>
    <row r="3" spans="1:8" ht="30">
      <c r="A3" s="3" t="s">
        <v>1547</v>
      </c>
      <c r="B3" s="4" t="s">
        <v>5</v>
      </c>
      <c r="C3" s="4" t="s">
        <v>5</v>
      </c>
      <c r="D3" s="4"/>
      <c r="E3" s="4" t="s">
        <v>5</v>
      </c>
      <c r="F3" s="4"/>
      <c r="G3" s="4" t="s">
        <v>5</v>
      </c>
      <c r="H3" s="4"/>
    </row>
    <row r="4" spans="1:8">
      <c r="A4" s="2" t="s">
        <v>1566</v>
      </c>
      <c r="B4" s="8">
        <v>12</v>
      </c>
      <c r="C4" s="4" t="s">
        <v>5</v>
      </c>
      <c r="D4" s="4"/>
      <c r="E4" s="4" t="s">
        <v>5</v>
      </c>
      <c r="F4" s="4"/>
      <c r="G4" s="4" t="s">
        <v>5</v>
      </c>
      <c r="H4" s="4"/>
    </row>
    <row r="5" spans="1:8">
      <c r="A5" s="2" t="s">
        <v>379</v>
      </c>
      <c r="B5" s="4" t="s">
        <v>5</v>
      </c>
      <c r="C5" s="6">
        <v>4134</v>
      </c>
      <c r="D5" s="4"/>
      <c r="E5" s="6">
        <v>4213</v>
      </c>
      <c r="F5" s="4"/>
      <c r="G5" s="6">
        <v>4381</v>
      </c>
      <c r="H5" s="4"/>
    </row>
    <row r="6" spans="1:8">
      <c r="A6" s="2" t="s">
        <v>1563</v>
      </c>
      <c r="B6" s="4" t="s">
        <v>5</v>
      </c>
      <c r="C6" s="4" t="s">
        <v>5</v>
      </c>
      <c r="D6" s="4"/>
      <c r="E6" s="4" t="s">
        <v>5</v>
      </c>
      <c r="F6" s="4"/>
      <c r="G6" s="4" t="s">
        <v>5</v>
      </c>
      <c r="H6" s="4"/>
    </row>
    <row r="7" spans="1:8" ht="30">
      <c r="A7" s="3" t="s">
        <v>1547</v>
      </c>
      <c r="B7" s="4" t="s">
        <v>5</v>
      </c>
      <c r="C7" s="4" t="s">
        <v>5</v>
      </c>
      <c r="D7" s="4"/>
      <c r="E7" s="4" t="s">
        <v>5</v>
      </c>
      <c r="F7" s="4"/>
      <c r="G7" s="4" t="s">
        <v>5</v>
      </c>
      <c r="H7" s="4"/>
    </row>
    <row r="8" spans="1:8" ht="30">
      <c r="A8" s="2" t="s">
        <v>1567</v>
      </c>
      <c r="B8" s="4" t="s">
        <v>5</v>
      </c>
      <c r="C8" s="4">
        <v>1</v>
      </c>
      <c r="D8" s="4"/>
      <c r="E8" s="4">
        <v>1</v>
      </c>
      <c r="F8" s="4"/>
      <c r="G8" s="4">
        <v>16</v>
      </c>
      <c r="H8" s="4"/>
    </row>
    <row r="9" spans="1:8">
      <c r="A9" s="2" t="s">
        <v>1548</v>
      </c>
      <c r="B9" s="4" t="s">
        <v>5</v>
      </c>
      <c r="C9" s="4" t="s">
        <v>5</v>
      </c>
      <c r="D9" s="4"/>
      <c r="E9" s="4" t="s">
        <v>5</v>
      </c>
      <c r="F9" s="4"/>
      <c r="G9" s="4" t="s">
        <v>5</v>
      </c>
      <c r="H9" s="4"/>
    </row>
    <row r="10" spans="1:8" ht="30">
      <c r="A10" s="3" t="s">
        <v>1547</v>
      </c>
      <c r="B10" s="4" t="s">
        <v>5</v>
      </c>
      <c r="C10" s="4" t="s">
        <v>5</v>
      </c>
      <c r="D10" s="4"/>
      <c r="E10" s="4" t="s">
        <v>5</v>
      </c>
      <c r="F10" s="4"/>
      <c r="G10" s="4" t="s">
        <v>5</v>
      </c>
      <c r="H10" s="4"/>
    </row>
    <row r="11" spans="1:8">
      <c r="A11" s="2" t="s">
        <v>379</v>
      </c>
      <c r="B11" s="4" t="s">
        <v>5</v>
      </c>
      <c r="C11" s="6">
        <v>4134</v>
      </c>
      <c r="D11" s="4"/>
      <c r="E11" s="6">
        <v>4213</v>
      </c>
      <c r="F11" s="4"/>
      <c r="G11" s="6">
        <v>4381</v>
      </c>
      <c r="H11" s="4"/>
    </row>
    <row r="12" spans="1:8">
      <c r="A12" s="2" t="s">
        <v>1217</v>
      </c>
      <c r="B12" s="4" t="s">
        <v>5</v>
      </c>
      <c r="C12" s="4" t="s">
        <v>5</v>
      </c>
      <c r="D12" s="4"/>
      <c r="E12" s="4" t="s">
        <v>5</v>
      </c>
      <c r="F12" s="4"/>
      <c r="G12" s="4" t="s">
        <v>5</v>
      </c>
      <c r="H12" s="4"/>
    </row>
    <row r="13" spans="1:8" ht="30">
      <c r="A13" s="3" t="s">
        <v>1547</v>
      </c>
      <c r="B13" s="4" t="s">
        <v>5</v>
      </c>
      <c r="C13" s="4" t="s">
        <v>5</v>
      </c>
      <c r="D13" s="4"/>
      <c r="E13" s="4" t="s">
        <v>5</v>
      </c>
      <c r="F13" s="4"/>
      <c r="G13" s="4" t="s">
        <v>5</v>
      </c>
      <c r="H13" s="4"/>
    </row>
    <row r="14" spans="1:8" ht="30">
      <c r="A14" s="2" t="s">
        <v>1567</v>
      </c>
      <c r="B14" s="4" t="s">
        <v>5</v>
      </c>
      <c r="C14" s="4">
        <v>13</v>
      </c>
      <c r="D14" s="4"/>
      <c r="E14" s="4">
        <v>27</v>
      </c>
      <c r="F14" s="4"/>
      <c r="G14" s="4">
        <v>29</v>
      </c>
      <c r="H14" s="4"/>
    </row>
    <row r="15" spans="1:8">
      <c r="A15" s="2" t="s">
        <v>1568</v>
      </c>
      <c r="B15" s="4" t="s">
        <v>5</v>
      </c>
      <c r="C15" s="4">
        <v>3</v>
      </c>
      <c r="D15" s="4"/>
      <c r="E15" s="4">
        <v>12</v>
      </c>
      <c r="F15" s="4"/>
      <c r="G15" s="4">
        <v>3</v>
      </c>
      <c r="H15" s="4"/>
    </row>
    <row r="16" spans="1:8">
      <c r="A16" s="2" t="s">
        <v>313</v>
      </c>
      <c r="B16" s="4" t="s">
        <v>5</v>
      </c>
      <c r="C16" s="4" t="s">
        <v>5</v>
      </c>
      <c r="D16" s="4"/>
      <c r="E16" s="4" t="s">
        <v>5</v>
      </c>
      <c r="F16" s="4"/>
      <c r="G16" s="4">
        <v>7</v>
      </c>
      <c r="H16" s="4"/>
    </row>
    <row r="17" spans="1:8" ht="30">
      <c r="A17" s="2" t="s">
        <v>1569</v>
      </c>
      <c r="B17" s="4" t="s">
        <v>5</v>
      </c>
      <c r="C17" s="4" t="s">
        <v>5</v>
      </c>
      <c r="D17" s="4"/>
      <c r="E17" s="4" t="s">
        <v>5</v>
      </c>
      <c r="F17" s="4"/>
      <c r="G17" s="4" t="s">
        <v>5</v>
      </c>
      <c r="H17" s="4"/>
    </row>
    <row r="18" spans="1:8" ht="30">
      <c r="A18" s="3" t="s">
        <v>1547</v>
      </c>
      <c r="B18" s="4" t="s">
        <v>5</v>
      </c>
      <c r="C18" s="4" t="s">
        <v>5</v>
      </c>
      <c r="D18" s="4"/>
      <c r="E18" s="4" t="s">
        <v>5</v>
      </c>
      <c r="F18" s="4"/>
      <c r="G18" s="4" t="s">
        <v>5</v>
      </c>
      <c r="H18" s="4"/>
    </row>
    <row r="19" spans="1:8" ht="17.25">
      <c r="A19" s="2" t="s">
        <v>379</v>
      </c>
      <c r="B19" s="4" t="s">
        <v>5</v>
      </c>
      <c r="C19" s="6">
        <v>2551</v>
      </c>
      <c r="D19" s="11" t="s">
        <v>117</v>
      </c>
      <c r="E19" s="6">
        <v>2604</v>
      </c>
      <c r="F19" s="4"/>
      <c r="G19" s="6">
        <v>2717</v>
      </c>
      <c r="H19" s="4"/>
    </row>
    <row r="20" spans="1:8">
      <c r="A20" s="2" t="s">
        <v>292</v>
      </c>
      <c r="B20" s="4" t="s">
        <v>5</v>
      </c>
      <c r="C20" s="4" t="s">
        <v>5</v>
      </c>
      <c r="D20" s="4"/>
      <c r="E20" s="4" t="s">
        <v>5</v>
      </c>
      <c r="F20" s="4"/>
      <c r="G20" s="4" t="s">
        <v>5</v>
      </c>
      <c r="H20" s="4"/>
    </row>
    <row r="21" spans="1:8" ht="30">
      <c r="A21" s="3" t="s">
        <v>1547</v>
      </c>
      <c r="B21" s="4" t="s">
        <v>5</v>
      </c>
      <c r="C21" s="4" t="s">
        <v>5</v>
      </c>
      <c r="D21" s="4"/>
      <c r="E21" s="4" t="s">
        <v>5</v>
      </c>
      <c r="F21" s="4"/>
      <c r="G21" s="4" t="s">
        <v>5</v>
      </c>
      <c r="H21" s="4"/>
    </row>
    <row r="22" spans="1:8" ht="30">
      <c r="A22" s="2" t="s">
        <v>1567</v>
      </c>
      <c r="B22" s="4" t="s">
        <v>5</v>
      </c>
      <c r="C22" s="4">
        <v>10</v>
      </c>
      <c r="D22" s="4"/>
      <c r="E22" s="4">
        <v>4</v>
      </c>
      <c r="F22" s="4"/>
      <c r="G22" s="4">
        <v>9</v>
      </c>
      <c r="H22" s="4"/>
    </row>
    <row r="23" spans="1:8">
      <c r="A23" s="2" t="s">
        <v>1568</v>
      </c>
      <c r="B23" s="4" t="s">
        <v>5</v>
      </c>
      <c r="C23" s="4" t="s">
        <v>5</v>
      </c>
      <c r="D23" s="4"/>
      <c r="E23" s="4" t="s">
        <v>5</v>
      </c>
      <c r="F23" s="4"/>
      <c r="G23" s="4">
        <v>1</v>
      </c>
      <c r="H23" s="4"/>
    </row>
    <row r="24" spans="1:8" ht="30">
      <c r="A24" s="2" t="s">
        <v>1570</v>
      </c>
      <c r="B24" s="4" t="s">
        <v>5</v>
      </c>
      <c r="C24" s="4" t="s">
        <v>5</v>
      </c>
      <c r="D24" s="4"/>
      <c r="E24" s="4" t="s">
        <v>5</v>
      </c>
      <c r="F24" s="4"/>
      <c r="G24" s="4" t="s">
        <v>5</v>
      </c>
      <c r="H24" s="4"/>
    </row>
    <row r="25" spans="1:8" ht="30">
      <c r="A25" s="3" t="s">
        <v>1547</v>
      </c>
      <c r="B25" s="4" t="s">
        <v>5</v>
      </c>
      <c r="C25" s="4" t="s">
        <v>5</v>
      </c>
      <c r="D25" s="4"/>
      <c r="E25" s="4" t="s">
        <v>5</v>
      </c>
      <c r="F25" s="4"/>
      <c r="G25" s="4" t="s">
        <v>5</v>
      </c>
      <c r="H25" s="4"/>
    </row>
    <row r="26" spans="1:8" ht="17.25">
      <c r="A26" s="2" t="s">
        <v>379</v>
      </c>
      <c r="B26" s="4" t="s">
        <v>5</v>
      </c>
      <c r="C26" s="6">
        <v>1373</v>
      </c>
      <c r="D26" s="11" t="s">
        <v>1346</v>
      </c>
      <c r="E26" s="6">
        <v>1405</v>
      </c>
      <c r="F26" s="11" t="s">
        <v>1346</v>
      </c>
      <c r="G26" s="6">
        <v>1460</v>
      </c>
      <c r="H26" s="11" t="s">
        <v>1346</v>
      </c>
    </row>
    <row r="27" spans="1:8">
      <c r="A27" s="2" t="s">
        <v>1571</v>
      </c>
      <c r="B27" s="4" t="s">
        <v>5</v>
      </c>
      <c r="C27" s="4" t="s">
        <v>5</v>
      </c>
      <c r="D27" s="4"/>
      <c r="E27" s="4" t="s">
        <v>5</v>
      </c>
      <c r="F27" s="4"/>
      <c r="G27" s="4" t="s">
        <v>5</v>
      </c>
      <c r="H27" s="4"/>
    </row>
    <row r="28" spans="1:8" ht="30">
      <c r="A28" s="3" t="s">
        <v>1547</v>
      </c>
      <c r="B28" s="4" t="s">
        <v>5</v>
      </c>
      <c r="C28" s="4" t="s">
        <v>5</v>
      </c>
      <c r="D28" s="4"/>
      <c r="E28" s="4" t="s">
        <v>5</v>
      </c>
      <c r="F28" s="4"/>
      <c r="G28" s="4" t="s">
        <v>5</v>
      </c>
      <c r="H28" s="4"/>
    </row>
    <row r="29" spans="1:8" ht="30">
      <c r="A29" s="2" t="s">
        <v>1567</v>
      </c>
      <c r="B29" s="4" t="s">
        <v>5</v>
      </c>
      <c r="C29" s="4" t="s">
        <v>5</v>
      </c>
      <c r="D29" s="4"/>
      <c r="E29" s="4">
        <v>2</v>
      </c>
      <c r="F29" s="4"/>
      <c r="G29" s="4" t="s">
        <v>5</v>
      </c>
      <c r="H29" s="4"/>
    </row>
    <row r="30" spans="1:8" ht="30">
      <c r="A30" s="2" t="s">
        <v>1572</v>
      </c>
      <c r="B30" s="4" t="s">
        <v>5</v>
      </c>
      <c r="C30" s="4" t="s">
        <v>5</v>
      </c>
      <c r="D30" s="4"/>
      <c r="E30" s="4" t="s">
        <v>5</v>
      </c>
      <c r="F30" s="4"/>
      <c r="G30" s="4" t="s">
        <v>5</v>
      </c>
      <c r="H30" s="4"/>
    </row>
    <row r="31" spans="1:8" ht="30">
      <c r="A31" s="3" t="s">
        <v>1547</v>
      </c>
      <c r="B31" s="4" t="s">
        <v>5</v>
      </c>
      <c r="C31" s="4" t="s">
        <v>5</v>
      </c>
      <c r="D31" s="4"/>
      <c r="E31" s="4" t="s">
        <v>5</v>
      </c>
      <c r="F31" s="4"/>
      <c r="G31" s="4" t="s">
        <v>5</v>
      </c>
      <c r="H31" s="4"/>
    </row>
    <row r="32" spans="1:8">
      <c r="A32" s="2" t="s">
        <v>379</v>
      </c>
      <c r="B32" s="4" t="s">
        <v>5</v>
      </c>
      <c r="C32" s="4">
        <v>210</v>
      </c>
      <c r="D32" s="4"/>
      <c r="E32" s="4">
        <v>204</v>
      </c>
      <c r="F32" s="4"/>
      <c r="G32" s="4">
        <v>204</v>
      </c>
      <c r="H32" s="4"/>
    </row>
    <row r="33" spans="1:8" ht="30">
      <c r="A33" s="2" t="s">
        <v>1573</v>
      </c>
      <c r="B33" s="4" t="s">
        <v>5</v>
      </c>
      <c r="C33" s="4" t="s">
        <v>5</v>
      </c>
      <c r="D33" s="4"/>
      <c r="E33" s="4" t="s">
        <v>5</v>
      </c>
      <c r="F33" s="4"/>
      <c r="G33" s="4" t="s">
        <v>5</v>
      </c>
      <c r="H33" s="4"/>
    </row>
    <row r="34" spans="1:8" ht="30">
      <c r="A34" s="3" t="s">
        <v>1547</v>
      </c>
      <c r="B34" s="4" t="s">
        <v>5</v>
      </c>
      <c r="C34" s="4" t="s">
        <v>5</v>
      </c>
      <c r="D34" s="4"/>
      <c r="E34" s="4" t="s">
        <v>5</v>
      </c>
      <c r="F34" s="4"/>
      <c r="G34" s="4" t="s">
        <v>5</v>
      </c>
      <c r="H34" s="4"/>
    </row>
    <row r="35" spans="1:8">
      <c r="A35" s="2" t="s">
        <v>379</v>
      </c>
      <c r="B35" s="4" t="s">
        <v>5</v>
      </c>
      <c r="C35" s="8">
        <v>30</v>
      </c>
      <c r="D35" s="4"/>
      <c r="E35" s="8">
        <v>28</v>
      </c>
      <c r="F35" s="4"/>
      <c r="G35" s="8">
        <v>28</v>
      </c>
      <c r="H35" s="4"/>
    </row>
    <row r="36" spans="1:8">
      <c r="A36" s="12"/>
      <c r="B36" s="12"/>
      <c r="C36" s="12"/>
      <c r="D36" s="12"/>
      <c r="E36" s="12"/>
      <c r="F36" s="12"/>
      <c r="G36" s="12"/>
      <c r="H36" s="12"/>
    </row>
    <row r="37" spans="1:8" ht="45" customHeight="1">
      <c r="A37" s="2" t="s">
        <v>117</v>
      </c>
      <c r="B37" s="13" t="s">
        <v>1554</v>
      </c>
      <c r="C37" s="13"/>
      <c r="D37" s="13"/>
      <c r="E37" s="13"/>
      <c r="F37" s="13"/>
      <c r="G37" s="13"/>
      <c r="H37" s="13"/>
    </row>
    <row r="38" spans="1:8" ht="30" customHeight="1">
      <c r="A38" s="2" t="s">
        <v>1346</v>
      </c>
      <c r="B38" s="13" t="s">
        <v>1555</v>
      </c>
      <c r="C38" s="13"/>
      <c r="D38" s="13"/>
      <c r="E38" s="13"/>
      <c r="F38" s="13"/>
      <c r="G38" s="13"/>
      <c r="H38" s="13"/>
    </row>
  </sheetData>
  <mergeCells count="7">
    <mergeCell ref="B38:H38"/>
    <mergeCell ref="C1:H1"/>
    <mergeCell ref="C2:D2"/>
    <mergeCell ref="E2:F2"/>
    <mergeCell ref="G2:H2"/>
    <mergeCell ref="A36:H36"/>
    <mergeCell ref="B37:H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19</v>
      </c>
      <c r="B1" s="7" t="s">
        <v>1</v>
      </c>
      <c r="C1" s="7"/>
      <c r="D1" s="7"/>
    </row>
    <row r="2" spans="1:4" ht="30">
      <c r="A2" s="1" t="s">
        <v>220</v>
      </c>
      <c r="B2" s="1" t="s">
        <v>2</v>
      </c>
      <c r="C2" s="1" t="s">
        <v>42</v>
      </c>
      <c r="D2" s="1" t="s">
        <v>105</v>
      </c>
    </row>
    <row r="3" spans="1:4" ht="30">
      <c r="A3" s="2" t="s">
        <v>221</v>
      </c>
      <c r="B3" s="8">
        <v>3</v>
      </c>
      <c r="C3" s="8">
        <v>2</v>
      </c>
      <c r="D3" s="8">
        <v>10</v>
      </c>
    </row>
    <row r="4" spans="1:4" ht="30">
      <c r="A4" s="2" t="s">
        <v>222</v>
      </c>
      <c r="B4" s="4" t="s">
        <v>5</v>
      </c>
      <c r="C4" s="9">
        <v>72.8</v>
      </c>
      <c r="D4" s="4" t="s">
        <v>5</v>
      </c>
    </row>
    <row r="5" spans="1:4">
      <c r="A5" s="2" t="s">
        <v>34</v>
      </c>
      <c r="B5" s="4" t="s">
        <v>5</v>
      </c>
      <c r="C5" s="4" t="s">
        <v>5</v>
      </c>
      <c r="D5" s="4" t="s">
        <v>5</v>
      </c>
    </row>
    <row r="6" spans="1:4" ht="30">
      <c r="A6" s="2" t="s">
        <v>221</v>
      </c>
      <c r="B6" s="4">
        <v>3</v>
      </c>
      <c r="C6" s="4">
        <v>2</v>
      </c>
      <c r="D6" s="4">
        <v>10</v>
      </c>
    </row>
    <row r="7" spans="1:4" ht="30">
      <c r="A7" s="2" t="s">
        <v>222</v>
      </c>
      <c r="B7" s="4" t="s">
        <v>5</v>
      </c>
      <c r="C7" s="9">
        <v>72.8</v>
      </c>
      <c r="D7" s="4" t="s">
        <v>5</v>
      </c>
    </row>
    <row r="8" spans="1:4">
      <c r="A8" s="2" t="s">
        <v>37</v>
      </c>
      <c r="B8" s="4" t="s">
        <v>5</v>
      </c>
      <c r="C8" s="4" t="s">
        <v>5</v>
      </c>
      <c r="D8" s="4" t="s">
        <v>5</v>
      </c>
    </row>
    <row r="9" spans="1:4" ht="30">
      <c r="A9" s="2" t="s">
        <v>221</v>
      </c>
      <c r="B9" s="8">
        <v>3</v>
      </c>
      <c r="C9" s="8">
        <v>2</v>
      </c>
      <c r="D9" s="8">
        <v>1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74</v>
      </c>
      <c r="B1" s="7" t="s">
        <v>1</v>
      </c>
      <c r="C1" s="7"/>
      <c r="D1" s="7"/>
    </row>
    <row r="2" spans="1:4">
      <c r="A2" s="1" t="s">
        <v>41</v>
      </c>
      <c r="B2" s="1" t="s">
        <v>2</v>
      </c>
      <c r="C2" s="1" t="s">
        <v>42</v>
      </c>
      <c r="D2" s="1" t="s">
        <v>105</v>
      </c>
    </row>
    <row r="3" spans="1:4" ht="30">
      <c r="A3" s="3" t="s">
        <v>1575</v>
      </c>
      <c r="B3" s="4" t="s">
        <v>5</v>
      </c>
      <c r="C3" s="4" t="s">
        <v>5</v>
      </c>
      <c r="D3" s="4" t="s">
        <v>5</v>
      </c>
    </row>
    <row r="4" spans="1:4">
      <c r="A4" s="2" t="s">
        <v>379</v>
      </c>
      <c r="B4" s="8">
        <v>4134</v>
      </c>
      <c r="C4" s="8">
        <v>4213</v>
      </c>
      <c r="D4" s="8">
        <v>4381</v>
      </c>
    </row>
    <row r="5" spans="1:4">
      <c r="A5" s="2" t="s">
        <v>1576</v>
      </c>
      <c r="B5" s="4" t="s">
        <v>5</v>
      </c>
      <c r="C5" s="4" t="s">
        <v>5</v>
      </c>
      <c r="D5" s="4" t="s">
        <v>5</v>
      </c>
    </row>
    <row r="6" spans="1:4" ht="30">
      <c r="A6" s="3" t="s">
        <v>1575</v>
      </c>
      <c r="B6" s="4" t="s">
        <v>5</v>
      </c>
      <c r="C6" s="4" t="s">
        <v>5</v>
      </c>
      <c r="D6" s="4" t="s">
        <v>5</v>
      </c>
    </row>
    <row r="7" spans="1:4">
      <c r="A7" s="2" t="s">
        <v>379</v>
      </c>
      <c r="B7" s="6">
        <v>1510</v>
      </c>
      <c r="C7" s="6">
        <v>1494</v>
      </c>
      <c r="D7" s="6">
        <v>1554</v>
      </c>
    </row>
    <row r="8" spans="1:4">
      <c r="A8" s="2" t="s">
        <v>846</v>
      </c>
      <c r="B8" s="4" t="s">
        <v>5</v>
      </c>
      <c r="C8" s="4" t="s">
        <v>5</v>
      </c>
      <c r="D8" s="4" t="s">
        <v>5</v>
      </c>
    </row>
    <row r="9" spans="1:4" ht="30">
      <c r="A9" s="3" t="s">
        <v>1575</v>
      </c>
      <c r="B9" s="4" t="s">
        <v>5</v>
      </c>
      <c r="C9" s="4" t="s">
        <v>5</v>
      </c>
      <c r="D9" s="4" t="s">
        <v>5</v>
      </c>
    </row>
    <row r="10" spans="1:4">
      <c r="A10" s="2" t="s">
        <v>379</v>
      </c>
      <c r="B10" s="6">
        <v>2624</v>
      </c>
      <c r="C10" s="6">
        <v>2719</v>
      </c>
      <c r="D10" s="6">
        <v>2827</v>
      </c>
    </row>
    <row r="11" spans="1:4">
      <c r="A11" s="2" t="s">
        <v>1577</v>
      </c>
      <c r="B11" s="4" t="s">
        <v>5</v>
      </c>
      <c r="C11" s="4" t="s">
        <v>5</v>
      </c>
      <c r="D11" s="4" t="s">
        <v>5</v>
      </c>
    </row>
    <row r="12" spans="1:4" ht="30">
      <c r="A12" s="3" t="s">
        <v>1575</v>
      </c>
      <c r="B12" s="4" t="s">
        <v>5</v>
      </c>
      <c r="C12" s="4" t="s">
        <v>5</v>
      </c>
      <c r="D12" s="4" t="s">
        <v>5</v>
      </c>
    </row>
    <row r="13" spans="1:4">
      <c r="A13" s="2" t="s">
        <v>379</v>
      </c>
      <c r="B13" s="4">
        <v>431</v>
      </c>
      <c r="C13" s="4">
        <v>418</v>
      </c>
      <c r="D13" s="4">
        <v>410</v>
      </c>
    </row>
    <row r="14" spans="1:4">
      <c r="A14" s="2" t="s">
        <v>1578</v>
      </c>
      <c r="B14" s="4" t="s">
        <v>5</v>
      </c>
      <c r="C14" s="4" t="s">
        <v>5</v>
      </c>
      <c r="D14" s="4" t="s">
        <v>5</v>
      </c>
    </row>
    <row r="15" spans="1:4" ht="30">
      <c r="A15" s="3" t="s">
        <v>1575</v>
      </c>
      <c r="B15" s="4" t="s">
        <v>5</v>
      </c>
      <c r="C15" s="4" t="s">
        <v>5</v>
      </c>
      <c r="D15" s="4" t="s">
        <v>5</v>
      </c>
    </row>
    <row r="16" spans="1:4">
      <c r="A16" s="2" t="s">
        <v>379</v>
      </c>
      <c r="B16" s="4">
        <v>538</v>
      </c>
      <c r="C16" s="4">
        <v>548</v>
      </c>
      <c r="D16" s="4">
        <v>614</v>
      </c>
    </row>
    <row r="17" spans="1:4">
      <c r="A17" s="2" t="s">
        <v>1579</v>
      </c>
      <c r="B17" s="4" t="s">
        <v>5</v>
      </c>
      <c r="C17" s="4" t="s">
        <v>5</v>
      </c>
      <c r="D17" s="4" t="s">
        <v>5</v>
      </c>
    </row>
    <row r="18" spans="1:4" ht="30">
      <c r="A18" s="3" t="s">
        <v>1575</v>
      </c>
      <c r="B18" s="4" t="s">
        <v>5</v>
      </c>
      <c r="C18" s="4" t="s">
        <v>5</v>
      </c>
      <c r="D18" s="4" t="s">
        <v>5</v>
      </c>
    </row>
    <row r="19" spans="1:4">
      <c r="A19" s="2" t="s">
        <v>379</v>
      </c>
      <c r="B19" s="4">
        <v>265</v>
      </c>
      <c r="C19" s="4">
        <v>258</v>
      </c>
      <c r="D19" s="4">
        <v>261</v>
      </c>
    </row>
    <row r="20" spans="1:4">
      <c r="A20" s="2" t="s">
        <v>1580</v>
      </c>
      <c r="B20" s="4" t="s">
        <v>5</v>
      </c>
      <c r="C20" s="4" t="s">
        <v>5</v>
      </c>
      <c r="D20" s="4" t="s">
        <v>5</v>
      </c>
    </row>
    <row r="21" spans="1:4" ht="30">
      <c r="A21" s="3" t="s">
        <v>1575</v>
      </c>
      <c r="B21" s="4" t="s">
        <v>5</v>
      </c>
      <c r="C21" s="4" t="s">
        <v>5</v>
      </c>
      <c r="D21" s="4" t="s">
        <v>5</v>
      </c>
    </row>
    <row r="22" spans="1:4">
      <c r="A22" s="2" t="s">
        <v>379</v>
      </c>
      <c r="B22" s="4">
        <v>156</v>
      </c>
      <c r="C22" s="4">
        <v>168</v>
      </c>
      <c r="D22" s="4">
        <v>173</v>
      </c>
    </row>
    <row r="23" spans="1:4">
      <c r="A23" s="2" t="s">
        <v>1581</v>
      </c>
      <c r="B23" s="4" t="s">
        <v>5</v>
      </c>
      <c r="C23" s="4" t="s">
        <v>5</v>
      </c>
      <c r="D23" s="4" t="s">
        <v>5</v>
      </c>
    </row>
    <row r="24" spans="1:4" ht="30">
      <c r="A24" s="3" t="s">
        <v>1575</v>
      </c>
      <c r="B24" s="4" t="s">
        <v>5</v>
      </c>
      <c r="C24" s="4" t="s">
        <v>5</v>
      </c>
      <c r="D24" s="4" t="s">
        <v>5</v>
      </c>
    </row>
    <row r="25" spans="1:4">
      <c r="A25" s="2" t="s">
        <v>379</v>
      </c>
      <c r="B25" s="8">
        <v>120</v>
      </c>
      <c r="C25" s="8">
        <v>102</v>
      </c>
      <c r="D25" s="8">
        <v>9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582</v>
      </c>
      <c r="B1" s="7" t="s">
        <v>2</v>
      </c>
      <c r="C1" s="7" t="s">
        <v>42</v>
      </c>
    </row>
    <row r="2" spans="1:3">
      <c r="A2" s="1" t="s">
        <v>41</v>
      </c>
      <c r="B2" s="7"/>
      <c r="C2" s="7"/>
    </row>
    <row r="3" spans="1:3" ht="30">
      <c r="A3" s="3" t="s">
        <v>1575</v>
      </c>
      <c r="B3" s="4" t="s">
        <v>5</v>
      </c>
      <c r="C3" s="4" t="s">
        <v>5</v>
      </c>
    </row>
    <row r="4" spans="1:3">
      <c r="A4" s="2" t="s">
        <v>729</v>
      </c>
      <c r="B4" s="8">
        <v>821</v>
      </c>
      <c r="C4" s="8">
        <v>873</v>
      </c>
    </row>
    <row r="5" spans="1:3">
      <c r="A5" s="2" t="s">
        <v>846</v>
      </c>
      <c r="B5" s="4" t="s">
        <v>5</v>
      </c>
      <c r="C5" s="4" t="s">
        <v>5</v>
      </c>
    </row>
    <row r="6" spans="1:3" ht="30">
      <c r="A6" s="3" t="s">
        <v>1575</v>
      </c>
      <c r="B6" s="4" t="s">
        <v>5</v>
      </c>
      <c r="C6" s="4" t="s">
        <v>5</v>
      </c>
    </row>
    <row r="7" spans="1:3">
      <c r="A7" s="2" t="s">
        <v>729</v>
      </c>
      <c r="B7" s="4">
        <v>546</v>
      </c>
      <c r="C7" s="4">
        <v>578</v>
      </c>
    </row>
    <row r="8" spans="1:3">
      <c r="A8" s="2" t="s">
        <v>1577</v>
      </c>
      <c r="B8" s="4" t="s">
        <v>5</v>
      </c>
      <c r="C8" s="4" t="s">
        <v>5</v>
      </c>
    </row>
    <row r="9" spans="1:3" ht="30">
      <c r="A9" s="3" t="s">
        <v>1575</v>
      </c>
      <c r="B9" s="4" t="s">
        <v>5</v>
      </c>
      <c r="C9" s="4" t="s">
        <v>5</v>
      </c>
    </row>
    <row r="10" spans="1:3">
      <c r="A10" s="2" t="s">
        <v>729</v>
      </c>
      <c r="B10" s="4">
        <v>149</v>
      </c>
      <c r="C10" s="4">
        <v>162</v>
      </c>
    </row>
    <row r="11" spans="1:3">
      <c r="A11" s="2" t="s">
        <v>1578</v>
      </c>
      <c r="B11" s="4" t="s">
        <v>5</v>
      </c>
      <c r="C11" s="4" t="s">
        <v>5</v>
      </c>
    </row>
    <row r="12" spans="1:3" ht="30">
      <c r="A12" s="3" t="s">
        <v>1575</v>
      </c>
      <c r="B12" s="4" t="s">
        <v>5</v>
      </c>
      <c r="C12" s="4" t="s">
        <v>5</v>
      </c>
    </row>
    <row r="13" spans="1:3">
      <c r="A13" s="2" t="s">
        <v>729</v>
      </c>
      <c r="B13" s="4">
        <v>63</v>
      </c>
      <c r="C13" s="4">
        <v>61</v>
      </c>
    </row>
    <row r="14" spans="1:3">
      <c r="A14" s="2" t="s">
        <v>1580</v>
      </c>
      <c r="B14" s="4" t="s">
        <v>5</v>
      </c>
      <c r="C14" s="4" t="s">
        <v>5</v>
      </c>
    </row>
    <row r="15" spans="1:3" ht="30">
      <c r="A15" s="3" t="s">
        <v>1575</v>
      </c>
      <c r="B15" s="4" t="s">
        <v>5</v>
      </c>
      <c r="C15" s="4" t="s">
        <v>5</v>
      </c>
    </row>
    <row r="16" spans="1:3">
      <c r="A16" s="2" t="s">
        <v>729</v>
      </c>
      <c r="B16" s="4">
        <v>32</v>
      </c>
      <c r="C16" s="4">
        <v>38</v>
      </c>
    </row>
    <row r="17" spans="1:3">
      <c r="A17" s="2" t="s">
        <v>1579</v>
      </c>
      <c r="B17" s="4" t="s">
        <v>5</v>
      </c>
      <c r="C17" s="4" t="s">
        <v>5</v>
      </c>
    </row>
    <row r="18" spans="1:3" ht="30">
      <c r="A18" s="3" t="s">
        <v>1575</v>
      </c>
      <c r="B18" s="4" t="s">
        <v>5</v>
      </c>
      <c r="C18" s="4" t="s">
        <v>5</v>
      </c>
    </row>
    <row r="19" spans="1:3">
      <c r="A19" s="2" t="s">
        <v>729</v>
      </c>
      <c r="B19" s="4">
        <v>26</v>
      </c>
      <c r="C19" s="4">
        <v>31</v>
      </c>
    </row>
    <row r="20" spans="1:3">
      <c r="A20" s="2" t="s">
        <v>1581</v>
      </c>
      <c r="B20" s="4" t="s">
        <v>5</v>
      </c>
      <c r="C20" s="4" t="s">
        <v>5</v>
      </c>
    </row>
    <row r="21" spans="1:3" ht="30">
      <c r="A21" s="3" t="s">
        <v>1575</v>
      </c>
      <c r="B21" s="4" t="s">
        <v>5</v>
      </c>
      <c r="C21" s="4" t="s">
        <v>5</v>
      </c>
    </row>
    <row r="22" spans="1:3">
      <c r="A22" s="2" t="s">
        <v>729</v>
      </c>
      <c r="B22" s="8">
        <v>5</v>
      </c>
      <c r="C22" s="8">
        <v>3</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2" width="26.5703125" customWidth="1"/>
    <col min="3" max="3" width="18.42578125" customWidth="1"/>
    <col min="4" max="4" width="7.28515625" customWidth="1"/>
    <col min="5" max="5" width="25.85546875" customWidth="1"/>
    <col min="6" max="6" width="27.140625" customWidth="1"/>
    <col min="7" max="9" width="26.5703125" customWidth="1"/>
    <col min="10" max="10" width="26.85546875" customWidth="1"/>
    <col min="11" max="11" width="15.7109375" customWidth="1"/>
    <col min="12" max="12" width="26.85546875" customWidth="1"/>
    <col min="13" max="13" width="15.7109375" customWidth="1"/>
    <col min="14" max="14" width="27.140625" customWidth="1"/>
    <col min="15" max="15" width="15.42578125" customWidth="1"/>
    <col min="16" max="17" width="36.5703125" customWidth="1"/>
  </cols>
  <sheetData>
    <row r="1" spans="1:17" ht="15" customHeight="1">
      <c r="A1" s="1" t="s">
        <v>1583</v>
      </c>
      <c r="B1" s="7" t="s">
        <v>1134</v>
      </c>
      <c r="C1" s="7"/>
      <c r="D1" s="7"/>
      <c r="E1" s="7"/>
      <c r="F1" s="7"/>
      <c r="G1" s="7" t="s">
        <v>1</v>
      </c>
      <c r="H1" s="7"/>
      <c r="I1" s="7"/>
      <c r="J1" s="7" t="s">
        <v>1134</v>
      </c>
      <c r="K1" s="7"/>
      <c r="L1" s="7"/>
      <c r="M1" s="7"/>
      <c r="N1" s="7"/>
      <c r="O1" s="7"/>
      <c r="P1" s="7"/>
      <c r="Q1" s="1" t="s">
        <v>1</v>
      </c>
    </row>
    <row r="2" spans="1:17" ht="15" customHeight="1">
      <c r="A2" s="1" t="s">
        <v>41</v>
      </c>
      <c r="B2" s="7" t="s">
        <v>42</v>
      </c>
      <c r="C2" s="7" t="s">
        <v>1137</v>
      </c>
      <c r="D2" s="7"/>
      <c r="E2" s="7" t="s">
        <v>1234</v>
      </c>
      <c r="F2" s="7" t="s">
        <v>1212</v>
      </c>
      <c r="G2" s="7" t="s">
        <v>2</v>
      </c>
      <c r="H2" s="7" t="s">
        <v>42</v>
      </c>
      <c r="I2" s="7" t="s">
        <v>105</v>
      </c>
      <c r="J2" s="7" t="s">
        <v>2</v>
      </c>
      <c r="K2" s="7"/>
      <c r="L2" s="7" t="s">
        <v>1136</v>
      </c>
      <c r="M2" s="7"/>
      <c r="N2" s="7" t="s">
        <v>1232</v>
      </c>
      <c r="O2" s="7"/>
      <c r="P2" s="1" t="s">
        <v>1233</v>
      </c>
      <c r="Q2" s="1" t="s">
        <v>2</v>
      </c>
    </row>
    <row r="3" spans="1:17" ht="15" customHeight="1">
      <c r="A3" s="1"/>
      <c r="B3" s="7"/>
      <c r="C3" s="7"/>
      <c r="D3" s="7"/>
      <c r="E3" s="7"/>
      <c r="F3" s="7"/>
      <c r="G3" s="7"/>
      <c r="H3" s="7"/>
      <c r="I3" s="7"/>
      <c r="J3" s="7" t="s">
        <v>1150</v>
      </c>
      <c r="K3" s="7"/>
      <c r="L3" s="7" t="s">
        <v>1150</v>
      </c>
      <c r="M3" s="7"/>
      <c r="N3" s="7" t="s">
        <v>1150</v>
      </c>
      <c r="O3" s="7"/>
      <c r="P3" s="1" t="s">
        <v>1150</v>
      </c>
      <c r="Q3" s="1" t="s">
        <v>1150</v>
      </c>
    </row>
    <row r="4" spans="1:17" ht="30">
      <c r="A4" s="2" t="s">
        <v>128</v>
      </c>
      <c r="B4" s="8">
        <v>52</v>
      </c>
      <c r="C4" s="8">
        <v>-366</v>
      </c>
      <c r="D4" s="11" t="s">
        <v>117</v>
      </c>
      <c r="E4" s="8">
        <v>-7</v>
      </c>
      <c r="F4" s="8">
        <v>-77</v>
      </c>
      <c r="G4" s="8">
        <v>50</v>
      </c>
      <c r="H4" s="8">
        <v>-398</v>
      </c>
      <c r="I4" s="8">
        <v>-66</v>
      </c>
      <c r="J4" s="8">
        <v>64</v>
      </c>
      <c r="K4" s="11" t="s">
        <v>1346</v>
      </c>
      <c r="L4" s="8">
        <v>22</v>
      </c>
      <c r="M4" s="11" t="s">
        <v>1346</v>
      </c>
      <c r="N4" s="8">
        <v>12</v>
      </c>
      <c r="O4" s="11" t="s">
        <v>1346</v>
      </c>
      <c r="P4" s="8">
        <v>-48</v>
      </c>
      <c r="Q4" s="8">
        <v>56</v>
      </c>
    </row>
    <row r="5" spans="1:17">
      <c r="A5" s="12"/>
      <c r="B5" s="12"/>
      <c r="C5" s="12"/>
      <c r="D5" s="12"/>
      <c r="E5" s="12"/>
      <c r="F5" s="12"/>
      <c r="G5" s="12"/>
      <c r="H5" s="12"/>
      <c r="I5" s="12"/>
      <c r="J5" s="12"/>
      <c r="K5" s="12"/>
      <c r="L5" s="12"/>
      <c r="M5" s="12"/>
      <c r="N5" s="12"/>
      <c r="O5" s="12"/>
      <c r="P5" s="12"/>
      <c r="Q5" s="12"/>
    </row>
    <row r="6" spans="1:17" ht="15" customHeight="1">
      <c r="A6" s="2" t="s">
        <v>117</v>
      </c>
      <c r="B6" s="13" t="s">
        <v>1495</v>
      </c>
      <c r="C6" s="13"/>
      <c r="D6" s="13"/>
      <c r="E6" s="13"/>
      <c r="F6" s="13"/>
      <c r="G6" s="13"/>
      <c r="H6" s="13"/>
      <c r="I6" s="13"/>
      <c r="J6" s="13"/>
      <c r="K6" s="13"/>
      <c r="L6" s="13"/>
      <c r="M6" s="13"/>
      <c r="N6" s="13"/>
      <c r="O6" s="13"/>
      <c r="P6" s="13"/>
      <c r="Q6" s="13"/>
    </row>
    <row r="7" spans="1:17" ht="30" customHeight="1">
      <c r="A7" s="2" t="s">
        <v>1346</v>
      </c>
      <c r="B7" s="13" t="s">
        <v>1584</v>
      </c>
      <c r="C7" s="13"/>
      <c r="D7" s="13"/>
      <c r="E7" s="13"/>
      <c r="F7" s="13"/>
      <c r="G7" s="13"/>
      <c r="H7" s="13"/>
      <c r="I7" s="13"/>
      <c r="J7" s="13"/>
      <c r="K7" s="13"/>
      <c r="L7" s="13"/>
      <c r="M7" s="13"/>
      <c r="N7" s="13"/>
      <c r="O7" s="13"/>
      <c r="P7" s="13"/>
      <c r="Q7" s="13"/>
    </row>
  </sheetData>
  <mergeCells count="19">
    <mergeCell ref="A5:Q5"/>
    <mergeCell ref="B6:Q6"/>
    <mergeCell ref="B7:Q7"/>
    <mergeCell ref="J2:K2"/>
    <mergeCell ref="J3:K3"/>
    <mergeCell ref="L2:M2"/>
    <mergeCell ref="L3:M3"/>
    <mergeCell ref="N2:O2"/>
    <mergeCell ref="N3:O3"/>
    <mergeCell ref="B1:F1"/>
    <mergeCell ref="G1:I1"/>
    <mergeCell ref="J1:P1"/>
    <mergeCell ref="B2:B3"/>
    <mergeCell ref="C2:D3"/>
    <mergeCell ref="E2:E3"/>
    <mergeCell ref="F2:F3"/>
    <mergeCell ref="G2:G3"/>
    <mergeCell ref="H2:H3"/>
    <mergeCell ref="I2:I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2.28515625" bestFit="1" customWidth="1"/>
    <col min="3" max="6" width="17.7109375" bestFit="1" customWidth="1"/>
    <col min="7" max="9" width="32.5703125" bestFit="1" customWidth="1"/>
    <col min="10" max="10" width="36.5703125" bestFit="1" customWidth="1"/>
  </cols>
  <sheetData>
    <row r="1" spans="1:10" ht="15" customHeight="1">
      <c r="A1" s="7" t="s">
        <v>1585</v>
      </c>
      <c r="B1" s="7" t="s">
        <v>1</v>
      </c>
      <c r="C1" s="7"/>
      <c r="D1" s="7"/>
      <c r="E1" s="7"/>
      <c r="F1" s="1" t="s">
        <v>1134</v>
      </c>
      <c r="G1" s="7" t="s">
        <v>1</v>
      </c>
      <c r="H1" s="7"/>
      <c r="I1" s="7"/>
      <c r="J1" s="7"/>
    </row>
    <row r="2" spans="1:10">
      <c r="A2" s="7"/>
      <c r="B2" s="1" t="s">
        <v>2</v>
      </c>
      <c r="C2" s="1" t="s">
        <v>2</v>
      </c>
      <c r="D2" s="1" t="s">
        <v>42</v>
      </c>
      <c r="E2" s="1" t="s">
        <v>105</v>
      </c>
      <c r="F2" s="1" t="s">
        <v>42</v>
      </c>
      <c r="G2" s="1" t="s">
        <v>2</v>
      </c>
      <c r="H2" s="1" t="s">
        <v>42</v>
      </c>
      <c r="I2" s="1" t="s">
        <v>105</v>
      </c>
      <c r="J2" s="1" t="s">
        <v>2</v>
      </c>
    </row>
    <row r="3" spans="1:10">
      <c r="A3" s="7"/>
      <c r="B3" s="1" t="s">
        <v>1158</v>
      </c>
      <c r="C3" s="1" t="s">
        <v>1586</v>
      </c>
      <c r="D3" s="1" t="s">
        <v>1586</v>
      </c>
      <c r="E3" s="1" t="s">
        <v>1586</v>
      </c>
      <c r="F3" s="1" t="s">
        <v>1586</v>
      </c>
      <c r="G3" s="1" t="s">
        <v>1586</v>
      </c>
      <c r="H3" s="1" t="s">
        <v>1586</v>
      </c>
      <c r="I3" s="1" t="s">
        <v>1586</v>
      </c>
      <c r="J3" s="1" t="s">
        <v>1587</v>
      </c>
    </row>
    <row r="4" spans="1:10" ht="30">
      <c r="A4" s="7"/>
      <c r="B4" s="1"/>
      <c r="C4" s="1"/>
      <c r="D4" s="1"/>
      <c r="E4" s="1"/>
      <c r="F4" s="1" t="s">
        <v>1158</v>
      </c>
      <c r="G4" s="1" t="s">
        <v>1143</v>
      </c>
      <c r="H4" s="1" t="s">
        <v>1143</v>
      </c>
      <c r="I4" s="1" t="s">
        <v>1143</v>
      </c>
      <c r="J4" s="1" t="s">
        <v>1588</v>
      </c>
    </row>
    <row r="5" spans="1:10">
      <c r="A5" s="3" t="s">
        <v>1589</v>
      </c>
      <c r="B5" s="4" t="s">
        <v>5</v>
      </c>
      <c r="C5" s="4" t="s">
        <v>5</v>
      </c>
      <c r="D5" s="4" t="s">
        <v>5</v>
      </c>
      <c r="E5" s="4" t="s">
        <v>5</v>
      </c>
      <c r="F5" s="4" t="s">
        <v>5</v>
      </c>
      <c r="G5" s="4" t="s">
        <v>5</v>
      </c>
      <c r="H5" s="4" t="s">
        <v>5</v>
      </c>
      <c r="I5" s="4" t="s">
        <v>5</v>
      </c>
      <c r="J5" s="4" t="s">
        <v>5</v>
      </c>
    </row>
    <row r="6" spans="1:10" ht="30">
      <c r="A6" s="2" t="s">
        <v>1590</v>
      </c>
      <c r="B6" s="4" t="s">
        <v>5</v>
      </c>
      <c r="C6" s="10">
        <v>0.01</v>
      </c>
      <c r="D6" s="4" t="s">
        <v>5</v>
      </c>
      <c r="E6" s="4" t="s">
        <v>5</v>
      </c>
      <c r="F6" s="4" t="s">
        <v>5</v>
      </c>
      <c r="G6" s="4" t="s">
        <v>70</v>
      </c>
      <c r="H6" s="4" t="s">
        <v>5</v>
      </c>
      <c r="I6" s="4" t="s">
        <v>5</v>
      </c>
      <c r="J6" s="4" t="s">
        <v>5</v>
      </c>
    </row>
    <row r="7" spans="1:10">
      <c r="A7" s="2" t="s">
        <v>1591</v>
      </c>
      <c r="B7" s="4" t="s">
        <v>5</v>
      </c>
      <c r="C7" s="8">
        <v>12000000</v>
      </c>
      <c r="D7" s="8">
        <v>14000000</v>
      </c>
      <c r="E7" s="8">
        <v>12000000</v>
      </c>
      <c r="F7" s="8">
        <v>3000000</v>
      </c>
      <c r="G7" s="4" t="s">
        <v>70</v>
      </c>
      <c r="H7" s="8">
        <v>18000000</v>
      </c>
      <c r="I7" s="8">
        <v>1000000</v>
      </c>
      <c r="J7" s="8">
        <v>1000000</v>
      </c>
    </row>
    <row r="8" spans="1:10" ht="30">
      <c r="A8" s="2" t="s">
        <v>1592</v>
      </c>
      <c r="B8" s="4" t="s">
        <v>5</v>
      </c>
      <c r="C8" s="6">
        <v>4000000</v>
      </c>
      <c r="D8" s="6">
        <v>4000000</v>
      </c>
      <c r="E8" s="4" t="s">
        <v>5</v>
      </c>
      <c r="F8" s="4" t="s">
        <v>5</v>
      </c>
      <c r="G8" s="4" t="s">
        <v>70</v>
      </c>
      <c r="H8" s="4" t="s">
        <v>5</v>
      </c>
      <c r="I8" s="4" t="s">
        <v>5</v>
      </c>
      <c r="J8" s="4" t="s">
        <v>5</v>
      </c>
    </row>
    <row r="9" spans="1:10">
      <c r="A9" s="2" t="s">
        <v>1593</v>
      </c>
      <c r="B9" s="8">
        <v>120000</v>
      </c>
      <c r="C9" s="4" t="s">
        <v>5</v>
      </c>
      <c r="D9" s="4" t="s">
        <v>5</v>
      </c>
      <c r="E9" s="4" t="s">
        <v>5</v>
      </c>
      <c r="F9" s="4" t="s">
        <v>5</v>
      </c>
      <c r="G9" s="4" t="s">
        <v>5</v>
      </c>
      <c r="H9" s="4" t="s">
        <v>5</v>
      </c>
      <c r="I9" s="4" t="s">
        <v>5</v>
      </c>
      <c r="J9" s="4" t="s">
        <v>5</v>
      </c>
    </row>
  </sheetData>
  <mergeCells count="3">
    <mergeCell ref="A1:A4"/>
    <mergeCell ref="B1:E1"/>
    <mergeCell ref="G1:J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1594</v>
      </c>
      <c r="B1" s="7" t="s">
        <v>2</v>
      </c>
    </row>
    <row r="2" spans="1:2">
      <c r="A2" s="1" t="s">
        <v>41</v>
      </c>
      <c r="B2" s="7"/>
    </row>
    <row r="3" spans="1:2">
      <c r="A3" s="3" t="s">
        <v>1595</v>
      </c>
      <c r="B3" s="4" t="s">
        <v>5</v>
      </c>
    </row>
    <row r="4" spans="1:2">
      <c r="A4" s="2">
        <v>2014</v>
      </c>
      <c r="B4" s="8">
        <v>193</v>
      </c>
    </row>
    <row r="5" spans="1:2">
      <c r="A5" s="2">
        <v>2015</v>
      </c>
      <c r="B5" s="4">
        <v>169</v>
      </c>
    </row>
    <row r="6" spans="1:2">
      <c r="A6" s="2">
        <v>2016</v>
      </c>
      <c r="B6" s="4">
        <v>140</v>
      </c>
    </row>
    <row r="7" spans="1:2">
      <c r="A7" s="2">
        <v>2017</v>
      </c>
      <c r="B7" s="4">
        <v>121</v>
      </c>
    </row>
    <row r="8" spans="1:2">
      <c r="A8" s="2">
        <v>2018</v>
      </c>
      <c r="B8" s="4">
        <v>97</v>
      </c>
    </row>
    <row r="9" spans="1:2">
      <c r="A9" s="2" t="s">
        <v>490</v>
      </c>
      <c r="B9" s="4">
        <v>311</v>
      </c>
    </row>
    <row r="10" spans="1:2">
      <c r="A10" s="2" t="s">
        <v>1545</v>
      </c>
      <c r="B10" s="6">
        <v>1031</v>
      </c>
    </row>
    <row r="11" spans="1:2">
      <c r="A11" s="2">
        <v>2014</v>
      </c>
      <c r="B11" s="4">
        <v>5</v>
      </c>
    </row>
    <row r="12" spans="1:2">
      <c r="A12" s="2">
        <v>2015</v>
      </c>
      <c r="B12" s="4">
        <v>4</v>
      </c>
    </row>
    <row r="13" spans="1:2">
      <c r="A13" s="2">
        <v>2016</v>
      </c>
      <c r="B13" s="4">
        <v>4</v>
      </c>
    </row>
    <row r="14" spans="1:2">
      <c r="A14" s="2">
        <v>2017</v>
      </c>
      <c r="B14" s="4">
        <v>4</v>
      </c>
    </row>
    <row r="15" spans="1:2">
      <c r="A15" s="2">
        <v>2018</v>
      </c>
      <c r="B15" s="4">
        <v>3</v>
      </c>
    </row>
    <row r="16" spans="1:2">
      <c r="A16" s="2" t="s">
        <v>490</v>
      </c>
      <c r="B16" s="4">
        <v>1</v>
      </c>
    </row>
    <row r="17" spans="1:2" ht="30">
      <c r="A17" s="2" t="s">
        <v>1596</v>
      </c>
      <c r="B17" s="8">
        <v>21</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97</v>
      </c>
      <c r="B1" s="7" t="s">
        <v>1</v>
      </c>
      <c r="C1" s="7"/>
      <c r="D1" s="7"/>
    </row>
    <row r="2" spans="1:4">
      <c r="A2" s="1" t="s">
        <v>41</v>
      </c>
      <c r="B2" s="1" t="s">
        <v>2</v>
      </c>
      <c r="C2" s="1" t="s">
        <v>42</v>
      </c>
      <c r="D2" s="1" t="s">
        <v>105</v>
      </c>
    </row>
    <row r="3" spans="1:4" ht="30">
      <c r="A3" s="3" t="s">
        <v>1598</v>
      </c>
      <c r="B3" s="4" t="s">
        <v>5</v>
      </c>
      <c r="C3" s="4" t="s">
        <v>5</v>
      </c>
      <c r="D3" s="4" t="s">
        <v>5</v>
      </c>
    </row>
    <row r="4" spans="1:4">
      <c r="A4" s="2" t="s">
        <v>1599</v>
      </c>
      <c r="B4" s="8">
        <v>40</v>
      </c>
      <c r="C4" s="4" t="s">
        <v>5</v>
      </c>
      <c r="D4" s="4" t="s">
        <v>5</v>
      </c>
    </row>
    <row r="5" spans="1:4" ht="30">
      <c r="A5" s="2" t="s">
        <v>1600</v>
      </c>
      <c r="B5" s="4">
        <v>208</v>
      </c>
      <c r="C5" s="4">
        <v>215</v>
      </c>
      <c r="D5" s="4">
        <v>232</v>
      </c>
    </row>
    <row r="6" spans="1:4">
      <c r="A6" s="2" t="s">
        <v>1601</v>
      </c>
      <c r="B6" s="4">
        <v>199</v>
      </c>
      <c r="C6" s="4" t="s">
        <v>5</v>
      </c>
      <c r="D6" s="4" t="s">
        <v>5</v>
      </c>
    </row>
    <row r="7" spans="1:4">
      <c r="A7" s="2" t="s">
        <v>1602</v>
      </c>
      <c r="B7" s="4">
        <v>5</v>
      </c>
      <c r="C7" s="4">
        <v>3</v>
      </c>
      <c r="D7" s="4" t="s">
        <v>5</v>
      </c>
    </row>
    <row r="8" spans="1:4">
      <c r="A8" s="2" t="s">
        <v>1296</v>
      </c>
      <c r="B8" s="4">
        <v>19</v>
      </c>
      <c r="C8" s="4" t="s">
        <v>5</v>
      </c>
      <c r="D8" s="4" t="s">
        <v>5</v>
      </c>
    </row>
    <row r="9" spans="1:4">
      <c r="A9" s="2" t="s">
        <v>1603</v>
      </c>
      <c r="B9" s="4" t="s">
        <v>1167</v>
      </c>
      <c r="C9" s="4" t="s">
        <v>5</v>
      </c>
      <c r="D9" s="4" t="s">
        <v>5</v>
      </c>
    </row>
    <row r="10" spans="1:4">
      <c r="A10" s="2" t="s">
        <v>1604</v>
      </c>
      <c r="B10" s="5">
        <v>42227</v>
      </c>
      <c r="C10" s="4" t="s">
        <v>5</v>
      </c>
      <c r="D10" s="4" t="s">
        <v>5</v>
      </c>
    </row>
    <row r="11" spans="1:4">
      <c r="A11" s="2" t="s">
        <v>1605</v>
      </c>
      <c r="B11" s="4" t="s">
        <v>5</v>
      </c>
      <c r="C11" s="4" t="s">
        <v>5</v>
      </c>
      <c r="D11" s="4" t="s">
        <v>5</v>
      </c>
    </row>
    <row r="12" spans="1:4" ht="30">
      <c r="A12" s="3" t="s">
        <v>1598</v>
      </c>
      <c r="B12" s="4" t="s">
        <v>5</v>
      </c>
      <c r="C12" s="4" t="s">
        <v>5</v>
      </c>
      <c r="D12" s="4" t="s">
        <v>5</v>
      </c>
    </row>
    <row r="13" spans="1:4">
      <c r="A13" s="2" t="s">
        <v>1296</v>
      </c>
      <c r="B13" s="8">
        <v>35</v>
      </c>
      <c r="C13" s="4" t="s">
        <v>5</v>
      </c>
      <c r="D13" s="4" t="s">
        <v>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2" width="36.140625" customWidth="1"/>
    <col min="3" max="3" width="12.42578125" customWidth="1"/>
    <col min="4" max="4" width="36.140625" customWidth="1"/>
    <col min="5" max="5" width="12.42578125" customWidth="1"/>
    <col min="6" max="6" width="35.140625" customWidth="1"/>
    <col min="7" max="7" width="12.42578125" customWidth="1"/>
    <col min="8" max="8" width="34.5703125" customWidth="1"/>
    <col min="9" max="9" width="15.5703125" customWidth="1"/>
    <col min="10" max="10" width="36.140625" customWidth="1"/>
    <col min="11" max="11" width="12.42578125" customWidth="1"/>
    <col min="12" max="12" width="36.140625" customWidth="1"/>
    <col min="13" max="13" width="12.42578125" customWidth="1"/>
    <col min="14" max="14" width="35.140625" customWidth="1"/>
    <col min="15" max="15" width="12.42578125" customWidth="1"/>
    <col min="16" max="16" width="36.5703125" customWidth="1"/>
    <col min="17" max="17" width="13" customWidth="1"/>
    <col min="18" max="20" width="36.5703125" customWidth="1"/>
  </cols>
  <sheetData>
    <row r="1" spans="1:20" ht="15" customHeight="1">
      <c r="A1" s="1" t="s">
        <v>1606</v>
      </c>
      <c r="B1" s="7" t="s">
        <v>1134</v>
      </c>
      <c r="C1" s="7"/>
      <c r="D1" s="7"/>
      <c r="E1" s="7"/>
      <c r="F1" s="7"/>
      <c r="G1" s="7"/>
      <c r="H1" s="7"/>
      <c r="I1" s="7"/>
      <c r="J1" s="7"/>
      <c r="K1" s="7"/>
      <c r="L1" s="7"/>
      <c r="M1" s="7"/>
      <c r="N1" s="7"/>
      <c r="O1" s="7"/>
      <c r="P1" s="7"/>
      <c r="Q1" s="7"/>
      <c r="R1" s="7" t="s">
        <v>1</v>
      </c>
      <c r="S1" s="7"/>
      <c r="T1" s="7"/>
    </row>
    <row r="2" spans="1:20" ht="15" customHeight="1">
      <c r="A2" s="1" t="s">
        <v>41</v>
      </c>
      <c r="B2" s="7" t="s">
        <v>2</v>
      </c>
      <c r="C2" s="7"/>
      <c r="D2" s="7" t="s">
        <v>1136</v>
      </c>
      <c r="E2" s="7"/>
      <c r="F2" s="7" t="s">
        <v>1232</v>
      </c>
      <c r="G2" s="7"/>
      <c r="H2" s="7" t="s">
        <v>1233</v>
      </c>
      <c r="I2" s="7"/>
      <c r="J2" s="7" t="s">
        <v>42</v>
      </c>
      <c r="K2" s="7"/>
      <c r="L2" s="7" t="s">
        <v>1137</v>
      </c>
      <c r="M2" s="7"/>
      <c r="N2" s="7" t="s">
        <v>1234</v>
      </c>
      <c r="O2" s="7"/>
      <c r="P2" s="7" t="s">
        <v>1212</v>
      </c>
      <c r="Q2" s="7"/>
      <c r="R2" s="1" t="s">
        <v>2</v>
      </c>
      <c r="S2" s="1" t="s">
        <v>42</v>
      </c>
      <c r="T2" s="1" t="s">
        <v>105</v>
      </c>
    </row>
    <row r="3" spans="1:20" ht="30">
      <c r="A3" s="3" t="s">
        <v>1607</v>
      </c>
      <c r="B3" s="4" t="s">
        <v>5</v>
      </c>
      <c r="C3" s="4"/>
      <c r="D3" s="4" t="s">
        <v>5</v>
      </c>
      <c r="E3" s="4"/>
      <c r="F3" s="4" t="s">
        <v>5</v>
      </c>
      <c r="G3" s="4"/>
      <c r="H3" s="4" t="s">
        <v>5</v>
      </c>
      <c r="I3" s="4"/>
      <c r="J3" s="4" t="s">
        <v>5</v>
      </c>
      <c r="K3" s="4"/>
      <c r="L3" s="4" t="s">
        <v>5</v>
      </c>
      <c r="M3" s="4"/>
      <c r="N3" s="4" t="s">
        <v>5</v>
      </c>
      <c r="O3" s="4"/>
      <c r="P3" s="4" t="s">
        <v>5</v>
      </c>
      <c r="Q3" s="4"/>
      <c r="R3" s="4" t="s">
        <v>5</v>
      </c>
      <c r="S3" s="4" t="s">
        <v>5</v>
      </c>
      <c r="T3" s="4" t="s">
        <v>5</v>
      </c>
    </row>
    <row r="4" spans="1:20">
      <c r="A4" s="2" t="s">
        <v>379</v>
      </c>
      <c r="B4" s="8">
        <v>1116</v>
      </c>
      <c r="C4" s="4"/>
      <c r="D4" s="8">
        <v>1018</v>
      </c>
      <c r="E4" s="4"/>
      <c r="F4" s="8">
        <v>1016</v>
      </c>
      <c r="G4" s="4"/>
      <c r="H4" s="8">
        <v>984</v>
      </c>
      <c r="I4" s="4"/>
      <c r="J4" s="8">
        <v>1117</v>
      </c>
      <c r="K4" s="4"/>
      <c r="L4" s="8">
        <v>1023</v>
      </c>
      <c r="M4" s="4"/>
      <c r="N4" s="8">
        <v>1061</v>
      </c>
      <c r="O4" s="4"/>
      <c r="P4" s="8">
        <v>1012</v>
      </c>
      <c r="Q4" s="4"/>
      <c r="R4" s="4" t="s">
        <v>5</v>
      </c>
      <c r="S4" s="4" t="s">
        <v>5</v>
      </c>
      <c r="T4" s="4" t="s">
        <v>5</v>
      </c>
    </row>
    <row r="5" spans="1:20" ht="17.25">
      <c r="A5" s="2" t="s">
        <v>1608</v>
      </c>
      <c r="B5" s="4">
        <v>679</v>
      </c>
      <c r="C5" s="11" t="s">
        <v>117</v>
      </c>
      <c r="D5" s="4">
        <v>599</v>
      </c>
      <c r="E5" s="11" t="s">
        <v>117</v>
      </c>
      <c r="F5" s="4">
        <v>598</v>
      </c>
      <c r="G5" s="11" t="s">
        <v>117</v>
      </c>
      <c r="H5" s="4">
        <v>552</v>
      </c>
      <c r="I5" s="11" t="s">
        <v>117</v>
      </c>
      <c r="J5" s="4">
        <v>703</v>
      </c>
      <c r="K5" s="11" t="s">
        <v>117</v>
      </c>
      <c r="L5" s="4">
        <v>600</v>
      </c>
      <c r="M5" s="11" t="s">
        <v>117</v>
      </c>
      <c r="N5" s="4">
        <v>632</v>
      </c>
      <c r="O5" s="11" t="s">
        <v>117</v>
      </c>
      <c r="P5" s="4">
        <v>566</v>
      </c>
      <c r="Q5" s="11" t="s">
        <v>117</v>
      </c>
      <c r="R5" s="4" t="s">
        <v>5</v>
      </c>
      <c r="S5" s="4" t="s">
        <v>5</v>
      </c>
      <c r="T5" s="4" t="s">
        <v>5</v>
      </c>
    </row>
    <row r="6" spans="1:20" ht="60">
      <c r="A6" s="2" t="s">
        <v>1560</v>
      </c>
      <c r="B6" s="4" t="s">
        <v>5</v>
      </c>
      <c r="C6" s="4"/>
      <c r="D6" s="4" t="s">
        <v>5</v>
      </c>
      <c r="E6" s="4"/>
      <c r="F6" s="4" t="s">
        <v>5</v>
      </c>
      <c r="G6" s="4"/>
      <c r="H6" s="4" t="s">
        <v>5</v>
      </c>
      <c r="I6" s="4"/>
      <c r="J6" s="4">
        <v>56</v>
      </c>
      <c r="K6" s="4"/>
      <c r="L6" s="4">
        <v>-379</v>
      </c>
      <c r="M6" s="11" t="s">
        <v>1346</v>
      </c>
      <c r="N6" s="4">
        <v>-32</v>
      </c>
      <c r="O6" s="4"/>
      <c r="P6" s="4">
        <v>-83</v>
      </c>
      <c r="Q6" s="4"/>
      <c r="R6" s="4">
        <v>56</v>
      </c>
      <c r="S6" s="4">
        <v>-438</v>
      </c>
      <c r="T6" s="4">
        <v>-182</v>
      </c>
    </row>
    <row r="7" spans="1:20" ht="30">
      <c r="A7" s="2" t="s">
        <v>128</v>
      </c>
      <c r="B7" s="4" t="s">
        <v>5</v>
      </c>
      <c r="C7" s="4"/>
      <c r="D7" s="4" t="s">
        <v>5</v>
      </c>
      <c r="E7" s="4"/>
      <c r="F7" s="4" t="s">
        <v>5</v>
      </c>
      <c r="G7" s="4"/>
      <c r="H7" s="4" t="s">
        <v>5</v>
      </c>
      <c r="I7" s="4"/>
      <c r="J7" s="4">
        <v>52</v>
      </c>
      <c r="K7" s="4"/>
      <c r="L7" s="4">
        <v>-366</v>
      </c>
      <c r="M7" s="11" t="s">
        <v>1346</v>
      </c>
      <c r="N7" s="4">
        <v>-7</v>
      </c>
      <c r="O7" s="4"/>
      <c r="P7" s="4">
        <v>-77</v>
      </c>
      <c r="Q7" s="4"/>
      <c r="R7" s="4">
        <v>50</v>
      </c>
      <c r="S7" s="4">
        <v>-398</v>
      </c>
      <c r="T7" s="4">
        <v>-66</v>
      </c>
    </row>
    <row r="8" spans="1:20" ht="30">
      <c r="A8" s="2" t="s">
        <v>145</v>
      </c>
      <c r="B8" s="4">
        <v>7</v>
      </c>
      <c r="C8" s="4"/>
      <c r="D8" s="4">
        <v>1</v>
      </c>
      <c r="E8" s="4"/>
      <c r="F8" s="4">
        <v>3</v>
      </c>
      <c r="G8" s="4"/>
      <c r="H8" s="4">
        <v>1</v>
      </c>
      <c r="I8" s="4"/>
      <c r="J8" s="4">
        <v>17</v>
      </c>
      <c r="K8" s="4"/>
      <c r="L8" s="4">
        <v>4</v>
      </c>
      <c r="M8" s="4"/>
      <c r="N8" s="4">
        <v>-1</v>
      </c>
      <c r="O8" s="4"/>
      <c r="P8" s="4">
        <v>312</v>
      </c>
      <c r="Q8" s="11" t="s">
        <v>1501</v>
      </c>
      <c r="R8" s="4">
        <v>12</v>
      </c>
      <c r="S8" s="4">
        <v>332</v>
      </c>
      <c r="T8" s="4">
        <v>-85</v>
      </c>
    </row>
    <row r="9" spans="1:20" ht="17.25">
      <c r="A9" s="2" t="s">
        <v>130</v>
      </c>
      <c r="B9" s="4" t="s">
        <v>5</v>
      </c>
      <c r="C9" s="4"/>
      <c r="D9" s="4" t="s">
        <v>5</v>
      </c>
      <c r="E9" s="4"/>
      <c r="F9" s="4" t="s">
        <v>5</v>
      </c>
      <c r="G9" s="4"/>
      <c r="H9" s="4" t="s">
        <v>5</v>
      </c>
      <c r="I9" s="4"/>
      <c r="J9" s="4">
        <v>69</v>
      </c>
      <c r="K9" s="11" t="s">
        <v>1558</v>
      </c>
      <c r="L9" s="4">
        <v>-362</v>
      </c>
      <c r="M9" s="11" t="s">
        <v>1346</v>
      </c>
      <c r="N9" s="4">
        <v>-8</v>
      </c>
      <c r="O9" s="4"/>
      <c r="P9" s="4">
        <v>235</v>
      </c>
      <c r="Q9" s="11" t="s">
        <v>1501</v>
      </c>
      <c r="R9" s="4">
        <v>62</v>
      </c>
      <c r="S9" s="4">
        <v>-66</v>
      </c>
      <c r="T9" s="4">
        <v>-151</v>
      </c>
    </row>
    <row r="10" spans="1:20">
      <c r="A10" s="2" t="s">
        <v>884</v>
      </c>
      <c r="B10" s="4" t="s">
        <v>5</v>
      </c>
      <c r="C10" s="4"/>
      <c r="D10" s="4" t="s">
        <v>5</v>
      </c>
      <c r="E10" s="4"/>
      <c r="F10" s="4" t="s">
        <v>5</v>
      </c>
      <c r="G10" s="4"/>
      <c r="H10" s="4" t="s">
        <v>5</v>
      </c>
      <c r="I10" s="4"/>
      <c r="J10" s="4" t="s">
        <v>5</v>
      </c>
      <c r="K10" s="4"/>
      <c r="L10" s="4" t="s">
        <v>5</v>
      </c>
      <c r="M10" s="4"/>
      <c r="N10" s="4" t="s">
        <v>5</v>
      </c>
      <c r="O10" s="4"/>
      <c r="P10" s="4" t="s">
        <v>5</v>
      </c>
      <c r="Q10" s="4"/>
      <c r="R10" s="4">
        <v>-107</v>
      </c>
      <c r="S10" s="4">
        <v>-317</v>
      </c>
      <c r="T10" s="4">
        <v>-376</v>
      </c>
    </row>
    <row r="11" spans="1:20">
      <c r="A11" s="2" t="s">
        <v>1150</v>
      </c>
      <c r="B11" s="4" t="s">
        <v>5</v>
      </c>
      <c r="C11" s="4"/>
      <c r="D11" s="4" t="s">
        <v>5</v>
      </c>
      <c r="E11" s="4"/>
      <c r="F11" s="4" t="s">
        <v>5</v>
      </c>
      <c r="G11" s="4"/>
      <c r="H11" s="4" t="s">
        <v>5</v>
      </c>
      <c r="I11" s="4"/>
      <c r="J11" s="4" t="s">
        <v>5</v>
      </c>
      <c r="K11" s="4"/>
      <c r="L11" s="4" t="s">
        <v>5</v>
      </c>
      <c r="M11" s="4"/>
      <c r="N11" s="4" t="s">
        <v>5</v>
      </c>
      <c r="O11" s="4"/>
      <c r="P11" s="4" t="s">
        <v>5</v>
      </c>
      <c r="Q11" s="4"/>
      <c r="R11" s="4" t="s">
        <v>5</v>
      </c>
      <c r="S11" s="4" t="s">
        <v>5</v>
      </c>
      <c r="T11" s="4" t="s">
        <v>5</v>
      </c>
    </row>
    <row r="12" spans="1:20" ht="30">
      <c r="A12" s="3" t="s">
        <v>1607</v>
      </c>
      <c r="B12" s="4" t="s">
        <v>5</v>
      </c>
      <c r="C12" s="4"/>
      <c r="D12" s="4" t="s">
        <v>5</v>
      </c>
      <c r="E12" s="4"/>
      <c r="F12" s="4" t="s">
        <v>5</v>
      </c>
      <c r="G12" s="4"/>
      <c r="H12" s="4" t="s">
        <v>5</v>
      </c>
      <c r="I12" s="4"/>
      <c r="J12" s="4" t="s">
        <v>5</v>
      </c>
      <c r="K12" s="4"/>
      <c r="L12" s="4" t="s">
        <v>5</v>
      </c>
      <c r="M12" s="4"/>
      <c r="N12" s="4" t="s">
        <v>5</v>
      </c>
      <c r="O12" s="4"/>
      <c r="P12" s="4" t="s">
        <v>5</v>
      </c>
      <c r="Q12" s="4"/>
      <c r="R12" s="4" t="s">
        <v>5</v>
      </c>
      <c r="S12" s="4" t="s">
        <v>5</v>
      </c>
      <c r="T12" s="4" t="s">
        <v>5</v>
      </c>
    </row>
    <row r="13" spans="1:20" ht="60">
      <c r="A13" s="2" t="s">
        <v>1560</v>
      </c>
      <c r="B13" s="4">
        <v>82</v>
      </c>
      <c r="C13" s="11" t="s">
        <v>1559</v>
      </c>
      <c r="D13" s="4">
        <v>24</v>
      </c>
      <c r="E13" s="11" t="s">
        <v>1559</v>
      </c>
      <c r="F13" s="4">
        <v>7</v>
      </c>
      <c r="G13" s="11" t="s">
        <v>1559</v>
      </c>
      <c r="H13" s="4">
        <v>-57</v>
      </c>
      <c r="I13" s="4"/>
      <c r="J13" s="4" t="s">
        <v>5</v>
      </c>
      <c r="K13" s="4"/>
      <c r="L13" s="4" t="s">
        <v>5</v>
      </c>
      <c r="M13" s="4"/>
      <c r="N13" s="4" t="s">
        <v>5</v>
      </c>
      <c r="O13" s="4"/>
      <c r="P13" s="4" t="s">
        <v>5</v>
      </c>
      <c r="Q13" s="4"/>
      <c r="R13" s="4" t="s">
        <v>5</v>
      </c>
      <c r="S13" s="4" t="s">
        <v>5</v>
      </c>
      <c r="T13" s="4" t="s">
        <v>5</v>
      </c>
    </row>
    <row r="14" spans="1:20" ht="30">
      <c r="A14" s="2" t="s">
        <v>128</v>
      </c>
      <c r="B14" s="4">
        <v>64</v>
      </c>
      <c r="C14" s="11" t="s">
        <v>1559</v>
      </c>
      <c r="D14" s="4">
        <v>22</v>
      </c>
      <c r="E14" s="11" t="s">
        <v>1559</v>
      </c>
      <c r="F14" s="4">
        <v>12</v>
      </c>
      <c r="G14" s="11" t="s">
        <v>1559</v>
      </c>
      <c r="H14" s="4">
        <v>-48</v>
      </c>
      <c r="I14" s="4"/>
      <c r="J14" s="4" t="s">
        <v>5</v>
      </c>
      <c r="K14" s="4"/>
      <c r="L14" s="4" t="s">
        <v>5</v>
      </c>
      <c r="M14" s="4"/>
      <c r="N14" s="4" t="s">
        <v>5</v>
      </c>
      <c r="O14" s="4"/>
      <c r="P14" s="4" t="s">
        <v>5</v>
      </c>
      <c r="Q14" s="4"/>
      <c r="R14" s="4">
        <v>56</v>
      </c>
      <c r="S14" s="4" t="s">
        <v>5</v>
      </c>
      <c r="T14" s="4" t="s">
        <v>5</v>
      </c>
    </row>
    <row r="15" spans="1:20" ht="17.25">
      <c r="A15" s="2" t="s">
        <v>130</v>
      </c>
      <c r="B15" s="4">
        <v>71</v>
      </c>
      <c r="C15" s="11" t="s">
        <v>1559</v>
      </c>
      <c r="D15" s="4">
        <v>23</v>
      </c>
      <c r="E15" s="11" t="s">
        <v>1559</v>
      </c>
      <c r="F15" s="4">
        <v>15</v>
      </c>
      <c r="G15" s="11" t="s">
        <v>1559</v>
      </c>
      <c r="H15" s="4">
        <v>-47</v>
      </c>
      <c r="I15" s="4"/>
      <c r="J15" s="4" t="s">
        <v>5</v>
      </c>
      <c r="K15" s="4"/>
      <c r="L15" s="4" t="s">
        <v>5</v>
      </c>
      <c r="M15" s="4"/>
      <c r="N15" s="4" t="s">
        <v>5</v>
      </c>
      <c r="O15" s="4"/>
      <c r="P15" s="4" t="s">
        <v>5</v>
      </c>
      <c r="Q15" s="4"/>
      <c r="R15" s="4" t="s">
        <v>5</v>
      </c>
      <c r="S15" s="4" t="s">
        <v>5</v>
      </c>
      <c r="T15" s="4" t="s">
        <v>5</v>
      </c>
    </row>
    <row r="16" spans="1:20" ht="17.25">
      <c r="A16" s="2" t="s">
        <v>884</v>
      </c>
      <c r="B16" s="4">
        <v>23</v>
      </c>
      <c r="C16" s="11" t="s">
        <v>1559</v>
      </c>
      <c r="D16" s="4">
        <v>-26</v>
      </c>
      <c r="E16" s="11" t="s">
        <v>1559</v>
      </c>
      <c r="F16" s="4">
        <v>-32</v>
      </c>
      <c r="G16" s="11" t="s">
        <v>1559</v>
      </c>
      <c r="H16" s="4">
        <v>-72</v>
      </c>
      <c r="I16" s="4"/>
      <c r="J16" s="4">
        <v>4</v>
      </c>
      <c r="K16" s="11" t="s">
        <v>1558</v>
      </c>
      <c r="L16" s="4">
        <v>-426</v>
      </c>
      <c r="M16" s="11" t="s">
        <v>1346</v>
      </c>
      <c r="N16" s="4">
        <v>-68</v>
      </c>
      <c r="O16" s="4"/>
      <c r="P16" s="4">
        <v>173</v>
      </c>
      <c r="Q16" s="11" t="s">
        <v>1501</v>
      </c>
      <c r="R16" s="4" t="s">
        <v>5</v>
      </c>
      <c r="S16" s="4" t="s">
        <v>5</v>
      </c>
      <c r="T16" s="4" t="s">
        <v>5</v>
      </c>
    </row>
    <row r="17" spans="1:20" ht="30">
      <c r="A17" s="2" t="s">
        <v>1609</v>
      </c>
      <c r="B17" s="4" t="s">
        <v>5</v>
      </c>
      <c r="C17" s="4"/>
      <c r="D17" s="4" t="s">
        <v>5</v>
      </c>
      <c r="E17" s="4"/>
      <c r="F17" s="4" t="s">
        <v>5</v>
      </c>
      <c r="G17" s="4"/>
      <c r="H17" s="4" t="s">
        <v>5</v>
      </c>
      <c r="I17" s="4"/>
      <c r="J17" s="4" t="s">
        <v>5</v>
      </c>
      <c r="K17" s="4"/>
      <c r="L17" s="4" t="s">
        <v>5</v>
      </c>
      <c r="M17" s="4"/>
      <c r="N17" s="4" t="s">
        <v>5</v>
      </c>
      <c r="O17" s="4"/>
      <c r="P17" s="4" t="s">
        <v>5</v>
      </c>
      <c r="Q17" s="4"/>
      <c r="R17" s="4" t="s">
        <v>5</v>
      </c>
      <c r="S17" s="4" t="s">
        <v>5</v>
      </c>
      <c r="T17" s="4" t="s">
        <v>5</v>
      </c>
    </row>
    <row r="18" spans="1:20" ht="30">
      <c r="A18" s="3" t="s">
        <v>1607</v>
      </c>
      <c r="B18" s="4" t="s">
        <v>5</v>
      </c>
      <c r="C18" s="4"/>
      <c r="D18" s="4" t="s">
        <v>5</v>
      </c>
      <c r="E18" s="4"/>
      <c r="F18" s="4" t="s">
        <v>5</v>
      </c>
      <c r="G18" s="4"/>
      <c r="H18" s="4" t="s">
        <v>5</v>
      </c>
      <c r="I18" s="4"/>
      <c r="J18" s="4" t="s">
        <v>5</v>
      </c>
      <c r="K18" s="4"/>
      <c r="L18" s="4" t="s">
        <v>5</v>
      </c>
      <c r="M18" s="4"/>
      <c r="N18" s="4" t="s">
        <v>5</v>
      </c>
      <c r="O18" s="4"/>
      <c r="P18" s="4" t="s">
        <v>5</v>
      </c>
      <c r="Q18" s="4"/>
      <c r="R18" s="4" t="s">
        <v>5</v>
      </c>
      <c r="S18" s="4" t="s">
        <v>5</v>
      </c>
      <c r="T18" s="4" t="s">
        <v>5</v>
      </c>
    </row>
    <row r="19" spans="1:20" ht="60">
      <c r="A19" s="2" t="s">
        <v>1560</v>
      </c>
      <c r="B19" s="4">
        <v>83</v>
      </c>
      <c r="C19" s="11" t="s">
        <v>1559</v>
      </c>
      <c r="D19" s="4">
        <v>24</v>
      </c>
      <c r="E19" s="11" t="s">
        <v>1559</v>
      </c>
      <c r="F19" s="4">
        <v>7</v>
      </c>
      <c r="G19" s="11" t="s">
        <v>1559</v>
      </c>
      <c r="H19" s="4">
        <v>-57</v>
      </c>
      <c r="I19" s="4"/>
      <c r="J19" s="4" t="s">
        <v>5</v>
      </c>
      <c r="K19" s="4"/>
      <c r="L19" s="4" t="s">
        <v>5</v>
      </c>
      <c r="M19" s="4"/>
      <c r="N19" s="4" t="s">
        <v>5</v>
      </c>
      <c r="O19" s="4"/>
      <c r="P19" s="4" t="s">
        <v>5</v>
      </c>
      <c r="Q19" s="4"/>
      <c r="R19" s="4" t="s">
        <v>5</v>
      </c>
      <c r="S19" s="4" t="s">
        <v>5</v>
      </c>
      <c r="T19" s="4" t="s">
        <v>5</v>
      </c>
    </row>
    <row r="20" spans="1:20" ht="30">
      <c r="A20" s="2" t="s">
        <v>128</v>
      </c>
      <c r="B20" s="4">
        <v>65</v>
      </c>
      <c r="C20" s="11" t="s">
        <v>1559</v>
      </c>
      <c r="D20" s="4">
        <v>22</v>
      </c>
      <c r="E20" s="11" t="s">
        <v>1559</v>
      </c>
      <c r="F20" s="4">
        <v>12</v>
      </c>
      <c r="G20" s="11" t="s">
        <v>1559</v>
      </c>
      <c r="H20" s="4">
        <v>-48</v>
      </c>
      <c r="I20" s="4"/>
      <c r="J20" s="4" t="s">
        <v>5</v>
      </c>
      <c r="K20" s="4"/>
      <c r="L20" s="4" t="s">
        <v>5</v>
      </c>
      <c r="M20" s="4"/>
      <c r="N20" s="4" t="s">
        <v>5</v>
      </c>
      <c r="O20" s="4"/>
      <c r="P20" s="4" t="s">
        <v>5</v>
      </c>
      <c r="Q20" s="4"/>
      <c r="R20" s="4" t="s">
        <v>5</v>
      </c>
      <c r="S20" s="4" t="s">
        <v>5</v>
      </c>
      <c r="T20" s="4" t="s">
        <v>5</v>
      </c>
    </row>
    <row r="21" spans="1:20" ht="17.25">
      <c r="A21" s="2" t="s">
        <v>130</v>
      </c>
      <c r="B21" s="8">
        <v>72</v>
      </c>
      <c r="C21" s="11" t="s">
        <v>1559</v>
      </c>
      <c r="D21" s="8">
        <v>23</v>
      </c>
      <c r="E21" s="11" t="s">
        <v>1559</v>
      </c>
      <c r="F21" s="8">
        <v>15</v>
      </c>
      <c r="G21" s="11" t="s">
        <v>1559</v>
      </c>
      <c r="H21" s="8">
        <v>-47</v>
      </c>
      <c r="I21" s="4"/>
      <c r="J21" s="4" t="s">
        <v>5</v>
      </c>
      <c r="K21" s="4"/>
      <c r="L21" s="4" t="s">
        <v>5</v>
      </c>
      <c r="M21" s="4"/>
      <c r="N21" s="4" t="s">
        <v>5</v>
      </c>
      <c r="O21" s="4"/>
      <c r="P21" s="4" t="s">
        <v>5</v>
      </c>
      <c r="Q21" s="4"/>
      <c r="R21" s="4" t="s">
        <v>5</v>
      </c>
      <c r="S21" s="4" t="s">
        <v>5</v>
      </c>
      <c r="T21" s="4" t="s">
        <v>5</v>
      </c>
    </row>
    <row r="22" spans="1:20">
      <c r="A22" s="12"/>
      <c r="B22" s="12"/>
      <c r="C22" s="12"/>
      <c r="D22" s="12"/>
      <c r="E22" s="12"/>
      <c r="F22" s="12"/>
      <c r="G22" s="12"/>
      <c r="H22" s="12"/>
      <c r="I22" s="12"/>
      <c r="J22" s="12"/>
      <c r="K22" s="12"/>
      <c r="L22" s="12"/>
      <c r="M22" s="12"/>
      <c r="N22" s="12"/>
      <c r="O22" s="12"/>
      <c r="P22" s="12"/>
      <c r="Q22" s="12"/>
      <c r="R22" s="12"/>
      <c r="S22" s="12"/>
      <c r="T22" s="12"/>
    </row>
    <row r="23" spans="1:20" ht="15" customHeight="1">
      <c r="A23" s="2" t="s">
        <v>117</v>
      </c>
      <c r="B23" s="13" t="s">
        <v>1610</v>
      </c>
      <c r="C23" s="13"/>
      <c r="D23" s="13"/>
      <c r="E23" s="13"/>
      <c r="F23" s="13"/>
      <c r="G23" s="13"/>
      <c r="H23" s="13"/>
      <c r="I23" s="13"/>
      <c r="J23" s="13"/>
      <c r="K23" s="13"/>
      <c r="L23" s="13"/>
      <c r="M23" s="13"/>
      <c r="N23" s="13"/>
      <c r="O23" s="13"/>
      <c r="P23" s="13"/>
      <c r="Q23" s="13"/>
      <c r="R23" s="13"/>
      <c r="S23" s="13"/>
      <c r="T23" s="13"/>
    </row>
    <row r="24" spans="1:20" ht="15" customHeight="1">
      <c r="A24" s="2" t="s">
        <v>1346</v>
      </c>
      <c r="B24" s="13" t="s">
        <v>1495</v>
      </c>
      <c r="C24" s="13"/>
      <c r="D24" s="13"/>
      <c r="E24" s="13"/>
      <c r="F24" s="13"/>
      <c r="G24" s="13"/>
      <c r="H24" s="13"/>
      <c r="I24" s="13"/>
      <c r="J24" s="13"/>
      <c r="K24" s="13"/>
      <c r="L24" s="13"/>
      <c r="M24" s="13"/>
      <c r="N24" s="13"/>
      <c r="O24" s="13"/>
      <c r="P24" s="13"/>
      <c r="Q24" s="13"/>
      <c r="R24" s="13"/>
      <c r="S24" s="13"/>
      <c r="T24" s="13"/>
    </row>
    <row r="25" spans="1:20" ht="15" customHeight="1">
      <c r="A25" s="2" t="s">
        <v>1501</v>
      </c>
      <c r="B25" s="13" t="s">
        <v>1236</v>
      </c>
      <c r="C25" s="13"/>
      <c r="D25" s="13"/>
      <c r="E25" s="13"/>
      <c r="F25" s="13"/>
      <c r="G25" s="13"/>
      <c r="H25" s="13"/>
      <c r="I25" s="13"/>
      <c r="J25" s="13"/>
      <c r="K25" s="13"/>
      <c r="L25" s="13"/>
      <c r="M25" s="13"/>
      <c r="N25" s="13"/>
      <c r="O25" s="13"/>
      <c r="P25" s="13"/>
      <c r="Q25" s="13"/>
      <c r="R25" s="13"/>
      <c r="S25" s="13"/>
      <c r="T25" s="13"/>
    </row>
    <row r="26" spans="1:20" ht="15" customHeight="1">
      <c r="A26" s="2" t="s">
        <v>1558</v>
      </c>
      <c r="B26" s="13" t="s">
        <v>1611</v>
      </c>
      <c r="C26" s="13"/>
      <c r="D26" s="13"/>
      <c r="E26" s="13"/>
      <c r="F26" s="13"/>
      <c r="G26" s="13"/>
      <c r="H26" s="13"/>
      <c r="I26" s="13"/>
      <c r="J26" s="13"/>
      <c r="K26" s="13"/>
      <c r="L26" s="13"/>
      <c r="M26" s="13"/>
      <c r="N26" s="13"/>
      <c r="O26" s="13"/>
      <c r="P26" s="13"/>
      <c r="Q26" s="13"/>
      <c r="R26" s="13"/>
      <c r="S26" s="13"/>
      <c r="T26" s="13"/>
    </row>
    <row r="27" spans="1:20" ht="30" customHeight="1">
      <c r="A27" s="2" t="s">
        <v>1559</v>
      </c>
      <c r="B27" s="13" t="s">
        <v>1584</v>
      </c>
      <c r="C27" s="13"/>
      <c r="D27" s="13"/>
      <c r="E27" s="13"/>
      <c r="F27" s="13"/>
      <c r="G27" s="13"/>
      <c r="H27" s="13"/>
      <c r="I27" s="13"/>
      <c r="J27" s="13"/>
      <c r="K27" s="13"/>
      <c r="L27" s="13"/>
      <c r="M27" s="13"/>
      <c r="N27" s="13"/>
      <c r="O27" s="13"/>
      <c r="P27" s="13"/>
      <c r="Q27" s="13"/>
      <c r="R27" s="13"/>
      <c r="S27" s="13"/>
      <c r="T27" s="13"/>
    </row>
  </sheetData>
  <mergeCells count="16">
    <mergeCell ref="A22:T22"/>
    <mergeCell ref="B23:T23"/>
    <mergeCell ref="B24:T24"/>
    <mergeCell ref="B25:T25"/>
    <mergeCell ref="B26:T26"/>
    <mergeCell ref="B27:T2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9.140625" customWidth="1"/>
    <col min="3" max="3" width="10.85546875" customWidth="1"/>
    <col min="4" max="4" width="8.140625" customWidth="1"/>
    <col min="5" max="5" width="12.42578125" customWidth="1"/>
    <col min="6" max="6" width="6.7109375" customWidth="1"/>
    <col min="7" max="7" width="19.140625" customWidth="1"/>
    <col min="8" max="8" width="13.42578125" customWidth="1"/>
    <col min="9" max="9" width="6.140625" customWidth="1"/>
    <col min="10" max="12" width="19.5703125" customWidth="1"/>
  </cols>
  <sheetData>
    <row r="1" spans="1:12" ht="15" customHeight="1">
      <c r="A1" s="1" t="s">
        <v>1612</v>
      </c>
      <c r="B1" s="7" t="s">
        <v>1134</v>
      </c>
      <c r="C1" s="7"/>
      <c r="D1" s="7"/>
      <c r="E1" s="7"/>
      <c r="F1" s="7"/>
      <c r="G1" s="7"/>
      <c r="H1" s="7"/>
      <c r="I1" s="7"/>
      <c r="J1" s="7" t="s">
        <v>1</v>
      </c>
      <c r="K1" s="7"/>
      <c r="L1" s="7"/>
    </row>
    <row r="2" spans="1:12" ht="15" customHeight="1">
      <c r="A2" s="1" t="s">
        <v>41</v>
      </c>
      <c r="B2" s="1" t="s">
        <v>1232</v>
      </c>
      <c r="C2" s="7" t="s">
        <v>42</v>
      </c>
      <c r="D2" s="7"/>
      <c r="E2" s="7" t="s">
        <v>1137</v>
      </c>
      <c r="F2" s="7"/>
      <c r="G2" s="1" t="s">
        <v>1234</v>
      </c>
      <c r="H2" s="7" t="s">
        <v>1212</v>
      </c>
      <c r="I2" s="7"/>
      <c r="J2" s="1" t="s">
        <v>2</v>
      </c>
      <c r="K2" s="1" t="s">
        <v>42</v>
      </c>
      <c r="L2" s="1" t="s">
        <v>105</v>
      </c>
    </row>
    <row r="3" spans="1:12" ht="30">
      <c r="A3" s="3" t="s">
        <v>1607</v>
      </c>
      <c r="B3" s="4" t="s">
        <v>5</v>
      </c>
      <c r="C3" s="4" t="s">
        <v>5</v>
      </c>
      <c r="D3" s="4"/>
      <c r="E3" s="4" t="s">
        <v>5</v>
      </c>
      <c r="F3" s="4"/>
      <c r="G3" s="4" t="s">
        <v>5</v>
      </c>
      <c r="H3" s="4" t="s">
        <v>5</v>
      </c>
      <c r="I3" s="4"/>
      <c r="J3" s="4" t="s">
        <v>5</v>
      </c>
      <c r="K3" s="4" t="s">
        <v>5</v>
      </c>
      <c r="L3" s="4" t="s">
        <v>5</v>
      </c>
    </row>
    <row r="4" spans="1:12">
      <c r="A4" s="2" t="s">
        <v>380</v>
      </c>
      <c r="B4" s="4" t="s">
        <v>5</v>
      </c>
      <c r="C4" s="4" t="s">
        <v>5</v>
      </c>
      <c r="D4" s="4"/>
      <c r="E4" s="4" t="s">
        <v>5</v>
      </c>
      <c r="F4" s="4"/>
      <c r="G4" s="4" t="s">
        <v>5</v>
      </c>
      <c r="H4" s="8">
        <v>563</v>
      </c>
      <c r="I4" s="4"/>
      <c r="J4" s="4" t="s">
        <v>5</v>
      </c>
      <c r="K4" s="8">
        <v>571</v>
      </c>
      <c r="L4" s="4" t="s">
        <v>5</v>
      </c>
    </row>
    <row r="5" spans="1:12">
      <c r="A5" s="2" t="s">
        <v>818</v>
      </c>
      <c r="B5" s="4" t="s">
        <v>5</v>
      </c>
      <c r="C5" s="4" t="s">
        <v>5</v>
      </c>
      <c r="D5" s="4"/>
      <c r="E5" s="4">
        <v>385</v>
      </c>
      <c r="F5" s="4"/>
      <c r="G5" s="4" t="s">
        <v>5</v>
      </c>
      <c r="H5" s="4" t="s">
        <v>5</v>
      </c>
      <c r="I5" s="4"/>
      <c r="J5" s="4" t="s">
        <v>5</v>
      </c>
      <c r="K5" s="4">
        <v>385</v>
      </c>
      <c r="L5" s="4">
        <v>48</v>
      </c>
    </row>
    <row r="6" spans="1:12" ht="17.25">
      <c r="A6" s="2" t="s">
        <v>130</v>
      </c>
      <c r="B6" s="4" t="s">
        <v>5</v>
      </c>
      <c r="C6" s="4">
        <v>69</v>
      </c>
      <c r="D6" s="11" t="s">
        <v>117</v>
      </c>
      <c r="E6" s="4">
        <v>-362</v>
      </c>
      <c r="F6" s="11" t="s">
        <v>1346</v>
      </c>
      <c r="G6" s="4">
        <v>-8</v>
      </c>
      <c r="H6" s="4">
        <v>235</v>
      </c>
      <c r="I6" s="11" t="s">
        <v>1501</v>
      </c>
      <c r="J6" s="4">
        <v>62</v>
      </c>
      <c r="K6" s="4">
        <v>-66</v>
      </c>
      <c r="L6" s="4">
        <v>-151</v>
      </c>
    </row>
    <row r="7" spans="1:12" ht="30">
      <c r="A7" s="2" t="s">
        <v>1613</v>
      </c>
      <c r="B7" s="4">
        <v>10</v>
      </c>
      <c r="C7" s="4" t="s">
        <v>5</v>
      </c>
      <c r="D7" s="4"/>
      <c r="E7" s="4" t="s">
        <v>5</v>
      </c>
      <c r="F7" s="4"/>
      <c r="G7" s="4" t="s">
        <v>5</v>
      </c>
      <c r="H7" s="4" t="s">
        <v>5</v>
      </c>
      <c r="I7" s="4"/>
      <c r="J7" s="4" t="s">
        <v>5</v>
      </c>
      <c r="K7" s="4" t="s">
        <v>5</v>
      </c>
      <c r="L7" s="4" t="s">
        <v>5</v>
      </c>
    </row>
    <row r="8" spans="1:12" ht="30">
      <c r="A8" s="2" t="s">
        <v>1614</v>
      </c>
      <c r="B8" s="4" t="s">
        <v>5</v>
      </c>
      <c r="C8" s="4" t="s">
        <v>5</v>
      </c>
      <c r="D8" s="4"/>
      <c r="E8" s="4" t="s">
        <v>5</v>
      </c>
      <c r="F8" s="4"/>
      <c r="G8" s="4" t="s">
        <v>5</v>
      </c>
      <c r="H8" s="4" t="s">
        <v>5</v>
      </c>
      <c r="I8" s="4"/>
      <c r="J8" s="4" t="s">
        <v>5</v>
      </c>
      <c r="K8" s="4" t="s">
        <v>5</v>
      </c>
      <c r="L8" s="4" t="s">
        <v>5</v>
      </c>
    </row>
    <row r="9" spans="1:12" ht="30">
      <c r="A9" s="3" t="s">
        <v>1607</v>
      </c>
      <c r="B9" s="4" t="s">
        <v>5</v>
      </c>
      <c r="C9" s="4" t="s">
        <v>5</v>
      </c>
      <c r="D9" s="4"/>
      <c r="E9" s="4" t="s">
        <v>5</v>
      </c>
      <c r="F9" s="4"/>
      <c r="G9" s="4" t="s">
        <v>5</v>
      </c>
      <c r="H9" s="4" t="s">
        <v>5</v>
      </c>
      <c r="I9" s="4"/>
      <c r="J9" s="4" t="s">
        <v>5</v>
      </c>
      <c r="K9" s="4" t="s">
        <v>5</v>
      </c>
      <c r="L9" s="4" t="s">
        <v>5</v>
      </c>
    </row>
    <row r="10" spans="1:12">
      <c r="A10" s="2" t="s">
        <v>130</v>
      </c>
      <c r="B10" s="4" t="s">
        <v>5</v>
      </c>
      <c r="C10" s="4">
        <v>20</v>
      </c>
      <c r="D10" s="4"/>
      <c r="E10" s="4" t="s">
        <v>5</v>
      </c>
      <c r="F10" s="4"/>
      <c r="G10" s="4" t="s">
        <v>5</v>
      </c>
      <c r="H10" s="4" t="s">
        <v>5</v>
      </c>
      <c r="I10" s="4"/>
      <c r="J10" s="4" t="s">
        <v>5</v>
      </c>
      <c r="K10" s="4" t="s">
        <v>5</v>
      </c>
      <c r="L10" s="4" t="s">
        <v>5</v>
      </c>
    </row>
    <row r="11" spans="1:12" ht="30">
      <c r="A11" s="2" t="s">
        <v>1615</v>
      </c>
      <c r="B11" s="4" t="s">
        <v>5</v>
      </c>
      <c r="C11" s="4" t="s">
        <v>5</v>
      </c>
      <c r="D11" s="4"/>
      <c r="E11" s="4" t="s">
        <v>5</v>
      </c>
      <c r="F11" s="4"/>
      <c r="G11" s="4" t="s">
        <v>5</v>
      </c>
      <c r="H11" s="4" t="s">
        <v>5</v>
      </c>
      <c r="I11" s="4"/>
      <c r="J11" s="4" t="s">
        <v>5</v>
      </c>
      <c r="K11" s="4" t="s">
        <v>5</v>
      </c>
      <c r="L11" s="4" t="s">
        <v>5</v>
      </c>
    </row>
    <row r="12" spans="1:12" ht="30">
      <c r="A12" s="3" t="s">
        <v>1607</v>
      </c>
      <c r="B12" s="4" t="s">
        <v>5</v>
      </c>
      <c r="C12" s="4" t="s">
        <v>5</v>
      </c>
      <c r="D12" s="4"/>
      <c r="E12" s="4" t="s">
        <v>5</v>
      </c>
      <c r="F12" s="4"/>
      <c r="G12" s="4" t="s">
        <v>5</v>
      </c>
      <c r="H12" s="4" t="s">
        <v>5</v>
      </c>
      <c r="I12" s="4"/>
      <c r="J12" s="4" t="s">
        <v>5</v>
      </c>
      <c r="K12" s="4" t="s">
        <v>5</v>
      </c>
      <c r="L12" s="4" t="s">
        <v>5</v>
      </c>
    </row>
    <row r="13" spans="1:12">
      <c r="A13" s="2" t="s">
        <v>130</v>
      </c>
      <c r="B13" s="4" t="s">
        <v>5</v>
      </c>
      <c r="C13" s="8">
        <v>6</v>
      </c>
      <c r="D13" s="4"/>
      <c r="E13" s="4" t="s">
        <v>5</v>
      </c>
      <c r="F13" s="4"/>
      <c r="G13" s="4" t="s">
        <v>5</v>
      </c>
      <c r="H13" s="4" t="s">
        <v>5</v>
      </c>
      <c r="I13" s="4"/>
      <c r="J13" s="4" t="s">
        <v>5</v>
      </c>
      <c r="K13" s="4" t="s">
        <v>5</v>
      </c>
      <c r="L13" s="4" t="s">
        <v>5</v>
      </c>
    </row>
    <row r="14" spans="1:12">
      <c r="A14" s="12"/>
      <c r="B14" s="12"/>
      <c r="C14" s="12"/>
      <c r="D14" s="12"/>
      <c r="E14" s="12"/>
      <c r="F14" s="12"/>
      <c r="G14" s="12"/>
      <c r="H14" s="12"/>
      <c r="I14" s="12"/>
      <c r="J14" s="12"/>
      <c r="K14" s="12"/>
      <c r="L14" s="12"/>
    </row>
    <row r="15" spans="1:12" ht="15" customHeight="1">
      <c r="A15" s="2" t="s">
        <v>117</v>
      </c>
      <c r="B15" s="13" t="s">
        <v>1611</v>
      </c>
      <c r="C15" s="13"/>
      <c r="D15" s="13"/>
      <c r="E15" s="13"/>
      <c r="F15" s="13"/>
      <c r="G15" s="13"/>
      <c r="H15" s="13"/>
      <c r="I15" s="13"/>
      <c r="J15" s="13"/>
      <c r="K15" s="13"/>
      <c r="L15" s="13"/>
    </row>
    <row r="16" spans="1:12" ht="15" customHeight="1">
      <c r="A16" s="2" t="s">
        <v>1346</v>
      </c>
      <c r="B16" s="13" t="s">
        <v>1495</v>
      </c>
      <c r="C16" s="13"/>
      <c r="D16" s="13"/>
      <c r="E16" s="13"/>
      <c r="F16" s="13"/>
      <c r="G16" s="13"/>
      <c r="H16" s="13"/>
      <c r="I16" s="13"/>
      <c r="J16" s="13"/>
      <c r="K16" s="13"/>
      <c r="L16" s="13"/>
    </row>
    <row r="17" spans="1:12" ht="15" customHeight="1">
      <c r="A17" s="2" t="s">
        <v>1501</v>
      </c>
      <c r="B17" s="13" t="s">
        <v>1236</v>
      </c>
      <c r="C17" s="13"/>
      <c r="D17" s="13"/>
      <c r="E17" s="13"/>
      <c r="F17" s="13"/>
      <c r="G17" s="13"/>
      <c r="H17" s="13"/>
      <c r="I17" s="13"/>
      <c r="J17" s="13"/>
      <c r="K17" s="13"/>
      <c r="L17" s="13"/>
    </row>
  </sheetData>
  <mergeCells count="9">
    <mergeCell ref="B15:L15"/>
    <mergeCell ref="B16:L16"/>
    <mergeCell ref="B17:L17"/>
    <mergeCell ref="B1:I1"/>
    <mergeCell ref="J1:L1"/>
    <mergeCell ref="C2:D2"/>
    <mergeCell ref="E2:F2"/>
    <mergeCell ref="H2:I2"/>
    <mergeCell ref="A14:L1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616</v>
      </c>
      <c r="B1" s="7" t="s">
        <v>1</v>
      </c>
      <c r="C1" s="7"/>
      <c r="D1" s="7"/>
    </row>
    <row r="2" spans="1:4">
      <c r="A2" s="1" t="s">
        <v>41</v>
      </c>
      <c r="B2" s="1" t="s">
        <v>2</v>
      </c>
      <c r="C2" s="1" t="s">
        <v>42</v>
      </c>
      <c r="D2" s="1" t="s">
        <v>105</v>
      </c>
    </row>
    <row r="3" spans="1:4">
      <c r="A3" s="3" t="s">
        <v>178</v>
      </c>
      <c r="B3" s="4" t="s">
        <v>5</v>
      </c>
      <c r="C3" s="4" t="s">
        <v>5</v>
      </c>
      <c r="D3" s="4" t="s">
        <v>5</v>
      </c>
    </row>
    <row r="4" spans="1:4" ht="30">
      <c r="A4" s="2" t="s">
        <v>158</v>
      </c>
      <c r="B4" s="8">
        <v>2</v>
      </c>
      <c r="C4" s="8">
        <v>40</v>
      </c>
      <c r="D4" s="8">
        <v>35</v>
      </c>
    </row>
    <row r="5" spans="1:4">
      <c r="A5" s="2" t="s">
        <v>1617</v>
      </c>
      <c r="B5" s="4" t="s">
        <v>5</v>
      </c>
      <c r="C5" s="4" t="s">
        <v>5</v>
      </c>
      <c r="D5" s="4" t="s">
        <v>5</v>
      </c>
    </row>
    <row r="6" spans="1:4">
      <c r="A6" s="3" t="s">
        <v>178</v>
      </c>
      <c r="B6" s="4" t="s">
        <v>5</v>
      </c>
      <c r="C6" s="4" t="s">
        <v>5</v>
      </c>
      <c r="D6" s="4" t="s">
        <v>5</v>
      </c>
    </row>
    <row r="7" spans="1:4" ht="30">
      <c r="A7" s="2" t="s">
        <v>158</v>
      </c>
      <c r="B7" s="4" t="s">
        <v>5</v>
      </c>
      <c r="C7" s="4" t="s">
        <v>5</v>
      </c>
      <c r="D7" s="4">
        <v>1</v>
      </c>
    </row>
    <row r="8" spans="1:4">
      <c r="A8" s="2" t="s">
        <v>1151</v>
      </c>
      <c r="B8" s="4" t="s">
        <v>5</v>
      </c>
      <c r="C8" s="4" t="s">
        <v>5</v>
      </c>
      <c r="D8" s="4" t="s">
        <v>5</v>
      </c>
    </row>
    <row r="9" spans="1:4">
      <c r="A9" s="3" t="s">
        <v>178</v>
      </c>
      <c r="B9" s="4" t="s">
        <v>5</v>
      </c>
      <c r="C9" s="4" t="s">
        <v>5</v>
      </c>
      <c r="D9" s="4" t="s">
        <v>5</v>
      </c>
    </row>
    <row r="10" spans="1:4" ht="30">
      <c r="A10" s="2" t="s">
        <v>158</v>
      </c>
      <c r="B10" s="4">
        <v>1</v>
      </c>
      <c r="C10" s="4">
        <v>12</v>
      </c>
      <c r="D10" s="4">
        <v>21</v>
      </c>
    </row>
    <row r="11" spans="1:4">
      <c r="A11" s="2" t="s">
        <v>1152</v>
      </c>
      <c r="B11" s="4" t="s">
        <v>5</v>
      </c>
      <c r="C11" s="4" t="s">
        <v>5</v>
      </c>
      <c r="D11" s="4" t="s">
        <v>5</v>
      </c>
    </row>
    <row r="12" spans="1:4">
      <c r="A12" s="3" t="s">
        <v>178</v>
      </c>
      <c r="B12" s="4" t="s">
        <v>5</v>
      </c>
      <c r="C12" s="4" t="s">
        <v>5</v>
      </c>
      <c r="D12" s="4" t="s">
        <v>5</v>
      </c>
    </row>
    <row r="13" spans="1:4" ht="30">
      <c r="A13" s="2" t="s">
        <v>158</v>
      </c>
      <c r="B13" s="4" t="s">
        <v>5</v>
      </c>
      <c r="C13" s="4">
        <v>12</v>
      </c>
      <c r="D13" s="4">
        <v>12</v>
      </c>
    </row>
    <row r="14" spans="1:4">
      <c r="A14" s="2" t="s">
        <v>55</v>
      </c>
      <c r="B14" s="4" t="s">
        <v>5</v>
      </c>
      <c r="C14" s="4" t="s">
        <v>5</v>
      </c>
      <c r="D14" s="4" t="s">
        <v>5</v>
      </c>
    </row>
    <row r="15" spans="1:4">
      <c r="A15" s="3" t="s">
        <v>178</v>
      </c>
      <c r="B15" s="4" t="s">
        <v>5</v>
      </c>
      <c r="C15" s="4" t="s">
        <v>5</v>
      </c>
      <c r="D15" s="4" t="s">
        <v>5</v>
      </c>
    </row>
    <row r="16" spans="1:4" ht="30">
      <c r="A16" s="2" t="s">
        <v>158</v>
      </c>
      <c r="B16" s="4">
        <v>1</v>
      </c>
      <c r="C16" s="4">
        <v>28</v>
      </c>
      <c r="D16" s="4">
        <v>6</v>
      </c>
    </row>
    <row r="17" spans="1:4">
      <c r="A17" s="2" t="s">
        <v>1273</v>
      </c>
      <c r="B17" s="4" t="s">
        <v>5</v>
      </c>
      <c r="C17" s="4" t="s">
        <v>5</v>
      </c>
      <c r="D17" s="4" t="s">
        <v>5</v>
      </c>
    </row>
    <row r="18" spans="1:4">
      <c r="A18" s="3" t="s">
        <v>178</v>
      </c>
      <c r="B18" s="4" t="s">
        <v>5</v>
      </c>
      <c r="C18" s="4" t="s">
        <v>5</v>
      </c>
      <c r="D18" s="4" t="s">
        <v>5</v>
      </c>
    </row>
    <row r="19" spans="1:4" ht="30">
      <c r="A19" s="2" t="s">
        <v>158</v>
      </c>
      <c r="B19" s="4" t="s">
        <v>5</v>
      </c>
      <c r="C19" s="4">
        <v>1</v>
      </c>
      <c r="D19" s="4" t="s">
        <v>5</v>
      </c>
    </row>
    <row r="20" spans="1:4">
      <c r="A20" s="2" t="s">
        <v>1618</v>
      </c>
      <c r="B20" s="4" t="s">
        <v>5</v>
      </c>
      <c r="C20" s="4" t="s">
        <v>5</v>
      </c>
      <c r="D20" s="4" t="s">
        <v>5</v>
      </c>
    </row>
    <row r="21" spans="1:4">
      <c r="A21" s="3" t="s">
        <v>178</v>
      </c>
      <c r="B21" s="4" t="s">
        <v>5</v>
      </c>
      <c r="C21" s="4" t="s">
        <v>5</v>
      </c>
      <c r="D21" s="4" t="s">
        <v>5</v>
      </c>
    </row>
    <row r="22" spans="1:4" ht="30">
      <c r="A22" s="2" t="s">
        <v>158</v>
      </c>
      <c r="B22" s="4" t="s">
        <v>5</v>
      </c>
      <c r="C22" s="4">
        <v>-3</v>
      </c>
      <c r="D22" s="4">
        <v>-5</v>
      </c>
    </row>
    <row r="23" spans="1:4">
      <c r="A23" s="2" t="s">
        <v>1619</v>
      </c>
      <c r="B23" s="4" t="s">
        <v>5</v>
      </c>
      <c r="C23" s="4" t="s">
        <v>5</v>
      </c>
      <c r="D23" s="4" t="s">
        <v>5</v>
      </c>
    </row>
    <row r="24" spans="1:4">
      <c r="A24" s="3" t="s">
        <v>178</v>
      </c>
      <c r="B24" s="4" t="s">
        <v>5</v>
      </c>
      <c r="C24" s="4" t="s">
        <v>5</v>
      </c>
      <c r="D24" s="4" t="s">
        <v>5</v>
      </c>
    </row>
    <row r="25" spans="1:4" ht="30">
      <c r="A25" s="2" t="s">
        <v>158</v>
      </c>
      <c r="B25" s="4" t="s">
        <v>5</v>
      </c>
      <c r="C25" s="4">
        <v>1</v>
      </c>
      <c r="D25" s="4">
        <v>-1</v>
      </c>
    </row>
    <row r="26" spans="1:4">
      <c r="A26" s="2" t="s">
        <v>1620</v>
      </c>
      <c r="B26" s="4" t="s">
        <v>5</v>
      </c>
      <c r="C26" s="4" t="s">
        <v>5</v>
      </c>
      <c r="D26" s="4" t="s">
        <v>5</v>
      </c>
    </row>
    <row r="27" spans="1:4">
      <c r="A27" s="3" t="s">
        <v>178</v>
      </c>
      <c r="B27" s="4" t="s">
        <v>5</v>
      </c>
      <c r="C27" s="4" t="s">
        <v>5</v>
      </c>
      <c r="D27" s="4" t="s">
        <v>5</v>
      </c>
    </row>
    <row r="28" spans="1:4" ht="30">
      <c r="A28" s="2" t="s">
        <v>158</v>
      </c>
      <c r="B28" s="4" t="s">
        <v>5</v>
      </c>
      <c r="C28" s="8">
        <v>-11</v>
      </c>
      <c r="D28" s="8">
        <v>1</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21</v>
      </c>
      <c r="B1" s="7" t="s">
        <v>1</v>
      </c>
      <c r="C1" s="7"/>
      <c r="D1" s="7"/>
    </row>
    <row r="2" spans="1:4">
      <c r="A2" s="1" t="s">
        <v>41</v>
      </c>
      <c r="B2" s="1" t="s">
        <v>2</v>
      </c>
      <c r="C2" s="1" t="s">
        <v>42</v>
      </c>
      <c r="D2" s="1" t="s">
        <v>105</v>
      </c>
    </row>
    <row r="3" spans="1:4" ht="30">
      <c r="A3" s="3" t="s">
        <v>1622</v>
      </c>
      <c r="B3" s="4" t="s">
        <v>5</v>
      </c>
      <c r="C3" s="4" t="s">
        <v>5</v>
      </c>
      <c r="D3" s="4" t="s">
        <v>5</v>
      </c>
    </row>
    <row r="4" spans="1:4" ht="30">
      <c r="A4" s="2" t="s">
        <v>1623</v>
      </c>
      <c r="B4" s="4" t="s">
        <v>70</v>
      </c>
      <c r="C4" s="8">
        <v>2</v>
      </c>
      <c r="D4" s="8">
        <v>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Statements_of_Com</vt:lpstr>
      <vt:lpstr>Consolidated_Statements_of_Com1</vt:lpstr>
      <vt:lpstr>Consolidated_Statements_of_Cas</vt:lpstr>
      <vt:lpstr>Consolidated_Statements_of_Cas1</vt:lpstr>
      <vt:lpstr>Consolidated_Statement_of_Chan</vt:lpstr>
      <vt:lpstr>Consolidated_Statement_of_Chan1</vt:lpstr>
      <vt:lpstr>Basis_of_Presentation_and_Summ</vt:lpstr>
      <vt:lpstr>Expense_Classification</vt:lpstr>
      <vt:lpstr>Acquisitions_and_Discontinued_</vt:lpstr>
      <vt:lpstr>Property_Plant_and_Equipment</vt:lpstr>
      <vt:lpstr>Debt_and_Derivative_Instrument</vt:lpstr>
      <vt:lpstr>Splitoff_of_Availability_Servi</vt:lpstr>
      <vt:lpstr>Accumulated_Other_Comprehensiv</vt:lpstr>
      <vt:lpstr>Fair_Value_Measurements</vt:lpstr>
      <vt:lpstr>Preferred_Stock</vt:lpstr>
      <vt:lpstr>Common_Stock</vt:lpstr>
      <vt:lpstr>Stock_Option_and_Award_Plans_a</vt:lpstr>
      <vt:lpstr>Savings_Plans</vt:lpstr>
      <vt:lpstr>Income_Taxes</vt:lpstr>
      <vt:lpstr>Employee_Termination_Benefits_</vt:lpstr>
      <vt:lpstr>Segment_Information</vt:lpstr>
      <vt:lpstr>Related_Party_Transactions</vt:lpstr>
      <vt:lpstr>Commitments_Contingencies_and_</vt:lpstr>
      <vt:lpstr>Quarterly_Financial_Data_unaud</vt:lpstr>
      <vt:lpstr>Supplemental_Cash_Flow_Informa</vt:lpstr>
      <vt:lpstr>Supplemental_Guarantor_Condens</vt:lpstr>
      <vt:lpstr>Basis_of_Presentation_and_Summ1</vt:lpstr>
      <vt:lpstr>Basis_of_Presentation_and_Summ2</vt:lpstr>
      <vt:lpstr>Expense_Classification_Tables</vt:lpstr>
      <vt:lpstr>Acquisitions_and_Discontinued_1</vt:lpstr>
      <vt:lpstr>Property_and_Equipment_Tables</vt:lpstr>
      <vt:lpstr>Debt_and_Derivative_Instrument1</vt:lpstr>
      <vt:lpstr>Accumulated_Other_Comprehensiv1</vt:lpstr>
      <vt:lpstr>Fair_Value_Measurements_Tables</vt:lpstr>
      <vt:lpstr>Stock_Option_and_Award_Plans_a1</vt:lpstr>
      <vt:lpstr>Income_Taxes_Tables</vt:lpstr>
      <vt:lpstr>Employee_Termination_Benefits_1</vt:lpstr>
      <vt:lpstr>Segment_Information_Tables</vt:lpstr>
      <vt:lpstr>Commitments_Contingencies_and_1</vt:lpstr>
      <vt:lpstr>Quarterly_Financial_Data_unaud1</vt:lpstr>
      <vt:lpstr>Supplemental_Cash_Flow_Informa1</vt:lpstr>
      <vt:lpstr>Supplemental_Guarantor_Condens1</vt:lpstr>
      <vt:lpstr>Basis_of_Presentation_and_Summ3</vt:lpstr>
      <vt:lpstr>Future_Amortization_of_Acquire</vt:lpstr>
      <vt:lpstr>Goodwill_Impairment_Charge_by_</vt:lpstr>
      <vt:lpstr>Changes_in_Goodwill_by_Reporta</vt:lpstr>
      <vt:lpstr>Functional_Areas_Including_Imp</vt:lpstr>
      <vt:lpstr>Acquisitions_and_Discontinued_2</vt:lpstr>
      <vt:lpstr>Results_for_Discontinued_Opera</vt:lpstr>
      <vt:lpstr>Assets_and_Liabilities_Related</vt:lpstr>
      <vt:lpstr>Property_and_Equipment_Details</vt:lpstr>
      <vt:lpstr>Debt_Details</vt:lpstr>
      <vt:lpstr>Debt_Parenthetical_Details</vt:lpstr>
      <vt:lpstr>Debt_and_Derivative_Instrument2</vt:lpstr>
      <vt:lpstr>Credit_Agreement_and_Effective</vt:lpstr>
      <vt:lpstr>Interest_Rate_Swaps_Details</vt:lpstr>
      <vt:lpstr>Contractual_Future_Maturities_</vt:lpstr>
      <vt:lpstr>Contractual_Future_Maturities_1</vt:lpstr>
      <vt:lpstr>Unrealized_Gains_Losses_on_Der</vt:lpstr>
      <vt:lpstr>Component_of_Accumulated_Other</vt:lpstr>
      <vt:lpstr>Assets_and_Liabilities_Measure</vt:lpstr>
      <vt:lpstr>Assets_and_Liabilities_Measure1</vt:lpstr>
      <vt:lpstr>Carrying_Amount_and_Estimated_</vt:lpstr>
      <vt:lpstr>Fair_Value_Measurements_Additi</vt:lpstr>
      <vt:lpstr>Preferred_Stock_Additional_Inf</vt:lpstr>
      <vt:lpstr>Common_Stock_Additional_Inform</vt:lpstr>
      <vt:lpstr>Stock_Option_and_Award_Plans_a2</vt:lpstr>
      <vt:lpstr>Fair_Value_of_Option_Units_Gra</vt:lpstr>
      <vt:lpstr>Stock_Option_and_RSU_Activity_</vt:lpstr>
      <vt:lpstr>Stock_Option_and_RSU_Activity_1</vt:lpstr>
      <vt:lpstr>Information_Concerning_Options</vt:lpstr>
      <vt:lpstr>Assumptions_Used_in_the_Perfor</vt:lpstr>
      <vt:lpstr>Savings_Plans_Additional_Infor</vt:lpstr>
      <vt:lpstr>Continuing_Operations_Provisio</vt:lpstr>
      <vt:lpstr>Income_Loss_from_Continuing_Op</vt:lpstr>
      <vt:lpstr>Differences_between_US_Statuto</vt:lpstr>
      <vt:lpstr>Differences_between_US_Statuto1</vt:lpstr>
      <vt:lpstr>Deferred_Income_Tax_Assets_and</vt:lpstr>
      <vt:lpstr>Income_Taxes_Reconciliation_of</vt:lpstr>
      <vt:lpstr>Income_Taxes_Additional_Inform</vt:lpstr>
      <vt:lpstr>Liability_for_Workforce_Reduct</vt:lpstr>
      <vt:lpstr>Employee_Termination_Benefits_2</vt:lpstr>
      <vt:lpstr>Operating_Results_for_Each_Seg</vt:lpstr>
      <vt:lpstr>Reconciliation_of_Adjusted_EBI</vt:lpstr>
      <vt:lpstr>Depreciation_and_Amortization_</vt:lpstr>
      <vt:lpstr>Operating_Results_for_Each_Seg1</vt:lpstr>
      <vt:lpstr>Revenues_by_Customer_Location_</vt:lpstr>
      <vt:lpstr>Property_and_Equipment_by_Geog</vt:lpstr>
      <vt:lpstr>Segment_Information_Additional</vt:lpstr>
      <vt:lpstr>Related_Party_Transactions_Add</vt:lpstr>
      <vt:lpstr>Future_Minimum_Rentals_Under_O</vt:lpstr>
      <vt:lpstr>Commitment_and_Contingencies_A</vt:lpstr>
      <vt:lpstr>Quarterly_Financial_Data_Detai</vt:lpstr>
      <vt:lpstr>Quarterly_Financial_Data_Paren</vt:lpstr>
      <vt:lpstr>Supplemental_Cash_Flow_Informa2</vt:lpstr>
      <vt:lpstr>Supplemental_Cash_Flow_Informa3</vt:lpstr>
      <vt:lpstr>Supplemental_Condensed_Consoli</vt:lpstr>
      <vt:lpstr>Supplemental_Condensed_Consoli1</vt:lpstr>
      <vt:lpstr>Supplemental_Guarantor_Condens2</vt:lpstr>
      <vt:lpstr>Supplemental_Condensed_Consoli2</vt:lpstr>
      <vt:lpstr>Supplemental_Condensed_Consoli3</vt:lpstr>
      <vt:lpstr>Supplemental_Condensed_Consol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1:24:44Z</dcterms:created>
  <dcterms:modified xsi:type="dcterms:W3CDTF">2014-03-21T21:24:44Z</dcterms:modified>
</cp:coreProperties>
</file>